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76" r:id="rId2"/>
    <sheet name="Balance_Sheets_Parenthetical" sheetId="77" r:id="rId3"/>
    <sheet name="Statements_of_Income_and_Compr" sheetId="4" r:id="rId4"/>
    <sheet name="Statements_of_Cash_Flows" sheetId="5" r:id="rId5"/>
    <sheet name="Statements_of_Changes_in_Stock" sheetId="78" r:id="rId6"/>
    <sheet name="Organization_and_Operation" sheetId="79" r:id="rId7"/>
    <sheet name="Restatement_and_Amendment_of_P" sheetId="80" r:id="rId8"/>
    <sheet name="Basis_of_Presentation_and_Sign" sheetId="81" r:id="rId9"/>
    <sheet name="Reinsurance" sheetId="82" r:id="rId10"/>
    <sheet name="Deferred_Policy_Acquisition_Co" sheetId="83" r:id="rId11"/>
    <sheet name="Sales_Inducements" sheetId="84" r:id="rId12"/>
    <sheet name="Investing_Activities" sheetId="85" r:id="rId13"/>
    <sheet name="Separate_Accounts_Death_Benefi" sheetId="86" r:id="rId14"/>
    <sheet name="Derivative_Instruments" sheetId="87" r:id="rId15"/>
    <sheet name="Fair_Value_of_Financial_Instru" sheetId="88" r:id="rId16"/>
    <sheet name="Income_Taxes" sheetId="89" r:id="rId17"/>
    <sheet name="Related_Party_Transactions" sheetId="90" r:id="rId18"/>
    <sheet name="Accumulated_Other_Comprehensiv" sheetId="91" r:id="rId19"/>
    <sheet name="Contingent_Liabilities" sheetId="92" r:id="rId20"/>
    <sheet name="Subsequent_Events" sheetId="93" r:id="rId21"/>
    <sheet name="Basis_of_Presentation_and_Sign1" sheetId="94" r:id="rId22"/>
    <sheet name="Restatement_and_Amendment_of_P1" sheetId="95" r:id="rId23"/>
    <sheet name="Reinsurance_Tables" sheetId="96" r:id="rId24"/>
    <sheet name="Deferred_Policy_Acquisition_Co1" sheetId="97" r:id="rId25"/>
    <sheet name="Sales_Inducements_Tables" sheetId="98" r:id="rId26"/>
    <sheet name="Investing_Activities_Tables" sheetId="99" r:id="rId27"/>
    <sheet name="Separate_Accounts_Death_Benefi1" sheetId="100" r:id="rId28"/>
    <sheet name="Derivative_Instruments_Tables" sheetId="101" r:id="rId29"/>
    <sheet name="Fair_Value_of_Financial_Instru1" sheetId="102" r:id="rId30"/>
    <sheet name="Accumulated_Other_Comprehensiv1" sheetId="103" r:id="rId31"/>
    <sheet name="Restatement_and_Amendment_of_P2" sheetId="32" r:id="rId32"/>
    <sheet name="Restatement_and_Amendment_of_P3" sheetId="33" r:id="rId33"/>
    <sheet name="Restatement_and_Amendment_of_P4" sheetId="34" r:id="rId34"/>
    <sheet name="Restatement_and_Amendment_of_P5" sheetId="35" r:id="rId35"/>
    <sheet name="Restatement_and_Amendment_of_P6" sheetId="36" r:id="rId36"/>
    <sheet name="Restatement_and_Amendment_of_P7" sheetId="104" r:id="rId37"/>
    <sheet name="Restatement_and_Amendment_of_P8" sheetId="38" r:id="rId38"/>
    <sheet name="Basis_of_Presentation_and_Sign2" sheetId="39" r:id="rId39"/>
    <sheet name="Reinsurance_Other_Reinsurance_" sheetId="40" r:id="rId40"/>
    <sheet name="Reinsurance_Narrative_Details" sheetId="105" r:id="rId41"/>
    <sheet name="Deferred_Policy_Acquisition_Co2" sheetId="42" r:id="rId42"/>
    <sheet name="Sales_Inducements_Details" sheetId="43" r:id="rId43"/>
    <sheet name="Investing_Activities_Schedule_" sheetId="106" r:id="rId44"/>
    <sheet name="Investing_Activities_Maturitie" sheetId="107" r:id="rId45"/>
    <sheet name="Investing_Activities_Available" sheetId="46" r:id="rId46"/>
    <sheet name="Investing_Activities_Schedule_1" sheetId="108" r:id="rId47"/>
    <sheet name="Investing_Activities_Other_Tha" sheetId="48" r:id="rId48"/>
    <sheet name="Investing_Activities_Sources_o" sheetId="49" r:id="rId49"/>
    <sheet name="Investing_Activities_Net_Reali" sheetId="50" r:id="rId50"/>
    <sheet name="Investing_Activities_Unrealize" sheetId="51" r:id="rId51"/>
    <sheet name="Investing_Activities_Narrative" sheetId="109" r:id="rId52"/>
    <sheet name="Separate_Accounts_Death_Benefi2" sheetId="110" r:id="rId53"/>
    <sheet name="Separate_Accounts_Death_Benefi3" sheetId="111" r:id="rId54"/>
    <sheet name="Separate_Accounts_Death_Benefi4" sheetId="55" r:id="rId55"/>
    <sheet name="Separate_Accounts_Death_Benefi5" sheetId="56" r:id="rId56"/>
    <sheet name="Separate_Accounts_Death_Benefi6" sheetId="57" r:id="rId57"/>
    <sheet name="Derivative_Instruments_Fair_Va" sheetId="112" r:id="rId58"/>
    <sheet name="Derivative_Instruments_Gains_L" sheetId="59" r:id="rId59"/>
    <sheet name="Derivative_Instruments_Narrati" sheetId="113" r:id="rId60"/>
    <sheet name="Derivative_Instruments_Offsett" sheetId="114" r:id="rId61"/>
    <sheet name="Fair_Value_of_Financial_Instru2" sheetId="115" r:id="rId62"/>
    <sheet name="Fair_Value_of_Financial_Instru3" sheetId="116" r:id="rId63"/>
    <sheet name="Fair_Value_of_Financial_Instru4" sheetId="64" r:id="rId64"/>
    <sheet name="Fair_Value_of_Financial_Instru5" sheetId="65" r:id="rId65"/>
    <sheet name="Fair_Value_of_Financial_Instru6" sheetId="117" r:id="rId66"/>
    <sheet name="Fair_Value_of_Financial_Instru7" sheetId="67" r:id="rId67"/>
    <sheet name="Fair_Value_of_Financial_Instru8" sheetId="118" r:id="rId68"/>
    <sheet name="Fair_Value_of_Financial_Instru9" sheetId="119" r:id="rId69"/>
    <sheet name="Income_Taxes_Details_Narrative" sheetId="70" r:id="rId70"/>
    <sheet name="Related_Party_Transactions_Det" sheetId="71" r:id="rId71"/>
    <sheet name="Accumulated_Other_Comprehensiv2" sheetId="72" r:id="rId72"/>
    <sheet name="Accumulated_Other_Comprehensiv3" sheetId="73" r:id="rId73"/>
    <sheet name="Contingent_Liabilities_Conting" sheetId="120" r:id="rId74"/>
    <sheet name="Subsequent_Events_Details" sheetId="75" r:id="rId75"/>
  </sheets>
  <calcPr calcId="0"/>
</workbook>
</file>

<file path=xl/sharedStrings.xml><?xml version="1.0" encoding="utf-8"?>
<sst xmlns="http://schemas.openxmlformats.org/spreadsheetml/2006/main" count="12045" uniqueCount="1360">
  <si>
    <t>Document and Entity Information</t>
  </si>
  <si>
    <t>3 Months Ended</t>
  </si>
  <si>
    <t>Mar. 31, 2013</t>
  </si>
  <si>
    <t>Sep. 04, 2014</t>
  </si>
  <si>
    <t>Document And Entity Information</t>
  </si>
  <si>
    <t>'</t>
  </si>
  <si>
    <t>Entity Registrant Name</t>
  </si>
  <si>
    <t>'PHL VARIABLE INSURANCE CO /CT/</t>
  </si>
  <si>
    <t>Entity Central Index Key</t>
  </si>
  <si>
    <t>'0001031223</t>
  </si>
  <si>
    <t>Document Type</t>
  </si>
  <si>
    <t>'10-Q</t>
  </si>
  <si>
    <t>Document Period End Date</t>
  </si>
  <si>
    <t>Amendment Flag</t>
  </si>
  <si>
    <t>'false</t>
  </si>
  <si>
    <t>Current Fiscal Year End Date</t>
  </si>
  <si>
    <t>'--12-31</t>
  </si>
  <si>
    <t>Entity Well-known Seasoned Issuer</t>
  </si>
  <si>
    <t>'No</t>
  </si>
  <si>
    <t>Entity Voluntary Filers</t>
  </si>
  <si>
    <t>Entity Current Reporting Status</t>
  </si>
  <si>
    <t>Entity Filer Category</t>
  </si>
  <si>
    <t>'Non-accelerated Filer</t>
  </si>
  <si>
    <t>Entity Common Stock, Shares Outstanding</t>
  </si>
  <si>
    <t>Document Fiscal Period Focus</t>
  </si>
  <si>
    <t>'Q1</t>
  </si>
  <si>
    <t>Document Fiscal Year Focus</t>
  </si>
  <si>
    <t>'2013</t>
  </si>
  <si>
    <t>Balance Sheets (USD $)</t>
  </si>
  <si>
    <t>In Millions, unless otherwise specified</t>
  </si>
  <si>
    <t>Dec. 31, 2012</t>
  </si>
  <si>
    <t>ASSETS:</t>
  </si>
  <si>
    <t>Available-for-sale debt securities, at fair value (amortized cost of $2,882.4 and $2,798.1)</t>
  </si>
  <si>
    <t>Short-term investments</t>
  </si>
  <si>
    <t>Limited partnerships and other investments</t>
  </si>
  <si>
    <t>Policy loans, at unpaid principal balances</t>
  </si>
  <si>
    <t>Derivative instruments</t>
  </si>
  <si>
    <t>Fair value investments</t>
  </si>
  <si>
    <t>Total investments</t>
  </si>
  <si>
    <t>Cash and cash equivalents</t>
  </si>
  <si>
    <t>Accrued investment income</t>
  </si>
  <si>
    <t>Receivables</t>
  </si>
  <si>
    <t>Reinsurance recoverable</t>
  </si>
  <si>
    <t>Deferred policy acquisition costs</t>
  </si>
  <si>
    <t>Deferred income taxes, net</t>
  </si>
  <si>
    <t>Receivable from related parties</t>
  </si>
  <si>
    <t>Other assets</t>
  </si>
  <si>
    <t>Separate account assets</t>
  </si>
  <si>
    <t>Total assets</t>
  </si>
  <si>
    <t>LIABILITIES:</t>
  </si>
  <si>
    <t>Policy liabilities and accruals</t>
  </si>
  <si>
    <t>Policyholder deposit funds</t>
  </si>
  <si>
    <t>Payable to related parties</t>
  </si>
  <si>
    <t>Other liabilities</t>
  </si>
  <si>
    <t>Separate account liabilities</t>
  </si>
  <si>
    <t>Total liabilities</t>
  </si>
  <si>
    <t>COMMITMENTS AND CONTINGENT LIABILITIES (Note 14)</t>
  </si>
  <si>
    <t>'  </t>
  </si>
  <si>
    <t>STOCKHOLDERâ€™S EQUITY:</t>
  </si>
  <si>
    <t>Common stock, $5,000 par value: 1,000 shares authorized; 500 shares issued</t>
  </si>
  <si>
    <t>Additional paid-in capital</t>
  </si>
  <si>
    <t>Accumulated other comprehensive income (loss)</t>
  </si>
  <si>
    <t>Retained earnings (accumulated deficit)</t>
  </si>
  <si>
    <t>Total stockholderâ€™s equity</t>
  </si>
  <si>
    <t>Total liabilities and stockholderâ€™s equity</t>
  </si>
  <si>
    <t>Balance Sheets (Parenthetical) (USD $)</t>
  </si>
  <si>
    <t>In Millions, except Share data, unless otherwise specified</t>
  </si>
  <si>
    <t>Statement of Financial Position [Abstract]</t>
  </si>
  <si>
    <t>Available-for-sale debt securities, amortized cost basis</t>
  </si>
  <si>
    <t>Common stock par value (USD per share)</t>
  </si>
  <si>
    <t>Common stock, shares authorized (shares)</t>
  </si>
  <si>
    <t>Common Stock, shares issued (in shares)</t>
  </si>
  <si>
    <t>Statements of Income and Comprehensive Income (USD $)</t>
  </si>
  <si>
    <t>Mar. 31, 2012</t>
  </si>
  <si>
    <t>REVENUES:</t>
  </si>
  <si>
    <t>Premiums</t>
  </si>
  <si>
    <t>Insurance and investment product fees</t>
  </si>
  <si>
    <t>Net investment income</t>
  </si>
  <si>
    <t>Net realized investment gains (losses):</t>
  </si>
  <si>
    <t>Total other-than-temporary impairment (â€œOTTIâ€) losses</t>
  </si>
  <si>
    <t>Portion of OTTI gains (losses) recognized in other comprehensive income (â€œOCIâ€)</t>
  </si>
  <si>
    <t>Net OTTI losses recognized in earnings</t>
  </si>
  <si>
    <t>Net realized investment gains (losses), excluding OTTI losses</t>
  </si>
  <si>
    <t>Net realized investment gains (losses)</t>
  </si>
  <si>
    <t>Total revenues</t>
  </si>
  <si>
    <t>BENEFITS AND EXPENSES:</t>
  </si>
  <si>
    <t>Policy benefits</t>
  </si>
  <si>
    <t>Policy acquisition cost amortization</t>
  </si>
  <si>
    <t>Other operating expenses</t>
  </si>
  <si>
    <t>Total benefits and expenses</t>
  </si>
  <si>
    <t>Income (loss) before income taxes</t>
  </si>
  <si>
    <t>Income tax expense (benefit)</t>
  </si>
  <si>
    <t>Net income (loss)</t>
  </si>
  <si>
    <t>Other comprehensive income (loss) before income taxes:</t>
  </si>
  <si>
    <t>Unrealized investment gains (losses), net of related offsets</t>
  </si>
  <si>
    <t>Less: Income tax expense (benefit) related to:</t>
  </si>
  <si>
    <t>Other comprehensive income (loss), net of income taxes</t>
  </si>
  <si>
    <t>Comprehensive income (loss)</t>
  </si>
  <si>
    <t>Statements of Cash Flows (USD $)</t>
  </si>
  <si>
    <t>OPERATING ACTIVITIES:</t>
  </si>
  <si>
    <t>Net realized investment (gains) losses</t>
  </si>
  <si>
    <t>Policy acquisition costs deferred</t>
  </si>
  <si>
    <t>Interest credited</t>
  </si>
  <si>
    <t>Equity in earnings of limited partnerships and other investments</t>
  </si>
  <si>
    <t>Change in:</t>
  </si>
  <si>
    <t>Due to/from affiliate</t>
  </si>
  <si>
    <t>Other operating activities, net</t>
  </si>
  <si>
    <t>Cash provided by (used for) operating activities</t>
  </si>
  <si>
    <t>Purchases of:</t>
  </si>
  <si>
    <t>Available-for-sale debt securities</t>
  </si>
  <si>
    <t>Sales, repayments and maturities of:</t>
  </si>
  <si>
    <t>Contributions to limited partnerships</t>
  </si>
  <si>
    <t>Distributions from limited partnerships</t>
  </si>
  <si>
    <t>Policy loans, net</t>
  </si>
  <si>
    <t>Other investing activities, net</t>
  </si>
  <si>
    <t>Cash provided by (used for) investing activities</t>
  </si>
  <si>
    <t>FINANCING ACTIVITIES:</t>
  </si>
  <si>
    <t>Policyholder deposit fund deposits</t>
  </si>
  <si>
    <t>Policyholder deposit fund withdrawals</t>
  </si>
  <si>
    <t>Net transfers to/from separate accounts</t>
  </si>
  <si>
    <t>Cash provided by (used for) financing activities</t>
  </si>
  <si>
    <t>Change in cash and cash equivalents</t>
  </si>
  <si>
    <t>Cash and cash equivalents, beginning of year</t>
  </si>
  <si>
    <t>Cash and cash equivalents, end of year</t>
  </si>
  <si>
    <t>Supplemental Disclosure of Cash Flow Information</t>
  </si>
  <si>
    <t>Income taxes paid (refunded)</t>
  </si>
  <si>
    <t>Non-Cash Transactions During the Year</t>
  </si>
  <si>
    <t>Investment exchanges</t>
  </si>
  <si>
    <t>Statements of Changes in Stockholder's Equity (USD $)</t>
  </si>
  <si>
    <t>Total</t>
  </si>
  <si>
    <t>COMMON STOCK:</t>
  </si>
  <si>
    <t>ADDITIONAL PAID-IN CAPITAL:</t>
  </si>
  <si>
    <t>ACCUMULATED OTHER COMPREHENSIVE INCOME (LOSS):</t>
  </si>
  <si>
    <t>RETAINED EARNINGS (ACCUMULATED DEFICIT):</t>
  </si>
  <si>
    <t>Balance, beginning of period at Dec. 31, 2011</t>
  </si>
  <si>
    <t>[1]</t>
  </si>
  <si>
    <t>Increase (Decrease) in Stockholders' Equity [Roll Forward]</t>
  </si>
  <si>
    <t>Other comprehensive income (loss)</t>
  </si>
  <si>
    <t>Change in stockholderâ€™s equity</t>
  </si>
  <si>
    <t>Balance, end of period at Mar. 31, 2012</t>
  </si>
  <si>
    <t>Balance, beginning of period at Dec. 31, 2012</t>
  </si>
  <si>
    <t>Balance, end of period at Mar. 31, 2013</t>
  </si>
  <si>
    <t>Amounts reflect the cumulative impact of the retrospective adoption of amended guidance to ASC 944, Financial Services Insurance (ASU 2010-26), as detailed more fully within Note 2 to these financial statements.</t>
  </si>
  <si>
    <t>Organization and Operation</t>
  </si>
  <si>
    <t>Organization, Consolidation and Presentation of Financial Statements [Abstract]</t>
  </si>
  <si>
    <t>Organization and Operations</t>
  </si>
  <si>
    <t>PHL Variable Insurance Company (“we,” “our,” “us,” “PHL Variable” or the “Company”) is a life insurance company offering variable and fixed annuity and life insurance products. It is a wholly owned subsidiary of PM Holdings, Inc., and PM Holdings, Inc. is a wholly owned subsidiary of Phoenix Life Insurance Company (“Phoenix Life”), which is a wholly owned subsidiary of The Phoenix Companies, Inc. (“PNX” or “Phoenix”), a New York Stock Exchange listed company. Saybrus Partners, Inc. (“Saybrus”), an affiliate, provides dedicated life insurance and other consulting services to financial advisors in partner companies, as well as support for sales of our product line through independent distribution organizations.</t>
  </si>
  <si>
    <t>Restatement and Amendment of Previously Reported Financial Information</t>
  </si>
  <si>
    <t>Accounting Changes and Error Corrections [Abstract]</t>
  </si>
  <si>
    <t>This Quarterly Report on Form 10-Q for the period ended March 31, 2013 (this “Form 10-Q”) is being filed by the Company (or “PHL Variable”) subsequent to the filing of the Company’s Annual Report on Form 10-K for the year ended December 31, 2013, which was filed with the Securities and Exchange Commission (the “SEC”) on August 22, 2014 (the “2013 Form 10-K”). The 2013 Form 10-K contains audited financial statements of the Company for the years ended December 31, 2013, 2012 and 2011 and unaudited financial information presented for each quarter during the fiscal year 2013.</t>
  </si>
  <si>
    <t>The Company filed a Current Report on Form 8-K with the SEC on September 18, 2012 (as was amended by Forms 8-K/A filed by the Company on November 8, 2012, March 15, 2013 and April 24, 2013, respectively) disclosing its conclusion that certain of its previously issued annual audited and unaudited financial statements contained in its historical Annual Reports on Form 10-K and Quarterly Reports on Form 10-Q should no longer be relied upon and should be restated.</t>
  </si>
  <si>
    <r>
      <t xml:space="preserve">In the Company’s Annual Report on Form 10-K for the year ended December 31, 2012, which was filed with the SEC on April 25, 2014 (the “2012 Form 10-K”), the Company restated and corrected the following financial statements of the Company (the “Restatement”): (i) the audited balance sheet as of December 31, 2011 and statements of income and comprehensive income, statements of cash flows and statements of changes in stockholder’s equity for each of the years ended December 31, 2011 and 2010; and (ii) the unaudited statements of income and comprehensive income, unaudited balance sheets, unaudited statements of cash flows and unaudited statements of changes in stockholder’s equity for the periods ended March 31 and June 30, 2012 and for each of the quarterly periods in fiscal year 2011. In addition, prior periods have been amended for the retrospective adoption of amendments to ASC 944, </t>
    </r>
    <r>
      <rPr>
        <i/>
        <sz val="10"/>
        <color theme="1"/>
        <rFont val="Inherit"/>
      </rPr>
      <t>Financial Services - Insurance</t>
    </r>
    <r>
      <rPr>
        <sz val="10"/>
        <color theme="1"/>
        <rFont val="Inherit"/>
      </rPr>
      <t xml:space="preserve"> (“ASU 2010-26,” </t>
    </r>
    <r>
      <rPr>
        <i/>
        <sz val="10"/>
        <color theme="1"/>
        <rFont val="Inherit"/>
      </rPr>
      <t>Accounting for Costs Associated with Acquiring or Renewing Insurance Contracts</t>
    </r>
    <r>
      <rPr>
        <sz val="10"/>
        <color theme="1"/>
        <rFont val="Inherit"/>
      </rPr>
      <t>) and correction of accounting errors related to the adoption as originally reported in the Company’s Quarterly Report on Form 10-Q for the period ended March 31, 2012. The 2012 Form 10-K was filed by the Company in lieu of the Company separately filing with the SEC amendments to its previously filed Annual Reports on Form 10-K for each of the years ended December 31, 2011 and 2010 and its previously filed Quarterly Reports on Form 10-Q for the quarterly periods ended March 31 and June 30, 2012, and March 31, June 30 and September 30, 2011.</t>
    </r>
  </si>
  <si>
    <r>
      <t xml:space="preserve">The unaudited financial statements for the three month period ended March 31, 2012 contained in this Form 10-Q are presented on a restated and amended basis, consistent with both the restated and amended financial statements for the year ended December 31, 2012 and the three month period ended March 31, 2012 contained in the 2012 Form 10-K, and reflects corrections that were made during the Restatement process impacting such periods and to amend such unaudited financial statements for the impact of the retrospective adoption of amended accounting guidance. Accordingly and as discussed in the 2012 Form 10-K, the Company has restated and amended its financial statements as of and for the three months ended March 31, 2012 to: (i) adjust for impact of these errors; (ii) record previously identified out-of-period errors that were previously determined not to be material individually, or in the aggregate, in the appropriate period; and (iii) amend the financial statements for the impact of the retrospective adoption of amended accounting guidance discussed more fully in the </t>
    </r>
    <r>
      <rPr>
        <i/>
        <sz val="10"/>
        <color theme="1"/>
        <rFont val="Inherit"/>
      </rPr>
      <t>“Revision for the Retrospective Adoption of Amended Accounting Guidance”</t>
    </r>
    <r>
      <rPr>
        <sz val="10"/>
        <color theme="1"/>
        <rFont val="Inherit"/>
      </rPr>
      <t xml:space="preserve"> section below.</t>
    </r>
  </si>
  <si>
    <t>The Company has classified the errors that were affected by the Restatement into the following major categories:</t>
  </si>
  <si>
    <t>1.    Actuarial Finance (which includes various subcategories as noted more fully below)</t>
  </si>
  <si>
    <t>2.    Investments (which includes various subcategories as noted more fully below)</t>
  </si>
  <si>
    <t>3.    Reinsurance Accounting</t>
  </si>
  <si>
    <t>4.    Cash Flows and Changes in Classification</t>
  </si>
  <si>
    <r>
      <t xml:space="preserve">In addition to these four categories, there are certain items labeled “other restatement adjustments” which primarily relate to previously recorded out-of-period errors that were previously identified and determined not to be material individually or in the aggregate. The Company considered each of these errors individually or in the aggregate during the course of the Restatement and concluded that certain of these previously identified errors, namely actuarial, would be most appropriately presented within separately identifiable categories as noted in more detail within the </t>
    </r>
    <r>
      <rPr>
        <i/>
        <sz val="10"/>
        <color theme="1"/>
        <rFont val="Inherit"/>
      </rPr>
      <t>“Actuarial Finance”</t>
    </r>
    <r>
      <rPr>
        <sz val="10"/>
        <color theme="1"/>
        <rFont val="Inherit"/>
      </rPr>
      <t xml:space="preserve"> section below, with the remaining errors most appropriately categorized into “other restatement adjustments” rather than any of the four major categories. In an effort to provide greater transparency into these remaining “other restatement adjustments,” the Company has provided additional details underlying select errors for certain financial statement line items, as deemed appropriate. These details are presented in the financial statement tables detailed more fully within this Note below.</t>
    </r>
  </si>
  <si>
    <t>Actuarial Finance</t>
  </si>
  <si>
    <t>The Company determined that there were errors related to the actuarial valuation of insurance liabilities and the amortization of deferred policy acquisition costs (“DAC”). Errors were identified related to data, assumptions and valuation methodologies and separated into the following sub-categories detailed below.</t>
  </si>
  <si>
    <t>•</t>
  </si>
  <si>
    <r>
      <t>Accounting for Certain Universal Life Type Products: </t>
    </r>
    <r>
      <rPr>
        <sz val="10"/>
        <color theme="1"/>
        <rFont val="Inherit"/>
      </rPr>
      <t>Certain of the Company’s universal life products have benefit features that are expected to produce profits in earlier periods followed by losses in later periods. Under generally accepted accounting principles in the United States (“U.S. GAAP”), the Company is required to establish reserves for the anticipated benefits that exceed the projected contract value and arise from these features. The Company did not properly evaluate certain benefit features and, therefore, did not properly establish the required reserves. The resulting changes in the reserve accruals had a secondary impact on gross profits used to amortize deferred acquisition costs and unearned revenue reserves.</t>
    </r>
  </si>
  <si>
    <t>In addition, the Company must periodically assess each of its lines of business for a potential premium deficiency including evaluating experience and if the line of business is expected to produce profits in earlier years followed by losses in later years. The Company did not properly assess the universal life or variable universal life lines of businesses for this profits followed by losses condition. Accordingly, the Company accrued additional reserves over the Restatement period to provide for expected losses in the future.</t>
  </si>
  <si>
    <t>The Company also determined it was using inappropriate approximations of reinsurance that when aggregated did not properly reflect the underlying reinsurance costs accurately within the models it uses to amortize DAC and to value policyholder liabilities. The impact of the correction of this reinsurance modeling error indirectly impacted the balances discussed above.</t>
  </si>
  <si>
    <r>
      <t xml:space="preserve">In addition, the impact of this error indirectly impacted the calculation of the </t>
    </r>
    <r>
      <rPr>
        <i/>
        <sz val="10"/>
        <color theme="1"/>
        <rFont val="Inherit"/>
      </rPr>
      <t>“Shadow Accounting”</t>
    </r>
    <r>
      <rPr>
        <sz val="10"/>
        <color theme="1"/>
        <rFont val="Inherit"/>
      </rPr>
      <t xml:space="preserve"> error which is a separately identifiable component of the actuarial errors and, accordingly, is described within the </t>
    </r>
    <r>
      <rPr>
        <i/>
        <sz val="10"/>
        <color theme="1"/>
        <rFont val="Inherit"/>
      </rPr>
      <t>“Shadow Accounting”</t>
    </r>
    <r>
      <rPr>
        <sz val="10"/>
        <color theme="1"/>
        <rFont val="Inherit"/>
      </rPr>
      <t xml:space="preserve"> section of </t>
    </r>
    <r>
      <rPr>
        <i/>
        <sz val="10"/>
        <color theme="1"/>
        <rFont val="Inherit"/>
      </rPr>
      <t>“Actuarial Finance”</t>
    </r>
    <r>
      <rPr>
        <sz val="10"/>
        <color theme="1"/>
        <rFont val="Inherit"/>
      </rPr>
      <t xml:space="preserve"> directly below.</t>
    </r>
  </si>
  <si>
    <r>
      <t xml:space="preserve">The impact of the correction of these errors on the unaudited financial statements as of and for the comparative three months ended March 31, 2012 is presented in the </t>
    </r>
    <r>
      <rPr>
        <i/>
        <sz val="10"/>
        <color theme="1"/>
        <rFont val="Inherit"/>
      </rPr>
      <t>“Summary of Correction of Actuarial Finance Errors”</t>
    </r>
    <r>
      <rPr>
        <sz val="10"/>
        <color theme="1"/>
        <rFont val="Inherit"/>
      </rPr>
      <t xml:space="preserve"> table within the </t>
    </r>
    <r>
      <rPr>
        <i/>
        <sz val="10"/>
        <color theme="1"/>
        <rFont val="Inherit"/>
      </rPr>
      <t>“Actuarial Finance”</t>
    </r>
    <r>
      <rPr>
        <sz val="10"/>
        <color theme="1"/>
        <rFont val="Inherit"/>
      </rPr>
      <t xml:space="preserve"> section of this Note below.</t>
    </r>
  </si>
  <si>
    <r>
      <t>Shadow Accounting:</t>
    </r>
    <r>
      <rPr>
        <sz val="10"/>
        <color theme="1"/>
        <rFont val="Inherit"/>
      </rPr>
      <t> Under U.S. GAAP accounting, assets and liabilities that are backed by a portfolio of assets classified as available-for-sale must be adjusted to reflect the amount of unrealized gains or unrealized losses “as if the amounts were realized” with a corresponding offset to other comprehensive income (loss) in a process commonly referred to as “shadow accounting”. The Company failed to recognize all of the relationships between the available-for-sale assets and the supported assets and liabilities in calculating these adjustments. During the restatement, the shadow accounting policy and valuation process were corrected to ensure all interrelated assets and liabilities were being properly identified and to ensure that the impacts of these unrealized gains or losses were properly recorded. The impact of the correction of these errors on the unaudited financial statements as of and for the comparative three months ended March 31, 2012 is presented in the “</t>
    </r>
    <r>
      <rPr>
        <i/>
        <sz val="10"/>
        <color theme="1"/>
        <rFont val="Inherit"/>
      </rPr>
      <t>Summary of Correction of Actuarial Finance Errors</t>
    </r>
    <r>
      <rPr>
        <sz val="10"/>
        <color theme="1"/>
        <rFont val="Inherit"/>
      </rPr>
      <t>” table within the “</t>
    </r>
    <r>
      <rPr>
        <i/>
        <sz val="10"/>
        <color theme="1"/>
        <rFont val="Inherit"/>
      </rPr>
      <t>Actuarial Finance”</t>
    </r>
    <r>
      <rPr>
        <sz val="10"/>
        <color theme="1"/>
        <rFont val="Inherit"/>
      </rPr>
      <t xml:space="preserve"> section of this Note below.</t>
    </r>
  </si>
  <si>
    <r>
      <t>Loss Recognition:</t>
    </r>
    <r>
      <rPr>
        <sz val="10"/>
        <color theme="1"/>
        <rFont val="Inherit"/>
      </rPr>
      <t xml:space="preserve"> Under U.S. GAAP accounting, the Company must periodically assess the net liability (net of DAC) to ensure it is sufficient to provide for the expected policyholder benefits and related expenses. Upon analysis, the Company determined that for certain lines of business the “locked-in” historical estimates used to calculate the policyholder liabilities were insufficient prior to, and also as a result of, entering into a new reinsurance treaty (as discussed within the </t>
    </r>
    <r>
      <rPr>
        <i/>
        <sz val="10"/>
        <color theme="1"/>
        <rFont val="Inherit"/>
      </rPr>
      <t>“Reinsurance Accounting”</t>
    </r>
    <r>
      <rPr>
        <sz val="10"/>
        <color theme="1"/>
        <rFont val="Inherit"/>
      </rPr>
      <t xml:space="preserve"> section below) and in light of the current interest rate environment. Upon identification of loss recognition events, the Company reduced its DAC asset and established additional liabilities to rectify the insufficiency in the net liability which was identified for certain lines of business. The impact of the correction of these errors on the unaudited financial statements as of and for the comparative three months ended March 31, 2012 is presented in the “</t>
    </r>
    <r>
      <rPr>
        <i/>
        <sz val="10"/>
        <color theme="1"/>
        <rFont val="Inherit"/>
      </rPr>
      <t>Summary of Correction of Actuarial Finance Errors</t>
    </r>
    <r>
      <rPr>
        <sz val="10"/>
        <color theme="1"/>
        <rFont val="Inherit"/>
      </rPr>
      <t>” table within the “</t>
    </r>
    <r>
      <rPr>
        <i/>
        <sz val="10"/>
        <color theme="1"/>
        <rFont val="Inherit"/>
      </rPr>
      <t>Actuarial Finance”</t>
    </r>
    <r>
      <rPr>
        <sz val="10"/>
        <color theme="1"/>
        <rFont val="Inherit"/>
      </rPr>
      <t xml:space="preserve"> section of this Note below.</t>
    </r>
  </si>
  <si>
    <r>
      <t>Fixed Indexed Annuities (“FIA”):</t>
    </r>
    <r>
      <rPr>
        <sz val="10"/>
        <color theme="1"/>
        <rFont val="Inherit"/>
      </rPr>
      <t> During the Company’s analysis of the fixed indexed annuity valuation process, errors associated with the actuarial modeling of certain fixed indexed annuity product features which were modeled beginning in 2011 were identified. These errors related to incomplete or inaccurate data and inappropriate approximations of product features which resulted in the incorrect calculation for the policyholder liabilities including the related embedded derivatives associated with certain benefits for the product. The impact of the correction of these errors on the unaudited financial statements as of and for the comparative three months ended March 31, 2012 is presented in the “</t>
    </r>
    <r>
      <rPr>
        <i/>
        <sz val="10"/>
        <color theme="1"/>
        <rFont val="Inherit"/>
      </rPr>
      <t>Summary of Correction of Actuarial Finance Errors</t>
    </r>
    <r>
      <rPr>
        <sz val="10"/>
        <color theme="1"/>
        <rFont val="Inherit"/>
      </rPr>
      <t>” table within the “</t>
    </r>
    <r>
      <rPr>
        <i/>
        <sz val="10"/>
        <color theme="1"/>
        <rFont val="Inherit"/>
      </rPr>
      <t>Actuarial Finance”</t>
    </r>
    <r>
      <rPr>
        <sz val="10"/>
        <color theme="1"/>
        <rFont val="Inherit"/>
      </rPr>
      <t xml:space="preserve"> section of this Note below.</t>
    </r>
  </si>
  <si>
    <r>
      <t>Other Actuarial Errors</t>
    </r>
    <r>
      <rPr>
        <sz val="10"/>
        <color theme="1"/>
        <rFont val="Inherit"/>
      </rPr>
      <t>: Included within these amounts are all actuarial out-of-period errors as well as other individually immaterial errors which were identified during the restatement process in conjunction with management’s comprehensive balance sheet review and relating to the Company’s actuarial assumptions, approximations and valuation methods/models for its life and annuity business. The impact of the correction of these errors on the unaudited financial statements as of and for the comparative three months ended March 31, 2012 is presented in the “</t>
    </r>
    <r>
      <rPr>
        <i/>
        <sz val="10"/>
        <color theme="1"/>
        <rFont val="Inherit"/>
      </rPr>
      <t>Summary of Correction of Actuarial Finance Errors</t>
    </r>
    <r>
      <rPr>
        <sz val="10"/>
        <color theme="1"/>
        <rFont val="Inherit"/>
      </rPr>
      <t>” table within the “</t>
    </r>
    <r>
      <rPr>
        <i/>
        <sz val="10"/>
        <color theme="1"/>
        <rFont val="Inherit"/>
      </rPr>
      <t>Actuarial Finance”</t>
    </r>
    <r>
      <rPr>
        <sz val="10"/>
        <color theme="1"/>
        <rFont val="Inherit"/>
      </rPr>
      <t xml:space="preserve"> section of this Note below.</t>
    </r>
  </si>
  <si>
    <t>Increase (decrease)</t>
  </si>
  <si>
    <t>Summary of Correction of Actuarial Finance Errors – Three months ended March 31, 2012 Income Statement Impacts [1]</t>
  </si>
  <si>
    <t>($ in millions)</t>
  </si>
  <si>
    <t>Accounting</t>
  </si>
  <si>
    <t>for UL Type</t>
  </si>
  <si>
    <t>Products</t>
  </si>
  <si>
    <t>Shadow</t>
  </si>
  <si>
    <t>Loss</t>
  </si>
  <si>
    <t>Recognition</t>
  </si>
  <si>
    <t>FIA</t>
  </si>
  <si>
    <t>Other</t>
  </si>
  <si>
    <t>Actuarial</t>
  </si>
  <si>
    <t>Finance</t>
  </si>
  <si>
    <t>Errors [2]</t>
  </si>
  <si>
    <t>$</t>
  </si>
  <si>
    <t>—</t>
  </si>
  <si>
    <t>(0.1</t>
  </si>
  <si>
    <t>)</t>
  </si>
  <si>
    <t>  Total OTTI losses</t>
  </si>
  <si>
    <t>  Portion of OTTI gains (losses) recognized in OCI</t>
  </si>
  <si>
    <t>  Net OTTI losses recognized in earnings</t>
  </si>
  <si>
    <t>  Net realized investment gains (losses),</t>
  </si>
  <si>
    <t>    excluding OTTI losses</t>
  </si>
  <si>
    <t>(0.2</t>
  </si>
  <si>
    <t>(5.3</t>
  </si>
  <si>
    <t>(4.7</t>
  </si>
  <si>
    <t>(6.5</t>
  </si>
  <si>
    <t>Income (loss) from before income taxes</t>
  </si>
  <si>
    <t>(16.3</t>
  </si>
  <si>
    <t>(13.9</t>
  </si>
  <si>
    <t>COMPREHENSIVE INCOME (LOSS):</t>
  </si>
  <si>
    <t>  before income taxes:</t>
  </si>
  <si>
    <t>(2.8</t>
  </si>
  <si>
    <t>(16.7</t>
  </si>
  <si>
    <t>———————</t>
  </si>
  <si>
    <t>All amounts are shown before income taxes, unless otherwise noted.</t>
  </si>
  <si>
    <t>[2]</t>
  </si>
  <si>
    <r>
      <t xml:space="preserve">Amounts represent the total </t>
    </r>
    <r>
      <rPr>
        <i/>
        <sz val="8"/>
        <color theme="1"/>
        <rFont val="Inherit"/>
      </rPr>
      <t>“Summary of Correction of Actuarial Finance Errors”</t>
    </r>
    <r>
      <rPr>
        <sz val="8"/>
        <color theme="1"/>
        <rFont val="Inherit"/>
      </rPr>
      <t xml:space="preserve"> which is further aggregated into the </t>
    </r>
    <r>
      <rPr>
        <i/>
        <sz val="8"/>
        <color theme="1"/>
        <rFont val="Inherit"/>
      </rPr>
      <t>“Summary of Correction of Errors”</t>
    </r>
    <r>
      <rPr>
        <sz val="8"/>
        <color theme="1"/>
        <rFont val="Inherit"/>
      </rPr>
      <t xml:space="preserve"> in the following pages.</t>
    </r>
  </si>
  <si>
    <t>Investments</t>
  </si>
  <si>
    <t>The Company determined that there were errors related to investment valuation and the accounting treatment for these investments which are specifically identified errors in the following sub-categories as detailed below.</t>
  </si>
  <si>
    <r>
      <t>Available-for-Sale Securities –</t>
    </r>
    <r>
      <rPr>
        <sz val="10"/>
        <color theme="1"/>
        <rFont val="Inherit"/>
      </rPr>
      <t xml:space="preserve"> The Company did not have an adequate process over: (1) the valuation and recording of private placement debt, private equity securities, and certain publicly traded securities; and (2) utilizing an appropriate model for identifying impairments related to these securities. The errors identified were related to: (i) inaccurate inputs used in the valuation models; (ii) and inappropriate valuation methodologies used to value certain instruments; and (iii) ineffective review of internally developed (matrix or manual) prices. The Company also failed to maintain an adequate process over the leveling and disclosure of fair value measurements. This resulted in a change in the leveling classification of securities to Level 3 in the fair value hierarchy as disclosed within the 2012 Form 10-K. The classification in Level 3 had no impact on the fair value of these securities.</t>
    </r>
  </si>
  <si>
    <r>
      <t>The impact of the correction of these errors on the unaudited financial statements as of and for the comparative three months ended March 31, 2012 is presented in the “</t>
    </r>
    <r>
      <rPr>
        <i/>
        <sz val="10"/>
        <color theme="1"/>
        <rFont val="Inherit"/>
      </rPr>
      <t>Summary of Correction of Investments Errors</t>
    </r>
    <r>
      <rPr>
        <sz val="10"/>
        <color theme="1"/>
        <rFont val="Inherit"/>
      </rPr>
      <t>” table within the “</t>
    </r>
    <r>
      <rPr>
        <i/>
        <sz val="10"/>
        <color theme="1"/>
        <rFont val="Inherit"/>
      </rPr>
      <t>Investments”</t>
    </r>
    <r>
      <rPr>
        <sz val="10"/>
        <color theme="1"/>
        <rFont val="Inherit"/>
      </rPr>
      <t xml:space="preserve"> section of this Note below.</t>
    </r>
  </si>
  <si>
    <r>
      <t>Derivative Valuation –</t>
    </r>
    <r>
      <rPr>
        <sz val="10"/>
        <color theme="1"/>
        <rFont val="Inherit"/>
      </rPr>
      <t xml:space="preserve"> The Company did not appropriately apply U.S. GAAP accounting standards regarding the valuation of certain derivative instruments. Specifically, the Company did not properly recognize and measure counterparty non-performance risk on non-collateralized derivative assets. The impact of the correction of these errors on the unaudited financial statements as of and for the comparative three months ended March 31, 2012 is presented in the “</t>
    </r>
    <r>
      <rPr>
        <i/>
        <sz val="10"/>
        <color theme="1"/>
        <rFont val="Inherit"/>
      </rPr>
      <t>Summary of Correction of Investments Errors</t>
    </r>
    <r>
      <rPr>
        <sz val="10"/>
        <color theme="1"/>
        <rFont val="Inherit"/>
      </rPr>
      <t>” table within the “</t>
    </r>
    <r>
      <rPr>
        <i/>
        <sz val="10"/>
        <color theme="1"/>
        <rFont val="Inherit"/>
      </rPr>
      <t>Investments”</t>
    </r>
    <r>
      <rPr>
        <sz val="10"/>
        <color theme="1"/>
        <rFont val="Inherit"/>
      </rPr>
      <t xml:space="preserve"> section of this Note below.</t>
    </r>
  </si>
  <si>
    <r>
      <t>Structured Securities</t>
    </r>
    <r>
      <rPr>
        <sz val="10"/>
        <color theme="1"/>
        <rFont val="Inherit"/>
      </rPr>
      <t xml:space="preserve"> – The Company did not appropriately maintain a process over the assessment of accounting methodologies used to determine the appropriate interest income models. This resulted in improper income recognition and impairments for certain structured securities. In addition, the Company did not properly assess securitized financial assets for potential embedded derivatives which, when properly assessed, resulted in the reclassification of assets to fair value investments. The reclassification of these assets results in the recognition of the change in fair value of these assets in net investment income. The impact of the correction of these errors on the unaudited financial statements as of and for the comparative three months ended March 31, 2012 is presented in the “</t>
    </r>
    <r>
      <rPr>
        <i/>
        <sz val="10"/>
        <color theme="1"/>
        <rFont val="Inherit"/>
      </rPr>
      <t>Summary of Correction of Investments Errors</t>
    </r>
    <r>
      <rPr>
        <sz val="10"/>
        <color theme="1"/>
        <rFont val="Inherit"/>
      </rPr>
      <t>” table within the “</t>
    </r>
    <r>
      <rPr>
        <i/>
        <sz val="10"/>
        <color theme="1"/>
        <rFont val="Inherit"/>
      </rPr>
      <t>Investments</t>
    </r>
    <r>
      <rPr>
        <sz val="10"/>
        <color theme="1"/>
        <rFont val="Inherit"/>
      </rPr>
      <t>” section of this Note below.</t>
    </r>
  </si>
  <si>
    <t>Summary of Correction of Investments Errors – Three months ended</t>
  </si>
  <si>
    <t>March 31, 2012 Income Statement Impacts [1]</t>
  </si>
  <si>
    <t>AFS Valuation</t>
  </si>
  <si>
    <t>Derivative Valuation</t>
  </si>
  <si>
    <t>Structured Securities</t>
  </si>
  <si>
    <t>Total Investment</t>
  </si>
  <si>
    <t>Total OTTI losses</t>
  </si>
  <si>
    <t>Portion of OTTI gains (losses) recognized in OCI</t>
  </si>
  <si>
    <t>(0.7</t>
  </si>
  <si>
    <t>(0.3</t>
  </si>
  <si>
    <t>Net realized investment gains (losses), excluding OTTI</t>
  </si>
  <si>
    <t>(1.4</t>
  </si>
  <si>
    <r>
      <t xml:space="preserve">Amounts represent the total </t>
    </r>
    <r>
      <rPr>
        <i/>
        <sz val="8"/>
        <color theme="1"/>
        <rFont val="Inherit"/>
      </rPr>
      <t>“Summary of Correction of Investment Errors”</t>
    </r>
    <r>
      <rPr>
        <sz val="8"/>
        <color theme="1"/>
        <rFont val="Inherit"/>
      </rPr>
      <t xml:space="preserve"> which is further aggregated into the </t>
    </r>
    <r>
      <rPr>
        <i/>
        <sz val="8"/>
        <color theme="1"/>
        <rFont val="Inherit"/>
      </rPr>
      <t>“Summary of Correction of Errors”</t>
    </r>
    <r>
      <rPr>
        <sz val="8"/>
        <color theme="1"/>
        <rFont val="Inherit"/>
      </rPr>
      <t xml:space="preserve"> in the following pages.</t>
    </r>
  </si>
  <si>
    <t>Reinsurance Accounting</t>
  </si>
  <si>
    <r>
      <t xml:space="preserve">In 2008 and in 2009, the Company entered into complex reinsurance agreements with one of its third-party reinsurers which resulted in net costs incurred to the Company. Rather than appropriately deferring and amortizing these costs over the life of the underlying business, the Company had previously recognized these costs immediately in net income. In addition, in 2008, the Company separately entered into a related party reinsurance arrangement with its parent company, Phoenix Life, a wholly owned subsidiary of PNX, where the Company inappropriately recorded the ceded reinsurance balances as an offset to the reinsurance recoverable rather than to the appropriate financial statement line item within the statements of income and comprehensive income. For additional information on the related party reinsurance arrangement, refer to “Note 4: Reinsurance.” The impact of the correction of these errors on the unaudited financial statements as of and for the comparative three months ended March 31, 2012 is presented in the </t>
    </r>
    <r>
      <rPr>
        <i/>
        <sz val="10"/>
        <color theme="1"/>
        <rFont val="Inherit"/>
      </rPr>
      <t>“Summary of Correction of Errors</t>
    </r>
    <r>
      <rPr>
        <sz val="10"/>
        <color theme="1"/>
        <rFont val="Inherit"/>
      </rPr>
      <t>” table within this Note below.</t>
    </r>
  </si>
  <si>
    <r>
      <t xml:space="preserve">Upon review of the reinsurance transactions, the Company also determined that loss recognition was appropriate for a portion of the underlying block of business both prior to and subsequent to entering into the reinsurance agreements. The impact of the loss recognition prior to the reinsurance then indirectly impacted the amount of costs deferred at day one. The impact of the reinsurance component of this error on the financial statements as of and for the comparative three months ended March 31, 2012 is presented in the </t>
    </r>
    <r>
      <rPr>
        <i/>
        <sz val="10"/>
        <color theme="1"/>
        <rFont val="Inherit"/>
      </rPr>
      <t>“Summary of Correction of Errors</t>
    </r>
    <r>
      <rPr>
        <sz val="10"/>
        <color theme="1"/>
        <rFont val="Inherit"/>
      </rPr>
      <t>” table within this Note below.</t>
    </r>
  </si>
  <si>
    <t>In addition, certain errors were identified related to the Company’s net presentation of direct and ceded reinsurance liabilities on the balance sheets. As a result, ceded policy liabilities were reclassified from policy liabilities and accruals to receivables within the balance sheets to correct the error and reflect the proper gross presentation required under U.S. GAAP. See the 2012 Form 10-K for additional information regarding this presentation error.</t>
  </si>
  <si>
    <t>Cash Flows and Changes in Classifications</t>
  </si>
  <si>
    <r>
      <t>Statement of Cash Flows –</t>
    </r>
    <r>
      <rPr>
        <sz val="10"/>
        <color theme="1"/>
        <rFont val="Inherit"/>
      </rPr>
      <t xml:space="preserve"> The Company identified errors within its statement of cash flows which primarily consisted of: (i) the incorrect classification of deposits and withdrawals of universal life products as cash flows used for operating activities; (ii) the incorrect classification of capitalized interest on policy loans as an investing activity; (iii) certain other classification errors within cash flows from investing activities primarily related to investment purchases and sales; and (iv) the net impact of all other errors previously and separately described within this Note. The impact of the correction of these errors is summarized below and included in detail within the restated and amended statement of cash flows within this Note.</t>
    </r>
  </si>
  <si>
    <t>For the period ended</t>
  </si>
  <si>
    <t>March 31,</t>
  </si>
  <si>
    <t>Statement of Cash Flows</t>
  </si>
  <si>
    <t>(67.0</t>
  </si>
  <si>
    <t>In addition to these errors noted above, the Company made certain changes in presentation to enhance disclosure of certain cash activity within the statement of cash flows. Most significantly: (i) interest credited to policyholder accounts has been separately disclosed within cash flows used for operating activities; and (ii) deposits into and withdrawals from separate accounts have been presented gross, rather than net, within cash flows provided by financing activities which are also reflected in the correction of errors above and within the restated and amended statement of cash flows within this Note. These changes in presentation did not have any impact on total cash flows provided by (used for) operating, investing or financing activities.</t>
  </si>
  <si>
    <r>
      <t>Changes in Classifications –</t>
    </r>
    <r>
      <rPr>
        <sz val="10"/>
        <color theme="1"/>
        <rFont val="Inherit"/>
      </rPr>
      <t xml:space="preserve"> The Company made certain corrections to: (i) present outstanding checks and cash held as collateral by a third party related to our derivative transactions in order to appropriately reflect the legal right of offset and to properly reclassify certain suspense accounts; (ii) reflect direct and ceded reinsurance liabilities gross in the balance sheets as described above in “</t>
    </r>
    <r>
      <rPr>
        <i/>
        <sz val="10"/>
        <color theme="1"/>
        <rFont val="Inherit"/>
      </rPr>
      <t>Reinsurance Accounting</t>
    </r>
    <r>
      <rPr>
        <sz val="10"/>
        <color theme="1"/>
        <rFont val="Inherit"/>
      </rPr>
      <t>” section; and (iii) reclassify sales inducements assets from DAC to other assets. These corrections had no impact to net income or total stockholder’s equity. See the 2012 Form 10-K for additional information regarding the impact of the changes in classification.</t>
    </r>
  </si>
  <si>
    <t>Revision for the Retrospective Adoption of Amended Accounting Guidance</t>
  </si>
  <si>
    <r>
      <t xml:space="preserve">In October 2010, the Financial Accounting Standards Board (the “FASB”) issued amended guidance to ASC 944, </t>
    </r>
    <r>
      <rPr>
        <i/>
        <sz val="10"/>
        <color theme="1"/>
        <rFont val="Inherit"/>
      </rPr>
      <t>Financial Services – Insurance</t>
    </r>
    <r>
      <rPr>
        <sz val="10"/>
        <color theme="1"/>
        <rFont val="Inherit"/>
      </rPr>
      <t>, to address the diversity in practice for accounting for costs associated with acquiring or renewing insurance contracts. The amendment clarifies the definition of acquisition costs (i.e., costs which qualify for deferral) to include only incremental direct costs that result directly from, and are essential to, a contract and would not have been incurred by the insurance entity had the contract transaction not occurred. Therefore, only costs related to successful efforts of acquiring a new, or renewal, contract should be deferred. This guidance was retrospectively adopted on January 1, 2012 and such retrospective adoption results in amendments to previously reported balances as shown in the table below as if the guidance was applied at the inception of all policies in force. The cumulative effect of retrospective adoption reduced DAC and beginning stockholder’s equity by $36.1 million as of January 1, 2012. The adoption resulted in a decrease in amortization of policy acquisition costs due to the reduced DAC asset. Adjustments for the retrospective adoption reflect the impact of the adoption after consideration of correcting the errors associated with the Restatement as noted more fully in the tables reflecting the impact of the retrospective adoption on the unaudited financial statements presented within this Note below.</t>
    </r>
  </si>
  <si>
    <t>Summary of Correction of Errors – Three months ended March 31, 2012</t>
  </si>
  <si>
    <t>Income Statement Impacts [1]</t>
  </si>
  <si>
    <t>Finance [2]</t>
  </si>
  <si>
    <t>Investments [3]</t>
  </si>
  <si>
    <t>Third-party reinsurance</t>
  </si>
  <si>
    <t>Related party reinsurance</t>
  </si>
  <si>
    <t>Restatement</t>
  </si>
  <si>
    <t>Adjustments</t>
  </si>
  <si>
    <t>Correction</t>
  </si>
  <si>
    <t>of Errors [4]</t>
  </si>
  <si>
    <t>REVENUES</t>
  </si>
  <si>
    <t>Net realized investment gains (losses),</t>
  </si>
  <si>
    <t>  excluding OTTI losses</t>
  </si>
  <si>
    <t>BENEFITS AND EXPENSES</t>
  </si>
  <si>
    <t>(9.5</t>
  </si>
  <si>
    <t>(1.9</t>
  </si>
  <si>
    <t>(1.0</t>
  </si>
  <si>
    <t>(0.5</t>
  </si>
  <si>
    <t>(7.7</t>
  </si>
  <si>
    <t>(18.2</t>
  </si>
  <si>
    <t>(25.4</t>
  </si>
  <si>
    <t>COMPREHENSIVE INCOME (LOSS)</t>
  </si>
  <si>
    <t>  before income taxes [5]:</t>
  </si>
  <si>
    <t>Unrealized investment gains (losses), net of related offsets [5]</t>
  </si>
  <si>
    <t>(3.1</t>
  </si>
  <si>
    <t>(0.4</t>
  </si>
  <si>
    <t>(2.7</t>
  </si>
  <si>
    <t>(17.7</t>
  </si>
  <si>
    <t>(28.1</t>
  </si>
  <si>
    <r>
      <t>Represents “</t>
    </r>
    <r>
      <rPr>
        <i/>
        <sz val="8"/>
        <color theme="1"/>
        <rFont val="Inherit"/>
      </rPr>
      <t>Summary of Correction of Actuarial Finance Errors</t>
    </r>
    <r>
      <rPr>
        <sz val="8"/>
        <color theme="1"/>
        <rFont val="Inherit"/>
      </rPr>
      <t>” from the previous pages of this Note.</t>
    </r>
  </si>
  <si>
    <t>[3]</t>
  </si>
  <si>
    <r>
      <t>Represents “</t>
    </r>
    <r>
      <rPr>
        <i/>
        <sz val="8"/>
        <color theme="1"/>
        <rFont val="Inherit"/>
      </rPr>
      <t>Summary of Correction of Investments Errors”</t>
    </r>
    <r>
      <rPr>
        <sz val="8"/>
        <color theme="1"/>
        <rFont val="Inherit"/>
      </rPr>
      <t xml:space="preserve"> from the previous pages of this Note.</t>
    </r>
  </si>
  <si>
    <t>[4]</t>
  </si>
  <si>
    <r>
      <t xml:space="preserve">Amounts represent total correction of errors which is also presented in the </t>
    </r>
    <r>
      <rPr>
        <i/>
        <sz val="8"/>
        <color theme="1"/>
        <rFont val="Inherit"/>
      </rPr>
      <t xml:space="preserve">“Statement of Income and Comprehensive Income” </t>
    </r>
    <r>
      <rPr>
        <sz val="8"/>
        <color theme="1"/>
        <rFont val="Inherit"/>
      </rPr>
      <t>reflected in the tables on the following pages.</t>
    </r>
  </si>
  <si>
    <t>[5]</t>
  </si>
  <si>
    <t>In addition to adjustments described within this footnote the correction of errors column contains reclassifications related to changes in presentation of components of other comprehensive income.</t>
  </si>
  <si>
    <t>Statement of Income and Comprehensive Income</t>
  </si>
  <si>
    <t>Three months ended March 31, 2012</t>
  </si>
  <si>
    <t>As previously reported</t>
  </si>
  <si>
    <t>Correction of errors</t>
  </si>
  <si>
    <t>As restated and amended</t>
  </si>
  <si>
    <t>(1.1</t>
  </si>
  <si>
    <t>(7.1</t>
  </si>
  <si>
    <t>(1.5</t>
  </si>
  <si>
    <t>(7.8</t>
  </si>
  <si>
    <t>(2.5</t>
  </si>
  <si>
    <t>(3.7</t>
  </si>
  <si>
    <t>(22.5</t>
  </si>
  <si>
    <t>(17.6</t>
  </si>
  <si>
    <t>For the period ended March 31, 2012</t>
  </si>
  <si>
    <t>(28.9</t>
  </si>
  <si>
    <t>(24.0</t>
  </si>
  <si>
    <t>(5.4</t>
  </si>
  <si>
    <t>(0.8</t>
  </si>
  <si>
    <t>(6.2</t>
  </si>
  <si>
    <t>(11.0</t>
  </si>
  <si>
    <t>Receivables [1]</t>
  </si>
  <si>
    <t>(81.7</t>
  </si>
  <si>
    <t>(56.0</t>
  </si>
  <si>
    <t>Other operating activities, net [1]</t>
  </si>
  <si>
    <t>(4.9</t>
  </si>
  <si>
    <t>(15.8</t>
  </si>
  <si>
    <t>INVESTING ACTIVITIES:</t>
  </si>
  <si>
    <t>Available-for-sale debt securities [1]</t>
  </si>
  <si>
    <t>(280.4</t>
  </si>
  <si>
    <t>(271.0</t>
  </si>
  <si>
    <t>(19.0</t>
  </si>
  <si>
    <t>Other investments</t>
  </si>
  <si>
    <t>(0.6</t>
  </si>
  <si>
    <t>(10.4</t>
  </si>
  <si>
    <t>(189.2</t>
  </si>
  <si>
    <t>(188.5</t>
  </si>
  <si>
    <t>(53.5</t>
  </si>
  <si>
    <t>(86.3</t>
  </si>
  <si>
    <t>(139.8</t>
  </si>
  <si>
    <t>(18.0</t>
  </si>
  <si>
    <t>(18.6</t>
  </si>
  <si>
    <t>(0.9</t>
  </si>
  <si>
    <t>Certain financial statement lines were separately presented beginning in March 31, 2013 which resulted in the reclassification of all prior year information within the balance sheets and the statements of income and comprehensive income. However, presentation of ‘as restated and amended’ amounts herein has been retained to conform to amounts previously presented in the 2012 Form 10-K.</t>
  </si>
  <si>
    <t>Statement of Changes in Stockholder’s Equity</t>
  </si>
  <si>
    <t>For the period ended March 31, 2012</t>
  </si>
  <si>
    <t>Correction of errors [1]</t>
  </si>
  <si>
    <t>Adjusted prior to the retrospective adoption</t>
  </si>
  <si>
    <t>Retrospective adoption [2]</t>
  </si>
  <si>
    <t>Balance, beginning of period</t>
  </si>
  <si>
    <t>Balance, end of period</t>
  </si>
  <si>
    <t>ACCUMULATED OTHER COMPREHENSIVE</t>
  </si>
  <si>
    <t>INCOME (LOSS):</t>
  </si>
  <si>
    <t>(3.8</t>
  </si>
  <si>
    <t>(165.1</t>
  </si>
  <si>
    <t>(185.9</t>
  </si>
  <si>
    <t>(351.0</t>
  </si>
  <si>
    <t>(32.3</t>
  </si>
  <si>
    <t>(383.3</t>
  </si>
  <si>
    <t>(162.2</t>
  </si>
  <si>
    <t>(211.3</t>
  </si>
  <si>
    <t>(373.5</t>
  </si>
  <si>
    <t>(405.8</t>
  </si>
  <si>
    <t>TOTAL STOCKHOLDER’S EQUITY:</t>
  </si>
  <si>
    <t>(185.7</t>
  </si>
  <si>
    <t>(36.1</t>
  </si>
  <si>
    <t>Change in stockholder’s equity</t>
  </si>
  <si>
    <t>(213.8</t>
  </si>
  <si>
    <r>
      <t xml:space="preserve">Adjustments related to the correction of errors reflect amounts prior to the retrospective adoption of amended guidance to ASC 944, </t>
    </r>
    <r>
      <rPr>
        <i/>
        <sz val="8"/>
        <color theme="1"/>
        <rFont val="Inherit"/>
      </rPr>
      <t>Financial Services – Insurance</t>
    </r>
    <r>
      <rPr>
        <sz val="8"/>
        <color theme="1"/>
        <rFont val="Inherit"/>
      </rPr>
      <t>. See footnote 2 below for additional information regarding these amounts and the retrospective adoption.</t>
    </r>
  </si>
  <si>
    <r>
      <t xml:space="preserve">Adjustments related to the retrospective adoption of amended guidance to ASC 944, </t>
    </r>
    <r>
      <rPr>
        <i/>
        <sz val="8"/>
        <color theme="1"/>
        <rFont val="Inherit"/>
      </rPr>
      <t>Financial Services – Insurance,</t>
    </r>
    <r>
      <rPr>
        <sz val="8"/>
        <color theme="1"/>
        <rFont val="Inherit"/>
      </rPr>
      <t xml:space="preserve"> have been updated from those originally disclosed in the 2012 first quarter Form 10-Q filing to reflect the correction of errors identified related to the adoption of the amended guidance as well as indirect impact of the correction of errors associated with the Restatement.</t>
    </r>
  </si>
  <si>
    <t>Basis of Presentation and Significant Accounting Policies</t>
  </si>
  <si>
    <t>Accounting Policies [Abstract]</t>
  </si>
  <si>
    <t xml:space="preserve">We have prepared these unaudited financial statements in accordance with U.S. GAAP, which differs materially from the accounting practices prescribed by various insurance regulatory authorities. </t>
  </si>
  <si>
    <t xml:space="preserve">Certain prior year amounts have been reclassified to conform to the current year presentation. These financial statements include all adjustments (consisting primarily of accruals) considered necessary for the fair statement of the balance sheet, statements of income and comprehensive income, statements of cash flows and statements of changes in stockholders’ equity for the interim periods. Certain financial information that is not required for interim reporting has been omitted. Financial results for the three months ended March 31, 2013 are not necessarily indicative of full year results. Results for the three months ended March 31, 2013 include $3.2 million of income related to out-of-period adjustments. Such amounts are not material to any period presented. These financial statements should be read in conjunction with the financial statements for the year ended December 31, 2012 contained in the 2012 Form 10-K. </t>
  </si>
  <si>
    <t>Use of estimates</t>
  </si>
  <si>
    <t>In preparing these financial statements in conformity with U.S. GAAP, we are required to make estimates and assumptions that affect the reported amounts of assets and liabilities at the date of the financial statements and the reported amounts of revenues and expenses during the reporting periods. Significant estimates and assumptions are made in the determination of estimated gross profits (“EGPs”) used in the valuation and amortization of assets and liabilities associated with universal life and annuity contracts; policyholder liabilities and accruals; valuation of investments in debt securities; limited partnerships and other investments; valuation of deferred tax assets; and accruals for contingent liabilities. We are also subject to estimates made by our ultimate parent company related to discount rates and other assumptions for our pension and other post-employment benefits liabilities; and accruals for contingent liabilities. Actual results could differ from these estimates.</t>
  </si>
  <si>
    <t>Adoption of new accounting standards</t>
  </si>
  <si>
    <t>Reporting Amounts Reclassified Out of Accumulated Other Comprehensive Income</t>
  </si>
  <si>
    <t>In February 2013, the Financial Accounting Standards Board (the “FASB”) issued updated guidance regarding the presentation of comprehensive income (“ASU 2013-02”). Under the guidance, an entity would separately present information about significant items reclassified out of accumulated other comprehensive income by component as well as changes in accumulated other comprehensive income balances by component in either the financial statements or the notes to the financial statements. The guidance does not change the items that are reported in other comprehensive income. The guidance does not change when an item of other comprehensive income must be reclassified to net income and does not amend any existing requirements for reporting net income or other comprehensive income. The guidance was effective for the first interim or annual reporting period beginning after December 15, 2012 and was applied prospectively. See Note 13 to these financial statements for the disclosures required by this guidance.</t>
  </si>
  <si>
    <t>Disclosures about Offsetting Assets and Liabilities</t>
  </si>
  <si>
    <r>
      <t xml:space="preserve">In December 2011 and January 2013, the FASB issued amended guidance to ASC 210, </t>
    </r>
    <r>
      <rPr>
        <i/>
        <sz val="10"/>
        <color theme="1"/>
        <rFont val="Inherit"/>
      </rPr>
      <t>Balance Sheet</t>
    </r>
    <r>
      <rPr>
        <sz val="10"/>
        <color theme="1"/>
        <rFont val="Inherit"/>
      </rPr>
      <t>, with respect to disclosure of offsetting assets and liabilities as part of the effort to establish common requirements in accordance with U.S. GAAP. This amended guidance requires the disclosure of both gross information and net information about both financial instruments and derivative instruments eligible for offset in our balance sheets and instruments and transactions subject to an agreement similar to a master netting arrangement. This guidance was effective for periods beginning on or after January 1, 2013, with respective disclosures required retrospectively for all comparative periods presented. See Note 9 to these financial statements for the disclosures required by this guidance.</t>
    </r>
  </si>
  <si>
    <t>Definition of a Business Entity</t>
  </si>
  <si>
    <t>In December 2013, the FASB issued updated guidance establishing a single definition of a public entity for use in financial accounting and reporting guidance. This new guidance is effective for all current and future reporting periods and did not have a significant effect on the Company’s financial position, results of operations, or financial statement disclosures.</t>
  </si>
  <si>
    <t>Accounting standards not yet adopted</t>
  </si>
  <si>
    <t>Investment Companies: Amendments to the Scope, Measurement and Disclosure Requirements</t>
  </si>
  <si>
    <t>In June 2013, the FASB issued updated guidance clarifying the characteristics of an investment company and requiring new disclosures. Under the guidance, all entities regulated under the Investment Company Act of 1940 automatically qualify as investment companies, while all other entities need to consider both the fundamental and typical characteristics of an investment company in determining whether they qualify as investment companies. This new guidance is effective for interim or annual reporting periods that begin after December 15, 2013 and should be applied prospectively. This guidance is not expected to have a significant effect on the Company’s financial position, results of operations or financial statement disclosures.</t>
  </si>
  <si>
    <t>Obligations Resulting for Joint and Several Liability Agreements for Which the Total Amount of the Obligation is Fixed at the Reporting Date</t>
  </si>
  <si>
    <r>
      <t xml:space="preserve">In February 2013, the FASB issued new guidance regarding liabilities (“ASU 2013-04,” </t>
    </r>
    <r>
      <rPr>
        <i/>
        <sz val="10"/>
        <color theme="1"/>
        <rFont val="Inherit"/>
      </rPr>
      <t>Liabilities (Topic 405): Obligations Resulting from Joint and Several Liability Arrangements for Which the Total Amount of the Obligation Is Fixed at the Reporting Date)</t>
    </r>
    <r>
      <rPr>
        <sz val="10"/>
        <color theme="1"/>
        <rFont val="Inherit"/>
      </rPr>
      <t>, effective retrospectively for fiscal years beginning after December 15, 2013 and interim periods within those years. The amendments require an entity to measure obligations resulting from joint and several liability arrangements for which the total amount of the obligation within the scope of the guidance is fixed at the reporting date, as the sum of the amount the reporting entity agreed to pay on the basis of its arrangement among its co-obligors and any additional amount the reporting entity expects to pay on behalf of its co-obligors. In addition, the amendments require an entity to disclose the nature and amount of the obligation, as well as other information about the obligation. This guidance is not expected to have a significant effect on the Company’s financial position, results of operations or financial statement disclosures.</t>
    </r>
  </si>
  <si>
    <t>Accounting for Troubled Debt Restructurings by Creditors</t>
  </si>
  <si>
    <t>In January 2014, the FASB issued updated guidance for troubled debt restructurings clarifying when an in substance repossession or foreclosure occurs, and when a creditor is considered to have received physical possession of residential real estate property collateralizing a consumer mortgage loan. The new guidance is effective for annual periods and interim periods within those annual periods, beginning after December 15, 2014. This guidance can be elected for prospective adoption or by using a modified retrospective transition method. This guidance is not expected to have a significant effect on the Company’s financial position, results of operations or financial statement disclosures.</t>
  </si>
  <si>
    <t>Accounting for Investments in Qualified Affordable Housing Projects</t>
  </si>
  <si>
    <t>In January 2014, the FASB issued updated guidance regarding investments in flow-through limited liability entities that manage or invest in affordable housing projects that qualify for the low-income housing tax credit. Under the guidance, an entity is permitted to make an accounting policy election to amortize the initial cost of its investment in proportion to the tax credits and other tax benefits received and recognize the net investment performance in the statement of operations as a component of income tax expense (benefit) if certain conditions are met. The new guidance is effective for annual periods and interim reporting periods within those annual periods, beginning after December 15, 2014, and should be applied retrospectively to all periods presented. This guidance is not expected to have a significant effect on the Company’s financial position, results of operations or financial statement disclosures.</t>
  </si>
  <si>
    <t>Presentation of an Unrecognized Tax Benefit When a Net Operating Loss Carryforward, a Similar Tax Loss, or Tax Credit Carryforward Exists</t>
  </si>
  <si>
    <t xml:space="preserve">In July 2013, the FASB issued updated guidance regarding the presentation of unrecognized tax benefits when net operating loss carryforwards, similar tax losses, or tax credit carryforwards exist. This new guidance is effective for interim or annual reporting periods that begin after December 15, 2013, and should be applied prospectively, with early application permitted. This guidance is not expected to have a significant effect on the Company’s financial position, results of operations or financial statement disclosures. </t>
  </si>
  <si>
    <t>Significant Accounting Policies</t>
  </si>
  <si>
    <t>Our significant accounting policies are presented in the notes to our financial statements for the year ended December 31, 2012 contained in the 2012 Form 10-K. There have been no significant changes since the filing of the year-end December 31, 2012 financial statements discussed above.</t>
  </si>
  <si>
    <t>Reinsurance</t>
  </si>
  <si>
    <t>Reinsurance Disclosures [Abstract]</t>
  </si>
  <si>
    <t>Reinsurance recoverable includes balances due from reinsurers for paid and unpaid losses and is presented net of an allowance for uncollectable reinsurance. The reinsurance recoverable balance is $444.1 million and $427.1 million as of March 31, 2013 and December 31, 2012, respectively. Other reinsurance activity is shown below.</t>
  </si>
  <si>
    <t>Direct Business and Reinsurance:</t>
  </si>
  <si>
    <t>Three Months Ended</t>
  </si>
  <si>
    <t>As restated</t>
  </si>
  <si>
    <t>and amended</t>
  </si>
  <si>
    <t>Direct premiums</t>
  </si>
  <si>
    <t>Premiums ceded to non-affiliate reinsurers [1]</t>
  </si>
  <si>
    <t>(17.8</t>
  </si>
  <si>
    <t>Direct policy benefits incurred</t>
  </si>
  <si>
    <t>Policy benefits assumed from non-affiliate reinsureds</t>
  </si>
  <si>
    <t>Policy benefits ceded to:</t>
  </si>
  <si>
    <t>  Affiliate reinsurers</t>
  </si>
  <si>
    <t>  Non-affiliate reinsurers</t>
  </si>
  <si>
    <t>(19.6</t>
  </si>
  <si>
    <t>(33.5</t>
  </si>
  <si>
    <t>Policy benefits ceded to reinsurers</t>
  </si>
  <si>
    <t>(35.4</t>
  </si>
  <si>
    <t>Premiums paid to:</t>
  </si>
  <si>
    <t>Premiums paid to reinsurers [2]</t>
  </si>
  <si>
    <t>Policy benefits [3]</t>
  </si>
  <si>
    <t>Primarily represents premiums ceded to reinsurers related to term insurance policies.</t>
  </si>
  <si>
    <t>For universal life and variable universal life contracts, premiums paid to reinsurers are reflected within policy benefits. See Note 3 to these financial statements for additional information regarding significant accounting policies.</t>
  </si>
  <si>
    <r>
      <t xml:space="preserve">Policy benefit amounts above exclude changes in reserves, interest credited to policyholders and other items, which total </t>
    </r>
    <r>
      <rPr>
        <sz val="8"/>
        <color rgb="FF000000"/>
        <rFont val="Times New Roman"/>
        <family val="1"/>
      </rPr>
      <t>$44.8 million</t>
    </r>
    <r>
      <rPr>
        <sz val="8"/>
        <color theme="1"/>
        <rFont val="Inherit"/>
      </rPr>
      <t xml:space="preserve"> and </t>
    </r>
    <r>
      <rPr>
        <sz val="8"/>
        <color rgb="FF000000"/>
        <rFont val="Times New Roman"/>
        <family val="1"/>
      </rPr>
      <t>$18.6 million</t>
    </r>
    <r>
      <rPr>
        <sz val="8"/>
        <color theme="1"/>
        <rFont val="Inherit"/>
      </rPr>
      <t>, net of reinsurance, for the three months ended March 31, 2013 and 2012, respectively.</t>
    </r>
  </si>
  <si>
    <t>We remain liable to the extent that reinsuring companies may not be able to meet their obligations under reinsurance agreements in effect. Failure of the reinsurers to honor their obligations could result in losses to the Company. Since we bear the risk of nonpayment, on a quarterly basis we evaluate the financial condition of our reinsurers and monitor concentrations of credit risk. Based on our review of their financial statements, reputation in the reinsurance marketplace and other relevant information, we believe that we have no material exposure to uncollectible life reinsurance. At March 31, 2013, five major reinsurance companies account for approximately 71% of the reinsurance recoverable.</t>
  </si>
  <si>
    <t>Deferred Policy Acquisition Costs</t>
  </si>
  <si>
    <t>Deferred Policy Acquisition Costs Disclosures [Abstract]</t>
  </si>
  <si>
    <t>The balances of and changes in DAC as of and for the periods ended March 31, 2013 and 2012 are as follows:</t>
  </si>
  <si>
    <t>Deferred Policy Acquisition Costs:</t>
  </si>
  <si>
    <t>Costs amortized to expenses:</t>
  </si>
  <si>
    <t>Recurring costs</t>
  </si>
  <si>
    <t>(34.3</t>
  </si>
  <si>
    <t>Realized investment gains (losses)</t>
  </si>
  <si>
    <t>(6.4</t>
  </si>
  <si>
    <t>Offsets to net unrealized investment gains or losses included in AOCI [1]</t>
  </si>
  <si>
    <t>(10.7</t>
  </si>
  <si>
    <t>Change in deferred policy acquisition costs</t>
  </si>
  <si>
    <t>(27.4</t>
  </si>
  <si>
    <t>Deferred policy acquisition costs, beginning of period</t>
  </si>
  <si>
    <t>Deferred policy acquisition costs, end of period</t>
  </si>
  <si>
    <t>An offset to DAC and accumulated other comprehensive income (“AOCI”) is recorded each period to the extent that, had unrealized holding gains or losses from securities classified as available-for-sale actually been realized, an adjustment to DAC amortized using gross profits or gross margins would result.</t>
  </si>
  <si>
    <t>During the three months ended March 31, 2013 and 2012, deferred expenses primarily consisted of commissions related to fixed indexed annuity sales.</t>
  </si>
  <si>
    <t>Sales Inducements</t>
  </si>
  <si>
    <t>Insurance [Abstract]</t>
  </si>
  <si>
    <t>The Company currently offers bonus payments to contract owners on certain of its individual life and annuity products. Expenses incurred related to bonus payments are deferred and amortized over the life of the related contracts in a pattern consistent with the amortization of DAC. The Company unlocks the assumption used in the amortization of the deferred sales inducement asset consistent with the unlock of assumptions used in determining EGPs. Deferred sales inducements are included in other assets on the balance sheets and amortization of deferred sales inducements is included in other operating expense on the statements of income and comprehensive income.</t>
  </si>
  <si>
    <t>Changes in Deferred Sales Inducement Activity:</t>
  </si>
  <si>
    <t>Deferred asset, beginning of period</t>
  </si>
  <si>
    <t>Sales inducements deferred</t>
  </si>
  <si>
    <t>Amortization charged to income</t>
  </si>
  <si>
    <t>(3.6</t>
  </si>
  <si>
    <t>Offsets to net unrealized investment gains or losses included in AOCI</t>
  </si>
  <si>
    <t>Deferred asset, end of period</t>
  </si>
  <si>
    <t>Investing Activities</t>
  </si>
  <si>
    <t>Investments, Debt and Equity Securities [Abstract]</t>
  </si>
  <si>
    <t>Investment Activities</t>
  </si>
  <si>
    <t>Debt securities</t>
  </si>
  <si>
    <t>The following tables present the debt securities available-for-sale by sector held at March 31, 2013 and December 31, 2012, respectively. The unrealized loss amounts presented below include the non-credit loss component of OTTI losses. We classify these investments into various sectors in line with industry conventions.</t>
  </si>
  <si>
    <t>Fair Value and Cost of Securities:</t>
  </si>
  <si>
    <t>Amortized</t>
  </si>
  <si>
    <t>Cost</t>
  </si>
  <si>
    <t>Gross Unrealized Gains [1]</t>
  </si>
  <si>
    <t>Gross Unrealized Losses [1]</t>
  </si>
  <si>
    <t xml:space="preserve">Fair </t>
  </si>
  <si>
    <t>Value</t>
  </si>
  <si>
    <t>OTTI Recognized in AOCI [2]</t>
  </si>
  <si>
    <t>U.S. government and agency</t>
  </si>
  <si>
    <t>State and political subdivision</t>
  </si>
  <si>
    <t>Foreign government</t>
  </si>
  <si>
    <t>Corporate</t>
  </si>
  <si>
    <t>(23.0</t>
  </si>
  <si>
    <t>Commercial mortgage-backed (“CMBS”)</t>
  </si>
  <si>
    <t>Residential mortgage-backed (“RMBS”)</t>
  </si>
  <si>
    <t>(5.5</t>
  </si>
  <si>
    <t>(8.6</t>
  </si>
  <si>
    <t>CDO/CLO</t>
  </si>
  <si>
    <t>(2.6</t>
  </si>
  <si>
    <t>(3.0</t>
  </si>
  <si>
    <t>Other asset-backed</t>
  </si>
  <si>
    <t>(5.9</t>
  </si>
  <si>
    <t>(38.3</t>
  </si>
  <si>
    <t xml:space="preserve">Net unrealized investment gains and losses on securities classified as available-for-sale and certain other assets are included in our balance sheets as a component of AOCI. </t>
  </si>
  <si>
    <t>Represents the amount of non-credit OTTI losses recognized in AOCI excluding net unrealized gains or losses subsequent to the date of impairment. The table above presents the special category of AOCI for debt securities that are other-than-temporarily impaired when the impairment loss has been split between the credit loss component (in earnings) and the non-credit component.</t>
  </si>
  <si>
    <t>CMBS</t>
  </si>
  <si>
    <t>(1.6</t>
  </si>
  <si>
    <t>RMBS</t>
  </si>
  <si>
    <t>(7.6</t>
  </si>
  <si>
    <t>(9.0</t>
  </si>
  <si>
    <t>(4.2</t>
  </si>
  <si>
    <t>(3.3</t>
  </si>
  <si>
    <t>(44.8</t>
  </si>
  <si>
    <t>(14.6</t>
  </si>
  <si>
    <t>Net unrealized investment gains and losses on securities classified as available-for-sale and certain other assets are included in our balance sheets as a component of AOCI.</t>
  </si>
  <si>
    <t>Maturities of Debt Securities:</t>
  </si>
  <si>
    <t>Fair</t>
  </si>
  <si>
    <t>Due in one year or less</t>
  </si>
  <si>
    <t>Due after one year through five years</t>
  </si>
  <si>
    <t>Due after five years through ten years</t>
  </si>
  <si>
    <t>Due after ten years</t>
  </si>
  <si>
    <t>CMBS/RMBS/ABS/CDO/CLO [1]</t>
  </si>
  <si>
    <t>CMBS, RMBS, ABS, CDO and CLO are not listed separately in the table as each security does not have a single fixed maturity.</t>
  </si>
  <si>
    <t>The maturities of debt securities, as of March 31, 2013, are summarized in the table above by contractual maturity. Actual maturities may differ from contractual maturities as certain borrowers have the right to call or prepay obligations with or without call or prepayment penalties, and we have the right to put or sell certain obligations back to the issuers.</t>
  </si>
  <si>
    <t>The following table depicts the sources of available-for-sale investment proceeds and related investment gains (losses).</t>
  </si>
  <si>
    <t>Sales of Available-for-Sale Securities:</t>
  </si>
  <si>
    <t>March 31, 2013</t>
  </si>
  <si>
    <t>December 31, 2012</t>
  </si>
  <si>
    <t>Debt securities, available-for-sale</t>
  </si>
  <si>
    <t>Proceeds from sales</t>
  </si>
  <si>
    <t>Proceeds from maturities/repayments</t>
  </si>
  <si>
    <t>Gross investment gains from sales, prepayments and maturities</t>
  </si>
  <si>
    <t>Gross investment losses from sales and maturities</t>
  </si>
  <si>
    <t>As of</t>
  </si>
  <si>
    <t>Aging of Temporarily Impaired</t>
  </si>
  <si>
    <t>Debt Securities:</t>
  </si>
  <si>
    <t>Less than 12 months</t>
  </si>
  <si>
    <t>Greater than 12 months</t>
  </si>
  <si>
    <t>Unrealized Losses</t>
  </si>
  <si>
    <t>Debt Securities</t>
  </si>
  <si>
    <t>(20.0</t>
  </si>
  <si>
    <t>(5.2</t>
  </si>
  <si>
    <t>(5.6</t>
  </si>
  <si>
    <t>Total temporarily impaired</t>
  </si>
  <si>
    <t>  securities</t>
  </si>
  <si>
    <t>(4.0</t>
  </si>
  <si>
    <t>Below investment grade</t>
  </si>
  <si>
    <t>(20.5</t>
  </si>
  <si>
    <t>(20.7</t>
  </si>
  <si>
    <t>Number of securities</t>
  </si>
  <si>
    <t>Unrealized losses on below-investment-grade debt securities with a fair value depressed by more than 20% of amortized cost totaled $16.7 million at March 31, 2013, of which $16.7 million was depressed by more than 20% of amortized cost for more than 12 months.</t>
  </si>
  <si>
    <t>These securities were considered to be temporarily impaired at March 31, 2013 because each of these securities had performed, and are expected to perform, in accordance with original contractual terms. In addition, management does not have the intention to sell nor does it expect to be required to sell these securities prior to their recovery.</t>
  </si>
  <si>
    <t>Unrealized</t>
  </si>
  <si>
    <t>Losses</t>
  </si>
  <si>
    <t>(1.7</t>
  </si>
  <si>
    <t>(22.3</t>
  </si>
  <si>
    <t>(7.4</t>
  </si>
  <si>
    <t>(2.3</t>
  </si>
  <si>
    <t>(42.5</t>
  </si>
  <si>
    <t>(25.9</t>
  </si>
  <si>
    <t>Unrealized losses on below-investment-grade debt securities with a fair value depressed by more than 20% of amortized cost totaled $21.6 million at December 31, 2012, of which $21.6 million was depressed by more than 20% of amortized cost for more than 12 months.</t>
  </si>
  <si>
    <t>These securities were considered to be temporarily impaired at December 31, 2012 because each of these securities had performed, and are expected to perform, in accordance with original contractual terms. In addition, management does not have the intention to sell nor does it expect to be required to sell these securities prior to their recovery.</t>
  </si>
  <si>
    <t>Evaluating temporarily impaired available-for-sale securities</t>
  </si>
  <si>
    <t>In management’s evaluation of temporarily impaired securities, many factors about individual issuers of securities as well as our best judgment in determining the cause of a decline in the estimated fair value are considered in the assessment of potential near-term recovery in the security’s value. Some of those considerations include, but are not limited to: (i) duration of time and extent to which the estimated fair value has been below cost or amortized cost; (ii) for debt securities, if the Company has the intent to sell or will more likely than not be required to sell a particular security before the decline in estimated fair value below amortized cost recovers; (iii) whether the issuer is experiencing significant financial difficulties and the potential for impairments of that issuer’s securities; (iv) pervasive issues across an entire industry sector/sub-sector; and (v) for structured securities, assessing any changes in the forecasted cash flows, the quality of underlying collateral, expectations of prepayment speeds, loss severity and payment priority of tranches held.</t>
  </si>
  <si>
    <t>Other-than-temporary impairments</t>
  </si>
  <si>
    <t>Management assessed all securities in an unrealized loss position in determining whether impairments were temporary or other-than-temporary. In reaching its conclusions, management exercised significant judgment and used a number of issuer-specific quantitative indicators and qualitative judgments to assess the probability of receiving a given security’s contractual cash flows. This included the issue’s implied yield to maturity, cumulative default rate based on rating, comparisons of issue-specific spreads to industry or sector spreads, specific trading activity in the issue, and other market data such as recent debt tenders and upcoming refinancing requirements. Management also reviewed fundamentals such as issuer credit and liquidity metrics, business outlook and industry conditions. Management maintains a watch list of securities that is reviewed for impairments. Each security on the watch list was evaluated, analyzed and discussed, with the positive and negative factors weighed in the ultimate determination of whether or not the security was other-than-temporarily impaired. For securities for which no OTTI was ultimately indicated at March 31, 2013, management does not have the intention to sell, nor does it expect to be required to sell, these securities prior to their recovery.</t>
  </si>
  <si>
    <t>OTTIs recorded on available-for-sale debt securities in the first three months of 2013 were primarily concentrated in structured securities. These impairments were driven primarily by increased collateral default rates. In our judgment, these credit events or other adverse conditions of the collateral have caused, or will most likely lead to, a deficiency in the contractual cash flows related to the investment. Therefore, based upon these credit events, we have determined that OTTIs exist. Total debt impairments recognized through earnings related to such credit-related circumstances were $1.0 million for the first quarter of 2013 and $1.0 million for the first quarter of 2012. There were no limited partnerships and other investment OTTIs for the three months ended March 31, 2013 and 2012.</t>
  </si>
  <si>
    <t>In addition to these credit-related impairments recognized through earnings, we impaired securities to fair value through other comprehensive loss for any impairments related to non-credit related factors. These types of impairments were driven primarily by market or sector credit spread widening or by a lack of liquidity in the securities. The amount of impairments recognized as an adjustment to other comprehensive loss due to these factors was $(0.7) million for the first quarter of 2013 and $(0.3) million for the first quarter of 2012.</t>
  </si>
  <si>
    <t>The following table presents a roll-forward of pre-tax credit losses recognized in earnings related to debt securities for which a portion of the OTTI was recognized in OCI.</t>
  </si>
  <si>
    <t>Credit Losses Recognized in Earnings on Debt Securities for</t>
  </si>
  <si>
    <t>which a Portion of the OTTI Loss was Recognized in OCI:</t>
  </si>
  <si>
    <t>(21.3</t>
  </si>
  <si>
    <t>  Add: Credit losses on securities not previously impaired [1]</t>
  </si>
  <si>
    <t>  Add: Credit losses on securities previously impaired [1]</t>
  </si>
  <si>
    <t>  Less: Credit losses on securities impaired due to intent to sell</t>
  </si>
  <si>
    <t>  Less: Credit losses on securities sold</t>
  </si>
  <si>
    <t>  Less: Increases in cash flows expected on previously impaired securities</t>
  </si>
  <si>
    <t>(18.4</t>
  </si>
  <si>
    <t>(22.1</t>
  </si>
  <si>
    <t>Additional credit losses on securities for which a portion of the OTTI loss was recognized in AOCI are included within net OTTI losses recognized in earnings on the statements of income and comprehensive income.</t>
  </si>
  <si>
    <t>Limited partnerships and other investments consist of private equity investments of $5.7 million and $6.7 million as of March 31, 2013 and December 31, 2012, respectively.</t>
  </si>
  <si>
    <t>Net investment income is comprised primarily of interest income, including amortization of premiums and accretion of discounts on structured securities, based on yields which are changed due to expectations in projected principal and interest cash flows, gains and losses on securities measured at fair value and earnings from investments accounted for under the equity method of accounting.</t>
  </si>
  <si>
    <t>Sources of Net Investment Income:</t>
  </si>
  <si>
    <t>Debt securities [1]</t>
  </si>
  <si>
    <t>Policy loans</t>
  </si>
  <si>
    <t>Total investment income</t>
  </si>
  <si>
    <t>Less: Investment expenses</t>
  </si>
  <si>
    <t>Includes net investment income on short-term investments.</t>
  </si>
  <si>
    <t>Sources and Types of</t>
  </si>
  <si>
    <t>Net Realized Investment Gains (Losses):</t>
  </si>
  <si>
    <t>Total other-than-temporary debt impairments</t>
  </si>
  <si>
    <t>Portion of loss recognized in OCI</t>
  </si>
  <si>
    <t>Net debt impairments recognized in earnings</t>
  </si>
  <si>
    <t>Debt security impairments:</t>
  </si>
  <si>
    <t>Net debt security impairments</t>
  </si>
  <si>
    <t>Equity security impairments</t>
  </si>
  <si>
    <t>Impairment losses</t>
  </si>
  <si>
    <t>Debt security transaction gains</t>
  </si>
  <si>
    <t>Debt security transaction losses</t>
  </si>
  <si>
    <t>Limited partnerships and other investment gains</t>
  </si>
  <si>
    <t>Limited partnerships and other investment losses</t>
  </si>
  <si>
    <t>Net transaction gains (losses)</t>
  </si>
  <si>
    <t>(20.9</t>
  </si>
  <si>
    <t>(19.4</t>
  </si>
  <si>
    <t>Embedded derivatives [1]</t>
  </si>
  <si>
    <t>Related party reinsurance derivatives</t>
  </si>
  <si>
    <t>Net realized investment gains (losses), excluding impairment losses</t>
  </si>
  <si>
    <t>(16.4</t>
  </si>
  <si>
    <t>Net realized investment gains (losses), including impairment losses</t>
  </si>
  <si>
    <t>(17.4</t>
  </si>
  <si>
    <t>Includes the change in fair value of embedded derivatives associated with fixed index annuity indexed crediting feature and variable annuity GMWB, GMAB and COMBO riders. See Note 8 to these financial statements for additional disclosures.</t>
  </si>
  <si>
    <t>Unrealized investment gains (losses)</t>
  </si>
  <si>
    <t>Sources of Changes in</t>
  </si>
  <si>
    <t>Net Unrealized Investment Gains (Losses):</t>
  </si>
  <si>
    <t>Equity securities</t>
  </si>
  <si>
    <t xml:space="preserve">Net unrealized investment gains (losses) </t>
  </si>
  <si>
    <t>Net unrealized investment gains (losses)</t>
  </si>
  <si>
    <t>Applicable to DAC</t>
  </si>
  <si>
    <t>Applicable to other actuarial offsets</t>
  </si>
  <si>
    <t>Applicable to deferred income tax expense (benefit)</t>
  </si>
  <si>
    <t>Offsets to net unrealized investment gains (losses)</t>
  </si>
  <si>
    <t>Net unrealized investment gains (losses) included in OCI</t>
  </si>
  <si>
    <t>(16.0</t>
  </si>
  <si>
    <t>Non-consolidated variable interest entities</t>
  </si>
  <si>
    <t>We hold limited partnership interests with various VIEs primarily as a passive investor in private equity limited partnerships and through direct investments, in which the general partners are not related parties. As the Company is not the general partner in any VIE structures, consolidation is based on evaluation of the primary beneficiary. This analysis includes a review of the VIE’s capital structure, nature of the VIE’s operations and purpose and the Company’s involvement with the entity. When determining the need to consolidate a VIE, the design of the VIE is evaluated as well as any exposed risks of the Company’s investment. As we do not have both: (i) the power to direct the activities of the VIE that most significantly impact the economic performance of the entity; and (ii) the obligation to absorb losses of the entity that could be potentially significant to the VIE or the right to receive benefits from the entity that could be potentially significant, we do not consolidate these VIEs. These investments are accounted for under the equity method of accounting and are included in limited partnerships and other investments on our balance sheets. We reassess our VIE determination with respect to an entity on an ongoing basis.</t>
  </si>
  <si>
    <t>The carrying value of our investments in non-consolidated VIEs (based upon sponsor values and financial statements of the individual entities) for which we are not the primary beneficiary was $8.6 million and $2.1 million as of March 31, 2013 and December 31, 2012, respectively. The maximum exposure to loss is equal to the carrying amounts plus any unfunded commitments of the Company. Such a maximum loss would be expected to occur only upon bankruptcy of the issuer or investee. The Company has not provided nor intends to provide financial support to these entities unless contractually required. We do not have the contractual option to redeem these limited partnership interests but receive distributions based on the liquidation of the underlying assets. The Company must generally request general partner consent to transfer or sell its fund interests. The Company performs ongoing qualitative analysis of its involvement with VIEs to determine if consolidation is required.</t>
  </si>
  <si>
    <t>In addition, the Company makes passive investments in structured securities issued by VIEs, for which the Company is not the manager, which are included in CMBS, RMBS, CDO/CLO and other asset-backed securities within available-for-sale debt securities, and in fair value investments, in the balance sheets. The Company has not provided financial or other support with respect to these investments other than its original investment. For these investments, the Company determined it is not the primary beneficiary due to the size of our investment relative to the structured securities issued by the VIE, the level of credit subordination which reduces the Company’s obligation to absorb losses or right to receive benefits, and the Company’s lack of power over the activities that most significantly impact the economic performance of the VIEs. The Company’s maximum exposure to loss on these investments is limited to the amount of our investment.</t>
  </si>
  <si>
    <t>Issuer and counterparty credit exposure</t>
  </si>
  <si>
    <t>Credit exposure related to issuers and derivatives counterparties is inherent in investments and derivative contracts with positive fair value or asset balances. We manage credit risk through the analysis of the underlying obligors, issuers and transaction structures. We review our debt security portfolio regularly to monitor the performance of obligors and assess the stability of their credit ratings. We also manage credit risk through industry and issuer diversification and asset allocation. Included in fixed maturities are below-investment-grade assets totaling $186.9 million and $182.5 million at March 31, 2013 and December 31, 2012, respectively. Maximum exposure to an issuer or derivative counterparty is defined by quality ratings, with higher quality issuers having larger exposure limits. As of March 31, 2013, we were exposed to the credit concentration risk of two issuers, Goldman Sachs International, and JP Morgan Chase Bank NA, representing exposure greater than 10.0% of stockholder’s equity other than U.S. government and government agencies backed by the faith and credit of the U.S. government. We monitor credit exposures by actively monitoring dollar limits on transactions with specific counterparties. We have an overall limit on below-investment-grade rated issuer exposure. Additionally, the creditworthiness of counterparties is reviewed periodically. We generally use ISDA Master Agreements which include Credit Support Annexes which include collateral provisions to reduce counterparty credit exposures. To further mitigate the risk of loss on derivatives, we only enter into contracts in which the counterparty is a financial institution with a rating of A or higher from at least one Nationally Recognized Statistical Rating Organization.</t>
  </si>
  <si>
    <t>As of March 31, 2013, we held derivative assets, net of liabilities, with a fair value of $110.2 million. Derivative credit exposure was diversified with 11 different counterparties. We also had debt securities of these counterparties with a fair value of $35.4 million as of March 31, 2013. Our maximum amount of loss due to credit risk with these issuers was $145.6 million as of March 31, 2013. See Note 9 to these financial statements for additional information regarding derivatives.</t>
  </si>
  <si>
    <t>Separate Accounts, Death Benefits and Other Insurance Benefit Features and Embedded Product Derivatives</t>
  </si>
  <si>
    <t>Separate accounts</t>
  </si>
  <si>
    <t>Separate account products are those for which a separate investment and liability account is maintained on behalf of the policyholder. Investment objectives for these separate accounts vary by fund account type, as outlined in the applicable fund prospectus or separate account plan of operations. We have variable annuity and variable life insurance contracts that are classified as separate account products. The assets supporting these contracts are carried at fair value and are reported as separate account assets with an equivalent amount reported as separate account liabilities. Amounts assessed against the policyholder for mortality, administration and other services are included within revenue in fee income. For the three months ended March 31, 2013 and 2012, there were no gains or losses on transfers of assets from the general account to a separate account.</t>
  </si>
  <si>
    <t>Assets with fair value and carrying value of $1.7 billion and $1.8 billion at March 31, 2013 and December 31, 2012, respectively, supporting fixed indexed annuities are maintained in accounts that are legally segregated from the other assets of the Company, but policyholders do not direct the investment of those assets and the investment performance does not pass through to the policyholders. These assets supporting fixed indexed annuity contracts are reported within the respective investment line items on the balance sheets.</t>
  </si>
  <si>
    <t>On May 21, 2012, the employee pension plan surrendered its variable annuity contract with PHL Variable. All assets held within the employee pension plan separate account were subsequently transferred to the direct control of the plan’s trustee. This resulted in a decrease in separate account assets and liabilities of $464.2 million during the year ended December 31, 2012.</t>
  </si>
  <si>
    <t>Separate Account Investments of Account Balances of Variable Annuity Contracts with Insurance Guarantees:</t>
  </si>
  <si>
    <t>December 31,</t>
  </si>
  <si>
    <t>Equity funds</t>
  </si>
  <si>
    <t>Death benefits and other insurance benefit features</t>
  </si>
  <si>
    <t>Variable annuity guaranteed benefits</t>
  </si>
  <si>
    <t>We establish policy benefit liabilities for minimum death and income benefit guarantees relating to certain annuity policies as follows:</t>
  </si>
  <si>
    <t>Liabilities associated with the guaranteed minimum death benefit (“GMDB”) are determined by estimating the expected value of death benefits in excess of the projected account balance and recognizing the excess ratably over the expected life of the contract based on total expected assessments. The assumptions used for calculating the liabilities are generally consistent with those used for amortizing DAC.</t>
  </si>
  <si>
    <t>Liabilities associated with the guaranteed minimum income benefit (“GMIB”) are determined by estimating the expected value of the income benefits in excess of the projected account balance at the date of annuitization and recognizing the excess ratably over the accumulation period based on total expected assessments. The assumptions used for calculating such guaranteed income benefit liabilities are generally consistent with those used for amortizing DAC.</t>
  </si>
  <si>
    <t>For variable annuities with GMDB and GMIB, reserves for these guarantees are calculated and recorded in policy liabilities and accruals on our balance sheets. Changes in the liability are recorded in policy benefits on our statements of income and comprehensive income. We regularly evaluate estimates used and adjust the additional liability balances, with a related charge or credit to benefit expense if actual experience or other evidence suggests that earlier assumptions should be revised.</t>
  </si>
  <si>
    <t>Changes in Guaranteed Insurance Benefit Liability Balances:</t>
  </si>
  <si>
    <t>Annuity</t>
  </si>
  <si>
    <t>GMDB</t>
  </si>
  <si>
    <t>GMIB</t>
  </si>
  <si>
    <t>Liability balance as of January 1, 2013</t>
  </si>
  <si>
    <t>Incurred</t>
  </si>
  <si>
    <t>Paid</t>
  </si>
  <si>
    <t>Change due to net unrealized gains or losses included in AOCI</t>
  </si>
  <si>
    <t>Assumption unlocking</t>
  </si>
  <si>
    <t>Liability balance as of March 31, 2013</t>
  </si>
  <si>
    <t>Year Ended</t>
  </si>
  <si>
    <t>Liability balance as of January 1, 2012</t>
  </si>
  <si>
    <t>Liability balance as of December 31, 2012</t>
  </si>
  <si>
    <t>For those guarantees of benefits that are payable in the event of death, the net amount at risk (“NAR”) is generally defined as the benefit payable in excess of the current account balance at our balance sheet date. We have entered into reinsurance agreements to reduce the net amount of risk on certain death benefits. Following are the major types of death benefits currently in force as defined in the 2012 Form 10-K:</t>
  </si>
  <si>
    <t>GMDB and GMIB Benefits by Type:</t>
  </si>
  <si>
    <t>Account</t>
  </si>
  <si>
    <t>NAR</t>
  </si>
  <si>
    <t>after Reinsurance</t>
  </si>
  <si>
    <t>Average</t>
  </si>
  <si>
    <t>Attained Age</t>
  </si>
  <si>
    <t>of Annuitant</t>
  </si>
  <si>
    <t>GMDB return of premium</t>
  </si>
  <si>
    <t>GMDB step up</t>
  </si>
  <si>
    <t>GMDB earnings enhancement benefit (“EEB”)</t>
  </si>
  <si>
    <t>GMDB greater of annual step up and roll up</t>
  </si>
  <si>
    <t>Total GMDB at March 31, 2013</t>
  </si>
  <si>
    <t>Less: General account value with GMDB</t>
  </si>
  <si>
    <t>Subtotal separate account liabilities with GMDB</t>
  </si>
  <si>
    <t>Separate account liabilities without GMDB</t>
  </si>
  <si>
    <t>Total separate account liabilities</t>
  </si>
  <si>
    <t>GMIB [1] at March 31, 2013</t>
  </si>
  <si>
    <t>Total GMDB at December 31, 2012</t>
  </si>
  <si>
    <t>GMIB [1] at December 31, 2012</t>
  </si>
  <si>
    <t>Policies with a GMIB also have a GMDB, however these benefits are not additive. When a policy terminates due to death, any NAR related to GMIB is released. Similarly, when a policy goes into benefit status on a GMIB, its GMDB NAR is released.</t>
  </si>
  <si>
    <t>Fixed indexed annuity guaranteed benefits</t>
  </si>
  <si>
    <t>Many of our fixed indexed annuities contain guaranteed benefits. We establish policy benefit liabilities for minimum death and minimum withdrawal benefit guarantees relating to these policies as follows:</t>
  </si>
  <si>
    <t>Liabilities associated with the GMWB and Chronic Care guarantees are determined by estimating the value of the withdrawal benefits expected to be paid after the projected account value depletes and recognizing the value ratably over the accumulation period based on total expected assessments. Liabilities associated with the GMWB for the fixed indexed annuities differ from those contained on variable annuities in that the GMWB feature and the underlying contract, exclusive of the equity index crediting option, are fixed income instruments.</t>
  </si>
  <si>
    <t>Liabilities associated with the GMDB are determined by estimating the expected value of death benefits in excess of the projected account balance and recognizing the excess ratably over the expected life of the contract based on total expected assessments.</t>
  </si>
  <si>
    <t>The assumptions used for calculating GMWB, GMDB and Chronic Care guarantees are consistent with those used for amortizing DAC. We regularly evaluate estimates used and adjust the additional liability balances, with a related charge or credit to benefit expense if actual experience or other evidence suggests that earlier assumptions should be revised. The GMWB, GMDB, and Chronic Care guarantees on fixed indexed annuities are recorded in policy liabilities and accruals on our balance sheets.</t>
  </si>
  <si>
    <t>Changes in Guaranteed Liability Balances:</t>
  </si>
  <si>
    <t>Fixed Indexed Annuity</t>
  </si>
  <si>
    <t>GMWB &amp; GMDB</t>
  </si>
  <si>
    <t>December 31,</t>
  </si>
  <si>
    <t>Liability balance, beginning of period</t>
  </si>
  <si>
    <t>Liability balance, end of period</t>
  </si>
  <si>
    <t>Universal life</t>
  </si>
  <si>
    <t>Liabilities for universal life contracts, in excess of the account balance, some of which contain secondary guarantees, are generally determined by estimating the expected value of benefits and expenses when claims are triggered and recognizing those benefits and expenses over the accumulation period based on total expected assessments. The assumptions used in estimating these liabilities are consistent with those used for amortizing DAC.</t>
  </si>
  <si>
    <t>Universal Life</t>
  </si>
  <si>
    <t>Secondary Guarantees</t>
  </si>
  <si>
    <t>(3.4</t>
  </si>
  <si>
    <t>In addition, the universal life block of business has experience which produces profits in earlier periods followed by losses in later periods for which additional reserves are required to be held above the account value liability. These reserves are accrued ratably over historical and anticipated positive income to offset the future anticipated losses. The assumptions used in estimating these liabilities are consistent with those used for amortizing DAC.</t>
  </si>
  <si>
    <t>Changes in Additional Liability Balances:</t>
  </si>
  <si>
    <t>Profits Followed by Losses</t>
  </si>
  <si>
    <t>Expenses</t>
  </si>
  <si>
    <t>Embedded derivatives</t>
  </si>
  <si>
    <t>Variable annuity embedded derivatives</t>
  </si>
  <si>
    <t>Certain separate account variable products may contain a GMWB, GMAB and/or COMBO rider as defined in the 2012 Form 10-K. These features are accounted for as embedded derivatives as described below.</t>
  </si>
  <si>
    <t>Non-Insurance Guaranteed Product Features:</t>
  </si>
  <si>
    <t>GMWB</t>
  </si>
  <si>
    <t>GMAB</t>
  </si>
  <si>
    <t>COMBO</t>
  </si>
  <si>
    <t>Total at March 31, 2013</t>
  </si>
  <si>
    <t>Total at December 31, 2012</t>
  </si>
  <si>
    <t xml:space="preserve">On July 1, 2012 the Company recaptured the business associated with a reinsurance contract with Phoenix Life, whereby we ceded to Phoenix Life certain of the liabilities related to guarantees on our annuity products. This contract qualified as a freestanding derivative and the derivative asset previously reported within receivable from related parties was reversed at the time of recapture. </t>
  </si>
  <si>
    <t>The GMWB, GMAB and COMBO features represent embedded derivative liabilities in the variable annuity contracts that are required to be reported separately from the host variable annuity contract. These liabilities are recorded at fair value within policyholder deposit funds on the balance sheets with changes in fair value recorded in realized investment gains on the statements of income and comprehensive income. The fair value of the GMWB, GMAB and COMBO obligation is calculated based on actuarial and capital market assumptions related to the projected cash flows, including benefits and related contract charges, over the lives of the contracts, incorporating expectations concerning policyholder behavior. As markets change, contracts mature and actual policyholder behavior emerges, these assumptions are continually evaluated and may from time to time be adjusted. Embedded derivative liabilities for GMWB, GMAB and COMBO are shown in the table below.</t>
  </si>
  <si>
    <t>Variable Annuity Embedded Derivative Liabilities:</t>
  </si>
  <si>
    <t>Total variable annuity embedded derivative liabilities</t>
  </si>
  <si>
    <t>There were no benefit payments made for the GMWB and GMAB in the three months ended March 31, 2013 and 2012. We have established a risk management strategy under which we hedge our GMAB, GMWB and COMBO exposure using equity index options, equity index futures, equity index variance swaps, interest rate swaps and swaptions.</t>
  </si>
  <si>
    <t>Fixed indexed annuity embedded derivatives</t>
  </si>
  <si>
    <t>Fixed indexed annuities may also contain a variety of index-crediting options: policy credits that are calculated based on the performance of an outside equity market or other index over a specified term. These index options are embedded derivative liabilities that are required to be reported separately from the host contract. These index options are accounted for at fair value and recorded in policyholder deposits within the balance sheets with changes in fair value recorded in realized investment gains, in the statements of income and comprehensive income. The fair value of these index options is calculated using the budget method. Several additional inputs reflect our internally developed assumptions related to lapse rates and other policyholder behavior. The fair value of these embedded derivatives was $63.4 million and $51.2 million as of March 31, 2013 and December 31, 2012, respectively. In order to manage the risk associated with these equity indexed-crediting features, we hedge using equity index options as described in Note 9 to these financial statements for additional information.</t>
  </si>
  <si>
    <t>Embedded derivatives realized gains and losses</t>
  </si>
  <si>
    <t>Changes in the fair value of embedded derivatives associated with variable annuity and fixed indexed annuity contracts are recorded as realized investment gains and losses within the statements of income and comprehensive income. Embedded derivatives gains and (losses) recognized in earnings for the three months ended March 31, 2013 and 2012 are $(0.6) million and $23.0 million, respectively.</t>
  </si>
  <si>
    <t>Derivative Instruments</t>
  </si>
  <si>
    <t>Derivative Instruments and Hedging Activities Disclosure [Abstract]</t>
  </si>
  <si>
    <t>We use derivative financial instruments, including options, futures and swaps as a means of hedging exposure to interest rate, equity price change, equity volatility and foreign currency risk. This includes our surplus hedge which utilizes futures and options to hedge against declines in equity markets and the resulting statutory capital and surplus impact. We also use derivative instruments to economically hedge our exposure on living benefits offered on certain of our variable annuity products as well as index credits on our fixed indexed annuity products.</t>
  </si>
  <si>
    <t>The Company seeks to enter into over-the-counter (“OTC”) derivative transactions pursuant to master agreements that provide for a netting of payments and receipts by counterparty. As of March 31, 2013 and December 31, 2012, $8.5 million and $8.5 million, respectively, of cash and cash equivalents were held as collateral by a third party related to our derivative transactions.</t>
  </si>
  <si>
    <t xml:space="preserve">Our derivatives are not designated as hedges for accounting purposes. </t>
  </si>
  <si>
    <t>Derivative Instruments:</t>
  </si>
  <si>
    <t>Maturity</t>
  </si>
  <si>
    <t>Notional</t>
  </si>
  <si>
    <t>Amount</t>
  </si>
  <si>
    <t>Fair Value as of</t>
  </si>
  <si>
    <t>Assets</t>
  </si>
  <si>
    <t>Liabilities [1]</t>
  </si>
  <si>
    <r>
      <t>  </t>
    </r>
    <r>
      <rPr>
        <sz val="8"/>
        <color theme="1"/>
        <rFont val="Inherit"/>
      </rPr>
      <t>Interest rate swaps</t>
    </r>
  </si>
  <si>
    <t>2016 - 2027</t>
  </si>
  <si>
    <t>Variance swaps</t>
  </si>
  <si>
    <t>2015 - 2017</t>
  </si>
  <si>
    <t>Swaptions</t>
  </si>
  <si>
    <t>2024 - 2025</t>
  </si>
  <si>
    <t>Put options</t>
  </si>
  <si>
    <t>2015 - 2022</t>
  </si>
  <si>
    <t>Call options</t>
  </si>
  <si>
    <t>2013 - 2018</t>
  </si>
  <si>
    <t>Equity futures</t>
  </si>
  <si>
    <t>Total derivative instruments</t>
  </si>
  <si>
    <t>Derivative liabilities are included in other liabilities on the balance sheets.</t>
  </si>
  <si>
    <t> Maturity</t>
  </si>
  <si>
    <t> Notional Amount</t>
  </si>
  <si>
    <t>Interest rate swaps</t>
  </si>
  <si>
    <t>2013 - 2017</t>
  </si>
  <si>
    <t>Derivative Instrument Gains (Losses) Recognized in</t>
  </si>
  <si>
    <t>Realized Investment Gains (Losses):</t>
  </si>
  <si>
    <t>Derivative instruments by type</t>
  </si>
  <si>
    <t>(2.1</t>
  </si>
  <si>
    <t>(1.8</t>
  </si>
  <si>
    <t>(16.8</t>
  </si>
  <si>
    <t>(8.0</t>
  </si>
  <si>
    <t>(14.8</t>
  </si>
  <si>
    <t>Total derivative instrument gains (losses) recognized in realized investment gains (losses)</t>
  </si>
  <si>
    <t>(21.5</t>
  </si>
  <si>
    <t>Interest Rate Swaps</t>
  </si>
  <si>
    <t>We maintain an overall interest rate risk management strategy that primarily incorporates the use of interest rate swaps as hedges of our exposure to changes in interest rates. Our exposure to changes in interest rates primarily results from our commitments to fund interest-sensitive insurance liabilities, as well as from our significant holdings of fixed rate financial instruments. We use interest rate swaps that effectively convert variable rate cash flows to fixed cash flows in order to hedge the interest rate risks associated with guaranteed minimum living benefit (GMAB/GMWB) rider liabilities.</t>
  </si>
  <si>
    <t>Interest Rate Options</t>
  </si>
  <si>
    <t>We use interest rate options, such as swaptions, to hedge against market risks to assets or liabilities from substantial changes in interest rates. An interest rate swaption gives us the right but not the obligation to enter into an underlying swap. Swaptions are options on interest rate swaps. All of our swaption contracts are receiver swaptions, which give us the right to enter into a swap where we will receive the agreed-upon fixed rate and pay the floating rate. If the market conditions are favorable and the swap is needed to continue hedging our in force liability business, we will exercise the swaption and enter into a fixed rate swap. If a swaption contract is not exercised by its option maturity date, it expires with no value.</t>
  </si>
  <si>
    <t>Exchange Traded Future Contracts</t>
  </si>
  <si>
    <t>We use equity index futures to hedge the market risks from changes in the value of equity indices, such as S&amp;P 500, associated with guaranteed minimum living benefit (GMAB/GMWB) rider liabilities. Positions are short-dated, exchange-traded futures with maturities of three months.</t>
  </si>
  <si>
    <t>Equity Index Options</t>
  </si>
  <si>
    <t>We use equity indexed options to hedge against market risks from changes in equity markets, volatility and interest rates.</t>
  </si>
  <si>
    <t>An equity index option affords us the right to make or receive payments based on a specified future level of an equity market index. We may use exchange-trade or OTC options.</t>
  </si>
  <si>
    <t>Generally, we have used a combination of equity index futures, interest rate swaps, variance swaps and long-dated put options to hedge our GMAB and GMWB liabilities and equity index call options to hedge our indexed annuity option liabilities.</t>
  </si>
  <si>
    <t>Offsetting of Derivative Assets/Liabilities</t>
  </si>
  <si>
    <t>The Company may enter into netting agreements with counterparties that permit the Company to offset receivables and payables with such counterparties. The following tables present the gross fair value amounts, the amounts offset and net position of derivative instruments eligible for offset in the Company’s balance sheets that are subject to an enforceable master netting arrangement upon certain termination events, irrespective of whether they are offset in the balance sheet.</t>
  </si>
  <si>
    <t>Offsetting of</t>
  </si>
  <si>
    <t>Gross</t>
  </si>
  <si>
    <t>Net amounts</t>
  </si>
  <si>
    <t>Gross amounts not offset</t>
  </si>
  <si>
    <t>Derivative Assets/Liabilities:</t>
  </si>
  <si>
    <t>amounts</t>
  </si>
  <si>
    <t>presented</t>
  </si>
  <si>
    <t>in the balance sheet</t>
  </si>
  <si>
    <t>offset in the</t>
  </si>
  <si>
    <t>in the</t>
  </si>
  <si>
    <t>Financial</t>
  </si>
  <si>
    <t>Cash collateral</t>
  </si>
  <si>
    <t>recognized [1]</t>
  </si>
  <si>
    <t>balance sheet</t>
  </si>
  <si>
    <t>instruments</t>
  </si>
  <si>
    <t>pledged [2]</t>
  </si>
  <si>
    <t>Net amount</t>
  </si>
  <si>
    <t>Total derivative assets</t>
  </si>
  <si>
    <t>(76.4</t>
  </si>
  <si>
    <t>Total derivative liabilities</t>
  </si>
  <si>
    <t>(45.7</t>
  </si>
  <si>
    <t>Amounts include all derivative instruments, irrespective of whether there is a legally enforceable master netting arrangement in place.</t>
  </si>
  <si>
    <t>Cash collateral pledged with derivative counterparties is recorded within other assets on the balance sheets. The Company pledges cash collateral to offset certain individual derivative liability positions with certain counterparties. Cash collateral of $8.5 million and $8.5 million as of March 31, 2013 and December 31, 2012, respectively, that exceeds the net liability resulting from the aggregate derivative positions with a corresponding counterparty is excluded.</t>
  </si>
  <si>
    <t>Contingent features</t>
  </si>
  <si>
    <t>Derivative counterparty agreements may contain certain provisions that require our insurance companies’ financial strength rating to be above a certain threshold. If our financial strength ratings were to fall below a specified rating threshold, certain derivative counterparties could request immediate payment or demand immediate and ongoing full collateralization on derivative instruments in net liability positions, or trigger a termination of existing derivatives and/or future derivative transactions.</t>
  </si>
  <si>
    <t>In certain derivative counterparty agreements, our financial strength ratings are below the specified threshold levels. However, the Company held no derivative instruments as of March 31, 2013 in a net aggregate liability position payable to any counterparty (i.e., such derivative instruments have fair values in a net asset position payable to the Company if such holdings were liquidated).</t>
  </si>
  <si>
    <t>Fair Value of Financial Instruments</t>
  </si>
  <si>
    <t>Fair Value Disclosures [Abstract]</t>
  </si>
  <si>
    <t>ASC 820-10 defines and establishes the framework for measuring fair value. The framework is based on inputs that are used in the valuation and a fair value hierarchy based on the quality of those inputs. Fair value is defined as the price that would be received to sell an asset or paid to transfer a liability in an orderly transaction between market participants at the measurement date.</t>
  </si>
  <si>
    <t>A financial instrument’s categorization within the valuation hierarchy is based upon the lowest level of input that is significant to the fair value measurement. The valuation hierarchy is based upon the transparency of inputs to the valuation of an asset or liability as of the measurement date. The input levels are defined as follows:</t>
  </si>
  <si>
    <t>Level 1 – inputs to the valuation methodology are quoted prices (unadjusted) for identical assets or liabilities in active markets. Level 1 securities include highly liquid government bonds and exchange-traded equities.</t>
  </si>
  <si>
    <t>Level 2 – inputs to the valuation methodology include quoted prices for similar assets and liabilities in active markets and inputs that are observable for the asset or liability, either directly or indirectly, for substantially the full term of the financial instrument. Examples of such instruments include government-backed mortgage products, certain collateralized mortgage and debt obligations and certain high-yield debt securities.</t>
  </si>
  <si>
    <t>Level 3 – inputs to the valuation methodology are unobservable and significant to the fair value measurement. Unobservable inputs reflect management’s own assumptions about inputs in which market participants would use in pricing these types of assets or liabilities. Level 3 financial instruments include values which are determined using pricing models and third-party evaluation. Additionally, the determination of some fair value estimates utilizes significant management judgments or best estimates.</t>
  </si>
  <si>
    <t>The following tables present the financial instruments carried at fair value on a recurring basis by ASC 820-10 valuation hierarchy (as described above). There were no financial instruments carried at fair value on a non-recurring basis as of March 31, 2013 and December 31, 2012, respectively.</t>
  </si>
  <si>
    <t>Fair Values of Financial Instruments by Level:</t>
  </si>
  <si>
    <t>Level 1</t>
  </si>
  <si>
    <t>Level 2</t>
  </si>
  <si>
    <t>Level 3</t>
  </si>
  <si>
    <t>Total available-for-sale debt securities</t>
  </si>
  <si>
    <t>Derivative assets</t>
  </si>
  <si>
    <t>Related party reinsurance derivative asset</t>
  </si>
  <si>
    <t>Liabilities</t>
  </si>
  <si>
    <t>Derivative liabilities</t>
  </si>
  <si>
    <t>Includes securities whose underlying collateral is an obligation of a U.S. government entity.</t>
  </si>
  <si>
    <t>There were no transfers of assets between Level 1 and Level 2 during the quarter ended March 31, 2013.</t>
  </si>
  <si>
    <t>There were no transfers of assets between Level 1 and Level 2 during the year ended December 31, 2012.</t>
  </si>
  <si>
    <t>The following tables present corporates carried at fair value on a recurring basis by sector.</t>
  </si>
  <si>
    <t>Fair Values of Corporates by Level and Sector:</t>
  </si>
  <si>
    <t>Corporates</t>
  </si>
  <si>
    <t>Consumer</t>
  </si>
  <si>
    <t>Energy</t>
  </si>
  <si>
    <t>Financial services</t>
  </si>
  <si>
    <t>Technical/communications</t>
  </si>
  <si>
    <t>Transportation</t>
  </si>
  <si>
    <t>Utilities</t>
  </si>
  <si>
    <t>Total corporates</t>
  </si>
  <si>
    <t>Level 3 financial assets and liabilities</t>
  </si>
  <si>
    <t>The following tables set forth a summary of changes in the fair value of our Level 3 financial assets and liabilities. Financial assets and liabilities are classified in their entirety based on the lowest level of input that is significant to the fair value measurement. The securities which were transferred as of the end of each reporting period into Level 3 were due to decreased market observability of similar assets and/or changes to significant inputs, such as downgrades or price declines. Transfers out of Level 3 were due to increased market activity on comparable assets or observability of inputs.</t>
  </si>
  <si>
    <t>Level 3 Financial Assets:</t>
  </si>
  <si>
    <t>Purchases</t>
  </si>
  <si>
    <t>Sales</t>
  </si>
  <si>
    <t>Transfers into Level 3</t>
  </si>
  <si>
    <t>Transfers out of Level 3</t>
  </si>
  <si>
    <r>
      <t xml:space="preserve">Realized and unrealized gains (losses) included in income </t>
    </r>
    <r>
      <rPr>
        <sz val="8"/>
        <color theme="1"/>
        <rFont val="Inherit"/>
      </rPr>
      <t>[1]</t>
    </r>
  </si>
  <si>
    <t>Unrealized gains (losses) included in OCI</t>
  </si>
  <si>
    <t>  U.S. government and agency [2]</t>
  </si>
  <si>
    <t>(8.9</t>
  </si>
  <si>
    <t>(1.3</t>
  </si>
  <si>
    <t>Total available-for-sale</t>
  </si>
  <si>
    <t>  debt securities</t>
  </si>
  <si>
    <t>(12.7</t>
  </si>
  <si>
    <t>  derivative asset</t>
  </si>
  <si>
    <t>(14.0</t>
  </si>
  <si>
    <t>Reflected in realized investment gains and losses for all assets except fair value investments which are included in net investment income.</t>
  </si>
  <si>
    <t>(17.3</t>
  </si>
  <si>
    <t>(2.0</t>
  </si>
  <si>
    <t>(14.1</t>
  </si>
  <si>
    <t>(12.5</t>
  </si>
  <si>
    <t>(9.2</t>
  </si>
  <si>
    <t>(4.5</t>
  </si>
  <si>
    <t>(31.4</t>
  </si>
  <si>
    <t>(12.9</t>
  </si>
  <si>
    <t xml:space="preserve">Includes securities whose underlying collateral is an obligation of a U.S. government entity. </t>
  </si>
  <si>
    <t>Level 3 Financial Liabilities:</t>
  </si>
  <si>
    <t>Embedded Derivative Liabilities</t>
  </si>
  <si>
    <t>Net purchases/(sales)</t>
  </si>
  <si>
    <t>Transfers into Level 3</t>
  </si>
  <si>
    <t>Transfers out of Level 3</t>
  </si>
  <si>
    <t>Realized (gains) losses [1]</t>
  </si>
  <si>
    <t>Realized gains and losses are included in net realized investment gains on the statements of income and comprehensive income.</t>
  </si>
  <si>
    <t>Significant unobservable inputs used in the fair value measurement of Level 3 assets are yield, prepayment rate, default rate, recovery rate and reinvestment spread. Keeping other inputs unchanged, an increase in yield, default rate or prepayment rate would decrease the fair value of the asset while an increase in recovery rate, or reinvestment spread would result in an increase to the fair value of the asset. Yields are a function of the underlying U.S. Treasury rates and asset spreads, and changes in default and recovery rates are dependent on overall market conditions.</t>
  </si>
  <si>
    <t>The following tables present quantitative estimates about unobservable inputs used in the fair value measurement of significant categories of internally priced assets:</t>
  </si>
  <si>
    <t>Level 3 Assets: [1]</t>
  </si>
  <si>
    <t>Valuation</t>
  </si>
  <si>
    <t>Technique(s)</t>
  </si>
  <si>
    <t>Unobservable</t>
  </si>
  <si>
    <t>Input</t>
  </si>
  <si>
    <t>Range (Weighted Average)</t>
  </si>
  <si>
    <t>Discounted cash flow</t>
  </si>
  <si>
    <t>Yield</t>
  </si>
  <si>
    <t>1.35%-3.34% (2.66%)</t>
  </si>
  <si>
    <t xml:space="preserve"> 1.96%-3.57% (2.90%) </t>
  </si>
  <si>
    <t>1.35%-5.96% (3.10%)</t>
  </si>
  <si>
    <t>Prepayment rate</t>
  </si>
  <si>
    <t>20% (CLOs)</t>
  </si>
  <si>
    <t>Default rate</t>
  </si>
  <si>
    <t>2.55% (CLOs)</t>
  </si>
  <si>
    <t>Recovery rate</t>
  </si>
  <si>
    <t>65% (Loans), 35% (High yield bonds),</t>
  </si>
  <si>
    <t>  45% (Investment grade bonds)</t>
  </si>
  <si>
    <t>Reinvestment spread</t>
  </si>
  <si>
    <t>3 mos LIBOR + 400bps (CLOs)</t>
  </si>
  <si>
    <t>2.53% for 48 mos then .37% thereafter</t>
  </si>
  <si>
    <t>10% (TRUPS)</t>
  </si>
  <si>
    <t>Fair value investments</t>
  </si>
  <si>
    <t>Excludes Level 3 assets which are valued based upon non-binding independent third-party valuations or third-party price information for which unobservable inputs are not reasonably available to us.</t>
  </si>
  <si>
    <t>1.46%-3.29% (2.57%)</t>
  </si>
  <si>
    <t>1.94%-3.53% (2.94%)</t>
  </si>
  <si>
    <t>1.47%-6.33% (3.01%)</t>
  </si>
  <si>
    <t>2.5% (CLOs)</t>
  </si>
  <si>
    <t>65% (Loans, 35% (High yield bonds), 45% (Investment grade bonds)</t>
  </si>
  <si>
    <t>2.61%-9.50% (4.97%)</t>
  </si>
  <si>
    <t>2.53% for 48 mos then .33% thereafter</t>
  </si>
  <si>
    <t>Excludes Level 3 assets which are valued based upon non-binding independent third-party valuations or third-party price information for which unobservable inputs are not reasonably available to us.</t>
  </si>
  <si>
    <t>Significant unobservable inputs used in the fair value measurement of variable annuity GMAB and GMWB type liabilities are equity volatility, swap curve, mortality and lapse rates and an adjustment for non-performance risk. Keeping other inputs unchanged, an increase in the equity volatility would increase the fair value of the liability while an increase in the swap curve or CSA would result in a decrease to the fair value of the liability. The impact of changes in mortality and lapse rates are dependent on overall market conditions. The fair value of fixed indexed annuity and indexed universal life embedded derivative related to index credits is calculated using the swap curve, future option budget, mortality and lapse rates, as well as an adjustment for non-performance risk. Keeping other inputs unchanged, an increase in any of these significant unobservable inputs would result in a decrease of the fixed indexed annuity embedded derivative liability.</t>
  </si>
  <si>
    <t>The following tables present quantitative estimates about unobservable inputs used in the fair value measurement of internally priced liabilities:</t>
  </si>
  <si>
    <t>Level 3 Liabilities:</t>
  </si>
  <si>
    <t>Fair Value</t>
  </si>
  <si>
    <t>Valuation Technique(s)</t>
  </si>
  <si>
    <t>Unobservable Input</t>
  </si>
  <si>
    <t>Range</t>
  </si>
  <si>
    <t>Budget method</t>
  </si>
  <si>
    <t>Swap curve</t>
  </si>
  <si>
    <t>0.24% - 2.69%</t>
  </si>
  <si>
    <t>(FIA)</t>
  </si>
  <si>
    <t>Mortality rate</t>
  </si>
  <si>
    <t>75% of A2000 basic table</t>
  </si>
  <si>
    <t>Lapse rate</t>
  </si>
  <si>
    <t>0.60% - 35.00%</t>
  </si>
  <si>
    <t>CSA</t>
  </si>
  <si>
    <t>(GMAB / GMWB)</t>
  </si>
  <si>
    <t>Risk neutral stochastic</t>
  </si>
  <si>
    <t>  valuation methodology</t>
  </si>
  <si>
    <t>Volatility surface</t>
  </si>
  <si>
    <t>9.32% - 44.45%</t>
  </si>
  <si>
    <t>0.24% - 3.18%</t>
  </si>
  <si>
    <t>0.00% - 60.00%</t>
  </si>
  <si>
    <t>0.21%-2.50%</t>
  </si>
  <si>
    <t>1.00%-35.00%</t>
  </si>
  <si>
    <t>11.67%-50.83%</t>
  </si>
  <si>
    <t>0.36%-3.17%</t>
  </si>
  <si>
    <t>0.00%-60.00%</t>
  </si>
  <si>
    <t>Level 3 Assets and Liabilities by Pricing Source:</t>
  </si>
  <si>
    <t>Internal [1]</t>
  </si>
  <si>
    <t>External [2]</t>
  </si>
  <si>
    <t>  U.S. government and agency [3]</t>
  </si>
  <si>
    <t>Related party reinsurance derivative asset</t>
  </si>
  <si>
    <t>Represents valuations reflecting both internally-derived and market inputs, as well as third-party information or quotes.</t>
  </si>
  <si>
    <t>Represents unadjusted prices from independent pricing services, third-party financial statements and independent indicative broker quotes where pricing inputs are not readily available.</t>
  </si>
  <si>
    <t>Financial instruments not carried at fair value</t>
  </si>
  <si>
    <t>The Company is required by U.S. GAAP to disclose the fair value of certain financial instruments including those that are not carried at fair value. The following table discloses the Company’s financial instruments where the carrying amounts and fair values differ:</t>
  </si>
  <si>
    <t>Carrying Amounts and Fair Values</t>
  </si>
  <si>
    <t>of Financial Instruments:</t>
  </si>
  <si>
    <t>Hierarchy Level</t>
  </si>
  <si>
    <t xml:space="preserve">Carrying </t>
  </si>
  <si>
    <t>Financial assets:</t>
  </si>
  <si>
    <t>Financial liabilities:</t>
  </si>
  <si>
    <t>Investment contracts</t>
  </si>
  <si>
    <t xml:space="preserve">Fair value of policy loans </t>
  </si>
  <si>
    <t>The fair value of fixed rate policy loans is calculated using a discounted cash flow model based upon current U.S. Treasury rates and historical loan repayment patterns. For floating rate policy loans the fair value is the amount due, excluding interest, as of the reporting date.</t>
  </si>
  <si>
    <t>Fair value of investment contracts</t>
  </si>
  <si>
    <t>We determine the fair value of guaranteed interest contracts by using a discount rate based upon the appropriate U.S. Treasury rate to calculate the present value of projected contractual liability payments through final maturity. We determine the fair value of deferred annuities and supplementary contracts without life contingencies with an interest guarantee of one year or less at the amount of the policy reserve. In determining the fair value of deferred annuities and supplementary contracts without life contingencies with interest guarantees greater than one year, we use a discount rate based upon the appropriate U.S. Treasury rate to calculate the present value of the projected account value of the policy at the end of the current guarantee period.</t>
  </si>
  <si>
    <t>Deposit type funds, including pension deposit administration contracts, dividend accumulations and other funds left on deposit not involving life contingencies, have interest guarantees of less than one year for which interest credited is closely tied to rates earned on owned assets. For these liabilities, we assume fair value to be equal to the stated liability balances.</t>
  </si>
  <si>
    <t>The fair value of these investment contracts are categorized as Level 3.</t>
  </si>
  <si>
    <t>Income Taxes</t>
  </si>
  <si>
    <t>Income Tax Disclosure [Abstract]</t>
  </si>
  <si>
    <t>It is our policy to estimate taxes for interim periods based on estimated annual effective tax rates which are derived, in part, from expected annual pre-tax income. However, the change in the deferred income balances, income tax benefit and expense and related valuation allowance for the three months ended March 31, 2013 have been computed based on the first three months of 2013 as a discrete period.</t>
  </si>
  <si>
    <t>The tax benefit of $1.9 million for the three months ended March 31, 2013 is comprised entirely of a $1.9 million estimated current tax benefit.</t>
  </si>
  <si>
    <t>We recorded a deferred tax asset, net of deferred tax liabilities and valuation allowances, of $13.4 million as of March 31, 2013. Consistent with the prior period, the deferred tax asset not offset by a valuation allowance relates to gross unrealized losses on available-for-sale debt securities. For the three months ended March 31, 2013, we recognized a net increase in the valuation allowance of $14.3 million. Accounting guidance requires that changes in the valuation allowance be allocated to various financial statement components of income or loss.</t>
  </si>
  <si>
    <t>We have concluded that a valuation allowance on the deferred tax assets attributable to available-for-sale debt securities with gross unrealized losses was not required due to our ability and intent to hold these securities until recovery of fair value or contractual maturity, thereby avoiding realization of taxable capital losses. This conclusion is consistent with prior periods.</t>
  </si>
  <si>
    <t>The Company and its subsidiaries file consolidated, combined, unitary or separate income tax returns in the U.S. federal, various state and foreign jurisdictions. The Company is no longer subject to U.S. federal income tax examinations by tax authorities for years before 2011.</t>
  </si>
  <si>
    <t>Based upon the timing and status of our current examinations by taxing authorities, we do not believe that it is reasonably possible that any changes to the balance of unrecognized tax benefits occurring within the next 12 months will result in a significant change to the results of operations, financial condition or liquidity. In addition, we do not anticipate that there will be additional payments made or refunds received within the next 12 months with respect to the years under audit. We do not anticipate any increases to the existing unrecognized tax benefits that would have a significant impact on the financial position of the Company.</t>
  </si>
  <si>
    <t>Related Party Transactions</t>
  </si>
  <si>
    <t>Related Party Transactions [Abstract]</t>
  </si>
  <si>
    <t>The amounts included in the following discussion are gross expenses, before deferrals for policy acquisition costs.</t>
  </si>
  <si>
    <t>Service agreement</t>
  </si>
  <si>
    <t>The Company has entered into an agreement with Phoenix Life to provide substantially all general insurance expenses related to the Company, including rent and employee benefit plan expenses. Expenses are allocated to the Company using specific identification or activity-based costing. The expenses allocated to us were $22.5 million and $18.1 million for the quarters ended March 31, 2013 and 2012, respectively. Amounts payable to Phoenix Life were $8.4 million and $4.4 million as of March 31, 2013 and December 31, 2012, respectively.</t>
  </si>
  <si>
    <t>Reinsurance agreements</t>
  </si>
  <si>
    <t>During 2008, the Company and Phoenix Life entered into a reinsurance agreement. Under this agreement, the Company cedes risk associated with certain universal life contracts and the associated riders to Phoenix Life. The reinsurance transaction between the Company and Phoenix Life is structured as a coinsurance agreement.</t>
  </si>
  <si>
    <t>On July 1, 2012 the Company recaptured the business associated with a reinsurance contract with Phoenix Life, whereby we ceded to Phoenix Life certain of the liabilities related to guarantees on our annuity products. This contract qualified as a freestanding derivative and the derivative asset previously reported within receivable from related parties was reversed at the time of recapture.</t>
  </si>
  <si>
    <t>See Note 4 in Part II, Item 8 “Financial Statements and Supplementary Data,” of our 2012 Form 10-K for additional information on related party transactions.</t>
  </si>
  <si>
    <t>Underwriting agreements</t>
  </si>
  <si>
    <t>1851 Securities Inc. (“1851”), a wholly owned subsidiary of PM Holdings, Inc., is the principal underwriter of the Company’s variable life insurance policies and variable annuity contracts. Phoenix Life reimburses 1851 for commissions incurred on our behalf and we in turn reimburse Phoenix Life. Commissions incurred were $1.6 million and $1.6 million for the quarters ended March 31, 2013 and 2012, respectively.</t>
  </si>
  <si>
    <t>Sales agreements</t>
  </si>
  <si>
    <t>Phoenix Life pays commissions to producers who sell our non-registered life and annuity products. Commissions paid by Phoenix Life on our behalf were $17.2 million and $23.0 million for the quarters ended March 31, 2013 and 2012, respectively. Amounts payable to Phoenix Life were $0.8 million and $8.0 million as of March 31, 2013 and December 31, 2012, respectively.</t>
  </si>
  <si>
    <t>Saybrus, a majority-owned subsidiary of PNX, provides wholesaling services to various third party distributors and affiliates of variable life insurance and variable annuities. Commissions paid by Saybrus on our behalf were $2.4 million and $3.3 million as of March 31, 2013 and 2012, respectively. Commission amounts payable to Saybrus were $0.8 million and $0.9 million as of March 31, 2013 and December 31, 2012, respectively.</t>
  </si>
  <si>
    <t>Saybrus Equity Services, Inc. (“Saybrus Equity”), a wholly owned subsidiary of Saybrus provides wholesaling services to various third party distributors and affiliates of variable life insurance and variable annuities. Commissions paid by Saybrus Equity on our behalf were immaterial as of March 31, 2013 and 2012, respectively. Commission amounts payable to Saybrus Equity were immaterial as of March 31, 2013 and December 31, 2012, respectively.</t>
  </si>
  <si>
    <t>Processing service agreements</t>
  </si>
  <si>
    <t>We provide payment processing services for Phoenix Life, wherein we receive deposits on Phoenix Life annuity contracts, and forward those payments to Phoenix Life. During 2006, we began including life insurance premiums in this service. In connection with this service, we had a net amount due to Phoenix Life of $5.4 million as of March 31, 2013 and a net amount due from Phoenix Life of $2.4 million as of December 31, 2012. We do not charge any fees for this service.</t>
  </si>
  <si>
    <t>We also provide payment processing services for Phoenix Life and Annuity Company (“Phoenix Life and Annuity”), a wholly owned indirect subsidiary of Phoenix Life, wherein we receive deposits on certain Phoenix Life and Annuity annuity contracts, and forward those payments to Phoenix Life and Annuity. During 2006, we began including life insurance premiums in this service. In connection with this service, we had amounts due to Phoenix Life and Annuity of $0.1 million as of March 31, 2013 and immaterial amounts due to Phoenix Life and Annuity as of December 31, 2012. We do not charge any fees for this service.</t>
  </si>
  <si>
    <t>Accumulated Other Comprehensive Income</t>
  </si>
  <si>
    <t>Equity [Abstract]</t>
  </si>
  <si>
    <t>Changes in each component of AOCI attributable to the Company for the period ended March 31 are as follows below (net of tax):</t>
  </si>
  <si>
    <t>Accumulated Other Comprehensive Income (Loss)</t>
  </si>
  <si>
    <t>Net Unrealized Gains / (Losses) on Investments where</t>
  </si>
  <si>
    <t>Credit-related OTTI was Recognized [1]</t>
  </si>
  <si>
    <t>Net Unrealized Gains / (Losses) on All Other Investments [1]</t>
  </si>
  <si>
    <t>As restated and amended [2]</t>
  </si>
  <si>
    <t>Balance as of December 31, 2011</t>
  </si>
  <si>
    <t>Change in component during the period</t>
  </si>
  <si>
    <t>Balance as of March 31, 2012</t>
  </si>
  <si>
    <t>Balance as of December 31, 2012</t>
  </si>
  <si>
    <t>Change in component during the period before reclassifications</t>
  </si>
  <si>
    <t>(13.3</t>
  </si>
  <si>
    <t>Amounts reclassified from AOCI</t>
  </si>
  <si>
    <t>Balance as of March 31, 2013</t>
  </si>
  <si>
    <t>(4.6</t>
  </si>
  <si>
    <t>See Note 7 to these financial statements for additional information regarding offsets to net unrealized investment gains and losses which include policyholder dividend obligation, DAC and other actuarial offsets, and deferred income tax expense (benefit).</t>
  </si>
  <si>
    <t>Except for the change in component during 2013 and the balance as of March 31, 2013 and December 31, 2012.</t>
  </si>
  <si>
    <t>Reclassifications from AOCI consist of the following:</t>
  </si>
  <si>
    <t>AOCI</t>
  </si>
  <si>
    <t>Amounts Reclassified from AOCI</t>
  </si>
  <si>
    <t>Affected Line Item in the</t>
  </si>
  <si>
    <t> Statements of Income and Comprehensive Income</t>
  </si>
  <si>
    <t>Three Months Ended,</t>
  </si>
  <si>
    <t>Net unrealized gains/(losses) on investments where</t>
  </si>
  <si>
    <t>  credit-related OTTI was recognized</t>
  </si>
  <si>
    <t>Available-for-sale securities</t>
  </si>
  <si>
    <t>Net realized capital gains (losses)</t>
  </si>
  <si>
    <t>Total before income taxes</t>
  </si>
  <si>
    <t>Net unrealized investment gains/(losses) on all other investments</t>
  </si>
  <si>
    <t>Total amounts reclassified from AOCI</t>
  </si>
  <si>
    <t>Contingent Liabilities</t>
  </si>
  <si>
    <t>Commitments and Contingencies Disclosure [Abstract]</t>
  </si>
  <si>
    <t>Litigation and arbitration</t>
  </si>
  <si>
    <t>The Company is regularly involved in litigation and arbitration, both as a defendant and as a plaintiff. The litigation and arbitration naming the Company as a defendant ordinarily involves our activities as an insurer, employer, investor, investment advisor or taxpayer.</t>
  </si>
  <si>
    <t>It is not feasible to predict or determine the ultimate outcome of all legal or arbitration proceedings or to provide reasonable ranges of potential losses. Management of the Company believes that the outcome of our litigation and arbitration matters are not likely, either individually or in the aggregate, to have a material adverse effect on the financial condition of the Company. However, given the large or indeterminate amounts sought in certain of these matters and the inherent unpredictability of litigation and arbitration, it is possible that an adverse outcome in certain matters could, from time to time, have a material adverse effect on the results of operations or cash flows in particular quarterly or annual periods.</t>
  </si>
  <si>
    <t>SEC Cease-and-Desist Order</t>
  </si>
  <si>
    <t>On February 12, 2014, Phoenix and PHL Variable submitted an Offer of Settlement with the SEC pursuant to which Phoenix and PHL Variable consented to the issuance of the form of an Order Instituting Cease-and-Desist Proceedings Pursuant to Section 21C of the Securities Exchange Act of 1934, Making Findings, and Imposing a Cease-and-Desist Order (the “March 2014 Order”). The March 2014 Order was approved by the SEC on March 21, 2014. Pursuant to the March 2014 Order, Phoenix and PHL Variable have been directed to cease and desist from committing or causing any violations and any future violations of Section 13(a) of the Exchange Act and Rules 13a-1 and 13a-13 thereunder and Section 15(d) of the Exchange Act and Rules 15d-1 and 15d-13 thereunder. Phoenix and PHL Variable each paid a civil monetary penalty in the amount of $375,000 to the U.S. Treasury following the entry of the March 2014 Order.</t>
  </si>
  <si>
    <t>Phoenix filed the 2012 Form 10-K a day after the date required by the March 2014 Order, filed its third quarter 2012 Form 10-Q eight days after the date required by the March 2014 Order, and announced on June 3, 2014 that it would not file its 2013 Annual Report on Form 10-K by the date required by the March 2014 Order. PHL Variable filed its 2012 Form 10-K ten days after the date required by the March 2014 Order and announced on June 3, 2014 that it would not file its 2013 Annual Report on Form 10-K by the date required by the March 2014 Order. PHL Variable filed its third quarter 2012 Form 10-Q in compliance with the March 2014 Order.</t>
  </si>
  <si>
    <t>On July 16, 2014, Phoenix and PHL Variable submitted an Amended Offer of Settlement with the SEC (the “Amended Offer”) pursuant to which Phoenix and PHL Variable consented to the issuance of the form of an Order Amending Order Instituting Cease-and-Desist Proceedings Pursuant to Section 21C of the Securities Exchange Act of 1934, Making Findings, and Imposing a Cease-and-Desist Order (the “Amended Order”). Except as amended by the Amended Order, which was approved by the SEC on August 1, 2014, the March 2014 Order remains in effect. Phoenix and PHL Variable each paid a civil monetary penalty in the amount of $100,000 to the U.S. Treasury following the entry of the Amended Order, and will be required to pay the following additional monetary penalties with respect to a future late filing of any Phoenix or PHL Variable periodic report covered by the Amended Order: $20,000 per filing for the first week in which a filing is delinquent, plus, for each week or partial week thereafter an additional amount equal to the sum of a) $20,000 and b) $5,000 multiplied by the number of complete weeks that the filing has been delinquent before the week in which the late filing is made.</t>
  </si>
  <si>
    <t>The following table sets forth the deadlines in the Amended Order for Phoenix’s SEC periodic reports:</t>
  </si>
  <si>
    <t>Phoenix Timetable of SEC Periodic Reports</t>
  </si>
  <si>
    <t>Form</t>
  </si>
  <si>
    <t>Period</t>
  </si>
  <si>
    <t>Amended Deadline</t>
  </si>
  <si>
    <t>10-K</t>
  </si>
  <si>
    <t>Year ended December 31, 2013</t>
  </si>
  <si>
    <t>10-Q</t>
  </si>
  <si>
    <t>Quarterly Period ended March 31, 2013</t>
  </si>
  <si>
    <t>Quarterly Period ended June 30, 2013</t>
  </si>
  <si>
    <t>Quarterly Period ended September 30, 2013</t>
  </si>
  <si>
    <t xml:space="preserve">10-Q </t>
  </si>
  <si>
    <t>Quarterly Period ended March 31, 2014</t>
  </si>
  <si>
    <t>Quarterly Period ended June 30, 2014</t>
  </si>
  <si>
    <t>Quarterly Period ended September 30, 2014</t>
  </si>
  <si>
    <t>As of the date of filing of this Form 10-Q, Phoenix believes it will become a timely filer with the filing of its Annual Report on Form 10-K for the year ending December 31, 2014. Phoenix filed its Annual Report on Form 10-K for the year ended December 31, 2013 with the SEC on August 6, 2014. Phoenix filed its Quarterly Report on Form 10-Q for the period ended March 31, 2013, June 30, 2013 and September 30, 2013 with the SEC on September 11, 2014.</t>
  </si>
  <si>
    <t>The following table sets forth the deadlines in the Amended Order for PHL Variable’s SEC periodic reports:</t>
  </si>
  <si>
    <t>PHL Variable Timetable of SEC Periodic Reports</t>
  </si>
  <si>
    <t>As of the date of filing of this Form 10-Q, PHL Variable believes it will become a timely filer with the filing of its Annual Report on Form 10-K for the year ending December 31, 2014. PHL Variable filed its Annual Report on Form 10-K for the year ended December 31, 2013 with the SEC on August 22, 2014 .</t>
  </si>
  <si>
    <t>Cases Brought by Policy Investors</t>
  </si>
  <si>
    <t>On June 5, 2012, Wilmington Savings Fund Society, FSB, as successor in interest to Christiana Bank &amp; Trust Company and as trustee of 60 unnamed trusts, filed suit against Phoenix, Phoenix Life and PHL Variable in the United States District Court for the Central District of California; the case was later transferred to the District of Delaware (C.A. No. 13-499-RGA) by order dated March 28, 2013. After the plaintiffs twice amended their complaint, and dropped Phoenix as a defendant and dropped one of the plaintiff Trusts, the court issued an order on April 9, 2014 dismissing seven of the ten counts, and partially dismissing two more, with prejudice. The court dismissed claims alleging that Phoenix Life and PHL Variable committed RICO violations and fraud by continuing to collect premiums while concealing an intent to later deny death claims. The claims that remain in the case seek a declaration that the policies at issue are valid, and damages relating to cost of insurance increases. We believe we have meritorious defenses against this lawsuit and we intend to vigorously defend against these claims. The outcome of this litigation and any potential losses are uncertain.</t>
  </si>
  <si>
    <t>On August 2, 2012, Lima LS PLC filed a complaint against Phoenix, Phoenix Life, PHL Variable, James D. Wehr, Philip K. Polkinghorn, Edward W. Cassidy, Dona D. Young and other unnamed defendants in the United States District Court for the District of Connecticut (Case No. CV12-01122). On July 1, 2013, the defendants’ motion to dismiss the complaint was granted in part and denied in part. Thereafter, on July 31, 2013, the plaintiff served an amended complaint against the same defendants, with the exception that Mr. Cassidy was dropped as a defendant. The plaintiffs allege that Phoenix Life promoted certain policy sales knowing that the policies would ultimately be owned by investors and then challenging the validity of these policies or denying claims submitted on these policies. Plaintiffs are seeking damages, including punitive and treble damages, attorneys’ fees and a declaratory judgment. We believe we have meritorious defenses against this lawsuit and we intend to vigorously defend against these claims. The outcome of this litigation and any potential losses are uncertain.</t>
  </si>
  <si>
    <t>Cost of Insurance Cases</t>
  </si>
  <si>
    <t>By order dated July 12, 2013, two separate classes were certified in an action pending in the United States District Court for the Southern District of New York (C.A. No. 1:11-cv-08405-CM-JCF (U.S. Dist. Ct; S.D.N.Y.)) brought by Martin Fleisher and another plaintiff (the “Fleisher Litigation”), on behalf of themselves and others similarly situated, against Phoenix Life. By subsequent order dated August 26, 2013, the court decertified one of the cases. The complaint in the Fleisher Litigation, filed on November 18, 2011, challenges COI rate adjustments implemented by Phoenix Life, which Phoenix Life maintains were based on policy language permitting such adjustments. The complaint seeks damages for breach of contract. The class certified in the court’s July 12, 2013 order, as limited by the court’s August 26, 2013 order, is limited to holders of Phoenix Life policies issued in New York and subject to New York law. By order dated April 29, 2014, the court denied Martin Fleisher’s motion for summary judgment in the Fleisher Litigation in its entirety, while granting in part and denying in part Phoenix Life’s motion for summary judgment.</t>
  </si>
  <si>
    <t>Phoenix Life’s subsidiary, PHL Variable, has been named as a defendant in four actions challenging its COI rate adjustments implemented concurrently with the Phoenix Life adjustments. These four cases, which are not styled as class actions, have been brought against PHL Variable by (1) Tiger Capital LLC (C.A. No. 1:12-cv- 02939-CM-JCF; U.S. Dist. Ct; S.D.N.Y., complaint filed on March 14, 2012; the “Tiger Capital Litigation”) and (2-4) U.S. Bank National Association, as securities intermediary for Lima Acquisition LP ((2: C.A. No. 1:12-cv-06811-CM-JCF; U.S. Dist. Ct; S.D.N.Y., complaint filed on November 16, 2011; 3: C.A. No. 1:13-cv-01580-CM-JCF; U.S. Dist. Ct; S.D.N.Y., complaint filed on March 8, 2013; collectively, the “U.S. Bank N.Y. Litigations”)); and 4: C.A. No. 1:13-cv-00368-GMS; U.S. Dist. Ct; D. Del., complaint filed on March 6, 2013; the “Delaware Litigation”). The Tiger Capital Litigation and the two U.S. Bank N.Y. Litigations have been assigned to the same judge as the Fleisher Litigation, and discovery in these four actions, which was coordinated by the court, has concluded. By orders in both U.S. Bank N.Y. Litigations dated May 23, 2014, the court denied U.S. Bank’s motions for summary judgment in their entirety, while granting in part and denying in part PHL Variable’s motions for summary judgment. U.S. Bank moved for reconsideration of the court’s summary judgment decisions in the U.S. Bank N.Y. Litigations, which the court denied by orders dated June 4, 2014. By order in the Tiger Capital Litigation dated July 23, 2014, the court denied Tiger Capital’s motion for summary judgment in its entirety, while granting in part and denying in part PHL Variable’s motion for summary judgment. The Delaware Litigation is proceeding separately and by order dated April 22, 2014 was transferred to the U.S. District Court for the District of Connecticut and assigned a new docket number (C.A. No. 3:14-cv-0555-WWE). The plaintiffs seek damages and attorneys’ fees for breach of contract and other common law and statutory claims.</t>
  </si>
  <si>
    <t>Complaints to state insurance departments regarding PHL Variable’s COI rate adjustments have also prompted regulatory inquiries or investigations in several states, with two of such states (California and Wisconsin) issuing letters directing PHL Variable to take remedial action in response to complaints by a single policyholder. PHL Variable disagrees with both states’ positions and, on April 30, 2013, Wisconsin commenced an administrative hearing to obtain a formal ruling on its position, which is pending. (OCI Case No. 13- C35362).</t>
  </si>
  <si>
    <t>Phoenix Life and PHL Variable believe that they have meritorious defenses against all of these lawsuits and regulatory directives and intend to vigorously defend against them. The outcome of these matters is uncertain and any potential losses cannot be reasonably estimated.</t>
  </si>
  <si>
    <t>Regulatory matters</t>
  </si>
  <si>
    <t>State regulatory bodies, the SEC, the Financial Industry Regulatory Authority, the IRS and other regulatory bodies regularly make inquiries of us and, from time to time, conduct examinations or investigations concerning our compliance with laws and regulations related to, among other things, our securities offerings and registered products. We endeavor to respond to such inquiries in an appropriate way and to take corrective action if warranted. Further, PNX is providing to the SEC certain information and documentation regarding the Restatement and the staff of the SEC has indicated to PNX that the matter remains subject to further investigation and potential further regulatory action. We cannot predict the outcome of any of such investigations or actions related to these or other matters.</t>
  </si>
  <si>
    <t>Regulatory actions may be difficult to assess or quantify. The nature and magnitude of their outcomes may remain unknown for substantial periods of time. It is not feasible to predict or determine the ultimate outcome of all pending inquiries, investigations, legal proceedings and other regulatory actions, or to provide reasonable ranges of potential losses. Based on current information, we believe that the outcomes of our regulatory matters are not likely, either individually or in the aggregate, to have a material adverse effect on our financial condition. However, given the inherent unpredictability of regulatory matters, it is possible that an adverse outcome in certain matters could, from time to time, have a material adverse effect on our financial statements in particular quarterly or annual periods.</t>
  </si>
  <si>
    <t>State Insurance Department Examinations</t>
  </si>
  <si>
    <t>During 2012 and 2013, the Connecticut Insurance Department conducted its routine financial and market conduct examinations of the Company and two other Connecticut-domiciled insurance affiliates. A financial examination report from the Connecticut Insurance Department was issued on May 28, 2014. We expect to receive final market conduct examination reports in 2014.</t>
  </si>
  <si>
    <t>Unclaimed Property Inquiries</t>
  </si>
  <si>
    <t>In late 2012, PNX and the Company and their affiliates received separate notices from Unclaimed Property Clearing House (“UPCH”) and Kelmar Associates, LLC (“Kelmar”) that UPCH and Kelmar had been authorized by the unclaimed property administrators in certain states to conduct unclaimed property audits. The audits began in 2013 and are being conducted on the PNX enterprise with a focus on death benefit payments; however, all amounts owed by any aspect of the PNX enterprise are also a focus. This includes any payments to vendors, brokers, former employees and shareholders. UPCH represents 33 states and the District of Columbia and Kelmar represents six states.</t>
  </si>
  <si>
    <t>Subsequent Events</t>
  </si>
  <si>
    <t>Subsequent Events [Abstract]</t>
  </si>
  <si>
    <t>Management and Organizational Changes</t>
  </si>
  <si>
    <t>On August 11, 2014, Phoenix announced the resignation of Douglas C. Miller as Senior Vice President and Chief Accounting Officer of Phoenix and the appointment of Ernest McNeill, Jr. as Senior Vice President and Chief Accounting Officer of Phoenix, each effective August 25, 2014.</t>
  </si>
  <si>
    <t>Late Filings</t>
  </si>
  <si>
    <t>On May 10, 2013, we filed a Notification of Late Filing on Form 12b-25 with the SEC disclosing that we would be unable to timely file our First Quarter 2013 Quarterly Report on Form 10-Q with the SEC.</t>
  </si>
  <si>
    <t>On May 31, 2013, we filed a Current Report on Form 8-K with the SEC disclosing that we had received from the Connecticut Insurance Department, our domiciliary state insurance regulator, a 30-day extension for submission of our audited financial statements prepared in accordance with Statements of Statutory Accounting Principles (“Statutory”) for the year ended December 31, 2012 and the subsequent filing of management’s report on internal control over financial reporting for Phoenix Life. This May 31, 2013 Form 8-K disclosed that we intend to seek further extensions if required.</t>
  </si>
  <si>
    <t>On June 28, 2013, we filed a Current Report on Form 8-K with the SEC disclosing that we determined that the completion of our 2012 audited Statutory financial statements is dependent on substantial completion of both the Company’s Restatement and the Phoenix U.S. GAAP restatement, the evaluation of internal control over financial reporting and the related audit processes, none of which was expected to be completed by the date upon which the Company’s then-current extension for filing the audited Statutory financial statements with our domiciliary state insurance regulator was due to expire.</t>
  </si>
  <si>
    <t>On August 9, 2013, we filed a Notification of Late Filing on Form 12b-25 with the SEC disclosing that we would be unable to timely file our second quarter 2013 Quarterly Report on Form 10-Q with the SEC.</t>
  </si>
  <si>
    <t>On November 8, 2013, we filed a Notification of Late Filing on Form 12b-25 with the SEC disclosing that we would be unable to timely file our Third Quarter 2013 Quarterly Report on Form 10-Q with the SEC.</t>
  </si>
  <si>
    <t>On February 28, 2014, we filed a Notification of Late Filing on Form 12b-25 with the SEC disclosing that we would be unable to timely file our 2013 Annual Report on Form 10-K with the SEC.</t>
  </si>
  <si>
    <t>On April 25, 2014, we filed our 2012 Annual Report on Form 10-K with the SEC.</t>
  </si>
  <si>
    <t>On May 12, 2014, we filed a Notification of Late Filing on Form 12b-25 with the SEC disclosing that we would be unable to timely file our Quarterly Report on Form 10-Q for the period ending March 31, 2014 with the SEC.</t>
  </si>
  <si>
    <t>On August 8, 2014, we filed a Notification of Late Filing on Form 12b-25 with the SEC disclosing that we would be unable to timely file our Quarterly Report on Form 10-Q for the period ending June 30, 2014 with the SEC.</t>
  </si>
  <si>
    <t>Rating Agency Actions</t>
  </si>
  <si>
    <t>On April 9, 2013, A.M. Best Co. maintained the Company’s rating and kept it under review with negative implications.</t>
  </si>
  <si>
    <t>On May 22, 2013, Standard &amp; Poor’s Rating Services affirmed our “BB-” financial strength rating for the Company. They removed the rating from CreditWatch with negative implications and assigned it a negative outlook.</t>
  </si>
  <si>
    <t>On January 14, 2014, Moody’s Investor Services withdrew the Ba2 financial strength rating of the Company.</t>
  </si>
  <si>
    <t>On May 20, 2014, Standard &amp; Poor’s Ratings Services placed its ‘B-’, long-term counterparty credit rating on The Phoenix Companies, Inc. and its ‘BB-’ long-term counterparty credit and financial strength ratings on Phoenix Life and the Company on CreditWatch with negative implications.</t>
  </si>
  <si>
    <t>On August 12, 2014, Standard &amp; Poor’s Ratings Services lowered its financial strength ratings on Phoenix Life and the Company to ‘B+’ from ‘BB-‘ and affirmed its ‘B-‘ long-term counterparty credit rating on Phoenix. They removed the ratings from CreditWatch and assigned a negative outlook. They also affirmed Phoenix’s long-term counterparty credit rating.</t>
  </si>
  <si>
    <t>Capital Contribution</t>
  </si>
  <si>
    <t>On December 30, 2013, Phoenix purchased a $30.0 million surplus note from the Company and made a $45.0 million capital contribution to further benefit the Company.</t>
  </si>
  <si>
    <t>See Note 14 to these financial statements for additional information regarding the SEC Cease-and-Desist Order, as amended.</t>
  </si>
  <si>
    <t>Basis of Presentation and Significant Accounting (Policy)</t>
  </si>
  <si>
    <t>Use of Estimates</t>
  </si>
  <si>
    <t>Adoption of New Accounting Standards</t>
  </si>
  <si>
    <t>Accounting Standards Not Yet Adopted</t>
  </si>
  <si>
    <t>-Restatement and Amendment of Previously Reported Financial Information (Tables)</t>
  </si>
  <si>
    <t>Schedule of Error Corrections and Prior Period Adjustments</t>
  </si>
  <si>
    <r>
      <t>The impact of the correction of these errors on the unaudited financial statements as of and for the comparative three months ended March 31, 2012 is presented in the “</t>
    </r>
    <r>
      <rPr>
        <i/>
        <sz val="10"/>
        <color theme="1"/>
        <rFont val="Inherit"/>
      </rPr>
      <t>Summary of Correction of Investments Errors</t>
    </r>
    <r>
      <rPr>
        <sz val="10"/>
        <color theme="1"/>
        <rFont val="Inherit"/>
      </rPr>
      <t>” table within the “</t>
    </r>
    <r>
      <rPr>
        <i/>
        <sz val="10"/>
        <color theme="1"/>
        <rFont val="Inherit"/>
      </rPr>
      <t>Investments</t>
    </r>
    <r>
      <rPr>
        <sz val="10"/>
        <color theme="1"/>
        <rFont val="Inherit"/>
      </rPr>
      <t>” section of this Note below.</t>
    </r>
  </si>
  <si>
    <t>Adjustments for the retrospective adoption reflect the impact of the adoption after consideration of correcting the errors associated with the Restatement as noted more fully in the tables reflecting the impact of the retrospective adoption on the unaudited financial statements presented within this Note below.</t>
  </si>
  <si>
    <r>
      <t>The impact of the correction of these errors on the unaudited financial statements as of and for the comparative three months ended March 31, 2012 is presented in the “</t>
    </r>
    <r>
      <rPr>
        <i/>
        <sz val="10"/>
        <color theme="1"/>
        <rFont val="Inherit"/>
      </rPr>
      <t>Summary of Correction of Actuarial Finance Errors</t>
    </r>
    <r>
      <rPr>
        <sz val="10"/>
        <color theme="1"/>
        <rFont val="Inherit"/>
      </rPr>
      <t>” table within the “</t>
    </r>
    <r>
      <rPr>
        <i/>
        <sz val="10"/>
        <color theme="1"/>
        <rFont val="Inherit"/>
      </rPr>
      <t>Actuarial Finance”</t>
    </r>
    <r>
      <rPr>
        <sz val="10"/>
        <color theme="1"/>
        <rFont val="Inherit"/>
      </rPr>
      <t xml:space="preserve"> section of this Note below.</t>
    </r>
  </si>
  <si>
    <t>The impact of the correction of these errors is summarized below and included in detail within the restated and amended statement of cash flows within this Note.</t>
  </si>
  <si>
    <t>Reinsurance (Tables)</t>
  </si>
  <si>
    <t>Reinsurance activity</t>
  </si>
  <si>
    <t>Other reinsurance activity is shown below.</t>
  </si>
  <si>
    <t>Deferred Policy Acquisition Costs (Tables)</t>
  </si>
  <si>
    <t>Sales Inducements (Tables)</t>
  </si>
  <si>
    <t>Changes in Deferred Sales Inducement Activity</t>
  </si>
  <si>
    <t>Deferred sales inducements are included in other assets on the balance sheets and amortization of deferred sales inducements is included in other operating expense on the statements of income and comprehensive income.</t>
  </si>
  <si>
    <t>Investing Activities (Tables)</t>
  </si>
  <si>
    <t>Fair Value and Cost of Securities</t>
  </si>
  <si>
    <t>We classify these investments into various sectors in line with industry conventions.</t>
  </si>
  <si>
    <t>Maturities of debt securities</t>
  </si>
  <si>
    <t>Sales of Available-for-Sale Securities</t>
  </si>
  <si>
    <t>Aging of Temporarily Impaired Securities</t>
  </si>
  <si>
    <t>Credit Losses Recognized in Earnings on Debt Securities</t>
  </si>
  <si>
    <t>Sources of Net Investment Income</t>
  </si>
  <si>
    <t>Sources and Types of Net Realized Investment Gains (Losses)</t>
  </si>
  <si>
    <t>Sources of Changes in Net Unrealized Investment Gains (Losses)</t>
  </si>
  <si>
    <t>Separate Accounts, Death Benefits and Other Insurance Benefit Features and Embedded Product Derivatives (Tables)</t>
  </si>
  <si>
    <t>Separate Account Investments of Account Balances of Variable Annuity Contracts with Guarantees</t>
  </si>
  <si>
    <t>Changes in Guaranteed Insurance Benefit Liability Balances</t>
  </si>
  <si>
    <t>GMDB Benefits by Type</t>
  </si>
  <si>
    <t>Following are the major types of death benefits currently in force as defined in the 2012 Form 10-K:</t>
  </si>
  <si>
    <t>Changes in Guaranteed Liability Balances</t>
  </si>
  <si>
    <t>Non-Insurance Guaranteed Product Features</t>
  </si>
  <si>
    <t>Variable Annuity Embedded Derivative Liabilities</t>
  </si>
  <si>
    <t>Embedded derivative liabilities for GMWB, GMAB and COMBO are shown in the table below.</t>
  </si>
  <si>
    <t>Derivative Instruments (Tables)</t>
  </si>
  <si>
    <t>Derivative Instrument Realized Gains (Losses) Recognized in Earnings</t>
  </si>
  <si>
    <t>Offsetting Assets and Liabilities</t>
  </si>
  <si>
    <t>The following tables present the gross fair value amounts, the amounts offset and net position of derivative instruments eligible for offset in the Company’s balance sheets that are subject to an enforceable master netting arrangement upon certain termination events, irrespective of whether they are offset in the balance sheet.</t>
  </si>
  <si>
    <t>Fair Value of Financial Instruments (Tables)</t>
  </si>
  <si>
    <t>Fair Value Measurements, Nonrecurring</t>
  </si>
  <si>
    <t>Fair Value, Assets Measured on Recurring Basis</t>
  </si>
  <si>
    <t>Fair Value, Assets Measured on Recurring Basis, Unobservable Input Reconciliation</t>
  </si>
  <si>
    <t>Fair Value, Liabilities Measured on Recurring Basis, Unobservable Input Reconciliation</t>
  </si>
  <si>
    <t>Fair Value Inputs, Assets, Quantitative Information</t>
  </si>
  <si>
    <t>Fair Value Inputs, Liabilities, Quantitative Information</t>
  </si>
  <si>
    <t>Level 3 Assets and Liabilities by Pricing Source</t>
  </si>
  <si>
    <t>Fair Value, by Balance Sheet Grouping</t>
  </si>
  <si>
    <t>Accumulated Other Comprehensive Income (Tables)</t>
  </si>
  <si>
    <t>Reclassification out of Accumulated Other Comprehensive Income</t>
  </si>
  <si>
    <t>Restatement and Amendment of Previously Reported Financial Information Summary of Correction of Actuarial Finance Errors, Income Statement (Details) (USD $)</t>
  </si>
  <si>
    <t>Accounting for UL Type Products</t>
  </si>
  <si>
    <t>Shadow Accounting</t>
  </si>
  <si>
    <t>Loss Recognition</t>
  </si>
  <si>
    <t>Other Actuarial</t>
  </si>
  <si>
    <t>Total Actuarial Finance Errors</t>
  </si>
  <si>
    <t>Restatement and Amendment of Previously Reported Financial Information Summary of Correction of Investment Errors, Income Statement (Details) (USD $)</t>
  </si>
  <si>
    <t>Total Investment Errors</t>
  </si>
  <si>
    <t>Available-for-sale Securities | AFS Valuation</t>
  </si>
  <si>
    <t>Restatement and Amendment of Previously Reported Financial Information Summary of Changes in Cash Flow Classifications (Details) (USD $)</t>
  </si>
  <si>
    <t>Restatement Adjustment</t>
  </si>
  <si>
    <t>Restatement and Amendment of Previously Reported Financial Information Summary of Correction of Errors, Income Statement (Details) (USD $)</t>
  </si>
  <si>
    <t>Other Restatement Adjustments</t>
  </si>
  <si>
    <t>Corrections of Errors</t>
  </si>
  <si>
    <t>Restatement and Amendment of Previously Reported Financial Information Summary of Correction of Errors, Cash Flow (Details) (USD $)</t>
  </si>
  <si>
    <t>12 Months Ended</t>
  </si>
  <si>
    <t>Restatement and Amendment of Previously Reported Financial Information Summary of Correction of Errors, Equity (Details) (USD $)</t>
  </si>
  <si>
    <t>Dec. 31, 2011</t>
  </si>
  <si>
    <t>Scenario, Retrospective Adoption</t>
  </si>
  <si>
    <t>Stockholders' Equity, Period Increase (Decrease)</t>
  </si>
  <si>
    <t>Restatement and Amendment of Previously Reported Financial Information Revision for the Retrospective Adoption of Amended Accounting Guidance (Narrative) (Details) (USD $)</t>
  </si>
  <si>
    <t>Cumulative effect of retrospective adoption</t>
  </si>
  <si>
    <t>Basis of Presentation and Significant Accounting Policies (Details) (USD $)</t>
  </si>
  <si>
    <t>Income related to out of period adjustments</t>
  </si>
  <si>
    <t>Reinsurance - Other Reinsurance Activity (Details) (USD $)</t>
  </si>
  <si>
    <t>Premiums ceded to non-affiliate reinsurers</t>
  </si>
  <si>
    <t>Affiliate reinsurers</t>
  </si>
  <si>
    <t>Non-affiliate reinsurers</t>
  </si>
  <si>
    <t>Premiums paid to reinsurers</t>
  </si>
  <si>
    <t>Interest credited to policyholders and other items</t>
  </si>
  <si>
    <t>Reinsurance - Narrative (Details) (USD $)</t>
  </si>
  <si>
    <t>Supplier Concentration Risk</t>
  </si>
  <si>
    <t>Reinsurance Recoverable</t>
  </si>
  <si>
    <t>reinsurance_company</t>
  </si>
  <si>
    <t>Reinsurance Retention Policy [Line Items]</t>
  </si>
  <si>
    <t>Number of major reinsurance companies</t>
  </si>
  <si>
    <t>Reinsurance recoverable percentage</t>
  </si>
  <si>
    <t>Deferred Policy Acquisition Costs (Details) (USD $)</t>
  </si>
  <si>
    <t>Sales Inducements (Details) (USD $)</t>
  </si>
  <si>
    <t>Investing Activities - Schedule of Available-for-sale Securities (Details) (USD $)</t>
  </si>
  <si>
    <t>Amortized Cost</t>
  </si>
  <si>
    <t>Gross Unrealized Gains</t>
  </si>
  <si>
    <t>Gross Unrealized Losses</t>
  </si>
  <si>
    <t>OTTI Recognized in AOCI</t>
  </si>
  <si>
    <t>Commercial mortgage-backed (CMBS)</t>
  </si>
  <si>
    <t>Residential mortgage-backed (RMBS)</t>
  </si>
  <si>
    <t>Investing Activities - Maturities of Debt Securities (Details) (USD $)</t>
  </si>
  <si>
    <t>CMBS/RMBS/ABS/CDO/CLO</t>
  </si>
  <si>
    <t>Investing Activities - Available-for-sale Investment Proceeds and Related Investment Gains/Losses (Details) (USD $)</t>
  </si>
  <si>
    <t>Investing Activities - Schedule of Temporarily Impaired Securities (Details) (USD $)</t>
  </si>
  <si>
    <t>Fair Value | Less than 12 months</t>
  </si>
  <si>
    <t>Schedule of Available-for-sale Securities [Line Items]</t>
  </si>
  <si>
    <t>Total temporarily impaired securities</t>
  </si>
  <si>
    <t>Fair Value | Greater than 12 months</t>
  </si>
  <si>
    <t>Fair Value | Total</t>
  </si>
  <si>
    <t>Unrealized Losses | Less than 12 months</t>
  </si>
  <si>
    <t>Unrealized Losses | Greater than 12 months</t>
  </si>
  <si>
    <t>Unrealized Losses | Total</t>
  </si>
  <si>
    <t>Investing Activities - Other Than Temporary Impairment, Credit Losses Recognized in Earnings (Details) (USD $)</t>
  </si>
  <si>
    <t>Credit Losses Recognized in Earnings on Debt Securities for which a Portion of the OTTI Loss was Recognized in OCI:</t>
  </si>
  <si>
    <t>Add: Credit losses on securities not previously impaired</t>
  </si>
  <si>
    <t>Add: Credit losses on securities previously impaired</t>
  </si>
  <si>
    <t>Less: Credit losses on securities impaired due to intent to sell</t>
  </si>
  <si>
    <t>Less: Credit losses on securities sold</t>
  </si>
  <si>
    <t>Less: Increases in cash flows expected on previously impaired securities</t>
  </si>
  <si>
    <t>Investing Activities - Sources of Net Investment Income (Details) (USD $)</t>
  </si>
  <si>
    <t>Investing Activities - Net Realized Investment Gains/Losses (Details) (USD $)</t>
  </si>
  <si>
    <t>Investing Activities - Unrealized Investment Gains/Losses (Details) (USD $)</t>
  </si>
  <si>
    <t>Investing Activities - Narrative (Details) (USD $)</t>
  </si>
  <si>
    <t>counterparty</t>
  </si>
  <si>
    <t>Concentration Risk [Line Items]</t>
  </si>
  <si>
    <t>Unrealized losses on below-investment-grade debt securities depressed of amortized cost, percentage</t>
  </si>
  <si>
    <t>Unrealized losses on below-investment-grade debt securities depressed of amortized cost, amount</t>
  </si>
  <si>
    <t>Unrealized losses on below-investment-grade debt securities depressed of amortized cost for more than 12 month, amount</t>
  </si>
  <si>
    <t>Unrealized losses on below-investment-grade debt securities depressed of amortized cost for more than 12 month, percentage</t>
  </si>
  <si>
    <t>Total debt impairments recognized</t>
  </si>
  <si>
    <t>Amount of impairments recognized as adjustment to other comprehensive loss</t>
  </si>
  <si>
    <t>Limited partnerships and other investment OTTIs</t>
  </si>
  <si>
    <t>Carrying value of investments in non-consolidated VIEs</t>
  </si>
  <si>
    <t>Fixed maturities below-investment-grade assets</t>
  </si>
  <si>
    <t>Derivative assets, net of liabilities</t>
  </si>
  <si>
    <t>Number of counterparties</t>
  </si>
  <si>
    <t>Debt securities, fair value</t>
  </si>
  <si>
    <t>Maximum amount of loss due to credit risk</t>
  </si>
  <si>
    <t>Stockholders' Equity, Total [Member]</t>
  </si>
  <si>
    <t>Concentration risk (percent)</t>
  </si>
  <si>
    <t>Separate Accounts, Death Benefits and Other Insurance Benefit Features and Embedded Product Derivatives - Corporate Account Investments of Account Balances of Variable Annuity Contracts with Guarantees (Details) (USD $)</t>
  </si>
  <si>
    <t>Separate Accounts, Death Benefits and Other Insurance Benefit Features and Embedded Product Derivatives - Changes in Guaranteed Insurance Benefit Liability Balances (Details) (USD $)</t>
  </si>
  <si>
    <t>Variable Annuity GMDB</t>
  </si>
  <si>
    <t>Variable Annuity GMIB</t>
  </si>
  <si>
    <t>Fixed Indexed Annuity GMWB &amp; GMDB</t>
  </si>
  <si>
    <t>Universal Life Secondary Guarantees</t>
  </si>
  <si>
    <t>Movement in Guaranteed Benefit Liability, Gross [Roll Forward]</t>
  </si>
  <si>
    <t>Additional liability balance, beginning of the period</t>
  </si>
  <si>
    <t>Expense</t>
  </si>
  <si>
    <t>Liability balance, beginning of the period</t>
  </si>
  <si>
    <t>Liability balance, end of the period</t>
  </si>
  <si>
    <t>Additional liability balance, end of the period</t>
  </si>
  <si>
    <t>Separate Accounts, Death Benefits and Other Insurance Benefit Features and Embedded Product Derivatives - GMDB and GMIB Benefits by Type (Details) (USD $)</t>
  </si>
  <si>
    <t>Net Amount at Risk by Product and Guarantee [Line Items]</t>
  </si>
  <si>
    <t>Account Value</t>
  </si>
  <si>
    <t>NAR after Reinsurance</t>
  </si>
  <si>
    <t>Average Attained Age of Annuitant</t>
  </si>
  <si>
    <t>'64 years</t>
  </si>
  <si>
    <t>'62 years</t>
  </si>
  <si>
    <t>'63 years</t>
  </si>
  <si>
    <t>GMDB earnings enhancement benefit (EEB)</t>
  </si>
  <si>
    <t>'67 years</t>
  </si>
  <si>
    <t>Separate Accounts, Death Benefits and Other Insurance Benefit Features and Embedded Product Derivatives - Non-Insurance Guaranteed Product Features(Details) (USD $)</t>
  </si>
  <si>
    <t>Variable Annuity Embedded Derivatives Table [Line Items]</t>
  </si>
  <si>
    <t>'58 years</t>
  </si>
  <si>
    <t>'61 years</t>
  </si>
  <si>
    <t>Separate Accounts, Death Benefits and Other Insurance Benefit Features and Embedded Product Derivatives - Narrative (Details) (USD $)</t>
  </si>
  <si>
    <t>Assets Supporting Fixed Indexed Annuities, Fair Value</t>
  </si>
  <si>
    <t>Assets transferred to pension plan trustee</t>
  </si>
  <si>
    <t>Fair value of embedded derivatives</t>
  </si>
  <si>
    <t>Embedded derivatives gains and (losses) recognized in earnings</t>
  </si>
  <si>
    <t>Derivative Instruments - Fair Value Derivatives (Details) (USD $)</t>
  </si>
  <si>
    <t>Derivatives, Fair Value [Line Items]</t>
  </si>
  <si>
    <t>Fair Value Assets</t>
  </si>
  <si>
    <t>Fair Value Liabilities</t>
  </si>
  <si>
    <t>Interest Rate Swap</t>
  </si>
  <si>
    <t>Notional Amount</t>
  </si>
  <si>
    <t>Variance Swap</t>
  </si>
  <si>
    <t>Put Option</t>
  </si>
  <si>
    <t>Call Option</t>
  </si>
  <si>
    <t>Derivative Instruments - Gains (Losses) Recognized in Realized Investment Gains (Losses) (Details) (USD $)</t>
  </si>
  <si>
    <t>Derivative Instruments, Gain (Loss) [Line Items]</t>
  </si>
  <si>
    <t>Embedded Derivative Financial Instruments</t>
  </si>
  <si>
    <t>Derivative Instruments - Narrative (Details) (USD $)</t>
  </si>
  <si>
    <t>Cash and cash equivalents held at collateral by a third party related to derivative transactions</t>
  </si>
  <si>
    <t>Derivative Instruments Offsetting Assets and Liabilities (Details) (USD $)</t>
  </si>
  <si>
    <t>Derivative Asset [Abstract]</t>
  </si>
  <si>
    <t>Derivative Asset, Gross amounts recognized</t>
  </si>
  <si>
    <t>Derivative Asset, Collateral, Obligation to Return Cash, Offset</t>
  </si>
  <si>
    <t>Derivative Asset, Net amounts presented in the balance sheet</t>
  </si>
  <si>
    <t>Derivative Assets, Gross amount not offset in the balance sheet, Financial instruments</t>
  </si>
  <si>
    <t>Derivative, Collateral, Obligation to Return Cash</t>
  </si>
  <si>
    <t>Offsetting Derivative Liabilities [Abstract]</t>
  </si>
  <si>
    <t>Derivative Liability, Gross amounts recognized</t>
  </si>
  <si>
    <t>Derivative Liability, Gross amounts offset in the balance sheet</t>
  </si>
  <si>
    <t>Derivative Liability,Net amounts presented in the balance sheet</t>
  </si>
  <si>
    <t>Derivative Liabilities Gross amount not offset in the balance sheet, Financial instruments</t>
  </si>
  <si>
    <t>Derivative Liabilities Gross amount not offset in the balance sheet, Cash collateral pledged</t>
  </si>
  <si>
    <t>Fair Value of Financial Instruments - Fair Value by Level (Details) (USD $)</t>
  </si>
  <si>
    <t>Fair Value, Measurements, Nonrecurring</t>
  </si>
  <si>
    <t>Short-term Investments, Fair Value Disclosure</t>
  </si>
  <si>
    <t>Fair Value, Measurements, Nonrecurring | Level 1</t>
  </si>
  <si>
    <t>Fair Value, Measurements, Nonrecurring | Level 2</t>
  </si>
  <si>
    <t>Fair Value, Measurements, Nonrecurring | Level 3</t>
  </si>
  <si>
    <t>U.S. government and agency | Fair Value, Measurements, Nonrecurring</t>
  </si>
  <si>
    <t>U.S. government and agency | Fair Value, Measurements, Nonrecurring | Level 1</t>
  </si>
  <si>
    <t>U.S. government and agency | Fair Value, Measurements, Nonrecurring | Level 2</t>
  </si>
  <si>
    <t>U.S. government and agency | Fair Value, Measurements, Nonrecurring | Level 3</t>
  </si>
  <si>
    <t>State and political subdivision | Fair Value, Measurements, Nonrecurring</t>
  </si>
  <si>
    <t>State and political subdivision | Fair Value, Measurements, Nonrecurring | Level 1</t>
  </si>
  <si>
    <t>State and political subdivision | Fair Value, Measurements, Nonrecurring | Level 2</t>
  </si>
  <si>
    <t>State and political subdivision | Fair Value, Measurements, Nonrecurring | Level 3</t>
  </si>
  <si>
    <t>Foreign government | Fair Value, Measurements, Nonrecurring</t>
  </si>
  <si>
    <t>Foreign government | Fair Value, Measurements, Nonrecurring | Level 1</t>
  </si>
  <si>
    <t>Foreign government | Fair Value, Measurements, Nonrecurring | Level 2</t>
  </si>
  <si>
    <t>Foreign government | Fair Value, Measurements, Nonrecurring | Level 3</t>
  </si>
  <si>
    <t>Corporate | Fair Value, Measurements, Nonrecurring</t>
  </si>
  <si>
    <t>Corporate | Fair Value, Measurements, Nonrecurring | Level 1</t>
  </si>
  <si>
    <t>Corporate | Fair Value, Measurements, Nonrecurring | Level 2</t>
  </si>
  <si>
    <t>Corporate | Fair Value, Measurements, Nonrecurring | Level 3</t>
  </si>
  <si>
    <t>Commercial mortgage-backed (CMBS) | Fair Value, Measurements, Nonrecurring</t>
  </si>
  <si>
    <t>Commercial mortgage-backed (CMBS) | Fair Value, Measurements, Nonrecurring | Level 1</t>
  </si>
  <si>
    <t>Commercial mortgage-backed (CMBS) | Fair Value, Measurements, Nonrecurring | Level 2</t>
  </si>
  <si>
    <t>Commercial mortgage-backed (CMBS) | Fair Value, Measurements, Nonrecurring | Level 3</t>
  </si>
  <si>
    <t>Residential mortgage-backed (RMBS) | Fair Value, Measurements, Nonrecurring</t>
  </si>
  <si>
    <t>Residential mortgage-backed (RMBS) | Fair Value, Measurements, Nonrecurring | Level 1</t>
  </si>
  <si>
    <t>Residential mortgage-backed (RMBS) | Fair Value, Measurements, Nonrecurring | Level 2</t>
  </si>
  <si>
    <t>Residential mortgage-backed (RMBS) | Fair Value, Measurements, Nonrecurring | Level 3</t>
  </si>
  <si>
    <t>CDO/CLO | Fair Value, Measurements, Nonrecurring</t>
  </si>
  <si>
    <t>CDO/CLO | Fair Value, Measurements, Nonrecurring | Level 1</t>
  </si>
  <si>
    <t>CDO/CLO | Fair Value, Measurements, Nonrecurring | Level 2</t>
  </si>
  <si>
    <t>CDO/CLO | Fair Value, Measurements, Nonrecurring | Level 3</t>
  </si>
  <si>
    <t>Other asset-backed | Fair Value, Measurements, Nonrecurring</t>
  </si>
  <si>
    <t>Other asset-backed | Fair Value, Measurements, Nonrecurring | Level 1</t>
  </si>
  <si>
    <t>Other asset-backed | Fair Value, Measurements, Nonrecurring | Level 2</t>
  </si>
  <si>
    <t>Other asset-backed | Fair Value, Measurements, Nonrecurring | Level 3</t>
  </si>
  <si>
    <t>Fair Value of Financial Instruments - Fair Values of Corporates by Level and Sector (Details) (USD $)</t>
  </si>
  <si>
    <t>Fair Value of Financial Instruments - Reconciliation of Level 3 Financial Assets (Details) (Level 3, Fair Value, Measurements, Nonrecurring, USD $)</t>
  </si>
  <si>
    <t>Realized and unrealized gains (losses) included in income [1]</t>
  </si>
  <si>
    <t>Related party reinsurance derivative</t>
  </si>
  <si>
    <t>Fair Value of Financial Instruments - Reconciliation of Level 3 Financial Liabilities (Details) (Fair Value, Measurements, Nonrecurring, Level 3, USD $)</t>
  </si>
  <si>
    <t>Realized (gains) losses</t>
  </si>
  <si>
    <t>Fair Value of Financial Instruments - Quantitative Estimates for Level 3 Assets (Details) (USD $)</t>
  </si>
  <si>
    <t>US Treasury and Government</t>
  </si>
  <si>
    <t>EIA/VED Embedded Derivative</t>
  </si>
  <si>
    <t>GMAB/GMWB Embedded Derivatives</t>
  </si>
  <si>
    <t>Market Approach Valuation Technique [Member]</t>
  </si>
  <si>
    <t>Minimum</t>
  </si>
  <si>
    <t>Maximum</t>
  </si>
  <si>
    <t>Income Approach Valuation Technique</t>
  </si>
  <si>
    <t>Collateralized Loan Obligations</t>
  </si>
  <si>
    <t>High Yield Bonds</t>
  </si>
  <si>
    <t>Investment Grade Bonds</t>
  </si>
  <si>
    <t>Fair Value Investments</t>
  </si>
  <si>
    <t>Fair Value, Option, Quantitative Disclosures [Line Items]</t>
  </si>
  <si>
    <t>Default rate term 2</t>
  </si>
  <si>
    <t>Fair Value of Financial Instruments Fair Value of Financial Instruments - Quantitative Estimates for Level 3 Liabilities (Details) (Level 3, USD $)</t>
  </si>
  <si>
    <t>Fair Value Inputs, Liabilities, Quantitative Information [Line Items]</t>
  </si>
  <si>
    <t>EIA/VED Embedded Derivative | Income Approach Valuation Technique</t>
  </si>
  <si>
    <t>Fair Value Inputs, CSA Rate</t>
  </si>
  <si>
    <t>EIA/VED Embedded Derivative | Minimum | Income Approach Valuation Technique</t>
  </si>
  <si>
    <t>EIA/VED Embedded Derivative | Maximum | Income Approach Valuation Technique</t>
  </si>
  <si>
    <t>GMAB/GMWB Embedded Derivatives | Income Approach Valuation Technique</t>
  </si>
  <si>
    <t>GMAB/GMWB Embedded Derivatives | Minimum | Income Approach Valuation Technique</t>
  </si>
  <si>
    <t>GMAB/GMWB Embedded Derivatives | Maximum | Income Approach Valuation Technique</t>
  </si>
  <si>
    <t>Fair Value of Financial Instruments - Level 3 Assets and Liabilities by Pricing Source (Details) (Level 3, Fair Value, Measurements, Nonrecurring, USD $)</t>
  </si>
  <si>
    <t>Fair Value, Assets and Liabilities Measured on Recurring and Nonrecurring Basis [Line Items]</t>
  </si>
  <si>
    <t>Total liabilities Internal</t>
  </si>
  <si>
    <t>Total liabilities External</t>
  </si>
  <si>
    <t>Total assets Internal</t>
  </si>
  <si>
    <t>Total assets External</t>
  </si>
  <si>
    <t>Fair Value of Financial Instruments - Fair Value by Balance Sheet Grouping (Details) (USD $)</t>
  </si>
  <si>
    <t>Level 3 | Policy Loans</t>
  </si>
  <si>
    <t>Carrying Value</t>
  </si>
  <si>
    <t>Level 3 | Investment Contracts</t>
  </si>
  <si>
    <t>Level 1 | Cash and Cash Equivalents</t>
  </si>
  <si>
    <t>Income Taxes (Details Narrative) (USD $)</t>
  </si>
  <si>
    <t>Current tax benefit</t>
  </si>
  <si>
    <t>Deferred tax asset</t>
  </si>
  <si>
    <t>Valuation allowance increase</t>
  </si>
  <si>
    <t>Related Party Transactions (Details) (USD $)</t>
  </si>
  <si>
    <t>Related Party Transaction [Line Items]</t>
  </si>
  <si>
    <t>General insurance expenses</t>
  </si>
  <si>
    <t>Commissions incurred</t>
  </si>
  <si>
    <t>Service Agreements</t>
  </si>
  <si>
    <t>Amounts payable</t>
  </si>
  <si>
    <t>Sales Agreements | Phoenix Life</t>
  </si>
  <si>
    <t>Commissions paid by related party</t>
  </si>
  <si>
    <t>Sales Agreements | Saybrus</t>
  </si>
  <si>
    <t>Commission amounts payable to related party</t>
  </si>
  <si>
    <t>Processing Service Agreements | Phoenix Life</t>
  </si>
  <si>
    <t>Due from (to) related party</t>
  </si>
  <si>
    <t>Net amount due to related party</t>
  </si>
  <si>
    <t>Accumulated Other Comprehensive Income (Details) (USD $)</t>
  </si>
  <si>
    <t>Accumulated Other Comprehensive Income (Loss), Net of Tax [Roll Forward]</t>
  </si>
  <si>
    <t>Accumulated Other Comprehensive Income (Loss), beginning balance</t>
  </si>
  <si>
    <t>Accumulated Other Comprehensive Income (Loss), ending balance</t>
  </si>
  <si>
    <t>Net Unrealized Gains / (Losses) on Investments where Credit-related OTTI was Recognized [1]</t>
  </si>
  <si>
    <t>Accumulated Other Comprehensive Income Accumulated Other Comprehensive Income Reclassification out of Accumulated Other Comprehensive Income (Details) (USD $)</t>
  </si>
  <si>
    <t>Reclassification Adjustment out of Accumulated Other Comprehensive Income [Line Items]</t>
  </si>
  <si>
    <t>Net Unrealized Gains / (Losses) on Investments where Credit-related OTTI was Recognized [1] | Reclassification out of Accumulated Other Comprehensive Income</t>
  </si>
  <si>
    <t>Accumulated Other-than-Temporary Impairment | Reclassification out of Accumulated Other Comprehensive Income</t>
  </si>
  <si>
    <t>Contingent Liabilities Contingent Liabilities (Details) (USD $)</t>
  </si>
  <si>
    <t>Jun. 06, 2012</t>
  </si>
  <si>
    <t>Pending Litigation</t>
  </si>
  <si>
    <t>United States District Court for the District of Delaware</t>
  </si>
  <si>
    <t>treaty</t>
  </si>
  <si>
    <t>Jun. 05, 2012</t>
  </si>
  <si>
    <t>unnamed_trust</t>
  </si>
  <si>
    <t>Feb. 12, 2014</t>
  </si>
  <si>
    <t>Subsequent Event</t>
  </si>
  <si>
    <t>Dec. 31, 2013</t>
  </si>
  <si>
    <t>subsidiary</t>
  </si>
  <si>
    <t>Jul. 16, 2014</t>
  </si>
  <si>
    <t>Settled Litigation</t>
  </si>
  <si>
    <t>Apr. 09, 2014</t>
  </si>
  <si>
    <t>claim</t>
  </si>
  <si>
    <t>Jul. 12, 2013</t>
  </si>
  <si>
    <t>United States District Court for the Southern District of New York</t>
  </si>
  <si>
    <t>case</t>
  </si>
  <si>
    <t>Aug. 26, 2013</t>
  </si>
  <si>
    <t>Policyholder Complaint to State Insurance Departments [Member]</t>
  </si>
  <si>
    <t>state</t>
  </si>
  <si>
    <t>UPCH</t>
  </si>
  <si>
    <t>Kelmar</t>
  </si>
  <si>
    <t>Loss Contingencies [Line Items]</t>
  </si>
  <si>
    <t>Civil monetary penalty</t>
  </si>
  <si>
    <t>Civil monetary penalty per filing for the first week in which a filing is delinquent</t>
  </si>
  <si>
    <t>Civil monetary penalty fee for each week after one week delinquent</t>
  </si>
  <si>
    <t>Civil monetary penalty fee multiplier for number of complete weeks after one week</t>
  </si>
  <si>
    <t>Number of unnamed trusts</t>
  </si>
  <si>
    <t>Number of treaties</t>
  </si>
  <si>
    <t>Number of claims dismissed</t>
  </si>
  <si>
    <t>Number of claims</t>
  </si>
  <si>
    <t>Number of claims partially dismissed</t>
  </si>
  <si>
    <t>Number of subsidiaries</t>
  </si>
  <si>
    <t>Number of cases decertified</t>
  </si>
  <si>
    <t>Number of new Claims filed</t>
  </si>
  <si>
    <t>Number of states issuing letters directing to take remedial action</t>
  </si>
  <si>
    <t>Number of states investigating COI adjustments</t>
  </si>
  <si>
    <t>Subsequent Events (Details) (Subsequent Event, USD $)</t>
  </si>
  <si>
    <t>0 Months Ended</t>
  </si>
  <si>
    <t>Dec. 30, 2013</t>
  </si>
  <si>
    <t>Subsequent Event [Line Items]</t>
  </si>
  <si>
    <t>Capital contributions to the company</t>
  </si>
  <si>
    <t>Surplus Notes 10.5% | Surplus Note</t>
  </si>
  <si>
    <t>Face amount of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i/>
      <sz val="12"/>
      <color theme="1"/>
      <name val="Inherit"/>
    </font>
    <font>
      <sz val="12"/>
      <color theme="1"/>
      <name val="Inherit"/>
    </font>
    <font>
      <i/>
      <sz val="8"/>
      <color theme="1"/>
      <name val="Inherit"/>
    </font>
    <font>
      <b/>
      <sz val="8"/>
      <color theme="1"/>
      <name val="Inherit"/>
    </font>
    <font>
      <sz val="8"/>
      <color theme="1"/>
      <name val="Inherit"/>
    </font>
    <font>
      <b/>
      <i/>
      <sz val="8"/>
      <color theme="1"/>
      <name val="Inherit"/>
    </font>
    <font>
      <b/>
      <i/>
      <sz val="10"/>
      <color theme="1"/>
      <name val="Inherit"/>
    </font>
    <font>
      <sz val="9"/>
      <color theme="1"/>
      <name val="Inherit"/>
    </font>
    <font>
      <b/>
      <sz val="9"/>
      <color theme="1"/>
      <name val="Inherit"/>
    </font>
    <font>
      <sz val="8"/>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E"/>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style="medium">
        <color rgb="FF000000"/>
      </left>
      <right style="medium">
        <color rgb="FF000000"/>
      </right>
      <top style="medium">
        <color rgb="FF000000"/>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3" fillId="0" borderId="0" xfId="0" applyFont="1" applyAlignment="1">
      <alignment horizontal="left" vertical="top" wrapText="1" indent="2"/>
    </xf>
    <xf numFmtId="0" fontId="22" fillId="0" borderId="0" xfId="0" applyFont="1" applyAlignment="1">
      <alignment vertical="top" wrapText="1"/>
    </xf>
    <xf numFmtId="0" fontId="24" fillId="0" borderId="0" xfId="0" applyFont="1" applyAlignment="1">
      <alignment horizontal="left" vertical="top" wrapText="1" indent="2"/>
    </xf>
    <xf numFmtId="0" fontId="22" fillId="0" borderId="0" xfId="0" applyFont="1" applyAlignment="1">
      <alignment horizontal="left" vertical="top" wrapText="1"/>
    </xf>
    <xf numFmtId="0" fontId="22" fillId="0" borderId="0" xfId="0" applyFont="1" applyAlignment="1">
      <alignment horizontal="left" vertical="top" wrapText="1" indent="2"/>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horizontal="left" wrapText="1"/>
    </xf>
    <xf numFmtId="0" fontId="26" fillId="0" borderId="0" xfId="0" applyFont="1" applyAlignment="1">
      <alignment horizontal="left" wrapText="1"/>
    </xf>
    <xf numFmtId="0" fontId="27" fillId="0" borderId="0" xfId="0" applyFont="1" applyAlignment="1">
      <alignment horizontal="right" wrapText="1"/>
    </xf>
    <xf numFmtId="0" fontId="21" fillId="0" borderId="10" xfId="0" applyFont="1" applyBorder="1" applyAlignment="1">
      <alignment wrapText="1"/>
    </xf>
    <xf numFmtId="0" fontId="27" fillId="0" borderId="0" xfId="0" applyFont="1" applyAlignment="1">
      <alignment wrapText="1"/>
    </xf>
    <xf numFmtId="0" fontId="27" fillId="0" borderId="0" xfId="0" applyFont="1" applyAlignment="1">
      <alignment horizontal="left" wrapText="1" indent="1"/>
    </xf>
    <xf numFmtId="0" fontId="19" fillId="0" borderId="0" xfId="0" applyFont="1" applyAlignment="1">
      <alignment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7" fillId="0" borderId="0" xfId="0" applyFont="1" applyAlignment="1">
      <alignment horizontal="left" wrapText="1"/>
    </xf>
    <xf numFmtId="0" fontId="26" fillId="0" borderId="0" xfId="0" applyFont="1" applyAlignment="1">
      <alignment horizontal="center" wrapText="1"/>
    </xf>
    <xf numFmtId="0" fontId="26" fillId="0" borderId="13" xfId="0" applyFont="1" applyBorder="1" applyAlignment="1">
      <alignment horizontal="center" wrapText="1"/>
    </xf>
    <xf numFmtId="0" fontId="0" fillId="0" borderId="10" xfId="0" applyBorder="1" applyAlignment="1">
      <alignment wrapText="1"/>
    </xf>
    <xf numFmtId="0" fontId="21" fillId="0" borderId="0" xfId="0" applyFont="1" applyAlignment="1">
      <alignment wrapText="1"/>
    </xf>
    <xf numFmtId="0" fontId="21" fillId="0" borderId="13" xfId="0" applyFont="1" applyBorder="1" applyAlignment="1">
      <alignment wrapText="1"/>
    </xf>
    <xf numFmtId="0" fontId="26" fillId="0" borderId="0" xfId="0" applyFont="1" applyAlignment="1">
      <alignment horizontal="left" wrapText="1"/>
    </xf>
    <xf numFmtId="0" fontId="27" fillId="0" borderId="0" xfId="0" applyFont="1" applyAlignment="1">
      <alignment horizontal="right" wrapText="1"/>
    </xf>
    <xf numFmtId="0" fontId="27" fillId="0" borderId="13" xfId="0" applyFont="1" applyBorder="1" applyAlignment="1">
      <alignment horizontal="right" wrapText="1"/>
    </xf>
    <xf numFmtId="0" fontId="27" fillId="0" borderId="10" xfId="0" applyFont="1" applyBorder="1" applyAlignment="1">
      <alignment horizontal="right" wrapText="1"/>
    </xf>
    <xf numFmtId="0" fontId="21" fillId="0" borderId="10" xfId="0" applyFont="1" applyBorder="1" applyAlignment="1">
      <alignment wrapText="1"/>
    </xf>
    <xf numFmtId="0" fontId="26" fillId="0" borderId="0" xfId="0" applyFont="1" applyAlignment="1">
      <alignment horizontal="right" wrapText="1"/>
    </xf>
    <xf numFmtId="0" fontId="26" fillId="0" borderId="13" xfId="0" applyFont="1" applyBorder="1" applyAlignment="1">
      <alignment horizontal="right" wrapText="1"/>
    </xf>
    <xf numFmtId="0" fontId="26" fillId="0" borderId="10" xfId="0" applyFont="1" applyBorder="1" applyAlignment="1">
      <alignment horizontal="right" wrapText="1"/>
    </xf>
    <xf numFmtId="0" fontId="27" fillId="0" borderId="0" xfId="0" applyFont="1" applyAlignment="1">
      <alignment wrapText="1"/>
    </xf>
    <xf numFmtId="0" fontId="26" fillId="0" borderId="13" xfId="0" applyFont="1" applyBorder="1" applyAlignment="1">
      <alignment horizontal="left" wrapText="1"/>
    </xf>
    <xf numFmtId="0" fontId="26" fillId="0" borderId="10" xfId="0" applyFont="1" applyBorder="1" applyAlignment="1">
      <alignment horizontal="left" wrapText="1"/>
    </xf>
    <xf numFmtId="0" fontId="26" fillId="0" borderId="11" xfId="0" applyFont="1" applyBorder="1" applyAlignment="1">
      <alignment horizontal="left" wrapText="1"/>
    </xf>
    <xf numFmtId="0" fontId="26" fillId="0" borderId="11" xfId="0" applyFont="1" applyBorder="1" applyAlignment="1">
      <alignment horizontal="right" wrapText="1"/>
    </xf>
    <xf numFmtId="0" fontId="21" fillId="0" borderId="11" xfId="0" applyFont="1" applyBorder="1" applyAlignment="1">
      <alignment wrapText="1"/>
    </xf>
    <xf numFmtId="0" fontId="21" fillId="0" borderId="14" xfId="0" applyFont="1" applyBorder="1" applyAlignment="1">
      <alignment wrapText="1"/>
    </xf>
    <xf numFmtId="0" fontId="27" fillId="0" borderId="0" xfId="0" applyFont="1" applyAlignment="1">
      <alignment horizontal="left" wrapText="1" indent="2"/>
    </xf>
    <xf numFmtId="0" fontId="27" fillId="0" borderId="0" xfId="0" applyFont="1" applyAlignment="1">
      <alignment horizontal="left" wrapText="1" indent="1"/>
    </xf>
    <xf numFmtId="0" fontId="26" fillId="0" borderId="0" xfId="0" applyFont="1" applyAlignment="1">
      <alignment horizontal="left" wrapText="1" indent="3"/>
    </xf>
    <xf numFmtId="0" fontId="27" fillId="0" borderId="0" xfId="0" applyFont="1" applyAlignment="1">
      <alignment horizontal="left" vertical="top" wrapText="1" indent="2"/>
    </xf>
    <xf numFmtId="0" fontId="27" fillId="0" borderId="0" xfId="0" applyFont="1" applyAlignment="1">
      <alignment horizontal="left" vertical="top" wrapText="1"/>
    </xf>
    <xf numFmtId="0" fontId="25" fillId="0" borderId="0" xfId="0" applyFont="1" applyAlignment="1">
      <alignment wrapText="1"/>
    </xf>
    <xf numFmtId="0" fontId="27" fillId="0" borderId="10" xfId="0" applyFont="1" applyBorder="1" applyAlignment="1">
      <alignment horizontal="left" wrapText="1"/>
    </xf>
    <xf numFmtId="0" fontId="27" fillId="0" borderId="13" xfId="0" applyFont="1" applyBorder="1" applyAlignment="1">
      <alignment horizontal="left" wrapText="1"/>
    </xf>
    <xf numFmtId="0" fontId="21" fillId="0" borderId="0" xfId="0" applyFont="1" applyAlignment="1">
      <alignment horizontal="left" vertical="top" wrapText="1" indent="2"/>
    </xf>
    <xf numFmtId="0" fontId="25" fillId="0" borderId="0" xfId="0" applyFont="1" applyAlignment="1">
      <alignment horizontal="justify" wrapText="1"/>
    </xf>
    <xf numFmtId="0" fontId="26" fillId="0" borderId="0" xfId="0" applyFont="1" applyAlignment="1">
      <alignment horizontal="justify" wrapText="1"/>
    </xf>
    <xf numFmtId="0" fontId="27" fillId="0" borderId="0" xfId="0" applyFont="1" applyAlignment="1">
      <alignment horizontal="justify" wrapText="1"/>
    </xf>
    <xf numFmtId="0" fontId="26" fillId="0" borderId="0" xfId="0" applyFont="1" applyAlignment="1">
      <alignment horizontal="justify" wrapText="1"/>
    </xf>
    <xf numFmtId="0" fontId="27" fillId="0" borderId="0" xfId="0" applyFont="1" applyAlignment="1">
      <alignment horizontal="justify" wrapText="1"/>
    </xf>
    <xf numFmtId="0" fontId="25" fillId="0" borderId="0" xfId="0" applyFont="1" applyAlignment="1">
      <alignment horizontal="left" wrapText="1"/>
    </xf>
    <xf numFmtId="0" fontId="27" fillId="0" borderId="13" xfId="0" applyFont="1" applyBorder="1" applyAlignment="1">
      <alignment wrapText="1"/>
    </xf>
    <xf numFmtId="0" fontId="26" fillId="0" borderId="0" xfId="0" applyFont="1" applyAlignment="1">
      <alignment horizontal="left" wrapText="1" indent="1"/>
    </xf>
    <xf numFmtId="0" fontId="28" fillId="0" borderId="0" xfId="0" applyFont="1" applyAlignment="1">
      <alignment horizontal="left" wrapText="1"/>
    </xf>
    <xf numFmtId="0" fontId="28" fillId="0" borderId="0" xfId="0" applyFont="1" applyAlignment="1">
      <alignment horizontal="left" wrapText="1"/>
    </xf>
    <xf numFmtId="0" fontId="27" fillId="0" borderId="0" xfId="0" applyFont="1" applyAlignment="1">
      <alignment horizontal="left" vertical="top" wrapText="1" indent="1"/>
    </xf>
    <xf numFmtId="0" fontId="27" fillId="0" borderId="0" xfId="0" applyFont="1" applyAlignment="1">
      <alignment vertical="top" wrapText="1"/>
    </xf>
    <xf numFmtId="0" fontId="26" fillId="0" borderId="0" xfId="0" applyFont="1" applyAlignment="1">
      <alignment wrapText="1"/>
    </xf>
    <xf numFmtId="0" fontId="26" fillId="0" borderId="10" xfId="0" applyFont="1" applyBorder="1" applyAlignment="1">
      <alignment horizontal="left" wrapText="1"/>
    </xf>
    <xf numFmtId="0" fontId="26" fillId="0" borderId="10" xfId="0" applyFont="1" applyBorder="1" applyAlignment="1">
      <alignment horizontal="righ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justify" wrapText="1"/>
    </xf>
    <xf numFmtId="0" fontId="22" fillId="0" borderId="0" xfId="0" applyFont="1" applyAlignment="1">
      <alignment horizontal="left" wrapText="1"/>
    </xf>
    <xf numFmtId="0" fontId="21" fillId="0" borderId="0" xfId="0" applyFont="1" applyAlignment="1">
      <alignment horizontal="left" wrapText="1" indent="5"/>
    </xf>
    <xf numFmtId="0" fontId="22" fillId="0" borderId="0" xfId="0" applyFont="1" applyAlignment="1">
      <alignment horizontal="justify" wrapText="1"/>
    </xf>
    <xf numFmtId="0" fontId="19" fillId="0" borderId="0" xfId="0" applyFont="1" applyAlignment="1">
      <alignment horizontal="left" wrapText="1"/>
    </xf>
    <xf numFmtId="0" fontId="22" fillId="0" borderId="0" xfId="0" applyFont="1" applyAlignment="1">
      <alignment wrapText="1"/>
    </xf>
    <xf numFmtId="0" fontId="29" fillId="0" borderId="0" xfId="0" applyFont="1" applyAlignment="1">
      <alignment horizontal="left" wrapText="1"/>
    </xf>
    <xf numFmtId="0" fontId="30" fillId="0" borderId="0" xfId="0" applyFont="1" applyAlignment="1">
      <alignment horizontal="left" wrapText="1"/>
    </xf>
    <xf numFmtId="0" fontId="30" fillId="0" borderId="0" xfId="0" applyFont="1" applyAlignment="1">
      <alignment horizontal="right" wrapText="1"/>
    </xf>
    <xf numFmtId="0" fontId="30" fillId="0" borderId="10" xfId="0" applyFont="1" applyBorder="1" applyAlignment="1">
      <alignment horizontal="left" wrapText="1"/>
    </xf>
    <xf numFmtId="0" fontId="31" fillId="0" borderId="0" xfId="0" applyFont="1" applyAlignment="1">
      <alignment horizontal="left" wrapText="1"/>
    </xf>
    <xf numFmtId="0" fontId="31" fillId="0" borderId="10" xfId="0" applyFont="1" applyBorder="1" applyAlignment="1">
      <alignment horizontal="right" wrapText="1"/>
    </xf>
    <xf numFmtId="0" fontId="31" fillId="0" borderId="10" xfId="0" applyFont="1" applyBorder="1" applyAlignment="1">
      <alignment horizontal="left" wrapText="1"/>
    </xf>
    <xf numFmtId="0" fontId="30" fillId="0" borderId="0" xfId="0" applyFont="1" applyAlignment="1">
      <alignment horizontal="left" wrapText="1"/>
    </xf>
    <xf numFmtId="0" fontId="30" fillId="0" borderId="0" xfId="0" applyFont="1" applyAlignment="1">
      <alignment horizontal="right" wrapText="1"/>
    </xf>
    <xf numFmtId="0" fontId="30" fillId="0" borderId="10" xfId="0" applyFont="1" applyBorder="1" applyAlignment="1">
      <alignment horizontal="right" wrapText="1"/>
    </xf>
    <xf numFmtId="0" fontId="31" fillId="0" borderId="0" xfId="0" applyFont="1" applyAlignment="1">
      <alignment horizontal="left" wrapText="1"/>
    </xf>
    <xf numFmtId="0" fontId="31" fillId="0" borderId="13" xfId="0" applyFont="1" applyBorder="1" applyAlignment="1">
      <alignment horizontal="left" wrapText="1"/>
    </xf>
    <xf numFmtId="0" fontId="31" fillId="0" borderId="11" xfId="0" applyFont="1" applyBorder="1" applyAlignment="1">
      <alignment horizontal="left" wrapText="1"/>
    </xf>
    <xf numFmtId="0" fontId="31" fillId="0" borderId="0" xfId="0" applyFont="1" applyAlignment="1">
      <alignment horizontal="right" wrapText="1"/>
    </xf>
    <xf numFmtId="0" fontId="31" fillId="0" borderId="13" xfId="0" applyFont="1" applyBorder="1" applyAlignment="1">
      <alignment horizontal="right" wrapText="1"/>
    </xf>
    <xf numFmtId="0" fontId="31" fillId="0" borderId="11" xfId="0" applyFont="1" applyBorder="1" applyAlignment="1">
      <alignment horizontal="right" wrapText="1"/>
    </xf>
    <xf numFmtId="0" fontId="31" fillId="0" borderId="10" xfId="0" applyFont="1" applyBorder="1" applyAlignment="1">
      <alignment horizontal="right" wrapText="1"/>
    </xf>
    <xf numFmtId="0" fontId="31" fillId="0" borderId="12" xfId="0" applyFont="1" applyBorder="1" applyAlignment="1">
      <alignment horizontal="right" wrapText="1"/>
    </xf>
    <xf numFmtId="0" fontId="30" fillId="0" borderId="13" xfId="0" applyFont="1" applyBorder="1" applyAlignment="1">
      <alignment horizontal="right" wrapText="1"/>
    </xf>
    <xf numFmtId="0" fontId="21" fillId="0" borderId="13" xfId="0" applyFont="1" applyBorder="1" applyAlignment="1">
      <alignment wrapText="1"/>
    </xf>
    <xf numFmtId="0" fontId="30" fillId="0" borderId="0" xfId="0" applyFont="1" applyAlignment="1">
      <alignment horizontal="left" wrapText="1" indent="1"/>
    </xf>
    <xf numFmtId="0" fontId="30" fillId="0" borderId="0" xfId="0" applyFont="1" applyAlignment="1">
      <alignment horizontal="left" wrapText="1" indent="1"/>
    </xf>
    <xf numFmtId="0" fontId="30" fillId="0" borderId="10" xfId="0" applyFont="1" applyBorder="1" applyAlignment="1">
      <alignment horizontal="left" wrapText="1"/>
    </xf>
    <xf numFmtId="0" fontId="30" fillId="0" borderId="13" xfId="0" applyFont="1" applyBorder="1" applyAlignment="1">
      <alignment horizontal="left" wrapText="1"/>
    </xf>
    <xf numFmtId="15" fontId="26" fillId="0" borderId="10" xfId="0" applyNumberFormat="1" applyFont="1" applyBorder="1" applyAlignment="1">
      <alignment horizontal="center" wrapText="1"/>
    </xf>
    <xf numFmtId="4" fontId="30" fillId="0" borderId="0" xfId="0" applyNumberFormat="1" applyFont="1" applyAlignment="1">
      <alignment horizontal="right" wrapText="1"/>
    </xf>
    <xf numFmtId="4" fontId="31" fillId="0" borderId="0" xfId="0" applyNumberFormat="1" applyFont="1" applyAlignment="1">
      <alignment horizontal="right" wrapText="1"/>
    </xf>
    <xf numFmtId="4" fontId="31" fillId="0" borderId="13" xfId="0" applyNumberFormat="1" applyFont="1" applyBorder="1" applyAlignment="1">
      <alignment horizontal="right" wrapText="1"/>
    </xf>
    <xf numFmtId="4" fontId="31" fillId="0" borderId="11" xfId="0" applyNumberFormat="1" applyFont="1" applyBorder="1" applyAlignment="1">
      <alignment horizontal="right" wrapText="1"/>
    </xf>
    <xf numFmtId="15" fontId="26" fillId="0" borderId="0" xfId="0" applyNumberFormat="1" applyFont="1" applyAlignment="1">
      <alignment horizontal="center" wrapText="1"/>
    </xf>
    <xf numFmtId="0" fontId="25" fillId="0" borderId="0" xfId="0" applyFont="1" applyAlignment="1">
      <alignment horizontal="left" vertical="top" wrapText="1"/>
    </xf>
    <xf numFmtId="0" fontId="25" fillId="0" borderId="0" xfId="0" applyFont="1" applyAlignment="1">
      <alignment horizontal="left" vertical="top" wrapText="1"/>
    </xf>
    <xf numFmtId="0" fontId="31" fillId="0" borderId="14" xfId="0" applyFont="1" applyBorder="1" applyAlignment="1">
      <alignment horizontal="left" wrapText="1"/>
    </xf>
    <xf numFmtId="0" fontId="31" fillId="0" borderId="14" xfId="0" applyFont="1" applyBorder="1" applyAlignment="1">
      <alignment horizontal="right" wrapText="1"/>
    </xf>
    <xf numFmtId="0" fontId="31" fillId="0" borderId="11" xfId="0" applyFont="1" applyBorder="1" applyAlignment="1">
      <alignment horizontal="left" wrapText="1"/>
    </xf>
    <xf numFmtId="0" fontId="31" fillId="0" borderId="11" xfId="0" applyFont="1" applyBorder="1" applyAlignment="1">
      <alignment horizontal="right" wrapText="1"/>
    </xf>
    <xf numFmtId="0" fontId="30" fillId="0" borderId="0" xfId="0" applyFont="1" applyBorder="1" applyAlignment="1">
      <alignment horizontal="right" wrapText="1"/>
    </xf>
    <xf numFmtId="0" fontId="21" fillId="0" borderId="0" xfId="0" applyFont="1" applyBorder="1" applyAlignment="1">
      <alignment wrapText="1"/>
    </xf>
    <xf numFmtId="0" fontId="30" fillId="0" borderId="12" xfId="0" applyFont="1" applyBorder="1" applyAlignment="1">
      <alignment horizontal="right" wrapText="1"/>
    </xf>
    <xf numFmtId="0" fontId="21" fillId="0" borderId="0" xfId="0" applyFont="1" applyAlignment="1">
      <alignment vertical="top" wrapText="1"/>
    </xf>
    <xf numFmtId="0" fontId="31" fillId="0" borderId="10" xfId="0" applyFont="1" applyBorder="1" applyAlignment="1">
      <alignment horizontal="left" wrapText="1"/>
    </xf>
    <xf numFmtId="15" fontId="31" fillId="0" borderId="0" xfId="0" applyNumberFormat="1" applyFont="1" applyAlignment="1">
      <alignment horizontal="left" wrapText="1"/>
    </xf>
    <xf numFmtId="0" fontId="30" fillId="0" borderId="0" xfId="0" applyFont="1" applyAlignment="1">
      <alignment horizontal="justify" wrapText="1"/>
    </xf>
    <xf numFmtId="0" fontId="30" fillId="0" borderId="0" xfId="0" applyFont="1" applyAlignment="1">
      <alignment horizontal="center" wrapText="1"/>
    </xf>
    <xf numFmtId="0" fontId="30" fillId="0" borderId="0" xfId="0" applyFont="1" applyAlignment="1">
      <alignment horizontal="justify" wrapText="1"/>
    </xf>
    <xf numFmtId="0" fontId="30" fillId="0" borderId="14" xfId="0" applyFont="1" applyBorder="1" applyAlignment="1">
      <alignment horizontal="right" wrapText="1"/>
    </xf>
    <xf numFmtId="4" fontId="30" fillId="0" borderId="13" xfId="0" applyNumberFormat="1" applyFont="1" applyBorder="1" applyAlignment="1">
      <alignment horizontal="right" wrapText="1"/>
    </xf>
    <xf numFmtId="0" fontId="31" fillId="0" borderId="0" xfId="0" applyFont="1" applyAlignment="1">
      <alignment horizontal="justify" wrapText="1"/>
    </xf>
    <xf numFmtId="0" fontId="31" fillId="0" borderId="0" xfId="0" applyFont="1" applyAlignment="1">
      <alignment horizontal="center" wrapText="1"/>
    </xf>
    <xf numFmtId="15" fontId="31" fillId="0" borderId="0" xfId="0" applyNumberFormat="1" applyFont="1" applyAlignment="1">
      <alignment horizontal="left" wrapText="1"/>
    </xf>
    <xf numFmtId="0" fontId="19" fillId="0" borderId="0" xfId="0" applyFont="1" applyAlignment="1">
      <alignment horizontal="center" wrapText="1"/>
    </xf>
    <xf numFmtId="0" fontId="20" fillId="0" borderId="0" xfId="0" applyFont="1" applyAlignment="1">
      <alignment horizontal="justify" wrapText="1"/>
    </xf>
    <xf numFmtId="0" fontId="22" fillId="0" borderId="0" xfId="0" applyFont="1" applyAlignment="1">
      <alignment wrapText="1"/>
    </xf>
    <xf numFmtId="0" fontId="21" fillId="0" borderId="0" xfId="0" applyFont="1" applyAlignment="1">
      <alignment horizontal="left" vertical="top" wrapText="1"/>
    </xf>
    <xf numFmtId="4" fontId="30" fillId="0" borderId="10" xfId="0" applyNumberFormat="1" applyFont="1" applyBorder="1" applyAlignment="1">
      <alignment horizontal="right" wrapText="1"/>
    </xf>
    <xf numFmtId="4" fontId="31" fillId="0" borderId="10" xfId="0" applyNumberFormat="1" applyFont="1" applyBorder="1" applyAlignment="1">
      <alignment horizontal="right" wrapText="1"/>
    </xf>
    <xf numFmtId="0" fontId="30" fillId="0" borderId="11" xfId="0" applyFont="1" applyBorder="1" applyAlignment="1">
      <alignment horizontal="left" wrapText="1"/>
    </xf>
    <xf numFmtId="0" fontId="30" fillId="0" borderId="11" xfId="0" applyFont="1" applyBorder="1" applyAlignment="1">
      <alignment horizontal="right" wrapText="1"/>
    </xf>
    <xf numFmtId="4" fontId="26" fillId="0" borderId="0" xfId="0" applyNumberFormat="1" applyFont="1" applyAlignment="1">
      <alignment horizontal="right" wrapText="1"/>
    </xf>
    <xf numFmtId="4" fontId="26" fillId="0" borderId="13" xfId="0" applyNumberFormat="1" applyFont="1" applyBorder="1" applyAlignment="1">
      <alignment horizontal="right" wrapText="1"/>
    </xf>
    <xf numFmtId="4" fontId="26" fillId="0" borderId="11" xfId="0" applyNumberFormat="1" applyFont="1" applyBorder="1" applyAlignment="1">
      <alignment horizontal="right" wrapText="1"/>
    </xf>
    <xf numFmtId="0" fontId="27" fillId="0" borderId="10" xfId="0" applyFont="1" applyBorder="1" applyAlignment="1">
      <alignment horizontal="left" vertical="top" wrapText="1"/>
    </xf>
    <xf numFmtId="9" fontId="27" fillId="0" borderId="10" xfId="0" applyNumberFormat="1" applyFont="1" applyBorder="1" applyAlignment="1">
      <alignment horizontal="left" vertical="top" wrapText="1"/>
    </xf>
    <xf numFmtId="0" fontId="27" fillId="0" borderId="0" xfId="0" applyFont="1" applyAlignment="1">
      <alignment horizontal="left" vertical="top" wrapText="1"/>
    </xf>
    <xf numFmtId="0" fontId="27" fillId="0" borderId="10" xfId="0" applyFont="1" applyBorder="1" applyAlignment="1">
      <alignment horizontal="left" vertical="top" wrapText="1"/>
    </xf>
    <xf numFmtId="0" fontId="27" fillId="0" borderId="0" xfId="0" applyFont="1" applyAlignment="1">
      <alignment horizontal="right" vertical="top" wrapText="1"/>
    </xf>
    <xf numFmtId="0" fontId="27" fillId="0" borderId="10" xfId="0" applyFont="1" applyBorder="1" applyAlignment="1">
      <alignment horizontal="right" vertical="top" wrapText="1"/>
    </xf>
    <xf numFmtId="0" fontId="27" fillId="0" borderId="13" xfId="0" applyFont="1" applyBorder="1" applyAlignment="1">
      <alignment horizontal="left" vertical="top" wrapText="1"/>
    </xf>
    <xf numFmtId="0" fontId="27" fillId="0" borderId="13" xfId="0" applyFont="1" applyBorder="1" applyAlignment="1">
      <alignment horizontal="right" vertical="top" wrapText="1"/>
    </xf>
    <xf numFmtId="0" fontId="27" fillId="0" borderId="13" xfId="0" applyFont="1" applyBorder="1" applyAlignment="1">
      <alignment horizontal="justify" vertical="top" wrapText="1"/>
    </xf>
    <xf numFmtId="0" fontId="27" fillId="0" borderId="10" xfId="0" applyFont="1" applyBorder="1" applyAlignment="1">
      <alignment horizontal="justify" vertical="top" wrapText="1"/>
    </xf>
    <xf numFmtId="10" fontId="27" fillId="0" borderId="0" xfId="0" applyNumberFormat="1" applyFont="1" applyAlignment="1">
      <alignment horizontal="left" vertical="top" wrapText="1"/>
    </xf>
    <xf numFmtId="10" fontId="27" fillId="0" borderId="13" xfId="0" applyNumberFormat="1" applyFont="1" applyBorder="1" applyAlignment="1">
      <alignment horizontal="left" vertical="top" wrapText="1"/>
    </xf>
    <xf numFmtId="9" fontId="27" fillId="0" borderId="0" xfId="0" applyNumberFormat="1" applyFont="1" applyAlignment="1">
      <alignment horizontal="left" vertical="top" wrapText="1"/>
    </xf>
    <xf numFmtId="0" fontId="27" fillId="0" borderId="0" xfId="0" applyFont="1" applyAlignment="1">
      <alignment vertical="top" wrapText="1"/>
    </xf>
    <xf numFmtId="10" fontId="27" fillId="0" borderId="10" xfId="0" applyNumberFormat="1" applyFont="1" applyBorder="1" applyAlignment="1">
      <alignment horizontal="left" vertical="top" wrapText="1"/>
    </xf>
    <xf numFmtId="15" fontId="26" fillId="0" borderId="12" xfId="0" applyNumberFormat="1" applyFont="1" applyBorder="1" applyAlignment="1">
      <alignment horizontal="center" wrapText="1"/>
    </xf>
    <xf numFmtId="0" fontId="20" fillId="33" borderId="15" xfId="0" applyFont="1" applyFill="1" applyBorder="1" applyAlignment="1">
      <alignment horizontal="justify" wrapText="1"/>
    </xf>
    <xf numFmtId="0" fontId="21" fillId="33" borderId="15" xfId="0" applyFont="1" applyFill="1" applyBorder="1" applyAlignment="1">
      <alignment horizontal="justify" wrapText="1"/>
    </xf>
    <xf numFmtId="15" fontId="21" fillId="33" borderId="15" xfId="0" applyNumberFormat="1" applyFont="1" applyFill="1" applyBorder="1" applyAlignment="1">
      <alignment horizontal="justify" wrapText="1"/>
    </xf>
    <xf numFmtId="0" fontId="20" fillId="33" borderId="16" xfId="0" applyFont="1" applyFill="1" applyBorder="1" applyAlignment="1">
      <alignment horizontal="center" wrapText="1"/>
    </xf>
    <xf numFmtId="0" fontId="20" fillId="33" borderId="12" xfId="0" applyFont="1" applyFill="1" applyBorder="1" applyAlignment="1">
      <alignment horizontal="center" wrapText="1"/>
    </xf>
    <xf numFmtId="0" fontId="20" fillId="33" borderId="17" xfId="0" applyFont="1" applyFill="1" applyBorder="1" applyAlignment="1">
      <alignment horizontal="center" wrapText="1"/>
    </xf>
    <xf numFmtId="0" fontId="20" fillId="0" borderId="15" xfId="0" applyFont="1" applyBorder="1" applyAlignment="1">
      <alignment horizontal="justify" wrapText="1"/>
    </xf>
    <xf numFmtId="0" fontId="21" fillId="0" borderId="15" xfId="0" applyFont="1" applyBorder="1" applyAlignment="1">
      <alignment horizontal="justify" wrapText="1"/>
    </xf>
    <xf numFmtId="15" fontId="21" fillId="0" borderId="15" xfId="0" applyNumberFormat="1" applyFont="1" applyBorder="1" applyAlignment="1">
      <alignment horizontal="justify" wrapText="1"/>
    </xf>
    <xf numFmtId="0" fontId="20" fillId="0" borderId="16" xfId="0" applyFont="1" applyBorder="1" applyAlignment="1">
      <alignment horizontal="center" wrapText="1"/>
    </xf>
    <xf numFmtId="0" fontId="20" fillId="0" borderId="12" xfId="0" applyFont="1" applyBorder="1" applyAlignment="1">
      <alignment horizontal="center" wrapText="1"/>
    </xf>
    <xf numFmtId="0" fontId="20" fillId="0" borderId="17" xfId="0" applyFont="1" applyBorder="1" applyAlignment="1">
      <alignment horizontal="center" wrapText="1"/>
    </xf>
    <xf numFmtId="0" fontId="0" fillId="0" borderId="13" xfId="0" applyBorder="1" applyAlignment="1">
      <alignment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32.42578125" bestFit="1" customWidth="1"/>
    <col min="3" max="3" width="12.28515625" bestFit="1" customWidth="1"/>
  </cols>
  <sheetData>
    <row r="1" spans="1:3">
      <c r="A1" s="6" t="s">
        <v>0</v>
      </c>
      <c r="B1" s="1" t="s">
        <v>1</v>
      </c>
      <c r="C1" s="1"/>
    </row>
    <row r="2" spans="1:3">
      <c r="A2" s="6"/>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364</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18</v>
      </c>
      <c r="C11" s="4" t="s">
        <v>5</v>
      </c>
    </row>
    <row r="12" spans="1:3">
      <c r="A12" s="2" t="s">
        <v>20</v>
      </c>
      <c r="B12" s="4" t="s">
        <v>18</v>
      </c>
      <c r="C12" s="4" t="s">
        <v>5</v>
      </c>
    </row>
    <row r="13" spans="1:3">
      <c r="A13" s="2" t="s">
        <v>21</v>
      </c>
      <c r="B13" s="4" t="s">
        <v>22</v>
      </c>
      <c r="C13" s="4" t="s">
        <v>5</v>
      </c>
    </row>
    <row r="14" spans="1:3" ht="30">
      <c r="A14" s="2" t="s">
        <v>23</v>
      </c>
      <c r="B14" s="4" t="s">
        <v>5</v>
      </c>
      <c r="C14" s="4">
        <v>500</v>
      </c>
    </row>
    <row r="15" spans="1:3">
      <c r="A15" s="2" t="s">
        <v>24</v>
      </c>
      <c r="B15" s="4" t="s">
        <v>25</v>
      </c>
      <c r="C15" s="4" t="s">
        <v>5</v>
      </c>
    </row>
    <row r="16" spans="1:3">
      <c r="A16" s="2" t="s">
        <v>26</v>
      </c>
      <c r="B16" s="4" t="s">
        <v>2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2.140625" bestFit="1" customWidth="1"/>
    <col min="2" max="3" width="36.5703125" bestFit="1" customWidth="1"/>
    <col min="4" max="4" width="14" customWidth="1"/>
    <col min="5" max="5" width="4.28515625" customWidth="1"/>
    <col min="6" max="6" width="25.5703125" customWidth="1"/>
    <col min="7" max="7" width="5.5703125" customWidth="1"/>
    <col min="8" max="8" width="14" customWidth="1"/>
    <col min="9" max="9" width="4.28515625" customWidth="1"/>
  </cols>
  <sheetData>
    <row r="1" spans="1:9" ht="15" customHeight="1">
      <c r="A1" s="6" t="s">
        <v>373</v>
      </c>
      <c r="B1" s="6" t="s">
        <v>1</v>
      </c>
      <c r="C1" s="6"/>
      <c r="D1" s="6"/>
      <c r="E1" s="6"/>
      <c r="F1" s="6"/>
      <c r="G1" s="6"/>
      <c r="H1" s="6"/>
      <c r="I1" s="6"/>
    </row>
    <row r="2" spans="1:9" ht="15" customHeight="1">
      <c r="A2" s="6"/>
      <c r="B2" s="6" t="s">
        <v>2</v>
      </c>
      <c r="C2" s="6"/>
      <c r="D2" s="6"/>
      <c r="E2" s="6"/>
      <c r="F2" s="6"/>
      <c r="G2" s="6"/>
      <c r="H2" s="6"/>
      <c r="I2" s="6"/>
    </row>
    <row r="3" spans="1:9" ht="15" customHeight="1">
      <c r="A3" s="3" t="s">
        <v>374</v>
      </c>
      <c r="B3" s="12" t="s">
        <v>5</v>
      </c>
      <c r="C3" s="12"/>
      <c r="D3" s="12"/>
      <c r="E3" s="12"/>
      <c r="F3" s="12"/>
      <c r="G3" s="12"/>
      <c r="H3" s="12"/>
      <c r="I3" s="12"/>
    </row>
    <row r="4" spans="1:9" ht="15" customHeight="1">
      <c r="A4" s="13" t="s">
        <v>373</v>
      </c>
      <c r="B4" s="12" t="s">
        <v>5</v>
      </c>
      <c r="C4" s="12"/>
      <c r="D4" s="12"/>
      <c r="E4" s="12"/>
      <c r="F4" s="12"/>
      <c r="G4" s="12"/>
      <c r="H4" s="12"/>
      <c r="I4" s="12"/>
    </row>
    <row r="5" spans="1:9">
      <c r="A5" s="13"/>
      <c r="B5" s="81" t="s">
        <v>373</v>
      </c>
      <c r="C5" s="81"/>
      <c r="D5" s="81"/>
      <c r="E5" s="81"/>
      <c r="F5" s="81"/>
      <c r="G5" s="81"/>
      <c r="H5" s="81"/>
      <c r="I5" s="81"/>
    </row>
    <row r="6" spans="1:9">
      <c r="A6" s="13"/>
      <c r="B6" s="12"/>
      <c r="C6" s="12"/>
      <c r="D6" s="12"/>
      <c r="E6" s="12"/>
      <c r="F6" s="12"/>
      <c r="G6" s="12"/>
      <c r="H6" s="12"/>
      <c r="I6" s="12"/>
    </row>
    <row r="7" spans="1:9" ht="38.25" customHeight="1">
      <c r="A7" s="13"/>
      <c r="B7" s="82" t="s">
        <v>375</v>
      </c>
      <c r="C7" s="82"/>
      <c r="D7" s="82"/>
      <c r="E7" s="82"/>
      <c r="F7" s="82"/>
      <c r="G7" s="82"/>
      <c r="H7" s="82"/>
      <c r="I7" s="82"/>
    </row>
    <row r="8" spans="1:9">
      <c r="A8" s="13"/>
      <c r="B8" s="33"/>
      <c r="C8" s="33"/>
      <c r="D8" s="33"/>
      <c r="E8" s="33"/>
      <c r="F8" s="33"/>
      <c r="G8" s="33"/>
      <c r="H8" s="33"/>
      <c r="I8" s="33"/>
    </row>
    <row r="9" spans="1:9">
      <c r="A9" s="13"/>
      <c r="B9" s="33"/>
      <c r="C9" s="33"/>
      <c r="D9" s="33"/>
      <c r="E9" s="33"/>
      <c r="F9" s="33"/>
      <c r="G9" s="33"/>
      <c r="H9" s="33"/>
      <c r="I9" s="33"/>
    </row>
    <row r="10" spans="1:9">
      <c r="A10" s="13"/>
      <c r="B10" s="18"/>
      <c r="C10" s="18"/>
      <c r="D10" s="18"/>
      <c r="E10" s="18"/>
      <c r="F10" s="18"/>
      <c r="G10" s="18"/>
      <c r="H10" s="18"/>
      <c r="I10" s="18"/>
    </row>
    <row r="11" spans="1:9">
      <c r="A11" s="13"/>
      <c r="B11" s="28" t="s">
        <v>376</v>
      </c>
      <c r="C11" s="37" t="s">
        <v>377</v>
      </c>
      <c r="D11" s="37"/>
      <c r="E11" s="37"/>
      <c r="F11" s="37"/>
      <c r="G11" s="37"/>
      <c r="H11" s="37"/>
      <c r="I11" s="37"/>
    </row>
    <row r="12" spans="1:9" ht="15.75" thickBot="1">
      <c r="A12" s="13"/>
      <c r="B12" s="24" t="s">
        <v>173</v>
      </c>
      <c r="C12" s="34" t="s">
        <v>235</v>
      </c>
      <c r="D12" s="34"/>
      <c r="E12" s="34"/>
      <c r="F12" s="34"/>
      <c r="G12" s="34"/>
      <c r="H12" s="34"/>
      <c r="I12" s="34"/>
    </row>
    <row r="13" spans="1:9" ht="15.75" thickBot="1">
      <c r="A13" s="13"/>
      <c r="B13" s="27"/>
      <c r="C13" s="35">
        <v>2013</v>
      </c>
      <c r="D13" s="35"/>
      <c r="E13" s="35"/>
      <c r="F13" s="15"/>
      <c r="G13" s="35">
        <v>2012</v>
      </c>
      <c r="H13" s="35"/>
      <c r="I13" s="35"/>
    </row>
    <row r="14" spans="1:9">
      <c r="A14" s="13"/>
      <c r="B14" s="36"/>
      <c r="C14" s="44"/>
      <c r="D14" s="44"/>
      <c r="E14" s="41"/>
      <c r="F14" s="40"/>
      <c r="G14" s="38" t="s">
        <v>378</v>
      </c>
      <c r="H14" s="38"/>
      <c r="I14" s="38"/>
    </row>
    <row r="15" spans="1:9" ht="15.75" thickBot="1">
      <c r="A15" s="13"/>
      <c r="B15" s="36"/>
      <c r="C15" s="43"/>
      <c r="D15" s="43"/>
      <c r="E15" s="40"/>
      <c r="F15" s="40"/>
      <c r="G15" s="34" t="s">
        <v>379</v>
      </c>
      <c r="H15" s="34"/>
      <c r="I15" s="34"/>
    </row>
    <row r="16" spans="1:9">
      <c r="A16" s="13"/>
      <c r="B16" s="15"/>
      <c r="C16" s="40"/>
      <c r="D16" s="40"/>
      <c r="E16" s="40"/>
      <c r="F16" s="15"/>
      <c r="G16" s="41"/>
      <c r="H16" s="41"/>
      <c r="I16" s="41"/>
    </row>
    <row r="17" spans="1:9">
      <c r="A17" s="13"/>
      <c r="B17" s="96" t="s">
        <v>380</v>
      </c>
      <c r="C17" s="96" t="s">
        <v>185</v>
      </c>
      <c r="D17" s="97">
        <v>19.8</v>
      </c>
      <c r="E17" s="40"/>
      <c r="F17" s="40"/>
      <c r="G17" s="96" t="s">
        <v>185</v>
      </c>
      <c r="H17" s="97">
        <v>18.5</v>
      </c>
      <c r="I17" s="40"/>
    </row>
    <row r="18" spans="1:9">
      <c r="A18" s="13"/>
      <c r="B18" s="96"/>
      <c r="C18" s="96"/>
      <c r="D18" s="97"/>
      <c r="E18" s="40"/>
      <c r="F18" s="40"/>
      <c r="G18" s="96"/>
      <c r="H18" s="97"/>
      <c r="I18" s="40"/>
    </row>
    <row r="19" spans="1:9" ht="25.5" thickBot="1">
      <c r="A19" s="13"/>
      <c r="B19" s="90" t="s">
        <v>381</v>
      </c>
      <c r="C19" s="98" t="s">
        <v>204</v>
      </c>
      <c r="D19" s="98"/>
      <c r="E19" s="92" t="s">
        <v>188</v>
      </c>
      <c r="F19" s="15"/>
      <c r="G19" s="98" t="s">
        <v>382</v>
      </c>
      <c r="H19" s="98"/>
      <c r="I19" s="92" t="s">
        <v>188</v>
      </c>
    </row>
    <row r="20" spans="1:9">
      <c r="A20" s="13"/>
      <c r="B20" s="99" t="s">
        <v>75</v>
      </c>
      <c r="C20" s="100" t="s">
        <v>185</v>
      </c>
      <c r="D20" s="103">
        <v>3.1</v>
      </c>
      <c r="E20" s="41"/>
      <c r="F20" s="40"/>
      <c r="G20" s="100" t="s">
        <v>185</v>
      </c>
      <c r="H20" s="103">
        <v>0.7</v>
      </c>
      <c r="I20" s="41"/>
    </row>
    <row r="21" spans="1:9" ht="15.75" thickBot="1">
      <c r="A21" s="13"/>
      <c r="B21" s="99"/>
      <c r="C21" s="101"/>
      <c r="D21" s="104"/>
      <c r="E21" s="55"/>
      <c r="F21" s="40"/>
      <c r="G21" s="101"/>
      <c r="H21" s="104"/>
      <c r="I21" s="55"/>
    </row>
    <row r="22" spans="1:9" ht="15.75" thickTop="1">
      <c r="A22" s="13"/>
      <c r="B22" s="15"/>
      <c r="C22" s="56"/>
      <c r="D22" s="56"/>
      <c r="E22" s="56"/>
      <c r="F22" s="15"/>
      <c r="G22" s="56"/>
      <c r="H22" s="56"/>
      <c r="I22" s="56"/>
    </row>
    <row r="23" spans="1:9">
      <c r="A23" s="13"/>
      <c r="B23" s="96" t="s">
        <v>383</v>
      </c>
      <c r="C23" s="96" t="s">
        <v>185</v>
      </c>
      <c r="D23" s="97">
        <v>55.1</v>
      </c>
      <c r="E23" s="40"/>
      <c r="F23" s="40"/>
      <c r="G23" s="96" t="s">
        <v>185</v>
      </c>
      <c r="H23" s="97">
        <v>60.2</v>
      </c>
      <c r="I23" s="40"/>
    </row>
    <row r="24" spans="1:9">
      <c r="A24" s="13"/>
      <c r="B24" s="96"/>
      <c r="C24" s="96"/>
      <c r="D24" s="97"/>
      <c r="E24" s="40"/>
      <c r="F24" s="40"/>
      <c r="G24" s="96"/>
      <c r="H24" s="97"/>
      <c r="I24" s="40"/>
    </row>
    <row r="25" spans="1:9">
      <c r="A25" s="13"/>
      <c r="B25" s="96" t="s">
        <v>384</v>
      </c>
      <c r="C25" s="97" t="s">
        <v>186</v>
      </c>
      <c r="D25" s="97"/>
      <c r="E25" s="40"/>
      <c r="F25" s="40"/>
      <c r="G25" s="97" t="s">
        <v>186</v>
      </c>
      <c r="H25" s="97"/>
      <c r="I25" s="40"/>
    </row>
    <row r="26" spans="1:9">
      <c r="A26" s="13"/>
      <c r="B26" s="96"/>
      <c r="C26" s="97"/>
      <c r="D26" s="97"/>
      <c r="E26" s="40"/>
      <c r="F26" s="40"/>
      <c r="G26" s="97"/>
      <c r="H26" s="97"/>
      <c r="I26" s="40"/>
    </row>
    <row r="27" spans="1:9">
      <c r="A27" s="13"/>
      <c r="B27" s="96" t="s">
        <v>385</v>
      </c>
      <c r="C27" s="97"/>
      <c r="D27" s="97"/>
      <c r="E27" s="40"/>
      <c r="F27" s="40"/>
      <c r="G27" s="97"/>
      <c r="H27" s="97"/>
      <c r="I27" s="40"/>
    </row>
    <row r="28" spans="1:9">
      <c r="A28" s="13"/>
      <c r="B28" s="96"/>
      <c r="C28" s="97"/>
      <c r="D28" s="97"/>
      <c r="E28" s="40"/>
      <c r="F28" s="40"/>
      <c r="G28" s="97"/>
      <c r="H28" s="97"/>
      <c r="I28" s="40"/>
    </row>
    <row r="29" spans="1:9">
      <c r="A29" s="13"/>
      <c r="B29" s="96" t="s">
        <v>386</v>
      </c>
      <c r="C29" s="97" t="s">
        <v>186</v>
      </c>
      <c r="D29" s="97"/>
      <c r="E29" s="40"/>
      <c r="F29" s="40"/>
      <c r="G29" s="97" t="s">
        <v>257</v>
      </c>
      <c r="H29" s="97"/>
      <c r="I29" s="96" t="s">
        <v>188</v>
      </c>
    </row>
    <row r="30" spans="1:9">
      <c r="A30" s="13"/>
      <c r="B30" s="96"/>
      <c r="C30" s="97"/>
      <c r="D30" s="97"/>
      <c r="E30" s="40"/>
      <c r="F30" s="40"/>
      <c r="G30" s="97"/>
      <c r="H30" s="97"/>
      <c r="I30" s="96"/>
    </row>
    <row r="31" spans="1:9" ht="15.75" thickBot="1">
      <c r="A31" s="13"/>
      <c r="B31" s="90" t="s">
        <v>387</v>
      </c>
      <c r="C31" s="98" t="s">
        <v>388</v>
      </c>
      <c r="D31" s="98"/>
      <c r="E31" s="92" t="s">
        <v>188</v>
      </c>
      <c r="F31" s="15"/>
      <c r="G31" s="98" t="s">
        <v>389</v>
      </c>
      <c r="H31" s="98"/>
      <c r="I31" s="92" t="s">
        <v>188</v>
      </c>
    </row>
    <row r="32" spans="1:9" ht="15.75" thickBot="1">
      <c r="A32" s="13"/>
      <c r="B32" s="93" t="s">
        <v>390</v>
      </c>
      <c r="C32" s="106" t="s">
        <v>388</v>
      </c>
      <c r="D32" s="106"/>
      <c r="E32" s="95" t="s">
        <v>188</v>
      </c>
      <c r="F32" s="15"/>
      <c r="G32" s="106" t="s">
        <v>391</v>
      </c>
      <c r="H32" s="106"/>
      <c r="I32" s="95" t="s">
        <v>188</v>
      </c>
    </row>
    <row r="33" spans="1:9">
      <c r="A33" s="13"/>
      <c r="B33" s="96" t="s">
        <v>392</v>
      </c>
      <c r="C33" s="107"/>
      <c r="D33" s="107"/>
      <c r="E33" s="41"/>
      <c r="F33" s="40"/>
      <c r="G33" s="107"/>
      <c r="H33" s="107"/>
      <c r="I33" s="41"/>
    </row>
    <row r="34" spans="1:9">
      <c r="A34" s="13"/>
      <c r="B34" s="96"/>
      <c r="C34" s="97"/>
      <c r="D34" s="97"/>
      <c r="E34" s="40"/>
      <c r="F34" s="40"/>
      <c r="G34" s="97"/>
      <c r="H34" s="97"/>
      <c r="I34" s="40"/>
    </row>
    <row r="35" spans="1:9">
      <c r="A35" s="13"/>
      <c r="B35" s="96" t="s">
        <v>386</v>
      </c>
      <c r="C35" s="97">
        <v>5.3</v>
      </c>
      <c r="D35" s="97"/>
      <c r="E35" s="40"/>
      <c r="F35" s="40"/>
      <c r="G35" s="97">
        <v>4.4000000000000004</v>
      </c>
      <c r="H35" s="97"/>
      <c r="I35" s="40"/>
    </row>
    <row r="36" spans="1:9">
      <c r="A36" s="13"/>
      <c r="B36" s="96"/>
      <c r="C36" s="97"/>
      <c r="D36" s="97"/>
      <c r="E36" s="40"/>
      <c r="F36" s="40"/>
      <c r="G36" s="97"/>
      <c r="H36" s="97"/>
      <c r="I36" s="40"/>
    </row>
    <row r="37" spans="1:9">
      <c r="A37" s="13"/>
      <c r="B37" s="96" t="s">
        <v>387</v>
      </c>
      <c r="C37" s="97">
        <v>2.9</v>
      </c>
      <c r="D37" s="97"/>
      <c r="E37" s="40"/>
      <c r="F37" s="40"/>
      <c r="G37" s="97">
        <v>14</v>
      </c>
      <c r="H37" s="97"/>
      <c r="I37" s="40"/>
    </row>
    <row r="38" spans="1:9" ht="15.75" thickBot="1">
      <c r="A38" s="13"/>
      <c r="B38" s="96"/>
      <c r="C38" s="98"/>
      <c r="D38" s="98"/>
      <c r="E38" s="46"/>
      <c r="F38" s="40"/>
      <c r="G38" s="98"/>
      <c r="H38" s="98"/>
      <c r="I38" s="46"/>
    </row>
    <row r="39" spans="1:9">
      <c r="A39" s="13"/>
      <c r="B39" s="99" t="s">
        <v>393</v>
      </c>
      <c r="C39" s="103">
        <v>8.1999999999999993</v>
      </c>
      <c r="D39" s="103"/>
      <c r="E39" s="41"/>
      <c r="F39" s="40"/>
      <c r="G39" s="103">
        <v>18.399999999999999</v>
      </c>
      <c r="H39" s="103"/>
      <c r="I39" s="41"/>
    </row>
    <row r="40" spans="1:9" ht="15.75" thickBot="1">
      <c r="A40" s="13"/>
      <c r="B40" s="99"/>
      <c r="C40" s="105"/>
      <c r="D40" s="105"/>
      <c r="E40" s="46"/>
      <c r="F40" s="40"/>
      <c r="G40" s="105"/>
      <c r="H40" s="105"/>
      <c r="I40" s="46"/>
    </row>
    <row r="41" spans="1:9">
      <c r="A41" s="13"/>
      <c r="B41" s="99" t="s">
        <v>394</v>
      </c>
      <c r="C41" s="100" t="s">
        <v>185</v>
      </c>
      <c r="D41" s="103">
        <v>43.7</v>
      </c>
      <c r="E41" s="41"/>
      <c r="F41" s="40"/>
      <c r="G41" s="100" t="s">
        <v>185</v>
      </c>
      <c r="H41" s="103">
        <v>43.2</v>
      </c>
      <c r="I41" s="41"/>
    </row>
    <row r="42" spans="1:9" ht="15.75" thickBot="1">
      <c r="A42" s="13"/>
      <c r="B42" s="99"/>
      <c r="C42" s="101"/>
      <c r="D42" s="104"/>
      <c r="E42" s="55"/>
      <c r="F42" s="40"/>
      <c r="G42" s="101"/>
      <c r="H42" s="104"/>
      <c r="I42" s="55"/>
    </row>
    <row r="43" spans="1:9" ht="15.75" thickTop="1">
      <c r="A43" s="13"/>
      <c r="B43" s="70" t="s">
        <v>205</v>
      </c>
      <c r="C43" s="70"/>
      <c r="D43" s="70"/>
      <c r="E43" s="70"/>
      <c r="F43" s="70"/>
      <c r="G43" s="70"/>
      <c r="H43" s="70"/>
      <c r="I43" s="70"/>
    </row>
    <row r="44" spans="1:9">
      <c r="A44" s="13"/>
      <c r="B44" s="18"/>
      <c r="C44" s="18"/>
    </row>
    <row r="45" spans="1:9" ht="22.5">
      <c r="A45" s="13"/>
      <c r="B45" s="60" t="s">
        <v>135</v>
      </c>
      <c r="C45" s="61" t="s">
        <v>395</v>
      </c>
    </row>
    <row r="46" spans="1:9">
      <c r="A46" s="13"/>
      <c r="B46" s="18"/>
      <c r="C46" s="18"/>
    </row>
    <row r="47" spans="1:9" ht="67.5">
      <c r="A47" s="13"/>
      <c r="B47" s="60" t="s">
        <v>207</v>
      </c>
      <c r="C47" s="61" t="s">
        <v>396</v>
      </c>
    </row>
    <row r="48" spans="1:9">
      <c r="A48" s="13"/>
      <c r="B48" s="18"/>
      <c r="C48" s="18"/>
    </row>
    <row r="49" spans="1:9" ht="56.25">
      <c r="A49" s="13"/>
      <c r="B49" s="60" t="s">
        <v>272</v>
      </c>
      <c r="C49" s="61" t="s">
        <v>397</v>
      </c>
    </row>
    <row r="50" spans="1:9">
      <c r="A50" s="13"/>
      <c r="B50" s="12"/>
      <c r="C50" s="12"/>
      <c r="D50" s="12"/>
      <c r="E50" s="12"/>
      <c r="F50" s="12"/>
      <c r="G50" s="12"/>
      <c r="H50" s="12"/>
      <c r="I50" s="12"/>
    </row>
    <row r="51" spans="1:9" ht="63.75" customHeight="1">
      <c r="A51" s="13"/>
      <c r="B51" s="82" t="s">
        <v>398</v>
      </c>
      <c r="C51" s="82"/>
      <c r="D51" s="82"/>
      <c r="E51" s="82"/>
      <c r="F51" s="82"/>
      <c r="G51" s="82"/>
      <c r="H51" s="82"/>
      <c r="I51" s="82"/>
    </row>
  </sheetData>
  <mergeCells count="108">
    <mergeCell ref="B7:I7"/>
    <mergeCell ref="B8:I8"/>
    <mergeCell ref="B43:I43"/>
    <mergeCell ref="B50:I50"/>
    <mergeCell ref="B51:I51"/>
    <mergeCell ref="H41:H42"/>
    <mergeCell ref="I41:I42"/>
    <mergeCell ref="A1:A2"/>
    <mergeCell ref="B1:I1"/>
    <mergeCell ref="B2:I2"/>
    <mergeCell ref="B3:I3"/>
    <mergeCell ref="A4:A51"/>
    <mergeCell ref="B4:I4"/>
    <mergeCell ref="B5:I5"/>
    <mergeCell ref="B6:I6"/>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I33:I34"/>
    <mergeCell ref="B35:B36"/>
    <mergeCell ref="C35:D36"/>
    <mergeCell ref="E35:E36"/>
    <mergeCell ref="F35:F36"/>
    <mergeCell ref="G35:H36"/>
    <mergeCell ref="I35:I36"/>
    <mergeCell ref="C31:D31"/>
    <mergeCell ref="G31:H31"/>
    <mergeCell ref="C32:D32"/>
    <mergeCell ref="G32:H32"/>
    <mergeCell ref="B33:B34"/>
    <mergeCell ref="C33:D34"/>
    <mergeCell ref="E33:E34"/>
    <mergeCell ref="F33:F34"/>
    <mergeCell ref="G33:H34"/>
    <mergeCell ref="B29:B30"/>
    <mergeCell ref="C29:D30"/>
    <mergeCell ref="E29:E30"/>
    <mergeCell ref="F29:F30"/>
    <mergeCell ref="G29:H30"/>
    <mergeCell ref="I29:I30"/>
    <mergeCell ref="B27:B28"/>
    <mergeCell ref="C27:D28"/>
    <mergeCell ref="E27:E28"/>
    <mergeCell ref="F27:F28"/>
    <mergeCell ref="G27:H28"/>
    <mergeCell ref="I27:I28"/>
    <mergeCell ref="I23:I24"/>
    <mergeCell ref="B25:B26"/>
    <mergeCell ref="C25:D26"/>
    <mergeCell ref="E25:E26"/>
    <mergeCell ref="F25:F26"/>
    <mergeCell ref="G25:H26"/>
    <mergeCell ref="I25:I26"/>
    <mergeCell ref="I20:I21"/>
    <mergeCell ref="C22:E22"/>
    <mergeCell ref="G22:I22"/>
    <mergeCell ref="B23:B24"/>
    <mergeCell ref="C23:C24"/>
    <mergeCell ref="D23:D24"/>
    <mergeCell ref="E23:E24"/>
    <mergeCell ref="F23:F24"/>
    <mergeCell ref="G23:G24"/>
    <mergeCell ref="H23:H24"/>
    <mergeCell ref="I17:I18"/>
    <mergeCell ref="C19:D19"/>
    <mergeCell ref="G19:H19"/>
    <mergeCell ref="B20:B21"/>
    <mergeCell ref="C20:C21"/>
    <mergeCell ref="D20:D21"/>
    <mergeCell ref="E20:E21"/>
    <mergeCell ref="F20:F21"/>
    <mergeCell ref="G20:G21"/>
    <mergeCell ref="H20:H21"/>
    <mergeCell ref="G15:I15"/>
    <mergeCell ref="C16:E16"/>
    <mergeCell ref="G16:I16"/>
    <mergeCell ref="B17:B18"/>
    <mergeCell ref="C17:C18"/>
    <mergeCell ref="D17:D18"/>
    <mergeCell ref="E17:E18"/>
    <mergeCell ref="F17:F18"/>
    <mergeCell ref="G17:G18"/>
    <mergeCell ref="H17:H18"/>
    <mergeCell ref="B9:I9"/>
    <mergeCell ref="C11:I11"/>
    <mergeCell ref="C12:I12"/>
    <mergeCell ref="C13:E13"/>
    <mergeCell ref="G13:I13"/>
    <mergeCell ref="B14:B15"/>
    <mergeCell ref="C14:D15"/>
    <mergeCell ref="E14:E15"/>
    <mergeCell ref="F14:F15"/>
    <mergeCell ref="G14: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3" width="36.5703125" bestFit="1" customWidth="1"/>
    <col min="4" max="4" width="7.7109375" customWidth="1"/>
    <col min="5" max="5" width="2" customWidth="1"/>
    <col min="6" max="6" width="11.85546875" customWidth="1"/>
    <col min="7" max="7" width="2.5703125" customWidth="1"/>
    <col min="8" max="8" width="7.7109375" customWidth="1"/>
    <col min="9" max="9" width="2" customWidth="1"/>
  </cols>
  <sheetData>
    <row r="1" spans="1:9" ht="15" customHeight="1">
      <c r="A1" s="6" t="s">
        <v>399</v>
      </c>
      <c r="B1" s="6" t="s">
        <v>1</v>
      </c>
      <c r="C1" s="6"/>
      <c r="D1" s="6"/>
      <c r="E1" s="6"/>
      <c r="F1" s="6"/>
      <c r="G1" s="6"/>
      <c r="H1" s="6"/>
      <c r="I1" s="6"/>
    </row>
    <row r="2" spans="1:9" ht="15" customHeight="1">
      <c r="A2" s="6"/>
      <c r="B2" s="6" t="s">
        <v>2</v>
      </c>
      <c r="C2" s="6"/>
      <c r="D2" s="6"/>
      <c r="E2" s="6"/>
      <c r="F2" s="6"/>
      <c r="G2" s="6"/>
      <c r="H2" s="6"/>
      <c r="I2" s="6"/>
    </row>
    <row r="3" spans="1:9" ht="30">
      <c r="A3" s="3" t="s">
        <v>400</v>
      </c>
      <c r="B3" s="12" t="s">
        <v>5</v>
      </c>
      <c r="C3" s="12"/>
      <c r="D3" s="12"/>
      <c r="E3" s="12"/>
      <c r="F3" s="12"/>
      <c r="G3" s="12"/>
      <c r="H3" s="12"/>
      <c r="I3" s="12"/>
    </row>
    <row r="4" spans="1:9" ht="15" customHeight="1">
      <c r="A4" s="13" t="s">
        <v>399</v>
      </c>
      <c r="B4" s="12" t="s">
        <v>5</v>
      </c>
      <c r="C4" s="12"/>
      <c r="D4" s="12"/>
      <c r="E4" s="12"/>
      <c r="F4" s="12"/>
      <c r="G4" s="12"/>
      <c r="H4" s="12"/>
      <c r="I4" s="12"/>
    </row>
    <row r="5" spans="1:9">
      <c r="A5" s="13"/>
      <c r="B5" s="81" t="s">
        <v>399</v>
      </c>
      <c r="C5" s="81"/>
      <c r="D5" s="81"/>
      <c r="E5" s="81"/>
      <c r="F5" s="81"/>
      <c r="G5" s="81"/>
      <c r="H5" s="81"/>
      <c r="I5" s="81"/>
    </row>
    <row r="6" spans="1:9">
      <c r="A6" s="13"/>
      <c r="B6" s="12"/>
      <c r="C6" s="12"/>
      <c r="D6" s="12"/>
      <c r="E6" s="12"/>
      <c r="F6" s="12"/>
      <c r="G6" s="12"/>
      <c r="H6" s="12"/>
      <c r="I6" s="12"/>
    </row>
    <row r="7" spans="1:9">
      <c r="A7" s="13"/>
      <c r="B7" s="82" t="s">
        <v>401</v>
      </c>
      <c r="C7" s="82"/>
      <c r="D7" s="82"/>
      <c r="E7" s="82"/>
      <c r="F7" s="82"/>
      <c r="G7" s="82"/>
      <c r="H7" s="82"/>
      <c r="I7" s="82"/>
    </row>
    <row r="8" spans="1:9">
      <c r="A8" s="13"/>
      <c r="B8" s="33"/>
      <c r="C8" s="33"/>
      <c r="D8" s="33"/>
      <c r="E8" s="33"/>
      <c r="F8" s="33"/>
      <c r="G8" s="33"/>
      <c r="H8" s="33"/>
      <c r="I8" s="33"/>
    </row>
    <row r="9" spans="1:9">
      <c r="A9" s="13"/>
      <c r="B9" s="33"/>
      <c r="C9" s="33"/>
      <c r="D9" s="33"/>
      <c r="E9" s="33"/>
      <c r="F9" s="33"/>
      <c r="G9" s="33"/>
      <c r="H9" s="33"/>
      <c r="I9" s="33"/>
    </row>
    <row r="10" spans="1:9">
      <c r="A10" s="13"/>
      <c r="B10" s="18"/>
      <c r="C10" s="18"/>
      <c r="D10" s="18"/>
      <c r="E10" s="18"/>
      <c r="F10" s="18"/>
      <c r="G10" s="18"/>
      <c r="H10" s="18"/>
      <c r="I10" s="18"/>
    </row>
    <row r="11" spans="1:9">
      <c r="A11" s="13"/>
      <c r="B11" s="28" t="s">
        <v>402</v>
      </c>
      <c r="C11" s="37" t="s">
        <v>377</v>
      </c>
      <c r="D11" s="37"/>
      <c r="E11" s="37"/>
      <c r="F11" s="37"/>
      <c r="G11" s="37"/>
      <c r="H11" s="37"/>
      <c r="I11" s="37"/>
    </row>
    <row r="12" spans="1:9" ht="15.75" thickBot="1">
      <c r="A12" s="13"/>
      <c r="B12" s="24" t="s">
        <v>173</v>
      </c>
      <c r="C12" s="34" t="s">
        <v>235</v>
      </c>
      <c r="D12" s="34"/>
      <c r="E12" s="34"/>
      <c r="F12" s="34"/>
      <c r="G12" s="34"/>
      <c r="H12" s="34"/>
      <c r="I12" s="34"/>
    </row>
    <row r="13" spans="1:9" ht="15.75" thickBot="1">
      <c r="A13" s="13"/>
      <c r="B13" s="27"/>
      <c r="C13" s="35">
        <v>2013</v>
      </c>
      <c r="D13" s="35"/>
      <c r="E13" s="35"/>
      <c r="F13" s="15"/>
      <c r="G13" s="35">
        <v>2012</v>
      </c>
      <c r="H13" s="35"/>
      <c r="I13" s="35"/>
    </row>
    <row r="14" spans="1:9">
      <c r="A14" s="13"/>
      <c r="B14" s="36"/>
      <c r="C14" s="44"/>
      <c r="D14" s="44"/>
      <c r="E14" s="41"/>
      <c r="F14" s="40"/>
      <c r="G14" s="38" t="s">
        <v>378</v>
      </c>
      <c r="H14" s="38"/>
      <c r="I14" s="38"/>
    </row>
    <row r="15" spans="1:9" ht="15.75" thickBot="1">
      <c r="A15" s="13"/>
      <c r="B15" s="36"/>
      <c r="C15" s="43"/>
      <c r="D15" s="43"/>
      <c r="E15" s="40"/>
      <c r="F15" s="40"/>
      <c r="G15" s="34" t="s">
        <v>379</v>
      </c>
      <c r="H15" s="34"/>
      <c r="I15" s="34"/>
    </row>
    <row r="16" spans="1:9">
      <c r="A16" s="13"/>
      <c r="B16" s="15"/>
      <c r="C16" s="40"/>
      <c r="D16" s="40"/>
      <c r="E16" s="40"/>
      <c r="F16" s="15"/>
      <c r="G16" s="41"/>
      <c r="H16" s="41"/>
      <c r="I16" s="41"/>
    </row>
    <row r="17" spans="1:9">
      <c r="A17" s="13"/>
      <c r="B17" s="96" t="s">
        <v>101</v>
      </c>
      <c r="C17" s="96" t="s">
        <v>185</v>
      </c>
      <c r="D17" s="97">
        <v>17.2</v>
      </c>
      <c r="E17" s="40"/>
      <c r="F17" s="40"/>
      <c r="G17" s="96" t="s">
        <v>185</v>
      </c>
      <c r="H17" s="97">
        <v>24</v>
      </c>
      <c r="I17" s="40"/>
    </row>
    <row r="18" spans="1:9">
      <c r="A18" s="13"/>
      <c r="B18" s="96"/>
      <c r="C18" s="96"/>
      <c r="D18" s="97"/>
      <c r="E18" s="40"/>
      <c r="F18" s="40"/>
      <c r="G18" s="96"/>
      <c r="H18" s="97"/>
      <c r="I18" s="40"/>
    </row>
    <row r="19" spans="1:9">
      <c r="A19" s="13"/>
      <c r="B19" s="96" t="s">
        <v>403</v>
      </c>
      <c r="C19" s="97"/>
      <c r="D19" s="97"/>
      <c r="E19" s="40"/>
      <c r="F19" s="40"/>
      <c r="G19" s="97"/>
      <c r="H19" s="97"/>
      <c r="I19" s="40"/>
    </row>
    <row r="20" spans="1:9">
      <c r="A20" s="13"/>
      <c r="B20" s="96"/>
      <c r="C20" s="97"/>
      <c r="D20" s="97"/>
      <c r="E20" s="40"/>
      <c r="F20" s="40"/>
      <c r="G20" s="97"/>
      <c r="H20" s="97"/>
      <c r="I20" s="40"/>
    </row>
    <row r="21" spans="1:9">
      <c r="A21" s="13"/>
      <c r="B21" s="109" t="s">
        <v>404</v>
      </c>
      <c r="C21" s="97" t="s">
        <v>204</v>
      </c>
      <c r="D21" s="97"/>
      <c r="E21" s="90" t="s">
        <v>188</v>
      </c>
      <c r="F21" s="15"/>
      <c r="G21" s="97" t="s">
        <v>405</v>
      </c>
      <c r="H21" s="97"/>
      <c r="I21" s="90" t="s">
        <v>188</v>
      </c>
    </row>
    <row r="22" spans="1:9">
      <c r="A22" s="13"/>
      <c r="B22" s="110" t="s">
        <v>406</v>
      </c>
      <c r="C22" s="97">
        <v>2.7</v>
      </c>
      <c r="D22" s="97"/>
      <c r="E22" s="40"/>
      <c r="F22" s="40"/>
      <c r="G22" s="97" t="s">
        <v>407</v>
      </c>
      <c r="H22" s="97"/>
      <c r="I22" s="96" t="s">
        <v>188</v>
      </c>
    </row>
    <row r="23" spans="1:9">
      <c r="A23" s="13"/>
      <c r="B23" s="110"/>
      <c r="C23" s="97"/>
      <c r="D23" s="97"/>
      <c r="E23" s="40"/>
      <c r="F23" s="40"/>
      <c r="G23" s="97"/>
      <c r="H23" s="97"/>
      <c r="I23" s="96"/>
    </row>
    <row r="24" spans="1:9">
      <c r="A24" s="13"/>
      <c r="B24" s="96" t="s">
        <v>408</v>
      </c>
      <c r="C24" s="97">
        <v>4.2</v>
      </c>
      <c r="D24" s="97"/>
      <c r="E24" s="40"/>
      <c r="F24" s="40"/>
      <c r="G24" s="97" t="s">
        <v>409</v>
      </c>
      <c r="H24" s="97"/>
      <c r="I24" s="96" t="s">
        <v>188</v>
      </c>
    </row>
    <row r="25" spans="1:9" ht="15.75" thickBot="1">
      <c r="A25" s="13"/>
      <c r="B25" s="96"/>
      <c r="C25" s="98"/>
      <c r="D25" s="98"/>
      <c r="E25" s="46"/>
      <c r="F25" s="40"/>
      <c r="G25" s="98"/>
      <c r="H25" s="98"/>
      <c r="I25" s="111"/>
    </row>
    <row r="26" spans="1:9">
      <c r="A26" s="13"/>
      <c r="B26" s="96" t="s">
        <v>410</v>
      </c>
      <c r="C26" s="107">
        <v>7.4</v>
      </c>
      <c r="D26" s="107"/>
      <c r="E26" s="41"/>
      <c r="F26" s="40"/>
      <c r="G26" s="107" t="s">
        <v>411</v>
      </c>
      <c r="H26" s="107"/>
      <c r="I26" s="112" t="s">
        <v>188</v>
      </c>
    </row>
    <row r="27" spans="1:9">
      <c r="A27" s="13"/>
      <c r="B27" s="96"/>
      <c r="C27" s="97"/>
      <c r="D27" s="97"/>
      <c r="E27" s="40"/>
      <c r="F27" s="40"/>
      <c r="G27" s="97"/>
      <c r="H27" s="97"/>
      <c r="I27" s="96"/>
    </row>
    <row r="28" spans="1:9">
      <c r="A28" s="13"/>
      <c r="B28" s="96" t="s">
        <v>412</v>
      </c>
      <c r="C28" s="97">
        <v>426.2</v>
      </c>
      <c r="D28" s="97"/>
      <c r="E28" s="40"/>
      <c r="F28" s="40"/>
      <c r="G28" s="97">
        <v>489.1</v>
      </c>
      <c r="H28" s="97"/>
      <c r="I28" s="40"/>
    </row>
    <row r="29" spans="1:9" ht="15.75" thickBot="1">
      <c r="A29" s="13"/>
      <c r="B29" s="96"/>
      <c r="C29" s="98"/>
      <c r="D29" s="98"/>
      <c r="E29" s="46"/>
      <c r="F29" s="40"/>
      <c r="G29" s="98"/>
      <c r="H29" s="98"/>
      <c r="I29" s="46"/>
    </row>
    <row r="30" spans="1:9">
      <c r="A30" s="13"/>
      <c r="B30" s="99" t="s">
        <v>413</v>
      </c>
      <c r="C30" s="100" t="s">
        <v>185</v>
      </c>
      <c r="D30" s="103">
        <v>433.6</v>
      </c>
      <c r="E30" s="41"/>
      <c r="F30" s="40"/>
      <c r="G30" s="100" t="s">
        <v>185</v>
      </c>
      <c r="H30" s="103">
        <v>461.7</v>
      </c>
      <c r="I30" s="41"/>
    </row>
    <row r="31" spans="1:9" ht="15.75" thickBot="1">
      <c r="A31" s="13"/>
      <c r="B31" s="99"/>
      <c r="C31" s="101"/>
      <c r="D31" s="104"/>
      <c r="E31" s="55"/>
      <c r="F31" s="40"/>
      <c r="G31" s="101"/>
      <c r="H31" s="104"/>
      <c r="I31" s="55"/>
    </row>
    <row r="32" spans="1:9" ht="15.75" thickTop="1">
      <c r="A32" s="13"/>
      <c r="B32" s="36" t="s">
        <v>205</v>
      </c>
      <c r="C32" s="36"/>
      <c r="D32" s="36"/>
      <c r="E32" s="36"/>
      <c r="F32" s="36"/>
      <c r="G32" s="36"/>
      <c r="H32" s="36"/>
      <c r="I32" s="36"/>
    </row>
    <row r="33" spans="1:9">
      <c r="A33" s="13"/>
      <c r="B33" s="18"/>
      <c r="C33" s="18"/>
    </row>
    <row r="34" spans="1:9" ht="78.75">
      <c r="A34" s="13"/>
      <c r="B34" s="60" t="s">
        <v>135</v>
      </c>
      <c r="C34" s="61" t="s">
        <v>414</v>
      </c>
    </row>
    <row r="35" spans="1:9">
      <c r="A35" s="13"/>
      <c r="B35" s="12"/>
      <c r="C35" s="12"/>
      <c r="D35" s="12"/>
      <c r="E35" s="12"/>
      <c r="F35" s="12"/>
      <c r="G35" s="12"/>
      <c r="H35" s="12"/>
      <c r="I35" s="12"/>
    </row>
    <row r="36" spans="1:9" ht="25.5" customHeight="1">
      <c r="A36" s="13"/>
      <c r="B36" s="82" t="s">
        <v>415</v>
      </c>
      <c r="C36" s="82"/>
      <c r="D36" s="82"/>
      <c r="E36" s="82"/>
      <c r="F36" s="82"/>
      <c r="G36" s="82"/>
      <c r="H36" s="82"/>
      <c r="I36" s="82"/>
    </row>
  </sheetData>
  <mergeCells count="74">
    <mergeCell ref="B7:I7"/>
    <mergeCell ref="B8:I8"/>
    <mergeCell ref="B32:I32"/>
    <mergeCell ref="B35:I35"/>
    <mergeCell ref="B36:I36"/>
    <mergeCell ref="H30:H31"/>
    <mergeCell ref="I30:I31"/>
    <mergeCell ref="A1:A2"/>
    <mergeCell ref="B1:I1"/>
    <mergeCell ref="B2:I2"/>
    <mergeCell ref="B3:I3"/>
    <mergeCell ref="A4:A36"/>
    <mergeCell ref="B4:I4"/>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I22:I23"/>
    <mergeCell ref="B24:B25"/>
    <mergeCell ref="C24:D25"/>
    <mergeCell ref="E24:E25"/>
    <mergeCell ref="F24:F25"/>
    <mergeCell ref="G24:H25"/>
    <mergeCell ref="I24:I25"/>
    <mergeCell ref="C21:D21"/>
    <mergeCell ref="G21:H21"/>
    <mergeCell ref="B22:B23"/>
    <mergeCell ref="C22:D23"/>
    <mergeCell ref="E22:E23"/>
    <mergeCell ref="F22:F23"/>
    <mergeCell ref="G22:H23"/>
    <mergeCell ref="I17:I18"/>
    <mergeCell ref="B19:B20"/>
    <mergeCell ref="C19:D20"/>
    <mergeCell ref="E19:E20"/>
    <mergeCell ref="F19:F20"/>
    <mergeCell ref="G19:H20"/>
    <mergeCell ref="I19:I20"/>
    <mergeCell ref="G15:I15"/>
    <mergeCell ref="C16:E16"/>
    <mergeCell ref="G16:I16"/>
    <mergeCell ref="B17:B18"/>
    <mergeCell ref="C17:C18"/>
    <mergeCell ref="D17:D18"/>
    <mergeCell ref="E17:E18"/>
    <mergeCell ref="F17:F18"/>
    <mergeCell ref="G17:G18"/>
    <mergeCell ref="H17:H18"/>
    <mergeCell ref="B9:I9"/>
    <mergeCell ref="C11:I11"/>
    <mergeCell ref="C12:I12"/>
    <mergeCell ref="C13:E13"/>
    <mergeCell ref="G13:I13"/>
    <mergeCell ref="B14:B15"/>
    <mergeCell ref="C14:D15"/>
    <mergeCell ref="E14:E15"/>
    <mergeCell ref="F14:F15"/>
    <mergeCell ref="G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19" bestFit="1" customWidth="1"/>
    <col min="2" max="2" width="36.5703125" bestFit="1" customWidth="1"/>
    <col min="3" max="3" width="7.28515625" customWidth="1"/>
    <col min="4" max="4" width="18.140625" customWidth="1"/>
    <col min="5" max="5" width="5.7109375" customWidth="1"/>
    <col min="6" max="6" width="33.28515625" customWidth="1"/>
    <col min="7" max="7" width="7.28515625" customWidth="1"/>
    <col min="8" max="8" width="18.140625" customWidth="1"/>
    <col min="9" max="9" width="5.7109375" customWidth="1"/>
  </cols>
  <sheetData>
    <row r="1" spans="1:9" ht="15" customHeight="1">
      <c r="A1" s="6" t="s">
        <v>416</v>
      </c>
      <c r="B1" s="6" t="s">
        <v>1</v>
      </c>
      <c r="C1" s="6"/>
      <c r="D1" s="6"/>
      <c r="E1" s="6"/>
      <c r="F1" s="6"/>
      <c r="G1" s="6"/>
      <c r="H1" s="6"/>
      <c r="I1" s="6"/>
    </row>
    <row r="2" spans="1:9" ht="15" customHeight="1">
      <c r="A2" s="6"/>
      <c r="B2" s="6" t="s">
        <v>2</v>
      </c>
      <c r="C2" s="6"/>
      <c r="D2" s="6"/>
      <c r="E2" s="6"/>
      <c r="F2" s="6"/>
      <c r="G2" s="6"/>
      <c r="H2" s="6"/>
      <c r="I2" s="6"/>
    </row>
    <row r="3" spans="1:9" ht="15" customHeight="1">
      <c r="A3" s="3" t="s">
        <v>417</v>
      </c>
      <c r="B3" s="12" t="s">
        <v>5</v>
      </c>
      <c r="C3" s="12"/>
      <c r="D3" s="12"/>
      <c r="E3" s="12"/>
      <c r="F3" s="12"/>
      <c r="G3" s="12"/>
      <c r="H3" s="12"/>
      <c r="I3" s="12"/>
    </row>
    <row r="4" spans="1:9" ht="15" customHeight="1">
      <c r="A4" s="13" t="s">
        <v>416</v>
      </c>
      <c r="B4" s="12" t="s">
        <v>5</v>
      </c>
      <c r="C4" s="12"/>
      <c r="D4" s="12"/>
      <c r="E4" s="12"/>
      <c r="F4" s="12"/>
      <c r="G4" s="12"/>
      <c r="H4" s="12"/>
      <c r="I4" s="12"/>
    </row>
    <row r="5" spans="1:9">
      <c r="A5" s="13"/>
      <c r="B5" s="81" t="s">
        <v>416</v>
      </c>
      <c r="C5" s="81"/>
      <c r="D5" s="81"/>
      <c r="E5" s="81"/>
      <c r="F5" s="81"/>
      <c r="G5" s="81"/>
      <c r="H5" s="81"/>
      <c r="I5" s="81"/>
    </row>
    <row r="6" spans="1:9">
      <c r="A6" s="13"/>
      <c r="B6" s="12"/>
      <c r="C6" s="12"/>
      <c r="D6" s="12"/>
      <c r="E6" s="12"/>
      <c r="F6" s="12"/>
      <c r="G6" s="12"/>
      <c r="H6" s="12"/>
      <c r="I6" s="12"/>
    </row>
    <row r="7" spans="1:9" ht="63.75" customHeight="1">
      <c r="A7" s="13"/>
      <c r="B7" s="82" t="s">
        <v>418</v>
      </c>
      <c r="C7" s="82"/>
      <c r="D7" s="82"/>
      <c r="E7" s="82"/>
      <c r="F7" s="82"/>
      <c r="G7" s="82"/>
      <c r="H7" s="82"/>
      <c r="I7" s="82"/>
    </row>
    <row r="8" spans="1:9">
      <c r="A8" s="13"/>
      <c r="B8" s="33"/>
      <c r="C8" s="33"/>
      <c r="D8" s="33"/>
      <c r="E8" s="33"/>
      <c r="F8" s="33"/>
      <c r="G8" s="33"/>
      <c r="H8" s="33"/>
      <c r="I8" s="33"/>
    </row>
    <row r="9" spans="1:9">
      <c r="A9" s="13"/>
      <c r="B9" s="33"/>
      <c r="C9" s="33"/>
      <c r="D9" s="33"/>
      <c r="E9" s="33"/>
      <c r="F9" s="33"/>
      <c r="G9" s="33"/>
      <c r="H9" s="33"/>
      <c r="I9" s="33"/>
    </row>
    <row r="10" spans="1:9">
      <c r="A10" s="13"/>
      <c r="B10" s="18"/>
      <c r="C10" s="18"/>
      <c r="D10" s="18"/>
      <c r="E10" s="18"/>
      <c r="F10" s="18"/>
      <c r="G10" s="18"/>
      <c r="H10" s="18"/>
      <c r="I10" s="18"/>
    </row>
    <row r="11" spans="1:9" ht="23.25">
      <c r="A11" s="13"/>
      <c r="B11" s="28" t="s">
        <v>419</v>
      </c>
      <c r="C11" s="37" t="s">
        <v>377</v>
      </c>
      <c r="D11" s="37"/>
      <c r="E11" s="37"/>
      <c r="F11" s="37"/>
      <c r="G11" s="37"/>
      <c r="H11" s="37"/>
      <c r="I11" s="37"/>
    </row>
    <row r="12" spans="1:9" ht="15.75" thickBot="1">
      <c r="A12" s="13"/>
      <c r="B12" s="24" t="s">
        <v>173</v>
      </c>
      <c r="C12" s="34" t="s">
        <v>235</v>
      </c>
      <c r="D12" s="34"/>
      <c r="E12" s="34"/>
      <c r="F12" s="34"/>
      <c r="G12" s="34"/>
      <c r="H12" s="34"/>
      <c r="I12" s="34"/>
    </row>
    <row r="13" spans="1:9" ht="15.75" thickBot="1">
      <c r="A13" s="13"/>
      <c r="B13" s="27"/>
      <c r="C13" s="35">
        <v>2013</v>
      </c>
      <c r="D13" s="35"/>
      <c r="E13" s="35"/>
      <c r="F13" s="15"/>
      <c r="G13" s="35">
        <v>2012</v>
      </c>
      <c r="H13" s="35"/>
      <c r="I13" s="35"/>
    </row>
    <row r="14" spans="1:9">
      <c r="A14" s="13"/>
      <c r="B14" s="36"/>
      <c r="C14" s="44"/>
      <c r="D14" s="44"/>
      <c r="E14" s="41"/>
      <c r="F14" s="40"/>
      <c r="G14" s="38" t="s">
        <v>378</v>
      </c>
      <c r="H14" s="38"/>
      <c r="I14" s="38"/>
    </row>
    <row r="15" spans="1:9" ht="15.75" thickBot="1">
      <c r="A15" s="13"/>
      <c r="B15" s="36"/>
      <c r="C15" s="43"/>
      <c r="D15" s="43"/>
      <c r="E15" s="40"/>
      <c r="F15" s="40"/>
      <c r="G15" s="34" t="s">
        <v>379</v>
      </c>
      <c r="H15" s="34"/>
      <c r="I15" s="34"/>
    </row>
    <row r="16" spans="1:9">
      <c r="A16" s="13"/>
      <c r="B16" s="15"/>
      <c r="C16" s="40"/>
      <c r="D16" s="40"/>
      <c r="E16" s="40"/>
      <c r="F16" s="15"/>
      <c r="G16" s="41"/>
      <c r="H16" s="41"/>
      <c r="I16" s="41"/>
    </row>
    <row r="17" spans="1:9">
      <c r="A17" s="13"/>
      <c r="B17" s="96" t="s">
        <v>420</v>
      </c>
      <c r="C17" s="96" t="s">
        <v>185</v>
      </c>
      <c r="D17" s="97">
        <v>60.9</v>
      </c>
      <c r="E17" s="40"/>
      <c r="F17" s="40"/>
      <c r="G17" s="96" t="s">
        <v>185</v>
      </c>
      <c r="H17" s="97">
        <v>49.7</v>
      </c>
      <c r="I17" s="40"/>
    </row>
    <row r="18" spans="1:9">
      <c r="A18" s="13"/>
      <c r="B18" s="96"/>
      <c r="C18" s="96"/>
      <c r="D18" s="97"/>
      <c r="E18" s="40"/>
      <c r="F18" s="40"/>
      <c r="G18" s="96"/>
      <c r="H18" s="97"/>
      <c r="I18" s="40"/>
    </row>
    <row r="19" spans="1:9">
      <c r="A19" s="13"/>
      <c r="B19" s="96" t="s">
        <v>421</v>
      </c>
      <c r="C19" s="97">
        <v>2.8</v>
      </c>
      <c r="D19" s="97"/>
      <c r="E19" s="40"/>
      <c r="F19" s="40"/>
      <c r="G19" s="97">
        <v>4.8</v>
      </c>
      <c r="H19" s="97"/>
      <c r="I19" s="40"/>
    </row>
    <row r="20" spans="1:9">
      <c r="A20" s="13"/>
      <c r="B20" s="96"/>
      <c r="C20" s="97"/>
      <c r="D20" s="97"/>
      <c r="E20" s="40"/>
      <c r="F20" s="40"/>
      <c r="G20" s="97"/>
      <c r="H20" s="97"/>
      <c r="I20" s="40"/>
    </row>
    <row r="21" spans="1:9">
      <c r="A21" s="13"/>
      <c r="B21" s="90" t="s">
        <v>422</v>
      </c>
      <c r="C21" s="97" t="s">
        <v>223</v>
      </c>
      <c r="D21" s="97"/>
      <c r="E21" s="90" t="s">
        <v>188</v>
      </c>
      <c r="F21" s="15"/>
      <c r="G21" s="97" t="s">
        <v>423</v>
      </c>
      <c r="H21" s="97"/>
      <c r="I21" s="90" t="s">
        <v>188</v>
      </c>
    </row>
    <row r="22" spans="1:9">
      <c r="A22" s="13"/>
      <c r="B22" s="96" t="s">
        <v>424</v>
      </c>
      <c r="C22" s="97">
        <v>1.3</v>
      </c>
      <c r="D22" s="97"/>
      <c r="E22" s="40"/>
      <c r="F22" s="40"/>
      <c r="G22" s="97" t="s">
        <v>187</v>
      </c>
      <c r="H22" s="97"/>
      <c r="I22" s="96" t="s">
        <v>188</v>
      </c>
    </row>
    <row r="23" spans="1:9" ht="15.75" thickBot="1">
      <c r="A23" s="13"/>
      <c r="B23" s="96"/>
      <c r="C23" s="98"/>
      <c r="D23" s="98"/>
      <c r="E23" s="46"/>
      <c r="F23" s="40"/>
      <c r="G23" s="98"/>
      <c r="H23" s="98"/>
      <c r="I23" s="111"/>
    </row>
    <row r="24" spans="1:9">
      <c r="A24" s="13"/>
      <c r="B24" s="99" t="s">
        <v>425</v>
      </c>
      <c r="C24" s="100" t="s">
        <v>185</v>
      </c>
      <c r="D24" s="103">
        <v>64.3</v>
      </c>
      <c r="E24" s="41"/>
      <c r="F24" s="40"/>
      <c r="G24" s="100" t="s">
        <v>185</v>
      </c>
      <c r="H24" s="103">
        <v>50.8</v>
      </c>
      <c r="I24" s="41"/>
    </row>
    <row r="25" spans="1:9" ht="15.75" thickBot="1">
      <c r="A25" s="13"/>
      <c r="B25" s="99"/>
      <c r="C25" s="101"/>
      <c r="D25" s="104"/>
      <c r="E25" s="55"/>
      <c r="F25" s="40"/>
      <c r="G25" s="101"/>
      <c r="H25" s="104"/>
      <c r="I25" s="55"/>
    </row>
    <row r="26" spans="1:9" ht="15.75" thickTop="1"/>
  </sheetData>
  <mergeCells count="53">
    <mergeCell ref="A1:A2"/>
    <mergeCell ref="B1:I1"/>
    <mergeCell ref="B2:I2"/>
    <mergeCell ref="B3:I3"/>
    <mergeCell ref="A4:A25"/>
    <mergeCell ref="B4:I4"/>
    <mergeCell ref="B5:I5"/>
    <mergeCell ref="B6:I6"/>
    <mergeCell ref="B7:I7"/>
    <mergeCell ref="B8:I8"/>
    <mergeCell ref="I22:I23"/>
    <mergeCell ref="B24:B25"/>
    <mergeCell ref="C24:C25"/>
    <mergeCell ref="D24:D25"/>
    <mergeCell ref="E24:E25"/>
    <mergeCell ref="F24:F25"/>
    <mergeCell ref="G24:G25"/>
    <mergeCell ref="H24:H25"/>
    <mergeCell ref="I24:I25"/>
    <mergeCell ref="C21:D21"/>
    <mergeCell ref="G21:H21"/>
    <mergeCell ref="B22:B23"/>
    <mergeCell ref="C22:D23"/>
    <mergeCell ref="E22:E23"/>
    <mergeCell ref="F22:F23"/>
    <mergeCell ref="G22:H23"/>
    <mergeCell ref="I17:I18"/>
    <mergeCell ref="B19:B20"/>
    <mergeCell ref="C19:D20"/>
    <mergeCell ref="E19:E20"/>
    <mergeCell ref="F19:F20"/>
    <mergeCell ref="G19:H20"/>
    <mergeCell ref="I19:I20"/>
    <mergeCell ref="G15:I15"/>
    <mergeCell ref="C16:E16"/>
    <mergeCell ref="G16:I16"/>
    <mergeCell ref="B17:B18"/>
    <mergeCell ref="C17:C18"/>
    <mergeCell ref="D17:D18"/>
    <mergeCell ref="E17:E18"/>
    <mergeCell ref="F17:F18"/>
    <mergeCell ref="G17:G18"/>
    <mergeCell ref="H17:H18"/>
    <mergeCell ref="B9:I9"/>
    <mergeCell ref="C11:I11"/>
    <mergeCell ref="C12:I12"/>
    <mergeCell ref="C13:E13"/>
    <mergeCell ref="G13:I13"/>
    <mergeCell ref="B14:B15"/>
    <mergeCell ref="C14:D15"/>
    <mergeCell ref="E14:E15"/>
    <mergeCell ref="F14:F15"/>
    <mergeCell ref="G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0"/>
  <sheetViews>
    <sheetView showGridLines="0" workbookViewId="0"/>
  </sheetViews>
  <sheetFormatPr defaultRowHeight="15"/>
  <cols>
    <col min="1" max="3" width="36.5703125" bestFit="1" customWidth="1"/>
    <col min="4" max="4" width="33.140625" customWidth="1"/>
    <col min="5" max="5" width="5.7109375" customWidth="1"/>
    <col min="6" max="6" width="36.5703125" customWidth="1"/>
    <col min="7" max="7" width="8" customWidth="1"/>
    <col min="8" max="8" width="33.140625" customWidth="1"/>
    <col min="9" max="9" width="5.7109375" customWidth="1"/>
    <col min="10" max="10" width="36.5703125" customWidth="1"/>
    <col min="11" max="11" width="8" customWidth="1"/>
    <col min="12" max="12" width="25.140625" customWidth="1"/>
    <col min="13" max="13" width="5.7109375" customWidth="1"/>
    <col min="14" max="14" width="36.5703125" customWidth="1"/>
    <col min="15" max="15" width="8" customWidth="1"/>
    <col min="16" max="16" width="33.140625" customWidth="1"/>
    <col min="17" max="17" width="5.7109375" customWidth="1"/>
    <col min="18" max="18" width="36.5703125" customWidth="1"/>
    <col min="19" max="19" width="8" customWidth="1"/>
    <col min="20" max="20" width="25.140625" customWidth="1"/>
    <col min="21" max="21" width="5.7109375" customWidth="1"/>
    <col min="22" max="22" width="36.5703125" customWidth="1"/>
    <col min="23" max="23" width="8" customWidth="1"/>
    <col min="24" max="24" width="20.85546875" customWidth="1"/>
    <col min="25" max="25" width="5.7109375" customWidth="1"/>
  </cols>
  <sheetData>
    <row r="1" spans="1:25" ht="15" customHeight="1">
      <c r="A1" s="6" t="s">
        <v>426</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3" t="s">
        <v>427</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428</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81" t="s">
        <v>426</v>
      </c>
      <c r="C5" s="81"/>
      <c r="D5" s="81"/>
      <c r="E5" s="81"/>
      <c r="F5" s="81"/>
      <c r="G5" s="81"/>
      <c r="H5" s="81"/>
      <c r="I5" s="81"/>
      <c r="J5" s="81"/>
      <c r="K5" s="81"/>
      <c r="L5" s="81"/>
      <c r="M5" s="81"/>
      <c r="N5" s="81"/>
      <c r="O5" s="81"/>
      <c r="P5" s="81"/>
      <c r="Q5" s="81"/>
      <c r="R5" s="81"/>
      <c r="S5" s="81"/>
      <c r="T5" s="81"/>
      <c r="U5" s="81"/>
      <c r="V5" s="81"/>
      <c r="W5" s="81"/>
      <c r="X5" s="81"/>
      <c r="Y5" s="81"/>
    </row>
    <row r="6" spans="1:25">
      <c r="A6" s="13"/>
      <c r="B6" s="12"/>
      <c r="C6" s="12"/>
      <c r="D6" s="12"/>
      <c r="E6" s="12"/>
      <c r="F6" s="12"/>
      <c r="G6" s="12"/>
      <c r="H6" s="12"/>
      <c r="I6" s="12"/>
      <c r="J6" s="12"/>
      <c r="K6" s="12"/>
      <c r="L6" s="12"/>
      <c r="M6" s="12"/>
      <c r="N6" s="12"/>
      <c r="O6" s="12"/>
      <c r="P6" s="12"/>
      <c r="Q6" s="12"/>
      <c r="R6" s="12"/>
      <c r="S6" s="12"/>
      <c r="T6" s="12"/>
      <c r="U6" s="12"/>
      <c r="V6" s="12"/>
      <c r="W6" s="12"/>
      <c r="X6" s="12"/>
      <c r="Y6" s="12"/>
    </row>
    <row r="7" spans="1:25">
      <c r="A7" s="13"/>
      <c r="B7" s="81" t="s">
        <v>429</v>
      </c>
      <c r="C7" s="81"/>
      <c r="D7" s="81"/>
      <c r="E7" s="81"/>
      <c r="F7" s="81"/>
      <c r="G7" s="81"/>
      <c r="H7" s="81"/>
      <c r="I7" s="81"/>
      <c r="J7" s="81"/>
      <c r="K7" s="81"/>
      <c r="L7" s="81"/>
      <c r="M7" s="81"/>
      <c r="N7" s="81"/>
      <c r="O7" s="81"/>
      <c r="P7" s="81"/>
      <c r="Q7" s="81"/>
      <c r="R7" s="81"/>
      <c r="S7" s="81"/>
      <c r="T7" s="81"/>
      <c r="U7" s="81"/>
      <c r="V7" s="81"/>
      <c r="W7" s="81"/>
      <c r="X7" s="81"/>
      <c r="Y7" s="81"/>
    </row>
    <row r="8" spans="1:25">
      <c r="A8" s="13"/>
      <c r="B8" s="12"/>
      <c r="C8" s="12"/>
      <c r="D8" s="12"/>
      <c r="E8" s="12"/>
      <c r="F8" s="12"/>
      <c r="G8" s="12"/>
      <c r="H8" s="12"/>
      <c r="I8" s="12"/>
      <c r="J8" s="12"/>
      <c r="K8" s="12"/>
      <c r="L8" s="12"/>
      <c r="M8" s="12"/>
      <c r="N8" s="12"/>
      <c r="O8" s="12"/>
      <c r="P8" s="12"/>
      <c r="Q8" s="12"/>
      <c r="R8" s="12"/>
      <c r="S8" s="12"/>
      <c r="T8" s="12"/>
      <c r="U8" s="12"/>
      <c r="V8" s="12"/>
      <c r="W8" s="12"/>
      <c r="X8" s="12"/>
      <c r="Y8" s="12"/>
    </row>
    <row r="9" spans="1:25">
      <c r="A9" s="13"/>
      <c r="B9" s="82" t="s">
        <v>430</v>
      </c>
      <c r="C9" s="82"/>
      <c r="D9" s="82"/>
      <c r="E9" s="82"/>
      <c r="F9" s="82"/>
      <c r="G9" s="82"/>
      <c r="H9" s="82"/>
      <c r="I9" s="82"/>
      <c r="J9" s="82"/>
      <c r="K9" s="82"/>
      <c r="L9" s="82"/>
      <c r="M9" s="82"/>
      <c r="N9" s="82"/>
      <c r="O9" s="82"/>
      <c r="P9" s="82"/>
      <c r="Q9" s="82"/>
      <c r="R9" s="82"/>
      <c r="S9" s="82"/>
      <c r="T9" s="82"/>
      <c r="U9" s="82"/>
      <c r="V9" s="82"/>
      <c r="W9" s="82"/>
      <c r="X9" s="82"/>
      <c r="Y9" s="82"/>
    </row>
    <row r="10" spans="1:25">
      <c r="A10" s="13"/>
      <c r="B10" s="33"/>
      <c r="C10" s="33"/>
      <c r="D10" s="33"/>
      <c r="E10" s="33"/>
      <c r="F10" s="33"/>
      <c r="G10" s="33"/>
      <c r="H10" s="33"/>
      <c r="I10" s="33"/>
      <c r="J10" s="33"/>
      <c r="K10" s="33"/>
      <c r="L10" s="33"/>
      <c r="M10" s="33"/>
      <c r="N10" s="33"/>
      <c r="O10" s="33"/>
      <c r="P10" s="33"/>
      <c r="Q10" s="33"/>
      <c r="R10" s="33"/>
      <c r="S10" s="33"/>
      <c r="T10" s="33"/>
      <c r="U10" s="33"/>
      <c r="V10" s="33"/>
      <c r="W10" s="33"/>
      <c r="X10" s="33"/>
      <c r="Y10" s="33"/>
    </row>
    <row r="11" spans="1:25">
      <c r="A11" s="13"/>
      <c r="B11" s="33"/>
      <c r="C11" s="33"/>
      <c r="D11" s="33"/>
      <c r="E11" s="33"/>
      <c r="F11" s="33"/>
      <c r="G11" s="33"/>
      <c r="H11" s="33"/>
      <c r="I11" s="33"/>
      <c r="J11" s="33"/>
      <c r="K11" s="33"/>
      <c r="L11" s="33"/>
      <c r="M11" s="33"/>
      <c r="N11" s="33"/>
      <c r="O11" s="33"/>
      <c r="P11" s="33"/>
      <c r="Q11" s="33"/>
      <c r="R11" s="33"/>
      <c r="S11" s="33"/>
      <c r="T11" s="33"/>
      <c r="U11" s="33"/>
    </row>
    <row r="12" spans="1:25">
      <c r="A12" s="13"/>
      <c r="B12" s="18"/>
      <c r="C12" s="18"/>
      <c r="D12" s="18"/>
      <c r="E12" s="18"/>
      <c r="F12" s="18"/>
      <c r="G12" s="18"/>
      <c r="H12" s="18"/>
      <c r="I12" s="18"/>
      <c r="J12" s="18"/>
      <c r="K12" s="18"/>
      <c r="L12" s="18"/>
      <c r="M12" s="18"/>
      <c r="N12" s="18"/>
      <c r="O12" s="18"/>
      <c r="P12" s="18"/>
      <c r="Q12" s="18"/>
      <c r="R12" s="18"/>
      <c r="S12" s="18"/>
      <c r="T12" s="18"/>
      <c r="U12" s="18"/>
    </row>
    <row r="13" spans="1:25" ht="15.75" thickBot="1">
      <c r="A13" s="13"/>
      <c r="B13" s="28" t="s">
        <v>431</v>
      </c>
      <c r="C13" s="113">
        <v>41364</v>
      </c>
      <c r="D13" s="113"/>
      <c r="E13" s="113"/>
      <c r="F13" s="113"/>
      <c r="G13" s="113"/>
      <c r="H13" s="113"/>
      <c r="I13" s="113"/>
      <c r="J13" s="113"/>
      <c r="K13" s="113"/>
      <c r="L13" s="113"/>
      <c r="M13" s="113"/>
      <c r="N13" s="113"/>
      <c r="O13" s="113"/>
      <c r="P13" s="113"/>
      <c r="Q13" s="113"/>
      <c r="R13" s="113"/>
      <c r="S13" s="113"/>
      <c r="T13" s="113"/>
      <c r="U13" s="113"/>
    </row>
    <row r="14" spans="1:25">
      <c r="A14" s="13"/>
      <c r="B14" s="71" t="s">
        <v>173</v>
      </c>
      <c r="C14" s="38" t="s">
        <v>432</v>
      </c>
      <c r="D14" s="38"/>
      <c r="E14" s="38"/>
      <c r="F14" s="41"/>
      <c r="G14" s="38" t="s">
        <v>434</v>
      </c>
      <c r="H14" s="38"/>
      <c r="I14" s="38"/>
      <c r="J14" s="41"/>
      <c r="K14" s="38" t="s">
        <v>435</v>
      </c>
      <c r="L14" s="38"/>
      <c r="M14" s="38"/>
      <c r="N14" s="41"/>
      <c r="O14" s="38" t="s">
        <v>436</v>
      </c>
      <c r="P14" s="38"/>
      <c r="Q14" s="38"/>
      <c r="R14" s="41"/>
      <c r="S14" s="38" t="s">
        <v>438</v>
      </c>
      <c r="T14" s="38"/>
      <c r="U14" s="38"/>
    </row>
    <row r="15" spans="1:25" ht="15.75" thickBot="1">
      <c r="A15" s="13"/>
      <c r="B15" s="71"/>
      <c r="C15" s="34" t="s">
        <v>433</v>
      </c>
      <c r="D15" s="34"/>
      <c r="E15" s="34"/>
      <c r="F15" s="40"/>
      <c r="G15" s="34"/>
      <c r="H15" s="34"/>
      <c r="I15" s="34"/>
      <c r="J15" s="40"/>
      <c r="K15" s="34"/>
      <c r="L15" s="34"/>
      <c r="M15" s="34"/>
      <c r="N15" s="40"/>
      <c r="O15" s="34" t="s">
        <v>437</v>
      </c>
      <c r="P15" s="34"/>
      <c r="Q15" s="34"/>
      <c r="R15" s="40"/>
      <c r="S15" s="34"/>
      <c r="T15" s="34"/>
      <c r="U15" s="34"/>
    </row>
    <row r="16" spans="1:25">
      <c r="A16" s="13"/>
      <c r="B16" s="15"/>
      <c r="C16" s="41"/>
      <c r="D16" s="41"/>
      <c r="E16" s="41"/>
      <c r="F16" s="15"/>
      <c r="G16" s="41"/>
      <c r="H16" s="41"/>
      <c r="I16" s="41"/>
      <c r="J16" s="15"/>
      <c r="K16" s="41"/>
      <c r="L16" s="41"/>
      <c r="M16" s="41"/>
      <c r="N16" s="15"/>
      <c r="O16" s="41"/>
      <c r="P16" s="41"/>
      <c r="Q16" s="41"/>
      <c r="R16" s="15"/>
      <c r="S16" s="41"/>
      <c r="T16" s="41"/>
      <c r="U16" s="41"/>
    </row>
    <row r="17" spans="1:21">
      <c r="A17" s="13"/>
      <c r="B17" s="96" t="s">
        <v>439</v>
      </c>
      <c r="C17" s="96" t="s">
        <v>185</v>
      </c>
      <c r="D17" s="97">
        <v>41.1</v>
      </c>
      <c r="E17" s="40"/>
      <c r="F17" s="40"/>
      <c r="G17" s="96" t="s">
        <v>185</v>
      </c>
      <c r="H17" s="97">
        <v>4.9000000000000004</v>
      </c>
      <c r="I17" s="40"/>
      <c r="J17" s="40"/>
      <c r="K17" s="96" t="s">
        <v>185</v>
      </c>
      <c r="L17" s="97" t="s">
        <v>267</v>
      </c>
      <c r="M17" s="96" t="s">
        <v>188</v>
      </c>
      <c r="N17" s="40"/>
      <c r="O17" s="96" t="s">
        <v>185</v>
      </c>
      <c r="P17" s="97">
        <v>45.6</v>
      </c>
      <c r="Q17" s="40"/>
      <c r="R17" s="40"/>
      <c r="S17" s="96" t="s">
        <v>185</v>
      </c>
      <c r="T17" s="97" t="s">
        <v>186</v>
      </c>
      <c r="U17" s="40"/>
    </row>
    <row r="18" spans="1:21">
      <c r="A18" s="13"/>
      <c r="B18" s="96"/>
      <c r="C18" s="96"/>
      <c r="D18" s="97"/>
      <c r="E18" s="40"/>
      <c r="F18" s="40"/>
      <c r="G18" s="96"/>
      <c r="H18" s="97"/>
      <c r="I18" s="40"/>
      <c r="J18" s="40"/>
      <c r="K18" s="96"/>
      <c r="L18" s="97"/>
      <c r="M18" s="96"/>
      <c r="N18" s="40"/>
      <c r="O18" s="96"/>
      <c r="P18" s="97"/>
      <c r="Q18" s="40"/>
      <c r="R18" s="40"/>
      <c r="S18" s="96"/>
      <c r="T18" s="97"/>
      <c r="U18" s="40"/>
    </row>
    <row r="19" spans="1:21">
      <c r="A19" s="13"/>
      <c r="B19" s="96" t="s">
        <v>440</v>
      </c>
      <c r="C19" s="97">
        <v>106.2</v>
      </c>
      <c r="D19" s="97"/>
      <c r="E19" s="40"/>
      <c r="F19" s="40"/>
      <c r="G19" s="97">
        <v>11.2</v>
      </c>
      <c r="H19" s="97"/>
      <c r="I19" s="40"/>
      <c r="J19" s="40"/>
      <c r="K19" s="97" t="s">
        <v>224</v>
      </c>
      <c r="L19" s="97"/>
      <c r="M19" s="96" t="s">
        <v>188</v>
      </c>
      <c r="N19" s="40"/>
      <c r="O19" s="97">
        <v>117.1</v>
      </c>
      <c r="P19" s="97"/>
      <c r="Q19" s="40"/>
      <c r="R19" s="40"/>
      <c r="S19" s="97" t="s">
        <v>194</v>
      </c>
      <c r="T19" s="97"/>
      <c r="U19" s="96" t="s">
        <v>188</v>
      </c>
    </row>
    <row r="20" spans="1:21">
      <c r="A20" s="13"/>
      <c r="B20" s="96"/>
      <c r="C20" s="97"/>
      <c r="D20" s="97"/>
      <c r="E20" s="40"/>
      <c r="F20" s="40"/>
      <c r="G20" s="97"/>
      <c r="H20" s="97"/>
      <c r="I20" s="40"/>
      <c r="J20" s="40"/>
      <c r="K20" s="97"/>
      <c r="L20" s="97"/>
      <c r="M20" s="96"/>
      <c r="N20" s="40"/>
      <c r="O20" s="97"/>
      <c r="P20" s="97"/>
      <c r="Q20" s="40"/>
      <c r="R20" s="40"/>
      <c r="S20" s="97"/>
      <c r="T20" s="97"/>
      <c r="U20" s="96"/>
    </row>
    <row r="21" spans="1:21">
      <c r="A21" s="13"/>
      <c r="B21" s="96" t="s">
        <v>441</v>
      </c>
      <c r="C21" s="97">
        <v>44.4</v>
      </c>
      <c r="D21" s="97"/>
      <c r="E21" s="40"/>
      <c r="F21" s="40"/>
      <c r="G21" s="97">
        <v>5.7</v>
      </c>
      <c r="H21" s="97"/>
      <c r="I21" s="40"/>
      <c r="J21" s="40"/>
      <c r="K21" s="97" t="s">
        <v>186</v>
      </c>
      <c r="L21" s="97"/>
      <c r="M21" s="40"/>
      <c r="N21" s="40"/>
      <c r="O21" s="97">
        <v>50.1</v>
      </c>
      <c r="P21" s="97"/>
      <c r="Q21" s="40"/>
      <c r="R21" s="40"/>
      <c r="S21" s="97" t="s">
        <v>186</v>
      </c>
      <c r="T21" s="97"/>
      <c r="U21" s="40"/>
    </row>
    <row r="22" spans="1:21">
      <c r="A22" s="13"/>
      <c r="B22" s="96"/>
      <c r="C22" s="97"/>
      <c r="D22" s="97"/>
      <c r="E22" s="40"/>
      <c r="F22" s="40"/>
      <c r="G22" s="97"/>
      <c r="H22" s="97"/>
      <c r="I22" s="40"/>
      <c r="J22" s="40"/>
      <c r="K22" s="97"/>
      <c r="L22" s="97"/>
      <c r="M22" s="40"/>
      <c r="N22" s="40"/>
      <c r="O22" s="97"/>
      <c r="P22" s="97"/>
      <c r="Q22" s="40"/>
      <c r="R22" s="40"/>
      <c r="S22" s="97"/>
      <c r="T22" s="97"/>
      <c r="U22" s="40"/>
    </row>
    <row r="23" spans="1:21">
      <c r="A23" s="13"/>
      <c r="B23" s="96" t="s">
        <v>442</v>
      </c>
      <c r="C23" s="114">
        <v>1908.2</v>
      </c>
      <c r="D23" s="114"/>
      <c r="E23" s="40"/>
      <c r="F23" s="40"/>
      <c r="G23" s="97">
        <v>140.30000000000001</v>
      </c>
      <c r="H23" s="97"/>
      <c r="I23" s="40"/>
      <c r="J23" s="40"/>
      <c r="K23" s="97" t="s">
        <v>443</v>
      </c>
      <c r="L23" s="97"/>
      <c r="M23" s="96" t="s">
        <v>188</v>
      </c>
      <c r="N23" s="40"/>
      <c r="O23" s="114">
        <v>2025.5</v>
      </c>
      <c r="P23" s="114"/>
      <c r="Q23" s="40"/>
      <c r="R23" s="40"/>
      <c r="S23" s="97" t="s">
        <v>285</v>
      </c>
      <c r="T23" s="97"/>
      <c r="U23" s="96" t="s">
        <v>188</v>
      </c>
    </row>
    <row r="24" spans="1:21">
      <c r="A24" s="13"/>
      <c r="B24" s="96"/>
      <c r="C24" s="114"/>
      <c r="D24" s="114"/>
      <c r="E24" s="40"/>
      <c r="F24" s="40"/>
      <c r="G24" s="97"/>
      <c r="H24" s="97"/>
      <c r="I24" s="40"/>
      <c r="J24" s="40"/>
      <c r="K24" s="97"/>
      <c r="L24" s="97"/>
      <c r="M24" s="96"/>
      <c r="N24" s="40"/>
      <c r="O24" s="114"/>
      <c r="P24" s="114"/>
      <c r="Q24" s="40"/>
      <c r="R24" s="40"/>
      <c r="S24" s="97"/>
      <c r="T24" s="97"/>
      <c r="U24" s="96"/>
    </row>
    <row r="25" spans="1:21">
      <c r="A25" s="13"/>
      <c r="B25" s="96" t="s">
        <v>444</v>
      </c>
      <c r="C25" s="97">
        <v>225.2</v>
      </c>
      <c r="D25" s="97"/>
      <c r="E25" s="40"/>
      <c r="F25" s="40"/>
      <c r="G25" s="97">
        <v>24.1</v>
      </c>
      <c r="H25" s="97"/>
      <c r="I25" s="40"/>
      <c r="J25" s="40"/>
      <c r="K25" s="97" t="s">
        <v>310</v>
      </c>
      <c r="L25" s="97"/>
      <c r="M25" s="96" t="s">
        <v>188</v>
      </c>
      <c r="N25" s="40"/>
      <c r="O25" s="97">
        <v>248.7</v>
      </c>
      <c r="P25" s="97"/>
      <c r="Q25" s="40"/>
      <c r="R25" s="40"/>
      <c r="S25" s="97" t="s">
        <v>310</v>
      </c>
      <c r="T25" s="97"/>
      <c r="U25" s="96" t="s">
        <v>188</v>
      </c>
    </row>
    <row r="26" spans="1:21">
      <c r="A26" s="13"/>
      <c r="B26" s="96"/>
      <c r="C26" s="97"/>
      <c r="D26" s="97"/>
      <c r="E26" s="40"/>
      <c r="F26" s="40"/>
      <c r="G26" s="97"/>
      <c r="H26" s="97"/>
      <c r="I26" s="40"/>
      <c r="J26" s="40"/>
      <c r="K26" s="97"/>
      <c r="L26" s="97"/>
      <c r="M26" s="96"/>
      <c r="N26" s="40"/>
      <c r="O26" s="97"/>
      <c r="P26" s="97"/>
      <c r="Q26" s="40"/>
      <c r="R26" s="40"/>
      <c r="S26" s="97"/>
      <c r="T26" s="97"/>
      <c r="U26" s="96"/>
    </row>
    <row r="27" spans="1:21">
      <c r="A27" s="13"/>
      <c r="B27" s="96" t="s">
        <v>445</v>
      </c>
      <c r="C27" s="97">
        <v>384.9</v>
      </c>
      <c r="D27" s="97"/>
      <c r="E27" s="40"/>
      <c r="F27" s="40"/>
      <c r="G27" s="97">
        <v>16.600000000000001</v>
      </c>
      <c r="H27" s="97"/>
      <c r="I27" s="40"/>
      <c r="J27" s="40"/>
      <c r="K27" s="97" t="s">
        <v>446</v>
      </c>
      <c r="L27" s="97"/>
      <c r="M27" s="96" t="s">
        <v>188</v>
      </c>
      <c r="N27" s="40"/>
      <c r="O27" s="97">
        <v>396</v>
      </c>
      <c r="P27" s="97"/>
      <c r="Q27" s="40"/>
      <c r="R27" s="40"/>
      <c r="S27" s="97" t="s">
        <v>447</v>
      </c>
      <c r="T27" s="97"/>
      <c r="U27" s="96" t="s">
        <v>188</v>
      </c>
    </row>
    <row r="28" spans="1:21">
      <c r="A28" s="13"/>
      <c r="B28" s="96"/>
      <c r="C28" s="97"/>
      <c r="D28" s="97"/>
      <c r="E28" s="40"/>
      <c r="F28" s="40"/>
      <c r="G28" s="97"/>
      <c r="H28" s="97"/>
      <c r="I28" s="40"/>
      <c r="J28" s="40"/>
      <c r="K28" s="97"/>
      <c r="L28" s="97"/>
      <c r="M28" s="96"/>
      <c r="N28" s="40"/>
      <c r="O28" s="97"/>
      <c r="P28" s="97"/>
      <c r="Q28" s="40"/>
      <c r="R28" s="40"/>
      <c r="S28" s="97"/>
      <c r="T28" s="97"/>
      <c r="U28" s="96"/>
    </row>
    <row r="29" spans="1:21">
      <c r="A29" s="13"/>
      <c r="B29" s="96" t="s">
        <v>448</v>
      </c>
      <c r="C29" s="97">
        <v>63</v>
      </c>
      <c r="D29" s="97"/>
      <c r="E29" s="40"/>
      <c r="F29" s="40"/>
      <c r="G29" s="97">
        <v>1.8</v>
      </c>
      <c r="H29" s="97"/>
      <c r="I29" s="40"/>
      <c r="J29" s="40"/>
      <c r="K29" s="97" t="s">
        <v>449</v>
      </c>
      <c r="L29" s="97"/>
      <c r="M29" s="96" t="s">
        <v>188</v>
      </c>
      <c r="N29" s="40"/>
      <c r="O29" s="97">
        <v>62.2</v>
      </c>
      <c r="P29" s="97"/>
      <c r="Q29" s="40"/>
      <c r="R29" s="40"/>
      <c r="S29" s="97" t="s">
        <v>450</v>
      </c>
      <c r="T29" s="97"/>
      <c r="U29" s="96" t="s">
        <v>188</v>
      </c>
    </row>
    <row r="30" spans="1:21">
      <c r="A30" s="13"/>
      <c r="B30" s="96"/>
      <c r="C30" s="97"/>
      <c r="D30" s="97"/>
      <c r="E30" s="40"/>
      <c r="F30" s="40"/>
      <c r="G30" s="97"/>
      <c r="H30" s="97"/>
      <c r="I30" s="40"/>
      <c r="J30" s="40"/>
      <c r="K30" s="97"/>
      <c r="L30" s="97"/>
      <c r="M30" s="96"/>
      <c r="N30" s="40"/>
      <c r="O30" s="97"/>
      <c r="P30" s="97"/>
      <c r="Q30" s="40"/>
      <c r="R30" s="40"/>
      <c r="S30" s="97"/>
      <c r="T30" s="97"/>
      <c r="U30" s="96"/>
    </row>
    <row r="31" spans="1:21">
      <c r="A31" s="13"/>
      <c r="B31" s="96" t="s">
        <v>451</v>
      </c>
      <c r="C31" s="97">
        <v>109.4</v>
      </c>
      <c r="D31" s="97"/>
      <c r="E31" s="40"/>
      <c r="F31" s="40"/>
      <c r="G31" s="97">
        <v>6</v>
      </c>
      <c r="H31" s="97"/>
      <c r="I31" s="40"/>
      <c r="J31" s="40"/>
      <c r="K31" s="97" t="s">
        <v>452</v>
      </c>
      <c r="L31" s="97"/>
      <c r="M31" s="96" t="s">
        <v>188</v>
      </c>
      <c r="N31" s="40"/>
      <c r="O31" s="97">
        <v>109.5</v>
      </c>
      <c r="P31" s="97"/>
      <c r="Q31" s="40"/>
      <c r="R31" s="40"/>
      <c r="S31" s="97" t="s">
        <v>186</v>
      </c>
      <c r="T31" s="97"/>
      <c r="U31" s="40"/>
    </row>
    <row r="32" spans="1:21" ht="15.75" thickBot="1">
      <c r="A32" s="13"/>
      <c r="B32" s="96"/>
      <c r="C32" s="98"/>
      <c r="D32" s="98"/>
      <c r="E32" s="46"/>
      <c r="F32" s="40"/>
      <c r="G32" s="98"/>
      <c r="H32" s="98"/>
      <c r="I32" s="46"/>
      <c r="J32" s="40"/>
      <c r="K32" s="98"/>
      <c r="L32" s="98"/>
      <c r="M32" s="111"/>
      <c r="N32" s="40"/>
      <c r="O32" s="98"/>
      <c r="P32" s="98"/>
      <c r="Q32" s="46"/>
      <c r="R32" s="40"/>
      <c r="S32" s="98"/>
      <c r="T32" s="98"/>
      <c r="U32" s="46"/>
    </row>
    <row r="33" spans="1:25">
      <c r="A33" s="13"/>
      <c r="B33" s="99" t="s">
        <v>109</v>
      </c>
      <c r="C33" s="100" t="s">
        <v>185</v>
      </c>
      <c r="D33" s="116">
        <v>2882.4</v>
      </c>
      <c r="E33" s="41"/>
      <c r="F33" s="40"/>
      <c r="G33" s="100" t="s">
        <v>185</v>
      </c>
      <c r="H33" s="103">
        <v>210.6</v>
      </c>
      <c r="I33" s="41"/>
      <c r="J33" s="40"/>
      <c r="K33" s="100" t="s">
        <v>185</v>
      </c>
      <c r="L33" s="103" t="s">
        <v>453</v>
      </c>
      <c r="M33" s="100" t="s">
        <v>188</v>
      </c>
      <c r="N33" s="40"/>
      <c r="O33" s="100" t="s">
        <v>185</v>
      </c>
      <c r="P33" s="116">
        <v>3054.7</v>
      </c>
      <c r="Q33" s="41"/>
      <c r="R33" s="40"/>
      <c r="S33" s="100" t="s">
        <v>185</v>
      </c>
      <c r="T33" s="103" t="s">
        <v>200</v>
      </c>
      <c r="U33" s="100" t="s">
        <v>188</v>
      </c>
    </row>
    <row r="34" spans="1:25" ht="15.75" thickBot="1">
      <c r="A34" s="13"/>
      <c r="B34" s="99"/>
      <c r="C34" s="101"/>
      <c r="D34" s="117"/>
      <c r="E34" s="55"/>
      <c r="F34" s="40"/>
      <c r="G34" s="101"/>
      <c r="H34" s="104"/>
      <c r="I34" s="55"/>
      <c r="J34" s="40"/>
      <c r="K34" s="101"/>
      <c r="L34" s="104"/>
      <c r="M34" s="101"/>
      <c r="N34" s="40"/>
      <c r="O34" s="101"/>
      <c r="P34" s="117"/>
      <c r="Q34" s="55"/>
      <c r="R34" s="40"/>
      <c r="S34" s="101"/>
      <c r="T34" s="104"/>
      <c r="U34" s="101"/>
    </row>
    <row r="35" spans="1:25" ht="15.75" thickTop="1">
      <c r="A35" s="13"/>
      <c r="B35" s="82" t="s">
        <v>205</v>
      </c>
      <c r="C35" s="82"/>
      <c r="D35" s="82"/>
      <c r="E35" s="82"/>
      <c r="F35" s="82"/>
      <c r="G35" s="82"/>
      <c r="H35" s="82"/>
      <c r="I35" s="82"/>
      <c r="J35" s="82"/>
      <c r="K35" s="82"/>
      <c r="L35" s="82"/>
      <c r="M35" s="82"/>
      <c r="N35" s="82"/>
      <c r="O35" s="82"/>
      <c r="P35" s="82"/>
      <c r="Q35" s="82"/>
      <c r="R35" s="82"/>
      <c r="S35" s="82"/>
      <c r="T35" s="82"/>
      <c r="U35" s="82"/>
      <c r="V35" s="82"/>
      <c r="W35" s="82"/>
      <c r="X35" s="82"/>
      <c r="Y35" s="82"/>
    </row>
    <row r="36" spans="1:25">
      <c r="A36" s="13"/>
      <c r="B36" s="18"/>
      <c r="C36" s="18"/>
    </row>
    <row r="37" spans="1:25" ht="45">
      <c r="A37" s="13"/>
      <c r="B37" s="60" t="s">
        <v>135</v>
      </c>
      <c r="C37" s="61" t="s">
        <v>454</v>
      </c>
    </row>
    <row r="38" spans="1:25">
      <c r="A38" s="13"/>
      <c r="B38" s="18"/>
      <c r="C38" s="18"/>
    </row>
    <row r="39" spans="1:25" ht="90">
      <c r="A39" s="13"/>
      <c r="B39" s="60" t="s">
        <v>207</v>
      </c>
      <c r="C39" s="61" t="s">
        <v>455</v>
      </c>
    </row>
    <row r="40" spans="1:25">
      <c r="A40" s="13"/>
      <c r="B40" s="33"/>
      <c r="C40" s="33"/>
      <c r="D40" s="33"/>
      <c r="E40" s="33"/>
      <c r="F40" s="33"/>
      <c r="G40" s="33"/>
      <c r="H40" s="33"/>
      <c r="I40" s="33"/>
      <c r="J40" s="33"/>
      <c r="K40" s="33"/>
      <c r="L40" s="33"/>
      <c r="M40" s="33"/>
      <c r="N40" s="33"/>
      <c r="O40" s="33"/>
      <c r="P40" s="33"/>
      <c r="Q40" s="33"/>
      <c r="R40" s="33"/>
      <c r="S40" s="33"/>
      <c r="T40" s="33"/>
      <c r="U40" s="33"/>
      <c r="V40" s="33"/>
      <c r="W40" s="33"/>
      <c r="X40" s="33"/>
      <c r="Y40" s="33"/>
    </row>
    <row r="41" spans="1:25">
      <c r="A41" s="13"/>
      <c r="B41" s="33"/>
      <c r="C41" s="33"/>
      <c r="D41" s="33"/>
      <c r="E41" s="33"/>
      <c r="F41" s="33"/>
      <c r="G41" s="33"/>
      <c r="H41" s="33"/>
      <c r="I41" s="33"/>
      <c r="J41" s="33"/>
      <c r="K41" s="33"/>
      <c r="L41" s="33"/>
      <c r="M41" s="33"/>
      <c r="N41" s="33"/>
      <c r="O41" s="33"/>
      <c r="P41" s="33"/>
      <c r="Q41" s="33"/>
      <c r="R41" s="33"/>
      <c r="S41" s="33"/>
      <c r="T41" s="33"/>
      <c r="U41" s="33"/>
    </row>
    <row r="42" spans="1:25">
      <c r="A42" s="13"/>
      <c r="B42" s="18"/>
      <c r="C42" s="18"/>
      <c r="D42" s="18"/>
      <c r="E42" s="18"/>
      <c r="F42" s="18"/>
      <c r="G42" s="18"/>
      <c r="H42" s="18"/>
      <c r="I42" s="18"/>
      <c r="J42" s="18"/>
      <c r="K42" s="18"/>
      <c r="L42" s="18"/>
      <c r="M42" s="18"/>
      <c r="N42" s="18"/>
      <c r="O42" s="18"/>
      <c r="P42" s="18"/>
      <c r="Q42" s="18"/>
      <c r="R42" s="18"/>
      <c r="S42" s="18"/>
      <c r="T42" s="18"/>
      <c r="U42" s="18"/>
    </row>
    <row r="43" spans="1:25">
      <c r="A43" s="13"/>
      <c r="B43" s="28" t="s">
        <v>431</v>
      </c>
      <c r="C43" s="118">
        <v>41274</v>
      </c>
      <c r="D43" s="118"/>
      <c r="E43" s="118"/>
      <c r="F43" s="118"/>
      <c r="G43" s="118"/>
      <c r="H43" s="118"/>
      <c r="I43" s="118"/>
      <c r="J43" s="118"/>
      <c r="K43" s="118"/>
      <c r="L43" s="118"/>
      <c r="M43" s="118"/>
      <c r="N43" s="118"/>
      <c r="O43" s="118"/>
      <c r="P43" s="118"/>
      <c r="Q43" s="118"/>
      <c r="R43" s="118"/>
      <c r="S43" s="118"/>
      <c r="T43" s="118"/>
      <c r="U43" s="118"/>
    </row>
    <row r="44" spans="1:25" ht="15.75" thickBot="1">
      <c r="A44" s="13"/>
      <c r="B44" s="66" t="s">
        <v>173</v>
      </c>
      <c r="C44" s="46"/>
      <c r="D44" s="46"/>
      <c r="E44" s="46"/>
      <c r="F44" s="46"/>
      <c r="G44" s="46"/>
      <c r="H44" s="46"/>
      <c r="I44" s="46"/>
      <c r="J44" s="46"/>
      <c r="K44" s="46"/>
      <c r="L44" s="46"/>
      <c r="M44" s="46"/>
      <c r="N44" s="46"/>
      <c r="O44" s="46"/>
      <c r="P44" s="46"/>
      <c r="Q44" s="46"/>
      <c r="R44" s="46"/>
      <c r="S44" s="46"/>
      <c r="T44" s="46"/>
      <c r="U44" s="46"/>
    </row>
    <row r="45" spans="1:25">
      <c r="A45" s="13"/>
      <c r="B45" s="36"/>
      <c r="C45" s="38" t="s">
        <v>432</v>
      </c>
      <c r="D45" s="38"/>
      <c r="E45" s="38"/>
      <c r="F45" s="41"/>
      <c r="G45" s="38" t="s">
        <v>434</v>
      </c>
      <c r="H45" s="38"/>
      <c r="I45" s="38"/>
      <c r="J45" s="41"/>
      <c r="K45" s="38" t="s">
        <v>435</v>
      </c>
      <c r="L45" s="38"/>
      <c r="M45" s="38"/>
      <c r="N45" s="41"/>
      <c r="O45" s="38" t="s">
        <v>436</v>
      </c>
      <c r="P45" s="38"/>
      <c r="Q45" s="38"/>
      <c r="R45" s="41"/>
      <c r="S45" s="38" t="s">
        <v>438</v>
      </c>
      <c r="T45" s="38"/>
      <c r="U45" s="38"/>
    </row>
    <row r="46" spans="1:25" ht="15.75" thickBot="1">
      <c r="A46" s="13"/>
      <c r="B46" s="36"/>
      <c r="C46" s="34" t="s">
        <v>433</v>
      </c>
      <c r="D46" s="34"/>
      <c r="E46" s="34"/>
      <c r="F46" s="40"/>
      <c r="G46" s="34"/>
      <c r="H46" s="34"/>
      <c r="I46" s="34"/>
      <c r="J46" s="40"/>
      <c r="K46" s="34"/>
      <c r="L46" s="34"/>
      <c r="M46" s="34"/>
      <c r="N46" s="40"/>
      <c r="O46" s="34" t="s">
        <v>437</v>
      </c>
      <c r="P46" s="34"/>
      <c r="Q46" s="34"/>
      <c r="R46" s="40"/>
      <c r="S46" s="34"/>
      <c r="T46" s="34"/>
      <c r="U46" s="34"/>
    </row>
    <row r="47" spans="1:25">
      <c r="A47" s="13"/>
      <c r="B47" s="15"/>
      <c r="C47" s="41"/>
      <c r="D47" s="41"/>
      <c r="E47" s="41"/>
      <c r="F47" s="15"/>
      <c r="G47" s="41"/>
      <c r="H47" s="41"/>
      <c r="I47" s="41"/>
      <c r="J47" s="15"/>
      <c r="K47" s="41"/>
      <c r="L47" s="41"/>
      <c r="M47" s="41"/>
      <c r="N47" s="15"/>
      <c r="O47" s="41"/>
      <c r="P47" s="41"/>
      <c r="Q47" s="41"/>
      <c r="R47" s="15"/>
      <c r="S47" s="41"/>
      <c r="T47" s="41"/>
      <c r="U47" s="41"/>
    </row>
    <row r="48" spans="1:25">
      <c r="A48" s="13"/>
      <c r="B48" s="96" t="s">
        <v>439</v>
      </c>
      <c r="C48" s="96" t="s">
        <v>185</v>
      </c>
      <c r="D48" s="97">
        <v>35.799999999999997</v>
      </c>
      <c r="E48" s="40"/>
      <c r="F48" s="40"/>
      <c r="G48" s="96" t="s">
        <v>185</v>
      </c>
      <c r="H48" s="97">
        <v>4.8</v>
      </c>
      <c r="I48" s="40"/>
      <c r="J48" s="40"/>
      <c r="K48" s="96" t="s">
        <v>185</v>
      </c>
      <c r="L48" s="97" t="s">
        <v>267</v>
      </c>
      <c r="M48" s="96" t="s">
        <v>188</v>
      </c>
      <c r="N48" s="40"/>
      <c r="O48" s="96" t="s">
        <v>185</v>
      </c>
      <c r="P48" s="97">
        <v>40.200000000000003</v>
      </c>
      <c r="Q48" s="40"/>
      <c r="R48" s="40"/>
      <c r="S48" s="96" t="s">
        <v>185</v>
      </c>
      <c r="T48" s="97" t="s">
        <v>186</v>
      </c>
      <c r="U48" s="40"/>
    </row>
    <row r="49" spans="1:21">
      <c r="A49" s="13"/>
      <c r="B49" s="96"/>
      <c r="C49" s="96"/>
      <c r="D49" s="97"/>
      <c r="E49" s="40"/>
      <c r="F49" s="40"/>
      <c r="G49" s="96"/>
      <c r="H49" s="97"/>
      <c r="I49" s="40"/>
      <c r="J49" s="40"/>
      <c r="K49" s="96"/>
      <c r="L49" s="97"/>
      <c r="M49" s="96"/>
      <c r="N49" s="40"/>
      <c r="O49" s="96"/>
      <c r="P49" s="97"/>
      <c r="Q49" s="40"/>
      <c r="R49" s="40"/>
      <c r="S49" s="96"/>
      <c r="T49" s="97"/>
      <c r="U49" s="40"/>
    </row>
    <row r="50" spans="1:21">
      <c r="A50" s="13"/>
      <c r="B50" s="96" t="s">
        <v>440</v>
      </c>
      <c r="C50" s="97">
        <v>120.5</v>
      </c>
      <c r="D50" s="97"/>
      <c r="E50" s="40"/>
      <c r="F50" s="40"/>
      <c r="G50" s="97">
        <v>10.9</v>
      </c>
      <c r="H50" s="97"/>
      <c r="I50" s="40"/>
      <c r="J50" s="40"/>
      <c r="K50" s="97" t="s">
        <v>259</v>
      </c>
      <c r="L50" s="97"/>
      <c r="M50" s="96" t="s">
        <v>188</v>
      </c>
      <c r="N50" s="40"/>
      <c r="O50" s="97">
        <v>130.9</v>
      </c>
      <c r="P50" s="97"/>
      <c r="Q50" s="40"/>
      <c r="R50" s="40"/>
      <c r="S50" s="97" t="s">
        <v>194</v>
      </c>
      <c r="T50" s="97"/>
      <c r="U50" s="96" t="s">
        <v>188</v>
      </c>
    </row>
    <row r="51" spans="1:21">
      <c r="A51" s="13"/>
      <c r="B51" s="96"/>
      <c r="C51" s="97"/>
      <c r="D51" s="97"/>
      <c r="E51" s="40"/>
      <c r="F51" s="40"/>
      <c r="G51" s="97"/>
      <c r="H51" s="97"/>
      <c r="I51" s="40"/>
      <c r="J51" s="40"/>
      <c r="K51" s="97"/>
      <c r="L51" s="97"/>
      <c r="M51" s="96"/>
      <c r="N51" s="40"/>
      <c r="O51" s="97"/>
      <c r="P51" s="97"/>
      <c r="Q51" s="40"/>
      <c r="R51" s="40"/>
      <c r="S51" s="97"/>
      <c r="T51" s="97"/>
      <c r="U51" s="96"/>
    </row>
    <row r="52" spans="1:21">
      <c r="A52" s="13"/>
      <c r="B52" s="96" t="s">
        <v>441</v>
      </c>
      <c r="C52" s="97">
        <v>44.4</v>
      </c>
      <c r="D52" s="97"/>
      <c r="E52" s="40"/>
      <c r="F52" s="40"/>
      <c r="G52" s="97">
        <v>7.4</v>
      </c>
      <c r="H52" s="97"/>
      <c r="I52" s="40"/>
      <c r="J52" s="40"/>
      <c r="K52" s="97" t="s">
        <v>186</v>
      </c>
      <c r="L52" s="97"/>
      <c r="M52" s="40"/>
      <c r="N52" s="40"/>
      <c r="O52" s="97">
        <v>51.8</v>
      </c>
      <c r="P52" s="97"/>
      <c r="Q52" s="40"/>
      <c r="R52" s="40"/>
      <c r="S52" s="97" t="s">
        <v>186</v>
      </c>
      <c r="T52" s="97"/>
      <c r="U52" s="40"/>
    </row>
    <row r="53" spans="1:21">
      <c r="A53" s="13"/>
      <c r="B53" s="96"/>
      <c r="C53" s="97"/>
      <c r="D53" s="97"/>
      <c r="E53" s="40"/>
      <c r="F53" s="40"/>
      <c r="G53" s="97"/>
      <c r="H53" s="97"/>
      <c r="I53" s="40"/>
      <c r="J53" s="40"/>
      <c r="K53" s="97"/>
      <c r="L53" s="97"/>
      <c r="M53" s="40"/>
      <c r="N53" s="40"/>
      <c r="O53" s="97"/>
      <c r="P53" s="97"/>
      <c r="Q53" s="40"/>
      <c r="R53" s="40"/>
      <c r="S53" s="97"/>
      <c r="T53" s="97"/>
      <c r="U53" s="40"/>
    </row>
    <row r="54" spans="1:21">
      <c r="A54" s="13"/>
      <c r="B54" s="96" t="s">
        <v>442</v>
      </c>
      <c r="C54" s="114">
        <v>1776.9</v>
      </c>
      <c r="D54" s="114"/>
      <c r="E54" s="40"/>
      <c r="F54" s="40"/>
      <c r="G54" s="97">
        <v>144.6</v>
      </c>
      <c r="H54" s="97"/>
      <c r="I54" s="40"/>
      <c r="J54" s="40"/>
      <c r="K54" s="97" t="s">
        <v>293</v>
      </c>
      <c r="L54" s="97"/>
      <c r="M54" s="96" t="s">
        <v>188</v>
      </c>
      <c r="N54" s="40"/>
      <c r="O54" s="114">
        <v>1897.5</v>
      </c>
      <c r="P54" s="114"/>
      <c r="Q54" s="40"/>
      <c r="R54" s="40"/>
      <c r="S54" s="97" t="s">
        <v>285</v>
      </c>
      <c r="T54" s="97"/>
      <c r="U54" s="96" t="s">
        <v>188</v>
      </c>
    </row>
    <row r="55" spans="1:21">
      <c r="A55" s="13"/>
      <c r="B55" s="96"/>
      <c r="C55" s="114"/>
      <c r="D55" s="114"/>
      <c r="E55" s="40"/>
      <c r="F55" s="40"/>
      <c r="G55" s="97"/>
      <c r="H55" s="97"/>
      <c r="I55" s="40"/>
      <c r="J55" s="40"/>
      <c r="K55" s="97"/>
      <c r="L55" s="97"/>
      <c r="M55" s="96"/>
      <c r="N55" s="40"/>
      <c r="O55" s="114"/>
      <c r="P55" s="114"/>
      <c r="Q55" s="40"/>
      <c r="R55" s="40"/>
      <c r="S55" s="97"/>
      <c r="T55" s="97"/>
      <c r="U55" s="96"/>
    </row>
    <row r="56" spans="1:21">
      <c r="A56" s="13"/>
      <c r="B56" s="96" t="s">
        <v>456</v>
      </c>
      <c r="C56" s="97">
        <v>229.6</v>
      </c>
      <c r="D56" s="97"/>
      <c r="E56" s="40"/>
      <c r="F56" s="40"/>
      <c r="G56" s="97">
        <v>26</v>
      </c>
      <c r="H56" s="97"/>
      <c r="I56" s="40"/>
      <c r="J56" s="40"/>
      <c r="K56" s="97" t="s">
        <v>457</v>
      </c>
      <c r="L56" s="97"/>
      <c r="M56" s="96" t="s">
        <v>188</v>
      </c>
      <c r="N56" s="40"/>
      <c r="O56" s="97">
        <v>254</v>
      </c>
      <c r="P56" s="97"/>
      <c r="Q56" s="40"/>
      <c r="R56" s="40"/>
      <c r="S56" s="97" t="s">
        <v>310</v>
      </c>
      <c r="T56" s="97"/>
      <c r="U56" s="96" t="s">
        <v>188</v>
      </c>
    </row>
    <row r="57" spans="1:21">
      <c r="A57" s="13"/>
      <c r="B57" s="96"/>
      <c r="C57" s="97"/>
      <c r="D57" s="97"/>
      <c r="E57" s="40"/>
      <c r="F57" s="40"/>
      <c r="G57" s="97"/>
      <c r="H57" s="97"/>
      <c r="I57" s="40"/>
      <c r="J57" s="40"/>
      <c r="K57" s="97"/>
      <c r="L57" s="97"/>
      <c r="M57" s="96"/>
      <c r="N57" s="40"/>
      <c r="O57" s="97"/>
      <c r="P57" s="97"/>
      <c r="Q57" s="40"/>
      <c r="R57" s="40"/>
      <c r="S57" s="97"/>
      <c r="T57" s="97"/>
      <c r="U57" s="96"/>
    </row>
    <row r="58" spans="1:21">
      <c r="A58" s="13"/>
      <c r="B58" s="96" t="s">
        <v>458</v>
      </c>
      <c r="C58" s="97">
        <v>412.6</v>
      </c>
      <c r="D58" s="97"/>
      <c r="E58" s="40"/>
      <c r="F58" s="40"/>
      <c r="G58" s="97">
        <v>17.5</v>
      </c>
      <c r="H58" s="97"/>
      <c r="I58" s="40"/>
      <c r="J58" s="40"/>
      <c r="K58" s="97" t="s">
        <v>459</v>
      </c>
      <c r="L58" s="97"/>
      <c r="M58" s="96" t="s">
        <v>188</v>
      </c>
      <c r="N58" s="40"/>
      <c r="O58" s="97">
        <v>422.5</v>
      </c>
      <c r="P58" s="97"/>
      <c r="Q58" s="40"/>
      <c r="R58" s="40"/>
      <c r="S58" s="97" t="s">
        <v>460</v>
      </c>
      <c r="T58" s="97"/>
      <c r="U58" s="96" t="s">
        <v>188</v>
      </c>
    </row>
    <row r="59" spans="1:21">
      <c r="A59" s="13"/>
      <c r="B59" s="96"/>
      <c r="C59" s="97"/>
      <c r="D59" s="97"/>
      <c r="E59" s="40"/>
      <c r="F59" s="40"/>
      <c r="G59" s="97"/>
      <c r="H59" s="97"/>
      <c r="I59" s="40"/>
      <c r="J59" s="40"/>
      <c r="K59" s="97"/>
      <c r="L59" s="97"/>
      <c r="M59" s="96"/>
      <c r="N59" s="40"/>
      <c r="O59" s="97"/>
      <c r="P59" s="97"/>
      <c r="Q59" s="40"/>
      <c r="R59" s="40"/>
      <c r="S59" s="97"/>
      <c r="T59" s="97"/>
      <c r="U59" s="96"/>
    </row>
    <row r="60" spans="1:21">
      <c r="A60" s="13"/>
      <c r="B60" s="96" t="s">
        <v>448</v>
      </c>
      <c r="C60" s="97">
        <v>59.2</v>
      </c>
      <c r="D60" s="97"/>
      <c r="E60" s="40"/>
      <c r="F60" s="40"/>
      <c r="G60" s="97">
        <v>1.8</v>
      </c>
      <c r="H60" s="97"/>
      <c r="I60" s="40"/>
      <c r="J60" s="40"/>
      <c r="K60" s="97" t="s">
        <v>461</v>
      </c>
      <c r="L60" s="97"/>
      <c r="M60" s="96" t="s">
        <v>188</v>
      </c>
      <c r="N60" s="40"/>
      <c r="O60" s="97">
        <v>56.8</v>
      </c>
      <c r="P60" s="97"/>
      <c r="Q60" s="40"/>
      <c r="R60" s="40"/>
      <c r="S60" s="97" t="s">
        <v>462</v>
      </c>
      <c r="T60" s="97"/>
      <c r="U60" s="96" t="s">
        <v>188</v>
      </c>
    </row>
    <row r="61" spans="1:21">
      <c r="A61" s="13"/>
      <c r="B61" s="96"/>
      <c r="C61" s="97"/>
      <c r="D61" s="97"/>
      <c r="E61" s="40"/>
      <c r="F61" s="40"/>
      <c r="G61" s="97"/>
      <c r="H61" s="97"/>
      <c r="I61" s="40"/>
      <c r="J61" s="40"/>
      <c r="K61" s="97"/>
      <c r="L61" s="97"/>
      <c r="M61" s="96"/>
      <c r="N61" s="40"/>
      <c r="O61" s="97"/>
      <c r="P61" s="97"/>
      <c r="Q61" s="40"/>
      <c r="R61" s="40"/>
      <c r="S61" s="97"/>
      <c r="T61" s="97"/>
      <c r="U61" s="96"/>
    </row>
    <row r="62" spans="1:21">
      <c r="A62" s="13"/>
      <c r="B62" s="96" t="s">
        <v>451</v>
      </c>
      <c r="C62" s="97">
        <v>119.1</v>
      </c>
      <c r="D62" s="97"/>
      <c r="E62" s="40"/>
      <c r="F62" s="40"/>
      <c r="G62" s="97">
        <v>6</v>
      </c>
      <c r="H62" s="97"/>
      <c r="I62" s="40"/>
      <c r="J62" s="40"/>
      <c r="K62" s="97" t="s">
        <v>197</v>
      </c>
      <c r="L62" s="97"/>
      <c r="M62" s="96" t="s">
        <v>188</v>
      </c>
      <c r="N62" s="40"/>
      <c r="O62" s="97">
        <v>118.6</v>
      </c>
      <c r="P62" s="97"/>
      <c r="Q62" s="40"/>
      <c r="R62" s="40"/>
      <c r="S62" s="97" t="s">
        <v>186</v>
      </c>
      <c r="T62" s="97"/>
      <c r="U62" s="40"/>
    </row>
    <row r="63" spans="1:21" ht="15.75" thickBot="1">
      <c r="A63" s="13"/>
      <c r="B63" s="96"/>
      <c r="C63" s="98"/>
      <c r="D63" s="98"/>
      <c r="E63" s="46"/>
      <c r="F63" s="40"/>
      <c r="G63" s="98"/>
      <c r="H63" s="98"/>
      <c r="I63" s="46"/>
      <c r="J63" s="40"/>
      <c r="K63" s="98"/>
      <c r="L63" s="98"/>
      <c r="M63" s="111"/>
      <c r="N63" s="40"/>
      <c r="O63" s="98"/>
      <c r="P63" s="98"/>
      <c r="Q63" s="46"/>
      <c r="R63" s="40"/>
      <c r="S63" s="98"/>
      <c r="T63" s="98"/>
      <c r="U63" s="46"/>
    </row>
    <row r="64" spans="1:21">
      <c r="A64" s="13"/>
      <c r="B64" s="99" t="s">
        <v>109</v>
      </c>
      <c r="C64" s="100" t="s">
        <v>185</v>
      </c>
      <c r="D64" s="116">
        <v>2798.1</v>
      </c>
      <c r="E64" s="41"/>
      <c r="F64" s="40"/>
      <c r="G64" s="100" t="s">
        <v>185</v>
      </c>
      <c r="H64" s="103">
        <v>219</v>
      </c>
      <c r="I64" s="41"/>
      <c r="J64" s="40"/>
      <c r="K64" s="100" t="s">
        <v>185</v>
      </c>
      <c r="L64" s="103" t="s">
        <v>463</v>
      </c>
      <c r="M64" s="100" t="s">
        <v>188</v>
      </c>
      <c r="N64" s="40"/>
      <c r="O64" s="100" t="s">
        <v>185</v>
      </c>
      <c r="P64" s="116">
        <v>2972.3</v>
      </c>
      <c r="Q64" s="41"/>
      <c r="R64" s="40"/>
      <c r="S64" s="100" t="s">
        <v>185</v>
      </c>
      <c r="T64" s="103" t="s">
        <v>464</v>
      </c>
      <c r="U64" s="100" t="s">
        <v>188</v>
      </c>
    </row>
    <row r="65" spans="1:25" ht="15.75" thickBot="1">
      <c r="A65" s="13"/>
      <c r="B65" s="99"/>
      <c r="C65" s="101"/>
      <c r="D65" s="117"/>
      <c r="E65" s="55"/>
      <c r="F65" s="40"/>
      <c r="G65" s="101"/>
      <c r="H65" s="104"/>
      <c r="I65" s="55"/>
      <c r="J65" s="40"/>
      <c r="K65" s="101"/>
      <c r="L65" s="104"/>
      <c r="M65" s="101"/>
      <c r="N65" s="40"/>
      <c r="O65" s="101"/>
      <c r="P65" s="117"/>
      <c r="Q65" s="55"/>
      <c r="R65" s="40"/>
      <c r="S65" s="101"/>
      <c r="T65" s="104"/>
      <c r="U65" s="101"/>
    </row>
    <row r="66" spans="1:25" ht="15.75" thickTop="1">
      <c r="A66" s="13"/>
      <c r="B66" s="36" t="s">
        <v>205</v>
      </c>
      <c r="C66" s="36"/>
      <c r="D66" s="36"/>
      <c r="E66" s="36"/>
      <c r="F66" s="36"/>
      <c r="G66" s="36"/>
      <c r="H66" s="36"/>
      <c r="I66" s="36"/>
      <c r="J66" s="36"/>
      <c r="K66" s="36"/>
      <c r="L66" s="36"/>
      <c r="M66" s="36"/>
      <c r="N66" s="36"/>
      <c r="O66" s="36"/>
      <c r="P66" s="36"/>
      <c r="Q66" s="36"/>
      <c r="R66" s="36"/>
      <c r="S66" s="36"/>
      <c r="T66" s="36"/>
      <c r="U66" s="36"/>
      <c r="V66" s="36"/>
      <c r="W66" s="36"/>
      <c r="X66" s="36"/>
      <c r="Y66" s="36"/>
    </row>
    <row r="67" spans="1:25">
      <c r="A67" s="13"/>
      <c r="B67" s="18"/>
      <c r="C67" s="18"/>
    </row>
    <row r="68" spans="1:25" ht="45">
      <c r="A68" s="13"/>
      <c r="B68" s="60" t="s">
        <v>135</v>
      </c>
      <c r="C68" s="61" t="s">
        <v>465</v>
      </c>
    </row>
    <row r="69" spans="1:25">
      <c r="A69" s="13"/>
      <c r="B69" s="18"/>
      <c r="C69" s="18"/>
    </row>
    <row r="70" spans="1:25" ht="90">
      <c r="A70" s="13"/>
      <c r="B70" s="60" t="s">
        <v>207</v>
      </c>
      <c r="C70" s="61" t="s">
        <v>455</v>
      </c>
    </row>
    <row r="71" spans="1:25">
      <c r="A71" s="13"/>
      <c r="B71" s="33"/>
      <c r="C71" s="33"/>
      <c r="D71" s="33"/>
      <c r="E71" s="33"/>
      <c r="F71" s="33"/>
      <c r="G71" s="33"/>
      <c r="H71" s="33"/>
      <c r="I71" s="33"/>
      <c r="J71" s="33"/>
      <c r="K71" s="33"/>
      <c r="L71" s="33"/>
      <c r="M71" s="33"/>
      <c r="N71" s="33"/>
      <c r="O71" s="33"/>
      <c r="P71" s="33"/>
      <c r="Q71" s="33"/>
      <c r="R71" s="33"/>
      <c r="S71" s="33"/>
      <c r="T71" s="33"/>
      <c r="U71" s="33"/>
      <c r="V71" s="33"/>
      <c r="W71" s="33"/>
      <c r="X71" s="33"/>
      <c r="Y71" s="33"/>
    </row>
    <row r="72" spans="1:25">
      <c r="A72" s="13"/>
      <c r="B72" s="33"/>
      <c r="C72" s="33"/>
      <c r="D72" s="33"/>
      <c r="E72" s="33"/>
      <c r="F72" s="33"/>
      <c r="G72" s="33"/>
      <c r="H72" s="33"/>
      <c r="I72" s="33"/>
    </row>
    <row r="73" spans="1:25">
      <c r="A73" s="13"/>
      <c r="B73" s="18"/>
      <c r="C73" s="18"/>
      <c r="D73" s="18"/>
      <c r="E73" s="18"/>
      <c r="F73" s="18"/>
      <c r="G73" s="18"/>
      <c r="H73" s="18"/>
      <c r="I73" s="18"/>
    </row>
    <row r="74" spans="1:25" ht="15.75" thickBot="1">
      <c r="A74" s="13"/>
      <c r="B74" s="28" t="s">
        <v>466</v>
      </c>
      <c r="C74" s="113">
        <v>41364</v>
      </c>
      <c r="D74" s="113"/>
      <c r="E74" s="113"/>
      <c r="F74" s="113"/>
      <c r="G74" s="113"/>
      <c r="H74" s="113"/>
      <c r="I74" s="113"/>
    </row>
    <row r="75" spans="1:25">
      <c r="A75" s="13"/>
      <c r="B75" s="71" t="s">
        <v>173</v>
      </c>
      <c r="C75" s="38" t="s">
        <v>432</v>
      </c>
      <c r="D75" s="38"/>
      <c r="E75" s="38"/>
      <c r="F75" s="41"/>
      <c r="G75" s="38" t="s">
        <v>467</v>
      </c>
      <c r="H75" s="38"/>
      <c r="I75" s="38"/>
    </row>
    <row r="76" spans="1:25" ht="15.75" thickBot="1">
      <c r="A76" s="13"/>
      <c r="B76" s="71"/>
      <c r="C76" s="34" t="s">
        <v>433</v>
      </c>
      <c r="D76" s="34"/>
      <c r="E76" s="34"/>
      <c r="F76" s="40"/>
      <c r="G76" s="34" t="s">
        <v>437</v>
      </c>
      <c r="H76" s="34"/>
      <c r="I76" s="34"/>
    </row>
    <row r="77" spans="1:25">
      <c r="A77" s="13"/>
      <c r="B77" s="15"/>
      <c r="C77" s="41"/>
      <c r="D77" s="41"/>
      <c r="E77" s="41"/>
      <c r="F77" s="15"/>
      <c r="G77" s="41"/>
      <c r="H77" s="41"/>
      <c r="I77" s="41"/>
    </row>
    <row r="78" spans="1:25">
      <c r="A78" s="13"/>
      <c r="B78" s="96" t="s">
        <v>468</v>
      </c>
      <c r="C78" s="96" t="s">
        <v>185</v>
      </c>
      <c r="D78" s="97">
        <v>46.2</v>
      </c>
      <c r="E78" s="40"/>
      <c r="F78" s="40"/>
      <c r="G78" s="96" t="s">
        <v>185</v>
      </c>
      <c r="H78" s="97">
        <v>47.1</v>
      </c>
      <c r="I78" s="40"/>
    </row>
    <row r="79" spans="1:25">
      <c r="A79" s="13"/>
      <c r="B79" s="96"/>
      <c r="C79" s="96"/>
      <c r="D79" s="97"/>
      <c r="E79" s="40"/>
      <c r="F79" s="40"/>
      <c r="G79" s="96"/>
      <c r="H79" s="97"/>
      <c r="I79" s="40"/>
    </row>
    <row r="80" spans="1:25">
      <c r="A80" s="13"/>
      <c r="B80" s="96" t="s">
        <v>469</v>
      </c>
      <c r="C80" s="97">
        <v>125.4</v>
      </c>
      <c r="D80" s="97"/>
      <c r="E80" s="40"/>
      <c r="F80" s="40"/>
      <c r="G80" s="97">
        <v>137.1</v>
      </c>
      <c r="H80" s="97"/>
      <c r="I80" s="40"/>
    </row>
    <row r="81" spans="1:25">
      <c r="A81" s="13"/>
      <c r="B81" s="96"/>
      <c r="C81" s="97"/>
      <c r="D81" s="97"/>
      <c r="E81" s="40"/>
      <c r="F81" s="40"/>
      <c r="G81" s="97"/>
      <c r="H81" s="97"/>
      <c r="I81" s="40"/>
    </row>
    <row r="82" spans="1:25">
      <c r="A82" s="13"/>
      <c r="B82" s="96" t="s">
        <v>470</v>
      </c>
      <c r="C82" s="97">
        <v>263.89999999999998</v>
      </c>
      <c r="D82" s="97"/>
      <c r="E82" s="40"/>
      <c r="F82" s="40"/>
      <c r="G82" s="97">
        <v>284.39999999999998</v>
      </c>
      <c r="H82" s="97"/>
      <c r="I82" s="40"/>
    </row>
    <row r="83" spans="1:25">
      <c r="A83" s="13"/>
      <c r="B83" s="96"/>
      <c r="C83" s="97"/>
      <c r="D83" s="97"/>
      <c r="E83" s="40"/>
      <c r="F83" s="40"/>
      <c r="G83" s="97"/>
      <c r="H83" s="97"/>
      <c r="I83" s="40"/>
    </row>
    <row r="84" spans="1:25">
      <c r="A84" s="13"/>
      <c r="B84" s="96" t="s">
        <v>471</v>
      </c>
      <c r="C84" s="114">
        <v>1664.4</v>
      </c>
      <c r="D84" s="114"/>
      <c r="E84" s="40"/>
      <c r="F84" s="40"/>
      <c r="G84" s="114">
        <v>1769.7</v>
      </c>
      <c r="H84" s="114"/>
      <c r="I84" s="40"/>
    </row>
    <row r="85" spans="1:25">
      <c r="A85" s="13"/>
      <c r="B85" s="96"/>
      <c r="C85" s="114"/>
      <c r="D85" s="114"/>
      <c r="E85" s="40"/>
      <c r="F85" s="40"/>
      <c r="G85" s="114"/>
      <c r="H85" s="114"/>
      <c r="I85" s="40"/>
    </row>
    <row r="86" spans="1:25">
      <c r="A86" s="13"/>
      <c r="B86" s="96" t="s">
        <v>472</v>
      </c>
      <c r="C86" s="97">
        <v>782.5</v>
      </c>
      <c r="D86" s="97"/>
      <c r="E86" s="40"/>
      <c r="F86" s="40"/>
      <c r="G86" s="97">
        <v>816.4</v>
      </c>
      <c r="H86" s="97"/>
      <c r="I86" s="40"/>
    </row>
    <row r="87" spans="1:25" ht="15.75" thickBot="1">
      <c r="A87" s="13"/>
      <c r="B87" s="96"/>
      <c r="C87" s="98"/>
      <c r="D87" s="98"/>
      <c r="E87" s="46"/>
      <c r="F87" s="40"/>
      <c r="G87" s="98"/>
      <c r="H87" s="98"/>
      <c r="I87" s="46"/>
    </row>
    <row r="88" spans="1:25">
      <c r="A88" s="13"/>
      <c r="B88" s="99" t="s">
        <v>129</v>
      </c>
      <c r="C88" s="100" t="s">
        <v>185</v>
      </c>
      <c r="D88" s="116">
        <v>2882.4</v>
      </c>
      <c r="E88" s="41"/>
      <c r="F88" s="40"/>
      <c r="G88" s="100" t="s">
        <v>185</v>
      </c>
      <c r="H88" s="116">
        <v>3054.7</v>
      </c>
      <c r="I88" s="41"/>
    </row>
    <row r="89" spans="1:25" ht="15.75" thickBot="1">
      <c r="A89" s="13"/>
      <c r="B89" s="99"/>
      <c r="C89" s="101"/>
      <c r="D89" s="117"/>
      <c r="E89" s="55"/>
      <c r="F89" s="40"/>
      <c r="G89" s="101"/>
      <c r="H89" s="117"/>
      <c r="I89" s="55"/>
    </row>
    <row r="90" spans="1:25" ht="15.75" thickTop="1">
      <c r="A90" s="13"/>
      <c r="B90" s="70" t="s">
        <v>205</v>
      </c>
      <c r="C90" s="70"/>
      <c r="D90" s="70"/>
      <c r="E90" s="70"/>
      <c r="F90" s="70"/>
      <c r="G90" s="70"/>
      <c r="H90" s="70"/>
      <c r="I90" s="70"/>
      <c r="J90" s="70"/>
      <c r="K90" s="70"/>
      <c r="L90" s="70"/>
      <c r="M90" s="70"/>
      <c r="N90" s="70"/>
      <c r="O90" s="70"/>
      <c r="P90" s="70"/>
      <c r="Q90" s="70"/>
      <c r="R90" s="70"/>
      <c r="S90" s="70"/>
      <c r="T90" s="70"/>
      <c r="U90" s="70"/>
      <c r="V90" s="70"/>
      <c r="W90" s="70"/>
      <c r="X90" s="70"/>
      <c r="Y90" s="70"/>
    </row>
    <row r="91" spans="1:25">
      <c r="A91" s="13"/>
      <c r="B91" s="18"/>
      <c r="C91" s="18"/>
    </row>
    <row r="92" spans="1:25" ht="33.75">
      <c r="A92" s="13"/>
      <c r="B92" s="60" t="s">
        <v>135</v>
      </c>
      <c r="C92" s="61" t="s">
        <v>473</v>
      </c>
    </row>
    <row r="93" spans="1:25">
      <c r="A93" s="13"/>
      <c r="B93" s="12"/>
      <c r="C93" s="12"/>
      <c r="D93" s="12"/>
      <c r="E93" s="12"/>
      <c r="F93" s="12"/>
      <c r="G93" s="12"/>
      <c r="H93" s="12"/>
      <c r="I93" s="12"/>
      <c r="J93" s="12"/>
      <c r="K93" s="12"/>
      <c r="L93" s="12"/>
      <c r="M93" s="12"/>
      <c r="N93" s="12"/>
      <c r="O93" s="12"/>
      <c r="P93" s="12"/>
      <c r="Q93" s="12"/>
      <c r="R93" s="12"/>
      <c r="S93" s="12"/>
      <c r="T93" s="12"/>
      <c r="U93" s="12"/>
      <c r="V93" s="12"/>
      <c r="W93" s="12"/>
      <c r="X93" s="12"/>
      <c r="Y93" s="12"/>
    </row>
    <row r="94" spans="1:25">
      <c r="A94" s="13"/>
      <c r="B94" s="82" t="s">
        <v>474</v>
      </c>
      <c r="C94" s="82"/>
      <c r="D94" s="82"/>
      <c r="E94" s="82"/>
      <c r="F94" s="82"/>
      <c r="G94" s="82"/>
      <c r="H94" s="82"/>
      <c r="I94" s="82"/>
      <c r="J94" s="82"/>
      <c r="K94" s="82"/>
      <c r="L94" s="82"/>
      <c r="M94" s="82"/>
      <c r="N94" s="82"/>
      <c r="O94" s="82"/>
      <c r="P94" s="82"/>
      <c r="Q94" s="82"/>
      <c r="R94" s="82"/>
      <c r="S94" s="82"/>
      <c r="T94" s="82"/>
      <c r="U94" s="82"/>
      <c r="V94" s="82"/>
      <c r="W94" s="82"/>
      <c r="X94" s="82"/>
      <c r="Y94" s="82"/>
    </row>
    <row r="95" spans="1:25">
      <c r="A95" s="13"/>
      <c r="B95" s="12"/>
      <c r="C95" s="12"/>
      <c r="D95" s="12"/>
      <c r="E95" s="12"/>
      <c r="F95" s="12"/>
      <c r="G95" s="12"/>
      <c r="H95" s="12"/>
      <c r="I95" s="12"/>
      <c r="J95" s="12"/>
      <c r="K95" s="12"/>
      <c r="L95" s="12"/>
      <c r="M95" s="12"/>
      <c r="N95" s="12"/>
      <c r="O95" s="12"/>
      <c r="P95" s="12"/>
      <c r="Q95" s="12"/>
      <c r="R95" s="12"/>
      <c r="S95" s="12"/>
      <c r="T95" s="12"/>
      <c r="U95" s="12"/>
      <c r="V95" s="12"/>
      <c r="W95" s="12"/>
      <c r="X95" s="12"/>
      <c r="Y95" s="12"/>
    </row>
    <row r="96" spans="1:25">
      <c r="A96" s="13"/>
      <c r="B96" s="83" t="s">
        <v>475</v>
      </c>
      <c r="C96" s="83"/>
      <c r="D96" s="83"/>
      <c r="E96" s="83"/>
      <c r="F96" s="83"/>
      <c r="G96" s="83"/>
      <c r="H96" s="83"/>
      <c r="I96" s="83"/>
      <c r="J96" s="83"/>
      <c r="K96" s="83"/>
      <c r="L96" s="83"/>
      <c r="M96" s="83"/>
      <c r="N96" s="83"/>
      <c r="O96" s="83"/>
      <c r="P96" s="83"/>
      <c r="Q96" s="83"/>
      <c r="R96" s="83"/>
      <c r="S96" s="83"/>
      <c r="T96" s="83"/>
      <c r="U96" s="83"/>
      <c r="V96" s="83"/>
      <c r="W96" s="83"/>
      <c r="X96" s="83"/>
      <c r="Y96" s="83"/>
    </row>
    <row r="97" spans="1:25">
      <c r="A97" s="13"/>
      <c r="B97" s="33"/>
      <c r="C97" s="33"/>
      <c r="D97" s="33"/>
      <c r="E97" s="33"/>
      <c r="F97" s="33"/>
      <c r="G97" s="33"/>
      <c r="H97" s="33"/>
      <c r="I97" s="33"/>
      <c r="J97" s="33"/>
      <c r="K97" s="33"/>
      <c r="L97" s="33"/>
      <c r="M97" s="33"/>
      <c r="N97" s="33"/>
      <c r="O97" s="33"/>
      <c r="P97" s="33"/>
      <c r="Q97" s="33"/>
      <c r="R97" s="33"/>
      <c r="S97" s="33"/>
      <c r="T97" s="33"/>
      <c r="U97" s="33"/>
      <c r="V97" s="33"/>
      <c r="W97" s="33"/>
      <c r="X97" s="33"/>
      <c r="Y97" s="33"/>
    </row>
    <row r="98" spans="1:25">
      <c r="A98" s="13"/>
      <c r="B98" s="33"/>
      <c r="C98" s="33"/>
      <c r="D98" s="33"/>
      <c r="E98" s="33"/>
      <c r="F98" s="33"/>
      <c r="G98" s="33"/>
      <c r="H98" s="33"/>
      <c r="I98" s="33"/>
    </row>
    <row r="99" spans="1:25">
      <c r="A99" s="13"/>
      <c r="B99" s="18"/>
      <c r="C99" s="18"/>
      <c r="D99" s="18"/>
      <c r="E99" s="18"/>
      <c r="F99" s="18"/>
      <c r="G99" s="18"/>
      <c r="H99" s="18"/>
      <c r="I99" s="18"/>
    </row>
    <row r="100" spans="1:25">
      <c r="A100" s="13"/>
      <c r="B100" s="28" t="s">
        <v>476</v>
      </c>
      <c r="C100" s="40"/>
      <c r="D100" s="40"/>
      <c r="E100" s="40"/>
      <c r="F100" s="15"/>
      <c r="G100" s="40"/>
      <c r="H100" s="40"/>
      <c r="I100" s="40"/>
    </row>
    <row r="101" spans="1:25" ht="15.75" thickBot="1">
      <c r="A101" s="13"/>
      <c r="B101" s="119" t="s">
        <v>173</v>
      </c>
      <c r="C101" s="34" t="s">
        <v>477</v>
      </c>
      <c r="D101" s="34"/>
      <c r="E101" s="34"/>
      <c r="F101" s="15"/>
      <c r="G101" s="34" t="s">
        <v>478</v>
      </c>
      <c r="H101" s="34"/>
      <c r="I101" s="34"/>
    </row>
    <row r="102" spans="1:25">
      <c r="A102" s="13"/>
      <c r="B102" s="99" t="s">
        <v>479</v>
      </c>
      <c r="C102" s="107"/>
      <c r="D102" s="107"/>
      <c r="E102" s="41"/>
      <c r="F102" s="40"/>
      <c r="G102" s="107"/>
      <c r="H102" s="107"/>
      <c r="I102" s="41"/>
    </row>
    <row r="103" spans="1:25">
      <c r="A103" s="13"/>
      <c r="B103" s="99"/>
      <c r="C103" s="97"/>
      <c r="D103" s="97"/>
      <c r="E103" s="40"/>
      <c r="F103" s="40"/>
      <c r="G103" s="97"/>
      <c r="H103" s="97"/>
      <c r="I103" s="40"/>
    </row>
    <row r="104" spans="1:25">
      <c r="A104" s="13"/>
      <c r="B104" s="110" t="s">
        <v>480</v>
      </c>
      <c r="C104" s="96" t="s">
        <v>185</v>
      </c>
      <c r="D104" s="97">
        <v>0.2</v>
      </c>
      <c r="E104" s="40"/>
      <c r="F104" s="40"/>
      <c r="G104" s="96" t="s">
        <v>185</v>
      </c>
      <c r="H104" s="97">
        <v>160</v>
      </c>
      <c r="I104" s="40"/>
    </row>
    <row r="105" spans="1:25">
      <c r="A105" s="13"/>
      <c r="B105" s="110"/>
      <c r="C105" s="96"/>
      <c r="D105" s="97"/>
      <c r="E105" s="40"/>
      <c r="F105" s="40"/>
      <c r="G105" s="96"/>
      <c r="H105" s="97"/>
      <c r="I105" s="40"/>
    </row>
    <row r="106" spans="1:25">
      <c r="A106" s="13"/>
      <c r="B106" s="110" t="s">
        <v>481</v>
      </c>
      <c r="C106" s="97">
        <v>57.1</v>
      </c>
      <c r="D106" s="97"/>
      <c r="E106" s="40"/>
      <c r="F106" s="40"/>
      <c r="G106" s="97">
        <v>285.3</v>
      </c>
      <c r="H106" s="97"/>
      <c r="I106" s="40"/>
    </row>
    <row r="107" spans="1:25">
      <c r="A107" s="13"/>
      <c r="B107" s="110"/>
      <c r="C107" s="97"/>
      <c r="D107" s="97"/>
      <c r="E107" s="40"/>
      <c r="F107" s="40"/>
      <c r="G107" s="97"/>
      <c r="H107" s="97"/>
      <c r="I107" s="40"/>
    </row>
    <row r="108" spans="1:25">
      <c r="A108" s="13"/>
      <c r="B108" s="110" t="s">
        <v>482</v>
      </c>
      <c r="C108" s="97">
        <v>5.2</v>
      </c>
      <c r="D108" s="97"/>
      <c r="E108" s="40"/>
      <c r="F108" s="40"/>
      <c r="G108" s="97">
        <v>22.8</v>
      </c>
      <c r="H108" s="97"/>
      <c r="I108" s="40"/>
    </row>
    <row r="109" spans="1:25">
      <c r="A109" s="13"/>
      <c r="B109" s="110"/>
      <c r="C109" s="97"/>
      <c r="D109" s="97"/>
      <c r="E109" s="40"/>
      <c r="F109" s="40"/>
      <c r="G109" s="97"/>
      <c r="H109" s="97"/>
      <c r="I109" s="40"/>
    </row>
    <row r="110" spans="1:25" ht="24.75">
      <c r="A110" s="13"/>
      <c r="B110" s="109" t="s">
        <v>483</v>
      </c>
      <c r="C110" s="97" t="s">
        <v>187</v>
      </c>
      <c r="D110" s="97"/>
      <c r="E110" s="90" t="s">
        <v>188</v>
      </c>
      <c r="F110" s="15"/>
      <c r="G110" s="97" t="s">
        <v>223</v>
      </c>
      <c r="H110" s="97"/>
      <c r="I110" s="90" t="s">
        <v>188</v>
      </c>
    </row>
    <row r="111" spans="1:25">
      <c r="A111" s="13"/>
      <c r="B111" s="40"/>
      <c r="C111" s="40"/>
      <c r="D111" s="40"/>
      <c r="E111" s="40"/>
      <c r="F111" s="40"/>
      <c r="G111" s="40"/>
      <c r="H111" s="40"/>
      <c r="I111" s="40"/>
      <c r="J111" s="40"/>
      <c r="K111" s="40"/>
      <c r="L111" s="40"/>
      <c r="M111" s="40"/>
      <c r="N111" s="40"/>
      <c r="O111" s="40"/>
      <c r="P111" s="40"/>
      <c r="Q111" s="40"/>
      <c r="R111" s="40"/>
      <c r="S111" s="40"/>
      <c r="T111" s="40"/>
      <c r="U111" s="40"/>
      <c r="V111" s="40"/>
      <c r="W111" s="40"/>
      <c r="X111" s="40"/>
      <c r="Y111" s="40"/>
    </row>
    <row r="112" spans="1:25">
      <c r="A112" s="13"/>
      <c r="B112" s="33"/>
      <c r="C112" s="33"/>
      <c r="D112" s="33"/>
      <c r="E112" s="33"/>
      <c r="F112" s="33"/>
      <c r="G112" s="33"/>
      <c r="H112" s="33"/>
      <c r="I112" s="33"/>
      <c r="J112" s="33"/>
      <c r="K112" s="33"/>
      <c r="L112" s="33"/>
      <c r="M112" s="33"/>
      <c r="N112" s="33"/>
      <c r="O112" s="33"/>
      <c r="P112" s="33"/>
      <c r="Q112" s="33"/>
      <c r="R112" s="33"/>
      <c r="S112" s="33"/>
      <c r="T112" s="33"/>
      <c r="U112" s="33"/>
      <c r="V112" s="33"/>
      <c r="W112" s="33"/>
      <c r="X112" s="33"/>
      <c r="Y112" s="33"/>
    </row>
    <row r="113" spans="1:25">
      <c r="A113" s="13"/>
      <c r="B113" s="18"/>
      <c r="C113" s="18"/>
      <c r="D113" s="18"/>
      <c r="E113" s="18"/>
      <c r="F113" s="18"/>
      <c r="G113" s="18"/>
      <c r="H113" s="18"/>
      <c r="I113" s="18"/>
      <c r="J113" s="18"/>
      <c r="K113" s="18"/>
      <c r="L113" s="18"/>
      <c r="M113" s="18"/>
      <c r="N113" s="18"/>
      <c r="O113" s="18"/>
      <c r="P113" s="18"/>
      <c r="Q113" s="18"/>
      <c r="R113" s="18"/>
      <c r="S113" s="18"/>
      <c r="T113" s="18"/>
      <c r="U113" s="18"/>
      <c r="V113" s="18"/>
      <c r="W113" s="18"/>
      <c r="X113" s="18"/>
      <c r="Y113" s="18"/>
    </row>
    <row r="114" spans="1:25">
      <c r="A114" s="13"/>
      <c r="B114" s="15"/>
      <c r="C114" s="37" t="s">
        <v>484</v>
      </c>
      <c r="D114" s="37"/>
      <c r="E114" s="37"/>
      <c r="F114" s="37"/>
      <c r="G114" s="37"/>
      <c r="H114" s="37"/>
      <c r="I114" s="37"/>
      <c r="J114" s="37"/>
      <c r="K114" s="37"/>
      <c r="L114" s="37"/>
      <c r="M114" s="37"/>
      <c r="N114" s="37"/>
      <c r="O114" s="37"/>
      <c r="P114" s="37"/>
      <c r="Q114" s="37"/>
      <c r="R114" s="37"/>
      <c r="S114" s="37"/>
      <c r="T114" s="37"/>
      <c r="U114" s="37"/>
      <c r="V114" s="37"/>
      <c r="W114" s="37"/>
      <c r="X114" s="37"/>
      <c r="Y114" s="37"/>
    </row>
    <row r="115" spans="1:25" ht="15.75" thickBot="1">
      <c r="A115" s="13"/>
      <c r="B115" s="28" t="s">
        <v>485</v>
      </c>
      <c r="C115" s="113">
        <v>41364</v>
      </c>
      <c r="D115" s="113"/>
      <c r="E115" s="113"/>
      <c r="F115" s="113"/>
      <c r="G115" s="113"/>
      <c r="H115" s="113"/>
      <c r="I115" s="113"/>
      <c r="J115" s="113"/>
      <c r="K115" s="113"/>
      <c r="L115" s="113"/>
      <c r="M115" s="113"/>
      <c r="N115" s="113"/>
      <c r="O115" s="113"/>
      <c r="P115" s="113"/>
      <c r="Q115" s="113"/>
      <c r="R115" s="113"/>
      <c r="S115" s="113"/>
      <c r="T115" s="113"/>
      <c r="U115" s="113"/>
      <c r="V115" s="113"/>
      <c r="W115" s="113"/>
      <c r="X115" s="113"/>
      <c r="Y115" s="113"/>
    </row>
    <row r="116" spans="1:25" ht="15.75" thickBot="1">
      <c r="A116" s="13"/>
      <c r="B116" s="28" t="s">
        <v>486</v>
      </c>
      <c r="C116" s="35" t="s">
        <v>487</v>
      </c>
      <c r="D116" s="35"/>
      <c r="E116" s="35"/>
      <c r="F116" s="35"/>
      <c r="G116" s="35"/>
      <c r="H116" s="35"/>
      <c r="I116" s="35"/>
      <c r="J116" s="15"/>
      <c r="K116" s="35" t="s">
        <v>488</v>
      </c>
      <c r="L116" s="35"/>
      <c r="M116" s="35"/>
      <c r="N116" s="35"/>
      <c r="O116" s="35"/>
      <c r="P116" s="35"/>
      <c r="Q116" s="35"/>
      <c r="R116" s="15"/>
      <c r="S116" s="35" t="s">
        <v>129</v>
      </c>
      <c r="T116" s="35"/>
      <c r="U116" s="35"/>
      <c r="V116" s="35"/>
      <c r="W116" s="35"/>
      <c r="X116" s="35"/>
      <c r="Y116" s="35"/>
    </row>
    <row r="117" spans="1:25">
      <c r="A117" s="13"/>
      <c r="B117" s="120" t="s">
        <v>173</v>
      </c>
      <c r="C117" s="38" t="s">
        <v>467</v>
      </c>
      <c r="D117" s="38"/>
      <c r="E117" s="38"/>
      <c r="F117" s="41"/>
      <c r="G117" s="38" t="s">
        <v>489</v>
      </c>
      <c r="H117" s="38"/>
      <c r="I117" s="38"/>
      <c r="J117" s="40"/>
      <c r="K117" s="38" t="s">
        <v>467</v>
      </c>
      <c r="L117" s="38"/>
      <c r="M117" s="38"/>
      <c r="N117" s="41"/>
      <c r="O117" s="38" t="s">
        <v>489</v>
      </c>
      <c r="P117" s="38"/>
      <c r="Q117" s="38"/>
      <c r="R117" s="40"/>
      <c r="S117" s="38" t="s">
        <v>467</v>
      </c>
      <c r="T117" s="38"/>
      <c r="U117" s="38"/>
      <c r="V117" s="41"/>
      <c r="W117" s="38" t="s">
        <v>489</v>
      </c>
      <c r="X117" s="38"/>
      <c r="Y117" s="38"/>
    </row>
    <row r="118" spans="1:25" ht="15.75" thickBot="1">
      <c r="A118" s="13"/>
      <c r="B118" s="120"/>
      <c r="C118" s="34" t="s">
        <v>437</v>
      </c>
      <c r="D118" s="34"/>
      <c r="E118" s="34"/>
      <c r="F118" s="40"/>
      <c r="G118" s="34"/>
      <c r="H118" s="34"/>
      <c r="I118" s="34"/>
      <c r="J118" s="40"/>
      <c r="K118" s="34" t="s">
        <v>437</v>
      </c>
      <c r="L118" s="34"/>
      <c r="M118" s="34"/>
      <c r="N118" s="40"/>
      <c r="O118" s="34"/>
      <c r="P118" s="34"/>
      <c r="Q118" s="34"/>
      <c r="R118" s="40"/>
      <c r="S118" s="34" t="s">
        <v>437</v>
      </c>
      <c r="T118" s="34"/>
      <c r="U118" s="34"/>
      <c r="V118" s="40"/>
      <c r="W118" s="34"/>
      <c r="X118" s="34"/>
      <c r="Y118" s="34"/>
    </row>
    <row r="119" spans="1:25">
      <c r="A119" s="13"/>
      <c r="B119" s="99" t="s">
        <v>490</v>
      </c>
      <c r="C119" s="107"/>
      <c r="D119" s="107"/>
      <c r="E119" s="41"/>
      <c r="F119" s="40"/>
      <c r="G119" s="107"/>
      <c r="H119" s="107"/>
      <c r="I119" s="41"/>
      <c r="J119" s="40"/>
      <c r="K119" s="107"/>
      <c r="L119" s="107"/>
      <c r="M119" s="41"/>
      <c r="N119" s="40"/>
      <c r="O119" s="107"/>
      <c r="P119" s="107"/>
      <c r="Q119" s="41"/>
      <c r="R119" s="40"/>
      <c r="S119" s="107"/>
      <c r="T119" s="107"/>
      <c r="U119" s="41"/>
      <c r="V119" s="40"/>
      <c r="W119" s="107"/>
      <c r="X119" s="107"/>
      <c r="Y119" s="41"/>
    </row>
    <row r="120" spans="1:25">
      <c r="A120" s="13"/>
      <c r="B120" s="99"/>
      <c r="C120" s="97"/>
      <c r="D120" s="97"/>
      <c r="E120" s="40"/>
      <c r="F120" s="40"/>
      <c r="G120" s="97"/>
      <c r="H120" s="97"/>
      <c r="I120" s="40"/>
      <c r="J120" s="40"/>
      <c r="K120" s="97"/>
      <c r="L120" s="97"/>
      <c r="M120" s="40"/>
      <c r="N120" s="40"/>
      <c r="O120" s="97"/>
      <c r="P120" s="97"/>
      <c r="Q120" s="40"/>
      <c r="R120" s="40"/>
      <c r="S120" s="97"/>
      <c r="T120" s="97"/>
      <c r="U120" s="40"/>
      <c r="V120" s="40"/>
      <c r="W120" s="97"/>
      <c r="X120" s="97"/>
      <c r="Y120" s="40"/>
    </row>
    <row r="121" spans="1:25">
      <c r="A121" s="13"/>
      <c r="B121" s="96" t="s">
        <v>439</v>
      </c>
      <c r="C121" s="96" t="s">
        <v>185</v>
      </c>
      <c r="D121" s="97" t="s">
        <v>186</v>
      </c>
      <c r="E121" s="40"/>
      <c r="F121" s="40"/>
      <c r="G121" s="96" t="s">
        <v>185</v>
      </c>
      <c r="H121" s="97" t="s">
        <v>186</v>
      </c>
      <c r="I121" s="40"/>
      <c r="J121" s="40"/>
      <c r="K121" s="96" t="s">
        <v>185</v>
      </c>
      <c r="L121" s="97">
        <v>3.5</v>
      </c>
      <c r="M121" s="40"/>
      <c r="N121" s="40"/>
      <c r="O121" s="96" t="s">
        <v>185</v>
      </c>
      <c r="P121" s="97" t="s">
        <v>267</v>
      </c>
      <c r="Q121" s="96" t="s">
        <v>188</v>
      </c>
      <c r="R121" s="40"/>
      <c r="S121" s="96" t="s">
        <v>185</v>
      </c>
      <c r="T121" s="97">
        <v>3.5</v>
      </c>
      <c r="U121" s="40"/>
      <c r="V121" s="40"/>
      <c r="W121" s="96" t="s">
        <v>185</v>
      </c>
      <c r="X121" s="97" t="s">
        <v>267</v>
      </c>
      <c r="Y121" s="96" t="s">
        <v>188</v>
      </c>
    </row>
    <row r="122" spans="1:25">
      <c r="A122" s="13"/>
      <c r="B122" s="96"/>
      <c r="C122" s="96"/>
      <c r="D122" s="97"/>
      <c r="E122" s="40"/>
      <c r="F122" s="40"/>
      <c r="G122" s="96"/>
      <c r="H122" s="97"/>
      <c r="I122" s="40"/>
      <c r="J122" s="40"/>
      <c r="K122" s="96"/>
      <c r="L122" s="97"/>
      <c r="M122" s="40"/>
      <c r="N122" s="40"/>
      <c r="O122" s="96"/>
      <c r="P122" s="97"/>
      <c r="Q122" s="96"/>
      <c r="R122" s="40"/>
      <c r="S122" s="96"/>
      <c r="T122" s="97"/>
      <c r="U122" s="40"/>
      <c r="V122" s="40"/>
      <c r="W122" s="96"/>
      <c r="X122" s="97"/>
      <c r="Y122" s="96"/>
    </row>
    <row r="123" spans="1:25">
      <c r="A123" s="13"/>
      <c r="B123" s="96" t="s">
        <v>440</v>
      </c>
      <c r="C123" s="97">
        <v>4.8</v>
      </c>
      <c r="D123" s="97"/>
      <c r="E123" s="40"/>
      <c r="F123" s="40"/>
      <c r="G123" s="97" t="s">
        <v>224</v>
      </c>
      <c r="H123" s="97"/>
      <c r="I123" s="96" t="s">
        <v>188</v>
      </c>
      <c r="J123" s="40"/>
      <c r="K123" s="97" t="s">
        <v>186</v>
      </c>
      <c r="L123" s="97"/>
      <c r="M123" s="40"/>
      <c r="N123" s="40"/>
      <c r="O123" s="97" t="s">
        <v>186</v>
      </c>
      <c r="P123" s="97"/>
      <c r="Q123" s="40"/>
      <c r="R123" s="40"/>
      <c r="S123" s="97">
        <v>4.8</v>
      </c>
      <c r="T123" s="97"/>
      <c r="U123" s="40"/>
      <c r="V123" s="40"/>
      <c r="W123" s="97" t="s">
        <v>224</v>
      </c>
      <c r="X123" s="97"/>
      <c r="Y123" s="96" t="s">
        <v>188</v>
      </c>
    </row>
    <row r="124" spans="1:25">
      <c r="A124" s="13"/>
      <c r="B124" s="96"/>
      <c r="C124" s="97"/>
      <c r="D124" s="97"/>
      <c r="E124" s="40"/>
      <c r="F124" s="40"/>
      <c r="G124" s="97"/>
      <c r="H124" s="97"/>
      <c r="I124" s="96"/>
      <c r="J124" s="40"/>
      <c r="K124" s="97"/>
      <c r="L124" s="97"/>
      <c r="M124" s="40"/>
      <c r="N124" s="40"/>
      <c r="O124" s="97"/>
      <c r="P124" s="97"/>
      <c r="Q124" s="40"/>
      <c r="R124" s="40"/>
      <c r="S124" s="97"/>
      <c r="T124" s="97"/>
      <c r="U124" s="40"/>
      <c r="V124" s="40"/>
      <c r="W124" s="97"/>
      <c r="X124" s="97"/>
      <c r="Y124" s="96"/>
    </row>
    <row r="125" spans="1:25">
      <c r="A125" s="13"/>
      <c r="B125" s="96" t="s">
        <v>441</v>
      </c>
      <c r="C125" s="97">
        <v>1</v>
      </c>
      <c r="D125" s="97"/>
      <c r="E125" s="40"/>
      <c r="F125" s="40"/>
      <c r="G125" s="97" t="s">
        <v>186</v>
      </c>
      <c r="H125" s="97"/>
      <c r="I125" s="40"/>
      <c r="J125" s="40"/>
      <c r="K125" s="97" t="s">
        <v>186</v>
      </c>
      <c r="L125" s="97"/>
      <c r="M125" s="40"/>
      <c r="N125" s="40"/>
      <c r="O125" s="97" t="s">
        <v>186</v>
      </c>
      <c r="P125" s="97"/>
      <c r="Q125" s="40"/>
      <c r="R125" s="40"/>
      <c r="S125" s="97">
        <v>1</v>
      </c>
      <c r="T125" s="97"/>
      <c r="U125" s="40"/>
      <c r="V125" s="40"/>
      <c r="W125" s="97" t="s">
        <v>186</v>
      </c>
      <c r="X125" s="97"/>
      <c r="Y125" s="40"/>
    </row>
    <row r="126" spans="1:25">
      <c r="A126" s="13"/>
      <c r="B126" s="96"/>
      <c r="C126" s="97"/>
      <c r="D126" s="97"/>
      <c r="E126" s="40"/>
      <c r="F126" s="40"/>
      <c r="G126" s="97"/>
      <c r="H126" s="97"/>
      <c r="I126" s="40"/>
      <c r="J126" s="40"/>
      <c r="K126" s="97"/>
      <c r="L126" s="97"/>
      <c r="M126" s="40"/>
      <c r="N126" s="40"/>
      <c r="O126" s="97"/>
      <c r="P126" s="97"/>
      <c r="Q126" s="40"/>
      <c r="R126" s="40"/>
      <c r="S126" s="97"/>
      <c r="T126" s="97"/>
      <c r="U126" s="40"/>
      <c r="V126" s="40"/>
      <c r="W126" s="97"/>
      <c r="X126" s="97"/>
      <c r="Y126" s="40"/>
    </row>
    <row r="127" spans="1:25">
      <c r="A127" s="13"/>
      <c r="B127" s="96" t="s">
        <v>442</v>
      </c>
      <c r="C127" s="97">
        <v>180</v>
      </c>
      <c r="D127" s="97"/>
      <c r="E127" s="40"/>
      <c r="F127" s="40"/>
      <c r="G127" s="97" t="s">
        <v>450</v>
      </c>
      <c r="H127" s="97"/>
      <c r="I127" s="96" t="s">
        <v>188</v>
      </c>
      <c r="J127" s="40"/>
      <c r="K127" s="97">
        <v>65.099999999999994</v>
      </c>
      <c r="L127" s="97"/>
      <c r="M127" s="40"/>
      <c r="N127" s="40"/>
      <c r="O127" s="97" t="s">
        <v>491</v>
      </c>
      <c r="P127" s="97"/>
      <c r="Q127" s="96" t="s">
        <v>188</v>
      </c>
      <c r="R127" s="40"/>
      <c r="S127" s="97">
        <v>245.1</v>
      </c>
      <c r="T127" s="97"/>
      <c r="U127" s="40"/>
      <c r="V127" s="40"/>
      <c r="W127" s="97" t="s">
        <v>443</v>
      </c>
      <c r="X127" s="97"/>
      <c r="Y127" s="96" t="s">
        <v>188</v>
      </c>
    </row>
    <row r="128" spans="1:25">
      <c r="A128" s="13"/>
      <c r="B128" s="96"/>
      <c r="C128" s="97"/>
      <c r="D128" s="97"/>
      <c r="E128" s="40"/>
      <c r="F128" s="40"/>
      <c r="G128" s="97"/>
      <c r="H128" s="97"/>
      <c r="I128" s="96"/>
      <c r="J128" s="40"/>
      <c r="K128" s="97"/>
      <c r="L128" s="97"/>
      <c r="M128" s="40"/>
      <c r="N128" s="40"/>
      <c r="O128" s="97"/>
      <c r="P128" s="97"/>
      <c r="Q128" s="96"/>
      <c r="R128" s="40"/>
      <c r="S128" s="97"/>
      <c r="T128" s="97"/>
      <c r="U128" s="40"/>
      <c r="V128" s="40"/>
      <c r="W128" s="97"/>
      <c r="X128" s="97"/>
      <c r="Y128" s="96"/>
    </row>
    <row r="129" spans="1:25">
      <c r="A129" s="13"/>
      <c r="B129" s="96" t="s">
        <v>456</v>
      </c>
      <c r="C129" s="97">
        <v>4.5</v>
      </c>
      <c r="D129" s="97"/>
      <c r="E129" s="40"/>
      <c r="F129" s="40"/>
      <c r="G129" s="97" t="s">
        <v>186</v>
      </c>
      <c r="H129" s="97"/>
      <c r="I129" s="40"/>
      <c r="J129" s="40"/>
      <c r="K129" s="97">
        <v>7.4</v>
      </c>
      <c r="L129" s="97"/>
      <c r="M129" s="40"/>
      <c r="N129" s="40"/>
      <c r="O129" s="97" t="s">
        <v>310</v>
      </c>
      <c r="P129" s="97"/>
      <c r="Q129" s="96" t="s">
        <v>188</v>
      </c>
      <c r="R129" s="40"/>
      <c r="S129" s="97">
        <v>11.9</v>
      </c>
      <c r="T129" s="97"/>
      <c r="U129" s="40"/>
      <c r="V129" s="40"/>
      <c r="W129" s="97" t="s">
        <v>310</v>
      </c>
      <c r="X129" s="97"/>
      <c r="Y129" s="96" t="s">
        <v>188</v>
      </c>
    </row>
    <row r="130" spans="1:25">
      <c r="A130" s="13"/>
      <c r="B130" s="96"/>
      <c r="C130" s="97"/>
      <c r="D130" s="97"/>
      <c r="E130" s="40"/>
      <c r="F130" s="40"/>
      <c r="G130" s="97"/>
      <c r="H130" s="97"/>
      <c r="I130" s="40"/>
      <c r="J130" s="40"/>
      <c r="K130" s="97"/>
      <c r="L130" s="97"/>
      <c r="M130" s="40"/>
      <c r="N130" s="40"/>
      <c r="O130" s="97"/>
      <c r="P130" s="97"/>
      <c r="Q130" s="96"/>
      <c r="R130" s="40"/>
      <c r="S130" s="97"/>
      <c r="T130" s="97"/>
      <c r="U130" s="40"/>
      <c r="V130" s="40"/>
      <c r="W130" s="97"/>
      <c r="X130" s="97"/>
      <c r="Y130" s="96"/>
    </row>
    <row r="131" spans="1:25">
      <c r="A131" s="13"/>
      <c r="B131" s="96" t="s">
        <v>458</v>
      </c>
      <c r="C131" s="97">
        <v>20.6</v>
      </c>
      <c r="D131" s="97"/>
      <c r="E131" s="40"/>
      <c r="F131" s="40"/>
      <c r="G131" s="97" t="s">
        <v>224</v>
      </c>
      <c r="H131" s="97"/>
      <c r="I131" s="96" t="s">
        <v>188</v>
      </c>
      <c r="J131" s="40"/>
      <c r="K131" s="97">
        <v>47.1</v>
      </c>
      <c r="L131" s="97"/>
      <c r="M131" s="40"/>
      <c r="N131" s="40"/>
      <c r="O131" s="97" t="s">
        <v>492</v>
      </c>
      <c r="P131" s="97"/>
      <c r="Q131" s="96" t="s">
        <v>188</v>
      </c>
      <c r="R131" s="40"/>
      <c r="S131" s="97">
        <v>67.7</v>
      </c>
      <c r="T131" s="97"/>
      <c r="U131" s="40"/>
      <c r="V131" s="40"/>
      <c r="W131" s="97" t="s">
        <v>446</v>
      </c>
      <c r="X131" s="97"/>
      <c r="Y131" s="96" t="s">
        <v>188</v>
      </c>
    </row>
    <row r="132" spans="1:25">
      <c r="A132" s="13"/>
      <c r="B132" s="96"/>
      <c r="C132" s="97"/>
      <c r="D132" s="97"/>
      <c r="E132" s="40"/>
      <c r="F132" s="40"/>
      <c r="G132" s="97"/>
      <c r="H132" s="97"/>
      <c r="I132" s="96"/>
      <c r="J132" s="40"/>
      <c r="K132" s="97"/>
      <c r="L132" s="97"/>
      <c r="M132" s="40"/>
      <c r="N132" s="40"/>
      <c r="O132" s="97"/>
      <c r="P132" s="97"/>
      <c r="Q132" s="96"/>
      <c r="R132" s="40"/>
      <c r="S132" s="97"/>
      <c r="T132" s="97"/>
      <c r="U132" s="40"/>
      <c r="V132" s="40"/>
      <c r="W132" s="97"/>
      <c r="X132" s="97"/>
      <c r="Y132" s="96"/>
    </row>
    <row r="133" spans="1:25">
      <c r="A133" s="13"/>
      <c r="B133" s="96" t="s">
        <v>448</v>
      </c>
      <c r="C133" s="97">
        <v>5.7</v>
      </c>
      <c r="D133" s="97"/>
      <c r="E133" s="40"/>
      <c r="F133" s="40"/>
      <c r="G133" s="97" t="s">
        <v>187</v>
      </c>
      <c r="H133" s="97"/>
      <c r="I133" s="96" t="s">
        <v>188</v>
      </c>
      <c r="J133" s="40"/>
      <c r="K133" s="97">
        <v>32.9</v>
      </c>
      <c r="L133" s="97"/>
      <c r="M133" s="40"/>
      <c r="N133" s="40"/>
      <c r="O133" s="97" t="s">
        <v>287</v>
      </c>
      <c r="P133" s="97"/>
      <c r="Q133" s="96" t="s">
        <v>188</v>
      </c>
      <c r="R133" s="40"/>
      <c r="S133" s="97">
        <v>38.6</v>
      </c>
      <c r="T133" s="97"/>
      <c r="U133" s="40"/>
      <c r="V133" s="40"/>
      <c r="W133" s="97" t="s">
        <v>449</v>
      </c>
      <c r="X133" s="97"/>
      <c r="Y133" s="96" t="s">
        <v>188</v>
      </c>
    </row>
    <row r="134" spans="1:25">
      <c r="A134" s="13"/>
      <c r="B134" s="96"/>
      <c r="C134" s="97"/>
      <c r="D134" s="97"/>
      <c r="E134" s="40"/>
      <c r="F134" s="40"/>
      <c r="G134" s="97"/>
      <c r="H134" s="97"/>
      <c r="I134" s="96"/>
      <c r="J134" s="40"/>
      <c r="K134" s="97"/>
      <c r="L134" s="97"/>
      <c r="M134" s="40"/>
      <c r="N134" s="40"/>
      <c r="O134" s="97"/>
      <c r="P134" s="97"/>
      <c r="Q134" s="96"/>
      <c r="R134" s="40"/>
      <c r="S134" s="97"/>
      <c r="T134" s="97"/>
      <c r="U134" s="40"/>
      <c r="V134" s="40"/>
      <c r="W134" s="97"/>
      <c r="X134" s="97"/>
      <c r="Y134" s="96"/>
    </row>
    <row r="135" spans="1:25">
      <c r="A135" s="13"/>
      <c r="B135" s="96" t="s">
        <v>451</v>
      </c>
      <c r="C135" s="97">
        <v>3.5</v>
      </c>
      <c r="D135" s="97"/>
      <c r="E135" s="40"/>
      <c r="F135" s="40"/>
      <c r="G135" s="97" t="s">
        <v>224</v>
      </c>
      <c r="H135" s="97"/>
      <c r="I135" s="96" t="s">
        <v>188</v>
      </c>
      <c r="J135" s="40"/>
      <c r="K135" s="97">
        <v>12.4</v>
      </c>
      <c r="L135" s="97"/>
      <c r="M135" s="40"/>
      <c r="N135" s="40"/>
      <c r="O135" s="97" t="s">
        <v>493</v>
      </c>
      <c r="P135" s="97"/>
      <c r="Q135" s="96" t="s">
        <v>188</v>
      </c>
      <c r="R135" s="40"/>
      <c r="S135" s="97">
        <v>15.9</v>
      </c>
      <c r="T135" s="97"/>
      <c r="U135" s="40"/>
      <c r="V135" s="40"/>
      <c r="W135" s="97" t="s">
        <v>452</v>
      </c>
      <c r="X135" s="97"/>
      <c r="Y135" s="96" t="s">
        <v>188</v>
      </c>
    </row>
    <row r="136" spans="1:25" ht="15.75" thickBot="1">
      <c r="A136" s="13"/>
      <c r="B136" s="96"/>
      <c r="C136" s="98"/>
      <c r="D136" s="98"/>
      <c r="E136" s="46"/>
      <c r="F136" s="46"/>
      <c r="G136" s="98"/>
      <c r="H136" s="98"/>
      <c r="I136" s="111"/>
      <c r="J136" s="46"/>
      <c r="K136" s="98"/>
      <c r="L136" s="98"/>
      <c r="M136" s="46"/>
      <c r="N136" s="46"/>
      <c r="O136" s="98"/>
      <c r="P136" s="98"/>
      <c r="Q136" s="111"/>
      <c r="R136" s="46"/>
      <c r="S136" s="98"/>
      <c r="T136" s="98"/>
      <c r="U136" s="46"/>
      <c r="V136" s="46"/>
      <c r="W136" s="98"/>
      <c r="X136" s="98"/>
      <c r="Y136" s="111"/>
    </row>
    <row r="137" spans="1:25">
      <c r="A137" s="13"/>
      <c r="B137" s="93" t="s">
        <v>494</v>
      </c>
      <c r="C137" s="100" t="s">
        <v>185</v>
      </c>
      <c r="D137" s="103">
        <v>220.1</v>
      </c>
      <c r="E137" s="41"/>
      <c r="F137" s="41"/>
      <c r="G137" s="100" t="s">
        <v>185</v>
      </c>
      <c r="H137" s="103" t="s">
        <v>496</v>
      </c>
      <c r="I137" s="100" t="s">
        <v>188</v>
      </c>
      <c r="J137" s="41"/>
      <c r="K137" s="100" t="s">
        <v>185</v>
      </c>
      <c r="L137" s="103">
        <v>168.4</v>
      </c>
      <c r="M137" s="41"/>
      <c r="N137" s="41"/>
      <c r="O137" s="100" t="s">
        <v>185</v>
      </c>
      <c r="P137" s="103" t="s">
        <v>405</v>
      </c>
      <c r="Q137" s="100" t="s">
        <v>188</v>
      </c>
      <c r="R137" s="41"/>
      <c r="S137" s="100" t="s">
        <v>185</v>
      </c>
      <c r="T137" s="103">
        <v>388.5</v>
      </c>
      <c r="U137" s="41"/>
      <c r="V137" s="41"/>
      <c r="W137" s="100" t="s">
        <v>185</v>
      </c>
      <c r="X137" s="103" t="s">
        <v>453</v>
      </c>
      <c r="Y137" s="100" t="s">
        <v>188</v>
      </c>
    </row>
    <row r="138" spans="1:25" ht="15.75" thickBot="1">
      <c r="A138" s="13"/>
      <c r="B138" s="93" t="s">
        <v>495</v>
      </c>
      <c r="C138" s="101"/>
      <c r="D138" s="104"/>
      <c r="E138" s="55"/>
      <c r="F138" s="40"/>
      <c r="G138" s="101"/>
      <c r="H138" s="104"/>
      <c r="I138" s="101"/>
      <c r="J138" s="40"/>
      <c r="K138" s="101"/>
      <c r="L138" s="104"/>
      <c r="M138" s="55"/>
      <c r="N138" s="40"/>
      <c r="O138" s="101"/>
      <c r="P138" s="104"/>
      <c r="Q138" s="101"/>
      <c r="R138" s="40"/>
      <c r="S138" s="101"/>
      <c r="T138" s="104"/>
      <c r="U138" s="55"/>
      <c r="V138" s="40"/>
      <c r="W138" s="101"/>
      <c r="X138" s="104"/>
      <c r="Y138" s="101"/>
    </row>
    <row r="139" spans="1:25" ht="15.75" thickTop="1">
      <c r="A139" s="13"/>
      <c r="B139" s="99" t="s">
        <v>497</v>
      </c>
      <c r="C139" s="121" t="s">
        <v>185</v>
      </c>
      <c r="D139" s="122">
        <v>6</v>
      </c>
      <c r="E139" s="56"/>
      <c r="F139" s="40"/>
      <c r="G139" s="121" t="s">
        <v>185</v>
      </c>
      <c r="H139" s="122" t="s">
        <v>194</v>
      </c>
      <c r="I139" s="121" t="s">
        <v>188</v>
      </c>
      <c r="J139" s="40"/>
      <c r="K139" s="121" t="s">
        <v>185</v>
      </c>
      <c r="L139" s="122">
        <v>66.8</v>
      </c>
      <c r="M139" s="56"/>
      <c r="N139" s="40"/>
      <c r="O139" s="121" t="s">
        <v>185</v>
      </c>
      <c r="P139" s="122" t="s">
        <v>498</v>
      </c>
      <c r="Q139" s="121" t="s">
        <v>188</v>
      </c>
      <c r="R139" s="40"/>
      <c r="S139" s="121" t="s">
        <v>185</v>
      </c>
      <c r="T139" s="122">
        <v>72.8</v>
      </c>
      <c r="U139" s="56"/>
      <c r="V139" s="40"/>
      <c r="W139" s="121" t="s">
        <v>185</v>
      </c>
      <c r="X139" s="122" t="s">
        <v>499</v>
      </c>
      <c r="Y139" s="121" t="s">
        <v>188</v>
      </c>
    </row>
    <row r="140" spans="1:25" ht="15.75" thickBot="1">
      <c r="A140" s="13"/>
      <c r="B140" s="99"/>
      <c r="C140" s="101"/>
      <c r="D140" s="104"/>
      <c r="E140" s="55"/>
      <c r="F140" s="40"/>
      <c r="G140" s="101"/>
      <c r="H140" s="104"/>
      <c r="I140" s="101"/>
      <c r="J140" s="40"/>
      <c r="K140" s="101"/>
      <c r="L140" s="104"/>
      <c r="M140" s="55"/>
      <c r="N140" s="40"/>
      <c r="O140" s="101"/>
      <c r="P140" s="104"/>
      <c r="Q140" s="101"/>
      <c r="R140" s="40"/>
      <c r="S140" s="101"/>
      <c r="T140" s="104"/>
      <c r="U140" s="55"/>
      <c r="V140" s="40"/>
      <c r="W140" s="101"/>
      <c r="X140" s="104"/>
      <c r="Y140" s="101"/>
    </row>
    <row r="141" spans="1:25" ht="15.75" thickTop="1">
      <c r="A141" s="13"/>
      <c r="B141" s="99" t="s">
        <v>500</v>
      </c>
      <c r="C141" s="56"/>
      <c r="D141" s="56"/>
      <c r="E141" s="56"/>
      <c r="F141" s="40"/>
      <c r="G141" s="122">
        <v>72</v>
      </c>
      <c r="H141" s="122"/>
      <c r="I141" s="56"/>
      <c r="J141" s="40"/>
      <c r="K141" s="56"/>
      <c r="L141" s="56"/>
      <c r="M141" s="56"/>
      <c r="N141" s="40"/>
      <c r="O141" s="122">
        <v>79</v>
      </c>
      <c r="P141" s="122"/>
      <c r="Q141" s="56"/>
      <c r="R141" s="40"/>
      <c r="S141" s="56"/>
      <c r="T141" s="56"/>
      <c r="U141" s="56"/>
      <c r="V141" s="40"/>
      <c r="W141" s="122">
        <v>151</v>
      </c>
      <c r="X141" s="122"/>
      <c r="Y141" s="56"/>
    </row>
    <row r="142" spans="1:25" ht="15.75" thickBot="1">
      <c r="A142" s="13"/>
      <c r="B142" s="99"/>
      <c r="C142" s="40"/>
      <c r="D142" s="40"/>
      <c r="E142" s="40"/>
      <c r="F142" s="40"/>
      <c r="G142" s="104"/>
      <c r="H142" s="104"/>
      <c r="I142" s="55"/>
      <c r="J142" s="40"/>
      <c r="K142" s="40"/>
      <c r="L142" s="40"/>
      <c r="M142" s="40"/>
      <c r="N142" s="40"/>
      <c r="O142" s="104"/>
      <c r="P142" s="104"/>
      <c r="Q142" s="55"/>
      <c r="R142" s="40"/>
      <c r="S142" s="40"/>
      <c r="T142" s="40"/>
      <c r="U142" s="40"/>
      <c r="V142" s="40"/>
      <c r="W142" s="104"/>
      <c r="X142" s="104"/>
      <c r="Y142" s="55"/>
    </row>
    <row r="143" spans="1:25" ht="15.75" thickTop="1">
      <c r="A143" s="13"/>
      <c r="B143" s="12"/>
      <c r="C143" s="12"/>
      <c r="D143" s="12"/>
      <c r="E143" s="12"/>
      <c r="F143" s="12"/>
      <c r="G143" s="12"/>
      <c r="H143" s="12"/>
      <c r="I143" s="12"/>
      <c r="J143" s="12"/>
      <c r="K143" s="12"/>
      <c r="L143" s="12"/>
      <c r="M143" s="12"/>
      <c r="N143" s="12"/>
      <c r="O143" s="12"/>
      <c r="P143" s="12"/>
      <c r="Q143" s="12"/>
      <c r="R143" s="12"/>
      <c r="S143" s="12"/>
      <c r="T143" s="12"/>
      <c r="U143" s="12"/>
      <c r="V143" s="12"/>
      <c r="W143" s="12"/>
      <c r="X143" s="12"/>
      <c r="Y143" s="12"/>
    </row>
    <row r="144" spans="1:25">
      <c r="A144" s="13"/>
      <c r="B144" s="82" t="s">
        <v>501</v>
      </c>
      <c r="C144" s="82"/>
      <c r="D144" s="82"/>
      <c r="E144" s="82"/>
      <c r="F144" s="82"/>
      <c r="G144" s="82"/>
      <c r="H144" s="82"/>
      <c r="I144" s="82"/>
      <c r="J144" s="82"/>
      <c r="K144" s="82"/>
      <c r="L144" s="82"/>
      <c r="M144" s="82"/>
      <c r="N144" s="82"/>
      <c r="O144" s="82"/>
      <c r="P144" s="82"/>
      <c r="Q144" s="82"/>
      <c r="R144" s="82"/>
      <c r="S144" s="82"/>
      <c r="T144" s="82"/>
      <c r="U144" s="82"/>
      <c r="V144" s="82"/>
      <c r="W144" s="82"/>
      <c r="X144" s="82"/>
      <c r="Y144" s="82"/>
    </row>
    <row r="145" spans="1:25">
      <c r="A145" s="13"/>
      <c r="B145" s="12"/>
      <c r="C145" s="12"/>
      <c r="D145" s="12"/>
      <c r="E145" s="12"/>
      <c r="F145" s="12"/>
      <c r="G145" s="12"/>
      <c r="H145" s="12"/>
      <c r="I145" s="12"/>
      <c r="J145" s="12"/>
      <c r="K145" s="12"/>
      <c r="L145" s="12"/>
      <c r="M145" s="12"/>
      <c r="N145" s="12"/>
      <c r="O145" s="12"/>
      <c r="P145" s="12"/>
      <c r="Q145" s="12"/>
      <c r="R145" s="12"/>
      <c r="S145" s="12"/>
      <c r="T145" s="12"/>
      <c r="U145" s="12"/>
      <c r="V145" s="12"/>
      <c r="W145" s="12"/>
      <c r="X145" s="12"/>
      <c r="Y145" s="12"/>
    </row>
    <row r="146" spans="1:25">
      <c r="A146" s="13"/>
      <c r="B146" s="82" t="s">
        <v>502</v>
      </c>
      <c r="C146" s="82"/>
      <c r="D146" s="82"/>
      <c r="E146" s="82"/>
      <c r="F146" s="82"/>
      <c r="G146" s="82"/>
      <c r="H146" s="82"/>
      <c r="I146" s="82"/>
      <c r="J146" s="82"/>
      <c r="K146" s="82"/>
      <c r="L146" s="82"/>
      <c r="M146" s="82"/>
      <c r="N146" s="82"/>
      <c r="O146" s="82"/>
      <c r="P146" s="82"/>
      <c r="Q146" s="82"/>
      <c r="R146" s="82"/>
      <c r="S146" s="82"/>
      <c r="T146" s="82"/>
      <c r="U146" s="82"/>
      <c r="V146" s="82"/>
      <c r="W146" s="82"/>
      <c r="X146" s="82"/>
      <c r="Y146" s="82"/>
    </row>
    <row r="147" spans="1:25">
      <c r="A147" s="13"/>
      <c r="B147" s="33"/>
      <c r="C147" s="33"/>
      <c r="D147" s="33"/>
      <c r="E147" s="33"/>
      <c r="F147" s="33"/>
      <c r="G147" s="33"/>
      <c r="H147" s="33"/>
      <c r="I147" s="33"/>
      <c r="J147" s="33"/>
      <c r="K147" s="33"/>
      <c r="L147" s="33"/>
      <c r="M147" s="33"/>
      <c r="N147" s="33"/>
      <c r="O147" s="33"/>
      <c r="P147" s="33"/>
      <c r="Q147" s="33"/>
      <c r="R147" s="33"/>
      <c r="S147" s="33"/>
      <c r="T147" s="33"/>
      <c r="U147" s="33"/>
      <c r="V147" s="33"/>
      <c r="W147" s="33"/>
      <c r="X147" s="33"/>
      <c r="Y147" s="33"/>
    </row>
    <row r="148" spans="1:25">
      <c r="A148" s="13"/>
      <c r="B148" s="18"/>
      <c r="C148" s="18"/>
      <c r="D148" s="18"/>
      <c r="E148" s="18"/>
      <c r="F148" s="18"/>
      <c r="G148" s="18"/>
      <c r="H148" s="18"/>
      <c r="I148" s="18"/>
      <c r="J148" s="18"/>
      <c r="K148" s="18"/>
      <c r="L148" s="18"/>
      <c r="M148" s="18"/>
      <c r="N148" s="18"/>
      <c r="O148" s="18"/>
      <c r="P148" s="18"/>
      <c r="Q148" s="18"/>
      <c r="R148" s="18"/>
      <c r="S148" s="18"/>
      <c r="T148" s="18"/>
      <c r="U148" s="18"/>
      <c r="V148" s="18"/>
      <c r="W148" s="18"/>
      <c r="X148" s="18"/>
      <c r="Y148" s="18"/>
    </row>
    <row r="149" spans="1:25">
      <c r="A149" s="13"/>
      <c r="B149" s="28" t="s">
        <v>485</v>
      </c>
      <c r="C149" s="118">
        <v>41274</v>
      </c>
      <c r="D149" s="118"/>
      <c r="E149" s="118"/>
      <c r="F149" s="118"/>
      <c r="G149" s="118"/>
      <c r="H149" s="118"/>
      <c r="I149" s="118"/>
      <c r="J149" s="118"/>
      <c r="K149" s="118"/>
      <c r="L149" s="118"/>
      <c r="M149" s="118"/>
      <c r="N149" s="118"/>
      <c r="O149" s="118"/>
      <c r="P149" s="118"/>
      <c r="Q149" s="118"/>
      <c r="R149" s="118"/>
      <c r="S149" s="118"/>
      <c r="T149" s="118"/>
      <c r="U149" s="118"/>
      <c r="V149" s="118"/>
      <c r="W149" s="118"/>
      <c r="X149" s="118"/>
      <c r="Y149" s="118"/>
    </row>
    <row r="150" spans="1:25" ht="15.75" thickBot="1">
      <c r="A150" s="13"/>
      <c r="B150" s="28" t="s">
        <v>486</v>
      </c>
      <c r="C150" s="34" t="s">
        <v>487</v>
      </c>
      <c r="D150" s="34"/>
      <c r="E150" s="34"/>
      <c r="F150" s="34"/>
      <c r="G150" s="34"/>
      <c r="H150" s="34"/>
      <c r="I150" s="34"/>
      <c r="J150" s="15"/>
      <c r="K150" s="34" t="s">
        <v>488</v>
      </c>
      <c r="L150" s="34"/>
      <c r="M150" s="34"/>
      <c r="N150" s="34"/>
      <c r="O150" s="34"/>
      <c r="P150" s="34"/>
      <c r="Q150" s="34"/>
      <c r="R150" s="15"/>
      <c r="S150" s="34" t="s">
        <v>129</v>
      </c>
      <c r="T150" s="34"/>
      <c r="U150" s="34"/>
      <c r="V150" s="34"/>
      <c r="W150" s="34"/>
      <c r="X150" s="34"/>
      <c r="Y150" s="34"/>
    </row>
    <row r="151" spans="1:25">
      <c r="A151" s="13"/>
      <c r="B151" s="120" t="s">
        <v>173</v>
      </c>
      <c r="C151" s="38" t="s">
        <v>467</v>
      </c>
      <c r="D151" s="38"/>
      <c r="E151" s="38"/>
      <c r="F151" s="41"/>
      <c r="G151" s="38" t="s">
        <v>503</v>
      </c>
      <c r="H151" s="38"/>
      <c r="I151" s="38"/>
      <c r="J151" s="40"/>
      <c r="K151" s="38" t="s">
        <v>467</v>
      </c>
      <c r="L151" s="38"/>
      <c r="M151" s="38"/>
      <c r="N151" s="41"/>
      <c r="O151" s="38" t="s">
        <v>503</v>
      </c>
      <c r="P151" s="38"/>
      <c r="Q151" s="38"/>
      <c r="R151" s="40"/>
      <c r="S151" s="38" t="s">
        <v>467</v>
      </c>
      <c r="T151" s="38"/>
      <c r="U151" s="38"/>
      <c r="V151" s="41"/>
      <c r="W151" s="38" t="s">
        <v>503</v>
      </c>
      <c r="X151" s="38"/>
      <c r="Y151" s="38"/>
    </row>
    <row r="152" spans="1:25" ht="15.75" thickBot="1">
      <c r="A152" s="13"/>
      <c r="B152" s="120"/>
      <c r="C152" s="34" t="s">
        <v>437</v>
      </c>
      <c r="D152" s="34"/>
      <c r="E152" s="34"/>
      <c r="F152" s="40"/>
      <c r="G152" s="34" t="s">
        <v>504</v>
      </c>
      <c r="H152" s="34"/>
      <c r="I152" s="34"/>
      <c r="J152" s="40"/>
      <c r="K152" s="34" t="s">
        <v>437</v>
      </c>
      <c r="L152" s="34"/>
      <c r="M152" s="34"/>
      <c r="N152" s="40"/>
      <c r="O152" s="34" t="s">
        <v>504</v>
      </c>
      <c r="P152" s="34"/>
      <c r="Q152" s="34"/>
      <c r="R152" s="40"/>
      <c r="S152" s="34" t="s">
        <v>437</v>
      </c>
      <c r="T152" s="34"/>
      <c r="U152" s="34"/>
      <c r="V152" s="40"/>
      <c r="W152" s="34" t="s">
        <v>504</v>
      </c>
      <c r="X152" s="34"/>
      <c r="Y152" s="34"/>
    </row>
    <row r="153" spans="1:25">
      <c r="A153" s="13"/>
      <c r="B153" s="93" t="s">
        <v>490</v>
      </c>
      <c r="C153" s="112"/>
      <c r="D153" s="112"/>
      <c r="E153" s="112"/>
      <c r="F153" s="15"/>
      <c r="G153" s="112"/>
      <c r="H153" s="112"/>
      <c r="I153" s="112"/>
      <c r="J153" s="15"/>
      <c r="K153" s="112"/>
      <c r="L153" s="112"/>
      <c r="M153" s="112"/>
      <c r="N153" s="15"/>
      <c r="O153" s="112"/>
      <c r="P153" s="112"/>
      <c r="Q153" s="112"/>
      <c r="R153" s="15"/>
      <c r="S153" s="112"/>
      <c r="T153" s="112"/>
      <c r="U153" s="112"/>
      <c r="V153" s="15"/>
      <c r="W153" s="112"/>
      <c r="X153" s="112"/>
      <c r="Y153" s="112"/>
    </row>
    <row r="154" spans="1:25">
      <c r="A154" s="13"/>
      <c r="B154" s="96" t="s">
        <v>439</v>
      </c>
      <c r="C154" s="96" t="s">
        <v>185</v>
      </c>
      <c r="D154" s="97" t="s">
        <v>186</v>
      </c>
      <c r="E154" s="40"/>
      <c r="F154" s="40"/>
      <c r="G154" s="96" t="s">
        <v>185</v>
      </c>
      <c r="H154" s="97" t="s">
        <v>186</v>
      </c>
      <c r="I154" s="40"/>
      <c r="J154" s="40"/>
      <c r="K154" s="96" t="s">
        <v>185</v>
      </c>
      <c r="L154" s="97">
        <v>3.5</v>
      </c>
      <c r="M154" s="40"/>
      <c r="N154" s="40"/>
      <c r="O154" s="97" t="s">
        <v>267</v>
      </c>
      <c r="P154" s="97"/>
      <c r="Q154" s="96" t="s">
        <v>188</v>
      </c>
      <c r="R154" s="40"/>
      <c r="S154" s="96" t="s">
        <v>185</v>
      </c>
      <c r="T154" s="97">
        <v>3.5</v>
      </c>
      <c r="U154" s="40"/>
      <c r="V154" s="40"/>
      <c r="W154" s="96" t="s">
        <v>185</v>
      </c>
      <c r="X154" s="97" t="s">
        <v>267</v>
      </c>
      <c r="Y154" s="96" t="s">
        <v>188</v>
      </c>
    </row>
    <row r="155" spans="1:25">
      <c r="A155" s="13"/>
      <c r="B155" s="96"/>
      <c r="C155" s="96"/>
      <c r="D155" s="97"/>
      <c r="E155" s="40"/>
      <c r="F155" s="40"/>
      <c r="G155" s="96"/>
      <c r="H155" s="97"/>
      <c r="I155" s="40"/>
      <c r="J155" s="40"/>
      <c r="K155" s="96"/>
      <c r="L155" s="97"/>
      <c r="M155" s="40"/>
      <c r="N155" s="40"/>
      <c r="O155" s="97"/>
      <c r="P155" s="97"/>
      <c r="Q155" s="96"/>
      <c r="R155" s="40"/>
      <c r="S155" s="96"/>
      <c r="T155" s="97"/>
      <c r="U155" s="40"/>
      <c r="V155" s="40"/>
      <c r="W155" s="96"/>
      <c r="X155" s="97"/>
      <c r="Y155" s="96"/>
    </row>
    <row r="156" spans="1:25">
      <c r="A156" s="13"/>
      <c r="B156" s="96" t="s">
        <v>440</v>
      </c>
      <c r="C156" s="97">
        <v>4.8</v>
      </c>
      <c r="D156" s="97"/>
      <c r="E156" s="40"/>
      <c r="F156" s="40"/>
      <c r="G156" s="97" t="s">
        <v>224</v>
      </c>
      <c r="H156" s="97"/>
      <c r="I156" s="96" t="s">
        <v>188</v>
      </c>
      <c r="J156" s="40"/>
      <c r="K156" s="97">
        <v>1</v>
      </c>
      <c r="L156" s="97"/>
      <c r="M156" s="40"/>
      <c r="N156" s="40"/>
      <c r="O156" s="97" t="s">
        <v>194</v>
      </c>
      <c r="P156" s="97"/>
      <c r="Q156" s="96" t="s">
        <v>188</v>
      </c>
      <c r="R156" s="40"/>
      <c r="S156" s="97">
        <v>5.8</v>
      </c>
      <c r="T156" s="97"/>
      <c r="U156" s="40"/>
      <c r="V156" s="40"/>
      <c r="W156" s="97" t="s">
        <v>259</v>
      </c>
      <c r="X156" s="97"/>
      <c r="Y156" s="96" t="s">
        <v>188</v>
      </c>
    </row>
    <row r="157" spans="1:25">
      <c r="A157" s="13"/>
      <c r="B157" s="96"/>
      <c r="C157" s="97"/>
      <c r="D157" s="97"/>
      <c r="E157" s="40"/>
      <c r="F157" s="40"/>
      <c r="G157" s="97"/>
      <c r="H157" s="97"/>
      <c r="I157" s="96"/>
      <c r="J157" s="40"/>
      <c r="K157" s="97"/>
      <c r="L157" s="97"/>
      <c r="M157" s="40"/>
      <c r="N157" s="40"/>
      <c r="O157" s="97"/>
      <c r="P157" s="97"/>
      <c r="Q157" s="96"/>
      <c r="R157" s="40"/>
      <c r="S157" s="97"/>
      <c r="T157" s="97"/>
      <c r="U157" s="40"/>
      <c r="V157" s="40"/>
      <c r="W157" s="97"/>
      <c r="X157" s="97"/>
      <c r="Y157" s="96"/>
    </row>
    <row r="158" spans="1:25">
      <c r="A158" s="13"/>
      <c r="B158" s="96" t="s">
        <v>441</v>
      </c>
      <c r="C158" s="97" t="s">
        <v>186</v>
      </c>
      <c r="D158" s="97"/>
      <c r="E158" s="40"/>
      <c r="F158" s="40"/>
      <c r="G158" s="97" t="s">
        <v>186</v>
      </c>
      <c r="H158" s="97"/>
      <c r="I158" s="40"/>
      <c r="J158" s="40"/>
      <c r="K158" s="97" t="s">
        <v>186</v>
      </c>
      <c r="L158" s="97"/>
      <c r="M158" s="40"/>
      <c r="N158" s="40"/>
      <c r="O158" s="97" t="s">
        <v>186</v>
      </c>
      <c r="P158" s="97"/>
      <c r="Q158" s="40"/>
      <c r="R158" s="40"/>
      <c r="S158" s="97" t="s">
        <v>186</v>
      </c>
      <c r="T158" s="97"/>
      <c r="U158" s="40"/>
      <c r="V158" s="40"/>
      <c r="W158" s="97" t="s">
        <v>186</v>
      </c>
      <c r="X158" s="97"/>
      <c r="Y158" s="40"/>
    </row>
    <row r="159" spans="1:25">
      <c r="A159" s="13"/>
      <c r="B159" s="96"/>
      <c r="C159" s="97"/>
      <c r="D159" s="97"/>
      <c r="E159" s="40"/>
      <c r="F159" s="40"/>
      <c r="G159" s="97"/>
      <c r="H159" s="97"/>
      <c r="I159" s="40"/>
      <c r="J159" s="40"/>
      <c r="K159" s="97"/>
      <c r="L159" s="97"/>
      <c r="M159" s="40"/>
      <c r="N159" s="40"/>
      <c r="O159" s="97"/>
      <c r="P159" s="97"/>
      <c r="Q159" s="40"/>
      <c r="R159" s="40"/>
      <c r="S159" s="97"/>
      <c r="T159" s="97"/>
      <c r="U159" s="40"/>
      <c r="V159" s="40"/>
      <c r="W159" s="97"/>
      <c r="X159" s="97"/>
      <c r="Y159" s="40"/>
    </row>
    <row r="160" spans="1:25">
      <c r="A160" s="13"/>
      <c r="B160" s="96" t="s">
        <v>442</v>
      </c>
      <c r="C160" s="97">
        <v>114.5</v>
      </c>
      <c r="D160" s="97"/>
      <c r="E160" s="40"/>
      <c r="F160" s="40"/>
      <c r="G160" s="97" t="s">
        <v>505</v>
      </c>
      <c r="H160" s="97"/>
      <c r="I160" s="96" t="s">
        <v>188</v>
      </c>
      <c r="J160" s="40"/>
      <c r="K160" s="97">
        <v>64.7</v>
      </c>
      <c r="L160" s="97"/>
      <c r="M160" s="40"/>
      <c r="N160" s="40"/>
      <c r="O160" s="97" t="s">
        <v>506</v>
      </c>
      <c r="P160" s="97"/>
      <c r="Q160" s="96" t="s">
        <v>188</v>
      </c>
      <c r="R160" s="40"/>
      <c r="S160" s="97">
        <v>179.2</v>
      </c>
      <c r="T160" s="97"/>
      <c r="U160" s="40"/>
      <c r="V160" s="40"/>
      <c r="W160" s="97" t="s">
        <v>293</v>
      </c>
      <c r="X160" s="97"/>
      <c r="Y160" s="96" t="s">
        <v>188</v>
      </c>
    </row>
    <row r="161" spans="1:25">
      <c r="A161" s="13"/>
      <c r="B161" s="96"/>
      <c r="C161" s="97"/>
      <c r="D161" s="97"/>
      <c r="E161" s="40"/>
      <c r="F161" s="40"/>
      <c r="G161" s="97"/>
      <c r="H161" s="97"/>
      <c r="I161" s="96"/>
      <c r="J161" s="40"/>
      <c r="K161" s="97"/>
      <c r="L161" s="97"/>
      <c r="M161" s="40"/>
      <c r="N161" s="40"/>
      <c r="O161" s="97"/>
      <c r="P161" s="97"/>
      <c r="Q161" s="96"/>
      <c r="R161" s="40"/>
      <c r="S161" s="97"/>
      <c r="T161" s="97"/>
      <c r="U161" s="40"/>
      <c r="V161" s="40"/>
      <c r="W161" s="97"/>
      <c r="X161" s="97"/>
      <c r="Y161" s="96"/>
    </row>
    <row r="162" spans="1:25">
      <c r="A162" s="13"/>
      <c r="B162" s="96" t="s">
        <v>456</v>
      </c>
      <c r="C162" s="97">
        <v>0.7</v>
      </c>
      <c r="D162" s="97"/>
      <c r="E162" s="40"/>
      <c r="F162" s="40"/>
      <c r="G162" s="97" t="s">
        <v>187</v>
      </c>
      <c r="H162" s="97"/>
      <c r="I162" s="96" t="s">
        <v>188</v>
      </c>
      <c r="J162" s="40"/>
      <c r="K162" s="97">
        <v>10.6</v>
      </c>
      <c r="L162" s="97"/>
      <c r="M162" s="40"/>
      <c r="N162" s="40"/>
      <c r="O162" s="97" t="s">
        <v>285</v>
      </c>
      <c r="P162" s="97"/>
      <c r="Q162" s="96" t="s">
        <v>188</v>
      </c>
      <c r="R162" s="40"/>
      <c r="S162" s="97">
        <v>11.3</v>
      </c>
      <c r="T162" s="97"/>
      <c r="U162" s="40"/>
      <c r="V162" s="40"/>
      <c r="W162" s="97" t="s">
        <v>457</v>
      </c>
      <c r="X162" s="97"/>
      <c r="Y162" s="96" t="s">
        <v>188</v>
      </c>
    </row>
    <row r="163" spans="1:25">
      <c r="A163" s="13"/>
      <c r="B163" s="96"/>
      <c r="C163" s="97"/>
      <c r="D163" s="97"/>
      <c r="E163" s="40"/>
      <c r="F163" s="40"/>
      <c r="G163" s="97"/>
      <c r="H163" s="97"/>
      <c r="I163" s="96"/>
      <c r="J163" s="40"/>
      <c r="K163" s="97"/>
      <c r="L163" s="97"/>
      <c r="M163" s="40"/>
      <c r="N163" s="40"/>
      <c r="O163" s="97"/>
      <c r="P163" s="97"/>
      <c r="Q163" s="96"/>
      <c r="R163" s="40"/>
      <c r="S163" s="97"/>
      <c r="T163" s="97"/>
      <c r="U163" s="40"/>
      <c r="V163" s="40"/>
      <c r="W163" s="97"/>
      <c r="X163" s="97"/>
      <c r="Y163" s="96"/>
    </row>
    <row r="164" spans="1:25">
      <c r="A164" s="13"/>
      <c r="B164" s="96" t="s">
        <v>458</v>
      </c>
      <c r="C164" s="97">
        <v>24.1</v>
      </c>
      <c r="D164" s="97"/>
      <c r="E164" s="40"/>
      <c r="F164" s="40"/>
      <c r="G164" s="97" t="s">
        <v>194</v>
      </c>
      <c r="H164" s="97"/>
      <c r="I164" s="96" t="s">
        <v>188</v>
      </c>
      <c r="J164" s="40"/>
      <c r="K164" s="97">
        <v>52.6</v>
      </c>
      <c r="L164" s="97"/>
      <c r="M164" s="40"/>
      <c r="N164" s="40"/>
      <c r="O164" s="97" t="s">
        <v>507</v>
      </c>
      <c r="P164" s="97"/>
      <c r="Q164" s="96" t="s">
        <v>188</v>
      </c>
      <c r="R164" s="40"/>
      <c r="S164" s="97">
        <v>76.7</v>
      </c>
      <c r="T164" s="97"/>
      <c r="U164" s="40"/>
      <c r="V164" s="40"/>
      <c r="W164" s="97" t="s">
        <v>459</v>
      </c>
      <c r="X164" s="97"/>
      <c r="Y164" s="96" t="s">
        <v>188</v>
      </c>
    </row>
    <row r="165" spans="1:25">
      <c r="A165" s="13"/>
      <c r="B165" s="96"/>
      <c r="C165" s="97"/>
      <c r="D165" s="97"/>
      <c r="E165" s="40"/>
      <c r="F165" s="40"/>
      <c r="G165" s="97"/>
      <c r="H165" s="97"/>
      <c r="I165" s="96"/>
      <c r="J165" s="40"/>
      <c r="K165" s="97"/>
      <c r="L165" s="97"/>
      <c r="M165" s="40"/>
      <c r="N165" s="40"/>
      <c r="O165" s="97"/>
      <c r="P165" s="97"/>
      <c r="Q165" s="96"/>
      <c r="R165" s="40"/>
      <c r="S165" s="97"/>
      <c r="T165" s="97"/>
      <c r="U165" s="40"/>
      <c r="V165" s="40"/>
      <c r="W165" s="97"/>
      <c r="X165" s="97"/>
      <c r="Y165" s="96"/>
    </row>
    <row r="166" spans="1:25">
      <c r="A166" s="13"/>
      <c r="B166" s="96" t="s">
        <v>448</v>
      </c>
      <c r="C166" s="97" t="s">
        <v>186</v>
      </c>
      <c r="D166" s="97"/>
      <c r="E166" s="40"/>
      <c r="F166" s="40"/>
      <c r="G166" s="97" t="s">
        <v>186</v>
      </c>
      <c r="H166" s="97"/>
      <c r="I166" s="40"/>
      <c r="J166" s="40"/>
      <c r="K166" s="97">
        <v>39</v>
      </c>
      <c r="L166" s="97"/>
      <c r="M166" s="40"/>
      <c r="N166" s="40"/>
      <c r="O166" s="97" t="s">
        <v>461</v>
      </c>
      <c r="P166" s="97"/>
      <c r="Q166" s="96" t="s">
        <v>188</v>
      </c>
      <c r="R166" s="40"/>
      <c r="S166" s="97">
        <v>39</v>
      </c>
      <c r="T166" s="97"/>
      <c r="U166" s="40"/>
      <c r="V166" s="40"/>
      <c r="W166" s="97" t="s">
        <v>461</v>
      </c>
      <c r="X166" s="97"/>
      <c r="Y166" s="96" t="s">
        <v>188</v>
      </c>
    </row>
    <row r="167" spans="1:25">
      <c r="A167" s="13"/>
      <c r="B167" s="96"/>
      <c r="C167" s="97"/>
      <c r="D167" s="97"/>
      <c r="E167" s="40"/>
      <c r="F167" s="40"/>
      <c r="G167" s="97"/>
      <c r="H167" s="97"/>
      <c r="I167" s="40"/>
      <c r="J167" s="40"/>
      <c r="K167" s="97"/>
      <c r="L167" s="97"/>
      <c r="M167" s="40"/>
      <c r="N167" s="40"/>
      <c r="O167" s="97"/>
      <c r="P167" s="97"/>
      <c r="Q167" s="96"/>
      <c r="R167" s="40"/>
      <c r="S167" s="97"/>
      <c r="T167" s="97"/>
      <c r="U167" s="40"/>
      <c r="V167" s="40"/>
      <c r="W167" s="97"/>
      <c r="X167" s="97"/>
      <c r="Y167" s="96"/>
    </row>
    <row r="168" spans="1:25">
      <c r="A168" s="13"/>
      <c r="B168" s="96" t="s">
        <v>451</v>
      </c>
      <c r="C168" s="97">
        <v>0.9</v>
      </c>
      <c r="D168" s="97"/>
      <c r="E168" s="40"/>
      <c r="F168" s="40"/>
      <c r="G168" s="97" t="s">
        <v>186</v>
      </c>
      <c r="H168" s="97"/>
      <c r="I168" s="40"/>
      <c r="J168" s="40"/>
      <c r="K168" s="97">
        <v>10.7</v>
      </c>
      <c r="L168" s="97"/>
      <c r="M168" s="40"/>
      <c r="N168" s="40"/>
      <c r="O168" s="97" t="s">
        <v>197</v>
      </c>
      <c r="P168" s="97"/>
      <c r="Q168" s="96" t="s">
        <v>188</v>
      </c>
      <c r="R168" s="40"/>
      <c r="S168" s="97">
        <v>11.6</v>
      </c>
      <c r="T168" s="97"/>
      <c r="U168" s="40"/>
      <c r="V168" s="40"/>
      <c r="W168" s="97" t="s">
        <v>197</v>
      </c>
      <c r="X168" s="97"/>
      <c r="Y168" s="96" t="s">
        <v>188</v>
      </c>
    </row>
    <row r="169" spans="1:25" ht="15.75" thickBot="1">
      <c r="A169" s="13"/>
      <c r="B169" s="96"/>
      <c r="C169" s="98"/>
      <c r="D169" s="98"/>
      <c r="E169" s="46"/>
      <c r="F169" s="40"/>
      <c r="G169" s="98"/>
      <c r="H169" s="98"/>
      <c r="I169" s="46"/>
      <c r="J169" s="40"/>
      <c r="K169" s="98"/>
      <c r="L169" s="98"/>
      <c r="M169" s="46"/>
      <c r="N169" s="40"/>
      <c r="O169" s="98"/>
      <c r="P169" s="98"/>
      <c r="Q169" s="111"/>
      <c r="R169" s="40"/>
      <c r="S169" s="98"/>
      <c r="T169" s="98"/>
      <c r="U169" s="46"/>
      <c r="V169" s="40"/>
      <c r="W169" s="98"/>
      <c r="X169" s="98"/>
      <c r="Y169" s="111"/>
    </row>
    <row r="170" spans="1:25">
      <c r="A170" s="13"/>
      <c r="B170" s="93" t="s">
        <v>494</v>
      </c>
      <c r="C170" s="100" t="s">
        <v>185</v>
      </c>
      <c r="D170" s="103">
        <v>145</v>
      </c>
      <c r="E170" s="41"/>
      <c r="F170" s="40"/>
      <c r="G170" s="100" t="s">
        <v>185</v>
      </c>
      <c r="H170" s="103" t="s">
        <v>508</v>
      </c>
      <c r="I170" s="100" t="s">
        <v>188</v>
      </c>
      <c r="J170" s="40"/>
      <c r="K170" s="100" t="s">
        <v>185</v>
      </c>
      <c r="L170" s="103">
        <v>182.1</v>
      </c>
      <c r="M170" s="41"/>
      <c r="N170" s="40"/>
      <c r="O170" s="100" t="s">
        <v>185</v>
      </c>
      <c r="P170" s="103" t="s">
        <v>509</v>
      </c>
      <c r="Q170" s="100" t="s">
        <v>188</v>
      </c>
      <c r="R170" s="40"/>
      <c r="S170" s="100" t="s">
        <v>185</v>
      </c>
      <c r="T170" s="103">
        <v>327.10000000000002</v>
      </c>
      <c r="U170" s="41"/>
      <c r="V170" s="40"/>
      <c r="W170" s="100" t="s">
        <v>185</v>
      </c>
      <c r="X170" s="103" t="s">
        <v>463</v>
      </c>
      <c r="Y170" s="100" t="s">
        <v>188</v>
      </c>
    </row>
    <row r="171" spans="1:25" ht="15.75" thickBot="1">
      <c r="A171" s="13"/>
      <c r="B171" s="93" t="s">
        <v>495</v>
      </c>
      <c r="C171" s="101"/>
      <c r="D171" s="104"/>
      <c r="E171" s="55"/>
      <c r="F171" s="40"/>
      <c r="G171" s="101"/>
      <c r="H171" s="104"/>
      <c r="I171" s="101"/>
      <c r="J171" s="40"/>
      <c r="K171" s="101"/>
      <c r="L171" s="104"/>
      <c r="M171" s="55"/>
      <c r="N171" s="40"/>
      <c r="O171" s="101"/>
      <c r="P171" s="104"/>
      <c r="Q171" s="101"/>
      <c r="R171" s="40"/>
      <c r="S171" s="101"/>
      <c r="T171" s="104"/>
      <c r="U171" s="55"/>
      <c r="V171" s="40"/>
      <c r="W171" s="101"/>
      <c r="X171" s="104"/>
      <c r="Y171" s="101"/>
    </row>
    <row r="172" spans="1:25" ht="15.75" thickTop="1">
      <c r="A172" s="13"/>
      <c r="B172" s="99" t="s">
        <v>497</v>
      </c>
      <c r="C172" s="121" t="s">
        <v>185</v>
      </c>
      <c r="D172" s="122">
        <v>7.8</v>
      </c>
      <c r="E172" s="56"/>
      <c r="F172" s="40"/>
      <c r="G172" s="121" t="s">
        <v>185</v>
      </c>
      <c r="H172" s="122" t="s">
        <v>259</v>
      </c>
      <c r="I172" s="121" t="s">
        <v>188</v>
      </c>
      <c r="J172" s="40"/>
      <c r="K172" s="121" t="s">
        <v>185</v>
      </c>
      <c r="L172" s="122">
        <v>63.4</v>
      </c>
      <c r="M172" s="56"/>
      <c r="N172" s="40"/>
      <c r="O172" s="121" t="s">
        <v>185</v>
      </c>
      <c r="P172" s="122" t="s">
        <v>262</v>
      </c>
      <c r="Q172" s="121" t="s">
        <v>188</v>
      </c>
      <c r="R172" s="40"/>
      <c r="S172" s="121" t="s">
        <v>185</v>
      </c>
      <c r="T172" s="122">
        <v>71.2</v>
      </c>
      <c r="U172" s="56"/>
      <c r="V172" s="40"/>
      <c r="W172" s="121" t="s">
        <v>185</v>
      </c>
      <c r="X172" s="122" t="s">
        <v>510</v>
      </c>
      <c r="Y172" s="121" t="s">
        <v>188</v>
      </c>
    </row>
    <row r="173" spans="1:25" ht="15.75" thickBot="1">
      <c r="A173" s="13"/>
      <c r="B173" s="99"/>
      <c r="C173" s="101"/>
      <c r="D173" s="104"/>
      <c r="E173" s="55"/>
      <c r="F173" s="40"/>
      <c r="G173" s="101"/>
      <c r="H173" s="104"/>
      <c r="I173" s="101"/>
      <c r="J173" s="40"/>
      <c r="K173" s="101"/>
      <c r="L173" s="104"/>
      <c r="M173" s="55"/>
      <c r="N173" s="40"/>
      <c r="O173" s="101"/>
      <c r="P173" s="104"/>
      <c r="Q173" s="101"/>
      <c r="R173" s="40"/>
      <c r="S173" s="101"/>
      <c r="T173" s="104"/>
      <c r="U173" s="55"/>
      <c r="V173" s="40"/>
      <c r="W173" s="101"/>
      <c r="X173" s="104"/>
      <c r="Y173" s="101"/>
    </row>
    <row r="174" spans="1:25" ht="15.75" thickTop="1">
      <c r="A174" s="13"/>
      <c r="B174" s="99" t="s">
        <v>500</v>
      </c>
      <c r="C174" s="56"/>
      <c r="D174" s="56"/>
      <c r="E174" s="56"/>
      <c r="F174" s="40"/>
      <c r="G174" s="122">
        <v>48</v>
      </c>
      <c r="H174" s="122"/>
      <c r="I174" s="56"/>
      <c r="J174" s="40"/>
      <c r="K174" s="56"/>
      <c r="L174" s="56"/>
      <c r="M174" s="56"/>
      <c r="N174" s="40"/>
      <c r="O174" s="122">
        <v>89</v>
      </c>
      <c r="P174" s="122"/>
      <c r="Q174" s="56"/>
      <c r="R174" s="40"/>
      <c r="S174" s="56"/>
      <c r="T174" s="56"/>
      <c r="U174" s="56"/>
      <c r="V174" s="40"/>
      <c r="W174" s="122">
        <v>137</v>
      </c>
      <c r="X174" s="122"/>
      <c r="Y174" s="56"/>
    </row>
    <row r="175" spans="1:25" ht="15.75" thickBot="1">
      <c r="A175" s="13"/>
      <c r="B175" s="99"/>
      <c r="C175" s="40"/>
      <c r="D175" s="40"/>
      <c r="E175" s="40"/>
      <c r="F175" s="40"/>
      <c r="G175" s="104"/>
      <c r="H175" s="104"/>
      <c r="I175" s="55"/>
      <c r="J175" s="40"/>
      <c r="K175" s="40"/>
      <c r="L175" s="40"/>
      <c r="M175" s="40"/>
      <c r="N175" s="40"/>
      <c r="O175" s="104"/>
      <c r="P175" s="104"/>
      <c r="Q175" s="55"/>
      <c r="R175" s="40"/>
      <c r="S175" s="40"/>
      <c r="T175" s="40"/>
      <c r="U175" s="40"/>
      <c r="V175" s="40"/>
      <c r="W175" s="104"/>
      <c r="X175" s="104"/>
      <c r="Y175" s="55"/>
    </row>
    <row r="176" spans="1:25" ht="15.75" thickTop="1">
      <c r="A176" s="13"/>
      <c r="B176" s="12"/>
      <c r="C176" s="12"/>
      <c r="D176" s="12"/>
      <c r="E176" s="12"/>
      <c r="F176" s="12"/>
      <c r="G176" s="12"/>
      <c r="H176" s="12"/>
      <c r="I176" s="12"/>
      <c r="J176" s="12"/>
      <c r="K176" s="12"/>
      <c r="L176" s="12"/>
      <c r="M176" s="12"/>
      <c r="N176" s="12"/>
      <c r="O176" s="12"/>
      <c r="P176" s="12"/>
      <c r="Q176" s="12"/>
      <c r="R176" s="12"/>
      <c r="S176" s="12"/>
      <c r="T176" s="12"/>
      <c r="U176" s="12"/>
      <c r="V176" s="12"/>
      <c r="W176" s="12"/>
      <c r="X176" s="12"/>
      <c r="Y176" s="12"/>
    </row>
    <row r="177" spans="1:25">
      <c r="A177" s="13"/>
      <c r="B177" s="82" t="s">
        <v>511</v>
      </c>
      <c r="C177" s="82"/>
      <c r="D177" s="82"/>
      <c r="E177" s="82"/>
      <c r="F177" s="82"/>
      <c r="G177" s="82"/>
      <c r="H177" s="82"/>
      <c r="I177" s="82"/>
      <c r="J177" s="82"/>
      <c r="K177" s="82"/>
      <c r="L177" s="82"/>
      <c r="M177" s="82"/>
      <c r="N177" s="82"/>
      <c r="O177" s="82"/>
      <c r="P177" s="82"/>
      <c r="Q177" s="82"/>
      <c r="R177" s="82"/>
      <c r="S177" s="82"/>
      <c r="T177" s="82"/>
      <c r="U177" s="82"/>
      <c r="V177" s="82"/>
      <c r="W177" s="82"/>
      <c r="X177" s="82"/>
      <c r="Y177" s="82"/>
    </row>
    <row r="178" spans="1:25">
      <c r="A178" s="13"/>
      <c r="B178" s="12"/>
      <c r="C178" s="12"/>
      <c r="D178" s="12"/>
      <c r="E178" s="12"/>
      <c r="F178" s="12"/>
      <c r="G178" s="12"/>
      <c r="H178" s="12"/>
      <c r="I178" s="12"/>
      <c r="J178" s="12"/>
      <c r="K178" s="12"/>
      <c r="L178" s="12"/>
      <c r="M178" s="12"/>
      <c r="N178" s="12"/>
      <c r="O178" s="12"/>
      <c r="P178" s="12"/>
      <c r="Q178" s="12"/>
      <c r="R178" s="12"/>
      <c r="S178" s="12"/>
      <c r="T178" s="12"/>
      <c r="U178" s="12"/>
      <c r="V178" s="12"/>
      <c r="W178" s="12"/>
      <c r="X178" s="12"/>
      <c r="Y178" s="12"/>
    </row>
    <row r="179" spans="1:25">
      <c r="A179" s="13"/>
      <c r="B179" s="82" t="s">
        <v>512</v>
      </c>
      <c r="C179" s="82"/>
      <c r="D179" s="82"/>
      <c r="E179" s="82"/>
      <c r="F179" s="82"/>
      <c r="G179" s="82"/>
      <c r="H179" s="82"/>
      <c r="I179" s="82"/>
      <c r="J179" s="82"/>
      <c r="K179" s="82"/>
      <c r="L179" s="82"/>
      <c r="M179" s="82"/>
      <c r="N179" s="82"/>
      <c r="O179" s="82"/>
      <c r="P179" s="82"/>
      <c r="Q179" s="82"/>
      <c r="R179" s="82"/>
      <c r="S179" s="82"/>
      <c r="T179" s="82"/>
      <c r="U179" s="82"/>
      <c r="V179" s="82"/>
      <c r="W179" s="82"/>
      <c r="X179" s="82"/>
      <c r="Y179" s="82"/>
    </row>
    <row r="180" spans="1:25">
      <c r="A180" s="13"/>
      <c r="B180" s="12"/>
      <c r="C180" s="12"/>
      <c r="D180" s="12"/>
      <c r="E180" s="12"/>
      <c r="F180" s="12"/>
      <c r="G180" s="12"/>
      <c r="H180" s="12"/>
      <c r="I180" s="12"/>
      <c r="J180" s="12"/>
      <c r="K180" s="12"/>
      <c r="L180" s="12"/>
      <c r="M180" s="12"/>
      <c r="N180" s="12"/>
      <c r="O180" s="12"/>
      <c r="P180" s="12"/>
      <c r="Q180" s="12"/>
      <c r="R180" s="12"/>
      <c r="S180" s="12"/>
      <c r="T180" s="12"/>
      <c r="U180" s="12"/>
      <c r="V180" s="12"/>
      <c r="W180" s="12"/>
      <c r="X180" s="12"/>
      <c r="Y180" s="12"/>
    </row>
    <row r="181" spans="1:25">
      <c r="A181" s="13"/>
      <c r="B181" s="81" t="s">
        <v>513</v>
      </c>
      <c r="C181" s="81"/>
      <c r="D181" s="81"/>
      <c r="E181" s="81"/>
      <c r="F181" s="81"/>
      <c r="G181" s="81"/>
      <c r="H181" s="81"/>
      <c r="I181" s="81"/>
      <c r="J181" s="81"/>
      <c r="K181" s="81"/>
      <c r="L181" s="81"/>
      <c r="M181" s="81"/>
      <c r="N181" s="81"/>
      <c r="O181" s="81"/>
      <c r="P181" s="81"/>
      <c r="Q181" s="81"/>
      <c r="R181" s="81"/>
      <c r="S181" s="81"/>
      <c r="T181" s="81"/>
      <c r="U181" s="81"/>
      <c r="V181" s="81"/>
      <c r="W181" s="81"/>
      <c r="X181" s="81"/>
      <c r="Y181" s="81"/>
    </row>
    <row r="182" spans="1:25">
      <c r="A182" s="13"/>
      <c r="B182" s="12"/>
      <c r="C182" s="12"/>
      <c r="D182" s="12"/>
      <c r="E182" s="12"/>
      <c r="F182" s="12"/>
      <c r="G182" s="12"/>
      <c r="H182" s="12"/>
      <c r="I182" s="12"/>
      <c r="J182" s="12"/>
      <c r="K182" s="12"/>
      <c r="L182" s="12"/>
      <c r="M182" s="12"/>
      <c r="N182" s="12"/>
      <c r="O182" s="12"/>
      <c r="P182" s="12"/>
      <c r="Q182" s="12"/>
      <c r="R182" s="12"/>
      <c r="S182" s="12"/>
      <c r="T182" s="12"/>
      <c r="U182" s="12"/>
      <c r="V182" s="12"/>
      <c r="W182" s="12"/>
      <c r="X182" s="12"/>
      <c r="Y182" s="12"/>
    </row>
    <row r="183" spans="1:25" ht="25.5" customHeight="1">
      <c r="A183" s="13"/>
      <c r="B183" s="82" t="s">
        <v>514</v>
      </c>
      <c r="C183" s="82"/>
      <c r="D183" s="82"/>
      <c r="E183" s="82"/>
      <c r="F183" s="82"/>
      <c r="G183" s="82"/>
      <c r="H183" s="82"/>
      <c r="I183" s="82"/>
      <c r="J183" s="82"/>
      <c r="K183" s="82"/>
      <c r="L183" s="82"/>
      <c r="M183" s="82"/>
      <c r="N183" s="82"/>
      <c r="O183" s="82"/>
      <c r="P183" s="82"/>
      <c r="Q183" s="82"/>
      <c r="R183" s="82"/>
      <c r="S183" s="82"/>
      <c r="T183" s="82"/>
      <c r="U183" s="82"/>
      <c r="V183" s="82"/>
      <c r="W183" s="82"/>
      <c r="X183" s="82"/>
      <c r="Y183" s="82"/>
    </row>
    <row r="184" spans="1:25">
      <c r="A184" s="13"/>
      <c r="B184" s="12"/>
      <c r="C184" s="12"/>
      <c r="D184" s="12"/>
      <c r="E184" s="12"/>
      <c r="F184" s="12"/>
      <c r="G184" s="12"/>
      <c r="H184" s="12"/>
      <c r="I184" s="12"/>
      <c r="J184" s="12"/>
      <c r="K184" s="12"/>
      <c r="L184" s="12"/>
      <c r="M184" s="12"/>
      <c r="N184" s="12"/>
      <c r="O184" s="12"/>
      <c r="P184" s="12"/>
      <c r="Q184" s="12"/>
      <c r="R184" s="12"/>
      <c r="S184" s="12"/>
      <c r="T184" s="12"/>
      <c r="U184" s="12"/>
      <c r="V184" s="12"/>
      <c r="W184" s="12"/>
      <c r="X184" s="12"/>
      <c r="Y184" s="12"/>
    </row>
    <row r="185" spans="1:25">
      <c r="A185" s="13"/>
      <c r="B185" s="81" t="s">
        <v>515</v>
      </c>
      <c r="C185" s="81"/>
      <c r="D185" s="81"/>
      <c r="E185" s="81"/>
      <c r="F185" s="81"/>
      <c r="G185" s="81"/>
      <c r="H185" s="81"/>
      <c r="I185" s="81"/>
      <c r="J185" s="81"/>
      <c r="K185" s="81"/>
      <c r="L185" s="81"/>
      <c r="M185" s="81"/>
      <c r="N185" s="81"/>
      <c r="O185" s="81"/>
      <c r="P185" s="81"/>
      <c r="Q185" s="81"/>
      <c r="R185" s="81"/>
      <c r="S185" s="81"/>
      <c r="T185" s="81"/>
      <c r="U185" s="81"/>
      <c r="V185" s="81"/>
      <c r="W185" s="81"/>
      <c r="X185" s="81"/>
      <c r="Y185" s="81"/>
    </row>
    <row r="186" spans="1:25">
      <c r="A186" s="13"/>
      <c r="B186" s="12"/>
      <c r="C186" s="12"/>
      <c r="D186" s="12"/>
      <c r="E186" s="12"/>
      <c r="F186" s="12"/>
      <c r="G186" s="12"/>
      <c r="H186" s="12"/>
      <c r="I186" s="12"/>
      <c r="J186" s="12"/>
      <c r="K186" s="12"/>
      <c r="L186" s="12"/>
      <c r="M186" s="12"/>
      <c r="N186" s="12"/>
      <c r="O186" s="12"/>
      <c r="P186" s="12"/>
      <c r="Q186" s="12"/>
      <c r="R186" s="12"/>
      <c r="S186" s="12"/>
      <c r="T186" s="12"/>
      <c r="U186" s="12"/>
      <c r="V186" s="12"/>
      <c r="W186" s="12"/>
      <c r="X186" s="12"/>
      <c r="Y186" s="12"/>
    </row>
    <row r="187" spans="1:25" ht="38.25" customHeight="1">
      <c r="A187" s="13"/>
      <c r="B187" s="82" t="s">
        <v>516</v>
      </c>
      <c r="C187" s="82"/>
      <c r="D187" s="82"/>
      <c r="E187" s="82"/>
      <c r="F187" s="82"/>
      <c r="G187" s="82"/>
      <c r="H187" s="82"/>
      <c r="I187" s="82"/>
      <c r="J187" s="82"/>
      <c r="K187" s="82"/>
      <c r="L187" s="82"/>
      <c r="M187" s="82"/>
      <c r="N187" s="82"/>
      <c r="O187" s="82"/>
      <c r="P187" s="82"/>
      <c r="Q187" s="82"/>
      <c r="R187" s="82"/>
      <c r="S187" s="82"/>
      <c r="T187" s="82"/>
      <c r="U187" s="82"/>
      <c r="V187" s="82"/>
      <c r="W187" s="82"/>
      <c r="X187" s="82"/>
      <c r="Y187" s="82"/>
    </row>
    <row r="188" spans="1:25">
      <c r="A188" s="13"/>
      <c r="B188" s="12"/>
      <c r="C188" s="12"/>
      <c r="D188" s="12"/>
      <c r="E188" s="12"/>
      <c r="F188" s="12"/>
      <c r="G188" s="12"/>
      <c r="H188" s="12"/>
      <c r="I188" s="12"/>
      <c r="J188" s="12"/>
      <c r="K188" s="12"/>
      <c r="L188" s="12"/>
      <c r="M188" s="12"/>
      <c r="N188" s="12"/>
      <c r="O188" s="12"/>
      <c r="P188" s="12"/>
      <c r="Q188" s="12"/>
      <c r="R188" s="12"/>
      <c r="S188" s="12"/>
      <c r="T188" s="12"/>
      <c r="U188" s="12"/>
      <c r="V188" s="12"/>
      <c r="W188" s="12"/>
      <c r="X188" s="12"/>
      <c r="Y188" s="12"/>
    </row>
    <row r="189" spans="1:25" ht="25.5" customHeight="1">
      <c r="A189" s="13"/>
      <c r="B189" s="82" t="s">
        <v>517</v>
      </c>
      <c r="C189" s="82"/>
      <c r="D189" s="82"/>
      <c r="E189" s="82"/>
      <c r="F189" s="82"/>
      <c r="G189" s="82"/>
      <c r="H189" s="82"/>
      <c r="I189" s="82"/>
      <c r="J189" s="82"/>
      <c r="K189" s="82"/>
      <c r="L189" s="82"/>
      <c r="M189" s="82"/>
      <c r="N189" s="82"/>
      <c r="O189" s="82"/>
      <c r="P189" s="82"/>
      <c r="Q189" s="82"/>
      <c r="R189" s="82"/>
      <c r="S189" s="82"/>
      <c r="T189" s="82"/>
      <c r="U189" s="82"/>
      <c r="V189" s="82"/>
      <c r="W189" s="82"/>
      <c r="X189" s="82"/>
      <c r="Y189" s="82"/>
    </row>
    <row r="190" spans="1:25">
      <c r="A190" s="13"/>
      <c r="B190" s="12"/>
      <c r="C190" s="12"/>
      <c r="D190" s="12"/>
      <c r="E190" s="12"/>
      <c r="F190" s="12"/>
      <c r="G190" s="12"/>
      <c r="H190" s="12"/>
      <c r="I190" s="12"/>
      <c r="J190" s="12"/>
      <c r="K190" s="12"/>
      <c r="L190" s="12"/>
      <c r="M190" s="12"/>
      <c r="N190" s="12"/>
      <c r="O190" s="12"/>
      <c r="P190" s="12"/>
      <c r="Q190" s="12"/>
      <c r="R190" s="12"/>
      <c r="S190" s="12"/>
      <c r="T190" s="12"/>
      <c r="U190" s="12"/>
      <c r="V190" s="12"/>
      <c r="W190" s="12"/>
      <c r="X190" s="12"/>
      <c r="Y190" s="12"/>
    </row>
    <row r="191" spans="1:25">
      <c r="A191" s="13"/>
      <c r="B191" s="82" t="s">
        <v>518</v>
      </c>
      <c r="C191" s="82"/>
      <c r="D191" s="82"/>
      <c r="E191" s="82"/>
      <c r="F191" s="82"/>
      <c r="G191" s="82"/>
      <c r="H191" s="82"/>
      <c r="I191" s="82"/>
      <c r="J191" s="82"/>
      <c r="K191" s="82"/>
      <c r="L191" s="82"/>
      <c r="M191" s="82"/>
      <c r="N191" s="82"/>
      <c r="O191" s="82"/>
      <c r="P191" s="82"/>
      <c r="Q191" s="82"/>
      <c r="R191" s="82"/>
      <c r="S191" s="82"/>
      <c r="T191" s="82"/>
      <c r="U191" s="82"/>
      <c r="V191" s="82"/>
      <c r="W191" s="82"/>
      <c r="X191" s="82"/>
      <c r="Y191" s="82"/>
    </row>
    <row r="192" spans="1:25">
      <c r="A192" s="13"/>
      <c r="B192" s="12"/>
      <c r="C192" s="12"/>
      <c r="D192" s="12"/>
      <c r="E192" s="12"/>
      <c r="F192" s="12"/>
      <c r="G192" s="12"/>
      <c r="H192" s="12"/>
      <c r="I192" s="12"/>
      <c r="J192" s="12"/>
      <c r="K192" s="12"/>
      <c r="L192" s="12"/>
      <c r="M192" s="12"/>
      <c r="N192" s="12"/>
      <c r="O192" s="12"/>
      <c r="P192" s="12"/>
      <c r="Q192" s="12"/>
      <c r="R192" s="12"/>
      <c r="S192" s="12"/>
      <c r="T192" s="12"/>
      <c r="U192" s="12"/>
      <c r="V192" s="12"/>
      <c r="W192" s="12"/>
      <c r="X192" s="12"/>
      <c r="Y192" s="12"/>
    </row>
    <row r="193" spans="1:25">
      <c r="A193" s="13"/>
      <c r="B193" s="82" t="s">
        <v>519</v>
      </c>
      <c r="C193" s="82"/>
      <c r="D193" s="82"/>
      <c r="E193" s="82"/>
      <c r="F193" s="82"/>
      <c r="G193" s="82"/>
      <c r="H193" s="82"/>
      <c r="I193" s="82"/>
      <c r="J193" s="82"/>
      <c r="K193" s="82"/>
      <c r="L193" s="82"/>
      <c r="M193" s="82"/>
      <c r="N193" s="82"/>
      <c r="O193" s="82"/>
      <c r="P193" s="82"/>
      <c r="Q193" s="82"/>
      <c r="R193" s="82"/>
      <c r="S193" s="82"/>
      <c r="T193" s="82"/>
      <c r="U193" s="82"/>
      <c r="V193" s="82"/>
      <c r="W193" s="82"/>
      <c r="X193" s="82"/>
      <c r="Y193" s="82"/>
    </row>
    <row r="194" spans="1:25">
      <c r="A194" s="13"/>
      <c r="B194" s="33"/>
      <c r="C194" s="33"/>
      <c r="D194" s="33"/>
      <c r="E194" s="33"/>
      <c r="F194" s="33"/>
      <c r="G194" s="33"/>
      <c r="H194" s="33"/>
      <c r="I194" s="33"/>
      <c r="J194" s="33"/>
      <c r="K194" s="33"/>
      <c r="L194" s="33"/>
      <c r="M194" s="33"/>
      <c r="N194" s="33"/>
      <c r="O194" s="33"/>
      <c r="P194" s="33"/>
      <c r="Q194" s="33"/>
      <c r="R194" s="33"/>
      <c r="S194" s="33"/>
      <c r="T194" s="33"/>
      <c r="U194" s="33"/>
      <c r="V194" s="33"/>
      <c r="W194" s="33"/>
      <c r="X194" s="33"/>
      <c r="Y194" s="33"/>
    </row>
    <row r="195" spans="1:25">
      <c r="A195" s="13"/>
      <c r="B195" s="33"/>
      <c r="C195" s="33"/>
      <c r="D195" s="33"/>
      <c r="E195" s="33"/>
      <c r="F195" s="33"/>
      <c r="G195" s="33"/>
      <c r="H195" s="33"/>
      <c r="I195" s="33"/>
    </row>
    <row r="196" spans="1:25">
      <c r="A196" s="13"/>
      <c r="B196" s="18"/>
      <c r="C196" s="18"/>
      <c r="D196" s="18"/>
      <c r="E196" s="18"/>
      <c r="F196" s="18"/>
      <c r="G196" s="18"/>
      <c r="H196" s="18"/>
      <c r="I196" s="18"/>
    </row>
    <row r="197" spans="1:25" ht="23.25">
      <c r="A197" s="13"/>
      <c r="B197" s="28" t="s">
        <v>520</v>
      </c>
      <c r="C197" s="37" t="s">
        <v>377</v>
      </c>
      <c r="D197" s="37"/>
      <c r="E197" s="37"/>
      <c r="F197" s="37"/>
      <c r="G197" s="37"/>
      <c r="H197" s="37"/>
      <c r="I197" s="37"/>
    </row>
    <row r="198" spans="1:25" ht="24" thickBot="1">
      <c r="A198" s="13"/>
      <c r="B198" s="28" t="s">
        <v>521</v>
      </c>
      <c r="C198" s="34" t="s">
        <v>235</v>
      </c>
      <c r="D198" s="34"/>
      <c r="E198" s="34"/>
      <c r="F198" s="34"/>
      <c r="G198" s="34"/>
      <c r="H198" s="34"/>
      <c r="I198" s="34"/>
    </row>
    <row r="199" spans="1:25" ht="15.75" thickBot="1">
      <c r="A199" s="13"/>
      <c r="B199" s="24" t="s">
        <v>173</v>
      </c>
      <c r="C199" s="35">
        <v>2013</v>
      </c>
      <c r="D199" s="35"/>
      <c r="E199" s="35"/>
      <c r="F199" s="15"/>
      <c r="G199" s="35">
        <v>2012</v>
      </c>
      <c r="H199" s="35"/>
      <c r="I199" s="35"/>
    </row>
    <row r="200" spans="1:25">
      <c r="A200" s="13"/>
      <c r="B200" s="36"/>
      <c r="C200" s="44"/>
      <c r="D200" s="44"/>
      <c r="E200" s="41"/>
      <c r="F200" s="40"/>
      <c r="G200" s="38" t="s">
        <v>378</v>
      </c>
      <c r="H200" s="38"/>
      <c r="I200" s="38"/>
    </row>
    <row r="201" spans="1:25" ht="15.75" thickBot="1">
      <c r="A201" s="13"/>
      <c r="B201" s="36"/>
      <c r="C201" s="43"/>
      <c r="D201" s="43"/>
      <c r="E201" s="40"/>
      <c r="F201" s="40"/>
      <c r="G201" s="34" t="s">
        <v>379</v>
      </c>
      <c r="H201" s="34"/>
      <c r="I201" s="34"/>
    </row>
    <row r="202" spans="1:25">
      <c r="A202" s="13"/>
      <c r="B202" s="15"/>
      <c r="C202" s="40"/>
      <c r="D202" s="40"/>
      <c r="E202" s="40"/>
      <c r="F202" s="15"/>
      <c r="G202" s="41"/>
      <c r="H202" s="41"/>
      <c r="I202" s="41"/>
    </row>
    <row r="203" spans="1:25">
      <c r="A203" s="13"/>
      <c r="B203" s="90" t="s">
        <v>326</v>
      </c>
      <c r="C203" s="90" t="s">
        <v>185</v>
      </c>
      <c r="D203" s="91" t="s">
        <v>382</v>
      </c>
      <c r="E203" s="90" t="s">
        <v>188</v>
      </c>
      <c r="F203" s="15"/>
      <c r="G203" s="90" t="s">
        <v>185</v>
      </c>
      <c r="H203" s="91" t="s">
        <v>522</v>
      </c>
      <c r="I203" s="90" t="s">
        <v>188</v>
      </c>
    </row>
    <row r="204" spans="1:25">
      <c r="A204" s="13"/>
      <c r="B204" s="96" t="s">
        <v>523</v>
      </c>
      <c r="C204" s="97" t="s">
        <v>186</v>
      </c>
      <c r="D204" s="97"/>
      <c r="E204" s="40"/>
      <c r="F204" s="40"/>
      <c r="G204" s="97" t="s">
        <v>224</v>
      </c>
      <c r="H204" s="97"/>
      <c r="I204" s="96" t="s">
        <v>188</v>
      </c>
    </row>
    <row r="205" spans="1:25">
      <c r="A205" s="13"/>
      <c r="B205" s="96"/>
      <c r="C205" s="97"/>
      <c r="D205" s="97"/>
      <c r="E205" s="40"/>
      <c r="F205" s="40"/>
      <c r="G205" s="97"/>
      <c r="H205" s="97"/>
      <c r="I205" s="96"/>
    </row>
    <row r="206" spans="1:25" ht="24.75">
      <c r="A206" s="13"/>
      <c r="B206" s="90" t="s">
        <v>524</v>
      </c>
      <c r="C206" s="97" t="s">
        <v>310</v>
      </c>
      <c r="D206" s="97"/>
      <c r="E206" s="90" t="s">
        <v>188</v>
      </c>
      <c r="F206" s="15"/>
      <c r="G206" s="97" t="s">
        <v>259</v>
      </c>
      <c r="H206" s="97"/>
      <c r="I206" s="90" t="s">
        <v>188</v>
      </c>
    </row>
    <row r="207" spans="1:25">
      <c r="A207" s="13"/>
      <c r="B207" s="96" t="s">
        <v>525</v>
      </c>
      <c r="C207" s="97" t="s">
        <v>186</v>
      </c>
      <c r="D207" s="97"/>
      <c r="E207" s="40"/>
      <c r="F207" s="40"/>
      <c r="G207" s="97" t="s">
        <v>186</v>
      </c>
      <c r="H207" s="97"/>
      <c r="I207" s="40"/>
    </row>
    <row r="208" spans="1:25">
      <c r="A208" s="13"/>
      <c r="B208" s="96"/>
      <c r="C208" s="97"/>
      <c r="D208" s="97"/>
      <c r="E208" s="40"/>
      <c r="F208" s="40"/>
      <c r="G208" s="97"/>
      <c r="H208" s="97"/>
      <c r="I208" s="40"/>
    </row>
    <row r="209" spans="1:25">
      <c r="A209" s="13"/>
      <c r="B209" s="96" t="s">
        <v>526</v>
      </c>
      <c r="C209" s="97" t="s">
        <v>186</v>
      </c>
      <c r="D209" s="97"/>
      <c r="E209" s="40"/>
      <c r="F209" s="40"/>
      <c r="G209" s="97" t="s">
        <v>186</v>
      </c>
      <c r="H209" s="97"/>
      <c r="I209" s="40"/>
    </row>
    <row r="210" spans="1:25">
      <c r="A210" s="13"/>
      <c r="B210" s="96"/>
      <c r="C210" s="97"/>
      <c r="D210" s="97"/>
      <c r="E210" s="40"/>
      <c r="F210" s="40"/>
      <c r="G210" s="97"/>
      <c r="H210" s="97"/>
      <c r="I210" s="40"/>
    </row>
    <row r="211" spans="1:25">
      <c r="A211" s="13"/>
      <c r="B211" s="96" t="s">
        <v>527</v>
      </c>
      <c r="C211" s="97" t="s">
        <v>186</v>
      </c>
      <c r="D211" s="97"/>
      <c r="E211" s="40"/>
      <c r="F211" s="40"/>
      <c r="G211" s="97" t="s">
        <v>186</v>
      </c>
      <c r="H211" s="97"/>
      <c r="I211" s="40"/>
    </row>
    <row r="212" spans="1:25" ht="15.75" thickBot="1">
      <c r="A212" s="13"/>
      <c r="B212" s="96"/>
      <c r="C212" s="98"/>
      <c r="D212" s="98"/>
      <c r="E212" s="46"/>
      <c r="F212" s="40"/>
      <c r="G212" s="98"/>
      <c r="H212" s="98"/>
      <c r="I212" s="46"/>
    </row>
    <row r="213" spans="1:25" ht="15.75" thickBot="1">
      <c r="A213" s="13"/>
      <c r="B213" s="93" t="s">
        <v>327</v>
      </c>
      <c r="C213" s="123" t="s">
        <v>185</v>
      </c>
      <c r="D213" s="124" t="s">
        <v>528</v>
      </c>
      <c r="E213" s="123" t="s">
        <v>188</v>
      </c>
      <c r="F213" s="15"/>
      <c r="G213" s="123" t="s">
        <v>185</v>
      </c>
      <c r="H213" s="124" t="s">
        <v>529</v>
      </c>
      <c r="I213" s="123" t="s">
        <v>188</v>
      </c>
    </row>
    <row r="214" spans="1:25" ht="15.75" thickTop="1">
      <c r="A214" s="13"/>
      <c r="B214" s="36" t="s">
        <v>205</v>
      </c>
      <c r="C214" s="36"/>
      <c r="D214" s="36"/>
      <c r="E214" s="36"/>
      <c r="F214" s="36"/>
      <c r="G214" s="36"/>
      <c r="H214" s="36"/>
      <c r="I214" s="36"/>
      <c r="J214" s="36"/>
      <c r="K214" s="36"/>
      <c r="L214" s="36"/>
      <c r="M214" s="36"/>
      <c r="N214" s="36"/>
      <c r="O214" s="36"/>
      <c r="P214" s="36"/>
      <c r="Q214" s="36"/>
      <c r="R214" s="36"/>
      <c r="S214" s="36"/>
      <c r="T214" s="36"/>
      <c r="U214" s="36"/>
      <c r="V214" s="36"/>
      <c r="W214" s="36"/>
      <c r="X214" s="36"/>
      <c r="Y214" s="36"/>
    </row>
    <row r="215" spans="1:25">
      <c r="A215" s="13"/>
      <c r="B215" s="18"/>
      <c r="C215" s="18"/>
    </row>
    <row r="216" spans="1:25" ht="56.25">
      <c r="A216" s="13"/>
      <c r="B216" s="60" t="s">
        <v>135</v>
      </c>
      <c r="C216" s="61" t="s">
        <v>530</v>
      </c>
    </row>
    <row r="217" spans="1:25">
      <c r="A217" s="13"/>
      <c r="B217" s="12"/>
      <c r="C217" s="12"/>
      <c r="D217" s="12"/>
      <c r="E217" s="12"/>
      <c r="F217" s="12"/>
      <c r="G217" s="12"/>
      <c r="H217" s="12"/>
      <c r="I217" s="12"/>
      <c r="J217" s="12"/>
      <c r="K217" s="12"/>
      <c r="L217" s="12"/>
      <c r="M217" s="12"/>
      <c r="N217" s="12"/>
      <c r="O217" s="12"/>
      <c r="P217" s="12"/>
      <c r="Q217" s="12"/>
      <c r="R217" s="12"/>
      <c r="S217" s="12"/>
      <c r="T217" s="12"/>
      <c r="U217" s="12"/>
      <c r="V217" s="12"/>
      <c r="W217" s="12"/>
      <c r="X217" s="12"/>
      <c r="Y217" s="12"/>
    </row>
    <row r="218" spans="1:25">
      <c r="A218" s="13"/>
      <c r="B218" s="81" t="s">
        <v>34</v>
      </c>
      <c r="C218" s="81"/>
      <c r="D218" s="81"/>
      <c r="E218" s="81"/>
      <c r="F218" s="81"/>
      <c r="G218" s="81"/>
      <c r="H218" s="81"/>
      <c r="I218" s="81"/>
      <c r="J218" s="81"/>
      <c r="K218" s="81"/>
      <c r="L218" s="81"/>
      <c r="M218" s="81"/>
      <c r="N218" s="81"/>
      <c r="O218" s="81"/>
      <c r="P218" s="81"/>
      <c r="Q218" s="81"/>
      <c r="R218" s="81"/>
      <c r="S218" s="81"/>
      <c r="T218" s="81"/>
      <c r="U218" s="81"/>
      <c r="V218" s="81"/>
      <c r="W218" s="81"/>
      <c r="X218" s="81"/>
      <c r="Y218" s="81"/>
    </row>
    <row r="219" spans="1:25">
      <c r="A219" s="13"/>
      <c r="B219" s="12"/>
      <c r="C219" s="12"/>
      <c r="D219" s="12"/>
      <c r="E219" s="12"/>
      <c r="F219" s="12"/>
      <c r="G219" s="12"/>
      <c r="H219" s="12"/>
      <c r="I219" s="12"/>
      <c r="J219" s="12"/>
      <c r="K219" s="12"/>
      <c r="L219" s="12"/>
      <c r="M219" s="12"/>
      <c r="N219" s="12"/>
      <c r="O219" s="12"/>
      <c r="P219" s="12"/>
      <c r="Q219" s="12"/>
      <c r="R219" s="12"/>
      <c r="S219" s="12"/>
      <c r="T219" s="12"/>
      <c r="U219" s="12"/>
      <c r="V219" s="12"/>
      <c r="W219" s="12"/>
      <c r="X219" s="12"/>
      <c r="Y219" s="12"/>
    </row>
    <row r="220" spans="1:25">
      <c r="A220" s="13"/>
      <c r="B220" s="82" t="s">
        <v>531</v>
      </c>
      <c r="C220" s="82"/>
      <c r="D220" s="82"/>
      <c r="E220" s="82"/>
      <c r="F220" s="82"/>
      <c r="G220" s="82"/>
      <c r="H220" s="82"/>
      <c r="I220" s="82"/>
      <c r="J220" s="82"/>
      <c r="K220" s="82"/>
      <c r="L220" s="82"/>
      <c r="M220" s="82"/>
      <c r="N220" s="82"/>
      <c r="O220" s="82"/>
      <c r="P220" s="82"/>
      <c r="Q220" s="82"/>
      <c r="R220" s="82"/>
      <c r="S220" s="82"/>
      <c r="T220" s="82"/>
      <c r="U220" s="82"/>
      <c r="V220" s="82"/>
      <c r="W220" s="82"/>
      <c r="X220" s="82"/>
      <c r="Y220" s="82"/>
    </row>
    <row r="221" spans="1:25">
      <c r="A221" s="13"/>
      <c r="B221" s="12"/>
      <c r="C221" s="12"/>
      <c r="D221" s="12"/>
      <c r="E221" s="12"/>
      <c r="F221" s="12"/>
      <c r="G221" s="12"/>
      <c r="H221" s="12"/>
      <c r="I221" s="12"/>
      <c r="J221" s="12"/>
      <c r="K221" s="12"/>
      <c r="L221" s="12"/>
      <c r="M221" s="12"/>
      <c r="N221" s="12"/>
      <c r="O221" s="12"/>
      <c r="P221" s="12"/>
      <c r="Q221" s="12"/>
      <c r="R221" s="12"/>
      <c r="S221" s="12"/>
      <c r="T221" s="12"/>
      <c r="U221" s="12"/>
      <c r="V221" s="12"/>
      <c r="W221" s="12"/>
      <c r="X221" s="12"/>
      <c r="Y221" s="12"/>
    </row>
    <row r="222" spans="1:25">
      <c r="A222" s="13"/>
      <c r="B222" s="81" t="s">
        <v>77</v>
      </c>
      <c r="C222" s="81"/>
      <c r="D222" s="81"/>
      <c r="E222" s="81"/>
      <c r="F222" s="81"/>
      <c r="G222" s="81"/>
      <c r="H222" s="81"/>
      <c r="I222" s="81"/>
      <c r="J222" s="81"/>
      <c r="K222" s="81"/>
      <c r="L222" s="81"/>
      <c r="M222" s="81"/>
      <c r="N222" s="81"/>
      <c r="O222" s="81"/>
      <c r="P222" s="81"/>
      <c r="Q222" s="81"/>
      <c r="R222" s="81"/>
      <c r="S222" s="81"/>
      <c r="T222" s="81"/>
      <c r="U222" s="81"/>
      <c r="V222" s="81"/>
      <c r="W222" s="81"/>
      <c r="X222" s="81"/>
      <c r="Y222" s="81"/>
    </row>
    <row r="223" spans="1:25">
      <c r="A223" s="13"/>
      <c r="B223" s="12"/>
      <c r="C223" s="12"/>
      <c r="D223" s="12"/>
      <c r="E223" s="12"/>
      <c r="F223" s="12"/>
      <c r="G223" s="12"/>
      <c r="H223" s="12"/>
      <c r="I223" s="12"/>
      <c r="J223" s="12"/>
      <c r="K223" s="12"/>
      <c r="L223" s="12"/>
      <c r="M223" s="12"/>
      <c r="N223" s="12"/>
      <c r="O223" s="12"/>
      <c r="P223" s="12"/>
      <c r="Q223" s="12"/>
      <c r="R223" s="12"/>
      <c r="S223" s="12"/>
      <c r="T223" s="12"/>
      <c r="U223" s="12"/>
      <c r="V223" s="12"/>
      <c r="W223" s="12"/>
      <c r="X223" s="12"/>
      <c r="Y223" s="12"/>
    </row>
    <row r="224" spans="1:25">
      <c r="A224" s="13"/>
      <c r="B224" s="82" t="s">
        <v>532</v>
      </c>
      <c r="C224" s="82"/>
      <c r="D224" s="82"/>
      <c r="E224" s="82"/>
      <c r="F224" s="82"/>
      <c r="G224" s="82"/>
      <c r="H224" s="82"/>
      <c r="I224" s="82"/>
      <c r="J224" s="82"/>
      <c r="K224" s="82"/>
      <c r="L224" s="82"/>
      <c r="M224" s="82"/>
      <c r="N224" s="82"/>
      <c r="O224" s="82"/>
      <c r="P224" s="82"/>
      <c r="Q224" s="82"/>
      <c r="R224" s="82"/>
      <c r="S224" s="82"/>
      <c r="T224" s="82"/>
      <c r="U224" s="82"/>
      <c r="V224" s="82"/>
      <c r="W224" s="82"/>
      <c r="X224" s="82"/>
      <c r="Y224" s="82"/>
    </row>
    <row r="225" spans="1:25">
      <c r="A225" s="13"/>
      <c r="B225" s="33"/>
      <c r="C225" s="33"/>
      <c r="D225" s="33"/>
      <c r="E225" s="33"/>
      <c r="F225" s="33"/>
      <c r="G225" s="33"/>
      <c r="H225" s="33"/>
      <c r="I225" s="33"/>
      <c r="J225" s="33"/>
      <c r="K225" s="33"/>
      <c r="L225" s="33"/>
      <c r="M225" s="33"/>
      <c r="N225" s="33"/>
      <c r="O225" s="33"/>
      <c r="P225" s="33"/>
      <c r="Q225" s="33"/>
      <c r="R225" s="33"/>
      <c r="S225" s="33"/>
      <c r="T225" s="33"/>
      <c r="U225" s="33"/>
      <c r="V225" s="33"/>
      <c r="W225" s="33"/>
      <c r="X225" s="33"/>
      <c r="Y225" s="33"/>
    </row>
    <row r="226" spans="1:25">
      <c r="A226" s="13"/>
      <c r="B226" s="33"/>
      <c r="C226" s="33"/>
      <c r="D226" s="33"/>
      <c r="E226" s="33"/>
      <c r="F226" s="33"/>
      <c r="G226" s="33"/>
      <c r="H226" s="33"/>
      <c r="I226" s="33"/>
    </row>
    <row r="227" spans="1:25">
      <c r="A227" s="13"/>
      <c r="B227" s="18"/>
      <c r="C227" s="18"/>
      <c r="D227" s="18"/>
      <c r="E227" s="18"/>
      <c r="F227" s="18"/>
      <c r="G227" s="18"/>
      <c r="H227" s="18"/>
      <c r="I227" s="18"/>
    </row>
    <row r="228" spans="1:25">
      <c r="A228" s="13"/>
      <c r="B228" s="28" t="s">
        <v>533</v>
      </c>
      <c r="C228" s="37" t="s">
        <v>377</v>
      </c>
      <c r="D228" s="37"/>
      <c r="E228" s="37"/>
      <c r="F228" s="37"/>
      <c r="G228" s="37"/>
      <c r="H228" s="37"/>
      <c r="I228" s="37"/>
    </row>
    <row r="229" spans="1:25" ht="15.75" thickBot="1">
      <c r="A229" s="13"/>
      <c r="B229" s="24" t="s">
        <v>173</v>
      </c>
      <c r="C229" s="34" t="s">
        <v>235</v>
      </c>
      <c r="D229" s="34"/>
      <c r="E229" s="34"/>
      <c r="F229" s="34"/>
      <c r="G229" s="34"/>
      <c r="H229" s="34"/>
      <c r="I229" s="34"/>
    </row>
    <row r="230" spans="1:25" ht="15.75" thickBot="1">
      <c r="A230" s="13"/>
      <c r="B230" s="27"/>
      <c r="C230" s="35">
        <v>2013</v>
      </c>
      <c r="D230" s="35"/>
      <c r="E230" s="35"/>
      <c r="F230" s="15"/>
      <c r="G230" s="35">
        <v>2012</v>
      </c>
      <c r="H230" s="35"/>
      <c r="I230" s="35"/>
    </row>
    <row r="231" spans="1:25">
      <c r="A231" s="13"/>
      <c r="B231" s="36"/>
      <c r="C231" s="44"/>
      <c r="D231" s="44"/>
      <c r="E231" s="41"/>
      <c r="F231" s="40"/>
      <c r="G231" s="38" t="s">
        <v>378</v>
      </c>
      <c r="H231" s="38"/>
      <c r="I231" s="38"/>
    </row>
    <row r="232" spans="1:25" ht="15.75" thickBot="1">
      <c r="A232" s="13"/>
      <c r="B232" s="36"/>
      <c r="C232" s="43"/>
      <c r="D232" s="43"/>
      <c r="E232" s="40"/>
      <c r="F232" s="40"/>
      <c r="G232" s="34" t="s">
        <v>379</v>
      </c>
      <c r="H232" s="34"/>
      <c r="I232" s="34"/>
    </row>
    <row r="233" spans="1:25">
      <c r="A233" s="13"/>
      <c r="B233" s="15"/>
      <c r="C233" s="40"/>
      <c r="D233" s="40"/>
      <c r="E233" s="40"/>
      <c r="F233" s="15"/>
      <c r="G233" s="41"/>
      <c r="H233" s="41"/>
      <c r="I233" s="41"/>
    </row>
    <row r="234" spans="1:25">
      <c r="A234" s="13"/>
      <c r="B234" s="96" t="s">
        <v>534</v>
      </c>
      <c r="C234" s="96" t="s">
        <v>185</v>
      </c>
      <c r="D234" s="97">
        <v>31.9</v>
      </c>
      <c r="E234" s="40"/>
      <c r="F234" s="40"/>
      <c r="G234" s="96" t="s">
        <v>185</v>
      </c>
      <c r="H234" s="97">
        <v>29.8</v>
      </c>
      <c r="I234" s="40"/>
    </row>
    <row r="235" spans="1:25">
      <c r="A235" s="13"/>
      <c r="B235" s="96"/>
      <c r="C235" s="96"/>
      <c r="D235" s="97"/>
      <c r="E235" s="40"/>
      <c r="F235" s="40"/>
      <c r="G235" s="96"/>
      <c r="H235" s="97"/>
      <c r="I235" s="40"/>
    </row>
    <row r="236" spans="1:25">
      <c r="A236" s="13"/>
      <c r="B236" s="96" t="s">
        <v>535</v>
      </c>
      <c r="C236" s="97">
        <v>0.7</v>
      </c>
      <c r="D236" s="97"/>
      <c r="E236" s="40"/>
      <c r="F236" s="40"/>
      <c r="G236" s="97">
        <v>0.8</v>
      </c>
      <c r="H236" s="97"/>
      <c r="I236" s="40"/>
    </row>
    <row r="237" spans="1:25">
      <c r="A237" s="13"/>
      <c r="B237" s="96"/>
      <c r="C237" s="97"/>
      <c r="D237" s="97"/>
      <c r="E237" s="40"/>
      <c r="F237" s="40"/>
      <c r="G237" s="97"/>
      <c r="H237" s="97"/>
      <c r="I237" s="40"/>
    </row>
    <row r="238" spans="1:25">
      <c r="A238" s="13"/>
      <c r="B238" s="96" t="s">
        <v>34</v>
      </c>
      <c r="C238" s="97">
        <v>0.7</v>
      </c>
      <c r="D238" s="97"/>
      <c r="E238" s="40"/>
      <c r="F238" s="40"/>
      <c r="G238" s="97">
        <v>0.1</v>
      </c>
      <c r="H238" s="97"/>
      <c r="I238" s="40"/>
    </row>
    <row r="239" spans="1:25">
      <c r="A239" s="13"/>
      <c r="B239" s="96"/>
      <c r="C239" s="97"/>
      <c r="D239" s="97"/>
      <c r="E239" s="40"/>
      <c r="F239" s="40"/>
      <c r="G239" s="97"/>
      <c r="H239" s="97"/>
      <c r="I239" s="40"/>
    </row>
    <row r="240" spans="1:25">
      <c r="A240" s="13"/>
      <c r="B240" s="96" t="s">
        <v>37</v>
      </c>
      <c r="C240" s="97">
        <v>0.3</v>
      </c>
      <c r="D240" s="97"/>
      <c r="E240" s="40"/>
      <c r="F240" s="40"/>
      <c r="G240" s="97">
        <v>0.3</v>
      </c>
      <c r="H240" s="97"/>
      <c r="I240" s="40"/>
    </row>
    <row r="241" spans="1:25" ht="15.75" thickBot="1">
      <c r="A241" s="13"/>
      <c r="B241" s="96"/>
      <c r="C241" s="98"/>
      <c r="D241" s="98"/>
      <c r="E241" s="46"/>
      <c r="F241" s="40"/>
      <c r="G241" s="98"/>
      <c r="H241" s="98"/>
      <c r="I241" s="46"/>
    </row>
    <row r="242" spans="1:25">
      <c r="A242" s="13"/>
      <c r="B242" s="96" t="s">
        <v>536</v>
      </c>
      <c r="C242" s="107">
        <v>33.6</v>
      </c>
      <c r="D242" s="107"/>
      <c r="E242" s="41"/>
      <c r="F242" s="40"/>
      <c r="G242" s="107">
        <v>31</v>
      </c>
      <c r="H242" s="107"/>
      <c r="I242" s="41"/>
    </row>
    <row r="243" spans="1:25">
      <c r="A243" s="13"/>
      <c r="B243" s="96"/>
      <c r="C243" s="125"/>
      <c r="D243" s="125"/>
      <c r="E243" s="126"/>
      <c r="F243" s="40"/>
      <c r="G243" s="125"/>
      <c r="H243" s="125"/>
      <c r="I243" s="126"/>
    </row>
    <row r="244" spans="1:25">
      <c r="A244" s="13"/>
      <c r="B244" s="96" t="s">
        <v>537</v>
      </c>
      <c r="C244" s="97">
        <v>0.6</v>
      </c>
      <c r="D244" s="97"/>
      <c r="E244" s="40"/>
      <c r="F244" s="40"/>
      <c r="G244" s="97">
        <v>0.4</v>
      </c>
      <c r="H244" s="97"/>
      <c r="I244" s="40"/>
    </row>
    <row r="245" spans="1:25" ht="15.75" thickBot="1">
      <c r="A245" s="13"/>
      <c r="B245" s="96"/>
      <c r="C245" s="98"/>
      <c r="D245" s="98"/>
      <c r="E245" s="46"/>
      <c r="F245" s="40"/>
      <c r="G245" s="98"/>
      <c r="H245" s="98"/>
      <c r="I245" s="46"/>
    </row>
    <row r="246" spans="1:25">
      <c r="A246" s="13"/>
      <c r="B246" s="99" t="s">
        <v>77</v>
      </c>
      <c r="C246" s="100" t="s">
        <v>185</v>
      </c>
      <c r="D246" s="103">
        <v>33</v>
      </c>
      <c r="E246" s="41"/>
      <c r="F246" s="40"/>
      <c r="G246" s="100" t="s">
        <v>185</v>
      </c>
      <c r="H246" s="103">
        <v>30.6</v>
      </c>
      <c r="I246" s="41"/>
    </row>
    <row r="247" spans="1:25" ht="15.75" thickBot="1">
      <c r="A247" s="13"/>
      <c r="B247" s="99"/>
      <c r="C247" s="101"/>
      <c r="D247" s="104"/>
      <c r="E247" s="55"/>
      <c r="F247" s="40"/>
      <c r="G247" s="101"/>
      <c r="H247" s="104"/>
      <c r="I247" s="55"/>
    </row>
    <row r="248" spans="1:25" ht="15.75" thickTop="1">
      <c r="A248" s="13"/>
      <c r="B248" s="82" t="s">
        <v>205</v>
      </c>
      <c r="C248" s="82"/>
      <c r="D248" s="82"/>
      <c r="E248" s="82"/>
      <c r="F248" s="82"/>
      <c r="G248" s="82"/>
      <c r="H248" s="82"/>
      <c r="I248" s="82"/>
      <c r="J248" s="82"/>
      <c r="K248" s="82"/>
      <c r="L248" s="82"/>
      <c r="M248" s="82"/>
      <c r="N248" s="82"/>
      <c r="O248" s="82"/>
      <c r="P248" s="82"/>
      <c r="Q248" s="82"/>
      <c r="R248" s="82"/>
      <c r="S248" s="82"/>
      <c r="T248" s="82"/>
      <c r="U248" s="82"/>
      <c r="V248" s="82"/>
      <c r="W248" s="82"/>
      <c r="X248" s="82"/>
      <c r="Y248" s="82"/>
    </row>
    <row r="249" spans="1:25">
      <c r="A249" s="13"/>
      <c r="B249" s="18"/>
      <c r="C249" s="18"/>
    </row>
    <row r="250" spans="1:25" ht="22.5">
      <c r="A250" s="13"/>
      <c r="B250" s="60" t="s">
        <v>135</v>
      </c>
      <c r="C250" s="61" t="s">
        <v>538</v>
      </c>
    </row>
    <row r="251" spans="1:25">
      <c r="A251" s="13"/>
      <c r="B251" s="12"/>
      <c r="C251" s="12"/>
      <c r="D251" s="12"/>
      <c r="E251" s="12"/>
      <c r="F251" s="12"/>
      <c r="G251" s="12"/>
      <c r="H251" s="12"/>
      <c r="I251" s="12"/>
      <c r="J251" s="12"/>
      <c r="K251" s="12"/>
      <c r="L251" s="12"/>
      <c r="M251" s="12"/>
      <c r="N251" s="12"/>
      <c r="O251" s="12"/>
      <c r="P251" s="12"/>
      <c r="Q251" s="12"/>
      <c r="R251" s="12"/>
      <c r="S251" s="12"/>
      <c r="T251" s="12"/>
      <c r="U251" s="12"/>
      <c r="V251" s="12"/>
      <c r="W251" s="12"/>
      <c r="X251" s="12"/>
      <c r="Y251" s="12"/>
    </row>
    <row r="252" spans="1:25">
      <c r="A252" s="13"/>
      <c r="B252" s="81" t="s">
        <v>83</v>
      </c>
      <c r="C252" s="81"/>
      <c r="D252" s="81"/>
      <c r="E252" s="81"/>
      <c r="F252" s="81"/>
      <c r="G252" s="81"/>
      <c r="H252" s="81"/>
      <c r="I252" s="81"/>
      <c r="J252" s="81"/>
      <c r="K252" s="81"/>
      <c r="L252" s="81"/>
      <c r="M252" s="81"/>
      <c r="N252" s="81"/>
      <c r="O252" s="81"/>
      <c r="P252" s="81"/>
      <c r="Q252" s="81"/>
      <c r="R252" s="81"/>
      <c r="S252" s="81"/>
      <c r="T252" s="81"/>
      <c r="U252" s="81"/>
      <c r="V252" s="81"/>
      <c r="W252" s="81"/>
      <c r="X252" s="81"/>
      <c r="Y252" s="81"/>
    </row>
    <row r="253" spans="1:25">
      <c r="A253" s="13"/>
      <c r="B253" s="33"/>
      <c r="C253" s="33"/>
      <c r="D253" s="33"/>
      <c r="E253" s="33"/>
      <c r="F253" s="33"/>
      <c r="G253" s="33"/>
      <c r="H253" s="33"/>
      <c r="I253" s="33"/>
      <c r="J253" s="33"/>
      <c r="K253" s="33"/>
      <c r="L253" s="33"/>
      <c r="M253" s="33"/>
      <c r="N253" s="33"/>
      <c r="O253" s="33"/>
      <c r="P253" s="33"/>
      <c r="Q253" s="33"/>
      <c r="R253" s="33"/>
      <c r="S253" s="33"/>
      <c r="T253" s="33"/>
      <c r="U253" s="33"/>
      <c r="V253" s="33"/>
      <c r="W253" s="33"/>
      <c r="X253" s="33"/>
      <c r="Y253" s="33"/>
    </row>
    <row r="254" spans="1:25">
      <c r="A254" s="13"/>
      <c r="B254" s="33"/>
      <c r="C254" s="33"/>
      <c r="D254" s="33"/>
      <c r="E254" s="33"/>
      <c r="F254" s="33"/>
      <c r="G254" s="33"/>
      <c r="H254" s="33"/>
      <c r="I254" s="33"/>
    </row>
    <row r="255" spans="1:25">
      <c r="A255" s="13"/>
      <c r="B255" s="18"/>
      <c r="C255" s="18"/>
      <c r="D255" s="18"/>
      <c r="E255" s="18"/>
      <c r="F255" s="18"/>
      <c r="G255" s="18"/>
      <c r="H255" s="18"/>
      <c r="I255" s="18"/>
    </row>
    <row r="256" spans="1:25">
      <c r="A256" s="13"/>
      <c r="B256" s="28" t="s">
        <v>539</v>
      </c>
      <c r="C256" s="37" t="s">
        <v>377</v>
      </c>
      <c r="D256" s="37"/>
      <c r="E256" s="37"/>
      <c r="F256" s="37"/>
      <c r="G256" s="37"/>
      <c r="H256" s="37"/>
      <c r="I256" s="37"/>
    </row>
    <row r="257" spans="1:9" ht="15.75" thickBot="1">
      <c r="A257" s="13"/>
      <c r="B257" s="28" t="s">
        <v>540</v>
      </c>
      <c r="C257" s="34" t="s">
        <v>235</v>
      </c>
      <c r="D257" s="34"/>
      <c r="E257" s="34"/>
      <c r="F257" s="34"/>
      <c r="G257" s="34"/>
      <c r="H257" s="34"/>
      <c r="I257" s="34"/>
    </row>
    <row r="258" spans="1:9" ht="15.75" thickBot="1">
      <c r="A258" s="13"/>
      <c r="B258" s="24" t="s">
        <v>173</v>
      </c>
      <c r="C258" s="35">
        <v>2013</v>
      </c>
      <c r="D258" s="35"/>
      <c r="E258" s="35"/>
      <c r="F258" s="15"/>
      <c r="G258" s="35">
        <v>2012</v>
      </c>
      <c r="H258" s="35"/>
      <c r="I258" s="35"/>
    </row>
    <row r="259" spans="1:9">
      <c r="A259" s="13"/>
      <c r="B259" s="36"/>
      <c r="C259" s="44"/>
      <c r="D259" s="44"/>
      <c r="E259" s="41"/>
      <c r="F259" s="40"/>
      <c r="G259" s="38" t="s">
        <v>378</v>
      </c>
      <c r="H259" s="38"/>
      <c r="I259" s="38"/>
    </row>
    <row r="260" spans="1:9" ht="15.75" thickBot="1">
      <c r="A260" s="13"/>
      <c r="B260" s="36"/>
      <c r="C260" s="43"/>
      <c r="D260" s="43"/>
      <c r="E260" s="40"/>
      <c r="F260" s="40"/>
      <c r="G260" s="34" t="s">
        <v>379</v>
      </c>
      <c r="H260" s="34"/>
      <c r="I260" s="34"/>
    </row>
    <row r="261" spans="1:9">
      <c r="A261" s="13"/>
      <c r="B261" s="15"/>
      <c r="C261" s="40"/>
      <c r="D261" s="40"/>
      <c r="E261" s="40"/>
      <c r="F261" s="15"/>
      <c r="G261" s="41"/>
      <c r="H261" s="41"/>
      <c r="I261" s="41"/>
    </row>
    <row r="262" spans="1:9" ht="24.75">
      <c r="A262" s="13"/>
      <c r="B262" s="90" t="s">
        <v>541</v>
      </c>
      <c r="C262" s="90" t="s">
        <v>185</v>
      </c>
      <c r="D262" s="91" t="s">
        <v>224</v>
      </c>
      <c r="E262" s="90" t="s">
        <v>188</v>
      </c>
      <c r="F262" s="15"/>
      <c r="G262" s="90" t="s">
        <v>185</v>
      </c>
      <c r="H262" s="91" t="s">
        <v>223</v>
      </c>
      <c r="I262" s="90" t="s">
        <v>188</v>
      </c>
    </row>
    <row r="263" spans="1:9" ht="15.75" thickBot="1">
      <c r="A263" s="13"/>
      <c r="B263" s="90" t="s">
        <v>542</v>
      </c>
      <c r="C263" s="98" t="s">
        <v>223</v>
      </c>
      <c r="D263" s="98"/>
      <c r="E263" s="92" t="s">
        <v>188</v>
      </c>
      <c r="F263" s="15"/>
      <c r="G263" s="98" t="s">
        <v>224</v>
      </c>
      <c r="H263" s="98"/>
      <c r="I263" s="92" t="s">
        <v>188</v>
      </c>
    </row>
    <row r="264" spans="1:9" ht="25.5" thickBot="1">
      <c r="A264" s="13"/>
      <c r="B264" s="93" t="s">
        <v>543</v>
      </c>
      <c r="C264" s="123" t="s">
        <v>185</v>
      </c>
      <c r="D264" s="124" t="s">
        <v>258</v>
      </c>
      <c r="E264" s="123" t="s">
        <v>188</v>
      </c>
      <c r="F264" s="15"/>
      <c r="G264" s="123" t="s">
        <v>185</v>
      </c>
      <c r="H264" s="124" t="s">
        <v>258</v>
      </c>
      <c r="I264" s="123" t="s">
        <v>188</v>
      </c>
    </row>
    <row r="265" spans="1:9" ht="15.75" thickTop="1">
      <c r="A265" s="13"/>
      <c r="B265" s="15"/>
      <c r="C265" s="56"/>
      <c r="D265" s="56"/>
      <c r="E265" s="56"/>
      <c r="F265" s="15"/>
      <c r="G265" s="56"/>
      <c r="H265" s="56"/>
      <c r="I265" s="56"/>
    </row>
    <row r="266" spans="1:9">
      <c r="A266" s="13"/>
      <c r="B266" s="96" t="s">
        <v>544</v>
      </c>
      <c r="C266" s="97"/>
      <c r="D266" s="97"/>
      <c r="E266" s="40"/>
      <c r="F266" s="40"/>
      <c r="G266" s="97"/>
      <c r="H266" s="97"/>
      <c r="I266" s="40"/>
    </row>
    <row r="267" spans="1:9">
      <c r="A267" s="13"/>
      <c r="B267" s="96"/>
      <c r="C267" s="97"/>
      <c r="D267" s="97"/>
      <c r="E267" s="40"/>
      <c r="F267" s="40"/>
      <c r="G267" s="97"/>
      <c r="H267" s="97"/>
      <c r="I267" s="40"/>
    </row>
    <row r="268" spans="1:9">
      <c r="A268" s="13"/>
      <c r="B268" s="110" t="s">
        <v>439</v>
      </c>
      <c r="C268" s="96" t="s">
        <v>185</v>
      </c>
      <c r="D268" s="97" t="s">
        <v>186</v>
      </c>
      <c r="E268" s="40"/>
      <c r="F268" s="40"/>
      <c r="G268" s="96" t="s">
        <v>185</v>
      </c>
      <c r="H268" s="97" t="s">
        <v>186</v>
      </c>
      <c r="I268" s="40"/>
    </row>
    <row r="269" spans="1:9">
      <c r="A269" s="13"/>
      <c r="B269" s="110"/>
      <c r="C269" s="96"/>
      <c r="D269" s="97"/>
      <c r="E269" s="40"/>
      <c r="F269" s="40"/>
      <c r="G269" s="96"/>
      <c r="H269" s="97"/>
      <c r="I269" s="40"/>
    </row>
    <row r="270" spans="1:9">
      <c r="A270" s="13"/>
      <c r="B270" s="110" t="s">
        <v>440</v>
      </c>
      <c r="C270" s="97" t="s">
        <v>186</v>
      </c>
      <c r="D270" s="97"/>
      <c r="E270" s="40"/>
      <c r="F270" s="40"/>
      <c r="G270" s="97" t="s">
        <v>186</v>
      </c>
      <c r="H270" s="97"/>
      <c r="I270" s="40"/>
    </row>
    <row r="271" spans="1:9">
      <c r="A271" s="13"/>
      <c r="B271" s="110"/>
      <c r="C271" s="97"/>
      <c r="D271" s="97"/>
      <c r="E271" s="40"/>
      <c r="F271" s="40"/>
      <c r="G271" s="97"/>
      <c r="H271" s="97"/>
      <c r="I271" s="40"/>
    </row>
    <row r="272" spans="1:9">
      <c r="A272" s="13"/>
      <c r="B272" s="110" t="s">
        <v>441</v>
      </c>
      <c r="C272" s="97" t="s">
        <v>186</v>
      </c>
      <c r="D272" s="97"/>
      <c r="E272" s="40"/>
      <c r="F272" s="40"/>
      <c r="G272" s="97" t="s">
        <v>186</v>
      </c>
      <c r="H272" s="97"/>
      <c r="I272" s="40"/>
    </row>
    <row r="273" spans="1:9">
      <c r="A273" s="13"/>
      <c r="B273" s="110"/>
      <c r="C273" s="97"/>
      <c r="D273" s="97"/>
      <c r="E273" s="40"/>
      <c r="F273" s="40"/>
      <c r="G273" s="97"/>
      <c r="H273" s="97"/>
      <c r="I273" s="40"/>
    </row>
    <row r="274" spans="1:9">
      <c r="A274" s="13"/>
      <c r="B274" s="110" t="s">
        <v>442</v>
      </c>
      <c r="C274" s="97" t="s">
        <v>186</v>
      </c>
      <c r="D274" s="97"/>
      <c r="E274" s="40"/>
      <c r="F274" s="40"/>
      <c r="G274" s="97" t="s">
        <v>186</v>
      </c>
      <c r="H274" s="97"/>
      <c r="I274" s="40"/>
    </row>
    <row r="275" spans="1:9">
      <c r="A275" s="13"/>
      <c r="B275" s="110"/>
      <c r="C275" s="97"/>
      <c r="D275" s="97"/>
      <c r="E275" s="40"/>
      <c r="F275" s="40"/>
      <c r="G275" s="97"/>
      <c r="H275" s="97"/>
      <c r="I275" s="40"/>
    </row>
    <row r="276" spans="1:9">
      <c r="A276" s="13"/>
      <c r="B276" s="109" t="s">
        <v>456</v>
      </c>
      <c r="C276" s="97" t="s">
        <v>187</v>
      </c>
      <c r="D276" s="97"/>
      <c r="E276" s="90" t="s">
        <v>188</v>
      </c>
      <c r="F276" s="15"/>
      <c r="G276" s="97" t="s">
        <v>187</v>
      </c>
      <c r="H276" s="97"/>
      <c r="I276" s="90" t="s">
        <v>188</v>
      </c>
    </row>
    <row r="277" spans="1:9">
      <c r="A277" s="13"/>
      <c r="B277" s="109" t="s">
        <v>458</v>
      </c>
      <c r="C277" s="97" t="s">
        <v>223</v>
      </c>
      <c r="D277" s="97"/>
      <c r="E277" s="90" t="s">
        <v>188</v>
      </c>
      <c r="F277" s="15"/>
      <c r="G277" s="97" t="s">
        <v>295</v>
      </c>
      <c r="H277" s="97"/>
      <c r="I277" s="90" t="s">
        <v>188</v>
      </c>
    </row>
    <row r="278" spans="1:9">
      <c r="A278" s="13"/>
      <c r="B278" s="110" t="s">
        <v>448</v>
      </c>
      <c r="C278" s="97" t="s">
        <v>194</v>
      </c>
      <c r="D278" s="97"/>
      <c r="E278" s="96" t="s">
        <v>188</v>
      </c>
      <c r="F278" s="40"/>
      <c r="G278" s="97" t="s">
        <v>186</v>
      </c>
      <c r="H278" s="97"/>
      <c r="I278" s="40"/>
    </row>
    <row r="279" spans="1:9">
      <c r="A279" s="13"/>
      <c r="B279" s="110"/>
      <c r="C279" s="97"/>
      <c r="D279" s="97"/>
      <c r="E279" s="96"/>
      <c r="F279" s="40"/>
      <c r="G279" s="97"/>
      <c r="H279" s="97"/>
      <c r="I279" s="40"/>
    </row>
    <row r="280" spans="1:9">
      <c r="A280" s="13"/>
      <c r="B280" s="110" t="s">
        <v>451</v>
      </c>
      <c r="C280" s="97" t="s">
        <v>186</v>
      </c>
      <c r="D280" s="97"/>
      <c r="E280" s="40"/>
      <c r="F280" s="40"/>
      <c r="G280" s="97" t="s">
        <v>187</v>
      </c>
      <c r="H280" s="97"/>
      <c r="I280" s="96" t="s">
        <v>188</v>
      </c>
    </row>
    <row r="281" spans="1:9" ht="15.75" thickBot="1">
      <c r="A281" s="13"/>
      <c r="B281" s="110"/>
      <c r="C281" s="98"/>
      <c r="D281" s="98"/>
      <c r="E281" s="46"/>
      <c r="F281" s="40"/>
      <c r="G281" s="98"/>
      <c r="H281" s="98"/>
      <c r="I281" s="111"/>
    </row>
    <row r="282" spans="1:9" ht="15.75" thickBot="1">
      <c r="A282" s="13"/>
      <c r="B282" s="90" t="s">
        <v>545</v>
      </c>
      <c r="C282" s="127" t="s">
        <v>258</v>
      </c>
      <c r="D282" s="127"/>
      <c r="E282" s="92" t="s">
        <v>188</v>
      </c>
      <c r="F282" s="15"/>
      <c r="G282" s="127" t="s">
        <v>258</v>
      </c>
      <c r="H282" s="127"/>
      <c r="I282" s="92" t="s">
        <v>188</v>
      </c>
    </row>
    <row r="283" spans="1:9">
      <c r="A283" s="13"/>
      <c r="B283" s="96" t="s">
        <v>546</v>
      </c>
      <c r="C283" s="107" t="s">
        <v>186</v>
      </c>
      <c r="D283" s="107"/>
      <c r="E283" s="41"/>
      <c r="F283" s="40"/>
      <c r="G283" s="107" t="s">
        <v>186</v>
      </c>
      <c r="H283" s="107"/>
      <c r="I283" s="41"/>
    </row>
    <row r="284" spans="1:9" ht="15.75" thickBot="1">
      <c r="A284" s="13"/>
      <c r="B284" s="96"/>
      <c r="C284" s="98"/>
      <c r="D284" s="98"/>
      <c r="E284" s="46"/>
      <c r="F284" s="40"/>
      <c r="G284" s="98"/>
      <c r="H284" s="98"/>
      <c r="I284" s="46"/>
    </row>
    <row r="285" spans="1:9" ht="15.75" thickBot="1">
      <c r="A285" s="13"/>
      <c r="B285" s="93" t="s">
        <v>547</v>
      </c>
      <c r="C285" s="106" t="s">
        <v>258</v>
      </c>
      <c r="D285" s="106"/>
      <c r="E285" s="95" t="s">
        <v>188</v>
      </c>
      <c r="F285" s="15"/>
      <c r="G285" s="106" t="s">
        <v>258</v>
      </c>
      <c r="H285" s="106"/>
      <c r="I285" s="95" t="s">
        <v>188</v>
      </c>
    </row>
    <row r="286" spans="1:9">
      <c r="A286" s="13"/>
      <c r="B286" s="96" t="s">
        <v>548</v>
      </c>
      <c r="C286" s="107">
        <v>5.2</v>
      </c>
      <c r="D286" s="107"/>
      <c r="E286" s="41"/>
      <c r="F286" s="40"/>
      <c r="G286" s="107">
        <v>0.3</v>
      </c>
      <c r="H286" s="107"/>
      <c r="I286" s="41"/>
    </row>
    <row r="287" spans="1:9">
      <c r="A287" s="13"/>
      <c r="B287" s="96"/>
      <c r="C287" s="97"/>
      <c r="D287" s="97"/>
      <c r="E287" s="40"/>
      <c r="F287" s="40"/>
      <c r="G287" s="97"/>
      <c r="H287" s="97"/>
      <c r="I287" s="40"/>
    </row>
    <row r="288" spans="1:9">
      <c r="A288" s="13"/>
      <c r="B288" s="90" t="s">
        <v>549</v>
      </c>
      <c r="C288" s="97" t="s">
        <v>187</v>
      </c>
      <c r="D288" s="97"/>
      <c r="E288" s="90" t="s">
        <v>188</v>
      </c>
      <c r="F288" s="15"/>
      <c r="G288" s="97" t="s">
        <v>187</v>
      </c>
      <c r="H288" s="97"/>
      <c r="I288" s="90" t="s">
        <v>188</v>
      </c>
    </row>
    <row r="289" spans="1:25">
      <c r="A289" s="13"/>
      <c r="B289" s="96" t="s">
        <v>550</v>
      </c>
      <c r="C289" s="97" t="s">
        <v>186</v>
      </c>
      <c r="D289" s="97"/>
      <c r="E289" s="40"/>
      <c r="F289" s="40"/>
      <c r="G289" s="97" t="s">
        <v>186</v>
      </c>
      <c r="H289" s="97"/>
      <c r="I289" s="40"/>
    </row>
    <row r="290" spans="1:25">
      <c r="A290" s="13"/>
      <c r="B290" s="96"/>
      <c r="C290" s="97"/>
      <c r="D290" s="97"/>
      <c r="E290" s="40"/>
      <c r="F290" s="40"/>
      <c r="G290" s="97"/>
      <c r="H290" s="97"/>
      <c r="I290" s="40"/>
    </row>
    <row r="291" spans="1:25">
      <c r="A291" s="13"/>
      <c r="B291" s="96" t="s">
        <v>551</v>
      </c>
      <c r="C291" s="97" t="s">
        <v>186</v>
      </c>
      <c r="D291" s="97"/>
      <c r="E291" s="40"/>
      <c r="F291" s="40"/>
      <c r="G291" s="97" t="s">
        <v>186</v>
      </c>
      <c r="H291" s="97"/>
      <c r="I291" s="40"/>
    </row>
    <row r="292" spans="1:25" ht="15.75" thickBot="1">
      <c r="A292" s="13"/>
      <c r="B292" s="96"/>
      <c r="C292" s="98"/>
      <c r="D292" s="98"/>
      <c r="E292" s="46"/>
      <c r="F292" s="40"/>
      <c r="G292" s="98"/>
      <c r="H292" s="98"/>
      <c r="I292" s="46"/>
    </row>
    <row r="293" spans="1:25">
      <c r="A293" s="13"/>
      <c r="B293" s="99" t="s">
        <v>552</v>
      </c>
      <c r="C293" s="103">
        <v>5.0999999999999996</v>
      </c>
      <c r="D293" s="103"/>
      <c r="E293" s="41"/>
      <c r="F293" s="40"/>
      <c r="G293" s="103">
        <v>0.2</v>
      </c>
      <c r="H293" s="103"/>
      <c r="I293" s="41"/>
    </row>
    <row r="294" spans="1:25" ht="15.75" thickBot="1">
      <c r="A294" s="13"/>
      <c r="B294" s="99"/>
      <c r="C294" s="105"/>
      <c r="D294" s="105"/>
      <c r="E294" s="46"/>
      <c r="F294" s="40"/>
      <c r="G294" s="105"/>
      <c r="H294" s="105"/>
      <c r="I294" s="46"/>
    </row>
    <row r="295" spans="1:25">
      <c r="A295" s="13"/>
      <c r="B295" s="90" t="s">
        <v>36</v>
      </c>
      <c r="C295" s="107" t="s">
        <v>553</v>
      </c>
      <c r="D295" s="107"/>
      <c r="E295" s="90" t="s">
        <v>188</v>
      </c>
      <c r="F295" s="15"/>
      <c r="G295" s="107" t="s">
        <v>554</v>
      </c>
      <c r="H295" s="107"/>
      <c r="I295" s="90" t="s">
        <v>188</v>
      </c>
    </row>
    <row r="296" spans="1:25">
      <c r="A296" s="13"/>
      <c r="B296" s="96" t="s">
        <v>555</v>
      </c>
      <c r="C296" s="97" t="s">
        <v>310</v>
      </c>
      <c r="D296" s="97"/>
      <c r="E296" s="96" t="s">
        <v>188</v>
      </c>
      <c r="F296" s="40"/>
      <c r="G296" s="97">
        <v>23</v>
      </c>
      <c r="H296" s="97"/>
      <c r="I296" s="40"/>
    </row>
    <row r="297" spans="1:25">
      <c r="A297" s="13"/>
      <c r="B297" s="96"/>
      <c r="C297" s="97"/>
      <c r="D297" s="97"/>
      <c r="E297" s="96"/>
      <c r="F297" s="40"/>
      <c r="G297" s="97"/>
      <c r="H297" s="97"/>
      <c r="I297" s="40"/>
    </row>
    <row r="298" spans="1:25">
      <c r="A298" s="13"/>
      <c r="B298" s="96" t="s">
        <v>556</v>
      </c>
      <c r="C298" s="97" t="s">
        <v>186</v>
      </c>
      <c r="D298" s="97"/>
      <c r="E298" s="40"/>
      <c r="F298" s="40"/>
      <c r="G298" s="97" t="s">
        <v>195</v>
      </c>
      <c r="H298" s="97"/>
      <c r="I298" s="96" t="s">
        <v>188</v>
      </c>
    </row>
    <row r="299" spans="1:25" ht="15.75" thickBot="1">
      <c r="A299" s="13"/>
      <c r="B299" s="96"/>
      <c r="C299" s="98"/>
      <c r="D299" s="98"/>
      <c r="E299" s="46"/>
      <c r="F299" s="40"/>
      <c r="G299" s="98"/>
      <c r="H299" s="98"/>
      <c r="I299" s="111"/>
    </row>
    <row r="300" spans="1:25" ht="25.5" thickBot="1">
      <c r="A300" s="13"/>
      <c r="B300" s="93" t="s">
        <v>557</v>
      </c>
      <c r="C300" s="95" t="s">
        <v>185</v>
      </c>
      <c r="D300" s="94" t="s">
        <v>558</v>
      </c>
      <c r="E300" s="95" t="s">
        <v>188</v>
      </c>
      <c r="F300" s="15"/>
      <c r="G300" s="95" t="s">
        <v>185</v>
      </c>
      <c r="H300" s="94" t="s">
        <v>285</v>
      </c>
      <c r="I300" s="95" t="s">
        <v>188</v>
      </c>
    </row>
    <row r="301" spans="1:25" ht="25.5" thickBot="1">
      <c r="A301" s="13"/>
      <c r="B301" s="93" t="s">
        <v>559</v>
      </c>
      <c r="C301" s="123" t="s">
        <v>185</v>
      </c>
      <c r="D301" s="124" t="s">
        <v>560</v>
      </c>
      <c r="E301" s="123" t="s">
        <v>188</v>
      </c>
      <c r="F301" s="15"/>
      <c r="G301" s="123" t="s">
        <v>185</v>
      </c>
      <c r="H301" s="124" t="s">
        <v>287</v>
      </c>
      <c r="I301" s="123" t="s">
        <v>188</v>
      </c>
    </row>
    <row r="302" spans="1:25" ht="15.75" thickTop="1">
      <c r="A302" s="13"/>
      <c r="B302" s="82" t="s">
        <v>205</v>
      </c>
      <c r="C302" s="82"/>
      <c r="D302" s="82"/>
      <c r="E302" s="82"/>
      <c r="F302" s="82"/>
      <c r="G302" s="82"/>
      <c r="H302" s="82"/>
      <c r="I302" s="82"/>
      <c r="J302" s="82"/>
      <c r="K302" s="82"/>
      <c r="L302" s="82"/>
      <c r="M302" s="82"/>
      <c r="N302" s="82"/>
      <c r="O302" s="82"/>
      <c r="P302" s="82"/>
      <c r="Q302" s="82"/>
      <c r="R302" s="82"/>
      <c r="S302" s="82"/>
      <c r="T302" s="82"/>
      <c r="U302" s="82"/>
      <c r="V302" s="82"/>
      <c r="W302" s="82"/>
      <c r="X302" s="82"/>
      <c r="Y302" s="82"/>
    </row>
    <row r="303" spans="1:25">
      <c r="A303" s="13"/>
      <c r="B303" s="18"/>
      <c r="C303" s="18"/>
    </row>
    <row r="304" spans="1:25" ht="67.5">
      <c r="A304" s="13"/>
      <c r="B304" s="60" t="s">
        <v>135</v>
      </c>
      <c r="C304" s="61" t="s">
        <v>561</v>
      </c>
    </row>
    <row r="305" spans="1:25">
      <c r="A305" s="13"/>
      <c r="B305" s="12"/>
      <c r="C305" s="12"/>
      <c r="D305" s="12"/>
      <c r="E305" s="12"/>
      <c r="F305" s="12"/>
      <c r="G305" s="12"/>
      <c r="H305" s="12"/>
      <c r="I305" s="12"/>
      <c r="J305" s="12"/>
      <c r="K305" s="12"/>
      <c r="L305" s="12"/>
      <c r="M305" s="12"/>
      <c r="N305" s="12"/>
      <c r="O305" s="12"/>
      <c r="P305" s="12"/>
      <c r="Q305" s="12"/>
      <c r="R305" s="12"/>
      <c r="S305" s="12"/>
      <c r="T305" s="12"/>
      <c r="U305" s="12"/>
      <c r="V305" s="12"/>
      <c r="W305" s="12"/>
      <c r="X305" s="12"/>
      <c r="Y305" s="12"/>
    </row>
    <row r="306" spans="1:25">
      <c r="A306" s="13"/>
      <c r="B306" s="81" t="s">
        <v>562</v>
      </c>
      <c r="C306" s="81"/>
      <c r="D306" s="81"/>
      <c r="E306" s="81"/>
      <c r="F306" s="81"/>
      <c r="G306" s="81"/>
      <c r="H306" s="81"/>
      <c r="I306" s="81"/>
      <c r="J306" s="81"/>
      <c r="K306" s="81"/>
      <c r="L306" s="81"/>
      <c r="M306" s="81"/>
      <c r="N306" s="81"/>
      <c r="O306" s="81"/>
      <c r="P306" s="81"/>
      <c r="Q306" s="81"/>
      <c r="R306" s="81"/>
      <c r="S306" s="81"/>
      <c r="T306" s="81"/>
      <c r="U306" s="81"/>
      <c r="V306" s="81"/>
      <c r="W306" s="81"/>
      <c r="X306" s="81"/>
      <c r="Y306" s="81"/>
    </row>
    <row r="307" spans="1:25">
      <c r="A307" s="13"/>
      <c r="B307" s="33"/>
      <c r="C307" s="33"/>
      <c r="D307" s="33"/>
      <c r="E307" s="33"/>
      <c r="F307" s="33"/>
      <c r="G307" s="33"/>
      <c r="H307" s="33"/>
      <c r="I307" s="33"/>
      <c r="J307" s="33"/>
      <c r="K307" s="33"/>
      <c r="L307" s="33"/>
      <c r="M307" s="33"/>
      <c r="N307" s="33"/>
      <c r="O307" s="33"/>
      <c r="P307" s="33"/>
      <c r="Q307" s="33"/>
      <c r="R307" s="33"/>
      <c r="S307" s="33"/>
      <c r="T307" s="33"/>
      <c r="U307" s="33"/>
      <c r="V307" s="33"/>
      <c r="W307" s="33"/>
      <c r="X307" s="33"/>
      <c r="Y307" s="33"/>
    </row>
    <row r="308" spans="1:25">
      <c r="A308" s="13"/>
      <c r="B308" s="33"/>
      <c r="C308" s="33"/>
      <c r="D308" s="33"/>
      <c r="E308" s="33"/>
      <c r="F308" s="33"/>
      <c r="G308" s="33"/>
      <c r="H308" s="33"/>
      <c r="I308" s="33"/>
    </row>
    <row r="309" spans="1:25">
      <c r="A309" s="13"/>
      <c r="B309" s="18"/>
      <c r="C309" s="18"/>
      <c r="D309" s="18"/>
      <c r="E309" s="18"/>
      <c r="F309" s="18"/>
      <c r="G309" s="18"/>
      <c r="H309" s="18"/>
      <c r="I309" s="18"/>
    </row>
    <row r="310" spans="1:25">
      <c r="A310" s="13"/>
      <c r="B310" s="28" t="s">
        <v>563</v>
      </c>
      <c r="C310" s="37" t="s">
        <v>377</v>
      </c>
      <c r="D310" s="37"/>
      <c r="E310" s="37"/>
      <c r="F310" s="37"/>
      <c r="G310" s="37"/>
      <c r="H310" s="37"/>
      <c r="I310" s="37"/>
    </row>
    <row r="311" spans="1:25" ht="15.75" thickBot="1">
      <c r="A311" s="13"/>
      <c r="B311" s="28" t="s">
        <v>564</v>
      </c>
      <c r="C311" s="34" t="s">
        <v>235</v>
      </c>
      <c r="D311" s="34"/>
      <c r="E311" s="34"/>
      <c r="F311" s="34"/>
      <c r="G311" s="34"/>
      <c r="H311" s="34"/>
      <c r="I311" s="34"/>
    </row>
    <row r="312" spans="1:25" ht="15.75" thickBot="1">
      <c r="A312" s="13"/>
      <c r="B312" s="24" t="s">
        <v>173</v>
      </c>
      <c r="C312" s="35">
        <v>2013</v>
      </c>
      <c r="D312" s="35"/>
      <c r="E312" s="35"/>
      <c r="F312" s="15"/>
      <c r="G312" s="35">
        <v>2012</v>
      </c>
      <c r="H312" s="35"/>
      <c r="I312" s="35"/>
    </row>
    <row r="313" spans="1:25">
      <c r="A313" s="13"/>
      <c r="B313" s="36"/>
      <c r="C313" s="44"/>
      <c r="D313" s="44"/>
      <c r="E313" s="41"/>
      <c r="F313" s="40"/>
      <c r="G313" s="38" t="s">
        <v>378</v>
      </c>
      <c r="H313" s="38"/>
      <c r="I313" s="38"/>
    </row>
    <row r="314" spans="1:25" ht="15.75" thickBot="1">
      <c r="A314" s="13"/>
      <c r="B314" s="36"/>
      <c r="C314" s="43"/>
      <c r="D314" s="43"/>
      <c r="E314" s="40"/>
      <c r="F314" s="40"/>
      <c r="G314" s="34" t="s">
        <v>379</v>
      </c>
      <c r="H314" s="34"/>
      <c r="I314" s="34"/>
    </row>
    <row r="315" spans="1:25">
      <c r="A315" s="13"/>
      <c r="B315" s="15"/>
      <c r="C315" s="40"/>
      <c r="D315" s="40"/>
      <c r="E315" s="40"/>
      <c r="F315" s="15"/>
      <c r="G315" s="41"/>
      <c r="H315" s="41"/>
      <c r="I315" s="41"/>
    </row>
    <row r="316" spans="1:25">
      <c r="A316" s="13"/>
      <c r="B316" s="96" t="s">
        <v>429</v>
      </c>
      <c r="C316" s="96" t="s">
        <v>185</v>
      </c>
      <c r="D316" s="97" t="s">
        <v>257</v>
      </c>
      <c r="E316" s="96" t="s">
        <v>188</v>
      </c>
      <c r="F316" s="40"/>
      <c r="G316" s="96" t="s">
        <v>185</v>
      </c>
      <c r="H316" s="97">
        <v>20.3</v>
      </c>
      <c r="I316" s="40"/>
    </row>
    <row r="317" spans="1:25">
      <c r="A317" s="13"/>
      <c r="B317" s="96"/>
      <c r="C317" s="96"/>
      <c r="D317" s="97"/>
      <c r="E317" s="96"/>
      <c r="F317" s="40"/>
      <c r="G317" s="96"/>
      <c r="H317" s="97"/>
      <c r="I317" s="40"/>
    </row>
    <row r="318" spans="1:25">
      <c r="A318" s="13"/>
      <c r="B318" s="96" t="s">
        <v>565</v>
      </c>
      <c r="C318" s="97" t="s">
        <v>186</v>
      </c>
      <c r="D318" s="97"/>
      <c r="E318" s="40"/>
      <c r="F318" s="40"/>
      <c r="G318" s="97" t="s">
        <v>186</v>
      </c>
      <c r="H318" s="97"/>
      <c r="I318" s="40"/>
    </row>
    <row r="319" spans="1:25">
      <c r="A319" s="13"/>
      <c r="B319" s="96"/>
      <c r="C319" s="97"/>
      <c r="D319" s="97"/>
      <c r="E319" s="40"/>
      <c r="F319" s="40"/>
      <c r="G319" s="97"/>
      <c r="H319" s="97"/>
      <c r="I319" s="40"/>
    </row>
    <row r="320" spans="1:25">
      <c r="A320" s="13"/>
      <c r="B320" s="96" t="s">
        <v>309</v>
      </c>
      <c r="C320" s="97" t="s">
        <v>186</v>
      </c>
      <c r="D320" s="97"/>
      <c r="E320" s="40"/>
      <c r="F320" s="40"/>
      <c r="G320" s="97" t="s">
        <v>224</v>
      </c>
      <c r="H320" s="97"/>
      <c r="I320" s="96" t="s">
        <v>188</v>
      </c>
    </row>
    <row r="321" spans="1:9" ht="15.75" thickBot="1">
      <c r="A321" s="13"/>
      <c r="B321" s="96"/>
      <c r="C321" s="98"/>
      <c r="D321" s="98"/>
      <c r="E321" s="46"/>
      <c r="F321" s="40"/>
      <c r="G321" s="98"/>
      <c r="H321" s="98"/>
      <c r="I321" s="111"/>
    </row>
    <row r="322" spans="1:9">
      <c r="A322" s="13"/>
      <c r="B322" s="99" t="s">
        <v>566</v>
      </c>
      <c r="C322" s="100" t="s">
        <v>185</v>
      </c>
      <c r="D322" s="103" t="s">
        <v>257</v>
      </c>
      <c r="E322" s="100" t="s">
        <v>188</v>
      </c>
      <c r="F322" s="40"/>
      <c r="G322" s="100" t="s">
        <v>185</v>
      </c>
      <c r="H322" s="103">
        <v>20</v>
      </c>
      <c r="I322" s="41"/>
    </row>
    <row r="323" spans="1:9" ht="15.75" thickBot="1">
      <c r="A323" s="13"/>
      <c r="B323" s="99"/>
      <c r="C323" s="101"/>
      <c r="D323" s="104"/>
      <c r="E323" s="101"/>
      <c r="F323" s="40"/>
      <c r="G323" s="101"/>
      <c r="H323" s="104"/>
      <c r="I323" s="55"/>
    </row>
    <row r="324" spans="1:9" ht="15.75" thickTop="1">
      <c r="A324" s="13"/>
      <c r="B324" s="15"/>
      <c r="C324" s="56"/>
      <c r="D324" s="56"/>
      <c r="E324" s="56"/>
      <c r="F324" s="15"/>
      <c r="G324" s="56"/>
      <c r="H324" s="56"/>
      <c r="I324" s="56"/>
    </row>
    <row r="325" spans="1:9">
      <c r="A325" s="13"/>
      <c r="B325" s="96" t="s">
        <v>567</v>
      </c>
      <c r="C325" s="96" t="s">
        <v>185</v>
      </c>
      <c r="D325" s="97" t="s">
        <v>257</v>
      </c>
      <c r="E325" s="96" t="s">
        <v>188</v>
      </c>
      <c r="F325" s="40"/>
      <c r="G325" s="96" t="s">
        <v>185</v>
      </c>
      <c r="H325" s="97">
        <v>20</v>
      </c>
      <c r="I325" s="40"/>
    </row>
    <row r="326" spans="1:9" ht="15.75" thickBot="1">
      <c r="A326" s="13"/>
      <c r="B326" s="96"/>
      <c r="C326" s="111"/>
      <c r="D326" s="98"/>
      <c r="E326" s="111"/>
      <c r="F326" s="40"/>
      <c r="G326" s="111"/>
      <c r="H326" s="98"/>
      <c r="I326" s="46"/>
    </row>
    <row r="327" spans="1:9">
      <c r="A327" s="13"/>
      <c r="B327" s="96" t="s">
        <v>568</v>
      </c>
      <c r="C327" s="107" t="s">
        <v>461</v>
      </c>
      <c r="D327" s="107"/>
      <c r="E327" s="112" t="s">
        <v>188</v>
      </c>
      <c r="F327" s="40"/>
      <c r="G327" s="107">
        <v>10.7</v>
      </c>
      <c r="H327" s="107"/>
      <c r="I327" s="41"/>
    </row>
    <row r="328" spans="1:9">
      <c r="A328" s="13"/>
      <c r="B328" s="96"/>
      <c r="C328" s="97"/>
      <c r="D328" s="97"/>
      <c r="E328" s="96"/>
      <c r="F328" s="40"/>
      <c r="G328" s="97"/>
      <c r="H328" s="97"/>
      <c r="I328" s="40"/>
    </row>
    <row r="329" spans="1:9">
      <c r="A329" s="13"/>
      <c r="B329" s="96" t="s">
        <v>569</v>
      </c>
      <c r="C329" s="97">
        <v>15.6</v>
      </c>
      <c r="D329" s="97"/>
      <c r="E329" s="40"/>
      <c r="F329" s="40"/>
      <c r="G329" s="97">
        <v>0.7</v>
      </c>
      <c r="H329" s="97"/>
      <c r="I329" s="40"/>
    </row>
    <row r="330" spans="1:9">
      <c r="A330" s="13"/>
      <c r="B330" s="96"/>
      <c r="C330" s="97"/>
      <c r="D330" s="97"/>
      <c r="E330" s="40"/>
      <c r="F330" s="40"/>
      <c r="G330" s="97"/>
      <c r="H330" s="97"/>
      <c r="I330" s="40"/>
    </row>
    <row r="331" spans="1:9">
      <c r="A331" s="13"/>
      <c r="B331" s="96" t="s">
        <v>570</v>
      </c>
      <c r="C331" s="97">
        <v>2.7</v>
      </c>
      <c r="D331" s="97"/>
      <c r="E331" s="40"/>
      <c r="F331" s="40"/>
      <c r="G331" s="97">
        <v>3.7</v>
      </c>
      <c r="H331" s="97"/>
      <c r="I331" s="40"/>
    </row>
    <row r="332" spans="1:9" ht="15.75" thickBot="1">
      <c r="A332" s="13"/>
      <c r="B332" s="96"/>
      <c r="C332" s="98"/>
      <c r="D332" s="98"/>
      <c r="E332" s="46"/>
      <c r="F332" s="40"/>
      <c r="G332" s="98"/>
      <c r="H332" s="98"/>
      <c r="I332" s="46"/>
    </row>
    <row r="333" spans="1:9">
      <c r="A333" s="13"/>
      <c r="B333" s="96" t="s">
        <v>571</v>
      </c>
      <c r="C333" s="107">
        <v>14.1</v>
      </c>
      <c r="D333" s="107"/>
      <c r="E333" s="41"/>
      <c r="F333" s="40"/>
      <c r="G333" s="107">
        <v>15.1</v>
      </c>
      <c r="H333" s="107"/>
      <c r="I333" s="41"/>
    </row>
    <row r="334" spans="1:9" ht="15.75" thickBot="1">
      <c r="A334" s="13"/>
      <c r="B334" s="96"/>
      <c r="C334" s="98"/>
      <c r="D334" s="98"/>
      <c r="E334" s="46"/>
      <c r="F334" s="40"/>
      <c r="G334" s="98"/>
      <c r="H334" s="98"/>
      <c r="I334" s="46"/>
    </row>
    <row r="335" spans="1:9">
      <c r="A335" s="13"/>
      <c r="B335" s="99" t="s">
        <v>572</v>
      </c>
      <c r="C335" s="100" t="s">
        <v>185</v>
      </c>
      <c r="D335" s="103" t="s">
        <v>573</v>
      </c>
      <c r="E335" s="100" t="s">
        <v>188</v>
      </c>
      <c r="F335" s="40"/>
      <c r="G335" s="100" t="s">
        <v>185</v>
      </c>
      <c r="H335" s="103">
        <v>4.9000000000000004</v>
      </c>
      <c r="I335" s="41"/>
    </row>
    <row r="336" spans="1:9" ht="15.75" thickBot="1">
      <c r="A336" s="13"/>
      <c r="B336" s="99"/>
      <c r="C336" s="101"/>
      <c r="D336" s="104"/>
      <c r="E336" s="101"/>
      <c r="F336" s="40"/>
      <c r="G336" s="101"/>
      <c r="H336" s="104"/>
      <c r="I336" s="55"/>
    </row>
    <row r="337" spans="1:25" ht="15.75" thickTop="1">
      <c r="A337" s="13"/>
      <c r="B337" s="12"/>
      <c r="C337" s="12"/>
      <c r="D337" s="12"/>
      <c r="E337" s="12"/>
      <c r="F337" s="12"/>
      <c r="G337" s="12"/>
      <c r="H337" s="12"/>
      <c r="I337" s="12"/>
      <c r="J337" s="12"/>
      <c r="K337" s="12"/>
      <c r="L337" s="12"/>
      <c r="M337" s="12"/>
      <c r="N337" s="12"/>
      <c r="O337" s="12"/>
      <c r="P337" s="12"/>
      <c r="Q337" s="12"/>
      <c r="R337" s="12"/>
      <c r="S337" s="12"/>
      <c r="T337" s="12"/>
      <c r="U337" s="12"/>
      <c r="V337" s="12"/>
      <c r="W337" s="12"/>
      <c r="X337" s="12"/>
      <c r="Y337" s="12"/>
    </row>
    <row r="338" spans="1:25">
      <c r="A338" s="13"/>
      <c r="B338" s="81" t="s">
        <v>574</v>
      </c>
      <c r="C338" s="81"/>
      <c r="D338" s="81"/>
      <c r="E338" s="81"/>
      <c r="F338" s="81"/>
      <c r="G338" s="81"/>
      <c r="H338" s="81"/>
      <c r="I338" s="81"/>
      <c r="J338" s="81"/>
      <c r="K338" s="81"/>
      <c r="L338" s="81"/>
      <c r="M338" s="81"/>
      <c r="N338" s="81"/>
      <c r="O338" s="81"/>
      <c r="P338" s="81"/>
      <c r="Q338" s="81"/>
      <c r="R338" s="81"/>
      <c r="S338" s="81"/>
      <c r="T338" s="81"/>
      <c r="U338" s="81"/>
      <c r="V338" s="81"/>
      <c r="W338" s="81"/>
      <c r="X338" s="81"/>
      <c r="Y338" s="81"/>
    </row>
    <row r="339" spans="1:25">
      <c r="A339" s="13"/>
      <c r="B339" s="12"/>
      <c r="C339" s="12"/>
      <c r="D339" s="12"/>
      <c r="E339" s="12"/>
      <c r="F339" s="12"/>
      <c r="G339" s="12"/>
      <c r="H339" s="12"/>
      <c r="I339" s="12"/>
      <c r="J339" s="12"/>
      <c r="K339" s="12"/>
      <c r="L339" s="12"/>
      <c r="M339" s="12"/>
      <c r="N339" s="12"/>
      <c r="O339" s="12"/>
      <c r="P339" s="12"/>
      <c r="Q339" s="12"/>
      <c r="R339" s="12"/>
      <c r="S339" s="12"/>
      <c r="T339" s="12"/>
      <c r="U339" s="12"/>
      <c r="V339" s="12"/>
      <c r="W339" s="12"/>
      <c r="X339" s="12"/>
      <c r="Y339" s="12"/>
    </row>
    <row r="340" spans="1:25" ht="38.25" customHeight="1">
      <c r="A340" s="13"/>
      <c r="B340" s="82" t="s">
        <v>575</v>
      </c>
      <c r="C340" s="82"/>
      <c r="D340" s="82"/>
      <c r="E340" s="82"/>
      <c r="F340" s="82"/>
      <c r="G340" s="82"/>
      <c r="H340" s="82"/>
      <c r="I340" s="82"/>
      <c r="J340" s="82"/>
      <c r="K340" s="82"/>
      <c r="L340" s="82"/>
      <c r="M340" s="82"/>
      <c r="N340" s="82"/>
      <c r="O340" s="82"/>
      <c r="P340" s="82"/>
      <c r="Q340" s="82"/>
      <c r="R340" s="82"/>
      <c r="S340" s="82"/>
      <c r="T340" s="82"/>
      <c r="U340" s="82"/>
      <c r="V340" s="82"/>
      <c r="W340" s="82"/>
      <c r="X340" s="82"/>
      <c r="Y340" s="82"/>
    </row>
    <row r="341" spans="1:25">
      <c r="A341" s="13"/>
      <c r="B341" s="12"/>
      <c r="C341" s="12"/>
      <c r="D341" s="12"/>
      <c r="E341" s="12"/>
      <c r="F341" s="12"/>
      <c r="G341" s="12"/>
      <c r="H341" s="12"/>
      <c r="I341" s="12"/>
      <c r="J341" s="12"/>
      <c r="K341" s="12"/>
      <c r="L341" s="12"/>
      <c r="M341" s="12"/>
      <c r="N341" s="12"/>
      <c r="O341" s="12"/>
      <c r="P341" s="12"/>
      <c r="Q341" s="12"/>
      <c r="R341" s="12"/>
      <c r="S341" s="12"/>
      <c r="T341" s="12"/>
      <c r="U341" s="12"/>
      <c r="V341" s="12"/>
      <c r="W341" s="12"/>
      <c r="X341" s="12"/>
      <c r="Y341" s="12"/>
    </row>
    <row r="342" spans="1:25" ht="25.5" customHeight="1">
      <c r="A342" s="13"/>
      <c r="B342" s="82" t="s">
        <v>576</v>
      </c>
      <c r="C342" s="82"/>
      <c r="D342" s="82"/>
      <c r="E342" s="82"/>
      <c r="F342" s="82"/>
      <c r="G342" s="82"/>
      <c r="H342" s="82"/>
      <c r="I342" s="82"/>
      <c r="J342" s="82"/>
      <c r="K342" s="82"/>
      <c r="L342" s="82"/>
      <c r="M342" s="82"/>
      <c r="N342" s="82"/>
      <c r="O342" s="82"/>
      <c r="P342" s="82"/>
      <c r="Q342" s="82"/>
      <c r="R342" s="82"/>
      <c r="S342" s="82"/>
      <c r="T342" s="82"/>
      <c r="U342" s="82"/>
      <c r="V342" s="82"/>
      <c r="W342" s="82"/>
      <c r="X342" s="82"/>
      <c r="Y342" s="82"/>
    </row>
    <row r="343" spans="1:25">
      <c r="A343" s="13"/>
      <c r="B343" s="12"/>
      <c r="C343" s="12"/>
      <c r="D343" s="12"/>
      <c r="E343" s="12"/>
      <c r="F343" s="12"/>
      <c r="G343" s="12"/>
      <c r="H343" s="12"/>
      <c r="I343" s="12"/>
      <c r="J343" s="12"/>
      <c r="K343" s="12"/>
      <c r="L343" s="12"/>
      <c r="M343" s="12"/>
      <c r="N343" s="12"/>
      <c r="O343" s="12"/>
      <c r="P343" s="12"/>
      <c r="Q343" s="12"/>
      <c r="R343" s="12"/>
      <c r="S343" s="12"/>
      <c r="T343" s="12"/>
      <c r="U343" s="12"/>
      <c r="V343" s="12"/>
      <c r="W343" s="12"/>
      <c r="X343" s="12"/>
      <c r="Y343" s="12"/>
    </row>
    <row r="344" spans="1:25" ht="25.5" customHeight="1">
      <c r="A344" s="13"/>
      <c r="B344" s="82" t="s">
        <v>577</v>
      </c>
      <c r="C344" s="82"/>
      <c r="D344" s="82"/>
      <c r="E344" s="82"/>
      <c r="F344" s="82"/>
      <c r="G344" s="82"/>
      <c r="H344" s="82"/>
      <c r="I344" s="82"/>
      <c r="J344" s="82"/>
      <c r="K344" s="82"/>
      <c r="L344" s="82"/>
      <c r="M344" s="82"/>
      <c r="N344" s="82"/>
      <c r="O344" s="82"/>
      <c r="P344" s="82"/>
      <c r="Q344" s="82"/>
      <c r="R344" s="82"/>
      <c r="S344" s="82"/>
      <c r="T344" s="82"/>
      <c r="U344" s="82"/>
      <c r="V344" s="82"/>
      <c r="W344" s="82"/>
      <c r="X344" s="82"/>
      <c r="Y344" s="82"/>
    </row>
    <row r="345" spans="1:25">
      <c r="A345" s="13"/>
      <c r="B345" s="12"/>
      <c r="C345" s="12"/>
      <c r="D345" s="12"/>
      <c r="E345" s="12"/>
      <c r="F345" s="12"/>
      <c r="G345" s="12"/>
      <c r="H345" s="12"/>
      <c r="I345" s="12"/>
      <c r="J345" s="12"/>
      <c r="K345" s="12"/>
      <c r="L345" s="12"/>
      <c r="M345" s="12"/>
      <c r="N345" s="12"/>
      <c r="O345" s="12"/>
      <c r="P345" s="12"/>
      <c r="Q345" s="12"/>
      <c r="R345" s="12"/>
      <c r="S345" s="12"/>
      <c r="T345" s="12"/>
      <c r="U345" s="12"/>
      <c r="V345" s="12"/>
      <c r="W345" s="12"/>
      <c r="X345" s="12"/>
      <c r="Y345" s="12"/>
    </row>
    <row r="346" spans="1:25">
      <c r="A346" s="13"/>
      <c r="B346" s="81" t="s">
        <v>578</v>
      </c>
      <c r="C346" s="81"/>
      <c r="D346" s="81"/>
      <c r="E346" s="81"/>
      <c r="F346" s="81"/>
      <c r="G346" s="81"/>
      <c r="H346" s="81"/>
      <c r="I346" s="81"/>
      <c r="J346" s="81"/>
      <c r="K346" s="81"/>
      <c r="L346" s="81"/>
      <c r="M346" s="81"/>
      <c r="N346" s="81"/>
      <c r="O346" s="81"/>
      <c r="P346" s="81"/>
      <c r="Q346" s="81"/>
      <c r="R346" s="81"/>
      <c r="S346" s="81"/>
      <c r="T346" s="81"/>
      <c r="U346" s="81"/>
      <c r="V346" s="81"/>
      <c r="W346" s="81"/>
      <c r="X346" s="81"/>
      <c r="Y346" s="81"/>
    </row>
    <row r="347" spans="1:25">
      <c r="A347" s="13"/>
      <c r="B347" s="12"/>
      <c r="C347" s="12"/>
      <c r="D347" s="12"/>
      <c r="E347" s="12"/>
      <c r="F347" s="12"/>
      <c r="G347" s="12"/>
      <c r="H347" s="12"/>
      <c r="I347" s="12"/>
      <c r="J347" s="12"/>
      <c r="K347" s="12"/>
      <c r="L347" s="12"/>
      <c r="M347" s="12"/>
      <c r="N347" s="12"/>
      <c r="O347" s="12"/>
      <c r="P347" s="12"/>
      <c r="Q347" s="12"/>
      <c r="R347" s="12"/>
      <c r="S347" s="12"/>
      <c r="T347" s="12"/>
      <c r="U347" s="12"/>
      <c r="V347" s="12"/>
      <c r="W347" s="12"/>
      <c r="X347" s="12"/>
      <c r="Y347" s="12"/>
    </row>
    <row r="348" spans="1:25" ht="38.25" customHeight="1">
      <c r="A348" s="13"/>
      <c r="B348" s="82" t="s">
        <v>579</v>
      </c>
      <c r="C348" s="82"/>
      <c r="D348" s="82"/>
      <c r="E348" s="82"/>
      <c r="F348" s="82"/>
      <c r="G348" s="82"/>
      <c r="H348" s="82"/>
      <c r="I348" s="82"/>
      <c r="J348" s="82"/>
      <c r="K348" s="82"/>
      <c r="L348" s="82"/>
      <c r="M348" s="82"/>
      <c r="N348" s="82"/>
      <c r="O348" s="82"/>
      <c r="P348" s="82"/>
      <c r="Q348" s="82"/>
      <c r="R348" s="82"/>
      <c r="S348" s="82"/>
      <c r="T348" s="82"/>
      <c r="U348" s="82"/>
      <c r="V348" s="82"/>
      <c r="W348" s="82"/>
      <c r="X348" s="82"/>
      <c r="Y348" s="82"/>
    </row>
    <row r="349" spans="1:25">
      <c r="A349" s="13"/>
      <c r="B349" s="12"/>
      <c r="C349" s="12"/>
      <c r="D349" s="12"/>
      <c r="E349" s="12"/>
      <c r="F349" s="12"/>
      <c r="G349" s="12"/>
      <c r="H349" s="12"/>
      <c r="I349" s="12"/>
      <c r="J349" s="12"/>
      <c r="K349" s="12"/>
      <c r="L349" s="12"/>
      <c r="M349" s="12"/>
      <c r="N349" s="12"/>
      <c r="O349" s="12"/>
      <c r="P349" s="12"/>
      <c r="Q349" s="12"/>
      <c r="R349" s="12"/>
      <c r="S349" s="12"/>
      <c r="T349" s="12"/>
      <c r="U349" s="12"/>
      <c r="V349" s="12"/>
      <c r="W349" s="12"/>
      <c r="X349" s="12"/>
      <c r="Y349" s="12"/>
    </row>
    <row r="350" spans="1:25">
      <c r="A350" s="13"/>
      <c r="B350" s="82" t="s">
        <v>580</v>
      </c>
      <c r="C350" s="82"/>
      <c r="D350" s="82"/>
      <c r="E350" s="82"/>
      <c r="F350" s="82"/>
      <c r="G350" s="82"/>
      <c r="H350" s="82"/>
      <c r="I350" s="82"/>
      <c r="J350" s="82"/>
      <c r="K350" s="82"/>
      <c r="L350" s="82"/>
      <c r="M350" s="82"/>
      <c r="N350" s="82"/>
      <c r="O350" s="82"/>
      <c r="P350" s="82"/>
      <c r="Q350" s="82"/>
      <c r="R350" s="82"/>
      <c r="S350" s="82"/>
      <c r="T350" s="82"/>
      <c r="U350" s="82"/>
      <c r="V350" s="82"/>
      <c r="W350" s="82"/>
      <c r="X350" s="82"/>
      <c r="Y350" s="82"/>
    </row>
  </sheetData>
  <mergeCells count="1277">
    <mergeCell ref="B345:Y345"/>
    <mergeCell ref="B346:Y346"/>
    <mergeCell ref="B347:Y347"/>
    <mergeCell ref="B348:Y348"/>
    <mergeCell ref="B349:Y349"/>
    <mergeCell ref="B350:Y350"/>
    <mergeCell ref="B339:Y339"/>
    <mergeCell ref="B340:Y340"/>
    <mergeCell ref="B341:Y341"/>
    <mergeCell ref="B342:Y342"/>
    <mergeCell ref="B343:Y343"/>
    <mergeCell ref="B344:Y344"/>
    <mergeCell ref="B302:Y302"/>
    <mergeCell ref="B305:Y305"/>
    <mergeCell ref="B306:Y306"/>
    <mergeCell ref="B307:Y307"/>
    <mergeCell ref="B337:Y337"/>
    <mergeCell ref="B338:Y338"/>
    <mergeCell ref="B221:Y221"/>
    <mergeCell ref="B222:Y222"/>
    <mergeCell ref="B223:Y223"/>
    <mergeCell ref="B224:Y224"/>
    <mergeCell ref="B225:Y225"/>
    <mergeCell ref="B248:Y248"/>
    <mergeCell ref="B194:Y194"/>
    <mergeCell ref="B214:Y214"/>
    <mergeCell ref="B217:Y217"/>
    <mergeCell ref="B218:Y218"/>
    <mergeCell ref="B219:Y219"/>
    <mergeCell ref="B220:Y220"/>
    <mergeCell ref="B188:Y188"/>
    <mergeCell ref="B189:Y189"/>
    <mergeCell ref="B190:Y190"/>
    <mergeCell ref="B191:Y191"/>
    <mergeCell ref="B192:Y192"/>
    <mergeCell ref="B193:Y193"/>
    <mergeCell ref="B182:Y182"/>
    <mergeCell ref="B183:Y183"/>
    <mergeCell ref="B184:Y184"/>
    <mergeCell ref="B185:Y185"/>
    <mergeCell ref="B186:Y186"/>
    <mergeCell ref="B187:Y187"/>
    <mergeCell ref="B143:Y143"/>
    <mergeCell ref="B144:Y144"/>
    <mergeCell ref="B145:Y145"/>
    <mergeCell ref="B146:Y146"/>
    <mergeCell ref="B176:Y176"/>
    <mergeCell ref="B177:Y177"/>
    <mergeCell ref="B66:Y66"/>
    <mergeCell ref="B71:Y71"/>
    <mergeCell ref="B90:Y90"/>
    <mergeCell ref="B93:Y93"/>
    <mergeCell ref="B94:Y94"/>
    <mergeCell ref="B95:Y95"/>
    <mergeCell ref="B7:Y7"/>
    <mergeCell ref="B8:Y8"/>
    <mergeCell ref="B9:Y9"/>
    <mergeCell ref="B10:Y10"/>
    <mergeCell ref="B35:Y35"/>
    <mergeCell ref="B40:Y40"/>
    <mergeCell ref="H335:H336"/>
    <mergeCell ref="I335:I336"/>
    <mergeCell ref="A1:A2"/>
    <mergeCell ref="B1:Y1"/>
    <mergeCell ref="B2:Y2"/>
    <mergeCell ref="B3:Y3"/>
    <mergeCell ref="A4:A350"/>
    <mergeCell ref="B4:Y4"/>
    <mergeCell ref="B5:Y5"/>
    <mergeCell ref="B6:Y6"/>
    <mergeCell ref="B335:B336"/>
    <mergeCell ref="C335:C336"/>
    <mergeCell ref="D335:D336"/>
    <mergeCell ref="E335:E336"/>
    <mergeCell ref="F335:F336"/>
    <mergeCell ref="G335:G336"/>
    <mergeCell ref="B333:B334"/>
    <mergeCell ref="C333:D334"/>
    <mergeCell ref="E333:E334"/>
    <mergeCell ref="F333:F334"/>
    <mergeCell ref="G333:H334"/>
    <mergeCell ref="I333:I334"/>
    <mergeCell ref="B331:B332"/>
    <mergeCell ref="C331:D332"/>
    <mergeCell ref="E331:E332"/>
    <mergeCell ref="F331:F332"/>
    <mergeCell ref="G331:H332"/>
    <mergeCell ref="I331:I332"/>
    <mergeCell ref="B329:B330"/>
    <mergeCell ref="C329:D330"/>
    <mergeCell ref="E329:E330"/>
    <mergeCell ref="F329:F330"/>
    <mergeCell ref="G329:H330"/>
    <mergeCell ref="I329:I330"/>
    <mergeCell ref="H325:H326"/>
    <mergeCell ref="I325:I326"/>
    <mergeCell ref="B327:B328"/>
    <mergeCell ref="C327:D328"/>
    <mergeCell ref="E327:E328"/>
    <mergeCell ref="F327:F328"/>
    <mergeCell ref="G327:H328"/>
    <mergeCell ref="I327:I328"/>
    <mergeCell ref="H322:H323"/>
    <mergeCell ref="I322:I323"/>
    <mergeCell ref="C324:E324"/>
    <mergeCell ref="G324:I324"/>
    <mergeCell ref="B325:B326"/>
    <mergeCell ref="C325:C326"/>
    <mergeCell ref="D325:D326"/>
    <mergeCell ref="E325:E326"/>
    <mergeCell ref="F325:F326"/>
    <mergeCell ref="G325:G326"/>
    <mergeCell ref="B322:B323"/>
    <mergeCell ref="C322:C323"/>
    <mergeCell ref="D322:D323"/>
    <mergeCell ref="E322:E323"/>
    <mergeCell ref="F322:F323"/>
    <mergeCell ref="G322:G323"/>
    <mergeCell ref="B320:B321"/>
    <mergeCell ref="C320:D321"/>
    <mergeCell ref="E320:E321"/>
    <mergeCell ref="F320:F321"/>
    <mergeCell ref="G320:H321"/>
    <mergeCell ref="I320:I321"/>
    <mergeCell ref="I316:I317"/>
    <mergeCell ref="B318:B319"/>
    <mergeCell ref="C318:D319"/>
    <mergeCell ref="E318:E319"/>
    <mergeCell ref="F318:F319"/>
    <mergeCell ref="G318:H319"/>
    <mergeCell ref="I318:I319"/>
    <mergeCell ref="G314:I314"/>
    <mergeCell ref="C315:E315"/>
    <mergeCell ref="G315:I315"/>
    <mergeCell ref="B316:B317"/>
    <mergeCell ref="C316:C317"/>
    <mergeCell ref="D316:D317"/>
    <mergeCell ref="E316:E317"/>
    <mergeCell ref="F316:F317"/>
    <mergeCell ref="G316:G317"/>
    <mergeCell ref="H316:H317"/>
    <mergeCell ref="B308:I308"/>
    <mergeCell ref="C310:I310"/>
    <mergeCell ref="C311:I311"/>
    <mergeCell ref="C312:E312"/>
    <mergeCell ref="G312:I312"/>
    <mergeCell ref="B313:B314"/>
    <mergeCell ref="C313:D314"/>
    <mergeCell ref="E313:E314"/>
    <mergeCell ref="F313:F314"/>
    <mergeCell ref="G313:I313"/>
    <mergeCell ref="I296:I297"/>
    <mergeCell ref="B298:B299"/>
    <mergeCell ref="C298:D299"/>
    <mergeCell ref="E298:E299"/>
    <mergeCell ref="F298:F299"/>
    <mergeCell ref="G298:H299"/>
    <mergeCell ref="I298:I299"/>
    <mergeCell ref="C295:D295"/>
    <mergeCell ref="G295:H295"/>
    <mergeCell ref="B296:B297"/>
    <mergeCell ref="C296:D297"/>
    <mergeCell ref="E296:E297"/>
    <mergeCell ref="F296:F297"/>
    <mergeCell ref="G296:H297"/>
    <mergeCell ref="B293:B294"/>
    <mergeCell ref="C293:D294"/>
    <mergeCell ref="E293:E294"/>
    <mergeCell ref="F293:F294"/>
    <mergeCell ref="G293:H294"/>
    <mergeCell ref="I293:I294"/>
    <mergeCell ref="I289:I290"/>
    <mergeCell ref="B291:B292"/>
    <mergeCell ref="C291:D292"/>
    <mergeCell ref="E291:E292"/>
    <mergeCell ref="F291:F292"/>
    <mergeCell ref="G291:H292"/>
    <mergeCell ref="I291:I292"/>
    <mergeCell ref="C288:D288"/>
    <mergeCell ref="G288:H288"/>
    <mergeCell ref="B289:B290"/>
    <mergeCell ref="C289:D290"/>
    <mergeCell ref="E289:E290"/>
    <mergeCell ref="F289:F290"/>
    <mergeCell ref="G289:H290"/>
    <mergeCell ref="I283:I284"/>
    <mergeCell ref="C285:D285"/>
    <mergeCell ref="G285:H285"/>
    <mergeCell ref="B286:B287"/>
    <mergeCell ref="C286:D287"/>
    <mergeCell ref="E286:E287"/>
    <mergeCell ref="F286:F287"/>
    <mergeCell ref="G286:H287"/>
    <mergeCell ref="I286:I287"/>
    <mergeCell ref="C282:D282"/>
    <mergeCell ref="G282:H282"/>
    <mergeCell ref="B283:B284"/>
    <mergeCell ref="C283:D284"/>
    <mergeCell ref="E283:E284"/>
    <mergeCell ref="F283:F284"/>
    <mergeCell ref="G283:H284"/>
    <mergeCell ref="I278:I279"/>
    <mergeCell ref="B280:B281"/>
    <mergeCell ref="C280:D281"/>
    <mergeCell ref="E280:E281"/>
    <mergeCell ref="F280:F281"/>
    <mergeCell ref="G280:H281"/>
    <mergeCell ref="I280:I281"/>
    <mergeCell ref="C276:D276"/>
    <mergeCell ref="G276:H276"/>
    <mergeCell ref="C277:D277"/>
    <mergeCell ref="G277:H277"/>
    <mergeCell ref="B278:B279"/>
    <mergeCell ref="C278:D279"/>
    <mergeCell ref="E278:E279"/>
    <mergeCell ref="F278:F279"/>
    <mergeCell ref="G278:H279"/>
    <mergeCell ref="B274:B275"/>
    <mergeCell ref="C274:D275"/>
    <mergeCell ref="E274:E275"/>
    <mergeCell ref="F274:F275"/>
    <mergeCell ref="G274:H275"/>
    <mergeCell ref="I274:I275"/>
    <mergeCell ref="B272:B273"/>
    <mergeCell ref="C272:D273"/>
    <mergeCell ref="E272:E273"/>
    <mergeCell ref="F272:F273"/>
    <mergeCell ref="G272:H273"/>
    <mergeCell ref="I272:I273"/>
    <mergeCell ref="H268:H269"/>
    <mergeCell ref="I268:I269"/>
    <mergeCell ref="B270:B271"/>
    <mergeCell ref="C270:D271"/>
    <mergeCell ref="E270:E271"/>
    <mergeCell ref="F270:F271"/>
    <mergeCell ref="G270:H271"/>
    <mergeCell ref="I270:I271"/>
    <mergeCell ref="B268:B269"/>
    <mergeCell ref="C268:C269"/>
    <mergeCell ref="D268:D269"/>
    <mergeCell ref="E268:E269"/>
    <mergeCell ref="F268:F269"/>
    <mergeCell ref="G268:G269"/>
    <mergeCell ref="B266:B267"/>
    <mergeCell ref="C266:D267"/>
    <mergeCell ref="E266:E267"/>
    <mergeCell ref="F266:F267"/>
    <mergeCell ref="G266:H267"/>
    <mergeCell ref="I266:I267"/>
    <mergeCell ref="C261:E261"/>
    <mergeCell ref="G261:I261"/>
    <mergeCell ref="C263:D263"/>
    <mergeCell ref="G263:H263"/>
    <mergeCell ref="C265:E265"/>
    <mergeCell ref="G265:I265"/>
    <mergeCell ref="B259:B260"/>
    <mergeCell ref="C259:D260"/>
    <mergeCell ref="E259:E260"/>
    <mergeCell ref="F259:F260"/>
    <mergeCell ref="G259:I259"/>
    <mergeCell ref="G260:I260"/>
    <mergeCell ref="H246:H247"/>
    <mergeCell ref="I246:I247"/>
    <mergeCell ref="B254:I254"/>
    <mergeCell ref="C256:I256"/>
    <mergeCell ref="C257:I257"/>
    <mergeCell ref="C258:E258"/>
    <mergeCell ref="G258:I258"/>
    <mergeCell ref="B251:Y251"/>
    <mergeCell ref="B252:Y252"/>
    <mergeCell ref="B253:Y253"/>
    <mergeCell ref="B246:B247"/>
    <mergeCell ref="C246:C247"/>
    <mergeCell ref="D246:D247"/>
    <mergeCell ref="E246:E247"/>
    <mergeCell ref="F246:F247"/>
    <mergeCell ref="G246:G247"/>
    <mergeCell ref="B244:B245"/>
    <mergeCell ref="C244:D245"/>
    <mergeCell ref="E244:E245"/>
    <mergeCell ref="F244:F245"/>
    <mergeCell ref="G244:H245"/>
    <mergeCell ref="I244:I245"/>
    <mergeCell ref="B242:B243"/>
    <mergeCell ref="C242:D243"/>
    <mergeCell ref="E242:E243"/>
    <mergeCell ref="F242:F243"/>
    <mergeCell ref="G242:H243"/>
    <mergeCell ref="I242:I243"/>
    <mergeCell ref="B240:B241"/>
    <mergeCell ref="C240:D241"/>
    <mergeCell ref="E240:E241"/>
    <mergeCell ref="F240:F241"/>
    <mergeCell ref="G240:H241"/>
    <mergeCell ref="I240:I241"/>
    <mergeCell ref="B238:B239"/>
    <mergeCell ref="C238:D239"/>
    <mergeCell ref="E238:E239"/>
    <mergeCell ref="F238:F239"/>
    <mergeCell ref="G238:H239"/>
    <mergeCell ref="I238:I239"/>
    <mergeCell ref="I234:I235"/>
    <mergeCell ref="B236:B237"/>
    <mergeCell ref="C236:D237"/>
    <mergeCell ref="E236:E237"/>
    <mergeCell ref="F236:F237"/>
    <mergeCell ref="G236:H237"/>
    <mergeCell ref="I236:I237"/>
    <mergeCell ref="G232:I232"/>
    <mergeCell ref="C233:E233"/>
    <mergeCell ref="G233:I233"/>
    <mergeCell ref="B234:B235"/>
    <mergeCell ref="C234:C235"/>
    <mergeCell ref="D234:D235"/>
    <mergeCell ref="E234:E235"/>
    <mergeCell ref="F234:F235"/>
    <mergeCell ref="G234:G235"/>
    <mergeCell ref="H234:H235"/>
    <mergeCell ref="B226:I226"/>
    <mergeCell ref="C228:I228"/>
    <mergeCell ref="C229:I229"/>
    <mergeCell ref="C230:E230"/>
    <mergeCell ref="G230:I230"/>
    <mergeCell ref="B231:B232"/>
    <mergeCell ref="C231:D232"/>
    <mergeCell ref="E231:E232"/>
    <mergeCell ref="F231:F232"/>
    <mergeCell ref="G231:I231"/>
    <mergeCell ref="B211:B212"/>
    <mergeCell ref="C211:D212"/>
    <mergeCell ref="E211:E212"/>
    <mergeCell ref="F211:F212"/>
    <mergeCell ref="G211:H212"/>
    <mergeCell ref="I211:I212"/>
    <mergeCell ref="I207:I208"/>
    <mergeCell ref="B209:B210"/>
    <mergeCell ref="C209:D210"/>
    <mergeCell ref="E209:E210"/>
    <mergeCell ref="F209:F210"/>
    <mergeCell ref="G209:H210"/>
    <mergeCell ref="I209:I210"/>
    <mergeCell ref="C206:D206"/>
    <mergeCell ref="G206:H206"/>
    <mergeCell ref="B207:B208"/>
    <mergeCell ref="C207:D208"/>
    <mergeCell ref="E207:E208"/>
    <mergeCell ref="F207:F208"/>
    <mergeCell ref="G207:H208"/>
    <mergeCell ref="C202:E202"/>
    <mergeCell ref="G202:I202"/>
    <mergeCell ref="B204:B205"/>
    <mergeCell ref="C204:D205"/>
    <mergeCell ref="E204:E205"/>
    <mergeCell ref="F204:F205"/>
    <mergeCell ref="G204:H205"/>
    <mergeCell ref="I204:I205"/>
    <mergeCell ref="C199:E199"/>
    <mergeCell ref="G199:I199"/>
    <mergeCell ref="B200:B201"/>
    <mergeCell ref="C200:D201"/>
    <mergeCell ref="E200:E201"/>
    <mergeCell ref="F200:F201"/>
    <mergeCell ref="G200:I200"/>
    <mergeCell ref="G201:I201"/>
    <mergeCell ref="V174:V175"/>
    <mergeCell ref="W174:X175"/>
    <mergeCell ref="Y174:Y175"/>
    <mergeCell ref="B195:I195"/>
    <mergeCell ref="C197:I197"/>
    <mergeCell ref="C198:I198"/>
    <mergeCell ref="B178:Y178"/>
    <mergeCell ref="B179:Y179"/>
    <mergeCell ref="B180:Y180"/>
    <mergeCell ref="B181:Y181"/>
    <mergeCell ref="K174:M175"/>
    <mergeCell ref="N174:N175"/>
    <mergeCell ref="O174:P175"/>
    <mergeCell ref="Q174:Q175"/>
    <mergeCell ref="R174:R175"/>
    <mergeCell ref="S174:U175"/>
    <mergeCell ref="V172:V173"/>
    <mergeCell ref="W172:W173"/>
    <mergeCell ref="X172:X173"/>
    <mergeCell ref="Y172:Y173"/>
    <mergeCell ref="B174:B175"/>
    <mergeCell ref="C174:E175"/>
    <mergeCell ref="F174:F175"/>
    <mergeCell ref="G174:H175"/>
    <mergeCell ref="I174:I175"/>
    <mergeCell ref="J174:J175"/>
    <mergeCell ref="P172:P173"/>
    <mergeCell ref="Q172:Q173"/>
    <mergeCell ref="R172:R173"/>
    <mergeCell ref="S172:S173"/>
    <mergeCell ref="T172:T173"/>
    <mergeCell ref="U172:U173"/>
    <mergeCell ref="J172:J173"/>
    <mergeCell ref="K172:K173"/>
    <mergeCell ref="L172:L173"/>
    <mergeCell ref="M172:M173"/>
    <mergeCell ref="N172:N173"/>
    <mergeCell ref="O172:O173"/>
    <mergeCell ref="X170:X171"/>
    <mergeCell ref="Y170:Y171"/>
    <mergeCell ref="B172:B173"/>
    <mergeCell ref="C172:C173"/>
    <mergeCell ref="D172:D173"/>
    <mergeCell ref="E172:E173"/>
    <mergeCell ref="F172:F173"/>
    <mergeCell ref="G172:G173"/>
    <mergeCell ref="H172:H173"/>
    <mergeCell ref="I172:I173"/>
    <mergeCell ref="R170:R171"/>
    <mergeCell ref="S170:S171"/>
    <mergeCell ref="T170:T171"/>
    <mergeCell ref="U170:U171"/>
    <mergeCell ref="V170:V171"/>
    <mergeCell ref="W170:W171"/>
    <mergeCell ref="L170:L171"/>
    <mergeCell ref="M170:M171"/>
    <mergeCell ref="N170:N171"/>
    <mergeCell ref="O170:O171"/>
    <mergeCell ref="P170:P171"/>
    <mergeCell ref="Q170:Q171"/>
    <mergeCell ref="Y168:Y169"/>
    <mergeCell ref="C170:C171"/>
    <mergeCell ref="D170:D171"/>
    <mergeCell ref="E170:E171"/>
    <mergeCell ref="F170:F171"/>
    <mergeCell ref="G170:G171"/>
    <mergeCell ref="H170:H171"/>
    <mergeCell ref="I170:I171"/>
    <mergeCell ref="J170:J171"/>
    <mergeCell ref="K170:K171"/>
    <mergeCell ref="Q168:Q169"/>
    <mergeCell ref="R168:R169"/>
    <mergeCell ref="S168:T169"/>
    <mergeCell ref="U168:U169"/>
    <mergeCell ref="V168:V169"/>
    <mergeCell ref="W168:X169"/>
    <mergeCell ref="I168:I169"/>
    <mergeCell ref="J168:J169"/>
    <mergeCell ref="K168:L169"/>
    <mergeCell ref="M168:M169"/>
    <mergeCell ref="N168:N169"/>
    <mergeCell ref="O168:P169"/>
    <mergeCell ref="S166:T167"/>
    <mergeCell ref="U166:U167"/>
    <mergeCell ref="V166:V167"/>
    <mergeCell ref="W166:X167"/>
    <mergeCell ref="Y166:Y167"/>
    <mergeCell ref="B168:B169"/>
    <mergeCell ref="C168:D169"/>
    <mergeCell ref="E168:E169"/>
    <mergeCell ref="F168:F169"/>
    <mergeCell ref="G168:H169"/>
    <mergeCell ref="K166:L167"/>
    <mergeCell ref="M166:M167"/>
    <mergeCell ref="N166:N167"/>
    <mergeCell ref="O166:P167"/>
    <mergeCell ref="Q166:Q167"/>
    <mergeCell ref="R166:R167"/>
    <mergeCell ref="V164:V165"/>
    <mergeCell ref="W164:X165"/>
    <mergeCell ref="Y164:Y165"/>
    <mergeCell ref="B166:B167"/>
    <mergeCell ref="C166:D167"/>
    <mergeCell ref="E166:E167"/>
    <mergeCell ref="F166:F167"/>
    <mergeCell ref="G166:H167"/>
    <mergeCell ref="I166:I167"/>
    <mergeCell ref="J166:J167"/>
    <mergeCell ref="N164:N165"/>
    <mergeCell ref="O164:P165"/>
    <mergeCell ref="Q164:Q165"/>
    <mergeCell ref="R164:R165"/>
    <mergeCell ref="S164:T165"/>
    <mergeCell ref="U164:U165"/>
    <mergeCell ref="Y162:Y163"/>
    <mergeCell ref="B164:B165"/>
    <mergeCell ref="C164:D165"/>
    <mergeCell ref="E164:E165"/>
    <mergeCell ref="F164:F165"/>
    <mergeCell ref="G164:H165"/>
    <mergeCell ref="I164:I165"/>
    <mergeCell ref="J164:J165"/>
    <mergeCell ref="K164:L165"/>
    <mergeCell ref="M164:M165"/>
    <mergeCell ref="Q162:Q163"/>
    <mergeCell ref="R162:R163"/>
    <mergeCell ref="S162:T163"/>
    <mergeCell ref="U162:U163"/>
    <mergeCell ref="V162:V163"/>
    <mergeCell ref="W162:X163"/>
    <mergeCell ref="I162:I163"/>
    <mergeCell ref="J162:J163"/>
    <mergeCell ref="K162:L163"/>
    <mergeCell ref="M162:M163"/>
    <mergeCell ref="N162:N163"/>
    <mergeCell ref="O162:P163"/>
    <mergeCell ref="S160:T161"/>
    <mergeCell ref="U160:U161"/>
    <mergeCell ref="V160:V161"/>
    <mergeCell ref="W160:X161"/>
    <mergeCell ref="Y160:Y161"/>
    <mergeCell ref="B162:B163"/>
    <mergeCell ref="C162:D163"/>
    <mergeCell ref="E162:E163"/>
    <mergeCell ref="F162:F163"/>
    <mergeCell ref="G162:H163"/>
    <mergeCell ref="K160:L161"/>
    <mergeCell ref="M160:M161"/>
    <mergeCell ref="N160:N161"/>
    <mergeCell ref="O160:P161"/>
    <mergeCell ref="Q160:Q161"/>
    <mergeCell ref="R160:R161"/>
    <mergeCell ref="V158:V159"/>
    <mergeCell ref="W158:X159"/>
    <mergeCell ref="Y158:Y159"/>
    <mergeCell ref="B160:B161"/>
    <mergeCell ref="C160:D161"/>
    <mergeCell ref="E160:E161"/>
    <mergeCell ref="F160:F161"/>
    <mergeCell ref="G160:H161"/>
    <mergeCell ref="I160:I161"/>
    <mergeCell ref="J160:J161"/>
    <mergeCell ref="N158:N159"/>
    <mergeCell ref="O158:P159"/>
    <mergeCell ref="Q158:Q159"/>
    <mergeCell ref="R158:R159"/>
    <mergeCell ref="S158:T159"/>
    <mergeCell ref="U158:U159"/>
    <mergeCell ref="Y156:Y157"/>
    <mergeCell ref="B158:B159"/>
    <mergeCell ref="C158:D159"/>
    <mergeCell ref="E158:E159"/>
    <mergeCell ref="F158:F159"/>
    <mergeCell ref="G158:H159"/>
    <mergeCell ref="I158:I159"/>
    <mergeCell ref="J158:J159"/>
    <mergeCell ref="K158:L159"/>
    <mergeCell ref="M158:M159"/>
    <mergeCell ref="Q156:Q157"/>
    <mergeCell ref="R156:R157"/>
    <mergeCell ref="S156:T157"/>
    <mergeCell ref="U156:U157"/>
    <mergeCell ref="V156:V157"/>
    <mergeCell ref="W156:X157"/>
    <mergeCell ref="I156:I157"/>
    <mergeCell ref="J156:J157"/>
    <mergeCell ref="K156:L157"/>
    <mergeCell ref="M156:M157"/>
    <mergeCell ref="N156:N157"/>
    <mergeCell ref="O156:P157"/>
    <mergeCell ref="U154:U155"/>
    <mergeCell ref="V154:V155"/>
    <mergeCell ref="W154:W155"/>
    <mergeCell ref="X154:X155"/>
    <mergeCell ref="Y154:Y155"/>
    <mergeCell ref="B156:B157"/>
    <mergeCell ref="C156:D157"/>
    <mergeCell ref="E156:E157"/>
    <mergeCell ref="F156:F157"/>
    <mergeCell ref="G156:H157"/>
    <mergeCell ref="N154:N155"/>
    <mergeCell ref="O154:P155"/>
    <mergeCell ref="Q154:Q155"/>
    <mergeCell ref="R154:R155"/>
    <mergeCell ref="S154:S155"/>
    <mergeCell ref="T154:T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C153:E153"/>
    <mergeCell ref="G153:I153"/>
    <mergeCell ref="K153:M153"/>
    <mergeCell ref="O153:Q153"/>
    <mergeCell ref="S153:U153"/>
    <mergeCell ref="W153:Y153"/>
    <mergeCell ref="R151:R152"/>
    <mergeCell ref="S151:U151"/>
    <mergeCell ref="S152:U152"/>
    <mergeCell ref="V151:V152"/>
    <mergeCell ref="W151:Y151"/>
    <mergeCell ref="W152:Y152"/>
    <mergeCell ref="G152:I152"/>
    <mergeCell ref="J151:J152"/>
    <mergeCell ref="K151:M151"/>
    <mergeCell ref="K152:M152"/>
    <mergeCell ref="N151:N152"/>
    <mergeCell ref="O151:Q151"/>
    <mergeCell ref="O152:Q152"/>
    <mergeCell ref="B147:Y147"/>
    <mergeCell ref="C149:Y149"/>
    <mergeCell ref="C150:I150"/>
    <mergeCell ref="K150:Q150"/>
    <mergeCell ref="S150:Y150"/>
    <mergeCell ref="B151:B152"/>
    <mergeCell ref="C151:E151"/>
    <mergeCell ref="C152:E152"/>
    <mergeCell ref="F151:F152"/>
    <mergeCell ref="G151:I151"/>
    <mergeCell ref="Q141:Q142"/>
    <mergeCell ref="R141:R142"/>
    <mergeCell ref="S141:U142"/>
    <mergeCell ref="V141:V142"/>
    <mergeCell ref="W141:X142"/>
    <mergeCell ref="Y141:Y142"/>
    <mergeCell ref="Y139:Y140"/>
    <mergeCell ref="B141:B142"/>
    <mergeCell ref="C141:E142"/>
    <mergeCell ref="F141:F142"/>
    <mergeCell ref="G141:H142"/>
    <mergeCell ref="I141:I142"/>
    <mergeCell ref="J141:J142"/>
    <mergeCell ref="K141:M142"/>
    <mergeCell ref="N141:N142"/>
    <mergeCell ref="O141:P142"/>
    <mergeCell ref="S139:S140"/>
    <mergeCell ref="T139:T140"/>
    <mergeCell ref="U139:U140"/>
    <mergeCell ref="V139:V140"/>
    <mergeCell ref="W139:W140"/>
    <mergeCell ref="X139:X140"/>
    <mergeCell ref="M139:M140"/>
    <mergeCell ref="N139:N140"/>
    <mergeCell ref="O139:O140"/>
    <mergeCell ref="P139:P140"/>
    <mergeCell ref="Q139:Q140"/>
    <mergeCell ref="R139:R140"/>
    <mergeCell ref="G139:G140"/>
    <mergeCell ref="H139:H140"/>
    <mergeCell ref="I139:I140"/>
    <mergeCell ref="J139:J140"/>
    <mergeCell ref="K139:K140"/>
    <mergeCell ref="L139:L140"/>
    <mergeCell ref="U137:U138"/>
    <mergeCell ref="V137:V138"/>
    <mergeCell ref="W137:W138"/>
    <mergeCell ref="X137:X138"/>
    <mergeCell ref="Y137:Y138"/>
    <mergeCell ref="B139:B140"/>
    <mergeCell ref="C139:C140"/>
    <mergeCell ref="D139:D140"/>
    <mergeCell ref="E139:E140"/>
    <mergeCell ref="F139:F140"/>
    <mergeCell ref="O137:O138"/>
    <mergeCell ref="P137:P138"/>
    <mergeCell ref="Q137:Q138"/>
    <mergeCell ref="R137:R138"/>
    <mergeCell ref="S137:S138"/>
    <mergeCell ref="T137:T138"/>
    <mergeCell ref="I137:I138"/>
    <mergeCell ref="J137:J138"/>
    <mergeCell ref="K137:K138"/>
    <mergeCell ref="L137:L138"/>
    <mergeCell ref="M137:M138"/>
    <mergeCell ref="N137:N138"/>
    <mergeCell ref="C137:C138"/>
    <mergeCell ref="D137:D138"/>
    <mergeCell ref="E137:E138"/>
    <mergeCell ref="F137:F138"/>
    <mergeCell ref="G137:G138"/>
    <mergeCell ref="H137:H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U119:U120"/>
    <mergeCell ref="V119:V120"/>
    <mergeCell ref="W119:X120"/>
    <mergeCell ref="Y119:Y120"/>
    <mergeCell ref="B121:B122"/>
    <mergeCell ref="C121:C122"/>
    <mergeCell ref="D121:D122"/>
    <mergeCell ref="E121:E122"/>
    <mergeCell ref="F121:F122"/>
    <mergeCell ref="G121:G122"/>
    <mergeCell ref="M119:M120"/>
    <mergeCell ref="N119:N120"/>
    <mergeCell ref="O119:P120"/>
    <mergeCell ref="Q119:Q120"/>
    <mergeCell ref="R119:R120"/>
    <mergeCell ref="S119:T120"/>
    <mergeCell ref="V117:V118"/>
    <mergeCell ref="W117:Y118"/>
    <mergeCell ref="B119:B120"/>
    <mergeCell ref="C119:D120"/>
    <mergeCell ref="E119:E120"/>
    <mergeCell ref="F119:F120"/>
    <mergeCell ref="G119:H120"/>
    <mergeCell ref="I119:I120"/>
    <mergeCell ref="J119:J120"/>
    <mergeCell ref="K119:L120"/>
    <mergeCell ref="K117:M117"/>
    <mergeCell ref="K118:M118"/>
    <mergeCell ref="N117:N118"/>
    <mergeCell ref="O117:Q118"/>
    <mergeCell ref="R117:R118"/>
    <mergeCell ref="S117:U117"/>
    <mergeCell ref="S118:U118"/>
    <mergeCell ref="B117:B118"/>
    <mergeCell ref="C117:E117"/>
    <mergeCell ref="C118:E118"/>
    <mergeCell ref="F117:F118"/>
    <mergeCell ref="G117:I118"/>
    <mergeCell ref="J117:J118"/>
    <mergeCell ref="C110:D110"/>
    <mergeCell ref="G110:H110"/>
    <mergeCell ref="B112:Y112"/>
    <mergeCell ref="C114:Y114"/>
    <mergeCell ref="C115:Y115"/>
    <mergeCell ref="C116:I116"/>
    <mergeCell ref="K116:Q116"/>
    <mergeCell ref="S116:Y116"/>
    <mergeCell ref="B111:Y111"/>
    <mergeCell ref="B108:B109"/>
    <mergeCell ref="C108:D109"/>
    <mergeCell ref="E108:E109"/>
    <mergeCell ref="F108:F109"/>
    <mergeCell ref="G108:H109"/>
    <mergeCell ref="I108:I109"/>
    <mergeCell ref="H104:H105"/>
    <mergeCell ref="I104:I105"/>
    <mergeCell ref="B106:B107"/>
    <mergeCell ref="C106:D107"/>
    <mergeCell ref="E106:E107"/>
    <mergeCell ref="F106:F107"/>
    <mergeCell ref="G106:H107"/>
    <mergeCell ref="I106:I107"/>
    <mergeCell ref="B104:B105"/>
    <mergeCell ref="C104:C105"/>
    <mergeCell ref="D104:D105"/>
    <mergeCell ref="E104:E105"/>
    <mergeCell ref="F104:F105"/>
    <mergeCell ref="G104:G105"/>
    <mergeCell ref="B102:B103"/>
    <mergeCell ref="C102:D103"/>
    <mergeCell ref="E102:E103"/>
    <mergeCell ref="F102:F103"/>
    <mergeCell ref="G102:H103"/>
    <mergeCell ref="I102:I103"/>
    <mergeCell ref="H88:H89"/>
    <mergeCell ref="I88:I89"/>
    <mergeCell ref="B98:I98"/>
    <mergeCell ref="C100:E100"/>
    <mergeCell ref="G100:I100"/>
    <mergeCell ref="C101:E101"/>
    <mergeCell ref="G101:I101"/>
    <mergeCell ref="B96:Y96"/>
    <mergeCell ref="B97:Y97"/>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C77:E77"/>
    <mergeCell ref="G77:I77"/>
    <mergeCell ref="B78:B79"/>
    <mergeCell ref="C78:C79"/>
    <mergeCell ref="D78:D79"/>
    <mergeCell ref="E78:E79"/>
    <mergeCell ref="F78:F79"/>
    <mergeCell ref="G78:G79"/>
    <mergeCell ref="H78:H79"/>
    <mergeCell ref="I78:I79"/>
    <mergeCell ref="T64:T65"/>
    <mergeCell ref="U64:U65"/>
    <mergeCell ref="B72:I72"/>
    <mergeCell ref="C74:I74"/>
    <mergeCell ref="B75:B76"/>
    <mergeCell ref="C75:E75"/>
    <mergeCell ref="C76:E76"/>
    <mergeCell ref="F75:F76"/>
    <mergeCell ref="G75:I75"/>
    <mergeCell ref="G76:I76"/>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S48:S49"/>
    <mergeCell ref="T48:T49"/>
    <mergeCell ref="U48:U49"/>
    <mergeCell ref="B50:B51"/>
    <mergeCell ref="C50:D51"/>
    <mergeCell ref="E50:E51"/>
    <mergeCell ref="F50:F51"/>
    <mergeCell ref="G50:H51"/>
    <mergeCell ref="I50:I51"/>
    <mergeCell ref="J50:J51"/>
    <mergeCell ref="M48:M49"/>
    <mergeCell ref="N48:N49"/>
    <mergeCell ref="O48:O49"/>
    <mergeCell ref="P48:P49"/>
    <mergeCell ref="Q48:Q49"/>
    <mergeCell ref="R48:R49"/>
    <mergeCell ref="G48:G49"/>
    <mergeCell ref="H48:H49"/>
    <mergeCell ref="I48:I49"/>
    <mergeCell ref="J48:J49"/>
    <mergeCell ref="K48:K49"/>
    <mergeCell ref="L48:L49"/>
    <mergeCell ref="C47:E47"/>
    <mergeCell ref="G47:I47"/>
    <mergeCell ref="K47:M47"/>
    <mergeCell ref="O47:Q47"/>
    <mergeCell ref="S47:U47"/>
    <mergeCell ref="B48:B49"/>
    <mergeCell ref="C48:C49"/>
    <mergeCell ref="D48:D49"/>
    <mergeCell ref="E48:E49"/>
    <mergeCell ref="F48:F49"/>
    <mergeCell ref="K45:M46"/>
    <mergeCell ref="N45:N46"/>
    <mergeCell ref="O45:Q45"/>
    <mergeCell ref="O46:Q46"/>
    <mergeCell ref="R45:R46"/>
    <mergeCell ref="S45:U46"/>
    <mergeCell ref="U33:U34"/>
    <mergeCell ref="B41:U41"/>
    <mergeCell ref="C43:U43"/>
    <mergeCell ref="C44:U44"/>
    <mergeCell ref="B45:B46"/>
    <mergeCell ref="C45:E45"/>
    <mergeCell ref="C46:E46"/>
    <mergeCell ref="F45:F46"/>
    <mergeCell ref="G45:I46"/>
    <mergeCell ref="J45:J46"/>
    <mergeCell ref="O33:O34"/>
    <mergeCell ref="P33:P34"/>
    <mergeCell ref="Q33:Q34"/>
    <mergeCell ref="R33:R34"/>
    <mergeCell ref="S33:S34"/>
    <mergeCell ref="T33:T34"/>
    <mergeCell ref="I33:I34"/>
    <mergeCell ref="J33:J34"/>
    <mergeCell ref="K33:K34"/>
    <mergeCell ref="L33:L34"/>
    <mergeCell ref="M33:M34"/>
    <mergeCell ref="N33:N34"/>
    <mergeCell ref="R31:R32"/>
    <mergeCell ref="S31:T32"/>
    <mergeCell ref="U31:U32"/>
    <mergeCell ref="B33:B34"/>
    <mergeCell ref="C33:C34"/>
    <mergeCell ref="D33:D34"/>
    <mergeCell ref="E33:E34"/>
    <mergeCell ref="F33:F34"/>
    <mergeCell ref="G33:G34"/>
    <mergeCell ref="H33:H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O14:Q14"/>
    <mergeCell ref="O15:Q15"/>
    <mergeCell ref="R14:R15"/>
    <mergeCell ref="S14:U15"/>
    <mergeCell ref="C16:E16"/>
    <mergeCell ref="G16:I16"/>
    <mergeCell ref="K16:M16"/>
    <mergeCell ref="O16:Q16"/>
    <mergeCell ref="S16:U16"/>
    <mergeCell ref="B11:U11"/>
    <mergeCell ref="C13:U13"/>
    <mergeCell ref="B14:B15"/>
    <mergeCell ref="C14:E14"/>
    <mergeCell ref="C15:E15"/>
    <mergeCell ref="F14:F15"/>
    <mergeCell ref="G14:I15"/>
    <mergeCell ref="J14:J15"/>
    <mergeCell ref="K14:M15"/>
    <mergeCell ref="N14:N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1"/>
  <sheetViews>
    <sheetView showGridLines="0" workbookViewId="0"/>
  </sheetViews>
  <sheetFormatPr defaultRowHeight="15"/>
  <cols>
    <col min="1" max="3" width="36.5703125" bestFit="1" customWidth="1"/>
    <col min="4" max="4" width="14.5703125" customWidth="1"/>
    <col min="5" max="5" width="2.85546875" customWidth="1"/>
    <col min="6" max="6" width="17" customWidth="1"/>
    <col min="7" max="7" width="20.7109375" customWidth="1"/>
    <col min="8" max="8" width="14.5703125" customWidth="1"/>
    <col min="9" max="9" width="2.85546875" customWidth="1"/>
    <col min="10" max="10" width="17" customWidth="1"/>
    <col min="11" max="11" width="20.7109375" customWidth="1"/>
  </cols>
  <sheetData>
    <row r="1" spans="1:11" ht="30" customHeight="1">
      <c r="A1" s="6" t="s">
        <v>581</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3" t="s">
        <v>417</v>
      </c>
      <c r="B3" s="12" t="s">
        <v>5</v>
      </c>
      <c r="C3" s="12"/>
      <c r="D3" s="12"/>
      <c r="E3" s="12"/>
      <c r="F3" s="12"/>
      <c r="G3" s="12"/>
      <c r="H3" s="12"/>
      <c r="I3" s="12"/>
      <c r="J3" s="12"/>
      <c r="K3" s="12"/>
    </row>
    <row r="4" spans="1:11" ht="15" customHeight="1">
      <c r="A4" s="13" t="s">
        <v>581</v>
      </c>
      <c r="B4" s="12" t="s">
        <v>5</v>
      </c>
      <c r="C4" s="12"/>
      <c r="D4" s="12"/>
      <c r="E4" s="12"/>
      <c r="F4" s="12"/>
      <c r="G4" s="12"/>
      <c r="H4" s="12"/>
      <c r="I4" s="12"/>
      <c r="J4" s="12"/>
      <c r="K4" s="12"/>
    </row>
    <row r="5" spans="1:11">
      <c r="A5" s="13"/>
      <c r="B5" s="81" t="s">
        <v>581</v>
      </c>
      <c r="C5" s="81"/>
      <c r="D5" s="81"/>
      <c r="E5" s="81"/>
      <c r="F5" s="81"/>
      <c r="G5" s="81"/>
      <c r="H5" s="81"/>
      <c r="I5" s="81"/>
      <c r="J5" s="81"/>
      <c r="K5" s="81"/>
    </row>
    <row r="6" spans="1:11">
      <c r="A6" s="13"/>
      <c r="B6" s="12"/>
      <c r="C6" s="12"/>
      <c r="D6" s="12"/>
      <c r="E6" s="12"/>
      <c r="F6" s="12"/>
      <c r="G6" s="12"/>
      <c r="H6" s="12"/>
      <c r="I6" s="12"/>
      <c r="J6" s="12"/>
      <c r="K6" s="12"/>
    </row>
    <row r="7" spans="1:11">
      <c r="A7" s="13"/>
      <c r="B7" s="81" t="s">
        <v>582</v>
      </c>
      <c r="C7" s="81"/>
      <c r="D7" s="81"/>
      <c r="E7" s="81"/>
      <c r="F7" s="81"/>
      <c r="G7" s="81"/>
      <c r="H7" s="81"/>
      <c r="I7" s="81"/>
      <c r="J7" s="81"/>
      <c r="K7" s="81"/>
    </row>
    <row r="8" spans="1:11">
      <c r="A8" s="13"/>
      <c r="B8" s="12"/>
      <c r="C8" s="12"/>
      <c r="D8" s="12"/>
      <c r="E8" s="12"/>
      <c r="F8" s="12"/>
      <c r="G8" s="12"/>
      <c r="H8" s="12"/>
      <c r="I8" s="12"/>
      <c r="J8" s="12"/>
      <c r="K8" s="12"/>
    </row>
    <row r="9" spans="1:11" ht="51" customHeight="1">
      <c r="A9" s="13"/>
      <c r="B9" s="82" t="s">
        <v>583</v>
      </c>
      <c r="C9" s="82"/>
      <c r="D9" s="82"/>
      <c r="E9" s="82"/>
      <c r="F9" s="82"/>
      <c r="G9" s="82"/>
      <c r="H9" s="82"/>
      <c r="I9" s="82"/>
      <c r="J9" s="82"/>
      <c r="K9" s="82"/>
    </row>
    <row r="10" spans="1:11">
      <c r="A10" s="13"/>
      <c r="B10" s="12"/>
      <c r="C10" s="12"/>
      <c r="D10" s="12"/>
      <c r="E10" s="12"/>
      <c r="F10" s="12"/>
      <c r="G10" s="12"/>
      <c r="H10" s="12"/>
      <c r="I10" s="12"/>
      <c r="J10" s="12"/>
      <c r="K10" s="12"/>
    </row>
    <row r="11" spans="1:11" ht="38.25" customHeight="1">
      <c r="A11" s="13"/>
      <c r="B11" s="82" t="s">
        <v>584</v>
      </c>
      <c r="C11" s="82"/>
      <c r="D11" s="82"/>
      <c r="E11" s="82"/>
      <c r="F11" s="82"/>
      <c r="G11" s="82"/>
      <c r="H11" s="82"/>
      <c r="I11" s="82"/>
      <c r="J11" s="82"/>
      <c r="K11" s="82"/>
    </row>
    <row r="12" spans="1:11">
      <c r="A12" s="13"/>
      <c r="B12" s="12"/>
      <c r="C12" s="12"/>
      <c r="D12" s="12"/>
      <c r="E12" s="12"/>
      <c r="F12" s="12"/>
      <c r="G12" s="12"/>
      <c r="H12" s="12"/>
      <c r="I12" s="12"/>
      <c r="J12" s="12"/>
      <c r="K12" s="12"/>
    </row>
    <row r="13" spans="1:11" ht="25.5" customHeight="1">
      <c r="A13" s="13"/>
      <c r="B13" s="82" t="s">
        <v>585</v>
      </c>
      <c r="C13" s="82"/>
      <c r="D13" s="82"/>
      <c r="E13" s="82"/>
      <c r="F13" s="82"/>
      <c r="G13" s="82"/>
      <c r="H13" s="82"/>
      <c r="I13" s="82"/>
      <c r="J13" s="82"/>
      <c r="K13" s="82"/>
    </row>
    <row r="14" spans="1:11">
      <c r="A14" s="13"/>
      <c r="B14" s="33"/>
      <c r="C14" s="33"/>
      <c r="D14" s="33"/>
      <c r="E14" s="33"/>
      <c r="F14" s="33"/>
      <c r="G14" s="33"/>
      <c r="H14" s="33"/>
      <c r="I14" s="33"/>
      <c r="J14" s="33"/>
      <c r="K14" s="33"/>
    </row>
    <row r="15" spans="1:11">
      <c r="A15" s="13"/>
      <c r="B15" s="33"/>
      <c r="C15" s="33"/>
      <c r="D15" s="33"/>
      <c r="E15" s="33"/>
      <c r="F15" s="33"/>
      <c r="G15" s="33"/>
      <c r="H15" s="33"/>
      <c r="I15" s="33"/>
    </row>
    <row r="16" spans="1:11">
      <c r="A16" s="13"/>
      <c r="B16" s="18"/>
      <c r="C16" s="18"/>
      <c r="D16" s="18"/>
      <c r="E16" s="18"/>
      <c r="F16" s="18"/>
      <c r="G16" s="18"/>
      <c r="H16" s="18"/>
      <c r="I16" s="18"/>
    </row>
    <row r="17" spans="1:11" ht="34.5">
      <c r="A17" s="13"/>
      <c r="B17" s="28" t="s">
        <v>586</v>
      </c>
      <c r="C17" s="37" t="s">
        <v>235</v>
      </c>
      <c r="D17" s="37"/>
      <c r="E17" s="37"/>
      <c r="F17" s="15"/>
      <c r="G17" s="37" t="s">
        <v>587</v>
      </c>
      <c r="H17" s="37"/>
      <c r="I17" s="37"/>
    </row>
    <row r="18" spans="1:11" ht="15.75" thickBot="1">
      <c r="A18" s="13"/>
      <c r="B18" s="24" t="s">
        <v>173</v>
      </c>
      <c r="C18" s="34">
        <v>2013</v>
      </c>
      <c r="D18" s="34"/>
      <c r="E18" s="34"/>
      <c r="F18" s="15"/>
      <c r="G18" s="34">
        <v>2012</v>
      </c>
      <c r="H18" s="34"/>
      <c r="I18" s="34"/>
    </row>
    <row r="19" spans="1:11">
      <c r="A19" s="13"/>
      <c r="B19" s="15"/>
      <c r="C19" s="41"/>
      <c r="D19" s="41"/>
      <c r="E19" s="41"/>
      <c r="F19" s="15"/>
      <c r="G19" s="41"/>
      <c r="H19" s="41"/>
      <c r="I19" s="41"/>
    </row>
    <row r="20" spans="1:11">
      <c r="A20" s="13"/>
      <c r="B20" s="96" t="s">
        <v>429</v>
      </c>
      <c r="C20" s="96" t="s">
        <v>185</v>
      </c>
      <c r="D20" s="97">
        <v>356.6</v>
      </c>
      <c r="E20" s="40"/>
      <c r="F20" s="40"/>
      <c r="G20" s="96" t="s">
        <v>185</v>
      </c>
      <c r="H20" s="97">
        <v>369.3</v>
      </c>
      <c r="I20" s="40"/>
    </row>
    <row r="21" spans="1:11">
      <c r="A21" s="13"/>
      <c r="B21" s="96"/>
      <c r="C21" s="96"/>
      <c r="D21" s="97"/>
      <c r="E21" s="40"/>
      <c r="F21" s="40"/>
      <c r="G21" s="96"/>
      <c r="H21" s="97"/>
      <c r="I21" s="40"/>
    </row>
    <row r="22" spans="1:11">
      <c r="A22" s="13"/>
      <c r="B22" s="96" t="s">
        <v>588</v>
      </c>
      <c r="C22" s="114">
        <v>1571.6</v>
      </c>
      <c r="D22" s="114"/>
      <c r="E22" s="40"/>
      <c r="F22" s="40"/>
      <c r="G22" s="114">
        <v>1516.3</v>
      </c>
      <c r="H22" s="114"/>
      <c r="I22" s="40"/>
    </row>
    <row r="23" spans="1:11">
      <c r="A23" s="13"/>
      <c r="B23" s="96"/>
      <c r="C23" s="114"/>
      <c r="D23" s="114"/>
      <c r="E23" s="40"/>
      <c r="F23" s="40"/>
      <c r="G23" s="114"/>
      <c r="H23" s="114"/>
      <c r="I23" s="40"/>
    </row>
    <row r="24" spans="1:11">
      <c r="A24" s="13"/>
      <c r="B24" s="96" t="s">
        <v>181</v>
      </c>
      <c r="C24" s="97">
        <v>47.7</v>
      </c>
      <c r="D24" s="97"/>
      <c r="E24" s="40"/>
      <c r="F24" s="40"/>
      <c r="G24" s="97">
        <v>49.7</v>
      </c>
      <c r="H24" s="97"/>
      <c r="I24" s="40"/>
    </row>
    <row r="25" spans="1:11" ht="15.75" thickBot="1">
      <c r="A25" s="13"/>
      <c r="B25" s="96"/>
      <c r="C25" s="98"/>
      <c r="D25" s="98"/>
      <c r="E25" s="46"/>
      <c r="F25" s="40"/>
      <c r="G25" s="98"/>
      <c r="H25" s="98"/>
      <c r="I25" s="46"/>
    </row>
    <row r="26" spans="1:11">
      <c r="A26" s="13"/>
      <c r="B26" s="99" t="s">
        <v>129</v>
      </c>
      <c r="C26" s="100" t="s">
        <v>185</v>
      </c>
      <c r="D26" s="116">
        <v>1975.9</v>
      </c>
      <c r="E26" s="41"/>
      <c r="F26" s="40"/>
      <c r="G26" s="100" t="s">
        <v>185</v>
      </c>
      <c r="H26" s="116">
        <v>1935.3</v>
      </c>
      <c r="I26" s="41"/>
    </row>
    <row r="27" spans="1:11" ht="15.75" thickBot="1">
      <c r="A27" s="13"/>
      <c r="B27" s="99"/>
      <c r="C27" s="101"/>
      <c r="D27" s="117"/>
      <c r="E27" s="55"/>
      <c r="F27" s="40"/>
      <c r="G27" s="101"/>
      <c r="H27" s="117"/>
      <c r="I27" s="55"/>
    </row>
    <row r="28" spans="1:11" ht="15.75" thickTop="1">
      <c r="A28" s="13"/>
      <c r="B28" s="12"/>
      <c r="C28" s="12"/>
      <c r="D28" s="12"/>
      <c r="E28" s="12"/>
      <c r="F28" s="12"/>
      <c r="G28" s="12"/>
      <c r="H28" s="12"/>
      <c r="I28" s="12"/>
      <c r="J28" s="12"/>
      <c r="K28" s="12"/>
    </row>
    <row r="29" spans="1:11">
      <c r="A29" s="13"/>
      <c r="B29" s="81" t="s">
        <v>589</v>
      </c>
      <c r="C29" s="81"/>
      <c r="D29" s="81"/>
      <c r="E29" s="81"/>
      <c r="F29" s="81"/>
      <c r="G29" s="81"/>
      <c r="H29" s="81"/>
      <c r="I29" s="81"/>
      <c r="J29" s="81"/>
      <c r="K29" s="81"/>
    </row>
    <row r="30" spans="1:11">
      <c r="A30" s="13"/>
      <c r="B30" s="12"/>
      <c r="C30" s="12"/>
      <c r="D30" s="12"/>
      <c r="E30" s="12"/>
      <c r="F30" s="12"/>
      <c r="G30" s="12"/>
      <c r="H30" s="12"/>
      <c r="I30" s="12"/>
      <c r="J30" s="12"/>
      <c r="K30" s="12"/>
    </row>
    <row r="31" spans="1:11">
      <c r="A31" s="13"/>
      <c r="B31" s="84" t="s">
        <v>590</v>
      </c>
      <c r="C31" s="84"/>
      <c r="D31" s="84"/>
      <c r="E31" s="84"/>
      <c r="F31" s="84"/>
      <c r="G31" s="84"/>
      <c r="H31" s="84"/>
      <c r="I31" s="84"/>
      <c r="J31" s="84"/>
      <c r="K31" s="84"/>
    </row>
    <row r="32" spans="1:11">
      <c r="A32" s="13"/>
      <c r="B32" s="12"/>
      <c r="C32" s="12"/>
      <c r="D32" s="12"/>
      <c r="E32" s="12"/>
      <c r="F32" s="12"/>
      <c r="G32" s="12"/>
      <c r="H32" s="12"/>
      <c r="I32" s="12"/>
      <c r="J32" s="12"/>
      <c r="K32" s="12"/>
    </row>
    <row r="33" spans="1:11">
      <c r="A33" s="13"/>
      <c r="B33" s="82" t="s">
        <v>591</v>
      </c>
      <c r="C33" s="82"/>
      <c r="D33" s="82"/>
      <c r="E33" s="82"/>
      <c r="F33" s="82"/>
      <c r="G33" s="82"/>
      <c r="H33" s="82"/>
      <c r="I33" s="82"/>
      <c r="J33" s="82"/>
      <c r="K33" s="82"/>
    </row>
    <row r="34" spans="1:11">
      <c r="A34" s="13"/>
      <c r="B34" s="40"/>
      <c r="C34" s="40"/>
      <c r="D34" s="40"/>
      <c r="E34" s="40"/>
      <c r="F34" s="40"/>
      <c r="G34" s="40"/>
      <c r="H34" s="40"/>
      <c r="I34" s="40"/>
      <c r="J34" s="40"/>
      <c r="K34" s="40"/>
    </row>
    <row r="35" spans="1:11">
      <c r="A35" s="13"/>
      <c r="B35" s="18"/>
      <c r="C35" s="18"/>
    </row>
    <row r="36" spans="1:11" ht="140.25">
      <c r="A36" s="13"/>
      <c r="B36" s="65" t="s">
        <v>161</v>
      </c>
      <c r="C36" s="128" t="s">
        <v>592</v>
      </c>
    </row>
    <row r="37" spans="1:11">
      <c r="A37" s="13"/>
      <c r="B37" s="18"/>
      <c r="C37" s="18"/>
    </row>
    <row r="38" spans="1:11" ht="153">
      <c r="A38" s="13"/>
      <c r="B38" s="65" t="s">
        <v>161</v>
      </c>
      <c r="C38" s="128" t="s">
        <v>593</v>
      </c>
    </row>
    <row r="39" spans="1:11">
      <c r="A39" s="13"/>
      <c r="B39" s="12"/>
      <c r="C39" s="12"/>
      <c r="D39" s="12"/>
      <c r="E39" s="12"/>
      <c r="F39" s="12"/>
      <c r="G39" s="12"/>
      <c r="H39" s="12"/>
      <c r="I39" s="12"/>
      <c r="J39" s="12"/>
      <c r="K39" s="12"/>
    </row>
    <row r="40" spans="1:11" ht="38.25" customHeight="1">
      <c r="A40" s="13"/>
      <c r="B40" s="82" t="s">
        <v>594</v>
      </c>
      <c r="C40" s="82"/>
      <c r="D40" s="82"/>
      <c r="E40" s="82"/>
      <c r="F40" s="82"/>
      <c r="G40" s="82"/>
      <c r="H40" s="82"/>
      <c r="I40" s="82"/>
      <c r="J40" s="82"/>
      <c r="K40" s="82"/>
    </row>
    <row r="41" spans="1:11">
      <c r="A41" s="13"/>
      <c r="B41" s="33"/>
      <c r="C41" s="33"/>
      <c r="D41" s="33"/>
      <c r="E41" s="33"/>
      <c r="F41" s="33"/>
      <c r="G41" s="33"/>
      <c r="H41" s="33"/>
      <c r="I41" s="33"/>
      <c r="J41" s="33"/>
      <c r="K41" s="33"/>
    </row>
    <row r="42" spans="1:11">
      <c r="A42" s="13"/>
      <c r="B42" s="33"/>
      <c r="C42" s="33"/>
      <c r="D42" s="33"/>
      <c r="E42" s="33"/>
      <c r="F42" s="33"/>
      <c r="G42" s="33"/>
      <c r="H42" s="33"/>
      <c r="I42" s="33"/>
    </row>
    <row r="43" spans="1:11">
      <c r="A43" s="13"/>
      <c r="B43" s="18"/>
      <c r="C43" s="18"/>
      <c r="D43" s="18"/>
      <c r="E43" s="18"/>
      <c r="F43" s="18"/>
      <c r="G43" s="18"/>
      <c r="H43" s="18"/>
      <c r="I43" s="18"/>
    </row>
    <row r="44" spans="1:11" ht="23.25">
      <c r="A44" s="13"/>
      <c r="B44" s="28" t="s">
        <v>595</v>
      </c>
      <c r="C44" s="37" t="s">
        <v>484</v>
      </c>
      <c r="D44" s="37"/>
      <c r="E44" s="37"/>
      <c r="F44" s="37"/>
      <c r="G44" s="37"/>
      <c r="H44" s="37"/>
      <c r="I44" s="37"/>
    </row>
    <row r="45" spans="1:11" ht="15.75" thickBot="1">
      <c r="A45" s="13"/>
      <c r="B45" s="24" t="s">
        <v>173</v>
      </c>
      <c r="C45" s="113">
        <v>41364</v>
      </c>
      <c r="D45" s="113"/>
      <c r="E45" s="113"/>
      <c r="F45" s="113"/>
      <c r="G45" s="113"/>
      <c r="H45" s="113"/>
      <c r="I45" s="113"/>
    </row>
    <row r="46" spans="1:11">
      <c r="A46" s="13"/>
      <c r="B46" s="36"/>
      <c r="C46" s="38" t="s">
        <v>596</v>
      </c>
      <c r="D46" s="38"/>
      <c r="E46" s="38"/>
      <c r="F46" s="41"/>
      <c r="G46" s="38" t="s">
        <v>596</v>
      </c>
      <c r="H46" s="38"/>
      <c r="I46" s="38"/>
    </row>
    <row r="47" spans="1:11" ht="15.75" thickBot="1">
      <c r="A47" s="13"/>
      <c r="B47" s="36"/>
      <c r="C47" s="34" t="s">
        <v>597</v>
      </c>
      <c r="D47" s="34"/>
      <c r="E47" s="34"/>
      <c r="F47" s="40"/>
      <c r="G47" s="34" t="s">
        <v>598</v>
      </c>
      <c r="H47" s="34"/>
      <c r="I47" s="34"/>
    </row>
    <row r="48" spans="1:11">
      <c r="A48" s="13"/>
      <c r="B48" s="15"/>
      <c r="C48" s="41"/>
      <c r="D48" s="41"/>
      <c r="E48" s="41"/>
      <c r="F48" s="15"/>
      <c r="G48" s="41"/>
      <c r="H48" s="41"/>
      <c r="I48" s="41"/>
    </row>
    <row r="49" spans="1:11">
      <c r="A49" s="13"/>
      <c r="B49" s="96" t="s">
        <v>599</v>
      </c>
      <c r="C49" s="96" t="s">
        <v>185</v>
      </c>
      <c r="D49" s="97">
        <v>10.8</v>
      </c>
      <c r="E49" s="40"/>
      <c r="F49" s="40"/>
      <c r="G49" s="96" t="s">
        <v>185</v>
      </c>
      <c r="H49" s="97">
        <v>20.9</v>
      </c>
      <c r="I49" s="40"/>
    </row>
    <row r="50" spans="1:11">
      <c r="A50" s="13"/>
      <c r="B50" s="96"/>
      <c r="C50" s="96"/>
      <c r="D50" s="97"/>
      <c r="E50" s="40"/>
      <c r="F50" s="40"/>
      <c r="G50" s="96"/>
      <c r="H50" s="97"/>
      <c r="I50" s="40"/>
    </row>
    <row r="51" spans="1:11">
      <c r="A51" s="13"/>
      <c r="B51" s="96" t="s">
        <v>600</v>
      </c>
      <c r="C51" s="97">
        <v>0.4</v>
      </c>
      <c r="D51" s="97"/>
      <c r="E51" s="40"/>
      <c r="F51" s="40"/>
      <c r="G51" s="97">
        <v>1.2</v>
      </c>
      <c r="H51" s="97"/>
      <c r="I51" s="40"/>
    </row>
    <row r="52" spans="1:11">
      <c r="A52" s="13"/>
      <c r="B52" s="96"/>
      <c r="C52" s="97"/>
      <c r="D52" s="97"/>
      <c r="E52" s="40"/>
      <c r="F52" s="40"/>
      <c r="G52" s="97"/>
      <c r="H52" s="97"/>
      <c r="I52" s="40"/>
    </row>
    <row r="53" spans="1:11">
      <c r="A53" s="13"/>
      <c r="B53" s="96" t="s">
        <v>601</v>
      </c>
      <c r="C53" s="97" t="s">
        <v>223</v>
      </c>
      <c r="D53" s="97"/>
      <c r="E53" s="96" t="s">
        <v>188</v>
      </c>
      <c r="F53" s="40"/>
      <c r="G53" s="97" t="s">
        <v>186</v>
      </c>
      <c r="H53" s="97"/>
      <c r="I53" s="40"/>
    </row>
    <row r="54" spans="1:11">
      <c r="A54" s="13"/>
      <c r="B54" s="96"/>
      <c r="C54" s="97"/>
      <c r="D54" s="97"/>
      <c r="E54" s="96"/>
      <c r="F54" s="40"/>
      <c r="G54" s="97"/>
      <c r="H54" s="97"/>
      <c r="I54" s="40"/>
    </row>
    <row r="55" spans="1:11">
      <c r="A55" s="13"/>
      <c r="B55" s="96" t="s">
        <v>602</v>
      </c>
      <c r="C55" s="97">
        <v>0.1</v>
      </c>
      <c r="D55" s="97"/>
      <c r="E55" s="40"/>
      <c r="F55" s="40"/>
      <c r="G55" s="97" t="s">
        <v>187</v>
      </c>
      <c r="H55" s="97"/>
      <c r="I55" s="96" t="s">
        <v>188</v>
      </c>
    </row>
    <row r="56" spans="1:11">
      <c r="A56" s="13"/>
      <c r="B56" s="96"/>
      <c r="C56" s="97"/>
      <c r="D56" s="97"/>
      <c r="E56" s="40"/>
      <c r="F56" s="40"/>
      <c r="G56" s="97"/>
      <c r="H56" s="97"/>
      <c r="I56" s="96"/>
    </row>
    <row r="57" spans="1:11">
      <c r="A57" s="13"/>
      <c r="B57" s="96" t="s">
        <v>603</v>
      </c>
      <c r="C57" s="97" t="s">
        <v>186</v>
      </c>
      <c r="D57" s="97"/>
      <c r="E57" s="40"/>
      <c r="F57" s="40"/>
      <c r="G57" s="97" t="s">
        <v>186</v>
      </c>
      <c r="H57" s="97"/>
      <c r="I57" s="40"/>
    </row>
    <row r="58" spans="1:11" ht="15.75" thickBot="1">
      <c r="A58" s="13"/>
      <c r="B58" s="96"/>
      <c r="C58" s="98"/>
      <c r="D58" s="98"/>
      <c r="E58" s="46"/>
      <c r="F58" s="40"/>
      <c r="G58" s="98"/>
      <c r="H58" s="98"/>
      <c r="I58" s="46"/>
    </row>
    <row r="59" spans="1:11">
      <c r="A59" s="13"/>
      <c r="B59" s="99" t="s">
        <v>604</v>
      </c>
      <c r="C59" s="100" t="s">
        <v>185</v>
      </c>
      <c r="D59" s="103">
        <v>10.6</v>
      </c>
      <c r="E59" s="41"/>
      <c r="F59" s="40"/>
      <c r="G59" s="100" t="s">
        <v>185</v>
      </c>
      <c r="H59" s="103">
        <v>22</v>
      </c>
      <c r="I59" s="41"/>
    </row>
    <row r="60" spans="1:11" ht="15.75" thickBot="1">
      <c r="A60" s="13"/>
      <c r="B60" s="99"/>
      <c r="C60" s="129"/>
      <c r="D60" s="105"/>
      <c r="E60" s="46"/>
      <c r="F60" s="40"/>
      <c r="G60" s="129"/>
      <c r="H60" s="105"/>
      <c r="I60" s="46"/>
    </row>
    <row r="61" spans="1:11">
      <c r="A61" s="13"/>
      <c r="B61" s="33"/>
      <c r="C61" s="33"/>
      <c r="D61" s="33"/>
      <c r="E61" s="33"/>
      <c r="F61" s="33"/>
      <c r="G61" s="33"/>
      <c r="H61" s="33"/>
      <c r="I61" s="33"/>
      <c r="J61" s="33"/>
      <c r="K61" s="33"/>
    </row>
    <row r="62" spans="1:11">
      <c r="A62" s="13"/>
      <c r="B62" s="33"/>
      <c r="C62" s="33"/>
      <c r="D62" s="33"/>
      <c r="E62" s="33"/>
      <c r="F62" s="33"/>
      <c r="G62" s="33"/>
      <c r="H62" s="33"/>
      <c r="I62" s="33"/>
    </row>
    <row r="63" spans="1:11">
      <c r="A63" s="13"/>
      <c r="B63" s="18"/>
      <c r="C63" s="18"/>
      <c r="D63" s="18"/>
      <c r="E63" s="18"/>
      <c r="F63" s="18"/>
      <c r="G63" s="18"/>
      <c r="H63" s="18"/>
      <c r="I63" s="18"/>
    </row>
    <row r="64" spans="1:11" ht="23.25">
      <c r="A64" s="13"/>
      <c r="B64" s="28" t="s">
        <v>595</v>
      </c>
      <c r="C64" s="37" t="s">
        <v>605</v>
      </c>
      <c r="D64" s="37"/>
      <c r="E64" s="37"/>
      <c r="F64" s="37"/>
      <c r="G64" s="37"/>
      <c r="H64" s="37"/>
      <c r="I64" s="37"/>
    </row>
    <row r="65" spans="1:9" ht="15.75" thickBot="1">
      <c r="A65" s="13"/>
      <c r="B65" s="24" t="s">
        <v>173</v>
      </c>
      <c r="C65" s="113">
        <v>41274</v>
      </c>
      <c r="D65" s="113"/>
      <c r="E65" s="113"/>
      <c r="F65" s="113"/>
      <c r="G65" s="113"/>
      <c r="H65" s="113"/>
      <c r="I65" s="113"/>
    </row>
    <row r="66" spans="1:9">
      <c r="A66" s="13"/>
      <c r="B66" s="36"/>
      <c r="C66" s="38" t="s">
        <v>596</v>
      </c>
      <c r="D66" s="38"/>
      <c r="E66" s="38"/>
      <c r="F66" s="41"/>
      <c r="G66" s="38" t="s">
        <v>596</v>
      </c>
      <c r="H66" s="38"/>
      <c r="I66" s="38"/>
    </row>
    <row r="67" spans="1:9" ht="15.75" thickBot="1">
      <c r="A67" s="13"/>
      <c r="B67" s="36"/>
      <c r="C67" s="34" t="s">
        <v>597</v>
      </c>
      <c r="D67" s="34"/>
      <c r="E67" s="34"/>
      <c r="F67" s="40"/>
      <c r="G67" s="34" t="s">
        <v>598</v>
      </c>
      <c r="H67" s="34"/>
      <c r="I67" s="34"/>
    </row>
    <row r="68" spans="1:9">
      <c r="A68" s="13"/>
      <c r="B68" s="15"/>
      <c r="C68" s="41"/>
      <c r="D68" s="41"/>
      <c r="E68" s="41"/>
      <c r="F68" s="15"/>
      <c r="G68" s="41"/>
      <c r="H68" s="41"/>
      <c r="I68" s="41"/>
    </row>
    <row r="69" spans="1:9">
      <c r="A69" s="13"/>
      <c r="B69" s="96" t="s">
        <v>606</v>
      </c>
      <c r="C69" s="96" t="s">
        <v>185</v>
      </c>
      <c r="D69" s="97">
        <v>10.8</v>
      </c>
      <c r="E69" s="40"/>
      <c r="F69" s="40"/>
      <c r="G69" s="96" t="s">
        <v>185</v>
      </c>
      <c r="H69" s="97">
        <v>17</v>
      </c>
      <c r="I69" s="40"/>
    </row>
    <row r="70" spans="1:9">
      <c r="A70" s="13"/>
      <c r="B70" s="96"/>
      <c r="C70" s="96"/>
      <c r="D70" s="97"/>
      <c r="E70" s="40"/>
      <c r="F70" s="40"/>
      <c r="G70" s="96"/>
      <c r="H70" s="97"/>
      <c r="I70" s="40"/>
    </row>
    <row r="71" spans="1:9">
      <c r="A71" s="13"/>
      <c r="B71" s="96" t="s">
        <v>600</v>
      </c>
      <c r="C71" s="97">
        <v>1</v>
      </c>
      <c r="D71" s="97"/>
      <c r="E71" s="40"/>
      <c r="F71" s="40"/>
      <c r="G71" s="97">
        <v>3.8</v>
      </c>
      <c r="H71" s="97"/>
      <c r="I71" s="40"/>
    </row>
    <row r="72" spans="1:9">
      <c r="A72" s="13"/>
      <c r="B72" s="96"/>
      <c r="C72" s="97"/>
      <c r="D72" s="97"/>
      <c r="E72" s="40"/>
      <c r="F72" s="40"/>
      <c r="G72" s="97"/>
      <c r="H72" s="97"/>
      <c r="I72" s="40"/>
    </row>
    <row r="73" spans="1:9">
      <c r="A73" s="13"/>
      <c r="B73" s="96" t="s">
        <v>601</v>
      </c>
      <c r="C73" s="97" t="s">
        <v>258</v>
      </c>
      <c r="D73" s="97"/>
      <c r="E73" s="96" t="s">
        <v>188</v>
      </c>
      <c r="F73" s="40"/>
      <c r="G73" s="97" t="s">
        <v>186</v>
      </c>
      <c r="H73" s="97"/>
      <c r="I73" s="40"/>
    </row>
    <row r="74" spans="1:9">
      <c r="A74" s="13"/>
      <c r="B74" s="96"/>
      <c r="C74" s="97"/>
      <c r="D74" s="97"/>
      <c r="E74" s="96"/>
      <c r="F74" s="40"/>
      <c r="G74" s="97"/>
      <c r="H74" s="97"/>
      <c r="I74" s="40"/>
    </row>
    <row r="75" spans="1:9">
      <c r="A75" s="13"/>
      <c r="B75" s="96" t="s">
        <v>602</v>
      </c>
      <c r="C75" s="97" t="s">
        <v>186</v>
      </c>
      <c r="D75" s="97"/>
      <c r="E75" s="40"/>
      <c r="F75" s="40"/>
      <c r="G75" s="97">
        <v>0.3</v>
      </c>
      <c r="H75" s="97"/>
      <c r="I75" s="40"/>
    </row>
    <row r="76" spans="1:9">
      <c r="A76" s="13"/>
      <c r="B76" s="96"/>
      <c r="C76" s="97"/>
      <c r="D76" s="97"/>
      <c r="E76" s="40"/>
      <c r="F76" s="40"/>
      <c r="G76" s="97"/>
      <c r="H76" s="97"/>
      <c r="I76" s="40"/>
    </row>
    <row r="77" spans="1:9">
      <c r="A77" s="13"/>
      <c r="B77" s="96" t="s">
        <v>603</v>
      </c>
      <c r="C77" s="97" t="s">
        <v>186</v>
      </c>
      <c r="D77" s="97"/>
      <c r="E77" s="40"/>
      <c r="F77" s="40"/>
      <c r="G77" s="97" t="s">
        <v>194</v>
      </c>
      <c r="H77" s="97"/>
      <c r="I77" s="96" t="s">
        <v>188</v>
      </c>
    </row>
    <row r="78" spans="1:9" ht="15.75" thickBot="1">
      <c r="A78" s="13"/>
      <c r="B78" s="96"/>
      <c r="C78" s="98"/>
      <c r="D78" s="98"/>
      <c r="E78" s="46"/>
      <c r="F78" s="40"/>
      <c r="G78" s="98"/>
      <c r="H78" s="98"/>
      <c r="I78" s="111"/>
    </row>
    <row r="79" spans="1:9">
      <c r="A79" s="13"/>
      <c r="B79" s="99" t="s">
        <v>607</v>
      </c>
      <c r="C79" s="100" t="s">
        <v>185</v>
      </c>
      <c r="D79" s="103">
        <v>10.8</v>
      </c>
      <c r="E79" s="41"/>
      <c r="F79" s="40"/>
      <c r="G79" s="100" t="s">
        <v>185</v>
      </c>
      <c r="H79" s="103">
        <v>20.9</v>
      </c>
      <c r="I79" s="41"/>
    </row>
    <row r="80" spans="1:9" ht="15.75" thickBot="1">
      <c r="A80" s="13"/>
      <c r="B80" s="99"/>
      <c r="C80" s="129"/>
      <c r="D80" s="105"/>
      <c r="E80" s="46"/>
      <c r="F80" s="40"/>
      <c r="G80" s="129"/>
      <c r="H80" s="105"/>
      <c r="I80" s="46"/>
    </row>
    <row r="81" spans="1:11">
      <c r="A81" s="13"/>
      <c r="B81" s="12"/>
      <c r="C81" s="12"/>
      <c r="D81" s="12"/>
      <c r="E81" s="12"/>
      <c r="F81" s="12"/>
      <c r="G81" s="12"/>
      <c r="H81" s="12"/>
      <c r="I81" s="12"/>
      <c r="J81" s="12"/>
      <c r="K81" s="12"/>
    </row>
    <row r="82" spans="1:11" ht="25.5" customHeight="1">
      <c r="A82" s="13"/>
      <c r="B82" s="82" t="s">
        <v>608</v>
      </c>
      <c r="C82" s="82"/>
      <c r="D82" s="82"/>
      <c r="E82" s="82"/>
      <c r="F82" s="82"/>
      <c r="G82" s="82"/>
      <c r="H82" s="82"/>
      <c r="I82" s="82"/>
      <c r="J82" s="82"/>
      <c r="K82" s="82"/>
    </row>
    <row r="83" spans="1:11">
      <c r="A83" s="13"/>
      <c r="B83" s="33"/>
      <c r="C83" s="33"/>
      <c r="D83" s="33"/>
      <c r="E83" s="33"/>
      <c r="F83" s="33"/>
      <c r="G83" s="33"/>
      <c r="H83" s="33"/>
      <c r="I83" s="33"/>
      <c r="J83" s="33"/>
      <c r="K83" s="33"/>
    </row>
    <row r="84" spans="1:11">
      <c r="A84" s="13"/>
      <c r="B84" s="33"/>
      <c r="C84" s="33"/>
      <c r="D84" s="33"/>
      <c r="E84" s="33"/>
      <c r="F84" s="33"/>
      <c r="G84" s="33"/>
      <c r="H84" s="33"/>
      <c r="I84" s="33"/>
      <c r="J84" s="33"/>
      <c r="K84" s="33"/>
    </row>
    <row r="85" spans="1:11">
      <c r="A85" s="13"/>
      <c r="B85" s="18"/>
      <c r="C85" s="18"/>
      <c r="D85" s="18"/>
      <c r="E85" s="18"/>
      <c r="F85" s="18"/>
      <c r="G85" s="18"/>
      <c r="H85" s="18"/>
      <c r="I85" s="18"/>
      <c r="J85" s="18"/>
      <c r="K85" s="18"/>
    </row>
    <row r="86" spans="1:11">
      <c r="A86" s="13"/>
      <c r="B86" s="28" t="s">
        <v>609</v>
      </c>
      <c r="C86" s="36"/>
      <c r="D86" s="36"/>
      <c r="E86" s="36"/>
      <c r="F86" s="15"/>
      <c r="G86" s="40"/>
      <c r="H86" s="40"/>
      <c r="I86" s="40"/>
      <c r="J86" s="15"/>
      <c r="K86" s="15"/>
    </row>
    <row r="87" spans="1:11">
      <c r="A87" s="13"/>
      <c r="B87" s="71" t="s">
        <v>173</v>
      </c>
      <c r="C87" s="37" t="s">
        <v>610</v>
      </c>
      <c r="D87" s="37"/>
      <c r="E87" s="37"/>
      <c r="F87" s="40"/>
      <c r="G87" s="37" t="s">
        <v>611</v>
      </c>
      <c r="H87" s="37"/>
      <c r="I87" s="37"/>
      <c r="J87" s="40"/>
      <c r="K87" s="25" t="s">
        <v>613</v>
      </c>
    </row>
    <row r="88" spans="1:11">
      <c r="A88" s="13"/>
      <c r="B88" s="71"/>
      <c r="C88" s="37" t="s">
        <v>437</v>
      </c>
      <c r="D88" s="37"/>
      <c r="E88" s="37"/>
      <c r="F88" s="40"/>
      <c r="G88" s="37" t="s">
        <v>612</v>
      </c>
      <c r="H88" s="37"/>
      <c r="I88" s="37"/>
      <c r="J88" s="40"/>
      <c r="K88" s="25" t="s">
        <v>614</v>
      </c>
    </row>
    <row r="89" spans="1:11" ht="15.75" thickBot="1">
      <c r="A89" s="13"/>
      <c r="B89" s="71"/>
      <c r="C89" s="39"/>
      <c r="D89" s="39"/>
      <c r="E89" s="39"/>
      <c r="F89" s="40"/>
      <c r="G89" s="39"/>
      <c r="H89" s="39"/>
      <c r="I89" s="39"/>
      <c r="J89" s="40"/>
      <c r="K89" s="26" t="s">
        <v>615</v>
      </c>
    </row>
    <row r="90" spans="1:11">
      <c r="A90" s="13"/>
      <c r="B90" s="15"/>
      <c r="C90" s="41"/>
      <c r="D90" s="41"/>
      <c r="E90" s="41"/>
      <c r="F90" s="15"/>
      <c r="G90" s="41"/>
      <c r="H90" s="41"/>
      <c r="I90" s="41"/>
      <c r="J90" s="15"/>
      <c r="K90" s="15"/>
    </row>
    <row r="91" spans="1:11">
      <c r="A91" s="13"/>
      <c r="B91" s="130">
        <v>41364</v>
      </c>
      <c r="C91" s="96"/>
      <c r="D91" s="96"/>
      <c r="E91" s="96"/>
      <c r="F91" s="15"/>
      <c r="G91" s="96"/>
      <c r="H91" s="96"/>
      <c r="I91" s="96"/>
      <c r="J91" s="15"/>
      <c r="K91" s="90"/>
    </row>
    <row r="92" spans="1:11">
      <c r="A92" s="13"/>
      <c r="B92" s="96" t="s">
        <v>616</v>
      </c>
      <c r="C92" s="96" t="s">
        <v>185</v>
      </c>
      <c r="D92" s="97">
        <v>761.6</v>
      </c>
      <c r="E92" s="40"/>
      <c r="F92" s="40"/>
      <c r="G92" s="96" t="s">
        <v>185</v>
      </c>
      <c r="H92" s="97">
        <v>3.1</v>
      </c>
      <c r="I92" s="40"/>
      <c r="J92" s="40"/>
      <c r="K92" s="132">
        <v>62</v>
      </c>
    </row>
    <row r="93" spans="1:11">
      <c r="A93" s="13"/>
      <c r="B93" s="96"/>
      <c r="C93" s="96"/>
      <c r="D93" s="97"/>
      <c r="E93" s="40"/>
      <c r="F93" s="40"/>
      <c r="G93" s="96"/>
      <c r="H93" s="97"/>
      <c r="I93" s="40"/>
      <c r="J93" s="40"/>
      <c r="K93" s="132"/>
    </row>
    <row r="94" spans="1:11">
      <c r="A94" s="13"/>
      <c r="B94" s="96" t="s">
        <v>617</v>
      </c>
      <c r="C94" s="114">
        <v>1443.6</v>
      </c>
      <c r="D94" s="114"/>
      <c r="E94" s="40"/>
      <c r="F94" s="40"/>
      <c r="G94" s="97">
        <v>11.8</v>
      </c>
      <c r="H94" s="97"/>
      <c r="I94" s="40"/>
      <c r="J94" s="40"/>
      <c r="K94" s="132">
        <v>63</v>
      </c>
    </row>
    <row r="95" spans="1:11">
      <c r="A95" s="13"/>
      <c r="B95" s="96"/>
      <c r="C95" s="114"/>
      <c r="D95" s="114"/>
      <c r="E95" s="40"/>
      <c r="F95" s="40"/>
      <c r="G95" s="97"/>
      <c r="H95" s="97"/>
      <c r="I95" s="40"/>
      <c r="J95" s="40"/>
      <c r="K95" s="132"/>
    </row>
    <row r="96" spans="1:11">
      <c r="A96" s="13"/>
      <c r="B96" s="96" t="s">
        <v>618</v>
      </c>
      <c r="C96" s="97">
        <v>37.5</v>
      </c>
      <c r="D96" s="97"/>
      <c r="E96" s="40"/>
      <c r="F96" s="40"/>
      <c r="G96" s="97" t="s">
        <v>186</v>
      </c>
      <c r="H96" s="97"/>
      <c r="I96" s="40"/>
      <c r="J96" s="40"/>
      <c r="K96" s="132">
        <v>63</v>
      </c>
    </row>
    <row r="97" spans="1:11">
      <c r="A97" s="13"/>
      <c r="B97" s="96"/>
      <c r="C97" s="97"/>
      <c r="D97" s="97"/>
      <c r="E97" s="40"/>
      <c r="F97" s="40"/>
      <c r="G97" s="97"/>
      <c r="H97" s="97"/>
      <c r="I97" s="40"/>
      <c r="J97" s="40"/>
      <c r="K97" s="132"/>
    </row>
    <row r="98" spans="1:11">
      <c r="A98" s="13"/>
      <c r="B98" s="96" t="s">
        <v>619</v>
      </c>
      <c r="C98" s="97">
        <v>26.7</v>
      </c>
      <c r="D98" s="97"/>
      <c r="E98" s="40"/>
      <c r="F98" s="40"/>
      <c r="G98" s="97">
        <v>6.2</v>
      </c>
      <c r="H98" s="97"/>
      <c r="I98" s="40"/>
      <c r="J98" s="40"/>
      <c r="K98" s="132">
        <v>67</v>
      </c>
    </row>
    <row r="99" spans="1:11" ht="15.75" thickBot="1">
      <c r="A99" s="13"/>
      <c r="B99" s="96"/>
      <c r="C99" s="98"/>
      <c r="D99" s="98"/>
      <c r="E99" s="46"/>
      <c r="F99" s="40"/>
      <c r="G99" s="98"/>
      <c r="H99" s="98"/>
      <c r="I99" s="46"/>
      <c r="J99" s="40"/>
      <c r="K99" s="132"/>
    </row>
    <row r="100" spans="1:11">
      <c r="A100" s="13"/>
      <c r="B100" s="99" t="s">
        <v>620</v>
      </c>
      <c r="C100" s="116">
        <v>2269.4</v>
      </c>
      <c r="D100" s="116"/>
      <c r="E100" s="41"/>
      <c r="F100" s="40"/>
      <c r="G100" s="100" t="s">
        <v>185</v>
      </c>
      <c r="H100" s="103">
        <v>21.1</v>
      </c>
      <c r="I100" s="41"/>
      <c r="J100" s="40"/>
      <c r="K100" s="97"/>
    </row>
    <row r="101" spans="1:11" ht="15.75" thickBot="1">
      <c r="A101" s="13"/>
      <c r="B101" s="99"/>
      <c r="C101" s="117"/>
      <c r="D101" s="117"/>
      <c r="E101" s="55"/>
      <c r="F101" s="40"/>
      <c r="G101" s="101"/>
      <c r="H101" s="104"/>
      <c r="I101" s="55"/>
      <c r="J101" s="40"/>
      <c r="K101" s="97"/>
    </row>
    <row r="102" spans="1:11" ht="15.75" thickTop="1">
      <c r="A102" s="13"/>
      <c r="B102" s="133" t="s">
        <v>621</v>
      </c>
      <c r="C102" s="134">
        <v>306</v>
      </c>
      <c r="D102" s="134"/>
      <c r="E102" s="56"/>
      <c r="F102" s="40"/>
      <c r="G102" s="134"/>
      <c r="H102" s="134"/>
      <c r="I102" s="56"/>
      <c r="J102" s="40"/>
      <c r="K102" s="97"/>
    </row>
    <row r="103" spans="1:11" ht="15.75" thickBot="1">
      <c r="A103" s="13"/>
      <c r="B103" s="133"/>
      <c r="C103" s="98"/>
      <c r="D103" s="98"/>
      <c r="E103" s="46"/>
      <c r="F103" s="40"/>
      <c r="G103" s="97"/>
      <c r="H103" s="97"/>
      <c r="I103" s="40"/>
      <c r="J103" s="40"/>
      <c r="K103" s="97"/>
    </row>
    <row r="104" spans="1:11">
      <c r="A104" s="13"/>
      <c r="B104" s="133" t="s">
        <v>622</v>
      </c>
      <c r="C104" s="135">
        <v>1963.4</v>
      </c>
      <c r="D104" s="135"/>
      <c r="E104" s="41"/>
      <c r="F104" s="40"/>
      <c r="G104" s="97"/>
      <c r="H104" s="97"/>
      <c r="I104" s="40"/>
      <c r="J104" s="40"/>
      <c r="K104" s="97"/>
    </row>
    <row r="105" spans="1:11">
      <c r="A105" s="13"/>
      <c r="B105" s="133"/>
      <c r="C105" s="114"/>
      <c r="D105" s="114"/>
      <c r="E105" s="40"/>
      <c r="F105" s="40"/>
      <c r="G105" s="97"/>
      <c r="H105" s="97"/>
      <c r="I105" s="40"/>
      <c r="J105" s="40"/>
      <c r="K105" s="97"/>
    </row>
    <row r="106" spans="1:11">
      <c r="A106" s="13"/>
      <c r="B106" s="133" t="s">
        <v>623</v>
      </c>
      <c r="C106" s="97">
        <v>146.1</v>
      </c>
      <c r="D106" s="97"/>
      <c r="E106" s="40"/>
      <c r="F106" s="40"/>
      <c r="G106" s="97"/>
      <c r="H106" s="97"/>
      <c r="I106" s="40"/>
      <c r="J106" s="40"/>
      <c r="K106" s="97"/>
    </row>
    <row r="107" spans="1:11" ht="15.75" thickBot="1">
      <c r="A107" s="13"/>
      <c r="B107" s="133"/>
      <c r="C107" s="98"/>
      <c r="D107" s="98"/>
      <c r="E107" s="46"/>
      <c r="F107" s="40"/>
      <c r="G107" s="97"/>
      <c r="H107" s="97"/>
      <c r="I107" s="40"/>
      <c r="J107" s="40"/>
      <c r="K107" s="97"/>
    </row>
    <row r="108" spans="1:11">
      <c r="A108" s="13"/>
      <c r="B108" s="136" t="s">
        <v>624</v>
      </c>
      <c r="C108" s="100" t="s">
        <v>185</v>
      </c>
      <c r="D108" s="116">
        <v>2109.5</v>
      </c>
      <c r="E108" s="41"/>
      <c r="F108" s="40"/>
      <c r="G108" s="97"/>
      <c r="H108" s="97"/>
      <c r="I108" s="40"/>
      <c r="J108" s="40"/>
      <c r="K108" s="97"/>
    </row>
    <row r="109" spans="1:11" ht="15.75" thickBot="1">
      <c r="A109" s="13"/>
      <c r="B109" s="136"/>
      <c r="C109" s="101"/>
      <c r="D109" s="117"/>
      <c r="E109" s="55"/>
      <c r="F109" s="40"/>
      <c r="G109" s="97"/>
      <c r="H109" s="97"/>
      <c r="I109" s="40"/>
      <c r="J109" s="40"/>
      <c r="K109" s="97"/>
    </row>
    <row r="110" spans="1:11" ht="15.75" thickTop="1">
      <c r="A110" s="13"/>
      <c r="B110" s="136" t="s">
        <v>625</v>
      </c>
      <c r="C110" s="121" t="s">
        <v>185</v>
      </c>
      <c r="D110" s="122">
        <v>409.7</v>
      </c>
      <c r="E110" s="56"/>
      <c r="F110" s="40"/>
      <c r="G110" s="97"/>
      <c r="H110" s="97"/>
      <c r="I110" s="40"/>
      <c r="J110" s="40"/>
      <c r="K110" s="137">
        <v>64</v>
      </c>
    </row>
    <row r="111" spans="1:11" ht="15.75" thickBot="1">
      <c r="A111" s="13"/>
      <c r="B111" s="136"/>
      <c r="C111" s="101"/>
      <c r="D111" s="104"/>
      <c r="E111" s="55"/>
      <c r="F111" s="40"/>
      <c r="G111" s="97"/>
      <c r="H111" s="97"/>
      <c r="I111" s="40"/>
      <c r="J111" s="40"/>
      <c r="K111" s="137"/>
    </row>
    <row r="112" spans="1:11" ht="15.75" thickTop="1">
      <c r="A112" s="13"/>
      <c r="B112" s="15"/>
      <c r="C112" s="56"/>
      <c r="D112" s="56"/>
      <c r="E112" s="56"/>
      <c r="F112" s="15"/>
      <c r="G112" s="40"/>
      <c r="H112" s="40"/>
      <c r="I112" s="40"/>
      <c r="J112" s="15"/>
      <c r="K112" s="15"/>
    </row>
    <row r="113" spans="1:11">
      <c r="A113" s="13"/>
      <c r="B113" s="138">
        <v>41274</v>
      </c>
      <c r="C113" s="97"/>
      <c r="D113" s="97"/>
      <c r="E113" s="40"/>
      <c r="F113" s="40"/>
      <c r="G113" s="97"/>
      <c r="H113" s="97"/>
      <c r="I113" s="40"/>
      <c r="J113" s="40"/>
      <c r="K113" s="97"/>
    </row>
    <row r="114" spans="1:11">
      <c r="A114" s="13"/>
      <c r="B114" s="138"/>
      <c r="C114" s="97"/>
      <c r="D114" s="97"/>
      <c r="E114" s="40"/>
      <c r="F114" s="40"/>
      <c r="G114" s="97"/>
      <c r="H114" s="97"/>
      <c r="I114" s="40"/>
      <c r="J114" s="40"/>
      <c r="K114" s="97"/>
    </row>
    <row r="115" spans="1:11">
      <c r="A115" s="13"/>
      <c r="B115" s="96" t="s">
        <v>616</v>
      </c>
      <c r="C115" s="96" t="s">
        <v>185</v>
      </c>
      <c r="D115" s="97">
        <v>755.9</v>
      </c>
      <c r="E115" s="40"/>
      <c r="F115" s="40"/>
      <c r="G115" s="96" t="s">
        <v>185</v>
      </c>
      <c r="H115" s="97">
        <v>5.7</v>
      </c>
      <c r="I115" s="40"/>
      <c r="J115" s="40"/>
      <c r="K115" s="132">
        <v>62</v>
      </c>
    </row>
    <row r="116" spans="1:11">
      <c r="A116" s="13"/>
      <c r="B116" s="96"/>
      <c r="C116" s="96"/>
      <c r="D116" s="97"/>
      <c r="E116" s="40"/>
      <c r="F116" s="40"/>
      <c r="G116" s="96"/>
      <c r="H116" s="97"/>
      <c r="I116" s="40"/>
      <c r="J116" s="40"/>
      <c r="K116" s="132"/>
    </row>
    <row r="117" spans="1:11">
      <c r="A117" s="13"/>
      <c r="B117" s="96" t="s">
        <v>617</v>
      </c>
      <c r="C117" s="114">
        <v>1412.4</v>
      </c>
      <c r="D117" s="114"/>
      <c r="E117" s="40"/>
      <c r="F117" s="40"/>
      <c r="G117" s="97">
        <v>21.7</v>
      </c>
      <c r="H117" s="97"/>
      <c r="I117" s="40"/>
      <c r="J117" s="40"/>
      <c r="K117" s="132">
        <v>62</v>
      </c>
    </row>
    <row r="118" spans="1:11">
      <c r="A118" s="13"/>
      <c r="B118" s="96"/>
      <c r="C118" s="114"/>
      <c r="D118" s="114"/>
      <c r="E118" s="40"/>
      <c r="F118" s="40"/>
      <c r="G118" s="97"/>
      <c r="H118" s="97"/>
      <c r="I118" s="40"/>
      <c r="J118" s="40"/>
      <c r="K118" s="132"/>
    </row>
    <row r="119" spans="1:11">
      <c r="A119" s="13"/>
      <c r="B119" s="96" t="s">
        <v>618</v>
      </c>
      <c r="C119" s="97">
        <v>37.4</v>
      </c>
      <c r="D119" s="97"/>
      <c r="E119" s="40"/>
      <c r="F119" s="40"/>
      <c r="G119" s="97">
        <v>0.1</v>
      </c>
      <c r="H119" s="97"/>
      <c r="I119" s="40"/>
      <c r="J119" s="40"/>
      <c r="K119" s="132">
        <v>63</v>
      </c>
    </row>
    <row r="120" spans="1:11">
      <c r="A120" s="13"/>
      <c r="B120" s="96"/>
      <c r="C120" s="97"/>
      <c r="D120" s="97"/>
      <c r="E120" s="40"/>
      <c r="F120" s="40"/>
      <c r="G120" s="97"/>
      <c r="H120" s="97"/>
      <c r="I120" s="40"/>
      <c r="J120" s="40"/>
      <c r="K120" s="132"/>
    </row>
    <row r="121" spans="1:11">
      <c r="A121" s="13"/>
      <c r="B121" s="96" t="s">
        <v>619</v>
      </c>
      <c r="C121" s="97">
        <v>26.7</v>
      </c>
      <c r="D121" s="97"/>
      <c r="E121" s="40"/>
      <c r="F121" s="40"/>
      <c r="G121" s="97">
        <v>7.4</v>
      </c>
      <c r="H121" s="97"/>
      <c r="I121" s="40"/>
      <c r="J121" s="40"/>
      <c r="K121" s="132">
        <v>67</v>
      </c>
    </row>
    <row r="122" spans="1:11" ht="15.75" thickBot="1">
      <c r="A122" s="13"/>
      <c r="B122" s="96"/>
      <c r="C122" s="98"/>
      <c r="D122" s="98"/>
      <c r="E122" s="46"/>
      <c r="F122" s="40"/>
      <c r="G122" s="98"/>
      <c r="H122" s="98"/>
      <c r="I122" s="46"/>
      <c r="J122" s="40"/>
      <c r="K122" s="132"/>
    </row>
    <row r="123" spans="1:11">
      <c r="A123" s="13"/>
      <c r="B123" s="99" t="s">
        <v>626</v>
      </c>
      <c r="C123" s="116">
        <v>2232.4</v>
      </c>
      <c r="D123" s="116"/>
      <c r="E123" s="41"/>
      <c r="F123" s="40"/>
      <c r="G123" s="100" t="s">
        <v>185</v>
      </c>
      <c r="H123" s="103">
        <v>34.9</v>
      </c>
      <c r="I123" s="41"/>
      <c r="J123" s="40"/>
      <c r="K123" s="97"/>
    </row>
    <row r="124" spans="1:11" ht="15.75" thickBot="1">
      <c r="A124" s="13"/>
      <c r="B124" s="99"/>
      <c r="C124" s="117"/>
      <c r="D124" s="117"/>
      <c r="E124" s="55"/>
      <c r="F124" s="40"/>
      <c r="G124" s="101"/>
      <c r="H124" s="104"/>
      <c r="I124" s="55"/>
      <c r="J124" s="40"/>
      <c r="K124" s="97"/>
    </row>
    <row r="125" spans="1:11" ht="15.75" thickTop="1">
      <c r="A125" s="13"/>
      <c r="B125" s="133" t="s">
        <v>621</v>
      </c>
      <c r="C125" s="134">
        <v>311.3</v>
      </c>
      <c r="D125" s="134"/>
      <c r="E125" s="56"/>
      <c r="F125" s="40"/>
      <c r="G125" s="134"/>
      <c r="H125" s="134"/>
      <c r="I125" s="56"/>
      <c r="J125" s="40"/>
      <c r="K125" s="97"/>
    </row>
    <row r="126" spans="1:11" ht="15.75" thickBot="1">
      <c r="A126" s="13"/>
      <c r="B126" s="133"/>
      <c r="C126" s="98"/>
      <c r="D126" s="98"/>
      <c r="E126" s="46"/>
      <c r="F126" s="40"/>
      <c r="G126" s="97"/>
      <c r="H126" s="97"/>
      <c r="I126" s="40"/>
      <c r="J126" s="40"/>
      <c r="K126" s="97"/>
    </row>
    <row r="127" spans="1:11">
      <c r="A127" s="13"/>
      <c r="B127" s="133" t="s">
        <v>622</v>
      </c>
      <c r="C127" s="135">
        <v>1921.1</v>
      </c>
      <c r="D127" s="135"/>
      <c r="E127" s="41"/>
      <c r="F127" s="40"/>
      <c r="G127" s="97"/>
      <c r="H127" s="97"/>
      <c r="I127" s="40"/>
      <c r="J127" s="40"/>
      <c r="K127" s="97"/>
    </row>
    <row r="128" spans="1:11">
      <c r="A128" s="13"/>
      <c r="B128" s="133"/>
      <c r="C128" s="114"/>
      <c r="D128" s="114"/>
      <c r="E128" s="40"/>
      <c r="F128" s="40"/>
      <c r="G128" s="97"/>
      <c r="H128" s="97"/>
      <c r="I128" s="40"/>
      <c r="J128" s="40"/>
      <c r="K128" s="97"/>
    </row>
    <row r="129" spans="1:11">
      <c r="A129" s="13"/>
      <c r="B129" s="133" t="s">
        <v>623</v>
      </c>
      <c r="C129" s="97">
        <v>140.69999999999999</v>
      </c>
      <c r="D129" s="97"/>
      <c r="E129" s="40"/>
      <c r="F129" s="40"/>
      <c r="G129" s="97"/>
      <c r="H129" s="97"/>
      <c r="I129" s="40"/>
      <c r="J129" s="40"/>
      <c r="K129" s="97"/>
    </row>
    <row r="130" spans="1:11" ht="15.75" thickBot="1">
      <c r="A130" s="13"/>
      <c r="B130" s="133"/>
      <c r="C130" s="98"/>
      <c r="D130" s="98"/>
      <c r="E130" s="46"/>
      <c r="F130" s="40"/>
      <c r="G130" s="97"/>
      <c r="H130" s="97"/>
      <c r="I130" s="40"/>
      <c r="J130" s="40"/>
      <c r="K130" s="97"/>
    </row>
    <row r="131" spans="1:11">
      <c r="A131" s="13"/>
      <c r="B131" s="136" t="s">
        <v>624</v>
      </c>
      <c r="C131" s="100" t="s">
        <v>185</v>
      </c>
      <c r="D131" s="116">
        <v>2061.8000000000002</v>
      </c>
      <c r="E131" s="41"/>
      <c r="F131" s="40"/>
      <c r="G131" s="97"/>
      <c r="H131" s="97"/>
      <c r="I131" s="40"/>
      <c r="J131" s="40"/>
      <c r="K131" s="97"/>
    </row>
    <row r="132" spans="1:11" ht="15.75" thickBot="1">
      <c r="A132" s="13"/>
      <c r="B132" s="136"/>
      <c r="C132" s="101"/>
      <c r="D132" s="117"/>
      <c r="E132" s="55"/>
      <c r="F132" s="40"/>
      <c r="G132" s="97"/>
      <c r="H132" s="97"/>
      <c r="I132" s="40"/>
      <c r="J132" s="40"/>
      <c r="K132" s="97"/>
    </row>
    <row r="133" spans="1:11" ht="15.75" thickTop="1">
      <c r="A133" s="13"/>
      <c r="B133" s="136" t="s">
        <v>627</v>
      </c>
      <c r="C133" s="121" t="s">
        <v>185</v>
      </c>
      <c r="D133" s="122">
        <v>403.3</v>
      </c>
      <c r="E133" s="56"/>
      <c r="F133" s="40"/>
      <c r="G133" s="97"/>
      <c r="H133" s="97"/>
      <c r="I133" s="40"/>
      <c r="J133" s="40"/>
      <c r="K133" s="137">
        <v>64</v>
      </c>
    </row>
    <row r="134" spans="1:11" ht="15.75" thickBot="1">
      <c r="A134" s="13"/>
      <c r="B134" s="136"/>
      <c r="C134" s="101"/>
      <c r="D134" s="104"/>
      <c r="E134" s="55"/>
      <c r="F134" s="40"/>
      <c r="G134" s="97"/>
      <c r="H134" s="97"/>
      <c r="I134" s="40"/>
      <c r="J134" s="40"/>
      <c r="K134" s="137"/>
    </row>
    <row r="135" spans="1:11" ht="15.75" thickTop="1">
      <c r="A135" s="13"/>
      <c r="B135" s="36" t="s">
        <v>205</v>
      </c>
      <c r="C135" s="36"/>
      <c r="D135" s="36"/>
      <c r="E135" s="36"/>
      <c r="F135" s="36"/>
      <c r="G135" s="36"/>
      <c r="H135" s="36"/>
      <c r="I135" s="36"/>
      <c r="J135" s="36"/>
      <c r="K135" s="36"/>
    </row>
    <row r="136" spans="1:11">
      <c r="A136" s="13"/>
      <c r="B136" s="18"/>
      <c r="C136" s="18"/>
    </row>
    <row r="137" spans="1:11" ht="67.5">
      <c r="A137" s="13"/>
      <c r="B137" s="60" t="s">
        <v>135</v>
      </c>
      <c r="C137" s="77" t="s">
        <v>628</v>
      </c>
    </row>
    <row r="138" spans="1:11">
      <c r="A138" s="13"/>
      <c r="B138" s="12"/>
      <c r="C138" s="12"/>
      <c r="D138" s="12"/>
      <c r="E138" s="12"/>
      <c r="F138" s="12"/>
      <c r="G138" s="12"/>
      <c r="H138" s="12"/>
      <c r="I138" s="12"/>
      <c r="J138" s="12"/>
      <c r="K138" s="12"/>
    </row>
    <row r="139" spans="1:11">
      <c r="A139" s="13"/>
      <c r="B139" s="84" t="s">
        <v>629</v>
      </c>
      <c r="C139" s="84"/>
      <c r="D139" s="84"/>
      <c r="E139" s="84"/>
      <c r="F139" s="84"/>
      <c r="G139" s="84"/>
      <c r="H139" s="84"/>
      <c r="I139" s="84"/>
      <c r="J139" s="84"/>
      <c r="K139" s="84"/>
    </row>
    <row r="140" spans="1:11">
      <c r="A140" s="13"/>
      <c r="B140" s="12"/>
      <c r="C140" s="12"/>
      <c r="D140" s="12"/>
      <c r="E140" s="12"/>
      <c r="F140" s="12"/>
      <c r="G140" s="12"/>
      <c r="H140" s="12"/>
      <c r="I140" s="12"/>
      <c r="J140" s="12"/>
      <c r="K140" s="12"/>
    </row>
    <row r="141" spans="1:11">
      <c r="A141" s="13"/>
      <c r="B141" s="40" t="s">
        <v>630</v>
      </c>
      <c r="C141" s="40"/>
      <c r="D141" s="40"/>
      <c r="E141" s="40"/>
      <c r="F141" s="40"/>
      <c r="G141" s="40"/>
      <c r="H141" s="40"/>
      <c r="I141" s="40"/>
      <c r="J141" s="40"/>
      <c r="K141" s="40"/>
    </row>
    <row r="142" spans="1:11">
      <c r="A142" s="13"/>
      <c r="B142" s="40"/>
      <c r="C142" s="40"/>
      <c r="D142" s="40"/>
      <c r="E142" s="40"/>
      <c r="F142" s="40"/>
      <c r="G142" s="40"/>
      <c r="H142" s="40"/>
      <c r="I142" s="40"/>
      <c r="J142" s="40"/>
      <c r="K142" s="40"/>
    </row>
    <row r="143" spans="1:11">
      <c r="A143" s="13"/>
      <c r="B143" s="18"/>
      <c r="C143" s="18"/>
    </row>
    <row r="144" spans="1:11" ht="191.25">
      <c r="A144" s="13"/>
      <c r="B144" s="65" t="s">
        <v>161</v>
      </c>
      <c r="C144" s="128" t="s">
        <v>631</v>
      </c>
    </row>
    <row r="145" spans="1:11">
      <c r="A145" s="13"/>
      <c r="B145" s="18"/>
      <c r="C145" s="18"/>
    </row>
    <row r="146" spans="1:11" ht="89.25">
      <c r="A146" s="13"/>
      <c r="B146" s="65" t="s">
        <v>161</v>
      </c>
      <c r="C146" s="128" t="s">
        <v>632</v>
      </c>
    </row>
    <row r="147" spans="1:11">
      <c r="A147" s="13"/>
      <c r="B147" s="12"/>
      <c r="C147" s="12"/>
      <c r="D147" s="12"/>
      <c r="E147" s="12"/>
      <c r="F147" s="12"/>
      <c r="G147" s="12"/>
      <c r="H147" s="12"/>
      <c r="I147" s="12"/>
      <c r="J147" s="12"/>
      <c r="K147" s="12"/>
    </row>
    <row r="148" spans="1:11" ht="38.25" customHeight="1">
      <c r="A148" s="13"/>
      <c r="B148" s="40" t="s">
        <v>633</v>
      </c>
      <c r="C148" s="40"/>
      <c r="D148" s="40"/>
      <c r="E148" s="40"/>
      <c r="F148" s="40"/>
      <c r="G148" s="40"/>
      <c r="H148" s="40"/>
      <c r="I148" s="40"/>
      <c r="J148" s="40"/>
      <c r="K148" s="40"/>
    </row>
    <row r="149" spans="1:11">
      <c r="A149" s="13"/>
      <c r="B149" s="33"/>
      <c r="C149" s="33"/>
      <c r="D149" s="33"/>
      <c r="E149" s="33"/>
      <c r="F149" s="33"/>
      <c r="G149" s="33"/>
      <c r="H149" s="33"/>
      <c r="I149" s="33"/>
      <c r="J149" s="33"/>
      <c r="K149" s="33"/>
    </row>
    <row r="150" spans="1:11">
      <c r="A150" s="13"/>
      <c r="B150" s="33"/>
      <c r="C150" s="33"/>
      <c r="D150" s="33"/>
      <c r="E150" s="33"/>
      <c r="F150" s="33"/>
      <c r="G150" s="33"/>
      <c r="H150" s="33"/>
      <c r="I150" s="33"/>
    </row>
    <row r="151" spans="1:11">
      <c r="A151" s="13"/>
      <c r="B151" s="18"/>
      <c r="C151" s="18"/>
      <c r="D151" s="18"/>
      <c r="E151" s="18"/>
      <c r="F151" s="18"/>
      <c r="G151" s="18"/>
      <c r="H151" s="18"/>
      <c r="I151" s="18"/>
    </row>
    <row r="152" spans="1:11">
      <c r="A152" s="13"/>
      <c r="B152" s="28" t="s">
        <v>634</v>
      </c>
      <c r="C152" s="37" t="s">
        <v>635</v>
      </c>
      <c r="D152" s="37"/>
      <c r="E152" s="37"/>
      <c r="F152" s="37"/>
      <c r="G152" s="37"/>
      <c r="H152" s="37"/>
      <c r="I152" s="37"/>
    </row>
    <row r="153" spans="1:11" ht="15.75" thickBot="1">
      <c r="A153" s="13"/>
      <c r="B153" s="24" t="s">
        <v>173</v>
      </c>
      <c r="C153" s="34" t="s">
        <v>636</v>
      </c>
      <c r="D153" s="34"/>
      <c r="E153" s="34"/>
      <c r="F153" s="34"/>
      <c r="G153" s="34"/>
      <c r="H153" s="34"/>
      <c r="I153" s="34"/>
    </row>
    <row r="154" spans="1:11">
      <c r="A154" s="13"/>
      <c r="B154" s="27"/>
      <c r="C154" s="38" t="s">
        <v>235</v>
      </c>
      <c r="D154" s="38"/>
      <c r="E154" s="38"/>
      <c r="F154" s="15"/>
      <c r="G154" s="38" t="s">
        <v>637</v>
      </c>
      <c r="H154" s="38"/>
      <c r="I154" s="38"/>
    </row>
    <row r="155" spans="1:11" ht="15.75" thickBot="1">
      <c r="A155" s="13"/>
      <c r="B155" s="27"/>
      <c r="C155" s="34">
        <v>2013</v>
      </c>
      <c r="D155" s="34"/>
      <c r="E155" s="34"/>
      <c r="F155" s="15"/>
      <c r="G155" s="34">
        <v>2012</v>
      </c>
      <c r="H155" s="34"/>
      <c r="I155" s="34"/>
    </row>
    <row r="156" spans="1:11">
      <c r="A156" s="13"/>
      <c r="B156" s="15"/>
      <c r="C156" s="41"/>
      <c r="D156" s="41"/>
      <c r="E156" s="41"/>
      <c r="F156" s="15"/>
      <c r="G156" s="41"/>
      <c r="H156" s="41"/>
      <c r="I156" s="41"/>
    </row>
    <row r="157" spans="1:11">
      <c r="A157" s="13"/>
      <c r="B157" s="96" t="s">
        <v>638</v>
      </c>
      <c r="C157" s="96" t="s">
        <v>185</v>
      </c>
      <c r="D157" s="97">
        <v>103.6</v>
      </c>
      <c r="E157" s="40"/>
      <c r="F157" s="40"/>
      <c r="G157" s="96" t="s">
        <v>185</v>
      </c>
      <c r="H157" s="97">
        <v>5.6</v>
      </c>
      <c r="I157" s="40"/>
    </row>
    <row r="158" spans="1:11">
      <c r="A158" s="13"/>
      <c r="B158" s="96"/>
      <c r="C158" s="96"/>
      <c r="D158" s="97"/>
      <c r="E158" s="40"/>
      <c r="F158" s="40"/>
      <c r="G158" s="96"/>
      <c r="H158" s="97"/>
      <c r="I158" s="40"/>
    </row>
    <row r="159" spans="1:11">
      <c r="A159" s="13"/>
      <c r="B159" s="96" t="s">
        <v>600</v>
      </c>
      <c r="C159" s="97">
        <v>12.6</v>
      </c>
      <c r="D159" s="97"/>
      <c r="E159" s="40"/>
      <c r="F159" s="40"/>
      <c r="G159" s="97">
        <v>40.1</v>
      </c>
      <c r="H159" s="97"/>
      <c r="I159" s="40"/>
    </row>
    <row r="160" spans="1:11">
      <c r="A160" s="13"/>
      <c r="B160" s="96"/>
      <c r="C160" s="97"/>
      <c r="D160" s="97"/>
      <c r="E160" s="40"/>
      <c r="F160" s="40"/>
      <c r="G160" s="97"/>
      <c r="H160" s="97"/>
      <c r="I160" s="40"/>
    </row>
    <row r="161" spans="1:11">
      <c r="A161" s="13"/>
      <c r="B161" s="96" t="s">
        <v>601</v>
      </c>
      <c r="C161" s="97" t="s">
        <v>187</v>
      </c>
      <c r="D161" s="97"/>
      <c r="E161" s="96" t="s">
        <v>188</v>
      </c>
      <c r="F161" s="40"/>
      <c r="G161" s="97" t="s">
        <v>186</v>
      </c>
      <c r="H161" s="97"/>
      <c r="I161" s="40"/>
    </row>
    <row r="162" spans="1:11">
      <c r="A162" s="13"/>
      <c r="B162" s="96"/>
      <c r="C162" s="97"/>
      <c r="D162" s="97"/>
      <c r="E162" s="96"/>
      <c r="F162" s="40"/>
      <c r="G162" s="97"/>
      <c r="H162" s="97"/>
      <c r="I162" s="40"/>
    </row>
    <row r="163" spans="1:11">
      <c r="A163" s="13"/>
      <c r="B163" s="96" t="s">
        <v>602</v>
      </c>
      <c r="C163" s="97">
        <v>1.4</v>
      </c>
      <c r="D163" s="97"/>
      <c r="E163" s="40"/>
      <c r="F163" s="40"/>
      <c r="G163" s="97">
        <v>57.9</v>
      </c>
      <c r="H163" s="97"/>
      <c r="I163" s="40"/>
    </row>
    <row r="164" spans="1:11">
      <c r="A164" s="13"/>
      <c r="B164" s="96"/>
      <c r="C164" s="97"/>
      <c r="D164" s="97"/>
      <c r="E164" s="40"/>
      <c r="F164" s="40"/>
      <c r="G164" s="97"/>
      <c r="H164" s="97"/>
      <c r="I164" s="40"/>
    </row>
    <row r="165" spans="1:11">
      <c r="A165" s="13"/>
      <c r="B165" s="96" t="s">
        <v>603</v>
      </c>
      <c r="C165" s="97" t="s">
        <v>186</v>
      </c>
      <c r="D165" s="97"/>
      <c r="E165" s="40"/>
      <c r="F165" s="40"/>
      <c r="G165" s="97" t="s">
        <v>186</v>
      </c>
      <c r="H165" s="97"/>
      <c r="I165" s="40"/>
    </row>
    <row r="166" spans="1:11" ht="15.75" thickBot="1">
      <c r="A166" s="13"/>
      <c r="B166" s="96"/>
      <c r="C166" s="98"/>
      <c r="D166" s="98"/>
      <c r="E166" s="46"/>
      <c r="F166" s="40"/>
      <c r="G166" s="98"/>
      <c r="H166" s="98"/>
      <c r="I166" s="46"/>
    </row>
    <row r="167" spans="1:11">
      <c r="A167" s="13"/>
      <c r="B167" s="99" t="s">
        <v>639</v>
      </c>
      <c r="C167" s="100" t="s">
        <v>185</v>
      </c>
      <c r="D167" s="103">
        <v>117.5</v>
      </c>
      <c r="E167" s="41"/>
      <c r="F167" s="40"/>
      <c r="G167" s="100" t="s">
        <v>185</v>
      </c>
      <c r="H167" s="103">
        <v>103.6</v>
      </c>
      <c r="I167" s="41"/>
    </row>
    <row r="168" spans="1:11" ht="15.75" thickBot="1">
      <c r="A168" s="13"/>
      <c r="B168" s="99"/>
      <c r="C168" s="101"/>
      <c r="D168" s="104"/>
      <c r="E168" s="55"/>
      <c r="F168" s="40"/>
      <c r="G168" s="101"/>
      <c r="H168" s="104"/>
      <c r="I168" s="55"/>
    </row>
    <row r="169" spans="1:11" ht="15.75" thickTop="1">
      <c r="A169" s="13"/>
      <c r="B169" s="12"/>
      <c r="C169" s="12"/>
      <c r="D169" s="12"/>
      <c r="E169" s="12"/>
      <c r="F169" s="12"/>
      <c r="G169" s="12"/>
      <c r="H169" s="12"/>
      <c r="I169" s="12"/>
      <c r="J169" s="12"/>
      <c r="K169" s="12"/>
    </row>
    <row r="170" spans="1:11">
      <c r="A170" s="13"/>
      <c r="B170" s="84" t="s">
        <v>640</v>
      </c>
      <c r="C170" s="84"/>
      <c r="D170" s="84"/>
      <c r="E170" s="84"/>
      <c r="F170" s="84"/>
      <c r="G170" s="84"/>
      <c r="H170" s="84"/>
      <c r="I170" s="84"/>
      <c r="J170" s="84"/>
      <c r="K170" s="84"/>
    </row>
    <row r="171" spans="1:11">
      <c r="A171" s="13"/>
      <c r="B171" s="12"/>
      <c r="C171" s="12"/>
      <c r="D171" s="12"/>
      <c r="E171" s="12"/>
      <c r="F171" s="12"/>
      <c r="G171" s="12"/>
      <c r="H171" s="12"/>
      <c r="I171" s="12"/>
      <c r="J171" s="12"/>
      <c r="K171" s="12"/>
    </row>
    <row r="172" spans="1:11" ht="38.25" customHeight="1">
      <c r="A172" s="13"/>
      <c r="B172" s="82" t="s">
        <v>641</v>
      </c>
      <c r="C172" s="82"/>
      <c r="D172" s="82"/>
      <c r="E172" s="82"/>
      <c r="F172" s="82"/>
      <c r="G172" s="82"/>
      <c r="H172" s="82"/>
      <c r="I172" s="82"/>
      <c r="J172" s="82"/>
      <c r="K172" s="82"/>
    </row>
    <row r="173" spans="1:11">
      <c r="A173" s="13"/>
      <c r="B173" s="33"/>
      <c r="C173" s="33"/>
      <c r="D173" s="33"/>
      <c r="E173" s="33"/>
      <c r="F173" s="33"/>
      <c r="G173" s="33"/>
      <c r="H173" s="33"/>
      <c r="I173" s="33"/>
      <c r="J173" s="33"/>
      <c r="K173" s="33"/>
    </row>
    <row r="174" spans="1:11">
      <c r="A174" s="13"/>
      <c r="B174" s="33"/>
      <c r="C174" s="33"/>
      <c r="D174" s="33"/>
      <c r="E174" s="33"/>
      <c r="F174" s="33"/>
      <c r="G174" s="33"/>
      <c r="H174" s="33"/>
      <c r="I174" s="33"/>
    </row>
    <row r="175" spans="1:11">
      <c r="A175" s="13"/>
      <c r="B175" s="18"/>
      <c r="C175" s="18"/>
      <c r="D175" s="18"/>
      <c r="E175" s="18"/>
      <c r="F175" s="18"/>
      <c r="G175" s="18"/>
      <c r="H175" s="18"/>
      <c r="I175" s="18"/>
    </row>
    <row r="176" spans="1:11">
      <c r="A176" s="13"/>
      <c r="B176" s="28" t="s">
        <v>634</v>
      </c>
      <c r="C176" s="37" t="s">
        <v>642</v>
      </c>
      <c r="D176" s="37"/>
      <c r="E176" s="37"/>
      <c r="F176" s="37"/>
      <c r="G176" s="37"/>
      <c r="H176" s="37"/>
      <c r="I176" s="37"/>
    </row>
    <row r="177" spans="1:11" ht="15.75" thickBot="1">
      <c r="A177" s="13"/>
      <c r="B177" s="24" t="s">
        <v>173</v>
      </c>
      <c r="C177" s="34" t="s">
        <v>643</v>
      </c>
      <c r="D177" s="34"/>
      <c r="E177" s="34"/>
      <c r="F177" s="34"/>
      <c r="G177" s="34"/>
      <c r="H177" s="34"/>
      <c r="I177" s="34"/>
    </row>
    <row r="178" spans="1:11">
      <c r="A178" s="13"/>
      <c r="B178" s="27"/>
      <c r="C178" s="38" t="s">
        <v>235</v>
      </c>
      <c r="D178" s="38"/>
      <c r="E178" s="38"/>
      <c r="F178" s="15"/>
      <c r="G178" s="38" t="s">
        <v>637</v>
      </c>
      <c r="H178" s="38"/>
      <c r="I178" s="38"/>
    </row>
    <row r="179" spans="1:11" ht="15.75" thickBot="1">
      <c r="A179" s="13"/>
      <c r="B179" s="27"/>
      <c r="C179" s="34">
        <v>2013</v>
      </c>
      <c r="D179" s="34"/>
      <c r="E179" s="34"/>
      <c r="F179" s="15"/>
      <c r="G179" s="34">
        <v>2012</v>
      </c>
      <c r="H179" s="34"/>
      <c r="I179" s="34"/>
    </row>
    <row r="180" spans="1:11">
      <c r="A180" s="13"/>
      <c r="B180" s="15"/>
      <c r="C180" s="41"/>
      <c r="D180" s="41"/>
      <c r="E180" s="41"/>
      <c r="F180" s="15"/>
      <c r="G180" s="41"/>
      <c r="H180" s="41"/>
      <c r="I180" s="41"/>
    </row>
    <row r="181" spans="1:11">
      <c r="A181" s="13"/>
      <c r="B181" s="96" t="s">
        <v>638</v>
      </c>
      <c r="C181" s="96" t="s">
        <v>185</v>
      </c>
      <c r="D181" s="97">
        <v>115.8</v>
      </c>
      <c r="E181" s="40"/>
      <c r="F181" s="40"/>
      <c r="G181" s="96" t="s">
        <v>185</v>
      </c>
      <c r="H181" s="97">
        <v>100.6</v>
      </c>
      <c r="I181" s="40"/>
    </row>
    <row r="182" spans="1:11">
      <c r="A182" s="13"/>
      <c r="B182" s="96"/>
      <c r="C182" s="96"/>
      <c r="D182" s="97"/>
      <c r="E182" s="40"/>
      <c r="F182" s="40"/>
      <c r="G182" s="96"/>
      <c r="H182" s="97"/>
      <c r="I182" s="40"/>
    </row>
    <row r="183" spans="1:11">
      <c r="A183" s="13"/>
      <c r="B183" s="96" t="s">
        <v>600</v>
      </c>
      <c r="C183" s="97">
        <v>15.2</v>
      </c>
      <c r="D183" s="97"/>
      <c r="E183" s="40"/>
      <c r="F183" s="40"/>
      <c r="G183" s="97">
        <v>22.6</v>
      </c>
      <c r="H183" s="97"/>
      <c r="I183" s="40"/>
    </row>
    <row r="184" spans="1:11">
      <c r="A184" s="13"/>
      <c r="B184" s="96"/>
      <c r="C184" s="97"/>
      <c r="D184" s="97"/>
      <c r="E184" s="40"/>
      <c r="F184" s="40"/>
      <c r="G184" s="97"/>
      <c r="H184" s="97"/>
      <c r="I184" s="40"/>
    </row>
    <row r="185" spans="1:11">
      <c r="A185" s="13"/>
      <c r="B185" s="90" t="s">
        <v>601</v>
      </c>
      <c r="C185" s="97" t="s">
        <v>644</v>
      </c>
      <c r="D185" s="97"/>
      <c r="E185" s="90" t="s">
        <v>188</v>
      </c>
      <c r="F185" s="15"/>
      <c r="G185" s="97" t="s">
        <v>256</v>
      </c>
      <c r="H185" s="97"/>
      <c r="I185" s="90" t="s">
        <v>188</v>
      </c>
    </row>
    <row r="186" spans="1:11">
      <c r="A186" s="13"/>
      <c r="B186" s="96" t="s">
        <v>602</v>
      </c>
      <c r="C186" s="97">
        <v>0.4</v>
      </c>
      <c r="D186" s="97"/>
      <c r="E186" s="40"/>
      <c r="F186" s="40"/>
      <c r="G186" s="97">
        <v>2.1</v>
      </c>
      <c r="H186" s="97"/>
      <c r="I186" s="40"/>
    </row>
    <row r="187" spans="1:11">
      <c r="A187" s="13"/>
      <c r="B187" s="96"/>
      <c r="C187" s="97"/>
      <c r="D187" s="97"/>
      <c r="E187" s="40"/>
      <c r="F187" s="40"/>
      <c r="G187" s="97"/>
      <c r="H187" s="97"/>
      <c r="I187" s="40"/>
    </row>
    <row r="188" spans="1:11">
      <c r="A188" s="13"/>
      <c r="B188" s="96" t="s">
        <v>603</v>
      </c>
      <c r="C188" s="97" t="s">
        <v>186</v>
      </c>
      <c r="D188" s="97"/>
      <c r="E188" s="40"/>
      <c r="F188" s="40"/>
      <c r="G188" s="97" t="s">
        <v>186</v>
      </c>
      <c r="H188" s="97"/>
      <c r="I188" s="40"/>
    </row>
    <row r="189" spans="1:11" ht="15.75" thickBot="1">
      <c r="A189" s="13"/>
      <c r="B189" s="96"/>
      <c r="C189" s="98"/>
      <c r="D189" s="98"/>
      <c r="E189" s="46"/>
      <c r="F189" s="40"/>
      <c r="G189" s="98"/>
      <c r="H189" s="98"/>
      <c r="I189" s="46"/>
    </row>
    <row r="190" spans="1:11">
      <c r="A190" s="13"/>
      <c r="B190" s="99" t="s">
        <v>639</v>
      </c>
      <c r="C190" s="100" t="s">
        <v>185</v>
      </c>
      <c r="D190" s="103">
        <v>128</v>
      </c>
      <c r="E190" s="41"/>
      <c r="F190" s="40"/>
      <c r="G190" s="100" t="s">
        <v>185</v>
      </c>
      <c r="H190" s="103">
        <v>115.8</v>
      </c>
      <c r="I190" s="41"/>
    </row>
    <row r="191" spans="1:11" ht="15.75" thickBot="1">
      <c r="A191" s="13"/>
      <c r="B191" s="99"/>
      <c r="C191" s="101"/>
      <c r="D191" s="104"/>
      <c r="E191" s="55"/>
      <c r="F191" s="40"/>
      <c r="G191" s="101"/>
      <c r="H191" s="104"/>
      <c r="I191" s="55"/>
    </row>
    <row r="192" spans="1:11" ht="15.75" thickTop="1">
      <c r="A192" s="13"/>
      <c r="B192" s="12"/>
      <c r="C192" s="12"/>
      <c r="D192" s="12"/>
      <c r="E192" s="12"/>
      <c r="F192" s="12"/>
      <c r="G192" s="12"/>
      <c r="H192" s="12"/>
      <c r="I192" s="12"/>
      <c r="J192" s="12"/>
      <c r="K192" s="12"/>
    </row>
    <row r="193" spans="1:11" ht="38.25" customHeight="1">
      <c r="A193" s="13"/>
      <c r="B193" s="40" t="s">
        <v>645</v>
      </c>
      <c r="C193" s="40"/>
      <c r="D193" s="40"/>
      <c r="E193" s="40"/>
      <c r="F193" s="40"/>
      <c r="G193" s="40"/>
      <c r="H193" s="40"/>
      <c r="I193" s="40"/>
      <c r="J193" s="40"/>
      <c r="K193" s="40"/>
    </row>
    <row r="194" spans="1:11">
      <c r="A194" s="13"/>
      <c r="B194" s="139"/>
      <c r="C194" s="139"/>
      <c r="D194" s="139"/>
      <c r="E194" s="139"/>
      <c r="F194" s="139"/>
      <c r="G194" s="139"/>
      <c r="H194" s="139"/>
      <c r="I194" s="139"/>
      <c r="J194" s="139"/>
      <c r="K194" s="139"/>
    </row>
    <row r="195" spans="1:11">
      <c r="A195" s="13"/>
      <c r="B195" s="33"/>
      <c r="C195" s="33"/>
      <c r="D195" s="33"/>
      <c r="E195" s="33"/>
      <c r="F195" s="33"/>
      <c r="G195" s="33"/>
      <c r="H195" s="33"/>
      <c r="I195" s="33"/>
    </row>
    <row r="196" spans="1:11">
      <c r="A196" s="13"/>
      <c r="B196" s="18"/>
      <c r="C196" s="18"/>
      <c r="D196" s="18"/>
      <c r="E196" s="18"/>
      <c r="F196" s="18"/>
      <c r="G196" s="18"/>
      <c r="H196" s="18"/>
      <c r="I196" s="18"/>
    </row>
    <row r="197" spans="1:11">
      <c r="A197" s="13"/>
      <c r="B197" s="28" t="s">
        <v>646</v>
      </c>
      <c r="C197" s="37" t="s">
        <v>642</v>
      </c>
      <c r="D197" s="37"/>
      <c r="E197" s="37"/>
      <c r="F197" s="37"/>
      <c r="G197" s="37"/>
      <c r="H197" s="37"/>
      <c r="I197" s="37"/>
    </row>
    <row r="198" spans="1:11" ht="15.75" thickBot="1">
      <c r="A198" s="13"/>
      <c r="B198" s="24" t="s">
        <v>173</v>
      </c>
      <c r="C198" s="34" t="s">
        <v>647</v>
      </c>
      <c r="D198" s="34"/>
      <c r="E198" s="34"/>
      <c r="F198" s="34"/>
      <c r="G198" s="34"/>
      <c r="H198" s="34"/>
      <c r="I198" s="34"/>
    </row>
    <row r="199" spans="1:11">
      <c r="A199" s="13"/>
      <c r="B199" s="15"/>
      <c r="C199" s="38" t="s">
        <v>235</v>
      </c>
      <c r="D199" s="38"/>
      <c r="E199" s="38"/>
      <c r="F199" s="108"/>
      <c r="G199" s="38" t="s">
        <v>637</v>
      </c>
      <c r="H199" s="38"/>
      <c r="I199" s="38"/>
    </row>
    <row r="200" spans="1:11" ht="15.75" thickBot="1">
      <c r="A200" s="13"/>
      <c r="B200" s="15"/>
      <c r="C200" s="34">
        <v>2013</v>
      </c>
      <c r="D200" s="34"/>
      <c r="E200" s="34"/>
      <c r="F200" s="15"/>
      <c r="G200" s="34">
        <v>2012</v>
      </c>
      <c r="H200" s="34"/>
      <c r="I200" s="34"/>
    </row>
    <row r="201" spans="1:11">
      <c r="A201" s="13"/>
      <c r="B201" s="15"/>
      <c r="C201" s="41"/>
      <c r="D201" s="41"/>
      <c r="E201" s="41"/>
      <c r="F201" s="15"/>
      <c r="G201" s="41"/>
      <c r="H201" s="41"/>
      <c r="I201" s="41"/>
    </row>
    <row r="202" spans="1:11">
      <c r="A202" s="13"/>
      <c r="B202" s="96" t="s">
        <v>638</v>
      </c>
      <c r="C202" s="96" t="s">
        <v>185</v>
      </c>
      <c r="D202" s="97">
        <v>300.39999999999998</v>
      </c>
      <c r="E202" s="40"/>
      <c r="F202" s="40"/>
      <c r="G202" s="96" t="s">
        <v>185</v>
      </c>
      <c r="H202" s="97">
        <v>203</v>
      </c>
      <c r="I202" s="40"/>
    </row>
    <row r="203" spans="1:11">
      <c r="A203" s="13"/>
      <c r="B203" s="96"/>
      <c r="C203" s="96"/>
      <c r="D203" s="97"/>
      <c r="E203" s="40"/>
      <c r="F203" s="40"/>
      <c r="G203" s="96"/>
      <c r="H203" s="97"/>
      <c r="I203" s="40"/>
    </row>
    <row r="204" spans="1:11">
      <c r="A204" s="13"/>
      <c r="B204" s="96" t="s">
        <v>648</v>
      </c>
      <c r="C204" s="97">
        <v>13.8</v>
      </c>
      <c r="D204" s="97"/>
      <c r="E204" s="40"/>
      <c r="F204" s="40"/>
      <c r="G204" s="97">
        <v>37.1</v>
      </c>
      <c r="H204" s="97"/>
      <c r="I204" s="40"/>
    </row>
    <row r="205" spans="1:11">
      <c r="A205" s="13"/>
      <c r="B205" s="96"/>
      <c r="C205" s="97"/>
      <c r="D205" s="97"/>
      <c r="E205" s="40"/>
      <c r="F205" s="40"/>
      <c r="G205" s="97"/>
      <c r="H205" s="97"/>
      <c r="I205" s="40"/>
    </row>
    <row r="206" spans="1:11">
      <c r="A206" s="13"/>
      <c r="B206" s="96" t="s">
        <v>602</v>
      </c>
      <c r="C206" s="97">
        <v>10.6</v>
      </c>
      <c r="D206" s="97"/>
      <c r="E206" s="40"/>
      <c r="F206" s="40"/>
      <c r="G206" s="97">
        <v>16.899999999999999</v>
      </c>
      <c r="H206" s="97"/>
      <c r="I206" s="40"/>
    </row>
    <row r="207" spans="1:11">
      <c r="A207" s="13"/>
      <c r="B207" s="96"/>
      <c r="C207" s="97"/>
      <c r="D207" s="97"/>
      <c r="E207" s="40"/>
      <c r="F207" s="40"/>
      <c r="G207" s="97"/>
      <c r="H207" s="97"/>
      <c r="I207" s="40"/>
    </row>
    <row r="208" spans="1:11">
      <c r="A208" s="13"/>
      <c r="B208" s="96" t="s">
        <v>603</v>
      </c>
      <c r="C208" s="97" t="s">
        <v>186</v>
      </c>
      <c r="D208" s="97"/>
      <c r="E208" s="40"/>
      <c r="F208" s="40"/>
      <c r="G208" s="97">
        <v>43.4</v>
      </c>
      <c r="H208" s="97"/>
      <c r="I208" s="40"/>
    </row>
    <row r="209" spans="1:11" ht="15.75" thickBot="1">
      <c r="A209" s="13"/>
      <c r="B209" s="96"/>
      <c r="C209" s="98"/>
      <c r="D209" s="98"/>
      <c r="E209" s="46"/>
      <c r="F209" s="40"/>
      <c r="G209" s="98"/>
      <c r="H209" s="98"/>
      <c r="I209" s="46"/>
    </row>
    <row r="210" spans="1:11">
      <c r="A210" s="13"/>
      <c r="B210" s="99" t="s">
        <v>639</v>
      </c>
      <c r="C210" s="100" t="s">
        <v>185</v>
      </c>
      <c r="D210" s="103">
        <v>324.8</v>
      </c>
      <c r="E210" s="41"/>
      <c r="F210" s="40"/>
      <c r="G210" s="100" t="s">
        <v>185</v>
      </c>
      <c r="H210" s="103">
        <v>300.39999999999998</v>
      </c>
      <c r="I210" s="41"/>
    </row>
    <row r="211" spans="1:11" ht="15.75" thickBot="1">
      <c r="A211" s="13"/>
      <c r="B211" s="99"/>
      <c r="C211" s="101"/>
      <c r="D211" s="104"/>
      <c r="E211" s="55"/>
      <c r="F211" s="40"/>
      <c r="G211" s="101"/>
      <c r="H211" s="104"/>
      <c r="I211" s="55"/>
    </row>
    <row r="212" spans="1:11" ht="15.75" thickTop="1">
      <c r="A212" s="13"/>
      <c r="B212" s="140" t="s">
        <v>649</v>
      </c>
      <c r="C212" s="140"/>
      <c r="D212" s="140"/>
      <c r="E212" s="140"/>
      <c r="F212" s="140"/>
      <c r="G212" s="140"/>
      <c r="H212" s="140"/>
      <c r="I212" s="140"/>
      <c r="J212" s="140"/>
      <c r="K212" s="140"/>
    </row>
    <row r="213" spans="1:11">
      <c r="A213" s="13"/>
      <c r="B213" s="12"/>
      <c r="C213" s="12"/>
      <c r="D213" s="12"/>
      <c r="E213" s="12"/>
      <c r="F213" s="12"/>
      <c r="G213" s="12"/>
      <c r="H213" s="12"/>
      <c r="I213" s="12"/>
      <c r="J213" s="12"/>
      <c r="K213" s="12"/>
    </row>
    <row r="214" spans="1:11">
      <c r="A214" s="13"/>
      <c r="B214" s="86" t="s">
        <v>650</v>
      </c>
      <c r="C214" s="86"/>
      <c r="D214" s="86"/>
      <c r="E214" s="86"/>
      <c r="F214" s="86"/>
      <c r="G214" s="86"/>
      <c r="H214" s="86"/>
      <c r="I214" s="86"/>
      <c r="J214" s="86"/>
      <c r="K214" s="86"/>
    </row>
    <row r="215" spans="1:11">
      <c r="A215" s="13"/>
      <c r="B215" s="12"/>
      <c r="C215" s="12"/>
      <c r="D215" s="12"/>
      <c r="E215" s="12"/>
      <c r="F215" s="12"/>
      <c r="G215" s="12"/>
      <c r="H215" s="12"/>
      <c r="I215" s="12"/>
      <c r="J215" s="12"/>
      <c r="K215" s="12"/>
    </row>
    <row r="216" spans="1:11">
      <c r="A216" s="13"/>
      <c r="B216" s="82" t="s">
        <v>651</v>
      </c>
      <c r="C216" s="82"/>
      <c r="D216" s="82"/>
      <c r="E216" s="82"/>
      <c r="F216" s="82"/>
      <c r="G216" s="82"/>
      <c r="H216" s="82"/>
      <c r="I216" s="82"/>
      <c r="J216" s="82"/>
      <c r="K216" s="82"/>
    </row>
    <row r="217" spans="1:11">
      <c r="A217" s="13"/>
      <c r="B217" s="33"/>
      <c r="C217" s="33"/>
      <c r="D217" s="33"/>
      <c r="E217" s="33"/>
      <c r="F217" s="33"/>
      <c r="G217" s="33"/>
      <c r="H217" s="33"/>
      <c r="I217" s="33"/>
      <c r="J217" s="33"/>
      <c r="K217" s="33"/>
    </row>
    <row r="218" spans="1:11">
      <c r="A218" s="13"/>
      <c r="B218" s="33"/>
      <c r="C218" s="33"/>
      <c r="D218" s="33"/>
      <c r="E218" s="33"/>
      <c r="F218" s="33"/>
      <c r="G218" s="33"/>
    </row>
    <row r="219" spans="1:11">
      <c r="A219" s="13"/>
      <c r="B219" s="18"/>
      <c r="C219" s="18"/>
      <c r="D219" s="18"/>
      <c r="E219" s="18"/>
      <c r="F219" s="18"/>
      <c r="G219" s="18"/>
    </row>
    <row r="220" spans="1:11" ht="23.25">
      <c r="A220" s="13"/>
      <c r="B220" s="67" t="s">
        <v>652</v>
      </c>
      <c r="C220" s="36"/>
      <c r="D220" s="36"/>
      <c r="E220" s="36"/>
      <c r="F220" s="15"/>
      <c r="G220" s="15"/>
    </row>
    <row r="221" spans="1:11">
      <c r="A221" s="13"/>
      <c r="B221" s="120" t="s">
        <v>173</v>
      </c>
      <c r="C221" s="37" t="s">
        <v>610</v>
      </c>
      <c r="D221" s="37"/>
      <c r="E221" s="37"/>
      <c r="F221" s="40"/>
      <c r="G221" s="25" t="s">
        <v>613</v>
      </c>
    </row>
    <row r="222" spans="1:11">
      <c r="A222" s="13"/>
      <c r="B222" s="120"/>
      <c r="C222" s="37" t="s">
        <v>437</v>
      </c>
      <c r="D222" s="37"/>
      <c r="E222" s="37"/>
      <c r="F222" s="40"/>
      <c r="G222" s="25" t="s">
        <v>614</v>
      </c>
    </row>
    <row r="223" spans="1:11" ht="15.75" thickBot="1">
      <c r="A223" s="13"/>
      <c r="B223" s="120"/>
      <c r="C223" s="39"/>
      <c r="D223" s="39"/>
      <c r="E223" s="39"/>
      <c r="F223" s="40"/>
      <c r="G223" s="26" t="s">
        <v>615</v>
      </c>
    </row>
    <row r="224" spans="1:11">
      <c r="A224" s="13"/>
      <c r="B224" s="15"/>
      <c r="C224" s="41"/>
      <c r="D224" s="41"/>
      <c r="E224" s="41"/>
      <c r="F224" s="15"/>
      <c r="G224" s="15"/>
    </row>
    <row r="225" spans="1:7">
      <c r="A225" s="13"/>
      <c r="B225" s="130">
        <v>41364</v>
      </c>
      <c r="C225" s="96"/>
      <c r="D225" s="96"/>
      <c r="E225" s="96"/>
      <c r="F225" s="15"/>
      <c r="G225" s="90"/>
    </row>
    <row r="226" spans="1:7">
      <c r="A226" s="13"/>
      <c r="B226" s="96" t="s">
        <v>653</v>
      </c>
      <c r="C226" s="96" t="s">
        <v>185</v>
      </c>
      <c r="D226" s="97">
        <v>564.5</v>
      </c>
      <c r="E226" s="40"/>
      <c r="F226" s="40"/>
      <c r="G226" s="132">
        <v>63</v>
      </c>
    </row>
    <row r="227" spans="1:7">
      <c r="A227" s="13"/>
      <c r="B227" s="96"/>
      <c r="C227" s="96"/>
      <c r="D227" s="97"/>
      <c r="E227" s="40"/>
      <c r="F227" s="40"/>
      <c r="G227" s="132"/>
    </row>
    <row r="228" spans="1:7">
      <c r="A228" s="13"/>
      <c r="B228" s="96" t="s">
        <v>654</v>
      </c>
      <c r="C228" s="97">
        <v>389.3</v>
      </c>
      <c r="D228" s="97"/>
      <c r="E228" s="40"/>
      <c r="F228" s="40"/>
      <c r="G228" s="132">
        <v>58</v>
      </c>
    </row>
    <row r="229" spans="1:7">
      <c r="A229" s="13"/>
      <c r="B229" s="96"/>
      <c r="C229" s="97"/>
      <c r="D229" s="97"/>
      <c r="E229" s="40"/>
      <c r="F229" s="40"/>
      <c r="G229" s="132"/>
    </row>
    <row r="230" spans="1:7">
      <c r="A230" s="13"/>
      <c r="B230" s="96" t="s">
        <v>655</v>
      </c>
      <c r="C230" s="97">
        <v>8</v>
      </c>
      <c r="D230" s="97"/>
      <c r="E230" s="40"/>
      <c r="F230" s="40"/>
      <c r="G230" s="132">
        <v>61</v>
      </c>
    </row>
    <row r="231" spans="1:7" ht="15.75" thickBot="1">
      <c r="A231" s="13"/>
      <c r="B231" s="96"/>
      <c r="C231" s="98"/>
      <c r="D231" s="98"/>
      <c r="E231" s="46"/>
      <c r="F231" s="40"/>
      <c r="G231" s="132"/>
    </row>
    <row r="232" spans="1:7">
      <c r="A232" s="13"/>
      <c r="B232" s="99" t="s">
        <v>656</v>
      </c>
      <c r="C232" s="100" t="s">
        <v>185</v>
      </c>
      <c r="D232" s="103">
        <v>961.8</v>
      </c>
      <c r="E232" s="41"/>
      <c r="F232" s="40"/>
      <c r="G232" s="97"/>
    </row>
    <row r="233" spans="1:7" ht="15.75" thickBot="1">
      <c r="A233" s="13"/>
      <c r="B233" s="99"/>
      <c r="C233" s="101"/>
      <c r="D233" s="104"/>
      <c r="E233" s="55"/>
      <c r="F233" s="40"/>
      <c r="G233" s="97"/>
    </row>
    <row r="234" spans="1:7" ht="15.75" thickTop="1">
      <c r="A234" s="13"/>
      <c r="B234" s="15"/>
      <c r="C234" s="56"/>
      <c r="D234" s="56"/>
      <c r="E234" s="56"/>
      <c r="F234" s="15"/>
      <c r="G234" s="15"/>
    </row>
    <row r="235" spans="1:7">
      <c r="A235" s="13"/>
      <c r="B235" s="138">
        <v>41274</v>
      </c>
      <c r="C235" s="97"/>
      <c r="D235" s="97"/>
      <c r="E235" s="40"/>
      <c r="F235" s="40"/>
      <c r="G235" s="97"/>
    </row>
    <row r="236" spans="1:7">
      <c r="A236" s="13"/>
      <c r="B236" s="138"/>
      <c r="C236" s="97"/>
      <c r="D236" s="97"/>
      <c r="E236" s="40"/>
      <c r="F236" s="40"/>
      <c r="G236" s="97"/>
    </row>
    <row r="237" spans="1:7">
      <c r="A237" s="13"/>
      <c r="B237" s="96" t="s">
        <v>653</v>
      </c>
      <c r="C237" s="96" t="s">
        <v>185</v>
      </c>
      <c r="D237" s="97">
        <v>547.4</v>
      </c>
      <c r="E237" s="40"/>
      <c r="F237" s="40"/>
      <c r="G237" s="132">
        <v>63</v>
      </c>
    </row>
    <row r="238" spans="1:7">
      <c r="A238" s="13"/>
      <c r="B238" s="96"/>
      <c r="C238" s="96"/>
      <c r="D238" s="97"/>
      <c r="E238" s="40"/>
      <c r="F238" s="40"/>
      <c r="G238" s="132"/>
    </row>
    <row r="239" spans="1:7">
      <c r="A239" s="13"/>
      <c r="B239" s="96" t="s">
        <v>654</v>
      </c>
      <c r="C239" s="97">
        <v>379.5</v>
      </c>
      <c r="D239" s="97"/>
      <c r="E239" s="40"/>
      <c r="F239" s="40"/>
      <c r="G239" s="132">
        <v>58</v>
      </c>
    </row>
    <row r="240" spans="1:7">
      <c r="A240" s="13"/>
      <c r="B240" s="96"/>
      <c r="C240" s="97"/>
      <c r="D240" s="97"/>
      <c r="E240" s="40"/>
      <c r="F240" s="40"/>
      <c r="G240" s="132"/>
    </row>
    <row r="241" spans="1:11">
      <c r="A241" s="13"/>
      <c r="B241" s="96" t="s">
        <v>655</v>
      </c>
      <c r="C241" s="97">
        <v>8.3000000000000007</v>
      </c>
      <c r="D241" s="97"/>
      <c r="E241" s="40"/>
      <c r="F241" s="40"/>
      <c r="G241" s="132">
        <v>61</v>
      </c>
    </row>
    <row r="242" spans="1:11" ht="15.75" thickBot="1">
      <c r="A242" s="13"/>
      <c r="B242" s="96"/>
      <c r="C242" s="98"/>
      <c r="D242" s="98"/>
      <c r="E242" s="46"/>
      <c r="F242" s="40"/>
      <c r="G242" s="132"/>
    </row>
    <row r="243" spans="1:11">
      <c r="A243" s="13"/>
      <c r="B243" s="99" t="s">
        <v>657</v>
      </c>
      <c r="C243" s="100" t="s">
        <v>185</v>
      </c>
      <c r="D243" s="103">
        <v>935.2</v>
      </c>
      <c r="E243" s="41"/>
      <c r="F243" s="40"/>
      <c r="G243" s="97"/>
    </row>
    <row r="244" spans="1:11" ht="15.75" thickBot="1">
      <c r="A244" s="13"/>
      <c r="B244" s="99"/>
      <c r="C244" s="101"/>
      <c r="D244" s="104"/>
      <c r="E244" s="55"/>
      <c r="F244" s="40"/>
      <c r="G244" s="97"/>
    </row>
    <row r="245" spans="1:11" ht="15.75" thickTop="1">
      <c r="A245" s="13"/>
      <c r="B245" s="12"/>
      <c r="C245" s="12"/>
      <c r="D245" s="12"/>
      <c r="E245" s="12"/>
      <c r="F245" s="12"/>
      <c r="G245" s="12"/>
      <c r="H245" s="12"/>
      <c r="I245" s="12"/>
      <c r="J245" s="12"/>
      <c r="K245" s="12"/>
    </row>
    <row r="246" spans="1:11" ht="25.5" customHeight="1">
      <c r="A246" s="13"/>
      <c r="B246" s="82" t="s">
        <v>658</v>
      </c>
      <c r="C246" s="82"/>
      <c r="D246" s="82"/>
      <c r="E246" s="82"/>
      <c r="F246" s="82"/>
      <c r="G246" s="82"/>
      <c r="H246" s="82"/>
      <c r="I246" s="82"/>
      <c r="J246" s="82"/>
      <c r="K246" s="82"/>
    </row>
    <row r="247" spans="1:11">
      <c r="A247" s="13"/>
      <c r="B247" s="12"/>
      <c r="C247" s="12"/>
      <c r="D247" s="12"/>
      <c r="E247" s="12"/>
      <c r="F247" s="12"/>
      <c r="G247" s="12"/>
      <c r="H247" s="12"/>
      <c r="I247" s="12"/>
      <c r="J247" s="12"/>
      <c r="K247" s="12"/>
    </row>
    <row r="248" spans="1:11" ht="63.75" customHeight="1">
      <c r="A248" s="13"/>
      <c r="B248" s="40" t="s">
        <v>659</v>
      </c>
      <c r="C248" s="40"/>
      <c r="D248" s="40"/>
      <c r="E248" s="40"/>
      <c r="F248" s="40"/>
      <c r="G248" s="40"/>
      <c r="H248" s="40"/>
      <c r="I248" s="40"/>
      <c r="J248" s="40"/>
      <c r="K248" s="40"/>
    </row>
    <row r="249" spans="1:11">
      <c r="A249" s="13"/>
      <c r="B249" s="33"/>
      <c r="C249" s="33"/>
      <c r="D249" s="33"/>
      <c r="E249" s="33"/>
      <c r="F249" s="33"/>
      <c r="G249" s="33"/>
      <c r="H249" s="33"/>
      <c r="I249" s="33"/>
      <c r="J249" s="33"/>
      <c r="K249" s="33"/>
    </row>
    <row r="250" spans="1:11">
      <c r="A250" s="13"/>
      <c r="B250" s="33"/>
      <c r="C250" s="33"/>
      <c r="D250" s="33"/>
      <c r="E250" s="33"/>
      <c r="F250" s="33"/>
      <c r="G250" s="33"/>
      <c r="H250" s="33"/>
      <c r="I250" s="33"/>
    </row>
    <row r="251" spans="1:11">
      <c r="A251" s="13"/>
      <c r="B251" s="18"/>
      <c r="C251" s="18"/>
      <c r="D251" s="18"/>
      <c r="E251" s="18"/>
      <c r="F251" s="18"/>
      <c r="G251" s="18"/>
      <c r="H251" s="18"/>
      <c r="I251" s="18"/>
    </row>
    <row r="252" spans="1:11" ht="23.25">
      <c r="A252" s="13"/>
      <c r="B252" s="28" t="s">
        <v>660</v>
      </c>
      <c r="C252" s="37" t="s">
        <v>235</v>
      </c>
      <c r="D252" s="37"/>
      <c r="E252" s="37"/>
      <c r="F252" s="15"/>
      <c r="G252" s="37" t="s">
        <v>637</v>
      </c>
      <c r="H252" s="37"/>
      <c r="I252" s="37"/>
    </row>
    <row r="253" spans="1:11" ht="15.75" thickBot="1">
      <c r="A253" s="13"/>
      <c r="B253" s="24" t="s">
        <v>173</v>
      </c>
      <c r="C253" s="34">
        <v>2013</v>
      </c>
      <c r="D253" s="34"/>
      <c r="E253" s="34"/>
      <c r="F253" s="15"/>
      <c r="G253" s="34">
        <v>2012</v>
      </c>
      <c r="H253" s="34"/>
      <c r="I253" s="34"/>
    </row>
    <row r="254" spans="1:11">
      <c r="A254" s="13"/>
      <c r="B254" s="15"/>
      <c r="C254" s="41"/>
      <c r="D254" s="41"/>
      <c r="E254" s="41"/>
      <c r="F254" s="15"/>
      <c r="G254" s="41"/>
      <c r="H254" s="41"/>
      <c r="I254" s="41"/>
    </row>
    <row r="255" spans="1:11">
      <c r="A255" s="13"/>
      <c r="B255" s="96" t="s">
        <v>653</v>
      </c>
      <c r="C255" s="96" t="s">
        <v>185</v>
      </c>
      <c r="D255" s="97">
        <v>10.1</v>
      </c>
      <c r="E255" s="40"/>
      <c r="F255" s="40"/>
      <c r="G255" s="96" t="s">
        <v>185</v>
      </c>
      <c r="H255" s="97">
        <v>14.3</v>
      </c>
      <c r="I255" s="40"/>
    </row>
    <row r="256" spans="1:11">
      <c r="A256" s="13"/>
      <c r="B256" s="96"/>
      <c r="C256" s="96"/>
      <c r="D256" s="97"/>
      <c r="E256" s="40"/>
      <c r="F256" s="40"/>
      <c r="G256" s="96"/>
      <c r="H256" s="97"/>
      <c r="I256" s="40"/>
    </row>
    <row r="257" spans="1:11">
      <c r="A257" s="13"/>
      <c r="B257" s="96" t="s">
        <v>654</v>
      </c>
      <c r="C257" s="97">
        <v>8.6</v>
      </c>
      <c r="D257" s="97"/>
      <c r="E257" s="40"/>
      <c r="F257" s="40"/>
      <c r="G257" s="97">
        <v>14.3</v>
      </c>
      <c r="H257" s="97"/>
      <c r="I257" s="40"/>
    </row>
    <row r="258" spans="1:11">
      <c r="A258" s="13"/>
      <c r="B258" s="96"/>
      <c r="C258" s="97"/>
      <c r="D258" s="97"/>
      <c r="E258" s="40"/>
      <c r="F258" s="40"/>
      <c r="G258" s="97"/>
      <c r="H258" s="97"/>
      <c r="I258" s="40"/>
    </row>
    <row r="259" spans="1:11" ht="15.75" thickBot="1">
      <c r="A259" s="13"/>
      <c r="B259" s="90" t="s">
        <v>655</v>
      </c>
      <c r="C259" s="98" t="s">
        <v>224</v>
      </c>
      <c r="D259" s="98"/>
      <c r="E259" s="92" t="s">
        <v>188</v>
      </c>
      <c r="F259" s="15"/>
      <c r="G259" s="98" t="s">
        <v>224</v>
      </c>
      <c r="H259" s="98"/>
      <c r="I259" s="92" t="s">
        <v>188</v>
      </c>
    </row>
    <row r="260" spans="1:11">
      <c r="A260" s="13"/>
      <c r="B260" s="99" t="s">
        <v>661</v>
      </c>
      <c r="C260" s="100" t="s">
        <v>185</v>
      </c>
      <c r="D260" s="103">
        <v>18.399999999999999</v>
      </c>
      <c r="E260" s="41"/>
      <c r="F260" s="40"/>
      <c r="G260" s="100" t="s">
        <v>185</v>
      </c>
      <c r="H260" s="103">
        <v>28.3</v>
      </c>
      <c r="I260" s="41"/>
    </row>
    <row r="261" spans="1:11" ht="15.75" thickBot="1">
      <c r="A261" s="13"/>
      <c r="B261" s="99"/>
      <c r="C261" s="101"/>
      <c r="D261" s="104"/>
      <c r="E261" s="55"/>
      <c r="F261" s="40"/>
      <c r="G261" s="101"/>
      <c r="H261" s="104"/>
      <c r="I261" s="55"/>
    </row>
    <row r="262" spans="1:11" ht="15.75" thickTop="1">
      <c r="A262" s="13"/>
      <c r="B262" s="12"/>
      <c r="C262" s="12"/>
      <c r="D262" s="12"/>
      <c r="E262" s="12"/>
      <c r="F262" s="12"/>
      <c r="G262" s="12"/>
      <c r="H262" s="12"/>
      <c r="I262" s="12"/>
      <c r="J262" s="12"/>
      <c r="K262" s="12"/>
    </row>
    <row r="263" spans="1:11" ht="25.5" customHeight="1">
      <c r="A263" s="13"/>
      <c r="B263" s="82" t="s">
        <v>662</v>
      </c>
      <c r="C263" s="82"/>
      <c r="D263" s="82"/>
      <c r="E263" s="82"/>
      <c r="F263" s="82"/>
      <c r="G263" s="82"/>
      <c r="H263" s="82"/>
      <c r="I263" s="82"/>
      <c r="J263" s="82"/>
      <c r="K263" s="82"/>
    </row>
    <row r="264" spans="1:11">
      <c r="A264" s="13"/>
      <c r="B264" s="12"/>
      <c r="C264" s="12"/>
      <c r="D264" s="12"/>
      <c r="E264" s="12"/>
      <c r="F264" s="12"/>
      <c r="G264" s="12"/>
      <c r="H264" s="12"/>
      <c r="I264" s="12"/>
      <c r="J264" s="12"/>
      <c r="K264" s="12"/>
    </row>
    <row r="265" spans="1:11">
      <c r="A265" s="13"/>
      <c r="B265" s="84" t="s">
        <v>663</v>
      </c>
      <c r="C265" s="84"/>
      <c r="D265" s="84"/>
      <c r="E265" s="84"/>
      <c r="F265" s="84"/>
      <c r="G265" s="84"/>
      <c r="H265" s="84"/>
      <c r="I265" s="84"/>
      <c r="J265" s="84"/>
      <c r="K265" s="84"/>
    </row>
    <row r="266" spans="1:11">
      <c r="A266" s="13"/>
      <c r="B266" s="12"/>
      <c r="C266" s="12"/>
      <c r="D266" s="12"/>
      <c r="E266" s="12"/>
      <c r="F266" s="12"/>
      <c r="G266" s="12"/>
      <c r="H266" s="12"/>
      <c r="I266" s="12"/>
      <c r="J266" s="12"/>
      <c r="K266" s="12"/>
    </row>
    <row r="267" spans="1:11" ht="76.5" customHeight="1">
      <c r="A267" s="13"/>
      <c r="B267" s="82" t="s">
        <v>664</v>
      </c>
      <c r="C267" s="82"/>
      <c r="D267" s="82"/>
      <c r="E267" s="82"/>
      <c r="F267" s="82"/>
      <c r="G267" s="82"/>
      <c r="H267" s="82"/>
      <c r="I267" s="82"/>
      <c r="J267" s="82"/>
      <c r="K267" s="82"/>
    </row>
    <row r="268" spans="1:11">
      <c r="A268" s="13"/>
      <c r="B268" s="12"/>
      <c r="C268" s="12"/>
      <c r="D268" s="12"/>
      <c r="E268" s="12"/>
      <c r="F268" s="12"/>
      <c r="G268" s="12"/>
      <c r="H268" s="12"/>
      <c r="I268" s="12"/>
      <c r="J268" s="12"/>
      <c r="K268" s="12"/>
    </row>
    <row r="269" spans="1:11">
      <c r="A269" s="13"/>
      <c r="B269" s="84" t="s">
        <v>665</v>
      </c>
      <c r="C269" s="84"/>
      <c r="D269" s="84"/>
      <c r="E269" s="84"/>
      <c r="F269" s="84"/>
      <c r="G269" s="84"/>
      <c r="H269" s="84"/>
      <c r="I269" s="84"/>
      <c r="J269" s="84"/>
      <c r="K269" s="84"/>
    </row>
    <row r="270" spans="1:11">
      <c r="A270" s="13"/>
      <c r="B270" s="12"/>
      <c r="C270" s="12"/>
      <c r="D270" s="12"/>
      <c r="E270" s="12"/>
      <c r="F270" s="12"/>
      <c r="G270" s="12"/>
      <c r="H270" s="12"/>
      <c r="I270" s="12"/>
      <c r="J270" s="12"/>
      <c r="K270" s="12"/>
    </row>
    <row r="271" spans="1:11" ht="25.5" customHeight="1">
      <c r="A271" s="13"/>
      <c r="B271" s="82" t="s">
        <v>666</v>
      </c>
      <c r="C271" s="82"/>
      <c r="D271" s="82"/>
      <c r="E271" s="82"/>
      <c r="F271" s="82"/>
      <c r="G271" s="82"/>
      <c r="H271" s="82"/>
      <c r="I271" s="82"/>
      <c r="J271" s="82"/>
      <c r="K271" s="82"/>
    </row>
  </sheetData>
  <mergeCells count="628">
    <mergeCell ref="B271:K271"/>
    <mergeCell ref="B265:K265"/>
    <mergeCell ref="B266:K266"/>
    <mergeCell ref="B267:K267"/>
    <mergeCell ref="B268:K268"/>
    <mergeCell ref="B269:K269"/>
    <mergeCell ref="B270:K270"/>
    <mergeCell ref="B247:K247"/>
    <mergeCell ref="B248:K248"/>
    <mergeCell ref="B249:K249"/>
    <mergeCell ref="B262:K262"/>
    <mergeCell ref="B263:K263"/>
    <mergeCell ref="B264:K264"/>
    <mergeCell ref="B214:K214"/>
    <mergeCell ref="B215:K215"/>
    <mergeCell ref="B216:K216"/>
    <mergeCell ref="B217:K217"/>
    <mergeCell ref="B245:K245"/>
    <mergeCell ref="B246:K246"/>
    <mergeCell ref="B172:K172"/>
    <mergeCell ref="B173:K173"/>
    <mergeCell ref="B192:K192"/>
    <mergeCell ref="B193:K193"/>
    <mergeCell ref="B194:K194"/>
    <mergeCell ref="B212:K212"/>
    <mergeCell ref="B140:K140"/>
    <mergeCell ref="B141:K141"/>
    <mergeCell ref="B142:K142"/>
    <mergeCell ref="B147:K147"/>
    <mergeCell ref="B148:K148"/>
    <mergeCell ref="B149:K149"/>
    <mergeCell ref="B81:K81"/>
    <mergeCell ref="B82:K82"/>
    <mergeCell ref="B83:K83"/>
    <mergeCell ref="B135:K135"/>
    <mergeCell ref="B138:K138"/>
    <mergeCell ref="B139:K139"/>
    <mergeCell ref="B33:K33"/>
    <mergeCell ref="B34:K34"/>
    <mergeCell ref="B39:K39"/>
    <mergeCell ref="B40:K40"/>
    <mergeCell ref="B41:K41"/>
    <mergeCell ref="B61:K61"/>
    <mergeCell ref="B14:K14"/>
    <mergeCell ref="B28:K28"/>
    <mergeCell ref="B29:K29"/>
    <mergeCell ref="B30:K30"/>
    <mergeCell ref="B31:K31"/>
    <mergeCell ref="B32:K32"/>
    <mergeCell ref="B8:K8"/>
    <mergeCell ref="B9:K9"/>
    <mergeCell ref="B10:K10"/>
    <mergeCell ref="B11:K11"/>
    <mergeCell ref="B12:K12"/>
    <mergeCell ref="B13:K13"/>
    <mergeCell ref="I260:I261"/>
    <mergeCell ref="A1:A2"/>
    <mergeCell ref="B1:K1"/>
    <mergeCell ref="B2:K2"/>
    <mergeCell ref="B3:K3"/>
    <mergeCell ref="A4:A271"/>
    <mergeCell ref="B4:K4"/>
    <mergeCell ref="B5:K5"/>
    <mergeCell ref="B6:K6"/>
    <mergeCell ref="B7:K7"/>
    <mergeCell ref="C259:D259"/>
    <mergeCell ref="G259:H259"/>
    <mergeCell ref="B260:B261"/>
    <mergeCell ref="C260:C261"/>
    <mergeCell ref="D260:D261"/>
    <mergeCell ref="E260:E261"/>
    <mergeCell ref="F260:F261"/>
    <mergeCell ref="G260:G261"/>
    <mergeCell ref="H260:H261"/>
    <mergeCell ref="H255:H256"/>
    <mergeCell ref="I255:I256"/>
    <mergeCell ref="B257:B258"/>
    <mergeCell ref="C257:D258"/>
    <mergeCell ref="E257:E258"/>
    <mergeCell ref="F257:F258"/>
    <mergeCell ref="G257:H258"/>
    <mergeCell ref="I257:I258"/>
    <mergeCell ref="B255:B256"/>
    <mergeCell ref="C255:C256"/>
    <mergeCell ref="D255:D256"/>
    <mergeCell ref="E255:E256"/>
    <mergeCell ref="F255:F256"/>
    <mergeCell ref="G255:G256"/>
    <mergeCell ref="B250:I250"/>
    <mergeCell ref="C252:E252"/>
    <mergeCell ref="G252:I252"/>
    <mergeCell ref="C253:E253"/>
    <mergeCell ref="G253:I253"/>
    <mergeCell ref="C254:E254"/>
    <mergeCell ref="G254:I254"/>
    <mergeCell ref="B243:B244"/>
    <mergeCell ref="C243:C244"/>
    <mergeCell ref="D243:D244"/>
    <mergeCell ref="E243:E244"/>
    <mergeCell ref="F243:F244"/>
    <mergeCell ref="G243:G244"/>
    <mergeCell ref="B239:B240"/>
    <mergeCell ref="C239:D240"/>
    <mergeCell ref="E239:E240"/>
    <mergeCell ref="F239:F240"/>
    <mergeCell ref="G239:G240"/>
    <mergeCell ref="B241:B242"/>
    <mergeCell ref="C241:D242"/>
    <mergeCell ref="E241:E242"/>
    <mergeCell ref="F241:F242"/>
    <mergeCell ref="G241:G242"/>
    <mergeCell ref="B237:B238"/>
    <mergeCell ref="C237:C238"/>
    <mergeCell ref="D237:D238"/>
    <mergeCell ref="E237:E238"/>
    <mergeCell ref="F237:F238"/>
    <mergeCell ref="G237:G238"/>
    <mergeCell ref="G232:G233"/>
    <mergeCell ref="C234:E234"/>
    <mergeCell ref="B235:B236"/>
    <mergeCell ref="C235:D236"/>
    <mergeCell ref="E235:E236"/>
    <mergeCell ref="F235:F236"/>
    <mergeCell ref="G235:G236"/>
    <mergeCell ref="B230:B231"/>
    <mergeCell ref="C230:D231"/>
    <mergeCell ref="E230:E231"/>
    <mergeCell ref="F230:F231"/>
    <mergeCell ref="G230:G231"/>
    <mergeCell ref="B232:B233"/>
    <mergeCell ref="C232:C233"/>
    <mergeCell ref="D232:D233"/>
    <mergeCell ref="E232:E233"/>
    <mergeCell ref="F232:F233"/>
    <mergeCell ref="F226:F227"/>
    <mergeCell ref="G226:G227"/>
    <mergeCell ref="B228:B229"/>
    <mergeCell ref="C228:D229"/>
    <mergeCell ref="E228:E229"/>
    <mergeCell ref="F228:F229"/>
    <mergeCell ref="G228:G229"/>
    <mergeCell ref="C224:E224"/>
    <mergeCell ref="C225:E225"/>
    <mergeCell ref="B226:B227"/>
    <mergeCell ref="C226:C227"/>
    <mergeCell ref="D226:D227"/>
    <mergeCell ref="E226:E227"/>
    <mergeCell ref="H210:H211"/>
    <mergeCell ref="I210:I211"/>
    <mergeCell ref="B218:G218"/>
    <mergeCell ref="C220:E220"/>
    <mergeCell ref="B221:B223"/>
    <mergeCell ref="C221:E221"/>
    <mergeCell ref="C222:E222"/>
    <mergeCell ref="C223:E223"/>
    <mergeCell ref="F221:F223"/>
    <mergeCell ref="B213:K213"/>
    <mergeCell ref="B210:B211"/>
    <mergeCell ref="C210:C211"/>
    <mergeCell ref="D210:D211"/>
    <mergeCell ref="E210:E211"/>
    <mergeCell ref="F210:F211"/>
    <mergeCell ref="G210:G211"/>
    <mergeCell ref="B208:B209"/>
    <mergeCell ref="C208:D209"/>
    <mergeCell ref="E208:E209"/>
    <mergeCell ref="F208:F209"/>
    <mergeCell ref="G208:H209"/>
    <mergeCell ref="I208:I209"/>
    <mergeCell ref="B206:B207"/>
    <mergeCell ref="C206:D207"/>
    <mergeCell ref="E206:E207"/>
    <mergeCell ref="F206:F207"/>
    <mergeCell ref="G206:H207"/>
    <mergeCell ref="I206:I207"/>
    <mergeCell ref="H202:H203"/>
    <mergeCell ref="I202:I203"/>
    <mergeCell ref="B204:B205"/>
    <mergeCell ref="C204:D205"/>
    <mergeCell ref="E204:E205"/>
    <mergeCell ref="F204:F205"/>
    <mergeCell ref="G204:H205"/>
    <mergeCell ref="I204:I205"/>
    <mergeCell ref="C200:E200"/>
    <mergeCell ref="G200:I200"/>
    <mergeCell ref="C201:E201"/>
    <mergeCell ref="G201:I201"/>
    <mergeCell ref="B202:B203"/>
    <mergeCell ref="C202:C203"/>
    <mergeCell ref="D202:D203"/>
    <mergeCell ref="E202:E203"/>
    <mergeCell ref="F202:F203"/>
    <mergeCell ref="G202:G203"/>
    <mergeCell ref="H190:H191"/>
    <mergeCell ref="I190:I191"/>
    <mergeCell ref="B195:I195"/>
    <mergeCell ref="C197:I197"/>
    <mergeCell ref="C198:I198"/>
    <mergeCell ref="C199:E199"/>
    <mergeCell ref="G199:I199"/>
    <mergeCell ref="B190:B191"/>
    <mergeCell ref="C190:C191"/>
    <mergeCell ref="D190:D191"/>
    <mergeCell ref="E190:E191"/>
    <mergeCell ref="F190:F191"/>
    <mergeCell ref="G190:G191"/>
    <mergeCell ref="I186:I187"/>
    <mergeCell ref="B188:B189"/>
    <mergeCell ref="C188:D189"/>
    <mergeCell ref="E188:E189"/>
    <mergeCell ref="F188:F189"/>
    <mergeCell ref="G188:H189"/>
    <mergeCell ref="I188:I189"/>
    <mergeCell ref="C185:D185"/>
    <mergeCell ref="G185:H185"/>
    <mergeCell ref="B186:B187"/>
    <mergeCell ref="C186:D187"/>
    <mergeCell ref="E186:E187"/>
    <mergeCell ref="F186:F187"/>
    <mergeCell ref="G186:H187"/>
    <mergeCell ref="H181:H182"/>
    <mergeCell ref="I181:I182"/>
    <mergeCell ref="B183:B184"/>
    <mergeCell ref="C183:D184"/>
    <mergeCell ref="E183:E184"/>
    <mergeCell ref="F183:F184"/>
    <mergeCell ref="G183:H184"/>
    <mergeCell ref="I183:I184"/>
    <mergeCell ref="C179:E179"/>
    <mergeCell ref="G179:I179"/>
    <mergeCell ref="C180:E180"/>
    <mergeCell ref="G180:I180"/>
    <mergeCell ref="B181:B182"/>
    <mergeCell ref="C181:C182"/>
    <mergeCell ref="D181:D182"/>
    <mergeCell ref="E181:E182"/>
    <mergeCell ref="F181:F182"/>
    <mergeCell ref="G181:G182"/>
    <mergeCell ref="H167:H168"/>
    <mergeCell ref="I167:I168"/>
    <mergeCell ref="B174:I174"/>
    <mergeCell ref="C176:I176"/>
    <mergeCell ref="C177:I177"/>
    <mergeCell ref="C178:E178"/>
    <mergeCell ref="G178:I178"/>
    <mergeCell ref="B169:K169"/>
    <mergeCell ref="B170:K170"/>
    <mergeCell ref="B171:K171"/>
    <mergeCell ref="B167:B168"/>
    <mergeCell ref="C167:C168"/>
    <mergeCell ref="D167:D168"/>
    <mergeCell ref="E167:E168"/>
    <mergeCell ref="F167:F168"/>
    <mergeCell ref="G167:G168"/>
    <mergeCell ref="B165:B166"/>
    <mergeCell ref="C165:D166"/>
    <mergeCell ref="E165:E166"/>
    <mergeCell ref="F165:F166"/>
    <mergeCell ref="G165:H166"/>
    <mergeCell ref="I165:I166"/>
    <mergeCell ref="B163:B164"/>
    <mergeCell ref="C163:D164"/>
    <mergeCell ref="E163:E164"/>
    <mergeCell ref="F163:F164"/>
    <mergeCell ref="G163:H164"/>
    <mergeCell ref="I163:I164"/>
    <mergeCell ref="B161:B162"/>
    <mergeCell ref="C161:D162"/>
    <mergeCell ref="E161:E162"/>
    <mergeCell ref="F161:F162"/>
    <mergeCell ref="G161:H162"/>
    <mergeCell ref="I161:I162"/>
    <mergeCell ref="B159:B160"/>
    <mergeCell ref="C159:D160"/>
    <mergeCell ref="E159:E160"/>
    <mergeCell ref="F159:F160"/>
    <mergeCell ref="G159:H160"/>
    <mergeCell ref="I159:I160"/>
    <mergeCell ref="C156:E156"/>
    <mergeCell ref="G156:I156"/>
    <mergeCell ref="B157:B158"/>
    <mergeCell ref="C157:C158"/>
    <mergeCell ref="D157:D158"/>
    <mergeCell ref="E157:E158"/>
    <mergeCell ref="F157:F158"/>
    <mergeCell ref="G157:G158"/>
    <mergeCell ref="H157:H158"/>
    <mergeCell ref="I157:I158"/>
    <mergeCell ref="B150:I150"/>
    <mergeCell ref="C152:I152"/>
    <mergeCell ref="C153:I153"/>
    <mergeCell ref="C154:E154"/>
    <mergeCell ref="G154:I154"/>
    <mergeCell ref="C155:E155"/>
    <mergeCell ref="G155:I155"/>
    <mergeCell ref="K131:K132"/>
    <mergeCell ref="B133:B134"/>
    <mergeCell ref="C133:C134"/>
    <mergeCell ref="D133:D134"/>
    <mergeCell ref="E133:E134"/>
    <mergeCell ref="F133:F134"/>
    <mergeCell ref="G133:H134"/>
    <mergeCell ref="I133:I134"/>
    <mergeCell ref="J133:J134"/>
    <mergeCell ref="K133:K134"/>
    <mergeCell ref="J129:J130"/>
    <mergeCell ref="K129:K130"/>
    <mergeCell ref="B131:B132"/>
    <mergeCell ref="C131:C132"/>
    <mergeCell ref="D131:D132"/>
    <mergeCell ref="E131:E132"/>
    <mergeCell ref="F131:F132"/>
    <mergeCell ref="G131:H132"/>
    <mergeCell ref="I131:I132"/>
    <mergeCell ref="J131:J132"/>
    <mergeCell ref="B129:B130"/>
    <mergeCell ref="C129:D130"/>
    <mergeCell ref="E129:E130"/>
    <mergeCell ref="F129:F130"/>
    <mergeCell ref="G129:H130"/>
    <mergeCell ref="I129:I130"/>
    <mergeCell ref="K125:K126"/>
    <mergeCell ref="B127:B128"/>
    <mergeCell ref="C127:D128"/>
    <mergeCell ref="E127:E128"/>
    <mergeCell ref="F127:F128"/>
    <mergeCell ref="G127:H128"/>
    <mergeCell ref="I127:I128"/>
    <mergeCell ref="J127:J128"/>
    <mergeCell ref="K127:K128"/>
    <mergeCell ref="I123:I124"/>
    <mergeCell ref="J123:J124"/>
    <mergeCell ref="K123:K124"/>
    <mergeCell ref="B125:B126"/>
    <mergeCell ref="C125:D126"/>
    <mergeCell ref="E125:E126"/>
    <mergeCell ref="F125:F126"/>
    <mergeCell ref="G125:H126"/>
    <mergeCell ref="I125:I126"/>
    <mergeCell ref="J125:J126"/>
    <mergeCell ref="B123:B124"/>
    <mergeCell ref="C123:D124"/>
    <mergeCell ref="E123:E124"/>
    <mergeCell ref="F123:F124"/>
    <mergeCell ref="G123:G124"/>
    <mergeCell ref="H123:H124"/>
    <mergeCell ref="J119:J120"/>
    <mergeCell ref="K119:K120"/>
    <mergeCell ref="B121:B122"/>
    <mergeCell ref="C121:D122"/>
    <mergeCell ref="E121:E122"/>
    <mergeCell ref="F121:F122"/>
    <mergeCell ref="G121:H122"/>
    <mergeCell ref="I121:I122"/>
    <mergeCell ref="J121:J122"/>
    <mergeCell ref="K121:K122"/>
    <mergeCell ref="B119:B120"/>
    <mergeCell ref="C119:D120"/>
    <mergeCell ref="E119:E120"/>
    <mergeCell ref="F119:F120"/>
    <mergeCell ref="G119:H120"/>
    <mergeCell ref="I119:I120"/>
    <mergeCell ref="J115:J116"/>
    <mergeCell ref="K115:K116"/>
    <mergeCell ref="B117:B118"/>
    <mergeCell ref="C117:D118"/>
    <mergeCell ref="E117:E118"/>
    <mergeCell ref="F117:F118"/>
    <mergeCell ref="G117:H118"/>
    <mergeCell ref="I117:I118"/>
    <mergeCell ref="J117:J118"/>
    <mergeCell ref="K117:K118"/>
    <mergeCell ref="J113:J114"/>
    <mergeCell ref="K113:K114"/>
    <mergeCell ref="B115:B116"/>
    <mergeCell ref="C115:C116"/>
    <mergeCell ref="D115:D116"/>
    <mergeCell ref="E115:E116"/>
    <mergeCell ref="F115:F116"/>
    <mergeCell ref="G115:G116"/>
    <mergeCell ref="H115:H116"/>
    <mergeCell ref="I115:I116"/>
    <mergeCell ref="C112:E112"/>
    <mergeCell ref="G112:I112"/>
    <mergeCell ref="B113:B114"/>
    <mergeCell ref="C113:D114"/>
    <mergeCell ref="E113:E114"/>
    <mergeCell ref="F113:F114"/>
    <mergeCell ref="G113:H114"/>
    <mergeCell ref="I113:I114"/>
    <mergeCell ref="K108:K109"/>
    <mergeCell ref="B110:B111"/>
    <mergeCell ref="C110:C111"/>
    <mergeCell ref="D110:D111"/>
    <mergeCell ref="E110:E111"/>
    <mergeCell ref="F110:F111"/>
    <mergeCell ref="G110:H111"/>
    <mergeCell ref="I110:I111"/>
    <mergeCell ref="J110:J111"/>
    <mergeCell ref="K110:K111"/>
    <mergeCell ref="J106:J107"/>
    <mergeCell ref="K106:K107"/>
    <mergeCell ref="B108:B109"/>
    <mergeCell ref="C108:C109"/>
    <mergeCell ref="D108:D109"/>
    <mergeCell ref="E108:E109"/>
    <mergeCell ref="F108:F109"/>
    <mergeCell ref="G108:H109"/>
    <mergeCell ref="I108:I109"/>
    <mergeCell ref="J108:J109"/>
    <mergeCell ref="B106:B107"/>
    <mergeCell ref="C106:D107"/>
    <mergeCell ref="E106:E107"/>
    <mergeCell ref="F106:F107"/>
    <mergeCell ref="G106:H107"/>
    <mergeCell ref="I106:I107"/>
    <mergeCell ref="K102:K103"/>
    <mergeCell ref="B104:B105"/>
    <mergeCell ref="C104:D105"/>
    <mergeCell ref="E104:E105"/>
    <mergeCell ref="F104:F105"/>
    <mergeCell ref="G104:H105"/>
    <mergeCell ref="I104:I105"/>
    <mergeCell ref="J104:J105"/>
    <mergeCell ref="K104:K105"/>
    <mergeCell ref="I100:I101"/>
    <mergeCell ref="J100:J101"/>
    <mergeCell ref="K100:K101"/>
    <mergeCell ref="B102:B103"/>
    <mergeCell ref="C102:D103"/>
    <mergeCell ref="E102:E103"/>
    <mergeCell ref="F102:F103"/>
    <mergeCell ref="G102:H103"/>
    <mergeCell ref="I102:I103"/>
    <mergeCell ref="J102:J103"/>
    <mergeCell ref="B100:B101"/>
    <mergeCell ref="C100:D101"/>
    <mergeCell ref="E100:E101"/>
    <mergeCell ref="F100:F101"/>
    <mergeCell ref="G100:G101"/>
    <mergeCell ref="H100:H101"/>
    <mergeCell ref="J96:J97"/>
    <mergeCell ref="K96:K97"/>
    <mergeCell ref="B98:B99"/>
    <mergeCell ref="C98:D99"/>
    <mergeCell ref="E98:E99"/>
    <mergeCell ref="F98:F99"/>
    <mergeCell ref="G98:H99"/>
    <mergeCell ref="I98:I99"/>
    <mergeCell ref="J98:J99"/>
    <mergeCell ref="K98:K99"/>
    <mergeCell ref="B96:B97"/>
    <mergeCell ref="C96:D97"/>
    <mergeCell ref="E96:E97"/>
    <mergeCell ref="F96:F97"/>
    <mergeCell ref="G96:H97"/>
    <mergeCell ref="I96:I97"/>
    <mergeCell ref="J92:J93"/>
    <mergeCell ref="K92:K93"/>
    <mergeCell ref="B94:B95"/>
    <mergeCell ref="C94:D95"/>
    <mergeCell ref="E94:E95"/>
    <mergeCell ref="F94:F95"/>
    <mergeCell ref="G94:H95"/>
    <mergeCell ref="I94:I95"/>
    <mergeCell ref="J94:J95"/>
    <mergeCell ref="K94:K95"/>
    <mergeCell ref="C91:E91"/>
    <mergeCell ref="G91:I91"/>
    <mergeCell ref="B92:B93"/>
    <mergeCell ref="C92:C93"/>
    <mergeCell ref="D92:D93"/>
    <mergeCell ref="E92:E93"/>
    <mergeCell ref="F92:F93"/>
    <mergeCell ref="G92:G93"/>
    <mergeCell ref="H92:H93"/>
    <mergeCell ref="I92:I93"/>
    <mergeCell ref="G87:I87"/>
    <mergeCell ref="G88:I88"/>
    <mergeCell ref="G89:I89"/>
    <mergeCell ref="J87:J89"/>
    <mergeCell ref="C90:E90"/>
    <mergeCell ref="G90:I90"/>
    <mergeCell ref="H79:H80"/>
    <mergeCell ref="I79:I80"/>
    <mergeCell ref="B84:K84"/>
    <mergeCell ref="C86:E86"/>
    <mergeCell ref="G86:I86"/>
    <mergeCell ref="B87:B89"/>
    <mergeCell ref="C87:E87"/>
    <mergeCell ref="C88:E88"/>
    <mergeCell ref="C89:E89"/>
    <mergeCell ref="F87:F89"/>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I69:I70"/>
    <mergeCell ref="B71:B72"/>
    <mergeCell ref="C71:D72"/>
    <mergeCell ref="E71:E72"/>
    <mergeCell ref="F71:F72"/>
    <mergeCell ref="G71:H72"/>
    <mergeCell ref="I71:I72"/>
    <mergeCell ref="G67:I67"/>
    <mergeCell ref="C68:E68"/>
    <mergeCell ref="G68:I68"/>
    <mergeCell ref="B69:B70"/>
    <mergeCell ref="C69:C70"/>
    <mergeCell ref="D69:D70"/>
    <mergeCell ref="E69:E70"/>
    <mergeCell ref="F69:F70"/>
    <mergeCell ref="G69:G70"/>
    <mergeCell ref="H69:H70"/>
    <mergeCell ref="H59:H60"/>
    <mergeCell ref="I59:I60"/>
    <mergeCell ref="B62:I62"/>
    <mergeCell ref="C64:I64"/>
    <mergeCell ref="C65:I65"/>
    <mergeCell ref="B66:B67"/>
    <mergeCell ref="C66:E66"/>
    <mergeCell ref="C67:E67"/>
    <mergeCell ref="F66:F67"/>
    <mergeCell ref="G66:I66"/>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I49:I50"/>
    <mergeCell ref="B51:B52"/>
    <mergeCell ref="C51:D52"/>
    <mergeCell ref="E51:E52"/>
    <mergeCell ref="F51:F52"/>
    <mergeCell ref="G51:H52"/>
    <mergeCell ref="I51:I52"/>
    <mergeCell ref="G47:I47"/>
    <mergeCell ref="C48:E48"/>
    <mergeCell ref="G48:I48"/>
    <mergeCell ref="B49:B50"/>
    <mergeCell ref="C49:C50"/>
    <mergeCell ref="D49:D50"/>
    <mergeCell ref="E49:E50"/>
    <mergeCell ref="F49:F50"/>
    <mergeCell ref="G49:G50"/>
    <mergeCell ref="H49:H50"/>
    <mergeCell ref="H26:H27"/>
    <mergeCell ref="I26:I27"/>
    <mergeCell ref="B42:I42"/>
    <mergeCell ref="C44:I44"/>
    <mergeCell ref="C45:I45"/>
    <mergeCell ref="B46:B47"/>
    <mergeCell ref="C46:E46"/>
    <mergeCell ref="C47:E47"/>
    <mergeCell ref="F46:F47"/>
    <mergeCell ref="G46:I46"/>
    <mergeCell ref="B26:B27"/>
    <mergeCell ref="C26:C27"/>
    <mergeCell ref="D26:D27"/>
    <mergeCell ref="E26:E27"/>
    <mergeCell ref="F26:F27"/>
    <mergeCell ref="G26:G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5:I15"/>
    <mergeCell ref="C17:E17"/>
    <mergeCell ref="G17:I17"/>
    <mergeCell ref="C18:E18"/>
    <mergeCell ref="G18:I18"/>
    <mergeCell ref="C19:E19"/>
    <mergeCell ref="G19:I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9"/>
  <sheetViews>
    <sheetView showGridLines="0" workbookViewId="0"/>
  </sheetViews>
  <sheetFormatPr defaultRowHeight="15"/>
  <cols>
    <col min="1" max="3" width="36.5703125" bestFit="1" customWidth="1"/>
    <col min="4" max="4" width="23.42578125" customWidth="1"/>
    <col min="5" max="5" width="7.5703125" customWidth="1"/>
    <col min="6" max="6" width="30.7109375" customWidth="1"/>
    <col min="7" max="7" width="7.5703125" customWidth="1"/>
    <col min="8" max="8" width="15.5703125" customWidth="1"/>
    <col min="9" max="9" width="7.5703125" customWidth="1"/>
    <col min="10" max="10" width="23.42578125" customWidth="1"/>
    <col min="11" max="11" width="7.5703125" customWidth="1"/>
    <col min="12" max="12" width="23.42578125" customWidth="1"/>
    <col min="13" max="13" width="7.5703125" customWidth="1"/>
    <col min="14" max="14" width="19.42578125" customWidth="1"/>
    <col min="15" max="15" width="7.5703125" customWidth="1"/>
    <col min="16" max="16" width="19.42578125" customWidth="1"/>
    <col min="17" max="17" width="6" customWidth="1"/>
    <col min="18" max="18" width="35.7109375" customWidth="1"/>
    <col min="19" max="19" width="7.5703125" customWidth="1"/>
    <col min="20" max="20" width="10.5703125" customWidth="1"/>
    <col min="21" max="22" width="35.7109375" customWidth="1"/>
    <col min="23" max="23" width="7.5703125" customWidth="1"/>
    <col min="24" max="24" width="23.42578125" customWidth="1"/>
    <col min="25" max="25" width="35.7109375" customWidth="1"/>
  </cols>
  <sheetData>
    <row r="1" spans="1:25" ht="15" customHeight="1">
      <c r="A1" s="6" t="s">
        <v>667</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3" t="s">
        <v>668</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667</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81" t="s">
        <v>667</v>
      </c>
      <c r="C5" s="81"/>
      <c r="D5" s="81"/>
      <c r="E5" s="81"/>
      <c r="F5" s="81"/>
      <c r="G5" s="81"/>
      <c r="H5" s="81"/>
      <c r="I5" s="81"/>
      <c r="J5" s="81"/>
      <c r="K5" s="81"/>
      <c r="L5" s="81"/>
      <c r="M5" s="81"/>
      <c r="N5" s="81"/>
      <c r="O5" s="81"/>
      <c r="P5" s="81"/>
      <c r="Q5" s="81"/>
      <c r="R5" s="81"/>
      <c r="S5" s="81"/>
      <c r="T5" s="81"/>
      <c r="U5" s="81"/>
      <c r="V5" s="81"/>
      <c r="W5" s="81"/>
      <c r="X5" s="81"/>
      <c r="Y5" s="81"/>
    </row>
    <row r="6" spans="1:25">
      <c r="A6" s="13"/>
      <c r="B6" s="12"/>
      <c r="C6" s="12"/>
      <c r="D6" s="12"/>
      <c r="E6" s="12"/>
      <c r="F6" s="12"/>
      <c r="G6" s="12"/>
      <c r="H6" s="12"/>
      <c r="I6" s="12"/>
      <c r="J6" s="12"/>
      <c r="K6" s="12"/>
      <c r="L6" s="12"/>
      <c r="M6" s="12"/>
      <c r="N6" s="12"/>
      <c r="O6" s="12"/>
      <c r="P6" s="12"/>
      <c r="Q6" s="12"/>
      <c r="R6" s="12"/>
      <c r="S6" s="12"/>
      <c r="T6" s="12"/>
      <c r="U6" s="12"/>
      <c r="V6" s="12"/>
      <c r="W6" s="12"/>
      <c r="X6" s="12"/>
      <c r="Y6" s="12"/>
    </row>
    <row r="7" spans="1:25">
      <c r="A7" s="13"/>
      <c r="B7" s="82" t="s">
        <v>669</v>
      </c>
      <c r="C7" s="82"/>
      <c r="D7" s="82"/>
      <c r="E7" s="82"/>
      <c r="F7" s="82"/>
      <c r="G7" s="82"/>
      <c r="H7" s="82"/>
      <c r="I7" s="82"/>
      <c r="J7" s="82"/>
      <c r="K7" s="82"/>
      <c r="L7" s="82"/>
      <c r="M7" s="82"/>
      <c r="N7" s="82"/>
      <c r="O7" s="82"/>
      <c r="P7" s="82"/>
      <c r="Q7" s="82"/>
      <c r="R7" s="82"/>
      <c r="S7" s="82"/>
      <c r="T7" s="82"/>
      <c r="U7" s="82"/>
      <c r="V7" s="82"/>
      <c r="W7" s="82"/>
      <c r="X7" s="82"/>
      <c r="Y7" s="82"/>
    </row>
    <row r="8" spans="1:25">
      <c r="A8" s="13"/>
      <c r="B8" s="12"/>
      <c r="C8" s="12"/>
      <c r="D8" s="12"/>
      <c r="E8" s="12"/>
      <c r="F8" s="12"/>
      <c r="G8" s="12"/>
      <c r="H8" s="12"/>
      <c r="I8" s="12"/>
      <c r="J8" s="12"/>
      <c r="K8" s="12"/>
      <c r="L8" s="12"/>
      <c r="M8" s="12"/>
      <c r="N8" s="12"/>
      <c r="O8" s="12"/>
      <c r="P8" s="12"/>
      <c r="Q8" s="12"/>
      <c r="R8" s="12"/>
      <c r="S8" s="12"/>
      <c r="T8" s="12"/>
      <c r="U8" s="12"/>
      <c r="V8" s="12"/>
      <c r="W8" s="12"/>
      <c r="X8" s="12"/>
      <c r="Y8" s="12"/>
    </row>
    <row r="9" spans="1:25">
      <c r="A9" s="13"/>
      <c r="B9" s="82" t="s">
        <v>670</v>
      </c>
      <c r="C9" s="82"/>
      <c r="D9" s="82"/>
      <c r="E9" s="82"/>
      <c r="F9" s="82"/>
      <c r="G9" s="82"/>
      <c r="H9" s="82"/>
      <c r="I9" s="82"/>
      <c r="J9" s="82"/>
      <c r="K9" s="82"/>
      <c r="L9" s="82"/>
      <c r="M9" s="82"/>
      <c r="N9" s="82"/>
      <c r="O9" s="82"/>
      <c r="P9" s="82"/>
      <c r="Q9" s="82"/>
      <c r="R9" s="82"/>
      <c r="S9" s="82"/>
      <c r="T9" s="82"/>
      <c r="U9" s="82"/>
      <c r="V9" s="82"/>
      <c r="W9" s="82"/>
      <c r="X9" s="82"/>
      <c r="Y9" s="82"/>
    </row>
    <row r="10" spans="1:25">
      <c r="A10" s="13"/>
      <c r="B10" s="12"/>
      <c r="C10" s="12"/>
      <c r="D10" s="12"/>
      <c r="E10" s="12"/>
      <c r="F10" s="12"/>
      <c r="G10" s="12"/>
      <c r="H10" s="12"/>
      <c r="I10" s="12"/>
      <c r="J10" s="12"/>
      <c r="K10" s="12"/>
      <c r="L10" s="12"/>
      <c r="M10" s="12"/>
      <c r="N10" s="12"/>
      <c r="O10" s="12"/>
      <c r="P10" s="12"/>
      <c r="Q10" s="12"/>
      <c r="R10" s="12"/>
      <c r="S10" s="12"/>
      <c r="T10" s="12"/>
      <c r="U10" s="12"/>
      <c r="V10" s="12"/>
      <c r="W10" s="12"/>
      <c r="X10" s="12"/>
      <c r="Y10" s="12"/>
    </row>
    <row r="11" spans="1:25">
      <c r="A11" s="13"/>
      <c r="B11" s="82" t="s">
        <v>671</v>
      </c>
      <c r="C11" s="82"/>
      <c r="D11" s="82"/>
      <c r="E11" s="82"/>
      <c r="F11" s="82"/>
      <c r="G11" s="82"/>
      <c r="H11" s="82"/>
      <c r="I11" s="82"/>
      <c r="J11" s="82"/>
      <c r="K11" s="82"/>
      <c r="L11" s="82"/>
      <c r="M11" s="82"/>
      <c r="N11" s="82"/>
      <c r="O11" s="82"/>
      <c r="P11" s="82"/>
      <c r="Q11" s="82"/>
      <c r="R11" s="82"/>
      <c r="S11" s="82"/>
      <c r="T11" s="82"/>
      <c r="U11" s="82"/>
      <c r="V11" s="82"/>
      <c r="W11" s="82"/>
      <c r="X11" s="82"/>
      <c r="Y11" s="82"/>
    </row>
    <row r="12" spans="1:25">
      <c r="A12" s="13"/>
      <c r="B12" s="33"/>
      <c r="C12" s="33"/>
      <c r="D12" s="33"/>
      <c r="E12" s="33"/>
      <c r="F12" s="33"/>
      <c r="G12" s="33"/>
      <c r="H12" s="33"/>
      <c r="I12" s="33"/>
      <c r="J12" s="33"/>
      <c r="K12" s="33"/>
      <c r="L12" s="33"/>
      <c r="M12" s="33"/>
      <c r="N12" s="33"/>
      <c r="O12" s="33"/>
      <c r="P12" s="33"/>
      <c r="Q12" s="33"/>
      <c r="R12" s="33"/>
      <c r="S12" s="33"/>
      <c r="T12" s="33"/>
      <c r="U12" s="33"/>
      <c r="V12" s="33"/>
      <c r="W12" s="33"/>
      <c r="X12" s="33"/>
      <c r="Y12" s="33"/>
    </row>
    <row r="13" spans="1:25">
      <c r="A13" s="13"/>
      <c r="B13" s="33"/>
      <c r="C13" s="33"/>
      <c r="D13" s="33"/>
      <c r="E13" s="33"/>
      <c r="F13" s="33"/>
      <c r="G13" s="33"/>
      <c r="H13" s="33"/>
      <c r="I13" s="33"/>
      <c r="J13" s="33"/>
      <c r="K13" s="33"/>
      <c r="L13" s="33"/>
      <c r="M13" s="33"/>
      <c r="N13" s="33"/>
      <c r="O13" s="33"/>
    </row>
    <row r="14" spans="1:25">
      <c r="A14" s="13"/>
      <c r="B14" s="18"/>
      <c r="C14" s="18"/>
      <c r="D14" s="18"/>
      <c r="E14" s="18"/>
      <c r="F14" s="18"/>
      <c r="G14" s="18"/>
      <c r="H14" s="18"/>
      <c r="I14" s="18"/>
      <c r="J14" s="18"/>
      <c r="K14" s="18"/>
      <c r="L14" s="18"/>
      <c r="M14" s="18"/>
      <c r="N14" s="18"/>
      <c r="O14" s="18"/>
    </row>
    <row r="15" spans="1:25">
      <c r="A15" s="13"/>
      <c r="B15" s="67" t="s">
        <v>672</v>
      </c>
      <c r="C15" s="37" t="s">
        <v>673</v>
      </c>
      <c r="D15" s="15"/>
      <c r="E15" s="37" t="s">
        <v>674</v>
      </c>
      <c r="F15" s="37"/>
      <c r="G15" s="37"/>
      <c r="H15" s="15"/>
      <c r="I15" s="37" t="s">
        <v>676</v>
      </c>
      <c r="J15" s="37"/>
      <c r="K15" s="37"/>
      <c r="L15" s="37"/>
      <c r="M15" s="37"/>
      <c r="N15" s="37"/>
      <c r="O15" s="37"/>
    </row>
    <row r="16" spans="1:25" ht="15.75" thickBot="1">
      <c r="A16" s="13"/>
      <c r="B16" s="66" t="s">
        <v>173</v>
      </c>
      <c r="C16" s="37"/>
      <c r="D16" s="15"/>
      <c r="E16" s="37" t="s">
        <v>675</v>
      </c>
      <c r="F16" s="37"/>
      <c r="G16" s="37"/>
      <c r="H16" s="15"/>
      <c r="I16" s="113">
        <v>41364</v>
      </c>
      <c r="J16" s="113"/>
      <c r="K16" s="113"/>
      <c r="L16" s="113"/>
      <c r="M16" s="113"/>
      <c r="N16" s="113"/>
      <c r="O16" s="113"/>
    </row>
    <row r="17" spans="1:15" ht="15.75" thickBot="1">
      <c r="A17" s="13"/>
      <c r="B17" s="27"/>
      <c r="C17" s="34"/>
      <c r="D17" s="15"/>
      <c r="E17" s="39"/>
      <c r="F17" s="39"/>
      <c r="G17" s="39"/>
      <c r="H17" s="15"/>
      <c r="I17" s="35" t="s">
        <v>677</v>
      </c>
      <c r="J17" s="35"/>
      <c r="K17" s="35"/>
      <c r="L17" s="15"/>
      <c r="M17" s="35" t="s">
        <v>678</v>
      </c>
      <c r="N17" s="35"/>
      <c r="O17" s="35"/>
    </row>
    <row r="18" spans="1:15">
      <c r="A18" s="13"/>
      <c r="B18" s="15"/>
      <c r="C18" s="15"/>
      <c r="D18" s="15"/>
      <c r="E18" s="41"/>
      <c r="F18" s="41"/>
      <c r="G18" s="41"/>
      <c r="H18" s="15"/>
      <c r="I18" s="41"/>
      <c r="J18" s="41"/>
      <c r="K18" s="41"/>
      <c r="L18" s="15"/>
      <c r="M18" s="41"/>
      <c r="N18" s="41"/>
      <c r="O18" s="41"/>
    </row>
    <row r="19" spans="1:15">
      <c r="A19" s="13"/>
      <c r="B19" s="69" t="s">
        <v>679</v>
      </c>
      <c r="C19" s="132" t="s">
        <v>680</v>
      </c>
      <c r="D19" s="40"/>
      <c r="E19" s="96" t="s">
        <v>185</v>
      </c>
      <c r="F19" s="97">
        <v>180</v>
      </c>
      <c r="G19" s="40"/>
      <c r="H19" s="40"/>
      <c r="I19" s="96" t="s">
        <v>185</v>
      </c>
      <c r="J19" s="97">
        <v>14.9</v>
      </c>
      <c r="K19" s="40"/>
      <c r="L19" s="40"/>
      <c r="M19" s="96" t="s">
        <v>185</v>
      </c>
      <c r="N19" s="97">
        <v>7.9</v>
      </c>
      <c r="O19" s="40"/>
    </row>
    <row r="20" spans="1:15">
      <c r="A20" s="13"/>
      <c r="B20" s="69"/>
      <c r="C20" s="132"/>
      <c r="D20" s="40"/>
      <c r="E20" s="96"/>
      <c r="F20" s="97"/>
      <c r="G20" s="40"/>
      <c r="H20" s="40"/>
      <c r="I20" s="96"/>
      <c r="J20" s="97"/>
      <c r="K20" s="40"/>
      <c r="L20" s="40"/>
      <c r="M20" s="96"/>
      <c r="N20" s="97"/>
      <c r="O20" s="40"/>
    </row>
    <row r="21" spans="1:15">
      <c r="A21" s="13"/>
      <c r="B21" s="133" t="s">
        <v>681</v>
      </c>
      <c r="C21" s="132" t="s">
        <v>682</v>
      </c>
      <c r="D21" s="40"/>
      <c r="E21" s="97">
        <v>0.9</v>
      </c>
      <c r="F21" s="97"/>
      <c r="G21" s="40"/>
      <c r="H21" s="40"/>
      <c r="I21" s="97" t="s">
        <v>186</v>
      </c>
      <c r="J21" s="97"/>
      <c r="K21" s="40"/>
      <c r="L21" s="40"/>
      <c r="M21" s="97">
        <v>6.5</v>
      </c>
      <c r="N21" s="97"/>
      <c r="O21" s="40"/>
    </row>
    <row r="22" spans="1:15">
      <c r="A22" s="13"/>
      <c r="B22" s="133"/>
      <c r="C22" s="132"/>
      <c r="D22" s="40"/>
      <c r="E22" s="97"/>
      <c r="F22" s="97"/>
      <c r="G22" s="40"/>
      <c r="H22" s="40"/>
      <c r="I22" s="97"/>
      <c r="J22" s="97"/>
      <c r="K22" s="40"/>
      <c r="L22" s="40"/>
      <c r="M22" s="97"/>
      <c r="N22" s="97"/>
      <c r="O22" s="40"/>
    </row>
    <row r="23" spans="1:15">
      <c r="A23" s="13"/>
      <c r="B23" s="110" t="s">
        <v>683</v>
      </c>
      <c r="C23" s="132" t="s">
        <v>684</v>
      </c>
      <c r="D23" s="40"/>
      <c r="E23" s="114">
        <v>1402</v>
      </c>
      <c r="F23" s="114"/>
      <c r="G23" s="40"/>
      <c r="H23" s="40"/>
      <c r="I23" s="97">
        <v>12.1</v>
      </c>
      <c r="J23" s="97"/>
      <c r="K23" s="40"/>
      <c r="L23" s="40"/>
      <c r="M23" s="97" t="s">
        <v>186</v>
      </c>
      <c r="N23" s="97"/>
      <c r="O23" s="40"/>
    </row>
    <row r="24" spans="1:15">
      <c r="A24" s="13"/>
      <c r="B24" s="110"/>
      <c r="C24" s="132"/>
      <c r="D24" s="40"/>
      <c r="E24" s="114"/>
      <c r="F24" s="114"/>
      <c r="G24" s="40"/>
      <c r="H24" s="40"/>
      <c r="I24" s="97"/>
      <c r="J24" s="97"/>
      <c r="K24" s="40"/>
      <c r="L24" s="40"/>
      <c r="M24" s="97"/>
      <c r="N24" s="97"/>
      <c r="O24" s="40"/>
    </row>
    <row r="25" spans="1:15">
      <c r="A25" s="13"/>
      <c r="B25" s="110" t="s">
        <v>685</v>
      </c>
      <c r="C25" s="132" t="s">
        <v>686</v>
      </c>
      <c r="D25" s="40"/>
      <c r="E25" s="97">
        <v>391</v>
      </c>
      <c r="F25" s="97"/>
      <c r="G25" s="40"/>
      <c r="H25" s="40"/>
      <c r="I25" s="97">
        <v>53.5</v>
      </c>
      <c r="J25" s="97"/>
      <c r="K25" s="40"/>
      <c r="L25" s="40"/>
      <c r="M25" s="97" t="s">
        <v>186</v>
      </c>
      <c r="N25" s="97"/>
      <c r="O25" s="40"/>
    </row>
    <row r="26" spans="1:15">
      <c r="A26" s="13"/>
      <c r="B26" s="110"/>
      <c r="C26" s="132"/>
      <c r="D26" s="40"/>
      <c r="E26" s="97"/>
      <c r="F26" s="97"/>
      <c r="G26" s="40"/>
      <c r="H26" s="40"/>
      <c r="I26" s="97"/>
      <c r="J26" s="97"/>
      <c r="K26" s="40"/>
      <c r="L26" s="40"/>
      <c r="M26" s="97"/>
      <c r="N26" s="97"/>
      <c r="O26" s="40"/>
    </row>
    <row r="27" spans="1:15">
      <c r="A27" s="13"/>
      <c r="B27" s="110" t="s">
        <v>687</v>
      </c>
      <c r="C27" s="132" t="s">
        <v>688</v>
      </c>
      <c r="D27" s="40"/>
      <c r="E27" s="114">
        <v>1396.9</v>
      </c>
      <c r="F27" s="114"/>
      <c r="G27" s="40"/>
      <c r="H27" s="40"/>
      <c r="I27" s="97">
        <v>95.3</v>
      </c>
      <c r="J27" s="97"/>
      <c r="K27" s="40"/>
      <c r="L27" s="40"/>
      <c r="M27" s="97">
        <v>62</v>
      </c>
      <c r="N27" s="97"/>
      <c r="O27" s="40"/>
    </row>
    <row r="28" spans="1:15">
      <c r="A28" s="13"/>
      <c r="B28" s="110"/>
      <c r="C28" s="132"/>
      <c r="D28" s="40"/>
      <c r="E28" s="114"/>
      <c r="F28" s="114"/>
      <c r="G28" s="40"/>
      <c r="H28" s="40"/>
      <c r="I28" s="97"/>
      <c r="J28" s="97"/>
      <c r="K28" s="40"/>
      <c r="L28" s="40"/>
      <c r="M28" s="97"/>
      <c r="N28" s="97"/>
      <c r="O28" s="40"/>
    </row>
    <row r="29" spans="1:15">
      <c r="A29" s="13"/>
      <c r="B29" s="110" t="s">
        <v>689</v>
      </c>
      <c r="C29" s="132">
        <v>2013</v>
      </c>
      <c r="D29" s="40"/>
      <c r="E29" s="97">
        <v>156.4</v>
      </c>
      <c r="F29" s="97"/>
      <c r="G29" s="40"/>
      <c r="H29" s="40"/>
      <c r="I29" s="97">
        <v>10.8</v>
      </c>
      <c r="J29" s="97"/>
      <c r="K29" s="40"/>
      <c r="L29" s="40"/>
      <c r="M29" s="97" t="s">
        <v>186</v>
      </c>
      <c r="N29" s="97"/>
      <c r="O29" s="40"/>
    </row>
    <row r="30" spans="1:15" ht="15.75" thickBot="1">
      <c r="A30" s="13"/>
      <c r="B30" s="110"/>
      <c r="C30" s="132"/>
      <c r="D30" s="40"/>
      <c r="E30" s="98"/>
      <c r="F30" s="98"/>
      <c r="G30" s="46"/>
      <c r="H30" s="40"/>
      <c r="I30" s="98"/>
      <c r="J30" s="98"/>
      <c r="K30" s="46"/>
      <c r="L30" s="40"/>
      <c r="M30" s="98"/>
      <c r="N30" s="98"/>
      <c r="O30" s="46"/>
    </row>
    <row r="31" spans="1:15">
      <c r="A31" s="13"/>
      <c r="B31" s="136" t="s">
        <v>690</v>
      </c>
      <c r="C31" s="97"/>
      <c r="D31" s="40"/>
      <c r="E31" s="100" t="s">
        <v>185</v>
      </c>
      <c r="F31" s="116">
        <v>3527.2</v>
      </c>
      <c r="G31" s="41"/>
      <c r="H31" s="40"/>
      <c r="I31" s="100" t="s">
        <v>185</v>
      </c>
      <c r="J31" s="103">
        <v>186.6</v>
      </c>
      <c r="K31" s="41"/>
      <c r="L31" s="40"/>
      <c r="M31" s="100" t="s">
        <v>185</v>
      </c>
      <c r="N31" s="103">
        <v>76.400000000000006</v>
      </c>
      <c r="O31" s="41"/>
    </row>
    <row r="32" spans="1:15" ht="15.75" thickBot="1">
      <c r="A32" s="13"/>
      <c r="B32" s="136"/>
      <c r="C32" s="97"/>
      <c r="D32" s="40"/>
      <c r="E32" s="101"/>
      <c r="F32" s="117"/>
      <c r="G32" s="55"/>
      <c r="H32" s="40"/>
      <c r="I32" s="101"/>
      <c r="J32" s="104"/>
      <c r="K32" s="55"/>
      <c r="L32" s="40"/>
      <c r="M32" s="101"/>
      <c r="N32" s="104"/>
      <c r="O32" s="55"/>
    </row>
    <row r="33" spans="1:25" ht="15.75" thickTop="1">
      <c r="A33" s="13"/>
      <c r="B33" s="70" t="s">
        <v>205</v>
      </c>
      <c r="C33" s="70"/>
      <c r="D33" s="70"/>
      <c r="E33" s="70"/>
      <c r="F33" s="70"/>
      <c r="G33" s="70"/>
      <c r="H33" s="70"/>
      <c r="I33" s="70"/>
      <c r="J33" s="70"/>
      <c r="K33" s="70"/>
      <c r="L33" s="70"/>
      <c r="M33" s="70"/>
      <c r="N33" s="70"/>
      <c r="O33" s="70"/>
      <c r="P33" s="70"/>
      <c r="Q33" s="70"/>
      <c r="R33" s="70"/>
      <c r="S33" s="70"/>
      <c r="T33" s="70"/>
      <c r="U33" s="70"/>
      <c r="V33" s="70"/>
      <c r="W33" s="70"/>
      <c r="X33" s="70"/>
      <c r="Y33" s="70"/>
    </row>
    <row r="34" spans="1:25">
      <c r="A34" s="13"/>
      <c r="B34" s="18"/>
      <c r="C34" s="18"/>
    </row>
    <row r="35" spans="1:25" ht="22.5">
      <c r="A35" s="13"/>
      <c r="B35" s="60" t="s">
        <v>135</v>
      </c>
      <c r="C35" s="77" t="s">
        <v>691</v>
      </c>
    </row>
    <row r="36" spans="1:25">
      <c r="A36" s="13"/>
      <c r="B36" s="33"/>
      <c r="C36" s="33"/>
      <c r="D36" s="33"/>
      <c r="E36" s="33"/>
      <c r="F36" s="33"/>
      <c r="G36" s="33"/>
      <c r="H36" s="33"/>
      <c r="I36" s="33"/>
      <c r="J36" s="33"/>
      <c r="K36" s="33"/>
      <c r="L36" s="33"/>
      <c r="M36" s="33"/>
      <c r="N36" s="33"/>
      <c r="O36" s="33"/>
      <c r="P36" s="33"/>
      <c r="Q36" s="33"/>
      <c r="R36" s="33"/>
      <c r="S36" s="33"/>
      <c r="T36" s="33"/>
      <c r="U36" s="33"/>
      <c r="V36" s="33"/>
      <c r="W36" s="33"/>
      <c r="X36" s="33"/>
      <c r="Y36" s="33"/>
    </row>
    <row r="37" spans="1:25">
      <c r="A37" s="13"/>
      <c r="B37" s="33"/>
      <c r="C37" s="33"/>
      <c r="D37" s="33"/>
      <c r="E37" s="33"/>
      <c r="F37" s="33"/>
      <c r="G37" s="33"/>
      <c r="H37" s="33"/>
      <c r="I37" s="33"/>
      <c r="J37" s="33"/>
      <c r="K37" s="33"/>
      <c r="L37" s="33"/>
      <c r="M37" s="33"/>
      <c r="N37" s="33"/>
      <c r="O37" s="33"/>
    </row>
    <row r="38" spans="1:25">
      <c r="A38" s="13"/>
      <c r="B38" s="18"/>
      <c r="C38" s="18"/>
      <c r="D38" s="18"/>
      <c r="E38" s="18"/>
      <c r="F38" s="18"/>
      <c r="G38" s="18"/>
      <c r="H38" s="18"/>
      <c r="I38" s="18"/>
      <c r="J38" s="18"/>
      <c r="K38" s="18"/>
      <c r="L38" s="18"/>
      <c r="M38" s="18"/>
      <c r="N38" s="18"/>
      <c r="O38" s="18"/>
    </row>
    <row r="39" spans="1:25">
      <c r="A39" s="13"/>
      <c r="B39" s="67" t="s">
        <v>672</v>
      </c>
      <c r="C39" s="27"/>
      <c r="D39" s="15"/>
      <c r="E39" s="36"/>
      <c r="F39" s="36"/>
      <c r="G39" s="36"/>
      <c r="H39" s="15"/>
      <c r="I39" s="37" t="s">
        <v>676</v>
      </c>
      <c r="J39" s="37"/>
      <c r="K39" s="37"/>
      <c r="L39" s="37"/>
      <c r="M39" s="37"/>
      <c r="N39" s="37"/>
      <c r="O39" s="37"/>
    </row>
    <row r="40" spans="1:25" ht="15.75" thickBot="1">
      <c r="A40" s="13"/>
      <c r="B40" s="66" t="s">
        <v>173</v>
      </c>
      <c r="C40" s="37" t="s">
        <v>692</v>
      </c>
      <c r="D40" s="15"/>
      <c r="E40" s="37" t="s">
        <v>693</v>
      </c>
      <c r="F40" s="37"/>
      <c r="G40" s="37"/>
      <c r="H40" s="15"/>
      <c r="I40" s="34" t="s">
        <v>478</v>
      </c>
      <c r="J40" s="34"/>
      <c r="K40" s="34"/>
      <c r="L40" s="34"/>
      <c r="M40" s="34"/>
      <c r="N40" s="34"/>
      <c r="O40" s="34"/>
    </row>
    <row r="41" spans="1:25" ht="15.75" thickBot="1">
      <c r="A41" s="13"/>
      <c r="B41" s="27"/>
      <c r="C41" s="34"/>
      <c r="D41" s="15"/>
      <c r="E41" s="34"/>
      <c r="F41" s="34"/>
      <c r="G41" s="34"/>
      <c r="H41" s="15"/>
      <c r="I41" s="35" t="s">
        <v>677</v>
      </c>
      <c r="J41" s="35"/>
      <c r="K41" s="35"/>
      <c r="L41" s="15"/>
      <c r="M41" s="35" t="s">
        <v>678</v>
      </c>
      <c r="N41" s="35"/>
      <c r="O41" s="35"/>
    </row>
    <row r="42" spans="1:25">
      <c r="A42" s="13"/>
      <c r="B42" s="15"/>
      <c r="C42" s="15"/>
      <c r="D42" s="15"/>
      <c r="E42" s="41"/>
      <c r="F42" s="41"/>
      <c r="G42" s="41"/>
      <c r="H42" s="15"/>
      <c r="I42" s="41"/>
      <c r="J42" s="41"/>
      <c r="K42" s="41"/>
      <c r="L42" s="15"/>
      <c r="M42" s="41"/>
      <c r="N42" s="41"/>
      <c r="O42" s="41"/>
    </row>
    <row r="43" spans="1:25">
      <c r="A43" s="13"/>
      <c r="B43" s="133" t="s">
        <v>694</v>
      </c>
      <c r="C43" s="132" t="s">
        <v>680</v>
      </c>
      <c r="D43" s="40"/>
      <c r="E43" s="96" t="s">
        <v>185</v>
      </c>
      <c r="F43" s="97">
        <v>180</v>
      </c>
      <c r="G43" s="40"/>
      <c r="H43" s="40"/>
      <c r="I43" s="96" t="s">
        <v>185</v>
      </c>
      <c r="J43" s="97">
        <v>15.5</v>
      </c>
      <c r="K43" s="40"/>
      <c r="L43" s="40"/>
      <c r="M43" s="96" t="s">
        <v>185</v>
      </c>
      <c r="N43" s="97">
        <v>7.7</v>
      </c>
      <c r="O43" s="40"/>
    </row>
    <row r="44" spans="1:25">
      <c r="A44" s="13"/>
      <c r="B44" s="133"/>
      <c r="C44" s="132"/>
      <c r="D44" s="40"/>
      <c r="E44" s="96"/>
      <c r="F44" s="97"/>
      <c r="G44" s="40"/>
      <c r="H44" s="40"/>
      <c r="I44" s="96"/>
      <c r="J44" s="97"/>
      <c r="K44" s="40"/>
      <c r="L44" s="40"/>
      <c r="M44" s="96"/>
      <c r="N44" s="97"/>
      <c r="O44" s="40"/>
    </row>
    <row r="45" spans="1:25">
      <c r="A45" s="13"/>
      <c r="B45" s="133" t="s">
        <v>681</v>
      </c>
      <c r="C45" s="132" t="s">
        <v>682</v>
      </c>
      <c r="D45" s="40"/>
      <c r="E45" s="97">
        <v>0.9</v>
      </c>
      <c r="F45" s="97"/>
      <c r="G45" s="40"/>
      <c r="H45" s="40"/>
      <c r="I45" s="97" t="s">
        <v>186</v>
      </c>
      <c r="J45" s="97"/>
      <c r="K45" s="40"/>
      <c r="L45" s="40"/>
      <c r="M45" s="97">
        <v>4.4000000000000004</v>
      </c>
      <c r="N45" s="97"/>
      <c r="O45" s="40"/>
    </row>
    <row r="46" spans="1:25">
      <c r="A46" s="13"/>
      <c r="B46" s="133"/>
      <c r="C46" s="132"/>
      <c r="D46" s="40"/>
      <c r="E46" s="97"/>
      <c r="F46" s="97"/>
      <c r="G46" s="40"/>
      <c r="H46" s="40"/>
      <c r="I46" s="97"/>
      <c r="J46" s="97"/>
      <c r="K46" s="40"/>
      <c r="L46" s="40"/>
      <c r="M46" s="97"/>
      <c r="N46" s="97"/>
      <c r="O46" s="40"/>
    </row>
    <row r="47" spans="1:25">
      <c r="A47" s="13"/>
      <c r="B47" s="110" t="s">
        <v>683</v>
      </c>
      <c r="C47" s="132">
        <v>2024</v>
      </c>
      <c r="D47" s="40"/>
      <c r="E47" s="97">
        <v>25</v>
      </c>
      <c r="F47" s="97"/>
      <c r="G47" s="40"/>
      <c r="H47" s="40"/>
      <c r="I47" s="97" t="s">
        <v>186</v>
      </c>
      <c r="J47" s="97"/>
      <c r="K47" s="40"/>
      <c r="L47" s="40"/>
      <c r="M47" s="97" t="s">
        <v>186</v>
      </c>
      <c r="N47" s="97"/>
      <c r="O47" s="40"/>
    </row>
    <row r="48" spans="1:25">
      <c r="A48" s="13"/>
      <c r="B48" s="110"/>
      <c r="C48" s="132"/>
      <c r="D48" s="40"/>
      <c r="E48" s="97"/>
      <c r="F48" s="97"/>
      <c r="G48" s="40"/>
      <c r="H48" s="40"/>
      <c r="I48" s="97"/>
      <c r="J48" s="97"/>
      <c r="K48" s="40"/>
      <c r="L48" s="40"/>
      <c r="M48" s="97"/>
      <c r="N48" s="97"/>
      <c r="O48" s="40"/>
    </row>
    <row r="49" spans="1:25">
      <c r="A49" s="13"/>
      <c r="B49" s="110" t="s">
        <v>685</v>
      </c>
      <c r="C49" s="132" t="s">
        <v>686</v>
      </c>
      <c r="D49" s="40"/>
      <c r="E49" s="97">
        <v>391</v>
      </c>
      <c r="F49" s="97"/>
      <c r="G49" s="40"/>
      <c r="H49" s="40"/>
      <c r="I49" s="97">
        <v>69.5</v>
      </c>
      <c r="J49" s="97"/>
      <c r="K49" s="40"/>
      <c r="L49" s="40"/>
      <c r="M49" s="97" t="s">
        <v>186</v>
      </c>
      <c r="N49" s="97"/>
      <c r="O49" s="40"/>
    </row>
    <row r="50" spans="1:25">
      <c r="A50" s="13"/>
      <c r="B50" s="110"/>
      <c r="C50" s="132"/>
      <c r="D50" s="40"/>
      <c r="E50" s="97"/>
      <c r="F50" s="97"/>
      <c r="G50" s="40"/>
      <c r="H50" s="40"/>
      <c r="I50" s="97"/>
      <c r="J50" s="97"/>
      <c r="K50" s="40"/>
      <c r="L50" s="40"/>
      <c r="M50" s="97"/>
      <c r="N50" s="97"/>
      <c r="O50" s="40"/>
    </row>
    <row r="51" spans="1:25">
      <c r="A51" s="13"/>
      <c r="B51" s="110" t="s">
        <v>687</v>
      </c>
      <c r="C51" s="132" t="s">
        <v>695</v>
      </c>
      <c r="D51" s="40"/>
      <c r="E51" s="114">
        <v>1328.4</v>
      </c>
      <c r="F51" s="114"/>
      <c r="G51" s="40"/>
      <c r="H51" s="40"/>
      <c r="I51" s="97">
        <v>50.6</v>
      </c>
      <c r="J51" s="97"/>
      <c r="K51" s="40"/>
      <c r="L51" s="40"/>
      <c r="M51" s="97">
        <v>33.6</v>
      </c>
      <c r="N51" s="97"/>
      <c r="O51" s="40"/>
    </row>
    <row r="52" spans="1:25">
      <c r="A52" s="13"/>
      <c r="B52" s="110"/>
      <c r="C52" s="132"/>
      <c r="D52" s="40"/>
      <c r="E52" s="114"/>
      <c r="F52" s="114"/>
      <c r="G52" s="40"/>
      <c r="H52" s="40"/>
      <c r="I52" s="97"/>
      <c r="J52" s="97"/>
      <c r="K52" s="40"/>
      <c r="L52" s="40"/>
      <c r="M52" s="97"/>
      <c r="N52" s="97"/>
      <c r="O52" s="40"/>
    </row>
    <row r="53" spans="1:25">
      <c r="A53" s="13"/>
      <c r="B53" s="110" t="s">
        <v>689</v>
      </c>
      <c r="C53" s="132">
        <v>2013</v>
      </c>
      <c r="D53" s="40"/>
      <c r="E53" s="97">
        <v>182.9</v>
      </c>
      <c r="F53" s="97"/>
      <c r="G53" s="40"/>
      <c r="H53" s="40"/>
      <c r="I53" s="97">
        <v>13.8</v>
      </c>
      <c r="J53" s="97"/>
      <c r="K53" s="40"/>
      <c r="L53" s="40"/>
      <c r="M53" s="97" t="s">
        <v>186</v>
      </c>
      <c r="N53" s="97"/>
      <c r="O53" s="40"/>
    </row>
    <row r="54" spans="1:25" ht="15.75" thickBot="1">
      <c r="A54" s="13"/>
      <c r="B54" s="110"/>
      <c r="C54" s="132"/>
      <c r="D54" s="40"/>
      <c r="E54" s="98"/>
      <c r="F54" s="98"/>
      <c r="G54" s="46"/>
      <c r="H54" s="40"/>
      <c r="I54" s="98"/>
      <c r="J54" s="98"/>
      <c r="K54" s="46"/>
      <c r="L54" s="40"/>
      <c r="M54" s="98"/>
      <c r="N54" s="98"/>
      <c r="O54" s="46"/>
    </row>
    <row r="55" spans="1:25">
      <c r="A55" s="13"/>
      <c r="B55" s="136" t="s">
        <v>690</v>
      </c>
      <c r="C55" s="97"/>
      <c r="D55" s="40"/>
      <c r="E55" s="100" t="s">
        <v>185</v>
      </c>
      <c r="F55" s="116">
        <v>2108.1999999999998</v>
      </c>
      <c r="G55" s="41"/>
      <c r="H55" s="40"/>
      <c r="I55" s="100" t="s">
        <v>185</v>
      </c>
      <c r="J55" s="103">
        <v>149.4</v>
      </c>
      <c r="K55" s="41"/>
      <c r="L55" s="40"/>
      <c r="M55" s="100" t="s">
        <v>185</v>
      </c>
      <c r="N55" s="103">
        <v>45.7</v>
      </c>
      <c r="O55" s="41"/>
    </row>
    <row r="56" spans="1:25" ht="15.75" thickBot="1">
      <c r="A56" s="13"/>
      <c r="B56" s="136"/>
      <c r="C56" s="97"/>
      <c r="D56" s="40"/>
      <c r="E56" s="101"/>
      <c r="F56" s="117"/>
      <c r="G56" s="55"/>
      <c r="H56" s="40"/>
      <c r="I56" s="101"/>
      <c r="J56" s="104"/>
      <c r="K56" s="55"/>
      <c r="L56" s="40"/>
      <c r="M56" s="101"/>
      <c r="N56" s="104"/>
      <c r="O56" s="55"/>
    </row>
    <row r="57" spans="1:25" ht="15.75" thickTop="1">
      <c r="A57" s="13"/>
      <c r="B57" s="70" t="s">
        <v>205</v>
      </c>
      <c r="C57" s="70"/>
      <c r="D57" s="70"/>
      <c r="E57" s="70"/>
      <c r="F57" s="70"/>
      <c r="G57" s="70"/>
      <c r="H57" s="70"/>
      <c r="I57" s="70"/>
      <c r="J57" s="70"/>
      <c r="K57" s="70"/>
      <c r="L57" s="70"/>
      <c r="M57" s="70"/>
      <c r="N57" s="70"/>
      <c r="O57" s="70"/>
      <c r="P57" s="70"/>
      <c r="Q57" s="70"/>
      <c r="R57" s="70"/>
      <c r="S57" s="70"/>
      <c r="T57" s="70"/>
      <c r="U57" s="70"/>
      <c r="V57" s="70"/>
      <c r="W57" s="70"/>
      <c r="X57" s="70"/>
      <c r="Y57" s="70"/>
    </row>
    <row r="58" spans="1:25">
      <c r="A58" s="13"/>
      <c r="B58" s="18"/>
      <c r="C58" s="18"/>
    </row>
    <row r="59" spans="1:25" ht="22.5">
      <c r="A59" s="13"/>
      <c r="B59" s="60" t="s">
        <v>135</v>
      </c>
      <c r="C59" s="77" t="s">
        <v>691</v>
      </c>
    </row>
    <row r="60" spans="1:25">
      <c r="A60" s="13"/>
      <c r="B60" s="33"/>
      <c r="C60" s="33"/>
      <c r="D60" s="33"/>
      <c r="E60" s="33"/>
      <c r="F60" s="33"/>
      <c r="G60" s="33"/>
      <c r="H60" s="33"/>
      <c r="I60" s="33"/>
      <c r="J60" s="33"/>
      <c r="K60" s="33"/>
      <c r="L60" s="33"/>
      <c r="M60" s="33"/>
      <c r="N60" s="33"/>
      <c r="O60" s="33"/>
      <c r="P60" s="33"/>
      <c r="Q60" s="33"/>
      <c r="R60" s="33"/>
      <c r="S60" s="33"/>
      <c r="T60" s="33"/>
      <c r="U60" s="33"/>
      <c r="V60" s="33"/>
      <c r="W60" s="33"/>
      <c r="X60" s="33"/>
      <c r="Y60" s="33"/>
    </row>
    <row r="61" spans="1:25">
      <c r="A61" s="13"/>
      <c r="B61" s="33"/>
      <c r="C61" s="33"/>
      <c r="D61" s="33"/>
      <c r="E61" s="33"/>
      <c r="F61" s="33"/>
      <c r="G61" s="33"/>
      <c r="H61" s="33"/>
      <c r="I61" s="33"/>
    </row>
    <row r="62" spans="1:25">
      <c r="A62" s="13"/>
      <c r="B62" s="18"/>
      <c r="C62" s="18"/>
      <c r="D62" s="18"/>
      <c r="E62" s="18"/>
      <c r="F62" s="18"/>
      <c r="G62" s="18"/>
      <c r="H62" s="18"/>
      <c r="I62" s="18"/>
    </row>
    <row r="63" spans="1:25" ht="23.25">
      <c r="A63" s="13"/>
      <c r="B63" s="28" t="s">
        <v>696</v>
      </c>
      <c r="C63" s="37" t="s">
        <v>377</v>
      </c>
      <c r="D63" s="37"/>
      <c r="E63" s="37"/>
      <c r="F63" s="37"/>
      <c r="G63" s="37"/>
      <c r="H63" s="37"/>
      <c r="I63" s="37"/>
    </row>
    <row r="64" spans="1:25" ht="15.75" thickBot="1">
      <c r="A64" s="13"/>
      <c r="B64" s="28" t="s">
        <v>697</v>
      </c>
      <c r="C64" s="34" t="s">
        <v>235</v>
      </c>
      <c r="D64" s="34"/>
      <c r="E64" s="34"/>
      <c r="F64" s="34"/>
      <c r="G64" s="34"/>
      <c r="H64" s="34"/>
      <c r="I64" s="34"/>
    </row>
    <row r="65" spans="1:9" ht="15.75" thickBot="1">
      <c r="A65" s="13"/>
      <c r="B65" s="24" t="s">
        <v>173</v>
      </c>
      <c r="C65" s="35">
        <v>2013</v>
      </c>
      <c r="D65" s="35"/>
      <c r="E65" s="35"/>
      <c r="F65" s="15"/>
      <c r="G65" s="35">
        <v>2012</v>
      </c>
      <c r="H65" s="35"/>
      <c r="I65" s="35"/>
    </row>
    <row r="66" spans="1:9">
      <c r="A66" s="13"/>
      <c r="B66" s="36"/>
      <c r="C66" s="44"/>
      <c r="D66" s="44"/>
      <c r="E66" s="41"/>
      <c r="F66" s="40"/>
      <c r="G66" s="38" t="s">
        <v>282</v>
      </c>
      <c r="H66" s="38"/>
      <c r="I66" s="38"/>
    </row>
    <row r="67" spans="1:9" ht="15.75" thickBot="1">
      <c r="A67" s="13"/>
      <c r="B67" s="36"/>
      <c r="C67" s="43"/>
      <c r="D67" s="43"/>
      <c r="E67" s="40"/>
      <c r="F67" s="40"/>
      <c r="G67" s="34"/>
      <c r="H67" s="34"/>
      <c r="I67" s="34"/>
    </row>
    <row r="68" spans="1:9">
      <c r="A68" s="13"/>
      <c r="B68" s="93" t="s">
        <v>698</v>
      </c>
      <c r="C68" s="96"/>
      <c r="D68" s="96"/>
      <c r="E68" s="96"/>
      <c r="F68" s="15"/>
      <c r="G68" s="112"/>
      <c r="H68" s="112"/>
      <c r="I68" s="112"/>
    </row>
    <row r="69" spans="1:9">
      <c r="A69" s="13"/>
      <c r="B69" s="109" t="s">
        <v>694</v>
      </c>
      <c r="C69" s="90" t="s">
        <v>185</v>
      </c>
      <c r="D69" s="91" t="s">
        <v>295</v>
      </c>
      <c r="E69" s="90" t="s">
        <v>188</v>
      </c>
      <c r="F69" s="15"/>
      <c r="G69" s="90" t="s">
        <v>185</v>
      </c>
      <c r="H69" s="91" t="s">
        <v>295</v>
      </c>
      <c r="I69" s="90" t="s">
        <v>188</v>
      </c>
    </row>
    <row r="70" spans="1:9">
      <c r="A70" s="13"/>
      <c r="B70" s="109" t="s">
        <v>681</v>
      </c>
      <c r="C70" s="97" t="s">
        <v>699</v>
      </c>
      <c r="D70" s="97"/>
      <c r="E70" s="90" t="s">
        <v>188</v>
      </c>
      <c r="F70" s="15"/>
      <c r="G70" s="97" t="s">
        <v>493</v>
      </c>
      <c r="H70" s="97"/>
      <c r="I70" s="90" t="s">
        <v>188</v>
      </c>
    </row>
    <row r="71" spans="1:9">
      <c r="A71" s="13"/>
      <c r="B71" s="109" t="s">
        <v>683</v>
      </c>
      <c r="C71" s="97" t="s">
        <v>700</v>
      </c>
      <c r="D71" s="97"/>
      <c r="E71" s="90" t="s">
        <v>188</v>
      </c>
      <c r="F71" s="15"/>
      <c r="G71" s="97" t="s">
        <v>194</v>
      </c>
      <c r="H71" s="97"/>
      <c r="I71" s="90" t="s">
        <v>188</v>
      </c>
    </row>
    <row r="72" spans="1:9">
      <c r="A72" s="13"/>
      <c r="B72" s="109" t="s">
        <v>685</v>
      </c>
      <c r="C72" s="97" t="s">
        <v>701</v>
      </c>
      <c r="D72" s="97"/>
      <c r="E72" s="90" t="s">
        <v>188</v>
      </c>
      <c r="F72" s="15"/>
      <c r="G72" s="97" t="s">
        <v>702</v>
      </c>
      <c r="H72" s="97"/>
      <c r="I72" s="90" t="s">
        <v>188</v>
      </c>
    </row>
    <row r="73" spans="1:9">
      <c r="A73" s="13"/>
      <c r="B73" s="110" t="s">
        <v>687</v>
      </c>
      <c r="C73" s="97">
        <v>17</v>
      </c>
      <c r="D73" s="97"/>
      <c r="E73" s="40"/>
      <c r="F73" s="40"/>
      <c r="G73" s="97">
        <v>10</v>
      </c>
      <c r="H73" s="97"/>
      <c r="I73" s="40"/>
    </row>
    <row r="74" spans="1:9">
      <c r="A74" s="13"/>
      <c r="B74" s="110"/>
      <c r="C74" s="97"/>
      <c r="D74" s="97"/>
      <c r="E74" s="40"/>
      <c r="F74" s="40"/>
      <c r="G74" s="97"/>
      <c r="H74" s="97"/>
      <c r="I74" s="40"/>
    </row>
    <row r="75" spans="1:9">
      <c r="A75" s="13"/>
      <c r="B75" s="109" t="s">
        <v>689</v>
      </c>
      <c r="C75" s="97" t="s">
        <v>558</v>
      </c>
      <c r="D75" s="97"/>
      <c r="E75" s="90" t="s">
        <v>188</v>
      </c>
      <c r="F75" s="15"/>
      <c r="G75" s="97" t="s">
        <v>703</v>
      </c>
      <c r="H75" s="97"/>
      <c r="I75" s="90" t="s">
        <v>188</v>
      </c>
    </row>
    <row r="76" spans="1:9">
      <c r="A76" s="13"/>
      <c r="B76" s="110" t="s">
        <v>649</v>
      </c>
      <c r="C76" s="97" t="s">
        <v>310</v>
      </c>
      <c r="D76" s="97"/>
      <c r="E76" s="96" t="s">
        <v>188</v>
      </c>
      <c r="F76" s="40"/>
      <c r="G76" s="97">
        <v>23</v>
      </c>
      <c r="H76" s="97"/>
      <c r="I76" s="40"/>
    </row>
    <row r="77" spans="1:9">
      <c r="A77" s="13"/>
      <c r="B77" s="110"/>
      <c r="C77" s="97"/>
      <c r="D77" s="97"/>
      <c r="E77" s="96"/>
      <c r="F77" s="40"/>
      <c r="G77" s="97"/>
      <c r="H77" s="97"/>
      <c r="I77" s="40"/>
    </row>
    <row r="78" spans="1:9">
      <c r="A78" s="13"/>
      <c r="B78" s="110" t="s">
        <v>556</v>
      </c>
      <c r="C78" s="97" t="s">
        <v>186</v>
      </c>
      <c r="D78" s="97"/>
      <c r="E78" s="40"/>
      <c r="F78" s="40"/>
      <c r="G78" s="97" t="s">
        <v>195</v>
      </c>
      <c r="H78" s="97"/>
      <c r="I78" s="96" t="s">
        <v>188</v>
      </c>
    </row>
    <row r="79" spans="1:9" ht="15.75" thickBot="1">
      <c r="A79" s="13"/>
      <c r="B79" s="110"/>
      <c r="C79" s="98"/>
      <c r="D79" s="98"/>
      <c r="E79" s="46"/>
      <c r="F79" s="40"/>
      <c r="G79" s="98"/>
      <c r="H79" s="98"/>
      <c r="I79" s="111"/>
    </row>
    <row r="80" spans="1:9" ht="37.5" thickBot="1">
      <c r="A80" s="13"/>
      <c r="B80" s="93" t="s">
        <v>704</v>
      </c>
      <c r="C80" s="123" t="s">
        <v>185</v>
      </c>
      <c r="D80" s="124" t="s">
        <v>705</v>
      </c>
      <c r="E80" s="123" t="s">
        <v>188</v>
      </c>
      <c r="F80" s="15"/>
      <c r="G80" s="123" t="s">
        <v>185</v>
      </c>
      <c r="H80" s="124" t="s">
        <v>505</v>
      </c>
      <c r="I80" s="123" t="s">
        <v>188</v>
      </c>
    </row>
    <row r="81" spans="1:25" ht="15.75" thickTop="1">
      <c r="A81" s="13"/>
      <c r="B81" s="12"/>
      <c r="C81" s="12"/>
      <c r="D81" s="12"/>
      <c r="E81" s="12"/>
      <c r="F81" s="12"/>
      <c r="G81" s="12"/>
      <c r="H81" s="12"/>
      <c r="I81" s="12"/>
      <c r="J81" s="12"/>
      <c r="K81" s="12"/>
      <c r="L81" s="12"/>
      <c r="M81" s="12"/>
      <c r="N81" s="12"/>
      <c r="O81" s="12"/>
      <c r="P81" s="12"/>
      <c r="Q81" s="12"/>
      <c r="R81" s="12"/>
      <c r="S81" s="12"/>
      <c r="T81" s="12"/>
      <c r="U81" s="12"/>
      <c r="V81" s="12"/>
      <c r="W81" s="12"/>
      <c r="X81" s="12"/>
      <c r="Y81" s="12"/>
    </row>
    <row r="82" spans="1:25">
      <c r="A82" s="13"/>
      <c r="B82" s="84" t="s">
        <v>706</v>
      </c>
      <c r="C82" s="84"/>
      <c r="D82" s="84"/>
      <c r="E82" s="84"/>
      <c r="F82" s="84"/>
      <c r="G82" s="84"/>
      <c r="H82" s="84"/>
      <c r="I82" s="84"/>
      <c r="J82" s="84"/>
      <c r="K82" s="84"/>
      <c r="L82" s="84"/>
      <c r="M82" s="84"/>
      <c r="N82" s="84"/>
      <c r="O82" s="84"/>
      <c r="P82" s="84"/>
      <c r="Q82" s="84"/>
      <c r="R82" s="84"/>
      <c r="S82" s="84"/>
      <c r="T82" s="84"/>
      <c r="U82" s="84"/>
      <c r="V82" s="84"/>
      <c r="W82" s="84"/>
      <c r="X82" s="84"/>
      <c r="Y82" s="84"/>
    </row>
    <row r="83" spans="1:25">
      <c r="A83" s="13"/>
      <c r="B83" s="12"/>
      <c r="C83" s="12"/>
      <c r="D83" s="12"/>
      <c r="E83" s="12"/>
      <c r="F83" s="12"/>
      <c r="G83" s="12"/>
      <c r="H83" s="12"/>
      <c r="I83" s="12"/>
      <c r="J83" s="12"/>
      <c r="K83" s="12"/>
      <c r="L83" s="12"/>
      <c r="M83" s="12"/>
      <c r="N83" s="12"/>
      <c r="O83" s="12"/>
      <c r="P83" s="12"/>
      <c r="Q83" s="12"/>
      <c r="R83" s="12"/>
      <c r="S83" s="12"/>
      <c r="T83" s="12"/>
      <c r="U83" s="12"/>
      <c r="V83" s="12"/>
      <c r="W83" s="12"/>
      <c r="X83" s="12"/>
      <c r="Y83" s="12"/>
    </row>
    <row r="84" spans="1:25" ht="25.5" customHeight="1">
      <c r="A84" s="13"/>
      <c r="B84" s="82" t="s">
        <v>707</v>
      </c>
      <c r="C84" s="82"/>
      <c r="D84" s="82"/>
      <c r="E84" s="82"/>
      <c r="F84" s="82"/>
      <c r="G84" s="82"/>
      <c r="H84" s="82"/>
      <c r="I84" s="82"/>
      <c r="J84" s="82"/>
      <c r="K84" s="82"/>
      <c r="L84" s="82"/>
      <c r="M84" s="82"/>
      <c r="N84" s="82"/>
      <c r="O84" s="82"/>
      <c r="P84" s="82"/>
      <c r="Q84" s="82"/>
      <c r="R84" s="82"/>
      <c r="S84" s="82"/>
      <c r="T84" s="82"/>
      <c r="U84" s="82"/>
      <c r="V84" s="82"/>
      <c r="W84" s="82"/>
      <c r="X84" s="82"/>
      <c r="Y84" s="82"/>
    </row>
    <row r="85" spans="1:25">
      <c r="A85" s="13"/>
      <c r="B85" s="12"/>
      <c r="C85" s="12"/>
      <c r="D85" s="12"/>
      <c r="E85" s="12"/>
      <c r="F85" s="12"/>
      <c r="G85" s="12"/>
      <c r="H85" s="12"/>
      <c r="I85" s="12"/>
      <c r="J85" s="12"/>
      <c r="K85" s="12"/>
      <c r="L85" s="12"/>
      <c r="M85" s="12"/>
      <c r="N85" s="12"/>
      <c r="O85" s="12"/>
      <c r="P85" s="12"/>
      <c r="Q85" s="12"/>
      <c r="R85" s="12"/>
      <c r="S85" s="12"/>
      <c r="T85" s="12"/>
      <c r="U85" s="12"/>
      <c r="V85" s="12"/>
      <c r="W85" s="12"/>
      <c r="X85" s="12"/>
      <c r="Y85" s="12"/>
    </row>
    <row r="86" spans="1:25">
      <c r="A86" s="13"/>
      <c r="B86" s="84" t="s">
        <v>708</v>
      </c>
      <c r="C86" s="84"/>
      <c r="D86" s="84"/>
      <c r="E86" s="84"/>
      <c r="F86" s="84"/>
      <c r="G86" s="84"/>
      <c r="H86" s="84"/>
      <c r="I86" s="84"/>
      <c r="J86" s="84"/>
      <c r="K86" s="84"/>
      <c r="L86" s="84"/>
      <c r="M86" s="84"/>
      <c r="N86" s="84"/>
      <c r="O86" s="84"/>
      <c r="P86" s="84"/>
      <c r="Q86" s="84"/>
      <c r="R86" s="84"/>
      <c r="S86" s="84"/>
      <c r="T86" s="84"/>
      <c r="U86" s="84"/>
      <c r="V86" s="84"/>
      <c r="W86" s="84"/>
      <c r="X86" s="84"/>
      <c r="Y86" s="84"/>
    </row>
    <row r="87" spans="1:25">
      <c r="A87" s="13"/>
      <c r="B87" s="12"/>
      <c r="C87" s="12"/>
      <c r="D87" s="12"/>
      <c r="E87" s="12"/>
      <c r="F87" s="12"/>
      <c r="G87" s="12"/>
      <c r="H87" s="12"/>
      <c r="I87" s="12"/>
      <c r="J87" s="12"/>
      <c r="K87" s="12"/>
      <c r="L87" s="12"/>
      <c r="M87" s="12"/>
      <c r="N87" s="12"/>
      <c r="O87" s="12"/>
      <c r="P87" s="12"/>
      <c r="Q87" s="12"/>
      <c r="R87" s="12"/>
      <c r="S87" s="12"/>
      <c r="T87" s="12"/>
      <c r="U87" s="12"/>
      <c r="V87" s="12"/>
      <c r="W87" s="12"/>
      <c r="X87" s="12"/>
      <c r="Y87" s="12"/>
    </row>
    <row r="88" spans="1:25" ht="25.5" customHeight="1">
      <c r="A88" s="13"/>
      <c r="B88" s="82" t="s">
        <v>709</v>
      </c>
      <c r="C88" s="82"/>
      <c r="D88" s="82"/>
      <c r="E88" s="82"/>
      <c r="F88" s="82"/>
      <c r="G88" s="82"/>
      <c r="H88" s="82"/>
      <c r="I88" s="82"/>
      <c r="J88" s="82"/>
      <c r="K88" s="82"/>
      <c r="L88" s="82"/>
      <c r="M88" s="82"/>
      <c r="N88" s="82"/>
      <c r="O88" s="82"/>
      <c r="P88" s="82"/>
      <c r="Q88" s="82"/>
      <c r="R88" s="82"/>
      <c r="S88" s="82"/>
      <c r="T88" s="82"/>
      <c r="U88" s="82"/>
      <c r="V88" s="82"/>
      <c r="W88" s="82"/>
      <c r="X88" s="82"/>
      <c r="Y88" s="82"/>
    </row>
    <row r="89" spans="1:25">
      <c r="A89" s="13"/>
      <c r="B89" s="12"/>
      <c r="C89" s="12"/>
      <c r="D89" s="12"/>
      <c r="E89" s="12"/>
      <c r="F89" s="12"/>
      <c r="G89" s="12"/>
      <c r="H89" s="12"/>
      <c r="I89" s="12"/>
      <c r="J89" s="12"/>
      <c r="K89" s="12"/>
      <c r="L89" s="12"/>
      <c r="M89" s="12"/>
      <c r="N89" s="12"/>
      <c r="O89" s="12"/>
      <c r="P89" s="12"/>
      <c r="Q89" s="12"/>
      <c r="R89" s="12"/>
      <c r="S89" s="12"/>
      <c r="T89" s="12"/>
      <c r="U89" s="12"/>
      <c r="V89" s="12"/>
      <c r="W89" s="12"/>
      <c r="X89" s="12"/>
      <c r="Y89" s="12"/>
    </row>
    <row r="90" spans="1:25">
      <c r="A90" s="13"/>
      <c r="B90" s="84" t="s">
        <v>710</v>
      </c>
      <c r="C90" s="84"/>
      <c r="D90" s="84"/>
      <c r="E90" s="84"/>
      <c r="F90" s="84"/>
      <c r="G90" s="84"/>
      <c r="H90" s="84"/>
      <c r="I90" s="84"/>
      <c r="J90" s="84"/>
      <c r="K90" s="84"/>
      <c r="L90" s="84"/>
      <c r="M90" s="84"/>
      <c r="N90" s="84"/>
      <c r="O90" s="84"/>
      <c r="P90" s="84"/>
      <c r="Q90" s="84"/>
      <c r="R90" s="84"/>
      <c r="S90" s="84"/>
      <c r="T90" s="84"/>
      <c r="U90" s="84"/>
      <c r="V90" s="84"/>
      <c r="W90" s="84"/>
      <c r="X90" s="84"/>
      <c r="Y90" s="84"/>
    </row>
    <row r="91" spans="1:25">
      <c r="A91" s="13"/>
      <c r="B91" s="12"/>
      <c r="C91" s="12"/>
      <c r="D91" s="12"/>
      <c r="E91" s="12"/>
      <c r="F91" s="12"/>
      <c r="G91" s="12"/>
      <c r="H91" s="12"/>
      <c r="I91" s="12"/>
      <c r="J91" s="12"/>
      <c r="K91" s="12"/>
      <c r="L91" s="12"/>
      <c r="M91" s="12"/>
      <c r="N91" s="12"/>
      <c r="O91" s="12"/>
      <c r="P91" s="12"/>
      <c r="Q91" s="12"/>
      <c r="R91" s="12"/>
      <c r="S91" s="12"/>
      <c r="T91" s="12"/>
      <c r="U91" s="12"/>
      <c r="V91" s="12"/>
      <c r="W91" s="12"/>
      <c r="X91" s="12"/>
      <c r="Y91" s="12"/>
    </row>
    <row r="92" spans="1:25">
      <c r="A92" s="13"/>
      <c r="B92" s="82" t="s">
        <v>711</v>
      </c>
      <c r="C92" s="82"/>
      <c r="D92" s="82"/>
      <c r="E92" s="82"/>
      <c r="F92" s="82"/>
      <c r="G92" s="82"/>
      <c r="H92" s="82"/>
      <c r="I92" s="82"/>
      <c r="J92" s="82"/>
      <c r="K92" s="82"/>
      <c r="L92" s="82"/>
      <c r="M92" s="82"/>
      <c r="N92" s="82"/>
      <c r="O92" s="82"/>
      <c r="P92" s="82"/>
      <c r="Q92" s="82"/>
      <c r="R92" s="82"/>
      <c r="S92" s="82"/>
      <c r="T92" s="82"/>
      <c r="U92" s="82"/>
      <c r="V92" s="82"/>
      <c r="W92" s="82"/>
      <c r="X92" s="82"/>
      <c r="Y92" s="82"/>
    </row>
    <row r="93" spans="1:25">
      <c r="A93" s="13"/>
      <c r="B93" s="12"/>
      <c r="C93" s="12"/>
      <c r="D93" s="12"/>
      <c r="E93" s="12"/>
      <c r="F93" s="12"/>
      <c r="G93" s="12"/>
      <c r="H93" s="12"/>
      <c r="I93" s="12"/>
      <c r="J93" s="12"/>
      <c r="K93" s="12"/>
      <c r="L93" s="12"/>
      <c r="M93" s="12"/>
      <c r="N93" s="12"/>
      <c r="O93" s="12"/>
      <c r="P93" s="12"/>
      <c r="Q93" s="12"/>
      <c r="R93" s="12"/>
      <c r="S93" s="12"/>
      <c r="T93" s="12"/>
      <c r="U93" s="12"/>
      <c r="V93" s="12"/>
      <c r="W93" s="12"/>
      <c r="X93" s="12"/>
      <c r="Y93" s="12"/>
    </row>
    <row r="94" spans="1:25">
      <c r="A94" s="13"/>
      <c r="B94" s="84" t="s">
        <v>712</v>
      </c>
      <c r="C94" s="84"/>
      <c r="D94" s="84"/>
      <c r="E94" s="84"/>
      <c r="F94" s="84"/>
      <c r="G94" s="84"/>
      <c r="H94" s="84"/>
      <c r="I94" s="84"/>
      <c r="J94" s="84"/>
      <c r="K94" s="84"/>
      <c r="L94" s="84"/>
      <c r="M94" s="84"/>
      <c r="N94" s="84"/>
      <c r="O94" s="84"/>
      <c r="P94" s="84"/>
      <c r="Q94" s="84"/>
      <c r="R94" s="84"/>
      <c r="S94" s="84"/>
      <c r="T94" s="84"/>
      <c r="U94" s="84"/>
      <c r="V94" s="84"/>
      <c r="W94" s="84"/>
      <c r="X94" s="84"/>
      <c r="Y94" s="84"/>
    </row>
    <row r="95" spans="1:25">
      <c r="A95" s="13"/>
      <c r="B95" s="12"/>
      <c r="C95" s="12"/>
      <c r="D95" s="12"/>
      <c r="E95" s="12"/>
      <c r="F95" s="12"/>
      <c r="G95" s="12"/>
      <c r="H95" s="12"/>
      <c r="I95" s="12"/>
      <c r="J95" s="12"/>
      <c r="K95" s="12"/>
      <c r="L95" s="12"/>
      <c r="M95" s="12"/>
      <c r="N95" s="12"/>
      <c r="O95" s="12"/>
      <c r="P95" s="12"/>
      <c r="Q95" s="12"/>
      <c r="R95" s="12"/>
      <c r="S95" s="12"/>
      <c r="T95" s="12"/>
      <c r="U95" s="12"/>
      <c r="V95" s="12"/>
      <c r="W95" s="12"/>
      <c r="X95" s="12"/>
      <c r="Y95" s="12"/>
    </row>
    <row r="96" spans="1:25">
      <c r="A96" s="13"/>
      <c r="B96" s="83" t="s">
        <v>713</v>
      </c>
      <c r="C96" s="83"/>
      <c r="D96" s="83"/>
      <c r="E96" s="83"/>
      <c r="F96" s="83"/>
      <c r="G96" s="83"/>
      <c r="H96" s="83"/>
      <c r="I96" s="83"/>
      <c r="J96" s="83"/>
      <c r="K96" s="83"/>
      <c r="L96" s="83"/>
      <c r="M96" s="83"/>
      <c r="N96" s="83"/>
      <c r="O96" s="83"/>
      <c r="P96" s="83"/>
      <c r="Q96" s="83"/>
      <c r="R96" s="83"/>
      <c r="S96" s="83"/>
      <c r="T96" s="83"/>
      <c r="U96" s="83"/>
      <c r="V96" s="83"/>
      <c r="W96" s="83"/>
      <c r="X96" s="83"/>
      <c r="Y96" s="83"/>
    </row>
    <row r="97" spans="1:25">
      <c r="A97" s="13"/>
      <c r="B97" s="12"/>
      <c r="C97" s="12"/>
      <c r="D97" s="12"/>
      <c r="E97" s="12"/>
      <c r="F97" s="12"/>
      <c r="G97" s="12"/>
      <c r="H97" s="12"/>
      <c r="I97" s="12"/>
      <c r="J97" s="12"/>
      <c r="K97" s="12"/>
      <c r="L97" s="12"/>
      <c r="M97" s="12"/>
      <c r="N97" s="12"/>
      <c r="O97" s="12"/>
      <c r="P97" s="12"/>
      <c r="Q97" s="12"/>
      <c r="R97" s="12"/>
      <c r="S97" s="12"/>
      <c r="T97" s="12"/>
      <c r="U97" s="12"/>
      <c r="V97" s="12"/>
      <c r="W97" s="12"/>
      <c r="X97" s="12"/>
      <c r="Y97" s="12"/>
    </row>
    <row r="98" spans="1:25">
      <c r="A98" s="13"/>
      <c r="B98" s="82" t="s">
        <v>714</v>
      </c>
      <c r="C98" s="82"/>
      <c r="D98" s="82"/>
      <c r="E98" s="82"/>
      <c r="F98" s="82"/>
      <c r="G98" s="82"/>
      <c r="H98" s="82"/>
      <c r="I98" s="82"/>
      <c r="J98" s="82"/>
      <c r="K98" s="82"/>
      <c r="L98" s="82"/>
      <c r="M98" s="82"/>
      <c r="N98" s="82"/>
      <c r="O98" s="82"/>
      <c r="P98" s="82"/>
      <c r="Q98" s="82"/>
      <c r="R98" s="82"/>
      <c r="S98" s="82"/>
      <c r="T98" s="82"/>
      <c r="U98" s="82"/>
      <c r="V98" s="82"/>
      <c r="W98" s="82"/>
      <c r="X98" s="82"/>
      <c r="Y98" s="82"/>
    </row>
    <row r="99" spans="1:25">
      <c r="A99" s="13"/>
      <c r="B99" s="12"/>
      <c r="C99" s="12"/>
      <c r="D99" s="12"/>
      <c r="E99" s="12"/>
      <c r="F99" s="12"/>
      <c r="G99" s="12"/>
      <c r="H99" s="12"/>
      <c r="I99" s="12"/>
      <c r="J99" s="12"/>
      <c r="K99" s="12"/>
      <c r="L99" s="12"/>
      <c r="M99" s="12"/>
      <c r="N99" s="12"/>
      <c r="O99" s="12"/>
      <c r="P99" s="12"/>
      <c r="Q99" s="12"/>
      <c r="R99" s="12"/>
      <c r="S99" s="12"/>
      <c r="T99" s="12"/>
      <c r="U99" s="12"/>
      <c r="V99" s="12"/>
      <c r="W99" s="12"/>
      <c r="X99" s="12"/>
      <c r="Y99" s="12"/>
    </row>
    <row r="100" spans="1:25">
      <c r="A100" s="13"/>
      <c r="B100" s="82" t="s">
        <v>715</v>
      </c>
      <c r="C100" s="82"/>
      <c r="D100" s="82"/>
      <c r="E100" s="82"/>
      <c r="F100" s="82"/>
      <c r="G100" s="82"/>
      <c r="H100" s="82"/>
      <c r="I100" s="82"/>
      <c r="J100" s="82"/>
      <c r="K100" s="82"/>
      <c r="L100" s="82"/>
      <c r="M100" s="82"/>
      <c r="N100" s="82"/>
      <c r="O100" s="82"/>
      <c r="P100" s="82"/>
      <c r="Q100" s="82"/>
      <c r="R100" s="82"/>
      <c r="S100" s="82"/>
      <c r="T100" s="82"/>
      <c r="U100" s="82"/>
      <c r="V100" s="82"/>
      <c r="W100" s="82"/>
      <c r="X100" s="82"/>
      <c r="Y100" s="82"/>
    </row>
    <row r="101" spans="1:25">
      <c r="A101" s="13"/>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row>
    <row r="102" spans="1:25">
      <c r="A102" s="13"/>
      <c r="B102" s="141" t="s">
        <v>716</v>
      </c>
      <c r="C102" s="141"/>
      <c r="D102" s="141"/>
      <c r="E102" s="141"/>
      <c r="F102" s="141"/>
      <c r="G102" s="141"/>
      <c r="H102" s="141"/>
      <c r="I102" s="141"/>
      <c r="J102" s="141"/>
      <c r="K102" s="141"/>
      <c r="L102" s="141"/>
      <c r="M102" s="141"/>
      <c r="N102" s="141"/>
      <c r="O102" s="141"/>
      <c r="P102" s="141"/>
      <c r="Q102" s="141"/>
      <c r="R102" s="141"/>
      <c r="S102" s="141"/>
      <c r="T102" s="141"/>
      <c r="U102" s="141"/>
      <c r="V102" s="141"/>
      <c r="W102" s="141"/>
      <c r="X102" s="141"/>
      <c r="Y102" s="141"/>
    </row>
    <row r="103" spans="1:25">
      <c r="A103" s="13"/>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row>
    <row r="104" spans="1:25">
      <c r="A104" s="13"/>
      <c r="B104" s="40" t="s">
        <v>717</v>
      </c>
      <c r="C104" s="40"/>
      <c r="D104" s="40"/>
      <c r="E104" s="40"/>
      <c r="F104" s="40"/>
      <c r="G104" s="40"/>
      <c r="H104" s="40"/>
      <c r="I104" s="40"/>
      <c r="J104" s="40"/>
      <c r="K104" s="40"/>
      <c r="L104" s="40"/>
      <c r="M104" s="40"/>
      <c r="N104" s="40"/>
      <c r="O104" s="40"/>
      <c r="P104" s="40"/>
      <c r="Q104" s="40"/>
      <c r="R104" s="40"/>
      <c r="S104" s="40"/>
      <c r="T104" s="40"/>
      <c r="U104" s="40"/>
      <c r="V104" s="40"/>
      <c r="W104" s="40"/>
      <c r="X104" s="40"/>
      <c r="Y104" s="40"/>
    </row>
    <row r="105" spans="1:25">
      <c r="A105" s="13"/>
      <c r="B105" s="139"/>
      <c r="C105" s="139"/>
      <c r="D105" s="139"/>
      <c r="E105" s="139"/>
      <c r="F105" s="139"/>
      <c r="G105" s="139"/>
      <c r="H105" s="139"/>
      <c r="I105" s="139"/>
      <c r="J105" s="139"/>
      <c r="K105" s="139"/>
      <c r="L105" s="139"/>
      <c r="M105" s="139"/>
      <c r="N105" s="139"/>
      <c r="O105" s="139"/>
      <c r="P105" s="139"/>
      <c r="Q105" s="139"/>
      <c r="R105" s="139"/>
      <c r="S105" s="139"/>
      <c r="T105" s="139"/>
      <c r="U105" s="139"/>
      <c r="V105" s="139"/>
      <c r="W105" s="139"/>
      <c r="X105" s="139"/>
      <c r="Y105" s="139"/>
    </row>
    <row r="106" spans="1:25">
      <c r="A106" s="13"/>
      <c r="B106" s="33"/>
      <c r="C106" s="33"/>
      <c r="D106" s="33"/>
      <c r="E106" s="33"/>
      <c r="F106" s="33"/>
      <c r="G106" s="33"/>
      <c r="H106" s="33"/>
      <c r="I106" s="33"/>
      <c r="J106" s="33"/>
      <c r="K106" s="33"/>
      <c r="L106" s="33"/>
      <c r="M106" s="33"/>
      <c r="N106" s="33"/>
      <c r="O106" s="33"/>
      <c r="P106" s="33"/>
      <c r="Q106" s="33"/>
      <c r="R106" s="33"/>
      <c r="S106" s="33"/>
      <c r="T106" s="33"/>
      <c r="U106" s="33"/>
      <c r="V106" s="33"/>
      <c r="W106" s="33"/>
      <c r="X106" s="33"/>
      <c r="Y106" s="33"/>
    </row>
    <row r="107" spans="1:25">
      <c r="A107" s="13"/>
      <c r="B107" s="18"/>
      <c r="C107" s="18"/>
      <c r="D107" s="18"/>
      <c r="E107" s="18"/>
      <c r="F107" s="18"/>
      <c r="G107" s="18"/>
      <c r="H107" s="18"/>
      <c r="I107" s="18"/>
      <c r="J107" s="18"/>
      <c r="K107" s="18"/>
      <c r="L107" s="18"/>
      <c r="M107" s="18"/>
      <c r="N107" s="18"/>
      <c r="O107" s="18"/>
      <c r="P107" s="18"/>
      <c r="Q107" s="18"/>
      <c r="R107" s="18"/>
      <c r="S107" s="18"/>
      <c r="T107" s="18"/>
      <c r="U107" s="18"/>
      <c r="V107" s="18"/>
      <c r="W107" s="18"/>
      <c r="X107" s="18"/>
      <c r="Y107" s="18"/>
    </row>
    <row r="108" spans="1:25" ht="15.75" thickBot="1">
      <c r="A108" s="13"/>
      <c r="B108" s="15"/>
      <c r="C108" s="34" t="s">
        <v>477</v>
      </c>
      <c r="D108" s="34"/>
      <c r="E108" s="34"/>
      <c r="F108" s="34"/>
      <c r="G108" s="34"/>
      <c r="H108" s="34"/>
      <c r="I108" s="34"/>
      <c r="J108" s="34"/>
      <c r="K108" s="34"/>
      <c r="L108" s="34"/>
      <c r="M108" s="34"/>
      <c r="N108" s="34"/>
      <c r="O108" s="34"/>
      <c r="P108" s="34"/>
      <c r="Q108" s="34"/>
      <c r="R108" s="34"/>
      <c r="S108" s="34"/>
      <c r="T108" s="34"/>
      <c r="U108" s="34"/>
      <c r="V108" s="34"/>
      <c r="W108" s="34"/>
      <c r="X108" s="34"/>
      <c r="Y108" s="34"/>
    </row>
    <row r="109" spans="1:25">
      <c r="A109" s="13"/>
      <c r="B109" s="28" t="s">
        <v>718</v>
      </c>
      <c r="C109" s="41"/>
      <c r="D109" s="41"/>
      <c r="E109" s="41"/>
      <c r="F109" s="15"/>
      <c r="G109" s="38" t="s">
        <v>719</v>
      </c>
      <c r="H109" s="38"/>
      <c r="I109" s="38"/>
      <c r="J109" s="15"/>
      <c r="K109" s="38" t="s">
        <v>720</v>
      </c>
      <c r="L109" s="38"/>
      <c r="M109" s="38"/>
      <c r="N109" s="15"/>
      <c r="O109" s="38" t="s">
        <v>721</v>
      </c>
      <c r="P109" s="38"/>
      <c r="Q109" s="38"/>
      <c r="R109" s="38"/>
      <c r="S109" s="38"/>
      <c r="T109" s="38"/>
      <c r="U109" s="38"/>
      <c r="V109" s="15"/>
      <c r="W109" s="41"/>
      <c r="X109" s="41"/>
      <c r="Y109" s="41"/>
    </row>
    <row r="110" spans="1:25" ht="15.75" thickBot="1">
      <c r="A110" s="13"/>
      <c r="B110" s="28" t="s">
        <v>722</v>
      </c>
      <c r="C110" s="37" t="s">
        <v>719</v>
      </c>
      <c r="D110" s="37"/>
      <c r="E110" s="37"/>
      <c r="F110" s="15"/>
      <c r="G110" s="37" t="s">
        <v>723</v>
      </c>
      <c r="H110" s="37"/>
      <c r="I110" s="37"/>
      <c r="J110" s="15"/>
      <c r="K110" s="37" t="s">
        <v>724</v>
      </c>
      <c r="L110" s="37"/>
      <c r="M110" s="37"/>
      <c r="N110" s="15"/>
      <c r="O110" s="34" t="s">
        <v>725</v>
      </c>
      <c r="P110" s="34"/>
      <c r="Q110" s="34"/>
      <c r="R110" s="34"/>
      <c r="S110" s="34"/>
      <c r="T110" s="34"/>
      <c r="U110" s="34"/>
      <c r="V110" s="15"/>
      <c r="W110" s="40"/>
      <c r="X110" s="40"/>
      <c r="Y110" s="40"/>
    </row>
    <row r="111" spans="1:25">
      <c r="A111" s="13"/>
      <c r="B111" s="24" t="s">
        <v>173</v>
      </c>
      <c r="C111" s="37" t="s">
        <v>723</v>
      </c>
      <c r="D111" s="37"/>
      <c r="E111" s="37"/>
      <c r="F111" s="15"/>
      <c r="G111" s="37" t="s">
        <v>726</v>
      </c>
      <c r="H111" s="37"/>
      <c r="I111" s="37"/>
      <c r="J111" s="15"/>
      <c r="K111" s="37" t="s">
        <v>727</v>
      </c>
      <c r="L111" s="37"/>
      <c r="M111" s="37"/>
      <c r="N111" s="15"/>
      <c r="O111" s="38" t="s">
        <v>728</v>
      </c>
      <c r="P111" s="38"/>
      <c r="Q111" s="38"/>
      <c r="R111" s="15"/>
      <c r="S111" s="38" t="s">
        <v>729</v>
      </c>
      <c r="T111" s="38"/>
      <c r="U111" s="38"/>
      <c r="V111" s="15"/>
      <c r="W111" s="40"/>
      <c r="X111" s="40"/>
      <c r="Y111" s="40"/>
    </row>
    <row r="112" spans="1:25" ht="15.75" thickBot="1">
      <c r="A112" s="13"/>
      <c r="B112" s="15"/>
      <c r="C112" s="34" t="s">
        <v>730</v>
      </c>
      <c r="D112" s="34"/>
      <c r="E112" s="34"/>
      <c r="F112" s="15"/>
      <c r="G112" s="34" t="s">
        <v>731</v>
      </c>
      <c r="H112" s="34"/>
      <c r="I112" s="34"/>
      <c r="J112" s="15"/>
      <c r="K112" s="34" t="s">
        <v>731</v>
      </c>
      <c r="L112" s="34"/>
      <c r="M112" s="34"/>
      <c r="N112" s="15"/>
      <c r="O112" s="34" t="s">
        <v>732</v>
      </c>
      <c r="P112" s="34"/>
      <c r="Q112" s="34"/>
      <c r="R112" s="15"/>
      <c r="S112" s="34" t="s">
        <v>733</v>
      </c>
      <c r="T112" s="34"/>
      <c r="U112" s="34"/>
      <c r="V112" s="15"/>
      <c r="W112" s="34" t="s">
        <v>734</v>
      </c>
      <c r="X112" s="34"/>
      <c r="Y112" s="34"/>
    </row>
    <row r="113" spans="1:25">
      <c r="A113" s="13"/>
      <c r="B113" s="15"/>
      <c r="C113" s="41"/>
      <c r="D113" s="41"/>
      <c r="E113" s="41"/>
      <c r="F113" s="15"/>
      <c r="G113" s="41"/>
      <c r="H113" s="41"/>
      <c r="I113" s="41"/>
      <c r="J113" s="15"/>
      <c r="K113" s="41"/>
      <c r="L113" s="41"/>
      <c r="M113" s="41"/>
      <c r="N113" s="15"/>
      <c r="O113" s="41"/>
      <c r="P113" s="41"/>
      <c r="Q113" s="41"/>
      <c r="R113" s="15"/>
      <c r="S113" s="41"/>
      <c r="T113" s="41"/>
      <c r="U113" s="41"/>
      <c r="V113" s="15"/>
      <c r="W113" s="41"/>
      <c r="X113" s="41"/>
      <c r="Y113" s="41"/>
    </row>
    <row r="114" spans="1:25">
      <c r="A114" s="13"/>
      <c r="B114" s="96" t="s">
        <v>735</v>
      </c>
      <c r="C114" s="96" t="s">
        <v>185</v>
      </c>
      <c r="D114" s="97">
        <v>186.6</v>
      </c>
      <c r="E114" s="40"/>
      <c r="F114" s="40"/>
      <c r="G114" s="96" t="s">
        <v>185</v>
      </c>
      <c r="H114" s="97" t="s">
        <v>186</v>
      </c>
      <c r="I114" s="40"/>
      <c r="J114" s="40"/>
      <c r="K114" s="96" t="s">
        <v>185</v>
      </c>
      <c r="L114" s="97">
        <v>186.6</v>
      </c>
      <c r="M114" s="40"/>
      <c r="N114" s="40"/>
      <c r="O114" s="96" t="s">
        <v>185</v>
      </c>
      <c r="P114" s="97" t="s">
        <v>736</v>
      </c>
      <c r="Q114" s="96" t="s">
        <v>188</v>
      </c>
      <c r="R114" s="40"/>
      <c r="S114" s="96" t="s">
        <v>185</v>
      </c>
      <c r="T114" s="97" t="s">
        <v>186</v>
      </c>
      <c r="U114" s="40"/>
      <c r="V114" s="40"/>
      <c r="W114" s="96" t="s">
        <v>185</v>
      </c>
      <c r="X114" s="97">
        <v>110.2</v>
      </c>
      <c r="Y114" s="40"/>
    </row>
    <row r="115" spans="1:25">
      <c r="A115" s="13"/>
      <c r="B115" s="96"/>
      <c r="C115" s="96"/>
      <c r="D115" s="97"/>
      <c r="E115" s="40"/>
      <c r="F115" s="40"/>
      <c r="G115" s="96"/>
      <c r="H115" s="97"/>
      <c r="I115" s="40"/>
      <c r="J115" s="40"/>
      <c r="K115" s="96"/>
      <c r="L115" s="97"/>
      <c r="M115" s="40"/>
      <c r="N115" s="40"/>
      <c r="O115" s="96"/>
      <c r="P115" s="97"/>
      <c r="Q115" s="96"/>
      <c r="R115" s="40"/>
      <c r="S115" s="96"/>
      <c r="T115" s="97"/>
      <c r="U115" s="40"/>
      <c r="V115" s="40"/>
      <c r="W115" s="96"/>
      <c r="X115" s="97"/>
      <c r="Y115" s="40"/>
    </row>
    <row r="116" spans="1:25">
      <c r="A116" s="13"/>
      <c r="B116" s="96" t="s">
        <v>737</v>
      </c>
      <c r="C116" s="96" t="s">
        <v>185</v>
      </c>
      <c r="D116" s="97" t="s">
        <v>736</v>
      </c>
      <c r="E116" s="96" t="s">
        <v>188</v>
      </c>
      <c r="F116" s="40"/>
      <c r="G116" s="96" t="s">
        <v>185</v>
      </c>
      <c r="H116" s="97" t="s">
        <v>186</v>
      </c>
      <c r="I116" s="40"/>
      <c r="J116" s="40"/>
      <c r="K116" s="96" t="s">
        <v>185</v>
      </c>
      <c r="L116" s="97" t="s">
        <v>736</v>
      </c>
      <c r="M116" s="96" t="s">
        <v>188</v>
      </c>
      <c r="N116" s="40"/>
      <c r="O116" s="96" t="s">
        <v>185</v>
      </c>
      <c r="P116" s="97">
        <v>76.400000000000006</v>
      </c>
      <c r="Q116" s="40"/>
      <c r="R116" s="40"/>
      <c r="S116" s="96" t="s">
        <v>185</v>
      </c>
      <c r="T116" s="97" t="s">
        <v>186</v>
      </c>
      <c r="U116" s="40"/>
      <c r="V116" s="40"/>
      <c r="W116" s="96" t="s">
        <v>185</v>
      </c>
      <c r="X116" s="97" t="s">
        <v>186</v>
      </c>
      <c r="Y116" s="40"/>
    </row>
    <row r="117" spans="1:25">
      <c r="A117" s="13"/>
      <c r="B117" s="96"/>
      <c r="C117" s="96"/>
      <c r="D117" s="97"/>
      <c r="E117" s="96"/>
      <c r="F117" s="40"/>
      <c r="G117" s="96"/>
      <c r="H117" s="97"/>
      <c r="I117" s="40"/>
      <c r="J117" s="40"/>
      <c r="K117" s="96"/>
      <c r="L117" s="97"/>
      <c r="M117" s="96"/>
      <c r="N117" s="40"/>
      <c r="O117" s="96"/>
      <c r="P117" s="97"/>
      <c r="Q117" s="40"/>
      <c r="R117" s="40"/>
      <c r="S117" s="96"/>
      <c r="T117" s="97"/>
      <c r="U117" s="40"/>
      <c r="V117" s="40"/>
      <c r="W117" s="96"/>
      <c r="X117" s="97"/>
      <c r="Y117" s="40"/>
    </row>
    <row r="118" spans="1:25">
      <c r="A118" s="13"/>
      <c r="B118" s="15"/>
      <c r="C118" s="40"/>
      <c r="D118" s="40"/>
      <c r="E118" s="40"/>
      <c r="F118" s="15"/>
      <c r="G118" s="40"/>
      <c r="H118" s="40"/>
      <c r="I118" s="40"/>
      <c r="J118" s="15"/>
      <c r="K118" s="40"/>
      <c r="L118" s="40"/>
      <c r="M118" s="40"/>
      <c r="N118" s="15"/>
      <c r="O118" s="40"/>
      <c r="P118" s="40"/>
      <c r="Q118" s="40"/>
      <c r="R118" s="15"/>
      <c r="S118" s="40"/>
      <c r="T118" s="40"/>
      <c r="U118" s="40"/>
      <c r="V118" s="15"/>
      <c r="W118" s="40"/>
      <c r="X118" s="40"/>
      <c r="Y118" s="40"/>
    </row>
    <row r="119" spans="1:25" ht="15.75" thickBot="1">
      <c r="A119" s="13"/>
      <c r="B119" s="15"/>
      <c r="C119" s="34" t="s">
        <v>478</v>
      </c>
      <c r="D119" s="34"/>
      <c r="E119" s="34"/>
      <c r="F119" s="34"/>
      <c r="G119" s="34"/>
      <c r="H119" s="34"/>
      <c r="I119" s="34"/>
      <c r="J119" s="34"/>
      <c r="K119" s="34"/>
      <c r="L119" s="34"/>
      <c r="M119" s="34"/>
      <c r="N119" s="34"/>
      <c r="O119" s="34"/>
      <c r="P119" s="34"/>
      <c r="Q119" s="34"/>
      <c r="R119" s="34"/>
      <c r="S119" s="34"/>
      <c r="T119" s="34"/>
      <c r="U119" s="34"/>
      <c r="V119" s="34"/>
      <c r="W119" s="34"/>
      <c r="X119" s="34"/>
      <c r="Y119" s="34"/>
    </row>
    <row r="120" spans="1:25">
      <c r="A120" s="13"/>
      <c r="B120" s="28" t="s">
        <v>718</v>
      </c>
      <c r="C120" s="41"/>
      <c r="D120" s="41"/>
      <c r="E120" s="41"/>
      <c r="F120" s="15"/>
      <c r="G120" s="38" t="s">
        <v>719</v>
      </c>
      <c r="H120" s="38"/>
      <c r="I120" s="38"/>
      <c r="J120" s="15"/>
      <c r="K120" s="38" t="s">
        <v>720</v>
      </c>
      <c r="L120" s="38"/>
      <c r="M120" s="38"/>
      <c r="N120" s="15"/>
      <c r="O120" s="38" t="s">
        <v>721</v>
      </c>
      <c r="P120" s="38"/>
      <c r="Q120" s="38"/>
      <c r="R120" s="38"/>
      <c r="S120" s="38"/>
      <c r="T120" s="38"/>
      <c r="U120" s="38"/>
      <c r="V120" s="15"/>
      <c r="W120" s="41"/>
      <c r="X120" s="41"/>
      <c r="Y120" s="41"/>
    </row>
    <row r="121" spans="1:25" ht="15.75" thickBot="1">
      <c r="A121" s="13"/>
      <c r="B121" s="28" t="s">
        <v>722</v>
      </c>
      <c r="C121" s="37" t="s">
        <v>719</v>
      </c>
      <c r="D121" s="37"/>
      <c r="E121" s="37"/>
      <c r="F121" s="15"/>
      <c r="G121" s="37" t="s">
        <v>723</v>
      </c>
      <c r="H121" s="37"/>
      <c r="I121" s="37"/>
      <c r="J121" s="15"/>
      <c r="K121" s="37" t="s">
        <v>724</v>
      </c>
      <c r="L121" s="37"/>
      <c r="M121" s="37"/>
      <c r="N121" s="15"/>
      <c r="O121" s="34" t="s">
        <v>725</v>
      </c>
      <c r="P121" s="34"/>
      <c r="Q121" s="34"/>
      <c r="R121" s="34"/>
      <c r="S121" s="34"/>
      <c r="T121" s="34"/>
      <c r="U121" s="34"/>
      <c r="V121" s="15"/>
      <c r="W121" s="40"/>
      <c r="X121" s="40"/>
      <c r="Y121" s="40"/>
    </row>
    <row r="122" spans="1:25">
      <c r="A122" s="13"/>
      <c r="B122" s="24" t="s">
        <v>173</v>
      </c>
      <c r="C122" s="37" t="s">
        <v>723</v>
      </c>
      <c r="D122" s="37"/>
      <c r="E122" s="37"/>
      <c r="F122" s="15"/>
      <c r="G122" s="37" t="s">
        <v>726</v>
      </c>
      <c r="H122" s="37"/>
      <c r="I122" s="37"/>
      <c r="J122" s="15"/>
      <c r="K122" s="37" t="s">
        <v>727</v>
      </c>
      <c r="L122" s="37"/>
      <c r="M122" s="37"/>
      <c r="N122" s="15"/>
      <c r="O122" s="38" t="s">
        <v>728</v>
      </c>
      <c r="P122" s="38"/>
      <c r="Q122" s="38"/>
      <c r="R122" s="15"/>
      <c r="S122" s="38" t="s">
        <v>729</v>
      </c>
      <c r="T122" s="38"/>
      <c r="U122" s="38"/>
      <c r="V122" s="15"/>
      <c r="W122" s="40"/>
      <c r="X122" s="40"/>
      <c r="Y122" s="40"/>
    </row>
    <row r="123" spans="1:25" ht="15.75" thickBot="1">
      <c r="A123" s="13"/>
      <c r="B123" s="15"/>
      <c r="C123" s="34" t="s">
        <v>730</v>
      </c>
      <c r="D123" s="34"/>
      <c r="E123" s="34"/>
      <c r="F123" s="15"/>
      <c r="G123" s="34" t="s">
        <v>731</v>
      </c>
      <c r="H123" s="34"/>
      <c r="I123" s="34"/>
      <c r="J123" s="15"/>
      <c r="K123" s="34" t="s">
        <v>731</v>
      </c>
      <c r="L123" s="34"/>
      <c r="M123" s="34"/>
      <c r="N123" s="15"/>
      <c r="O123" s="34" t="s">
        <v>732</v>
      </c>
      <c r="P123" s="34"/>
      <c r="Q123" s="34"/>
      <c r="R123" s="15"/>
      <c r="S123" s="34" t="s">
        <v>733</v>
      </c>
      <c r="T123" s="34"/>
      <c r="U123" s="34"/>
      <c r="V123" s="15"/>
      <c r="W123" s="34" t="s">
        <v>734</v>
      </c>
      <c r="X123" s="34"/>
      <c r="Y123" s="34"/>
    </row>
    <row r="124" spans="1:25">
      <c r="A124" s="13"/>
      <c r="B124" s="15"/>
      <c r="C124" s="41"/>
      <c r="D124" s="41"/>
      <c r="E124" s="41"/>
      <c r="F124" s="15"/>
      <c r="G124" s="41"/>
      <c r="H124" s="41"/>
      <c r="I124" s="41"/>
      <c r="J124" s="15"/>
      <c r="K124" s="41"/>
      <c r="L124" s="41"/>
      <c r="M124" s="41"/>
      <c r="N124" s="15"/>
      <c r="O124" s="41"/>
      <c r="P124" s="41"/>
      <c r="Q124" s="41"/>
      <c r="R124" s="15"/>
      <c r="S124" s="41"/>
      <c r="T124" s="41"/>
      <c r="U124" s="41"/>
      <c r="V124" s="15"/>
      <c r="W124" s="41"/>
      <c r="X124" s="41"/>
      <c r="Y124" s="41"/>
    </row>
    <row r="125" spans="1:25">
      <c r="A125" s="13"/>
      <c r="B125" s="96" t="s">
        <v>735</v>
      </c>
      <c r="C125" s="96" t="s">
        <v>185</v>
      </c>
      <c r="D125" s="97">
        <v>149.4</v>
      </c>
      <c r="E125" s="40"/>
      <c r="F125" s="40"/>
      <c r="G125" s="96" t="s">
        <v>185</v>
      </c>
      <c r="H125" s="97" t="s">
        <v>186</v>
      </c>
      <c r="I125" s="40"/>
      <c r="J125" s="40"/>
      <c r="K125" s="96" t="s">
        <v>185</v>
      </c>
      <c r="L125" s="97">
        <v>149.4</v>
      </c>
      <c r="M125" s="40"/>
      <c r="N125" s="40"/>
      <c r="O125" s="96" t="s">
        <v>185</v>
      </c>
      <c r="P125" s="97" t="s">
        <v>738</v>
      </c>
      <c r="Q125" s="96" t="s">
        <v>188</v>
      </c>
      <c r="R125" s="40"/>
      <c r="S125" s="96" t="s">
        <v>185</v>
      </c>
      <c r="T125" s="97" t="s">
        <v>186</v>
      </c>
      <c r="U125" s="40"/>
      <c r="V125" s="40"/>
      <c r="W125" s="96" t="s">
        <v>185</v>
      </c>
      <c r="X125" s="97">
        <v>103.7</v>
      </c>
      <c r="Y125" s="40"/>
    </row>
    <row r="126" spans="1:25">
      <c r="A126" s="13"/>
      <c r="B126" s="96"/>
      <c r="C126" s="96"/>
      <c r="D126" s="97"/>
      <c r="E126" s="40"/>
      <c r="F126" s="40"/>
      <c r="G126" s="96"/>
      <c r="H126" s="97"/>
      <c r="I126" s="40"/>
      <c r="J126" s="40"/>
      <c r="K126" s="96"/>
      <c r="L126" s="97"/>
      <c r="M126" s="40"/>
      <c r="N126" s="40"/>
      <c r="O126" s="96"/>
      <c r="P126" s="97"/>
      <c r="Q126" s="96"/>
      <c r="R126" s="40"/>
      <c r="S126" s="96"/>
      <c r="T126" s="97"/>
      <c r="U126" s="40"/>
      <c r="V126" s="40"/>
      <c r="W126" s="96"/>
      <c r="X126" s="97"/>
      <c r="Y126" s="40"/>
    </row>
    <row r="127" spans="1:25">
      <c r="A127" s="13"/>
      <c r="B127" s="96" t="s">
        <v>737</v>
      </c>
      <c r="C127" s="96" t="s">
        <v>185</v>
      </c>
      <c r="D127" s="97" t="s">
        <v>738</v>
      </c>
      <c r="E127" s="96" t="s">
        <v>188</v>
      </c>
      <c r="F127" s="40"/>
      <c r="G127" s="96" t="s">
        <v>185</v>
      </c>
      <c r="H127" s="97" t="s">
        <v>186</v>
      </c>
      <c r="I127" s="40"/>
      <c r="J127" s="40"/>
      <c r="K127" s="96" t="s">
        <v>185</v>
      </c>
      <c r="L127" s="97" t="s">
        <v>738</v>
      </c>
      <c r="M127" s="96" t="s">
        <v>188</v>
      </c>
      <c r="N127" s="40"/>
      <c r="O127" s="96" t="s">
        <v>185</v>
      </c>
      <c r="P127" s="97">
        <v>45.7</v>
      </c>
      <c r="Q127" s="40"/>
      <c r="R127" s="40"/>
      <c r="S127" s="96" t="s">
        <v>185</v>
      </c>
      <c r="T127" s="97" t="s">
        <v>186</v>
      </c>
      <c r="U127" s="40"/>
      <c r="V127" s="40"/>
      <c r="W127" s="96" t="s">
        <v>185</v>
      </c>
      <c r="X127" s="97" t="s">
        <v>186</v>
      </c>
      <c r="Y127" s="40"/>
    </row>
    <row r="128" spans="1:25">
      <c r="A128" s="13"/>
      <c r="B128" s="96"/>
      <c r="C128" s="96"/>
      <c r="D128" s="97"/>
      <c r="E128" s="96"/>
      <c r="F128" s="40"/>
      <c r="G128" s="96"/>
      <c r="H128" s="97"/>
      <c r="I128" s="40"/>
      <c r="J128" s="40"/>
      <c r="K128" s="96"/>
      <c r="L128" s="97"/>
      <c r="M128" s="96"/>
      <c r="N128" s="40"/>
      <c r="O128" s="96"/>
      <c r="P128" s="97"/>
      <c r="Q128" s="40"/>
      <c r="R128" s="40"/>
      <c r="S128" s="96"/>
      <c r="T128" s="97"/>
      <c r="U128" s="40"/>
      <c r="V128" s="40"/>
      <c r="W128" s="96"/>
      <c r="X128" s="97"/>
      <c r="Y128" s="40"/>
    </row>
    <row r="129" spans="1:25">
      <c r="A129" s="13"/>
      <c r="B129" s="40" t="s">
        <v>205</v>
      </c>
      <c r="C129" s="40"/>
      <c r="D129" s="40"/>
      <c r="E129" s="40"/>
      <c r="F129" s="40"/>
      <c r="G129" s="40"/>
      <c r="H129" s="40"/>
      <c r="I129" s="40"/>
      <c r="J129" s="40"/>
      <c r="K129" s="40"/>
      <c r="L129" s="40"/>
      <c r="M129" s="40"/>
      <c r="N129" s="40"/>
      <c r="O129" s="40"/>
      <c r="P129" s="40"/>
      <c r="Q129" s="40"/>
      <c r="R129" s="40"/>
      <c r="S129" s="40"/>
      <c r="T129" s="40"/>
      <c r="U129" s="40"/>
      <c r="V129" s="40"/>
      <c r="W129" s="40"/>
      <c r="X129" s="40"/>
      <c r="Y129" s="40"/>
    </row>
    <row r="130" spans="1:25">
      <c r="A130" s="13"/>
      <c r="B130" s="18"/>
      <c r="C130" s="18"/>
    </row>
    <row r="131" spans="1:25" ht="33.75">
      <c r="A131" s="13"/>
      <c r="B131" s="60" t="s">
        <v>135</v>
      </c>
      <c r="C131" s="77" t="s">
        <v>739</v>
      </c>
    </row>
    <row r="132" spans="1:25">
      <c r="A132" s="13"/>
      <c r="B132" s="18"/>
      <c r="C132" s="18"/>
    </row>
    <row r="133" spans="1:25" ht="112.5">
      <c r="A133" s="13"/>
      <c r="B133" s="60" t="s">
        <v>207</v>
      </c>
      <c r="C133" s="77" t="s">
        <v>740</v>
      </c>
    </row>
    <row r="134" spans="1:25">
      <c r="A134" s="13"/>
      <c r="B134" s="12"/>
      <c r="C134" s="12"/>
      <c r="D134" s="12"/>
      <c r="E134" s="12"/>
      <c r="F134" s="12"/>
      <c r="G134" s="12"/>
      <c r="H134" s="12"/>
      <c r="I134" s="12"/>
      <c r="J134" s="12"/>
      <c r="K134" s="12"/>
      <c r="L134" s="12"/>
      <c r="M134" s="12"/>
      <c r="N134" s="12"/>
      <c r="O134" s="12"/>
      <c r="P134" s="12"/>
      <c r="Q134" s="12"/>
      <c r="R134" s="12"/>
      <c r="S134" s="12"/>
      <c r="T134" s="12"/>
      <c r="U134" s="12"/>
      <c r="V134" s="12"/>
      <c r="W134" s="12"/>
      <c r="X134" s="12"/>
      <c r="Y134" s="12"/>
    </row>
    <row r="135" spans="1:25">
      <c r="A135" s="13"/>
      <c r="B135" s="81" t="s">
        <v>741</v>
      </c>
      <c r="C135" s="81"/>
      <c r="D135" s="81"/>
      <c r="E135" s="81"/>
      <c r="F135" s="81"/>
      <c r="G135" s="81"/>
      <c r="H135" s="81"/>
      <c r="I135" s="81"/>
      <c r="J135" s="81"/>
      <c r="K135" s="81"/>
      <c r="L135" s="81"/>
      <c r="M135" s="81"/>
      <c r="N135" s="81"/>
      <c r="O135" s="81"/>
      <c r="P135" s="81"/>
      <c r="Q135" s="81"/>
      <c r="R135" s="81"/>
      <c r="S135" s="81"/>
      <c r="T135" s="81"/>
      <c r="U135" s="81"/>
      <c r="V135" s="81"/>
      <c r="W135" s="81"/>
      <c r="X135" s="81"/>
      <c r="Y135" s="81"/>
    </row>
    <row r="136" spans="1:25">
      <c r="A136" s="13"/>
      <c r="B136" s="12"/>
      <c r="C136" s="12"/>
      <c r="D136" s="12"/>
      <c r="E136" s="12"/>
      <c r="F136" s="12"/>
      <c r="G136" s="12"/>
      <c r="H136" s="12"/>
      <c r="I136" s="12"/>
      <c r="J136" s="12"/>
      <c r="K136" s="12"/>
      <c r="L136" s="12"/>
      <c r="M136" s="12"/>
      <c r="N136" s="12"/>
      <c r="O136" s="12"/>
      <c r="P136" s="12"/>
      <c r="Q136" s="12"/>
      <c r="R136" s="12"/>
      <c r="S136" s="12"/>
      <c r="T136" s="12"/>
      <c r="U136" s="12"/>
      <c r="V136" s="12"/>
      <c r="W136" s="12"/>
      <c r="X136" s="12"/>
      <c r="Y136" s="12"/>
    </row>
    <row r="137" spans="1:25">
      <c r="A137" s="13"/>
      <c r="B137" s="82" t="s">
        <v>742</v>
      </c>
      <c r="C137" s="82"/>
      <c r="D137" s="82"/>
      <c r="E137" s="82"/>
      <c r="F137" s="82"/>
      <c r="G137" s="82"/>
      <c r="H137" s="82"/>
      <c r="I137" s="82"/>
      <c r="J137" s="82"/>
      <c r="K137" s="82"/>
      <c r="L137" s="82"/>
      <c r="M137" s="82"/>
      <c r="N137" s="82"/>
      <c r="O137" s="82"/>
      <c r="P137" s="82"/>
      <c r="Q137" s="82"/>
      <c r="R137" s="82"/>
      <c r="S137" s="82"/>
      <c r="T137" s="82"/>
      <c r="U137" s="82"/>
      <c r="V137" s="82"/>
      <c r="W137" s="82"/>
      <c r="X137" s="82"/>
      <c r="Y137" s="82"/>
    </row>
    <row r="138" spans="1:25">
      <c r="A138" s="13"/>
      <c r="B138" s="12"/>
      <c r="C138" s="12"/>
      <c r="D138" s="12"/>
      <c r="E138" s="12"/>
      <c r="F138" s="12"/>
      <c r="G138" s="12"/>
      <c r="H138" s="12"/>
      <c r="I138" s="12"/>
      <c r="J138" s="12"/>
      <c r="K138" s="12"/>
      <c r="L138" s="12"/>
      <c r="M138" s="12"/>
      <c r="N138" s="12"/>
      <c r="O138" s="12"/>
      <c r="P138" s="12"/>
      <c r="Q138" s="12"/>
      <c r="R138" s="12"/>
      <c r="S138" s="12"/>
      <c r="T138" s="12"/>
      <c r="U138" s="12"/>
      <c r="V138" s="12"/>
      <c r="W138" s="12"/>
      <c r="X138" s="12"/>
      <c r="Y138" s="12"/>
    </row>
    <row r="139" spans="1:25">
      <c r="A139" s="13"/>
      <c r="B139" s="82" t="s">
        <v>743</v>
      </c>
      <c r="C139" s="82"/>
      <c r="D139" s="82"/>
      <c r="E139" s="82"/>
      <c r="F139" s="82"/>
      <c r="G139" s="82"/>
      <c r="H139" s="82"/>
      <c r="I139" s="82"/>
      <c r="J139" s="82"/>
      <c r="K139" s="82"/>
      <c r="L139" s="82"/>
      <c r="M139" s="82"/>
      <c r="N139" s="82"/>
      <c r="O139" s="82"/>
      <c r="P139" s="82"/>
      <c r="Q139" s="82"/>
      <c r="R139" s="82"/>
      <c r="S139" s="82"/>
      <c r="T139" s="82"/>
      <c r="U139" s="82"/>
      <c r="V139" s="82"/>
      <c r="W139" s="82"/>
      <c r="X139" s="82"/>
      <c r="Y139" s="82"/>
    </row>
  </sheetData>
  <mergeCells count="438">
    <mergeCell ref="B138:Y138"/>
    <mergeCell ref="B139:Y139"/>
    <mergeCell ref="B105:Y105"/>
    <mergeCell ref="B129:Y129"/>
    <mergeCell ref="B134:Y134"/>
    <mergeCell ref="B135:Y135"/>
    <mergeCell ref="B136:Y136"/>
    <mergeCell ref="B137:Y137"/>
    <mergeCell ref="B99:Y99"/>
    <mergeCell ref="B100:Y100"/>
    <mergeCell ref="B101:Y101"/>
    <mergeCell ref="B102:Y102"/>
    <mergeCell ref="B103:Y103"/>
    <mergeCell ref="B104:Y104"/>
    <mergeCell ref="B93:Y93"/>
    <mergeCell ref="B94:Y94"/>
    <mergeCell ref="B95:Y95"/>
    <mergeCell ref="B96:Y96"/>
    <mergeCell ref="B97:Y97"/>
    <mergeCell ref="B98:Y98"/>
    <mergeCell ref="B87:Y87"/>
    <mergeCell ref="B88:Y88"/>
    <mergeCell ref="B89:Y89"/>
    <mergeCell ref="B90:Y90"/>
    <mergeCell ref="B91:Y91"/>
    <mergeCell ref="B92:Y92"/>
    <mergeCell ref="B81:Y81"/>
    <mergeCell ref="B82:Y82"/>
    <mergeCell ref="B83:Y83"/>
    <mergeCell ref="B84:Y84"/>
    <mergeCell ref="B85:Y85"/>
    <mergeCell ref="B86:Y86"/>
    <mergeCell ref="B9:Y9"/>
    <mergeCell ref="B10:Y10"/>
    <mergeCell ref="B11:Y11"/>
    <mergeCell ref="B12:Y12"/>
    <mergeCell ref="B33:Y33"/>
    <mergeCell ref="B36:Y36"/>
    <mergeCell ref="A1:A2"/>
    <mergeCell ref="B1:Y1"/>
    <mergeCell ref="B2:Y2"/>
    <mergeCell ref="B3:Y3"/>
    <mergeCell ref="A4:A139"/>
    <mergeCell ref="B4:Y4"/>
    <mergeCell ref="B5:Y5"/>
    <mergeCell ref="B6:Y6"/>
    <mergeCell ref="B7:Y7"/>
    <mergeCell ref="B8:Y8"/>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C124:E124"/>
    <mergeCell ref="G124:I124"/>
    <mergeCell ref="K124:M124"/>
    <mergeCell ref="O124:Q124"/>
    <mergeCell ref="S124:U124"/>
    <mergeCell ref="W124:Y124"/>
    <mergeCell ref="W122:Y122"/>
    <mergeCell ref="C123:E123"/>
    <mergeCell ref="G123:I123"/>
    <mergeCell ref="K123:M123"/>
    <mergeCell ref="O123:Q123"/>
    <mergeCell ref="S123:U123"/>
    <mergeCell ref="W123:Y123"/>
    <mergeCell ref="C121:E121"/>
    <mergeCell ref="G121:I121"/>
    <mergeCell ref="K121:M121"/>
    <mergeCell ref="O121:U121"/>
    <mergeCell ref="W121:Y121"/>
    <mergeCell ref="C122:E122"/>
    <mergeCell ref="G122:I122"/>
    <mergeCell ref="K122:M122"/>
    <mergeCell ref="O122:Q122"/>
    <mergeCell ref="S122:U122"/>
    <mergeCell ref="C119:Y119"/>
    <mergeCell ref="C120:E120"/>
    <mergeCell ref="G120:I120"/>
    <mergeCell ref="K120:M120"/>
    <mergeCell ref="O120:U120"/>
    <mergeCell ref="W120:Y120"/>
    <mergeCell ref="C118:E118"/>
    <mergeCell ref="G118:I118"/>
    <mergeCell ref="K118:M118"/>
    <mergeCell ref="O118:Q118"/>
    <mergeCell ref="S118:U118"/>
    <mergeCell ref="W118:Y118"/>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C113:E113"/>
    <mergeCell ref="G113:I113"/>
    <mergeCell ref="K113:M113"/>
    <mergeCell ref="O113:Q113"/>
    <mergeCell ref="S113:U113"/>
    <mergeCell ref="W113:Y113"/>
    <mergeCell ref="W111:Y111"/>
    <mergeCell ref="C112:E112"/>
    <mergeCell ref="G112:I112"/>
    <mergeCell ref="K112:M112"/>
    <mergeCell ref="O112:Q112"/>
    <mergeCell ref="S112:U112"/>
    <mergeCell ref="W112:Y112"/>
    <mergeCell ref="C110:E110"/>
    <mergeCell ref="G110:I110"/>
    <mergeCell ref="K110:M110"/>
    <mergeCell ref="O110:U110"/>
    <mergeCell ref="W110:Y110"/>
    <mergeCell ref="C111:E111"/>
    <mergeCell ref="G111:I111"/>
    <mergeCell ref="K111:M111"/>
    <mergeCell ref="O111:Q111"/>
    <mergeCell ref="S111:U111"/>
    <mergeCell ref="B106:Y106"/>
    <mergeCell ref="C108:Y108"/>
    <mergeCell ref="C109:E109"/>
    <mergeCell ref="G109:I109"/>
    <mergeCell ref="K109:M109"/>
    <mergeCell ref="O109:U109"/>
    <mergeCell ref="W109:Y109"/>
    <mergeCell ref="I76:I77"/>
    <mergeCell ref="B78:B79"/>
    <mergeCell ref="C78:D79"/>
    <mergeCell ref="E78:E79"/>
    <mergeCell ref="F78:F79"/>
    <mergeCell ref="G78:H79"/>
    <mergeCell ref="I78:I79"/>
    <mergeCell ref="C75:D75"/>
    <mergeCell ref="G75:H75"/>
    <mergeCell ref="B76:B77"/>
    <mergeCell ref="C76:D77"/>
    <mergeCell ref="E76:E77"/>
    <mergeCell ref="F76:F77"/>
    <mergeCell ref="G76:H77"/>
    <mergeCell ref="B73:B74"/>
    <mergeCell ref="C73:D74"/>
    <mergeCell ref="E73:E74"/>
    <mergeCell ref="F73:F74"/>
    <mergeCell ref="G73:H74"/>
    <mergeCell ref="I73:I74"/>
    <mergeCell ref="C70:D70"/>
    <mergeCell ref="G70:H70"/>
    <mergeCell ref="C71:D71"/>
    <mergeCell ref="G71:H71"/>
    <mergeCell ref="C72:D72"/>
    <mergeCell ref="G72:H72"/>
    <mergeCell ref="B66:B67"/>
    <mergeCell ref="C66:D67"/>
    <mergeCell ref="E66:E67"/>
    <mergeCell ref="F66:F67"/>
    <mergeCell ref="G66:I67"/>
    <mergeCell ref="C68:E68"/>
    <mergeCell ref="G68:I68"/>
    <mergeCell ref="N55:N56"/>
    <mergeCell ref="O55:O56"/>
    <mergeCell ref="B61:I61"/>
    <mergeCell ref="C63:I63"/>
    <mergeCell ref="C64:I64"/>
    <mergeCell ref="C65:E65"/>
    <mergeCell ref="G65:I65"/>
    <mergeCell ref="B57:Y57"/>
    <mergeCell ref="B60:Y60"/>
    <mergeCell ref="H55:H56"/>
    <mergeCell ref="I55:I56"/>
    <mergeCell ref="J55:J56"/>
    <mergeCell ref="K55:K56"/>
    <mergeCell ref="L55:L56"/>
    <mergeCell ref="M55:M56"/>
    <mergeCell ref="B55:B56"/>
    <mergeCell ref="C55:C56"/>
    <mergeCell ref="D55:D56"/>
    <mergeCell ref="E55:E56"/>
    <mergeCell ref="F55:F56"/>
    <mergeCell ref="G55:G56"/>
    <mergeCell ref="H53:H54"/>
    <mergeCell ref="I53:J54"/>
    <mergeCell ref="K53:K54"/>
    <mergeCell ref="L53:L54"/>
    <mergeCell ref="M53:N54"/>
    <mergeCell ref="O53:O54"/>
    <mergeCell ref="I51:J52"/>
    <mergeCell ref="K51:K52"/>
    <mergeCell ref="L51:L52"/>
    <mergeCell ref="M51:N52"/>
    <mergeCell ref="O51:O52"/>
    <mergeCell ref="B53:B54"/>
    <mergeCell ref="C53:C54"/>
    <mergeCell ref="D53:D54"/>
    <mergeCell ref="E53:F54"/>
    <mergeCell ref="G53:G54"/>
    <mergeCell ref="K49:K50"/>
    <mergeCell ref="L49:L50"/>
    <mergeCell ref="M49:N50"/>
    <mergeCell ref="O49:O50"/>
    <mergeCell ref="B51:B52"/>
    <mergeCell ref="C51:C52"/>
    <mergeCell ref="D51:D52"/>
    <mergeCell ref="E51:F52"/>
    <mergeCell ref="G51:G52"/>
    <mergeCell ref="H51:H52"/>
    <mergeCell ref="L47:L48"/>
    <mergeCell ref="M47:N48"/>
    <mergeCell ref="O47:O48"/>
    <mergeCell ref="B49:B50"/>
    <mergeCell ref="C49:C50"/>
    <mergeCell ref="D49:D50"/>
    <mergeCell ref="E49:F50"/>
    <mergeCell ref="G49:G50"/>
    <mergeCell ref="H49:H50"/>
    <mergeCell ref="I49:J50"/>
    <mergeCell ref="M45:N46"/>
    <mergeCell ref="O45:O46"/>
    <mergeCell ref="B47:B48"/>
    <mergeCell ref="C47:C48"/>
    <mergeCell ref="D47:D48"/>
    <mergeCell ref="E47:F48"/>
    <mergeCell ref="G47:G48"/>
    <mergeCell ref="H47:H48"/>
    <mergeCell ref="I47:J48"/>
    <mergeCell ref="K47:K48"/>
    <mergeCell ref="O43:O44"/>
    <mergeCell ref="B45:B46"/>
    <mergeCell ref="C45:C46"/>
    <mergeCell ref="D45:D46"/>
    <mergeCell ref="E45:F46"/>
    <mergeCell ref="G45:G46"/>
    <mergeCell ref="H45:H46"/>
    <mergeCell ref="I45:J46"/>
    <mergeCell ref="K45:K46"/>
    <mergeCell ref="L45:L46"/>
    <mergeCell ref="I43:I44"/>
    <mergeCell ref="J43:J44"/>
    <mergeCell ref="K43:K44"/>
    <mergeCell ref="L43:L44"/>
    <mergeCell ref="M43:M44"/>
    <mergeCell ref="N43:N44"/>
    <mergeCell ref="E42:G42"/>
    <mergeCell ref="I42:K42"/>
    <mergeCell ref="M42:O42"/>
    <mergeCell ref="B43:B44"/>
    <mergeCell ref="C43:C44"/>
    <mergeCell ref="D43:D44"/>
    <mergeCell ref="E43:E44"/>
    <mergeCell ref="F43:F44"/>
    <mergeCell ref="G43:G44"/>
    <mergeCell ref="H43:H44"/>
    <mergeCell ref="N31:N32"/>
    <mergeCell ref="O31:O32"/>
    <mergeCell ref="B37:O37"/>
    <mergeCell ref="E39:G39"/>
    <mergeCell ref="I39:O39"/>
    <mergeCell ref="C40:C41"/>
    <mergeCell ref="E40:G41"/>
    <mergeCell ref="I40:O40"/>
    <mergeCell ref="I41:K41"/>
    <mergeCell ref="M41:O41"/>
    <mergeCell ref="H31:H32"/>
    <mergeCell ref="I31:I32"/>
    <mergeCell ref="J31:J32"/>
    <mergeCell ref="K31:K32"/>
    <mergeCell ref="L31:L32"/>
    <mergeCell ref="M31:M32"/>
    <mergeCell ref="B31:B32"/>
    <mergeCell ref="C31:C32"/>
    <mergeCell ref="D31:D32"/>
    <mergeCell ref="E31:E32"/>
    <mergeCell ref="F31:F32"/>
    <mergeCell ref="G31:G32"/>
    <mergeCell ref="H29:H30"/>
    <mergeCell ref="I29:J30"/>
    <mergeCell ref="K29:K30"/>
    <mergeCell ref="L29:L30"/>
    <mergeCell ref="M29:N30"/>
    <mergeCell ref="O29:O30"/>
    <mergeCell ref="I27:J28"/>
    <mergeCell ref="K27:K28"/>
    <mergeCell ref="L27:L28"/>
    <mergeCell ref="M27:N28"/>
    <mergeCell ref="O27:O28"/>
    <mergeCell ref="B29:B30"/>
    <mergeCell ref="C29:C30"/>
    <mergeCell ref="D29:D30"/>
    <mergeCell ref="E29:F30"/>
    <mergeCell ref="G29:G30"/>
    <mergeCell ref="K25:K26"/>
    <mergeCell ref="L25:L26"/>
    <mergeCell ref="M25:N26"/>
    <mergeCell ref="O25:O26"/>
    <mergeCell ref="B27:B28"/>
    <mergeCell ref="C27:C28"/>
    <mergeCell ref="D27:D28"/>
    <mergeCell ref="E27:F28"/>
    <mergeCell ref="G27:G28"/>
    <mergeCell ref="H27:H28"/>
    <mergeCell ref="L23:L24"/>
    <mergeCell ref="M23:N24"/>
    <mergeCell ref="O23:O24"/>
    <mergeCell ref="B25:B26"/>
    <mergeCell ref="C25:C26"/>
    <mergeCell ref="D25:D26"/>
    <mergeCell ref="E25:F26"/>
    <mergeCell ref="G25:G26"/>
    <mergeCell ref="H25:H26"/>
    <mergeCell ref="I25:J26"/>
    <mergeCell ref="M21:N22"/>
    <mergeCell ref="O21:O22"/>
    <mergeCell ref="B23:B24"/>
    <mergeCell ref="C23:C24"/>
    <mergeCell ref="D23:D24"/>
    <mergeCell ref="E23:F24"/>
    <mergeCell ref="G23:G24"/>
    <mergeCell ref="H23:H24"/>
    <mergeCell ref="I23:J24"/>
    <mergeCell ref="K23:K24"/>
    <mergeCell ref="O19:O20"/>
    <mergeCell ref="B21:B22"/>
    <mergeCell ref="C21:C22"/>
    <mergeCell ref="D21:D22"/>
    <mergeCell ref="E21:F22"/>
    <mergeCell ref="G21:G22"/>
    <mergeCell ref="H21:H22"/>
    <mergeCell ref="I21:J22"/>
    <mergeCell ref="K21:K22"/>
    <mergeCell ref="L21:L22"/>
    <mergeCell ref="I19:I20"/>
    <mergeCell ref="J19:J20"/>
    <mergeCell ref="K19:K20"/>
    <mergeCell ref="L19:L20"/>
    <mergeCell ref="M19:M20"/>
    <mergeCell ref="N19:N20"/>
    <mergeCell ref="E18:G18"/>
    <mergeCell ref="I18:K18"/>
    <mergeCell ref="M18:O18"/>
    <mergeCell ref="B19:B20"/>
    <mergeCell ref="C19:C20"/>
    <mergeCell ref="D19:D20"/>
    <mergeCell ref="E19:E20"/>
    <mergeCell ref="F19:F20"/>
    <mergeCell ref="G19:G20"/>
    <mergeCell ref="H19:H20"/>
    <mergeCell ref="B13:O13"/>
    <mergeCell ref="C15:C17"/>
    <mergeCell ref="E15:G15"/>
    <mergeCell ref="E16:G16"/>
    <mergeCell ref="E17:G17"/>
    <mergeCell ref="I15:O15"/>
    <mergeCell ref="I16:O16"/>
    <mergeCell ref="I17:K17"/>
    <mergeCell ref="M17:O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12"/>
  <sheetViews>
    <sheetView showGridLines="0" workbookViewId="0"/>
  </sheetViews>
  <sheetFormatPr defaultRowHeight="15"/>
  <cols>
    <col min="1" max="1" width="32.28515625" bestFit="1" customWidth="1"/>
    <col min="2" max="3" width="36.5703125" bestFit="1" customWidth="1"/>
    <col min="4" max="4" width="25.5703125" customWidth="1"/>
    <col min="5" max="5" width="6.140625" customWidth="1"/>
    <col min="6" max="6" width="25.5703125" customWidth="1"/>
    <col min="7" max="7" width="36.5703125" customWidth="1"/>
    <col min="8" max="8" width="25.5703125" customWidth="1"/>
    <col min="9" max="9" width="36.5703125" customWidth="1"/>
    <col min="10" max="10" width="25.5703125" customWidth="1"/>
    <col min="11" max="11" width="36.5703125" bestFit="1" customWidth="1"/>
    <col min="12" max="12" width="25.5703125" customWidth="1"/>
    <col min="13" max="13" width="6.140625" customWidth="1"/>
    <col min="14" max="14" width="25.5703125" customWidth="1"/>
    <col min="15" max="15" width="6.140625" customWidth="1"/>
    <col min="16" max="16" width="25.5703125" customWidth="1"/>
    <col min="17" max="17" width="6.140625" customWidth="1"/>
    <col min="18" max="18" width="25.5703125" customWidth="1"/>
    <col min="19" max="19" width="5.7109375" customWidth="1"/>
    <col min="20" max="20" width="14.85546875" customWidth="1"/>
    <col min="21" max="21" width="4.42578125" customWidth="1"/>
    <col min="22" max="22" width="29.85546875" customWidth="1"/>
    <col min="23" max="23" width="11.28515625" customWidth="1"/>
    <col min="24" max="24" width="29.7109375" customWidth="1"/>
    <col min="25" max="25" width="8.7109375" customWidth="1"/>
    <col min="26" max="26" width="29.85546875" customWidth="1"/>
    <col min="27" max="27" width="7.7109375" customWidth="1"/>
    <col min="28" max="28" width="20.140625" customWidth="1"/>
    <col min="29" max="29" width="5.85546875" customWidth="1"/>
    <col min="30" max="30" width="29.85546875" customWidth="1"/>
    <col min="31" max="31" width="5.7109375" customWidth="1"/>
    <col min="32" max="32" width="22.85546875" customWidth="1"/>
    <col min="33" max="33" width="4.42578125" customWidth="1"/>
  </cols>
  <sheetData>
    <row r="1" spans="1:33" ht="15" customHeight="1">
      <c r="A1" s="6" t="s">
        <v>744</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15" customHeight="1">
      <c r="A3" s="3" t="s">
        <v>745</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744</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81" t="s">
        <v>744</v>
      </c>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c r="AE5" s="81"/>
      <c r="AF5" s="81"/>
      <c r="AG5" s="81"/>
    </row>
    <row r="6" spans="1:33">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row>
    <row r="7" spans="1:33">
      <c r="A7" s="13"/>
      <c r="B7" s="82" t="s">
        <v>746</v>
      </c>
      <c r="C7" s="82"/>
      <c r="D7" s="82"/>
      <c r="E7" s="82"/>
      <c r="F7" s="82"/>
      <c r="G7" s="82"/>
      <c r="H7" s="82"/>
      <c r="I7" s="82"/>
      <c r="J7" s="82"/>
      <c r="K7" s="82"/>
      <c r="L7" s="82"/>
      <c r="M7" s="82"/>
      <c r="N7" s="82"/>
      <c r="O7" s="82"/>
      <c r="P7" s="82"/>
      <c r="Q7" s="82"/>
      <c r="R7" s="82"/>
      <c r="S7" s="82"/>
      <c r="T7" s="82"/>
      <c r="U7" s="82"/>
      <c r="V7" s="82"/>
      <c r="W7" s="82"/>
      <c r="X7" s="82"/>
      <c r="Y7" s="82"/>
      <c r="Z7" s="82"/>
      <c r="AA7" s="82"/>
      <c r="AB7" s="82"/>
      <c r="AC7" s="82"/>
      <c r="AD7" s="82"/>
      <c r="AE7" s="82"/>
      <c r="AF7" s="82"/>
      <c r="AG7" s="82"/>
    </row>
    <row r="8" spans="1:33">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row>
    <row r="9" spans="1:33">
      <c r="A9" s="13"/>
      <c r="B9" s="82" t="s">
        <v>747</v>
      </c>
      <c r="C9" s="82"/>
      <c r="D9" s="82"/>
      <c r="E9" s="82"/>
      <c r="F9" s="82"/>
      <c r="G9" s="82"/>
      <c r="H9" s="82"/>
      <c r="I9" s="82"/>
      <c r="J9" s="82"/>
      <c r="K9" s="82"/>
      <c r="L9" s="82"/>
      <c r="M9" s="82"/>
      <c r="N9" s="82"/>
      <c r="O9" s="82"/>
      <c r="P9" s="82"/>
      <c r="Q9" s="82"/>
      <c r="R9" s="82"/>
      <c r="S9" s="82"/>
      <c r="T9" s="82"/>
      <c r="U9" s="82"/>
      <c r="V9" s="82"/>
      <c r="W9" s="82"/>
      <c r="X9" s="82"/>
      <c r="Y9" s="82"/>
      <c r="Z9" s="82"/>
      <c r="AA9" s="82"/>
      <c r="AB9" s="82"/>
      <c r="AC9" s="82"/>
      <c r="AD9" s="82"/>
      <c r="AE9" s="82"/>
      <c r="AF9" s="82"/>
      <c r="AG9" s="82"/>
    </row>
    <row r="10" spans="1:33">
      <c r="A10" s="13"/>
      <c r="B10" s="40"/>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c r="AE10" s="40"/>
      <c r="AF10" s="40"/>
      <c r="AG10" s="40"/>
    </row>
    <row r="11" spans="1:33">
      <c r="A11" s="13"/>
      <c r="B11" s="18"/>
      <c r="C11" s="18"/>
    </row>
    <row r="12" spans="1:33" ht="76.5">
      <c r="A12" s="13"/>
      <c r="B12" s="65" t="s">
        <v>161</v>
      </c>
      <c r="C12" s="142" t="s">
        <v>748</v>
      </c>
    </row>
    <row r="13" spans="1:33">
      <c r="A13" s="13"/>
      <c r="B13" s="40"/>
      <c r="C13" s="40"/>
      <c r="D13" s="40"/>
      <c r="E13" s="40"/>
      <c r="F13" s="40"/>
      <c r="G13" s="40"/>
      <c r="H13" s="40"/>
      <c r="I13" s="40"/>
      <c r="J13" s="40"/>
      <c r="K13" s="40"/>
      <c r="L13" s="40"/>
      <c r="M13" s="40"/>
      <c r="N13" s="40"/>
      <c r="O13" s="40"/>
      <c r="P13" s="40"/>
      <c r="Q13" s="40"/>
      <c r="R13" s="40"/>
      <c r="S13" s="40"/>
      <c r="T13" s="40"/>
      <c r="U13" s="40"/>
      <c r="V13" s="40"/>
      <c r="W13" s="40"/>
      <c r="X13" s="40"/>
      <c r="Y13" s="40"/>
      <c r="Z13" s="40"/>
      <c r="AA13" s="40"/>
      <c r="AB13" s="40"/>
      <c r="AC13" s="40"/>
      <c r="AD13" s="40"/>
      <c r="AE13" s="40"/>
      <c r="AF13" s="40"/>
      <c r="AG13" s="40"/>
    </row>
    <row r="14" spans="1:33">
      <c r="A14" s="13"/>
      <c r="B14" s="18"/>
      <c r="C14" s="18"/>
    </row>
    <row r="15" spans="1:33" ht="153">
      <c r="A15" s="13"/>
      <c r="B15" s="65" t="s">
        <v>161</v>
      </c>
      <c r="C15" s="142" t="s">
        <v>749</v>
      </c>
    </row>
    <row r="16" spans="1:33">
      <c r="A16" s="13"/>
      <c r="B16" s="40"/>
      <c r="C16" s="40"/>
      <c r="D16" s="40"/>
      <c r="E16" s="40"/>
      <c r="F16" s="40"/>
      <c r="G16" s="40"/>
      <c r="H16" s="40"/>
      <c r="I16" s="40"/>
      <c r="J16" s="40"/>
      <c r="K16" s="40"/>
      <c r="L16" s="40"/>
      <c r="M16" s="40"/>
      <c r="N16" s="40"/>
      <c r="O16" s="40"/>
      <c r="P16" s="40"/>
      <c r="Q16" s="40"/>
      <c r="R16" s="40"/>
      <c r="S16" s="40"/>
      <c r="T16" s="40"/>
      <c r="U16" s="40"/>
      <c r="V16" s="40"/>
      <c r="W16" s="40"/>
      <c r="X16" s="40"/>
      <c r="Y16" s="40"/>
      <c r="Z16" s="40"/>
      <c r="AA16" s="40"/>
      <c r="AB16" s="40"/>
      <c r="AC16" s="40"/>
      <c r="AD16" s="40"/>
      <c r="AE16" s="40"/>
      <c r="AF16" s="40"/>
      <c r="AG16" s="40"/>
    </row>
    <row r="17" spans="1:33">
      <c r="A17" s="13"/>
      <c r="B17" s="18"/>
      <c r="C17" s="18"/>
    </row>
    <row r="18" spans="1:33" ht="178.5">
      <c r="A18" s="13"/>
      <c r="B18" s="65" t="s">
        <v>161</v>
      </c>
      <c r="C18" s="142" t="s">
        <v>750</v>
      </c>
    </row>
    <row r="19" spans="1:33">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row>
    <row r="20" spans="1:33">
      <c r="A20" s="13"/>
      <c r="B20" s="82" t="s">
        <v>751</v>
      </c>
      <c r="C20" s="82"/>
      <c r="D20" s="82"/>
      <c r="E20" s="82"/>
      <c r="F20" s="82"/>
      <c r="G20" s="82"/>
      <c r="H20" s="82"/>
      <c r="I20" s="82"/>
      <c r="J20" s="82"/>
      <c r="K20" s="82"/>
      <c r="L20" s="82"/>
      <c r="M20" s="82"/>
      <c r="N20" s="82"/>
      <c r="O20" s="82"/>
      <c r="P20" s="82"/>
      <c r="Q20" s="82"/>
      <c r="R20" s="82"/>
      <c r="S20" s="82"/>
      <c r="T20" s="82"/>
      <c r="U20" s="82"/>
      <c r="V20" s="82"/>
      <c r="W20" s="82"/>
      <c r="X20" s="82"/>
      <c r="Y20" s="82"/>
      <c r="Z20" s="82"/>
      <c r="AA20" s="82"/>
      <c r="AB20" s="82"/>
      <c r="AC20" s="82"/>
      <c r="AD20" s="82"/>
      <c r="AE20" s="82"/>
      <c r="AF20" s="82"/>
      <c r="AG20" s="82"/>
    </row>
    <row r="21" spans="1:33">
      <c r="A21" s="13"/>
      <c r="B21" s="33"/>
      <c r="C21" s="33"/>
      <c r="D21" s="33"/>
      <c r="E21" s="33"/>
      <c r="F21" s="33"/>
      <c r="G21" s="33"/>
      <c r="H21" s="33"/>
      <c r="I21" s="33"/>
      <c r="J21" s="33"/>
      <c r="K21" s="33"/>
      <c r="L21" s="33"/>
      <c r="M21" s="33"/>
      <c r="N21" s="33"/>
      <c r="O21" s="33"/>
      <c r="P21" s="33"/>
      <c r="Q21" s="33"/>
      <c r="R21" s="33"/>
      <c r="S21" s="33"/>
      <c r="T21" s="33"/>
      <c r="U21" s="33"/>
      <c r="V21" s="33"/>
      <c r="W21" s="33"/>
      <c r="X21" s="33"/>
      <c r="Y21" s="33"/>
      <c r="Z21" s="33"/>
      <c r="AA21" s="33"/>
      <c r="AB21" s="33"/>
      <c r="AC21" s="33"/>
      <c r="AD21" s="33"/>
      <c r="AE21" s="33"/>
      <c r="AF21" s="33"/>
      <c r="AG21" s="33"/>
    </row>
    <row r="22" spans="1:33">
      <c r="A22" s="13"/>
      <c r="B22" s="33"/>
      <c r="C22" s="33"/>
      <c r="D22" s="33"/>
      <c r="E22" s="33"/>
      <c r="F22" s="33"/>
      <c r="G22" s="33"/>
      <c r="H22" s="33"/>
      <c r="I22" s="33"/>
      <c r="J22" s="33"/>
      <c r="K22" s="33"/>
      <c r="L22" s="33"/>
      <c r="M22" s="33"/>
      <c r="N22" s="33"/>
      <c r="O22" s="33"/>
      <c r="P22" s="33"/>
      <c r="Q22" s="33"/>
    </row>
    <row r="23" spans="1:33">
      <c r="A23" s="13"/>
      <c r="B23" s="18"/>
      <c r="C23" s="18"/>
      <c r="D23" s="18"/>
      <c r="E23" s="18"/>
      <c r="F23" s="18"/>
      <c r="G23" s="18"/>
      <c r="H23" s="18"/>
      <c r="I23" s="18"/>
      <c r="J23" s="18"/>
      <c r="K23" s="18"/>
      <c r="L23" s="18"/>
      <c r="M23" s="18"/>
      <c r="N23" s="18"/>
      <c r="O23" s="18"/>
      <c r="P23" s="18"/>
      <c r="Q23" s="18"/>
    </row>
    <row r="24" spans="1:33">
      <c r="A24" s="13"/>
      <c r="B24" s="15"/>
      <c r="C24" s="37" t="s">
        <v>484</v>
      </c>
      <c r="D24" s="37"/>
      <c r="E24" s="37"/>
      <c r="F24" s="37"/>
      <c r="G24" s="37"/>
      <c r="H24" s="37"/>
      <c r="I24" s="37"/>
      <c r="J24" s="37"/>
      <c r="K24" s="37"/>
      <c r="L24" s="37"/>
      <c r="M24" s="37"/>
      <c r="N24" s="37"/>
      <c r="O24" s="37"/>
      <c r="P24" s="37"/>
      <c r="Q24" s="37"/>
    </row>
    <row r="25" spans="1:33" ht="24" thickBot="1">
      <c r="A25" s="13"/>
      <c r="B25" s="28" t="s">
        <v>752</v>
      </c>
      <c r="C25" s="113">
        <v>41364</v>
      </c>
      <c r="D25" s="113"/>
      <c r="E25" s="113"/>
      <c r="F25" s="113"/>
      <c r="G25" s="113"/>
      <c r="H25" s="113"/>
      <c r="I25" s="113"/>
      <c r="J25" s="113"/>
      <c r="K25" s="113"/>
      <c r="L25" s="113"/>
      <c r="M25" s="113"/>
      <c r="N25" s="113"/>
      <c r="O25" s="113"/>
      <c r="P25" s="113"/>
      <c r="Q25" s="113"/>
    </row>
    <row r="26" spans="1:33" ht="15.75" thickBot="1">
      <c r="A26" s="13"/>
      <c r="B26" s="24" t="s">
        <v>173</v>
      </c>
      <c r="C26" s="35" t="s">
        <v>753</v>
      </c>
      <c r="D26" s="35"/>
      <c r="E26" s="35"/>
      <c r="F26" s="15"/>
      <c r="G26" s="35" t="s">
        <v>754</v>
      </c>
      <c r="H26" s="35"/>
      <c r="I26" s="35"/>
      <c r="J26" s="15"/>
      <c r="K26" s="35" t="s">
        <v>755</v>
      </c>
      <c r="L26" s="35"/>
      <c r="M26" s="35"/>
      <c r="N26" s="15"/>
      <c r="O26" s="35" t="s">
        <v>129</v>
      </c>
      <c r="P26" s="35"/>
      <c r="Q26" s="35"/>
    </row>
    <row r="27" spans="1:33">
      <c r="A27" s="13"/>
      <c r="B27" s="99" t="s">
        <v>677</v>
      </c>
      <c r="C27" s="107"/>
      <c r="D27" s="107"/>
      <c r="E27" s="41"/>
      <c r="F27" s="40"/>
      <c r="G27" s="107"/>
      <c r="H27" s="107"/>
      <c r="I27" s="41"/>
      <c r="J27" s="40"/>
      <c r="K27" s="107"/>
      <c r="L27" s="107"/>
      <c r="M27" s="41"/>
      <c r="N27" s="40"/>
      <c r="O27" s="107"/>
      <c r="P27" s="107"/>
      <c r="Q27" s="41"/>
    </row>
    <row r="28" spans="1:33">
      <c r="A28" s="13"/>
      <c r="B28" s="99"/>
      <c r="C28" s="97"/>
      <c r="D28" s="97"/>
      <c r="E28" s="40"/>
      <c r="F28" s="40"/>
      <c r="G28" s="97"/>
      <c r="H28" s="97"/>
      <c r="I28" s="40"/>
      <c r="J28" s="40"/>
      <c r="K28" s="97"/>
      <c r="L28" s="97"/>
      <c r="M28" s="40"/>
      <c r="N28" s="40"/>
      <c r="O28" s="97"/>
      <c r="P28" s="97"/>
      <c r="Q28" s="40"/>
    </row>
    <row r="29" spans="1:33">
      <c r="A29" s="13"/>
      <c r="B29" s="90" t="s">
        <v>109</v>
      </c>
      <c r="C29" s="96"/>
      <c r="D29" s="96"/>
      <c r="E29" s="96"/>
      <c r="F29" s="15"/>
      <c r="G29" s="96"/>
      <c r="H29" s="96"/>
      <c r="I29" s="96"/>
      <c r="J29" s="15"/>
      <c r="K29" s="96"/>
      <c r="L29" s="96"/>
      <c r="M29" s="96"/>
      <c r="N29" s="15"/>
      <c r="O29" s="96"/>
      <c r="P29" s="96"/>
      <c r="Q29" s="96"/>
    </row>
    <row r="30" spans="1:33">
      <c r="A30" s="13"/>
      <c r="B30" s="110" t="s">
        <v>439</v>
      </c>
      <c r="C30" s="96" t="s">
        <v>185</v>
      </c>
      <c r="D30" s="97" t="s">
        <v>186</v>
      </c>
      <c r="E30" s="40"/>
      <c r="F30" s="40"/>
      <c r="G30" s="96" t="s">
        <v>185</v>
      </c>
      <c r="H30" s="97">
        <v>14.2</v>
      </c>
      <c r="I30" s="40"/>
      <c r="J30" s="40"/>
      <c r="K30" s="96" t="s">
        <v>185</v>
      </c>
      <c r="L30" s="97">
        <v>31.4</v>
      </c>
      <c r="M30" s="40"/>
      <c r="N30" s="96" t="s">
        <v>135</v>
      </c>
      <c r="O30" s="99" t="s">
        <v>185</v>
      </c>
      <c r="P30" s="102">
        <v>45.6</v>
      </c>
      <c r="Q30" s="40"/>
    </row>
    <row r="31" spans="1:33">
      <c r="A31" s="13"/>
      <c r="B31" s="110"/>
      <c r="C31" s="96"/>
      <c r="D31" s="97"/>
      <c r="E31" s="40"/>
      <c r="F31" s="40"/>
      <c r="G31" s="96"/>
      <c r="H31" s="97"/>
      <c r="I31" s="40"/>
      <c r="J31" s="40"/>
      <c r="K31" s="96"/>
      <c r="L31" s="97"/>
      <c r="M31" s="40"/>
      <c r="N31" s="96"/>
      <c r="O31" s="99"/>
      <c r="P31" s="102"/>
      <c r="Q31" s="40"/>
    </row>
    <row r="32" spans="1:33">
      <c r="A32" s="13"/>
      <c r="B32" s="110" t="s">
        <v>440</v>
      </c>
      <c r="C32" s="97" t="s">
        <v>186</v>
      </c>
      <c r="D32" s="97"/>
      <c r="E32" s="40"/>
      <c r="F32" s="40"/>
      <c r="G32" s="97">
        <v>18.899999999999999</v>
      </c>
      <c r="H32" s="97"/>
      <c r="I32" s="40"/>
      <c r="J32" s="40"/>
      <c r="K32" s="97">
        <v>98.2</v>
      </c>
      <c r="L32" s="97"/>
      <c r="M32" s="40"/>
      <c r="N32" s="40"/>
      <c r="O32" s="102">
        <v>117.1</v>
      </c>
      <c r="P32" s="102"/>
      <c r="Q32" s="40"/>
    </row>
    <row r="33" spans="1:17">
      <c r="A33" s="13"/>
      <c r="B33" s="110"/>
      <c r="C33" s="97"/>
      <c r="D33" s="97"/>
      <c r="E33" s="40"/>
      <c r="F33" s="40"/>
      <c r="G33" s="97"/>
      <c r="H33" s="97"/>
      <c r="I33" s="40"/>
      <c r="J33" s="40"/>
      <c r="K33" s="97"/>
      <c r="L33" s="97"/>
      <c r="M33" s="40"/>
      <c r="N33" s="40"/>
      <c r="O33" s="102"/>
      <c r="P33" s="102"/>
      <c r="Q33" s="40"/>
    </row>
    <row r="34" spans="1:17">
      <c r="A34" s="13"/>
      <c r="B34" s="110" t="s">
        <v>441</v>
      </c>
      <c r="C34" s="97" t="s">
        <v>186</v>
      </c>
      <c r="D34" s="97"/>
      <c r="E34" s="40"/>
      <c r="F34" s="40"/>
      <c r="G34" s="97">
        <v>40.6</v>
      </c>
      <c r="H34" s="97"/>
      <c r="I34" s="40"/>
      <c r="J34" s="40"/>
      <c r="K34" s="97">
        <v>9.5</v>
      </c>
      <c r="L34" s="97"/>
      <c r="M34" s="40"/>
      <c r="N34" s="40"/>
      <c r="O34" s="102">
        <v>50.1</v>
      </c>
      <c r="P34" s="102"/>
      <c r="Q34" s="40"/>
    </row>
    <row r="35" spans="1:17">
      <c r="A35" s="13"/>
      <c r="B35" s="110"/>
      <c r="C35" s="97"/>
      <c r="D35" s="97"/>
      <c r="E35" s="40"/>
      <c r="F35" s="40"/>
      <c r="G35" s="97"/>
      <c r="H35" s="97"/>
      <c r="I35" s="40"/>
      <c r="J35" s="40"/>
      <c r="K35" s="97"/>
      <c r="L35" s="97"/>
      <c r="M35" s="40"/>
      <c r="N35" s="40"/>
      <c r="O35" s="102"/>
      <c r="P35" s="102"/>
      <c r="Q35" s="40"/>
    </row>
    <row r="36" spans="1:17">
      <c r="A36" s="13"/>
      <c r="B36" s="110" t="s">
        <v>442</v>
      </c>
      <c r="C36" s="97" t="s">
        <v>186</v>
      </c>
      <c r="D36" s="97"/>
      <c r="E36" s="40"/>
      <c r="F36" s="40"/>
      <c r="G36" s="114">
        <v>1122.3</v>
      </c>
      <c r="H36" s="114"/>
      <c r="I36" s="40"/>
      <c r="J36" s="40"/>
      <c r="K36" s="97">
        <v>903.2</v>
      </c>
      <c r="L36" s="97"/>
      <c r="M36" s="40"/>
      <c r="N36" s="40"/>
      <c r="O36" s="115">
        <v>2025.5</v>
      </c>
      <c r="P36" s="115"/>
      <c r="Q36" s="40"/>
    </row>
    <row r="37" spans="1:17">
      <c r="A37" s="13"/>
      <c r="B37" s="110"/>
      <c r="C37" s="97"/>
      <c r="D37" s="97"/>
      <c r="E37" s="40"/>
      <c r="F37" s="40"/>
      <c r="G37" s="114"/>
      <c r="H37" s="114"/>
      <c r="I37" s="40"/>
      <c r="J37" s="40"/>
      <c r="K37" s="97"/>
      <c r="L37" s="97"/>
      <c r="M37" s="40"/>
      <c r="N37" s="40"/>
      <c r="O37" s="115"/>
      <c r="P37" s="115"/>
      <c r="Q37" s="40"/>
    </row>
    <row r="38" spans="1:17">
      <c r="A38" s="13"/>
      <c r="B38" s="110" t="s">
        <v>456</v>
      </c>
      <c r="C38" s="97" t="s">
        <v>186</v>
      </c>
      <c r="D38" s="97"/>
      <c r="E38" s="40"/>
      <c r="F38" s="40"/>
      <c r="G38" s="97">
        <v>230</v>
      </c>
      <c r="H38" s="97"/>
      <c r="I38" s="40"/>
      <c r="J38" s="40"/>
      <c r="K38" s="97">
        <v>18.7</v>
      </c>
      <c r="L38" s="97"/>
      <c r="M38" s="40"/>
      <c r="N38" s="40"/>
      <c r="O38" s="102">
        <v>248.7</v>
      </c>
      <c r="P38" s="102"/>
      <c r="Q38" s="40"/>
    </row>
    <row r="39" spans="1:17">
      <c r="A39" s="13"/>
      <c r="B39" s="110"/>
      <c r="C39" s="97"/>
      <c r="D39" s="97"/>
      <c r="E39" s="40"/>
      <c r="F39" s="40"/>
      <c r="G39" s="97"/>
      <c r="H39" s="97"/>
      <c r="I39" s="40"/>
      <c r="J39" s="40"/>
      <c r="K39" s="97"/>
      <c r="L39" s="97"/>
      <c r="M39" s="40"/>
      <c r="N39" s="40"/>
      <c r="O39" s="102"/>
      <c r="P39" s="102"/>
      <c r="Q39" s="40"/>
    </row>
    <row r="40" spans="1:17">
      <c r="A40" s="13"/>
      <c r="B40" s="110" t="s">
        <v>458</v>
      </c>
      <c r="C40" s="97" t="s">
        <v>186</v>
      </c>
      <c r="D40" s="97"/>
      <c r="E40" s="40"/>
      <c r="F40" s="40"/>
      <c r="G40" s="97">
        <v>181.7</v>
      </c>
      <c r="H40" s="97"/>
      <c r="I40" s="40"/>
      <c r="J40" s="40"/>
      <c r="K40" s="97">
        <v>214.3</v>
      </c>
      <c r="L40" s="97"/>
      <c r="M40" s="40"/>
      <c r="N40" s="40"/>
      <c r="O40" s="102">
        <v>396</v>
      </c>
      <c r="P40" s="102"/>
      <c r="Q40" s="40"/>
    </row>
    <row r="41" spans="1:17">
      <c r="A41" s="13"/>
      <c r="B41" s="110"/>
      <c r="C41" s="97"/>
      <c r="D41" s="97"/>
      <c r="E41" s="40"/>
      <c r="F41" s="40"/>
      <c r="G41" s="97"/>
      <c r="H41" s="97"/>
      <c r="I41" s="40"/>
      <c r="J41" s="40"/>
      <c r="K41" s="97"/>
      <c r="L41" s="97"/>
      <c r="M41" s="40"/>
      <c r="N41" s="40"/>
      <c r="O41" s="102"/>
      <c r="P41" s="102"/>
      <c r="Q41" s="40"/>
    </row>
    <row r="42" spans="1:17">
      <c r="A42" s="13"/>
      <c r="B42" s="110" t="s">
        <v>448</v>
      </c>
      <c r="C42" s="97" t="s">
        <v>186</v>
      </c>
      <c r="D42" s="97"/>
      <c r="E42" s="40"/>
      <c r="F42" s="40"/>
      <c r="G42" s="97" t="s">
        <v>186</v>
      </c>
      <c r="H42" s="97"/>
      <c r="I42" s="40"/>
      <c r="J42" s="40"/>
      <c r="K42" s="97">
        <v>62.2</v>
      </c>
      <c r="L42" s="97"/>
      <c r="M42" s="40"/>
      <c r="N42" s="40"/>
      <c r="O42" s="102">
        <v>62.2</v>
      </c>
      <c r="P42" s="102"/>
      <c r="Q42" s="40"/>
    </row>
    <row r="43" spans="1:17">
      <c r="A43" s="13"/>
      <c r="B43" s="110"/>
      <c r="C43" s="97"/>
      <c r="D43" s="97"/>
      <c r="E43" s="40"/>
      <c r="F43" s="40"/>
      <c r="G43" s="97"/>
      <c r="H43" s="97"/>
      <c r="I43" s="40"/>
      <c r="J43" s="40"/>
      <c r="K43" s="97"/>
      <c r="L43" s="97"/>
      <c r="M43" s="40"/>
      <c r="N43" s="40"/>
      <c r="O43" s="102"/>
      <c r="P43" s="102"/>
      <c r="Q43" s="40"/>
    </row>
    <row r="44" spans="1:17">
      <c r="A44" s="13"/>
      <c r="B44" s="110" t="s">
        <v>451</v>
      </c>
      <c r="C44" s="97" t="s">
        <v>186</v>
      </c>
      <c r="D44" s="97"/>
      <c r="E44" s="40"/>
      <c r="F44" s="40"/>
      <c r="G44" s="97">
        <v>29.6</v>
      </c>
      <c r="H44" s="97"/>
      <c r="I44" s="40"/>
      <c r="J44" s="40"/>
      <c r="K44" s="97">
        <v>79.900000000000006</v>
      </c>
      <c r="L44" s="97"/>
      <c r="M44" s="40"/>
      <c r="N44" s="40"/>
      <c r="O44" s="102">
        <v>109.5</v>
      </c>
      <c r="P44" s="102"/>
      <c r="Q44" s="40"/>
    </row>
    <row r="45" spans="1:17" ht="15.75" thickBot="1">
      <c r="A45" s="13"/>
      <c r="B45" s="110"/>
      <c r="C45" s="98"/>
      <c r="D45" s="98"/>
      <c r="E45" s="46"/>
      <c r="F45" s="40"/>
      <c r="G45" s="98"/>
      <c r="H45" s="98"/>
      <c r="I45" s="46"/>
      <c r="J45" s="40"/>
      <c r="K45" s="98"/>
      <c r="L45" s="98"/>
      <c r="M45" s="46"/>
      <c r="N45" s="40"/>
      <c r="O45" s="105"/>
      <c r="P45" s="105"/>
      <c r="Q45" s="46"/>
    </row>
    <row r="46" spans="1:17">
      <c r="A46" s="13"/>
      <c r="B46" s="99" t="s">
        <v>756</v>
      </c>
      <c r="C46" s="107" t="s">
        <v>186</v>
      </c>
      <c r="D46" s="107"/>
      <c r="E46" s="41"/>
      <c r="F46" s="40"/>
      <c r="G46" s="135">
        <v>1637.3</v>
      </c>
      <c r="H46" s="135"/>
      <c r="I46" s="41"/>
      <c r="J46" s="40"/>
      <c r="K46" s="135">
        <v>1417.4</v>
      </c>
      <c r="L46" s="135"/>
      <c r="M46" s="41"/>
      <c r="N46" s="40"/>
      <c r="O46" s="116">
        <v>3054.7</v>
      </c>
      <c r="P46" s="116"/>
      <c r="Q46" s="41"/>
    </row>
    <row r="47" spans="1:17">
      <c r="A47" s="13"/>
      <c r="B47" s="99"/>
      <c r="C47" s="97"/>
      <c r="D47" s="97"/>
      <c r="E47" s="40"/>
      <c r="F47" s="40"/>
      <c r="G47" s="114"/>
      <c r="H47" s="114"/>
      <c r="I47" s="40"/>
      <c r="J47" s="40"/>
      <c r="K47" s="114"/>
      <c r="L47" s="114"/>
      <c r="M47" s="40"/>
      <c r="N47" s="40"/>
      <c r="O47" s="115"/>
      <c r="P47" s="115"/>
      <c r="Q47" s="40"/>
    </row>
    <row r="48" spans="1:17">
      <c r="A48" s="13"/>
      <c r="B48" s="96" t="s">
        <v>33</v>
      </c>
      <c r="C48" s="97">
        <v>224.9</v>
      </c>
      <c r="D48" s="97"/>
      <c r="E48" s="40"/>
      <c r="F48" s="40"/>
      <c r="G48" s="97" t="s">
        <v>186</v>
      </c>
      <c r="H48" s="97"/>
      <c r="I48" s="40"/>
      <c r="J48" s="40"/>
      <c r="K48" s="97" t="s">
        <v>186</v>
      </c>
      <c r="L48" s="97"/>
      <c r="M48" s="40"/>
      <c r="N48" s="40"/>
      <c r="O48" s="102">
        <v>224.9</v>
      </c>
      <c r="P48" s="102"/>
      <c r="Q48" s="40"/>
    </row>
    <row r="49" spans="1:17">
      <c r="A49" s="13"/>
      <c r="B49" s="96"/>
      <c r="C49" s="97"/>
      <c r="D49" s="97"/>
      <c r="E49" s="40"/>
      <c r="F49" s="40"/>
      <c r="G49" s="97"/>
      <c r="H49" s="97"/>
      <c r="I49" s="40"/>
      <c r="J49" s="40"/>
      <c r="K49" s="97"/>
      <c r="L49" s="97"/>
      <c r="M49" s="40"/>
      <c r="N49" s="40"/>
      <c r="O49" s="102"/>
      <c r="P49" s="102"/>
      <c r="Q49" s="40"/>
    </row>
    <row r="50" spans="1:17">
      <c r="A50" s="13"/>
      <c r="B50" s="96" t="s">
        <v>757</v>
      </c>
      <c r="C50" s="97">
        <v>10.8</v>
      </c>
      <c r="D50" s="97"/>
      <c r="E50" s="40"/>
      <c r="F50" s="40"/>
      <c r="G50" s="97">
        <v>175.8</v>
      </c>
      <c r="H50" s="97"/>
      <c r="I50" s="40"/>
      <c r="J50" s="40"/>
      <c r="K50" s="97" t="s">
        <v>186</v>
      </c>
      <c r="L50" s="97"/>
      <c r="M50" s="40"/>
      <c r="N50" s="40"/>
      <c r="O50" s="102">
        <v>186.6</v>
      </c>
      <c r="P50" s="102"/>
      <c r="Q50" s="40"/>
    </row>
    <row r="51" spans="1:17">
      <c r="A51" s="13"/>
      <c r="B51" s="96"/>
      <c r="C51" s="97"/>
      <c r="D51" s="97"/>
      <c r="E51" s="40"/>
      <c r="F51" s="40"/>
      <c r="G51" s="97"/>
      <c r="H51" s="97"/>
      <c r="I51" s="40"/>
      <c r="J51" s="40"/>
      <c r="K51" s="97"/>
      <c r="L51" s="97"/>
      <c r="M51" s="40"/>
      <c r="N51" s="40"/>
      <c r="O51" s="102"/>
      <c r="P51" s="102"/>
      <c r="Q51" s="40"/>
    </row>
    <row r="52" spans="1:17">
      <c r="A52" s="13"/>
      <c r="B52" s="96" t="s">
        <v>758</v>
      </c>
      <c r="C52" s="97" t="s">
        <v>186</v>
      </c>
      <c r="D52" s="97"/>
      <c r="E52" s="40"/>
      <c r="F52" s="40"/>
      <c r="G52" s="97" t="s">
        <v>186</v>
      </c>
      <c r="H52" s="97"/>
      <c r="I52" s="40"/>
      <c r="J52" s="40"/>
      <c r="K52" s="97" t="s">
        <v>186</v>
      </c>
      <c r="L52" s="97"/>
      <c r="M52" s="40"/>
      <c r="N52" s="40"/>
      <c r="O52" s="97" t="s">
        <v>186</v>
      </c>
      <c r="P52" s="97"/>
      <c r="Q52" s="40"/>
    </row>
    <row r="53" spans="1:17">
      <c r="A53" s="13"/>
      <c r="B53" s="96"/>
      <c r="C53" s="97"/>
      <c r="D53" s="97"/>
      <c r="E53" s="40"/>
      <c r="F53" s="40"/>
      <c r="G53" s="97"/>
      <c r="H53" s="97"/>
      <c r="I53" s="40"/>
      <c r="J53" s="40"/>
      <c r="K53" s="97"/>
      <c r="L53" s="97"/>
      <c r="M53" s="40"/>
      <c r="N53" s="40"/>
      <c r="O53" s="97"/>
      <c r="P53" s="97"/>
      <c r="Q53" s="40"/>
    </row>
    <row r="54" spans="1:17">
      <c r="A54" s="13"/>
      <c r="B54" s="96" t="s">
        <v>37</v>
      </c>
      <c r="C54" s="97" t="s">
        <v>186</v>
      </c>
      <c r="D54" s="97"/>
      <c r="E54" s="40"/>
      <c r="F54" s="40"/>
      <c r="G54" s="97">
        <v>15.1</v>
      </c>
      <c r="H54" s="97"/>
      <c r="I54" s="40"/>
      <c r="J54" s="40"/>
      <c r="K54" s="97">
        <v>31.4</v>
      </c>
      <c r="L54" s="97"/>
      <c r="M54" s="40"/>
      <c r="N54" s="40"/>
      <c r="O54" s="102">
        <v>46.5</v>
      </c>
      <c r="P54" s="102"/>
      <c r="Q54" s="40"/>
    </row>
    <row r="55" spans="1:17">
      <c r="A55" s="13"/>
      <c r="B55" s="96"/>
      <c r="C55" s="97"/>
      <c r="D55" s="97"/>
      <c r="E55" s="40"/>
      <c r="F55" s="40"/>
      <c r="G55" s="97"/>
      <c r="H55" s="97"/>
      <c r="I55" s="40"/>
      <c r="J55" s="40"/>
      <c r="K55" s="97"/>
      <c r="L55" s="97"/>
      <c r="M55" s="40"/>
      <c r="N55" s="40"/>
      <c r="O55" s="102"/>
      <c r="P55" s="102"/>
      <c r="Q55" s="40"/>
    </row>
    <row r="56" spans="1:17">
      <c r="A56" s="13"/>
      <c r="B56" s="96" t="s">
        <v>47</v>
      </c>
      <c r="C56" s="114">
        <v>2109.5</v>
      </c>
      <c r="D56" s="114"/>
      <c r="E56" s="40"/>
      <c r="F56" s="40"/>
      <c r="G56" s="97" t="s">
        <v>186</v>
      </c>
      <c r="H56" s="97"/>
      <c r="I56" s="40"/>
      <c r="J56" s="40"/>
      <c r="K56" s="97" t="s">
        <v>186</v>
      </c>
      <c r="L56" s="97"/>
      <c r="M56" s="40"/>
      <c r="N56" s="40"/>
      <c r="O56" s="115">
        <v>2109.5</v>
      </c>
      <c r="P56" s="115"/>
      <c r="Q56" s="40"/>
    </row>
    <row r="57" spans="1:17" ht="15.75" thickBot="1">
      <c r="A57" s="13"/>
      <c r="B57" s="96"/>
      <c r="C57" s="143"/>
      <c r="D57" s="143"/>
      <c r="E57" s="46"/>
      <c r="F57" s="40"/>
      <c r="G57" s="98"/>
      <c r="H57" s="98"/>
      <c r="I57" s="46"/>
      <c r="J57" s="40"/>
      <c r="K57" s="98"/>
      <c r="L57" s="98"/>
      <c r="M57" s="46"/>
      <c r="N57" s="40"/>
      <c r="O57" s="144"/>
      <c r="P57" s="144"/>
      <c r="Q57" s="46"/>
    </row>
    <row r="58" spans="1:17">
      <c r="A58" s="13"/>
      <c r="B58" s="99" t="s">
        <v>48</v>
      </c>
      <c r="C58" s="100" t="s">
        <v>185</v>
      </c>
      <c r="D58" s="116">
        <v>2345.1999999999998</v>
      </c>
      <c r="E58" s="41"/>
      <c r="F58" s="40"/>
      <c r="G58" s="100" t="s">
        <v>185</v>
      </c>
      <c r="H58" s="116">
        <v>1828.2</v>
      </c>
      <c r="I58" s="41"/>
      <c r="J58" s="40"/>
      <c r="K58" s="100" t="s">
        <v>185</v>
      </c>
      <c r="L58" s="116">
        <v>1448.8</v>
      </c>
      <c r="M58" s="41"/>
      <c r="N58" s="40"/>
      <c r="O58" s="100" t="s">
        <v>185</v>
      </c>
      <c r="P58" s="116">
        <v>5622.2</v>
      </c>
      <c r="Q58" s="41"/>
    </row>
    <row r="59" spans="1:17" ht="15.75" thickBot="1">
      <c r="A59" s="13"/>
      <c r="B59" s="99"/>
      <c r="C59" s="101"/>
      <c r="D59" s="117"/>
      <c r="E59" s="55"/>
      <c r="F59" s="40"/>
      <c r="G59" s="101"/>
      <c r="H59" s="117"/>
      <c r="I59" s="55"/>
      <c r="J59" s="40"/>
      <c r="K59" s="101"/>
      <c r="L59" s="117"/>
      <c r="M59" s="55"/>
      <c r="N59" s="40"/>
      <c r="O59" s="101"/>
      <c r="P59" s="117"/>
      <c r="Q59" s="55"/>
    </row>
    <row r="60" spans="1:17" ht="15.75" thickTop="1">
      <c r="A60" s="13"/>
      <c r="B60" s="99" t="s">
        <v>759</v>
      </c>
      <c r="C60" s="134"/>
      <c r="D60" s="134"/>
      <c r="E60" s="56"/>
      <c r="F60" s="40"/>
      <c r="G60" s="134"/>
      <c r="H60" s="134"/>
      <c r="I60" s="56"/>
      <c r="J60" s="40"/>
      <c r="K60" s="134"/>
      <c r="L60" s="134"/>
      <c r="M60" s="56"/>
      <c r="N60" s="40"/>
      <c r="O60" s="134"/>
      <c r="P60" s="134"/>
      <c r="Q60" s="56"/>
    </row>
    <row r="61" spans="1:17">
      <c r="A61" s="13"/>
      <c r="B61" s="99"/>
      <c r="C61" s="97"/>
      <c r="D61" s="97"/>
      <c r="E61" s="40"/>
      <c r="F61" s="40"/>
      <c r="G61" s="97"/>
      <c r="H61" s="97"/>
      <c r="I61" s="40"/>
      <c r="J61" s="40"/>
      <c r="K61" s="97"/>
      <c r="L61" s="97"/>
      <c r="M61" s="40"/>
      <c r="N61" s="40"/>
      <c r="O61" s="97"/>
      <c r="P61" s="97"/>
      <c r="Q61" s="40"/>
    </row>
    <row r="62" spans="1:17">
      <c r="A62" s="13"/>
      <c r="B62" s="96" t="s">
        <v>760</v>
      </c>
      <c r="C62" s="96" t="s">
        <v>185</v>
      </c>
      <c r="D62" s="97" t="s">
        <v>186</v>
      </c>
      <c r="E62" s="40"/>
      <c r="F62" s="40"/>
      <c r="G62" s="96" t="s">
        <v>185</v>
      </c>
      <c r="H62" s="97">
        <v>76.400000000000006</v>
      </c>
      <c r="I62" s="40"/>
      <c r="J62" s="40"/>
      <c r="K62" s="96" t="s">
        <v>185</v>
      </c>
      <c r="L62" s="97" t="s">
        <v>186</v>
      </c>
      <c r="M62" s="40"/>
      <c r="N62" s="40"/>
      <c r="O62" s="99" t="s">
        <v>185</v>
      </c>
      <c r="P62" s="102">
        <v>76.400000000000006</v>
      </c>
      <c r="Q62" s="40"/>
    </row>
    <row r="63" spans="1:17">
      <c r="A63" s="13"/>
      <c r="B63" s="96"/>
      <c r="C63" s="96"/>
      <c r="D63" s="97"/>
      <c r="E63" s="40"/>
      <c r="F63" s="40"/>
      <c r="G63" s="96"/>
      <c r="H63" s="97"/>
      <c r="I63" s="40"/>
      <c r="J63" s="40"/>
      <c r="K63" s="96"/>
      <c r="L63" s="97"/>
      <c r="M63" s="40"/>
      <c r="N63" s="40"/>
      <c r="O63" s="99"/>
      <c r="P63" s="102"/>
      <c r="Q63" s="40"/>
    </row>
    <row r="64" spans="1:17">
      <c r="A64" s="13"/>
      <c r="B64" s="96" t="s">
        <v>649</v>
      </c>
      <c r="C64" s="97" t="s">
        <v>186</v>
      </c>
      <c r="D64" s="97"/>
      <c r="E64" s="40"/>
      <c r="F64" s="40"/>
      <c r="G64" s="97" t="s">
        <v>186</v>
      </c>
      <c r="H64" s="97"/>
      <c r="I64" s="40"/>
      <c r="J64" s="40"/>
      <c r="K64" s="97">
        <v>81.8</v>
      </c>
      <c r="L64" s="97"/>
      <c r="M64" s="40"/>
      <c r="N64" s="40"/>
      <c r="O64" s="102">
        <v>81.8</v>
      </c>
      <c r="P64" s="102"/>
      <c r="Q64" s="40"/>
    </row>
    <row r="65" spans="1:33" ht="15.75" thickBot="1">
      <c r="A65" s="13"/>
      <c r="B65" s="96"/>
      <c r="C65" s="98"/>
      <c r="D65" s="98"/>
      <c r="E65" s="46"/>
      <c r="F65" s="40"/>
      <c r="G65" s="98"/>
      <c r="H65" s="98"/>
      <c r="I65" s="46"/>
      <c r="J65" s="40"/>
      <c r="K65" s="98"/>
      <c r="L65" s="98"/>
      <c r="M65" s="46"/>
      <c r="N65" s="40"/>
      <c r="O65" s="105"/>
      <c r="P65" s="105"/>
      <c r="Q65" s="46"/>
    </row>
    <row r="66" spans="1:33">
      <c r="A66" s="13"/>
      <c r="B66" s="99" t="s">
        <v>55</v>
      </c>
      <c r="C66" s="100" t="s">
        <v>185</v>
      </c>
      <c r="D66" s="103" t="s">
        <v>186</v>
      </c>
      <c r="E66" s="41"/>
      <c r="F66" s="40"/>
      <c r="G66" s="100" t="s">
        <v>185</v>
      </c>
      <c r="H66" s="103">
        <v>76.400000000000006</v>
      </c>
      <c r="I66" s="41"/>
      <c r="J66" s="40"/>
      <c r="K66" s="100" t="s">
        <v>185</v>
      </c>
      <c r="L66" s="103">
        <v>81.8</v>
      </c>
      <c r="M66" s="41"/>
      <c r="N66" s="40"/>
      <c r="O66" s="100" t="s">
        <v>185</v>
      </c>
      <c r="P66" s="103">
        <v>158.19999999999999</v>
      </c>
      <c r="Q66" s="41"/>
    </row>
    <row r="67" spans="1:33" ht="15.75" thickBot="1">
      <c r="A67" s="13"/>
      <c r="B67" s="99"/>
      <c r="C67" s="101"/>
      <c r="D67" s="104"/>
      <c r="E67" s="55"/>
      <c r="F67" s="40"/>
      <c r="G67" s="101"/>
      <c r="H67" s="104"/>
      <c r="I67" s="55"/>
      <c r="J67" s="40"/>
      <c r="K67" s="101"/>
      <c r="L67" s="104"/>
      <c r="M67" s="55"/>
      <c r="N67" s="40"/>
      <c r="O67" s="101"/>
      <c r="P67" s="104"/>
      <c r="Q67" s="55"/>
    </row>
    <row r="68" spans="1:33" ht="15.75" thickTop="1">
      <c r="A68" s="13"/>
      <c r="B68" s="40" t="s">
        <v>205</v>
      </c>
      <c r="C68" s="40"/>
      <c r="D68" s="40"/>
      <c r="E68" s="40"/>
      <c r="F68" s="40"/>
      <c r="G68" s="40"/>
      <c r="H68" s="40"/>
      <c r="I68" s="40"/>
      <c r="J68" s="40"/>
      <c r="K68" s="40"/>
      <c r="L68" s="40"/>
      <c r="M68" s="40"/>
      <c r="N68" s="40"/>
      <c r="O68" s="40"/>
      <c r="P68" s="40"/>
      <c r="Q68" s="40"/>
      <c r="R68" s="40"/>
      <c r="S68" s="40"/>
      <c r="T68" s="40"/>
      <c r="U68" s="40"/>
      <c r="V68" s="40"/>
      <c r="W68" s="40"/>
      <c r="X68" s="40"/>
      <c r="Y68" s="40"/>
      <c r="Z68" s="40"/>
      <c r="AA68" s="40"/>
      <c r="AB68" s="40"/>
      <c r="AC68" s="40"/>
      <c r="AD68" s="40"/>
      <c r="AE68" s="40"/>
      <c r="AF68" s="40"/>
      <c r="AG68" s="40"/>
    </row>
    <row r="69" spans="1:33">
      <c r="A69" s="13"/>
      <c r="B69" s="18"/>
      <c r="C69" s="18"/>
    </row>
    <row r="70" spans="1:33" ht="22.5">
      <c r="A70" s="13"/>
      <c r="B70" s="60" t="s">
        <v>135</v>
      </c>
      <c r="C70" s="77" t="s">
        <v>761</v>
      </c>
    </row>
    <row r="71" spans="1:33">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c r="AC71" s="12"/>
      <c r="AD71" s="12"/>
      <c r="AE71" s="12"/>
      <c r="AF71" s="12"/>
      <c r="AG71" s="12"/>
    </row>
    <row r="72" spans="1:33">
      <c r="A72" s="13"/>
      <c r="B72" s="82" t="s">
        <v>762</v>
      </c>
      <c r="C72" s="82"/>
      <c r="D72" s="82"/>
      <c r="E72" s="82"/>
      <c r="F72" s="82"/>
      <c r="G72" s="82"/>
      <c r="H72" s="82"/>
      <c r="I72" s="82"/>
      <c r="J72" s="82"/>
      <c r="K72" s="82"/>
      <c r="L72" s="82"/>
      <c r="M72" s="82"/>
      <c r="N72" s="82"/>
      <c r="O72" s="82"/>
      <c r="P72" s="82"/>
      <c r="Q72" s="82"/>
      <c r="R72" s="82"/>
      <c r="S72" s="82"/>
      <c r="T72" s="82"/>
      <c r="U72" s="82"/>
      <c r="V72" s="82"/>
      <c r="W72" s="82"/>
      <c r="X72" s="82"/>
      <c r="Y72" s="82"/>
      <c r="Z72" s="82"/>
      <c r="AA72" s="82"/>
      <c r="AB72" s="82"/>
      <c r="AC72" s="82"/>
      <c r="AD72" s="82"/>
      <c r="AE72" s="82"/>
      <c r="AF72" s="82"/>
      <c r="AG72" s="82"/>
    </row>
    <row r="73" spans="1:33">
      <c r="A73" s="13"/>
      <c r="B73" s="33"/>
      <c r="C73" s="33"/>
      <c r="D73" s="33"/>
      <c r="E73" s="33"/>
      <c r="F73" s="33"/>
      <c r="G73" s="33"/>
      <c r="H73" s="33"/>
      <c r="I73" s="33"/>
      <c r="J73" s="33"/>
      <c r="K73" s="33"/>
      <c r="L73" s="33"/>
      <c r="M73" s="33"/>
      <c r="N73" s="33"/>
      <c r="O73" s="33"/>
      <c r="P73" s="33"/>
      <c r="Q73" s="33"/>
      <c r="R73" s="33"/>
      <c r="S73" s="33"/>
      <c r="T73" s="33"/>
      <c r="U73" s="33"/>
      <c r="V73" s="33"/>
      <c r="W73" s="33"/>
      <c r="X73" s="33"/>
      <c r="Y73" s="33"/>
      <c r="Z73" s="33"/>
      <c r="AA73" s="33"/>
      <c r="AB73" s="33"/>
      <c r="AC73" s="33"/>
      <c r="AD73" s="33"/>
      <c r="AE73" s="33"/>
      <c r="AF73" s="33"/>
      <c r="AG73" s="33"/>
    </row>
    <row r="74" spans="1:33">
      <c r="A74" s="13"/>
      <c r="B74" s="33"/>
      <c r="C74" s="33"/>
      <c r="D74" s="33"/>
      <c r="E74" s="33"/>
      <c r="F74" s="33"/>
      <c r="G74" s="33"/>
      <c r="H74" s="33"/>
      <c r="I74" s="33"/>
      <c r="J74" s="33"/>
      <c r="K74" s="33"/>
      <c r="L74" s="33"/>
      <c r="M74" s="33"/>
      <c r="N74" s="33"/>
      <c r="O74" s="33"/>
      <c r="P74" s="33"/>
      <c r="Q74" s="33"/>
    </row>
    <row r="75" spans="1:33">
      <c r="A75" s="13"/>
      <c r="B75" s="18"/>
      <c r="C75" s="18"/>
      <c r="D75" s="18"/>
      <c r="E75" s="18"/>
      <c r="F75" s="18"/>
      <c r="G75" s="18"/>
      <c r="H75" s="18"/>
      <c r="I75" s="18"/>
      <c r="J75" s="18"/>
      <c r="K75" s="18"/>
      <c r="L75" s="18"/>
      <c r="M75" s="18"/>
      <c r="N75" s="18"/>
      <c r="O75" s="18"/>
      <c r="P75" s="18"/>
      <c r="Q75" s="18"/>
    </row>
    <row r="76" spans="1:33">
      <c r="A76" s="13"/>
      <c r="B76" s="15"/>
      <c r="C76" s="37" t="s">
        <v>484</v>
      </c>
      <c r="D76" s="37"/>
      <c r="E76" s="37"/>
      <c r="F76" s="37"/>
      <c r="G76" s="37"/>
      <c r="H76" s="37"/>
      <c r="I76" s="37"/>
      <c r="J76" s="37"/>
      <c r="K76" s="37"/>
      <c r="L76" s="37"/>
      <c r="M76" s="37"/>
      <c r="N76" s="37"/>
      <c r="O76" s="37"/>
      <c r="P76" s="37"/>
      <c r="Q76" s="37"/>
    </row>
    <row r="77" spans="1:33" ht="24" thickBot="1">
      <c r="A77" s="13"/>
      <c r="B77" s="67" t="s">
        <v>752</v>
      </c>
      <c r="C77" s="113">
        <v>41274</v>
      </c>
      <c r="D77" s="113"/>
      <c r="E77" s="113"/>
      <c r="F77" s="113"/>
      <c r="G77" s="113"/>
      <c r="H77" s="113"/>
      <c r="I77" s="113"/>
      <c r="J77" s="113"/>
      <c r="K77" s="113"/>
      <c r="L77" s="113"/>
      <c r="M77" s="113"/>
      <c r="N77" s="113"/>
      <c r="O77" s="113"/>
      <c r="P77" s="113"/>
      <c r="Q77" s="113"/>
    </row>
    <row r="78" spans="1:33" ht="15.75" thickBot="1">
      <c r="A78" s="13"/>
      <c r="B78" s="66" t="s">
        <v>173</v>
      </c>
      <c r="C78" s="35" t="s">
        <v>753</v>
      </c>
      <c r="D78" s="35"/>
      <c r="E78" s="35"/>
      <c r="F78" s="15"/>
      <c r="G78" s="35" t="s">
        <v>754</v>
      </c>
      <c r="H78" s="35"/>
      <c r="I78" s="35"/>
      <c r="J78" s="15"/>
      <c r="K78" s="35" t="s">
        <v>755</v>
      </c>
      <c r="L78" s="35"/>
      <c r="M78" s="35"/>
      <c r="N78" s="15"/>
      <c r="O78" s="35" t="s">
        <v>129</v>
      </c>
      <c r="P78" s="35"/>
      <c r="Q78" s="35"/>
    </row>
    <row r="79" spans="1:33">
      <c r="A79" s="13"/>
      <c r="B79" s="136" t="s">
        <v>677</v>
      </c>
      <c r="C79" s="107"/>
      <c r="D79" s="107"/>
      <c r="E79" s="41"/>
      <c r="F79" s="40"/>
      <c r="G79" s="107"/>
      <c r="H79" s="107"/>
      <c r="I79" s="41"/>
      <c r="J79" s="40"/>
      <c r="K79" s="107"/>
      <c r="L79" s="107"/>
      <c r="M79" s="41"/>
      <c r="N79" s="40"/>
      <c r="O79" s="107"/>
      <c r="P79" s="107"/>
      <c r="Q79" s="41"/>
    </row>
    <row r="80" spans="1:33">
      <c r="A80" s="13"/>
      <c r="B80" s="136"/>
      <c r="C80" s="97"/>
      <c r="D80" s="97"/>
      <c r="E80" s="40"/>
      <c r="F80" s="40"/>
      <c r="G80" s="97"/>
      <c r="H80" s="97"/>
      <c r="I80" s="40"/>
      <c r="J80" s="40"/>
      <c r="K80" s="97"/>
      <c r="L80" s="97"/>
      <c r="M80" s="40"/>
      <c r="N80" s="40"/>
      <c r="O80" s="97"/>
      <c r="P80" s="97"/>
      <c r="Q80" s="40"/>
    </row>
    <row r="81" spans="1:17">
      <c r="A81" s="13"/>
      <c r="B81" s="131" t="s">
        <v>109</v>
      </c>
      <c r="C81" s="96"/>
      <c r="D81" s="96"/>
      <c r="E81" s="96"/>
      <c r="F81" s="15"/>
      <c r="G81" s="96"/>
      <c r="H81" s="96"/>
      <c r="I81" s="96"/>
      <c r="J81" s="15"/>
      <c r="K81" s="96"/>
      <c r="L81" s="96"/>
      <c r="M81" s="96"/>
      <c r="N81" s="15"/>
      <c r="O81" s="96"/>
      <c r="P81" s="96"/>
      <c r="Q81" s="96"/>
    </row>
    <row r="82" spans="1:17">
      <c r="A82" s="13"/>
      <c r="B82" s="133" t="s">
        <v>439</v>
      </c>
      <c r="C82" s="96" t="s">
        <v>185</v>
      </c>
      <c r="D82" s="97" t="s">
        <v>186</v>
      </c>
      <c r="E82" s="40"/>
      <c r="F82" s="40"/>
      <c r="G82" s="96" t="s">
        <v>185</v>
      </c>
      <c r="H82" s="97">
        <v>14.3</v>
      </c>
      <c r="I82" s="40"/>
      <c r="J82" s="40"/>
      <c r="K82" s="96" t="s">
        <v>185</v>
      </c>
      <c r="L82" s="97">
        <v>25.9</v>
      </c>
      <c r="M82" s="40"/>
      <c r="N82" s="96" t="s">
        <v>135</v>
      </c>
      <c r="O82" s="99" t="s">
        <v>185</v>
      </c>
      <c r="P82" s="102">
        <v>40.200000000000003</v>
      </c>
      <c r="Q82" s="40"/>
    </row>
    <row r="83" spans="1:17">
      <c r="A83" s="13"/>
      <c r="B83" s="133"/>
      <c r="C83" s="96"/>
      <c r="D83" s="97"/>
      <c r="E83" s="40"/>
      <c r="F83" s="40"/>
      <c r="G83" s="96"/>
      <c r="H83" s="97"/>
      <c r="I83" s="40"/>
      <c r="J83" s="40"/>
      <c r="K83" s="96"/>
      <c r="L83" s="97"/>
      <c r="M83" s="40"/>
      <c r="N83" s="96"/>
      <c r="O83" s="99"/>
      <c r="P83" s="102"/>
      <c r="Q83" s="40"/>
    </row>
    <row r="84" spans="1:17">
      <c r="A84" s="13"/>
      <c r="B84" s="133" t="s">
        <v>440</v>
      </c>
      <c r="C84" s="97" t="s">
        <v>186</v>
      </c>
      <c r="D84" s="97"/>
      <c r="E84" s="40"/>
      <c r="F84" s="40"/>
      <c r="G84" s="97">
        <v>14.8</v>
      </c>
      <c r="H84" s="97"/>
      <c r="I84" s="40"/>
      <c r="J84" s="40"/>
      <c r="K84" s="97">
        <v>116.1</v>
      </c>
      <c r="L84" s="97"/>
      <c r="M84" s="40"/>
      <c r="N84" s="40"/>
      <c r="O84" s="102">
        <v>130.9</v>
      </c>
      <c r="P84" s="102"/>
      <c r="Q84" s="40"/>
    </row>
    <row r="85" spans="1:17">
      <c r="A85" s="13"/>
      <c r="B85" s="133"/>
      <c r="C85" s="97"/>
      <c r="D85" s="97"/>
      <c r="E85" s="40"/>
      <c r="F85" s="40"/>
      <c r="G85" s="97"/>
      <c r="H85" s="97"/>
      <c r="I85" s="40"/>
      <c r="J85" s="40"/>
      <c r="K85" s="97"/>
      <c r="L85" s="97"/>
      <c r="M85" s="40"/>
      <c r="N85" s="40"/>
      <c r="O85" s="102"/>
      <c r="P85" s="102"/>
      <c r="Q85" s="40"/>
    </row>
    <row r="86" spans="1:17">
      <c r="A86" s="13"/>
      <c r="B86" s="133" t="s">
        <v>441</v>
      </c>
      <c r="C86" s="97" t="s">
        <v>186</v>
      </c>
      <c r="D86" s="97"/>
      <c r="E86" s="40"/>
      <c r="F86" s="40"/>
      <c r="G86" s="97">
        <v>43.8</v>
      </c>
      <c r="H86" s="97"/>
      <c r="I86" s="40"/>
      <c r="J86" s="40"/>
      <c r="K86" s="97">
        <v>8</v>
      </c>
      <c r="L86" s="97"/>
      <c r="M86" s="40"/>
      <c r="N86" s="40"/>
      <c r="O86" s="102">
        <v>51.8</v>
      </c>
      <c r="P86" s="102"/>
      <c r="Q86" s="40"/>
    </row>
    <row r="87" spans="1:17">
      <c r="A87" s="13"/>
      <c r="B87" s="133"/>
      <c r="C87" s="97"/>
      <c r="D87" s="97"/>
      <c r="E87" s="40"/>
      <c r="F87" s="40"/>
      <c r="G87" s="97"/>
      <c r="H87" s="97"/>
      <c r="I87" s="40"/>
      <c r="J87" s="40"/>
      <c r="K87" s="97"/>
      <c r="L87" s="97"/>
      <c r="M87" s="40"/>
      <c r="N87" s="40"/>
      <c r="O87" s="102"/>
      <c r="P87" s="102"/>
      <c r="Q87" s="40"/>
    </row>
    <row r="88" spans="1:17">
      <c r="A88" s="13"/>
      <c r="B88" s="133" t="s">
        <v>442</v>
      </c>
      <c r="C88" s="97" t="s">
        <v>186</v>
      </c>
      <c r="D88" s="97"/>
      <c r="E88" s="40"/>
      <c r="F88" s="40"/>
      <c r="G88" s="114">
        <v>1096</v>
      </c>
      <c r="H88" s="114"/>
      <c r="I88" s="40"/>
      <c r="J88" s="40"/>
      <c r="K88" s="97">
        <v>801.5</v>
      </c>
      <c r="L88" s="97"/>
      <c r="M88" s="40"/>
      <c r="N88" s="40"/>
      <c r="O88" s="115">
        <v>1897.5</v>
      </c>
      <c r="P88" s="115"/>
      <c r="Q88" s="40"/>
    </row>
    <row r="89" spans="1:17">
      <c r="A89" s="13"/>
      <c r="B89" s="133"/>
      <c r="C89" s="97"/>
      <c r="D89" s="97"/>
      <c r="E89" s="40"/>
      <c r="F89" s="40"/>
      <c r="G89" s="114"/>
      <c r="H89" s="114"/>
      <c r="I89" s="40"/>
      <c r="J89" s="40"/>
      <c r="K89" s="97"/>
      <c r="L89" s="97"/>
      <c r="M89" s="40"/>
      <c r="N89" s="40"/>
      <c r="O89" s="115"/>
      <c r="P89" s="115"/>
      <c r="Q89" s="40"/>
    </row>
    <row r="90" spans="1:17">
      <c r="A90" s="13"/>
      <c r="B90" s="133" t="s">
        <v>456</v>
      </c>
      <c r="C90" s="97" t="s">
        <v>186</v>
      </c>
      <c r="D90" s="97"/>
      <c r="E90" s="40"/>
      <c r="F90" s="40"/>
      <c r="G90" s="97">
        <v>234.7</v>
      </c>
      <c r="H90" s="97"/>
      <c r="I90" s="40"/>
      <c r="J90" s="40"/>
      <c r="K90" s="97">
        <v>19.3</v>
      </c>
      <c r="L90" s="97"/>
      <c r="M90" s="40"/>
      <c r="N90" s="40"/>
      <c r="O90" s="102">
        <v>254</v>
      </c>
      <c r="P90" s="102"/>
      <c r="Q90" s="40"/>
    </row>
    <row r="91" spans="1:17">
      <c r="A91" s="13"/>
      <c r="B91" s="133"/>
      <c r="C91" s="97"/>
      <c r="D91" s="97"/>
      <c r="E91" s="40"/>
      <c r="F91" s="40"/>
      <c r="G91" s="97"/>
      <c r="H91" s="97"/>
      <c r="I91" s="40"/>
      <c r="J91" s="40"/>
      <c r="K91" s="97"/>
      <c r="L91" s="97"/>
      <c r="M91" s="40"/>
      <c r="N91" s="40"/>
      <c r="O91" s="102"/>
      <c r="P91" s="102"/>
      <c r="Q91" s="40"/>
    </row>
    <row r="92" spans="1:17">
      <c r="A92" s="13"/>
      <c r="B92" s="133" t="s">
        <v>458</v>
      </c>
      <c r="C92" s="97" t="s">
        <v>186</v>
      </c>
      <c r="D92" s="97"/>
      <c r="E92" s="40"/>
      <c r="F92" s="40"/>
      <c r="G92" s="97">
        <v>199.9</v>
      </c>
      <c r="H92" s="97"/>
      <c r="I92" s="40"/>
      <c r="J92" s="40"/>
      <c r="K92" s="97">
        <v>222.6</v>
      </c>
      <c r="L92" s="97"/>
      <c r="M92" s="40"/>
      <c r="N92" s="40"/>
      <c r="O92" s="102">
        <v>422.5</v>
      </c>
      <c r="P92" s="102"/>
      <c r="Q92" s="40"/>
    </row>
    <row r="93" spans="1:17">
      <c r="A93" s="13"/>
      <c r="B93" s="133"/>
      <c r="C93" s="97"/>
      <c r="D93" s="97"/>
      <c r="E93" s="40"/>
      <c r="F93" s="40"/>
      <c r="G93" s="97"/>
      <c r="H93" s="97"/>
      <c r="I93" s="40"/>
      <c r="J93" s="40"/>
      <c r="K93" s="97"/>
      <c r="L93" s="97"/>
      <c r="M93" s="40"/>
      <c r="N93" s="40"/>
      <c r="O93" s="102"/>
      <c r="P93" s="102"/>
      <c r="Q93" s="40"/>
    </row>
    <row r="94" spans="1:17">
      <c r="A94" s="13"/>
      <c r="B94" s="133" t="s">
        <v>448</v>
      </c>
      <c r="C94" s="97" t="s">
        <v>186</v>
      </c>
      <c r="D94" s="97"/>
      <c r="E94" s="40"/>
      <c r="F94" s="40"/>
      <c r="G94" s="97" t="s">
        <v>186</v>
      </c>
      <c r="H94" s="97"/>
      <c r="I94" s="40"/>
      <c r="J94" s="40"/>
      <c r="K94" s="97">
        <v>56.8</v>
      </c>
      <c r="L94" s="97"/>
      <c r="M94" s="40"/>
      <c r="N94" s="40"/>
      <c r="O94" s="102">
        <v>56.8</v>
      </c>
      <c r="P94" s="102"/>
      <c r="Q94" s="40"/>
    </row>
    <row r="95" spans="1:17">
      <c r="A95" s="13"/>
      <c r="B95" s="133"/>
      <c r="C95" s="97"/>
      <c r="D95" s="97"/>
      <c r="E95" s="40"/>
      <c r="F95" s="40"/>
      <c r="G95" s="97"/>
      <c r="H95" s="97"/>
      <c r="I95" s="40"/>
      <c r="J95" s="40"/>
      <c r="K95" s="97"/>
      <c r="L95" s="97"/>
      <c r="M95" s="40"/>
      <c r="N95" s="40"/>
      <c r="O95" s="102"/>
      <c r="P95" s="102"/>
      <c r="Q95" s="40"/>
    </row>
    <row r="96" spans="1:17">
      <c r="A96" s="13"/>
      <c r="B96" s="133" t="s">
        <v>451</v>
      </c>
      <c r="C96" s="97" t="s">
        <v>186</v>
      </c>
      <c r="D96" s="97"/>
      <c r="E96" s="40"/>
      <c r="F96" s="40"/>
      <c r="G96" s="97">
        <v>38.5</v>
      </c>
      <c r="H96" s="97"/>
      <c r="I96" s="40"/>
      <c r="J96" s="40"/>
      <c r="K96" s="97">
        <v>80.099999999999994</v>
      </c>
      <c r="L96" s="97"/>
      <c r="M96" s="40"/>
      <c r="N96" s="40"/>
      <c r="O96" s="102">
        <v>118.6</v>
      </c>
      <c r="P96" s="102"/>
      <c r="Q96" s="40"/>
    </row>
    <row r="97" spans="1:17" ht="15.75" thickBot="1">
      <c r="A97" s="13"/>
      <c r="B97" s="133"/>
      <c r="C97" s="98"/>
      <c r="D97" s="98"/>
      <c r="E97" s="46"/>
      <c r="F97" s="40"/>
      <c r="G97" s="98"/>
      <c r="H97" s="98"/>
      <c r="I97" s="46"/>
      <c r="J97" s="40"/>
      <c r="K97" s="98"/>
      <c r="L97" s="98"/>
      <c r="M97" s="46"/>
      <c r="N97" s="40"/>
      <c r="O97" s="105"/>
      <c r="P97" s="105"/>
      <c r="Q97" s="46"/>
    </row>
    <row r="98" spans="1:17">
      <c r="A98" s="13"/>
      <c r="B98" s="99" t="s">
        <v>756</v>
      </c>
      <c r="C98" s="107" t="s">
        <v>186</v>
      </c>
      <c r="D98" s="107"/>
      <c r="E98" s="41"/>
      <c r="F98" s="40"/>
      <c r="G98" s="135">
        <v>1642</v>
      </c>
      <c r="H98" s="135"/>
      <c r="I98" s="41"/>
      <c r="J98" s="40"/>
      <c r="K98" s="135">
        <v>1330.3</v>
      </c>
      <c r="L98" s="135"/>
      <c r="M98" s="41"/>
      <c r="N98" s="40"/>
      <c r="O98" s="116">
        <v>2972.3</v>
      </c>
      <c r="P98" s="116"/>
      <c r="Q98" s="41"/>
    </row>
    <row r="99" spans="1:17">
      <c r="A99" s="13"/>
      <c r="B99" s="99"/>
      <c r="C99" s="97"/>
      <c r="D99" s="97"/>
      <c r="E99" s="40"/>
      <c r="F99" s="40"/>
      <c r="G99" s="114"/>
      <c r="H99" s="114"/>
      <c r="I99" s="40"/>
      <c r="J99" s="40"/>
      <c r="K99" s="114"/>
      <c r="L99" s="114"/>
      <c r="M99" s="40"/>
      <c r="N99" s="40"/>
      <c r="O99" s="115"/>
      <c r="P99" s="115"/>
      <c r="Q99" s="40"/>
    </row>
    <row r="100" spans="1:17">
      <c r="A100" s="13"/>
      <c r="B100" s="96" t="s">
        <v>33</v>
      </c>
      <c r="C100" s="97">
        <v>244.9</v>
      </c>
      <c r="D100" s="97"/>
      <c r="E100" s="40"/>
      <c r="F100" s="40"/>
      <c r="G100" s="97" t="s">
        <v>186</v>
      </c>
      <c r="H100" s="97"/>
      <c r="I100" s="40"/>
      <c r="J100" s="40"/>
      <c r="K100" s="97" t="s">
        <v>186</v>
      </c>
      <c r="L100" s="97"/>
      <c r="M100" s="40"/>
      <c r="N100" s="40"/>
      <c r="O100" s="102">
        <v>244.9</v>
      </c>
      <c r="P100" s="102"/>
      <c r="Q100" s="40"/>
    </row>
    <row r="101" spans="1:17">
      <c r="A101" s="13"/>
      <c r="B101" s="96"/>
      <c r="C101" s="97"/>
      <c r="D101" s="97"/>
      <c r="E101" s="40"/>
      <c r="F101" s="40"/>
      <c r="G101" s="97"/>
      <c r="H101" s="97"/>
      <c r="I101" s="40"/>
      <c r="J101" s="40"/>
      <c r="K101" s="97"/>
      <c r="L101" s="97"/>
      <c r="M101" s="40"/>
      <c r="N101" s="40"/>
      <c r="O101" s="102"/>
      <c r="P101" s="102"/>
      <c r="Q101" s="40"/>
    </row>
    <row r="102" spans="1:17">
      <c r="A102" s="13"/>
      <c r="B102" s="133" t="s">
        <v>757</v>
      </c>
      <c r="C102" s="97">
        <v>13.8</v>
      </c>
      <c r="D102" s="97"/>
      <c r="E102" s="40"/>
      <c r="F102" s="40"/>
      <c r="G102" s="97">
        <v>135.6</v>
      </c>
      <c r="H102" s="97"/>
      <c r="I102" s="40"/>
      <c r="J102" s="40"/>
      <c r="K102" s="97" t="s">
        <v>186</v>
      </c>
      <c r="L102" s="97"/>
      <c r="M102" s="40"/>
      <c r="N102" s="40"/>
      <c r="O102" s="102">
        <v>149.4</v>
      </c>
      <c r="P102" s="102"/>
      <c r="Q102" s="40"/>
    </row>
    <row r="103" spans="1:17">
      <c r="A103" s="13"/>
      <c r="B103" s="133"/>
      <c r="C103" s="97"/>
      <c r="D103" s="97"/>
      <c r="E103" s="40"/>
      <c r="F103" s="40"/>
      <c r="G103" s="97"/>
      <c r="H103" s="97"/>
      <c r="I103" s="40"/>
      <c r="J103" s="40"/>
      <c r="K103" s="97"/>
      <c r="L103" s="97"/>
      <c r="M103" s="40"/>
      <c r="N103" s="40"/>
      <c r="O103" s="102"/>
      <c r="P103" s="102"/>
      <c r="Q103" s="40"/>
    </row>
    <row r="104" spans="1:17">
      <c r="A104" s="13"/>
      <c r="B104" s="133" t="s">
        <v>758</v>
      </c>
      <c r="C104" s="97" t="s">
        <v>186</v>
      </c>
      <c r="D104" s="97"/>
      <c r="E104" s="40"/>
      <c r="F104" s="40"/>
      <c r="G104" s="97" t="s">
        <v>186</v>
      </c>
      <c r="H104" s="97"/>
      <c r="I104" s="40"/>
      <c r="J104" s="40"/>
      <c r="K104" s="97" t="s">
        <v>186</v>
      </c>
      <c r="L104" s="97"/>
      <c r="M104" s="40"/>
      <c r="N104" s="40"/>
      <c r="O104" s="102" t="s">
        <v>186</v>
      </c>
      <c r="P104" s="102"/>
      <c r="Q104" s="40"/>
    </row>
    <row r="105" spans="1:17">
      <c r="A105" s="13"/>
      <c r="B105" s="133"/>
      <c r="C105" s="97"/>
      <c r="D105" s="97"/>
      <c r="E105" s="40"/>
      <c r="F105" s="40"/>
      <c r="G105" s="97"/>
      <c r="H105" s="97"/>
      <c r="I105" s="40"/>
      <c r="J105" s="40"/>
      <c r="K105" s="97"/>
      <c r="L105" s="97"/>
      <c r="M105" s="40"/>
      <c r="N105" s="40"/>
      <c r="O105" s="102"/>
      <c r="P105" s="102"/>
      <c r="Q105" s="40"/>
    </row>
    <row r="106" spans="1:17">
      <c r="A106" s="13"/>
      <c r="B106" s="133" t="s">
        <v>37</v>
      </c>
      <c r="C106" s="97" t="s">
        <v>186</v>
      </c>
      <c r="D106" s="97"/>
      <c r="E106" s="40"/>
      <c r="F106" s="40"/>
      <c r="G106" s="97">
        <v>15.8</v>
      </c>
      <c r="H106" s="97"/>
      <c r="I106" s="40"/>
      <c r="J106" s="40"/>
      <c r="K106" s="97">
        <v>22.7</v>
      </c>
      <c r="L106" s="97"/>
      <c r="M106" s="40"/>
      <c r="N106" s="40"/>
      <c r="O106" s="102">
        <v>38.5</v>
      </c>
      <c r="P106" s="102"/>
      <c r="Q106" s="40"/>
    </row>
    <row r="107" spans="1:17">
      <c r="A107" s="13"/>
      <c r="B107" s="133"/>
      <c r="C107" s="97"/>
      <c r="D107" s="97"/>
      <c r="E107" s="40"/>
      <c r="F107" s="40"/>
      <c r="G107" s="97"/>
      <c r="H107" s="97"/>
      <c r="I107" s="40"/>
      <c r="J107" s="40"/>
      <c r="K107" s="97"/>
      <c r="L107" s="97"/>
      <c r="M107" s="40"/>
      <c r="N107" s="40"/>
      <c r="O107" s="102"/>
      <c r="P107" s="102"/>
      <c r="Q107" s="40"/>
    </row>
    <row r="108" spans="1:17">
      <c r="A108" s="13"/>
      <c r="B108" s="133" t="s">
        <v>47</v>
      </c>
      <c r="C108" s="114">
        <v>2061.8000000000002</v>
      </c>
      <c r="D108" s="114"/>
      <c r="E108" s="40"/>
      <c r="F108" s="40"/>
      <c r="G108" s="97" t="s">
        <v>186</v>
      </c>
      <c r="H108" s="97"/>
      <c r="I108" s="40"/>
      <c r="J108" s="40"/>
      <c r="K108" s="97" t="s">
        <v>186</v>
      </c>
      <c r="L108" s="97"/>
      <c r="M108" s="40"/>
      <c r="N108" s="40"/>
      <c r="O108" s="115">
        <v>2061.8000000000002</v>
      </c>
      <c r="P108" s="115"/>
      <c r="Q108" s="40"/>
    </row>
    <row r="109" spans="1:17" ht="15.75" thickBot="1">
      <c r="A109" s="13"/>
      <c r="B109" s="133"/>
      <c r="C109" s="143"/>
      <c r="D109" s="143"/>
      <c r="E109" s="46"/>
      <c r="F109" s="40"/>
      <c r="G109" s="98"/>
      <c r="H109" s="98"/>
      <c r="I109" s="46"/>
      <c r="J109" s="40"/>
      <c r="K109" s="98"/>
      <c r="L109" s="98"/>
      <c r="M109" s="46"/>
      <c r="N109" s="40"/>
      <c r="O109" s="144"/>
      <c r="P109" s="144"/>
      <c r="Q109" s="46"/>
    </row>
    <row r="110" spans="1:17">
      <c r="A110" s="13"/>
      <c r="B110" s="136" t="s">
        <v>48</v>
      </c>
      <c r="C110" s="100" t="s">
        <v>185</v>
      </c>
      <c r="D110" s="116">
        <v>2320.5</v>
      </c>
      <c r="E110" s="41"/>
      <c r="F110" s="40"/>
      <c r="G110" s="100" t="s">
        <v>185</v>
      </c>
      <c r="H110" s="116">
        <v>1793.4</v>
      </c>
      <c r="I110" s="41"/>
      <c r="J110" s="40"/>
      <c r="K110" s="100" t="s">
        <v>185</v>
      </c>
      <c r="L110" s="116">
        <v>1353</v>
      </c>
      <c r="M110" s="41"/>
      <c r="N110" s="40"/>
      <c r="O110" s="100" t="s">
        <v>185</v>
      </c>
      <c r="P110" s="116">
        <v>5466.9</v>
      </c>
      <c r="Q110" s="41"/>
    </row>
    <row r="111" spans="1:17" ht="15.75" thickBot="1">
      <c r="A111" s="13"/>
      <c r="B111" s="136"/>
      <c r="C111" s="101"/>
      <c r="D111" s="117"/>
      <c r="E111" s="55"/>
      <c r="F111" s="40"/>
      <c r="G111" s="101"/>
      <c r="H111" s="117"/>
      <c r="I111" s="55"/>
      <c r="J111" s="40"/>
      <c r="K111" s="101"/>
      <c r="L111" s="117"/>
      <c r="M111" s="55"/>
      <c r="N111" s="40"/>
      <c r="O111" s="101"/>
      <c r="P111" s="117"/>
      <c r="Q111" s="55"/>
    </row>
    <row r="112" spans="1:17" ht="15.75" thickTop="1">
      <c r="A112" s="13"/>
      <c r="B112" s="136" t="s">
        <v>759</v>
      </c>
      <c r="C112" s="134"/>
      <c r="D112" s="134"/>
      <c r="E112" s="56"/>
      <c r="F112" s="40"/>
      <c r="G112" s="134"/>
      <c r="H112" s="134"/>
      <c r="I112" s="56"/>
      <c r="J112" s="40"/>
      <c r="K112" s="134"/>
      <c r="L112" s="134"/>
      <c r="M112" s="56"/>
      <c r="N112" s="40"/>
      <c r="O112" s="134"/>
      <c r="P112" s="134"/>
      <c r="Q112" s="56"/>
    </row>
    <row r="113" spans="1:33">
      <c r="A113" s="13"/>
      <c r="B113" s="136"/>
      <c r="C113" s="97"/>
      <c r="D113" s="97"/>
      <c r="E113" s="40"/>
      <c r="F113" s="40"/>
      <c r="G113" s="97"/>
      <c r="H113" s="97"/>
      <c r="I113" s="40"/>
      <c r="J113" s="40"/>
      <c r="K113" s="97"/>
      <c r="L113" s="97"/>
      <c r="M113" s="40"/>
      <c r="N113" s="40"/>
      <c r="O113" s="97"/>
      <c r="P113" s="97"/>
      <c r="Q113" s="40"/>
    </row>
    <row r="114" spans="1:33">
      <c r="A114" s="13"/>
      <c r="B114" s="133" t="s">
        <v>760</v>
      </c>
      <c r="C114" s="96" t="s">
        <v>185</v>
      </c>
      <c r="D114" s="97" t="s">
        <v>186</v>
      </c>
      <c r="E114" s="40"/>
      <c r="F114" s="40"/>
      <c r="G114" s="96" t="s">
        <v>185</v>
      </c>
      <c r="H114" s="97">
        <v>45.7</v>
      </c>
      <c r="I114" s="40"/>
      <c r="J114" s="40"/>
      <c r="K114" s="96" t="s">
        <v>185</v>
      </c>
      <c r="L114" s="97" t="s">
        <v>186</v>
      </c>
      <c r="M114" s="40"/>
      <c r="N114" s="40"/>
      <c r="O114" s="99" t="s">
        <v>185</v>
      </c>
      <c r="P114" s="102">
        <v>45.7</v>
      </c>
      <c r="Q114" s="40"/>
    </row>
    <row r="115" spans="1:33">
      <c r="A115" s="13"/>
      <c r="B115" s="133"/>
      <c r="C115" s="96"/>
      <c r="D115" s="97"/>
      <c r="E115" s="40"/>
      <c r="F115" s="40"/>
      <c r="G115" s="96"/>
      <c r="H115" s="97"/>
      <c r="I115" s="40"/>
      <c r="J115" s="40"/>
      <c r="K115" s="96"/>
      <c r="L115" s="97"/>
      <c r="M115" s="40"/>
      <c r="N115" s="40"/>
      <c r="O115" s="99"/>
      <c r="P115" s="102"/>
      <c r="Q115" s="40"/>
    </row>
    <row r="116" spans="1:33">
      <c r="A116" s="13"/>
      <c r="B116" s="133" t="s">
        <v>649</v>
      </c>
      <c r="C116" s="97" t="s">
        <v>186</v>
      </c>
      <c r="D116" s="97"/>
      <c r="E116" s="40"/>
      <c r="F116" s="40"/>
      <c r="G116" s="97" t="s">
        <v>186</v>
      </c>
      <c r="H116" s="97"/>
      <c r="I116" s="40"/>
      <c r="J116" s="40"/>
      <c r="K116" s="97">
        <v>79.5</v>
      </c>
      <c r="L116" s="97"/>
      <c r="M116" s="40"/>
      <c r="N116" s="40"/>
      <c r="O116" s="102">
        <v>79.5</v>
      </c>
      <c r="P116" s="102"/>
      <c r="Q116" s="40"/>
    </row>
    <row r="117" spans="1:33" ht="15.75" thickBot="1">
      <c r="A117" s="13"/>
      <c r="B117" s="133"/>
      <c r="C117" s="98"/>
      <c r="D117" s="98"/>
      <c r="E117" s="46"/>
      <c r="F117" s="40"/>
      <c r="G117" s="98"/>
      <c r="H117" s="98"/>
      <c r="I117" s="46"/>
      <c r="J117" s="40"/>
      <c r="K117" s="98"/>
      <c r="L117" s="98"/>
      <c r="M117" s="46"/>
      <c r="N117" s="40"/>
      <c r="O117" s="105"/>
      <c r="P117" s="105"/>
      <c r="Q117" s="46"/>
    </row>
    <row r="118" spans="1:33">
      <c r="A118" s="13"/>
      <c r="B118" s="136" t="s">
        <v>55</v>
      </c>
      <c r="C118" s="100" t="s">
        <v>185</v>
      </c>
      <c r="D118" s="103" t="s">
        <v>186</v>
      </c>
      <c r="E118" s="41"/>
      <c r="F118" s="40"/>
      <c r="G118" s="100" t="s">
        <v>185</v>
      </c>
      <c r="H118" s="103">
        <v>45.7</v>
      </c>
      <c r="I118" s="41"/>
      <c r="J118" s="40"/>
      <c r="K118" s="100" t="s">
        <v>185</v>
      </c>
      <c r="L118" s="103">
        <v>79.5</v>
      </c>
      <c r="M118" s="41"/>
      <c r="N118" s="40"/>
      <c r="O118" s="100" t="s">
        <v>185</v>
      </c>
      <c r="P118" s="103">
        <v>125.2</v>
      </c>
      <c r="Q118" s="41"/>
    </row>
    <row r="119" spans="1:33" ht="15.75" thickBot="1">
      <c r="A119" s="13"/>
      <c r="B119" s="136"/>
      <c r="C119" s="101"/>
      <c r="D119" s="104"/>
      <c r="E119" s="55"/>
      <c r="F119" s="40"/>
      <c r="G119" s="101"/>
      <c r="H119" s="104"/>
      <c r="I119" s="55"/>
      <c r="J119" s="40"/>
      <c r="K119" s="101"/>
      <c r="L119" s="104"/>
      <c r="M119" s="55"/>
      <c r="N119" s="40"/>
      <c r="O119" s="101"/>
      <c r="P119" s="104"/>
      <c r="Q119" s="55"/>
    </row>
    <row r="120" spans="1:33" ht="15.75" thickTop="1">
      <c r="A120" s="13"/>
      <c r="B120" s="40" t="s">
        <v>205</v>
      </c>
      <c r="C120" s="40"/>
      <c r="D120" s="40"/>
      <c r="E120" s="40"/>
      <c r="F120" s="40"/>
      <c r="G120" s="40"/>
      <c r="H120" s="40"/>
      <c r="I120" s="40"/>
      <c r="J120" s="40"/>
      <c r="K120" s="40"/>
      <c r="L120" s="40"/>
      <c r="M120" s="40"/>
      <c r="N120" s="40"/>
      <c r="O120" s="40"/>
      <c r="P120" s="40"/>
      <c r="Q120" s="40"/>
      <c r="R120" s="40"/>
      <c r="S120" s="40"/>
      <c r="T120" s="40"/>
      <c r="U120" s="40"/>
      <c r="V120" s="40"/>
      <c r="W120" s="40"/>
      <c r="X120" s="40"/>
      <c r="Y120" s="40"/>
      <c r="Z120" s="40"/>
      <c r="AA120" s="40"/>
      <c r="AB120" s="40"/>
      <c r="AC120" s="40"/>
      <c r="AD120" s="40"/>
      <c r="AE120" s="40"/>
      <c r="AF120" s="40"/>
      <c r="AG120" s="40"/>
    </row>
    <row r="121" spans="1:33">
      <c r="A121" s="13"/>
      <c r="B121" s="18"/>
      <c r="C121" s="18"/>
    </row>
    <row r="122" spans="1:33" ht="22.5">
      <c r="A122" s="13"/>
      <c r="B122" s="60" t="s">
        <v>135</v>
      </c>
      <c r="C122" s="77" t="s">
        <v>761</v>
      </c>
    </row>
    <row r="123" spans="1:33">
      <c r="A123" s="13"/>
      <c r="B123" s="12"/>
      <c r="C123" s="12"/>
      <c r="D123" s="12"/>
      <c r="E123" s="12"/>
      <c r="F123" s="12"/>
      <c r="G123" s="12"/>
      <c r="H123" s="12"/>
      <c r="I123" s="12"/>
      <c r="J123" s="12"/>
      <c r="K123" s="12"/>
      <c r="L123" s="12"/>
      <c r="M123" s="12"/>
      <c r="N123" s="12"/>
      <c r="O123" s="12"/>
      <c r="P123" s="12"/>
      <c r="Q123" s="12"/>
      <c r="R123" s="12"/>
      <c r="S123" s="12"/>
      <c r="T123" s="12"/>
      <c r="U123" s="12"/>
      <c r="V123" s="12"/>
      <c r="W123" s="12"/>
      <c r="X123" s="12"/>
      <c r="Y123" s="12"/>
      <c r="Z123" s="12"/>
      <c r="AA123" s="12"/>
      <c r="AB123" s="12"/>
      <c r="AC123" s="12"/>
      <c r="AD123" s="12"/>
      <c r="AE123" s="12"/>
      <c r="AF123" s="12"/>
      <c r="AG123" s="12"/>
    </row>
    <row r="124" spans="1:33">
      <c r="A124" s="13"/>
      <c r="B124" s="82" t="s">
        <v>763</v>
      </c>
      <c r="C124" s="82"/>
      <c r="D124" s="82"/>
      <c r="E124" s="82"/>
      <c r="F124" s="82"/>
      <c r="G124" s="82"/>
      <c r="H124" s="82"/>
      <c r="I124" s="82"/>
      <c r="J124" s="82"/>
      <c r="K124" s="82"/>
      <c r="L124" s="82"/>
      <c r="M124" s="82"/>
      <c r="N124" s="82"/>
      <c r="O124" s="82"/>
      <c r="P124" s="82"/>
      <c r="Q124" s="82"/>
      <c r="R124" s="82"/>
      <c r="S124" s="82"/>
      <c r="T124" s="82"/>
      <c r="U124" s="82"/>
      <c r="V124" s="82"/>
      <c r="W124" s="82"/>
      <c r="X124" s="82"/>
      <c r="Y124" s="82"/>
      <c r="Z124" s="82"/>
      <c r="AA124" s="82"/>
      <c r="AB124" s="82"/>
      <c r="AC124" s="82"/>
      <c r="AD124" s="82"/>
      <c r="AE124" s="82"/>
      <c r="AF124" s="82"/>
      <c r="AG124" s="82"/>
    </row>
    <row r="125" spans="1:33">
      <c r="A125" s="13"/>
      <c r="B125" s="12"/>
      <c r="C125" s="12"/>
      <c r="D125" s="12"/>
      <c r="E125" s="12"/>
      <c r="F125" s="12"/>
      <c r="G125" s="12"/>
      <c r="H125" s="12"/>
      <c r="I125" s="12"/>
      <c r="J125" s="12"/>
      <c r="K125" s="12"/>
      <c r="L125" s="12"/>
      <c r="M125" s="12"/>
      <c r="N125" s="12"/>
      <c r="O125" s="12"/>
      <c r="P125" s="12"/>
      <c r="Q125" s="12"/>
      <c r="R125" s="12"/>
      <c r="S125" s="12"/>
      <c r="T125" s="12"/>
      <c r="U125" s="12"/>
      <c r="V125" s="12"/>
      <c r="W125" s="12"/>
      <c r="X125" s="12"/>
      <c r="Y125" s="12"/>
      <c r="Z125" s="12"/>
      <c r="AA125" s="12"/>
      <c r="AB125" s="12"/>
      <c r="AC125" s="12"/>
      <c r="AD125" s="12"/>
      <c r="AE125" s="12"/>
      <c r="AF125" s="12"/>
      <c r="AG125" s="12"/>
    </row>
    <row r="126" spans="1:33">
      <c r="A126" s="13"/>
      <c r="B126" s="82" t="s">
        <v>764</v>
      </c>
      <c r="C126" s="82"/>
      <c r="D126" s="82"/>
      <c r="E126" s="82"/>
      <c r="F126" s="82"/>
      <c r="G126" s="82"/>
      <c r="H126" s="82"/>
      <c r="I126" s="82"/>
      <c r="J126" s="82"/>
      <c r="K126" s="82"/>
      <c r="L126" s="82"/>
      <c r="M126" s="82"/>
      <c r="N126" s="82"/>
      <c r="O126" s="82"/>
      <c r="P126" s="82"/>
      <c r="Q126" s="82"/>
      <c r="R126" s="82"/>
      <c r="S126" s="82"/>
      <c r="T126" s="82"/>
      <c r="U126" s="82"/>
      <c r="V126" s="82"/>
      <c r="W126" s="82"/>
      <c r="X126" s="82"/>
      <c r="Y126" s="82"/>
      <c r="Z126" s="82"/>
      <c r="AA126" s="82"/>
      <c r="AB126" s="82"/>
      <c r="AC126" s="82"/>
      <c r="AD126" s="82"/>
      <c r="AE126" s="82"/>
      <c r="AF126" s="82"/>
      <c r="AG126" s="82"/>
    </row>
    <row r="127" spans="1:33">
      <c r="A127" s="13"/>
      <c r="B127" s="33"/>
      <c r="C127" s="33"/>
      <c r="D127" s="33"/>
      <c r="E127" s="33"/>
      <c r="F127" s="33"/>
      <c r="G127" s="33"/>
      <c r="H127" s="33"/>
      <c r="I127" s="33"/>
      <c r="J127" s="33"/>
      <c r="K127" s="33"/>
      <c r="L127" s="33"/>
      <c r="M127" s="33"/>
      <c r="N127" s="33"/>
      <c r="O127" s="33"/>
      <c r="P127" s="33"/>
      <c r="Q127" s="33"/>
      <c r="R127" s="33"/>
      <c r="S127" s="33"/>
      <c r="T127" s="33"/>
      <c r="U127" s="33"/>
      <c r="V127" s="33"/>
      <c r="W127" s="33"/>
      <c r="X127" s="33"/>
      <c r="Y127" s="33"/>
      <c r="Z127" s="33"/>
      <c r="AA127" s="33"/>
      <c r="AB127" s="33"/>
      <c r="AC127" s="33"/>
      <c r="AD127" s="33"/>
      <c r="AE127" s="33"/>
      <c r="AF127" s="33"/>
      <c r="AG127" s="33"/>
    </row>
    <row r="128" spans="1:33">
      <c r="A128" s="13"/>
      <c r="B128" s="33"/>
      <c r="C128" s="33"/>
      <c r="D128" s="33"/>
      <c r="E128" s="33"/>
      <c r="F128" s="33"/>
      <c r="G128" s="33"/>
      <c r="H128" s="33"/>
      <c r="I128" s="33"/>
      <c r="J128" s="33"/>
      <c r="K128" s="33"/>
      <c r="L128" s="33"/>
      <c r="M128" s="33"/>
      <c r="N128" s="33"/>
      <c r="O128" s="33"/>
      <c r="P128" s="33"/>
      <c r="Q128" s="33"/>
    </row>
    <row r="129" spans="1:17">
      <c r="A129" s="13"/>
      <c r="B129" s="18"/>
      <c r="C129" s="18"/>
      <c r="D129" s="18"/>
      <c r="E129" s="18"/>
      <c r="F129" s="18"/>
      <c r="G129" s="18"/>
      <c r="H129" s="18"/>
      <c r="I129" s="18"/>
      <c r="J129" s="18"/>
      <c r="K129" s="18"/>
      <c r="L129" s="18"/>
      <c r="M129" s="18"/>
      <c r="N129" s="18"/>
      <c r="O129" s="18"/>
      <c r="P129" s="18"/>
      <c r="Q129" s="18"/>
    </row>
    <row r="130" spans="1:17">
      <c r="A130" s="13"/>
      <c r="B130" s="15"/>
      <c r="C130" s="37" t="s">
        <v>484</v>
      </c>
      <c r="D130" s="37"/>
      <c r="E130" s="37"/>
      <c r="F130" s="37"/>
      <c r="G130" s="37"/>
      <c r="H130" s="37"/>
      <c r="I130" s="37"/>
      <c r="J130" s="37"/>
      <c r="K130" s="37"/>
      <c r="L130" s="37"/>
      <c r="M130" s="37"/>
      <c r="N130" s="37"/>
      <c r="O130" s="37"/>
      <c r="P130" s="37"/>
      <c r="Q130" s="37"/>
    </row>
    <row r="131" spans="1:17" ht="24" thickBot="1">
      <c r="A131" s="13"/>
      <c r="B131" s="67" t="s">
        <v>765</v>
      </c>
      <c r="C131" s="113">
        <v>41364</v>
      </c>
      <c r="D131" s="113"/>
      <c r="E131" s="113"/>
      <c r="F131" s="113"/>
      <c r="G131" s="113"/>
      <c r="H131" s="113"/>
      <c r="I131" s="113"/>
      <c r="J131" s="113"/>
      <c r="K131" s="113"/>
      <c r="L131" s="113"/>
      <c r="M131" s="113"/>
      <c r="N131" s="113"/>
      <c r="O131" s="113"/>
      <c r="P131" s="113"/>
      <c r="Q131" s="113"/>
    </row>
    <row r="132" spans="1:17" ht="15.75" thickBot="1">
      <c r="A132" s="13"/>
      <c r="B132" s="66" t="s">
        <v>173</v>
      </c>
      <c r="C132" s="35" t="s">
        <v>753</v>
      </c>
      <c r="D132" s="35"/>
      <c r="E132" s="35"/>
      <c r="F132" s="15"/>
      <c r="G132" s="35" t="s">
        <v>754</v>
      </c>
      <c r="H132" s="35"/>
      <c r="I132" s="35"/>
      <c r="J132" s="15"/>
      <c r="K132" s="35" t="s">
        <v>755</v>
      </c>
      <c r="L132" s="35"/>
      <c r="M132" s="35"/>
      <c r="N132" s="15"/>
      <c r="O132" s="35" t="s">
        <v>129</v>
      </c>
      <c r="P132" s="35"/>
      <c r="Q132" s="35"/>
    </row>
    <row r="133" spans="1:17">
      <c r="A133" s="13"/>
      <c r="B133" s="136" t="s">
        <v>766</v>
      </c>
      <c r="C133" s="107"/>
      <c r="D133" s="107"/>
      <c r="E133" s="41"/>
      <c r="F133" s="40"/>
      <c r="G133" s="107"/>
      <c r="H133" s="107"/>
      <c r="I133" s="41"/>
      <c r="J133" s="40"/>
      <c r="K133" s="107"/>
      <c r="L133" s="107"/>
      <c r="M133" s="41"/>
      <c r="N133" s="40"/>
      <c r="O133" s="107"/>
      <c r="P133" s="107"/>
      <c r="Q133" s="41"/>
    </row>
    <row r="134" spans="1:17">
      <c r="A134" s="13"/>
      <c r="B134" s="136"/>
      <c r="C134" s="97"/>
      <c r="D134" s="97"/>
      <c r="E134" s="40"/>
      <c r="F134" s="40"/>
      <c r="G134" s="97"/>
      <c r="H134" s="97"/>
      <c r="I134" s="40"/>
      <c r="J134" s="40"/>
      <c r="K134" s="97"/>
      <c r="L134" s="97"/>
      <c r="M134" s="40"/>
      <c r="N134" s="40"/>
      <c r="O134" s="97"/>
      <c r="P134" s="97"/>
      <c r="Q134" s="40"/>
    </row>
    <row r="135" spans="1:17">
      <c r="A135" s="13"/>
      <c r="B135" s="133" t="s">
        <v>767</v>
      </c>
      <c r="C135" s="96" t="s">
        <v>185</v>
      </c>
      <c r="D135" s="97" t="s">
        <v>186</v>
      </c>
      <c r="E135" s="40"/>
      <c r="F135" s="40"/>
      <c r="G135" s="96" t="s">
        <v>185</v>
      </c>
      <c r="H135" s="97">
        <v>302.5</v>
      </c>
      <c r="I135" s="40"/>
      <c r="J135" s="40"/>
      <c r="K135" s="96" t="s">
        <v>185</v>
      </c>
      <c r="L135" s="97">
        <v>346.9</v>
      </c>
      <c r="M135" s="40"/>
      <c r="N135" s="40"/>
      <c r="O135" s="99" t="s">
        <v>185</v>
      </c>
      <c r="P135" s="102">
        <v>649.4</v>
      </c>
      <c r="Q135" s="40"/>
    </row>
    <row r="136" spans="1:17">
      <c r="A136" s="13"/>
      <c r="B136" s="133"/>
      <c r="C136" s="96"/>
      <c r="D136" s="97"/>
      <c r="E136" s="40"/>
      <c r="F136" s="40"/>
      <c r="G136" s="96"/>
      <c r="H136" s="97"/>
      <c r="I136" s="40"/>
      <c r="J136" s="40"/>
      <c r="K136" s="96"/>
      <c r="L136" s="97"/>
      <c r="M136" s="40"/>
      <c r="N136" s="40"/>
      <c r="O136" s="99"/>
      <c r="P136" s="102"/>
      <c r="Q136" s="40"/>
    </row>
    <row r="137" spans="1:17">
      <c r="A137" s="13"/>
      <c r="B137" s="133" t="s">
        <v>768</v>
      </c>
      <c r="C137" s="97" t="s">
        <v>186</v>
      </c>
      <c r="D137" s="97"/>
      <c r="E137" s="40"/>
      <c r="F137" s="40"/>
      <c r="G137" s="97">
        <v>116.5</v>
      </c>
      <c r="H137" s="97"/>
      <c r="I137" s="40"/>
      <c r="J137" s="40"/>
      <c r="K137" s="97">
        <v>58</v>
      </c>
      <c r="L137" s="97"/>
      <c r="M137" s="40"/>
      <c r="N137" s="40"/>
      <c r="O137" s="102">
        <v>174.5</v>
      </c>
      <c r="P137" s="102"/>
      <c r="Q137" s="40"/>
    </row>
    <row r="138" spans="1:17">
      <c r="A138" s="13"/>
      <c r="B138" s="133"/>
      <c r="C138" s="97"/>
      <c r="D138" s="97"/>
      <c r="E138" s="40"/>
      <c r="F138" s="40"/>
      <c r="G138" s="97"/>
      <c r="H138" s="97"/>
      <c r="I138" s="40"/>
      <c r="J138" s="40"/>
      <c r="K138" s="97"/>
      <c r="L138" s="97"/>
      <c r="M138" s="40"/>
      <c r="N138" s="40"/>
      <c r="O138" s="102"/>
      <c r="P138" s="102"/>
      <c r="Q138" s="40"/>
    </row>
    <row r="139" spans="1:17">
      <c r="A139" s="13"/>
      <c r="B139" s="133" t="s">
        <v>769</v>
      </c>
      <c r="C139" s="97" t="s">
        <v>186</v>
      </c>
      <c r="D139" s="97"/>
      <c r="E139" s="40"/>
      <c r="F139" s="40"/>
      <c r="G139" s="97">
        <v>436.3</v>
      </c>
      <c r="H139" s="97"/>
      <c r="I139" s="40"/>
      <c r="J139" s="40"/>
      <c r="K139" s="97">
        <v>217.9</v>
      </c>
      <c r="L139" s="97"/>
      <c r="M139" s="40"/>
      <c r="N139" s="40"/>
      <c r="O139" s="102">
        <v>654.20000000000005</v>
      </c>
      <c r="P139" s="102"/>
      <c r="Q139" s="40"/>
    </row>
    <row r="140" spans="1:17">
      <c r="A140" s="13"/>
      <c r="B140" s="133"/>
      <c r="C140" s="97"/>
      <c r="D140" s="97"/>
      <c r="E140" s="40"/>
      <c r="F140" s="40"/>
      <c r="G140" s="97"/>
      <c r="H140" s="97"/>
      <c r="I140" s="40"/>
      <c r="J140" s="40"/>
      <c r="K140" s="97"/>
      <c r="L140" s="97"/>
      <c r="M140" s="40"/>
      <c r="N140" s="40"/>
      <c r="O140" s="102"/>
      <c r="P140" s="102"/>
      <c r="Q140" s="40"/>
    </row>
    <row r="141" spans="1:17">
      <c r="A141" s="13"/>
      <c r="B141" s="133" t="s">
        <v>770</v>
      </c>
      <c r="C141" s="97" t="s">
        <v>186</v>
      </c>
      <c r="D141" s="97"/>
      <c r="E141" s="40"/>
      <c r="F141" s="40"/>
      <c r="G141" s="97">
        <v>73.900000000000006</v>
      </c>
      <c r="H141" s="97"/>
      <c r="I141" s="40"/>
      <c r="J141" s="40"/>
      <c r="K141" s="97">
        <v>24.1</v>
      </c>
      <c r="L141" s="97"/>
      <c r="M141" s="40"/>
      <c r="N141" s="40"/>
      <c r="O141" s="102">
        <v>98</v>
      </c>
      <c r="P141" s="102"/>
      <c r="Q141" s="40"/>
    </row>
    <row r="142" spans="1:17">
      <c r="A142" s="13"/>
      <c r="B142" s="133"/>
      <c r="C142" s="97"/>
      <c r="D142" s="97"/>
      <c r="E142" s="40"/>
      <c r="F142" s="40"/>
      <c r="G142" s="97"/>
      <c r="H142" s="97"/>
      <c r="I142" s="40"/>
      <c r="J142" s="40"/>
      <c r="K142" s="97"/>
      <c r="L142" s="97"/>
      <c r="M142" s="40"/>
      <c r="N142" s="40"/>
      <c r="O142" s="102"/>
      <c r="P142" s="102"/>
      <c r="Q142" s="40"/>
    </row>
    <row r="143" spans="1:17">
      <c r="A143" s="13"/>
      <c r="B143" s="133" t="s">
        <v>771</v>
      </c>
      <c r="C143" s="97" t="s">
        <v>186</v>
      </c>
      <c r="D143" s="97"/>
      <c r="E143" s="40"/>
      <c r="F143" s="40"/>
      <c r="G143" s="97">
        <v>15.5</v>
      </c>
      <c r="H143" s="97"/>
      <c r="I143" s="40"/>
      <c r="J143" s="40"/>
      <c r="K143" s="97">
        <v>59.8</v>
      </c>
      <c r="L143" s="97"/>
      <c r="M143" s="40"/>
      <c r="N143" s="40"/>
      <c r="O143" s="102">
        <v>75.3</v>
      </c>
      <c r="P143" s="102"/>
      <c r="Q143" s="40"/>
    </row>
    <row r="144" spans="1:17">
      <c r="A144" s="13"/>
      <c r="B144" s="133"/>
      <c r="C144" s="97"/>
      <c r="D144" s="97"/>
      <c r="E144" s="40"/>
      <c r="F144" s="40"/>
      <c r="G144" s="97"/>
      <c r="H144" s="97"/>
      <c r="I144" s="40"/>
      <c r="J144" s="40"/>
      <c r="K144" s="97"/>
      <c r="L144" s="97"/>
      <c r="M144" s="40"/>
      <c r="N144" s="40"/>
      <c r="O144" s="102"/>
      <c r="P144" s="102"/>
      <c r="Q144" s="40"/>
    </row>
    <row r="145" spans="1:33">
      <c r="A145" s="13"/>
      <c r="B145" s="133" t="s">
        <v>772</v>
      </c>
      <c r="C145" s="97" t="s">
        <v>186</v>
      </c>
      <c r="D145" s="97"/>
      <c r="E145" s="40"/>
      <c r="F145" s="40"/>
      <c r="G145" s="97">
        <v>79.099999999999994</v>
      </c>
      <c r="H145" s="97"/>
      <c r="I145" s="40"/>
      <c r="J145" s="40"/>
      <c r="K145" s="97">
        <v>123.4</v>
      </c>
      <c r="L145" s="97"/>
      <c r="M145" s="40"/>
      <c r="N145" s="40"/>
      <c r="O145" s="102">
        <v>202.5</v>
      </c>
      <c r="P145" s="102"/>
      <c r="Q145" s="40"/>
    </row>
    <row r="146" spans="1:33">
      <c r="A146" s="13"/>
      <c r="B146" s="133"/>
      <c r="C146" s="97"/>
      <c r="D146" s="97"/>
      <c r="E146" s="40"/>
      <c r="F146" s="40"/>
      <c r="G146" s="97"/>
      <c r="H146" s="97"/>
      <c r="I146" s="40"/>
      <c r="J146" s="40"/>
      <c r="K146" s="97"/>
      <c r="L146" s="97"/>
      <c r="M146" s="40"/>
      <c r="N146" s="40"/>
      <c r="O146" s="102"/>
      <c r="P146" s="102"/>
      <c r="Q146" s="40"/>
    </row>
    <row r="147" spans="1:33">
      <c r="A147" s="13"/>
      <c r="B147" s="133" t="s">
        <v>181</v>
      </c>
      <c r="C147" s="97" t="s">
        <v>186</v>
      </c>
      <c r="D147" s="97"/>
      <c r="E147" s="40"/>
      <c r="F147" s="40"/>
      <c r="G147" s="97">
        <v>98.5</v>
      </c>
      <c r="H147" s="97"/>
      <c r="I147" s="40"/>
      <c r="J147" s="40"/>
      <c r="K147" s="97">
        <v>73.099999999999994</v>
      </c>
      <c r="L147" s="97"/>
      <c r="M147" s="40"/>
      <c r="N147" s="40"/>
      <c r="O147" s="102">
        <v>171.6</v>
      </c>
      <c r="P147" s="102"/>
      <c r="Q147" s="40"/>
    </row>
    <row r="148" spans="1:33" ht="15.75" thickBot="1">
      <c r="A148" s="13"/>
      <c r="B148" s="133"/>
      <c r="C148" s="98"/>
      <c r="D148" s="98"/>
      <c r="E148" s="46"/>
      <c r="F148" s="40"/>
      <c r="G148" s="98"/>
      <c r="H148" s="98"/>
      <c r="I148" s="46"/>
      <c r="J148" s="40"/>
      <c r="K148" s="98"/>
      <c r="L148" s="98"/>
      <c r="M148" s="46"/>
      <c r="N148" s="40"/>
      <c r="O148" s="105"/>
      <c r="P148" s="105"/>
      <c r="Q148" s="46"/>
    </row>
    <row r="149" spans="1:33">
      <c r="A149" s="13"/>
      <c r="B149" s="136" t="s">
        <v>773</v>
      </c>
      <c r="C149" s="112" t="s">
        <v>185</v>
      </c>
      <c r="D149" s="107" t="s">
        <v>186</v>
      </c>
      <c r="E149" s="41"/>
      <c r="F149" s="40"/>
      <c r="G149" s="100" t="s">
        <v>185</v>
      </c>
      <c r="H149" s="116">
        <v>1122.3</v>
      </c>
      <c r="I149" s="41"/>
      <c r="J149" s="40"/>
      <c r="K149" s="100" t="s">
        <v>185</v>
      </c>
      <c r="L149" s="103">
        <v>903.2</v>
      </c>
      <c r="M149" s="41"/>
      <c r="N149" s="40"/>
      <c r="O149" s="100" t="s">
        <v>185</v>
      </c>
      <c r="P149" s="116">
        <v>2025.5</v>
      </c>
      <c r="Q149" s="41"/>
    </row>
    <row r="150" spans="1:33" ht="15.75" thickBot="1">
      <c r="A150" s="13"/>
      <c r="B150" s="136"/>
      <c r="C150" s="145"/>
      <c r="D150" s="146"/>
      <c r="E150" s="55"/>
      <c r="F150" s="40"/>
      <c r="G150" s="101"/>
      <c r="H150" s="117"/>
      <c r="I150" s="55"/>
      <c r="J150" s="40"/>
      <c r="K150" s="101"/>
      <c r="L150" s="104"/>
      <c r="M150" s="55"/>
      <c r="N150" s="40"/>
      <c r="O150" s="101"/>
      <c r="P150" s="117"/>
      <c r="Q150" s="55"/>
    </row>
    <row r="151" spans="1:33" ht="15.75" thickTop="1">
      <c r="A151" s="13"/>
      <c r="B151" s="33"/>
      <c r="C151" s="33"/>
      <c r="D151" s="33"/>
      <c r="E151" s="33"/>
      <c r="F151" s="33"/>
      <c r="G151" s="33"/>
      <c r="H151" s="33"/>
      <c r="I151" s="33"/>
      <c r="J151" s="33"/>
      <c r="K151" s="33"/>
      <c r="L151" s="33"/>
      <c r="M151" s="33"/>
      <c r="N151" s="33"/>
      <c r="O151" s="33"/>
      <c r="P151" s="33"/>
      <c r="Q151" s="33"/>
      <c r="R151" s="33"/>
      <c r="S151" s="33"/>
      <c r="T151" s="33"/>
      <c r="U151" s="33"/>
      <c r="V151" s="33"/>
      <c r="W151" s="33"/>
      <c r="X151" s="33"/>
      <c r="Y151" s="33"/>
      <c r="Z151" s="33"/>
      <c r="AA151" s="33"/>
      <c r="AB151" s="33"/>
      <c r="AC151" s="33"/>
      <c r="AD151" s="33"/>
      <c r="AE151" s="33"/>
      <c r="AF151" s="33"/>
      <c r="AG151" s="33"/>
    </row>
    <row r="152" spans="1:33">
      <c r="A152" s="13"/>
      <c r="B152" s="33"/>
      <c r="C152" s="33"/>
      <c r="D152" s="33"/>
      <c r="E152" s="33"/>
      <c r="F152" s="33"/>
      <c r="G152" s="33"/>
      <c r="H152" s="33"/>
      <c r="I152" s="33"/>
      <c r="J152" s="33"/>
      <c r="K152" s="33"/>
      <c r="L152" s="33"/>
      <c r="M152" s="33"/>
      <c r="N152" s="33"/>
      <c r="O152" s="33"/>
      <c r="P152" s="33"/>
      <c r="Q152" s="33"/>
    </row>
    <row r="153" spans="1:33">
      <c r="A153" s="13"/>
      <c r="B153" s="18"/>
      <c r="C153" s="18"/>
      <c r="D153" s="18"/>
      <c r="E153" s="18"/>
      <c r="F153" s="18"/>
      <c r="G153" s="18"/>
      <c r="H153" s="18"/>
      <c r="I153" s="18"/>
      <c r="J153" s="18"/>
      <c r="K153" s="18"/>
      <c r="L153" s="18"/>
      <c r="M153" s="18"/>
      <c r="N153" s="18"/>
      <c r="O153" s="18"/>
      <c r="P153" s="18"/>
      <c r="Q153" s="18"/>
    </row>
    <row r="154" spans="1:33">
      <c r="A154" s="13"/>
      <c r="B154" s="15"/>
      <c r="C154" s="37" t="s">
        <v>484</v>
      </c>
      <c r="D154" s="37"/>
      <c r="E154" s="37"/>
      <c r="F154" s="37"/>
      <c r="G154" s="37"/>
      <c r="H154" s="37"/>
      <c r="I154" s="37"/>
      <c r="J154" s="37"/>
      <c r="K154" s="37"/>
      <c r="L154" s="37"/>
      <c r="M154" s="37"/>
      <c r="N154" s="37"/>
      <c r="O154" s="37"/>
      <c r="P154" s="37"/>
      <c r="Q154" s="37"/>
    </row>
    <row r="155" spans="1:33" ht="24" thickBot="1">
      <c r="A155" s="13"/>
      <c r="B155" s="67" t="s">
        <v>765</v>
      </c>
      <c r="C155" s="113">
        <v>41274</v>
      </c>
      <c r="D155" s="113"/>
      <c r="E155" s="113"/>
      <c r="F155" s="113"/>
      <c r="G155" s="113"/>
      <c r="H155" s="113"/>
      <c r="I155" s="113"/>
      <c r="J155" s="113"/>
      <c r="K155" s="113"/>
      <c r="L155" s="113"/>
      <c r="M155" s="113"/>
      <c r="N155" s="113"/>
      <c r="O155" s="113"/>
      <c r="P155" s="113"/>
      <c r="Q155" s="113"/>
    </row>
    <row r="156" spans="1:33" ht="15.75" thickBot="1">
      <c r="A156" s="13"/>
      <c r="B156" s="66" t="s">
        <v>173</v>
      </c>
      <c r="C156" s="35" t="s">
        <v>753</v>
      </c>
      <c r="D156" s="35"/>
      <c r="E156" s="35"/>
      <c r="F156" s="15"/>
      <c r="G156" s="35" t="s">
        <v>754</v>
      </c>
      <c r="H156" s="35"/>
      <c r="I156" s="35"/>
      <c r="J156" s="15"/>
      <c r="K156" s="35" t="s">
        <v>755</v>
      </c>
      <c r="L156" s="35"/>
      <c r="M156" s="35"/>
      <c r="N156" s="15"/>
      <c r="O156" s="35" t="s">
        <v>129</v>
      </c>
      <c r="P156" s="35"/>
      <c r="Q156" s="35"/>
    </row>
    <row r="157" spans="1:33">
      <c r="A157" s="13"/>
      <c r="B157" s="136" t="s">
        <v>766</v>
      </c>
      <c r="C157" s="107"/>
      <c r="D157" s="107"/>
      <c r="E157" s="41"/>
      <c r="F157" s="40"/>
      <c r="G157" s="107"/>
      <c r="H157" s="107"/>
      <c r="I157" s="41"/>
      <c r="J157" s="40"/>
      <c r="K157" s="107"/>
      <c r="L157" s="107"/>
      <c r="M157" s="41"/>
      <c r="N157" s="40"/>
      <c r="O157" s="107"/>
      <c r="P157" s="107"/>
      <c r="Q157" s="41"/>
    </row>
    <row r="158" spans="1:33">
      <c r="A158" s="13"/>
      <c r="B158" s="136"/>
      <c r="C158" s="97"/>
      <c r="D158" s="97"/>
      <c r="E158" s="40"/>
      <c r="F158" s="40"/>
      <c r="G158" s="97"/>
      <c r="H158" s="97"/>
      <c r="I158" s="40"/>
      <c r="J158" s="40"/>
      <c r="K158" s="97"/>
      <c r="L158" s="97"/>
      <c r="M158" s="40"/>
      <c r="N158" s="40"/>
      <c r="O158" s="97"/>
      <c r="P158" s="97"/>
      <c r="Q158" s="40"/>
    </row>
    <row r="159" spans="1:33">
      <c r="A159" s="13"/>
      <c r="B159" s="133" t="s">
        <v>767</v>
      </c>
      <c r="C159" s="96" t="s">
        <v>185</v>
      </c>
      <c r="D159" s="97" t="s">
        <v>186</v>
      </c>
      <c r="E159" s="40"/>
      <c r="F159" s="40"/>
      <c r="G159" s="96" t="s">
        <v>185</v>
      </c>
      <c r="H159" s="97">
        <v>352.9</v>
      </c>
      <c r="I159" s="40"/>
      <c r="J159" s="40"/>
      <c r="K159" s="96" t="s">
        <v>185</v>
      </c>
      <c r="L159" s="97">
        <v>389.5</v>
      </c>
      <c r="M159" s="40"/>
      <c r="N159" s="40"/>
      <c r="O159" s="99" t="s">
        <v>185</v>
      </c>
      <c r="P159" s="102">
        <v>742.4</v>
      </c>
      <c r="Q159" s="40"/>
    </row>
    <row r="160" spans="1:33">
      <c r="A160" s="13"/>
      <c r="B160" s="133"/>
      <c r="C160" s="96"/>
      <c r="D160" s="97"/>
      <c r="E160" s="40"/>
      <c r="F160" s="40"/>
      <c r="G160" s="96"/>
      <c r="H160" s="97"/>
      <c r="I160" s="40"/>
      <c r="J160" s="40"/>
      <c r="K160" s="96"/>
      <c r="L160" s="97"/>
      <c r="M160" s="40"/>
      <c r="N160" s="40"/>
      <c r="O160" s="99"/>
      <c r="P160" s="102"/>
      <c r="Q160" s="40"/>
    </row>
    <row r="161" spans="1:33">
      <c r="A161" s="13"/>
      <c r="B161" s="133" t="s">
        <v>768</v>
      </c>
      <c r="C161" s="97" t="s">
        <v>186</v>
      </c>
      <c r="D161" s="97"/>
      <c r="E161" s="40"/>
      <c r="F161" s="40"/>
      <c r="G161" s="97">
        <v>79.599999999999994</v>
      </c>
      <c r="H161" s="97"/>
      <c r="I161" s="40"/>
      <c r="J161" s="40"/>
      <c r="K161" s="97">
        <v>18.8</v>
      </c>
      <c r="L161" s="97"/>
      <c r="M161" s="40"/>
      <c r="N161" s="40"/>
      <c r="O161" s="102">
        <v>98.4</v>
      </c>
      <c r="P161" s="102"/>
      <c r="Q161" s="40"/>
    </row>
    <row r="162" spans="1:33">
      <c r="A162" s="13"/>
      <c r="B162" s="133"/>
      <c r="C162" s="97"/>
      <c r="D162" s="97"/>
      <c r="E162" s="40"/>
      <c r="F162" s="40"/>
      <c r="G162" s="97"/>
      <c r="H162" s="97"/>
      <c r="I162" s="40"/>
      <c r="J162" s="40"/>
      <c r="K162" s="97"/>
      <c r="L162" s="97"/>
      <c r="M162" s="40"/>
      <c r="N162" s="40"/>
      <c r="O162" s="102"/>
      <c r="P162" s="102"/>
      <c r="Q162" s="40"/>
    </row>
    <row r="163" spans="1:33">
      <c r="A163" s="13"/>
      <c r="B163" s="133" t="s">
        <v>769</v>
      </c>
      <c r="C163" s="97" t="s">
        <v>186</v>
      </c>
      <c r="D163" s="97"/>
      <c r="E163" s="40"/>
      <c r="F163" s="40"/>
      <c r="G163" s="97">
        <v>361.9</v>
      </c>
      <c r="H163" s="97"/>
      <c r="I163" s="40"/>
      <c r="J163" s="40"/>
      <c r="K163" s="97">
        <v>165.8</v>
      </c>
      <c r="L163" s="97"/>
      <c r="M163" s="40"/>
      <c r="N163" s="40"/>
      <c r="O163" s="102">
        <v>527.70000000000005</v>
      </c>
      <c r="P163" s="102"/>
      <c r="Q163" s="40"/>
    </row>
    <row r="164" spans="1:33">
      <c r="A164" s="13"/>
      <c r="B164" s="133"/>
      <c r="C164" s="97"/>
      <c r="D164" s="97"/>
      <c r="E164" s="40"/>
      <c r="F164" s="40"/>
      <c r="G164" s="97"/>
      <c r="H164" s="97"/>
      <c r="I164" s="40"/>
      <c r="J164" s="40"/>
      <c r="K164" s="97"/>
      <c r="L164" s="97"/>
      <c r="M164" s="40"/>
      <c r="N164" s="40"/>
      <c r="O164" s="102"/>
      <c r="P164" s="102"/>
      <c r="Q164" s="40"/>
    </row>
    <row r="165" spans="1:33">
      <c r="A165" s="13"/>
      <c r="B165" s="133" t="s">
        <v>770</v>
      </c>
      <c r="C165" s="97" t="s">
        <v>186</v>
      </c>
      <c r="D165" s="97"/>
      <c r="E165" s="40"/>
      <c r="F165" s="40"/>
      <c r="G165" s="97">
        <v>45.4</v>
      </c>
      <c r="H165" s="97"/>
      <c r="I165" s="40"/>
      <c r="J165" s="40"/>
      <c r="K165" s="97">
        <v>7.6</v>
      </c>
      <c r="L165" s="97"/>
      <c r="M165" s="40"/>
      <c r="N165" s="40"/>
      <c r="O165" s="102">
        <v>53</v>
      </c>
      <c r="P165" s="102"/>
      <c r="Q165" s="40"/>
    </row>
    <row r="166" spans="1:33">
      <c r="A166" s="13"/>
      <c r="B166" s="133"/>
      <c r="C166" s="97"/>
      <c r="D166" s="97"/>
      <c r="E166" s="40"/>
      <c r="F166" s="40"/>
      <c r="G166" s="97"/>
      <c r="H166" s="97"/>
      <c r="I166" s="40"/>
      <c r="J166" s="40"/>
      <c r="K166" s="97"/>
      <c r="L166" s="97"/>
      <c r="M166" s="40"/>
      <c r="N166" s="40"/>
      <c r="O166" s="102"/>
      <c r="P166" s="102"/>
      <c r="Q166" s="40"/>
    </row>
    <row r="167" spans="1:33">
      <c r="A167" s="13"/>
      <c r="B167" s="133" t="s">
        <v>771</v>
      </c>
      <c r="C167" s="97" t="s">
        <v>186</v>
      </c>
      <c r="D167" s="97"/>
      <c r="E167" s="40"/>
      <c r="F167" s="40"/>
      <c r="G167" s="97">
        <v>9.3000000000000007</v>
      </c>
      <c r="H167" s="97"/>
      <c r="I167" s="40"/>
      <c r="J167" s="40"/>
      <c r="K167" s="97">
        <v>29.8</v>
      </c>
      <c r="L167" s="97"/>
      <c r="M167" s="40"/>
      <c r="N167" s="40"/>
      <c r="O167" s="102">
        <v>39.1</v>
      </c>
      <c r="P167" s="102"/>
      <c r="Q167" s="40"/>
    </row>
    <row r="168" spans="1:33">
      <c r="A168" s="13"/>
      <c r="B168" s="133"/>
      <c r="C168" s="97"/>
      <c r="D168" s="97"/>
      <c r="E168" s="40"/>
      <c r="F168" s="40"/>
      <c r="G168" s="97"/>
      <c r="H168" s="97"/>
      <c r="I168" s="40"/>
      <c r="J168" s="40"/>
      <c r="K168" s="97"/>
      <c r="L168" s="97"/>
      <c r="M168" s="40"/>
      <c r="N168" s="40"/>
      <c r="O168" s="102"/>
      <c r="P168" s="102"/>
      <c r="Q168" s="40"/>
    </row>
    <row r="169" spans="1:33">
      <c r="A169" s="13"/>
      <c r="B169" s="133" t="s">
        <v>772</v>
      </c>
      <c r="C169" s="97" t="s">
        <v>186</v>
      </c>
      <c r="D169" s="97"/>
      <c r="E169" s="40"/>
      <c r="F169" s="40"/>
      <c r="G169" s="97">
        <v>116.9</v>
      </c>
      <c r="H169" s="97"/>
      <c r="I169" s="40"/>
      <c r="J169" s="40"/>
      <c r="K169" s="97">
        <v>134.19999999999999</v>
      </c>
      <c r="L169" s="97"/>
      <c r="M169" s="40"/>
      <c r="N169" s="40"/>
      <c r="O169" s="102">
        <v>251.1</v>
      </c>
      <c r="P169" s="102"/>
      <c r="Q169" s="40"/>
    </row>
    <row r="170" spans="1:33">
      <c r="A170" s="13"/>
      <c r="B170" s="133"/>
      <c r="C170" s="97"/>
      <c r="D170" s="97"/>
      <c r="E170" s="40"/>
      <c r="F170" s="40"/>
      <c r="G170" s="97"/>
      <c r="H170" s="97"/>
      <c r="I170" s="40"/>
      <c r="J170" s="40"/>
      <c r="K170" s="97"/>
      <c r="L170" s="97"/>
      <c r="M170" s="40"/>
      <c r="N170" s="40"/>
      <c r="O170" s="102"/>
      <c r="P170" s="102"/>
      <c r="Q170" s="40"/>
    </row>
    <row r="171" spans="1:33">
      <c r="A171" s="13"/>
      <c r="B171" s="133" t="s">
        <v>181</v>
      </c>
      <c r="C171" s="97" t="s">
        <v>186</v>
      </c>
      <c r="D171" s="97"/>
      <c r="E171" s="40"/>
      <c r="F171" s="40"/>
      <c r="G171" s="97">
        <v>130</v>
      </c>
      <c r="H171" s="97"/>
      <c r="I171" s="40"/>
      <c r="J171" s="40"/>
      <c r="K171" s="97">
        <v>55.8</v>
      </c>
      <c r="L171" s="97"/>
      <c r="M171" s="40"/>
      <c r="N171" s="40"/>
      <c r="O171" s="102">
        <v>185.8</v>
      </c>
      <c r="P171" s="102"/>
      <c r="Q171" s="40"/>
    </row>
    <row r="172" spans="1:33" ht="15.75" thickBot="1">
      <c r="A172" s="13"/>
      <c r="B172" s="133"/>
      <c r="C172" s="98"/>
      <c r="D172" s="98"/>
      <c r="E172" s="46"/>
      <c r="F172" s="40"/>
      <c r="G172" s="98"/>
      <c r="H172" s="98"/>
      <c r="I172" s="46"/>
      <c r="J172" s="40"/>
      <c r="K172" s="98"/>
      <c r="L172" s="98"/>
      <c r="M172" s="46"/>
      <c r="N172" s="40"/>
      <c r="O172" s="105"/>
      <c r="P172" s="105"/>
      <c r="Q172" s="46"/>
    </row>
    <row r="173" spans="1:33">
      <c r="A173" s="13"/>
      <c r="B173" s="136" t="s">
        <v>773</v>
      </c>
      <c r="C173" s="112" t="s">
        <v>185</v>
      </c>
      <c r="D173" s="107" t="s">
        <v>186</v>
      </c>
      <c r="E173" s="41"/>
      <c r="F173" s="40"/>
      <c r="G173" s="100" t="s">
        <v>185</v>
      </c>
      <c r="H173" s="116">
        <v>1096</v>
      </c>
      <c r="I173" s="41"/>
      <c r="J173" s="40"/>
      <c r="K173" s="100" t="s">
        <v>185</v>
      </c>
      <c r="L173" s="103">
        <v>801.5</v>
      </c>
      <c r="M173" s="41"/>
      <c r="N173" s="40"/>
      <c r="O173" s="100" t="s">
        <v>185</v>
      </c>
      <c r="P173" s="116">
        <v>1897.5</v>
      </c>
      <c r="Q173" s="41"/>
    </row>
    <row r="174" spans="1:33" ht="15.75" thickBot="1">
      <c r="A174" s="13"/>
      <c r="B174" s="136"/>
      <c r="C174" s="145"/>
      <c r="D174" s="146"/>
      <c r="E174" s="55"/>
      <c r="F174" s="40"/>
      <c r="G174" s="101"/>
      <c r="H174" s="117"/>
      <c r="I174" s="55"/>
      <c r="J174" s="40"/>
      <c r="K174" s="101"/>
      <c r="L174" s="104"/>
      <c r="M174" s="55"/>
      <c r="N174" s="40"/>
      <c r="O174" s="101"/>
      <c r="P174" s="117"/>
      <c r="Q174" s="55"/>
    </row>
    <row r="175" spans="1:33" ht="15.75" thickTop="1">
      <c r="A175" s="13"/>
      <c r="B175" s="12"/>
      <c r="C175" s="12"/>
      <c r="D175" s="12"/>
      <c r="E175" s="12"/>
      <c r="F175" s="12"/>
      <c r="G175" s="12"/>
      <c r="H175" s="12"/>
      <c r="I175" s="12"/>
      <c r="J175" s="12"/>
      <c r="K175" s="12"/>
      <c r="L175" s="12"/>
      <c r="M175" s="12"/>
      <c r="N175" s="12"/>
      <c r="O175" s="12"/>
      <c r="P175" s="12"/>
      <c r="Q175" s="12"/>
      <c r="R175" s="12"/>
      <c r="S175" s="12"/>
      <c r="T175" s="12"/>
      <c r="U175" s="12"/>
      <c r="V175" s="12"/>
      <c r="W175" s="12"/>
      <c r="X175" s="12"/>
      <c r="Y175" s="12"/>
      <c r="Z175" s="12"/>
      <c r="AA175" s="12"/>
      <c r="AB175" s="12"/>
      <c r="AC175" s="12"/>
      <c r="AD175" s="12"/>
      <c r="AE175" s="12"/>
      <c r="AF175" s="12"/>
      <c r="AG175" s="12"/>
    </row>
    <row r="176" spans="1:33">
      <c r="A176" s="13"/>
      <c r="B176" s="81" t="s">
        <v>774</v>
      </c>
      <c r="C176" s="81"/>
      <c r="D176" s="81"/>
      <c r="E176" s="81"/>
      <c r="F176" s="81"/>
      <c r="G176" s="81"/>
      <c r="H176" s="81"/>
      <c r="I176" s="81"/>
      <c r="J176" s="81"/>
      <c r="K176" s="81"/>
      <c r="L176" s="81"/>
      <c r="M176" s="81"/>
      <c r="N176" s="81"/>
      <c r="O176" s="81"/>
      <c r="P176" s="81"/>
      <c r="Q176" s="81"/>
      <c r="R176" s="81"/>
      <c r="S176" s="81"/>
      <c r="T176" s="81"/>
      <c r="U176" s="81"/>
      <c r="V176" s="81"/>
      <c r="W176" s="81"/>
      <c r="X176" s="81"/>
      <c r="Y176" s="81"/>
      <c r="Z176" s="81"/>
      <c r="AA176" s="81"/>
      <c r="AB176" s="81"/>
      <c r="AC176" s="81"/>
      <c r="AD176" s="81"/>
      <c r="AE176" s="81"/>
      <c r="AF176" s="81"/>
      <c r="AG176" s="81"/>
    </row>
    <row r="177" spans="1:33">
      <c r="A177" s="13"/>
      <c r="B177" s="12"/>
      <c r="C177" s="12"/>
      <c r="D177" s="12"/>
      <c r="E177" s="12"/>
      <c r="F177" s="12"/>
      <c r="G177" s="12"/>
      <c r="H177" s="12"/>
      <c r="I177" s="12"/>
      <c r="J177" s="12"/>
      <c r="K177" s="12"/>
      <c r="L177" s="12"/>
      <c r="M177" s="12"/>
      <c r="N177" s="12"/>
      <c r="O177" s="12"/>
      <c r="P177" s="12"/>
      <c r="Q177" s="12"/>
      <c r="R177" s="12"/>
      <c r="S177" s="12"/>
      <c r="T177" s="12"/>
      <c r="U177" s="12"/>
      <c r="V177" s="12"/>
      <c r="W177" s="12"/>
      <c r="X177" s="12"/>
      <c r="Y177" s="12"/>
      <c r="Z177" s="12"/>
      <c r="AA177" s="12"/>
      <c r="AB177" s="12"/>
      <c r="AC177" s="12"/>
      <c r="AD177" s="12"/>
      <c r="AE177" s="12"/>
      <c r="AF177" s="12"/>
      <c r="AG177" s="12"/>
    </row>
    <row r="178" spans="1:33">
      <c r="A178" s="13"/>
      <c r="B178" s="82" t="s">
        <v>775</v>
      </c>
      <c r="C178" s="82"/>
      <c r="D178" s="82"/>
      <c r="E178" s="82"/>
      <c r="F178" s="82"/>
      <c r="G178" s="82"/>
      <c r="H178" s="82"/>
      <c r="I178" s="82"/>
      <c r="J178" s="82"/>
      <c r="K178" s="82"/>
      <c r="L178" s="82"/>
      <c r="M178" s="82"/>
      <c r="N178" s="82"/>
      <c r="O178" s="82"/>
      <c r="P178" s="82"/>
      <c r="Q178" s="82"/>
      <c r="R178" s="82"/>
      <c r="S178" s="82"/>
      <c r="T178" s="82"/>
      <c r="U178" s="82"/>
      <c r="V178" s="82"/>
      <c r="W178" s="82"/>
      <c r="X178" s="82"/>
      <c r="Y178" s="82"/>
      <c r="Z178" s="82"/>
      <c r="AA178" s="82"/>
      <c r="AB178" s="82"/>
      <c r="AC178" s="82"/>
      <c r="AD178" s="82"/>
      <c r="AE178" s="82"/>
      <c r="AF178" s="82"/>
      <c r="AG178" s="82"/>
    </row>
    <row r="179" spans="1:33">
      <c r="A179" s="13"/>
      <c r="B179" s="33"/>
      <c r="C179" s="33"/>
      <c r="D179" s="33"/>
      <c r="E179" s="33"/>
      <c r="F179" s="33"/>
      <c r="G179" s="33"/>
      <c r="H179" s="33"/>
      <c r="I179" s="33"/>
      <c r="J179" s="33"/>
      <c r="K179" s="33"/>
      <c r="L179" s="33"/>
      <c r="M179" s="33"/>
      <c r="N179" s="33"/>
      <c r="O179" s="33"/>
      <c r="P179" s="33"/>
      <c r="Q179" s="33"/>
      <c r="R179" s="33"/>
      <c r="S179" s="33"/>
      <c r="T179" s="33"/>
      <c r="U179" s="33"/>
      <c r="V179" s="33"/>
      <c r="W179" s="33"/>
      <c r="X179" s="33"/>
      <c r="Y179" s="33"/>
      <c r="Z179" s="33"/>
      <c r="AA179" s="33"/>
      <c r="AB179" s="33"/>
      <c r="AC179" s="33"/>
      <c r="AD179" s="33"/>
      <c r="AE179" s="33"/>
      <c r="AF179" s="33"/>
      <c r="AG179" s="33"/>
    </row>
    <row r="180" spans="1:33">
      <c r="A180" s="13"/>
      <c r="B180" s="33"/>
      <c r="C180" s="33"/>
      <c r="D180" s="33"/>
      <c r="E180" s="33"/>
      <c r="F180" s="33"/>
      <c r="G180" s="33"/>
      <c r="H180" s="33"/>
      <c r="I180" s="33"/>
      <c r="J180" s="33"/>
      <c r="K180" s="33"/>
      <c r="L180" s="33"/>
      <c r="M180" s="33"/>
      <c r="N180" s="33"/>
      <c r="O180" s="33"/>
      <c r="P180" s="33"/>
      <c r="Q180" s="33"/>
      <c r="R180" s="33"/>
      <c r="S180" s="33"/>
      <c r="T180" s="33"/>
      <c r="U180" s="33"/>
      <c r="V180" s="33"/>
      <c r="W180" s="33"/>
      <c r="X180" s="33"/>
      <c r="Y180" s="33"/>
      <c r="Z180" s="33"/>
      <c r="AA180" s="33"/>
      <c r="AB180" s="33"/>
      <c r="AC180" s="33"/>
      <c r="AD180" s="33"/>
      <c r="AE180" s="33"/>
      <c r="AF180" s="33"/>
      <c r="AG180" s="33"/>
    </row>
    <row r="181" spans="1:33">
      <c r="A181" s="13"/>
      <c r="B181" s="18"/>
      <c r="C181" s="18"/>
      <c r="D181" s="18"/>
      <c r="E181" s="18"/>
      <c r="F181" s="18"/>
      <c r="G181" s="18"/>
      <c r="H181" s="18"/>
      <c r="I181" s="18"/>
      <c r="J181" s="18"/>
      <c r="K181" s="18"/>
      <c r="L181" s="18"/>
      <c r="M181" s="18"/>
      <c r="N181" s="18"/>
      <c r="O181" s="18"/>
      <c r="P181" s="18"/>
      <c r="Q181" s="18"/>
      <c r="R181" s="18"/>
      <c r="S181" s="18"/>
      <c r="T181" s="18"/>
      <c r="U181" s="18"/>
      <c r="V181" s="18"/>
      <c r="W181" s="18"/>
      <c r="X181" s="18"/>
      <c r="Y181" s="18"/>
      <c r="Z181" s="18"/>
      <c r="AA181" s="18"/>
      <c r="AB181" s="18"/>
      <c r="AC181" s="18"/>
      <c r="AD181" s="18"/>
      <c r="AE181" s="18"/>
      <c r="AF181" s="18"/>
      <c r="AG181" s="18"/>
    </row>
    <row r="182" spans="1:33">
      <c r="A182" s="13"/>
      <c r="B182" s="15"/>
      <c r="C182" s="37" t="s">
        <v>377</v>
      </c>
      <c r="D182" s="37"/>
      <c r="E182" s="37"/>
      <c r="F182" s="37"/>
      <c r="G182" s="37"/>
      <c r="H182" s="37"/>
      <c r="I182" s="37"/>
      <c r="J182" s="37"/>
      <c r="K182" s="37"/>
      <c r="L182" s="37"/>
      <c r="M182" s="37"/>
      <c r="N182" s="37"/>
      <c r="O182" s="37"/>
      <c r="P182" s="37"/>
      <c r="Q182" s="37"/>
      <c r="R182" s="37"/>
      <c r="S182" s="37"/>
      <c r="T182" s="37"/>
      <c r="U182" s="37"/>
      <c r="V182" s="37"/>
      <c r="W182" s="37"/>
      <c r="X182" s="37"/>
      <c r="Y182" s="37"/>
      <c r="Z182" s="37"/>
      <c r="AA182" s="37"/>
      <c r="AB182" s="37"/>
      <c r="AC182" s="37"/>
      <c r="AD182" s="37"/>
      <c r="AE182" s="37"/>
      <c r="AF182" s="37"/>
      <c r="AG182" s="37"/>
    </row>
    <row r="183" spans="1:33" ht="15.75" thickBot="1">
      <c r="A183" s="13"/>
      <c r="B183" s="28" t="s">
        <v>776</v>
      </c>
      <c r="C183" s="113">
        <v>41364</v>
      </c>
      <c r="D183" s="113"/>
      <c r="E183" s="113"/>
      <c r="F183" s="113"/>
      <c r="G183" s="113"/>
      <c r="H183" s="113"/>
      <c r="I183" s="113"/>
      <c r="J183" s="113"/>
      <c r="K183" s="113"/>
      <c r="L183" s="113"/>
      <c r="M183" s="113"/>
      <c r="N183" s="113"/>
      <c r="O183" s="113"/>
      <c r="P183" s="113"/>
      <c r="Q183" s="113"/>
      <c r="R183" s="113"/>
      <c r="S183" s="113"/>
      <c r="T183" s="113"/>
      <c r="U183" s="113"/>
      <c r="V183" s="113"/>
      <c r="W183" s="113"/>
      <c r="X183" s="113"/>
      <c r="Y183" s="113"/>
      <c r="Z183" s="113"/>
      <c r="AA183" s="113"/>
      <c r="AB183" s="113"/>
      <c r="AC183" s="113"/>
      <c r="AD183" s="113"/>
      <c r="AE183" s="113"/>
      <c r="AF183" s="113"/>
      <c r="AG183" s="113"/>
    </row>
    <row r="184" spans="1:33" ht="15.75" thickBot="1">
      <c r="A184" s="13"/>
      <c r="B184" s="119" t="s">
        <v>173</v>
      </c>
      <c r="C184" s="35" t="s">
        <v>326</v>
      </c>
      <c r="D184" s="35"/>
      <c r="E184" s="35"/>
      <c r="F184" s="15"/>
      <c r="G184" s="35" t="s">
        <v>777</v>
      </c>
      <c r="H184" s="35"/>
      <c r="I184" s="35"/>
      <c r="J184" s="15"/>
      <c r="K184" s="35" t="s">
        <v>778</v>
      </c>
      <c r="L184" s="35"/>
      <c r="M184" s="35"/>
      <c r="N184" s="15"/>
      <c r="O184" s="35" t="s">
        <v>779</v>
      </c>
      <c r="P184" s="35"/>
      <c r="Q184" s="35"/>
      <c r="R184" s="15"/>
      <c r="S184" s="35" t="s">
        <v>780</v>
      </c>
      <c r="T184" s="35"/>
      <c r="U184" s="35"/>
      <c r="V184" s="15"/>
      <c r="W184" s="35" t="s">
        <v>781</v>
      </c>
      <c r="X184" s="35"/>
      <c r="Y184" s="35"/>
      <c r="Z184" s="15"/>
      <c r="AA184" s="35" t="s">
        <v>782</v>
      </c>
      <c r="AB184" s="35"/>
      <c r="AC184" s="35"/>
      <c r="AD184" s="15"/>
      <c r="AE184" s="35" t="s">
        <v>129</v>
      </c>
      <c r="AF184" s="35"/>
      <c r="AG184" s="35"/>
    </row>
    <row r="185" spans="1:33">
      <c r="A185" s="13"/>
      <c r="B185" s="28" t="s">
        <v>677</v>
      </c>
      <c r="C185" s="41"/>
      <c r="D185" s="41"/>
      <c r="E185" s="41"/>
      <c r="F185" s="15"/>
      <c r="G185" s="41"/>
      <c r="H185" s="41"/>
      <c r="I185" s="41"/>
      <c r="J185" s="15"/>
      <c r="K185" s="41"/>
      <c r="L185" s="41"/>
      <c r="M185" s="41"/>
      <c r="N185" s="15"/>
      <c r="O185" s="41"/>
      <c r="P185" s="41"/>
      <c r="Q185" s="41"/>
      <c r="R185" s="15"/>
      <c r="S185" s="41"/>
      <c r="T185" s="41"/>
      <c r="U185" s="41"/>
      <c r="V185" s="15"/>
      <c r="W185" s="41"/>
      <c r="X185" s="41"/>
      <c r="Y185" s="41"/>
      <c r="Z185" s="15"/>
      <c r="AA185" s="41"/>
      <c r="AB185" s="41"/>
      <c r="AC185" s="41"/>
      <c r="AD185" s="15"/>
      <c r="AE185" s="41"/>
      <c r="AF185" s="41"/>
      <c r="AG185" s="41"/>
    </row>
    <row r="186" spans="1:33">
      <c r="A186" s="13"/>
      <c r="B186" s="27" t="s">
        <v>109</v>
      </c>
      <c r="C186" s="40"/>
      <c r="D186" s="40"/>
      <c r="E186" s="40"/>
      <c r="F186" s="15"/>
      <c r="G186" s="40"/>
      <c r="H186" s="40"/>
      <c r="I186" s="40"/>
      <c r="J186" s="15"/>
      <c r="K186" s="40"/>
      <c r="L186" s="40"/>
      <c r="M186" s="40"/>
      <c r="N186" s="15"/>
      <c r="O186" s="40"/>
      <c r="P186" s="40"/>
      <c r="Q186" s="40"/>
      <c r="R186" s="15"/>
      <c r="S186" s="40"/>
      <c r="T186" s="40"/>
      <c r="U186" s="40"/>
      <c r="V186" s="15"/>
      <c r="W186" s="40"/>
      <c r="X186" s="40"/>
      <c r="Y186" s="40"/>
      <c r="Z186" s="15"/>
      <c r="AA186" s="40"/>
      <c r="AB186" s="40"/>
      <c r="AC186" s="40"/>
      <c r="AD186" s="15"/>
      <c r="AE186" s="40"/>
      <c r="AF186" s="40"/>
      <c r="AG186" s="40"/>
    </row>
    <row r="187" spans="1:33">
      <c r="A187" s="13"/>
      <c r="B187" s="36" t="s">
        <v>783</v>
      </c>
      <c r="C187" s="36" t="s">
        <v>185</v>
      </c>
      <c r="D187" s="43">
        <v>25.9</v>
      </c>
      <c r="E187" s="40"/>
      <c r="F187" s="40"/>
      <c r="G187" s="36" t="s">
        <v>185</v>
      </c>
      <c r="H187" s="43">
        <v>5.5</v>
      </c>
      <c r="I187" s="40"/>
      <c r="J187" s="40"/>
      <c r="K187" s="36" t="s">
        <v>185</v>
      </c>
      <c r="L187" s="43" t="s">
        <v>187</v>
      </c>
      <c r="M187" s="36" t="s">
        <v>188</v>
      </c>
      <c r="N187" s="40"/>
      <c r="O187" s="36" t="s">
        <v>185</v>
      </c>
      <c r="P187" s="43" t="s">
        <v>186</v>
      </c>
      <c r="Q187" s="40"/>
      <c r="R187" s="40"/>
      <c r="S187" s="36" t="s">
        <v>185</v>
      </c>
      <c r="T187" s="43" t="s">
        <v>186</v>
      </c>
      <c r="U187" s="40"/>
      <c r="V187" s="40"/>
      <c r="W187" s="36" t="s">
        <v>185</v>
      </c>
      <c r="X187" s="43" t="s">
        <v>186</v>
      </c>
      <c r="Y187" s="40"/>
      <c r="Z187" s="40"/>
      <c r="AA187" s="36" t="s">
        <v>185</v>
      </c>
      <c r="AB187" s="43">
        <v>0.1</v>
      </c>
      <c r="AC187" s="40"/>
      <c r="AD187" s="40"/>
      <c r="AE187" s="42" t="s">
        <v>185</v>
      </c>
      <c r="AF187" s="47">
        <v>31.4</v>
      </c>
      <c r="AG187" s="40"/>
    </row>
    <row r="188" spans="1:33">
      <c r="A188" s="13"/>
      <c r="B188" s="36"/>
      <c r="C188" s="36"/>
      <c r="D188" s="43"/>
      <c r="E188" s="40"/>
      <c r="F188" s="40"/>
      <c r="G188" s="36"/>
      <c r="H188" s="43"/>
      <c r="I188" s="40"/>
      <c r="J188" s="40"/>
      <c r="K188" s="36"/>
      <c r="L188" s="43"/>
      <c r="M188" s="36"/>
      <c r="N188" s="40"/>
      <c r="O188" s="36"/>
      <c r="P188" s="43"/>
      <c r="Q188" s="40"/>
      <c r="R188" s="40"/>
      <c r="S188" s="36"/>
      <c r="T188" s="43"/>
      <c r="U188" s="40"/>
      <c r="V188" s="40"/>
      <c r="W188" s="36"/>
      <c r="X188" s="43"/>
      <c r="Y188" s="40"/>
      <c r="Z188" s="40"/>
      <c r="AA188" s="36"/>
      <c r="AB188" s="43"/>
      <c r="AC188" s="40"/>
      <c r="AD188" s="40"/>
      <c r="AE188" s="42"/>
      <c r="AF188" s="47"/>
      <c r="AG188" s="40"/>
    </row>
    <row r="189" spans="1:33">
      <c r="A189" s="13"/>
      <c r="B189" s="58" t="s">
        <v>440</v>
      </c>
      <c r="C189" s="43">
        <v>116.1</v>
      </c>
      <c r="D189" s="43"/>
      <c r="E189" s="40"/>
      <c r="F189" s="40"/>
      <c r="G189" s="43" t="s">
        <v>186</v>
      </c>
      <c r="H189" s="43"/>
      <c r="I189" s="40"/>
      <c r="J189" s="40"/>
      <c r="K189" s="43" t="s">
        <v>194</v>
      </c>
      <c r="L189" s="43"/>
      <c r="M189" s="36" t="s">
        <v>188</v>
      </c>
      <c r="N189" s="40"/>
      <c r="O189" s="43" t="s">
        <v>186</v>
      </c>
      <c r="P189" s="43"/>
      <c r="Q189" s="40"/>
      <c r="R189" s="40"/>
      <c r="S189" s="43" t="s">
        <v>186</v>
      </c>
      <c r="T189" s="43"/>
      <c r="U189" s="40"/>
      <c r="V189" s="40"/>
      <c r="W189" s="43" t="s">
        <v>186</v>
      </c>
      <c r="X189" s="43"/>
      <c r="Y189" s="40"/>
      <c r="Z189" s="40"/>
      <c r="AA189" s="43" t="s">
        <v>269</v>
      </c>
      <c r="AB189" s="43"/>
      <c r="AC189" s="36" t="s">
        <v>188</v>
      </c>
      <c r="AD189" s="40"/>
      <c r="AE189" s="47">
        <v>98.2</v>
      </c>
      <c r="AF189" s="47"/>
      <c r="AG189" s="40"/>
    </row>
    <row r="190" spans="1:33">
      <c r="A190" s="13"/>
      <c r="B190" s="58"/>
      <c r="C190" s="43"/>
      <c r="D190" s="43"/>
      <c r="E190" s="40"/>
      <c r="F190" s="40"/>
      <c r="G190" s="43"/>
      <c r="H190" s="43"/>
      <c r="I190" s="40"/>
      <c r="J190" s="40"/>
      <c r="K190" s="43"/>
      <c r="L190" s="43"/>
      <c r="M190" s="36"/>
      <c r="N190" s="40"/>
      <c r="O190" s="43"/>
      <c r="P190" s="43"/>
      <c r="Q190" s="40"/>
      <c r="R190" s="40"/>
      <c r="S190" s="43"/>
      <c r="T190" s="43"/>
      <c r="U190" s="40"/>
      <c r="V190" s="40"/>
      <c r="W190" s="43"/>
      <c r="X190" s="43"/>
      <c r="Y190" s="40"/>
      <c r="Z190" s="40"/>
      <c r="AA190" s="43"/>
      <c r="AB190" s="43"/>
      <c r="AC190" s="36"/>
      <c r="AD190" s="40"/>
      <c r="AE190" s="47"/>
      <c r="AF190" s="47"/>
      <c r="AG190" s="40"/>
    </row>
    <row r="191" spans="1:33">
      <c r="A191" s="13"/>
      <c r="B191" s="58" t="s">
        <v>441</v>
      </c>
      <c r="C191" s="43">
        <v>8</v>
      </c>
      <c r="D191" s="43"/>
      <c r="E191" s="40"/>
      <c r="F191" s="40"/>
      <c r="G191" s="43" t="s">
        <v>186</v>
      </c>
      <c r="H191" s="43"/>
      <c r="I191" s="40"/>
      <c r="J191" s="40"/>
      <c r="K191" s="43" t="s">
        <v>186</v>
      </c>
      <c r="L191" s="43"/>
      <c r="M191" s="40"/>
      <c r="N191" s="40"/>
      <c r="O191" s="43">
        <v>1.6</v>
      </c>
      <c r="P191" s="43"/>
      <c r="Q191" s="40"/>
      <c r="R191" s="40"/>
      <c r="S191" s="43" t="s">
        <v>186</v>
      </c>
      <c r="T191" s="43"/>
      <c r="U191" s="40"/>
      <c r="V191" s="40"/>
      <c r="W191" s="43" t="s">
        <v>186</v>
      </c>
      <c r="X191" s="43"/>
      <c r="Y191" s="40"/>
      <c r="Z191" s="40"/>
      <c r="AA191" s="43" t="s">
        <v>187</v>
      </c>
      <c r="AB191" s="43"/>
      <c r="AC191" s="36" t="s">
        <v>188</v>
      </c>
      <c r="AD191" s="40"/>
      <c r="AE191" s="47">
        <v>9.5</v>
      </c>
      <c r="AF191" s="47"/>
      <c r="AG191" s="40"/>
    </row>
    <row r="192" spans="1:33">
      <c r="A192" s="13"/>
      <c r="B192" s="58"/>
      <c r="C192" s="43"/>
      <c r="D192" s="43"/>
      <c r="E192" s="40"/>
      <c r="F192" s="40"/>
      <c r="G192" s="43"/>
      <c r="H192" s="43"/>
      <c r="I192" s="40"/>
      <c r="J192" s="40"/>
      <c r="K192" s="43"/>
      <c r="L192" s="43"/>
      <c r="M192" s="40"/>
      <c r="N192" s="40"/>
      <c r="O192" s="43"/>
      <c r="P192" s="43"/>
      <c r="Q192" s="40"/>
      <c r="R192" s="40"/>
      <c r="S192" s="43"/>
      <c r="T192" s="43"/>
      <c r="U192" s="40"/>
      <c r="V192" s="40"/>
      <c r="W192" s="43"/>
      <c r="X192" s="43"/>
      <c r="Y192" s="40"/>
      <c r="Z192" s="40"/>
      <c r="AA192" s="43"/>
      <c r="AB192" s="43"/>
      <c r="AC192" s="36"/>
      <c r="AD192" s="40"/>
      <c r="AE192" s="47"/>
      <c r="AF192" s="47"/>
      <c r="AG192" s="40"/>
    </row>
    <row r="193" spans="1:33">
      <c r="A193" s="13"/>
      <c r="B193" s="58" t="s">
        <v>442</v>
      </c>
      <c r="C193" s="43">
        <v>801.5</v>
      </c>
      <c r="D193" s="43"/>
      <c r="E193" s="40"/>
      <c r="F193" s="40"/>
      <c r="G193" s="43">
        <v>84.2</v>
      </c>
      <c r="H193" s="43"/>
      <c r="I193" s="40"/>
      <c r="J193" s="40"/>
      <c r="K193" s="43" t="s">
        <v>287</v>
      </c>
      <c r="L193" s="43"/>
      <c r="M193" s="36" t="s">
        <v>188</v>
      </c>
      <c r="N193" s="40"/>
      <c r="O193" s="43">
        <v>4.9000000000000004</v>
      </c>
      <c r="P193" s="43"/>
      <c r="Q193" s="40"/>
      <c r="R193" s="40"/>
      <c r="S193" s="43" t="s">
        <v>784</v>
      </c>
      <c r="T193" s="43"/>
      <c r="U193" s="36" t="s">
        <v>188</v>
      </c>
      <c r="V193" s="40"/>
      <c r="W193" s="43" t="s">
        <v>186</v>
      </c>
      <c r="X193" s="43"/>
      <c r="Y193" s="40"/>
      <c r="Z193" s="40"/>
      <c r="AA193" s="43">
        <v>24</v>
      </c>
      <c r="AB193" s="43"/>
      <c r="AC193" s="40"/>
      <c r="AD193" s="40"/>
      <c r="AE193" s="47">
        <v>903.2</v>
      </c>
      <c r="AF193" s="47"/>
      <c r="AG193" s="40"/>
    </row>
    <row r="194" spans="1:33">
      <c r="A194" s="13"/>
      <c r="B194" s="58"/>
      <c r="C194" s="43"/>
      <c r="D194" s="43"/>
      <c r="E194" s="40"/>
      <c r="F194" s="40"/>
      <c r="G194" s="43"/>
      <c r="H194" s="43"/>
      <c r="I194" s="40"/>
      <c r="J194" s="40"/>
      <c r="K194" s="43"/>
      <c r="L194" s="43"/>
      <c r="M194" s="36"/>
      <c r="N194" s="40"/>
      <c r="O194" s="43"/>
      <c r="P194" s="43"/>
      <c r="Q194" s="40"/>
      <c r="R194" s="40"/>
      <c r="S194" s="43"/>
      <c r="T194" s="43"/>
      <c r="U194" s="36"/>
      <c r="V194" s="40"/>
      <c r="W194" s="43"/>
      <c r="X194" s="43"/>
      <c r="Y194" s="40"/>
      <c r="Z194" s="40"/>
      <c r="AA194" s="43"/>
      <c r="AB194" s="43"/>
      <c r="AC194" s="40"/>
      <c r="AD194" s="40"/>
      <c r="AE194" s="47"/>
      <c r="AF194" s="47"/>
      <c r="AG194" s="40"/>
    </row>
    <row r="195" spans="1:33">
      <c r="A195" s="13"/>
      <c r="B195" s="58" t="s">
        <v>456</v>
      </c>
      <c r="C195" s="43">
        <v>19.3</v>
      </c>
      <c r="D195" s="43"/>
      <c r="E195" s="40"/>
      <c r="F195" s="40"/>
      <c r="G195" s="43" t="s">
        <v>186</v>
      </c>
      <c r="H195" s="43"/>
      <c r="I195" s="40"/>
      <c r="J195" s="40"/>
      <c r="K195" s="43" t="s">
        <v>186</v>
      </c>
      <c r="L195" s="43"/>
      <c r="M195" s="40"/>
      <c r="N195" s="40"/>
      <c r="O195" s="43" t="s">
        <v>186</v>
      </c>
      <c r="P195" s="43"/>
      <c r="Q195" s="40"/>
      <c r="R195" s="40"/>
      <c r="S195" s="43" t="s">
        <v>285</v>
      </c>
      <c r="T195" s="43"/>
      <c r="U195" s="36" t="s">
        <v>188</v>
      </c>
      <c r="V195" s="40"/>
      <c r="W195" s="43" t="s">
        <v>186</v>
      </c>
      <c r="X195" s="43"/>
      <c r="Y195" s="40"/>
      <c r="Z195" s="40"/>
      <c r="AA195" s="43">
        <v>0.9</v>
      </c>
      <c r="AB195" s="43"/>
      <c r="AC195" s="40"/>
      <c r="AD195" s="40"/>
      <c r="AE195" s="47">
        <v>18.7</v>
      </c>
      <c r="AF195" s="47"/>
      <c r="AG195" s="40"/>
    </row>
    <row r="196" spans="1:33">
      <c r="A196" s="13"/>
      <c r="B196" s="58"/>
      <c r="C196" s="43"/>
      <c r="D196" s="43"/>
      <c r="E196" s="40"/>
      <c r="F196" s="40"/>
      <c r="G196" s="43"/>
      <c r="H196" s="43"/>
      <c r="I196" s="40"/>
      <c r="J196" s="40"/>
      <c r="K196" s="43"/>
      <c r="L196" s="43"/>
      <c r="M196" s="40"/>
      <c r="N196" s="40"/>
      <c r="O196" s="43"/>
      <c r="P196" s="43"/>
      <c r="Q196" s="40"/>
      <c r="R196" s="40"/>
      <c r="S196" s="43"/>
      <c r="T196" s="43"/>
      <c r="U196" s="36"/>
      <c r="V196" s="40"/>
      <c r="W196" s="43"/>
      <c r="X196" s="43"/>
      <c r="Y196" s="40"/>
      <c r="Z196" s="40"/>
      <c r="AA196" s="43"/>
      <c r="AB196" s="43"/>
      <c r="AC196" s="40"/>
      <c r="AD196" s="40"/>
      <c r="AE196" s="47"/>
      <c r="AF196" s="47"/>
      <c r="AG196" s="40"/>
    </row>
    <row r="197" spans="1:33">
      <c r="A197" s="13"/>
      <c r="B197" s="58" t="s">
        <v>458</v>
      </c>
      <c r="C197" s="43">
        <v>222.6</v>
      </c>
      <c r="D197" s="43"/>
      <c r="E197" s="40"/>
      <c r="F197" s="40"/>
      <c r="G197" s="43">
        <v>0.3</v>
      </c>
      <c r="H197" s="43"/>
      <c r="I197" s="40"/>
      <c r="J197" s="40"/>
      <c r="K197" s="43" t="s">
        <v>284</v>
      </c>
      <c r="L197" s="43"/>
      <c r="M197" s="36" t="s">
        <v>188</v>
      </c>
      <c r="N197" s="40"/>
      <c r="O197" s="43" t="s">
        <v>186</v>
      </c>
      <c r="P197" s="43"/>
      <c r="Q197" s="40"/>
      <c r="R197" s="40"/>
      <c r="S197" s="43" t="s">
        <v>186</v>
      </c>
      <c r="T197" s="43"/>
      <c r="U197" s="40"/>
      <c r="V197" s="40"/>
      <c r="W197" s="43" t="s">
        <v>194</v>
      </c>
      <c r="X197" s="43"/>
      <c r="Y197" s="36" t="s">
        <v>188</v>
      </c>
      <c r="Z197" s="40"/>
      <c r="AA197" s="43" t="s">
        <v>785</v>
      </c>
      <c r="AB197" s="43"/>
      <c r="AC197" s="36" t="s">
        <v>188</v>
      </c>
      <c r="AD197" s="40"/>
      <c r="AE197" s="47">
        <v>214.3</v>
      </c>
      <c r="AF197" s="47"/>
      <c r="AG197" s="40"/>
    </row>
    <row r="198" spans="1:33">
      <c r="A198" s="13"/>
      <c r="B198" s="58"/>
      <c r="C198" s="43"/>
      <c r="D198" s="43"/>
      <c r="E198" s="40"/>
      <c r="F198" s="40"/>
      <c r="G198" s="43"/>
      <c r="H198" s="43"/>
      <c r="I198" s="40"/>
      <c r="J198" s="40"/>
      <c r="K198" s="43"/>
      <c r="L198" s="43"/>
      <c r="M198" s="36"/>
      <c r="N198" s="40"/>
      <c r="O198" s="43"/>
      <c r="P198" s="43"/>
      <c r="Q198" s="40"/>
      <c r="R198" s="40"/>
      <c r="S198" s="43"/>
      <c r="T198" s="43"/>
      <c r="U198" s="40"/>
      <c r="V198" s="40"/>
      <c r="W198" s="43"/>
      <c r="X198" s="43"/>
      <c r="Y198" s="36"/>
      <c r="Z198" s="40"/>
      <c r="AA198" s="43"/>
      <c r="AB198" s="43"/>
      <c r="AC198" s="36"/>
      <c r="AD198" s="40"/>
      <c r="AE198" s="47"/>
      <c r="AF198" s="47"/>
      <c r="AG198" s="40"/>
    </row>
    <row r="199" spans="1:33">
      <c r="A199" s="13"/>
      <c r="B199" s="58" t="s">
        <v>448</v>
      </c>
      <c r="C199" s="43">
        <v>56.8</v>
      </c>
      <c r="D199" s="43"/>
      <c r="E199" s="40"/>
      <c r="F199" s="40"/>
      <c r="G199" s="43">
        <v>10.9</v>
      </c>
      <c r="H199" s="43"/>
      <c r="I199" s="40"/>
      <c r="J199" s="40"/>
      <c r="K199" s="43" t="s">
        <v>226</v>
      </c>
      <c r="L199" s="43"/>
      <c r="M199" s="36" t="s">
        <v>188</v>
      </c>
      <c r="N199" s="40"/>
      <c r="O199" s="43" t="s">
        <v>186</v>
      </c>
      <c r="P199" s="43"/>
      <c r="Q199" s="40"/>
      <c r="R199" s="40"/>
      <c r="S199" s="43" t="s">
        <v>186</v>
      </c>
      <c r="T199" s="43"/>
      <c r="U199" s="40"/>
      <c r="V199" s="40"/>
      <c r="W199" s="43" t="s">
        <v>224</v>
      </c>
      <c r="X199" s="43"/>
      <c r="Y199" s="36" t="s">
        <v>188</v>
      </c>
      <c r="Z199" s="40"/>
      <c r="AA199" s="43" t="s">
        <v>330</v>
      </c>
      <c r="AB199" s="43"/>
      <c r="AC199" s="36" t="s">
        <v>188</v>
      </c>
      <c r="AD199" s="40"/>
      <c r="AE199" s="47">
        <v>62.2</v>
      </c>
      <c r="AF199" s="47"/>
      <c r="AG199" s="40"/>
    </row>
    <row r="200" spans="1:33">
      <c r="A200" s="13"/>
      <c r="B200" s="58"/>
      <c r="C200" s="43"/>
      <c r="D200" s="43"/>
      <c r="E200" s="40"/>
      <c r="F200" s="40"/>
      <c r="G200" s="43"/>
      <c r="H200" s="43"/>
      <c r="I200" s="40"/>
      <c r="J200" s="40"/>
      <c r="K200" s="43"/>
      <c r="L200" s="43"/>
      <c r="M200" s="36"/>
      <c r="N200" s="40"/>
      <c r="O200" s="43"/>
      <c r="P200" s="43"/>
      <c r="Q200" s="40"/>
      <c r="R200" s="40"/>
      <c r="S200" s="43"/>
      <c r="T200" s="43"/>
      <c r="U200" s="40"/>
      <c r="V200" s="40"/>
      <c r="W200" s="43"/>
      <c r="X200" s="43"/>
      <c r="Y200" s="36"/>
      <c r="Z200" s="40"/>
      <c r="AA200" s="43"/>
      <c r="AB200" s="43"/>
      <c r="AC200" s="36"/>
      <c r="AD200" s="40"/>
      <c r="AE200" s="47"/>
      <c r="AF200" s="47"/>
      <c r="AG200" s="40"/>
    </row>
    <row r="201" spans="1:33">
      <c r="A201" s="13"/>
      <c r="B201" s="58" t="s">
        <v>451</v>
      </c>
      <c r="C201" s="43">
        <v>80.099999999999994</v>
      </c>
      <c r="D201" s="43"/>
      <c r="E201" s="40"/>
      <c r="F201" s="40"/>
      <c r="G201" s="43" t="s">
        <v>186</v>
      </c>
      <c r="H201" s="43"/>
      <c r="I201" s="40"/>
      <c r="J201" s="40"/>
      <c r="K201" s="43" t="s">
        <v>226</v>
      </c>
      <c r="L201" s="43"/>
      <c r="M201" s="36" t="s">
        <v>188</v>
      </c>
      <c r="N201" s="40"/>
      <c r="O201" s="43" t="s">
        <v>186</v>
      </c>
      <c r="P201" s="43"/>
      <c r="Q201" s="40"/>
      <c r="R201" s="40"/>
      <c r="S201" s="43" t="s">
        <v>186</v>
      </c>
      <c r="T201" s="43"/>
      <c r="U201" s="40"/>
      <c r="V201" s="40"/>
      <c r="W201" s="43" t="s">
        <v>186</v>
      </c>
      <c r="X201" s="43"/>
      <c r="Y201" s="40"/>
      <c r="Z201" s="40"/>
      <c r="AA201" s="43">
        <v>1.2</v>
      </c>
      <c r="AB201" s="43"/>
      <c r="AC201" s="40"/>
      <c r="AD201" s="40"/>
      <c r="AE201" s="47">
        <v>79.900000000000006</v>
      </c>
      <c r="AF201" s="47"/>
      <c r="AG201" s="40"/>
    </row>
    <row r="202" spans="1:33" ht="15.75" thickBot="1">
      <c r="A202" s="13"/>
      <c r="B202" s="58"/>
      <c r="C202" s="45"/>
      <c r="D202" s="45"/>
      <c r="E202" s="46"/>
      <c r="F202" s="40"/>
      <c r="G202" s="45"/>
      <c r="H202" s="45"/>
      <c r="I202" s="46"/>
      <c r="J202" s="40"/>
      <c r="K202" s="45"/>
      <c r="L202" s="45"/>
      <c r="M202" s="63"/>
      <c r="N202" s="40"/>
      <c r="O202" s="45"/>
      <c r="P202" s="45"/>
      <c r="Q202" s="46"/>
      <c r="R202" s="40"/>
      <c r="S202" s="45"/>
      <c r="T202" s="45"/>
      <c r="U202" s="46"/>
      <c r="V202" s="40"/>
      <c r="W202" s="45"/>
      <c r="X202" s="45"/>
      <c r="Y202" s="46"/>
      <c r="Z202" s="40"/>
      <c r="AA202" s="45"/>
      <c r="AB202" s="45"/>
      <c r="AC202" s="46"/>
      <c r="AD202" s="40"/>
      <c r="AE202" s="49"/>
      <c r="AF202" s="49"/>
      <c r="AG202" s="46"/>
    </row>
    <row r="203" spans="1:33">
      <c r="A203" s="13"/>
      <c r="B203" s="28" t="s">
        <v>786</v>
      </c>
      <c r="C203" s="148">
        <v>1330.3</v>
      </c>
      <c r="D203" s="148"/>
      <c r="E203" s="41"/>
      <c r="F203" s="40"/>
      <c r="G203" s="48">
        <v>100.9</v>
      </c>
      <c r="H203" s="48"/>
      <c r="I203" s="41"/>
      <c r="J203" s="40"/>
      <c r="K203" s="48" t="s">
        <v>788</v>
      </c>
      <c r="L203" s="48"/>
      <c r="M203" s="51" t="s">
        <v>188</v>
      </c>
      <c r="N203" s="40"/>
      <c r="O203" s="48">
        <v>6.5</v>
      </c>
      <c r="P203" s="48"/>
      <c r="Q203" s="41"/>
      <c r="R203" s="40"/>
      <c r="S203" s="48" t="s">
        <v>311</v>
      </c>
      <c r="T203" s="48"/>
      <c r="U203" s="51" t="s">
        <v>188</v>
      </c>
      <c r="V203" s="40"/>
      <c r="W203" s="48" t="s">
        <v>259</v>
      </c>
      <c r="X203" s="48"/>
      <c r="Y203" s="51" t="s">
        <v>188</v>
      </c>
      <c r="Z203" s="40"/>
      <c r="AA203" s="48">
        <v>3.3</v>
      </c>
      <c r="AB203" s="48"/>
      <c r="AC203" s="41"/>
      <c r="AD203" s="40"/>
      <c r="AE203" s="148">
        <v>1417.4</v>
      </c>
      <c r="AF203" s="148"/>
      <c r="AG203" s="41"/>
    </row>
    <row r="204" spans="1:33">
      <c r="A204" s="13"/>
      <c r="B204" s="28" t="s">
        <v>787</v>
      </c>
      <c r="C204" s="147"/>
      <c r="D204" s="147"/>
      <c r="E204" s="40"/>
      <c r="F204" s="40"/>
      <c r="G204" s="47"/>
      <c r="H204" s="47"/>
      <c r="I204" s="40"/>
      <c r="J204" s="40"/>
      <c r="K204" s="47"/>
      <c r="L204" s="47"/>
      <c r="M204" s="42"/>
      <c r="N204" s="40"/>
      <c r="O204" s="47"/>
      <c r="P204" s="47"/>
      <c r="Q204" s="40"/>
      <c r="R204" s="40"/>
      <c r="S204" s="47"/>
      <c r="T204" s="47"/>
      <c r="U204" s="42"/>
      <c r="V204" s="40"/>
      <c r="W204" s="47"/>
      <c r="X204" s="47"/>
      <c r="Y204" s="42"/>
      <c r="Z204" s="40"/>
      <c r="AA204" s="47"/>
      <c r="AB204" s="47"/>
      <c r="AC204" s="40"/>
      <c r="AD204" s="40"/>
      <c r="AE204" s="147"/>
      <c r="AF204" s="147"/>
      <c r="AG204" s="40"/>
    </row>
    <row r="205" spans="1:33">
      <c r="A205" s="13"/>
      <c r="B205" s="27" t="s">
        <v>247</v>
      </c>
      <c r="C205" s="43" t="s">
        <v>186</v>
      </c>
      <c r="D205" s="43"/>
      <c r="E205" s="40"/>
      <c r="F205" s="40"/>
      <c r="G205" s="43" t="s">
        <v>186</v>
      </c>
      <c r="H205" s="43"/>
      <c r="I205" s="40"/>
      <c r="J205" s="40"/>
      <c r="K205" s="43" t="s">
        <v>186</v>
      </c>
      <c r="L205" s="43"/>
      <c r="M205" s="40"/>
      <c r="N205" s="40"/>
      <c r="O205" s="43" t="s">
        <v>186</v>
      </c>
      <c r="P205" s="43"/>
      <c r="Q205" s="40"/>
      <c r="R205" s="40"/>
      <c r="S205" s="43" t="s">
        <v>186</v>
      </c>
      <c r="T205" s="43"/>
      <c r="U205" s="40"/>
      <c r="V205" s="40"/>
      <c r="W205" s="43" t="s">
        <v>186</v>
      </c>
      <c r="X205" s="43"/>
      <c r="Y205" s="40"/>
      <c r="Z205" s="40"/>
      <c r="AA205" s="43" t="s">
        <v>186</v>
      </c>
      <c r="AB205" s="43"/>
      <c r="AC205" s="40"/>
      <c r="AD205" s="40"/>
      <c r="AE205" s="43" t="s">
        <v>186</v>
      </c>
      <c r="AF205" s="43"/>
      <c r="AG205" s="40"/>
    </row>
    <row r="206" spans="1:33">
      <c r="A206" s="13"/>
      <c r="B206" s="27" t="s">
        <v>789</v>
      </c>
      <c r="C206" s="43"/>
      <c r="D206" s="43"/>
      <c r="E206" s="40"/>
      <c r="F206" s="40"/>
      <c r="G206" s="43"/>
      <c r="H206" s="43"/>
      <c r="I206" s="40"/>
      <c r="J206" s="40"/>
      <c r="K206" s="43"/>
      <c r="L206" s="43"/>
      <c r="M206" s="40"/>
      <c r="N206" s="40"/>
      <c r="O206" s="43"/>
      <c r="P206" s="43"/>
      <c r="Q206" s="40"/>
      <c r="R206" s="40"/>
      <c r="S206" s="43"/>
      <c r="T206" s="43"/>
      <c r="U206" s="40"/>
      <c r="V206" s="40"/>
      <c r="W206" s="43"/>
      <c r="X206" s="43"/>
      <c r="Y206" s="40"/>
      <c r="Z206" s="40"/>
      <c r="AA206" s="43"/>
      <c r="AB206" s="43"/>
      <c r="AC206" s="40"/>
      <c r="AD206" s="40"/>
      <c r="AE206" s="43"/>
      <c r="AF206" s="43"/>
      <c r="AG206" s="40"/>
    </row>
    <row r="207" spans="1:33">
      <c r="A207" s="13"/>
      <c r="B207" s="36" t="s">
        <v>37</v>
      </c>
      <c r="C207" s="43">
        <v>22.7</v>
      </c>
      <c r="D207" s="43"/>
      <c r="E207" s="40"/>
      <c r="F207" s="40"/>
      <c r="G207" s="43">
        <v>9.8000000000000007</v>
      </c>
      <c r="H207" s="43"/>
      <c r="I207" s="40"/>
      <c r="J207" s="40"/>
      <c r="K207" s="43" t="s">
        <v>785</v>
      </c>
      <c r="L207" s="43"/>
      <c r="M207" s="36" t="s">
        <v>188</v>
      </c>
      <c r="N207" s="40"/>
      <c r="O207" s="43" t="s">
        <v>186</v>
      </c>
      <c r="P207" s="43"/>
      <c r="Q207" s="40"/>
      <c r="R207" s="40"/>
      <c r="S207" s="43" t="s">
        <v>186</v>
      </c>
      <c r="T207" s="43"/>
      <c r="U207" s="40"/>
      <c r="V207" s="40"/>
      <c r="W207" s="43">
        <v>0.2</v>
      </c>
      <c r="X207" s="43"/>
      <c r="Y207" s="40"/>
      <c r="Z207" s="40"/>
      <c r="AA207" s="43" t="s">
        <v>186</v>
      </c>
      <c r="AB207" s="43"/>
      <c r="AC207" s="40"/>
      <c r="AD207" s="40"/>
      <c r="AE207" s="47">
        <v>31.4</v>
      </c>
      <c r="AF207" s="47"/>
      <c r="AG207" s="40"/>
    </row>
    <row r="208" spans="1:33" ht="15.75" thickBot="1">
      <c r="A208" s="13"/>
      <c r="B208" s="36"/>
      <c r="C208" s="45"/>
      <c r="D208" s="45"/>
      <c r="E208" s="46"/>
      <c r="F208" s="40"/>
      <c r="G208" s="45"/>
      <c r="H208" s="45"/>
      <c r="I208" s="46"/>
      <c r="J208" s="40"/>
      <c r="K208" s="45"/>
      <c r="L208" s="45"/>
      <c r="M208" s="63"/>
      <c r="N208" s="40"/>
      <c r="O208" s="45"/>
      <c r="P208" s="45"/>
      <c r="Q208" s="46"/>
      <c r="R208" s="40"/>
      <c r="S208" s="45"/>
      <c r="T208" s="45"/>
      <c r="U208" s="46"/>
      <c r="V208" s="40"/>
      <c r="W208" s="45"/>
      <c r="X208" s="45"/>
      <c r="Y208" s="46"/>
      <c r="Z208" s="40"/>
      <c r="AA208" s="45"/>
      <c r="AB208" s="45"/>
      <c r="AC208" s="46"/>
      <c r="AD208" s="40"/>
      <c r="AE208" s="49"/>
      <c r="AF208" s="49"/>
      <c r="AG208" s="46"/>
    </row>
    <row r="209" spans="1:33">
      <c r="A209" s="13"/>
      <c r="B209" s="42" t="s">
        <v>48</v>
      </c>
      <c r="C209" s="51" t="s">
        <v>185</v>
      </c>
      <c r="D209" s="148">
        <v>1353</v>
      </c>
      <c r="E209" s="41"/>
      <c r="F209" s="40"/>
      <c r="G209" s="51" t="s">
        <v>185</v>
      </c>
      <c r="H209" s="48">
        <v>110.7</v>
      </c>
      <c r="I209" s="41"/>
      <c r="J209" s="40"/>
      <c r="K209" s="51" t="s">
        <v>185</v>
      </c>
      <c r="L209" s="48" t="s">
        <v>790</v>
      </c>
      <c r="M209" s="51" t="s">
        <v>188</v>
      </c>
      <c r="N209" s="40"/>
      <c r="O209" s="51" t="s">
        <v>185</v>
      </c>
      <c r="P209" s="48">
        <v>6.5</v>
      </c>
      <c r="Q209" s="41"/>
      <c r="R209" s="40"/>
      <c r="S209" s="51" t="s">
        <v>185</v>
      </c>
      <c r="T209" s="48" t="s">
        <v>311</v>
      </c>
      <c r="U209" s="51" t="s">
        <v>188</v>
      </c>
      <c r="V209" s="40"/>
      <c r="W209" s="51" t="s">
        <v>185</v>
      </c>
      <c r="X209" s="48" t="s">
        <v>224</v>
      </c>
      <c r="Y209" s="51" t="s">
        <v>188</v>
      </c>
      <c r="Z209" s="40"/>
      <c r="AA209" s="51" t="s">
        <v>185</v>
      </c>
      <c r="AB209" s="48">
        <v>3.3</v>
      </c>
      <c r="AC209" s="41"/>
      <c r="AD209" s="40"/>
      <c r="AE209" s="51" t="s">
        <v>185</v>
      </c>
      <c r="AF209" s="148">
        <v>1448.8</v>
      </c>
      <c r="AG209" s="41"/>
    </row>
    <row r="210" spans="1:33" ht="15.75" thickBot="1">
      <c r="A210" s="13"/>
      <c r="B210" s="42"/>
      <c r="C210" s="53"/>
      <c r="D210" s="149"/>
      <c r="E210" s="55"/>
      <c r="F210" s="40"/>
      <c r="G210" s="53"/>
      <c r="H210" s="54"/>
      <c r="I210" s="55"/>
      <c r="J210" s="40"/>
      <c r="K210" s="53"/>
      <c r="L210" s="54"/>
      <c r="M210" s="53"/>
      <c r="N210" s="40"/>
      <c r="O210" s="53"/>
      <c r="P210" s="54"/>
      <c r="Q210" s="55"/>
      <c r="R210" s="40"/>
      <c r="S210" s="53"/>
      <c r="T210" s="54"/>
      <c r="U210" s="53"/>
      <c r="V210" s="40"/>
      <c r="W210" s="53"/>
      <c r="X210" s="54"/>
      <c r="Y210" s="53"/>
      <c r="Z210" s="40"/>
      <c r="AA210" s="53"/>
      <c r="AB210" s="54"/>
      <c r="AC210" s="55"/>
      <c r="AD210" s="40"/>
      <c r="AE210" s="53"/>
      <c r="AF210" s="149"/>
      <c r="AG210" s="55"/>
    </row>
    <row r="211" spans="1:33" ht="15.75" thickTop="1">
      <c r="A211" s="13"/>
      <c r="B211" s="83" t="s">
        <v>205</v>
      </c>
      <c r="C211" s="83"/>
      <c r="D211" s="83"/>
      <c r="E211" s="83"/>
      <c r="F211" s="83"/>
      <c r="G211" s="83"/>
      <c r="H211" s="83"/>
      <c r="I211" s="83"/>
      <c r="J211" s="83"/>
      <c r="K211" s="83"/>
      <c r="L211" s="83"/>
      <c r="M211" s="83"/>
      <c r="N211" s="83"/>
      <c r="O211" s="83"/>
      <c r="P211" s="83"/>
      <c r="Q211" s="83"/>
      <c r="R211" s="83"/>
      <c r="S211" s="83"/>
      <c r="T211" s="83"/>
      <c r="U211" s="83"/>
      <c r="V211" s="83"/>
      <c r="W211" s="83"/>
      <c r="X211" s="83"/>
      <c r="Y211" s="83"/>
      <c r="Z211" s="83"/>
      <c r="AA211" s="83"/>
      <c r="AB211" s="83"/>
      <c r="AC211" s="83"/>
      <c r="AD211" s="83"/>
      <c r="AE211" s="83"/>
      <c r="AF211" s="83"/>
      <c r="AG211" s="83"/>
    </row>
    <row r="212" spans="1:33">
      <c r="A212" s="13"/>
      <c r="B212" s="18"/>
      <c r="C212" s="18"/>
    </row>
    <row r="213" spans="1:33" ht="33.75">
      <c r="A213" s="13"/>
      <c r="B213" s="60" t="s">
        <v>135</v>
      </c>
      <c r="C213" s="77" t="s">
        <v>791</v>
      </c>
    </row>
    <row r="214" spans="1:33">
      <c r="A214" s="13"/>
      <c r="B214" s="18"/>
      <c r="C214" s="18"/>
    </row>
    <row r="215" spans="1:33" ht="22.5">
      <c r="A215" s="13"/>
      <c r="B215" s="60" t="s">
        <v>207</v>
      </c>
      <c r="C215" s="77" t="s">
        <v>761</v>
      </c>
    </row>
    <row r="216" spans="1:33">
      <c r="A216" s="13"/>
      <c r="B216" s="33"/>
      <c r="C216" s="33"/>
      <c r="D216" s="33"/>
      <c r="E216" s="33"/>
      <c r="F216" s="33"/>
      <c r="G216" s="33"/>
      <c r="H216" s="33"/>
      <c r="I216" s="33"/>
      <c r="J216" s="33"/>
      <c r="K216" s="33"/>
      <c r="L216" s="33"/>
      <c r="M216" s="33"/>
      <c r="N216" s="33"/>
      <c r="O216" s="33"/>
      <c r="P216" s="33"/>
      <c r="Q216" s="33"/>
      <c r="R216" s="33"/>
      <c r="S216" s="33"/>
      <c r="T216" s="33"/>
      <c r="U216" s="33"/>
      <c r="V216" s="33"/>
      <c r="W216" s="33"/>
      <c r="X216" s="33"/>
      <c r="Y216" s="33"/>
      <c r="Z216" s="33"/>
      <c r="AA216" s="33"/>
      <c r="AB216" s="33"/>
      <c r="AC216" s="33"/>
      <c r="AD216" s="33"/>
      <c r="AE216" s="33"/>
      <c r="AF216" s="33"/>
      <c r="AG216" s="33"/>
    </row>
    <row r="217" spans="1:33">
      <c r="A217" s="13"/>
      <c r="B217" s="33"/>
      <c r="C217" s="33"/>
      <c r="D217" s="33"/>
      <c r="E217" s="33"/>
      <c r="F217" s="33"/>
      <c r="G217" s="33"/>
      <c r="H217" s="33"/>
      <c r="I217" s="33"/>
      <c r="J217" s="33"/>
      <c r="K217" s="33"/>
      <c r="L217" s="33"/>
      <c r="M217" s="33"/>
      <c r="N217" s="33"/>
      <c r="O217" s="33"/>
      <c r="P217" s="33"/>
      <c r="Q217" s="33"/>
      <c r="R217" s="33"/>
      <c r="S217" s="33"/>
      <c r="T217" s="33"/>
      <c r="U217" s="33"/>
      <c r="V217" s="33"/>
      <c r="W217" s="33"/>
      <c r="X217" s="33"/>
      <c r="Y217" s="33"/>
      <c r="Z217" s="33"/>
      <c r="AA217" s="33"/>
      <c r="AB217" s="33"/>
      <c r="AC217" s="33"/>
      <c r="AD217" s="33"/>
      <c r="AE217" s="33"/>
      <c r="AF217" s="33"/>
      <c r="AG217" s="33"/>
    </row>
    <row r="218" spans="1:33">
      <c r="A218" s="13"/>
      <c r="B218" s="18"/>
      <c r="C218" s="18"/>
      <c r="D218" s="18"/>
      <c r="E218" s="18"/>
      <c r="F218" s="18"/>
      <c r="G218" s="18"/>
      <c r="H218" s="18"/>
      <c r="I218" s="18"/>
      <c r="J218" s="18"/>
      <c r="K218" s="18"/>
      <c r="L218" s="18"/>
      <c r="M218" s="18"/>
      <c r="N218" s="18"/>
      <c r="O218" s="18"/>
      <c r="P218" s="18"/>
      <c r="Q218" s="18"/>
      <c r="R218" s="18"/>
      <c r="S218" s="18"/>
      <c r="T218" s="18"/>
      <c r="U218" s="18"/>
      <c r="V218" s="18"/>
      <c r="W218" s="18"/>
      <c r="X218" s="18"/>
      <c r="Y218" s="18"/>
      <c r="Z218" s="18"/>
      <c r="AA218" s="18"/>
      <c r="AB218" s="18"/>
      <c r="AC218" s="18"/>
      <c r="AD218" s="18"/>
      <c r="AE218" s="18"/>
      <c r="AF218" s="18"/>
      <c r="AG218" s="18"/>
    </row>
    <row r="219" spans="1:33">
      <c r="A219" s="13"/>
      <c r="B219" s="15"/>
      <c r="C219" s="37" t="s">
        <v>377</v>
      </c>
      <c r="D219" s="37"/>
      <c r="E219" s="37"/>
      <c r="F219" s="37"/>
      <c r="G219" s="37"/>
      <c r="H219" s="37"/>
      <c r="I219" s="37"/>
      <c r="J219" s="37"/>
      <c r="K219" s="37"/>
      <c r="L219" s="37"/>
      <c r="M219" s="37"/>
      <c r="N219" s="37"/>
      <c r="O219" s="37"/>
      <c r="P219" s="37"/>
      <c r="Q219" s="37"/>
      <c r="R219" s="37"/>
      <c r="S219" s="37"/>
      <c r="T219" s="37"/>
      <c r="U219" s="37"/>
      <c r="V219" s="37"/>
      <c r="W219" s="37"/>
      <c r="X219" s="37"/>
      <c r="Y219" s="37"/>
      <c r="Z219" s="37"/>
      <c r="AA219" s="37"/>
      <c r="AB219" s="37"/>
      <c r="AC219" s="37"/>
      <c r="AD219" s="37"/>
      <c r="AE219" s="37"/>
      <c r="AF219" s="37"/>
      <c r="AG219" s="37"/>
    </row>
    <row r="220" spans="1:33" ht="15.75" thickBot="1">
      <c r="A220" s="13"/>
      <c r="B220" s="28" t="s">
        <v>776</v>
      </c>
      <c r="C220" s="113">
        <v>40999</v>
      </c>
      <c r="D220" s="113"/>
      <c r="E220" s="113"/>
      <c r="F220" s="113"/>
      <c r="G220" s="113"/>
      <c r="H220" s="113"/>
      <c r="I220" s="113"/>
      <c r="J220" s="113"/>
      <c r="K220" s="113"/>
      <c r="L220" s="113"/>
      <c r="M220" s="113"/>
      <c r="N220" s="113"/>
      <c r="O220" s="113"/>
      <c r="P220" s="113"/>
      <c r="Q220" s="113"/>
      <c r="R220" s="113"/>
      <c r="S220" s="113"/>
      <c r="T220" s="113"/>
      <c r="U220" s="113"/>
      <c r="V220" s="113"/>
      <c r="W220" s="113"/>
      <c r="X220" s="113"/>
      <c r="Y220" s="113"/>
      <c r="Z220" s="113"/>
      <c r="AA220" s="113"/>
      <c r="AB220" s="113"/>
      <c r="AC220" s="113"/>
      <c r="AD220" s="113"/>
      <c r="AE220" s="113"/>
      <c r="AF220" s="113"/>
      <c r="AG220" s="113"/>
    </row>
    <row r="221" spans="1:33" ht="15.75" thickBot="1">
      <c r="A221" s="13"/>
      <c r="B221" s="24" t="s">
        <v>173</v>
      </c>
      <c r="C221" s="35" t="s">
        <v>282</v>
      </c>
      <c r="D221" s="35"/>
      <c r="E221" s="35"/>
      <c r="F221" s="35"/>
      <c r="G221" s="35"/>
      <c r="H221" s="35"/>
      <c r="I221" s="35"/>
      <c r="J221" s="35"/>
      <c r="K221" s="35"/>
      <c r="L221" s="35"/>
      <c r="M221" s="35"/>
      <c r="N221" s="35"/>
      <c r="O221" s="35"/>
      <c r="P221" s="35"/>
      <c r="Q221" s="35"/>
      <c r="R221" s="35"/>
      <c r="S221" s="35"/>
      <c r="T221" s="35"/>
      <c r="U221" s="35"/>
      <c r="V221" s="35"/>
      <c r="W221" s="35"/>
      <c r="X221" s="35"/>
      <c r="Y221" s="35"/>
      <c r="Z221" s="35"/>
      <c r="AA221" s="35"/>
      <c r="AB221" s="35"/>
      <c r="AC221" s="35"/>
      <c r="AD221" s="35"/>
      <c r="AE221" s="35"/>
      <c r="AF221" s="35"/>
      <c r="AG221" s="35"/>
    </row>
    <row r="222" spans="1:33" ht="15.75" thickBot="1">
      <c r="A222" s="13"/>
      <c r="B222" s="27"/>
      <c r="C222" s="35" t="s">
        <v>326</v>
      </c>
      <c r="D222" s="35"/>
      <c r="E222" s="35"/>
      <c r="F222" s="15"/>
      <c r="G222" s="35" t="s">
        <v>777</v>
      </c>
      <c r="H222" s="35"/>
      <c r="I222" s="35"/>
      <c r="J222" s="15"/>
      <c r="K222" s="35" t="s">
        <v>778</v>
      </c>
      <c r="L222" s="35"/>
      <c r="M222" s="35"/>
      <c r="N222" s="15"/>
      <c r="O222" s="35" t="s">
        <v>779</v>
      </c>
      <c r="P222" s="35"/>
      <c r="Q222" s="35"/>
      <c r="R222" s="15"/>
      <c r="S222" s="35" t="s">
        <v>780</v>
      </c>
      <c r="T222" s="35"/>
      <c r="U222" s="35"/>
      <c r="V222" s="15"/>
      <c r="W222" s="35" t="s">
        <v>781</v>
      </c>
      <c r="X222" s="35"/>
      <c r="Y222" s="35"/>
      <c r="Z222" s="15"/>
      <c r="AA222" s="35" t="s">
        <v>782</v>
      </c>
      <c r="AB222" s="35"/>
      <c r="AC222" s="35"/>
      <c r="AD222" s="15"/>
      <c r="AE222" s="35" t="s">
        <v>129</v>
      </c>
      <c r="AF222" s="35"/>
      <c r="AG222" s="35"/>
    </row>
    <row r="223" spans="1:33">
      <c r="A223" s="13"/>
      <c r="B223" s="42" t="s">
        <v>677</v>
      </c>
      <c r="C223" s="44"/>
      <c r="D223" s="44"/>
      <c r="E223" s="41"/>
      <c r="F223" s="40"/>
      <c r="G223" s="44"/>
      <c r="H223" s="44"/>
      <c r="I223" s="41"/>
      <c r="J223" s="40"/>
      <c r="K223" s="41"/>
      <c r="L223" s="41"/>
      <c r="M223" s="41"/>
      <c r="N223" s="40"/>
      <c r="O223" s="44"/>
      <c r="P223" s="44"/>
      <c r="Q223" s="41"/>
      <c r="R223" s="40"/>
      <c r="S223" s="44"/>
      <c r="T223" s="44"/>
      <c r="U223" s="41"/>
      <c r="V223" s="40"/>
      <c r="W223" s="44"/>
      <c r="X223" s="44"/>
      <c r="Y223" s="41"/>
      <c r="Z223" s="40"/>
      <c r="AA223" s="44"/>
      <c r="AB223" s="44"/>
      <c r="AC223" s="41"/>
      <c r="AD223" s="40"/>
      <c r="AE223" s="64"/>
      <c r="AF223" s="64"/>
      <c r="AG223" s="64"/>
    </row>
    <row r="224" spans="1:33">
      <c r="A224" s="13"/>
      <c r="B224" s="42"/>
      <c r="C224" s="43"/>
      <c r="D224" s="43"/>
      <c r="E224" s="40"/>
      <c r="F224" s="40"/>
      <c r="G224" s="43"/>
      <c r="H224" s="43"/>
      <c r="I224" s="40"/>
      <c r="J224" s="40"/>
      <c r="K224" s="40"/>
      <c r="L224" s="40"/>
      <c r="M224" s="40"/>
      <c r="N224" s="40"/>
      <c r="O224" s="43"/>
      <c r="P224" s="43"/>
      <c r="Q224" s="40"/>
      <c r="R224" s="40"/>
      <c r="S224" s="43"/>
      <c r="T224" s="43"/>
      <c r="U224" s="40"/>
      <c r="V224" s="40"/>
      <c r="W224" s="43"/>
      <c r="X224" s="43"/>
      <c r="Y224" s="40"/>
      <c r="Z224" s="40"/>
      <c r="AA224" s="43"/>
      <c r="AB224" s="43"/>
      <c r="AC224" s="40"/>
      <c r="AD224" s="40"/>
      <c r="AE224" s="36"/>
      <c r="AF224" s="36"/>
      <c r="AG224" s="36"/>
    </row>
    <row r="225" spans="1:33">
      <c r="A225" s="13"/>
      <c r="B225" s="27" t="s">
        <v>109</v>
      </c>
      <c r="C225" s="36"/>
      <c r="D225" s="36"/>
      <c r="E225" s="36"/>
      <c r="F225" s="15"/>
      <c r="G225" s="36"/>
      <c r="H225" s="36"/>
      <c r="I225" s="36"/>
      <c r="J225" s="15"/>
      <c r="K225" s="40"/>
      <c r="L225" s="40"/>
      <c r="M225" s="40"/>
      <c r="N225" s="15"/>
      <c r="O225" s="36"/>
      <c r="P225" s="36"/>
      <c r="Q225" s="36"/>
      <c r="R225" s="15"/>
      <c r="S225" s="36"/>
      <c r="T225" s="36"/>
      <c r="U225" s="36"/>
      <c r="V225" s="15"/>
      <c r="W225" s="36"/>
      <c r="X225" s="36"/>
      <c r="Y225" s="36"/>
      <c r="Z225" s="15"/>
      <c r="AA225" s="36"/>
      <c r="AB225" s="36"/>
      <c r="AC225" s="36"/>
      <c r="AD225" s="15"/>
      <c r="AE225" s="36"/>
      <c r="AF225" s="36"/>
      <c r="AG225" s="36"/>
    </row>
    <row r="226" spans="1:33">
      <c r="A226" s="13"/>
      <c r="B226" s="36" t="s">
        <v>783</v>
      </c>
      <c r="C226" s="36" t="s">
        <v>185</v>
      </c>
      <c r="D226" s="43">
        <v>31.7</v>
      </c>
      <c r="E226" s="40"/>
      <c r="F226" s="40"/>
      <c r="G226" s="36" t="s">
        <v>185</v>
      </c>
      <c r="H226" s="43" t="s">
        <v>186</v>
      </c>
      <c r="I226" s="40"/>
      <c r="J226" s="40"/>
      <c r="K226" s="36" t="s">
        <v>185</v>
      </c>
      <c r="L226" s="43" t="s">
        <v>287</v>
      </c>
      <c r="M226" s="36" t="s">
        <v>188</v>
      </c>
      <c r="N226" s="40"/>
      <c r="O226" s="36" t="s">
        <v>185</v>
      </c>
      <c r="P226" s="43" t="s">
        <v>186</v>
      </c>
      <c r="Q226" s="40"/>
      <c r="R226" s="40"/>
      <c r="S226" s="36" t="s">
        <v>185</v>
      </c>
      <c r="T226" s="43" t="s">
        <v>186</v>
      </c>
      <c r="U226" s="40"/>
      <c r="V226" s="40"/>
      <c r="W226" s="36" t="s">
        <v>185</v>
      </c>
      <c r="X226" s="43" t="s">
        <v>186</v>
      </c>
      <c r="Y226" s="40"/>
      <c r="Z226" s="40"/>
      <c r="AA226" s="36" t="s">
        <v>185</v>
      </c>
      <c r="AB226" s="43" t="s">
        <v>287</v>
      </c>
      <c r="AC226" s="36" t="s">
        <v>188</v>
      </c>
      <c r="AD226" s="40"/>
      <c r="AE226" s="42" t="s">
        <v>185</v>
      </c>
      <c r="AF226" s="47">
        <v>26.7</v>
      </c>
      <c r="AG226" s="40"/>
    </row>
    <row r="227" spans="1:33">
      <c r="A227" s="13"/>
      <c r="B227" s="36"/>
      <c r="C227" s="36"/>
      <c r="D227" s="43"/>
      <c r="E227" s="40"/>
      <c r="F227" s="40"/>
      <c r="G227" s="36"/>
      <c r="H227" s="43"/>
      <c r="I227" s="40"/>
      <c r="J227" s="40"/>
      <c r="K227" s="36"/>
      <c r="L227" s="43"/>
      <c r="M227" s="36"/>
      <c r="N227" s="40"/>
      <c r="O227" s="36"/>
      <c r="P227" s="43"/>
      <c r="Q227" s="40"/>
      <c r="R227" s="40"/>
      <c r="S227" s="36"/>
      <c r="T227" s="43"/>
      <c r="U227" s="40"/>
      <c r="V227" s="40"/>
      <c r="W227" s="36"/>
      <c r="X227" s="43"/>
      <c r="Y227" s="40"/>
      <c r="Z227" s="40"/>
      <c r="AA227" s="36"/>
      <c r="AB227" s="43"/>
      <c r="AC227" s="36"/>
      <c r="AD227" s="40"/>
      <c r="AE227" s="42"/>
      <c r="AF227" s="47"/>
      <c r="AG227" s="40"/>
    </row>
    <row r="228" spans="1:33">
      <c r="A228" s="13"/>
      <c r="B228" s="58" t="s">
        <v>440</v>
      </c>
      <c r="C228" s="43">
        <v>48.7</v>
      </c>
      <c r="D228" s="43"/>
      <c r="E228" s="40"/>
      <c r="F228" s="40"/>
      <c r="G228" s="43">
        <v>14.9</v>
      </c>
      <c r="H228" s="43"/>
      <c r="I228" s="40"/>
      <c r="J228" s="40"/>
      <c r="K228" s="43" t="s">
        <v>186</v>
      </c>
      <c r="L228" s="43"/>
      <c r="M228" s="40"/>
      <c r="N228" s="40"/>
      <c r="O228" s="43">
        <v>12.9</v>
      </c>
      <c r="P228" s="43"/>
      <c r="Q228" s="40"/>
      <c r="R228" s="40"/>
      <c r="S228" s="43" t="s">
        <v>186</v>
      </c>
      <c r="T228" s="43"/>
      <c r="U228" s="40"/>
      <c r="V228" s="40"/>
      <c r="W228" s="43" t="s">
        <v>186</v>
      </c>
      <c r="X228" s="43"/>
      <c r="Y228" s="40"/>
      <c r="Z228" s="40"/>
      <c r="AA228" s="43">
        <v>2.2000000000000002</v>
      </c>
      <c r="AB228" s="43"/>
      <c r="AC228" s="40"/>
      <c r="AD228" s="40"/>
      <c r="AE228" s="47">
        <v>78.7</v>
      </c>
      <c r="AF228" s="47"/>
      <c r="AG228" s="40"/>
    </row>
    <row r="229" spans="1:33">
      <c r="A229" s="13"/>
      <c r="B229" s="58"/>
      <c r="C229" s="43"/>
      <c r="D229" s="43"/>
      <c r="E229" s="40"/>
      <c r="F229" s="40"/>
      <c r="G229" s="43"/>
      <c r="H229" s="43"/>
      <c r="I229" s="40"/>
      <c r="J229" s="40"/>
      <c r="K229" s="43"/>
      <c r="L229" s="43"/>
      <c r="M229" s="40"/>
      <c r="N229" s="40"/>
      <c r="O229" s="43"/>
      <c r="P229" s="43"/>
      <c r="Q229" s="40"/>
      <c r="R229" s="40"/>
      <c r="S229" s="43"/>
      <c r="T229" s="43"/>
      <c r="U229" s="40"/>
      <c r="V229" s="40"/>
      <c r="W229" s="43"/>
      <c r="X229" s="43"/>
      <c r="Y229" s="40"/>
      <c r="Z229" s="40"/>
      <c r="AA229" s="43"/>
      <c r="AB229" s="43"/>
      <c r="AC229" s="40"/>
      <c r="AD229" s="40"/>
      <c r="AE229" s="47"/>
      <c r="AF229" s="47"/>
      <c r="AG229" s="40"/>
    </row>
    <row r="230" spans="1:33">
      <c r="A230" s="13"/>
      <c r="B230" s="58" t="s">
        <v>441</v>
      </c>
      <c r="C230" s="43">
        <v>3.1</v>
      </c>
      <c r="D230" s="43"/>
      <c r="E230" s="40"/>
      <c r="F230" s="40"/>
      <c r="G230" s="43">
        <v>3.5</v>
      </c>
      <c r="H230" s="43"/>
      <c r="I230" s="40"/>
      <c r="J230" s="40"/>
      <c r="K230" s="43" t="s">
        <v>186</v>
      </c>
      <c r="L230" s="43"/>
      <c r="M230" s="40"/>
      <c r="N230" s="40"/>
      <c r="O230" s="43" t="s">
        <v>186</v>
      </c>
      <c r="P230" s="43"/>
      <c r="Q230" s="40"/>
      <c r="R230" s="40"/>
      <c r="S230" s="43" t="s">
        <v>186</v>
      </c>
      <c r="T230" s="43"/>
      <c r="U230" s="40"/>
      <c r="V230" s="40"/>
      <c r="W230" s="43" t="s">
        <v>186</v>
      </c>
      <c r="X230" s="43"/>
      <c r="Y230" s="40"/>
      <c r="Z230" s="40"/>
      <c r="AA230" s="43">
        <v>0.3</v>
      </c>
      <c r="AB230" s="43"/>
      <c r="AC230" s="40"/>
      <c r="AD230" s="40"/>
      <c r="AE230" s="47">
        <v>6.9</v>
      </c>
      <c r="AF230" s="47"/>
      <c r="AG230" s="40"/>
    </row>
    <row r="231" spans="1:33">
      <c r="A231" s="13"/>
      <c r="B231" s="58"/>
      <c r="C231" s="43"/>
      <c r="D231" s="43"/>
      <c r="E231" s="40"/>
      <c r="F231" s="40"/>
      <c r="G231" s="43"/>
      <c r="H231" s="43"/>
      <c r="I231" s="40"/>
      <c r="J231" s="40"/>
      <c r="K231" s="43"/>
      <c r="L231" s="43"/>
      <c r="M231" s="40"/>
      <c r="N231" s="40"/>
      <c r="O231" s="43"/>
      <c r="P231" s="43"/>
      <c r="Q231" s="40"/>
      <c r="R231" s="40"/>
      <c r="S231" s="43"/>
      <c r="T231" s="43"/>
      <c r="U231" s="40"/>
      <c r="V231" s="40"/>
      <c r="W231" s="43"/>
      <c r="X231" s="43"/>
      <c r="Y231" s="40"/>
      <c r="Z231" s="40"/>
      <c r="AA231" s="43"/>
      <c r="AB231" s="43"/>
      <c r="AC231" s="40"/>
      <c r="AD231" s="40"/>
      <c r="AE231" s="47"/>
      <c r="AF231" s="47"/>
      <c r="AG231" s="40"/>
    </row>
    <row r="232" spans="1:33">
      <c r="A232" s="13"/>
      <c r="B232" s="58" t="s">
        <v>442</v>
      </c>
      <c r="C232" s="43">
        <v>513.79999999999995</v>
      </c>
      <c r="D232" s="43"/>
      <c r="E232" s="40"/>
      <c r="F232" s="40"/>
      <c r="G232" s="43">
        <v>64.900000000000006</v>
      </c>
      <c r="H232" s="43"/>
      <c r="I232" s="40"/>
      <c r="J232" s="40"/>
      <c r="K232" s="43" t="s">
        <v>457</v>
      </c>
      <c r="L232" s="43"/>
      <c r="M232" s="36" t="s">
        <v>188</v>
      </c>
      <c r="N232" s="40"/>
      <c r="O232" s="43">
        <v>20</v>
      </c>
      <c r="P232" s="43"/>
      <c r="Q232" s="40"/>
      <c r="R232" s="40"/>
      <c r="S232" s="43" t="s">
        <v>792</v>
      </c>
      <c r="T232" s="43"/>
      <c r="U232" s="36" t="s">
        <v>188</v>
      </c>
      <c r="V232" s="40"/>
      <c r="W232" s="43" t="s">
        <v>186</v>
      </c>
      <c r="X232" s="43"/>
      <c r="Y232" s="40"/>
      <c r="Z232" s="40"/>
      <c r="AA232" s="43" t="s">
        <v>793</v>
      </c>
      <c r="AB232" s="43"/>
      <c r="AC232" s="36" t="s">
        <v>188</v>
      </c>
      <c r="AD232" s="40"/>
      <c r="AE232" s="47">
        <v>577.79999999999995</v>
      </c>
      <c r="AF232" s="47"/>
      <c r="AG232" s="40"/>
    </row>
    <row r="233" spans="1:33">
      <c r="A233" s="13"/>
      <c r="B233" s="58"/>
      <c r="C233" s="43"/>
      <c r="D233" s="43"/>
      <c r="E233" s="40"/>
      <c r="F233" s="40"/>
      <c r="G233" s="43"/>
      <c r="H233" s="43"/>
      <c r="I233" s="40"/>
      <c r="J233" s="40"/>
      <c r="K233" s="43"/>
      <c r="L233" s="43"/>
      <c r="M233" s="36"/>
      <c r="N233" s="40"/>
      <c r="O233" s="43"/>
      <c r="P233" s="43"/>
      <c r="Q233" s="40"/>
      <c r="R233" s="40"/>
      <c r="S233" s="43"/>
      <c r="T233" s="43"/>
      <c r="U233" s="36"/>
      <c r="V233" s="40"/>
      <c r="W233" s="43"/>
      <c r="X233" s="43"/>
      <c r="Y233" s="40"/>
      <c r="Z233" s="40"/>
      <c r="AA233" s="43"/>
      <c r="AB233" s="43"/>
      <c r="AC233" s="36"/>
      <c r="AD233" s="40"/>
      <c r="AE233" s="47"/>
      <c r="AF233" s="47"/>
      <c r="AG233" s="40"/>
    </row>
    <row r="234" spans="1:33">
      <c r="A234" s="13"/>
      <c r="B234" s="58" t="s">
        <v>456</v>
      </c>
      <c r="C234" s="43">
        <v>35.4</v>
      </c>
      <c r="D234" s="43"/>
      <c r="E234" s="40"/>
      <c r="F234" s="40"/>
      <c r="G234" s="43" t="s">
        <v>186</v>
      </c>
      <c r="H234" s="43"/>
      <c r="I234" s="40"/>
      <c r="J234" s="40"/>
      <c r="K234" s="43" t="s">
        <v>186</v>
      </c>
      <c r="L234" s="43"/>
      <c r="M234" s="40"/>
      <c r="N234" s="40"/>
      <c r="O234" s="43" t="s">
        <v>186</v>
      </c>
      <c r="P234" s="43"/>
      <c r="Q234" s="40"/>
      <c r="R234" s="40"/>
      <c r="S234" s="43" t="s">
        <v>794</v>
      </c>
      <c r="T234" s="43"/>
      <c r="U234" s="36" t="s">
        <v>188</v>
      </c>
      <c r="V234" s="40"/>
      <c r="W234" s="43" t="s">
        <v>187</v>
      </c>
      <c r="X234" s="43"/>
      <c r="Y234" s="36" t="s">
        <v>188</v>
      </c>
      <c r="Z234" s="40"/>
      <c r="AA234" s="43" t="s">
        <v>295</v>
      </c>
      <c r="AB234" s="43"/>
      <c r="AC234" s="36" t="s">
        <v>188</v>
      </c>
      <c r="AD234" s="40"/>
      <c r="AE234" s="47">
        <v>20.399999999999999</v>
      </c>
      <c r="AF234" s="47"/>
      <c r="AG234" s="40"/>
    </row>
    <row r="235" spans="1:33">
      <c r="A235" s="13"/>
      <c r="B235" s="58"/>
      <c r="C235" s="43"/>
      <c r="D235" s="43"/>
      <c r="E235" s="40"/>
      <c r="F235" s="40"/>
      <c r="G235" s="43"/>
      <c r="H235" s="43"/>
      <c r="I235" s="40"/>
      <c r="J235" s="40"/>
      <c r="K235" s="43"/>
      <c r="L235" s="43"/>
      <c r="M235" s="40"/>
      <c r="N235" s="40"/>
      <c r="O235" s="43"/>
      <c r="P235" s="43"/>
      <c r="Q235" s="40"/>
      <c r="R235" s="40"/>
      <c r="S235" s="43"/>
      <c r="T235" s="43"/>
      <c r="U235" s="36"/>
      <c r="V235" s="40"/>
      <c r="W235" s="43"/>
      <c r="X235" s="43"/>
      <c r="Y235" s="36"/>
      <c r="Z235" s="40"/>
      <c r="AA235" s="43"/>
      <c r="AB235" s="43"/>
      <c r="AC235" s="36"/>
      <c r="AD235" s="40"/>
      <c r="AE235" s="47"/>
      <c r="AF235" s="47"/>
      <c r="AG235" s="40"/>
    </row>
    <row r="236" spans="1:33">
      <c r="A236" s="13"/>
      <c r="B236" s="58" t="s">
        <v>458</v>
      </c>
      <c r="C236" s="43">
        <v>268</v>
      </c>
      <c r="D236" s="43"/>
      <c r="E236" s="40"/>
      <c r="F236" s="40"/>
      <c r="G236" s="43">
        <v>0.4</v>
      </c>
      <c r="H236" s="43"/>
      <c r="I236" s="40"/>
      <c r="J236" s="40"/>
      <c r="K236" s="43" t="s">
        <v>186</v>
      </c>
      <c r="L236" s="43"/>
      <c r="M236" s="40"/>
      <c r="N236" s="40"/>
      <c r="O236" s="43" t="s">
        <v>186</v>
      </c>
      <c r="P236" s="43"/>
      <c r="Q236" s="40"/>
      <c r="R236" s="40"/>
      <c r="S236" s="43" t="s">
        <v>186</v>
      </c>
      <c r="T236" s="43"/>
      <c r="U236" s="40"/>
      <c r="V236" s="40"/>
      <c r="W236" s="43" t="s">
        <v>259</v>
      </c>
      <c r="X236" s="43"/>
      <c r="Y236" s="36" t="s">
        <v>188</v>
      </c>
      <c r="Z236" s="40"/>
      <c r="AA236" s="43" t="s">
        <v>795</v>
      </c>
      <c r="AB236" s="43"/>
      <c r="AC236" s="36" t="s">
        <v>188</v>
      </c>
      <c r="AD236" s="40"/>
      <c r="AE236" s="47">
        <v>255.4</v>
      </c>
      <c r="AF236" s="47"/>
      <c r="AG236" s="40"/>
    </row>
    <row r="237" spans="1:33">
      <c r="A237" s="13"/>
      <c r="B237" s="58"/>
      <c r="C237" s="43"/>
      <c r="D237" s="43"/>
      <c r="E237" s="40"/>
      <c r="F237" s="40"/>
      <c r="G237" s="43"/>
      <c r="H237" s="43"/>
      <c r="I237" s="40"/>
      <c r="J237" s="40"/>
      <c r="K237" s="43"/>
      <c r="L237" s="43"/>
      <c r="M237" s="40"/>
      <c r="N237" s="40"/>
      <c r="O237" s="43"/>
      <c r="P237" s="43"/>
      <c r="Q237" s="40"/>
      <c r="R237" s="40"/>
      <c r="S237" s="43"/>
      <c r="T237" s="43"/>
      <c r="U237" s="40"/>
      <c r="V237" s="40"/>
      <c r="W237" s="43"/>
      <c r="X237" s="43"/>
      <c r="Y237" s="36"/>
      <c r="Z237" s="40"/>
      <c r="AA237" s="43"/>
      <c r="AB237" s="43"/>
      <c r="AC237" s="36"/>
      <c r="AD237" s="40"/>
      <c r="AE237" s="47"/>
      <c r="AF237" s="47"/>
      <c r="AG237" s="40"/>
    </row>
    <row r="238" spans="1:33">
      <c r="A238" s="13"/>
      <c r="B238" s="58" t="s">
        <v>448</v>
      </c>
      <c r="C238" s="43">
        <v>62.5</v>
      </c>
      <c r="D238" s="43"/>
      <c r="E238" s="40"/>
      <c r="F238" s="40"/>
      <c r="G238" s="43" t="s">
        <v>186</v>
      </c>
      <c r="H238" s="43"/>
      <c r="I238" s="40"/>
      <c r="J238" s="40"/>
      <c r="K238" s="43" t="s">
        <v>186</v>
      </c>
      <c r="L238" s="43"/>
      <c r="M238" s="40"/>
      <c r="N238" s="40"/>
      <c r="O238" s="43" t="s">
        <v>186</v>
      </c>
      <c r="P238" s="43"/>
      <c r="Q238" s="40"/>
      <c r="R238" s="40"/>
      <c r="S238" s="43" t="s">
        <v>186</v>
      </c>
      <c r="T238" s="43"/>
      <c r="U238" s="40"/>
      <c r="V238" s="40"/>
      <c r="W238" s="43" t="s">
        <v>186</v>
      </c>
      <c r="X238" s="43"/>
      <c r="Y238" s="40"/>
      <c r="Z238" s="40"/>
      <c r="AA238" s="43">
        <v>2.4</v>
      </c>
      <c r="AB238" s="43"/>
      <c r="AC238" s="40"/>
      <c r="AD238" s="40"/>
      <c r="AE238" s="47">
        <v>64.900000000000006</v>
      </c>
      <c r="AF238" s="47"/>
      <c r="AG238" s="40"/>
    </row>
    <row r="239" spans="1:33">
      <c r="A239" s="13"/>
      <c r="B239" s="58"/>
      <c r="C239" s="43"/>
      <c r="D239" s="43"/>
      <c r="E239" s="40"/>
      <c r="F239" s="40"/>
      <c r="G239" s="43"/>
      <c r="H239" s="43"/>
      <c r="I239" s="40"/>
      <c r="J239" s="40"/>
      <c r="K239" s="43"/>
      <c r="L239" s="43"/>
      <c r="M239" s="40"/>
      <c r="N239" s="40"/>
      <c r="O239" s="43"/>
      <c r="P239" s="43"/>
      <c r="Q239" s="40"/>
      <c r="R239" s="40"/>
      <c r="S239" s="43"/>
      <c r="T239" s="43"/>
      <c r="U239" s="40"/>
      <c r="V239" s="40"/>
      <c r="W239" s="43"/>
      <c r="X239" s="43"/>
      <c r="Y239" s="40"/>
      <c r="Z239" s="40"/>
      <c r="AA239" s="43"/>
      <c r="AB239" s="43"/>
      <c r="AC239" s="40"/>
      <c r="AD239" s="40"/>
      <c r="AE239" s="47"/>
      <c r="AF239" s="47"/>
      <c r="AG239" s="40"/>
    </row>
    <row r="240" spans="1:33">
      <c r="A240" s="13"/>
      <c r="B240" s="58" t="s">
        <v>451</v>
      </c>
      <c r="C240" s="43">
        <v>81.2</v>
      </c>
      <c r="D240" s="43"/>
      <c r="E240" s="40"/>
      <c r="F240" s="40"/>
      <c r="G240" s="43">
        <v>7</v>
      </c>
      <c r="H240" s="43"/>
      <c r="I240" s="40"/>
      <c r="J240" s="40"/>
      <c r="K240" s="43" t="s">
        <v>267</v>
      </c>
      <c r="L240" s="43"/>
      <c r="M240" s="36" t="s">
        <v>188</v>
      </c>
      <c r="N240" s="40"/>
      <c r="O240" s="43" t="s">
        <v>186</v>
      </c>
      <c r="P240" s="43"/>
      <c r="Q240" s="40"/>
      <c r="R240" s="40"/>
      <c r="S240" s="43" t="s">
        <v>186</v>
      </c>
      <c r="T240" s="43"/>
      <c r="U240" s="40"/>
      <c r="V240" s="40"/>
      <c r="W240" s="43">
        <v>0.1</v>
      </c>
      <c r="X240" s="43"/>
      <c r="Y240" s="40"/>
      <c r="Z240" s="40"/>
      <c r="AA240" s="43" t="s">
        <v>796</v>
      </c>
      <c r="AB240" s="43"/>
      <c r="AC240" s="36" t="s">
        <v>188</v>
      </c>
      <c r="AD240" s="40"/>
      <c r="AE240" s="47">
        <v>78.7</v>
      </c>
      <c r="AF240" s="47"/>
      <c r="AG240" s="40"/>
    </row>
    <row r="241" spans="1:33" ht="15.75" thickBot="1">
      <c r="A241" s="13"/>
      <c r="B241" s="58"/>
      <c r="C241" s="45"/>
      <c r="D241" s="45"/>
      <c r="E241" s="46"/>
      <c r="F241" s="40"/>
      <c r="G241" s="45"/>
      <c r="H241" s="45"/>
      <c r="I241" s="46"/>
      <c r="J241" s="40"/>
      <c r="K241" s="45"/>
      <c r="L241" s="45"/>
      <c r="M241" s="63"/>
      <c r="N241" s="40"/>
      <c r="O241" s="45"/>
      <c r="P241" s="45"/>
      <c r="Q241" s="46"/>
      <c r="R241" s="40"/>
      <c r="S241" s="45"/>
      <c r="T241" s="45"/>
      <c r="U241" s="46"/>
      <c r="V241" s="40"/>
      <c r="W241" s="45"/>
      <c r="X241" s="45"/>
      <c r="Y241" s="46"/>
      <c r="Z241" s="40"/>
      <c r="AA241" s="45"/>
      <c r="AB241" s="45"/>
      <c r="AC241" s="63"/>
      <c r="AD241" s="40"/>
      <c r="AE241" s="49"/>
      <c r="AF241" s="49"/>
      <c r="AG241" s="46"/>
    </row>
    <row r="242" spans="1:33">
      <c r="A242" s="13"/>
      <c r="B242" s="28" t="s">
        <v>786</v>
      </c>
      <c r="C242" s="148">
        <v>1044.4000000000001</v>
      </c>
      <c r="D242" s="148"/>
      <c r="E242" s="41"/>
      <c r="F242" s="40"/>
      <c r="G242" s="48">
        <v>90.7</v>
      </c>
      <c r="H242" s="48"/>
      <c r="I242" s="41"/>
      <c r="J242" s="40"/>
      <c r="K242" s="48" t="s">
        <v>797</v>
      </c>
      <c r="L242" s="48"/>
      <c r="M242" s="51" t="s">
        <v>188</v>
      </c>
      <c r="N242" s="40"/>
      <c r="O242" s="48">
        <v>32.9</v>
      </c>
      <c r="P242" s="48"/>
      <c r="Q242" s="41"/>
      <c r="R242" s="40"/>
      <c r="S242" s="48" t="s">
        <v>798</v>
      </c>
      <c r="T242" s="48"/>
      <c r="U242" s="51" t="s">
        <v>188</v>
      </c>
      <c r="V242" s="40"/>
      <c r="W242" s="48" t="s">
        <v>259</v>
      </c>
      <c r="X242" s="48"/>
      <c r="Y242" s="51" t="s">
        <v>188</v>
      </c>
      <c r="Z242" s="40"/>
      <c r="AA242" s="48" t="s">
        <v>529</v>
      </c>
      <c r="AB242" s="48"/>
      <c r="AC242" s="51" t="s">
        <v>188</v>
      </c>
      <c r="AD242" s="40"/>
      <c r="AE242" s="148">
        <v>1109.5</v>
      </c>
      <c r="AF242" s="148"/>
      <c r="AG242" s="41"/>
    </row>
    <row r="243" spans="1:33">
      <c r="A243" s="13"/>
      <c r="B243" s="28" t="s">
        <v>787</v>
      </c>
      <c r="C243" s="147"/>
      <c r="D243" s="147"/>
      <c r="E243" s="40"/>
      <c r="F243" s="40"/>
      <c r="G243" s="47"/>
      <c r="H243" s="47"/>
      <c r="I243" s="40"/>
      <c r="J243" s="40"/>
      <c r="K243" s="47"/>
      <c r="L243" s="47"/>
      <c r="M243" s="42"/>
      <c r="N243" s="40"/>
      <c r="O243" s="47"/>
      <c r="P243" s="47"/>
      <c r="Q243" s="40"/>
      <c r="R243" s="40"/>
      <c r="S243" s="47"/>
      <c r="T243" s="47"/>
      <c r="U243" s="42"/>
      <c r="V243" s="40"/>
      <c r="W243" s="47"/>
      <c r="X243" s="47"/>
      <c r="Y243" s="42"/>
      <c r="Z243" s="40"/>
      <c r="AA243" s="47"/>
      <c r="AB243" s="47"/>
      <c r="AC243" s="42"/>
      <c r="AD243" s="40"/>
      <c r="AE243" s="147"/>
      <c r="AF243" s="147"/>
      <c r="AG243" s="40"/>
    </row>
    <row r="244" spans="1:33">
      <c r="A244" s="13"/>
      <c r="B244" s="27" t="s">
        <v>247</v>
      </c>
      <c r="C244" s="43">
        <v>3.5</v>
      </c>
      <c r="D244" s="43"/>
      <c r="E244" s="40"/>
      <c r="F244" s="40"/>
      <c r="G244" s="43" t="s">
        <v>186</v>
      </c>
      <c r="H244" s="43"/>
      <c r="I244" s="40"/>
      <c r="J244" s="40"/>
      <c r="K244" s="43" t="s">
        <v>186</v>
      </c>
      <c r="L244" s="43"/>
      <c r="M244" s="40"/>
      <c r="N244" s="40"/>
      <c r="O244" s="43" t="s">
        <v>186</v>
      </c>
      <c r="P244" s="43"/>
      <c r="Q244" s="40"/>
      <c r="R244" s="40"/>
      <c r="S244" s="43" t="s">
        <v>186</v>
      </c>
      <c r="T244" s="43"/>
      <c r="U244" s="40"/>
      <c r="V244" s="40"/>
      <c r="W244" s="43" t="s">
        <v>195</v>
      </c>
      <c r="X244" s="43"/>
      <c r="Y244" s="36" t="s">
        <v>188</v>
      </c>
      <c r="Z244" s="40"/>
      <c r="AA244" s="43" t="s">
        <v>186</v>
      </c>
      <c r="AB244" s="43"/>
      <c r="AC244" s="40"/>
      <c r="AD244" s="40"/>
      <c r="AE244" s="47" t="s">
        <v>700</v>
      </c>
      <c r="AF244" s="47"/>
      <c r="AG244" s="42" t="s">
        <v>188</v>
      </c>
    </row>
    <row r="245" spans="1:33">
      <c r="A245" s="13"/>
      <c r="B245" s="27" t="s">
        <v>789</v>
      </c>
      <c r="C245" s="43"/>
      <c r="D245" s="43"/>
      <c r="E245" s="40"/>
      <c r="F245" s="40"/>
      <c r="G245" s="43"/>
      <c r="H245" s="43"/>
      <c r="I245" s="40"/>
      <c r="J245" s="40"/>
      <c r="K245" s="43"/>
      <c r="L245" s="43"/>
      <c r="M245" s="40"/>
      <c r="N245" s="40"/>
      <c r="O245" s="43"/>
      <c r="P245" s="43"/>
      <c r="Q245" s="40"/>
      <c r="R245" s="40"/>
      <c r="S245" s="43"/>
      <c r="T245" s="43"/>
      <c r="U245" s="40"/>
      <c r="V245" s="40"/>
      <c r="W245" s="43"/>
      <c r="X245" s="43"/>
      <c r="Y245" s="36"/>
      <c r="Z245" s="40"/>
      <c r="AA245" s="43"/>
      <c r="AB245" s="43"/>
      <c r="AC245" s="40"/>
      <c r="AD245" s="40"/>
      <c r="AE245" s="47"/>
      <c r="AF245" s="47"/>
      <c r="AG245" s="42"/>
    </row>
    <row r="246" spans="1:33">
      <c r="A246" s="13"/>
      <c r="B246" s="36" t="s">
        <v>37</v>
      </c>
      <c r="C246" s="43">
        <v>27.5</v>
      </c>
      <c r="D246" s="43"/>
      <c r="E246" s="40"/>
      <c r="F246" s="40"/>
      <c r="G246" s="43" t="s">
        <v>186</v>
      </c>
      <c r="H246" s="43"/>
      <c r="I246" s="40"/>
      <c r="J246" s="40"/>
      <c r="K246" s="43" t="s">
        <v>186</v>
      </c>
      <c r="L246" s="43"/>
      <c r="M246" s="40"/>
      <c r="N246" s="40"/>
      <c r="O246" s="43" t="s">
        <v>186</v>
      </c>
      <c r="P246" s="43"/>
      <c r="Q246" s="40"/>
      <c r="R246" s="40"/>
      <c r="S246" s="43" t="s">
        <v>186</v>
      </c>
      <c r="T246" s="43"/>
      <c r="U246" s="40"/>
      <c r="V246" s="40"/>
      <c r="W246" s="43" t="s">
        <v>284</v>
      </c>
      <c r="X246" s="43"/>
      <c r="Y246" s="36" t="s">
        <v>188</v>
      </c>
      <c r="Z246" s="40"/>
      <c r="AA246" s="43" t="s">
        <v>186</v>
      </c>
      <c r="AB246" s="43"/>
      <c r="AC246" s="40"/>
      <c r="AD246" s="40"/>
      <c r="AE246" s="47">
        <v>20.399999999999999</v>
      </c>
      <c r="AF246" s="47"/>
      <c r="AG246" s="40"/>
    </row>
    <row r="247" spans="1:33" ht="15.75" thickBot="1">
      <c r="A247" s="13"/>
      <c r="B247" s="36"/>
      <c r="C247" s="45"/>
      <c r="D247" s="45"/>
      <c r="E247" s="46"/>
      <c r="F247" s="40"/>
      <c r="G247" s="45"/>
      <c r="H247" s="45"/>
      <c r="I247" s="46"/>
      <c r="J247" s="40"/>
      <c r="K247" s="45"/>
      <c r="L247" s="45"/>
      <c r="M247" s="46"/>
      <c r="N247" s="40"/>
      <c r="O247" s="45"/>
      <c r="P247" s="45"/>
      <c r="Q247" s="46"/>
      <c r="R247" s="40"/>
      <c r="S247" s="45"/>
      <c r="T247" s="45"/>
      <c r="U247" s="46"/>
      <c r="V247" s="40"/>
      <c r="W247" s="45"/>
      <c r="X247" s="45"/>
      <c r="Y247" s="63"/>
      <c r="Z247" s="40"/>
      <c r="AA247" s="45"/>
      <c r="AB247" s="45"/>
      <c r="AC247" s="46"/>
      <c r="AD247" s="40"/>
      <c r="AE247" s="49"/>
      <c r="AF247" s="49"/>
      <c r="AG247" s="46"/>
    </row>
    <row r="248" spans="1:33">
      <c r="A248" s="13"/>
      <c r="B248" s="42" t="s">
        <v>48</v>
      </c>
      <c r="C248" s="51" t="s">
        <v>185</v>
      </c>
      <c r="D248" s="148">
        <v>1075.4000000000001</v>
      </c>
      <c r="E248" s="41"/>
      <c r="F248" s="40"/>
      <c r="G248" s="51" t="s">
        <v>185</v>
      </c>
      <c r="H248" s="48">
        <v>90.7</v>
      </c>
      <c r="I248" s="41"/>
      <c r="J248" s="40"/>
      <c r="K248" s="51" t="s">
        <v>185</v>
      </c>
      <c r="L248" s="48" t="s">
        <v>797</v>
      </c>
      <c r="M248" s="51" t="s">
        <v>188</v>
      </c>
      <c r="N248" s="40"/>
      <c r="O248" s="51" t="s">
        <v>185</v>
      </c>
      <c r="P248" s="48">
        <v>32.9</v>
      </c>
      <c r="Q248" s="41"/>
      <c r="R248" s="40"/>
      <c r="S248" s="51" t="s">
        <v>185</v>
      </c>
      <c r="T248" s="48" t="s">
        <v>798</v>
      </c>
      <c r="U248" s="51" t="s">
        <v>188</v>
      </c>
      <c r="V248" s="40"/>
      <c r="W248" s="51" t="s">
        <v>185</v>
      </c>
      <c r="X248" s="48" t="s">
        <v>799</v>
      </c>
      <c r="Y248" s="51" t="s">
        <v>188</v>
      </c>
      <c r="Z248" s="40"/>
      <c r="AA248" s="51" t="s">
        <v>185</v>
      </c>
      <c r="AB248" s="48" t="s">
        <v>529</v>
      </c>
      <c r="AC248" s="51" t="s">
        <v>188</v>
      </c>
      <c r="AD248" s="40"/>
      <c r="AE248" s="51" t="s">
        <v>185</v>
      </c>
      <c r="AF248" s="148">
        <v>1128.0999999999999</v>
      </c>
      <c r="AG248" s="41"/>
    </row>
    <row r="249" spans="1:33" ht="15.75" thickBot="1">
      <c r="A249" s="13"/>
      <c r="B249" s="42"/>
      <c r="C249" s="53"/>
      <c r="D249" s="149"/>
      <c r="E249" s="55"/>
      <c r="F249" s="40"/>
      <c r="G249" s="53"/>
      <c r="H249" s="54"/>
      <c r="I249" s="55"/>
      <c r="J249" s="40"/>
      <c r="K249" s="53"/>
      <c r="L249" s="54"/>
      <c r="M249" s="53"/>
      <c r="N249" s="40"/>
      <c r="O249" s="53"/>
      <c r="P249" s="54"/>
      <c r="Q249" s="55"/>
      <c r="R249" s="40"/>
      <c r="S249" s="53"/>
      <c r="T249" s="54"/>
      <c r="U249" s="53"/>
      <c r="V249" s="40"/>
      <c r="W249" s="53"/>
      <c r="X249" s="54"/>
      <c r="Y249" s="53"/>
      <c r="Z249" s="40"/>
      <c r="AA249" s="53"/>
      <c r="AB249" s="54"/>
      <c r="AC249" s="53"/>
      <c r="AD249" s="40"/>
      <c r="AE249" s="53"/>
      <c r="AF249" s="149"/>
      <c r="AG249" s="55"/>
    </row>
    <row r="250" spans="1:33" ht="15.75" thickTop="1">
      <c r="A250" s="13"/>
      <c r="B250" s="83" t="s">
        <v>205</v>
      </c>
      <c r="C250" s="83"/>
      <c r="D250" s="83"/>
      <c r="E250" s="83"/>
      <c r="F250" s="83"/>
      <c r="G250" s="83"/>
      <c r="H250" s="83"/>
      <c r="I250" s="83"/>
      <c r="J250" s="83"/>
      <c r="K250" s="83"/>
      <c r="L250" s="83"/>
      <c r="M250" s="83"/>
      <c r="N250" s="83"/>
      <c r="O250" s="83"/>
      <c r="P250" s="83"/>
      <c r="Q250" s="83"/>
      <c r="R250" s="83"/>
      <c r="S250" s="83"/>
      <c r="T250" s="83"/>
      <c r="U250" s="83"/>
      <c r="V250" s="83"/>
      <c r="W250" s="83"/>
      <c r="X250" s="83"/>
      <c r="Y250" s="83"/>
      <c r="Z250" s="83"/>
      <c r="AA250" s="83"/>
      <c r="AB250" s="83"/>
      <c r="AC250" s="83"/>
      <c r="AD250" s="83"/>
      <c r="AE250" s="83"/>
      <c r="AF250" s="83"/>
      <c r="AG250" s="83"/>
    </row>
    <row r="251" spans="1:33">
      <c r="A251" s="13"/>
      <c r="B251" s="18"/>
      <c r="C251" s="18"/>
    </row>
    <row r="252" spans="1:33" ht="33.75">
      <c r="A252" s="13"/>
      <c r="B252" s="60" t="s">
        <v>135</v>
      </c>
      <c r="C252" s="77" t="s">
        <v>791</v>
      </c>
    </row>
    <row r="253" spans="1:33">
      <c r="A253" s="13"/>
      <c r="B253" s="18"/>
      <c r="C253" s="18"/>
    </row>
    <row r="254" spans="1:33" ht="22.5">
      <c r="A254" s="13"/>
      <c r="B254" s="60" t="s">
        <v>207</v>
      </c>
      <c r="C254" s="77" t="s">
        <v>800</v>
      </c>
    </row>
    <row r="255" spans="1:33">
      <c r="A255" s="13"/>
      <c r="B255" s="33"/>
      <c r="C255" s="33"/>
      <c r="D255" s="33"/>
      <c r="E255" s="33"/>
      <c r="F255" s="33"/>
      <c r="G255" s="33"/>
      <c r="H255" s="33"/>
      <c r="I255" s="33"/>
      <c r="J255" s="33"/>
      <c r="K255" s="33"/>
      <c r="L255" s="33"/>
      <c r="M255" s="33"/>
      <c r="N255" s="33"/>
      <c r="O255" s="33"/>
      <c r="P255" s="33"/>
      <c r="Q255" s="33"/>
      <c r="R255" s="33"/>
      <c r="S255" s="33"/>
      <c r="T255" s="33"/>
      <c r="U255" s="33"/>
      <c r="V255" s="33"/>
      <c r="W255" s="33"/>
      <c r="X255" s="33"/>
      <c r="Y255" s="33"/>
      <c r="Z255" s="33"/>
      <c r="AA255" s="33"/>
      <c r="AB255" s="33"/>
      <c r="AC255" s="33"/>
      <c r="AD255" s="33"/>
      <c r="AE255" s="33"/>
      <c r="AF255" s="33"/>
      <c r="AG255" s="33"/>
    </row>
    <row r="256" spans="1:33">
      <c r="A256" s="13"/>
      <c r="B256" s="33"/>
      <c r="C256" s="33"/>
      <c r="D256" s="33"/>
      <c r="E256" s="33"/>
      <c r="F256" s="33"/>
      <c r="G256" s="33"/>
      <c r="H256" s="33"/>
      <c r="I256" s="33"/>
    </row>
    <row r="257" spans="1:9">
      <c r="A257" s="13"/>
      <c r="B257" s="18"/>
      <c r="C257" s="18"/>
      <c r="D257" s="18"/>
      <c r="E257" s="18"/>
      <c r="F257" s="18"/>
      <c r="G257" s="18"/>
      <c r="H257" s="18"/>
      <c r="I257" s="18"/>
    </row>
    <row r="258" spans="1:9" ht="15.75" thickBot="1">
      <c r="A258" s="13"/>
      <c r="B258" s="28" t="s">
        <v>801</v>
      </c>
      <c r="C258" s="34" t="s">
        <v>802</v>
      </c>
      <c r="D258" s="34"/>
      <c r="E258" s="34"/>
      <c r="F258" s="34"/>
      <c r="G258" s="34"/>
      <c r="H258" s="34"/>
      <c r="I258" s="34"/>
    </row>
    <row r="259" spans="1:9">
      <c r="A259" s="13"/>
      <c r="B259" s="24" t="s">
        <v>173</v>
      </c>
      <c r="C259" s="38" t="s">
        <v>377</v>
      </c>
      <c r="D259" s="38"/>
      <c r="E259" s="38"/>
      <c r="F259" s="38"/>
      <c r="G259" s="38"/>
      <c r="H259" s="38"/>
      <c r="I259" s="38"/>
    </row>
    <row r="260" spans="1:9" ht="15.75" thickBot="1">
      <c r="A260" s="13"/>
      <c r="B260" s="27"/>
      <c r="C260" s="34" t="s">
        <v>235</v>
      </c>
      <c r="D260" s="34"/>
      <c r="E260" s="34"/>
      <c r="F260" s="34"/>
      <c r="G260" s="34"/>
      <c r="H260" s="34"/>
      <c r="I260" s="34"/>
    </row>
    <row r="261" spans="1:9" ht="15.75" thickBot="1">
      <c r="A261" s="13"/>
      <c r="B261" s="27"/>
      <c r="C261" s="35">
        <v>2013</v>
      </c>
      <c r="D261" s="35"/>
      <c r="E261" s="35"/>
      <c r="F261" s="15"/>
      <c r="G261" s="35">
        <v>2012</v>
      </c>
      <c r="H261" s="35"/>
      <c r="I261" s="35"/>
    </row>
    <row r="262" spans="1:9">
      <c r="A262" s="13"/>
      <c r="B262" s="36"/>
      <c r="C262" s="44"/>
      <c r="D262" s="44"/>
      <c r="E262" s="41"/>
      <c r="F262" s="40"/>
      <c r="G262" s="38" t="s">
        <v>378</v>
      </c>
      <c r="H262" s="38"/>
      <c r="I262" s="38"/>
    </row>
    <row r="263" spans="1:9" ht="15.75" thickBot="1">
      <c r="A263" s="13"/>
      <c r="B263" s="36"/>
      <c r="C263" s="43"/>
      <c r="D263" s="43"/>
      <c r="E263" s="40"/>
      <c r="F263" s="40"/>
      <c r="G263" s="34" t="s">
        <v>379</v>
      </c>
      <c r="H263" s="34"/>
      <c r="I263" s="34"/>
    </row>
    <row r="264" spans="1:9">
      <c r="A264" s="13"/>
      <c r="B264" s="15"/>
      <c r="C264" s="40"/>
      <c r="D264" s="40"/>
      <c r="E264" s="40"/>
      <c r="F264" s="15"/>
      <c r="G264" s="41"/>
      <c r="H264" s="41"/>
      <c r="I264" s="41"/>
    </row>
    <row r="265" spans="1:9">
      <c r="A265" s="13"/>
      <c r="B265" s="96" t="s">
        <v>326</v>
      </c>
      <c r="C265" s="96" t="s">
        <v>185</v>
      </c>
      <c r="D265" s="97">
        <v>79.5</v>
      </c>
      <c r="E265" s="40"/>
      <c r="F265" s="40"/>
      <c r="G265" s="96" t="s">
        <v>185</v>
      </c>
      <c r="H265" s="97">
        <v>82.4</v>
      </c>
      <c r="I265" s="40"/>
    </row>
    <row r="266" spans="1:9">
      <c r="A266" s="13"/>
      <c r="B266" s="96"/>
      <c r="C266" s="96"/>
      <c r="D266" s="97"/>
      <c r="E266" s="40"/>
      <c r="F266" s="40"/>
      <c r="G266" s="96"/>
      <c r="H266" s="97"/>
      <c r="I266" s="40"/>
    </row>
    <row r="267" spans="1:9">
      <c r="A267" s="13"/>
      <c r="B267" s="96" t="s">
        <v>803</v>
      </c>
      <c r="C267" s="97">
        <v>1.7</v>
      </c>
      <c r="D267" s="97"/>
      <c r="E267" s="40"/>
      <c r="F267" s="40"/>
      <c r="G267" s="97">
        <v>2.6</v>
      </c>
      <c r="H267" s="97"/>
      <c r="I267" s="40"/>
    </row>
    <row r="268" spans="1:9">
      <c r="A268" s="13"/>
      <c r="B268" s="96"/>
      <c r="C268" s="97"/>
      <c r="D268" s="97"/>
      <c r="E268" s="40"/>
      <c r="F268" s="40"/>
      <c r="G268" s="97"/>
      <c r="H268" s="97"/>
      <c r="I268" s="40"/>
    </row>
    <row r="269" spans="1:9">
      <c r="A269" s="13"/>
      <c r="B269" s="96" t="s">
        <v>804</v>
      </c>
      <c r="C269" s="97" t="s">
        <v>186</v>
      </c>
      <c r="D269" s="97"/>
      <c r="E269" s="40"/>
      <c r="F269" s="40"/>
      <c r="G269" s="97" t="s">
        <v>186</v>
      </c>
      <c r="H269" s="97"/>
      <c r="I269" s="40"/>
    </row>
    <row r="270" spans="1:9">
      <c r="A270" s="13"/>
      <c r="B270" s="96"/>
      <c r="C270" s="97"/>
      <c r="D270" s="97"/>
      <c r="E270" s="40"/>
      <c r="F270" s="40"/>
      <c r="G270" s="97"/>
      <c r="H270" s="97"/>
      <c r="I270" s="40"/>
    </row>
    <row r="271" spans="1:9">
      <c r="A271" s="13"/>
      <c r="B271" s="96" t="s">
        <v>805</v>
      </c>
      <c r="C271" s="97" t="s">
        <v>186</v>
      </c>
      <c r="D271" s="97"/>
      <c r="E271" s="40"/>
      <c r="F271" s="40"/>
      <c r="G271" s="97" t="s">
        <v>186</v>
      </c>
      <c r="H271" s="97"/>
      <c r="I271" s="40"/>
    </row>
    <row r="272" spans="1:9">
      <c r="A272" s="13"/>
      <c r="B272" s="96"/>
      <c r="C272" s="97"/>
      <c r="D272" s="97"/>
      <c r="E272" s="40"/>
      <c r="F272" s="40"/>
      <c r="G272" s="97"/>
      <c r="H272" s="97"/>
      <c r="I272" s="40"/>
    </row>
    <row r="273" spans="1:33">
      <c r="A273" s="13"/>
      <c r="B273" s="96" t="s">
        <v>806</v>
      </c>
      <c r="C273" s="97">
        <v>0.6</v>
      </c>
      <c r="D273" s="97"/>
      <c r="E273" s="40"/>
      <c r="F273" s="40"/>
      <c r="G273" s="97" t="s">
        <v>443</v>
      </c>
      <c r="H273" s="97"/>
      <c r="I273" s="96" t="s">
        <v>188</v>
      </c>
    </row>
    <row r="274" spans="1:33" ht="15.75" thickBot="1">
      <c r="A274" s="13"/>
      <c r="B274" s="96"/>
      <c r="C274" s="98"/>
      <c r="D274" s="98"/>
      <c r="E274" s="46"/>
      <c r="F274" s="40"/>
      <c r="G274" s="98"/>
      <c r="H274" s="98"/>
      <c r="I274" s="111"/>
    </row>
    <row r="275" spans="1:33">
      <c r="A275" s="13"/>
      <c r="B275" s="99" t="s">
        <v>327</v>
      </c>
      <c r="C275" s="100" t="s">
        <v>185</v>
      </c>
      <c r="D275" s="103">
        <v>81.8</v>
      </c>
      <c r="E275" s="41"/>
      <c r="F275" s="40"/>
      <c r="G275" s="100" t="s">
        <v>185</v>
      </c>
      <c r="H275" s="103">
        <v>62</v>
      </c>
      <c r="I275" s="41"/>
    </row>
    <row r="276" spans="1:33" ht="15.75" thickBot="1">
      <c r="A276" s="13"/>
      <c r="B276" s="99"/>
      <c r="C276" s="101"/>
      <c r="D276" s="104"/>
      <c r="E276" s="55"/>
      <c r="F276" s="40"/>
      <c r="G276" s="101"/>
      <c r="H276" s="104"/>
      <c r="I276" s="55"/>
    </row>
    <row r="277" spans="1:33" ht="15.75" thickTop="1">
      <c r="A277" s="13"/>
      <c r="B277" s="36" t="s">
        <v>205</v>
      </c>
      <c r="C277" s="36"/>
      <c r="D277" s="36"/>
      <c r="E277" s="36"/>
      <c r="F277" s="36"/>
      <c r="G277" s="36"/>
      <c r="H277" s="36"/>
      <c r="I277" s="36"/>
      <c r="J277" s="36"/>
      <c r="K277" s="36"/>
      <c r="L277" s="36"/>
      <c r="M277" s="36"/>
      <c r="N277" s="36"/>
      <c r="O277" s="36"/>
      <c r="P277" s="36"/>
      <c r="Q277" s="36"/>
      <c r="R277" s="36"/>
      <c r="S277" s="36"/>
      <c r="T277" s="36"/>
      <c r="U277" s="36"/>
      <c r="V277" s="36"/>
      <c r="W277" s="36"/>
      <c r="X277" s="36"/>
      <c r="Y277" s="36"/>
      <c r="Z277" s="36"/>
      <c r="AA277" s="36"/>
      <c r="AB277" s="36"/>
      <c r="AC277" s="36"/>
      <c r="AD277" s="36"/>
      <c r="AE277" s="36"/>
      <c r="AF277" s="36"/>
      <c r="AG277" s="36"/>
    </row>
    <row r="278" spans="1:33">
      <c r="A278" s="13"/>
      <c r="B278" s="18"/>
      <c r="C278" s="18"/>
    </row>
    <row r="279" spans="1:33" ht="33.75">
      <c r="A279" s="13"/>
      <c r="B279" s="60" t="s">
        <v>135</v>
      </c>
      <c r="C279" s="77" t="s">
        <v>807</v>
      </c>
    </row>
    <row r="280" spans="1:33">
      <c r="A280" s="13"/>
      <c r="B280" s="12"/>
      <c r="C280" s="12"/>
      <c r="D280" s="12"/>
      <c r="E280" s="12"/>
      <c r="F280" s="12"/>
      <c r="G280" s="12"/>
      <c r="H280" s="12"/>
      <c r="I280" s="12"/>
      <c r="J280" s="12"/>
      <c r="K280" s="12"/>
      <c r="L280" s="12"/>
      <c r="M280" s="12"/>
      <c r="N280" s="12"/>
      <c r="O280" s="12"/>
      <c r="P280" s="12"/>
      <c r="Q280" s="12"/>
      <c r="R280" s="12"/>
      <c r="S280" s="12"/>
      <c r="T280" s="12"/>
      <c r="U280" s="12"/>
      <c r="V280" s="12"/>
      <c r="W280" s="12"/>
      <c r="X280" s="12"/>
      <c r="Y280" s="12"/>
      <c r="Z280" s="12"/>
      <c r="AA280" s="12"/>
      <c r="AB280" s="12"/>
      <c r="AC280" s="12"/>
      <c r="AD280" s="12"/>
      <c r="AE280" s="12"/>
      <c r="AF280" s="12"/>
      <c r="AG280" s="12"/>
    </row>
    <row r="281" spans="1:33">
      <c r="A281" s="13"/>
      <c r="B281" s="82" t="s">
        <v>808</v>
      </c>
      <c r="C281" s="82"/>
      <c r="D281" s="82"/>
      <c r="E281" s="82"/>
      <c r="F281" s="82"/>
      <c r="G281" s="82"/>
      <c r="H281" s="82"/>
      <c r="I281" s="82"/>
      <c r="J281" s="82"/>
      <c r="K281" s="82"/>
      <c r="L281" s="82"/>
      <c r="M281" s="82"/>
      <c r="N281" s="82"/>
      <c r="O281" s="82"/>
      <c r="P281" s="82"/>
      <c r="Q281" s="82"/>
      <c r="R281" s="82"/>
      <c r="S281" s="82"/>
      <c r="T281" s="82"/>
      <c r="U281" s="82"/>
      <c r="V281" s="82"/>
      <c r="W281" s="82"/>
      <c r="X281" s="82"/>
      <c r="Y281" s="82"/>
      <c r="Z281" s="82"/>
      <c r="AA281" s="82"/>
      <c r="AB281" s="82"/>
      <c r="AC281" s="82"/>
      <c r="AD281" s="82"/>
      <c r="AE281" s="82"/>
      <c r="AF281" s="82"/>
      <c r="AG281" s="82"/>
    </row>
    <row r="282" spans="1:33">
      <c r="A282" s="13"/>
      <c r="B282" s="12"/>
      <c r="C282" s="12"/>
      <c r="D282" s="12"/>
      <c r="E282" s="12"/>
      <c r="F282" s="12"/>
      <c r="G282" s="12"/>
      <c r="H282" s="12"/>
      <c r="I282" s="12"/>
      <c r="J282" s="12"/>
      <c r="K282" s="12"/>
      <c r="L282" s="12"/>
      <c r="M282" s="12"/>
      <c r="N282" s="12"/>
      <c r="O282" s="12"/>
      <c r="P282" s="12"/>
      <c r="Q282" s="12"/>
      <c r="R282" s="12"/>
      <c r="S282" s="12"/>
      <c r="T282" s="12"/>
      <c r="U282" s="12"/>
      <c r="V282" s="12"/>
      <c r="W282" s="12"/>
      <c r="X282" s="12"/>
      <c r="Y282" s="12"/>
      <c r="Z282" s="12"/>
      <c r="AA282" s="12"/>
      <c r="AB282" s="12"/>
      <c r="AC282" s="12"/>
      <c r="AD282" s="12"/>
      <c r="AE282" s="12"/>
      <c r="AF282" s="12"/>
      <c r="AG282" s="12"/>
    </row>
    <row r="283" spans="1:33">
      <c r="A283" s="13"/>
      <c r="B283" s="82" t="s">
        <v>809</v>
      </c>
      <c r="C283" s="82"/>
      <c r="D283" s="82"/>
      <c r="E283" s="82"/>
      <c r="F283" s="82"/>
      <c r="G283" s="82"/>
      <c r="H283" s="82"/>
      <c r="I283" s="82"/>
      <c r="J283" s="82"/>
      <c r="K283" s="82"/>
      <c r="L283" s="82"/>
      <c r="M283" s="82"/>
      <c r="N283" s="82"/>
      <c r="O283" s="82"/>
      <c r="P283" s="82"/>
      <c r="Q283" s="82"/>
      <c r="R283" s="82"/>
      <c r="S283" s="82"/>
      <c r="T283" s="82"/>
      <c r="U283" s="82"/>
      <c r="V283" s="82"/>
      <c r="W283" s="82"/>
      <c r="X283" s="82"/>
      <c r="Y283" s="82"/>
      <c r="Z283" s="82"/>
      <c r="AA283" s="82"/>
      <c r="AB283" s="82"/>
      <c r="AC283" s="82"/>
      <c r="AD283" s="82"/>
      <c r="AE283" s="82"/>
      <c r="AF283" s="82"/>
      <c r="AG283" s="82"/>
    </row>
    <row r="284" spans="1:33">
      <c r="A284" s="13"/>
      <c r="B284" s="33"/>
      <c r="C284" s="33"/>
      <c r="D284" s="33"/>
      <c r="E284" s="33"/>
      <c r="F284" s="33"/>
      <c r="G284" s="33"/>
      <c r="H284" s="33"/>
      <c r="I284" s="33"/>
      <c r="J284" s="33"/>
      <c r="K284" s="33"/>
      <c r="L284" s="33"/>
      <c r="M284" s="33"/>
      <c r="N284" s="33"/>
      <c r="O284" s="33"/>
      <c r="P284" s="33"/>
      <c r="Q284" s="33"/>
      <c r="R284" s="33"/>
      <c r="S284" s="33"/>
      <c r="T284" s="33"/>
      <c r="U284" s="33"/>
      <c r="V284" s="33"/>
      <c r="W284" s="33"/>
      <c r="X284" s="33"/>
      <c r="Y284" s="33"/>
      <c r="Z284" s="33"/>
      <c r="AA284" s="33"/>
      <c r="AB284" s="33"/>
      <c r="AC284" s="33"/>
      <c r="AD284" s="33"/>
      <c r="AE284" s="33"/>
      <c r="AF284" s="33"/>
      <c r="AG284" s="33"/>
    </row>
    <row r="285" spans="1:33">
      <c r="A285" s="13"/>
      <c r="B285" s="33"/>
      <c r="C285" s="33"/>
      <c r="D285" s="33"/>
      <c r="E285" s="33"/>
      <c r="F285" s="33"/>
      <c r="G285" s="33"/>
      <c r="H285" s="33"/>
      <c r="I285" s="33"/>
      <c r="J285" s="33"/>
      <c r="K285" s="33"/>
    </row>
    <row r="286" spans="1:33">
      <c r="A286" s="13"/>
      <c r="B286" s="18"/>
      <c r="C286" s="18"/>
      <c r="D286" s="18"/>
      <c r="E286" s="18"/>
      <c r="F286" s="18"/>
      <c r="G286" s="18"/>
      <c r="H286" s="18"/>
      <c r="I286" s="18"/>
      <c r="J286" s="18"/>
      <c r="K286" s="18"/>
    </row>
    <row r="287" spans="1:33">
      <c r="A287" s="13"/>
      <c r="B287" s="15"/>
      <c r="C287" s="37" t="s">
        <v>484</v>
      </c>
      <c r="D287" s="37"/>
      <c r="E287" s="37"/>
      <c r="F287" s="37"/>
      <c r="G287" s="37"/>
      <c r="H287" s="37"/>
      <c r="I287" s="37"/>
      <c r="J287" s="37"/>
      <c r="K287" s="37"/>
    </row>
    <row r="288" spans="1:33" ht="15.75" thickBot="1">
      <c r="A288" s="13"/>
      <c r="B288" s="28" t="s">
        <v>810</v>
      </c>
      <c r="C288" s="113">
        <v>41364</v>
      </c>
      <c r="D288" s="113"/>
      <c r="E288" s="113"/>
      <c r="F288" s="113"/>
      <c r="G288" s="113"/>
      <c r="H288" s="113"/>
      <c r="I288" s="113"/>
      <c r="J288" s="113"/>
      <c r="K288" s="113"/>
    </row>
    <row r="289" spans="1:11">
      <c r="A289" s="13"/>
      <c r="B289" s="24" t="s">
        <v>173</v>
      </c>
      <c r="C289" s="64"/>
      <c r="D289" s="64"/>
      <c r="E289" s="64"/>
      <c r="F289" s="15"/>
      <c r="G289" s="27"/>
      <c r="H289" s="15"/>
      <c r="I289" s="27"/>
      <c r="J289" s="15"/>
      <c r="K289" s="27"/>
    </row>
    <row r="290" spans="1:11">
      <c r="A290" s="13"/>
      <c r="B290" s="36"/>
      <c r="C290" s="37" t="s">
        <v>467</v>
      </c>
      <c r="D290" s="37"/>
      <c r="E290" s="37"/>
      <c r="F290" s="40"/>
      <c r="G290" s="25" t="s">
        <v>811</v>
      </c>
      <c r="H290" s="40"/>
      <c r="I290" s="25" t="s">
        <v>813</v>
      </c>
      <c r="J290" s="40"/>
      <c r="K290" s="37" t="s">
        <v>815</v>
      </c>
    </row>
    <row r="291" spans="1:11" ht="15.75" thickBot="1">
      <c r="A291" s="13"/>
      <c r="B291" s="36"/>
      <c r="C291" s="34" t="s">
        <v>437</v>
      </c>
      <c r="D291" s="34"/>
      <c r="E291" s="34"/>
      <c r="F291" s="40"/>
      <c r="G291" s="26" t="s">
        <v>812</v>
      </c>
      <c r="H291" s="40"/>
      <c r="I291" s="26" t="s">
        <v>814</v>
      </c>
      <c r="J291" s="40"/>
      <c r="K291" s="34"/>
    </row>
    <row r="292" spans="1:11">
      <c r="A292" s="13"/>
      <c r="B292" s="15"/>
      <c r="C292" s="41"/>
      <c r="D292" s="41"/>
      <c r="E292" s="41"/>
      <c r="F292" s="15"/>
      <c r="G292" s="15"/>
      <c r="H292" s="15"/>
      <c r="I292" s="15"/>
      <c r="J292" s="15"/>
      <c r="K292" s="15"/>
    </row>
    <row r="293" spans="1:11">
      <c r="A293" s="13"/>
      <c r="B293" s="152" t="s">
        <v>439</v>
      </c>
      <c r="C293" s="152" t="s">
        <v>185</v>
      </c>
      <c r="D293" s="154">
        <v>31.4</v>
      </c>
      <c r="E293" s="40"/>
      <c r="F293" s="40"/>
      <c r="G293" s="152" t="s">
        <v>816</v>
      </c>
      <c r="H293" s="40"/>
      <c r="I293" s="152" t="s">
        <v>817</v>
      </c>
      <c r="J293" s="40"/>
      <c r="K293" s="152" t="s">
        <v>818</v>
      </c>
    </row>
    <row r="294" spans="1:11" ht="15.75" thickBot="1">
      <c r="A294" s="13"/>
      <c r="B294" s="153"/>
      <c r="C294" s="153"/>
      <c r="D294" s="155"/>
      <c r="E294" s="46"/>
      <c r="F294" s="46"/>
      <c r="G294" s="153"/>
      <c r="H294" s="46"/>
      <c r="I294" s="153"/>
      <c r="J294" s="46"/>
      <c r="K294" s="153"/>
    </row>
    <row r="295" spans="1:11">
      <c r="A295" s="13"/>
      <c r="B295" s="156" t="s">
        <v>440</v>
      </c>
      <c r="C295" s="156" t="s">
        <v>185</v>
      </c>
      <c r="D295" s="157">
        <v>40.6</v>
      </c>
      <c r="E295" s="41"/>
      <c r="F295" s="41"/>
      <c r="G295" s="156" t="s">
        <v>816</v>
      </c>
      <c r="H295" s="41"/>
      <c r="I295" s="156" t="s">
        <v>817</v>
      </c>
      <c r="J295" s="41"/>
      <c r="K295" s="158" t="s">
        <v>819</v>
      </c>
    </row>
    <row r="296" spans="1:11" ht="15.75" thickBot="1">
      <c r="A296" s="13"/>
      <c r="B296" s="153"/>
      <c r="C296" s="153"/>
      <c r="D296" s="155"/>
      <c r="E296" s="46"/>
      <c r="F296" s="46"/>
      <c r="G296" s="153"/>
      <c r="H296" s="46"/>
      <c r="I296" s="153"/>
      <c r="J296" s="46"/>
      <c r="K296" s="159"/>
    </row>
    <row r="297" spans="1:11">
      <c r="A297" s="13"/>
      <c r="B297" s="156" t="s">
        <v>442</v>
      </c>
      <c r="C297" s="156" t="s">
        <v>185</v>
      </c>
      <c r="D297" s="157">
        <v>731</v>
      </c>
      <c r="E297" s="41"/>
      <c r="F297" s="41"/>
      <c r="G297" s="156" t="s">
        <v>816</v>
      </c>
      <c r="H297" s="41"/>
      <c r="I297" s="156" t="s">
        <v>817</v>
      </c>
      <c r="J297" s="41"/>
      <c r="K297" s="156" t="s">
        <v>820</v>
      </c>
    </row>
    <row r="298" spans="1:11" ht="15.75" thickBot="1">
      <c r="A298" s="13"/>
      <c r="B298" s="153"/>
      <c r="C298" s="153"/>
      <c r="D298" s="155"/>
      <c r="E298" s="46"/>
      <c r="F298" s="46"/>
      <c r="G298" s="153"/>
      <c r="H298" s="46"/>
      <c r="I298" s="153"/>
      <c r="J298" s="46"/>
      <c r="K298" s="153"/>
    </row>
    <row r="299" spans="1:11">
      <c r="A299" s="13"/>
      <c r="B299" s="156" t="s">
        <v>448</v>
      </c>
      <c r="C299" s="156" t="s">
        <v>185</v>
      </c>
      <c r="D299" s="157">
        <v>1.2</v>
      </c>
      <c r="E299" s="41"/>
      <c r="F299" s="41"/>
      <c r="G299" s="156" t="s">
        <v>816</v>
      </c>
      <c r="H299" s="41"/>
      <c r="I299" s="156" t="s">
        <v>821</v>
      </c>
      <c r="J299" s="41"/>
      <c r="K299" s="156" t="s">
        <v>822</v>
      </c>
    </row>
    <row r="300" spans="1:11">
      <c r="A300" s="13"/>
      <c r="B300" s="152"/>
      <c r="C300" s="152"/>
      <c r="D300" s="154"/>
      <c r="E300" s="40"/>
      <c r="F300" s="40"/>
      <c r="G300" s="152"/>
      <c r="H300" s="40"/>
      <c r="I300" s="152"/>
      <c r="J300" s="40"/>
      <c r="K300" s="152"/>
    </row>
    <row r="301" spans="1:11">
      <c r="A301" s="13"/>
      <c r="B301" s="61"/>
      <c r="C301" s="152"/>
      <c r="D301" s="152"/>
      <c r="E301" s="152"/>
      <c r="F301" s="15"/>
      <c r="G301" s="61"/>
      <c r="H301" s="15"/>
      <c r="I301" s="61" t="s">
        <v>823</v>
      </c>
      <c r="J301" s="15"/>
      <c r="K301" s="61" t="s">
        <v>824</v>
      </c>
    </row>
    <row r="302" spans="1:11">
      <c r="A302" s="13"/>
      <c r="B302" s="152"/>
      <c r="C302" s="152"/>
      <c r="D302" s="152"/>
      <c r="E302" s="152"/>
      <c r="F302" s="40"/>
      <c r="G302" s="152"/>
      <c r="H302" s="40"/>
      <c r="I302" s="152" t="s">
        <v>825</v>
      </c>
      <c r="J302" s="40"/>
      <c r="K302" s="61" t="s">
        <v>826</v>
      </c>
    </row>
    <row r="303" spans="1:11">
      <c r="A303" s="13"/>
      <c r="B303" s="152"/>
      <c r="C303" s="152"/>
      <c r="D303" s="152"/>
      <c r="E303" s="152"/>
      <c r="F303" s="40"/>
      <c r="G303" s="152"/>
      <c r="H303" s="40"/>
      <c r="I303" s="152"/>
      <c r="J303" s="40"/>
      <c r="K303" s="61" t="s">
        <v>827</v>
      </c>
    </row>
    <row r="304" spans="1:11" ht="15.75" thickBot="1">
      <c r="A304" s="13"/>
      <c r="B304" s="150"/>
      <c r="C304" s="153"/>
      <c r="D304" s="153"/>
      <c r="E304" s="153"/>
      <c r="F304" s="30"/>
      <c r="G304" s="150"/>
      <c r="H304" s="30"/>
      <c r="I304" s="150" t="s">
        <v>828</v>
      </c>
      <c r="J304" s="30"/>
      <c r="K304" s="150" t="s">
        <v>829</v>
      </c>
    </row>
    <row r="305" spans="1:33">
      <c r="A305" s="13"/>
      <c r="B305" s="156" t="s">
        <v>451</v>
      </c>
      <c r="C305" s="156" t="s">
        <v>185</v>
      </c>
      <c r="D305" s="157">
        <v>2.8</v>
      </c>
      <c r="E305" s="41"/>
      <c r="F305" s="41"/>
      <c r="G305" s="156" t="s">
        <v>816</v>
      </c>
      <c r="H305" s="41"/>
      <c r="I305" s="156" t="s">
        <v>817</v>
      </c>
      <c r="J305" s="41"/>
      <c r="K305" s="161">
        <v>2.53E-2</v>
      </c>
    </row>
    <row r="306" spans="1:33">
      <c r="A306" s="13"/>
      <c r="B306" s="152"/>
      <c r="C306" s="152"/>
      <c r="D306" s="154"/>
      <c r="E306" s="40"/>
      <c r="F306" s="40"/>
      <c r="G306" s="152"/>
      <c r="H306" s="40"/>
      <c r="I306" s="152"/>
      <c r="J306" s="40"/>
      <c r="K306" s="160"/>
    </row>
    <row r="307" spans="1:33">
      <c r="A307" s="13"/>
      <c r="B307" s="152"/>
      <c r="C307" s="154"/>
      <c r="D307" s="154"/>
      <c r="E307" s="40"/>
      <c r="F307" s="40"/>
      <c r="G307" s="40"/>
      <c r="H307" s="40"/>
      <c r="I307" s="152" t="s">
        <v>821</v>
      </c>
      <c r="J307" s="40"/>
      <c r="K307" s="162">
        <v>0.02</v>
      </c>
    </row>
    <row r="308" spans="1:33">
      <c r="A308" s="13"/>
      <c r="B308" s="152"/>
      <c r="C308" s="154"/>
      <c r="D308" s="154"/>
      <c r="E308" s="40"/>
      <c r="F308" s="40"/>
      <c r="G308" s="40"/>
      <c r="H308" s="40"/>
      <c r="I308" s="152"/>
      <c r="J308" s="40"/>
      <c r="K308" s="162"/>
    </row>
    <row r="309" spans="1:33">
      <c r="A309" s="13"/>
      <c r="B309" s="61"/>
      <c r="C309" s="152"/>
      <c r="D309" s="152"/>
      <c r="E309" s="152"/>
      <c r="F309" s="15"/>
      <c r="G309" s="61"/>
      <c r="H309" s="15"/>
      <c r="I309" s="61" t="s">
        <v>823</v>
      </c>
      <c r="J309" s="15"/>
      <c r="K309" s="61" t="s">
        <v>830</v>
      </c>
    </row>
    <row r="310" spans="1:33" ht="15.75" thickBot="1">
      <c r="A310" s="13"/>
      <c r="B310" s="150"/>
      <c r="C310" s="153"/>
      <c r="D310" s="153"/>
      <c r="E310" s="153"/>
      <c r="F310" s="30"/>
      <c r="G310" s="150"/>
      <c r="H310" s="30"/>
      <c r="I310" s="150" t="s">
        <v>825</v>
      </c>
      <c r="J310" s="30"/>
      <c r="K310" s="150" t="s">
        <v>831</v>
      </c>
    </row>
    <row r="311" spans="1:33">
      <c r="A311" s="13"/>
      <c r="B311" s="156" t="s">
        <v>832</v>
      </c>
      <c r="C311" s="156" t="s">
        <v>185</v>
      </c>
      <c r="D311" s="157">
        <v>0.7</v>
      </c>
      <c r="E311" s="41"/>
      <c r="F311" s="41"/>
      <c r="G311" s="156" t="s">
        <v>816</v>
      </c>
      <c r="H311" s="41"/>
      <c r="I311" s="156" t="s">
        <v>823</v>
      </c>
      <c r="J311" s="41"/>
      <c r="K311" s="161">
        <v>3.0000000000000001E-3</v>
      </c>
    </row>
    <row r="312" spans="1:33">
      <c r="A312" s="13"/>
      <c r="B312" s="152"/>
      <c r="C312" s="152"/>
      <c r="D312" s="154"/>
      <c r="E312" s="40"/>
      <c r="F312" s="40"/>
      <c r="G312" s="152"/>
      <c r="H312" s="40"/>
      <c r="I312" s="152"/>
      <c r="J312" s="40"/>
      <c r="K312" s="160"/>
    </row>
    <row r="313" spans="1:33" ht="15.75" thickBot="1">
      <c r="A313" s="13"/>
      <c r="B313" s="150"/>
      <c r="C313" s="153"/>
      <c r="D313" s="153"/>
      <c r="E313" s="153"/>
      <c r="F313" s="30"/>
      <c r="G313" s="150"/>
      <c r="H313" s="30"/>
      <c r="I313" s="150" t="s">
        <v>825</v>
      </c>
      <c r="J313" s="30"/>
      <c r="K313" s="151">
        <v>0.45</v>
      </c>
    </row>
    <row r="314" spans="1:33">
      <c r="A314" s="13"/>
      <c r="B314" s="36" t="s">
        <v>205</v>
      </c>
      <c r="C314" s="36"/>
      <c r="D314" s="36"/>
      <c r="E314" s="36"/>
      <c r="F314" s="36"/>
      <c r="G314" s="36"/>
      <c r="H314" s="36"/>
      <c r="I314" s="36"/>
      <c r="J314" s="36"/>
      <c r="K314" s="36"/>
      <c r="L314" s="36"/>
      <c r="M314" s="36"/>
      <c r="N314" s="36"/>
      <c r="O314" s="36"/>
      <c r="P314" s="36"/>
      <c r="Q314" s="36"/>
      <c r="R314" s="36"/>
      <c r="S314" s="36"/>
      <c r="T314" s="36"/>
      <c r="U314" s="36"/>
      <c r="V314" s="36"/>
      <c r="W314" s="36"/>
      <c r="X314" s="36"/>
      <c r="Y314" s="36"/>
      <c r="Z314" s="36"/>
      <c r="AA314" s="36"/>
      <c r="AB314" s="36"/>
      <c r="AC314" s="36"/>
      <c r="AD314" s="36"/>
      <c r="AE314" s="36"/>
      <c r="AF314" s="36"/>
      <c r="AG314" s="36"/>
    </row>
    <row r="315" spans="1:33">
      <c r="A315" s="13"/>
      <c r="B315" s="18"/>
      <c r="C315" s="18"/>
    </row>
    <row r="316" spans="1:33" ht="56.25">
      <c r="A316" s="13"/>
      <c r="B316" s="60" t="s">
        <v>135</v>
      </c>
      <c r="C316" s="77" t="s">
        <v>833</v>
      </c>
    </row>
    <row r="317" spans="1:33">
      <c r="A317" s="13"/>
      <c r="B317" s="139"/>
      <c r="C317" s="139"/>
      <c r="D317" s="139"/>
      <c r="E317" s="139"/>
      <c r="F317" s="139"/>
      <c r="G317" s="139"/>
      <c r="H317" s="139"/>
      <c r="I317" s="139"/>
      <c r="J317" s="139"/>
      <c r="K317" s="139"/>
      <c r="L317" s="139"/>
      <c r="M317" s="139"/>
      <c r="N317" s="139"/>
      <c r="O317" s="139"/>
      <c r="P317" s="139"/>
      <c r="Q317" s="139"/>
      <c r="R317" s="139"/>
      <c r="S317" s="139"/>
      <c r="T317" s="139"/>
      <c r="U317" s="139"/>
      <c r="V317" s="139"/>
      <c r="W317" s="139"/>
      <c r="X317" s="139"/>
      <c r="Y317" s="139"/>
      <c r="Z317" s="139"/>
      <c r="AA317" s="139"/>
      <c r="AB317" s="139"/>
      <c r="AC317" s="139"/>
      <c r="AD317" s="139"/>
      <c r="AE317" s="139"/>
      <c r="AF317" s="139"/>
      <c r="AG317" s="139"/>
    </row>
    <row r="318" spans="1:33">
      <c r="A318" s="13"/>
      <c r="B318" s="33"/>
      <c r="C318" s="33"/>
      <c r="D318" s="33"/>
      <c r="E318" s="33"/>
      <c r="F318" s="33"/>
      <c r="G318" s="33"/>
      <c r="H318" s="33"/>
      <c r="I318" s="33"/>
      <c r="J318" s="33"/>
      <c r="K318" s="33"/>
    </row>
    <row r="319" spans="1:33">
      <c r="A319" s="13"/>
      <c r="B319" s="18"/>
      <c r="C319" s="18"/>
      <c r="D319" s="18"/>
      <c r="E319" s="18"/>
      <c r="F319" s="18"/>
      <c r="G319" s="18"/>
      <c r="H319" s="18"/>
      <c r="I319" s="18"/>
      <c r="J319" s="18"/>
      <c r="K319" s="18"/>
    </row>
    <row r="320" spans="1:33">
      <c r="A320" s="13"/>
      <c r="B320" s="15"/>
      <c r="C320" s="37" t="s">
        <v>484</v>
      </c>
      <c r="D320" s="37"/>
      <c r="E320" s="37"/>
      <c r="F320" s="37"/>
      <c r="G320" s="37"/>
      <c r="H320" s="37"/>
      <c r="I320" s="37"/>
      <c r="J320" s="37"/>
      <c r="K320" s="37"/>
    </row>
    <row r="321" spans="1:11" ht="15.75" thickBot="1">
      <c r="A321" s="13"/>
      <c r="B321" s="28" t="s">
        <v>810</v>
      </c>
      <c r="C321" s="113">
        <v>41274</v>
      </c>
      <c r="D321" s="113"/>
      <c r="E321" s="113"/>
      <c r="F321" s="113"/>
      <c r="G321" s="113"/>
      <c r="H321" s="113"/>
      <c r="I321" s="113"/>
      <c r="J321" s="113"/>
      <c r="K321" s="113"/>
    </row>
    <row r="322" spans="1:11">
      <c r="A322" s="13"/>
      <c r="B322" s="24" t="s">
        <v>173</v>
      </c>
      <c r="C322" s="64"/>
      <c r="D322" s="64"/>
      <c r="E322" s="64"/>
      <c r="F322" s="15"/>
      <c r="G322" s="27"/>
      <c r="H322" s="15"/>
      <c r="I322" s="27"/>
      <c r="J322" s="15"/>
      <c r="K322" s="27"/>
    </row>
    <row r="323" spans="1:11">
      <c r="A323" s="13"/>
      <c r="B323" s="36"/>
      <c r="C323" s="37" t="s">
        <v>467</v>
      </c>
      <c r="D323" s="37"/>
      <c r="E323" s="37"/>
      <c r="F323" s="40"/>
      <c r="G323" s="25" t="s">
        <v>811</v>
      </c>
      <c r="H323" s="40"/>
      <c r="I323" s="25" t="s">
        <v>813</v>
      </c>
      <c r="J323" s="40"/>
      <c r="K323" s="37" t="s">
        <v>815</v>
      </c>
    </row>
    <row r="324" spans="1:11" ht="15.75" thickBot="1">
      <c r="A324" s="13"/>
      <c r="B324" s="63"/>
      <c r="C324" s="34" t="s">
        <v>437</v>
      </c>
      <c r="D324" s="34"/>
      <c r="E324" s="34"/>
      <c r="F324" s="40"/>
      <c r="G324" s="26" t="s">
        <v>812</v>
      </c>
      <c r="H324" s="40"/>
      <c r="I324" s="26" t="s">
        <v>814</v>
      </c>
      <c r="J324" s="40"/>
      <c r="K324" s="34"/>
    </row>
    <row r="325" spans="1:11">
      <c r="A325" s="13"/>
      <c r="B325" s="108"/>
      <c r="C325" s="41"/>
      <c r="D325" s="41"/>
      <c r="E325" s="41"/>
      <c r="F325" s="15"/>
      <c r="G325" s="15"/>
      <c r="H325" s="15"/>
      <c r="I325" s="15"/>
      <c r="J325" s="15"/>
      <c r="K325" s="15"/>
    </row>
    <row r="326" spans="1:11">
      <c r="A326" s="13"/>
      <c r="B326" s="152" t="s">
        <v>439</v>
      </c>
      <c r="C326" s="152" t="s">
        <v>185</v>
      </c>
      <c r="D326" s="154">
        <v>25.9</v>
      </c>
      <c r="E326" s="40"/>
      <c r="F326" s="40"/>
      <c r="G326" s="152" t="s">
        <v>816</v>
      </c>
      <c r="H326" s="40"/>
      <c r="I326" s="152" t="s">
        <v>817</v>
      </c>
      <c r="J326" s="40"/>
      <c r="K326" s="152" t="s">
        <v>834</v>
      </c>
    </row>
    <row r="327" spans="1:11" ht="15.75" thickBot="1">
      <c r="A327" s="13"/>
      <c r="B327" s="153"/>
      <c r="C327" s="153"/>
      <c r="D327" s="155"/>
      <c r="E327" s="46"/>
      <c r="F327" s="46"/>
      <c r="G327" s="153"/>
      <c r="H327" s="46"/>
      <c r="I327" s="153"/>
      <c r="J327" s="46"/>
      <c r="K327" s="153"/>
    </row>
    <row r="328" spans="1:11">
      <c r="A328" s="13"/>
      <c r="B328" s="156" t="s">
        <v>440</v>
      </c>
      <c r="C328" s="156" t="s">
        <v>185</v>
      </c>
      <c r="D328" s="157">
        <v>58</v>
      </c>
      <c r="E328" s="41"/>
      <c r="F328" s="41"/>
      <c r="G328" s="156" t="s">
        <v>816</v>
      </c>
      <c r="H328" s="41"/>
      <c r="I328" s="156" t="s">
        <v>817</v>
      </c>
      <c r="J328" s="41"/>
      <c r="K328" s="158" t="s">
        <v>835</v>
      </c>
    </row>
    <row r="329" spans="1:11" ht="15.75" thickBot="1">
      <c r="A329" s="13"/>
      <c r="B329" s="153"/>
      <c r="C329" s="153"/>
      <c r="D329" s="155"/>
      <c r="E329" s="46"/>
      <c r="F329" s="46"/>
      <c r="G329" s="153"/>
      <c r="H329" s="46"/>
      <c r="I329" s="153"/>
      <c r="J329" s="46"/>
      <c r="K329" s="159"/>
    </row>
    <row r="330" spans="1:11">
      <c r="A330" s="13"/>
      <c r="B330" s="156" t="s">
        <v>442</v>
      </c>
      <c r="C330" s="156" t="s">
        <v>185</v>
      </c>
      <c r="D330" s="157">
        <v>649.6</v>
      </c>
      <c r="E330" s="41"/>
      <c r="F330" s="41"/>
      <c r="G330" s="156" t="s">
        <v>816</v>
      </c>
      <c r="H330" s="41"/>
      <c r="I330" s="156" t="s">
        <v>817</v>
      </c>
      <c r="J330" s="41"/>
      <c r="K330" s="156" t="s">
        <v>836</v>
      </c>
    </row>
    <row r="331" spans="1:11" ht="15.75" thickBot="1">
      <c r="A331" s="13"/>
      <c r="B331" s="153"/>
      <c r="C331" s="153"/>
      <c r="D331" s="155"/>
      <c r="E331" s="46"/>
      <c r="F331" s="46"/>
      <c r="G331" s="153"/>
      <c r="H331" s="46"/>
      <c r="I331" s="153"/>
      <c r="J331" s="46"/>
      <c r="K331" s="153"/>
    </row>
    <row r="332" spans="1:11">
      <c r="A332" s="13"/>
      <c r="B332" s="156" t="s">
        <v>448</v>
      </c>
      <c r="C332" s="156" t="s">
        <v>185</v>
      </c>
      <c r="D332" s="157">
        <v>3.4</v>
      </c>
      <c r="E332" s="41"/>
      <c r="F332" s="41"/>
      <c r="G332" s="156" t="s">
        <v>816</v>
      </c>
      <c r="H332" s="41"/>
      <c r="I332" s="156" t="s">
        <v>821</v>
      </c>
      <c r="J332" s="41"/>
      <c r="K332" s="156" t="s">
        <v>822</v>
      </c>
    </row>
    <row r="333" spans="1:11">
      <c r="A333" s="13"/>
      <c r="B333" s="152"/>
      <c r="C333" s="152"/>
      <c r="D333" s="154"/>
      <c r="E333" s="40"/>
      <c r="F333" s="40"/>
      <c r="G333" s="152"/>
      <c r="H333" s="40"/>
      <c r="I333" s="152"/>
      <c r="J333" s="40"/>
      <c r="K333" s="152"/>
    </row>
    <row r="334" spans="1:11">
      <c r="A334" s="13"/>
      <c r="B334" s="61"/>
      <c r="C334" s="152"/>
      <c r="D334" s="152"/>
      <c r="E334" s="152"/>
      <c r="F334" s="15"/>
      <c r="G334" s="61"/>
      <c r="H334" s="15"/>
      <c r="I334" s="61" t="s">
        <v>823</v>
      </c>
      <c r="J334" s="15"/>
      <c r="K334" s="61" t="s">
        <v>837</v>
      </c>
    </row>
    <row r="335" spans="1:11" ht="22.5">
      <c r="A335" s="13"/>
      <c r="B335" s="61"/>
      <c r="C335" s="152"/>
      <c r="D335" s="152"/>
      <c r="E335" s="152"/>
      <c r="F335" s="15"/>
      <c r="G335" s="61"/>
      <c r="H335" s="15"/>
      <c r="I335" s="61" t="s">
        <v>825</v>
      </c>
      <c r="J335" s="15"/>
      <c r="K335" s="61" t="s">
        <v>838</v>
      </c>
    </row>
    <row r="336" spans="1:11" ht="15.75" thickBot="1">
      <c r="A336" s="13"/>
      <c r="B336" s="150"/>
      <c r="C336" s="153"/>
      <c r="D336" s="153"/>
      <c r="E336" s="153"/>
      <c r="F336" s="30"/>
      <c r="G336" s="150"/>
      <c r="H336" s="30"/>
      <c r="I336" s="150" t="s">
        <v>828</v>
      </c>
      <c r="J336" s="30"/>
      <c r="K336" s="150" t="s">
        <v>829</v>
      </c>
    </row>
    <row r="337" spans="1:33">
      <c r="A337" s="13"/>
      <c r="B337" s="156" t="s">
        <v>451</v>
      </c>
      <c r="C337" s="156" t="s">
        <v>185</v>
      </c>
      <c r="D337" s="157">
        <v>2.8</v>
      </c>
      <c r="E337" s="41"/>
      <c r="F337" s="41"/>
      <c r="G337" s="156" t="s">
        <v>816</v>
      </c>
      <c r="H337" s="41"/>
      <c r="I337" s="156" t="s">
        <v>817</v>
      </c>
      <c r="J337" s="41"/>
      <c r="K337" s="156" t="s">
        <v>839</v>
      </c>
    </row>
    <row r="338" spans="1:33">
      <c r="A338" s="13"/>
      <c r="B338" s="152"/>
      <c r="C338" s="152"/>
      <c r="D338" s="154"/>
      <c r="E338" s="40"/>
      <c r="F338" s="40"/>
      <c r="G338" s="152"/>
      <c r="H338" s="40"/>
      <c r="I338" s="152"/>
      <c r="J338" s="40"/>
      <c r="K338" s="152"/>
    </row>
    <row r="339" spans="1:33">
      <c r="A339" s="13"/>
      <c r="B339" s="152"/>
      <c r="C339" s="154"/>
      <c r="D339" s="154"/>
      <c r="E339" s="40"/>
      <c r="F339" s="40"/>
      <c r="G339" s="163"/>
      <c r="H339" s="40"/>
      <c r="I339" s="152" t="s">
        <v>821</v>
      </c>
      <c r="J339" s="40"/>
      <c r="K339" s="162">
        <v>0.02</v>
      </c>
    </row>
    <row r="340" spans="1:33">
      <c r="A340" s="13"/>
      <c r="B340" s="152"/>
      <c r="C340" s="154"/>
      <c r="D340" s="154"/>
      <c r="E340" s="40"/>
      <c r="F340" s="40"/>
      <c r="G340" s="163"/>
      <c r="H340" s="40"/>
      <c r="I340" s="152"/>
      <c r="J340" s="40"/>
      <c r="K340" s="162"/>
    </row>
    <row r="341" spans="1:33">
      <c r="A341" s="13"/>
      <c r="B341" s="61"/>
      <c r="C341" s="152"/>
      <c r="D341" s="152"/>
      <c r="E341" s="152"/>
      <c r="F341" s="15"/>
      <c r="G341" s="61"/>
      <c r="H341" s="15"/>
      <c r="I341" s="61" t="s">
        <v>823</v>
      </c>
      <c r="J341" s="15"/>
      <c r="K341" s="61" t="s">
        <v>840</v>
      </c>
    </row>
    <row r="342" spans="1:33" ht="15.75" thickBot="1">
      <c r="A342" s="13"/>
      <c r="B342" s="150"/>
      <c r="C342" s="153"/>
      <c r="D342" s="153"/>
      <c r="E342" s="153"/>
      <c r="F342" s="30"/>
      <c r="G342" s="150"/>
      <c r="H342" s="30"/>
      <c r="I342" s="150" t="s">
        <v>825</v>
      </c>
      <c r="J342" s="30"/>
      <c r="K342" s="150" t="s">
        <v>831</v>
      </c>
    </row>
    <row r="343" spans="1:33">
      <c r="A343" s="13"/>
      <c r="B343" s="156" t="s">
        <v>832</v>
      </c>
      <c r="C343" s="156" t="s">
        <v>185</v>
      </c>
      <c r="D343" s="157">
        <v>0.8</v>
      </c>
      <c r="E343" s="41"/>
      <c r="F343" s="41"/>
      <c r="G343" s="156" t="s">
        <v>816</v>
      </c>
      <c r="H343" s="41"/>
      <c r="I343" s="156" t="s">
        <v>823</v>
      </c>
      <c r="J343" s="41"/>
      <c r="K343" s="161">
        <v>2.3999999999999998E-3</v>
      </c>
    </row>
    <row r="344" spans="1:33">
      <c r="A344" s="13"/>
      <c r="B344" s="152"/>
      <c r="C344" s="152"/>
      <c r="D344" s="154"/>
      <c r="E344" s="40"/>
      <c r="F344" s="40"/>
      <c r="G344" s="152"/>
      <c r="H344" s="40"/>
      <c r="I344" s="152"/>
      <c r="J344" s="40"/>
      <c r="K344" s="160"/>
    </row>
    <row r="345" spans="1:33" ht="15.75" thickBot="1">
      <c r="A345" s="13"/>
      <c r="B345" s="150"/>
      <c r="C345" s="153"/>
      <c r="D345" s="153"/>
      <c r="E345" s="153"/>
      <c r="F345" s="30"/>
      <c r="G345" s="150"/>
      <c r="H345" s="30"/>
      <c r="I345" s="150" t="s">
        <v>825</v>
      </c>
      <c r="J345" s="30"/>
      <c r="K345" s="151">
        <v>0.45</v>
      </c>
    </row>
    <row r="346" spans="1:33">
      <c r="A346" s="13"/>
      <c r="B346" s="40" t="s">
        <v>205</v>
      </c>
      <c r="C346" s="40"/>
      <c r="D346" s="40"/>
      <c r="E346" s="40"/>
      <c r="F346" s="40"/>
      <c r="G346" s="40"/>
      <c r="H346" s="40"/>
      <c r="I346" s="40"/>
      <c r="J346" s="40"/>
      <c r="K346" s="40"/>
      <c r="L346" s="40"/>
      <c r="M346" s="40"/>
      <c r="N346" s="40"/>
      <c r="O346" s="40"/>
      <c r="P346" s="40"/>
      <c r="Q346" s="40"/>
      <c r="R346" s="40"/>
      <c r="S346" s="40"/>
      <c r="T346" s="40"/>
      <c r="U346" s="40"/>
      <c r="V346" s="40"/>
      <c r="W346" s="40"/>
      <c r="X346" s="40"/>
      <c r="Y346" s="40"/>
      <c r="Z346" s="40"/>
      <c r="AA346" s="40"/>
      <c r="AB346" s="40"/>
      <c r="AC346" s="40"/>
      <c r="AD346" s="40"/>
      <c r="AE346" s="40"/>
      <c r="AF346" s="40"/>
      <c r="AG346" s="40"/>
    </row>
    <row r="347" spans="1:33">
      <c r="A347" s="13"/>
      <c r="B347" s="18"/>
      <c r="C347" s="18"/>
    </row>
    <row r="348" spans="1:33" ht="56.25">
      <c r="A348" s="13"/>
      <c r="B348" s="60" t="s">
        <v>135</v>
      </c>
      <c r="C348" s="77" t="s">
        <v>841</v>
      </c>
    </row>
    <row r="349" spans="1:33">
      <c r="A349" s="13"/>
      <c r="B349" s="12"/>
      <c r="C349" s="12"/>
      <c r="D349" s="12"/>
      <c r="E349" s="12"/>
      <c r="F349" s="12"/>
      <c r="G349" s="12"/>
      <c r="H349" s="12"/>
      <c r="I349" s="12"/>
      <c r="J349" s="12"/>
      <c r="K349" s="12"/>
      <c r="L349" s="12"/>
      <c r="M349" s="12"/>
      <c r="N349" s="12"/>
      <c r="O349" s="12"/>
      <c r="P349" s="12"/>
      <c r="Q349" s="12"/>
      <c r="R349" s="12"/>
      <c r="S349" s="12"/>
      <c r="T349" s="12"/>
      <c r="U349" s="12"/>
      <c r="V349" s="12"/>
      <c r="W349" s="12"/>
      <c r="X349" s="12"/>
      <c r="Y349" s="12"/>
      <c r="Z349" s="12"/>
      <c r="AA349" s="12"/>
      <c r="AB349" s="12"/>
      <c r="AC349" s="12"/>
      <c r="AD349" s="12"/>
      <c r="AE349" s="12"/>
      <c r="AF349" s="12"/>
      <c r="AG349" s="12"/>
    </row>
    <row r="350" spans="1:33" ht="25.5" customHeight="1">
      <c r="A350" s="13"/>
      <c r="B350" s="82" t="s">
        <v>842</v>
      </c>
      <c r="C350" s="82"/>
      <c r="D350" s="82"/>
      <c r="E350" s="82"/>
      <c r="F350" s="82"/>
      <c r="G350" s="82"/>
      <c r="H350" s="82"/>
      <c r="I350" s="82"/>
      <c r="J350" s="82"/>
      <c r="K350" s="82"/>
      <c r="L350" s="82"/>
      <c r="M350" s="82"/>
      <c r="N350" s="82"/>
      <c r="O350" s="82"/>
      <c r="P350" s="82"/>
      <c r="Q350" s="82"/>
      <c r="R350" s="82"/>
      <c r="S350" s="82"/>
      <c r="T350" s="82"/>
      <c r="U350" s="82"/>
      <c r="V350" s="82"/>
      <c r="W350" s="82"/>
      <c r="X350" s="82"/>
      <c r="Y350" s="82"/>
      <c r="Z350" s="82"/>
      <c r="AA350" s="82"/>
      <c r="AB350" s="82"/>
      <c r="AC350" s="82"/>
      <c r="AD350" s="82"/>
      <c r="AE350" s="82"/>
      <c r="AF350" s="82"/>
      <c r="AG350" s="82"/>
    </row>
    <row r="351" spans="1:33">
      <c r="A351" s="13"/>
      <c r="B351" s="12"/>
      <c r="C351" s="12"/>
      <c r="D351" s="12"/>
      <c r="E351" s="12"/>
      <c r="F351" s="12"/>
      <c r="G351" s="12"/>
      <c r="H351" s="12"/>
      <c r="I351" s="12"/>
      <c r="J351" s="12"/>
      <c r="K351" s="12"/>
      <c r="L351" s="12"/>
      <c r="M351" s="12"/>
      <c r="N351" s="12"/>
      <c r="O351" s="12"/>
      <c r="P351" s="12"/>
      <c r="Q351" s="12"/>
      <c r="R351" s="12"/>
      <c r="S351" s="12"/>
      <c r="T351" s="12"/>
      <c r="U351" s="12"/>
      <c r="V351" s="12"/>
      <c r="W351" s="12"/>
      <c r="X351" s="12"/>
      <c r="Y351" s="12"/>
      <c r="Z351" s="12"/>
      <c r="AA351" s="12"/>
      <c r="AB351" s="12"/>
      <c r="AC351" s="12"/>
      <c r="AD351" s="12"/>
      <c r="AE351" s="12"/>
      <c r="AF351" s="12"/>
      <c r="AG351" s="12"/>
    </row>
    <row r="352" spans="1:33">
      <c r="A352" s="13"/>
      <c r="B352" s="82" t="s">
        <v>843</v>
      </c>
      <c r="C352" s="82"/>
      <c r="D352" s="82"/>
      <c r="E352" s="82"/>
      <c r="F352" s="82"/>
      <c r="G352" s="82"/>
      <c r="H352" s="82"/>
      <c r="I352" s="82"/>
      <c r="J352" s="82"/>
      <c r="K352" s="82"/>
      <c r="L352" s="82"/>
      <c r="M352" s="82"/>
      <c r="N352" s="82"/>
      <c r="O352" s="82"/>
      <c r="P352" s="82"/>
      <c r="Q352" s="82"/>
      <c r="R352" s="82"/>
      <c r="S352" s="82"/>
      <c r="T352" s="82"/>
      <c r="U352" s="82"/>
      <c r="V352" s="82"/>
      <c r="W352" s="82"/>
      <c r="X352" s="82"/>
      <c r="Y352" s="82"/>
      <c r="Z352" s="82"/>
      <c r="AA352" s="82"/>
      <c r="AB352" s="82"/>
      <c r="AC352" s="82"/>
      <c r="AD352" s="82"/>
      <c r="AE352" s="82"/>
      <c r="AF352" s="82"/>
      <c r="AG352" s="82"/>
    </row>
    <row r="353" spans="1:33">
      <c r="A353" s="13"/>
      <c r="B353" s="33"/>
      <c r="C353" s="33"/>
      <c r="D353" s="33"/>
      <c r="E353" s="33"/>
      <c r="F353" s="33"/>
      <c r="G353" s="33"/>
      <c r="H353" s="33"/>
      <c r="I353" s="33"/>
      <c r="J353" s="33"/>
      <c r="K353" s="33"/>
      <c r="L353" s="33"/>
      <c r="M353" s="33"/>
      <c r="N353" s="33"/>
      <c r="O353" s="33"/>
      <c r="P353" s="33"/>
      <c r="Q353" s="33"/>
      <c r="R353" s="33"/>
      <c r="S353" s="33"/>
      <c r="T353" s="33"/>
      <c r="U353" s="33"/>
      <c r="V353" s="33"/>
      <c r="W353" s="33"/>
      <c r="X353" s="33"/>
      <c r="Y353" s="33"/>
      <c r="Z353" s="33"/>
      <c r="AA353" s="33"/>
      <c r="AB353" s="33"/>
      <c r="AC353" s="33"/>
      <c r="AD353" s="33"/>
      <c r="AE353" s="33"/>
      <c r="AF353" s="33"/>
      <c r="AG353" s="33"/>
    </row>
    <row r="354" spans="1:33">
      <c r="A354" s="13"/>
      <c r="B354" s="33"/>
      <c r="C354" s="33"/>
      <c r="D354" s="33"/>
      <c r="E354" s="33"/>
      <c r="F354" s="33"/>
      <c r="G354" s="33"/>
      <c r="H354" s="33"/>
      <c r="I354" s="33"/>
      <c r="J354" s="33"/>
      <c r="K354" s="33"/>
    </row>
    <row r="355" spans="1:33">
      <c r="A355" s="13"/>
      <c r="B355" s="18"/>
      <c r="C355" s="18"/>
      <c r="D355" s="18"/>
      <c r="E355" s="18"/>
      <c r="F355" s="18"/>
      <c r="G355" s="18"/>
      <c r="H355" s="18"/>
      <c r="I355" s="18"/>
      <c r="J355" s="18"/>
      <c r="K355" s="18"/>
    </row>
    <row r="356" spans="1:33">
      <c r="A356" s="13"/>
      <c r="B356" s="15"/>
      <c r="C356" s="37" t="s">
        <v>484</v>
      </c>
      <c r="D356" s="37"/>
      <c r="E356" s="37"/>
      <c r="F356" s="37"/>
      <c r="G356" s="37"/>
      <c r="H356" s="37"/>
      <c r="I356" s="37"/>
      <c r="J356" s="37"/>
      <c r="K356" s="37"/>
    </row>
    <row r="357" spans="1:33" ht="15.75" thickBot="1">
      <c r="A357" s="13"/>
      <c r="B357" s="28" t="s">
        <v>844</v>
      </c>
      <c r="C357" s="113">
        <v>41364</v>
      </c>
      <c r="D357" s="113"/>
      <c r="E357" s="113"/>
      <c r="F357" s="113"/>
      <c r="G357" s="113"/>
      <c r="H357" s="113"/>
      <c r="I357" s="113"/>
      <c r="J357" s="113"/>
      <c r="K357" s="113"/>
    </row>
    <row r="358" spans="1:33" ht="15.75" thickBot="1">
      <c r="A358" s="13"/>
      <c r="B358" s="24" t="s">
        <v>173</v>
      </c>
      <c r="C358" s="35" t="s">
        <v>845</v>
      </c>
      <c r="D358" s="35"/>
      <c r="E358" s="35"/>
      <c r="F358" s="15"/>
      <c r="G358" s="26" t="s">
        <v>846</v>
      </c>
      <c r="H358" s="15"/>
      <c r="I358" s="26" t="s">
        <v>847</v>
      </c>
      <c r="J358" s="15"/>
      <c r="K358" s="26" t="s">
        <v>848</v>
      </c>
    </row>
    <row r="359" spans="1:33">
      <c r="A359" s="13"/>
      <c r="B359" s="15"/>
      <c r="C359" s="41"/>
      <c r="D359" s="41"/>
      <c r="E359" s="41"/>
      <c r="F359" s="15"/>
      <c r="G359" s="15"/>
      <c r="H359" s="15"/>
      <c r="I359" s="15"/>
      <c r="J359" s="15"/>
      <c r="K359" s="15"/>
    </row>
    <row r="360" spans="1:33">
      <c r="A360" s="13"/>
      <c r="B360" s="152" t="s">
        <v>649</v>
      </c>
      <c r="C360" s="152" t="s">
        <v>185</v>
      </c>
      <c r="D360" s="154">
        <v>63.4</v>
      </c>
      <c r="E360" s="40"/>
      <c r="F360" s="40"/>
      <c r="G360" s="152" t="s">
        <v>849</v>
      </c>
      <c r="H360" s="40"/>
      <c r="I360" s="152" t="s">
        <v>850</v>
      </c>
      <c r="J360" s="40"/>
      <c r="K360" s="152" t="s">
        <v>851</v>
      </c>
    </row>
    <row r="361" spans="1:33">
      <c r="A361" s="13"/>
      <c r="B361" s="152"/>
      <c r="C361" s="152"/>
      <c r="D361" s="154"/>
      <c r="E361" s="40"/>
      <c r="F361" s="40"/>
      <c r="G361" s="152"/>
      <c r="H361" s="40"/>
      <c r="I361" s="152"/>
      <c r="J361" s="40"/>
      <c r="K361" s="152"/>
    </row>
    <row r="362" spans="1:33">
      <c r="A362" s="13"/>
      <c r="B362" s="61" t="s">
        <v>852</v>
      </c>
      <c r="C362" s="152"/>
      <c r="D362" s="152"/>
      <c r="E362" s="152"/>
      <c r="F362" s="15"/>
      <c r="G362" s="61"/>
      <c r="H362" s="15"/>
      <c r="I362" s="61" t="s">
        <v>853</v>
      </c>
      <c r="J362" s="15"/>
      <c r="K362" s="61" t="s">
        <v>854</v>
      </c>
    </row>
    <row r="363" spans="1:33">
      <c r="A363" s="13"/>
      <c r="B363" s="61"/>
      <c r="C363" s="152"/>
      <c r="D363" s="152"/>
      <c r="E363" s="152"/>
      <c r="F363" s="15"/>
      <c r="G363" s="61"/>
      <c r="H363" s="15"/>
      <c r="I363" s="61" t="s">
        <v>855</v>
      </c>
      <c r="J363" s="15"/>
      <c r="K363" s="61" t="s">
        <v>856</v>
      </c>
    </row>
    <row r="364" spans="1:33" ht="15.75" thickBot="1">
      <c r="A364" s="13"/>
      <c r="B364" s="150"/>
      <c r="C364" s="153"/>
      <c r="D364" s="153"/>
      <c r="E364" s="153"/>
      <c r="F364" s="30"/>
      <c r="G364" s="150"/>
      <c r="H364" s="30"/>
      <c r="I364" s="150" t="s">
        <v>857</v>
      </c>
      <c r="J364" s="30"/>
      <c r="K364" s="164">
        <v>3.7600000000000001E-2</v>
      </c>
    </row>
    <row r="365" spans="1:33">
      <c r="A365" s="13"/>
      <c r="B365" s="77" t="s">
        <v>649</v>
      </c>
      <c r="C365" s="156" t="s">
        <v>185</v>
      </c>
      <c r="D365" s="157">
        <v>18.399999999999999</v>
      </c>
      <c r="E365" s="41"/>
      <c r="F365" s="41"/>
      <c r="G365" s="61" t="s">
        <v>859</v>
      </c>
      <c r="H365" s="41"/>
      <c r="I365" s="156" t="s">
        <v>861</v>
      </c>
      <c r="J365" s="41"/>
      <c r="K365" s="156" t="s">
        <v>862</v>
      </c>
    </row>
    <row r="366" spans="1:33">
      <c r="A366" s="13"/>
      <c r="B366" s="77" t="s">
        <v>858</v>
      </c>
      <c r="C366" s="152"/>
      <c r="D366" s="154"/>
      <c r="E366" s="40"/>
      <c r="F366" s="40"/>
      <c r="G366" s="61" t="s">
        <v>860</v>
      </c>
      <c r="H366" s="40"/>
      <c r="I366" s="152"/>
      <c r="J366" s="40"/>
      <c r="K366" s="152"/>
    </row>
    <row r="367" spans="1:33">
      <c r="A367" s="13"/>
      <c r="B367" s="61"/>
      <c r="C367" s="152"/>
      <c r="D367" s="152"/>
      <c r="E367" s="152"/>
      <c r="F367" s="15"/>
      <c r="G367" s="61"/>
      <c r="H367" s="15"/>
      <c r="I367" s="61" t="s">
        <v>850</v>
      </c>
      <c r="J367" s="15"/>
      <c r="K367" s="61" t="s">
        <v>863</v>
      </c>
    </row>
    <row r="368" spans="1:33">
      <c r="A368" s="13"/>
      <c r="B368" s="61"/>
      <c r="C368" s="152"/>
      <c r="D368" s="152"/>
      <c r="E368" s="152"/>
      <c r="F368" s="15"/>
      <c r="G368" s="61"/>
      <c r="H368" s="15"/>
      <c r="I368" s="61" t="s">
        <v>853</v>
      </c>
      <c r="J368" s="15"/>
      <c r="K368" s="61" t="s">
        <v>854</v>
      </c>
    </row>
    <row r="369" spans="1:33">
      <c r="A369" s="13"/>
      <c r="B369" s="61"/>
      <c r="C369" s="152"/>
      <c r="D369" s="152"/>
      <c r="E369" s="152"/>
      <c r="F369" s="15"/>
      <c r="G369" s="61"/>
      <c r="H369" s="15"/>
      <c r="I369" s="61" t="s">
        <v>855</v>
      </c>
      <c r="J369" s="15"/>
      <c r="K369" s="61" t="s">
        <v>864</v>
      </c>
    </row>
    <row r="370" spans="1:33" ht="15.75" thickBot="1">
      <c r="A370" s="13"/>
      <c r="B370" s="150"/>
      <c r="C370" s="153"/>
      <c r="D370" s="153"/>
      <c r="E370" s="153"/>
      <c r="F370" s="30"/>
      <c r="G370" s="150"/>
      <c r="H370" s="30"/>
      <c r="I370" s="150" t="s">
        <v>857</v>
      </c>
      <c r="J370" s="30"/>
      <c r="K370" s="164">
        <v>3.7600000000000001E-2</v>
      </c>
    </row>
    <row r="371" spans="1:33">
      <c r="A371" s="13"/>
      <c r="B371" s="139"/>
      <c r="C371" s="139"/>
      <c r="D371" s="139"/>
      <c r="E371" s="139"/>
      <c r="F371" s="139"/>
      <c r="G371" s="139"/>
      <c r="H371" s="139"/>
      <c r="I371" s="139"/>
      <c r="J371" s="139"/>
      <c r="K371" s="139"/>
      <c r="L371" s="139"/>
      <c r="M371" s="139"/>
      <c r="N371" s="139"/>
      <c r="O371" s="139"/>
      <c r="P371" s="139"/>
      <c r="Q371" s="139"/>
      <c r="R371" s="139"/>
      <c r="S371" s="139"/>
      <c r="T371" s="139"/>
      <c r="U371" s="139"/>
      <c r="V371" s="139"/>
      <c r="W371" s="139"/>
      <c r="X371" s="139"/>
      <c r="Y371" s="139"/>
      <c r="Z371" s="139"/>
      <c r="AA371" s="139"/>
      <c r="AB371" s="139"/>
      <c r="AC371" s="139"/>
      <c r="AD371" s="139"/>
      <c r="AE371" s="139"/>
      <c r="AF371" s="139"/>
      <c r="AG371" s="139"/>
    </row>
    <row r="372" spans="1:33">
      <c r="A372" s="13"/>
      <c r="B372" s="33"/>
      <c r="C372" s="33"/>
      <c r="D372" s="33"/>
      <c r="E372" s="33"/>
      <c r="F372" s="33"/>
      <c r="G372" s="33"/>
      <c r="H372" s="33"/>
      <c r="I372" s="33"/>
      <c r="J372" s="33"/>
      <c r="K372" s="33"/>
    </row>
    <row r="373" spans="1:33">
      <c r="A373" s="13"/>
      <c r="B373" s="18"/>
      <c r="C373" s="18"/>
      <c r="D373" s="18"/>
      <c r="E373" s="18"/>
      <c r="F373" s="18"/>
      <c r="G373" s="18"/>
      <c r="H373" s="18"/>
      <c r="I373" s="18"/>
      <c r="J373" s="18"/>
      <c r="K373" s="18"/>
    </row>
    <row r="374" spans="1:33">
      <c r="A374" s="13"/>
      <c r="B374" s="15"/>
      <c r="C374" s="37" t="s">
        <v>484</v>
      </c>
      <c r="D374" s="37"/>
      <c r="E374" s="37"/>
      <c r="F374" s="37"/>
      <c r="G374" s="37"/>
      <c r="H374" s="37"/>
      <c r="I374" s="37"/>
      <c r="J374" s="37"/>
      <c r="K374" s="37"/>
    </row>
    <row r="375" spans="1:33" ht="15.75" thickBot="1">
      <c r="A375" s="13"/>
      <c r="B375" s="28" t="s">
        <v>844</v>
      </c>
      <c r="C375" s="113">
        <v>41274</v>
      </c>
      <c r="D375" s="113"/>
      <c r="E375" s="113"/>
      <c r="F375" s="113"/>
      <c r="G375" s="113"/>
      <c r="H375" s="113"/>
      <c r="I375" s="113"/>
      <c r="J375" s="113"/>
      <c r="K375" s="113"/>
    </row>
    <row r="376" spans="1:33" ht="15.75" thickBot="1">
      <c r="A376" s="13"/>
      <c r="B376" s="24" t="s">
        <v>173</v>
      </c>
      <c r="C376" s="35" t="s">
        <v>845</v>
      </c>
      <c r="D376" s="35"/>
      <c r="E376" s="35"/>
      <c r="F376" s="15"/>
      <c r="G376" s="26" t="s">
        <v>846</v>
      </c>
      <c r="H376" s="15"/>
      <c r="I376" s="26" t="s">
        <v>847</v>
      </c>
      <c r="J376" s="15"/>
      <c r="K376" s="26" t="s">
        <v>848</v>
      </c>
    </row>
    <row r="377" spans="1:33">
      <c r="A377" s="13"/>
      <c r="B377" s="15"/>
      <c r="C377" s="41"/>
      <c r="D377" s="41"/>
      <c r="E377" s="41"/>
      <c r="F377" s="15"/>
      <c r="G377" s="15"/>
      <c r="H377" s="15"/>
      <c r="I377" s="15"/>
      <c r="J377" s="15"/>
      <c r="K377" s="15"/>
    </row>
    <row r="378" spans="1:33">
      <c r="A378" s="13"/>
      <c r="B378" s="152" t="s">
        <v>649</v>
      </c>
      <c r="C378" s="152" t="s">
        <v>185</v>
      </c>
      <c r="D378" s="154">
        <v>51.2</v>
      </c>
      <c r="E378" s="40"/>
      <c r="F378" s="40"/>
      <c r="G378" s="152" t="s">
        <v>849</v>
      </c>
      <c r="H378" s="40"/>
      <c r="I378" s="152" t="s">
        <v>850</v>
      </c>
      <c r="J378" s="40"/>
      <c r="K378" s="152" t="s">
        <v>865</v>
      </c>
    </row>
    <row r="379" spans="1:33">
      <c r="A379" s="13"/>
      <c r="B379" s="152"/>
      <c r="C379" s="152"/>
      <c r="D379" s="154"/>
      <c r="E379" s="40"/>
      <c r="F379" s="40"/>
      <c r="G379" s="152"/>
      <c r="H379" s="40"/>
      <c r="I379" s="152"/>
      <c r="J379" s="40"/>
      <c r="K379" s="152"/>
    </row>
    <row r="380" spans="1:33">
      <c r="A380" s="13"/>
      <c r="B380" s="61" t="s">
        <v>852</v>
      </c>
      <c r="C380" s="152"/>
      <c r="D380" s="152"/>
      <c r="E380" s="152"/>
      <c r="F380" s="15"/>
      <c r="G380" s="61"/>
      <c r="H380" s="15"/>
      <c r="I380" s="61" t="s">
        <v>853</v>
      </c>
      <c r="J380" s="15"/>
      <c r="K380" s="61" t="s">
        <v>854</v>
      </c>
    </row>
    <row r="381" spans="1:33">
      <c r="A381" s="13"/>
      <c r="B381" s="61"/>
      <c r="C381" s="152"/>
      <c r="D381" s="152"/>
      <c r="E381" s="152"/>
      <c r="F381" s="15"/>
      <c r="G381" s="61"/>
      <c r="H381" s="15"/>
      <c r="I381" s="61" t="s">
        <v>855</v>
      </c>
      <c r="J381" s="15"/>
      <c r="K381" s="61" t="s">
        <v>866</v>
      </c>
    </row>
    <row r="382" spans="1:33" ht="15.75" thickBot="1">
      <c r="A382" s="13"/>
      <c r="B382" s="150"/>
      <c r="C382" s="153"/>
      <c r="D382" s="153"/>
      <c r="E382" s="153"/>
      <c r="F382" s="30"/>
      <c r="G382" s="150"/>
      <c r="H382" s="30"/>
      <c r="I382" s="150" t="s">
        <v>857</v>
      </c>
      <c r="J382" s="30"/>
      <c r="K382" s="164">
        <v>4.4699999999999997E-2</v>
      </c>
    </row>
    <row r="383" spans="1:33">
      <c r="A383" s="13"/>
      <c r="B383" s="77" t="s">
        <v>649</v>
      </c>
      <c r="C383" s="156" t="s">
        <v>185</v>
      </c>
      <c r="D383" s="157">
        <v>28.3</v>
      </c>
      <c r="E383" s="41"/>
      <c r="F383" s="41"/>
      <c r="G383" s="61" t="s">
        <v>859</v>
      </c>
      <c r="H383" s="41"/>
      <c r="I383" s="156" t="s">
        <v>861</v>
      </c>
      <c r="J383" s="41"/>
      <c r="K383" s="156" t="s">
        <v>867</v>
      </c>
    </row>
    <row r="384" spans="1:33">
      <c r="A384" s="13"/>
      <c r="B384" s="77" t="s">
        <v>858</v>
      </c>
      <c r="C384" s="152"/>
      <c r="D384" s="154"/>
      <c r="E384" s="40"/>
      <c r="F384" s="40"/>
      <c r="G384" s="61" t="s">
        <v>860</v>
      </c>
      <c r="H384" s="40"/>
      <c r="I384" s="152"/>
      <c r="J384" s="40"/>
      <c r="K384" s="152"/>
    </row>
    <row r="385" spans="1:33">
      <c r="A385" s="13"/>
      <c r="B385" s="61"/>
      <c r="C385" s="152"/>
      <c r="D385" s="152"/>
      <c r="E385" s="152"/>
      <c r="F385" s="15"/>
      <c r="G385" s="61"/>
      <c r="H385" s="15"/>
      <c r="I385" s="61" t="s">
        <v>850</v>
      </c>
      <c r="J385" s="15"/>
      <c r="K385" s="61" t="s">
        <v>868</v>
      </c>
    </row>
    <row r="386" spans="1:33">
      <c r="A386" s="13"/>
      <c r="B386" s="61"/>
      <c r="C386" s="152"/>
      <c r="D386" s="152"/>
      <c r="E386" s="152"/>
      <c r="F386" s="15"/>
      <c r="G386" s="61"/>
      <c r="H386" s="15"/>
      <c r="I386" s="61" t="s">
        <v>853</v>
      </c>
      <c r="J386" s="15"/>
      <c r="K386" s="61" t="s">
        <v>854</v>
      </c>
    </row>
    <row r="387" spans="1:33">
      <c r="A387" s="13"/>
      <c r="B387" s="61"/>
      <c r="C387" s="152"/>
      <c r="D387" s="152"/>
      <c r="E387" s="152"/>
      <c r="F387" s="15"/>
      <c r="G387" s="61"/>
      <c r="H387" s="15"/>
      <c r="I387" s="61" t="s">
        <v>855</v>
      </c>
      <c r="J387" s="15"/>
      <c r="K387" s="61" t="s">
        <v>869</v>
      </c>
    </row>
    <row r="388" spans="1:33" ht="15.75" thickBot="1">
      <c r="A388" s="13"/>
      <c r="B388" s="150"/>
      <c r="C388" s="153"/>
      <c r="D388" s="153"/>
      <c r="E388" s="153"/>
      <c r="F388" s="30"/>
      <c r="G388" s="150"/>
      <c r="H388" s="30"/>
      <c r="I388" s="150" t="s">
        <v>857</v>
      </c>
      <c r="J388" s="30"/>
      <c r="K388" s="164">
        <v>4.4699999999999997E-2</v>
      </c>
    </row>
    <row r="389" spans="1:33">
      <c r="A389" s="13"/>
      <c r="B389" s="33"/>
      <c r="C389" s="33"/>
      <c r="D389" s="33"/>
      <c r="E389" s="33"/>
      <c r="F389" s="33"/>
      <c r="G389" s="33"/>
      <c r="H389" s="33"/>
      <c r="I389" s="33"/>
      <c r="J389" s="33"/>
      <c r="K389" s="33"/>
      <c r="L389" s="33"/>
      <c r="M389" s="33"/>
      <c r="N389" s="33"/>
      <c r="O389" s="33"/>
      <c r="P389" s="33"/>
      <c r="Q389" s="33"/>
      <c r="R389" s="33"/>
      <c r="S389" s="33"/>
      <c r="T389" s="33"/>
      <c r="U389" s="33"/>
      <c r="V389" s="33"/>
      <c r="W389" s="33"/>
      <c r="X389" s="33"/>
      <c r="Y389" s="33"/>
      <c r="Z389" s="33"/>
      <c r="AA389" s="33"/>
      <c r="AB389" s="33"/>
      <c r="AC389" s="33"/>
      <c r="AD389" s="33"/>
      <c r="AE389" s="33"/>
      <c r="AF389" s="33"/>
      <c r="AG389" s="33"/>
    </row>
    <row r="390" spans="1:33">
      <c r="A390" s="13"/>
      <c r="B390" s="33"/>
      <c r="C390" s="33"/>
      <c r="D390" s="33"/>
      <c r="E390" s="33"/>
      <c r="F390" s="33"/>
      <c r="G390" s="33"/>
      <c r="H390" s="33"/>
      <c r="I390" s="33"/>
      <c r="J390" s="33"/>
      <c r="K390" s="33"/>
      <c r="L390" s="33"/>
      <c r="M390" s="33"/>
    </row>
    <row r="391" spans="1:33">
      <c r="A391" s="13"/>
      <c r="B391" s="18"/>
      <c r="C391" s="18"/>
      <c r="D391" s="18"/>
      <c r="E391" s="18"/>
      <c r="F391" s="18"/>
      <c r="G391" s="18"/>
      <c r="H391" s="18"/>
      <c r="I391" s="18"/>
      <c r="J391" s="18"/>
      <c r="K391" s="18"/>
      <c r="L391" s="18"/>
      <c r="M391" s="18"/>
    </row>
    <row r="392" spans="1:33">
      <c r="A392" s="13"/>
      <c r="B392" s="15"/>
      <c r="C392" s="37" t="s">
        <v>484</v>
      </c>
      <c r="D392" s="37"/>
      <c r="E392" s="37"/>
      <c r="F392" s="37"/>
      <c r="G392" s="37"/>
      <c r="H392" s="37"/>
      <c r="I392" s="37"/>
      <c r="J392" s="37"/>
      <c r="K392" s="37"/>
      <c r="L392" s="37"/>
      <c r="M392" s="37"/>
    </row>
    <row r="393" spans="1:33" ht="24" thickBot="1">
      <c r="A393" s="13"/>
      <c r="B393" s="67" t="s">
        <v>870</v>
      </c>
      <c r="C393" s="113">
        <v>41364</v>
      </c>
      <c r="D393" s="113"/>
      <c r="E393" s="113"/>
      <c r="F393" s="113"/>
      <c r="G393" s="113"/>
      <c r="H393" s="113"/>
      <c r="I393" s="113"/>
      <c r="J393" s="113"/>
      <c r="K393" s="113"/>
      <c r="L393" s="113"/>
      <c r="M393" s="113"/>
    </row>
    <row r="394" spans="1:33" ht="15.75" thickBot="1">
      <c r="A394" s="13"/>
      <c r="B394" s="66" t="s">
        <v>173</v>
      </c>
      <c r="C394" s="35" t="s">
        <v>871</v>
      </c>
      <c r="D394" s="35"/>
      <c r="E394" s="35"/>
      <c r="F394" s="15"/>
      <c r="G394" s="35" t="s">
        <v>872</v>
      </c>
      <c r="H394" s="35"/>
      <c r="I394" s="35"/>
      <c r="J394" s="15"/>
      <c r="K394" s="35" t="s">
        <v>129</v>
      </c>
      <c r="L394" s="35"/>
      <c r="M394" s="35"/>
    </row>
    <row r="395" spans="1:33">
      <c r="A395" s="13"/>
      <c r="B395" s="136" t="s">
        <v>677</v>
      </c>
      <c r="C395" s="107"/>
      <c r="D395" s="107"/>
      <c r="E395" s="41"/>
      <c r="F395" s="40"/>
      <c r="G395" s="107"/>
      <c r="H395" s="107"/>
      <c r="I395" s="41"/>
      <c r="J395" s="40"/>
      <c r="K395" s="107"/>
      <c r="L395" s="107"/>
      <c r="M395" s="41"/>
    </row>
    <row r="396" spans="1:33">
      <c r="A396" s="13"/>
      <c r="B396" s="136"/>
      <c r="C396" s="97"/>
      <c r="D396" s="97"/>
      <c r="E396" s="40"/>
      <c r="F396" s="40"/>
      <c r="G396" s="97"/>
      <c r="H396" s="97"/>
      <c r="I396" s="40"/>
      <c r="J396" s="40"/>
      <c r="K396" s="97"/>
      <c r="L396" s="97"/>
      <c r="M396" s="40"/>
    </row>
    <row r="397" spans="1:33">
      <c r="A397" s="13"/>
      <c r="B397" s="131" t="s">
        <v>109</v>
      </c>
      <c r="C397" s="96"/>
      <c r="D397" s="96"/>
      <c r="E397" s="96"/>
      <c r="F397" s="15"/>
      <c r="G397" s="96"/>
      <c r="H397" s="96"/>
      <c r="I397" s="96"/>
      <c r="J397" s="15"/>
      <c r="K397" s="96"/>
      <c r="L397" s="96"/>
      <c r="M397" s="96"/>
    </row>
    <row r="398" spans="1:33">
      <c r="A398" s="13"/>
      <c r="B398" s="133" t="s">
        <v>873</v>
      </c>
      <c r="C398" s="96" t="s">
        <v>185</v>
      </c>
      <c r="D398" s="97">
        <v>31.4</v>
      </c>
      <c r="E398" s="40"/>
      <c r="F398" s="40"/>
      <c r="G398" s="96" t="s">
        <v>185</v>
      </c>
      <c r="H398" s="97" t="s">
        <v>186</v>
      </c>
      <c r="I398" s="40"/>
      <c r="J398" s="40"/>
      <c r="K398" s="96" t="s">
        <v>185</v>
      </c>
      <c r="L398" s="97">
        <v>31.4</v>
      </c>
      <c r="M398" s="40"/>
    </row>
    <row r="399" spans="1:33">
      <c r="A399" s="13"/>
      <c r="B399" s="133"/>
      <c r="C399" s="96"/>
      <c r="D399" s="97"/>
      <c r="E399" s="40"/>
      <c r="F399" s="40"/>
      <c r="G399" s="96"/>
      <c r="H399" s="97"/>
      <c r="I399" s="40"/>
      <c r="J399" s="40"/>
      <c r="K399" s="96"/>
      <c r="L399" s="97"/>
      <c r="M399" s="40"/>
    </row>
    <row r="400" spans="1:33">
      <c r="A400" s="13"/>
      <c r="B400" s="133" t="s">
        <v>440</v>
      </c>
      <c r="C400" s="97">
        <v>40.6</v>
      </c>
      <c r="D400" s="97"/>
      <c r="E400" s="40"/>
      <c r="F400" s="40"/>
      <c r="G400" s="97">
        <v>57.6</v>
      </c>
      <c r="H400" s="97"/>
      <c r="I400" s="40"/>
      <c r="J400" s="40"/>
      <c r="K400" s="97">
        <v>98.2</v>
      </c>
      <c r="L400" s="97"/>
      <c r="M400" s="40"/>
    </row>
    <row r="401" spans="1:13">
      <c r="A401" s="13"/>
      <c r="B401" s="133"/>
      <c r="C401" s="97"/>
      <c r="D401" s="97"/>
      <c r="E401" s="40"/>
      <c r="F401" s="40"/>
      <c r="G401" s="97"/>
      <c r="H401" s="97"/>
      <c r="I401" s="40"/>
      <c r="J401" s="40"/>
      <c r="K401" s="97"/>
      <c r="L401" s="97"/>
      <c r="M401" s="40"/>
    </row>
    <row r="402" spans="1:13">
      <c r="A402" s="13"/>
      <c r="B402" s="133" t="s">
        <v>441</v>
      </c>
      <c r="C402" s="97" t="s">
        <v>186</v>
      </c>
      <c r="D402" s="97"/>
      <c r="E402" s="40"/>
      <c r="F402" s="40"/>
      <c r="G402" s="97">
        <v>9.5</v>
      </c>
      <c r="H402" s="97"/>
      <c r="I402" s="40"/>
      <c r="J402" s="40"/>
      <c r="K402" s="97">
        <v>9.5</v>
      </c>
      <c r="L402" s="97"/>
      <c r="M402" s="40"/>
    </row>
    <row r="403" spans="1:13">
      <c r="A403" s="13"/>
      <c r="B403" s="133"/>
      <c r="C403" s="97"/>
      <c r="D403" s="97"/>
      <c r="E403" s="40"/>
      <c r="F403" s="40"/>
      <c r="G403" s="97"/>
      <c r="H403" s="97"/>
      <c r="I403" s="40"/>
      <c r="J403" s="40"/>
      <c r="K403" s="97"/>
      <c r="L403" s="97"/>
      <c r="M403" s="40"/>
    </row>
    <row r="404" spans="1:13">
      <c r="A404" s="13"/>
      <c r="B404" s="133" t="s">
        <v>442</v>
      </c>
      <c r="C404" s="97">
        <v>731</v>
      </c>
      <c r="D404" s="97"/>
      <c r="E404" s="40"/>
      <c r="F404" s="40"/>
      <c r="G404" s="97">
        <v>172.2</v>
      </c>
      <c r="H404" s="97"/>
      <c r="I404" s="40"/>
      <c r="J404" s="40"/>
      <c r="K404" s="97">
        <v>903.2</v>
      </c>
      <c r="L404" s="97"/>
      <c r="M404" s="40"/>
    </row>
    <row r="405" spans="1:13">
      <c r="A405" s="13"/>
      <c r="B405" s="133"/>
      <c r="C405" s="97"/>
      <c r="D405" s="97"/>
      <c r="E405" s="40"/>
      <c r="F405" s="40"/>
      <c r="G405" s="97"/>
      <c r="H405" s="97"/>
      <c r="I405" s="40"/>
      <c r="J405" s="40"/>
      <c r="K405" s="97"/>
      <c r="L405" s="97"/>
      <c r="M405" s="40"/>
    </row>
    <row r="406" spans="1:13">
      <c r="A406" s="13"/>
      <c r="B406" s="133" t="s">
        <v>456</v>
      </c>
      <c r="C406" s="97" t="s">
        <v>186</v>
      </c>
      <c r="D406" s="97"/>
      <c r="E406" s="40"/>
      <c r="F406" s="40"/>
      <c r="G406" s="97">
        <v>18.7</v>
      </c>
      <c r="H406" s="97"/>
      <c r="I406" s="40"/>
      <c r="J406" s="40"/>
      <c r="K406" s="97">
        <v>18.7</v>
      </c>
      <c r="L406" s="97"/>
      <c r="M406" s="40"/>
    </row>
    <row r="407" spans="1:13">
      <c r="A407" s="13"/>
      <c r="B407" s="133"/>
      <c r="C407" s="97"/>
      <c r="D407" s="97"/>
      <c r="E407" s="40"/>
      <c r="F407" s="40"/>
      <c r="G407" s="97"/>
      <c r="H407" s="97"/>
      <c r="I407" s="40"/>
      <c r="J407" s="40"/>
      <c r="K407" s="97"/>
      <c r="L407" s="97"/>
      <c r="M407" s="40"/>
    </row>
    <row r="408" spans="1:13">
      <c r="A408" s="13"/>
      <c r="B408" s="133" t="s">
        <v>458</v>
      </c>
      <c r="C408" s="97" t="s">
        <v>186</v>
      </c>
      <c r="D408" s="97"/>
      <c r="E408" s="40"/>
      <c r="F408" s="40"/>
      <c r="G408" s="97">
        <v>214.3</v>
      </c>
      <c r="H408" s="97"/>
      <c r="I408" s="40"/>
      <c r="J408" s="40"/>
      <c r="K408" s="97">
        <v>214.3</v>
      </c>
      <c r="L408" s="97"/>
      <c r="M408" s="40"/>
    </row>
    <row r="409" spans="1:13">
      <c r="A409" s="13"/>
      <c r="B409" s="133"/>
      <c r="C409" s="97"/>
      <c r="D409" s="97"/>
      <c r="E409" s="40"/>
      <c r="F409" s="40"/>
      <c r="G409" s="97"/>
      <c r="H409" s="97"/>
      <c r="I409" s="40"/>
      <c r="J409" s="40"/>
      <c r="K409" s="97"/>
      <c r="L409" s="97"/>
      <c r="M409" s="40"/>
    </row>
    <row r="410" spans="1:13">
      <c r="A410" s="13"/>
      <c r="B410" s="133" t="s">
        <v>448</v>
      </c>
      <c r="C410" s="97">
        <v>1.2</v>
      </c>
      <c r="D410" s="97"/>
      <c r="E410" s="40"/>
      <c r="F410" s="40"/>
      <c r="G410" s="97">
        <v>61</v>
      </c>
      <c r="H410" s="97"/>
      <c r="I410" s="40"/>
      <c r="J410" s="40"/>
      <c r="K410" s="97">
        <v>62.2</v>
      </c>
      <c r="L410" s="97"/>
      <c r="M410" s="40"/>
    </row>
    <row r="411" spans="1:13">
      <c r="A411" s="13"/>
      <c r="B411" s="133"/>
      <c r="C411" s="97"/>
      <c r="D411" s="97"/>
      <c r="E411" s="40"/>
      <c r="F411" s="40"/>
      <c r="G411" s="97"/>
      <c r="H411" s="97"/>
      <c r="I411" s="40"/>
      <c r="J411" s="40"/>
      <c r="K411" s="97"/>
      <c r="L411" s="97"/>
      <c r="M411" s="40"/>
    </row>
    <row r="412" spans="1:13">
      <c r="A412" s="13"/>
      <c r="B412" s="133" t="s">
        <v>451</v>
      </c>
      <c r="C412" s="97">
        <v>2.8</v>
      </c>
      <c r="D412" s="97"/>
      <c r="E412" s="40"/>
      <c r="F412" s="40"/>
      <c r="G412" s="97">
        <v>77.099999999999994</v>
      </c>
      <c r="H412" s="97"/>
      <c r="I412" s="40"/>
      <c r="J412" s="40"/>
      <c r="K412" s="97">
        <v>79.900000000000006</v>
      </c>
      <c r="L412" s="97"/>
      <c r="M412" s="40"/>
    </row>
    <row r="413" spans="1:13" ht="15.75" thickBot="1">
      <c r="A413" s="13"/>
      <c r="B413" s="133"/>
      <c r="C413" s="98"/>
      <c r="D413" s="98"/>
      <c r="E413" s="46"/>
      <c r="F413" s="40"/>
      <c r="G413" s="98"/>
      <c r="H413" s="98"/>
      <c r="I413" s="46"/>
      <c r="J413" s="40"/>
      <c r="K413" s="98"/>
      <c r="L413" s="98"/>
      <c r="M413" s="46"/>
    </row>
    <row r="414" spans="1:13">
      <c r="A414" s="13"/>
      <c r="B414" s="136" t="s">
        <v>756</v>
      </c>
      <c r="C414" s="107">
        <v>807</v>
      </c>
      <c r="D414" s="107"/>
      <c r="E414" s="41"/>
      <c r="F414" s="40"/>
      <c r="G414" s="107">
        <v>610.4</v>
      </c>
      <c r="H414" s="107"/>
      <c r="I414" s="41"/>
      <c r="J414" s="40"/>
      <c r="K414" s="135">
        <v>1417.4</v>
      </c>
      <c r="L414" s="135"/>
      <c r="M414" s="41"/>
    </row>
    <row r="415" spans="1:13">
      <c r="A415" s="13"/>
      <c r="B415" s="136"/>
      <c r="C415" s="97"/>
      <c r="D415" s="97"/>
      <c r="E415" s="40"/>
      <c r="F415" s="40"/>
      <c r="G415" s="97"/>
      <c r="H415" s="97"/>
      <c r="I415" s="40"/>
      <c r="J415" s="40"/>
      <c r="K415" s="114"/>
      <c r="L415" s="114"/>
      <c r="M415" s="40"/>
    </row>
    <row r="416" spans="1:13">
      <c r="A416" s="13"/>
      <c r="B416" s="133" t="s">
        <v>874</v>
      </c>
      <c r="C416" s="97" t="s">
        <v>186</v>
      </c>
      <c r="D416" s="97"/>
      <c r="E416" s="40"/>
      <c r="F416" s="40"/>
      <c r="G416" s="97" t="s">
        <v>186</v>
      </c>
      <c r="H416" s="97"/>
      <c r="I416" s="40"/>
      <c r="J416" s="40"/>
      <c r="K416" s="97" t="s">
        <v>186</v>
      </c>
      <c r="L416" s="97"/>
      <c r="M416" s="40"/>
    </row>
    <row r="417" spans="1:33">
      <c r="A417" s="13"/>
      <c r="B417" s="133"/>
      <c r="C417" s="97"/>
      <c r="D417" s="97"/>
      <c r="E417" s="40"/>
      <c r="F417" s="40"/>
      <c r="G417" s="97"/>
      <c r="H417" s="97"/>
      <c r="I417" s="40"/>
      <c r="J417" s="40"/>
      <c r="K417" s="97"/>
      <c r="L417" s="97"/>
      <c r="M417" s="40"/>
    </row>
    <row r="418" spans="1:33">
      <c r="A418" s="13"/>
      <c r="B418" s="133" t="s">
        <v>37</v>
      </c>
      <c r="C418" s="97">
        <v>0.7</v>
      </c>
      <c r="D418" s="97"/>
      <c r="E418" s="40"/>
      <c r="F418" s="40"/>
      <c r="G418" s="97">
        <v>30.7</v>
      </c>
      <c r="H418" s="97"/>
      <c r="I418" s="40"/>
      <c r="J418" s="40"/>
      <c r="K418" s="97">
        <v>31.4</v>
      </c>
      <c r="L418" s="97"/>
      <c r="M418" s="40"/>
    </row>
    <row r="419" spans="1:33" ht="15.75" thickBot="1">
      <c r="A419" s="13"/>
      <c r="B419" s="133"/>
      <c r="C419" s="98"/>
      <c r="D419" s="98"/>
      <c r="E419" s="46"/>
      <c r="F419" s="40"/>
      <c r="G419" s="98"/>
      <c r="H419" s="98"/>
      <c r="I419" s="46"/>
      <c r="J419" s="40"/>
      <c r="K419" s="98"/>
      <c r="L419" s="98"/>
      <c r="M419" s="46"/>
    </row>
    <row r="420" spans="1:33">
      <c r="A420" s="13"/>
      <c r="B420" s="136" t="s">
        <v>48</v>
      </c>
      <c r="C420" s="100" t="s">
        <v>185</v>
      </c>
      <c r="D420" s="103">
        <v>807.7</v>
      </c>
      <c r="E420" s="41"/>
      <c r="F420" s="40"/>
      <c r="G420" s="100" t="s">
        <v>185</v>
      </c>
      <c r="H420" s="103">
        <v>641.1</v>
      </c>
      <c r="I420" s="41"/>
      <c r="J420" s="40"/>
      <c r="K420" s="100" t="s">
        <v>185</v>
      </c>
      <c r="L420" s="116">
        <v>1448.8</v>
      </c>
      <c r="M420" s="41"/>
    </row>
    <row r="421" spans="1:33" ht="15.75" thickBot="1">
      <c r="A421" s="13"/>
      <c r="B421" s="136"/>
      <c r="C421" s="101"/>
      <c r="D421" s="104"/>
      <c r="E421" s="55"/>
      <c r="F421" s="40"/>
      <c r="G421" s="101"/>
      <c r="H421" s="104"/>
      <c r="I421" s="55"/>
      <c r="J421" s="40"/>
      <c r="K421" s="101"/>
      <c r="L421" s="117"/>
      <c r="M421" s="55"/>
    </row>
    <row r="422" spans="1:33" ht="15.75" thickTop="1">
      <c r="A422" s="13"/>
      <c r="B422" s="136" t="s">
        <v>759</v>
      </c>
      <c r="C422" s="134"/>
      <c r="D422" s="134"/>
      <c r="E422" s="56"/>
      <c r="F422" s="40"/>
      <c r="G422" s="134"/>
      <c r="H422" s="134"/>
      <c r="I422" s="56"/>
      <c r="J422" s="40"/>
      <c r="K422" s="134"/>
      <c r="L422" s="134"/>
      <c r="M422" s="56"/>
    </row>
    <row r="423" spans="1:33">
      <c r="A423" s="13"/>
      <c r="B423" s="136"/>
      <c r="C423" s="97"/>
      <c r="D423" s="97"/>
      <c r="E423" s="40"/>
      <c r="F423" s="40"/>
      <c r="G423" s="97"/>
      <c r="H423" s="97"/>
      <c r="I423" s="40"/>
      <c r="J423" s="40"/>
      <c r="K423" s="97"/>
      <c r="L423" s="97"/>
      <c r="M423" s="40"/>
    </row>
    <row r="424" spans="1:33">
      <c r="A424" s="13"/>
      <c r="B424" s="133" t="s">
        <v>649</v>
      </c>
      <c r="C424" s="96" t="s">
        <v>185</v>
      </c>
      <c r="D424" s="97">
        <v>81.8</v>
      </c>
      <c r="E424" s="40"/>
      <c r="F424" s="40"/>
      <c r="G424" s="96" t="s">
        <v>185</v>
      </c>
      <c r="H424" s="97" t="s">
        <v>186</v>
      </c>
      <c r="I424" s="40"/>
      <c r="J424" s="40"/>
      <c r="K424" s="96" t="s">
        <v>185</v>
      </c>
      <c r="L424" s="97">
        <v>81.8</v>
      </c>
      <c r="M424" s="40"/>
    </row>
    <row r="425" spans="1:33" ht="15.75" thickBot="1">
      <c r="A425" s="13"/>
      <c r="B425" s="133"/>
      <c r="C425" s="111"/>
      <c r="D425" s="98"/>
      <c r="E425" s="46"/>
      <c r="F425" s="40"/>
      <c r="G425" s="111"/>
      <c r="H425" s="98"/>
      <c r="I425" s="46"/>
      <c r="J425" s="40"/>
      <c r="K425" s="111"/>
      <c r="L425" s="98"/>
      <c r="M425" s="46"/>
    </row>
    <row r="426" spans="1:33">
      <c r="A426" s="13"/>
      <c r="B426" s="136" t="s">
        <v>55</v>
      </c>
      <c r="C426" s="100" t="s">
        <v>185</v>
      </c>
      <c r="D426" s="103">
        <v>81.8</v>
      </c>
      <c r="E426" s="41"/>
      <c r="F426" s="40"/>
      <c r="G426" s="100" t="s">
        <v>185</v>
      </c>
      <c r="H426" s="103" t="s">
        <v>186</v>
      </c>
      <c r="I426" s="41"/>
      <c r="J426" s="40"/>
      <c r="K426" s="100" t="s">
        <v>185</v>
      </c>
      <c r="L426" s="103">
        <v>81.8</v>
      </c>
      <c r="M426" s="41"/>
    </row>
    <row r="427" spans="1:33" ht="15.75" thickBot="1">
      <c r="A427" s="13"/>
      <c r="B427" s="136"/>
      <c r="C427" s="101"/>
      <c r="D427" s="104"/>
      <c r="E427" s="55"/>
      <c r="F427" s="40"/>
      <c r="G427" s="101"/>
      <c r="H427" s="104"/>
      <c r="I427" s="55"/>
      <c r="J427" s="40"/>
      <c r="K427" s="101"/>
      <c r="L427" s="104"/>
      <c r="M427" s="55"/>
    </row>
    <row r="428" spans="1:33" ht="15.75" thickTop="1">
      <c r="A428" s="13"/>
      <c r="B428" s="36" t="s">
        <v>205</v>
      </c>
      <c r="C428" s="36"/>
      <c r="D428" s="36"/>
      <c r="E428" s="36"/>
      <c r="F428" s="36"/>
      <c r="G428" s="36"/>
      <c r="H428" s="36"/>
      <c r="I428" s="36"/>
      <c r="J428" s="36"/>
      <c r="K428" s="36"/>
      <c r="L428" s="36"/>
      <c r="M428" s="36"/>
      <c r="N428" s="36"/>
      <c r="O428" s="36"/>
      <c r="P428" s="36"/>
      <c r="Q428" s="36"/>
      <c r="R428" s="36"/>
      <c r="S428" s="36"/>
      <c r="T428" s="36"/>
      <c r="U428" s="36"/>
      <c r="V428" s="36"/>
      <c r="W428" s="36"/>
      <c r="X428" s="36"/>
      <c r="Y428" s="36"/>
      <c r="Z428" s="36"/>
      <c r="AA428" s="36"/>
      <c r="AB428" s="36"/>
      <c r="AC428" s="36"/>
      <c r="AD428" s="36"/>
      <c r="AE428" s="36"/>
      <c r="AF428" s="36"/>
      <c r="AG428" s="36"/>
    </row>
    <row r="429" spans="1:33">
      <c r="A429" s="13"/>
      <c r="B429" s="18"/>
      <c r="C429" s="18"/>
    </row>
    <row r="430" spans="1:33" ht="33.75">
      <c r="A430" s="13"/>
      <c r="B430" s="60" t="s">
        <v>135</v>
      </c>
      <c r="C430" s="77" t="s">
        <v>875</v>
      </c>
    </row>
    <row r="431" spans="1:33">
      <c r="A431" s="13"/>
      <c r="B431" s="18"/>
      <c r="C431" s="18"/>
    </row>
    <row r="432" spans="1:33" ht="45">
      <c r="A432" s="13"/>
      <c r="B432" s="60" t="s">
        <v>207</v>
      </c>
      <c r="C432" s="77" t="s">
        <v>876</v>
      </c>
    </row>
    <row r="433" spans="1:33">
      <c r="A433" s="13"/>
      <c r="B433" s="18"/>
      <c r="C433" s="18"/>
    </row>
    <row r="434" spans="1:33" ht="22.5">
      <c r="A434" s="13"/>
      <c r="B434" s="60" t="s">
        <v>272</v>
      </c>
      <c r="C434" s="77" t="s">
        <v>761</v>
      </c>
    </row>
    <row r="435" spans="1:33">
      <c r="A435" s="13"/>
      <c r="B435" s="33"/>
      <c r="C435" s="33"/>
      <c r="D435" s="33"/>
      <c r="E435" s="33"/>
      <c r="F435" s="33"/>
      <c r="G435" s="33"/>
      <c r="H435" s="33"/>
      <c r="I435" s="33"/>
      <c r="J435" s="33"/>
      <c r="K435" s="33"/>
      <c r="L435" s="33"/>
      <c r="M435" s="33"/>
      <c r="N435" s="33"/>
      <c r="O435" s="33"/>
      <c r="P435" s="33"/>
      <c r="Q435" s="33"/>
      <c r="R435" s="33"/>
      <c r="S435" s="33"/>
      <c r="T435" s="33"/>
      <c r="U435" s="33"/>
      <c r="V435" s="33"/>
      <c r="W435" s="33"/>
      <c r="X435" s="33"/>
      <c r="Y435" s="33"/>
      <c r="Z435" s="33"/>
      <c r="AA435" s="33"/>
      <c r="AB435" s="33"/>
      <c r="AC435" s="33"/>
      <c r="AD435" s="33"/>
      <c r="AE435" s="33"/>
      <c r="AF435" s="33"/>
      <c r="AG435" s="33"/>
    </row>
    <row r="436" spans="1:33">
      <c r="A436" s="13"/>
      <c r="B436" s="33"/>
      <c r="C436" s="33"/>
      <c r="D436" s="33"/>
      <c r="E436" s="33"/>
      <c r="F436" s="33"/>
      <c r="G436" s="33"/>
      <c r="H436" s="33"/>
      <c r="I436" s="33"/>
      <c r="J436" s="33"/>
      <c r="K436" s="33"/>
      <c r="L436" s="33"/>
      <c r="M436" s="33"/>
    </row>
    <row r="437" spans="1:33">
      <c r="A437" s="13"/>
      <c r="B437" s="18"/>
      <c r="C437" s="18"/>
      <c r="D437" s="18"/>
      <c r="E437" s="18"/>
      <c r="F437" s="18"/>
      <c r="G437" s="18"/>
      <c r="H437" s="18"/>
      <c r="I437" s="18"/>
      <c r="J437" s="18"/>
      <c r="K437" s="18"/>
      <c r="L437" s="18"/>
      <c r="M437" s="18"/>
    </row>
    <row r="438" spans="1:33">
      <c r="A438" s="13"/>
      <c r="B438" s="15"/>
      <c r="C438" s="37" t="s">
        <v>484</v>
      </c>
      <c r="D438" s="37"/>
      <c r="E438" s="37"/>
      <c r="F438" s="37"/>
      <c r="G438" s="37"/>
      <c r="H438" s="37"/>
      <c r="I438" s="37"/>
      <c r="J438" s="37"/>
      <c r="K438" s="37"/>
      <c r="L438" s="37"/>
      <c r="M438" s="37"/>
    </row>
    <row r="439" spans="1:33" ht="24" thickBot="1">
      <c r="A439" s="13"/>
      <c r="B439" s="67" t="s">
        <v>870</v>
      </c>
      <c r="C439" s="113">
        <v>41274</v>
      </c>
      <c r="D439" s="113"/>
      <c r="E439" s="113"/>
      <c r="F439" s="113"/>
      <c r="G439" s="113"/>
      <c r="H439" s="113"/>
      <c r="I439" s="113"/>
      <c r="J439" s="113"/>
      <c r="K439" s="113"/>
      <c r="L439" s="113"/>
      <c r="M439" s="113"/>
    </row>
    <row r="440" spans="1:33" ht="15.75" thickBot="1">
      <c r="A440" s="13"/>
      <c r="B440" s="24" t="s">
        <v>173</v>
      </c>
      <c r="C440" s="35" t="s">
        <v>871</v>
      </c>
      <c r="D440" s="35"/>
      <c r="E440" s="35"/>
      <c r="F440" s="15"/>
      <c r="G440" s="35" t="s">
        <v>872</v>
      </c>
      <c r="H440" s="35"/>
      <c r="I440" s="35"/>
      <c r="J440" s="15"/>
      <c r="K440" s="35" t="s">
        <v>129</v>
      </c>
      <c r="L440" s="35"/>
      <c r="M440" s="35"/>
    </row>
    <row r="441" spans="1:33">
      <c r="A441" s="13"/>
      <c r="B441" s="136" t="s">
        <v>677</v>
      </c>
      <c r="C441" s="107"/>
      <c r="D441" s="107"/>
      <c r="E441" s="41"/>
      <c r="F441" s="40"/>
      <c r="G441" s="107"/>
      <c r="H441" s="107"/>
      <c r="I441" s="41"/>
      <c r="J441" s="40"/>
      <c r="K441" s="107"/>
      <c r="L441" s="107"/>
      <c r="M441" s="41"/>
    </row>
    <row r="442" spans="1:33">
      <c r="A442" s="13"/>
      <c r="B442" s="136"/>
      <c r="C442" s="97"/>
      <c r="D442" s="97"/>
      <c r="E442" s="40"/>
      <c r="F442" s="40"/>
      <c r="G442" s="97"/>
      <c r="H442" s="97"/>
      <c r="I442" s="40"/>
      <c r="J442" s="40"/>
      <c r="K442" s="97"/>
      <c r="L442" s="97"/>
      <c r="M442" s="40"/>
    </row>
    <row r="443" spans="1:33">
      <c r="A443" s="13"/>
      <c r="B443" s="131" t="s">
        <v>109</v>
      </c>
      <c r="C443" s="96"/>
      <c r="D443" s="96"/>
      <c r="E443" s="96"/>
      <c r="F443" s="15"/>
      <c r="G443" s="96"/>
      <c r="H443" s="96"/>
      <c r="I443" s="96"/>
      <c r="J443" s="15"/>
      <c r="K443" s="96"/>
      <c r="L443" s="96"/>
      <c r="M443" s="96"/>
    </row>
    <row r="444" spans="1:33">
      <c r="A444" s="13"/>
      <c r="B444" s="133" t="s">
        <v>873</v>
      </c>
      <c r="C444" s="96" t="s">
        <v>185</v>
      </c>
      <c r="D444" s="97">
        <v>25.9</v>
      </c>
      <c r="E444" s="40"/>
      <c r="F444" s="40"/>
      <c r="G444" s="96" t="s">
        <v>185</v>
      </c>
      <c r="H444" s="97" t="s">
        <v>186</v>
      </c>
      <c r="I444" s="40"/>
      <c r="J444" s="40"/>
      <c r="K444" s="99" t="s">
        <v>185</v>
      </c>
      <c r="L444" s="102">
        <v>25.9</v>
      </c>
      <c r="M444" s="40"/>
    </row>
    <row r="445" spans="1:33">
      <c r="A445" s="13"/>
      <c r="B445" s="133"/>
      <c r="C445" s="96"/>
      <c r="D445" s="97"/>
      <c r="E445" s="40"/>
      <c r="F445" s="40"/>
      <c r="G445" s="96"/>
      <c r="H445" s="97"/>
      <c r="I445" s="40"/>
      <c r="J445" s="40"/>
      <c r="K445" s="99"/>
      <c r="L445" s="102"/>
      <c r="M445" s="40"/>
    </row>
    <row r="446" spans="1:33">
      <c r="A446" s="13"/>
      <c r="B446" s="133" t="s">
        <v>440</v>
      </c>
      <c r="C446" s="97">
        <v>58</v>
      </c>
      <c r="D446" s="97"/>
      <c r="E446" s="40"/>
      <c r="F446" s="40"/>
      <c r="G446" s="97">
        <v>58.1</v>
      </c>
      <c r="H446" s="97"/>
      <c r="I446" s="40"/>
      <c r="J446" s="40"/>
      <c r="K446" s="102">
        <v>116.1</v>
      </c>
      <c r="L446" s="102"/>
      <c r="M446" s="40"/>
    </row>
    <row r="447" spans="1:33">
      <c r="A447" s="13"/>
      <c r="B447" s="133"/>
      <c r="C447" s="97"/>
      <c r="D447" s="97"/>
      <c r="E447" s="40"/>
      <c r="F447" s="40"/>
      <c r="G447" s="97"/>
      <c r="H447" s="97"/>
      <c r="I447" s="40"/>
      <c r="J447" s="40"/>
      <c r="K447" s="102"/>
      <c r="L447" s="102"/>
      <c r="M447" s="40"/>
    </row>
    <row r="448" spans="1:33">
      <c r="A448" s="13"/>
      <c r="B448" s="133" t="s">
        <v>441</v>
      </c>
      <c r="C448" s="97" t="s">
        <v>186</v>
      </c>
      <c r="D448" s="97"/>
      <c r="E448" s="40"/>
      <c r="F448" s="40"/>
      <c r="G448" s="97">
        <v>8</v>
      </c>
      <c r="H448" s="97"/>
      <c r="I448" s="40"/>
      <c r="J448" s="40"/>
      <c r="K448" s="102">
        <v>8</v>
      </c>
      <c r="L448" s="102"/>
      <c r="M448" s="40"/>
    </row>
    <row r="449" spans="1:13">
      <c r="A449" s="13"/>
      <c r="B449" s="133"/>
      <c r="C449" s="97"/>
      <c r="D449" s="97"/>
      <c r="E449" s="40"/>
      <c r="F449" s="40"/>
      <c r="G449" s="97"/>
      <c r="H449" s="97"/>
      <c r="I449" s="40"/>
      <c r="J449" s="40"/>
      <c r="K449" s="102"/>
      <c r="L449" s="102"/>
      <c r="M449" s="40"/>
    </row>
    <row r="450" spans="1:13">
      <c r="A450" s="13"/>
      <c r="B450" s="133" t="s">
        <v>442</v>
      </c>
      <c r="C450" s="97">
        <v>649.6</v>
      </c>
      <c r="D450" s="97"/>
      <c r="E450" s="40"/>
      <c r="F450" s="40"/>
      <c r="G450" s="97">
        <v>151.9</v>
      </c>
      <c r="H450" s="97"/>
      <c r="I450" s="40"/>
      <c r="J450" s="40"/>
      <c r="K450" s="102">
        <v>801.5</v>
      </c>
      <c r="L450" s="102"/>
      <c r="M450" s="40"/>
    </row>
    <row r="451" spans="1:13">
      <c r="A451" s="13"/>
      <c r="B451" s="133"/>
      <c r="C451" s="97"/>
      <c r="D451" s="97"/>
      <c r="E451" s="40"/>
      <c r="F451" s="40"/>
      <c r="G451" s="97"/>
      <c r="H451" s="97"/>
      <c r="I451" s="40"/>
      <c r="J451" s="40"/>
      <c r="K451" s="102"/>
      <c r="L451" s="102"/>
      <c r="M451" s="40"/>
    </row>
    <row r="452" spans="1:13">
      <c r="A452" s="13"/>
      <c r="B452" s="133" t="s">
        <v>456</v>
      </c>
      <c r="C452" s="97" t="s">
        <v>186</v>
      </c>
      <c r="D452" s="97"/>
      <c r="E452" s="40"/>
      <c r="F452" s="40"/>
      <c r="G452" s="97">
        <v>19.3</v>
      </c>
      <c r="H452" s="97"/>
      <c r="I452" s="40"/>
      <c r="J452" s="40"/>
      <c r="K452" s="102">
        <v>19.3</v>
      </c>
      <c r="L452" s="102"/>
      <c r="M452" s="40"/>
    </row>
    <row r="453" spans="1:13">
      <c r="A453" s="13"/>
      <c r="B453" s="133"/>
      <c r="C453" s="97"/>
      <c r="D453" s="97"/>
      <c r="E453" s="40"/>
      <c r="F453" s="40"/>
      <c r="G453" s="97"/>
      <c r="H453" s="97"/>
      <c r="I453" s="40"/>
      <c r="J453" s="40"/>
      <c r="K453" s="102"/>
      <c r="L453" s="102"/>
      <c r="M453" s="40"/>
    </row>
    <row r="454" spans="1:13">
      <c r="A454" s="13"/>
      <c r="B454" s="133" t="s">
        <v>458</v>
      </c>
      <c r="C454" s="97" t="s">
        <v>186</v>
      </c>
      <c r="D454" s="97"/>
      <c r="E454" s="40"/>
      <c r="F454" s="40"/>
      <c r="G454" s="97">
        <v>222.6</v>
      </c>
      <c r="H454" s="97"/>
      <c r="I454" s="40"/>
      <c r="J454" s="40"/>
      <c r="K454" s="102">
        <v>222.6</v>
      </c>
      <c r="L454" s="102"/>
      <c r="M454" s="40"/>
    </row>
    <row r="455" spans="1:13">
      <c r="A455" s="13"/>
      <c r="B455" s="133"/>
      <c r="C455" s="97"/>
      <c r="D455" s="97"/>
      <c r="E455" s="40"/>
      <c r="F455" s="40"/>
      <c r="G455" s="97"/>
      <c r="H455" s="97"/>
      <c r="I455" s="40"/>
      <c r="J455" s="40"/>
      <c r="K455" s="102"/>
      <c r="L455" s="102"/>
      <c r="M455" s="40"/>
    </row>
    <row r="456" spans="1:13">
      <c r="A456" s="13"/>
      <c r="B456" s="133" t="s">
        <v>448</v>
      </c>
      <c r="C456" s="97">
        <v>3.4</v>
      </c>
      <c r="D456" s="97"/>
      <c r="E456" s="40"/>
      <c r="F456" s="40"/>
      <c r="G456" s="97">
        <v>53.4</v>
      </c>
      <c r="H456" s="97"/>
      <c r="I456" s="40"/>
      <c r="J456" s="40"/>
      <c r="K456" s="102">
        <v>56.8</v>
      </c>
      <c r="L456" s="102"/>
      <c r="M456" s="40"/>
    </row>
    <row r="457" spans="1:13">
      <c r="A457" s="13"/>
      <c r="B457" s="133"/>
      <c r="C457" s="97"/>
      <c r="D457" s="97"/>
      <c r="E457" s="40"/>
      <c r="F457" s="40"/>
      <c r="G457" s="97"/>
      <c r="H457" s="97"/>
      <c r="I457" s="40"/>
      <c r="J457" s="40"/>
      <c r="K457" s="102"/>
      <c r="L457" s="102"/>
      <c r="M457" s="40"/>
    </row>
    <row r="458" spans="1:13">
      <c r="A458" s="13"/>
      <c r="B458" s="133" t="s">
        <v>451</v>
      </c>
      <c r="C458" s="97">
        <v>2.8</v>
      </c>
      <c r="D458" s="97"/>
      <c r="E458" s="40"/>
      <c r="F458" s="40"/>
      <c r="G458" s="97">
        <v>77.3</v>
      </c>
      <c r="H458" s="97"/>
      <c r="I458" s="40"/>
      <c r="J458" s="40"/>
      <c r="K458" s="102">
        <v>80.099999999999994</v>
      </c>
      <c r="L458" s="102"/>
      <c r="M458" s="40"/>
    </row>
    <row r="459" spans="1:13" ht="15.75" thickBot="1">
      <c r="A459" s="13"/>
      <c r="B459" s="133"/>
      <c r="C459" s="98"/>
      <c r="D459" s="98"/>
      <c r="E459" s="46"/>
      <c r="F459" s="40"/>
      <c r="G459" s="98"/>
      <c r="H459" s="98"/>
      <c r="I459" s="46"/>
      <c r="J459" s="40"/>
      <c r="K459" s="105"/>
      <c r="L459" s="105"/>
      <c r="M459" s="46"/>
    </row>
    <row r="460" spans="1:13">
      <c r="A460" s="13"/>
      <c r="B460" s="136" t="s">
        <v>756</v>
      </c>
      <c r="C460" s="107">
        <v>739.7</v>
      </c>
      <c r="D460" s="107"/>
      <c r="E460" s="41"/>
      <c r="F460" s="40"/>
      <c r="G460" s="107">
        <v>590.6</v>
      </c>
      <c r="H460" s="107"/>
      <c r="I460" s="41"/>
      <c r="J460" s="40"/>
      <c r="K460" s="116">
        <v>1330.3</v>
      </c>
      <c r="L460" s="116"/>
      <c r="M460" s="41"/>
    </row>
    <row r="461" spans="1:13">
      <c r="A461" s="13"/>
      <c r="B461" s="136"/>
      <c r="C461" s="97"/>
      <c r="D461" s="97"/>
      <c r="E461" s="40"/>
      <c r="F461" s="40"/>
      <c r="G461" s="97"/>
      <c r="H461" s="97"/>
      <c r="I461" s="40"/>
      <c r="J461" s="40"/>
      <c r="K461" s="115"/>
      <c r="L461" s="115"/>
      <c r="M461" s="40"/>
    </row>
    <row r="462" spans="1:13">
      <c r="A462" s="13"/>
      <c r="B462" s="133" t="s">
        <v>758</v>
      </c>
      <c r="C462" s="97" t="s">
        <v>186</v>
      </c>
      <c r="D462" s="97"/>
      <c r="E462" s="40"/>
      <c r="F462" s="40"/>
      <c r="G462" s="97" t="s">
        <v>186</v>
      </c>
      <c r="H462" s="97"/>
      <c r="I462" s="40"/>
      <c r="J462" s="40"/>
      <c r="K462" s="102" t="s">
        <v>186</v>
      </c>
      <c r="L462" s="102"/>
      <c r="M462" s="40"/>
    </row>
    <row r="463" spans="1:13">
      <c r="A463" s="13"/>
      <c r="B463" s="133"/>
      <c r="C463" s="97"/>
      <c r="D463" s="97"/>
      <c r="E463" s="40"/>
      <c r="F463" s="40"/>
      <c r="G463" s="97"/>
      <c r="H463" s="97"/>
      <c r="I463" s="40"/>
      <c r="J463" s="40"/>
      <c r="K463" s="102"/>
      <c r="L463" s="102"/>
      <c r="M463" s="40"/>
    </row>
    <row r="464" spans="1:13">
      <c r="A464" s="13"/>
      <c r="B464" s="133" t="s">
        <v>37</v>
      </c>
      <c r="C464" s="97">
        <v>0.8</v>
      </c>
      <c r="D464" s="97"/>
      <c r="E464" s="40"/>
      <c r="F464" s="40"/>
      <c r="G464" s="97">
        <v>21.9</v>
      </c>
      <c r="H464" s="97"/>
      <c r="I464" s="40"/>
      <c r="J464" s="40"/>
      <c r="K464" s="102">
        <v>22.7</v>
      </c>
      <c r="L464" s="102"/>
      <c r="M464" s="40"/>
    </row>
    <row r="465" spans="1:33" ht="15.75" thickBot="1">
      <c r="A465" s="13"/>
      <c r="B465" s="133"/>
      <c r="C465" s="98"/>
      <c r="D465" s="98"/>
      <c r="E465" s="46"/>
      <c r="F465" s="40"/>
      <c r="G465" s="98"/>
      <c r="H465" s="98"/>
      <c r="I465" s="46"/>
      <c r="J465" s="40"/>
      <c r="K465" s="105"/>
      <c r="L465" s="105"/>
      <c r="M465" s="46"/>
    </row>
    <row r="466" spans="1:33">
      <c r="A466" s="13"/>
      <c r="B466" s="136" t="s">
        <v>48</v>
      </c>
      <c r="C466" s="100" t="s">
        <v>185</v>
      </c>
      <c r="D466" s="103">
        <v>740.5</v>
      </c>
      <c r="E466" s="41"/>
      <c r="F466" s="40"/>
      <c r="G466" s="100" t="s">
        <v>185</v>
      </c>
      <c r="H466" s="103">
        <v>612.5</v>
      </c>
      <c r="I466" s="41"/>
      <c r="J466" s="40"/>
      <c r="K466" s="100" t="s">
        <v>185</v>
      </c>
      <c r="L466" s="116">
        <v>1353</v>
      </c>
      <c r="M466" s="41"/>
    </row>
    <row r="467" spans="1:33" ht="15.75" thickBot="1">
      <c r="A467" s="13"/>
      <c r="B467" s="136"/>
      <c r="C467" s="101"/>
      <c r="D467" s="104"/>
      <c r="E467" s="55"/>
      <c r="F467" s="40"/>
      <c r="G467" s="101"/>
      <c r="H467" s="104"/>
      <c r="I467" s="55"/>
      <c r="J467" s="40"/>
      <c r="K467" s="101"/>
      <c r="L467" s="117"/>
      <c r="M467" s="55"/>
    </row>
    <row r="468" spans="1:33" ht="15.75" thickTop="1">
      <c r="A468" s="13"/>
      <c r="B468" s="136" t="s">
        <v>759</v>
      </c>
      <c r="C468" s="134"/>
      <c r="D468" s="134"/>
      <c r="E468" s="56"/>
      <c r="F468" s="40"/>
      <c r="G468" s="134"/>
      <c r="H468" s="134"/>
      <c r="I468" s="56"/>
      <c r="J468" s="40"/>
      <c r="K468" s="134"/>
      <c r="L468" s="134"/>
      <c r="M468" s="56"/>
    </row>
    <row r="469" spans="1:33">
      <c r="A469" s="13"/>
      <c r="B469" s="136"/>
      <c r="C469" s="97"/>
      <c r="D469" s="97"/>
      <c r="E469" s="40"/>
      <c r="F469" s="40"/>
      <c r="G469" s="97"/>
      <c r="H469" s="97"/>
      <c r="I469" s="40"/>
      <c r="J469" s="40"/>
      <c r="K469" s="97"/>
      <c r="L469" s="97"/>
      <c r="M469" s="40"/>
    </row>
    <row r="470" spans="1:33">
      <c r="A470" s="13"/>
      <c r="B470" s="133" t="s">
        <v>649</v>
      </c>
      <c r="C470" s="96" t="s">
        <v>185</v>
      </c>
      <c r="D470" s="97">
        <v>79.5</v>
      </c>
      <c r="E470" s="40"/>
      <c r="F470" s="40"/>
      <c r="G470" s="96" t="s">
        <v>185</v>
      </c>
      <c r="H470" s="97" t="s">
        <v>186</v>
      </c>
      <c r="I470" s="40"/>
      <c r="J470" s="40"/>
      <c r="K470" s="96" t="s">
        <v>185</v>
      </c>
      <c r="L470" s="97">
        <v>79.5</v>
      </c>
      <c r="M470" s="40"/>
    </row>
    <row r="471" spans="1:33" ht="15.75" thickBot="1">
      <c r="A471" s="13"/>
      <c r="B471" s="133"/>
      <c r="C471" s="111"/>
      <c r="D471" s="98"/>
      <c r="E471" s="46"/>
      <c r="F471" s="40"/>
      <c r="G471" s="111"/>
      <c r="H471" s="98"/>
      <c r="I471" s="46"/>
      <c r="J471" s="40"/>
      <c r="K471" s="111"/>
      <c r="L471" s="98"/>
      <c r="M471" s="46"/>
    </row>
    <row r="472" spans="1:33">
      <c r="A472" s="13"/>
      <c r="B472" s="136" t="s">
        <v>55</v>
      </c>
      <c r="C472" s="100" t="s">
        <v>185</v>
      </c>
      <c r="D472" s="103">
        <v>79.5</v>
      </c>
      <c r="E472" s="41"/>
      <c r="F472" s="40"/>
      <c r="G472" s="100" t="s">
        <v>185</v>
      </c>
      <c r="H472" s="103" t="s">
        <v>186</v>
      </c>
      <c r="I472" s="41"/>
      <c r="J472" s="40"/>
      <c r="K472" s="100" t="s">
        <v>185</v>
      </c>
      <c r="L472" s="103">
        <v>79.5</v>
      </c>
      <c r="M472" s="41"/>
    </row>
    <row r="473" spans="1:33" ht="15.75" thickBot="1">
      <c r="A473" s="13"/>
      <c r="B473" s="136"/>
      <c r="C473" s="101"/>
      <c r="D473" s="104"/>
      <c r="E473" s="55"/>
      <c r="F473" s="40"/>
      <c r="G473" s="101"/>
      <c r="H473" s="104"/>
      <c r="I473" s="55"/>
      <c r="J473" s="40"/>
      <c r="K473" s="101"/>
      <c r="L473" s="104"/>
      <c r="M473" s="55"/>
    </row>
    <row r="474" spans="1:33" ht="15.75" thickTop="1">
      <c r="A474" s="13"/>
      <c r="B474" s="36" t="s">
        <v>205</v>
      </c>
      <c r="C474" s="36"/>
      <c r="D474" s="36"/>
      <c r="E474" s="36"/>
      <c r="F474" s="36"/>
      <c r="G474" s="36"/>
      <c r="H474" s="36"/>
      <c r="I474" s="36"/>
      <c r="J474" s="36"/>
      <c r="K474" s="36"/>
      <c r="L474" s="36"/>
      <c r="M474" s="36"/>
      <c r="N474" s="36"/>
      <c r="O474" s="36"/>
      <c r="P474" s="36"/>
      <c r="Q474" s="36"/>
      <c r="R474" s="36"/>
      <c r="S474" s="36"/>
      <c r="T474" s="36"/>
      <c r="U474" s="36"/>
      <c r="V474" s="36"/>
      <c r="W474" s="36"/>
      <c r="X474" s="36"/>
      <c r="Y474" s="36"/>
      <c r="Z474" s="36"/>
      <c r="AA474" s="36"/>
      <c r="AB474" s="36"/>
      <c r="AC474" s="36"/>
      <c r="AD474" s="36"/>
      <c r="AE474" s="36"/>
      <c r="AF474" s="36"/>
      <c r="AG474" s="36"/>
    </row>
    <row r="475" spans="1:33">
      <c r="A475" s="13"/>
      <c r="B475" s="18"/>
      <c r="C475" s="18"/>
    </row>
    <row r="476" spans="1:33" ht="33.75">
      <c r="A476" s="13"/>
      <c r="B476" s="60" t="s">
        <v>135</v>
      </c>
      <c r="C476" s="61" t="s">
        <v>875</v>
      </c>
    </row>
    <row r="477" spans="1:33">
      <c r="A477" s="13"/>
      <c r="B477" s="18"/>
      <c r="C477" s="18"/>
    </row>
    <row r="478" spans="1:33" ht="45">
      <c r="A478" s="13"/>
      <c r="B478" s="60" t="s">
        <v>207</v>
      </c>
      <c r="C478" s="61" t="s">
        <v>876</v>
      </c>
    </row>
    <row r="479" spans="1:33">
      <c r="A479" s="13"/>
      <c r="B479" s="18"/>
      <c r="C479" s="18"/>
    </row>
    <row r="480" spans="1:33" ht="22.5">
      <c r="A480" s="13"/>
      <c r="B480" s="60" t="s">
        <v>272</v>
      </c>
      <c r="C480" s="61" t="s">
        <v>761</v>
      </c>
    </row>
    <row r="481" spans="1:33">
      <c r="A481" s="13"/>
      <c r="B481" s="12"/>
      <c r="C481" s="12"/>
      <c r="D481" s="12"/>
      <c r="E481" s="12"/>
      <c r="F481" s="12"/>
      <c r="G481" s="12"/>
      <c r="H481" s="12"/>
      <c r="I481" s="12"/>
      <c r="J481" s="12"/>
      <c r="K481" s="12"/>
      <c r="L481" s="12"/>
      <c r="M481" s="12"/>
      <c r="N481" s="12"/>
      <c r="O481" s="12"/>
      <c r="P481" s="12"/>
      <c r="Q481" s="12"/>
      <c r="R481" s="12"/>
      <c r="S481" s="12"/>
      <c r="T481" s="12"/>
      <c r="U481" s="12"/>
      <c r="V481" s="12"/>
      <c r="W481" s="12"/>
      <c r="X481" s="12"/>
      <c r="Y481" s="12"/>
      <c r="Z481" s="12"/>
      <c r="AA481" s="12"/>
      <c r="AB481" s="12"/>
      <c r="AC481" s="12"/>
      <c r="AD481" s="12"/>
      <c r="AE481" s="12"/>
      <c r="AF481" s="12"/>
      <c r="AG481" s="12"/>
    </row>
    <row r="482" spans="1:33">
      <c r="A482" s="13"/>
      <c r="B482" s="81" t="s">
        <v>877</v>
      </c>
      <c r="C482" s="81"/>
      <c r="D482" s="81"/>
      <c r="E482" s="81"/>
      <c r="F482" s="81"/>
      <c r="G482" s="81"/>
      <c r="H482" s="81"/>
      <c r="I482" s="81"/>
      <c r="J482" s="81"/>
      <c r="K482" s="81"/>
      <c r="L482" s="81"/>
      <c r="M482" s="81"/>
      <c r="N482" s="81"/>
      <c r="O482" s="81"/>
      <c r="P482" s="81"/>
      <c r="Q482" s="81"/>
      <c r="R482" s="81"/>
      <c r="S482" s="81"/>
      <c r="T482" s="81"/>
      <c r="U482" s="81"/>
      <c r="V482" s="81"/>
      <c r="W482" s="81"/>
      <c r="X482" s="81"/>
      <c r="Y482" s="81"/>
      <c r="Z482" s="81"/>
      <c r="AA482" s="81"/>
      <c r="AB482" s="81"/>
      <c r="AC482" s="81"/>
      <c r="AD482" s="81"/>
      <c r="AE482" s="81"/>
      <c r="AF482" s="81"/>
      <c r="AG482" s="81"/>
    </row>
    <row r="483" spans="1:33">
      <c r="A483" s="13"/>
      <c r="B483" s="12"/>
      <c r="C483" s="12"/>
      <c r="D483" s="12"/>
      <c r="E483" s="12"/>
      <c r="F483" s="12"/>
      <c r="G483" s="12"/>
      <c r="H483" s="12"/>
      <c r="I483" s="12"/>
      <c r="J483" s="12"/>
      <c r="K483" s="12"/>
      <c r="L483" s="12"/>
      <c r="M483" s="12"/>
      <c r="N483" s="12"/>
      <c r="O483" s="12"/>
      <c r="P483" s="12"/>
      <c r="Q483" s="12"/>
      <c r="R483" s="12"/>
      <c r="S483" s="12"/>
      <c r="T483" s="12"/>
      <c r="U483" s="12"/>
      <c r="V483" s="12"/>
      <c r="W483" s="12"/>
      <c r="X483" s="12"/>
      <c r="Y483" s="12"/>
      <c r="Z483" s="12"/>
      <c r="AA483" s="12"/>
      <c r="AB483" s="12"/>
      <c r="AC483" s="12"/>
      <c r="AD483" s="12"/>
      <c r="AE483" s="12"/>
      <c r="AF483" s="12"/>
      <c r="AG483" s="12"/>
    </row>
    <row r="484" spans="1:33">
      <c r="A484" s="13"/>
      <c r="B484" s="82" t="s">
        <v>878</v>
      </c>
      <c r="C484" s="82"/>
      <c r="D484" s="82"/>
      <c r="E484" s="82"/>
      <c r="F484" s="82"/>
      <c r="G484" s="82"/>
      <c r="H484" s="82"/>
      <c r="I484" s="82"/>
      <c r="J484" s="82"/>
      <c r="K484" s="82"/>
      <c r="L484" s="82"/>
      <c r="M484" s="82"/>
      <c r="N484" s="82"/>
      <c r="O484" s="82"/>
      <c r="P484" s="82"/>
      <c r="Q484" s="82"/>
      <c r="R484" s="82"/>
      <c r="S484" s="82"/>
      <c r="T484" s="82"/>
      <c r="U484" s="82"/>
      <c r="V484" s="82"/>
      <c r="W484" s="82"/>
      <c r="X484" s="82"/>
      <c r="Y484" s="82"/>
      <c r="Z484" s="82"/>
      <c r="AA484" s="82"/>
      <c r="AB484" s="82"/>
      <c r="AC484" s="82"/>
      <c r="AD484" s="82"/>
      <c r="AE484" s="82"/>
      <c r="AF484" s="82"/>
      <c r="AG484" s="82"/>
    </row>
    <row r="485" spans="1:33">
      <c r="A485" s="13"/>
      <c r="B485" s="33"/>
      <c r="C485" s="33"/>
      <c r="D485" s="33"/>
      <c r="E485" s="33"/>
      <c r="F485" s="33"/>
      <c r="G485" s="33"/>
      <c r="H485" s="33"/>
      <c r="I485" s="33"/>
      <c r="J485" s="33"/>
      <c r="K485" s="33"/>
      <c r="L485" s="33"/>
      <c r="M485" s="33"/>
      <c r="N485" s="33"/>
      <c r="O485" s="33"/>
      <c r="P485" s="33"/>
      <c r="Q485" s="33"/>
      <c r="R485" s="33"/>
      <c r="S485" s="33"/>
      <c r="T485" s="33"/>
      <c r="U485" s="33"/>
      <c r="V485" s="33"/>
      <c r="W485" s="33"/>
      <c r="X485" s="33"/>
      <c r="Y485" s="33"/>
      <c r="Z485" s="33"/>
      <c r="AA485" s="33"/>
      <c r="AB485" s="33"/>
      <c r="AC485" s="33"/>
      <c r="AD485" s="33"/>
      <c r="AE485" s="33"/>
      <c r="AF485" s="33"/>
      <c r="AG485" s="33"/>
    </row>
    <row r="486" spans="1:33">
      <c r="A486" s="13"/>
      <c r="B486" s="33"/>
      <c r="C486" s="33"/>
      <c r="D486" s="33"/>
      <c r="E486" s="33"/>
      <c r="F486" s="33"/>
      <c r="G486" s="33"/>
      <c r="H486" s="33"/>
      <c r="I486" s="33"/>
      <c r="J486" s="33"/>
      <c r="K486" s="33"/>
      <c r="L486" s="33"/>
      <c r="M486" s="33"/>
      <c r="N486" s="33"/>
      <c r="O486" s="33"/>
      <c r="P486" s="33"/>
      <c r="Q486" s="33"/>
      <c r="R486" s="33"/>
      <c r="S486" s="33"/>
    </row>
    <row r="487" spans="1:33">
      <c r="A487" s="13"/>
      <c r="B487" s="18"/>
      <c r="C487" s="18"/>
      <c r="D487" s="18"/>
      <c r="E487" s="18"/>
      <c r="F487" s="18"/>
      <c r="G487" s="18"/>
      <c r="H487" s="18"/>
      <c r="I487" s="18"/>
      <c r="J487" s="18"/>
      <c r="K487" s="18"/>
      <c r="L487" s="18"/>
      <c r="M487" s="18"/>
      <c r="N487" s="18"/>
      <c r="O487" s="18"/>
      <c r="P487" s="18"/>
      <c r="Q487" s="18"/>
      <c r="R487" s="18"/>
      <c r="S487" s="18"/>
    </row>
    <row r="488" spans="1:33">
      <c r="A488" s="13"/>
      <c r="B488" s="15"/>
      <c r="C488" s="15"/>
      <c r="D488" s="15"/>
      <c r="E488" s="37" t="s">
        <v>484</v>
      </c>
      <c r="F488" s="37"/>
      <c r="G488" s="37"/>
      <c r="H488" s="37"/>
      <c r="I488" s="37"/>
      <c r="J488" s="37"/>
      <c r="K488" s="37"/>
      <c r="L488" s="15"/>
      <c r="M488" s="37" t="s">
        <v>484</v>
      </c>
      <c r="N488" s="37"/>
      <c r="O488" s="37"/>
      <c r="P488" s="37"/>
      <c r="Q488" s="37"/>
      <c r="R488" s="37"/>
      <c r="S488" s="37"/>
    </row>
    <row r="489" spans="1:33" ht="15.75" thickBot="1">
      <c r="A489" s="13"/>
      <c r="B489" s="28" t="s">
        <v>879</v>
      </c>
      <c r="C489" s="27"/>
      <c r="D489" s="15"/>
      <c r="E489" s="113">
        <v>41364</v>
      </c>
      <c r="F489" s="113"/>
      <c r="G489" s="113"/>
      <c r="H489" s="113"/>
      <c r="I489" s="113"/>
      <c r="J489" s="113"/>
      <c r="K489" s="113"/>
      <c r="L489" s="15"/>
      <c r="M489" s="113">
        <v>41274</v>
      </c>
      <c r="N489" s="113"/>
      <c r="O489" s="113"/>
      <c r="P489" s="113"/>
      <c r="Q489" s="113"/>
      <c r="R489" s="113"/>
      <c r="S489" s="113"/>
    </row>
    <row r="490" spans="1:33">
      <c r="A490" s="13"/>
      <c r="B490" s="67" t="s">
        <v>880</v>
      </c>
      <c r="C490" s="25" t="s">
        <v>845</v>
      </c>
      <c r="D490" s="15"/>
      <c r="E490" s="38" t="s">
        <v>882</v>
      </c>
      <c r="F490" s="38"/>
      <c r="G490" s="38"/>
      <c r="H490" s="15"/>
      <c r="I490" s="38" t="s">
        <v>436</v>
      </c>
      <c r="J490" s="38"/>
      <c r="K490" s="38"/>
      <c r="L490" s="15"/>
      <c r="M490" s="38" t="s">
        <v>882</v>
      </c>
      <c r="N490" s="38"/>
      <c r="O490" s="38"/>
      <c r="P490" s="15"/>
      <c r="Q490" s="38" t="s">
        <v>436</v>
      </c>
      <c r="R490" s="38"/>
      <c r="S490" s="38"/>
    </row>
    <row r="491" spans="1:33" ht="15.75" thickBot="1">
      <c r="A491" s="13"/>
      <c r="B491" s="24" t="s">
        <v>173</v>
      </c>
      <c r="C491" s="26" t="s">
        <v>881</v>
      </c>
      <c r="D491" s="15"/>
      <c r="E491" s="34" t="s">
        <v>437</v>
      </c>
      <c r="F491" s="34"/>
      <c r="G491" s="34"/>
      <c r="H491" s="15"/>
      <c r="I491" s="34" t="s">
        <v>437</v>
      </c>
      <c r="J491" s="34"/>
      <c r="K491" s="34"/>
      <c r="L491" s="15"/>
      <c r="M491" s="34" t="s">
        <v>437</v>
      </c>
      <c r="N491" s="34"/>
      <c r="O491" s="34"/>
      <c r="P491" s="15"/>
      <c r="Q491" s="34" t="s">
        <v>437</v>
      </c>
      <c r="R491" s="34"/>
      <c r="S491" s="34"/>
    </row>
    <row r="492" spans="1:33">
      <c r="A492" s="13"/>
      <c r="B492" s="93" t="s">
        <v>883</v>
      </c>
      <c r="C492" s="90"/>
      <c r="D492" s="15"/>
      <c r="E492" s="112"/>
      <c r="F492" s="112"/>
      <c r="G492" s="112"/>
      <c r="H492" s="15"/>
      <c r="I492" s="112"/>
      <c r="J492" s="112"/>
      <c r="K492" s="112"/>
      <c r="L492" s="15"/>
      <c r="M492" s="112"/>
      <c r="N492" s="112"/>
      <c r="O492" s="112"/>
      <c r="P492" s="15"/>
      <c r="Q492" s="112"/>
      <c r="R492" s="112"/>
      <c r="S492" s="112"/>
    </row>
    <row r="493" spans="1:33">
      <c r="A493" s="13"/>
      <c r="B493" s="133" t="s">
        <v>535</v>
      </c>
      <c r="C493" s="132" t="s">
        <v>755</v>
      </c>
      <c r="D493" s="40"/>
      <c r="E493" s="96" t="s">
        <v>185</v>
      </c>
      <c r="F493" s="97">
        <v>61.5</v>
      </c>
      <c r="G493" s="40"/>
      <c r="H493" s="40"/>
      <c r="I493" s="96" t="s">
        <v>185</v>
      </c>
      <c r="J493" s="97">
        <v>61.1</v>
      </c>
      <c r="K493" s="40"/>
      <c r="L493" s="40"/>
      <c r="M493" s="96" t="s">
        <v>185</v>
      </c>
      <c r="N493" s="97">
        <v>61</v>
      </c>
      <c r="O493" s="40"/>
      <c r="P493" s="40"/>
      <c r="Q493" s="96" t="s">
        <v>185</v>
      </c>
      <c r="R493" s="97">
        <v>60.6</v>
      </c>
      <c r="S493" s="40"/>
    </row>
    <row r="494" spans="1:33">
      <c r="A494" s="13"/>
      <c r="B494" s="133"/>
      <c r="C494" s="132"/>
      <c r="D494" s="40"/>
      <c r="E494" s="96"/>
      <c r="F494" s="97"/>
      <c r="G494" s="40"/>
      <c r="H494" s="40"/>
      <c r="I494" s="96"/>
      <c r="J494" s="97"/>
      <c r="K494" s="40"/>
      <c r="L494" s="40"/>
      <c r="M494" s="96"/>
      <c r="N494" s="97"/>
      <c r="O494" s="40"/>
      <c r="P494" s="40"/>
      <c r="Q494" s="96"/>
      <c r="R494" s="97"/>
      <c r="S494" s="40"/>
    </row>
    <row r="495" spans="1:33">
      <c r="A495" s="13"/>
      <c r="B495" s="133" t="s">
        <v>39</v>
      </c>
      <c r="C495" s="132" t="s">
        <v>753</v>
      </c>
      <c r="D495" s="40"/>
      <c r="E495" s="96" t="s">
        <v>185</v>
      </c>
      <c r="F495" s="97">
        <v>116.2</v>
      </c>
      <c r="G495" s="40"/>
      <c r="H495" s="40"/>
      <c r="I495" s="96" t="s">
        <v>185</v>
      </c>
      <c r="J495" s="97">
        <v>116.2</v>
      </c>
      <c r="K495" s="40"/>
      <c r="L495" s="40"/>
      <c r="M495" s="96" t="s">
        <v>185</v>
      </c>
      <c r="N495" s="97">
        <v>83.1</v>
      </c>
      <c r="O495" s="40"/>
      <c r="P495" s="40"/>
      <c r="Q495" s="96" t="s">
        <v>185</v>
      </c>
      <c r="R495" s="97">
        <v>83.1</v>
      </c>
      <c r="S495" s="40"/>
    </row>
    <row r="496" spans="1:33">
      <c r="A496" s="13"/>
      <c r="B496" s="133"/>
      <c r="C496" s="132"/>
      <c r="D496" s="40"/>
      <c r="E496" s="96"/>
      <c r="F496" s="97"/>
      <c r="G496" s="40"/>
      <c r="H496" s="40"/>
      <c r="I496" s="96"/>
      <c r="J496" s="97"/>
      <c r="K496" s="40"/>
      <c r="L496" s="40"/>
      <c r="M496" s="96"/>
      <c r="N496" s="97"/>
      <c r="O496" s="40"/>
      <c r="P496" s="40"/>
      <c r="Q496" s="96"/>
      <c r="R496" s="97"/>
      <c r="S496" s="40"/>
    </row>
    <row r="497" spans="1:33">
      <c r="A497" s="13"/>
      <c r="B497" s="99" t="s">
        <v>884</v>
      </c>
      <c r="C497" s="96"/>
      <c r="D497" s="40"/>
      <c r="E497" s="97"/>
      <c r="F497" s="97"/>
      <c r="G497" s="40"/>
      <c r="H497" s="40"/>
      <c r="I497" s="97"/>
      <c r="J497" s="97"/>
      <c r="K497" s="40"/>
      <c r="L497" s="40"/>
      <c r="M497" s="97"/>
      <c r="N497" s="97"/>
      <c r="O497" s="40"/>
      <c r="P497" s="40"/>
      <c r="Q497" s="97"/>
      <c r="R497" s="97"/>
      <c r="S497" s="40"/>
    </row>
    <row r="498" spans="1:33">
      <c r="A498" s="13"/>
      <c r="B498" s="99"/>
      <c r="C498" s="96"/>
      <c r="D498" s="40"/>
      <c r="E498" s="97"/>
      <c r="F498" s="97"/>
      <c r="G498" s="40"/>
      <c r="H498" s="40"/>
      <c r="I498" s="97"/>
      <c r="J498" s="97"/>
      <c r="K498" s="40"/>
      <c r="L498" s="40"/>
      <c r="M498" s="97"/>
      <c r="N498" s="97"/>
      <c r="O498" s="40"/>
      <c r="P498" s="40"/>
      <c r="Q498" s="97"/>
      <c r="R498" s="97"/>
      <c r="S498" s="40"/>
    </row>
    <row r="499" spans="1:33">
      <c r="A499" s="13"/>
      <c r="B499" s="96" t="s">
        <v>885</v>
      </c>
      <c r="C499" s="132" t="s">
        <v>755</v>
      </c>
      <c r="D499" s="40"/>
      <c r="E499" s="96" t="s">
        <v>185</v>
      </c>
      <c r="F499" s="114">
        <v>2468.1</v>
      </c>
      <c r="G499" s="40"/>
      <c r="H499" s="40"/>
      <c r="I499" s="96" t="s">
        <v>185</v>
      </c>
      <c r="J499" s="114">
        <v>2472.6999999999998</v>
      </c>
      <c r="K499" s="40"/>
      <c r="L499" s="40"/>
      <c r="M499" s="96" t="s">
        <v>185</v>
      </c>
      <c r="N499" s="114">
        <v>2349.8000000000002</v>
      </c>
      <c r="O499" s="40"/>
      <c r="P499" s="40"/>
      <c r="Q499" s="96" t="s">
        <v>185</v>
      </c>
      <c r="R499" s="114">
        <v>2355.4</v>
      </c>
      <c r="S499" s="40"/>
    </row>
    <row r="500" spans="1:33">
      <c r="A500" s="13"/>
      <c r="B500" s="96"/>
      <c r="C500" s="132"/>
      <c r="D500" s="40"/>
      <c r="E500" s="96"/>
      <c r="F500" s="114"/>
      <c r="G500" s="40"/>
      <c r="H500" s="40"/>
      <c r="I500" s="96"/>
      <c r="J500" s="114"/>
      <c r="K500" s="40"/>
      <c r="L500" s="40"/>
      <c r="M500" s="96"/>
      <c r="N500" s="114"/>
      <c r="O500" s="40"/>
      <c r="P500" s="40"/>
      <c r="Q500" s="96"/>
      <c r="R500" s="114"/>
      <c r="S500" s="40"/>
    </row>
    <row r="501" spans="1:33">
      <c r="A501" s="13"/>
      <c r="B501" s="12"/>
      <c r="C501" s="12"/>
      <c r="D501" s="12"/>
      <c r="E501" s="12"/>
      <c r="F501" s="12"/>
      <c r="G501" s="12"/>
      <c r="H501" s="12"/>
      <c r="I501" s="12"/>
      <c r="J501" s="12"/>
      <c r="K501" s="12"/>
      <c r="L501" s="12"/>
      <c r="M501" s="12"/>
      <c r="N501" s="12"/>
      <c r="O501" s="12"/>
      <c r="P501" s="12"/>
      <c r="Q501" s="12"/>
      <c r="R501" s="12"/>
      <c r="S501" s="12"/>
      <c r="T501" s="12"/>
      <c r="U501" s="12"/>
      <c r="V501" s="12"/>
      <c r="W501" s="12"/>
      <c r="X501" s="12"/>
      <c r="Y501" s="12"/>
      <c r="Z501" s="12"/>
      <c r="AA501" s="12"/>
      <c r="AB501" s="12"/>
      <c r="AC501" s="12"/>
      <c r="AD501" s="12"/>
      <c r="AE501" s="12"/>
      <c r="AF501" s="12"/>
      <c r="AG501" s="12"/>
    </row>
    <row r="502" spans="1:33">
      <c r="A502" s="13"/>
      <c r="B502" s="140" t="s">
        <v>886</v>
      </c>
      <c r="C502" s="140"/>
      <c r="D502" s="140"/>
      <c r="E502" s="140"/>
      <c r="F502" s="140"/>
      <c r="G502" s="140"/>
      <c r="H502" s="140"/>
      <c r="I502" s="140"/>
      <c r="J502" s="140"/>
      <c r="K502" s="140"/>
      <c r="L502" s="140"/>
      <c r="M502" s="140"/>
      <c r="N502" s="140"/>
      <c r="O502" s="140"/>
      <c r="P502" s="140"/>
      <c r="Q502" s="140"/>
      <c r="R502" s="140"/>
      <c r="S502" s="140"/>
      <c r="T502" s="140"/>
      <c r="U502" s="140"/>
      <c r="V502" s="140"/>
      <c r="W502" s="140"/>
      <c r="X502" s="140"/>
      <c r="Y502" s="140"/>
      <c r="Z502" s="140"/>
      <c r="AA502" s="140"/>
      <c r="AB502" s="140"/>
      <c r="AC502" s="140"/>
      <c r="AD502" s="140"/>
      <c r="AE502" s="140"/>
      <c r="AF502" s="140"/>
      <c r="AG502" s="140"/>
    </row>
    <row r="503" spans="1:33">
      <c r="A503" s="13"/>
      <c r="B503" s="12"/>
      <c r="C503" s="12"/>
      <c r="D503" s="12"/>
      <c r="E503" s="12"/>
      <c r="F503" s="12"/>
      <c r="G503" s="12"/>
      <c r="H503" s="12"/>
      <c r="I503" s="12"/>
      <c r="J503" s="12"/>
      <c r="K503" s="12"/>
      <c r="L503" s="12"/>
      <c r="M503" s="12"/>
      <c r="N503" s="12"/>
      <c r="O503" s="12"/>
      <c r="P503" s="12"/>
      <c r="Q503" s="12"/>
      <c r="R503" s="12"/>
      <c r="S503" s="12"/>
      <c r="T503" s="12"/>
      <c r="U503" s="12"/>
      <c r="V503" s="12"/>
      <c r="W503" s="12"/>
      <c r="X503" s="12"/>
      <c r="Y503" s="12"/>
      <c r="Z503" s="12"/>
      <c r="AA503" s="12"/>
      <c r="AB503" s="12"/>
      <c r="AC503" s="12"/>
      <c r="AD503" s="12"/>
      <c r="AE503" s="12"/>
      <c r="AF503" s="12"/>
      <c r="AG503" s="12"/>
    </row>
    <row r="504" spans="1:33">
      <c r="A504" s="13"/>
      <c r="B504" s="82" t="s">
        <v>887</v>
      </c>
      <c r="C504" s="82"/>
      <c r="D504" s="82"/>
      <c r="E504" s="82"/>
      <c r="F504" s="82"/>
      <c r="G504" s="82"/>
      <c r="H504" s="82"/>
      <c r="I504" s="82"/>
      <c r="J504" s="82"/>
      <c r="K504" s="82"/>
      <c r="L504" s="82"/>
      <c r="M504" s="82"/>
      <c r="N504" s="82"/>
      <c r="O504" s="82"/>
      <c r="P504" s="82"/>
      <c r="Q504" s="82"/>
      <c r="R504" s="82"/>
      <c r="S504" s="82"/>
      <c r="T504" s="82"/>
      <c r="U504" s="82"/>
      <c r="V504" s="82"/>
      <c r="W504" s="82"/>
      <c r="X504" s="82"/>
      <c r="Y504" s="82"/>
      <c r="Z504" s="82"/>
      <c r="AA504" s="82"/>
      <c r="AB504" s="82"/>
      <c r="AC504" s="82"/>
      <c r="AD504" s="82"/>
      <c r="AE504" s="82"/>
      <c r="AF504" s="82"/>
      <c r="AG504" s="82"/>
    </row>
    <row r="505" spans="1:33">
      <c r="A505" s="13"/>
      <c r="B505" s="12"/>
      <c r="C505" s="12"/>
      <c r="D505" s="12"/>
      <c r="E505" s="12"/>
      <c r="F505" s="12"/>
      <c r="G505" s="12"/>
      <c r="H505" s="12"/>
      <c r="I505" s="12"/>
      <c r="J505" s="12"/>
      <c r="K505" s="12"/>
      <c r="L505" s="12"/>
      <c r="M505" s="12"/>
      <c r="N505" s="12"/>
      <c r="O505" s="12"/>
      <c r="P505" s="12"/>
      <c r="Q505" s="12"/>
      <c r="R505" s="12"/>
      <c r="S505" s="12"/>
      <c r="T505" s="12"/>
      <c r="U505" s="12"/>
      <c r="V505" s="12"/>
      <c r="W505" s="12"/>
      <c r="X505" s="12"/>
      <c r="Y505" s="12"/>
      <c r="Z505" s="12"/>
      <c r="AA505" s="12"/>
      <c r="AB505" s="12"/>
      <c r="AC505" s="12"/>
      <c r="AD505" s="12"/>
      <c r="AE505" s="12"/>
      <c r="AF505" s="12"/>
      <c r="AG505" s="12"/>
    </row>
    <row r="506" spans="1:33">
      <c r="A506" s="13"/>
      <c r="B506" s="81" t="s">
        <v>888</v>
      </c>
      <c r="C506" s="81"/>
      <c r="D506" s="81"/>
      <c r="E506" s="81"/>
      <c r="F506" s="81"/>
      <c r="G506" s="81"/>
      <c r="H506" s="81"/>
      <c r="I506" s="81"/>
      <c r="J506" s="81"/>
      <c r="K506" s="81"/>
      <c r="L506" s="81"/>
      <c r="M506" s="81"/>
      <c r="N506" s="81"/>
      <c r="O506" s="81"/>
      <c r="P506" s="81"/>
      <c r="Q506" s="81"/>
      <c r="R506" s="81"/>
      <c r="S506" s="81"/>
      <c r="T506" s="81"/>
      <c r="U506" s="81"/>
      <c r="V506" s="81"/>
      <c r="W506" s="81"/>
      <c r="X506" s="81"/>
      <c r="Y506" s="81"/>
      <c r="Z506" s="81"/>
      <c r="AA506" s="81"/>
      <c r="AB506" s="81"/>
      <c r="AC506" s="81"/>
      <c r="AD506" s="81"/>
      <c r="AE506" s="81"/>
      <c r="AF506" s="81"/>
      <c r="AG506" s="81"/>
    </row>
    <row r="507" spans="1:33">
      <c r="A507" s="13"/>
      <c r="B507" s="12"/>
      <c r="C507" s="12"/>
      <c r="D507" s="12"/>
      <c r="E507" s="12"/>
      <c r="F507" s="12"/>
      <c r="G507" s="12"/>
      <c r="H507" s="12"/>
      <c r="I507" s="12"/>
      <c r="J507" s="12"/>
      <c r="K507" s="12"/>
      <c r="L507" s="12"/>
      <c r="M507" s="12"/>
      <c r="N507" s="12"/>
      <c r="O507" s="12"/>
      <c r="P507" s="12"/>
      <c r="Q507" s="12"/>
      <c r="R507" s="12"/>
      <c r="S507" s="12"/>
      <c r="T507" s="12"/>
      <c r="U507" s="12"/>
      <c r="V507" s="12"/>
      <c r="W507" s="12"/>
      <c r="X507" s="12"/>
      <c r="Y507" s="12"/>
      <c r="Z507" s="12"/>
      <c r="AA507" s="12"/>
      <c r="AB507" s="12"/>
      <c r="AC507" s="12"/>
      <c r="AD507" s="12"/>
      <c r="AE507" s="12"/>
      <c r="AF507" s="12"/>
      <c r="AG507" s="12"/>
    </row>
    <row r="508" spans="1:33">
      <c r="A508" s="13"/>
      <c r="B508" s="82" t="s">
        <v>889</v>
      </c>
      <c r="C508" s="82"/>
      <c r="D508" s="82"/>
      <c r="E508" s="82"/>
      <c r="F508" s="82"/>
      <c r="G508" s="82"/>
      <c r="H508" s="82"/>
      <c r="I508" s="82"/>
      <c r="J508" s="82"/>
      <c r="K508" s="82"/>
      <c r="L508" s="82"/>
      <c r="M508" s="82"/>
      <c r="N508" s="82"/>
      <c r="O508" s="82"/>
      <c r="P508" s="82"/>
      <c r="Q508" s="82"/>
      <c r="R508" s="82"/>
      <c r="S508" s="82"/>
      <c r="T508" s="82"/>
      <c r="U508" s="82"/>
      <c r="V508" s="82"/>
      <c r="W508" s="82"/>
      <c r="X508" s="82"/>
      <c r="Y508" s="82"/>
      <c r="Z508" s="82"/>
      <c r="AA508" s="82"/>
      <c r="AB508" s="82"/>
      <c r="AC508" s="82"/>
      <c r="AD508" s="82"/>
      <c r="AE508" s="82"/>
      <c r="AF508" s="82"/>
      <c r="AG508" s="82"/>
    </row>
    <row r="509" spans="1:33">
      <c r="A509" s="13"/>
      <c r="B509" s="12"/>
      <c r="C509" s="12"/>
      <c r="D509" s="12"/>
      <c r="E509" s="12"/>
      <c r="F509" s="12"/>
      <c r="G509" s="12"/>
      <c r="H509" s="12"/>
      <c r="I509" s="12"/>
      <c r="J509" s="12"/>
      <c r="K509" s="12"/>
      <c r="L509" s="12"/>
      <c r="M509" s="12"/>
      <c r="N509" s="12"/>
      <c r="O509" s="12"/>
      <c r="P509" s="12"/>
      <c r="Q509" s="12"/>
      <c r="R509" s="12"/>
      <c r="S509" s="12"/>
      <c r="T509" s="12"/>
      <c r="U509" s="12"/>
      <c r="V509" s="12"/>
      <c r="W509" s="12"/>
      <c r="X509" s="12"/>
      <c r="Y509" s="12"/>
      <c r="Z509" s="12"/>
      <c r="AA509" s="12"/>
      <c r="AB509" s="12"/>
      <c r="AC509" s="12"/>
      <c r="AD509" s="12"/>
      <c r="AE509" s="12"/>
      <c r="AF509" s="12"/>
      <c r="AG509" s="12"/>
    </row>
    <row r="510" spans="1:33">
      <c r="A510" s="13"/>
      <c r="B510" s="82" t="s">
        <v>890</v>
      </c>
      <c r="C510" s="82"/>
      <c r="D510" s="82"/>
      <c r="E510" s="82"/>
      <c r="F510" s="82"/>
      <c r="G510" s="82"/>
      <c r="H510" s="82"/>
      <c r="I510" s="82"/>
      <c r="J510" s="82"/>
      <c r="K510" s="82"/>
      <c r="L510" s="82"/>
      <c r="M510" s="82"/>
      <c r="N510" s="82"/>
      <c r="O510" s="82"/>
      <c r="P510" s="82"/>
      <c r="Q510" s="82"/>
      <c r="R510" s="82"/>
      <c r="S510" s="82"/>
      <c r="T510" s="82"/>
      <c r="U510" s="82"/>
      <c r="V510" s="82"/>
      <c r="W510" s="82"/>
      <c r="X510" s="82"/>
      <c r="Y510" s="82"/>
      <c r="Z510" s="82"/>
      <c r="AA510" s="82"/>
      <c r="AB510" s="82"/>
      <c r="AC510" s="82"/>
      <c r="AD510" s="82"/>
      <c r="AE510" s="82"/>
      <c r="AF510" s="82"/>
      <c r="AG510" s="82"/>
    </row>
    <row r="511" spans="1:33">
      <c r="A511" s="13"/>
      <c r="B511" s="12"/>
      <c r="C511" s="12"/>
      <c r="D511" s="12"/>
      <c r="E511" s="12"/>
      <c r="F511" s="12"/>
      <c r="G511" s="12"/>
      <c r="H511" s="12"/>
      <c r="I511" s="12"/>
      <c r="J511" s="12"/>
      <c r="K511" s="12"/>
      <c r="L511" s="12"/>
      <c r="M511" s="12"/>
      <c r="N511" s="12"/>
      <c r="O511" s="12"/>
      <c r="P511" s="12"/>
      <c r="Q511" s="12"/>
      <c r="R511" s="12"/>
      <c r="S511" s="12"/>
      <c r="T511" s="12"/>
      <c r="U511" s="12"/>
      <c r="V511" s="12"/>
      <c r="W511" s="12"/>
      <c r="X511" s="12"/>
      <c r="Y511" s="12"/>
      <c r="Z511" s="12"/>
      <c r="AA511" s="12"/>
      <c r="AB511" s="12"/>
      <c r="AC511" s="12"/>
      <c r="AD511" s="12"/>
      <c r="AE511" s="12"/>
      <c r="AF511" s="12"/>
      <c r="AG511" s="12"/>
    </row>
    <row r="512" spans="1:33">
      <c r="A512" s="13"/>
      <c r="B512" s="82" t="s">
        <v>891</v>
      </c>
      <c r="C512" s="82"/>
      <c r="D512" s="82"/>
      <c r="E512" s="82"/>
      <c r="F512" s="82"/>
      <c r="G512" s="82"/>
      <c r="H512" s="82"/>
      <c r="I512" s="82"/>
      <c r="J512" s="82"/>
      <c r="K512" s="82"/>
      <c r="L512" s="82"/>
      <c r="M512" s="82"/>
      <c r="N512" s="82"/>
      <c r="O512" s="82"/>
      <c r="P512" s="82"/>
      <c r="Q512" s="82"/>
      <c r="R512" s="82"/>
      <c r="S512" s="82"/>
      <c r="T512" s="82"/>
      <c r="U512" s="82"/>
      <c r="V512" s="82"/>
      <c r="W512" s="82"/>
      <c r="X512" s="82"/>
      <c r="Y512" s="82"/>
      <c r="Z512" s="82"/>
      <c r="AA512" s="82"/>
      <c r="AB512" s="82"/>
      <c r="AC512" s="82"/>
      <c r="AD512" s="82"/>
      <c r="AE512" s="82"/>
      <c r="AF512" s="82"/>
      <c r="AG512" s="82"/>
    </row>
  </sheetData>
  <mergeCells count="2235">
    <mergeCell ref="B511:AG511"/>
    <mergeCell ref="B512:AG512"/>
    <mergeCell ref="B505:AG505"/>
    <mergeCell ref="B506:AG506"/>
    <mergeCell ref="B507:AG507"/>
    <mergeCell ref="B508:AG508"/>
    <mergeCell ref="B509:AG509"/>
    <mergeCell ref="B510:AG510"/>
    <mergeCell ref="B484:AG484"/>
    <mergeCell ref="B485:AG485"/>
    <mergeCell ref="B501:AG501"/>
    <mergeCell ref="B502:AG502"/>
    <mergeCell ref="B503:AG503"/>
    <mergeCell ref="B504:AG504"/>
    <mergeCell ref="B350:AG350"/>
    <mergeCell ref="B351:AG351"/>
    <mergeCell ref="B352:AG352"/>
    <mergeCell ref="B353:AG353"/>
    <mergeCell ref="B371:AG371"/>
    <mergeCell ref="B389:AG389"/>
    <mergeCell ref="B283:AG283"/>
    <mergeCell ref="B284:AG284"/>
    <mergeCell ref="B314:AG314"/>
    <mergeCell ref="B317:AG317"/>
    <mergeCell ref="B346:AG346"/>
    <mergeCell ref="B349:AG349"/>
    <mergeCell ref="B178:AG178"/>
    <mergeCell ref="B179:AG179"/>
    <mergeCell ref="B211:AG211"/>
    <mergeCell ref="B216:AG216"/>
    <mergeCell ref="B250:AG250"/>
    <mergeCell ref="B255:AG255"/>
    <mergeCell ref="B126:AG126"/>
    <mergeCell ref="B127:AG127"/>
    <mergeCell ref="B151:AG151"/>
    <mergeCell ref="B175:AG175"/>
    <mergeCell ref="B176:AG176"/>
    <mergeCell ref="B177:AG177"/>
    <mergeCell ref="B13:AG13"/>
    <mergeCell ref="B16:AG16"/>
    <mergeCell ref="B19:AG19"/>
    <mergeCell ref="B20:AG20"/>
    <mergeCell ref="B21:AG21"/>
    <mergeCell ref="B68:AG68"/>
    <mergeCell ref="B5:AG5"/>
    <mergeCell ref="B6:AG6"/>
    <mergeCell ref="B7:AG7"/>
    <mergeCell ref="B8:AG8"/>
    <mergeCell ref="B9:AG9"/>
    <mergeCell ref="B10:AG10"/>
    <mergeCell ref="P499:P500"/>
    <mergeCell ref="Q499:Q500"/>
    <mergeCell ref="R499:R500"/>
    <mergeCell ref="S499:S500"/>
    <mergeCell ref="A1:A2"/>
    <mergeCell ref="B1:AG1"/>
    <mergeCell ref="B2:AG2"/>
    <mergeCell ref="B3:AG3"/>
    <mergeCell ref="A4:A512"/>
    <mergeCell ref="B4:AG4"/>
    <mergeCell ref="J499:J500"/>
    <mergeCell ref="K499:K500"/>
    <mergeCell ref="L499:L500"/>
    <mergeCell ref="M499:M500"/>
    <mergeCell ref="N499:N500"/>
    <mergeCell ref="O499:O500"/>
    <mergeCell ref="Q497:R498"/>
    <mergeCell ref="S497:S498"/>
    <mergeCell ref="B499:B500"/>
    <mergeCell ref="C499:C500"/>
    <mergeCell ref="D499:D500"/>
    <mergeCell ref="E499:E500"/>
    <mergeCell ref="F499:F500"/>
    <mergeCell ref="G499:G500"/>
    <mergeCell ref="H499:H500"/>
    <mergeCell ref="I499:I500"/>
    <mergeCell ref="I497:J498"/>
    <mergeCell ref="K497:K498"/>
    <mergeCell ref="L497:L498"/>
    <mergeCell ref="M497:N498"/>
    <mergeCell ref="O497:O498"/>
    <mergeCell ref="P497:P498"/>
    <mergeCell ref="B497:B498"/>
    <mergeCell ref="C497:C498"/>
    <mergeCell ref="D497:D498"/>
    <mergeCell ref="E497:F498"/>
    <mergeCell ref="G497:G498"/>
    <mergeCell ref="H497:H498"/>
    <mergeCell ref="N495:N496"/>
    <mergeCell ref="O495:O496"/>
    <mergeCell ref="P495:P496"/>
    <mergeCell ref="Q495:Q496"/>
    <mergeCell ref="R495:R496"/>
    <mergeCell ref="S495:S496"/>
    <mergeCell ref="H495:H496"/>
    <mergeCell ref="I495:I496"/>
    <mergeCell ref="J495:J496"/>
    <mergeCell ref="K495:K496"/>
    <mergeCell ref="L495:L496"/>
    <mergeCell ref="M495:M496"/>
    <mergeCell ref="B495:B496"/>
    <mergeCell ref="C495:C496"/>
    <mergeCell ref="D495:D496"/>
    <mergeCell ref="E495:E496"/>
    <mergeCell ref="F495:F496"/>
    <mergeCell ref="G495:G496"/>
    <mergeCell ref="N493:N494"/>
    <mergeCell ref="O493:O494"/>
    <mergeCell ref="P493:P494"/>
    <mergeCell ref="Q493:Q494"/>
    <mergeCell ref="R493:R494"/>
    <mergeCell ref="S493:S494"/>
    <mergeCell ref="H493:H494"/>
    <mergeCell ref="I493:I494"/>
    <mergeCell ref="J493:J494"/>
    <mergeCell ref="K493:K494"/>
    <mergeCell ref="L493:L494"/>
    <mergeCell ref="M493:M494"/>
    <mergeCell ref="B493:B494"/>
    <mergeCell ref="C493:C494"/>
    <mergeCell ref="D493:D494"/>
    <mergeCell ref="E493:E494"/>
    <mergeCell ref="F493:F494"/>
    <mergeCell ref="G493:G494"/>
    <mergeCell ref="Q490:S490"/>
    <mergeCell ref="Q491:S491"/>
    <mergeCell ref="E492:G492"/>
    <mergeCell ref="I492:K492"/>
    <mergeCell ref="M492:O492"/>
    <mergeCell ref="Q492:S492"/>
    <mergeCell ref="E490:G490"/>
    <mergeCell ref="E491:G491"/>
    <mergeCell ref="I490:K490"/>
    <mergeCell ref="I491:K491"/>
    <mergeCell ref="M490:O490"/>
    <mergeCell ref="M491:O491"/>
    <mergeCell ref="M472:M473"/>
    <mergeCell ref="B486:S486"/>
    <mergeCell ref="E488:K488"/>
    <mergeCell ref="M488:S488"/>
    <mergeCell ref="E489:K489"/>
    <mergeCell ref="M489:S489"/>
    <mergeCell ref="B474:AG474"/>
    <mergeCell ref="B481:AG481"/>
    <mergeCell ref="B482:AG482"/>
    <mergeCell ref="B483:AG483"/>
    <mergeCell ref="G472:G473"/>
    <mergeCell ref="H472:H473"/>
    <mergeCell ref="I472:I473"/>
    <mergeCell ref="J472:J473"/>
    <mergeCell ref="K472:K473"/>
    <mergeCell ref="L472:L473"/>
    <mergeCell ref="I470:I471"/>
    <mergeCell ref="J470:J471"/>
    <mergeCell ref="K470:K471"/>
    <mergeCell ref="L470:L471"/>
    <mergeCell ref="M470:M471"/>
    <mergeCell ref="B472:B473"/>
    <mergeCell ref="C472:C473"/>
    <mergeCell ref="D472:D473"/>
    <mergeCell ref="E472:E473"/>
    <mergeCell ref="F472:F473"/>
    <mergeCell ref="J468:J469"/>
    <mergeCell ref="K468:L469"/>
    <mergeCell ref="M468:M469"/>
    <mergeCell ref="B470:B471"/>
    <mergeCell ref="C470:C471"/>
    <mergeCell ref="D470:D471"/>
    <mergeCell ref="E470:E471"/>
    <mergeCell ref="F470:F471"/>
    <mergeCell ref="G470:G471"/>
    <mergeCell ref="H470:H471"/>
    <mergeCell ref="J466:J467"/>
    <mergeCell ref="K466:K467"/>
    <mergeCell ref="L466:L467"/>
    <mergeCell ref="M466:M467"/>
    <mergeCell ref="B468:B469"/>
    <mergeCell ref="C468:D469"/>
    <mergeCell ref="E468:E469"/>
    <mergeCell ref="F468:F469"/>
    <mergeCell ref="G468:H469"/>
    <mergeCell ref="I468:I469"/>
    <mergeCell ref="K464:L465"/>
    <mergeCell ref="M464:M465"/>
    <mergeCell ref="B466:B467"/>
    <mergeCell ref="C466:C467"/>
    <mergeCell ref="D466:D467"/>
    <mergeCell ref="E466:E467"/>
    <mergeCell ref="F466:F467"/>
    <mergeCell ref="G466:G467"/>
    <mergeCell ref="H466:H467"/>
    <mergeCell ref="I466:I467"/>
    <mergeCell ref="J462:J463"/>
    <mergeCell ref="K462:L463"/>
    <mergeCell ref="M462:M463"/>
    <mergeCell ref="B464:B465"/>
    <mergeCell ref="C464:D465"/>
    <mergeCell ref="E464:E465"/>
    <mergeCell ref="F464:F465"/>
    <mergeCell ref="G464:H465"/>
    <mergeCell ref="I464:I465"/>
    <mergeCell ref="J464:J465"/>
    <mergeCell ref="B462:B463"/>
    <mergeCell ref="C462:D463"/>
    <mergeCell ref="E462:E463"/>
    <mergeCell ref="F462:F463"/>
    <mergeCell ref="G462:H463"/>
    <mergeCell ref="I462:I463"/>
    <mergeCell ref="M458:M459"/>
    <mergeCell ref="B460:B461"/>
    <mergeCell ref="C460:D461"/>
    <mergeCell ref="E460:E461"/>
    <mergeCell ref="F460:F461"/>
    <mergeCell ref="G460:H461"/>
    <mergeCell ref="I460:I461"/>
    <mergeCell ref="J460:J461"/>
    <mergeCell ref="K460:L461"/>
    <mergeCell ref="M460:M461"/>
    <mergeCell ref="K456:L457"/>
    <mergeCell ref="M456:M457"/>
    <mergeCell ref="B458:B459"/>
    <mergeCell ref="C458:D459"/>
    <mergeCell ref="E458:E459"/>
    <mergeCell ref="F458:F459"/>
    <mergeCell ref="G458:H459"/>
    <mergeCell ref="I458:I459"/>
    <mergeCell ref="J458:J459"/>
    <mergeCell ref="K458:L459"/>
    <mergeCell ref="J454:J455"/>
    <mergeCell ref="K454:L455"/>
    <mergeCell ref="M454:M455"/>
    <mergeCell ref="B456:B457"/>
    <mergeCell ref="C456:D457"/>
    <mergeCell ref="E456:E457"/>
    <mergeCell ref="F456:F457"/>
    <mergeCell ref="G456:H457"/>
    <mergeCell ref="I456:I457"/>
    <mergeCell ref="J456:J457"/>
    <mergeCell ref="B454:B455"/>
    <mergeCell ref="C454:D455"/>
    <mergeCell ref="E454:E455"/>
    <mergeCell ref="F454:F455"/>
    <mergeCell ref="G454:H455"/>
    <mergeCell ref="I454:I455"/>
    <mergeCell ref="M450:M451"/>
    <mergeCell ref="B452:B453"/>
    <mergeCell ref="C452:D453"/>
    <mergeCell ref="E452:E453"/>
    <mergeCell ref="F452:F453"/>
    <mergeCell ref="G452:H453"/>
    <mergeCell ref="I452:I453"/>
    <mergeCell ref="J452:J453"/>
    <mergeCell ref="K452:L453"/>
    <mergeCell ref="M452:M453"/>
    <mergeCell ref="K448:L449"/>
    <mergeCell ref="M448:M449"/>
    <mergeCell ref="B450:B451"/>
    <mergeCell ref="C450:D451"/>
    <mergeCell ref="E450:E451"/>
    <mergeCell ref="F450:F451"/>
    <mergeCell ref="G450:H451"/>
    <mergeCell ref="I450:I451"/>
    <mergeCell ref="J450:J451"/>
    <mergeCell ref="K450:L451"/>
    <mergeCell ref="J446:J447"/>
    <mergeCell ref="K446:L447"/>
    <mergeCell ref="M446:M447"/>
    <mergeCell ref="B448:B449"/>
    <mergeCell ref="C448:D449"/>
    <mergeCell ref="E448:E449"/>
    <mergeCell ref="F448:F449"/>
    <mergeCell ref="G448:H449"/>
    <mergeCell ref="I448:I449"/>
    <mergeCell ref="J448:J449"/>
    <mergeCell ref="B446:B447"/>
    <mergeCell ref="C446:D447"/>
    <mergeCell ref="E446:E447"/>
    <mergeCell ref="F446:F447"/>
    <mergeCell ref="G446:H447"/>
    <mergeCell ref="I446:I447"/>
    <mergeCell ref="H444:H445"/>
    <mergeCell ref="I444:I445"/>
    <mergeCell ref="J444:J445"/>
    <mergeCell ref="K444:K445"/>
    <mergeCell ref="L444:L445"/>
    <mergeCell ref="M444:M445"/>
    <mergeCell ref="B444:B445"/>
    <mergeCell ref="C444:C445"/>
    <mergeCell ref="D444:D445"/>
    <mergeCell ref="E444:E445"/>
    <mergeCell ref="F444:F445"/>
    <mergeCell ref="G444:G445"/>
    <mergeCell ref="J441:J442"/>
    <mergeCell ref="K441:L442"/>
    <mergeCell ref="M441:M442"/>
    <mergeCell ref="C443:E443"/>
    <mergeCell ref="G443:I443"/>
    <mergeCell ref="K443:M443"/>
    <mergeCell ref="B441:B442"/>
    <mergeCell ref="C441:D442"/>
    <mergeCell ref="E441:E442"/>
    <mergeCell ref="F441:F442"/>
    <mergeCell ref="G441:H442"/>
    <mergeCell ref="I441:I442"/>
    <mergeCell ref="M426:M427"/>
    <mergeCell ref="B436:M436"/>
    <mergeCell ref="C438:M438"/>
    <mergeCell ref="C439:M439"/>
    <mergeCell ref="C440:E440"/>
    <mergeCell ref="G440:I440"/>
    <mergeCell ref="K440:M440"/>
    <mergeCell ref="B428:AG428"/>
    <mergeCell ref="B435:AG435"/>
    <mergeCell ref="G426:G427"/>
    <mergeCell ref="H426:H427"/>
    <mergeCell ref="I426:I427"/>
    <mergeCell ref="J426:J427"/>
    <mergeCell ref="K426:K427"/>
    <mergeCell ref="L426:L427"/>
    <mergeCell ref="I424:I425"/>
    <mergeCell ref="J424:J425"/>
    <mergeCell ref="K424:K425"/>
    <mergeCell ref="L424:L425"/>
    <mergeCell ref="M424:M425"/>
    <mergeCell ref="B426:B427"/>
    <mergeCell ref="C426:C427"/>
    <mergeCell ref="D426:D427"/>
    <mergeCell ref="E426:E427"/>
    <mergeCell ref="F426:F427"/>
    <mergeCell ref="J422:J423"/>
    <mergeCell ref="K422:L423"/>
    <mergeCell ref="M422:M423"/>
    <mergeCell ref="B424:B425"/>
    <mergeCell ref="C424:C425"/>
    <mergeCell ref="D424:D425"/>
    <mergeCell ref="E424:E425"/>
    <mergeCell ref="F424:F425"/>
    <mergeCell ref="G424:G425"/>
    <mergeCell ref="H424:H425"/>
    <mergeCell ref="J420:J421"/>
    <mergeCell ref="K420:K421"/>
    <mergeCell ref="L420:L421"/>
    <mergeCell ref="M420:M421"/>
    <mergeCell ref="B422:B423"/>
    <mergeCell ref="C422:D423"/>
    <mergeCell ref="E422:E423"/>
    <mergeCell ref="F422:F423"/>
    <mergeCell ref="G422:H423"/>
    <mergeCell ref="I422:I423"/>
    <mergeCell ref="K418:L419"/>
    <mergeCell ref="M418:M419"/>
    <mergeCell ref="B420:B421"/>
    <mergeCell ref="C420:C421"/>
    <mergeCell ref="D420:D421"/>
    <mergeCell ref="E420:E421"/>
    <mergeCell ref="F420:F421"/>
    <mergeCell ref="G420:G421"/>
    <mergeCell ref="H420:H421"/>
    <mergeCell ref="I420:I421"/>
    <mergeCell ref="J416:J417"/>
    <mergeCell ref="K416:L417"/>
    <mergeCell ref="M416:M417"/>
    <mergeCell ref="B418:B419"/>
    <mergeCell ref="C418:D419"/>
    <mergeCell ref="E418:E419"/>
    <mergeCell ref="F418:F419"/>
    <mergeCell ref="G418:H419"/>
    <mergeCell ref="I418:I419"/>
    <mergeCell ref="J418:J419"/>
    <mergeCell ref="B416:B417"/>
    <mergeCell ref="C416:D417"/>
    <mergeCell ref="E416:E417"/>
    <mergeCell ref="F416:F417"/>
    <mergeCell ref="G416:H417"/>
    <mergeCell ref="I416:I417"/>
    <mergeCell ref="M412:M413"/>
    <mergeCell ref="B414:B415"/>
    <mergeCell ref="C414:D415"/>
    <mergeCell ref="E414:E415"/>
    <mergeCell ref="F414:F415"/>
    <mergeCell ref="G414:H415"/>
    <mergeCell ref="I414:I415"/>
    <mergeCell ref="J414:J415"/>
    <mergeCell ref="K414:L415"/>
    <mergeCell ref="M414:M415"/>
    <mergeCell ref="K410:L411"/>
    <mergeCell ref="M410:M411"/>
    <mergeCell ref="B412:B413"/>
    <mergeCell ref="C412:D413"/>
    <mergeCell ref="E412:E413"/>
    <mergeCell ref="F412:F413"/>
    <mergeCell ref="G412:H413"/>
    <mergeCell ref="I412:I413"/>
    <mergeCell ref="J412:J413"/>
    <mergeCell ref="K412:L413"/>
    <mergeCell ref="J408:J409"/>
    <mergeCell ref="K408:L409"/>
    <mergeCell ref="M408:M409"/>
    <mergeCell ref="B410:B411"/>
    <mergeCell ref="C410:D411"/>
    <mergeCell ref="E410:E411"/>
    <mergeCell ref="F410:F411"/>
    <mergeCell ref="G410:H411"/>
    <mergeCell ref="I410:I411"/>
    <mergeCell ref="J410:J411"/>
    <mergeCell ref="B408:B409"/>
    <mergeCell ref="C408:D409"/>
    <mergeCell ref="E408:E409"/>
    <mergeCell ref="F408:F409"/>
    <mergeCell ref="G408:H409"/>
    <mergeCell ref="I408:I409"/>
    <mergeCell ref="M404:M405"/>
    <mergeCell ref="B406:B407"/>
    <mergeCell ref="C406:D407"/>
    <mergeCell ref="E406:E407"/>
    <mergeCell ref="F406:F407"/>
    <mergeCell ref="G406:H407"/>
    <mergeCell ref="I406:I407"/>
    <mergeCell ref="J406:J407"/>
    <mergeCell ref="K406:L407"/>
    <mergeCell ref="M406:M407"/>
    <mergeCell ref="K402:L403"/>
    <mergeCell ref="M402:M403"/>
    <mergeCell ref="B404:B405"/>
    <mergeCell ref="C404:D405"/>
    <mergeCell ref="E404:E405"/>
    <mergeCell ref="F404:F405"/>
    <mergeCell ref="G404:H405"/>
    <mergeCell ref="I404:I405"/>
    <mergeCell ref="J404:J405"/>
    <mergeCell ref="K404:L405"/>
    <mergeCell ref="J400:J401"/>
    <mergeCell ref="K400:L401"/>
    <mergeCell ref="M400:M401"/>
    <mergeCell ref="B402:B403"/>
    <mergeCell ref="C402:D403"/>
    <mergeCell ref="E402:E403"/>
    <mergeCell ref="F402:F403"/>
    <mergeCell ref="G402:H403"/>
    <mergeCell ref="I402:I403"/>
    <mergeCell ref="J402:J403"/>
    <mergeCell ref="B400:B401"/>
    <mergeCell ref="C400:D401"/>
    <mergeCell ref="E400:E401"/>
    <mergeCell ref="F400:F401"/>
    <mergeCell ref="G400:H401"/>
    <mergeCell ref="I400:I401"/>
    <mergeCell ref="H398:H399"/>
    <mergeCell ref="I398:I399"/>
    <mergeCell ref="J398:J399"/>
    <mergeCell ref="K398:K399"/>
    <mergeCell ref="L398:L399"/>
    <mergeCell ref="M398:M399"/>
    <mergeCell ref="B398:B399"/>
    <mergeCell ref="C398:C399"/>
    <mergeCell ref="D398:D399"/>
    <mergeCell ref="E398:E399"/>
    <mergeCell ref="F398:F399"/>
    <mergeCell ref="G398:G399"/>
    <mergeCell ref="J395:J396"/>
    <mergeCell ref="K395:L396"/>
    <mergeCell ref="M395:M396"/>
    <mergeCell ref="C397:E397"/>
    <mergeCell ref="G397:I397"/>
    <mergeCell ref="K397:M397"/>
    <mergeCell ref="B395:B396"/>
    <mergeCell ref="C395:D396"/>
    <mergeCell ref="E395:E396"/>
    <mergeCell ref="F395:F396"/>
    <mergeCell ref="G395:H396"/>
    <mergeCell ref="I395:I396"/>
    <mergeCell ref="C387:E387"/>
    <mergeCell ref="C388:E388"/>
    <mergeCell ref="B390:M390"/>
    <mergeCell ref="C392:M392"/>
    <mergeCell ref="C393:M393"/>
    <mergeCell ref="C394:E394"/>
    <mergeCell ref="G394:I394"/>
    <mergeCell ref="K394:M394"/>
    <mergeCell ref="H383:H384"/>
    <mergeCell ref="I383:I384"/>
    <mergeCell ref="J383:J384"/>
    <mergeCell ref="K383:K384"/>
    <mergeCell ref="C385:E385"/>
    <mergeCell ref="C386:E386"/>
    <mergeCell ref="C381:E381"/>
    <mergeCell ref="C382:E382"/>
    <mergeCell ref="C383:C384"/>
    <mergeCell ref="D383:D384"/>
    <mergeCell ref="E383:E384"/>
    <mergeCell ref="F383:F384"/>
    <mergeCell ref="G378:G379"/>
    <mergeCell ref="H378:H379"/>
    <mergeCell ref="I378:I379"/>
    <mergeCell ref="J378:J379"/>
    <mergeCell ref="K378:K379"/>
    <mergeCell ref="C380:E380"/>
    <mergeCell ref="C377:E377"/>
    <mergeCell ref="B378:B379"/>
    <mergeCell ref="C378:C379"/>
    <mergeCell ref="D378:D379"/>
    <mergeCell ref="E378:E379"/>
    <mergeCell ref="F378:F379"/>
    <mergeCell ref="C369:E369"/>
    <mergeCell ref="C370:E370"/>
    <mergeCell ref="B372:K372"/>
    <mergeCell ref="C374:K374"/>
    <mergeCell ref="C375:K375"/>
    <mergeCell ref="C376:E376"/>
    <mergeCell ref="H365:H366"/>
    <mergeCell ref="I365:I366"/>
    <mergeCell ref="J365:J366"/>
    <mergeCell ref="K365:K366"/>
    <mergeCell ref="C367:E367"/>
    <mergeCell ref="C368:E368"/>
    <mergeCell ref="C363:E363"/>
    <mergeCell ref="C364:E364"/>
    <mergeCell ref="C365:C366"/>
    <mergeCell ref="D365:D366"/>
    <mergeCell ref="E365:E366"/>
    <mergeCell ref="F365:F366"/>
    <mergeCell ref="G360:G361"/>
    <mergeCell ref="H360:H361"/>
    <mergeCell ref="I360:I361"/>
    <mergeCell ref="J360:J361"/>
    <mergeCell ref="K360:K361"/>
    <mergeCell ref="C362:E362"/>
    <mergeCell ref="B354:K354"/>
    <mergeCell ref="C356:K356"/>
    <mergeCell ref="C357:K357"/>
    <mergeCell ref="C358:E358"/>
    <mergeCell ref="C359:E359"/>
    <mergeCell ref="B360:B361"/>
    <mergeCell ref="C360:C361"/>
    <mergeCell ref="D360:D361"/>
    <mergeCell ref="E360:E361"/>
    <mergeCell ref="F360:F361"/>
    <mergeCell ref="G343:G344"/>
    <mergeCell ref="H343:H344"/>
    <mergeCell ref="I343:I344"/>
    <mergeCell ref="J343:J344"/>
    <mergeCell ref="K343:K344"/>
    <mergeCell ref="C345:E345"/>
    <mergeCell ref="I339:I340"/>
    <mergeCell ref="J339:J340"/>
    <mergeCell ref="K339:K340"/>
    <mergeCell ref="C341:E341"/>
    <mergeCell ref="C342:E342"/>
    <mergeCell ref="B343:B344"/>
    <mergeCell ref="C343:C344"/>
    <mergeCell ref="D343:D344"/>
    <mergeCell ref="E343:E344"/>
    <mergeCell ref="F343:F344"/>
    <mergeCell ref="B339:B340"/>
    <mergeCell ref="C339:D340"/>
    <mergeCell ref="E339:E340"/>
    <mergeCell ref="F339:F340"/>
    <mergeCell ref="G339:G340"/>
    <mergeCell ref="H339:H340"/>
    <mergeCell ref="F337:F338"/>
    <mergeCell ref="G337:G338"/>
    <mergeCell ref="H337:H338"/>
    <mergeCell ref="I337:I338"/>
    <mergeCell ref="J337:J338"/>
    <mergeCell ref="K337:K338"/>
    <mergeCell ref="C335:E335"/>
    <mergeCell ref="C336:E336"/>
    <mergeCell ref="B337:B338"/>
    <mergeCell ref="C337:C338"/>
    <mergeCell ref="D337:D338"/>
    <mergeCell ref="E337:E338"/>
    <mergeCell ref="G332:G333"/>
    <mergeCell ref="H332:H333"/>
    <mergeCell ref="I332:I333"/>
    <mergeCell ref="J332:J333"/>
    <mergeCell ref="K332:K333"/>
    <mergeCell ref="C334:E334"/>
    <mergeCell ref="G330:G331"/>
    <mergeCell ref="H330:H331"/>
    <mergeCell ref="I330:I331"/>
    <mergeCell ref="J330:J331"/>
    <mergeCell ref="K330:K331"/>
    <mergeCell ref="B332:B333"/>
    <mergeCell ref="C332:C333"/>
    <mergeCell ref="D332:D333"/>
    <mergeCell ref="E332:E333"/>
    <mergeCell ref="F332:F333"/>
    <mergeCell ref="G328:G329"/>
    <mergeCell ref="H328:H329"/>
    <mergeCell ref="I328:I329"/>
    <mergeCell ref="J328:J329"/>
    <mergeCell ref="K328:K329"/>
    <mergeCell ref="B330:B331"/>
    <mergeCell ref="C330:C331"/>
    <mergeCell ref="D330:D331"/>
    <mergeCell ref="E330:E331"/>
    <mergeCell ref="F330:F331"/>
    <mergeCell ref="G326:G327"/>
    <mergeCell ref="H326:H327"/>
    <mergeCell ref="I326:I327"/>
    <mergeCell ref="J326:J327"/>
    <mergeCell ref="K326:K327"/>
    <mergeCell ref="B328:B329"/>
    <mergeCell ref="C328:C329"/>
    <mergeCell ref="D328:D329"/>
    <mergeCell ref="E328:E329"/>
    <mergeCell ref="F328:F329"/>
    <mergeCell ref="C325:E325"/>
    <mergeCell ref="B326:B327"/>
    <mergeCell ref="C326:C327"/>
    <mergeCell ref="D326:D327"/>
    <mergeCell ref="E326:E327"/>
    <mergeCell ref="F326:F327"/>
    <mergeCell ref="C320:K320"/>
    <mergeCell ref="C321:K321"/>
    <mergeCell ref="C322:E322"/>
    <mergeCell ref="B323:B324"/>
    <mergeCell ref="C323:E323"/>
    <mergeCell ref="C324:E324"/>
    <mergeCell ref="F323:F324"/>
    <mergeCell ref="H323:H324"/>
    <mergeCell ref="J323:J324"/>
    <mergeCell ref="K323:K324"/>
    <mergeCell ref="H311:H312"/>
    <mergeCell ref="I311:I312"/>
    <mergeCell ref="J311:J312"/>
    <mergeCell ref="K311:K312"/>
    <mergeCell ref="C313:E313"/>
    <mergeCell ref="B318:K318"/>
    <mergeCell ref="B311:B312"/>
    <mergeCell ref="C311:C312"/>
    <mergeCell ref="D311:D312"/>
    <mergeCell ref="E311:E312"/>
    <mergeCell ref="F311:F312"/>
    <mergeCell ref="G311:G312"/>
    <mergeCell ref="H307:H308"/>
    <mergeCell ref="I307:I308"/>
    <mergeCell ref="J307:J308"/>
    <mergeCell ref="K307:K308"/>
    <mergeCell ref="C309:E309"/>
    <mergeCell ref="C310:E310"/>
    <mergeCell ref="G305:G306"/>
    <mergeCell ref="H305:H306"/>
    <mergeCell ref="I305:I306"/>
    <mergeCell ref="J305:J306"/>
    <mergeCell ref="K305:K306"/>
    <mergeCell ref="B307:B308"/>
    <mergeCell ref="C307:D308"/>
    <mergeCell ref="E307:E308"/>
    <mergeCell ref="F307:F308"/>
    <mergeCell ref="G307:G308"/>
    <mergeCell ref="C304:E304"/>
    <mergeCell ref="B305:B306"/>
    <mergeCell ref="C305:C306"/>
    <mergeCell ref="D305:D306"/>
    <mergeCell ref="E305:E306"/>
    <mergeCell ref="F305:F306"/>
    <mergeCell ref="J299:J300"/>
    <mergeCell ref="K299:K300"/>
    <mergeCell ref="C301:E301"/>
    <mergeCell ref="B302:B303"/>
    <mergeCell ref="C302:E303"/>
    <mergeCell ref="F302:F303"/>
    <mergeCell ref="G302:G303"/>
    <mergeCell ref="H302:H303"/>
    <mergeCell ref="I302:I303"/>
    <mergeCell ref="J302:J303"/>
    <mergeCell ref="J297:J298"/>
    <mergeCell ref="K297:K298"/>
    <mergeCell ref="B299:B300"/>
    <mergeCell ref="C299:C300"/>
    <mergeCell ref="D299:D300"/>
    <mergeCell ref="E299:E300"/>
    <mergeCell ref="F299:F300"/>
    <mergeCell ref="G299:G300"/>
    <mergeCell ref="H299:H300"/>
    <mergeCell ref="I299:I300"/>
    <mergeCell ref="J295:J296"/>
    <mergeCell ref="K295:K296"/>
    <mergeCell ref="B297:B298"/>
    <mergeCell ref="C297:C298"/>
    <mergeCell ref="D297:D298"/>
    <mergeCell ref="E297:E298"/>
    <mergeCell ref="F297:F298"/>
    <mergeCell ref="G297:G298"/>
    <mergeCell ref="H297:H298"/>
    <mergeCell ref="I297:I298"/>
    <mergeCell ref="J293:J294"/>
    <mergeCell ref="K293:K294"/>
    <mergeCell ref="B295:B296"/>
    <mergeCell ref="C295:C296"/>
    <mergeCell ref="D295:D296"/>
    <mergeCell ref="E295:E296"/>
    <mergeCell ref="F295:F296"/>
    <mergeCell ref="G295:G296"/>
    <mergeCell ref="H295:H296"/>
    <mergeCell ref="I295:I296"/>
    <mergeCell ref="K290:K291"/>
    <mergeCell ref="C292:E292"/>
    <mergeCell ref="B293:B294"/>
    <mergeCell ref="C293:C294"/>
    <mergeCell ref="D293:D294"/>
    <mergeCell ref="E293:E294"/>
    <mergeCell ref="F293:F294"/>
    <mergeCell ref="G293:G294"/>
    <mergeCell ref="H293:H294"/>
    <mergeCell ref="I293:I294"/>
    <mergeCell ref="B290:B291"/>
    <mergeCell ref="C290:E290"/>
    <mergeCell ref="C291:E291"/>
    <mergeCell ref="F290:F291"/>
    <mergeCell ref="H290:H291"/>
    <mergeCell ref="J290:J291"/>
    <mergeCell ref="H275:H276"/>
    <mergeCell ref="I275:I276"/>
    <mergeCell ref="B285:K285"/>
    <mergeCell ref="C287:K287"/>
    <mergeCell ref="C288:K288"/>
    <mergeCell ref="C289:E289"/>
    <mergeCell ref="B277:AG277"/>
    <mergeCell ref="B280:AG280"/>
    <mergeCell ref="B281:AG281"/>
    <mergeCell ref="B282:AG282"/>
    <mergeCell ref="B275:B276"/>
    <mergeCell ref="C275:C276"/>
    <mergeCell ref="D275:D276"/>
    <mergeCell ref="E275:E276"/>
    <mergeCell ref="F275:F276"/>
    <mergeCell ref="G275:G276"/>
    <mergeCell ref="B273:B274"/>
    <mergeCell ref="C273:D274"/>
    <mergeCell ref="E273:E274"/>
    <mergeCell ref="F273:F274"/>
    <mergeCell ref="G273:H274"/>
    <mergeCell ref="I273:I274"/>
    <mergeCell ref="B271:B272"/>
    <mergeCell ref="C271:D272"/>
    <mergeCell ref="E271:E272"/>
    <mergeCell ref="F271:F272"/>
    <mergeCell ref="G271:H272"/>
    <mergeCell ref="I271:I272"/>
    <mergeCell ref="B269:B270"/>
    <mergeCell ref="C269:D270"/>
    <mergeCell ref="E269:E270"/>
    <mergeCell ref="F269:F270"/>
    <mergeCell ref="G269:H270"/>
    <mergeCell ref="I269:I270"/>
    <mergeCell ref="B267:B268"/>
    <mergeCell ref="C267:D268"/>
    <mergeCell ref="E267:E268"/>
    <mergeCell ref="F267:F268"/>
    <mergeCell ref="G267:H268"/>
    <mergeCell ref="I267:I268"/>
    <mergeCell ref="C264:E264"/>
    <mergeCell ref="G264:I264"/>
    <mergeCell ref="B265:B266"/>
    <mergeCell ref="C265:C266"/>
    <mergeCell ref="D265:D266"/>
    <mergeCell ref="E265:E266"/>
    <mergeCell ref="F265:F266"/>
    <mergeCell ref="G265:G266"/>
    <mergeCell ref="H265:H266"/>
    <mergeCell ref="I265:I266"/>
    <mergeCell ref="C261:E261"/>
    <mergeCell ref="G261:I261"/>
    <mergeCell ref="B262:B263"/>
    <mergeCell ref="C262:D263"/>
    <mergeCell ref="E262:E263"/>
    <mergeCell ref="F262:F263"/>
    <mergeCell ref="G262:I262"/>
    <mergeCell ref="G263:I263"/>
    <mergeCell ref="AF248:AF249"/>
    <mergeCell ref="AG248:AG249"/>
    <mergeCell ref="B256:I256"/>
    <mergeCell ref="C258:I258"/>
    <mergeCell ref="C259:I259"/>
    <mergeCell ref="C260:I260"/>
    <mergeCell ref="Z248:Z249"/>
    <mergeCell ref="AA248:AA249"/>
    <mergeCell ref="AB248:AB249"/>
    <mergeCell ref="AC248:AC249"/>
    <mergeCell ref="AD248:AD249"/>
    <mergeCell ref="AE248:AE249"/>
    <mergeCell ref="T248:T249"/>
    <mergeCell ref="U248:U249"/>
    <mergeCell ref="V248:V249"/>
    <mergeCell ref="W248:W249"/>
    <mergeCell ref="X248:X249"/>
    <mergeCell ref="Y248:Y249"/>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Z246:Z247"/>
    <mergeCell ref="AA246:AB247"/>
    <mergeCell ref="AC246:AC247"/>
    <mergeCell ref="AD246:AD247"/>
    <mergeCell ref="AE246:AF247"/>
    <mergeCell ref="AG246:AG247"/>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Z244:Z245"/>
    <mergeCell ref="AA244:AB245"/>
    <mergeCell ref="AC244:AC245"/>
    <mergeCell ref="AD244:AD245"/>
    <mergeCell ref="AE244:AF245"/>
    <mergeCell ref="AG244:AG245"/>
    <mergeCell ref="R244:R245"/>
    <mergeCell ref="S244:T245"/>
    <mergeCell ref="U244:U245"/>
    <mergeCell ref="V244:V245"/>
    <mergeCell ref="W244:X245"/>
    <mergeCell ref="Y244:Y245"/>
    <mergeCell ref="J244:J245"/>
    <mergeCell ref="K244:L245"/>
    <mergeCell ref="M244:M245"/>
    <mergeCell ref="N244:N245"/>
    <mergeCell ref="O244:P245"/>
    <mergeCell ref="Q244:Q245"/>
    <mergeCell ref="AA242:AB243"/>
    <mergeCell ref="AC242:AC243"/>
    <mergeCell ref="AD242:AD243"/>
    <mergeCell ref="AE242:AF243"/>
    <mergeCell ref="AG242:AG243"/>
    <mergeCell ref="C244:D245"/>
    <mergeCell ref="E244:E245"/>
    <mergeCell ref="F244:F245"/>
    <mergeCell ref="G244:H245"/>
    <mergeCell ref="I244:I245"/>
    <mergeCell ref="S242:T243"/>
    <mergeCell ref="U242:U243"/>
    <mergeCell ref="V242:V243"/>
    <mergeCell ref="W242:X243"/>
    <mergeCell ref="Y242:Y243"/>
    <mergeCell ref="Z242:Z243"/>
    <mergeCell ref="K242:L243"/>
    <mergeCell ref="M242:M243"/>
    <mergeCell ref="N242:N243"/>
    <mergeCell ref="O242:P243"/>
    <mergeCell ref="Q242:Q243"/>
    <mergeCell ref="R242:R243"/>
    <mergeCell ref="C242:D243"/>
    <mergeCell ref="E242:E243"/>
    <mergeCell ref="F242:F243"/>
    <mergeCell ref="G242:H243"/>
    <mergeCell ref="I242:I243"/>
    <mergeCell ref="J242:J243"/>
    <mergeCell ref="Z240:Z241"/>
    <mergeCell ref="AA240:AB241"/>
    <mergeCell ref="AC240:AC241"/>
    <mergeCell ref="AD240:AD241"/>
    <mergeCell ref="AE240:AF241"/>
    <mergeCell ref="AG240:AG241"/>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Z238:Z239"/>
    <mergeCell ref="AA238:AB239"/>
    <mergeCell ref="AC238:AC239"/>
    <mergeCell ref="AD238:AD239"/>
    <mergeCell ref="AE238:AF239"/>
    <mergeCell ref="AG238:AG239"/>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Z236:Z237"/>
    <mergeCell ref="AA236:AB237"/>
    <mergeCell ref="AC236:AC237"/>
    <mergeCell ref="AD236:AD237"/>
    <mergeCell ref="AE236:AF237"/>
    <mergeCell ref="AG236:AG237"/>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Z234:Z235"/>
    <mergeCell ref="AA234:AB235"/>
    <mergeCell ref="AC234:AC235"/>
    <mergeCell ref="AD234:AD235"/>
    <mergeCell ref="AE234:AF235"/>
    <mergeCell ref="AG234:AG235"/>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Z232:Z233"/>
    <mergeCell ref="AA232:AB233"/>
    <mergeCell ref="AC232:AC233"/>
    <mergeCell ref="AD232:AD233"/>
    <mergeCell ref="AE232:AF233"/>
    <mergeCell ref="AG232:AG233"/>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Z230:Z231"/>
    <mergeCell ref="AA230:AB231"/>
    <mergeCell ref="AC230:AC231"/>
    <mergeCell ref="AD230:AD231"/>
    <mergeCell ref="AE230:AF231"/>
    <mergeCell ref="AG230:AG231"/>
    <mergeCell ref="R230:R231"/>
    <mergeCell ref="S230:T231"/>
    <mergeCell ref="U230:U231"/>
    <mergeCell ref="V230:V231"/>
    <mergeCell ref="W230:X231"/>
    <mergeCell ref="Y230:Y231"/>
    <mergeCell ref="J230:J231"/>
    <mergeCell ref="K230:L231"/>
    <mergeCell ref="M230:M231"/>
    <mergeCell ref="N230:N231"/>
    <mergeCell ref="O230:P231"/>
    <mergeCell ref="Q230:Q231"/>
    <mergeCell ref="AC228:AC229"/>
    <mergeCell ref="AD228:AD229"/>
    <mergeCell ref="AE228:AF229"/>
    <mergeCell ref="AG228:AG229"/>
    <mergeCell ref="B230:B231"/>
    <mergeCell ref="C230:D231"/>
    <mergeCell ref="E230:E231"/>
    <mergeCell ref="F230:F231"/>
    <mergeCell ref="G230:H231"/>
    <mergeCell ref="I230:I231"/>
    <mergeCell ref="U228:U229"/>
    <mergeCell ref="V228:V229"/>
    <mergeCell ref="W228:X229"/>
    <mergeCell ref="Y228:Y229"/>
    <mergeCell ref="Z228:Z229"/>
    <mergeCell ref="AA228:AB229"/>
    <mergeCell ref="M228:M229"/>
    <mergeCell ref="N228:N229"/>
    <mergeCell ref="O228:P229"/>
    <mergeCell ref="Q228:Q229"/>
    <mergeCell ref="R228:R229"/>
    <mergeCell ref="S228:T229"/>
    <mergeCell ref="AF226:AF227"/>
    <mergeCell ref="AG226:AG227"/>
    <mergeCell ref="B228:B229"/>
    <mergeCell ref="C228:D229"/>
    <mergeCell ref="E228:E229"/>
    <mergeCell ref="F228:F229"/>
    <mergeCell ref="G228:H229"/>
    <mergeCell ref="I228:I229"/>
    <mergeCell ref="J228:J229"/>
    <mergeCell ref="K228:L229"/>
    <mergeCell ref="Z226:Z227"/>
    <mergeCell ref="AA226:AA227"/>
    <mergeCell ref="AB226:AB227"/>
    <mergeCell ref="AC226:AC227"/>
    <mergeCell ref="AD226:AD227"/>
    <mergeCell ref="AE226:AE227"/>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AD223:AD224"/>
    <mergeCell ref="AE223:AG224"/>
    <mergeCell ref="C225:E225"/>
    <mergeCell ref="G225:I225"/>
    <mergeCell ref="K225:M225"/>
    <mergeCell ref="O225:Q225"/>
    <mergeCell ref="S225:U225"/>
    <mergeCell ref="W225:Y225"/>
    <mergeCell ref="AA225:AC225"/>
    <mergeCell ref="AE225:AG225"/>
    <mergeCell ref="V223:V224"/>
    <mergeCell ref="W223:X224"/>
    <mergeCell ref="Y223:Y224"/>
    <mergeCell ref="Z223:Z224"/>
    <mergeCell ref="AA223:AB224"/>
    <mergeCell ref="AC223:AC224"/>
    <mergeCell ref="N223:N224"/>
    <mergeCell ref="O223:P224"/>
    <mergeCell ref="Q223:Q224"/>
    <mergeCell ref="R223:R224"/>
    <mergeCell ref="S223:T224"/>
    <mergeCell ref="U223:U224"/>
    <mergeCell ref="AA222:AC222"/>
    <mergeCell ref="AE222:AG222"/>
    <mergeCell ref="B223:B224"/>
    <mergeCell ref="C223:D224"/>
    <mergeCell ref="E223:E224"/>
    <mergeCell ref="F223:F224"/>
    <mergeCell ref="G223:H224"/>
    <mergeCell ref="I223:I224"/>
    <mergeCell ref="J223:J224"/>
    <mergeCell ref="K223:M224"/>
    <mergeCell ref="C222:E222"/>
    <mergeCell ref="G222:I222"/>
    <mergeCell ref="K222:M222"/>
    <mergeCell ref="O222:Q222"/>
    <mergeCell ref="S222:U222"/>
    <mergeCell ref="W222:Y222"/>
    <mergeCell ref="AF209:AF210"/>
    <mergeCell ref="AG209:AG210"/>
    <mergeCell ref="B217:AG217"/>
    <mergeCell ref="C219:AG219"/>
    <mergeCell ref="C220:AG220"/>
    <mergeCell ref="C221:AG221"/>
    <mergeCell ref="Z209:Z210"/>
    <mergeCell ref="AA209:AA210"/>
    <mergeCell ref="AB209:AB210"/>
    <mergeCell ref="AC209:AC210"/>
    <mergeCell ref="AD209:AD210"/>
    <mergeCell ref="AE209:AE210"/>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Z207:Z208"/>
    <mergeCell ref="AA207:AB208"/>
    <mergeCell ref="AC207:AC208"/>
    <mergeCell ref="AD207:AD208"/>
    <mergeCell ref="AE207:AF208"/>
    <mergeCell ref="AG207:AG208"/>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Z205:Z206"/>
    <mergeCell ref="AA205:AB206"/>
    <mergeCell ref="AC205:AC206"/>
    <mergeCell ref="AD205:AD206"/>
    <mergeCell ref="AE205:AF206"/>
    <mergeCell ref="AG205:AG206"/>
    <mergeCell ref="R205:R206"/>
    <mergeCell ref="S205:T206"/>
    <mergeCell ref="U205:U206"/>
    <mergeCell ref="V205:V206"/>
    <mergeCell ref="W205:X206"/>
    <mergeCell ref="Y205:Y206"/>
    <mergeCell ref="J205:J206"/>
    <mergeCell ref="K205:L206"/>
    <mergeCell ref="M205:M206"/>
    <mergeCell ref="N205:N206"/>
    <mergeCell ref="O205:P206"/>
    <mergeCell ref="Q205:Q206"/>
    <mergeCell ref="AA203:AB204"/>
    <mergeCell ref="AC203:AC204"/>
    <mergeCell ref="AD203:AD204"/>
    <mergeCell ref="AE203:AF204"/>
    <mergeCell ref="AG203:AG204"/>
    <mergeCell ref="C205:D206"/>
    <mergeCell ref="E205:E206"/>
    <mergeCell ref="F205:F206"/>
    <mergeCell ref="G205:H206"/>
    <mergeCell ref="I205:I206"/>
    <mergeCell ref="S203:T204"/>
    <mergeCell ref="U203:U204"/>
    <mergeCell ref="V203:V204"/>
    <mergeCell ref="W203:X204"/>
    <mergeCell ref="Y203:Y204"/>
    <mergeCell ref="Z203:Z204"/>
    <mergeCell ref="K203:L204"/>
    <mergeCell ref="M203:M204"/>
    <mergeCell ref="N203:N204"/>
    <mergeCell ref="O203:P204"/>
    <mergeCell ref="Q203:Q204"/>
    <mergeCell ref="R203:R204"/>
    <mergeCell ref="C203:D204"/>
    <mergeCell ref="E203:E204"/>
    <mergeCell ref="F203:F204"/>
    <mergeCell ref="G203:H204"/>
    <mergeCell ref="I203:I204"/>
    <mergeCell ref="J203:J204"/>
    <mergeCell ref="Z201:Z202"/>
    <mergeCell ref="AA201:AB202"/>
    <mergeCell ref="AC201:AC202"/>
    <mergeCell ref="AD201:AD202"/>
    <mergeCell ref="AE201:AF202"/>
    <mergeCell ref="AG201:AG202"/>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Z199:Z200"/>
    <mergeCell ref="AA199:AB200"/>
    <mergeCell ref="AC199:AC200"/>
    <mergeCell ref="AD199:AD200"/>
    <mergeCell ref="AE199:AF200"/>
    <mergeCell ref="AG199:AG200"/>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Z197:Z198"/>
    <mergeCell ref="AA197:AB198"/>
    <mergeCell ref="AC197:AC198"/>
    <mergeCell ref="AD197:AD198"/>
    <mergeCell ref="AE197:AF198"/>
    <mergeCell ref="AG197:AG198"/>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Z195:Z196"/>
    <mergeCell ref="AA195:AB196"/>
    <mergeCell ref="AC195:AC196"/>
    <mergeCell ref="AD195:AD196"/>
    <mergeCell ref="AE195:AF196"/>
    <mergeCell ref="AG195:AG196"/>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Z193:Z194"/>
    <mergeCell ref="AA193:AB194"/>
    <mergeCell ref="AC193:AC194"/>
    <mergeCell ref="AD193:AD194"/>
    <mergeCell ref="AE193:AF194"/>
    <mergeCell ref="AG193:AG194"/>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Z191:Z192"/>
    <mergeCell ref="AA191:AB192"/>
    <mergeCell ref="AC191:AC192"/>
    <mergeCell ref="AD191:AD192"/>
    <mergeCell ref="AE191:AF192"/>
    <mergeCell ref="AG191:AG192"/>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Z189:Z190"/>
    <mergeCell ref="AA189:AB190"/>
    <mergeCell ref="AC189:AC190"/>
    <mergeCell ref="AD189:AD190"/>
    <mergeCell ref="AE189:AF190"/>
    <mergeCell ref="AG189:AG190"/>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AB187:AB188"/>
    <mergeCell ref="AC187:AC188"/>
    <mergeCell ref="AD187:AD188"/>
    <mergeCell ref="AE187:AE188"/>
    <mergeCell ref="AF187:AF188"/>
    <mergeCell ref="AG187:AG188"/>
    <mergeCell ref="V187:V188"/>
    <mergeCell ref="W187:W188"/>
    <mergeCell ref="X187:X188"/>
    <mergeCell ref="Y187:Y188"/>
    <mergeCell ref="Z187:Z188"/>
    <mergeCell ref="AA187:AA188"/>
    <mergeCell ref="P187:P188"/>
    <mergeCell ref="Q187:Q188"/>
    <mergeCell ref="R187:R188"/>
    <mergeCell ref="S187:S188"/>
    <mergeCell ref="T187:T188"/>
    <mergeCell ref="U187:U188"/>
    <mergeCell ref="J187:J188"/>
    <mergeCell ref="K187:K188"/>
    <mergeCell ref="L187:L188"/>
    <mergeCell ref="M187:M188"/>
    <mergeCell ref="N187:N188"/>
    <mergeCell ref="O187:O188"/>
    <mergeCell ref="AA186:AC186"/>
    <mergeCell ref="AE186:AG186"/>
    <mergeCell ref="B187:B188"/>
    <mergeCell ref="C187:C188"/>
    <mergeCell ref="D187:D188"/>
    <mergeCell ref="E187:E188"/>
    <mergeCell ref="F187:F188"/>
    <mergeCell ref="G187:G188"/>
    <mergeCell ref="H187:H188"/>
    <mergeCell ref="I187:I188"/>
    <mergeCell ref="C186:E186"/>
    <mergeCell ref="G186:I186"/>
    <mergeCell ref="K186:M186"/>
    <mergeCell ref="O186:Q186"/>
    <mergeCell ref="S186:U186"/>
    <mergeCell ref="W186:Y186"/>
    <mergeCell ref="AA184:AC184"/>
    <mergeCell ref="AE184:AG184"/>
    <mergeCell ref="C185:E185"/>
    <mergeCell ref="G185:I185"/>
    <mergeCell ref="K185:M185"/>
    <mergeCell ref="O185:Q185"/>
    <mergeCell ref="S185:U185"/>
    <mergeCell ref="W185:Y185"/>
    <mergeCell ref="AA185:AC185"/>
    <mergeCell ref="AE185:AG185"/>
    <mergeCell ref="Q173:Q174"/>
    <mergeCell ref="B180:AG180"/>
    <mergeCell ref="C182:AG182"/>
    <mergeCell ref="C183:AG183"/>
    <mergeCell ref="C184:E184"/>
    <mergeCell ref="G184:I184"/>
    <mergeCell ref="K184:M184"/>
    <mergeCell ref="O184:Q184"/>
    <mergeCell ref="S184:U184"/>
    <mergeCell ref="W184:Y184"/>
    <mergeCell ref="K173:K174"/>
    <mergeCell ref="L173:L174"/>
    <mergeCell ref="M173:M174"/>
    <mergeCell ref="N173:N174"/>
    <mergeCell ref="O173:O174"/>
    <mergeCell ref="P173:P174"/>
    <mergeCell ref="Q171:Q172"/>
    <mergeCell ref="B173:B174"/>
    <mergeCell ref="C173:C174"/>
    <mergeCell ref="D173:D174"/>
    <mergeCell ref="E173:E174"/>
    <mergeCell ref="F173:F174"/>
    <mergeCell ref="G173:G174"/>
    <mergeCell ref="H173:H174"/>
    <mergeCell ref="I173:I174"/>
    <mergeCell ref="J173:J174"/>
    <mergeCell ref="I171:I172"/>
    <mergeCell ref="J171:J172"/>
    <mergeCell ref="K171:L172"/>
    <mergeCell ref="M171:M172"/>
    <mergeCell ref="N171:N172"/>
    <mergeCell ref="O171:P172"/>
    <mergeCell ref="K169:L170"/>
    <mergeCell ref="M169:M170"/>
    <mergeCell ref="N169:N170"/>
    <mergeCell ref="O169:P170"/>
    <mergeCell ref="Q169:Q170"/>
    <mergeCell ref="B171:B172"/>
    <mergeCell ref="C171:D172"/>
    <mergeCell ref="E171:E172"/>
    <mergeCell ref="F171:F172"/>
    <mergeCell ref="G171:H172"/>
    <mergeCell ref="N167:N168"/>
    <mergeCell ref="O167:P168"/>
    <mergeCell ref="Q167:Q168"/>
    <mergeCell ref="B169:B170"/>
    <mergeCell ref="C169:D170"/>
    <mergeCell ref="E169:E170"/>
    <mergeCell ref="F169:F170"/>
    <mergeCell ref="G169:H170"/>
    <mergeCell ref="I169:I170"/>
    <mergeCell ref="J169:J170"/>
    <mergeCell ref="Q165:Q166"/>
    <mergeCell ref="B167:B168"/>
    <mergeCell ref="C167:D168"/>
    <mergeCell ref="E167:E168"/>
    <mergeCell ref="F167:F168"/>
    <mergeCell ref="G167:H168"/>
    <mergeCell ref="I167:I168"/>
    <mergeCell ref="J167:J168"/>
    <mergeCell ref="K167:L168"/>
    <mergeCell ref="M167:M168"/>
    <mergeCell ref="I165:I166"/>
    <mergeCell ref="J165:J166"/>
    <mergeCell ref="K165:L166"/>
    <mergeCell ref="M165:M166"/>
    <mergeCell ref="N165:N166"/>
    <mergeCell ref="O165:P166"/>
    <mergeCell ref="K163:L164"/>
    <mergeCell ref="M163:M164"/>
    <mergeCell ref="N163:N164"/>
    <mergeCell ref="O163:P164"/>
    <mergeCell ref="Q163:Q164"/>
    <mergeCell ref="B165:B166"/>
    <mergeCell ref="C165:D166"/>
    <mergeCell ref="E165:E166"/>
    <mergeCell ref="F165:F166"/>
    <mergeCell ref="G165:H166"/>
    <mergeCell ref="N161:N162"/>
    <mergeCell ref="O161:P162"/>
    <mergeCell ref="Q161:Q162"/>
    <mergeCell ref="B163:B164"/>
    <mergeCell ref="C163:D164"/>
    <mergeCell ref="E163:E164"/>
    <mergeCell ref="F163:F164"/>
    <mergeCell ref="G163:H164"/>
    <mergeCell ref="I163:I164"/>
    <mergeCell ref="J163:J164"/>
    <mergeCell ref="Q159:Q160"/>
    <mergeCell ref="B161:B162"/>
    <mergeCell ref="C161:D162"/>
    <mergeCell ref="E161:E162"/>
    <mergeCell ref="F161:F162"/>
    <mergeCell ref="G161:H162"/>
    <mergeCell ref="I161:I162"/>
    <mergeCell ref="J161:J162"/>
    <mergeCell ref="K161:L162"/>
    <mergeCell ref="M161:M162"/>
    <mergeCell ref="K159:K160"/>
    <mergeCell ref="L159:L160"/>
    <mergeCell ref="M159:M160"/>
    <mergeCell ref="N159:N160"/>
    <mergeCell ref="O159:O160"/>
    <mergeCell ref="P159:P160"/>
    <mergeCell ref="Q157:Q158"/>
    <mergeCell ref="B159:B160"/>
    <mergeCell ref="C159:C160"/>
    <mergeCell ref="D159:D160"/>
    <mergeCell ref="E159:E160"/>
    <mergeCell ref="F159:F160"/>
    <mergeCell ref="G159:G160"/>
    <mergeCell ref="H159:H160"/>
    <mergeCell ref="I159:I160"/>
    <mergeCell ref="J159:J160"/>
    <mergeCell ref="I157:I158"/>
    <mergeCell ref="J157:J158"/>
    <mergeCell ref="K157:L158"/>
    <mergeCell ref="M157:M158"/>
    <mergeCell ref="N157:N158"/>
    <mergeCell ref="O157:P158"/>
    <mergeCell ref="C155:Q155"/>
    <mergeCell ref="C156:E156"/>
    <mergeCell ref="G156:I156"/>
    <mergeCell ref="K156:M156"/>
    <mergeCell ref="O156:Q156"/>
    <mergeCell ref="B157:B158"/>
    <mergeCell ref="C157:D158"/>
    <mergeCell ref="E157:E158"/>
    <mergeCell ref="F157:F158"/>
    <mergeCell ref="G157:H158"/>
    <mergeCell ref="N149:N150"/>
    <mergeCell ref="O149:O150"/>
    <mergeCell ref="P149:P150"/>
    <mergeCell ref="Q149:Q150"/>
    <mergeCell ref="B152:Q152"/>
    <mergeCell ref="C154:Q154"/>
    <mergeCell ref="H149:H150"/>
    <mergeCell ref="I149:I150"/>
    <mergeCell ref="J149:J150"/>
    <mergeCell ref="K149:K150"/>
    <mergeCell ref="L149:L150"/>
    <mergeCell ref="M149:M150"/>
    <mergeCell ref="B149:B150"/>
    <mergeCell ref="C149:C150"/>
    <mergeCell ref="D149:D150"/>
    <mergeCell ref="E149:E150"/>
    <mergeCell ref="F149:F150"/>
    <mergeCell ref="G149:G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N135:N136"/>
    <mergeCell ref="O135:O136"/>
    <mergeCell ref="P135:P136"/>
    <mergeCell ref="Q135:Q136"/>
    <mergeCell ref="B137:B138"/>
    <mergeCell ref="C137:D138"/>
    <mergeCell ref="E137:E138"/>
    <mergeCell ref="F137:F138"/>
    <mergeCell ref="G137:H138"/>
    <mergeCell ref="I137:I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C130:Q130"/>
    <mergeCell ref="C131:Q131"/>
    <mergeCell ref="C132:E132"/>
    <mergeCell ref="G132:I132"/>
    <mergeCell ref="K132:M132"/>
    <mergeCell ref="O132:Q132"/>
    <mergeCell ref="M118:M119"/>
    <mergeCell ref="N118:N119"/>
    <mergeCell ref="O118:O119"/>
    <mergeCell ref="P118:P119"/>
    <mergeCell ref="Q118:Q119"/>
    <mergeCell ref="B128:Q128"/>
    <mergeCell ref="B120:AG120"/>
    <mergeCell ref="B123:AG123"/>
    <mergeCell ref="B124:AG124"/>
    <mergeCell ref="B125:AG125"/>
    <mergeCell ref="G118:G119"/>
    <mergeCell ref="H118:H119"/>
    <mergeCell ref="I118:I119"/>
    <mergeCell ref="J118:J119"/>
    <mergeCell ref="K118:K119"/>
    <mergeCell ref="L118:L119"/>
    <mergeCell ref="K116:L117"/>
    <mergeCell ref="M116:M117"/>
    <mergeCell ref="N116:N117"/>
    <mergeCell ref="O116:P117"/>
    <mergeCell ref="Q116:Q117"/>
    <mergeCell ref="B118:B119"/>
    <mergeCell ref="C118:C119"/>
    <mergeCell ref="D118:D119"/>
    <mergeCell ref="E118:E119"/>
    <mergeCell ref="F118:F119"/>
    <mergeCell ref="O114:O115"/>
    <mergeCell ref="P114:P115"/>
    <mergeCell ref="Q114:Q115"/>
    <mergeCell ref="B116:B117"/>
    <mergeCell ref="C116:D117"/>
    <mergeCell ref="E116:E117"/>
    <mergeCell ref="F116:F117"/>
    <mergeCell ref="G116:H117"/>
    <mergeCell ref="I116:I117"/>
    <mergeCell ref="J116:J117"/>
    <mergeCell ref="I114:I115"/>
    <mergeCell ref="J114:J115"/>
    <mergeCell ref="K114:K115"/>
    <mergeCell ref="L114:L115"/>
    <mergeCell ref="M114:M115"/>
    <mergeCell ref="N114:N115"/>
    <mergeCell ref="N112:N113"/>
    <mergeCell ref="O112:P113"/>
    <mergeCell ref="Q112:Q113"/>
    <mergeCell ref="B114:B115"/>
    <mergeCell ref="C114:C115"/>
    <mergeCell ref="D114:D115"/>
    <mergeCell ref="E114:E115"/>
    <mergeCell ref="F114:F115"/>
    <mergeCell ref="G114:G115"/>
    <mergeCell ref="H114:H115"/>
    <mergeCell ref="Q110:Q111"/>
    <mergeCell ref="B112:B113"/>
    <mergeCell ref="C112:D113"/>
    <mergeCell ref="E112:E113"/>
    <mergeCell ref="F112:F113"/>
    <mergeCell ref="G112:H113"/>
    <mergeCell ref="I112:I113"/>
    <mergeCell ref="J112:J113"/>
    <mergeCell ref="K112:L113"/>
    <mergeCell ref="M112:M113"/>
    <mergeCell ref="K110:K111"/>
    <mergeCell ref="L110:L111"/>
    <mergeCell ref="M110:M111"/>
    <mergeCell ref="N110:N111"/>
    <mergeCell ref="O110:O111"/>
    <mergeCell ref="P110:P111"/>
    <mergeCell ref="Q108:Q109"/>
    <mergeCell ref="B110:B111"/>
    <mergeCell ref="C110:C111"/>
    <mergeCell ref="D110:D111"/>
    <mergeCell ref="E110:E111"/>
    <mergeCell ref="F110:F111"/>
    <mergeCell ref="G110:G111"/>
    <mergeCell ref="H110:H111"/>
    <mergeCell ref="I110:I111"/>
    <mergeCell ref="J110:J111"/>
    <mergeCell ref="I108:I109"/>
    <mergeCell ref="J108:J109"/>
    <mergeCell ref="K108:L109"/>
    <mergeCell ref="M108:M109"/>
    <mergeCell ref="N108:N109"/>
    <mergeCell ref="O108:P109"/>
    <mergeCell ref="K106:L107"/>
    <mergeCell ref="M106:M107"/>
    <mergeCell ref="N106:N107"/>
    <mergeCell ref="O106:P107"/>
    <mergeCell ref="Q106:Q107"/>
    <mergeCell ref="B108:B109"/>
    <mergeCell ref="C108:D109"/>
    <mergeCell ref="E108:E109"/>
    <mergeCell ref="F108:F109"/>
    <mergeCell ref="G108:H109"/>
    <mergeCell ref="N104:N105"/>
    <mergeCell ref="O104:P105"/>
    <mergeCell ref="Q104:Q105"/>
    <mergeCell ref="B106:B107"/>
    <mergeCell ref="C106:D107"/>
    <mergeCell ref="E106:E107"/>
    <mergeCell ref="F106:F107"/>
    <mergeCell ref="G106:H107"/>
    <mergeCell ref="I106:I107"/>
    <mergeCell ref="J106:J107"/>
    <mergeCell ref="Q102:Q103"/>
    <mergeCell ref="B104:B105"/>
    <mergeCell ref="C104:D105"/>
    <mergeCell ref="E104:E105"/>
    <mergeCell ref="F104:F105"/>
    <mergeCell ref="G104:H105"/>
    <mergeCell ref="I104:I105"/>
    <mergeCell ref="J104:J105"/>
    <mergeCell ref="K104:L105"/>
    <mergeCell ref="M104:M105"/>
    <mergeCell ref="I102:I103"/>
    <mergeCell ref="J102:J103"/>
    <mergeCell ref="K102:L103"/>
    <mergeCell ref="M102:M103"/>
    <mergeCell ref="N102:N103"/>
    <mergeCell ref="O102:P103"/>
    <mergeCell ref="K100:L101"/>
    <mergeCell ref="M100:M101"/>
    <mergeCell ref="N100:N101"/>
    <mergeCell ref="O100:P101"/>
    <mergeCell ref="Q100:Q101"/>
    <mergeCell ref="B102:B103"/>
    <mergeCell ref="C102:D103"/>
    <mergeCell ref="E102:E103"/>
    <mergeCell ref="F102:F103"/>
    <mergeCell ref="G102:H103"/>
    <mergeCell ref="N98:N99"/>
    <mergeCell ref="O98:P99"/>
    <mergeCell ref="Q98:Q99"/>
    <mergeCell ref="B100:B101"/>
    <mergeCell ref="C100:D101"/>
    <mergeCell ref="E100:E101"/>
    <mergeCell ref="F100:F101"/>
    <mergeCell ref="G100:H101"/>
    <mergeCell ref="I100:I101"/>
    <mergeCell ref="J100:J101"/>
    <mergeCell ref="Q96:Q97"/>
    <mergeCell ref="B98:B99"/>
    <mergeCell ref="C98:D99"/>
    <mergeCell ref="E98:E99"/>
    <mergeCell ref="F98:F99"/>
    <mergeCell ref="G98:H99"/>
    <mergeCell ref="I98:I99"/>
    <mergeCell ref="J98:J99"/>
    <mergeCell ref="K98:L99"/>
    <mergeCell ref="M98:M99"/>
    <mergeCell ref="I96:I97"/>
    <mergeCell ref="J96:J97"/>
    <mergeCell ref="K96:L97"/>
    <mergeCell ref="M96:M97"/>
    <mergeCell ref="N96:N97"/>
    <mergeCell ref="O96:P97"/>
    <mergeCell ref="K94:L95"/>
    <mergeCell ref="M94:M95"/>
    <mergeCell ref="N94:N95"/>
    <mergeCell ref="O94:P95"/>
    <mergeCell ref="Q94:Q95"/>
    <mergeCell ref="B96:B97"/>
    <mergeCell ref="C96:D97"/>
    <mergeCell ref="E96:E97"/>
    <mergeCell ref="F96:F97"/>
    <mergeCell ref="G96:H97"/>
    <mergeCell ref="N92:N93"/>
    <mergeCell ref="O92:P93"/>
    <mergeCell ref="Q92:Q93"/>
    <mergeCell ref="B94:B95"/>
    <mergeCell ref="C94:D95"/>
    <mergeCell ref="E94:E95"/>
    <mergeCell ref="F94:F95"/>
    <mergeCell ref="G94:H95"/>
    <mergeCell ref="I94:I95"/>
    <mergeCell ref="J94:J95"/>
    <mergeCell ref="Q90:Q91"/>
    <mergeCell ref="B92:B93"/>
    <mergeCell ref="C92:D93"/>
    <mergeCell ref="E92:E93"/>
    <mergeCell ref="F92:F93"/>
    <mergeCell ref="G92:H93"/>
    <mergeCell ref="I92:I93"/>
    <mergeCell ref="J92:J93"/>
    <mergeCell ref="K92:L93"/>
    <mergeCell ref="M92:M93"/>
    <mergeCell ref="I90:I91"/>
    <mergeCell ref="J90:J91"/>
    <mergeCell ref="K90:L91"/>
    <mergeCell ref="M90:M91"/>
    <mergeCell ref="N90:N91"/>
    <mergeCell ref="O90:P91"/>
    <mergeCell ref="K88:L89"/>
    <mergeCell ref="M88:M89"/>
    <mergeCell ref="N88:N89"/>
    <mergeCell ref="O88:P89"/>
    <mergeCell ref="Q88:Q89"/>
    <mergeCell ref="B90:B91"/>
    <mergeCell ref="C90:D91"/>
    <mergeCell ref="E90:E91"/>
    <mergeCell ref="F90:F91"/>
    <mergeCell ref="G90:H91"/>
    <mergeCell ref="N86:N87"/>
    <mergeCell ref="O86:P87"/>
    <mergeCell ref="Q86:Q87"/>
    <mergeCell ref="B88:B89"/>
    <mergeCell ref="C88:D89"/>
    <mergeCell ref="E88:E89"/>
    <mergeCell ref="F88:F89"/>
    <mergeCell ref="G88:H89"/>
    <mergeCell ref="I88:I89"/>
    <mergeCell ref="J88:J89"/>
    <mergeCell ref="Q84:Q85"/>
    <mergeCell ref="B86:B87"/>
    <mergeCell ref="C86:D87"/>
    <mergeCell ref="E86:E87"/>
    <mergeCell ref="F86:F87"/>
    <mergeCell ref="G86:H87"/>
    <mergeCell ref="I86:I87"/>
    <mergeCell ref="J86:J87"/>
    <mergeCell ref="K86:L87"/>
    <mergeCell ref="M86:M87"/>
    <mergeCell ref="I84:I85"/>
    <mergeCell ref="J84:J85"/>
    <mergeCell ref="K84:L85"/>
    <mergeCell ref="M84:M85"/>
    <mergeCell ref="N84:N85"/>
    <mergeCell ref="O84:P85"/>
    <mergeCell ref="M82:M83"/>
    <mergeCell ref="N82:N83"/>
    <mergeCell ref="O82:O83"/>
    <mergeCell ref="P82:P83"/>
    <mergeCell ref="Q82:Q83"/>
    <mergeCell ref="B84:B85"/>
    <mergeCell ref="C84:D85"/>
    <mergeCell ref="E84:E85"/>
    <mergeCell ref="F84:F85"/>
    <mergeCell ref="G84:H85"/>
    <mergeCell ref="G82:G83"/>
    <mergeCell ref="H82:H83"/>
    <mergeCell ref="I82:I83"/>
    <mergeCell ref="J82:J83"/>
    <mergeCell ref="K82:K83"/>
    <mergeCell ref="L82:L83"/>
    <mergeCell ref="Q79:Q80"/>
    <mergeCell ref="C81:E81"/>
    <mergeCell ref="G81:I81"/>
    <mergeCell ref="K81:M81"/>
    <mergeCell ref="O81:Q81"/>
    <mergeCell ref="B82:B83"/>
    <mergeCell ref="C82:C83"/>
    <mergeCell ref="D82:D83"/>
    <mergeCell ref="E82:E83"/>
    <mergeCell ref="F82:F83"/>
    <mergeCell ref="I79:I80"/>
    <mergeCell ref="J79:J80"/>
    <mergeCell ref="K79:L80"/>
    <mergeCell ref="M79:M80"/>
    <mergeCell ref="N79:N80"/>
    <mergeCell ref="O79:P80"/>
    <mergeCell ref="C77:Q77"/>
    <mergeCell ref="C78:E78"/>
    <mergeCell ref="G78:I78"/>
    <mergeCell ref="K78:M78"/>
    <mergeCell ref="O78:Q78"/>
    <mergeCell ref="B79:B80"/>
    <mergeCell ref="C79:D80"/>
    <mergeCell ref="E79:E80"/>
    <mergeCell ref="F79:F80"/>
    <mergeCell ref="G79:H80"/>
    <mergeCell ref="N66:N67"/>
    <mergeCell ref="O66:O67"/>
    <mergeCell ref="P66:P67"/>
    <mergeCell ref="Q66:Q67"/>
    <mergeCell ref="B74:Q74"/>
    <mergeCell ref="C76:Q76"/>
    <mergeCell ref="B71:AG71"/>
    <mergeCell ref="B72:AG72"/>
    <mergeCell ref="B73:AG73"/>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B22:Q22"/>
    <mergeCell ref="C24:Q24"/>
    <mergeCell ref="C25:Q25"/>
    <mergeCell ref="C26:E26"/>
    <mergeCell ref="G26:I26"/>
    <mergeCell ref="K26:M26"/>
    <mergeCell ref="O26:Q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0.42578125" bestFit="1" customWidth="1"/>
    <col min="2" max="2" width="36.5703125" bestFit="1" customWidth="1"/>
  </cols>
  <sheetData>
    <row r="1" spans="1:2">
      <c r="A1" s="6" t="s">
        <v>892</v>
      </c>
      <c r="B1" s="1" t="s">
        <v>1</v>
      </c>
    </row>
    <row r="2" spans="1:2">
      <c r="A2" s="6"/>
      <c r="B2" s="1" t="s">
        <v>2</v>
      </c>
    </row>
    <row r="3" spans="1:2">
      <c r="A3" s="3" t="s">
        <v>893</v>
      </c>
      <c r="B3" s="4" t="s">
        <v>5</v>
      </c>
    </row>
    <row r="4" spans="1:2">
      <c r="A4" s="13" t="s">
        <v>892</v>
      </c>
      <c r="B4" s="4" t="s">
        <v>5</v>
      </c>
    </row>
    <row r="5" spans="1:2">
      <c r="A5" s="13"/>
      <c r="B5" s="14" t="s">
        <v>892</v>
      </c>
    </row>
    <row r="6" spans="1:2">
      <c r="A6" s="13"/>
      <c r="B6" s="4"/>
    </row>
    <row r="7" spans="1:2" ht="141">
      <c r="A7" s="13"/>
      <c r="B7" s="16" t="s">
        <v>894</v>
      </c>
    </row>
    <row r="8" spans="1:2">
      <c r="A8" s="13"/>
      <c r="B8" s="4"/>
    </row>
    <row r="9" spans="1:2" ht="51.75">
      <c r="A9" s="13"/>
      <c r="B9" s="16" t="s">
        <v>895</v>
      </c>
    </row>
    <row r="10" spans="1:2">
      <c r="A10" s="13"/>
      <c r="B10" s="4"/>
    </row>
    <row r="11" spans="1:2" ht="179.25">
      <c r="A11" s="13"/>
      <c r="B11" s="16" t="s">
        <v>896</v>
      </c>
    </row>
    <row r="12" spans="1:2">
      <c r="A12" s="13"/>
      <c r="B12" s="4"/>
    </row>
    <row r="13" spans="1:2" ht="128.25">
      <c r="A13" s="13"/>
      <c r="B13" s="16" t="s">
        <v>897</v>
      </c>
    </row>
    <row r="14" spans="1:2">
      <c r="A14" s="13"/>
      <c r="B14" s="4"/>
    </row>
    <row r="15" spans="1:2" ht="102.75">
      <c r="A15" s="13"/>
      <c r="B15" s="16" t="s">
        <v>898</v>
      </c>
    </row>
    <row r="16" spans="1:2">
      <c r="A16" s="13"/>
      <c r="B16" s="4"/>
    </row>
    <row r="17" spans="1:2" ht="217.5">
      <c r="A17" s="13"/>
      <c r="B17" s="16" t="s">
        <v>899</v>
      </c>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4.28515625" bestFit="1" customWidth="1"/>
    <col min="2" max="2" width="36.5703125" bestFit="1" customWidth="1"/>
  </cols>
  <sheetData>
    <row r="1" spans="1:2">
      <c r="A1" s="6" t="s">
        <v>900</v>
      </c>
      <c r="B1" s="1" t="s">
        <v>1</v>
      </c>
    </row>
    <row r="2" spans="1:2">
      <c r="A2" s="6"/>
      <c r="B2" s="1" t="s">
        <v>2</v>
      </c>
    </row>
    <row r="3" spans="1:2">
      <c r="A3" s="3" t="s">
        <v>901</v>
      </c>
      <c r="B3" s="4" t="s">
        <v>5</v>
      </c>
    </row>
    <row r="4" spans="1:2">
      <c r="A4" s="13" t="s">
        <v>900</v>
      </c>
      <c r="B4" s="4" t="s">
        <v>5</v>
      </c>
    </row>
    <row r="5" spans="1:2">
      <c r="A5" s="13"/>
      <c r="B5" s="14" t="s">
        <v>900</v>
      </c>
    </row>
    <row r="6" spans="1:2">
      <c r="A6" s="13"/>
      <c r="B6" s="4"/>
    </row>
    <row r="7" spans="1:2" ht="39">
      <c r="A7" s="13"/>
      <c r="B7" s="16" t="s">
        <v>902</v>
      </c>
    </row>
    <row r="8" spans="1:2">
      <c r="A8" s="13"/>
      <c r="B8" s="4"/>
    </row>
    <row r="9" spans="1:2">
      <c r="A9" s="13"/>
      <c r="B9" s="17" t="s">
        <v>903</v>
      </c>
    </row>
    <row r="10" spans="1:2">
      <c r="A10" s="13"/>
      <c r="B10" s="4"/>
    </row>
    <row r="11" spans="1:2" ht="192">
      <c r="A11" s="13"/>
      <c r="B11" s="16" t="s">
        <v>904</v>
      </c>
    </row>
    <row r="12" spans="1:2">
      <c r="A12" s="13"/>
      <c r="B12" s="17" t="s">
        <v>905</v>
      </c>
    </row>
    <row r="13" spans="1:2">
      <c r="A13" s="13"/>
      <c r="B13" s="4"/>
    </row>
    <row r="14" spans="1:2" ht="115.5">
      <c r="A14" s="13"/>
      <c r="B14" s="16" t="s">
        <v>906</v>
      </c>
    </row>
    <row r="15" spans="1:2">
      <c r="A15" s="13"/>
      <c r="B15" s="4"/>
    </row>
    <row r="16" spans="1:2" ht="128.25">
      <c r="A16" s="13"/>
      <c r="B16" s="16" t="s">
        <v>907</v>
      </c>
    </row>
    <row r="17" spans="1:2">
      <c r="A17" s="13"/>
      <c r="B17" s="4"/>
    </row>
    <row r="18" spans="1:2" ht="51.75">
      <c r="A18" s="13"/>
      <c r="B18" s="16" t="s">
        <v>908</v>
      </c>
    </row>
    <row r="19" spans="1:2">
      <c r="A19" s="13"/>
      <c r="B19" s="4"/>
    </row>
    <row r="20" spans="1:2">
      <c r="A20" s="13"/>
      <c r="B20" s="17" t="s">
        <v>909</v>
      </c>
    </row>
    <row r="21" spans="1:2">
      <c r="A21" s="13"/>
      <c r="B21" s="4"/>
    </row>
    <row r="22" spans="1:2" ht="141">
      <c r="A22" s="13"/>
      <c r="B22" s="16" t="s">
        <v>910</v>
      </c>
    </row>
    <row r="23" spans="1:2">
      <c r="A23" s="13"/>
      <c r="B23" s="4"/>
    </row>
    <row r="24" spans="1:2">
      <c r="A24" s="13"/>
      <c r="B24" s="17" t="s">
        <v>911</v>
      </c>
    </row>
    <row r="25" spans="1:2">
      <c r="A25" s="13"/>
      <c r="B25" s="4"/>
    </row>
    <row r="26" spans="1:2" ht="128.25">
      <c r="A26" s="13"/>
      <c r="B26" s="16" t="s">
        <v>912</v>
      </c>
    </row>
    <row r="27" spans="1:2">
      <c r="A27" s="13"/>
      <c r="B27" s="4"/>
    </row>
    <row r="28" spans="1:2" ht="141">
      <c r="A28" s="13"/>
      <c r="B28" s="16" t="s">
        <v>913</v>
      </c>
    </row>
    <row r="29" spans="1:2">
      <c r="A29" s="13"/>
      <c r="B29" s="4"/>
    </row>
    <row r="30" spans="1:2" ht="153.75">
      <c r="A30" s="13"/>
      <c r="B30" s="16" t="s">
        <v>914</v>
      </c>
    </row>
    <row r="31" spans="1:2">
      <c r="A31" s="13"/>
      <c r="B31" s="4"/>
    </row>
    <row r="32" spans="1:2">
      <c r="A32" s="13"/>
      <c r="B32" s="17" t="s">
        <v>915</v>
      </c>
    </row>
    <row r="33" spans="1:2">
      <c r="A33" s="13"/>
      <c r="B33" s="4"/>
    </row>
    <row r="34" spans="1:2" ht="153.75">
      <c r="A34" s="13"/>
      <c r="B34" s="16" t="s">
        <v>916</v>
      </c>
    </row>
    <row r="35" spans="1:2">
      <c r="A35" s="13"/>
      <c r="B35" s="4"/>
    </row>
    <row r="36" spans="1:2" ht="217.5">
      <c r="A36" s="13"/>
      <c r="B36" s="16" t="s">
        <v>917</v>
      </c>
    </row>
  </sheetData>
  <mergeCells count="2">
    <mergeCell ref="A1:A2"/>
    <mergeCell ref="A4:A3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3" width="36.5703125" bestFit="1" customWidth="1"/>
    <col min="4" max="4" width="6.42578125" customWidth="1"/>
    <col min="5" max="5" width="5.7109375" customWidth="1"/>
    <col min="6" max="6" width="14.85546875" customWidth="1"/>
    <col min="7" max="7" width="2.42578125" customWidth="1"/>
    <col min="8" max="8" width="36.5703125" bestFit="1" customWidth="1"/>
    <col min="9" max="9" width="1.85546875" customWidth="1"/>
    <col min="11" max="11" width="2" customWidth="1"/>
    <col min="12" max="12" width="5" customWidth="1"/>
    <col min="13" max="13" width="1.5703125" customWidth="1"/>
  </cols>
  <sheetData>
    <row r="1" spans="1:13" ht="15" customHeight="1">
      <c r="A1" s="6" t="s">
        <v>918</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919</v>
      </c>
      <c r="B3" s="12" t="s">
        <v>5</v>
      </c>
      <c r="C3" s="12"/>
      <c r="D3" s="12"/>
      <c r="E3" s="12"/>
      <c r="F3" s="12"/>
      <c r="G3" s="12"/>
      <c r="H3" s="12"/>
      <c r="I3" s="12"/>
      <c r="J3" s="12"/>
      <c r="K3" s="12"/>
      <c r="L3" s="12"/>
      <c r="M3" s="12"/>
    </row>
    <row r="4" spans="1:13" ht="15" customHeight="1">
      <c r="A4" s="13" t="s">
        <v>918</v>
      </c>
      <c r="B4" s="12" t="s">
        <v>5</v>
      </c>
      <c r="C4" s="12"/>
      <c r="D4" s="12"/>
      <c r="E4" s="12"/>
      <c r="F4" s="12"/>
      <c r="G4" s="12"/>
      <c r="H4" s="12"/>
      <c r="I4" s="12"/>
      <c r="J4" s="12"/>
      <c r="K4" s="12"/>
      <c r="L4" s="12"/>
      <c r="M4" s="12"/>
    </row>
    <row r="5" spans="1:13">
      <c r="A5" s="13"/>
      <c r="B5" s="81" t="s">
        <v>918</v>
      </c>
      <c r="C5" s="81"/>
      <c r="D5" s="81"/>
      <c r="E5" s="81"/>
      <c r="F5" s="81"/>
      <c r="G5" s="81"/>
      <c r="H5" s="81"/>
      <c r="I5" s="81"/>
      <c r="J5" s="81"/>
      <c r="K5" s="81"/>
      <c r="L5" s="81"/>
      <c r="M5" s="81"/>
    </row>
    <row r="6" spans="1:13">
      <c r="A6" s="13"/>
      <c r="B6" s="12"/>
      <c r="C6" s="12"/>
      <c r="D6" s="12"/>
      <c r="E6" s="12"/>
      <c r="F6" s="12"/>
      <c r="G6" s="12"/>
      <c r="H6" s="12"/>
      <c r="I6" s="12"/>
      <c r="J6" s="12"/>
      <c r="K6" s="12"/>
      <c r="L6" s="12"/>
      <c r="M6" s="12"/>
    </row>
    <row r="7" spans="1:13">
      <c r="A7" s="13"/>
      <c r="B7" s="82" t="s">
        <v>920</v>
      </c>
      <c r="C7" s="82"/>
      <c r="D7" s="82"/>
      <c r="E7" s="82"/>
      <c r="F7" s="82"/>
      <c r="G7" s="82"/>
      <c r="H7" s="82"/>
      <c r="I7" s="82"/>
      <c r="J7" s="82"/>
      <c r="K7" s="82"/>
      <c r="L7" s="82"/>
      <c r="M7" s="82"/>
    </row>
    <row r="8" spans="1:13">
      <c r="A8" s="13"/>
      <c r="B8" s="33"/>
      <c r="C8" s="33"/>
      <c r="D8" s="33"/>
      <c r="E8" s="33"/>
      <c r="F8" s="33"/>
      <c r="G8" s="33"/>
      <c r="H8" s="33"/>
      <c r="I8" s="33"/>
      <c r="J8" s="33"/>
      <c r="K8" s="33"/>
      <c r="L8" s="33"/>
      <c r="M8" s="33"/>
    </row>
    <row r="9" spans="1:13">
      <c r="A9" s="13"/>
      <c r="B9" s="33"/>
      <c r="C9" s="33"/>
      <c r="D9" s="33"/>
      <c r="E9" s="33"/>
      <c r="F9" s="33"/>
      <c r="G9" s="33"/>
      <c r="H9" s="33"/>
      <c r="I9" s="33"/>
      <c r="J9" s="33"/>
      <c r="K9" s="33"/>
      <c r="L9" s="33"/>
      <c r="M9" s="33"/>
    </row>
    <row r="10" spans="1:13">
      <c r="A10" s="13"/>
      <c r="B10" s="18"/>
      <c r="C10" s="18"/>
      <c r="D10" s="18"/>
      <c r="E10" s="18"/>
      <c r="F10" s="18"/>
      <c r="G10" s="18"/>
      <c r="H10" s="18"/>
      <c r="I10" s="18"/>
      <c r="J10" s="18"/>
      <c r="K10" s="18"/>
      <c r="L10" s="18"/>
      <c r="M10" s="18"/>
    </row>
    <row r="11" spans="1:13" ht="23.25">
      <c r="A11" s="13"/>
      <c r="B11" s="28" t="s">
        <v>921</v>
      </c>
      <c r="C11" s="37" t="s">
        <v>922</v>
      </c>
      <c r="D11" s="37"/>
      <c r="E11" s="37"/>
      <c r="F11" s="15"/>
      <c r="G11" s="37" t="s">
        <v>924</v>
      </c>
      <c r="H11" s="37"/>
      <c r="I11" s="37"/>
      <c r="J11" s="15"/>
      <c r="K11" s="37" t="s">
        <v>129</v>
      </c>
      <c r="L11" s="37"/>
      <c r="M11" s="37"/>
    </row>
    <row r="12" spans="1:13" ht="15.75" thickBot="1">
      <c r="A12" s="13"/>
      <c r="B12" s="119" t="s">
        <v>173</v>
      </c>
      <c r="C12" s="34" t="s">
        <v>923</v>
      </c>
      <c r="D12" s="34"/>
      <c r="E12" s="34"/>
      <c r="F12" s="15"/>
      <c r="G12" s="34"/>
      <c r="H12" s="34"/>
      <c r="I12" s="34"/>
      <c r="J12" s="15"/>
      <c r="K12" s="34"/>
      <c r="L12" s="34"/>
      <c r="M12" s="34"/>
    </row>
    <row r="13" spans="1:13">
      <c r="A13" s="13"/>
      <c r="B13" s="93" t="s">
        <v>925</v>
      </c>
      <c r="C13" s="112"/>
      <c r="D13" s="112"/>
      <c r="E13" s="112"/>
      <c r="F13" s="15"/>
      <c r="G13" s="112"/>
      <c r="H13" s="112"/>
      <c r="I13" s="112"/>
      <c r="J13" s="15"/>
      <c r="K13" s="112"/>
      <c r="L13" s="112"/>
      <c r="M13" s="112"/>
    </row>
    <row r="14" spans="1:13">
      <c r="A14" s="13"/>
      <c r="B14" s="99" t="s">
        <v>926</v>
      </c>
      <c r="C14" s="99" t="s">
        <v>185</v>
      </c>
      <c r="D14" s="102" t="s">
        <v>507</v>
      </c>
      <c r="E14" s="99" t="s">
        <v>188</v>
      </c>
      <c r="F14" s="40"/>
      <c r="G14" s="99" t="s">
        <v>185</v>
      </c>
      <c r="H14" s="102">
        <v>10</v>
      </c>
      <c r="I14" s="40"/>
      <c r="J14" s="40"/>
      <c r="K14" s="99" t="s">
        <v>185</v>
      </c>
      <c r="L14" s="102">
        <v>2.6</v>
      </c>
      <c r="M14" s="40"/>
    </row>
    <row r="15" spans="1:13">
      <c r="A15" s="13"/>
      <c r="B15" s="99"/>
      <c r="C15" s="99"/>
      <c r="D15" s="102"/>
      <c r="E15" s="99"/>
      <c r="F15" s="40"/>
      <c r="G15" s="99"/>
      <c r="H15" s="102"/>
      <c r="I15" s="40"/>
      <c r="J15" s="40"/>
      <c r="K15" s="99"/>
      <c r="L15" s="102"/>
      <c r="M15" s="40"/>
    </row>
    <row r="16" spans="1:13">
      <c r="A16" s="13"/>
      <c r="B16" s="96" t="s">
        <v>927</v>
      </c>
      <c r="C16" s="97">
        <v>2.1</v>
      </c>
      <c r="D16" s="97"/>
      <c r="E16" s="40"/>
      <c r="F16" s="40"/>
      <c r="G16" s="97">
        <v>2.8</v>
      </c>
      <c r="H16" s="97"/>
      <c r="I16" s="40"/>
      <c r="J16" s="40"/>
      <c r="K16" s="97">
        <v>4.9000000000000004</v>
      </c>
      <c r="L16" s="97"/>
      <c r="M16" s="40"/>
    </row>
    <row r="17" spans="1:13" ht="15.75" thickBot="1">
      <c r="A17" s="13"/>
      <c r="B17" s="96"/>
      <c r="C17" s="98"/>
      <c r="D17" s="98"/>
      <c r="E17" s="46"/>
      <c r="F17" s="40"/>
      <c r="G17" s="98"/>
      <c r="H17" s="98"/>
      <c r="I17" s="46"/>
      <c r="J17" s="40"/>
      <c r="K17" s="98"/>
      <c r="L17" s="98"/>
      <c r="M17" s="46"/>
    </row>
    <row r="18" spans="1:13">
      <c r="A18" s="13"/>
      <c r="B18" s="99" t="s">
        <v>928</v>
      </c>
      <c r="C18" s="100" t="s">
        <v>185</v>
      </c>
      <c r="D18" s="103" t="s">
        <v>195</v>
      </c>
      <c r="E18" s="100" t="s">
        <v>188</v>
      </c>
      <c r="F18" s="40"/>
      <c r="G18" s="100" t="s">
        <v>185</v>
      </c>
      <c r="H18" s="103">
        <v>12.8</v>
      </c>
      <c r="I18" s="41"/>
      <c r="J18" s="40"/>
      <c r="K18" s="100" t="s">
        <v>185</v>
      </c>
      <c r="L18" s="103">
        <v>7.5</v>
      </c>
      <c r="M18" s="41"/>
    </row>
    <row r="19" spans="1:13" ht="15.75" thickBot="1">
      <c r="A19" s="13"/>
      <c r="B19" s="99"/>
      <c r="C19" s="101"/>
      <c r="D19" s="104"/>
      <c r="E19" s="101"/>
      <c r="F19" s="40"/>
      <c r="G19" s="101"/>
      <c r="H19" s="104"/>
      <c r="I19" s="55"/>
      <c r="J19" s="40"/>
      <c r="K19" s="101"/>
      <c r="L19" s="104"/>
      <c r="M19" s="55"/>
    </row>
    <row r="20" spans="1:13" ht="15.75" thickTop="1">
      <c r="A20" s="13"/>
      <c r="B20" s="15"/>
      <c r="C20" s="56"/>
      <c r="D20" s="56"/>
      <c r="E20" s="56"/>
      <c r="F20" s="15"/>
      <c r="G20" s="56"/>
      <c r="H20" s="56"/>
      <c r="I20" s="56"/>
      <c r="J20" s="15"/>
      <c r="K20" s="56"/>
      <c r="L20" s="56"/>
      <c r="M20" s="56"/>
    </row>
    <row r="21" spans="1:13">
      <c r="A21" s="13"/>
      <c r="B21" s="99" t="s">
        <v>929</v>
      </c>
      <c r="C21" s="99" t="s">
        <v>185</v>
      </c>
      <c r="D21" s="102" t="s">
        <v>785</v>
      </c>
      <c r="E21" s="99" t="s">
        <v>188</v>
      </c>
      <c r="F21" s="40"/>
      <c r="G21" s="99" t="s">
        <v>185</v>
      </c>
      <c r="H21" s="102">
        <v>12.7</v>
      </c>
      <c r="I21" s="40"/>
      <c r="J21" s="40"/>
      <c r="K21" s="99" t="s">
        <v>185</v>
      </c>
      <c r="L21" s="102">
        <v>11.4</v>
      </c>
      <c r="M21" s="40"/>
    </row>
    <row r="22" spans="1:13">
      <c r="A22" s="13"/>
      <c r="B22" s="99"/>
      <c r="C22" s="99"/>
      <c r="D22" s="102"/>
      <c r="E22" s="99"/>
      <c r="F22" s="40"/>
      <c r="G22" s="99"/>
      <c r="H22" s="102"/>
      <c r="I22" s="40"/>
      <c r="J22" s="40"/>
      <c r="K22" s="99"/>
      <c r="L22" s="102"/>
      <c r="M22" s="40"/>
    </row>
    <row r="23" spans="1:13">
      <c r="A23" s="13"/>
      <c r="B23" s="96" t="s">
        <v>930</v>
      </c>
      <c r="C23" s="97">
        <v>1.3</v>
      </c>
      <c r="D23" s="97"/>
      <c r="E23" s="40"/>
      <c r="F23" s="40"/>
      <c r="G23" s="97" t="s">
        <v>464</v>
      </c>
      <c r="H23" s="97"/>
      <c r="I23" s="96" t="s">
        <v>188</v>
      </c>
      <c r="J23" s="40"/>
      <c r="K23" s="97" t="s">
        <v>931</v>
      </c>
      <c r="L23" s="97"/>
      <c r="M23" s="96" t="s">
        <v>188</v>
      </c>
    </row>
    <row r="24" spans="1:13">
      <c r="A24" s="13"/>
      <c r="B24" s="96"/>
      <c r="C24" s="97"/>
      <c r="D24" s="97"/>
      <c r="E24" s="40"/>
      <c r="F24" s="40"/>
      <c r="G24" s="97"/>
      <c r="H24" s="97"/>
      <c r="I24" s="96"/>
      <c r="J24" s="40"/>
      <c r="K24" s="97"/>
      <c r="L24" s="97"/>
      <c r="M24" s="96"/>
    </row>
    <row r="25" spans="1:13" ht="15.75" thickBot="1">
      <c r="A25" s="13"/>
      <c r="B25" s="90" t="s">
        <v>932</v>
      </c>
      <c r="C25" s="98" t="s">
        <v>187</v>
      </c>
      <c r="D25" s="98"/>
      <c r="E25" s="92" t="s">
        <v>188</v>
      </c>
      <c r="F25" s="15"/>
      <c r="G25" s="98" t="s">
        <v>449</v>
      </c>
      <c r="H25" s="98"/>
      <c r="I25" s="92" t="s">
        <v>188</v>
      </c>
      <c r="J25" s="15"/>
      <c r="K25" s="98" t="s">
        <v>268</v>
      </c>
      <c r="L25" s="98"/>
      <c r="M25" s="92" t="s">
        <v>188</v>
      </c>
    </row>
    <row r="26" spans="1:13" ht="15.75" thickBot="1">
      <c r="A26" s="13"/>
      <c r="B26" s="93" t="s">
        <v>933</v>
      </c>
      <c r="C26" s="123" t="s">
        <v>185</v>
      </c>
      <c r="D26" s="124" t="s">
        <v>187</v>
      </c>
      <c r="E26" s="123" t="s">
        <v>188</v>
      </c>
      <c r="F26" s="15"/>
      <c r="G26" s="123" t="s">
        <v>185</v>
      </c>
      <c r="H26" s="124" t="s">
        <v>797</v>
      </c>
      <c r="I26" s="123" t="s">
        <v>188</v>
      </c>
      <c r="J26" s="15"/>
      <c r="K26" s="123" t="s">
        <v>185</v>
      </c>
      <c r="L26" s="124" t="s">
        <v>934</v>
      </c>
      <c r="M26" s="123" t="s">
        <v>188</v>
      </c>
    </row>
    <row r="27" spans="1:13" ht="15.75" thickTop="1">
      <c r="A27" s="13"/>
      <c r="B27" s="70" t="s">
        <v>205</v>
      </c>
      <c r="C27" s="70"/>
      <c r="D27" s="70"/>
      <c r="E27" s="70"/>
      <c r="F27" s="70"/>
      <c r="G27" s="70"/>
      <c r="H27" s="70"/>
      <c r="I27" s="70"/>
      <c r="J27" s="70"/>
      <c r="K27" s="70"/>
      <c r="L27" s="70"/>
      <c r="M27" s="70"/>
    </row>
    <row r="28" spans="1:13">
      <c r="A28" s="13"/>
      <c r="B28" s="18"/>
      <c r="C28" s="18"/>
    </row>
    <row r="29" spans="1:13" ht="67.5">
      <c r="A29" s="13"/>
      <c r="B29" s="60" t="s">
        <v>135</v>
      </c>
      <c r="C29" s="61" t="s">
        <v>935</v>
      </c>
    </row>
    <row r="30" spans="1:13">
      <c r="A30" s="13"/>
      <c r="B30" s="18"/>
      <c r="C30" s="18"/>
    </row>
    <row r="31" spans="1:13" ht="33.75">
      <c r="A31" s="13"/>
      <c r="B31" s="60" t="s">
        <v>207</v>
      </c>
      <c r="C31" s="61" t="s">
        <v>936</v>
      </c>
    </row>
    <row r="32" spans="1:13">
      <c r="A32" s="13"/>
      <c r="B32" s="12"/>
      <c r="C32" s="12"/>
      <c r="D32" s="12"/>
      <c r="E32" s="12"/>
      <c r="F32" s="12"/>
      <c r="G32" s="12"/>
      <c r="H32" s="12"/>
      <c r="I32" s="12"/>
      <c r="J32" s="12"/>
      <c r="K32" s="12"/>
      <c r="L32" s="12"/>
      <c r="M32" s="12"/>
    </row>
    <row r="33" spans="1:13">
      <c r="A33" s="13"/>
      <c r="B33" s="40" t="s">
        <v>937</v>
      </c>
      <c r="C33" s="40"/>
      <c r="D33" s="40"/>
      <c r="E33" s="40"/>
      <c r="F33" s="40"/>
      <c r="G33" s="40"/>
      <c r="H33" s="40"/>
      <c r="I33" s="40"/>
      <c r="J33" s="40"/>
      <c r="K33" s="40"/>
      <c r="L33" s="40"/>
      <c r="M33" s="40"/>
    </row>
    <row r="34" spans="1:13">
      <c r="A34" s="13"/>
      <c r="B34" s="139"/>
      <c r="C34" s="139"/>
      <c r="D34" s="139"/>
      <c r="E34" s="139"/>
      <c r="F34" s="139"/>
      <c r="G34" s="139"/>
      <c r="H34" s="139"/>
      <c r="I34" s="139"/>
      <c r="J34" s="139"/>
      <c r="K34" s="139"/>
      <c r="L34" s="139"/>
      <c r="M34" s="139"/>
    </row>
    <row r="35" spans="1:13">
      <c r="A35" s="13"/>
      <c r="B35" s="33"/>
      <c r="C35" s="33"/>
      <c r="D35" s="33"/>
      <c r="E35" s="33"/>
      <c r="F35" s="33"/>
      <c r="G35" s="33"/>
      <c r="H35" s="33"/>
    </row>
    <row r="36" spans="1:13">
      <c r="A36" s="13"/>
      <c r="B36" s="18"/>
      <c r="C36" s="18"/>
      <c r="D36" s="18"/>
      <c r="E36" s="18"/>
      <c r="F36" s="18"/>
      <c r="G36" s="18"/>
      <c r="H36" s="18"/>
    </row>
    <row r="37" spans="1:13">
      <c r="A37" s="13"/>
      <c r="B37" s="37" t="s">
        <v>938</v>
      </c>
      <c r="C37" s="40"/>
      <c r="D37" s="37" t="s">
        <v>939</v>
      </c>
      <c r="E37" s="37"/>
      <c r="F37" s="37"/>
      <c r="G37" s="40"/>
      <c r="H37" s="25" t="s">
        <v>940</v>
      </c>
    </row>
    <row r="38" spans="1:13" ht="24" thickBot="1">
      <c r="A38" s="13"/>
      <c r="B38" s="34"/>
      <c r="C38" s="40"/>
      <c r="D38" s="34"/>
      <c r="E38" s="34"/>
      <c r="F38" s="34"/>
      <c r="G38" s="40"/>
      <c r="H38" s="26" t="s">
        <v>941</v>
      </c>
    </row>
    <row r="39" spans="1:13" ht="15.75" thickBot="1">
      <c r="A39" s="13"/>
      <c r="B39" s="15"/>
      <c r="C39" s="15"/>
      <c r="D39" s="35" t="s">
        <v>942</v>
      </c>
      <c r="E39" s="35"/>
      <c r="F39" s="35"/>
      <c r="G39" s="15"/>
      <c r="H39" s="15"/>
    </row>
    <row r="40" spans="1:13" ht="15.75" thickBot="1">
      <c r="A40" s="13"/>
      <c r="B40" s="24" t="s">
        <v>173</v>
      </c>
      <c r="C40" s="15"/>
      <c r="D40" s="165">
        <v>41364</v>
      </c>
      <c r="E40" s="165"/>
      <c r="F40" s="165"/>
      <c r="G40" s="15"/>
      <c r="H40" s="15"/>
    </row>
    <row r="41" spans="1:13">
      <c r="A41" s="13"/>
      <c r="B41" s="15"/>
      <c r="C41" s="15"/>
      <c r="D41" s="41"/>
      <c r="E41" s="41"/>
      <c r="F41" s="41"/>
      <c r="G41" s="15"/>
      <c r="H41" s="15"/>
    </row>
    <row r="42" spans="1:13" ht="23.25">
      <c r="A42" s="13"/>
      <c r="B42" s="78" t="s">
        <v>943</v>
      </c>
      <c r="C42" s="40"/>
      <c r="D42" s="40"/>
      <c r="E42" s="40"/>
      <c r="F42" s="40"/>
      <c r="G42" s="40"/>
      <c r="H42" s="40"/>
    </row>
    <row r="43" spans="1:13">
      <c r="A43" s="13"/>
      <c r="B43" s="78" t="s">
        <v>944</v>
      </c>
      <c r="C43" s="40"/>
      <c r="D43" s="40"/>
      <c r="E43" s="40"/>
      <c r="F43" s="40"/>
      <c r="G43" s="40"/>
      <c r="H43" s="40"/>
    </row>
    <row r="44" spans="1:13">
      <c r="A44" s="13"/>
      <c r="B44" s="58" t="s">
        <v>945</v>
      </c>
      <c r="C44" s="40"/>
      <c r="D44" s="36" t="s">
        <v>185</v>
      </c>
      <c r="E44" s="43">
        <v>0.2</v>
      </c>
      <c r="F44" s="40"/>
      <c r="G44" s="40"/>
      <c r="H44" s="36" t="s">
        <v>946</v>
      </c>
    </row>
    <row r="45" spans="1:13" ht="15.75" thickBot="1">
      <c r="A45" s="13"/>
      <c r="B45" s="58"/>
      <c r="C45" s="40"/>
      <c r="D45" s="63"/>
      <c r="E45" s="45"/>
      <c r="F45" s="46"/>
      <c r="G45" s="40"/>
      <c r="H45" s="36"/>
    </row>
    <row r="46" spans="1:13">
      <c r="A46" s="13"/>
      <c r="B46" s="40"/>
      <c r="C46" s="40"/>
      <c r="D46" s="48">
        <v>0.2</v>
      </c>
      <c r="E46" s="48"/>
      <c r="F46" s="41"/>
      <c r="G46" s="40"/>
      <c r="H46" s="42" t="s">
        <v>947</v>
      </c>
    </row>
    <row r="47" spans="1:13">
      <c r="A47" s="13"/>
      <c r="B47" s="40"/>
      <c r="C47" s="40"/>
      <c r="D47" s="47"/>
      <c r="E47" s="47"/>
      <c r="F47" s="40"/>
      <c r="G47" s="40"/>
      <c r="H47" s="42"/>
    </row>
    <row r="48" spans="1:13">
      <c r="A48" s="13"/>
      <c r="B48" s="40"/>
      <c r="C48" s="40"/>
      <c r="D48" s="43">
        <v>0.1</v>
      </c>
      <c r="E48" s="43"/>
      <c r="F48" s="40"/>
      <c r="G48" s="40"/>
      <c r="H48" s="36" t="s">
        <v>91</v>
      </c>
    </row>
    <row r="49" spans="1:8" ht="15.75" thickBot="1">
      <c r="A49" s="13"/>
      <c r="B49" s="40"/>
      <c r="C49" s="40"/>
      <c r="D49" s="45"/>
      <c r="E49" s="45"/>
      <c r="F49" s="46"/>
      <c r="G49" s="40"/>
      <c r="H49" s="36"/>
    </row>
    <row r="50" spans="1:8">
      <c r="A50" s="13"/>
      <c r="B50" s="40"/>
      <c r="C50" s="40"/>
      <c r="D50" s="51" t="s">
        <v>185</v>
      </c>
      <c r="E50" s="48">
        <v>0.1</v>
      </c>
      <c r="F50" s="41"/>
      <c r="G50" s="40"/>
      <c r="H50" s="42" t="s">
        <v>92</v>
      </c>
    </row>
    <row r="51" spans="1:8" ht="15.75" thickBot="1">
      <c r="A51" s="13"/>
      <c r="B51" s="40"/>
      <c r="C51" s="40"/>
      <c r="D51" s="52"/>
      <c r="E51" s="49"/>
      <c r="F51" s="46"/>
      <c r="G51" s="40"/>
      <c r="H51" s="42"/>
    </row>
    <row r="52" spans="1:8" ht="23.25">
      <c r="A52" s="13"/>
      <c r="B52" s="28" t="s">
        <v>948</v>
      </c>
      <c r="C52" s="15"/>
      <c r="D52" s="41"/>
      <c r="E52" s="41"/>
      <c r="F52" s="41"/>
      <c r="G52" s="15"/>
      <c r="H52" s="15"/>
    </row>
    <row r="53" spans="1:8">
      <c r="A53" s="13"/>
      <c r="B53" s="58" t="s">
        <v>945</v>
      </c>
      <c r="C53" s="40"/>
      <c r="D53" s="36" t="s">
        <v>185</v>
      </c>
      <c r="E53" s="43">
        <v>4</v>
      </c>
      <c r="F53" s="40"/>
      <c r="G53" s="40"/>
      <c r="H53" s="36" t="s">
        <v>946</v>
      </c>
    </row>
    <row r="54" spans="1:8" ht="15.75" thickBot="1">
      <c r="A54" s="13"/>
      <c r="B54" s="58"/>
      <c r="C54" s="40"/>
      <c r="D54" s="63"/>
      <c r="E54" s="45"/>
      <c r="F54" s="46"/>
      <c r="G54" s="40"/>
      <c r="H54" s="36"/>
    </row>
    <row r="55" spans="1:8">
      <c r="A55" s="13"/>
      <c r="B55" s="40"/>
      <c r="C55" s="40"/>
      <c r="D55" s="48">
        <v>4</v>
      </c>
      <c r="E55" s="48"/>
      <c r="F55" s="41"/>
      <c r="G55" s="40"/>
      <c r="H55" s="42" t="s">
        <v>947</v>
      </c>
    </row>
    <row r="56" spans="1:8">
      <c r="A56" s="13"/>
      <c r="B56" s="40"/>
      <c r="C56" s="40"/>
      <c r="D56" s="47"/>
      <c r="E56" s="47"/>
      <c r="F56" s="40"/>
      <c r="G56" s="40"/>
      <c r="H56" s="42"/>
    </row>
    <row r="57" spans="1:8">
      <c r="A57" s="13"/>
      <c r="B57" s="40"/>
      <c r="C57" s="40"/>
      <c r="D57" s="43">
        <v>1.4</v>
      </c>
      <c r="E57" s="43"/>
      <c r="F57" s="40"/>
      <c r="G57" s="40"/>
      <c r="H57" s="36" t="s">
        <v>91</v>
      </c>
    </row>
    <row r="58" spans="1:8" ht="15.75" thickBot="1">
      <c r="A58" s="13"/>
      <c r="B58" s="40"/>
      <c r="C58" s="40"/>
      <c r="D58" s="45"/>
      <c r="E58" s="45"/>
      <c r="F58" s="46"/>
      <c r="G58" s="40"/>
      <c r="H58" s="36"/>
    </row>
    <row r="59" spans="1:8">
      <c r="A59" s="13"/>
      <c r="B59" s="40"/>
      <c r="C59" s="40"/>
      <c r="D59" s="51" t="s">
        <v>185</v>
      </c>
      <c r="E59" s="48">
        <v>2.6</v>
      </c>
      <c r="F59" s="41"/>
      <c r="G59" s="40"/>
      <c r="H59" s="42" t="s">
        <v>92</v>
      </c>
    </row>
    <row r="60" spans="1:8" ht="15.75" thickBot="1">
      <c r="A60" s="13"/>
      <c r="B60" s="40"/>
      <c r="C60" s="40"/>
      <c r="D60" s="52"/>
      <c r="E60" s="49"/>
      <c r="F60" s="46"/>
      <c r="G60" s="40"/>
      <c r="H60" s="42"/>
    </row>
    <row r="61" spans="1:8">
      <c r="A61" s="13"/>
      <c r="B61" s="42" t="s">
        <v>949</v>
      </c>
      <c r="C61" s="40"/>
      <c r="D61" s="51" t="s">
        <v>185</v>
      </c>
      <c r="E61" s="48">
        <v>2.7</v>
      </c>
      <c r="F61" s="41"/>
      <c r="G61" s="40"/>
      <c r="H61" s="42" t="s">
        <v>92</v>
      </c>
    </row>
    <row r="62" spans="1:8" ht="15.75" thickBot="1">
      <c r="A62" s="13"/>
      <c r="B62" s="42"/>
      <c r="C62" s="40"/>
      <c r="D62" s="53"/>
      <c r="E62" s="54"/>
      <c r="F62" s="55"/>
      <c r="G62" s="40"/>
      <c r="H62" s="42"/>
    </row>
    <row r="63" spans="1:8" ht="15.75" thickTop="1"/>
  </sheetData>
  <mergeCells count="154">
    <mergeCell ref="B27:M27"/>
    <mergeCell ref="B32:M32"/>
    <mergeCell ref="B33:M33"/>
    <mergeCell ref="B34:M34"/>
    <mergeCell ref="A1:A2"/>
    <mergeCell ref="B1:M1"/>
    <mergeCell ref="B2:M2"/>
    <mergeCell ref="B3:M3"/>
    <mergeCell ref="A4:A62"/>
    <mergeCell ref="B4:M4"/>
    <mergeCell ref="B5:M5"/>
    <mergeCell ref="B6:M6"/>
    <mergeCell ref="B7:M7"/>
    <mergeCell ref="B8:M8"/>
    <mergeCell ref="H59:H60"/>
    <mergeCell ref="B61:B62"/>
    <mergeCell ref="C61:C62"/>
    <mergeCell ref="D61:D62"/>
    <mergeCell ref="E61:E62"/>
    <mergeCell ref="F61:F62"/>
    <mergeCell ref="G61:G62"/>
    <mergeCell ref="H61:H62"/>
    <mergeCell ref="B59:B60"/>
    <mergeCell ref="C59:C60"/>
    <mergeCell ref="D59:D60"/>
    <mergeCell ref="E59:E60"/>
    <mergeCell ref="F59:F60"/>
    <mergeCell ref="G59:G60"/>
    <mergeCell ref="B57:B58"/>
    <mergeCell ref="C57:C58"/>
    <mergeCell ref="D57:E58"/>
    <mergeCell ref="F57:F58"/>
    <mergeCell ref="G57:G58"/>
    <mergeCell ref="H57:H58"/>
    <mergeCell ref="B55:B56"/>
    <mergeCell ref="C55:C56"/>
    <mergeCell ref="D55:E56"/>
    <mergeCell ref="F55:F56"/>
    <mergeCell ref="G55:G56"/>
    <mergeCell ref="H55:H56"/>
    <mergeCell ref="H50:H51"/>
    <mergeCell ref="D52:F52"/>
    <mergeCell ref="B53:B54"/>
    <mergeCell ref="C53:C54"/>
    <mergeCell ref="D53:D54"/>
    <mergeCell ref="E53:E54"/>
    <mergeCell ref="F53:F54"/>
    <mergeCell ref="G53:G54"/>
    <mergeCell ref="H53:H54"/>
    <mergeCell ref="B50:B51"/>
    <mergeCell ref="C50:C51"/>
    <mergeCell ref="D50:D51"/>
    <mergeCell ref="E50:E51"/>
    <mergeCell ref="F50:F51"/>
    <mergeCell ref="G50:G51"/>
    <mergeCell ref="B48:B49"/>
    <mergeCell ref="C48:C49"/>
    <mergeCell ref="D48:E49"/>
    <mergeCell ref="F48:F49"/>
    <mergeCell ref="G48:G49"/>
    <mergeCell ref="H48:H49"/>
    <mergeCell ref="H44:H45"/>
    <mergeCell ref="B46:B47"/>
    <mergeCell ref="C46:C47"/>
    <mergeCell ref="D46:E47"/>
    <mergeCell ref="F46:F47"/>
    <mergeCell ref="G46:G47"/>
    <mergeCell ref="H46:H47"/>
    <mergeCell ref="B44:B45"/>
    <mergeCell ref="C44:C45"/>
    <mergeCell ref="D44:D45"/>
    <mergeCell ref="E44:E45"/>
    <mergeCell ref="F44:F45"/>
    <mergeCell ref="G44:G45"/>
    <mergeCell ref="D40:F40"/>
    <mergeCell ref="D41:F41"/>
    <mergeCell ref="C42:C43"/>
    <mergeCell ref="D42:F43"/>
    <mergeCell ref="G42:G43"/>
    <mergeCell ref="H42:H43"/>
    <mergeCell ref="B35:H35"/>
    <mergeCell ref="B37:B38"/>
    <mergeCell ref="C37:C38"/>
    <mergeCell ref="D37:F38"/>
    <mergeCell ref="G37:G38"/>
    <mergeCell ref="D39:F39"/>
    <mergeCell ref="J23:J24"/>
    <mergeCell ref="K23:L24"/>
    <mergeCell ref="M23:M24"/>
    <mergeCell ref="C25:D25"/>
    <mergeCell ref="G25:H25"/>
    <mergeCell ref="K25:L25"/>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I18:I19"/>
    <mergeCell ref="J18:J19"/>
    <mergeCell ref="K18:K19"/>
    <mergeCell ref="L18:L19"/>
    <mergeCell ref="M18:M19"/>
    <mergeCell ref="C20:E20"/>
    <mergeCell ref="G20:I20"/>
    <mergeCell ref="K20:M20"/>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E11"/>
    <mergeCell ref="C12:E12"/>
    <mergeCell ref="G11:I12"/>
    <mergeCell ref="K11:M12"/>
    <mergeCell ref="C13:E13"/>
    <mergeCell ref="G13:I13"/>
    <mergeCell ref="K13:M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8</v>
      </c>
      <c r="B1" s="6" t="s">
        <v>2</v>
      </c>
      <c r="C1" s="6" t="s">
        <v>30</v>
      </c>
    </row>
    <row r="2" spans="1:3">
      <c r="A2" s="1" t="s">
        <v>29</v>
      </c>
      <c r="B2" s="6"/>
      <c r="C2" s="6"/>
    </row>
    <row r="3" spans="1:3">
      <c r="A3" s="3" t="s">
        <v>31</v>
      </c>
      <c r="B3" s="4" t="s">
        <v>5</v>
      </c>
      <c r="C3" s="4" t="s">
        <v>5</v>
      </c>
    </row>
    <row r="4" spans="1:3" ht="45">
      <c r="A4" s="2" t="s">
        <v>32</v>
      </c>
      <c r="B4" s="7">
        <v>3054.7</v>
      </c>
      <c r="C4" s="7">
        <v>2972.3</v>
      </c>
    </row>
    <row r="5" spans="1:3">
      <c r="A5" s="2" t="s">
        <v>33</v>
      </c>
      <c r="B5" s="4">
        <v>224.9</v>
      </c>
      <c r="C5" s="4">
        <v>244.9</v>
      </c>
    </row>
    <row r="6" spans="1:3" ht="30">
      <c r="A6" s="2" t="s">
        <v>34</v>
      </c>
      <c r="B6" s="4">
        <v>5.7</v>
      </c>
      <c r="C6" s="4">
        <v>6.7</v>
      </c>
    </row>
    <row r="7" spans="1:3" ht="30">
      <c r="A7" s="2" t="s">
        <v>35</v>
      </c>
      <c r="B7" s="4">
        <v>61.5</v>
      </c>
      <c r="C7" s="4">
        <v>61</v>
      </c>
    </row>
    <row r="8" spans="1:3">
      <c r="A8" s="2" t="s">
        <v>36</v>
      </c>
      <c r="B8" s="4">
        <v>186.6</v>
      </c>
      <c r="C8" s="4">
        <v>149.4</v>
      </c>
    </row>
    <row r="9" spans="1:3">
      <c r="A9" s="2" t="s">
        <v>37</v>
      </c>
      <c r="B9" s="4">
        <v>46.5</v>
      </c>
      <c r="C9" s="4">
        <v>38.5</v>
      </c>
    </row>
    <row r="10" spans="1:3">
      <c r="A10" s="2" t="s">
        <v>38</v>
      </c>
      <c r="B10" s="8">
        <v>3579.9</v>
      </c>
      <c r="C10" s="8">
        <v>3472.8</v>
      </c>
    </row>
    <row r="11" spans="1:3">
      <c r="A11" s="2" t="s">
        <v>39</v>
      </c>
      <c r="B11" s="4">
        <v>116.2</v>
      </c>
      <c r="C11" s="4">
        <v>83.1</v>
      </c>
    </row>
    <row r="12" spans="1:3">
      <c r="A12" s="2" t="s">
        <v>40</v>
      </c>
      <c r="B12" s="4">
        <v>29</v>
      </c>
      <c r="C12" s="4">
        <v>23.2</v>
      </c>
    </row>
    <row r="13" spans="1:3">
      <c r="A13" s="2" t="s">
        <v>41</v>
      </c>
      <c r="B13" s="4">
        <v>9.8000000000000007</v>
      </c>
      <c r="C13" s="4">
        <v>16.2</v>
      </c>
    </row>
    <row r="14" spans="1:3">
      <c r="A14" s="2" t="s">
        <v>42</v>
      </c>
      <c r="B14" s="4">
        <v>444.1</v>
      </c>
      <c r="C14" s="4">
        <v>427.1</v>
      </c>
    </row>
    <row r="15" spans="1:3">
      <c r="A15" s="2" t="s">
        <v>43</v>
      </c>
      <c r="B15" s="4">
        <v>433.6</v>
      </c>
      <c r="C15" s="4">
        <v>426.2</v>
      </c>
    </row>
    <row r="16" spans="1:3">
      <c r="A16" s="2" t="s">
        <v>44</v>
      </c>
      <c r="B16" s="4">
        <v>13.4</v>
      </c>
      <c r="C16" s="4">
        <v>16.2</v>
      </c>
    </row>
    <row r="17" spans="1:3">
      <c r="A17" s="2" t="s">
        <v>45</v>
      </c>
      <c r="B17" s="4">
        <v>0</v>
      </c>
      <c r="C17" s="4">
        <v>0</v>
      </c>
    </row>
    <row r="18" spans="1:3">
      <c r="A18" s="2" t="s">
        <v>46</v>
      </c>
      <c r="B18" s="4">
        <v>162.19999999999999</v>
      </c>
      <c r="C18" s="4">
        <v>135.5</v>
      </c>
    </row>
    <row r="19" spans="1:3">
      <c r="A19" s="2" t="s">
        <v>47</v>
      </c>
      <c r="B19" s="8">
        <v>2109.5</v>
      </c>
      <c r="C19" s="8">
        <v>2061.8000000000002</v>
      </c>
    </row>
    <row r="20" spans="1:3">
      <c r="A20" s="2" t="s">
        <v>48</v>
      </c>
      <c r="B20" s="8">
        <v>6897.7</v>
      </c>
      <c r="C20" s="8">
        <v>6662.1</v>
      </c>
    </row>
    <row r="21" spans="1:3">
      <c r="A21" s="3" t="s">
        <v>49</v>
      </c>
      <c r="B21" s="4" t="s">
        <v>5</v>
      </c>
      <c r="C21" s="4" t="s">
        <v>5</v>
      </c>
    </row>
    <row r="22" spans="1:3">
      <c r="A22" s="2" t="s">
        <v>50</v>
      </c>
      <c r="B22" s="8">
        <v>1930.8</v>
      </c>
      <c r="C22" s="8">
        <v>1876.2</v>
      </c>
    </row>
    <row r="23" spans="1:3">
      <c r="A23" s="2" t="s">
        <v>51</v>
      </c>
      <c r="B23" s="8">
        <v>2468.1</v>
      </c>
      <c r="C23" s="8">
        <v>2349.8000000000002</v>
      </c>
    </row>
    <row r="24" spans="1:3">
      <c r="A24" s="2" t="s">
        <v>52</v>
      </c>
      <c r="B24" s="4">
        <v>15.5</v>
      </c>
      <c r="C24" s="4">
        <v>11</v>
      </c>
    </row>
    <row r="25" spans="1:3">
      <c r="A25" s="2" t="s">
        <v>53</v>
      </c>
      <c r="B25" s="4">
        <v>115.1</v>
      </c>
      <c r="C25" s="4">
        <v>68.2</v>
      </c>
    </row>
    <row r="26" spans="1:3">
      <c r="A26" s="2" t="s">
        <v>54</v>
      </c>
      <c r="B26" s="8">
        <v>2109.5</v>
      </c>
      <c r="C26" s="8">
        <v>2061.8000000000002</v>
      </c>
    </row>
    <row r="27" spans="1:3">
      <c r="A27" s="2" t="s">
        <v>55</v>
      </c>
      <c r="B27" s="9">
        <v>6639</v>
      </c>
      <c r="C27" s="9">
        <v>6367</v>
      </c>
    </row>
    <row r="28" spans="1:3" ht="30">
      <c r="A28" s="2" t="s">
        <v>56</v>
      </c>
      <c r="B28" s="4" t="s">
        <v>57</v>
      </c>
      <c r="C28" s="4" t="s">
        <v>57</v>
      </c>
    </row>
    <row r="29" spans="1:3">
      <c r="A29" s="3" t="s">
        <v>58</v>
      </c>
      <c r="B29" s="4" t="s">
        <v>5</v>
      </c>
      <c r="C29" s="4" t="s">
        <v>5</v>
      </c>
    </row>
    <row r="30" spans="1:3" ht="30">
      <c r="A30" s="2" t="s">
        <v>59</v>
      </c>
      <c r="B30" s="4">
        <v>2.5</v>
      </c>
      <c r="C30" s="4">
        <v>2.5</v>
      </c>
    </row>
    <row r="31" spans="1:3">
      <c r="A31" s="2" t="s">
        <v>60</v>
      </c>
      <c r="B31" s="4">
        <v>802.2</v>
      </c>
      <c r="C31" s="4">
        <v>802.2</v>
      </c>
    </row>
    <row r="32" spans="1:3" ht="30">
      <c r="A32" s="2" t="s">
        <v>61</v>
      </c>
      <c r="B32" s="4">
        <v>-4.5999999999999996</v>
      </c>
      <c r="C32" s="4">
        <v>11.4</v>
      </c>
    </row>
    <row r="33" spans="1:3" ht="30">
      <c r="A33" s="2" t="s">
        <v>62</v>
      </c>
      <c r="B33" s="4">
        <v>-541.4</v>
      </c>
      <c r="C33" s="4">
        <v>-521</v>
      </c>
    </row>
    <row r="34" spans="1:3">
      <c r="A34" s="2" t="s">
        <v>63</v>
      </c>
      <c r="B34" s="4">
        <v>258.7</v>
      </c>
      <c r="C34" s="4">
        <v>295.10000000000002</v>
      </c>
    </row>
    <row r="35" spans="1:3" ht="30">
      <c r="A35" s="2" t="s">
        <v>64</v>
      </c>
      <c r="B35" s="7">
        <v>6897.7</v>
      </c>
      <c r="C35" s="7">
        <v>666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2" width="5.7109375" customWidth="1"/>
    <col min="3" max="3" width="36.5703125" bestFit="1" customWidth="1"/>
    <col min="4" max="4" width="18.7109375" customWidth="1"/>
  </cols>
  <sheetData>
    <row r="1" spans="1:4" ht="15" customHeight="1">
      <c r="A1" s="6" t="s">
        <v>950</v>
      </c>
      <c r="B1" s="6" t="s">
        <v>1</v>
      </c>
      <c r="C1" s="6"/>
      <c r="D1" s="6"/>
    </row>
    <row r="2" spans="1:4" ht="15" customHeight="1">
      <c r="A2" s="6"/>
      <c r="B2" s="6" t="s">
        <v>2</v>
      </c>
      <c r="C2" s="6"/>
      <c r="D2" s="6"/>
    </row>
    <row r="3" spans="1:4" ht="30">
      <c r="A3" s="3" t="s">
        <v>951</v>
      </c>
      <c r="B3" s="12" t="s">
        <v>5</v>
      </c>
      <c r="C3" s="12"/>
      <c r="D3" s="12"/>
    </row>
    <row r="4" spans="1:4" ht="15" customHeight="1">
      <c r="A4" s="13" t="s">
        <v>950</v>
      </c>
      <c r="B4" s="12" t="s">
        <v>5</v>
      </c>
      <c r="C4" s="12"/>
      <c r="D4" s="12"/>
    </row>
    <row r="5" spans="1:4">
      <c r="A5" s="13"/>
      <c r="B5" s="81" t="s">
        <v>950</v>
      </c>
      <c r="C5" s="81"/>
      <c r="D5" s="81"/>
    </row>
    <row r="6" spans="1:4">
      <c r="A6" s="13"/>
      <c r="B6" s="12"/>
      <c r="C6" s="12"/>
      <c r="D6" s="12"/>
    </row>
    <row r="7" spans="1:4">
      <c r="A7" s="13"/>
      <c r="B7" s="140" t="s">
        <v>952</v>
      </c>
      <c r="C7" s="140"/>
      <c r="D7" s="140"/>
    </row>
    <row r="8" spans="1:4">
      <c r="A8" s="13"/>
      <c r="B8" s="12"/>
      <c r="C8" s="12"/>
      <c r="D8" s="12"/>
    </row>
    <row r="9" spans="1:4" ht="51" customHeight="1">
      <c r="A9" s="13"/>
      <c r="B9" s="82" t="s">
        <v>953</v>
      </c>
      <c r="C9" s="82"/>
      <c r="D9" s="82"/>
    </row>
    <row r="10" spans="1:4">
      <c r="A10" s="13"/>
      <c r="B10" s="12"/>
      <c r="C10" s="12"/>
      <c r="D10" s="12"/>
    </row>
    <row r="11" spans="1:4" ht="127.5" customHeight="1">
      <c r="A11" s="13"/>
      <c r="B11" s="82" t="s">
        <v>954</v>
      </c>
      <c r="C11" s="82"/>
      <c r="D11" s="82"/>
    </row>
    <row r="12" spans="1:4">
      <c r="A12" s="13"/>
      <c r="B12" s="12"/>
      <c r="C12" s="12"/>
      <c r="D12" s="12"/>
    </row>
    <row r="13" spans="1:4">
      <c r="A13" s="13"/>
      <c r="B13" s="84" t="s">
        <v>955</v>
      </c>
      <c r="C13" s="84"/>
      <c r="D13" s="84"/>
    </row>
    <row r="14" spans="1:4">
      <c r="A14" s="13"/>
      <c r="B14" s="12"/>
      <c r="C14" s="12"/>
      <c r="D14" s="12"/>
    </row>
    <row r="15" spans="1:4" ht="178.5" customHeight="1">
      <c r="A15" s="13"/>
      <c r="B15" s="82" t="s">
        <v>956</v>
      </c>
      <c r="C15" s="82"/>
      <c r="D15" s="82"/>
    </row>
    <row r="16" spans="1:4">
      <c r="A16" s="13"/>
      <c r="B16" s="12"/>
      <c r="C16" s="12"/>
      <c r="D16" s="12"/>
    </row>
    <row r="17" spans="1:4" ht="127.5" customHeight="1">
      <c r="A17" s="13"/>
      <c r="B17" s="82" t="s">
        <v>957</v>
      </c>
      <c r="C17" s="82"/>
      <c r="D17" s="82"/>
    </row>
    <row r="18" spans="1:4">
      <c r="A18" s="13"/>
      <c r="B18" s="12"/>
      <c r="C18" s="12"/>
      <c r="D18" s="12"/>
    </row>
    <row r="19" spans="1:4" ht="229.5" customHeight="1">
      <c r="A19" s="13"/>
      <c r="B19" s="82" t="s">
        <v>958</v>
      </c>
      <c r="C19" s="82"/>
      <c r="D19" s="82"/>
    </row>
    <row r="20" spans="1:4">
      <c r="A20" s="13"/>
      <c r="B20" s="12"/>
      <c r="C20" s="12"/>
      <c r="D20" s="12"/>
    </row>
    <row r="21" spans="1:4" ht="25.5" customHeight="1">
      <c r="A21" s="13"/>
      <c r="B21" s="82" t="s">
        <v>959</v>
      </c>
      <c r="C21" s="82"/>
      <c r="D21" s="82"/>
    </row>
    <row r="22" spans="1:4">
      <c r="A22" s="13"/>
      <c r="B22" s="139"/>
      <c r="C22" s="139"/>
      <c r="D22" s="139"/>
    </row>
    <row r="23" spans="1:4">
      <c r="A23" s="13"/>
      <c r="B23" s="33"/>
      <c r="C23" s="33"/>
      <c r="D23" s="33"/>
    </row>
    <row r="24" spans="1:4" ht="15.75" thickBot="1">
      <c r="A24" s="13"/>
      <c r="B24" s="18"/>
      <c r="C24" s="18"/>
      <c r="D24" s="18"/>
    </row>
    <row r="25" spans="1:4" ht="15.75" thickBot="1">
      <c r="A25" s="13"/>
      <c r="B25" s="169" t="s">
        <v>960</v>
      </c>
      <c r="C25" s="170"/>
      <c r="D25" s="171"/>
    </row>
    <row r="26" spans="1:4" ht="15.75" thickBot="1">
      <c r="A26" s="13"/>
      <c r="B26" s="166" t="s">
        <v>961</v>
      </c>
      <c r="C26" s="166" t="s">
        <v>962</v>
      </c>
      <c r="D26" s="166" t="s">
        <v>963</v>
      </c>
    </row>
    <row r="27" spans="1:4" ht="15.75" thickBot="1">
      <c r="A27" s="13"/>
      <c r="B27" s="167" t="s">
        <v>964</v>
      </c>
      <c r="C27" s="167" t="s">
        <v>965</v>
      </c>
      <c r="D27" s="168">
        <v>41857</v>
      </c>
    </row>
    <row r="28" spans="1:4" ht="15.75" thickBot="1">
      <c r="A28" s="13"/>
      <c r="B28" s="167" t="s">
        <v>966</v>
      </c>
      <c r="C28" s="167" t="s">
        <v>967</v>
      </c>
      <c r="D28" s="168">
        <v>41892</v>
      </c>
    </row>
    <row r="29" spans="1:4" ht="15.75" thickBot="1">
      <c r="A29" s="13"/>
      <c r="B29" s="167" t="s">
        <v>966</v>
      </c>
      <c r="C29" s="167" t="s">
        <v>968</v>
      </c>
      <c r="D29" s="168">
        <v>41892</v>
      </c>
    </row>
    <row r="30" spans="1:4" ht="27" thickBot="1">
      <c r="A30" s="13"/>
      <c r="B30" s="167" t="s">
        <v>966</v>
      </c>
      <c r="C30" s="167" t="s">
        <v>969</v>
      </c>
      <c r="D30" s="168">
        <v>41892</v>
      </c>
    </row>
    <row r="31" spans="1:4" ht="15.75" thickBot="1">
      <c r="A31" s="13"/>
      <c r="B31" s="167" t="s">
        <v>970</v>
      </c>
      <c r="C31" s="167" t="s">
        <v>971</v>
      </c>
      <c r="D31" s="168">
        <v>41929</v>
      </c>
    </row>
    <row r="32" spans="1:4" ht="15.75" thickBot="1">
      <c r="A32" s="13"/>
      <c r="B32" s="167" t="s">
        <v>966</v>
      </c>
      <c r="C32" s="167" t="s">
        <v>972</v>
      </c>
      <c r="D32" s="168">
        <v>41936</v>
      </c>
    </row>
    <row r="33" spans="1:4" ht="27" thickBot="1">
      <c r="A33" s="13"/>
      <c r="B33" s="167" t="s">
        <v>966</v>
      </c>
      <c r="C33" s="167" t="s">
        <v>973</v>
      </c>
      <c r="D33" s="168">
        <v>41978</v>
      </c>
    </row>
    <row r="34" spans="1:4">
      <c r="A34" s="13"/>
      <c r="B34" s="178"/>
      <c r="C34" s="178"/>
      <c r="D34" s="178"/>
    </row>
    <row r="35" spans="1:4" ht="89.25" customHeight="1">
      <c r="A35" s="13"/>
      <c r="B35" s="82" t="s">
        <v>974</v>
      </c>
      <c r="C35" s="82"/>
      <c r="D35" s="82"/>
    </row>
    <row r="36" spans="1:4">
      <c r="A36" s="13"/>
      <c r="B36" s="12"/>
      <c r="C36" s="12"/>
      <c r="D36" s="12"/>
    </row>
    <row r="37" spans="1:4" ht="25.5" customHeight="1">
      <c r="A37" s="13"/>
      <c r="B37" s="82" t="s">
        <v>975</v>
      </c>
      <c r="C37" s="82"/>
      <c r="D37" s="82"/>
    </row>
    <row r="38" spans="1:4">
      <c r="A38" s="13"/>
      <c r="B38" s="139"/>
      <c r="C38" s="139"/>
      <c r="D38" s="139"/>
    </row>
    <row r="39" spans="1:4">
      <c r="A39" s="13"/>
      <c r="B39" s="33"/>
      <c r="C39" s="33"/>
      <c r="D39" s="33"/>
    </row>
    <row r="40" spans="1:4" ht="15.75" thickBot="1">
      <c r="A40" s="13"/>
      <c r="B40" s="18"/>
      <c r="C40" s="18"/>
      <c r="D40" s="18"/>
    </row>
    <row r="41" spans="1:4" ht="15.75" thickBot="1">
      <c r="A41" s="13"/>
      <c r="B41" s="175" t="s">
        <v>976</v>
      </c>
      <c r="C41" s="176"/>
      <c r="D41" s="177"/>
    </row>
    <row r="42" spans="1:4" ht="15.75" thickBot="1">
      <c r="A42" s="13"/>
      <c r="B42" s="172" t="s">
        <v>961</v>
      </c>
      <c r="C42" s="172" t="s">
        <v>962</v>
      </c>
      <c r="D42" s="172" t="s">
        <v>963</v>
      </c>
    </row>
    <row r="43" spans="1:4" ht="15.75" thickBot="1">
      <c r="A43" s="13"/>
      <c r="B43" s="173" t="s">
        <v>964</v>
      </c>
      <c r="C43" s="173" t="s">
        <v>965</v>
      </c>
      <c r="D43" s="174">
        <v>41873</v>
      </c>
    </row>
    <row r="44" spans="1:4" ht="15.75" thickBot="1">
      <c r="A44" s="13"/>
      <c r="B44" s="173" t="s">
        <v>966</v>
      </c>
      <c r="C44" s="173" t="s">
        <v>967</v>
      </c>
      <c r="D44" s="174">
        <v>41894</v>
      </c>
    </row>
    <row r="45" spans="1:4" ht="15.75" thickBot="1">
      <c r="A45" s="13"/>
      <c r="B45" s="173" t="s">
        <v>966</v>
      </c>
      <c r="C45" s="173" t="s">
        <v>968</v>
      </c>
      <c r="D45" s="174">
        <v>41894</v>
      </c>
    </row>
    <row r="46" spans="1:4" ht="27" thickBot="1">
      <c r="A46" s="13"/>
      <c r="B46" s="173" t="s">
        <v>966</v>
      </c>
      <c r="C46" s="173" t="s">
        <v>969</v>
      </c>
      <c r="D46" s="174">
        <v>41894</v>
      </c>
    </row>
    <row r="47" spans="1:4" ht="15.75" thickBot="1">
      <c r="A47" s="13"/>
      <c r="B47" s="173" t="s">
        <v>970</v>
      </c>
      <c r="C47" s="173" t="s">
        <v>971</v>
      </c>
      <c r="D47" s="174">
        <v>41933</v>
      </c>
    </row>
    <row r="48" spans="1:4" ht="15.75" thickBot="1">
      <c r="A48" s="13"/>
      <c r="B48" s="173" t="s">
        <v>966</v>
      </c>
      <c r="C48" s="173" t="s">
        <v>972</v>
      </c>
      <c r="D48" s="174">
        <v>41940</v>
      </c>
    </row>
    <row r="49" spans="1:4" ht="27" thickBot="1">
      <c r="A49" s="13"/>
      <c r="B49" s="173" t="s">
        <v>966</v>
      </c>
      <c r="C49" s="173" t="s">
        <v>973</v>
      </c>
      <c r="D49" s="174">
        <v>41985</v>
      </c>
    </row>
    <row r="50" spans="1:4">
      <c r="A50" s="13"/>
      <c r="B50" s="178"/>
      <c r="C50" s="178"/>
      <c r="D50" s="178"/>
    </row>
    <row r="51" spans="1:4" ht="63.75" customHeight="1">
      <c r="A51" s="13"/>
      <c r="B51" s="82" t="s">
        <v>977</v>
      </c>
      <c r="C51" s="82"/>
      <c r="D51" s="82"/>
    </row>
    <row r="52" spans="1:4">
      <c r="A52" s="13"/>
      <c r="B52" s="12"/>
      <c r="C52" s="12"/>
      <c r="D52" s="12"/>
    </row>
    <row r="53" spans="1:4">
      <c r="A53" s="13"/>
      <c r="B53" s="81" t="s">
        <v>978</v>
      </c>
      <c r="C53" s="81"/>
      <c r="D53" s="81"/>
    </row>
    <row r="54" spans="1:4">
      <c r="A54" s="13"/>
      <c r="B54" s="12"/>
      <c r="C54" s="12"/>
      <c r="D54" s="12"/>
    </row>
    <row r="55" spans="1:4" ht="216.75" customHeight="1">
      <c r="A55" s="13"/>
      <c r="B55" s="82" t="s">
        <v>979</v>
      </c>
      <c r="C55" s="82"/>
      <c r="D55" s="82"/>
    </row>
    <row r="56" spans="1:4">
      <c r="A56" s="13"/>
      <c r="B56" s="12"/>
      <c r="C56" s="12"/>
      <c r="D56" s="12"/>
    </row>
    <row r="57" spans="1:4" ht="204" customHeight="1">
      <c r="A57" s="13"/>
      <c r="B57" s="82" t="s">
        <v>980</v>
      </c>
      <c r="C57" s="82"/>
      <c r="D57" s="82"/>
    </row>
    <row r="58" spans="1:4">
      <c r="A58" s="13"/>
      <c r="B58" s="12"/>
      <c r="C58" s="12"/>
      <c r="D58" s="12"/>
    </row>
    <row r="59" spans="1:4">
      <c r="A59" s="13"/>
      <c r="B59" s="81" t="s">
        <v>981</v>
      </c>
      <c r="C59" s="81"/>
      <c r="D59" s="81"/>
    </row>
    <row r="60" spans="1:4">
      <c r="A60" s="13"/>
      <c r="B60" s="12"/>
      <c r="C60" s="12"/>
      <c r="D60" s="12"/>
    </row>
    <row r="61" spans="1:4" ht="216.75" customHeight="1">
      <c r="A61" s="13"/>
      <c r="B61" s="82" t="s">
        <v>982</v>
      </c>
      <c r="C61" s="82"/>
      <c r="D61" s="82"/>
    </row>
    <row r="62" spans="1:4">
      <c r="A62" s="13"/>
      <c r="B62" s="12"/>
      <c r="C62" s="12"/>
      <c r="D62" s="12"/>
    </row>
    <row r="63" spans="1:4" ht="382.5" customHeight="1">
      <c r="A63" s="13"/>
      <c r="B63" s="82" t="s">
        <v>983</v>
      </c>
      <c r="C63" s="82"/>
      <c r="D63" s="82"/>
    </row>
    <row r="64" spans="1:4">
      <c r="A64" s="13"/>
      <c r="B64" s="12"/>
      <c r="C64" s="12"/>
      <c r="D64" s="12"/>
    </row>
    <row r="65" spans="1:4" ht="102" customHeight="1">
      <c r="A65" s="13"/>
      <c r="B65" s="82" t="s">
        <v>984</v>
      </c>
      <c r="C65" s="82"/>
      <c r="D65" s="82"/>
    </row>
    <row r="66" spans="1:4">
      <c r="A66" s="13"/>
      <c r="B66" s="12"/>
      <c r="C66" s="12"/>
      <c r="D66" s="12"/>
    </row>
    <row r="67" spans="1:4" ht="51" customHeight="1">
      <c r="A67" s="13"/>
      <c r="B67" s="40" t="s">
        <v>985</v>
      </c>
      <c r="C67" s="40"/>
      <c r="D67" s="40"/>
    </row>
    <row r="68" spans="1:4">
      <c r="A68" s="13"/>
      <c r="B68" s="12"/>
      <c r="C68" s="12"/>
      <c r="D68" s="12"/>
    </row>
    <row r="69" spans="1:4">
      <c r="A69" s="13"/>
      <c r="B69" s="81" t="s">
        <v>986</v>
      </c>
      <c r="C69" s="81"/>
      <c r="D69" s="81"/>
    </row>
    <row r="70" spans="1:4">
      <c r="A70" s="13"/>
      <c r="B70" s="12"/>
      <c r="C70" s="12"/>
      <c r="D70" s="12"/>
    </row>
    <row r="71" spans="1:4" ht="153" customHeight="1">
      <c r="A71" s="13"/>
      <c r="B71" s="82" t="s">
        <v>987</v>
      </c>
      <c r="C71" s="82"/>
      <c r="D71" s="82"/>
    </row>
    <row r="72" spans="1:4">
      <c r="A72" s="13"/>
      <c r="B72" s="12"/>
      <c r="C72" s="12"/>
      <c r="D72" s="12"/>
    </row>
    <row r="73" spans="1:4" ht="153" customHeight="1">
      <c r="A73" s="13"/>
      <c r="B73" s="82" t="s">
        <v>988</v>
      </c>
      <c r="C73" s="82"/>
      <c r="D73" s="82"/>
    </row>
    <row r="74" spans="1:4">
      <c r="A74" s="13"/>
      <c r="B74" s="12"/>
      <c r="C74" s="12"/>
      <c r="D74" s="12"/>
    </row>
    <row r="75" spans="1:4">
      <c r="A75" s="13"/>
      <c r="B75" s="84" t="s">
        <v>989</v>
      </c>
      <c r="C75" s="84"/>
      <c r="D75" s="84"/>
    </row>
    <row r="76" spans="1:4">
      <c r="A76" s="13"/>
      <c r="B76" s="12"/>
      <c r="C76" s="12"/>
      <c r="D76" s="12"/>
    </row>
    <row r="77" spans="1:4" ht="76.5" customHeight="1">
      <c r="A77" s="13"/>
      <c r="B77" s="82" t="s">
        <v>990</v>
      </c>
      <c r="C77" s="82"/>
      <c r="D77" s="82"/>
    </row>
    <row r="78" spans="1:4">
      <c r="A78" s="13"/>
      <c r="B78" s="12"/>
      <c r="C78" s="12"/>
      <c r="D78" s="12"/>
    </row>
    <row r="79" spans="1:4">
      <c r="A79" s="13"/>
      <c r="B79" s="84" t="s">
        <v>991</v>
      </c>
      <c r="C79" s="84"/>
      <c r="D79" s="84"/>
    </row>
    <row r="80" spans="1:4">
      <c r="A80" s="13"/>
      <c r="B80" s="12"/>
      <c r="C80" s="12"/>
      <c r="D80" s="12"/>
    </row>
    <row r="81" spans="1:4" ht="127.5" customHeight="1">
      <c r="A81" s="13"/>
      <c r="B81" s="82" t="s">
        <v>992</v>
      </c>
      <c r="C81" s="82"/>
      <c r="D81" s="82"/>
    </row>
  </sheetData>
  <mergeCells count="65">
    <mergeCell ref="B81:D81"/>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34:D34"/>
    <mergeCell ref="B35:D35"/>
    <mergeCell ref="B36:D36"/>
    <mergeCell ref="B37:D37"/>
    <mergeCell ref="B38:D38"/>
    <mergeCell ref="B50:D50"/>
    <mergeCell ref="B17:D17"/>
    <mergeCell ref="B18:D18"/>
    <mergeCell ref="B19:D19"/>
    <mergeCell ref="B20:D20"/>
    <mergeCell ref="B21:D21"/>
    <mergeCell ref="B22:D22"/>
    <mergeCell ref="B11:D11"/>
    <mergeCell ref="B12:D12"/>
    <mergeCell ref="B13:D13"/>
    <mergeCell ref="B14:D14"/>
    <mergeCell ref="B15:D15"/>
    <mergeCell ref="B16:D16"/>
    <mergeCell ref="B5:D5"/>
    <mergeCell ref="B6:D6"/>
    <mergeCell ref="B7:D7"/>
    <mergeCell ref="B8:D8"/>
    <mergeCell ref="B9:D9"/>
    <mergeCell ref="B10:D10"/>
    <mergeCell ref="B23:D23"/>
    <mergeCell ref="B25:D25"/>
    <mergeCell ref="B39:D39"/>
    <mergeCell ref="B41:D41"/>
    <mergeCell ref="A1:A2"/>
    <mergeCell ref="B1:D1"/>
    <mergeCell ref="B2:D2"/>
    <mergeCell ref="B3:D3"/>
    <mergeCell ref="A4:A81"/>
    <mergeCell ref="B4:D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1" width="27.5703125" bestFit="1" customWidth="1"/>
    <col min="2" max="2" width="36.5703125" bestFit="1" customWidth="1"/>
  </cols>
  <sheetData>
    <row r="1" spans="1:2">
      <c r="A1" s="6" t="s">
        <v>993</v>
      </c>
      <c r="B1" s="1" t="s">
        <v>1</v>
      </c>
    </row>
    <row r="2" spans="1:2">
      <c r="A2" s="6"/>
      <c r="B2" s="1" t="s">
        <v>2</v>
      </c>
    </row>
    <row r="3" spans="1:2">
      <c r="A3" s="3" t="s">
        <v>994</v>
      </c>
      <c r="B3" s="4" t="s">
        <v>5</v>
      </c>
    </row>
    <row r="4" spans="1:2">
      <c r="A4" s="13" t="s">
        <v>993</v>
      </c>
      <c r="B4" s="4" t="s">
        <v>5</v>
      </c>
    </row>
    <row r="5" spans="1:2">
      <c r="A5" s="13"/>
      <c r="B5" s="14" t="s">
        <v>993</v>
      </c>
    </row>
    <row r="6" spans="1:2">
      <c r="A6" s="13"/>
      <c r="B6" s="4"/>
    </row>
    <row r="7" spans="1:2">
      <c r="A7" s="13"/>
      <c r="B7" s="17" t="s">
        <v>995</v>
      </c>
    </row>
    <row r="8" spans="1:2">
      <c r="A8" s="13"/>
      <c r="B8" s="4"/>
    </row>
    <row r="9" spans="1:2" ht="102.75">
      <c r="A9" s="13"/>
      <c r="B9" s="15" t="s">
        <v>996</v>
      </c>
    </row>
    <row r="10" spans="1:2">
      <c r="A10" s="13"/>
      <c r="B10" s="4"/>
    </row>
    <row r="11" spans="1:2">
      <c r="A11" s="13"/>
      <c r="B11" s="17" t="s">
        <v>997</v>
      </c>
    </row>
    <row r="12" spans="1:2">
      <c r="A12" s="13"/>
      <c r="B12" s="4"/>
    </row>
    <row r="13" spans="1:2" ht="77.25">
      <c r="A13" s="13"/>
      <c r="B13" s="16" t="s">
        <v>998</v>
      </c>
    </row>
    <row r="14" spans="1:2">
      <c r="A14" s="13"/>
      <c r="B14" s="4"/>
    </row>
    <row r="15" spans="1:2" ht="192">
      <c r="A15" s="13"/>
      <c r="B15" s="16" t="s">
        <v>999</v>
      </c>
    </row>
    <row r="16" spans="1:2">
      <c r="A16" s="13"/>
      <c r="B16" s="4"/>
    </row>
    <row r="17" spans="1:2" ht="204.75">
      <c r="A17" s="13"/>
      <c r="B17" s="16" t="s">
        <v>1000</v>
      </c>
    </row>
    <row r="18" spans="1:2">
      <c r="A18" s="13"/>
      <c r="B18" s="4"/>
    </row>
    <row r="19" spans="1:2" ht="77.25">
      <c r="A19" s="13"/>
      <c r="B19" s="16" t="s">
        <v>1001</v>
      </c>
    </row>
    <row r="20" spans="1:2">
      <c r="A20" s="13"/>
      <c r="B20" s="4"/>
    </row>
    <row r="21" spans="1:2" ht="77.25">
      <c r="A21" s="13"/>
      <c r="B21" s="16" t="s">
        <v>1002</v>
      </c>
    </row>
    <row r="22" spans="1:2">
      <c r="A22" s="13"/>
      <c r="B22" s="4"/>
    </row>
    <row r="23" spans="1:2" ht="64.5">
      <c r="A23" s="13"/>
      <c r="B23" s="16" t="s">
        <v>1003</v>
      </c>
    </row>
    <row r="24" spans="1:2">
      <c r="A24" s="13"/>
      <c r="B24" s="4"/>
    </row>
    <row r="25" spans="1:2" ht="39">
      <c r="A25" s="13"/>
      <c r="B25" s="15" t="s">
        <v>1004</v>
      </c>
    </row>
    <row r="26" spans="1:2">
      <c r="A26" s="13"/>
      <c r="B26" s="4"/>
    </row>
    <row r="27" spans="1:2" ht="77.25">
      <c r="A27" s="13"/>
      <c r="B27" s="16" t="s">
        <v>1005</v>
      </c>
    </row>
    <row r="28" spans="1:2">
      <c r="A28" s="13"/>
      <c r="B28" s="4"/>
    </row>
    <row r="29" spans="1:2" ht="77.25">
      <c r="A29" s="13"/>
      <c r="B29" s="16" t="s">
        <v>1006</v>
      </c>
    </row>
    <row r="30" spans="1:2">
      <c r="A30" s="13"/>
      <c r="B30" s="4"/>
    </row>
    <row r="31" spans="1:2">
      <c r="A31" s="13"/>
      <c r="B31" s="17" t="s">
        <v>1007</v>
      </c>
    </row>
    <row r="32" spans="1:2">
      <c r="A32" s="13"/>
      <c r="B32" s="4"/>
    </row>
    <row r="33" spans="1:2" ht="51.75">
      <c r="A33" s="13"/>
      <c r="B33" s="16" t="s">
        <v>1008</v>
      </c>
    </row>
    <row r="34" spans="1:2">
      <c r="A34" s="13"/>
      <c r="B34" s="4"/>
    </row>
    <row r="35" spans="1:2" ht="77.25">
      <c r="A35" s="13"/>
      <c r="B35" s="16" t="s">
        <v>1009</v>
      </c>
    </row>
    <row r="36" spans="1:2">
      <c r="A36" s="13"/>
      <c r="B36" s="4"/>
    </row>
    <row r="37" spans="1:2" ht="39">
      <c r="A37" s="13"/>
      <c r="B37" s="16" t="s">
        <v>1010</v>
      </c>
    </row>
    <row r="38" spans="1:2">
      <c r="A38" s="13"/>
      <c r="B38" s="4"/>
    </row>
    <row r="39" spans="1:2" ht="102.75">
      <c r="A39" s="13"/>
      <c r="B39" s="15" t="s">
        <v>1011</v>
      </c>
    </row>
    <row r="40" spans="1:2">
      <c r="A40" s="13"/>
      <c r="B40" s="4"/>
    </row>
    <row r="41" spans="1:2" ht="128.25">
      <c r="A41" s="13"/>
      <c r="B41" s="16" t="s">
        <v>1012</v>
      </c>
    </row>
    <row r="42" spans="1:2">
      <c r="A42" s="13"/>
      <c r="B42" s="4"/>
    </row>
    <row r="43" spans="1:2">
      <c r="A43" s="13"/>
      <c r="B43" s="17" t="s">
        <v>1013</v>
      </c>
    </row>
    <row r="44" spans="1:2">
      <c r="A44" s="13"/>
      <c r="B44" s="4"/>
    </row>
    <row r="45" spans="1:2" ht="64.5">
      <c r="A45" s="13"/>
      <c r="B45" s="16" t="s">
        <v>1014</v>
      </c>
    </row>
    <row r="46" spans="1:2">
      <c r="A46" s="13"/>
      <c r="B46" s="4"/>
    </row>
    <row r="47" spans="1:2">
      <c r="A47" s="13"/>
      <c r="B47" s="17" t="s">
        <v>955</v>
      </c>
    </row>
    <row r="48" spans="1:2">
      <c r="A48" s="13"/>
      <c r="B48" s="4"/>
    </row>
    <row r="49" spans="1:2" ht="51.75">
      <c r="A49" s="13"/>
      <c r="B49" s="16" t="s">
        <v>1015</v>
      </c>
    </row>
  </sheetData>
  <mergeCells count="2">
    <mergeCell ref="A1:A2"/>
    <mergeCell ref="A4:A4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2" width="36.5703125" bestFit="1" customWidth="1"/>
  </cols>
  <sheetData>
    <row r="1" spans="1:2" ht="15" customHeight="1">
      <c r="A1" s="6" t="s">
        <v>1016</v>
      </c>
      <c r="B1" s="1" t="s">
        <v>1</v>
      </c>
    </row>
    <row r="2" spans="1:2">
      <c r="A2" s="6"/>
      <c r="B2" s="1" t="s">
        <v>2</v>
      </c>
    </row>
    <row r="3" spans="1:2">
      <c r="A3" s="3" t="s">
        <v>348</v>
      </c>
      <c r="B3" s="4" t="s">
        <v>5</v>
      </c>
    </row>
    <row r="4" spans="1:2">
      <c r="A4" s="13" t="s">
        <v>1017</v>
      </c>
      <c r="B4" s="4" t="s">
        <v>5</v>
      </c>
    </row>
    <row r="5" spans="1:2">
      <c r="A5" s="13"/>
      <c r="B5" s="14" t="s">
        <v>351</v>
      </c>
    </row>
    <row r="6" spans="1:2">
      <c r="A6" s="13"/>
      <c r="B6" s="4"/>
    </row>
    <row r="7" spans="1:2" ht="332.25">
      <c r="A7" s="13"/>
      <c r="B7" s="16" t="s">
        <v>352</v>
      </c>
    </row>
    <row r="8" spans="1:2">
      <c r="A8" s="13" t="s">
        <v>1018</v>
      </c>
      <c r="B8" s="4" t="s">
        <v>5</v>
      </c>
    </row>
    <row r="9" spans="1:2">
      <c r="A9" s="13"/>
      <c r="B9" s="14" t="s">
        <v>353</v>
      </c>
    </row>
    <row r="10" spans="1:2">
      <c r="A10" s="13"/>
      <c r="B10" s="4"/>
    </row>
    <row r="11" spans="1:2" ht="39">
      <c r="A11" s="13"/>
      <c r="B11" s="17" t="s">
        <v>354</v>
      </c>
    </row>
    <row r="12" spans="1:2">
      <c r="A12" s="13"/>
      <c r="B12" s="4"/>
    </row>
    <row r="13" spans="1:2" ht="357.75">
      <c r="A13" s="13"/>
      <c r="B13" s="16" t="s">
        <v>355</v>
      </c>
    </row>
    <row r="14" spans="1:2">
      <c r="A14" s="13"/>
      <c r="B14" s="4"/>
    </row>
    <row r="15" spans="1:2" ht="26.25">
      <c r="A15" s="13"/>
      <c r="B15" s="17" t="s">
        <v>356</v>
      </c>
    </row>
    <row r="16" spans="1:2">
      <c r="A16" s="13"/>
      <c r="B16" s="4"/>
    </row>
    <row r="17" spans="1:2" ht="268.5">
      <c r="A17" s="13"/>
      <c r="B17" s="16" t="s">
        <v>357</v>
      </c>
    </row>
    <row r="18" spans="1:2">
      <c r="A18" s="13" t="s">
        <v>1019</v>
      </c>
      <c r="B18" s="4" t="s">
        <v>5</v>
      </c>
    </row>
    <row r="19" spans="1:2">
      <c r="A19" s="13"/>
      <c r="B19" s="14" t="s">
        <v>360</v>
      </c>
    </row>
    <row r="20" spans="1:2">
      <c r="A20" s="13"/>
      <c r="B20" s="4"/>
    </row>
    <row r="21" spans="1:2" ht="39">
      <c r="A21" s="13"/>
      <c r="B21" s="88" t="s">
        <v>361</v>
      </c>
    </row>
    <row r="22" spans="1:2">
      <c r="A22" s="13"/>
      <c r="B22" s="4"/>
    </row>
    <row r="23" spans="1:2" ht="243">
      <c r="A23" s="13"/>
      <c r="B23" s="16" t="s">
        <v>362</v>
      </c>
    </row>
    <row r="24" spans="1:2">
      <c r="A24" s="13"/>
      <c r="B24" s="4"/>
    </row>
    <row r="25" spans="1:2" ht="51.75">
      <c r="A25" s="13"/>
      <c r="B25" s="88" t="s">
        <v>363</v>
      </c>
    </row>
    <row r="26" spans="1:2">
      <c r="A26" s="13"/>
      <c r="B26" s="4"/>
    </row>
    <row r="27" spans="1:2" ht="357.75">
      <c r="A27" s="13"/>
      <c r="B27" s="16" t="s">
        <v>364</v>
      </c>
    </row>
    <row r="28" spans="1:2">
      <c r="A28" s="13"/>
      <c r="B28" s="4"/>
    </row>
    <row r="29" spans="1:2" ht="26.25">
      <c r="A29" s="13"/>
      <c r="B29" s="88" t="s">
        <v>365</v>
      </c>
    </row>
    <row r="30" spans="1:2">
      <c r="A30" s="13"/>
      <c r="B30" s="4"/>
    </row>
    <row r="31" spans="1:2" ht="230.25">
      <c r="A31" s="13"/>
      <c r="B31" s="15" t="s">
        <v>366</v>
      </c>
    </row>
    <row r="32" spans="1:2">
      <c r="A32" s="13"/>
      <c r="B32" s="4"/>
    </row>
    <row r="33" spans="1:2" ht="26.25">
      <c r="A33" s="13"/>
      <c r="B33" s="88" t="s">
        <v>367</v>
      </c>
    </row>
    <row r="34" spans="1:2">
      <c r="A34" s="13"/>
      <c r="B34" s="4"/>
    </row>
    <row r="35" spans="1:2" ht="306.75">
      <c r="A35" s="13"/>
      <c r="B35" s="16" t="s">
        <v>368</v>
      </c>
    </row>
    <row r="36" spans="1:2">
      <c r="A36" s="13"/>
      <c r="B36" s="4"/>
    </row>
    <row r="37" spans="1:2" ht="51.75">
      <c r="A37" s="13"/>
      <c r="B37" s="17" t="s">
        <v>369</v>
      </c>
    </row>
    <row r="38" spans="1:2">
      <c r="A38" s="13"/>
      <c r="B38" s="4"/>
    </row>
    <row r="39" spans="1:2" ht="179.25">
      <c r="A39" s="13"/>
      <c r="B39" s="15" t="s">
        <v>370</v>
      </c>
    </row>
    <row r="40" spans="1:2">
      <c r="A40" s="13"/>
      <c r="B40" s="179"/>
    </row>
    <row r="41" spans="1:2">
      <c r="A41" s="13" t="s">
        <v>371</v>
      </c>
      <c r="B41" s="4" t="s">
        <v>5</v>
      </c>
    </row>
    <row r="42" spans="1:2">
      <c r="A42" s="13"/>
      <c r="B42" s="89" t="s">
        <v>371</v>
      </c>
    </row>
    <row r="43" spans="1:2">
      <c r="A43" s="13"/>
      <c r="B43" s="4"/>
    </row>
    <row r="44" spans="1:2" ht="102.75">
      <c r="A44" s="13"/>
      <c r="B44" s="16" t="s">
        <v>372</v>
      </c>
    </row>
    <row r="45" spans="1:2">
      <c r="A45" s="13"/>
      <c r="B45" s="15"/>
    </row>
  </sheetData>
  <mergeCells count="5">
    <mergeCell ref="A1:A2"/>
    <mergeCell ref="A4:A7"/>
    <mergeCell ref="A8:A17"/>
    <mergeCell ref="A18:A40"/>
    <mergeCell ref="A41:A4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8"/>
  <sheetViews>
    <sheetView showGridLines="0" workbookViewId="0"/>
  </sheetViews>
  <sheetFormatPr defaultRowHeight="15"/>
  <cols>
    <col min="1" max="3" width="36.5703125" bestFit="1" customWidth="1"/>
    <col min="4" max="4" width="10.140625" customWidth="1"/>
    <col min="5" max="5" width="8.28515625" customWidth="1"/>
    <col min="6" max="6" width="2.7109375" customWidth="1"/>
    <col min="7" max="7" width="3.85546875" customWidth="1"/>
    <col min="8" max="8" width="12.28515625" customWidth="1"/>
    <col min="9" max="9" width="3.28515625" customWidth="1"/>
    <col min="10" max="10" width="17" customWidth="1"/>
    <col min="11" max="11" width="7" customWidth="1"/>
    <col min="12" max="12" width="23.42578125" customWidth="1"/>
    <col min="13" max="13" width="6" customWidth="1"/>
    <col min="14" max="14" width="17" customWidth="1"/>
    <col min="15" max="15" width="5" customWidth="1"/>
    <col min="16" max="16" width="12.7109375" customWidth="1"/>
    <col min="17" max="17" width="4" customWidth="1"/>
    <col min="18" max="18" width="17" customWidth="1"/>
    <col min="19" max="19" width="4.28515625" customWidth="1"/>
    <col min="20" max="20" width="13.5703125" customWidth="1"/>
    <col min="21" max="21" width="3.5703125" customWidth="1"/>
    <col min="22" max="22" width="17" customWidth="1"/>
    <col min="23" max="23" width="3.28515625" customWidth="1"/>
    <col min="24" max="24" width="8.28515625" customWidth="1"/>
    <col min="25" max="25" width="2.7109375" customWidth="1"/>
  </cols>
  <sheetData>
    <row r="1" spans="1:25" ht="30" customHeight="1">
      <c r="A1" s="6" t="s">
        <v>1020</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3" t="s">
        <v>148</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021</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40" t="s">
        <v>1022</v>
      </c>
      <c r="C5" s="40"/>
      <c r="D5" s="40"/>
      <c r="E5" s="40"/>
      <c r="F5" s="40"/>
      <c r="G5" s="40"/>
      <c r="H5" s="40"/>
      <c r="I5" s="40"/>
      <c r="J5" s="40"/>
      <c r="K5" s="40"/>
      <c r="L5" s="40"/>
      <c r="M5" s="40"/>
      <c r="N5" s="40"/>
      <c r="O5" s="40"/>
      <c r="P5" s="40"/>
      <c r="Q5" s="40"/>
      <c r="R5" s="40"/>
      <c r="S5" s="40"/>
      <c r="T5" s="40"/>
      <c r="U5" s="40"/>
      <c r="V5" s="40"/>
      <c r="W5" s="40"/>
      <c r="X5" s="40"/>
      <c r="Y5" s="40"/>
    </row>
    <row r="6" spans="1:25">
      <c r="A6" s="13"/>
      <c r="B6" s="33"/>
      <c r="C6" s="33"/>
      <c r="D6" s="33"/>
      <c r="E6" s="33"/>
      <c r="F6" s="33"/>
      <c r="G6" s="33"/>
      <c r="H6" s="33"/>
      <c r="I6" s="33"/>
      <c r="J6" s="33"/>
      <c r="K6" s="33"/>
      <c r="L6" s="33"/>
      <c r="M6" s="33"/>
      <c r="N6" s="33"/>
      <c r="O6" s="33"/>
      <c r="P6" s="33"/>
      <c r="Q6" s="33"/>
    </row>
    <row r="7" spans="1:25">
      <c r="A7" s="13"/>
      <c r="B7" s="18"/>
      <c r="C7" s="18"/>
      <c r="D7" s="18"/>
      <c r="E7" s="18"/>
      <c r="F7" s="18"/>
      <c r="G7" s="18"/>
      <c r="H7" s="18"/>
      <c r="I7" s="18"/>
      <c r="J7" s="18"/>
      <c r="K7" s="18"/>
      <c r="L7" s="18"/>
      <c r="M7" s="18"/>
      <c r="N7" s="18"/>
      <c r="O7" s="18"/>
      <c r="P7" s="18"/>
      <c r="Q7" s="18"/>
    </row>
    <row r="8" spans="1:25">
      <c r="A8" s="13"/>
      <c r="B8" s="31"/>
      <c r="C8" s="37" t="s">
        <v>215</v>
      </c>
      <c r="D8" s="37"/>
      <c r="E8" s="37"/>
      <c r="F8" s="37"/>
      <c r="G8" s="37"/>
      <c r="H8" s="37"/>
      <c r="I8" s="37"/>
      <c r="J8" s="37"/>
      <c r="K8" s="37"/>
      <c r="L8" s="37"/>
      <c r="M8" s="37"/>
      <c r="N8" s="37"/>
      <c r="O8" s="37"/>
      <c r="P8" s="37"/>
      <c r="Q8" s="37"/>
    </row>
    <row r="9" spans="1:25" ht="15.75" thickBot="1">
      <c r="A9" s="13"/>
      <c r="B9" s="62" t="s">
        <v>171</v>
      </c>
      <c r="C9" s="34" t="s">
        <v>216</v>
      </c>
      <c r="D9" s="34"/>
      <c r="E9" s="34"/>
      <c r="F9" s="34"/>
      <c r="G9" s="34"/>
      <c r="H9" s="34"/>
      <c r="I9" s="34"/>
      <c r="J9" s="34"/>
      <c r="K9" s="34"/>
      <c r="L9" s="34"/>
      <c r="M9" s="34"/>
      <c r="N9" s="34"/>
      <c r="O9" s="34"/>
      <c r="P9" s="34"/>
      <c r="Q9" s="34"/>
    </row>
    <row r="10" spans="1:25" ht="15.75" thickBot="1">
      <c r="A10" s="13"/>
      <c r="B10" s="24" t="s">
        <v>173</v>
      </c>
      <c r="C10" s="35" t="s">
        <v>209</v>
      </c>
      <c r="D10" s="35"/>
      <c r="E10" s="35"/>
      <c r="F10" s="35"/>
      <c r="G10" s="35"/>
      <c r="H10" s="35"/>
      <c r="I10" s="35"/>
      <c r="J10" s="35"/>
      <c r="K10" s="35"/>
      <c r="L10" s="35"/>
      <c r="M10" s="35"/>
      <c r="N10" s="35"/>
      <c r="O10" s="35"/>
      <c r="P10" s="35"/>
      <c r="Q10" s="35"/>
    </row>
    <row r="11" spans="1:25">
      <c r="A11" s="13"/>
      <c r="B11" s="36"/>
      <c r="C11" s="38" t="s">
        <v>217</v>
      </c>
      <c r="D11" s="38"/>
      <c r="E11" s="38"/>
      <c r="F11" s="41"/>
      <c r="G11" s="38" t="s">
        <v>218</v>
      </c>
      <c r="H11" s="38"/>
      <c r="I11" s="38"/>
      <c r="J11" s="41"/>
      <c r="K11" s="38" t="s">
        <v>219</v>
      </c>
      <c r="L11" s="38"/>
      <c r="M11" s="38"/>
      <c r="N11" s="41"/>
      <c r="O11" s="38" t="s">
        <v>220</v>
      </c>
      <c r="P11" s="38"/>
      <c r="Q11" s="38"/>
    </row>
    <row r="12" spans="1:25" ht="15.75" thickBot="1">
      <c r="A12" s="13"/>
      <c r="B12" s="36"/>
      <c r="C12" s="34"/>
      <c r="D12" s="34"/>
      <c r="E12" s="34"/>
      <c r="F12" s="40"/>
      <c r="G12" s="34"/>
      <c r="H12" s="34"/>
      <c r="I12" s="34"/>
      <c r="J12" s="40"/>
      <c r="K12" s="34"/>
      <c r="L12" s="34"/>
      <c r="M12" s="34"/>
      <c r="N12" s="40"/>
      <c r="O12" s="34" t="s">
        <v>184</v>
      </c>
      <c r="P12" s="34"/>
      <c r="Q12" s="34"/>
    </row>
    <row r="13" spans="1:25">
      <c r="A13" s="13"/>
      <c r="B13" s="42" t="s">
        <v>74</v>
      </c>
      <c r="C13" s="44"/>
      <c r="D13" s="44"/>
      <c r="E13" s="41"/>
      <c r="F13" s="40"/>
      <c r="G13" s="44"/>
      <c r="H13" s="44"/>
      <c r="I13" s="41"/>
      <c r="J13" s="40"/>
      <c r="K13" s="44"/>
      <c r="L13" s="44"/>
      <c r="M13" s="41"/>
      <c r="N13" s="40"/>
      <c r="O13" s="44"/>
      <c r="P13" s="44"/>
      <c r="Q13" s="41"/>
    </row>
    <row r="14" spans="1:25">
      <c r="A14" s="13"/>
      <c r="B14" s="42"/>
      <c r="C14" s="43"/>
      <c r="D14" s="43"/>
      <c r="E14" s="40"/>
      <c r="F14" s="40"/>
      <c r="G14" s="43"/>
      <c r="H14" s="43"/>
      <c r="I14" s="40"/>
      <c r="J14" s="40"/>
      <c r="K14" s="43"/>
      <c r="L14" s="43"/>
      <c r="M14" s="40"/>
      <c r="N14" s="40"/>
      <c r="O14" s="43"/>
      <c r="P14" s="43"/>
      <c r="Q14" s="40"/>
    </row>
    <row r="15" spans="1:25">
      <c r="A15" s="13"/>
      <c r="B15" s="36" t="s">
        <v>75</v>
      </c>
      <c r="C15" s="36" t="s">
        <v>185</v>
      </c>
      <c r="D15" s="43" t="s">
        <v>186</v>
      </c>
      <c r="E15" s="40"/>
      <c r="F15" s="40"/>
      <c r="G15" s="36" t="s">
        <v>185</v>
      </c>
      <c r="H15" s="43" t="s">
        <v>186</v>
      </c>
      <c r="I15" s="40"/>
      <c r="J15" s="50"/>
      <c r="K15" s="36" t="s">
        <v>185</v>
      </c>
      <c r="L15" s="43" t="s">
        <v>186</v>
      </c>
      <c r="M15" s="40"/>
      <c r="N15" s="40"/>
      <c r="O15" s="36" t="s">
        <v>185</v>
      </c>
      <c r="P15" s="43" t="s">
        <v>186</v>
      </c>
      <c r="Q15" s="40"/>
    </row>
    <row r="16" spans="1:25">
      <c r="A16" s="13"/>
      <c r="B16" s="36"/>
      <c r="C16" s="36"/>
      <c r="D16" s="43"/>
      <c r="E16" s="40"/>
      <c r="F16" s="40"/>
      <c r="G16" s="36"/>
      <c r="H16" s="43"/>
      <c r="I16" s="40"/>
      <c r="J16" s="50"/>
      <c r="K16" s="36"/>
      <c r="L16" s="43"/>
      <c r="M16" s="40"/>
      <c r="N16" s="40"/>
      <c r="O16" s="36"/>
      <c r="P16" s="43"/>
      <c r="Q16" s="40"/>
    </row>
    <row r="17" spans="1:17">
      <c r="A17" s="13"/>
      <c r="B17" s="36" t="s">
        <v>76</v>
      </c>
      <c r="C17" s="43" t="s">
        <v>186</v>
      </c>
      <c r="D17" s="43"/>
      <c r="E17" s="40"/>
      <c r="F17" s="40"/>
      <c r="G17" s="43" t="s">
        <v>186</v>
      </c>
      <c r="H17" s="43"/>
      <c r="I17" s="40"/>
      <c r="J17" s="40"/>
      <c r="K17" s="43" t="s">
        <v>186</v>
      </c>
      <c r="L17" s="43"/>
      <c r="M17" s="40"/>
      <c r="N17" s="40"/>
      <c r="O17" s="43" t="s">
        <v>186</v>
      </c>
      <c r="P17" s="43"/>
      <c r="Q17" s="40"/>
    </row>
    <row r="18" spans="1:17">
      <c r="A18" s="13"/>
      <c r="B18" s="36"/>
      <c r="C18" s="43"/>
      <c r="D18" s="43"/>
      <c r="E18" s="40"/>
      <c r="F18" s="40"/>
      <c r="G18" s="43"/>
      <c r="H18" s="43"/>
      <c r="I18" s="40"/>
      <c r="J18" s="40"/>
      <c r="K18" s="43"/>
      <c r="L18" s="43"/>
      <c r="M18" s="40"/>
      <c r="N18" s="40"/>
      <c r="O18" s="43"/>
      <c r="P18" s="43"/>
      <c r="Q18" s="40"/>
    </row>
    <row r="19" spans="1:17">
      <c r="A19" s="13"/>
      <c r="B19" s="36" t="s">
        <v>77</v>
      </c>
      <c r="C19" s="43" t="s">
        <v>186</v>
      </c>
      <c r="D19" s="43"/>
      <c r="E19" s="40"/>
      <c r="F19" s="40"/>
      <c r="G19" s="43" t="s">
        <v>186</v>
      </c>
      <c r="H19" s="43"/>
      <c r="I19" s="40"/>
      <c r="J19" s="50"/>
      <c r="K19" s="43">
        <v>0.1</v>
      </c>
      <c r="L19" s="43"/>
      <c r="M19" s="40"/>
      <c r="N19" s="40"/>
      <c r="O19" s="43">
        <v>0.1</v>
      </c>
      <c r="P19" s="43"/>
      <c r="Q19" s="40"/>
    </row>
    <row r="20" spans="1:17">
      <c r="A20" s="13"/>
      <c r="B20" s="36"/>
      <c r="C20" s="43"/>
      <c r="D20" s="43"/>
      <c r="E20" s="40"/>
      <c r="F20" s="40"/>
      <c r="G20" s="43"/>
      <c r="H20" s="43"/>
      <c r="I20" s="40"/>
      <c r="J20" s="50"/>
      <c r="K20" s="43"/>
      <c r="L20" s="43"/>
      <c r="M20" s="40"/>
      <c r="N20" s="40"/>
      <c r="O20" s="43"/>
      <c r="P20" s="43"/>
      <c r="Q20" s="40"/>
    </row>
    <row r="21" spans="1:17">
      <c r="A21" s="13"/>
      <c r="B21" s="36" t="s">
        <v>78</v>
      </c>
      <c r="C21" s="43"/>
      <c r="D21" s="43"/>
      <c r="E21" s="40"/>
      <c r="F21" s="40"/>
      <c r="G21" s="43"/>
      <c r="H21" s="43"/>
      <c r="I21" s="40"/>
      <c r="J21" s="40"/>
      <c r="K21" s="43"/>
      <c r="L21" s="43"/>
      <c r="M21" s="40"/>
      <c r="N21" s="40"/>
      <c r="O21" s="50"/>
      <c r="P21" s="50"/>
      <c r="Q21" s="50"/>
    </row>
    <row r="22" spans="1:17">
      <c r="A22" s="13"/>
      <c r="B22" s="36"/>
      <c r="C22" s="43"/>
      <c r="D22" s="43"/>
      <c r="E22" s="40"/>
      <c r="F22" s="40"/>
      <c r="G22" s="43"/>
      <c r="H22" s="43"/>
      <c r="I22" s="40"/>
      <c r="J22" s="40"/>
      <c r="K22" s="43"/>
      <c r="L22" s="43"/>
      <c r="M22" s="40"/>
      <c r="N22" s="40"/>
      <c r="O22" s="50"/>
      <c r="P22" s="50"/>
      <c r="Q22" s="50"/>
    </row>
    <row r="23" spans="1:17">
      <c r="A23" s="13"/>
      <c r="B23" s="58" t="s">
        <v>221</v>
      </c>
      <c r="C23" s="43" t="s">
        <v>186</v>
      </c>
      <c r="D23" s="43"/>
      <c r="E23" s="40"/>
      <c r="F23" s="40"/>
      <c r="G23" s="43" t="s">
        <v>186</v>
      </c>
      <c r="H23" s="43"/>
      <c r="I23" s="40"/>
      <c r="J23" s="40"/>
      <c r="K23" s="43">
        <v>0.4</v>
      </c>
      <c r="L23" s="43"/>
      <c r="M23" s="40"/>
      <c r="N23" s="40"/>
      <c r="O23" s="43">
        <v>0.4</v>
      </c>
      <c r="P23" s="43"/>
      <c r="Q23" s="40"/>
    </row>
    <row r="24" spans="1:17">
      <c r="A24" s="13"/>
      <c r="B24" s="58"/>
      <c r="C24" s="43"/>
      <c r="D24" s="43"/>
      <c r="E24" s="40"/>
      <c r="F24" s="40"/>
      <c r="G24" s="43"/>
      <c r="H24" s="43"/>
      <c r="I24" s="40"/>
      <c r="J24" s="40"/>
      <c r="K24" s="43"/>
      <c r="L24" s="43"/>
      <c r="M24" s="40"/>
      <c r="N24" s="40"/>
      <c r="O24" s="43"/>
      <c r="P24" s="43"/>
      <c r="Q24" s="40"/>
    </row>
    <row r="25" spans="1:17">
      <c r="A25" s="13"/>
      <c r="B25" s="58" t="s">
        <v>222</v>
      </c>
      <c r="C25" s="43" t="s">
        <v>186</v>
      </c>
      <c r="D25" s="43"/>
      <c r="E25" s="40"/>
      <c r="F25" s="40"/>
      <c r="G25" s="43" t="s">
        <v>186</v>
      </c>
      <c r="H25" s="43"/>
      <c r="I25" s="40"/>
      <c r="J25" s="40"/>
      <c r="K25" s="43" t="s">
        <v>223</v>
      </c>
      <c r="L25" s="43"/>
      <c r="M25" s="36" t="s">
        <v>188</v>
      </c>
      <c r="N25" s="40"/>
      <c r="O25" s="43" t="s">
        <v>223</v>
      </c>
      <c r="P25" s="43"/>
      <c r="Q25" s="36" t="s">
        <v>188</v>
      </c>
    </row>
    <row r="26" spans="1:17" ht="15.75" thickBot="1">
      <c r="A26" s="13"/>
      <c r="B26" s="58"/>
      <c r="C26" s="45"/>
      <c r="D26" s="45"/>
      <c r="E26" s="46"/>
      <c r="F26" s="40"/>
      <c r="G26" s="45"/>
      <c r="H26" s="45"/>
      <c r="I26" s="46"/>
      <c r="J26" s="40"/>
      <c r="K26" s="45"/>
      <c r="L26" s="45"/>
      <c r="M26" s="63"/>
      <c r="N26" s="40"/>
      <c r="O26" s="45"/>
      <c r="P26" s="45"/>
      <c r="Q26" s="63"/>
    </row>
    <row r="27" spans="1:17">
      <c r="A27" s="13"/>
      <c r="B27" s="58" t="s">
        <v>81</v>
      </c>
      <c r="C27" s="44" t="s">
        <v>186</v>
      </c>
      <c r="D27" s="44"/>
      <c r="E27" s="41"/>
      <c r="F27" s="40"/>
      <c r="G27" s="44" t="s">
        <v>186</v>
      </c>
      <c r="H27" s="44"/>
      <c r="I27" s="41"/>
      <c r="J27" s="40"/>
      <c r="K27" s="44" t="s">
        <v>224</v>
      </c>
      <c r="L27" s="44"/>
      <c r="M27" s="64" t="s">
        <v>188</v>
      </c>
      <c r="N27" s="40"/>
      <c r="O27" s="44" t="s">
        <v>224</v>
      </c>
      <c r="P27" s="44"/>
      <c r="Q27" s="64" t="s">
        <v>188</v>
      </c>
    </row>
    <row r="28" spans="1:17">
      <c r="A28" s="13"/>
      <c r="B28" s="58"/>
      <c r="C28" s="43"/>
      <c r="D28" s="43"/>
      <c r="E28" s="40"/>
      <c r="F28" s="40"/>
      <c r="G28" s="43"/>
      <c r="H28" s="43"/>
      <c r="I28" s="40"/>
      <c r="J28" s="40"/>
      <c r="K28" s="43"/>
      <c r="L28" s="43"/>
      <c r="M28" s="36"/>
      <c r="N28" s="40"/>
      <c r="O28" s="43"/>
      <c r="P28" s="43"/>
      <c r="Q28" s="36"/>
    </row>
    <row r="29" spans="1:17">
      <c r="A29" s="13"/>
      <c r="B29" s="58" t="s">
        <v>225</v>
      </c>
      <c r="C29" s="43" t="s">
        <v>186</v>
      </c>
      <c r="D29" s="43"/>
      <c r="E29" s="40"/>
      <c r="F29" s="40"/>
      <c r="G29" s="43">
        <v>4.0999999999999996</v>
      </c>
      <c r="H29" s="43"/>
      <c r="I29" s="40"/>
      <c r="J29" s="40"/>
      <c r="K29" s="43" t="s">
        <v>186</v>
      </c>
      <c r="L29" s="43"/>
      <c r="M29" s="40"/>
      <c r="N29" s="40"/>
      <c r="O29" s="43">
        <v>4.0999999999999996</v>
      </c>
      <c r="P29" s="43"/>
      <c r="Q29" s="40"/>
    </row>
    <row r="30" spans="1:17" ht="15.75" thickBot="1">
      <c r="A30" s="13"/>
      <c r="B30" s="58"/>
      <c r="C30" s="45"/>
      <c r="D30" s="45"/>
      <c r="E30" s="46"/>
      <c r="F30" s="40"/>
      <c r="G30" s="45"/>
      <c r="H30" s="45"/>
      <c r="I30" s="46"/>
      <c r="J30" s="40"/>
      <c r="K30" s="45"/>
      <c r="L30" s="45"/>
      <c r="M30" s="46"/>
      <c r="N30" s="40"/>
      <c r="O30" s="45"/>
      <c r="P30" s="45"/>
      <c r="Q30" s="46"/>
    </row>
    <row r="31" spans="1:17">
      <c r="A31" s="13"/>
      <c r="B31" s="36" t="s">
        <v>83</v>
      </c>
      <c r="C31" s="44" t="s">
        <v>186</v>
      </c>
      <c r="D31" s="44"/>
      <c r="E31" s="41"/>
      <c r="F31" s="40"/>
      <c r="G31" s="44">
        <v>4.0999999999999996</v>
      </c>
      <c r="H31" s="44"/>
      <c r="I31" s="41"/>
      <c r="J31" s="40"/>
      <c r="K31" s="44" t="s">
        <v>224</v>
      </c>
      <c r="L31" s="44"/>
      <c r="M31" s="64" t="s">
        <v>188</v>
      </c>
      <c r="N31" s="40"/>
      <c r="O31" s="44">
        <v>3.8</v>
      </c>
      <c r="P31" s="44"/>
      <c r="Q31" s="41"/>
    </row>
    <row r="32" spans="1:17" ht="15.75" thickBot="1">
      <c r="A32" s="13"/>
      <c r="B32" s="36"/>
      <c r="C32" s="45"/>
      <c r="D32" s="45"/>
      <c r="E32" s="46"/>
      <c r="F32" s="40"/>
      <c r="G32" s="45"/>
      <c r="H32" s="45"/>
      <c r="I32" s="46"/>
      <c r="J32" s="40"/>
      <c r="K32" s="45"/>
      <c r="L32" s="45"/>
      <c r="M32" s="63"/>
      <c r="N32" s="40"/>
      <c r="O32" s="45"/>
      <c r="P32" s="45"/>
      <c r="Q32" s="46"/>
    </row>
    <row r="33" spans="1:17">
      <c r="A33" s="13"/>
      <c r="B33" s="42" t="s">
        <v>84</v>
      </c>
      <c r="C33" s="48" t="s">
        <v>186</v>
      </c>
      <c r="D33" s="48"/>
      <c r="E33" s="41"/>
      <c r="F33" s="40"/>
      <c r="G33" s="48">
        <v>4.0999999999999996</v>
      </c>
      <c r="H33" s="48"/>
      <c r="I33" s="41"/>
      <c r="J33" s="40"/>
      <c r="K33" s="48" t="s">
        <v>194</v>
      </c>
      <c r="L33" s="48"/>
      <c r="M33" s="51" t="s">
        <v>188</v>
      </c>
      <c r="N33" s="40"/>
      <c r="O33" s="48">
        <v>3.9</v>
      </c>
      <c r="P33" s="48"/>
      <c r="Q33" s="41"/>
    </row>
    <row r="34" spans="1:17" ht="15.75" thickBot="1">
      <c r="A34" s="13"/>
      <c r="B34" s="42"/>
      <c r="C34" s="49"/>
      <c r="D34" s="49"/>
      <c r="E34" s="46"/>
      <c r="F34" s="40"/>
      <c r="G34" s="49"/>
      <c r="H34" s="49"/>
      <c r="I34" s="46"/>
      <c r="J34" s="40"/>
      <c r="K34" s="49"/>
      <c r="L34" s="49"/>
      <c r="M34" s="52"/>
      <c r="N34" s="40"/>
      <c r="O34" s="49"/>
      <c r="P34" s="49"/>
      <c r="Q34" s="46"/>
    </row>
    <row r="35" spans="1:17">
      <c r="A35" s="13"/>
      <c r="B35" s="15"/>
      <c r="C35" s="41"/>
      <c r="D35" s="41"/>
      <c r="E35" s="41"/>
      <c r="F35" s="15"/>
      <c r="G35" s="41"/>
      <c r="H35" s="41"/>
      <c r="I35" s="41"/>
      <c r="J35" s="15"/>
      <c r="K35" s="41"/>
      <c r="L35" s="41"/>
      <c r="M35" s="41"/>
      <c r="N35" s="15"/>
      <c r="O35" s="41"/>
      <c r="P35" s="41"/>
      <c r="Q35" s="41"/>
    </row>
    <row r="36" spans="1:17">
      <c r="A36" s="13"/>
      <c r="B36" s="42" t="s">
        <v>85</v>
      </c>
      <c r="C36" s="43"/>
      <c r="D36" s="43"/>
      <c r="E36" s="40"/>
      <c r="F36" s="40"/>
      <c r="G36" s="43"/>
      <c r="H36" s="43"/>
      <c r="I36" s="40"/>
      <c r="J36" s="40"/>
      <c r="K36" s="43"/>
      <c r="L36" s="43"/>
      <c r="M36" s="40"/>
      <c r="N36" s="40"/>
      <c r="O36" s="36"/>
      <c r="P36" s="36"/>
      <c r="Q36" s="36"/>
    </row>
    <row r="37" spans="1:17">
      <c r="A37" s="13"/>
      <c r="B37" s="42"/>
      <c r="C37" s="43"/>
      <c r="D37" s="43"/>
      <c r="E37" s="40"/>
      <c r="F37" s="40"/>
      <c r="G37" s="43"/>
      <c r="H37" s="43"/>
      <c r="I37" s="40"/>
      <c r="J37" s="40"/>
      <c r="K37" s="43"/>
      <c r="L37" s="43"/>
      <c r="M37" s="40"/>
      <c r="N37" s="40"/>
      <c r="O37" s="36"/>
      <c r="P37" s="36"/>
      <c r="Q37" s="36"/>
    </row>
    <row r="38" spans="1:17">
      <c r="A38" s="13"/>
      <c r="B38" s="36" t="s">
        <v>86</v>
      </c>
      <c r="C38" s="43" t="s">
        <v>186</v>
      </c>
      <c r="D38" s="43"/>
      <c r="E38" s="40"/>
      <c r="F38" s="40"/>
      <c r="G38" s="43" t="s">
        <v>186</v>
      </c>
      <c r="H38" s="43"/>
      <c r="I38" s="40"/>
      <c r="J38" s="40"/>
      <c r="K38" s="43" t="s">
        <v>186</v>
      </c>
      <c r="L38" s="43"/>
      <c r="M38" s="40"/>
      <c r="N38" s="40"/>
      <c r="O38" s="43" t="s">
        <v>186</v>
      </c>
      <c r="P38" s="43"/>
      <c r="Q38" s="40"/>
    </row>
    <row r="39" spans="1:17">
      <c r="A39" s="13"/>
      <c r="B39" s="36"/>
      <c r="C39" s="43"/>
      <c r="D39" s="43"/>
      <c r="E39" s="40"/>
      <c r="F39" s="40"/>
      <c r="G39" s="43"/>
      <c r="H39" s="43"/>
      <c r="I39" s="40"/>
      <c r="J39" s="40"/>
      <c r="K39" s="43"/>
      <c r="L39" s="43"/>
      <c r="M39" s="40"/>
      <c r="N39" s="40"/>
      <c r="O39" s="43"/>
      <c r="P39" s="43"/>
      <c r="Q39" s="40"/>
    </row>
    <row r="40" spans="1:17">
      <c r="A40" s="13"/>
      <c r="B40" s="36" t="s">
        <v>87</v>
      </c>
      <c r="C40" s="43" t="s">
        <v>186</v>
      </c>
      <c r="D40" s="43"/>
      <c r="E40" s="40"/>
      <c r="F40" s="40"/>
      <c r="G40" s="43" t="s">
        <v>226</v>
      </c>
      <c r="H40" s="43"/>
      <c r="I40" s="36" t="s">
        <v>188</v>
      </c>
      <c r="J40" s="40"/>
      <c r="K40" s="43" t="s">
        <v>186</v>
      </c>
      <c r="L40" s="43"/>
      <c r="M40" s="40"/>
      <c r="N40" s="40"/>
      <c r="O40" s="43" t="s">
        <v>226</v>
      </c>
      <c r="P40" s="43"/>
      <c r="Q40" s="36" t="s">
        <v>188</v>
      </c>
    </row>
    <row r="41" spans="1:17">
      <c r="A41" s="13"/>
      <c r="B41" s="36"/>
      <c r="C41" s="43"/>
      <c r="D41" s="43"/>
      <c r="E41" s="40"/>
      <c r="F41" s="40"/>
      <c r="G41" s="43"/>
      <c r="H41" s="43"/>
      <c r="I41" s="36"/>
      <c r="J41" s="40"/>
      <c r="K41" s="43"/>
      <c r="L41" s="43"/>
      <c r="M41" s="40"/>
      <c r="N41" s="40"/>
      <c r="O41" s="43"/>
      <c r="P41" s="43"/>
      <c r="Q41" s="36"/>
    </row>
    <row r="42" spans="1:17">
      <c r="A42" s="13"/>
      <c r="B42" s="36" t="s">
        <v>88</v>
      </c>
      <c r="C42" s="43" t="s">
        <v>186</v>
      </c>
      <c r="D42" s="43"/>
      <c r="E42" s="40"/>
      <c r="F42" s="40"/>
      <c r="G42" s="43" t="s">
        <v>186</v>
      </c>
      <c r="H42" s="43"/>
      <c r="I42" s="40"/>
      <c r="J42" s="40"/>
      <c r="K42" s="43" t="s">
        <v>186</v>
      </c>
      <c r="L42" s="43"/>
      <c r="M42" s="40"/>
      <c r="N42" s="40"/>
      <c r="O42" s="43" t="s">
        <v>186</v>
      </c>
      <c r="P42" s="43"/>
      <c r="Q42" s="40"/>
    </row>
    <row r="43" spans="1:17" ht="15.75" thickBot="1">
      <c r="A43" s="13"/>
      <c r="B43" s="36"/>
      <c r="C43" s="45"/>
      <c r="D43" s="45"/>
      <c r="E43" s="46"/>
      <c r="F43" s="40"/>
      <c r="G43" s="45"/>
      <c r="H43" s="45"/>
      <c r="I43" s="46"/>
      <c r="J43" s="40"/>
      <c r="K43" s="45"/>
      <c r="L43" s="45"/>
      <c r="M43" s="46"/>
      <c r="N43" s="40"/>
      <c r="O43" s="45"/>
      <c r="P43" s="45"/>
      <c r="Q43" s="46"/>
    </row>
    <row r="44" spans="1:17">
      <c r="A44" s="13"/>
      <c r="B44" s="42" t="s">
        <v>89</v>
      </c>
      <c r="C44" s="48" t="s">
        <v>186</v>
      </c>
      <c r="D44" s="48"/>
      <c r="E44" s="41"/>
      <c r="F44" s="40"/>
      <c r="G44" s="48" t="s">
        <v>226</v>
      </c>
      <c r="H44" s="48"/>
      <c r="I44" s="51" t="s">
        <v>188</v>
      </c>
      <c r="J44" s="40"/>
      <c r="K44" s="48" t="s">
        <v>186</v>
      </c>
      <c r="L44" s="48"/>
      <c r="M44" s="41"/>
      <c r="N44" s="40"/>
      <c r="O44" s="48" t="s">
        <v>226</v>
      </c>
      <c r="P44" s="48"/>
      <c r="Q44" s="51" t="s">
        <v>188</v>
      </c>
    </row>
    <row r="45" spans="1:17" ht="15.75" thickBot="1">
      <c r="A45" s="13"/>
      <c r="B45" s="42"/>
      <c r="C45" s="49"/>
      <c r="D45" s="49"/>
      <c r="E45" s="46"/>
      <c r="F45" s="40"/>
      <c r="G45" s="49"/>
      <c r="H45" s="49"/>
      <c r="I45" s="52"/>
      <c r="J45" s="40"/>
      <c r="K45" s="49"/>
      <c r="L45" s="49"/>
      <c r="M45" s="46"/>
      <c r="N45" s="40"/>
      <c r="O45" s="49"/>
      <c r="P45" s="49"/>
      <c r="Q45" s="52"/>
    </row>
    <row r="46" spans="1:17">
      <c r="A46" s="13"/>
      <c r="B46" s="36" t="s">
        <v>198</v>
      </c>
      <c r="C46" s="44" t="s">
        <v>186</v>
      </c>
      <c r="D46" s="44"/>
      <c r="E46" s="41"/>
      <c r="F46" s="40"/>
      <c r="G46" s="44">
        <v>5.5</v>
      </c>
      <c r="H46" s="44"/>
      <c r="I46" s="41"/>
      <c r="J46" s="40"/>
      <c r="K46" s="44" t="s">
        <v>194</v>
      </c>
      <c r="L46" s="44"/>
      <c r="M46" s="64" t="s">
        <v>188</v>
      </c>
      <c r="N46" s="40"/>
      <c r="O46" s="44">
        <v>5.3</v>
      </c>
      <c r="P46" s="44"/>
      <c r="Q46" s="41"/>
    </row>
    <row r="47" spans="1:17">
      <c r="A47" s="13"/>
      <c r="B47" s="36"/>
      <c r="C47" s="43"/>
      <c r="D47" s="43"/>
      <c r="E47" s="40"/>
      <c r="F47" s="40"/>
      <c r="G47" s="43"/>
      <c r="H47" s="43"/>
      <c r="I47" s="40"/>
      <c r="J47" s="40"/>
      <c r="K47" s="43"/>
      <c r="L47" s="43"/>
      <c r="M47" s="36"/>
      <c r="N47" s="40"/>
      <c r="O47" s="43"/>
      <c r="P47" s="43"/>
      <c r="Q47" s="40"/>
    </row>
    <row r="48" spans="1:17">
      <c r="A48" s="13"/>
      <c r="B48" s="36" t="s">
        <v>91</v>
      </c>
      <c r="C48" s="43" t="s">
        <v>186</v>
      </c>
      <c r="D48" s="43"/>
      <c r="E48" s="40"/>
      <c r="F48" s="40"/>
      <c r="G48" s="43" t="s">
        <v>186</v>
      </c>
      <c r="H48" s="43"/>
      <c r="I48" s="40"/>
      <c r="J48" s="40"/>
      <c r="K48" s="43" t="s">
        <v>186</v>
      </c>
      <c r="L48" s="43"/>
      <c r="M48" s="40"/>
      <c r="N48" s="40"/>
      <c r="O48" s="43" t="s">
        <v>186</v>
      </c>
      <c r="P48" s="43"/>
      <c r="Q48" s="40"/>
    </row>
    <row r="49" spans="1:17" ht="15.75" thickBot="1">
      <c r="A49" s="13"/>
      <c r="B49" s="36"/>
      <c r="C49" s="45"/>
      <c r="D49" s="45"/>
      <c r="E49" s="46"/>
      <c r="F49" s="40"/>
      <c r="G49" s="45"/>
      <c r="H49" s="45"/>
      <c r="I49" s="46"/>
      <c r="J49" s="40"/>
      <c r="K49" s="45"/>
      <c r="L49" s="45"/>
      <c r="M49" s="46"/>
      <c r="N49" s="40"/>
      <c r="O49" s="45"/>
      <c r="P49" s="45"/>
      <c r="Q49" s="46"/>
    </row>
    <row r="50" spans="1:17">
      <c r="A50" s="13"/>
      <c r="B50" s="42" t="s">
        <v>92</v>
      </c>
      <c r="C50" s="51" t="s">
        <v>185</v>
      </c>
      <c r="D50" s="48" t="s">
        <v>186</v>
      </c>
      <c r="E50" s="41"/>
      <c r="F50" s="40"/>
      <c r="G50" s="51" t="s">
        <v>185</v>
      </c>
      <c r="H50" s="48">
        <v>5.5</v>
      </c>
      <c r="I50" s="41"/>
      <c r="J50" s="40"/>
      <c r="K50" s="51" t="s">
        <v>185</v>
      </c>
      <c r="L50" s="48" t="s">
        <v>194</v>
      </c>
      <c r="M50" s="51" t="s">
        <v>188</v>
      </c>
      <c r="N50" s="40"/>
      <c r="O50" s="51" t="s">
        <v>185</v>
      </c>
      <c r="P50" s="48">
        <v>5.3</v>
      </c>
      <c r="Q50" s="41"/>
    </row>
    <row r="51" spans="1:17" ht="15.75" thickBot="1">
      <c r="A51" s="13"/>
      <c r="B51" s="42"/>
      <c r="C51" s="53"/>
      <c r="D51" s="54"/>
      <c r="E51" s="55"/>
      <c r="F51" s="40"/>
      <c r="G51" s="53"/>
      <c r="H51" s="54"/>
      <c r="I51" s="55"/>
      <c r="J51" s="40"/>
      <c r="K51" s="53"/>
      <c r="L51" s="54"/>
      <c r="M51" s="53"/>
      <c r="N51" s="40"/>
      <c r="O51" s="53"/>
      <c r="P51" s="54"/>
      <c r="Q51" s="55"/>
    </row>
    <row r="52" spans="1:17" ht="15.75" thickTop="1">
      <c r="A52" s="13"/>
      <c r="B52" s="15"/>
      <c r="C52" s="56"/>
      <c r="D52" s="56"/>
      <c r="E52" s="56"/>
      <c r="F52" s="15"/>
      <c r="G52" s="56"/>
      <c r="H52" s="56"/>
      <c r="I52" s="56"/>
      <c r="J52" s="15"/>
      <c r="K52" s="56"/>
      <c r="L52" s="56"/>
      <c r="M52" s="56"/>
      <c r="N52" s="15"/>
      <c r="O52" s="56"/>
      <c r="P52" s="56"/>
      <c r="Q52" s="56"/>
    </row>
    <row r="53" spans="1:17">
      <c r="A53" s="13"/>
      <c r="B53" s="42" t="s">
        <v>201</v>
      </c>
      <c r="C53" s="43"/>
      <c r="D53" s="43"/>
      <c r="E53" s="40"/>
      <c r="F53" s="40"/>
      <c r="G53" s="43"/>
      <c r="H53" s="43"/>
      <c r="I53" s="40"/>
      <c r="J53" s="40"/>
      <c r="K53" s="43"/>
      <c r="L53" s="43"/>
      <c r="M53" s="40"/>
      <c r="N53" s="40"/>
      <c r="O53" s="36"/>
      <c r="P53" s="36"/>
      <c r="Q53" s="36"/>
    </row>
    <row r="54" spans="1:17">
      <c r="A54" s="13"/>
      <c r="B54" s="42"/>
      <c r="C54" s="43"/>
      <c r="D54" s="43"/>
      <c r="E54" s="40"/>
      <c r="F54" s="40"/>
      <c r="G54" s="43"/>
      <c r="H54" s="43"/>
      <c r="I54" s="40"/>
      <c r="J54" s="40"/>
      <c r="K54" s="43"/>
      <c r="L54" s="43"/>
      <c r="M54" s="40"/>
      <c r="N54" s="40"/>
      <c r="O54" s="36"/>
      <c r="P54" s="36"/>
      <c r="Q54" s="36"/>
    </row>
    <row r="55" spans="1:17">
      <c r="A55" s="13"/>
      <c r="B55" s="42" t="s">
        <v>92</v>
      </c>
      <c r="C55" s="42" t="s">
        <v>185</v>
      </c>
      <c r="D55" s="47" t="s">
        <v>186</v>
      </c>
      <c r="E55" s="40"/>
      <c r="F55" s="40"/>
      <c r="G55" s="42" t="s">
        <v>185</v>
      </c>
      <c r="H55" s="47">
        <v>5.5</v>
      </c>
      <c r="I55" s="40"/>
      <c r="J55" s="40"/>
      <c r="K55" s="42" t="s">
        <v>185</v>
      </c>
      <c r="L55" s="47" t="s">
        <v>194</v>
      </c>
      <c r="M55" s="42" t="s">
        <v>188</v>
      </c>
      <c r="N55" s="40"/>
      <c r="O55" s="42" t="s">
        <v>185</v>
      </c>
      <c r="P55" s="47">
        <v>5.3</v>
      </c>
      <c r="Q55" s="40"/>
    </row>
    <row r="56" spans="1:17" ht="15.75" thickBot="1">
      <c r="A56" s="13"/>
      <c r="B56" s="42"/>
      <c r="C56" s="52"/>
      <c r="D56" s="49"/>
      <c r="E56" s="46"/>
      <c r="F56" s="40"/>
      <c r="G56" s="52"/>
      <c r="H56" s="49"/>
      <c r="I56" s="46"/>
      <c r="J56" s="40"/>
      <c r="K56" s="52"/>
      <c r="L56" s="49"/>
      <c r="M56" s="52"/>
      <c r="N56" s="40"/>
      <c r="O56" s="52"/>
      <c r="P56" s="49"/>
      <c r="Q56" s="46"/>
    </row>
    <row r="57" spans="1:17">
      <c r="A57" s="13"/>
      <c r="B57" s="58" t="s">
        <v>93</v>
      </c>
      <c r="C57" s="44"/>
      <c r="D57" s="44"/>
      <c r="E57" s="41"/>
      <c r="F57" s="40"/>
      <c r="G57" s="44"/>
      <c r="H57" s="44"/>
      <c r="I57" s="41"/>
      <c r="J57" s="40"/>
      <c r="K57" s="44"/>
      <c r="L57" s="44"/>
      <c r="M57" s="41"/>
      <c r="N57" s="40"/>
      <c r="O57" s="64"/>
      <c r="P57" s="64"/>
      <c r="Q57" s="64"/>
    </row>
    <row r="58" spans="1:17">
      <c r="A58" s="13"/>
      <c r="B58" s="58"/>
      <c r="C58" s="43"/>
      <c r="D58" s="43"/>
      <c r="E58" s="40"/>
      <c r="F58" s="40"/>
      <c r="G58" s="43"/>
      <c r="H58" s="43"/>
      <c r="I58" s="40"/>
      <c r="J58" s="40"/>
      <c r="K58" s="43"/>
      <c r="L58" s="43"/>
      <c r="M58" s="40"/>
      <c r="N58" s="40"/>
      <c r="O58" s="36"/>
      <c r="P58" s="36"/>
      <c r="Q58" s="36"/>
    </row>
    <row r="59" spans="1:17">
      <c r="A59" s="13"/>
      <c r="B59" s="57" t="s">
        <v>94</v>
      </c>
      <c r="C59" s="43" t="s">
        <v>186</v>
      </c>
      <c r="D59" s="43"/>
      <c r="E59" s="40"/>
      <c r="F59" s="40"/>
      <c r="G59" s="43" t="s">
        <v>186</v>
      </c>
      <c r="H59" s="43"/>
      <c r="I59" s="40"/>
      <c r="J59" s="40"/>
      <c r="K59" s="43">
        <v>0.3</v>
      </c>
      <c r="L59" s="43"/>
      <c r="M59" s="40"/>
      <c r="N59" s="40"/>
      <c r="O59" s="43">
        <v>0.3</v>
      </c>
      <c r="P59" s="43"/>
      <c r="Q59" s="40"/>
    </row>
    <row r="60" spans="1:17" ht="15.75" thickBot="1">
      <c r="A60" s="13"/>
      <c r="B60" s="57"/>
      <c r="C60" s="45"/>
      <c r="D60" s="45"/>
      <c r="E60" s="46"/>
      <c r="F60" s="40"/>
      <c r="G60" s="45"/>
      <c r="H60" s="45"/>
      <c r="I60" s="46"/>
      <c r="J60" s="40"/>
      <c r="K60" s="45"/>
      <c r="L60" s="45"/>
      <c r="M60" s="46"/>
      <c r="N60" s="40"/>
      <c r="O60" s="45"/>
      <c r="P60" s="45"/>
      <c r="Q60" s="46"/>
    </row>
    <row r="61" spans="1:17">
      <c r="A61" s="13"/>
      <c r="B61" s="58" t="s">
        <v>95</v>
      </c>
      <c r="C61" s="44"/>
      <c r="D61" s="44"/>
      <c r="E61" s="41"/>
      <c r="F61" s="40"/>
      <c r="G61" s="44"/>
      <c r="H61" s="44"/>
      <c r="I61" s="41"/>
      <c r="J61" s="40"/>
      <c r="K61" s="44"/>
      <c r="L61" s="44"/>
      <c r="M61" s="41"/>
      <c r="N61" s="40"/>
      <c r="O61" s="64"/>
      <c r="P61" s="64"/>
      <c r="Q61" s="64"/>
    </row>
    <row r="62" spans="1:17">
      <c r="A62" s="13"/>
      <c r="B62" s="58"/>
      <c r="C62" s="43"/>
      <c r="D62" s="43"/>
      <c r="E62" s="40"/>
      <c r="F62" s="40"/>
      <c r="G62" s="43"/>
      <c r="H62" s="43"/>
      <c r="I62" s="40"/>
      <c r="J62" s="40"/>
      <c r="K62" s="43"/>
      <c r="L62" s="43"/>
      <c r="M62" s="40"/>
      <c r="N62" s="40"/>
      <c r="O62" s="36"/>
      <c r="P62" s="36"/>
      <c r="Q62" s="36"/>
    </row>
    <row r="63" spans="1:17">
      <c r="A63" s="13"/>
      <c r="B63" s="57" t="s">
        <v>94</v>
      </c>
      <c r="C63" s="43" t="s">
        <v>186</v>
      </c>
      <c r="D63" s="43"/>
      <c r="E63" s="40"/>
      <c r="F63" s="40"/>
      <c r="G63" s="43" t="s">
        <v>186</v>
      </c>
      <c r="H63" s="43"/>
      <c r="I63" s="40"/>
      <c r="J63" s="40"/>
      <c r="K63" s="43" t="s">
        <v>186</v>
      </c>
      <c r="L63" s="43"/>
      <c r="M63" s="40"/>
      <c r="N63" s="40"/>
      <c r="O63" s="43" t="s">
        <v>186</v>
      </c>
      <c r="P63" s="43"/>
      <c r="Q63" s="40"/>
    </row>
    <row r="64" spans="1:17" ht="15.75" thickBot="1">
      <c r="A64" s="13"/>
      <c r="B64" s="57"/>
      <c r="C64" s="45"/>
      <c r="D64" s="45"/>
      <c r="E64" s="46"/>
      <c r="F64" s="40"/>
      <c r="G64" s="45"/>
      <c r="H64" s="45"/>
      <c r="I64" s="46"/>
      <c r="J64" s="40"/>
      <c r="K64" s="45"/>
      <c r="L64" s="45"/>
      <c r="M64" s="46"/>
      <c r="N64" s="40"/>
      <c r="O64" s="45"/>
      <c r="P64" s="45"/>
      <c r="Q64" s="46"/>
    </row>
    <row r="65" spans="1:25">
      <c r="A65" s="13"/>
      <c r="B65" s="59" t="s">
        <v>96</v>
      </c>
      <c r="C65" s="48" t="s">
        <v>186</v>
      </c>
      <c r="D65" s="48"/>
      <c r="E65" s="41"/>
      <c r="F65" s="40"/>
      <c r="G65" s="48" t="s">
        <v>186</v>
      </c>
      <c r="H65" s="48"/>
      <c r="I65" s="41"/>
      <c r="J65" s="40"/>
      <c r="K65" s="48">
        <v>0.3</v>
      </c>
      <c r="L65" s="48"/>
      <c r="M65" s="41"/>
      <c r="N65" s="40"/>
      <c r="O65" s="48">
        <v>0.3</v>
      </c>
      <c r="P65" s="48"/>
      <c r="Q65" s="41"/>
    </row>
    <row r="66" spans="1:25" ht="15.75" thickBot="1">
      <c r="A66" s="13"/>
      <c r="B66" s="59"/>
      <c r="C66" s="49"/>
      <c r="D66" s="49"/>
      <c r="E66" s="46"/>
      <c r="F66" s="40"/>
      <c r="G66" s="49"/>
      <c r="H66" s="49"/>
      <c r="I66" s="46"/>
      <c r="J66" s="40"/>
      <c r="K66" s="49"/>
      <c r="L66" s="49"/>
      <c r="M66" s="46"/>
      <c r="N66" s="40"/>
      <c r="O66" s="49"/>
      <c r="P66" s="49"/>
      <c r="Q66" s="46"/>
    </row>
    <row r="67" spans="1:25">
      <c r="A67" s="13"/>
      <c r="B67" s="42" t="s">
        <v>97</v>
      </c>
      <c r="C67" s="51" t="s">
        <v>185</v>
      </c>
      <c r="D67" s="48" t="s">
        <v>186</v>
      </c>
      <c r="E67" s="41"/>
      <c r="F67" s="40"/>
      <c r="G67" s="51" t="s">
        <v>185</v>
      </c>
      <c r="H67" s="48">
        <v>5.5</v>
      </c>
      <c r="I67" s="41"/>
      <c r="J67" s="40"/>
      <c r="K67" s="51" t="s">
        <v>185</v>
      </c>
      <c r="L67" s="48">
        <v>0.1</v>
      </c>
      <c r="M67" s="41"/>
      <c r="N67" s="40"/>
      <c r="O67" s="51" t="s">
        <v>185</v>
      </c>
      <c r="P67" s="48">
        <v>5.6</v>
      </c>
      <c r="Q67" s="41"/>
    </row>
    <row r="68" spans="1:25" ht="15.75" thickBot="1">
      <c r="A68" s="13"/>
      <c r="B68" s="42"/>
      <c r="C68" s="53"/>
      <c r="D68" s="54"/>
      <c r="E68" s="55"/>
      <c r="F68" s="40"/>
      <c r="G68" s="53"/>
      <c r="H68" s="54"/>
      <c r="I68" s="55"/>
      <c r="J68" s="40"/>
      <c r="K68" s="53"/>
      <c r="L68" s="54"/>
      <c r="M68" s="55"/>
      <c r="N68" s="40"/>
      <c r="O68" s="53"/>
      <c r="P68" s="54"/>
      <c r="Q68" s="55"/>
    </row>
    <row r="69" spans="1:25" ht="15.75" thickTop="1">
      <c r="A69" s="13"/>
      <c r="B69" s="82" t="s">
        <v>205</v>
      </c>
      <c r="C69" s="82"/>
      <c r="D69" s="82"/>
      <c r="E69" s="82"/>
      <c r="F69" s="82"/>
      <c r="G69" s="82"/>
      <c r="H69" s="82"/>
      <c r="I69" s="82"/>
      <c r="J69" s="82"/>
      <c r="K69" s="82"/>
      <c r="L69" s="82"/>
      <c r="M69" s="82"/>
      <c r="N69" s="82"/>
      <c r="O69" s="82"/>
      <c r="P69" s="82"/>
      <c r="Q69" s="82"/>
      <c r="R69" s="82"/>
      <c r="S69" s="82"/>
      <c r="T69" s="82"/>
      <c r="U69" s="82"/>
      <c r="V69" s="82"/>
      <c r="W69" s="82"/>
      <c r="X69" s="82"/>
      <c r="Y69" s="82"/>
    </row>
    <row r="70" spans="1:25">
      <c r="A70" s="13"/>
      <c r="B70" s="18"/>
      <c r="C70" s="18"/>
    </row>
    <row r="71" spans="1:25" ht="22.5">
      <c r="A71" s="13"/>
      <c r="B71" s="60" t="s">
        <v>135</v>
      </c>
      <c r="C71" s="61" t="s">
        <v>206</v>
      </c>
    </row>
    <row r="72" spans="1:25">
      <c r="A72" s="13"/>
      <c r="B72" s="18"/>
      <c r="C72" s="18"/>
    </row>
    <row r="73" spans="1:25" ht="45">
      <c r="A73" s="13"/>
      <c r="B73" s="60" t="s">
        <v>207</v>
      </c>
      <c r="C73" s="61" t="s">
        <v>227</v>
      </c>
    </row>
    <row r="74" spans="1:25">
      <c r="A74" s="13"/>
      <c r="B74" s="82" t="s">
        <v>1023</v>
      </c>
      <c r="C74" s="82"/>
      <c r="D74" s="82"/>
      <c r="E74" s="82"/>
      <c r="F74" s="82"/>
      <c r="G74" s="82"/>
      <c r="H74" s="82"/>
      <c r="I74" s="82"/>
      <c r="J74" s="82"/>
      <c r="K74" s="82"/>
      <c r="L74" s="82"/>
      <c r="M74" s="82"/>
      <c r="N74" s="82"/>
      <c r="O74" s="82"/>
      <c r="P74" s="82"/>
      <c r="Q74" s="82"/>
      <c r="R74" s="82"/>
      <c r="S74" s="82"/>
      <c r="T74" s="82"/>
      <c r="U74" s="82"/>
      <c r="V74" s="82"/>
      <c r="W74" s="82"/>
      <c r="X74" s="82"/>
      <c r="Y74" s="82"/>
    </row>
    <row r="75" spans="1:25">
      <c r="A75" s="13"/>
      <c r="B75" s="33"/>
      <c r="C75" s="33"/>
      <c r="D75" s="33"/>
      <c r="E75" s="33"/>
      <c r="F75" s="33"/>
      <c r="G75" s="33"/>
      <c r="H75" s="33"/>
      <c r="I75" s="33"/>
      <c r="J75" s="33"/>
      <c r="K75" s="33"/>
      <c r="L75" s="33"/>
      <c r="M75" s="33"/>
      <c r="N75" s="33"/>
      <c r="O75" s="33"/>
      <c r="P75" s="33"/>
      <c r="Q75" s="33"/>
      <c r="R75" s="33"/>
      <c r="S75" s="33"/>
      <c r="T75" s="33"/>
      <c r="U75" s="33"/>
      <c r="V75" s="33"/>
      <c r="W75" s="33"/>
      <c r="X75" s="33"/>
      <c r="Y75" s="33"/>
    </row>
    <row r="76" spans="1:25">
      <c r="A76" s="13"/>
      <c r="B76" s="33"/>
      <c r="C76" s="33"/>
      <c r="D76" s="33"/>
      <c r="E76" s="33"/>
      <c r="F76" s="33"/>
      <c r="G76" s="33"/>
      <c r="H76" s="33"/>
      <c r="I76" s="33"/>
      <c r="J76" s="33"/>
      <c r="K76" s="33"/>
      <c r="L76" s="33"/>
      <c r="M76" s="33"/>
      <c r="N76" s="33"/>
      <c r="O76" s="33"/>
      <c r="P76" s="33"/>
      <c r="Q76" s="33"/>
      <c r="R76" s="33"/>
      <c r="S76" s="33"/>
      <c r="T76" s="33"/>
      <c r="U76" s="33"/>
      <c r="V76" s="33"/>
      <c r="W76" s="33"/>
      <c r="X76" s="33"/>
      <c r="Y76" s="33"/>
    </row>
    <row r="77" spans="1:25">
      <c r="A77" s="13"/>
      <c r="B77" s="18"/>
      <c r="C77" s="18"/>
      <c r="D77" s="18"/>
      <c r="E77" s="18"/>
      <c r="F77" s="18"/>
      <c r="G77" s="18"/>
      <c r="H77" s="18"/>
      <c r="I77" s="18"/>
      <c r="J77" s="18"/>
      <c r="K77" s="18"/>
      <c r="L77" s="18"/>
      <c r="M77" s="18"/>
      <c r="N77" s="18"/>
      <c r="O77" s="18"/>
      <c r="P77" s="18"/>
      <c r="Q77" s="18"/>
      <c r="R77" s="18"/>
      <c r="S77" s="18"/>
      <c r="T77" s="18"/>
      <c r="U77" s="18"/>
      <c r="V77" s="18"/>
      <c r="W77" s="18"/>
      <c r="X77" s="18"/>
      <c r="Y77" s="18"/>
    </row>
    <row r="78" spans="1:25">
      <c r="A78" s="13"/>
      <c r="B78" s="71" t="s">
        <v>171</v>
      </c>
      <c r="C78" s="37" t="s">
        <v>242</v>
      </c>
      <c r="D78" s="37"/>
      <c r="E78" s="37"/>
      <c r="F78" s="37"/>
      <c r="G78" s="37"/>
      <c r="H78" s="37"/>
      <c r="I78" s="37"/>
      <c r="J78" s="37"/>
      <c r="K78" s="37"/>
      <c r="L78" s="37"/>
      <c r="M78" s="37"/>
      <c r="N78" s="37"/>
      <c r="O78" s="37"/>
      <c r="P78" s="37"/>
      <c r="Q78" s="37"/>
      <c r="R78" s="37"/>
      <c r="S78" s="37"/>
      <c r="T78" s="37"/>
      <c r="U78" s="37"/>
      <c r="V78" s="37"/>
      <c r="W78" s="37"/>
      <c r="X78" s="37"/>
      <c r="Y78" s="37"/>
    </row>
    <row r="79" spans="1:25" ht="15.75" thickBot="1">
      <c r="A79" s="13"/>
      <c r="B79" s="71"/>
      <c r="C79" s="34" t="s">
        <v>243</v>
      </c>
      <c r="D79" s="34"/>
      <c r="E79" s="34"/>
      <c r="F79" s="34"/>
      <c r="G79" s="34"/>
      <c r="H79" s="34"/>
      <c r="I79" s="34"/>
      <c r="J79" s="34"/>
      <c r="K79" s="34"/>
      <c r="L79" s="34"/>
      <c r="M79" s="34"/>
      <c r="N79" s="34"/>
      <c r="O79" s="34"/>
      <c r="P79" s="34"/>
      <c r="Q79" s="34"/>
      <c r="R79" s="34"/>
      <c r="S79" s="34"/>
      <c r="T79" s="34"/>
      <c r="U79" s="34"/>
      <c r="V79" s="34"/>
      <c r="W79" s="34"/>
      <c r="X79" s="34"/>
      <c r="Y79" s="34"/>
    </row>
    <row r="80" spans="1:25">
      <c r="A80" s="13"/>
      <c r="B80" s="24" t="s">
        <v>173</v>
      </c>
      <c r="C80" s="64"/>
      <c r="D80" s="64"/>
      <c r="E80" s="64"/>
      <c r="F80" s="15"/>
      <c r="G80" s="64"/>
      <c r="H80" s="64"/>
      <c r="I80" s="64"/>
      <c r="J80" s="15"/>
      <c r="K80" s="64"/>
      <c r="L80" s="64"/>
      <c r="M80" s="64"/>
      <c r="N80" s="15"/>
      <c r="O80" s="64"/>
      <c r="P80" s="64"/>
      <c r="Q80" s="64"/>
      <c r="R80" s="15"/>
      <c r="S80" s="64"/>
      <c r="T80" s="64"/>
      <c r="U80" s="64"/>
      <c r="V80" s="15"/>
      <c r="W80" s="64"/>
      <c r="X80" s="64"/>
      <c r="Y80" s="64"/>
    </row>
    <row r="81" spans="1:25" ht="15.75" thickBot="1">
      <c r="A81" s="13"/>
      <c r="B81" s="27"/>
      <c r="C81" s="36"/>
      <c r="D81" s="36"/>
      <c r="E81" s="36"/>
      <c r="F81" s="15"/>
      <c r="G81" s="36"/>
      <c r="H81" s="36"/>
      <c r="I81" s="36"/>
      <c r="J81" s="15"/>
      <c r="K81" s="34" t="s">
        <v>228</v>
      </c>
      <c r="L81" s="34"/>
      <c r="M81" s="34"/>
      <c r="N81" s="34"/>
      <c r="O81" s="34"/>
      <c r="P81" s="34"/>
      <c r="Q81" s="34"/>
      <c r="R81" s="15"/>
      <c r="S81" s="36"/>
      <c r="T81" s="36"/>
      <c r="U81" s="36"/>
      <c r="V81" s="15"/>
      <c r="W81" s="36"/>
      <c r="X81" s="36"/>
      <c r="Y81" s="36"/>
    </row>
    <row r="82" spans="1:25">
      <c r="A82" s="13"/>
      <c r="B82" s="36"/>
      <c r="C82" s="37" t="s">
        <v>129</v>
      </c>
      <c r="D82" s="37"/>
      <c r="E82" s="37"/>
      <c r="F82" s="40"/>
      <c r="G82" s="37" t="s">
        <v>129</v>
      </c>
      <c r="H82" s="37"/>
      <c r="I82" s="37"/>
      <c r="J82" s="40"/>
      <c r="K82" s="72"/>
      <c r="L82" s="72"/>
      <c r="M82" s="72"/>
      <c r="N82" s="41"/>
      <c r="O82" s="38" t="s">
        <v>247</v>
      </c>
      <c r="P82" s="38"/>
      <c r="Q82" s="38"/>
      <c r="R82" s="40"/>
      <c r="S82" s="37" t="s">
        <v>181</v>
      </c>
      <c r="T82" s="37"/>
      <c r="U82" s="37"/>
      <c r="V82" s="40"/>
      <c r="W82" s="37" t="s">
        <v>129</v>
      </c>
      <c r="X82" s="37"/>
      <c r="Y82" s="37"/>
    </row>
    <row r="83" spans="1:25">
      <c r="A83" s="13"/>
      <c r="B83" s="36"/>
      <c r="C83" s="37" t="s">
        <v>182</v>
      </c>
      <c r="D83" s="37"/>
      <c r="E83" s="37"/>
      <c r="F83" s="40"/>
      <c r="G83" s="37" t="s">
        <v>245</v>
      </c>
      <c r="H83" s="37"/>
      <c r="I83" s="37"/>
      <c r="J83" s="40"/>
      <c r="K83" s="37" t="s">
        <v>246</v>
      </c>
      <c r="L83" s="37"/>
      <c r="M83" s="37"/>
      <c r="N83" s="40"/>
      <c r="O83" s="37"/>
      <c r="P83" s="37"/>
      <c r="Q83" s="37"/>
      <c r="R83" s="40"/>
      <c r="S83" s="37" t="s">
        <v>248</v>
      </c>
      <c r="T83" s="37"/>
      <c r="U83" s="37"/>
      <c r="V83" s="40"/>
      <c r="W83" s="37" t="s">
        <v>250</v>
      </c>
      <c r="X83" s="37"/>
      <c r="Y83" s="37"/>
    </row>
    <row r="84" spans="1:25" ht="15.75" thickBot="1">
      <c r="A84" s="13"/>
      <c r="B84" s="36"/>
      <c r="C84" s="34" t="s">
        <v>244</v>
      </c>
      <c r="D84" s="34"/>
      <c r="E84" s="34"/>
      <c r="F84" s="40"/>
      <c r="G84" s="39"/>
      <c r="H84" s="39"/>
      <c r="I84" s="39"/>
      <c r="J84" s="40"/>
      <c r="K84" s="39"/>
      <c r="L84" s="39"/>
      <c r="M84" s="39"/>
      <c r="N84" s="40"/>
      <c r="O84" s="34"/>
      <c r="P84" s="34"/>
      <c r="Q84" s="34"/>
      <c r="R84" s="40"/>
      <c r="S84" s="34" t="s">
        <v>249</v>
      </c>
      <c r="T84" s="34"/>
      <c r="U84" s="34"/>
      <c r="V84" s="40"/>
      <c r="W84" s="34" t="s">
        <v>251</v>
      </c>
      <c r="X84" s="34"/>
      <c r="Y84" s="34"/>
    </row>
    <row r="85" spans="1:25">
      <c r="A85" s="13"/>
      <c r="B85" s="42" t="s">
        <v>252</v>
      </c>
      <c r="C85" s="64"/>
      <c r="D85" s="64"/>
      <c r="E85" s="64"/>
      <c r="F85" s="40"/>
      <c r="G85" s="64"/>
      <c r="H85" s="64"/>
      <c r="I85" s="64"/>
      <c r="J85" s="40"/>
      <c r="K85" s="44"/>
      <c r="L85" s="44"/>
      <c r="M85" s="41"/>
      <c r="N85" s="40"/>
      <c r="O85" s="44"/>
      <c r="P85" s="44"/>
      <c r="Q85" s="41"/>
      <c r="R85" s="40"/>
      <c r="S85" s="44"/>
      <c r="T85" s="44"/>
      <c r="U85" s="41"/>
      <c r="V85" s="40"/>
      <c r="W85" s="44"/>
      <c r="X85" s="44"/>
      <c r="Y85" s="41"/>
    </row>
    <row r="86" spans="1:25">
      <c r="A86" s="13"/>
      <c r="B86" s="42"/>
      <c r="C86" s="36"/>
      <c r="D86" s="36"/>
      <c r="E86" s="36"/>
      <c r="F86" s="40"/>
      <c r="G86" s="36"/>
      <c r="H86" s="36"/>
      <c r="I86" s="36"/>
      <c r="J86" s="40"/>
      <c r="K86" s="43"/>
      <c r="L86" s="43"/>
      <c r="M86" s="40"/>
      <c r="N86" s="40"/>
      <c r="O86" s="43"/>
      <c r="P86" s="43"/>
      <c r="Q86" s="40"/>
      <c r="R86" s="40"/>
      <c r="S86" s="43"/>
      <c r="T86" s="43"/>
      <c r="U86" s="40"/>
      <c r="V86" s="40"/>
      <c r="W86" s="43"/>
      <c r="X86" s="43"/>
      <c r="Y86" s="40"/>
    </row>
    <row r="87" spans="1:25">
      <c r="A87" s="13"/>
      <c r="B87" s="36" t="s">
        <v>75</v>
      </c>
      <c r="C87" s="36" t="s">
        <v>185</v>
      </c>
      <c r="D87" s="43" t="s">
        <v>186</v>
      </c>
      <c r="E87" s="40"/>
      <c r="F87" s="40"/>
      <c r="G87" s="36" t="s">
        <v>185</v>
      </c>
      <c r="H87" s="43" t="s">
        <v>186</v>
      </c>
      <c r="I87" s="40"/>
      <c r="J87" s="40"/>
      <c r="K87" s="36" t="s">
        <v>185</v>
      </c>
      <c r="L87" s="43" t="s">
        <v>186</v>
      </c>
      <c r="M87" s="40"/>
      <c r="N87" s="40"/>
      <c r="O87" s="36" t="s">
        <v>185</v>
      </c>
      <c r="P87" s="43" t="s">
        <v>186</v>
      </c>
      <c r="Q87" s="40"/>
      <c r="R87" s="40"/>
      <c r="S87" s="36" t="s">
        <v>185</v>
      </c>
      <c r="T87" s="43" t="s">
        <v>186</v>
      </c>
      <c r="U87" s="40"/>
      <c r="V87" s="40"/>
      <c r="W87" s="36" t="s">
        <v>185</v>
      </c>
      <c r="X87" s="43" t="s">
        <v>186</v>
      </c>
      <c r="Y87" s="40"/>
    </row>
    <row r="88" spans="1:25">
      <c r="A88" s="13"/>
      <c r="B88" s="36"/>
      <c r="C88" s="36"/>
      <c r="D88" s="43"/>
      <c r="E88" s="40"/>
      <c r="F88" s="40"/>
      <c r="G88" s="36"/>
      <c r="H88" s="43"/>
      <c r="I88" s="40"/>
      <c r="J88" s="40"/>
      <c r="K88" s="36"/>
      <c r="L88" s="43"/>
      <c r="M88" s="40"/>
      <c r="N88" s="40"/>
      <c r="O88" s="36"/>
      <c r="P88" s="43"/>
      <c r="Q88" s="40"/>
      <c r="R88" s="40"/>
      <c r="S88" s="36"/>
      <c r="T88" s="43"/>
      <c r="U88" s="40"/>
      <c r="V88" s="40"/>
      <c r="W88" s="36"/>
      <c r="X88" s="43"/>
      <c r="Y88" s="40"/>
    </row>
    <row r="89" spans="1:25">
      <c r="A89" s="13"/>
      <c r="B89" s="36" t="s">
        <v>76</v>
      </c>
      <c r="C89" s="43">
        <v>0.2</v>
      </c>
      <c r="D89" s="43"/>
      <c r="E89" s="40"/>
      <c r="F89" s="40"/>
      <c r="G89" s="43" t="s">
        <v>186</v>
      </c>
      <c r="H89" s="43"/>
      <c r="I89" s="40"/>
      <c r="J89" s="40"/>
      <c r="K89" s="43" t="s">
        <v>186</v>
      </c>
      <c r="L89" s="43"/>
      <c r="M89" s="40"/>
      <c r="N89" s="40"/>
      <c r="O89" s="43">
        <v>0.2</v>
      </c>
      <c r="P89" s="43"/>
      <c r="Q89" s="40"/>
      <c r="R89" s="40"/>
      <c r="S89" s="43" t="s">
        <v>187</v>
      </c>
      <c r="T89" s="43"/>
      <c r="U89" s="36" t="s">
        <v>188</v>
      </c>
      <c r="V89" s="40"/>
      <c r="W89" s="43">
        <v>0.3</v>
      </c>
      <c r="X89" s="43"/>
      <c r="Y89" s="40"/>
    </row>
    <row r="90" spans="1:25">
      <c r="A90" s="13"/>
      <c r="B90" s="36"/>
      <c r="C90" s="43"/>
      <c r="D90" s="43"/>
      <c r="E90" s="40"/>
      <c r="F90" s="40"/>
      <c r="G90" s="43"/>
      <c r="H90" s="43"/>
      <c r="I90" s="40"/>
      <c r="J90" s="40"/>
      <c r="K90" s="43"/>
      <c r="L90" s="43"/>
      <c r="M90" s="40"/>
      <c r="N90" s="40"/>
      <c r="O90" s="43"/>
      <c r="P90" s="43"/>
      <c r="Q90" s="40"/>
      <c r="R90" s="40"/>
      <c r="S90" s="43"/>
      <c r="T90" s="43"/>
      <c r="U90" s="36"/>
      <c r="V90" s="40"/>
      <c r="W90" s="43"/>
      <c r="X90" s="43"/>
      <c r="Y90" s="40"/>
    </row>
    <row r="91" spans="1:25">
      <c r="A91" s="13"/>
      <c r="B91" s="36" t="s">
        <v>77</v>
      </c>
      <c r="C91" s="43" t="s">
        <v>186</v>
      </c>
      <c r="D91" s="43"/>
      <c r="E91" s="40"/>
      <c r="F91" s="40"/>
      <c r="G91" s="43">
        <v>0.1</v>
      </c>
      <c r="H91" s="43"/>
      <c r="I91" s="40"/>
      <c r="J91" s="40"/>
      <c r="K91" s="43" t="s">
        <v>186</v>
      </c>
      <c r="L91" s="43"/>
      <c r="M91" s="40"/>
      <c r="N91" s="40"/>
      <c r="O91" s="43" t="s">
        <v>186</v>
      </c>
      <c r="P91" s="43"/>
      <c r="Q91" s="40"/>
      <c r="R91" s="40"/>
      <c r="S91" s="43">
        <v>0.2</v>
      </c>
      <c r="T91" s="43"/>
      <c r="U91" s="40"/>
      <c r="V91" s="40"/>
      <c r="W91" s="43">
        <v>0.3</v>
      </c>
      <c r="X91" s="43"/>
      <c r="Y91" s="40"/>
    </row>
    <row r="92" spans="1:25">
      <c r="A92" s="13"/>
      <c r="B92" s="36"/>
      <c r="C92" s="43"/>
      <c r="D92" s="43"/>
      <c r="E92" s="40"/>
      <c r="F92" s="40"/>
      <c r="G92" s="43"/>
      <c r="H92" s="43"/>
      <c r="I92" s="40"/>
      <c r="J92" s="40"/>
      <c r="K92" s="43"/>
      <c r="L92" s="43"/>
      <c r="M92" s="40"/>
      <c r="N92" s="40"/>
      <c r="O92" s="43"/>
      <c r="P92" s="43"/>
      <c r="Q92" s="40"/>
      <c r="R92" s="40"/>
      <c r="S92" s="43"/>
      <c r="T92" s="43"/>
      <c r="U92" s="40"/>
      <c r="V92" s="40"/>
      <c r="W92" s="43"/>
      <c r="X92" s="43"/>
      <c r="Y92" s="40"/>
    </row>
    <row r="93" spans="1:25">
      <c r="A93" s="13"/>
      <c r="B93" s="36" t="s">
        <v>78</v>
      </c>
      <c r="C93" s="43"/>
      <c r="D93" s="43"/>
      <c r="E93" s="40"/>
      <c r="F93" s="40"/>
      <c r="G93" s="40"/>
      <c r="H93" s="40"/>
      <c r="I93" s="40"/>
      <c r="J93" s="40"/>
      <c r="K93" s="43"/>
      <c r="L93" s="43"/>
      <c r="M93" s="40"/>
      <c r="N93" s="40"/>
      <c r="O93" s="43"/>
      <c r="P93" s="43"/>
      <c r="Q93" s="40"/>
      <c r="R93" s="40"/>
      <c r="S93" s="43"/>
      <c r="T93" s="43"/>
      <c r="U93" s="40"/>
      <c r="V93" s="40"/>
      <c r="W93" s="43"/>
      <c r="X93" s="43"/>
      <c r="Y93" s="40"/>
    </row>
    <row r="94" spans="1:25">
      <c r="A94" s="13"/>
      <c r="B94" s="36"/>
      <c r="C94" s="43"/>
      <c r="D94" s="43"/>
      <c r="E94" s="40"/>
      <c r="F94" s="40"/>
      <c r="G94" s="40"/>
      <c r="H94" s="40"/>
      <c r="I94" s="40"/>
      <c r="J94" s="40"/>
      <c r="K94" s="43"/>
      <c r="L94" s="43"/>
      <c r="M94" s="40"/>
      <c r="N94" s="40"/>
      <c r="O94" s="43"/>
      <c r="P94" s="43"/>
      <c r="Q94" s="40"/>
      <c r="R94" s="40"/>
      <c r="S94" s="43"/>
      <c r="T94" s="43"/>
      <c r="U94" s="40"/>
      <c r="V94" s="40"/>
      <c r="W94" s="43"/>
      <c r="X94" s="43"/>
      <c r="Y94" s="40"/>
    </row>
    <row r="95" spans="1:25">
      <c r="A95" s="13"/>
      <c r="B95" s="58" t="s">
        <v>221</v>
      </c>
      <c r="C95" s="43" t="s">
        <v>186</v>
      </c>
      <c r="D95" s="43"/>
      <c r="E95" s="40"/>
      <c r="F95" s="40"/>
      <c r="G95" s="43">
        <v>0.4</v>
      </c>
      <c r="H95" s="43"/>
      <c r="I95" s="40"/>
      <c r="J95" s="40"/>
      <c r="K95" s="43" t="s">
        <v>186</v>
      </c>
      <c r="L95" s="43"/>
      <c r="M95" s="40"/>
      <c r="N95" s="40"/>
      <c r="O95" s="43" t="s">
        <v>186</v>
      </c>
      <c r="P95" s="43"/>
      <c r="Q95" s="40"/>
      <c r="R95" s="40"/>
      <c r="S95" s="43" t="s">
        <v>186</v>
      </c>
      <c r="T95" s="43"/>
      <c r="U95" s="40"/>
      <c r="V95" s="40"/>
      <c r="W95" s="43">
        <v>0.4</v>
      </c>
      <c r="X95" s="43"/>
      <c r="Y95" s="40"/>
    </row>
    <row r="96" spans="1:25">
      <c r="A96" s="13"/>
      <c r="B96" s="58"/>
      <c r="C96" s="43"/>
      <c r="D96" s="43"/>
      <c r="E96" s="40"/>
      <c r="F96" s="40"/>
      <c r="G96" s="43"/>
      <c r="H96" s="43"/>
      <c r="I96" s="40"/>
      <c r="J96" s="40"/>
      <c r="K96" s="43"/>
      <c r="L96" s="43"/>
      <c r="M96" s="40"/>
      <c r="N96" s="40"/>
      <c r="O96" s="43"/>
      <c r="P96" s="43"/>
      <c r="Q96" s="40"/>
      <c r="R96" s="40"/>
      <c r="S96" s="43"/>
      <c r="T96" s="43"/>
      <c r="U96" s="40"/>
      <c r="V96" s="40"/>
      <c r="W96" s="43"/>
      <c r="X96" s="43"/>
      <c r="Y96" s="40"/>
    </row>
    <row r="97" spans="1:25">
      <c r="A97" s="13"/>
      <c r="B97" s="58" t="s">
        <v>222</v>
      </c>
      <c r="C97" s="43" t="s">
        <v>186</v>
      </c>
      <c r="D97" s="43"/>
      <c r="E97" s="40"/>
      <c r="F97" s="40"/>
      <c r="G97" s="43" t="s">
        <v>223</v>
      </c>
      <c r="H97" s="43"/>
      <c r="I97" s="36" t="s">
        <v>188</v>
      </c>
      <c r="J97" s="40"/>
      <c r="K97" s="43" t="s">
        <v>186</v>
      </c>
      <c r="L97" s="43"/>
      <c r="M97" s="40"/>
      <c r="N97" s="40"/>
      <c r="O97" s="43" t="s">
        <v>186</v>
      </c>
      <c r="P97" s="43"/>
      <c r="Q97" s="40"/>
      <c r="R97" s="40"/>
      <c r="S97" s="43" t="s">
        <v>186</v>
      </c>
      <c r="T97" s="43"/>
      <c r="U97" s="40"/>
      <c r="V97" s="40"/>
      <c r="W97" s="43" t="s">
        <v>223</v>
      </c>
      <c r="X97" s="43"/>
      <c r="Y97" s="36" t="s">
        <v>188</v>
      </c>
    </row>
    <row r="98" spans="1:25" ht="15.75" thickBot="1">
      <c r="A98" s="13"/>
      <c r="B98" s="58"/>
      <c r="C98" s="45"/>
      <c r="D98" s="45"/>
      <c r="E98" s="46"/>
      <c r="F98" s="40"/>
      <c r="G98" s="45"/>
      <c r="H98" s="45"/>
      <c r="I98" s="63"/>
      <c r="J98" s="40"/>
      <c r="K98" s="45"/>
      <c r="L98" s="45"/>
      <c r="M98" s="46"/>
      <c r="N98" s="40"/>
      <c r="O98" s="45"/>
      <c r="P98" s="45"/>
      <c r="Q98" s="46"/>
      <c r="R98" s="40"/>
      <c r="S98" s="45"/>
      <c r="T98" s="45"/>
      <c r="U98" s="46"/>
      <c r="V98" s="40"/>
      <c r="W98" s="45"/>
      <c r="X98" s="45"/>
      <c r="Y98" s="63"/>
    </row>
    <row r="99" spans="1:25">
      <c r="A99" s="13"/>
      <c r="B99" s="58" t="s">
        <v>81</v>
      </c>
      <c r="C99" s="48" t="s">
        <v>186</v>
      </c>
      <c r="D99" s="48"/>
      <c r="E99" s="41"/>
      <c r="F99" s="40"/>
      <c r="G99" s="48" t="s">
        <v>224</v>
      </c>
      <c r="H99" s="48"/>
      <c r="I99" s="51" t="s">
        <v>188</v>
      </c>
      <c r="J99" s="40"/>
      <c r="K99" s="44" t="s">
        <v>186</v>
      </c>
      <c r="L99" s="44"/>
      <c r="M99" s="41"/>
      <c r="N99" s="40"/>
      <c r="O99" s="44" t="s">
        <v>186</v>
      </c>
      <c r="P99" s="44"/>
      <c r="Q99" s="41"/>
      <c r="R99" s="40"/>
      <c r="S99" s="44" t="s">
        <v>186</v>
      </c>
      <c r="T99" s="44"/>
      <c r="U99" s="41"/>
      <c r="V99" s="40"/>
      <c r="W99" s="44" t="s">
        <v>224</v>
      </c>
      <c r="X99" s="44"/>
      <c r="Y99" s="64" t="s">
        <v>188</v>
      </c>
    </row>
    <row r="100" spans="1:25">
      <c r="A100" s="13"/>
      <c r="B100" s="58"/>
      <c r="C100" s="47"/>
      <c r="D100" s="47"/>
      <c r="E100" s="40"/>
      <c r="F100" s="40"/>
      <c r="G100" s="47"/>
      <c r="H100" s="47"/>
      <c r="I100" s="42"/>
      <c r="J100" s="40"/>
      <c r="K100" s="43"/>
      <c r="L100" s="43"/>
      <c r="M100" s="40"/>
      <c r="N100" s="40"/>
      <c r="O100" s="43"/>
      <c r="P100" s="43"/>
      <c r="Q100" s="40"/>
      <c r="R100" s="40"/>
      <c r="S100" s="43"/>
      <c r="T100" s="43"/>
      <c r="U100" s="40"/>
      <c r="V100" s="40"/>
      <c r="W100" s="43"/>
      <c r="X100" s="43"/>
      <c r="Y100" s="36"/>
    </row>
    <row r="101" spans="1:25">
      <c r="A101" s="13"/>
      <c r="B101" s="32" t="s">
        <v>253</v>
      </c>
      <c r="C101" s="43">
        <v>1.4</v>
      </c>
      <c r="D101" s="43"/>
      <c r="E101" s="40"/>
      <c r="F101" s="40"/>
      <c r="G101" s="43">
        <v>4.0999999999999996</v>
      </c>
      <c r="H101" s="43"/>
      <c r="I101" s="40"/>
      <c r="J101" s="40"/>
      <c r="K101" s="43" t="s">
        <v>186</v>
      </c>
      <c r="L101" s="43"/>
      <c r="M101" s="40"/>
      <c r="N101" s="40"/>
      <c r="O101" s="43" t="s">
        <v>186</v>
      </c>
      <c r="P101" s="43"/>
      <c r="Q101" s="40"/>
      <c r="R101" s="40"/>
      <c r="S101" s="43">
        <v>0.1</v>
      </c>
      <c r="T101" s="43"/>
      <c r="U101" s="40"/>
      <c r="V101" s="40"/>
      <c r="W101" s="43">
        <v>5.6</v>
      </c>
      <c r="X101" s="43"/>
      <c r="Y101" s="40"/>
    </row>
    <row r="102" spans="1:25" ht="15.75" thickBot="1">
      <c r="A102" s="13"/>
      <c r="B102" s="32" t="s">
        <v>254</v>
      </c>
      <c r="C102" s="45"/>
      <c r="D102" s="45"/>
      <c r="E102" s="46"/>
      <c r="F102" s="40"/>
      <c r="G102" s="45"/>
      <c r="H102" s="45"/>
      <c r="I102" s="46"/>
      <c r="J102" s="40"/>
      <c r="K102" s="45"/>
      <c r="L102" s="45"/>
      <c r="M102" s="46"/>
      <c r="N102" s="40"/>
      <c r="O102" s="45"/>
      <c r="P102" s="45"/>
      <c r="Q102" s="46"/>
      <c r="R102" s="40"/>
      <c r="S102" s="45"/>
      <c r="T102" s="45"/>
      <c r="U102" s="46"/>
      <c r="V102" s="40"/>
      <c r="W102" s="45"/>
      <c r="X102" s="45"/>
      <c r="Y102" s="46"/>
    </row>
    <row r="103" spans="1:25">
      <c r="A103" s="13"/>
      <c r="B103" s="36" t="s">
        <v>83</v>
      </c>
      <c r="C103" s="44">
        <v>1.4</v>
      </c>
      <c r="D103" s="44"/>
      <c r="E103" s="41"/>
      <c r="F103" s="40"/>
      <c r="G103" s="44">
        <v>3.8</v>
      </c>
      <c r="H103" s="44"/>
      <c r="I103" s="41"/>
      <c r="J103" s="40"/>
      <c r="K103" s="44" t="s">
        <v>186</v>
      </c>
      <c r="L103" s="44"/>
      <c r="M103" s="41"/>
      <c r="N103" s="40"/>
      <c r="O103" s="44" t="s">
        <v>186</v>
      </c>
      <c r="P103" s="44"/>
      <c r="Q103" s="41"/>
      <c r="R103" s="40"/>
      <c r="S103" s="44">
        <v>0.1</v>
      </c>
      <c r="T103" s="44"/>
      <c r="U103" s="41"/>
      <c r="V103" s="40"/>
      <c r="W103" s="44">
        <v>5.3</v>
      </c>
      <c r="X103" s="44"/>
      <c r="Y103" s="41"/>
    </row>
    <row r="104" spans="1:25" ht="15.75" thickBot="1">
      <c r="A104" s="13"/>
      <c r="B104" s="36"/>
      <c r="C104" s="45"/>
      <c r="D104" s="45"/>
      <c r="E104" s="46"/>
      <c r="F104" s="40"/>
      <c r="G104" s="45"/>
      <c r="H104" s="45"/>
      <c r="I104" s="46"/>
      <c r="J104" s="40"/>
      <c r="K104" s="45"/>
      <c r="L104" s="45"/>
      <c r="M104" s="46"/>
      <c r="N104" s="40"/>
      <c r="O104" s="45"/>
      <c r="P104" s="45"/>
      <c r="Q104" s="46"/>
      <c r="R104" s="40"/>
      <c r="S104" s="45"/>
      <c r="T104" s="45"/>
      <c r="U104" s="46"/>
      <c r="V104" s="40"/>
      <c r="W104" s="45"/>
      <c r="X104" s="45"/>
      <c r="Y104" s="46"/>
    </row>
    <row r="105" spans="1:25">
      <c r="A105" s="13"/>
      <c r="B105" s="42" t="s">
        <v>84</v>
      </c>
      <c r="C105" s="48">
        <v>1.6</v>
      </c>
      <c r="D105" s="48"/>
      <c r="E105" s="41"/>
      <c r="F105" s="40"/>
      <c r="G105" s="48">
        <v>3.9</v>
      </c>
      <c r="H105" s="48"/>
      <c r="I105" s="41"/>
      <c r="J105" s="40"/>
      <c r="K105" s="48" t="s">
        <v>186</v>
      </c>
      <c r="L105" s="48"/>
      <c r="M105" s="41"/>
      <c r="N105" s="40"/>
      <c r="O105" s="48">
        <v>0.2</v>
      </c>
      <c r="P105" s="48"/>
      <c r="Q105" s="41"/>
      <c r="R105" s="40"/>
      <c r="S105" s="48">
        <v>0.2</v>
      </c>
      <c r="T105" s="48"/>
      <c r="U105" s="41"/>
      <c r="V105" s="40"/>
      <c r="W105" s="48">
        <v>5.9</v>
      </c>
      <c r="X105" s="48"/>
      <c r="Y105" s="41"/>
    </row>
    <row r="106" spans="1:25" ht="15.75" thickBot="1">
      <c r="A106" s="13"/>
      <c r="B106" s="42"/>
      <c r="C106" s="49"/>
      <c r="D106" s="49"/>
      <c r="E106" s="46"/>
      <c r="F106" s="40"/>
      <c r="G106" s="49"/>
      <c r="H106" s="49"/>
      <c r="I106" s="46"/>
      <c r="J106" s="40"/>
      <c r="K106" s="49"/>
      <c r="L106" s="49"/>
      <c r="M106" s="46"/>
      <c r="N106" s="40"/>
      <c r="O106" s="49"/>
      <c r="P106" s="49"/>
      <c r="Q106" s="46"/>
      <c r="R106" s="40"/>
      <c r="S106" s="49"/>
      <c r="T106" s="49"/>
      <c r="U106" s="46"/>
      <c r="V106" s="40"/>
      <c r="W106" s="49"/>
      <c r="X106" s="49"/>
      <c r="Y106" s="46"/>
    </row>
    <row r="107" spans="1:25">
      <c r="A107" s="13"/>
      <c r="B107" s="15"/>
      <c r="C107" s="41"/>
      <c r="D107" s="41"/>
      <c r="E107" s="41"/>
      <c r="F107" s="15"/>
      <c r="G107" s="41"/>
      <c r="H107" s="41"/>
      <c r="I107" s="41"/>
      <c r="J107" s="15"/>
      <c r="K107" s="41"/>
      <c r="L107" s="41"/>
      <c r="M107" s="41"/>
      <c r="N107" s="15"/>
      <c r="O107" s="41"/>
      <c r="P107" s="41"/>
      <c r="Q107" s="41"/>
      <c r="R107" s="15"/>
      <c r="S107" s="41"/>
      <c r="T107" s="41"/>
      <c r="U107" s="41"/>
      <c r="V107" s="15"/>
      <c r="W107" s="41"/>
      <c r="X107" s="41"/>
      <c r="Y107" s="41"/>
    </row>
    <row r="108" spans="1:25">
      <c r="A108" s="13"/>
      <c r="B108" s="42" t="s">
        <v>255</v>
      </c>
      <c r="C108" s="43"/>
      <c r="D108" s="43"/>
      <c r="E108" s="40"/>
      <c r="F108" s="40"/>
      <c r="G108" s="43"/>
      <c r="H108" s="43"/>
      <c r="I108" s="40"/>
      <c r="J108" s="40"/>
      <c r="K108" s="43"/>
      <c r="L108" s="43"/>
      <c r="M108" s="40"/>
      <c r="N108" s="40"/>
      <c r="O108" s="43"/>
      <c r="P108" s="43"/>
      <c r="Q108" s="40"/>
      <c r="R108" s="40"/>
      <c r="S108" s="43"/>
      <c r="T108" s="43"/>
      <c r="U108" s="40"/>
      <c r="V108" s="40"/>
      <c r="W108" s="43"/>
      <c r="X108" s="43"/>
      <c r="Y108" s="40"/>
    </row>
    <row r="109" spans="1:25">
      <c r="A109" s="13"/>
      <c r="B109" s="42"/>
      <c r="C109" s="43"/>
      <c r="D109" s="43"/>
      <c r="E109" s="40"/>
      <c r="F109" s="40"/>
      <c r="G109" s="43"/>
      <c r="H109" s="43"/>
      <c r="I109" s="40"/>
      <c r="J109" s="40"/>
      <c r="K109" s="43"/>
      <c r="L109" s="43"/>
      <c r="M109" s="40"/>
      <c r="N109" s="40"/>
      <c r="O109" s="43"/>
      <c r="P109" s="43"/>
      <c r="Q109" s="40"/>
      <c r="R109" s="40"/>
      <c r="S109" s="43"/>
      <c r="T109" s="43"/>
      <c r="U109" s="40"/>
      <c r="V109" s="40"/>
      <c r="W109" s="43"/>
      <c r="X109" s="43"/>
      <c r="Y109" s="40"/>
    </row>
    <row r="110" spans="1:25">
      <c r="A110" s="13"/>
      <c r="B110" s="36" t="s">
        <v>86</v>
      </c>
      <c r="C110" s="43">
        <v>7.6</v>
      </c>
      <c r="D110" s="43"/>
      <c r="E110" s="40"/>
      <c r="F110" s="40"/>
      <c r="G110" s="43" t="s">
        <v>186</v>
      </c>
      <c r="H110" s="43"/>
      <c r="I110" s="40"/>
      <c r="J110" s="40"/>
      <c r="K110" s="43" t="s">
        <v>194</v>
      </c>
      <c r="L110" s="43"/>
      <c r="M110" s="36" t="s">
        <v>188</v>
      </c>
      <c r="N110" s="50"/>
      <c r="O110" s="43" t="s">
        <v>256</v>
      </c>
      <c r="P110" s="43"/>
      <c r="Q110" s="36" t="s">
        <v>188</v>
      </c>
      <c r="R110" s="40"/>
      <c r="S110" s="43">
        <v>0.2</v>
      </c>
      <c r="T110" s="43"/>
      <c r="U110" s="40"/>
      <c r="V110" s="40"/>
      <c r="W110" s="43" t="s">
        <v>257</v>
      </c>
      <c r="X110" s="43"/>
      <c r="Y110" s="36" t="s">
        <v>188</v>
      </c>
    </row>
    <row r="111" spans="1:25">
      <c r="A111" s="13"/>
      <c r="B111" s="36"/>
      <c r="C111" s="43"/>
      <c r="D111" s="43"/>
      <c r="E111" s="40"/>
      <c r="F111" s="40"/>
      <c r="G111" s="43"/>
      <c r="H111" s="43"/>
      <c r="I111" s="40"/>
      <c r="J111" s="40"/>
      <c r="K111" s="43"/>
      <c r="L111" s="43"/>
      <c r="M111" s="36"/>
      <c r="N111" s="50"/>
      <c r="O111" s="43"/>
      <c r="P111" s="43"/>
      <c r="Q111" s="36"/>
      <c r="R111" s="40"/>
      <c r="S111" s="43"/>
      <c r="T111" s="43"/>
      <c r="U111" s="40"/>
      <c r="V111" s="40"/>
      <c r="W111" s="43"/>
      <c r="X111" s="43"/>
      <c r="Y111" s="36"/>
    </row>
    <row r="112" spans="1:25">
      <c r="A112" s="13"/>
      <c r="B112" s="36" t="s">
        <v>87</v>
      </c>
      <c r="C112" s="43">
        <v>4.4000000000000004</v>
      </c>
      <c r="D112" s="43"/>
      <c r="E112" s="40"/>
      <c r="F112" s="50"/>
      <c r="G112" s="43" t="s">
        <v>226</v>
      </c>
      <c r="H112" s="43"/>
      <c r="I112" s="36" t="s">
        <v>188</v>
      </c>
      <c r="J112" s="40"/>
      <c r="K112" s="43" t="s">
        <v>186</v>
      </c>
      <c r="L112" s="43"/>
      <c r="M112" s="40"/>
      <c r="N112" s="50"/>
      <c r="O112" s="43">
        <v>8.5</v>
      </c>
      <c r="P112" s="43"/>
      <c r="Q112" s="40"/>
      <c r="R112" s="40"/>
      <c r="S112" s="43">
        <v>0.5</v>
      </c>
      <c r="T112" s="43"/>
      <c r="U112" s="40"/>
      <c r="V112" s="40"/>
      <c r="W112" s="43">
        <v>12</v>
      </c>
      <c r="X112" s="43"/>
      <c r="Y112" s="40"/>
    </row>
    <row r="113" spans="1:25">
      <c r="A113" s="13"/>
      <c r="B113" s="36"/>
      <c r="C113" s="43"/>
      <c r="D113" s="43"/>
      <c r="E113" s="40"/>
      <c r="F113" s="50"/>
      <c r="G113" s="43"/>
      <c r="H113" s="43"/>
      <c r="I113" s="36"/>
      <c r="J113" s="40"/>
      <c r="K113" s="43"/>
      <c r="L113" s="43"/>
      <c r="M113" s="40"/>
      <c r="N113" s="50"/>
      <c r="O113" s="43"/>
      <c r="P113" s="43"/>
      <c r="Q113" s="40"/>
      <c r="R113" s="40"/>
      <c r="S113" s="43"/>
      <c r="T113" s="43"/>
      <c r="U113" s="40"/>
      <c r="V113" s="40"/>
      <c r="W113" s="43"/>
      <c r="X113" s="43"/>
      <c r="Y113" s="40"/>
    </row>
    <row r="114" spans="1:25">
      <c r="A114" s="13"/>
      <c r="B114" s="36" t="s">
        <v>88</v>
      </c>
      <c r="C114" s="43">
        <v>3.5</v>
      </c>
      <c r="D114" s="43"/>
      <c r="E114" s="40"/>
      <c r="F114" s="50"/>
      <c r="G114" s="43" t="s">
        <v>186</v>
      </c>
      <c r="H114" s="43"/>
      <c r="I114" s="40"/>
      <c r="J114" s="40"/>
      <c r="K114" s="43" t="s">
        <v>186</v>
      </c>
      <c r="L114" s="43"/>
      <c r="M114" s="40"/>
      <c r="N114" s="50"/>
      <c r="O114" s="43" t="s">
        <v>186</v>
      </c>
      <c r="P114" s="43"/>
      <c r="Q114" s="40"/>
      <c r="R114" s="40"/>
      <c r="S114" s="43" t="s">
        <v>186</v>
      </c>
      <c r="T114" s="43"/>
      <c r="U114" s="40"/>
      <c r="V114" s="40"/>
      <c r="W114" s="43">
        <v>3.5</v>
      </c>
      <c r="X114" s="43"/>
      <c r="Y114" s="40"/>
    </row>
    <row r="115" spans="1:25" ht="15.75" thickBot="1">
      <c r="A115" s="13"/>
      <c r="B115" s="36"/>
      <c r="C115" s="45"/>
      <c r="D115" s="45"/>
      <c r="E115" s="46"/>
      <c r="F115" s="50"/>
      <c r="G115" s="45"/>
      <c r="H115" s="45"/>
      <c r="I115" s="46"/>
      <c r="J115" s="40"/>
      <c r="K115" s="45"/>
      <c r="L115" s="45"/>
      <c r="M115" s="46"/>
      <c r="N115" s="50"/>
      <c r="O115" s="45"/>
      <c r="P115" s="45"/>
      <c r="Q115" s="46"/>
      <c r="R115" s="40"/>
      <c r="S115" s="45"/>
      <c r="T115" s="45"/>
      <c r="U115" s="46"/>
      <c r="V115" s="40"/>
      <c r="W115" s="45"/>
      <c r="X115" s="45"/>
      <c r="Y115" s="46"/>
    </row>
    <row r="116" spans="1:25">
      <c r="A116" s="13"/>
      <c r="B116" s="42" t="s">
        <v>89</v>
      </c>
      <c r="C116" s="48">
        <v>15.5</v>
      </c>
      <c r="D116" s="48"/>
      <c r="E116" s="41"/>
      <c r="F116" s="40"/>
      <c r="G116" s="48" t="s">
        <v>226</v>
      </c>
      <c r="H116" s="48"/>
      <c r="I116" s="51" t="s">
        <v>188</v>
      </c>
      <c r="J116" s="40"/>
      <c r="K116" s="48" t="s">
        <v>194</v>
      </c>
      <c r="L116" s="48"/>
      <c r="M116" s="51" t="s">
        <v>188</v>
      </c>
      <c r="N116" s="40"/>
      <c r="O116" s="48" t="s">
        <v>258</v>
      </c>
      <c r="P116" s="48"/>
      <c r="Q116" s="51" t="s">
        <v>188</v>
      </c>
      <c r="R116" s="40"/>
      <c r="S116" s="48">
        <v>0.7</v>
      </c>
      <c r="T116" s="48"/>
      <c r="U116" s="41"/>
      <c r="V116" s="40"/>
      <c r="W116" s="48">
        <v>13.6</v>
      </c>
      <c r="X116" s="48"/>
      <c r="Y116" s="41"/>
    </row>
    <row r="117" spans="1:25" ht="15.75" thickBot="1">
      <c r="A117" s="13"/>
      <c r="B117" s="42"/>
      <c r="C117" s="49"/>
      <c r="D117" s="49"/>
      <c r="E117" s="46"/>
      <c r="F117" s="40"/>
      <c r="G117" s="49"/>
      <c r="H117" s="49"/>
      <c r="I117" s="52"/>
      <c r="J117" s="40"/>
      <c r="K117" s="49"/>
      <c r="L117" s="49"/>
      <c r="M117" s="52"/>
      <c r="N117" s="40"/>
      <c r="O117" s="49"/>
      <c r="P117" s="49"/>
      <c r="Q117" s="52"/>
      <c r="R117" s="40"/>
      <c r="S117" s="49"/>
      <c r="T117" s="49"/>
      <c r="U117" s="46"/>
      <c r="V117" s="40"/>
      <c r="W117" s="49"/>
      <c r="X117" s="49"/>
      <c r="Y117" s="46"/>
    </row>
    <row r="118" spans="1:25">
      <c r="A118" s="13"/>
      <c r="B118" s="36" t="s">
        <v>90</v>
      </c>
      <c r="C118" s="44" t="s">
        <v>200</v>
      </c>
      <c r="D118" s="44"/>
      <c r="E118" s="64" t="s">
        <v>188</v>
      </c>
      <c r="F118" s="40"/>
      <c r="G118" s="44">
        <v>5.3</v>
      </c>
      <c r="H118" s="44"/>
      <c r="I118" s="41"/>
      <c r="J118" s="40"/>
      <c r="K118" s="44">
        <v>0.2</v>
      </c>
      <c r="L118" s="44"/>
      <c r="M118" s="41"/>
      <c r="N118" s="40"/>
      <c r="O118" s="44">
        <v>1.2</v>
      </c>
      <c r="P118" s="44"/>
      <c r="Q118" s="41"/>
      <c r="R118" s="40"/>
      <c r="S118" s="44" t="s">
        <v>259</v>
      </c>
      <c r="T118" s="44"/>
      <c r="U118" s="64" t="s">
        <v>188</v>
      </c>
      <c r="V118" s="40"/>
      <c r="W118" s="44" t="s">
        <v>260</v>
      </c>
      <c r="X118" s="44"/>
      <c r="Y118" s="64" t="s">
        <v>188</v>
      </c>
    </row>
    <row r="119" spans="1:25">
      <c r="A119" s="13"/>
      <c r="B119" s="36"/>
      <c r="C119" s="43"/>
      <c r="D119" s="43"/>
      <c r="E119" s="36"/>
      <c r="F119" s="40"/>
      <c r="G119" s="43"/>
      <c r="H119" s="43"/>
      <c r="I119" s="40"/>
      <c r="J119" s="40"/>
      <c r="K119" s="43"/>
      <c r="L119" s="43"/>
      <c r="M119" s="40"/>
      <c r="N119" s="40"/>
      <c r="O119" s="43"/>
      <c r="P119" s="43"/>
      <c r="Q119" s="40"/>
      <c r="R119" s="40"/>
      <c r="S119" s="43"/>
      <c r="T119" s="43"/>
      <c r="U119" s="36"/>
      <c r="V119" s="40"/>
      <c r="W119" s="43"/>
      <c r="X119" s="43"/>
      <c r="Y119" s="36"/>
    </row>
    <row r="120" spans="1:25">
      <c r="A120" s="13"/>
      <c r="B120" s="36" t="s">
        <v>91</v>
      </c>
      <c r="C120" s="43" t="s">
        <v>186</v>
      </c>
      <c r="D120" s="43"/>
      <c r="E120" s="40"/>
      <c r="F120" s="40"/>
      <c r="G120" s="43" t="s">
        <v>186</v>
      </c>
      <c r="H120" s="43"/>
      <c r="I120" s="40"/>
      <c r="J120" s="40"/>
      <c r="K120" s="43" t="s">
        <v>186</v>
      </c>
      <c r="L120" s="43"/>
      <c r="M120" s="40"/>
      <c r="N120" s="40"/>
      <c r="O120" s="43" t="s">
        <v>186</v>
      </c>
      <c r="P120" s="43"/>
      <c r="Q120" s="40"/>
      <c r="R120" s="40"/>
      <c r="S120" s="43">
        <v>17.7</v>
      </c>
      <c r="T120" s="43"/>
      <c r="U120" s="40"/>
      <c r="V120" s="40"/>
      <c r="W120" s="43">
        <v>17.7</v>
      </c>
      <c r="X120" s="43"/>
      <c r="Y120" s="40"/>
    </row>
    <row r="121" spans="1:25" ht="15.75" thickBot="1">
      <c r="A121" s="13"/>
      <c r="B121" s="36"/>
      <c r="C121" s="45"/>
      <c r="D121" s="45"/>
      <c r="E121" s="46"/>
      <c r="F121" s="40"/>
      <c r="G121" s="45"/>
      <c r="H121" s="45"/>
      <c r="I121" s="46"/>
      <c r="J121" s="40"/>
      <c r="K121" s="45"/>
      <c r="L121" s="45"/>
      <c r="M121" s="46"/>
      <c r="N121" s="40"/>
      <c r="O121" s="45"/>
      <c r="P121" s="45"/>
      <c r="Q121" s="46"/>
      <c r="R121" s="40"/>
      <c r="S121" s="45"/>
      <c r="T121" s="45"/>
      <c r="U121" s="46"/>
      <c r="V121" s="40"/>
      <c r="W121" s="45"/>
      <c r="X121" s="45"/>
      <c r="Y121" s="46"/>
    </row>
    <row r="122" spans="1:25">
      <c r="A122" s="13"/>
      <c r="B122" s="42" t="s">
        <v>92</v>
      </c>
      <c r="C122" s="51" t="s">
        <v>185</v>
      </c>
      <c r="D122" s="48" t="s">
        <v>200</v>
      </c>
      <c r="E122" s="51" t="s">
        <v>188</v>
      </c>
      <c r="F122" s="40"/>
      <c r="G122" s="51" t="s">
        <v>185</v>
      </c>
      <c r="H122" s="48">
        <v>5.3</v>
      </c>
      <c r="I122" s="41"/>
      <c r="J122" s="40"/>
      <c r="K122" s="51" t="s">
        <v>185</v>
      </c>
      <c r="L122" s="48">
        <v>0.2</v>
      </c>
      <c r="M122" s="41"/>
      <c r="N122" s="40"/>
      <c r="O122" s="51" t="s">
        <v>185</v>
      </c>
      <c r="P122" s="48">
        <v>1.2</v>
      </c>
      <c r="Q122" s="41"/>
      <c r="R122" s="40"/>
      <c r="S122" s="51" t="s">
        <v>185</v>
      </c>
      <c r="T122" s="48" t="s">
        <v>261</v>
      </c>
      <c r="U122" s="51" t="s">
        <v>188</v>
      </c>
      <c r="V122" s="40"/>
      <c r="W122" s="51" t="s">
        <v>185</v>
      </c>
      <c r="X122" s="48" t="s">
        <v>262</v>
      </c>
      <c r="Y122" s="51" t="s">
        <v>188</v>
      </c>
    </row>
    <row r="123" spans="1:25" ht="15.75" thickBot="1">
      <c r="A123" s="13"/>
      <c r="B123" s="42"/>
      <c r="C123" s="53"/>
      <c r="D123" s="54"/>
      <c r="E123" s="53"/>
      <c r="F123" s="40"/>
      <c r="G123" s="53"/>
      <c r="H123" s="54"/>
      <c r="I123" s="55"/>
      <c r="J123" s="40"/>
      <c r="K123" s="53"/>
      <c r="L123" s="54"/>
      <c r="M123" s="55"/>
      <c r="N123" s="40"/>
      <c r="O123" s="53"/>
      <c r="P123" s="54"/>
      <c r="Q123" s="55"/>
      <c r="R123" s="40"/>
      <c r="S123" s="53"/>
      <c r="T123" s="54"/>
      <c r="U123" s="53"/>
      <c r="V123" s="40"/>
      <c r="W123" s="53"/>
      <c r="X123" s="54"/>
      <c r="Y123" s="53"/>
    </row>
    <row r="124" spans="1:25" ht="15.75" thickTop="1">
      <c r="A124" s="13"/>
      <c r="B124" s="15"/>
      <c r="C124" s="56"/>
      <c r="D124" s="56"/>
      <c r="E124" s="56"/>
      <c r="F124" s="15"/>
      <c r="G124" s="56"/>
      <c r="H124" s="56"/>
      <c r="I124" s="56"/>
      <c r="J124" s="15"/>
      <c r="K124" s="56"/>
      <c r="L124" s="56"/>
      <c r="M124" s="56"/>
      <c r="N124" s="15"/>
      <c r="O124" s="56"/>
      <c r="P124" s="56"/>
      <c r="Q124" s="56"/>
      <c r="R124" s="15"/>
      <c r="S124" s="56"/>
      <c r="T124" s="56"/>
      <c r="U124" s="56"/>
      <c r="V124" s="15"/>
      <c r="W124" s="56"/>
      <c r="X124" s="56"/>
      <c r="Y124" s="56"/>
    </row>
    <row r="125" spans="1:25">
      <c r="A125" s="13"/>
      <c r="B125" s="42" t="s">
        <v>263</v>
      </c>
      <c r="C125" s="43"/>
      <c r="D125" s="43"/>
      <c r="E125" s="40"/>
      <c r="F125" s="40"/>
      <c r="G125" s="43"/>
      <c r="H125" s="43"/>
      <c r="I125" s="40"/>
      <c r="J125" s="40"/>
      <c r="K125" s="43"/>
      <c r="L125" s="43"/>
      <c r="M125" s="40"/>
      <c r="N125" s="40"/>
      <c r="O125" s="43"/>
      <c r="P125" s="43"/>
      <c r="Q125" s="40"/>
      <c r="R125" s="40"/>
      <c r="S125" s="43"/>
      <c r="T125" s="43"/>
      <c r="U125" s="40"/>
      <c r="V125" s="40"/>
      <c r="W125" s="43"/>
      <c r="X125" s="43"/>
      <c r="Y125" s="40"/>
    </row>
    <row r="126" spans="1:25">
      <c r="A126" s="13"/>
      <c r="B126" s="42"/>
      <c r="C126" s="43"/>
      <c r="D126" s="43"/>
      <c r="E126" s="40"/>
      <c r="F126" s="40"/>
      <c r="G126" s="43"/>
      <c r="H126" s="43"/>
      <c r="I126" s="40"/>
      <c r="J126" s="40"/>
      <c r="K126" s="43"/>
      <c r="L126" s="43"/>
      <c r="M126" s="40"/>
      <c r="N126" s="40"/>
      <c r="O126" s="43"/>
      <c r="P126" s="43"/>
      <c r="Q126" s="40"/>
      <c r="R126" s="40"/>
      <c r="S126" s="43"/>
      <c r="T126" s="43"/>
      <c r="U126" s="40"/>
      <c r="V126" s="40"/>
      <c r="W126" s="43"/>
      <c r="X126" s="43"/>
      <c r="Y126" s="40"/>
    </row>
    <row r="127" spans="1:25">
      <c r="A127" s="13"/>
      <c r="B127" s="42" t="s">
        <v>92</v>
      </c>
      <c r="C127" s="42" t="s">
        <v>185</v>
      </c>
      <c r="D127" s="47" t="s">
        <v>200</v>
      </c>
      <c r="E127" s="42" t="s">
        <v>188</v>
      </c>
      <c r="F127" s="40"/>
      <c r="G127" s="42" t="s">
        <v>185</v>
      </c>
      <c r="H127" s="47">
        <v>5.3</v>
      </c>
      <c r="I127" s="40"/>
      <c r="J127" s="40"/>
      <c r="K127" s="42" t="s">
        <v>185</v>
      </c>
      <c r="L127" s="47">
        <v>0.2</v>
      </c>
      <c r="M127" s="40"/>
      <c r="N127" s="40"/>
      <c r="O127" s="42" t="s">
        <v>185</v>
      </c>
      <c r="P127" s="47">
        <v>1.2</v>
      </c>
      <c r="Q127" s="40"/>
      <c r="R127" s="40"/>
      <c r="S127" s="42" t="s">
        <v>185</v>
      </c>
      <c r="T127" s="47" t="s">
        <v>261</v>
      </c>
      <c r="U127" s="42" t="s">
        <v>188</v>
      </c>
      <c r="V127" s="40"/>
      <c r="W127" s="42" t="s">
        <v>185</v>
      </c>
      <c r="X127" s="47" t="s">
        <v>262</v>
      </c>
      <c r="Y127" s="42" t="s">
        <v>188</v>
      </c>
    </row>
    <row r="128" spans="1:25" ht="15.75" thickBot="1">
      <c r="A128" s="13"/>
      <c r="B128" s="42"/>
      <c r="C128" s="52"/>
      <c r="D128" s="49"/>
      <c r="E128" s="52"/>
      <c r="F128" s="40"/>
      <c r="G128" s="52"/>
      <c r="H128" s="49"/>
      <c r="I128" s="46"/>
      <c r="J128" s="40"/>
      <c r="K128" s="52"/>
      <c r="L128" s="49"/>
      <c r="M128" s="46"/>
      <c r="N128" s="40"/>
      <c r="O128" s="52"/>
      <c r="P128" s="49"/>
      <c r="Q128" s="46"/>
      <c r="R128" s="40"/>
      <c r="S128" s="52"/>
      <c r="T128" s="49"/>
      <c r="U128" s="52"/>
      <c r="V128" s="40"/>
      <c r="W128" s="52"/>
      <c r="X128" s="49"/>
      <c r="Y128" s="52"/>
    </row>
    <row r="129" spans="1:25">
      <c r="A129" s="13"/>
      <c r="B129" s="32" t="s">
        <v>137</v>
      </c>
      <c r="C129" s="44"/>
      <c r="D129" s="44"/>
      <c r="E129" s="41"/>
      <c r="F129" s="40"/>
      <c r="G129" s="44"/>
      <c r="H129" s="44"/>
      <c r="I129" s="41"/>
      <c r="J129" s="40"/>
      <c r="K129" s="41"/>
      <c r="L129" s="41"/>
      <c r="M129" s="41"/>
      <c r="N129" s="40"/>
      <c r="O129" s="44"/>
      <c r="P129" s="44"/>
      <c r="Q129" s="41"/>
      <c r="R129" s="40"/>
      <c r="S129" s="44"/>
      <c r="T129" s="44"/>
      <c r="U129" s="41"/>
      <c r="V129" s="40"/>
      <c r="W129" s="44"/>
      <c r="X129" s="44"/>
      <c r="Y129" s="41"/>
    </row>
    <row r="130" spans="1:25">
      <c r="A130" s="13"/>
      <c r="B130" s="32" t="s">
        <v>264</v>
      </c>
      <c r="C130" s="43"/>
      <c r="D130" s="43"/>
      <c r="E130" s="40"/>
      <c r="F130" s="40"/>
      <c r="G130" s="43"/>
      <c r="H130" s="43"/>
      <c r="I130" s="40"/>
      <c r="J130" s="40"/>
      <c r="K130" s="40"/>
      <c r="L130" s="40"/>
      <c r="M130" s="40"/>
      <c r="N130" s="40"/>
      <c r="O130" s="43"/>
      <c r="P130" s="43"/>
      <c r="Q130" s="40"/>
      <c r="R130" s="40"/>
      <c r="S130" s="43"/>
      <c r="T130" s="43"/>
      <c r="U130" s="40"/>
      <c r="V130" s="40"/>
      <c r="W130" s="43"/>
      <c r="X130" s="43"/>
      <c r="Y130" s="40"/>
    </row>
    <row r="131" spans="1:25">
      <c r="A131" s="13"/>
      <c r="B131" s="57" t="s">
        <v>265</v>
      </c>
      <c r="C131" s="43" t="s">
        <v>203</v>
      </c>
      <c r="D131" s="43"/>
      <c r="E131" s="36" t="s">
        <v>188</v>
      </c>
      <c r="F131" s="40"/>
      <c r="G131" s="43">
        <v>0.3</v>
      </c>
      <c r="H131" s="43"/>
      <c r="I131" s="40"/>
      <c r="J131" s="40"/>
      <c r="K131" s="43" t="s">
        <v>186</v>
      </c>
      <c r="L131" s="43"/>
      <c r="M131" s="40"/>
      <c r="N131" s="40"/>
      <c r="O131" s="43" t="s">
        <v>223</v>
      </c>
      <c r="P131" s="43"/>
      <c r="Q131" s="36" t="s">
        <v>188</v>
      </c>
      <c r="R131" s="40"/>
      <c r="S131" s="43">
        <v>0.1</v>
      </c>
      <c r="T131" s="43"/>
      <c r="U131" s="40"/>
      <c r="V131" s="40"/>
      <c r="W131" s="43" t="s">
        <v>266</v>
      </c>
      <c r="X131" s="43"/>
      <c r="Y131" s="36" t="s">
        <v>188</v>
      </c>
    </row>
    <row r="132" spans="1:25">
      <c r="A132" s="13"/>
      <c r="B132" s="57"/>
      <c r="C132" s="43"/>
      <c r="D132" s="43"/>
      <c r="E132" s="36"/>
      <c r="F132" s="40"/>
      <c r="G132" s="43"/>
      <c r="H132" s="43"/>
      <c r="I132" s="40"/>
      <c r="J132" s="40"/>
      <c r="K132" s="43"/>
      <c r="L132" s="43"/>
      <c r="M132" s="40"/>
      <c r="N132" s="40"/>
      <c r="O132" s="43"/>
      <c r="P132" s="43"/>
      <c r="Q132" s="36"/>
      <c r="R132" s="40"/>
      <c r="S132" s="43"/>
      <c r="T132" s="43"/>
      <c r="U132" s="40"/>
      <c r="V132" s="40"/>
      <c r="W132" s="43"/>
      <c r="X132" s="43"/>
      <c r="Y132" s="36"/>
    </row>
    <row r="133" spans="1:25">
      <c r="A133" s="13"/>
      <c r="B133" s="58" t="s">
        <v>95</v>
      </c>
      <c r="C133" s="43"/>
      <c r="D133" s="43"/>
      <c r="E133" s="40"/>
      <c r="F133" s="40"/>
      <c r="G133" s="43"/>
      <c r="H133" s="43"/>
      <c r="I133" s="40"/>
      <c r="J133" s="40"/>
      <c r="K133" s="43"/>
      <c r="L133" s="43"/>
      <c r="M133" s="40"/>
      <c r="N133" s="40"/>
      <c r="O133" s="43"/>
      <c r="P133" s="43"/>
      <c r="Q133" s="40"/>
      <c r="R133" s="40"/>
      <c r="S133" s="40"/>
      <c r="T133" s="40"/>
      <c r="U133" s="40"/>
      <c r="V133" s="40"/>
      <c r="W133" s="43"/>
      <c r="X133" s="43"/>
      <c r="Y133" s="40"/>
    </row>
    <row r="134" spans="1:25">
      <c r="A134" s="13"/>
      <c r="B134" s="58"/>
      <c r="C134" s="43"/>
      <c r="D134" s="43"/>
      <c r="E134" s="40"/>
      <c r="F134" s="40"/>
      <c r="G134" s="43"/>
      <c r="H134" s="43"/>
      <c r="I134" s="40"/>
      <c r="J134" s="40"/>
      <c r="K134" s="43"/>
      <c r="L134" s="43"/>
      <c r="M134" s="40"/>
      <c r="N134" s="40"/>
      <c r="O134" s="43"/>
      <c r="P134" s="43"/>
      <c r="Q134" s="40"/>
      <c r="R134" s="40"/>
      <c r="S134" s="40"/>
      <c r="T134" s="40"/>
      <c r="U134" s="40"/>
      <c r="V134" s="40"/>
      <c r="W134" s="43"/>
      <c r="X134" s="43"/>
      <c r="Y134" s="40"/>
    </row>
    <row r="135" spans="1:25">
      <c r="A135" s="13"/>
      <c r="B135" s="57" t="s">
        <v>265</v>
      </c>
      <c r="C135" s="43" t="s">
        <v>186</v>
      </c>
      <c r="D135" s="43"/>
      <c r="E135" s="40"/>
      <c r="F135" s="40"/>
      <c r="G135" s="43" t="s">
        <v>186</v>
      </c>
      <c r="H135" s="43"/>
      <c r="I135" s="40"/>
      <c r="J135" s="40"/>
      <c r="K135" s="43" t="s">
        <v>186</v>
      </c>
      <c r="L135" s="43"/>
      <c r="M135" s="40"/>
      <c r="N135" s="40"/>
      <c r="O135" s="43" t="s">
        <v>186</v>
      </c>
      <c r="P135" s="43"/>
      <c r="Q135" s="40"/>
      <c r="R135" s="40"/>
      <c r="S135" s="43" t="s">
        <v>267</v>
      </c>
      <c r="T135" s="43"/>
      <c r="U135" s="36" t="s">
        <v>188</v>
      </c>
      <c r="V135" s="40"/>
      <c r="W135" s="43" t="s">
        <v>267</v>
      </c>
      <c r="X135" s="43"/>
      <c r="Y135" s="36" t="s">
        <v>188</v>
      </c>
    </row>
    <row r="136" spans="1:25" ht="15.75" thickBot="1">
      <c r="A136" s="13"/>
      <c r="B136" s="57"/>
      <c r="C136" s="45"/>
      <c r="D136" s="45"/>
      <c r="E136" s="46"/>
      <c r="F136" s="40"/>
      <c r="G136" s="45"/>
      <c r="H136" s="45"/>
      <c r="I136" s="46"/>
      <c r="J136" s="40"/>
      <c r="K136" s="45"/>
      <c r="L136" s="45"/>
      <c r="M136" s="46"/>
      <c r="N136" s="40"/>
      <c r="O136" s="45"/>
      <c r="P136" s="45"/>
      <c r="Q136" s="46"/>
      <c r="R136" s="40"/>
      <c r="S136" s="45"/>
      <c r="T136" s="45"/>
      <c r="U136" s="63"/>
      <c r="V136" s="40"/>
      <c r="W136" s="45"/>
      <c r="X136" s="45"/>
      <c r="Y136" s="63"/>
    </row>
    <row r="137" spans="1:25">
      <c r="A137" s="13"/>
      <c r="B137" s="59" t="s">
        <v>96</v>
      </c>
      <c r="C137" s="48" t="s">
        <v>203</v>
      </c>
      <c r="D137" s="48"/>
      <c r="E137" s="51" t="s">
        <v>188</v>
      </c>
      <c r="F137" s="40"/>
      <c r="G137" s="48">
        <v>0.3</v>
      </c>
      <c r="H137" s="48"/>
      <c r="I137" s="41"/>
      <c r="J137" s="40"/>
      <c r="K137" s="48" t="s">
        <v>186</v>
      </c>
      <c r="L137" s="48"/>
      <c r="M137" s="41"/>
      <c r="N137" s="40"/>
      <c r="O137" s="48" t="s">
        <v>223</v>
      </c>
      <c r="P137" s="48"/>
      <c r="Q137" s="51" t="s">
        <v>188</v>
      </c>
      <c r="R137" s="40"/>
      <c r="S137" s="48">
        <v>0.5</v>
      </c>
      <c r="T137" s="48"/>
      <c r="U137" s="41"/>
      <c r="V137" s="40"/>
      <c r="W137" s="48" t="s">
        <v>268</v>
      </c>
      <c r="X137" s="48"/>
      <c r="Y137" s="51" t="s">
        <v>188</v>
      </c>
    </row>
    <row r="138" spans="1:25" ht="15.75" thickBot="1">
      <c r="A138" s="13"/>
      <c r="B138" s="59"/>
      <c r="C138" s="49"/>
      <c r="D138" s="49"/>
      <c r="E138" s="52"/>
      <c r="F138" s="40"/>
      <c r="G138" s="49"/>
      <c r="H138" s="49"/>
      <c r="I138" s="46"/>
      <c r="J138" s="40"/>
      <c r="K138" s="49"/>
      <c r="L138" s="49"/>
      <c r="M138" s="46"/>
      <c r="N138" s="40"/>
      <c r="O138" s="49"/>
      <c r="P138" s="49"/>
      <c r="Q138" s="52"/>
      <c r="R138" s="40"/>
      <c r="S138" s="49"/>
      <c r="T138" s="49"/>
      <c r="U138" s="46"/>
      <c r="V138" s="40"/>
      <c r="W138" s="49"/>
      <c r="X138" s="49"/>
      <c r="Y138" s="52"/>
    </row>
    <row r="139" spans="1:25">
      <c r="A139" s="13"/>
      <c r="B139" s="42" t="s">
        <v>97</v>
      </c>
      <c r="C139" s="51" t="s">
        <v>185</v>
      </c>
      <c r="D139" s="48" t="s">
        <v>204</v>
      </c>
      <c r="E139" s="51" t="s">
        <v>188</v>
      </c>
      <c r="F139" s="40"/>
      <c r="G139" s="51" t="s">
        <v>185</v>
      </c>
      <c r="H139" s="48">
        <v>5.6</v>
      </c>
      <c r="I139" s="41"/>
      <c r="J139" s="40"/>
      <c r="K139" s="51" t="s">
        <v>185</v>
      </c>
      <c r="L139" s="48">
        <v>0.2</v>
      </c>
      <c r="M139" s="41"/>
      <c r="N139" s="40"/>
      <c r="O139" s="51" t="s">
        <v>185</v>
      </c>
      <c r="P139" s="48">
        <v>0.5</v>
      </c>
      <c r="Q139" s="41"/>
      <c r="R139" s="40"/>
      <c r="S139" s="51" t="s">
        <v>185</v>
      </c>
      <c r="T139" s="48" t="s">
        <v>269</v>
      </c>
      <c r="U139" s="51" t="s">
        <v>188</v>
      </c>
      <c r="V139" s="40"/>
      <c r="W139" s="51" t="s">
        <v>185</v>
      </c>
      <c r="X139" s="48" t="s">
        <v>270</v>
      </c>
      <c r="Y139" s="51" t="s">
        <v>188</v>
      </c>
    </row>
    <row r="140" spans="1:25" ht="15.75" thickBot="1">
      <c r="A140" s="13"/>
      <c r="B140" s="42"/>
      <c r="C140" s="53"/>
      <c r="D140" s="54"/>
      <c r="E140" s="53"/>
      <c r="F140" s="40"/>
      <c r="G140" s="53"/>
      <c r="H140" s="54"/>
      <c r="I140" s="55"/>
      <c r="J140" s="40"/>
      <c r="K140" s="53"/>
      <c r="L140" s="54"/>
      <c r="M140" s="55"/>
      <c r="N140" s="40"/>
      <c r="O140" s="53"/>
      <c r="P140" s="54"/>
      <c r="Q140" s="55"/>
      <c r="R140" s="40"/>
      <c r="S140" s="53"/>
      <c r="T140" s="54"/>
      <c r="U140" s="53"/>
      <c r="V140" s="40"/>
      <c r="W140" s="53"/>
      <c r="X140" s="54"/>
      <c r="Y140" s="53"/>
    </row>
    <row r="141" spans="1:25" ht="15.75" thickTop="1">
      <c r="A141" s="13"/>
      <c r="B141" s="70" t="s">
        <v>205</v>
      </c>
      <c r="C141" s="70"/>
      <c r="D141" s="70"/>
      <c r="E141" s="70"/>
      <c r="F141" s="70"/>
      <c r="G141" s="70"/>
      <c r="H141" s="70"/>
      <c r="I141" s="70"/>
      <c r="J141" s="70"/>
      <c r="K141" s="70"/>
      <c r="L141" s="70"/>
      <c r="M141" s="70"/>
      <c r="N141" s="70"/>
      <c r="O141" s="70"/>
      <c r="P141" s="70"/>
      <c r="Q141" s="70"/>
      <c r="R141" s="70"/>
      <c r="S141" s="70"/>
      <c r="T141" s="70"/>
      <c r="U141" s="70"/>
      <c r="V141" s="70"/>
      <c r="W141" s="70"/>
      <c r="X141" s="70"/>
      <c r="Y141" s="70"/>
    </row>
    <row r="142" spans="1:25">
      <c r="A142" s="13"/>
      <c r="B142" s="18"/>
      <c r="C142" s="18"/>
    </row>
    <row r="143" spans="1:25" ht="22.5">
      <c r="A143" s="13"/>
      <c r="B143" s="60" t="s">
        <v>135</v>
      </c>
      <c r="C143" s="61" t="s">
        <v>206</v>
      </c>
    </row>
    <row r="144" spans="1:25">
      <c r="A144" s="13"/>
      <c r="B144" s="18"/>
      <c r="C144" s="18"/>
    </row>
    <row r="145" spans="1:25" ht="33.75">
      <c r="A145" s="13"/>
      <c r="B145" s="60" t="s">
        <v>207</v>
      </c>
      <c r="C145" s="61" t="s">
        <v>271</v>
      </c>
    </row>
    <row r="146" spans="1:25">
      <c r="A146" s="13"/>
      <c r="B146" s="18"/>
      <c r="C146" s="18"/>
    </row>
    <row r="147" spans="1:25" ht="33.75">
      <c r="A147" s="13"/>
      <c r="B147" s="60" t="s">
        <v>272</v>
      </c>
      <c r="C147" s="61" t="s">
        <v>273</v>
      </c>
    </row>
    <row r="148" spans="1:25">
      <c r="A148" s="13"/>
      <c r="B148" s="18"/>
      <c r="C148" s="18"/>
    </row>
    <row r="149" spans="1:25" ht="45">
      <c r="A149" s="13"/>
      <c r="B149" s="60" t="s">
        <v>274</v>
      </c>
      <c r="C149" s="61" t="s">
        <v>275</v>
      </c>
    </row>
    <row r="150" spans="1:25">
      <c r="A150" s="13"/>
      <c r="B150" s="18"/>
      <c r="C150" s="18"/>
    </row>
    <row r="151" spans="1:25" ht="56.25">
      <c r="A151" s="13"/>
      <c r="B151" s="60" t="s">
        <v>276</v>
      </c>
      <c r="C151" s="61" t="s">
        <v>277</v>
      </c>
    </row>
    <row r="152" spans="1:25">
      <c r="A152" s="13"/>
      <c r="B152" s="33"/>
      <c r="C152" s="33"/>
      <c r="D152" s="33"/>
      <c r="E152" s="33"/>
      <c r="F152" s="33"/>
      <c r="G152" s="33"/>
      <c r="H152" s="33"/>
      <c r="I152" s="33"/>
      <c r="J152" s="33"/>
      <c r="K152" s="33"/>
      <c r="L152" s="33"/>
      <c r="M152" s="33"/>
      <c r="N152" s="33"/>
      <c r="O152" s="33"/>
      <c r="P152" s="33"/>
      <c r="Q152" s="33"/>
      <c r="R152" s="33"/>
      <c r="S152" s="33"/>
      <c r="T152" s="33"/>
      <c r="U152" s="33"/>
      <c r="V152" s="33"/>
      <c r="W152" s="33"/>
      <c r="X152" s="33"/>
      <c r="Y152" s="33"/>
    </row>
    <row r="153" spans="1:25">
      <c r="A153" s="13"/>
      <c r="B153" s="33"/>
      <c r="C153" s="33"/>
      <c r="D153" s="33"/>
      <c r="E153" s="33"/>
      <c r="F153" s="33"/>
      <c r="G153" s="33"/>
      <c r="H153" s="33"/>
      <c r="I153" s="33"/>
      <c r="J153" s="33"/>
      <c r="K153" s="33"/>
      <c r="L153" s="33"/>
      <c r="M153" s="33"/>
    </row>
    <row r="154" spans="1:25">
      <c r="A154" s="13"/>
      <c r="B154" s="18"/>
      <c r="C154" s="18"/>
      <c r="D154" s="18"/>
      <c r="E154" s="18"/>
      <c r="F154" s="18"/>
      <c r="G154" s="18"/>
      <c r="H154" s="18"/>
      <c r="I154" s="18"/>
      <c r="J154" s="18"/>
      <c r="K154" s="18"/>
      <c r="L154" s="18"/>
      <c r="M154" s="18"/>
    </row>
    <row r="155" spans="1:25" ht="15.75" thickBot="1">
      <c r="A155" s="13"/>
      <c r="B155" s="27"/>
      <c r="C155" s="34" t="s">
        <v>278</v>
      </c>
      <c r="D155" s="34"/>
      <c r="E155" s="34"/>
      <c r="F155" s="34"/>
      <c r="G155" s="34"/>
      <c r="H155" s="34"/>
      <c r="I155" s="34"/>
      <c r="J155" s="34"/>
      <c r="K155" s="34"/>
      <c r="L155" s="34"/>
      <c r="M155" s="34"/>
    </row>
    <row r="156" spans="1:25" ht="15.75" thickBot="1">
      <c r="A156" s="13"/>
      <c r="B156" s="24" t="s">
        <v>173</v>
      </c>
      <c r="C156" s="35" t="s">
        <v>279</v>
      </c>
      <c r="D156" s="35"/>
      <c r="E156" s="35"/>
      <c r="F156" s="35"/>
      <c r="G156" s="35"/>
      <c r="H156" s="35"/>
      <c r="I156" s="35"/>
      <c r="J156" s="35"/>
      <c r="K156" s="35"/>
      <c r="L156" s="35"/>
      <c r="M156" s="35"/>
    </row>
    <row r="157" spans="1:25" ht="15.75" thickBot="1">
      <c r="A157" s="13"/>
      <c r="B157" s="27"/>
      <c r="C157" s="35" t="s">
        <v>280</v>
      </c>
      <c r="D157" s="35"/>
      <c r="E157" s="35"/>
      <c r="F157" s="15"/>
      <c r="G157" s="35" t="s">
        <v>281</v>
      </c>
      <c r="H157" s="35"/>
      <c r="I157" s="35"/>
      <c r="J157" s="15"/>
      <c r="K157" s="35" t="s">
        <v>282</v>
      </c>
      <c r="L157" s="35"/>
      <c r="M157" s="35"/>
    </row>
    <row r="158" spans="1:25">
      <c r="A158" s="13"/>
      <c r="B158" s="42" t="s">
        <v>74</v>
      </c>
      <c r="C158" s="64"/>
      <c r="D158" s="64"/>
      <c r="E158" s="64"/>
      <c r="F158" s="40"/>
      <c r="G158" s="44"/>
      <c r="H158" s="44"/>
      <c r="I158" s="41"/>
      <c r="J158" s="40"/>
      <c r="K158" s="44"/>
      <c r="L158" s="44"/>
      <c r="M158" s="41"/>
    </row>
    <row r="159" spans="1:25">
      <c r="A159" s="13"/>
      <c r="B159" s="42"/>
      <c r="C159" s="36"/>
      <c r="D159" s="36"/>
      <c r="E159" s="36"/>
      <c r="F159" s="40"/>
      <c r="G159" s="43"/>
      <c r="H159" s="43"/>
      <c r="I159" s="40"/>
      <c r="J159" s="40"/>
      <c r="K159" s="43"/>
      <c r="L159" s="43"/>
      <c r="M159" s="40"/>
    </row>
    <row r="160" spans="1:25">
      <c r="A160" s="13"/>
      <c r="B160" s="36" t="s">
        <v>75</v>
      </c>
      <c r="C160" s="36" t="s">
        <v>185</v>
      </c>
      <c r="D160" s="43">
        <v>0.7</v>
      </c>
      <c r="E160" s="40"/>
      <c r="F160" s="40"/>
      <c r="G160" s="36" t="s">
        <v>185</v>
      </c>
      <c r="H160" s="43" t="s">
        <v>186</v>
      </c>
      <c r="I160" s="40"/>
      <c r="J160" s="40"/>
      <c r="K160" s="36" t="s">
        <v>185</v>
      </c>
      <c r="L160" s="43">
        <v>0.7</v>
      </c>
      <c r="M160" s="40"/>
    </row>
    <row r="161" spans="1:13">
      <c r="A161" s="13"/>
      <c r="B161" s="36"/>
      <c r="C161" s="36"/>
      <c r="D161" s="43"/>
      <c r="E161" s="40"/>
      <c r="F161" s="40"/>
      <c r="G161" s="36"/>
      <c r="H161" s="43"/>
      <c r="I161" s="40"/>
      <c r="J161" s="40"/>
      <c r="K161" s="36"/>
      <c r="L161" s="43"/>
      <c r="M161" s="40"/>
    </row>
    <row r="162" spans="1:13">
      <c r="A162" s="13"/>
      <c r="B162" s="36" t="s">
        <v>76</v>
      </c>
      <c r="C162" s="43">
        <v>96.5</v>
      </c>
      <c r="D162" s="43"/>
      <c r="E162" s="40"/>
      <c r="F162" s="40"/>
      <c r="G162" s="43">
        <v>0.3</v>
      </c>
      <c r="H162" s="43"/>
      <c r="I162" s="40"/>
      <c r="J162" s="40"/>
      <c r="K162" s="43">
        <v>96.8</v>
      </c>
      <c r="L162" s="43"/>
      <c r="M162" s="40"/>
    </row>
    <row r="163" spans="1:13">
      <c r="A163" s="13"/>
      <c r="B163" s="36"/>
      <c r="C163" s="43"/>
      <c r="D163" s="43"/>
      <c r="E163" s="40"/>
      <c r="F163" s="40"/>
      <c r="G163" s="43"/>
      <c r="H163" s="43"/>
      <c r="I163" s="40"/>
      <c r="J163" s="40"/>
      <c r="K163" s="43"/>
      <c r="L163" s="43"/>
      <c r="M163" s="40"/>
    </row>
    <row r="164" spans="1:13">
      <c r="A164" s="13"/>
      <c r="B164" s="36" t="s">
        <v>77</v>
      </c>
      <c r="C164" s="43">
        <v>30.3</v>
      </c>
      <c r="D164" s="43"/>
      <c r="E164" s="40"/>
      <c r="F164" s="40"/>
      <c r="G164" s="43">
        <v>0.3</v>
      </c>
      <c r="H164" s="43"/>
      <c r="I164" s="40"/>
      <c r="J164" s="40"/>
      <c r="K164" s="43">
        <v>30.6</v>
      </c>
      <c r="L164" s="43"/>
      <c r="M164" s="40"/>
    </row>
    <row r="165" spans="1:13">
      <c r="A165" s="13"/>
      <c r="B165" s="36"/>
      <c r="C165" s="43"/>
      <c r="D165" s="43"/>
      <c r="E165" s="40"/>
      <c r="F165" s="40"/>
      <c r="G165" s="43"/>
      <c r="H165" s="43"/>
      <c r="I165" s="40"/>
      <c r="J165" s="40"/>
      <c r="K165" s="43"/>
      <c r="L165" s="43"/>
      <c r="M165" s="40"/>
    </row>
    <row r="166" spans="1:13">
      <c r="A166" s="13"/>
      <c r="B166" s="36" t="s">
        <v>78</v>
      </c>
      <c r="C166" s="43"/>
      <c r="D166" s="43"/>
      <c r="E166" s="40"/>
      <c r="F166" s="40"/>
      <c r="G166" s="43"/>
      <c r="H166" s="43"/>
      <c r="I166" s="40"/>
      <c r="J166" s="40"/>
      <c r="K166" s="50"/>
      <c r="L166" s="50"/>
      <c r="M166" s="40"/>
    </row>
    <row r="167" spans="1:13">
      <c r="A167" s="13"/>
      <c r="B167" s="36"/>
      <c r="C167" s="43"/>
      <c r="D167" s="43"/>
      <c r="E167" s="40"/>
      <c r="F167" s="40"/>
      <c r="G167" s="43"/>
      <c r="H167" s="43"/>
      <c r="I167" s="40"/>
      <c r="J167" s="40"/>
      <c r="K167" s="50"/>
      <c r="L167" s="50"/>
      <c r="M167" s="40"/>
    </row>
    <row r="168" spans="1:13">
      <c r="A168" s="13"/>
      <c r="B168" s="58" t="s">
        <v>221</v>
      </c>
      <c r="C168" s="43" t="s">
        <v>283</v>
      </c>
      <c r="D168" s="43"/>
      <c r="E168" s="36" t="s">
        <v>188</v>
      </c>
      <c r="F168" s="40"/>
      <c r="G168" s="43">
        <v>0.4</v>
      </c>
      <c r="H168" s="43"/>
      <c r="I168" s="40"/>
      <c r="J168" s="40"/>
      <c r="K168" s="43" t="s">
        <v>223</v>
      </c>
      <c r="L168" s="43"/>
      <c r="M168" s="36" t="s">
        <v>188</v>
      </c>
    </row>
    <row r="169" spans="1:13">
      <c r="A169" s="13"/>
      <c r="B169" s="58"/>
      <c r="C169" s="43"/>
      <c r="D169" s="43"/>
      <c r="E169" s="36"/>
      <c r="F169" s="40"/>
      <c r="G169" s="43"/>
      <c r="H169" s="43"/>
      <c r="I169" s="40"/>
      <c r="J169" s="40"/>
      <c r="K169" s="43"/>
      <c r="L169" s="43"/>
      <c r="M169" s="36"/>
    </row>
    <row r="170" spans="1:13">
      <c r="A170" s="13"/>
      <c r="B170" s="58" t="s">
        <v>222</v>
      </c>
      <c r="C170" s="43">
        <v>0.4</v>
      </c>
      <c r="D170" s="43"/>
      <c r="E170" s="40"/>
      <c r="F170" s="40"/>
      <c r="G170" s="43" t="s">
        <v>223</v>
      </c>
      <c r="H170" s="43"/>
      <c r="I170" s="36" t="s">
        <v>188</v>
      </c>
      <c r="J170" s="40"/>
      <c r="K170" s="43" t="s">
        <v>224</v>
      </c>
      <c r="L170" s="43"/>
      <c r="M170" s="36" t="s">
        <v>188</v>
      </c>
    </row>
    <row r="171" spans="1:13" ht="15.75" thickBot="1">
      <c r="A171" s="13"/>
      <c r="B171" s="58"/>
      <c r="C171" s="45"/>
      <c r="D171" s="45"/>
      <c r="E171" s="46"/>
      <c r="F171" s="40"/>
      <c r="G171" s="45"/>
      <c r="H171" s="45"/>
      <c r="I171" s="63"/>
      <c r="J171" s="40"/>
      <c r="K171" s="45"/>
      <c r="L171" s="45"/>
      <c r="M171" s="63"/>
    </row>
    <row r="172" spans="1:13">
      <c r="A172" s="13"/>
      <c r="B172" s="32" t="s">
        <v>81</v>
      </c>
      <c r="C172" s="44" t="s">
        <v>223</v>
      </c>
      <c r="D172" s="44"/>
      <c r="E172" s="27" t="s">
        <v>188</v>
      </c>
      <c r="F172" s="15"/>
      <c r="G172" s="44" t="s">
        <v>224</v>
      </c>
      <c r="H172" s="44"/>
      <c r="I172" s="27" t="s">
        <v>188</v>
      </c>
      <c r="J172" s="15"/>
      <c r="K172" s="44" t="s">
        <v>258</v>
      </c>
      <c r="L172" s="44"/>
      <c r="M172" s="27" t="s">
        <v>188</v>
      </c>
    </row>
    <row r="173" spans="1:13">
      <c r="A173" s="13"/>
      <c r="B173" s="58" t="s">
        <v>82</v>
      </c>
      <c r="C173" s="43" t="s">
        <v>284</v>
      </c>
      <c r="D173" s="43"/>
      <c r="E173" s="36" t="s">
        <v>188</v>
      </c>
      <c r="F173" s="40"/>
      <c r="G173" s="43">
        <v>5.6</v>
      </c>
      <c r="H173" s="43"/>
      <c r="I173" s="40"/>
      <c r="J173" s="40"/>
      <c r="K173" s="43" t="s">
        <v>285</v>
      </c>
      <c r="L173" s="43"/>
      <c r="M173" s="36" t="s">
        <v>188</v>
      </c>
    </row>
    <row r="174" spans="1:13" ht="15.75" thickBot="1">
      <c r="A174" s="13"/>
      <c r="B174" s="58"/>
      <c r="C174" s="45"/>
      <c r="D174" s="45"/>
      <c r="E174" s="63"/>
      <c r="F174" s="40"/>
      <c r="G174" s="45"/>
      <c r="H174" s="45"/>
      <c r="I174" s="46"/>
      <c r="J174" s="40"/>
      <c r="K174" s="45"/>
      <c r="L174" s="45"/>
      <c r="M174" s="63"/>
    </row>
    <row r="175" spans="1:13">
      <c r="A175" s="13"/>
      <c r="B175" s="36" t="s">
        <v>83</v>
      </c>
      <c r="C175" s="44" t="s">
        <v>286</v>
      </c>
      <c r="D175" s="44"/>
      <c r="E175" s="64" t="s">
        <v>188</v>
      </c>
      <c r="F175" s="40"/>
      <c r="G175" s="44">
        <v>5.3</v>
      </c>
      <c r="H175" s="44"/>
      <c r="I175" s="41"/>
      <c r="J175" s="40"/>
      <c r="K175" s="44" t="s">
        <v>287</v>
      </c>
      <c r="L175" s="44"/>
      <c r="M175" s="64" t="s">
        <v>188</v>
      </c>
    </row>
    <row r="176" spans="1:13" ht="15.75" thickBot="1">
      <c r="A176" s="13"/>
      <c r="B176" s="36"/>
      <c r="C176" s="45"/>
      <c r="D176" s="45"/>
      <c r="E176" s="63"/>
      <c r="F176" s="40"/>
      <c r="G176" s="45"/>
      <c r="H176" s="45"/>
      <c r="I176" s="46"/>
      <c r="J176" s="40"/>
      <c r="K176" s="45"/>
      <c r="L176" s="45"/>
      <c r="M176" s="63"/>
    </row>
    <row r="177" spans="1:13">
      <c r="A177" s="13"/>
      <c r="B177" s="42" t="s">
        <v>84</v>
      </c>
      <c r="C177" s="48">
        <v>119.7</v>
      </c>
      <c r="D177" s="48"/>
      <c r="E177" s="41"/>
      <c r="F177" s="40"/>
      <c r="G177" s="48">
        <v>5.9</v>
      </c>
      <c r="H177" s="48"/>
      <c r="I177" s="41"/>
      <c r="J177" s="40"/>
      <c r="K177" s="48">
        <v>125.6</v>
      </c>
      <c r="L177" s="48"/>
      <c r="M177" s="41"/>
    </row>
    <row r="178" spans="1:13" ht="15.75" thickBot="1">
      <c r="A178" s="13"/>
      <c r="B178" s="42"/>
      <c r="C178" s="49"/>
      <c r="D178" s="49"/>
      <c r="E178" s="46"/>
      <c r="F178" s="40"/>
      <c r="G178" s="49"/>
      <c r="H178" s="49"/>
      <c r="I178" s="46"/>
      <c r="J178" s="40"/>
      <c r="K178" s="49"/>
      <c r="L178" s="49"/>
      <c r="M178" s="46"/>
    </row>
    <row r="179" spans="1:13">
      <c r="A179" s="13"/>
      <c r="B179" s="15"/>
      <c r="C179" s="41"/>
      <c r="D179" s="41"/>
      <c r="E179" s="41"/>
      <c r="F179" s="15"/>
      <c r="G179" s="41"/>
      <c r="H179" s="41"/>
      <c r="I179" s="41"/>
      <c r="J179" s="15"/>
      <c r="K179" s="41"/>
      <c r="L179" s="41"/>
      <c r="M179" s="41"/>
    </row>
    <row r="180" spans="1:13">
      <c r="A180" s="13"/>
      <c r="B180" s="42" t="s">
        <v>85</v>
      </c>
      <c r="C180" s="43"/>
      <c r="D180" s="43"/>
      <c r="E180" s="40"/>
      <c r="F180" s="40"/>
      <c r="G180" s="43"/>
      <c r="H180" s="43"/>
      <c r="I180" s="40"/>
      <c r="J180" s="40"/>
      <c r="K180" s="43"/>
      <c r="L180" s="43"/>
      <c r="M180" s="40"/>
    </row>
    <row r="181" spans="1:13">
      <c r="A181" s="13"/>
      <c r="B181" s="42"/>
      <c r="C181" s="43"/>
      <c r="D181" s="43"/>
      <c r="E181" s="40"/>
      <c r="F181" s="40"/>
      <c r="G181" s="43"/>
      <c r="H181" s="43"/>
      <c r="I181" s="40"/>
      <c r="J181" s="40"/>
      <c r="K181" s="43"/>
      <c r="L181" s="43"/>
      <c r="M181" s="40"/>
    </row>
    <row r="182" spans="1:13">
      <c r="A182" s="13"/>
      <c r="B182" s="36" t="s">
        <v>86</v>
      </c>
      <c r="C182" s="43">
        <v>63.7</v>
      </c>
      <c r="D182" s="43"/>
      <c r="E182" s="40"/>
      <c r="F182" s="40"/>
      <c r="G182" s="43" t="s">
        <v>257</v>
      </c>
      <c r="H182" s="43"/>
      <c r="I182" s="36" t="s">
        <v>188</v>
      </c>
      <c r="J182" s="40"/>
      <c r="K182" s="43">
        <v>61.8</v>
      </c>
      <c r="L182" s="43"/>
      <c r="M182" s="40"/>
    </row>
    <row r="183" spans="1:13">
      <c r="A183" s="13"/>
      <c r="B183" s="36"/>
      <c r="C183" s="43"/>
      <c r="D183" s="43"/>
      <c r="E183" s="40"/>
      <c r="F183" s="40"/>
      <c r="G183" s="43"/>
      <c r="H183" s="43"/>
      <c r="I183" s="36"/>
      <c r="J183" s="40"/>
      <c r="K183" s="43"/>
      <c r="L183" s="43"/>
      <c r="M183" s="40"/>
    </row>
    <row r="184" spans="1:13">
      <c r="A184" s="13"/>
      <c r="B184" s="36" t="s">
        <v>87</v>
      </c>
      <c r="C184" s="43">
        <v>28.7</v>
      </c>
      <c r="D184" s="43"/>
      <c r="E184" s="40"/>
      <c r="F184" s="40"/>
      <c r="G184" s="43">
        <v>12</v>
      </c>
      <c r="H184" s="43"/>
      <c r="I184" s="40"/>
      <c r="J184" s="40"/>
      <c r="K184" s="43">
        <v>40.700000000000003</v>
      </c>
      <c r="L184" s="43"/>
      <c r="M184" s="40"/>
    </row>
    <row r="185" spans="1:13">
      <c r="A185" s="13"/>
      <c r="B185" s="36"/>
      <c r="C185" s="43"/>
      <c r="D185" s="43"/>
      <c r="E185" s="40"/>
      <c r="F185" s="40"/>
      <c r="G185" s="43"/>
      <c r="H185" s="43"/>
      <c r="I185" s="40"/>
      <c r="J185" s="40"/>
      <c r="K185" s="43"/>
      <c r="L185" s="43"/>
      <c r="M185" s="40"/>
    </row>
    <row r="186" spans="1:13">
      <c r="A186" s="13"/>
      <c r="B186" s="36" t="s">
        <v>88</v>
      </c>
      <c r="C186" s="43">
        <v>23.3</v>
      </c>
      <c r="D186" s="43"/>
      <c r="E186" s="40"/>
      <c r="F186" s="40"/>
      <c r="G186" s="43">
        <v>3.5</v>
      </c>
      <c r="H186" s="43"/>
      <c r="I186" s="40"/>
      <c r="J186" s="40"/>
      <c r="K186" s="43">
        <v>26.8</v>
      </c>
      <c r="L186" s="43"/>
      <c r="M186" s="40"/>
    </row>
    <row r="187" spans="1:13" ht="15.75" thickBot="1">
      <c r="A187" s="13"/>
      <c r="B187" s="36"/>
      <c r="C187" s="45"/>
      <c r="D187" s="45"/>
      <c r="E187" s="46"/>
      <c r="F187" s="40"/>
      <c r="G187" s="45"/>
      <c r="H187" s="45"/>
      <c r="I187" s="46"/>
      <c r="J187" s="40"/>
      <c r="K187" s="45"/>
      <c r="L187" s="45"/>
      <c r="M187" s="46"/>
    </row>
    <row r="188" spans="1:13">
      <c r="A188" s="13"/>
      <c r="B188" s="42" t="s">
        <v>89</v>
      </c>
      <c r="C188" s="48">
        <v>115.7</v>
      </c>
      <c r="D188" s="48"/>
      <c r="E188" s="41"/>
      <c r="F188" s="40"/>
      <c r="G188" s="48">
        <v>13.6</v>
      </c>
      <c r="H188" s="48"/>
      <c r="I188" s="41"/>
      <c r="J188" s="40"/>
      <c r="K188" s="48">
        <v>129.30000000000001</v>
      </c>
      <c r="L188" s="48"/>
      <c r="M188" s="41"/>
    </row>
    <row r="189" spans="1:13" ht="15.75" thickBot="1">
      <c r="A189" s="13"/>
      <c r="B189" s="42"/>
      <c r="C189" s="49"/>
      <c r="D189" s="49"/>
      <c r="E189" s="46"/>
      <c r="F189" s="40"/>
      <c r="G189" s="49"/>
      <c r="H189" s="49"/>
      <c r="I189" s="46"/>
      <c r="J189" s="40"/>
      <c r="K189" s="49"/>
      <c r="L189" s="49"/>
      <c r="M189" s="46"/>
    </row>
    <row r="190" spans="1:13">
      <c r="A190" s="13"/>
      <c r="B190" s="36" t="s">
        <v>90</v>
      </c>
      <c r="C190" s="44">
        <v>4</v>
      </c>
      <c r="D190" s="44"/>
      <c r="E190" s="41"/>
      <c r="F190" s="40"/>
      <c r="G190" s="44" t="s">
        <v>260</v>
      </c>
      <c r="H190" s="44"/>
      <c r="I190" s="64" t="s">
        <v>188</v>
      </c>
      <c r="J190" s="40"/>
      <c r="K190" s="44" t="s">
        <v>288</v>
      </c>
      <c r="L190" s="44"/>
      <c r="M190" s="64" t="s">
        <v>188</v>
      </c>
    </row>
    <row r="191" spans="1:13">
      <c r="A191" s="13"/>
      <c r="B191" s="36"/>
      <c r="C191" s="43"/>
      <c r="D191" s="43"/>
      <c r="E191" s="40"/>
      <c r="F191" s="40"/>
      <c r="G191" s="43"/>
      <c r="H191" s="43"/>
      <c r="I191" s="36"/>
      <c r="J191" s="40"/>
      <c r="K191" s="43"/>
      <c r="L191" s="43"/>
      <c r="M191" s="36"/>
    </row>
    <row r="192" spans="1:13">
      <c r="A192" s="13"/>
      <c r="B192" s="36" t="s">
        <v>91</v>
      </c>
      <c r="C192" s="43">
        <v>1.1000000000000001</v>
      </c>
      <c r="D192" s="43"/>
      <c r="E192" s="40"/>
      <c r="F192" s="40"/>
      <c r="G192" s="43">
        <v>17.7</v>
      </c>
      <c r="H192" s="43"/>
      <c r="I192" s="40"/>
      <c r="J192" s="40"/>
      <c r="K192" s="43">
        <v>18.8</v>
      </c>
      <c r="L192" s="43"/>
      <c r="M192" s="40"/>
    </row>
    <row r="193" spans="1:13" ht="15.75" thickBot="1">
      <c r="A193" s="13"/>
      <c r="B193" s="36"/>
      <c r="C193" s="45"/>
      <c r="D193" s="45"/>
      <c r="E193" s="46"/>
      <c r="F193" s="40"/>
      <c r="G193" s="45"/>
      <c r="H193" s="45"/>
      <c r="I193" s="46"/>
      <c r="J193" s="40"/>
      <c r="K193" s="45"/>
      <c r="L193" s="45"/>
      <c r="M193" s="46"/>
    </row>
    <row r="194" spans="1:13">
      <c r="A194" s="13"/>
      <c r="B194" s="42" t="s">
        <v>92</v>
      </c>
      <c r="C194" s="51" t="s">
        <v>185</v>
      </c>
      <c r="D194" s="48">
        <v>2.9</v>
      </c>
      <c r="E194" s="41"/>
      <c r="F194" s="40"/>
      <c r="G194" s="51" t="s">
        <v>185</v>
      </c>
      <c r="H194" s="48" t="s">
        <v>262</v>
      </c>
      <c r="I194" s="51" t="s">
        <v>188</v>
      </c>
      <c r="J194" s="40"/>
      <c r="K194" s="51" t="s">
        <v>185</v>
      </c>
      <c r="L194" s="48" t="s">
        <v>289</v>
      </c>
      <c r="M194" s="51" t="s">
        <v>188</v>
      </c>
    </row>
    <row r="195" spans="1:13" ht="15.75" thickBot="1">
      <c r="A195" s="13"/>
      <c r="B195" s="42"/>
      <c r="C195" s="53"/>
      <c r="D195" s="54"/>
      <c r="E195" s="55"/>
      <c r="F195" s="40"/>
      <c r="G195" s="53"/>
      <c r="H195" s="54"/>
      <c r="I195" s="53"/>
      <c r="J195" s="40"/>
      <c r="K195" s="53"/>
      <c r="L195" s="54"/>
      <c r="M195" s="53"/>
    </row>
    <row r="196" spans="1:13" ht="15.75" thickTop="1">
      <c r="A196" s="13"/>
      <c r="B196" s="15"/>
      <c r="C196" s="56"/>
      <c r="D196" s="56"/>
      <c r="E196" s="56"/>
      <c r="F196" s="15"/>
      <c r="G196" s="56"/>
      <c r="H196" s="56"/>
      <c r="I196" s="56"/>
      <c r="J196" s="15"/>
      <c r="K196" s="56"/>
      <c r="L196" s="56"/>
      <c r="M196" s="56"/>
    </row>
    <row r="197" spans="1:13">
      <c r="A197" s="13"/>
      <c r="B197" s="42" t="s">
        <v>201</v>
      </c>
      <c r="C197" s="43"/>
      <c r="D197" s="43"/>
      <c r="E197" s="40"/>
      <c r="F197" s="40"/>
      <c r="G197" s="43"/>
      <c r="H197" s="43"/>
      <c r="I197" s="40"/>
      <c r="J197" s="40"/>
      <c r="K197" s="43"/>
      <c r="L197" s="43"/>
      <c r="M197" s="40"/>
    </row>
    <row r="198" spans="1:13">
      <c r="A198" s="13"/>
      <c r="B198" s="42"/>
      <c r="C198" s="43"/>
      <c r="D198" s="43"/>
      <c r="E198" s="40"/>
      <c r="F198" s="40"/>
      <c r="G198" s="43"/>
      <c r="H198" s="43"/>
      <c r="I198" s="40"/>
      <c r="J198" s="40"/>
      <c r="K198" s="43"/>
      <c r="L198" s="43"/>
      <c r="M198" s="40"/>
    </row>
    <row r="199" spans="1:13">
      <c r="A199" s="13"/>
      <c r="B199" s="42" t="s">
        <v>92</v>
      </c>
      <c r="C199" s="42" t="s">
        <v>185</v>
      </c>
      <c r="D199" s="47">
        <v>2.9</v>
      </c>
      <c r="E199" s="40"/>
      <c r="F199" s="40"/>
      <c r="G199" s="42" t="s">
        <v>185</v>
      </c>
      <c r="H199" s="47" t="s">
        <v>262</v>
      </c>
      <c r="I199" s="42" t="s">
        <v>188</v>
      </c>
      <c r="J199" s="40"/>
      <c r="K199" s="42" t="s">
        <v>185</v>
      </c>
      <c r="L199" s="47" t="s">
        <v>289</v>
      </c>
      <c r="M199" s="42" t="s">
        <v>188</v>
      </c>
    </row>
    <row r="200" spans="1:13" ht="15.75" thickBot="1">
      <c r="A200" s="13"/>
      <c r="B200" s="42"/>
      <c r="C200" s="52"/>
      <c r="D200" s="49"/>
      <c r="E200" s="46"/>
      <c r="F200" s="40"/>
      <c r="G200" s="52"/>
      <c r="H200" s="49"/>
      <c r="I200" s="52"/>
      <c r="J200" s="40"/>
      <c r="K200" s="52"/>
      <c r="L200" s="49"/>
      <c r="M200" s="52"/>
    </row>
    <row r="201" spans="1:13">
      <c r="A201" s="13"/>
      <c r="B201" s="58" t="s">
        <v>93</v>
      </c>
      <c r="C201" s="44"/>
      <c r="D201" s="44"/>
      <c r="E201" s="41"/>
      <c r="F201" s="40"/>
      <c r="G201" s="44"/>
      <c r="H201" s="44"/>
      <c r="I201" s="41"/>
      <c r="J201" s="40"/>
      <c r="K201" s="44"/>
      <c r="L201" s="44"/>
      <c r="M201" s="41"/>
    </row>
    <row r="202" spans="1:13">
      <c r="A202" s="13"/>
      <c r="B202" s="58"/>
      <c r="C202" s="43"/>
      <c r="D202" s="43"/>
      <c r="E202" s="40"/>
      <c r="F202" s="40"/>
      <c r="G202" s="43"/>
      <c r="H202" s="43"/>
      <c r="I202" s="40"/>
      <c r="J202" s="40"/>
      <c r="K202" s="43"/>
      <c r="L202" s="43"/>
      <c r="M202" s="40"/>
    </row>
    <row r="203" spans="1:13">
      <c r="A203" s="13"/>
      <c r="B203" s="57" t="s">
        <v>94</v>
      </c>
      <c r="C203" s="43">
        <v>11.7</v>
      </c>
      <c r="D203" s="43"/>
      <c r="E203" s="40"/>
      <c r="F203" s="40"/>
      <c r="G203" s="43" t="s">
        <v>266</v>
      </c>
      <c r="H203" s="43"/>
      <c r="I203" s="36" t="s">
        <v>188</v>
      </c>
      <c r="J203" s="40"/>
      <c r="K203" s="43">
        <v>8.6</v>
      </c>
      <c r="L203" s="43"/>
      <c r="M203" s="40"/>
    </row>
    <row r="204" spans="1:13">
      <c r="A204" s="13"/>
      <c r="B204" s="57"/>
      <c r="C204" s="43"/>
      <c r="D204" s="43"/>
      <c r="E204" s="40"/>
      <c r="F204" s="40"/>
      <c r="G204" s="43"/>
      <c r="H204" s="43"/>
      <c r="I204" s="36"/>
      <c r="J204" s="40"/>
      <c r="K204" s="43"/>
      <c r="L204" s="43"/>
      <c r="M204" s="40"/>
    </row>
    <row r="205" spans="1:13">
      <c r="A205" s="13"/>
      <c r="B205" s="58" t="s">
        <v>95</v>
      </c>
      <c r="C205" s="43"/>
      <c r="D205" s="43"/>
      <c r="E205" s="40"/>
      <c r="F205" s="40"/>
      <c r="G205" s="43"/>
      <c r="H205" s="43"/>
      <c r="I205" s="40"/>
      <c r="J205" s="40"/>
      <c r="K205" s="43"/>
      <c r="L205" s="43"/>
      <c r="M205" s="40"/>
    </row>
    <row r="206" spans="1:13">
      <c r="A206" s="13"/>
      <c r="B206" s="58"/>
      <c r="C206" s="43"/>
      <c r="D206" s="43"/>
      <c r="E206" s="40"/>
      <c r="F206" s="40"/>
      <c r="G206" s="43"/>
      <c r="H206" s="43"/>
      <c r="I206" s="40"/>
      <c r="J206" s="40"/>
      <c r="K206" s="43"/>
      <c r="L206" s="43"/>
      <c r="M206" s="40"/>
    </row>
    <row r="207" spans="1:13">
      <c r="A207" s="13"/>
      <c r="B207" s="57" t="s">
        <v>94</v>
      </c>
      <c r="C207" s="43">
        <v>4.0999999999999996</v>
      </c>
      <c r="D207" s="43"/>
      <c r="E207" s="40"/>
      <c r="F207" s="40"/>
      <c r="G207" s="43" t="s">
        <v>267</v>
      </c>
      <c r="H207" s="43"/>
      <c r="I207" s="36" t="s">
        <v>188</v>
      </c>
      <c r="J207" s="40"/>
      <c r="K207" s="43">
        <v>3.7</v>
      </c>
      <c r="L207" s="43"/>
      <c r="M207" s="40"/>
    </row>
    <row r="208" spans="1:13" ht="15.75" thickBot="1">
      <c r="A208" s="13"/>
      <c r="B208" s="57"/>
      <c r="C208" s="45"/>
      <c r="D208" s="45"/>
      <c r="E208" s="46"/>
      <c r="F208" s="40"/>
      <c r="G208" s="45"/>
      <c r="H208" s="45"/>
      <c r="I208" s="63"/>
      <c r="J208" s="40"/>
      <c r="K208" s="45"/>
      <c r="L208" s="45"/>
      <c r="M208" s="46"/>
    </row>
    <row r="209" spans="1:25">
      <c r="A209" s="13"/>
      <c r="B209" s="59" t="s">
        <v>96</v>
      </c>
      <c r="C209" s="48">
        <v>7.6</v>
      </c>
      <c r="D209" s="48"/>
      <c r="E209" s="41"/>
      <c r="F209" s="40"/>
      <c r="G209" s="48" t="s">
        <v>268</v>
      </c>
      <c r="H209" s="48"/>
      <c r="I209" s="51" t="s">
        <v>188</v>
      </c>
      <c r="J209" s="40"/>
      <c r="K209" s="48">
        <v>4.9000000000000004</v>
      </c>
      <c r="L209" s="48"/>
      <c r="M209" s="41"/>
    </row>
    <row r="210" spans="1:25" ht="15.75" thickBot="1">
      <c r="A210" s="13"/>
      <c r="B210" s="59"/>
      <c r="C210" s="49"/>
      <c r="D210" s="49"/>
      <c r="E210" s="46"/>
      <c r="F210" s="40"/>
      <c r="G210" s="49"/>
      <c r="H210" s="49"/>
      <c r="I210" s="52"/>
      <c r="J210" s="40"/>
      <c r="K210" s="49"/>
      <c r="L210" s="49"/>
      <c r="M210" s="46"/>
    </row>
    <row r="211" spans="1:25">
      <c r="A211" s="13"/>
      <c r="B211" s="73" t="s">
        <v>97</v>
      </c>
      <c r="C211" s="51" t="s">
        <v>185</v>
      </c>
      <c r="D211" s="48">
        <v>10.5</v>
      </c>
      <c r="E211" s="41"/>
      <c r="F211" s="40"/>
      <c r="G211" s="51" t="s">
        <v>185</v>
      </c>
      <c r="H211" s="48" t="s">
        <v>270</v>
      </c>
      <c r="I211" s="51" t="s">
        <v>188</v>
      </c>
      <c r="J211" s="40"/>
      <c r="K211" s="51" t="s">
        <v>185</v>
      </c>
      <c r="L211" s="48" t="s">
        <v>290</v>
      </c>
      <c r="M211" s="51" t="s">
        <v>188</v>
      </c>
    </row>
    <row r="212" spans="1:25" ht="15.75" thickBot="1">
      <c r="A212" s="13"/>
      <c r="B212" s="73"/>
      <c r="C212" s="53"/>
      <c r="D212" s="54"/>
      <c r="E212" s="55"/>
      <c r="F212" s="40"/>
      <c r="G212" s="53"/>
      <c r="H212" s="54"/>
      <c r="I212" s="53"/>
      <c r="J212" s="40"/>
      <c r="K212" s="53"/>
      <c r="L212" s="54"/>
      <c r="M212" s="53"/>
    </row>
    <row r="213" spans="1:25" ht="15.75" thickTop="1">
      <c r="A213" s="13"/>
      <c r="B213" s="87"/>
      <c r="C213" s="87"/>
      <c r="D213" s="87"/>
      <c r="E213" s="87"/>
      <c r="F213" s="87"/>
      <c r="G213" s="87"/>
      <c r="H213" s="87"/>
      <c r="I213" s="87"/>
      <c r="J213" s="87"/>
      <c r="K213" s="87"/>
      <c r="L213" s="87"/>
      <c r="M213" s="87"/>
      <c r="N213" s="87"/>
      <c r="O213" s="87"/>
      <c r="P213" s="87"/>
      <c r="Q213" s="87"/>
      <c r="R213" s="87"/>
      <c r="S213" s="87"/>
      <c r="T213" s="87"/>
      <c r="U213" s="87"/>
      <c r="V213" s="87"/>
      <c r="W213" s="87"/>
      <c r="X213" s="87"/>
      <c r="Y213" s="87"/>
    </row>
    <row r="214" spans="1:25">
      <c r="A214" s="13"/>
      <c r="B214" s="33"/>
      <c r="C214" s="33"/>
      <c r="D214" s="33"/>
      <c r="E214" s="33"/>
      <c r="F214" s="33"/>
      <c r="G214" s="33"/>
      <c r="H214" s="33"/>
      <c r="I214" s="33"/>
      <c r="J214" s="33"/>
      <c r="K214" s="33"/>
      <c r="L214" s="33"/>
      <c r="M214" s="33"/>
    </row>
    <row r="215" spans="1:25">
      <c r="A215" s="13"/>
      <c r="B215" s="18"/>
      <c r="C215" s="18"/>
      <c r="D215" s="18"/>
      <c r="E215" s="18"/>
      <c r="F215" s="18"/>
      <c r="G215" s="18"/>
      <c r="H215" s="18"/>
      <c r="I215" s="18"/>
      <c r="J215" s="18"/>
      <c r="K215" s="18"/>
      <c r="L215" s="18"/>
      <c r="M215" s="18"/>
    </row>
    <row r="216" spans="1:25" ht="15.75" thickBot="1">
      <c r="A216" s="13"/>
      <c r="B216" s="27"/>
      <c r="C216" s="34" t="s">
        <v>236</v>
      </c>
      <c r="D216" s="34"/>
      <c r="E216" s="34"/>
      <c r="F216" s="34"/>
      <c r="G216" s="34"/>
      <c r="H216" s="34"/>
      <c r="I216" s="34"/>
      <c r="J216" s="34"/>
      <c r="K216" s="34"/>
      <c r="L216" s="34"/>
      <c r="M216" s="34"/>
    </row>
    <row r="217" spans="1:25" ht="15.75" thickBot="1">
      <c r="A217" s="13"/>
      <c r="B217" s="24" t="s">
        <v>173</v>
      </c>
      <c r="C217" s="35" t="s">
        <v>291</v>
      </c>
      <c r="D217" s="35"/>
      <c r="E217" s="35"/>
      <c r="F217" s="35"/>
      <c r="G217" s="35"/>
      <c r="H217" s="35"/>
      <c r="I217" s="35"/>
      <c r="J217" s="35"/>
      <c r="K217" s="35"/>
      <c r="L217" s="35"/>
      <c r="M217" s="35"/>
    </row>
    <row r="218" spans="1:25" ht="15.75" thickBot="1">
      <c r="A218" s="13"/>
      <c r="B218" s="27"/>
      <c r="C218" s="35" t="s">
        <v>280</v>
      </c>
      <c r="D218" s="35"/>
      <c r="E218" s="35"/>
      <c r="F218" s="15"/>
      <c r="G218" s="35" t="s">
        <v>281</v>
      </c>
      <c r="H218" s="35"/>
      <c r="I218" s="35"/>
      <c r="J218" s="15"/>
      <c r="K218" s="35" t="s">
        <v>282</v>
      </c>
      <c r="L218" s="35"/>
      <c r="M218" s="35"/>
    </row>
    <row r="219" spans="1:25">
      <c r="A219" s="13"/>
      <c r="B219" s="42" t="s">
        <v>99</v>
      </c>
      <c r="C219" s="64"/>
      <c r="D219" s="64"/>
      <c r="E219" s="64"/>
      <c r="F219" s="40"/>
      <c r="G219" s="44"/>
      <c r="H219" s="44"/>
      <c r="I219" s="41"/>
      <c r="J219" s="40"/>
      <c r="K219" s="44"/>
      <c r="L219" s="44"/>
      <c r="M219" s="41"/>
    </row>
    <row r="220" spans="1:25">
      <c r="A220" s="13"/>
      <c r="B220" s="42"/>
      <c r="C220" s="36"/>
      <c r="D220" s="36"/>
      <c r="E220" s="36"/>
      <c r="F220" s="40"/>
      <c r="G220" s="43"/>
      <c r="H220" s="43"/>
      <c r="I220" s="40"/>
      <c r="J220" s="40"/>
      <c r="K220" s="43"/>
      <c r="L220" s="43"/>
      <c r="M220" s="40"/>
    </row>
    <row r="221" spans="1:25">
      <c r="A221" s="13"/>
      <c r="B221" s="36" t="s">
        <v>92</v>
      </c>
      <c r="C221" s="36" t="s">
        <v>185</v>
      </c>
      <c r="D221" s="43">
        <v>2.9</v>
      </c>
      <c r="E221" s="40"/>
      <c r="F221" s="40"/>
      <c r="G221" s="36" t="s">
        <v>185</v>
      </c>
      <c r="H221" s="43" t="s">
        <v>262</v>
      </c>
      <c r="I221" s="36" t="s">
        <v>188</v>
      </c>
      <c r="J221" s="40"/>
      <c r="K221" s="36" t="s">
        <v>185</v>
      </c>
      <c r="L221" s="43" t="s">
        <v>289</v>
      </c>
      <c r="M221" s="36" t="s">
        <v>188</v>
      </c>
    </row>
    <row r="222" spans="1:25">
      <c r="A222" s="13"/>
      <c r="B222" s="36"/>
      <c r="C222" s="36"/>
      <c r="D222" s="43"/>
      <c r="E222" s="40"/>
      <c r="F222" s="40"/>
      <c r="G222" s="36"/>
      <c r="H222" s="43"/>
      <c r="I222" s="36"/>
      <c r="J222" s="40"/>
      <c r="K222" s="36"/>
      <c r="L222" s="43"/>
      <c r="M222" s="36"/>
    </row>
    <row r="223" spans="1:25">
      <c r="A223" s="13"/>
      <c r="B223" s="36" t="s">
        <v>100</v>
      </c>
      <c r="C223" s="43">
        <v>7.8</v>
      </c>
      <c r="D223" s="43"/>
      <c r="E223" s="40"/>
      <c r="F223" s="40"/>
      <c r="G223" s="43" t="s">
        <v>195</v>
      </c>
      <c r="H223" s="43"/>
      <c r="I223" s="36" t="s">
        <v>188</v>
      </c>
      <c r="J223" s="40"/>
      <c r="K223" s="43">
        <v>2.5</v>
      </c>
      <c r="L223" s="43"/>
      <c r="M223" s="40"/>
    </row>
    <row r="224" spans="1:25">
      <c r="A224" s="13"/>
      <c r="B224" s="36"/>
      <c r="C224" s="43"/>
      <c r="D224" s="43"/>
      <c r="E224" s="40"/>
      <c r="F224" s="40"/>
      <c r="G224" s="43"/>
      <c r="H224" s="43"/>
      <c r="I224" s="36"/>
      <c r="J224" s="40"/>
      <c r="K224" s="43"/>
      <c r="L224" s="43"/>
      <c r="M224" s="40"/>
    </row>
    <row r="225" spans="1:13">
      <c r="A225" s="13"/>
      <c r="B225" s="36" t="s">
        <v>101</v>
      </c>
      <c r="C225" s="43" t="s">
        <v>292</v>
      </c>
      <c r="D225" s="43"/>
      <c r="E225" s="36" t="s">
        <v>188</v>
      </c>
      <c r="F225" s="40"/>
      <c r="G225" s="43">
        <v>4.9000000000000004</v>
      </c>
      <c r="H225" s="43"/>
      <c r="I225" s="40"/>
      <c r="J225" s="40"/>
      <c r="K225" s="43" t="s">
        <v>293</v>
      </c>
      <c r="L225" s="43"/>
      <c r="M225" s="36" t="s">
        <v>188</v>
      </c>
    </row>
    <row r="226" spans="1:13">
      <c r="A226" s="13"/>
      <c r="B226" s="36"/>
      <c r="C226" s="43"/>
      <c r="D226" s="43"/>
      <c r="E226" s="36"/>
      <c r="F226" s="40"/>
      <c r="G226" s="43"/>
      <c r="H226" s="43"/>
      <c r="I226" s="40"/>
      <c r="J226" s="40"/>
      <c r="K226" s="43"/>
      <c r="L226" s="43"/>
      <c r="M226" s="36"/>
    </row>
    <row r="227" spans="1:13">
      <c r="A227" s="13"/>
      <c r="B227" s="36" t="s">
        <v>87</v>
      </c>
      <c r="C227" s="43">
        <v>28.7</v>
      </c>
      <c r="D227" s="43"/>
      <c r="E227" s="40"/>
      <c r="F227" s="40"/>
      <c r="G227" s="43">
        <v>12</v>
      </c>
      <c r="H227" s="43"/>
      <c r="I227" s="40"/>
      <c r="J227" s="40"/>
      <c r="K227" s="43">
        <v>40.700000000000003</v>
      </c>
      <c r="L227" s="43"/>
      <c r="M227" s="40"/>
    </row>
    <row r="228" spans="1:13">
      <c r="A228" s="13"/>
      <c r="B228" s="36"/>
      <c r="C228" s="43"/>
      <c r="D228" s="43"/>
      <c r="E228" s="40"/>
      <c r="F228" s="40"/>
      <c r="G228" s="43"/>
      <c r="H228" s="43"/>
      <c r="I228" s="40"/>
      <c r="J228" s="40"/>
      <c r="K228" s="43"/>
      <c r="L228" s="43"/>
      <c r="M228" s="40"/>
    </row>
    <row r="229" spans="1:13">
      <c r="A229" s="13"/>
      <c r="B229" s="36" t="s">
        <v>102</v>
      </c>
      <c r="C229" s="43" t="s">
        <v>186</v>
      </c>
      <c r="D229" s="43"/>
      <c r="E229" s="40"/>
      <c r="F229" s="40"/>
      <c r="G229" s="43">
        <v>16</v>
      </c>
      <c r="H229" s="43"/>
      <c r="I229" s="40"/>
      <c r="J229" s="40"/>
      <c r="K229" s="43">
        <v>16</v>
      </c>
      <c r="L229" s="43"/>
      <c r="M229" s="40"/>
    </row>
    <row r="230" spans="1:13">
      <c r="A230" s="13"/>
      <c r="B230" s="36"/>
      <c r="C230" s="43"/>
      <c r="D230" s="43"/>
      <c r="E230" s="40"/>
      <c r="F230" s="40"/>
      <c r="G230" s="43"/>
      <c r="H230" s="43"/>
      <c r="I230" s="40"/>
      <c r="J230" s="40"/>
      <c r="K230" s="43"/>
      <c r="L230" s="43"/>
      <c r="M230" s="40"/>
    </row>
    <row r="231" spans="1:13" ht="23.25">
      <c r="A231" s="13"/>
      <c r="B231" s="27" t="s">
        <v>103</v>
      </c>
      <c r="C231" s="43" t="s">
        <v>187</v>
      </c>
      <c r="D231" s="43"/>
      <c r="E231" s="27" t="s">
        <v>188</v>
      </c>
      <c r="F231" s="15"/>
      <c r="G231" s="43" t="s">
        <v>194</v>
      </c>
      <c r="H231" s="43"/>
      <c r="I231" s="27" t="s">
        <v>188</v>
      </c>
      <c r="J231" s="15"/>
      <c r="K231" s="43" t="s">
        <v>224</v>
      </c>
      <c r="L231" s="43"/>
      <c r="M231" s="27" t="s">
        <v>188</v>
      </c>
    </row>
    <row r="232" spans="1:13">
      <c r="A232" s="13"/>
      <c r="B232" s="36" t="s">
        <v>104</v>
      </c>
      <c r="C232" s="40"/>
      <c r="D232" s="40"/>
      <c r="E232" s="40"/>
      <c r="F232" s="40"/>
      <c r="G232" s="40"/>
      <c r="H232" s="40"/>
      <c r="I232" s="40"/>
      <c r="J232" s="40"/>
      <c r="K232" s="43"/>
      <c r="L232" s="43"/>
      <c r="M232" s="40"/>
    </row>
    <row r="233" spans="1:13">
      <c r="A233" s="13"/>
      <c r="B233" s="36"/>
      <c r="C233" s="40"/>
      <c r="D233" s="40"/>
      <c r="E233" s="40"/>
      <c r="F233" s="40"/>
      <c r="G233" s="40"/>
      <c r="H233" s="40"/>
      <c r="I233" s="40"/>
      <c r="J233" s="40"/>
      <c r="K233" s="43"/>
      <c r="L233" s="43"/>
      <c r="M233" s="40"/>
    </row>
    <row r="234" spans="1:13">
      <c r="A234" s="13"/>
      <c r="B234" s="32" t="s">
        <v>40</v>
      </c>
      <c r="C234" s="43" t="s">
        <v>294</v>
      </c>
      <c r="D234" s="43"/>
      <c r="E234" s="27" t="s">
        <v>188</v>
      </c>
      <c r="F234" s="15"/>
      <c r="G234" s="43" t="s">
        <v>295</v>
      </c>
      <c r="H234" s="43"/>
      <c r="I234" s="27" t="s">
        <v>188</v>
      </c>
      <c r="J234" s="15"/>
      <c r="K234" s="43" t="s">
        <v>296</v>
      </c>
      <c r="L234" s="43"/>
      <c r="M234" s="27" t="s">
        <v>188</v>
      </c>
    </row>
    <row r="235" spans="1:13">
      <c r="A235" s="13"/>
      <c r="B235" s="58" t="s">
        <v>44</v>
      </c>
      <c r="C235" s="43" t="s">
        <v>297</v>
      </c>
      <c r="D235" s="43"/>
      <c r="E235" s="36" t="s">
        <v>188</v>
      </c>
      <c r="F235" s="40"/>
      <c r="G235" s="43">
        <v>9.6</v>
      </c>
      <c r="H235" s="43"/>
      <c r="I235" s="40"/>
      <c r="J235" s="40"/>
      <c r="K235" s="43" t="s">
        <v>226</v>
      </c>
      <c r="L235" s="43"/>
      <c r="M235" s="36" t="s">
        <v>188</v>
      </c>
    </row>
    <row r="236" spans="1:13">
      <c r="A236" s="13"/>
      <c r="B236" s="58"/>
      <c r="C236" s="43"/>
      <c r="D236" s="43"/>
      <c r="E236" s="36"/>
      <c r="F236" s="40"/>
      <c r="G236" s="43"/>
      <c r="H236" s="43"/>
      <c r="I236" s="40"/>
      <c r="J236" s="40"/>
      <c r="K236" s="43"/>
      <c r="L236" s="43"/>
      <c r="M236" s="36"/>
    </row>
    <row r="237" spans="1:13">
      <c r="A237" s="13"/>
      <c r="B237" s="58" t="s">
        <v>298</v>
      </c>
      <c r="C237" s="43">
        <v>13.6</v>
      </c>
      <c r="D237" s="43"/>
      <c r="E237" s="40"/>
      <c r="F237" s="40"/>
      <c r="G237" s="43" t="s">
        <v>194</v>
      </c>
      <c r="H237" s="43"/>
      <c r="I237" s="36" t="s">
        <v>188</v>
      </c>
      <c r="J237" s="40"/>
      <c r="K237" s="43">
        <v>13.4</v>
      </c>
      <c r="L237" s="43"/>
      <c r="M237" s="40"/>
    </row>
    <row r="238" spans="1:13">
      <c r="A238" s="13"/>
      <c r="B238" s="58"/>
      <c r="C238" s="43"/>
      <c r="D238" s="43"/>
      <c r="E238" s="40"/>
      <c r="F238" s="40"/>
      <c r="G238" s="43"/>
      <c r="H238" s="43"/>
      <c r="I238" s="36"/>
      <c r="J238" s="40"/>
      <c r="K238" s="43"/>
      <c r="L238" s="43"/>
      <c r="M238" s="40"/>
    </row>
    <row r="239" spans="1:13">
      <c r="A239" s="13"/>
      <c r="B239" s="58" t="s">
        <v>50</v>
      </c>
      <c r="C239" s="43">
        <v>25.7</v>
      </c>
      <c r="D239" s="43"/>
      <c r="E239" s="40"/>
      <c r="F239" s="40"/>
      <c r="G239" s="43" t="s">
        <v>299</v>
      </c>
      <c r="H239" s="43"/>
      <c r="I239" s="36" t="s">
        <v>188</v>
      </c>
      <c r="J239" s="40"/>
      <c r="K239" s="43" t="s">
        <v>300</v>
      </c>
      <c r="L239" s="43"/>
      <c r="M239" s="36" t="s">
        <v>188</v>
      </c>
    </row>
    <row r="240" spans="1:13">
      <c r="A240" s="13"/>
      <c r="B240" s="58"/>
      <c r="C240" s="43"/>
      <c r="D240" s="43"/>
      <c r="E240" s="40"/>
      <c r="F240" s="40"/>
      <c r="G240" s="43"/>
      <c r="H240" s="43"/>
      <c r="I240" s="36"/>
      <c r="J240" s="40"/>
      <c r="K240" s="43"/>
      <c r="L240" s="43"/>
      <c r="M240" s="36"/>
    </row>
    <row r="241" spans="1:13">
      <c r="A241" s="13"/>
      <c r="B241" s="58" t="s">
        <v>105</v>
      </c>
      <c r="C241" s="43" t="s">
        <v>186</v>
      </c>
      <c r="D241" s="43"/>
      <c r="E241" s="40"/>
      <c r="F241" s="40"/>
      <c r="G241" s="43">
        <v>9</v>
      </c>
      <c r="H241" s="43"/>
      <c r="I241" s="40"/>
      <c r="J241" s="40"/>
      <c r="K241" s="43">
        <v>9</v>
      </c>
      <c r="L241" s="43"/>
      <c r="M241" s="40"/>
    </row>
    <row r="242" spans="1:13">
      <c r="A242" s="13"/>
      <c r="B242" s="58"/>
      <c r="C242" s="43"/>
      <c r="D242" s="43"/>
      <c r="E242" s="40"/>
      <c r="F242" s="40"/>
      <c r="G242" s="43"/>
      <c r="H242" s="43"/>
      <c r="I242" s="40"/>
      <c r="J242" s="40"/>
      <c r="K242" s="43"/>
      <c r="L242" s="43"/>
      <c r="M242" s="40"/>
    </row>
    <row r="243" spans="1:13">
      <c r="A243" s="13"/>
      <c r="B243" s="58" t="s">
        <v>301</v>
      </c>
      <c r="C243" s="43">
        <v>17.899999999999999</v>
      </c>
      <c r="D243" s="43"/>
      <c r="E243" s="40"/>
      <c r="F243" s="40"/>
      <c r="G243" s="43" t="s">
        <v>302</v>
      </c>
      <c r="H243" s="43"/>
      <c r="I243" s="36" t="s">
        <v>188</v>
      </c>
      <c r="J243" s="40"/>
      <c r="K243" s="43">
        <v>13</v>
      </c>
      <c r="L243" s="43"/>
      <c r="M243" s="40"/>
    </row>
    <row r="244" spans="1:13" ht="15.75" thickBot="1">
      <c r="A244" s="13"/>
      <c r="B244" s="58"/>
      <c r="C244" s="45"/>
      <c r="D244" s="45"/>
      <c r="E244" s="46"/>
      <c r="F244" s="40"/>
      <c r="G244" s="45"/>
      <c r="H244" s="45"/>
      <c r="I244" s="63"/>
      <c r="J244" s="40"/>
      <c r="K244" s="45"/>
      <c r="L244" s="45"/>
      <c r="M244" s="46"/>
    </row>
    <row r="245" spans="1:13">
      <c r="A245" s="13"/>
      <c r="B245" s="42" t="s">
        <v>107</v>
      </c>
      <c r="C245" s="48">
        <v>51.2</v>
      </c>
      <c r="D245" s="48"/>
      <c r="E245" s="41"/>
      <c r="F245" s="40"/>
      <c r="G245" s="48" t="s">
        <v>237</v>
      </c>
      <c r="H245" s="48"/>
      <c r="I245" s="51" t="s">
        <v>188</v>
      </c>
      <c r="J245" s="40"/>
      <c r="K245" s="48" t="s">
        <v>303</v>
      </c>
      <c r="L245" s="48"/>
      <c r="M245" s="51" t="s">
        <v>188</v>
      </c>
    </row>
    <row r="246" spans="1:13" ht="15.75" thickBot="1">
      <c r="A246" s="13"/>
      <c r="B246" s="42"/>
      <c r="C246" s="49"/>
      <c r="D246" s="49"/>
      <c r="E246" s="46"/>
      <c r="F246" s="40"/>
      <c r="G246" s="49"/>
      <c r="H246" s="49"/>
      <c r="I246" s="52"/>
      <c r="J246" s="40"/>
      <c r="K246" s="49"/>
      <c r="L246" s="49"/>
      <c r="M246" s="52"/>
    </row>
    <row r="247" spans="1:13">
      <c r="A247" s="13"/>
      <c r="B247" s="15"/>
      <c r="C247" s="41"/>
      <c r="D247" s="41"/>
      <c r="E247" s="41"/>
      <c r="F247" s="15"/>
      <c r="G247" s="41"/>
      <c r="H247" s="41"/>
      <c r="I247" s="41"/>
      <c r="J247" s="15"/>
      <c r="K247" s="41"/>
      <c r="L247" s="41"/>
      <c r="M247" s="41"/>
    </row>
    <row r="248" spans="1:13">
      <c r="A248" s="13"/>
      <c r="B248" s="42" t="s">
        <v>304</v>
      </c>
      <c r="C248" s="43"/>
      <c r="D248" s="43"/>
      <c r="E248" s="40"/>
      <c r="F248" s="40"/>
      <c r="G248" s="43"/>
      <c r="H248" s="43"/>
      <c r="I248" s="40"/>
      <c r="J248" s="40"/>
      <c r="K248" s="43"/>
      <c r="L248" s="43"/>
      <c r="M248" s="40"/>
    </row>
    <row r="249" spans="1:13">
      <c r="A249" s="13"/>
      <c r="B249" s="42"/>
      <c r="C249" s="43"/>
      <c r="D249" s="43"/>
      <c r="E249" s="40"/>
      <c r="F249" s="40"/>
      <c r="G249" s="43"/>
      <c r="H249" s="43"/>
      <c r="I249" s="40"/>
      <c r="J249" s="40"/>
      <c r="K249" s="43"/>
      <c r="L249" s="43"/>
      <c r="M249" s="40"/>
    </row>
    <row r="250" spans="1:13">
      <c r="A250" s="13"/>
      <c r="B250" s="36" t="s">
        <v>108</v>
      </c>
      <c r="C250" s="43"/>
      <c r="D250" s="43"/>
      <c r="E250" s="40"/>
      <c r="F250" s="40"/>
      <c r="G250" s="43"/>
      <c r="H250" s="43"/>
      <c r="I250" s="40"/>
      <c r="J250" s="40"/>
      <c r="K250" s="43"/>
      <c r="L250" s="43"/>
      <c r="M250" s="40"/>
    </row>
    <row r="251" spans="1:13">
      <c r="A251" s="13"/>
      <c r="B251" s="36"/>
      <c r="C251" s="43"/>
      <c r="D251" s="43"/>
      <c r="E251" s="40"/>
      <c r="F251" s="40"/>
      <c r="G251" s="43"/>
      <c r="H251" s="43"/>
      <c r="I251" s="40"/>
      <c r="J251" s="40"/>
      <c r="K251" s="43"/>
      <c r="L251" s="43"/>
      <c r="M251" s="40"/>
    </row>
    <row r="252" spans="1:13">
      <c r="A252" s="13"/>
      <c r="B252" s="58" t="s">
        <v>305</v>
      </c>
      <c r="C252" s="43" t="s">
        <v>306</v>
      </c>
      <c r="D252" s="43"/>
      <c r="E252" s="36" t="s">
        <v>188</v>
      </c>
      <c r="F252" s="40"/>
      <c r="G252" s="43">
        <v>9.4</v>
      </c>
      <c r="H252" s="43"/>
      <c r="I252" s="40"/>
      <c r="J252" s="40"/>
      <c r="K252" s="43" t="s">
        <v>307</v>
      </c>
      <c r="L252" s="43"/>
      <c r="M252" s="36" t="s">
        <v>188</v>
      </c>
    </row>
    <row r="253" spans="1:13">
      <c r="A253" s="13"/>
      <c r="B253" s="58"/>
      <c r="C253" s="43"/>
      <c r="D253" s="43"/>
      <c r="E253" s="36"/>
      <c r="F253" s="40"/>
      <c r="G253" s="43"/>
      <c r="H253" s="43"/>
      <c r="I253" s="40"/>
      <c r="J253" s="40"/>
      <c r="K253" s="43"/>
      <c r="L253" s="43"/>
      <c r="M253" s="36"/>
    </row>
    <row r="254" spans="1:13">
      <c r="A254" s="13"/>
      <c r="B254" s="58" t="s">
        <v>36</v>
      </c>
      <c r="C254" s="43" t="s">
        <v>308</v>
      </c>
      <c r="D254" s="43"/>
      <c r="E254" s="36" t="s">
        <v>188</v>
      </c>
      <c r="F254" s="40"/>
      <c r="G254" s="43" t="s">
        <v>186</v>
      </c>
      <c r="H254" s="43"/>
      <c r="I254" s="40"/>
      <c r="J254" s="40"/>
      <c r="K254" s="43" t="s">
        <v>308</v>
      </c>
      <c r="L254" s="43"/>
      <c r="M254" s="36" t="s">
        <v>188</v>
      </c>
    </row>
    <row r="255" spans="1:13">
      <c r="A255" s="13"/>
      <c r="B255" s="58"/>
      <c r="C255" s="43"/>
      <c r="D255" s="43"/>
      <c r="E255" s="36"/>
      <c r="F255" s="40"/>
      <c r="G255" s="43"/>
      <c r="H255" s="43"/>
      <c r="I255" s="40"/>
      <c r="J255" s="40"/>
      <c r="K255" s="43"/>
      <c r="L255" s="43"/>
      <c r="M255" s="36"/>
    </row>
    <row r="256" spans="1:13">
      <c r="A256" s="13"/>
      <c r="B256" s="58" t="s">
        <v>37</v>
      </c>
      <c r="C256" s="43" t="s">
        <v>186</v>
      </c>
      <c r="D256" s="43"/>
      <c r="E256" s="40"/>
      <c r="F256" s="40"/>
      <c r="G256" s="43" t="s">
        <v>186</v>
      </c>
      <c r="H256" s="43"/>
      <c r="I256" s="40"/>
      <c r="J256" s="40"/>
      <c r="K256" s="43" t="s">
        <v>186</v>
      </c>
      <c r="L256" s="43"/>
      <c r="M256" s="40"/>
    </row>
    <row r="257" spans="1:13">
      <c r="A257" s="13"/>
      <c r="B257" s="58"/>
      <c r="C257" s="43"/>
      <c r="D257" s="43"/>
      <c r="E257" s="40"/>
      <c r="F257" s="40"/>
      <c r="G257" s="43"/>
      <c r="H257" s="43"/>
      <c r="I257" s="40"/>
      <c r="J257" s="40"/>
      <c r="K257" s="43"/>
      <c r="L257" s="43"/>
      <c r="M257" s="40"/>
    </row>
    <row r="258" spans="1:13">
      <c r="A258" s="13"/>
      <c r="B258" s="58" t="s">
        <v>309</v>
      </c>
      <c r="C258" s="43" t="s">
        <v>310</v>
      </c>
      <c r="D258" s="43"/>
      <c r="E258" s="36" t="s">
        <v>188</v>
      </c>
      <c r="F258" s="40"/>
      <c r="G258" s="43">
        <v>0.6</v>
      </c>
      <c r="H258" s="43"/>
      <c r="I258" s="40"/>
      <c r="J258" s="40"/>
      <c r="K258" s="43" t="s">
        <v>186</v>
      </c>
      <c r="L258" s="43"/>
      <c r="M258" s="40"/>
    </row>
    <row r="259" spans="1:13">
      <c r="A259" s="13"/>
      <c r="B259" s="58"/>
      <c r="C259" s="43"/>
      <c r="D259" s="43"/>
      <c r="E259" s="36"/>
      <c r="F259" s="40"/>
      <c r="G259" s="43"/>
      <c r="H259" s="43"/>
      <c r="I259" s="40"/>
      <c r="J259" s="40"/>
      <c r="K259" s="43"/>
      <c r="L259" s="43"/>
      <c r="M259" s="40"/>
    </row>
    <row r="260" spans="1:13">
      <c r="A260" s="13"/>
      <c r="B260" s="36" t="s">
        <v>110</v>
      </c>
      <c r="C260" s="43"/>
      <c r="D260" s="43"/>
      <c r="E260" s="40"/>
      <c r="F260" s="40"/>
      <c r="G260" s="40"/>
      <c r="H260" s="40"/>
      <c r="I260" s="40"/>
      <c r="J260" s="40"/>
      <c r="K260" s="50"/>
      <c r="L260" s="50"/>
      <c r="M260" s="40"/>
    </row>
    <row r="261" spans="1:13">
      <c r="A261" s="13"/>
      <c r="B261" s="36"/>
      <c r="C261" s="43"/>
      <c r="D261" s="43"/>
      <c r="E261" s="40"/>
      <c r="F261" s="40"/>
      <c r="G261" s="40"/>
      <c r="H261" s="40"/>
      <c r="I261" s="40"/>
      <c r="J261" s="40"/>
      <c r="K261" s="50"/>
      <c r="L261" s="50"/>
      <c r="M261" s="40"/>
    </row>
    <row r="262" spans="1:13">
      <c r="A262" s="13"/>
      <c r="B262" s="58" t="s">
        <v>305</v>
      </c>
      <c r="C262" s="43">
        <v>107</v>
      </c>
      <c r="D262" s="43"/>
      <c r="E262" s="40"/>
      <c r="F262" s="40"/>
      <c r="G262" s="43" t="s">
        <v>311</v>
      </c>
      <c r="H262" s="43"/>
      <c r="I262" s="36" t="s">
        <v>188</v>
      </c>
      <c r="J262" s="40"/>
      <c r="K262" s="43">
        <v>96.6</v>
      </c>
      <c r="L262" s="43"/>
      <c r="M262" s="40"/>
    </row>
    <row r="263" spans="1:13">
      <c r="A263" s="13"/>
      <c r="B263" s="58"/>
      <c r="C263" s="43"/>
      <c r="D263" s="43"/>
      <c r="E263" s="40"/>
      <c r="F263" s="40"/>
      <c r="G263" s="43"/>
      <c r="H263" s="43"/>
      <c r="I263" s="36"/>
      <c r="J263" s="40"/>
      <c r="K263" s="43"/>
      <c r="L263" s="43"/>
      <c r="M263" s="40"/>
    </row>
    <row r="264" spans="1:13">
      <c r="A264" s="13"/>
      <c r="B264" s="58" t="s">
        <v>36</v>
      </c>
      <c r="C264" s="43">
        <v>1.8</v>
      </c>
      <c r="D264" s="43"/>
      <c r="E264" s="40"/>
      <c r="F264" s="40"/>
      <c r="G264" s="43" t="s">
        <v>186</v>
      </c>
      <c r="H264" s="43"/>
      <c r="I264" s="40"/>
      <c r="J264" s="40"/>
      <c r="K264" s="43">
        <v>1.8</v>
      </c>
      <c r="L264" s="43"/>
      <c r="M264" s="40"/>
    </row>
    <row r="265" spans="1:13">
      <c r="A265" s="13"/>
      <c r="B265" s="58"/>
      <c r="C265" s="43"/>
      <c r="D265" s="43"/>
      <c r="E265" s="40"/>
      <c r="F265" s="40"/>
      <c r="G265" s="43"/>
      <c r="H265" s="43"/>
      <c r="I265" s="40"/>
      <c r="J265" s="40"/>
      <c r="K265" s="43"/>
      <c r="L265" s="43"/>
      <c r="M265" s="40"/>
    </row>
    <row r="266" spans="1:13">
      <c r="A266" s="13"/>
      <c r="B266" s="58" t="s">
        <v>37</v>
      </c>
      <c r="C266" s="43" t="s">
        <v>186</v>
      </c>
      <c r="D266" s="43"/>
      <c r="E266" s="40"/>
      <c r="F266" s="40"/>
      <c r="G266" s="43">
        <v>1.1000000000000001</v>
      </c>
      <c r="H266" s="43"/>
      <c r="I266" s="40"/>
      <c r="J266" s="40"/>
      <c r="K266" s="43">
        <v>1.1000000000000001</v>
      </c>
      <c r="L266" s="43"/>
      <c r="M266" s="40"/>
    </row>
    <row r="267" spans="1:13">
      <c r="A267" s="13"/>
      <c r="B267" s="58"/>
      <c r="C267" s="43"/>
      <c r="D267" s="43"/>
      <c r="E267" s="40"/>
      <c r="F267" s="40"/>
      <c r="G267" s="43"/>
      <c r="H267" s="43"/>
      <c r="I267" s="40"/>
      <c r="J267" s="40"/>
      <c r="K267" s="43"/>
      <c r="L267" s="43"/>
      <c r="M267" s="40"/>
    </row>
    <row r="268" spans="1:13">
      <c r="A268" s="13"/>
      <c r="B268" s="58" t="s">
        <v>309</v>
      </c>
      <c r="C268" s="43">
        <v>0.2</v>
      </c>
      <c r="D268" s="43"/>
      <c r="E268" s="40"/>
      <c r="F268" s="40"/>
      <c r="G268" s="43" t="s">
        <v>194</v>
      </c>
      <c r="H268" s="43"/>
      <c r="I268" s="36" t="s">
        <v>188</v>
      </c>
      <c r="J268" s="40"/>
      <c r="K268" s="43" t="s">
        <v>186</v>
      </c>
      <c r="L268" s="43"/>
      <c r="M268" s="40"/>
    </row>
    <row r="269" spans="1:13">
      <c r="A269" s="13"/>
      <c r="B269" s="58"/>
      <c r="C269" s="43"/>
      <c r="D269" s="43"/>
      <c r="E269" s="40"/>
      <c r="F269" s="40"/>
      <c r="G269" s="43"/>
      <c r="H269" s="43"/>
      <c r="I269" s="36"/>
      <c r="J269" s="40"/>
      <c r="K269" s="43"/>
      <c r="L269" s="43"/>
      <c r="M269" s="40"/>
    </row>
    <row r="270" spans="1:13">
      <c r="A270" s="13"/>
      <c r="B270" s="36" t="s">
        <v>111</v>
      </c>
      <c r="C270" s="43" t="s">
        <v>186</v>
      </c>
      <c r="D270" s="43"/>
      <c r="E270" s="40"/>
      <c r="F270" s="40"/>
      <c r="G270" s="43" t="s">
        <v>310</v>
      </c>
      <c r="H270" s="43"/>
      <c r="I270" s="36" t="s">
        <v>188</v>
      </c>
      <c r="J270" s="40"/>
      <c r="K270" s="43" t="s">
        <v>310</v>
      </c>
      <c r="L270" s="43"/>
      <c r="M270" s="36" t="s">
        <v>188</v>
      </c>
    </row>
    <row r="271" spans="1:13">
      <c r="A271" s="13"/>
      <c r="B271" s="36"/>
      <c r="C271" s="43"/>
      <c r="D271" s="43"/>
      <c r="E271" s="40"/>
      <c r="F271" s="40"/>
      <c r="G271" s="43"/>
      <c r="H271" s="43"/>
      <c r="I271" s="36"/>
      <c r="J271" s="40"/>
      <c r="K271" s="43"/>
      <c r="L271" s="43"/>
      <c r="M271" s="36"/>
    </row>
    <row r="272" spans="1:13">
      <c r="A272" s="13"/>
      <c r="B272" s="36" t="s">
        <v>112</v>
      </c>
      <c r="C272" s="43" t="s">
        <v>186</v>
      </c>
      <c r="D272" s="43"/>
      <c r="E272" s="40"/>
      <c r="F272" s="40"/>
      <c r="G272" s="43">
        <v>0.2</v>
      </c>
      <c r="H272" s="43"/>
      <c r="I272" s="40"/>
      <c r="J272" s="40"/>
      <c r="K272" s="43">
        <v>0.2</v>
      </c>
      <c r="L272" s="43"/>
      <c r="M272" s="40"/>
    </row>
    <row r="273" spans="1:13">
      <c r="A273" s="13"/>
      <c r="B273" s="36"/>
      <c r="C273" s="43"/>
      <c r="D273" s="43"/>
      <c r="E273" s="40"/>
      <c r="F273" s="40"/>
      <c r="G273" s="43"/>
      <c r="H273" s="43"/>
      <c r="I273" s="40"/>
      <c r="J273" s="40"/>
      <c r="K273" s="43"/>
      <c r="L273" s="43"/>
      <c r="M273" s="40"/>
    </row>
    <row r="274" spans="1:13">
      <c r="A274" s="13"/>
      <c r="B274" s="36" t="s">
        <v>113</v>
      </c>
      <c r="C274" s="43">
        <v>1.8</v>
      </c>
      <c r="D274" s="43"/>
      <c r="E274" s="40"/>
      <c r="F274" s="40"/>
      <c r="G274" s="43">
        <v>0.6</v>
      </c>
      <c r="H274" s="43"/>
      <c r="I274" s="40"/>
      <c r="J274" s="40"/>
      <c r="K274" s="43">
        <v>2.4</v>
      </c>
      <c r="L274" s="43"/>
      <c r="M274" s="40"/>
    </row>
    <row r="275" spans="1:13" ht="15.75" thickBot="1">
      <c r="A275" s="13"/>
      <c r="B275" s="36"/>
      <c r="C275" s="45"/>
      <c r="D275" s="45"/>
      <c r="E275" s="46"/>
      <c r="F275" s="40"/>
      <c r="G275" s="45"/>
      <c r="H275" s="45"/>
      <c r="I275" s="46"/>
      <c r="J275" s="40"/>
      <c r="K275" s="45"/>
      <c r="L275" s="45"/>
      <c r="M275" s="46"/>
    </row>
    <row r="276" spans="1:13">
      <c r="A276" s="13"/>
      <c r="B276" s="42" t="s">
        <v>115</v>
      </c>
      <c r="C276" s="48" t="s">
        <v>312</v>
      </c>
      <c r="D276" s="48"/>
      <c r="E276" s="51" t="s">
        <v>188</v>
      </c>
      <c r="F276" s="40"/>
      <c r="G276" s="48">
        <v>0.7</v>
      </c>
      <c r="H276" s="48"/>
      <c r="I276" s="41"/>
      <c r="J276" s="40"/>
      <c r="K276" s="48" t="s">
        <v>313</v>
      </c>
      <c r="L276" s="48"/>
      <c r="M276" s="51" t="s">
        <v>188</v>
      </c>
    </row>
    <row r="277" spans="1:13" ht="15.75" thickBot="1">
      <c r="A277" s="13"/>
      <c r="B277" s="42"/>
      <c r="C277" s="49"/>
      <c r="D277" s="49"/>
      <c r="E277" s="52"/>
      <c r="F277" s="40"/>
      <c r="G277" s="49"/>
      <c r="H277" s="49"/>
      <c r="I277" s="46"/>
      <c r="J277" s="40"/>
      <c r="K277" s="49"/>
      <c r="L277" s="49"/>
      <c r="M277" s="52"/>
    </row>
    <row r="278" spans="1:13">
      <c r="A278" s="13"/>
      <c r="B278" s="15"/>
      <c r="C278" s="41"/>
      <c r="D278" s="41"/>
      <c r="E278" s="41"/>
      <c r="F278" s="15"/>
      <c r="G278" s="41"/>
      <c r="H278" s="41"/>
      <c r="I278" s="41"/>
      <c r="J278" s="15"/>
      <c r="K278" s="41"/>
      <c r="L278" s="41"/>
      <c r="M278" s="41"/>
    </row>
    <row r="279" spans="1:13">
      <c r="A279" s="13"/>
      <c r="B279" s="42" t="s">
        <v>116</v>
      </c>
      <c r="C279" s="43"/>
      <c r="D279" s="43"/>
      <c r="E279" s="40"/>
      <c r="F279" s="40"/>
      <c r="G279" s="43"/>
      <c r="H279" s="43"/>
      <c r="I279" s="40"/>
      <c r="J279" s="40"/>
      <c r="K279" s="43"/>
      <c r="L279" s="43"/>
      <c r="M279" s="40"/>
    </row>
    <row r="280" spans="1:13">
      <c r="A280" s="13"/>
      <c r="B280" s="42"/>
      <c r="C280" s="43"/>
      <c r="D280" s="43"/>
      <c r="E280" s="40"/>
      <c r="F280" s="40"/>
      <c r="G280" s="43"/>
      <c r="H280" s="43"/>
      <c r="I280" s="40"/>
      <c r="J280" s="40"/>
      <c r="K280" s="43"/>
      <c r="L280" s="43"/>
      <c r="M280" s="40"/>
    </row>
    <row r="281" spans="1:13">
      <c r="A281" s="13"/>
      <c r="B281" s="36" t="s">
        <v>117</v>
      </c>
      <c r="C281" s="43">
        <v>214.8</v>
      </c>
      <c r="D281" s="43"/>
      <c r="E281" s="40"/>
      <c r="F281" s="40"/>
      <c r="G281" s="43">
        <v>74.400000000000006</v>
      </c>
      <c r="H281" s="43"/>
      <c r="I281" s="40"/>
      <c r="J281" s="40"/>
      <c r="K281" s="43">
        <v>289.2</v>
      </c>
      <c r="L281" s="43"/>
      <c r="M281" s="40"/>
    </row>
    <row r="282" spans="1:13">
      <c r="A282" s="13"/>
      <c r="B282" s="36"/>
      <c r="C282" s="43"/>
      <c r="D282" s="43"/>
      <c r="E282" s="40"/>
      <c r="F282" s="40"/>
      <c r="G282" s="43"/>
      <c r="H282" s="43"/>
      <c r="I282" s="40"/>
      <c r="J282" s="40"/>
      <c r="K282" s="43"/>
      <c r="L282" s="43"/>
      <c r="M282" s="40"/>
    </row>
    <row r="283" spans="1:13">
      <c r="A283" s="13"/>
      <c r="B283" s="27" t="s">
        <v>118</v>
      </c>
      <c r="C283" s="43" t="s">
        <v>314</v>
      </c>
      <c r="D283" s="43"/>
      <c r="E283" s="27" t="s">
        <v>188</v>
      </c>
      <c r="F283" s="15"/>
      <c r="G283" s="43" t="s">
        <v>315</v>
      </c>
      <c r="H283" s="43"/>
      <c r="I283" s="27" t="s">
        <v>188</v>
      </c>
      <c r="J283" s="15"/>
      <c r="K283" s="43" t="s">
        <v>316</v>
      </c>
      <c r="L283" s="43"/>
      <c r="M283" s="27" t="s">
        <v>188</v>
      </c>
    </row>
    <row r="284" spans="1:13">
      <c r="A284" s="13"/>
      <c r="B284" s="36" t="s">
        <v>119</v>
      </c>
      <c r="C284" s="43" t="s">
        <v>186</v>
      </c>
      <c r="D284" s="43"/>
      <c r="E284" s="40"/>
      <c r="F284" s="40"/>
      <c r="G284" s="43">
        <v>77.599999999999994</v>
      </c>
      <c r="H284" s="43"/>
      <c r="I284" s="40"/>
      <c r="J284" s="40"/>
      <c r="K284" s="43">
        <v>77.599999999999994</v>
      </c>
      <c r="L284" s="43"/>
      <c r="M284" s="40"/>
    </row>
    <row r="285" spans="1:13" ht="15.75" thickBot="1">
      <c r="A285" s="13"/>
      <c r="B285" s="36"/>
      <c r="C285" s="45"/>
      <c r="D285" s="45"/>
      <c r="E285" s="46"/>
      <c r="F285" s="40"/>
      <c r="G285" s="45"/>
      <c r="H285" s="45"/>
      <c r="I285" s="46"/>
      <c r="J285" s="40"/>
      <c r="K285" s="45"/>
      <c r="L285" s="45"/>
      <c r="M285" s="46"/>
    </row>
    <row r="286" spans="1:13">
      <c r="A286" s="13"/>
      <c r="B286" s="42" t="s">
        <v>120</v>
      </c>
      <c r="C286" s="48">
        <v>161.30000000000001</v>
      </c>
      <c r="D286" s="48"/>
      <c r="E286" s="41"/>
      <c r="F286" s="40"/>
      <c r="G286" s="48">
        <v>65.7</v>
      </c>
      <c r="H286" s="48"/>
      <c r="I286" s="41"/>
      <c r="J286" s="40"/>
      <c r="K286" s="48">
        <v>227</v>
      </c>
      <c r="L286" s="48"/>
      <c r="M286" s="41"/>
    </row>
    <row r="287" spans="1:13" ht="15.75" thickBot="1">
      <c r="A287" s="13"/>
      <c r="B287" s="42"/>
      <c r="C287" s="49"/>
      <c r="D287" s="49"/>
      <c r="E287" s="46"/>
      <c r="F287" s="40"/>
      <c r="G287" s="49"/>
      <c r="H287" s="49"/>
      <c r="I287" s="46"/>
      <c r="J287" s="40"/>
      <c r="K287" s="49"/>
      <c r="L287" s="49"/>
      <c r="M287" s="46"/>
    </row>
    <row r="288" spans="1:13">
      <c r="A288" s="13"/>
      <c r="B288" s="42" t="s">
        <v>121</v>
      </c>
      <c r="C288" s="48">
        <v>23.3</v>
      </c>
      <c r="D288" s="48"/>
      <c r="E288" s="41"/>
      <c r="F288" s="40"/>
      <c r="G288" s="48" t="s">
        <v>310</v>
      </c>
      <c r="H288" s="48"/>
      <c r="I288" s="51" t="s">
        <v>188</v>
      </c>
      <c r="J288" s="40"/>
      <c r="K288" s="48">
        <v>22.7</v>
      </c>
      <c r="L288" s="48"/>
      <c r="M288" s="41"/>
    </row>
    <row r="289" spans="1:25">
      <c r="A289" s="13"/>
      <c r="B289" s="42"/>
      <c r="C289" s="47"/>
      <c r="D289" s="47"/>
      <c r="E289" s="40"/>
      <c r="F289" s="40"/>
      <c r="G289" s="47"/>
      <c r="H289" s="47"/>
      <c r="I289" s="42"/>
      <c r="J289" s="40"/>
      <c r="K289" s="47"/>
      <c r="L289" s="47"/>
      <c r="M289" s="40"/>
    </row>
    <row r="290" spans="1:25">
      <c r="A290" s="13"/>
      <c r="B290" s="36" t="s">
        <v>122</v>
      </c>
      <c r="C290" s="43">
        <v>67.5</v>
      </c>
      <c r="D290" s="43"/>
      <c r="E290" s="40"/>
      <c r="F290" s="40"/>
      <c r="G290" s="43" t="s">
        <v>317</v>
      </c>
      <c r="H290" s="43"/>
      <c r="I290" s="36" t="s">
        <v>188</v>
      </c>
      <c r="J290" s="40"/>
      <c r="K290" s="43">
        <v>49.5</v>
      </c>
      <c r="L290" s="43"/>
      <c r="M290" s="40"/>
    </row>
    <row r="291" spans="1:25" ht="15.75" thickBot="1">
      <c r="A291" s="13"/>
      <c r="B291" s="36"/>
      <c r="C291" s="45"/>
      <c r="D291" s="45"/>
      <c r="E291" s="46"/>
      <c r="F291" s="40"/>
      <c r="G291" s="45"/>
      <c r="H291" s="45"/>
      <c r="I291" s="63"/>
      <c r="J291" s="40"/>
      <c r="K291" s="45"/>
      <c r="L291" s="45"/>
      <c r="M291" s="46"/>
    </row>
    <row r="292" spans="1:25">
      <c r="A292" s="13"/>
      <c r="B292" s="42" t="s">
        <v>123</v>
      </c>
      <c r="C292" s="51" t="s">
        <v>185</v>
      </c>
      <c r="D292" s="48">
        <v>90.8</v>
      </c>
      <c r="E292" s="41"/>
      <c r="F292" s="40"/>
      <c r="G292" s="51" t="s">
        <v>185</v>
      </c>
      <c r="H292" s="48" t="s">
        <v>318</v>
      </c>
      <c r="I292" s="51" t="s">
        <v>188</v>
      </c>
      <c r="J292" s="40"/>
      <c r="K292" s="51" t="s">
        <v>185</v>
      </c>
      <c r="L292" s="48">
        <v>72.2</v>
      </c>
      <c r="M292" s="41"/>
    </row>
    <row r="293" spans="1:25" ht="15.75" thickBot="1">
      <c r="A293" s="13"/>
      <c r="B293" s="42"/>
      <c r="C293" s="53"/>
      <c r="D293" s="54"/>
      <c r="E293" s="55"/>
      <c r="F293" s="40"/>
      <c r="G293" s="53"/>
      <c r="H293" s="54"/>
      <c r="I293" s="53"/>
      <c r="J293" s="40"/>
      <c r="K293" s="53"/>
      <c r="L293" s="54"/>
      <c r="M293" s="55"/>
    </row>
    <row r="294" spans="1:25" ht="15.75" thickTop="1">
      <c r="A294" s="13"/>
      <c r="B294" s="15"/>
      <c r="C294" s="56"/>
      <c r="D294" s="56"/>
      <c r="E294" s="56"/>
      <c r="F294" s="15"/>
      <c r="G294" s="56"/>
      <c r="H294" s="56"/>
      <c r="I294" s="56"/>
      <c r="J294" s="15"/>
      <c r="K294" s="56"/>
      <c r="L294" s="56"/>
      <c r="M294" s="56"/>
    </row>
    <row r="295" spans="1:25" ht="22.5">
      <c r="A295" s="13"/>
      <c r="B295" s="74" t="s">
        <v>124</v>
      </c>
      <c r="C295" s="40"/>
      <c r="D295" s="40"/>
      <c r="E295" s="40"/>
      <c r="F295" s="15"/>
      <c r="G295" s="40"/>
      <c r="H295" s="40"/>
      <c r="I295" s="40"/>
      <c r="J295" s="15"/>
      <c r="K295" s="40"/>
      <c r="L295" s="40"/>
      <c r="M295" s="40"/>
    </row>
    <row r="296" spans="1:25">
      <c r="A296" s="13"/>
      <c r="B296" s="36" t="s">
        <v>125</v>
      </c>
      <c r="C296" s="36" t="s">
        <v>185</v>
      </c>
      <c r="D296" s="43" t="s">
        <v>186</v>
      </c>
      <c r="E296" s="40"/>
      <c r="F296" s="40"/>
      <c r="G296" s="36" t="s">
        <v>185</v>
      </c>
      <c r="H296" s="43" t="s">
        <v>319</v>
      </c>
      <c r="I296" s="36" t="s">
        <v>188</v>
      </c>
      <c r="J296" s="40"/>
      <c r="K296" s="36" t="s">
        <v>185</v>
      </c>
      <c r="L296" s="43" t="s">
        <v>319</v>
      </c>
      <c r="M296" s="36" t="s">
        <v>188</v>
      </c>
    </row>
    <row r="297" spans="1:25">
      <c r="A297" s="13"/>
      <c r="B297" s="36"/>
      <c r="C297" s="36"/>
      <c r="D297" s="43"/>
      <c r="E297" s="40"/>
      <c r="F297" s="40"/>
      <c r="G297" s="36"/>
      <c r="H297" s="43"/>
      <c r="I297" s="36"/>
      <c r="J297" s="40"/>
      <c r="K297" s="36"/>
      <c r="L297" s="43"/>
      <c r="M297" s="36"/>
    </row>
    <row r="298" spans="1:25">
      <c r="A298" s="13"/>
      <c r="B298" s="15"/>
      <c r="C298" s="40"/>
      <c r="D298" s="40"/>
      <c r="E298" s="40"/>
      <c r="F298" s="15"/>
      <c r="G298" s="40"/>
      <c r="H298" s="40"/>
      <c r="I298" s="40"/>
      <c r="J298" s="15"/>
      <c r="K298" s="40"/>
      <c r="L298" s="40"/>
      <c r="M298" s="40"/>
    </row>
    <row r="299" spans="1:25">
      <c r="A299" s="13"/>
      <c r="B299" s="75" t="s">
        <v>126</v>
      </c>
      <c r="C299" s="43"/>
      <c r="D299" s="43"/>
      <c r="E299" s="40"/>
      <c r="F299" s="40"/>
      <c r="G299" s="43"/>
      <c r="H299" s="43"/>
      <c r="I299" s="40"/>
      <c r="J299" s="40"/>
      <c r="K299" s="43"/>
      <c r="L299" s="43"/>
      <c r="M299" s="40"/>
    </row>
    <row r="300" spans="1:25">
      <c r="A300" s="13"/>
      <c r="B300" s="75"/>
      <c r="C300" s="43"/>
      <c r="D300" s="43"/>
      <c r="E300" s="40"/>
      <c r="F300" s="40"/>
      <c r="G300" s="43"/>
      <c r="H300" s="43"/>
      <c r="I300" s="40"/>
      <c r="J300" s="40"/>
      <c r="K300" s="43"/>
      <c r="L300" s="43"/>
      <c r="M300" s="40"/>
    </row>
    <row r="301" spans="1:25">
      <c r="A301" s="13"/>
      <c r="B301" s="36" t="s">
        <v>127</v>
      </c>
      <c r="C301" s="36" t="s">
        <v>185</v>
      </c>
      <c r="D301" s="43" t="s">
        <v>186</v>
      </c>
      <c r="E301" s="40"/>
      <c r="F301" s="40"/>
      <c r="G301" s="36" t="s">
        <v>185</v>
      </c>
      <c r="H301" s="43">
        <v>7.7</v>
      </c>
      <c r="I301" s="40"/>
      <c r="J301" s="40"/>
      <c r="K301" s="36" t="s">
        <v>185</v>
      </c>
      <c r="L301" s="43">
        <v>7.7</v>
      </c>
      <c r="M301" s="40"/>
    </row>
    <row r="302" spans="1:25">
      <c r="A302" s="13"/>
      <c r="B302" s="36"/>
      <c r="C302" s="36"/>
      <c r="D302" s="43"/>
      <c r="E302" s="40"/>
      <c r="F302" s="40"/>
      <c r="G302" s="36"/>
      <c r="H302" s="43"/>
      <c r="I302" s="40"/>
      <c r="J302" s="40"/>
      <c r="K302" s="36"/>
      <c r="L302" s="43"/>
      <c r="M302" s="40"/>
    </row>
    <row r="303" spans="1:25">
      <c r="A303" s="13"/>
      <c r="B303" s="83" t="s">
        <v>205</v>
      </c>
      <c r="C303" s="83"/>
      <c r="D303" s="83"/>
      <c r="E303" s="83"/>
      <c r="F303" s="83"/>
      <c r="G303" s="83"/>
      <c r="H303" s="83"/>
      <c r="I303" s="83"/>
      <c r="J303" s="83"/>
      <c r="K303" s="83"/>
      <c r="L303" s="83"/>
      <c r="M303" s="83"/>
      <c r="N303" s="83"/>
      <c r="O303" s="83"/>
      <c r="P303" s="83"/>
      <c r="Q303" s="83"/>
      <c r="R303" s="83"/>
      <c r="S303" s="83"/>
      <c r="T303" s="83"/>
      <c r="U303" s="83"/>
      <c r="V303" s="83"/>
      <c r="W303" s="83"/>
      <c r="X303" s="83"/>
      <c r="Y303" s="83"/>
    </row>
    <row r="304" spans="1:25">
      <c r="A304" s="13"/>
      <c r="B304" s="18"/>
      <c r="C304" s="18"/>
    </row>
    <row r="305" spans="1:21" ht="101.25">
      <c r="A305" s="13"/>
      <c r="B305" s="76" t="s">
        <v>135</v>
      </c>
      <c r="C305" s="77" t="s">
        <v>320</v>
      </c>
    </row>
    <row r="306" spans="1:21">
      <c r="A306" s="13"/>
      <c r="B306" s="33"/>
      <c r="C306" s="33"/>
      <c r="D306" s="33"/>
      <c r="E306" s="33"/>
      <c r="F306" s="33"/>
      <c r="G306" s="33"/>
      <c r="H306" s="33"/>
      <c r="I306" s="33"/>
      <c r="J306" s="33"/>
      <c r="K306" s="33"/>
      <c r="L306" s="33"/>
      <c r="M306" s="33"/>
      <c r="N306" s="33"/>
      <c r="O306" s="33"/>
      <c r="P306" s="33"/>
      <c r="Q306" s="33"/>
      <c r="R306" s="33"/>
      <c r="S306" s="33"/>
      <c r="T306" s="33"/>
      <c r="U306" s="33"/>
    </row>
    <row r="307" spans="1:21">
      <c r="A307" s="13"/>
      <c r="B307" s="18"/>
      <c r="C307" s="18"/>
      <c r="D307" s="18"/>
      <c r="E307" s="18"/>
      <c r="F307" s="18"/>
      <c r="G307" s="18"/>
      <c r="H307" s="18"/>
      <c r="I307" s="18"/>
      <c r="J307" s="18"/>
      <c r="K307" s="18"/>
      <c r="L307" s="18"/>
      <c r="M307" s="18"/>
      <c r="N307" s="18"/>
      <c r="O307" s="18"/>
      <c r="P307" s="18"/>
      <c r="Q307" s="18"/>
      <c r="R307" s="18"/>
      <c r="S307" s="18"/>
      <c r="T307" s="18"/>
      <c r="U307" s="18"/>
    </row>
    <row r="308" spans="1:21" ht="15.75" thickBot="1">
      <c r="A308" s="13"/>
      <c r="B308" s="27"/>
      <c r="C308" s="34" t="s">
        <v>321</v>
      </c>
      <c r="D308" s="34"/>
      <c r="E308" s="34"/>
      <c r="F308" s="34"/>
      <c r="G308" s="34"/>
      <c r="H308" s="34"/>
      <c r="I308" s="34"/>
      <c r="J308" s="34"/>
      <c r="K308" s="34"/>
      <c r="L308" s="34"/>
      <c r="M308" s="34"/>
      <c r="N308" s="34"/>
      <c r="O308" s="34"/>
      <c r="P308" s="34"/>
      <c r="Q308" s="34"/>
      <c r="R308" s="34"/>
      <c r="S308" s="34"/>
      <c r="T308" s="34"/>
      <c r="U308" s="34"/>
    </row>
    <row r="309" spans="1:21" ht="15.75" thickBot="1">
      <c r="A309" s="13"/>
      <c r="B309" s="24" t="s">
        <v>173</v>
      </c>
      <c r="C309" s="35" t="s">
        <v>322</v>
      </c>
      <c r="D309" s="35"/>
      <c r="E309" s="35"/>
      <c r="F309" s="35"/>
      <c r="G309" s="35"/>
      <c r="H309" s="35"/>
      <c r="I309" s="35"/>
      <c r="J309" s="35"/>
      <c r="K309" s="35"/>
      <c r="L309" s="35"/>
      <c r="M309" s="35"/>
      <c r="N309" s="35"/>
      <c r="O309" s="35"/>
      <c r="P309" s="35"/>
      <c r="Q309" s="35"/>
      <c r="R309" s="35"/>
      <c r="S309" s="35"/>
      <c r="T309" s="35"/>
      <c r="U309" s="35"/>
    </row>
    <row r="310" spans="1:21" ht="15.75" thickBot="1">
      <c r="A310" s="13"/>
      <c r="B310" s="27"/>
      <c r="C310" s="35" t="s">
        <v>280</v>
      </c>
      <c r="D310" s="35"/>
      <c r="E310" s="35"/>
      <c r="F310" s="15"/>
      <c r="G310" s="35" t="s">
        <v>323</v>
      </c>
      <c r="H310" s="35"/>
      <c r="I310" s="35"/>
      <c r="J310" s="15"/>
      <c r="K310" s="35" t="s">
        <v>324</v>
      </c>
      <c r="L310" s="35"/>
      <c r="M310" s="35"/>
      <c r="N310" s="15"/>
      <c r="O310" s="35" t="s">
        <v>325</v>
      </c>
      <c r="P310" s="35"/>
      <c r="Q310" s="35"/>
      <c r="R310" s="15"/>
      <c r="S310" s="35" t="s">
        <v>282</v>
      </c>
      <c r="T310" s="35"/>
      <c r="U310" s="35"/>
    </row>
    <row r="311" spans="1:21">
      <c r="A311" s="13"/>
      <c r="B311" s="42" t="s">
        <v>130</v>
      </c>
      <c r="C311" s="64"/>
      <c r="D311" s="64"/>
      <c r="E311" s="64"/>
      <c r="F311" s="40"/>
      <c r="G311" s="44"/>
      <c r="H311" s="44"/>
      <c r="I311" s="41"/>
      <c r="J311" s="40"/>
      <c r="K311" s="64"/>
      <c r="L311" s="64"/>
      <c r="M311" s="64"/>
      <c r="N311" s="40"/>
      <c r="O311" s="44"/>
      <c r="P311" s="44"/>
      <c r="Q311" s="41"/>
      <c r="R311" s="40"/>
      <c r="S311" s="44"/>
      <c r="T311" s="44"/>
      <c r="U311" s="41"/>
    </row>
    <row r="312" spans="1:21">
      <c r="A312" s="13"/>
      <c r="B312" s="42"/>
      <c r="C312" s="36"/>
      <c r="D312" s="36"/>
      <c r="E312" s="36"/>
      <c r="F312" s="40"/>
      <c r="G312" s="43"/>
      <c r="H312" s="43"/>
      <c r="I312" s="40"/>
      <c r="J312" s="40"/>
      <c r="K312" s="36"/>
      <c r="L312" s="36"/>
      <c r="M312" s="36"/>
      <c r="N312" s="40"/>
      <c r="O312" s="43"/>
      <c r="P312" s="43"/>
      <c r="Q312" s="40"/>
      <c r="R312" s="40"/>
      <c r="S312" s="43"/>
      <c r="T312" s="43"/>
      <c r="U312" s="40"/>
    </row>
    <row r="313" spans="1:21">
      <c r="A313" s="13"/>
      <c r="B313" s="36" t="s">
        <v>326</v>
      </c>
      <c r="C313" s="36" t="s">
        <v>185</v>
      </c>
      <c r="D313" s="43">
        <v>2.5</v>
      </c>
      <c r="E313" s="40"/>
      <c r="F313" s="40"/>
      <c r="G313" s="36" t="s">
        <v>185</v>
      </c>
      <c r="H313" s="43" t="s">
        <v>186</v>
      </c>
      <c r="I313" s="40"/>
      <c r="J313" s="40"/>
      <c r="K313" s="36" t="s">
        <v>185</v>
      </c>
      <c r="L313" s="43">
        <v>2.5</v>
      </c>
      <c r="M313" s="40"/>
      <c r="N313" s="40"/>
      <c r="O313" s="36" t="s">
        <v>185</v>
      </c>
      <c r="P313" s="43" t="s">
        <v>186</v>
      </c>
      <c r="Q313" s="40"/>
      <c r="R313" s="40"/>
      <c r="S313" s="36" t="s">
        <v>185</v>
      </c>
      <c r="T313" s="43">
        <v>2.5</v>
      </c>
      <c r="U313" s="40"/>
    </row>
    <row r="314" spans="1:21" ht="15.75" thickBot="1">
      <c r="A314" s="13"/>
      <c r="B314" s="36"/>
      <c r="C314" s="63"/>
      <c r="D314" s="45"/>
      <c r="E314" s="46"/>
      <c r="F314" s="40"/>
      <c r="G314" s="63"/>
      <c r="H314" s="45"/>
      <c r="I314" s="46"/>
      <c r="J314" s="40"/>
      <c r="K314" s="63"/>
      <c r="L314" s="45"/>
      <c r="M314" s="46"/>
      <c r="N314" s="40"/>
      <c r="O314" s="63"/>
      <c r="P314" s="45"/>
      <c r="Q314" s="46"/>
      <c r="R314" s="40"/>
      <c r="S314" s="63"/>
      <c r="T314" s="45"/>
      <c r="U314" s="46"/>
    </row>
    <row r="315" spans="1:21">
      <c r="A315" s="13"/>
      <c r="B315" s="42" t="s">
        <v>327</v>
      </c>
      <c r="C315" s="51" t="s">
        <v>185</v>
      </c>
      <c r="D315" s="48">
        <v>2.5</v>
      </c>
      <c r="E315" s="41"/>
      <c r="F315" s="40"/>
      <c r="G315" s="64" t="s">
        <v>185</v>
      </c>
      <c r="H315" s="44" t="s">
        <v>186</v>
      </c>
      <c r="I315" s="41"/>
      <c r="J315" s="40"/>
      <c r="K315" s="51" t="s">
        <v>185</v>
      </c>
      <c r="L315" s="48">
        <v>2.5</v>
      </c>
      <c r="M315" s="41"/>
      <c r="N315" s="40"/>
      <c r="O315" s="64" t="s">
        <v>185</v>
      </c>
      <c r="P315" s="44" t="s">
        <v>186</v>
      </c>
      <c r="Q315" s="41"/>
      <c r="R315" s="40"/>
      <c r="S315" s="51" t="s">
        <v>185</v>
      </c>
      <c r="T315" s="48">
        <v>2.5</v>
      </c>
      <c r="U315" s="41"/>
    </row>
    <row r="316" spans="1:21" ht="15.75" thickBot="1">
      <c r="A316" s="13"/>
      <c r="B316" s="42"/>
      <c r="C316" s="52"/>
      <c r="D316" s="49"/>
      <c r="E316" s="46"/>
      <c r="F316" s="40"/>
      <c r="G316" s="63"/>
      <c r="H316" s="45"/>
      <c r="I316" s="46"/>
      <c r="J316" s="40"/>
      <c r="K316" s="52"/>
      <c r="L316" s="49"/>
      <c r="M316" s="46"/>
      <c r="N316" s="40"/>
      <c r="O316" s="63"/>
      <c r="P316" s="45"/>
      <c r="Q316" s="46"/>
      <c r="R316" s="40"/>
      <c r="S316" s="52"/>
      <c r="T316" s="49"/>
      <c r="U316" s="46"/>
    </row>
    <row r="317" spans="1:21">
      <c r="A317" s="13"/>
      <c r="B317" s="15"/>
      <c r="C317" s="41"/>
      <c r="D317" s="41"/>
      <c r="E317" s="41"/>
      <c r="F317" s="15"/>
      <c r="G317" s="41"/>
      <c r="H317" s="41"/>
      <c r="I317" s="41"/>
      <c r="J317" s="15"/>
      <c r="K317" s="41"/>
      <c r="L317" s="41"/>
      <c r="M317" s="41"/>
      <c r="N317" s="15"/>
      <c r="O317" s="41"/>
      <c r="P317" s="41"/>
      <c r="Q317" s="41"/>
      <c r="R317" s="15"/>
      <c r="S317" s="41"/>
      <c r="T317" s="41"/>
      <c r="U317" s="41"/>
    </row>
    <row r="318" spans="1:21">
      <c r="A318" s="13"/>
      <c r="B318" s="42" t="s">
        <v>131</v>
      </c>
      <c r="C318" s="43"/>
      <c r="D318" s="43"/>
      <c r="E318" s="40"/>
      <c r="F318" s="40"/>
      <c r="G318" s="43"/>
      <c r="H318" s="43"/>
      <c r="I318" s="40"/>
      <c r="J318" s="40"/>
      <c r="K318" s="43"/>
      <c r="L318" s="43"/>
      <c r="M318" s="40"/>
      <c r="N318" s="40"/>
      <c r="O318" s="43"/>
      <c r="P318" s="43"/>
      <c r="Q318" s="40"/>
      <c r="R318" s="40"/>
      <c r="S318" s="43"/>
      <c r="T318" s="43"/>
      <c r="U318" s="40"/>
    </row>
    <row r="319" spans="1:21">
      <c r="A319" s="13"/>
      <c r="B319" s="42"/>
      <c r="C319" s="43"/>
      <c r="D319" s="43"/>
      <c r="E319" s="40"/>
      <c r="F319" s="40"/>
      <c r="G319" s="43"/>
      <c r="H319" s="43"/>
      <c r="I319" s="40"/>
      <c r="J319" s="40"/>
      <c r="K319" s="43"/>
      <c r="L319" s="43"/>
      <c r="M319" s="40"/>
      <c r="N319" s="40"/>
      <c r="O319" s="43"/>
      <c r="P319" s="43"/>
      <c r="Q319" s="40"/>
      <c r="R319" s="40"/>
      <c r="S319" s="43"/>
      <c r="T319" s="43"/>
      <c r="U319" s="40"/>
    </row>
    <row r="320" spans="1:21">
      <c r="A320" s="13"/>
      <c r="B320" s="36" t="s">
        <v>326</v>
      </c>
      <c r="C320" s="36" t="s">
        <v>185</v>
      </c>
      <c r="D320" s="43">
        <v>802.2</v>
      </c>
      <c r="E320" s="40"/>
      <c r="F320" s="40"/>
      <c r="G320" s="36" t="s">
        <v>185</v>
      </c>
      <c r="H320" s="43" t="s">
        <v>186</v>
      </c>
      <c r="I320" s="40"/>
      <c r="J320" s="40"/>
      <c r="K320" s="36" t="s">
        <v>185</v>
      </c>
      <c r="L320" s="43">
        <v>802.2</v>
      </c>
      <c r="M320" s="40"/>
      <c r="N320" s="40"/>
      <c r="O320" s="36" t="s">
        <v>185</v>
      </c>
      <c r="P320" s="43" t="s">
        <v>186</v>
      </c>
      <c r="Q320" s="40"/>
      <c r="R320" s="40"/>
      <c r="S320" s="36" t="s">
        <v>185</v>
      </c>
      <c r="T320" s="43">
        <v>802.2</v>
      </c>
      <c r="U320" s="40"/>
    </row>
    <row r="321" spans="1:21" ht="15.75" thickBot="1">
      <c r="A321" s="13"/>
      <c r="B321" s="36"/>
      <c r="C321" s="63"/>
      <c r="D321" s="45"/>
      <c r="E321" s="46"/>
      <c r="F321" s="40"/>
      <c r="G321" s="63"/>
      <c r="H321" s="45"/>
      <c r="I321" s="46"/>
      <c r="J321" s="40"/>
      <c r="K321" s="63"/>
      <c r="L321" s="45"/>
      <c r="M321" s="46"/>
      <c r="N321" s="40"/>
      <c r="O321" s="63"/>
      <c r="P321" s="45"/>
      <c r="Q321" s="46"/>
      <c r="R321" s="40"/>
      <c r="S321" s="63"/>
      <c r="T321" s="45"/>
      <c r="U321" s="46"/>
    </row>
    <row r="322" spans="1:21">
      <c r="A322" s="13"/>
      <c r="B322" s="42" t="s">
        <v>327</v>
      </c>
      <c r="C322" s="51" t="s">
        <v>185</v>
      </c>
      <c r="D322" s="48">
        <v>802.2</v>
      </c>
      <c r="E322" s="41"/>
      <c r="F322" s="40"/>
      <c r="G322" s="64" t="s">
        <v>185</v>
      </c>
      <c r="H322" s="44" t="s">
        <v>186</v>
      </c>
      <c r="I322" s="41"/>
      <c r="J322" s="40"/>
      <c r="K322" s="51" t="s">
        <v>185</v>
      </c>
      <c r="L322" s="48">
        <v>802.2</v>
      </c>
      <c r="M322" s="41"/>
      <c r="N322" s="40"/>
      <c r="O322" s="64" t="s">
        <v>185</v>
      </c>
      <c r="P322" s="44" t="s">
        <v>186</v>
      </c>
      <c r="Q322" s="41"/>
      <c r="R322" s="40"/>
      <c r="S322" s="51" t="s">
        <v>185</v>
      </c>
      <c r="T322" s="48">
        <v>802.2</v>
      </c>
      <c r="U322" s="41"/>
    </row>
    <row r="323" spans="1:21" ht="15.75" thickBot="1">
      <c r="A323" s="13"/>
      <c r="B323" s="42"/>
      <c r="C323" s="52"/>
      <c r="D323" s="49"/>
      <c r="E323" s="46"/>
      <c r="F323" s="40"/>
      <c r="G323" s="63"/>
      <c r="H323" s="45"/>
      <c r="I323" s="46"/>
      <c r="J323" s="40"/>
      <c r="K323" s="52"/>
      <c r="L323" s="49"/>
      <c r="M323" s="46"/>
      <c r="N323" s="40"/>
      <c r="O323" s="63"/>
      <c r="P323" s="45"/>
      <c r="Q323" s="46"/>
      <c r="R323" s="40"/>
      <c r="S323" s="52"/>
      <c r="T323" s="49"/>
      <c r="U323" s="46"/>
    </row>
    <row r="324" spans="1:21">
      <c r="A324" s="13"/>
      <c r="B324" s="15"/>
      <c r="C324" s="41"/>
      <c r="D324" s="41"/>
      <c r="E324" s="41"/>
      <c r="F324" s="15"/>
      <c r="G324" s="41"/>
      <c r="H324" s="41"/>
      <c r="I324" s="41"/>
      <c r="J324" s="15"/>
      <c r="K324" s="41"/>
      <c r="L324" s="41"/>
      <c r="M324" s="41"/>
      <c r="N324" s="15"/>
      <c r="O324" s="41"/>
      <c r="P324" s="41"/>
      <c r="Q324" s="41"/>
      <c r="R324" s="15"/>
      <c r="S324" s="41"/>
      <c r="T324" s="41"/>
      <c r="U324" s="41"/>
    </row>
    <row r="325" spans="1:21">
      <c r="A325" s="13"/>
      <c r="B325" s="78" t="s">
        <v>328</v>
      </c>
      <c r="C325" s="43"/>
      <c r="D325" s="43"/>
      <c r="E325" s="40"/>
      <c r="F325" s="40"/>
      <c r="G325" s="43"/>
      <c r="H325" s="43"/>
      <c r="I325" s="40"/>
      <c r="J325" s="40"/>
      <c r="K325" s="43"/>
      <c r="L325" s="43"/>
      <c r="M325" s="40"/>
      <c r="N325" s="40"/>
      <c r="O325" s="43"/>
      <c r="P325" s="43"/>
      <c r="Q325" s="40"/>
      <c r="R325" s="40"/>
      <c r="S325" s="43"/>
      <c r="T325" s="43"/>
      <c r="U325" s="40"/>
    </row>
    <row r="326" spans="1:21">
      <c r="A326" s="13"/>
      <c r="B326" s="78" t="s">
        <v>329</v>
      </c>
      <c r="C326" s="43"/>
      <c r="D326" s="43"/>
      <c r="E326" s="40"/>
      <c r="F326" s="40"/>
      <c r="G326" s="43"/>
      <c r="H326" s="43"/>
      <c r="I326" s="40"/>
      <c r="J326" s="40"/>
      <c r="K326" s="43"/>
      <c r="L326" s="43"/>
      <c r="M326" s="40"/>
      <c r="N326" s="40"/>
      <c r="O326" s="43"/>
      <c r="P326" s="43"/>
      <c r="Q326" s="40"/>
      <c r="R326" s="40"/>
      <c r="S326" s="43"/>
      <c r="T326" s="43"/>
      <c r="U326" s="40"/>
    </row>
    <row r="327" spans="1:21">
      <c r="A327" s="13"/>
      <c r="B327" s="36" t="s">
        <v>326</v>
      </c>
      <c r="C327" s="36" t="s">
        <v>185</v>
      </c>
      <c r="D327" s="43">
        <v>6.2</v>
      </c>
      <c r="E327" s="40"/>
      <c r="F327" s="40"/>
      <c r="G327" s="36" t="s">
        <v>185</v>
      </c>
      <c r="H327" s="43">
        <v>0.2</v>
      </c>
      <c r="I327" s="40"/>
      <c r="J327" s="40"/>
      <c r="K327" s="36" t="s">
        <v>185</v>
      </c>
      <c r="L327" s="43">
        <v>6.4</v>
      </c>
      <c r="M327" s="40"/>
      <c r="N327" s="40"/>
      <c r="O327" s="36" t="s">
        <v>185</v>
      </c>
      <c r="P327" s="43" t="s">
        <v>330</v>
      </c>
      <c r="Q327" s="36" t="s">
        <v>188</v>
      </c>
      <c r="R327" s="40"/>
      <c r="S327" s="36" t="s">
        <v>185</v>
      </c>
      <c r="T327" s="43">
        <v>2.6</v>
      </c>
      <c r="U327" s="40"/>
    </row>
    <row r="328" spans="1:21">
      <c r="A328" s="13"/>
      <c r="B328" s="36"/>
      <c r="C328" s="36"/>
      <c r="D328" s="43"/>
      <c r="E328" s="40"/>
      <c r="F328" s="40"/>
      <c r="G328" s="36"/>
      <c r="H328" s="43"/>
      <c r="I328" s="40"/>
      <c r="J328" s="40"/>
      <c r="K328" s="36"/>
      <c r="L328" s="43"/>
      <c r="M328" s="40"/>
      <c r="N328" s="40"/>
      <c r="O328" s="36"/>
      <c r="P328" s="43"/>
      <c r="Q328" s="36"/>
      <c r="R328" s="40"/>
      <c r="S328" s="36"/>
      <c r="T328" s="43"/>
      <c r="U328" s="40"/>
    </row>
    <row r="329" spans="1:21">
      <c r="A329" s="13"/>
      <c r="B329" s="58" t="s">
        <v>137</v>
      </c>
      <c r="C329" s="43">
        <v>7.6</v>
      </c>
      <c r="D329" s="43"/>
      <c r="E329" s="40"/>
      <c r="F329" s="40"/>
      <c r="G329" s="43" t="s">
        <v>268</v>
      </c>
      <c r="H329" s="43"/>
      <c r="I329" s="36" t="s">
        <v>188</v>
      </c>
      <c r="J329" s="40"/>
      <c r="K329" s="43">
        <v>4.9000000000000004</v>
      </c>
      <c r="L329" s="43"/>
      <c r="M329" s="40"/>
      <c r="N329" s="40"/>
      <c r="O329" s="43" t="s">
        <v>186</v>
      </c>
      <c r="P329" s="43"/>
      <c r="Q329" s="40"/>
      <c r="R329" s="40"/>
      <c r="S329" s="43">
        <v>4.9000000000000004</v>
      </c>
      <c r="T329" s="43"/>
      <c r="U329" s="40"/>
    </row>
    <row r="330" spans="1:21" ht="15.75" thickBot="1">
      <c r="A330" s="13"/>
      <c r="B330" s="58"/>
      <c r="C330" s="45"/>
      <c r="D330" s="45"/>
      <c r="E330" s="46"/>
      <c r="F330" s="40"/>
      <c r="G330" s="45"/>
      <c r="H330" s="45"/>
      <c r="I330" s="63"/>
      <c r="J330" s="40"/>
      <c r="K330" s="45"/>
      <c r="L330" s="45"/>
      <c r="M330" s="46"/>
      <c r="N330" s="40"/>
      <c r="O330" s="45"/>
      <c r="P330" s="45"/>
      <c r="Q330" s="46"/>
      <c r="R330" s="40"/>
      <c r="S330" s="45"/>
      <c r="T330" s="45"/>
      <c r="U330" s="46"/>
    </row>
    <row r="331" spans="1:21">
      <c r="A331" s="13"/>
      <c r="B331" s="42" t="s">
        <v>327</v>
      </c>
      <c r="C331" s="51" t="s">
        <v>185</v>
      </c>
      <c r="D331" s="48">
        <v>13.8</v>
      </c>
      <c r="E331" s="41"/>
      <c r="F331" s="40"/>
      <c r="G331" s="51" t="s">
        <v>185</v>
      </c>
      <c r="H331" s="48" t="s">
        <v>287</v>
      </c>
      <c r="I331" s="51" t="s">
        <v>188</v>
      </c>
      <c r="J331" s="40"/>
      <c r="K331" s="51" t="s">
        <v>185</v>
      </c>
      <c r="L331" s="48">
        <v>11.3</v>
      </c>
      <c r="M331" s="41"/>
      <c r="N331" s="40"/>
      <c r="O331" s="51" t="s">
        <v>185</v>
      </c>
      <c r="P331" s="48" t="s">
        <v>330</v>
      </c>
      <c r="Q331" s="51" t="s">
        <v>188</v>
      </c>
      <c r="R331" s="40"/>
      <c r="S331" s="51" t="s">
        <v>185</v>
      </c>
      <c r="T331" s="48">
        <v>7.5</v>
      </c>
      <c r="U331" s="41"/>
    </row>
    <row r="332" spans="1:21" ht="15.75" thickBot="1">
      <c r="A332" s="13"/>
      <c r="B332" s="42"/>
      <c r="C332" s="52"/>
      <c r="D332" s="49"/>
      <c r="E332" s="46"/>
      <c r="F332" s="40"/>
      <c r="G332" s="52"/>
      <c r="H332" s="49"/>
      <c r="I332" s="52"/>
      <c r="J332" s="40"/>
      <c r="K332" s="52"/>
      <c r="L332" s="49"/>
      <c r="M332" s="46"/>
      <c r="N332" s="40"/>
      <c r="O332" s="52"/>
      <c r="P332" s="49"/>
      <c r="Q332" s="52"/>
      <c r="R332" s="40"/>
      <c r="S332" s="52"/>
      <c r="T332" s="49"/>
      <c r="U332" s="46"/>
    </row>
    <row r="333" spans="1:21">
      <c r="A333" s="13"/>
      <c r="B333" s="15"/>
      <c r="C333" s="41"/>
      <c r="D333" s="41"/>
      <c r="E333" s="41"/>
      <c r="F333" s="15"/>
      <c r="G333" s="41"/>
      <c r="H333" s="41"/>
      <c r="I333" s="41"/>
      <c r="J333" s="15"/>
      <c r="K333" s="41"/>
      <c r="L333" s="41"/>
      <c r="M333" s="41"/>
      <c r="N333" s="15"/>
      <c r="O333" s="41"/>
      <c r="P333" s="41"/>
      <c r="Q333" s="41"/>
      <c r="R333" s="15"/>
      <c r="S333" s="41"/>
      <c r="T333" s="41"/>
      <c r="U333" s="41"/>
    </row>
    <row r="334" spans="1:21">
      <c r="A334" s="13"/>
      <c r="B334" s="42" t="s">
        <v>133</v>
      </c>
      <c r="C334" s="43"/>
      <c r="D334" s="43"/>
      <c r="E334" s="40"/>
      <c r="F334" s="40"/>
      <c r="G334" s="43"/>
      <c r="H334" s="43"/>
      <c r="I334" s="40"/>
      <c r="J334" s="40"/>
      <c r="K334" s="43"/>
      <c r="L334" s="43"/>
      <c r="M334" s="40"/>
      <c r="N334" s="40"/>
      <c r="O334" s="43"/>
      <c r="P334" s="43"/>
      <c r="Q334" s="40"/>
      <c r="R334" s="40"/>
      <c r="S334" s="43"/>
      <c r="T334" s="43"/>
      <c r="U334" s="40"/>
    </row>
    <row r="335" spans="1:21">
      <c r="A335" s="13"/>
      <c r="B335" s="42"/>
      <c r="C335" s="43"/>
      <c r="D335" s="43"/>
      <c r="E335" s="40"/>
      <c r="F335" s="40"/>
      <c r="G335" s="43"/>
      <c r="H335" s="43"/>
      <c r="I335" s="40"/>
      <c r="J335" s="40"/>
      <c r="K335" s="43"/>
      <c r="L335" s="43"/>
      <c r="M335" s="40"/>
      <c r="N335" s="40"/>
      <c r="O335" s="43"/>
      <c r="P335" s="43"/>
      <c r="Q335" s="40"/>
      <c r="R335" s="40"/>
      <c r="S335" s="43"/>
      <c r="T335" s="43"/>
      <c r="U335" s="40"/>
    </row>
    <row r="336" spans="1:21">
      <c r="A336" s="13"/>
      <c r="B336" s="27" t="s">
        <v>326</v>
      </c>
      <c r="C336" s="27" t="s">
        <v>185</v>
      </c>
      <c r="D336" s="29" t="s">
        <v>331</v>
      </c>
      <c r="E336" s="27" t="s">
        <v>188</v>
      </c>
      <c r="F336" s="15"/>
      <c r="G336" s="27" t="s">
        <v>185</v>
      </c>
      <c r="H336" s="29" t="s">
        <v>332</v>
      </c>
      <c r="I336" s="27" t="s">
        <v>188</v>
      </c>
      <c r="J336" s="15"/>
      <c r="K336" s="27" t="s">
        <v>185</v>
      </c>
      <c r="L336" s="29" t="s">
        <v>333</v>
      </c>
      <c r="M336" s="27" t="s">
        <v>188</v>
      </c>
      <c r="N336" s="15"/>
      <c r="O336" s="27" t="s">
        <v>185</v>
      </c>
      <c r="P336" s="29" t="s">
        <v>334</v>
      </c>
      <c r="Q336" s="27" t="s">
        <v>188</v>
      </c>
      <c r="R336" s="15"/>
      <c r="S336" s="27" t="s">
        <v>185</v>
      </c>
      <c r="T336" s="29" t="s">
        <v>335</v>
      </c>
      <c r="U336" s="27" t="s">
        <v>188</v>
      </c>
    </row>
    <row r="337" spans="1:25">
      <c r="A337" s="13"/>
      <c r="B337" s="36" t="s">
        <v>92</v>
      </c>
      <c r="C337" s="43">
        <v>2.9</v>
      </c>
      <c r="D337" s="43"/>
      <c r="E337" s="40"/>
      <c r="F337" s="40"/>
      <c r="G337" s="43" t="s">
        <v>262</v>
      </c>
      <c r="H337" s="43"/>
      <c r="I337" s="36" t="s">
        <v>188</v>
      </c>
      <c r="J337" s="40"/>
      <c r="K337" s="43" t="s">
        <v>289</v>
      </c>
      <c r="L337" s="43"/>
      <c r="M337" s="36" t="s">
        <v>188</v>
      </c>
      <c r="N337" s="40"/>
      <c r="O337" s="43" t="s">
        <v>186</v>
      </c>
      <c r="P337" s="43"/>
      <c r="Q337" s="40"/>
      <c r="R337" s="40"/>
      <c r="S337" s="43" t="s">
        <v>289</v>
      </c>
      <c r="T337" s="43"/>
      <c r="U337" s="36" t="s">
        <v>188</v>
      </c>
    </row>
    <row r="338" spans="1:25" ht="15.75" thickBot="1">
      <c r="A338" s="13"/>
      <c r="B338" s="36"/>
      <c r="C338" s="45"/>
      <c r="D338" s="45"/>
      <c r="E338" s="46"/>
      <c r="F338" s="40"/>
      <c r="G338" s="45"/>
      <c r="H338" s="45"/>
      <c r="I338" s="63"/>
      <c r="J338" s="40"/>
      <c r="K338" s="45"/>
      <c r="L338" s="45"/>
      <c r="M338" s="63"/>
      <c r="N338" s="40"/>
      <c r="O338" s="45"/>
      <c r="P338" s="45"/>
      <c r="Q338" s="46"/>
      <c r="R338" s="40"/>
      <c r="S338" s="45"/>
      <c r="T338" s="45"/>
      <c r="U338" s="63"/>
    </row>
    <row r="339" spans="1:25" ht="15.75" thickBot="1">
      <c r="A339" s="13"/>
      <c r="B339" s="28" t="s">
        <v>327</v>
      </c>
      <c r="C339" s="79" t="s">
        <v>185</v>
      </c>
      <c r="D339" s="80" t="s">
        <v>336</v>
      </c>
      <c r="E339" s="79" t="s">
        <v>188</v>
      </c>
      <c r="F339" s="15"/>
      <c r="G339" s="79" t="s">
        <v>185</v>
      </c>
      <c r="H339" s="80" t="s">
        <v>337</v>
      </c>
      <c r="I339" s="79" t="s">
        <v>188</v>
      </c>
      <c r="J339" s="15"/>
      <c r="K339" s="79" t="s">
        <v>185</v>
      </c>
      <c r="L339" s="80" t="s">
        <v>338</v>
      </c>
      <c r="M339" s="79" t="s">
        <v>188</v>
      </c>
      <c r="N339" s="15"/>
      <c r="O339" s="79" t="s">
        <v>185</v>
      </c>
      <c r="P339" s="80" t="s">
        <v>334</v>
      </c>
      <c r="Q339" s="79" t="s">
        <v>188</v>
      </c>
      <c r="R339" s="15"/>
      <c r="S339" s="79" t="s">
        <v>185</v>
      </c>
      <c r="T339" s="80" t="s">
        <v>339</v>
      </c>
      <c r="U339" s="79" t="s">
        <v>188</v>
      </c>
    </row>
    <row r="340" spans="1:25">
      <c r="A340" s="13"/>
      <c r="B340" s="15"/>
      <c r="C340" s="41"/>
      <c r="D340" s="41"/>
      <c r="E340" s="41"/>
      <c r="F340" s="15"/>
      <c r="G340" s="41"/>
      <c r="H340" s="41"/>
      <c r="I340" s="41"/>
      <c r="J340" s="15"/>
      <c r="K340" s="41"/>
      <c r="L340" s="41"/>
      <c r="M340" s="41"/>
      <c r="N340" s="15"/>
      <c r="O340" s="41"/>
      <c r="P340" s="41"/>
      <c r="Q340" s="41"/>
      <c r="R340" s="15"/>
      <c r="S340" s="41"/>
      <c r="T340" s="41"/>
      <c r="U340" s="41"/>
    </row>
    <row r="341" spans="1:25">
      <c r="A341" s="13"/>
      <c r="B341" s="42" t="s">
        <v>340</v>
      </c>
      <c r="C341" s="43"/>
      <c r="D341" s="43"/>
      <c r="E341" s="40"/>
      <c r="F341" s="40"/>
      <c r="G341" s="43"/>
      <c r="H341" s="43"/>
      <c r="I341" s="40"/>
      <c r="J341" s="40"/>
      <c r="K341" s="43"/>
      <c r="L341" s="43"/>
      <c r="M341" s="40"/>
      <c r="N341" s="40"/>
      <c r="O341" s="43"/>
      <c r="P341" s="43"/>
      <c r="Q341" s="40"/>
      <c r="R341" s="40"/>
      <c r="S341" s="43"/>
      <c r="T341" s="43"/>
      <c r="U341" s="40"/>
    </row>
    <row r="342" spans="1:25">
      <c r="A342" s="13"/>
      <c r="B342" s="42"/>
      <c r="C342" s="43"/>
      <c r="D342" s="43"/>
      <c r="E342" s="40"/>
      <c r="F342" s="40"/>
      <c r="G342" s="43"/>
      <c r="H342" s="43"/>
      <c r="I342" s="40"/>
      <c r="J342" s="40"/>
      <c r="K342" s="43"/>
      <c r="L342" s="43"/>
      <c r="M342" s="40"/>
      <c r="N342" s="40"/>
      <c r="O342" s="43"/>
      <c r="P342" s="43"/>
      <c r="Q342" s="40"/>
      <c r="R342" s="40"/>
      <c r="S342" s="43"/>
      <c r="T342" s="43"/>
      <c r="U342" s="40"/>
    </row>
    <row r="343" spans="1:25">
      <c r="A343" s="13"/>
      <c r="B343" s="36" t="s">
        <v>326</v>
      </c>
      <c r="C343" s="36" t="s">
        <v>185</v>
      </c>
      <c r="D343" s="43">
        <v>645.79999999999995</v>
      </c>
      <c r="E343" s="40"/>
      <c r="F343" s="40"/>
      <c r="G343" s="36" t="s">
        <v>185</v>
      </c>
      <c r="H343" s="43" t="s">
        <v>341</v>
      </c>
      <c r="I343" s="36" t="s">
        <v>188</v>
      </c>
      <c r="J343" s="40"/>
      <c r="K343" s="36" t="s">
        <v>185</v>
      </c>
      <c r="L343" s="43">
        <v>460.1</v>
      </c>
      <c r="M343" s="40"/>
      <c r="N343" s="40"/>
      <c r="O343" s="36" t="s">
        <v>185</v>
      </c>
      <c r="P343" s="43" t="s">
        <v>342</v>
      </c>
      <c r="Q343" s="36" t="s">
        <v>188</v>
      </c>
      <c r="R343" s="40"/>
      <c r="S343" s="36" t="s">
        <v>185</v>
      </c>
      <c r="T343" s="43">
        <v>424</v>
      </c>
      <c r="U343" s="40"/>
    </row>
    <row r="344" spans="1:25">
      <c r="A344" s="13"/>
      <c r="B344" s="36"/>
      <c r="C344" s="36"/>
      <c r="D344" s="43"/>
      <c r="E344" s="40"/>
      <c r="F344" s="40"/>
      <c r="G344" s="36"/>
      <c r="H344" s="43"/>
      <c r="I344" s="36"/>
      <c r="J344" s="40"/>
      <c r="K344" s="36"/>
      <c r="L344" s="43"/>
      <c r="M344" s="40"/>
      <c r="N344" s="40"/>
      <c r="O344" s="36"/>
      <c r="P344" s="43"/>
      <c r="Q344" s="36"/>
      <c r="R344" s="40"/>
      <c r="S344" s="36"/>
      <c r="T344" s="43"/>
      <c r="U344" s="40"/>
    </row>
    <row r="345" spans="1:25">
      <c r="A345" s="13"/>
      <c r="B345" s="58" t="s">
        <v>343</v>
      </c>
      <c r="C345" s="43">
        <v>10.5</v>
      </c>
      <c r="D345" s="43"/>
      <c r="E345" s="40"/>
      <c r="F345" s="40"/>
      <c r="G345" s="43" t="s">
        <v>270</v>
      </c>
      <c r="H345" s="43"/>
      <c r="I345" s="36" t="s">
        <v>188</v>
      </c>
      <c r="J345" s="40"/>
      <c r="K345" s="43" t="s">
        <v>290</v>
      </c>
      <c r="L345" s="43"/>
      <c r="M345" s="36" t="s">
        <v>188</v>
      </c>
      <c r="N345" s="40"/>
      <c r="O345" s="43" t="s">
        <v>186</v>
      </c>
      <c r="P345" s="43"/>
      <c r="Q345" s="40"/>
      <c r="R345" s="40"/>
      <c r="S345" s="43" t="s">
        <v>290</v>
      </c>
      <c r="T345" s="43"/>
      <c r="U345" s="36" t="s">
        <v>188</v>
      </c>
    </row>
    <row r="346" spans="1:25" ht="15.75" thickBot="1">
      <c r="A346" s="13"/>
      <c r="B346" s="58"/>
      <c r="C346" s="45"/>
      <c r="D346" s="45"/>
      <c r="E346" s="46"/>
      <c r="F346" s="40"/>
      <c r="G346" s="45"/>
      <c r="H346" s="45"/>
      <c r="I346" s="63"/>
      <c r="J346" s="40"/>
      <c r="K346" s="45"/>
      <c r="L346" s="45"/>
      <c r="M346" s="63"/>
      <c r="N346" s="40"/>
      <c r="O346" s="45"/>
      <c r="P346" s="45"/>
      <c r="Q346" s="46"/>
      <c r="R346" s="40"/>
      <c r="S346" s="45"/>
      <c r="T346" s="45"/>
      <c r="U346" s="63"/>
    </row>
    <row r="347" spans="1:25">
      <c r="A347" s="13"/>
      <c r="B347" s="42" t="s">
        <v>327</v>
      </c>
      <c r="C347" s="51" t="s">
        <v>185</v>
      </c>
      <c r="D347" s="48">
        <v>656.3</v>
      </c>
      <c r="E347" s="41"/>
      <c r="F347" s="40"/>
      <c r="G347" s="51" t="s">
        <v>185</v>
      </c>
      <c r="H347" s="48" t="s">
        <v>344</v>
      </c>
      <c r="I347" s="51" t="s">
        <v>188</v>
      </c>
      <c r="J347" s="40"/>
      <c r="K347" s="51" t="s">
        <v>185</v>
      </c>
      <c r="L347" s="48">
        <v>442.5</v>
      </c>
      <c r="M347" s="41"/>
      <c r="N347" s="40"/>
      <c r="O347" s="51" t="s">
        <v>185</v>
      </c>
      <c r="P347" s="48" t="s">
        <v>342</v>
      </c>
      <c r="Q347" s="51" t="s">
        <v>188</v>
      </c>
      <c r="R347" s="40"/>
      <c r="S347" s="51" t="s">
        <v>185</v>
      </c>
      <c r="T347" s="48">
        <v>406.4</v>
      </c>
      <c r="U347" s="41"/>
    </row>
    <row r="348" spans="1:25" ht="15.75" thickBot="1">
      <c r="A348" s="13"/>
      <c r="B348" s="42"/>
      <c r="C348" s="53"/>
      <c r="D348" s="54"/>
      <c r="E348" s="55"/>
      <c r="F348" s="40"/>
      <c r="G348" s="53"/>
      <c r="H348" s="54"/>
      <c r="I348" s="53"/>
      <c r="J348" s="40"/>
      <c r="K348" s="53"/>
      <c r="L348" s="54"/>
      <c r="M348" s="55"/>
      <c r="N348" s="40"/>
      <c r="O348" s="53"/>
      <c r="P348" s="54"/>
      <c r="Q348" s="53"/>
      <c r="R348" s="40"/>
      <c r="S348" s="53"/>
      <c r="T348" s="54"/>
      <c r="U348" s="55"/>
    </row>
    <row r="349" spans="1:25" ht="15.75" thickTop="1">
      <c r="A349" s="13"/>
      <c r="B349" s="36" t="s">
        <v>205</v>
      </c>
      <c r="C349" s="36"/>
      <c r="D349" s="36"/>
      <c r="E349" s="36"/>
      <c r="F349" s="36"/>
      <c r="G349" s="36"/>
      <c r="H349" s="36"/>
      <c r="I349" s="36"/>
      <c r="J349" s="36"/>
      <c r="K349" s="36"/>
      <c r="L349" s="36"/>
      <c r="M349" s="36"/>
      <c r="N349" s="36"/>
      <c r="O349" s="36"/>
      <c r="P349" s="36"/>
      <c r="Q349" s="36"/>
      <c r="R349" s="36"/>
      <c r="S349" s="36"/>
      <c r="T349" s="36"/>
      <c r="U349" s="36"/>
      <c r="V349" s="36"/>
      <c r="W349" s="36"/>
      <c r="X349" s="36"/>
      <c r="Y349" s="36"/>
    </row>
    <row r="350" spans="1:25">
      <c r="A350" s="13"/>
      <c r="B350" s="18"/>
      <c r="C350" s="18"/>
    </row>
    <row r="351" spans="1:25" ht="67.5">
      <c r="A351" s="13"/>
      <c r="B351" s="60" t="s">
        <v>135</v>
      </c>
      <c r="C351" s="61" t="s">
        <v>345</v>
      </c>
    </row>
    <row r="352" spans="1:25">
      <c r="A352" s="13"/>
      <c r="B352" s="18"/>
      <c r="C352" s="18"/>
    </row>
    <row r="353" spans="1:25" ht="101.25">
      <c r="A353" s="13"/>
      <c r="B353" s="60" t="s">
        <v>207</v>
      </c>
      <c r="C353" s="61" t="s">
        <v>346</v>
      </c>
    </row>
    <row r="354" spans="1:25">
      <c r="A354" s="13"/>
      <c r="B354" s="82" t="s">
        <v>1024</v>
      </c>
      <c r="C354" s="82"/>
      <c r="D354" s="82"/>
      <c r="E354" s="82"/>
      <c r="F354" s="82"/>
      <c r="G354" s="82"/>
      <c r="H354" s="82"/>
      <c r="I354" s="82"/>
      <c r="J354" s="82"/>
      <c r="K354" s="82"/>
      <c r="L354" s="82"/>
      <c r="M354" s="82"/>
      <c r="N354" s="82"/>
      <c r="O354" s="82"/>
      <c r="P354" s="82"/>
      <c r="Q354" s="82"/>
      <c r="R354" s="82"/>
      <c r="S354" s="82"/>
      <c r="T354" s="82"/>
      <c r="U354" s="82"/>
      <c r="V354" s="82"/>
      <c r="W354" s="82"/>
      <c r="X354" s="82"/>
      <c r="Y354" s="82"/>
    </row>
    <row r="355" spans="1:25">
      <c r="A355" s="13"/>
      <c r="B355" s="33"/>
      <c r="C355" s="33"/>
      <c r="D355" s="33"/>
      <c r="E355" s="33"/>
      <c r="F355" s="33"/>
      <c r="G355" s="33"/>
      <c r="H355" s="33"/>
      <c r="I355" s="33"/>
      <c r="J355" s="33"/>
      <c r="K355" s="33"/>
      <c r="L355" s="33"/>
      <c r="M355" s="33"/>
      <c r="N355" s="33"/>
      <c r="O355" s="33"/>
      <c r="P355" s="33"/>
      <c r="Q355" s="33"/>
      <c r="R355" s="33"/>
      <c r="S355" s="33"/>
      <c r="T355" s="33"/>
      <c r="U355" s="33"/>
      <c r="V355" s="33"/>
      <c r="W355" s="33"/>
      <c r="X355" s="33"/>
      <c r="Y355" s="33"/>
    </row>
    <row r="356" spans="1:25">
      <c r="A356" s="13"/>
      <c r="B356" s="33"/>
      <c r="C356" s="33"/>
      <c r="D356" s="33"/>
      <c r="E356" s="33"/>
      <c r="F356" s="33"/>
      <c r="G356" s="33"/>
      <c r="H356" s="33"/>
      <c r="I356" s="33"/>
      <c r="J356" s="33"/>
      <c r="K356" s="33"/>
      <c r="L356" s="33"/>
      <c r="M356" s="33"/>
      <c r="N356" s="33"/>
      <c r="O356" s="33"/>
      <c r="P356" s="33"/>
      <c r="Q356" s="33"/>
      <c r="R356" s="33"/>
      <c r="S356" s="33"/>
      <c r="T356" s="33"/>
      <c r="U356" s="33"/>
      <c r="V356" s="33"/>
      <c r="W356" s="33"/>
      <c r="X356" s="33"/>
      <c r="Y356" s="33"/>
    </row>
    <row r="357" spans="1:25">
      <c r="A357" s="13"/>
      <c r="B357" s="18"/>
      <c r="C357" s="18"/>
      <c r="D357" s="18"/>
      <c r="E357" s="18"/>
      <c r="F357" s="18"/>
      <c r="G357" s="18"/>
      <c r="H357" s="18"/>
      <c r="I357" s="18"/>
      <c r="J357" s="18"/>
      <c r="K357" s="18"/>
      <c r="L357" s="18"/>
      <c r="M357" s="18"/>
      <c r="N357" s="18"/>
      <c r="O357" s="18"/>
      <c r="P357" s="18"/>
      <c r="Q357" s="18"/>
      <c r="R357" s="18"/>
      <c r="S357" s="18"/>
      <c r="T357" s="18"/>
      <c r="U357" s="18"/>
      <c r="V357" s="18"/>
      <c r="W357" s="18"/>
      <c r="X357" s="18"/>
      <c r="Y357" s="18"/>
    </row>
    <row r="358" spans="1:25" ht="15.75" thickBot="1">
      <c r="A358" s="13"/>
      <c r="B358" s="24" t="s">
        <v>171</v>
      </c>
      <c r="C358" s="34" t="s">
        <v>172</v>
      </c>
      <c r="D358" s="34"/>
      <c r="E358" s="34"/>
      <c r="F358" s="34"/>
      <c r="G358" s="34"/>
      <c r="H358" s="34"/>
      <c r="I358" s="34"/>
      <c r="J358" s="34"/>
      <c r="K358" s="34"/>
      <c r="L358" s="34"/>
      <c r="M358" s="34"/>
      <c r="N358" s="34"/>
      <c r="O358" s="34"/>
      <c r="P358" s="34"/>
      <c r="Q358" s="34"/>
      <c r="R358" s="34"/>
      <c r="S358" s="34"/>
      <c r="T358" s="34"/>
      <c r="U358" s="34"/>
      <c r="V358" s="34"/>
      <c r="W358" s="34"/>
      <c r="X358" s="34"/>
      <c r="Y358" s="34"/>
    </row>
    <row r="359" spans="1:25" ht="15.75" thickBot="1">
      <c r="A359" s="13"/>
      <c r="B359" s="24" t="s">
        <v>173</v>
      </c>
      <c r="C359" s="35" t="s">
        <v>159</v>
      </c>
      <c r="D359" s="35"/>
      <c r="E359" s="35"/>
      <c r="F359" s="35"/>
      <c r="G359" s="35"/>
      <c r="H359" s="35"/>
      <c r="I359" s="35"/>
      <c r="J359" s="35"/>
      <c r="K359" s="35"/>
      <c r="L359" s="35"/>
      <c r="M359" s="35"/>
      <c r="N359" s="35"/>
      <c r="O359" s="35"/>
      <c r="P359" s="35"/>
      <c r="Q359" s="35"/>
      <c r="R359" s="35"/>
      <c r="S359" s="35"/>
      <c r="T359" s="35"/>
      <c r="U359" s="35"/>
      <c r="V359" s="35"/>
      <c r="W359" s="35"/>
      <c r="X359" s="35"/>
      <c r="Y359" s="35"/>
    </row>
    <row r="360" spans="1:25">
      <c r="A360" s="13"/>
      <c r="B360" s="36"/>
      <c r="C360" s="38" t="s">
        <v>174</v>
      </c>
      <c r="D360" s="38"/>
      <c r="E360" s="38"/>
      <c r="F360" s="41"/>
      <c r="G360" s="38" t="s">
        <v>177</v>
      </c>
      <c r="H360" s="38"/>
      <c r="I360" s="38"/>
      <c r="J360" s="41"/>
      <c r="K360" s="38" t="s">
        <v>178</v>
      </c>
      <c r="L360" s="38"/>
      <c r="M360" s="38"/>
      <c r="N360" s="41"/>
      <c r="O360" s="38" t="s">
        <v>180</v>
      </c>
      <c r="P360" s="38"/>
      <c r="Q360" s="38"/>
      <c r="R360" s="41"/>
      <c r="S360" s="38" t="s">
        <v>181</v>
      </c>
      <c r="T360" s="38"/>
      <c r="U360" s="38"/>
      <c r="V360" s="41"/>
      <c r="W360" s="38" t="s">
        <v>129</v>
      </c>
      <c r="X360" s="38"/>
      <c r="Y360" s="38"/>
    </row>
    <row r="361" spans="1:25">
      <c r="A361" s="13"/>
      <c r="B361" s="36"/>
      <c r="C361" s="37" t="s">
        <v>175</v>
      </c>
      <c r="D361" s="37"/>
      <c r="E361" s="37"/>
      <c r="F361" s="40"/>
      <c r="G361" s="37" t="s">
        <v>174</v>
      </c>
      <c r="H361" s="37"/>
      <c r="I361" s="37"/>
      <c r="J361" s="40"/>
      <c r="K361" s="37" t="s">
        <v>179</v>
      </c>
      <c r="L361" s="37"/>
      <c r="M361" s="37"/>
      <c r="N361" s="40"/>
      <c r="O361" s="37"/>
      <c r="P361" s="37"/>
      <c r="Q361" s="37"/>
      <c r="R361" s="40"/>
      <c r="S361" s="37" t="s">
        <v>182</v>
      </c>
      <c r="T361" s="37"/>
      <c r="U361" s="37"/>
      <c r="V361" s="40"/>
      <c r="W361" s="37" t="s">
        <v>182</v>
      </c>
      <c r="X361" s="37"/>
      <c r="Y361" s="37"/>
    </row>
    <row r="362" spans="1:25">
      <c r="A362" s="13"/>
      <c r="B362" s="36"/>
      <c r="C362" s="37" t="s">
        <v>176</v>
      </c>
      <c r="D362" s="37"/>
      <c r="E362" s="37"/>
      <c r="F362" s="40"/>
      <c r="G362" s="12"/>
      <c r="H362" s="12"/>
      <c r="I362" s="12"/>
      <c r="J362" s="40"/>
      <c r="K362" s="12"/>
      <c r="L362" s="12"/>
      <c r="M362" s="12"/>
      <c r="N362" s="40"/>
      <c r="O362" s="37"/>
      <c r="P362" s="37"/>
      <c r="Q362" s="37"/>
      <c r="R362" s="40"/>
      <c r="S362" s="12"/>
      <c r="T362" s="12"/>
      <c r="U362" s="12"/>
      <c r="V362" s="40"/>
      <c r="W362" s="37" t="s">
        <v>183</v>
      </c>
      <c r="X362" s="37"/>
      <c r="Y362" s="37"/>
    </row>
    <row r="363" spans="1:25" ht="15.75" thickBot="1">
      <c r="A363" s="13"/>
      <c r="B363" s="36"/>
      <c r="C363" s="39"/>
      <c r="D363" s="39"/>
      <c r="E363" s="39"/>
      <c r="F363" s="40"/>
      <c r="G363" s="39"/>
      <c r="H363" s="39"/>
      <c r="I363" s="39"/>
      <c r="J363" s="40"/>
      <c r="K363" s="39"/>
      <c r="L363" s="39"/>
      <c r="M363" s="39"/>
      <c r="N363" s="40"/>
      <c r="O363" s="34"/>
      <c r="P363" s="34"/>
      <c r="Q363" s="34"/>
      <c r="R363" s="40"/>
      <c r="S363" s="39"/>
      <c r="T363" s="39"/>
      <c r="U363" s="39"/>
      <c r="V363" s="40"/>
      <c r="W363" s="34" t="s">
        <v>184</v>
      </c>
      <c r="X363" s="34"/>
      <c r="Y363" s="34"/>
    </row>
    <row r="364" spans="1:25">
      <c r="A364" s="13"/>
      <c r="B364" s="42" t="s">
        <v>74</v>
      </c>
      <c r="C364" s="44"/>
      <c r="D364" s="44"/>
      <c r="E364" s="41"/>
      <c r="F364" s="40"/>
      <c r="G364" s="44"/>
      <c r="H364" s="44"/>
      <c r="I364" s="41"/>
      <c r="J364" s="40"/>
      <c r="K364" s="44"/>
      <c r="L364" s="44"/>
      <c r="M364" s="41"/>
      <c r="N364" s="40"/>
      <c r="O364" s="44"/>
      <c r="P364" s="44"/>
      <c r="Q364" s="41"/>
      <c r="R364" s="40"/>
      <c r="S364" s="44"/>
      <c r="T364" s="44"/>
      <c r="U364" s="41"/>
      <c r="V364" s="40"/>
      <c r="W364" s="44"/>
      <c r="X364" s="44"/>
      <c r="Y364" s="41"/>
    </row>
    <row r="365" spans="1:25">
      <c r="A365" s="13"/>
      <c r="B365" s="42"/>
      <c r="C365" s="43"/>
      <c r="D365" s="43"/>
      <c r="E365" s="40"/>
      <c r="F365" s="40"/>
      <c r="G365" s="43"/>
      <c r="H365" s="43"/>
      <c r="I365" s="40"/>
      <c r="J365" s="40"/>
      <c r="K365" s="43"/>
      <c r="L365" s="43"/>
      <c r="M365" s="40"/>
      <c r="N365" s="40"/>
      <c r="O365" s="43"/>
      <c r="P365" s="43"/>
      <c r="Q365" s="40"/>
      <c r="R365" s="40"/>
      <c r="S365" s="43"/>
      <c r="T365" s="43"/>
      <c r="U365" s="40"/>
      <c r="V365" s="40"/>
      <c r="W365" s="43"/>
      <c r="X365" s="43"/>
      <c r="Y365" s="40"/>
    </row>
    <row r="366" spans="1:25">
      <c r="A366" s="13"/>
      <c r="B366" s="36" t="s">
        <v>75</v>
      </c>
      <c r="C366" s="36" t="s">
        <v>185</v>
      </c>
      <c r="D366" s="43" t="s">
        <v>186</v>
      </c>
      <c r="E366" s="40"/>
      <c r="F366" s="40"/>
      <c r="G366" s="36" t="s">
        <v>185</v>
      </c>
      <c r="H366" s="43" t="s">
        <v>186</v>
      </c>
      <c r="I366" s="40"/>
      <c r="J366" s="40"/>
      <c r="K366" s="36" t="s">
        <v>185</v>
      </c>
      <c r="L366" s="43" t="s">
        <v>186</v>
      </c>
      <c r="M366" s="40"/>
      <c r="N366" s="40"/>
      <c r="O366" s="36" t="s">
        <v>185</v>
      </c>
      <c r="P366" s="43" t="s">
        <v>186</v>
      </c>
      <c r="Q366" s="40"/>
      <c r="R366" s="40"/>
      <c r="S366" s="36" t="s">
        <v>185</v>
      </c>
      <c r="T366" s="43" t="s">
        <v>186</v>
      </c>
      <c r="U366" s="40"/>
      <c r="V366" s="40"/>
      <c r="W366" s="36" t="s">
        <v>185</v>
      </c>
      <c r="X366" s="43" t="s">
        <v>186</v>
      </c>
      <c r="Y366" s="40"/>
    </row>
    <row r="367" spans="1:25">
      <c r="A367" s="13"/>
      <c r="B367" s="36"/>
      <c r="C367" s="36"/>
      <c r="D367" s="43"/>
      <c r="E367" s="40"/>
      <c r="F367" s="40"/>
      <c r="G367" s="36"/>
      <c r="H367" s="43"/>
      <c r="I367" s="40"/>
      <c r="J367" s="40"/>
      <c r="K367" s="36"/>
      <c r="L367" s="43"/>
      <c r="M367" s="40"/>
      <c r="N367" s="40"/>
      <c r="O367" s="36"/>
      <c r="P367" s="43"/>
      <c r="Q367" s="40"/>
      <c r="R367" s="40"/>
      <c r="S367" s="36"/>
      <c r="T367" s="43"/>
      <c r="U367" s="40"/>
      <c r="V367" s="40"/>
      <c r="W367" s="36"/>
      <c r="X367" s="43"/>
      <c r="Y367" s="40"/>
    </row>
    <row r="368" spans="1:25">
      <c r="A368" s="13"/>
      <c r="B368" s="36" t="s">
        <v>76</v>
      </c>
      <c r="C368" s="43">
        <v>0.3</v>
      </c>
      <c r="D368" s="43"/>
      <c r="E368" s="40"/>
      <c r="F368" s="40"/>
      <c r="G368" s="43" t="s">
        <v>186</v>
      </c>
      <c r="H368" s="43"/>
      <c r="I368" s="40"/>
      <c r="J368" s="40"/>
      <c r="K368" s="43" t="s">
        <v>186</v>
      </c>
      <c r="L368" s="43"/>
      <c r="M368" s="40"/>
      <c r="N368" s="40"/>
      <c r="O368" s="43" t="s">
        <v>186</v>
      </c>
      <c r="P368" s="43"/>
      <c r="Q368" s="40"/>
      <c r="R368" s="40"/>
      <c r="S368" s="43" t="s">
        <v>187</v>
      </c>
      <c r="T368" s="43"/>
      <c r="U368" s="36" t="s">
        <v>188</v>
      </c>
      <c r="V368" s="40"/>
      <c r="W368" s="43">
        <v>0.2</v>
      </c>
      <c r="X368" s="43"/>
      <c r="Y368" s="40"/>
    </row>
    <row r="369" spans="1:25">
      <c r="A369" s="13"/>
      <c r="B369" s="36"/>
      <c r="C369" s="43"/>
      <c r="D369" s="43"/>
      <c r="E369" s="40"/>
      <c r="F369" s="40"/>
      <c r="G369" s="43"/>
      <c r="H369" s="43"/>
      <c r="I369" s="40"/>
      <c r="J369" s="40"/>
      <c r="K369" s="43"/>
      <c r="L369" s="43"/>
      <c r="M369" s="40"/>
      <c r="N369" s="40"/>
      <c r="O369" s="43"/>
      <c r="P369" s="43"/>
      <c r="Q369" s="40"/>
      <c r="R369" s="40"/>
      <c r="S369" s="43"/>
      <c r="T369" s="43"/>
      <c r="U369" s="36"/>
      <c r="V369" s="40"/>
      <c r="W369" s="43"/>
      <c r="X369" s="43"/>
      <c r="Y369" s="40"/>
    </row>
    <row r="370" spans="1:25">
      <c r="A370" s="13"/>
      <c r="B370" s="36" t="s">
        <v>77</v>
      </c>
      <c r="C370" s="43" t="s">
        <v>186</v>
      </c>
      <c r="D370" s="43"/>
      <c r="E370" s="40"/>
      <c r="F370" s="40"/>
      <c r="G370" s="43" t="s">
        <v>186</v>
      </c>
      <c r="H370" s="43"/>
      <c r="I370" s="40"/>
      <c r="J370" s="40"/>
      <c r="K370" s="43" t="s">
        <v>186</v>
      </c>
      <c r="L370" s="43"/>
      <c r="M370" s="40"/>
      <c r="N370" s="40"/>
      <c r="O370" s="43" t="s">
        <v>186</v>
      </c>
      <c r="P370" s="43"/>
      <c r="Q370" s="40"/>
      <c r="R370" s="40"/>
      <c r="S370" s="43" t="s">
        <v>186</v>
      </c>
      <c r="T370" s="43"/>
      <c r="U370" s="40"/>
      <c r="V370" s="40"/>
      <c r="W370" s="43" t="s">
        <v>186</v>
      </c>
      <c r="X370" s="43"/>
      <c r="Y370" s="40"/>
    </row>
    <row r="371" spans="1:25">
      <c r="A371" s="13"/>
      <c r="B371" s="36"/>
      <c r="C371" s="43"/>
      <c r="D371" s="43"/>
      <c r="E371" s="40"/>
      <c r="F371" s="40"/>
      <c r="G371" s="43"/>
      <c r="H371" s="43"/>
      <c r="I371" s="40"/>
      <c r="J371" s="40"/>
      <c r="K371" s="43"/>
      <c r="L371" s="43"/>
      <c r="M371" s="40"/>
      <c r="N371" s="40"/>
      <c r="O371" s="43"/>
      <c r="P371" s="43"/>
      <c r="Q371" s="40"/>
      <c r="R371" s="40"/>
      <c r="S371" s="43"/>
      <c r="T371" s="43"/>
      <c r="U371" s="40"/>
      <c r="V371" s="40"/>
      <c r="W371" s="43"/>
      <c r="X371" s="43"/>
      <c r="Y371" s="40"/>
    </row>
    <row r="372" spans="1:25">
      <c r="A372" s="13"/>
      <c r="B372" s="36" t="s">
        <v>78</v>
      </c>
      <c r="C372" s="43"/>
      <c r="D372" s="43"/>
      <c r="E372" s="40"/>
      <c r="F372" s="40"/>
      <c r="G372" s="43"/>
      <c r="H372" s="43"/>
      <c r="I372" s="40"/>
      <c r="J372" s="40"/>
      <c r="K372" s="43"/>
      <c r="L372" s="43"/>
      <c r="M372" s="40"/>
      <c r="N372" s="40"/>
      <c r="O372" s="43"/>
      <c r="P372" s="43"/>
      <c r="Q372" s="40"/>
      <c r="R372" s="40"/>
      <c r="S372" s="43"/>
      <c r="T372" s="43"/>
      <c r="U372" s="40"/>
      <c r="V372" s="40"/>
      <c r="W372" s="43"/>
      <c r="X372" s="43"/>
      <c r="Y372" s="40"/>
    </row>
    <row r="373" spans="1:25">
      <c r="A373" s="13"/>
      <c r="B373" s="36"/>
      <c r="C373" s="43"/>
      <c r="D373" s="43"/>
      <c r="E373" s="40"/>
      <c r="F373" s="40"/>
      <c r="G373" s="43"/>
      <c r="H373" s="43"/>
      <c r="I373" s="40"/>
      <c r="J373" s="40"/>
      <c r="K373" s="43"/>
      <c r="L373" s="43"/>
      <c r="M373" s="40"/>
      <c r="N373" s="40"/>
      <c r="O373" s="43"/>
      <c r="P373" s="43"/>
      <c r="Q373" s="40"/>
      <c r="R373" s="40"/>
      <c r="S373" s="43"/>
      <c r="T373" s="43"/>
      <c r="U373" s="40"/>
      <c r="V373" s="40"/>
      <c r="W373" s="43"/>
      <c r="X373" s="43"/>
      <c r="Y373" s="40"/>
    </row>
    <row r="374" spans="1:25">
      <c r="A374" s="13"/>
      <c r="B374" s="36" t="s">
        <v>189</v>
      </c>
      <c r="C374" s="43" t="s">
        <v>186</v>
      </c>
      <c r="D374" s="43"/>
      <c r="E374" s="40"/>
      <c r="F374" s="40"/>
      <c r="G374" s="43" t="s">
        <v>186</v>
      </c>
      <c r="H374" s="43"/>
      <c r="I374" s="40"/>
      <c r="J374" s="40"/>
      <c r="K374" s="43" t="s">
        <v>186</v>
      </c>
      <c r="L374" s="43"/>
      <c r="M374" s="40"/>
      <c r="N374" s="40"/>
      <c r="O374" s="43" t="s">
        <v>186</v>
      </c>
      <c r="P374" s="43"/>
      <c r="Q374" s="40"/>
      <c r="R374" s="40"/>
      <c r="S374" s="43" t="s">
        <v>186</v>
      </c>
      <c r="T374" s="43"/>
      <c r="U374" s="40"/>
      <c r="V374" s="40"/>
      <c r="W374" s="43" t="s">
        <v>186</v>
      </c>
      <c r="X374" s="43"/>
      <c r="Y374" s="40"/>
    </row>
    <row r="375" spans="1:25">
      <c r="A375" s="13"/>
      <c r="B375" s="36"/>
      <c r="C375" s="43"/>
      <c r="D375" s="43"/>
      <c r="E375" s="40"/>
      <c r="F375" s="40"/>
      <c r="G375" s="43"/>
      <c r="H375" s="43"/>
      <c r="I375" s="40"/>
      <c r="J375" s="40"/>
      <c r="K375" s="43"/>
      <c r="L375" s="43"/>
      <c r="M375" s="40"/>
      <c r="N375" s="40"/>
      <c r="O375" s="43"/>
      <c r="P375" s="43"/>
      <c r="Q375" s="40"/>
      <c r="R375" s="40"/>
      <c r="S375" s="43"/>
      <c r="T375" s="43"/>
      <c r="U375" s="40"/>
      <c r="V375" s="40"/>
      <c r="W375" s="43"/>
      <c r="X375" s="43"/>
      <c r="Y375" s="40"/>
    </row>
    <row r="376" spans="1:25">
      <c r="A376" s="13"/>
      <c r="B376" s="36" t="s">
        <v>190</v>
      </c>
      <c r="C376" s="43" t="s">
        <v>186</v>
      </c>
      <c r="D376" s="43"/>
      <c r="E376" s="40"/>
      <c r="F376" s="40"/>
      <c r="G376" s="43" t="s">
        <v>186</v>
      </c>
      <c r="H376" s="43"/>
      <c r="I376" s="40"/>
      <c r="J376" s="40"/>
      <c r="K376" s="43" t="s">
        <v>186</v>
      </c>
      <c r="L376" s="43"/>
      <c r="M376" s="40"/>
      <c r="N376" s="40"/>
      <c r="O376" s="43" t="s">
        <v>186</v>
      </c>
      <c r="P376" s="43"/>
      <c r="Q376" s="40"/>
      <c r="R376" s="40"/>
      <c r="S376" s="43" t="s">
        <v>186</v>
      </c>
      <c r="T376" s="43"/>
      <c r="U376" s="40"/>
      <c r="V376" s="40"/>
      <c r="W376" s="43" t="s">
        <v>186</v>
      </c>
      <c r="X376" s="43"/>
      <c r="Y376" s="40"/>
    </row>
    <row r="377" spans="1:25" ht="15.75" thickBot="1">
      <c r="A377" s="13"/>
      <c r="B377" s="36"/>
      <c r="C377" s="45"/>
      <c r="D377" s="45"/>
      <c r="E377" s="46"/>
      <c r="F377" s="40"/>
      <c r="G377" s="45"/>
      <c r="H377" s="45"/>
      <c r="I377" s="46"/>
      <c r="J377" s="40"/>
      <c r="K377" s="45"/>
      <c r="L377" s="45"/>
      <c r="M377" s="46"/>
      <c r="N377" s="40"/>
      <c r="O377" s="45"/>
      <c r="P377" s="45"/>
      <c r="Q377" s="46"/>
      <c r="R377" s="40"/>
      <c r="S377" s="45"/>
      <c r="T377" s="45"/>
      <c r="U377" s="46"/>
      <c r="V377" s="40"/>
      <c r="W377" s="45"/>
      <c r="X377" s="45"/>
      <c r="Y377" s="46"/>
    </row>
    <row r="378" spans="1:25">
      <c r="A378" s="13"/>
      <c r="B378" s="36" t="s">
        <v>191</v>
      </c>
      <c r="C378" s="44" t="s">
        <v>186</v>
      </c>
      <c r="D378" s="44"/>
      <c r="E378" s="41"/>
      <c r="F378" s="40"/>
      <c r="G378" s="48" t="s">
        <v>186</v>
      </c>
      <c r="H378" s="48"/>
      <c r="I378" s="41"/>
      <c r="J378" s="40"/>
      <c r="K378" s="48" t="s">
        <v>186</v>
      </c>
      <c r="L378" s="48"/>
      <c r="M378" s="41"/>
      <c r="N378" s="40"/>
      <c r="O378" s="48" t="s">
        <v>186</v>
      </c>
      <c r="P378" s="48"/>
      <c r="Q378" s="41"/>
      <c r="R378" s="40"/>
      <c r="S378" s="48" t="s">
        <v>186</v>
      </c>
      <c r="T378" s="48"/>
      <c r="U378" s="41"/>
      <c r="V378" s="40"/>
      <c r="W378" s="48" t="s">
        <v>186</v>
      </c>
      <c r="X378" s="48"/>
      <c r="Y378" s="41"/>
    </row>
    <row r="379" spans="1:25">
      <c r="A379" s="13"/>
      <c r="B379" s="36"/>
      <c r="C379" s="43"/>
      <c r="D379" s="43"/>
      <c r="E379" s="40"/>
      <c r="F379" s="40"/>
      <c r="G379" s="47"/>
      <c r="H379" s="47"/>
      <c r="I379" s="40"/>
      <c r="J379" s="40"/>
      <c r="K379" s="47"/>
      <c r="L379" s="47"/>
      <c r="M379" s="40"/>
      <c r="N379" s="40"/>
      <c r="O379" s="47"/>
      <c r="P379" s="47"/>
      <c r="Q379" s="40"/>
      <c r="R379" s="40"/>
      <c r="S379" s="47"/>
      <c r="T379" s="47"/>
      <c r="U379" s="40"/>
      <c r="V379" s="40"/>
      <c r="W379" s="47"/>
      <c r="X379" s="47"/>
      <c r="Y379" s="40"/>
    </row>
    <row r="380" spans="1:25">
      <c r="A380" s="13"/>
      <c r="B380" s="27" t="s">
        <v>192</v>
      </c>
      <c r="C380" s="43" t="s">
        <v>186</v>
      </c>
      <c r="D380" s="43"/>
      <c r="E380" s="40"/>
      <c r="F380" s="40"/>
      <c r="G380" s="43" t="s">
        <v>186</v>
      </c>
      <c r="H380" s="43"/>
      <c r="I380" s="40"/>
      <c r="J380" s="40"/>
      <c r="K380" s="43" t="s">
        <v>186</v>
      </c>
      <c r="L380" s="43"/>
      <c r="M380" s="40"/>
      <c r="N380" s="40"/>
      <c r="O380" s="43">
        <v>0.1</v>
      </c>
      <c r="P380" s="43"/>
      <c r="Q380" s="40"/>
      <c r="R380" s="40"/>
      <c r="S380" s="43">
        <v>1.3</v>
      </c>
      <c r="T380" s="43"/>
      <c r="U380" s="40"/>
      <c r="V380" s="40"/>
      <c r="W380" s="43">
        <v>1.4</v>
      </c>
      <c r="X380" s="43"/>
      <c r="Y380" s="40"/>
    </row>
    <row r="381" spans="1:25" ht="15.75" thickBot="1">
      <c r="A381" s="13"/>
      <c r="B381" s="27" t="s">
        <v>193</v>
      </c>
      <c r="C381" s="45"/>
      <c r="D381" s="45"/>
      <c r="E381" s="46"/>
      <c r="F381" s="40"/>
      <c r="G381" s="45"/>
      <c r="H381" s="45"/>
      <c r="I381" s="46"/>
      <c r="J381" s="40"/>
      <c r="K381" s="45"/>
      <c r="L381" s="45"/>
      <c r="M381" s="46"/>
      <c r="N381" s="40"/>
      <c r="O381" s="45"/>
      <c r="P381" s="45"/>
      <c r="Q381" s="46"/>
      <c r="R381" s="40"/>
      <c r="S381" s="45"/>
      <c r="T381" s="45"/>
      <c r="U381" s="46"/>
      <c r="V381" s="40"/>
      <c r="W381" s="45"/>
      <c r="X381" s="45"/>
      <c r="Y381" s="46"/>
    </row>
    <row r="382" spans="1:25">
      <c r="A382" s="13"/>
      <c r="B382" s="36" t="s">
        <v>83</v>
      </c>
      <c r="C382" s="44" t="s">
        <v>186</v>
      </c>
      <c r="D382" s="44"/>
      <c r="E382" s="41"/>
      <c r="F382" s="40"/>
      <c r="G382" s="44" t="s">
        <v>186</v>
      </c>
      <c r="H382" s="44"/>
      <c r="I382" s="41"/>
      <c r="J382" s="40"/>
      <c r="K382" s="44" t="s">
        <v>186</v>
      </c>
      <c r="L382" s="44"/>
      <c r="M382" s="41"/>
      <c r="N382" s="40"/>
      <c r="O382" s="44">
        <v>0.1</v>
      </c>
      <c r="P382" s="44"/>
      <c r="Q382" s="41"/>
      <c r="R382" s="40"/>
      <c r="S382" s="44">
        <v>1.3</v>
      </c>
      <c r="T382" s="44"/>
      <c r="U382" s="41"/>
      <c r="V382" s="40"/>
      <c r="W382" s="44">
        <v>1.4</v>
      </c>
      <c r="X382" s="44"/>
      <c r="Y382" s="41"/>
    </row>
    <row r="383" spans="1:25" ht="15.75" thickBot="1">
      <c r="A383" s="13"/>
      <c r="B383" s="36"/>
      <c r="C383" s="45"/>
      <c r="D383" s="45"/>
      <c r="E383" s="46"/>
      <c r="F383" s="40"/>
      <c r="G383" s="45"/>
      <c r="H383" s="45"/>
      <c r="I383" s="46"/>
      <c r="J383" s="40"/>
      <c r="K383" s="45"/>
      <c r="L383" s="45"/>
      <c r="M383" s="46"/>
      <c r="N383" s="40"/>
      <c r="O383" s="45"/>
      <c r="P383" s="45"/>
      <c r="Q383" s="46"/>
      <c r="R383" s="40"/>
      <c r="S383" s="45"/>
      <c r="T383" s="45"/>
      <c r="U383" s="46"/>
      <c r="V383" s="40"/>
      <c r="W383" s="45"/>
      <c r="X383" s="45"/>
      <c r="Y383" s="46"/>
    </row>
    <row r="384" spans="1:25">
      <c r="A384" s="13"/>
      <c r="B384" s="42" t="s">
        <v>84</v>
      </c>
      <c r="C384" s="48">
        <v>0.3</v>
      </c>
      <c r="D384" s="48"/>
      <c r="E384" s="41"/>
      <c r="F384" s="40"/>
      <c r="G384" s="48" t="s">
        <v>186</v>
      </c>
      <c r="H384" s="48"/>
      <c r="I384" s="41"/>
      <c r="J384" s="40"/>
      <c r="K384" s="48" t="s">
        <v>186</v>
      </c>
      <c r="L384" s="48"/>
      <c r="M384" s="41"/>
      <c r="N384" s="40"/>
      <c r="O384" s="48">
        <v>0.1</v>
      </c>
      <c r="P384" s="48"/>
      <c r="Q384" s="41"/>
      <c r="R384" s="40"/>
      <c r="S384" s="48">
        <v>1.2</v>
      </c>
      <c r="T384" s="48"/>
      <c r="U384" s="41"/>
      <c r="V384" s="40"/>
      <c r="W384" s="48">
        <v>1.6</v>
      </c>
      <c r="X384" s="48"/>
      <c r="Y384" s="41"/>
    </row>
    <row r="385" spans="1:25" ht="15.75" thickBot="1">
      <c r="A385" s="13"/>
      <c r="B385" s="42"/>
      <c r="C385" s="49"/>
      <c r="D385" s="49"/>
      <c r="E385" s="46"/>
      <c r="F385" s="40"/>
      <c r="G385" s="49"/>
      <c r="H385" s="49"/>
      <c r="I385" s="46"/>
      <c r="J385" s="40"/>
      <c r="K385" s="49"/>
      <c r="L385" s="49"/>
      <c r="M385" s="46"/>
      <c r="N385" s="40"/>
      <c r="O385" s="49"/>
      <c r="P385" s="49"/>
      <c r="Q385" s="46"/>
      <c r="R385" s="40"/>
      <c r="S385" s="49"/>
      <c r="T385" s="49"/>
      <c r="U385" s="46"/>
      <c r="V385" s="40"/>
      <c r="W385" s="49"/>
      <c r="X385" s="49"/>
      <c r="Y385" s="46"/>
    </row>
    <row r="386" spans="1:25">
      <c r="A386" s="13"/>
      <c r="B386" s="15"/>
      <c r="C386" s="41"/>
      <c r="D386" s="41"/>
      <c r="E386" s="41"/>
      <c r="F386" s="15"/>
      <c r="G386" s="41"/>
      <c r="H386" s="41"/>
      <c r="I386" s="41"/>
      <c r="J386" s="15"/>
      <c r="K386" s="41"/>
      <c r="L386" s="41"/>
      <c r="M386" s="41"/>
      <c r="N386" s="15"/>
      <c r="O386" s="41"/>
      <c r="P386" s="41"/>
      <c r="Q386" s="41"/>
      <c r="R386" s="15"/>
      <c r="S386" s="41"/>
      <c r="T386" s="41"/>
      <c r="U386" s="41"/>
      <c r="V386" s="15"/>
      <c r="W386" s="41"/>
      <c r="X386" s="41"/>
      <c r="Y386" s="41"/>
    </row>
    <row r="387" spans="1:25">
      <c r="A387" s="13"/>
      <c r="B387" s="42" t="s">
        <v>85</v>
      </c>
      <c r="C387" s="43"/>
      <c r="D387" s="43"/>
      <c r="E387" s="40"/>
      <c r="F387" s="40"/>
      <c r="G387" s="43"/>
      <c r="H387" s="43"/>
      <c r="I387" s="40"/>
      <c r="J387" s="40"/>
      <c r="K387" s="43"/>
      <c r="L387" s="43"/>
      <c r="M387" s="40"/>
      <c r="N387" s="40"/>
      <c r="O387" s="43"/>
      <c r="P387" s="43"/>
      <c r="Q387" s="40"/>
      <c r="R387" s="40"/>
      <c r="S387" s="43"/>
      <c r="T387" s="43"/>
      <c r="U387" s="40"/>
      <c r="V387" s="40"/>
      <c r="W387" s="43"/>
      <c r="X387" s="43"/>
      <c r="Y387" s="40"/>
    </row>
    <row r="388" spans="1:25">
      <c r="A388" s="13"/>
      <c r="B388" s="42"/>
      <c r="C388" s="43"/>
      <c r="D388" s="43"/>
      <c r="E388" s="40"/>
      <c r="F388" s="40"/>
      <c r="G388" s="43"/>
      <c r="H388" s="43"/>
      <c r="I388" s="40"/>
      <c r="J388" s="40"/>
      <c r="K388" s="43"/>
      <c r="L388" s="43"/>
      <c r="M388" s="40"/>
      <c r="N388" s="40"/>
      <c r="O388" s="43"/>
      <c r="P388" s="43"/>
      <c r="Q388" s="40"/>
      <c r="R388" s="40"/>
      <c r="S388" s="43"/>
      <c r="T388" s="43"/>
      <c r="U388" s="40"/>
      <c r="V388" s="40"/>
      <c r="W388" s="43"/>
      <c r="X388" s="43"/>
      <c r="Y388" s="40"/>
    </row>
    <row r="389" spans="1:25">
      <c r="A389" s="13"/>
      <c r="B389" s="36" t="s">
        <v>86</v>
      </c>
      <c r="C389" s="43">
        <v>13.1</v>
      </c>
      <c r="D389" s="43"/>
      <c r="E389" s="40"/>
      <c r="F389" s="50"/>
      <c r="G389" s="43" t="s">
        <v>186</v>
      </c>
      <c r="H389" s="43"/>
      <c r="I389" s="40"/>
      <c r="J389" s="50"/>
      <c r="K389" s="43" t="s">
        <v>186</v>
      </c>
      <c r="L389" s="43"/>
      <c r="M389" s="40"/>
      <c r="N389" s="40"/>
      <c r="O389" s="43" t="s">
        <v>194</v>
      </c>
      <c r="P389" s="43"/>
      <c r="Q389" s="36" t="s">
        <v>188</v>
      </c>
      <c r="R389" s="50"/>
      <c r="S389" s="43" t="s">
        <v>195</v>
      </c>
      <c r="T389" s="43"/>
      <c r="U389" s="36" t="s">
        <v>188</v>
      </c>
      <c r="V389" s="40"/>
      <c r="W389" s="43">
        <v>7.6</v>
      </c>
      <c r="X389" s="43"/>
      <c r="Y389" s="40"/>
    </row>
    <row r="390" spans="1:25">
      <c r="A390" s="13"/>
      <c r="B390" s="36"/>
      <c r="C390" s="43"/>
      <c r="D390" s="43"/>
      <c r="E390" s="40"/>
      <c r="F390" s="50"/>
      <c r="G390" s="43"/>
      <c r="H390" s="43"/>
      <c r="I390" s="40"/>
      <c r="J390" s="50"/>
      <c r="K390" s="43"/>
      <c r="L390" s="43"/>
      <c r="M390" s="40"/>
      <c r="N390" s="40"/>
      <c r="O390" s="43"/>
      <c r="P390" s="43"/>
      <c r="Q390" s="36"/>
      <c r="R390" s="50"/>
      <c r="S390" s="43"/>
      <c r="T390" s="43"/>
      <c r="U390" s="36"/>
      <c r="V390" s="40"/>
      <c r="W390" s="43"/>
      <c r="X390" s="43"/>
      <c r="Y390" s="40"/>
    </row>
    <row r="391" spans="1:25">
      <c r="A391" s="13"/>
      <c r="B391" s="36" t="s">
        <v>87</v>
      </c>
      <c r="C391" s="43">
        <v>3.5</v>
      </c>
      <c r="D391" s="43"/>
      <c r="E391" s="40"/>
      <c r="F391" s="50"/>
      <c r="G391" s="43" t="s">
        <v>186</v>
      </c>
      <c r="H391" s="43"/>
      <c r="I391" s="40"/>
      <c r="J391" s="50"/>
      <c r="K391" s="43" t="s">
        <v>186</v>
      </c>
      <c r="L391" s="43"/>
      <c r="M391" s="40"/>
      <c r="N391" s="40"/>
      <c r="O391" s="43">
        <v>5.6</v>
      </c>
      <c r="P391" s="43"/>
      <c r="Q391" s="40"/>
      <c r="R391" s="50"/>
      <c r="S391" s="43" t="s">
        <v>196</v>
      </c>
      <c r="T391" s="43"/>
      <c r="U391" s="36" t="s">
        <v>188</v>
      </c>
      <c r="V391" s="40"/>
      <c r="W391" s="43">
        <v>4.4000000000000004</v>
      </c>
      <c r="X391" s="43"/>
      <c r="Y391" s="40"/>
    </row>
    <row r="392" spans="1:25">
      <c r="A392" s="13"/>
      <c r="B392" s="36"/>
      <c r="C392" s="43"/>
      <c r="D392" s="43"/>
      <c r="E392" s="40"/>
      <c r="F392" s="50"/>
      <c r="G392" s="43"/>
      <c r="H392" s="43"/>
      <c r="I392" s="40"/>
      <c r="J392" s="50"/>
      <c r="K392" s="43"/>
      <c r="L392" s="43"/>
      <c r="M392" s="40"/>
      <c r="N392" s="40"/>
      <c r="O392" s="43"/>
      <c r="P392" s="43"/>
      <c r="Q392" s="40"/>
      <c r="R392" s="50"/>
      <c r="S392" s="43"/>
      <c r="T392" s="43"/>
      <c r="U392" s="36"/>
      <c r="V392" s="40"/>
      <c r="W392" s="43"/>
      <c r="X392" s="43"/>
      <c r="Y392" s="40"/>
    </row>
    <row r="393" spans="1:25">
      <c r="A393" s="13"/>
      <c r="B393" s="36" t="s">
        <v>88</v>
      </c>
      <c r="C393" s="43" t="s">
        <v>186</v>
      </c>
      <c r="D393" s="43"/>
      <c r="E393" s="40"/>
      <c r="F393" s="50"/>
      <c r="G393" s="43" t="s">
        <v>186</v>
      </c>
      <c r="H393" s="43"/>
      <c r="I393" s="40"/>
      <c r="J393" s="50"/>
      <c r="K393" s="43" t="s">
        <v>186</v>
      </c>
      <c r="L393" s="43"/>
      <c r="M393" s="40"/>
      <c r="N393" s="40"/>
      <c r="O393" s="43" t="s">
        <v>186</v>
      </c>
      <c r="P393" s="43"/>
      <c r="Q393" s="40"/>
      <c r="R393" s="50"/>
      <c r="S393" s="43">
        <v>3.5</v>
      </c>
      <c r="T393" s="43"/>
      <c r="U393" s="40"/>
      <c r="V393" s="40"/>
      <c r="W393" s="43">
        <v>3.5</v>
      </c>
      <c r="X393" s="43"/>
      <c r="Y393" s="40"/>
    </row>
    <row r="394" spans="1:25" ht="15.75" thickBot="1">
      <c r="A394" s="13"/>
      <c r="B394" s="36"/>
      <c r="C394" s="45"/>
      <c r="D394" s="45"/>
      <c r="E394" s="46"/>
      <c r="F394" s="50"/>
      <c r="G394" s="45"/>
      <c r="H394" s="45"/>
      <c r="I394" s="46"/>
      <c r="J394" s="50"/>
      <c r="K394" s="45"/>
      <c r="L394" s="45"/>
      <c r="M394" s="46"/>
      <c r="N394" s="40"/>
      <c r="O394" s="45"/>
      <c r="P394" s="45"/>
      <c r="Q394" s="46"/>
      <c r="R394" s="50"/>
      <c r="S394" s="45"/>
      <c r="T394" s="45"/>
      <c r="U394" s="46"/>
      <c r="V394" s="40"/>
      <c r="W394" s="45"/>
      <c r="X394" s="45"/>
      <c r="Y394" s="46"/>
    </row>
    <row r="395" spans="1:25">
      <c r="A395" s="13"/>
      <c r="B395" s="42" t="s">
        <v>89</v>
      </c>
      <c r="C395" s="48">
        <v>16.600000000000001</v>
      </c>
      <c r="D395" s="48"/>
      <c r="E395" s="41"/>
      <c r="F395" s="40"/>
      <c r="G395" s="48" t="s">
        <v>186</v>
      </c>
      <c r="H395" s="48"/>
      <c r="I395" s="41"/>
      <c r="J395" s="40"/>
      <c r="K395" s="48" t="s">
        <v>186</v>
      </c>
      <c r="L395" s="48"/>
      <c r="M395" s="41"/>
      <c r="N395" s="40"/>
      <c r="O395" s="48">
        <v>5.4</v>
      </c>
      <c r="P395" s="48"/>
      <c r="Q395" s="41"/>
      <c r="R395" s="40"/>
      <c r="S395" s="48" t="s">
        <v>197</v>
      </c>
      <c r="T395" s="48"/>
      <c r="U395" s="51" t="s">
        <v>188</v>
      </c>
      <c r="V395" s="40"/>
      <c r="W395" s="48">
        <v>15.5</v>
      </c>
      <c r="X395" s="48"/>
      <c r="Y395" s="41"/>
    </row>
    <row r="396" spans="1:25" ht="15.75" thickBot="1">
      <c r="A396" s="13"/>
      <c r="B396" s="42"/>
      <c r="C396" s="49"/>
      <c r="D396" s="49"/>
      <c r="E396" s="46"/>
      <c r="F396" s="40"/>
      <c r="G396" s="49"/>
      <c r="H396" s="49"/>
      <c r="I396" s="46"/>
      <c r="J396" s="40"/>
      <c r="K396" s="49"/>
      <c r="L396" s="49"/>
      <c r="M396" s="46"/>
      <c r="N396" s="40"/>
      <c r="O396" s="49"/>
      <c r="P396" s="49"/>
      <c r="Q396" s="46"/>
      <c r="R396" s="40"/>
      <c r="S396" s="49"/>
      <c r="T396" s="49"/>
      <c r="U396" s="52"/>
      <c r="V396" s="40"/>
      <c r="W396" s="49"/>
      <c r="X396" s="49"/>
      <c r="Y396" s="46"/>
    </row>
    <row r="397" spans="1:25">
      <c r="A397" s="13"/>
      <c r="B397" s="36" t="s">
        <v>198</v>
      </c>
      <c r="C397" s="48" t="s">
        <v>199</v>
      </c>
      <c r="D397" s="48"/>
      <c r="E397" s="51" t="s">
        <v>188</v>
      </c>
      <c r="F397" s="40"/>
      <c r="G397" s="48" t="s">
        <v>186</v>
      </c>
      <c r="H397" s="48"/>
      <c r="I397" s="41"/>
      <c r="J397" s="40"/>
      <c r="K397" s="48" t="s">
        <v>186</v>
      </c>
      <c r="L397" s="48"/>
      <c r="M397" s="41"/>
      <c r="N397" s="40"/>
      <c r="O397" s="48" t="s">
        <v>195</v>
      </c>
      <c r="P397" s="48"/>
      <c r="Q397" s="51" t="s">
        <v>188</v>
      </c>
      <c r="R397" s="40"/>
      <c r="S397" s="48">
        <v>7.7</v>
      </c>
      <c r="T397" s="48"/>
      <c r="U397" s="41"/>
      <c r="V397" s="40"/>
      <c r="W397" s="48" t="s">
        <v>200</v>
      </c>
      <c r="X397" s="48"/>
      <c r="Y397" s="51" t="s">
        <v>188</v>
      </c>
    </row>
    <row r="398" spans="1:25">
      <c r="A398" s="13"/>
      <c r="B398" s="36"/>
      <c r="C398" s="47"/>
      <c r="D398" s="47"/>
      <c r="E398" s="42"/>
      <c r="F398" s="40"/>
      <c r="G398" s="47"/>
      <c r="H398" s="47"/>
      <c r="I398" s="40"/>
      <c r="J398" s="40"/>
      <c r="K398" s="47"/>
      <c r="L398" s="47"/>
      <c r="M398" s="40"/>
      <c r="N398" s="40"/>
      <c r="O398" s="47"/>
      <c r="P398" s="47"/>
      <c r="Q398" s="42"/>
      <c r="R398" s="40"/>
      <c r="S398" s="47"/>
      <c r="T398" s="47"/>
      <c r="U398" s="40"/>
      <c r="V398" s="40"/>
      <c r="W398" s="47"/>
      <c r="X398" s="47"/>
      <c r="Y398" s="42"/>
    </row>
    <row r="399" spans="1:25">
      <c r="A399" s="13"/>
      <c r="B399" s="36" t="s">
        <v>91</v>
      </c>
      <c r="C399" s="43" t="s">
        <v>186</v>
      </c>
      <c r="D399" s="43"/>
      <c r="E399" s="40"/>
      <c r="F399" s="40"/>
      <c r="G399" s="47" t="s">
        <v>186</v>
      </c>
      <c r="H399" s="47"/>
      <c r="I399" s="40"/>
      <c r="J399" s="40"/>
      <c r="K399" s="47" t="s">
        <v>186</v>
      </c>
      <c r="L399" s="47"/>
      <c r="M399" s="40"/>
      <c r="N399" s="40"/>
      <c r="O399" s="47" t="s">
        <v>186</v>
      </c>
      <c r="P399" s="47"/>
      <c r="Q399" s="40"/>
      <c r="R399" s="40"/>
      <c r="S399" s="47" t="s">
        <v>186</v>
      </c>
      <c r="T399" s="47"/>
      <c r="U399" s="40"/>
      <c r="V399" s="40"/>
      <c r="W399" s="47" t="s">
        <v>186</v>
      </c>
      <c r="X399" s="47"/>
      <c r="Y399" s="40"/>
    </row>
    <row r="400" spans="1:25" ht="15.75" thickBot="1">
      <c r="A400" s="13"/>
      <c r="B400" s="36"/>
      <c r="C400" s="45"/>
      <c r="D400" s="45"/>
      <c r="E400" s="46"/>
      <c r="F400" s="40"/>
      <c r="G400" s="49"/>
      <c r="H400" s="49"/>
      <c r="I400" s="46"/>
      <c r="J400" s="40"/>
      <c r="K400" s="49"/>
      <c r="L400" s="49"/>
      <c r="M400" s="46"/>
      <c r="N400" s="40"/>
      <c r="O400" s="49"/>
      <c r="P400" s="49"/>
      <c r="Q400" s="46"/>
      <c r="R400" s="40"/>
      <c r="S400" s="49"/>
      <c r="T400" s="49"/>
      <c r="U400" s="46"/>
      <c r="V400" s="40"/>
      <c r="W400" s="49"/>
      <c r="X400" s="49"/>
      <c r="Y400" s="46"/>
    </row>
    <row r="401" spans="1:25">
      <c r="A401" s="13"/>
      <c r="B401" s="42" t="s">
        <v>92</v>
      </c>
      <c r="C401" s="51" t="s">
        <v>185</v>
      </c>
      <c r="D401" s="48" t="s">
        <v>199</v>
      </c>
      <c r="E401" s="51" t="s">
        <v>188</v>
      </c>
      <c r="F401" s="40"/>
      <c r="G401" s="51" t="s">
        <v>185</v>
      </c>
      <c r="H401" s="48" t="s">
        <v>186</v>
      </c>
      <c r="I401" s="41"/>
      <c r="J401" s="40"/>
      <c r="K401" s="51" t="s">
        <v>185</v>
      </c>
      <c r="L401" s="48" t="s">
        <v>186</v>
      </c>
      <c r="M401" s="41"/>
      <c r="N401" s="40"/>
      <c r="O401" s="51" t="s">
        <v>185</v>
      </c>
      <c r="P401" s="48" t="s">
        <v>195</v>
      </c>
      <c r="Q401" s="51" t="s">
        <v>188</v>
      </c>
      <c r="R401" s="40"/>
      <c r="S401" s="51" t="s">
        <v>185</v>
      </c>
      <c r="T401" s="48">
        <v>7.7</v>
      </c>
      <c r="U401" s="41"/>
      <c r="V401" s="40"/>
      <c r="W401" s="51" t="s">
        <v>185</v>
      </c>
      <c r="X401" s="48" t="s">
        <v>200</v>
      </c>
      <c r="Y401" s="51" t="s">
        <v>188</v>
      </c>
    </row>
    <row r="402" spans="1:25" ht="15.75" thickBot="1">
      <c r="A402" s="13"/>
      <c r="B402" s="42"/>
      <c r="C402" s="53"/>
      <c r="D402" s="54"/>
      <c r="E402" s="53"/>
      <c r="F402" s="40"/>
      <c r="G402" s="53"/>
      <c r="H402" s="54"/>
      <c r="I402" s="55"/>
      <c r="J402" s="40"/>
      <c r="K402" s="53"/>
      <c r="L402" s="54"/>
      <c r="M402" s="55"/>
      <c r="N402" s="40"/>
      <c r="O402" s="53"/>
      <c r="P402" s="54"/>
      <c r="Q402" s="53"/>
      <c r="R402" s="40"/>
      <c r="S402" s="53"/>
      <c r="T402" s="54"/>
      <c r="U402" s="55"/>
      <c r="V402" s="40"/>
      <c r="W402" s="53"/>
      <c r="X402" s="54"/>
      <c r="Y402" s="53"/>
    </row>
    <row r="403" spans="1:25" ht="15.75" thickTop="1">
      <c r="A403" s="13"/>
      <c r="B403" s="15"/>
      <c r="C403" s="56"/>
      <c r="D403" s="56"/>
      <c r="E403" s="56"/>
      <c r="F403" s="15"/>
      <c r="G403" s="56"/>
      <c r="H403" s="56"/>
      <c r="I403" s="56"/>
      <c r="J403" s="15"/>
      <c r="K403" s="56"/>
      <c r="L403" s="56"/>
      <c r="M403" s="56"/>
      <c r="N403" s="15"/>
      <c r="O403" s="56"/>
      <c r="P403" s="56"/>
      <c r="Q403" s="56"/>
      <c r="R403" s="15"/>
      <c r="S403" s="56"/>
      <c r="T403" s="56"/>
      <c r="U403" s="56"/>
      <c r="V403" s="15"/>
      <c r="W403" s="56"/>
      <c r="X403" s="56"/>
      <c r="Y403" s="56"/>
    </row>
    <row r="404" spans="1:25">
      <c r="A404" s="13"/>
      <c r="B404" s="42" t="s">
        <v>201</v>
      </c>
      <c r="C404" s="43"/>
      <c r="D404" s="43"/>
      <c r="E404" s="40"/>
      <c r="F404" s="40"/>
      <c r="G404" s="43"/>
      <c r="H404" s="43"/>
      <c r="I404" s="40"/>
      <c r="J404" s="40"/>
      <c r="K404" s="43"/>
      <c r="L404" s="43"/>
      <c r="M404" s="40"/>
      <c r="N404" s="40"/>
      <c r="O404" s="43"/>
      <c r="P404" s="43"/>
      <c r="Q404" s="40"/>
      <c r="R404" s="40"/>
      <c r="S404" s="43"/>
      <c r="T404" s="43"/>
      <c r="U404" s="40"/>
      <c r="V404" s="40"/>
      <c r="W404" s="43"/>
      <c r="X404" s="43"/>
      <c r="Y404" s="40"/>
    </row>
    <row r="405" spans="1:25">
      <c r="A405" s="13"/>
      <c r="B405" s="42"/>
      <c r="C405" s="43"/>
      <c r="D405" s="43"/>
      <c r="E405" s="40"/>
      <c r="F405" s="40"/>
      <c r="G405" s="43"/>
      <c r="H405" s="43"/>
      <c r="I405" s="40"/>
      <c r="J405" s="40"/>
      <c r="K405" s="43"/>
      <c r="L405" s="43"/>
      <c r="M405" s="40"/>
      <c r="N405" s="40"/>
      <c r="O405" s="43"/>
      <c r="P405" s="43"/>
      <c r="Q405" s="40"/>
      <c r="R405" s="40"/>
      <c r="S405" s="43"/>
      <c r="T405" s="43"/>
      <c r="U405" s="40"/>
      <c r="V405" s="40"/>
      <c r="W405" s="43"/>
      <c r="X405" s="43"/>
      <c r="Y405" s="40"/>
    </row>
    <row r="406" spans="1:25">
      <c r="A406" s="13"/>
      <c r="B406" s="42" t="s">
        <v>92</v>
      </c>
      <c r="C406" s="42" t="s">
        <v>185</v>
      </c>
      <c r="D406" s="47" t="s">
        <v>199</v>
      </c>
      <c r="E406" s="42" t="s">
        <v>188</v>
      </c>
      <c r="F406" s="40"/>
      <c r="G406" s="42" t="s">
        <v>185</v>
      </c>
      <c r="H406" s="47" t="s">
        <v>186</v>
      </c>
      <c r="I406" s="40"/>
      <c r="J406" s="40"/>
      <c r="K406" s="42" t="s">
        <v>185</v>
      </c>
      <c r="L406" s="47" t="s">
        <v>186</v>
      </c>
      <c r="M406" s="40"/>
      <c r="N406" s="40"/>
      <c r="O406" s="42" t="s">
        <v>185</v>
      </c>
      <c r="P406" s="47" t="s">
        <v>195</v>
      </c>
      <c r="Q406" s="42" t="s">
        <v>188</v>
      </c>
      <c r="R406" s="40"/>
      <c r="S406" s="42" t="s">
        <v>185</v>
      </c>
      <c r="T406" s="47">
        <v>7.7</v>
      </c>
      <c r="U406" s="40"/>
      <c r="V406" s="40"/>
      <c r="W406" s="42" t="s">
        <v>185</v>
      </c>
      <c r="X406" s="47" t="s">
        <v>200</v>
      </c>
      <c r="Y406" s="42" t="s">
        <v>188</v>
      </c>
    </row>
    <row r="407" spans="1:25" ht="15.75" thickBot="1">
      <c r="A407" s="13"/>
      <c r="B407" s="42"/>
      <c r="C407" s="52"/>
      <c r="D407" s="49"/>
      <c r="E407" s="52"/>
      <c r="F407" s="40"/>
      <c r="G407" s="52"/>
      <c r="H407" s="49"/>
      <c r="I407" s="46"/>
      <c r="J407" s="40"/>
      <c r="K407" s="52"/>
      <c r="L407" s="49"/>
      <c r="M407" s="46"/>
      <c r="N407" s="40"/>
      <c r="O407" s="52"/>
      <c r="P407" s="49"/>
      <c r="Q407" s="52"/>
      <c r="R407" s="40"/>
      <c r="S407" s="52"/>
      <c r="T407" s="49"/>
      <c r="U407" s="46"/>
      <c r="V407" s="40"/>
      <c r="W407" s="52"/>
      <c r="X407" s="49"/>
      <c r="Y407" s="52"/>
    </row>
    <row r="408" spans="1:25">
      <c r="A408" s="13"/>
      <c r="B408" s="32" t="s">
        <v>137</v>
      </c>
      <c r="C408" s="44"/>
      <c r="D408" s="44"/>
      <c r="E408" s="41"/>
      <c r="F408" s="40"/>
      <c r="G408" s="44"/>
      <c r="H408" s="44"/>
      <c r="I408" s="41"/>
      <c r="J408" s="40"/>
      <c r="K408" s="44"/>
      <c r="L408" s="44"/>
      <c r="M408" s="41"/>
      <c r="N408" s="40"/>
      <c r="O408" s="44"/>
      <c r="P408" s="44"/>
      <c r="Q408" s="41"/>
      <c r="R408" s="40"/>
      <c r="S408" s="44"/>
      <c r="T408" s="44"/>
      <c r="U408" s="41"/>
      <c r="V408" s="40"/>
      <c r="W408" s="44"/>
      <c r="X408" s="44"/>
      <c r="Y408" s="41"/>
    </row>
    <row r="409" spans="1:25">
      <c r="A409" s="13"/>
      <c r="B409" s="32" t="s">
        <v>202</v>
      </c>
      <c r="C409" s="43"/>
      <c r="D409" s="43"/>
      <c r="E409" s="40"/>
      <c r="F409" s="40"/>
      <c r="G409" s="43"/>
      <c r="H409" s="43"/>
      <c r="I409" s="40"/>
      <c r="J409" s="40"/>
      <c r="K409" s="43"/>
      <c r="L409" s="43"/>
      <c r="M409" s="40"/>
      <c r="N409" s="40"/>
      <c r="O409" s="43"/>
      <c r="P409" s="43"/>
      <c r="Q409" s="40"/>
      <c r="R409" s="40"/>
      <c r="S409" s="43"/>
      <c r="T409" s="43"/>
      <c r="U409" s="40"/>
      <c r="V409" s="40"/>
      <c r="W409" s="43"/>
      <c r="X409" s="43"/>
      <c r="Y409" s="40"/>
    </row>
    <row r="410" spans="1:25">
      <c r="A410" s="13"/>
      <c r="B410" s="57" t="s">
        <v>94</v>
      </c>
      <c r="C410" s="43" t="s">
        <v>186</v>
      </c>
      <c r="D410" s="43"/>
      <c r="E410" s="40"/>
      <c r="F410" s="40"/>
      <c r="G410" s="43" t="s">
        <v>203</v>
      </c>
      <c r="H410" s="43"/>
      <c r="I410" s="36" t="s">
        <v>188</v>
      </c>
      <c r="J410" s="40"/>
      <c r="K410" s="43" t="s">
        <v>186</v>
      </c>
      <c r="L410" s="43"/>
      <c r="M410" s="40"/>
      <c r="N410" s="40"/>
      <c r="O410" s="43" t="s">
        <v>186</v>
      </c>
      <c r="P410" s="43"/>
      <c r="Q410" s="40"/>
      <c r="R410" s="40"/>
      <c r="S410" s="43" t="s">
        <v>186</v>
      </c>
      <c r="T410" s="43"/>
      <c r="U410" s="40"/>
      <c r="V410" s="40"/>
      <c r="W410" s="43" t="s">
        <v>203</v>
      </c>
      <c r="X410" s="43"/>
      <c r="Y410" s="36" t="s">
        <v>188</v>
      </c>
    </row>
    <row r="411" spans="1:25">
      <c r="A411" s="13"/>
      <c r="B411" s="57"/>
      <c r="C411" s="43"/>
      <c r="D411" s="43"/>
      <c r="E411" s="40"/>
      <c r="F411" s="40"/>
      <c r="G411" s="43"/>
      <c r="H411" s="43"/>
      <c r="I411" s="36"/>
      <c r="J411" s="40"/>
      <c r="K411" s="43"/>
      <c r="L411" s="43"/>
      <c r="M411" s="40"/>
      <c r="N411" s="40"/>
      <c r="O411" s="43"/>
      <c r="P411" s="43"/>
      <c r="Q411" s="40"/>
      <c r="R411" s="40"/>
      <c r="S411" s="43"/>
      <c r="T411" s="43"/>
      <c r="U411" s="40"/>
      <c r="V411" s="40"/>
      <c r="W411" s="43"/>
      <c r="X411" s="43"/>
      <c r="Y411" s="36"/>
    </row>
    <row r="412" spans="1:25">
      <c r="A412" s="13"/>
      <c r="B412" s="58" t="s">
        <v>95</v>
      </c>
      <c r="C412" s="43"/>
      <c r="D412" s="43"/>
      <c r="E412" s="40"/>
      <c r="F412" s="40"/>
      <c r="G412" s="43"/>
      <c r="H412" s="43"/>
      <c r="I412" s="40"/>
      <c r="J412" s="40"/>
      <c r="K412" s="43"/>
      <c r="L412" s="43"/>
      <c r="M412" s="40"/>
      <c r="N412" s="40"/>
      <c r="O412" s="43"/>
      <c r="P412" s="43"/>
      <c r="Q412" s="40"/>
      <c r="R412" s="40"/>
      <c r="S412" s="43"/>
      <c r="T412" s="43"/>
      <c r="U412" s="40"/>
      <c r="V412" s="40"/>
      <c r="W412" s="43"/>
      <c r="X412" s="43"/>
      <c r="Y412" s="40"/>
    </row>
    <row r="413" spans="1:25">
      <c r="A413" s="13"/>
      <c r="B413" s="58"/>
      <c r="C413" s="43"/>
      <c r="D413" s="43"/>
      <c r="E413" s="40"/>
      <c r="F413" s="40"/>
      <c r="G413" s="43"/>
      <c r="H413" s="43"/>
      <c r="I413" s="40"/>
      <c r="J413" s="40"/>
      <c r="K413" s="43"/>
      <c r="L413" s="43"/>
      <c r="M413" s="40"/>
      <c r="N413" s="40"/>
      <c r="O413" s="43"/>
      <c r="P413" s="43"/>
      <c r="Q413" s="40"/>
      <c r="R413" s="40"/>
      <c r="S413" s="43"/>
      <c r="T413" s="43"/>
      <c r="U413" s="40"/>
      <c r="V413" s="40"/>
      <c r="W413" s="43"/>
      <c r="X413" s="43"/>
      <c r="Y413" s="40"/>
    </row>
    <row r="414" spans="1:25">
      <c r="A414" s="13"/>
      <c r="B414" s="57" t="s">
        <v>94</v>
      </c>
      <c r="C414" s="43" t="s">
        <v>186</v>
      </c>
      <c r="D414" s="43"/>
      <c r="E414" s="40"/>
      <c r="F414" s="40"/>
      <c r="G414" s="43" t="s">
        <v>186</v>
      </c>
      <c r="H414" s="43"/>
      <c r="I414" s="40"/>
      <c r="J414" s="40"/>
      <c r="K414" s="43" t="s">
        <v>186</v>
      </c>
      <c r="L414" s="43"/>
      <c r="M414" s="40"/>
      <c r="N414" s="40"/>
      <c r="O414" s="43" t="s">
        <v>186</v>
      </c>
      <c r="P414" s="43"/>
      <c r="Q414" s="40"/>
      <c r="R414" s="40"/>
      <c r="S414" s="43" t="s">
        <v>186</v>
      </c>
      <c r="T414" s="43"/>
      <c r="U414" s="40"/>
      <c r="V414" s="40"/>
      <c r="W414" s="43" t="s">
        <v>186</v>
      </c>
      <c r="X414" s="43"/>
      <c r="Y414" s="40"/>
    </row>
    <row r="415" spans="1:25" ht="15.75" thickBot="1">
      <c r="A415" s="13"/>
      <c r="B415" s="57"/>
      <c r="C415" s="45"/>
      <c r="D415" s="45"/>
      <c r="E415" s="46"/>
      <c r="F415" s="40"/>
      <c r="G415" s="45"/>
      <c r="H415" s="45"/>
      <c r="I415" s="46"/>
      <c r="J415" s="40"/>
      <c r="K415" s="45"/>
      <c r="L415" s="45"/>
      <c r="M415" s="46"/>
      <c r="N415" s="40"/>
      <c r="O415" s="45"/>
      <c r="P415" s="45"/>
      <c r="Q415" s="46"/>
      <c r="R415" s="40"/>
      <c r="S415" s="45"/>
      <c r="T415" s="45"/>
      <c r="U415" s="46"/>
      <c r="V415" s="40"/>
      <c r="W415" s="45"/>
      <c r="X415" s="45"/>
      <c r="Y415" s="46"/>
    </row>
    <row r="416" spans="1:25">
      <c r="A416" s="13"/>
      <c r="B416" s="59" t="s">
        <v>96</v>
      </c>
      <c r="C416" s="48" t="s">
        <v>186</v>
      </c>
      <c r="D416" s="48"/>
      <c r="E416" s="41"/>
      <c r="F416" s="40"/>
      <c r="G416" s="48" t="s">
        <v>203</v>
      </c>
      <c r="H416" s="48"/>
      <c r="I416" s="51" t="s">
        <v>188</v>
      </c>
      <c r="J416" s="40"/>
      <c r="K416" s="48" t="s">
        <v>186</v>
      </c>
      <c r="L416" s="48"/>
      <c r="M416" s="41"/>
      <c r="N416" s="40"/>
      <c r="O416" s="48" t="s">
        <v>186</v>
      </c>
      <c r="P416" s="48"/>
      <c r="Q416" s="41"/>
      <c r="R416" s="40"/>
      <c r="S416" s="48" t="s">
        <v>186</v>
      </c>
      <c r="T416" s="48"/>
      <c r="U416" s="41"/>
      <c r="V416" s="40"/>
      <c r="W416" s="48" t="s">
        <v>203</v>
      </c>
      <c r="X416" s="48"/>
      <c r="Y416" s="51" t="s">
        <v>188</v>
      </c>
    </row>
    <row r="417" spans="1:25" ht="15.75" thickBot="1">
      <c r="A417" s="13"/>
      <c r="B417" s="59"/>
      <c r="C417" s="49"/>
      <c r="D417" s="49"/>
      <c r="E417" s="46"/>
      <c r="F417" s="40"/>
      <c r="G417" s="49"/>
      <c r="H417" s="49"/>
      <c r="I417" s="52"/>
      <c r="J417" s="40"/>
      <c r="K417" s="49"/>
      <c r="L417" s="49"/>
      <c r="M417" s="46"/>
      <c r="N417" s="40"/>
      <c r="O417" s="49"/>
      <c r="P417" s="49"/>
      <c r="Q417" s="46"/>
      <c r="R417" s="40"/>
      <c r="S417" s="49"/>
      <c r="T417" s="49"/>
      <c r="U417" s="46"/>
      <c r="V417" s="40"/>
      <c r="W417" s="49"/>
      <c r="X417" s="49"/>
      <c r="Y417" s="52"/>
    </row>
    <row r="418" spans="1:25">
      <c r="A418" s="13"/>
      <c r="B418" s="42" t="s">
        <v>97</v>
      </c>
      <c r="C418" s="51" t="s">
        <v>185</v>
      </c>
      <c r="D418" s="48" t="s">
        <v>199</v>
      </c>
      <c r="E418" s="51" t="s">
        <v>188</v>
      </c>
      <c r="F418" s="40"/>
      <c r="G418" s="51" t="s">
        <v>185</v>
      </c>
      <c r="H418" s="48" t="s">
        <v>203</v>
      </c>
      <c r="I418" s="51" t="s">
        <v>188</v>
      </c>
      <c r="J418" s="40"/>
      <c r="K418" s="51" t="s">
        <v>185</v>
      </c>
      <c r="L418" s="48" t="s">
        <v>186</v>
      </c>
      <c r="M418" s="41"/>
      <c r="N418" s="40"/>
      <c r="O418" s="51" t="s">
        <v>185</v>
      </c>
      <c r="P418" s="48" t="s">
        <v>195</v>
      </c>
      <c r="Q418" s="51" t="s">
        <v>188</v>
      </c>
      <c r="R418" s="40"/>
      <c r="S418" s="51" t="s">
        <v>185</v>
      </c>
      <c r="T418" s="48">
        <v>7.7</v>
      </c>
      <c r="U418" s="41"/>
      <c r="V418" s="40"/>
      <c r="W418" s="51" t="s">
        <v>185</v>
      </c>
      <c r="X418" s="48" t="s">
        <v>204</v>
      </c>
      <c r="Y418" s="51" t="s">
        <v>188</v>
      </c>
    </row>
    <row r="419" spans="1:25" ht="15.75" thickBot="1">
      <c r="A419" s="13"/>
      <c r="B419" s="42"/>
      <c r="C419" s="53"/>
      <c r="D419" s="54"/>
      <c r="E419" s="53"/>
      <c r="F419" s="40"/>
      <c r="G419" s="53"/>
      <c r="H419" s="54"/>
      <c r="I419" s="53"/>
      <c r="J419" s="40"/>
      <c r="K419" s="53"/>
      <c r="L419" s="54"/>
      <c r="M419" s="55"/>
      <c r="N419" s="40"/>
      <c r="O419" s="53"/>
      <c r="P419" s="54"/>
      <c r="Q419" s="53"/>
      <c r="R419" s="40"/>
      <c r="S419" s="53"/>
      <c r="T419" s="54"/>
      <c r="U419" s="55"/>
      <c r="V419" s="40"/>
      <c r="W419" s="53"/>
      <c r="X419" s="54"/>
      <c r="Y419" s="53"/>
    </row>
    <row r="420" spans="1:25" ht="15.75" thickTop="1">
      <c r="A420" s="13"/>
      <c r="B420" s="82" t="s">
        <v>205</v>
      </c>
      <c r="C420" s="82"/>
      <c r="D420" s="82"/>
      <c r="E420" s="82"/>
      <c r="F420" s="82"/>
      <c r="G420" s="82"/>
      <c r="H420" s="82"/>
      <c r="I420" s="82"/>
      <c r="J420" s="82"/>
      <c r="K420" s="82"/>
      <c r="L420" s="82"/>
      <c r="M420" s="82"/>
      <c r="N420" s="82"/>
      <c r="O420" s="82"/>
      <c r="P420" s="82"/>
      <c r="Q420" s="82"/>
      <c r="R420" s="82"/>
      <c r="S420" s="82"/>
      <c r="T420" s="82"/>
      <c r="U420" s="82"/>
      <c r="V420" s="82"/>
      <c r="W420" s="82"/>
      <c r="X420" s="82"/>
      <c r="Y420" s="82"/>
    </row>
    <row r="421" spans="1:25">
      <c r="A421" s="13"/>
      <c r="B421" s="18"/>
      <c r="C421" s="18"/>
    </row>
    <row r="422" spans="1:25" ht="22.5">
      <c r="A422" s="13"/>
      <c r="B422" s="60" t="s">
        <v>135</v>
      </c>
      <c r="C422" s="61" t="s">
        <v>206</v>
      </c>
    </row>
    <row r="423" spans="1:25">
      <c r="A423" s="13"/>
      <c r="B423" s="18"/>
      <c r="C423" s="18"/>
    </row>
    <row r="424" spans="1:25" ht="45">
      <c r="A424" s="13"/>
      <c r="B424" s="60" t="s">
        <v>207</v>
      </c>
      <c r="C424" s="61" t="s">
        <v>208</v>
      </c>
    </row>
    <row r="425" spans="1:25">
      <c r="A425" s="13"/>
      <c r="B425" s="40" t="s">
        <v>1025</v>
      </c>
      <c r="C425" s="40"/>
      <c r="D425" s="40"/>
      <c r="E425" s="40"/>
      <c r="F425" s="40"/>
      <c r="G425" s="40"/>
      <c r="H425" s="40"/>
      <c r="I425" s="40"/>
      <c r="J425" s="40"/>
      <c r="K425" s="40"/>
      <c r="L425" s="40"/>
      <c r="M425" s="40"/>
      <c r="N425" s="40"/>
      <c r="O425" s="40"/>
      <c r="P425" s="40"/>
      <c r="Q425" s="40"/>
      <c r="R425" s="40"/>
      <c r="S425" s="40"/>
      <c r="T425" s="40"/>
      <c r="U425" s="40"/>
      <c r="V425" s="40"/>
      <c r="W425" s="40"/>
      <c r="X425" s="40"/>
      <c r="Y425" s="40"/>
    </row>
    <row r="426" spans="1:25">
      <c r="A426" s="13"/>
      <c r="B426" s="33"/>
      <c r="C426" s="33"/>
      <c r="D426" s="33"/>
      <c r="E426" s="33"/>
      <c r="F426" s="33"/>
      <c r="G426" s="33"/>
      <c r="H426" s="33"/>
      <c r="I426" s="33"/>
      <c r="J426" s="33"/>
      <c r="K426" s="33"/>
      <c r="L426" s="33"/>
      <c r="M426" s="33"/>
      <c r="N426" s="33"/>
      <c r="O426" s="33"/>
      <c r="P426" s="33"/>
      <c r="Q426" s="33"/>
      <c r="R426" s="33"/>
      <c r="S426" s="33"/>
      <c r="T426" s="33"/>
      <c r="U426" s="33"/>
      <c r="V426" s="33"/>
      <c r="W426" s="33"/>
      <c r="X426" s="33"/>
      <c r="Y426" s="33"/>
    </row>
    <row r="427" spans="1:25">
      <c r="A427" s="13"/>
      <c r="B427" s="33"/>
      <c r="C427" s="33"/>
      <c r="D427" s="33"/>
      <c r="E427" s="33"/>
      <c r="F427" s="33"/>
    </row>
    <row r="428" spans="1:25">
      <c r="A428" s="13"/>
      <c r="B428" s="18"/>
      <c r="C428" s="18"/>
      <c r="D428" s="18"/>
      <c r="E428" s="18"/>
      <c r="F428" s="18"/>
    </row>
    <row r="429" spans="1:25">
      <c r="A429" s="13"/>
      <c r="B429" s="15"/>
      <c r="C429" s="66" t="s">
        <v>171</v>
      </c>
      <c r="D429" s="37" t="s">
        <v>234</v>
      </c>
      <c r="E429" s="37"/>
      <c r="F429" s="37"/>
    </row>
    <row r="430" spans="1:25">
      <c r="A430" s="13"/>
      <c r="B430" s="15"/>
      <c r="C430" s="66" t="s">
        <v>173</v>
      </c>
      <c r="D430" s="37" t="s">
        <v>235</v>
      </c>
      <c r="E430" s="37"/>
      <c r="F430" s="37"/>
    </row>
    <row r="431" spans="1:25" ht="15.75" thickBot="1">
      <c r="A431" s="13"/>
      <c r="B431" s="15"/>
      <c r="C431" s="27"/>
      <c r="D431" s="34">
        <v>2012</v>
      </c>
      <c r="E431" s="34"/>
      <c r="F431" s="34"/>
    </row>
    <row r="432" spans="1:25">
      <c r="A432" s="13"/>
      <c r="B432" s="40"/>
      <c r="C432" s="69" t="s">
        <v>236</v>
      </c>
      <c r="D432" s="44"/>
      <c r="E432" s="44"/>
      <c r="F432" s="41"/>
    </row>
    <row r="433" spans="1:6">
      <c r="A433" s="13"/>
      <c r="B433" s="40"/>
      <c r="C433" s="69"/>
      <c r="D433" s="43"/>
      <c r="E433" s="43"/>
      <c r="F433" s="40"/>
    </row>
    <row r="434" spans="1:6">
      <c r="A434" s="13"/>
      <c r="B434" s="15"/>
      <c r="C434" s="68" t="s">
        <v>107</v>
      </c>
      <c r="D434" s="27" t="s">
        <v>185</v>
      </c>
      <c r="E434" s="29" t="s">
        <v>237</v>
      </c>
      <c r="F434" s="27" t="s">
        <v>188</v>
      </c>
    </row>
    <row r="435" spans="1:6">
      <c r="A435" s="13"/>
      <c r="B435" s="40"/>
      <c r="C435" s="70" t="s">
        <v>115</v>
      </c>
      <c r="D435" s="43">
        <v>0.7</v>
      </c>
      <c r="E435" s="43"/>
      <c r="F435" s="40"/>
    </row>
    <row r="436" spans="1:6">
      <c r="A436" s="13"/>
      <c r="B436" s="40"/>
      <c r="C436" s="70"/>
      <c r="D436" s="43"/>
      <c r="E436" s="43"/>
      <c r="F436" s="40"/>
    </row>
    <row r="437" spans="1:6">
      <c r="A437" s="13"/>
      <c r="B437" s="40"/>
      <c r="C437" s="70" t="s">
        <v>120</v>
      </c>
      <c r="D437" s="43">
        <v>65.7</v>
      </c>
      <c r="E437" s="43"/>
      <c r="F437" s="40"/>
    </row>
    <row r="438" spans="1:6">
      <c r="A438" s="13"/>
      <c r="B438" s="40"/>
      <c r="C438" s="70"/>
      <c r="D438" s="43"/>
      <c r="E438" s="43"/>
      <c r="F438" s="40"/>
    </row>
  </sheetData>
  <mergeCells count="2439">
    <mergeCell ref="B349:Y349"/>
    <mergeCell ref="B354:Y354"/>
    <mergeCell ref="B355:Y355"/>
    <mergeCell ref="B420:Y420"/>
    <mergeCell ref="B425:Y425"/>
    <mergeCell ref="B426:Y426"/>
    <mergeCell ref="B5:Y5"/>
    <mergeCell ref="B69:Y69"/>
    <mergeCell ref="B74:Y74"/>
    <mergeCell ref="B75:Y75"/>
    <mergeCell ref="B141:Y141"/>
    <mergeCell ref="B152:Y152"/>
    <mergeCell ref="B437:B438"/>
    <mergeCell ref="C437:C438"/>
    <mergeCell ref="D437:E438"/>
    <mergeCell ref="F437:F438"/>
    <mergeCell ref="A1:A2"/>
    <mergeCell ref="B1:Y1"/>
    <mergeCell ref="B2:Y2"/>
    <mergeCell ref="B3:Y3"/>
    <mergeCell ref="A4:A438"/>
    <mergeCell ref="B4:Y4"/>
    <mergeCell ref="D431:F431"/>
    <mergeCell ref="B432:B433"/>
    <mergeCell ref="C432:C433"/>
    <mergeCell ref="D432:E433"/>
    <mergeCell ref="F432:F433"/>
    <mergeCell ref="B435:B436"/>
    <mergeCell ref="C435:C436"/>
    <mergeCell ref="D435:E436"/>
    <mergeCell ref="F435:F436"/>
    <mergeCell ref="W418:W419"/>
    <mergeCell ref="X418:X419"/>
    <mergeCell ref="Y418:Y419"/>
    <mergeCell ref="B427:F427"/>
    <mergeCell ref="D429:F429"/>
    <mergeCell ref="D430:F430"/>
    <mergeCell ref="Q418:Q419"/>
    <mergeCell ref="R418:R419"/>
    <mergeCell ref="S418:S419"/>
    <mergeCell ref="T418:T419"/>
    <mergeCell ref="U418:U419"/>
    <mergeCell ref="V418:V419"/>
    <mergeCell ref="K418:K419"/>
    <mergeCell ref="L418:L419"/>
    <mergeCell ref="M418:M419"/>
    <mergeCell ref="N418:N419"/>
    <mergeCell ref="O418:O419"/>
    <mergeCell ref="P418:P419"/>
    <mergeCell ref="Y416:Y417"/>
    <mergeCell ref="B418:B419"/>
    <mergeCell ref="C418:C419"/>
    <mergeCell ref="D418:D419"/>
    <mergeCell ref="E418:E419"/>
    <mergeCell ref="F418:F419"/>
    <mergeCell ref="G418:G419"/>
    <mergeCell ref="H418:H419"/>
    <mergeCell ref="I418:I419"/>
    <mergeCell ref="J418:J419"/>
    <mergeCell ref="Q416:Q417"/>
    <mergeCell ref="R416:R417"/>
    <mergeCell ref="S416:T417"/>
    <mergeCell ref="U416:U417"/>
    <mergeCell ref="V416:V417"/>
    <mergeCell ref="W416:X417"/>
    <mergeCell ref="I416:I417"/>
    <mergeCell ref="J416:J417"/>
    <mergeCell ref="K416:L417"/>
    <mergeCell ref="M416:M417"/>
    <mergeCell ref="N416:N417"/>
    <mergeCell ref="O416:P417"/>
    <mergeCell ref="S414:T415"/>
    <mergeCell ref="U414:U415"/>
    <mergeCell ref="V414:V415"/>
    <mergeCell ref="W414:X415"/>
    <mergeCell ref="Y414:Y415"/>
    <mergeCell ref="B416:B417"/>
    <mergeCell ref="C416:D417"/>
    <mergeCell ref="E416:E417"/>
    <mergeCell ref="F416:F417"/>
    <mergeCell ref="G416:H417"/>
    <mergeCell ref="K414:L415"/>
    <mergeCell ref="M414:M415"/>
    <mergeCell ref="N414:N415"/>
    <mergeCell ref="O414:P415"/>
    <mergeCell ref="Q414:Q415"/>
    <mergeCell ref="R414:R415"/>
    <mergeCell ref="V412:V413"/>
    <mergeCell ref="W412:X413"/>
    <mergeCell ref="Y412:Y413"/>
    <mergeCell ref="B414:B415"/>
    <mergeCell ref="C414:D415"/>
    <mergeCell ref="E414:E415"/>
    <mergeCell ref="F414:F415"/>
    <mergeCell ref="G414:H415"/>
    <mergeCell ref="I414:I415"/>
    <mergeCell ref="J414:J415"/>
    <mergeCell ref="N412:N413"/>
    <mergeCell ref="O412:P413"/>
    <mergeCell ref="Q412:Q413"/>
    <mergeCell ref="R412:R413"/>
    <mergeCell ref="S412:T413"/>
    <mergeCell ref="U412:U413"/>
    <mergeCell ref="Y410:Y411"/>
    <mergeCell ref="B412:B413"/>
    <mergeCell ref="C412:D413"/>
    <mergeCell ref="E412:E413"/>
    <mergeCell ref="F412:F413"/>
    <mergeCell ref="G412:H413"/>
    <mergeCell ref="I412:I413"/>
    <mergeCell ref="J412:J413"/>
    <mergeCell ref="K412:L413"/>
    <mergeCell ref="M412:M413"/>
    <mergeCell ref="Q410:Q411"/>
    <mergeCell ref="R410:R411"/>
    <mergeCell ref="S410:T411"/>
    <mergeCell ref="U410:U411"/>
    <mergeCell ref="V410:V411"/>
    <mergeCell ref="W410:X411"/>
    <mergeCell ref="I410:I411"/>
    <mergeCell ref="J410:J411"/>
    <mergeCell ref="K410:L411"/>
    <mergeCell ref="M410:M411"/>
    <mergeCell ref="N410:N411"/>
    <mergeCell ref="O410:P411"/>
    <mergeCell ref="S408:T409"/>
    <mergeCell ref="U408:U409"/>
    <mergeCell ref="V408:V409"/>
    <mergeCell ref="W408:X409"/>
    <mergeCell ref="Y408:Y409"/>
    <mergeCell ref="B410:B411"/>
    <mergeCell ref="C410:D411"/>
    <mergeCell ref="E410:E411"/>
    <mergeCell ref="F410:F411"/>
    <mergeCell ref="G410:H411"/>
    <mergeCell ref="K408:L409"/>
    <mergeCell ref="M408:M409"/>
    <mergeCell ref="N408:N409"/>
    <mergeCell ref="O408:P409"/>
    <mergeCell ref="Q408:Q409"/>
    <mergeCell ref="R408:R409"/>
    <mergeCell ref="C408:D409"/>
    <mergeCell ref="E408:E409"/>
    <mergeCell ref="F408:F409"/>
    <mergeCell ref="G408:H409"/>
    <mergeCell ref="I408:I409"/>
    <mergeCell ref="J408:J409"/>
    <mergeCell ref="T406:T407"/>
    <mergeCell ref="U406:U407"/>
    <mergeCell ref="V406:V407"/>
    <mergeCell ref="W406:W407"/>
    <mergeCell ref="X406:X407"/>
    <mergeCell ref="Y406:Y407"/>
    <mergeCell ref="N406:N407"/>
    <mergeCell ref="O406:O407"/>
    <mergeCell ref="P406:P407"/>
    <mergeCell ref="Q406:Q407"/>
    <mergeCell ref="R406:R407"/>
    <mergeCell ref="S406:S407"/>
    <mergeCell ref="H406:H407"/>
    <mergeCell ref="I406:I407"/>
    <mergeCell ref="J406:J407"/>
    <mergeCell ref="K406:K407"/>
    <mergeCell ref="L406:L407"/>
    <mergeCell ref="M406:M407"/>
    <mergeCell ref="B406:B407"/>
    <mergeCell ref="C406:C407"/>
    <mergeCell ref="D406:D407"/>
    <mergeCell ref="E406:E407"/>
    <mergeCell ref="F406:F407"/>
    <mergeCell ref="G406:G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C403:E403"/>
    <mergeCell ref="G403:I403"/>
    <mergeCell ref="K403:M403"/>
    <mergeCell ref="O403:Q403"/>
    <mergeCell ref="S403:U403"/>
    <mergeCell ref="W403:Y403"/>
    <mergeCell ref="T401:T402"/>
    <mergeCell ref="U401:U402"/>
    <mergeCell ref="V401:V402"/>
    <mergeCell ref="W401:W402"/>
    <mergeCell ref="X401:X402"/>
    <mergeCell ref="Y401:Y402"/>
    <mergeCell ref="N401:N402"/>
    <mergeCell ref="O401:O402"/>
    <mergeCell ref="P401:P402"/>
    <mergeCell ref="Q401:Q402"/>
    <mergeCell ref="R401:R402"/>
    <mergeCell ref="S401:S402"/>
    <mergeCell ref="H401:H402"/>
    <mergeCell ref="I401:I402"/>
    <mergeCell ref="J401:J402"/>
    <mergeCell ref="K401:K402"/>
    <mergeCell ref="L401:L402"/>
    <mergeCell ref="M401:M402"/>
    <mergeCell ref="B401:B402"/>
    <mergeCell ref="C401:C402"/>
    <mergeCell ref="D401:D402"/>
    <mergeCell ref="E401:E402"/>
    <mergeCell ref="F401:F402"/>
    <mergeCell ref="G401:G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V384:V385"/>
    <mergeCell ref="W384:X385"/>
    <mergeCell ref="Y384:Y385"/>
    <mergeCell ref="C386:E386"/>
    <mergeCell ref="G386:I386"/>
    <mergeCell ref="K386:M386"/>
    <mergeCell ref="O386:Q386"/>
    <mergeCell ref="S386:U386"/>
    <mergeCell ref="W386:Y386"/>
    <mergeCell ref="N384:N385"/>
    <mergeCell ref="O384:P385"/>
    <mergeCell ref="Q384:Q385"/>
    <mergeCell ref="R384:R385"/>
    <mergeCell ref="S384:T385"/>
    <mergeCell ref="U384:U385"/>
    <mergeCell ref="Y382:Y383"/>
    <mergeCell ref="B384:B385"/>
    <mergeCell ref="C384:D385"/>
    <mergeCell ref="E384:E385"/>
    <mergeCell ref="F384:F385"/>
    <mergeCell ref="G384:H385"/>
    <mergeCell ref="I384:I385"/>
    <mergeCell ref="J384:J385"/>
    <mergeCell ref="K384:L385"/>
    <mergeCell ref="M384:M385"/>
    <mergeCell ref="Q382:Q383"/>
    <mergeCell ref="R382:R383"/>
    <mergeCell ref="S382:T383"/>
    <mergeCell ref="U382:U383"/>
    <mergeCell ref="V382:V383"/>
    <mergeCell ref="W382:X383"/>
    <mergeCell ref="I382:I383"/>
    <mergeCell ref="J382:J383"/>
    <mergeCell ref="K382:L383"/>
    <mergeCell ref="M382:M383"/>
    <mergeCell ref="N382:N383"/>
    <mergeCell ref="O382:P383"/>
    <mergeCell ref="S380:T381"/>
    <mergeCell ref="U380:U381"/>
    <mergeCell ref="V380:V381"/>
    <mergeCell ref="W380:X381"/>
    <mergeCell ref="Y380:Y381"/>
    <mergeCell ref="B382:B383"/>
    <mergeCell ref="C382:D383"/>
    <mergeCell ref="E382:E383"/>
    <mergeCell ref="F382:F383"/>
    <mergeCell ref="G382:H383"/>
    <mergeCell ref="K380:L381"/>
    <mergeCell ref="M380:M381"/>
    <mergeCell ref="N380:N381"/>
    <mergeCell ref="O380:P381"/>
    <mergeCell ref="Q380:Q381"/>
    <mergeCell ref="R380:R381"/>
    <mergeCell ref="C380:D381"/>
    <mergeCell ref="E380:E381"/>
    <mergeCell ref="F380:F381"/>
    <mergeCell ref="G380:H381"/>
    <mergeCell ref="I380:I381"/>
    <mergeCell ref="J380:J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T366:T367"/>
    <mergeCell ref="U366:U367"/>
    <mergeCell ref="V366:V367"/>
    <mergeCell ref="W366:W367"/>
    <mergeCell ref="X366:X367"/>
    <mergeCell ref="Y366:Y367"/>
    <mergeCell ref="N366:N367"/>
    <mergeCell ref="O366:O367"/>
    <mergeCell ref="P366:P367"/>
    <mergeCell ref="Q366:Q367"/>
    <mergeCell ref="R366:R367"/>
    <mergeCell ref="S366:S367"/>
    <mergeCell ref="H366:H367"/>
    <mergeCell ref="I366:I367"/>
    <mergeCell ref="J366:J367"/>
    <mergeCell ref="K366:K367"/>
    <mergeCell ref="L366:L367"/>
    <mergeCell ref="M366:M367"/>
    <mergeCell ref="B366:B367"/>
    <mergeCell ref="C366:C367"/>
    <mergeCell ref="D366:D367"/>
    <mergeCell ref="E366:E367"/>
    <mergeCell ref="F366:F367"/>
    <mergeCell ref="G366:G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W360:Y360"/>
    <mergeCell ref="W361:Y361"/>
    <mergeCell ref="W362:Y362"/>
    <mergeCell ref="W363:Y363"/>
    <mergeCell ref="B364:B365"/>
    <mergeCell ref="C364:D365"/>
    <mergeCell ref="E364:E365"/>
    <mergeCell ref="F364:F365"/>
    <mergeCell ref="G364:H365"/>
    <mergeCell ref="I364:I365"/>
    <mergeCell ref="R360:R363"/>
    <mergeCell ref="S360:U360"/>
    <mergeCell ref="S361:U361"/>
    <mergeCell ref="S362:U362"/>
    <mergeCell ref="S363:U363"/>
    <mergeCell ref="V360:V363"/>
    <mergeCell ref="K360:M360"/>
    <mergeCell ref="K361:M361"/>
    <mergeCell ref="K362:M362"/>
    <mergeCell ref="K363:M363"/>
    <mergeCell ref="N360:N363"/>
    <mergeCell ref="O360:Q363"/>
    <mergeCell ref="F360:F363"/>
    <mergeCell ref="G360:I360"/>
    <mergeCell ref="G361:I361"/>
    <mergeCell ref="G362:I362"/>
    <mergeCell ref="G363:I363"/>
    <mergeCell ref="J360:J363"/>
    <mergeCell ref="T347:T348"/>
    <mergeCell ref="U347:U348"/>
    <mergeCell ref="B356:Y356"/>
    <mergeCell ref="C358:Y358"/>
    <mergeCell ref="C359:Y359"/>
    <mergeCell ref="B360:B363"/>
    <mergeCell ref="C360:E360"/>
    <mergeCell ref="C361:E361"/>
    <mergeCell ref="C362:E362"/>
    <mergeCell ref="C363:E363"/>
    <mergeCell ref="N347:N348"/>
    <mergeCell ref="O347:O348"/>
    <mergeCell ref="P347:P348"/>
    <mergeCell ref="Q347:Q348"/>
    <mergeCell ref="R347:R348"/>
    <mergeCell ref="S347:S348"/>
    <mergeCell ref="H347:H348"/>
    <mergeCell ref="I347:I348"/>
    <mergeCell ref="J347:J348"/>
    <mergeCell ref="K347:K348"/>
    <mergeCell ref="L347:L348"/>
    <mergeCell ref="M347:M348"/>
    <mergeCell ref="B347:B348"/>
    <mergeCell ref="C347:C348"/>
    <mergeCell ref="D347:D348"/>
    <mergeCell ref="E347:E348"/>
    <mergeCell ref="F347:F348"/>
    <mergeCell ref="G347:G348"/>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O343:O344"/>
    <mergeCell ref="P343:P344"/>
    <mergeCell ref="Q343:Q344"/>
    <mergeCell ref="R343:R344"/>
    <mergeCell ref="S343:S344"/>
    <mergeCell ref="T343:T344"/>
    <mergeCell ref="I343:I344"/>
    <mergeCell ref="J343:J344"/>
    <mergeCell ref="K343:K344"/>
    <mergeCell ref="L343:L344"/>
    <mergeCell ref="M343:M344"/>
    <mergeCell ref="N343:N344"/>
    <mergeCell ref="R341:R342"/>
    <mergeCell ref="S341:T342"/>
    <mergeCell ref="U341:U342"/>
    <mergeCell ref="B343:B344"/>
    <mergeCell ref="C343:C344"/>
    <mergeCell ref="D343:D344"/>
    <mergeCell ref="E343:E344"/>
    <mergeCell ref="F343:F344"/>
    <mergeCell ref="G343:G344"/>
    <mergeCell ref="H343:H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S337:T338"/>
    <mergeCell ref="U337:U338"/>
    <mergeCell ref="C340:E340"/>
    <mergeCell ref="G340:I340"/>
    <mergeCell ref="K340:M340"/>
    <mergeCell ref="O340:Q340"/>
    <mergeCell ref="S340:U340"/>
    <mergeCell ref="K337:L338"/>
    <mergeCell ref="M337:M338"/>
    <mergeCell ref="N337:N338"/>
    <mergeCell ref="O337:P338"/>
    <mergeCell ref="Q337:Q338"/>
    <mergeCell ref="R337:R338"/>
    <mergeCell ref="R334:R335"/>
    <mergeCell ref="S334:T335"/>
    <mergeCell ref="U334:U335"/>
    <mergeCell ref="B337:B338"/>
    <mergeCell ref="C337:D338"/>
    <mergeCell ref="E337:E338"/>
    <mergeCell ref="F337:F338"/>
    <mergeCell ref="G337:H338"/>
    <mergeCell ref="I337:I338"/>
    <mergeCell ref="J337:J338"/>
    <mergeCell ref="J334:J335"/>
    <mergeCell ref="K334:L335"/>
    <mergeCell ref="M334:M335"/>
    <mergeCell ref="N334:N335"/>
    <mergeCell ref="O334:P335"/>
    <mergeCell ref="Q334:Q335"/>
    <mergeCell ref="B334:B335"/>
    <mergeCell ref="C334:D335"/>
    <mergeCell ref="E334:E335"/>
    <mergeCell ref="F334:F335"/>
    <mergeCell ref="G334:H335"/>
    <mergeCell ref="I334:I335"/>
    <mergeCell ref="U331:U332"/>
    <mergeCell ref="C333:E333"/>
    <mergeCell ref="G333:I333"/>
    <mergeCell ref="K333:M333"/>
    <mergeCell ref="O333:Q333"/>
    <mergeCell ref="S333:U333"/>
    <mergeCell ref="O331:O332"/>
    <mergeCell ref="P331:P332"/>
    <mergeCell ref="Q331:Q332"/>
    <mergeCell ref="R331:R332"/>
    <mergeCell ref="S331:S332"/>
    <mergeCell ref="T331:T332"/>
    <mergeCell ref="I331:I332"/>
    <mergeCell ref="J331:J332"/>
    <mergeCell ref="K331:K332"/>
    <mergeCell ref="L331:L332"/>
    <mergeCell ref="M331:M332"/>
    <mergeCell ref="N331:N332"/>
    <mergeCell ref="R329:R330"/>
    <mergeCell ref="S329:T330"/>
    <mergeCell ref="U329:U330"/>
    <mergeCell ref="B331:B332"/>
    <mergeCell ref="C331:C332"/>
    <mergeCell ref="D331:D332"/>
    <mergeCell ref="E331:E332"/>
    <mergeCell ref="F331:F332"/>
    <mergeCell ref="G331:G332"/>
    <mergeCell ref="H331:H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P327:P328"/>
    <mergeCell ref="Q327:Q328"/>
    <mergeCell ref="R327:R328"/>
    <mergeCell ref="S327:S328"/>
    <mergeCell ref="T327:T328"/>
    <mergeCell ref="U327:U328"/>
    <mergeCell ref="J327:J328"/>
    <mergeCell ref="K327:K328"/>
    <mergeCell ref="L327:L328"/>
    <mergeCell ref="M327:M328"/>
    <mergeCell ref="N327:N328"/>
    <mergeCell ref="O327:O328"/>
    <mergeCell ref="S325:T326"/>
    <mergeCell ref="U325:U326"/>
    <mergeCell ref="B327:B328"/>
    <mergeCell ref="C327:C328"/>
    <mergeCell ref="D327:D328"/>
    <mergeCell ref="E327:E328"/>
    <mergeCell ref="F327:F328"/>
    <mergeCell ref="G327:G328"/>
    <mergeCell ref="H327:H328"/>
    <mergeCell ref="I327:I328"/>
    <mergeCell ref="K325:L326"/>
    <mergeCell ref="M325:M326"/>
    <mergeCell ref="N325:N326"/>
    <mergeCell ref="O325:P326"/>
    <mergeCell ref="Q325:Q326"/>
    <mergeCell ref="R325:R326"/>
    <mergeCell ref="C325:D326"/>
    <mergeCell ref="E325:E326"/>
    <mergeCell ref="F325:F326"/>
    <mergeCell ref="G325:H326"/>
    <mergeCell ref="I325:I326"/>
    <mergeCell ref="J325:J326"/>
    <mergeCell ref="Q322:Q323"/>
    <mergeCell ref="R322:R323"/>
    <mergeCell ref="S322:S323"/>
    <mergeCell ref="T322:T323"/>
    <mergeCell ref="U322:U323"/>
    <mergeCell ref="C324:E324"/>
    <mergeCell ref="G324:I324"/>
    <mergeCell ref="K324:M324"/>
    <mergeCell ref="O324:Q324"/>
    <mergeCell ref="S324:U324"/>
    <mergeCell ref="K322:K323"/>
    <mergeCell ref="L322:L323"/>
    <mergeCell ref="M322:M323"/>
    <mergeCell ref="N322:N323"/>
    <mergeCell ref="O322:O323"/>
    <mergeCell ref="P322:P323"/>
    <mergeCell ref="U320:U321"/>
    <mergeCell ref="B322:B323"/>
    <mergeCell ref="C322:C323"/>
    <mergeCell ref="D322:D323"/>
    <mergeCell ref="E322:E323"/>
    <mergeCell ref="F322:F323"/>
    <mergeCell ref="G322:G323"/>
    <mergeCell ref="H322:H323"/>
    <mergeCell ref="I322:I323"/>
    <mergeCell ref="J322:J323"/>
    <mergeCell ref="O320:O321"/>
    <mergeCell ref="P320:P321"/>
    <mergeCell ref="Q320:Q321"/>
    <mergeCell ref="R320:R321"/>
    <mergeCell ref="S320:S321"/>
    <mergeCell ref="T320:T321"/>
    <mergeCell ref="I320:I321"/>
    <mergeCell ref="J320:J321"/>
    <mergeCell ref="K320:K321"/>
    <mergeCell ref="L320:L321"/>
    <mergeCell ref="M320:M321"/>
    <mergeCell ref="N320:N321"/>
    <mergeCell ref="R318:R319"/>
    <mergeCell ref="S318:T319"/>
    <mergeCell ref="U318:U319"/>
    <mergeCell ref="B320:B321"/>
    <mergeCell ref="C320:C321"/>
    <mergeCell ref="D320:D321"/>
    <mergeCell ref="E320:E321"/>
    <mergeCell ref="F320:F321"/>
    <mergeCell ref="G320:G321"/>
    <mergeCell ref="H320:H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S315:S316"/>
    <mergeCell ref="T315:T316"/>
    <mergeCell ref="U315:U316"/>
    <mergeCell ref="C317:E317"/>
    <mergeCell ref="G317:I317"/>
    <mergeCell ref="K317:M317"/>
    <mergeCell ref="O317:Q317"/>
    <mergeCell ref="S317:U317"/>
    <mergeCell ref="M315:M316"/>
    <mergeCell ref="N315:N316"/>
    <mergeCell ref="O315:O316"/>
    <mergeCell ref="P315:P316"/>
    <mergeCell ref="Q315:Q316"/>
    <mergeCell ref="R315:R316"/>
    <mergeCell ref="G315:G316"/>
    <mergeCell ref="H315:H316"/>
    <mergeCell ref="I315:I316"/>
    <mergeCell ref="J315:J316"/>
    <mergeCell ref="K315:K316"/>
    <mergeCell ref="L315:L316"/>
    <mergeCell ref="Q313:Q314"/>
    <mergeCell ref="R313:R314"/>
    <mergeCell ref="S313:S314"/>
    <mergeCell ref="T313:T314"/>
    <mergeCell ref="U313:U314"/>
    <mergeCell ref="B315:B316"/>
    <mergeCell ref="C315:C316"/>
    <mergeCell ref="D315:D316"/>
    <mergeCell ref="E315:E316"/>
    <mergeCell ref="F315:F316"/>
    <mergeCell ref="K313:K314"/>
    <mergeCell ref="L313:L314"/>
    <mergeCell ref="M313:M314"/>
    <mergeCell ref="N313:N314"/>
    <mergeCell ref="O313:O314"/>
    <mergeCell ref="P313:P314"/>
    <mergeCell ref="U311:U312"/>
    <mergeCell ref="B313:B314"/>
    <mergeCell ref="C313:C314"/>
    <mergeCell ref="D313:D314"/>
    <mergeCell ref="E313:E314"/>
    <mergeCell ref="F313:F314"/>
    <mergeCell ref="G313:G314"/>
    <mergeCell ref="H313:H314"/>
    <mergeCell ref="I313:I314"/>
    <mergeCell ref="J313:J314"/>
    <mergeCell ref="K311:M312"/>
    <mergeCell ref="N311:N312"/>
    <mergeCell ref="O311:P312"/>
    <mergeCell ref="Q311:Q312"/>
    <mergeCell ref="R311:R312"/>
    <mergeCell ref="S311:T312"/>
    <mergeCell ref="B311:B312"/>
    <mergeCell ref="C311:E312"/>
    <mergeCell ref="F311:F312"/>
    <mergeCell ref="G311:H312"/>
    <mergeCell ref="I311:I312"/>
    <mergeCell ref="J311:J312"/>
    <mergeCell ref="C308:U308"/>
    <mergeCell ref="C309:U309"/>
    <mergeCell ref="C310:E310"/>
    <mergeCell ref="G310:I310"/>
    <mergeCell ref="K310:M310"/>
    <mergeCell ref="O310:Q310"/>
    <mergeCell ref="S310:U310"/>
    <mergeCell ref="I301:I302"/>
    <mergeCell ref="J301:J302"/>
    <mergeCell ref="K301:K302"/>
    <mergeCell ref="L301:L302"/>
    <mergeCell ref="M301:M302"/>
    <mergeCell ref="B306:U306"/>
    <mergeCell ref="B303:Y303"/>
    <mergeCell ref="J299:J300"/>
    <mergeCell ref="K299:L300"/>
    <mergeCell ref="M299:M300"/>
    <mergeCell ref="B301:B302"/>
    <mergeCell ref="C301:C302"/>
    <mergeCell ref="D301:D302"/>
    <mergeCell ref="E301:E302"/>
    <mergeCell ref="F301:F302"/>
    <mergeCell ref="G301:G302"/>
    <mergeCell ref="H301:H302"/>
    <mergeCell ref="B299:B300"/>
    <mergeCell ref="C299:D300"/>
    <mergeCell ref="E299:E300"/>
    <mergeCell ref="F299:F300"/>
    <mergeCell ref="G299:H300"/>
    <mergeCell ref="I299:I300"/>
    <mergeCell ref="I296:I297"/>
    <mergeCell ref="J296:J297"/>
    <mergeCell ref="K296:K297"/>
    <mergeCell ref="L296:L297"/>
    <mergeCell ref="M296:M297"/>
    <mergeCell ref="C298:E298"/>
    <mergeCell ref="G298:I298"/>
    <mergeCell ref="K298:M298"/>
    <mergeCell ref="C295:E295"/>
    <mergeCell ref="G295:I295"/>
    <mergeCell ref="K295:M295"/>
    <mergeCell ref="B296:B297"/>
    <mergeCell ref="C296:C297"/>
    <mergeCell ref="D296:D297"/>
    <mergeCell ref="E296:E297"/>
    <mergeCell ref="F296:F297"/>
    <mergeCell ref="G296:G297"/>
    <mergeCell ref="H296:H297"/>
    <mergeCell ref="K292:K293"/>
    <mergeCell ref="L292:L293"/>
    <mergeCell ref="M292:M293"/>
    <mergeCell ref="C294:E294"/>
    <mergeCell ref="G294:I294"/>
    <mergeCell ref="K294:M294"/>
    <mergeCell ref="M290:M291"/>
    <mergeCell ref="B292:B293"/>
    <mergeCell ref="C292:C293"/>
    <mergeCell ref="D292:D293"/>
    <mergeCell ref="E292:E293"/>
    <mergeCell ref="F292:F293"/>
    <mergeCell ref="G292:G293"/>
    <mergeCell ref="H292:H293"/>
    <mergeCell ref="I292:I293"/>
    <mergeCell ref="J292:J293"/>
    <mergeCell ref="K288:L289"/>
    <mergeCell ref="M288:M289"/>
    <mergeCell ref="B290:B291"/>
    <mergeCell ref="C290:D291"/>
    <mergeCell ref="E290:E291"/>
    <mergeCell ref="F290:F291"/>
    <mergeCell ref="G290:H291"/>
    <mergeCell ref="I290:I291"/>
    <mergeCell ref="J290:J291"/>
    <mergeCell ref="K290:L291"/>
    <mergeCell ref="J286:J287"/>
    <mergeCell ref="K286:L287"/>
    <mergeCell ref="M286:M287"/>
    <mergeCell ref="B288:B289"/>
    <mergeCell ref="C288:D289"/>
    <mergeCell ref="E288:E289"/>
    <mergeCell ref="F288:F289"/>
    <mergeCell ref="G288:H289"/>
    <mergeCell ref="I288:I289"/>
    <mergeCell ref="J288:J289"/>
    <mergeCell ref="I284:I285"/>
    <mergeCell ref="J284:J285"/>
    <mergeCell ref="K284:L285"/>
    <mergeCell ref="M284:M285"/>
    <mergeCell ref="B286:B287"/>
    <mergeCell ref="C286:D287"/>
    <mergeCell ref="E286:E287"/>
    <mergeCell ref="F286:F287"/>
    <mergeCell ref="G286:H287"/>
    <mergeCell ref="I286:I287"/>
    <mergeCell ref="K281:L282"/>
    <mergeCell ref="M281:M282"/>
    <mergeCell ref="C283:D283"/>
    <mergeCell ref="G283:H283"/>
    <mergeCell ref="K283:L283"/>
    <mergeCell ref="B284:B285"/>
    <mergeCell ref="C284:D285"/>
    <mergeCell ref="E284:E285"/>
    <mergeCell ref="F284:F285"/>
    <mergeCell ref="G284:H285"/>
    <mergeCell ref="J279:J280"/>
    <mergeCell ref="K279:L280"/>
    <mergeCell ref="M279:M280"/>
    <mergeCell ref="B281:B282"/>
    <mergeCell ref="C281:D282"/>
    <mergeCell ref="E281:E282"/>
    <mergeCell ref="F281:F282"/>
    <mergeCell ref="G281:H282"/>
    <mergeCell ref="I281:I282"/>
    <mergeCell ref="J281:J282"/>
    <mergeCell ref="M276:M277"/>
    <mergeCell ref="C278:E278"/>
    <mergeCell ref="G278:I278"/>
    <mergeCell ref="K278:M278"/>
    <mergeCell ref="B279:B280"/>
    <mergeCell ref="C279:D280"/>
    <mergeCell ref="E279:E280"/>
    <mergeCell ref="F279:F280"/>
    <mergeCell ref="G279:H280"/>
    <mergeCell ref="I279:I280"/>
    <mergeCell ref="K274:L275"/>
    <mergeCell ref="M274:M275"/>
    <mergeCell ref="B276:B277"/>
    <mergeCell ref="C276:D277"/>
    <mergeCell ref="E276:E277"/>
    <mergeCell ref="F276:F277"/>
    <mergeCell ref="G276:H277"/>
    <mergeCell ref="I276:I277"/>
    <mergeCell ref="J276:J277"/>
    <mergeCell ref="K276:L277"/>
    <mergeCell ref="J272:J273"/>
    <mergeCell ref="K272:L273"/>
    <mergeCell ref="M272:M273"/>
    <mergeCell ref="B274:B275"/>
    <mergeCell ref="C274:D275"/>
    <mergeCell ref="E274:E275"/>
    <mergeCell ref="F274:F275"/>
    <mergeCell ref="G274:H275"/>
    <mergeCell ref="I274:I275"/>
    <mergeCell ref="J274:J275"/>
    <mergeCell ref="B272:B273"/>
    <mergeCell ref="C272:D273"/>
    <mergeCell ref="E272:E273"/>
    <mergeCell ref="F272:F273"/>
    <mergeCell ref="G272:H273"/>
    <mergeCell ref="I272:I273"/>
    <mergeCell ref="M268:M269"/>
    <mergeCell ref="B270:B271"/>
    <mergeCell ref="C270:D271"/>
    <mergeCell ref="E270:E271"/>
    <mergeCell ref="F270:F271"/>
    <mergeCell ref="G270:H271"/>
    <mergeCell ref="I270:I271"/>
    <mergeCell ref="J270:J271"/>
    <mergeCell ref="K270:L271"/>
    <mergeCell ref="M270:M271"/>
    <mergeCell ref="K266:L267"/>
    <mergeCell ref="M266:M267"/>
    <mergeCell ref="B268:B269"/>
    <mergeCell ref="C268:D269"/>
    <mergeCell ref="E268:E269"/>
    <mergeCell ref="F268:F269"/>
    <mergeCell ref="G268:H269"/>
    <mergeCell ref="I268:I269"/>
    <mergeCell ref="J268:J269"/>
    <mergeCell ref="K268:L269"/>
    <mergeCell ref="J264:J265"/>
    <mergeCell ref="K264:L265"/>
    <mergeCell ref="M264:M265"/>
    <mergeCell ref="B266:B267"/>
    <mergeCell ref="C266:D267"/>
    <mergeCell ref="E266:E267"/>
    <mergeCell ref="F266:F267"/>
    <mergeCell ref="G266:H267"/>
    <mergeCell ref="I266:I267"/>
    <mergeCell ref="J266:J267"/>
    <mergeCell ref="B264:B265"/>
    <mergeCell ref="C264:D265"/>
    <mergeCell ref="E264:E265"/>
    <mergeCell ref="F264:F265"/>
    <mergeCell ref="G264:H265"/>
    <mergeCell ref="I264:I265"/>
    <mergeCell ref="M260:M261"/>
    <mergeCell ref="B262:B263"/>
    <mergeCell ref="C262:D263"/>
    <mergeCell ref="E262:E263"/>
    <mergeCell ref="F262:F263"/>
    <mergeCell ref="G262:H263"/>
    <mergeCell ref="I262:I263"/>
    <mergeCell ref="J262:J263"/>
    <mergeCell ref="K262:L263"/>
    <mergeCell ref="M262:M263"/>
    <mergeCell ref="J258:J259"/>
    <mergeCell ref="K258:L259"/>
    <mergeCell ref="M258:M259"/>
    <mergeCell ref="B260:B261"/>
    <mergeCell ref="C260:D261"/>
    <mergeCell ref="E260:E261"/>
    <mergeCell ref="F260:F261"/>
    <mergeCell ref="G260:I261"/>
    <mergeCell ref="J260:J261"/>
    <mergeCell ref="K260:L261"/>
    <mergeCell ref="B258:B259"/>
    <mergeCell ref="C258:D259"/>
    <mergeCell ref="E258:E259"/>
    <mergeCell ref="F258:F259"/>
    <mergeCell ref="G258:H259"/>
    <mergeCell ref="I258:I259"/>
    <mergeCell ref="M254:M255"/>
    <mergeCell ref="B256:B257"/>
    <mergeCell ref="C256:D257"/>
    <mergeCell ref="E256:E257"/>
    <mergeCell ref="F256:F257"/>
    <mergeCell ref="G256:H257"/>
    <mergeCell ref="I256:I257"/>
    <mergeCell ref="J256:J257"/>
    <mergeCell ref="K256:L257"/>
    <mergeCell ref="M256:M257"/>
    <mergeCell ref="K252:L253"/>
    <mergeCell ref="M252:M253"/>
    <mergeCell ref="B254:B255"/>
    <mergeCell ref="C254:D255"/>
    <mergeCell ref="E254:E255"/>
    <mergeCell ref="F254:F255"/>
    <mergeCell ref="G254:H255"/>
    <mergeCell ref="I254:I255"/>
    <mergeCell ref="J254:J255"/>
    <mergeCell ref="K254:L255"/>
    <mergeCell ref="J250:J251"/>
    <mergeCell ref="K250:L251"/>
    <mergeCell ref="M250:M251"/>
    <mergeCell ref="B252:B253"/>
    <mergeCell ref="C252:D253"/>
    <mergeCell ref="E252:E253"/>
    <mergeCell ref="F252:F253"/>
    <mergeCell ref="G252:H253"/>
    <mergeCell ref="I252:I253"/>
    <mergeCell ref="J252:J253"/>
    <mergeCell ref="I248:I249"/>
    <mergeCell ref="J248:J249"/>
    <mergeCell ref="K248:L249"/>
    <mergeCell ref="M248:M249"/>
    <mergeCell ref="B250:B251"/>
    <mergeCell ref="C250:D251"/>
    <mergeCell ref="E250:E251"/>
    <mergeCell ref="F250:F251"/>
    <mergeCell ref="G250:H251"/>
    <mergeCell ref="I250:I251"/>
    <mergeCell ref="K245:L246"/>
    <mergeCell ref="M245:M246"/>
    <mergeCell ref="C247:E247"/>
    <mergeCell ref="G247:I247"/>
    <mergeCell ref="K247:M247"/>
    <mergeCell ref="B248:B249"/>
    <mergeCell ref="C248:D249"/>
    <mergeCell ref="E248:E249"/>
    <mergeCell ref="F248:F249"/>
    <mergeCell ref="G248:H249"/>
    <mergeCell ref="J243:J244"/>
    <mergeCell ref="K243:L244"/>
    <mergeCell ref="M243:M244"/>
    <mergeCell ref="B245:B246"/>
    <mergeCell ref="C245:D246"/>
    <mergeCell ref="E245:E246"/>
    <mergeCell ref="F245:F246"/>
    <mergeCell ref="G245:H246"/>
    <mergeCell ref="I245:I246"/>
    <mergeCell ref="J245:J246"/>
    <mergeCell ref="B243:B244"/>
    <mergeCell ref="C243:D244"/>
    <mergeCell ref="E243:E244"/>
    <mergeCell ref="F243:F244"/>
    <mergeCell ref="G243:H244"/>
    <mergeCell ref="I243:I244"/>
    <mergeCell ref="M239:M240"/>
    <mergeCell ref="B241:B242"/>
    <mergeCell ref="C241:D242"/>
    <mergeCell ref="E241:E242"/>
    <mergeCell ref="F241:F242"/>
    <mergeCell ref="G241:H242"/>
    <mergeCell ref="I241:I242"/>
    <mergeCell ref="J241:J242"/>
    <mergeCell ref="K241:L242"/>
    <mergeCell ref="M241:M242"/>
    <mergeCell ref="K237:L238"/>
    <mergeCell ref="M237:M238"/>
    <mergeCell ref="B239:B240"/>
    <mergeCell ref="C239:D240"/>
    <mergeCell ref="E239:E240"/>
    <mergeCell ref="F239:F240"/>
    <mergeCell ref="G239:H240"/>
    <mergeCell ref="I239:I240"/>
    <mergeCell ref="J239:J240"/>
    <mergeCell ref="K239:L240"/>
    <mergeCell ref="J235:J236"/>
    <mergeCell ref="K235:L236"/>
    <mergeCell ref="M235:M236"/>
    <mergeCell ref="B237:B238"/>
    <mergeCell ref="C237:D238"/>
    <mergeCell ref="E237:E238"/>
    <mergeCell ref="F237:F238"/>
    <mergeCell ref="G237:H238"/>
    <mergeCell ref="I237:I238"/>
    <mergeCell ref="J237:J238"/>
    <mergeCell ref="M232:M233"/>
    <mergeCell ref="C234:D234"/>
    <mergeCell ref="G234:H234"/>
    <mergeCell ref="K234:L234"/>
    <mergeCell ref="B235:B236"/>
    <mergeCell ref="C235:D236"/>
    <mergeCell ref="E235:E236"/>
    <mergeCell ref="F235:F236"/>
    <mergeCell ref="G235:H236"/>
    <mergeCell ref="I235:I236"/>
    <mergeCell ref="M229:M230"/>
    <mergeCell ref="C231:D231"/>
    <mergeCell ref="G231:H231"/>
    <mergeCell ref="K231:L231"/>
    <mergeCell ref="B232:B233"/>
    <mergeCell ref="C232:E233"/>
    <mergeCell ref="F232:F233"/>
    <mergeCell ref="G232:I233"/>
    <mergeCell ref="J232:J233"/>
    <mergeCell ref="K232:L233"/>
    <mergeCell ref="K227:L228"/>
    <mergeCell ref="M227:M228"/>
    <mergeCell ref="B229:B230"/>
    <mergeCell ref="C229:D230"/>
    <mergeCell ref="E229:E230"/>
    <mergeCell ref="F229:F230"/>
    <mergeCell ref="G229:H230"/>
    <mergeCell ref="I229:I230"/>
    <mergeCell ref="J229:J230"/>
    <mergeCell ref="K229:L230"/>
    <mergeCell ref="J225:J226"/>
    <mergeCell ref="K225:L226"/>
    <mergeCell ref="M225:M226"/>
    <mergeCell ref="B227:B228"/>
    <mergeCell ref="C227:D228"/>
    <mergeCell ref="E227:E228"/>
    <mergeCell ref="F227:F228"/>
    <mergeCell ref="G227:H228"/>
    <mergeCell ref="I227:I228"/>
    <mergeCell ref="J227:J228"/>
    <mergeCell ref="I223:I224"/>
    <mergeCell ref="J223:J224"/>
    <mergeCell ref="K223:L224"/>
    <mergeCell ref="M223:M224"/>
    <mergeCell ref="B225:B226"/>
    <mergeCell ref="C225:D226"/>
    <mergeCell ref="E225:E226"/>
    <mergeCell ref="F225:F226"/>
    <mergeCell ref="G225:H226"/>
    <mergeCell ref="I225:I226"/>
    <mergeCell ref="I221:I222"/>
    <mergeCell ref="J221:J222"/>
    <mergeCell ref="K221:K222"/>
    <mergeCell ref="L221:L222"/>
    <mergeCell ref="M221:M222"/>
    <mergeCell ref="B223:B224"/>
    <mergeCell ref="C223:D224"/>
    <mergeCell ref="E223:E224"/>
    <mergeCell ref="F223:F224"/>
    <mergeCell ref="G223:H224"/>
    <mergeCell ref="J219:J220"/>
    <mergeCell ref="K219:L220"/>
    <mergeCell ref="M219:M220"/>
    <mergeCell ref="B221:B222"/>
    <mergeCell ref="C221:C222"/>
    <mergeCell ref="D221:D222"/>
    <mergeCell ref="E221:E222"/>
    <mergeCell ref="F221:F222"/>
    <mergeCell ref="G221:G222"/>
    <mergeCell ref="H221:H222"/>
    <mergeCell ref="C216:M216"/>
    <mergeCell ref="C217:M217"/>
    <mergeCell ref="C218:E218"/>
    <mergeCell ref="G218:I218"/>
    <mergeCell ref="K218:M218"/>
    <mergeCell ref="B219:B220"/>
    <mergeCell ref="C219:E220"/>
    <mergeCell ref="F219:F220"/>
    <mergeCell ref="G219:H220"/>
    <mergeCell ref="I219:I220"/>
    <mergeCell ref="I211:I212"/>
    <mergeCell ref="J211:J212"/>
    <mergeCell ref="K211:K212"/>
    <mergeCell ref="L211:L212"/>
    <mergeCell ref="M211:M212"/>
    <mergeCell ref="B214:M214"/>
    <mergeCell ref="B213:Y213"/>
    <mergeCell ref="J209:J210"/>
    <mergeCell ref="K209:L210"/>
    <mergeCell ref="M209:M210"/>
    <mergeCell ref="B211:B212"/>
    <mergeCell ref="C211:C212"/>
    <mergeCell ref="D211:D212"/>
    <mergeCell ref="E211:E212"/>
    <mergeCell ref="F211:F212"/>
    <mergeCell ref="G211:G212"/>
    <mergeCell ref="H211:H212"/>
    <mergeCell ref="B209:B210"/>
    <mergeCell ref="C209:D210"/>
    <mergeCell ref="E209:E210"/>
    <mergeCell ref="F209:F210"/>
    <mergeCell ref="G209:H210"/>
    <mergeCell ref="I209:I210"/>
    <mergeCell ref="M205:M206"/>
    <mergeCell ref="B207:B208"/>
    <mergeCell ref="C207:D208"/>
    <mergeCell ref="E207:E208"/>
    <mergeCell ref="F207:F208"/>
    <mergeCell ref="G207:H208"/>
    <mergeCell ref="I207:I208"/>
    <mergeCell ref="J207:J208"/>
    <mergeCell ref="K207:L208"/>
    <mergeCell ref="M207:M208"/>
    <mergeCell ref="K203:L204"/>
    <mergeCell ref="M203:M204"/>
    <mergeCell ref="B205:B206"/>
    <mergeCell ref="C205:D206"/>
    <mergeCell ref="E205:E206"/>
    <mergeCell ref="F205:F206"/>
    <mergeCell ref="G205:H206"/>
    <mergeCell ref="I205:I206"/>
    <mergeCell ref="J205:J206"/>
    <mergeCell ref="K205:L206"/>
    <mergeCell ref="J201:J202"/>
    <mergeCell ref="K201:L202"/>
    <mergeCell ref="M201:M202"/>
    <mergeCell ref="B203:B204"/>
    <mergeCell ref="C203:D204"/>
    <mergeCell ref="E203:E204"/>
    <mergeCell ref="F203:F204"/>
    <mergeCell ref="G203:H204"/>
    <mergeCell ref="I203:I204"/>
    <mergeCell ref="J203:J204"/>
    <mergeCell ref="J199:J200"/>
    <mergeCell ref="K199:K200"/>
    <mergeCell ref="L199:L200"/>
    <mergeCell ref="M199:M200"/>
    <mergeCell ref="B201:B202"/>
    <mergeCell ref="C201:D202"/>
    <mergeCell ref="E201:E202"/>
    <mergeCell ref="F201:F202"/>
    <mergeCell ref="G201:H202"/>
    <mergeCell ref="I201:I202"/>
    <mergeCell ref="K197:L198"/>
    <mergeCell ref="M197:M198"/>
    <mergeCell ref="B199:B200"/>
    <mergeCell ref="C199:C200"/>
    <mergeCell ref="D199:D200"/>
    <mergeCell ref="E199:E200"/>
    <mergeCell ref="F199:F200"/>
    <mergeCell ref="G199:G200"/>
    <mergeCell ref="H199:H200"/>
    <mergeCell ref="I199:I200"/>
    <mergeCell ref="C196:E196"/>
    <mergeCell ref="G196:I196"/>
    <mergeCell ref="K196:M196"/>
    <mergeCell ref="B197:B198"/>
    <mergeCell ref="C197:D198"/>
    <mergeCell ref="E197:E198"/>
    <mergeCell ref="F197:F198"/>
    <mergeCell ref="G197:H198"/>
    <mergeCell ref="I197:I198"/>
    <mergeCell ref="J197:J198"/>
    <mergeCell ref="H194:H195"/>
    <mergeCell ref="I194:I195"/>
    <mergeCell ref="J194:J195"/>
    <mergeCell ref="K194:K195"/>
    <mergeCell ref="L194:L195"/>
    <mergeCell ref="M194:M195"/>
    <mergeCell ref="B194:B195"/>
    <mergeCell ref="C194:C195"/>
    <mergeCell ref="D194:D195"/>
    <mergeCell ref="E194:E195"/>
    <mergeCell ref="F194:F195"/>
    <mergeCell ref="G194:G195"/>
    <mergeCell ref="M190:M191"/>
    <mergeCell ref="B192:B193"/>
    <mergeCell ref="C192:D193"/>
    <mergeCell ref="E192:E193"/>
    <mergeCell ref="F192:F193"/>
    <mergeCell ref="G192:H193"/>
    <mergeCell ref="I192:I193"/>
    <mergeCell ref="J192:J193"/>
    <mergeCell ref="K192:L193"/>
    <mergeCell ref="M192:M193"/>
    <mergeCell ref="K188:L189"/>
    <mergeCell ref="M188:M189"/>
    <mergeCell ref="B190:B191"/>
    <mergeCell ref="C190:D191"/>
    <mergeCell ref="E190:E191"/>
    <mergeCell ref="F190:F191"/>
    <mergeCell ref="G190:H191"/>
    <mergeCell ref="I190:I191"/>
    <mergeCell ref="J190:J191"/>
    <mergeCell ref="K190:L191"/>
    <mergeCell ref="J186:J187"/>
    <mergeCell ref="K186:L187"/>
    <mergeCell ref="M186:M187"/>
    <mergeCell ref="B188:B189"/>
    <mergeCell ref="C188:D189"/>
    <mergeCell ref="E188:E189"/>
    <mergeCell ref="F188:F189"/>
    <mergeCell ref="G188:H189"/>
    <mergeCell ref="I188:I189"/>
    <mergeCell ref="J188:J189"/>
    <mergeCell ref="B186:B187"/>
    <mergeCell ref="C186:D187"/>
    <mergeCell ref="E186:E187"/>
    <mergeCell ref="F186:F187"/>
    <mergeCell ref="G186:H187"/>
    <mergeCell ref="I186:I187"/>
    <mergeCell ref="M182:M183"/>
    <mergeCell ref="B184:B185"/>
    <mergeCell ref="C184:D185"/>
    <mergeCell ref="E184:E185"/>
    <mergeCell ref="F184:F185"/>
    <mergeCell ref="G184:H185"/>
    <mergeCell ref="I184:I185"/>
    <mergeCell ref="J184:J185"/>
    <mergeCell ref="K184:L185"/>
    <mergeCell ref="M184:M185"/>
    <mergeCell ref="K180:L181"/>
    <mergeCell ref="M180:M181"/>
    <mergeCell ref="B182:B183"/>
    <mergeCell ref="C182:D183"/>
    <mergeCell ref="E182:E183"/>
    <mergeCell ref="F182:F183"/>
    <mergeCell ref="G182:H183"/>
    <mergeCell ref="I182:I183"/>
    <mergeCell ref="J182:J183"/>
    <mergeCell ref="K182:L183"/>
    <mergeCell ref="C179:E179"/>
    <mergeCell ref="G179:I179"/>
    <mergeCell ref="K179:M179"/>
    <mergeCell ref="B180:B181"/>
    <mergeCell ref="C180:D181"/>
    <mergeCell ref="E180:E181"/>
    <mergeCell ref="F180:F181"/>
    <mergeCell ref="G180:H181"/>
    <mergeCell ref="I180:I181"/>
    <mergeCell ref="J180:J181"/>
    <mergeCell ref="M175:M176"/>
    <mergeCell ref="B177:B178"/>
    <mergeCell ref="C177:D178"/>
    <mergeCell ref="E177:E178"/>
    <mergeCell ref="F177:F178"/>
    <mergeCell ref="G177:H178"/>
    <mergeCell ref="I177:I178"/>
    <mergeCell ref="J177:J178"/>
    <mergeCell ref="K177:L178"/>
    <mergeCell ref="M177:M178"/>
    <mergeCell ref="K173:L174"/>
    <mergeCell ref="M173:M174"/>
    <mergeCell ref="B175:B176"/>
    <mergeCell ref="C175:D176"/>
    <mergeCell ref="E175:E176"/>
    <mergeCell ref="F175:F176"/>
    <mergeCell ref="G175:H176"/>
    <mergeCell ref="I175:I176"/>
    <mergeCell ref="J175:J176"/>
    <mergeCell ref="K175:L176"/>
    <mergeCell ref="C172:D172"/>
    <mergeCell ref="G172:H172"/>
    <mergeCell ref="K172:L172"/>
    <mergeCell ref="B173:B174"/>
    <mergeCell ref="C173:D174"/>
    <mergeCell ref="E173:E174"/>
    <mergeCell ref="F173:F174"/>
    <mergeCell ref="G173:H174"/>
    <mergeCell ref="I173:I174"/>
    <mergeCell ref="J173:J174"/>
    <mergeCell ref="M168:M169"/>
    <mergeCell ref="B170:B171"/>
    <mergeCell ref="C170:D171"/>
    <mergeCell ref="E170:E171"/>
    <mergeCell ref="F170:F171"/>
    <mergeCell ref="G170:H171"/>
    <mergeCell ref="I170:I171"/>
    <mergeCell ref="J170:J171"/>
    <mergeCell ref="K170:L171"/>
    <mergeCell ref="M170:M171"/>
    <mergeCell ref="K166:L167"/>
    <mergeCell ref="M166:M167"/>
    <mergeCell ref="B168:B169"/>
    <mergeCell ref="C168:D169"/>
    <mergeCell ref="E168:E169"/>
    <mergeCell ref="F168:F169"/>
    <mergeCell ref="G168:H169"/>
    <mergeCell ref="I168:I169"/>
    <mergeCell ref="J168:J169"/>
    <mergeCell ref="K168:L169"/>
    <mergeCell ref="J164:J165"/>
    <mergeCell ref="K164:L165"/>
    <mergeCell ref="M164:M165"/>
    <mergeCell ref="B166:B167"/>
    <mergeCell ref="C166:D167"/>
    <mergeCell ref="E166:E167"/>
    <mergeCell ref="F166:F167"/>
    <mergeCell ref="G166:H167"/>
    <mergeCell ref="I166:I167"/>
    <mergeCell ref="J166:J167"/>
    <mergeCell ref="I162:I163"/>
    <mergeCell ref="J162:J163"/>
    <mergeCell ref="K162:L163"/>
    <mergeCell ref="M162:M163"/>
    <mergeCell ref="B164:B165"/>
    <mergeCell ref="C164:D165"/>
    <mergeCell ref="E164:E165"/>
    <mergeCell ref="F164:F165"/>
    <mergeCell ref="G164:H165"/>
    <mergeCell ref="I164:I165"/>
    <mergeCell ref="I160:I161"/>
    <mergeCell ref="J160:J161"/>
    <mergeCell ref="K160:K161"/>
    <mergeCell ref="L160:L161"/>
    <mergeCell ref="M160:M161"/>
    <mergeCell ref="B162:B163"/>
    <mergeCell ref="C162:D163"/>
    <mergeCell ref="E162:E163"/>
    <mergeCell ref="F162:F163"/>
    <mergeCell ref="G162:H163"/>
    <mergeCell ref="J158:J159"/>
    <mergeCell ref="K158:L159"/>
    <mergeCell ref="M158:M159"/>
    <mergeCell ref="B160:B161"/>
    <mergeCell ref="C160:C161"/>
    <mergeCell ref="D160:D161"/>
    <mergeCell ref="E160:E161"/>
    <mergeCell ref="F160:F161"/>
    <mergeCell ref="G160:G161"/>
    <mergeCell ref="H160:H161"/>
    <mergeCell ref="C155:M155"/>
    <mergeCell ref="C156:M156"/>
    <mergeCell ref="C157:E157"/>
    <mergeCell ref="G157:I157"/>
    <mergeCell ref="K157:M157"/>
    <mergeCell ref="B158:B159"/>
    <mergeCell ref="C158:E159"/>
    <mergeCell ref="F158:F159"/>
    <mergeCell ref="G158:H159"/>
    <mergeCell ref="I158:I159"/>
    <mergeCell ref="U139:U140"/>
    <mergeCell ref="V139:V140"/>
    <mergeCell ref="W139:W140"/>
    <mergeCell ref="X139:X140"/>
    <mergeCell ref="Y139:Y140"/>
    <mergeCell ref="B153:M153"/>
    <mergeCell ref="O139:O140"/>
    <mergeCell ref="P139:P140"/>
    <mergeCell ref="Q139:Q140"/>
    <mergeCell ref="R139:R140"/>
    <mergeCell ref="S139:S140"/>
    <mergeCell ref="T139:T140"/>
    <mergeCell ref="I139:I140"/>
    <mergeCell ref="J139:J140"/>
    <mergeCell ref="K139:K140"/>
    <mergeCell ref="L139:L140"/>
    <mergeCell ref="M139:M140"/>
    <mergeCell ref="N139:N140"/>
    <mergeCell ref="V137:V138"/>
    <mergeCell ref="W137:X138"/>
    <mergeCell ref="Y137:Y138"/>
    <mergeCell ref="B139:B140"/>
    <mergeCell ref="C139:C140"/>
    <mergeCell ref="D139:D140"/>
    <mergeCell ref="E139:E140"/>
    <mergeCell ref="F139:F140"/>
    <mergeCell ref="G139:G140"/>
    <mergeCell ref="H139:H140"/>
    <mergeCell ref="N137:N138"/>
    <mergeCell ref="O137:P138"/>
    <mergeCell ref="Q137:Q138"/>
    <mergeCell ref="R137:R138"/>
    <mergeCell ref="S137:T138"/>
    <mergeCell ref="U137:U138"/>
    <mergeCell ref="Y135:Y136"/>
    <mergeCell ref="B137:B138"/>
    <mergeCell ref="C137:D138"/>
    <mergeCell ref="E137:E138"/>
    <mergeCell ref="F137:F138"/>
    <mergeCell ref="G137:H138"/>
    <mergeCell ref="I137:I138"/>
    <mergeCell ref="J137:J138"/>
    <mergeCell ref="K137:L138"/>
    <mergeCell ref="M137:M138"/>
    <mergeCell ref="Q135:Q136"/>
    <mergeCell ref="R135:R136"/>
    <mergeCell ref="S135:T136"/>
    <mergeCell ref="U135:U136"/>
    <mergeCell ref="V135:V136"/>
    <mergeCell ref="W135:X136"/>
    <mergeCell ref="I135:I136"/>
    <mergeCell ref="J135:J136"/>
    <mergeCell ref="K135:L136"/>
    <mergeCell ref="M135:M136"/>
    <mergeCell ref="N135:N136"/>
    <mergeCell ref="O135:P136"/>
    <mergeCell ref="R133:R134"/>
    <mergeCell ref="S133:U134"/>
    <mergeCell ref="V133:V134"/>
    <mergeCell ref="W133:X134"/>
    <mergeCell ref="Y133:Y134"/>
    <mergeCell ref="B135:B136"/>
    <mergeCell ref="C135:D136"/>
    <mergeCell ref="E135:E136"/>
    <mergeCell ref="F135:F136"/>
    <mergeCell ref="G135:H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U129:U130"/>
    <mergeCell ref="V129:V130"/>
    <mergeCell ref="W129:X130"/>
    <mergeCell ref="Y129:Y130"/>
    <mergeCell ref="B131:B132"/>
    <mergeCell ref="C131:D132"/>
    <mergeCell ref="E131:E132"/>
    <mergeCell ref="F131:F132"/>
    <mergeCell ref="G131:H132"/>
    <mergeCell ref="I131:I132"/>
    <mergeCell ref="K129:M130"/>
    <mergeCell ref="N129:N130"/>
    <mergeCell ref="O129:P130"/>
    <mergeCell ref="Q129:Q130"/>
    <mergeCell ref="R129:R130"/>
    <mergeCell ref="S129:T130"/>
    <mergeCell ref="C129:D130"/>
    <mergeCell ref="E129:E130"/>
    <mergeCell ref="F129:F130"/>
    <mergeCell ref="G129:H130"/>
    <mergeCell ref="I129:I130"/>
    <mergeCell ref="J129:J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C124:E124"/>
    <mergeCell ref="G124:I124"/>
    <mergeCell ref="K124:M124"/>
    <mergeCell ref="O124:Q124"/>
    <mergeCell ref="S124:U124"/>
    <mergeCell ref="W124:Y124"/>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C107:E107"/>
    <mergeCell ref="G107:I107"/>
    <mergeCell ref="K107:M107"/>
    <mergeCell ref="O107:Q107"/>
    <mergeCell ref="S107:U107"/>
    <mergeCell ref="W107:Y107"/>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S99:T100"/>
    <mergeCell ref="U99:U100"/>
    <mergeCell ref="V99:V100"/>
    <mergeCell ref="W99:X100"/>
    <mergeCell ref="Y99:Y100"/>
    <mergeCell ref="C101:D102"/>
    <mergeCell ref="E101:E102"/>
    <mergeCell ref="F101:F102"/>
    <mergeCell ref="G101:H102"/>
    <mergeCell ref="I101:I102"/>
    <mergeCell ref="K99:L100"/>
    <mergeCell ref="M99:M100"/>
    <mergeCell ref="N99:N100"/>
    <mergeCell ref="O99:P100"/>
    <mergeCell ref="Q99:Q100"/>
    <mergeCell ref="R99:R100"/>
    <mergeCell ref="V97:V98"/>
    <mergeCell ref="W97:X98"/>
    <mergeCell ref="Y97:Y98"/>
    <mergeCell ref="B99:B100"/>
    <mergeCell ref="C99:D100"/>
    <mergeCell ref="E99:E100"/>
    <mergeCell ref="F99:F100"/>
    <mergeCell ref="G99:H100"/>
    <mergeCell ref="I99:I100"/>
    <mergeCell ref="J99:J100"/>
    <mergeCell ref="N97:N98"/>
    <mergeCell ref="O97:P98"/>
    <mergeCell ref="Q97:Q98"/>
    <mergeCell ref="R97:R98"/>
    <mergeCell ref="S97:T98"/>
    <mergeCell ref="U97:U98"/>
    <mergeCell ref="Y95:Y96"/>
    <mergeCell ref="B97:B98"/>
    <mergeCell ref="C97:D98"/>
    <mergeCell ref="E97:E98"/>
    <mergeCell ref="F97:F98"/>
    <mergeCell ref="G97:H98"/>
    <mergeCell ref="I97:I98"/>
    <mergeCell ref="J97:J98"/>
    <mergeCell ref="K97:L98"/>
    <mergeCell ref="M97:M98"/>
    <mergeCell ref="Q95:Q96"/>
    <mergeCell ref="R95:R96"/>
    <mergeCell ref="S95:T96"/>
    <mergeCell ref="U95:U96"/>
    <mergeCell ref="V95:V96"/>
    <mergeCell ref="W95:X96"/>
    <mergeCell ref="I95:I96"/>
    <mergeCell ref="J95:J96"/>
    <mergeCell ref="K95:L96"/>
    <mergeCell ref="M95:M96"/>
    <mergeCell ref="N95:N96"/>
    <mergeCell ref="O95:P96"/>
    <mergeCell ref="S93:T94"/>
    <mergeCell ref="U93:U94"/>
    <mergeCell ref="V93:V94"/>
    <mergeCell ref="W93:X94"/>
    <mergeCell ref="Y93:Y94"/>
    <mergeCell ref="B95:B96"/>
    <mergeCell ref="C95:D96"/>
    <mergeCell ref="E95:E96"/>
    <mergeCell ref="F95:F96"/>
    <mergeCell ref="G95:H96"/>
    <mergeCell ref="K93:L94"/>
    <mergeCell ref="M93:M94"/>
    <mergeCell ref="N93:N94"/>
    <mergeCell ref="O93:P94"/>
    <mergeCell ref="Q93:Q94"/>
    <mergeCell ref="R93:R94"/>
    <mergeCell ref="B93:B94"/>
    <mergeCell ref="C93:D94"/>
    <mergeCell ref="E93:E94"/>
    <mergeCell ref="F93:F94"/>
    <mergeCell ref="G93:I94"/>
    <mergeCell ref="J93:J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U85:U86"/>
    <mergeCell ref="V85:V86"/>
    <mergeCell ref="W85:X86"/>
    <mergeCell ref="Y85:Y86"/>
    <mergeCell ref="B87:B88"/>
    <mergeCell ref="C87:C88"/>
    <mergeCell ref="D87:D88"/>
    <mergeCell ref="E87:E88"/>
    <mergeCell ref="F87:F88"/>
    <mergeCell ref="G87:G88"/>
    <mergeCell ref="M85:M86"/>
    <mergeCell ref="N85:N86"/>
    <mergeCell ref="O85:P86"/>
    <mergeCell ref="Q85:Q86"/>
    <mergeCell ref="R85:R86"/>
    <mergeCell ref="S85:T86"/>
    <mergeCell ref="V82:V84"/>
    <mergeCell ref="W82:Y82"/>
    <mergeCell ref="W83:Y83"/>
    <mergeCell ref="W84:Y84"/>
    <mergeCell ref="B85:B86"/>
    <mergeCell ref="C85:E86"/>
    <mergeCell ref="F85:F86"/>
    <mergeCell ref="G85:I86"/>
    <mergeCell ref="J85:J86"/>
    <mergeCell ref="K85:L86"/>
    <mergeCell ref="N82:N84"/>
    <mergeCell ref="O82:Q84"/>
    <mergeCell ref="R82:R84"/>
    <mergeCell ref="S82:U82"/>
    <mergeCell ref="S83:U83"/>
    <mergeCell ref="S84:U84"/>
    <mergeCell ref="G82:I82"/>
    <mergeCell ref="G83:I83"/>
    <mergeCell ref="G84:I84"/>
    <mergeCell ref="J82:J84"/>
    <mergeCell ref="K82:M82"/>
    <mergeCell ref="K83:M83"/>
    <mergeCell ref="K84:M84"/>
    <mergeCell ref="C81:E81"/>
    <mergeCell ref="G81:I81"/>
    <mergeCell ref="K81:Q81"/>
    <mergeCell ref="S81:U81"/>
    <mergeCell ref="W81:Y81"/>
    <mergeCell ref="B82:B84"/>
    <mergeCell ref="C82:E82"/>
    <mergeCell ref="C83:E83"/>
    <mergeCell ref="C84:E84"/>
    <mergeCell ref="F82:F84"/>
    <mergeCell ref="C80:E80"/>
    <mergeCell ref="G80:I80"/>
    <mergeCell ref="K80:M80"/>
    <mergeCell ref="O80:Q80"/>
    <mergeCell ref="S80:U80"/>
    <mergeCell ref="W80:Y80"/>
    <mergeCell ref="O67:O68"/>
    <mergeCell ref="P67:P68"/>
    <mergeCell ref="Q67:Q68"/>
    <mergeCell ref="B76:Y76"/>
    <mergeCell ref="B78:B79"/>
    <mergeCell ref="C78:Y78"/>
    <mergeCell ref="C79:Y79"/>
    <mergeCell ref="I67:I68"/>
    <mergeCell ref="J67:J68"/>
    <mergeCell ref="K67:K68"/>
    <mergeCell ref="L67:L68"/>
    <mergeCell ref="M67:M68"/>
    <mergeCell ref="N67:N68"/>
    <mergeCell ref="N65:N66"/>
    <mergeCell ref="O65:P66"/>
    <mergeCell ref="Q65:Q66"/>
    <mergeCell ref="B67:B68"/>
    <mergeCell ref="C67:C68"/>
    <mergeCell ref="D67:D68"/>
    <mergeCell ref="E67:E68"/>
    <mergeCell ref="F67:F68"/>
    <mergeCell ref="G67:G68"/>
    <mergeCell ref="H67:H68"/>
    <mergeCell ref="Q63:Q64"/>
    <mergeCell ref="B65:B66"/>
    <mergeCell ref="C65:D66"/>
    <mergeCell ref="E65:E66"/>
    <mergeCell ref="F65:F66"/>
    <mergeCell ref="G65:H66"/>
    <mergeCell ref="I65:I66"/>
    <mergeCell ref="J65:J66"/>
    <mergeCell ref="K65:L66"/>
    <mergeCell ref="M65:M66"/>
    <mergeCell ref="I63:I64"/>
    <mergeCell ref="J63:J64"/>
    <mergeCell ref="K63:L64"/>
    <mergeCell ref="M63:M64"/>
    <mergeCell ref="N63:N64"/>
    <mergeCell ref="O63:P64"/>
    <mergeCell ref="J61:J62"/>
    <mergeCell ref="K61:L62"/>
    <mergeCell ref="M61:M62"/>
    <mergeCell ref="N61:N62"/>
    <mergeCell ref="O61:Q62"/>
    <mergeCell ref="B63:B64"/>
    <mergeCell ref="C63:D64"/>
    <mergeCell ref="E63:E64"/>
    <mergeCell ref="F63:F64"/>
    <mergeCell ref="G63:H64"/>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I57:I58"/>
    <mergeCell ref="J57:J58"/>
    <mergeCell ref="K57:L58"/>
    <mergeCell ref="M57:M58"/>
    <mergeCell ref="N57:N58"/>
    <mergeCell ref="O57:Q58"/>
    <mergeCell ref="M55:M56"/>
    <mergeCell ref="N55:N56"/>
    <mergeCell ref="O55:O56"/>
    <mergeCell ref="P55:P56"/>
    <mergeCell ref="Q55:Q56"/>
    <mergeCell ref="B57:B58"/>
    <mergeCell ref="C57:D58"/>
    <mergeCell ref="E57:E58"/>
    <mergeCell ref="F57:F58"/>
    <mergeCell ref="G57:H58"/>
    <mergeCell ref="G55:G56"/>
    <mergeCell ref="H55:H56"/>
    <mergeCell ref="I55:I56"/>
    <mergeCell ref="J55:J56"/>
    <mergeCell ref="K55:K56"/>
    <mergeCell ref="L55:L56"/>
    <mergeCell ref="J53:J54"/>
    <mergeCell ref="K53:L54"/>
    <mergeCell ref="M53:M54"/>
    <mergeCell ref="N53:N54"/>
    <mergeCell ref="O53:Q54"/>
    <mergeCell ref="B55:B56"/>
    <mergeCell ref="C55:C56"/>
    <mergeCell ref="D55:D56"/>
    <mergeCell ref="E55:E56"/>
    <mergeCell ref="F55:F56"/>
    <mergeCell ref="B53:B54"/>
    <mergeCell ref="C53:D54"/>
    <mergeCell ref="E53:E54"/>
    <mergeCell ref="F53:F54"/>
    <mergeCell ref="G53:H54"/>
    <mergeCell ref="I53:I54"/>
    <mergeCell ref="M50:M51"/>
    <mergeCell ref="N50:N51"/>
    <mergeCell ref="O50:O51"/>
    <mergeCell ref="P50:P51"/>
    <mergeCell ref="Q50:Q51"/>
    <mergeCell ref="C52:E52"/>
    <mergeCell ref="G52:I52"/>
    <mergeCell ref="K52:M52"/>
    <mergeCell ref="O52:Q52"/>
    <mergeCell ref="G50:G51"/>
    <mergeCell ref="H50:H51"/>
    <mergeCell ref="I50:I51"/>
    <mergeCell ref="J50:J51"/>
    <mergeCell ref="K50:K51"/>
    <mergeCell ref="L50:L51"/>
    <mergeCell ref="K48:L49"/>
    <mergeCell ref="M48:M49"/>
    <mergeCell ref="N48:N49"/>
    <mergeCell ref="O48:P49"/>
    <mergeCell ref="Q48:Q49"/>
    <mergeCell ref="B50:B51"/>
    <mergeCell ref="C50:C51"/>
    <mergeCell ref="D50:D51"/>
    <mergeCell ref="E50:E51"/>
    <mergeCell ref="F50:F51"/>
    <mergeCell ref="N46:N47"/>
    <mergeCell ref="O46:P47"/>
    <mergeCell ref="Q46:Q47"/>
    <mergeCell ref="B48:B49"/>
    <mergeCell ref="C48:D49"/>
    <mergeCell ref="E48:E49"/>
    <mergeCell ref="F48:F49"/>
    <mergeCell ref="G48:H49"/>
    <mergeCell ref="I48:I49"/>
    <mergeCell ref="J48:J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K42:L43"/>
    <mergeCell ref="M42:M43"/>
    <mergeCell ref="N42:N43"/>
    <mergeCell ref="O42:P43"/>
    <mergeCell ref="Q42:Q43"/>
    <mergeCell ref="B44:B45"/>
    <mergeCell ref="C44:D45"/>
    <mergeCell ref="E44:E45"/>
    <mergeCell ref="F44:F45"/>
    <mergeCell ref="G44:H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J36:J37"/>
    <mergeCell ref="K36:L37"/>
    <mergeCell ref="M36:M37"/>
    <mergeCell ref="N36:N37"/>
    <mergeCell ref="O36:Q37"/>
    <mergeCell ref="B38:B39"/>
    <mergeCell ref="C38:D39"/>
    <mergeCell ref="E38:E39"/>
    <mergeCell ref="F38:F39"/>
    <mergeCell ref="G38:H39"/>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K21:L22"/>
    <mergeCell ref="M21:M22"/>
    <mergeCell ref="N21:N22"/>
    <mergeCell ref="O21:Q22"/>
    <mergeCell ref="B23:B24"/>
    <mergeCell ref="C23:D24"/>
    <mergeCell ref="E23:E24"/>
    <mergeCell ref="F23:F24"/>
    <mergeCell ref="G23:H24"/>
    <mergeCell ref="I23:I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K13:L14"/>
    <mergeCell ref="M13:M14"/>
    <mergeCell ref="N13:N14"/>
    <mergeCell ref="O13:P14"/>
    <mergeCell ref="Q13:Q14"/>
    <mergeCell ref="B15:B16"/>
    <mergeCell ref="C15:C16"/>
    <mergeCell ref="D15:D16"/>
    <mergeCell ref="E15:E16"/>
    <mergeCell ref="F15:F16"/>
    <mergeCell ref="N11:N12"/>
    <mergeCell ref="O11:Q11"/>
    <mergeCell ref="O12:Q12"/>
    <mergeCell ref="B13:B14"/>
    <mergeCell ref="C13:D14"/>
    <mergeCell ref="E13:E14"/>
    <mergeCell ref="F13:F14"/>
    <mergeCell ref="G13:H14"/>
    <mergeCell ref="I13:I14"/>
    <mergeCell ref="J13:J14"/>
    <mergeCell ref="B6:Q6"/>
    <mergeCell ref="C8:Q8"/>
    <mergeCell ref="C9:Q9"/>
    <mergeCell ref="C10:Q10"/>
    <mergeCell ref="B11:B12"/>
    <mergeCell ref="C11:E12"/>
    <mergeCell ref="F11:F12"/>
    <mergeCell ref="G11:I12"/>
    <mergeCell ref="J11:J12"/>
    <mergeCell ref="K11:M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2.140625" bestFit="1" customWidth="1"/>
    <col min="2" max="3" width="36.5703125" bestFit="1" customWidth="1"/>
    <col min="4" max="4" width="5" bestFit="1" customWidth="1"/>
    <col min="5" max="5" width="1.5703125" bestFit="1" customWidth="1"/>
    <col min="7" max="7" width="2.5703125" customWidth="1"/>
    <col min="8" max="8" width="6.7109375" customWidth="1"/>
    <col min="9" max="9" width="2.140625" customWidth="1"/>
  </cols>
  <sheetData>
    <row r="1" spans="1:9" ht="15" customHeight="1">
      <c r="A1" s="6" t="s">
        <v>1026</v>
      </c>
      <c r="B1" s="6" t="s">
        <v>1</v>
      </c>
      <c r="C1" s="6"/>
      <c r="D1" s="6"/>
      <c r="E1" s="6"/>
      <c r="F1" s="6"/>
      <c r="G1" s="6"/>
      <c r="H1" s="6"/>
      <c r="I1" s="6"/>
    </row>
    <row r="2" spans="1:9" ht="15" customHeight="1">
      <c r="A2" s="6"/>
      <c r="B2" s="6" t="s">
        <v>2</v>
      </c>
      <c r="C2" s="6"/>
      <c r="D2" s="6"/>
      <c r="E2" s="6"/>
      <c r="F2" s="6"/>
      <c r="G2" s="6"/>
      <c r="H2" s="6"/>
      <c r="I2" s="6"/>
    </row>
    <row r="3" spans="1:9" ht="15" customHeight="1">
      <c r="A3" s="3" t="s">
        <v>374</v>
      </c>
      <c r="B3" s="12" t="s">
        <v>5</v>
      </c>
      <c r="C3" s="12"/>
      <c r="D3" s="12"/>
      <c r="E3" s="12"/>
      <c r="F3" s="12"/>
      <c r="G3" s="12"/>
      <c r="H3" s="12"/>
      <c r="I3" s="12"/>
    </row>
    <row r="4" spans="1:9" ht="15" customHeight="1">
      <c r="A4" s="13" t="s">
        <v>1027</v>
      </c>
      <c r="B4" s="12" t="s">
        <v>5</v>
      </c>
      <c r="C4" s="12"/>
      <c r="D4" s="12"/>
      <c r="E4" s="12"/>
      <c r="F4" s="12"/>
      <c r="G4" s="12"/>
      <c r="H4" s="12"/>
      <c r="I4" s="12"/>
    </row>
    <row r="5" spans="1:9">
      <c r="A5" s="13"/>
      <c r="B5" s="82" t="s">
        <v>1028</v>
      </c>
      <c r="C5" s="82"/>
      <c r="D5" s="82"/>
      <c r="E5" s="82"/>
      <c r="F5" s="82"/>
      <c r="G5" s="82"/>
      <c r="H5" s="82"/>
      <c r="I5" s="82"/>
    </row>
    <row r="6" spans="1:9">
      <c r="A6" s="13"/>
      <c r="B6" s="33"/>
      <c r="C6" s="33"/>
      <c r="D6" s="33"/>
      <c r="E6" s="33"/>
      <c r="F6" s="33"/>
      <c r="G6" s="33"/>
      <c r="H6" s="33"/>
      <c r="I6" s="33"/>
    </row>
    <row r="7" spans="1:9">
      <c r="A7" s="13"/>
      <c r="B7" s="33"/>
      <c r="C7" s="33"/>
      <c r="D7" s="33"/>
      <c r="E7" s="33"/>
      <c r="F7" s="33"/>
      <c r="G7" s="33"/>
      <c r="H7" s="33"/>
      <c r="I7" s="33"/>
    </row>
    <row r="8" spans="1:9">
      <c r="A8" s="13"/>
      <c r="B8" s="18"/>
      <c r="C8" s="18"/>
      <c r="D8" s="18"/>
      <c r="E8" s="18"/>
      <c r="F8" s="18"/>
      <c r="G8" s="18"/>
      <c r="H8" s="18"/>
      <c r="I8" s="18"/>
    </row>
    <row r="9" spans="1:9">
      <c r="A9" s="13"/>
      <c r="B9" s="28" t="s">
        <v>376</v>
      </c>
      <c r="C9" s="37" t="s">
        <v>377</v>
      </c>
      <c r="D9" s="37"/>
      <c r="E9" s="37"/>
      <c r="F9" s="37"/>
      <c r="G9" s="37"/>
      <c r="H9" s="37"/>
      <c r="I9" s="37"/>
    </row>
    <row r="10" spans="1:9" ht="15.75" thickBot="1">
      <c r="A10" s="13"/>
      <c r="B10" s="24" t="s">
        <v>173</v>
      </c>
      <c r="C10" s="34" t="s">
        <v>235</v>
      </c>
      <c r="D10" s="34"/>
      <c r="E10" s="34"/>
      <c r="F10" s="34"/>
      <c r="G10" s="34"/>
      <c r="H10" s="34"/>
      <c r="I10" s="34"/>
    </row>
    <row r="11" spans="1:9" ht="15.75" thickBot="1">
      <c r="A11" s="13"/>
      <c r="B11" s="27"/>
      <c r="C11" s="35">
        <v>2013</v>
      </c>
      <c r="D11" s="35"/>
      <c r="E11" s="35"/>
      <c r="F11" s="15"/>
      <c r="G11" s="35">
        <v>2012</v>
      </c>
      <c r="H11" s="35"/>
      <c r="I11" s="35"/>
    </row>
    <row r="12" spans="1:9">
      <c r="A12" s="13"/>
      <c r="B12" s="36"/>
      <c r="C12" s="44"/>
      <c r="D12" s="44"/>
      <c r="E12" s="41"/>
      <c r="F12" s="40"/>
      <c r="G12" s="38" t="s">
        <v>378</v>
      </c>
      <c r="H12" s="38"/>
      <c r="I12" s="38"/>
    </row>
    <row r="13" spans="1:9" ht="15.75" thickBot="1">
      <c r="A13" s="13"/>
      <c r="B13" s="36"/>
      <c r="C13" s="43"/>
      <c r="D13" s="43"/>
      <c r="E13" s="40"/>
      <c r="F13" s="40"/>
      <c r="G13" s="34" t="s">
        <v>379</v>
      </c>
      <c r="H13" s="34"/>
      <c r="I13" s="34"/>
    </row>
    <row r="14" spans="1:9">
      <c r="A14" s="13"/>
      <c r="B14" s="15"/>
      <c r="C14" s="40"/>
      <c r="D14" s="40"/>
      <c r="E14" s="40"/>
      <c r="F14" s="15"/>
      <c r="G14" s="41"/>
      <c r="H14" s="41"/>
      <c r="I14" s="41"/>
    </row>
    <row r="15" spans="1:9">
      <c r="A15" s="13"/>
      <c r="B15" s="96" t="s">
        <v>380</v>
      </c>
      <c r="C15" s="96" t="s">
        <v>185</v>
      </c>
      <c r="D15" s="97">
        <v>19.8</v>
      </c>
      <c r="E15" s="40"/>
      <c r="F15" s="40"/>
      <c r="G15" s="96" t="s">
        <v>185</v>
      </c>
      <c r="H15" s="97">
        <v>18.5</v>
      </c>
      <c r="I15" s="40"/>
    </row>
    <row r="16" spans="1:9">
      <c r="A16" s="13"/>
      <c r="B16" s="96"/>
      <c r="C16" s="96"/>
      <c r="D16" s="97"/>
      <c r="E16" s="40"/>
      <c r="F16" s="40"/>
      <c r="G16" s="96"/>
      <c r="H16" s="97"/>
      <c r="I16" s="40"/>
    </row>
    <row r="17" spans="1:9" ht="25.5" thickBot="1">
      <c r="A17" s="13"/>
      <c r="B17" s="90" t="s">
        <v>381</v>
      </c>
      <c r="C17" s="98" t="s">
        <v>204</v>
      </c>
      <c r="D17" s="98"/>
      <c r="E17" s="92" t="s">
        <v>188</v>
      </c>
      <c r="F17" s="15"/>
      <c r="G17" s="98" t="s">
        <v>382</v>
      </c>
      <c r="H17" s="98"/>
      <c r="I17" s="92" t="s">
        <v>188</v>
      </c>
    </row>
    <row r="18" spans="1:9">
      <c r="A18" s="13"/>
      <c r="B18" s="99" t="s">
        <v>75</v>
      </c>
      <c r="C18" s="100" t="s">
        <v>185</v>
      </c>
      <c r="D18" s="103">
        <v>3.1</v>
      </c>
      <c r="E18" s="41"/>
      <c r="F18" s="40"/>
      <c r="G18" s="100" t="s">
        <v>185</v>
      </c>
      <c r="H18" s="103">
        <v>0.7</v>
      </c>
      <c r="I18" s="41"/>
    </row>
    <row r="19" spans="1:9" ht="15.75" thickBot="1">
      <c r="A19" s="13"/>
      <c r="B19" s="99"/>
      <c r="C19" s="101"/>
      <c r="D19" s="104"/>
      <c r="E19" s="55"/>
      <c r="F19" s="40"/>
      <c r="G19" s="101"/>
      <c r="H19" s="104"/>
      <c r="I19" s="55"/>
    </row>
    <row r="20" spans="1:9" ht="15.75" thickTop="1">
      <c r="A20" s="13"/>
      <c r="B20" s="15"/>
      <c r="C20" s="56"/>
      <c r="D20" s="56"/>
      <c r="E20" s="56"/>
      <c r="F20" s="15"/>
      <c r="G20" s="56"/>
      <c r="H20" s="56"/>
      <c r="I20" s="56"/>
    </row>
    <row r="21" spans="1:9">
      <c r="A21" s="13"/>
      <c r="B21" s="96" t="s">
        <v>383</v>
      </c>
      <c r="C21" s="96" t="s">
        <v>185</v>
      </c>
      <c r="D21" s="97">
        <v>55.1</v>
      </c>
      <c r="E21" s="40"/>
      <c r="F21" s="40"/>
      <c r="G21" s="96" t="s">
        <v>185</v>
      </c>
      <c r="H21" s="97">
        <v>60.2</v>
      </c>
      <c r="I21" s="40"/>
    </row>
    <row r="22" spans="1:9">
      <c r="A22" s="13"/>
      <c r="B22" s="96"/>
      <c r="C22" s="96"/>
      <c r="D22" s="97"/>
      <c r="E22" s="40"/>
      <c r="F22" s="40"/>
      <c r="G22" s="96"/>
      <c r="H22" s="97"/>
      <c r="I22" s="40"/>
    </row>
    <row r="23" spans="1:9">
      <c r="A23" s="13"/>
      <c r="B23" s="96" t="s">
        <v>384</v>
      </c>
      <c r="C23" s="97" t="s">
        <v>186</v>
      </c>
      <c r="D23" s="97"/>
      <c r="E23" s="40"/>
      <c r="F23" s="40"/>
      <c r="G23" s="97" t="s">
        <v>186</v>
      </c>
      <c r="H23" s="97"/>
      <c r="I23" s="40"/>
    </row>
    <row r="24" spans="1:9">
      <c r="A24" s="13"/>
      <c r="B24" s="96"/>
      <c r="C24" s="97"/>
      <c r="D24" s="97"/>
      <c r="E24" s="40"/>
      <c r="F24" s="40"/>
      <c r="G24" s="97"/>
      <c r="H24" s="97"/>
      <c r="I24" s="40"/>
    </row>
    <row r="25" spans="1:9">
      <c r="A25" s="13"/>
      <c r="B25" s="96" t="s">
        <v>385</v>
      </c>
      <c r="C25" s="97"/>
      <c r="D25" s="97"/>
      <c r="E25" s="40"/>
      <c r="F25" s="40"/>
      <c r="G25" s="97"/>
      <c r="H25" s="97"/>
      <c r="I25" s="40"/>
    </row>
    <row r="26" spans="1:9">
      <c r="A26" s="13"/>
      <c r="B26" s="96"/>
      <c r="C26" s="97"/>
      <c r="D26" s="97"/>
      <c r="E26" s="40"/>
      <c r="F26" s="40"/>
      <c r="G26" s="97"/>
      <c r="H26" s="97"/>
      <c r="I26" s="40"/>
    </row>
    <row r="27" spans="1:9">
      <c r="A27" s="13"/>
      <c r="B27" s="96" t="s">
        <v>386</v>
      </c>
      <c r="C27" s="97" t="s">
        <v>186</v>
      </c>
      <c r="D27" s="97"/>
      <c r="E27" s="40"/>
      <c r="F27" s="40"/>
      <c r="G27" s="97" t="s">
        <v>257</v>
      </c>
      <c r="H27" s="97"/>
      <c r="I27" s="96" t="s">
        <v>188</v>
      </c>
    </row>
    <row r="28" spans="1:9">
      <c r="A28" s="13"/>
      <c r="B28" s="96"/>
      <c r="C28" s="97"/>
      <c r="D28" s="97"/>
      <c r="E28" s="40"/>
      <c r="F28" s="40"/>
      <c r="G28" s="97"/>
      <c r="H28" s="97"/>
      <c r="I28" s="96"/>
    </row>
    <row r="29" spans="1:9" ht="15.75" thickBot="1">
      <c r="A29" s="13"/>
      <c r="B29" s="90" t="s">
        <v>387</v>
      </c>
      <c r="C29" s="98" t="s">
        <v>388</v>
      </c>
      <c r="D29" s="98"/>
      <c r="E29" s="92" t="s">
        <v>188</v>
      </c>
      <c r="F29" s="15"/>
      <c r="G29" s="98" t="s">
        <v>389</v>
      </c>
      <c r="H29" s="98"/>
      <c r="I29" s="92" t="s">
        <v>188</v>
      </c>
    </row>
    <row r="30" spans="1:9" ht="15.75" thickBot="1">
      <c r="A30" s="13"/>
      <c r="B30" s="93" t="s">
        <v>390</v>
      </c>
      <c r="C30" s="106" t="s">
        <v>388</v>
      </c>
      <c r="D30" s="106"/>
      <c r="E30" s="95" t="s">
        <v>188</v>
      </c>
      <c r="F30" s="15"/>
      <c r="G30" s="106" t="s">
        <v>391</v>
      </c>
      <c r="H30" s="106"/>
      <c r="I30" s="95" t="s">
        <v>188</v>
      </c>
    </row>
    <row r="31" spans="1:9">
      <c r="A31" s="13"/>
      <c r="B31" s="96" t="s">
        <v>392</v>
      </c>
      <c r="C31" s="107"/>
      <c r="D31" s="107"/>
      <c r="E31" s="41"/>
      <c r="F31" s="40"/>
      <c r="G31" s="107"/>
      <c r="H31" s="107"/>
      <c r="I31" s="41"/>
    </row>
    <row r="32" spans="1:9">
      <c r="A32" s="13"/>
      <c r="B32" s="96"/>
      <c r="C32" s="97"/>
      <c r="D32" s="97"/>
      <c r="E32" s="40"/>
      <c r="F32" s="40"/>
      <c r="G32" s="97"/>
      <c r="H32" s="97"/>
      <c r="I32" s="40"/>
    </row>
    <row r="33" spans="1:9">
      <c r="A33" s="13"/>
      <c r="B33" s="96" t="s">
        <v>386</v>
      </c>
      <c r="C33" s="97">
        <v>5.3</v>
      </c>
      <c r="D33" s="97"/>
      <c r="E33" s="40"/>
      <c r="F33" s="40"/>
      <c r="G33" s="97">
        <v>4.4000000000000004</v>
      </c>
      <c r="H33" s="97"/>
      <c r="I33" s="40"/>
    </row>
    <row r="34" spans="1:9">
      <c r="A34" s="13"/>
      <c r="B34" s="96"/>
      <c r="C34" s="97"/>
      <c r="D34" s="97"/>
      <c r="E34" s="40"/>
      <c r="F34" s="40"/>
      <c r="G34" s="97"/>
      <c r="H34" s="97"/>
      <c r="I34" s="40"/>
    </row>
    <row r="35" spans="1:9">
      <c r="A35" s="13"/>
      <c r="B35" s="96" t="s">
        <v>387</v>
      </c>
      <c r="C35" s="97">
        <v>2.9</v>
      </c>
      <c r="D35" s="97"/>
      <c r="E35" s="40"/>
      <c r="F35" s="40"/>
      <c r="G35" s="97">
        <v>14</v>
      </c>
      <c r="H35" s="97"/>
      <c r="I35" s="40"/>
    </row>
    <row r="36" spans="1:9" ht="15.75" thickBot="1">
      <c r="A36" s="13"/>
      <c r="B36" s="96"/>
      <c r="C36" s="98"/>
      <c r="D36" s="98"/>
      <c r="E36" s="46"/>
      <c r="F36" s="40"/>
      <c r="G36" s="98"/>
      <c r="H36" s="98"/>
      <c r="I36" s="46"/>
    </row>
    <row r="37" spans="1:9">
      <c r="A37" s="13"/>
      <c r="B37" s="99" t="s">
        <v>393</v>
      </c>
      <c r="C37" s="103">
        <v>8.1999999999999993</v>
      </c>
      <c r="D37" s="103"/>
      <c r="E37" s="41"/>
      <c r="F37" s="40"/>
      <c r="G37" s="103">
        <v>18.399999999999999</v>
      </c>
      <c r="H37" s="103"/>
      <c r="I37" s="41"/>
    </row>
    <row r="38" spans="1:9" ht="15.75" thickBot="1">
      <c r="A38" s="13"/>
      <c r="B38" s="99"/>
      <c r="C38" s="105"/>
      <c r="D38" s="105"/>
      <c r="E38" s="46"/>
      <c r="F38" s="40"/>
      <c r="G38" s="105"/>
      <c r="H38" s="105"/>
      <c r="I38" s="46"/>
    </row>
    <row r="39" spans="1:9">
      <c r="A39" s="13"/>
      <c r="B39" s="99" t="s">
        <v>394</v>
      </c>
      <c r="C39" s="100" t="s">
        <v>185</v>
      </c>
      <c r="D39" s="103">
        <v>43.7</v>
      </c>
      <c r="E39" s="41"/>
      <c r="F39" s="40"/>
      <c r="G39" s="100" t="s">
        <v>185</v>
      </c>
      <c r="H39" s="103">
        <v>43.2</v>
      </c>
      <c r="I39" s="41"/>
    </row>
    <row r="40" spans="1:9" ht="15.75" thickBot="1">
      <c r="A40" s="13"/>
      <c r="B40" s="99"/>
      <c r="C40" s="101"/>
      <c r="D40" s="104"/>
      <c r="E40" s="55"/>
      <c r="F40" s="40"/>
      <c r="G40" s="101"/>
      <c r="H40" s="104"/>
      <c r="I40" s="55"/>
    </row>
    <row r="41" spans="1:9" ht="15.75" thickTop="1">
      <c r="A41" s="13"/>
      <c r="B41" s="70" t="s">
        <v>205</v>
      </c>
      <c r="C41" s="70"/>
      <c r="D41" s="70"/>
      <c r="E41" s="70"/>
      <c r="F41" s="70"/>
      <c r="G41" s="70"/>
      <c r="H41" s="70"/>
      <c r="I41" s="70"/>
    </row>
    <row r="42" spans="1:9">
      <c r="A42" s="13"/>
      <c r="B42" s="18"/>
      <c r="C42" s="18"/>
    </row>
    <row r="43" spans="1:9" ht="22.5">
      <c r="A43" s="13"/>
      <c r="B43" s="60" t="s">
        <v>135</v>
      </c>
      <c r="C43" s="61" t="s">
        <v>395</v>
      </c>
    </row>
    <row r="44" spans="1:9">
      <c r="A44" s="13"/>
      <c r="B44" s="18"/>
      <c r="C44" s="18"/>
    </row>
    <row r="45" spans="1:9" ht="67.5">
      <c r="A45" s="13"/>
      <c r="B45" s="60" t="s">
        <v>207</v>
      </c>
      <c r="C45" s="61" t="s">
        <v>396</v>
      </c>
    </row>
    <row r="46" spans="1:9">
      <c r="A46" s="13"/>
      <c r="B46" s="18"/>
      <c r="C46" s="18"/>
    </row>
    <row r="47" spans="1:9" ht="56.25">
      <c r="A47" s="13"/>
      <c r="B47" s="60" t="s">
        <v>272</v>
      </c>
      <c r="C47" s="61" t="s">
        <v>397</v>
      </c>
    </row>
  </sheetData>
  <mergeCells count="104">
    <mergeCell ref="B41:I41"/>
    <mergeCell ref="H39:H40"/>
    <mergeCell ref="I39:I40"/>
    <mergeCell ref="A1:A2"/>
    <mergeCell ref="B1:I1"/>
    <mergeCell ref="B2:I2"/>
    <mergeCell ref="B3:I3"/>
    <mergeCell ref="A4:A47"/>
    <mergeCell ref="B4:I4"/>
    <mergeCell ref="B5:I5"/>
    <mergeCell ref="B6:I6"/>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I31:I32"/>
    <mergeCell ref="B33:B34"/>
    <mergeCell ref="C33:D34"/>
    <mergeCell ref="E33:E34"/>
    <mergeCell ref="F33:F34"/>
    <mergeCell ref="G33:H34"/>
    <mergeCell ref="I33:I34"/>
    <mergeCell ref="C29:D29"/>
    <mergeCell ref="G29:H29"/>
    <mergeCell ref="C30:D30"/>
    <mergeCell ref="G30:H30"/>
    <mergeCell ref="B31:B32"/>
    <mergeCell ref="C31:D32"/>
    <mergeCell ref="E31:E32"/>
    <mergeCell ref="F31:F32"/>
    <mergeCell ref="G31:H32"/>
    <mergeCell ref="B27:B28"/>
    <mergeCell ref="C27:D28"/>
    <mergeCell ref="E27:E28"/>
    <mergeCell ref="F27:F28"/>
    <mergeCell ref="G27:H28"/>
    <mergeCell ref="I27:I28"/>
    <mergeCell ref="B25:B26"/>
    <mergeCell ref="C25:D26"/>
    <mergeCell ref="E25:E26"/>
    <mergeCell ref="F25:F26"/>
    <mergeCell ref="G25:H26"/>
    <mergeCell ref="I25:I26"/>
    <mergeCell ref="I21:I22"/>
    <mergeCell ref="B23:B24"/>
    <mergeCell ref="C23:D24"/>
    <mergeCell ref="E23:E24"/>
    <mergeCell ref="F23:F24"/>
    <mergeCell ref="G23:H24"/>
    <mergeCell ref="I23:I24"/>
    <mergeCell ref="I18:I19"/>
    <mergeCell ref="C20:E20"/>
    <mergeCell ref="G20:I20"/>
    <mergeCell ref="B21:B22"/>
    <mergeCell ref="C21:C22"/>
    <mergeCell ref="D21:D22"/>
    <mergeCell ref="E21:E22"/>
    <mergeCell ref="F21:F22"/>
    <mergeCell ref="G21:G22"/>
    <mergeCell ref="H21:H22"/>
    <mergeCell ref="I15:I16"/>
    <mergeCell ref="C17:D17"/>
    <mergeCell ref="G17:H17"/>
    <mergeCell ref="B18:B19"/>
    <mergeCell ref="C18:C19"/>
    <mergeCell ref="D18:D19"/>
    <mergeCell ref="E18:E19"/>
    <mergeCell ref="F18:F19"/>
    <mergeCell ref="G18:G19"/>
    <mergeCell ref="H18:H19"/>
    <mergeCell ref="G13:I13"/>
    <mergeCell ref="C14:E14"/>
    <mergeCell ref="G14:I14"/>
    <mergeCell ref="B15:B16"/>
    <mergeCell ref="C15:C16"/>
    <mergeCell ref="D15:D16"/>
    <mergeCell ref="E15:E16"/>
    <mergeCell ref="F15:F16"/>
    <mergeCell ref="G15:G16"/>
    <mergeCell ref="H15:H16"/>
    <mergeCell ref="B7:I7"/>
    <mergeCell ref="C9:I9"/>
    <mergeCell ref="C10:I10"/>
    <mergeCell ref="C11:E11"/>
    <mergeCell ref="G11:I11"/>
    <mergeCell ref="B12:B13"/>
    <mergeCell ref="C12:D13"/>
    <mergeCell ref="E12:E13"/>
    <mergeCell ref="F12:F13"/>
    <mergeCell ref="G12: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3" width="36.5703125" bestFit="1" customWidth="1"/>
    <col min="4" max="4" width="6" bestFit="1" customWidth="1"/>
    <col min="5" max="5" width="1.5703125" bestFit="1" customWidth="1"/>
    <col min="7" max="7" width="2.28515625" customWidth="1"/>
    <col min="8" max="8" width="7.28515625" customWidth="1"/>
    <col min="9" max="9" width="1.7109375" customWidth="1"/>
  </cols>
  <sheetData>
    <row r="1" spans="1:9" ht="15" customHeight="1">
      <c r="A1" s="6" t="s">
        <v>1029</v>
      </c>
      <c r="B1" s="6" t="s">
        <v>1</v>
      </c>
      <c r="C1" s="6"/>
      <c r="D1" s="6"/>
      <c r="E1" s="6"/>
      <c r="F1" s="6"/>
      <c r="G1" s="6"/>
      <c r="H1" s="6"/>
      <c r="I1" s="6"/>
    </row>
    <row r="2" spans="1:9" ht="15" customHeight="1">
      <c r="A2" s="6"/>
      <c r="B2" s="6" t="s">
        <v>2</v>
      </c>
      <c r="C2" s="6"/>
      <c r="D2" s="6"/>
      <c r="E2" s="6"/>
      <c r="F2" s="6"/>
      <c r="G2" s="6"/>
      <c r="H2" s="6"/>
      <c r="I2" s="6"/>
    </row>
    <row r="3" spans="1:9" ht="30">
      <c r="A3" s="3" t="s">
        <v>400</v>
      </c>
      <c r="B3" s="12" t="s">
        <v>5</v>
      </c>
      <c r="C3" s="12"/>
      <c r="D3" s="12"/>
      <c r="E3" s="12"/>
      <c r="F3" s="12"/>
      <c r="G3" s="12"/>
      <c r="H3" s="12"/>
      <c r="I3" s="12"/>
    </row>
    <row r="4" spans="1:9" ht="15" customHeight="1">
      <c r="A4" s="13" t="s">
        <v>399</v>
      </c>
      <c r="B4" s="12" t="s">
        <v>5</v>
      </c>
      <c r="C4" s="12"/>
      <c r="D4" s="12"/>
      <c r="E4" s="12"/>
      <c r="F4" s="12"/>
      <c r="G4" s="12"/>
      <c r="H4" s="12"/>
      <c r="I4" s="12"/>
    </row>
    <row r="5" spans="1:9">
      <c r="A5" s="13"/>
      <c r="B5" s="82" t="s">
        <v>401</v>
      </c>
      <c r="C5" s="82"/>
      <c r="D5" s="82"/>
      <c r="E5" s="82"/>
      <c r="F5" s="82"/>
      <c r="G5" s="82"/>
      <c r="H5" s="82"/>
      <c r="I5" s="82"/>
    </row>
    <row r="6" spans="1:9">
      <c r="A6" s="13"/>
      <c r="B6" s="33"/>
      <c r="C6" s="33"/>
      <c r="D6" s="33"/>
      <c r="E6" s="33"/>
      <c r="F6" s="33"/>
      <c r="G6" s="33"/>
      <c r="H6" s="33"/>
      <c r="I6" s="33"/>
    </row>
    <row r="7" spans="1:9">
      <c r="A7" s="13"/>
      <c r="B7" s="33"/>
      <c r="C7" s="33"/>
      <c r="D7" s="33"/>
      <c r="E7" s="33"/>
      <c r="F7" s="33"/>
      <c r="G7" s="33"/>
      <c r="H7" s="33"/>
      <c r="I7" s="33"/>
    </row>
    <row r="8" spans="1:9">
      <c r="A8" s="13"/>
      <c r="B8" s="18"/>
      <c r="C8" s="18"/>
      <c r="D8" s="18"/>
      <c r="E8" s="18"/>
      <c r="F8" s="18"/>
      <c r="G8" s="18"/>
      <c r="H8" s="18"/>
      <c r="I8" s="18"/>
    </row>
    <row r="9" spans="1:9">
      <c r="A9" s="13"/>
      <c r="B9" s="28" t="s">
        <v>402</v>
      </c>
      <c r="C9" s="37" t="s">
        <v>377</v>
      </c>
      <c r="D9" s="37"/>
      <c r="E9" s="37"/>
      <c r="F9" s="37"/>
      <c r="G9" s="37"/>
      <c r="H9" s="37"/>
      <c r="I9" s="37"/>
    </row>
    <row r="10" spans="1:9" ht="15.75" thickBot="1">
      <c r="A10" s="13"/>
      <c r="B10" s="24" t="s">
        <v>173</v>
      </c>
      <c r="C10" s="34" t="s">
        <v>235</v>
      </c>
      <c r="D10" s="34"/>
      <c r="E10" s="34"/>
      <c r="F10" s="34"/>
      <c r="G10" s="34"/>
      <c r="H10" s="34"/>
      <c r="I10" s="34"/>
    </row>
    <row r="11" spans="1:9" ht="15.75" thickBot="1">
      <c r="A11" s="13"/>
      <c r="B11" s="27"/>
      <c r="C11" s="35">
        <v>2013</v>
      </c>
      <c r="D11" s="35"/>
      <c r="E11" s="35"/>
      <c r="F11" s="15"/>
      <c r="G11" s="35">
        <v>2012</v>
      </c>
      <c r="H11" s="35"/>
      <c r="I11" s="35"/>
    </row>
    <row r="12" spans="1:9">
      <c r="A12" s="13"/>
      <c r="B12" s="36"/>
      <c r="C12" s="44"/>
      <c r="D12" s="44"/>
      <c r="E12" s="41"/>
      <c r="F12" s="40"/>
      <c r="G12" s="38" t="s">
        <v>378</v>
      </c>
      <c r="H12" s="38"/>
      <c r="I12" s="38"/>
    </row>
    <row r="13" spans="1:9" ht="22.5" customHeight="1" thickBot="1">
      <c r="A13" s="13"/>
      <c r="B13" s="36"/>
      <c r="C13" s="43"/>
      <c r="D13" s="43"/>
      <c r="E13" s="40"/>
      <c r="F13" s="40"/>
      <c r="G13" s="34" t="s">
        <v>379</v>
      </c>
      <c r="H13" s="34"/>
      <c r="I13" s="34"/>
    </row>
    <row r="14" spans="1:9">
      <c r="A14" s="13"/>
      <c r="B14" s="15"/>
      <c r="C14" s="40"/>
      <c r="D14" s="40"/>
      <c r="E14" s="40"/>
      <c r="F14" s="15"/>
      <c r="G14" s="41"/>
      <c r="H14" s="41"/>
      <c r="I14" s="41"/>
    </row>
    <row r="15" spans="1:9">
      <c r="A15" s="13"/>
      <c r="B15" s="96" t="s">
        <v>101</v>
      </c>
      <c r="C15" s="96" t="s">
        <v>185</v>
      </c>
      <c r="D15" s="97">
        <v>17.2</v>
      </c>
      <c r="E15" s="40"/>
      <c r="F15" s="40"/>
      <c r="G15" s="96" t="s">
        <v>185</v>
      </c>
      <c r="H15" s="97">
        <v>24</v>
      </c>
      <c r="I15" s="40"/>
    </row>
    <row r="16" spans="1:9">
      <c r="A16" s="13"/>
      <c r="B16" s="96"/>
      <c r="C16" s="96"/>
      <c r="D16" s="97"/>
      <c r="E16" s="40"/>
      <c r="F16" s="40"/>
      <c r="G16" s="96"/>
      <c r="H16" s="97"/>
      <c r="I16" s="40"/>
    </row>
    <row r="17" spans="1:9">
      <c r="A17" s="13"/>
      <c r="B17" s="96" t="s">
        <v>403</v>
      </c>
      <c r="C17" s="97"/>
      <c r="D17" s="97"/>
      <c r="E17" s="40"/>
      <c r="F17" s="40"/>
      <c r="G17" s="97"/>
      <c r="H17" s="97"/>
      <c r="I17" s="40"/>
    </row>
    <row r="18" spans="1:9">
      <c r="A18" s="13"/>
      <c r="B18" s="96"/>
      <c r="C18" s="97"/>
      <c r="D18" s="97"/>
      <c r="E18" s="40"/>
      <c r="F18" s="40"/>
      <c r="G18" s="97"/>
      <c r="H18" s="97"/>
      <c r="I18" s="40"/>
    </row>
    <row r="19" spans="1:9">
      <c r="A19" s="13"/>
      <c r="B19" s="109" t="s">
        <v>404</v>
      </c>
      <c r="C19" s="97" t="s">
        <v>204</v>
      </c>
      <c r="D19" s="97"/>
      <c r="E19" s="90" t="s">
        <v>188</v>
      </c>
      <c r="F19" s="15"/>
      <c r="G19" s="97" t="s">
        <v>405</v>
      </c>
      <c r="H19" s="97"/>
      <c r="I19" s="90" t="s">
        <v>188</v>
      </c>
    </row>
    <row r="20" spans="1:9">
      <c r="A20" s="13"/>
      <c r="B20" s="110" t="s">
        <v>406</v>
      </c>
      <c r="C20" s="97">
        <v>2.7</v>
      </c>
      <c r="D20" s="97"/>
      <c r="E20" s="40"/>
      <c r="F20" s="40"/>
      <c r="G20" s="97" t="s">
        <v>407</v>
      </c>
      <c r="H20" s="97"/>
      <c r="I20" s="96" t="s">
        <v>188</v>
      </c>
    </row>
    <row r="21" spans="1:9">
      <c r="A21" s="13"/>
      <c r="B21" s="110"/>
      <c r="C21" s="97"/>
      <c r="D21" s="97"/>
      <c r="E21" s="40"/>
      <c r="F21" s="40"/>
      <c r="G21" s="97"/>
      <c r="H21" s="97"/>
      <c r="I21" s="96"/>
    </row>
    <row r="22" spans="1:9">
      <c r="A22" s="13"/>
      <c r="B22" s="96" t="s">
        <v>408</v>
      </c>
      <c r="C22" s="97">
        <v>4.2</v>
      </c>
      <c r="D22" s="97"/>
      <c r="E22" s="40"/>
      <c r="F22" s="40"/>
      <c r="G22" s="97" t="s">
        <v>409</v>
      </c>
      <c r="H22" s="97"/>
      <c r="I22" s="96" t="s">
        <v>188</v>
      </c>
    </row>
    <row r="23" spans="1:9" ht="15.75" thickBot="1">
      <c r="A23" s="13"/>
      <c r="B23" s="96"/>
      <c r="C23" s="98"/>
      <c r="D23" s="98"/>
      <c r="E23" s="46"/>
      <c r="F23" s="40"/>
      <c r="G23" s="98"/>
      <c r="H23" s="98"/>
      <c r="I23" s="111"/>
    </row>
    <row r="24" spans="1:9">
      <c r="A24" s="13"/>
      <c r="B24" s="96" t="s">
        <v>410</v>
      </c>
      <c r="C24" s="107">
        <v>7.4</v>
      </c>
      <c r="D24" s="107"/>
      <c r="E24" s="41"/>
      <c r="F24" s="40"/>
      <c r="G24" s="107" t="s">
        <v>411</v>
      </c>
      <c r="H24" s="107"/>
      <c r="I24" s="112" t="s">
        <v>188</v>
      </c>
    </row>
    <row r="25" spans="1:9">
      <c r="A25" s="13"/>
      <c r="B25" s="96"/>
      <c r="C25" s="97"/>
      <c r="D25" s="97"/>
      <c r="E25" s="40"/>
      <c r="F25" s="40"/>
      <c r="G25" s="97"/>
      <c r="H25" s="97"/>
      <c r="I25" s="96"/>
    </row>
    <row r="26" spans="1:9">
      <c r="A26" s="13"/>
      <c r="B26" s="96" t="s">
        <v>412</v>
      </c>
      <c r="C26" s="97">
        <v>426.2</v>
      </c>
      <c r="D26" s="97"/>
      <c r="E26" s="40"/>
      <c r="F26" s="40"/>
      <c r="G26" s="97">
        <v>489.1</v>
      </c>
      <c r="H26" s="97"/>
      <c r="I26" s="40"/>
    </row>
    <row r="27" spans="1:9" ht="15.75" thickBot="1">
      <c r="A27" s="13"/>
      <c r="B27" s="96"/>
      <c r="C27" s="98"/>
      <c r="D27" s="98"/>
      <c r="E27" s="46"/>
      <c r="F27" s="40"/>
      <c r="G27" s="98"/>
      <c r="H27" s="98"/>
      <c r="I27" s="46"/>
    </row>
    <row r="28" spans="1:9">
      <c r="A28" s="13"/>
      <c r="B28" s="99" t="s">
        <v>413</v>
      </c>
      <c r="C28" s="100" t="s">
        <v>185</v>
      </c>
      <c r="D28" s="103">
        <v>433.6</v>
      </c>
      <c r="E28" s="41"/>
      <c r="F28" s="40"/>
      <c r="G28" s="100" t="s">
        <v>185</v>
      </c>
      <c r="H28" s="103">
        <v>461.7</v>
      </c>
      <c r="I28" s="41"/>
    </row>
    <row r="29" spans="1:9" ht="15.75" thickBot="1">
      <c r="A29" s="13"/>
      <c r="B29" s="99"/>
      <c r="C29" s="101"/>
      <c r="D29" s="104"/>
      <c r="E29" s="55"/>
      <c r="F29" s="40"/>
      <c r="G29" s="101"/>
      <c r="H29" s="104"/>
      <c r="I29" s="55"/>
    </row>
    <row r="30" spans="1:9" ht="15.75" thickTop="1">
      <c r="A30" s="13"/>
      <c r="B30" s="36" t="s">
        <v>205</v>
      </c>
      <c r="C30" s="36"/>
      <c r="D30" s="36"/>
      <c r="E30" s="36"/>
      <c r="F30" s="36"/>
      <c r="G30" s="36"/>
      <c r="H30" s="36"/>
      <c r="I30" s="36"/>
    </row>
    <row r="31" spans="1:9">
      <c r="A31" s="13"/>
      <c r="B31" s="18"/>
      <c r="C31" s="18"/>
    </row>
    <row r="32" spans="1:9" ht="78.75">
      <c r="A32" s="13"/>
      <c r="B32" s="60" t="s">
        <v>135</v>
      </c>
      <c r="C32" s="61" t="s">
        <v>414</v>
      </c>
    </row>
  </sheetData>
  <mergeCells count="70">
    <mergeCell ref="B30:I30"/>
    <mergeCell ref="H28:H29"/>
    <mergeCell ref="I28:I29"/>
    <mergeCell ref="A1:A2"/>
    <mergeCell ref="B1:I1"/>
    <mergeCell ref="B2:I2"/>
    <mergeCell ref="B3:I3"/>
    <mergeCell ref="A4:A32"/>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I15:I16"/>
    <mergeCell ref="B17:B18"/>
    <mergeCell ref="C17:D18"/>
    <mergeCell ref="E17:E18"/>
    <mergeCell ref="F17:F18"/>
    <mergeCell ref="G17:H18"/>
    <mergeCell ref="I17:I18"/>
    <mergeCell ref="G13:I13"/>
    <mergeCell ref="C14:E14"/>
    <mergeCell ref="G14:I14"/>
    <mergeCell ref="B15:B16"/>
    <mergeCell ref="C15:C16"/>
    <mergeCell ref="D15:D16"/>
    <mergeCell ref="E15:E16"/>
    <mergeCell ref="F15:F16"/>
    <mergeCell ref="G15:G16"/>
    <mergeCell ref="H15:H16"/>
    <mergeCell ref="B7:I7"/>
    <mergeCell ref="C9:I9"/>
    <mergeCell ref="C10:I10"/>
    <mergeCell ref="C11:E11"/>
    <mergeCell ref="G11:I11"/>
    <mergeCell ref="B12:B13"/>
    <mergeCell ref="C12:D13"/>
    <mergeCell ref="E12:E13"/>
    <mergeCell ref="F12:F13"/>
    <mergeCell ref="G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6" customWidth="1"/>
    <col min="4" max="4" width="15.140625" customWidth="1"/>
    <col min="5" max="5" width="4.7109375" customWidth="1"/>
    <col min="6" max="6" width="27.85546875" customWidth="1"/>
    <col min="7" max="7" width="6" customWidth="1"/>
    <col min="8" max="8" width="15.140625" customWidth="1"/>
    <col min="9" max="9" width="4.7109375" customWidth="1"/>
  </cols>
  <sheetData>
    <row r="1" spans="1:9" ht="15" customHeight="1">
      <c r="A1" s="6" t="s">
        <v>1030</v>
      </c>
      <c r="B1" s="6" t="s">
        <v>1</v>
      </c>
      <c r="C1" s="6"/>
      <c r="D1" s="6"/>
      <c r="E1" s="6"/>
      <c r="F1" s="6"/>
      <c r="G1" s="6"/>
      <c r="H1" s="6"/>
      <c r="I1" s="6"/>
    </row>
    <row r="2" spans="1:9" ht="15" customHeight="1">
      <c r="A2" s="6"/>
      <c r="B2" s="6" t="s">
        <v>2</v>
      </c>
      <c r="C2" s="6"/>
      <c r="D2" s="6"/>
      <c r="E2" s="6"/>
      <c r="F2" s="6"/>
      <c r="G2" s="6"/>
      <c r="H2" s="6"/>
      <c r="I2" s="6"/>
    </row>
    <row r="3" spans="1:9" ht="15" customHeight="1">
      <c r="A3" s="3" t="s">
        <v>417</v>
      </c>
      <c r="B3" s="12" t="s">
        <v>5</v>
      </c>
      <c r="C3" s="12"/>
      <c r="D3" s="12"/>
      <c r="E3" s="12"/>
      <c r="F3" s="12"/>
      <c r="G3" s="12"/>
      <c r="H3" s="12"/>
      <c r="I3" s="12"/>
    </row>
    <row r="4" spans="1:9" ht="15" customHeight="1">
      <c r="A4" s="13" t="s">
        <v>1031</v>
      </c>
      <c r="B4" s="12" t="s">
        <v>5</v>
      </c>
      <c r="C4" s="12"/>
      <c r="D4" s="12"/>
      <c r="E4" s="12"/>
      <c r="F4" s="12"/>
      <c r="G4" s="12"/>
      <c r="H4" s="12"/>
      <c r="I4" s="12"/>
    </row>
    <row r="5" spans="1:9" ht="25.5" customHeight="1">
      <c r="A5" s="13"/>
      <c r="B5" s="82" t="s">
        <v>1032</v>
      </c>
      <c r="C5" s="82"/>
      <c r="D5" s="82"/>
      <c r="E5" s="82"/>
      <c r="F5" s="82"/>
      <c r="G5" s="82"/>
      <c r="H5" s="82"/>
      <c r="I5" s="82"/>
    </row>
    <row r="6" spans="1:9">
      <c r="A6" s="13"/>
      <c r="B6" s="33"/>
      <c r="C6" s="33"/>
      <c r="D6" s="33"/>
      <c r="E6" s="33"/>
      <c r="F6" s="33"/>
      <c r="G6" s="33"/>
      <c r="H6" s="33"/>
      <c r="I6" s="33"/>
    </row>
    <row r="7" spans="1:9">
      <c r="A7" s="13"/>
      <c r="B7" s="33"/>
      <c r="C7" s="33"/>
      <c r="D7" s="33"/>
      <c r="E7" s="33"/>
      <c r="F7" s="33"/>
      <c r="G7" s="33"/>
      <c r="H7" s="33"/>
      <c r="I7" s="33"/>
    </row>
    <row r="8" spans="1:9">
      <c r="A8" s="13"/>
      <c r="B8" s="18"/>
      <c r="C8" s="18"/>
      <c r="D8" s="18"/>
      <c r="E8" s="18"/>
      <c r="F8" s="18"/>
      <c r="G8" s="18"/>
      <c r="H8" s="18"/>
      <c r="I8" s="18"/>
    </row>
    <row r="9" spans="1:9" ht="23.25">
      <c r="A9" s="13"/>
      <c r="B9" s="28" t="s">
        <v>419</v>
      </c>
      <c r="C9" s="37" t="s">
        <v>377</v>
      </c>
      <c r="D9" s="37"/>
      <c r="E9" s="37"/>
      <c r="F9" s="37"/>
      <c r="G9" s="37"/>
      <c r="H9" s="37"/>
      <c r="I9" s="37"/>
    </row>
    <row r="10" spans="1:9" ht="15.75" thickBot="1">
      <c r="A10" s="13"/>
      <c r="B10" s="24" t="s">
        <v>173</v>
      </c>
      <c r="C10" s="34" t="s">
        <v>235</v>
      </c>
      <c r="D10" s="34"/>
      <c r="E10" s="34"/>
      <c r="F10" s="34"/>
      <c r="G10" s="34"/>
      <c r="H10" s="34"/>
      <c r="I10" s="34"/>
    </row>
    <row r="11" spans="1:9" ht="15.75" thickBot="1">
      <c r="A11" s="13"/>
      <c r="B11" s="27"/>
      <c r="C11" s="35">
        <v>2013</v>
      </c>
      <c r="D11" s="35"/>
      <c r="E11" s="35"/>
      <c r="F11" s="15"/>
      <c r="G11" s="35">
        <v>2012</v>
      </c>
      <c r="H11" s="35"/>
      <c r="I11" s="35"/>
    </row>
    <row r="12" spans="1:9">
      <c r="A12" s="13"/>
      <c r="B12" s="36"/>
      <c r="C12" s="44"/>
      <c r="D12" s="44"/>
      <c r="E12" s="41"/>
      <c r="F12" s="40"/>
      <c r="G12" s="38" t="s">
        <v>378</v>
      </c>
      <c r="H12" s="38"/>
      <c r="I12" s="38"/>
    </row>
    <row r="13" spans="1:9" ht="15.75" thickBot="1">
      <c r="A13" s="13"/>
      <c r="B13" s="36"/>
      <c r="C13" s="43"/>
      <c r="D13" s="43"/>
      <c r="E13" s="40"/>
      <c r="F13" s="40"/>
      <c r="G13" s="34" t="s">
        <v>379</v>
      </c>
      <c r="H13" s="34"/>
      <c r="I13" s="34"/>
    </row>
    <row r="14" spans="1:9">
      <c r="A14" s="13"/>
      <c r="B14" s="15"/>
      <c r="C14" s="40"/>
      <c r="D14" s="40"/>
      <c r="E14" s="40"/>
      <c r="F14" s="15"/>
      <c r="G14" s="41"/>
      <c r="H14" s="41"/>
      <c r="I14" s="41"/>
    </row>
    <row r="15" spans="1:9">
      <c r="A15" s="13"/>
      <c r="B15" s="96" t="s">
        <v>420</v>
      </c>
      <c r="C15" s="96" t="s">
        <v>185</v>
      </c>
      <c r="D15" s="97">
        <v>60.9</v>
      </c>
      <c r="E15" s="40"/>
      <c r="F15" s="40"/>
      <c r="G15" s="96" t="s">
        <v>185</v>
      </c>
      <c r="H15" s="97">
        <v>49.7</v>
      </c>
      <c r="I15" s="40"/>
    </row>
    <row r="16" spans="1:9">
      <c r="A16" s="13"/>
      <c r="B16" s="96"/>
      <c r="C16" s="96"/>
      <c r="D16" s="97"/>
      <c r="E16" s="40"/>
      <c r="F16" s="40"/>
      <c r="G16" s="96"/>
      <c r="H16" s="97"/>
      <c r="I16" s="40"/>
    </row>
    <row r="17" spans="1:9">
      <c r="A17" s="13"/>
      <c r="B17" s="96" t="s">
        <v>421</v>
      </c>
      <c r="C17" s="97">
        <v>2.8</v>
      </c>
      <c r="D17" s="97"/>
      <c r="E17" s="40"/>
      <c r="F17" s="40"/>
      <c r="G17" s="97">
        <v>4.8</v>
      </c>
      <c r="H17" s="97"/>
      <c r="I17" s="40"/>
    </row>
    <row r="18" spans="1:9">
      <c r="A18" s="13"/>
      <c r="B18" s="96"/>
      <c r="C18" s="97"/>
      <c r="D18" s="97"/>
      <c r="E18" s="40"/>
      <c r="F18" s="40"/>
      <c r="G18" s="97"/>
      <c r="H18" s="97"/>
      <c r="I18" s="40"/>
    </row>
    <row r="19" spans="1:9">
      <c r="A19" s="13"/>
      <c r="B19" s="90" t="s">
        <v>422</v>
      </c>
      <c r="C19" s="97" t="s">
        <v>223</v>
      </c>
      <c r="D19" s="97"/>
      <c r="E19" s="90" t="s">
        <v>188</v>
      </c>
      <c r="F19" s="15"/>
      <c r="G19" s="97" t="s">
        <v>423</v>
      </c>
      <c r="H19" s="97"/>
      <c r="I19" s="90" t="s">
        <v>188</v>
      </c>
    </row>
    <row r="20" spans="1:9">
      <c r="A20" s="13"/>
      <c r="B20" s="96" t="s">
        <v>424</v>
      </c>
      <c r="C20" s="97">
        <v>1.3</v>
      </c>
      <c r="D20" s="97"/>
      <c r="E20" s="40"/>
      <c r="F20" s="40"/>
      <c r="G20" s="97" t="s">
        <v>187</v>
      </c>
      <c r="H20" s="97"/>
      <c r="I20" s="96" t="s">
        <v>188</v>
      </c>
    </row>
    <row r="21" spans="1:9" ht="15.75" thickBot="1">
      <c r="A21" s="13"/>
      <c r="B21" s="96"/>
      <c r="C21" s="98"/>
      <c r="D21" s="98"/>
      <c r="E21" s="46"/>
      <c r="F21" s="40"/>
      <c r="G21" s="98"/>
      <c r="H21" s="98"/>
      <c r="I21" s="111"/>
    </row>
    <row r="22" spans="1:9">
      <c r="A22" s="13"/>
      <c r="B22" s="99" t="s">
        <v>425</v>
      </c>
      <c r="C22" s="100" t="s">
        <v>185</v>
      </c>
      <c r="D22" s="103">
        <v>64.3</v>
      </c>
      <c r="E22" s="41"/>
      <c r="F22" s="40"/>
      <c r="G22" s="100" t="s">
        <v>185</v>
      </c>
      <c r="H22" s="103">
        <v>50.8</v>
      </c>
      <c r="I22" s="41"/>
    </row>
    <row r="23" spans="1:9" ht="15.75" thickBot="1">
      <c r="A23" s="13"/>
      <c r="B23" s="99"/>
      <c r="C23" s="101"/>
      <c r="D23" s="104"/>
      <c r="E23" s="55"/>
      <c r="F23" s="40"/>
      <c r="G23" s="101"/>
      <c r="H23" s="104"/>
      <c r="I23" s="55"/>
    </row>
    <row r="24" spans="1:9" ht="15.75" thickTop="1"/>
  </sheetData>
  <mergeCells count="51">
    <mergeCell ref="A1:A2"/>
    <mergeCell ref="B1:I1"/>
    <mergeCell ref="B2:I2"/>
    <mergeCell ref="B3:I3"/>
    <mergeCell ref="A4:A23"/>
    <mergeCell ref="B4:I4"/>
    <mergeCell ref="B5:I5"/>
    <mergeCell ref="B6:I6"/>
    <mergeCell ref="I20:I21"/>
    <mergeCell ref="B22:B23"/>
    <mergeCell ref="C22:C23"/>
    <mergeCell ref="D22:D23"/>
    <mergeCell ref="E22:E23"/>
    <mergeCell ref="F22:F23"/>
    <mergeCell ref="G22:G23"/>
    <mergeCell ref="H22:H23"/>
    <mergeCell ref="I22:I23"/>
    <mergeCell ref="C19:D19"/>
    <mergeCell ref="G19:H19"/>
    <mergeCell ref="B20:B21"/>
    <mergeCell ref="C20:D21"/>
    <mergeCell ref="E20:E21"/>
    <mergeCell ref="F20:F21"/>
    <mergeCell ref="G20:H21"/>
    <mergeCell ref="I15:I16"/>
    <mergeCell ref="B17:B18"/>
    <mergeCell ref="C17:D18"/>
    <mergeCell ref="E17:E18"/>
    <mergeCell ref="F17:F18"/>
    <mergeCell ref="G17:H18"/>
    <mergeCell ref="I17:I18"/>
    <mergeCell ref="G13:I13"/>
    <mergeCell ref="C14:E14"/>
    <mergeCell ref="G14:I14"/>
    <mergeCell ref="B15:B16"/>
    <mergeCell ref="C15:C16"/>
    <mergeCell ref="D15:D16"/>
    <mergeCell ref="E15:E16"/>
    <mergeCell ref="F15:F16"/>
    <mergeCell ref="G15:G16"/>
    <mergeCell ref="H15:H16"/>
    <mergeCell ref="B7:I7"/>
    <mergeCell ref="C9:I9"/>
    <mergeCell ref="C10:I10"/>
    <mergeCell ref="C11:E11"/>
    <mergeCell ref="G11:I11"/>
    <mergeCell ref="B12:B13"/>
    <mergeCell ref="C12:D13"/>
    <mergeCell ref="E12:E13"/>
    <mergeCell ref="F12:F13"/>
    <mergeCell ref="G12: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3"/>
  <sheetViews>
    <sheetView showGridLines="0" workbookViewId="0"/>
  </sheetViews>
  <sheetFormatPr defaultRowHeight="15"/>
  <cols>
    <col min="1" max="3" width="36.5703125" bestFit="1" customWidth="1"/>
    <col min="4" max="4" width="17.5703125" customWidth="1"/>
    <col min="5" max="5" width="3.42578125" customWidth="1"/>
    <col min="6" max="6" width="20.28515625" customWidth="1"/>
    <col min="7" max="7" width="4.28515625" customWidth="1"/>
    <col min="8" max="8" width="17.5703125" customWidth="1"/>
    <col min="9" max="9" width="3.42578125" customWidth="1"/>
    <col min="10" max="10" width="20.28515625" customWidth="1"/>
    <col min="11" max="11" width="4.7109375" customWidth="1"/>
    <col min="12" max="12" width="15" customWidth="1"/>
    <col min="13" max="13" width="3.85546875" customWidth="1"/>
    <col min="14" max="14" width="20.28515625" customWidth="1"/>
    <col min="15" max="15" width="4.28515625" customWidth="1"/>
    <col min="16" max="16" width="17.5703125" customWidth="1"/>
    <col min="17" max="17" width="3.42578125" customWidth="1"/>
    <col min="18" max="18" width="20.28515625" customWidth="1"/>
    <col min="19" max="19" width="4.5703125" customWidth="1"/>
    <col min="20" max="20" width="14.5703125" customWidth="1"/>
    <col min="21" max="21" width="3.7109375" customWidth="1"/>
    <col min="22" max="22" width="20.28515625" customWidth="1"/>
    <col min="23" max="23" width="4.28515625" customWidth="1"/>
    <col min="24" max="24" width="11.140625" customWidth="1"/>
    <col min="25" max="25" width="3.42578125" customWidth="1"/>
  </cols>
  <sheetData>
    <row r="1" spans="1:25" ht="15" customHeight="1">
      <c r="A1" s="6" t="s">
        <v>1033</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3" t="s">
        <v>427</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034</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82" t="s">
        <v>1035</v>
      </c>
      <c r="C5" s="82"/>
      <c r="D5" s="82"/>
      <c r="E5" s="82"/>
      <c r="F5" s="82"/>
      <c r="G5" s="82"/>
      <c r="H5" s="82"/>
      <c r="I5" s="82"/>
      <c r="J5" s="82"/>
      <c r="K5" s="82"/>
      <c r="L5" s="82"/>
      <c r="M5" s="82"/>
      <c r="N5" s="82"/>
      <c r="O5" s="82"/>
      <c r="P5" s="82"/>
      <c r="Q5" s="82"/>
      <c r="R5" s="82"/>
      <c r="S5" s="82"/>
      <c r="T5" s="82"/>
      <c r="U5" s="82"/>
      <c r="V5" s="82"/>
      <c r="W5" s="82"/>
      <c r="X5" s="82"/>
      <c r="Y5" s="82"/>
    </row>
    <row r="6" spans="1:25">
      <c r="A6" s="13"/>
      <c r="B6" s="33"/>
      <c r="C6" s="33"/>
      <c r="D6" s="33"/>
      <c r="E6" s="33"/>
      <c r="F6" s="33"/>
      <c r="G6" s="33"/>
      <c r="H6" s="33"/>
      <c r="I6" s="33"/>
      <c r="J6" s="33"/>
      <c r="K6" s="33"/>
      <c r="L6" s="33"/>
      <c r="M6" s="33"/>
      <c r="N6" s="33"/>
      <c r="O6" s="33"/>
      <c r="P6" s="33"/>
      <c r="Q6" s="33"/>
      <c r="R6" s="33"/>
      <c r="S6" s="33"/>
      <c r="T6" s="33"/>
      <c r="U6" s="33"/>
      <c r="V6" s="33"/>
      <c r="W6" s="33"/>
      <c r="X6" s="33"/>
      <c r="Y6" s="33"/>
    </row>
    <row r="7" spans="1:25">
      <c r="A7" s="13"/>
      <c r="B7" s="33"/>
      <c r="C7" s="33"/>
      <c r="D7" s="33"/>
      <c r="E7" s="33"/>
      <c r="F7" s="33"/>
      <c r="G7" s="33"/>
      <c r="H7" s="33"/>
      <c r="I7" s="33"/>
      <c r="J7" s="33"/>
      <c r="K7" s="33"/>
      <c r="L7" s="33"/>
      <c r="M7" s="33"/>
      <c r="N7" s="33"/>
      <c r="O7" s="33"/>
      <c r="P7" s="33"/>
      <c r="Q7" s="33"/>
      <c r="R7" s="33"/>
      <c r="S7" s="33"/>
      <c r="T7" s="33"/>
      <c r="U7" s="33"/>
    </row>
    <row r="8" spans="1:25">
      <c r="A8" s="13"/>
      <c r="B8" s="18"/>
      <c r="C8" s="18"/>
      <c r="D8" s="18"/>
      <c r="E8" s="18"/>
      <c r="F8" s="18"/>
      <c r="G8" s="18"/>
      <c r="H8" s="18"/>
      <c r="I8" s="18"/>
      <c r="J8" s="18"/>
      <c r="K8" s="18"/>
      <c r="L8" s="18"/>
      <c r="M8" s="18"/>
      <c r="N8" s="18"/>
      <c r="O8" s="18"/>
      <c r="P8" s="18"/>
      <c r="Q8" s="18"/>
      <c r="R8" s="18"/>
      <c r="S8" s="18"/>
      <c r="T8" s="18"/>
      <c r="U8" s="18"/>
    </row>
    <row r="9" spans="1:25" ht="15.75" thickBot="1">
      <c r="A9" s="13"/>
      <c r="B9" s="28" t="s">
        <v>431</v>
      </c>
      <c r="C9" s="113">
        <v>41364</v>
      </c>
      <c r="D9" s="113"/>
      <c r="E9" s="113"/>
      <c r="F9" s="113"/>
      <c r="G9" s="113"/>
      <c r="H9" s="113"/>
      <c r="I9" s="113"/>
      <c r="J9" s="113"/>
      <c r="K9" s="113"/>
      <c r="L9" s="113"/>
      <c r="M9" s="113"/>
      <c r="N9" s="113"/>
      <c r="O9" s="113"/>
      <c r="P9" s="113"/>
      <c r="Q9" s="113"/>
      <c r="R9" s="113"/>
      <c r="S9" s="113"/>
      <c r="T9" s="113"/>
      <c r="U9" s="113"/>
    </row>
    <row r="10" spans="1:25">
      <c r="A10" s="13"/>
      <c r="B10" s="71" t="s">
        <v>173</v>
      </c>
      <c r="C10" s="38" t="s">
        <v>432</v>
      </c>
      <c r="D10" s="38"/>
      <c r="E10" s="38"/>
      <c r="F10" s="41"/>
      <c r="G10" s="38" t="s">
        <v>434</v>
      </c>
      <c r="H10" s="38"/>
      <c r="I10" s="38"/>
      <c r="J10" s="41"/>
      <c r="K10" s="38" t="s">
        <v>435</v>
      </c>
      <c r="L10" s="38"/>
      <c r="M10" s="38"/>
      <c r="N10" s="41"/>
      <c r="O10" s="38" t="s">
        <v>436</v>
      </c>
      <c r="P10" s="38"/>
      <c r="Q10" s="38"/>
      <c r="R10" s="41"/>
      <c r="S10" s="38" t="s">
        <v>438</v>
      </c>
      <c r="T10" s="38"/>
      <c r="U10" s="38"/>
    </row>
    <row r="11" spans="1:25" ht="15.75" thickBot="1">
      <c r="A11" s="13"/>
      <c r="B11" s="71"/>
      <c r="C11" s="34" t="s">
        <v>433</v>
      </c>
      <c r="D11" s="34"/>
      <c r="E11" s="34"/>
      <c r="F11" s="40"/>
      <c r="G11" s="34"/>
      <c r="H11" s="34"/>
      <c r="I11" s="34"/>
      <c r="J11" s="40"/>
      <c r="K11" s="34"/>
      <c r="L11" s="34"/>
      <c r="M11" s="34"/>
      <c r="N11" s="40"/>
      <c r="O11" s="34" t="s">
        <v>437</v>
      </c>
      <c r="P11" s="34"/>
      <c r="Q11" s="34"/>
      <c r="R11" s="40"/>
      <c r="S11" s="34"/>
      <c r="T11" s="34"/>
      <c r="U11" s="34"/>
    </row>
    <row r="12" spans="1:25">
      <c r="A12" s="13"/>
      <c r="B12" s="15"/>
      <c r="C12" s="41"/>
      <c r="D12" s="41"/>
      <c r="E12" s="41"/>
      <c r="F12" s="15"/>
      <c r="G12" s="41"/>
      <c r="H12" s="41"/>
      <c r="I12" s="41"/>
      <c r="J12" s="15"/>
      <c r="K12" s="41"/>
      <c r="L12" s="41"/>
      <c r="M12" s="41"/>
      <c r="N12" s="15"/>
      <c r="O12" s="41"/>
      <c r="P12" s="41"/>
      <c r="Q12" s="41"/>
      <c r="R12" s="15"/>
      <c r="S12" s="41"/>
      <c r="T12" s="41"/>
      <c r="U12" s="41"/>
    </row>
    <row r="13" spans="1:25">
      <c r="A13" s="13"/>
      <c r="B13" s="96" t="s">
        <v>439</v>
      </c>
      <c r="C13" s="96" t="s">
        <v>185</v>
      </c>
      <c r="D13" s="97">
        <v>41.1</v>
      </c>
      <c r="E13" s="40"/>
      <c r="F13" s="40"/>
      <c r="G13" s="96" t="s">
        <v>185</v>
      </c>
      <c r="H13" s="97">
        <v>4.9000000000000004</v>
      </c>
      <c r="I13" s="40"/>
      <c r="J13" s="40"/>
      <c r="K13" s="96" t="s">
        <v>185</v>
      </c>
      <c r="L13" s="97" t="s">
        <v>267</v>
      </c>
      <c r="M13" s="96" t="s">
        <v>188</v>
      </c>
      <c r="N13" s="40"/>
      <c r="O13" s="96" t="s">
        <v>185</v>
      </c>
      <c r="P13" s="97">
        <v>45.6</v>
      </c>
      <c r="Q13" s="40"/>
      <c r="R13" s="40"/>
      <c r="S13" s="96" t="s">
        <v>185</v>
      </c>
      <c r="T13" s="97" t="s">
        <v>186</v>
      </c>
      <c r="U13" s="40"/>
    </row>
    <row r="14" spans="1:25">
      <c r="A14" s="13"/>
      <c r="B14" s="96"/>
      <c r="C14" s="96"/>
      <c r="D14" s="97"/>
      <c r="E14" s="40"/>
      <c r="F14" s="40"/>
      <c r="G14" s="96"/>
      <c r="H14" s="97"/>
      <c r="I14" s="40"/>
      <c r="J14" s="40"/>
      <c r="K14" s="96"/>
      <c r="L14" s="97"/>
      <c r="M14" s="96"/>
      <c r="N14" s="40"/>
      <c r="O14" s="96"/>
      <c r="P14" s="97"/>
      <c r="Q14" s="40"/>
      <c r="R14" s="40"/>
      <c r="S14" s="96"/>
      <c r="T14" s="97"/>
      <c r="U14" s="40"/>
    </row>
    <row r="15" spans="1:25">
      <c r="A15" s="13"/>
      <c r="B15" s="96" t="s">
        <v>440</v>
      </c>
      <c r="C15" s="97">
        <v>106.2</v>
      </c>
      <c r="D15" s="97"/>
      <c r="E15" s="40"/>
      <c r="F15" s="40"/>
      <c r="G15" s="97">
        <v>11.2</v>
      </c>
      <c r="H15" s="97"/>
      <c r="I15" s="40"/>
      <c r="J15" s="40"/>
      <c r="K15" s="97" t="s">
        <v>224</v>
      </c>
      <c r="L15" s="97"/>
      <c r="M15" s="96" t="s">
        <v>188</v>
      </c>
      <c r="N15" s="40"/>
      <c r="O15" s="97">
        <v>117.1</v>
      </c>
      <c r="P15" s="97"/>
      <c r="Q15" s="40"/>
      <c r="R15" s="40"/>
      <c r="S15" s="97" t="s">
        <v>194</v>
      </c>
      <c r="T15" s="97"/>
      <c r="U15" s="96" t="s">
        <v>188</v>
      </c>
    </row>
    <row r="16" spans="1:25">
      <c r="A16" s="13"/>
      <c r="B16" s="96"/>
      <c r="C16" s="97"/>
      <c r="D16" s="97"/>
      <c r="E16" s="40"/>
      <c r="F16" s="40"/>
      <c r="G16" s="97"/>
      <c r="H16" s="97"/>
      <c r="I16" s="40"/>
      <c r="J16" s="40"/>
      <c r="K16" s="97"/>
      <c r="L16" s="97"/>
      <c r="M16" s="96"/>
      <c r="N16" s="40"/>
      <c r="O16" s="97"/>
      <c r="P16" s="97"/>
      <c r="Q16" s="40"/>
      <c r="R16" s="40"/>
      <c r="S16" s="97"/>
      <c r="T16" s="97"/>
      <c r="U16" s="96"/>
    </row>
    <row r="17" spans="1:25">
      <c r="A17" s="13"/>
      <c r="B17" s="96" t="s">
        <v>441</v>
      </c>
      <c r="C17" s="97">
        <v>44.4</v>
      </c>
      <c r="D17" s="97"/>
      <c r="E17" s="40"/>
      <c r="F17" s="40"/>
      <c r="G17" s="97">
        <v>5.7</v>
      </c>
      <c r="H17" s="97"/>
      <c r="I17" s="40"/>
      <c r="J17" s="40"/>
      <c r="K17" s="97" t="s">
        <v>186</v>
      </c>
      <c r="L17" s="97"/>
      <c r="M17" s="40"/>
      <c r="N17" s="40"/>
      <c r="O17" s="97">
        <v>50.1</v>
      </c>
      <c r="P17" s="97"/>
      <c r="Q17" s="40"/>
      <c r="R17" s="40"/>
      <c r="S17" s="97" t="s">
        <v>186</v>
      </c>
      <c r="T17" s="97"/>
      <c r="U17" s="40"/>
    </row>
    <row r="18" spans="1:25">
      <c r="A18" s="13"/>
      <c r="B18" s="96"/>
      <c r="C18" s="97"/>
      <c r="D18" s="97"/>
      <c r="E18" s="40"/>
      <c r="F18" s="40"/>
      <c r="G18" s="97"/>
      <c r="H18" s="97"/>
      <c r="I18" s="40"/>
      <c r="J18" s="40"/>
      <c r="K18" s="97"/>
      <c r="L18" s="97"/>
      <c r="M18" s="40"/>
      <c r="N18" s="40"/>
      <c r="O18" s="97"/>
      <c r="P18" s="97"/>
      <c r="Q18" s="40"/>
      <c r="R18" s="40"/>
      <c r="S18" s="97"/>
      <c r="T18" s="97"/>
      <c r="U18" s="40"/>
    </row>
    <row r="19" spans="1:25">
      <c r="A19" s="13"/>
      <c r="B19" s="96" t="s">
        <v>442</v>
      </c>
      <c r="C19" s="114">
        <v>1908.2</v>
      </c>
      <c r="D19" s="114"/>
      <c r="E19" s="40"/>
      <c r="F19" s="40"/>
      <c r="G19" s="97">
        <v>140.30000000000001</v>
      </c>
      <c r="H19" s="97"/>
      <c r="I19" s="40"/>
      <c r="J19" s="40"/>
      <c r="K19" s="97" t="s">
        <v>443</v>
      </c>
      <c r="L19" s="97"/>
      <c r="M19" s="96" t="s">
        <v>188</v>
      </c>
      <c r="N19" s="40"/>
      <c r="O19" s="114">
        <v>2025.5</v>
      </c>
      <c r="P19" s="114"/>
      <c r="Q19" s="40"/>
      <c r="R19" s="40"/>
      <c r="S19" s="97" t="s">
        <v>285</v>
      </c>
      <c r="T19" s="97"/>
      <c r="U19" s="96" t="s">
        <v>188</v>
      </c>
    </row>
    <row r="20" spans="1:25">
      <c r="A20" s="13"/>
      <c r="B20" s="96"/>
      <c r="C20" s="114"/>
      <c r="D20" s="114"/>
      <c r="E20" s="40"/>
      <c r="F20" s="40"/>
      <c r="G20" s="97"/>
      <c r="H20" s="97"/>
      <c r="I20" s="40"/>
      <c r="J20" s="40"/>
      <c r="K20" s="97"/>
      <c r="L20" s="97"/>
      <c r="M20" s="96"/>
      <c r="N20" s="40"/>
      <c r="O20" s="114"/>
      <c r="P20" s="114"/>
      <c r="Q20" s="40"/>
      <c r="R20" s="40"/>
      <c r="S20" s="97"/>
      <c r="T20" s="97"/>
      <c r="U20" s="96"/>
    </row>
    <row r="21" spans="1:25">
      <c r="A21" s="13"/>
      <c r="B21" s="96" t="s">
        <v>444</v>
      </c>
      <c r="C21" s="97">
        <v>225.2</v>
      </c>
      <c r="D21" s="97"/>
      <c r="E21" s="40"/>
      <c r="F21" s="40"/>
      <c r="G21" s="97">
        <v>24.1</v>
      </c>
      <c r="H21" s="97"/>
      <c r="I21" s="40"/>
      <c r="J21" s="40"/>
      <c r="K21" s="97" t="s">
        <v>310</v>
      </c>
      <c r="L21" s="97"/>
      <c r="M21" s="96" t="s">
        <v>188</v>
      </c>
      <c r="N21" s="40"/>
      <c r="O21" s="97">
        <v>248.7</v>
      </c>
      <c r="P21" s="97"/>
      <c r="Q21" s="40"/>
      <c r="R21" s="40"/>
      <c r="S21" s="97" t="s">
        <v>310</v>
      </c>
      <c r="T21" s="97"/>
      <c r="U21" s="96" t="s">
        <v>188</v>
      </c>
    </row>
    <row r="22" spans="1:25">
      <c r="A22" s="13"/>
      <c r="B22" s="96"/>
      <c r="C22" s="97"/>
      <c r="D22" s="97"/>
      <c r="E22" s="40"/>
      <c r="F22" s="40"/>
      <c r="G22" s="97"/>
      <c r="H22" s="97"/>
      <c r="I22" s="40"/>
      <c r="J22" s="40"/>
      <c r="K22" s="97"/>
      <c r="L22" s="97"/>
      <c r="M22" s="96"/>
      <c r="N22" s="40"/>
      <c r="O22" s="97"/>
      <c r="P22" s="97"/>
      <c r="Q22" s="40"/>
      <c r="R22" s="40"/>
      <c r="S22" s="97"/>
      <c r="T22" s="97"/>
      <c r="U22" s="96"/>
    </row>
    <row r="23" spans="1:25">
      <c r="A23" s="13"/>
      <c r="B23" s="96" t="s">
        <v>445</v>
      </c>
      <c r="C23" s="97">
        <v>384.9</v>
      </c>
      <c r="D23" s="97"/>
      <c r="E23" s="40"/>
      <c r="F23" s="40"/>
      <c r="G23" s="97">
        <v>16.600000000000001</v>
      </c>
      <c r="H23" s="97"/>
      <c r="I23" s="40"/>
      <c r="J23" s="40"/>
      <c r="K23" s="97" t="s">
        <v>446</v>
      </c>
      <c r="L23" s="97"/>
      <c r="M23" s="96" t="s">
        <v>188</v>
      </c>
      <c r="N23" s="40"/>
      <c r="O23" s="97">
        <v>396</v>
      </c>
      <c r="P23" s="97"/>
      <c r="Q23" s="40"/>
      <c r="R23" s="40"/>
      <c r="S23" s="97" t="s">
        <v>447</v>
      </c>
      <c r="T23" s="97"/>
      <c r="U23" s="96" t="s">
        <v>188</v>
      </c>
    </row>
    <row r="24" spans="1:25">
      <c r="A24" s="13"/>
      <c r="B24" s="96"/>
      <c r="C24" s="97"/>
      <c r="D24" s="97"/>
      <c r="E24" s="40"/>
      <c r="F24" s="40"/>
      <c r="G24" s="97"/>
      <c r="H24" s="97"/>
      <c r="I24" s="40"/>
      <c r="J24" s="40"/>
      <c r="K24" s="97"/>
      <c r="L24" s="97"/>
      <c r="M24" s="96"/>
      <c r="N24" s="40"/>
      <c r="O24" s="97"/>
      <c r="P24" s="97"/>
      <c r="Q24" s="40"/>
      <c r="R24" s="40"/>
      <c r="S24" s="97"/>
      <c r="T24" s="97"/>
      <c r="U24" s="96"/>
    </row>
    <row r="25" spans="1:25">
      <c r="A25" s="13"/>
      <c r="B25" s="96" t="s">
        <v>448</v>
      </c>
      <c r="C25" s="97">
        <v>63</v>
      </c>
      <c r="D25" s="97"/>
      <c r="E25" s="40"/>
      <c r="F25" s="40"/>
      <c r="G25" s="97">
        <v>1.8</v>
      </c>
      <c r="H25" s="97"/>
      <c r="I25" s="40"/>
      <c r="J25" s="40"/>
      <c r="K25" s="97" t="s">
        <v>449</v>
      </c>
      <c r="L25" s="97"/>
      <c r="M25" s="96" t="s">
        <v>188</v>
      </c>
      <c r="N25" s="40"/>
      <c r="O25" s="97">
        <v>62.2</v>
      </c>
      <c r="P25" s="97"/>
      <c r="Q25" s="40"/>
      <c r="R25" s="40"/>
      <c r="S25" s="97" t="s">
        <v>450</v>
      </c>
      <c r="T25" s="97"/>
      <c r="U25" s="96" t="s">
        <v>188</v>
      </c>
    </row>
    <row r="26" spans="1:25">
      <c r="A26" s="13"/>
      <c r="B26" s="96"/>
      <c r="C26" s="97"/>
      <c r="D26" s="97"/>
      <c r="E26" s="40"/>
      <c r="F26" s="40"/>
      <c r="G26" s="97"/>
      <c r="H26" s="97"/>
      <c r="I26" s="40"/>
      <c r="J26" s="40"/>
      <c r="K26" s="97"/>
      <c r="L26" s="97"/>
      <c r="M26" s="96"/>
      <c r="N26" s="40"/>
      <c r="O26" s="97"/>
      <c r="P26" s="97"/>
      <c r="Q26" s="40"/>
      <c r="R26" s="40"/>
      <c r="S26" s="97"/>
      <c r="T26" s="97"/>
      <c r="U26" s="96"/>
    </row>
    <row r="27" spans="1:25">
      <c r="A27" s="13"/>
      <c r="B27" s="96" t="s">
        <v>451</v>
      </c>
      <c r="C27" s="97">
        <v>109.4</v>
      </c>
      <c r="D27" s="97"/>
      <c r="E27" s="40"/>
      <c r="F27" s="40"/>
      <c r="G27" s="97">
        <v>6</v>
      </c>
      <c r="H27" s="97"/>
      <c r="I27" s="40"/>
      <c r="J27" s="40"/>
      <c r="K27" s="97" t="s">
        <v>452</v>
      </c>
      <c r="L27" s="97"/>
      <c r="M27" s="96" t="s">
        <v>188</v>
      </c>
      <c r="N27" s="40"/>
      <c r="O27" s="97">
        <v>109.5</v>
      </c>
      <c r="P27" s="97"/>
      <c r="Q27" s="40"/>
      <c r="R27" s="40"/>
      <c r="S27" s="97" t="s">
        <v>186</v>
      </c>
      <c r="T27" s="97"/>
      <c r="U27" s="40"/>
    </row>
    <row r="28" spans="1:25" ht="15.75" thickBot="1">
      <c r="A28" s="13"/>
      <c r="B28" s="96"/>
      <c r="C28" s="98"/>
      <c r="D28" s="98"/>
      <c r="E28" s="46"/>
      <c r="F28" s="40"/>
      <c r="G28" s="98"/>
      <c r="H28" s="98"/>
      <c r="I28" s="46"/>
      <c r="J28" s="40"/>
      <c r="K28" s="98"/>
      <c r="L28" s="98"/>
      <c r="M28" s="111"/>
      <c r="N28" s="40"/>
      <c r="O28" s="98"/>
      <c r="P28" s="98"/>
      <c r="Q28" s="46"/>
      <c r="R28" s="40"/>
      <c r="S28" s="98"/>
      <c r="T28" s="98"/>
      <c r="U28" s="46"/>
    </row>
    <row r="29" spans="1:25">
      <c r="A29" s="13"/>
      <c r="B29" s="99" t="s">
        <v>109</v>
      </c>
      <c r="C29" s="100" t="s">
        <v>185</v>
      </c>
      <c r="D29" s="116">
        <v>2882.4</v>
      </c>
      <c r="E29" s="41"/>
      <c r="F29" s="40"/>
      <c r="G29" s="100" t="s">
        <v>185</v>
      </c>
      <c r="H29" s="103">
        <v>210.6</v>
      </c>
      <c r="I29" s="41"/>
      <c r="J29" s="40"/>
      <c r="K29" s="100" t="s">
        <v>185</v>
      </c>
      <c r="L29" s="103" t="s">
        <v>453</v>
      </c>
      <c r="M29" s="100" t="s">
        <v>188</v>
      </c>
      <c r="N29" s="40"/>
      <c r="O29" s="100" t="s">
        <v>185</v>
      </c>
      <c r="P29" s="116">
        <v>3054.7</v>
      </c>
      <c r="Q29" s="41"/>
      <c r="R29" s="40"/>
      <c r="S29" s="100" t="s">
        <v>185</v>
      </c>
      <c r="T29" s="103" t="s">
        <v>200</v>
      </c>
      <c r="U29" s="100" t="s">
        <v>188</v>
      </c>
    </row>
    <row r="30" spans="1:25" ht="15.75" thickBot="1">
      <c r="A30" s="13"/>
      <c r="B30" s="99"/>
      <c r="C30" s="101"/>
      <c r="D30" s="117"/>
      <c r="E30" s="55"/>
      <c r="F30" s="40"/>
      <c r="G30" s="101"/>
      <c r="H30" s="104"/>
      <c r="I30" s="55"/>
      <c r="J30" s="40"/>
      <c r="K30" s="101"/>
      <c r="L30" s="104"/>
      <c r="M30" s="101"/>
      <c r="N30" s="40"/>
      <c r="O30" s="101"/>
      <c r="P30" s="117"/>
      <c r="Q30" s="55"/>
      <c r="R30" s="40"/>
      <c r="S30" s="101"/>
      <c r="T30" s="104"/>
      <c r="U30" s="101"/>
    </row>
    <row r="31" spans="1:25" ht="15.75" thickTop="1">
      <c r="A31" s="13"/>
      <c r="B31" s="82" t="s">
        <v>205</v>
      </c>
      <c r="C31" s="82"/>
      <c r="D31" s="82"/>
      <c r="E31" s="82"/>
      <c r="F31" s="82"/>
      <c r="G31" s="82"/>
      <c r="H31" s="82"/>
      <c r="I31" s="82"/>
      <c r="J31" s="82"/>
      <c r="K31" s="82"/>
      <c r="L31" s="82"/>
      <c r="M31" s="82"/>
      <c r="N31" s="82"/>
      <c r="O31" s="82"/>
      <c r="P31" s="82"/>
      <c r="Q31" s="82"/>
      <c r="R31" s="82"/>
      <c r="S31" s="82"/>
      <c r="T31" s="82"/>
      <c r="U31" s="82"/>
      <c r="V31" s="82"/>
      <c r="W31" s="82"/>
      <c r="X31" s="82"/>
      <c r="Y31" s="82"/>
    </row>
    <row r="32" spans="1:25">
      <c r="A32" s="13"/>
      <c r="B32" s="18"/>
      <c r="C32" s="18"/>
    </row>
    <row r="33" spans="1:25" ht="45">
      <c r="A33" s="13"/>
      <c r="B33" s="60" t="s">
        <v>135</v>
      </c>
      <c r="C33" s="61" t="s">
        <v>454</v>
      </c>
    </row>
    <row r="34" spans="1:25">
      <c r="A34" s="13"/>
      <c r="B34" s="18"/>
      <c r="C34" s="18"/>
    </row>
    <row r="35" spans="1:25" ht="90">
      <c r="A35" s="13"/>
      <c r="B35" s="60" t="s">
        <v>207</v>
      </c>
      <c r="C35" s="61" t="s">
        <v>455</v>
      </c>
    </row>
    <row r="36" spans="1:25">
      <c r="A36" s="13"/>
      <c r="B36" s="33"/>
      <c r="C36" s="33"/>
      <c r="D36" s="33"/>
      <c r="E36" s="33"/>
      <c r="F36" s="33"/>
      <c r="G36" s="33"/>
      <c r="H36" s="33"/>
      <c r="I36" s="33"/>
      <c r="J36" s="33"/>
      <c r="K36" s="33"/>
      <c r="L36" s="33"/>
      <c r="M36" s="33"/>
      <c r="N36" s="33"/>
      <c r="O36" s="33"/>
      <c r="P36" s="33"/>
      <c r="Q36" s="33"/>
      <c r="R36" s="33"/>
      <c r="S36" s="33"/>
      <c r="T36" s="33"/>
      <c r="U36" s="33"/>
      <c r="V36" s="33"/>
      <c r="W36" s="33"/>
      <c r="X36" s="33"/>
      <c r="Y36" s="33"/>
    </row>
    <row r="37" spans="1:25">
      <c r="A37" s="13"/>
      <c r="B37" s="33"/>
      <c r="C37" s="33"/>
      <c r="D37" s="33"/>
      <c r="E37" s="33"/>
      <c r="F37" s="33"/>
      <c r="G37" s="33"/>
      <c r="H37" s="33"/>
      <c r="I37" s="33"/>
      <c r="J37" s="33"/>
      <c r="K37" s="33"/>
      <c r="L37" s="33"/>
      <c r="M37" s="33"/>
      <c r="N37" s="33"/>
      <c r="O37" s="33"/>
      <c r="P37" s="33"/>
      <c r="Q37" s="33"/>
      <c r="R37" s="33"/>
      <c r="S37" s="33"/>
      <c r="T37" s="33"/>
      <c r="U37" s="33"/>
    </row>
    <row r="38" spans="1:25">
      <c r="A38" s="13"/>
      <c r="B38" s="18"/>
      <c r="C38" s="18"/>
      <c r="D38" s="18"/>
      <c r="E38" s="18"/>
      <c r="F38" s="18"/>
      <c r="G38" s="18"/>
      <c r="H38" s="18"/>
      <c r="I38" s="18"/>
      <c r="J38" s="18"/>
      <c r="K38" s="18"/>
      <c r="L38" s="18"/>
      <c r="M38" s="18"/>
      <c r="N38" s="18"/>
      <c r="O38" s="18"/>
      <c r="P38" s="18"/>
      <c r="Q38" s="18"/>
      <c r="R38" s="18"/>
      <c r="S38" s="18"/>
      <c r="T38" s="18"/>
      <c r="U38" s="18"/>
    </row>
    <row r="39" spans="1:25">
      <c r="A39" s="13"/>
      <c r="B39" s="28" t="s">
        <v>431</v>
      </c>
      <c r="C39" s="118">
        <v>41274</v>
      </c>
      <c r="D39" s="118"/>
      <c r="E39" s="118"/>
      <c r="F39" s="118"/>
      <c r="G39" s="118"/>
      <c r="H39" s="118"/>
      <c r="I39" s="118"/>
      <c r="J39" s="118"/>
      <c r="K39" s="118"/>
      <c r="L39" s="118"/>
      <c r="M39" s="118"/>
      <c r="N39" s="118"/>
      <c r="O39" s="118"/>
      <c r="P39" s="118"/>
      <c r="Q39" s="118"/>
      <c r="R39" s="118"/>
      <c r="S39" s="118"/>
      <c r="T39" s="118"/>
      <c r="U39" s="118"/>
    </row>
    <row r="40" spans="1:25" ht="15.75" thickBot="1">
      <c r="A40" s="13"/>
      <c r="B40" s="66" t="s">
        <v>173</v>
      </c>
      <c r="C40" s="46"/>
      <c r="D40" s="46"/>
      <c r="E40" s="46"/>
      <c r="F40" s="46"/>
      <c r="G40" s="46"/>
      <c r="H40" s="46"/>
      <c r="I40" s="46"/>
      <c r="J40" s="46"/>
      <c r="K40" s="46"/>
      <c r="L40" s="46"/>
      <c r="M40" s="46"/>
      <c r="N40" s="46"/>
      <c r="O40" s="46"/>
      <c r="P40" s="46"/>
      <c r="Q40" s="46"/>
      <c r="R40" s="46"/>
      <c r="S40" s="46"/>
      <c r="T40" s="46"/>
      <c r="U40" s="46"/>
    </row>
    <row r="41" spans="1:25">
      <c r="A41" s="13"/>
      <c r="B41" s="36"/>
      <c r="C41" s="38" t="s">
        <v>432</v>
      </c>
      <c r="D41" s="38"/>
      <c r="E41" s="38"/>
      <c r="F41" s="41"/>
      <c r="G41" s="38" t="s">
        <v>434</v>
      </c>
      <c r="H41" s="38"/>
      <c r="I41" s="38"/>
      <c r="J41" s="41"/>
      <c r="K41" s="38" t="s">
        <v>435</v>
      </c>
      <c r="L41" s="38"/>
      <c r="M41" s="38"/>
      <c r="N41" s="41"/>
      <c r="O41" s="38" t="s">
        <v>436</v>
      </c>
      <c r="P41" s="38"/>
      <c r="Q41" s="38"/>
      <c r="R41" s="41"/>
      <c r="S41" s="38" t="s">
        <v>438</v>
      </c>
      <c r="T41" s="38"/>
      <c r="U41" s="38"/>
    </row>
    <row r="42" spans="1:25" ht="15.75" thickBot="1">
      <c r="A42" s="13"/>
      <c r="B42" s="36"/>
      <c r="C42" s="34" t="s">
        <v>433</v>
      </c>
      <c r="D42" s="34"/>
      <c r="E42" s="34"/>
      <c r="F42" s="40"/>
      <c r="G42" s="34"/>
      <c r="H42" s="34"/>
      <c r="I42" s="34"/>
      <c r="J42" s="40"/>
      <c r="K42" s="34"/>
      <c r="L42" s="34"/>
      <c r="M42" s="34"/>
      <c r="N42" s="40"/>
      <c r="O42" s="34" t="s">
        <v>437</v>
      </c>
      <c r="P42" s="34"/>
      <c r="Q42" s="34"/>
      <c r="R42" s="40"/>
      <c r="S42" s="34"/>
      <c r="T42" s="34"/>
      <c r="U42" s="34"/>
    </row>
    <row r="43" spans="1:25">
      <c r="A43" s="13"/>
      <c r="B43" s="15"/>
      <c r="C43" s="41"/>
      <c r="D43" s="41"/>
      <c r="E43" s="41"/>
      <c r="F43" s="15"/>
      <c r="G43" s="41"/>
      <c r="H43" s="41"/>
      <c r="I43" s="41"/>
      <c r="J43" s="15"/>
      <c r="K43" s="41"/>
      <c r="L43" s="41"/>
      <c r="M43" s="41"/>
      <c r="N43" s="15"/>
      <c r="O43" s="41"/>
      <c r="P43" s="41"/>
      <c r="Q43" s="41"/>
      <c r="R43" s="15"/>
      <c r="S43" s="41"/>
      <c r="T43" s="41"/>
      <c r="U43" s="41"/>
    </row>
    <row r="44" spans="1:25">
      <c r="A44" s="13"/>
      <c r="B44" s="96" t="s">
        <v>439</v>
      </c>
      <c r="C44" s="96" t="s">
        <v>185</v>
      </c>
      <c r="D44" s="97">
        <v>35.799999999999997</v>
      </c>
      <c r="E44" s="40"/>
      <c r="F44" s="40"/>
      <c r="G44" s="96" t="s">
        <v>185</v>
      </c>
      <c r="H44" s="97">
        <v>4.8</v>
      </c>
      <c r="I44" s="40"/>
      <c r="J44" s="40"/>
      <c r="K44" s="96" t="s">
        <v>185</v>
      </c>
      <c r="L44" s="97" t="s">
        <v>267</v>
      </c>
      <c r="M44" s="96" t="s">
        <v>188</v>
      </c>
      <c r="N44" s="40"/>
      <c r="O44" s="96" t="s">
        <v>185</v>
      </c>
      <c r="P44" s="97">
        <v>40.200000000000003</v>
      </c>
      <c r="Q44" s="40"/>
      <c r="R44" s="40"/>
      <c r="S44" s="96" t="s">
        <v>185</v>
      </c>
      <c r="T44" s="97" t="s">
        <v>186</v>
      </c>
      <c r="U44" s="40"/>
    </row>
    <row r="45" spans="1:25">
      <c r="A45" s="13"/>
      <c r="B45" s="96"/>
      <c r="C45" s="96"/>
      <c r="D45" s="97"/>
      <c r="E45" s="40"/>
      <c r="F45" s="40"/>
      <c r="G45" s="96"/>
      <c r="H45" s="97"/>
      <c r="I45" s="40"/>
      <c r="J45" s="40"/>
      <c r="K45" s="96"/>
      <c r="L45" s="97"/>
      <c r="M45" s="96"/>
      <c r="N45" s="40"/>
      <c r="O45" s="96"/>
      <c r="P45" s="97"/>
      <c r="Q45" s="40"/>
      <c r="R45" s="40"/>
      <c r="S45" s="96"/>
      <c r="T45" s="97"/>
      <c r="U45" s="40"/>
    </row>
    <row r="46" spans="1:25">
      <c r="A46" s="13"/>
      <c r="B46" s="96" t="s">
        <v>440</v>
      </c>
      <c r="C46" s="97">
        <v>120.5</v>
      </c>
      <c r="D46" s="97"/>
      <c r="E46" s="40"/>
      <c r="F46" s="40"/>
      <c r="G46" s="97">
        <v>10.9</v>
      </c>
      <c r="H46" s="97"/>
      <c r="I46" s="40"/>
      <c r="J46" s="40"/>
      <c r="K46" s="97" t="s">
        <v>259</v>
      </c>
      <c r="L46" s="97"/>
      <c r="M46" s="96" t="s">
        <v>188</v>
      </c>
      <c r="N46" s="40"/>
      <c r="O46" s="97">
        <v>130.9</v>
      </c>
      <c r="P46" s="97"/>
      <c r="Q46" s="40"/>
      <c r="R46" s="40"/>
      <c r="S46" s="97" t="s">
        <v>194</v>
      </c>
      <c r="T46" s="97"/>
      <c r="U46" s="96" t="s">
        <v>188</v>
      </c>
    </row>
    <row r="47" spans="1:25">
      <c r="A47" s="13"/>
      <c r="B47" s="96"/>
      <c r="C47" s="97"/>
      <c r="D47" s="97"/>
      <c r="E47" s="40"/>
      <c r="F47" s="40"/>
      <c r="G47" s="97"/>
      <c r="H47" s="97"/>
      <c r="I47" s="40"/>
      <c r="J47" s="40"/>
      <c r="K47" s="97"/>
      <c r="L47" s="97"/>
      <c r="M47" s="96"/>
      <c r="N47" s="40"/>
      <c r="O47" s="97"/>
      <c r="P47" s="97"/>
      <c r="Q47" s="40"/>
      <c r="R47" s="40"/>
      <c r="S47" s="97"/>
      <c r="T47" s="97"/>
      <c r="U47" s="96"/>
    </row>
    <row r="48" spans="1:25">
      <c r="A48" s="13"/>
      <c r="B48" s="96" t="s">
        <v>441</v>
      </c>
      <c r="C48" s="97">
        <v>44.4</v>
      </c>
      <c r="D48" s="97"/>
      <c r="E48" s="40"/>
      <c r="F48" s="40"/>
      <c r="G48" s="97">
        <v>7.4</v>
      </c>
      <c r="H48" s="97"/>
      <c r="I48" s="40"/>
      <c r="J48" s="40"/>
      <c r="K48" s="97" t="s">
        <v>186</v>
      </c>
      <c r="L48" s="97"/>
      <c r="M48" s="40"/>
      <c r="N48" s="40"/>
      <c r="O48" s="97">
        <v>51.8</v>
      </c>
      <c r="P48" s="97"/>
      <c r="Q48" s="40"/>
      <c r="R48" s="40"/>
      <c r="S48" s="97" t="s">
        <v>186</v>
      </c>
      <c r="T48" s="97"/>
      <c r="U48" s="40"/>
    </row>
    <row r="49" spans="1:25">
      <c r="A49" s="13"/>
      <c r="B49" s="96"/>
      <c r="C49" s="97"/>
      <c r="D49" s="97"/>
      <c r="E49" s="40"/>
      <c r="F49" s="40"/>
      <c r="G49" s="97"/>
      <c r="H49" s="97"/>
      <c r="I49" s="40"/>
      <c r="J49" s="40"/>
      <c r="K49" s="97"/>
      <c r="L49" s="97"/>
      <c r="M49" s="40"/>
      <c r="N49" s="40"/>
      <c r="O49" s="97"/>
      <c r="P49" s="97"/>
      <c r="Q49" s="40"/>
      <c r="R49" s="40"/>
      <c r="S49" s="97"/>
      <c r="T49" s="97"/>
      <c r="U49" s="40"/>
    </row>
    <row r="50" spans="1:25">
      <c r="A50" s="13"/>
      <c r="B50" s="96" t="s">
        <v>442</v>
      </c>
      <c r="C50" s="114">
        <v>1776.9</v>
      </c>
      <c r="D50" s="114"/>
      <c r="E50" s="40"/>
      <c r="F50" s="40"/>
      <c r="G50" s="97">
        <v>144.6</v>
      </c>
      <c r="H50" s="97"/>
      <c r="I50" s="40"/>
      <c r="J50" s="40"/>
      <c r="K50" s="97" t="s">
        <v>293</v>
      </c>
      <c r="L50" s="97"/>
      <c r="M50" s="96" t="s">
        <v>188</v>
      </c>
      <c r="N50" s="40"/>
      <c r="O50" s="114">
        <v>1897.5</v>
      </c>
      <c r="P50" s="114"/>
      <c r="Q50" s="40"/>
      <c r="R50" s="40"/>
      <c r="S50" s="97" t="s">
        <v>285</v>
      </c>
      <c r="T50" s="97"/>
      <c r="U50" s="96" t="s">
        <v>188</v>
      </c>
    </row>
    <row r="51" spans="1:25">
      <c r="A51" s="13"/>
      <c r="B51" s="96"/>
      <c r="C51" s="114"/>
      <c r="D51" s="114"/>
      <c r="E51" s="40"/>
      <c r="F51" s="40"/>
      <c r="G51" s="97"/>
      <c r="H51" s="97"/>
      <c r="I51" s="40"/>
      <c r="J51" s="40"/>
      <c r="K51" s="97"/>
      <c r="L51" s="97"/>
      <c r="M51" s="96"/>
      <c r="N51" s="40"/>
      <c r="O51" s="114"/>
      <c r="P51" s="114"/>
      <c r="Q51" s="40"/>
      <c r="R51" s="40"/>
      <c r="S51" s="97"/>
      <c r="T51" s="97"/>
      <c r="U51" s="96"/>
    </row>
    <row r="52" spans="1:25">
      <c r="A52" s="13"/>
      <c r="B52" s="96" t="s">
        <v>456</v>
      </c>
      <c r="C52" s="97">
        <v>229.6</v>
      </c>
      <c r="D52" s="97"/>
      <c r="E52" s="40"/>
      <c r="F52" s="40"/>
      <c r="G52" s="97">
        <v>26</v>
      </c>
      <c r="H52" s="97"/>
      <c r="I52" s="40"/>
      <c r="J52" s="40"/>
      <c r="K52" s="97" t="s">
        <v>457</v>
      </c>
      <c r="L52" s="97"/>
      <c r="M52" s="96" t="s">
        <v>188</v>
      </c>
      <c r="N52" s="40"/>
      <c r="O52" s="97">
        <v>254</v>
      </c>
      <c r="P52" s="97"/>
      <c r="Q52" s="40"/>
      <c r="R52" s="40"/>
      <c r="S52" s="97" t="s">
        <v>310</v>
      </c>
      <c r="T52" s="97"/>
      <c r="U52" s="96" t="s">
        <v>188</v>
      </c>
    </row>
    <row r="53" spans="1:25">
      <c r="A53" s="13"/>
      <c r="B53" s="96"/>
      <c r="C53" s="97"/>
      <c r="D53" s="97"/>
      <c r="E53" s="40"/>
      <c r="F53" s="40"/>
      <c r="G53" s="97"/>
      <c r="H53" s="97"/>
      <c r="I53" s="40"/>
      <c r="J53" s="40"/>
      <c r="K53" s="97"/>
      <c r="L53" s="97"/>
      <c r="M53" s="96"/>
      <c r="N53" s="40"/>
      <c r="O53" s="97"/>
      <c r="P53" s="97"/>
      <c r="Q53" s="40"/>
      <c r="R53" s="40"/>
      <c r="S53" s="97"/>
      <c r="T53" s="97"/>
      <c r="U53" s="96"/>
    </row>
    <row r="54" spans="1:25">
      <c r="A54" s="13"/>
      <c r="B54" s="96" t="s">
        <v>458</v>
      </c>
      <c r="C54" s="97">
        <v>412.6</v>
      </c>
      <c r="D54" s="97"/>
      <c r="E54" s="40"/>
      <c r="F54" s="40"/>
      <c r="G54" s="97">
        <v>17.5</v>
      </c>
      <c r="H54" s="97"/>
      <c r="I54" s="40"/>
      <c r="J54" s="40"/>
      <c r="K54" s="97" t="s">
        <v>459</v>
      </c>
      <c r="L54" s="97"/>
      <c r="M54" s="96" t="s">
        <v>188</v>
      </c>
      <c r="N54" s="40"/>
      <c r="O54" s="97">
        <v>422.5</v>
      </c>
      <c r="P54" s="97"/>
      <c r="Q54" s="40"/>
      <c r="R54" s="40"/>
      <c r="S54" s="97" t="s">
        <v>460</v>
      </c>
      <c r="T54" s="97"/>
      <c r="U54" s="96" t="s">
        <v>188</v>
      </c>
    </row>
    <row r="55" spans="1:25">
      <c r="A55" s="13"/>
      <c r="B55" s="96"/>
      <c r="C55" s="97"/>
      <c r="D55" s="97"/>
      <c r="E55" s="40"/>
      <c r="F55" s="40"/>
      <c r="G55" s="97"/>
      <c r="H55" s="97"/>
      <c r="I55" s="40"/>
      <c r="J55" s="40"/>
      <c r="K55" s="97"/>
      <c r="L55" s="97"/>
      <c r="M55" s="96"/>
      <c r="N55" s="40"/>
      <c r="O55" s="97"/>
      <c r="P55" s="97"/>
      <c r="Q55" s="40"/>
      <c r="R55" s="40"/>
      <c r="S55" s="97"/>
      <c r="T55" s="97"/>
      <c r="U55" s="96"/>
    </row>
    <row r="56" spans="1:25">
      <c r="A56" s="13"/>
      <c r="B56" s="96" t="s">
        <v>448</v>
      </c>
      <c r="C56" s="97">
        <v>59.2</v>
      </c>
      <c r="D56" s="97"/>
      <c r="E56" s="40"/>
      <c r="F56" s="40"/>
      <c r="G56" s="97">
        <v>1.8</v>
      </c>
      <c r="H56" s="97"/>
      <c r="I56" s="40"/>
      <c r="J56" s="40"/>
      <c r="K56" s="97" t="s">
        <v>461</v>
      </c>
      <c r="L56" s="97"/>
      <c r="M56" s="96" t="s">
        <v>188</v>
      </c>
      <c r="N56" s="40"/>
      <c r="O56" s="97">
        <v>56.8</v>
      </c>
      <c r="P56" s="97"/>
      <c r="Q56" s="40"/>
      <c r="R56" s="40"/>
      <c r="S56" s="97" t="s">
        <v>462</v>
      </c>
      <c r="T56" s="97"/>
      <c r="U56" s="96" t="s">
        <v>188</v>
      </c>
    </row>
    <row r="57" spans="1:25">
      <c r="A57" s="13"/>
      <c r="B57" s="96"/>
      <c r="C57" s="97"/>
      <c r="D57" s="97"/>
      <c r="E57" s="40"/>
      <c r="F57" s="40"/>
      <c r="G57" s="97"/>
      <c r="H57" s="97"/>
      <c r="I57" s="40"/>
      <c r="J57" s="40"/>
      <c r="K57" s="97"/>
      <c r="L57" s="97"/>
      <c r="M57" s="96"/>
      <c r="N57" s="40"/>
      <c r="O57" s="97"/>
      <c r="P57" s="97"/>
      <c r="Q57" s="40"/>
      <c r="R57" s="40"/>
      <c r="S57" s="97"/>
      <c r="T57" s="97"/>
      <c r="U57" s="96"/>
    </row>
    <row r="58" spans="1:25">
      <c r="A58" s="13"/>
      <c r="B58" s="96" t="s">
        <v>451</v>
      </c>
      <c r="C58" s="97">
        <v>119.1</v>
      </c>
      <c r="D58" s="97"/>
      <c r="E58" s="40"/>
      <c r="F58" s="40"/>
      <c r="G58" s="97">
        <v>6</v>
      </c>
      <c r="H58" s="97"/>
      <c r="I58" s="40"/>
      <c r="J58" s="40"/>
      <c r="K58" s="97" t="s">
        <v>197</v>
      </c>
      <c r="L58" s="97"/>
      <c r="M58" s="96" t="s">
        <v>188</v>
      </c>
      <c r="N58" s="40"/>
      <c r="O58" s="97">
        <v>118.6</v>
      </c>
      <c r="P58" s="97"/>
      <c r="Q58" s="40"/>
      <c r="R58" s="40"/>
      <c r="S58" s="97" t="s">
        <v>186</v>
      </c>
      <c r="T58" s="97"/>
      <c r="U58" s="40"/>
    </row>
    <row r="59" spans="1:25" ht="15.75" thickBot="1">
      <c r="A59" s="13"/>
      <c r="B59" s="96"/>
      <c r="C59" s="98"/>
      <c r="D59" s="98"/>
      <c r="E59" s="46"/>
      <c r="F59" s="40"/>
      <c r="G59" s="98"/>
      <c r="H59" s="98"/>
      <c r="I59" s="46"/>
      <c r="J59" s="40"/>
      <c r="K59" s="98"/>
      <c r="L59" s="98"/>
      <c r="M59" s="111"/>
      <c r="N59" s="40"/>
      <c r="O59" s="98"/>
      <c r="P59" s="98"/>
      <c r="Q59" s="46"/>
      <c r="R59" s="40"/>
      <c r="S59" s="98"/>
      <c r="T59" s="98"/>
      <c r="U59" s="46"/>
    </row>
    <row r="60" spans="1:25">
      <c r="A60" s="13"/>
      <c r="B60" s="99" t="s">
        <v>109</v>
      </c>
      <c r="C60" s="100" t="s">
        <v>185</v>
      </c>
      <c r="D60" s="116">
        <v>2798.1</v>
      </c>
      <c r="E60" s="41"/>
      <c r="F60" s="40"/>
      <c r="G60" s="100" t="s">
        <v>185</v>
      </c>
      <c r="H60" s="103">
        <v>219</v>
      </c>
      <c r="I60" s="41"/>
      <c r="J60" s="40"/>
      <c r="K60" s="100" t="s">
        <v>185</v>
      </c>
      <c r="L60" s="103" t="s">
        <v>463</v>
      </c>
      <c r="M60" s="100" t="s">
        <v>188</v>
      </c>
      <c r="N60" s="40"/>
      <c r="O60" s="100" t="s">
        <v>185</v>
      </c>
      <c r="P60" s="116">
        <v>2972.3</v>
      </c>
      <c r="Q60" s="41"/>
      <c r="R60" s="40"/>
      <c r="S60" s="100" t="s">
        <v>185</v>
      </c>
      <c r="T60" s="103" t="s">
        <v>464</v>
      </c>
      <c r="U60" s="100" t="s">
        <v>188</v>
      </c>
    </row>
    <row r="61" spans="1:25" ht="15.75" thickBot="1">
      <c r="A61" s="13"/>
      <c r="B61" s="99"/>
      <c r="C61" s="101"/>
      <c r="D61" s="117"/>
      <c r="E61" s="55"/>
      <c r="F61" s="40"/>
      <c r="G61" s="101"/>
      <c r="H61" s="104"/>
      <c r="I61" s="55"/>
      <c r="J61" s="40"/>
      <c r="K61" s="101"/>
      <c r="L61" s="104"/>
      <c r="M61" s="101"/>
      <c r="N61" s="40"/>
      <c r="O61" s="101"/>
      <c r="P61" s="117"/>
      <c r="Q61" s="55"/>
      <c r="R61" s="40"/>
      <c r="S61" s="101"/>
      <c r="T61" s="104"/>
      <c r="U61" s="101"/>
    </row>
    <row r="62" spans="1:25" ht="15.75" thickTop="1">
      <c r="A62" s="13"/>
      <c r="B62" s="36" t="s">
        <v>205</v>
      </c>
      <c r="C62" s="36"/>
      <c r="D62" s="36"/>
      <c r="E62" s="36"/>
      <c r="F62" s="36"/>
      <c r="G62" s="36"/>
      <c r="H62" s="36"/>
      <c r="I62" s="36"/>
      <c r="J62" s="36"/>
      <c r="K62" s="36"/>
      <c r="L62" s="36"/>
      <c r="M62" s="36"/>
      <c r="N62" s="36"/>
      <c r="O62" s="36"/>
      <c r="P62" s="36"/>
      <c r="Q62" s="36"/>
      <c r="R62" s="36"/>
      <c r="S62" s="36"/>
      <c r="T62" s="36"/>
      <c r="U62" s="36"/>
      <c r="V62" s="36"/>
      <c r="W62" s="36"/>
      <c r="X62" s="36"/>
      <c r="Y62" s="36"/>
    </row>
    <row r="63" spans="1:25">
      <c r="A63" s="13"/>
      <c r="B63" s="18"/>
      <c r="C63" s="18"/>
    </row>
    <row r="64" spans="1:25" ht="45">
      <c r="A64" s="13"/>
      <c r="B64" s="60" t="s">
        <v>135</v>
      </c>
      <c r="C64" s="61" t="s">
        <v>465</v>
      </c>
    </row>
    <row r="65" spans="1:25">
      <c r="A65" s="13"/>
      <c r="B65" s="18"/>
      <c r="C65" s="18"/>
    </row>
    <row r="66" spans="1:25" ht="90">
      <c r="A66" s="13"/>
      <c r="B66" s="60" t="s">
        <v>207</v>
      </c>
      <c r="C66" s="61" t="s">
        <v>455</v>
      </c>
    </row>
    <row r="67" spans="1:25" ht="15" customHeight="1">
      <c r="A67" s="13" t="s">
        <v>1036</v>
      </c>
      <c r="B67" s="12" t="s">
        <v>5</v>
      </c>
      <c r="C67" s="12"/>
      <c r="D67" s="12"/>
      <c r="E67" s="12"/>
      <c r="F67" s="12"/>
      <c r="G67" s="12"/>
      <c r="H67" s="12"/>
      <c r="I67" s="12"/>
      <c r="J67" s="12"/>
      <c r="K67" s="12"/>
      <c r="L67" s="12"/>
      <c r="M67" s="12"/>
      <c r="N67" s="12"/>
      <c r="O67" s="12"/>
      <c r="P67" s="12"/>
      <c r="Q67" s="12"/>
      <c r="R67" s="12"/>
      <c r="S67" s="12"/>
      <c r="T67" s="12"/>
      <c r="U67" s="12"/>
      <c r="V67" s="12"/>
      <c r="W67" s="12"/>
      <c r="X67" s="12"/>
      <c r="Y67" s="12"/>
    </row>
    <row r="68" spans="1:25">
      <c r="A68" s="13"/>
      <c r="B68" s="33"/>
      <c r="C68" s="33"/>
      <c r="D68" s="33"/>
      <c r="E68" s="33"/>
      <c r="F68" s="33"/>
      <c r="G68" s="33"/>
      <c r="H68" s="33"/>
      <c r="I68" s="33"/>
    </row>
    <row r="69" spans="1:25">
      <c r="A69" s="13"/>
      <c r="B69" s="18"/>
      <c r="C69" s="18"/>
      <c r="D69" s="18"/>
      <c r="E69" s="18"/>
      <c r="F69" s="18"/>
      <c r="G69" s="18"/>
      <c r="H69" s="18"/>
      <c r="I69" s="18"/>
    </row>
    <row r="70" spans="1:25" ht="15.75" thickBot="1">
      <c r="A70" s="13"/>
      <c r="B70" s="28" t="s">
        <v>466</v>
      </c>
      <c r="C70" s="113">
        <v>41364</v>
      </c>
      <c r="D70" s="113"/>
      <c r="E70" s="113"/>
      <c r="F70" s="113"/>
      <c r="G70" s="113"/>
      <c r="H70" s="113"/>
      <c r="I70" s="113"/>
    </row>
    <row r="71" spans="1:25">
      <c r="A71" s="13"/>
      <c r="B71" s="71" t="s">
        <v>173</v>
      </c>
      <c r="C71" s="38" t="s">
        <v>432</v>
      </c>
      <c r="D71" s="38"/>
      <c r="E71" s="38"/>
      <c r="F71" s="41"/>
      <c r="G71" s="38" t="s">
        <v>467</v>
      </c>
      <c r="H71" s="38"/>
      <c r="I71" s="38"/>
    </row>
    <row r="72" spans="1:25" ht="15.75" thickBot="1">
      <c r="A72" s="13"/>
      <c r="B72" s="71"/>
      <c r="C72" s="34" t="s">
        <v>433</v>
      </c>
      <c r="D72" s="34"/>
      <c r="E72" s="34"/>
      <c r="F72" s="40"/>
      <c r="G72" s="34" t="s">
        <v>437</v>
      </c>
      <c r="H72" s="34"/>
      <c r="I72" s="34"/>
    </row>
    <row r="73" spans="1:25">
      <c r="A73" s="13"/>
      <c r="B73" s="15"/>
      <c r="C73" s="41"/>
      <c r="D73" s="41"/>
      <c r="E73" s="41"/>
      <c r="F73" s="15"/>
      <c r="G73" s="41"/>
      <c r="H73" s="41"/>
      <c r="I73" s="41"/>
    </row>
    <row r="74" spans="1:25">
      <c r="A74" s="13"/>
      <c r="B74" s="96" t="s">
        <v>468</v>
      </c>
      <c r="C74" s="96" t="s">
        <v>185</v>
      </c>
      <c r="D74" s="97">
        <v>46.2</v>
      </c>
      <c r="E74" s="40"/>
      <c r="F74" s="40"/>
      <c r="G74" s="96" t="s">
        <v>185</v>
      </c>
      <c r="H74" s="97">
        <v>47.1</v>
      </c>
      <c r="I74" s="40"/>
    </row>
    <row r="75" spans="1:25">
      <c r="A75" s="13"/>
      <c r="B75" s="96"/>
      <c r="C75" s="96"/>
      <c r="D75" s="97"/>
      <c r="E75" s="40"/>
      <c r="F75" s="40"/>
      <c r="G75" s="96"/>
      <c r="H75" s="97"/>
      <c r="I75" s="40"/>
    </row>
    <row r="76" spans="1:25">
      <c r="A76" s="13"/>
      <c r="B76" s="96" t="s">
        <v>469</v>
      </c>
      <c r="C76" s="97">
        <v>125.4</v>
      </c>
      <c r="D76" s="97"/>
      <c r="E76" s="40"/>
      <c r="F76" s="40"/>
      <c r="G76" s="97">
        <v>137.1</v>
      </c>
      <c r="H76" s="97"/>
      <c r="I76" s="40"/>
    </row>
    <row r="77" spans="1:25">
      <c r="A77" s="13"/>
      <c r="B77" s="96"/>
      <c r="C77" s="97"/>
      <c r="D77" s="97"/>
      <c r="E77" s="40"/>
      <c r="F77" s="40"/>
      <c r="G77" s="97"/>
      <c r="H77" s="97"/>
      <c r="I77" s="40"/>
    </row>
    <row r="78" spans="1:25">
      <c r="A78" s="13"/>
      <c r="B78" s="96" t="s">
        <v>470</v>
      </c>
      <c r="C78" s="97">
        <v>263.89999999999998</v>
      </c>
      <c r="D78" s="97"/>
      <c r="E78" s="40"/>
      <c r="F78" s="40"/>
      <c r="G78" s="97">
        <v>284.39999999999998</v>
      </c>
      <c r="H78" s="97"/>
      <c r="I78" s="40"/>
    </row>
    <row r="79" spans="1:25">
      <c r="A79" s="13"/>
      <c r="B79" s="96"/>
      <c r="C79" s="97"/>
      <c r="D79" s="97"/>
      <c r="E79" s="40"/>
      <c r="F79" s="40"/>
      <c r="G79" s="97"/>
      <c r="H79" s="97"/>
      <c r="I79" s="40"/>
    </row>
    <row r="80" spans="1:25">
      <c r="A80" s="13"/>
      <c r="B80" s="96" t="s">
        <v>471</v>
      </c>
      <c r="C80" s="114">
        <v>1664.4</v>
      </c>
      <c r="D80" s="114"/>
      <c r="E80" s="40"/>
      <c r="F80" s="40"/>
      <c r="G80" s="114">
        <v>1769.7</v>
      </c>
      <c r="H80" s="114"/>
      <c r="I80" s="40"/>
    </row>
    <row r="81" spans="1:25">
      <c r="A81" s="13"/>
      <c r="B81" s="96"/>
      <c r="C81" s="114"/>
      <c r="D81" s="114"/>
      <c r="E81" s="40"/>
      <c r="F81" s="40"/>
      <c r="G81" s="114"/>
      <c r="H81" s="114"/>
      <c r="I81" s="40"/>
    </row>
    <row r="82" spans="1:25">
      <c r="A82" s="13"/>
      <c r="B82" s="96" t="s">
        <v>472</v>
      </c>
      <c r="C82" s="97">
        <v>782.5</v>
      </c>
      <c r="D82" s="97"/>
      <c r="E82" s="40"/>
      <c r="F82" s="40"/>
      <c r="G82" s="97">
        <v>816.4</v>
      </c>
      <c r="H82" s="97"/>
      <c r="I82" s="40"/>
    </row>
    <row r="83" spans="1:25" ht="15.75" thickBot="1">
      <c r="A83" s="13"/>
      <c r="B83" s="96"/>
      <c r="C83" s="98"/>
      <c r="D83" s="98"/>
      <c r="E83" s="46"/>
      <c r="F83" s="40"/>
      <c r="G83" s="98"/>
      <c r="H83" s="98"/>
      <c r="I83" s="46"/>
    </row>
    <row r="84" spans="1:25">
      <c r="A84" s="13"/>
      <c r="B84" s="99" t="s">
        <v>129</v>
      </c>
      <c r="C84" s="100" t="s">
        <v>185</v>
      </c>
      <c r="D84" s="116">
        <v>2882.4</v>
      </c>
      <c r="E84" s="41"/>
      <c r="F84" s="40"/>
      <c r="G84" s="100" t="s">
        <v>185</v>
      </c>
      <c r="H84" s="116">
        <v>3054.7</v>
      </c>
      <c r="I84" s="41"/>
    </row>
    <row r="85" spans="1:25" ht="15.75" thickBot="1">
      <c r="A85" s="13"/>
      <c r="B85" s="99"/>
      <c r="C85" s="101"/>
      <c r="D85" s="117"/>
      <c r="E85" s="55"/>
      <c r="F85" s="40"/>
      <c r="G85" s="101"/>
      <c r="H85" s="117"/>
      <c r="I85" s="55"/>
    </row>
    <row r="86" spans="1:25" ht="15.75" thickTop="1">
      <c r="A86" s="13"/>
      <c r="B86" s="70" t="s">
        <v>205</v>
      </c>
      <c r="C86" s="70"/>
      <c r="D86" s="70"/>
      <c r="E86" s="70"/>
      <c r="F86" s="70"/>
      <c r="G86" s="70"/>
      <c r="H86" s="70"/>
      <c r="I86" s="70"/>
      <c r="J86" s="70"/>
      <c r="K86" s="70"/>
      <c r="L86" s="70"/>
      <c r="M86" s="70"/>
      <c r="N86" s="70"/>
      <c r="O86" s="70"/>
      <c r="P86" s="70"/>
      <c r="Q86" s="70"/>
      <c r="R86" s="70"/>
      <c r="S86" s="70"/>
      <c r="T86" s="70"/>
      <c r="U86" s="70"/>
      <c r="V86" s="70"/>
      <c r="W86" s="70"/>
      <c r="X86" s="70"/>
      <c r="Y86" s="70"/>
    </row>
    <row r="87" spans="1:25">
      <c r="A87" s="13"/>
      <c r="B87" s="18"/>
      <c r="C87" s="18"/>
    </row>
    <row r="88" spans="1:25" ht="33.75">
      <c r="A88" s="13"/>
      <c r="B88" s="60" t="s">
        <v>135</v>
      </c>
      <c r="C88" s="61" t="s">
        <v>473</v>
      </c>
    </row>
    <row r="89" spans="1:25" ht="15" customHeight="1">
      <c r="A89" s="13" t="s">
        <v>1037</v>
      </c>
      <c r="B89" s="12" t="s">
        <v>5</v>
      </c>
      <c r="C89" s="12"/>
      <c r="D89" s="12"/>
      <c r="E89" s="12"/>
      <c r="F89" s="12"/>
      <c r="G89" s="12"/>
      <c r="H89" s="12"/>
      <c r="I89" s="12"/>
      <c r="J89" s="12"/>
      <c r="K89" s="12"/>
      <c r="L89" s="12"/>
      <c r="M89" s="12"/>
      <c r="N89" s="12"/>
      <c r="O89" s="12"/>
      <c r="P89" s="12"/>
      <c r="Q89" s="12"/>
      <c r="R89" s="12"/>
      <c r="S89" s="12"/>
      <c r="T89" s="12"/>
      <c r="U89" s="12"/>
      <c r="V89" s="12"/>
      <c r="W89" s="12"/>
      <c r="X89" s="12"/>
      <c r="Y89" s="12"/>
    </row>
    <row r="90" spans="1:25">
      <c r="A90" s="13"/>
      <c r="B90" s="83" t="s">
        <v>475</v>
      </c>
      <c r="C90" s="83"/>
      <c r="D90" s="83"/>
      <c r="E90" s="83"/>
      <c r="F90" s="83"/>
      <c r="G90" s="83"/>
      <c r="H90" s="83"/>
      <c r="I90" s="83"/>
      <c r="J90" s="83"/>
      <c r="K90" s="83"/>
      <c r="L90" s="83"/>
      <c r="M90" s="83"/>
      <c r="N90" s="83"/>
      <c r="O90" s="83"/>
      <c r="P90" s="83"/>
      <c r="Q90" s="83"/>
      <c r="R90" s="83"/>
      <c r="S90" s="83"/>
      <c r="T90" s="83"/>
      <c r="U90" s="83"/>
      <c r="V90" s="83"/>
      <c r="W90" s="83"/>
      <c r="X90" s="83"/>
      <c r="Y90" s="83"/>
    </row>
    <row r="91" spans="1:25">
      <c r="A91" s="13"/>
      <c r="B91" s="33"/>
      <c r="C91" s="33"/>
      <c r="D91" s="33"/>
      <c r="E91" s="33"/>
      <c r="F91" s="33"/>
      <c r="G91" s="33"/>
      <c r="H91" s="33"/>
      <c r="I91" s="33"/>
      <c r="J91" s="33"/>
      <c r="K91" s="33"/>
      <c r="L91" s="33"/>
      <c r="M91" s="33"/>
      <c r="N91" s="33"/>
      <c r="O91" s="33"/>
      <c r="P91" s="33"/>
      <c r="Q91" s="33"/>
      <c r="R91" s="33"/>
      <c r="S91" s="33"/>
      <c r="T91" s="33"/>
      <c r="U91" s="33"/>
      <c r="V91" s="33"/>
      <c r="W91" s="33"/>
      <c r="X91" s="33"/>
      <c r="Y91" s="33"/>
    </row>
    <row r="92" spans="1:25">
      <c r="A92" s="13"/>
      <c r="B92" s="33"/>
      <c r="C92" s="33"/>
      <c r="D92" s="33"/>
      <c r="E92" s="33"/>
      <c r="F92" s="33"/>
      <c r="G92" s="33"/>
      <c r="H92" s="33"/>
      <c r="I92" s="33"/>
    </row>
    <row r="93" spans="1:25">
      <c r="A93" s="13"/>
      <c r="B93" s="18"/>
      <c r="C93" s="18"/>
      <c r="D93" s="18"/>
      <c r="E93" s="18"/>
      <c r="F93" s="18"/>
      <c r="G93" s="18"/>
      <c r="H93" s="18"/>
      <c r="I93" s="18"/>
    </row>
    <row r="94" spans="1:25">
      <c r="A94" s="13"/>
      <c r="B94" s="28" t="s">
        <v>476</v>
      </c>
      <c r="C94" s="40"/>
      <c r="D94" s="40"/>
      <c r="E94" s="40"/>
      <c r="F94" s="15"/>
      <c r="G94" s="40"/>
      <c r="H94" s="40"/>
      <c r="I94" s="40"/>
    </row>
    <row r="95" spans="1:25" ht="15.75" thickBot="1">
      <c r="A95" s="13"/>
      <c r="B95" s="119" t="s">
        <v>173</v>
      </c>
      <c r="C95" s="34" t="s">
        <v>477</v>
      </c>
      <c r="D95" s="34"/>
      <c r="E95" s="34"/>
      <c r="F95" s="15"/>
      <c r="G95" s="34" t="s">
        <v>478</v>
      </c>
      <c r="H95" s="34"/>
      <c r="I95" s="34"/>
    </row>
    <row r="96" spans="1:25">
      <c r="A96" s="13"/>
      <c r="B96" s="99" t="s">
        <v>479</v>
      </c>
      <c r="C96" s="107"/>
      <c r="D96" s="107"/>
      <c r="E96" s="41"/>
      <c r="F96" s="40"/>
      <c r="G96" s="107"/>
      <c r="H96" s="107"/>
      <c r="I96" s="41"/>
    </row>
    <row r="97" spans="1:25">
      <c r="A97" s="13"/>
      <c r="B97" s="99"/>
      <c r="C97" s="97"/>
      <c r="D97" s="97"/>
      <c r="E97" s="40"/>
      <c r="F97" s="40"/>
      <c r="G97" s="97"/>
      <c r="H97" s="97"/>
      <c r="I97" s="40"/>
    </row>
    <row r="98" spans="1:25">
      <c r="A98" s="13"/>
      <c r="B98" s="110" t="s">
        <v>480</v>
      </c>
      <c r="C98" s="96" t="s">
        <v>185</v>
      </c>
      <c r="D98" s="97">
        <v>0.2</v>
      </c>
      <c r="E98" s="40"/>
      <c r="F98" s="40"/>
      <c r="G98" s="96" t="s">
        <v>185</v>
      </c>
      <c r="H98" s="97">
        <v>160</v>
      </c>
      <c r="I98" s="40"/>
    </row>
    <row r="99" spans="1:25">
      <c r="A99" s="13"/>
      <c r="B99" s="110"/>
      <c r="C99" s="96"/>
      <c r="D99" s="97"/>
      <c r="E99" s="40"/>
      <c r="F99" s="40"/>
      <c r="G99" s="96"/>
      <c r="H99" s="97"/>
      <c r="I99" s="40"/>
    </row>
    <row r="100" spans="1:25">
      <c r="A100" s="13"/>
      <c r="B100" s="110" t="s">
        <v>481</v>
      </c>
      <c r="C100" s="97">
        <v>57.1</v>
      </c>
      <c r="D100" s="97"/>
      <c r="E100" s="40"/>
      <c r="F100" s="40"/>
      <c r="G100" s="97">
        <v>285.3</v>
      </c>
      <c r="H100" s="97"/>
      <c r="I100" s="40"/>
    </row>
    <row r="101" spans="1:25">
      <c r="A101" s="13"/>
      <c r="B101" s="110"/>
      <c r="C101" s="97"/>
      <c r="D101" s="97"/>
      <c r="E101" s="40"/>
      <c r="F101" s="40"/>
      <c r="G101" s="97"/>
      <c r="H101" s="97"/>
      <c r="I101" s="40"/>
    </row>
    <row r="102" spans="1:25">
      <c r="A102" s="13"/>
      <c r="B102" s="110" t="s">
        <v>482</v>
      </c>
      <c r="C102" s="97">
        <v>5.2</v>
      </c>
      <c r="D102" s="97"/>
      <c r="E102" s="40"/>
      <c r="F102" s="40"/>
      <c r="G102" s="97">
        <v>22.8</v>
      </c>
      <c r="H102" s="97"/>
      <c r="I102" s="40"/>
    </row>
    <row r="103" spans="1:25">
      <c r="A103" s="13"/>
      <c r="B103" s="110"/>
      <c r="C103" s="97"/>
      <c r="D103" s="97"/>
      <c r="E103" s="40"/>
      <c r="F103" s="40"/>
      <c r="G103" s="97"/>
      <c r="H103" s="97"/>
      <c r="I103" s="40"/>
    </row>
    <row r="104" spans="1:25" ht="24.75">
      <c r="A104" s="13"/>
      <c r="B104" s="109" t="s">
        <v>483</v>
      </c>
      <c r="C104" s="97" t="s">
        <v>187</v>
      </c>
      <c r="D104" s="97"/>
      <c r="E104" s="90" t="s">
        <v>188</v>
      </c>
      <c r="F104" s="15"/>
      <c r="G104" s="97" t="s">
        <v>223</v>
      </c>
      <c r="H104" s="97"/>
      <c r="I104" s="90" t="s">
        <v>188</v>
      </c>
    </row>
    <row r="105" spans="1:25">
      <c r="A105" s="13"/>
      <c r="B105" s="40"/>
      <c r="C105" s="40"/>
      <c r="D105" s="40"/>
      <c r="E105" s="40"/>
      <c r="F105" s="40"/>
      <c r="G105" s="40"/>
      <c r="H105" s="40"/>
      <c r="I105" s="40"/>
      <c r="J105" s="40"/>
      <c r="K105" s="40"/>
      <c r="L105" s="40"/>
      <c r="M105" s="40"/>
      <c r="N105" s="40"/>
      <c r="O105" s="40"/>
      <c r="P105" s="40"/>
      <c r="Q105" s="40"/>
      <c r="R105" s="40"/>
      <c r="S105" s="40"/>
      <c r="T105" s="40"/>
      <c r="U105" s="40"/>
      <c r="V105" s="40"/>
      <c r="W105" s="40"/>
      <c r="X105" s="40"/>
      <c r="Y105" s="40"/>
    </row>
    <row r="106" spans="1:25">
      <c r="A106" s="13"/>
      <c r="B106" s="33"/>
      <c r="C106" s="33"/>
      <c r="D106" s="33"/>
      <c r="E106" s="33"/>
      <c r="F106" s="33"/>
      <c r="G106" s="33"/>
      <c r="H106" s="33"/>
      <c r="I106" s="33"/>
      <c r="J106" s="33"/>
      <c r="K106" s="33"/>
      <c r="L106" s="33"/>
      <c r="M106" s="33"/>
      <c r="N106" s="33"/>
      <c r="O106" s="33"/>
      <c r="P106" s="33"/>
      <c r="Q106" s="33"/>
      <c r="R106" s="33"/>
      <c r="S106" s="33"/>
      <c r="T106" s="33"/>
      <c r="U106" s="33"/>
      <c r="V106" s="33"/>
      <c r="W106" s="33"/>
      <c r="X106" s="33"/>
      <c r="Y106" s="33"/>
    </row>
    <row r="107" spans="1:25">
      <c r="A107" s="13"/>
      <c r="B107" s="18"/>
      <c r="C107" s="18"/>
      <c r="D107" s="18"/>
      <c r="E107" s="18"/>
      <c r="F107" s="18"/>
      <c r="G107" s="18"/>
      <c r="H107" s="18"/>
      <c r="I107" s="18"/>
      <c r="J107" s="18"/>
      <c r="K107" s="18"/>
      <c r="L107" s="18"/>
      <c r="M107" s="18"/>
      <c r="N107" s="18"/>
      <c r="O107" s="18"/>
      <c r="P107" s="18"/>
      <c r="Q107" s="18"/>
      <c r="R107" s="18"/>
      <c r="S107" s="18"/>
      <c r="T107" s="18"/>
      <c r="U107" s="18"/>
      <c r="V107" s="18"/>
      <c r="W107" s="18"/>
      <c r="X107" s="18"/>
      <c r="Y107" s="18"/>
    </row>
    <row r="108" spans="1:25">
      <c r="A108" s="13"/>
      <c r="B108" s="15"/>
      <c r="C108" s="37" t="s">
        <v>484</v>
      </c>
      <c r="D108" s="37"/>
      <c r="E108" s="37"/>
      <c r="F108" s="37"/>
      <c r="G108" s="37"/>
      <c r="H108" s="37"/>
      <c r="I108" s="37"/>
      <c r="J108" s="37"/>
      <c r="K108" s="37"/>
      <c r="L108" s="37"/>
      <c r="M108" s="37"/>
      <c r="N108" s="37"/>
      <c r="O108" s="37"/>
      <c r="P108" s="37"/>
      <c r="Q108" s="37"/>
      <c r="R108" s="37"/>
      <c r="S108" s="37"/>
      <c r="T108" s="37"/>
      <c r="U108" s="37"/>
      <c r="V108" s="37"/>
      <c r="W108" s="37"/>
      <c r="X108" s="37"/>
      <c r="Y108" s="37"/>
    </row>
    <row r="109" spans="1:25" ht="15.75" thickBot="1">
      <c r="A109" s="13"/>
      <c r="B109" s="28" t="s">
        <v>485</v>
      </c>
      <c r="C109" s="113">
        <v>41364</v>
      </c>
      <c r="D109" s="113"/>
      <c r="E109" s="113"/>
      <c r="F109" s="113"/>
      <c r="G109" s="113"/>
      <c r="H109" s="113"/>
      <c r="I109" s="113"/>
      <c r="J109" s="113"/>
      <c r="K109" s="113"/>
      <c r="L109" s="113"/>
      <c r="M109" s="113"/>
      <c r="N109" s="113"/>
      <c r="O109" s="113"/>
      <c r="P109" s="113"/>
      <c r="Q109" s="113"/>
      <c r="R109" s="113"/>
      <c r="S109" s="113"/>
      <c r="T109" s="113"/>
      <c r="U109" s="113"/>
      <c r="V109" s="113"/>
      <c r="W109" s="113"/>
      <c r="X109" s="113"/>
      <c r="Y109" s="113"/>
    </row>
    <row r="110" spans="1:25" ht="15.75" thickBot="1">
      <c r="A110" s="13"/>
      <c r="B110" s="28" t="s">
        <v>486</v>
      </c>
      <c r="C110" s="35" t="s">
        <v>487</v>
      </c>
      <c r="D110" s="35"/>
      <c r="E110" s="35"/>
      <c r="F110" s="35"/>
      <c r="G110" s="35"/>
      <c r="H110" s="35"/>
      <c r="I110" s="35"/>
      <c r="J110" s="15"/>
      <c r="K110" s="35" t="s">
        <v>488</v>
      </c>
      <c r="L110" s="35"/>
      <c r="M110" s="35"/>
      <c r="N110" s="35"/>
      <c r="O110" s="35"/>
      <c r="P110" s="35"/>
      <c r="Q110" s="35"/>
      <c r="R110" s="15"/>
      <c r="S110" s="35" t="s">
        <v>129</v>
      </c>
      <c r="T110" s="35"/>
      <c r="U110" s="35"/>
      <c r="V110" s="35"/>
      <c r="W110" s="35"/>
      <c r="X110" s="35"/>
      <c r="Y110" s="35"/>
    </row>
    <row r="111" spans="1:25">
      <c r="A111" s="13"/>
      <c r="B111" s="120" t="s">
        <v>173</v>
      </c>
      <c r="C111" s="38" t="s">
        <v>467</v>
      </c>
      <c r="D111" s="38"/>
      <c r="E111" s="38"/>
      <c r="F111" s="41"/>
      <c r="G111" s="38" t="s">
        <v>489</v>
      </c>
      <c r="H111" s="38"/>
      <c r="I111" s="38"/>
      <c r="J111" s="40"/>
      <c r="K111" s="38" t="s">
        <v>467</v>
      </c>
      <c r="L111" s="38"/>
      <c r="M111" s="38"/>
      <c r="N111" s="41"/>
      <c r="O111" s="38" t="s">
        <v>489</v>
      </c>
      <c r="P111" s="38"/>
      <c r="Q111" s="38"/>
      <c r="R111" s="40"/>
      <c r="S111" s="38" t="s">
        <v>467</v>
      </c>
      <c r="T111" s="38"/>
      <c r="U111" s="38"/>
      <c r="V111" s="41"/>
      <c r="W111" s="38" t="s">
        <v>489</v>
      </c>
      <c r="X111" s="38"/>
      <c r="Y111" s="38"/>
    </row>
    <row r="112" spans="1:25" ht="15.75" thickBot="1">
      <c r="A112" s="13"/>
      <c r="B112" s="120"/>
      <c r="C112" s="34" t="s">
        <v>437</v>
      </c>
      <c r="D112" s="34"/>
      <c r="E112" s="34"/>
      <c r="F112" s="40"/>
      <c r="G112" s="34"/>
      <c r="H112" s="34"/>
      <c r="I112" s="34"/>
      <c r="J112" s="40"/>
      <c r="K112" s="34" t="s">
        <v>437</v>
      </c>
      <c r="L112" s="34"/>
      <c r="M112" s="34"/>
      <c r="N112" s="40"/>
      <c r="O112" s="34"/>
      <c r="P112" s="34"/>
      <c r="Q112" s="34"/>
      <c r="R112" s="40"/>
      <c r="S112" s="34" t="s">
        <v>437</v>
      </c>
      <c r="T112" s="34"/>
      <c r="U112" s="34"/>
      <c r="V112" s="40"/>
      <c r="W112" s="34"/>
      <c r="X112" s="34"/>
      <c r="Y112" s="34"/>
    </row>
    <row r="113" spans="1:25">
      <c r="A113" s="13"/>
      <c r="B113" s="99" t="s">
        <v>490</v>
      </c>
      <c r="C113" s="107"/>
      <c r="D113" s="107"/>
      <c r="E113" s="41"/>
      <c r="F113" s="40"/>
      <c r="G113" s="107"/>
      <c r="H113" s="107"/>
      <c r="I113" s="41"/>
      <c r="J113" s="40"/>
      <c r="K113" s="107"/>
      <c r="L113" s="107"/>
      <c r="M113" s="41"/>
      <c r="N113" s="40"/>
      <c r="O113" s="107"/>
      <c r="P113" s="107"/>
      <c r="Q113" s="41"/>
      <c r="R113" s="40"/>
      <c r="S113" s="107"/>
      <c r="T113" s="107"/>
      <c r="U113" s="41"/>
      <c r="V113" s="40"/>
      <c r="W113" s="107"/>
      <c r="X113" s="107"/>
      <c r="Y113" s="41"/>
    </row>
    <row r="114" spans="1:25">
      <c r="A114" s="13"/>
      <c r="B114" s="99"/>
      <c r="C114" s="97"/>
      <c r="D114" s="97"/>
      <c r="E114" s="40"/>
      <c r="F114" s="40"/>
      <c r="G114" s="97"/>
      <c r="H114" s="97"/>
      <c r="I114" s="40"/>
      <c r="J114" s="40"/>
      <c r="K114" s="97"/>
      <c r="L114" s="97"/>
      <c r="M114" s="40"/>
      <c r="N114" s="40"/>
      <c r="O114" s="97"/>
      <c r="P114" s="97"/>
      <c r="Q114" s="40"/>
      <c r="R114" s="40"/>
      <c r="S114" s="97"/>
      <c r="T114" s="97"/>
      <c r="U114" s="40"/>
      <c r="V114" s="40"/>
      <c r="W114" s="97"/>
      <c r="X114" s="97"/>
      <c r="Y114" s="40"/>
    </row>
    <row r="115" spans="1:25">
      <c r="A115" s="13"/>
      <c r="B115" s="96" t="s">
        <v>439</v>
      </c>
      <c r="C115" s="96" t="s">
        <v>185</v>
      </c>
      <c r="D115" s="97" t="s">
        <v>186</v>
      </c>
      <c r="E115" s="40"/>
      <c r="F115" s="40"/>
      <c r="G115" s="96" t="s">
        <v>185</v>
      </c>
      <c r="H115" s="97" t="s">
        <v>186</v>
      </c>
      <c r="I115" s="40"/>
      <c r="J115" s="40"/>
      <c r="K115" s="96" t="s">
        <v>185</v>
      </c>
      <c r="L115" s="97">
        <v>3.5</v>
      </c>
      <c r="M115" s="40"/>
      <c r="N115" s="40"/>
      <c r="O115" s="96" t="s">
        <v>185</v>
      </c>
      <c r="P115" s="97" t="s">
        <v>267</v>
      </c>
      <c r="Q115" s="96" t="s">
        <v>188</v>
      </c>
      <c r="R115" s="40"/>
      <c r="S115" s="96" t="s">
        <v>185</v>
      </c>
      <c r="T115" s="97">
        <v>3.5</v>
      </c>
      <c r="U115" s="40"/>
      <c r="V115" s="40"/>
      <c r="W115" s="96" t="s">
        <v>185</v>
      </c>
      <c r="X115" s="97" t="s">
        <v>267</v>
      </c>
      <c r="Y115" s="96" t="s">
        <v>188</v>
      </c>
    </row>
    <row r="116" spans="1:25">
      <c r="A116" s="13"/>
      <c r="B116" s="96"/>
      <c r="C116" s="96"/>
      <c r="D116" s="97"/>
      <c r="E116" s="40"/>
      <c r="F116" s="40"/>
      <c r="G116" s="96"/>
      <c r="H116" s="97"/>
      <c r="I116" s="40"/>
      <c r="J116" s="40"/>
      <c r="K116" s="96"/>
      <c r="L116" s="97"/>
      <c r="M116" s="40"/>
      <c r="N116" s="40"/>
      <c r="O116" s="96"/>
      <c r="P116" s="97"/>
      <c r="Q116" s="96"/>
      <c r="R116" s="40"/>
      <c r="S116" s="96"/>
      <c r="T116" s="97"/>
      <c r="U116" s="40"/>
      <c r="V116" s="40"/>
      <c r="W116" s="96"/>
      <c r="X116" s="97"/>
      <c r="Y116" s="96"/>
    </row>
    <row r="117" spans="1:25">
      <c r="A117" s="13"/>
      <c r="B117" s="96" t="s">
        <v>440</v>
      </c>
      <c r="C117" s="97">
        <v>4.8</v>
      </c>
      <c r="D117" s="97"/>
      <c r="E117" s="40"/>
      <c r="F117" s="40"/>
      <c r="G117" s="97" t="s">
        <v>224</v>
      </c>
      <c r="H117" s="97"/>
      <c r="I117" s="96" t="s">
        <v>188</v>
      </c>
      <c r="J117" s="40"/>
      <c r="K117" s="97" t="s">
        <v>186</v>
      </c>
      <c r="L117" s="97"/>
      <c r="M117" s="40"/>
      <c r="N117" s="40"/>
      <c r="O117" s="97" t="s">
        <v>186</v>
      </c>
      <c r="P117" s="97"/>
      <c r="Q117" s="40"/>
      <c r="R117" s="40"/>
      <c r="S117" s="97">
        <v>4.8</v>
      </c>
      <c r="T117" s="97"/>
      <c r="U117" s="40"/>
      <c r="V117" s="40"/>
      <c r="W117" s="97" t="s">
        <v>224</v>
      </c>
      <c r="X117" s="97"/>
      <c r="Y117" s="96" t="s">
        <v>188</v>
      </c>
    </row>
    <row r="118" spans="1:25">
      <c r="A118" s="13"/>
      <c r="B118" s="96"/>
      <c r="C118" s="97"/>
      <c r="D118" s="97"/>
      <c r="E118" s="40"/>
      <c r="F118" s="40"/>
      <c r="G118" s="97"/>
      <c r="H118" s="97"/>
      <c r="I118" s="96"/>
      <c r="J118" s="40"/>
      <c r="K118" s="97"/>
      <c r="L118" s="97"/>
      <c r="M118" s="40"/>
      <c r="N118" s="40"/>
      <c r="O118" s="97"/>
      <c r="P118" s="97"/>
      <c r="Q118" s="40"/>
      <c r="R118" s="40"/>
      <c r="S118" s="97"/>
      <c r="T118" s="97"/>
      <c r="U118" s="40"/>
      <c r="V118" s="40"/>
      <c r="W118" s="97"/>
      <c r="X118" s="97"/>
      <c r="Y118" s="96"/>
    </row>
    <row r="119" spans="1:25">
      <c r="A119" s="13"/>
      <c r="B119" s="96" t="s">
        <v>441</v>
      </c>
      <c r="C119" s="97">
        <v>1</v>
      </c>
      <c r="D119" s="97"/>
      <c r="E119" s="40"/>
      <c r="F119" s="40"/>
      <c r="G119" s="97" t="s">
        <v>186</v>
      </c>
      <c r="H119" s="97"/>
      <c r="I119" s="40"/>
      <c r="J119" s="40"/>
      <c r="K119" s="97" t="s">
        <v>186</v>
      </c>
      <c r="L119" s="97"/>
      <c r="M119" s="40"/>
      <c r="N119" s="40"/>
      <c r="O119" s="97" t="s">
        <v>186</v>
      </c>
      <c r="P119" s="97"/>
      <c r="Q119" s="40"/>
      <c r="R119" s="40"/>
      <c r="S119" s="97">
        <v>1</v>
      </c>
      <c r="T119" s="97"/>
      <c r="U119" s="40"/>
      <c r="V119" s="40"/>
      <c r="W119" s="97" t="s">
        <v>186</v>
      </c>
      <c r="X119" s="97"/>
      <c r="Y119" s="40"/>
    </row>
    <row r="120" spans="1:25">
      <c r="A120" s="13"/>
      <c r="B120" s="96"/>
      <c r="C120" s="97"/>
      <c r="D120" s="97"/>
      <c r="E120" s="40"/>
      <c r="F120" s="40"/>
      <c r="G120" s="97"/>
      <c r="H120" s="97"/>
      <c r="I120" s="40"/>
      <c r="J120" s="40"/>
      <c r="K120" s="97"/>
      <c r="L120" s="97"/>
      <c r="M120" s="40"/>
      <c r="N120" s="40"/>
      <c r="O120" s="97"/>
      <c r="P120" s="97"/>
      <c r="Q120" s="40"/>
      <c r="R120" s="40"/>
      <c r="S120" s="97"/>
      <c r="T120" s="97"/>
      <c r="U120" s="40"/>
      <c r="V120" s="40"/>
      <c r="W120" s="97"/>
      <c r="X120" s="97"/>
      <c r="Y120" s="40"/>
    </row>
    <row r="121" spans="1:25">
      <c r="A121" s="13"/>
      <c r="B121" s="96" t="s">
        <v>442</v>
      </c>
      <c r="C121" s="97">
        <v>180</v>
      </c>
      <c r="D121" s="97"/>
      <c r="E121" s="40"/>
      <c r="F121" s="40"/>
      <c r="G121" s="97" t="s">
        <v>450</v>
      </c>
      <c r="H121" s="97"/>
      <c r="I121" s="96" t="s">
        <v>188</v>
      </c>
      <c r="J121" s="40"/>
      <c r="K121" s="97">
        <v>65.099999999999994</v>
      </c>
      <c r="L121" s="97"/>
      <c r="M121" s="40"/>
      <c r="N121" s="40"/>
      <c r="O121" s="97" t="s">
        <v>491</v>
      </c>
      <c r="P121" s="97"/>
      <c r="Q121" s="96" t="s">
        <v>188</v>
      </c>
      <c r="R121" s="40"/>
      <c r="S121" s="97">
        <v>245.1</v>
      </c>
      <c r="T121" s="97"/>
      <c r="U121" s="40"/>
      <c r="V121" s="40"/>
      <c r="W121" s="97" t="s">
        <v>443</v>
      </c>
      <c r="X121" s="97"/>
      <c r="Y121" s="96" t="s">
        <v>188</v>
      </c>
    </row>
    <row r="122" spans="1:25">
      <c r="A122" s="13"/>
      <c r="B122" s="96"/>
      <c r="C122" s="97"/>
      <c r="D122" s="97"/>
      <c r="E122" s="40"/>
      <c r="F122" s="40"/>
      <c r="G122" s="97"/>
      <c r="H122" s="97"/>
      <c r="I122" s="96"/>
      <c r="J122" s="40"/>
      <c r="K122" s="97"/>
      <c r="L122" s="97"/>
      <c r="M122" s="40"/>
      <c r="N122" s="40"/>
      <c r="O122" s="97"/>
      <c r="P122" s="97"/>
      <c r="Q122" s="96"/>
      <c r="R122" s="40"/>
      <c r="S122" s="97"/>
      <c r="T122" s="97"/>
      <c r="U122" s="40"/>
      <c r="V122" s="40"/>
      <c r="W122" s="97"/>
      <c r="X122" s="97"/>
      <c r="Y122" s="96"/>
    </row>
    <row r="123" spans="1:25">
      <c r="A123" s="13"/>
      <c r="B123" s="96" t="s">
        <v>456</v>
      </c>
      <c r="C123" s="97">
        <v>4.5</v>
      </c>
      <c r="D123" s="97"/>
      <c r="E123" s="40"/>
      <c r="F123" s="40"/>
      <c r="G123" s="97" t="s">
        <v>186</v>
      </c>
      <c r="H123" s="97"/>
      <c r="I123" s="40"/>
      <c r="J123" s="40"/>
      <c r="K123" s="97">
        <v>7.4</v>
      </c>
      <c r="L123" s="97"/>
      <c r="M123" s="40"/>
      <c r="N123" s="40"/>
      <c r="O123" s="97" t="s">
        <v>310</v>
      </c>
      <c r="P123" s="97"/>
      <c r="Q123" s="96" t="s">
        <v>188</v>
      </c>
      <c r="R123" s="40"/>
      <c r="S123" s="97">
        <v>11.9</v>
      </c>
      <c r="T123" s="97"/>
      <c r="U123" s="40"/>
      <c r="V123" s="40"/>
      <c r="W123" s="97" t="s">
        <v>310</v>
      </c>
      <c r="X123" s="97"/>
      <c r="Y123" s="96" t="s">
        <v>188</v>
      </c>
    </row>
    <row r="124" spans="1:25">
      <c r="A124" s="13"/>
      <c r="B124" s="96"/>
      <c r="C124" s="97"/>
      <c r="D124" s="97"/>
      <c r="E124" s="40"/>
      <c r="F124" s="40"/>
      <c r="G124" s="97"/>
      <c r="H124" s="97"/>
      <c r="I124" s="40"/>
      <c r="J124" s="40"/>
      <c r="K124" s="97"/>
      <c r="L124" s="97"/>
      <c r="M124" s="40"/>
      <c r="N124" s="40"/>
      <c r="O124" s="97"/>
      <c r="P124" s="97"/>
      <c r="Q124" s="96"/>
      <c r="R124" s="40"/>
      <c r="S124" s="97"/>
      <c r="T124" s="97"/>
      <c r="U124" s="40"/>
      <c r="V124" s="40"/>
      <c r="W124" s="97"/>
      <c r="X124" s="97"/>
      <c r="Y124" s="96"/>
    </row>
    <row r="125" spans="1:25">
      <c r="A125" s="13"/>
      <c r="B125" s="96" t="s">
        <v>458</v>
      </c>
      <c r="C125" s="97">
        <v>20.6</v>
      </c>
      <c r="D125" s="97"/>
      <c r="E125" s="40"/>
      <c r="F125" s="40"/>
      <c r="G125" s="97" t="s">
        <v>224</v>
      </c>
      <c r="H125" s="97"/>
      <c r="I125" s="96" t="s">
        <v>188</v>
      </c>
      <c r="J125" s="40"/>
      <c r="K125" s="97">
        <v>47.1</v>
      </c>
      <c r="L125" s="97"/>
      <c r="M125" s="40"/>
      <c r="N125" s="40"/>
      <c r="O125" s="97" t="s">
        <v>492</v>
      </c>
      <c r="P125" s="97"/>
      <c r="Q125" s="96" t="s">
        <v>188</v>
      </c>
      <c r="R125" s="40"/>
      <c r="S125" s="97">
        <v>67.7</v>
      </c>
      <c r="T125" s="97"/>
      <c r="U125" s="40"/>
      <c r="V125" s="40"/>
      <c r="W125" s="97" t="s">
        <v>446</v>
      </c>
      <c r="X125" s="97"/>
      <c r="Y125" s="96" t="s">
        <v>188</v>
      </c>
    </row>
    <row r="126" spans="1:25">
      <c r="A126" s="13"/>
      <c r="B126" s="96"/>
      <c r="C126" s="97"/>
      <c r="D126" s="97"/>
      <c r="E126" s="40"/>
      <c r="F126" s="40"/>
      <c r="G126" s="97"/>
      <c r="H126" s="97"/>
      <c r="I126" s="96"/>
      <c r="J126" s="40"/>
      <c r="K126" s="97"/>
      <c r="L126" s="97"/>
      <c r="M126" s="40"/>
      <c r="N126" s="40"/>
      <c r="O126" s="97"/>
      <c r="P126" s="97"/>
      <c r="Q126" s="96"/>
      <c r="R126" s="40"/>
      <c r="S126" s="97"/>
      <c r="T126" s="97"/>
      <c r="U126" s="40"/>
      <c r="V126" s="40"/>
      <c r="W126" s="97"/>
      <c r="X126" s="97"/>
      <c r="Y126" s="96"/>
    </row>
    <row r="127" spans="1:25">
      <c r="A127" s="13"/>
      <c r="B127" s="96" t="s">
        <v>448</v>
      </c>
      <c r="C127" s="97">
        <v>5.7</v>
      </c>
      <c r="D127" s="97"/>
      <c r="E127" s="40"/>
      <c r="F127" s="40"/>
      <c r="G127" s="97" t="s">
        <v>187</v>
      </c>
      <c r="H127" s="97"/>
      <c r="I127" s="96" t="s">
        <v>188</v>
      </c>
      <c r="J127" s="40"/>
      <c r="K127" s="97">
        <v>32.9</v>
      </c>
      <c r="L127" s="97"/>
      <c r="M127" s="40"/>
      <c r="N127" s="40"/>
      <c r="O127" s="97" t="s">
        <v>287</v>
      </c>
      <c r="P127" s="97"/>
      <c r="Q127" s="96" t="s">
        <v>188</v>
      </c>
      <c r="R127" s="40"/>
      <c r="S127" s="97">
        <v>38.6</v>
      </c>
      <c r="T127" s="97"/>
      <c r="U127" s="40"/>
      <c r="V127" s="40"/>
      <c r="W127" s="97" t="s">
        <v>449</v>
      </c>
      <c r="X127" s="97"/>
      <c r="Y127" s="96" t="s">
        <v>188</v>
      </c>
    </row>
    <row r="128" spans="1:25">
      <c r="A128" s="13"/>
      <c r="B128" s="96"/>
      <c r="C128" s="97"/>
      <c r="D128" s="97"/>
      <c r="E128" s="40"/>
      <c r="F128" s="40"/>
      <c r="G128" s="97"/>
      <c r="H128" s="97"/>
      <c r="I128" s="96"/>
      <c r="J128" s="40"/>
      <c r="K128" s="97"/>
      <c r="L128" s="97"/>
      <c r="M128" s="40"/>
      <c r="N128" s="40"/>
      <c r="O128" s="97"/>
      <c r="P128" s="97"/>
      <c r="Q128" s="96"/>
      <c r="R128" s="40"/>
      <c r="S128" s="97"/>
      <c r="T128" s="97"/>
      <c r="U128" s="40"/>
      <c r="V128" s="40"/>
      <c r="W128" s="97"/>
      <c r="X128" s="97"/>
      <c r="Y128" s="96"/>
    </row>
    <row r="129" spans="1:25">
      <c r="A129" s="13"/>
      <c r="B129" s="96" t="s">
        <v>451</v>
      </c>
      <c r="C129" s="97">
        <v>3.5</v>
      </c>
      <c r="D129" s="97"/>
      <c r="E129" s="40"/>
      <c r="F129" s="40"/>
      <c r="G129" s="97" t="s">
        <v>224</v>
      </c>
      <c r="H129" s="97"/>
      <c r="I129" s="96" t="s">
        <v>188</v>
      </c>
      <c r="J129" s="40"/>
      <c r="K129" s="97">
        <v>12.4</v>
      </c>
      <c r="L129" s="97"/>
      <c r="M129" s="40"/>
      <c r="N129" s="40"/>
      <c r="O129" s="97" t="s">
        <v>493</v>
      </c>
      <c r="P129" s="97"/>
      <c r="Q129" s="96" t="s">
        <v>188</v>
      </c>
      <c r="R129" s="40"/>
      <c r="S129" s="97">
        <v>15.9</v>
      </c>
      <c r="T129" s="97"/>
      <c r="U129" s="40"/>
      <c r="V129" s="40"/>
      <c r="W129" s="97" t="s">
        <v>452</v>
      </c>
      <c r="X129" s="97"/>
      <c r="Y129" s="96" t="s">
        <v>188</v>
      </c>
    </row>
    <row r="130" spans="1:25" ht="15.75" thickBot="1">
      <c r="A130" s="13"/>
      <c r="B130" s="96"/>
      <c r="C130" s="98"/>
      <c r="D130" s="98"/>
      <c r="E130" s="46"/>
      <c r="F130" s="46"/>
      <c r="G130" s="98"/>
      <c r="H130" s="98"/>
      <c r="I130" s="111"/>
      <c r="J130" s="46"/>
      <c r="K130" s="98"/>
      <c r="L130" s="98"/>
      <c r="M130" s="46"/>
      <c r="N130" s="46"/>
      <c r="O130" s="98"/>
      <c r="P130" s="98"/>
      <c r="Q130" s="111"/>
      <c r="R130" s="46"/>
      <c r="S130" s="98"/>
      <c r="T130" s="98"/>
      <c r="U130" s="46"/>
      <c r="V130" s="46"/>
      <c r="W130" s="98"/>
      <c r="X130" s="98"/>
      <c r="Y130" s="111"/>
    </row>
    <row r="131" spans="1:25">
      <c r="A131" s="13"/>
      <c r="B131" s="93" t="s">
        <v>494</v>
      </c>
      <c r="C131" s="100" t="s">
        <v>185</v>
      </c>
      <c r="D131" s="103">
        <v>220.1</v>
      </c>
      <c r="E131" s="41"/>
      <c r="F131" s="41"/>
      <c r="G131" s="100" t="s">
        <v>185</v>
      </c>
      <c r="H131" s="103" t="s">
        <v>496</v>
      </c>
      <c r="I131" s="100" t="s">
        <v>188</v>
      </c>
      <c r="J131" s="41"/>
      <c r="K131" s="100" t="s">
        <v>185</v>
      </c>
      <c r="L131" s="103">
        <v>168.4</v>
      </c>
      <c r="M131" s="41"/>
      <c r="N131" s="41"/>
      <c r="O131" s="100" t="s">
        <v>185</v>
      </c>
      <c r="P131" s="103" t="s">
        <v>405</v>
      </c>
      <c r="Q131" s="100" t="s">
        <v>188</v>
      </c>
      <c r="R131" s="41"/>
      <c r="S131" s="100" t="s">
        <v>185</v>
      </c>
      <c r="T131" s="103">
        <v>388.5</v>
      </c>
      <c r="U131" s="41"/>
      <c r="V131" s="41"/>
      <c r="W131" s="100" t="s">
        <v>185</v>
      </c>
      <c r="X131" s="103" t="s">
        <v>453</v>
      </c>
      <c r="Y131" s="100" t="s">
        <v>188</v>
      </c>
    </row>
    <row r="132" spans="1:25" ht="15.75" thickBot="1">
      <c r="A132" s="13"/>
      <c r="B132" s="93" t="s">
        <v>495</v>
      </c>
      <c r="C132" s="101"/>
      <c r="D132" s="104"/>
      <c r="E132" s="55"/>
      <c r="F132" s="40"/>
      <c r="G132" s="101"/>
      <c r="H132" s="104"/>
      <c r="I132" s="101"/>
      <c r="J132" s="40"/>
      <c r="K132" s="101"/>
      <c r="L132" s="104"/>
      <c r="M132" s="55"/>
      <c r="N132" s="40"/>
      <c r="O132" s="101"/>
      <c r="P132" s="104"/>
      <c r="Q132" s="101"/>
      <c r="R132" s="40"/>
      <c r="S132" s="101"/>
      <c r="T132" s="104"/>
      <c r="U132" s="55"/>
      <c r="V132" s="40"/>
      <c r="W132" s="101"/>
      <c r="X132" s="104"/>
      <c r="Y132" s="101"/>
    </row>
    <row r="133" spans="1:25" ht="15.75" thickTop="1">
      <c r="A133" s="13"/>
      <c r="B133" s="99" t="s">
        <v>497</v>
      </c>
      <c r="C133" s="121" t="s">
        <v>185</v>
      </c>
      <c r="D133" s="122">
        <v>6</v>
      </c>
      <c r="E133" s="56"/>
      <c r="F133" s="40"/>
      <c r="G133" s="121" t="s">
        <v>185</v>
      </c>
      <c r="H133" s="122" t="s">
        <v>194</v>
      </c>
      <c r="I133" s="121" t="s">
        <v>188</v>
      </c>
      <c r="J133" s="40"/>
      <c r="K133" s="121" t="s">
        <v>185</v>
      </c>
      <c r="L133" s="122">
        <v>66.8</v>
      </c>
      <c r="M133" s="56"/>
      <c r="N133" s="40"/>
      <c r="O133" s="121" t="s">
        <v>185</v>
      </c>
      <c r="P133" s="122" t="s">
        <v>498</v>
      </c>
      <c r="Q133" s="121" t="s">
        <v>188</v>
      </c>
      <c r="R133" s="40"/>
      <c r="S133" s="121" t="s">
        <v>185</v>
      </c>
      <c r="T133" s="122">
        <v>72.8</v>
      </c>
      <c r="U133" s="56"/>
      <c r="V133" s="40"/>
      <c r="W133" s="121" t="s">
        <v>185</v>
      </c>
      <c r="X133" s="122" t="s">
        <v>499</v>
      </c>
      <c r="Y133" s="121" t="s">
        <v>188</v>
      </c>
    </row>
    <row r="134" spans="1:25" ht="15.75" thickBot="1">
      <c r="A134" s="13"/>
      <c r="B134" s="99"/>
      <c r="C134" s="101"/>
      <c r="D134" s="104"/>
      <c r="E134" s="55"/>
      <c r="F134" s="40"/>
      <c r="G134" s="101"/>
      <c r="H134" s="104"/>
      <c r="I134" s="101"/>
      <c r="J134" s="40"/>
      <c r="K134" s="101"/>
      <c r="L134" s="104"/>
      <c r="M134" s="55"/>
      <c r="N134" s="40"/>
      <c r="O134" s="101"/>
      <c r="P134" s="104"/>
      <c r="Q134" s="101"/>
      <c r="R134" s="40"/>
      <c r="S134" s="101"/>
      <c r="T134" s="104"/>
      <c r="U134" s="55"/>
      <c r="V134" s="40"/>
      <c r="W134" s="101"/>
      <c r="X134" s="104"/>
      <c r="Y134" s="101"/>
    </row>
    <row r="135" spans="1:25" ht="15.75" thickTop="1">
      <c r="A135" s="13"/>
      <c r="B135" s="99" t="s">
        <v>500</v>
      </c>
      <c r="C135" s="56"/>
      <c r="D135" s="56"/>
      <c r="E135" s="56"/>
      <c r="F135" s="40"/>
      <c r="G135" s="122">
        <v>72</v>
      </c>
      <c r="H135" s="122"/>
      <c r="I135" s="56"/>
      <c r="J135" s="40"/>
      <c r="K135" s="56"/>
      <c r="L135" s="56"/>
      <c r="M135" s="56"/>
      <c r="N135" s="40"/>
      <c r="O135" s="122">
        <v>79</v>
      </c>
      <c r="P135" s="122"/>
      <c r="Q135" s="56"/>
      <c r="R135" s="40"/>
      <c r="S135" s="56"/>
      <c r="T135" s="56"/>
      <c r="U135" s="56"/>
      <c r="V135" s="40"/>
      <c r="W135" s="122">
        <v>151</v>
      </c>
      <c r="X135" s="122"/>
      <c r="Y135" s="56"/>
    </row>
    <row r="136" spans="1:25" ht="15.75" thickBot="1">
      <c r="A136" s="13"/>
      <c r="B136" s="99"/>
      <c r="C136" s="40"/>
      <c r="D136" s="40"/>
      <c r="E136" s="40"/>
      <c r="F136" s="40"/>
      <c r="G136" s="104"/>
      <c r="H136" s="104"/>
      <c r="I136" s="55"/>
      <c r="J136" s="40"/>
      <c r="K136" s="40"/>
      <c r="L136" s="40"/>
      <c r="M136" s="40"/>
      <c r="N136" s="40"/>
      <c r="O136" s="104"/>
      <c r="P136" s="104"/>
      <c r="Q136" s="55"/>
      <c r="R136" s="40"/>
      <c r="S136" s="40"/>
      <c r="T136" s="40"/>
      <c r="U136" s="40"/>
      <c r="V136" s="40"/>
      <c r="W136" s="104"/>
      <c r="X136" s="104"/>
      <c r="Y136" s="55"/>
    </row>
    <row r="137" spans="1:25" ht="15.75" thickTop="1">
      <c r="A137" s="13" t="s">
        <v>1038</v>
      </c>
      <c r="B137" s="12" t="s">
        <v>5</v>
      </c>
      <c r="C137" s="12"/>
      <c r="D137" s="12"/>
      <c r="E137" s="12"/>
      <c r="F137" s="12"/>
      <c r="G137" s="12"/>
      <c r="H137" s="12"/>
      <c r="I137" s="12"/>
      <c r="J137" s="12"/>
      <c r="K137" s="12"/>
      <c r="L137" s="12"/>
      <c r="M137" s="12"/>
      <c r="N137" s="12"/>
      <c r="O137" s="12"/>
      <c r="P137" s="12"/>
      <c r="Q137" s="12"/>
      <c r="R137" s="12"/>
      <c r="S137" s="12"/>
      <c r="T137" s="12"/>
      <c r="U137" s="12"/>
      <c r="V137" s="12"/>
      <c r="W137" s="12"/>
      <c r="X137" s="12"/>
      <c r="Y137" s="12"/>
    </row>
    <row r="138" spans="1:25">
      <c r="A138" s="13"/>
      <c r="B138" s="82" t="s">
        <v>502</v>
      </c>
      <c r="C138" s="82"/>
      <c r="D138" s="82"/>
      <c r="E138" s="82"/>
      <c r="F138" s="82"/>
      <c r="G138" s="82"/>
      <c r="H138" s="82"/>
      <c r="I138" s="82"/>
      <c r="J138" s="82"/>
      <c r="K138" s="82"/>
      <c r="L138" s="82"/>
      <c r="M138" s="82"/>
      <c r="N138" s="82"/>
      <c r="O138" s="82"/>
      <c r="P138" s="82"/>
      <c r="Q138" s="82"/>
      <c r="R138" s="82"/>
      <c r="S138" s="82"/>
      <c r="T138" s="82"/>
      <c r="U138" s="82"/>
      <c r="V138" s="82"/>
      <c r="W138" s="82"/>
      <c r="X138" s="82"/>
      <c r="Y138" s="82"/>
    </row>
    <row r="139" spans="1:25">
      <c r="A139" s="13"/>
      <c r="B139" s="33"/>
      <c r="C139" s="33"/>
      <c r="D139" s="33"/>
      <c r="E139" s="33"/>
      <c r="F139" s="33"/>
      <c r="G139" s="33"/>
      <c r="H139" s="33"/>
      <c r="I139" s="33"/>
      <c r="J139" s="33"/>
      <c r="K139" s="33"/>
      <c r="L139" s="33"/>
      <c r="M139" s="33"/>
      <c r="N139" s="33"/>
      <c r="O139" s="33"/>
      <c r="P139" s="33"/>
      <c r="Q139" s="33"/>
      <c r="R139" s="33"/>
      <c r="S139" s="33"/>
      <c r="T139" s="33"/>
      <c r="U139" s="33"/>
      <c r="V139" s="33"/>
      <c r="W139" s="33"/>
      <c r="X139" s="33"/>
      <c r="Y139" s="33"/>
    </row>
    <row r="140" spans="1:25">
      <c r="A140" s="13"/>
      <c r="B140" s="18"/>
      <c r="C140" s="18"/>
      <c r="D140" s="18"/>
      <c r="E140" s="18"/>
      <c r="F140" s="18"/>
      <c r="G140" s="18"/>
      <c r="H140" s="18"/>
      <c r="I140" s="18"/>
      <c r="J140" s="18"/>
      <c r="K140" s="18"/>
      <c r="L140" s="18"/>
      <c r="M140" s="18"/>
      <c r="N140" s="18"/>
      <c r="O140" s="18"/>
      <c r="P140" s="18"/>
      <c r="Q140" s="18"/>
      <c r="R140" s="18"/>
      <c r="S140" s="18"/>
      <c r="T140" s="18"/>
      <c r="U140" s="18"/>
      <c r="V140" s="18"/>
      <c r="W140" s="18"/>
      <c r="X140" s="18"/>
      <c r="Y140" s="18"/>
    </row>
    <row r="141" spans="1:25">
      <c r="A141" s="13"/>
      <c r="B141" s="28" t="s">
        <v>485</v>
      </c>
      <c r="C141" s="118">
        <v>41274</v>
      </c>
      <c r="D141" s="118"/>
      <c r="E141" s="118"/>
      <c r="F141" s="118"/>
      <c r="G141" s="118"/>
      <c r="H141" s="118"/>
      <c r="I141" s="118"/>
      <c r="J141" s="118"/>
      <c r="K141" s="118"/>
      <c r="L141" s="118"/>
      <c r="M141" s="118"/>
      <c r="N141" s="118"/>
      <c r="O141" s="118"/>
      <c r="P141" s="118"/>
      <c r="Q141" s="118"/>
      <c r="R141" s="118"/>
      <c r="S141" s="118"/>
      <c r="T141" s="118"/>
      <c r="U141" s="118"/>
      <c r="V141" s="118"/>
      <c r="W141" s="118"/>
      <c r="X141" s="118"/>
      <c r="Y141" s="118"/>
    </row>
    <row r="142" spans="1:25" ht="15.75" thickBot="1">
      <c r="A142" s="13"/>
      <c r="B142" s="28" t="s">
        <v>486</v>
      </c>
      <c r="C142" s="34" t="s">
        <v>487</v>
      </c>
      <c r="D142" s="34"/>
      <c r="E142" s="34"/>
      <c r="F142" s="34"/>
      <c r="G142" s="34"/>
      <c r="H142" s="34"/>
      <c r="I142" s="34"/>
      <c r="J142" s="15"/>
      <c r="K142" s="34" t="s">
        <v>488</v>
      </c>
      <c r="L142" s="34"/>
      <c r="M142" s="34"/>
      <c r="N142" s="34"/>
      <c r="O142" s="34"/>
      <c r="P142" s="34"/>
      <c r="Q142" s="34"/>
      <c r="R142" s="15"/>
      <c r="S142" s="34" t="s">
        <v>129</v>
      </c>
      <c r="T142" s="34"/>
      <c r="U142" s="34"/>
      <c r="V142" s="34"/>
      <c r="W142" s="34"/>
      <c r="X142" s="34"/>
      <c r="Y142" s="34"/>
    </row>
    <row r="143" spans="1:25">
      <c r="A143" s="13"/>
      <c r="B143" s="120" t="s">
        <v>173</v>
      </c>
      <c r="C143" s="38" t="s">
        <v>467</v>
      </c>
      <c r="D143" s="38"/>
      <c r="E143" s="38"/>
      <c r="F143" s="41"/>
      <c r="G143" s="38" t="s">
        <v>503</v>
      </c>
      <c r="H143" s="38"/>
      <c r="I143" s="38"/>
      <c r="J143" s="40"/>
      <c r="K143" s="38" t="s">
        <v>467</v>
      </c>
      <c r="L143" s="38"/>
      <c r="M143" s="38"/>
      <c r="N143" s="41"/>
      <c r="O143" s="38" t="s">
        <v>503</v>
      </c>
      <c r="P143" s="38"/>
      <c r="Q143" s="38"/>
      <c r="R143" s="40"/>
      <c r="S143" s="38" t="s">
        <v>467</v>
      </c>
      <c r="T143" s="38"/>
      <c r="U143" s="38"/>
      <c r="V143" s="41"/>
      <c r="W143" s="38" t="s">
        <v>503</v>
      </c>
      <c r="X143" s="38"/>
      <c r="Y143" s="38"/>
    </row>
    <row r="144" spans="1:25" ht="15.75" thickBot="1">
      <c r="A144" s="13"/>
      <c r="B144" s="120"/>
      <c r="C144" s="34" t="s">
        <v>437</v>
      </c>
      <c r="D144" s="34"/>
      <c r="E144" s="34"/>
      <c r="F144" s="40"/>
      <c r="G144" s="34" t="s">
        <v>504</v>
      </c>
      <c r="H144" s="34"/>
      <c r="I144" s="34"/>
      <c r="J144" s="40"/>
      <c r="K144" s="34" t="s">
        <v>437</v>
      </c>
      <c r="L144" s="34"/>
      <c r="M144" s="34"/>
      <c r="N144" s="40"/>
      <c r="O144" s="34" t="s">
        <v>504</v>
      </c>
      <c r="P144" s="34"/>
      <c r="Q144" s="34"/>
      <c r="R144" s="40"/>
      <c r="S144" s="34" t="s">
        <v>437</v>
      </c>
      <c r="T144" s="34"/>
      <c r="U144" s="34"/>
      <c r="V144" s="40"/>
      <c r="W144" s="34" t="s">
        <v>504</v>
      </c>
      <c r="X144" s="34"/>
      <c r="Y144" s="34"/>
    </row>
    <row r="145" spans="1:25">
      <c r="A145" s="13"/>
      <c r="B145" s="93" t="s">
        <v>490</v>
      </c>
      <c r="C145" s="112"/>
      <c r="D145" s="112"/>
      <c r="E145" s="112"/>
      <c r="F145" s="15"/>
      <c r="G145" s="112"/>
      <c r="H145" s="112"/>
      <c r="I145" s="112"/>
      <c r="J145" s="15"/>
      <c r="K145" s="112"/>
      <c r="L145" s="112"/>
      <c r="M145" s="112"/>
      <c r="N145" s="15"/>
      <c r="O145" s="112"/>
      <c r="P145" s="112"/>
      <c r="Q145" s="112"/>
      <c r="R145" s="15"/>
      <c r="S145" s="112"/>
      <c r="T145" s="112"/>
      <c r="U145" s="112"/>
      <c r="V145" s="15"/>
      <c r="W145" s="112"/>
      <c r="X145" s="112"/>
      <c r="Y145" s="112"/>
    </row>
    <row r="146" spans="1:25">
      <c r="A146" s="13"/>
      <c r="B146" s="96" t="s">
        <v>439</v>
      </c>
      <c r="C146" s="96" t="s">
        <v>185</v>
      </c>
      <c r="D146" s="97" t="s">
        <v>186</v>
      </c>
      <c r="E146" s="40"/>
      <c r="F146" s="40"/>
      <c r="G146" s="96" t="s">
        <v>185</v>
      </c>
      <c r="H146" s="97" t="s">
        <v>186</v>
      </c>
      <c r="I146" s="40"/>
      <c r="J146" s="40"/>
      <c r="K146" s="96" t="s">
        <v>185</v>
      </c>
      <c r="L146" s="97">
        <v>3.5</v>
      </c>
      <c r="M146" s="40"/>
      <c r="N146" s="40"/>
      <c r="O146" s="97" t="s">
        <v>267</v>
      </c>
      <c r="P146" s="97"/>
      <c r="Q146" s="96" t="s">
        <v>188</v>
      </c>
      <c r="R146" s="40"/>
      <c r="S146" s="96" t="s">
        <v>185</v>
      </c>
      <c r="T146" s="97">
        <v>3.5</v>
      </c>
      <c r="U146" s="40"/>
      <c r="V146" s="40"/>
      <c r="W146" s="96" t="s">
        <v>185</v>
      </c>
      <c r="X146" s="97" t="s">
        <v>267</v>
      </c>
      <c r="Y146" s="96" t="s">
        <v>188</v>
      </c>
    </row>
    <row r="147" spans="1:25">
      <c r="A147" s="13"/>
      <c r="B147" s="96"/>
      <c r="C147" s="96"/>
      <c r="D147" s="97"/>
      <c r="E147" s="40"/>
      <c r="F147" s="40"/>
      <c r="G147" s="96"/>
      <c r="H147" s="97"/>
      <c r="I147" s="40"/>
      <c r="J147" s="40"/>
      <c r="K147" s="96"/>
      <c r="L147" s="97"/>
      <c r="M147" s="40"/>
      <c r="N147" s="40"/>
      <c r="O147" s="97"/>
      <c r="P147" s="97"/>
      <c r="Q147" s="96"/>
      <c r="R147" s="40"/>
      <c r="S147" s="96"/>
      <c r="T147" s="97"/>
      <c r="U147" s="40"/>
      <c r="V147" s="40"/>
      <c r="W147" s="96"/>
      <c r="X147" s="97"/>
      <c r="Y147" s="96"/>
    </row>
    <row r="148" spans="1:25">
      <c r="A148" s="13"/>
      <c r="B148" s="96" t="s">
        <v>440</v>
      </c>
      <c r="C148" s="97">
        <v>4.8</v>
      </c>
      <c r="D148" s="97"/>
      <c r="E148" s="40"/>
      <c r="F148" s="40"/>
      <c r="G148" s="97" t="s">
        <v>224</v>
      </c>
      <c r="H148" s="97"/>
      <c r="I148" s="96" t="s">
        <v>188</v>
      </c>
      <c r="J148" s="40"/>
      <c r="K148" s="97">
        <v>1</v>
      </c>
      <c r="L148" s="97"/>
      <c r="M148" s="40"/>
      <c r="N148" s="40"/>
      <c r="O148" s="97" t="s">
        <v>194</v>
      </c>
      <c r="P148" s="97"/>
      <c r="Q148" s="96" t="s">
        <v>188</v>
      </c>
      <c r="R148" s="40"/>
      <c r="S148" s="97">
        <v>5.8</v>
      </c>
      <c r="T148" s="97"/>
      <c r="U148" s="40"/>
      <c r="V148" s="40"/>
      <c r="W148" s="97" t="s">
        <v>259</v>
      </c>
      <c r="X148" s="97"/>
      <c r="Y148" s="96" t="s">
        <v>188</v>
      </c>
    </row>
    <row r="149" spans="1:25">
      <c r="A149" s="13"/>
      <c r="B149" s="96"/>
      <c r="C149" s="97"/>
      <c r="D149" s="97"/>
      <c r="E149" s="40"/>
      <c r="F149" s="40"/>
      <c r="G149" s="97"/>
      <c r="H149" s="97"/>
      <c r="I149" s="96"/>
      <c r="J149" s="40"/>
      <c r="K149" s="97"/>
      <c r="L149" s="97"/>
      <c r="M149" s="40"/>
      <c r="N149" s="40"/>
      <c r="O149" s="97"/>
      <c r="P149" s="97"/>
      <c r="Q149" s="96"/>
      <c r="R149" s="40"/>
      <c r="S149" s="97"/>
      <c r="T149" s="97"/>
      <c r="U149" s="40"/>
      <c r="V149" s="40"/>
      <c r="W149" s="97"/>
      <c r="X149" s="97"/>
      <c r="Y149" s="96"/>
    </row>
    <row r="150" spans="1:25">
      <c r="A150" s="13"/>
      <c r="B150" s="96" t="s">
        <v>441</v>
      </c>
      <c r="C150" s="97" t="s">
        <v>186</v>
      </c>
      <c r="D150" s="97"/>
      <c r="E150" s="40"/>
      <c r="F150" s="40"/>
      <c r="G150" s="97" t="s">
        <v>186</v>
      </c>
      <c r="H150" s="97"/>
      <c r="I150" s="40"/>
      <c r="J150" s="40"/>
      <c r="K150" s="97" t="s">
        <v>186</v>
      </c>
      <c r="L150" s="97"/>
      <c r="M150" s="40"/>
      <c r="N150" s="40"/>
      <c r="O150" s="97" t="s">
        <v>186</v>
      </c>
      <c r="P150" s="97"/>
      <c r="Q150" s="40"/>
      <c r="R150" s="40"/>
      <c r="S150" s="97" t="s">
        <v>186</v>
      </c>
      <c r="T150" s="97"/>
      <c r="U150" s="40"/>
      <c r="V150" s="40"/>
      <c r="W150" s="97" t="s">
        <v>186</v>
      </c>
      <c r="X150" s="97"/>
      <c r="Y150" s="40"/>
    </row>
    <row r="151" spans="1:25">
      <c r="A151" s="13"/>
      <c r="B151" s="96"/>
      <c r="C151" s="97"/>
      <c r="D151" s="97"/>
      <c r="E151" s="40"/>
      <c r="F151" s="40"/>
      <c r="G151" s="97"/>
      <c r="H151" s="97"/>
      <c r="I151" s="40"/>
      <c r="J151" s="40"/>
      <c r="K151" s="97"/>
      <c r="L151" s="97"/>
      <c r="M151" s="40"/>
      <c r="N151" s="40"/>
      <c r="O151" s="97"/>
      <c r="P151" s="97"/>
      <c r="Q151" s="40"/>
      <c r="R151" s="40"/>
      <c r="S151" s="97"/>
      <c r="T151" s="97"/>
      <c r="U151" s="40"/>
      <c r="V151" s="40"/>
      <c r="W151" s="97"/>
      <c r="X151" s="97"/>
      <c r="Y151" s="40"/>
    </row>
    <row r="152" spans="1:25">
      <c r="A152" s="13"/>
      <c r="B152" s="96" t="s">
        <v>442</v>
      </c>
      <c r="C152" s="97">
        <v>114.5</v>
      </c>
      <c r="D152" s="97"/>
      <c r="E152" s="40"/>
      <c r="F152" s="40"/>
      <c r="G152" s="97" t="s">
        <v>505</v>
      </c>
      <c r="H152" s="97"/>
      <c r="I152" s="96" t="s">
        <v>188</v>
      </c>
      <c r="J152" s="40"/>
      <c r="K152" s="97">
        <v>64.7</v>
      </c>
      <c r="L152" s="97"/>
      <c r="M152" s="40"/>
      <c r="N152" s="40"/>
      <c r="O152" s="97" t="s">
        <v>506</v>
      </c>
      <c r="P152" s="97"/>
      <c r="Q152" s="96" t="s">
        <v>188</v>
      </c>
      <c r="R152" s="40"/>
      <c r="S152" s="97">
        <v>179.2</v>
      </c>
      <c r="T152" s="97"/>
      <c r="U152" s="40"/>
      <c r="V152" s="40"/>
      <c r="W152" s="97" t="s">
        <v>293</v>
      </c>
      <c r="X152" s="97"/>
      <c r="Y152" s="96" t="s">
        <v>188</v>
      </c>
    </row>
    <row r="153" spans="1:25">
      <c r="A153" s="13"/>
      <c r="B153" s="96"/>
      <c r="C153" s="97"/>
      <c r="D153" s="97"/>
      <c r="E153" s="40"/>
      <c r="F153" s="40"/>
      <c r="G153" s="97"/>
      <c r="H153" s="97"/>
      <c r="I153" s="96"/>
      <c r="J153" s="40"/>
      <c r="K153" s="97"/>
      <c r="L153" s="97"/>
      <c r="M153" s="40"/>
      <c r="N153" s="40"/>
      <c r="O153" s="97"/>
      <c r="P153" s="97"/>
      <c r="Q153" s="96"/>
      <c r="R153" s="40"/>
      <c r="S153" s="97"/>
      <c r="T153" s="97"/>
      <c r="U153" s="40"/>
      <c r="V153" s="40"/>
      <c r="W153" s="97"/>
      <c r="X153" s="97"/>
      <c r="Y153" s="96"/>
    </row>
    <row r="154" spans="1:25">
      <c r="A154" s="13"/>
      <c r="B154" s="96" t="s">
        <v>456</v>
      </c>
      <c r="C154" s="97">
        <v>0.7</v>
      </c>
      <c r="D154" s="97"/>
      <c r="E154" s="40"/>
      <c r="F154" s="40"/>
      <c r="G154" s="97" t="s">
        <v>187</v>
      </c>
      <c r="H154" s="97"/>
      <c r="I154" s="96" t="s">
        <v>188</v>
      </c>
      <c r="J154" s="40"/>
      <c r="K154" s="97">
        <v>10.6</v>
      </c>
      <c r="L154" s="97"/>
      <c r="M154" s="40"/>
      <c r="N154" s="40"/>
      <c r="O154" s="97" t="s">
        <v>285</v>
      </c>
      <c r="P154" s="97"/>
      <c r="Q154" s="96" t="s">
        <v>188</v>
      </c>
      <c r="R154" s="40"/>
      <c r="S154" s="97">
        <v>11.3</v>
      </c>
      <c r="T154" s="97"/>
      <c r="U154" s="40"/>
      <c r="V154" s="40"/>
      <c r="W154" s="97" t="s">
        <v>457</v>
      </c>
      <c r="X154" s="97"/>
      <c r="Y154" s="96" t="s">
        <v>188</v>
      </c>
    </row>
    <row r="155" spans="1:25">
      <c r="A155" s="13"/>
      <c r="B155" s="96"/>
      <c r="C155" s="97"/>
      <c r="D155" s="97"/>
      <c r="E155" s="40"/>
      <c r="F155" s="40"/>
      <c r="G155" s="97"/>
      <c r="H155" s="97"/>
      <c r="I155" s="96"/>
      <c r="J155" s="40"/>
      <c r="K155" s="97"/>
      <c r="L155" s="97"/>
      <c r="M155" s="40"/>
      <c r="N155" s="40"/>
      <c r="O155" s="97"/>
      <c r="P155" s="97"/>
      <c r="Q155" s="96"/>
      <c r="R155" s="40"/>
      <c r="S155" s="97"/>
      <c r="T155" s="97"/>
      <c r="U155" s="40"/>
      <c r="V155" s="40"/>
      <c r="W155" s="97"/>
      <c r="X155" s="97"/>
      <c r="Y155" s="96"/>
    </row>
    <row r="156" spans="1:25">
      <c r="A156" s="13"/>
      <c r="B156" s="96" t="s">
        <v>458</v>
      </c>
      <c r="C156" s="97">
        <v>24.1</v>
      </c>
      <c r="D156" s="97"/>
      <c r="E156" s="40"/>
      <c r="F156" s="40"/>
      <c r="G156" s="97" t="s">
        <v>194</v>
      </c>
      <c r="H156" s="97"/>
      <c r="I156" s="96" t="s">
        <v>188</v>
      </c>
      <c r="J156" s="40"/>
      <c r="K156" s="97">
        <v>52.6</v>
      </c>
      <c r="L156" s="97"/>
      <c r="M156" s="40"/>
      <c r="N156" s="40"/>
      <c r="O156" s="97" t="s">
        <v>507</v>
      </c>
      <c r="P156" s="97"/>
      <c r="Q156" s="96" t="s">
        <v>188</v>
      </c>
      <c r="R156" s="40"/>
      <c r="S156" s="97">
        <v>76.7</v>
      </c>
      <c r="T156" s="97"/>
      <c r="U156" s="40"/>
      <c r="V156" s="40"/>
      <c r="W156" s="97" t="s">
        <v>459</v>
      </c>
      <c r="X156" s="97"/>
      <c r="Y156" s="96" t="s">
        <v>188</v>
      </c>
    </row>
    <row r="157" spans="1:25">
      <c r="A157" s="13"/>
      <c r="B157" s="96"/>
      <c r="C157" s="97"/>
      <c r="D157" s="97"/>
      <c r="E157" s="40"/>
      <c r="F157" s="40"/>
      <c r="G157" s="97"/>
      <c r="H157" s="97"/>
      <c r="I157" s="96"/>
      <c r="J157" s="40"/>
      <c r="K157" s="97"/>
      <c r="L157" s="97"/>
      <c r="M157" s="40"/>
      <c r="N157" s="40"/>
      <c r="O157" s="97"/>
      <c r="P157" s="97"/>
      <c r="Q157" s="96"/>
      <c r="R157" s="40"/>
      <c r="S157" s="97"/>
      <c r="T157" s="97"/>
      <c r="U157" s="40"/>
      <c r="V157" s="40"/>
      <c r="W157" s="97"/>
      <c r="X157" s="97"/>
      <c r="Y157" s="96"/>
    </row>
    <row r="158" spans="1:25">
      <c r="A158" s="13"/>
      <c r="B158" s="96" t="s">
        <v>448</v>
      </c>
      <c r="C158" s="97" t="s">
        <v>186</v>
      </c>
      <c r="D158" s="97"/>
      <c r="E158" s="40"/>
      <c r="F158" s="40"/>
      <c r="G158" s="97" t="s">
        <v>186</v>
      </c>
      <c r="H158" s="97"/>
      <c r="I158" s="40"/>
      <c r="J158" s="40"/>
      <c r="K158" s="97">
        <v>39</v>
      </c>
      <c r="L158" s="97"/>
      <c r="M158" s="40"/>
      <c r="N158" s="40"/>
      <c r="O158" s="97" t="s">
        <v>461</v>
      </c>
      <c r="P158" s="97"/>
      <c r="Q158" s="96" t="s">
        <v>188</v>
      </c>
      <c r="R158" s="40"/>
      <c r="S158" s="97">
        <v>39</v>
      </c>
      <c r="T158" s="97"/>
      <c r="U158" s="40"/>
      <c r="V158" s="40"/>
      <c r="W158" s="97" t="s">
        <v>461</v>
      </c>
      <c r="X158" s="97"/>
      <c r="Y158" s="96" t="s">
        <v>188</v>
      </c>
    </row>
    <row r="159" spans="1:25">
      <c r="A159" s="13"/>
      <c r="B159" s="96"/>
      <c r="C159" s="97"/>
      <c r="D159" s="97"/>
      <c r="E159" s="40"/>
      <c r="F159" s="40"/>
      <c r="G159" s="97"/>
      <c r="H159" s="97"/>
      <c r="I159" s="40"/>
      <c r="J159" s="40"/>
      <c r="K159" s="97"/>
      <c r="L159" s="97"/>
      <c r="M159" s="40"/>
      <c r="N159" s="40"/>
      <c r="O159" s="97"/>
      <c r="P159" s="97"/>
      <c r="Q159" s="96"/>
      <c r="R159" s="40"/>
      <c r="S159" s="97"/>
      <c r="T159" s="97"/>
      <c r="U159" s="40"/>
      <c r="V159" s="40"/>
      <c r="W159" s="97"/>
      <c r="X159" s="97"/>
      <c r="Y159" s="96"/>
    </row>
    <row r="160" spans="1:25">
      <c r="A160" s="13"/>
      <c r="B160" s="96" t="s">
        <v>451</v>
      </c>
      <c r="C160" s="97">
        <v>0.9</v>
      </c>
      <c r="D160" s="97"/>
      <c r="E160" s="40"/>
      <c r="F160" s="40"/>
      <c r="G160" s="97" t="s">
        <v>186</v>
      </c>
      <c r="H160" s="97"/>
      <c r="I160" s="40"/>
      <c r="J160" s="40"/>
      <c r="K160" s="97">
        <v>10.7</v>
      </c>
      <c r="L160" s="97"/>
      <c r="M160" s="40"/>
      <c r="N160" s="40"/>
      <c r="O160" s="97" t="s">
        <v>197</v>
      </c>
      <c r="P160" s="97"/>
      <c r="Q160" s="96" t="s">
        <v>188</v>
      </c>
      <c r="R160" s="40"/>
      <c r="S160" s="97">
        <v>11.6</v>
      </c>
      <c r="T160" s="97"/>
      <c r="U160" s="40"/>
      <c r="V160" s="40"/>
      <c r="W160" s="97" t="s">
        <v>197</v>
      </c>
      <c r="X160" s="97"/>
      <c r="Y160" s="96" t="s">
        <v>188</v>
      </c>
    </row>
    <row r="161" spans="1:25" ht="15.75" thickBot="1">
      <c r="A161" s="13"/>
      <c r="B161" s="96"/>
      <c r="C161" s="98"/>
      <c r="D161" s="98"/>
      <c r="E161" s="46"/>
      <c r="F161" s="40"/>
      <c r="G161" s="98"/>
      <c r="H161" s="98"/>
      <c r="I161" s="46"/>
      <c r="J161" s="40"/>
      <c r="K161" s="98"/>
      <c r="L161" s="98"/>
      <c r="M161" s="46"/>
      <c r="N161" s="40"/>
      <c r="O161" s="98"/>
      <c r="P161" s="98"/>
      <c r="Q161" s="111"/>
      <c r="R161" s="40"/>
      <c r="S161" s="98"/>
      <c r="T161" s="98"/>
      <c r="U161" s="46"/>
      <c r="V161" s="40"/>
      <c r="W161" s="98"/>
      <c r="X161" s="98"/>
      <c r="Y161" s="111"/>
    </row>
    <row r="162" spans="1:25">
      <c r="A162" s="13"/>
      <c r="B162" s="93" t="s">
        <v>494</v>
      </c>
      <c r="C162" s="100" t="s">
        <v>185</v>
      </c>
      <c r="D162" s="103">
        <v>145</v>
      </c>
      <c r="E162" s="41"/>
      <c r="F162" s="40"/>
      <c r="G162" s="100" t="s">
        <v>185</v>
      </c>
      <c r="H162" s="103" t="s">
        <v>508</v>
      </c>
      <c r="I162" s="100" t="s">
        <v>188</v>
      </c>
      <c r="J162" s="40"/>
      <c r="K162" s="100" t="s">
        <v>185</v>
      </c>
      <c r="L162" s="103">
        <v>182.1</v>
      </c>
      <c r="M162" s="41"/>
      <c r="N162" s="40"/>
      <c r="O162" s="100" t="s">
        <v>185</v>
      </c>
      <c r="P162" s="103" t="s">
        <v>509</v>
      </c>
      <c r="Q162" s="100" t="s">
        <v>188</v>
      </c>
      <c r="R162" s="40"/>
      <c r="S162" s="100" t="s">
        <v>185</v>
      </c>
      <c r="T162" s="103">
        <v>327.10000000000002</v>
      </c>
      <c r="U162" s="41"/>
      <c r="V162" s="40"/>
      <c r="W162" s="100" t="s">
        <v>185</v>
      </c>
      <c r="X162" s="103" t="s">
        <v>463</v>
      </c>
      <c r="Y162" s="100" t="s">
        <v>188</v>
      </c>
    </row>
    <row r="163" spans="1:25" ht="15.75" thickBot="1">
      <c r="A163" s="13"/>
      <c r="B163" s="93" t="s">
        <v>495</v>
      </c>
      <c r="C163" s="101"/>
      <c r="D163" s="104"/>
      <c r="E163" s="55"/>
      <c r="F163" s="40"/>
      <c r="G163" s="101"/>
      <c r="H163" s="104"/>
      <c r="I163" s="101"/>
      <c r="J163" s="40"/>
      <c r="K163" s="101"/>
      <c r="L163" s="104"/>
      <c r="M163" s="55"/>
      <c r="N163" s="40"/>
      <c r="O163" s="101"/>
      <c r="P163" s="104"/>
      <c r="Q163" s="101"/>
      <c r="R163" s="40"/>
      <c r="S163" s="101"/>
      <c r="T163" s="104"/>
      <c r="U163" s="55"/>
      <c r="V163" s="40"/>
      <c r="W163" s="101"/>
      <c r="X163" s="104"/>
      <c r="Y163" s="101"/>
    </row>
    <row r="164" spans="1:25" ht="15.75" thickTop="1">
      <c r="A164" s="13"/>
      <c r="B164" s="99" t="s">
        <v>497</v>
      </c>
      <c r="C164" s="121" t="s">
        <v>185</v>
      </c>
      <c r="D164" s="122">
        <v>7.8</v>
      </c>
      <c r="E164" s="56"/>
      <c r="F164" s="40"/>
      <c r="G164" s="121" t="s">
        <v>185</v>
      </c>
      <c r="H164" s="122" t="s">
        <v>259</v>
      </c>
      <c r="I164" s="121" t="s">
        <v>188</v>
      </c>
      <c r="J164" s="40"/>
      <c r="K164" s="121" t="s">
        <v>185</v>
      </c>
      <c r="L164" s="122">
        <v>63.4</v>
      </c>
      <c r="M164" s="56"/>
      <c r="N164" s="40"/>
      <c r="O164" s="121" t="s">
        <v>185</v>
      </c>
      <c r="P164" s="122" t="s">
        <v>262</v>
      </c>
      <c r="Q164" s="121" t="s">
        <v>188</v>
      </c>
      <c r="R164" s="40"/>
      <c r="S164" s="121" t="s">
        <v>185</v>
      </c>
      <c r="T164" s="122">
        <v>71.2</v>
      </c>
      <c r="U164" s="56"/>
      <c r="V164" s="40"/>
      <c r="W164" s="121" t="s">
        <v>185</v>
      </c>
      <c r="X164" s="122" t="s">
        <v>510</v>
      </c>
      <c r="Y164" s="121" t="s">
        <v>188</v>
      </c>
    </row>
    <row r="165" spans="1:25" ht="15.75" thickBot="1">
      <c r="A165" s="13"/>
      <c r="B165" s="99"/>
      <c r="C165" s="101"/>
      <c r="D165" s="104"/>
      <c r="E165" s="55"/>
      <c r="F165" s="40"/>
      <c r="G165" s="101"/>
      <c r="H165" s="104"/>
      <c r="I165" s="101"/>
      <c r="J165" s="40"/>
      <c r="K165" s="101"/>
      <c r="L165" s="104"/>
      <c r="M165" s="55"/>
      <c r="N165" s="40"/>
      <c r="O165" s="101"/>
      <c r="P165" s="104"/>
      <c r="Q165" s="101"/>
      <c r="R165" s="40"/>
      <c r="S165" s="101"/>
      <c r="T165" s="104"/>
      <c r="U165" s="55"/>
      <c r="V165" s="40"/>
      <c r="W165" s="101"/>
      <c r="X165" s="104"/>
      <c r="Y165" s="101"/>
    </row>
    <row r="166" spans="1:25" ht="15.75" thickTop="1">
      <c r="A166" s="13"/>
      <c r="B166" s="99" t="s">
        <v>500</v>
      </c>
      <c r="C166" s="56"/>
      <c r="D166" s="56"/>
      <c r="E166" s="56"/>
      <c r="F166" s="40"/>
      <c r="G166" s="122">
        <v>48</v>
      </c>
      <c r="H166" s="122"/>
      <c r="I166" s="56"/>
      <c r="J166" s="40"/>
      <c r="K166" s="56"/>
      <c r="L166" s="56"/>
      <c r="M166" s="56"/>
      <c r="N166" s="40"/>
      <c r="O166" s="122">
        <v>89</v>
      </c>
      <c r="P166" s="122"/>
      <c r="Q166" s="56"/>
      <c r="R166" s="40"/>
      <c r="S166" s="56"/>
      <c r="T166" s="56"/>
      <c r="U166" s="56"/>
      <c r="V166" s="40"/>
      <c r="W166" s="122">
        <v>137</v>
      </c>
      <c r="X166" s="122"/>
      <c r="Y166" s="56"/>
    </row>
    <row r="167" spans="1:25" ht="15.75" thickBot="1">
      <c r="A167" s="13"/>
      <c r="B167" s="99"/>
      <c r="C167" s="40"/>
      <c r="D167" s="40"/>
      <c r="E167" s="40"/>
      <c r="F167" s="40"/>
      <c r="G167" s="104"/>
      <c r="H167" s="104"/>
      <c r="I167" s="55"/>
      <c r="J167" s="40"/>
      <c r="K167" s="40"/>
      <c r="L167" s="40"/>
      <c r="M167" s="40"/>
      <c r="N167" s="40"/>
      <c r="O167" s="104"/>
      <c r="P167" s="104"/>
      <c r="Q167" s="55"/>
      <c r="R167" s="40"/>
      <c r="S167" s="40"/>
      <c r="T167" s="40"/>
      <c r="U167" s="40"/>
      <c r="V167" s="40"/>
      <c r="W167" s="104"/>
      <c r="X167" s="104"/>
      <c r="Y167" s="55"/>
    </row>
    <row r="168" spans="1:25" ht="15.75" thickTop="1">
      <c r="A168" s="13" t="s">
        <v>1039</v>
      </c>
      <c r="B168" s="12" t="s">
        <v>5</v>
      </c>
      <c r="C168" s="12"/>
      <c r="D168" s="12"/>
      <c r="E168" s="12"/>
      <c r="F168" s="12"/>
      <c r="G168" s="12"/>
      <c r="H168" s="12"/>
      <c r="I168" s="12"/>
      <c r="J168" s="12"/>
      <c r="K168" s="12"/>
      <c r="L168" s="12"/>
      <c r="M168" s="12"/>
      <c r="N168" s="12"/>
      <c r="O168" s="12"/>
      <c r="P168" s="12"/>
      <c r="Q168" s="12"/>
      <c r="R168" s="12"/>
      <c r="S168" s="12"/>
      <c r="T168" s="12"/>
      <c r="U168" s="12"/>
      <c r="V168" s="12"/>
      <c r="W168" s="12"/>
      <c r="X168" s="12"/>
      <c r="Y168" s="12"/>
    </row>
    <row r="169" spans="1:25">
      <c r="A169" s="13"/>
      <c r="B169" s="82" t="s">
        <v>519</v>
      </c>
      <c r="C169" s="82"/>
      <c r="D169" s="82"/>
      <c r="E169" s="82"/>
      <c r="F169" s="82"/>
      <c r="G169" s="82"/>
      <c r="H169" s="82"/>
      <c r="I169" s="82"/>
      <c r="J169" s="82"/>
      <c r="K169" s="82"/>
      <c r="L169" s="82"/>
      <c r="M169" s="82"/>
      <c r="N169" s="82"/>
      <c r="O169" s="82"/>
      <c r="P169" s="82"/>
      <c r="Q169" s="82"/>
      <c r="R169" s="82"/>
      <c r="S169" s="82"/>
      <c r="T169" s="82"/>
      <c r="U169" s="82"/>
      <c r="V169" s="82"/>
      <c r="W169" s="82"/>
      <c r="X169" s="82"/>
      <c r="Y169" s="82"/>
    </row>
    <row r="170" spans="1:25">
      <c r="A170" s="13"/>
      <c r="B170" s="33"/>
      <c r="C170" s="33"/>
      <c r="D170" s="33"/>
      <c r="E170" s="33"/>
      <c r="F170" s="33"/>
      <c r="G170" s="33"/>
      <c r="H170" s="33"/>
      <c r="I170" s="33"/>
      <c r="J170" s="33"/>
      <c r="K170" s="33"/>
      <c r="L170" s="33"/>
      <c r="M170" s="33"/>
      <c r="N170" s="33"/>
      <c r="O170" s="33"/>
      <c r="P170" s="33"/>
      <c r="Q170" s="33"/>
      <c r="R170" s="33"/>
      <c r="S170" s="33"/>
      <c r="T170" s="33"/>
      <c r="U170" s="33"/>
      <c r="V170" s="33"/>
      <c r="W170" s="33"/>
      <c r="X170" s="33"/>
      <c r="Y170" s="33"/>
    </row>
    <row r="171" spans="1:25">
      <c r="A171" s="13"/>
      <c r="B171" s="33"/>
      <c r="C171" s="33"/>
      <c r="D171" s="33"/>
      <c r="E171" s="33"/>
      <c r="F171" s="33"/>
      <c r="G171" s="33"/>
      <c r="H171" s="33"/>
      <c r="I171" s="33"/>
    </row>
    <row r="172" spans="1:25">
      <c r="A172" s="13"/>
      <c r="B172" s="18"/>
      <c r="C172" s="18"/>
      <c r="D172" s="18"/>
      <c r="E172" s="18"/>
      <c r="F172" s="18"/>
      <c r="G172" s="18"/>
      <c r="H172" s="18"/>
      <c r="I172" s="18"/>
    </row>
    <row r="173" spans="1:25" ht="23.25">
      <c r="A173" s="13"/>
      <c r="B173" s="28" t="s">
        <v>520</v>
      </c>
      <c r="C173" s="37" t="s">
        <v>377</v>
      </c>
      <c r="D173" s="37"/>
      <c r="E173" s="37"/>
      <c r="F173" s="37"/>
      <c r="G173" s="37"/>
      <c r="H173" s="37"/>
      <c r="I173" s="37"/>
    </row>
    <row r="174" spans="1:25" ht="24" thickBot="1">
      <c r="A174" s="13"/>
      <c r="B174" s="28" t="s">
        <v>521</v>
      </c>
      <c r="C174" s="34" t="s">
        <v>235</v>
      </c>
      <c r="D174" s="34"/>
      <c r="E174" s="34"/>
      <c r="F174" s="34"/>
      <c r="G174" s="34"/>
      <c r="H174" s="34"/>
      <c r="I174" s="34"/>
    </row>
    <row r="175" spans="1:25" ht="15.75" thickBot="1">
      <c r="A175" s="13"/>
      <c r="B175" s="24" t="s">
        <v>173</v>
      </c>
      <c r="C175" s="35">
        <v>2013</v>
      </c>
      <c r="D175" s="35"/>
      <c r="E175" s="35"/>
      <c r="F175" s="15"/>
      <c r="G175" s="35">
        <v>2012</v>
      </c>
      <c r="H175" s="35"/>
      <c r="I175" s="35"/>
    </row>
    <row r="176" spans="1:25">
      <c r="A176" s="13"/>
      <c r="B176" s="36"/>
      <c r="C176" s="44"/>
      <c r="D176" s="44"/>
      <c r="E176" s="41"/>
      <c r="F176" s="40"/>
      <c r="G176" s="38" t="s">
        <v>378</v>
      </c>
      <c r="H176" s="38"/>
      <c r="I176" s="38"/>
    </row>
    <row r="177" spans="1:25" ht="15.75" thickBot="1">
      <c r="A177" s="13"/>
      <c r="B177" s="36"/>
      <c r="C177" s="43"/>
      <c r="D177" s="43"/>
      <c r="E177" s="40"/>
      <c r="F177" s="40"/>
      <c r="G177" s="34" t="s">
        <v>379</v>
      </c>
      <c r="H177" s="34"/>
      <c r="I177" s="34"/>
    </row>
    <row r="178" spans="1:25">
      <c r="A178" s="13"/>
      <c r="B178" s="15"/>
      <c r="C178" s="40"/>
      <c r="D178" s="40"/>
      <c r="E178" s="40"/>
      <c r="F178" s="15"/>
      <c r="G178" s="41"/>
      <c r="H178" s="41"/>
      <c r="I178" s="41"/>
    </row>
    <row r="179" spans="1:25">
      <c r="A179" s="13"/>
      <c r="B179" s="90" t="s">
        <v>326</v>
      </c>
      <c r="C179" s="90" t="s">
        <v>185</v>
      </c>
      <c r="D179" s="91" t="s">
        <v>382</v>
      </c>
      <c r="E179" s="90" t="s">
        <v>188</v>
      </c>
      <c r="F179" s="15"/>
      <c r="G179" s="90" t="s">
        <v>185</v>
      </c>
      <c r="H179" s="91" t="s">
        <v>522</v>
      </c>
      <c r="I179" s="90" t="s">
        <v>188</v>
      </c>
    </row>
    <row r="180" spans="1:25">
      <c r="A180" s="13"/>
      <c r="B180" s="96" t="s">
        <v>523</v>
      </c>
      <c r="C180" s="97" t="s">
        <v>186</v>
      </c>
      <c r="D180" s="97"/>
      <c r="E180" s="40"/>
      <c r="F180" s="40"/>
      <c r="G180" s="97" t="s">
        <v>224</v>
      </c>
      <c r="H180" s="97"/>
      <c r="I180" s="96" t="s">
        <v>188</v>
      </c>
    </row>
    <row r="181" spans="1:25">
      <c r="A181" s="13"/>
      <c r="B181" s="96"/>
      <c r="C181" s="97"/>
      <c r="D181" s="97"/>
      <c r="E181" s="40"/>
      <c r="F181" s="40"/>
      <c r="G181" s="97"/>
      <c r="H181" s="97"/>
      <c r="I181" s="96"/>
    </row>
    <row r="182" spans="1:25" ht="24.75">
      <c r="A182" s="13"/>
      <c r="B182" s="90" t="s">
        <v>524</v>
      </c>
      <c r="C182" s="97" t="s">
        <v>310</v>
      </c>
      <c r="D182" s="97"/>
      <c r="E182" s="90" t="s">
        <v>188</v>
      </c>
      <c r="F182" s="15"/>
      <c r="G182" s="97" t="s">
        <v>259</v>
      </c>
      <c r="H182" s="97"/>
      <c r="I182" s="90" t="s">
        <v>188</v>
      </c>
    </row>
    <row r="183" spans="1:25">
      <c r="A183" s="13"/>
      <c r="B183" s="96" t="s">
        <v>525</v>
      </c>
      <c r="C183" s="97" t="s">
        <v>186</v>
      </c>
      <c r="D183" s="97"/>
      <c r="E183" s="40"/>
      <c r="F183" s="40"/>
      <c r="G183" s="97" t="s">
        <v>186</v>
      </c>
      <c r="H183" s="97"/>
      <c r="I183" s="40"/>
    </row>
    <row r="184" spans="1:25">
      <c r="A184" s="13"/>
      <c r="B184" s="96"/>
      <c r="C184" s="97"/>
      <c r="D184" s="97"/>
      <c r="E184" s="40"/>
      <c r="F184" s="40"/>
      <c r="G184" s="97"/>
      <c r="H184" s="97"/>
      <c r="I184" s="40"/>
    </row>
    <row r="185" spans="1:25">
      <c r="A185" s="13"/>
      <c r="B185" s="96" t="s">
        <v>526</v>
      </c>
      <c r="C185" s="97" t="s">
        <v>186</v>
      </c>
      <c r="D185" s="97"/>
      <c r="E185" s="40"/>
      <c r="F185" s="40"/>
      <c r="G185" s="97" t="s">
        <v>186</v>
      </c>
      <c r="H185" s="97"/>
      <c r="I185" s="40"/>
    </row>
    <row r="186" spans="1:25">
      <c r="A186" s="13"/>
      <c r="B186" s="96"/>
      <c r="C186" s="97"/>
      <c r="D186" s="97"/>
      <c r="E186" s="40"/>
      <c r="F186" s="40"/>
      <c r="G186" s="97"/>
      <c r="H186" s="97"/>
      <c r="I186" s="40"/>
    </row>
    <row r="187" spans="1:25">
      <c r="A187" s="13"/>
      <c r="B187" s="96" t="s">
        <v>527</v>
      </c>
      <c r="C187" s="97" t="s">
        <v>186</v>
      </c>
      <c r="D187" s="97"/>
      <c r="E187" s="40"/>
      <c r="F187" s="40"/>
      <c r="G187" s="97" t="s">
        <v>186</v>
      </c>
      <c r="H187" s="97"/>
      <c r="I187" s="40"/>
    </row>
    <row r="188" spans="1:25" ht="15.75" thickBot="1">
      <c r="A188" s="13"/>
      <c r="B188" s="96"/>
      <c r="C188" s="98"/>
      <c r="D188" s="98"/>
      <c r="E188" s="46"/>
      <c r="F188" s="40"/>
      <c r="G188" s="98"/>
      <c r="H188" s="98"/>
      <c r="I188" s="46"/>
    </row>
    <row r="189" spans="1:25" ht="15.75" thickBot="1">
      <c r="A189" s="13"/>
      <c r="B189" s="93" t="s">
        <v>327</v>
      </c>
      <c r="C189" s="123" t="s">
        <v>185</v>
      </c>
      <c r="D189" s="124" t="s">
        <v>528</v>
      </c>
      <c r="E189" s="123" t="s">
        <v>188</v>
      </c>
      <c r="F189" s="15"/>
      <c r="G189" s="123" t="s">
        <v>185</v>
      </c>
      <c r="H189" s="124" t="s">
        <v>529</v>
      </c>
      <c r="I189" s="123" t="s">
        <v>188</v>
      </c>
    </row>
    <row r="190" spans="1:25" ht="15.75" thickTop="1">
      <c r="A190" s="13"/>
      <c r="B190" s="36" t="s">
        <v>205</v>
      </c>
      <c r="C190" s="36"/>
      <c r="D190" s="36"/>
      <c r="E190" s="36"/>
      <c r="F190" s="36"/>
      <c r="G190" s="36"/>
      <c r="H190" s="36"/>
      <c r="I190" s="36"/>
      <c r="J190" s="36"/>
      <c r="K190" s="36"/>
      <c r="L190" s="36"/>
      <c r="M190" s="36"/>
      <c r="N190" s="36"/>
      <c r="O190" s="36"/>
      <c r="P190" s="36"/>
      <c r="Q190" s="36"/>
      <c r="R190" s="36"/>
      <c r="S190" s="36"/>
      <c r="T190" s="36"/>
      <c r="U190" s="36"/>
      <c r="V190" s="36"/>
      <c r="W190" s="36"/>
      <c r="X190" s="36"/>
      <c r="Y190" s="36"/>
    </row>
    <row r="191" spans="1:25">
      <c r="A191" s="13"/>
      <c r="B191" s="18"/>
      <c r="C191" s="18"/>
    </row>
    <row r="192" spans="1:25" ht="56.25">
      <c r="A192" s="13"/>
      <c r="B192" s="60" t="s">
        <v>135</v>
      </c>
      <c r="C192" s="61" t="s">
        <v>530</v>
      </c>
    </row>
    <row r="193" spans="1:25" ht="15" customHeight="1">
      <c r="A193" s="13" t="s">
        <v>1040</v>
      </c>
      <c r="B193" s="12" t="s">
        <v>5</v>
      </c>
      <c r="C193" s="12"/>
      <c r="D193" s="12"/>
      <c r="E193" s="12"/>
      <c r="F193" s="12"/>
      <c r="G193" s="12"/>
      <c r="H193" s="12"/>
      <c r="I193" s="12"/>
      <c r="J193" s="12"/>
      <c r="K193" s="12"/>
      <c r="L193" s="12"/>
      <c r="M193" s="12"/>
      <c r="N193" s="12"/>
      <c r="O193" s="12"/>
      <c r="P193" s="12"/>
      <c r="Q193" s="12"/>
      <c r="R193" s="12"/>
      <c r="S193" s="12"/>
      <c r="T193" s="12"/>
      <c r="U193" s="12"/>
      <c r="V193" s="12"/>
      <c r="W193" s="12"/>
      <c r="X193" s="12"/>
      <c r="Y193" s="12"/>
    </row>
    <row r="194" spans="1:25" ht="25.5" customHeight="1">
      <c r="A194" s="13"/>
      <c r="B194" s="82" t="s">
        <v>532</v>
      </c>
      <c r="C194" s="82"/>
      <c r="D194" s="82"/>
      <c r="E194" s="82"/>
      <c r="F194" s="82"/>
      <c r="G194" s="82"/>
      <c r="H194" s="82"/>
      <c r="I194" s="82"/>
      <c r="J194" s="82"/>
      <c r="K194" s="82"/>
      <c r="L194" s="82"/>
      <c r="M194" s="82"/>
      <c r="N194" s="82"/>
      <c r="O194" s="82"/>
      <c r="P194" s="82"/>
      <c r="Q194" s="82"/>
      <c r="R194" s="82"/>
      <c r="S194" s="82"/>
      <c r="T194" s="82"/>
      <c r="U194" s="82"/>
      <c r="V194" s="82"/>
      <c r="W194" s="82"/>
      <c r="X194" s="82"/>
      <c r="Y194" s="82"/>
    </row>
    <row r="195" spans="1:25">
      <c r="A195" s="13"/>
      <c r="B195" s="33"/>
      <c r="C195" s="33"/>
      <c r="D195" s="33"/>
      <c r="E195" s="33"/>
      <c r="F195" s="33"/>
      <c r="G195" s="33"/>
      <c r="H195" s="33"/>
      <c r="I195" s="33"/>
      <c r="J195" s="33"/>
      <c r="K195" s="33"/>
      <c r="L195" s="33"/>
      <c r="M195" s="33"/>
      <c r="N195" s="33"/>
      <c r="O195" s="33"/>
      <c r="P195" s="33"/>
      <c r="Q195" s="33"/>
      <c r="R195" s="33"/>
      <c r="S195" s="33"/>
      <c r="T195" s="33"/>
      <c r="U195" s="33"/>
      <c r="V195" s="33"/>
      <c r="W195" s="33"/>
      <c r="X195" s="33"/>
      <c r="Y195" s="33"/>
    </row>
    <row r="196" spans="1:25">
      <c r="A196" s="13"/>
      <c r="B196" s="33"/>
      <c r="C196" s="33"/>
      <c r="D196" s="33"/>
      <c r="E196" s="33"/>
      <c r="F196" s="33"/>
      <c r="G196" s="33"/>
      <c r="H196" s="33"/>
      <c r="I196" s="33"/>
    </row>
    <row r="197" spans="1:25">
      <c r="A197" s="13"/>
      <c r="B197" s="18"/>
      <c r="C197" s="18"/>
      <c r="D197" s="18"/>
      <c r="E197" s="18"/>
      <c r="F197" s="18"/>
      <c r="G197" s="18"/>
      <c r="H197" s="18"/>
      <c r="I197" s="18"/>
    </row>
    <row r="198" spans="1:25">
      <c r="A198" s="13"/>
      <c r="B198" s="28" t="s">
        <v>533</v>
      </c>
      <c r="C198" s="37" t="s">
        <v>377</v>
      </c>
      <c r="D198" s="37"/>
      <c r="E198" s="37"/>
      <c r="F198" s="37"/>
      <c r="G198" s="37"/>
      <c r="H198" s="37"/>
      <c r="I198" s="37"/>
    </row>
    <row r="199" spans="1:25" ht="15.75" thickBot="1">
      <c r="A199" s="13"/>
      <c r="B199" s="24" t="s">
        <v>173</v>
      </c>
      <c r="C199" s="34" t="s">
        <v>235</v>
      </c>
      <c r="D199" s="34"/>
      <c r="E199" s="34"/>
      <c r="F199" s="34"/>
      <c r="G199" s="34"/>
      <c r="H199" s="34"/>
      <c r="I199" s="34"/>
    </row>
    <row r="200" spans="1:25" ht="15.75" thickBot="1">
      <c r="A200" s="13"/>
      <c r="B200" s="27"/>
      <c r="C200" s="35">
        <v>2013</v>
      </c>
      <c r="D200" s="35"/>
      <c r="E200" s="35"/>
      <c r="F200" s="15"/>
      <c r="G200" s="35">
        <v>2012</v>
      </c>
      <c r="H200" s="35"/>
      <c r="I200" s="35"/>
    </row>
    <row r="201" spans="1:25">
      <c r="A201" s="13"/>
      <c r="B201" s="36"/>
      <c r="C201" s="44"/>
      <c r="D201" s="44"/>
      <c r="E201" s="41"/>
      <c r="F201" s="40"/>
      <c r="G201" s="38" t="s">
        <v>378</v>
      </c>
      <c r="H201" s="38"/>
      <c r="I201" s="38"/>
    </row>
    <row r="202" spans="1:25" ht="15.75" thickBot="1">
      <c r="A202" s="13"/>
      <c r="B202" s="36"/>
      <c r="C202" s="43"/>
      <c r="D202" s="43"/>
      <c r="E202" s="40"/>
      <c r="F202" s="40"/>
      <c r="G202" s="34" t="s">
        <v>379</v>
      </c>
      <c r="H202" s="34"/>
      <c r="I202" s="34"/>
    </row>
    <row r="203" spans="1:25">
      <c r="A203" s="13"/>
      <c r="B203" s="15"/>
      <c r="C203" s="40"/>
      <c r="D203" s="40"/>
      <c r="E203" s="40"/>
      <c r="F203" s="15"/>
      <c r="G203" s="41"/>
      <c r="H203" s="41"/>
      <c r="I203" s="41"/>
    </row>
    <row r="204" spans="1:25">
      <c r="A204" s="13"/>
      <c r="B204" s="96" t="s">
        <v>534</v>
      </c>
      <c r="C204" s="96" t="s">
        <v>185</v>
      </c>
      <c r="D204" s="97">
        <v>31.9</v>
      </c>
      <c r="E204" s="40"/>
      <c r="F204" s="40"/>
      <c r="G204" s="96" t="s">
        <v>185</v>
      </c>
      <c r="H204" s="97">
        <v>29.8</v>
      </c>
      <c r="I204" s="40"/>
    </row>
    <row r="205" spans="1:25">
      <c r="A205" s="13"/>
      <c r="B205" s="96"/>
      <c r="C205" s="96"/>
      <c r="D205" s="97"/>
      <c r="E205" s="40"/>
      <c r="F205" s="40"/>
      <c r="G205" s="96"/>
      <c r="H205" s="97"/>
      <c r="I205" s="40"/>
    </row>
    <row r="206" spans="1:25">
      <c r="A206" s="13"/>
      <c r="B206" s="96" t="s">
        <v>535</v>
      </c>
      <c r="C206" s="97">
        <v>0.7</v>
      </c>
      <c r="D206" s="97"/>
      <c r="E206" s="40"/>
      <c r="F206" s="40"/>
      <c r="G206" s="97">
        <v>0.8</v>
      </c>
      <c r="H206" s="97"/>
      <c r="I206" s="40"/>
    </row>
    <row r="207" spans="1:25">
      <c r="A207" s="13"/>
      <c r="B207" s="96"/>
      <c r="C207" s="97"/>
      <c r="D207" s="97"/>
      <c r="E207" s="40"/>
      <c r="F207" s="40"/>
      <c r="G207" s="97"/>
      <c r="H207" s="97"/>
      <c r="I207" s="40"/>
    </row>
    <row r="208" spans="1:25">
      <c r="A208" s="13"/>
      <c r="B208" s="96" t="s">
        <v>34</v>
      </c>
      <c r="C208" s="97">
        <v>0.7</v>
      </c>
      <c r="D208" s="97"/>
      <c r="E208" s="40"/>
      <c r="F208" s="40"/>
      <c r="G208" s="97">
        <v>0.1</v>
      </c>
      <c r="H208" s="97"/>
      <c r="I208" s="40"/>
    </row>
    <row r="209" spans="1:25">
      <c r="A209" s="13"/>
      <c r="B209" s="96"/>
      <c r="C209" s="97"/>
      <c r="D209" s="97"/>
      <c r="E209" s="40"/>
      <c r="F209" s="40"/>
      <c r="G209" s="97"/>
      <c r="H209" s="97"/>
      <c r="I209" s="40"/>
    </row>
    <row r="210" spans="1:25">
      <c r="A210" s="13"/>
      <c r="B210" s="96" t="s">
        <v>37</v>
      </c>
      <c r="C210" s="97">
        <v>0.3</v>
      </c>
      <c r="D210" s="97"/>
      <c r="E210" s="40"/>
      <c r="F210" s="40"/>
      <c r="G210" s="97">
        <v>0.3</v>
      </c>
      <c r="H210" s="97"/>
      <c r="I210" s="40"/>
    </row>
    <row r="211" spans="1:25" ht="15.75" thickBot="1">
      <c r="A211" s="13"/>
      <c r="B211" s="96"/>
      <c r="C211" s="98"/>
      <c r="D211" s="98"/>
      <c r="E211" s="46"/>
      <c r="F211" s="40"/>
      <c r="G211" s="98"/>
      <c r="H211" s="98"/>
      <c r="I211" s="46"/>
    </row>
    <row r="212" spans="1:25">
      <c r="A212" s="13"/>
      <c r="B212" s="96" t="s">
        <v>536</v>
      </c>
      <c r="C212" s="107">
        <v>33.6</v>
      </c>
      <c r="D212" s="107"/>
      <c r="E212" s="41"/>
      <c r="F212" s="40"/>
      <c r="G212" s="107">
        <v>31</v>
      </c>
      <c r="H212" s="107"/>
      <c r="I212" s="41"/>
    </row>
    <row r="213" spans="1:25">
      <c r="A213" s="13"/>
      <c r="B213" s="96"/>
      <c r="C213" s="125"/>
      <c r="D213" s="125"/>
      <c r="E213" s="126"/>
      <c r="F213" s="40"/>
      <c r="G213" s="125"/>
      <c r="H213" s="125"/>
      <c r="I213" s="126"/>
    </row>
    <row r="214" spans="1:25">
      <c r="A214" s="13"/>
      <c r="B214" s="96" t="s">
        <v>537</v>
      </c>
      <c r="C214" s="97">
        <v>0.6</v>
      </c>
      <c r="D214" s="97"/>
      <c r="E214" s="40"/>
      <c r="F214" s="40"/>
      <c r="G214" s="97">
        <v>0.4</v>
      </c>
      <c r="H214" s="97"/>
      <c r="I214" s="40"/>
    </row>
    <row r="215" spans="1:25" ht="15.75" thickBot="1">
      <c r="A215" s="13"/>
      <c r="B215" s="96"/>
      <c r="C215" s="98"/>
      <c r="D215" s="98"/>
      <c r="E215" s="46"/>
      <c r="F215" s="40"/>
      <c r="G215" s="98"/>
      <c r="H215" s="98"/>
      <c r="I215" s="46"/>
    </row>
    <row r="216" spans="1:25">
      <c r="A216" s="13"/>
      <c r="B216" s="99" t="s">
        <v>77</v>
      </c>
      <c r="C216" s="100" t="s">
        <v>185</v>
      </c>
      <c r="D216" s="103">
        <v>33</v>
      </c>
      <c r="E216" s="41"/>
      <c r="F216" s="40"/>
      <c r="G216" s="100" t="s">
        <v>185</v>
      </c>
      <c r="H216" s="103">
        <v>30.6</v>
      </c>
      <c r="I216" s="41"/>
    </row>
    <row r="217" spans="1:25" ht="15.75" thickBot="1">
      <c r="A217" s="13"/>
      <c r="B217" s="99"/>
      <c r="C217" s="101"/>
      <c r="D217" s="104"/>
      <c r="E217" s="55"/>
      <c r="F217" s="40"/>
      <c r="G217" s="101"/>
      <c r="H217" s="104"/>
      <c r="I217" s="55"/>
    </row>
    <row r="218" spans="1:25" ht="15.75" thickTop="1">
      <c r="A218" s="13"/>
      <c r="B218" s="82" t="s">
        <v>205</v>
      </c>
      <c r="C218" s="82"/>
      <c r="D218" s="82"/>
      <c r="E218" s="82"/>
      <c r="F218" s="82"/>
      <c r="G218" s="82"/>
      <c r="H218" s="82"/>
      <c r="I218" s="82"/>
      <c r="J218" s="82"/>
      <c r="K218" s="82"/>
      <c r="L218" s="82"/>
      <c r="M218" s="82"/>
      <c r="N218" s="82"/>
      <c r="O218" s="82"/>
      <c r="P218" s="82"/>
      <c r="Q218" s="82"/>
      <c r="R218" s="82"/>
      <c r="S218" s="82"/>
      <c r="T218" s="82"/>
      <c r="U218" s="82"/>
      <c r="V218" s="82"/>
      <c r="W218" s="82"/>
      <c r="X218" s="82"/>
      <c r="Y218" s="82"/>
    </row>
    <row r="219" spans="1:25">
      <c r="A219" s="13"/>
      <c r="B219" s="18"/>
      <c r="C219" s="18"/>
    </row>
    <row r="220" spans="1:25" ht="22.5">
      <c r="A220" s="13"/>
      <c r="B220" s="60" t="s">
        <v>135</v>
      </c>
      <c r="C220" s="61" t="s">
        <v>538</v>
      </c>
    </row>
    <row r="221" spans="1:25" ht="15" customHeight="1">
      <c r="A221" s="13" t="s">
        <v>1041</v>
      </c>
      <c r="B221" s="12" t="s">
        <v>5</v>
      </c>
      <c r="C221" s="12"/>
      <c r="D221" s="12"/>
      <c r="E221" s="12"/>
      <c r="F221" s="12"/>
      <c r="G221" s="12"/>
      <c r="H221" s="12"/>
      <c r="I221" s="12"/>
      <c r="J221" s="12"/>
      <c r="K221" s="12"/>
      <c r="L221" s="12"/>
      <c r="M221" s="12"/>
      <c r="N221" s="12"/>
      <c r="O221" s="12"/>
      <c r="P221" s="12"/>
      <c r="Q221" s="12"/>
      <c r="R221" s="12"/>
      <c r="S221" s="12"/>
      <c r="T221" s="12"/>
      <c r="U221" s="12"/>
      <c r="V221" s="12"/>
      <c r="W221" s="12"/>
      <c r="X221" s="12"/>
      <c r="Y221" s="12"/>
    </row>
    <row r="222" spans="1:25">
      <c r="A222" s="13"/>
      <c r="B222" s="33"/>
      <c r="C222" s="33"/>
      <c r="D222" s="33"/>
      <c r="E222" s="33"/>
      <c r="F222" s="33"/>
      <c r="G222" s="33"/>
      <c r="H222" s="33"/>
      <c r="I222" s="33"/>
    </row>
    <row r="223" spans="1:25">
      <c r="A223" s="13"/>
      <c r="B223" s="18"/>
      <c r="C223" s="18"/>
      <c r="D223" s="18"/>
      <c r="E223" s="18"/>
      <c r="F223" s="18"/>
      <c r="G223" s="18"/>
      <c r="H223" s="18"/>
      <c r="I223" s="18"/>
    </row>
    <row r="224" spans="1:25">
      <c r="A224" s="13"/>
      <c r="B224" s="28" t="s">
        <v>539</v>
      </c>
      <c r="C224" s="37" t="s">
        <v>377</v>
      </c>
      <c r="D224" s="37"/>
      <c r="E224" s="37"/>
      <c r="F224" s="37"/>
      <c r="G224" s="37"/>
      <c r="H224" s="37"/>
      <c r="I224" s="37"/>
    </row>
    <row r="225" spans="1:9" ht="15.75" thickBot="1">
      <c r="A225" s="13"/>
      <c r="B225" s="28" t="s">
        <v>540</v>
      </c>
      <c r="C225" s="34" t="s">
        <v>235</v>
      </c>
      <c r="D225" s="34"/>
      <c r="E225" s="34"/>
      <c r="F225" s="34"/>
      <c r="G225" s="34"/>
      <c r="H225" s="34"/>
      <c r="I225" s="34"/>
    </row>
    <row r="226" spans="1:9" ht="15.75" thickBot="1">
      <c r="A226" s="13"/>
      <c r="B226" s="24" t="s">
        <v>173</v>
      </c>
      <c r="C226" s="35">
        <v>2013</v>
      </c>
      <c r="D226" s="35"/>
      <c r="E226" s="35"/>
      <c r="F226" s="15"/>
      <c r="G226" s="35">
        <v>2012</v>
      </c>
      <c r="H226" s="35"/>
      <c r="I226" s="35"/>
    </row>
    <row r="227" spans="1:9">
      <c r="A227" s="13"/>
      <c r="B227" s="36"/>
      <c r="C227" s="44"/>
      <c r="D227" s="44"/>
      <c r="E227" s="41"/>
      <c r="F227" s="40"/>
      <c r="G227" s="38" t="s">
        <v>378</v>
      </c>
      <c r="H227" s="38"/>
      <c r="I227" s="38"/>
    </row>
    <row r="228" spans="1:9" ht="15.75" thickBot="1">
      <c r="A228" s="13"/>
      <c r="B228" s="36"/>
      <c r="C228" s="43"/>
      <c r="D228" s="43"/>
      <c r="E228" s="40"/>
      <c r="F228" s="40"/>
      <c r="G228" s="34" t="s">
        <v>379</v>
      </c>
      <c r="H228" s="34"/>
      <c r="I228" s="34"/>
    </row>
    <row r="229" spans="1:9">
      <c r="A229" s="13"/>
      <c r="B229" s="15"/>
      <c r="C229" s="40"/>
      <c r="D229" s="40"/>
      <c r="E229" s="40"/>
      <c r="F229" s="15"/>
      <c r="G229" s="41"/>
      <c r="H229" s="41"/>
      <c r="I229" s="41"/>
    </row>
    <row r="230" spans="1:9" ht="24.75">
      <c r="A230" s="13"/>
      <c r="B230" s="90" t="s">
        <v>541</v>
      </c>
      <c r="C230" s="90" t="s">
        <v>185</v>
      </c>
      <c r="D230" s="91" t="s">
        <v>224</v>
      </c>
      <c r="E230" s="90" t="s">
        <v>188</v>
      </c>
      <c r="F230" s="15"/>
      <c r="G230" s="90" t="s">
        <v>185</v>
      </c>
      <c r="H230" s="91" t="s">
        <v>223</v>
      </c>
      <c r="I230" s="90" t="s">
        <v>188</v>
      </c>
    </row>
    <row r="231" spans="1:9" ht="15.75" thickBot="1">
      <c r="A231" s="13"/>
      <c r="B231" s="90" t="s">
        <v>542</v>
      </c>
      <c r="C231" s="98" t="s">
        <v>223</v>
      </c>
      <c r="D231" s="98"/>
      <c r="E231" s="92" t="s">
        <v>188</v>
      </c>
      <c r="F231" s="15"/>
      <c r="G231" s="98" t="s">
        <v>224</v>
      </c>
      <c r="H231" s="98"/>
      <c r="I231" s="92" t="s">
        <v>188</v>
      </c>
    </row>
    <row r="232" spans="1:9" ht="25.5" thickBot="1">
      <c r="A232" s="13"/>
      <c r="B232" s="93" t="s">
        <v>543</v>
      </c>
      <c r="C232" s="123" t="s">
        <v>185</v>
      </c>
      <c r="D232" s="124" t="s">
        <v>258</v>
      </c>
      <c r="E232" s="123" t="s">
        <v>188</v>
      </c>
      <c r="F232" s="15"/>
      <c r="G232" s="123" t="s">
        <v>185</v>
      </c>
      <c r="H232" s="124" t="s">
        <v>258</v>
      </c>
      <c r="I232" s="123" t="s">
        <v>188</v>
      </c>
    </row>
    <row r="233" spans="1:9" ht="15.75" thickTop="1">
      <c r="A233" s="13"/>
      <c r="B233" s="15"/>
      <c r="C233" s="56"/>
      <c r="D233" s="56"/>
      <c r="E233" s="56"/>
      <c r="F233" s="15"/>
      <c r="G233" s="56"/>
      <c r="H233" s="56"/>
      <c r="I233" s="56"/>
    </row>
    <row r="234" spans="1:9">
      <c r="A234" s="13"/>
      <c r="B234" s="96" t="s">
        <v>544</v>
      </c>
      <c r="C234" s="97"/>
      <c r="D234" s="97"/>
      <c r="E234" s="40"/>
      <c r="F234" s="40"/>
      <c r="G234" s="97"/>
      <c r="H234" s="97"/>
      <c r="I234" s="40"/>
    </row>
    <row r="235" spans="1:9">
      <c r="A235" s="13"/>
      <c r="B235" s="96"/>
      <c r="C235" s="97"/>
      <c r="D235" s="97"/>
      <c r="E235" s="40"/>
      <c r="F235" s="40"/>
      <c r="G235" s="97"/>
      <c r="H235" s="97"/>
      <c r="I235" s="40"/>
    </row>
    <row r="236" spans="1:9">
      <c r="A236" s="13"/>
      <c r="B236" s="110" t="s">
        <v>439</v>
      </c>
      <c r="C236" s="96" t="s">
        <v>185</v>
      </c>
      <c r="D236" s="97" t="s">
        <v>186</v>
      </c>
      <c r="E236" s="40"/>
      <c r="F236" s="40"/>
      <c r="G236" s="96" t="s">
        <v>185</v>
      </c>
      <c r="H236" s="97" t="s">
        <v>186</v>
      </c>
      <c r="I236" s="40"/>
    </row>
    <row r="237" spans="1:9">
      <c r="A237" s="13"/>
      <c r="B237" s="110"/>
      <c r="C237" s="96"/>
      <c r="D237" s="97"/>
      <c r="E237" s="40"/>
      <c r="F237" s="40"/>
      <c r="G237" s="96"/>
      <c r="H237" s="97"/>
      <c r="I237" s="40"/>
    </row>
    <row r="238" spans="1:9">
      <c r="A238" s="13"/>
      <c r="B238" s="110" t="s">
        <v>440</v>
      </c>
      <c r="C238" s="97" t="s">
        <v>186</v>
      </c>
      <c r="D238" s="97"/>
      <c r="E238" s="40"/>
      <c r="F238" s="40"/>
      <c r="G238" s="97" t="s">
        <v>186</v>
      </c>
      <c r="H238" s="97"/>
      <c r="I238" s="40"/>
    </row>
    <row r="239" spans="1:9">
      <c r="A239" s="13"/>
      <c r="B239" s="110"/>
      <c r="C239" s="97"/>
      <c r="D239" s="97"/>
      <c r="E239" s="40"/>
      <c r="F239" s="40"/>
      <c r="G239" s="97"/>
      <c r="H239" s="97"/>
      <c r="I239" s="40"/>
    </row>
    <row r="240" spans="1:9">
      <c r="A240" s="13"/>
      <c r="B240" s="110" t="s">
        <v>441</v>
      </c>
      <c r="C240" s="97" t="s">
        <v>186</v>
      </c>
      <c r="D240" s="97"/>
      <c r="E240" s="40"/>
      <c r="F240" s="40"/>
      <c r="G240" s="97" t="s">
        <v>186</v>
      </c>
      <c r="H240" s="97"/>
      <c r="I240" s="40"/>
    </row>
    <row r="241" spans="1:9">
      <c r="A241" s="13"/>
      <c r="B241" s="110"/>
      <c r="C241" s="97"/>
      <c r="D241" s="97"/>
      <c r="E241" s="40"/>
      <c r="F241" s="40"/>
      <c r="G241" s="97"/>
      <c r="H241" s="97"/>
      <c r="I241" s="40"/>
    </row>
    <row r="242" spans="1:9">
      <c r="A242" s="13"/>
      <c r="B242" s="110" t="s">
        <v>442</v>
      </c>
      <c r="C242" s="97" t="s">
        <v>186</v>
      </c>
      <c r="D242" s="97"/>
      <c r="E242" s="40"/>
      <c r="F242" s="40"/>
      <c r="G242" s="97" t="s">
        <v>186</v>
      </c>
      <c r="H242" s="97"/>
      <c r="I242" s="40"/>
    </row>
    <row r="243" spans="1:9">
      <c r="A243" s="13"/>
      <c r="B243" s="110"/>
      <c r="C243" s="97"/>
      <c r="D243" s="97"/>
      <c r="E243" s="40"/>
      <c r="F243" s="40"/>
      <c r="G243" s="97"/>
      <c r="H243" s="97"/>
      <c r="I243" s="40"/>
    </row>
    <row r="244" spans="1:9">
      <c r="A244" s="13"/>
      <c r="B244" s="109" t="s">
        <v>456</v>
      </c>
      <c r="C244" s="97" t="s">
        <v>187</v>
      </c>
      <c r="D244" s="97"/>
      <c r="E244" s="90" t="s">
        <v>188</v>
      </c>
      <c r="F244" s="15"/>
      <c r="G244" s="97" t="s">
        <v>187</v>
      </c>
      <c r="H244" s="97"/>
      <c r="I244" s="90" t="s">
        <v>188</v>
      </c>
    </row>
    <row r="245" spans="1:9">
      <c r="A245" s="13"/>
      <c r="B245" s="109" t="s">
        <v>458</v>
      </c>
      <c r="C245" s="97" t="s">
        <v>223</v>
      </c>
      <c r="D245" s="97"/>
      <c r="E245" s="90" t="s">
        <v>188</v>
      </c>
      <c r="F245" s="15"/>
      <c r="G245" s="97" t="s">
        <v>295</v>
      </c>
      <c r="H245" s="97"/>
      <c r="I245" s="90" t="s">
        <v>188</v>
      </c>
    </row>
    <row r="246" spans="1:9">
      <c r="A246" s="13"/>
      <c r="B246" s="110" t="s">
        <v>448</v>
      </c>
      <c r="C246" s="97" t="s">
        <v>194</v>
      </c>
      <c r="D246" s="97"/>
      <c r="E246" s="96" t="s">
        <v>188</v>
      </c>
      <c r="F246" s="40"/>
      <c r="G246" s="97" t="s">
        <v>186</v>
      </c>
      <c r="H246" s="97"/>
      <c r="I246" s="40"/>
    </row>
    <row r="247" spans="1:9">
      <c r="A247" s="13"/>
      <c r="B247" s="110"/>
      <c r="C247" s="97"/>
      <c r="D247" s="97"/>
      <c r="E247" s="96"/>
      <c r="F247" s="40"/>
      <c r="G247" s="97"/>
      <c r="H247" s="97"/>
      <c r="I247" s="40"/>
    </row>
    <row r="248" spans="1:9">
      <c r="A248" s="13"/>
      <c r="B248" s="110" t="s">
        <v>451</v>
      </c>
      <c r="C248" s="97" t="s">
        <v>186</v>
      </c>
      <c r="D248" s="97"/>
      <c r="E248" s="40"/>
      <c r="F248" s="40"/>
      <c r="G248" s="97" t="s">
        <v>187</v>
      </c>
      <c r="H248" s="97"/>
      <c r="I248" s="96" t="s">
        <v>188</v>
      </c>
    </row>
    <row r="249" spans="1:9" ht="15.75" thickBot="1">
      <c r="A249" s="13"/>
      <c r="B249" s="110"/>
      <c r="C249" s="98"/>
      <c r="D249" s="98"/>
      <c r="E249" s="46"/>
      <c r="F249" s="40"/>
      <c r="G249" s="98"/>
      <c r="H249" s="98"/>
      <c r="I249" s="111"/>
    </row>
    <row r="250" spans="1:9" ht="15.75" thickBot="1">
      <c r="A250" s="13"/>
      <c r="B250" s="90" t="s">
        <v>545</v>
      </c>
      <c r="C250" s="127" t="s">
        <v>258</v>
      </c>
      <c r="D250" s="127"/>
      <c r="E250" s="92" t="s">
        <v>188</v>
      </c>
      <c r="F250" s="15"/>
      <c r="G250" s="127" t="s">
        <v>258</v>
      </c>
      <c r="H250" s="127"/>
      <c r="I250" s="92" t="s">
        <v>188</v>
      </c>
    </row>
    <row r="251" spans="1:9">
      <c r="A251" s="13"/>
      <c r="B251" s="96" t="s">
        <v>546</v>
      </c>
      <c r="C251" s="107" t="s">
        <v>186</v>
      </c>
      <c r="D251" s="107"/>
      <c r="E251" s="41"/>
      <c r="F251" s="40"/>
      <c r="G251" s="107" t="s">
        <v>186</v>
      </c>
      <c r="H251" s="107"/>
      <c r="I251" s="41"/>
    </row>
    <row r="252" spans="1:9" ht="15.75" thickBot="1">
      <c r="A252" s="13"/>
      <c r="B252" s="96"/>
      <c r="C252" s="98"/>
      <c r="D252" s="98"/>
      <c r="E252" s="46"/>
      <c r="F252" s="40"/>
      <c r="G252" s="98"/>
      <c r="H252" s="98"/>
      <c r="I252" s="46"/>
    </row>
    <row r="253" spans="1:9" ht="15.75" thickBot="1">
      <c r="A253" s="13"/>
      <c r="B253" s="93" t="s">
        <v>547</v>
      </c>
      <c r="C253" s="106" t="s">
        <v>258</v>
      </c>
      <c r="D253" s="106"/>
      <c r="E253" s="95" t="s">
        <v>188</v>
      </c>
      <c r="F253" s="15"/>
      <c r="G253" s="106" t="s">
        <v>258</v>
      </c>
      <c r="H253" s="106"/>
      <c r="I253" s="95" t="s">
        <v>188</v>
      </c>
    </row>
    <row r="254" spans="1:9">
      <c r="A254" s="13"/>
      <c r="B254" s="96" t="s">
        <v>548</v>
      </c>
      <c r="C254" s="107">
        <v>5.2</v>
      </c>
      <c r="D254" s="107"/>
      <c r="E254" s="41"/>
      <c r="F254" s="40"/>
      <c r="G254" s="107">
        <v>0.3</v>
      </c>
      <c r="H254" s="107"/>
      <c r="I254" s="41"/>
    </row>
    <row r="255" spans="1:9">
      <c r="A255" s="13"/>
      <c r="B255" s="96"/>
      <c r="C255" s="97"/>
      <c r="D255" s="97"/>
      <c r="E255" s="40"/>
      <c r="F255" s="40"/>
      <c r="G255" s="97"/>
      <c r="H255" s="97"/>
      <c r="I255" s="40"/>
    </row>
    <row r="256" spans="1:9">
      <c r="A256" s="13"/>
      <c r="B256" s="90" t="s">
        <v>549</v>
      </c>
      <c r="C256" s="97" t="s">
        <v>187</v>
      </c>
      <c r="D256" s="97"/>
      <c r="E256" s="90" t="s">
        <v>188</v>
      </c>
      <c r="F256" s="15"/>
      <c r="G256" s="97" t="s">
        <v>187</v>
      </c>
      <c r="H256" s="97"/>
      <c r="I256" s="90" t="s">
        <v>188</v>
      </c>
    </row>
    <row r="257" spans="1:25">
      <c r="A257" s="13"/>
      <c r="B257" s="96" t="s">
        <v>550</v>
      </c>
      <c r="C257" s="97" t="s">
        <v>186</v>
      </c>
      <c r="D257" s="97"/>
      <c r="E257" s="40"/>
      <c r="F257" s="40"/>
      <c r="G257" s="97" t="s">
        <v>186</v>
      </c>
      <c r="H257" s="97"/>
      <c r="I257" s="40"/>
    </row>
    <row r="258" spans="1:25">
      <c r="A258" s="13"/>
      <c r="B258" s="96"/>
      <c r="C258" s="97"/>
      <c r="D258" s="97"/>
      <c r="E258" s="40"/>
      <c r="F258" s="40"/>
      <c r="G258" s="97"/>
      <c r="H258" s="97"/>
      <c r="I258" s="40"/>
    </row>
    <row r="259" spans="1:25">
      <c r="A259" s="13"/>
      <c r="B259" s="96" t="s">
        <v>551</v>
      </c>
      <c r="C259" s="97" t="s">
        <v>186</v>
      </c>
      <c r="D259" s="97"/>
      <c r="E259" s="40"/>
      <c r="F259" s="40"/>
      <c r="G259" s="97" t="s">
        <v>186</v>
      </c>
      <c r="H259" s="97"/>
      <c r="I259" s="40"/>
    </row>
    <row r="260" spans="1:25" ht="15.75" thickBot="1">
      <c r="A260" s="13"/>
      <c r="B260" s="96"/>
      <c r="C260" s="98"/>
      <c r="D260" s="98"/>
      <c r="E260" s="46"/>
      <c r="F260" s="40"/>
      <c r="G260" s="98"/>
      <c r="H260" s="98"/>
      <c r="I260" s="46"/>
    </row>
    <row r="261" spans="1:25">
      <c r="A261" s="13"/>
      <c r="B261" s="99" t="s">
        <v>552</v>
      </c>
      <c r="C261" s="103">
        <v>5.0999999999999996</v>
      </c>
      <c r="D261" s="103"/>
      <c r="E261" s="41"/>
      <c r="F261" s="40"/>
      <c r="G261" s="103">
        <v>0.2</v>
      </c>
      <c r="H261" s="103"/>
      <c r="I261" s="41"/>
    </row>
    <row r="262" spans="1:25" ht="15.75" thickBot="1">
      <c r="A262" s="13"/>
      <c r="B262" s="99"/>
      <c r="C262" s="105"/>
      <c r="D262" s="105"/>
      <c r="E262" s="46"/>
      <c r="F262" s="40"/>
      <c r="G262" s="105"/>
      <c r="H262" s="105"/>
      <c r="I262" s="46"/>
    </row>
    <row r="263" spans="1:25">
      <c r="A263" s="13"/>
      <c r="B263" s="90" t="s">
        <v>36</v>
      </c>
      <c r="C263" s="107" t="s">
        <v>553</v>
      </c>
      <c r="D263" s="107"/>
      <c r="E263" s="90" t="s">
        <v>188</v>
      </c>
      <c r="F263" s="15"/>
      <c r="G263" s="107" t="s">
        <v>554</v>
      </c>
      <c r="H263" s="107"/>
      <c r="I263" s="90" t="s">
        <v>188</v>
      </c>
    </row>
    <row r="264" spans="1:25">
      <c r="A264" s="13"/>
      <c r="B264" s="96" t="s">
        <v>555</v>
      </c>
      <c r="C264" s="97" t="s">
        <v>310</v>
      </c>
      <c r="D264" s="97"/>
      <c r="E264" s="96" t="s">
        <v>188</v>
      </c>
      <c r="F264" s="40"/>
      <c r="G264" s="97">
        <v>23</v>
      </c>
      <c r="H264" s="97"/>
      <c r="I264" s="40"/>
    </row>
    <row r="265" spans="1:25">
      <c r="A265" s="13"/>
      <c r="B265" s="96"/>
      <c r="C265" s="97"/>
      <c r="D265" s="97"/>
      <c r="E265" s="96"/>
      <c r="F265" s="40"/>
      <c r="G265" s="97"/>
      <c r="H265" s="97"/>
      <c r="I265" s="40"/>
    </row>
    <row r="266" spans="1:25">
      <c r="A266" s="13"/>
      <c r="B266" s="96" t="s">
        <v>556</v>
      </c>
      <c r="C266" s="97" t="s">
        <v>186</v>
      </c>
      <c r="D266" s="97"/>
      <c r="E266" s="40"/>
      <c r="F266" s="40"/>
      <c r="G266" s="97" t="s">
        <v>195</v>
      </c>
      <c r="H266" s="97"/>
      <c r="I266" s="96" t="s">
        <v>188</v>
      </c>
    </row>
    <row r="267" spans="1:25" ht="15.75" thickBot="1">
      <c r="A267" s="13"/>
      <c r="B267" s="96"/>
      <c r="C267" s="98"/>
      <c r="D267" s="98"/>
      <c r="E267" s="46"/>
      <c r="F267" s="40"/>
      <c r="G267" s="98"/>
      <c r="H267" s="98"/>
      <c r="I267" s="111"/>
    </row>
    <row r="268" spans="1:25" ht="25.5" thickBot="1">
      <c r="A268" s="13"/>
      <c r="B268" s="93" t="s">
        <v>557</v>
      </c>
      <c r="C268" s="95" t="s">
        <v>185</v>
      </c>
      <c r="D268" s="94" t="s">
        <v>558</v>
      </c>
      <c r="E268" s="95" t="s">
        <v>188</v>
      </c>
      <c r="F268" s="15"/>
      <c r="G268" s="95" t="s">
        <v>185</v>
      </c>
      <c r="H268" s="94" t="s">
        <v>285</v>
      </c>
      <c r="I268" s="95" t="s">
        <v>188</v>
      </c>
    </row>
    <row r="269" spans="1:25" ht="25.5" thickBot="1">
      <c r="A269" s="13"/>
      <c r="B269" s="93" t="s">
        <v>559</v>
      </c>
      <c r="C269" s="123" t="s">
        <v>185</v>
      </c>
      <c r="D269" s="124" t="s">
        <v>560</v>
      </c>
      <c r="E269" s="123" t="s">
        <v>188</v>
      </c>
      <c r="F269" s="15"/>
      <c r="G269" s="123" t="s">
        <v>185</v>
      </c>
      <c r="H269" s="124" t="s">
        <v>287</v>
      </c>
      <c r="I269" s="123" t="s">
        <v>188</v>
      </c>
    </row>
    <row r="270" spans="1:25" ht="15.75" thickTop="1">
      <c r="A270" s="13"/>
      <c r="B270" s="82" t="s">
        <v>205</v>
      </c>
      <c r="C270" s="82"/>
      <c r="D270" s="82"/>
      <c r="E270" s="82"/>
      <c r="F270" s="82"/>
      <c r="G270" s="82"/>
      <c r="H270" s="82"/>
      <c r="I270" s="82"/>
      <c r="J270" s="82"/>
      <c r="K270" s="82"/>
      <c r="L270" s="82"/>
      <c r="M270" s="82"/>
      <c r="N270" s="82"/>
      <c r="O270" s="82"/>
      <c r="P270" s="82"/>
      <c r="Q270" s="82"/>
      <c r="R270" s="82"/>
      <c r="S270" s="82"/>
      <c r="T270" s="82"/>
      <c r="U270" s="82"/>
      <c r="V270" s="82"/>
      <c r="W270" s="82"/>
      <c r="X270" s="82"/>
      <c r="Y270" s="82"/>
    </row>
    <row r="271" spans="1:25">
      <c r="A271" s="13"/>
      <c r="B271" s="18"/>
      <c r="C271" s="18"/>
    </row>
    <row r="272" spans="1:25" ht="67.5">
      <c r="A272" s="13"/>
      <c r="B272" s="60" t="s">
        <v>135</v>
      </c>
      <c r="C272" s="61" t="s">
        <v>561</v>
      </c>
    </row>
    <row r="273" spans="1:25" ht="15" customHeight="1">
      <c r="A273" s="13" t="s">
        <v>1042</v>
      </c>
      <c r="B273" s="12" t="s">
        <v>5</v>
      </c>
      <c r="C273" s="12"/>
      <c r="D273" s="12"/>
      <c r="E273" s="12"/>
      <c r="F273" s="12"/>
      <c r="G273" s="12"/>
      <c r="H273" s="12"/>
      <c r="I273" s="12"/>
      <c r="J273" s="12"/>
      <c r="K273" s="12"/>
      <c r="L273" s="12"/>
      <c r="M273" s="12"/>
      <c r="N273" s="12"/>
      <c r="O273" s="12"/>
      <c r="P273" s="12"/>
      <c r="Q273" s="12"/>
      <c r="R273" s="12"/>
      <c r="S273" s="12"/>
      <c r="T273" s="12"/>
      <c r="U273" s="12"/>
      <c r="V273" s="12"/>
      <c r="W273" s="12"/>
      <c r="X273" s="12"/>
      <c r="Y273" s="12"/>
    </row>
    <row r="274" spans="1:25">
      <c r="A274" s="13"/>
      <c r="B274" s="33"/>
      <c r="C274" s="33"/>
      <c r="D274" s="33"/>
      <c r="E274" s="33"/>
      <c r="F274" s="33"/>
      <c r="G274" s="33"/>
      <c r="H274" s="33"/>
      <c r="I274" s="33"/>
    </row>
    <row r="275" spans="1:25">
      <c r="A275" s="13"/>
      <c r="B275" s="18"/>
      <c r="C275" s="18"/>
      <c r="D275" s="18"/>
      <c r="E275" s="18"/>
      <c r="F275" s="18"/>
      <c r="G275" s="18"/>
      <c r="H275" s="18"/>
      <c r="I275" s="18"/>
    </row>
    <row r="276" spans="1:25">
      <c r="A276" s="13"/>
      <c r="B276" s="28" t="s">
        <v>563</v>
      </c>
      <c r="C276" s="37" t="s">
        <v>377</v>
      </c>
      <c r="D276" s="37"/>
      <c r="E276" s="37"/>
      <c r="F276" s="37"/>
      <c r="G276" s="37"/>
      <c r="H276" s="37"/>
      <c r="I276" s="37"/>
    </row>
    <row r="277" spans="1:25" ht="15.75" thickBot="1">
      <c r="A277" s="13"/>
      <c r="B277" s="28" t="s">
        <v>564</v>
      </c>
      <c r="C277" s="34" t="s">
        <v>235</v>
      </c>
      <c r="D277" s="34"/>
      <c r="E277" s="34"/>
      <c r="F277" s="34"/>
      <c r="G277" s="34"/>
      <c r="H277" s="34"/>
      <c r="I277" s="34"/>
    </row>
    <row r="278" spans="1:25" ht="15.75" thickBot="1">
      <c r="A278" s="13"/>
      <c r="B278" s="24" t="s">
        <v>173</v>
      </c>
      <c r="C278" s="35">
        <v>2013</v>
      </c>
      <c r="D278" s="35"/>
      <c r="E278" s="35"/>
      <c r="F278" s="15"/>
      <c r="G278" s="35">
        <v>2012</v>
      </c>
      <c r="H278" s="35"/>
      <c r="I278" s="35"/>
    </row>
    <row r="279" spans="1:25">
      <c r="A279" s="13"/>
      <c r="B279" s="36"/>
      <c r="C279" s="44"/>
      <c r="D279" s="44"/>
      <c r="E279" s="41"/>
      <c r="F279" s="40"/>
      <c r="G279" s="38" t="s">
        <v>378</v>
      </c>
      <c r="H279" s="38"/>
      <c r="I279" s="38"/>
    </row>
    <row r="280" spans="1:25" ht="15.75" thickBot="1">
      <c r="A280" s="13"/>
      <c r="B280" s="36"/>
      <c r="C280" s="43"/>
      <c r="D280" s="43"/>
      <c r="E280" s="40"/>
      <c r="F280" s="40"/>
      <c r="G280" s="34" t="s">
        <v>379</v>
      </c>
      <c r="H280" s="34"/>
      <c r="I280" s="34"/>
    </row>
    <row r="281" spans="1:25">
      <c r="A281" s="13"/>
      <c r="B281" s="15"/>
      <c r="C281" s="40"/>
      <c r="D281" s="40"/>
      <c r="E281" s="40"/>
      <c r="F281" s="15"/>
      <c r="G281" s="41"/>
      <c r="H281" s="41"/>
      <c r="I281" s="41"/>
    </row>
    <row r="282" spans="1:25">
      <c r="A282" s="13"/>
      <c r="B282" s="96" t="s">
        <v>429</v>
      </c>
      <c r="C282" s="96" t="s">
        <v>185</v>
      </c>
      <c r="D282" s="97" t="s">
        <v>257</v>
      </c>
      <c r="E282" s="96" t="s">
        <v>188</v>
      </c>
      <c r="F282" s="40"/>
      <c r="G282" s="96" t="s">
        <v>185</v>
      </c>
      <c r="H282" s="97">
        <v>20.3</v>
      </c>
      <c r="I282" s="40"/>
    </row>
    <row r="283" spans="1:25">
      <c r="A283" s="13"/>
      <c r="B283" s="96"/>
      <c r="C283" s="96"/>
      <c r="D283" s="97"/>
      <c r="E283" s="96"/>
      <c r="F283" s="40"/>
      <c r="G283" s="96"/>
      <c r="H283" s="97"/>
      <c r="I283" s="40"/>
    </row>
    <row r="284" spans="1:25">
      <c r="A284" s="13"/>
      <c r="B284" s="96" t="s">
        <v>565</v>
      </c>
      <c r="C284" s="97" t="s">
        <v>186</v>
      </c>
      <c r="D284" s="97"/>
      <c r="E284" s="40"/>
      <c r="F284" s="40"/>
      <c r="G284" s="97" t="s">
        <v>186</v>
      </c>
      <c r="H284" s="97"/>
      <c r="I284" s="40"/>
    </row>
    <row r="285" spans="1:25">
      <c r="A285" s="13"/>
      <c r="B285" s="96"/>
      <c r="C285" s="97"/>
      <c r="D285" s="97"/>
      <c r="E285" s="40"/>
      <c r="F285" s="40"/>
      <c r="G285" s="97"/>
      <c r="H285" s="97"/>
      <c r="I285" s="40"/>
    </row>
    <row r="286" spans="1:25">
      <c r="A286" s="13"/>
      <c r="B286" s="96" t="s">
        <v>309</v>
      </c>
      <c r="C286" s="97" t="s">
        <v>186</v>
      </c>
      <c r="D286" s="97"/>
      <c r="E286" s="40"/>
      <c r="F286" s="40"/>
      <c r="G286" s="97" t="s">
        <v>224</v>
      </c>
      <c r="H286" s="97"/>
      <c r="I286" s="96" t="s">
        <v>188</v>
      </c>
    </row>
    <row r="287" spans="1:25" ht="15.75" thickBot="1">
      <c r="A287" s="13"/>
      <c r="B287" s="96"/>
      <c r="C287" s="98"/>
      <c r="D287" s="98"/>
      <c r="E287" s="46"/>
      <c r="F287" s="40"/>
      <c r="G287" s="98"/>
      <c r="H287" s="98"/>
      <c r="I287" s="111"/>
    </row>
    <row r="288" spans="1:25">
      <c r="A288" s="13"/>
      <c r="B288" s="99" t="s">
        <v>566</v>
      </c>
      <c r="C288" s="100" t="s">
        <v>185</v>
      </c>
      <c r="D288" s="103" t="s">
        <v>257</v>
      </c>
      <c r="E288" s="100" t="s">
        <v>188</v>
      </c>
      <c r="F288" s="40"/>
      <c r="G288" s="100" t="s">
        <v>185</v>
      </c>
      <c r="H288" s="103">
        <v>20</v>
      </c>
      <c r="I288" s="41"/>
    </row>
    <row r="289" spans="1:9" ht="15.75" thickBot="1">
      <c r="A289" s="13"/>
      <c r="B289" s="99"/>
      <c r="C289" s="101"/>
      <c r="D289" s="104"/>
      <c r="E289" s="101"/>
      <c r="F289" s="40"/>
      <c r="G289" s="101"/>
      <c r="H289" s="104"/>
      <c r="I289" s="55"/>
    </row>
    <row r="290" spans="1:9" ht="15.75" thickTop="1">
      <c r="A290" s="13"/>
      <c r="B290" s="15"/>
      <c r="C290" s="56"/>
      <c r="D290" s="56"/>
      <c r="E290" s="56"/>
      <c r="F290" s="15"/>
      <c r="G290" s="56"/>
      <c r="H290" s="56"/>
      <c r="I290" s="56"/>
    </row>
    <row r="291" spans="1:9">
      <c r="A291" s="13"/>
      <c r="B291" s="96" t="s">
        <v>567</v>
      </c>
      <c r="C291" s="96" t="s">
        <v>185</v>
      </c>
      <c r="D291" s="97" t="s">
        <v>257</v>
      </c>
      <c r="E291" s="96" t="s">
        <v>188</v>
      </c>
      <c r="F291" s="40"/>
      <c r="G291" s="96" t="s">
        <v>185</v>
      </c>
      <c r="H291" s="97">
        <v>20</v>
      </c>
      <c r="I291" s="40"/>
    </row>
    <row r="292" spans="1:9" ht="15.75" thickBot="1">
      <c r="A292" s="13"/>
      <c r="B292" s="96"/>
      <c r="C292" s="111"/>
      <c r="D292" s="98"/>
      <c r="E292" s="111"/>
      <c r="F292" s="40"/>
      <c r="G292" s="111"/>
      <c r="H292" s="98"/>
      <c r="I292" s="46"/>
    </row>
    <row r="293" spans="1:9">
      <c r="A293" s="13"/>
      <c r="B293" s="96" t="s">
        <v>568</v>
      </c>
      <c r="C293" s="107" t="s">
        <v>461</v>
      </c>
      <c r="D293" s="107"/>
      <c r="E293" s="112" t="s">
        <v>188</v>
      </c>
      <c r="F293" s="40"/>
      <c r="G293" s="107">
        <v>10.7</v>
      </c>
      <c r="H293" s="107"/>
      <c r="I293" s="41"/>
    </row>
    <row r="294" spans="1:9">
      <c r="A294" s="13"/>
      <c r="B294" s="96"/>
      <c r="C294" s="97"/>
      <c r="D294" s="97"/>
      <c r="E294" s="96"/>
      <c r="F294" s="40"/>
      <c r="G294" s="97"/>
      <c r="H294" s="97"/>
      <c r="I294" s="40"/>
    </row>
    <row r="295" spans="1:9">
      <c r="A295" s="13"/>
      <c r="B295" s="96" t="s">
        <v>569</v>
      </c>
      <c r="C295" s="97">
        <v>15.6</v>
      </c>
      <c r="D295" s="97"/>
      <c r="E295" s="40"/>
      <c r="F295" s="40"/>
      <c r="G295" s="97">
        <v>0.7</v>
      </c>
      <c r="H295" s="97"/>
      <c r="I295" s="40"/>
    </row>
    <row r="296" spans="1:9">
      <c r="A296" s="13"/>
      <c r="B296" s="96"/>
      <c r="C296" s="97"/>
      <c r="D296" s="97"/>
      <c r="E296" s="40"/>
      <c r="F296" s="40"/>
      <c r="G296" s="97"/>
      <c r="H296" s="97"/>
      <c r="I296" s="40"/>
    </row>
    <row r="297" spans="1:9">
      <c r="A297" s="13"/>
      <c r="B297" s="96" t="s">
        <v>570</v>
      </c>
      <c r="C297" s="97">
        <v>2.7</v>
      </c>
      <c r="D297" s="97"/>
      <c r="E297" s="40"/>
      <c r="F297" s="40"/>
      <c r="G297" s="97">
        <v>3.7</v>
      </c>
      <c r="H297" s="97"/>
      <c r="I297" s="40"/>
    </row>
    <row r="298" spans="1:9" ht="15.75" thickBot="1">
      <c r="A298" s="13"/>
      <c r="B298" s="96"/>
      <c r="C298" s="98"/>
      <c r="D298" s="98"/>
      <c r="E298" s="46"/>
      <c r="F298" s="40"/>
      <c r="G298" s="98"/>
      <c r="H298" s="98"/>
      <c r="I298" s="46"/>
    </row>
    <row r="299" spans="1:9">
      <c r="A299" s="13"/>
      <c r="B299" s="96" t="s">
        <v>571</v>
      </c>
      <c r="C299" s="107">
        <v>14.1</v>
      </c>
      <c r="D299" s="107"/>
      <c r="E299" s="41"/>
      <c r="F299" s="40"/>
      <c r="G299" s="107">
        <v>15.1</v>
      </c>
      <c r="H299" s="107"/>
      <c r="I299" s="41"/>
    </row>
    <row r="300" spans="1:9" ht="15.75" thickBot="1">
      <c r="A300" s="13"/>
      <c r="B300" s="96"/>
      <c r="C300" s="98"/>
      <c r="D300" s="98"/>
      <c r="E300" s="46"/>
      <c r="F300" s="40"/>
      <c r="G300" s="98"/>
      <c r="H300" s="98"/>
      <c r="I300" s="46"/>
    </row>
    <row r="301" spans="1:9">
      <c r="A301" s="13"/>
      <c r="B301" s="99" t="s">
        <v>572</v>
      </c>
      <c r="C301" s="100" t="s">
        <v>185</v>
      </c>
      <c r="D301" s="103" t="s">
        <v>573</v>
      </c>
      <c r="E301" s="100" t="s">
        <v>188</v>
      </c>
      <c r="F301" s="40"/>
      <c r="G301" s="100" t="s">
        <v>185</v>
      </c>
      <c r="H301" s="103">
        <v>4.9000000000000004</v>
      </c>
      <c r="I301" s="41"/>
    </row>
    <row r="302" spans="1:9" ht="15.75" thickBot="1">
      <c r="A302" s="13"/>
      <c r="B302" s="99"/>
      <c r="C302" s="101"/>
      <c r="D302" s="104"/>
      <c r="E302" s="101"/>
      <c r="F302" s="40"/>
      <c r="G302" s="101"/>
      <c r="H302" s="104"/>
      <c r="I302" s="55"/>
    </row>
    <row r="303" spans="1:9" ht="15.75" thickTop="1"/>
  </sheetData>
  <mergeCells count="1236">
    <mergeCell ref="A221:A272"/>
    <mergeCell ref="B221:Y221"/>
    <mergeCell ref="B270:Y270"/>
    <mergeCell ref="A273:A302"/>
    <mergeCell ref="B273:Y273"/>
    <mergeCell ref="A168:A192"/>
    <mergeCell ref="B168:Y168"/>
    <mergeCell ref="B169:Y169"/>
    <mergeCell ref="B170:Y170"/>
    <mergeCell ref="B190:Y190"/>
    <mergeCell ref="A193:A220"/>
    <mergeCell ref="B193:Y193"/>
    <mergeCell ref="B194:Y194"/>
    <mergeCell ref="B195:Y195"/>
    <mergeCell ref="B218:Y218"/>
    <mergeCell ref="A89:A136"/>
    <mergeCell ref="B89:Y89"/>
    <mergeCell ref="B90:Y90"/>
    <mergeCell ref="B91:Y91"/>
    <mergeCell ref="B105:Y105"/>
    <mergeCell ref="A137:A167"/>
    <mergeCell ref="B137:Y137"/>
    <mergeCell ref="B138:Y138"/>
    <mergeCell ref="B31:Y31"/>
    <mergeCell ref="B36:Y36"/>
    <mergeCell ref="B62:Y62"/>
    <mergeCell ref="A67:A88"/>
    <mergeCell ref="B67:Y67"/>
    <mergeCell ref="B86:Y86"/>
    <mergeCell ref="H301:H302"/>
    <mergeCell ref="I301:I302"/>
    <mergeCell ref="A1:A2"/>
    <mergeCell ref="B1:Y1"/>
    <mergeCell ref="B2:Y2"/>
    <mergeCell ref="B3:Y3"/>
    <mergeCell ref="A4:A66"/>
    <mergeCell ref="B4:Y4"/>
    <mergeCell ref="B5:Y5"/>
    <mergeCell ref="B6:Y6"/>
    <mergeCell ref="B301:B302"/>
    <mergeCell ref="C301:C302"/>
    <mergeCell ref="D301:D302"/>
    <mergeCell ref="E301:E302"/>
    <mergeCell ref="F301:F302"/>
    <mergeCell ref="G301:G302"/>
    <mergeCell ref="B299:B300"/>
    <mergeCell ref="C299:D300"/>
    <mergeCell ref="E299:E300"/>
    <mergeCell ref="F299:F300"/>
    <mergeCell ref="G299:H300"/>
    <mergeCell ref="I299:I300"/>
    <mergeCell ref="B297:B298"/>
    <mergeCell ref="C297:D298"/>
    <mergeCell ref="E297:E298"/>
    <mergeCell ref="F297:F298"/>
    <mergeCell ref="G297:H298"/>
    <mergeCell ref="I297:I298"/>
    <mergeCell ref="B295:B296"/>
    <mergeCell ref="C295:D296"/>
    <mergeCell ref="E295:E296"/>
    <mergeCell ref="F295:F296"/>
    <mergeCell ref="G295:H296"/>
    <mergeCell ref="I295:I296"/>
    <mergeCell ref="H291:H292"/>
    <mergeCell ref="I291:I292"/>
    <mergeCell ref="B293:B294"/>
    <mergeCell ref="C293:D294"/>
    <mergeCell ref="E293:E294"/>
    <mergeCell ref="F293:F294"/>
    <mergeCell ref="G293:H294"/>
    <mergeCell ref="I293:I294"/>
    <mergeCell ref="H288:H289"/>
    <mergeCell ref="I288:I289"/>
    <mergeCell ref="C290:E290"/>
    <mergeCell ref="G290:I290"/>
    <mergeCell ref="B291:B292"/>
    <mergeCell ref="C291:C292"/>
    <mergeCell ref="D291:D292"/>
    <mergeCell ref="E291:E292"/>
    <mergeCell ref="F291:F292"/>
    <mergeCell ref="G291:G292"/>
    <mergeCell ref="B288:B289"/>
    <mergeCell ref="C288:C289"/>
    <mergeCell ref="D288:D289"/>
    <mergeCell ref="E288:E289"/>
    <mergeCell ref="F288:F289"/>
    <mergeCell ref="G288:G289"/>
    <mergeCell ref="B286:B287"/>
    <mergeCell ref="C286:D287"/>
    <mergeCell ref="E286:E287"/>
    <mergeCell ref="F286:F287"/>
    <mergeCell ref="G286:H287"/>
    <mergeCell ref="I286:I287"/>
    <mergeCell ref="I282:I283"/>
    <mergeCell ref="B284:B285"/>
    <mergeCell ref="C284:D285"/>
    <mergeCell ref="E284:E285"/>
    <mergeCell ref="F284:F285"/>
    <mergeCell ref="G284:H285"/>
    <mergeCell ref="I284:I285"/>
    <mergeCell ref="G280:I280"/>
    <mergeCell ref="C281:E281"/>
    <mergeCell ref="G281:I281"/>
    <mergeCell ref="B282:B283"/>
    <mergeCell ref="C282:C283"/>
    <mergeCell ref="D282:D283"/>
    <mergeCell ref="E282:E283"/>
    <mergeCell ref="F282:F283"/>
    <mergeCell ref="G282:G283"/>
    <mergeCell ref="H282:H283"/>
    <mergeCell ref="B274:I274"/>
    <mergeCell ref="C276:I276"/>
    <mergeCell ref="C277:I277"/>
    <mergeCell ref="C278:E278"/>
    <mergeCell ref="G278:I278"/>
    <mergeCell ref="B279:B280"/>
    <mergeCell ref="C279:D280"/>
    <mergeCell ref="E279:E280"/>
    <mergeCell ref="F279:F280"/>
    <mergeCell ref="G279:I279"/>
    <mergeCell ref="I264:I265"/>
    <mergeCell ref="B266:B267"/>
    <mergeCell ref="C266:D267"/>
    <mergeCell ref="E266:E267"/>
    <mergeCell ref="F266:F267"/>
    <mergeCell ref="G266:H267"/>
    <mergeCell ref="I266:I267"/>
    <mergeCell ref="C263:D263"/>
    <mergeCell ref="G263:H263"/>
    <mergeCell ref="B264:B265"/>
    <mergeCell ref="C264:D265"/>
    <mergeCell ref="E264:E265"/>
    <mergeCell ref="F264:F265"/>
    <mergeCell ref="G264:H265"/>
    <mergeCell ref="B261:B262"/>
    <mergeCell ref="C261:D262"/>
    <mergeCell ref="E261:E262"/>
    <mergeCell ref="F261:F262"/>
    <mergeCell ref="G261:H262"/>
    <mergeCell ref="I261:I262"/>
    <mergeCell ref="I257:I258"/>
    <mergeCell ref="B259:B260"/>
    <mergeCell ref="C259:D260"/>
    <mergeCell ref="E259:E260"/>
    <mergeCell ref="F259:F260"/>
    <mergeCell ref="G259:H260"/>
    <mergeCell ref="I259:I260"/>
    <mergeCell ref="C256:D256"/>
    <mergeCell ref="G256:H256"/>
    <mergeCell ref="B257:B258"/>
    <mergeCell ref="C257:D258"/>
    <mergeCell ref="E257:E258"/>
    <mergeCell ref="F257:F258"/>
    <mergeCell ref="G257:H258"/>
    <mergeCell ref="I251:I252"/>
    <mergeCell ref="C253:D253"/>
    <mergeCell ref="G253:H253"/>
    <mergeCell ref="B254:B255"/>
    <mergeCell ref="C254:D255"/>
    <mergeCell ref="E254:E255"/>
    <mergeCell ref="F254:F255"/>
    <mergeCell ref="G254:H255"/>
    <mergeCell ref="I254:I255"/>
    <mergeCell ref="C250:D250"/>
    <mergeCell ref="G250:H250"/>
    <mergeCell ref="B251:B252"/>
    <mergeCell ref="C251:D252"/>
    <mergeCell ref="E251:E252"/>
    <mergeCell ref="F251:F252"/>
    <mergeCell ref="G251:H252"/>
    <mergeCell ref="I246:I247"/>
    <mergeCell ref="B248:B249"/>
    <mergeCell ref="C248:D249"/>
    <mergeCell ref="E248:E249"/>
    <mergeCell ref="F248:F249"/>
    <mergeCell ref="G248:H249"/>
    <mergeCell ref="I248:I249"/>
    <mergeCell ref="C244:D244"/>
    <mergeCell ref="G244:H244"/>
    <mergeCell ref="C245:D245"/>
    <mergeCell ref="G245:H245"/>
    <mergeCell ref="B246:B247"/>
    <mergeCell ref="C246:D247"/>
    <mergeCell ref="E246:E247"/>
    <mergeCell ref="F246:F247"/>
    <mergeCell ref="G246:H247"/>
    <mergeCell ref="B242:B243"/>
    <mergeCell ref="C242:D243"/>
    <mergeCell ref="E242:E243"/>
    <mergeCell ref="F242:F243"/>
    <mergeCell ref="G242:H243"/>
    <mergeCell ref="I242:I243"/>
    <mergeCell ref="B240:B241"/>
    <mergeCell ref="C240:D241"/>
    <mergeCell ref="E240:E241"/>
    <mergeCell ref="F240:F241"/>
    <mergeCell ref="G240:H241"/>
    <mergeCell ref="I240:I241"/>
    <mergeCell ref="H236:H237"/>
    <mergeCell ref="I236:I237"/>
    <mergeCell ref="B238:B239"/>
    <mergeCell ref="C238:D239"/>
    <mergeCell ref="E238:E239"/>
    <mergeCell ref="F238:F239"/>
    <mergeCell ref="G238:H239"/>
    <mergeCell ref="I238:I239"/>
    <mergeCell ref="B236:B237"/>
    <mergeCell ref="C236:C237"/>
    <mergeCell ref="D236:D237"/>
    <mergeCell ref="E236:E237"/>
    <mergeCell ref="F236:F237"/>
    <mergeCell ref="G236:G237"/>
    <mergeCell ref="B234:B235"/>
    <mergeCell ref="C234:D235"/>
    <mergeCell ref="E234:E235"/>
    <mergeCell ref="F234:F235"/>
    <mergeCell ref="G234:H235"/>
    <mergeCell ref="I234:I235"/>
    <mergeCell ref="C229:E229"/>
    <mergeCell ref="G229:I229"/>
    <mergeCell ref="C231:D231"/>
    <mergeCell ref="G231:H231"/>
    <mergeCell ref="C233:E233"/>
    <mergeCell ref="G233:I233"/>
    <mergeCell ref="B227:B228"/>
    <mergeCell ref="C227:D228"/>
    <mergeCell ref="E227:E228"/>
    <mergeCell ref="F227:F228"/>
    <mergeCell ref="G227:I227"/>
    <mergeCell ref="G228:I228"/>
    <mergeCell ref="H216:H217"/>
    <mergeCell ref="I216:I217"/>
    <mergeCell ref="B222:I222"/>
    <mergeCell ref="C224:I224"/>
    <mergeCell ref="C225:I225"/>
    <mergeCell ref="C226:E226"/>
    <mergeCell ref="G226:I226"/>
    <mergeCell ref="B216:B217"/>
    <mergeCell ref="C216:C217"/>
    <mergeCell ref="D216:D217"/>
    <mergeCell ref="E216:E217"/>
    <mergeCell ref="F216:F217"/>
    <mergeCell ref="G216:G217"/>
    <mergeCell ref="B214:B215"/>
    <mergeCell ref="C214:D215"/>
    <mergeCell ref="E214:E215"/>
    <mergeCell ref="F214:F215"/>
    <mergeCell ref="G214:H215"/>
    <mergeCell ref="I214:I215"/>
    <mergeCell ref="B212:B213"/>
    <mergeCell ref="C212:D213"/>
    <mergeCell ref="E212:E213"/>
    <mergeCell ref="F212:F213"/>
    <mergeCell ref="G212:H213"/>
    <mergeCell ref="I212:I213"/>
    <mergeCell ref="B210:B211"/>
    <mergeCell ref="C210:D211"/>
    <mergeCell ref="E210:E211"/>
    <mergeCell ref="F210:F211"/>
    <mergeCell ref="G210:H211"/>
    <mergeCell ref="I210:I211"/>
    <mergeCell ref="B208:B209"/>
    <mergeCell ref="C208:D209"/>
    <mergeCell ref="E208:E209"/>
    <mergeCell ref="F208:F209"/>
    <mergeCell ref="G208:H209"/>
    <mergeCell ref="I208:I209"/>
    <mergeCell ref="I204:I205"/>
    <mergeCell ref="B206:B207"/>
    <mergeCell ref="C206:D207"/>
    <mergeCell ref="E206:E207"/>
    <mergeCell ref="F206:F207"/>
    <mergeCell ref="G206:H207"/>
    <mergeCell ref="I206:I207"/>
    <mergeCell ref="G202:I202"/>
    <mergeCell ref="C203:E203"/>
    <mergeCell ref="G203:I203"/>
    <mergeCell ref="B204:B205"/>
    <mergeCell ref="C204:C205"/>
    <mergeCell ref="D204:D205"/>
    <mergeCell ref="E204:E205"/>
    <mergeCell ref="F204:F205"/>
    <mergeCell ref="G204:G205"/>
    <mergeCell ref="H204:H205"/>
    <mergeCell ref="B196:I196"/>
    <mergeCell ref="C198:I198"/>
    <mergeCell ref="C199:I199"/>
    <mergeCell ref="C200:E200"/>
    <mergeCell ref="G200:I200"/>
    <mergeCell ref="B201:B202"/>
    <mergeCell ref="C201:D202"/>
    <mergeCell ref="E201:E202"/>
    <mergeCell ref="F201:F202"/>
    <mergeCell ref="G201:I201"/>
    <mergeCell ref="B187:B188"/>
    <mergeCell ref="C187:D188"/>
    <mergeCell ref="E187:E188"/>
    <mergeCell ref="F187:F188"/>
    <mergeCell ref="G187:H188"/>
    <mergeCell ref="I187:I188"/>
    <mergeCell ref="I183:I184"/>
    <mergeCell ref="B185:B186"/>
    <mergeCell ref="C185:D186"/>
    <mergeCell ref="E185:E186"/>
    <mergeCell ref="F185:F186"/>
    <mergeCell ref="G185:H186"/>
    <mergeCell ref="I185:I186"/>
    <mergeCell ref="C182:D182"/>
    <mergeCell ref="G182:H182"/>
    <mergeCell ref="B183:B184"/>
    <mergeCell ref="C183:D184"/>
    <mergeCell ref="E183:E184"/>
    <mergeCell ref="F183:F184"/>
    <mergeCell ref="G183:H184"/>
    <mergeCell ref="C178:E178"/>
    <mergeCell ref="G178:I178"/>
    <mergeCell ref="B180:B181"/>
    <mergeCell ref="C180:D181"/>
    <mergeCell ref="E180:E181"/>
    <mergeCell ref="F180:F181"/>
    <mergeCell ref="G180:H181"/>
    <mergeCell ref="I180:I181"/>
    <mergeCell ref="C175:E175"/>
    <mergeCell ref="G175:I175"/>
    <mergeCell ref="B176:B177"/>
    <mergeCell ref="C176:D177"/>
    <mergeCell ref="E176:E177"/>
    <mergeCell ref="F176:F177"/>
    <mergeCell ref="G176:I176"/>
    <mergeCell ref="G177:I177"/>
    <mergeCell ref="V166:V167"/>
    <mergeCell ref="W166:X167"/>
    <mergeCell ref="Y166:Y167"/>
    <mergeCell ref="B171:I171"/>
    <mergeCell ref="C173:I173"/>
    <mergeCell ref="C174:I174"/>
    <mergeCell ref="K166:M167"/>
    <mergeCell ref="N166:N167"/>
    <mergeCell ref="O166:P167"/>
    <mergeCell ref="Q166:Q167"/>
    <mergeCell ref="R166:R167"/>
    <mergeCell ref="S166:U167"/>
    <mergeCell ref="V164:V165"/>
    <mergeCell ref="W164:W165"/>
    <mergeCell ref="X164:X165"/>
    <mergeCell ref="Y164:Y165"/>
    <mergeCell ref="B166:B167"/>
    <mergeCell ref="C166:E167"/>
    <mergeCell ref="F166:F167"/>
    <mergeCell ref="G166:H167"/>
    <mergeCell ref="I166:I167"/>
    <mergeCell ref="J166:J167"/>
    <mergeCell ref="P164:P165"/>
    <mergeCell ref="Q164:Q165"/>
    <mergeCell ref="R164:R165"/>
    <mergeCell ref="S164:S165"/>
    <mergeCell ref="T164:T165"/>
    <mergeCell ref="U164:U165"/>
    <mergeCell ref="J164:J165"/>
    <mergeCell ref="K164:K165"/>
    <mergeCell ref="L164:L165"/>
    <mergeCell ref="M164:M165"/>
    <mergeCell ref="N164:N165"/>
    <mergeCell ref="O164:O165"/>
    <mergeCell ref="X162:X163"/>
    <mergeCell ref="Y162:Y163"/>
    <mergeCell ref="B164:B165"/>
    <mergeCell ref="C164:C165"/>
    <mergeCell ref="D164:D165"/>
    <mergeCell ref="E164:E165"/>
    <mergeCell ref="F164:F165"/>
    <mergeCell ref="G164:G165"/>
    <mergeCell ref="H164:H165"/>
    <mergeCell ref="I164:I165"/>
    <mergeCell ref="R162:R163"/>
    <mergeCell ref="S162:S163"/>
    <mergeCell ref="T162:T163"/>
    <mergeCell ref="U162:U163"/>
    <mergeCell ref="V162:V163"/>
    <mergeCell ref="W162:W163"/>
    <mergeCell ref="L162:L163"/>
    <mergeCell ref="M162:M163"/>
    <mergeCell ref="N162:N163"/>
    <mergeCell ref="O162:O163"/>
    <mergeCell ref="P162:P163"/>
    <mergeCell ref="Q162:Q163"/>
    <mergeCell ref="Y160:Y161"/>
    <mergeCell ref="C162:C163"/>
    <mergeCell ref="D162:D163"/>
    <mergeCell ref="E162:E163"/>
    <mergeCell ref="F162:F163"/>
    <mergeCell ref="G162:G163"/>
    <mergeCell ref="H162:H163"/>
    <mergeCell ref="I162:I163"/>
    <mergeCell ref="J162:J163"/>
    <mergeCell ref="K162:K163"/>
    <mergeCell ref="Q160:Q161"/>
    <mergeCell ref="R160:R161"/>
    <mergeCell ref="S160:T161"/>
    <mergeCell ref="U160:U161"/>
    <mergeCell ref="V160:V161"/>
    <mergeCell ref="W160:X161"/>
    <mergeCell ref="I160:I161"/>
    <mergeCell ref="J160:J161"/>
    <mergeCell ref="K160:L161"/>
    <mergeCell ref="M160:M161"/>
    <mergeCell ref="N160:N161"/>
    <mergeCell ref="O160:P161"/>
    <mergeCell ref="S158:T159"/>
    <mergeCell ref="U158:U159"/>
    <mergeCell ref="V158:V159"/>
    <mergeCell ref="W158:X159"/>
    <mergeCell ref="Y158:Y159"/>
    <mergeCell ref="B160:B161"/>
    <mergeCell ref="C160:D161"/>
    <mergeCell ref="E160:E161"/>
    <mergeCell ref="F160:F161"/>
    <mergeCell ref="G160:H161"/>
    <mergeCell ref="K158:L159"/>
    <mergeCell ref="M158:M159"/>
    <mergeCell ref="N158:N159"/>
    <mergeCell ref="O158:P159"/>
    <mergeCell ref="Q158:Q159"/>
    <mergeCell ref="R158:R159"/>
    <mergeCell ref="V156:V157"/>
    <mergeCell ref="W156:X157"/>
    <mergeCell ref="Y156:Y157"/>
    <mergeCell ref="B158:B159"/>
    <mergeCell ref="C158:D159"/>
    <mergeCell ref="E158:E159"/>
    <mergeCell ref="F158:F159"/>
    <mergeCell ref="G158:H159"/>
    <mergeCell ref="I158:I159"/>
    <mergeCell ref="J158:J159"/>
    <mergeCell ref="N156:N157"/>
    <mergeCell ref="O156:P157"/>
    <mergeCell ref="Q156:Q157"/>
    <mergeCell ref="R156:R157"/>
    <mergeCell ref="S156:T157"/>
    <mergeCell ref="U156:U157"/>
    <mergeCell ref="Y154:Y155"/>
    <mergeCell ref="B156:B157"/>
    <mergeCell ref="C156:D157"/>
    <mergeCell ref="E156:E157"/>
    <mergeCell ref="F156:F157"/>
    <mergeCell ref="G156:H157"/>
    <mergeCell ref="I156:I157"/>
    <mergeCell ref="J156:J157"/>
    <mergeCell ref="K156:L157"/>
    <mergeCell ref="M156:M157"/>
    <mergeCell ref="Q154:Q155"/>
    <mergeCell ref="R154:R155"/>
    <mergeCell ref="S154:T155"/>
    <mergeCell ref="U154:U155"/>
    <mergeCell ref="V154:V155"/>
    <mergeCell ref="W154:X155"/>
    <mergeCell ref="I154:I155"/>
    <mergeCell ref="J154:J155"/>
    <mergeCell ref="K154:L155"/>
    <mergeCell ref="M154:M155"/>
    <mergeCell ref="N154:N155"/>
    <mergeCell ref="O154:P155"/>
    <mergeCell ref="S152:T153"/>
    <mergeCell ref="U152:U153"/>
    <mergeCell ref="V152:V153"/>
    <mergeCell ref="W152:X153"/>
    <mergeCell ref="Y152:Y153"/>
    <mergeCell ref="B154:B155"/>
    <mergeCell ref="C154:D155"/>
    <mergeCell ref="E154:E155"/>
    <mergeCell ref="F154:F155"/>
    <mergeCell ref="G154:H155"/>
    <mergeCell ref="K152:L153"/>
    <mergeCell ref="M152:M153"/>
    <mergeCell ref="N152:N153"/>
    <mergeCell ref="O152:P153"/>
    <mergeCell ref="Q152:Q153"/>
    <mergeCell ref="R152:R153"/>
    <mergeCell ref="V150:V151"/>
    <mergeCell ref="W150:X151"/>
    <mergeCell ref="Y150:Y151"/>
    <mergeCell ref="B152:B153"/>
    <mergeCell ref="C152:D153"/>
    <mergeCell ref="E152:E153"/>
    <mergeCell ref="F152:F153"/>
    <mergeCell ref="G152:H153"/>
    <mergeCell ref="I152:I153"/>
    <mergeCell ref="J152:J153"/>
    <mergeCell ref="N150:N151"/>
    <mergeCell ref="O150:P151"/>
    <mergeCell ref="Q150:Q151"/>
    <mergeCell ref="R150:R151"/>
    <mergeCell ref="S150:T151"/>
    <mergeCell ref="U150:U151"/>
    <mergeCell ref="Y148:Y149"/>
    <mergeCell ref="B150:B151"/>
    <mergeCell ref="C150:D151"/>
    <mergeCell ref="E150:E151"/>
    <mergeCell ref="F150:F151"/>
    <mergeCell ref="G150:H151"/>
    <mergeCell ref="I150:I151"/>
    <mergeCell ref="J150:J151"/>
    <mergeCell ref="K150:L151"/>
    <mergeCell ref="M150:M151"/>
    <mergeCell ref="Q148:Q149"/>
    <mergeCell ref="R148:R149"/>
    <mergeCell ref="S148:T149"/>
    <mergeCell ref="U148:U149"/>
    <mergeCell ref="V148:V149"/>
    <mergeCell ref="W148:X149"/>
    <mergeCell ref="I148:I149"/>
    <mergeCell ref="J148:J149"/>
    <mergeCell ref="K148:L149"/>
    <mergeCell ref="M148:M149"/>
    <mergeCell ref="N148:N149"/>
    <mergeCell ref="O148:P149"/>
    <mergeCell ref="U146:U147"/>
    <mergeCell ref="V146:V147"/>
    <mergeCell ref="W146:W147"/>
    <mergeCell ref="X146:X147"/>
    <mergeCell ref="Y146:Y147"/>
    <mergeCell ref="B148:B149"/>
    <mergeCell ref="C148:D149"/>
    <mergeCell ref="E148:E149"/>
    <mergeCell ref="F148:F149"/>
    <mergeCell ref="G148:H149"/>
    <mergeCell ref="N146:N147"/>
    <mergeCell ref="O146:P147"/>
    <mergeCell ref="Q146:Q147"/>
    <mergeCell ref="R146:R147"/>
    <mergeCell ref="S146:S147"/>
    <mergeCell ref="T146:T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C145:E145"/>
    <mergeCell ref="G145:I145"/>
    <mergeCell ref="K145:M145"/>
    <mergeCell ref="O145:Q145"/>
    <mergeCell ref="S145:U145"/>
    <mergeCell ref="W145:Y145"/>
    <mergeCell ref="R143:R144"/>
    <mergeCell ref="S143:U143"/>
    <mergeCell ref="S144:U144"/>
    <mergeCell ref="V143:V144"/>
    <mergeCell ref="W143:Y143"/>
    <mergeCell ref="W144:Y144"/>
    <mergeCell ref="G144:I144"/>
    <mergeCell ref="J143:J144"/>
    <mergeCell ref="K143:M143"/>
    <mergeCell ref="K144:M144"/>
    <mergeCell ref="N143:N144"/>
    <mergeCell ref="O143:Q143"/>
    <mergeCell ref="O144:Q144"/>
    <mergeCell ref="B139:Y139"/>
    <mergeCell ref="C141:Y141"/>
    <mergeCell ref="C142:I142"/>
    <mergeCell ref="K142:Q142"/>
    <mergeCell ref="S142:Y142"/>
    <mergeCell ref="B143:B144"/>
    <mergeCell ref="C143:E143"/>
    <mergeCell ref="C144:E144"/>
    <mergeCell ref="F143:F144"/>
    <mergeCell ref="G143:I143"/>
    <mergeCell ref="Q135:Q136"/>
    <mergeCell ref="R135:R136"/>
    <mergeCell ref="S135:U136"/>
    <mergeCell ref="V135:V136"/>
    <mergeCell ref="W135:X136"/>
    <mergeCell ref="Y135:Y136"/>
    <mergeCell ref="Y133:Y134"/>
    <mergeCell ref="B135:B136"/>
    <mergeCell ref="C135:E136"/>
    <mergeCell ref="F135:F136"/>
    <mergeCell ref="G135:H136"/>
    <mergeCell ref="I135:I136"/>
    <mergeCell ref="J135:J136"/>
    <mergeCell ref="K135:M136"/>
    <mergeCell ref="N135:N136"/>
    <mergeCell ref="O135:P136"/>
    <mergeCell ref="S133:S134"/>
    <mergeCell ref="T133:T134"/>
    <mergeCell ref="U133:U134"/>
    <mergeCell ref="V133:V134"/>
    <mergeCell ref="W133:W134"/>
    <mergeCell ref="X133:X134"/>
    <mergeCell ref="M133:M134"/>
    <mergeCell ref="N133:N134"/>
    <mergeCell ref="O133:O134"/>
    <mergeCell ref="P133:P134"/>
    <mergeCell ref="Q133:Q134"/>
    <mergeCell ref="R133:R134"/>
    <mergeCell ref="G133:G134"/>
    <mergeCell ref="H133:H134"/>
    <mergeCell ref="I133:I134"/>
    <mergeCell ref="J133:J134"/>
    <mergeCell ref="K133:K134"/>
    <mergeCell ref="L133:L134"/>
    <mergeCell ref="U131:U132"/>
    <mergeCell ref="V131:V132"/>
    <mergeCell ref="W131:W132"/>
    <mergeCell ref="X131:X132"/>
    <mergeCell ref="Y131:Y132"/>
    <mergeCell ref="B133:B134"/>
    <mergeCell ref="C133:C134"/>
    <mergeCell ref="D133:D134"/>
    <mergeCell ref="E133:E134"/>
    <mergeCell ref="F133:F134"/>
    <mergeCell ref="O131:O132"/>
    <mergeCell ref="P131:P132"/>
    <mergeCell ref="Q131:Q132"/>
    <mergeCell ref="R131:R132"/>
    <mergeCell ref="S131:S132"/>
    <mergeCell ref="T131:T132"/>
    <mergeCell ref="I131:I132"/>
    <mergeCell ref="J131:J132"/>
    <mergeCell ref="K131:K132"/>
    <mergeCell ref="L131:L132"/>
    <mergeCell ref="M131:M132"/>
    <mergeCell ref="N131:N132"/>
    <mergeCell ref="C131:C132"/>
    <mergeCell ref="D131:D132"/>
    <mergeCell ref="E131:E132"/>
    <mergeCell ref="F131:F132"/>
    <mergeCell ref="G131:G132"/>
    <mergeCell ref="H131:H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U113:U114"/>
    <mergeCell ref="V113:V114"/>
    <mergeCell ref="W113:X114"/>
    <mergeCell ref="Y113:Y114"/>
    <mergeCell ref="B115:B116"/>
    <mergeCell ref="C115:C116"/>
    <mergeCell ref="D115:D116"/>
    <mergeCell ref="E115:E116"/>
    <mergeCell ref="F115:F116"/>
    <mergeCell ref="G115:G116"/>
    <mergeCell ref="M113:M114"/>
    <mergeCell ref="N113:N114"/>
    <mergeCell ref="O113:P114"/>
    <mergeCell ref="Q113:Q114"/>
    <mergeCell ref="R113:R114"/>
    <mergeCell ref="S113:T114"/>
    <mergeCell ref="V111:V112"/>
    <mergeCell ref="W111:Y112"/>
    <mergeCell ref="B113:B114"/>
    <mergeCell ref="C113:D114"/>
    <mergeCell ref="E113:E114"/>
    <mergeCell ref="F113:F114"/>
    <mergeCell ref="G113:H114"/>
    <mergeCell ref="I113:I114"/>
    <mergeCell ref="J113:J114"/>
    <mergeCell ref="K113:L114"/>
    <mergeCell ref="K111:M111"/>
    <mergeCell ref="K112:M112"/>
    <mergeCell ref="N111:N112"/>
    <mergeCell ref="O111:Q112"/>
    <mergeCell ref="R111:R112"/>
    <mergeCell ref="S111:U111"/>
    <mergeCell ref="S112:U112"/>
    <mergeCell ref="B111:B112"/>
    <mergeCell ref="C111:E111"/>
    <mergeCell ref="C112:E112"/>
    <mergeCell ref="F111:F112"/>
    <mergeCell ref="G111:I112"/>
    <mergeCell ref="J111:J112"/>
    <mergeCell ref="C104:D104"/>
    <mergeCell ref="G104:H104"/>
    <mergeCell ref="B106:Y106"/>
    <mergeCell ref="C108:Y108"/>
    <mergeCell ref="C109:Y109"/>
    <mergeCell ref="C110:I110"/>
    <mergeCell ref="K110:Q110"/>
    <mergeCell ref="S110:Y110"/>
    <mergeCell ref="B102:B103"/>
    <mergeCell ref="C102:D103"/>
    <mergeCell ref="E102:E103"/>
    <mergeCell ref="F102:F103"/>
    <mergeCell ref="G102:H103"/>
    <mergeCell ref="I102:I103"/>
    <mergeCell ref="H98:H99"/>
    <mergeCell ref="I98:I99"/>
    <mergeCell ref="B100:B101"/>
    <mergeCell ref="C100:D101"/>
    <mergeCell ref="E100:E101"/>
    <mergeCell ref="F100:F101"/>
    <mergeCell ref="G100:H101"/>
    <mergeCell ref="I100:I101"/>
    <mergeCell ref="B98:B99"/>
    <mergeCell ref="C98:C99"/>
    <mergeCell ref="D98:D99"/>
    <mergeCell ref="E98:E99"/>
    <mergeCell ref="F98:F99"/>
    <mergeCell ref="G98:G99"/>
    <mergeCell ref="B96:B97"/>
    <mergeCell ref="C96:D97"/>
    <mergeCell ref="E96:E97"/>
    <mergeCell ref="F96:F97"/>
    <mergeCell ref="G96:H97"/>
    <mergeCell ref="I96:I97"/>
    <mergeCell ref="H84:H85"/>
    <mergeCell ref="I84:I85"/>
    <mergeCell ref="B92:I92"/>
    <mergeCell ref="C94:E94"/>
    <mergeCell ref="G94:I94"/>
    <mergeCell ref="C95:E95"/>
    <mergeCell ref="G95:I95"/>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C73:E73"/>
    <mergeCell ref="G73:I73"/>
    <mergeCell ref="B74:B75"/>
    <mergeCell ref="C74:C75"/>
    <mergeCell ref="D74:D75"/>
    <mergeCell ref="E74:E75"/>
    <mergeCell ref="F74:F75"/>
    <mergeCell ref="G74:G75"/>
    <mergeCell ref="H74:H75"/>
    <mergeCell ref="I74:I75"/>
    <mergeCell ref="T60:T61"/>
    <mergeCell ref="U60:U61"/>
    <mergeCell ref="B68:I68"/>
    <mergeCell ref="C70:I70"/>
    <mergeCell ref="B71:B72"/>
    <mergeCell ref="C71:E71"/>
    <mergeCell ref="C72:E72"/>
    <mergeCell ref="F71:F72"/>
    <mergeCell ref="G71:I71"/>
    <mergeCell ref="G72:I72"/>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S44:S45"/>
    <mergeCell ref="T44:T45"/>
    <mergeCell ref="U44:U45"/>
    <mergeCell ref="B46:B47"/>
    <mergeCell ref="C46:D47"/>
    <mergeCell ref="E46:E47"/>
    <mergeCell ref="F46:F47"/>
    <mergeCell ref="G46:H47"/>
    <mergeCell ref="I46:I47"/>
    <mergeCell ref="J46:J47"/>
    <mergeCell ref="M44:M45"/>
    <mergeCell ref="N44:N45"/>
    <mergeCell ref="O44:O45"/>
    <mergeCell ref="P44:P45"/>
    <mergeCell ref="Q44:Q45"/>
    <mergeCell ref="R44:R45"/>
    <mergeCell ref="G44:G45"/>
    <mergeCell ref="H44:H45"/>
    <mergeCell ref="I44:I45"/>
    <mergeCell ref="J44:J45"/>
    <mergeCell ref="K44:K45"/>
    <mergeCell ref="L44:L45"/>
    <mergeCell ref="C43:E43"/>
    <mergeCell ref="G43:I43"/>
    <mergeCell ref="K43:M43"/>
    <mergeCell ref="O43:Q43"/>
    <mergeCell ref="S43:U43"/>
    <mergeCell ref="B44:B45"/>
    <mergeCell ref="C44:C45"/>
    <mergeCell ref="D44:D45"/>
    <mergeCell ref="E44:E45"/>
    <mergeCell ref="F44:F45"/>
    <mergeCell ref="K41:M42"/>
    <mergeCell ref="N41:N42"/>
    <mergeCell ref="O41:Q41"/>
    <mergeCell ref="O42:Q42"/>
    <mergeCell ref="R41:R42"/>
    <mergeCell ref="S41:U42"/>
    <mergeCell ref="U29:U30"/>
    <mergeCell ref="B37:U37"/>
    <mergeCell ref="C39:U39"/>
    <mergeCell ref="C40:U40"/>
    <mergeCell ref="B41:B42"/>
    <mergeCell ref="C41:E41"/>
    <mergeCell ref="C42:E42"/>
    <mergeCell ref="F41:F42"/>
    <mergeCell ref="G41:I42"/>
    <mergeCell ref="J41:J42"/>
    <mergeCell ref="O29:O30"/>
    <mergeCell ref="P29:P30"/>
    <mergeCell ref="Q29:Q30"/>
    <mergeCell ref="R29:R30"/>
    <mergeCell ref="S29:S30"/>
    <mergeCell ref="T29:T30"/>
    <mergeCell ref="I29:I30"/>
    <mergeCell ref="J29:J30"/>
    <mergeCell ref="K29:K30"/>
    <mergeCell ref="L29:L30"/>
    <mergeCell ref="M29:M30"/>
    <mergeCell ref="N29:N30"/>
    <mergeCell ref="R27:R28"/>
    <mergeCell ref="S27:T28"/>
    <mergeCell ref="U27:U28"/>
    <mergeCell ref="B29:B30"/>
    <mergeCell ref="C29:C30"/>
    <mergeCell ref="D29:D30"/>
    <mergeCell ref="E29:E30"/>
    <mergeCell ref="F29:F30"/>
    <mergeCell ref="G29:G30"/>
    <mergeCell ref="H29:H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O10:Q10"/>
    <mergeCell ref="O11:Q11"/>
    <mergeCell ref="R10:R11"/>
    <mergeCell ref="S10:U11"/>
    <mergeCell ref="C12:E12"/>
    <mergeCell ref="G12:I12"/>
    <mergeCell ref="K12:M12"/>
    <mergeCell ref="O12:Q12"/>
    <mergeCell ref="S12:U12"/>
    <mergeCell ref="B7:U7"/>
    <mergeCell ref="C9:U9"/>
    <mergeCell ref="B10:B11"/>
    <mergeCell ref="C10:E10"/>
    <mergeCell ref="C11:E11"/>
    <mergeCell ref="F10:F11"/>
    <mergeCell ref="G10:I11"/>
    <mergeCell ref="J10:J11"/>
    <mergeCell ref="K10:M11"/>
    <mergeCell ref="N10:N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0"/>
  <sheetViews>
    <sheetView showGridLines="0" workbookViewId="0"/>
  </sheetViews>
  <sheetFormatPr defaultRowHeight="15"/>
  <cols>
    <col min="1" max="3" width="36.5703125" bestFit="1" customWidth="1"/>
    <col min="4" max="4" width="13.7109375" customWidth="1"/>
    <col min="5" max="5" width="2.7109375" customWidth="1"/>
    <col min="6" max="6" width="16.140625" customWidth="1"/>
    <col min="7" max="7" width="19.7109375" customWidth="1"/>
    <col min="8" max="8" width="13.7109375" customWidth="1"/>
    <col min="9" max="9" width="2.7109375" customWidth="1"/>
    <col min="10" max="10" width="16.140625" customWidth="1"/>
    <col min="11" max="11" width="19.7109375" customWidth="1"/>
  </cols>
  <sheetData>
    <row r="1" spans="1:11" ht="30" customHeight="1">
      <c r="A1" s="6" t="s">
        <v>1043</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3" t="s">
        <v>417</v>
      </c>
      <c r="B3" s="12" t="s">
        <v>5</v>
      </c>
      <c r="C3" s="12"/>
      <c r="D3" s="12"/>
      <c r="E3" s="12"/>
      <c r="F3" s="12"/>
      <c r="G3" s="12"/>
      <c r="H3" s="12"/>
      <c r="I3" s="12"/>
      <c r="J3" s="12"/>
      <c r="K3" s="12"/>
    </row>
    <row r="4" spans="1:11" ht="15" customHeight="1">
      <c r="A4" s="13" t="s">
        <v>1044</v>
      </c>
      <c r="B4" s="12" t="s">
        <v>5</v>
      </c>
      <c r="C4" s="12"/>
      <c r="D4" s="12"/>
      <c r="E4" s="12"/>
      <c r="F4" s="12"/>
      <c r="G4" s="12"/>
      <c r="H4" s="12"/>
      <c r="I4" s="12"/>
      <c r="J4" s="12"/>
      <c r="K4" s="12"/>
    </row>
    <row r="5" spans="1:11">
      <c r="A5" s="13"/>
      <c r="B5" s="33"/>
      <c r="C5" s="33"/>
      <c r="D5" s="33"/>
      <c r="E5" s="33"/>
      <c r="F5" s="33"/>
      <c r="G5" s="33"/>
      <c r="H5" s="33"/>
      <c r="I5" s="33"/>
    </row>
    <row r="6" spans="1:11">
      <c r="A6" s="13"/>
      <c r="B6" s="18"/>
      <c r="C6" s="18"/>
      <c r="D6" s="18"/>
      <c r="E6" s="18"/>
      <c r="F6" s="18"/>
      <c r="G6" s="18"/>
      <c r="H6" s="18"/>
      <c r="I6" s="18"/>
    </row>
    <row r="7" spans="1:11" ht="34.5">
      <c r="A7" s="13"/>
      <c r="B7" s="28" t="s">
        <v>586</v>
      </c>
      <c r="C7" s="37" t="s">
        <v>235</v>
      </c>
      <c r="D7" s="37"/>
      <c r="E7" s="37"/>
      <c r="F7" s="15"/>
      <c r="G7" s="37" t="s">
        <v>587</v>
      </c>
      <c r="H7" s="37"/>
      <c r="I7" s="37"/>
    </row>
    <row r="8" spans="1:11" ht="15.75" thickBot="1">
      <c r="A8" s="13"/>
      <c r="B8" s="24" t="s">
        <v>173</v>
      </c>
      <c r="C8" s="34">
        <v>2013</v>
      </c>
      <c r="D8" s="34"/>
      <c r="E8" s="34"/>
      <c r="F8" s="15"/>
      <c r="G8" s="34">
        <v>2012</v>
      </c>
      <c r="H8" s="34"/>
      <c r="I8" s="34"/>
    </row>
    <row r="9" spans="1:11">
      <c r="A9" s="13"/>
      <c r="B9" s="15"/>
      <c r="C9" s="41"/>
      <c r="D9" s="41"/>
      <c r="E9" s="41"/>
      <c r="F9" s="15"/>
      <c r="G9" s="41"/>
      <c r="H9" s="41"/>
      <c r="I9" s="41"/>
    </row>
    <row r="10" spans="1:11">
      <c r="A10" s="13"/>
      <c r="B10" s="96" t="s">
        <v>429</v>
      </c>
      <c r="C10" s="96" t="s">
        <v>185</v>
      </c>
      <c r="D10" s="97">
        <v>356.6</v>
      </c>
      <c r="E10" s="40"/>
      <c r="F10" s="40"/>
      <c r="G10" s="96" t="s">
        <v>185</v>
      </c>
      <c r="H10" s="97">
        <v>369.3</v>
      </c>
      <c r="I10" s="40"/>
    </row>
    <row r="11" spans="1:11">
      <c r="A11" s="13"/>
      <c r="B11" s="96"/>
      <c r="C11" s="96"/>
      <c r="D11" s="97"/>
      <c r="E11" s="40"/>
      <c r="F11" s="40"/>
      <c r="G11" s="96"/>
      <c r="H11" s="97"/>
      <c r="I11" s="40"/>
    </row>
    <row r="12" spans="1:11">
      <c r="A12" s="13"/>
      <c r="B12" s="96" t="s">
        <v>588</v>
      </c>
      <c r="C12" s="114">
        <v>1571.6</v>
      </c>
      <c r="D12" s="114"/>
      <c r="E12" s="40"/>
      <c r="F12" s="40"/>
      <c r="G12" s="114">
        <v>1516.3</v>
      </c>
      <c r="H12" s="114"/>
      <c r="I12" s="40"/>
    </row>
    <row r="13" spans="1:11">
      <c r="A13" s="13"/>
      <c r="B13" s="96"/>
      <c r="C13" s="114"/>
      <c r="D13" s="114"/>
      <c r="E13" s="40"/>
      <c r="F13" s="40"/>
      <c r="G13" s="114"/>
      <c r="H13" s="114"/>
      <c r="I13" s="40"/>
    </row>
    <row r="14" spans="1:11">
      <c r="A14" s="13"/>
      <c r="B14" s="96" t="s">
        <v>181</v>
      </c>
      <c r="C14" s="97">
        <v>47.7</v>
      </c>
      <c r="D14" s="97"/>
      <c r="E14" s="40"/>
      <c r="F14" s="40"/>
      <c r="G14" s="97">
        <v>49.7</v>
      </c>
      <c r="H14" s="97"/>
      <c r="I14" s="40"/>
    </row>
    <row r="15" spans="1:11" ht="15.75" thickBot="1">
      <c r="A15" s="13"/>
      <c r="B15" s="96"/>
      <c r="C15" s="98"/>
      <c r="D15" s="98"/>
      <c r="E15" s="46"/>
      <c r="F15" s="40"/>
      <c r="G15" s="98"/>
      <c r="H15" s="98"/>
      <c r="I15" s="46"/>
    </row>
    <row r="16" spans="1:11">
      <c r="A16" s="13"/>
      <c r="B16" s="99" t="s">
        <v>129</v>
      </c>
      <c r="C16" s="100" t="s">
        <v>185</v>
      </c>
      <c r="D16" s="116">
        <v>1975.9</v>
      </c>
      <c r="E16" s="41"/>
      <c r="F16" s="40"/>
      <c r="G16" s="100" t="s">
        <v>185</v>
      </c>
      <c r="H16" s="116">
        <v>1935.3</v>
      </c>
      <c r="I16" s="41"/>
    </row>
    <row r="17" spans="1:11" ht="15.75" thickBot="1">
      <c r="A17" s="13"/>
      <c r="B17" s="99"/>
      <c r="C17" s="101"/>
      <c r="D17" s="117"/>
      <c r="E17" s="55"/>
      <c r="F17" s="40"/>
      <c r="G17" s="101"/>
      <c r="H17" s="117"/>
      <c r="I17" s="55"/>
    </row>
    <row r="18" spans="1:11" ht="15.75" thickTop="1">
      <c r="A18" s="13" t="s">
        <v>1045</v>
      </c>
      <c r="B18" s="12" t="s">
        <v>5</v>
      </c>
      <c r="C18" s="12"/>
      <c r="D18" s="12"/>
      <c r="E18" s="12"/>
      <c r="F18" s="12"/>
      <c r="G18" s="12"/>
      <c r="H18" s="12"/>
      <c r="I18" s="12"/>
      <c r="J18" s="12"/>
      <c r="K18" s="12"/>
    </row>
    <row r="19" spans="1:11">
      <c r="A19" s="13"/>
      <c r="B19" s="33"/>
      <c r="C19" s="33"/>
      <c r="D19" s="33"/>
      <c r="E19" s="33"/>
      <c r="F19" s="33"/>
      <c r="G19" s="33"/>
      <c r="H19" s="33"/>
      <c r="I19" s="33"/>
    </row>
    <row r="20" spans="1:11">
      <c r="A20" s="13"/>
      <c r="B20" s="18"/>
      <c r="C20" s="18"/>
      <c r="D20" s="18"/>
      <c r="E20" s="18"/>
      <c r="F20" s="18"/>
      <c r="G20" s="18"/>
      <c r="H20" s="18"/>
      <c r="I20" s="18"/>
    </row>
    <row r="21" spans="1:11" ht="23.25">
      <c r="A21" s="13"/>
      <c r="B21" s="28" t="s">
        <v>595</v>
      </c>
      <c r="C21" s="37" t="s">
        <v>484</v>
      </c>
      <c r="D21" s="37"/>
      <c r="E21" s="37"/>
      <c r="F21" s="37"/>
      <c r="G21" s="37"/>
      <c r="H21" s="37"/>
      <c r="I21" s="37"/>
    </row>
    <row r="22" spans="1:11" ht="15.75" thickBot="1">
      <c r="A22" s="13"/>
      <c r="B22" s="24" t="s">
        <v>173</v>
      </c>
      <c r="C22" s="113">
        <v>41364</v>
      </c>
      <c r="D22" s="113"/>
      <c r="E22" s="113"/>
      <c r="F22" s="113"/>
      <c r="G22" s="113"/>
      <c r="H22" s="113"/>
      <c r="I22" s="113"/>
    </row>
    <row r="23" spans="1:11">
      <c r="A23" s="13"/>
      <c r="B23" s="36"/>
      <c r="C23" s="38" t="s">
        <v>596</v>
      </c>
      <c r="D23" s="38"/>
      <c r="E23" s="38"/>
      <c r="F23" s="41"/>
      <c r="G23" s="38" t="s">
        <v>596</v>
      </c>
      <c r="H23" s="38"/>
      <c r="I23" s="38"/>
    </row>
    <row r="24" spans="1:11" ht="15.75" thickBot="1">
      <c r="A24" s="13"/>
      <c r="B24" s="36"/>
      <c r="C24" s="34" t="s">
        <v>597</v>
      </c>
      <c r="D24" s="34"/>
      <c r="E24" s="34"/>
      <c r="F24" s="40"/>
      <c r="G24" s="34" t="s">
        <v>598</v>
      </c>
      <c r="H24" s="34"/>
      <c r="I24" s="34"/>
    </row>
    <row r="25" spans="1:11">
      <c r="A25" s="13"/>
      <c r="B25" s="15"/>
      <c r="C25" s="41"/>
      <c r="D25" s="41"/>
      <c r="E25" s="41"/>
      <c r="F25" s="15"/>
      <c r="G25" s="41"/>
      <c r="H25" s="41"/>
      <c r="I25" s="41"/>
    </row>
    <row r="26" spans="1:11">
      <c r="A26" s="13"/>
      <c r="B26" s="96" t="s">
        <v>599</v>
      </c>
      <c r="C26" s="96" t="s">
        <v>185</v>
      </c>
      <c r="D26" s="97">
        <v>10.8</v>
      </c>
      <c r="E26" s="40"/>
      <c r="F26" s="40"/>
      <c r="G26" s="96" t="s">
        <v>185</v>
      </c>
      <c r="H26" s="97">
        <v>20.9</v>
      </c>
      <c r="I26" s="40"/>
    </row>
    <row r="27" spans="1:11">
      <c r="A27" s="13"/>
      <c r="B27" s="96"/>
      <c r="C27" s="96"/>
      <c r="D27" s="97"/>
      <c r="E27" s="40"/>
      <c r="F27" s="40"/>
      <c r="G27" s="96"/>
      <c r="H27" s="97"/>
      <c r="I27" s="40"/>
    </row>
    <row r="28" spans="1:11">
      <c r="A28" s="13"/>
      <c r="B28" s="96" t="s">
        <v>600</v>
      </c>
      <c r="C28" s="97">
        <v>0.4</v>
      </c>
      <c r="D28" s="97"/>
      <c r="E28" s="40"/>
      <c r="F28" s="40"/>
      <c r="G28" s="97">
        <v>1.2</v>
      </c>
      <c r="H28" s="97"/>
      <c r="I28" s="40"/>
    </row>
    <row r="29" spans="1:11">
      <c r="A29" s="13"/>
      <c r="B29" s="96"/>
      <c r="C29" s="97"/>
      <c r="D29" s="97"/>
      <c r="E29" s="40"/>
      <c r="F29" s="40"/>
      <c r="G29" s="97"/>
      <c r="H29" s="97"/>
      <c r="I29" s="40"/>
    </row>
    <row r="30" spans="1:11">
      <c r="A30" s="13"/>
      <c r="B30" s="96" t="s">
        <v>601</v>
      </c>
      <c r="C30" s="97" t="s">
        <v>223</v>
      </c>
      <c r="D30" s="97"/>
      <c r="E30" s="96" t="s">
        <v>188</v>
      </c>
      <c r="F30" s="40"/>
      <c r="G30" s="97" t="s">
        <v>186</v>
      </c>
      <c r="H30" s="97"/>
      <c r="I30" s="40"/>
    </row>
    <row r="31" spans="1:11">
      <c r="A31" s="13"/>
      <c r="B31" s="96"/>
      <c r="C31" s="97"/>
      <c r="D31" s="97"/>
      <c r="E31" s="96"/>
      <c r="F31" s="40"/>
      <c r="G31" s="97"/>
      <c r="H31" s="97"/>
      <c r="I31" s="40"/>
    </row>
    <row r="32" spans="1:11">
      <c r="A32" s="13"/>
      <c r="B32" s="96" t="s">
        <v>602</v>
      </c>
      <c r="C32" s="97">
        <v>0.1</v>
      </c>
      <c r="D32" s="97"/>
      <c r="E32" s="40"/>
      <c r="F32" s="40"/>
      <c r="G32" s="97" t="s">
        <v>187</v>
      </c>
      <c r="H32" s="97"/>
      <c r="I32" s="96" t="s">
        <v>188</v>
      </c>
    </row>
    <row r="33" spans="1:11">
      <c r="A33" s="13"/>
      <c r="B33" s="96"/>
      <c r="C33" s="97"/>
      <c r="D33" s="97"/>
      <c r="E33" s="40"/>
      <c r="F33" s="40"/>
      <c r="G33" s="97"/>
      <c r="H33" s="97"/>
      <c r="I33" s="96"/>
    </row>
    <row r="34" spans="1:11">
      <c r="A34" s="13"/>
      <c r="B34" s="96" t="s">
        <v>603</v>
      </c>
      <c r="C34" s="97" t="s">
        <v>186</v>
      </c>
      <c r="D34" s="97"/>
      <c r="E34" s="40"/>
      <c r="F34" s="40"/>
      <c r="G34" s="97" t="s">
        <v>186</v>
      </c>
      <c r="H34" s="97"/>
      <c r="I34" s="40"/>
    </row>
    <row r="35" spans="1:11" ht="15.75" thickBot="1">
      <c r="A35" s="13"/>
      <c r="B35" s="96"/>
      <c r="C35" s="98"/>
      <c r="D35" s="98"/>
      <c r="E35" s="46"/>
      <c r="F35" s="40"/>
      <c r="G35" s="98"/>
      <c r="H35" s="98"/>
      <c r="I35" s="46"/>
    </row>
    <row r="36" spans="1:11">
      <c r="A36" s="13"/>
      <c r="B36" s="99" t="s">
        <v>604</v>
      </c>
      <c r="C36" s="100" t="s">
        <v>185</v>
      </c>
      <c r="D36" s="103">
        <v>10.6</v>
      </c>
      <c r="E36" s="41"/>
      <c r="F36" s="40"/>
      <c r="G36" s="100" t="s">
        <v>185</v>
      </c>
      <c r="H36" s="103">
        <v>22</v>
      </c>
      <c r="I36" s="41"/>
    </row>
    <row r="37" spans="1:11" ht="15.75" thickBot="1">
      <c r="A37" s="13"/>
      <c r="B37" s="99"/>
      <c r="C37" s="129"/>
      <c r="D37" s="105"/>
      <c r="E37" s="46"/>
      <c r="F37" s="40"/>
      <c r="G37" s="129"/>
      <c r="H37" s="105"/>
      <c r="I37" s="46"/>
    </row>
    <row r="38" spans="1:11">
      <c r="A38" s="13"/>
      <c r="B38" s="33"/>
      <c r="C38" s="33"/>
      <c r="D38" s="33"/>
      <c r="E38" s="33"/>
      <c r="F38" s="33"/>
      <c r="G38" s="33"/>
      <c r="H38" s="33"/>
      <c r="I38" s="33"/>
      <c r="J38" s="33"/>
      <c r="K38" s="33"/>
    </row>
    <row r="39" spans="1:11">
      <c r="A39" s="13"/>
      <c r="B39" s="33"/>
      <c r="C39" s="33"/>
      <c r="D39" s="33"/>
      <c r="E39" s="33"/>
      <c r="F39" s="33"/>
      <c r="G39" s="33"/>
      <c r="H39" s="33"/>
      <c r="I39" s="33"/>
    </row>
    <row r="40" spans="1:11">
      <c r="A40" s="13"/>
      <c r="B40" s="18"/>
      <c r="C40" s="18"/>
      <c r="D40" s="18"/>
      <c r="E40" s="18"/>
      <c r="F40" s="18"/>
      <c r="G40" s="18"/>
      <c r="H40" s="18"/>
      <c r="I40" s="18"/>
    </row>
    <row r="41" spans="1:11" ht="23.25">
      <c r="A41" s="13"/>
      <c r="B41" s="28" t="s">
        <v>595</v>
      </c>
      <c r="C41" s="37" t="s">
        <v>605</v>
      </c>
      <c r="D41" s="37"/>
      <c r="E41" s="37"/>
      <c r="F41" s="37"/>
      <c r="G41" s="37"/>
      <c r="H41" s="37"/>
      <c r="I41" s="37"/>
    </row>
    <row r="42" spans="1:11" ht="15.75" thickBot="1">
      <c r="A42" s="13"/>
      <c r="B42" s="24" t="s">
        <v>173</v>
      </c>
      <c r="C42" s="113">
        <v>41274</v>
      </c>
      <c r="D42" s="113"/>
      <c r="E42" s="113"/>
      <c r="F42" s="113"/>
      <c r="G42" s="113"/>
      <c r="H42" s="113"/>
      <c r="I42" s="113"/>
    </row>
    <row r="43" spans="1:11">
      <c r="A43" s="13"/>
      <c r="B43" s="36"/>
      <c r="C43" s="38" t="s">
        <v>596</v>
      </c>
      <c r="D43" s="38"/>
      <c r="E43" s="38"/>
      <c r="F43" s="41"/>
      <c r="G43" s="38" t="s">
        <v>596</v>
      </c>
      <c r="H43" s="38"/>
      <c r="I43" s="38"/>
    </row>
    <row r="44" spans="1:11" ht="15.75" thickBot="1">
      <c r="A44" s="13"/>
      <c r="B44" s="36"/>
      <c r="C44" s="34" t="s">
        <v>597</v>
      </c>
      <c r="D44" s="34"/>
      <c r="E44" s="34"/>
      <c r="F44" s="40"/>
      <c r="G44" s="34" t="s">
        <v>598</v>
      </c>
      <c r="H44" s="34"/>
      <c r="I44" s="34"/>
    </row>
    <row r="45" spans="1:11">
      <c r="A45" s="13"/>
      <c r="B45" s="15"/>
      <c r="C45" s="41"/>
      <c r="D45" s="41"/>
      <c r="E45" s="41"/>
      <c r="F45" s="15"/>
      <c r="G45" s="41"/>
      <c r="H45" s="41"/>
      <c r="I45" s="41"/>
    </row>
    <row r="46" spans="1:11">
      <c r="A46" s="13"/>
      <c r="B46" s="96" t="s">
        <v>606</v>
      </c>
      <c r="C46" s="96" t="s">
        <v>185</v>
      </c>
      <c r="D46" s="97">
        <v>10.8</v>
      </c>
      <c r="E46" s="40"/>
      <c r="F46" s="40"/>
      <c r="G46" s="96" t="s">
        <v>185</v>
      </c>
      <c r="H46" s="97">
        <v>17</v>
      </c>
      <c r="I46" s="40"/>
    </row>
    <row r="47" spans="1:11">
      <c r="A47" s="13"/>
      <c r="B47" s="96"/>
      <c r="C47" s="96"/>
      <c r="D47" s="97"/>
      <c r="E47" s="40"/>
      <c r="F47" s="40"/>
      <c r="G47" s="96"/>
      <c r="H47" s="97"/>
      <c r="I47" s="40"/>
    </row>
    <row r="48" spans="1:11">
      <c r="A48" s="13"/>
      <c r="B48" s="96" t="s">
        <v>600</v>
      </c>
      <c r="C48" s="97">
        <v>1</v>
      </c>
      <c r="D48" s="97"/>
      <c r="E48" s="40"/>
      <c r="F48" s="40"/>
      <c r="G48" s="97">
        <v>3.8</v>
      </c>
      <c r="H48" s="97"/>
      <c r="I48" s="40"/>
    </row>
    <row r="49" spans="1:11">
      <c r="A49" s="13"/>
      <c r="B49" s="96"/>
      <c r="C49" s="97"/>
      <c r="D49" s="97"/>
      <c r="E49" s="40"/>
      <c r="F49" s="40"/>
      <c r="G49" s="97"/>
      <c r="H49" s="97"/>
      <c r="I49" s="40"/>
    </row>
    <row r="50" spans="1:11">
      <c r="A50" s="13"/>
      <c r="B50" s="96" t="s">
        <v>601</v>
      </c>
      <c r="C50" s="97" t="s">
        <v>258</v>
      </c>
      <c r="D50" s="97"/>
      <c r="E50" s="96" t="s">
        <v>188</v>
      </c>
      <c r="F50" s="40"/>
      <c r="G50" s="97" t="s">
        <v>186</v>
      </c>
      <c r="H50" s="97"/>
      <c r="I50" s="40"/>
    </row>
    <row r="51" spans="1:11">
      <c r="A51" s="13"/>
      <c r="B51" s="96"/>
      <c r="C51" s="97"/>
      <c r="D51" s="97"/>
      <c r="E51" s="96"/>
      <c r="F51" s="40"/>
      <c r="G51" s="97"/>
      <c r="H51" s="97"/>
      <c r="I51" s="40"/>
    </row>
    <row r="52" spans="1:11">
      <c r="A52" s="13"/>
      <c r="B52" s="96" t="s">
        <v>602</v>
      </c>
      <c r="C52" s="97" t="s">
        <v>186</v>
      </c>
      <c r="D52" s="97"/>
      <c r="E52" s="40"/>
      <c r="F52" s="40"/>
      <c r="G52" s="97">
        <v>0.3</v>
      </c>
      <c r="H52" s="97"/>
      <c r="I52" s="40"/>
    </row>
    <row r="53" spans="1:11">
      <c r="A53" s="13"/>
      <c r="B53" s="96"/>
      <c r="C53" s="97"/>
      <c r="D53" s="97"/>
      <c r="E53" s="40"/>
      <c r="F53" s="40"/>
      <c r="G53" s="97"/>
      <c r="H53" s="97"/>
      <c r="I53" s="40"/>
    </row>
    <row r="54" spans="1:11">
      <c r="A54" s="13"/>
      <c r="B54" s="96" t="s">
        <v>603</v>
      </c>
      <c r="C54" s="97" t="s">
        <v>186</v>
      </c>
      <c r="D54" s="97"/>
      <c r="E54" s="40"/>
      <c r="F54" s="40"/>
      <c r="G54" s="97" t="s">
        <v>194</v>
      </c>
      <c r="H54" s="97"/>
      <c r="I54" s="96" t="s">
        <v>188</v>
      </c>
    </row>
    <row r="55" spans="1:11" ht="15.75" thickBot="1">
      <c r="A55" s="13"/>
      <c r="B55" s="96"/>
      <c r="C55" s="98"/>
      <c r="D55" s="98"/>
      <c r="E55" s="46"/>
      <c r="F55" s="40"/>
      <c r="G55" s="98"/>
      <c r="H55" s="98"/>
      <c r="I55" s="111"/>
    </row>
    <row r="56" spans="1:11">
      <c r="A56" s="13"/>
      <c r="B56" s="99" t="s">
        <v>607</v>
      </c>
      <c r="C56" s="100" t="s">
        <v>185</v>
      </c>
      <c r="D56" s="103">
        <v>10.8</v>
      </c>
      <c r="E56" s="41"/>
      <c r="F56" s="40"/>
      <c r="G56" s="100" t="s">
        <v>185</v>
      </c>
      <c r="H56" s="103">
        <v>20.9</v>
      </c>
      <c r="I56" s="41"/>
    </row>
    <row r="57" spans="1:11" ht="15.75" thickBot="1">
      <c r="A57" s="13"/>
      <c r="B57" s="99"/>
      <c r="C57" s="129"/>
      <c r="D57" s="105"/>
      <c r="E57" s="46"/>
      <c r="F57" s="40"/>
      <c r="G57" s="129"/>
      <c r="H57" s="105"/>
      <c r="I57" s="46"/>
    </row>
    <row r="58" spans="1:11" ht="15" customHeight="1">
      <c r="A58" s="13" t="s">
        <v>1046</v>
      </c>
      <c r="B58" s="12" t="s">
        <v>5</v>
      </c>
      <c r="C58" s="12"/>
      <c r="D58" s="12"/>
      <c r="E58" s="12"/>
      <c r="F58" s="12"/>
      <c r="G58" s="12"/>
      <c r="H58" s="12"/>
      <c r="I58" s="12"/>
      <c r="J58" s="12"/>
      <c r="K58" s="12"/>
    </row>
    <row r="59" spans="1:11">
      <c r="A59" s="13"/>
      <c r="B59" s="82" t="s">
        <v>1047</v>
      </c>
      <c r="C59" s="82"/>
      <c r="D59" s="82"/>
      <c r="E59" s="82"/>
      <c r="F59" s="82"/>
      <c r="G59" s="82"/>
      <c r="H59" s="82"/>
      <c r="I59" s="82"/>
      <c r="J59" s="82"/>
      <c r="K59" s="82"/>
    </row>
    <row r="60" spans="1:11">
      <c r="A60" s="13"/>
      <c r="B60" s="33"/>
      <c r="C60" s="33"/>
      <c r="D60" s="33"/>
      <c r="E60" s="33"/>
      <c r="F60" s="33"/>
      <c r="G60" s="33"/>
      <c r="H60" s="33"/>
      <c r="I60" s="33"/>
      <c r="J60" s="33"/>
      <c r="K60" s="33"/>
    </row>
    <row r="61" spans="1:11">
      <c r="A61" s="13"/>
      <c r="B61" s="33"/>
      <c r="C61" s="33"/>
      <c r="D61" s="33"/>
      <c r="E61" s="33"/>
      <c r="F61" s="33"/>
      <c r="G61" s="33"/>
      <c r="H61" s="33"/>
      <c r="I61" s="33"/>
      <c r="J61" s="33"/>
      <c r="K61" s="33"/>
    </row>
    <row r="62" spans="1:11">
      <c r="A62" s="13"/>
      <c r="B62" s="18"/>
      <c r="C62" s="18"/>
      <c r="D62" s="18"/>
      <c r="E62" s="18"/>
      <c r="F62" s="18"/>
      <c r="G62" s="18"/>
      <c r="H62" s="18"/>
      <c r="I62" s="18"/>
      <c r="J62" s="18"/>
      <c r="K62" s="18"/>
    </row>
    <row r="63" spans="1:11">
      <c r="A63" s="13"/>
      <c r="B63" s="28" t="s">
        <v>609</v>
      </c>
      <c r="C63" s="36"/>
      <c r="D63" s="36"/>
      <c r="E63" s="36"/>
      <c r="F63" s="15"/>
      <c r="G63" s="40"/>
      <c r="H63" s="40"/>
      <c r="I63" s="40"/>
      <c r="J63" s="15"/>
      <c r="K63" s="15"/>
    </row>
    <row r="64" spans="1:11">
      <c r="A64" s="13"/>
      <c r="B64" s="71" t="s">
        <v>173</v>
      </c>
      <c r="C64" s="37" t="s">
        <v>610</v>
      </c>
      <c r="D64" s="37"/>
      <c r="E64" s="37"/>
      <c r="F64" s="40"/>
      <c r="G64" s="37" t="s">
        <v>611</v>
      </c>
      <c r="H64" s="37"/>
      <c r="I64" s="37"/>
      <c r="J64" s="40"/>
      <c r="K64" s="25" t="s">
        <v>613</v>
      </c>
    </row>
    <row r="65" spans="1:11">
      <c r="A65" s="13"/>
      <c r="B65" s="71"/>
      <c r="C65" s="37" t="s">
        <v>437</v>
      </c>
      <c r="D65" s="37"/>
      <c r="E65" s="37"/>
      <c r="F65" s="40"/>
      <c r="G65" s="37" t="s">
        <v>612</v>
      </c>
      <c r="H65" s="37"/>
      <c r="I65" s="37"/>
      <c r="J65" s="40"/>
      <c r="K65" s="25" t="s">
        <v>614</v>
      </c>
    </row>
    <row r="66" spans="1:11" ht="15.75" thickBot="1">
      <c r="A66" s="13"/>
      <c r="B66" s="71"/>
      <c r="C66" s="39"/>
      <c r="D66" s="39"/>
      <c r="E66" s="39"/>
      <c r="F66" s="40"/>
      <c r="G66" s="39"/>
      <c r="H66" s="39"/>
      <c r="I66" s="39"/>
      <c r="J66" s="40"/>
      <c r="K66" s="26" t="s">
        <v>615</v>
      </c>
    </row>
    <row r="67" spans="1:11">
      <c r="A67" s="13"/>
      <c r="B67" s="15"/>
      <c r="C67" s="41"/>
      <c r="D67" s="41"/>
      <c r="E67" s="41"/>
      <c r="F67" s="15"/>
      <c r="G67" s="41"/>
      <c r="H67" s="41"/>
      <c r="I67" s="41"/>
      <c r="J67" s="15"/>
      <c r="K67" s="15"/>
    </row>
    <row r="68" spans="1:11">
      <c r="A68" s="13"/>
      <c r="B68" s="130">
        <v>41364</v>
      </c>
      <c r="C68" s="96"/>
      <c r="D68" s="96"/>
      <c r="E68" s="96"/>
      <c r="F68" s="15"/>
      <c r="G68" s="96"/>
      <c r="H68" s="96"/>
      <c r="I68" s="96"/>
      <c r="J68" s="15"/>
      <c r="K68" s="90"/>
    </row>
    <row r="69" spans="1:11">
      <c r="A69" s="13"/>
      <c r="B69" s="96" t="s">
        <v>616</v>
      </c>
      <c r="C69" s="96" t="s">
        <v>185</v>
      </c>
      <c r="D69" s="97">
        <v>761.6</v>
      </c>
      <c r="E69" s="40"/>
      <c r="F69" s="40"/>
      <c r="G69" s="96" t="s">
        <v>185</v>
      </c>
      <c r="H69" s="97">
        <v>3.1</v>
      </c>
      <c r="I69" s="40"/>
      <c r="J69" s="40"/>
      <c r="K69" s="132">
        <v>62</v>
      </c>
    </row>
    <row r="70" spans="1:11">
      <c r="A70" s="13"/>
      <c r="B70" s="96"/>
      <c r="C70" s="96"/>
      <c r="D70" s="97"/>
      <c r="E70" s="40"/>
      <c r="F70" s="40"/>
      <c r="G70" s="96"/>
      <c r="H70" s="97"/>
      <c r="I70" s="40"/>
      <c r="J70" s="40"/>
      <c r="K70" s="132"/>
    </row>
    <row r="71" spans="1:11">
      <c r="A71" s="13"/>
      <c r="B71" s="96" t="s">
        <v>617</v>
      </c>
      <c r="C71" s="114">
        <v>1443.6</v>
      </c>
      <c r="D71" s="114"/>
      <c r="E71" s="40"/>
      <c r="F71" s="40"/>
      <c r="G71" s="97">
        <v>11.8</v>
      </c>
      <c r="H71" s="97"/>
      <c r="I71" s="40"/>
      <c r="J71" s="40"/>
      <c r="K71" s="132">
        <v>63</v>
      </c>
    </row>
    <row r="72" spans="1:11">
      <c r="A72" s="13"/>
      <c r="B72" s="96"/>
      <c r="C72" s="114"/>
      <c r="D72" s="114"/>
      <c r="E72" s="40"/>
      <c r="F72" s="40"/>
      <c r="G72" s="97"/>
      <c r="H72" s="97"/>
      <c r="I72" s="40"/>
      <c r="J72" s="40"/>
      <c r="K72" s="132"/>
    </row>
    <row r="73" spans="1:11">
      <c r="A73" s="13"/>
      <c r="B73" s="96" t="s">
        <v>618</v>
      </c>
      <c r="C73" s="97">
        <v>37.5</v>
      </c>
      <c r="D73" s="97"/>
      <c r="E73" s="40"/>
      <c r="F73" s="40"/>
      <c r="G73" s="97" t="s">
        <v>186</v>
      </c>
      <c r="H73" s="97"/>
      <c r="I73" s="40"/>
      <c r="J73" s="40"/>
      <c r="K73" s="132">
        <v>63</v>
      </c>
    </row>
    <row r="74" spans="1:11">
      <c r="A74" s="13"/>
      <c r="B74" s="96"/>
      <c r="C74" s="97"/>
      <c r="D74" s="97"/>
      <c r="E74" s="40"/>
      <c r="F74" s="40"/>
      <c r="G74" s="97"/>
      <c r="H74" s="97"/>
      <c r="I74" s="40"/>
      <c r="J74" s="40"/>
      <c r="K74" s="132"/>
    </row>
    <row r="75" spans="1:11">
      <c r="A75" s="13"/>
      <c r="B75" s="96" t="s">
        <v>619</v>
      </c>
      <c r="C75" s="97">
        <v>26.7</v>
      </c>
      <c r="D75" s="97"/>
      <c r="E75" s="40"/>
      <c r="F75" s="40"/>
      <c r="G75" s="97">
        <v>6.2</v>
      </c>
      <c r="H75" s="97"/>
      <c r="I75" s="40"/>
      <c r="J75" s="40"/>
      <c r="K75" s="132">
        <v>67</v>
      </c>
    </row>
    <row r="76" spans="1:11" ht="15.75" thickBot="1">
      <c r="A76" s="13"/>
      <c r="B76" s="96"/>
      <c r="C76" s="98"/>
      <c r="D76" s="98"/>
      <c r="E76" s="46"/>
      <c r="F76" s="40"/>
      <c r="G76" s="98"/>
      <c r="H76" s="98"/>
      <c r="I76" s="46"/>
      <c r="J76" s="40"/>
      <c r="K76" s="132"/>
    </row>
    <row r="77" spans="1:11">
      <c r="A77" s="13"/>
      <c r="B77" s="99" t="s">
        <v>620</v>
      </c>
      <c r="C77" s="116">
        <v>2269.4</v>
      </c>
      <c r="D77" s="116"/>
      <c r="E77" s="41"/>
      <c r="F77" s="40"/>
      <c r="G77" s="100" t="s">
        <v>185</v>
      </c>
      <c r="H77" s="103">
        <v>21.1</v>
      </c>
      <c r="I77" s="41"/>
      <c r="J77" s="40"/>
      <c r="K77" s="97"/>
    </row>
    <row r="78" spans="1:11" ht="15.75" thickBot="1">
      <c r="A78" s="13"/>
      <c r="B78" s="99"/>
      <c r="C78" s="117"/>
      <c r="D78" s="117"/>
      <c r="E78" s="55"/>
      <c r="F78" s="40"/>
      <c r="G78" s="101"/>
      <c r="H78" s="104"/>
      <c r="I78" s="55"/>
      <c r="J78" s="40"/>
      <c r="K78" s="97"/>
    </row>
    <row r="79" spans="1:11" ht="15.75" thickTop="1">
      <c r="A79" s="13"/>
      <c r="B79" s="133" t="s">
        <v>621</v>
      </c>
      <c r="C79" s="134">
        <v>306</v>
      </c>
      <c r="D79" s="134"/>
      <c r="E79" s="56"/>
      <c r="F79" s="40"/>
      <c r="G79" s="134"/>
      <c r="H79" s="134"/>
      <c r="I79" s="56"/>
      <c r="J79" s="40"/>
      <c r="K79" s="97"/>
    </row>
    <row r="80" spans="1:11" ht="15.75" thickBot="1">
      <c r="A80" s="13"/>
      <c r="B80" s="133"/>
      <c r="C80" s="98"/>
      <c r="D80" s="98"/>
      <c r="E80" s="46"/>
      <c r="F80" s="40"/>
      <c r="G80" s="97"/>
      <c r="H80" s="97"/>
      <c r="I80" s="40"/>
      <c r="J80" s="40"/>
      <c r="K80" s="97"/>
    </row>
    <row r="81" spans="1:11">
      <c r="A81" s="13"/>
      <c r="B81" s="133" t="s">
        <v>622</v>
      </c>
      <c r="C81" s="135">
        <v>1963.4</v>
      </c>
      <c r="D81" s="135"/>
      <c r="E81" s="41"/>
      <c r="F81" s="40"/>
      <c r="G81" s="97"/>
      <c r="H81" s="97"/>
      <c r="I81" s="40"/>
      <c r="J81" s="40"/>
      <c r="K81" s="97"/>
    </row>
    <row r="82" spans="1:11">
      <c r="A82" s="13"/>
      <c r="B82" s="133"/>
      <c r="C82" s="114"/>
      <c r="D82" s="114"/>
      <c r="E82" s="40"/>
      <c r="F82" s="40"/>
      <c r="G82" s="97"/>
      <c r="H82" s="97"/>
      <c r="I82" s="40"/>
      <c r="J82" s="40"/>
      <c r="K82" s="97"/>
    </row>
    <row r="83" spans="1:11">
      <c r="A83" s="13"/>
      <c r="B83" s="133" t="s">
        <v>623</v>
      </c>
      <c r="C83" s="97">
        <v>146.1</v>
      </c>
      <c r="D83" s="97"/>
      <c r="E83" s="40"/>
      <c r="F83" s="40"/>
      <c r="G83" s="97"/>
      <c r="H83" s="97"/>
      <c r="I83" s="40"/>
      <c r="J83" s="40"/>
      <c r="K83" s="97"/>
    </row>
    <row r="84" spans="1:11" ht="15.75" thickBot="1">
      <c r="A84" s="13"/>
      <c r="B84" s="133"/>
      <c r="C84" s="98"/>
      <c r="D84" s="98"/>
      <c r="E84" s="46"/>
      <c r="F84" s="40"/>
      <c r="G84" s="97"/>
      <c r="H84" s="97"/>
      <c r="I84" s="40"/>
      <c r="J84" s="40"/>
      <c r="K84" s="97"/>
    </row>
    <row r="85" spans="1:11">
      <c r="A85" s="13"/>
      <c r="B85" s="136" t="s">
        <v>624</v>
      </c>
      <c r="C85" s="100" t="s">
        <v>185</v>
      </c>
      <c r="D85" s="116">
        <v>2109.5</v>
      </c>
      <c r="E85" s="41"/>
      <c r="F85" s="40"/>
      <c r="G85" s="97"/>
      <c r="H85" s="97"/>
      <c r="I85" s="40"/>
      <c r="J85" s="40"/>
      <c r="K85" s="97"/>
    </row>
    <row r="86" spans="1:11" ht="15.75" thickBot="1">
      <c r="A86" s="13"/>
      <c r="B86" s="136"/>
      <c r="C86" s="101"/>
      <c r="D86" s="117"/>
      <c r="E86" s="55"/>
      <c r="F86" s="40"/>
      <c r="G86" s="97"/>
      <c r="H86" s="97"/>
      <c r="I86" s="40"/>
      <c r="J86" s="40"/>
      <c r="K86" s="97"/>
    </row>
    <row r="87" spans="1:11" ht="15.75" thickTop="1">
      <c r="A87" s="13"/>
      <c r="B87" s="136" t="s">
        <v>625</v>
      </c>
      <c r="C87" s="121" t="s">
        <v>185</v>
      </c>
      <c r="D87" s="122">
        <v>409.7</v>
      </c>
      <c r="E87" s="56"/>
      <c r="F87" s="40"/>
      <c r="G87" s="97"/>
      <c r="H87" s="97"/>
      <c r="I87" s="40"/>
      <c r="J87" s="40"/>
      <c r="K87" s="137">
        <v>64</v>
      </c>
    </row>
    <row r="88" spans="1:11" ht="15.75" thickBot="1">
      <c r="A88" s="13"/>
      <c r="B88" s="136"/>
      <c r="C88" s="101"/>
      <c r="D88" s="104"/>
      <c r="E88" s="55"/>
      <c r="F88" s="40"/>
      <c r="G88" s="97"/>
      <c r="H88" s="97"/>
      <c r="I88" s="40"/>
      <c r="J88" s="40"/>
      <c r="K88" s="137"/>
    </row>
    <row r="89" spans="1:11" ht="15.75" thickTop="1">
      <c r="A89" s="13"/>
      <c r="B89" s="15"/>
      <c r="C89" s="56"/>
      <c r="D89" s="56"/>
      <c r="E89" s="56"/>
      <c r="F89" s="15"/>
      <c r="G89" s="40"/>
      <c r="H89" s="40"/>
      <c r="I89" s="40"/>
      <c r="J89" s="15"/>
      <c r="K89" s="15"/>
    </row>
    <row r="90" spans="1:11">
      <c r="A90" s="13"/>
      <c r="B90" s="138">
        <v>41274</v>
      </c>
      <c r="C90" s="97"/>
      <c r="D90" s="97"/>
      <c r="E90" s="40"/>
      <c r="F90" s="40"/>
      <c r="G90" s="97"/>
      <c r="H90" s="97"/>
      <c r="I90" s="40"/>
      <c r="J90" s="40"/>
      <c r="K90" s="97"/>
    </row>
    <row r="91" spans="1:11">
      <c r="A91" s="13"/>
      <c r="B91" s="138"/>
      <c r="C91" s="97"/>
      <c r="D91" s="97"/>
      <c r="E91" s="40"/>
      <c r="F91" s="40"/>
      <c r="G91" s="97"/>
      <c r="H91" s="97"/>
      <c r="I91" s="40"/>
      <c r="J91" s="40"/>
      <c r="K91" s="97"/>
    </row>
    <row r="92" spans="1:11">
      <c r="A92" s="13"/>
      <c r="B92" s="96" t="s">
        <v>616</v>
      </c>
      <c r="C92" s="96" t="s">
        <v>185</v>
      </c>
      <c r="D92" s="97">
        <v>755.9</v>
      </c>
      <c r="E92" s="40"/>
      <c r="F92" s="40"/>
      <c r="G92" s="96" t="s">
        <v>185</v>
      </c>
      <c r="H92" s="97">
        <v>5.7</v>
      </c>
      <c r="I92" s="40"/>
      <c r="J92" s="40"/>
      <c r="K92" s="132">
        <v>62</v>
      </c>
    </row>
    <row r="93" spans="1:11">
      <c r="A93" s="13"/>
      <c r="B93" s="96"/>
      <c r="C93" s="96"/>
      <c r="D93" s="97"/>
      <c r="E93" s="40"/>
      <c r="F93" s="40"/>
      <c r="G93" s="96"/>
      <c r="H93" s="97"/>
      <c r="I93" s="40"/>
      <c r="J93" s="40"/>
      <c r="K93" s="132"/>
    </row>
    <row r="94" spans="1:11">
      <c r="A94" s="13"/>
      <c r="B94" s="96" t="s">
        <v>617</v>
      </c>
      <c r="C94" s="114">
        <v>1412.4</v>
      </c>
      <c r="D94" s="114"/>
      <c r="E94" s="40"/>
      <c r="F94" s="40"/>
      <c r="G94" s="97">
        <v>21.7</v>
      </c>
      <c r="H94" s="97"/>
      <c r="I94" s="40"/>
      <c r="J94" s="40"/>
      <c r="K94" s="132">
        <v>62</v>
      </c>
    </row>
    <row r="95" spans="1:11">
      <c r="A95" s="13"/>
      <c r="B95" s="96"/>
      <c r="C95" s="114"/>
      <c r="D95" s="114"/>
      <c r="E95" s="40"/>
      <c r="F95" s="40"/>
      <c r="G95" s="97"/>
      <c r="H95" s="97"/>
      <c r="I95" s="40"/>
      <c r="J95" s="40"/>
      <c r="K95" s="132"/>
    </row>
    <row r="96" spans="1:11">
      <c r="A96" s="13"/>
      <c r="B96" s="96" t="s">
        <v>618</v>
      </c>
      <c r="C96" s="97">
        <v>37.4</v>
      </c>
      <c r="D96" s="97"/>
      <c r="E96" s="40"/>
      <c r="F96" s="40"/>
      <c r="G96" s="97">
        <v>0.1</v>
      </c>
      <c r="H96" s="97"/>
      <c r="I96" s="40"/>
      <c r="J96" s="40"/>
      <c r="K96" s="132">
        <v>63</v>
      </c>
    </row>
    <row r="97" spans="1:11">
      <c r="A97" s="13"/>
      <c r="B97" s="96"/>
      <c r="C97" s="97"/>
      <c r="D97" s="97"/>
      <c r="E97" s="40"/>
      <c r="F97" s="40"/>
      <c r="G97" s="97"/>
      <c r="H97" s="97"/>
      <c r="I97" s="40"/>
      <c r="J97" s="40"/>
      <c r="K97" s="132"/>
    </row>
    <row r="98" spans="1:11">
      <c r="A98" s="13"/>
      <c r="B98" s="96" t="s">
        <v>619</v>
      </c>
      <c r="C98" s="97">
        <v>26.7</v>
      </c>
      <c r="D98" s="97"/>
      <c r="E98" s="40"/>
      <c r="F98" s="40"/>
      <c r="G98" s="97">
        <v>7.4</v>
      </c>
      <c r="H98" s="97"/>
      <c r="I98" s="40"/>
      <c r="J98" s="40"/>
      <c r="K98" s="132">
        <v>67</v>
      </c>
    </row>
    <row r="99" spans="1:11" ht="15.75" thickBot="1">
      <c r="A99" s="13"/>
      <c r="B99" s="96"/>
      <c r="C99" s="98"/>
      <c r="D99" s="98"/>
      <c r="E99" s="46"/>
      <c r="F99" s="40"/>
      <c r="G99" s="98"/>
      <c r="H99" s="98"/>
      <c r="I99" s="46"/>
      <c r="J99" s="40"/>
      <c r="K99" s="132"/>
    </row>
    <row r="100" spans="1:11">
      <c r="A100" s="13"/>
      <c r="B100" s="99" t="s">
        <v>626</v>
      </c>
      <c r="C100" s="116">
        <v>2232.4</v>
      </c>
      <c r="D100" s="116"/>
      <c r="E100" s="41"/>
      <c r="F100" s="40"/>
      <c r="G100" s="100" t="s">
        <v>185</v>
      </c>
      <c r="H100" s="103">
        <v>34.9</v>
      </c>
      <c r="I100" s="41"/>
      <c r="J100" s="40"/>
      <c r="K100" s="97"/>
    </row>
    <row r="101" spans="1:11" ht="15.75" thickBot="1">
      <c r="A101" s="13"/>
      <c r="B101" s="99"/>
      <c r="C101" s="117"/>
      <c r="D101" s="117"/>
      <c r="E101" s="55"/>
      <c r="F101" s="40"/>
      <c r="G101" s="101"/>
      <c r="H101" s="104"/>
      <c r="I101" s="55"/>
      <c r="J101" s="40"/>
      <c r="K101" s="97"/>
    </row>
    <row r="102" spans="1:11" ht="15.75" thickTop="1">
      <c r="A102" s="13"/>
      <c r="B102" s="133" t="s">
        <v>621</v>
      </c>
      <c r="C102" s="134">
        <v>311.3</v>
      </c>
      <c r="D102" s="134"/>
      <c r="E102" s="56"/>
      <c r="F102" s="40"/>
      <c r="G102" s="134"/>
      <c r="H102" s="134"/>
      <c r="I102" s="56"/>
      <c r="J102" s="40"/>
      <c r="K102" s="97"/>
    </row>
    <row r="103" spans="1:11" ht="15.75" thickBot="1">
      <c r="A103" s="13"/>
      <c r="B103" s="133"/>
      <c r="C103" s="98"/>
      <c r="D103" s="98"/>
      <c r="E103" s="46"/>
      <c r="F103" s="40"/>
      <c r="G103" s="97"/>
      <c r="H103" s="97"/>
      <c r="I103" s="40"/>
      <c r="J103" s="40"/>
      <c r="K103" s="97"/>
    </row>
    <row r="104" spans="1:11">
      <c r="A104" s="13"/>
      <c r="B104" s="133" t="s">
        <v>622</v>
      </c>
      <c r="C104" s="135">
        <v>1921.1</v>
      </c>
      <c r="D104" s="135"/>
      <c r="E104" s="41"/>
      <c r="F104" s="40"/>
      <c r="G104" s="97"/>
      <c r="H104" s="97"/>
      <c r="I104" s="40"/>
      <c r="J104" s="40"/>
      <c r="K104" s="97"/>
    </row>
    <row r="105" spans="1:11">
      <c r="A105" s="13"/>
      <c r="B105" s="133"/>
      <c r="C105" s="114"/>
      <c r="D105" s="114"/>
      <c r="E105" s="40"/>
      <c r="F105" s="40"/>
      <c r="G105" s="97"/>
      <c r="H105" s="97"/>
      <c r="I105" s="40"/>
      <c r="J105" s="40"/>
      <c r="K105" s="97"/>
    </row>
    <row r="106" spans="1:11">
      <c r="A106" s="13"/>
      <c r="B106" s="133" t="s">
        <v>623</v>
      </c>
      <c r="C106" s="97">
        <v>140.69999999999999</v>
      </c>
      <c r="D106" s="97"/>
      <c r="E106" s="40"/>
      <c r="F106" s="40"/>
      <c r="G106" s="97"/>
      <c r="H106" s="97"/>
      <c r="I106" s="40"/>
      <c r="J106" s="40"/>
      <c r="K106" s="97"/>
    </row>
    <row r="107" spans="1:11" ht="15.75" thickBot="1">
      <c r="A107" s="13"/>
      <c r="B107" s="133"/>
      <c r="C107" s="98"/>
      <c r="D107" s="98"/>
      <c r="E107" s="46"/>
      <c r="F107" s="40"/>
      <c r="G107" s="97"/>
      <c r="H107" s="97"/>
      <c r="I107" s="40"/>
      <c r="J107" s="40"/>
      <c r="K107" s="97"/>
    </row>
    <row r="108" spans="1:11">
      <c r="A108" s="13"/>
      <c r="B108" s="136" t="s">
        <v>624</v>
      </c>
      <c r="C108" s="100" t="s">
        <v>185</v>
      </c>
      <c r="D108" s="116">
        <v>2061.8000000000002</v>
      </c>
      <c r="E108" s="41"/>
      <c r="F108" s="40"/>
      <c r="G108" s="97"/>
      <c r="H108" s="97"/>
      <c r="I108" s="40"/>
      <c r="J108" s="40"/>
      <c r="K108" s="97"/>
    </row>
    <row r="109" spans="1:11" ht="15.75" thickBot="1">
      <c r="A109" s="13"/>
      <c r="B109" s="136"/>
      <c r="C109" s="101"/>
      <c r="D109" s="117"/>
      <c r="E109" s="55"/>
      <c r="F109" s="40"/>
      <c r="G109" s="97"/>
      <c r="H109" s="97"/>
      <c r="I109" s="40"/>
      <c r="J109" s="40"/>
      <c r="K109" s="97"/>
    </row>
    <row r="110" spans="1:11" ht="15.75" thickTop="1">
      <c r="A110" s="13"/>
      <c r="B110" s="136" t="s">
        <v>627</v>
      </c>
      <c r="C110" s="121" t="s">
        <v>185</v>
      </c>
      <c r="D110" s="122">
        <v>403.3</v>
      </c>
      <c r="E110" s="56"/>
      <c r="F110" s="40"/>
      <c r="G110" s="97"/>
      <c r="H110" s="97"/>
      <c r="I110" s="40"/>
      <c r="J110" s="40"/>
      <c r="K110" s="137">
        <v>64</v>
      </c>
    </row>
    <row r="111" spans="1:11" ht="15.75" thickBot="1">
      <c r="A111" s="13"/>
      <c r="B111" s="136"/>
      <c r="C111" s="101"/>
      <c r="D111" s="104"/>
      <c r="E111" s="55"/>
      <c r="F111" s="40"/>
      <c r="G111" s="97"/>
      <c r="H111" s="97"/>
      <c r="I111" s="40"/>
      <c r="J111" s="40"/>
      <c r="K111" s="137"/>
    </row>
    <row r="112" spans="1:11" ht="15.75" thickTop="1">
      <c r="A112" s="13"/>
      <c r="B112" s="36" t="s">
        <v>205</v>
      </c>
      <c r="C112" s="36"/>
      <c r="D112" s="36"/>
      <c r="E112" s="36"/>
      <c r="F112" s="36"/>
      <c r="G112" s="36"/>
      <c r="H112" s="36"/>
      <c r="I112" s="36"/>
      <c r="J112" s="36"/>
      <c r="K112" s="36"/>
    </row>
    <row r="113" spans="1:11">
      <c r="A113" s="13"/>
      <c r="B113" s="18"/>
      <c r="C113" s="18"/>
    </row>
    <row r="114" spans="1:11" ht="67.5">
      <c r="A114" s="13"/>
      <c r="B114" s="60" t="s">
        <v>135</v>
      </c>
      <c r="C114" s="77" t="s">
        <v>628</v>
      </c>
    </row>
    <row r="115" spans="1:11" ht="15" customHeight="1">
      <c r="A115" s="13" t="s">
        <v>1048</v>
      </c>
      <c r="B115" s="12" t="s">
        <v>5</v>
      </c>
      <c r="C115" s="12"/>
      <c r="D115" s="12"/>
      <c r="E115" s="12"/>
      <c r="F115" s="12"/>
      <c r="G115" s="12"/>
      <c r="H115" s="12"/>
      <c r="I115" s="12"/>
      <c r="J115" s="12"/>
      <c r="K115" s="12"/>
    </row>
    <row r="116" spans="1:11">
      <c r="A116" s="13"/>
      <c r="B116" s="33"/>
      <c r="C116" s="33"/>
      <c r="D116" s="33"/>
      <c r="E116" s="33"/>
      <c r="F116" s="33"/>
      <c r="G116" s="33"/>
      <c r="H116" s="33"/>
      <c r="I116" s="33"/>
    </row>
    <row r="117" spans="1:11">
      <c r="A117" s="13"/>
      <c r="B117" s="18"/>
      <c r="C117" s="18"/>
      <c r="D117" s="18"/>
      <c r="E117" s="18"/>
      <c r="F117" s="18"/>
      <c r="G117" s="18"/>
      <c r="H117" s="18"/>
      <c r="I117" s="18"/>
    </row>
    <row r="118" spans="1:11">
      <c r="A118" s="13"/>
      <c r="B118" s="28" t="s">
        <v>634</v>
      </c>
      <c r="C118" s="37" t="s">
        <v>635</v>
      </c>
      <c r="D118" s="37"/>
      <c r="E118" s="37"/>
      <c r="F118" s="37"/>
      <c r="G118" s="37"/>
      <c r="H118" s="37"/>
      <c r="I118" s="37"/>
    </row>
    <row r="119" spans="1:11" ht="15.75" thickBot="1">
      <c r="A119" s="13"/>
      <c r="B119" s="24" t="s">
        <v>173</v>
      </c>
      <c r="C119" s="34" t="s">
        <v>636</v>
      </c>
      <c r="D119" s="34"/>
      <c r="E119" s="34"/>
      <c r="F119" s="34"/>
      <c r="G119" s="34"/>
      <c r="H119" s="34"/>
      <c r="I119" s="34"/>
    </row>
    <row r="120" spans="1:11">
      <c r="A120" s="13"/>
      <c r="B120" s="27"/>
      <c r="C120" s="38" t="s">
        <v>235</v>
      </c>
      <c r="D120" s="38"/>
      <c r="E120" s="38"/>
      <c r="F120" s="15"/>
      <c r="G120" s="38" t="s">
        <v>637</v>
      </c>
      <c r="H120" s="38"/>
      <c r="I120" s="38"/>
    </row>
    <row r="121" spans="1:11" ht="15.75" thickBot="1">
      <c r="A121" s="13"/>
      <c r="B121" s="27"/>
      <c r="C121" s="34">
        <v>2013</v>
      </c>
      <c r="D121" s="34"/>
      <c r="E121" s="34"/>
      <c r="F121" s="15"/>
      <c r="G121" s="34">
        <v>2012</v>
      </c>
      <c r="H121" s="34"/>
      <c r="I121" s="34"/>
    </row>
    <row r="122" spans="1:11">
      <c r="A122" s="13"/>
      <c r="B122" s="15"/>
      <c r="C122" s="41"/>
      <c r="D122" s="41"/>
      <c r="E122" s="41"/>
      <c r="F122" s="15"/>
      <c r="G122" s="41"/>
      <c r="H122" s="41"/>
      <c r="I122" s="41"/>
    </row>
    <row r="123" spans="1:11">
      <c r="A123" s="13"/>
      <c r="B123" s="96" t="s">
        <v>638</v>
      </c>
      <c r="C123" s="96" t="s">
        <v>185</v>
      </c>
      <c r="D123" s="97">
        <v>103.6</v>
      </c>
      <c r="E123" s="40"/>
      <c r="F123" s="40"/>
      <c r="G123" s="96" t="s">
        <v>185</v>
      </c>
      <c r="H123" s="97">
        <v>5.6</v>
      </c>
      <c r="I123" s="40"/>
    </row>
    <row r="124" spans="1:11">
      <c r="A124" s="13"/>
      <c r="B124" s="96"/>
      <c r="C124" s="96"/>
      <c r="D124" s="97"/>
      <c r="E124" s="40"/>
      <c r="F124" s="40"/>
      <c r="G124" s="96"/>
      <c r="H124" s="97"/>
      <c r="I124" s="40"/>
    </row>
    <row r="125" spans="1:11">
      <c r="A125" s="13"/>
      <c r="B125" s="96" t="s">
        <v>600</v>
      </c>
      <c r="C125" s="97">
        <v>12.6</v>
      </c>
      <c r="D125" s="97"/>
      <c r="E125" s="40"/>
      <c r="F125" s="40"/>
      <c r="G125" s="97">
        <v>40.1</v>
      </c>
      <c r="H125" s="97"/>
      <c r="I125" s="40"/>
    </row>
    <row r="126" spans="1:11">
      <c r="A126" s="13"/>
      <c r="B126" s="96"/>
      <c r="C126" s="97"/>
      <c r="D126" s="97"/>
      <c r="E126" s="40"/>
      <c r="F126" s="40"/>
      <c r="G126" s="97"/>
      <c r="H126" s="97"/>
      <c r="I126" s="40"/>
    </row>
    <row r="127" spans="1:11">
      <c r="A127" s="13"/>
      <c r="B127" s="96" t="s">
        <v>601</v>
      </c>
      <c r="C127" s="97" t="s">
        <v>187</v>
      </c>
      <c r="D127" s="97"/>
      <c r="E127" s="96" t="s">
        <v>188</v>
      </c>
      <c r="F127" s="40"/>
      <c r="G127" s="97" t="s">
        <v>186</v>
      </c>
      <c r="H127" s="97"/>
      <c r="I127" s="40"/>
    </row>
    <row r="128" spans="1:11">
      <c r="A128" s="13"/>
      <c r="B128" s="96"/>
      <c r="C128" s="97"/>
      <c r="D128" s="97"/>
      <c r="E128" s="96"/>
      <c r="F128" s="40"/>
      <c r="G128" s="97"/>
      <c r="H128" s="97"/>
      <c r="I128" s="40"/>
    </row>
    <row r="129" spans="1:11">
      <c r="A129" s="13"/>
      <c r="B129" s="96" t="s">
        <v>602</v>
      </c>
      <c r="C129" s="97">
        <v>1.4</v>
      </c>
      <c r="D129" s="97"/>
      <c r="E129" s="40"/>
      <c r="F129" s="40"/>
      <c r="G129" s="97">
        <v>57.9</v>
      </c>
      <c r="H129" s="97"/>
      <c r="I129" s="40"/>
    </row>
    <row r="130" spans="1:11">
      <c r="A130" s="13"/>
      <c r="B130" s="96"/>
      <c r="C130" s="97"/>
      <c r="D130" s="97"/>
      <c r="E130" s="40"/>
      <c r="F130" s="40"/>
      <c r="G130" s="97"/>
      <c r="H130" s="97"/>
      <c r="I130" s="40"/>
    </row>
    <row r="131" spans="1:11">
      <c r="A131" s="13"/>
      <c r="B131" s="96" t="s">
        <v>603</v>
      </c>
      <c r="C131" s="97" t="s">
        <v>186</v>
      </c>
      <c r="D131" s="97"/>
      <c r="E131" s="40"/>
      <c r="F131" s="40"/>
      <c r="G131" s="97" t="s">
        <v>186</v>
      </c>
      <c r="H131" s="97"/>
      <c r="I131" s="40"/>
    </row>
    <row r="132" spans="1:11" ht="15.75" thickBot="1">
      <c r="A132" s="13"/>
      <c r="B132" s="96"/>
      <c r="C132" s="98"/>
      <c r="D132" s="98"/>
      <c r="E132" s="46"/>
      <c r="F132" s="40"/>
      <c r="G132" s="98"/>
      <c r="H132" s="98"/>
      <c r="I132" s="46"/>
    </row>
    <row r="133" spans="1:11">
      <c r="A133" s="13"/>
      <c r="B133" s="99" t="s">
        <v>639</v>
      </c>
      <c r="C133" s="100" t="s">
        <v>185</v>
      </c>
      <c r="D133" s="103">
        <v>117.5</v>
      </c>
      <c r="E133" s="41"/>
      <c r="F133" s="40"/>
      <c r="G133" s="100" t="s">
        <v>185</v>
      </c>
      <c r="H133" s="103">
        <v>103.6</v>
      </c>
      <c r="I133" s="41"/>
    </row>
    <row r="134" spans="1:11" ht="15.75" thickBot="1">
      <c r="A134" s="13"/>
      <c r="B134" s="99"/>
      <c r="C134" s="101"/>
      <c r="D134" s="104"/>
      <c r="E134" s="55"/>
      <c r="F134" s="40"/>
      <c r="G134" s="101"/>
      <c r="H134" s="104"/>
      <c r="I134" s="55"/>
    </row>
    <row r="135" spans="1:11" ht="15.75" thickTop="1">
      <c r="A135" s="13"/>
      <c r="B135" s="12"/>
      <c r="C135" s="12"/>
      <c r="D135" s="12"/>
      <c r="E135" s="12"/>
      <c r="F135" s="12"/>
      <c r="G135" s="12"/>
      <c r="H135" s="12"/>
      <c r="I135" s="12"/>
      <c r="J135" s="12"/>
      <c r="K135" s="12"/>
    </row>
    <row r="136" spans="1:11">
      <c r="A136" s="13"/>
      <c r="B136" s="84" t="s">
        <v>640</v>
      </c>
      <c r="C136" s="84"/>
      <c r="D136" s="84"/>
      <c r="E136" s="84"/>
      <c r="F136" s="84"/>
      <c r="G136" s="84"/>
      <c r="H136" s="84"/>
      <c r="I136" s="84"/>
      <c r="J136" s="84"/>
      <c r="K136" s="84"/>
    </row>
    <row r="137" spans="1:11">
      <c r="A137" s="13"/>
      <c r="B137" s="12"/>
      <c r="C137" s="12"/>
      <c r="D137" s="12"/>
      <c r="E137" s="12"/>
      <c r="F137" s="12"/>
      <c r="G137" s="12"/>
      <c r="H137" s="12"/>
      <c r="I137" s="12"/>
      <c r="J137" s="12"/>
      <c r="K137" s="12"/>
    </row>
    <row r="138" spans="1:11" ht="38.25" customHeight="1">
      <c r="A138" s="13"/>
      <c r="B138" s="82" t="s">
        <v>641</v>
      </c>
      <c r="C138" s="82"/>
      <c r="D138" s="82"/>
      <c r="E138" s="82"/>
      <c r="F138" s="82"/>
      <c r="G138" s="82"/>
      <c r="H138" s="82"/>
      <c r="I138" s="82"/>
      <c r="J138" s="82"/>
      <c r="K138" s="82"/>
    </row>
    <row r="139" spans="1:11">
      <c r="A139" s="13"/>
      <c r="B139" s="33"/>
      <c r="C139" s="33"/>
      <c r="D139" s="33"/>
      <c r="E139" s="33"/>
      <c r="F139" s="33"/>
      <c r="G139" s="33"/>
      <c r="H139" s="33"/>
      <c r="I139" s="33"/>
      <c r="J139" s="33"/>
      <c r="K139" s="33"/>
    </row>
    <row r="140" spans="1:11">
      <c r="A140" s="13"/>
      <c r="B140" s="33"/>
      <c r="C140" s="33"/>
      <c r="D140" s="33"/>
      <c r="E140" s="33"/>
      <c r="F140" s="33"/>
      <c r="G140" s="33"/>
      <c r="H140" s="33"/>
      <c r="I140" s="33"/>
    </row>
    <row r="141" spans="1:11">
      <c r="A141" s="13"/>
      <c r="B141" s="18"/>
      <c r="C141" s="18"/>
      <c r="D141" s="18"/>
      <c r="E141" s="18"/>
      <c r="F141" s="18"/>
      <c r="G141" s="18"/>
      <c r="H141" s="18"/>
      <c r="I141" s="18"/>
    </row>
    <row r="142" spans="1:11">
      <c r="A142" s="13"/>
      <c r="B142" s="28" t="s">
        <v>634</v>
      </c>
      <c r="C142" s="37" t="s">
        <v>642</v>
      </c>
      <c r="D142" s="37"/>
      <c r="E142" s="37"/>
      <c r="F142" s="37"/>
      <c r="G142" s="37"/>
      <c r="H142" s="37"/>
      <c r="I142" s="37"/>
    </row>
    <row r="143" spans="1:11" ht="15.75" thickBot="1">
      <c r="A143" s="13"/>
      <c r="B143" s="24" t="s">
        <v>173</v>
      </c>
      <c r="C143" s="34" t="s">
        <v>643</v>
      </c>
      <c r="D143" s="34"/>
      <c r="E143" s="34"/>
      <c r="F143" s="34"/>
      <c r="G143" s="34"/>
      <c r="H143" s="34"/>
      <c r="I143" s="34"/>
    </row>
    <row r="144" spans="1:11">
      <c r="A144" s="13"/>
      <c r="B144" s="27"/>
      <c r="C144" s="38" t="s">
        <v>235</v>
      </c>
      <c r="D144" s="38"/>
      <c r="E144" s="38"/>
      <c r="F144" s="15"/>
      <c r="G144" s="38" t="s">
        <v>637</v>
      </c>
      <c r="H144" s="38"/>
      <c r="I144" s="38"/>
    </row>
    <row r="145" spans="1:9" ht="15.75" thickBot="1">
      <c r="A145" s="13"/>
      <c r="B145" s="27"/>
      <c r="C145" s="34">
        <v>2013</v>
      </c>
      <c r="D145" s="34"/>
      <c r="E145" s="34"/>
      <c r="F145" s="15"/>
      <c r="G145" s="34">
        <v>2012</v>
      </c>
      <c r="H145" s="34"/>
      <c r="I145" s="34"/>
    </row>
    <row r="146" spans="1:9">
      <c r="A146" s="13"/>
      <c r="B146" s="15"/>
      <c r="C146" s="41"/>
      <c r="D146" s="41"/>
      <c r="E146" s="41"/>
      <c r="F146" s="15"/>
      <c r="G146" s="41"/>
      <c r="H146" s="41"/>
      <c r="I146" s="41"/>
    </row>
    <row r="147" spans="1:9">
      <c r="A147" s="13"/>
      <c r="B147" s="96" t="s">
        <v>638</v>
      </c>
      <c r="C147" s="96" t="s">
        <v>185</v>
      </c>
      <c r="D147" s="97">
        <v>115.8</v>
      </c>
      <c r="E147" s="40"/>
      <c r="F147" s="40"/>
      <c r="G147" s="96" t="s">
        <v>185</v>
      </c>
      <c r="H147" s="97">
        <v>100.6</v>
      </c>
      <c r="I147" s="40"/>
    </row>
    <row r="148" spans="1:9">
      <c r="A148" s="13"/>
      <c r="B148" s="96"/>
      <c r="C148" s="96"/>
      <c r="D148" s="97"/>
      <c r="E148" s="40"/>
      <c r="F148" s="40"/>
      <c r="G148" s="96"/>
      <c r="H148" s="97"/>
      <c r="I148" s="40"/>
    </row>
    <row r="149" spans="1:9">
      <c r="A149" s="13"/>
      <c r="B149" s="96" t="s">
        <v>600</v>
      </c>
      <c r="C149" s="97">
        <v>15.2</v>
      </c>
      <c r="D149" s="97"/>
      <c r="E149" s="40"/>
      <c r="F149" s="40"/>
      <c r="G149" s="97">
        <v>22.6</v>
      </c>
      <c r="H149" s="97"/>
      <c r="I149" s="40"/>
    </row>
    <row r="150" spans="1:9">
      <c r="A150" s="13"/>
      <c r="B150" s="96"/>
      <c r="C150" s="97"/>
      <c r="D150" s="97"/>
      <c r="E150" s="40"/>
      <c r="F150" s="40"/>
      <c r="G150" s="97"/>
      <c r="H150" s="97"/>
      <c r="I150" s="40"/>
    </row>
    <row r="151" spans="1:9">
      <c r="A151" s="13"/>
      <c r="B151" s="90" t="s">
        <v>601</v>
      </c>
      <c r="C151" s="97" t="s">
        <v>644</v>
      </c>
      <c r="D151" s="97"/>
      <c r="E151" s="90" t="s">
        <v>188</v>
      </c>
      <c r="F151" s="15"/>
      <c r="G151" s="97" t="s">
        <v>256</v>
      </c>
      <c r="H151" s="97"/>
      <c r="I151" s="90" t="s">
        <v>188</v>
      </c>
    </row>
    <row r="152" spans="1:9">
      <c r="A152" s="13"/>
      <c r="B152" s="96" t="s">
        <v>602</v>
      </c>
      <c r="C152" s="97">
        <v>0.4</v>
      </c>
      <c r="D152" s="97"/>
      <c r="E152" s="40"/>
      <c r="F152" s="40"/>
      <c r="G152" s="97">
        <v>2.1</v>
      </c>
      <c r="H152" s="97"/>
      <c r="I152" s="40"/>
    </row>
    <row r="153" spans="1:9">
      <c r="A153" s="13"/>
      <c r="B153" s="96"/>
      <c r="C153" s="97"/>
      <c r="D153" s="97"/>
      <c r="E153" s="40"/>
      <c r="F153" s="40"/>
      <c r="G153" s="97"/>
      <c r="H153" s="97"/>
      <c r="I153" s="40"/>
    </row>
    <row r="154" spans="1:9">
      <c r="A154" s="13"/>
      <c r="B154" s="96" t="s">
        <v>603</v>
      </c>
      <c r="C154" s="97" t="s">
        <v>186</v>
      </c>
      <c r="D154" s="97"/>
      <c r="E154" s="40"/>
      <c r="F154" s="40"/>
      <c r="G154" s="97" t="s">
        <v>186</v>
      </c>
      <c r="H154" s="97"/>
      <c r="I154" s="40"/>
    </row>
    <row r="155" spans="1:9" ht="15.75" thickBot="1">
      <c r="A155" s="13"/>
      <c r="B155" s="96"/>
      <c r="C155" s="98"/>
      <c r="D155" s="98"/>
      <c r="E155" s="46"/>
      <c r="F155" s="40"/>
      <c r="G155" s="98"/>
      <c r="H155" s="98"/>
      <c r="I155" s="46"/>
    </row>
    <row r="156" spans="1:9">
      <c r="A156" s="13"/>
      <c r="B156" s="99" t="s">
        <v>639</v>
      </c>
      <c r="C156" s="100" t="s">
        <v>185</v>
      </c>
      <c r="D156" s="103">
        <v>128</v>
      </c>
      <c r="E156" s="41"/>
      <c r="F156" s="40"/>
      <c r="G156" s="100" t="s">
        <v>185</v>
      </c>
      <c r="H156" s="103">
        <v>115.8</v>
      </c>
      <c r="I156" s="41"/>
    </row>
    <row r="157" spans="1:9" ht="15.75" thickBot="1">
      <c r="A157" s="13"/>
      <c r="B157" s="99"/>
      <c r="C157" s="101"/>
      <c r="D157" s="104"/>
      <c r="E157" s="55"/>
      <c r="F157" s="40"/>
      <c r="G157" s="101"/>
      <c r="H157" s="104"/>
      <c r="I157" s="55"/>
    </row>
    <row r="158" spans="1:9" ht="15.75" thickTop="1">
      <c r="A158" s="13"/>
      <c r="B158" s="33"/>
      <c r="C158" s="33"/>
      <c r="D158" s="33"/>
      <c r="E158" s="33"/>
      <c r="F158" s="33"/>
      <c r="G158" s="33"/>
      <c r="H158" s="33"/>
      <c r="I158" s="33"/>
    </row>
    <row r="159" spans="1:9">
      <c r="A159" s="13"/>
      <c r="B159" s="18"/>
      <c r="C159" s="18"/>
      <c r="D159" s="18"/>
      <c r="E159" s="18"/>
      <c r="F159" s="18"/>
      <c r="G159" s="18"/>
      <c r="H159" s="18"/>
      <c r="I159" s="18"/>
    </row>
    <row r="160" spans="1:9">
      <c r="A160" s="13"/>
      <c r="B160" s="28" t="s">
        <v>646</v>
      </c>
      <c r="C160" s="37" t="s">
        <v>642</v>
      </c>
      <c r="D160" s="37"/>
      <c r="E160" s="37"/>
      <c r="F160" s="37"/>
      <c r="G160" s="37"/>
      <c r="H160" s="37"/>
      <c r="I160" s="37"/>
    </row>
    <row r="161" spans="1:11" ht="15.75" thickBot="1">
      <c r="A161" s="13"/>
      <c r="B161" s="24" t="s">
        <v>173</v>
      </c>
      <c r="C161" s="34" t="s">
        <v>647</v>
      </c>
      <c r="D161" s="34"/>
      <c r="E161" s="34"/>
      <c r="F161" s="34"/>
      <c r="G161" s="34"/>
      <c r="H161" s="34"/>
      <c r="I161" s="34"/>
    </row>
    <row r="162" spans="1:11">
      <c r="A162" s="13"/>
      <c r="B162" s="15"/>
      <c r="C162" s="38" t="s">
        <v>235</v>
      </c>
      <c r="D162" s="38"/>
      <c r="E162" s="38"/>
      <c r="F162" s="108"/>
      <c r="G162" s="38" t="s">
        <v>637</v>
      </c>
      <c r="H162" s="38"/>
      <c r="I162" s="38"/>
    </row>
    <row r="163" spans="1:11" ht="15.75" thickBot="1">
      <c r="A163" s="13"/>
      <c r="B163" s="15"/>
      <c r="C163" s="34">
        <v>2013</v>
      </c>
      <c r="D163" s="34"/>
      <c r="E163" s="34"/>
      <c r="F163" s="15"/>
      <c r="G163" s="34">
        <v>2012</v>
      </c>
      <c r="H163" s="34"/>
      <c r="I163" s="34"/>
    </row>
    <row r="164" spans="1:11">
      <c r="A164" s="13"/>
      <c r="B164" s="15"/>
      <c r="C164" s="41"/>
      <c r="D164" s="41"/>
      <c r="E164" s="41"/>
      <c r="F164" s="15"/>
      <c r="G164" s="41"/>
      <c r="H164" s="41"/>
      <c r="I164" s="41"/>
    </row>
    <row r="165" spans="1:11">
      <c r="A165" s="13"/>
      <c r="B165" s="96" t="s">
        <v>638</v>
      </c>
      <c r="C165" s="96" t="s">
        <v>185</v>
      </c>
      <c r="D165" s="97">
        <v>300.39999999999998</v>
      </c>
      <c r="E165" s="40"/>
      <c r="F165" s="40"/>
      <c r="G165" s="96" t="s">
        <v>185</v>
      </c>
      <c r="H165" s="97">
        <v>203</v>
      </c>
      <c r="I165" s="40"/>
    </row>
    <row r="166" spans="1:11">
      <c r="A166" s="13"/>
      <c r="B166" s="96"/>
      <c r="C166" s="96"/>
      <c r="D166" s="97"/>
      <c r="E166" s="40"/>
      <c r="F166" s="40"/>
      <c r="G166" s="96"/>
      <c r="H166" s="97"/>
      <c r="I166" s="40"/>
    </row>
    <row r="167" spans="1:11">
      <c r="A167" s="13"/>
      <c r="B167" s="96" t="s">
        <v>648</v>
      </c>
      <c r="C167" s="97">
        <v>13.8</v>
      </c>
      <c r="D167" s="97"/>
      <c r="E167" s="40"/>
      <c r="F167" s="40"/>
      <c r="G167" s="97">
        <v>37.1</v>
      </c>
      <c r="H167" s="97"/>
      <c r="I167" s="40"/>
    </row>
    <row r="168" spans="1:11">
      <c r="A168" s="13"/>
      <c r="B168" s="96"/>
      <c r="C168" s="97"/>
      <c r="D168" s="97"/>
      <c r="E168" s="40"/>
      <c r="F168" s="40"/>
      <c r="G168" s="97"/>
      <c r="H168" s="97"/>
      <c r="I168" s="40"/>
    </row>
    <row r="169" spans="1:11">
      <c r="A169" s="13"/>
      <c r="B169" s="96" t="s">
        <v>602</v>
      </c>
      <c r="C169" s="97">
        <v>10.6</v>
      </c>
      <c r="D169" s="97"/>
      <c r="E169" s="40"/>
      <c r="F169" s="40"/>
      <c r="G169" s="97">
        <v>16.899999999999999</v>
      </c>
      <c r="H169" s="97"/>
      <c r="I169" s="40"/>
    </row>
    <row r="170" spans="1:11">
      <c r="A170" s="13"/>
      <c r="B170" s="96"/>
      <c r="C170" s="97"/>
      <c r="D170" s="97"/>
      <c r="E170" s="40"/>
      <c r="F170" s="40"/>
      <c r="G170" s="97"/>
      <c r="H170" s="97"/>
      <c r="I170" s="40"/>
    </row>
    <row r="171" spans="1:11">
      <c r="A171" s="13"/>
      <c r="B171" s="96" t="s">
        <v>603</v>
      </c>
      <c r="C171" s="97" t="s">
        <v>186</v>
      </c>
      <c r="D171" s="97"/>
      <c r="E171" s="40"/>
      <c r="F171" s="40"/>
      <c r="G171" s="97">
        <v>43.4</v>
      </c>
      <c r="H171" s="97"/>
      <c r="I171" s="40"/>
    </row>
    <row r="172" spans="1:11" ht="15.75" thickBot="1">
      <c r="A172" s="13"/>
      <c r="B172" s="96"/>
      <c r="C172" s="98"/>
      <c r="D172" s="98"/>
      <c r="E172" s="46"/>
      <c r="F172" s="40"/>
      <c r="G172" s="98"/>
      <c r="H172" s="98"/>
      <c r="I172" s="46"/>
    </row>
    <row r="173" spans="1:11">
      <c r="A173" s="13"/>
      <c r="B173" s="99" t="s">
        <v>639</v>
      </c>
      <c r="C173" s="100" t="s">
        <v>185</v>
      </c>
      <c r="D173" s="103">
        <v>324.8</v>
      </c>
      <c r="E173" s="41"/>
      <c r="F173" s="40"/>
      <c r="G173" s="100" t="s">
        <v>185</v>
      </c>
      <c r="H173" s="103">
        <v>300.39999999999998</v>
      </c>
      <c r="I173" s="41"/>
    </row>
    <row r="174" spans="1:11" ht="15.75" thickBot="1">
      <c r="A174" s="13"/>
      <c r="B174" s="99"/>
      <c r="C174" s="101"/>
      <c r="D174" s="104"/>
      <c r="E174" s="55"/>
      <c r="F174" s="40"/>
      <c r="G174" s="101"/>
      <c r="H174" s="104"/>
      <c r="I174" s="55"/>
    </row>
    <row r="175" spans="1:11" ht="15.75" thickTop="1">
      <c r="A175" s="13" t="s">
        <v>1049</v>
      </c>
      <c r="B175" s="12" t="s">
        <v>5</v>
      </c>
      <c r="C175" s="12"/>
      <c r="D175" s="12"/>
      <c r="E175" s="12"/>
      <c r="F175" s="12"/>
      <c r="G175" s="12"/>
      <c r="H175" s="12"/>
      <c r="I175" s="12"/>
      <c r="J175" s="12"/>
      <c r="K175" s="12"/>
    </row>
    <row r="176" spans="1:11">
      <c r="A176" s="13"/>
      <c r="B176" s="82" t="s">
        <v>651</v>
      </c>
      <c r="C176" s="82"/>
      <c r="D176" s="82"/>
      <c r="E176" s="82"/>
      <c r="F176" s="82"/>
      <c r="G176" s="82"/>
      <c r="H176" s="82"/>
      <c r="I176" s="82"/>
      <c r="J176" s="82"/>
      <c r="K176" s="82"/>
    </row>
    <row r="177" spans="1:11">
      <c r="A177" s="13"/>
      <c r="B177" s="33"/>
      <c r="C177" s="33"/>
      <c r="D177" s="33"/>
      <c r="E177" s="33"/>
      <c r="F177" s="33"/>
      <c r="G177" s="33"/>
      <c r="H177" s="33"/>
      <c r="I177" s="33"/>
      <c r="J177" s="33"/>
      <c r="K177" s="33"/>
    </row>
    <row r="178" spans="1:11">
      <c r="A178" s="13"/>
      <c r="B178" s="33"/>
      <c r="C178" s="33"/>
      <c r="D178" s="33"/>
      <c r="E178" s="33"/>
      <c r="F178" s="33"/>
      <c r="G178" s="33"/>
    </row>
    <row r="179" spans="1:11">
      <c r="A179" s="13"/>
      <c r="B179" s="18"/>
      <c r="C179" s="18"/>
      <c r="D179" s="18"/>
      <c r="E179" s="18"/>
      <c r="F179" s="18"/>
      <c r="G179" s="18"/>
    </row>
    <row r="180" spans="1:11" ht="23.25">
      <c r="A180" s="13"/>
      <c r="B180" s="67" t="s">
        <v>652</v>
      </c>
      <c r="C180" s="36"/>
      <c r="D180" s="36"/>
      <c r="E180" s="36"/>
      <c r="F180" s="15"/>
      <c r="G180" s="15"/>
    </row>
    <row r="181" spans="1:11">
      <c r="A181" s="13"/>
      <c r="B181" s="120" t="s">
        <v>173</v>
      </c>
      <c r="C181" s="37" t="s">
        <v>610</v>
      </c>
      <c r="D181" s="37"/>
      <c r="E181" s="37"/>
      <c r="F181" s="40"/>
      <c r="G181" s="25" t="s">
        <v>613</v>
      </c>
    </row>
    <row r="182" spans="1:11">
      <c r="A182" s="13"/>
      <c r="B182" s="120"/>
      <c r="C182" s="37" t="s">
        <v>437</v>
      </c>
      <c r="D182" s="37"/>
      <c r="E182" s="37"/>
      <c r="F182" s="40"/>
      <c r="G182" s="25" t="s">
        <v>614</v>
      </c>
    </row>
    <row r="183" spans="1:11" ht="15.75" thickBot="1">
      <c r="A183" s="13"/>
      <c r="B183" s="120"/>
      <c r="C183" s="39"/>
      <c r="D183" s="39"/>
      <c r="E183" s="39"/>
      <c r="F183" s="40"/>
      <c r="G183" s="26" t="s">
        <v>615</v>
      </c>
    </row>
    <row r="184" spans="1:11">
      <c r="A184" s="13"/>
      <c r="B184" s="15"/>
      <c r="C184" s="41"/>
      <c r="D184" s="41"/>
      <c r="E184" s="41"/>
      <c r="F184" s="15"/>
      <c r="G184" s="15"/>
    </row>
    <row r="185" spans="1:11">
      <c r="A185" s="13"/>
      <c r="B185" s="130">
        <v>41364</v>
      </c>
      <c r="C185" s="96"/>
      <c r="D185" s="96"/>
      <c r="E185" s="96"/>
      <c r="F185" s="15"/>
      <c r="G185" s="90"/>
    </row>
    <row r="186" spans="1:11">
      <c r="A186" s="13"/>
      <c r="B186" s="96" t="s">
        <v>653</v>
      </c>
      <c r="C186" s="96" t="s">
        <v>185</v>
      </c>
      <c r="D186" s="97">
        <v>564.5</v>
      </c>
      <c r="E186" s="40"/>
      <c r="F186" s="40"/>
      <c r="G186" s="132">
        <v>63</v>
      </c>
    </row>
    <row r="187" spans="1:11">
      <c r="A187" s="13"/>
      <c r="B187" s="96"/>
      <c r="C187" s="96"/>
      <c r="D187" s="97"/>
      <c r="E187" s="40"/>
      <c r="F187" s="40"/>
      <c r="G187" s="132"/>
    </row>
    <row r="188" spans="1:11">
      <c r="A188" s="13"/>
      <c r="B188" s="96" t="s">
        <v>654</v>
      </c>
      <c r="C188" s="97">
        <v>389.3</v>
      </c>
      <c r="D188" s="97"/>
      <c r="E188" s="40"/>
      <c r="F188" s="40"/>
      <c r="G188" s="132">
        <v>58</v>
      </c>
    </row>
    <row r="189" spans="1:11">
      <c r="A189" s="13"/>
      <c r="B189" s="96"/>
      <c r="C189" s="97"/>
      <c r="D189" s="97"/>
      <c r="E189" s="40"/>
      <c r="F189" s="40"/>
      <c r="G189" s="132"/>
    </row>
    <row r="190" spans="1:11">
      <c r="A190" s="13"/>
      <c r="B190" s="96" t="s">
        <v>655</v>
      </c>
      <c r="C190" s="97">
        <v>8</v>
      </c>
      <c r="D190" s="97"/>
      <c r="E190" s="40"/>
      <c r="F190" s="40"/>
      <c r="G190" s="132">
        <v>61</v>
      </c>
    </row>
    <row r="191" spans="1:11" ht="15.75" thickBot="1">
      <c r="A191" s="13"/>
      <c r="B191" s="96"/>
      <c r="C191" s="98"/>
      <c r="D191" s="98"/>
      <c r="E191" s="46"/>
      <c r="F191" s="40"/>
      <c r="G191" s="132"/>
    </row>
    <row r="192" spans="1:11">
      <c r="A192" s="13"/>
      <c r="B192" s="99" t="s">
        <v>656</v>
      </c>
      <c r="C192" s="100" t="s">
        <v>185</v>
      </c>
      <c r="D192" s="103">
        <v>961.8</v>
      </c>
      <c r="E192" s="41"/>
      <c r="F192" s="40"/>
      <c r="G192" s="97"/>
    </row>
    <row r="193" spans="1:11" ht="15.75" thickBot="1">
      <c r="A193" s="13"/>
      <c r="B193" s="99"/>
      <c r="C193" s="101"/>
      <c r="D193" s="104"/>
      <c r="E193" s="55"/>
      <c r="F193" s="40"/>
      <c r="G193" s="97"/>
    </row>
    <row r="194" spans="1:11" ht="15.75" thickTop="1">
      <c r="A194" s="13"/>
      <c r="B194" s="15"/>
      <c r="C194" s="56"/>
      <c r="D194" s="56"/>
      <c r="E194" s="56"/>
      <c r="F194" s="15"/>
      <c r="G194" s="15"/>
    </row>
    <row r="195" spans="1:11">
      <c r="A195" s="13"/>
      <c r="B195" s="138">
        <v>41274</v>
      </c>
      <c r="C195" s="97"/>
      <c r="D195" s="97"/>
      <c r="E195" s="40"/>
      <c r="F195" s="40"/>
      <c r="G195" s="97"/>
    </row>
    <row r="196" spans="1:11">
      <c r="A196" s="13"/>
      <c r="B196" s="138"/>
      <c r="C196" s="97"/>
      <c r="D196" s="97"/>
      <c r="E196" s="40"/>
      <c r="F196" s="40"/>
      <c r="G196" s="97"/>
    </row>
    <row r="197" spans="1:11">
      <c r="A197" s="13"/>
      <c r="B197" s="96" t="s">
        <v>653</v>
      </c>
      <c r="C197" s="96" t="s">
        <v>185</v>
      </c>
      <c r="D197" s="97">
        <v>547.4</v>
      </c>
      <c r="E197" s="40"/>
      <c r="F197" s="40"/>
      <c r="G197" s="132">
        <v>63</v>
      </c>
    </row>
    <row r="198" spans="1:11">
      <c r="A198" s="13"/>
      <c r="B198" s="96"/>
      <c r="C198" s="96"/>
      <c r="D198" s="97"/>
      <c r="E198" s="40"/>
      <c r="F198" s="40"/>
      <c r="G198" s="132"/>
    </row>
    <row r="199" spans="1:11">
      <c r="A199" s="13"/>
      <c r="B199" s="96" t="s">
        <v>654</v>
      </c>
      <c r="C199" s="97">
        <v>379.5</v>
      </c>
      <c r="D199" s="97"/>
      <c r="E199" s="40"/>
      <c r="F199" s="40"/>
      <c r="G199" s="132">
        <v>58</v>
      </c>
    </row>
    <row r="200" spans="1:11">
      <c r="A200" s="13"/>
      <c r="B200" s="96"/>
      <c r="C200" s="97"/>
      <c r="D200" s="97"/>
      <c r="E200" s="40"/>
      <c r="F200" s="40"/>
      <c r="G200" s="132"/>
    </row>
    <row r="201" spans="1:11">
      <c r="A201" s="13"/>
      <c r="B201" s="96" t="s">
        <v>655</v>
      </c>
      <c r="C201" s="97">
        <v>8.3000000000000007</v>
      </c>
      <c r="D201" s="97"/>
      <c r="E201" s="40"/>
      <c r="F201" s="40"/>
      <c r="G201" s="132">
        <v>61</v>
      </c>
    </row>
    <row r="202" spans="1:11" ht="15.75" thickBot="1">
      <c r="A202" s="13"/>
      <c r="B202" s="96"/>
      <c r="C202" s="98"/>
      <c r="D202" s="98"/>
      <c r="E202" s="46"/>
      <c r="F202" s="40"/>
      <c r="G202" s="132"/>
    </row>
    <row r="203" spans="1:11">
      <c r="A203" s="13"/>
      <c r="B203" s="99" t="s">
        <v>657</v>
      </c>
      <c r="C203" s="100" t="s">
        <v>185</v>
      </c>
      <c r="D203" s="103">
        <v>935.2</v>
      </c>
      <c r="E203" s="41"/>
      <c r="F203" s="40"/>
      <c r="G203" s="97"/>
    </row>
    <row r="204" spans="1:11" ht="15.75" thickBot="1">
      <c r="A204" s="13"/>
      <c r="B204" s="99"/>
      <c r="C204" s="101"/>
      <c r="D204" s="104"/>
      <c r="E204" s="55"/>
      <c r="F204" s="40"/>
      <c r="G204" s="97"/>
    </row>
    <row r="205" spans="1:11" ht="15.75" thickTop="1">
      <c r="A205" s="13" t="s">
        <v>1050</v>
      </c>
      <c r="B205" s="12" t="s">
        <v>5</v>
      </c>
      <c r="C205" s="12"/>
      <c r="D205" s="12"/>
      <c r="E205" s="12"/>
      <c r="F205" s="12"/>
      <c r="G205" s="12"/>
      <c r="H205" s="12"/>
      <c r="I205" s="12"/>
      <c r="J205" s="12"/>
      <c r="K205" s="12"/>
    </row>
    <row r="206" spans="1:11">
      <c r="A206" s="13"/>
      <c r="B206" s="40" t="s">
        <v>1051</v>
      </c>
      <c r="C206" s="40"/>
      <c r="D206" s="40"/>
      <c r="E206" s="40"/>
      <c r="F206" s="40"/>
      <c r="G206" s="40"/>
      <c r="H206" s="40"/>
      <c r="I206" s="40"/>
      <c r="J206" s="40"/>
      <c r="K206" s="40"/>
    </row>
    <row r="207" spans="1:11">
      <c r="A207" s="13"/>
      <c r="B207" s="33"/>
      <c r="C207" s="33"/>
      <c r="D207" s="33"/>
      <c r="E207" s="33"/>
      <c r="F207" s="33"/>
      <c r="G207" s="33"/>
      <c r="H207" s="33"/>
      <c r="I207" s="33"/>
      <c r="J207" s="33"/>
      <c r="K207" s="33"/>
    </row>
    <row r="208" spans="1:11">
      <c r="A208" s="13"/>
      <c r="B208" s="33"/>
      <c r="C208" s="33"/>
      <c r="D208" s="33"/>
      <c r="E208" s="33"/>
      <c r="F208" s="33"/>
      <c r="G208" s="33"/>
      <c r="H208" s="33"/>
      <c r="I208" s="33"/>
    </row>
    <row r="209" spans="1:9">
      <c r="A209" s="13"/>
      <c r="B209" s="18"/>
      <c r="C209" s="18"/>
      <c r="D209" s="18"/>
      <c r="E209" s="18"/>
      <c r="F209" s="18"/>
      <c r="G209" s="18"/>
      <c r="H209" s="18"/>
      <c r="I209" s="18"/>
    </row>
    <row r="210" spans="1:9" ht="23.25">
      <c r="A210" s="13"/>
      <c r="B210" s="28" t="s">
        <v>660</v>
      </c>
      <c r="C210" s="37" t="s">
        <v>235</v>
      </c>
      <c r="D210" s="37"/>
      <c r="E210" s="37"/>
      <c r="F210" s="15"/>
      <c r="G210" s="37" t="s">
        <v>637</v>
      </c>
      <c r="H210" s="37"/>
      <c r="I210" s="37"/>
    </row>
    <row r="211" spans="1:9" ht="15.75" thickBot="1">
      <c r="A211" s="13"/>
      <c r="B211" s="24" t="s">
        <v>173</v>
      </c>
      <c r="C211" s="34">
        <v>2013</v>
      </c>
      <c r="D211" s="34"/>
      <c r="E211" s="34"/>
      <c r="F211" s="15"/>
      <c r="G211" s="34">
        <v>2012</v>
      </c>
      <c r="H211" s="34"/>
      <c r="I211" s="34"/>
    </row>
    <row r="212" spans="1:9">
      <c r="A212" s="13"/>
      <c r="B212" s="15"/>
      <c r="C212" s="41"/>
      <c r="D212" s="41"/>
      <c r="E212" s="41"/>
      <c r="F212" s="15"/>
      <c r="G212" s="41"/>
      <c r="H212" s="41"/>
      <c r="I212" s="41"/>
    </row>
    <row r="213" spans="1:9">
      <c r="A213" s="13"/>
      <c r="B213" s="96" t="s">
        <v>653</v>
      </c>
      <c r="C213" s="96" t="s">
        <v>185</v>
      </c>
      <c r="D213" s="97">
        <v>10.1</v>
      </c>
      <c r="E213" s="40"/>
      <c r="F213" s="40"/>
      <c r="G213" s="96" t="s">
        <v>185</v>
      </c>
      <c r="H213" s="97">
        <v>14.3</v>
      </c>
      <c r="I213" s="40"/>
    </row>
    <row r="214" spans="1:9">
      <c r="A214" s="13"/>
      <c r="B214" s="96"/>
      <c r="C214" s="96"/>
      <c r="D214" s="97"/>
      <c r="E214" s="40"/>
      <c r="F214" s="40"/>
      <c r="G214" s="96"/>
      <c r="H214" s="97"/>
      <c r="I214" s="40"/>
    </row>
    <row r="215" spans="1:9">
      <c r="A215" s="13"/>
      <c r="B215" s="96" t="s">
        <v>654</v>
      </c>
      <c r="C215" s="97">
        <v>8.6</v>
      </c>
      <c r="D215" s="97"/>
      <c r="E215" s="40"/>
      <c r="F215" s="40"/>
      <c r="G215" s="97">
        <v>14.3</v>
      </c>
      <c r="H215" s="97"/>
      <c r="I215" s="40"/>
    </row>
    <row r="216" spans="1:9">
      <c r="A216" s="13"/>
      <c r="B216" s="96"/>
      <c r="C216" s="97"/>
      <c r="D216" s="97"/>
      <c r="E216" s="40"/>
      <c r="F216" s="40"/>
      <c r="G216" s="97"/>
      <c r="H216" s="97"/>
      <c r="I216" s="40"/>
    </row>
    <row r="217" spans="1:9" ht="15.75" thickBot="1">
      <c r="A217" s="13"/>
      <c r="B217" s="90" t="s">
        <v>655</v>
      </c>
      <c r="C217" s="98" t="s">
        <v>224</v>
      </c>
      <c r="D217" s="98"/>
      <c r="E217" s="92" t="s">
        <v>188</v>
      </c>
      <c r="F217" s="15"/>
      <c r="G217" s="98" t="s">
        <v>224</v>
      </c>
      <c r="H217" s="98"/>
      <c r="I217" s="92" t="s">
        <v>188</v>
      </c>
    </row>
    <row r="218" spans="1:9">
      <c r="A218" s="13"/>
      <c r="B218" s="99" t="s">
        <v>661</v>
      </c>
      <c r="C218" s="100" t="s">
        <v>185</v>
      </c>
      <c r="D218" s="103">
        <v>18.399999999999999</v>
      </c>
      <c r="E218" s="41"/>
      <c r="F218" s="40"/>
      <c r="G218" s="100" t="s">
        <v>185</v>
      </c>
      <c r="H218" s="103">
        <v>28.3</v>
      </c>
      <c r="I218" s="41"/>
    </row>
    <row r="219" spans="1:9" ht="15.75" thickBot="1">
      <c r="A219" s="13"/>
      <c r="B219" s="99"/>
      <c r="C219" s="101"/>
      <c r="D219" s="104"/>
      <c r="E219" s="55"/>
      <c r="F219" s="40"/>
      <c r="G219" s="101"/>
      <c r="H219" s="104"/>
      <c r="I219" s="55"/>
    </row>
    <row r="220" spans="1:9" ht="15.75" thickTop="1"/>
  </sheetData>
  <mergeCells count="589">
    <mergeCell ref="A175:A204"/>
    <mergeCell ref="B175:K175"/>
    <mergeCell ref="B176:K176"/>
    <mergeCell ref="B177:K177"/>
    <mergeCell ref="A205:A219"/>
    <mergeCell ref="B205:K205"/>
    <mergeCell ref="B206:K206"/>
    <mergeCell ref="B207:K207"/>
    <mergeCell ref="A58:A114"/>
    <mergeCell ref="B58:K58"/>
    <mergeCell ref="B59:K59"/>
    <mergeCell ref="B60:K60"/>
    <mergeCell ref="B112:K112"/>
    <mergeCell ref="A115:A174"/>
    <mergeCell ref="B115:K115"/>
    <mergeCell ref="B135:K135"/>
    <mergeCell ref="B136:K136"/>
    <mergeCell ref="B137:K137"/>
    <mergeCell ref="I218:I219"/>
    <mergeCell ref="A1:A2"/>
    <mergeCell ref="B1:K1"/>
    <mergeCell ref="B2:K2"/>
    <mergeCell ref="B3:K3"/>
    <mergeCell ref="A4:A17"/>
    <mergeCell ref="B4:K4"/>
    <mergeCell ref="A18:A57"/>
    <mergeCell ref="B18:K18"/>
    <mergeCell ref="B38:K38"/>
    <mergeCell ref="C217:D217"/>
    <mergeCell ref="G217:H217"/>
    <mergeCell ref="B218:B219"/>
    <mergeCell ref="C218:C219"/>
    <mergeCell ref="D218:D219"/>
    <mergeCell ref="E218:E219"/>
    <mergeCell ref="F218:F219"/>
    <mergeCell ref="G218:G219"/>
    <mergeCell ref="H218:H219"/>
    <mergeCell ref="H213:H214"/>
    <mergeCell ref="I213:I214"/>
    <mergeCell ref="B215:B216"/>
    <mergeCell ref="C215:D216"/>
    <mergeCell ref="E215:E216"/>
    <mergeCell ref="F215:F216"/>
    <mergeCell ref="G215:H216"/>
    <mergeCell ref="I215:I216"/>
    <mergeCell ref="B213:B214"/>
    <mergeCell ref="C213:C214"/>
    <mergeCell ref="D213:D214"/>
    <mergeCell ref="E213:E214"/>
    <mergeCell ref="F213:F214"/>
    <mergeCell ref="G213:G214"/>
    <mergeCell ref="B208:I208"/>
    <mergeCell ref="C210:E210"/>
    <mergeCell ref="G210:I210"/>
    <mergeCell ref="C211:E211"/>
    <mergeCell ref="G211:I211"/>
    <mergeCell ref="C212:E212"/>
    <mergeCell ref="G212:I212"/>
    <mergeCell ref="B203:B204"/>
    <mergeCell ref="C203:C204"/>
    <mergeCell ref="D203:D204"/>
    <mergeCell ref="E203:E204"/>
    <mergeCell ref="F203:F204"/>
    <mergeCell ref="G203:G204"/>
    <mergeCell ref="B199:B200"/>
    <mergeCell ref="C199:D200"/>
    <mergeCell ref="E199:E200"/>
    <mergeCell ref="F199:F200"/>
    <mergeCell ref="G199:G200"/>
    <mergeCell ref="B201:B202"/>
    <mergeCell ref="C201:D202"/>
    <mergeCell ref="E201:E202"/>
    <mergeCell ref="F201:F202"/>
    <mergeCell ref="G201:G202"/>
    <mergeCell ref="B197:B198"/>
    <mergeCell ref="C197:C198"/>
    <mergeCell ref="D197:D198"/>
    <mergeCell ref="E197:E198"/>
    <mergeCell ref="F197:F198"/>
    <mergeCell ref="G197:G198"/>
    <mergeCell ref="G192:G193"/>
    <mergeCell ref="C194:E194"/>
    <mergeCell ref="B195:B196"/>
    <mergeCell ref="C195:D196"/>
    <mergeCell ref="E195:E196"/>
    <mergeCell ref="F195:F196"/>
    <mergeCell ref="G195:G196"/>
    <mergeCell ref="B190:B191"/>
    <mergeCell ref="C190:D191"/>
    <mergeCell ref="E190:E191"/>
    <mergeCell ref="F190:F191"/>
    <mergeCell ref="G190:G191"/>
    <mergeCell ref="B192:B193"/>
    <mergeCell ref="C192:C193"/>
    <mergeCell ref="D192:D193"/>
    <mergeCell ref="E192:E193"/>
    <mergeCell ref="F192:F193"/>
    <mergeCell ref="F186:F187"/>
    <mergeCell ref="G186:G187"/>
    <mergeCell ref="B188:B189"/>
    <mergeCell ref="C188:D189"/>
    <mergeCell ref="E188:E189"/>
    <mergeCell ref="F188:F189"/>
    <mergeCell ref="G188:G189"/>
    <mergeCell ref="C184:E184"/>
    <mergeCell ref="C185:E185"/>
    <mergeCell ref="B186:B187"/>
    <mergeCell ref="C186:C187"/>
    <mergeCell ref="D186:D187"/>
    <mergeCell ref="E186:E187"/>
    <mergeCell ref="H173:H174"/>
    <mergeCell ref="I173:I174"/>
    <mergeCell ref="B178:G178"/>
    <mergeCell ref="C180:E180"/>
    <mergeCell ref="B181:B183"/>
    <mergeCell ref="C181:E181"/>
    <mergeCell ref="C182:E182"/>
    <mergeCell ref="C183:E183"/>
    <mergeCell ref="F181:F183"/>
    <mergeCell ref="B173:B174"/>
    <mergeCell ref="C173:C174"/>
    <mergeCell ref="D173:D174"/>
    <mergeCell ref="E173:E174"/>
    <mergeCell ref="F173:F174"/>
    <mergeCell ref="G173:G174"/>
    <mergeCell ref="B171:B172"/>
    <mergeCell ref="C171:D172"/>
    <mergeCell ref="E171:E172"/>
    <mergeCell ref="F171:F172"/>
    <mergeCell ref="G171:H172"/>
    <mergeCell ref="I171:I172"/>
    <mergeCell ref="B169:B170"/>
    <mergeCell ref="C169:D170"/>
    <mergeCell ref="E169:E170"/>
    <mergeCell ref="F169:F170"/>
    <mergeCell ref="G169:H170"/>
    <mergeCell ref="I169:I170"/>
    <mergeCell ref="H165:H166"/>
    <mergeCell ref="I165:I166"/>
    <mergeCell ref="B167:B168"/>
    <mergeCell ref="C167:D168"/>
    <mergeCell ref="E167:E168"/>
    <mergeCell ref="F167:F168"/>
    <mergeCell ref="G167:H168"/>
    <mergeCell ref="I167:I168"/>
    <mergeCell ref="C163:E163"/>
    <mergeCell ref="G163:I163"/>
    <mergeCell ref="C164:E164"/>
    <mergeCell ref="G164:I164"/>
    <mergeCell ref="B165:B166"/>
    <mergeCell ref="C165:C166"/>
    <mergeCell ref="D165:D166"/>
    <mergeCell ref="E165:E166"/>
    <mergeCell ref="F165:F166"/>
    <mergeCell ref="G165:G166"/>
    <mergeCell ref="H156:H157"/>
    <mergeCell ref="I156:I157"/>
    <mergeCell ref="B158:I158"/>
    <mergeCell ref="C160:I160"/>
    <mergeCell ref="C161:I161"/>
    <mergeCell ref="C162:E162"/>
    <mergeCell ref="G162:I162"/>
    <mergeCell ref="B156:B157"/>
    <mergeCell ref="C156:C157"/>
    <mergeCell ref="D156:D157"/>
    <mergeCell ref="E156:E157"/>
    <mergeCell ref="F156:F157"/>
    <mergeCell ref="G156:G157"/>
    <mergeCell ref="I152:I153"/>
    <mergeCell ref="B154:B155"/>
    <mergeCell ref="C154:D155"/>
    <mergeCell ref="E154:E155"/>
    <mergeCell ref="F154:F155"/>
    <mergeCell ref="G154:H155"/>
    <mergeCell ref="I154:I155"/>
    <mergeCell ref="C151:D151"/>
    <mergeCell ref="G151:H151"/>
    <mergeCell ref="B152:B153"/>
    <mergeCell ref="C152:D153"/>
    <mergeCell ref="E152:E153"/>
    <mergeCell ref="F152:F153"/>
    <mergeCell ref="G152:H153"/>
    <mergeCell ref="H147:H148"/>
    <mergeCell ref="I147:I148"/>
    <mergeCell ref="B149:B150"/>
    <mergeCell ref="C149:D150"/>
    <mergeCell ref="E149:E150"/>
    <mergeCell ref="F149:F150"/>
    <mergeCell ref="G149:H150"/>
    <mergeCell ref="I149:I150"/>
    <mergeCell ref="C145:E145"/>
    <mergeCell ref="G145:I145"/>
    <mergeCell ref="C146:E146"/>
    <mergeCell ref="G146:I146"/>
    <mergeCell ref="B147:B148"/>
    <mergeCell ref="C147:C148"/>
    <mergeCell ref="D147:D148"/>
    <mergeCell ref="E147:E148"/>
    <mergeCell ref="F147:F148"/>
    <mergeCell ref="G147:G148"/>
    <mergeCell ref="H133:H134"/>
    <mergeCell ref="I133:I134"/>
    <mergeCell ref="B140:I140"/>
    <mergeCell ref="C142:I142"/>
    <mergeCell ref="C143:I143"/>
    <mergeCell ref="C144:E144"/>
    <mergeCell ref="G144:I144"/>
    <mergeCell ref="B138:K138"/>
    <mergeCell ref="B139:K139"/>
    <mergeCell ref="B133:B134"/>
    <mergeCell ref="C133:C134"/>
    <mergeCell ref="D133:D134"/>
    <mergeCell ref="E133:E134"/>
    <mergeCell ref="F133:F134"/>
    <mergeCell ref="G133:G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C122:E122"/>
    <mergeCell ref="G122:I122"/>
    <mergeCell ref="B123:B124"/>
    <mergeCell ref="C123:C124"/>
    <mergeCell ref="D123:D124"/>
    <mergeCell ref="E123:E124"/>
    <mergeCell ref="F123:F124"/>
    <mergeCell ref="G123:G124"/>
    <mergeCell ref="H123:H124"/>
    <mergeCell ref="I123:I124"/>
    <mergeCell ref="B116:I116"/>
    <mergeCell ref="C118:I118"/>
    <mergeCell ref="C119:I119"/>
    <mergeCell ref="C120:E120"/>
    <mergeCell ref="G120:I120"/>
    <mergeCell ref="C121:E121"/>
    <mergeCell ref="G121:I121"/>
    <mergeCell ref="K108:K109"/>
    <mergeCell ref="B110:B111"/>
    <mergeCell ref="C110:C111"/>
    <mergeCell ref="D110:D111"/>
    <mergeCell ref="E110:E111"/>
    <mergeCell ref="F110:F111"/>
    <mergeCell ref="G110:H111"/>
    <mergeCell ref="I110:I111"/>
    <mergeCell ref="J110:J111"/>
    <mergeCell ref="K110:K111"/>
    <mergeCell ref="J106:J107"/>
    <mergeCell ref="K106:K107"/>
    <mergeCell ref="B108:B109"/>
    <mergeCell ref="C108:C109"/>
    <mergeCell ref="D108:D109"/>
    <mergeCell ref="E108:E109"/>
    <mergeCell ref="F108:F109"/>
    <mergeCell ref="G108:H109"/>
    <mergeCell ref="I108:I109"/>
    <mergeCell ref="J108:J109"/>
    <mergeCell ref="B106:B107"/>
    <mergeCell ref="C106:D107"/>
    <mergeCell ref="E106:E107"/>
    <mergeCell ref="F106:F107"/>
    <mergeCell ref="G106:H107"/>
    <mergeCell ref="I106:I107"/>
    <mergeCell ref="K102:K103"/>
    <mergeCell ref="B104:B105"/>
    <mergeCell ref="C104:D105"/>
    <mergeCell ref="E104:E105"/>
    <mergeCell ref="F104:F105"/>
    <mergeCell ref="G104:H105"/>
    <mergeCell ref="I104:I105"/>
    <mergeCell ref="J104:J105"/>
    <mergeCell ref="K104:K105"/>
    <mergeCell ref="I100:I101"/>
    <mergeCell ref="J100:J101"/>
    <mergeCell ref="K100:K101"/>
    <mergeCell ref="B102:B103"/>
    <mergeCell ref="C102:D103"/>
    <mergeCell ref="E102:E103"/>
    <mergeCell ref="F102:F103"/>
    <mergeCell ref="G102:H103"/>
    <mergeCell ref="I102:I103"/>
    <mergeCell ref="J102:J103"/>
    <mergeCell ref="B100:B101"/>
    <mergeCell ref="C100:D101"/>
    <mergeCell ref="E100:E101"/>
    <mergeCell ref="F100:F101"/>
    <mergeCell ref="G100:G101"/>
    <mergeCell ref="H100:H101"/>
    <mergeCell ref="J96:J97"/>
    <mergeCell ref="K96:K97"/>
    <mergeCell ref="B98:B99"/>
    <mergeCell ref="C98:D99"/>
    <mergeCell ref="E98:E99"/>
    <mergeCell ref="F98:F99"/>
    <mergeCell ref="G98:H99"/>
    <mergeCell ref="I98:I99"/>
    <mergeCell ref="J98:J99"/>
    <mergeCell ref="K98:K99"/>
    <mergeCell ref="B96:B97"/>
    <mergeCell ref="C96:D97"/>
    <mergeCell ref="E96:E97"/>
    <mergeCell ref="F96:F97"/>
    <mergeCell ref="G96:H97"/>
    <mergeCell ref="I96:I97"/>
    <mergeCell ref="J92:J93"/>
    <mergeCell ref="K92:K93"/>
    <mergeCell ref="B94:B95"/>
    <mergeCell ref="C94:D95"/>
    <mergeCell ref="E94:E95"/>
    <mergeCell ref="F94:F95"/>
    <mergeCell ref="G94:H95"/>
    <mergeCell ref="I94:I95"/>
    <mergeCell ref="J94:J95"/>
    <mergeCell ref="K94:K95"/>
    <mergeCell ref="J90:J91"/>
    <mergeCell ref="K90:K91"/>
    <mergeCell ref="B92:B93"/>
    <mergeCell ref="C92:C93"/>
    <mergeCell ref="D92:D93"/>
    <mergeCell ref="E92:E93"/>
    <mergeCell ref="F92:F93"/>
    <mergeCell ref="G92:G93"/>
    <mergeCell ref="H92:H93"/>
    <mergeCell ref="I92:I93"/>
    <mergeCell ref="C89:E89"/>
    <mergeCell ref="G89:I89"/>
    <mergeCell ref="B90:B91"/>
    <mergeCell ref="C90:D91"/>
    <mergeCell ref="E90:E91"/>
    <mergeCell ref="F90:F91"/>
    <mergeCell ref="G90:H91"/>
    <mergeCell ref="I90:I91"/>
    <mergeCell ref="K85:K86"/>
    <mergeCell ref="B87:B88"/>
    <mergeCell ref="C87:C88"/>
    <mergeCell ref="D87:D88"/>
    <mergeCell ref="E87:E88"/>
    <mergeCell ref="F87:F88"/>
    <mergeCell ref="G87:H88"/>
    <mergeCell ref="I87:I88"/>
    <mergeCell ref="J87:J88"/>
    <mergeCell ref="K87:K88"/>
    <mergeCell ref="J83:J84"/>
    <mergeCell ref="K83:K84"/>
    <mergeCell ref="B85:B86"/>
    <mergeCell ref="C85:C86"/>
    <mergeCell ref="D85:D86"/>
    <mergeCell ref="E85:E86"/>
    <mergeCell ref="F85:F86"/>
    <mergeCell ref="G85:H86"/>
    <mergeCell ref="I85:I86"/>
    <mergeCell ref="J85:J86"/>
    <mergeCell ref="B83:B84"/>
    <mergeCell ref="C83:D84"/>
    <mergeCell ref="E83:E84"/>
    <mergeCell ref="F83:F84"/>
    <mergeCell ref="G83:H84"/>
    <mergeCell ref="I83:I84"/>
    <mergeCell ref="K79:K80"/>
    <mergeCell ref="B81:B82"/>
    <mergeCell ref="C81:D82"/>
    <mergeCell ref="E81:E82"/>
    <mergeCell ref="F81:F82"/>
    <mergeCell ref="G81:H82"/>
    <mergeCell ref="I81:I82"/>
    <mergeCell ref="J81:J82"/>
    <mergeCell ref="K81:K82"/>
    <mergeCell ref="I77:I78"/>
    <mergeCell ref="J77:J78"/>
    <mergeCell ref="K77:K78"/>
    <mergeCell ref="B79:B80"/>
    <mergeCell ref="C79:D80"/>
    <mergeCell ref="E79:E80"/>
    <mergeCell ref="F79:F80"/>
    <mergeCell ref="G79:H80"/>
    <mergeCell ref="I79:I80"/>
    <mergeCell ref="J79:J80"/>
    <mergeCell ref="B77:B78"/>
    <mergeCell ref="C77:D78"/>
    <mergeCell ref="E77:E78"/>
    <mergeCell ref="F77:F78"/>
    <mergeCell ref="G77:G78"/>
    <mergeCell ref="H77:H78"/>
    <mergeCell ref="J73:J74"/>
    <mergeCell ref="K73:K74"/>
    <mergeCell ref="B75:B76"/>
    <mergeCell ref="C75:D76"/>
    <mergeCell ref="E75:E76"/>
    <mergeCell ref="F75:F76"/>
    <mergeCell ref="G75:H76"/>
    <mergeCell ref="I75:I76"/>
    <mergeCell ref="J75:J76"/>
    <mergeCell ref="K75:K76"/>
    <mergeCell ref="B73:B74"/>
    <mergeCell ref="C73:D74"/>
    <mergeCell ref="E73:E74"/>
    <mergeCell ref="F73:F74"/>
    <mergeCell ref="G73:H74"/>
    <mergeCell ref="I73:I74"/>
    <mergeCell ref="J69:J70"/>
    <mergeCell ref="K69:K70"/>
    <mergeCell ref="B71:B72"/>
    <mergeCell ref="C71:D72"/>
    <mergeCell ref="E71:E72"/>
    <mergeCell ref="F71:F72"/>
    <mergeCell ref="G71:H72"/>
    <mergeCell ref="I71:I72"/>
    <mergeCell ref="J71:J72"/>
    <mergeCell ref="K71:K72"/>
    <mergeCell ref="C68:E68"/>
    <mergeCell ref="G68:I68"/>
    <mergeCell ref="B69:B70"/>
    <mergeCell ref="C69:C70"/>
    <mergeCell ref="D69:D70"/>
    <mergeCell ref="E69:E70"/>
    <mergeCell ref="F69:F70"/>
    <mergeCell ref="G69:G70"/>
    <mergeCell ref="H69:H70"/>
    <mergeCell ref="I69:I70"/>
    <mergeCell ref="G64:I64"/>
    <mergeCell ref="G65:I65"/>
    <mergeCell ref="G66:I66"/>
    <mergeCell ref="J64:J66"/>
    <mergeCell ref="C67:E67"/>
    <mergeCell ref="G67:I67"/>
    <mergeCell ref="H56:H57"/>
    <mergeCell ref="I56:I57"/>
    <mergeCell ref="B61:K61"/>
    <mergeCell ref="C63:E63"/>
    <mergeCell ref="G63:I63"/>
    <mergeCell ref="B64:B66"/>
    <mergeCell ref="C64:E64"/>
    <mergeCell ref="C65:E65"/>
    <mergeCell ref="C66:E66"/>
    <mergeCell ref="F64:F66"/>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I46:I47"/>
    <mergeCell ref="B48:B49"/>
    <mergeCell ref="C48:D49"/>
    <mergeCell ref="E48:E49"/>
    <mergeCell ref="F48:F49"/>
    <mergeCell ref="G48:H49"/>
    <mergeCell ref="I48:I49"/>
    <mergeCell ref="G44:I44"/>
    <mergeCell ref="C45:E45"/>
    <mergeCell ref="G45:I45"/>
    <mergeCell ref="B46:B47"/>
    <mergeCell ref="C46:C47"/>
    <mergeCell ref="D46:D47"/>
    <mergeCell ref="E46:E47"/>
    <mergeCell ref="F46:F47"/>
    <mergeCell ref="G46:G47"/>
    <mergeCell ref="H46:H47"/>
    <mergeCell ref="H36:H37"/>
    <mergeCell ref="I36:I37"/>
    <mergeCell ref="B39:I39"/>
    <mergeCell ref="C41:I41"/>
    <mergeCell ref="C42:I42"/>
    <mergeCell ref="B43:B44"/>
    <mergeCell ref="C43:E43"/>
    <mergeCell ref="C44:E44"/>
    <mergeCell ref="F43:F44"/>
    <mergeCell ref="G43:I43"/>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I26:I27"/>
    <mergeCell ref="B28:B29"/>
    <mergeCell ref="C28:D29"/>
    <mergeCell ref="E28:E29"/>
    <mergeCell ref="F28:F29"/>
    <mergeCell ref="G28:H29"/>
    <mergeCell ref="I28:I29"/>
    <mergeCell ref="G24:I24"/>
    <mergeCell ref="C25:E25"/>
    <mergeCell ref="G25:I25"/>
    <mergeCell ref="B26:B27"/>
    <mergeCell ref="C26:C27"/>
    <mergeCell ref="D26:D27"/>
    <mergeCell ref="E26:E27"/>
    <mergeCell ref="F26:F27"/>
    <mergeCell ref="G26:G27"/>
    <mergeCell ref="H26:H27"/>
    <mergeCell ref="H16:H17"/>
    <mergeCell ref="I16:I17"/>
    <mergeCell ref="B19:I19"/>
    <mergeCell ref="C21:I21"/>
    <mergeCell ref="C22:I22"/>
    <mergeCell ref="B23:B24"/>
    <mergeCell ref="C23:E23"/>
    <mergeCell ref="C24:E24"/>
    <mergeCell ref="F23:F24"/>
    <mergeCell ref="G23:I23"/>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E8"/>
    <mergeCell ref="G8:I8"/>
    <mergeCell ref="C9:E9"/>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5"/>
  <sheetViews>
    <sheetView showGridLines="0" workbookViewId="0"/>
  </sheetViews>
  <sheetFormatPr defaultRowHeight="15"/>
  <cols>
    <col min="1" max="3" width="36.5703125" bestFit="1" customWidth="1"/>
    <col min="4" max="4" width="9.28515625" customWidth="1"/>
    <col min="5" max="5" width="3" customWidth="1"/>
    <col min="6" max="6" width="12.28515625" customWidth="1"/>
    <col min="7" max="7" width="5.28515625" customWidth="1"/>
    <col min="8" max="8" width="10.85546875" customWidth="1"/>
    <col min="9" max="9" width="5.28515625" customWidth="1"/>
    <col min="10" max="10" width="9.28515625" customWidth="1"/>
    <col min="11" max="11" width="3" customWidth="1"/>
    <col min="12" max="12" width="9.28515625" customWidth="1"/>
    <col min="13" max="13" width="3" customWidth="1"/>
    <col min="14" max="14" width="7.7109375" customWidth="1"/>
    <col min="15" max="15" width="3" customWidth="1"/>
    <col min="16" max="16" width="7.7109375" customWidth="1"/>
    <col min="17" max="17" width="2.42578125" customWidth="1"/>
    <col min="18" max="18" width="14.28515625" customWidth="1"/>
    <col min="19" max="19" width="3" customWidth="1"/>
    <col min="20" max="20" width="4.140625" customWidth="1"/>
    <col min="21" max="22" width="14.28515625" customWidth="1"/>
    <col min="23" max="23" width="3" customWidth="1"/>
    <col min="24" max="24" width="9.28515625" customWidth="1"/>
    <col min="25" max="25" width="14.28515625" customWidth="1"/>
  </cols>
  <sheetData>
    <row r="1" spans="1:25" ht="15" customHeight="1">
      <c r="A1" s="6" t="s">
        <v>1052</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3" t="s">
        <v>668</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667</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82" t="s">
        <v>671</v>
      </c>
      <c r="C5" s="82"/>
      <c r="D5" s="82"/>
      <c r="E5" s="82"/>
      <c r="F5" s="82"/>
      <c r="G5" s="82"/>
      <c r="H5" s="82"/>
      <c r="I5" s="82"/>
      <c r="J5" s="82"/>
      <c r="K5" s="82"/>
      <c r="L5" s="82"/>
      <c r="M5" s="82"/>
      <c r="N5" s="82"/>
      <c r="O5" s="82"/>
      <c r="P5" s="82"/>
      <c r="Q5" s="82"/>
      <c r="R5" s="82"/>
      <c r="S5" s="82"/>
      <c r="T5" s="82"/>
      <c r="U5" s="82"/>
      <c r="V5" s="82"/>
      <c r="W5" s="82"/>
      <c r="X5" s="82"/>
      <c r="Y5" s="82"/>
    </row>
    <row r="6" spans="1:25">
      <c r="A6" s="13"/>
      <c r="B6" s="33"/>
      <c r="C6" s="33"/>
      <c r="D6" s="33"/>
      <c r="E6" s="33"/>
      <c r="F6" s="33"/>
      <c r="G6" s="33"/>
      <c r="H6" s="33"/>
      <c r="I6" s="33"/>
      <c r="J6" s="33"/>
      <c r="K6" s="33"/>
      <c r="L6" s="33"/>
      <c r="M6" s="33"/>
      <c r="N6" s="33"/>
      <c r="O6" s="33"/>
      <c r="P6" s="33"/>
      <c r="Q6" s="33"/>
      <c r="R6" s="33"/>
      <c r="S6" s="33"/>
      <c r="T6" s="33"/>
      <c r="U6" s="33"/>
      <c r="V6" s="33"/>
      <c r="W6" s="33"/>
      <c r="X6" s="33"/>
      <c r="Y6" s="33"/>
    </row>
    <row r="7" spans="1:25">
      <c r="A7" s="13"/>
      <c r="B7" s="33"/>
      <c r="C7" s="33"/>
      <c r="D7" s="33"/>
      <c r="E7" s="33"/>
      <c r="F7" s="33"/>
      <c r="G7" s="33"/>
      <c r="H7" s="33"/>
      <c r="I7" s="33"/>
      <c r="J7" s="33"/>
      <c r="K7" s="33"/>
      <c r="L7" s="33"/>
      <c r="M7" s="33"/>
      <c r="N7" s="33"/>
      <c r="O7" s="33"/>
    </row>
    <row r="8" spans="1:25">
      <c r="A8" s="13"/>
      <c r="B8" s="18"/>
      <c r="C8" s="18"/>
      <c r="D8" s="18"/>
      <c r="E8" s="18"/>
      <c r="F8" s="18"/>
      <c r="G8" s="18"/>
      <c r="H8" s="18"/>
      <c r="I8" s="18"/>
      <c r="J8" s="18"/>
      <c r="K8" s="18"/>
      <c r="L8" s="18"/>
      <c r="M8" s="18"/>
      <c r="N8" s="18"/>
      <c r="O8" s="18"/>
    </row>
    <row r="9" spans="1:25">
      <c r="A9" s="13"/>
      <c r="B9" s="67" t="s">
        <v>672</v>
      </c>
      <c r="C9" s="37" t="s">
        <v>673</v>
      </c>
      <c r="D9" s="15"/>
      <c r="E9" s="37" t="s">
        <v>674</v>
      </c>
      <c r="F9" s="37"/>
      <c r="G9" s="37"/>
      <c r="H9" s="15"/>
      <c r="I9" s="37" t="s">
        <v>676</v>
      </c>
      <c r="J9" s="37"/>
      <c r="K9" s="37"/>
      <c r="L9" s="37"/>
      <c r="M9" s="37"/>
      <c r="N9" s="37"/>
      <c r="O9" s="37"/>
    </row>
    <row r="10" spans="1:25" ht="15.75" thickBot="1">
      <c r="A10" s="13"/>
      <c r="B10" s="66" t="s">
        <v>173</v>
      </c>
      <c r="C10" s="37"/>
      <c r="D10" s="15"/>
      <c r="E10" s="37" t="s">
        <v>675</v>
      </c>
      <c r="F10" s="37"/>
      <c r="G10" s="37"/>
      <c r="H10" s="15"/>
      <c r="I10" s="113">
        <v>41364</v>
      </c>
      <c r="J10" s="113"/>
      <c r="K10" s="113"/>
      <c r="L10" s="113"/>
      <c r="M10" s="113"/>
      <c r="N10" s="113"/>
      <c r="O10" s="113"/>
    </row>
    <row r="11" spans="1:25" ht="15.75" thickBot="1">
      <c r="A11" s="13"/>
      <c r="B11" s="27"/>
      <c r="C11" s="34"/>
      <c r="D11" s="15"/>
      <c r="E11" s="39"/>
      <c r="F11" s="39"/>
      <c r="G11" s="39"/>
      <c r="H11" s="15"/>
      <c r="I11" s="35" t="s">
        <v>677</v>
      </c>
      <c r="J11" s="35"/>
      <c r="K11" s="35"/>
      <c r="L11" s="15"/>
      <c r="M11" s="35" t="s">
        <v>678</v>
      </c>
      <c r="N11" s="35"/>
      <c r="O11" s="35"/>
    </row>
    <row r="12" spans="1:25">
      <c r="A12" s="13"/>
      <c r="B12" s="15"/>
      <c r="C12" s="15"/>
      <c r="D12" s="15"/>
      <c r="E12" s="41"/>
      <c r="F12" s="41"/>
      <c r="G12" s="41"/>
      <c r="H12" s="15"/>
      <c r="I12" s="41"/>
      <c r="J12" s="41"/>
      <c r="K12" s="41"/>
      <c r="L12" s="15"/>
      <c r="M12" s="41"/>
      <c r="N12" s="41"/>
      <c r="O12" s="41"/>
    </row>
    <row r="13" spans="1:25">
      <c r="A13" s="13"/>
      <c r="B13" s="69" t="s">
        <v>679</v>
      </c>
      <c r="C13" s="132" t="s">
        <v>680</v>
      </c>
      <c r="D13" s="40"/>
      <c r="E13" s="96" t="s">
        <v>185</v>
      </c>
      <c r="F13" s="97">
        <v>180</v>
      </c>
      <c r="G13" s="40"/>
      <c r="H13" s="40"/>
      <c r="I13" s="96" t="s">
        <v>185</v>
      </c>
      <c r="J13" s="97">
        <v>14.9</v>
      </c>
      <c r="K13" s="40"/>
      <c r="L13" s="40"/>
      <c r="M13" s="96" t="s">
        <v>185</v>
      </c>
      <c r="N13" s="97">
        <v>7.9</v>
      </c>
      <c r="O13" s="40"/>
    </row>
    <row r="14" spans="1:25">
      <c r="A14" s="13"/>
      <c r="B14" s="69"/>
      <c r="C14" s="132"/>
      <c r="D14" s="40"/>
      <c r="E14" s="96"/>
      <c r="F14" s="97"/>
      <c r="G14" s="40"/>
      <c r="H14" s="40"/>
      <c r="I14" s="96"/>
      <c r="J14" s="97"/>
      <c r="K14" s="40"/>
      <c r="L14" s="40"/>
      <c r="M14" s="96"/>
      <c r="N14" s="97"/>
      <c r="O14" s="40"/>
    </row>
    <row r="15" spans="1:25">
      <c r="A15" s="13"/>
      <c r="B15" s="133" t="s">
        <v>681</v>
      </c>
      <c r="C15" s="132" t="s">
        <v>682</v>
      </c>
      <c r="D15" s="40"/>
      <c r="E15" s="97">
        <v>0.9</v>
      </c>
      <c r="F15" s="97"/>
      <c r="G15" s="40"/>
      <c r="H15" s="40"/>
      <c r="I15" s="97" t="s">
        <v>186</v>
      </c>
      <c r="J15" s="97"/>
      <c r="K15" s="40"/>
      <c r="L15" s="40"/>
      <c r="M15" s="97">
        <v>6.5</v>
      </c>
      <c r="N15" s="97"/>
      <c r="O15" s="40"/>
    </row>
    <row r="16" spans="1:25">
      <c r="A16" s="13"/>
      <c r="B16" s="133"/>
      <c r="C16" s="132"/>
      <c r="D16" s="40"/>
      <c r="E16" s="97"/>
      <c r="F16" s="97"/>
      <c r="G16" s="40"/>
      <c r="H16" s="40"/>
      <c r="I16" s="97"/>
      <c r="J16" s="97"/>
      <c r="K16" s="40"/>
      <c r="L16" s="40"/>
      <c r="M16" s="97"/>
      <c r="N16" s="97"/>
      <c r="O16" s="40"/>
    </row>
    <row r="17" spans="1:25">
      <c r="A17" s="13"/>
      <c r="B17" s="110" t="s">
        <v>683</v>
      </c>
      <c r="C17" s="132" t="s">
        <v>684</v>
      </c>
      <c r="D17" s="40"/>
      <c r="E17" s="114">
        <v>1402</v>
      </c>
      <c r="F17" s="114"/>
      <c r="G17" s="40"/>
      <c r="H17" s="40"/>
      <c r="I17" s="97">
        <v>12.1</v>
      </c>
      <c r="J17" s="97"/>
      <c r="K17" s="40"/>
      <c r="L17" s="40"/>
      <c r="M17" s="97" t="s">
        <v>186</v>
      </c>
      <c r="N17" s="97"/>
      <c r="O17" s="40"/>
    </row>
    <row r="18" spans="1:25">
      <c r="A18" s="13"/>
      <c r="B18" s="110"/>
      <c r="C18" s="132"/>
      <c r="D18" s="40"/>
      <c r="E18" s="114"/>
      <c r="F18" s="114"/>
      <c r="G18" s="40"/>
      <c r="H18" s="40"/>
      <c r="I18" s="97"/>
      <c r="J18" s="97"/>
      <c r="K18" s="40"/>
      <c r="L18" s="40"/>
      <c r="M18" s="97"/>
      <c r="N18" s="97"/>
      <c r="O18" s="40"/>
    </row>
    <row r="19" spans="1:25">
      <c r="A19" s="13"/>
      <c r="B19" s="110" t="s">
        <v>685</v>
      </c>
      <c r="C19" s="132" t="s">
        <v>686</v>
      </c>
      <c r="D19" s="40"/>
      <c r="E19" s="97">
        <v>391</v>
      </c>
      <c r="F19" s="97"/>
      <c r="G19" s="40"/>
      <c r="H19" s="40"/>
      <c r="I19" s="97">
        <v>53.5</v>
      </c>
      <c r="J19" s="97"/>
      <c r="K19" s="40"/>
      <c r="L19" s="40"/>
      <c r="M19" s="97" t="s">
        <v>186</v>
      </c>
      <c r="N19" s="97"/>
      <c r="O19" s="40"/>
    </row>
    <row r="20" spans="1:25">
      <c r="A20" s="13"/>
      <c r="B20" s="110"/>
      <c r="C20" s="132"/>
      <c r="D20" s="40"/>
      <c r="E20" s="97"/>
      <c r="F20" s="97"/>
      <c r="G20" s="40"/>
      <c r="H20" s="40"/>
      <c r="I20" s="97"/>
      <c r="J20" s="97"/>
      <c r="K20" s="40"/>
      <c r="L20" s="40"/>
      <c r="M20" s="97"/>
      <c r="N20" s="97"/>
      <c r="O20" s="40"/>
    </row>
    <row r="21" spans="1:25">
      <c r="A21" s="13"/>
      <c r="B21" s="110" t="s">
        <v>687</v>
      </c>
      <c r="C21" s="132" t="s">
        <v>688</v>
      </c>
      <c r="D21" s="40"/>
      <c r="E21" s="114">
        <v>1396.9</v>
      </c>
      <c r="F21" s="114"/>
      <c r="G21" s="40"/>
      <c r="H21" s="40"/>
      <c r="I21" s="97">
        <v>95.3</v>
      </c>
      <c r="J21" s="97"/>
      <c r="K21" s="40"/>
      <c r="L21" s="40"/>
      <c r="M21" s="97">
        <v>62</v>
      </c>
      <c r="N21" s="97"/>
      <c r="O21" s="40"/>
    </row>
    <row r="22" spans="1:25">
      <c r="A22" s="13"/>
      <c r="B22" s="110"/>
      <c r="C22" s="132"/>
      <c r="D22" s="40"/>
      <c r="E22" s="114"/>
      <c r="F22" s="114"/>
      <c r="G22" s="40"/>
      <c r="H22" s="40"/>
      <c r="I22" s="97"/>
      <c r="J22" s="97"/>
      <c r="K22" s="40"/>
      <c r="L22" s="40"/>
      <c r="M22" s="97"/>
      <c r="N22" s="97"/>
      <c r="O22" s="40"/>
    </row>
    <row r="23" spans="1:25">
      <c r="A23" s="13"/>
      <c r="B23" s="110" t="s">
        <v>689</v>
      </c>
      <c r="C23" s="132">
        <v>2013</v>
      </c>
      <c r="D23" s="40"/>
      <c r="E23" s="97">
        <v>156.4</v>
      </c>
      <c r="F23" s="97"/>
      <c r="G23" s="40"/>
      <c r="H23" s="40"/>
      <c r="I23" s="97">
        <v>10.8</v>
      </c>
      <c r="J23" s="97"/>
      <c r="K23" s="40"/>
      <c r="L23" s="40"/>
      <c r="M23" s="97" t="s">
        <v>186</v>
      </c>
      <c r="N23" s="97"/>
      <c r="O23" s="40"/>
    </row>
    <row r="24" spans="1:25" ht="15.75" thickBot="1">
      <c r="A24" s="13"/>
      <c r="B24" s="110"/>
      <c r="C24" s="132"/>
      <c r="D24" s="40"/>
      <c r="E24" s="98"/>
      <c r="F24" s="98"/>
      <c r="G24" s="46"/>
      <c r="H24" s="40"/>
      <c r="I24" s="98"/>
      <c r="J24" s="98"/>
      <c r="K24" s="46"/>
      <c r="L24" s="40"/>
      <c r="M24" s="98"/>
      <c r="N24" s="98"/>
      <c r="O24" s="46"/>
    </row>
    <row r="25" spans="1:25">
      <c r="A25" s="13"/>
      <c r="B25" s="136" t="s">
        <v>690</v>
      </c>
      <c r="C25" s="97"/>
      <c r="D25" s="40"/>
      <c r="E25" s="100" t="s">
        <v>185</v>
      </c>
      <c r="F25" s="116">
        <v>3527.2</v>
      </c>
      <c r="G25" s="41"/>
      <c r="H25" s="40"/>
      <c r="I25" s="100" t="s">
        <v>185</v>
      </c>
      <c r="J25" s="103">
        <v>186.6</v>
      </c>
      <c r="K25" s="41"/>
      <c r="L25" s="40"/>
      <c r="M25" s="100" t="s">
        <v>185</v>
      </c>
      <c r="N25" s="103">
        <v>76.400000000000006</v>
      </c>
      <c r="O25" s="41"/>
    </row>
    <row r="26" spans="1:25" ht="15.75" thickBot="1">
      <c r="A26" s="13"/>
      <c r="B26" s="136"/>
      <c r="C26" s="97"/>
      <c r="D26" s="40"/>
      <c r="E26" s="101"/>
      <c r="F26" s="117"/>
      <c r="G26" s="55"/>
      <c r="H26" s="40"/>
      <c r="I26" s="101"/>
      <c r="J26" s="104"/>
      <c r="K26" s="55"/>
      <c r="L26" s="40"/>
      <c r="M26" s="101"/>
      <c r="N26" s="104"/>
      <c r="O26" s="55"/>
    </row>
    <row r="27" spans="1:25" ht="15.75" thickTop="1">
      <c r="A27" s="13"/>
      <c r="B27" s="70" t="s">
        <v>205</v>
      </c>
      <c r="C27" s="70"/>
      <c r="D27" s="70"/>
      <c r="E27" s="70"/>
      <c r="F27" s="70"/>
      <c r="G27" s="70"/>
      <c r="H27" s="70"/>
      <c r="I27" s="70"/>
      <c r="J27" s="70"/>
      <c r="K27" s="70"/>
      <c r="L27" s="70"/>
      <c r="M27" s="70"/>
      <c r="N27" s="70"/>
      <c r="O27" s="70"/>
      <c r="P27" s="70"/>
      <c r="Q27" s="70"/>
      <c r="R27" s="70"/>
      <c r="S27" s="70"/>
      <c r="T27" s="70"/>
      <c r="U27" s="70"/>
      <c r="V27" s="70"/>
      <c r="W27" s="70"/>
      <c r="X27" s="70"/>
      <c r="Y27" s="70"/>
    </row>
    <row r="28" spans="1:25">
      <c r="A28" s="13"/>
      <c r="B28" s="18"/>
      <c r="C28" s="18"/>
    </row>
    <row r="29" spans="1:25" ht="22.5">
      <c r="A29" s="13"/>
      <c r="B29" s="60" t="s">
        <v>135</v>
      </c>
      <c r="C29" s="77" t="s">
        <v>691</v>
      </c>
    </row>
    <row r="30" spans="1:25">
      <c r="A30" s="13"/>
      <c r="B30" s="33"/>
      <c r="C30" s="33"/>
      <c r="D30" s="33"/>
      <c r="E30" s="33"/>
      <c r="F30" s="33"/>
      <c r="G30" s="33"/>
      <c r="H30" s="33"/>
      <c r="I30" s="33"/>
      <c r="J30" s="33"/>
      <c r="K30" s="33"/>
      <c r="L30" s="33"/>
      <c r="M30" s="33"/>
      <c r="N30" s="33"/>
      <c r="O30" s="33"/>
      <c r="P30" s="33"/>
      <c r="Q30" s="33"/>
      <c r="R30" s="33"/>
      <c r="S30" s="33"/>
      <c r="T30" s="33"/>
      <c r="U30" s="33"/>
      <c r="V30" s="33"/>
      <c r="W30" s="33"/>
      <c r="X30" s="33"/>
      <c r="Y30" s="33"/>
    </row>
    <row r="31" spans="1:25">
      <c r="A31" s="13"/>
      <c r="B31" s="33"/>
      <c r="C31" s="33"/>
      <c r="D31" s="33"/>
      <c r="E31" s="33"/>
      <c r="F31" s="33"/>
      <c r="G31" s="33"/>
      <c r="H31" s="33"/>
      <c r="I31" s="33"/>
      <c r="J31" s="33"/>
      <c r="K31" s="33"/>
      <c r="L31" s="33"/>
      <c r="M31" s="33"/>
      <c r="N31" s="33"/>
      <c r="O31" s="33"/>
    </row>
    <row r="32" spans="1:25">
      <c r="A32" s="13"/>
      <c r="B32" s="18"/>
      <c r="C32" s="18"/>
      <c r="D32" s="18"/>
      <c r="E32" s="18"/>
      <c r="F32" s="18"/>
      <c r="G32" s="18"/>
      <c r="H32" s="18"/>
      <c r="I32" s="18"/>
      <c r="J32" s="18"/>
      <c r="K32" s="18"/>
      <c r="L32" s="18"/>
      <c r="M32" s="18"/>
      <c r="N32" s="18"/>
      <c r="O32" s="18"/>
    </row>
    <row r="33" spans="1:15">
      <c r="A33" s="13"/>
      <c r="B33" s="67" t="s">
        <v>672</v>
      </c>
      <c r="C33" s="27"/>
      <c r="D33" s="15"/>
      <c r="E33" s="36"/>
      <c r="F33" s="36"/>
      <c r="G33" s="36"/>
      <c r="H33" s="15"/>
      <c r="I33" s="37" t="s">
        <v>676</v>
      </c>
      <c r="J33" s="37"/>
      <c r="K33" s="37"/>
      <c r="L33" s="37"/>
      <c r="M33" s="37"/>
      <c r="N33" s="37"/>
      <c r="O33" s="37"/>
    </row>
    <row r="34" spans="1:15" ht="15.75" thickBot="1">
      <c r="A34" s="13"/>
      <c r="B34" s="66" t="s">
        <v>173</v>
      </c>
      <c r="C34" s="37" t="s">
        <v>692</v>
      </c>
      <c r="D34" s="15"/>
      <c r="E34" s="37" t="s">
        <v>693</v>
      </c>
      <c r="F34" s="37"/>
      <c r="G34" s="37"/>
      <c r="H34" s="15"/>
      <c r="I34" s="34" t="s">
        <v>478</v>
      </c>
      <c r="J34" s="34"/>
      <c r="K34" s="34"/>
      <c r="L34" s="34"/>
      <c r="M34" s="34"/>
      <c r="N34" s="34"/>
      <c r="O34" s="34"/>
    </row>
    <row r="35" spans="1:15" ht="15.75" thickBot="1">
      <c r="A35" s="13"/>
      <c r="B35" s="27"/>
      <c r="C35" s="34"/>
      <c r="D35" s="15"/>
      <c r="E35" s="34"/>
      <c r="F35" s="34"/>
      <c r="G35" s="34"/>
      <c r="H35" s="15"/>
      <c r="I35" s="35" t="s">
        <v>677</v>
      </c>
      <c r="J35" s="35"/>
      <c r="K35" s="35"/>
      <c r="L35" s="15"/>
      <c r="M35" s="35" t="s">
        <v>678</v>
      </c>
      <c r="N35" s="35"/>
      <c r="O35" s="35"/>
    </row>
    <row r="36" spans="1:15">
      <c r="A36" s="13"/>
      <c r="B36" s="15"/>
      <c r="C36" s="15"/>
      <c r="D36" s="15"/>
      <c r="E36" s="41"/>
      <c r="F36" s="41"/>
      <c r="G36" s="41"/>
      <c r="H36" s="15"/>
      <c r="I36" s="41"/>
      <c r="J36" s="41"/>
      <c r="K36" s="41"/>
      <c r="L36" s="15"/>
      <c r="M36" s="41"/>
      <c r="N36" s="41"/>
      <c r="O36" s="41"/>
    </row>
    <row r="37" spans="1:15">
      <c r="A37" s="13"/>
      <c r="B37" s="133" t="s">
        <v>694</v>
      </c>
      <c r="C37" s="132" t="s">
        <v>680</v>
      </c>
      <c r="D37" s="40"/>
      <c r="E37" s="96" t="s">
        <v>185</v>
      </c>
      <c r="F37" s="97">
        <v>180</v>
      </c>
      <c r="G37" s="40"/>
      <c r="H37" s="40"/>
      <c r="I37" s="96" t="s">
        <v>185</v>
      </c>
      <c r="J37" s="97">
        <v>15.5</v>
      </c>
      <c r="K37" s="40"/>
      <c r="L37" s="40"/>
      <c r="M37" s="96" t="s">
        <v>185</v>
      </c>
      <c r="N37" s="97">
        <v>7.7</v>
      </c>
      <c r="O37" s="40"/>
    </row>
    <row r="38" spans="1:15">
      <c r="A38" s="13"/>
      <c r="B38" s="133"/>
      <c r="C38" s="132"/>
      <c r="D38" s="40"/>
      <c r="E38" s="96"/>
      <c r="F38" s="97"/>
      <c r="G38" s="40"/>
      <c r="H38" s="40"/>
      <c r="I38" s="96"/>
      <c r="J38" s="97"/>
      <c r="K38" s="40"/>
      <c r="L38" s="40"/>
      <c r="M38" s="96"/>
      <c r="N38" s="97"/>
      <c r="O38" s="40"/>
    </row>
    <row r="39" spans="1:15">
      <c r="A39" s="13"/>
      <c r="B39" s="133" t="s">
        <v>681</v>
      </c>
      <c r="C39" s="132" t="s">
        <v>682</v>
      </c>
      <c r="D39" s="40"/>
      <c r="E39" s="97">
        <v>0.9</v>
      </c>
      <c r="F39" s="97"/>
      <c r="G39" s="40"/>
      <c r="H39" s="40"/>
      <c r="I39" s="97" t="s">
        <v>186</v>
      </c>
      <c r="J39" s="97"/>
      <c r="K39" s="40"/>
      <c r="L39" s="40"/>
      <c r="M39" s="97">
        <v>4.4000000000000004</v>
      </c>
      <c r="N39" s="97"/>
      <c r="O39" s="40"/>
    </row>
    <row r="40" spans="1:15">
      <c r="A40" s="13"/>
      <c r="B40" s="133"/>
      <c r="C40" s="132"/>
      <c r="D40" s="40"/>
      <c r="E40" s="97"/>
      <c r="F40" s="97"/>
      <c r="G40" s="40"/>
      <c r="H40" s="40"/>
      <c r="I40" s="97"/>
      <c r="J40" s="97"/>
      <c r="K40" s="40"/>
      <c r="L40" s="40"/>
      <c r="M40" s="97"/>
      <c r="N40" s="97"/>
      <c r="O40" s="40"/>
    </row>
    <row r="41" spans="1:15">
      <c r="A41" s="13"/>
      <c r="B41" s="110" t="s">
        <v>683</v>
      </c>
      <c r="C41" s="132">
        <v>2024</v>
      </c>
      <c r="D41" s="40"/>
      <c r="E41" s="97">
        <v>25</v>
      </c>
      <c r="F41" s="97"/>
      <c r="G41" s="40"/>
      <c r="H41" s="40"/>
      <c r="I41" s="97" t="s">
        <v>186</v>
      </c>
      <c r="J41" s="97"/>
      <c r="K41" s="40"/>
      <c r="L41" s="40"/>
      <c r="M41" s="97" t="s">
        <v>186</v>
      </c>
      <c r="N41" s="97"/>
      <c r="O41" s="40"/>
    </row>
    <row r="42" spans="1:15">
      <c r="A42" s="13"/>
      <c r="B42" s="110"/>
      <c r="C42" s="132"/>
      <c r="D42" s="40"/>
      <c r="E42" s="97"/>
      <c r="F42" s="97"/>
      <c r="G42" s="40"/>
      <c r="H42" s="40"/>
      <c r="I42" s="97"/>
      <c r="J42" s="97"/>
      <c r="K42" s="40"/>
      <c r="L42" s="40"/>
      <c r="M42" s="97"/>
      <c r="N42" s="97"/>
      <c r="O42" s="40"/>
    </row>
    <row r="43" spans="1:15">
      <c r="A43" s="13"/>
      <c r="B43" s="110" t="s">
        <v>685</v>
      </c>
      <c r="C43" s="132" t="s">
        <v>686</v>
      </c>
      <c r="D43" s="40"/>
      <c r="E43" s="97">
        <v>391</v>
      </c>
      <c r="F43" s="97"/>
      <c r="G43" s="40"/>
      <c r="H43" s="40"/>
      <c r="I43" s="97">
        <v>69.5</v>
      </c>
      <c r="J43" s="97"/>
      <c r="K43" s="40"/>
      <c r="L43" s="40"/>
      <c r="M43" s="97" t="s">
        <v>186</v>
      </c>
      <c r="N43" s="97"/>
      <c r="O43" s="40"/>
    </row>
    <row r="44" spans="1:15">
      <c r="A44" s="13"/>
      <c r="B44" s="110"/>
      <c r="C44" s="132"/>
      <c r="D44" s="40"/>
      <c r="E44" s="97"/>
      <c r="F44" s="97"/>
      <c r="G44" s="40"/>
      <c r="H44" s="40"/>
      <c r="I44" s="97"/>
      <c r="J44" s="97"/>
      <c r="K44" s="40"/>
      <c r="L44" s="40"/>
      <c r="M44" s="97"/>
      <c r="N44" s="97"/>
      <c r="O44" s="40"/>
    </row>
    <row r="45" spans="1:15">
      <c r="A45" s="13"/>
      <c r="B45" s="110" t="s">
        <v>687</v>
      </c>
      <c r="C45" s="132" t="s">
        <v>695</v>
      </c>
      <c r="D45" s="40"/>
      <c r="E45" s="114">
        <v>1328.4</v>
      </c>
      <c r="F45" s="114"/>
      <c r="G45" s="40"/>
      <c r="H45" s="40"/>
      <c r="I45" s="97">
        <v>50.6</v>
      </c>
      <c r="J45" s="97"/>
      <c r="K45" s="40"/>
      <c r="L45" s="40"/>
      <c r="M45" s="97">
        <v>33.6</v>
      </c>
      <c r="N45" s="97"/>
      <c r="O45" s="40"/>
    </row>
    <row r="46" spans="1:15">
      <c r="A46" s="13"/>
      <c r="B46" s="110"/>
      <c r="C46" s="132"/>
      <c r="D46" s="40"/>
      <c r="E46" s="114"/>
      <c r="F46" s="114"/>
      <c r="G46" s="40"/>
      <c r="H46" s="40"/>
      <c r="I46" s="97"/>
      <c r="J46" s="97"/>
      <c r="K46" s="40"/>
      <c r="L46" s="40"/>
      <c r="M46" s="97"/>
      <c r="N46" s="97"/>
      <c r="O46" s="40"/>
    </row>
    <row r="47" spans="1:15">
      <c r="A47" s="13"/>
      <c r="B47" s="110" t="s">
        <v>689</v>
      </c>
      <c r="C47" s="132">
        <v>2013</v>
      </c>
      <c r="D47" s="40"/>
      <c r="E47" s="97">
        <v>182.9</v>
      </c>
      <c r="F47" s="97"/>
      <c r="G47" s="40"/>
      <c r="H47" s="40"/>
      <c r="I47" s="97">
        <v>13.8</v>
      </c>
      <c r="J47" s="97"/>
      <c r="K47" s="40"/>
      <c r="L47" s="40"/>
      <c r="M47" s="97" t="s">
        <v>186</v>
      </c>
      <c r="N47" s="97"/>
      <c r="O47" s="40"/>
    </row>
    <row r="48" spans="1:15" ht="15.75" thickBot="1">
      <c r="A48" s="13"/>
      <c r="B48" s="110"/>
      <c r="C48" s="132"/>
      <c r="D48" s="40"/>
      <c r="E48" s="98"/>
      <c r="F48" s="98"/>
      <c r="G48" s="46"/>
      <c r="H48" s="40"/>
      <c r="I48" s="98"/>
      <c r="J48" s="98"/>
      <c r="K48" s="46"/>
      <c r="L48" s="40"/>
      <c r="M48" s="98"/>
      <c r="N48" s="98"/>
      <c r="O48" s="46"/>
    </row>
    <row r="49" spans="1:25">
      <c r="A49" s="13"/>
      <c r="B49" s="136" t="s">
        <v>690</v>
      </c>
      <c r="C49" s="97"/>
      <c r="D49" s="40"/>
      <c r="E49" s="100" t="s">
        <v>185</v>
      </c>
      <c r="F49" s="116">
        <v>2108.1999999999998</v>
      </c>
      <c r="G49" s="41"/>
      <c r="H49" s="40"/>
      <c r="I49" s="100" t="s">
        <v>185</v>
      </c>
      <c r="J49" s="103">
        <v>149.4</v>
      </c>
      <c r="K49" s="41"/>
      <c r="L49" s="40"/>
      <c r="M49" s="100" t="s">
        <v>185</v>
      </c>
      <c r="N49" s="103">
        <v>45.7</v>
      </c>
      <c r="O49" s="41"/>
    </row>
    <row r="50" spans="1:25" ht="15.75" thickBot="1">
      <c r="A50" s="13"/>
      <c r="B50" s="136"/>
      <c r="C50" s="97"/>
      <c r="D50" s="40"/>
      <c r="E50" s="101"/>
      <c r="F50" s="117"/>
      <c r="G50" s="55"/>
      <c r="H50" s="40"/>
      <c r="I50" s="101"/>
      <c r="J50" s="104"/>
      <c r="K50" s="55"/>
      <c r="L50" s="40"/>
      <c r="M50" s="101"/>
      <c r="N50" s="104"/>
      <c r="O50" s="55"/>
    </row>
    <row r="51" spans="1:25" ht="15.75" thickTop="1">
      <c r="A51" s="13"/>
      <c r="B51" s="70" t="s">
        <v>205</v>
      </c>
      <c r="C51" s="70"/>
      <c r="D51" s="70"/>
      <c r="E51" s="70"/>
      <c r="F51" s="70"/>
      <c r="G51" s="70"/>
      <c r="H51" s="70"/>
      <c r="I51" s="70"/>
      <c r="J51" s="70"/>
      <c r="K51" s="70"/>
      <c r="L51" s="70"/>
      <c r="M51" s="70"/>
      <c r="N51" s="70"/>
      <c r="O51" s="70"/>
      <c r="P51" s="70"/>
      <c r="Q51" s="70"/>
      <c r="R51" s="70"/>
      <c r="S51" s="70"/>
      <c r="T51" s="70"/>
      <c r="U51" s="70"/>
      <c r="V51" s="70"/>
      <c r="W51" s="70"/>
      <c r="X51" s="70"/>
      <c r="Y51" s="70"/>
    </row>
    <row r="52" spans="1:25">
      <c r="A52" s="13"/>
      <c r="B52" s="18"/>
      <c r="C52" s="18"/>
    </row>
    <row r="53" spans="1:25" ht="22.5">
      <c r="A53" s="13"/>
      <c r="B53" s="60" t="s">
        <v>135</v>
      </c>
      <c r="C53" s="77" t="s">
        <v>691</v>
      </c>
    </row>
    <row r="54" spans="1:25" ht="15" customHeight="1">
      <c r="A54" s="13" t="s">
        <v>1053</v>
      </c>
      <c r="B54" s="12" t="s">
        <v>5</v>
      </c>
      <c r="C54" s="12"/>
      <c r="D54" s="12"/>
      <c r="E54" s="12"/>
      <c r="F54" s="12"/>
      <c r="G54" s="12"/>
      <c r="H54" s="12"/>
      <c r="I54" s="12"/>
      <c r="J54" s="12"/>
      <c r="K54" s="12"/>
      <c r="L54" s="12"/>
      <c r="M54" s="12"/>
      <c r="N54" s="12"/>
      <c r="O54" s="12"/>
      <c r="P54" s="12"/>
      <c r="Q54" s="12"/>
      <c r="R54" s="12"/>
      <c r="S54" s="12"/>
      <c r="T54" s="12"/>
      <c r="U54" s="12"/>
      <c r="V54" s="12"/>
      <c r="W54" s="12"/>
      <c r="X54" s="12"/>
      <c r="Y54" s="12"/>
    </row>
    <row r="55" spans="1:25">
      <c r="A55" s="13"/>
      <c r="B55" s="33"/>
      <c r="C55" s="33"/>
      <c r="D55" s="33"/>
      <c r="E55" s="33"/>
      <c r="F55" s="33"/>
      <c r="G55" s="33"/>
      <c r="H55" s="33"/>
      <c r="I55" s="33"/>
    </row>
    <row r="56" spans="1:25">
      <c r="A56" s="13"/>
      <c r="B56" s="18"/>
      <c r="C56" s="18"/>
      <c r="D56" s="18"/>
      <c r="E56" s="18"/>
      <c r="F56" s="18"/>
      <c r="G56" s="18"/>
      <c r="H56" s="18"/>
      <c r="I56" s="18"/>
    </row>
    <row r="57" spans="1:25" ht="23.25">
      <c r="A57" s="13"/>
      <c r="B57" s="28" t="s">
        <v>696</v>
      </c>
      <c r="C57" s="37" t="s">
        <v>377</v>
      </c>
      <c r="D57" s="37"/>
      <c r="E57" s="37"/>
      <c r="F57" s="37"/>
      <c r="G57" s="37"/>
      <c r="H57" s="37"/>
      <c r="I57" s="37"/>
    </row>
    <row r="58" spans="1:25" ht="15.75" thickBot="1">
      <c r="A58" s="13"/>
      <c r="B58" s="28" t="s">
        <v>697</v>
      </c>
      <c r="C58" s="34" t="s">
        <v>235</v>
      </c>
      <c r="D58" s="34"/>
      <c r="E58" s="34"/>
      <c r="F58" s="34"/>
      <c r="G58" s="34"/>
      <c r="H58" s="34"/>
      <c r="I58" s="34"/>
    </row>
    <row r="59" spans="1:25" ht="15.75" thickBot="1">
      <c r="A59" s="13"/>
      <c r="B59" s="24" t="s">
        <v>173</v>
      </c>
      <c r="C59" s="35">
        <v>2013</v>
      </c>
      <c r="D59" s="35"/>
      <c r="E59" s="35"/>
      <c r="F59" s="15"/>
      <c r="G59" s="35">
        <v>2012</v>
      </c>
      <c r="H59" s="35"/>
      <c r="I59" s="35"/>
    </row>
    <row r="60" spans="1:25">
      <c r="A60" s="13"/>
      <c r="B60" s="36"/>
      <c r="C60" s="44"/>
      <c r="D60" s="44"/>
      <c r="E60" s="41"/>
      <c r="F60" s="40"/>
      <c r="G60" s="38" t="s">
        <v>282</v>
      </c>
      <c r="H60" s="38"/>
      <c r="I60" s="38"/>
    </row>
    <row r="61" spans="1:25" ht="15.75" thickBot="1">
      <c r="A61" s="13"/>
      <c r="B61" s="36"/>
      <c r="C61" s="43"/>
      <c r="D61" s="43"/>
      <c r="E61" s="40"/>
      <c r="F61" s="40"/>
      <c r="G61" s="34"/>
      <c r="H61" s="34"/>
      <c r="I61" s="34"/>
    </row>
    <row r="62" spans="1:25">
      <c r="A62" s="13"/>
      <c r="B62" s="93" t="s">
        <v>698</v>
      </c>
      <c r="C62" s="96"/>
      <c r="D62" s="96"/>
      <c r="E62" s="96"/>
      <c r="F62" s="15"/>
      <c r="G62" s="112"/>
      <c r="H62" s="112"/>
      <c r="I62" s="112"/>
    </row>
    <row r="63" spans="1:25">
      <c r="A63" s="13"/>
      <c r="B63" s="109" t="s">
        <v>694</v>
      </c>
      <c r="C63" s="90" t="s">
        <v>185</v>
      </c>
      <c r="D63" s="91" t="s">
        <v>295</v>
      </c>
      <c r="E63" s="90" t="s">
        <v>188</v>
      </c>
      <c r="F63" s="15"/>
      <c r="G63" s="90" t="s">
        <v>185</v>
      </c>
      <c r="H63" s="91" t="s">
        <v>295</v>
      </c>
      <c r="I63" s="90" t="s">
        <v>188</v>
      </c>
    </row>
    <row r="64" spans="1:25">
      <c r="A64" s="13"/>
      <c r="B64" s="109" t="s">
        <v>681</v>
      </c>
      <c r="C64" s="97" t="s">
        <v>699</v>
      </c>
      <c r="D64" s="97"/>
      <c r="E64" s="90" t="s">
        <v>188</v>
      </c>
      <c r="F64" s="15"/>
      <c r="G64" s="97" t="s">
        <v>493</v>
      </c>
      <c r="H64" s="97"/>
      <c r="I64" s="90" t="s">
        <v>188</v>
      </c>
    </row>
    <row r="65" spans="1:25">
      <c r="A65" s="13"/>
      <c r="B65" s="109" t="s">
        <v>683</v>
      </c>
      <c r="C65" s="97" t="s">
        <v>700</v>
      </c>
      <c r="D65" s="97"/>
      <c r="E65" s="90" t="s">
        <v>188</v>
      </c>
      <c r="F65" s="15"/>
      <c r="G65" s="97" t="s">
        <v>194</v>
      </c>
      <c r="H65" s="97"/>
      <c r="I65" s="90" t="s">
        <v>188</v>
      </c>
    </row>
    <row r="66" spans="1:25">
      <c r="A66" s="13"/>
      <c r="B66" s="109" t="s">
        <v>685</v>
      </c>
      <c r="C66" s="97" t="s">
        <v>701</v>
      </c>
      <c r="D66" s="97"/>
      <c r="E66" s="90" t="s">
        <v>188</v>
      </c>
      <c r="F66" s="15"/>
      <c r="G66" s="97" t="s">
        <v>702</v>
      </c>
      <c r="H66" s="97"/>
      <c r="I66" s="90" t="s">
        <v>188</v>
      </c>
    </row>
    <row r="67" spans="1:25">
      <c r="A67" s="13"/>
      <c r="B67" s="110" t="s">
        <v>687</v>
      </c>
      <c r="C67" s="97">
        <v>17</v>
      </c>
      <c r="D67" s="97"/>
      <c r="E67" s="40"/>
      <c r="F67" s="40"/>
      <c r="G67" s="97">
        <v>10</v>
      </c>
      <c r="H67" s="97"/>
      <c r="I67" s="40"/>
    </row>
    <row r="68" spans="1:25">
      <c r="A68" s="13"/>
      <c r="B68" s="110"/>
      <c r="C68" s="97"/>
      <c r="D68" s="97"/>
      <c r="E68" s="40"/>
      <c r="F68" s="40"/>
      <c r="G68" s="97"/>
      <c r="H68" s="97"/>
      <c r="I68" s="40"/>
    </row>
    <row r="69" spans="1:25">
      <c r="A69" s="13"/>
      <c r="B69" s="109" t="s">
        <v>689</v>
      </c>
      <c r="C69" s="97" t="s">
        <v>558</v>
      </c>
      <c r="D69" s="97"/>
      <c r="E69" s="90" t="s">
        <v>188</v>
      </c>
      <c r="F69" s="15"/>
      <c r="G69" s="97" t="s">
        <v>703</v>
      </c>
      <c r="H69" s="97"/>
      <c r="I69" s="90" t="s">
        <v>188</v>
      </c>
    </row>
    <row r="70" spans="1:25">
      <c r="A70" s="13"/>
      <c r="B70" s="110" t="s">
        <v>649</v>
      </c>
      <c r="C70" s="97" t="s">
        <v>310</v>
      </c>
      <c r="D70" s="97"/>
      <c r="E70" s="96" t="s">
        <v>188</v>
      </c>
      <c r="F70" s="40"/>
      <c r="G70" s="97">
        <v>23</v>
      </c>
      <c r="H70" s="97"/>
      <c r="I70" s="40"/>
    </row>
    <row r="71" spans="1:25">
      <c r="A71" s="13"/>
      <c r="B71" s="110"/>
      <c r="C71" s="97"/>
      <c r="D71" s="97"/>
      <c r="E71" s="96"/>
      <c r="F71" s="40"/>
      <c r="G71" s="97"/>
      <c r="H71" s="97"/>
      <c r="I71" s="40"/>
    </row>
    <row r="72" spans="1:25">
      <c r="A72" s="13"/>
      <c r="B72" s="110" t="s">
        <v>556</v>
      </c>
      <c r="C72" s="97" t="s">
        <v>186</v>
      </c>
      <c r="D72" s="97"/>
      <c r="E72" s="40"/>
      <c r="F72" s="40"/>
      <c r="G72" s="97" t="s">
        <v>195</v>
      </c>
      <c r="H72" s="97"/>
      <c r="I72" s="96" t="s">
        <v>188</v>
      </c>
    </row>
    <row r="73" spans="1:25" ht="15.75" thickBot="1">
      <c r="A73" s="13"/>
      <c r="B73" s="110"/>
      <c r="C73" s="98"/>
      <c r="D73" s="98"/>
      <c r="E73" s="46"/>
      <c r="F73" s="40"/>
      <c r="G73" s="98"/>
      <c r="H73" s="98"/>
      <c r="I73" s="111"/>
    </row>
    <row r="74" spans="1:25" ht="37.5" thickBot="1">
      <c r="A74" s="13"/>
      <c r="B74" s="93" t="s">
        <v>704</v>
      </c>
      <c r="C74" s="123" t="s">
        <v>185</v>
      </c>
      <c r="D74" s="124" t="s">
        <v>705</v>
      </c>
      <c r="E74" s="123" t="s">
        <v>188</v>
      </c>
      <c r="F74" s="15"/>
      <c r="G74" s="123" t="s">
        <v>185</v>
      </c>
      <c r="H74" s="124" t="s">
        <v>505</v>
      </c>
      <c r="I74" s="123" t="s">
        <v>188</v>
      </c>
    </row>
    <row r="75" spans="1:25" ht="15.75" thickTop="1">
      <c r="A75" s="13" t="s">
        <v>1054</v>
      </c>
      <c r="B75" s="12" t="s">
        <v>5</v>
      </c>
      <c r="C75" s="12"/>
      <c r="D75" s="12"/>
      <c r="E75" s="12"/>
      <c r="F75" s="12"/>
      <c r="G75" s="12"/>
      <c r="H75" s="12"/>
      <c r="I75" s="12"/>
      <c r="J75" s="12"/>
      <c r="K75" s="12"/>
      <c r="L75" s="12"/>
      <c r="M75" s="12"/>
      <c r="N75" s="12"/>
      <c r="O75" s="12"/>
      <c r="P75" s="12"/>
      <c r="Q75" s="12"/>
      <c r="R75" s="12"/>
      <c r="S75" s="12"/>
      <c r="T75" s="12"/>
      <c r="U75" s="12"/>
      <c r="V75" s="12"/>
      <c r="W75" s="12"/>
      <c r="X75" s="12"/>
      <c r="Y75" s="12"/>
    </row>
    <row r="76" spans="1:25" ht="25.5" customHeight="1">
      <c r="A76" s="13"/>
      <c r="B76" s="40" t="s">
        <v>1055</v>
      </c>
      <c r="C76" s="40"/>
      <c r="D76" s="40"/>
      <c r="E76" s="40"/>
      <c r="F76" s="40"/>
      <c r="G76" s="40"/>
      <c r="H76" s="40"/>
      <c r="I76" s="40"/>
      <c r="J76" s="40"/>
      <c r="K76" s="40"/>
      <c r="L76" s="40"/>
      <c r="M76" s="40"/>
      <c r="N76" s="40"/>
      <c r="O76" s="40"/>
      <c r="P76" s="40"/>
      <c r="Q76" s="40"/>
      <c r="R76" s="40"/>
      <c r="S76" s="40"/>
      <c r="T76" s="40"/>
      <c r="U76" s="40"/>
      <c r="V76" s="40"/>
      <c r="W76" s="40"/>
      <c r="X76" s="40"/>
      <c r="Y76" s="40"/>
    </row>
    <row r="77" spans="1:25">
      <c r="A77" s="13"/>
      <c r="B77" s="139"/>
      <c r="C77" s="139"/>
      <c r="D77" s="139"/>
      <c r="E77" s="139"/>
      <c r="F77" s="139"/>
      <c r="G77" s="139"/>
      <c r="H77" s="139"/>
      <c r="I77" s="139"/>
      <c r="J77" s="139"/>
      <c r="K77" s="139"/>
      <c r="L77" s="139"/>
      <c r="M77" s="139"/>
      <c r="N77" s="139"/>
      <c r="O77" s="139"/>
      <c r="P77" s="139"/>
      <c r="Q77" s="139"/>
      <c r="R77" s="139"/>
      <c r="S77" s="139"/>
      <c r="T77" s="139"/>
      <c r="U77" s="139"/>
      <c r="V77" s="139"/>
      <c r="W77" s="139"/>
      <c r="X77" s="139"/>
      <c r="Y77" s="139"/>
    </row>
    <row r="78" spans="1:25">
      <c r="A78" s="13"/>
      <c r="B78" s="33"/>
      <c r="C78" s="33"/>
      <c r="D78" s="33"/>
      <c r="E78" s="33"/>
      <c r="F78" s="33"/>
      <c r="G78" s="33"/>
      <c r="H78" s="33"/>
      <c r="I78" s="33"/>
      <c r="J78" s="33"/>
      <c r="K78" s="33"/>
      <c r="L78" s="33"/>
      <c r="M78" s="33"/>
      <c r="N78" s="33"/>
      <c r="O78" s="33"/>
      <c r="P78" s="33"/>
      <c r="Q78" s="33"/>
      <c r="R78" s="33"/>
      <c r="S78" s="33"/>
      <c r="T78" s="33"/>
      <c r="U78" s="33"/>
      <c r="V78" s="33"/>
      <c r="W78" s="33"/>
      <c r="X78" s="33"/>
      <c r="Y78" s="33"/>
    </row>
    <row r="79" spans="1:25">
      <c r="A79" s="13"/>
      <c r="B79" s="18"/>
      <c r="C79" s="18"/>
      <c r="D79" s="18"/>
      <c r="E79" s="18"/>
      <c r="F79" s="18"/>
      <c r="G79" s="18"/>
      <c r="H79" s="18"/>
      <c r="I79" s="18"/>
      <c r="J79" s="18"/>
      <c r="K79" s="18"/>
      <c r="L79" s="18"/>
      <c r="M79" s="18"/>
      <c r="N79" s="18"/>
      <c r="O79" s="18"/>
      <c r="P79" s="18"/>
      <c r="Q79" s="18"/>
      <c r="R79" s="18"/>
      <c r="S79" s="18"/>
      <c r="T79" s="18"/>
      <c r="U79" s="18"/>
      <c r="V79" s="18"/>
      <c r="W79" s="18"/>
      <c r="X79" s="18"/>
      <c r="Y79" s="18"/>
    </row>
    <row r="80" spans="1:25" ht="15.75" thickBot="1">
      <c r="A80" s="13"/>
      <c r="B80" s="15"/>
      <c r="C80" s="34" t="s">
        <v>477</v>
      </c>
      <c r="D80" s="34"/>
      <c r="E80" s="34"/>
      <c r="F80" s="34"/>
      <c r="G80" s="34"/>
      <c r="H80" s="34"/>
      <c r="I80" s="34"/>
      <c r="J80" s="34"/>
      <c r="K80" s="34"/>
      <c r="L80" s="34"/>
      <c r="M80" s="34"/>
      <c r="N80" s="34"/>
      <c r="O80" s="34"/>
      <c r="P80" s="34"/>
      <c r="Q80" s="34"/>
      <c r="R80" s="34"/>
      <c r="S80" s="34"/>
      <c r="T80" s="34"/>
      <c r="U80" s="34"/>
      <c r="V80" s="34"/>
      <c r="W80" s="34"/>
      <c r="X80" s="34"/>
      <c r="Y80" s="34"/>
    </row>
    <row r="81" spans="1:25">
      <c r="A81" s="13"/>
      <c r="B81" s="28" t="s">
        <v>718</v>
      </c>
      <c r="C81" s="41"/>
      <c r="D81" s="41"/>
      <c r="E81" s="41"/>
      <c r="F81" s="15"/>
      <c r="G81" s="38" t="s">
        <v>719</v>
      </c>
      <c r="H81" s="38"/>
      <c r="I81" s="38"/>
      <c r="J81" s="15"/>
      <c r="K81" s="38" t="s">
        <v>720</v>
      </c>
      <c r="L81" s="38"/>
      <c r="M81" s="38"/>
      <c r="N81" s="15"/>
      <c r="O81" s="38" t="s">
        <v>721</v>
      </c>
      <c r="P81" s="38"/>
      <c r="Q81" s="38"/>
      <c r="R81" s="38"/>
      <c r="S81" s="38"/>
      <c r="T81" s="38"/>
      <c r="U81" s="38"/>
      <c r="V81" s="15"/>
      <c r="W81" s="41"/>
      <c r="X81" s="41"/>
      <c r="Y81" s="41"/>
    </row>
    <row r="82" spans="1:25" ht="15.75" thickBot="1">
      <c r="A82" s="13"/>
      <c r="B82" s="28" t="s">
        <v>722</v>
      </c>
      <c r="C82" s="37" t="s">
        <v>719</v>
      </c>
      <c r="D82" s="37"/>
      <c r="E82" s="37"/>
      <c r="F82" s="15"/>
      <c r="G82" s="37" t="s">
        <v>723</v>
      </c>
      <c r="H82" s="37"/>
      <c r="I82" s="37"/>
      <c r="J82" s="15"/>
      <c r="K82" s="37" t="s">
        <v>724</v>
      </c>
      <c r="L82" s="37"/>
      <c r="M82" s="37"/>
      <c r="N82" s="15"/>
      <c r="O82" s="34" t="s">
        <v>725</v>
      </c>
      <c r="P82" s="34"/>
      <c r="Q82" s="34"/>
      <c r="R82" s="34"/>
      <c r="S82" s="34"/>
      <c r="T82" s="34"/>
      <c r="U82" s="34"/>
      <c r="V82" s="15"/>
      <c r="W82" s="40"/>
      <c r="X82" s="40"/>
      <c r="Y82" s="40"/>
    </row>
    <row r="83" spans="1:25">
      <c r="A83" s="13"/>
      <c r="B83" s="24" t="s">
        <v>173</v>
      </c>
      <c r="C83" s="37" t="s">
        <v>723</v>
      </c>
      <c r="D83" s="37"/>
      <c r="E83" s="37"/>
      <c r="F83" s="15"/>
      <c r="G83" s="37" t="s">
        <v>726</v>
      </c>
      <c r="H83" s="37"/>
      <c r="I83" s="37"/>
      <c r="J83" s="15"/>
      <c r="K83" s="37" t="s">
        <v>727</v>
      </c>
      <c r="L83" s="37"/>
      <c r="M83" s="37"/>
      <c r="N83" s="15"/>
      <c r="O83" s="38" t="s">
        <v>728</v>
      </c>
      <c r="P83" s="38"/>
      <c r="Q83" s="38"/>
      <c r="R83" s="15"/>
      <c r="S83" s="38" t="s">
        <v>729</v>
      </c>
      <c r="T83" s="38"/>
      <c r="U83" s="38"/>
      <c r="V83" s="15"/>
      <c r="W83" s="40"/>
      <c r="X83" s="40"/>
      <c r="Y83" s="40"/>
    </row>
    <row r="84" spans="1:25" ht="15.75" thickBot="1">
      <c r="A84" s="13"/>
      <c r="B84" s="15"/>
      <c r="C84" s="34" t="s">
        <v>730</v>
      </c>
      <c r="D84" s="34"/>
      <c r="E84" s="34"/>
      <c r="F84" s="15"/>
      <c r="G84" s="34" t="s">
        <v>731</v>
      </c>
      <c r="H84" s="34"/>
      <c r="I84" s="34"/>
      <c r="J84" s="15"/>
      <c r="K84" s="34" t="s">
        <v>731</v>
      </c>
      <c r="L84" s="34"/>
      <c r="M84" s="34"/>
      <c r="N84" s="15"/>
      <c r="O84" s="34" t="s">
        <v>732</v>
      </c>
      <c r="P84" s="34"/>
      <c r="Q84" s="34"/>
      <c r="R84" s="15"/>
      <c r="S84" s="34" t="s">
        <v>733</v>
      </c>
      <c r="T84" s="34"/>
      <c r="U84" s="34"/>
      <c r="V84" s="15"/>
      <c r="W84" s="34" t="s">
        <v>734</v>
      </c>
      <c r="X84" s="34"/>
      <c r="Y84" s="34"/>
    </row>
    <row r="85" spans="1:25">
      <c r="A85" s="13"/>
      <c r="B85" s="15"/>
      <c r="C85" s="41"/>
      <c r="D85" s="41"/>
      <c r="E85" s="41"/>
      <c r="F85" s="15"/>
      <c r="G85" s="41"/>
      <c r="H85" s="41"/>
      <c r="I85" s="41"/>
      <c r="J85" s="15"/>
      <c r="K85" s="41"/>
      <c r="L85" s="41"/>
      <c r="M85" s="41"/>
      <c r="N85" s="15"/>
      <c r="O85" s="41"/>
      <c r="P85" s="41"/>
      <c r="Q85" s="41"/>
      <c r="R85" s="15"/>
      <c r="S85" s="41"/>
      <c r="T85" s="41"/>
      <c r="U85" s="41"/>
      <c r="V85" s="15"/>
      <c r="W85" s="41"/>
      <c r="X85" s="41"/>
      <c r="Y85" s="41"/>
    </row>
    <row r="86" spans="1:25">
      <c r="A86" s="13"/>
      <c r="B86" s="96" t="s">
        <v>735</v>
      </c>
      <c r="C86" s="96" t="s">
        <v>185</v>
      </c>
      <c r="D86" s="97">
        <v>186.6</v>
      </c>
      <c r="E86" s="40"/>
      <c r="F86" s="40"/>
      <c r="G86" s="96" t="s">
        <v>185</v>
      </c>
      <c r="H86" s="97" t="s">
        <v>186</v>
      </c>
      <c r="I86" s="40"/>
      <c r="J86" s="40"/>
      <c r="K86" s="96" t="s">
        <v>185</v>
      </c>
      <c r="L86" s="97">
        <v>186.6</v>
      </c>
      <c r="M86" s="40"/>
      <c r="N86" s="40"/>
      <c r="O86" s="96" t="s">
        <v>185</v>
      </c>
      <c r="P86" s="97" t="s">
        <v>736</v>
      </c>
      <c r="Q86" s="96" t="s">
        <v>188</v>
      </c>
      <c r="R86" s="40"/>
      <c r="S86" s="96" t="s">
        <v>185</v>
      </c>
      <c r="T86" s="97" t="s">
        <v>186</v>
      </c>
      <c r="U86" s="40"/>
      <c r="V86" s="40"/>
      <c r="W86" s="96" t="s">
        <v>185</v>
      </c>
      <c r="X86" s="97">
        <v>110.2</v>
      </c>
      <c r="Y86" s="40"/>
    </row>
    <row r="87" spans="1:25">
      <c r="A87" s="13"/>
      <c r="B87" s="96"/>
      <c r="C87" s="96"/>
      <c r="D87" s="97"/>
      <c r="E87" s="40"/>
      <c r="F87" s="40"/>
      <c r="G87" s="96"/>
      <c r="H87" s="97"/>
      <c r="I87" s="40"/>
      <c r="J87" s="40"/>
      <c r="K87" s="96"/>
      <c r="L87" s="97"/>
      <c r="M87" s="40"/>
      <c r="N87" s="40"/>
      <c r="O87" s="96"/>
      <c r="P87" s="97"/>
      <c r="Q87" s="96"/>
      <c r="R87" s="40"/>
      <c r="S87" s="96"/>
      <c r="T87" s="97"/>
      <c r="U87" s="40"/>
      <c r="V87" s="40"/>
      <c r="W87" s="96"/>
      <c r="X87" s="97"/>
      <c r="Y87" s="40"/>
    </row>
    <row r="88" spans="1:25">
      <c r="A88" s="13"/>
      <c r="B88" s="96" t="s">
        <v>737</v>
      </c>
      <c r="C88" s="96" t="s">
        <v>185</v>
      </c>
      <c r="D88" s="97" t="s">
        <v>736</v>
      </c>
      <c r="E88" s="96" t="s">
        <v>188</v>
      </c>
      <c r="F88" s="40"/>
      <c r="G88" s="96" t="s">
        <v>185</v>
      </c>
      <c r="H88" s="97" t="s">
        <v>186</v>
      </c>
      <c r="I88" s="40"/>
      <c r="J88" s="40"/>
      <c r="K88" s="96" t="s">
        <v>185</v>
      </c>
      <c r="L88" s="97" t="s">
        <v>736</v>
      </c>
      <c r="M88" s="96" t="s">
        <v>188</v>
      </c>
      <c r="N88" s="40"/>
      <c r="O88" s="96" t="s">
        <v>185</v>
      </c>
      <c r="P88" s="97">
        <v>76.400000000000006</v>
      </c>
      <c r="Q88" s="40"/>
      <c r="R88" s="40"/>
      <c r="S88" s="96" t="s">
        <v>185</v>
      </c>
      <c r="T88" s="97" t="s">
        <v>186</v>
      </c>
      <c r="U88" s="40"/>
      <c r="V88" s="40"/>
      <c r="W88" s="96" t="s">
        <v>185</v>
      </c>
      <c r="X88" s="97" t="s">
        <v>186</v>
      </c>
      <c r="Y88" s="40"/>
    </row>
    <row r="89" spans="1:25">
      <c r="A89" s="13"/>
      <c r="B89" s="96"/>
      <c r="C89" s="96"/>
      <c r="D89" s="97"/>
      <c r="E89" s="96"/>
      <c r="F89" s="40"/>
      <c r="G89" s="96"/>
      <c r="H89" s="97"/>
      <c r="I89" s="40"/>
      <c r="J89" s="40"/>
      <c r="K89" s="96"/>
      <c r="L89" s="97"/>
      <c r="M89" s="96"/>
      <c r="N89" s="40"/>
      <c r="O89" s="96"/>
      <c r="P89" s="97"/>
      <c r="Q89" s="40"/>
      <c r="R89" s="40"/>
      <c r="S89" s="96"/>
      <c r="T89" s="97"/>
      <c r="U89" s="40"/>
      <c r="V89" s="40"/>
      <c r="W89" s="96"/>
      <c r="X89" s="97"/>
      <c r="Y89" s="40"/>
    </row>
    <row r="90" spans="1:25">
      <c r="A90" s="13"/>
      <c r="B90" s="15"/>
      <c r="C90" s="40"/>
      <c r="D90" s="40"/>
      <c r="E90" s="40"/>
      <c r="F90" s="15"/>
      <c r="G90" s="40"/>
      <c r="H90" s="40"/>
      <c r="I90" s="40"/>
      <c r="J90" s="15"/>
      <c r="K90" s="40"/>
      <c r="L90" s="40"/>
      <c r="M90" s="40"/>
      <c r="N90" s="15"/>
      <c r="O90" s="40"/>
      <c r="P90" s="40"/>
      <c r="Q90" s="40"/>
      <c r="R90" s="15"/>
      <c r="S90" s="40"/>
      <c r="T90" s="40"/>
      <c r="U90" s="40"/>
      <c r="V90" s="15"/>
      <c r="W90" s="40"/>
      <c r="X90" s="40"/>
      <c r="Y90" s="40"/>
    </row>
    <row r="91" spans="1:25" ht="15.75" thickBot="1">
      <c r="A91" s="13"/>
      <c r="B91" s="15"/>
      <c r="C91" s="34" t="s">
        <v>478</v>
      </c>
      <c r="D91" s="34"/>
      <c r="E91" s="34"/>
      <c r="F91" s="34"/>
      <c r="G91" s="34"/>
      <c r="H91" s="34"/>
      <c r="I91" s="34"/>
      <c r="J91" s="34"/>
      <c r="K91" s="34"/>
      <c r="L91" s="34"/>
      <c r="M91" s="34"/>
      <c r="N91" s="34"/>
      <c r="O91" s="34"/>
      <c r="P91" s="34"/>
      <c r="Q91" s="34"/>
      <c r="R91" s="34"/>
      <c r="S91" s="34"/>
      <c r="T91" s="34"/>
      <c r="U91" s="34"/>
      <c r="V91" s="34"/>
      <c r="W91" s="34"/>
      <c r="X91" s="34"/>
      <c r="Y91" s="34"/>
    </row>
    <row r="92" spans="1:25">
      <c r="A92" s="13"/>
      <c r="B92" s="28" t="s">
        <v>718</v>
      </c>
      <c r="C92" s="41"/>
      <c r="D92" s="41"/>
      <c r="E92" s="41"/>
      <c r="F92" s="15"/>
      <c r="G92" s="38" t="s">
        <v>719</v>
      </c>
      <c r="H92" s="38"/>
      <c r="I92" s="38"/>
      <c r="J92" s="15"/>
      <c r="K92" s="38" t="s">
        <v>720</v>
      </c>
      <c r="L92" s="38"/>
      <c r="M92" s="38"/>
      <c r="N92" s="15"/>
      <c r="O92" s="38" t="s">
        <v>721</v>
      </c>
      <c r="P92" s="38"/>
      <c r="Q92" s="38"/>
      <c r="R92" s="38"/>
      <c r="S92" s="38"/>
      <c r="T92" s="38"/>
      <c r="U92" s="38"/>
      <c r="V92" s="15"/>
      <c r="W92" s="41"/>
      <c r="X92" s="41"/>
      <c r="Y92" s="41"/>
    </row>
    <row r="93" spans="1:25" ht="15.75" thickBot="1">
      <c r="A93" s="13"/>
      <c r="B93" s="28" t="s">
        <v>722</v>
      </c>
      <c r="C93" s="37" t="s">
        <v>719</v>
      </c>
      <c r="D93" s="37"/>
      <c r="E93" s="37"/>
      <c r="F93" s="15"/>
      <c r="G93" s="37" t="s">
        <v>723</v>
      </c>
      <c r="H93" s="37"/>
      <c r="I93" s="37"/>
      <c r="J93" s="15"/>
      <c r="K93" s="37" t="s">
        <v>724</v>
      </c>
      <c r="L93" s="37"/>
      <c r="M93" s="37"/>
      <c r="N93" s="15"/>
      <c r="O93" s="34" t="s">
        <v>725</v>
      </c>
      <c r="P93" s="34"/>
      <c r="Q93" s="34"/>
      <c r="R93" s="34"/>
      <c r="S93" s="34"/>
      <c r="T93" s="34"/>
      <c r="U93" s="34"/>
      <c r="V93" s="15"/>
      <c r="W93" s="40"/>
      <c r="X93" s="40"/>
      <c r="Y93" s="40"/>
    </row>
    <row r="94" spans="1:25">
      <c r="A94" s="13"/>
      <c r="B94" s="24" t="s">
        <v>173</v>
      </c>
      <c r="C94" s="37" t="s">
        <v>723</v>
      </c>
      <c r="D94" s="37"/>
      <c r="E94" s="37"/>
      <c r="F94" s="15"/>
      <c r="G94" s="37" t="s">
        <v>726</v>
      </c>
      <c r="H94" s="37"/>
      <c r="I94" s="37"/>
      <c r="J94" s="15"/>
      <c r="K94" s="37" t="s">
        <v>727</v>
      </c>
      <c r="L94" s="37"/>
      <c r="M94" s="37"/>
      <c r="N94" s="15"/>
      <c r="O94" s="38" t="s">
        <v>728</v>
      </c>
      <c r="P94" s="38"/>
      <c r="Q94" s="38"/>
      <c r="R94" s="15"/>
      <c r="S94" s="38" t="s">
        <v>729</v>
      </c>
      <c r="T94" s="38"/>
      <c r="U94" s="38"/>
      <c r="V94" s="15"/>
      <c r="W94" s="40"/>
      <c r="X94" s="40"/>
      <c r="Y94" s="40"/>
    </row>
    <row r="95" spans="1:25" ht="15.75" thickBot="1">
      <c r="A95" s="13"/>
      <c r="B95" s="15"/>
      <c r="C95" s="34" t="s">
        <v>730</v>
      </c>
      <c r="D95" s="34"/>
      <c r="E95" s="34"/>
      <c r="F95" s="15"/>
      <c r="G95" s="34" t="s">
        <v>731</v>
      </c>
      <c r="H95" s="34"/>
      <c r="I95" s="34"/>
      <c r="J95" s="15"/>
      <c r="K95" s="34" t="s">
        <v>731</v>
      </c>
      <c r="L95" s="34"/>
      <c r="M95" s="34"/>
      <c r="N95" s="15"/>
      <c r="O95" s="34" t="s">
        <v>732</v>
      </c>
      <c r="P95" s="34"/>
      <c r="Q95" s="34"/>
      <c r="R95" s="15"/>
      <c r="S95" s="34" t="s">
        <v>733</v>
      </c>
      <c r="T95" s="34"/>
      <c r="U95" s="34"/>
      <c r="V95" s="15"/>
      <c r="W95" s="34" t="s">
        <v>734</v>
      </c>
      <c r="X95" s="34"/>
      <c r="Y95" s="34"/>
    </row>
    <row r="96" spans="1:25">
      <c r="A96" s="13"/>
      <c r="B96" s="15"/>
      <c r="C96" s="41"/>
      <c r="D96" s="41"/>
      <c r="E96" s="41"/>
      <c r="F96" s="15"/>
      <c r="G96" s="41"/>
      <c r="H96" s="41"/>
      <c r="I96" s="41"/>
      <c r="J96" s="15"/>
      <c r="K96" s="41"/>
      <c r="L96" s="41"/>
      <c r="M96" s="41"/>
      <c r="N96" s="15"/>
      <c r="O96" s="41"/>
      <c r="P96" s="41"/>
      <c r="Q96" s="41"/>
      <c r="R96" s="15"/>
      <c r="S96" s="41"/>
      <c r="T96" s="41"/>
      <c r="U96" s="41"/>
      <c r="V96" s="15"/>
      <c r="W96" s="41"/>
      <c r="X96" s="41"/>
      <c r="Y96" s="41"/>
    </row>
    <row r="97" spans="1:25">
      <c r="A97" s="13"/>
      <c r="B97" s="96" t="s">
        <v>735</v>
      </c>
      <c r="C97" s="96" t="s">
        <v>185</v>
      </c>
      <c r="D97" s="97">
        <v>149.4</v>
      </c>
      <c r="E97" s="40"/>
      <c r="F97" s="40"/>
      <c r="G97" s="96" t="s">
        <v>185</v>
      </c>
      <c r="H97" s="97" t="s">
        <v>186</v>
      </c>
      <c r="I97" s="40"/>
      <c r="J97" s="40"/>
      <c r="K97" s="96" t="s">
        <v>185</v>
      </c>
      <c r="L97" s="97">
        <v>149.4</v>
      </c>
      <c r="M97" s="40"/>
      <c r="N97" s="40"/>
      <c r="O97" s="96" t="s">
        <v>185</v>
      </c>
      <c r="P97" s="97" t="s">
        <v>738</v>
      </c>
      <c r="Q97" s="96" t="s">
        <v>188</v>
      </c>
      <c r="R97" s="40"/>
      <c r="S97" s="96" t="s">
        <v>185</v>
      </c>
      <c r="T97" s="97" t="s">
        <v>186</v>
      </c>
      <c r="U97" s="40"/>
      <c r="V97" s="40"/>
      <c r="W97" s="96" t="s">
        <v>185</v>
      </c>
      <c r="X97" s="97">
        <v>103.7</v>
      </c>
      <c r="Y97" s="40"/>
    </row>
    <row r="98" spans="1:25">
      <c r="A98" s="13"/>
      <c r="B98" s="96"/>
      <c r="C98" s="96"/>
      <c r="D98" s="97"/>
      <c r="E98" s="40"/>
      <c r="F98" s="40"/>
      <c r="G98" s="96"/>
      <c r="H98" s="97"/>
      <c r="I98" s="40"/>
      <c r="J98" s="40"/>
      <c r="K98" s="96"/>
      <c r="L98" s="97"/>
      <c r="M98" s="40"/>
      <c r="N98" s="40"/>
      <c r="O98" s="96"/>
      <c r="P98" s="97"/>
      <c r="Q98" s="96"/>
      <c r="R98" s="40"/>
      <c r="S98" s="96"/>
      <c r="T98" s="97"/>
      <c r="U98" s="40"/>
      <c r="V98" s="40"/>
      <c r="W98" s="96"/>
      <c r="X98" s="97"/>
      <c r="Y98" s="40"/>
    </row>
    <row r="99" spans="1:25">
      <c r="A99" s="13"/>
      <c r="B99" s="96" t="s">
        <v>737</v>
      </c>
      <c r="C99" s="96" t="s">
        <v>185</v>
      </c>
      <c r="D99" s="97" t="s">
        <v>738</v>
      </c>
      <c r="E99" s="96" t="s">
        <v>188</v>
      </c>
      <c r="F99" s="40"/>
      <c r="G99" s="96" t="s">
        <v>185</v>
      </c>
      <c r="H99" s="97" t="s">
        <v>186</v>
      </c>
      <c r="I99" s="40"/>
      <c r="J99" s="40"/>
      <c r="K99" s="96" t="s">
        <v>185</v>
      </c>
      <c r="L99" s="97" t="s">
        <v>738</v>
      </c>
      <c r="M99" s="96" t="s">
        <v>188</v>
      </c>
      <c r="N99" s="40"/>
      <c r="O99" s="96" t="s">
        <v>185</v>
      </c>
      <c r="P99" s="97">
        <v>45.7</v>
      </c>
      <c r="Q99" s="40"/>
      <c r="R99" s="40"/>
      <c r="S99" s="96" t="s">
        <v>185</v>
      </c>
      <c r="T99" s="97" t="s">
        <v>186</v>
      </c>
      <c r="U99" s="40"/>
      <c r="V99" s="40"/>
      <c r="W99" s="96" t="s">
        <v>185</v>
      </c>
      <c r="X99" s="97" t="s">
        <v>186</v>
      </c>
      <c r="Y99" s="40"/>
    </row>
    <row r="100" spans="1:25">
      <c r="A100" s="13"/>
      <c r="B100" s="96"/>
      <c r="C100" s="96"/>
      <c r="D100" s="97"/>
      <c r="E100" s="96"/>
      <c r="F100" s="40"/>
      <c r="G100" s="96"/>
      <c r="H100" s="97"/>
      <c r="I100" s="40"/>
      <c r="J100" s="40"/>
      <c r="K100" s="96"/>
      <c r="L100" s="97"/>
      <c r="M100" s="96"/>
      <c r="N100" s="40"/>
      <c r="O100" s="96"/>
      <c r="P100" s="97"/>
      <c r="Q100" s="40"/>
      <c r="R100" s="40"/>
      <c r="S100" s="96"/>
      <c r="T100" s="97"/>
      <c r="U100" s="40"/>
      <c r="V100" s="40"/>
      <c r="W100" s="96"/>
      <c r="X100" s="97"/>
      <c r="Y100" s="40"/>
    </row>
    <row r="101" spans="1:25">
      <c r="A101" s="13"/>
      <c r="B101" s="40" t="s">
        <v>205</v>
      </c>
      <c r="C101" s="40"/>
      <c r="D101" s="40"/>
      <c r="E101" s="40"/>
      <c r="F101" s="40"/>
      <c r="G101" s="40"/>
      <c r="H101" s="40"/>
      <c r="I101" s="40"/>
      <c r="J101" s="40"/>
      <c r="K101" s="40"/>
      <c r="L101" s="40"/>
      <c r="M101" s="40"/>
      <c r="N101" s="40"/>
      <c r="O101" s="40"/>
      <c r="P101" s="40"/>
      <c r="Q101" s="40"/>
      <c r="R101" s="40"/>
      <c r="S101" s="40"/>
      <c r="T101" s="40"/>
      <c r="U101" s="40"/>
      <c r="V101" s="40"/>
      <c r="W101" s="40"/>
      <c r="X101" s="40"/>
      <c r="Y101" s="40"/>
    </row>
    <row r="102" spans="1:25">
      <c r="A102" s="13"/>
      <c r="B102" s="18"/>
      <c r="C102" s="18"/>
    </row>
    <row r="103" spans="1:25" ht="33.75">
      <c r="A103" s="13"/>
      <c r="B103" s="60" t="s">
        <v>135</v>
      </c>
      <c r="C103" s="77" t="s">
        <v>739</v>
      </c>
    </row>
    <row r="104" spans="1:25">
      <c r="A104" s="13"/>
      <c r="B104" s="18"/>
      <c r="C104" s="18"/>
    </row>
    <row r="105" spans="1:25" ht="112.5">
      <c r="A105" s="13"/>
      <c r="B105" s="60" t="s">
        <v>207</v>
      </c>
      <c r="C105" s="77" t="s">
        <v>740</v>
      </c>
    </row>
  </sheetData>
  <mergeCells count="406">
    <mergeCell ref="A54:A74"/>
    <mergeCell ref="B54:Y54"/>
    <mergeCell ref="A75:A105"/>
    <mergeCell ref="B75:Y75"/>
    <mergeCell ref="B76:Y76"/>
    <mergeCell ref="B77:Y77"/>
    <mergeCell ref="B101:Y101"/>
    <mergeCell ref="A1:A2"/>
    <mergeCell ref="B1:Y1"/>
    <mergeCell ref="B2:Y2"/>
    <mergeCell ref="B3:Y3"/>
    <mergeCell ref="A4:A53"/>
    <mergeCell ref="B4:Y4"/>
    <mergeCell ref="B5:Y5"/>
    <mergeCell ref="B6:Y6"/>
    <mergeCell ref="B27:Y27"/>
    <mergeCell ref="B30:Y30"/>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C96:E96"/>
    <mergeCell ref="G96:I96"/>
    <mergeCell ref="K96:M96"/>
    <mergeCell ref="O96:Q96"/>
    <mergeCell ref="S96:U96"/>
    <mergeCell ref="W96:Y96"/>
    <mergeCell ref="W94:Y94"/>
    <mergeCell ref="C95:E95"/>
    <mergeCell ref="G95:I95"/>
    <mergeCell ref="K95:M95"/>
    <mergeCell ref="O95:Q95"/>
    <mergeCell ref="S95:U95"/>
    <mergeCell ref="W95:Y95"/>
    <mergeCell ref="C93:E93"/>
    <mergeCell ref="G93:I93"/>
    <mergeCell ref="K93:M93"/>
    <mergeCell ref="O93:U93"/>
    <mergeCell ref="W93:Y93"/>
    <mergeCell ref="C94:E94"/>
    <mergeCell ref="G94:I94"/>
    <mergeCell ref="K94:M94"/>
    <mergeCell ref="O94:Q94"/>
    <mergeCell ref="S94:U94"/>
    <mergeCell ref="C91:Y91"/>
    <mergeCell ref="C92:E92"/>
    <mergeCell ref="G92:I92"/>
    <mergeCell ref="K92:M92"/>
    <mergeCell ref="O92:U92"/>
    <mergeCell ref="W92:Y92"/>
    <mergeCell ref="C90:E90"/>
    <mergeCell ref="G90:I90"/>
    <mergeCell ref="K90:M90"/>
    <mergeCell ref="O90:Q90"/>
    <mergeCell ref="S90:U90"/>
    <mergeCell ref="W90:Y90"/>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C85:E85"/>
    <mergeCell ref="G85:I85"/>
    <mergeCell ref="K85:M85"/>
    <mergeCell ref="O85:Q85"/>
    <mergeCell ref="S85:U85"/>
    <mergeCell ref="W85:Y85"/>
    <mergeCell ref="W83:Y83"/>
    <mergeCell ref="C84:E84"/>
    <mergeCell ref="G84:I84"/>
    <mergeCell ref="K84:M84"/>
    <mergeCell ref="O84:Q84"/>
    <mergeCell ref="S84:U84"/>
    <mergeCell ref="W84:Y84"/>
    <mergeCell ref="C82:E82"/>
    <mergeCell ref="G82:I82"/>
    <mergeCell ref="K82:M82"/>
    <mergeCell ref="O82:U82"/>
    <mergeCell ref="W82:Y82"/>
    <mergeCell ref="C83:E83"/>
    <mergeCell ref="G83:I83"/>
    <mergeCell ref="K83:M83"/>
    <mergeCell ref="O83:Q83"/>
    <mergeCell ref="S83:U83"/>
    <mergeCell ref="B78:Y78"/>
    <mergeCell ref="C80:Y80"/>
    <mergeCell ref="C81:E81"/>
    <mergeCell ref="G81:I81"/>
    <mergeCell ref="K81:M81"/>
    <mergeCell ref="O81:U81"/>
    <mergeCell ref="W81:Y81"/>
    <mergeCell ref="I70:I71"/>
    <mergeCell ref="B72:B73"/>
    <mergeCell ref="C72:D73"/>
    <mergeCell ref="E72:E73"/>
    <mergeCell ref="F72:F73"/>
    <mergeCell ref="G72:H73"/>
    <mergeCell ref="I72:I73"/>
    <mergeCell ref="C69:D69"/>
    <mergeCell ref="G69:H69"/>
    <mergeCell ref="B70:B71"/>
    <mergeCell ref="C70:D71"/>
    <mergeCell ref="E70:E71"/>
    <mergeCell ref="F70:F71"/>
    <mergeCell ref="G70:H71"/>
    <mergeCell ref="B67:B68"/>
    <mergeCell ref="C67:D68"/>
    <mergeCell ref="E67:E68"/>
    <mergeCell ref="F67:F68"/>
    <mergeCell ref="G67:H68"/>
    <mergeCell ref="I67:I68"/>
    <mergeCell ref="C64:D64"/>
    <mergeCell ref="G64:H64"/>
    <mergeCell ref="C65:D65"/>
    <mergeCell ref="G65:H65"/>
    <mergeCell ref="C66:D66"/>
    <mergeCell ref="G66:H66"/>
    <mergeCell ref="B60:B61"/>
    <mergeCell ref="C60:D61"/>
    <mergeCell ref="E60:E61"/>
    <mergeCell ref="F60:F61"/>
    <mergeCell ref="G60:I61"/>
    <mergeCell ref="C62:E62"/>
    <mergeCell ref="G62:I62"/>
    <mergeCell ref="N49:N50"/>
    <mergeCell ref="O49:O50"/>
    <mergeCell ref="B55:I55"/>
    <mergeCell ref="C57:I57"/>
    <mergeCell ref="C58:I58"/>
    <mergeCell ref="C59:E59"/>
    <mergeCell ref="G59:I59"/>
    <mergeCell ref="B51:Y51"/>
    <mergeCell ref="H49:H50"/>
    <mergeCell ref="I49:I50"/>
    <mergeCell ref="J49:J50"/>
    <mergeCell ref="K49:K50"/>
    <mergeCell ref="L49:L50"/>
    <mergeCell ref="M49:M50"/>
    <mergeCell ref="B49:B50"/>
    <mergeCell ref="C49:C50"/>
    <mergeCell ref="D49:D50"/>
    <mergeCell ref="E49:E50"/>
    <mergeCell ref="F49:F50"/>
    <mergeCell ref="G49:G50"/>
    <mergeCell ref="H47:H48"/>
    <mergeCell ref="I47:J48"/>
    <mergeCell ref="K47:K48"/>
    <mergeCell ref="L47:L48"/>
    <mergeCell ref="M47:N48"/>
    <mergeCell ref="O47:O48"/>
    <mergeCell ref="I45:J46"/>
    <mergeCell ref="K45:K46"/>
    <mergeCell ref="L45:L46"/>
    <mergeCell ref="M45:N46"/>
    <mergeCell ref="O45:O46"/>
    <mergeCell ref="B47:B48"/>
    <mergeCell ref="C47:C48"/>
    <mergeCell ref="D47:D48"/>
    <mergeCell ref="E47:F48"/>
    <mergeCell ref="G47:G48"/>
    <mergeCell ref="K43:K44"/>
    <mergeCell ref="L43:L44"/>
    <mergeCell ref="M43:N44"/>
    <mergeCell ref="O43:O44"/>
    <mergeCell ref="B45:B46"/>
    <mergeCell ref="C45:C46"/>
    <mergeCell ref="D45:D46"/>
    <mergeCell ref="E45:F46"/>
    <mergeCell ref="G45:G46"/>
    <mergeCell ref="H45:H46"/>
    <mergeCell ref="L41:L42"/>
    <mergeCell ref="M41:N42"/>
    <mergeCell ref="O41:O42"/>
    <mergeCell ref="B43:B44"/>
    <mergeCell ref="C43:C44"/>
    <mergeCell ref="D43:D44"/>
    <mergeCell ref="E43:F44"/>
    <mergeCell ref="G43:G44"/>
    <mergeCell ref="H43:H44"/>
    <mergeCell ref="I43:J44"/>
    <mergeCell ref="M39:N40"/>
    <mergeCell ref="O39:O40"/>
    <mergeCell ref="B41:B42"/>
    <mergeCell ref="C41:C42"/>
    <mergeCell ref="D41:D42"/>
    <mergeCell ref="E41:F42"/>
    <mergeCell ref="G41:G42"/>
    <mergeCell ref="H41:H42"/>
    <mergeCell ref="I41:J42"/>
    <mergeCell ref="K41:K42"/>
    <mergeCell ref="O37:O38"/>
    <mergeCell ref="B39:B40"/>
    <mergeCell ref="C39:C40"/>
    <mergeCell ref="D39:D40"/>
    <mergeCell ref="E39:F40"/>
    <mergeCell ref="G39:G40"/>
    <mergeCell ref="H39:H40"/>
    <mergeCell ref="I39:J40"/>
    <mergeCell ref="K39:K40"/>
    <mergeCell ref="L39:L40"/>
    <mergeCell ref="I37:I38"/>
    <mergeCell ref="J37:J38"/>
    <mergeCell ref="K37:K38"/>
    <mergeCell ref="L37:L38"/>
    <mergeCell ref="M37:M38"/>
    <mergeCell ref="N37:N38"/>
    <mergeCell ref="E36:G36"/>
    <mergeCell ref="I36:K36"/>
    <mergeCell ref="M36:O36"/>
    <mergeCell ref="B37:B38"/>
    <mergeCell ref="C37:C38"/>
    <mergeCell ref="D37:D38"/>
    <mergeCell ref="E37:E38"/>
    <mergeCell ref="F37:F38"/>
    <mergeCell ref="G37:G38"/>
    <mergeCell ref="H37:H38"/>
    <mergeCell ref="N25:N26"/>
    <mergeCell ref="O25:O26"/>
    <mergeCell ref="B31:O31"/>
    <mergeCell ref="E33:G33"/>
    <mergeCell ref="I33:O33"/>
    <mergeCell ref="C34:C35"/>
    <mergeCell ref="E34:G35"/>
    <mergeCell ref="I34:O34"/>
    <mergeCell ref="I35:K35"/>
    <mergeCell ref="M35:O35"/>
    <mergeCell ref="H25:H26"/>
    <mergeCell ref="I25:I26"/>
    <mergeCell ref="J25:J26"/>
    <mergeCell ref="K25:K26"/>
    <mergeCell ref="L25:L26"/>
    <mergeCell ref="M25:M26"/>
    <mergeCell ref="B25:B26"/>
    <mergeCell ref="C25:C26"/>
    <mergeCell ref="D25:D26"/>
    <mergeCell ref="E25:E26"/>
    <mergeCell ref="F25:F26"/>
    <mergeCell ref="G25:G26"/>
    <mergeCell ref="H23:H24"/>
    <mergeCell ref="I23:J24"/>
    <mergeCell ref="K23:K24"/>
    <mergeCell ref="L23:L24"/>
    <mergeCell ref="M23:N24"/>
    <mergeCell ref="O23:O24"/>
    <mergeCell ref="I21:J22"/>
    <mergeCell ref="K21:K22"/>
    <mergeCell ref="L21:L22"/>
    <mergeCell ref="M21:N22"/>
    <mergeCell ref="O21:O22"/>
    <mergeCell ref="B23:B24"/>
    <mergeCell ref="C23:C24"/>
    <mergeCell ref="D23:D24"/>
    <mergeCell ref="E23:F24"/>
    <mergeCell ref="G23:G24"/>
    <mergeCell ref="K19:K20"/>
    <mergeCell ref="L19:L20"/>
    <mergeCell ref="M19:N20"/>
    <mergeCell ref="O19:O20"/>
    <mergeCell ref="B21:B22"/>
    <mergeCell ref="C21:C22"/>
    <mergeCell ref="D21:D22"/>
    <mergeCell ref="E21:F22"/>
    <mergeCell ref="G21:G22"/>
    <mergeCell ref="H21:H22"/>
    <mergeCell ref="L17:L18"/>
    <mergeCell ref="M17:N18"/>
    <mergeCell ref="O17:O18"/>
    <mergeCell ref="B19:B20"/>
    <mergeCell ref="C19:C20"/>
    <mergeCell ref="D19:D20"/>
    <mergeCell ref="E19:F20"/>
    <mergeCell ref="G19:G20"/>
    <mergeCell ref="H19:H20"/>
    <mergeCell ref="I19:J20"/>
    <mergeCell ref="M15:N16"/>
    <mergeCell ref="O15:O16"/>
    <mergeCell ref="B17:B18"/>
    <mergeCell ref="C17:C18"/>
    <mergeCell ref="D17:D18"/>
    <mergeCell ref="E17:F18"/>
    <mergeCell ref="G17:G18"/>
    <mergeCell ref="H17:H18"/>
    <mergeCell ref="I17:J18"/>
    <mergeCell ref="K17:K18"/>
    <mergeCell ref="O13:O14"/>
    <mergeCell ref="B15:B16"/>
    <mergeCell ref="C15:C16"/>
    <mergeCell ref="D15:D16"/>
    <mergeCell ref="E15:F16"/>
    <mergeCell ref="G15:G16"/>
    <mergeCell ref="H15:H16"/>
    <mergeCell ref="I15:J16"/>
    <mergeCell ref="K15:K16"/>
    <mergeCell ref="L15:L16"/>
    <mergeCell ref="I13:I14"/>
    <mergeCell ref="J13:J14"/>
    <mergeCell ref="K13:K14"/>
    <mergeCell ref="L13:L14"/>
    <mergeCell ref="M13:M14"/>
    <mergeCell ref="N13:N14"/>
    <mergeCell ref="E12:G12"/>
    <mergeCell ref="I12:K12"/>
    <mergeCell ref="M12:O12"/>
    <mergeCell ref="B13:B14"/>
    <mergeCell ref="C13:C14"/>
    <mergeCell ref="D13:D14"/>
    <mergeCell ref="E13:E14"/>
    <mergeCell ref="F13:F14"/>
    <mergeCell ref="G13:G14"/>
    <mergeCell ref="H13:H14"/>
    <mergeCell ref="B7:O7"/>
    <mergeCell ref="C9:C11"/>
    <mergeCell ref="E9:G9"/>
    <mergeCell ref="E10:G10"/>
    <mergeCell ref="E11:G11"/>
    <mergeCell ref="I9:O9"/>
    <mergeCell ref="I10:O10"/>
    <mergeCell ref="I11:K11"/>
    <mergeCell ref="M11:O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5</v>
      </c>
      <c r="B1" s="6" t="s">
        <v>2</v>
      </c>
      <c r="C1" s="6" t="s">
        <v>30</v>
      </c>
    </row>
    <row r="2" spans="1:3" ht="30">
      <c r="A2" s="1" t="s">
        <v>66</v>
      </c>
      <c r="B2" s="6"/>
      <c r="C2" s="6"/>
    </row>
    <row r="3" spans="1:3" ht="30">
      <c r="A3" s="3" t="s">
        <v>67</v>
      </c>
      <c r="B3" s="4" t="s">
        <v>5</v>
      </c>
      <c r="C3" s="4" t="s">
        <v>5</v>
      </c>
    </row>
    <row r="4" spans="1:3" ht="30">
      <c r="A4" s="2" t="s">
        <v>68</v>
      </c>
      <c r="B4" s="7">
        <v>2882.4</v>
      </c>
      <c r="C4" s="7">
        <v>2798.1</v>
      </c>
    </row>
    <row r="5" spans="1:3" ht="30">
      <c r="A5" s="2" t="s">
        <v>69</v>
      </c>
      <c r="B5" s="10">
        <v>5000</v>
      </c>
      <c r="C5" s="10">
        <v>5000</v>
      </c>
    </row>
    <row r="6" spans="1:3" ht="30">
      <c r="A6" s="2" t="s">
        <v>70</v>
      </c>
      <c r="B6" s="9">
        <v>1000</v>
      </c>
      <c r="C6" s="9">
        <v>1000</v>
      </c>
    </row>
    <row r="7" spans="1:3" ht="30">
      <c r="A7" s="2" t="s">
        <v>71</v>
      </c>
      <c r="B7" s="4">
        <v>500</v>
      </c>
      <c r="C7" s="4">
        <v>5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75"/>
  <sheetViews>
    <sheetView showGridLines="0" workbookViewId="0"/>
  </sheetViews>
  <sheetFormatPr defaultRowHeight="15"/>
  <cols>
    <col min="1" max="3" width="36.5703125" bestFit="1" customWidth="1"/>
    <col min="4" max="4" width="14.140625" customWidth="1"/>
    <col min="5" max="5" width="3.5703125" customWidth="1"/>
    <col min="6" max="6" width="14.140625" customWidth="1"/>
    <col min="7" max="7" width="35.140625" customWidth="1"/>
    <col min="8" max="8" width="14.140625" customWidth="1"/>
    <col min="9" max="9" width="29.7109375" customWidth="1"/>
    <col min="10" max="10" width="14.140625" customWidth="1"/>
    <col min="11" max="11" width="36.5703125" bestFit="1" customWidth="1"/>
    <col min="12" max="12" width="14.140625" customWidth="1"/>
    <col min="13" max="13" width="3.5703125" customWidth="1"/>
    <col min="14" max="14" width="14.140625" customWidth="1"/>
    <col min="15" max="15" width="3.5703125" customWidth="1"/>
    <col min="16" max="16" width="14.140625" customWidth="1"/>
    <col min="17" max="17" width="3.5703125" customWidth="1"/>
    <col min="18" max="18" width="14.140625" customWidth="1"/>
    <col min="19" max="19" width="4.5703125" customWidth="1"/>
    <col min="20" max="20" width="11.5703125" customWidth="1"/>
    <col min="21" max="21" width="3.7109375" customWidth="1"/>
    <col min="22" max="22" width="16.42578125" customWidth="1"/>
    <col min="23" max="23" width="11.5703125" customWidth="1"/>
    <col min="24" max="24" width="28.7109375" customWidth="1"/>
    <col min="25" max="25" width="9.42578125" customWidth="1"/>
    <col min="26" max="26" width="16.42578125" customWidth="1"/>
    <col min="27" max="27" width="7.85546875" customWidth="1"/>
    <col min="28" max="28" width="19.42578125" customWidth="1"/>
    <col min="29" max="29" width="6.42578125" customWidth="1"/>
    <col min="30" max="30" width="16.42578125" customWidth="1"/>
    <col min="31" max="31" width="3.28515625" customWidth="1"/>
    <col min="32" max="32" width="12.5703125" customWidth="1"/>
    <col min="33" max="33" width="2.7109375" customWidth="1"/>
  </cols>
  <sheetData>
    <row r="1" spans="1:33" ht="15" customHeight="1">
      <c r="A1" s="6" t="s">
        <v>105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15" customHeight="1">
      <c r="A3" s="3" t="s">
        <v>745</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1057</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82" t="s">
        <v>751</v>
      </c>
      <c r="C5" s="82"/>
      <c r="D5" s="82"/>
      <c r="E5" s="82"/>
      <c r="F5" s="82"/>
      <c r="G5" s="82"/>
      <c r="H5" s="82"/>
      <c r="I5" s="82"/>
      <c r="J5" s="82"/>
      <c r="K5" s="82"/>
      <c r="L5" s="82"/>
      <c r="M5" s="82"/>
      <c r="N5" s="82"/>
      <c r="O5" s="82"/>
      <c r="P5" s="82"/>
      <c r="Q5" s="82"/>
      <c r="R5" s="82"/>
      <c r="S5" s="82"/>
      <c r="T5" s="82"/>
      <c r="U5" s="82"/>
      <c r="V5" s="82"/>
      <c r="W5" s="82"/>
      <c r="X5" s="82"/>
      <c r="Y5" s="82"/>
      <c r="Z5" s="82"/>
      <c r="AA5" s="82"/>
      <c r="AB5" s="82"/>
      <c r="AC5" s="82"/>
      <c r="AD5" s="82"/>
      <c r="AE5" s="82"/>
      <c r="AF5" s="82"/>
      <c r="AG5" s="82"/>
    </row>
    <row r="6" spans="1:33">
      <c r="A6" s="13"/>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row>
    <row r="7" spans="1:33">
      <c r="A7" s="13"/>
      <c r="B7" s="33"/>
      <c r="C7" s="33"/>
      <c r="D7" s="33"/>
      <c r="E7" s="33"/>
      <c r="F7" s="33"/>
      <c r="G7" s="33"/>
      <c r="H7" s="33"/>
      <c r="I7" s="33"/>
      <c r="J7" s="33"/>
      <c r="K7" s="33"/>
      <c r="L7" s="33"/>
      <c r="M7" s="33"/>
      <c r="N7" s="33"/>
      <c r="O7" s="33"/>
      <c r="P7" s="33"/>
      <c r="Q7" s="33"/>
    </row>
    <row r="8" spans="1:33">
      <c r="A8" s="13"/>
      <c r="B8" s="18"/>
      <c r="C8" s="18"/>
      <c r="D8" s="18"/>
      <c r="E8" s="18"/>
      <c r="F8" s="18"/>
      <c r="G8" s="18"/>
      <c r="H8" s="18"/>
      <c r="I8" s="18"/>
      <c r="J8" s="18"/>
      <c r="K8" s="18"/>
      <c r="L8" s="18"/>
      <c r="M8" s="18"/>
      <c r="N8" s="18"/>
      <c r="O8" s="18"/>
      <c r="P8" s="18"/>
      <c r="Q8" s="18"/>
    </row>
    <row r="9" spans="1:33">
      <c r="A9" s="13"/>
      <c r="B9" s="15"/>
      <c r="C9" s="37" t="s">
        <v>484</v>
      </c>
      <c r="D9" s="37"/>
      <c r="E9" s="37"/>
      <c r="F9" s="37"/>
      <c r="G9" s="37"/>
      <c r="H9" s="37"/>
      <c r="I9" s="37"/>
      <c r="J9" s="37"/>
      <c r="K9" s="37"/>
      <c r="L9" s="37"/>
      <c r="M9" s="37"/>
      <c r="N9" s="37"/>
      <c r="O9" s="37"/>
      <c r="P9" s="37"/>
      <c r="Q9" s="37"/>
    </row>
    <row r="10" spans="1:33" ht="24" thickBot="1">
      <c r="A10" s="13"/>
      <c r="B10" s="28" t="s">
        <v>752</v>
      </c>
      <c r="C10" s="113">
        <v>41364</v>
      </c>
      <c r="D10" s="113"/>
      <c r="E10" s="113"/>
      <c r="F10" s="113"/>
      <c r="G10" s="113"/>
      <c r="H10" s="113"/>
      <c r="I10" s="113"/>
      <c r="J10" s="113"/>
      <c r="K10" s="113"/>
      <c r="L10" s="113"/>
      <c r="M10" s="113"/>
      <c r="N10" s="113"/>
      <c r="O10" s="113"/>
      <c r="P10" s="113"/>
      <c r="Q10" s="113"/>
    </row>
    <row r="11" spans="1:33" ht="15.75" thickBot="1">
      <c r="A11" s="13"/>
      <c r="B11" s="24" t="s">
        <v>173</v>
      </c>
      <c r="C11" s="35" t="s">
        <v>753</v>
      </c>
      <c r="D11" s="35"/>
      <c r="E11" s="35"/>
      <c r="F11" s="15"/>
      <c r="G11" s="35" t="s">
        <v>754</v>
      </c>
      <c r="H11" s="35"/>
      <c r="I11" s="35"/>
      <c r="J11" s="15"/>
      <c r="K11" s="35" t="s">
        <v>755</v>
      </c>
      <c r="L11" s="35"/>
      <c r="M11" s="35"/>
      <c r="N11" s="15"/>
      <c r="O11" s="35" t="s">
        <v>129</v>
      </c>
      <c r="P11" s="35"/>
      <c r="Q11" s="35"/>
    </row>
    <row r="12" spans="1:33">
      <c r="A12" s="13"/>
      <c r="B12" s="99" t="s">
        <v>677</v>
      </c>
      <c r="C12" s="107"/>
      <c r="D12" s="107"/>
      <c r="E12" s="41"/>
      <c r="F12" s="40"/>
      <c r="G12" s="107"/>
      <c r="H12" s="107"/>
      <c r="I12" s="41"/>
      <c r="J12" s="40"/>
      <c r="K12" s="107"/>
      <c r="L12" s="107"/>
      <c r="M12" s="41"/>
      <c r="N12" s="40"/>
      <c r="O12" s="107"/>
      <c r="P12" s="107"/>
      <c r="Q12" s="41"/>
    </row>
    <row r="13" spans="1:33">
      <c r="A13" s="13"/>
      <c r="B13" s="99"/>
      <c r="C13" s="97"/>
      <c r="D13" s="97"/>
      <c r="E13" s="40"/>
      <c r="F13" s="40"/>
      <c r="G13" s="97"/>
      <c r="H13" s="97"/>
      <c r="I13" s="40"/>
      <c r="J13" s="40"/>
      <c r="K13" s="97"/>
      <c r="L13" s="97"/>
      <c r="M13" s="40"/>
      <c r="N13" s="40"/>
      <c r="O13" s="97"/>
      <c r="P13" s="97"/>
      <c r="Q13" s="40"/>
    </row>
    <row r="14" spans="1:33">
      <c r="A14" s="13"/>
      <c r="B14" s="90" t="s">
        <v>109</v>
      </c>
      <c r="C14" s="96"/>
      <c r="D14" s="96"/>
      <c r="E14" s="96"/>
      <c r="F14" s="15"/>
      <c r="G14" s="96"/>
      <c r="H14" s="96"/>
      <c r="I14" s="96"/>
      <c r="J14" s="15"/>
      <c r="K14" s="96"/>
      <c r="L14" s="96"/>
      <c r="M14" s="96"/>
      <c r="N14" s="15"/>
      <c r="O14" s="96"/>
      <c r="P14" s="96"/>
      <c r="Q14" s="96"/>
    </row>
    <row r="15" spans="1:33">
      <c r="A15" s="13"/>
      <c r="B15" s="110" t="s">
        <v>439</v>
      </c>
      <c r="C15" s="96" t="s">
        <v>185</v>
      </c>
      <c r="D15" s="97" t="s">
        <v>186</v>
      </c>
      <c r="E15" s="40"/>
      <c r="F15" s="40"/>
      <c r="G15" s="96" t="s">
        <v>185</v>
      </c>
      <c r="H15" s="97">
        <v>14.2</v>
      </c>
      <c r="I15" s="40"/>
      <c r="J15" s="40"/>
      <c r="K15" s="96" t="s">
        <v>185</v>
      </c>
      <c r="L15" s="97">
        <v>31.4</v>
      </c>
      <c r="M15" s="40"/>
      <c r="N15" s="96" t="s">
        <v>135</v>
      </c>
      <c r="O15" s="99" t="s">
        <v>185</v>
      </c>
      <c r="P15" s="102">
        <v>45.6</v>
      </c>
      <c r="Q15" s="40"/>
    </row>
    <row r="16" spans="1:33">
      <c r="A16" s="13"/>
      <c r="B16" s="110"/>
      <c r="C16" s="96"/>
      <c r="D16" s="97"/>
      <c r="E16" s="40"/>
      <c r="F16" s="40"/>
      <c r="G16" s="96"/>
      <c r="H16" s="97"/>
      <c r="I16" s="40"/>
      <c r="J16" s="40"/>
      <c r="K16" s="96"/>
      <c r="L16" s="97"/>
      <c r="M16" s="40"/>
      <c r="N16" s="96"/>
      <c r="O16" s="99"/>
      <c r="P16" s="102"/>
      <c r="Q16" s="40"/>
    </row>
    <row r="17" spans="1:17">
      <c r="A17" s="13"/>
      <c r="B17" s="110" t="s">
        <v>440</v>
      </c>
      <c r="C17" s="97" t="s">
        <v>186</v>
      </c>
      <c r="D17" s="97"/>
      <c r="E17" s="40"/>
      <c r="F17" s="40"/>
      <c r="G17" s="97">
        <v>18.899999999999999</v>
      </c>
      <c r="H17" s="97"/>
      <c r="I17" s="40"/>
      <c r="J17" s="40"/>
      <c r="K17" s="97">
        <v>98.2</v>
      </c>
      <c r="L17" s="97"/>
      <c r="M17" s="40"/>
      <c r="N17" s="40"/>
      <c r="O17" s="102">
        <v>117.1</v>
      </c>
      <c r="P17" s="102"/>
      <c r="Q17" s="40"/>
    </row>
    <row r="18" spans="1:17">
      <c r="A18" s="13"/>
      <c r="B18" s="110"/>
      <c r="C18" s="97"/>
      <c r="D18" s="97"/>
      <c r="E18" s="40"/>
      <c r="F18" s="40"/>
      <c r="G18" s="97"/>
      <c r="H18" s="97"/>
      <c r="I18" s="40"/>
      <c r="J18" s="40"/>
      <c r="K18" s="97"/>
      <c r="L18" s="97"/>
      <c r="M18" s="40"/>
      <c r="N18" s="40"/>
      <c r="O18" s="102"/>
      <c r="P18" s="102"/>
      <c r="Q18" s="40"/>
    </row>
    <row r="19" spans="1:17">
      <c r="A19" s="13"/>
      <c r="B19" s="110" t="s">
        <v>441</v>
      </c>
      <c r="C19" s="97" t="s">
        <v>186</v>
      </c>
      <c r="D19" s="97"/>
      <c r="E19" s="40"/>
      <c r="F19" s="40"/>
      <c r="G19" s="97">
        <v>40.6</v>
      </c>
      <c r="H19" s="97"/>
      <c r="I19" s="40"/>
      <c r="J19" s="40"/>
      <c r="K19" s="97">
        <v>9.5</v>
      </c>
      <c r="L19" s="97"/>
      <c r="M19" s="40"/>
      <c r="N19" s="40"/>
      <c r="O19" s="102">
        <v>50.1</v>
      </c>
      <c r="P19" s="102"/>
      <c r="Q19" s="40"/>
    </row>
    <row r="20" spans="1:17">
      <c r="A20" s="13"/>
      <c r="B20" s="110"/>
      <c r="C20" s="97"/>
      <c r="D20" s="97"/>
      <c r="E20" s="40"/>
      <c r="F20" s="40"/>
      <c r="G20" s="97"/>
      <c r="H20" s="97"/>
      <c r="I20" s="40"/>
      <c r="J20" s="40"/>
      <c r="K20" s="97"/>
      <c r="L20" s="97"/>
      <c r="M20" s="40"/>
      <c r="N20" s="40"/>
      <c r="O20" s="102"/>
      <c r="P20" s="102"/>
      <c r="Q20" s="40"/>
    </row>
    <row r="21" spans="1:17">
      <c r="A21" s="13"/>
      <c r="B21" s="110" t="s">
        <v>442</v>
      </c>
      <c r="C21" s="97" t="s">
        <v>186</v>
      </c>
      <c r="D21" s="97"/>
      <c r="E21" s="40"/>
      <c r="F21" s="40"/>
      <c r="G21" s="114">
        <v>1122.3</v>
      </c>
      <c r="H21" s="114"/>
      <c r="I21" s="40"/>
      <c r="J21" s="40"/>
      <c r="K21" s="97">
        <v>903.2</v>
      </c>
      <c r="L21" s="97"/>
      <c r="M21" s="40"/>
      <c r="N21" s="40"/>
      <c r="O21" s="115">
        <v>2025.5</v>
      </c>
      <c r="P21" s="115"/>
      <c r="Q21" s="40"/>
    </row>
    <row r="22" spans="1:17">
      <c r="A22" s="13"/>
      <c r="B22" s="110"/>
      <c r="C22" s="97"/>
      <c r="D22" s="97"/>
      <c r="E22" s="40"/>
      <c r="F22" s="40"/>
      <c r="G22" s="114"/>
      <c r="H22" s="114"/>
      <c r="I22" s="40"/>
      <c r="J22" s="40"/>
      <c r="K22" s="97"/>
      <c r="L22" s="97"/>
      <c r="M22" s="40"/>
      <c r="N22" s="40"/>
      <c r="O22" s="115"/>
      <c r="P22" s="115"/>
      <c r="Q22" s="40"/>
    </row>
    <row r="23" spans="1:17">
      <c r="A23" s="13"/>
      <c r="B23" s="110" t="s">
        <v>456</v>
      </c>
      <c r="C23" s="97" t="s">
        <v>186</v>
      </c>
      <c r="D23" s="97"/>
      <c r="E23" s="40"/>
      <c r="F23" s="40"/>
      <c r="G23" s="97">
        <v>230</v>
      </c>
      <c r="H23" s="97"/>
      <c r="I23" s="40"/>
      <c r="J23" s="40"/>
      <c r="K23" s="97">
        <v>18.7</v>
      </c>
      <c r="L23" s="97"/>
      <c r="M23" s="40"/>
      <c r="N23" s="40"/>
      <c r="O23" s="102">
        <v>248.7</v>
      </c>
      <c r="P23" s="102"/>
      <c r="Q23" s="40"/>
    </row>
    <row r="24" spans="1:17">
      <c r="A24" s="13"/>
      <c r="B24" s="110"/>
      <c r="C24" s="97"/>
      <c r="D24" s="97"/>
      <c r="E24" s="40"/>
      <c r="F24" s="40"/>
      <c r="G24" s="97"/>
      <c r="H24" s="97"/>
      <c r="I24" s="40"/>
      <c r="J24" s="40"/>
      <c r="K24" s="97"/>
      <c r="L24" s="97"/>
      <c r="M24" s="40"/>
      <c r="N24" s="40"/>
      <c r="O24" s="102"/>
      <c r="P24" s="102"/>
      <c r="Q24" s="40"/>
    </row>
    <row r="25" spans="1:17">
      <c r="A25" s="13"/>
      <c r="B25" s="110" t="s">
        <v>458</v>
      </c>
      <c r="C25" s="97" t="s">
        <v>186</v>
      </c>
      <c r="D25" s="97"/>
      <c r="E25" s="40"/>
      <c r="F25" s="40"/>
      <c r="G25" s="97">
        <v>181.7</v>
      </c>
      <c r="H25" s="97"/>
      <c r="I25" s="40"/>
      <c r="J25" s="40"/>
      <c r="K25" s="97">
        <v>214.3</v>
      </c>
      <c r="L25" s="97"/>
      <c r="M25" s="40"/>
      <c r="N25" s="40"/>
      <c r="O25" s="102">
        <v>396</v>
      </c>
      <c r="P25" s="102"/>
      <c r="Q25" s="40"/>
    </row>
    <row r="26" spans="1:17">
      <c r="A26" s="13"/>
      <c r="B26" s="110"/>
      <c r="C26" s="97"/>
      <c r="D26" s="97"/>
      <c r="E26" s="40"/>
      <c r="F26" s="40"/>
      <c r="G26" s="97"/>
      <c r="H26" s="97"/>
      <c r="I26" s="40"/>
      <c r="J26" s="40"/>
      <c r="K26" s="97"/>
      <c r="L26" s="97"/>
      <c r="M26" s="40"/>
      <c r="N26" s="40"/>
      <c r="O26" s="102"/>
      <c r="P26" s="102"/>
      <c r="Q26" s="40"/>
    </row>
    <row r="27" spans="1:17">
      <c r="A27" s="13"/>
      <c r="B27" s="110" t="s">
        <v>448</v>
      </c>
      <c r="C27" s="97" t="s">
        <v>186</v>
      </c>
      <c r="D27" s="97"/>
      <c r="E27" s="40"/>
      <c r="F27" s="40"/>
      <c r="G27" s="97" t="s">
        <v>186</v>
      </c>
      <c r="H27" s="97"/>
      <c r="I27" s="40"/>
      <c r="J27" s="40"/>
      <c r="K27" s="97">
        <v>62.2</v>
      </c>
      <c r="L27" s="97"/>
      <c r="M27" s="40"/>
      <c r="N27" s="40"/>
      <c r="O27" s="102">
        <v>62.2</v>
      </c>
      <c r="P27" s="102"/>
      <c r="Q27" s="40"/>
    </row>
    <row r="28" spans="1:17">
      <c r="A28" s="13"/>
      <c r="B28" s="110"/>
      <c r="C28" s="97"/>
      <c r="D28" s="97"/>
      <c r="E28" s="40"/>
      <c r="F28" s="40"/>
      <c r="G28" s="97"/>
      <c r="H28" s="97"/>
      <c r="I28" s="40"/>
      <c r="J28" s="40"/>
      <c r="K28" s="97"/>
      <c r="L28" s="97"/>
      <c r="M28" s="40"/>
      <c r="N28" s="40"/>
      <c r="O28" s="102"/>
      <c r="P28" s="102"/>
      <c r="Q28" s="40"/>
    </row>
    <row r="29" spans="1:17">
      <c r="A29" s="13"/>
      <c r="B29" s="110" t="s">
        <v>451</v>
      </c>
      <c r="C29" s="97" t="s">
        <v>186</v>
      </c>
      <c r="D29" s="97"/>
      <c r="E29" s="40"/>
      <c r="F29" s="40"/>
      <c r="G29" s="97">
        <v>29.6</v>
      </c>
      <c r="H29" s="97"/>
      <c r="I29" s="40"/>
      <c r="J29" s="40"/>
      <c r="K29" s="97">
        <v>79.900000000000006</v>
      </c>
      <c r="L29" s="97"/>
      <c r="M29" s="40"/>
      <c r="N29" s="40"/>
      <c r="O29" s="102">
        <v>109.5</v>
      </c>
      <c r="P29" s="102"/>
      <c r="Q29" s="40"/>
    </row>
    <row r="30" spans="1:17" ht="15.75" thickBot="1">
      <c r="A30" s="13"/>
      <c r="B30" s="110"/>
      <c r="C30" s="98"/>
      <c r="D30" s="98"/>
      <c r="E30" s="46"/>
      <c r="F30" s="40"/>
      <c r="G30" s="98"/>
      <c r="H30" s="98"/>
      <c r="I30" s="46"/>
      <c r="J30" s="40"/>
      <c r="K30" s="98"/>
      <c r="L30" s="98"/>
      <c r="M30" s="46"/>
      <c r="N30" s="40"/>
      <c r="O30" s="105"/>
      <c r="P30" s="105"/>
      <c r="Q30" s="46"/>
    </row>
    <row r="31" spans="1:17">
      <c r="A31" s="13"/>
      <c r="B31" s="99" t="s">
        <v>756</v>
      </c>
      <c r="C31" s="107" t="s">
        <v>186</v>
      </c>
      <c r="D31" s="107"/>
      <c r="E31" s="41"/>
      <c r="F31" s="40"/>
      <c r="G31" s="135">
        <v>1637.3</v>
      </c>
      <c r="H31" s="135"/>
      <c r="I31" s="41"/>
      <c r="J31" s="40"/>
      <c r="K31" s="135">
        <v>1417.4</v>
      </c>
      <c r="L31" s="135"/>
      <c r="M31" s="41"/>
      <c r="N31" s="40"/>
      <c r="O31" s="116">
        <v>3054.7</v>
      </c>
      <c r="P31" s="116"/>
      <c r="Q31" s="41"/>
    </row>
    <row r="32" spans="1:17">
      <c r="A32" s="13"/>
      <c r="B32" s="99"/>
      <c r="C32" s="97"/>
      <c r="D32" s="97"/>
      <c r="E32" s="40"/>
      <c r="F32" s="40"/>
      <c r="G32" s="114"/>
      <c r="H32" s="114"/>
      <c r="I32" s="40"/>
      <c r="J32" s="40"/>
      <c r="K32" s="114"/>
      <c r="L32" s="114"/>
      <c r="M32" s="40"/>
      <c r="N32" s="40"/>
      <c r="O32" s="115"/>
      <c r="P32" s="115"/>
      <c r="Q32" s="40"/>
    </row>
    <row r="33" spans="1:17">
      <c r="A33" s="13"/>
      <c r="B33" s="96" t="s">
        <v>33</v>
      </c>
      <c r="C33" s="97">
        <v>224.9</v>
      </c>
      <c r="D33" s="97"/>
      <c r="E33" s="40"/>
      <c r="F33" s="40"/>
      <c r="G33" s="97" t="s">
        <v>186</v>
      </c>
      <c r="H33" s="97"/>
      <c r="I33" s="40"/>
      <c r="J33" s="40"/>
      <c r="K33" s="97" t="s">
        <v>186</v>
      </c>
      <c r="L33" s="97"/>
      <c r="M33" s="40"/>
      <c r="N33" s="40"/>
      <c r="O33" s="102">
        <v>224.9</v>
      </c>
      <c r="P33" s="102"/>
      <c r="Q33" s="40"/>
    </row>
    <row r="34" spans="1:17">
      <c r="A34" s="13"/>
      <c r="B34" s="96"/>
      <c r="C34" s="97"/>
      <c r="D34" s="97"/>
      <c r="E34" s="40"/>
      <c r="F34" s="40"/>
      <c r="G34" s="97"/>
      <c r="H34" s="97"/>
      <c r="I34" s="40"/>
      <c r="J34" s="40"/>
      <c r="K34" s="97"/>
      <c r="L34" s="97"/>
      <c r="M34" s="40"/>
      <c r="N34" s="40"/>
      <c r="O34" s="102"/>
      <c r="P34" s="102"/>
      <c r="Q34" s="40"/>
    </row>
    <row r="35" spans="1:17">
      <c r="A35" s="13"/>
      <c r="B35" s="96" t="s">
        <v>757</v>
      </c>
      <c r="C35" s="97">
        <v>10.8</v>
      </c>
      <c r="D35" s="97"/>
      <c r="E35" s="40"/>
      <c r="F35" s="40"/>
      <c r="G35" s="97">
        <v>175.8</v>
      </c>
      <c r="H35" s="97"/>
      <c r="I35" s="40"/>
      <c r="J35" s="40"/>
      <c r="K35" s="97" t="s">
        <v>186</v>
      </c>
      <c r="L35" s="97"/>
      <c r="M35" s="40"/>
      <c r="N35" s="40"/>
      <c r="O35" s="102">
        <v>186.6</v>
      </c>
      <c r="P35" s="102"/>
      <c r="Q35" s="40"/>
    </row>
    <row r="36" spans="1:17">
      <c r="A36" s="13"/>
      <c r="B36" s="96"/>
      <c r="C36" s="97"/>
      <c r="D36" s="97"/>
      <c r="E36" s="40"/>
      <c r="F36" s="40"/>
      <c r="G36" s="97"/>
      <c r="H36" s="97"/>
      <c r="I36" s="40"/>
      <c r="J36" s="40"/>
      <c r="K36" s="97"/>
      <c r="L36" s="97"/>
      <c r="M36" s="40"/>
      <c r="N36" s="40"/>
      <c r="O36" s="102"/>
      <c r="P36" s="102"/>
      <c r="Q36" s="40"/>
    </row>
    <row r="37" spans="1:17">
      <c r="A37" s="13"/>
      <c r="B37" s="96" t="s">
        <v>758</v>
      </c>
      <c r="C37" s="97" t="s">
        <v>186</v>
      </c>
      <c r="D37" s="97"/>
      <c r="E37" s="40"/>
      <c r="F37" s="40"/>
      <c r="G37" s="97" t="s">
        <v>186</v>
      </c>
      <c r="H37" s="97"/>
      <c r="I37" s="40"/>
      <c r="J37" s="40"/>
      <c r="K37" s="97" t="s">
        <v>186</v>
      </c>
      <c r="L37" s="97"/>
      <c r="M37" s="40"/>
      <c r="N37" s="40"/>
      <c r="O37" s="97" t="s">
        <v>186</v>
      </c>
      <c r="P37" s="97"/>
      <c r="Q37" s="40"/>
    </row>
    <row r="38" spans="1:17">
      <c r="A38" s="13"/>
      <c r="B38" s="96"/>
      <c r="C38" s="97"/>
      <c r="D38" s="97"/>
      <c r="E38" s="40"/>
      <c r="F38" s="40"/>
      <c r="G38" s="97"/>
      <c r="H38" s="97"/>
      <c r="I38" s="40"/>
      <c r="J38" s="40"/>
      <c r="K38" s="97"/>
      <c r="L38" s="97"/>
      <c r="M38" s="40"/>
      <c r="N38" s="40"/>
      <c r="O38" s="97"/>
      <c r="P38" s="97"/>
      <c r="Q38" s="40"/>
    </row>
    <row r="39" spans="1:17">
      <c r="A39" s="13"/>
      <c r="B39" s="96" t="s">
        <v>37</v>
      </c>
      <c r="C39" s="97" t="s">
        <v>186</v>
      </c>
      <c r="D39" s="97"/>
      <c r="E39" s="40"/>
      <c r="F39" s="40"/>
      <c r="G39" s="97">
        <v>15.1</v>
      </c>
      <c r="H39" s="97"/>
      <c r="I39" s="40"/>
      <c r="J39" s="40"/>
      <c r="K39" s="97">
        <v>31.4</v>
      </c>
      <c r="L39" s="97"/>
      <c r="M39" s="40"/>
      <c r="N39" s="40"/>
      <c r="O39" s="102">
        <v>46.5</v>
      </c>
      <c r="P39" s="102"/>
      <c r="Q39" s="40"/>
    </row>
    <row r="40" spans="1:17">
      <c r="A40" s="13"/>
      <c r="B40" s="96"/>
      <c r="C40" s="97"/>
      <c r="D40" s="97"/>
      <c r="E40" s="40"/>
      <c r="F40" s="40"/>
      <c r="G40" s="97"/>
      <c r="H40" s="97"/>
      <c r="I40" s="40"/>
      <c r="J40" s="40"/>
      <c r="K40" s="97"/>
      <c r="L40" s="97"/>
      <c r="M40" s="40"/>
      <c r="N40" s="40"/>
      <c r="O40" s="102"/>
      <c r="P40" s="102"/>
      <c r="Q40" s="40"/>
    </row>
    <row r="41" spans="1:17">
      <c r="A41" s="13"/>
      <c r="B41" s="96" t="s">
        <v>47</v>
      </c>
      <c r="C41" s="114">
        <v>2109.5</v>
      </c>
      <c r="D41" s="114"/>
      <c r="E41" s="40"/>
      <c r="F41" s="40"/>
      <c r="G41" s="97" t="s">
        <v>186</v>
      </c>
      <c r="H41" s="97"/>
      <c r="I41" s="40"/>
      <c r="J41" s="40"/>
      <c r="K41" s="97" t="s">
        <v>186</v>
      </c>
      <c r="L41" s="97"/>
      <c r="M41" s="40"/>
      <c r="N41" s="40"/>
      <c r="O41" s="115">
        <v>2109.5</v>
      </c>
      <c r="P41" s="115"/>
      <c r="Q41" s="40"/>
    </row>
    <row r="42" spans="1:17" ht="15.75" thickBot="1">
      <c r="A42" s="13"/>
      <c r="B42" s="96"/>
      <c r="C42" s="143"/>
      <c r="D42" s="143"/>
      <c r="E42" s="46"/>
      <c r="F42" s="40"/>
      <c r="G42" s="98"/>
      <c r="H42" s="98"/>
      <c r="I42" s="46"/>
      <c r="J42" s="40"/>
      <c r="K42" s="98"/>
      <c r="L42" s="98"/>
      <c r="M42" s="46"/>
      <c r="N42" s="40"/>
      <c r="O42" s="144"/>
      <c r="P42" s="144"/>
      <c r="Q42" s="46"/>
    </row>
    <row r="43" spans="1:17">
      <c r="A43" s="13"/>
      <c r="B43" s="99" t="s">
        <v>48</v>
      </c>
      <c r="C43" s="100" t="s">
        <v>185</v>
      </c>
      <c r="D43" s="116">
        <v>2345.1999999999998</v>
      </c>
      <c r="E43" s="41"/>
      <c r="F43" s="40"/>
      <c r="G43" s="100" t="s">
        <v>185</v>
      </c>
      <c r="H43" s="116">
        <v>1828.2</v>
      </c>
      <c r="I43" s="41"/>
      <c r="J43" s="40"/>
      <c r="K43" s="100" t="s">
        <v>185</v>
      </c>
      <c r="L43" s="116">
        <v>1448.8</v>
      </c>
      <c r="M43" s="41"/>
      <c r="N43" s="40"/>
      <c r="O43" s="100" t="s">
        <v>185</v>
      </c>
      <c r="P43" s="116">
        <v>5622.2</v>
      </c>
      <c r="Q43" s="41"/>
    </row>
    <row r="44" spans="1:17" ht="15.75" thickBot="1">
      <c r="A44" s="13"/>
      <c r="B44" s="99"/>
      <c r="C44" s="101"/>
      <c r="D44" s="117"/>
      <c r="E44" s="55"/>
      <c r="F44" s="40"/>
      <c r="G44" s="101"/>
      <c r="H44" s="117"/>
      <c r="I44" s="55"/>
      <c r="J44" s="40"/>
      <c r="K44" s="101"/>
      <c r="L44" s="117"/>
      <c r="M44" s="55"/>
      <c r="N44" s="40"/>
      <c r="O44" s="101"/>
      <c r="P44" s="117"/>
      <c r="Q44" s="55"/>
    </row>
    <row r="45" spans="1:17" ht="15.75" thickTop="1">
      <c r="A45" s="13"/>
      <c r="B45" s="99" t="s">
        <v>759</v>
      </c>
      <c r="C45" s="134"/>
      <c r="D45" s="134"/>
      <c r="E45" s="56"/>
      <c r="F45" s="40"/>
      <c r="G45" s="134"/>
      <c r="H45" s="134"/>
      <c r="I45" s="56"/>
      <c r="J45" s="40"/>
      <c r="K45" s="134"/>
      <c r="L45" s="134"/>
      <c r="M45" s="56"/>
      <c r="N45" s="40"/>
      <c r="O45" s="134"/>
      <c r="P45" s="134"/>
      <c r="Q45" s="56"/>
    </row>
    <row r="46" spans="1:17">
      <c r="A46" s="13"/>
      <c r="B46" s="99"/>
      <c r="C46" s="97"/>
      <c r="D46" s="97"/>
      <c r="E46" s="40"/>
      <c r="F46" s="40"/>
      <c r="G46" s="97"/>
      <c r="H46" s="97"/>
      <c r="I46" s="40"/>
      <c r="J46" s="40"/>
      <c r="K46" s="97"/>
      <c r="L46" s="97"/>
      <c r="M46" s="40"/>
      <c r="N46" s="40"/>
      <c r="O46" s="97"/>
      <c r="P46" s="97"/>
      <c r="Q46" s="40"/>
    </row>
    <row r="47" spans="1:17">
      <c r="A47" s="13"/>
      <c r="B47" s="96" t="s">
        <v>760</v>
      </c>
      <c r="C47" s="96" t="s">
        <v>185</v>
      </c>
      <c r="D47" s="97" t="s">
        <v>186</v>
      </c>
      <c r="E47" s="40"/>
      <c r="F47" s="40"/>
      <c r="G47" s="96" t="s">
        <v>185</v>
      </c>
      <c r="H47" s="97">
        <v>76.400000000000006</v>
      </c>
      <c r="I47" s="40"/>
      <c r="J47" s="40"/>
      <c r="K47" s="96" t="s">
        <v>185</v>
      </c>
      <c r="L47" s="97" t="s">
        <v>186</v>
      </c>
      <c r="M47" s="40"/>
      <c r="N47" s="40"/>
      <c r="O47" s="99" t="s">
        <v>185</v>
      </c>
      <c r="P47" s="102">
        <v>76.400000000000006</v>
      </c>
      <c r="Q47" s="40"/>
    </row>
    <row r="48" spans="1:17">
      <c r="A48" s="13"/>
      <c r="B48" s="96"/>
      <c r="C48" s="96"/>
      <c r="D48" s="97"/>
      <c r="E48" s="40"/>
      <c r="F48" s="40"/>
      <c r="G48" s="96"/>
      <c r="H48" s="97"/>
      <c r="I48" s="40"/>
      <c r="J48" s="40"/>
      <c r="K48" s="96"/>
      <c r="L48" s="97"/>
      <c r="M48" s="40"/>
      <c r="N48" s="40"/>
      <c r="O48" s="99"/>
      <c r="P48" s="102"/>
      <c r="Q48" s="40"/>
    </row>
    <row r="49" spans="1:33">
      <c r="A49" s="13"/>
      <c r="B49" s="96" t="s">
        <v>649</v>
      </c>
      <c r="C49" s="97" t="s">
        <v>186</v>
      </c>
      <c r="D49" s="97"/>
      <c r="E49" s="40"/>
      <c r="F49" s="40"/>
      <c r="G49" s="97" t="s">
        <v>186</v>
      </c>
      <c r="H49" s="97"/>
      <c r="I49" s="40"/>
      <c r="J49" s="40"/>
      <c r="K49" s="97">
        <v>81.8</v>
      </c>
      <c r="L49" s="97"/>
      <c r="M49" s="40"/>
      <c r="N49" s="40"/>
      <c r="O49" s="102">
        <v>81.8</v>
      </c>
      <c r="P49" s="102"/>
      <c r="Q49" s="40"/>
    </row>
    <row r="50" spans="1:33" ht="15.75" thickBot="1">
      <c r="A50" s="13"/>
      <c r="B50" s="96"/>
      <c r="C50" s="98"/>
      <c r="D50" s="98"/>
      <c r="E50" s="46"/>
      <c r="F50" s="40"/>
      <c r="G50" s="98"/>
      <c r="H50" s="98"/>
      <c r="I50" s="46"/>
      <c r="J50" s="40"/>
      <c r="K50" s="98"/>
      <c r="L50" s="98"/>
      <c r="M50" s="46"/>
      <c r="N50" s="40"/>
      <c r="O50" s="105"/>
      <c r="P50" s="105"/>
      <c r="Q50" s="46"/>
    </row>
    <row r="51" spans="1:33">
      <c r="A51" s="13"/>
      <c r="B51" s="99" t="s">
        <v>55</v>
      </c>
      <c r="C51" s="100" t="s">
        <v>185</v>
      </c>
      <c r="D51" s="103" t="s">
        <v>186</v>
      </c>
      <c r="E51" s="41"/>
      <c r="F51" s="40"/>
      <c r="G51" s="100" t="s">
        <v>185</v>
      </c>
      <c r="H51" s="103">
        <v>76.400000000000006</v>
      </c>
      <c r="I51" s="41"/>
      <c r="J51" s="40"/>
      <c r="K51" s="100" t="s">
        <v>185</v>
      </c>
      <c r="L51" s="103">
        <v>81.8</v>
      </c>
      <c r="M51" s="41"/>
      <c r="N51" s="40"/>
      <c r="O51" s="100" t="s">
        <v>185</v>
      </c>
      <c r="P51" s="103">
        <v>158.19999999999999</v>
      </c>
      <c r="Q51" s="41"/>
    </row>
    <row r="52" spans="1:33" ht="15.75" thickBot="1">
      <c r="A52" s="13"/>
      <c r="B52" s="99"/>
      <c r="C52" s="101"/>
      <c r="D52" s="104"/>
      <c r="E52" s="55"/>
      <c r="F52" s="40"/>
      <c r="G52" s="101"/>
      <c r="H52" s="104"/>
      <c r="I52" s="55"/>
      <c r="J52" s="40"/>
      <c r="K52" s="101"/>
      <c r="L52" s="104"/>
      <c r="M52" s="55"/>
      <c r="N52" s="40"/>
      <c r="O52" s="101"/>
      <c r="P52" s="104"/>
      <c r="Q52" s="55"/>
    </row>
    <row r="53" spans="1:33" ht="15.75" thickTop="1">
      <c r="A53" s="13"/>
      <c r="B53" s="40" t="s">
        <v>205</v>
      </c>
      <c r="C53" s="40"/>
      <c r="D53" s="40"/>
      <c r="E53" s="40"/>
      <c r="F53" s="40"/>
      <c r="G53" s="40"/>
      <c r="H53" s="40"/>
      <c r="I53" s="40"/>
      <c r="J53" s="40"/>
      <c r="K53" s="40"/>
      <c r="L53" s="40"/>
      <c r="M53" s="40"/>
      <c r="N53" s="40"/>
      <c r="O53" s="40"/>
      <c r="P53" s="40"/>
      <c r="Q53" s="40"/>
      <c r="R53" s="40"/>
      <c r="S53" s="40"/>
      <c r="T53" s="40"/>
      <c r="U53" s="40"/>
      <c r="V53" s="40"/>
      <c r="W53" s="40"/>
      <c r="X53" s="40"/>
      <c r="Y53" s="40"/>
      <c r="Z53" s="40"/>
      <c r="AA53" s="40"/>
      <c r="AB53" s="40"/>
      <c r="AC53" s="40"/>
      <c r="AD53" s="40"/>
      <c r="AE53" s="40"/>
      <c r="AF53" s="40"/>
      <c r="AG53" s="40"/>
    </row>
    <row r="54" spans="1:33">
      <c r="A54" s="13"/>
      <c r="B54" s="18"/>
      <c r="C54" s="18"/>
    </row>
    <row r="55" spans="1:33" ht="22.5">
      <c r="A55" s="13"/>
      <c r="B55" s="60" t="s">
        <v>135</v>
      </c>
      <c r="C55" s="77" t="s">
        <v>761</v>
      </c>
    </row>
    <row r="56" spans="1:33">
      <c r="A56" s="13"/>
      <c r="B56" s="12"/>
      <c r="C56" s="12"/>
      <c r="D56" s="12"/>
      <c r="E56" s="12"/>
      <c r="F56" s="12"/>
      <c r="G56" s="12"/>
      <c r="H56" s="12"/>
      <c r="I56" s="12"/>
      <c r="J56" s="12"/>
      <c r="K56" s="12"/>
      <c r="L56" s="12"/>
      <c r="M56" s="12"/>
      <c r="N56" s="12"/>
      <c r="O56" s="12"/>
      <c r="P56" s="12"/>
      <c r="Q56" s="12"/>
      <c r="R56" s="12"/>
      <c r="S56" s="12"/>
      <c r="T56" s="12"/>
      <c r="U56" s="12"/>
      <c r="V56" s="12"/>
      <c r="W56" s="12"/>
      <c r="X56" s="12"/>
      <c r="Y56" s="12"/>
      <c r="Z56" s="12"/>
      <c r="AA56" s="12"/>
      <c r="AB56" s="12"/>
      <c r="AC56" s="12"/>
      <c r="AD56" s="12"/>
      <c r="AE56" s="12"/>
      <c r="AF56" s="12"/>
      <c r="AG56" s="12"/>
    </row>
    <row r="57" spans="1:33">
      <c r="A57" s="13"/>
      <c r="B57" s="82" t="s">
        <v>762</v>
      </c>
      <c r="C57" s="82"/>
      <c r="D57" s="82"/>
      <c r="E57" s="82"/>
      <c r="F57" s="82"/>
      <c r="G57" s="82"/>
      <c r="H57" s="82"/>
      <c r="I57" s="82"/>
      <c r="J57" s="82"/>
      <c r="K57" s="82"/>
      <c r="L57" s="82"/>
      <c r="M57" s="82"/>
      <c r="N57" s="82"/>
      <c r="O57" s="82"/>
      <c r="P57" s="82"/>
      <c r="Q57" s="82"/>
      <c r="R57" s="82"/>
      <c r="S57" s="82"/>
      <c r="T57" s="82"/>
      <c r="U57" s="82"/>
      <c r="V57" s="82"/>
      <c r="W57" s="82"/>
      <c r="X57" s="82"/>
      <c r="Y57" s="82"/>
      <c r="Z57" s="82"/>
      <c r="AA57" s="82"/>
      <c r="AB57" s="82"/>
      <c r="AC57" s="82"/>
      <c r="AD57" s="82"/>
      <c r="AE57" s="82"/>
      <c r="AF57" s="82"/>
      <c r="AG57" s="82"/>
    </row>
    <row r="58" spans="1:33">
      <c r="A58" s="13"/>
      <c r="B58" s="33"/>
      <c r="C58" s="33"/>
      <c r="D58" s="33"/>
      <c r="E58" s="33"/>
      <c r="F58" s="33"/>
      <c r="G58" s="33"/>
      <c r="H58" s="33"/>
      <c r="I58" s="33"/>
      <c r="J58" s="33"/>
      <c r="K58" s="33"/>
      <c r="L58" s="33"/>
      <c r="M58" s="33"/>
      <c r="N58" s="33"/>
      <c r="O58" s="33"/>
      <c r="P58" s="33"/>
      <c r="Q58" s="33"/>
      <c r="R58" s="33"/>
      <c r="S58" s="33"/>
      <c r="T58" s="33"/>
      <c r="U58" s="33"/>
      <c r="V58" s="33"/>
      <c r="W58" s="33"/>
      <c r="X58" s="33"/>
      <c r="Y58" s="33"/>
      <c r="Z58" s="33"/>
      <c r="AA58" s="33"/>
      <c r="AB58" s="33"/>
      <c r="AC58" s="33"/>
      <c r="AD58" s="33"/>
      <c r="AE58" s="33"/>
      <c r="AF58" s="33"/>
      <c r="AG58" s="33"/>
    </row>
    <row r="59" spans="1:33">
      <c r="A59" s="13"/>
      <c r="B59" s="33"/>
      <c r="C59" s="33"/>
      <c r="D59" s="33"/>
      <c r="E59" s="33"/>
      <c r="F59" s="33"/>
      <c r="G59" s="33"/>
      <c r="H59" s="33"/>
      <c r="I59" s="33"/>
      <c r="J59" s="33"/>
      <c r="K59" s="33"/>
      <c r="L59" s="33"/>
      <c r="M59" s="33"/>
      <c r="N59" s="33"/>
      <c r="O59" s="33"/>
      <c r="P59" s="33"/>
      <c r="Q59" s="33"/>
    </row>
    <row r="60" spans="1:33">
      <c r="A60" s="13"/>
      <c r="B60" s="18"/>
      <c r="C60" s="18"/>
      <c r="D60" s="18"/>
      <c r="E60" s="18"/>
      <c r="F60" s="18"/>
      <c r="G60" s="18"/>
      <c r="H60" s="18"/>
      <c r="I60" s="18"/>
      <c r="J60" s="18"/>
      <c r="K60" s="18"/>
      <c r="L60" s="18"/>
      <c r="M60" s="18"/>
      <c r="N60" s="18"/>
      <c r="O60" s="18"/>
      <c r="P60" s="18"/>
      <c r="Q60" s="18"/>
    </row>
    <row r="61" spans="1:33">
      <c r="A61" s="13"/>
      <c r="B61" s="15"/>
      <c r="C61" s="37" t="s">
        <v>484</v>
      </c>
      <c r="D61" s="37"/>
      <c r="E61" s="37"/>
      <c r="F61" s="37"/>
      <c r="G61" s="37"/>
      <c r="H61" s="37"/>
      <c r="I61" s="37"/>
      <c r="J61" s="37"/>
      <c r="K61" s="37"/>
      <c r="L61" s="37"/>
      <c r="M61" s="37"/>
      <c r="N61" s="37"/>
      <c r="O61" s="37"/>
      <c r="P61" s="37"/>
      <c r="Q61" s="37"/>
    </row>
    <row r="62" spans="1:33" ht="24" thickBot="1">
      <c r="A62" s="13"/>
      <c r="B62" s="67" t="s">
        <v>752</v>
      </c>
      <c r="C62" s="113">
        <v>41274</v>
      </c>
      <c r="D62" s="113"/>
      <c r="E62" s="113"/>
      <c r="F62" s="113"/>
      <c r="G62" s="113"/>
      <c r="H62" s="113"/>
      <c r="I62" s="113"/>
      <c r="J62" s="113"/>
      <c r="K62" s="113"/>
      <c r="L62" s="113"/>
      <c r="M62" s="113"/>
      <c r="N62" s="113"/>
      <c r="O62" s="113"/>
      <c r="P62" s="113"/>
      <c r="Q62" s="113"/>
    </row>
    <row r="63" spans="1:33" ht="15.75" thickBot="1">
      <c r="A63" s="13"/>
      <c r="B63" s="66" t="s">
        <v>173</v>
      </c>
      <c r="C63" s="35" t="s">
        <v>753</v>
      </c>
      <c r="D63" s="35"/>
      <c r="E63" s="35"/>
      <c r="F63" s="15"/>
      <c r="G63" s="35" t="s">
        <v>754</v>
      </c>
      <c r="H63" s="35"/>
      <c r="I63" s="35"/>
      <c r="J63" s="15"/>
      <c r="K63" s="35" t="s">
        <v>755</v>
      </c>
      <c r="L63" s="35"/>
      <c r="M63" s="35"/>
      <c r="N63" s="15"/>
      <c r="O63" s="35" t="s">
        <v>129</v>
      </c>
      <c r="P63" s="35"/>
      <c r="Q63" s="35"/>
    </row>
    <row r="64" spans="1:33">
      <c r="A64" s="13"/>
      <c r="B64" s="136" t="s">
        <v>677</v>
      </c>
      <c r="C64" s="107"/>
      <c r="D64" s="107"/>
      <c r="E64" s="41"/>
      <c r="F64" s="40"/>
      <c r="G64" s="107"/>
      <c r="H64" s="107"/>
      <c r="I64" s="41"/>
      <c r="J64" s="40"/>
      <c r="K64" s="107"/>
      <c r="L64" s="107"/>
      <c r="M64" s="41"/>
      <c r="N64" s="40"/>
      <c r="O64" s="107"/>
      <c r="P64" s="107"/>
      <c r="Q64" s="41"/>
    </row>
    <row r="65" spans="1:17">
      <c r="A65" s="13"/>
      <c r="B65" s="136"/>
      <c r="C65" s="97"/>
      <c r="D65" s="97"/>
      <c r="E65" s="40"/>
      <c r="F65" s="40"/>
      <c r="G65" s="97"/>
      <c r="H65" s="97"/>
      <c r="I65" s="40"/>
      <c r="J65" s="40"/>
      <c r="K65" s="97"/>
      <c r="L65" s="97"/>
      <c r="M65" s="40"/>
      <c r="N65" s="40"/>
      <c r="O65" s="97"/>
      <c r="P65" s="97"/>
      <c r="Q65" s="40"/>
    </row>
    <row r="66" spans="1:17">
      <c r="A66" s="13"/>
      <c r="B66" s="131" t="s">
        <v>109</v>
      </c>
      <c r="C66" s="96"/>
      <c r="D66" s="96"/>
      <c r="E66" s="96"/>
      <c r="F66" s="15"/>
      <c r="G66" s="96"/>
      <c r="H66" s="96"/>
      <c r="I66" s="96"/>
      <c r="J66" s="15"/>
      <c r="K66" s="96"/>
      <c r="L66" s="96"/>
      <c r="M66" s="96"/>
      <c r="N66" s="15"/>
      <c r="O66" s="96"/>
      <c r="P66" s="96"/>
      <c r="Q66" s="96"/>
    </row>
    <row r="67" spans="1:17">
      <c r="A67" s="13"/>
      <c r="B67" s="133" t="s">
        <v>439</v>
      </c>
      <c r="C67" s="96" t="s">
        <v>185</v>
      </c>
      <c r="D67" s="97" t="s">
        <v>186</v>
      </c>
      <c r="E67" s="40"/>
      <c r="F67" s="40"/>
      <c r="G67" s="96" t="s">
        <v>185</v>
      </c>
      <c r="H67" s="97">
        <v>14.3</v>
      </c>
      <c r="I67" s="40"/>
      <c r="J67" s="40"/>
      <c r="K67" s="96" t="s">
        <v>185</v>
      </c>
      <c r="L67" s="97">
        <v>25.9</v>
      </c>
      <c r="M67" s="40"/>
      <c r="N67" s="96" t="s">
        <v>135</v>
      </c>
      <c r="O67" s="99" t="s">
        <v>185</v>
      </c>
      <c r="P67" s="102">
        <v>40.200000000000003</v>
      </c>
      <c r="Q67" s="40"/>
    </row>
    <row r="68" spans="1:17">
      <c r="A68" s="13"/>
      <c r="B68" s="133"/>
      <c r="C68" s="96"/>
      <c r="D68" s="97"/>
      <c r="E68" s="40"/>
      <c r="F68" s="40"/>
      <c r="G68" s="96"/>
      <c r="H68" s="97"/>
      <c r="I68" s="40"/>
      <c r="J68" s="40"/>
      <c r="K68" s="96"/>
      <c r="L68" s="97"/>
      <c r="M68" s="40"/>
      <c r="N68" s="96"/>
      <c r="O68" s="99"/>
      <c r="P68" s="102"/>
      <c r="Q68" s="40"/>
    </row>
    <row r="69" spans="1:17">
      <c r="A69" s="13"/>
      <c r="B69" s="133" t="s">
        <v>440</v>
      </c>
      <c r="C69" s="97" t="s">
        <v>186</v>
      </c>
      <c r="D69" s="97"/>
      <c r="E69" s="40"/>
      <c r="F69" s="40"/>
      <c r="G69" s="97">
        <v>14.8</v>
      </c>
      <c r="H69" s="97"/>
      <c r="I69" s="40"/>
      <c r="J69" s="40"/>
      <c r="K69" s="97">
        <v>116.1</v>
      </c>
      <c r="L69" s="97"/>
      <c r="M69" s="40"/>
      <c r="N69" s="40"/>
      <c r="O69" s="102">
        <v>130.9</v>
      </c>
      <c r="P69" s="102"/>
      <c r="Q69" s="40"/>
    </row>
    <row r="70" spans="1:17">
      <c r="A70" s="13"/>
      <c r="B70" s="133"/>
      <c r="C70" s="97"/>
      <c r="D70" s="97"/>
      <c r="E70" s="40"/>
      <c r="F70" s="40"/>
      <c r="G70" s="97"/>
      <c r="H70" s="97"/>
      <c r="I70" s="40"/>
      <c r="J70" s="40"/>
      <c r="K70" s="97"/>
      <c r="L70" s="97"/>
      <c r="M70" s="40"/>
      <c r="N70" s="40"/>
      <c r="O70" s="102"/>
      <c r="P70" s="102"/>
      <c r="Q70" s="40"/>
    </row>
    <row r="71" spans="1:17">
      <c r="A71" s="13"/>
      <c r="B71" s="133" t="s">
        <v>441</v>
      </c>
      <c r="C71" s="97" t="s">
        <v>186</v>
      </c>
      <c r="D71" s="97"/>
      <c r="E71" s="40"/>
      <c r="F71" s="40"/>
      <c r="G71" s="97">
        <v>43.8</v>
      </c>
      <c r="H71" s="97"/>
      <c r="I71" s="40"/>
      <c r="J71" s="40"/>
      <c r="K71" s="97">
        <v>8</v>
      </c>
      <c r="L71" s="97"/>
      <c r="M71" s="40"/>
      <c r="N71" s="40"/>
      <c r="O71" s="102">
        <v>51.8</v>
      </c>
      <c r="P71" s="102"/>
      <c r="Q71" s="40"/>
    </row>
    <row r="72" spans="1:17">
      <c r="A72" s="13"/>
      <c r="B72" s="133"/>
      <c r="C72" s="97"/>
      <c r="D72" s="97"/>
      <c r="E72" s="40"/>
      <c r="F72" s="40"/>
      <c r="G72" s="97"/>
      <c r="H72" s="97"/>
      <c r="I72" s="40"/>
      <c r="J72" s="40"/>
      <c r="K72" s="97"/>
      <c r="L72" s="97"/>
      <c r="M72" s="40"/>
      <c r="N72" s="40"/>
      <c r="O72" s="102"/>
      <c r="P72" s="102"/>
      <c r="Q72" s="40"/>
    </row>
    <row r="73" spans="1:17">
      <c r="A73" s="13"/>
      <c r="B73" s="133" t="s">
        <v>442</v>
      </c>
      <c r="C73" s="97" t="s">
        <v>186</v>
      </c>
      <c r="D73" s="97"/>
      <c r="E73" s="40"/>
      <c r="F73" s="40"/>
      <c r="G73" s="114">
        <v>1096</v>
      </c>
      <c r="H73" s="114"/>
      <c r="I73" s="40"/>
      <c r="J73" s="40"/>
      <c r="K73" s="97">
        <v>801.5</v>
      </c>
      <c r="L73" s="97"/>
      <c r="M73" s="40"/>
      <c r="N73" s="40"/>
      <c r="O73" s="115">
        <v>1897.5</v>
      </c>
      <c r="P73" s="115"/>
      <c r="Q73" s="40"/>
    </row>
    <row r="74" spans="1:17">
      <c r="A74" s="13"/>
      <c r="B74" s="133"/>
      <c r="C74" s="97"/>
      <c r="D74" s="97"/>
      <c r="E74" s="40"/>
      <c r="F74" s="40"/>
      <c r="G74" s="114"/>
      <c r="H74" s="114"/>
      <c r="I74" s="40"/>
      <c r="J74" s="40"/>
      <c r="K74" s="97"/>
      <c r="L74" s="97"/>
      <c r="M74" s="40"/>
      <c r="N74" s="40"/>
      <c r="O74" s="115"/>
      <c r="P74" s="115"/>
      <c r="Q74" s="40"/>
    </row>
    <row r="75" spans="1:17">
      <c r="A75" s="13"/>
      <c r="B75" s="133" t="s">
        <v>456</v>
      </c>
      <c r="C75" s="97" t="s">
        <v>186</v>
      </c>
      <c r="D75" s="97"/>
      <c r="E75" s="40"/>
      <c r="F75" s="40"/>
      <c r="G75" s="97">
        <v>234.7</v>
      </c>
      <c r="H75" s="97"/>
      <c r="I75" s="40"/>
      <c r="J75" s="40"/>
      <c r="K75" s="97">
        <v>19.3</v>
      </c>
      <c r="L75" s="97"/>
      <c r="M75" s="40"/>
      <c r="N75" s="40"/>
      <c r="O75" s="102">
        <v>254</v>
      </c>
      <c r="P75" s="102"/>
      <c r="Q75" s="40"/>
    </row>
    <row r="76" spans="1:17">
      <c r="A76" s="13"/>
      <c r="B76" s="133"/>
      <c r="C76" s="97"/>
      <c r="D76" s="97"/>
      <c r="E76" s="40"/>
      <c r="F76" s="40"/>
      <c r="G76" s="97"/>
      <c r="H76" s="97"/>
      <c r="I76" s="40"/>
      <c r="J76" s="40"/>
      <c r="K76" s="97"/>
      <c r="L76" s="97"/>
      <c r="M76" s="40"/>
      <c r="N76" s="40"/>
      <c r="O76" s="102"/>
      <c r="P76" s="102"/>
      <c r="Q76" s="40"/>
    </row>
    <row r="77" spans="1:17">
      <c r="A77" s="13"/>
      <c r="B77" s="133" t="s">
        <v>458</v>
      </c>
      <c r="C77" s="97" t="s">
        <v>186</v>
      </c>
      <c r="D77" s="97"/>
      <c r="E77" s="40"/>
      <c r="F77" s="40"/>
      <c r="G77" s="97">
        <v>199.9</v>
      </c>
      <c r="H77" s="97"/>
      <c r="I77" s="40"/>
      <c r="J77" s="40"/>
      <c r="K77" s="97">
        <v>222.6</v>
      </c>
      <c r="L77" s="97"/>
      <c r="M77" s="40"/>
      <c r="N77" s="40"/>
      <c r="O77" s="102">
        <v>422.5</v>
      </c>
      <c r="P77" s="102"/>
      <c r="Q77" s="40"/>
    </row>
    <row r="78" spans="1:17">
      <c r="A78" s="13"/>
      <c r="B78" s="133"/>
      <c r="C78" s="97"/>
      <c r="D78" s="97"/>
      <c r="E78" s="40"/>
      <c r="F78" s="40"/>
      <c r="G78" s="97"/>
      <c r="H78" s="97"/>
      <c r="I78" s="40"/>
      <c r="J78" s="40"/>
      <c r="K78" s="97"/>
      <c r="L78" s="97"/>
      <c r="M78" s="40"/>
      <c r="N78" s="40"/>
      <c r="O78" s="102"/>
      <c r="P78" s="102"/>
      <c r="Q78" s="40"/>
    </row>
    <row r="79" spans="1:17">
      <c r="A79" s="13"/>
      <c r="B79" s="133" t="s">
        <v>448</v>
      </c>
      <c r="C79" s="97" t="s">
        <v>186</v>
      </c>
      <c r="D79" s="97"/>
      <c r="E79" s="40"/>
      <c r="F79" s="40"/>
      <c r="G79" s="97" t="s">
        <v>186</v>
      </c>
      <c r="H79" s="97"/>
      <c r="I79" s="40"/>
      <c r="J79" s="40"/>
      <c r="K79" s="97">
        <v>56.8</v>
      </c>
      <c r="L79" s="97"/>
      <c r="M79" s="40"/>
      <c r="N79" s="40"/>
      <c r="O79" s="102">
        <v>56.8</v>
      </c>
      <c r="P79" s="102"/>
      <c r="Q79" s="40"/>
    </row>
    <row r="80" spans="1:17">
      <c r="A80" s="13"/>
      <c r="B80" s="133"/>
      <c r="C80" s="97"/>
      <c r="D80" s="97"/>
      <c r="E80" s="40"/>
      <c r="F80" s="40"/>
      <c r="G80" s="97"/>
      <c r="H80" s="97"/>
      <c r="I80" s="40"/>
      <c r="J80" s="40"/>
      <c r="K80" s="97"/>
      <c r="L80" s="97"/>
      <c r="M80" s="40"/>
      <c r="N80" s="40"/>
      <c r="O80" s="102"/>
      <c r="P80" s="102"/>
      <c r="Q80" s="40"/>
    </row>
    <row r="81" spans="1:17">
      <c r="A81" s="13"/>
      <c r="B81" s="133" t="s">
        <v>451</v>
      </c>
      <c r="C81" s="97" t="s">
        <v>186</v>
      </c>
      <c r="D81" s="97"/>
      <c r="E81" s="40"/>
      <c r="F81" s="40"/>
      <c r="G81" s="97">
        <v>38.5</v>
      </c>
      <c r="H81" s="97"/>
      <c r="I81" s="40"/>
      <c r="J81" s="40"/>
      <c r="K81" s="97">
        <v>80.099999999999994</v>
      </c>
      <c r="L81" s="97"/>
      <c r="M81" s="40"/>
      <c r="N81" s="40"/>
      <c r="O81" s="102">
        <v>118.6</v>
      </c>
      <c r="P81" s="102"/>
      <c r="Q81" s="40"/>
    </row>
    <row r="82" spans="1:17" ht="15.75" thickBot="1">
      <c r="A82" s="13"/>
      <c r="B82" s="133"/>
      <c r="C82" s="98"/>
      <c r="D82" s="98"/>
      <c r="E82" s="46"/>
      <c r="F82" s="40"/>
      <c r="G82" s="98"/>
      <c r="H82" s="98"/>
      <c r="I82" s="46"/>
      <c r="J82" s="40"/>
      <c r="K82" s="98"/>
      <c r="L82" s="98"/>
      <c r="M82" s="46"/>
      <c r="N82" s="40"/>
      <c r="O82" s="105"/>
      <c r="P82" s="105"/>
      <c r="Q82" s="46"/>
    </row>
    <row r="83" spans="1:17">
      <c r="A83" s="13"/>
      <c r="B83" s="99" t="s">
        <v>756</v>
      </c>
      <c r="C83" s="107" t="s">
        <v>186</v>
      </c>
      <c r="D83" s="107"/>
      <c r="E83" s="41"/>
      <c r="F83" s="40"/>
      <c r="G83" s="135">
        <v>1642</v>
      </c>
      <c r="H83" s="135"/>
      <c r="I83" s="41"/>
      <c r="J83" s="40"/>
      <c r="K83" s="135">
        <v>1330.3</v>
      </c>
      <c r="L83" s="135"/>
      <c r="M83" s="41"/>
      <c r="N83" s="40"/>
      <c r="O83" s="116">
        <v>2972.3</v>
      </c>
      <c r="P83" s="116"/>
      <c r="Q83" s="41"/>
    </row>
    <row r="84" spans="1:17">
      <c r="A84" s="13"/>
      <c r="B84" s="99"/>
      <c r="C84" s="97"/>
      <c r="D84" s="97"/>
      <c r="E84" s="40"/>
      <c r="F84" s="40"/>
      <c r="G84" s="114"/>
      <c r="H84" s="114"/>
      <c r="I84" s="40"/>
      <c r="J84" s="40"/>
      <c r="K84" s="114"/>
      <c r="L84" s="114"/>
      <c r="M84" s="40"/>
      <c r="N84" s="40"/>
      <c r="O84" s="115"/>
      <c r="P84" s="115"/>
      <c r="Q84" s="40"/>
    </row>
    <row r="85" spans="1:17">
      <c r="A85" s="13"/>
      <c r="B85" s="96" t="s">
        <v>33</v>
      </c>
      <c r="C85" s="97">
        <v>244.9</v>
      </c>
      <c r="D85" s="97"/>
      <c r="E85" s="40"/>
      <c r="F85" s="40"/>
      <c r="G85" s="97" t="s">
        <v>186</v>
      </c>
      <c r="H85" s="97"/>
      <c r="I85" s="40"/>
      <c r="J85" s="40"/>
      <c r="K85" s="97" t="s">
        <v>186</v>
      </c>
      <c r="L85" s="97"/>
      <c r="M85" s="40"/>
      <c r="N85" s="40"/>
      <c r="O85" s="102">
        <v>244.9</v>
      </c>
      <c r="P85" s="102"/>
      <c r="Q85" s="40"/>
    </row>
    <row r="86" spans="1:17">
      <c r="A86" s="13"/>
      <c r="B86" s="96"/>
      <c r="C86" s="97"/>
      <c r="D86" s="97"/>
      <c r="E86" s="40"/>
      <c r="F86" s="40"/>
      <c r="G86" s="97"/>
      <c r="H86" s="97"/>
      <c r="I86" s="40"/>
      <c r="J86" s="40"/>
      <c r="K86" s="97"/>
      <c r="L86" s="97"/>
      <c r="M86" s="40"/>
      <c r="N86" s="40"/>
      <c r="O86" s="102"/>
      <c r="P86" s="102"/>
      <c r="Q86" s="40"/>
    </row>
    <row r="87" spans="1:17">
      <c r="A87" s="13"/>
      <c r="B87" s="133" t="s">
        <v>757</v>
      </c>
      <c r="C87" s="97">
        <v>13.8</v>
      </c>
      <c r="D87" s="97"/>
      <c r="E87" s="40"/>
      <c r="F87" s="40"/>
      <c r="G87" s="97">
        <v>135.6</v>
      </c>
      <c r="H87" s="97"/>
      <c r="I87" s="40"/>
      <c r="J87" s="40"/>
      <c r="K87" s="97" t="s">
        <v>186</v>
      </c>
      <c r="L87" s="97"/>
      <c r="M87" s="40"/>
      <c r="N87" s="40"/>
      <c r="O87" s="102">
        <v>149.4</v>
      </c>
      <c r="P87" s="102"/>
      <c r="Q87" s="40"/>
    </row>
    <row r="88" spans="1:17">
      <c r="A88" s="13"/>
      <c r="B88" s="133"/>
      <c r="C88" s="97"/>
      <c r="D88" s="97"/>
      <c r="E88" s="40"/>
      <c r="F88" s="40"/>
      <c r="G88" s="97"/>
      <c r="H88" s="97"/>
      <c r="I88" s="40"/>
      <c r="J88" s="40"/>
      <c r="K88" s="97"/>
      <c r="L88" s="97"/>
      <c r="M88" s="40"/>
      <c r="N88" s="40"/>
      <c r="O88" s="102"/>
      <c r="P88" s="102"/>
      <c r="Q88" s="40"/>
    </row>
    <row r="89" spans="1:17">
      <c r="A89" s="13"/>
      <c r="B89" s="133" t="s">
        <v>758</v>
      </c>
      <c r="C89" s="97" t="s">
        <v>186</v>
      </c>
      <c r="D89" s="97"/>
      <c r="E89" s="40"/>
      <c r="F89" s="40"/>
      <c r="G89" s="97" t="s">
        <v>186</v>
      </c>
      <c r="H89" s="97"/>
      <c r="I89" s="40"/>
      <c r="J89" s="40"/>
      <c r="K89" s="97" t="s">
        <v>186</v>
      </c>
      <c r="L89" s="97"/>
      <c r="M89" s="40"/>
      <c r="N89" s="40"/>
      <c r="O89" s="102" t="s">
        <v>186</v>
      </c>
      <c r="P89" s="102"/>
      <c r="Q89" s="40"/>
    </row>
    <row r="90" spans="1:17">
      <c r="A90" s="13"/>
      <c r="B90" s="133"/>
      <c r="C90" s="97"/>
      <c r="D90" s="97"/>
      <c r="E90" s="40"/>
      <c r="F90" s="40"/>
      <c r="G90" s="97"/>
      <c r="H90" s="97"/>
      <c r="I90" s="40"/>
      <c r="J90" s="40"/>
      <c r="K90" s="97"/>
      <c r="L90" s="97"/>
      <c r="M90" s="40"/>
      <c r="N90" s="40"/>
      <c r="O90" s="102"/>
      <c r="P90" s="102"/>
      <c r="Q90" s="40"/>
    </row>
    <row r="91" spans="1:17">
      <c r="A91" s="13"/>
      <c r="B91" s="133" t="s">
        <v>37</v>
      </c>
      <c r="C91" s="97" t="s">
        <v>186</v>
      </c>
      <c r="D91" s="97"/>
      <c r="E91" s="40"/>
      <c r="F91" s="40"/>
      <c r="G91" s="97">
        <v>15.8</v>
      </c>
      <c r="H91" s="97"/>
      <c r="I91" s="40"/>
      <c r="J91" s="40"/>
      <c r="K91" s="97">
        <v>22.7</v>
      </c>
      <c r="L91" s="97"/>
      <c r="M91" s="40"/>
      <c r="N91" s="40"/>
      <c r="O91" s="102">
        <v>38.5</v>
      </c>
      <c r="P91" s="102"/>
      <c r="Q91" s="40"/>
    </row>
    <row r="92" spans="1:17">
      <c r="A92" s="13"/>
      <c r="B92" s="133"/>
      <c r="C92" s="97"/>
      <c r="D92" s="97"/>
      <c r="E92" s="40"/>
      <c r="F92" s="40"/>
      <c r="G92" s="97"/>
      <c r="H92" s="97"/>
      <c r="I92" s="40"/>
      <c r="J92" s="40"/>
      <c r="K92" s="97"/>
      <c r="L92" s="97"/>
      <c r="M92" s="40"/>
      <c r="N92" s="40"/>
      <c r="O92" s="102"/>
      <c r="P92" s="102"/>
      <c r="Q92" s="40"/>
    </row>
    <row r="93" spans="1:17">
      <c r="A93" s="13"/>
      <c r="B93" s="133" t="s">
        <v>47</v>
      </c>
      <c r="C93" s="114">
        <v>2061.8000000000002</v>
      </c>
      <c r="D93" s="114"/>
      <c r="E93" s="40"/>
      <c r="F93" s="40"/>
      <c r="G93" s="97" t="s">
        <v>186</v>
      </c>
      <c r="H93" s="97"/>
      <c r="I93" s="40"/>
      <c r="J93" s="40"/>
      <c r="K93" s="97" t="s">
        <v>186</v>
      </c>
      <c r="L93" s="97"/>
      <c r="M93" s="40"/>
      <c r="N93" s="40"/>
      <c r="O93" s="115">
        <v>2061.8000000000002</v>
      </c>
      <c r="P93" s="115"/>
      <c r="Q93" s="40"/>
    </row>
    <row r="94" spans="1:17" ht="15.75" thickBot="1">
      <c r="A94" s="13"/>
      <c r="B94" s="133"/>
      <c r="C94" s="143"/>
      <c r="D94" s="143"/>
      <c r="E94" s="46"/>
      <c r="F94" s="40"/>
      <c r="G94" s="98"/>
      <c r="H94" s="98"/>
      <c r="I94" s="46"/>
      <c r="J94" s="40"/>
      <c r="K94" s="98"/>
      <c r="L94" s="98"/>
      <c r="M94" s="46"/>
      <c r="N94" s="40"/>
      <c r="O94" s="144"/>
      <c r="P94" s="144"/>
      <c r="Q94" s="46"/>
    </row>
    <row r="95" spans="1:17">
      <c r="A95" s="13"/>
      <c r="B95" s="136" t="s">
        <v>48</v>
      </c>
      <c r="C95" s="100" t="s">
        <v>185</v>
      </c>
      <c r="D95" s="116">
        <v>2320.5</v>
      </c>
      <c r="E95" s="41"/>
      <c r="F95" s="40"/>
      <c r="G95" s="100" t="s">
        <v>185</v>
      </c>
      <c r="H95" s="116">
        <v>1793.4</v>
      </c>
      <c r="I95" s="41"/>
      <c r="J95" s="40"/>
      <c r="K95" s="100" t="s">
        <v>185</v>
      </c>
      <c r="L95" s="116">
        <v>1353</v>
      </c>
      <c r="M95" s="41"/>
      <c r="N95" s="40"/>
      <c r="O95" s="100" t="s">
        <v>185</v>
      </c>
      <c r="P95" s="116">
        <v>5466.9</v>
      </c>
      <c r="Q95" s="41"/>
    </row>
    <row r="96" spans="1:17" ht="15.75" thickBot="1">
      <c r="A96" s="13"/>
      <c r="B96" s="136"/>
      <c r="C96" s="101"/>
      <c r="D96" s="117"/>
      <c r="E96" s="55"/>
      <c r="F96" s="40"/>
      <c r="G96" s="101"/>
      <c r="H96" s="117"/>
      <c r="I96" s="55"/>
      <c r="J96" s="40"/>
      <c r="K96" s="101"/>
      <c r="L96" s="117"/>
      <c r="M96" s="55"/>
      <c r="N96" s="40"/>
      <c r="O96" s="101"/>
      <c r="P96" s="117"/>
      <c r="Q96" s="55"/>
    </row>
    <row r="97" spans="1:33" ht="15.75" thickTop="1">
      <c r="A97" s="13"/>
      <c r="B97" s="136" t="s">
        <v>759</v>
      </c>
      <c r="C97" s="134"/>
      <c r="D97" s="134"/>
      <c r="E97" s="56"/>
      <c r="F97" s="40"/>
      <c r="G97" s="134"/>
      <c r="H97" s="134"/>
      <c r="I97" s="56"/>
      <c r="J97" s="40"/>
      <c r="K97" s="134"/>
      <c r="L97" s="134"/>
      <c r="M97" s="56"/>
      <c r="N97" s="40"/>
      <c r="O97" s="134"/>
      <c r="P97" s="134"/>
      <c r="Q97" s="56"/>
    </row>
    <row r="98" spans="1:33">
      <c r="A98" s="13"/>
      <c r="B98" s="136"/>
      <c r="C98" s="97"/>
      <c r="D98" s="97"/>
      <c r="E98" s="40"/>
      <c r="F98" s="40"/>
      <c r="G98" s="97"/>
      <c r="H98" s="97"/>
      <c r="I98" s="40"/>
      <c r="J98" s="40"/>
      <c r="K98" s="97"/>
      <c r="L98" s="97"/>
      <c r="M98" s="40"/>
      <c r="N98" s="40"/>
      <c r="O98" s="97"/>
      <c r="P98" s="97"/>
      <c r="Q98" s="40"/>
    </row>
    <row r="99" spans="1:33">
      <c r="A99" s="13"/>
      <c r="B99" s="133" t="s">
        <v>760</v>
      </c>
      <c r="C99" s="96" t="s">
        <v>185</v>
      </c>
      <c r="D99" s="97" t="s">
        <v>186</v>
      </c>
      <c r="E99" s="40"/>
      <c r="F99" s="40"/>
      <c r="G99" s="96" t="s">
        <v>185</v>
      </c>
      <c r="H99" s="97">
        <v>45.7</v>
      </c>
      <c r="I99" s="40"/>
      <c r="J99" s="40"/>
      <c r="K99" s="96" t="s">
        <v>185</v>
      </c>
      <c r="L99" s="97" t="s">
        <v>186</v>
      </c>
      <c r="M99" s="40"/>
      <c r="N99" s="40"/>
      <c r="O99" s="99" t="s">
        <v>185</v>
      </c>
      <c r="P99" s="102">
        <v>45.7</v>
      </c>
      <c r="Q99" s="40"/>
    </row>
    <row r="100" spans="1:33">
      <c r="A100" s="13"/>
      <c r="B100" s="133"/>
      <c r="C100" s="96"/>
      <c r="D100" s="97"/>
      <c r="E100" s="40"/>
      <c r="F100" s="40"/>
      <c r="G100" s="96"/>
      <c r="H100" s="97"/>
      <c r="I100" s="40"/>
      <c r="J100" s="40"/>
      <c r="K100" s="96"/>
      <c r="L100" s="97"/>
      <c r="M100" s="40"/>
      <c r="N100" s="40"/>
      <c r="O100" s="99"/>
      <c r="P100" s="102"/>
      <c r="Q100" s="40"/>
    </row>
    <row r="101" spans="1:33">
      <c r="A101" s="13"/>
      <c r="B101" s="133" t="s">
        <v>649</v>
      </c>
      <c r="C101" s="97" t="s">
        <v>186</v>
      </c>
      <c r="D101" s="97"/>
      <c r="E101" s="40"/>
      <c r="F101" s="40"/>
      <c r="G101" s="97" t="s">
        <v>186</v>
      </c>
      <c r="H101" s="97"/>
      <c r="I101" s="40"/>
      <c r="J101" s="40"/>
      <c r="K101" s="97">
        <v>79.5</v>
      </c>
      <c r="L101" s="97"/>
      <c r="M101" s="40"/>
      <c r="N101" s="40"/>
      <c r="O101" s="102">
        <v>79.5</v>
      </c>
      <c r="P101" s="102"/>
      <c r="Q101" s="40"/>
    </row>
    <row r="102" spans="1:33" ht="15.75" thickBot="1">
      <c r="A102" s="13"/>
      <c r="B102" s="133"/>
      <c r="C102" s="98"/>
      <c r="D102" s="98"/>
      <c r="E102" s="46"/>
      <c r="F102" s="40"/>
      <c r="G102" s="98"/>
      <c r="H102" s="98"/>
      <c r="I102" s="46"/>
      <c r="J102" s="40"/>
      <c r="K102" s="98"/>
      <c r="L102" s="98"/>
      <c r="M102" s="46"/>
      <c r="N102" s="40"/>
      <c r="O102" s="105"/>
      <c r="P102" s="105"/>
      <c r="Q102" s="46"/>
    </row>
    <row r="103" spans="1:33">
      <c r="A103" s="13"/>
      <c r="B103" s="136" t="s">
        <v>55</v>
      </c>
      <c r="C103" s="100" t="s">
        <v>185</v>
      </c>
      <c r="D103" s="103" t="s">
        <v>186</v>
      </c>
      <c r="E103" s="41"/>
      <c r="F103" s="40"/>
      <c r="G103" s="100" t="s">
        <v>185</v>
      </c>
      <c r="H103" s="103">
        <v>45.7</v>
      </c>
      <c r="I103" s="41"/>
      <c r="J103" s="40"/>
      <c r="K103" s="100" t="s">
        <v>185</v>
      </c>
      <c r="L103" s="103">
        <v>79.5</v>
      </c>
      <c r="M103" s="41"/>
      <c r="N103" s="40"/>
      <c r="O103" s="100" t="s">
        <v>185</v>
      </c>
      <c r="P103" s="103">
        <v>125.2</v>
      </c>
      <c r="Q103" s="41"/>
    </row>
    <row r="104" spans="1:33" ht="15.75" thickBot="1">
      <c r="A104" s="13"/>
      <c r="B104" s="136"/>
      <c r="C104" s="101"/>
      <c r="D104" s="104"/>
      <c r="E104" s="55"/>
      <c r="F104" s="40"/>
      <c r="G104" s="101"/>
      <c r="H104" s="104"/>
      <c r="I104" s="55"/>
      <c r="J104" s="40"/>
      <c r="K104" s="101"/>
      <c r="L104" s="104"/>
      <c r="M104" s="55"/>
      <c r="N104" s="40"/>
      <c r="O104" s="101"/>
      <c r="P104" s="104"/>
      <c r="Q104" s="55"/>
    </row>
    <row r="105" spans="1:33" ht="15.75" thickTop="1">
      <c r="A105" s="13"/>
      <c r="B105" s="40" t="s">
        <v>205</v>
      </c>
      <c r="C105" s="40"/>
      <c r="D105" s="40"/>
      <c r="E105" s="40"/>
      <c r="F105" s="40"/>
      <c r="G105" s="40"/>
      <c r="H105" s="40"/>
      <c r="I105" s="40"/>
      <c r="J105" s="40"/>
      <c r="K105" s="40"/>
      <c r="L105" s="40"/>
      <c r="M105" s="40"/>
      <c r="N105" s="40"/>
      <c r="O105" s="40"/>
      <c r="P105" s="40"/>
      <c r="Q105" s="40"/>
      <c r="R105" s="40"/>
      <c r="S105" s="40"/>
      <c r="T105" s="40"/>
      <c r="U105" s="40"/>
      <c r="V105" s="40"/>
      <c r="W105" s="40"/>
      <c r="X105" s="40"/>
      <c r="Y105" s="40"/>
      <c r="Z105" s="40"/>
      <c r="AA105" s="40"/>
      <c r="AB105" s="40"/>
      <c r="AC105" s="40"/>
      <c r="AD105" s="40"/>
      <c r="AE105" s="40"/>
      <c r="AF105" s="40"/>
      <c r="AG105" s="40"/>
    </row>
    <row r="106" spans="1:33">
      <c r="A106" s="13"/>
      <c r="B106" s="18"/>
      <c r="C106" s="18"/>
    </row>
    <row r="107" spans="1:33" ht="22.5">
      <c r="A107" s="13"/>
      <c r="B107" s="60" t="s">
        <v>135</v>
      </c>
      <c r="C107" s="77" t="s">
        <v>761</v>
      </c>
    </row>
    <row r="108" spans="1:33" ht="15" customHeight="1">
      <c r="A108" s="13" t="s">
        <v>1058</v>
      </c>
      <c r="B108" s="12" t="s">
        <v>5</v>
      </c>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c r="AA108" s="12"/>
      <c r="AB108" s="12"/>
      <c r="AC108" s="12"/>
      <c r="AD108" s="12"/>
      <c r="AE108" s="12"/>
      <c r="AF108" s="12"/>
      <c r="AG108" s="12"/>
    </row>
    <row r="109" spans="1:33">
      <c r="A109" s="13"/>
      <c r="B109" s="82" t="s">
        <v>764</v>
      </c>
      <c r="C109" s="82"/>
      <c r="D109" s="82"/>
      <c r="E109" s="82"/>
      <c r="F109" s="82"/>
      <c r="G109" s="82"/>
      <c r="H109" s="82"/>
      <c r="I109" s="82"/>
      <c r="J109" s="82"/>
      <c r="K109" s="82"/>
      <c r="L109" s="82"/>
      <c r="M109" s="82"/>
      <c r="N109" s="82"/>
      <c r="O109" s="82"/>
      <c r="P109" s="82"/>
      <c r="Q109" s="82"/>
      <c r="R109" s="82"/>
      <c r="S109" s="82"/>
      <c r="T109" s="82"/>
      <c r="U109" s="82"/>
      <c r="V109" s="82"/>
      <c r="W109" s="82"/>
      <c r="X109" s="82"/>
      <c r="Y109" s="82"/>
      <c r="Z109" s="82"/>
      <c r="AA109" s="82"/>
      <c r="AB109" s="82"/>
      <c r="AC109" s="82"/>
      <c r="AD109" s="82"/>
      <c r="AE109" s="82"/>
      <c r="AF109" s="82"/>
      <c r="AG109" s="82"/>
    </row>
    <row r="110" spans="1:33">
      <c r="A110" s="13"/>
      <c r="B110" s="33"/>
      <c r="C110" s="33"/>
      <c r="D110" s="33"/>
      <c r="E110" s="33"/>
      <c r="F110" s="33"/>
      <c r="G110" s="33"/>
      <c r="H110" s="33"/>
      <c r="I110" s="33"/>
      <c r="J110" s="33"/>
      <c r="K110" s="33"/>
      <c r="L110" s="33"/>
      <c r="M110" s="33"/>
      <c r="N110" s="33"/>
      <c r="O110" s="33"/>
      <c r="P110" s="33"/>
      <c r="Q110" s="33"/>
      <c r="R110" s="33"/>
      <c r="S110" s="33"/>
      <c r="T110" s="33"/>
      <c r="U110" s="33"/>
      <c r="V110" s="33"/>
      <c r="W110" s="33"/>
      <c r="X110" s="33"/>
      <c r="Y110" s="33"/>
      <c r="Z110" s="33"/>
      <c r="AA110" s="33"/>
      <c r="AB110" s="33"/>
      <c r="AC110" s="33"/>
      <c r="AD110" s="33"/>
      <c r="AE110" s="33"/>
      <c r="AF110" s="33"/>
      <c r="AG110" s="33"/>
    </row>
    <row r="111" spans="1:33">
      <c r="A111" s="13"/>
      <c r="B111" s="33"/>
      <c r="C111" s="33"/>
      <c r="D111" s="33"/>
      <c r="E111" s="33"/>
      <c r="F111" s="33"/>
      <c r="G111" s="33"/>
      <c r="H111" s="33"/>
      <c r="I111" s="33"/>
      <c r="J111" s="33"/>
      <c r="K111" s="33"/>
      <c r="L111" s="33"/>
      <c r="M111" s="33"/>
      <c r="N111" s="33"/>
      <c r="O111" s="33"/>
      <c r="P111" s="33"/>
      <c r="Q111" s="33"/>
    </row>
    <row r="112" spans="1:33">
      <c r="A112" s="13"/>
      <c r="B112" s="18"/>
      <c r="C112" s="18"/>
      <c r="D112" s="18"/>
      <c r="E112" s="18"/>
      <c r="F112" s="18"/>
      <c r="G112" s="18"/>
      <c r="H112" s="18"/>
      <c r="I112" s="18"/>
      <c r="J112" s="18"/>
      <c r="K112" s="18"/>
      <c r="L112" s="18"/>
      <c r="M112" s="18"/>
      <c r="N112" s="18"/>
      <c r="O112" s="18"/>
      <c r="P112" s="18"/>
      <c r="Q112" s="18"/>
    </row>
    <row r="113" spans="1:17">
      <c r="A113" s="13"/>
      <c r="B113" s="15"/>
      <c r="C113" s="37" t="s">
        <v>484</v>
      </c>
      <c r="D113" s="37"/>
      <c r="E113" s="37"/>
      <c r="F113" s="37"/>
      <c r="G113" s="37"/>
      <c r="H113" s="37"/>
      <c r="I113" s="37"/>
      <c r="J113" s="37"/>
      <c r="K113" s="37"/>
      <c r="L113" s="37"/>
      <c r="M113" s="37"/>
      <c r="N113" s="37"/>
      <c r="O113" s="37"/>
      <c r="P113" s="37"/>
      <c r="Q113" s="37"/>
    </row>
    <row r="114" spans="1:17" ht="24" thickBot="1">
      <c r="A114" s="13"/>
      <c r="B114" s="67" t="s">
        <v>765</v>
      </c>
      <c r="C114" s="113">
        <v>41364</v>
      </c>
      <c r="D114" s="113"/>
      <c r="E114" s="113"/>
      <c r="F114" s="113"/>
      <c r="G114" s="113"/>
      <c r="H114" s="113"/>
      <c r="I114" s="113"/>
      <c r="J114" s="113"/>
      <c r="K114" s="113"/>
      <c r="L114" s="113"/>
      <c r="M114" s="113"/>
      <c r="N114" s="113"/>
      <c r="O114" s="113"/>
      <c r="P114" s="113"/>
      <c r="Q114" s="113"/>
    </row>
    <row r="115" spans="1:17" ht="15.75" thickBot="1">
      <c r="A115" s="13"/>
      <c r="B115" s="66" t="s">
        <v>173</v>
      </c>
      <c r="C115" s="35" t="s">
        <v>753</v>
      </c>
      <c r="D115" s="35"/>
      <c r="E115" s="35"/>
      <c r="F115" s="15"/>
      <c r="G115" s="35" t="s">
        <v>754</v>
      </c>
      <c r="H115" s="35"/>
      <c r="I115" s="35"/>
      <c r="J115" s="15"/>
      <c r="K115" s="35" t="s">
        <v>755</v>
      </c>
      <c r="L115" s="35"/>
      <c r="M115" s="35"/>
      <c r="N115" s="15"/>
      <c r="O115" s="35" t="s">
        <v>129</v>
      </c>
      <c r="P115" s="35"/>
      <c r="Q115" s="35"/>
    </row>
    <row r="116" spans="1:17">
      <c r="A116" s="13"/>
      <c r="B116" s="136" t="s">
        <v>766</v>
      </c>
      <c r="C116" s="107"/>
      <c r="D116" s="107"/>
      <c r="E116" s="41"/>
      <c r="F116" s="40"/>
      <c r="G116" s="107"/>
      <c r="H116" s="107"/>
      <c r="I116" s="41"/>
      <c r="J116" s="40"/>
      <c r="K116" s="107"/>
      <c r="L116" s="107"/>
      <c r="M116" s="41"/>
      <c r="N116" s="40"/>
      <c r="O116" s="107"/>
      <c r="P116" s="107"/>
      <c r="Q116" s="41"/>
    </row>
    <row r="117" spans="1:17">
      <c r="A117" s="13"/>
      <c r="B117" s="136"/>
      <c r="C117" s="97"/>
      <c r="D117" s="97"/>
      <c r="E117" s="40"/>
      <c r="F117" s="40"/>
      <c r="G117" s="97"/>
      <c r="H117" s="97"/>
      <c r="I117" s="40"/>
      <c r="J117" s="40"/>
      <c r="K117" s="97"/>
      <c r="L117" s="97"/>
      <c r="M117" s="40"/>
      <c r="N117" s="40"/>
      <c r="O117" s="97"/>
      <c r="P117" s="97"/>
      <c r="Q117" s="40"/>
    </row>
    <row r="118" spans="1:17">
      <c r="A118" s="13"/>
      <c r="B118" s="133" t="s">
        <v>767</v>
      </c>
      <c r="C118" s="96" t="s">
        <v>185</v>
      </c>
      <c r="D118" s="97" t="s">
        <v>186</v>
      </c>
      <c r="E118" s="40"/>
      <c r="F118" s="40"/>
      <c r="G118" s="96" t="s">
        <v>185</v>
      </c>
      <c r="H118" s="97">
        <v>302.5</v>
      </c>
      <c r="I118" s="40"/>
      <c r="J118" s="40"/>
      <c r="K118" s="96" t="s">
        <v>185</v>
      </c>
      <c r="L118" s="97">
        <v>346.9</v>
      </c>
      <c r="M118" s="40"/>
      <c r="N118" s="40"/>
      <c r="O118" s="99" t="s">
        <v>185</v>
      </c>
      <c r="P118" s="102">
        <v>649.4</v>
      </c>
      <c r="Q118" s="40"/>
    </row>
    <row r="119" spans="1:17">
      <c r="A119" s="13"/>
      <c r="B119" s="133"/>
      <c r="C119" s="96"/>
      <c r="D119" s="97"/>
      <c r="E119" s="40"/>
      <c r="F119" s="40"/>
      <c r="G119" s="96"/>
      <c r="H119" s="97"/>
      <c r="I119" s="40"/>
      <c r="J119" s="40"/>
      <c r="K119" s="96"/>
      <c r="L119" s="97"/>
      <c r="M119" s="40"/>
      <c r="N119" s="40"/>
      <c r="O119" s="99"/>
      <c r="P119" s="102"/>
      <c r="Q119" s="40"/>
    </row>
    <row r="120" spans="1:17">
      <c r="A120" s="13"/>
      <c r="B120" s="133" t="s">
        <v>768</v>
      </c>
      <c r="C120" s="97" t="s">
        <v>186</v>
      </c>
      <c r="D120" s="97"/>
      <c r="E120" s="40"/>
      <c r="F120" s="40"/>
      <c r="G120" s="97">
        <v>116.5</v>
      </c>
      <c r="H120" s="97"/>
      <c r="I120" s="40"/>
      <c r="J120" s="40"/>
      <c r="K120" s="97">
        <v>58</v>
      </c>
      <c r="L120" s="97"/>
      <c r="M120" s="40"/>
      <c r="N120" s="40"/>
      <c r="O120" s="102">
        <v>174.5</v>
      </c>
      <c r="P120" s="102"/>
      <c r="Q120" s="40"/>
    </row>
    <row r="121" spans="1:17">
      <c r="A121" s="13"/>
      <c r="B121" s="133"/>
      <c r="C121" s="97"/>
      <c r="D121" s="97"/>
      <c r="E121" s="40"/>
      <c r="F121" s="40"/>
      <c r="G121" s="97"/>
      <c r="H121" s="97"/>
      <c r="I121" s="40"/>
      <c r="J121" s="40"/>
      <c r="K121" s="97"/>
      <c r="L121" s="97"/>
      <c r="M121" s="40"/>
      <c r="N121" s="40"/>
      <c r="O121" s="102"/>
      <c r="P121" s="102"/>
      <c r="Q121" s="40"/>
    </row>
    <row r="122" spans="1:17">
      <c r="A122" s="13"/>
      <c r="B122" s="133" t="s">
        <v>769</v>
      </c>
      <c r="C122" s="97" t="s">
        <v>186</v>
      </c>
      <c r="D122" s="97"/>
      <c r="E122" s="40"/>
      <c r="F122" s="40"/>
      <c r="G122" s="97">
        <v>436.3</v>
      </c>
      <c r="H122" s="97"/>
      <c r="I122" s="40"/>
      <c r="J122" s="40"/>
      <c r="K122" s="97">
        <v>217.9</v>
      </c>
      <c r="L122" s="97"/>
      <c r="M122" s="40"/>
      <c r="N122" s="40"/>
      <c r="O122" s="102">
        <v>654.20000000000005</v>
      </c>
      <c r="P122" s="102"/>
      <c r="Q122" s="40"/>
    </row>
    <row r="123" spans="1:17">
      <c r="A123" s="13"/>
      <c r="B123" s="133"/>
      <c r="C123" s="97"/>
      <c r="D123" s="97"/>
      <c r="E123" s="40"/>
      <c r="F123" s="40"/>
      <c r="G123" s="97"/>
      <c r="H123" s="97"/>
      <c r="I123" s="40"/>
      <c r="J123" s="40"/>
      <c r="K123" s="97"/>
      <c r="L123" s="97"/>
      <c r="M123" s="40"/>
      <c r="N123" s="40"/>
      <c r="O123" s="102"/>
      <c r="P123" s="102"/>
      <c r="Q123" s="40"/>
    </row>
    <row r="124" spans="1:17">
      <c r="A124" s="13"/>
      <c r="B124" s="133" t="s">
        <v>770</v>
      </c>
      <c r="C124" s="97" t="s">
        <v>186</v>
      </c>
      <c r="D124" s="97"/>
      <c r="E124" s="40"/>
      <c r="F124" s="40"/>
      <c r="G124" s="97">
        <v>73.900000000000006</v>
      </c>
      <c r="H124" s="97"/>
      <c r="I124" s="40"/>
      <c r="J124" s="40"/>
      <c r="K124" s="97">
        <v>24.1</v>
      </c>
      <c r="L124" s="97"/>
      <c r="M124" s="40"/>
      <c r="N124" s="40"/>
      <c r="O124" s="102">
        <v>98</v>
      </c>
      <c r="P124" s="102"/>
      <c r="Q124" s="40"/>
    </row>
    <row r="125" spans="1:17">
      <c r="A125" s="13"/>
      <c r="B125" s="133"/>
      <c r="C125" s="97"/>
      <c r="D125" s="97"/>
      <c r="E125" s="40"/>
      <c r="F125" s="40"/>
      <c r="G125" s="97"/>
      <c r="H125" s="97"/>
      <c r="I125" s="40"/>
      <c r="J125" s="40"/>
      <c r="K125" s="97"/>
      <c r="L125" s="97"/>
      <c r="M125" s="40"/>
      <c r="N125" s="40"/>
      <c r="O125" s="102"/>
      <c r="P125" s="102"/>
      <c r="Q125" s="40"/>
    </row>
    <row r="126" spans="1:17">
      <c r="A126" s="13"/>
      <c r="B126" s="133" t="s">
        <v>771</v>
      </c>
      <c r="C126" s="97" t="s">
        <v>186</v>
      </c>
      <c r="D126" s="97"/>
      <c r="E126" s="40"/>
      <c r="F126" s="40"/>
      <c r="G126" s="97">
        <v>15.5</v>
      </c>
      <c r="H126" s="97"/>
      <c r="I126" s="40"/>
      <c r="J126" s="40"/>
      <c r="K126" s="97">
        <v>59.8</v>
      </c>
      <c r="L126" s="97"/>
      <c r="M126" s="40"/>
      <c r="N126" s="40"/>
      <c r="O126" s="102">
        <v>75.3</v>
      </c>
      <c r="P126" s="102"/>
      <c r="Q126" s="40"/>
    </row>
    <row r="127" spans="1:17">
      <c r="A127" s="13"/>
      <c r="B127" s="133"/>
      <c r="C127" s="97"/>
      <c r="D127" s="97"/>
      <c r="E127" s="40"/>
      <c r="F127" s="40"/>
      <c r="G127" s="97"/>
      <c r="H127" s="97"/>
      <c r="I127" s="40"/>
      <c r="J127" s="40"/>
      <c r="K127" s="97"/>
      <c r="L127" s="97"/>
      <c r="M127" s="40"/>
      <c r="N127" s="40"/>
      <c r="O127" s="102"/>
      <c r="P127" s="102"/>
      <c r="Q127" s="40"/>
    </row>
    <row r="128" spans="1:17">
      <c r="A128" s="13"/>
      <c r="B128" s="133" t="s">
        <v>772</v>
      </c>
      <c r="C128" s="97" t="s">
        <v>186</v>
      </c>
      <c r="D128" s="97"/>
      <c r="E128" s="40"/>
      <c r="F128" s="40"/>
      <c r="G128" s="97">
        <v>79.099999999999994</v>
      </c>
      <c r="H128" s="97"/>
      <c r="I128" s="40"/>
      <c r="J128" s="40"/>
      <c r="K128" s="97">
        <v>123.4</v>
      </c>
      <c r="L128" s="97"/>
      <c r="M128" s="40"/>
      <c r="N128" s="40"/>
      <c r="O128" s="102">
        <v>202.5</v>
      </c>
      <c r="P128" s="102"/>
      <c r="Q128" s="40"/>
    </row>
    <row r="129" spans="1:33">
      <c r="A129" s="13"/>
      <c r="B129" s="133"/>
      <c r="C129" s="97"/>
      <c r="D129" s="97"/>
      <c r="E129" s="40"/>
      <c r="F129" s="40"/>
      <c r="G129" s="97"/>
      <c r="H129" s="97"/>
      <c r="I129" s="40"/>
      <c r="J129" s="40"/>
      <c r="K129" s="97"/>
      <c r="L129" s="97"/>
      <c r="M129" s="40"/>
      <c r="N129" s="40"/>
      <c r="O129" s="102"/>
      <c r="P129" s="102"/>
      <c r="Q129" s="40"/>
    </row>
    <row r="130" spans="1:33">
      <c r="A130" s="13"/>
      <c r="B130" s="133" t="s">
        <v>181</v>
      </c>
      <c r="C130" s="97" t="s">
        <v>186</v>
      </c>
      <c r="D130" s="97"/>
      <c r="E130" s="40"/>
      <c r="F130" s="40"/>
      <c r="G130" s="97">
        <v>98.5</v>
      </c>
      <c r="H130" s="97"/>
      <c r="I130" s="40"/>
      <c r="J130" s="40"/>
      <c r="K130" s="97">
        <v>73.099999999999994</v>
      </c>
      <c r="L130" s="97"/>
      <c r="M130" s="40"/>
      <c r="N130" s="40"/>
      <c r="O130" s="102">
        <v>171.6</v>
      </c>
      <c r="P130" s="102"/>
      <c r="Q130" s="40"/>
    </row>
    <row r="131" spans="1:33" ht="15.75" thickBot="1">
      <c r="A131" s="13"/>
      <c r="B131" s="133"/>
      <c r="C131" s="98"/>
      <c r="D131" s="98"/>
      <c r="E131" s="46"/>
      <c r="F131" s="40"/>
      <c r="G131" s="98"/>
      <c r="H131" s="98"/>
      <c r="I131" s="46"/>
      <c r="J131" s="40"/>
      <c r="K131" s="98"/>
      <c r="L131" s="98"/>
      <c r="M131" s="46"/>
      <c r="N131" s="40"/>
      <c r="O131" s="105"/>
      <c r="P131" s="105"/>
      <c r="Q131" s="46"/>
    </row>
    <row r="132" spans="1:33">
      <c r="A132" s="13"/>
      <c r="B132" s="136" t="s">
        <v>773</v>
      </c>
      <c r="C132" s="112" t="s">
        <v>185</v>
      </c>
      <c r="D132" s="107" t="s">
        <v>186</v>
      </c>
      <c r="E132" s="41"/>
      <c r="F132" s="40"/>
      <c r="G132" s="100" t="s">
        <v>185</v>
      </c>
      <c r="H132" s="116">
        <v>1122.3</v>
      </c>
      <c r="I132" s="41"/>
      <c r="J132" s="40"/>
      <c r="K132" s="100" t="s">
        <v>185</v>
      </c>
      <c r="L132" s="103">
        <v>903.2</v>
      </c>
      <c r="M132" s="41"/>
      <c r="N132" s="40"/>
      <c r="O132" s="100" t="s">
        <v>185</v>
      </c>
      <c r="P132" s="116">
        <v>2025.5</v>
      </c>
      <c r="Q132" s="41"/>
    </row>
    <row r="133" spans="1:33" ht="15.75" thickBot="1">
      <c r="A133" s="13"/>
      <c r="B133" s="136"/>
      <c r="C133" s="145"/>
      <c r="D133" s="146"/>
      <c r="E133" s="55"/>
      <c r="F133" s="40"/>
      <c r="G133" s="101"/>
      <c r="H133" s="117"/>
      <c r="I133" s="55"/>
      <c r="J133" s="40"/>
      <c r="K133" s="101"/>
      <c r="L133" s="104"/>
      <c r="M133" s="55"/>
      <c r="N133" s="40"/>
      <c r="O133" s="101"/>
      <c r="P133" s="117"/>
      <c r="Q133" s="55"/>
    </row>
    <row r="134" spans="1:33" ht="15.75" thickTop="1">
      <c r="A134" s="13"/>
      <c r="B134" s="33"/>
      <c r="C134" s="33"/>
      <c r="D134" s="33"/>
      <c r="E134" s="33"/>
      <c r="F134" s="33"/>
      <c r="G134" s="33"/>
      <c r="H134" s="33"/>
      <c r="I134" s="33"/>
      <c r="J134" s="33"/>
      <c r="K134" s="33"/>
      <c r="L134" s="33"/>
      <c r="M134" s="33"/>
      <c r="N134" s="33"/>
      <c r="O134" s="33"/>
      <c r="P134" s="33"/>
      <c r="Q134" s="33"/>
      <c r="R134" s="33"/>
      <c r="S134" s="33"/>
      <c r="T134" s="33"/>
      <c r="U134" s="33"/>
      <c r="V134" s="33"/>
      <c r="W134" s="33"/>
      <c r="X134" s="33"/>
      <c r="Y134" s="33"/>
      <c r="Z134" s="33"/>
      <c r="AA134" s="33"/>
      <c r="AB134" s="33"/>
      <c r="AC134" s="33"/>
      <c r="AD134" s="33"/>
      <c r="AE134" s="33"/>
      <c r="AF134" s="33"/>
      <c r="AG134" s="33"/>
    </row>
    <row r="135" spans="1:33">
      <c r="A135" s="13"/>
      <c r="B135" s="33"/>
      <c r="C135" s="33"/>
      <c r="D135" s="33"/>
      <c r="E135" s="33"/>
      <c r="F135" s="33"/>
      <c r="G135" s="33"/>
      <c r="H135" s="33"/>
      <c r="I135" s="33"/>
      <c r="J135" s="33"/>
      <c r="K135" s="33"/>
      <c r="L135" s="33"/>
      <c r="M135" s="33"/>
      <c r="N135" s="33"/>
      <c r="O135" s="33"/>
      <c r="P135" s="33"/>
      <c r="Q135" s="33"/>
    </row>
    <row r="136" spans="1:33">
      <c r="A136" s="13"/>
      <c r="B136" s="18"/>
      <c r="C136" s="18"/>
      <c r="D136" s="18"/>
      <c r="E136" s="18"/>
      <c r="F136" s="18"/>
      <c r="G136" s="18"/>
      <c r="H136" s="18"/>
      <c r="I136" s="18"/>
      <c r="J136" s="18"/>
      <c r="K136" s="18"/>
      <c r="L136" s="18"/>
      <c r="M136" s="18"/>
      <c r="N136" s="18"/>
      <c r="O136" s="18"/>
      <c r="P136" s="18"/>
      <c r="Q136" s="18"/>
    </row>
    <row r="137" spans="1:33">
      <c r="A137" s="13"/>
      <c r="B137" s="15"/>
      <c r="C137" s="37" t="s">
        <v>484</v>
      </c>
      <c r="D137" s="37"/>
      <c r="E137" s="37"/>
      <c r="F137" s="37"/>
      <c r="G137" s="37"/>
      <c r="H137" s="37"/>
      <c r="I137" s="37"/>
      <c r="J137" s="37"/>
      <c r="K137" s="37"/>
      <c r="L137" s="37"/>
      <c r="M137" s="37"/>
      <c r="N137" s="37"/>
      <c r="O137" s="37"/>
      <c r="P137" s="37"/>
      <c r="Q137" s="37"/>
    </row>
    <row r="138" spans="1:33" ht="24" thickBot="1">
      <c r="A138" s="13"/>
      <c r="B138" s="67" t="s">
        <v>765</v>
      </c>
      <c r="C138" s="113">
        <v>41274</v>
      </c>
      <c r="D138" s="113"/>
      <c r="E138" s="113"/>
      <c r="F138" s="113"/>
      <c r="G138" s="113"/>
      <c r="H138" s="113"/>
      <c r="I138" s="113"/>
      <c r="J138" s="113"/>
      <c r="K138" s="113"/>
      <c r="L138" s="113"/>
      <c r="M138" s="113"/>
      <c r="N138" s="113"/>
      <c r="O138" s="113"/>
      <c r="P138" s="113"/>
      <c r="Q138" s="113"/>
    </row>
    <row r="139" spans="1:33" ht="15.75" thickBot="1">
      <c r="A139" s="13"/>
      <c r="B139" s="66" t="s">
        <v>173</v>
      </c>
      <c r="C139" s="35" t="s">
        <v>753</v>
      </c>
      <c r="D139" s="35"/>
      <c r="E139" s="35"/>
      <c r="F139" s="15"/>
      <c r="G139" s="35" t="s">
        <v>754</v>
      </c>
      <c r="H139" s="35"/>
      <c r="I139" s="35"/>
      <c r="J139" s="15"/>
      <c r="K139" s="35" t="s">
        <v>755</v>
      </c>
      <c r="L139" s="35"/>
      <c r="M139" s="35"/>
      <c r="N139" s="15"/>
      <c r="O139" s="35" t="s">
        <v>129</v>
      </c>
      <c r="P139" s="35"/>
      <c r="Q139" s="35"/>
    </row>
    <row r="140" spans="1:33">
      <c r="A140" s="13"/>
      <c r="B140" s="136" t="s">
        <v>766</v>
      </c>
      <c r="C140" s="107"/>
      <c r="D140" s="107"/>
      <c r="E140" s="41"/>
      <c r="F140" s="40"/>
      <c r="G140" s="107"/>
      <c r="H140" s="107"/>
      <c r="I140" s="41"/>
      <c r="J140" s="40"/>
      <c r="K140" s="107"/>
      <c r="L140" s="107"/>
      <c r="M140" s="41"/>
      <c r="N140" s="40"/>
      <c r="O140" s="107"/>
      <c r="P140" s="107"/>
      <c r="Q140" s="41"/>
    </row>
    <row r="141" spans="1:33">
      <c r="A141" s="13"/>
      <c r="B141" s="136"/>
      <c r="C141" s="97"/>
      <c r="D141" s="97"/>
      <c r="E141" s="40"/>
      <c r="F141" s="40"/>
      <c r="G141" s="97"/>
      <c r="H141" s="97"/>
      <c r="I141" s="40"/>
      <c r="J141" s="40"/>
      <c r="K141" s="97"/>
      <c r="L141" s="97"/>
      <c r="M141" s="40"/>
      <c r="N141" s="40"/>
      <c r="O141" s="97"/>
      <c r="P141" s="97"/>
      <c r="Q141" s="40"/>
    </row>
    <row r="142" spans="1:33">
      <c r="A142" s="13"/>
      <c r="B142" s="133" t="s">
        <v>767</v>
      </c>
      <c r="C142" s="96" t="s">
        <v>185</v>
      </c>
      <c r="D142" s="97" t="s">
        <v>186</v>
      </c>
      <c r="E142" s="40"/>
      <c r="F142" s="40"/>
      <c r="G142" s="96" t="s">
        <v>185</v>
      </c>
      <c r="H142" s="97">
        <v>352.9</v>
      </c>
      <c r="I142" s="40"/>
      <c r="J142" s="40"/>
      <c r="K142" s="96" t="s">
        <v>185</v>
      </c>
      <c r="L142" s="97">
        <v>389.5</v>
      </c>
      <c r="M142" s="40"/>
      <c r="N142" s="40"/>
      <c r="O142" s="99" t="s">
        <v>185</v>
      </c>
      <c r="P142" s="102">
        <v>742.4</v>
      </c>
      <c r="Q142" s="40"/>
    </row>
    <row r="143" spans="1:33">
      <c r="A143" s="13"/>
      <c r="B143" s="133"/>
      <c r="C143" s="96"/>
      <c r="D143" s="97"/>
      <c r="E143" s="40"/>
      <c r="F143" s="40"/>
      <c r="G143" s="96"/>
      <c r="H143" s="97"/>
      <c r="I143" s="40"/>
      <c r="J143" s="40"/>
      <c r="K143" s="96"/>
      <c r="L143" s="97"/>
      <c r="M143" s="40"/>
      <c r="N143" s="40"/>
      <c r="O143" s="99"/>
      <c r="P143" s="102"/>
      <c r="Q143" s="40"/>
    </row>
    <row r="144" spans="1:33">
      <c r="A144" s="13"/>
      <c r="B144" s="133" t="s">
        <v>768</v>
      </c>
      <c r="C144" s="97" t="s">
        <v>186</v>
      </c>
      <c r="D144" s="97"/>
      <c r="E144" s="40"/>
      <c r="F144" s="40"/>
      <c r="G144" s="97">
        <v>79.599999999999994</v>
      </c>
      <c r="H144" s="97"/>
      <c r="I144" s="40"/>
      <c r="J144" s="40"/>
      <c r="K144" s="97">
        <v>18.8</v>
      </c>
      <c r="L144" s="97"/>
      <c r="M144" s="40"/>
      <c r="N144" s="40"/>
      <c r="O144" s="102">
        <v>98.4</v>
      </c>
      <c r="P144" s="102"/>
      <c r="Q144" s="40"/>
    </row>
    <row r="145" spans="1:33">
      <c r="A145" s="13"/>
      <c r="B145" s="133"/>
      <c r="C145" s="97"/>
      <c r="D145" s="97"/>
      <c r="E145" s="40"/>
      <c r="F145" s="40"/>
      <c r="G145" s="97"/>
      <c r="H145" s="97"/>
      <c r="I145" s="40"/>
      <c r="J145" s="40"/>
      <c r="K145" s="97"/>
      <c r="L145" s="97"/>
      <c r="M145" s="40"/>
      <c r="N145" s="40"/>
      <c r="O145" s="102"/>
      <c r="P145" s="102"/>
      <c r="Q145" s="40"/>
    </row>
    <row r="146" spans="1:33">
      <c r="A146" s="13"/>
      <c r="B146" s="133" t="s">
        <v>769</v>
      </c>
      <c r="C146" s="97" t="s">
        <v>186</v>
      </c>
      <c r="D146" s="97"/>
      <c r="E146" s="40"/>
      <c r="F146" s="40"/>
      <c r="G146" s="97">
        <v>361.9</v>
      </c>
      <c r="H146" s="97"/>
      <c r="I146" s="40"/>
      <c r="J146" s="40"/>
      <c r="K146" s="97">
        <v>165.8</v>
      </c>
      <c r="L146" s="97"/>
      <c r="M146" s="40"/>
      <c r="N146" s="40"/>
      <c r="O146" s="102">
        <v>527.70000000000005</v>
      </c>
      <c r="P146" s="102"/>
      <c r="Q146" s="40"/>
    </row>
    <row r="147" spans="1:33">
      <c r="A147" s="13"/>
      <c r="B147" s="133"/>
      <c r="C147" s="97"/>
      <c r="D147" s="97"/>
      <c r="E147" s="40"/>
      <c r="F147" s="40"/>
      <c r="G147" s="97"/>
      <c r="H147" s="97"/>
      <c r="I147" s="40"/>
      <c r="J147" s="40"/>
      <c r="K147" s="97"/>
      <c r="L147" s="97"/>
      <c r="M147" s="40"/>
      <c r="N147" s="40"/>
      <c r="O147" s="102"/>
      <c r="P147" s="102"/>
      <c r="Q147" s="40"/>
    </row>
    <row r="148" spans="1:33">
      <c r="A148" s="13"/>
      <c r="B148" s="133" t="s">
        <v>770</v>
      </c>
      <c r="C148" s="97" t="s">
        <v>186</v>
      </c>
      <c r="D148" s="97"/>
      <c r="E148" s="40"/>
      <c r="F148" s="40"/>
      <c r="G148" s="97">
        <v>45.4</v>
      </c>
      <c r="H148" s="97"/>
      <c r="I148" s="40"/>
      <c r="J148" s="40"/>
      <c r="K148" s="97">
        <v>7.6</v>
      </c>
      <c r="L148" s="97"/>
      <c r="M148" s="40"/>
      <c r="N148" s="40"/>
      <c r="O148" s="102">
        <v>53</v>
      </c>
      <c r="P148" s="102"/>
      <c r="Q148" s="40"/>
    </row>
    <row r="149" spans="1:33">
      <c r="A149" s="13"/>
      <c r="B149" s="133"/>
      <c r="C149" s="97"/>
      <c r="D149" s="97"/>
      <c r="E149" s="40"/>
      <c r="F149" s="40"/>
      <c r="G149" s="97"/>
      <c r="H149" s="97"/>
      <c r="I149" s="40"/>
      <c r="J149" s="40"/>
      <c r="K149" s="97"/>
      <c r="L149" s="97"/>
      <c r="M149" s="40"/>
      <c r="N149" s="40"/>
      <c r="O149" s="102"/>
      <c r="P149" s="102"/>
      <c r="Q149" s="40"/>
    </row>
    <row r="150" spans="1:33">
      <c r="A150" s="13"/>
      <c r="B150" s="133" t="s">
        <v>771</v>
      </c>
      <c r="C150" s="97" t="s">
        <v>186</v>
      </c>
      <c r="D150" s="97"/>
      <c r="E150" s="40"/>
      <c r="F150" s="40"/>
      <c r="G150" s="97">
        <v>9.3000000000000007</v>
      </c>
      <c r="H150" s="97"/>
      <c r="I150" s="40"/>
      <c r="J150" s="40"/>
      <c r="K150" s="97">
        <v>29.8</v>
      </c>
      <c r="L150" s="97"/>
      <c r="M150" s="40"/>
      <c r="N150" s="40"/>
      <c r="O150" s="102">
        <v>39.1</v>
      </c>
      <c r="P150" s="102"/>
      <c r="Q150" s="40"/>
    </row>
    <row r="151" spans="1:33">
      <c r="A151" s="13"/>
      <c r="B151" s="133"/>
      <c r="C151" s="97"/>
      <c r="D151" s="97"/>
      <c r="E151" s="40"/>
      <c r="F151" s="40"/>
      <c r="G151" s="97"/>
      <c r="H151" s="97"/>
      <c r="I151" s="40"/>
      <c r="J151" s="40"/>
      <c r="K151" s="97"/>
      <c r="L151" s="97"/>
      <c r="M151" s="40"/>
      <c r="N151" s="40"/>
      <c r="O151" s="102"/>
      <c r="P151" s="102"/>
      <c r="Q151" s="40"/>
    </row>
    <row r="152" spans="1:33">
      <c r="A152" s="13"/>
      <c r="B152" s="133" t="s">
        <v>772</v>
      </c>
      <c r="C152" s="97" t="s">
        <v>186</v>
      </c>
      <c r="D152" s="97"/>
      <c r="E152" s="40"/>
      <c r="F152" s="40"/>
      <c r="G152" s="97">
        <v>116.9</v>
      </c>
      <c r="H152" s="97"/>
      <c r="I152" s="40"/>
      <c r="J152" s="40"/>
      <c r="K152" s="97">
        <v>134.19999999999999</v>
      </c>
      <c r="L152" s="97"/>
      <c r="M152" s="40"/>
      <c r="N152" s="40"/>
      <c r="O152" s="102">
        <v>251.1</v>
      </c>
      <c r="P152" s="102"/>
      <c r="Q152" s="40"/>
    </row>
    <row r="153" spans="1:33">
      <c r="A153" s="13"/>
      <c r="B153" s="133"/>
      <c r="C153" s="97"/>
      <c r="D153" s="97"/>
      <c r="E153" s="40"/>
      <c r="F153" s="40"/>
      <c r="G153" s="97"/>
      <c r="H153" s="97"/>
      <c r="I153" s="40"/>
      <c r="J153" s="40"/>
      <c r="K153" s="97"/>
      <c r="L153" s="97"/>
      <c r="M153" s="40"/>
      <c r="N153" s="40"/>
      <c r="O153" s="102"/>
      <c r="P153" s="102"/>
      <c r="Q153" s="40"/>
    </row>
    <row r="154" spans="1:33">
      <c r="A154" s="13"/>
      <c r="B154" s="133" t="s">
        <v>181</v>
      </c>
      <c r="C154" s="97" t="s">
        <v>186</v>
      </c>
      <c r="D154" s="97"/>
      <c r="E154" s="40"/>
      <c r="F154" s="40"/>
      <c r="G154" s="97">
        <v>130</v>
      </c>
      <c r="H154" s="97"/>
      <c r="I154" s="40"/>
      <c r="J154" s="40"/>
      <c r="K154" s="97">
        <v>55.8</v>
      </c>
      <c r="L154" s="97"/>
      <c r="M154" s="40"/>
      <c r="N154" s="40"/>
      <c r="O154" s="102">
        <v>185.8</v>
      </c>
      <c r="P154" s="102"/>
      <c r="Q154" s="40"/>
    </row>
    <row r="155" spans="1:33" ht="15.75" thickBot="1">
      <c r="A155" s="13"/>
      <c r="B155" s="133"/>
      <c r="C155" s="98"/>
      <c r="D155" s="98"/>
      <c r="E155" s="46"/>
      <c r="F155" s="40"/>
      <c r="G155" s="98"/>
      <c r="H155" s="98"/>
      <c r="I155" s="46"/>
      <c r="J155" s="40"/>
      <c r="K155" s="98"/>
      <c r="L155" s="98"/>
      <c r="M155" s="46"/>
      <c r="N155" s="40"/>
      <c r="O155" s="105"/>
      <c r="P155" s="105"/>
      <c r="Q155" s="46"/>
    </row>
    <row r="156" spans="1:33">
      <c r="A156" s="13"/>
      <c r="B156" s="136" t="s">
        <v>773</v>
      </c>
      <c r="C156" s="112" t="s">
        <v>185</v>
      </c>
      <c r="D156" s="107" t="s">
        <v>186</v>
      </c>
      <c r="E156" s="41"/>
      <c r="F156" s="40"/>
      <c r="G156" s="100" t="s">
        <v>185</v>
      </c>
      <c r="H156" s="116">
        <v>1096</v>
      </c>
      <c r="I156" s="41"/>
      <c r="J156" s="40"/>
      <c r="K156" s="100" t="s">
        <v>185</v>
      </c>
      <c r="L156" s="103">
        <v>801.5</v>
      </c>
      <c r="M156" s="41"/>
      <c r="N156" s="40"/>
      <c r="O156" s="100" t="s">
        <v>185</v>
      </c>
      <c r="P156" s="116">
        <v>1897.5</v>
      </c>
      <c r="Q156" s="41"/>
    </row>
    <row r="157" spans="1:33" ht="15.75" thickBot="1">
      <c r="A157" s="13"/>
      <c r="B157" s="136"/>
      <c r="C157" s="145"/>
      <c r="D157" s="146"/>
      <c r="E157" s="55"/>
      <c r="F157" s="40"/>
      <c r="G157" s="101"/>
      <c r="H157" s="117"/>
      <c r="I157" s="55"/>
      <c r="J157" s="40"/>
      <c r="K157" s="101"/>
      <c r="L157" s="104"/>
      <c r="M157" s="55"/>
      <c r="N157" s="40"/>
      <c r="O157" s="101"/>
      <c r="P157" s="117"/>
      <c r="Q157" s="55"/>
    </row>
    <row r="158" spans="1:33" ht="15.75" thickTop="1">
      <c r="A158" s="13" t="s">
        <v>1059</v>
      </c>
      <c r="B158" s="12" t="s">
        <v>5</v>
      </c>
      <c r="C158" s="12"/>
      <c r="D158" s="12"/>
      <c r="E158" s="12"/>
      <c r="F158" s="12"/>
      <c r="G158" s="12"/>
      <c r="H158" s="12"/>
      <c r="I158" s="12"/>
      <c r="J158" s="12"/>
      <c r="K158" s="12"/>
      <c r="L158" s="12"/>
      <c r="M158" s="12"/>
      <c r="N158" s="12"/>
      <c r="O158" s="12"/>
      <c r="P158" s="12"/>
      <c r="Q158" s="12"/>
      <c r="R158" s="12"/>
      <c r="S158" s="12"/>
      <c r="T158" s="12"/>
      <c r="U158" s="12"/>
      <c r="V158" s="12"/>
      <c r="W158" s="12"/>
      <c r="X158" s="12"/>
      <c r="Y158" s="12"/>
      <c r="Z158" s="12"/>
      <c r="AA158" s="12"/>
      <c r="AB158" s="12"/>
      <c r="AC158" s="12"/>
      <c r="AD158" s="12"/>
      <c r="AE158" s="12"/>
      <c r="AF158" s="12"/>
      <c r="AG158" s="12"/>
    </row>
    <row r="159" spans="1:33" ht="25.5" customHeight="1">
      <c r="A159" s="13"/>
      <c r="B159" s="82" t="s">
        <v>775</v>
      </c>
      <c r="C159" s="82"/>
      <c r="D159" s="82"/>
      <c r="E159" s="82"/>
      <c r="F159" s="82"/>
      <c r="G159" s="82"/>
      <c r="H159" s="82"/>
      <c r="I159" s="82"/>
      <c r="J159" s="82"/>
      <c r="K159" s="82"/>
      <c r="L159" s="82"/>
      <c r="M159" s="82"/>
      <c r="N159" s="82"/>
      <c r="O159" s="82"/>
      <c r="P159" s="82"/>
      <c r="Q159" s="82"/>
      <c r="R159" s="82"/>
      <c r="S159" s="82"/>
      <c r="T159" s="82"/>
      <c r="U159" s="82"/>
      <c r="V159" s="82"/>
      <c r="W159" s="82"/>
      <c r="X159" s="82"/>
      <c r="Y159" s="82"/>
      <c r="Z159" s="82"/>
      <c r="AA159" s="82"/>
      <c r="AB159" s="82"/>
      <c r="AC159" s="82"/>
      <c r="AD159" s="82"/>
      <c r="AE159" s="82"/>
      <c r="AF159" s="82"/>
      <c r="AG159" s="82"/>
    </row>
    <row r="160" spans="1:33">
      <c r="A160" s="13"/>
      <c r="B160" s="33"/>
      <c r="C160" s="33"/>
      <c r="D160" s="33"/>
      <c r="E160" s="33"/>
      <c r="F160" s="33"/>
      <c r="G160" s="33"/>
      <c r="H160" s="33"/>
      <c r="I160" s="33"/>
      <c r="J160" s="33"/>
      <c r="K160" s="33"/>
      <c r="L160" s="33"/>
      <c r="M160" s="33"/>
      <c r="N160" s="33"/>
      <c r="O160" s="33"/>
      <c r="P160" s="33"/>
      <c r="Q160" s="33"/>
      <c r="R160" s="33"/>
      <c r="S160" s="33"/>
      <c r="T160" s="33"/>
      <c r="U160" s="33"/>
      <c r="V160" s="33"/>
      <c r="W160" s="33"/>
      <c r="X160" s="33"/>
      <c r="Y160" s="33"/>
      <c r="Z160" s="33"/>
      <c r="AA160" s="33"/>
      <c r="AB160" s="33"/>
      <c r="AC160" s="33"/>
      <c r="AD160" s="33"/>
      <c r="AE160" s="33"/>
      <c r="AF160" s="33"/>
      <c r="AG160" s="33"/>
    </row>
    <row r="161" spans="1:33">
      <c r="A161" s="13"/>
      <c r="B161" s="33"/>
      <c r="C161" s="33"/>
      <c r="D161" s="33"/>
      <c r="E161" s="33"/>
      <c r="F161" s="33"/>
      <c r="G161" s="33"/>
      <c r="H161" s="33"/>
      <c r="I161" s="33"/>
      <c r="J161" s="33"/>
      <c r="K161" s="33"/>
      <c r="L161" s="33"/>
      <c r="M161" s="33"/>
      <c r="N161" s="33"/>
      <c r="O161" s="33"/>
      <c r="P161" s="33"/>
      <c r="Q161" s="33"/>
      <c r="R161" s="33"/>
      <c r="S161" s="33"/>
      <c r="T161" s="33"/>
      <c r="U161" s="33"/>
      <c r="V161" s="33"/>
      <c r="W161" s="33"/>
      <c r="X161" s="33"/>
      <c r="Y161" s="33"/>
      <c r="Z161" s="33"/>
      <c r="AA161" s="33"/>
      <c r="AB161" s="33"/>
      <c r="AC161" s="33"/>
      <c r="AD161" s="33"/>
      <c r="AE161" s="33"/>
      <c r="AF161" s="33"/>
      <c r="AG161" s="33"/>
    </row>
    <row r="162" spans="1:33">
      <c r="A162" s="13"/>
      <c r="B162" s="18"/>
      <c r="C162" s="18"/>
      <c r="D162" s="18"/>
      <c r="E162" s="18"/>
      <c r="F162" s="18"/>
      <c r="G162" s="18"/>
      <c r="H162" s="18"/>
      <c r="I162" s="18"/>
      <c r="J162" s="18"/>
      <c r="K162" s="18"/>
      <c r="L162" s="18"/>
      <c r="M162" s="18"/>
      <c r="N162" s="18"/>
      <c r="O162" s="18"/>
      <c r="P162" s="18"/>
      <c r="Q162" s="18"/>
      <c r="R162" s="18"/>
      <c r="S162" s="18"/>
      <c r="T162" s="18"/>
      <c r="U162" s="18"/>
      <c r="V162" s="18"/>
      <c r="W162" s="18"/>
      <c r="X162" s="18"/>
      <c r="Y162" s="18"/>
      <c r="Z162" s="18"/>
      <c r="AA162" s="18"/>
      <c r="AB162" s="18"/>
      <c r="AC162" s="18"/>
      <c r="AD162" s="18"/>
      <c r="AE162" s="18"/>
      <c r="AF162" s="18"/>
      <c r="AG162" s="18"/>
    </row>
    <row r="163" spans="1:33">
      <c r="A163" s="13"/>
      <c r="B163" s="15"/>
      <c r="C163" s="37" t="s">
        <v>377</v>
      </c>
      <c r="D163" s="37"/>
      <c r="E163" s="37"/>
      <c r="F163" s="37"/>
      <c r="G163" s="37"/>
      <c r="H163" s="37"/>
      <c r="I163" s="37"/>
      <c r="J163" s="37"/>
      <c r="K163" s="37"/>
      <c r="L163" s="37"/>
      <c r="M163" s="37"/>
      <c r="N163" s="37"/>
      <c r="O163" s="37"/>
      <c r="P163" s="37"/>
      <c r="Q163" s="37"/>
      <c r="R163" s="37"/>
      <c r="S163" s="37"/>
      <c r="T163" s="37"/>
      <c r="U163" s="37"/>
      <c r="V163" s="37"/>
      <c r="W163" s="37"/>
      <c r="X163" s="37"/>
      <c r="Y163" s="37"/>
      <c r="Z163" s="37"/>
      <c r="AA163" s="37"/>
      <c r="AB163" s="37"/>
      <c r="AC163" s="37"/>
      <c r="AD163" s="37"/>
      <c r="AE163" s="37"/>
      <c r="AF163" s="37"/>
      <c r="AG163" s="37"/>
    </row>
    <row r="164" spans="1:33" ht="15.75" thickBot="1">
      <c r="A164" s="13"/>
      <c r="B164" s="28" t="s">
        <v>776</v>
      </c>
      <c r="C164" s="113">
        <v>41364</v>
      </c>
      <c r="D164" s="113"/>
      <c r="E164" s="113"/>
      <c r="F164" s="113"/>
      <c r="G164" s="113"/>
      <c r="H164" s="113"/>
      <c r="I164" s="113"/>
      <c r="J164" s="113"/>
      <c r="K164" s="113"/>
      <c r="L164" s="113"/>
      <c r="M164" s="113"/>
      <c r="N164" s="113"/>
      <c r="O164" s="113"/>
      <c r="P164" s="113"/>
      <c r="Q164" s="113"/>
      <c r="R164" s="113"/>
      <c r="S164" s="113"/>
      <c r="T164" s="113"/>
      <c r="U164" s="113"/>
      <c r="V164" s="113"/>
      <c r="W164" s="113"/>
      <c r="X164" s="113"/>
      <c r="Y164" s="113"/>
      <c r="Z164" s="113"/>
      <c r="AA164" s="113"/>
      <c r="AB164" s="113"/>
      <c r="AC164" s="113"/>
      <c r="AD164" s="113"/>
      <c r="AE164" s="113"/>
      <c r="AF164" s="113"/>
      <c r="AG164" s="113"/>
    </row>
    <row r="165" spans="1:33" ht="15.75" thickBot="1">
      <c r="A165" s="13"/>
      <c r="B165" s="119" t="s">
        <v>173</v>
      </c>
      <c r="C165" s="35" t="s">
        <v>326</v>
      </c>
      <c r="D165" s="35"/>
      <c r="E165" s="35"/>
      <c r="F165" s="15"/>
      <c r="G165" s="35" t="s">
        <v>777</v>
      </c>
      <c r="H165" s="35"/>
      <c r="I165" s="35"/>
      <c r="J165" s="15"/>
      <c r="K165" s="35" t="s">
        <v>778</v>
      </c>
      <c r="L165" s="35"/>
      <c r="M165" s="35"/>
      <c r="N165" s="15"/>
      <c r="O165" s="35" t="s">
        <v>779</v>
      </c>
      <c r="P165" s="35"/>
      <c r="Q165" s="35"/>
      <c r="R165" s="15"/>
      <c r="S165" s="35" t="s">
        <v>780</v>
      </c>
      <c r="T165" s="35"/>
      <c r="U165" s="35"/>
      <c r="V165" s="15"/>
      <c r="W165" s="35" t="s">
        <v>781</v>
      </c>
      <c r="X165" s="35"/>
      <c r="Y165" s="35"/>
      <c r="Z165" s="15"/>
      <c r="AA165" s="35" t="s">
        <v>782</v>
      </c>
      <c r="AB165" s="35"/>
      <c r="AC165" s="35"/>
      <c r="AD165" s="15"/>
      <c r="AE165" s="35" t="s">
        <v>129</v>
      </c>
      <c r="AF165" s="35"/>
      <c r="AG165" s="35"/>
    </row>
    <row r="166" spans="1:33">
      <c r="A166" s="13"/>
      <c r="B166" s="28" t="s">
        <v>677</v>
      </c>
      <c r="C166" s="41"/>
      <c r="D166" s="41"/>
      <c r="E166" s="41"/>
      <c r="F166" s="15"/>
      <c r="G166" s="41"/>
      <c r="H166" s="41"/>
      <c r="I166" s="41"/>
      <c r="J166" s="15"/>
      <c r="K166" s="41"/>
      <c r="L166" s="41"/>
      <c r="M166" s="41"/>
      <c r="N166" s="15"/>
      <c r="O166" s="41"/>
      <c r="P166" s="41"/>
      <c r="Q166" s="41"/>
      <c r="R166" s="15"/>
      <c r="S166" s="41"/>
      <c r="T166" s="41"/>
      <c r="U166" s="41"/>
      <c r="V166" s="15"/>
      <c r="W166" s="41"/>
      <c r="X166" s="41"/>
      <c r="Y166" s="41"/>
      <c r="Z166" s="15"/>
      <c r="AA166" s="41"/>
      <c r="AB166" s="41"/>
      <c r="AC166" s="41"/>
      <c r="AD166" s="15"/>
      <c r="AE166" s="41"/>
      <c r="AF166" s="41"/>
      <c r="AG166" s="41"/>
    </row>
    <row r="167" spans="1:33">
      <c r="A167" s="13"/>
      <c r="B167" s="27" t="s">
        <v>109</v>
      </c>
      <c r="C167" s="40"/>
      <c r="D167" s="40"/>
      <c r="E167" s="40"/>
      <c r="F167" s="15"/>
      <c r="G167" s="40"/>
      <c r="H167" s="40"/>
      <c r="I167" s="40"/>
      <c r="J167" s="15"/>
      <c r="K167" s="40"/>
      <c r="L167" s="40"/>
      <c r="M167" s="40"/>
      <c r="N167" s="15"/>
      <c r="O167" s="40"/>
      <c r="P167" s="40"/>
      <c r="Q167" s="40"/>
      <c r="R167" s="15"/>
      <c r="S167" s="40"/>
      <c r="T167" s="40"/>
      <c r="U167" s="40"/>
      <c r="V167" s="15"/>
      <c r="W167" s="40"/>
      <c r="X167" s="40"/>
      <c r="Y167" s="40"/>
      <c r="Z167" s="15"/>
      <c r="AA167" s="40"/>
      <c r="AB167" s="40"/>
      <c r="AC167" s="40"/>
      <c r="AD167" s="15"/>
      <c r="AE167" s="40"/>
      <c r="AF167" s="40"/>
      <c r="AG167" s="40"/>
    </row>
    <row r="168" spans="1:33">
      <c r="A168" s="13"/>
      <c r="B168" s="36" t="s">
        <v>783</v>
      </c>
      <c r="C168" s="36" t="s">
        <v>185</v>
      </c>
      <c r="D168" s="43">
        <v>25.9</v>
      </c>
      <c r="E168" s="40"/>
      <c r="F168" s="40"/>
      <c r="G168" s="36" t="s">
        <v>185</v>
      </c>
      <c r="H168" s="43">
        <v>5.5</v>
      </c>
      <c r="I168" s="40"/>
      <c r="J168" s="40"/>
      <c r="K168" s="36" t="s">
        <v>185</v>
      </c>
      <c r="L168" s="43" t="s">
        <v>187</v>
      </c>
      <c r="M168" s="36" t="s">
        <v>188</v>
      </c>
      <c r="N168" s="40"/>
      <c r="O168" s="36" t="s">
        <v>185</v>
      </c>
      <c r="P168" s="43" t="s">
        <v>186</v>
      </c>
      <c r="Q168" s="40"/>
      <c r="R168" s="40"/>
      <c r="S168" s="36" t="s">
        <v>185</v>
      </c>
      <c r="T168" s="43" t="s">
        <v>186</v>
      </c>
      <c r="U168" s="40"/>
      <c r="V168" s="40"/>
      <c r="W168" s="36" t="s">
        <v>185</v>
      </c>
      <c r="X168" s="43" t="s">
        <v>186</v>
      </c>
      <c r="Y168" s="40"/>
      <c r="Z168" s="40"/>
      <c r="AA168" s="36" t="s">
        <v>185</v>
      </c>
      <c r="AB168" s="43">
        <v>0.1</v>
      </c>
      <c r="AC168" s="40"/>
      <c r="AD168" s="40"/>
      <c r="AE168" s="42" t="s">
        <v>185</v>
      </c>
      <c r="AF168" s="47">
        <v>31.4</v>
      </c>
      <c r="AG168" s="40"/>
    </row>
    <row r="169" spans="1:33">
      <c r="A169" s="13"/>
      <c r="B169" s="36"/>
      <c r="C169" s="36"/>
      <c r="D169" s="43"/>
      <c r="E169" s="40"/>
      <c r="F169" s="40"/>
      <c r="G169" s="36"/>
      <c r="H169" s="43"/>
      <c r="I169" s="40"/>
      <c r="J169" s="40"/>
      <c r="K169" s="36"/>
      <c r="L169" s="43"/>
      <c r="M169" s="36"/>
      <c r="N169" s="40"/>
      <c r="O169" s="36"/>
      <c r="P169" s="43"/>
      <c r="Q169" s="40"/>
      <c r="R169" s="40"/>
      <c r="S169" s="36"/>
      <c r="T169" s="43"/>
      <c r="U169" s="40"/>
      <c r="V169" s="40"/>
      <c r="W169" s="36"/>
      <c r="X169" s="43"/>
      <c r="Y169" s="40"/>
      <c r="Z169" s="40"/>
      <c r="AA169" s="36"/>
      <c r="AB169" s="43"/>
      <c r="AC169" s="40"/>
      <c r="AD169" s="40"/>
      <c r="AE169" s="42"/>
      <c r="AF169" s="47"/>
      <c r="AG169" s="40"/>
    </row>
    <row r="170" spans="1:33">
      <c r="A170" s="13"/>
      <c r="B170" s="58" t="s">
        <v>440</v>
      </c>
      <c r="C170" s="43">
        <v>116.1</v>
      </c>
      <c r="D170" s="43"/>
      <c r="E170" s="40"/>
      <c r="F170" s="40"/>
      <c r="G170" s="43" t="s">
        <v>186</v>
      </c>
      <c r="H170" s="43"/>
      <c r="I170" s="40"/>
      <c r="J170" s="40"/>
      <c r="K170" s="43" t="s">
        <v>194</v>
      </c>
      <c r="L170" s="43"/>
      <c r="M170" s="36" t="s">
        <v>188</v>
      </c>
      <c r="N170" s="40"/>
      <c r="O170" s="43" t="s">
        <v>186</v>
      </c>
      <c r="P170" s="43"/>
      <c r="Q170" s="40"/>
      <c r="R170" s="40"/>
      <c r="S170" s="43" t="s">
        <v>186</v>
      </c>
      <c r="T170" s="43"/>
      <c r="U170" s="40"/>
      <c r="V170" s="40"/>
      <c r="W170" s="43" t="s">
        <v>186</v>
      </c>
      <c r="X170" s="43"/>
      <c r="Y170" s="40"/>
      <c r="Z170" s="40"/>
      <c r="AA170" s="43" t="s">
        <v>269</v>
      </c>
      <c r="AB170" s="43"/>
      <c r="AC170" s="36" t="s">
        <v>188</v>
      </c>
      <c r="AD170" s="40"/>
      <c r="AE170" s="47">
        <v>98.2</v>
      </c>
      <c r="AF170" s="47"/>
      <c r="AG170" s="40"/>
    </row>
    <row r="171" spans="1:33">
      <c r="A171" s="13"/>
      <c r="B171" s="58"/>
      <c r="C171" s="43"/>
      <c r="D171" s="43"/>
      <c r="E171" s="40"/>
      <c r="F171" s="40"/>
      <c r="G171" s="43"/>
      <c r="H171" s="43"/>
      <c r="I171" s="40"/>
      <c r="J171" s="40"/>
      <c r="K171" s="43"/>
      <c r="L171" s="43"/>
      <c r="M171" s="36"/>
      <c r="N171" s="40"/>
      <c r="O171" s="43"/>
      <c r="P171" s="43"/>
      <c r="Q171" s="40"/>
      <c r="R171" s="40"/>
      <c r="S171" s="43"/>
      <c r="T171" s="43"/>
      <c r="U171" s="40"/>
      <c r="V171" s="40"/>
      <c r="W171" s="43"/>
      <c r="X171" s="43"/>
      <c r="Y171" s="40"/>
      <c r="Z171" s="40"/>
      <c r="AA171" s="43"/>
      <c r="AB171" s="43"/>
      <c r="AC171" s="36"/>
      <c r="AD171" s="40"/>
      <c r="AE171" s="47"/>
      <c r="AF171" s="47"/>
      <c r="AG171" s="40"/>
    </row>
    <row r="172" spans="1:33">
      <c r="A172" s="13"/>
      <c r="B172" s="58" t="s">
        <v>441</v>
      </c>
      <c r="C172" s="43">
        <v>8</v>
      </c>
      <c r="D172" s="43"/>
      <c r="E172" s="40"/>
      <c r="F172" s="40"/>
      <c r="G172" s="43" t="s">
        <v>186</v>
      </c>
      <c r="H172" s="43"/>
      <c r="I172" s="40"/>
      <c r="J172" s="40"/>
      <c r="K172" s="43" t="s">
        <v>186</v>
      </c>
      <c r="L172" s="43"/>
      <c r="M172" s="40"/>
      <c r="N172" s="40"/>
      <c r="O172" s="43">
        <v>1.6</v>
      </c>
      <c r="P172" s="43"/>
      <c r="Q172" s="40"/>
      <c r="R172" s="40"/>
      <c r="S172" s="43" t="s">
        <v>186</v>
      </c>
      <c r="T172" s="43"/>
      <c r="U172" s="40"/>
      <c r="V172" s="40"/>
      <c r="W172" s="43" t="s">
        <v>186</v>
      </c>
      <c r="X172" s="43"/>
      <c r="Y172" s="40"/>
      <c r="Z172" s="40"/>
      <c r="AA172" s="43" t="s">
        <v>187</v>
      </c>
      <c r="AB172" s="43"/>
      <c r="AC172" s="36" t="s">
        <v>188</v>
      </c>
      <c r="AD172" s="40"/>
      <c r="AE172" s="47">
        <v>9.5</v>
      </c>
      <c r="AF172" s="47"/>
      <c r="AG172" s="40"/>
    </row>
    <row r="173" spans="1:33">
      <c r="A173" s="13"/>
      <c r="B173" s="58"/>
      <c r="C173" s="43"/>
      <c r="D173" s="43"/>
      <c r="E173" s="40"/>
      <c r="F173" s="40"/>
      <c r="G173" s="43"/>
      <c r="H173" s="43"/>
      <c r="I173" s="40"/>
      <c r="J173" s="40"/>
      <c r="K173" s="43"/>
      <c r="L173" s="43"/>
      <c r="M173" s="40"/>
      <c r="N173" s="40"/>
      <c r="O173" s="43"/>
      <c r="P173" s="43"/>
      <c r="Q173" s="40"/>
      <c r="R173" s="40"/>
      <c r="S173" s="43"/>
      <c r="T173" s="43"/>
      <c r="U173" s="40"/>
      <c r="V173" s="40"/>
      <c r="W173" s="43"/>
      <c r="X173" s="43"/>
      <c r="Y173" s="40"/>
      <c r="Z173" s="40"/>
      <c r="AA173" s="43"/>
      <c r="AB173" s="43"/>
      <c r="AC173" s="36"/>
      <c r="AD173" s="40"/>
      <c r="AE173" s="47"/>
      <c r="AF173" s="47"/>
      <c r="AG173" s="40"/>
    </row>
    <row r="174" spans="1:33">
      <c r="A174" s="13"/>
      <c r="B174" s="58" t="s">
        <v>442</v>
      </c>
      <c r="C174" s="43">
        <v>801.5</v>
      </c>
      <c r="D174" s="43"/>
      <c r="E174" s="40"/>
      <c r="F174" s="40"/>
      <c r="G174" s="43">
        <v>84.2</v>
      </c>
      <c r="H174" s="43"/>
      <c r="I174" s="40"/>
      <c r="J174" s="40"/>
      <c r="K174" s="43" t="s">
        <v>287</v>
      </c>
      <c r="L174" s="43"/>
      <c r="M174" s="36" t="s">
        <v>188</v>
      </c>
      <c r="N174" s="40"/>
      <c r="O174" s="43">
        <v>4.9000000000000004</v>
      </c>
      <c r="P174" s="43"/>
      <c r="Q174" s="40"/>
      <c r="R174" s="40"/>
      <c r="S174" s="43" t="s">
        <v>784</v>
      </c>
      <c r="T174" s="43"/>
      <c r="U174" s="36" t="s">
        <v>188</v>
      </c>
      <c r="V174" s="40"/>
      <c r="W174" s="43" t="s">
        <v>186</v>
      </c>
      <c r="X174" s="43"/>
      <c r="Y174" s="40"/>
      <c r="Z174" s="40"/>
      <c r="AA174" s="43">
        <v>24</v>
      </c>
      <c r="AB174" s="43"/>
      <c r="AC174" s="40"/>
      <c r="AD174" s="40"/>
      <c r="AE174" s="47">
        <v>903.2</v>
      </c>
      <c r="AF174" s="47"/>
      <c r="AG174" s="40"/>
    </row>
    <row r="175" spans="1:33">
      <c r="A175" s="13"/>
      <c r="B175" s="58"/>
      <c r="C175" s="43"/>
      <c r="D175" s="43"/>
      <c r="E175" s="40"/>
      <c r="F175" s="40"/>
      <c r="G175" s="43"/>
      <c r="H175" s="43"/>
      <c r="I175" s="40"/>
      <c r="J175" s="40"/>
      <c r="K175" s="43"/>
      <c r="L175" s="43"/>
      <c r="M175" s="36"/>
      <c r="N175" s="40"/>
      <c r="O175" s="43"/>
      <c r="P175" s="43"/>
      <c r="Q175" s="40"/>
      <c r="R175" s="40"/>
      <c r="S175" s="43"/>
      <c r="T175" s="43"/>
      <c r="U175" s="36"/>
      <c r="V175" s="40"/>
      <c r="W175" s="43"/>
      <c r="X175" s="43"/>
      <c r="Y175" s="40"/>
      <c r="Z175" s="40"/>
      <c r="AA175" s="43"/>
      <c r="AB175" s="43"/>
      <c r="AC175" s="40"/>
      <c r="AD175" s="40"/>
      <c r="AE175" s="47"/>
      <c r="AF175" s="47"/>
      <c r="AG175" s="40"/>
    </row>
    <row r="176" spans="1:33">
      <c r="A176" s="13"/>
      <c r="B176" s="58" t="s">
        <v>456</v>
      </c>
      <c r="C176" s="43">
        <v>19.3</v>
      </c>
      <c r="D176" s="43"/>
      <c r="E176" s="40"/>
      <c r="F176" s="40"/>
      <c r="G176" s="43" t="s">
        <v>186</v>
      </c>
      <c r="H176" s="43"/>
      <c r="I176" s="40"/>
      <c r="J176" s="40"/>
      <c r="K176" s="43" t="s">
        <v>186</v>
      </c>
      <c r="L176" s="43"/>
      <c r="M176" s="40"/>
      <c r="N176" s="40"/>
      <c r="O176" s="43" t="s">
        <v>186</v>
      </c>
      <c r="P176" s="43"/>
      <c r="Q176" s="40"/>
      <c r="R176" s="40"/>
      <c r="S176" s="43" t="s">
        <v>285</v>
      </c>
      <c r="T176" s="43"/>
      <c r="U176" s="36" t="s">
        <v>188</v>
      </c>
      <c r="V176" s="40"/>
      <c r="W176" s="43" t="s">
        <v>186</v>
      </c>
      <c r="X176" s="43"/>
      <c r="Y176" s="40"/>
      <c r="Z176" s="40"/>
      <c r="AA176" s="43">
        <v>0.9</v>
      </c>
      <c r="AB176" s="43"/>
      <c r="AC176" s="40"/>
      <c r="AD176" s="40"/>
      <c r="AE176" s="47">
        <v>18.7</v>
      </c>
      <c r="AF176" s="47"/>
      <c r="AG176" s="40"/>
    </row>
    <row r="177" spans="1:33">
      <c r="A177" s="13"/>
      <c r="B177" s="58"/>
      <c r="C177" s="43"/>
      <c r="D177" s="43"/>
      <c r="E177" s="40"/>
      <c r="F177" s="40"/>
      <c r="G177" s="43"/>
      <c r="H177" s="43"/>
      <c r="I177" s="40"/>
      <c r="J177" s="40"/>
      <c r="K177" s="43"/>
      <c r="L177" s="43"/>
      <c r="M177" s="40"/>
      <c r="N177" s="40"/>
      <c r="O177" s="43"/>
      <c r="P177" s="43"/>
      <c r="Q177" s="40"/>
      <c r="R177" s="40"/>
      <c r="S177" s="43"/>
      <c r="T177" s="43"/>
      <c r="U177" s="36"/>
      <c r="V177" s="40"/>
      <c r="W177" s="43"/>
      <c r="X177" s="43"/>
      <c r="Y177" s="40"/>
      <c r="Z177" s="40"/>
      <c r="AA177" s="43"/>
      <c r="AB177" s="43"/>
      <c r="AC177" s="40"/>
      <c r="AD177" s="40"/>
      <c r="AE177" s="47"/>
      <c r="AF177" s="47"/>
      <c r="AG177" s="40"/>
    </row>
    <row r="178" spans="1:33">
      <c r="A178" s="13"/>
      <c r="B178" s="58" t="s">
        <v>458</v>
      </c>
      <c r="C178" s="43">
        <v>222.6</v>
      </c>
      <c r="D178" s="43"/>
      <c r="E178" s="40"/>
      <c r="F178" s="40"/>
      <c r="G178" s="43">
        <v>0.3</v>
      </c>
      <c r="H178" s="43"/>
      <c r="I178" s="40"/>
      <c r="J178" s="40"/>
      <c r="K178" s="43" t="s">
        <v>284</v>
      </c>
      <c r="L178" s="43"/>
      <c r="M178" s="36" t="s">
        <v>188</v>
      </c>
      <c r="N178" s="40"/>
      <c r="O178" s="43" t="s">
        <v>186</v>
      </c>
      <c r="P178" s="43"/>
      <c r="Q178" s="40"/>
      <c r="R178" s="40"/>
      <c r="S178" s="43" t="s">
        <v>186</v>
      </c>
      <c r="T178" s="43"/>
      <c r="U178" s="40"/>
      <c r="V178" s="40"/>
      <c r="W178" s="43" t="s">
        <v>194</v>
      </c>
      <c r="X178" s="43"/>
      <c r="Y178" s="36" t="s">
        <v>188</v>
      </c>
      <c r="Z178" s="40"/>
      <c r="AA178" s="43" t="s">
        <v>785</v>
      </c>
      <c r="AB178" s="43"/>
      <c r="AC178" s="36" t="s">
        <v>188</v>
      </c>
      <c r="AD178" s="40"/>
      <c r="AE178" s="47">
        <v>214.3</v>
      </c>
      <c r="AF178" s="47"/>
      <c r="AG178" s="40"/>
    </row>
    <row r="179" spans="1:33">
      <c r="A179" s="13"/>
      <c r="B179" s="58"/>
      <c r="C179" s="43"/>
      <c r="D179" s="43"/>
      <c r="E179" s="40"/>
      <c r="F179" s="40"/>
      <c r="G179" s="43"/>
      <c r="H179" s="43"/>
      <c r="I179" s="40"/>
      <c r="J179" s="40"/>
      <c r="K179" s="43"/>
      <c r="L179" s="43"/>
      <c r="M179" s="36"/>
      <c r="N179" s="40"/>
      <c r="O179" s="43"/>
      <c r="P179" s="43"/>
      <c r="Q179" s="40"/>
      <c r="R179" s="40"/>
      <c r="S179" s="43"/>
      <c r="T179" s="43"/>
      <c r="U179" s="40"/>
      <c r="V179" s="40"/>
      <c r="W179" s="43"/>
      <c r="X179" s="43"/>
      <c r="Y179" s="36"/>
      <c r="Z179" s="40"/>
      <c r="AA179" s="43"/>
      <c r="AB179" s="43"/>
      <c r="AC179" s="36"/>
      <c r="AD179" s="40"/>
      <c r="AE179" s="47"/>
      <c r="AF179" s="47"/>
      <c r="AG179" s="40"/>
    </row>
    <row r="180" spans="1:33">
      <c r="A180" s="13"/>
      <c r="B180" s="58" t="s">
        <v>448</v>
      </c>
      <c r="C180" s="43">
        <v>56.8</v>
      </c>
      <c r="D180" s="43"/>
      <c r="E180" s="40"/>
      <c r="F180" s="40"/>
      <c r="G180" s="43">
        <v>10.9</v>
      </c>
      <c r="H180" s="43"/>
      <c r="I180" s="40"/>
      <c r="J180" s="40"/>
      <c r="K180" s="43" t="s">
        <v>226</v>
      </c>
      <c r="L180" s="43"/>
      <c r="M180" s="36" t="s">
        <v>188</v>
      </c>
      <c r="N180" s="40"/>
      <c r="O180" s="43" t="s">
        <v>186</v>
      </c>
      <c r="P180" s="43"/>
      <c r="Q180" s="40"/>
      <c r="R180" s="40"/>
      <c r="S180" s="43" t="s">
        <v>186</v>
      </c>
      <c r="T180" s="43"/>
      <c r="U180" s="40"/>
      <c r="V180" s="40"/>
      <c r="W180" s="43" t="s">
        <v>224</v>
      </c>
      <c r="X180" s="43"/>
      <c r="Y180" s="36" t="s">
        <v>188</v>
      </c>
      <c r="Z180" s="40"/>
      <c r="AA180" s="43" t="s">
        <v>330</v>
      </c>
      <c r="AB180" s="43"/>
      <c r="AC180" s="36" t="s">
        <v>188</v>
      </c>
      <c r="AD180" s="40"/>
      <c r="AE180" s="47">
        <v>62.2</v>
      </c>
      <c r="AF180" s="47"/>
      <c r="AG180" s="40"/>
    </row>
    <row r="181" spans="1:33">
      <c r="A181" s="13"/>
      <c r="B181" s="58"/>
      <c r="C181" s="43"/>
      <c r="D181" s="43"/>
      <c r="E181" s="40"/>
      <c r="F181" s="40"/>
      <c r="G181" s="43"/>
      <c r="H181" s="43"/>
      <c r="I181" s="40"/>
      <c r="J181" s="40"/>
      <c r="K181" s="43"/>
      <c r="L181" s="43"/>
      <c r="M181" s="36"/>
      <c r="N181" s="40"/>
      <c r="O181" s="43"/>
      <c r="P181" s="43"/>
      <c r="Q181" s="40"/>
      <c r="R181" s="40"/>
      <c r="S181" s="43"/>
      <c r="T181" s="43"/>
      <c r="U181" s="40"/>
      <c r="V181" s="40"/>
      <c r="W181" s="43"/>
      <c r="X181" s="43"/>
      <c r="Y181" s="36"/>
      <c r="Z181" s="40"/>
      <c r="AA181" s="43"/>
      <c r="AB181" s="43"/>
      <c r="AC181" s="36"/>
      <c r="AD181" s="40"/>
      <c r="AE181" s="47"/>
      <c r="AF181" s="47"/>
      <c r="AG181" s="40"/>
    </row>
    <row r="182" spans="1:33">
      <c r="A182" s="13"/>
      <c r="B182" s="58" t="s">
        <v>451</v>
      </c>
      <c r="C182" s="43">
        <v>80.099999999999994</v>
      </c>
      <c r="D182" s="43"/>
      <c r="E182" s="40"/>
      <c r="F182" s="40"/>
      <c r="G182" s="43" t="s">
        <v>186</v>
      </c>
      <c r="H182" s="43"/>
      <c r="I182" s="40"/>
      <c r="J182" s="40"/>
      <c r="K182" s="43" t="s">
        <v>226</v>
      </c>
      <c r="L182" s="43"/>
      <c r="M182" s="36" t="s">
        <v>188</v>
      </c>
      <c r="N182" s="40"/>
      <c r="O182" s="43" t="s">
        <v>186</v>
      </c>
      <c r="P182" s="43"/>
      <c r="Q182" s="40"/>
      <c r="R182" s="40"/>
      <c r="S182" s="43" t="s">
        <v>186</v>
      </c>
      <c r="T182" s="43"/>
      <c r="U182" s="40"/>
      <c r="V182" s="40"/>
      <c r="W182" s="43" t="s">
        <v>186</v>
      </c>
      <c r="X182" s="43"/>
      <c r="Y182" s="40"/>
      <c r="Z182" s="40"/>
      <c r="AA182" s="43">
        <v>1.2</v>
      </c>
      <c r="AB182" s="43"/>
      <c r="AC182" s="40"/>
      <c r="AD182" s="40"/>
      <c r="AE182" s="47">
        <v>79.900000000000006</v>
      </c>
      <c r="AF182" s="47"/>
      <c r="AG182" s="40"/>
    </row>
    <row r="183" spans="1:33" ht="15.75" thickBot="1">
      <c r="A183" s="13"/>
      <c r="B183" s="58"/>
      <c r="C183" s="45"/>
      <c r="D183" s="45"/>
      <c r="E183" s="46"/>
      <c r="F183" s="40"/>
      <c r="G183" s="45"/>
      <c r="H183" s="45"/>
      <c r="I183" s="46"/>
      <c r="J183" s="40"/>
      <c r="K183" s="45"/>
      <c r="L183" s="45"/>
      <c r="M183" s="63"/>
      <c r="N183" s="40"/>
      <c r="O183" s="45"/>
      <c r="P183" s="45"/>
      <c r="Q183" s="46"/>
      <c r="R183" s="40"/>
      <c r="S183" s="45"/>
      <c r="T183" s="45"/>
      <c r="U183" s="46"/>
      <c r="V183" s="40"/>
      <c r="W183" s="45"/>
      <c r="X183" s="45"/>
      <c r="Y183" s="46"/>
      <c r="Z183" s="40"/>
      <c r="AA183" s="45"/>
      <c r="AB183" s="45"/>
      <c r="AC183" s="46"/>
      <c r="AD183" s="40"/>
      <c r="AE183" s="49"/>
      <c r="AF183" s="49"/>
      <c r="AG183" s="46"/>
    </row>
    <row r="184" spans="1:33">
      <c r="A184" s="13"/>
      <c r="B184" s="28" t="s">
        <v>786</v>
      </c>
      <c r="C184" s="148">
        <v>1330.3</v>
      </c>
      <c r="D184" s="148"/>
      <c r="E184" s="41"/>
      <c r="F184" s="40"/>
      <c r="G184" s="48">
        <v>100.9</v>
      </c>
      <c r="H184" s="48"/>
      <c r="I184" s="41"/>
      <c r="J184" s="40"/>
      <c r="K184" s="48" t="s">
        <v>788</v>
      </c>
      <c r="L184" s="48"/>
      <c r="M184" s="51" t="s">
        <v>188</v>
      </c>
      <c r="N184" s="40"/>
      <c r="O184" s="48">
        <v>6.5</v>
      </c>
      <c r="P184" s="48"/>
      <c r="Q184" s="41"/>
      <c r="R184" s="40"/>
      <c r="S184" s="48" t="s">
        <v>311</v>
      </c>
      <c r="T184" s="48"/>
      <c r="U184" s="51" t="s">
        <v>188</v>
      </c>
      <c r="V184" s="40"/>
      <c r="W184" s="48" t="s">
        <v>259</v>
      </c>
      <c r="X184" s="48"/>
      <c r="Y184" s="51" t="s">
        <v>188</v>
      </c>
      <c r="Z184" s="40"/>
      <c r="AA184" s="48">
        <v>3.3</v>
      </c>
      <c r="AB184" s="48"/>
      <c r="AC184" s="41"/>
      <c r="AD184" s="40"/>
      <c r="AE184" s="148">
        <v>1417.4</v>
      </c>
      <c r="AF184" s="148"/>
      <c r="AG184" s="41"/>
    </row>
    <row r="185" spans="1:33">
      <c r="A185" s="13"/>
      <c r="B185" s="28" t="s">
        <v>787</v>
      </c>
      <c r="C185" s="147"/>
      <c r="D185" s="147"/>
      <c r="E185" s="40"/>
      <c r="F185" s="40"/>
      <c r="G185" s="47"/>
      <c r="H185" s="47"/>
      <c r="I185" s="40"/>
      <c r="J185" s="40"/>
      <c r="K185" s="47"/>
      <c r="L185" s="47"/>
      <c r="M185" s="42"/>
      <c r="N185" s="40"/>
      <c r="O185" s="47"/>
      <c r="P185" s="47"/>
      <c r="Q185" s="40"/>
      <c r="R185" s="40"/>
      <c r="S185" s="47"/>
      <c r="T185" s="47"/>
      <c r="U185" s="42"/>
      <c r="V185" s="40"/>
      <c r="W185" s="47"/>
      <c r="X185" s="47"/>
      <c r="Y185" s="42"/>
      <c r="Z185" s="40"/>
      <c r="AA185" s="47"/>
      <c r="AB185" s="47"/>
      <c r="AC185" s="40"/>
      <c r="AD185" s="40"/>
      <c r="AE185" s="147"/>
      <c r="AF185" s="147"/>
      <c r="AG185" s="40"/>
    </row>
    <row r="186" spans="1:33">
      <c r="A186" s="13"/>
      <c r="B186" s="27" t="s">
        <v>247</v>
      </c>
      <c r="C186" s="43" t="s">
        <v>186</v>
      </c>
      <c r="D186" s="43"/>
      <c r="E186" s="40"/>
      <c r="F186" s="40"/>
      <c r="G186" s="43" t="s">
        <v>186</v>
      </c>
      <c r="H186" s="43"/>
      <c r="I186" s="40"/>
      <c r="J186" s="40"/>
      <c r="K186" s="43" t="s">
        <v>186</v>
      </c>
      <c r="L186" s="43"/>
      <c r="M186" s="40"/>
      <c r="N186" s="40"/>
      <c r="O186" s="43" t="s">
        <v>186</v>
      </c>
      <c r="P186" s="43"/>
      <c r="Q186" s="40"/>
      <c r="R186" s="40"/>
      <c r="S186" s="43" t="s">
        <v>186</v>
      </c>
      <c r="T186" s="43"/>
      <c r="U186" s="40"/>
      <c r="V186" s="40"/>
      <c r="W186" s="43" t="s">
        <v>186</v>
      </c>
      <c r="X186" s="43"/>
      <c r="Y186" s="40"/>
      <c r="Z186" s="40"/>
      <c r="AA186" s="43" t="s">
        <v>186</v>
      </c>
      <c r="AB186" s="43"/>
      <c r="AC186" s="40"/>
      <c r="AD186" s="40"/>
      <c r="AE186" s="43" t="s">
        <v>186</v>
      </c>
      <c r="AF186" s="43"/>
      <c r="AG186" s="40"/>
    </row>
    <row r="187" spans="1:33">
      <c r="A187" s="13"/>
      <c r="B187" s="27" t="s">
        <v>789</v>
      </c>
      <c r="C187" s="43"/>
      <c r="D187" s="43"/>
      <c r="E187" s="40"/>
      <c r="F187" s="40"/>
      <c r="G187" s="43"/>
      <c r="H187" s="43"/>
      <c r="I187" s="40"/>
      <c r="J187" s="40"/>
      <c r="K187" s="43"/>
      <c r="L187" s="43"/>
      <c r="M187" s="40"/>
      <c r="N187" s="40"/>
      <c r="O187" s="43"/>
      <c r="P187" s="43"/>
      <c r="Q187" s="40"/>
      <c r="R187" s="40"/>
      <c r="S187" s="43"/>
      <c r="T187" s="43"/>
      <c r="U187" s="40"/>
      <c r="V187" s="40"/>
      <c r="W187" s="43"/>
      <c r="X187" s="43"/>
      <c r="Y187" s="40"/>
      <c r="Z187" s="40"/>
      <c r="AA187" s="43"/>
      <c r="AB187" s="43"/>
      <c r="AC187" s="40"/>
      <c r="AD187" s="40"/>
      <c r="AE187" s="43"/>
      <c r="AF187" s="43"/>
      <c r="AG187" s="40"/>
    </row>
    <row r="188" spans="1:33">
      <c r="A188" s="13"/>
      <c r="B188" s="36" t="s">
        <v>37</v>
      </c>
      <c r="C188" s="43">
        <v>22.7</v>
      </c>
      <c r="D188" s="43"/>
      <c r="E188" s="40"/>
      <c r="F188" s="40"/>
      <c r="G188" s="43">
        <v>9.8000000000000007</v>
      </c>
      <c r="H188" s="43"/>
      <c r="I188" s="40"/>
      <c r="J188" s="40"/>
      <c r="K188" s="43" t="s">
        <v>785</v>
      </c>
      <c r="L188" s="43"/>
      <c r="M188" s="36" t="s">
        <v>188</v>
      </c>
      <c r="N188" s="40"/>
      <c r="O188" s="43" t="s">
        <v>186</v>
      </c>
      <c r="P188" s="43"/>
      <c r="Q188" s="40"/>
      <c r="R188" s="40"/>
      <c r="S188" s="43" t="s">
        <v>186</v>
      </c>
      <c r="T188" s="43"/>
      <c r="U188" s="40"/>
      <c r="V188" s="40"/>
      <c r="W188" s="43">
        <v>0.2</v>
      </c>
      <c r="X188" s="43"/>
      <c r="Y188" s="40"/>
      <c r="Z188" s="40"/>
      <c r="AA188" s="43" t="s">
        <v>186</v>
      </c>
      <c r="AB188" s="43"/>
      <c r="AC188" s="40"/>
      <c r="AD188" s="40"/>
      <c r="AE188" s="47">
        <v>31.4</v>
      </c>
      <c r="AF188" s="47"/>
      <c r="AG188" s="40"/>
    </row>
    <row r="189" spans="1:33" ht="15.75" thickBot="1">
      <c r="A189" s="13"/>
      <c r="B189" s="36"/>
      <c r="C189" s="45"/>
      <c r="D189" s="45"/>
      <c r="E189" s="46"/>
      <c r="F189" s="40"/>
      <c r="G189" s="45"/>
      <c r="H189" s="45"/>
      <c r="I189" s="46"/>
      <c r="J189" s="40"/>
      <c r="K189" s="45"/>
      <c r="L189" s="45"/>
      <c r="M189" s="63"/>
      <c r="N189" s="40"/>
      <c r="O189" s="45"/>
      <c r="P189" s="45"/>
      <c r="Q189" s="46"/>
      <c r="R189" s="40"/>
      <c r="S189" s="45"/>
      <c r="T189" s="45"/>
      <c r="U189" s="46"/>
      <c r="V189" s="40"/>
      <c r="W189" s="45"/>
      <c r="X189" s="45"/>
      <c r="Y189" s="46"/>
      <c r="Z189" s="40"/>
      <c r="AA189" s="45"/>
      <c r="AB189" s="45"/>
      <c r="AC189" s="46"/>
      <c r="AD189" s="40"/>
      <c r="AE189" s="49"/>
      <c r="AF189" s="49"/>
      <c r="AG189" s="46"/>
    </row>
    <row r="190" spans="1:33">
      <c r="A190" s="13"/>
      <c r="B190" s="42" t="s">
        <v>48</v>
      </c>
      <c r="C190" s="51" t="s">
        <v>185</v>
      </c>
      <c r="D190" s="148">
        <v>1353</v>
      </c>
      <c r="E190" s="41"/>
      <c r="F190" s="40"/>
      <c r="G190" s="51" t="s">
        <v>185</v>
      </c>
      <c r="H190" s="48">
        <v>110.7</v>
      </c>
      <c r="I190" s="41"/>
      <c r="J190" s="40"/>
      <c r="K190" s="51" t="s">
        <v>185</v>
      </c>
      <c r="L190" s="48" t="s">
        <v>790</v>
      </c>
      <c r="M190" s="51" t="s">
        <v>188</v>
      </c>
      <c r="N190" s="40"/>
      <c r="O190" s="51" t="s">
        <v>185</v>
      </c>
      <c r="P190" s="48">
        <v>6.5</v>
      </c>
      <c r="Q190" s="41"/>
      <c r="R190" s="40"/>
      <c r="S190" s="51" t="s">
        <v>185</v>
      </c>
      <c r="T190" s="48" t="s">
        <v>311</v>
      </c>
      <c r="U190" s="51" t="s">
        <v>188</v>
      </c>
      <c r="V190" s="40"/>
      <c r="W190" s="51" t="s">
        <v>185</v>
      </c>
      <c r="X190" s="48" t="s">
        <v>224</v>
      </c>
      <c r="Y190" s="51" t="s">
        <v>188</v>
      </c>
      <c r="Z190" s="40"/>
      <c r="AA190" s="51" t="s">
        <v>185</v>
      </c>
      <c r="AB190" s="48">
        <v>3.3</v>
      </c>
      <c r="AC190" s="41"/>
      <c r="AD190" s="40"/>
      <c r="AE190" s="51" t="s">
        <v>185</v>
      </c>
      <c r="AF190" s="148">
        <v>1448.8</v>
      </c>
      <c r="AG190" s="41"/>
    </row>
    <row r="191" spans="1:33" ht="15.75" thickBot="1">
      <c r="A191" s="13"/>
      <c r="B191" s="42"/>
      <c r="C191" s="53"/>
      <c r="D191" s="149"/>
      <c r="E191" s="55"/>
      <c r="F191" s="40"/>
      <c r="G191" s="53"/>
      <c r="H191" s="54"/>
      <c r="I191" s="55"/>
      <c r="J191" s="40"/>
      <c r="K191" s="53"/>
      <c r="L191" s="54"/>
      <c r="M191" s="53"/>
      <c r="N191" s="40"/>
      <c r="O191" s="53"/>
      <c r="P191" s="54"/>
      <c r="Q191" s="55"/>
      <c r="R191" s="40"/>
      <c r="S191" s="53"/>
      <c r="T191" s="54"/>
      <c r="U191" s="53"/>
      <c r="V191" s="40"/>
      <c r="W191" s="53"/>
      <c r="X191" s="54"/>
      <c r="Y191" s="53"/>
      <c r="Z191" s="40"/>
      <c r="AA191" s="53"/>
      <c r="AB191" s="54"/>
      <c r="AC191" s="55"/>
      <c r="AD191" s="40"/>
      <c r="AE191" s="53"/>
      <c r="AF191" s="149"/>
      <c r="AG191" s="55"/>
    </row>
    <row r="192" spans="1:33" ht="15.75" thickTop="1">
      <c r="A192" s="13"/>
      <c r="B192" s="83" t="s">
        <v>205</v>
      </c>
      <c r="C192" s="83"/>
      <c r="D192" s="83"/>
      <c r="E192" s="83"/>
      <c r="F192" s="83"/>
      <c r="G192" s="83"/>
      <c r="H192" s="83"/>
      <c r="I192" s="83"/>
      <c r="J192" s="83"/>
      <c r="K192" s="83"/>
      <c r="L192" s="83"/>
      <c r="M192" s="83"/>
      <c r="N192" s="83"/>
      <c r="O192" s="83"/>
      <c r="P192" s="83"/>
      <c r="Q192" s="83"/>
      <c r="R192" s="83"/>
      <c r="S192" s="83"/>
      <c r="T192" s="83"/>
      <c r="U192" s="83"/>
      <c r="V192" s="83"/>
      <c r="W192" s="83"/>
      <c r="X192" s="83"/>
      <c r="Y192" s="83"/>
      <c r="Z192" s="83"/>
      <c r="AA192" s="83"/>
      <c r="AB192" s="83"/>
      <c r="AC192" s="83"/>
      <c r="AD192" s="83"/>
      <c r="AE192" s="83"/>
      <c r="AF192" s="83"/>
      <c r="AG192" s="83"/>
    </row>
    <row r="193" spans="1:33">
      <c r="A193" s="13"/>
      <c r="B193" s="18"/>
      <c r="C193" s="18"/>
    </row>
    <row r="194" spans="1:33" ht="33.75">
      <c r="A194" s="13"/>
      <c r="B194" s="60" t="s">
        <v>135</v>
      </c>
      <c r="C194" s="77" t="s">
        <v>791</v>
      </c>
    </row>
    <row r="195" spans="1:33">
      <c r="A195" s="13"/>
      <c r="B195" s="18"/>
      <c r="C195" s="18"/>
    </row>
    <row r="196" spans="1:33" ht="22.5">
      <c r="A196" s="13"/>
      <c r="B196" s="60" t="s">
        <v>207</v>
      </c>
      <c r="C196" s="77" t="s">
        <v>761</v>
      </c>
    </row>
    <row r="197" spans="1:33">
      <c r="A197" s="13"/>
      <c r="B197" s="33"/>
      <c r="C197" s="33"/>
      <c r="D197" s="33"/>
      <c r="E197" s="33"/>
      <c r="F197" s="33"/>
      <c r="G197" s="33"/>
      <c r="H197" s="33"/>
      <c r="I197" s="33"/>
      <c r="J197" s="33"/>
      <c r="K197" s="33"/>
      <c r="L197" s="33"/>
      <c r="M197" s="33"/>
      <c r="N197" s="33"/>
      <c r="O197" s="33"/>
      <c r="P197" s="33"/>
      <c r="Q197" s="33"/>
      <c r="R197" s="33"/>
      <c r="S197" s="33"/>
      <c r="T197" s="33"/>
      <c r="U197" s="33"/>
      <c r="V197" s="33"/>
      <c r="W197" s="33"/>
      <c r="X197" s="33"/>
      <c r="Y197" s="33"/>
      <c r="Z197" s="33"/>
      <c r="AA197" s="33"/>
      <c r="AB197" s="33"/>
      <c r="AC197" s="33"/>
      <c r="AD197" s="33"/>
      <c r="AE197" s="33"/>
      <c r="AF197" s="33"/>
      <c r="AG197" s="33"/>
    </row>
    <row r="198" spans="1:33">
      <c r="A198" s="13"/>
      <c r="B198" s="33"/>
      <c r="C198" s="33"/>
      <c r="D198" s="33"/>
      <c r="E198" s="33"/>
      <c r="F198" s="33"/>
      <c r="G198" s="33"/>
      <c r="H198" s="33"/>
      <c r="I198" s="33"/>
      <c r="J198" s="33"/>
      <c r="K198" s="33"/>
      <c r="L198" s="33"/>
      <c r="M198" s="33"/>
      <c r="N198" s="33"/>
      <c r="O198" s="33"/>
      <c r="P198" s="33"/>
      <c r="Q198" s="33"/>
      <c r="R198" s="33"/>
      <c r="S198" s="33"/>
      <c r="T198" s="33"/>
      <c r="U198" s="33"/>
      <c r="V198" s="33"/>
      <c r="W198" s="33"/>
      <c r="X198" s="33"/>
      <c r="Y198" s="33"/>
      <c r="Z198" s="33"/>
      <c r="AA198" s="33"/>
      <c r="AB198" s="33"/>
      <c r="AC198" s="33"/>
      <c r="AD198" s="33"/>
      <c r="AE198" s="33"/>
      <c r="AF198" s="33"/>
      <c r="AG198" s="33"/>
    </row>
    <row r="199" spans="1:33">
      <c r="A199" s="13"/>
      <c r="B199" s="18"/>
      <c r="C199" s="18"/>
      <c r="D199" s="18"/>
      <c r="E199" s="18"/>
      <c r="F199" s="18"/>
      <c r="G199" s="18"/>
      <c r="H199" s="18"/>
      <c r="I199" s="18"/>
      <c r="J199" s="18"/>
      <c r="K199" s="18"/>
      <c r="L199" s="18"/>
      <c r="M199" s="18"/>
      <c r="N199" s="18"/>
      <c r="O199" s="18"/>
      <c r="P199" s="18"/>
      <c r="Q199" s="18"/>
      <c r="R199" s="18"/>
      <c r="S199" s="18"/>
      <c r="T199" s="18"/>
      <c r="U199" s="18"/>
      <c r="V199" s="18"/>
      <c r="W199" s="18"/>
      <c r="X199" s="18"/>
      <c r="Y199" s="18"/>
      <c r="Z199" s="18"/>
      <c r="AA199" s="18"/>
      <c r="AB199" s="18"/>
      <c r="AC199" s="18"/>
      <c r="AD199" s="18"/>
      <c r="AE199" s="18"/>
      <c r="AF199" s="18"/>
      <c r="AG199" s="18"/>
    </row>
    <row r="200" spans="1:33">
      <c r="A200" s="13"/>
      <c r="B200" s="15"/>
      <c r="C200" s="37" t="s">
        <v>377</v>
      </c>
      <c r="D200" s="37"/>
      <c r="E200" s="37"/>
      <c r="F200" s="37"/>
      <c r="G200" s="37"/>
      <c r="H200" s="37"/>
      <c r="I200" s="37"/>
      <c r="J200" s="37"/>
      <c r="K200" s="37"/>
      <c r="L200" s="37"/>
      <c r="M200" s="37"/>
      <c r="N200" s="37"/>
      <c r="O200" s="37"/>
      <c r="P200" s="37"/>
      <c r="Q200" s="37"/>
      <c r="R200" s="37"/>
      <c r="S200" s="37"/>
      <c r="T200" s="37"/>
      <c r="U200" s="37"/>
      <c r="V200" s="37"/>
      <c r="W200" s="37"/>
      <c r="X200" s="37"/>
      <c r="Y200" s="37"/>
      <c r="Z200" s="37"/>
      <c r="AA200" s="37"/>
      <c r="AB200" s="37"/>
      <c r="AC200" s="37"/>
      <c r="AD200" s="37"/>
      <c r="AE200" s="37"/>
      <c r="AF200" s="37"/>
      <c r="AG200" s="37"/>
    </row>
    <row r="201" spans="1:33" ht="15.75" thickBot="1">
      <c r="A201" s="13"/>
      <c r="B201" s="28" t="s">
        <v>776</v>
      </c>
      <c r="C201" s="113">
        <v>40999</v>
      </c>
      <c r="D201" s="113"/>
      <c r="E201" s="113"/>
      <c r="F201" s="113"/>
      <c r="G201" s="113"/>
      <c r="H201" s="113"/>
      <c r="I201" s="113"/>
      <c r="J201" s="113"/>
      <c r="K201" s="113"/>
      <c r="L201" s="113"/>
      <c r="M201" s="113"/>
      <c r="N201" s="113"/>
      <c r="O201" s="113"/>
      <c r="P201" s="113"/>
      <c r="Q201" s="113"/>
      <c r="R201" s="113"/>
      <c r="S201" s="113"/>
      <c r="T201" s="113"/>
      <c r="U201" s="113"/>
      <c r="V201" s="113"/>
      <c r="W201" s="113"/>
      <c r="X201" s="113"/>
      <c r="Y201" s="113"/>
      <c r="Z201" s="113"/>
      <c r="AA201" s="113"/>
      <c r="AB201" s="113"/>
      <c r="AC201" s="113"/>
      <c r="AD201" s="113"/>
      <c r="AE201" s="113"/>
      <c r="AF201" s="113"/>
      <c r="AG201" s="113"/>
    </row>
    <row r="202" spans="1:33" ht="15.75" thickBot="1">
      <c r="A202" s="13"/>
      <c r="B202" s="24" t="s">
        <v>173</v>
      </c>
      <c r="C202" s="35" t="s">
        <v>282</v>
      </c>
      <c r="D202" s="35"/>
      <c r="E202" s="35"/>
      <c r="F202" s="35"/>
      <c r="G202" s="35"/>
      <c r="H202" s="35"/>
      <c r="I202" s="35"/>
      <c r="J202" s="35"/>
      <c r="K202" s="35"/>
      <c r="L202" s="35"/>
      <c r="M202" s="35"/>
      <c r="N202" s="35"/>
      <c r="O202" s="35"/>
      <c r="P202" s="35"/>
      <c r="Q202" s="35"/>
      <c r="R202" s="35"/>
      <c r="S202" s="35"/>
      <c r="T202" s="35"/>
      <c r="U202" s="35"/>
      <c r="V202" s="35"/>
      <c r="W202" s="35"/>
      <c r="X202" s="35"/>
      <c r="Y202" s="35"/>
      <c r="Z202" s="35"/>
      <c r="AA202" s="35"/>
      <c r="AB202" s="35"/>
      <c r="AC202" s="35"/>
      <c r="AD202" s="35"/>
      <c r="AE202" s="35"/>
      <c r="AF202" s="35"/>
      <c r="AG202" s="35"/>
    </row>
    <row r="203" spans="1:33" ht="15.75" thickBot="1">
      <c r="A203" s="13"/>
      <c r="B203" s="27"/>
      <c r="C203" s="35" t="s">
        <v>326</v>
      </c>
      <c r="D203" s="35"/>
      <c r="E203" s="35"/>
      <c r="F203" s="15"/>
      <c r="G203" s="35" t="s">
        <v>777</v>
      </c>
      <c r="H203" s="35"/>
      <c r="I203" s="35"/>
      <c r="J203" s="15"/>
      <c r="K203" s="35" t="s">
        <v>778</v>
      </c>
      <c r="L203" s="35"/>
      <c r="M203" s="35"/>
      <c r="N203" s="15"/>
      <c r="O203" s="35" t="s">
        <v>779</v>
      </c>
      <c r="P203" s="35"/>
      <c r="Q203" s="35"/>
      <c r="R203" s="15"/>
      <c r="S203" s="35" t="s">
        <v>780</v>
      </c>
      <c r="T203" s="35"/>
      <c r="U203" s="35"/>
      <c r="V203" s="15"/>
      <c r="W203" s="35" t="s">
        <v>781</v>
      </c>
      <c r="X203" s="35"/>
      <c r="Y203" s="35"/>
      <c r="Z203" s="15"/>
      <c r="AA203" s="35" t="s">
        <v>782</v>
      </c>
      <c r="AB203" s="35"/>
      <c r="AC203" s="35"/>
      <c r="AD203" s="15"/>
      <c r="AE203" s="35" t="s">
        <v>129</v>
      </c>
      <c r="AF203" s="35"/>
      <c r="AG203" s="35"/>
    </row>
    <row r="204" spans="1:33">
      <c r="A204" s="13"/>
      <c r="B204" s="42" t="s">
        <v>677</v>
      </c>
      <c r="C204" s="44"/>
      <c r="D204" s="44"/>
      <c r="E204" s="41"/>
      <c r="F204" s="40"/>
      <c r="G204" s="44"/>
      <c r="H204" s="44"/>
      <c r="I204" s="41"/>
      <c r="J204" s="40"/>
      <c r="K204" s="41"/>
      <c r="L204" s="41"/>
      <c r="M204" s="41"/>
      <c r="N204" s="40"/>
      <c r="O204" s="44"/>
      <c r="P204" s="44"/>
      <c r="Q204" s="41"/>
      <c r="R204" s="40"/>
      <c r="S204" s="44"/>
      <c r="T204" s="44"/>
      <c r="U204" s="41"/>
      <c r="V204" s="40"/>
      <c r="W204" s="44"/>
      <c r="X204" s="44"/>
      <c r="Y204" s="41"/>
      <c r="Z204" s="40"/>
      <c r="AA204" s="44"/>
      <c r="AB204" s="44"/>
      <c r="AC204" s="41"/>
      <c r="AD204" s="40"/>
      <c r="AE204" s="64"/>
      <c r="AF204" s="64"/>
      <c r="AG204" s="64"/>
    </row>
    <row r="205" spans="1:33">
      <c r="A205" s="13"/>
      <c r="B205" s="42"/>
      <c r="C205" s="43"/>
      <c r="D205" s="43"/>
      <c r="E205" s="40"/>
      <c r="F205" s="40"/>
      <c r="G205" s="43"/>
      <c r="H205" s="43"/>
      <c r="I205" s="40"/>
      <c r="J205" s="40"/>
      <c r="K205" s="40"/>
      <c r="L205" s="40"/>
      <c r="M205" s="40"/>
      <c r="N205" s="40"/>
      <c r="O205" s="43"/>
      <c r="P205" s="43"/>
      <c r="Q205" s="40"/>
      <c r="R205" s="40"/>
      <c r="S205" s="43"/>
      <c r="T205" s="43"/>
      <c r="U205" s="40"/>
      <c r="V205" s="40"/>
      <c r="W205" s="43"/>
      <c r="X205" s="43"/>
      <c r="Y205" s="40"/>
      <c r="Z205" s="40"/>
      <c r="AA205" s="43"/>
      <c r="AB205" s="43"/>
      <c r="AC205" s="40"/>
      <c r="AD205" s="40"/>
      <c r="AE205" s="36"/>
      <c r="AF205" s="36"/>
      <c r="AG205" s="36"/>
    </row>
    <row r="206" spans="1:33">
      <c r="A206" s="13"/>
      <c r="B206" s="27" t="s">
        <v>109</v>
      </c>
      <c r="C206" s="36"/>
      <c r="D206" s="36"/>
      <c r="E206" s="36"/>
      <c r="F206" s="15"/>
      <c r="G206" s="36"/>
      <c r="H206" s="36"/>
      <c r="I206" s="36"/>
      <c r="J206" s="15"/>
      <c r="K206" s="40"/>
      <c r="L206" s="40"/>
      <c r="M206" s="40"/>
      <c r="N206" s="15"/>
      <c r="O206" s="36"/>
      <c r="P206" s="36"/>
      <c r="Q206" s="36"/>
      <c r="R206" s="15"/>
      <c r="S206" s="36"/>
      <c r="T206" s="36"/>
      <c r="U206" s="36"/>
      <c r="V206" s="15"/>
      <c r="W206" s="36"/>
      <c r="X206" s="36"/>
      <c r="Y206" s="36"/>
      <c r="Z206" s="15"/>
      <c r="AA206" s="36"/>
      <c r="AB206" s="36"/>
      <c r="AC206" s="36"/>
      <c r="AD206" s="15"/>
      <c r="AE206" s="36"/>
      <c r="AF206" s="36"/>
      <c r="AG206" s="36"/>
    </row>
    <row r="207" spans="1:33">
      <c r="A207" s="13"/>
      <c r="B207" s="36" t="s">
        <v>783</v>
      </c>
      <c r="C207" s="36" t="s">
        <v>185</v>
      </c>
      <c r="D207" s="43">
        <v>31.7</v>
      </c>
      <c r="E207" s="40"/>
      <c r="F207" s="40"/>
      <c r="G207" s="36" t="s">
        <v>185</v>
      </c>
      <c r="H207" s="43" t="s">
        <v>186</v>
      </c>
      <c r="I207" s="40"/>
      <c r="J207" s="40"/>
      <c r="K207" s="36" t="s">
        <v>185</v>
      </c>
      <c r="L207" s="43" t="s">
        <v>287</v>
      </c>
      <c r="M207" s="36" t="s">
        <v>188</v>
      </c>
      <c r="N207" s="40"/>
      <c r="O207" s="36" t="s">
        <v>185</v>
      </c>
      <c r="P207" s="43" t="s">
        <v>186</v>
      </c>
      <c r="Q207" s="40"/>
      <c r="R207" s="40"/>
      <c r="S207" s="36" t="s">
        <v>185</v>
      </c>
      <c r="T207" s="43" t="s">
        <v>186</v>
      </c>
      <c r="U207" s="40"/>
      <c r="V207" s="40"/>
      <c r="W207" s="36" t="s">
        <v>185</v>
      </c>
      <c r="X207" s="43" t="s">
        <v>186</v>
      </c>
      <c r="Y207" s="40"/>
      <c r="Z207" s="40"/>
      <c r="AA207" s="36" t="s">
        <v>185</v>
      </c>
      <c r="AB207" s="43" t="s">
        <v>287</v>
      </c>
      <c r="AC207" s="36" t="s">
        <v>188</v>
      </c>
      <c r="AD207" s="40"/>
      <c r="AE207" s="42" t="s">
        <v>185</v>
      </c>
      <c r="AF207" s="47">
        <v>26.7</v>
      </c>
      <c r="AG207" s="40"/>
    </row>
    <row r="208" spans="1:33">
      <c r="A208" s="13"/>
      <c r="B208" s="36"/>
      <c r="C208" s="36"/>
      <c r="D208" s="43"/>
      <c r="E208" s="40"/>
      <c r="F208" s="40"/>
      <c r="G208" s="36"/>
      <c r="H208" s="43"/>
      <c r="I208" s="40"/>
      <c r="J208" s="40"/>
      <c r="K208" s="36"/>
      <c r="L208" s="43"/>
      <c r="M208" s="36"/>
      <c r="N208" s="40"/>
      <c r="O208" s="36"/>
      <c r="P208" s="43"/>
      <c r="Q208" s="40"/>
      <c r="R208" s="40"/>
      <c r="S208" s="36"/>
      <c r="T208" s="43"/>
      <c r="U208" s="40"/>
      <c r="V208" s="40"/>
      <c r="W208" s="36"/>
      <c r="X208" s="43"/>
      <c r="Y208" s="40"/>
      <c r="Z208" s="40"/>
      <c r="AA208" s="36"/>
      <c r="AB208" s="43"/>
      <c r="AC208" s="36"/>
      <c r="AD208" s="40"/>
      <c r="AE208" s="42"/>
      <c r="AF208" s="47"/>
      <c r="AG208" s="40"/>
    </row>
    <row r="209" spans="1:33">
      <c r="A209" s="13"/>
      <c r="B209" s="58" t="s">
        <v>440</v>
      </c>
      <c r="C209" s="43">
        <v>48.7</v>
      </c>
      <c r="D209" s="43"/>
      <c r="E209" s="40"/>
      <c r="F209" s="40"/>
      <c r="G209" s="43">
        <v>14.9</v>
      </c>
      <c r="H209" s="43"/>
      <c r="I209" s="40"/>
      <c r="J209" s="40"/>
      <c r="K209" s="43" t="s">
        <v>186</v>
      </c>
      <c r="L209" s="43"/>
      <c r="M209" s="40"/>
      <c r="N209" s="40"/>
      <c r="O209" s="43">
        <v>12.9</v>
      </c>
      <c r="P209" s="43"/>
      <c r="Q209" s="40"/>
      <c r="R209" s="40"/>
      <c r="S209" s="43" t="s">
        <v>186</v>
      </c>
      <c r="T209" s="43"/>
      <c r="U209" s="40"/>
      <c r="V209" s="40"/>
      <c r="W209" s="43" t="s">
        <v>186</v>
      </c>
      <c r="X209" s="43"/>
      <c r="Y209" s="40"/>
      <c r="Z209" s="40"/>
      <c r="AA209" s="43">
        <v>2.2000000000000002</v>
      </c>
      <c r="AB209" s="43"/>
      <c r="AC209" s="40"/>
      <c r="AD209" s="40"/>
      <c r="AE209" s="47">
        <v>78.7</v>
      </c>
      <c r="AF209" s="47"/>
      <c r="AG209" s="40"/>
    </row>
    <row r="210" spans="1:33">
      <c r="A210" s="13"/>
      <c r="B210" s="58"/>
      <c r="C210" s="43"/>
      <c r="D210" s="43"/>
      <c r="E210" s="40"/>
      <c r="F210" s="40"/>
      <c r="G210" s="43"/>
      <c r="H210" s="43"/>
      <c r="I210" s="40"/>
      <c r="J210" s="40"/>
      <c r="K210" s="43"/>
      <c r="L210" s="43"/>
      <c r="M210" s="40"/>
      <c r="N210" s="40"/>
      <c r="O210" s="43"/>
      <c r="P210" s="43"/>
      <c r="Q210" s="40"/>
      <c r="R210" s="40"/>
      <c r="S210" s="43"/>
      <c r="T210" s="43"/>
      <c r="U210" s="40"/>
      <c r="V210" s="40"/>
      <c r="W210" s="43"/>
      <c r="X210" s="43"/>
      <c r="Y210" s="40"/>
      <c r="Z210" s="40"/>
      <c r="AA210" s="43"/>
      <c r="AB210" s="43"/>
      <c r="AC210" s="40"/>
      <c r="AD210" s="40"/>
      <c r="AE210" s="47"/>
      <c r="AF210" s="47"/>
      <c r="AG210" s="40"/>
    </row>
    <row r="211" spans="1:33">
      <c r="A211" s="13"/>
      <c r="B211" s="58" t="s">
        <v>441</v>
      </c>
      <c r="C211" s="43">
        <v>3.1</v>
      </c>
      <c r="D211" s="43"/>
      <c r="E211" s="40"/>
      <c r="F211" s="40"/>
      <c r="G211" s="43">
        <v>3.5</v>
      </c>
      <c r="H211" s="43"/>
      <c r="I211" s="40"/>
      <c r="J211" s="40"/>
      <c r="K211" s="43" t="s">
        <v>186</v>
      </c>
      <c r="L211" s="43"/>
      <c r="M211" s="40"/>
      <c r="N211" s="40"/>
      <c r="O211" s="43" t="s">
        <v>186</v>
      </c>
      <c r="P211" s="43"/>
      <c r="Q211" s="40"/>
      <c r="R211" s="40"/>
      <c r="S211" s="43" t="s">
        <v>186</v>
      </c>
      <c r="T211" s="43"/>
      <c r="U211" s="40"/>
      <c r="V211" s="40"/>
      <c r="W211" s="43" t="s">
        <v>186</v>
      </c>
      <c r="X211" s="43"/>
      <c r="Y211" s="40"/>
      <c r="Z211" s="40"/>
      <c r="AA211" s="43">
        <v>0.3</v>
      </c>
      <c r="AB211" s="43"/>
      <c r="AC211" s="40"/>
      <c r="AD211" s="40"/>
      <c r="AE211" s="47">
        <v>6.9</v>
      </c>
      <c r="AF211" s="47"/>
      <c r="AG211" s="40"/>
    </row>
    <row r="212" spans="1:33">
      <c r="A212" s="13"/>
      <c r="B212" s="58"/>
      <c r="C212" s="43"/>
      <c r="D212" s="43"/>
      <c r="E212" s="40"/>
      <c r="F212" s="40"/>
      <c r="G212" s="43"/>
      <c r="H212" s="43"/>
      <c r="I212" s="40"/>
      <c r="J212" s="40"/>
      <c r="K212" s="43"/>
      <c r="L212" s="43"/>
      <c r="M212" s="40"/>
      <c r="N212" s="40"/>
      <c r="O212" s="43"/>
      <c r="P212" s="43"/>
      <c r="Q212" s="40"/>
      <c r="R212" s="40"/>
      <c r="S212" s="43"/>
      <c r="T212" s="43"/>
      <c r="U212" s="40"/>
      <c r="V212" s="40"/>
      <c r="W212" s="43"/>
      <c r="X212" s="43"/>
      <c r="Y212" s="40"/>
      <c r="Z212" s="40"/>
      <c r="AA212" s="43"/>
      <c r="AB212" s="43"/>
      <c r="AC212" s="40"/>
      <c r="AD212" s="40"/>
      <c r="AE212" s="47"/>
      <c r="AF212" s="47"/>
      <c r="AG212" s="40"/>
    </row>
    <row r="213" spans="1:33">
      <c r="A213" s="13"/>
      <c r="B213" s="58" t="s">
        <v>442</v>
      </c>
      <c r="C213" s="43">
        <v>513.79999999999995</v>
      </c>
      <c r="D213" s="43"/>
      <c r="E213" s="40"/>
      <c r="F213" s="40"/>
      <c r="G213" s="43">
        <v>64.900000000000006</v>
      </c>
      <c r="H213" s="43"/>
      <c r="I213" s="40"/>
      <c r="J213" s="40"/>
      <c r="K213" s="43" t="s">
        <v>457</v>
      </c>
      <c r="L213" s="43"/>
      <c r="M213" s="36" t="s">
        <v>188</v>
      </c>
      <c r="N213" s="40"/>
      <c r="O213" s="43">
        <v>20</v>
      </c>
      <c r="P213" s="43"/>
      <c r="Q213" s="40"/>
      <c r="R213" s="40"/>
      <c r="S213" s="43" t="s">
        <v>792</v>
      </c>
      <c r="T213" s="43"/>
      <c r="U213" s="36" t="s">
        <v>188</v>
      </c>
      <c r="V213" s="40"/>
      <c r="W213" s="43" t="s">
        <v>186</v>
      </c>
      <c r="X213" s="43"/>
      <c r="Y213" s="40"/>
      <c r="Z213" s="40"/>
      <c r="AA213" s="43" t="s">
        <v>793</v>
      </c>
      <c r="AB213" s="43"/>
      <c r="AC213" s="36" t="s">
        <v>188</v>
      </c>
      <c r="AD213" s="40"/>
      <c r="AE213" s="47">
        <v>577.79999999999995</v>
      </c>
      <c r="AF213" s="47"/>
      <c r="AG213" s="40"/>
    </row>
    <row r="214" spans="1:33">
      <c r="A214" s="13"/>
      <c r="B214" s="58"/>
      <c r="C214" s="43"/>
      <c r="D214" s="43"/>
      <c r="E214" s="40"/>
      <c r="F214" s="40"/>
      <c r="G214" s="43"/>
      <c r="H214" s="43"/>
      <c r="I214" s="40"/>
      <c r="J214" s="40"/>
      <c r="K214" s="43"/>
      <c r="L214" s="43"/>
      <c r="M214" s="36"/>
      <c r="N214" s="40"/>
      <c r="O214" s="43"/>
      <c r="P214" s="43"/>
      <c r="Q214" s="40"/>
      <c r="R214" s="40"/>
      <c r="S214" s="43"/>
      <c r="T214" s="43"/>
      <c r="U214" s="36"/>
      <c r="V214" s="40"/>
      <c r="W214" s="43"/>
      <c r="X214" s="43"/>
      <c r="Y214" s="40"/>
      <c r="Z214" s="40"/>
      <c r="AA214" s="43"/>
      <c r="AB214" s="43"/>
      <c r="AC214" s="36"/>
      <c r="AD214" s="40"/>
      <c r="AE214" s="47"/>
      <c r="AF214" s="47"/>
      <c r="AG214" s="40"/>
    </row>
    <row r="215" spans="1:33">
      <c r="A215" s="13"/>
      <c r="B215" s="58" t="s">
        <v>456</v>
      </c>
      <c r="C215" s="43">
        <v>35.4</v>
      </c>
      <c r="D215" s="43"/>
      <c r="E215" s="40"/>
      <c r="F215" s="40"/>
      <c r="G215" s="43" t="s">
        <v>186</v>
      </c>
      <c r="H215" s="43"/>
      <c r="I215" s="40"/>
      <c r="J215" s="40"/>
      <c r="K215" s="43" t="s">
        <v>186</v>
      </c>
      <c r="L215" s="43"/>
      <c r="M215" s="40"/>
      <c r="N215" s="40"/>
      <c r="O215" s="43" t="s">
        <v>186</v>
      </c>
      <c r="P215" s="43"/>
      <c r="Q215" s="40"/>
      <c r="R215" s="40"/>
      <c r="S215" s="43" t="s">
        <v>794</v>
      </c>
      <c r="T215" s="43"/>
      <c r="U215" s="36" t="s">
        <v>188</v>
      </c>
      <c r="V215" s="40"/>
      <c r="W215" s="43" t="s">
        <v>187</v>
      </c>
      <c r="X215" s="43"/>
      <c r="Y215" s="36" t="s">
        <v>188</v>
      </c>
      <c r="Z215" s="40"/>
      <c r="AA215" s="43" t="s">
        <v>295</v>
      </c>
      <c r="AB215" s="43"/>
      <c r="AC215" s="36" t="s">
        <v>188</v>
      </c>
      <c r="AD215" s="40"/>
      <c r="AE215" s="47">
        <v>20.399999999999999</v>
      </c>
      <c r="AF215" s="47"/>
      <c r="AG215" s="40"/>
    </row>
    <row r="216" spans="1:33">
      <c r="A216" s="13"/>
      <c r="B216" s="58"/>
      <c r="C216" s="43"/>
      <c r="D216" s="43"/>
      <c r="E216" s="40"/>
      <c r="F216" s="40"/>
      <c r="G216" s="43"/>
      <c r="H216" s="43"/>
      <c r="I216" s="40"/>
      <c r="J216" s="40"/>
      <c r="K216" s="43"/>
      <c r="L216" s="43"/>
      <c r="M216" s="40"/>
      <c r="N216" s="40"/>
      <c r="O216" s="43"/>
      <c r="P216" s="43"/>
      <c r="Q216" s="40"/>
      <c r="R216" s="40"/>
      <c r="S216" s="43"/>
      <c r="T216" s="43"/>
      <c r="U216" s="36"/>
      <c r="V216" s="40"/>
      <c r="W216" s="43"/>
      <c r="X216" s="43"/>
      <c r="Y216" s="36"/>
      <c r="Z216" s="40"/>
      <c r="AA216" s="43"/>
      <c r="AB216" s="43"/>
      <c r="AC216" s="36"/>
      <c r="AD216" s="40"/>
      <c r="AE216" s="47"/>
      <c r="AF216" s="47"/>
      <c r="AG216" s="40"/>
    </row>
    <row r="217" spans="1:33">
      <c r="A217" s="13"/>
      <c r="B217" s="58" t="s">
        <v>458</v>
      </c>
      <c r="C217" s="43">
        <v>268</v>
      </c>
      <c r="D217" s="43"/>
      <c r="E217" s="40"/>
      <c r="F217" s="40"/>
      <c r="G217" s="43">
        <v>0.4</v>
      </c>
      <c r="H217" s="43"/>
      <c r="I217" s="40"/>
      <c r="J217" s="40"/>
      <c r="K217" s="43" t="s">
        <v>186</v>
      </c>
      <c r="L217" s="43"/>
      <c r="M217" s="40"/>
      <c r="N217" s="40"/>
      <c r="O217" s="43" t="s">
        <v>186</v>
      </c>
      <c r="P217" s="43"/>
      <c r="Q217" s="40"/>
      <c r="R217" s="40"/>
      <c r="S217" s="43" t="s">
        <v>186</v>
      </c>
      <c r="T217" s="43"/>
      <c r="U217" s="40"/>
      <c r="V217" s="40"/>
      <c r="W217" s="43" t="s">
        <v>259</v>
      </c>
      <c r="X217" s="43"/>
      <c r="Y217" s="36" t="s">
        <v>188</v>
      </c>
      <c r="Z217" s="40"/>
      <c r="AA217" s="43" t="s">
        <v>795</v>
      </c>
      <c r="AB217" s="43"/>
      <c r="AC217" s="36" t="s">
        <v>188</v>
      </c>
      <c r="AD217" s="40"/>
      <c r="AE217" s="47">
        <v>255.4</v>
      </c>
      <c r="AF217" s="47"/>
      <c r="AG217" s="40"/>
    </row>
    <row r="218" spans="1:33">
      <c r="A218" s="13"/>
      <c r="B218" s="58"/>
      <c r="C218" s="43"/>
      <c r="D218" s="43"/>
      <c r="E218" s="40"/>
      <c r="F218" s="40"/>
      <c r="G218" s="43"/>
      <c r="H218" s="43"/>
      <c r="I218" s="40"/>
      <c r="J218" s="40"/>
      <c r="K218" s="43"/>
      <c r="L218" s="43"/>
      <c r="M218" s="40"/>
      <c r="N218" s="40"/>
      <c r="O218" s="43"/>
      <c r="P218" s="43"/>
      <c r="Q218" s="40"/>
      <c r="R218" s="40"/>
      <c r="S218" s="43"/>
      <c r="T218" s="43"/>
      <c r="U218" s="40"/>
      <c r="V218" s="40"/>
      <c r="W218" s="43"/>
      <c r="X218" s="43"/>
      <c r="Y218" s="36"/>
      <c r="Z218" s="40"/>
      <c r="AA218" s="43"/>
      <c r="AB218" s="43"/>
      <c r="AC218" s="36"/>
      <c r="AD218" s="40"/>
      <c r="AE218" s="47"/>
      <c r="AF218" s="47"/>
      <c r="AG218" s="40"/>
    </row>
    <row r="219" spans="1:33">
      <c r="A219" s="13"/>
      <c r="B219" s="58" t="s">
        <v>448</v>
      </c>
      <c r="C219" s="43">
        <v>62.5</v>
      </c>
      <c r="D219" s="43"/>
      <c r="E219" s="40"/>
      <c r="F219" s="40"/>
      <c r="G219" s="43" t="s">
        <v>186</v>
      </c>
      <c r="H219" s="43"/>
      <c r="I219" s="40"/>
      <c r="J219" s="40"/>
      <c r="K219" s="43" t="s">
        <v>186</v>
      </c>
      <c r="L219" s="43"/>
      <c r="M219" s="40"/>
      <c r="N219" s="40"/>
      <c r="O219" s="43" t="s">
        <v>186</v>
      </c>
      <c r="P219" s="43"/>
      <c r="Q219" s="40"/>
      <c r="R219" s="40"/>
      <c r="S219" s="43" t="s">
        <v>186</v>
      </c>
      <c r="T219" s="43"/>
      <c r="U219" s="40"/>
      <c r="V219" s="40"/>
      <c r="W219" s="43" t="s">
        <v>186</v>
      </c>
      <c r="X219" s="43"/>
      <c r="Y219" s="40"/>
      <c r="Z219" s="40"/>
      <c r="AA219" s="43">
        <v>2.4</v>
      </c>
      <c r="AB219" s="43"/>
      <c r="AC219" s="40"/>
      <c r="AD219" s="40"/>
      <c r="AE219" s="47">
        <v>64.900000000000006</v>
      </c>
      <c r="AF219" s="47"/>
      <c r="AG219" s="40"/>
    </row>
    <row r="220" spans="1:33">
      <c r="A220" s="13"/>
      <c r="B220" s="58"/>
      <c r="C220" s="43"/>
      <c r="D220" s="43"/>
      <c r="E220" s="40"/>
      <c r="F220" s="40"/>
      <c r="G220" s="43"/>
      <c r="H220" s="43"/>
      <c r="I220" s="40"/>
      <c r="J220" s="40"/>
      <c r="K220" s="43"/>
      <c r="L220" s="43"/>
      <c r="M220" s="40"/>
      <c r="N220" s="40"/>
      <c r="O220" s="43"/>
      <c r="P220" s="43"/>
      <c r="Q220" s="40"/>
      <c r="R220" s="40"/>
      <c r="S220" s="43"/>
      <c r="T220" s="43"/>
      <c r="U220" s="40"/>
      <c r="V220" s="40"/>
      <c r="W220" s="43"/>
      <c r="X220" s="43"/>
      <c r="Y220" s="40"/>
      <c r="Z220" s="40"/>
      <c r="AA220" s="43"/>
      <c r="AB220" s="43"/>
      <c r="AC220" s="40"/>
      <c r="AD220" s="40"/>
      <c r="AE220" s="47"/>
      <c r="AF220" s="47"/>
      <c r="AG220" s="40"/>
    </row>
    <row r="221" spans="1:33">
      <c r="A221" s="13"/>
      <c r="B221" s="58" t="s">
        <v>451</v>
      </c>
      <c r="C221" s="43">
        <v>81.2</v>
      </c>
      <c r="D221" s="43"/>
      <c r="E221" s="40"/>
      <c r="F221" s="40"/>
      <c r="G221" s="43">
        <v>7</v>
      </c>
      <c r="H221" s="43"/>
      <c r="I221" s="40"/>
      <c r="J221" s="40"/>
      <c r="K221" s="43" t="s">
        <v>267</v>
      </c>
      <c r="L221" s="43"/>
      <c r="M221" s="36" t="s">
        <v>188</v>
      </c>
      <c r="N221" s="40"/>
      <c r="O221" s="43" t="s">
        <v>186</v>
      </c>
      <c r="P221" s="43"/>
      <c r="Q221" s="40"/>
      <c r="R221" s="40"/>
      <c r="S221" s="43" t="s">
        <v>186</v>
      </c>
      <c r="T221" s="43"/>
      <c r="U221" s="40"/>
      <c r="V221" s="40"/>
      <c r="W221" s="43">
        <v>0.1</v>
      </c>
      <c r="X221" s="43"/>
      <c r="Y221" s="40"/>
      <c r="Z221" s="40"/>
      <c r="AA221" s="43" t="s">
        <v>796</v>
      </c>
      <c r="AB221" s="43"/>
      <c r="AC221" s="36" t="s">
        <v>188</v>
      </c>
      <c r="AD221" s="40"/>
      <c r="AE221" s="47">
        <v>78.7</v>
      </c>
      <c r="AF221" s="47"/>
      <c r="AG221" s="40"/>
    </row>
    <row r="222" spans="1:33" ht="15.75" thickBot="1">
      <c r="A222" s="13"/>
      <c r="B222" s="58"/>
      <c r="C222" s="45"/>
      <c r="D222" s="45"/>
      <c r="E222" s="46"/>
      <c r="F222" s="40"/>
      <c r="G222" s="45"/>
      <c r="H222" s="45"/>
      <c r="I222" s="46"/>
      <c r="J222" s="40"/>
      <c r="K222" s="45"/>
      <c r="L222" s="45"/>
      <c r="M222" s="63"/>
      <c r="N222" s="40"/>
      <c r="O222" s="45"/>
      <c r="P222" s="45"/>
      <c r="Q222" s="46"/>
      <c r="R222" s="40"/>
      <c r="S222" s="45"/>
      <c r="T222" s="45"/>
      <c r="U222" s="46"/>
      <c r="V222" s="40"/>
      <c r="W222" s="45"/>
      <c r="X222" s="45"/>
      <c r="Y222" s="46"/>
      <c r="Z222" s="40"/>
      <c r="AA222" s="45"/>
      <c r="AB222" s="45"/>
      <c r="AC222" s="63"/>
      <c r="AD222" s="40"/>
      <c r="AE222" s="49"/>
      <c r="AF222" s="49"/>
      <c r="AG222" s="46"/>
    </row>
    <row r="223" spans="1:33">
      <c r="A223" s="13"/>
      <c r="B223" s="28" t="s">
        <v>786</v>
      </c>
      <c r="C223" s="148">
        <v>1044.4000000000001</v>
      </c>
      <c r="D223" s="148"/>
      <c r="E223" s="41"/>
      <c r="F223" s="40"/>
      <c r="G223" s="48">
        <v>90.7</v>
      </c>
      <c r="H223" s="48"/>
      <c r="I223" s="41"/>
      <c r="J223" s="40"/>
      <c r="K223" s="48" t="s">
        <v>797</v>
      </c>
      <c r="L223" s="48"/>
      <c r="M223" s="51" t="s">
        <v>188</v>
      </c>
      <c r="N223" s="40"/>
      <c r="O223" s="48">
        <v>32.9</v>
      </c>
      <c r="P223" s="48"/>
      <c r="Q223" s="41"/>
      <c r="R223" s="40"/>
      <c r="S223" s="48" t="s">
        <v>798</v>
      </c>
      <c r="T223" s="48"/>
      <c r="U223" s="51" t="s">
        <v>188</v>
      </c>
      <c r="V223" s="40"/>
      <c r="W223" s="48" t="s">
        <v>259</v>
      </c>
      <c r="X223" s="48"/>
      <c r="Y223" s="51" t="s">
        <v>188</v>
      </c>
      <c r="Z223" s="40"/>
      <c r="AA223" s="48" t="s">
        <v>529</v>
      </c>
      <c r="AB223" s="48"/>
      <c r="AC223" s="51" t="s">
        <v>188</v>
      </c>
      <c r="AD223" s="40"/>
      <c r="AE223" s="148">
        <v>1109.5</v>
      </c>
      <c r="AF223" s="148"/>
      <c r="AG223" s="41"/>
    </row>
    <row r="224" spans="1:33">
      <c r="A224" s="13"/>
      <c r="B224" s="28" t="s">
        <v>787</v>
      </c>
      <c r="C224" s="147"/>
      <c r="D224" s="147"/>
      <c r="E224" s="40"/>
      <c r="F224" s="40"/>
      <c r="G224" s="47"/>
      <c r="H224" s="47"/>
      <c r="I224" s="40"/>
      <c r="J224" s="40"/>
      <c r="K224" s="47"/>
      <c r="L224" s="47"/>
      <c r="M224" s="42"/>
      <c r="N224" s="40"/>
      <c r="O224" s="47"/>
      <c r="P224" s="47"/>
      <c r="Q224" s="40"/>
      <c r="R224" s="40"/>
      <c r="S224" s="47"/>
      <c r="T224" s="47"/>
      <c r="U224" s="42"/>
      <c r="V224" s="40"/>
      <c r="W224" s="47"/>
      <c r="X224" s="47"/>
      <c r="Y224" s="42"/>
      <c r="Z224" s="40"/>
      <c r="AA224" s="47"/>
      <c r="AB224" s="47"/>
      <c r="AC224" s="42"/>
      <c r="AD224" s="40"/>
      <c r="AE224" s="147"/>
      <c r="AF224" s="147"/>
      <c r="AG224" s="40"/>
    </row>
    <row r="225" spans="1:33">
      <c r="A225" s="13"/>
      <c r="B225" s="27" t="s">
        <v>247</v>
      </c>
      <c r="C225" s="43">
        <v>3.5</v>
      </c>
      <c r="D225" s="43"/>
      <c r="E225" s="40"/>
      <c r="F225" s="40"/>
      <c r="G225" s="43" t="s">
        <v>186</v>
      </c>
      <c r="H225" s="43"/>
      <c r="I225" s="40"/>
      <c r="J225" s="40"/>
      <c r="K225" s="43" t="s">
        <v>186</v>
      </c>
      <c r="L225" s="43"/>
      <c r="M225" s="40"/>
      <c r="N225" s="40"/>
      <c r="O225" s="43" t="s">
        <v>186</v>
      </c>
      <c r="P225" s="43"/>
      <c r="Q225" s="40"/>
      <c r="R225" s="40"/>
      <c r="S225" s="43" t="s">
        <v>186</v>
      </c>
      <c r="T225" s="43"/>
      <c r="U225" s="40"/>
      <c r="V225" s="40"/>
      <c r="W225" s="43" t="s">
        <v>195</v>
      </c>
      <c r="X225" s="43"/>
      <c r="Y225" s="36" t="s">
        <v>188</v>
      </c>
      <c r="Z225" s="40"/>
      <c r="AA225" s="43" t="s">
        <v>186</v>
      </c>
      <c r="AB225" s="43"/>
      <c r="AC225" s="40"/>
      <c r="AD225" s="40"/>
      <c r="AE225" s="47" t="s">
        <v>700</v>
      </c>
      <c r="AF225" s="47"/>
      <c r="AG225" s="42" t="s">
        <v>188</v>
      </c>
    </row>
    <row r="226" spans="1:33">
      <c r="A226" s="13"/>
      <c r="B226" s="27" t="s">
        <v>789</v>
      </c>
      <c r="C226" s="43"/>
      <c r="D226" s="43"/>
      <c r="E226" s="40"/>
      <c r="F226" s="40"/>
      <c r="G226" s="43"/>
      <c r="H226" s="43"/>
      <c r="I226" s="40"/>
      <c r="J226" s="40"/>
      <c r="K226" s="43"/>
      <c r="L226" s="43"/>
      <c r="M226" s="40"/>
      <c r="N226" s="40"/>
      <c r="O226" s="43"/>
      <c r="P226" s="43"/>
      <c r="Q226" s="40"/>
      <c r="R226" s="40"/>
      <c r="S226" s="43"/>
      <c r="T226" s="43"/>
      <c r="U226" s="40"/>
      <c r="V226" s="40"/>
      <c r="W226" s="43"/>
      <c r="X226" s="43"/>
      <c r="Y226" s="36"/>
      <c r="Z226" s="40"/>
      <c r="AA226" s="43"/>
      <c r="AB226" s="43"/>
      <c r="AC226" s="40"/>
      <c r="AD226" s="40"/>
      <c r="AE226" s="47"/>
      <c r="AF226" s="47"/>
      <c r="AG226" s="42"/>
    </row>
    <row r="227" spans="1:33">
      <c r="A227" s="13"/>
      <c r="B227" s="36" t="s">
        <v>37</v>
      </c>
      <c r="C227" s="43">
        <v>27.5</v>
      </c>
      <c r="D227" s="43"/>
      <c r="E227" s="40"/>
      <c r="F227" s="40"/>
      <c r="G227" s="43" t="s">
        <v>186</v>
      </c>
      <c r="H227" s="43"/>
      <c r="I227" s="40"/>
      <c r="J227" s="40"/>
      <c r="K227" s="43" t="s">
        <v>186</v>
      </c>
      <c r="L227" s="43"/>
      <c r="M227" s="40"/>
      <c r="N227" s="40"/>
      <c r="O227" s="43" t="s">
        <v>186</v>
      </c>
      <c r="P227" s="43"/>
      <c r="Q227" s="40"/>
      <c r="R227" s="40"/>
      <c r="S227" s="43" t="s">
        <v>186</v>
      </c>
      <c r="T227" s="43"/>
      <c r="U227" s="40"/>
      <c r="V227" s="40"/>
      <c r="W227" s="43" t="s">
        <v>284</v>
      </c>
      <c r="X227" s="43"/>
      <c r="Y227" s="36" t="s">
        <v>188</v>
      </c>
      <c r="Z227" s="40"/>
      <c r="AA227" s="43" t="s">
        <v>186</v>
      </c>
      <c r="AB227" s="43"/>
      <c r="AC227" s="40"/>
      <c r="AD227" s="40"/>
      <c r="AE227" s="47">
        <v>20.399999999999999</v>
      </c>
      <c r="AF227" s="47"/>
      <c r="AG227" s="40"/>
    </row>
    <row r="228" spans="1:33" ht="15.75" thickBot="1">
      <c r="A228" s="13"/>
      <c r="B228" s="36"/>
      <c r="C228" s="45"/>
      <c r="D228" s="45"/>
      <c r="E228" s="46"/>
      <c r="F228" s="40"/>
      <c r="G228" s="45"/>
      <c r="H228" s="45"/>
      <c r="I228" s="46"/>
      <c r="J228" s="40"/>
      <c r="K228" s="45"/>
      <c r="L228" s="45"/>
      <c r="M228" s="46"/>
      <c r="N228" s="40"/>
      <c r="O228" s="45"/>
      <c r="P228" s="45"/>
      <c r="Q228" s="46"/>
      <c r="R228" s="40"/>
      <c r="S228" s="45"/>
      <c r="T228" s="45"/>
      <c r="U228" s="46"/>
      <c r="V228" s="40"/>
      <c r="W228" s="45"/>
      <c r="X228" s="45"/>
      <c r="Y228" s="63"/>
      <c r="Z228" s="40"/>
      <c r="AA228" s="45"/>
      <c r="AB228" s="45"/>
      <c r="AC228" s="46"/>
      <c r="AD228" s="40"/>
      <c r="AE228" s="49"/>
      <c r="AF228" s="49"/>
      <c r="AG228" s="46"/>
    </row>
    <row r="229" spans="1:33">
      <c r="A229" s="13"/>
      <c r="B229" s="42" t="s">
        <v>48</v>
      </c>
      <c r="C229" s="51" t="s">
        <v>185</v>
      </c>
      <c r="D229" s="148">
        <v>1075.4000000000001</v>
      </c>
      <c r="E229" s="41"/>
      <c r="F229" s="40"/>
      <c r="G229" s="51" t="s">
        <v>185</v>
      </c>
      <c r="H229" s="48">
        <v>90.7</v>
      </c>
      <c r="I229" s="41"/>
      <c r="J229" s="40"/>
      <c r="K229" s="51" t="s">
        <v>185</v>
      </c>
      <c r="L229" s="48" t="s">
        <v>797</v>
      </c>
      <c r="M229" s="51" t="s">
        <v>188</v>
      </c>
      <c r="N229" s="40"/>
      <c r="O229" s="51" t="s">
        <v>185</v>
      </c>
      <c r="P229" s="48">
        <v>32.9</v>
      </c>
      <c r="Q229" s="41"/>
      <c r="R229" s="40"/>
      <c r="S229" s="51" t="s">
        <v>185</v>
      </c>
      <c r="T229" s="48" t="s">
        <v>798</v>
      </c>
      <c r="U229" s="51" t="s">
        <v>188</v>
      </c>
      <c r="V229" s="40"/>
      <c r="W229" s="51" t="s">
        <v>185</v>
      </c>
      <c r="X229" s="48" t="s">
        <v>799</v>
      </c>
      <c r="Y229" s="51" t="s">
        <v>188</v>
      </c>
      <c r="Z229" s="40"/>
      <c r="AA229" s="51" t="s">
        <v>185</v>
      </c>
      <c r="AB229" s="48" t="s">
        <v>529</v>
      </c>
      <c r="AC229" s="51" t="s">
        <v>188</v>
      </c>
      <c r="AD229" s="40"/>
      <c r="AE229" s="51" t="s">
        <v>185</v>
      </c>
      <c r="AF229" s="148">
        <v>1128.0999999999999</v>
      </c>
      <c r="AG229" s="41"/>
    </row>
    <row r="230" spans="1:33" ht="15.75" thickBot="1">
      <c r="A230" s="13"/>
      <c r="B230" s="42"/>
      <c r="C230" s="53"/>
      <c r="D230" s="149"/>
      <c r="E230" s="55"/>
      <c r="F230" s="40"/>
      <c r="G230" s="53"/>
      <c r="H230" s="54"/>
      <c r="I230" s="55"/>
      <c r="J230" s="40"/>
      <c r="K230" s="53"/>
      <c r="L230" s="54"/>
      <c r="M230" s="53"/>
      <c r="N230" s="40"/>
      <c r="O230" s="53"/>
      <c r="P230" s="54"/>
      <c r="Q230" s="55"/>
      <c r="R230" s="40"/>
      <c r="S230" s="53"/>
      <c r="T230" s="54"/>
      <c r="U230" s="53"/>
      <c r="V230" s="40"/>
      <c r="W230" s="53"/>
      <c r="X230" s="54"/>
      <c r="Y230" s="53"/>
      <c r="Z230" s="40"/>
      <c r="AA230" s="53"/>
      <c r="AB230" s="54"/>
      <c r="AC230" s="53"/>
      <c r="AD230" s="40"/>
      <c r="AE230" s="53"/>
      <c r="AF230" s="149"/>
      <c r="AG230" s="55"/>
    </row>
    <row r="231" spans="1:33" ht="15.75" thickTop="1">
      <c r="A231" s="13"/>
      <c r="B231" s="83" t="s">
        <v>205</v>
      </c>
      <c r="C231" s="83"/>
      <c r="D231" s="83"/>
      <c r="E231" s="83"/>
      <c r="F231" s="83"/>
      <c r="G231" s="83"/>
      <c r="H231" s="83"/>
      <c r="I231" s="83"/>
      <c r="J231" s="83"/>
      <c r="K231" s="83"/>
      <c r="L231" s="83"/>
      <c r="M231" s="83"/>
      <c r="N231" s="83"/>
      <c r="O231" s="83"/>
      <c r="P231" s="83"/>
      <c r="Q231" s="83"/>
      <c r="R231" s="83"/>
      <c r="S231" s="83"/>
      <c r="T231" s="83"/>
      <c r="U231" s="83"/>
      <c r="V231" s="83"/>
      <c r="W231" s="83"/>
      <c r="X231" s="83"/>
      <c r="Y231" s="83"/>
      <c r="Z231" s="83"/>
      <c r="AA231" s="83"/>
      <c r="AB231" s="83"/>
      <c r="AC231" s="83"/>
      <c r="AD231" s="83"/>
      <c r="AE231" s="83"/>
      <c r="AF231" s="83"/>
      <c r="AG231" s="83"/>
    </row>
    <row r="232" spans="1:33">
      <c r="A232" s="13"/>
      <c r="B232" s="18"/>
      <c r="C232" s="18"/>
    </row>
    <row r="233" spans="1:33" ht="33.75">
      <c r="A233" s="13"/>
      <c r="B233" s="60" t="s">
        <v>135</v>
      </c>
      <c r="C233" s="77" t="s">
        <v>791</v>
      </c>
    </row>
    <row r="234" spans="1:33">
      <c r="A234" s="13"/>
      <c r="B234" s="18"/>
      <c r="C234" s="18"/>
    </row>
    <row r="235" spans="1:33" ht="22.5">
      <c r="A235" s="13"/>
      <c r="B235" s="60" t="s">
        <v>207</v>
      </c>
      <c r="C235" s="77" t="s">
        <v>800</v>
      </c>
    </row>
    <row r="236" spans="1:33" ht="15" customHeight="1">
      <c r="A236" s="13" t="s">
        <v>1060</v>
      </c>
      <c r="B236" s="12" t="s">
        <v>5</v>
      </c>
      <c r="C236" s="12"/>
      <c r="D236" s="12"/>
      <c r="E236" s="12"/>
      <c r="F236" s="12"/>
      <c r="G236" s="12"/>
      <c r="H236" s="12"/>
      <c r="I236" s="12"/>
      <c r="J236" s="12"/>
      <c r="K236" s="12"/>
      <c r="L236" s="12"/>
      <c r="M236" s="12"/>
      <c r="N236" s="12"/>
      <c r="O236" s="12"/>
      <c r="P236" s="12"/>
      <c r="Q236" s="12"/>
      <c r="R236" s="12"/>
      <c r="S236" s="12"/>
      <c r="T236" s="12"/>
      <c r="U236" s="12"/>
      <c r="V236" s="12"/>
      <c r="W236" s="12"/>
      <c r="X236" s="12"/>
      <c r="Y236" s="12"/>
      <c r="Z236" s="12"/>
      <c r="AA236" s="12"/>
      <c r="AB236" s="12"/>
      <c r="AC236" s="12"/>
      <c r="AD236" s="12"/>
      <c r="AE236" s="12"/>
      <c r="AF236" s="12"/>
      <c r="AG236" s="12"/>
    </row>
    <row r="237" spans="1:33">
      <c r="A237" s="13"/>
      <c r="B237" s="33"/>
      <c r="C237" s="33"/>
      <c r="D237" s="33"/>
      <c r="E237" s="33"/>
      <c r="F237" s="33"/>
      <c r="G237" s="33"/>
      <c r="H237" s="33"/>
      <c r="I237" s="33"/>
    </row>
    <row r="238" spans="1:33">
      <c r="A238" s="13"/>
      <c r="B238" s="18"/>
      <c r="C238" s="18"/>
      <c r="D238" s="18"/>
      <c r="E238" s="18"/>
      <c r="F238" s="18"/>
      <c r="G238" s="18"/>
      <c r="H238" s="18"/>
      <c r="I238" s="18"/>
    </row>
    <row r="239" spans="1:33" ht="15.75" thickBot="1">
      <c r="A239" s="13"/>
      <c r="B239" s="28" t="s">
        <v>801</v>
      </c>
      <c r="C239" s="34" t="s">
        <v>802</v>
      </c>
      <c r="D239" s="34"/>
      <c r="E239" s="34"/>
      <c r="F239" s="34"/>
      <c r="G239" s="34"/>
      <c r="H239" s="34"/>
      <c r="I239" s="34"/>
    </row>
    <row r="240" spans="1:33">
      <c r="A240" s="13"/>
      <c r="B240" s="24" t="s">
        <v>173</v>
      </c>
      <c r="C240" s="38" t="s">
        <v>377</v>
      </c>
      <c r="D240" s="38"/>
      <c r="E240" s="38"/>
      <c r="F240" s="38"/>
      <c r="G240" s="38"/>
      <c r="H240" s="38"/>
      <c r="I240" s="38"/>
    </row>
    <row r="241" spans="1:9" ht="15.75" thickBot="1">
      <c r="A241" s="13"/>
      <c r="B241" s="27"/>
      <c r="C241" s="34" t="s">
        <v>235</v>
      </c>
      <c r="D241" s="34"/>
      <c r="E241" s="34"/>
      <c r="F241" s="34"/>
      <c r="G241" s="34"/>
      <c r="H241" s="34"/>
      <c r="I241" s="34"/>
    </row>
    <row r="242" spans="1:9" ht="15.75" thickBot="1">
      <c r="A242" s="13"/>
      <c r="B242" s="27"/>
      <c r="C242" s="35">
        <v>2013</v>
      </c>
      <c r="D242" s="35"/>
      <c r="E242" s="35"/>
      <c r="F242" s="15"/>
      <c r="G242" s="35">
        <v>2012</v>
      </c>
      <c r="H242" s="35"/>
      <c r="I242" s="35"/>
    </row>
    <row r="243" spans="1:9">
      <c r="A243" s="13"/>
      <c r="B243" s="36"/>
      <c r="C243" s="44"/>
      <c r="D243" s="44"/>
      <c r="E243" s="41"/>
      <c r="F243" s="40"/>
      <c r="G243" s="38" t="s">
        <v>378</v>
      </c>
      <c r="H243" s="38"/>
      <c r="I243" s="38"/>
    </row>
    <row r="244" spans="1:9" ht="15.75" thickBot="1">
      <c r="A244" s="13"/>
      <c r="B244" s="36"/>
      <c r="C244" s="43"/>
      <c r="D244" s="43"/>
      <c r="E244" s="40"/>
      <c r="F244" s="40"/>
      <c r="G244" s="34" t="s">
        <v>379</v>
      </c>
      <c r="H244" s="34"/>
      <c r="I244" s="34"/>
    </row>
    <row r="245" spans="1:9">
      <c r="A245" s="13"/>
      <c r="B245" s="15"/>
      <c r="C245" s="40"/>
      <c r="D245" s="40"/>
      <c r="E245" s="40"/>
      <c r="F245" s="15"/>
      <c r="G245" s="41"/>
      <c r="H245" s="41"/>
      <c r="I245" s="41"/>
    </row>
    <row r="246" spans="1:9">
      <c r="A246" s="13"/>
      <c r="B246" s="96" t="s">
        <v>326</v>
      </c>
      <c r="C246" s="96" t="s">
        <v>185</v>
      </c>
      <c r="D246" s="97">
        <v>79.5</v>
      </c>
      <c r="E246" s="40"/>
      <c r="F246" s="40"/>
      <c r="G246" s="96" t="s">
        <v>185</v>
      </c>
      <c r="H246" s="97">
        <v>82.4</v>
      </c>
      <c r="I246" s="40"/>
    </row>
    <row r="247" spans="1:9">
      <c r="A247" s="13"/>
      <c r="B247" s="96"/>
      <c r="C247" s="96"/>
      <c r="D247" s="97"/>
      <c r="E247" s="40"/>
      <c r="F247" s="40"/>
      <c r="G247" s="96"/>
      <c r="H247" s="97"/>
      <c r="I247" s="40"/>
    </row>
    <row r="248" spans="1:9">
      <c r="A248" s="13"/>
      <c r="B248" s="96" t="s">
        <v>803</v>
      </c>
      <c r="C248" s="97">
        <v>1.7</v>
      </c>
      <c r="D248" s="97"/>
      <c r="E248" s="40"/>
      <c r="F248" s="40"/>
      <c r="G248" s="97">
        <v>2.6</v>
      </c>
      <c r="H248" s="97"/>
      <c r="I248" s="40"/>
    </row>
    <row r="249" spans="1:9">
      <c r="A249" s="13"/>
      <c r="B249" s="96"/>
      <c r="C249" s="97"/>
      <c r="D249" s="97"/>
      <c r="E249" s="40"/>
      <c r="F249" s="40"/>
      <c r="G249" s="97"/>
      <c r="H249" s="97"/>
      <c r="I249" s="40"/>
    </row>
    <row r="250" spans="1:9">
      <c r="A250" s="13"/>
      <c r="B250" s="96" t="s">
        <v>804</v>
      </c>
      <c r="C250" s="97" t="s">
        <v>186</v>
      </c>
      <c r="D250" s="97"/>
      <c r="E250" s="40"/>
      <c r="F250" s="40"/>
      <c r="G250" s="97" t="s">
        <v>186</v>
      </c>
      <c r="H250" s="97"/>
      <c r="I250" s="40"/>
    </row>
    <row r="251" spans="1:9">
      <c r="A251" s="13"/>
      <c r="B251" s="96"/>
      <c r="C251" s="97"/>
      <c r="D251" s="97"/>
      <c r="E251" s="40"/>
      <c r="F251" s="40"/>
      <c r="G251" s="97"/>
      <c r="H251" s="97"/>
      <c r="I251" s="40"/>
    </row>
    <row r="252" spans="1:9">
      <c r="A252" s="13"/>
      <c r="B252" s="96" t="s">
        <v>805</v>
      </c>
      <c r="C252" s="97" t="s">
        <v>186</v>
      </c>
      <c r="D252" s="97"/>
      <c r="E252" s="40"/>
      <c r="F252" s="40"/>
      <c r="G252" s="97" t="s">
        <v>186</v>
      </c>
      <c r="H252" s="97"/>
      <c r="I252" s="40"/>
    </row>
    <row r="253" spans="1:9">
      <c r="A253" s="13"/>
      <c r="B253" s="96"/>
      <c r="C253" s="97"/>
      <c r="D253" s="97"/>
      <c r="E253" s="40"/>
      <c r="F253" s="40"/>
      <c r="G253" s="97"/>
      <c r="H253" s="97"/>
      <c r="I253" s="40"/>
    </row>
    <row r="254" spans="1:9">
      <c r="A254" s="13"/>
      <c r="B254" s="96" t="s">
        <v>806</v>
      </c>
      <c r="C254" s="97">
        <v>0.6</v>
      </c>
      <c r="D254" s="97"/>
      <c r="E254" s="40"/>
      <c r="F254" s="40"/>
      <c r="G254" s="97" t="s">
        <v>443</v>
      </c>
      <c r="H254" s="97"/>
      <c r="I254" s="96" t="s">
        <v>188</v>
      </c>
    </row>
    <row r="255" spans="1:9" ht="15.75" thickBot="1">
      <c r="A255" s="13"/>
      <c r="B255" s="96"/>
      <c r="C255" s="98"/>
      <c r="D255" s="98"/>
      <c r="E255" s="46"/>
      <c r="F255" s="40"/>
      <c r="G255" s="98"/>
      <c r="H255" s="98"/>
      <c r="I255" s="111"/>
    </row>
    <row r="256" spans="1:9">
      <c r="A256" s="13"/>
      <c r="B256" s="99" t="s">
        <v>327</v>
      </c>
      <c r="C256" s="100" t="s">
        <v>185</v>
      </c>
      <c r="D256" s="103">
        <v>81.8</v>
      </c>
      <c r="E256" s="41"/>
      <c r="F256" s="40"/>
      <c r="G256" s="100" t="s">
        <v>185</v>
      </c>
      <c r="H256" s="103">
        <v>62</v>
      </c>
      <c r="I256" s="41"/>
    </row>
    <row r="257" spans="1:33" ht="15.75" thickBot="1">
      <c r="A257" s="13"/>
      <c r="B257" s="99"/>
      <c r="C257" s="101"/>
      <c r="D257" s="104"/>
      <c r="E257" s="55"/>
      <c r="F257" s="40"/>
      <c r="G257" s="101"/>
      <c r="H257" s="104"/>
      <c r="I257" s="55"/>
    </row>
    <row r="258" spans="1:33" ht="15.75" thickTop="1">
      <c r="A258" s="13"/>
      <c r="B258" s="36" t="s">
        <v>205</v>
      </c>
      <c r="C258" s="36"/>
      <c r="D258" s="36"/>
      <c r="E258" s="36"/>
      <c r="F258" s="36"/>
      <c r="G258" s="36"/>
      <c r="H258" s="36"/>
      <c r="I258" s="36"/>
      <c r="J258" s="36"/>
      <c r="K258" s="36"/>
      <c r="L258" s="36"/>
      <c r="M258" s="36"/>
      <c r="N258" s="36"/>
      <c r="O258" s="36"/>
      <c r="P258" s="36"/>
      <c r="Q258" s="36"/>
      <c r="R258" s="36"/>
      <c r="S258" s="36"/>
      <c r="T258" s="36"/>
      <c r="U258" s="36"/>
      <c r="V258" s="36"/>
      <c r="W258" s="36"/>
      <c r="X258" s="36"/>
      <c r="Y258" s="36"/>
      <c r="Z258" s="36"/>
      <c r="AA258" s="36"/>
      <c r="AB258" s="36"/>
      <c r="AC258" s="36"/>
      <c r="AD258" s="36"/>
      <c r="AE258" s="36"/>
      <c r="AF258" s="36"/>
      <c r="AG258" s="36"/>
    </row>
    <row r="259" spans="1:33">
      <c r="A259" s="13"/>
      <c r="B259" s="18"/>
      <c r="C259" s="18"/>
    </row>
    <row r="260" spans="1:33" ht="33.75">
      <c r="A260" s="13"/>
      <c r="B260" s="60" t="s">
        <v>135</v>
      </c>
      <c r="C260" s="77" t="s">
        <v>807</v>
      </c>
    </row>
    <row r="261" spans="1:33" ht="15" customHeight="1">
      <c r="A261" s="13" t="s">
        <v>1061</v>
      </c>
      <c r="B261" s="12" t="s">
        <v>5</v>
      </c>
      <c r="C261" s="12"/>
      <c r="D261" s="12"/>
      <c r="E261" s="12"/>
      <c r="F261" s="12"/>
      <c r="G261" s="12"/>
      <c r="H261" s="12"/>
      <c r="I261" s="12"/>
      <c r="J261" s="12"/>
      <c r="K261" s="12"/>
      <c r="L261" s="12"/>
      <c r="M261" s="12"/>
      <c r="N261" s="12"/>
      <c r="O261" s="12"/>
      <c r="P261" s="12"/>
      <c r="Q261" s="12"/>
      <c r="R261" s="12"/>
      <c r="S261" s="12"/>
      <c r="T261" s="12"/>
      <c r="U261" s="12"/>
      <c r="V261" s="12"/>
      <c r="W261" s="12"/>
      <c r="X261" s="12"/>
      <c r="Y261" s="12"/>
      <c r="Z261" s="12"/>
      <c r="AA261" s="12"/>
      <c r="AB261" s="12"/>
      <c r="AC261" s="12"/>
      <c r="AD261" s="12"/>
      <c r="AE261" s="12"/>
      <c r="AF261" s="12"/>
      <c r="AG261" s="12"/>
    </row>
    <row r="262" spans="1:33">
      <c r="A262" s="13"/>
      <c r="B262" s="82" t="s">
        <v>809</v>
      </c>
      <c r="C262" s="82"/>
      <c r="D262" s="82"/>
      <c r="E262" s="82"/>
      <c r="F262" s="82"/>
      <c r="G262" s="82"/>
      <c r="H262" s="82"/>
      <c r="I262" s="82"/>
      <c r="J262" s="82"/>
      <c r="K262" s="82"/>
      <c r="L262" s="82"/>
      <c r="M262" s="82"/>
      <c r="N262" s="82"/>
      <c r="O262" s="82"/>
      <c r="P262" s="82"/>
      <c r="Q262" s="82"/>
      <c r="R262" s="82"/>
      <c r="S262" s="82"/>
      <c r="T262" s="82"/>
      <c r="U262" s="82"/>
      <c r="V262" s="82"/>
      <c r="W262" s="82"/>
      <c r="X262" s="82"/>
      <c r="Y262" s="82"/>
      <c r="Z262" s="82"/>
      <c r="AA262" s="82"/>
      <c r="AB262" s="82"/>
      <c r="AC262" s="82"/>
      <c r="AD262" s="82"/>
      <c r="AE262" s="82"/>
      <c r="AF262" s="82"/>
      <c r="AG262" s="82"/>
    </row>
    <row r="263" spans="1:33">
      <c r="A263" s="13"/>
      <c r="B263" s="33"/>
      <c r="C263" s="33"/>
      <c r="D263" s="33"/>
      <c r="E263" s="33"/>
      <c r="F263" s="33"/>
      <c r="G263" s="33"/>
      <c r="H263" s="33"/>
      <c r="I263" s="33"/>
      <c r="J263" s="33"/>
      <c r="K263" s="33"/>
      <c r="L263" s="33"/>
      <c r="M263" s="33"/>
      <c r="N263" s="33"/>
      <c r="O263" s="33"/>
      <c r="P263" s="33"/>
      <c r="Q263" s="33"/>
      <c r="R263" s="33"/>
      <c r="S263" s="33"/>
      <c r="T263" s="33"/>
      <c r="U263" s="33"/>
      <c r="V263" s="33"/>
      <c r="W263" s="33"/>
      <c r="X263" s="33"/>
      <c r="Y263" s="33"/>
      <c r="Z263" s="33"/>
      <c r="AA263" s="33"/>
      <c r="AB263" s="33"/>
      <c r="AC263" s="33"/>
      <c r="AD263" s="33"/>
      <c r="AE263" s="33"/>
      <c r="AF263" s="33"/>
      <c r="AG263" s="33"/>
    </row>
    <row r="264" spans="1:33">
      <c r="A264" s="13"/>
      <c r="B264" s="33"/>
      <c r="C264" s="33"/>
      <c r="D264" s="33"/>
      <c r="E264" s="33"/>
      <c r="F264" s="33"/>
      <c r="G264" s="33"/>
      <c r="H264" s="33"/>
      <c r="I264" s="33"/>
      <c r="J264" s="33"/>
      <c r="K264" s="33"/>
    </row>
    <row r="265" spans="1:33">
      <c r="A265" s="13"/>
      <c r="B265" s="18"/>
      <c r="C265" s="18"/>
      <c r="D265" s="18"/>
      <c r="E265" s="18"/>
      <c r="F265" s="18"/>
      <c r="G265" s="18"/>
      <c r="H265" s="18"/>
      <c r="I265" s="18"/>
      <c r="J265" s="18"/>
      <c r="K265" s="18"/>
    </row>
    <row r="266" spans="1:33">
      <c r="A266" s="13"/>
      <c r="B266" s="15"/>
      <c r="C266" s="37" t="s">
        <v>484</v>
      </c>
      <c r="D266" s="37"/>
      <c r="E266" s="37"/>
      <c r="F266" s="37"/>
      <c r="G266" s="37"/>
      <c r="H266" s="37"/>
      <c r="I266" s="37"/>
      <c r="J266" s="37"/>
      <c r="K266" s="37"/>
    </row>
    <row r="267" spans="1:33" ht="15.75" thickBot="1">
      <c r="A267" s="13"/>
      <c r="B267" s="28" t="s">
        <v>810</v>
      </c>
      <c r="C267" s="113">
        <v>41364</v>
      </c>
      <c r="D267" s="113"/>
      <c r="E267" s="113"/>
      <c r="F267" s="113"/>
      <c r="G267" s="113"/>
      <c r="H267" s="113"/>
      <c r="I267" s="113"/>
      <c r="J267" s="113"/>
      <c r="K267" s="113"/>
    </row>
    <row r="268" spans="1:33">
      <c r="A268" s="13"/>
      <c r="B268" s="24" t="s">
        <v>173</v>
      </c>
      <c r="C268" s="64"/>
      <c r="D268" s="64"/>
      <c r="E268" s="64"/>
      <c r="F268" s="15"/>
      <c r="G268" s="27"/>
      <c r="H268" s="15"/>
      <c r="I268" s="27"/>
      <c r="J268" s="15"/>
      <c r="K268" s="27"/>
    </row>
    <row r="269" spans="1:33">
      <c r="A269" s="13"/>
      <c r="B269" s="36"/>
      <c r="C269" s="37" t="s">
        <v>467</v>
      </c>
      <c r="D269" s="37"/>
      <c r="E269" s="37"/>
      <c r="F269" s="40"/>
      <c r="G269" s="25" t="s">
        <v>811</v>
      </c>
      <c r="H269" s="40"/>
      <c r="I269" s="25" t="s">
        <v>813</v>
      </c>
      <c r="J269" s="40"/>
      <c r="K269" s="37" t="s">
        <v>815</v>
      </c>
    </row>
    <row r="270" spans="1:33" ht="15.75" thickBot="1">
      <c r="A270" s="13"/>
      <c r="B270" s="36"/>
      <c r="C270" s="34" t="s">
        <v>437</v>
      </c>
      <c r="D270" s="34"/>
      <c r="E270" s="34"/>
      <c r="F270" s="40"/>
      <c r="G270" s="26" t="s">
        <v>812</v>
      </c>
      <c r="H270" s="40"/>
      <c r="I270" s="26" t="s">
        <v>814</v>
      </c>
      <c r="J270" s="40"/>
      <c r="K270" s="34"/>
    </row>
    <row r="271" spans="1:33">
      <c r="A271" s="13"/>
      <c r="B271" s="15"/>
      <c r="C271" s="41"/>
      <c r="D271" s="41"/>
      <c r="E271" s="41"/>
      <c r="F271" s="15"/>
      <c r="G271" s="15"/>
      <c r="H271" s="15"/>
      <c r="I271" s="15"/>
      <c r="J271" s="15"/>
      <c r="K271" s="15"/>
    </row>
    <row r="272" spans="1:33">
      <c r="A272" s="13"/>
      <c r="B272" s="152" t="s">
        <v>439</v>
      </c>
      <c r="C272" s="152" t="s">
        <v>185</v>
      </c>
      <c r="D272" s="154">
        <v>31.4</v>
      </c>
      <c r="E272" s="40"/>
      <c r="F272" s="40"/>
      <c r="G272" s="152" t="s">
        <v>816</v>
      </c>
      <c r="H272" s="40"/>
      <c r="I272" s="152" t="s">
        <v>817</v>
      </c>
      <c r="J272" s="40"/>
      <c r="K272" s="152" t="s">
        <v>818</v>
      </c>
    </row>
    <row r="273" spans="1:11" ht="15.75" thickBot="1">
      <c r="A273" s="13"/>
      <c r="B273" s="153"/>
      <c r="C273" s="153"/>
      <c r="D273" s="155"/>
      <c r="E273" s="46"/>
      <c r="F273" s="46"/>
      <c r="G273" s="153"/>
      <c r="H273" s="46"/>
      <c r="I273" s="153"/>
      <c r="J273" s="46"/>
      <c r="K273" s="153"/>
    </row>
    <row r="274" spans="1:11">
      <c r="A274" s="13"/>
      <c r="B274" s="156" t="s">
        <v>440</v>
      </c>
      <c r="C274" s="156" t="s">
        <v>185</v>
      </c>
      <c r="D274" s="157">
        <v>40.6</v>
      </c>
      <c r="E274" s="41"/>
      <c r="F274" s="41"/>
      <c r="G274" s="156" t="s">
        <v>816</v>
      </c>
      <c r="H274" s="41"/>
      <c r="I274" s="156" t="s">
        <v>817</v>
      </c>
      <c r="J274" s="41"/>
      <c r="K274" s="158" t="s">
        <v>819</v>
      </c>
    </row>
    <row r="275" spans="1:11" ht="15.75" thickBot="1">
      <c r="A275" s="13"/>
      <c r="B275" s="153"/>
      <c r="C275" s="153"/>
      <c r="D275" s="155"/>
      <c r="E275" s="46"/>
      <c r="F275" s="46"/>
      <c r="G275" s="153"/>
      <c r="H275" s="46"/>
      <c r="I275" s="153"/>
      <c r="J275" s="46"/>
      <c r="K275" s="159"/>
    </row>
    <row r="276" spans="1:11">
      <c r="A276" s="13"/>
      <c r="B276" s="156" t="s">
        <v>442</v>
      </c>
      <c r="C276" s="156" t="s">
        <v>185</v>
      </c>
      <c r="D276" s="157">
        <v>731</v>
      </c>
      <c r="E276" s="41"/>
      <c r="F276" s="41"/>
      <c r="G276" s="156" t="s">
        <v>816</v>
      </c>
      <c r="H276" s="41"/>
      <c r="I276" s="156" t="s">
        <v>817</v>
      </c>
      <c r="J276" s="41"/>
      <c r="K276" s="156" t="s">
        <v>820</v>
      </c>
    </row>
    <row r="277" spans="1:11" ht="15.75" thickBot="1">
      <c r="A277" s="13"/>
      <c r="B277" s="153"/>
      <c r="C277" s="153"/>
      <c r="D277" s="155"/>
      <c r="E277" s="46"/>
      <c r="F277" s="46"/>
      <c r="G277" s="153"/>
      <c r="H277" s="46"/>
      <c r="I277" s="153"/>
      <c r="J277" s="46"/>
      <c r="K277" s="153"/>
    </row>
    <row r="278" spans="1:11">
      <c r="A278" s="13"/>
      <c r="B278" s="156" t="s">
        <v>448</v>
      </c>
      <c r="C278" s="156" t="s">
        <v>185</v>
      </c>
      <c r="D278" s="157">
        <v>1.2</v>
      </c>
      <c r="E278" s="41"/>
      <c r="F278" s="41"/>
      <c r="G278" s="156" t="s">
        <v>816</v>
      </c>
      <c r="H278" s="41"/>
      <c r="I278" s="156" t="s">
        <v>821</v>
      </c>
      <c r="J278" s="41"/>
      <c r="K278" s="156" t="s">
        <v>822</v>
      </c>
    </row>
    <row r="279" spans="1:11">
      <c r="A279" s="13"/>
      <c r="B279" s="152"/>
      <c r="C279" s="152"/>
      <c r="D279" s="154"/>
      <c r="E279" s="40"/>
      <c r="F279" s="40"/>
      <c r="G279" s="152"/>
      <c r="H279" s="40"/>
      <c r="I279" s="152"/>
      <c r="J279" s="40"/>
      <c r="K279" s="152"/>
    </row>
    <row r="280" spans="1:11">
      <c r="A280" s="13"/>
      <c r="B280" s="61"/>
      <c r="C280" s="152"/>
      <c r="D280" s="152"/>
      <c r="E280" s="152"/>
      <c r="F280" s="15"/>
      <c r="G280" s="61"/>
      <c r="H280" s="15"/>
      <c r="I280" s="61" t="s">
        <v>823</v>
      </c>
      <c r="J280" s="15"/>
      <c r="K280" s="61" t="s">
        <v>824</v>
      </c>
    </row>
    <row r="281" spans="1:11">
      <c r="A281" s="13"/>
      <c r="B281" s="152"/>
      <c r="C281" s="152"/>
      <c r="D281" s="152"/>
      <c r="E281" s="152"/>
      <c r="F281" s="40"/>
      <c r="G281" s="152"/>
      <c r="H281" s="40"/>
      <c r="I281" s="152" t="s">
        <v>825</v>
      </c>
      <c r="J281" s="40"/>
      <c r="K281" s="61" t="s">
        <v>826</v>
      </c>
    </row>
    <row r="282" spans="1:11">
      <c r="A282" s="13"/>
      <c r="B282" s="152"/>
      <c r="C282" s="152"/>
      <c r="D282" s="152"/>
      <c r="E282" s="152"/>
      <c r="F282" s="40"/>
      <c r="G282" s="152"/>
      <c r="H282" s="40"/>
      <c r="I282" s="152"/>
      <c r="J282" s="40"/>
      <c r="K282" s="61" t="s">
        <v>827</v>
      </c>
    </row>
    <row r="283" spans="1:11" ht="15.75" thickBot="1">
      <c r="A283" s="13"/>
      <c r="B283" s="150"/>
      <c r="C283" s="153"/>
      <c r="D283" s="153"/>
      <c r="E283" s="153"/>
      <c r="F283" s="30"/>
      <c r="G283" s="150"/>
      <c r="H283" s="30"/>
      <c r="I283" s="150" t="s">
        <v>828</v>
      </c>
      <c r="J283" s="30"/>
      <c r="K283" s="150" t="s">
        <v>829</v>
      </c>
    </row>
    <row r="284" spans="1:11">
      <c r="A284" s="13"/>
      <c r="B284" s="156" t="s">
        <v>451</v>
      </c>
      <c r="C284" s="156" t="s">
        <v>185</v>
      </c>
      <c r="D284" s="157">
        <v>2.8</v>
      </c>
      <c r="E284" s="41"/>
      <c r="F284" s="41"/>
      <c r="G284" s="156" t="s">
        <v>816</v>
      </c>
      <c r="H284" s="41"/>
      <c r="I284" s="156" t="s">
        <v>817</v>
      </c>
      <c r="J284" s="41"/>
      <c r="K284" s="161">
        <v>2.53E-2</v>
      </c>
    </row>
    <row r="285" spans="1:11">
      <c r="A285" s="13"/>
      <c r="B285" s="152"/>
      <c r="C285" s="152"/>
      <c r="D285" s="154"/>
      <c r="E285" s="40"/>
      <c r="F285" s="40"/>
      <c r="G285" s="152"/>
      <c r="H285" s="40"/>
      <c r="I285" s="152"/>
      <c r="J285" s="40"/>
      <c r="K285" s="160"/>
    </row>
    <row r="286" spans="1:11">
      <c r="A286" s="13"/>
      <c r="B286" s="152"/>
      <c r="C286" s="154"/>
      <c r="D286" s="154"/>
      <c r="E286" s="40"/>
      <c r="F286" s="40"/>
      <c r="G286" s="40"/>
      <c r="H286" s="40"/>
      <c r="I286" s="152" t="s">
        <v>821</v>
      </c>
      <c r="J286" s="40"/>
      <c r="K286" s="162">
        <v>0.02</v>
      </c>
    </row>
    <row r="287" spans="1:11">
      <c r="A287" s="13"/>
      <c r="B287" s="152"/>
      <c r="C287" s="154"/>
      <c r="D287" s="154"/>
      <c r="E287" s="40"/>
      <c r="F287" s="40"/>
      <c r="G287" s="40"/>
      <c r="H287" s="40"/>
      <c r="I287" s="152"/>
      <c r="J287" s="40"/>
      <c r="K287" s="162"/>
    </row>
    <row r="288" spans="1:11">
      <c r="A288" s="13"/>
      <c r="B288" s="61"/>
      <c r="C288" s="152"/>
      <c r="D288" s="152"/>
      <c r="E288" s="152"/>
      <c r="F288" s="15"/>
      <c r="G288" s="61"/>
      <c r="H288" s="15"/>
      <c r="I288" s="61" t="s">
        <v>823</v>
      </c>
      <c r="J288" s="15"/>
      <c r="K288" s="61" t="s">
        <v>830</v>
      </c>
    </row>
    <row r="289" spans="1:33" ht="15.75" thickBot="1">
      <c r="A289" s="13"/>
      <c r="B289" s="150"/>
      <c r="C289" s="153"/>
      <c r="D289" s="153"/>
      <c r="E289" s="153"/>
      <c r="F289" s="30"/>
      <c r="G289" s="150"/>
      <c r="H289" s="30"/>
      <c r="I289" s="150" t="s">
        <v>825</v>
      </c>
      <c r="J289" s="30"/>
      <c r="K289" s="150" t="s">
        <v>831</v>
      </c>
    </row>
    <row r="290" spans="1:33">
      <c r="A290" s="13"/>
      <c r="B290" s="156" t="s">
        <v>832</v>
      </c>
      <c r="C290" s="156" t="s">
        <v>185</v>
      </c>
      <c r="D290" s="157">
        <v>0.7</v>
      </c>
      <c r="E290" s="41"/>
      <c r="F290" s="41"/>
      <c r="G290" s="156" t="s">
        <v>816</v>
      </c>
      <c r="H290" s="41"/>
      <c r="I290" s="156" t="s">
        <v>823</v>
      </c>
      <c r="J290" s="41"/>
      <c r="K290" s="161">
        <v>3.0000000000000001E-3</v>
      </c>
    </row>
    <row r="291" spans="1:33">
      <c r="A291" s="13"/>
      <c r="B291" s="152"/>
      <c r="C291" s="152"/>
      <c r="D291" s="154"/>
      <c r="E291" s="40"/>
      <c r="F291" s="40"/>
      <c r="G291" s="152"/>
      <c r="H291" s="40"/>
      <c r="I291" s="152"/>
      <c r="J291" s="40"/>
      <c r="K291" s="160"/>
    </row>
    <row r="292" spans="1:33" ht="15.75" thickBot="1">
      <c r="A292" s="13"/>
      <c r="B292" s="150"/>
      <c r="C292" s="153"/>
      <c r="D292" s="153"/>
      <c r="E292" s="153"/>
      <c r="F292" s="30"/>
      <c r="G292" s="150"/>
      <c r="H292" s="30"/>
      <c r="I292" s="150" t="s">
        <v>825</v>
      </c>
      <c r="J292" s="30"/>
      <c r="K292" s="151">
        <v>0.45</v>
      </c>
    </row>
    <row r="293" spans="1:33">
      <c r="A293" s="13"/>
      <c r="B293" s="36" t="s">
        <v>205</v>
      </c>
      <c r="C293" s="36"/>
      <c r="D293" s="36"/>
      <c r="E293" s="36"/>
      <c r="F293" s="36"/>
      <c r="G293" s="36"/>
      <c r="H293" s="36"/>
      <c r="I293" s="36"/>
      <c r="J293" s="36"/>
      <c r="K293" s="36"/>
      <c r="L293" s="36"/>
      <c r="M293" s="36"/>
      <c r="N293" s="36"/>
      <c r="O293" s="36"/>
      <c r="P293" s="36"/>
      <c r="Q293" s="36"/>
      <c r="R293" s="36"/>
      <c r="S293" s="36"/>
      <c r="T293" s="36"/>
      <c r="U293" s="36"/>
      <c r="V293" s="36"/>
      <c r="W293" s="36"/>
      <c r="X293" s="36"/>
      <c r="Y293" s="36"/>
      <c r="Z293" s="36"/>
      <c r="AA293" s="36"/>
      <c r="AB293" s="36"/>
      <c r="AC293" s="36"/>
      <c r="AD293" s="36"/>
      <c r="AE293" s="36"/>
      <c r="AF293" s="36"/>
      <c r="AG293" s="36"/>
    </row>
    <row r="294" spans="1:33">
      <c r="A294" s="13"/>
      <c r="B294" s="18"/>
      <c r="C294" s="18"/>
    </row>
    <row r="295" spans="1:33" ht="56.25">
      <c r="A295" s="13"/>
      <c r="B295" s="60" t="s">
        <v>135</v>
      </c>
      <c r="C295" s="77" t="s">
        <v>833</v>
      </c>
    </row>
    <row r="296" spans="1:33">
      <c r="A296" s="13"/>
      <c r="B296" s="139"/>
      <c r="C296" s="139"/>
      <c r="D296" s="139"/>
      <c r="E296" s="139"/>
      <c r="F296" s="139"/>
      <c r="G296" s="139"/>
      <c r="H296" s="139"/>
      <c r="I296" s="139"/>
      <c r="J296" s="139"/>
      <c r="K296" s="139"/>
      <c r="L296" s="139"/>
      <c r="M296" s="139"/>
      <c r="N296" s="139"/>
      <c r="O296" s="139"/>
      <c r="P296" s="139"/>
      <c r="Q296" s="139"/>
      <c r="R296" s="139"/>
      <c r="S296" s="139"/>
      <c r="T296" s="139"/>
      <c r="U296" s="139"/>
      <c r="V296" s="139"/>
      <c r="W296" s="139"/>
      <c r="X296" s="139"/>
      <c r="Y296" s="139"/>
      <c r="Z296" s="139"/>
      <c r="AA296" s="139"/>
      <c r="AB296" s="139"/>
      <c r="AC296" s="139"/>
      <c r="AD296" s="139"/>
      <c r="AE296" s="139"/>
      <c r="AF296" s="139"/>
      <c r="AG296" s="139"/>
    </row>
    <row r="297" spans="1:33">
      <c r="A297" s="13"/>
      <c r="B297" s="33"/>
      <c r="C297" s="33"/>
      <c r="D297" s="33"/>
      <c r="E297" s="33"/>
      <c r="F297" s="33"/>
      <c r="G297" s="33"/>
      <c r="H297" s="33"/>
      <c r="I297" s="33"/>
      <c r="J297" s="33"/>
      <c r="K297" s="33"/>
    </row>
    <row r="298" spans="1:33">
      <c r="A298" s="13"/>
      <c r="B298" s="18"/>
      <c r="C298" s="18"/>
      <c r="D298" s="18"/>
      <c r="E298" s="18"/>
      <c r="F298" s="18"/>
      <c r="G298" s="18"/>
      <c r="H298" s="18"/>
      <c r="I298" s="18"/>
      <c r="J298" s="18"/>
      <c r="K298" s="18"/>
    </row>
    <row r="299" spans="1:33">
      <c r="A299" s="13"/>
      <c r="B299" s="15"/>
      <c r="C299" s="37" t="s">
        <v>484</v>
      </c>
      <c r="D299" s="37"/>
      <c r="E299" s="37"/>
      <c r="F299" s="37"/>
      <c r="G299" s="37"/>
      <c r="H299" s="37"/>
      <c r="I299" s="37"/>
      <c r="J299" s="37"/>
      <c r="K299" s="37"/>
    </row>
    <row r="300" spans="1:33" ht="15.75" thickBot="1">
      <c r="A300" s="13"/>
      <c r="B300" s="28" t="s">
        <v>810</v>
      </c>
      <c r="C300" s="113">
        <v>41274</v>
      </c>
      <c r="D300" s="113"/>
      <c r="E300" s="113"/>
      <c r="F300" s="113"/>
      <c r="G300" s="113"/>
      <c r="H300" s="113"/>
      <c r="I300" s="113"/>
      <c r="J300" s="113"/>
      <c r="K300" s="113"/>
    </row>
    <row r="301" spans="1:33">
      <c r="A301" s="13"/>
      <c r="B301" s="24" t="s">
        <v>173</v>
      </c>
      <c r="C301" s="64"/>
      <c r="D301" s="64"/>
      <c r="E301" s="64"/>
      <c r="F301" s="15"/>
      <c r="G301" s="27"/>
      <c r="H301" s="15"/>
      <c r="I301" s="27"/>
      <c r="J301" s="15"/>
      <c r="K301" s="27"/>
    </row>
    <row r="302" spans="1:33">
      <c r="A302" s="13"/>
      <c r="B302" s="36"/>
      <c r="C302" s="37" t="s">
        <v>467</v>
      </c>
      <c r="D302" s="37"/>
      <c r="E302" s="37"/>
      <c r="F302" s="40"/>
      <c r="G302" s="25" t="s">
        <v>811</v>
      </c>
      <c r="H302" s="40"/>
      <c r="I302" s="25" t="s">
        <v>813</v>
      </c>
      <c r="J302" s="40"/>
      <c r="K302" s="37" t="s">
        <v>815</v>
      </c>
    </row>
    <row r="303" spans="1:33" ht="15.75" thickBot="1">
      <c r="A303" s="13"/>
      <c r="B303" s="63"/>
      <c r="C303" s="34" t="s">
        <v>437</v>
      </c>
      <c r="D303" s="34"/>
      <c r="E303" s="34"/>
      <c r="F303" s="40"/>
      <c r="G303" s="26" t="s">
        <v>812</v>
      </c>
      <c r="H303" s="40"/>
      <c r="I303" s="26" t="s">
        <v>814</v>
      </c>
      <c r="J303" s="40"/>
      <c r="K303" s="34"/>
    </row>
    <row r="304" spans="1:33">
      <c r="A304" s="13"/>
      <c r="B304" s="108"/>
      <c r="C304" s="41"/>
      <c r="D304" s="41"/>
      <c r="E304" s="41"/>
      <c r="F304" s="15"/>
      <c r="G304" s="15"/>
      <c r="H304" s="15"/>
      <c r="I304" s="15"/>
      <c r="J304" s="15"/>
      <c r="K304" s="15"/>
    </row>
    <row r="305" spans="1:11">
      <c r="A305" s="13"/>
      <c r="B305" s="152" t="s">
        <v>439</v>
      </c>
      <c r="C305" s="152" t="s">
        <v>185</v>
      </c>
      <c r="D305" s="154">
        <v>25.9</v>
      </c>
      <c r="E305" s="40"/>
      <c r="F305" s="40"/>
      <c r="G305" s="152" t="s">
        <v>816</v>
      </c>
      <c r="H305" s="40"/>
      <c r="I305" s="152" t="s">
        <v>817</v>
      </c>
      <c r="J305" s="40"/>
      <c r="K305" s="152" t="s">
        <v>834</v>
      </c>
    </row>
    <row r="306" spans="1:11" ht="15.75" thickBot="1">
      <c r="A306" s="13"/>
      <c r="B306" s="153"/>
      <c r="C306" s="153"/>
      <c r="D306" s="155"/>
      <c r="E306" s="46"/>
      <c r="F306" s="46"/>
      <c r="G306" s="153"/>
      <c r="H306" s="46"/>
      <c r="I306" s="153"/>
      <c r="J306" s="46"/>
      <c r="K306" s="153"/>
    </row>
    <row r="307" spans="1:11">
      <c r="A307" s="13"/>
      <c r="B307" s="156" t="s">
        <v>440</v>
      </c>
      <c r="C307" s="156" t="s">
        <v>185</v>
      </c>
      <c r="D307" s="157">
        <v>58</v>
      </c>
      <c r="E307" s="41"/>
      <c r="F307" s="41"/>
      <c r="G307" s="156" t="s">
        <v>816</v>
      </c>
      <c r="H307" s="41"/>
      <c r="I307" s="156" t="s">
        <v>817</v>
      </c>
      <c r="J307" s="41"/>
      <c r="K307" s="158" t="s">
        <v>835</v>
      </c>
    </row>
    <row r="308" spans="1:11" ht="15.75" thickBot="1">
      <c r="A308" s="13"/>
      <c r="B308" s="153"/>
      <c r="C308" s="153"/>
      <c r="D308" s="155"/>
      <c r="E308" s="46"/>
      <c r="F308" s="46"/>
      <c r="G308" s="153"/>
      <c r="H308" s="46"/>
      <c r="I308" s="153"/>
      <c r="J308" s="46"/>
      <c r="K308" s="159"/>
    </row>
    <row r="309" spans="1:11">
      <c r="A309" s="13"/>
      <c r="B309" s="156" t="s">
        <v>442</v>
      </c>
      <c r="C309" s="156" t="s">
        <v>185</v>
      </c>
      <c r="D309" s="157">
        <v>649.6</v>
      </c>
      <c r="E309" s="41"/>
      <c r="F309" s="41"/>
      <c r="G309" s="156" t="s">
        <v>816</v>
      </c>
      <c r="H309" s="41"/>
      <c r="I309" s="156" t="s">
        <v>817</v>
      </c>
      <c r="J309" s="41"/>
      <c r="K309" s="156" t="s">
        <v>836</v>
      </c>
    </row>
    <row r="310" spans="1:11" ht="15.75" thickBot="1">
      <c r="A310" s="13"/>
      <c r="B310" s="153"/>
      <c r="C310" s="153"/>
      <c r="D310" s="155"/>
      <c r="E310" s="46"/>
      <c r="F310" s="46"/>
      <c r="G310" s="153"/>
      <c r="H310" s="46"/>
      <c r="I310" s="153"/>
      <c r="J310" s="46"/>
      <c r="K310" s="153"/>
    </row>
    <row r="311" spans="1:11">
      <c r="A311" s="13"/>
      <c r="B311" s="156" t="s">
        <v>448</v>
      </c>
      <c r="C311" s="156" t="s">
        <v>185</v>
      </c>
      <c r="D311" s="157">
        <v>3.4</v>
      </c>
      <c r="E311" s="41"/>
      <c r="F311" s="41"/>
      <c r="G311" s="156" t="s">
        <v>816</v>
      </c>
      <c r="H311" s="41"/>
      <c r="I311" s="156" t="s">
        <v>821</v>
      </c>
      <c r="J311" s="41"/>
      <c r="K311" s="156" t="s">
        <v>822</v>
      </c>
    </row>
    <row r="312" spans="1:11">
      <c r="A312" s="13"/>
      <c r="B312" s="152"/>
      <c r="C312" s="152"/>
      <c r="D312" s="154"/>
      <c r="E312" s="40"/>
      <c r="F312" s="40"/>
      <c r="G312" s="152"/>
      <c r="H312" s="40"/>
      <c r="I312" s="152"/>
      <c r="J312" s="40"/>
      <c r="K312" s="152"/>
    </row>
    <row r="313" spans="1:11">
      <c r="A313" s="13"/>
      <c r="B313" s="61"/>
      <c r="C313" s="152"/>
      <c r="D313" s="152"/>
      <c r="E313" s="152"/>
      <c r="F313" s="15"/>
      <c r="G313" s="61"/>
      <c r="H313" s="15"/>
      <c r="I313" s="61" t="s">
        <v>823</v>
      </c>
      <c r="J313" s="15"/>
      <c r="K313" s="61" t="s">
        <v>837</v>
      </c>
    </row>
    <row r="314" spans="1:11" ht="22.5">
      <c r="A314" s="13"/>
      <c r="B314" s="61"/>
      <c r="C314" s="152"/>
      <c r="D314" s="152"/>
      <c r="E314" s="152"/>
      <c r="F314" s="15"/>
      <c r="G314" s="61"/>
      <c r="H314" s="15"/>
      <c r="I314" s="61" t="s">
        <v>825</v>
      </c>
      <c r="J314" s="15"/>
      <c r="K314" s="61" t="s">
        <v>838</v>
      </c>
    </row>
    <row r="315" spans="1:11" ht="15.75" thickBot="1">
      <c r="A315" s="13"/>
      <c r="B315" s="150"/>
      <c r="C315" s="153"/>
      <c r="D315" s="153"/>
      <c r="E315" s="153"/>
      <c r="F315" s="30"/>
      <c r="G315" s="150"/>
      <c r="H315" s="30"/>
      <c r="I315" s="150" t="s">
        <v>828</v>
      </c>
      <c r="J315" s="30"/>
      <c r="K315" s="150" t="s">
        <v>829</v>
      </c>
    </row>
    <row r="316" spans="1:11">
      <c r="A316" s="13"/>
      <c r="B316" s="156" t="s">
        <v>451</v>
      </c>
      <c r="C316" s="156" t="s">
        <v>185</v>
      </c>
      <c r="D316" s="157">
        <v>2.8</v>
      </c>
      <c r="E316" s="41"/>
      <c r="F316" s="41"/>
      <c r="G316" s="156" t="s">
        <v>816</v>
      </c>
      <c r="H316" s="41"/>
      <c r="I316" s="156" t="s">
        <v>817</v>
      </c>
      <c r="J316" s="41"/>
      <c r="K316" s="156" t="s">
        <v>839</v>
      </c>
    </row>
    <row r="317" spans="1:11">
      <c r="A317" s="13"/>
      <c r="B317" s="152"/>
      <c r="C317" s="152"/>
      <c r="D317" s="154"/>
      <c r="E317" s="40"/>
      <c r="F317" s="40"/>
      <c r="G317" s="152"/>
      <c r="H317" s="40"/>
      <c r="I317" s="152"/>
      <c r="J317" s="40"/>
      <c r="K317" s="152"/>
    </row>
    <row r="318" spans="1:11">
      <c r="A318" s="13"/>
      <c r="B318" s="152"/>
      <c r="C318" s="154"/>
      <c r="D318" s="154"/>
      <c r="E318" s="40"/>
      <c r="F318" s="40"/>
      <c r="G318" s="163"/>
      <c r="H318" s="40"/>
      <c r="I318" s="152" t="s">
        <v>821</v>
      </c>
      <c r="J318" s="40"/>
      <c r="K318" s="162">
        <v>0.02</v>
      </c>
    </row>
    <row r="319" spans="1:11">
      <c r="A319" s="13"/>
      <c r="B319" s="152"/>
      <c r="C319" s="154"/>
      <c r="D319" s="154"/>
      <c r="E319" s="40"/>
      <c r="F319" s="40"/>
      <c r="G319" s="163"/>
      <c r="H319" s="40"/>
      <c r="I319" s="152"/>
      <c r="J319" s="40"/>
      <c r="K319" s="162"/>
    </row>
    <row r="320" spans="1:11">
      <c r="A320" s="13"/>
      <c r="B320" s="61"/>
      <c r="C320" s="152"/>
      <c r="D320" s="152"/>
      <c r="E320" s="152"/>
      <c r="F320" s="15"/>
      <c r="G320" s="61"/>
      <c r="H320" s="15"/>
      <c r="I320" s="61" t="s">
        <v>823</v>
      </c>
      <c r="J320" s="15"/>
      <c r="K320" s="61" t="s">
        <v>840</v>
      </c>
    </row>
    <row r="321" spans="1:33" ht="15.75" thickBot="1">
      <c r="A321" s="13"/>
      <c r="B321" s="150"/>
      <c r="C321" s="153"/>
      <c r="D321" s="153"/>
      <c r="E321" s="153"/>
      <c r="F321" s="30"/>
      <c r="G321" s="150"/>
      <c r="H321" s="30"/>
      <c r="I321" s="150" t="s">
        <v>825</v>
      </c>
      <c r="J321" s="30"/>
      <c r="K321" s="150" t="s">
        <v>831</v>
      </c>
    </row>
    <row r="322" spans="1:33">
      <c r="A322" s="13"/>
      <c r="B322" s="156" t="s">
        <v>832</v>
      </c>
      <c r="C322" s="156" t="s">
        <v>185</v>
      </c>
      <c r="D322" s="157">
        <v>0.8</v>
      </c>
      <c r="E322" s="41"/>
      <c r="F322" s="41"/>
      <c r="G322" s="156" t="s">
        <v>816</v>
      </c>
      <c r="H322" s="41"/>
      <c r="I322" s="156" t="s">
        <v>823</v>
      </c>
      <c r="J322" s="41"/>
      <c r="K322" s="161">
        <v>2.3999999999999998E-3</v>
      </c>
    </row>
    <row r="323" spans="1:33">
      <c r="A323" s="13"/>
      <c r="B323" s="152"/>
      <c r="C323" s="152"/>
      <c r="D323" s="154"/>
      <c r="E323" s="40"/>
      <c r="F323" s="40"/>
      <c r="G323" s="152"/>
      <c r="H323" s="40"/>
      <c r="I323" s="152"/>
      <c r="J323" s="40"/>
      <c r="K323" s="160"/>
    </row>
    <row r="324" spans="1:33" ht="15.75" thickBot="1">
      <c r="A324" s="13"/>
      <c r="B324" s="150"/>
      <c r="C324" s="153"/>
      <c r="D324" s="153"/>
      <c r="E324" s="153"/>
      <c r="F324" s="30"/>
      <c r="G324" s="150"/>
      <c r="H324" s="30"/>
      <c r="I324" s="150" t="s">
        <v>825</v>
      </c>
      <c r="J324" s="30"/>
      <c r="K324" s="151">
        <v>0.45</v>
      </c>
    </row>
    <row r="325" spans="1:33">
      <c r="A325" s="13"/>
      <c r="B325" s="40" t="s">
        <v>205</v>
      </c>
      <c r="C325" s="40"/>
      <c r="D325" s="40"/>
      <c r="E325" s="40"/>
      <c r="F325" s="40"/>
      <c r="G325" s="40"/>
      <c r="H325" s="40"/>
      <c r="I325" s="40"/>
      <c r="J325" s="40"/>
      <c r="K325" s="40"/>
      <c r="L325" s="40"/>
      <c r="M325" s="40"/>
      <c r="N325" s="40"/>
      <c r="O325" s="40"/>
      <c r="P325" s="40"/>
      <c r="Q325" s="40"/>
      <c r="R325" s="40"/>
      <c r="S325" s="40"/>
      <c r="T325" s="40"/>
      <c r="U325" s="40"/>
      <c r="V325" s="40"/>
      <c r="W325" s="40"/>
      <c r="X325" s="40"/>
      <c r="Y325" s="40"/>
      <c r="Z325" s="40"/>
      <c r="AA325" s="40"/>
      <c r="AB325" s="40"/>
      <c r="AC325" s="40"/>
      <c r="AD325" s="40"/>
      <c r="AE325" s="40"/>
      <c r="AF325" s="40"/>
      <c r="AG325" s="40"/>
    </row>
    <row r="326" spans="1:33">
      <c r="A326" s="13"/>
      <c r="B326" s="18"/>
      <c r="C326" s="18"/>
    </row>
    <row r="327" spans="1:33" ht="56.25">
      <c r="A327" s="13"/>
      <c r="B327" s="60" t="s">
        <v>135</v>
      </c>
      <c r="C327" s="77" t="s">
        <v>841</v>
      </c>
    </row>
    <row r="328" spans="1:33" ht="15" customHeight="1">
      <c r="A328" s="13" t="s">
        <v>1062</v>
      </c>
      <c r="B328" s="12" t="s">
        <v>5</v>
      </c>
      <c r="C328" s="12"/>
      <c r="D328" s="12"/>
      <c r="E328" s="12"/>
      <c r="F328" s="12"/>
      <c r="G328" s="12"/>
      <c r="H328" s="12"/>
      <c r="I328" s="12"/>
      <c r="J328" s="12"/>
      <c r="K328" s="12"/>
      <c r="L328" s="12"/>
      <c r="M328" s="12"/>
      <c r="N328" s="12"/>
      <c r="O328" s="12"/>
      <c r="P328" s="12"/>
      <c r="Q328" s="12"/>
      <c r="R328" s="12"/>
      <c r="S328" s="12"/>
      <c r="T328" s="12"/>
      <c r="U328" s="12"/>
      <c r="V328" s="12"/>
      <c r="W328" s="12"/>
      <c r="X328" s="12"/>
      <c r="Y328" s="12"/>
      <c r="Z328" s="12"/>
      <c r="AA328" s="12"/>
      <c r="AB328" s="12"/>
      <c r="AC328" s="12"/>
      <c r="AD328" s="12"/>
      <c r="AE328" s="12"/>
      <c r="AF328" s="12"/>
      <c r="AG328" s="12"/>
    </row>
    <row r="329" spans="1:33">
      <c r="A329" s="13"/>
      <c r="B329" s="82" t="s">
        <v>843</v>
      </c>
      <c r="C329" s="82"/>
      <c r="D329" s="82"/>
      <c r="E329" s="82"/>
      <c r="F329" s="82"/>
      <c r="G329" s="82"/>
      <c r="H329" s="82"/>
      <c r="I329" s="82"/>
      <c r="J329" s="82"/>
      <c r="K329" s="82"/>
      <c r="L329" s="82"/>
      <c r="M329" s="82"/>
      <c r="N329" s="82"/>
      <c r="O329" s="82"/>
      <c r="P329" s="82"/>
      <c r="Q329" s="82"/>
      <c r="R329" s="82"/>
      <c r="S329" s="82"/>
      <c r="T329" s="82"/>
      <c r="U329" s="82"/>
      <c r="V329" s="82"/>
      <c r="W329" s="82"/>
      <c r="X329" s="82"/>
      <c r="Y329" s="82"/>
      <c r="Z329" s="82"/>
      <c r="AA329" s="82"/>
      <c r="AB329" s="82"/>
      <c r="AC329" s="82"/>
      <c r="AD329" s="82"/>
      <c r="AE329" s="82"/>
      <c r="AF329" s="82"/>
      <c r="AG329" s="82"/>
    </row>
    <row r="330" spans="1:33">
      <c r="A330" s="13"/>
      <c r="B330" s="33"/>
      <c r="C330" s="33"/>
      <c r="D330" s="33"/>
      <c r="E330" s="33"/>
      <c r="F330" s="33"/>
      <c r="G330" s="33"/>
      <c r="H330" s="33"/>
      <c r="I330" s="33"/>
      <c r="J330" s="33"/>
      <c r="K330" s="33"/>
      <c r="L330" s="33"/>
      <c r="M330" s="33"/>
      <c r="N330" s="33"/>
      <c r="O330" s="33"/>
      <c r="P330" s="33"/>
      <c r="Q330" s="33"/>
      <c r="R330" s="33"/>
      <c r="S330" s="33"/>
      <c r="T330" s="33"/>
      <c r="U330" s="33"/>
      <c r="V330" s="33"/>
      <c r="W330" s="33"/>
      <c r="X330" s="33"/>
      <c r="Y330" s="33"/>
      <c r="Z330" s="33"/>
      <c r="AA330" s="33"/>
      <c r="AB330" s="33"/>
      <c r="AC330" s="33"/>
      <c r="AD330" s="33"/>
      <c r="AE330" s="33"/>
      <c r="AF330" s="33"/>
      <c r="AG330" s="33"/>
    </row>
    <row r="331" spans="1:33">
      <c r="A331" s="13"/>
      <c r="B331" s="33"/>
      <c r="C331" s="33"/>
      <c r="D331" s="33"/>
      <c r="E331" s="33"/>
      <c r="F331" s="33"/>
      <c r="G331" s="33"/>
      <c r="H331" s="33"/>
      <c r="I331" s="33"/>
      <c r="J331" s="33"/>
      <c r="K331" s="33"/>
    </row>
    <row r="332" spans="1:33">
      <c r="A332" s="13"/>
      <c r="B332" s="18"/>
      <c r="C332" s="18"/>
      <c r="D332" s="18"/>
      <c r="E332" s="18"/>
      <c r="F332" s="18"/>
      <c r="G332" s="18"/>
      <c r="H332" s="18"/>
      <c r="I332" s="18"/>
      <c r="J332" s="18"/>
      <c r="K332" s="18"/>
    </row>
    <row r="333" spans="1:33">
      <c r="A333" s="13"/>
      <c r="B333" s="15"/>
      <c r="C333" s="37" t="s">
        <v>484</v>
      </c>
      <c r="D333" s="37"/>
      <c r="E333" s="37"/>
      <c r="F333" s="37"/>
      <c r="G333" s="37"/>
      <c r="H333" s="37"/>
      <c r="I333" s="37"/>
      <c r="J333" s="37"/>
      <c r="K333" s="37"/>
    </row>
    <row r="334" spans="1:33" ht="15.75" thickBot="1">
      <c r="A334" s="13"/>
      <c r="B334" s="28" t="s">
        <v>844</v>
      </c>
      <c r="C334" s="113">
        <v>41364</v>
      </c>
      <c r="D334" s="113"/>
      <c r="E334" s="113"/>
      <c r="F334" s="113"/>
      <c r="G334" s="113"/>
      <c r="H334" s="113"/>
      <c r="I334" s="113"/>
      <c r="J334" s="113"/>
      <c r="K334" s="113"/>
    </row>
    <row r="335" spans="1:33" ht="15.75" thickBot="1">
      <c r="A335" s="13"/>
      <c r="B335" s="24" t="s">
        <v>173</v>
      </c>
      <c r="C335" s="35" t="s">
        <v>845</v>
      </c>
      <c r="D335" s="35"/>
      <c r="E335" s="35"/>
      <c r="F335" s="15"/>
      <c r="G335" s="26" t="s">
        <v>846</v>
      </c>
      <c r="H335" s="15"/>
      <c r="I335" s="26" t="s">
        <v>847</v>
      </c>
      <c r="J335" s="15"/>
      <c r="K335" s="26" t="s">
        <v>848</v>
      </c>
    </row>
    <row r="336" spans="1:33">
      <c r="A336" s="13"/>
      <c r="B336" s="15"/>
      <c r="C336" s="41"/>
      <c r="D336" s="41"/>
      <c r="E336" s="41"/>
      <c r="F336" s="15"/>
      <c r="G336" s="15"/>
      <c r="H336" s="15"/>
      <c r="I336" s="15"/>
      <c r="J336" s="15"/>
      <c r="K336" s="15"/>
    </row>
    <row r="337" spans="1:33">
      <c r="A337" s="13"/>
      <c r="B337" s="152" t="s">
        <v>649</v>
      </c>
      <c r="C337" s="152" t="s">
        <v>185</v>
      </c>
      <c r="D337" s="154">
        <v>63.4</v>
      </c>
      <c r="E337" s="40"/>
      <c r="F337" s="40"/>
      <c r="G337" s="152" t="s">
        <v>849</v>
      </c>
      <c r="H337" s="40"/>
      <c r="I337" s="152" t="s">
        <v>850</v>
      </c>
      <c r="J337" s="40"/>
      <c r="K337" s="152" t="s">
        <v>851</v>
      </c>
    </row>
    <row r="338" spans="1:33">
      <c r="A338" s="13"/>
      <c r="B338" s="152"/>
      <c r="C338" s="152"/>
      <c r="D338" s="154"/>
      <c r="E338" s="40"/>
      <c r="F338" s="40"/>
      <c r="G338" s="152"/>
      <c r="H338" s="40"/>
      <c r="I338" s="152"/>
      <c r="J338" s="40"/>
      <c r="K338" s="152"/>
    </row>
    <row r="339" spans="1:33">
      <c r="A339" s="13"/>
      <c r="B339" s="61" t="s">
        <v>852</v>
      </c>
      <c r="C339" s="152"/>
      <c r="D339" s="152"/>
      <c r="E339" s="152"/>
      <c r="F339" s="15"/>
      <c r="G339" s="61"/>
      <c r="H339" s="15"/>
      <c r="I339" s="61" t="s">
        <v>853</v>
      </c>
      <c r="J339" s="15"/>
      <c r="K339" s="61" t="s">
        <v>854</v>
      </c>
    </row>
    <row r="340" spans="1:33">
      <c r="A340" s="13"/>
      <c r="B340" s="61"/>
      <c r="C340" s="152"/>
      <c r="D340" s="152"/>
      <c r="E340" s="152"/>
      <c r="F340" s="15"/>
      <c r="G340" s="61"/>
      <c r="H340" s="15"/>
      <c r="I340" s="61" t="s">
        <v>855</v>
      </c>
      <c r="J340" s="15"/>
      <c r="K340" s="61" t="s">
        <v>856</v>
      </c>
    </row>
    <row r="341" spans="1:33" ht="15.75" thickBot="1">
      <c r="A341" s="13"/>
      <c r="B341" s="150"/>
      <c r="C341" s="153"/>
      <c r="D341" s="153"/>
      <c r="E341" s="153"/>
      <c r="F341" s="30"/>
      <c r="G341" s="150"/>
      <c r="H341" s="30"/>
      <c r="I341" s="150" t="s">
        <v>857</v>
      </c>
      <c r="J341" s="30"/>
      <c r="K341" s="164">
        <v>3.7600000000000001E-2</v>
      </c>
    </row>
    <row r="342" spans="1:33">
      <c r="A342" s="13"/>
      <c r="B342" s="77" t="s">
        <v>649</v>
      </c>
      <c r="C342" s="156" t="s">
        <v>185</v>
      </c>
      <c r="D342" s="157">
        <v>18.399999999999999</v>
      </c>
      <c r="E342" s="41"/>
      <c r="F342" s="41"/>
      <c r="G342" s="61" t="s">
        <v>859</v>
      </c>
      <c r="H342" s="41"/>
      <c r="I342" s="156" t="s">
        <v>861</v>
      </c>
      <c r="J342" s="41"/>
      <c r="K342" s="156" t="s">
        <v>862</v>
      </c>
    </row>
    <row r="343" spans="1:33">
      <c r="A343" s="13"/>
      <c r="B343" s="77" t="s">
        <v>858</v>
      </c>
      <c r="C343" s="152"/>
      <c r="D343" s="154"/>
      <c r="E343" s="40"/>
      <c r="F343" s="40"/>
      <c r="G343" s="61" t="s">
        <v>860</v>
      </c>
      <c r="H343" s="40"/>
      <c r="I343" s="152"/>
      <c r="J343" s="40"/>
      <c r="K343" s="152"/>
    </row>
    <row r="344" spans="1:33">
      <c r="A344" s="13"/>
      <c r="B344" s="61"/>
      <c r="C344" s="152"/>
      <c r="D344" s="152"/>
      <c r="E344" s="152"/>
      <c r="F344" s="15"/>
      <c r="G344" s="61"/>
      <c r="H344" s="15"/>
      <c r="I344" s="61" t="s">
        <v>850</v>
      </c>
      <c r="J344" s="15"/>
      <c r="K344" s="61" t="s">
        <v>863</v>
      </c>
    </row>
    <row r="345" spans="1:33">
      <c r="A345" s="13"/>
      <c r="B345" s="61"/>
      <c r="C345" s="152"/>
      <c r="D345" s="152"/>
      <c r="E345" s="152"/>
      <c r="F345" s="15"/>
      <c r="G345" s="61"/>
      <c r="H345" s="15"/>
      <c r="I345" s="61" t="s">
        <v>853</v>
      </c>
      <c r="J345" s="15"/>
      <c r="K345" s="61" t="s">
        <v>854</v>
      </c>
    </row>
    <row r="346" spans="1:33">
      <c r="A346" s="13"/>
      <c r="B346" s="61"/>
      <c r="C346" s="152"/>
      <c r="D346" s="152"/>
      <c r="E346" s="152"/>
      <c r="F346" s="15"/>
      <c r="G346" s="61"/>
      <c r="H346" s="15"/>
      <c r="I346" s="61" t="s">
        <v>855</v>
      </c>
      <c r="J346" s="15"/>
      <c r="K346" s="61" t="s">
        <v>864</v>
      </c>
    </row>
    <row r="347" spans="1:33" ht="15.75" thickBot="1">
      <c r="A347" s="13"/>
      <c r="B347" s="150"/>
      <c r="C347" s="153"/>
      <c r="D347" s="153"/>
      <c r="E347" s="153"/>
      <c r="F347" s="30"/>
      <c r="G347" s="150"/>
      <c r="H347" s="30"/>
      <c r="I347" s="150" t="s">
        <v>857</v>
      </c>
      <c r="J347" s="30"/>
      <c r="K347" s="164">
        <v>3.7600000000000001E-2</v>
      </c>
    </row>
    <row r="348" spans="1:33">
      <c r="A348" s="13"/>
      <c r="B348" s="139"/>
      <c r="C348" s="139"/>
      <c r="D348" s="139"/>
      <c r="E348" s="139"/>
      <c r="F348" s="139"/>
      <c r="G348" s="139"/>
      <c r="H348" s="139"/>
      <c r="I348" s="139"/>
      <c r="J348" s="139"/>
      <c r="K348" s="139"/>
      <c r="L348" s="139"/>
      <c r="M348" s="139"/>
      <c r="N348" s="139"/>
      <c r="O348" s="139"/>
      <c r="P348" s="139"/>
      <c r="Q348" s="139"/>
      <c r="R348" s="139"/>
      <c r="S348" s="139"/>
      <c r="T348" s="139"/>
      <c r="U348" s="139"/>
      <c r="V348" s="139"/>
      <c r="W348" s="139"/>
      <c r="X348" s="139"/>
      <c r="Y348" s="139"/>
      <c r="Z348" s="139"/>
      <c r="AA348" s="139"/>
      <c r="AB348" s="139"/>
      <c r="AC348" s="139"/>
      <c r="AD348" s="139"/>
      <c r="AE348" s="139"/>
      <c r="AF348" s="139"/>
      <c r="AG348" s="139"/>
    </row>
    <row r="349" spans="1:33">
      <c r="A349" s="13"/>
      <c r="B349" s="33"/>
      <c r="C349" s="33"/>
      <c r="D349" s="33"/>
      <c r="E349" s="33"/>
      <c r="F349" s="33"/>
      <c r="G349" s="33"/>
      <c r="H349" s="33"/>
      <c r="I349" s="33"/>
      <c r="J349" s="33"/>
      <c r="K349" s="33"/>
    </row>
    <row r="350" spans="1:33">
      <c r="A350" s="13"/>
      <c r="B350" s="18"/>
      <c r="C350" s="18"/>
      <c r="D350" s="18"/>
      <c r="E350" s="18"/>
      <c r="F350" s="18"/>
      <c r="G350" s="18"/>
      <c r="H350" s="18"/>
      <c r="I350" s="18"/>
      <c r="J350" s="18"/>
      <c r="K350" s="18"/>
    </row>
    <row r="351" spans="1:33">
      <c r="A351" s="13"/>
      <c r="B351" s="15"/>
      <c r="C351" s="37" t="s">
        <v>484</v>
      </c>
      <c r="D351" s="37"/>
      <c r="E351" s="37"/>
      <c r="F351" s="37"/>
      <c r="G351" s="37"/>
      <c r="H351" s="37"/>
      <c r="I351" s="37"/>
      <c r="J351" s="37"/>
      <c r="K351" s="37"/>
    </row>
    <row r="352" spans="1:33" ht="15.75" thickBot="1">
      <c r="A352" s="13"/>
      <c r="B352" s="28" t="s">
        <v>844</v>
      </c>
      <c r="C352" s="113">
        <v>41274</v>
      </c>
      <c r="D352" s="113"/>
      <c r="E352" s="113"/>
      <c r="F352" s="113"/>
      <c r="G352" s="113"/>
      <c r="H352" s="113"/>
      <c r="I352" s="113"/>
      <c r="J352" s="113"/>
      <c r="K352" s="113"/>
    </row>
    <row r="353" spans="1:33" ht="15.75" thickBot="1">
      <c r="A353" s="13"/>
      <c r="B353" s="24" t="s">
        <v>173</v>
      </c>
      <c r="C353" s="35" t="s">
        <v>845</v>
      </c>
      <c r="D353" s="35"/>
      <c r="E353" s="35"/>
      <c r="F353" s="15"/>
      <c r="G353" s="26" t="s">
        <v>846</v>
      </c>
      <c r="H353" s="15"/>
      <c r="I353" s="26" t="s">
        <v>847</v>
      </c>
      <c r="J353" s="15"/>
      <c r="K353" s="26" t="s">
        <v>848</v>
      </c>
    </row>
    <row r="354" spans="1:33">
      <c r="A354" s="13"/>
      <c r="B354" s="15"/>
      <c r="C354" s="41"/>
      <c r="D354" s="41"/>
      <c r="E354" s="41"/>
      <c r="F354" s="15"/>
      <c r="G354" s="15"/>
      <c r="H354" s="15"/>
      <c r="I354" s="15"/>
      <c r="J354" s="15"/>
      <c r="K354" s="15"/>
    </row>
    <row r="355" spans="1:33">
      <c r="A355" s="13"/>
      <c r="B355" s="152" t="s">
        <v>649</v>
      </c>
      <c r="C355" s="152" t="s">
        <v>185</v>
      </c>
      <c r="D355" s="154">
        <v>51.2</v>
      </c>
      <c r="E355" s="40"/>
      <c r="F355" s="40"/>
      <c r="G355" s="152" t="s">
        <v>849</v>
      </c>
      <c r="H355" s="40"/>
      <c r="I355" s="152" t="s">
        <v>850</v>
      </c>
      <c r="J355" s="40"/>
      <c r="K355" s="152" t="s">
        <v>865</v>
      </c>
    </row>
    <row r="356" spans="1:33">
      <c r="A356" s="13"/>
      <c r="B356" s="152"/>
      <c r="C356" s="152"/>
      <c r="D356" s="154"/>
      <c r="E356" s="40"/>
      <c r="F356" s="40"/>
      <c r="G356" s="152"/>
      <c r="H356" s="40"/>
      <c r="I356" s="152"/>
      <c r="J356" s="40"/>
      <c r="K356" s="152"/>
    </row>
    <row r="357" spans="1:33">
      <c r="A357" s="13"/>
      <c r="B357" s="61" t="s">
        <v>852</v>
      </c>
      <c r="C357" s="152"/>
      <c r="D357" s="152"/>
      <c r="E357" s="152"/>
      <c r="F357" s="15"/>
      <c r="G357" s="61"/>
      <c r="H357" s="15"/>
      <c r="I357" s="61" t="s">
        <v>853</v>
      </c>
      <c r="J357" s="15"/>
      <c r="K357" s="61" t="s">
        <v>854</v>
      </c>
    </row>
    <row r="358" spans="1:33">
      <c r="A358" s="13"/>
      <c r="B358" s="61"/>
      <c r="C358" s="152"/>
      <c r="D358" s="152"/>
      <c r="E358" s="152"/>
      <c r="F358" s="15"/>
      <c r="G358" s="61"/>
      <c r="H358" s="15"/>
      <c r="I358" s="61" t="s">
        <v>855</v>
      </c>
      <c r="J358" s="15"/>
      <c r="K358" s="61" t="s">
        <v>866</v>
      </c>
    </row>
    <row r="359" spans="1:33" ht="15.75" thickBot="1">
      <c r="A359" s="13"/>
      <c r="B359" s="150"/>
      <c r="C359" s="153"/>
      <c r="D359" s="153"/>
      <c r="E359" s="153"/>
      <c r="F359" s="30"/>
      <c r="G359" s="150"/>
      <c r="H359" s="30"/>
      <c r="I359" s="150" t="s">
        <v>857</v>
      </c>
      <c r="J359" s="30"/>
      <c r="K359" s="164">
        <v>4.4699999999999997E-2</v>
      </c>
    </row>
    <row r="360" spans="1:33">
      <c r="A360" s="13"/>
      <c r="B360" s="77" t="s">
        <v>649</v>
      </c>
      <c r="C360" s="156" t="s">
        <v>185</v>
      </c>
      <c r="D360" s="157">
        <v>28.3</v>
      </c>
      <c r="E360" s="41"/>
      <c r="F360" s="41"/>
      <c r="G360" s="61" t="s">
        <v>859</v>
      </c>
      <c r="H360" s="41"/>
      <c r="I360" s="156" t="s">
        <v>861</v>
      </c>
      <c r="J360" s="41"/>
      <c r="K360" s="156" t="s">
        <v>867</v>
      </c>
    </row>
    <row r="361" spans="1:33">
      <c r="A361" s="13"/>
      <c r="B361" s="77" t="s">
        <v>858</v>
      </c>
      <c r="C361" s="152"/>
      <c r="D361" s="154"/>
      <c r="E361" s="40"/>
      <c r="F361" s="40"/>
      <c r="G361" s="61" t="s">
        <v>860</v>
      </c>
      <c r="H361" s="40"/>
      <c r="I361" s="152"/>
      <c r="J361" s="40"/>
      <c r="K361" s="152"/>
    </row>
    <row r="362" spans="1:33">
      <c r="A362" s="13"/>
      <c r="B362" s="61"/>
      <c r="C362" s="152"/>
      <c r="D362" s="152"/>
      <c r="E362" s="152"/>
      <c r="F362" s="15"/>
      <c r="G362" s="61"/>
      <c r="H362" s="15"/>
      <c r="I362" s="61" t="s">
        <v>850</v>
      </c>
      <c r="J362" s="15"/>
      <c r="K362" s="61" t="s">
        <v>868</v>
      </c>
    </row>
    <row r="363" spans="1:33">
      <c r="A363" s="13"/>
      <c r="B363" s="61"/>
      <c r="C363" s="152"/>
      <c r="D363" s="152"/>
      <c r="E363" s="152"/>
      <c r="F363" s="15"/>
      <c r="G363" s="61"/>
      <c r="H363" s="15"/>
      <c r="I363" s="61" t="s">
        <v>853</v>
      </c>
      <c r="J363" s="15"/>
      <c r="K363" s="61" t="s">
        <v>854</v>
      </c>
    </row>
    <row r="364" spans="1:33">
      <c r="A364" s="13"/>
      <c r="B364" s="61"/>
      <c r="C364" s="152"/>
      <c r="D364" s="152"/>
      <c r="E364" s="152"/>
      <c r="F364" s="15"/>
      <c r="G364" s="61"/>
      <c r="H364" s="15"/>
      <c r="I364" s="61" t="s">
        <v>855</v>
      </c>
      <c r="J364" s="15"/>
      <c r="K364" s="61" t="s">
        <v>869</v>
      </c>
    </row>
    <row r="365" spans="1:33" ht="15.75" thickBot="1">
      <c r="A365" s="13"/>
      <c r="B365" s="150"/>
      <c r="C365" s="153"/>
      <c r="D365" s="153"/>
      <c r="E365" s="153"/>
      <c r="F365" s="30"/>
      <c r="G365" s="150"/>
      <c r="H365" s="30"/>
      <c r="I365" s="150" t="s">
        <v>857</v>
      </c>
      <c r="J365" s="30"/>
      <c r="K365" s="164">
        <v>4.4699999999999997E-2</v>
      </c>
    </row>
    <row r="366" spans="1:33" ht="15" customHeight="1">
      <c r="A366" s="13" t="s">
        <v>1063</v>
      </c>
      <c r="B366" s="12" t="s">
        <v>5</v>
      </c>
      <c r="C366" s="12"/>
      <c r="D366" s="12"/>
      <c r="E366" s="12"/>
      <c r="F366" s="12"/>
      <c r="G366" s="12"/>
      <c r="H366" s="12"/>
      <c r="I366" s="12"/>
      <c r="J366" s="12"/>
      <c r="K366" s="12"/>
      <c r="L366" s="12"/>
      <c r="M366" s="12"/>
      <c r="N366" s="12"/>
      <c r="O366" s="12"/>
      <c r="P366" s="12"/>
      <c r="Q366" s="12"/>
      <c r="R366" s="12"/>
      <c r="S366" s="12"/>
      <c r="T366" s="12"/>
      <c r="U366" s="12"/>
      <c r="V366" s="12"/>
      <c r="W366" s="12"/>
      <c r="X366" s="12"/>
      <c r="Y366" s="12"/>
      <c r="Z366" s="12"/>
      <c r="AA366" s="12"/>
      <c r="AB366" s="12"/>
      <c r="AC366" s="12"/>
      <c r="AD366" s="12"/>
      <c r="AE366" s="12"/>
      <c r="AF366" s="12"/>
      <c r="AG366" s="12"/>
    </row>
    <row r="367" spans="1:33">
      <c r="A367" s="13"/>
      <c r="B367" s="33"/>
      <c r="C367" s="33"/>
      <c r="D367" s="33"/>
      <c r="E367" s="33"/>
      <c r="F367" s="33"/>
      <c r="G367" s="33"/>
      <c r="H367" s="33"/>
      <c r="I367" s="33"/>
      <c r="J367" s="33"/>
      <c r="K367" s="33"/>
      <c r="L367" s="33"/>
      <c r="M367" s="33"/>
    </row>
    <row r="368" spans="1:33">
      <c r="A368" s="13"/>
      <c r="B368" s="18"/>
      <c r="C368" s="18"/>
      <c r="D368" s="18"/>
      <c r="E368" s="18"/>
      <c r="F368" s="18"/>
      <c r="G368" s="18"/>
      <c r="H368" s="18"/>
      <c r="I368" s="18"/>
      <c r="J368" s="18"/>
      <c r="K368" s="18"/>
      <c r="L368" s="18"/>
      <c r="M368" s="18"/>
    </row>
    <row r="369" spans="1:13">
      <c r="A369" s="13"/>
      <c r="B369" s="15"/>
      <c r="C369" s="37" t="s">
        <v>484</v>
      </c>
      <c r="D369" s="37"/>
      <c r="E369" s="37"/>
      <c r="F369" s="37"/>
      <c r="G369" s="37"/>
      <c r="H369" s="37"/>
      <c r="I369" s="37"/>
      <c r="J369" s="37"/>
      <c r="K369" s="37"/>
      <c r="L369" s="37"/>
      <c r="M369" s="37"/>
    </row>
    <row r="370" spans="1:13" ht="24" thickBot="1">
      <c r="A370" s="13"/>
      <c r="B370" s="67" t="s">
        <v>870</v>
      </c>
      <c r="C370" s="113">
        <v>41364</v>
      </c>
      <c r="D370" s="113"/>
      <c r="E370" s="113"/>
      <c r="F370" s="113"/>
      <c r="G370" s="113"/>
      <c r="H370" s="113"/>
      <c r="I370" s="113"/>
      <c r="J370" s="113"/>
      <c r="K370" s="113"/>
      <c r="L370" s="113"/>
      <c r="M370" s="113"/>
    </row>
    <row r="371" spans="1:13" ht="15.75" thickBot="1">
      <c r="A371" s="13"/>
      <c r="B371" s="66" t="s">
        <v>173</v>
      </c>
      <c r="C371" s="35" t="s">
        <v>871</v>
      </c>
      <c r="D371" s="35"/>
      <c r="E371" s="35"/>
      <c r="F371" s="15"/>
      <c r="G371" s="35" t="s">
        <v>872</v>
      </c>
      <c r="H371" s="35"/>
      <c r="I371" s="35"/>
      <c r="J371" s="15"/>
      <c r="K371" s="35" t="s">
        <v>129</v>
      </c>
      <c r="L371" s="35"/>
      <c r="M371" s="35"/>
    </row>
    <row r="372" spans="1:13">
      <c r="A372" s="13"/>
      <c r="B372" s="136" t="s">
        <v>677</v>
      </c>
      <c r="C372" s="107"/>
      <c r="D372" s="107"/>
      <c r="E372" s="41"/>
      <c r="F372" s="40"/>
      <c r="G372" s="107"/>
      <c r="H372" s="107"/>
      <c r="I372" s="41"/>
      <c r="J372" s="40"/>
      <c r="K372" s="107"/>
      <c r="L372" s="107"/>
      <c r="M372" s="41"/>
    </row>
    <row r="373" spans="1:13">
      <c r="A373" s="13"/>
      <c r="B373" s="136"/>
      <c r="C373" s="97"/>
      <c r="D373" s="97"/>
      <c r="E373" s="40"/>
      <c r="F373" s="40"/>
      <c r="G373" s="97"/>
      <c r="H373" s="97"/>
      <c r="I373" s="40"/>
      <c r="J373" s="40"/>
      <c r="K373" s="97"/>
      <c r="L373" s="97"/>
      <c r="M373" s="40"/>
    </row>
    <row r="374" spans="1:13">
      <c r="A374" s="13"/>
      <c r="B374" s="131" t="s">
        <v>109</v>
      </c>
      <c r="C374" s="96"/>
      <c r="D374" s="96"/>
      <c r="E374" s="96"/>
      <c r="F374" s="15"/>
      <c r="G374" s="96"/>
      <c r="H374" s="96"/>
      <c r="I374" s="96"/>
      <c r="J374" s="15"/>
      <c r="K374" s="96"/>
      <c r="L374" s="96"/>
      <c r="M374" s="96"/>
    </row>
    <row r="375" spans="1:13">
      <c r="A375" s="13"/>
      <c r="B375" s="133" t="s">
        <v>873</v>
      </c>
      <c r="C375" s="96" t="s">
        <v>185</v>
      </c>
      <c r="D375" s="97">
        <v>31.4</v>
      </c>
      <c r="E375" s="40"/>
      <c r="F375" s="40"/>
      <c r="G375" s="96" t="s">
        <v>185</v>
      </c>
      <c r="H375" s="97" t="s">
        <v>186</v>
      </c>
      <c r="I375" s="40"/>
      <c r="J375" s="40"/>
      <c r="K375" s="96" t="s">
        <v>185</v>
      </c>
      <c r="L375" s="97">
        <v>31.4</v>
      </c>
      <c r="M375" s="40"/>
    </row>
    <row r="376" spans="1:13">
      <c r="A376" s="13"/>
      <c r="B376" s="133"/>
      <c r="C376" s="96"/>
      <c r="D376" s="97"/>
      <c r="E376" s="40"/>
      <c r="F376" s="40"/>
      <c r="G376" s="96"/>
      <c r="H376" s="97"/>
      <c r="I376" s="40"/>
      <c r="J376" s="40"/>
      <c r="K376" s="96"/>
      <c r="L376" s="97"/>
      <c r="M376" s="40"/>
    </row>
    <row r="377" spans="1:13">
      <c r="A377" s="13"/>
      <c r="B377" s="133" t="s">
        <v>440</v>
      </c>
      <c r="C377" s="97">
        <v>40.6</v>
      </c>
      <c r="D377" s="97"/>
      <c r="E377" s="40"/>
      <c r="F377" s="40"/>
      <c r="G377" s="97">
        <v>57.6</v>
      </c>
      <c r="H377" s="97"/>
      <c r="I377" s="40"/>
      <c r="J377" s="40"/>
      <c r="K377" s="97">
        <v>98.2</v>
      </c>
      <c r="L377" s="97"/>
      <c r="M377" s="40"/>
    </row>
    <row r="378" spans="1:13">
      <c r="A378" s="13"/>
      <c r="B378" s="133"/>
      <c r="C378" s="97"/>
      <c r="D378" s="97"/>
      <c r="E378" s="40"/>
      <c r="F378" s="40"/>
      <c r="G378" s="97"/>
      <c r="H378" s="97"/>
      <c r="I378" s="40"/>
      <c r="J378" s="40"/>
      <c r="K378" s="97"/>
      <c r="L378" s="97"/>
      <c r="M378" s="40"/>
    </row>
    <row r="379" spans="1:13">
      <c r="A379" s="13"/>
      <c r="B379" s="133" t="s">
        <v>441</v>
      </c>
      <c r="C379" s="97" t="s">
        <v>186</v>
      </c>
      <c r="D379" s="97"/>
      <c r="E379" s="40"/>
      <c r="F379" s="40"/>
      <c r="G379" s="97">
        <v>9.5</v>
      </c>
      <c r="H379" s="97"/>
      <c r="I379" s="40"/>
      <c r="J379" s="40"/>
      <c r="K379" s="97">
        <v>9.5</v>
      </c>
      <c r="L379" s="97"/>
      <c r="M379" s="40"/>
    </row>
    <row r="380" spans="1:13">
      <c r="A380" s="13"/>
      <c r="B380" s="133"/>
      <c r="C380" s="97"/>
      <c r="D380" s="97"/>
      <c r="E380" s="40"/>
      <c r="F380" s="40"/>
      <c r="G380" s="97"/>
      <c r="H380" s="97"/>
      <c r="I380" s="40"/>
      <c r="J380" s="40"/>
      <c r="K380" s="97"/>
      <c r="L380" s="97"/>
      <c r="M380" s="40"/>
    </row>
    <row r="381" spans="1:13">
      <c r="A381" s="13"/>
      <c r="B381" s="133" t="s">
        <v>442</v>
      </c>
      <c r="C381" s="97">
        <v>731</v>
      </c>
      <c r="D381" s="97"/>
      <c r="E381" s="40"/>
      <c r="F381" s="40"/>
      <c r="G381" s="97">
        <v>172.2</v>
      </c>
      <c r="H381" s="97"/>
      <c r="I381" s="40"/>
      <c r="J381" s="40"/>
      <c r="K381" s="97">
        <v>903.2</v>
      </c>
      <c r="L381" s="97"/>
      <c r="M381" s="40"/>
    </row>
    <row r="382" spans="1:13">
      <c r="A382" s="13"/>
      <c r="B382" s="133"/>
      <c r="C382" s="97"/>
      <c r="D382" s="97"/>
      <c r="E382" s="40"/>
      <c r="F382" s="40"/>
      <c r="G382" s="97"/>
      <c r="H382" s="97"/>
      <c r="I382" s="40"/>
      <c r="J382" s="40"/>
      <c r="K382" s="97"/>
      <c r="L382" s="97"/>
      <c r="M382" s="40"/>
    </row>
    <row r="383" spans="1:13">
      <c r="A383" s="13"/>
      <c r="B383" s="133" t="s">
        <v>456</v>
      </c>
      <c r="C383" s="97" t="s">
        <v>186</v>
      </c>
      <c r="D383" s="97"/>
      <c r="E383" s="40"/>
      <c r="F383" s="40"/>
      <c r="G383" s="97">
        <v>18.7</v>
      </c>
      <c r="H383" s="97"/>
      <c r="I383" s="40"/>
      <c r="J383" s="40"/>
      <c r="K383" s="97">
        <v>18.7</v>
      </c>
      <c r="L383" s="97"/>
      <c r="M383" s="40"/>
    </row>
    <row r="384" spans="1:13">
      <c r="A384" s="13"/>
      <c r="B384" s="133"/>
      <c r="C384" s="97"/>
      <c r="D384" s="97"/>
      <c r="E384" s="40"/>
      <c r="F384" s="40"/>
      <c r="G384" s="97"/>
      <c r="H384" s="97"/>
      <c r="I384" s="40"/>
      <c r="J384" s="40"/>
      <c r="K384" s="97"/>
      <c r="L384" s="97"/>
      <c r="M384" s="40"/>
    </row>
    <row r="385" spans="1:13">
      <c r="A385" s="13"/>
      <c r="B385" s="133" t="s">
        <v>458</v>
      </c>
      <c r="C385" s="97" t="s">
        <v>186</v>
      </c>
      <c r="D385" s="97"/>
      <c r="E385" s="40"/>
      <c r="F385" s="40"/>
      <c r="G385" s="97">
        <v>214.3</v>
      </c>
      <c r="H385" s="97"/>
      <c r="I385" s="40"/>
      <c r="J385" s="40"/>
      <c r="K385" s="97">
        <v>214.3</v>
      </c>
      <c r="L385" s="97"/>
      <c r="M385" s="40"/>
    </row>
    <row r="386" spans="1:13">
      <c r="A386" s="13"/>
      <c r="B386" s="133"/>
      <c r="C386" s="97"/>
      <c r="D386" s="97"/>
      <c r="E386" s="40"/>
      <c r="F386" s="40"/>
      <c r="G386" s="97"/>
      <c r="H386" s="97"/>
      <c r="I386" s="40"/>
      <c r="J386" s="40"/>
      <c r="K386" s="97"/>
      <c r="L386" s="97"/>
      <c r="M386" s="40"/>
    </row>
    <row r="387" spans="1:13">
      <c r="A387" s="13"/>
      <c r="B387" s="133" t="s">
        <v>448</v>
      </c>
      <c r="C387" s="97">
        <v>1.2</v>
      </c>
      <c r="D387" s="97"/>
      <c r="E387" s="40"/>
      <c r="F387" s="40"/>
      <c r="G387" s="97">
        <v>61</v>
      </c>
      <c r="H387" s="97"/>
      <c r="I387" s="40"/>
      <c r="J387" s="40"/>
      <c r="K387" s="97">
        <v>62.2</v>
      </c>
      <c r="L387" s="97"/>
      <c r="M387" s="40"/>
    </row>
    <row r="388" spans="1:13">
      <c r="A388" s="13"/>
      <c r="B388" s="133"/>
      <c r="C388" s="97"/>
      <c r="D388" s="97"/>
      <c r="E388" s="40"/>
      <c r="F388" s="40"/>
      <c r="G388" s="97"/>
      <c r="H388" s="97"/>
      <c r="I388" s="40"/>
      <c r="J388" s="40"/>
      <c r="K388" s="97"/>
      <c r="L388" s="97"/>
      <c r="M388" s="40"/>
    </row>
    <row r="389" spans="1:13">
      <c r="A389" s="13"/>
      <c r="B389" s="133" t="s">
        <v>451</v>
      </c>
      <c r="C389" s="97">
        <v>2.8</v>
      </c>
      <c r="D389" s="97"/>
      <c r="E389" s="40"/>
      <c r="F389" s="40"/>
      <c r="G389" s="97">
        <v>77.099999999999994</v>
      </c>
      <c r="H389" s="97"/>
      <c r="I389" s="40"/>
      <c r="J389" s="40"/>
      <c r="K389" s="97">
        <v>79.900000000000006</v>
      </c>
      <c r="L389" s="97"/>
      <c r="M389" s="40"/>
    </row>
    <row r="390" spans="1:13" ht="15.75" thickBot="1">
      <c r="A390" s="13"/>
      <c r="B390" s="133"/>
      <c r="C390" s="98"/>
      <c r="D390" s="98"/>
      <c r="E390" s="46"/>
      <c r="F390" s="40"/>
      <c r="G390" s="98"/>
      <c r="H390" s="98"/>
      <c r="I390" s="46"/>
      <c r="J390" s="40"/>
      <c r="K390" s="98"/>
      <c r="L390" s="98"/>
      <c r="M390" s="46"/>
    </row>
    <row r="391" spans="1:13">
      <c r="A391" s="13"/>
      <c r="B391" s="136" t="s">
        <v>756</v>
      </c>
      <c r="C391" s="107">
        <v>807</v>
      </c>
      <c r="D391" s="107"/>
      <c r="E391" s="41"/>
      <c r="F391" s="40"/>
      <c r="G391" s="107">
        <v>610.4</v>
      </c>
      <c r="H391" s="107"/>
      <c r="I391" s="41"/>
      <c r="J391" s="40"/>
      <c r="K391" s="135">
        <v>1417.4</v>
      </c>
      <c r="L391" s="135"/>
      <c r="M391" s="41"/>
    </row>
    <row r="392" spans="1:13">
      <c r="A392" s="13"/>
      <c r="B392" s="136"/>
      <c r="C392" s="97"/>
      <c r="D392" s="97"/>
      <c r="E392" s="40"/>
      <c r="F392" s="40"/>
      <c r="G392" s="97"/>
      <c r="H392" s="97"/>
      <c r="I392" s="40"/>
      <c r="J392" s="40"/>
      <c r="K392" s="114"/>
      <c r="L392" s="114"/>
      <c r="M392" s="40"/>
    </row>
    <row r="393" spans="1:13">
      <c r="A393" s="13"/>
      <c r="B393" s="133" t="s">
        <v>874</v>
      </c>
      <c r="C393" s="97" t="s">
        <v>186</v>
      </c>
      <c r="D393" s="97"/>
      <c r="E393" s="40"/>
      <c r="F393" s="40"/>
      <c r="G393" s="97" t="s">
        <v>186</v>
      </c>
      <c r="H393" s="97"/>
      <c r="I393" s="40"/>
      <c r="J393" s="40"/>
      <c r="K393" s="97" t="s">
        <v>186</v>
      </c>
      <c r="L393" s="97"/>
      <c r="M393" s="40"/>
    </row>
    <row r="394" spans="1:13">
      <c r="A394" s="13"/>
      <c r="B394" s="133"/>
      <c r="C394" s="97"/>
      <c r="D394" s="97"/>
      <c r="E394" s="40"/>
      <c r="F394" s="40"/>
      <c r="G394" s="97"/>
      <c r="H394" s="97"/>
      <c r="I394" s="40"/>
      <c r="J394" s="40"/>
      <c r="K394" s="97"/>
      <c r="L394" s="97"/>
      <c r="M394" s="40"/>
    </row>
    <row r="395" spans="1:13">
      <c r="A395" s="13"/>
      <c r="B395" s="133" t="s">
        <v>37</v>
      </c>
      <c r="C395" s="97">
        <v>0.7</v>
      </c>
      <c r="D395" s="97"/>
      <c r="E395" s="40"/>
      <c r="F395" s="40"/>
      <c r="G395" s="97">
        <v>30.7</v>
      </c>
      <c r="H395" s="97"/>
      <c r="I395" s="40"/>
      <c r="J395" s="40"/>
      <c r="K395" s="97">
        <v>31.4</v>
      </c>
      <c r="L395" s="97"/>
      <c r="M395" s="40"/>
    </row>
    <row r="396" spans="1:13" ht="15.75" thickBot="1">
      <c r="A396" s="13"/>
      <c r="B396" s="133"/>
      <c r="C396" s="98"/>
      <c r="D396" s="98"/>
      <c r="E396" s="46"/>
      <c r="F396" s="40"/>
      <c r="G396" s="98"/>
      <c r="H396" s="98"/>
      <c r="I396" s="46"/>
      <c r="J396" s="40"/>
      <c r="K396" s="98"/>
      <c r="L396" s="98"/>
      <c r="M396" s="46"/>
    </row>
    <row r="397" spans="1:13">
      <c r="A397" s="13"/>
      <c r="B397" s="136" t="s">
        <v>48</v>
      </c>
      <c r="C397" s="100" t="s">
        <v>185</v>
      </c>
      <c r="D397" s="103">
        <v>807.7</v>
      </c>
      <c r="E397" s="41"/>
      <c r="F397" s="40"/>
      <c r="G397" s="100" t="s">
        <v>185</v>
      </c>
      <c r="H397" s="103">
        <v>641.1</v>
      </c>
      <c r="I397" s="41"/>
      <c r="J397" s="40"/>
      <c r="K397" s="100" t="s">
        <v>185</v>
      </c>
      <c r="L397" s="116">
        <v>1448.8</v>
      </c>
      <c r="M397" s="41"/>
    </row>
    <row r="398" spans="1:13" ht="15.75" thickBot="1">
      <c r="A398" s="13"/>
      <c r="B398" s="136"/>
      <c r="C398" s="101"/>
      <c r="D398" s="104"/>
      <c r="E398" s="55"/>
      <c r="F398" s="40"/>
      <c r="G398" s="101"/>
      <c r="H398" s="104"/>
      <c r="I398" s="55"/>
      <c r="J398" s="40"/>
      <c r="K398" s="101"/>
      <c r="L398" s="117"/>
      <c r="M398" s="55"/>
    </row>
    <row r="399" spans="1:13" ht="15.75" thickTop="1">
      <c r="A399" s="13"/>
      <c r="B399" s="136" t="s">
        <v>759</v>
      </c>
      <c r="C399" s="134"/>
      <c r="D399" s="134"/>
      <c r="E399" s="56"/>
      <c r="F399" s="40"/>
      <c r="G399" s="134"/>
      <c r="H399" s="134"/>
      <c r="I399" s="56"/>
      <c r="J399" s="40"/>
      <c r="K399" s="134"/>
      <c r="L399" s="134"/>
      <c r="M399" s="56"/>
    </row>
    <row r="400" spans="1:13">
      <c r="A400" s="13"/>
      <c r="B400" s="136"/>
      <c r="C400" s="97"/>
      <c r="D400" s="97"/>
      <c r="E400" s="40"/>
      <c r="F400" s="40"/>
      <c r="G400" s="97"/>
      <c r="H400" s="97"/>
      <c r="I400" s="40"/>
      <c r="J400" s="40"/>
      <c r="K400" s="97"/>
      <c r="L400" s="97"/>
      <c r="M400" s="40"/>
    </row>
    <row r="401" spans="1:33">
      <c r="A401" s="13"/>
      <c r="B401" s="133" t="s">
        <v>649</v>
      </c>
      <c r="C401" s="96" t="s">
        <v>185</v>
      </c>
      <c r="D401" s="97">
        <v>81.8</v>
      </c>
      <c r="E401" s="40"/>
      <c r="F401" s="40"/>
      <c r="G401" s="96" t="s">
        <v>185</v>
      </c>
      <c r="H401" s="97" t="s">
        <v>186</v>
      </c>
      <c r="I401" s="40"/>
      <c r="J401" s="40"/>
      <c r="K401" s="96" t="s">
        <v>185</v>
      </c>
      <c r="L401" s="97">
        <v>81.8</v>
      </c>
      <c r="M401" s="40"/>
    </row>
    <row r="402" spans="1:33" ht="15.75" thickBot="1">
      <c r="A402" s="13"/>
      <c r="B402" s="133"/>
      <c r="C402" s="111"/>
      <c r="D402" s="98"/>
      <c r="E402" s="46"/>
      <c r="F402" s="40"/>
      <c r="G402" s="111"/>
      <c r="H402" s="98"/>
      <c r="I402" s="46"/>
      <c r="J402" s="40"/>
      <c r="K402" s="111"/>
      <c r="L402" s="98"/>
      <c r="M402" s="46"/>
    </row>
    <row r="403" spans="1:33">
      <c r="A403" s="13"/>
      <c r="B403" s="136" t="s">
        <v>55</v>
      </c>
      <c r="C403" s="100" t="s">
        <v>185</v>
      </c>
      <c r="D403" s="103">
        <v>81.8</v>
      </c>
      <c r="E403" s="41"/>
      <c r="F403" s="40"/>
      <c r="G403" s="100" t="s">
        <v>185</v>
      </c>
      <c r="H403" s="103" t="s">
        <v>186</v>
      </c>
      <c r="I403" s="41"/>
      <c r="J403" s="40"/>
      <c r="K403" s="100" t="s">
        <v>185</v>
      </c>
      <c r="L403" s="103">
        <v>81.8</v>
      </c>
      <c r="M403" s="41"/>
    </row>
    <row r="404" spans="1:33" ht="15.75" thickBot="1">
      <c r="A404" s="13"/>
      <c r="B404" s="136"/>
      <c r="C404" s="101"/>
      <c r="D404" s="104"/>
      <c r="E404" s="55"/>
      <c r="F404" s="40"/>
      <c r="G404" s="101"/>
      <c r="H404" s="104"/>
      <c r="I404" s="55"/>
      <c r="J404" s="40"/>
      <c r="K404" s="101"/>
      <c r="L404" s="104"/>
      <c r="M404" s="55"/>
    </row>
    <row r="405" spans="1:33" ht="15.75" thickTop="1">
      <c r="A405" s="13"/>
      <c r="B405" s="36" t="s">
        <v>205</v>
      </c>
      <c r="C405" s="36"/>
      <c r="D405" s="36"/>
      <c r="E405" s="36"/>
      <c r="F405" s="36"/>
      <c r="G405" s="36"/>
      <c r="H405" s="36"/>
      <c r="I405" s="36"/>
      <c r="J405" s="36"/>
      <c r="K405" s="36"/>
      <c r="L405" s="36"/>
      <c r="M405" s="36"/>
      <c r="N405" s="36"/>
      <c r="O405" s="36"/>
      <c r="P405" s="36"/>
      <c r="Q405" s="36"/>
      <c r="R405" s="36"/>
      <c r="S405" s="36"/>
      <c r="T405" s="36"/>
      <c r="U405" s="36"/>
      <c r="V405" s="36"/>
      <c r="W405" s="36"/>
      <c r="X405" s="36"/>
      <c r="Y405" s="36"/>
      <c r="Z405" s="36"/>
      <c r="AA405" s="36"/>
      <c r="AB405" s="36"/>
      <c r="AC405" s="36"/>
      <c r="AD405" s="36"/>
      <c r="AE405" s="36"/>
      <c r="AF405" s="36"/>
      <c r="AG405" s="36"/>
    </row>
    <row r="406" spans="1:33">
      <c r="A406" s="13"/>
      <c r="B406" s="18"/>
      <c r="C406" s="18"/>
    </row>
    <row r="407" spans="1:33" ht="33.75">
      <c r="A407" s="13"/>
      <c r="B407" s="60" t="s">
        <v>135</v>
      </c>
      <c r="C407" s="77" t="s">
        <v>875</v>
      </c>
    </row>
    <row r="408" spans="1:33">
      <c r="A408" s="13"/>
      <c r="B408" s="18"/>
      <c r="C408" s="18"/>
    </row>
    <row r="409" spans="1:33" ht="45">
      <c r="A409" s="13"/>
      <c r="B409" s="60" t="s">
        <v>207</v>
      </c>
      <c r="C409" s="77" t="s">
        <v>876</v>
      </c>
    </row>
    <row r="410" spans="1:33">
      <c r="A410" s="13"/>
      <c r="B410" s="18"/>
      <c r="C410" s="18"/>
    </row>
    <row r="411" spans="1:33" ht="22.5">
      <c r="A411" s="13"/>
      <c r="B411" s="60" t="s">
        <v>272</v>
      </c>
      <c r="C411" s="77" t="s">
        <v>761</v>
      </c>
    </row>
    <row r="412" spans="1:33">
      <c r="A412" s="13"/>
      <c r="B412" s="33"/>
      <c r="C412" s="33"/>
      <c r="D412" s="33"/>
      <c r="E412" s="33"/>
      <c r="F412" s="33"/>
      <c r="G412" s="33"/>
      <c r="H412" s="33"/>
      <c r="I412" s="33"/>
      <c r="J412" s="33"/>
      <c r="K412" s="33"/>
      <c r="L412" s="33"/>
      <c r="M412" s="33"/>
      <c r="N412" s="33"/>
      <c r="O412" s="33"/>
      <c r="P412" s="33"/>
      <c r="Q412" s="33"/>
      <c r="R412" s="33"/>
      <c r="S412" s="33"/>
      <c r="T412" s="33"/>
      <c r="U412" s="33"/>
      <c r="V412" s="33"/>
      <c r="W412" s="33"/>
      <c r="X412" s="33"/>
      <c r="Y412" s="33"/>
      <c r="Z412" s="33"/>
      <c r="AA412" s="33"/>
      <c r="AB412" s="33"/>
      <c r="AC412" s="33"/>
      <c r="AD412" s="33"/>
      <c r="AE412" s="33"/>
      <c r="AF412" s="33"/>
      <c r="AG412" s="33"/>
    </row>
    <row r="413" spans="1:33">
      <c r="A413" s="13"/>
      <c r="B413" s="33"/>
      <c r="C413" s="33"/>
      <c r="D413" s="33"/>
      <c r="E413" s="33"/>
      <c r="F413" s="33"/>
      <c r="G413" s="33"/>
      <c r="H413" s="33"/>
      <c r="I413" s="33"/>
      <c r="J413" s="33"/>
      <c r="K413" s="33"/>
      <c r="L413" s="33"/>
      <c r="M413" s="33"/>
    </row>
    <row r="414" spans="1:33">
      <c r="A414" s="13"/>
      <c r="B414" s="18"/>
      <c r="C414" s="18"/>
      <c r="D414" s="18"/>
      <c r="E414" s="18"/>
      <c r="F414" s="18"/>
      <c r="G414" s="18"/>
      <c r="H414" s="18"/>
      <c r="I414" s="18"/>
      <c r="J414" s="18"/>
      <c r="K414" s="18"/>
      <c r="L414" s="18"/>
      <c r="M414" s="18"/>
    </row>
    <row r="415" spans="1:33">
      <c r="A415" s="13"/>
      <c r="B415" s="15"/>
      <c r="C415" s="37" t="s">
        <v>484</v>
      </c>
      <c r="D415" s="37"/>
      <c r="E415" s="37"/>
      <c r="F415" s="37"/>
      <c r="G415" s="37"/>
      <c r="H415" s="37"/>
      <c r="I415" s="37"/>
      <c r="J415" s="37"/>
      <c r="K415" s="37"/>
      <c r="L415" s="37"/>
      <c r="M415" s="37"/>
    </row>
    <row r="416" spans="1:33" ht="24" thickBot="1">
      <c r="A416" s="13"/>
      <c r="B416" s="67" t="s">
        <v>870</v>
      </c>
      <c r="C416" s="113">
        <v>41274</v>
      </c>
      <c r="D416" s="113"/>
      <c r="E416" s="113"/>
      <c r="F416" s="113"/>
      <c r="G416" s="113"/>
      <c r="H416" s="113"/>
      <c r="I416" s="113"/>
      <c r="J416" s="113"/>
      <c r="K416" s="113"/>
      <c r="L416" s="113"/>
      <c r="M416" s="113"/>
    </row>
    <row r="417" spans="1:13" ht="15.75" thickBot="1">
      <c r="A417" s="13"/>
      <c r="B417" s="24" t="s">
        <v>173</v>
      </c>
      <c r="C417" s="35" t="s">
        <v>871</v>
      </c>
      <c r="D417" s="35"/>
      <c r="E417" s="35"/>
      <c r="F417" s="15"/>
      <c r="G417" s="35" t="s">
        <v>872</v>
      </c>
      <c r="H417" s="35"/>
      <c r="I417" s="35"/>
      <c r="J417" s="15"/>
      <c r="K417" s="35" t="s">
        <v>129</v>
      </c>
      <c r="L417" s="35"/>
      <c r="M417" s="35"/>
    </row>
    <row r="418" spans="1:13">
      <c r="A418" s="13"/>
      <c r="B418" s="136" t="s">
        <v>677</v>
      </c>
      <c r="C418" s="107"/>
      <c r="D418" s="107"/>
      <c r="E418" s="41"/>
      <c r="F418" s="40"/>
      <c r="G418" s="107"/>
      <c r="H418" s="107"/>
      <c r="I418" s="41"/>
      <c r="J418" s="40"/>
      <c r="K418" s="107"/>
      <c r="L418" s="107"/>
      <c r="M418" s="41"/>
    </row>
    <row r="419" spans="1:13">
      <c r="A419" s="13"/>
      <c r="B419" s="136"/>
      <c r="C419" s="97"/>
      <c r="D419" s="97"/>
      <c r="E419" s="40"/>
      <c r="F419" s="40"/>
      <c r="G419" s="97"/>
      <c r="H419" s="97"/>
      <c r="I419" s="40"/>
      <c r="J419" s="40"/>
      <c r="K419" s="97"/>
      <c r="L419" s="97"/>
      <c r="M419" s="40"/>
    </row>
    <row r="420" spans="1:13">
      <c r="A420" s="13"/>
      <c r="B420" s="131" t="s">
        <v>109</v>
      </c>
      <c r="C420" s="96"/>
      <c r="D420" s="96"/>
      <c r="E420" s="96"/>
      <c r="F420" s="15"/>
      <c r="G420" s="96"/>
      <c r="H420" s="96"/>
      <c r="I420" s="96"/>
      <c r="J420" s="15"/>
      <c r="K420" s="96"/>
      <c r="L420" s="96"/>
      <c r="M420" s="96"/>
    </row>
    <row r="421" spans="1:13">
      <c r="A421" s="13"/>
      <c r="B421" s="133" t="s">
        <v>873</v>
      </c>
      <c r="C421" s="96" t="s">
        <v>185</v>
      </c>
      <c r="D421" s="97">
        <v>25.9</v>
      </c>
      <c r="E421" s="40"/>
      <c r="F421" s="40"/>
      <c r="G421" s="96" t="s">
        <v>185</v>
      </c>
      <c r="H421" s="97" t="s">
        <v>186</v>
      </c>
      <c r="I421" s="40"/>
      <c r="J421" s="40"/>
      <c r="K421" s="99" t="s">
        <v>185</v>
      </c>
      <c r="L421" s="102">
        <v>25.9</v>
      </c>
      <c r="M421" s="40"/>
    </row>
    <row r="422" spans="1:13">
      <c r="A422" s="13"/>
      <c r="B422" s="133"/>
      <c r="C422" s="96"/>
      <c r="D422" s="97"/>
      <c r="E422" s="40"/>
      <c r="F422" s="40"/>
      <c r="G422" s="96"/>
      <c r="H422" s="97"/>
      <c r="I422" s="40"/>
      <c r="J422" s="40"/>
      <c r="K422" s="99"/>
      <c r="L422" s="102"/>
      <c r="M422" s="40"/>
    </row>
    <row r="423" spans="1:13">
      <c r="A423" s="13"/>
      <c r="B423" s="133" t="s">
        <v>440</v>
      </c>
      <c r="C423" s="97">
        <v>58</v>
      </c>
      <c r="D423" s="97"/>
      <c r="E423" s="40"/>
      <c r="F423" s="40"/>
      <c r="G423" s="97">
        <v>58.1</v>
      </c>
      <c r="H423" s="97"/>
      <c r="I423" s="40"/>
      <c r="J423" s="40"/>
      <c r="K423" s="102">
        <v>116.1</v>
      </c>
      <c r="L423" s="102"/>
      <c r="M423" s="40"/>
    </row>
    <row r="424" spans="1:13">
      <c r="A424" s="13"/>
      <c r="B424" s="133"/>
      <c r="C424" s="97"/>
      <c r="D424" s="97"/>
      <c r="E424" s="40"/>
      <c r="F424" s="40"/>
      <c r="G424" s="97"/>
      <c r="H424" s="97"/>
      <c r="I424" s="40"/>
      <c r="J424" s="40"/>
      <c r="K424" s="102"/>
      <c r="L424" s="102"/>
      <c r="M424" s="40"/>
    </row>
    <row r="425" spans="1:13">
      <c r="A425" s="13"/>
      <c r="B425" s="133" t="s">
        <v>441</v>
      </c>
      <c r="C425" s="97" t="s">
        <v>186</v>
      </c>
      <c r="D425" s="97"/>
      <c r="E425" s="40"/>
      <c r="F425" s="40"/>
      <c r="G425" s="97">
        <v>8</v>
      </c>
      <c r="H425" s="97"/>
      <c r="I425" s="40"/>
      <c r="J425" s="40"/>
      <c r="K425" s="102">
        <v>8</v>
      </c>
      <c r="L425" s="102"/>
      <c r="M425" s="40"/>
    </row>
    <row r="426" spans="1:13">
      <c r="A426" s="13"/>
      <c r="B426" s="133"/>
      <c r="C426" s="97"/>
      <c r="D426" s="97"/>
      <c r="E426" s="40"/>
      <c r="F426" s="40"/>
      <c r="G426" s="97"/>
      <c r="H426" s="97"/>
      <c r="I426" s="40"/>
      <c r="J426" s="40"/>
      <c r="K426" s="102"/>
      <c r="L426" s="102"/>
      <c r="M426" s="40"/>
    </row>
    <row r="427" spans="1:13">
      <c r="A427" s="13"/>
      <c r="B427" s="133" t="s">
        <v>442</v>
      </c>
      <c r="C427" s="97">
        <v>649.6</v>
      </c>
      <c r="D427" s="97"/>
      <c r="E427" s="40"/>
      <c r="F427" s="40"/>
      <c r="G427" s="97">
        <v>151.9</v>
      </c>
      <c r="H427" s="97"/>
      <c r="I427" s="40"/>
      <c r="J427" s="40"/>
      <c r="K427" s="102">
        <v>801.5</v>
      </c>
      <c r="L427" s="102"/>
      <c r="M427" s="40"/>
    </row>
    <row r="428" spans="1:13">
      <c r="A428" s="13"/>
      <c r="B428" s="133"/>
      <c r="C428" s="97"/>
      <c r="D428" s="97"/>
      <c r="E428" s="40"/>
      <c r="F428" s="40"/>
      <c r="G428" s="97"/>
      <c r="H428" s="97"/>
      <c r="I428" s="40"/>
      <c r="J428" s="40"/>
      <c r="K428" s="102"/>
      <c r="L428" s="102"/>
      <c r="M428" s="40"/>
    </row>
    <row r="429" spans="1:13">
      <c r="A429" s="13"/>
      <c r="B429" s="133" t="s">
        <v>456</v>
      </c>
      <c r="C429" s="97" t="s">
        <v>186</v>
      </c>
      <c r="D429" s="97"/>
      <c r="E429" s="40"/>
      <c r="F429" s="40"/>
      <c r="G429" s="97">
        <v>19.3</v>
      </c>
      <c r="H429" s="97"/>
      <c r="I429" s="40"/>
      <c r="J429" s="40"/>
      <c r="K429" s="102">
        <v>19.3</v>
      </c>
      <c r="L429" s="102"/>
      <c r="M429" s="40"/>
    </row>
    <row r="430" spans="1:13">
      <c r="A430" s="13"/>
      <c r="B430" s="133"/>
      <c r="C430" s="97"/>
      <c r="D430" s="97"/>
      <c r="E430" s="40"/>
      <c r="F430" s="40"/>
      <c r="G430" s="97"/>
      <c r="H430" s="97"/>
      <c r="I430" s="40"/>
      <c r="J430" s="40"/>
      <c r="K430" s="102"/>
      <c r="L430" s="102"/>
      <c r="M430" s="40"/>
    </row>
    <row r="431" spans="1:13">
      <c r="A431" s="13"/>
      <c r="B431" s="133" t="s">
        <v>458</v>
      </c>
      <c r="C431" s="97" t="s">
        <v>186</v>
      </c>
      <c r="D431" s="97"/>
      <c r="E431" s="40"/>
      <c r="F431" s="40"/>
      <c r="G431" s="97">
        <v>222.6</v>
      </c>
      <c r="H431" s="97"/>
      <c r="I431" s="40"/>
      <c r="J431" s="40"/>
      <c r="K431" s="102">
        <v>222.6</v>
      </c>
      <c r="L431" s="102"/>
      <c r="M431" s="40"/>
    </row>
    <row r="432" spans="1:13">
      <c r="A432" s="13"/>
      <c r="B432" s="133"/>
      <c r="C432" s="97"/>
      <c r="D432" s="97"/>
      <c r="E432" s="40"/>
      <c r="F432" s="40"/>
      <c r="G432" s="97"/>
      <c r="H432" s="97"/>
      <c r="I432" s="40"/>
      <c r="J432" s="40"/>
      <c r="K432" s="102"/>
      <c r="L432" s="102"/>
      <c r="M432" s="40"/>
    </row>
    <row r="433" spans="1:13">
      <c r="A433" s="13"/>
      <c r="B433" s="133" t="s">
        <v>448</v>
      </c>
      <c r="C433" s="97">
        <v>3.4</v>
      </c>
      <c r="D433" s="97"/>
      <c r="E433" s="40"/>
      <c r="F433" s="40"/>
      <c r="G433" s="97">
        <v>53.4</v>
      </c>
      <c r="H433" s="97"/>
      <c r="I433" s="40"/>
      <c r="J433" s="40"/>
      <c r="K433" s="102">
        <v>56.8</v>
      </c>
      <c r="L433" s="102"/>
      <c r="M433" s="40"/>
    </row>
    <row r="434" spans="1:13">
      <c r="A434" s="13"/>
      <c r="B434" s="133"/>
      <c r="C434" s="97"/>
      <c r="D434" s="97"/>
      <c r="E434" s="40"/>
      <c r="F434" s="40"/>
      <c r="G434" s="97"/>
      <c r="H434" s="97"/>
      <c r="I434" s="40"/>
      <c r="J434" s="40"/>
      <c r="K434" s="102"/>
      <c r="L434" s="102"/>
      <c r="M434" s="40"/>
    </row>
    <row r="435" spans="1:13">
      <c r="A435" s="13"/>
      <c r="B435" s="133" t="s">
        <v>451</v>
      </c>
      <c r="C435" s="97">
        <v>2.8</v>
      </c>
      <c r="D435" s="97"/>
      <c r="E435" s="40"/>
      <c r="F435" s="40"/>
      <c r="G435" s="97">
        <v>77.3</v>
      </c>
      <c r="H435" s="97"/>
      <c r="I435" s="40"/>
      <c r="J435" s="40"/>
      <c r="K435" s="102">
        <v>80.099999999999994</v>
      </c>
      <c r="L435" s="102"/>
      <c r="M435" s="40"/>
    </row>
    <row r="436" spans="1:13" ht="15.75" thickBot="1">
      <c r="A436" s="13"/>
      <c r="B436" s="133"/>
      <c r="C436" s="98"/>
      <c r="D436" s="98"/>
      <c r="E436" s="46"/>
      <c r="F436" s="40"/>
      <c r="G436" s="98"/>
      <c r="H436" s="98"/>
      <c r="I436" s="46"/>
      <c r="J436" s="40"/>
      <c r="K436" s="105"/>
      <c r="L436" s="105"/>
      <c r="M436" s="46"/>
    </row>
    <row r="437" spans="1:13">
      <c r="A437" s="13"/>
      <c r="B437" s="136" t="s">
        <v>756</v>
      </c>
      <c r="C437" s="107">
        <v>739.7</v>
      </c>
      <c r="D437" s="107"/>
      <c r="E437" s="41"/>
      <c r="F437" s="40"/>
      <c r="G437" s="107">
        <v>590.6</v>
      </c>
      <c r="H437" s="107"/>
      <c r="I437" s="41"/>
      <c r="J437" s="40"/>
      <c r="K437" s="116">
        <v>1330.3</v>
      </c>
      <c r="L437" s="116"/>
      <c r="M437" s="41"/>
    </row>
    <row r="438" spans="1:13">
      <c r="A438" s="13"/>
      <c r="B438" s="136"/>
      <c r="C438" s="97"/>
      <c r="D438" s="97"/>
      <c r="E438" s="40"/>
      <c r="F438" s="40"/>
      <c r="G438" s="97"/>
      <c r="H438" s="97"/>
      <c r="I438" s="40"/>
      <c r="J438" s="40"/>
      <c r="K438" s="115"/>
      <c r="L438" s="115"/>
      <c r="M438" s="40"/>
    </row>
    <row r="439" spans="1:13">
      <c r="A439" s="13"/>
      <c r="B439" s="133" t="s">
        <v>758</v>
      </c>
      <c r="C439" s="97" t="s">
        <v>186</v>
      </c>
      <c r="D439" s="97"/>
      <c r="E439" s="40"/>
      <c r="F439" s="40"/>
      <c r="G439" s="97" t="s">
        <v>186</v>
      </c>
      <c r="H439" s="97"/>
      <c r="I439" s="40"/>
      <c r="J439" s="40"/>
      <c r="K439" s="102" t="s">
        <v>186</v>
      </c>
      <c r="L439" s="102"/>
      <c r="M439" s="40"/>
    </row>
    <row r="440" spans="1:13">
      <c r="A440" s="13"/>
      <c r="B440" s="133"/>
      <c r="C440" s="97"/>
      <c r="D440" s="97"/>
      <c r="E440" s="40"/>
      <c r="F440" s="40"/>
      <c r="G440" s="97"/>
      <c r="H440" s="97"/>
      <c r="I440" s="40"/>
      <c r="J440" s="40"/>
      <c r="K440" s="102"/>
      <c r="L440" s="102"/>
      <c r="M440" s="40"/>
    </row>
    <row r="441" spans="1:13">
      <c r="A441" s="13"/>
      <c r="B441" s="133" t="s">
        <v>37</v>
      </c>
      <c r="C441" s="97">
        <v>0.8</v>
      </c>
      <c r="D441" s="97"/>
      <c r="E441" s="40"/>
      <c r="F441" s="40"/>
      <c r="G441" s="97">
        <v>21.9</v>
      </c>
      <c r="H441" s="97"/>
      <c r="I441" s="40"/>
      <c r="J441" s="40"/>
      <c r="K441" s="102">
        <v>22.7</v>
      </c>
      <c r="L441" s="102"/>
      <c r="M441" s="40"/>
    </row>
    <row r="442" spans="1:13" ht="15.75" thickBot="1">
      <c r="A442" s="13"/>
      <c r="B442" s="133"/>
      <c r="C442" s="98"/>
      <c r="D442" s="98"/>
      <c r="E442" s="46"/>
      <c r="F442" s="40"/>
      <c r="G442" s="98"/>
      <c r="H442" s="98"/>
      <c r="I442" s="46"/>
      <c r="J442" s="40"/>
      <c r="K442" s="105"/>
      <c r="L442" s="105"/>
      <c r="M442" s="46"/>
    </row>
    <row r="443" spans="1:13">
      <c r="A443" s="13"/>
      <c r="B443" s="136" t="s">
        <v>48</v>
      </c>
      <c r="C443" s="100" t="s">
        <v>185</v>
      </c>
      <c r="D443" s="103">
        <v>740.5</v>
      </c>
      <c r="E443" s="41"/>
      <c r="F443" s="40"/>
      <c r="G443" s="100" t="s">
        <v>185</v>
      </c>
      <c r="H443" s="103">
        <v>612.5</v>
      </c>
      <c r="I443" s="41"/>
      <c r="J443" s="40"/>
      <c r="K443" s="100" t="s">
        <v>185</v>
      </c>
      <c r="L443" s="116">
        <v>1353</v>
      </c>
      <c r="M443" s="41"/>
    </row>
    <row r="444" spans="1:13" ht="15.75" thickBot="1">
      <c r="A444" s="13"/>
      <c r="B444" s="136"/>
      <c r="C444" s="101"/>
      <c r="D444" s="104"/>
      <c r="E444" s="55"/>
      <c r="F444" s="40"/>
      <c r="G444" s="101"/>
      <c r="H444" s="104"/>
      <c r="I444" s="55"/>
      <c r="J444" s="40"/>
      <c r="K444" s="101"/>
      <c r="L444" s="117"/>
      <c r="M444" s="55"/>
    </row>
    <row r="445" spans="1:13" ht="15.75" thickTop="1">
      <c r="A445" s="13"/>
      <c r="B445" s="136" t="s">
        <v>759</v>
      </c>
      <c r="C445" s="134"/>
      <c r="D445" s="134"/>
      <c r="E445" s="56"/>
      <c r="F445" s="40"/>
      <c r="G445" s="134"/>
      <c r="H445" s="134"/>
      <c r="I445" s="56"/>
      <c r="J445" s="40"/>
      <c r="K445" s="134"/>
      <c r="L445" s="134"/>
      <c r="M445" s="56"/>
    </row>
    <row r="446" spans="1:13">
      <c r="A446" s="13"/>
      <c r="B446" s="136"/>
      <c r="C446" s="97"/>
      <c r="D446" s="97"/>
      <c r="E446" s="40"/>
      <c r="F446" s="40"/>
      <c r="G446" s="97"/>
      <c r="H446" s="97"/>
      <c r="I446" s="40"/>
      <c r="J446" s="40"/>
      <c r="K446" s="97"/>
      <c r="L446" s="97"/>
      <c r="M446" s="40"/>
    </row>
    <row r="447" spans="1:13">
      <c r="A447" s="13"/>
      <c r="B447" s="133" t="s">
        <v>649</v>
      </c>
      <c r="C447" s="96" t="s">
        <v>185</v>
      </c>
      <c r="D447" s="97">
        <v>79.5</v>
      </c>
      <c r="E447" s="40"/>
      <c r="F447" s="40"/>
      <c r="G447" s="96" t="s">
        <v>185</v>
      </c>
      <c r="H447" s="97" t="s">
        <v>186</v>
      </c>
      <c r="I447" s="40"/>
      <c r="J447" s="40"/>
      <c r="K447" s="96" t="s">
        <v>185</v>
      </c>
      <c r="L447" s="97">
        <v>79.5</v>
      </c>
      <c r="M447" s="40"/>
    </row>
    <row r="448" spans="1:13" ht="15.75" thickBot="1">
      <c r="A448" s="13"/>
      <c r="B448" s="133"/>
      <c r="C448" s="111"/>
      <c r="D448" s="98"/>
      <c r="E448" s="46"/>
      <c r="F448" s="40"/>
      <c r="G448" s="111"/>
      <c r="H448" s="98"/>
      <c r="I448" s="46"/>
      <c r="J448" s="40"/>
      <c r="K448" s="111"/>
      <c r="L448" s="98"/>
      <c r="M448" s="46"/>
    </row>
    <row r="449" spans="1:33">
      <c r="A449" s="13"/>
      <c r="B449" s="136" t="s">
        <v>55</v>
      </c>
      <c r="C449" s="100" t="s">
        <v>185</v>
      </c>
      <c r="D449" s="103">
        <v>79.5</v>
      </c>
      <c r="E449" s="41"/>
      <c r="F449" s="40"/>
      <c r="G449" s="100" t="s">
        <v>185</v>
      </c>
      <c r="H449" s="103" t="s">
        <v>186</v>
      </c>
      <c r="I449" s="41"/>
      <c r="J449" s="40"/>
      <c r="K449" s="100" t="s">
        <v>185</v>
      </c>
      <c r="L449" s="103">
        <v>79.5</v>
      </c>
      <c r="M449" s="41"/>
    </row>
    <row r="450" spans="1:33" ht="15.75" thickBot="1">
      <c r="A450" s="13"/>
      <c r="B450" s="136"/>
      <c r="C450" s="101"/>
      <c r="D450" s="104"/>
      <c r="E450" s="55"/>
      <c r="F450" s="40"/>
      <c r="G450" s="101"/>
      <c r="H450" s="104"/>
      <c r="I450" s="55"/>
      <c r="J450" s="40"/>
      <c r="K450" s="101"/>
      <c r="L450" s="104"/>
      <c r="M450" s="55"/>
    </row>
    <row r="451" spans="1:33" ht="15.75" thickTop="1">
      <c r="A451" s="13"/>
      <c r="B451" s="36" t="s">
        <v>205</v>
      </c>
      <c r="C451" s="36"/>
      <c r="D451" s="36"/>
      <c r="E451" s="36"/>
      <c r="F451" s="36"/>
      <c r="G451" s="36"/>
      <c r="H451" s="36"/>
      <c r="I451" s="36"/>
      <c r="J451" s="36"/>
      <c r="K451" s="36"/>
      <c r="L451" s="36"/>
      <c r="M451" s="36"/>
      <c r="N451" s="36"/>
      <c r="O451" s="36"/>
      <c r="P451" s="36"/>
      <c r="Q451" s="36"/>
      <c r="R451" s="36"/>
      <c r="S451" s="36"/>
      <c r="T451" s="36"/>
      <c r="U451" s="36"/>
      <c r="V451" s="36"/>
      <c r="W451" s="36"/>
      <c r="X451" s="36"/>
      <c r="Y451" s="36"/>
      <c r="Z451" s="36"/>
      <c r="AA451" s="36"/>
      <c r="AB451" s="36"/>
      <c r="AC451" s="36"/>
      <c r="AD451" s="36"/>
      <c r="AE451" s="36"/>
      <c r="AF451" s="36"/>
      <c r="AG451" s="36"/>
    </row>
    <row r="452" spans="1:33">
      <c r="A452" s="13"/>
      <c r="B452" s="18"/>
      <c r="C452" s="18"/>
    </row>
    <row r="453" spans="1:33" ht="33.75">
      <c r="A453" s="13"/>
      <c r="B453" s="60" t="s">
        <v>135</v>
      </c>
      <c r="C453" s="61" t="s">
        <v>875</v>
      </c>
    </row>
    <row r="454" spans="1:33">
      <c r="A454" s="13"/>
      <c r="B454" s="18"/>
      <c r="C454" s="18"/>
    </row>
    <row r="455" spans="1:33" ht="45">
      <c r="A455" s="13"/>
      <c r="B455" s="60" t="s">
        <v>207</v>
      </c>
      <c r="C455" s="61" t="s">
        <v>876</v>
      </c>
    </row>
    <row r="456" spans="1:33">
      <c r="A456" s="13"/>
      <c r="B456" s="18"/>
      <c r="C456" s="18"/>
    </row>
    <row r="457" spans="1:33" ht="22.5">
      <c r="A457" s="13"/>
      <c r="B457" s="60" t="s">
        <v>272</v>
      </c>
      <c r="C457" s="61" t="s">
        <v>761</v>
      </c>
    </row>
    <row r="458" spans="1:33" ht="15" customHeight="1">
      <c r="A458" s="13" t="s">
        <v>1064</v>
      </c>
      <c r="B458" s="12" t="s">
        <v>5</v>
      </c>
      <c r="C458" s="12"/>
      <c r="D458" s="12"/>
      <c r="E458" s="12"/>
      <c r="F458" s="12"/>
      <c r="G458" s="12"/>
      <c r="H458" s="12"/>
      <c r="I458" s="12"/>
      <c r="J458" s="12"/>
      <c r="K458" s="12"/>
      <c r="L458" s="12"/>
      <c r="M458" s="12"/>
      <c r="N458" s="12"/>
      <c r="O458" s="12"/>
      <c r="P458" s="12"/>
      <c r="Q458" s="12"/>
      <c r="R458" s="12"/>
      <c r="S458" s="12"/>
      <c r="T458" s="12"/>
      <c r="U458" s="12"/>
      <c r="V458" s="12"/>
      <c r="W458" s="12"/>
      <c r="X458" s="12"/>
      <c r="Y458" s="12"/>
      <c r="Z458" s="12"/>
      <c r="AA458" s="12"/>
      <c r="AB458" s="12"/>
      <c r="AC458" s="12"/>
      <c r="AD458" s="12"/>
      <c r="AE458" s="12"/>
      <c r="AF458" s="12"/>
      <c r="AG458" s="12"/>
    </row>
    <row r="459" spans="1:33">
      <c r="A459" s="13"/>
      <c r="B459" s="82" t="s">
        <v>878</v>
      </c>
      <c r="C459" s="82"/>
      <c r="D459" s="82"/>
      <c r="E459" s="82"/>
      <c r="F459" s="82"/>
      <c r="G459" s="82"/>
      <c r="H459" s="82"/>
      <c r="I459" s="82"/>
      <c r="J459" s="82"/>
      <c r="K459" s="82"/>
      <c r="L459" s="82"/>
      <c r="M459" s="82"/>
      <c r="N459" s="82"/>
      <c r="O459" s="82"/>
      <c r="P459" s="82"/>
      <c r="Q459" s="82"/>
      <c r="R459" s="82"/>
      <c r="S459" s="82"/>
      <c r="T459" s="82"/>
      <c r="U459" s="82"/>
      <c r="V459" s="82"/>
      <c r="W459" s="82"/>
      <c r="X459" s="82"/>
      <c r="Y459" s="82"/>
      <c r="Z459" s="82"/>
      <c r="AA459" s="82"/>
      <c r="AB459" s="82"/>
      <c r="AC459" s="82"/>
      <c r="AD459" s="82"/>
      <c r="AE459" s="82"/>
      <c r="AF459" s="82"/>
      <c r="AG459" s="82"/>
    </row>
    <row r="460" spans="1:33">
      <c r="A460" s="13"/>
      <c r="B460" s="33"/>
      <c r="C460" s="33"/>
      <c r="D460" s="33"/>
      <c r="E460" s="33"/>
      <c r="F460" s="33"/>
      <c r="G460" s="33"/>
      <c r="H460" s="33"/>
      <c r="I460" s="33"/>
      <c r="J460" s="33"/>
      <c r="K460" s="33"/>
      <c r="L460" s="33"/>
      <c r="M460" s="33"/>
      <c r="N460" s="33"/>
      <c r="O460" s="33"/>
      <c r="P460" s="33"/>
      <c r="Q460" s="33"/>
      <c r="R460" s="33"/>
      <c r="S460" s="33"/>
      <c r="T460" s="33"/>
      <c r="U460" s="33"/>
      <c r="V460" s="33"/>
      <c r="W460" s="33"/>
      <c r="X460" s="33"/>
      <c r="Y460" s="33"/>
      <c r="Z460" s="33"/>
      <c r="AA460" s="33"/>
      <c r="AB460" s="33"/>
      <c r="AC460" s="33"/>
      <c r="AD460" s="33"/>
      <c r="AE460" s="33"/>
      <c r="AF460" s="33"/>
      <c r="AG460" s="33"/>
    </row>
    <row r="461" spans="1:33">
      <c r="A461" s="13"/>
      <c r="B461" s="33"/>
      <c r="C461" s="33"/>
      <c r="D461" s="33"/>
      <c r="E461" s="33"/>
      <c r="F461" s="33"/>
      <c r="G461" s="33"/>
      <c r="H461" s="33"/>
      <c r="I461" s="33"/>
      <c r="J461" s="33"/>
      <c r="K461" s="33"/>
      <c r="L461" s="33"/>
      <c r="M461" s="33"/>
      <c r="N461" s="33"/>
      <c r="O461" s="33"/>
      <c r="P461" s="33"/>
      <c r="Q461" s="33"/>
      <c r="R461" s="33"/>
      <c r="S461" s="33"/>
    </row>
    <row r="462" spans="1:33">
      <c r="A462" s="13"/>
      <c r="B462" s="18"/>
      <c r="C462" s="18"/>
      <c r="D462" s="18"/>
      <c r="E462" s="18"/>
      <c r="F462" s="18"/>
      <c r="G462" s="18"/>
      <c r="H462" s="18"/>
      <c r="I462" s="18"/>
      <c r="J462" s="18"/>
      <c r="K462" s="18"/>
      <c r="L462" s="18"/>
      <c r="M462" s="18"/>
      <c r="N462" s="18"/>
      <c r="O462" s="18"/>
      <c r="P462" s="18"/>
      <c r="Q462" s="18"/>
      <c r="R462" s="18"/>
      <c r="S462" s="18"/>
    </row>
    <row r="463" spans="1:33">
      <c r="A463" s="13"/>
      <c r="B463" s="15"/>
      <c r="C463" s="15"/>
      <c r="D463" s="15"/>
      <c r="E463" s="37" t="s">
        <v>484</v>
      </c>
      <c r="F463" s="37"/>
      <c r="G463" s="37"/>
      <c r="H463" s="37"/>
      <c r="I463" s="37"/>
      <c r="J463" s="37"/>
      <c r="K463" s="37"/>
      <c r="L463" s="15"/>
      <c r="M463" s="37" t="s">
        <v>484</v>
      </c>
      <c r="N463" s="37"/>
      <c r="O463" s="37"/>
      <c r="P463" s="37"/>
      <c r="Q463" s="37"/>
      <c r="R463" s="37"/>
      <c r="S463" s="37"/>
    </row>
    <row r="464" spans="1:33" ht="15.75" thickBot="1">
      <c r="A464" s="13"/>
      <c r="B464" s="28" t="s">
        <v>879</v>
      </c>
      <c r="C464" s="27"/>
      <c r="D464" s="15"/>
      <c r="E464" s="113">
        <v>41364</v>
      </c>
      <c r="F464" s="113"/>
      <c r="G464" s="113"/>
      <c r="H464" s="113"/>
      <c r="I464" s="113"/>
      <c r="J464" s="113"/>
      <c r="K464" s="113"/>
      <c r="L464" s="15"/>
      <c r="M464" s="113">
        <v>41274</v>
      </c>
      <c r="N464" s="113"/>
      <c r="O464" s="113"/>
      <c r="P464" s="113"/>
      <c r="Q464" s="113"/>
      <c r="R464" s="113"/>
      <c r="S464" s="113"/>
    </row>
    <row r="465" spans="1:19">
      <c r="A465" s="13"/>
      <c r="B465" s="67" t="s">
        <v>880</v>
      </c>
      <c r="C465" s="25" t="s">
        <v>845</v>
      </c>
      <c r="D465" s="15"/>
      <c r="E465" s="38" t="s">
        <v>882</v>
      </c>
      <c r="F465" s="38"/>
      <c r="G465" s="38"/>
      <c r="H465" s="15"/>
      <c r="I465" s="38" t="s">
        <v>436</v>
      </c>
      <c r="J465" s="38"/>
      <c r="K465" s="38"/>
      <c r="L465" s="15"/>
      <c r="M465" s="38" t="s">
        <v>882</v>
      </c>
      <c r="N465" s="38"/>
      <c r="O465" s="38"/>
      <c r="P465" s="15"/>
      <c r="Q465" s="38" t="s">
        <v>436</v>
      </c>
      <c r="R465" s="38"/>
      <c r="S465" s="38"/>
    </row>
    <row r="466" spans="1:19" ht="15.75" thickBot="1">
      <c r="A466" s="13"/>
      <c r="B466" s="24" t="s">
        <v>173</v>
      </c>
      <c r="C466" s="26" t="s">
        <v>881</v>
      </c>
      <c r="D466" s="15"/>
      <c r="E466" s="34" t="s">
        <v>437</v>
      </c>
      <c r="F466" s="34"/>
      <c r="G466" s="34"/>
      <c r="H466" s="15"/>
      <c r="I466" s="34" t="s">
        <v>437</v>
      </c>
      <c r="J466" s="34"/>
      <c r="K466" s="34"/>
      <c r="L466" s="15"/>
      <c r="M466" s="34" t="s">
        <v>437</v>
      </c>
      <c r="N466" s="34"/>
      <c r="O466" s="34"/>
      <c r="P466" s="15"/>
      <c r="Q466" s="34" t="s">
        <v>437</v>
      </c>
      <c r="R466" s="34"/>
      <c r="S466" s="34"/>
    </row>
    <row r="467" spans="1:19">
      <c r="A467" s="13"/>
      <c r="B467" s="93" t="s">
        <v>883</v>
      </c>
      <c r="C467" s="90"/>
      <c r="D467" s="15"/>
      <c r="E467" s="112"/>
      <c r="F467" s="112"/>
      <c r="G467" s="112"/>
      <c r="H467" s="15"/>
      <c r="I467" s="112"/>
      <c r="J467" s="112"/>
      <c r="K467" s="112"/>
      <c r="L467" s="15"/>
      <c r="M467" s="112"/>
      <c r="N467" s="112"/>
      <c r="O467" s="112"/>
      <c r="P467" s="15"/>
      <c r="Q467" s="112"/>
      <c r="R467" s="112"/>
      <c r="S467" s="112"/>
    </row>
    <row r="468" spans="1:19">
      <c r="A468" s="13"/>
      <c r="B468" s="133" t="s">
        <v>535</v>
      </c>
      <c r="C468" s="132" t="s">
        <v>755</v>
      </c>
      <c r="D468" s="40"/>
      <c r="E468" s="96" t="s">
        <v>185</v>
      </c>
      <c r="F468" s="97">
        <v>61.5</v>
      </c>
      <c r="G468" s="40"/>
      <c r="H468" s="40"/>
      <c r="I468" s="96" t="s">
        <v>185</v>
      </c>
      <c r="J468" s="97">
        <v>61.1</v>
      </c>
      <c r="K468" s="40"/>
      <c r="L468" s="40"/>
      <c r="M468" s="96" t="s">
        <v>185</v>
      </c>
      <c r="N468" s="97">
        <v>61</v>
      </c>
      <c r="O468" s="40"/>
      <c r="P468" s="40"/>
      <c r="Q468" s="96" t="s">
        <v>185</v>
      </c>
      <c r="R468" s="97">
        <v>60.6</v>
      </c>
      <c r="S468" s="40"/>
    </row>
    <row r="469" spans="1:19">
      <c r="A469" s="13"/>
      <c r="B469" s="133"/>
      <c r="C469" s="132"/>
      <c r="D469" s="40"/>
      <c r="E469" s="96"/>
      <c r="F469" s="97"/>
      <c r="G469" s="40"/>
      <c r="H469" s="40"/>
      <c r="I469" s="96"/>
      <c r="J469" s="97"/>
      <c r="K469" s="40"/>
      <c r="L469" s="40"/>
      <c r="M469" s="96"/>
      <c r="N469" s="97"/>
      <c r="O469" s="40"/>
      <c r="P469" s="40"/>
      <c r="Q469" s="96"/>
      <c r="R469" s="97"/>
      <c r="S469" s="40"/>
    </row>
    <row r="470" spans="1:19">
      <c r="A470" s="13"/>
      <c r="B470" s="133" t="s">
        <v>39</v>
      </c>
      <c r="C470" s="132" t="s">
        <v>753</v>
      </c>
      <c r="D470" s="40"/>
      <c r="E470" s="96" t="s">
        <v>185</v>
      </c>
      <c r="F470" s="97">
        <v>116.2</v>
      </c>
      <c r="G470" s="40"/>
      <c r="H470" s="40"/>
      <c r="I470" s="96" t="s">
        <v>185</v>
      </c>
      <c r="J470" s="97">
        <v>116.2</v>
      </c>
      <c r="K470" s="40"/>
      <c r="L470" s="40"/>
      <c r="M470" s="96" t="s">
        <v>185</v>
      </c>
      <c r="N470" s="97">
        <v>83.1</v>
      </c>
      <c r="O470" s="40"/>
      <c r="P470" s="40"/>
      <c r="Q470" s="96" t="s">
        <v>185</v>
      </c>
      <c r="R470" s="97">
        <v>83.1</v>
      </c>
      <c r="S470" s="40"/>
    </row>
    <row r="471" spans="1:19">
      <c r="A471" s="13"/>
      <c r="B471" s="133"/>
      <c r="C471" s="132"/>
      <c r="D471" s="40"/>
      <c r="E471" s="96"/>
      <c r="F471" s="97"/>
      <c r="G471" s="40"/>
      <c r="H471" s="40"/>
      <c r="I471" s="96"/>
      <c r="J471" s="97"/>
      <c r="K471" s="40"/>
      <c r="L471" s="40"/>
      <c r="M471" s="96"/>
      <c r="N471" s="97"/>
      <c r="O471" s="40"/>
      <c r="P471" s="40"/>
      <c r="Q471" s="96"/>
      <c r="R471" s="97"/>
      <c r="S471" s="40"/>
    </row>
    <row r="472" spans="1:19">
      <c r="A472" s="13"/>
      <c r="B472" s="99" t="s">
        <v>884</v>
      </c>
      <c r="C472" s="96"/>
      <c r="D472" s="40"/>
      <c r="E472" s="97"/>
      <c r="F472" s="97"/>
      <c r="G472" s="40"/>
      <c r="H472" s="40"/>
      <c r="I472" s="97"/>
      <c r="J472" s="97"/>
      <c r="K472" s="40"/>
      <c r="L472" s="40"/>
      <c r="M472" s="97"/>
      <c r="N472" s="97"/>
      <c r="O472" s="40"/>
      <c r="P472" s="40"/>
      <c r="Q472" s="97"/>
      <c r="R472" s="97"/>
      <c r="S472" s="40"/>
    </row>
    <row r="473" spans="1:19">
      <c r="A473" s="13"/>
      <c r="B473" s="99"/>
      <c r="C473" s="96"/>
      <c r="D473" s="40"/>
      <c r="E473" s="97"/>
      <c r="F473" s="97"/>
      <c r="G473" s="40"/>
      <c r="H473" s="40"/>
      <c r="I473" s="97"/>
      <c r="J473" s="97"/>
      <c r="K473" s="40"/>
      <c r="L473" s="40"/>
      <c r="M473" s="97"/>
      <c r="N473" s="97"/>
      <c r="O473" s="40"/>
      <c r="P473" s="40"/>
      <c r="Q473" s="97"/>
      <c r="R473" s="97"/>
      <c r="S473" s="40"/>
    </row>
    <row r="474" spans="1:19">
      <c r="A474" s="13"/>
      <c r="B474" s="96" t="s">
        <v>885</v>
      </c>
      <c r="C474" s="132" t="s">
        <v>755</v>
      </c>
      <c r="D474" s="40"/>
      <c r="E474" s="96" t="s">
        <v>185</v>
      </c>
      <c r="F474" s="114">
        <v>2468.1</v>
      </c>
      <c r="G474" s="40"/>
      <c r="H474" s="40"/>
      <c r="I474" s="96" t="s">
        <v>185</v>
      </c>
      <c r="J474" s="114">
        <v>2472.6999999999998</v>
      </c>
      <c r="K474" s="40"/>
      <c r="L474" s="40"/>
      <c r="M474" s="96" t="s">
        <v>185</v>
      </c>
      <c r="N474" s="114">
        <v>2349.8000000000002</v>
      </c>
      <c r="O474" s="40"/>
      <c r="P474" s="40"/>
      <c r="Q474" s="96" t="s">
        <v>185</v>
      </c>
      <c r="R474" s="114">
        <v>2355.4</v>
      </c>
      <c r="S474" s="40"/>
    </row>
    <row r="475" spans="1:19">
      <c r="A475" s="13"/>
      <c r="B475" s="96"/>
      <c r="C475" s="132"/>
      <c r="D475" s="40"/>
      <c r="E475" s="96"/>
      <c r="F475" s="114"/>
      <c r="G475" s="40"/>
      <c r="H475" s="40"/>
      <c r="I475" s="96"/>
      <c r="J475" s="114"/>
      <c r="K475" s="40"/>
      <c r="L475" s="40"/>
      <c r="M475" s="96"/>
      <c r="N475" s="114"/>
      <c r="O475" s="40"/>
      <c r="P475" s="40"/>
      <c r="Q475" s="96"/>
      <c r="R475" s="114"/>
      <c r="S475" s="40"/>
    </row>
  </sheetData>
  <mergeCells count="2211">
    <mergeCell ref="A458:A475"/>
    <mergeCell ref="B458:AG458"/>
    <mergeCell ref="B459:AG459"/>
    <mergeCell ref="B460:AG460"/>
    <mergeCell ref="A328:A365"/>
    <mergeCell ref="B328:AG328"/>
    <mergeCell ref="B329:AG329"/>
    <mergeCell ref="B330:AG330"/>
    <mergeCell ref="B348:AG348"/>
    <mergeCell ref="A366:A457"/>
    <mergeCell ref="B366:AG366"/>
    <mergeCell ref="B405:AG405"/>
    <mergeCell ref="B412:AG412"/>
    <mergeCell ref="B451:AG451"/>
    <mergeCell ref="A236:A260"/>
    <mergeCell ref="B236:AG236"/>
    <mergeCell ref="B258:AG258"/>
    <mergeCell ref="A261:A327"/>
    <mergeCell ref="B261:AG261"/>
    <mergeCell ref="B262:AG262"/>
    <mergeCell ref="B263:AG263"/>
    <mergeCell ref="B293:AG293"/>
    <mergeCell ref="B296:AG296"/>
    <mergeCell ref="B325:AG325"/>
    <mergeCell ref="A108:A157"/>
    <mergeCell ref="B108:AG108"/>
    <mergeCell ref="B109:AG109"/>
    <mergeCell ref="B110:AG110"/>
    <mergeCell ref="B134:AG134"/>
    <mergeCell ref="A158:A235"/>
    <mergeCell ref="B158:AG158"/>
    <mergeCell ref="B159:AG159"/>
    <mergeCell ref="B160:AG160"/>
    <mergeCell ref="B192:AG192"/>
    <mergeCell ref="B5:AG5"/>
    <mergeCell ref="B6:AG6"/>
    <mergeCell ref="B53:AG53"/>
    <mergeCell ref="B56:AG56"/>
    <mergeCell ref="B57:AG57"/>
    <mergeCell ref="B58:AG58"/>
    <mergeCell ref="P474:P475"/>
    <mergeCell ref="Q474:Q475"/>
    <mergeCell ref="R474:R475"/>
    <mergeCell ref="S474:S475"/>
    <mergeCell ref="A1:A2"/>
    <mergeCell ref="B1:AG1"/>
    <mergeCell ref="B2:AG2"/>
    <mergeCell ref="B3:AG3"/>
    <mergeCell ref="A4:A107"/>
    <mergeCell ref="B4:AG4"/>
    <mergeCell ref="J474:J475"/>
    <mergeCell ref="K474:K475"/>
    <mergeCell ref="L474:L475"/>
    <mergeCell ref="M474:M475"/>
    <mergeCell ref="N474:N475"/>
    <mergeCell ref="O474:O475"/>
    <mergeCell ref="Q472:R473"/>
    <mergeCell ref="S472:S473"/>
    <mergeCell ref="B474:B475"/>
    <mergeCell ref="C474:C475"/>
    <mergeCell ref="D474:D475"/>
    <mergeCell ref="E474:E475"/>
    <mergeCell ref="F474:F475"/>
    <mergeCell ref="G474:G475"/>
    <mergeCell ref="H474:H475"/>
    <mergeCell ref="I474:I475"/>
    <mergeCell ref="I472:J473"/>
    <mergeCell ref="K472:K473"/>
    <mergeCell ref="L472:L473"/>
    <mergeCell ref="M472:N473"/>
    <mergeCell ref="O472:O473"/>
    <mergeCell ref="P472:P473"/>
    <mergeCell ref="B472:B473"/>
    <mergeCell ref="C472:C473"/>
    <mergeCell ref="D472:D473"/>
    <mergeCell ref="E472:F473"/>
    <mergeCell ref="G472:G473"/>
    <mergeCell ref="H472:H473"/>
    <mergeCell ref="N470:N471"/>
    <mergeCell ref="O470:O471"/>
    <mergeCell ref="P470:P471"/>
    <mergeCell ref="Q470:Q471"/>
    <mergeCell ref="R470:R471"/>
    <mergeCell ref="S470:S471"/>
    <mergeCell ref="H470:H471"/>
    <mergeCell ref="I470:I471"/>
    <mergeCell ref="J470:J471"/>
    <mergeCell ref="K470:K471"/>
    <mergeCell ref="L470:L471"/>
    <mergeCell ref="M470:M471"/>
    <mergeCell ref="B470:B471"/>
    <mergeCell ref="C470:C471"/>
    <mergeCell ref="D470:D471"/>
    <mergeCell ref="E470:E471"/>
    <mergeCell ref="F470:F471"/>
    <mergeCell ref="G470:G471"/>
    <mergeCell ref="N468:N469"/>
    <mergeCell ref="O468:O469"/>
    <mergeCell ref="P468:P469"/>
    <mergeCell ref="Q468:Q469"/>
    <mergeCell ref="R468:R469"/>
    <mergeCell ref="S468:S469"/>
    <mergeCell ref="H468:H469"/>
    <mergeCell ref="I468:I469"/>
    <mergeCell ref="J468:J469"/>
    <mergeCell ref="K468:K469"/>
    <mergeCell ref="L468:L469"/>
    <mergeCell ref="M468:M469"/>
    <mergeCell ref="B468:B469"/>
    <mergeCell ref="C468:C469"/>
    <mergeCell ref="D468:D469"/>
    <mergeCell ref="E468:E469"/>
    <mergeCell ref="F468:F469"/>
    <mergeCell ref="G468:G469"/>
    <mergeCell ref="Q465:S465"/>
    <mergeCell ref="Q466:S466"/>
    <mergeCell ref="E467:G467"/>
    <mergeCell ref="I467:K467"/>
    <mergeCell ref="M467:O467"/>
    <mergeCell ref="Q467:S467"/>
    <mergeCell ref="E465:G465"/>
    <mergeCell ref="E466:G466"/>
    <mergeCell ref="I465:K465"/>
    <mergeCell ref="I466:K466"/>
    <mergeCell ref="M465:O465"/>
    <mergeCell ref="M466:O466"/>
    <mergeCell ref="M449:M450"/>
    <mergeCell ref="B461:S461"/>
    <mergeCell ref="E463:K463"/>
    <mergeCell ref="M463:S463"/>
    <mergeCell ref="E464:K464"/>
    <mergeCell ref="M464:S464"/>
    <mergeCell ref="G449:G450"/>
    <mergeCell ref="H449:H450"/>
    <mergeCell ref="I449:I450"/>
    <mergeCell ref="J449:J450"/>
    <mergeCell ref="K449:K450"/>
    <mergeCell ref="L449:L450"/>
    <mergeCell ref="I447:I448"/>
    <mergeCell ref="J447:J448"/>
    <mergeCell ref="K447:K448"/>
    <mergeCell ref="L447:L448"/>
    <mergeCell ref="M447:M448"/>
    <mergeCell ref="B449:B450"/>
    <mergeCell ref="C449:C450"/>
    <mergeCell ref="D449:D450"/>
    <mergeCell ref="E449:E450"/>
    <mergeCell ref="F449:F450"/>
    <mergeCell ref="J445:J446"/>
    <mergeCell ref="K445:L446"/>
    <mergeCell ref="M445:M446"/>
    <mergeCell ref="B447:B448"/>
    <mergeCell ref="C447:C448"/>
    <mergeCell ref="D447:D448"/>
    <mergeCell ref="E447:E448"/>
    <mergeCell ref="F447:F448"/>
    <mergeCell ref="G447:G448"/>
    <mergeCell ref="H447:H448"/>
    <mergeCell ref="J443:J444"/>
    <mergeCell ref="K443:K444"/>
    <mergeCell ref="L443:L444"/>
    <mergeCell ref="M443:M444"/>
    <mergeCell ref="B445:B446"/>
    <mergeCell ref="C445:D446"/>
    <mergeCell ref="E445:E446"/>
    <mergeCell ref="F445:F446"/>
    <mergeCell ref="G445:H446"/>
    <mergeCell ref="I445:I446"/>
    <mergeCell ref="K441:L442"/>
    <mergeCell ref="M441:M442"/>
    <mergeCell ref="B443:B444"/>
    <mergeCell ref="C443:C444"/>
    <mergeCell ref="D443:D444"/>
    <mergeCell ref="E443:E444"/>
    <mergeCell ref="F443:F444"/>
    <mergeCell ref="G443:G444"/>
    <mergeCell ref="H443:H444"/>
    <mergeCell ref="I443:I444"/>
    <mergeCell ref="J439:J440"/>
    <mergeCell ref="K439:L440"/>
    <mergeCell ref="M439:M440"/>
    <mergeCell ref="B441:B442"/>
    <mergeCell ref="C441:D442"/>
    <mergeCell ref="E441:E442"/>
    <mergeCell ref="F441:F442"/>
    <mergeCell ref="G441:H442"/>
    <mergeCell ref="I441:I442"/>
    <mergeCell ref="J441:J442"/>
    <mergeCell ref="B439:B440"/>
    <mergeCell ref="C439:D440"/>
    <mergeCell ref="E439:E440"/>
    <mergeCell ref="F439:F440"/>
    <mergeCell ref="G439:H440"/>
    <mergeCell ref="I439:I440"/>
    <mergeCell ref="M435:M436"/>
    <mergeCell ref="B437:B438"/>
    <mergeCell ref="C437:D438"/>
    <mergeCell ref="E437:E438"/>
    <mergeCell ref="F437:F438"/>
    <mergeCell ref="G437:H438"/>
    <mergeCell ref="I437:I438"/>
    <mergeCell ref="J437:J438"/>
    <mergeCell ref="K437:L438"/>
    <mergeCell ref="M437:M438"/>
    <mergeCell ref="K433:L434"/>
    <mergeCell ref="M433:M434"/>
    <mergeCell ref="B435:B436"/>
    <mergeCell ref="C435:D436"/>
    <mergeCell ref="E435:E436"/>
    <mergeCell ref="F435:F436"/>
    <mergeCell ref="G435:H436"/>
    <mergeCell ref="I435:I436"/>
    <mergeCell ref="J435:J436"/>
    <mergeCell ref="K435:L436"/>
    <mergeCell ref="J431:J432"/>
    <mergeCell ref="K431:L432"/>
    <mergeCell ref="M431:M432"/>
    <mergeCell ref="B433:B434"/>
    <mergeCell ref="C433:D434"/>
    <mergeCell ref="E433:E434"/>
    <mergeCell ref="F433:F434"/>
    <mergeCell ref="G433:H434"/>
    <mergeCell ref="I433:I434"/>
    <mergeCell ref="J433:J434"/>
    <mergeCell ref="B431:B432"/>
    <mergeCell ref="C431:D432"/>
    <mergeCell ref="E431:E432"/>
    <mergeCell ref="F431:F432"/>
    <mergeCell ref="G431:H432"/>
    <mergeCell ref="I431:I432"/>
    <mergeCell ref="M427:M428"/>
    <mergeCell ref="B429:B430"/>
    <mergeCell ref="C429:D430"/>
    <mergeCell ref="E429:E430"/>
    <mergeCell ref="F429:F430"/>
    <mergeCell ref="G429:H430"/>
    <mergeCell ref="I429:I430"/>
    <mergeCell ref="J429:J430"/>
    <mergeCell ref="K429:L430"/>
    <mergeCell ref="M429:M430"/>
    <mergeCell ref="K425:L426"/>
    <mergeCell ref="M425:M426"/>
    <mergeCell ref="B427:B428"/>
    <mergeCell ref="C427:D428"/>
    <mergeCell ref="E427:E428"/>
    <mergeCell ref="F427:F428"/>
    <mergeCell ref="G427:H428"/>
    <mergeCell ref="I427:I428"/>
    <mergeCell ref="J427:J428"/>
    <mergeCell ref="K427:L428"/>
    <mergeCell ref="J423:J424"/>
    <mergeCell ref="K423:L424"/>
    <mergeCell ref="M423:M424"/>
    <mergeCell ref="B425:B426"/>
    <mergeCell ref="C425:D426"/>
    <mergeCell ref="E425:E426"/>
    <mergeCell ref="F425:F426"/>
    <mergeCell ref="G425:H426"/>
    <mergeCell ref="I425:I426"/>
    <mergeCell ref="J425:J426"/>
    <mergeCell ref="B423:B424"/>
    <mergeCell ref="C423:D424"/>
    <mergeCell ref="E423:E424"/>
    <mergeCell ref="F423:F424"/>
    <mergeCell ref="G423:H424"/>
    <mergeCell ref="I423:I424"/>
    <mergeCell ref="H421:H422"/>
    <mergeCell ref="I421:I422"/>
    <mergeCell ref="J421:J422"/>
    <mergeCell ref="K421:K422"/>
    <mergeCell ref="L421:L422"/>
    <mergeCell ref="M421:M422"/>
    <mergeCell ref="B421:B422"/>
    <mergeCell ref="C421:C422"/>
    <mergeCell ref="D421:D422"/>
    <mergeCell ref="E421:E422"/>
    <mergeCell ref="F421:F422"/>
    <mergeCell ref="G421:G422"/>
    <mergeCell ref="J418:J419"/>
    <mergeCell ref="K418:L419"/>
    <mergeCell ref="M418:M419"/>
    <mergeCell ref="C420:E420"/>
    <mergeCell ref="G420:I420"/>
    <mergeCell ref="K420:M420"/>
    <mergeCell ref="B418:B419"/>
    <mergeCell ref="C418:D419"/>
    <mergeCell ref="E418:E419"/>
    <mergeCell ref="F418:F419"/>
    <mergeCell ref="G418:H419"/>
    <mergeCell ref="I418:I419"/>
    <mergeCell ref="M403:M404"/>
    <mergeCell ref="B413:M413"/>
    <mergeCell ref="C415:M415"/>
    <mergeCell ref="C416:M416"/>
    <mergeCell ref="C417:E417"/>
    <mergeCell ref="G417:I417"/>
    <mergeCell ref="K417:M417"/>
    <mergeCell ref="G403:G404"/>
    <mergeCell ref="H403:H404"/>
    <mergeCell ref="I403:I404"/>
    <mergeCell ref="J403:J404"/>
    <mergeCell ref="K403:K404"/>
    <mergeCell ref="L403:L404"/>
    <mergeCell ref="I401:I402"/>
    <mergeCell ref="J401:J402"/>
    <mergeCell ref="K401:K402"/>
    <mergeCell ref="L401:L402"/>
    <mergeCell ref="M401:M402"/>
    <mergeCell ref="B403:B404"/>
    <mergeCell ref="C403:C404"/>
    <mergeCell ref="D403:D404"/>
    <mergeCell ref="E403:E404"/>
    <mergeCell ref="F403:F404"/>
    <mergeCell ref="J399:J400"/>
    <mergeCell ref="K399:L400"/>
    <mergeCell ref="M399:M400"/>
    <mergeCell ref="B401:B402"/>
    <mergeCell ref="C401:C402"/>
    <mergeCell ref="D401:D402"/>
    <mergeCell ref="E401:E402"/>
    <mergeCell ref="F401:F402"/>
    <mergeCell ref="G401:G402"/>
    <mergeCell ref="H401:H402"/>
    <mergeCell ref="J397:J398"/>
    <mergeCell ref="K397:K398"/>
    <mergeCell ref="L397:L398"/>
    <mergeCell ref="M397:M398"/>
    <mergeCell ref="B399:B400"/>
    <mergeCell ref="C399:D400"/>
    <mergeCell ref="E399:E400"/>
    <mergeCell ref="F399:F400"/>
    <mergeCell ref="G399:H400"/>
    <mergeCell ref="I399:I400"/>
    <mergeCell ref="K395:L396"/>
    <mergeCell ref="M395:M396"/>
    <mergeCell ref="B397:B398"/>
    <mergeCell ref="C397:C398"/>
    <mergeCell ref="D397:D398"/>
    <mergeCell ref="E397:E398"/>
    <mergeCell ref="F397:F398"/>
    <mergeCell ref="G397:G398"/>
    <mergeCell ref="H397:H398"/>
    <mergeCell ref="I397:I398"/>
    <mergeCell ref="J393:J394"/>
    <mergeCell ref="K393:L394"/>
    <mergeCell ref="M393:M394"/>
    <mergeCell ref="B395:B396"/>
    <mergeCell ref="C395:D396"/>
    <mergeCell ref="E395:E396"/>
    <mergeCell ref="F395:F396"/>
    <mergeCell ref="G395:H396"/>
    <mergeCell ref="I395:I396"/>
    <mergeCell ref="J395:J396"/>
    <mergeCell ref="B393:B394"/>
    <mergeCell ref="C393:D394"/>
    <mergeCell ref="E393:E394"/>
    <mergeCell ref="F393:F394"/>
    <mergeCell ref="G393:H394"/>
    <mergeCell ref="I393:I394"/>
    <mergeCell ref="M389:M390"/>
    <mergeCell ref="B391:B392"/>
    <mergeCell ref="C391:D392"/>
    <mergeCell ref="E391:E392"/>
    <mergeCell ref="F391:F392"/>
    <mergeCell ref="G391:H392"/>
    <mergeCell ref="I391:I392"/>
    <mergeCell ref="J391:J392"/>
    <mergeCell ref="K391:L392"/>
    <mergeCell ref="M391:M392"/>
    <mergeCell ref="K387:L388"/>
    <mergeCell ref="M387:M388"/>
    <mergeCell ref="B389:B390"/>
    <mergeCell ref="C389:D390"/>
    <mergeCell ref="E389:E390"/>
    <mergeCell ref="F389:F390"/>
    <mergeCell ref="G389:H390"/>
    <mergeCell ref="I389:I390"/>
    <mergeCell ref="J389:J390"/>
    <mergeCell ref="K389:L390"/>
    <mergeCell ref="J385:J386"/>
    <mergeCell ref="K385:L386"/>
    <mergeCell ref="M385:M386"/>
    <mergeCell ref="B387:B388"/>
    <mergeCell ref="C387:D388"/>
    <mergeCell ref="E387:E388"/>
    <mergeCell ref="F387:F388"/>
    <mergeCell ref="G387:H388"/>
    <mergeCell ref="I387:I388"/>
    <mergeCell ref="J387:J388"/>
    <mergeCell ref="B385:B386"/>
    <mergeCell ref="C385:D386"/>
    <mergeCell ref="E385:E386"/>
    <mergeCell ref="F385:F386"/>
    <mergeCell ref="G385:H386"/>
    <mergeCell ref="I385:I386"/>
    <mergeCell ref="M381:M382"/>
    <mergeCell ref="B383:B384"/>
    <mergeCell ref="C383:D384"/>
    <mergeCell ref="E383:E384"/>
    <mergeCell ref="F383:F384"/>
    <mergeCell ref="G383:H384"/>
    <mergeCell ref="I383:I384"/>
    <mergeCell ref="J383:J384"/>
    <mergeCell ref="K383:L384"/>
    <mergeCell ref="M383:M384"/>
    <mergeCell ref="K379:L380"/>
    <mergeCell ref="M379:M380"/>
    <mergeCell ref="B381:B382"/>
    <mergeCell ref="C381:D382"/>
    <mergeCell ref="E381:E382"/>
    <mergeCell ref="F381:F382"/>
    <mergeCell ref="G381:H382"/>
    <mergeCell ref="I381:I382"/>
    <mergeCell ref="J381:J382"/>
    <mergeCell ref="K381:L382"/>
    <mergeCell ref="J377:J378"/>
    <mergeCell ref="K377:L378"/>
    <mergeCell ref="M377:M378"/>
    <mergeCell ref="B379:B380"/>
    <mergeCell ref="C379:D380"/>
    <mergeCell ref="E379:E380"/>
    <mergeCell ref="F379:F380"/>
    <mergeCell ref="G379:H380"/>
    <mergeCell ref="I379:I380"/>
    <mergeCell ref="J379:J380"/>
    <mergeCell ref="B377:B378"/>
    <mergeCell ref="C377:D378"/>
    <mergeCell ref="E377:E378"/>
    <mergeCell ref="F377:F378"/>
    <mergeCell ref="G377:H378"/>
    <mergeCell ref="I377:I378"/>
    <mergeCell ref="H375:H376"/>
    <mergeCell ref="I375:I376"/>
    <mergeCell ref="J375:J376"/>
    <mergeCell ref="K375:K376"/>
    <mergeCell ref="L375:L376"/>
    <mergeCell ref="M375:M376"/>
    <mergeCell ref="B375:B376"/>
    <mergeCell ref="C375:C376"/>
    <mergeCell ref="D375:D376"/>
    <mergeCell ref="E375:E376"/>
    <mergeCell ref="F375:F376"/>
    <mergeCell ref="G375:G376"/>
    <mergeCell ref="J372:J373"/>
    <mergeCell ref="K372:L373"/>
    <mergeCell ref="M372:M373"/>
    <mergeCell ref="C374:E374"/>
    <mergeCell ref="G374:I374"/>
    <mergeCell ref="K374:M374"/>
    <mergeCell ref="B372:B373"/>
    <mergeCell ref="C372:D373"/>
    <mergeCell ref="E372:E373"/>
    <mergeCell ref="F372:F373"/>
    <mergeCell ref="G372:H373"/>
    <mergeCell ref="I372:I373"/>
    <mergeCell ref="C364:E364"/>
    <mergeCell ref="C365:E365"/>
    <mergeCell ref="B367:M367"/>
    <mergeCell ref="C369:M369"/>
    <mergeCell ref="C370:M370"/>
    <mergeCell ref="C371:E371"/>
    <mergeCell ref="G371:I371"/>
    <mergeCell ref="K371:M371"/>
    <mergeCell ref="H360:H361"/>
    <mergeCell ref="I360:I361"/>
    <mergeCell ref="J360:J361"/>
    <mergeCell ref="K360:K361"/>
    <mergeCell ref="C362:E362"/>
    <mergeCell ref="C363:E363"/>
    <mergeCell ref="C358:E358"/>
    <mergeCell ref="C359:E359"/>
    <mergeCell ref="C360:C361"/>
    <mergeCell ref="D360:D361"/>
    <mergeCell ref="E360:E361"/>
    <mergeCell ref="F360:F361"/>
    <mergeCell ref="G355:G356"/>
    <mergeCell ref="H355:H356"/>
    <mergeCell ref="I355:I356"/>
    <mergeCell ref="J355:J356"/>
    <mergeCell ref="K355:K356"/>
    <mergeCell ref="C357:E357"/>
    <mergeCell ref="C354:E354"/>
    <mergeCell ref="B355:B356"/>
    <mergeCell ref="C355:C356"/>
    <mergeCell ref="D355:D356"/>
    <mergeCell ref="E355:E356"/>
    <mergeCell ref="F355:F356"/>
    <mergeCell ref="C346:E346"/>
    <mergeCell ref="C347:E347"/>
    <mergeCell ref="B349:K349"/>
    <mergeCell ref="C351:K351"/>
    <mergeCell ref="C352:K352"/>
    <mergeCell ref="C353:E353"/>
    <mergeCell ref="H342:H343"/>
    <mergeCell ref="I342:I343"/>
    <mergeCell ref="J342:J343"/>
    <mergeCell ref="K342:K343"/>
    <mergeCell ref="C344:E344"/>
    <mergeCell ref="C345:E345"/>
    <mergeCell ref="C340:E340"/>
    <mergeCell ref="C341:E341"/>
    <mergeCell ref="C342:C343"/>
    <mergeCell ref="D342:D343"/>
    <mergeCell ref="E342:E343"/>
    <mergeCell ref="F342:F343"/>
    <mergeCell ref="G337:G338"/>
    <mergeCell ref="H337:H338"/>
    <mergeCell ref="I337:I338"/>
    <mergeCell ref="J337:J338"/>
    <mergeCell ref="K337:K338"/>
    <mergeCell ref="C339:E339"/>
    <mergeCell ref="B331:K331"/>
    <mergeCell ref="C333:K333"/>
    <mergeCell ref="C334:K334"/>
    <mergeCell ref="C335:E335"/>
    <mergeCell ref="C336:E336"/>
    <mergeCell ref="B337:B338"/>
    <mergeCell ref="C337:C338"/>
    <mergeCell ref="D337:D338"/>
    <mergeCell ref="E337:E338"/>
    <mergeCell ref="F337:F338"/>
    <mergeCell ref="G322:G323"/>
    <mergeCell ref="H322:H323"/>
    <mergeCell ref="I322:I323"/>
    <mergeCell ref="J322:J323"/>
    <mergeCell ref="K322:K323"/>
    <mergeCell ref="C324:E324"/>
    <mergeCell ref="I318:I319"/>
    <mergeCell ref="J318:J319"/>
    <mergeCell ref="K318:K319"/>
    <mergeCell ref="C320:E320"/>
    <mergeCell ref="C321:E321"/>
    <mergeCell ref="B322:B323"/>
    <mergeCell ref="C322:C323"/>
    <mergeCell ref="D322:D323"/>
    <mergeCell ref="E322:E323"/>
    <mergeCell ref="F322:F323"/>
    <mergeCell ref="B318:B319"/>
    <mergeCell ref="C318:D319"/>
    <mergeCell ref="E318:E319"/>
    <mergeCell ref="F318:F319"/>
    <mergeCell ref="G318:G319"/>
    <mergeCell ref="H318:H319"/>
    <mergeCell ref="F316:F317"/>
    <mergeCell ref="G316:G317"/>
    <mergeCell ref="H316:H317"/>
    <mergeCell ref="I316:I317"/>
    <mergeCell ref="J316:J317"/>
    <mergeCell ref="K316:K317"/>
    <mergeCell ref="C314:E314"/>
    <mergeCell ref="C315:E315"/>
    <mergeCell ref="B316:B317"/>
    <mergeCell ref="C316:C317"/>
    <mergeCell ref="D316:D317"/>
    <mergeCell ref="E316:E317"/>
    <mergeCell ref="G311:G312"/>
    <mergeCell ref="H311:H312"/>
    <mergeCell ref="I311:I312"/>
    <mergeCell ref="J311:J312"/>
    <mergeCell ref="K311:K312"/>
    <mergeCell ref="C313:E313"/>
    <mergeCell ref="G309:G310"/>
    <mergeCell ref="H309:H310"/>
    <mergeCell ref="I309:I310"/>
    <mergeCell ref="J309:J310"/>
    <mergeCell ref="K309:K310"/>
    <mergeCell ref="B311:B312"/>
    <mergeCell ref="C311:C312"/>
    <mergeCell ref="D311:D312"/>
    <mergeCell ref="E311:E312"/>
    <mergeCell ref="F311:F312"/>
    <mergeCell ref="G307:G308"/>
    <mergeCell ref="H307:H308"/>
    <mergeCell ref="I307:I308"/>
    <mergeCell ref="J307:J308"/>
    <mergeCell ref="K307:K308"/>
    <mergeCell ref="B309:B310"/>
    <mergeCell ref="C309:C310"/>
    <mergeCell ref="D309:D310"/>
    <mergeCell ref="E309:E310"/>
    <mergeCell ref="F309:F310"/>
    <mergeCell ref="G305:G306"/>
    <mergeCell ref="H305:H306"/>
    <mergeCell ref="I305:I306"/>
    <mergeCell ref="J305:J306"/>
    <mergeCell ref="K305:K306"/>
    <mergeCell ref="B307:B308"/>
    <mergeCell ref="C307:C308"/>
    <mergeCell ref="D307:D308"/>
    <mergeCell ref="E307:E308"/>
    <mergeCell ref="F307:F308"/>
    <mergeCell ref="C304:E304"/>
    <mergeCell ref="B305:B306"/>
    <mergeCell ref="C305:C306"/>
    <mergeCell ref="D305:D306"/>
    <mergeCell ref="E305:E306"/>
    <mergeCell ref="F305:F306"/>
    <mergeCell ref="C299:K299"/>
    <mergeCell ref="C300:K300"/>
    <mergeCell ref="C301:E301"/>
    <mergeCell ref="B302:B303"/>
    <mergeCell ref="C302:E302"/>
    <mergeCell ref="C303:E303"/>
    <mergeCell ref="F302:F303"/>
    <mergeCell ref="H302:H303"/>
    <mergeCell ref="J302:J303"/>
    <mergeCell ref="K302:K303"/>
    <mergeCell ref="H290:H291"/>
    <mergeCell ref="I290:I291"/>
    <mergeCell ref="J290:J291"/>
    <mergeCell ref="K290:K291"/>
    <mergeCell ref="C292:E292"/>
    <mergeCell ref="B297:K297"/>
    <mergeCell ref="B290:B291"/>
    <mergeCell ref="C290:C291"/>
    <mergeCell ref="D290:D291"/>
    <mergeCell ref="E290:E291"/>
    <mergeCell ref="F290:F291"/>
    <mergeCell ref="G290:G291"/>
    <mergeCell ref="H286:H287"/>
    <mergeCell ref="I286:I287"/>
    <mergeCell ref="J286:J287"/>
    <mergeCell ref="K286:K287"/>
    <mergeCell ref="C288:E288"/>
    <mergeCell ref="C289:E289"/>
    <mergeCell ref="G284:G285"/>
    <mergeCell ref="H284:H285"/>
    <mergeCell ref="I284:I285"/>
    <mergeCell ref="J284:J285"/>
    <mergeCell ref="K284:K285"/>
    <mergeCell ref="B286:B287"/>
    <mergeCell ref="C286:D287"/>
    <mergeCell ref="E286:E287"/>
    <mergeCell ref="F286:F287"/>
    <mergeCell ref="G286:G287"/>
    <mergeCell ref="C283:E283"/>
    <mergeCell ref="B284:B285"/>
    <mergeCell ref="C284:C285"/>
    <mergeCell ref="D284:D285"/>
    <mergeCell ref="E284:E285"/>
    <mergeCell ref="F284:F285"/>
    <mergeCell ref="J278:J279"/>
    <mergeCell ref="K278:K279"/>
    <mergeCell ref="C280:E280"/>
    <mergeCell ref="B281:B282"/>
    <mergeCell ref="C281:E282"/>
    <mergeCell ref="F281:F282"/>
    <mergeCell ref="G281:G282"/>
    <mergeCell ref="H281:H282"/>
    <mergeCell ref="I281:I282"/>
    <mergeCell ref="J281:J282"/>
    <mergeCell ref="J276:J277"/>
    <mergeCell ref="K276:K277"/>
    <mergeCell ref="B278:B279"/>
    <mergeCell ref="C278:C279"/>
    <mergeCell ref="D278:D279"/>
    <mergeCell ref="E278:E279"/>
    <mergeCell ref="F278:F279"/>
    <mergeCell ref="G278:G279"/>
    <mergeCell ref="H278:H279"/>
    <mergeCell ref="I278:I279"/>
    <mergeCell ref="J274:J275"/>
    <mergeCell ref="K274:K275"/>
    <mergeCell ref="B276:B277"/>
    <mergeCell ref="C276:C277"/>
    <mergeCell ref="D276:D277"/>
    <mergeCell ref="E276:E277"/>
    <mergeCell ref="F276:F277"/>
    <mergeCell ref="G276:G277"/>
    <mergeCell ref="H276:H277"/>
    <mergeCell ref="I276:I277"/>
    <mergeCell ref="J272:J273"/>
    <mergeCell ref="K272:K273"/>
    <mergeCell ref="B274:B275"/>
    <mergeCell ref="C274:C275"/>
    <mergeCell ref="D274:D275"/>
    <mergeCell ref="E274:E275"/>
    <mergeCell ref="F274:F275"/>
    <mergeCell ref="G274:G275"/>
    <mergeCell ref="H274:H275"/>
    <mergeCell ref="I274:I275"/>
    <mergeCell ref="K269:K270"/>
    <mergeCell ref="C271:E271"/>
    <mergeCell ref="B272:B273"/>
    <mergeCell ref="C272:C273"/>
    <mergeCell ref="D272:D273"/>
    <mergeCell ref="E272:E273"/>
    <mergeCell ref="F272:F273"/>
    <mergeCell ref="G272:G273"/>
    <mergeCell ref="H272:H273"/>
    <mergeCell ref="I272:I273"/>
    <mergeCell ref="B269:B270"/>
    <mergeCell ref="C269:E269"/>
    <mergeCell ref="C270:E270"/>
    <mergeCell ref="F269:F270"/>
    <mergeCell ref="H269:H270"/>
    <mergeCell ref="J269:J270"/>
    <mergeCell ref="H256:H257"/>
    <mergeCell ref="I256:I257"/>
    <mergeCell ref="B264:K264"/>
    <mergeCell ref="C266:K266"/>
    <mergeCell ref="C267:K267"/>
    <mergeCell ref="C268:E268"/>
    <mergeCell ref="B256:B257"/>
    <mergeCell ref="C256:C257"/>
    <mergeCell ref="D256:D257"/>
    <mergeCell ref="E256:E257"/>
    <mergeCell ref="F256:F257"/>
    <mergeCell ref="G256:G257"/>
    <mergeCell ref="B254:B255"/>
    <mergeCell ref="C254:D255"/>
    <mergeCell ref="E254:E255"/>
    <mergeCell ref="F254:F255"/>
    <mergeCell ref="G254:H255"/>
    <mergeCell ref="I254:I255"/>
    <mergeCell ref="B252:B253"/>
    <mergeCell ref="C252:D253"/>
    <mergeCell ref="E252:E253"/>
    <mergeCell ref="F252:F253"/>
    <mergeCell ref="G252:H253"/>
    <mergeCell ref="I252:I253"/>
    <mergeCell ref="B250:B251"/>
    <mergeCell ref="C250:D251"/>
    <mergeCell ref="E250:E251"/>
    <mergeCell ref="F250:F251"/>
    <mergeCell ref="G250:H251"/>
    <mergeCell ref="I250:I251"/>
    <mergeCell ref="B248:B249"/>
    <mergeCell ref="C248:D249"/>
    <mergeCell ref="E248:E249"/>
    <mergeCell ref="F248:F249"/>
    <mergeCell ref="G248:H249"/>
    <mergeCell ref="I248:I249"/>
    <mergeCell ref="C245:E245"/>
    <mergeCell ref="G245:I245"/>
    <mergeCell ref="B246:B247"/>
    <mergeCell ref="C246:C247"/>
    <mergeCell ref="D246:D247"/>
    <mergeCell ref="E246:E247"/>
    <mergeCell ref="F246:F247"/>
    <mergeCell ref="G246:G247"/>
    <mergeCell ref="H246:H247"/>
    <mergeCell ref="I246:I247"/>
    <mergeCell ref="C242:E242"/>
    <mergeCell ref="G242:I242"/>
    <mergeCell ref="B243:B244"/>
    <mergeCell ref="C243:D244"/>
    <mergeCell ref="E243:E244"/>
    <mergeCell ref="F243:F244"/>
    <mergeCell ref="G243:I243"/>
    <mergeCell ref="G244:I244"/>
    <mergeCell ref="AF229:AF230"/>
    <mergeCell ref="AG229:AG230"/>
    <mergeCell ref="B237:I237"/>
    <mergeCell ref="C239:I239"/>
    <mergeCell ref="C240:I240"/>
    <mergeCell ref="C241:I241"/>
    <mergeCell ref="B231:AG231"/>
    <mergeCell ref="Z229:Z230"/>
    <mergeCell ref="AA229:AA230"/>
    <mergeCell ref="AB229:AB230"/>
    <mergeCell ref="AC229:AC230"/>
    <mergeCell ref="AD229:AD230"/>
    <mergeCell ref="AE229:AE230"/>
    <mergeCell ref="T229:T230"/>
    <mergeCell ref="U229:U230"/>
    <mergeCell ref="V229:V230"/>
    <mergeCell ref="W229:W230"/>
    <mergeCell ref="X229:X230"/>
    <mergeCell ref="Y229:Y230"/>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Z227:Z228"/>
    <mergeCell ref="AA227:AB228"/>
    <mergeCell ref="AC227:AC228"/>
    <mergeCell ref="AD227:AD228"/>
    <mergeCell ref="AE227:AF228"/>
    <mergeCell ref="AG227:AG228"/>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Z225:Z226"/>
    <mergeCell ref="AA225:AB226"/>
    <mergeCell ref="AC225:AC226"/>
    <mergeCell ref="AD225:AD226"/>
    <mergeCell ref="AE225:AF226"/>
    <mergeCell ref="AG225:AG226"/>
    <mergeCell ref="R225:R226"/>
    <mergeCell ref="S225:T226"/>
    <mergeCell ref="U225:U226"/>
    <mergeCell ref="V225:V226"/>
    <mergeCell ref="W225:X226"/>
    <mergeCell ref="Y225:Y226"/>
    <mergeCell ref="J225:J226"/>
    <mergeCell ref="K225:L226"/>
    <mergeCell ref="M225:M226"/>
    <mergeCell ref="N225:N226"/>
    <mergeCell ref="O225:P226"/>
    <mergeCell ref="Q225:Q226"/>
    <mergeCell ref="AA223:AB224"/>
    <mergeCell ref="AC223:AC224"/>
    <mergeCell ref="AD223:AD224"/>
    <mergeCell ref="AE223:AF224"/>
    <mergeCell ref="AG223:AG224"/>
    <mergeCell ref="C225:D226"/>
    <mergeCell ref="E225:E226"/>
    <mergeCell ref="F225:F226"/>
    <mergeCell ref="G225:H226"/>
    <mergeCell ref="I225:I226"/>
    <mergeCell ref="S223:T224"/>
    <mergeCell ref="U223:U224"/>
    <mergeCell ref="V223:V224"/>
    <mergeCell ref="W223:X224"/>
    <mergeCell ref="Y223:Y224"/>
    <mergeCell ref="Z223:Z224"/>
    <mergeCell ref="K223:L224"/>
    <mergeCell ref="M223:M224"/>
    <mergeCell ref="N223:N224"/>
    <mergeCell ref="O223:P224"/>
    <mergeCell ref="Q223:Q224"/>
    <mergeCell ref="R223:R224"/>
    <mergeCell ref="C223:D224"/>
    <mergeCell ref="E223:E224"/>
    <mergeCell ref="F223:F224"/>
    <mergeCell ref="G223:H224"/>
    <mergeCell ref="I223:I224"/>
    <mergeCell ref="J223:J224"/>
    <mergeCell ref="Z221:Z222"/>
    <mergeCell ref="AA221:AB222"/>
    <mergeCell ref="AC221:AC222"/>
    <mergeCell ref="AD221:AD222"/>
    <mergeCell ref="AE221:AF222"/>
    <mergeCell ref="AG221:AG222"/>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Z219:Z220"/>
    <mergeCell ref="AA219:AB220"/>
    <mergeCell ref="AC219:AC220"/>
    <mergeCell ref="AD219:AD220"/>
    <mergeCell ref="AE219:AF220"/>
    <mergeCell ref="AG219:AG220"/>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Z217:Z218"/>
    <mergeCell ref="AA217:AB218"/>
    <mergeCell ref="AC217:AC218"/>
    <mergeCell ref="AD217:AD218"/>
    <mergeCell ref="AE217:AF218"/>
    <mergeCell ref="AG217:AG218"/>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Z215:Z216"/>
    <mergeCell ref="AA215:AB216"/>
    <mergeCell ref="AC215:AC216"/>
    <mergeCell ref="AD215:AD216"/>
    <mergeCell ref="AE215:AF216"/>
    <mergeCell ref="AG215:AG216"/>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Z213:Z214"/>
    <mergeCell ref="AA213:AB214"/>
    <mergeCell ref="AC213:AC214"/>
    <mergeCell ref="AD213:AD214"/>
    <mergeCell ref="AE213:AF214"/>
    <mergeCell ref="AG213:AG214"/>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Z211:Z212"/>
    <mergeCell ref="AA211:AB212"/>
    <mergeCell ref="AC211:AC212"/>
    <mergeCell ref="AD211:AD212"/>
    <mergeCell ref="AE211:AF212"/>
    <mergeCell ref="AG211:AG212"/>
    <mergeCell ref="R211:R212"/>
    <mergeCell ref="S211:T212"/>
    <mergeCell ref="U211:U212"/>
    <mergeCell ref="V211:V212"/>
    <mergeCell ref="W211:X212"/>
    <mergeCell ref="Y211:Y212"/>
    <mergeCell ref="J211:J212"/>
    <mergeCell ref="K211:L212"/>
    <mergeCell ref="M211:M212"/>
    <mergeCell ref="N211:N212"/>
    <mergeCell ref="O211:P212"/>
    <mergeCell ref="Q211:Q212"/>
    <mergeCell ref="AC209:AC210"/>
    <mergeCell ref="AD209:AD210"/>
    <mergeCell ref="AE209:AF210"/>
    <mergeCell ref="AG209:AG210"/>
    <mergeCell ref="B211:B212"/>
    <mergeCell ref="C211:D212"/>
    <mergeCell ref="E211:E212"/>
    <mergeCell ref="F211:F212"/>
    <mergeCell ref="G211:H212"/>
    <mergeCell ref="I211:I212"/>
    <mergeCell ref="U209:U210"/>
    <mergeCell ref="V209:V210"/>
    <mergeCell ref="W209:X210"/>
    <mergeCell ref="Y209:Y210"/>
    <mergeCell ref="Z209:Z210"/>
    <mergeCell ref="AA209:AB210"/>
    <mergeCell ref="M209:M210"/>
    <mergeCell ref="N209:N210"/>
    <mergeCell ref="O209:P210"/>
    <mergeCell ref="Q209:Q210"/>
    <mergeCell ref="R209:R210"/>
    <mergeCell ref="S209:T210"/>
    <mergeCell ref="AF207:AF208"/>
    <mergeCell ref="AG207:AG208"/>
    <mergeCell ref="B209:B210"/>
    <mergeCell ref="C209:D210"/>
    <mergeCell ref="E209:E210"/>
    <mergeCell ref="F209:F210"/>
    <mergeCell ref="G209:H210"/>
    <mergeCell ref="I209:I210"/>
    <mergeCell ref="J209:J210"/>
    <mergeCell ref="K209:L210"/>
    <mergeCell ref="Z207:Z208"/>
    <mergeCell ref="AA207:AA208"/>
    <mergeCell ref="AB207:AB208"/>
    <mergeCell ref="AC207:AC208"/>
    <mergeCell ref="AD207:AD208"/>
    <mergeCell ref="AE207:AE208"/>
    <mergeCell ref="T207:T208"/>
    <mergeCell ref="U207:U208"/>
    <mergeCell ref="V207:V208"/>
    <mergeCell ref="W207:W208"/>
    <mergeCell ref="X207:X208"/>
    <mergeCell ref="Y207:Y208"/>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AD204:AD205"/>
    <mergeCell ref="AE204:AG205"/>
    <mergeCell ref="C206:E206"/>
    <mergeCell ref="G206:I206"/>
    <mergeCell ref="K206:M206"/>
    <mergeCell ref="O206:Q206"/>
    <mergeCell ref="S206:U206"/>
    <mergeCell ref="W206:Y206"/>
    <mergeCell ref="AA206:AC206"/>
    <mergeCell ref="AE206:AG206"/>
    <mergeCell ref="V204:V205"/>
    <mergeCell ref="W204:X205"/>
    <mergeCell ref="Y204:Y205"/>
    <mergeCell ref="Z204:Z205"/>
    <mergeCell ref="AA204:AB205"/>
    <mergeCell ref="AC204:AC205"/>
    <mergeCell ref="N204:N205"/>
    <mergeCell ref="O204:P205"/>
    <mergeCell ref="Q204:Q205"/>
    <mergeCell ref="R204:R205"/>
    <mergeCell ref="S204:T205"/>
    <mergeCell ref="U204:U205"/>
    <mergeCell ref="AA203:AC203"/>
    <mergeCell ref="AE203:AG203"/>
    <mergeCell ref="B204:B205"/>
    <mergeCell ref="C204:D205"/>
    <mergeCell ref="E204:E205"/>
    <mergeCell ref="F204:F205"/>
    <mergeCell ref="G204:H205"/>
    <mergeCell ref="I204:I205"/>
    <mergeCell ref="J204:J205"/>
    <mergeCell ref="K204:M205"/>
    <mergeCell ref="C203:E203"/>
    <mergeCell ref="G203:I203"/>
    <mergeCell ref="K203:M203"/>
    <mergeCell ref="O203:Q203"/>
    <mergeCell ref="S203:U203"/>
    <mergeCell ref="W203:Y203"/>
    <mergeCell ref="AF190:AF191"/>
    <mergeCell ref="AG190:AG191"/>
    <mergeCell ref="B198:AG198"/>
    <mergeCell ref="C200:AG200"/>
    <mergeCell ref="C201:AG201"/>
    <mergeCell ref="C202:AG202"/>
    <mergeCell ref="B197:AG197"/>
    <mergeCell ref="Z190:Z191"/>
    <mergeCell ref="AA190:AA191"/>
    <mergeCell ref="AB190:AB191"/>
    <mergeCell ref="AC190:AC191"/>
    <mergeCell ref="AD190:AD191"/>
    <mergeCell ref="AE190:AE191"/>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Z188:Z189"/>
    <mergeCell ref="AA188:AB189"/>
    <mergeCell ref="AC188:AC189"/>
    <mergeCell ref="AD188:AD189"/>
    <mergeCell ref="AE188:AF189"/>
    <mergeCell ref="AG188:AG189"/>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Z186:Z187"/>
    <mergeCell ref="AA186:AB187"/>
    <mergeCell ref="AC186:AC187"/>
    <mergeCell ref="AD186:AD187"/>
    <mergeCell ref="AE186:AF187"/>
    <mergeCell ref="AG186:AG187"/>
    <mergeCell ref="R186:R187"/>
    <mergeCell ref="S186:T187"/>
    <mergeCell ref="U186:U187"/>
    <mergeCell ref="V186:V187"/>
    <mergeCell ref="W186:X187"/>
    <mergeCell ref="Y186:Y187"/>
    <mergeCell ref="J186:J187"/>
    <mergeCell ref="K186:L187"/>
    <mergeCell ref="M186:M187"/>
    <mergeCell ref="N186:N187"/>
    <mergeCell ref="O186:P187"/>
    <mergeCell ref="Q186:Q187"/>
    <mergeCell ref="AA184:AB185"/>
    <mergeCell ref="AC184:AC185"/>
    <mergeCell ref="AD184:AD185"/>
    <mergeCell ref="AE184:AF185"/>
    <mergeCell ref="AG184:AG185"/>
    <mergeCell ref="C186:D187"/>
    <mergeCell ref="E186:E187"/>
    <mergeCell ref="F186:F187"/>
    <mergeCell ref="G186:H187"/>
    <mergeCell ref="I186:I187"/>
    <mergeCell ref="S184:T185"/>
    <mergeCell ref="U184:U185"/>
    <mergeCell ref="V184:V185"/>
    <mergeCell ref="W184:X185"/>
    <mergeCell ref="Y184:Y185"/>
    <mergeCell ref="Z184:Z185"/>
    <mergeCell ref="K184:L185"/>
    <mergeCell ref="M184:M185"/>
    <mergeCell ref="N184:N185"/>
    <mergeCell ref="O184:P185"/>
    <mergeCell ref="Q184:Q185"/>
    <mergeCell ref="R184:R185"/>
    <mergeCell ref="C184:D185"/>
    <mergeCell ref="E184:E185"/>
    <mergeCell ref="F184:F185"/>
    <mergeCell ref="G184:H185"/>
    <mergeCell ref="I184:I185"/>
    <mergeCell ref="J184:J185"/>
    <mergeCell ref="Z182:Z183"/>
    <mergeCell ref="AA182:AB183"/>
    <mergeCell ref="AC182:AC183"/>
    <mergeCell ref="AD182:AD183"/>
    <mergeCell ref="AE182:AF183"/>
    <mergeCell ref="AG182:AG183"/>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Z180:Z181"/>
    <mergeCell ref="AA180:AB181"/>
    <mergeCell ref="AC180:AC181"/>
    <mergeCell ref="AD180:AD181"/>
    <mergeCell ref="AE180:AF181"/>
    <mergeCell ref="AG180:AG181"/>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Z178:Z179"/>
    <mergeCell ref="AA178:AB179"/>
    <mergeCell ref="AC178:AC179"/>
    <mergeCell ref="AD178:AD179"/>
    <mergeCell ref="AE178:AF179"/>
    <mergeCell ref="AG178:AG179"/>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Z176:Z177"/>
    <mergeCell ref="AA176:AB177"/>
    <mergeCell ref="AC176:AC177"/>
    <mergeCell ref="AD176:AD177"/>
    <mergeCell ref="AE176:AF177"/>
    <mergeCell ref="AG176:AG177"/>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Z174:Z175"/>
    <mergeCell ref="AA174:AB175"/>
    <mergeCell ref="AC174:AC175"/>
    <mergeCell ref="AD174:AD175"/>
    <mergeCell ref="AE174:AF175"/>
    <mergeCell ref="AG174:AG175"/>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Z172:Z173"/>
    <mergeCell ref="AA172:AB173"/>
    <mergeCell ref="AC172:AC173"/>
    <mergeCell ref="AD172:AD173"/>
    <mergeCell ref="AE172:AF173"/>
    <mergeCell ref="AG172:AG173"/>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Z170:Z171"/>
    <mergeCell ref="AA170:AB171"/>
    <mergeCell ref="AC170:AC171"/>
    <mergeCell ref="AD170:AD171"/>
    <mergeCell ref="AE170:AF171"/>
    <mergeCell ref="AG170:AG171"/>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AB168:AB169"/>
    <mergeCell ref="AC168:AC169"/>
    <mergeCell ref="AD168:AD169"/>
    <mergeCell ref="AE168:AE169"/>
    <mergeCell ref="AF168:AF169"/>
    <mergeCell ref="AG168:AG169"/>
    <mergeCell ref="V168:V169"/>
    <mergeCell ref="W168:W169"/>
    <mergeCell ref="X168:X169"/>
    <mergeCell ref="Y168:Y169"/>
    <mergeCell ref="Z168:Z169"/>
    <mergeCell ref="AA168:AA169"/>
    <mergeCell ref="P168:P169"/>
    <mergeCell ref="Q168:Q169"/>
    <mergeCell ref="R168:R169"/>
    <mergeCell ref="S168:S169"/>
    <mergeCell ref="T168:T169"/>
    <mergeCell ref="U168:U169"/>
    <mergeCell ref="J168:J169"/>
    <mergeCell ref="K168:K169"/>
    <mergeCell ref="L168:L169"/>
    <mergeCell ref="M168:M169"/>
    <mergeCell ref="N168:N169"/>
    <mergeCell ref="O168:O169"/>
    <mergeCell ref="AA167:AC167"/>
    <mergeCell ref="AE167:AG167"/>
    <mergeCell ref="B168:B169"/>
    <mergeCell ref="C168:C169"/>
    <mergeCell ref="D168:D169"/>
    <mergeCell ref="E168:E169"/>
    <mergeCell ref="F168:F169"/>
    <mergeCell ref="G168:G169"/>
    <mergeCell ref="H168:H169"/>
    <mergeCell ref="I168:I169"/>
    <mergeCell ref="C167:E167"/>
    <mergeCell ref="G167:I167"/>
    <mergeCell ref="K167:M167"/>
    <mergeCell ref="O167:Q167"/>
    <mergeCell ref="S167:U167"/>
    <mergeCell ref="W167:Y167"/>
    <mergeCell ref="AA165:AC165"/>
    <mergeCell ref="AE165:AG165"/>
    <mergeCell ref="C166:E166"/>
    <mergeCell ref="G166:I166"/>
    <mergeCell ref="K166:M166"/>
    <mergeCell ref="O166:Q166"/>
    <mergeCell ref="S166:U166"/>
    <mergeCell ref="W166:Y166"/>
    <mergeCell ref="AA166:AC166"/>
    <mergeCell ref="AE166:AG166"/>
    <mergeCell ref="Q156:Q157"/>
    <mergeCell ref="B161:AG161"/>
    <mergeCell ref="C163:AG163"/>
    <mergeCell ref="C164:AG164"/>
    <mergeCell ref="C165:E165"/>
    <mergeCell ref="G165:I165"/>
    <mergeCell ref="K165:M165"/>
    <mergeCell ref="O165:Q165"/>
    <mergeCell ref="S165:U165"/>
    <mergeCell ref="W165:Y165"/>
    <mergeCell ref="K156:K157"/>
    <mergeCell ref="L156:L157"/>
    <mergeCell ref="M156:M157"/>
    <mergeCell ref="N156:N157"/>
    <mergeCell ref="O156:O157"/>
    <mergeCell ref="P156:P157"/>
    <mergeCell ref="Q154:Q155"/>
    <mergeCell ref="B156:B157"/>
    <mergeCell ref="C156:C157"/>
    <mergeCell ref="D156:D157"/>
    <mergeCell ref="E156:E157"/>
    <mergeCell ref="F156:F157"/>
    <mergeCell ref="G156:G157"/>
    <mergeCell ref="H156:H157"/>
    <mergeCell ref="I156:I157"/>
    <mergeCell ref="J156:J157"/>
    <mergeCell ref="I154:I155"/>
    <mergeCell ref="J154:J155"/>
    <mergeCell ref="K154:L155"/>
    <mergeCell ref="M154:M155"/>
    <mergeCell ref="N154:N155"/>
    <mergeCell ref="O154:P155"/>
    <mergeCell ref="K152:L153"/>
    <mergeCell ref="M152:M153"/>
    <mergeCell ref="N152:N153"/>
    <mergeCell ref="O152:P153"/>
    <mergeCell ref="Q152:Q153"/>
    <mergeCell ref="B154:B155"/>
    <mergeCell ref="C154:D155"/>
    <mergeCell ref="E154:E155"/>
    <mergeCell ref="F154:F155"/>
    <mergeCell ref="G154:H155"/>
    <mergeCell ref="N150:N151"/>
    <mergeCell ref="O150:P151"/>
    <mergeCell ref="Q150:Q151"/>
    <mergeCell ref="B152:B153"/>
    <mergeCell ref="C152:D153"/>
    <mergeCell ref="E152:E153"/>
    <mergeCell ref="F152:F153"/>
    <mergeCell ref="G152:H153"/>
    <mergeCell ref="I152:I153"/>
    <mergeCell ref="J152:J153"/>
    <mergeCell ref="Q148:Q149"/>
    <mergeCell ref="B150:B151"/>
    <mergeCell ref="C150:D151"/>
    <mergeCell ref="E150:E151"/>
    <mergeCell ref="F150:F151"/>
    <mergeCell ref="G150:H151"/>
    <mergeCell ref="I150:I151"/>
    <mergeCell ref="J150:J151"/>
    <mergeCell ref="K150:L151"/>
    <mergeCell ref="M150:M151"/>
    <mergeCell ref="I148:I149"/>
    <mergeCell ref="J148:J149"/>
    <mergeCell ref="K148:L149"/>
    <mergeCell ref="M148:M149"/>
    <mergeCell ref="N148:N149"/>
    <mergeCell ref="O148:P149"/>
    <mergeCell ref="K146:L147"/>
    <mergeCell ref="M146:M147"/>
    <mergeCell ref="N146:N147"/>
    <mergeCell ref="O146:P147"/>
    <mergeCell ref="Q146:Q147"/>
    <mergeCell ref="B148:B149"/>
    <mergeCell ref="C148:D149"/>
    <mergeCell ref="E148:E149"/>
    <mergeCell ref="F148:F149"/>
    <mergeCell ref="G148:H149"/>
    <mergeCell ref="N144:N145"/>
    <mergeCell ref="O144:P145"/>
    <mergeCell ref="Q144:Q145"/>
    <mergeCell ref="B146:B147"/>
    <mergeCell ref="C146:D147"/>
    <mergeCell ref="E146:E147"/>
    <mergeCell ref="F146:F147"/>
    <mergeCell ref="G146:H147"/>
    <mergeCell ref="I146:I147"/>
    <mergeCell ref="J146:J147"/>
    <mergeCell ref="Q142:Q143"/>
    <mergeCell ref="B144:B145"/>
    <mergeCell ref="C144:D145"/>
    <mergeCell ref="E144:E145"/>
    <mergeCell ref="F144:F145"/>
    <mergeCell ref="G144:H145"/>
    <mergeCell ref="I144:I145"/>
    <mergeCell ref="J144:J145"/>
    <mergeCell ref="K144:L145"/>
    <mergeCell ref="M144:M145"/>
    <mergeCell ref="K142:K143"/>
    <mergeCell ref="L142:L143"/>
    <mergeCell ref="M142:M143"/>
    <mergeCell ref="N142:N143"/>
    <mergeCell ref="O142:O143"/>
    <mergeCell ref="P142:P143"/>
    <mergeCell ref="Q140:Q141"/>
    <mergeCell ref="B142:B143"/>
    <mergeCell ref="C142:C143"/>
    <mergeCell ref="D142:D143"/>
    <mergeCell ref="E142:E143"/>
    <mergeCell ref="F142:F143"/>
    <mergeCell ref="G142:G143"/>
    <mergeCell ref="H142:H143"/>
    <mergeCell ref="I142:I143"/>
    <mergeCell ref="J142:J143"/>
    <mergeCell ref="I140:I141"/>
    <mergeCell ref="J140:J141"/>
    <mergeCell ref="K140:L141"/>
    <mergeCell ref="M140:M141"/>
    <mergeCell ref="N140:N141"/>
    <mergeCell ref="O140:P141"/>
    <mergeCell ref="C138:Q138"/>
    <mergeCell ref="C139:E139"/>
    <mergeCell ref="G139:I139"/>
    <mergeCell ref="K139:M139"/>
    <mergeCell ref="O139:Q139"/>
    <mergeCell ref="B140:B141"/>
    <mergeCell ref="C140:D141"/>
    <mergeCell ref="E140:E141"/>
    <mergeCell ref="F140:F141"/>
    <mergeCell ref="G140:H141"/>
    <mergeCell ref="N132:N133"/>
    <mergeCell ref="O132:O133"/>
    <mergeCell ref="P132:P133"/>
    <mergeCell ref="Q132:Q133"/>
    <mergeCell ref="B135:Q135"/>
    <mergeCell ref="C137:Q137"/>
    <mergeCell ref="H132:H133"/>
    <mergeCell ref="I132:I133"/>
    <mergeCell ref="J132:J133"/>
    <mergeCell ref="K132:K133"/>
    <mergeCell ref="L132:L133"/>
    <mergeCell ref="M132:M133"/>
    <mergeCell ref="B132:B133"/>
    <mergeCell ref="C132:C133"/>
    <mergeCell ref="D132:D133"/>
    <mergeCell ref="E132:E133"/>
    <mergeCell ref="F132:F133"/>
    <mergeCell ref="G132:G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N118:N119"/>
    <mergeCell ref="O118:O119"/>
    <mergeCell ref="P118:P119"/>
    <mergeCell ref="Q118:Q119"/>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C113:Q113"/>
    <mergeCell ref="C114:Q114"/>
    <mergeCell ref="C115:E115"/>
    <mergeCell ref="G115:I115"/>
    <mergeCell ref="K115:M115"/>
    <mergeCell ref="O115:Q115"/>
    <mergeCell ref="M103:M104"/>
    <mergeCell ref="N103:N104"/>
    <mergeCell ref="O103:O104"/>
    <mergeCell ref="P103:P104"/>
    <mergeCell ref="Q103:Q104"/>
    <mergeCell ref="B111:Q111"/>
    <mergeCell ref="B105:AG105"/>
    <mergeCell ref="G103:G104"/>
    <mergeCell ref="H103:H104"/>
    <mergeCell ref="I103:I104"/>
    <mergeCell ref="J103:J104"/>
    <mergeCell ref="K103:K104"/>
    <mergeCell ref="L103:L104"/>
    <mergeCell ref="K101:L102"/>
    <mergeCell ref="M101:M102"/>
    <mergeCell ref="N101:N102"/>
    <mergeCell ref="O101:P102"/>
    <mergeCell ref="Q101:Q102"/>
    <mergeCell ref="B103:B104"/>
    <mergeCell ref="C103:C104"/>
    <mergeCell ref="D103:D104"/>
    <mergeCell ref="E103:E104"/>
    <mergeCell ref="F103:F104"/>
    <mergeCell ref="O99:O100"/>
    <mergeCell ref="P99:P100"/>
    <mergeCell ref="Q99:Q100"/>
    <mergeCell ref="B101:B102"/>
    <mergeCell ref="C101:D102"/>
    <mergeCell ref="E101:E102"/>
    <mergeCell ref="F101:F102"/>
    <mergeCell ref="G101:H102"/>
    <mergeCell ref="I101:I102"/>
    <mergeCell ref="J101:J102"/>
    <mergeCell ref="I99:I100"/>
    <mergeCell ref="J99:J100"/>
    <mergeCell ref="K99:K100"/>
    <mergeCell ref="L99:L100"/>
    <mergeCell ref="M99:M100"/>
    <mergeCell ref="N99:N100"/>
    <mergeCell ref="N97:N98"/>
    <mergeCell ref="O97:P98"/>
    <mergeCell ref="Q97:Q98"/>
    <mergeCell ref="B99:B100"/>
    <mergeCell ref="C99:C100"/>
    <mergeCell ref="D99:D100"/>
    <mergeCell ref="E99:E100"/>
    <mergeCell ref="F99:F100"/>
    <mergeCell ref="G99:G100"/>
    <mergeCell ref="H99:H100"/>
    <mergeCell ref="Q95:Q96"/>
    <mergeCell ref="B97:B98"/>
    <mergeCell ref="C97:D98"/>
    <mergeCell ref="E97:E98"/>
    <mergeCell ref="F97:F98"/>
    <mergeCell ref="G97:H98"/>
    <mergeCell ref="I97:I98"/>
    <mergeCell ref="J97:J98"/>
    <mergeCell ref="K97:L98"/>
    <mergeCell ref="M97:M98"/>
    <mergeCell ref="K95:K96"/>
    <mergeCell ref="L95:L96"/>
    <mergeCell ref="M95:M96"/>
    <mergeCell ref="N95:N96"/>
    <mergeCell ref="O95:O96"/>
    <mergeCell ref="P95:P96"/>
    <mergeCell ref="Q93:Q94"/>
    <mergeCell ref="B95:B96"/>
    <mergeCell ref="C95:C96"/>
    <mergeCell ref="D95:D96"/>
    <mergeCell ref="E95:E96"/>
    <mergeCell ref="F95:F96"/>
    <mergeCell ref="G95:G96"/>
    <mergeCell ref="H95:H96"/>
    <mergeCell ref="I95:I96"/>
    <mergeCell ref="J95:J96"/>
    <mergeCell ref="I93:I94"/>
    <mergeCell ref="J93:J94"/>
    <mergeCell ref="K93:L94"/>
    <mergeCell ref="M93:M94"/>
    <mergeCell ref="N93:N94"/>
    <mergeCell ref="O93:P94"/>
    <mergeCell ref="K91:L92"/>
    <mergeCell ref="M91:M92"/>
    <mergeCell ref="N91:N92"/>
    <mergeCell ref="O91:P92"/>
    <mergeCell ref="Q91:Q92"/>
    <mergeCell ref="B93:B94"/>
    <mergeCell ref="C93:D94"/>
    <mergeCell ref="E93:E94"/>
    <mergeCell ref="F93:F94"/>
    <mergeCell ref="G93:H94"/>
    <mergeCell ref="N89:N90"/>
    <mergeCell ref="O89:P90"/>
    <mergeCell ref="Q89:Q90"/>
    <mergeCell ref="B91:B92"/>
    <mergeCell ref="C91:D92"/>
    <mergeCell ref="E91:E92"/>
    <mergeCell ref="F91:F92"/>
    <mergeCell ref="G91:H92"/>
    <mergeCell ref="I91:I92"/>
    <mergeCell ref="J91:J92"/>
    <mergeCell ref="Q87:Q88"/>
    <mergeCell ref="B89:B90"/>
    <mergeCell ref="C89:D90"/>
    <mergeCell ref="E89:E90"/>
    <mergeCell ref="F89:F90"/>
    <mergeCell ref="G89:H90"/>
    <mergeCell ref="I89:I90"/>
    <mergeCell ref="J89:J90"/>
    <mergeCell ref="K89:L90"/>
    <mergeCell ref="M89:M90"/>
    <mergeCell ref="I87:I88"/>
    <mergeCell ref="J87:J88"/>
    <mergeCell ref="K87:L88"/>
    <mergeCell ref="M87:M88"/>
    <mergeCell ref="N87:N88"/>
    <mergeCell ref="O87:P88"/>
    <mergeCell ref="K85:L86"/>
    <mergeCell ref="M85:M86"/>
    <mergeCell ref="N85:N86"/>
    <mergeCell ref="O85:P86"/>
    <mergeCell ref="Q85:Q86"/>
    <mergeCell ref="B87:B88"/>
    <mergeCell ref="C87:D88"/>
    <mergeCell ref="E87:E88"/>
    <mergeCell ref="F87:F88"/>
    <mergeCell ref="G87:H88"/>
    <mergeCell ref="N83:N84"/>
    <mergeCell ref="O83:P84"/>
    <mergeCell ref="Q83:Q84"/>
    <mergeCell ref="B85:B86"/>
    <mergeCell ref="C85:D86"/>
    <mergeCell ref="E85:E86"/>
    <mergeCell ref="F85:F86"/>
    <mergeCell ref="G85:H86"/>
    <mergeCell ref="I85:I86"/>
    <mergeCell ref="J85:J86"/>
    <mergeCell ref="Q81:Q82"/>
    <mergeCell ref="B83:B84"/>
    <mergeCell ref="C83:D84"/>
    <mergeCell ref="E83:E84"/>
    <mergeCell ref="F83:F84"/>
    <mergeCell ref="G83:H84"/>
    <mergeCell ref="I83:I84"/>
    <mergeCell ref="J83:J84"/>
    <mergeCell ref="K83:L84"/>
    <mergeCell ref="M83:M84"/>
    <mergeCell ref="I81:I82"/>
    <mergeCell ref="J81:J82"/>
    <mergeCell ref="K81:L82"/>
    <mergeCell ref="M81:M82"/>
    <mergeCell ref="N81:N82"/>
    <mergeCell ref="O81:P82"/>
    <mergeCell ref="K79:L80"/>
    <mergeCell ref="M79:M80"/>
    <mergeCell ref="N79:N80"/>
    <mergeCell ref="O79:P80"/>
    <mergeCell ref="Q79:Q80"/>
    <mergeCell ref="B81:B82"/>
    <mergeCell ref="C81:D82"/>
    <mergeCell ref="E81:E82"/>
    <mergeCell ref="F81:F82"/>
    <mergeCell ref="G81:H82"/>
    <mergeCell ref="N77:N78"/>
    <mergeCell ref="O77:P78"/>
    <mergeCell ref="Q77:Q78"/>
    <mergeCell ref="B79:B80"/>
    <mergeCell ref="C79:D80"/>
    <mergeCell ref="E79:E80"/>
    <mergeCell ref="F79:F80"/>
    <mergeCell ref="G79:H80"/>
    <mergeCell ref="I79:I80"/>
    <mergeCell ref="J79:J80"/>
    <mergeCell ref="Q75:Q76"/>
    <mergeCell ref="B77:B78"/>
    <mergeCell ref="C77:D78"/>
    <mergeCell ref="E77:E78"/>
    <mergeCell ref="F77:F78"/>
    <mergeCell ref="G77:H78"/>
    <mergeCell ref="I77:I78"/>
    <mergeCell ref="J77:J78"/>
    <mergeCell ref="K77:L78"/>
    <mergeCell ref="M77:M78"/>
    <mergeCell ref="I75:I76"/>
    <mergeCell ref="J75:J76"/>
    <mergeCell ref="K75:L76"/>
    <mergeCell ref="M75:M76"/>
    <mergeCell ref="N75:N76"/>
    <mergeCell ref="O75:P76"/>
    <mergeCell ref="K73:L74"/>
    <mergeCell ref="M73:M74"/>
    <mergeCell ref="N73:N74"/>
    <mergeCell ref="O73:P74"/>
    <mergeCell ref="Q73:Q74"/>
    <mergeCell ref="B75:B76"/>
    <mergeCell ref="C75:D76"/>
    <mergeCell ref="E75:E76"/>
    <mergeCell ref="F75:F76"/>
    <mergeCell ref="G75:H76"/>
    <mergeCell ref="N71:N72"/>
    <mergeCell ref="O71:P72"/>
    <mergeCell ref="Q71:Q72"/>
    <mergeCell ref="B73:B74"/>
    <mergeCell ref="C73:D74"/>
    <mergeCell ref="E73:E74"/>
    <mergeCell ref="F73:F74"/>
    <mergeCell ref="G73:H74"/>
    <mergeCell ref="I73:I74"/>
    <mergeCell ref="J73:J74"/>
    <mergeCell ref="Q69:Q70"/>
    <mergeCell ref="B71:B72"/>
    <mergeCell ref="C71:D72"/>
    <mergeCell ref="E71:E72"/>
    <mergeCell ref="F71:F72"/>
    <mergeCell ref="G71:H72"/>
    <mergeCell ref="I71:I72"/>
    <mergeCell ref="J71:J72"/>
    <mergeCell ref="K71:L72"/>
    <mergeCell ref="M71:M72"/>
    <mergeCell ref="I69:I70"/>
    <mergeCell ref="J69:J70"/>
    <mergeCell ref="K69:L70"/>
    <mergeCell ref="M69:M70"/>
    <mergeCell ref="N69:N70"/>
    <mergeCell ref="O69:P70"/>
    <mergeCell ref="M67:M68"/>
    <mergeCell ref="N67:N68"/>
    <mergeCell ref="O67:O68"/>
    <mergeCell ref="P67:P68"/>
    <mergeCell ref="Q67:Q68"/>
    <mergeCell ref="B69:B70"/>
    <mergeCell ref="C69:D70"/>
    <mergeCell ref="E69:E70"/>
    <mergeCell ref="F69:F70"/>
    <mergeCell ref="G69:H70"/>
    <mergeCell ref="G67:G68"/>
    <mergeCell ref="H67:H68"/>
    <mergeCell ref="I67:I68"/>
    <mergeCell ref="J67:J68"/>
    <mergeCell ref="K67:K68"/>
    <mergeCell ref="L67:L68"/>
    <mergeCell ref="Q64:Q65"/>
    <mergeCell ref="C66:E66"/>
    <mergeCell ref="G66:I66"/>
    <mergeCell ref="K66:M66"/>
    <mergeCell ref="O66:Q66"/>
    <mergeCell ref="B67:B68"/>
    <mergeCell ref="C67:C68"/>
    <mergeCell ref="D67:D68"/>
    <mergeCell ref="E67:E68"/>
    <mergeCell ref="F67:F68"/>
    <mergeCell ref="I64:I65"/>
    <mergeCell ref="J64:J65"/>
    <mergeCell ref="K64:L65"/>
    <mergeCell ref="M64:M65"/>
    <mergeCell ref="N64:N65"/>
    <mergeCell ref="O64:P65"/>
    <mergeCell ref="C62:Q62"/>
    <mergeCell ref="C63:E63"/>
    <mergeCell ref="G63:I63"/>
    <mergeCell ref="K63:M63"/>
    <mergeCell ref="O63:Q63"/>
    <mergeCell ref="B64:B65"/>
    <mergeCell ref="C64:D65"/>
    <mergeCell ref="E64:E65"/>
    <mergeCell ref="F64:F65"/>
    <mergeCell ref="G64:H65"/>
    <mergeCell ref="N51:N52"/>
    <mergeCell ref="O51:O52"/>
    <mergeCell ref="P51:P52"/>
    <mergeCell ref="Q51:Q52"/>
    <mergeCell ref="B59:Q59"/>
    <mergeCell ref="C61:Q61"/>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J12:J13"/>
    <mergeCell ref="K12:L13"/>
    <mergeCell ref="M12:M13"/>
    <mergeCell ref="N12:N13"/>
    <mergeCell ref="O12:P13"/>
    <mergeCell ref="Q12:Q13"/>
    <mergeCell ref="B12:B13"/>
    <mergeCell ref="C12:D13"/>
    <mergeCell ref="E12:E13"/>
    <mergeCell ref="F12:F13"/>
    <mergeCell ref="G12:H13"/>
    <mergeCell ref="I12:I13"/>
    <mergeCell ref="B7:Q7"/>
    <mergeCell ref="C9:Q9"/>
    <mergeCell ref="C10:Q10"/>
    <mergeCell ref="C11:E11"/>
    <mergeCell ref="G11:I11"/>
    <mergeCell ref="K11:M11"/>
    <mergeCell ref="O11:Q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3" width="36.5703125" bestFit="1" customWidth="1"/>
    <col min="4" max="4" width="6.42578125" customWidth="1"/>
    <col min="5" max="5" width="5.7109375" customWidth="1"/>
    <col min="6" max="6" width="14.85546875" customWidth="1"/>
    <col min="7" max="7" width="2.42578125" customWidth="1"/>
    <col min="8" max="8" width="36.5703125" bestFit="1" customWidth="1"/>
    <col min="9" max="9" width="1.85546875" customWidth="1"/>
    <col min="11" max="11" width="2" customWidth="1"/>
    <col min="12" max="12" width="5" customWidth="1"/>
    <col min="13" max="13" width="1.5703125" customWidth="1"/>
  </cols>
  <sheetData>
    <row r="1" spans="1:13" ht="15" customHeight="1">
      <c r="A1" s="6" t="s">
        <v>1065</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919</v>
      </c>
      <c r="B3" s="12" t="s">
        <v>5</v>
      </c>
      <c r="C3" s="12"/>
      <c r="D3" s="12"/>
      <c r="E3" s="12"/>
      <c r="F3" s="12"/>
      <c r="G3" s="12"/>
      <c r="H3" s="12"/>
      <c r="I3" s="12"/>
      <c r="J3" s="12"/>
      <c r="K3" s="12"/>
      <c r="L3" s="12"/>
      <c r="M3" s="12"/>
    </row>
    <row r="4" spans="1:13" ht="15" customHeight="1">
      <c r="A4" s="13" t="s">
        <v>918</v>
      </c>
      <c r="B4" s="12" t="s">
        <v>5</v>
      </c>
      <c r="C4" s="12"/>
      <c r="D4" s="12"/>
      <c r="E4" s="12"/>
      <c r="F4" s="12"/>
      <c r="G4" s="12"/>
      <c r="H4" s="12"/>
      <c r="I4" s="12"/>
      <c r="J4" s="12"/>
      <c r="K4" s="12"/>
      <c r="L4" s="12"/>
      <c r="M4" s="12"/>
    </row>
    <row r="5" spans="1:13">
      <c r="A5" s="13"/>
      <c r="B5" s="82" t="s">
        <v>920</v>
      </c>
      <c r="C5" s="82"/>
      <c r="D5" s="82"/>
      <c r="E5" s="82"/>
      <c r="F5" s="82"/>
      <c r="G5" s="82"/>
      <c r="H5" s="82"/>
      <c r="I5" s="82"/>
      <c r="J5" s="82"/>
      <c r="K5" s="82"/>
      <c r="L5" s="82"/>
      <c r="M5" s="82"/>
    </row>
    <row r="6" spans="1:13">
      <c r="A6" s="13"/>
      <c r="B6" s="33"/>
      <c r="C6" s="33"/>
      <c r="D6" s="33"/>
      <c r="E6" s="33"/>
      <c r="F6" s="33"/>
      <c r="G6" s="33"/>
      <c r="H6" s="33"/>
      <c r="I6" s="33"/>
      <c r="J6" s="33"/>
      <c r="K6" s="33"/>
      <c r="L6" s="33"/>
      <c r="M6" s="33"/>
    </row>
    <row r="7" spans="1:13">
      <c r="A7" s="13"/>
      <c r="B7" s="33"/>
      <c r="C7" s="33"/>
      <c r="D7" s="33"/>
      <c r="E7" s="33"/>
      <c r="F7" s="33"/>
      <c r="G7" s="33"/>
      <c r="H7" s="33"/>
      <c r="I7" s="33"/>
      <c r="J7" s="33"/>
      <c r="K7" s="33"/>
      <c r="L7" s="33"/>
      <c r="M7" s="33"/>
    </row>
    <row r="8" spans="1:13">
      <c r="A8" s="13"/>
      <c r="B8" s="18"/>
      <c r="C8" s="18"/>
      <c r="D8" s="18"/>
      <c r="E8" s="18"/>
      <c r="F8" s="18"/>
      <c r="G8" s="18"/>
      <c r="H8" s="18"/>
      <c r="I8" s="18"/>
      <c r="J8" s="18"/>
      <c r="K8" s="18"/>
      <c r="L8" s="18"/>
      <c r="M8" s="18"/>
    </row>
    <row r="9" spans="1:13" ht="23.25">
      <c r="A9" s="13"/>
      <c r="B9" s="28" t="s">
        <v>921</v>
      </c>
      <c r="C9" s="37" t="s">
        <v>922</v>
      </c>
      <c r="D9" s="37"/>
      <c r="E9" s="37"/>
      <c r="F9" s="15"/>
      <c r="G9" s="37" t="s">
        <v>924</v>
      </c>
      <c r="H9" s="37"/>
      <c r="I9" s="37"/>
      <c r="J9" s="15"/>
      <c r="K9" s="37" t="s">
        <v>129</v>
      </c>
      <c r="L9" s="37"/>
      <c r="M9" s="37"/>
    </row>
    <row r="10" spans="1:13" ht="15.75" thickBot="1">
      <c r="A10" s="13"/>
      <c r="B10" s="119" t="s">
        <v>173</v>
      </c>
      <c r="C10" s="34" t="s">
        <v>923</v>
      </c>
      <c r="D10" s="34"/>
      <c r="E10" s="34"/>
      <c r="F10" s="15"/>
      <c r="G10" s="34"/>
      <c r="H10" s="34"/>
      <c r="I10" s="34"/>
      <c r="J10" s="15"/>
      <c r="K10" s="34"/>
      <c r="L10" s="34"/>
      <c r="M10" s="34"/>
    </row>
    <row r="11" spans="1:13">
      <c r="A11" s="13"/>
      <c r="B11" s="93" t="s">
        <v>925</v>
      </c>
      <c r="C11" s="112"/>
      <c r="D11" s="112"/>
      <c r="E11" s="112"/>
      <c r="F11" s="15"/>
      <c r="G11" s="112"/>
      <c r="H11" s="112"/>
      <c r="I11" s="112"/>
      <c r="J11" s="15"/>
      <c r="K11" s="112"/>
      <c r="L11" s="112"/>
      <c r="M11" s="112"/>
    </row>
    <row r="12" spans="1:13">
      <c r="A12" s="13"/>
      <c r="B12" s="99" t="s">
        <v>926</v>
      </c>
      <c r="C12" s="99" t="s">
        <v>185</v>
      </c>
      <c r="D12" s="102" t="s">
        <v>507</v>
      </c>
      <c r="E12" s="99" t="s">
        <v>188</v>
      </c>
      <c r="F12" s="40"/>
      <c r="G12" s="99" t="s">
        <v>185</v>
      </c>
      <c r="H12" s="102">
        <v>10</v>
      </c>
      <c r="I12" s="40"/>
      <c r="J12" s="40"/>
      <c r="K12" s="99" t="s">
        <v>185</v>
      </c>
      <c r="L12" s="102">
        <v>2.6</v>
      </c>
      <c r="M12" s="40"/>
    </row>
    <row r="13" spans="1:13">
      <c r="A13" s="13"/>
      <c r="B13" s="99"/>
      <c r="C13" s="99"/>
      <c r="D13" s="102"/>
      <c r="E13" s="99"/>
      <c r="F13" s="40"/>
      <c r="G13" s="99"/>
      <c r="H13" s="102"/>
      <c r="I13" s="40"/>
      <c r="J13" s="40"/>
      <c r="K13" s="99"/>
      <c r="L13" s="102"/>
      <c r="M13" s="40"/>
    </row>
    <row r="14" spans="1:13">
      <c r="A14" s="13"/>
      <c r="B14" s="96" t="s">
        <v>927</v>
      </c>
      <c r="C14" s="97">
        <v>2.1</v>
      </c>
      <c r="D14" s="97"/>
      <c r="E14" s="40"/>
      <c r="F14" s="40"/>
      <c r="G14" s="97">
        <v>2.8</v>
      </c>
      <c r="H14" s="97"/>
      <c r="I14" s="40"/>
      <c r="J14" s="40"/>
      <c r="K14" s="97">
        <v>4.9000000000000004</v>
      </c>
      <c r="L14" s="97"/>
      <c r="M14" s="40"/>
    </row>
    <row r="15" spans="1:13" ht="15.75" thickBot="1">
      <c r="A15" s="13"/>
      <c r="B15" s="96"/>
      <c r="C15" s="98"/>
      <c r="D15" s="98"/>
      <c r="E15" s="46"/>
      <c r="F15" s="40"/>
      <c r="G15" s="98"/>
      <c r="H15" s="98"/>
      <c r="I15" s="46"/>
      <c r="J15" s="40"/>
      <c r="K15" s="98"/>
      <c r="L15" s="98"/>
      <c r="M15" s="46"/>
    </row>
    <row r="16" spans="1:13">
      <c r="A16" s="13"/>
      <c r="B16" s="99" t="s">
        <v>928</v>
      </c>
      <c r="C16" s="100" t="s">
        <v>185</v>
      </c>
      <c r="D16" s="103" t="s">
        <v>195</v>
      </c>
      <c r="E16" s="100" t="s">
        <v>188</v>
      </c>
      <c r="F16" s="40"/>
      <c r="G16" s="100" t="s">
        <v>185</v>
      </c>
      <c r="H16" s="103">
        <v>12.8</v>
      </c>
      <c r="I16" s="41"/>
      <c r="J16" s="40"/>
      <c r="K16" s="100" t="s">
        <v>185</v>
      </c>
      <c r="L16" s="103">
        <v>7.5</v>
      </c>
      <c r="M16" s="41"/>
    </row>
    <row r="17" spans="1:13" ht="15.75" thickBot="1">
      <c r="A17" s="13"/>
      <c r="B17" s="99"/>
      <c r="C17" s="101"/>
      <c r="D17" s="104"/>
      <c r="E17" s="101"/>
      <c r="F17" s="40"/>
      <c r="G17" s="101"/>
      <c r="H17" s="104"/>
      <c r="I17" s="55"/>
      <c r="J17" s="40"/>
      <c r="K17" s="101"/>
      <c r="L17" s="104"/>
      <c r="M17" s="55"/>
    </row>
    <row r="18" spans="1:13" ht="15.75" thickTop="1">
      <c r="A18" s="13"/>
      <c r="B18" s="15"/>
      <c r="C18" s="56"/>
      <c r="D18" s="56"/>
      <c r="E18" s="56"/>
      <c r="F18" s="15"/>
      <c r="G18" s="56"/>
      <c r="H18" s="56"/>
      <c r="I18" s="56"/>
      <c r="J18" s="15"/>
      <c r="K18" s="56"/>
      <c r="L18" s="56"/>
      <c r="M18" s="56"/>
    </row>
    <row r="19" spans="1:13">
      <c r="A19" s="13"/>
      <c r="B19" s="99" t="s">
        <v>929</v>
      </c>
      <c r="C19" s="99" t="s">
        <v>185</v>
      </c>
      <c r="D19" s="102" t="s">
        <v>785</v>
      </c>
      <c r="E19" s="99" t="s">
        <v>188</v>
      </c>
      <c r="F19" s="40"/>
      <c r="G19" s="99" t="s">
        <v>185</v>
      </c>
      <c r="H19" s="102">
        <v>12.7</v>
      </c>
      <c r="I19" s="40"/>
      <c r="J19" s="40"/>
      <c r="K19" s="99" t="s">
        <v>185</v>
      </c>
      <c r="L19" s="102">
        <v>11.4</v>
      </c>
      <c r="M19" s="40"/>
    </row>
    <row r="20" spans="1:13">
      <c r="A20" s="13"/>
      <c r="B20" s="99"/>
      <c r="C20" s="99"/>
      <c r="D20" s="102"/>
      <c r="E20" s="99"/>
      <c r="F20" s="40"/>
      <c r="G20" s="99"/>
      <c r="H20" s="102"/>
      <c r="I20" s="40"/>
      <c r="J20" s="40"/>
      <c r="K20" s="99"/>
      <c r="L20" s="102"/>
      <c r="M20" s="40"/>
    </row>
    <row r="21" spans="1:13">
      <c r="A21" s="13"/>
      <c r="B21" s="96" t="s">
        <v>930</v>
      </c>
      <c r="C21" s="97">
        <v>1.3</v>
      </c>
      <c r="D21" s="97"/>
      <c r="E21" s="40"/>
      <c r="F21" s="40"/>
      <c r="G21" s="97" t="s">
        <v>464</v>
      </c>
      <c r="H21" s="97"/>
      <c r="I21" s="96" t="s">
        <v>188</v>
      </c>
      <c r="J21" s="40"/>
      <c r="K21" s="97" t="s">
        <v>931</v>
      </c>
      <c r="L21" s="97"/>
      <c r="M21" s="96" t="s">
        <v>188</v>
      </c>
    </row>
    <row r="22" spans="1:13">
      <c r="A22" s="13"/>
      <c r="B22" s="96"/>
      <c r="C22" s="97"/>
      <c r="D22" s="97"/>
      <c r="E22" s="40"/>
      <c r="F22" s="40"/>
      <c r="G22" s="97"/>
      <c r="H22" s="97"/>
      <c r="I22" s="96"/>
      <c r="J22" s="40"/>
      <c r="K22" s="97"/>
      <c r="L22" s="97"/>
      <c r="M22" s="96"/>
    </row>
    <row r="23" spans="1:13" ht="15.75" thickBot="1">
      <c r="A23" s="13"/>
      <c r="B23" s="90" t="s">
        <v>932</v>
      </c>
      <c r="C23" s="98" t="s">
        <v>187</v>
      </c>
      <c r="D23" s="98"/>
      <c r="E23" s="92" t="s">
        <v>188</v>
      </c>
      <c r="F23" s="15"/>
      <c r="G23" s="98" t="s">
        <v>449</v>
      </c>
      <c r="H23" s="98"/>
      <c r="I23" s="92" t="s">
        <v>188</v>
      </c>
      <c r="J23" s="15"/>
      <c r="K23" s="98" t="s">
        <v>268</v>
      </c>
      <c r="L23" s="98"/>
      <c r="M23" s="92" t="s">
        <v>188</v>
      </c>
    </row>
    <row r="24" spans="1:13" ht="15.75" thickBot="1">
      <c r="A24" s="13"/>
      <c r="B24" s="93" t="s">
        <v>933</v>
      </c>
      <c r="C24" s="123" t="s">
        <v>185</v>
      </c>
      <c r="D24" s="124" t="s">
        <v>187</v>
      </c>
      <c r="E24" s="123" t="s">
        <v>188</v>
      </c>
      <c r="F24" s="15"/>
      <c r="G24" s="123" t="s">
        <v>185</v>
      </c>
      <c r="H24" s="124" t="s">
        <v>797</v>
      </c>
      <c r="I24" s="123" t="s">
        <v>188</v>
      </c>
      <c r="J24" s="15"/>
      <c r="K24" s="123" t="s">
        <v>185</v>
      </c>
      <c r="L24" s="124" t="s">
        <v>934</v>
      </c>
      <c r="M24" s="123" t="s">
        <v>188</v>
      </c>
    </row>
    <row r="25" spans="1:13" ht="15.75" thickTop="1">
      <c r="A25" s="13"/>
      <c r="B25" s="70" t="s">
        <v>205</v>
      </c>
      <c r="C25" s="70"/>
      <c r="D25" s="70"/>
      <c r="E25" s="70"/>
      <c r="F25" s="70"/>
      <c r="G25" s="70"/>
      <c r="H25" s="70"/>
      <c r="I25" s="70"/>
      <c r="J25" s="70"/>
      <c r="K25" s="70"/>
      <c r="L25" s="70"/>
      <c r="M25" s="70"/>
    </row>
    <row r="26" spans="1:13">
      <c r="A26" s="13"/>
      <c r="B26" s="18"/>
      <c r="C26" s="18"/>
    </row>
    <row r="27" spans="1:13" ht="67.5">
      <c r="A27" s="13"/>
      <c r="B27" s="60" t="s">
        <v>135</v>
      </c>
      <c r="C27" s="61" t="s">
        <v>935</v>
      </c>
    </row>
    <row r="28" spans="1:13">
      <c r="A28" s="13"/>
      <c r="B28" s="18"/>
      <c r="C28" s="18"/>
    </row>
    <row r="29" spans="1:13" ht="33.75">
      <c r="A29" s="13"/>
      <c r="B29" s="60" t="s">
        <v>207</v>
      </c>
      <c r="C29" s="61" t="s">
        <v>936</v>
      </c>
    </row>
    <row r="30" spans="1:13" ht="15" customHeight="1">
      <c r="A30" s="13" t="s">
        <v>1066</v>
      </c>
      <c r="B30" s="12" t="s">
        <v>5</v>
      </c>
      <c r="C30" s="12"/>
      <c r="D30" s="12"/>
      <c r="E30" s="12"/>
      <c r="F30" s="12"/>
      <c r="G30" s="12"/>
      <c r="H30" s="12"/>
      <c r="I30" s="12"/>
      <c r="J30" s="12"/>
      <c r="K30" s="12"/>
      <c r="L30" s="12"/>
      <c r="M30" s="12"/>
    </row>
    <row r="31" spans="1:13">
      <c r="A31" s="13"/>
      <c r="B31" s="40" t="s">
        <v>937</v>
      </c>
      <c r="C31" s="40"/>
      <c r="D31" s="40"/>
      <c r="E31" s="40"/>
      <c r="F31" s="40"/>
      <c r="G31" s="40"/>
      <c r="H31" s="40"/>
      <c r="I31" s="40"/>
      <c r="J31" s="40"/>
      <c r="K31" s="40"/>
      <c r="L31" s="40"/>
      <c r="M31" s="40"/>
    </row>
    <row r="32" spans="1:13">
      <c r="A32" s="13"/>
      <c r="B32" s="139"/>
      <c r="C32" s="139"/>
      <c r="D32" s="139"/>
      <c r="E32" s="139"/>
      <c r="F32" s="139"/>
      <c r="G32" s="139"/>
      <c r="H32" s="139"/>
      <c r="I32" s="139"/>
      <c r="J32" s="139"/>
      <c r="K32" s="139"/>
      <c r="L32" s="139"/>
      <c r="M32" s="139"/>
    </row>
    <row r="33" spans="1:8">
      <c r="A33" s="13"/>
      <c r="B33" s="33"/>
      <c r="C33" s="33"/>
      <c r="D33" s="33"/>
      <c r="E33" s="33"/>
      <c r="F33" s="33"/>
      <c r="G33" s="33"/>
      <c r="H33" s="33"/>
    </row>
    <row r="34" spans="1:8">
      <c r="A34" s="13"/>
      <c r="B34" s="18"/>
      <c r="C34" s="18"/>
      <c r="D34" s="18"/>
      <c r="E34" s="18"/>
      <c r="F34" s="18"/>
      <c r="G34" s="18"/>
      <c r="H34" s="18"/>
    </row>
    <row r="35" spans="1:8">
      <c r="A35" s="13"/>
      <c r="B35" s="37" t="s">
        <v>938</v>
      </c>
      <c r="C35" s="40"/>
      <c r="D35" s="37" t="s">
        <v>939</v>
      </c>
      <c r="E35" s="37"/>
      <c r="F35" s="37"/>
      <c r="G35" s="40"/>
      <c r="H35" s="25" t="s">
        <v>940</v>
      </c>
    </row>
    <row r="36" spans="1:8" ht="24" thickBot="1">
      <c r="A36" s="13"/>
      <c r="B36" s="34"/>
      <c r="C36" s="40"/>
      <c r="D36" s="34"/>
      <c r="E36" s="34"/>
      <c r="F36" s="34"/>
      <c r="G36" s="40"/>
      <c r="H36" s="26" t="s">
        <v>941</v>
      </c>
    </row>
    <row r="37" spans="1:8" ht="15.75" thickBot="1">
      <c r="A37" s="13"/>
      <c r="B37" s="15"/>
      <c r="C37" s="15"/>
      <c r="D37" s="35" t="s">
        <v>942</v>
      </c>
      <c r="E37" s="35"/>
      <c r="F37" s="35"/>
      <c r="G37" s="15"/>
      <c r="H37" s="15"/>
    </row>
    <row r="38" spans="1:8" ht="15.75" thickBot="1">
      <c r="A38" s="13"/>
      <c r="B38" s="24" t="s">
        <v>173</v>
      </c>
      <c r="C38" s="15"/>
      <c r="D38" s="165">
        <v>41364</v>
      </c>
      <c r="E38" s="165"/>
      <c r="F38" s="165"/>
      <c r="G38" s="15"/>
      <c r="H38" s="15"/>
    </row>
    <row r="39" spans="1:8">
      <c r="A39" s="13"/>
      <c r="B39" s="15"/>
      <c r="C39" s="15"/>
      <c r="D39" s="41"/>
      <c r="E39" s="41"/>
      <c r="F39" s="41"/>
      <c r="G39" s="15"/>
      <c r="H39" s="15"/>
    </row>
    <row r="40" spans="1:8" ht="23.25">
      <c r="A40" s="13"/>
      <c r="B40" s="78" t="s">
        <v>943</v>
      </c>
      <c r="C40" s="40"/>
      <c r="D40" s="40"/>
      <c r="E40" s="40"/>
      <c r="F40" s="40"/>
      <c r="G40" s="40"/>
      <c r="H40" s="40"/>
    </row>
    <row r="41" spans="1:8">
      <c r="A41" s="13"/>
      <c r="B41" s="78" t="s">
        <v>944</v>
      </c>
      <c r="C41" s="40"/>
      <c r="D41" s="40"/>
      <c r="E41" s="40"/>
      <c r="F41" s="40"/>
      <c r="G41" s="40"/>
      <c r="H41" s="40"/>
    </row>
    <row r="42" spans="1:8">
      <c r="A42" s="13"/>
      <c r="B42" s="58" t="s">
        <v>945</v>
      </c>
      <c r="C42" s="40"/>
      <c r="D42" s="36" t="s">
        <v>185</v>
      </c>
      <c r="E42" s="43">
        <v>0.2</v>
      </c>
      <c r="F42" s="40"/>
      <c r="G42" s="40"/>
      <c r="H42" s="36" t="s">
        <v>946</v>
      </c>
    </row>
    <row r="43" spans="1:8" ht="15.75" thickBot="1">
      <c r="A43" s="13"/>
      <c r="B43" s="58"/>
      <c r="C43" s="40"/>
      <c r="D43" s="63"/>
      <c r="E43" s="45"/>
      <c r="F43" s="46"/>
      <c r="G43" s="40"/>
      <c r="H43" s="36"/>
    </row>
    <row r="44" spans="1:8">
      <c r="A44" s="13"/>
      <c r="B44" s="40"/>
      <c r="C44" s="40"/>
      <c r="D44" s="48">
        <v>0.2</v>
      </c>
      <c r="E44" s="48"/>
      <c r="F44" s="41"/>
      <c r="G44" s="40"/>
      <c r="H44" s="42" t="s">
        <v>947</v>
      </c>
    </row>
    <row r="45" spans="1:8">
      <c r="A45" s="13"/>
      <c r="B45" s="40"/>
      <c r="C45" s="40"/>
      <c r="D45" s="47"/>
      <c r="E45" s="47"/>
      <c r="F45" s="40"/>
      <c r="G45" s="40"/>
      <c r="H45" s="42"/>
    </row>
    <row r="46" spans="1:8">
      <c r="A46" s="13"/>
      <c r="B46" s="40"/>
      <c r="C46" s="40"/>
      <c r="D46" s="43">
        <v>0.1</v>
      </c>
      <c r="E46" s="43"/>
      <c r="F46" s="40"/>
      <c r="G46" s="40"/>
      <c r="H46" s="36" t="s">
        <v>91</v>
      </c>
    </row>
    <row r="47" spans="1:8" ht="15.75" thickBot="1">
      <c r="A47" s="13"/>
      <c r="B47" s="40"/>
      <c r="C47" s="40"/>
      <c r="D47" s="45"/>
      <c r="E47" s="45"/>
      <c r="F47" s="46"/>
      <c r="G47" s="40"/>
      <c r="H47" s="36"/>
    </row>
    <row r="48" spans="1:8">
      <c r="A48" s="13"/>
      <c r="B48" s="40"/>
      <c r="C48" s="40"/>
      <c r="D48" s="51" t="s">
        <v>185</v>
      </c>
      <c r="E48" s="48">
        <v>0.1</v>
      </c>
      <c r="F48" s="41"/>
      <c r="G48" s="40"/>
      <c r="H48" s="42" t="s">
        <v>92</v>
      </c>
    </row>
    <row r="49" spans="1:8" ht="15.75" thickBot="1">
      <c r="A49" s="13"/>
      <c r="B49" s="40"/>
      <c r="C49" s="40"/>
      <c r="D49" s="52"/>
      <c r="E49" s="49"/>
      <c r="F49" s="46"/>
      <c r="G49" s="40"/>
      <c r="H49" s="42"/>
    </row>
    <row r="50" spans="1:8" ht="23.25">
      <c r="A50" s="13"/>
      <c r="B50" s="28" t="s">
        <v>948</v>
      </c>
      <c r="C50" s="15"/>
      <c r="D50" s="41"/>
      <c r="E50" s="41"/>
      <c r="F50" s="41"/>
      <c r="G50" s="15"/>
      <c r="H50" s="15"/>
    </row>
    <row r="51" spans="1:8">
      <c r="A51" s="13"/>
      <c r="B51" s="58" t="s">
        <v>945</v>
      </c>
      <c r="C51" s="40"/>
      <c r="D51" s="36" t="s">
        <v>185</v>
      </c>
      <c r="E51" s="43">
        <v>4</v>
      </c>
      <c r="F51" s="40"/>
      <c r="G51" s="40"/>
      <c r="H51" s="36" t="s">
        <v>946</v>
      </c>
    </row>
    <row r="52" spans="1:8" ht="15.75" thickBot="1">
      <c r="A52" s="13"/>
      <c r="B52" s="58"/>
      <c r="C52" s="40"/>
      <c r="D52" s="63"/>
      <c r="E52" s="45"/>
      <c r="F52" s="46"/>
      <c r="G52" s="40"/>
      <c r="H52" s="36"/>
    </row>
    <row r="53" spans="1:8">
      <c r="A53" s="13"/>
      <c r="B53" s="40"/>
      <c r="C53" s="40"/>
      <c r="D53" s="48">
        <v>4</v>
      </c>
      <c r="E53" s="48"/>
      <c r="F53" s="41"/>
      <c r="G53" s="40"/>
      <c r="H53" s="42" t="s">
        <v>947</v>
      </c>
    </row>
    <row r="54" spans="1:8">
      <c r="A54" s="13"/>
      <c r="B54" s="40"/>
      <c r="C54" s="40"/>
      <c r="D54" s="47"/>
      <c r="E54" s="47"/>
      <c r="F54" s="40"/>
      <c r="G54" s="40"/>
      <c r="H54" s="42"/>
    </row>
    <row r="55" spans="1:8">
      <c r="A55" s="13"/>
      <c r="B55" s="40"/>
      <c r="C55" s="40"/>
      <c r="D55" s="43">
        <v>1.4</v>
      </c>
      <c r="E55" s="43"/>
      <c r="F55" s="40"/>
      <c r="G55" s="40"/>
      <c r="H55" s="36" t="s">
        <v>91</v>
      </c>
    </row>
    <row r="56" spans="1:8" ht="15.75" thickBot="1">
      <c r="A56" s="13"/>
      <c r="B56" s="40"/>
      <c r="C56" s="40"/>
      <c r="D56" s="45"/>
      <c r="E56" s="45"/>
      <c r="F56" s="46"/>
      <c r="G56" s="40"/>
      <c r="H56" s="36"/>
    </row>
    <row r="57" spans="1:8">
      <c r="A57" s="13"/>
      <c r="B57" s="40"/>
      <c r="C57" s="40"/>
      <c r="D57" s="51" t="s">
        <v>185</v>
      </c>
      <c r="E57" s="48">
        <v>2.6</v>
      </c>
      <c r="F57" s="41"/>
      <c r="G57" s="40"/>
      <c r="H57" s="42" t="s">
        <v>92</v>
      </c>
    </row>
    <row r="58" spans="1:8" ht="15.75" thickBot="1">
      <c r="A58" s="13"/>
      <c r="B58" s="40"/>
      <c r="C58" s="40"/>
      <c r="D58" s="52"/>
      <c r="E58" s="49"/>
      <c r="F58" s="46"/>
      <c r="G58" s="40"/>
      <c r="H58" s="42"/>
    </row>
    <row r="59" spans="1:8">
      <c r="A59" s="13"/>
      <c r="B59" s="42" t="s">
        <v>949</v>
      </c>
      <c r="C59" s="40"/>
      <c r="D59" s="51" t="s">
        <v>185</v>
      </c>
      <c r="E59" s="48">
        <v>2.7</v>
      </c>
      <c r="F59" s="41"/>
      <c r="G59" s="40"/>
      <c r="H59" s="42" t="s">
        <v>92</v>
      </c>
    </row>
    <row r="60" spans="1:8" ht="15.75" thickBot="1">
      <c r="A60" s="13"/>
      <c r="B60" s="42"/>
      <c r="C60" s="40"/>
      <c r="D60" s="53"/>
      <c r="E60" s="54"/>
      <c r="F60" s="55"/>
      <c r="G60" s="40"/>
      <c r="H60" s="42"/>
    </row>
    <row r="61" spans="1:8" ht="15.75" thickTop="1"/>
  </sheetData>
  <mergeCells count="153">
    <mergeCell ref="A30:A60"/>
    <mergeCell ref="B30:M30"/>
    <mergeCell ref="B31:M31"/>
    <mergeCell ref="B32:M32"/>
    <mergeCell ref="A1:A2"/>
    <mergeCell ref="B1:M1"/>
    <mergeCell ref="B2:M2"/>
    <mergeCell ref="B3:M3"/>
    <mergeCell ref="A4:A29"/>
    <mergeCell ref="B4:M4"/>
    <mergeCell ref="B5:M5"/>
    <mergeCell ref="B6:M6"/>
    <mergeCell ref="B25:M25"/>
    <mergeCell ref="H57:H58"/>
    <mergeCell ref="B59:B60"/>
    <mergeCell ref="C59:C60"/>
    <mergeCell ref="D59:D60"/>
    <mergeCell ref="E59:E60"/>
    <mergeCell ref="F59:F60"/>
    <mergeCell ref="G59:G60"/>
    <mergeCell ref="H59:H60"/>
    <mergeCell ref="B57:B58"/>
    <mergeCell ref="C57:C58"/>
    <mergeCell ref="D57:D58"/>
    <mergeCell ref="E57:E58"/>
    <mergeCell ref="F57:F58"/>
    <mergeCell ref="G57:G58"/>
    <mergeCell ref="B55:B56"/>
    <mergeCell ref="C55:C56"/>
    <mergeCell ref="D55:E56"/>
    <mergeCell ref="F55:F56"/>
    <mergeCell ref="G55:G56"/>
    <mergeCell ref="H55:H56"/>
    <mergeCell ref="B53:B54"/>
    <mergeCell ref="C53:C54"/>
    <mergeCell ref="D53:E54"/>
    <mergeCell ref="F53:F54"/>
    <mergeCell ref="G53:G54"/>
    <mergeCell ref="H53:H54"/>
    <mergeCell ref="H48:H49"/>
    <mergeCell ref="D50:F50"/>
    <mergeCell ref="B51:B52"/>
    <mergeCell ref="C51:C52"/>
    <mergeCell ref="D51:D52"/>
    <mergeCell ref="E51:E52"/>
    <mergeCell ref="F51:F52"/>
    <mergeCell ref="G51:G52"/>
    <mergeCell ref="H51:H52"/>
    <mergeCell ref="B48:B49"/>
    <mergeCell ref="C48:C49"/>
    <mergeCell ref="D48:D49"/>
    <mergeCell ref="E48:E49"/>
    <mergeCell ref="F48:F49"/>
    <mergeCell ref="G48:G49"/>
    <mergeCell ref="B46:B47"/>
    <mergeCell ref="C46:C47"/>
    <mergeCell ref="D46:E47"/>
    <mergeCell ref="F46:F47"/>
    <mergeCell ref="G46:G47"/>
    <mergeCell ref="H46:H47"/>
    <mergeCell ref="H42:H43"/>
    <mergeCell ref="B44:B45"/>
    <mergeCell ref="C44:C45"/>
    <mergeCell ref="D44:E45"/>
    <mergeCell ref="F44:F45"/>
    <mergeCell ref="G44:G45"/>
    <mergeCell ref="H44:H45"/>
    <mergeCell ref="B42:B43"/>
    <mergeCell ref="C42:C43"/>
    <mergeCell ref="D42:D43"/>
    <mergeCell ref="E42:E43"/>
    <mergeCell ref="F42:F43"/>
    <mergeCell ref="G42:G43"/>
    <mergeCell ref="D38:F38"/>
    <mergeCell ref="D39:F39"/>
    <mergeCell ref="C40:C41"/>
    <mergeCell ref="D40:F41"/>
    <mergeCell ref="G40:G41"/>
    <mergeCell ref="H40:H41"/>
    <mergeCell ref="B33:H33"/>
    <mergeCell ref="B35:B36"/>
    <mergeCell ref="C35:C36"/>
    <mergeCell ref="D35:F36"/>
    <mergeCell ref="G35:G36"/>
    <mergeCell ref="D37:F37"/>
    <mergeCell ref="J21:J22"/>
    <mergeCell ref="K21:L22"/>
    <mergeCell ref="M21:M22"/>
    <mergeCell ref="C23:D23"/>
    <mergeCell ref="G23:H23"/>
    <mergeCell ref="K23:L23"/>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E9"/>
    <mergeCell ref="C10:E10"/>
    <mergeCell ref="G9:I10"/>
    <mergeCell ref="K9:M10"/>
    <mergeCell ref="C11:E11"/>
    <mergeCell ref="G11:I11"/>
    <mergeCell ref="K11:M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3"/>
  <sheetViews>
    <sheetView showGridLines="0" workbookViewId="0"/>
  </sheetViews>
  <sheetFormatPr defaultRowHeight="15"/>
  <cols>
    <col min="1" max="1" width="36.5703125" bestFit="1" customWidth="1"/>
    <col min="2" max="3" width="12.5703125" bestFit="1" customWidth="1"/>
  </cols>
  <sheetData>
    <row r="1" spans="1:3" ht="15" customHeight="1">
      <c r="A1" s="1" t="s">
        <v>1067</v>
      </c>
      <c r="B1" s="6" t="s">
        <v>1</v>
      </c>
      <c r="C1" s="6"/>
    </row>
    <row r="2" spans="1:3">
      <c r="A2" s="1" t="s">
        <v>29</v>
      </c>
      <c r="B2" s="1" t="s">
        <v>2</v>
      </c>
      <c r="C2" s="1" t="s">
        <v>73</v>
      </c>
    </row>
    <row r="3" spans="1:3">
      <c r="A3" s="3" t="s">
        <v>74</v>
      </c>
      <c r="B3" s="4" t="s">
        <v>5</v>
      </c>
      <c r="C3" s="4" t="s">
        <v>5</v>
      </c>
    </row>
    <row r="4" spans="1:3">
      <c r="A4" s="2" t="s">
        <v>75</v>
      </c>
      <c r="B4" s="7">
        <v>3.1</v>
      </c>
      <c r="C4" s="7">
        <v>0.7</v>
      </c>
    </row>
    <row r="5" spans="1:3">
      <c r="A5" s="2" t="s">
        <v>76</v>
      </c>
      <c r="B5" s="4">
        <v>90.1</v>
      </c>
      <c r="C5" s="4">
        <v>96.8</v>
      </c>
    </row>
    <row r="6" spans="1:3">
      <c r="A6" s="2" t="s">
        <v>77</v>
      </c>
      <c r="B6" s="4">
        <v>33</v>
      </c>
      <c r="C6" s="4">
        <v>30.6</v>
      </c>
    </row>
    <row r="7" spans="1:3">
      <c r="A7" s="3" t="s">
        <v>78</v>
      </c>
      <c r="B7" s="4" t="s">
        <v>5</v>
      </c>
      <c r="C7" s="4" t="s">
        <v>5</v>
      </c>
    </row>
    <row r="8" spans="1:3" ht="30">
      <c r="A8" s="2" t="s">
        <v>79</v>
      </c>
      <c r="B8" s="4">
        <v>-0.3</v>
      </c>
      <c r="C8" s="4">
        <v>-0.7</v>
      </c>
    </row>
    <row r="9" spans="1:3" ht="45">
      <c r="A9" s="2" t="s">
        <v>80</v>
      </c>
      <c r="B9" s="4">
        <v>-0.7</v>
      </c>
      <c r="C9" s="4">
        <v>-0.3</v>
      </c>
    </row>
    <row r="10" spans="1:3">
      <c r="A10" s="2" t="s">
        <v>81</v>
      </c>
      <c r="B10" s="4">
        <v>-1</v>
      </c>
      <c r="C10" s="4">
        <v>-1</v>
      </c>
    </row>
    <row r="11" spans="1:3" ht="30">
      <c r="A11" s="2" t="s">
        <v>82</v>
      </c>
      <c r="B11" s="4">
        <v>-16.399999999999999</v>
      </c>
      <c r="C11" s="4">
        <v>-1.5</v>
      </c>
    </row>
    <row r="12" spans="1:3">
      <c r="A12" s="2" t="s">
        <v>83</v>
      </c>
      <c r="B12" s="4">
        <v>-17.399999999999999</v>
      </c>
      <c r="C12" s="4">
        <v>-2.5</v>
      </c>
    </row>
    <row r="13" spans="1:3">
      <c r="A13" s="2" t="s">
        <v>84</v>
      </c>
      <c r="B13" s="4">
        <v>108.8</v>
      </c>
      <c r="C13" s="4">
        <v>125.6</v>
      </c>
    </row>
    <row r="14" spans="1:3">
      <c r="A14" s="3" t="s">
        <v>85</v>
      </c>
      <c r="B14" s="4" t="s">
        <v>5</v>
      </c>
      <c r="C14" s="4" t="s">
        <v>5</v>
      </c>
    </row>
    <row r="15" spans="1:3">
      <c r="A15" s="2" t="s">
        <v>86</v>
      </c>
      <c r="B15" s="4">
        <v>88.5</v>
      </c>
      <c r="C15" s="4">
        <v>61.8</v>
      </c>
    </row>
    <row r="16" spans="1:3">
      <c r="A16" s="2" t="s">
        <v>87</v>
      </c>
      <c r="B16" s="4">
        <v>14</v>
      </c>
      <c r="C16" s="4">
        <v>40.700000000000003</v>
      </c>
    </row>
    <row r="17" spans="1:3">
      <c r="A17" s="2" t="s">
        <v>88</v>
      </c>
      <c r="B17" s="4">
        <v>28.6</v>
      </c>
      <c r="C17" s="4">
        <v>26.8</v>
      </c>
    </row>
    <row r="18" spans="1:3">
      <c r="A18" s="2" t="s">
        <v>89</v>
      </c>
      <c r="B18" s="4">
        <v>131.1</v>
      </c>
      <c r="C18" s="4">
        <v>129.30000000000001</v>
      </c>
    </row>
    <row r="19" spans="1:3">
      <c r="A19" s="2" t="s">
        <v>90</v>
      </c>
      <c r="B19" s="4">
        <v>-22.3</v>
      </c>
      <c r="C19" s="4">
        <v>-3.7</v>
      </c>
    </row>
    <row r="20" spans="1:3">
      <c r="A20" s="2" t="s">
        <v>91</v>
      </c>
      <c r="B20" s="4">
        <v>-1.9</v>
      </c>
      <c r="C20" s="4">
        <v>18.8</v>
      </c>
    </row>
    <row r="21" spans="1:3">
      <c r="A21" s="2" t="s">
        <v>92</v>
      </c>
      <c r="B21" s="4">
        <v>-20.399999999999999</v>
      </c>
      <c r="C21" s="4">
        <v>-22.5</v>
      </c>
    </row>
    <row r="22" spans="1:3">
      <c r="A22" s="3" t="s">
        <v>201</v>
      </c>
      <c r="B22" s="4" t="s">
        <v>5</v>
      </c>
      <c r="C22" s="4" t="s">
        <v>5</v>
      </c>
    </row>
    <row r="23" spans="1:3" ht="30">
      <c r="A23" s="2" t="s">
        <v>94</v>
      </c>
      <c r="B23" s="4">
        <v>-13.3</v>
      </c>
      <c r="C23" s="4">
        <v>8.6</v>
      </c>
    </row>
    <row r="24" spans="1:3" ht="30">
      <c r="A24" s="3" t="s">
        <v>95</v>
      </c>
      <c r="B24" s="4" t="s">
        <v>5</v>
      </c>
      <c r="C24" s="4" t="s">
        <v>5</v>
      </c>
    </row>
    <row r="25" spans="1:3" ht="30">
      <c r="A25" s="2" t="s">
        <v>94</v>
      </c>
      <c r="B25" s="4">
        <v>2.7</v>
      </c>
      <c r="C25" s="4">
        <v>3.7</v>
      </c>
    </row>
    <row r="26" spans="1:3" ht="30">
      <c r="A26" s="2" t="s">
        <v>96</v>
      </c>
      <c r="B26" s="4">
        <v>-16</v>
      </c>
      <c r="C26" s="4">
        <v>4.9000000000000004</v>
      </c>
    </row>
    <row r="27" spans="1:3">
      <c r="A27" s="2" t="s">
        <v>97</v>
      </c>
      <c r="B27" s="4">
        <v>-36.4</v>
      </c>
      <c r="C27" s="4">
        <v>-17.600000000000001</v>
      </c>
    </row>
    <row r="28" spans="1:3">
      <c r="A28" s="2" t="s">
        <v>1068</v>
      </c>
      <c r="B28" s="4" t="s">
        <v>5</v>
      </c>
      <c r="C28" s="4" t="s">
        <v>5</v>
      </c>
    </row>
    <row r="29" spans="1:3">
      <c r="A29" s="3" t="s">
        <v>74</v>
      </c>
      <c r="B29" s="4" t="s">
        <v>5</v>
      </c>
      <c r="C29" s="4" t="s">
        <v>5</v>
      </c>
    </row>
    <row r="30" spans="1:3">
      <c r="A30" s="2" t="s">
        <v>75</v>
      </c>
      <c r="B30" s="4" t="s">
        <v>5</v>
      </c>
      <c r="C30" s="4">
        <v>0</v>
      </c>
    </row>
    <row r="31" spans="1:3">
      <c r="A31" s="2" t="s">
        <v>76</v>
      </c>
      <c r="B31" s="4" t="s">
        <v>5</v>
      </c>
      <c r="C31" s="4">
        <v>0.3</v>
      </c>
    </row>
    <row r="32" spans="1:3">
      <c r="A32" s="2" t="s">
        <v>77</v>
      </c>
      <c r="B32" s="4" t="s">
        <v>5</v>
      </c>
      <c r="C32" s="4">
        <v>0</v>
      </c>
    </row>
    <row r="33" spans="1:3">
      <c r="A33" s="3" t="s">
        <v>78</v>
      </c>
      <c r="B33" s="4" t="s">
        <v>5</v>
      </c>
      <c r="C33" s="4" t="s">
        <v>5</v>
      </c>
    </row>
    <row r="34" spans="1:3" ht="30">
      <c r="A34" s="2" t="s">
        <v>79</v>
      </c>
      <c r="B34" s="4" t="s">
        <v>5</v>
      </c>
      <c r="C34" s="4">
        <v>0</v>
      </c>
    </row>
    <row r="35" spans="1:3" ht="45">
      <c r="A35" s="2" t="s">
        <v>80</v>
      </c>
      <c r="B35" s="4" t="s">
        <v>5</v>
      </c>
      <c r="C35" s="4">
        <v>0</v>
      </c>
    </row>
    <row r="36" spans="1:3">
      <c r="A36" s="2" t="s">
        <v>81</v>
      </c>
      <c r="B36" s="4" t="s">
        <v>5</v>
      </c>
      <c r="C36" s="4">
        <v>0</v>
      </c>
    </row>
    <row r="37" spans="1:3" ht="30">
      <c r="A37" s="2" t="s">
        <v>82</v>
      </c>
      <c r="B37" s="4" t="s">
        <v>5</v>
      </c>
      <c r="C37" s="4">
        <v>0</v>
      </c>
    </row>
    <row r="38" spans="1:3">
      <c r="A38" s="2" t="s">
        <v>83</v>
      </c>
      <c r="B38" s="4" t="s">
        <v>5</v>
      </c>
      <c r="C38" s="4">
        <v>0</v>
      </c>
    </row>
    <row r="39" spans="1:3">
      <c r="A39" s="2" t="s">
        <v>84</v>
      </c>
      <c r="B39" s="4" t="s">
        <v>5</v>
      </c>
      <c r="C39" s="4">
        <v>0.3</v>
      </c>
    </row>
    <row r="40" spans="1:3">
      <c r="A40" s="3" t="s">
        <v>85</v>
      </c>
      <c r="B40" s="4" t="s">
        <v>5</v>
      </c>
      <c r="C40" s="4" t="s">
        <v>5</v>
      </c>
    </row>
    <row r="41" spans="1:3">
      <c r="A41" s="2" t="s">
        <v>86</v>
      </c>
      <c r="B41" s="4" t="s">
        <v>5</v>
      </c>
      <c r="C41" s="4">
        <v>13.1</v>
      </c>
    </row>
    <row r="42" spans="1:3">
      <c r="A42" s="2" t="s">
        <v>87</v>
      </c>
      <c r="B42" s="4" t="s">
        <v>5</v>
      </c>
      <c r="C42" s="4">
        <v>3.5</v>
      </c>
    </row>
    <row r="43" spans="1:3">
      <c r="A43" s="2" t="s">
        <v>88</v>
      </c>
      <c r="B43" s="4" t="s">
        <v>5</v>
      </c>
      <c r="C43" s="4">
        <v>0</v>
      </c>
    </row>
    <row r="44" spans="1:3">
      <c r="A44" s="2" t="s">
        <v>89</v>
      </c>
      <c r="B44" s="4" t="s">
        <v>5</v>
      </c>
      <c r="C44" s="4">
        <v>16.600000000000001</v>
      </c>
    </row>
    <row r="45" spans="1:3">
      <c r="A45" s="2" t="s">
        <v>90</v>
      </c>
      <c r="B45" s="4" t="s">
        <v>5</v>
      </c>
      <c r="C45" s="4">
        <v>-16.3</v>
      </c>
    </row>
    <row r="46" spans="1:3">
      <c r="A46" s="2" t="s">
        <v>91</v>
      </c>
      <c r="B46" s="4" t="s">
        <v>5</v>
      </c>
      <c r="C46" s="4">
        <v>0</v>
      </c>
    </row>
    <row r="47" spans="1:3">
      <c r="A47" s="2" t="s">
        <v>92</v>
      </c>
      <c r="B47" s="4" t="s">
        <v>5</v>
      </c>
      <c r="C47" s="4">
        <v>-16.3</v>
      </c>
    </row>
    <row r="48" spans="1:3">
      <c r="A48" s="3" t="s">
        <v>201</v>
      </c>
      <c r="B48" s="4" t="s">
        <v>5</v>
      </c>
      <c r="C48" s="4" t="s">
        <v>5</v>
      </c>
    </row>
    <row r="49" spans="1:3" ht="30">
      <c r="A49" s="2" t="s">
        <v>94</v>
      </c>
      <c r="B49" s="4" t="s">
        <v>5</v>
      </c>
      <c r="C49" s="4">
        <v>0</v>
      </c>
    </row>
    <row r="50" spans="1:3" ht="30">
      <c r="A50" s="3" t="s">
        <v>95</v>
      </c>
      <c r="B50" s="4" t="s">
        <v>5</v>
      </c>
      <c r="C50" s="4" t="s">
        <v>5</v>
      </c>
    </row>
    <row r="51" spans="1:3" ht="30">
      <c r="A51" s="2" t="s">
        <v>94</v>
      </c>
      <c r="B51" s="4" t="s">
        <v>5</v>
      </c>
      <c r="C51" s="4">
        <v>0</v>
      </c>
    </row>
    <row r="52" spans="1:3" ht="30">
      <c r="A52" s="2" t="s">
        <v>96</v>
      </c>
      <c r="B52" s="4" t="s">
        <v>5</v>
      </c>
      <c r="C52" s="4">
        <v>0</v>
      </c>
    </row>
    <row r="53" spans="1:3">
      <c r="A53" s="2" t="s">
        <v>97</v>
      </c>
      <c r="B53" s="4" t="s">
        <v>5</v>
      </c>
      <c r="C53" s="4">
        <v>-16.3</v>
      </c>
    </row>
    <row r="54" spans="1:3">
      <c r="A54" s="2" t="s">
        <v>1069</v>
      </c>
      <c r="B54" s="4" t="s">
        <v>5</v>
      </c>
      <c r="C54" s="4" t="s">
        <v>5</v>
      </c>
    </row>
    <row r="55" spans="1:3">
      <c r="A55" s="3" t="s">
        <v>74</v>
      </c>
      <c r="B55" s="4" t="s">
        <v>5</v>
      </c>
      <c r="C55" s="4" t="s">
        <v>5</v>
      </c>
    </row>
    <row r="56" spans="1:3">
      <c r="A56" s="2" t="s">
        <v>75</v>
      </c>
      <c r="B56" s="4" t="s">
        <v>5</v>
      </c>
      <c r="C56" s="4">
        <v>0</v>
      </c>
    </row>
    <row r="57" spans="1:3">
      <c r="A57" s="2" t="s">
        <v>76</v>
      </c>
      <c r="B57" s="4" t="s">
        <v>5</v>
      </c>
      <c r="C57" s="4">
        <v>0</v>
      </c>
    </row>
    <row r="58" spans="1:3">
      <c r="A58" s="2" t="s">
        <v>77</v>
      </c>
      <c r="B58" s="4" t="s">
        <v>5</v>
      </c>
      <c r="C58" s="4">
        <v>0</v>
      </c>
    </row>
    <row r="59" spans="1:3">
      <c r="A59" s="3" t="s">
        <v>78</v>
      </c>
      <c r="B59" s="4" t="s">
        <v>5</v>
      </c>
      <c r="C59" s="4" t="s">
        <v>5</v>
      </c>
    </row>
    <row r="60" spans="1:3" ht="30">
      <c r="A60" s="2" t="s">
        <v>79</v>
      </c>
      <c r="B60" s="4" t="s">
        <v>5</v>
      </c>
      <c r="C60" s="4">
        <v>0</v>
      </c>
    </row>
    <row r="61" spans="1:3" ht="45">
      <c r="A61" s="2" t="s">
        <v>80</v>
      </c>
      <c r="B61" s="4" t="s">
        <v>5</v>
      </c>
      <c r="C61" s="4">
        <v>0</v>
      </c>
    </row>
    <row r="62" spans="1:3">
      <c r="A62" s="2" t="s">
        <v>81</v>
      </c>
      <c r="B62" s="4" t="s">
        <v>5</v>
      </c>
      <c r="C62" s="4">
        <v>0</v>
      </c>
    </row>
    <row r="63" spans="1:3" ht="30">
      <c r="A63" s="2" t="s">
        <v>82</v>
      </c>
      <c r="B63" s="4" t="s">
        <v>5</v>
      </c>
      <c r="C63" s="4">
        <v>0</v>
      </c>
    </row>
    <row r="64" spans="1:3">
      <c r="A64" s="2" t="s">
        <v>83</v>
      </c>
      <c r="B64" s="4" t="s">
        <v>5</v>
      </c>
      <c r="C64" s="4">
        <v>0</v>
      </c>
    </row>
    <row r="65" spans="1:3">
      <c r="A65" s="2" t="s">
        <v>84</v>
      </c>
      <c r="B65" s="4" t="s">
        <v>5</v>
      </c>
      <c r="C65" s="4">
        <v>0</v>
      </c>
    </row>
    <row r="66" spans="1:3">
      <c r="A66" s="3" t="s">
        <v>85</v>
      </c>
      <c r="B66" s="4" t="s">
        <v>5</v>
      </c>
      <c r="C66" s="4" t="s">
        <v>5</v>
      </c>
    </row>
    <row r="67" spans="1:3">
      <c r="A67" s="2" t="s">
        <v>86</v>
      </c>
      <c r="B67" s="4" t="s">
        <v>5</v>
      </c>
      <c r="C67" s="4">
        <v>0</v>
      </c>
    </row>
    <row r="68" spans="1:3">
      <c r="A68" s="2" t="s">
        <v>87</v>
      </c>
      <c r="B68" s="4" t="s">
        <v>5</v>
      </c>
      <c r="C68" s="4">
        <v>0</v>
      </c>
    </row>
    <row r="69" spans="1:3">
      <c r="A69" s="2" t="s">
        <v>88</v>
      </c>
      <c r="B69" s="4" t="s">
        <v>5</v>
      </c>
      <c r="C69" s="4">
        <v>0</v>
      </c>
    </row>
    <row r="70" spans="1:3">
      <c r="A70" s="2" t="s">
        <v>89</v>
      </c>
      <c r="B70" s="4" t="s">
        <v>5</v>
      </c>
      <c r="C70" s="4">
        <v>0</v>
      </c>
    </row>
    <row r="71" spans="1:3">
      <c r="A71" s="2" t="s">
        <v>90</v>
      </c>
      <c r="B71" s="4" t="s">
        <v>5</v>
      </c>
      <c r="C71" s="4">
        <v>0</v>
      </c>
    </row>
    <row r="72" spans="1:3">
      <c r="A72" s="2" t="s">
        <v>91</v>
      </c>
      <c r="B72" s="4" t="s">
        <v>5</v>
      </c>
      <c r="C72" s="4">
        <v>0</v>
      </c>
    </row>
    <row r="73" spans="1:3">
      <c r="A73" s="2" t="s">
        <v>92</v>
      </c>
      <c r="B73" s="4" t="s">
        <v>5</v>
      </c>
      <c r="C73" s="4">
        <v>0</v>
      </c>
    </row>
    <row r="74" spans="1:3">
      <c r="A74" s="3" t="s">
        <v>201</v>
      </c>
      <c r="B74" s="4" t="s">
        <v>5</v>
      </c>
      <c r="C74" s="4" t="s">
        <v>5</v>
      </c>
    </row>
    <row r="75" spans="1:3" ht="30">
      <c r="A75" s="2" t="s">
        <v>94</v>
      </c>
      <c r="B75" s="4" t="s">
        <v>5</v>
      </c>
      <c r="C75" s="4">
        <v>-2.8</v>
      </c>
    </row>
    <row r="76" spans="1:3" ht="30">
      <c r="A76" s="3" t="s">
        <v>95</v>
      </c>
      <c r="B76" s="4" t="s">
        <v>5</v>
      </c>
      <c r="C76" s="4" t="s">
        <v>5</v>
      </c>
    </row>
    <row r="77" spans="1:3" ht="30">
      <c r="A77" s="2" t="s">
        <v>94</v>
      </c>
      <c r="B77" s="4" t="s">
        <v>5</v>
      </c>
      <c r="C77" s="4">
        <v>0</v>
      </c>
    </row>
    <row r="78" spans="1:3" ht="30">
      <c r="A78" s="2" t="s">
        <v>96</v>
      </c>
      <c r="B78" s="4" t="s">
        <v>5</v>
      </c>
      <c r="C78" s="4">
        <v>-2.8</v>
      </c>
    </row>
    <row r="79" spans="1:3">
      <c r="A79" s="2" t="s">
        <v>97</v>
      </c>
      <c r="B79" s="4" t="s">
        <v>5</v>
      </c>
      <c r="C79" s="4">
        <v>-2.8</v>
      </c>
    </row>
    <row r="80" spans="1:3">
      <c r="A80" s="2" t="s">
        <v>1070</v>
      </c>
      <c r="B80" s="4" t="s">
        <v>5</v>
      </c>
      <c r="C80" s="4" t="s">
        <v>5</v>
      </c>
    </row>
    <row r="81" spans="1:3">
      <c r="A81" s="3" t="s">
        <v>74</v>
      </c>
      <c r="B81" s="4" t="s">
        <v>5</v>
      </c>
      <c r="C81" s="4" t="s">
        <v>5</v>
      </c>
    </row>
    <row r="82" spans="1:3">
      <c r="A82" s="2" t="s">
        <v>75</v>
      </c>
      <c r="B82" s="4" t="s">
        <v>5</v>
      </c>
      <c r="C82" s="4">
        <v>0</v>
      </c>
    </row>
    <row r="83" spans="1:3">
      <c r="A83" s="2" t="s">
        <v>76</v>
      </c>
      <c r="B83" s="4" t="s">
        <v>5</v>
      </c>
      <c r="C83" s="4">
        <v>0</v>
      </c>
    </row>
    <row r="84" spans="1:3">
      <c r="A84" s="2" t="s">
        <v>77</v>
      </c>
      <c r="B84" s="4" t="s">
        <v>5</v>
      </c>
      <c r="C84" s="4">
        <v>0</v>
      </c>
    </row>
    <row r="85" spans="1:3">
      <c r="A85" s="3" t="s">
        <v>78</v>
      </c>
      <c r="B85" s="4" t="s">
        <v>5</v>
      </c>
      <c r="C85" s="4" t="s">
        <v>5</v>
      </c>
    </row>
    <row r="86" spans="1:3" ht="30">
      <c r="A86" s="2" t="s">
        <v>79</v>
      </c>
      <c r="B86" s="4" t="s">
        <v>5</v>
      </c>
      <c r="C86" s="4">
        <v>0</v>
      </c>
    </row>
    <row r="87" spans="1:3" ht="45">
      <c r="A87" s="2" t="s">
        <v>80</v>
      </c>
      <c r="B87" s="4" t="s">
        <v>5</v>
      </c>
      <c r="C87" s="4">
        <v>0</v>
      </c>
    </row>
    <row r="88" spans="1:3">
      <c r="A88" s="2" t="s">
        <v>81</v>
      </c>
      <c r="B88" s="4" t="s">
        <v>5</v>
      </c>
      <c r="C88" s="4">
        <v>0</v>
      </c>
    </row>
    <row r="89" spans="1:3" ht="30">
      <c r="A89" s="2" t="s">
        <v>82</v>
      </c>
      <c r="B89" s="4" t="s">
        <v>5</v>
      </c>
      <c r="C89" s="4">
        <v>0</v>
      </c>
    </row>
    <row r="90" spans="1:3">
      <c r="A90" s="2" t="s">
        <v>83</v>
      </c>
      <c r="B90" s="4" t="s">
        <v>5</v>
      </c>
      <c r="C90" s="4">
        <v>0</v>
      </c>
    </row>
    <row r="91" spans="1:3">
      <c r="A91" s="2" t="s">
        <v>84</v>
      </c>
      <c r="B91" s="4" t="s">
        <v>5</v>
      </c>
      <c r="C91" s="4">
        <v>0</v>
      </c>
    </row>
    <row r="92" spans="1:3">
      <c r="A92" s="3" t="s">
        <v>85</v>
      </c>
      <c r="B92" s="4" t="s">
        <v>5</v>
      </c>
      <c r="C92" s="4" t="s">
        <v>5</v>
      </c>
    </row>
    <row r="93" spans="1:3">
      <c r="A93" s="2" t="s">
        <v>86</v>
      </c>
      <c r="B93" s="4" t="s">
        <v>5</v>
      </c>
      <c r="C93" s="4">
        <v>0</v>
      </c>
    </row>
    <row r="94" spans="1:3">
      <c r="A94" s="2" t="s">
        <v>87</v>
      </c>
      <c r="B94" s="4" t="s">
        <v>5</v>
      </c>
      <c r="C94" s="4">
        <v>0</v>
      </c>
    </row>
    <row r="95" spans="1:3">
      <c r="A95" s="2" t="s">
        <v>88</v>
      </c>
      <c r="B95" s="4" t="s">
        <v>5</v>
      </c>
      <c r="C95" s="4">
        <v>0</v>
      </c>
    </row>
    <row r="96" spans="1:3">
      <c r="A96" s="2" t="s">
        <v>89</v>
      </c>
      <c r="B96" s="4" t="s">
        <v>5</v>
      </c>
      <c r="C96" s="4">
        <v>0</v>
      </c>
    </row>
    <row r="97" spans="1:3">
      <c r="A97" s="2" t="s">
        <v>90</v>
      </c>
      <c r="B97" s="4" t="s">
        <v>5</v>
      </c>
      <c r="C97" s="4">
        <v>0</v>
      </c>
    </row>
    <row r="98" spans="1:3">
      <c r="A98" s="2" t="s">
        <v>91</v>
      </c>
      <c r="B98" s="4" t="s">
        <v>5</v>
      </c>
      <c r="C98" s="4">
        <v>0</v>
      </c>
    </row>
    <row r="99" spans="1:3">
      <c r="A99" s="2" t="s">
        <v>92</v>
      </c>
      <c r="B99" s="4" t="s">
        <v>5</v>
      </c>
      <c r="C99" s="4">
        <v>0</v>
      </c>
    </row>
    <row r="100" spans="1:3">
      <c r="A100" s="3" t="s">
        <v>201</v>
      </c>
      <c r="B100" s="4" t="s">
        <v>5</v>
      </c>
      <c r="C100" s="4" t="s">
        <v>5</v>
      </c>
    </row>
    <row r="101" spans="1:3" ht="30">
      <c r="A101" s="2" t="s">
        <v>94</v>
      </c>
      <c r="B101" s="4" t="s">
        <v>5</v>
      </c>
      <c r="C101" s="4">
        <v>0</v>
      </c>
    </row>
    <row r="102" spans="1:3" ht="30">
      <c r="A102" s="3" t="s">
        <v>95</v>
      </c>
      <c r="B102" s="4" t="s">
        <v>5</v>
      </c>
      <c r="C102" s="4" t="s">
        <v>5</v>
      </c>
    </row>
    <row r="103" spans="1:3" ht="30">
      <c r="A103" s="2" t="s">
        <v>94</v>
      </c>
      <c r="B103" s="4" t="s">
        <v>5</v>
      </c>
      <c r="C103" s="4">
        <v>0</v>
      </c>
    </row>
    <row r="104" spans="1:3" ht="30">
      <c r="A104" s="2" t="s">
        <v>96</v>
      </c>
      <c r="B104" s="4" t="s">
        <v>5</v>
      </c>
      <c r="C104" s="4">
        <v>0</v>
      </c>
    </row>
    <row r="105" spans="1:3">
      <c r="A105" s="2" t="s">
        <v>97</v>
      </c>
      <c r="B105" s="4" t="s">
        <v>5</v>
      </c>
      <c r="C105" s="4">
        <v>0</v>
      </c>
    </row>
    <row r="106" spans="1:3">
      <c r="A106" s="2" t="s">
        <v>180</v>
      </c>
      <c r="B106" s="4" t="s">
        <v>5</v>
      </c>
      <c r="C106" s="4" t="s">
        <v>5</v>
      </c>
    </row>
    <row r="107" spans="1:3">
      <c r="A107" s="3" t="s">
        <v>74</v>
      </c>
      <c r="B107" s="4" t="s">
        <v>5</v>
      </c>
      <c r="C107" s="4" t="s">
        <v>5</v>
      </c>
    </row>
    <row r="108" spans="1:3">
      <c r="A108" s="2" t="s">
        <v>75</v>
      </c>
      <c r="B108" s="4" t="s">
        <v>5</v>
      </c>
      <c r="C108" s="4">
        <v>0</v>
      </c>
    </row>
    <row r="109" spans="1:3">
      <c r="A109" s="2" t="s">
        <v>76</v>
      </c>
      <c r="B109" s="4" t="s">
        <v>5</v>
      </c>
      <c r="C109" s="4">
        <v>0</v>
      </c>
    </row>
    <row r="110" spans="1:3">
      <c r="A110" s="2" t="s">
        <v>77</v>
      </c>
      <c r="B110" s="4" t="s">
        <v>5</v>
      </c>
      <c r="C110" s="4">
        <v>0</v>
      </c>
    </row>
    <row r="111" spans="1:3">
      <c r="A111" s="3" t="s">
        <v>78</v>
      </c>
      <c r="B111" s="4" t="s">
        <v>5</v>
      </c>
      <c r="C111" s="4" t="s">
        <v>5</v>
      </c>
    </row>
    <row r="112" spans="1:3" ht="30">
      <c r="A112" s="2" t="s">
        <v>79</v>
      </c>
      <c r="B112" s="4" t="s">
        <v>5</v>
      </c>
      <c r="C112" s="4">
        <v>0</v>
      </c>
    </row>
    <row r="113" spans="1:3" ht="45">
      <c r="A113" s="2" t="s">
        <v>80</v>
      </c>
      <c r="B113" s="4" t="s">
        <v>5</v>
      </c>
      <c r="C113" s="4">
        <v>0</v>
      </c>
    </row>
    <row r="114" spans="1:3">
      <c r="A114" s="2" t="s">
        <v>81</v>
      </c>
      <c r="B114" s="4" t="s">
        <v>5</v>
      </c>
      <c r="C114" s="4">
        <v>0</v>
      </c>
    </row>
    <row r="115" spans="1:3" ht="30">
      <c r="A115" s="2" t="s">
        <v>82</v>
      </c>
      <c r="B115" s="4" t="s">
        <v>5</v>
      </c>
      <c r="C115" s="4">
        <v>0.1</v>
      </c>
    </row>
    <row r="116" spans="1:3">
      <c r="A116" s="2" t="s">
        <v>83</v>
      </c>
      <c r="B116" s="4" t="s">
        <v>5</v>
      </c>
      <c r="C116" s="4">
        <v>0.1</v>
      </c>
    </row>
    <row r="117" spans="1:3">
      <c r="A117" s="2" t="s">
        <v>84</v>
      </c>
      <c r="B117" s="4" t="s">
        <v>5</v>
      </c>
      <c r="C117" s="4">
        <v>0.1</v>
      </c>
    </row>
    <row r="118" spans="1:3">
      <c r="A118" s="3" t="s">
        <v>85</v>
      </c>
      <c r="B118" s="4" t="s">
        <v>5</v>
      </c>
      <c r="C118" s="4" t="s">
        <v>5</v>
      </c>
    </row>
    <row r="119" spans="1:3">
      <c r="A119" s="2" t="s">
        <v>86</v>
      </c>
      <c r="B119" s="4" t="s">
        <v>5</v>
      </c>
      <c r="C119" s="4">
        <v>-0.2</v>
      </c>
    </row>
    <row r="120" spans="1:3">
      <c r="A120" s="2" t="s">
        <v>87</v>
      </c>
      <c r="B120" s="4" t="s">
        <v>5</v>
      </c>
      <c r="C120" s="4">
        <v>5.6</v>
      </c>
    </row>
    <row r="121" spans="1:3">
      <c r="A121" s="2" t="s">
        <v>88</v>
      </c>
      <c r="B121" s="4" t="s">
        <v>5</v>
      </c>
      <c r="C121" s="4">
        <v>0</v>
      </c>
    </row>
    <row r="122" spans="1:3">
      <c r="A122" s="2" t="s">
        <v>89</v>
      </c>
      <c r="B122" s="4" t="s">
        <v>5</v>
      </c>
      <c r="C122" s="4">
        <v>5.4</v>
      </c>
    </row>
    <row r="123" spans="1:3">
      <c r="A123" s="2" t="s">
        <v>90</v>
      </c>
      <c r="B123" s="4" t="s">
        <v>5</v>
      </c>
      <c r="C123" s="4">
        <v>-5.3</v>
      </c>
    </row>
    <row r="124" spans="1:3">
      <c r="A124" s="2" t="s">
        <v>91</v>
      </c>
      <c r="B124" s="4" t="s">
        <v>5</v>
      </c>
      <c r="C124" s="4">
        <v>0</v>
      </c>
    </row>
    <row r="125" spans="1:3">
      <c r="A125" s="2" t="s">
        <v>92</v>
      </c>
      <c r="B125" s="4" t="s">
        <v>5</v>
      </c>
      <c r="C125" s="4">
        <v>-5.3</v>
      </c>
    </row>
    <row r="126" spans="1:3">
      <c r="A126" s="3" t="s">
        <v>201</v>
      </c>
      <c r="B126" s="4" t="s">
        <v>5</v>
      </c>
      <c r="C126" s="4" t="s">
        <v>5</v>
      </c>
    </row>
    <row r="127" spans="1:3" ht="30">
      <c r="A127" s="2" t="s">
        <v>94</v>
      </c>
      <c r="B127" s="4" t="s">
        <v>5</v>
      </c>
      <c r="C127" s="4">
        <v>0</v>
      </c>
    </row>
    <row r="128" spans="1:3" ht="30">
      <c r="A128" s="3" t="s">
        <v>95</v>
      </c>
      <c r="B128" s="4" t="s">
        <v>5</v>
      </c>
      <c r="C128" s="4" t="s">
        <v>5</v>
      </c>
    </row>
    <row r="129" spans="1:3" ht="30">
      <c r="A129" s="2" t="s">
        <v>94</v>
      </c>
      <c r="B129" s="4" t="s">
        <v>5</v>
      </c>
      <c r="C129" s="4">
        <v>0</v>
      </c>
    </row>
    <row r="130" spans="1:3" ht="30">
      <c r="A130" s="2" t="s">
        <v>96</v>
      </c>
      <c r="B130" s="4" t="s">
        <v>5</v>
      </c>
      <c r="C130" s="4">
        <v>0</v>
      </c>
    </row>
    <row r="131" spans="1:3">
      <c r="A131" s="2" t="s">
        <v>97</v>
      </c>
      <c r="B131" s="4" t="s">
        <v>5</v>
      </c>
      <c r="C131" s="4">
        <v>-5.3</v>
      </c>
    </row>
    <row r="132" spans="1:3">
      <c r="A132" s="2" t="s">
        <v>1071</v>
      </c>
      <c r="B132" s="4" t="s">
        <v>5</v>
      </c>
      <c r="C132" s="4" t="s">
        <v>5</v>
      </c>
    </row>
    <row r="133" spans="1:3">
      <c r="A133" s="3" t="s">
        <v>74</v>
      </c>
      <c r="B133" s="4" t="s">
        <v>5</v>
      </c>
      <c r="C133" s="4" t="s">
        <v>5</v>
      </c>
    </row>
    <row r="134" spans="1:3">
      <c r="A134" s="2" t="s">
        <v>75</v>
      </c>
      <c r="B134" s="4" t="s">
        <v>5</v>
      </c>
      <c r="C134" s="4">
        <v>0</v>
      </c>
    </row>
    <row r="135" spans="1:3">
      <c r="A135" s="2" t="s">
        <v>76</v>
      </c>
      <c r="B135" s="4" t="s">
        <v>5</v>
      </c>
      <c r="C135" s="4">
        <v>-0.1</v>
      </c>
    </row>
    <row r="136" spans="1:3">
      <c r="A136" s="2" t="s">
        <v>77</v>
      </c>
      <c r="B136" s="4" t="s">
        <v>5</v>
      </c>
      <c r="C136" s="4">
        <v>0</v>
      </c>
    </row>
    <row r="137" spans="1:3">
      <c r="A137" s="3" t="s">
        <v>78</v>
      </c>
      <c r="B137" s="4" t="s">
        <v>5</v>
      </c>
      <c r="C137" s="4" t="s">
        <v>5</v>
      </c>
    </row>
    <row r="138" spans="1:3" ht="30">
      <c r="A138" s="2" t="s">
        <v>79</v>
      </c>
      <c r="B138" s="4" t="s">
        <v>5</v>
      </c>
      <c r="C138" s="4">
        <v>0</v>
      </c>
    </row>
    <row r="139" spans="1:3" ht="45">
      <c r="A139" s="2" t="s">
        <v>80</v>
      </c>
      <c r="B139" s="4" t="s">
        <v>5</v>
      </c>
      <c r="C139" s="4">
        <v>0</v>
      </c>
    </row>
    <row r="140" spans="1:3">
      <c r="A140" s="2" t="s">
        <v>81</v>
      </c>
      <c r="B140" s="4" t="s">
        <v>5</v>
      </c>
      <c r="C140" s="4">
        <v>0</v>
      </c>
    </row>
    <row r="141" spans="1:3" ht="30">
      <c r="A141" s="2" t="s">
        <v>82</v>
      </c>
      <c r="B141" s="4" t="s">
        <v>5</v>
      </c>
      <c r="C141" s="4">
        <v>1.3</v>
      </c>
    </row>
    <row r="142" spans="1:3">
      <c r="A142" s="2" t="s">
        <v>83</v>
      </c>
      <c r="B142" s="4" t="s">
        <v>5</v>
      </c>
      <c r="C142" s="4">
        <v>1.3</v>
      </c>
    </row>
    <row r="143" spans="1:3">
      <c r="A143" s="2" t="s">
        <v>84</v>
      </c>
      <c r="B143" s="4" t="s">
        <v>5</v>
      </c>
      <c r="C143" s="4">
        <v>1.2</v>
      </c>
    </row>
    <row r="144" spans="1:3">
      <c r="A144" s="3" t="s">
        <v>85</v>
      </c>
      <c r="B144" s="4" t="s">
        <v>5</v>
      </c>
      <c r="C144" s="4" t="s">
        <v>5</v>
      </c>
    </row>
    <row r="145" spans="1:3">
      <c r="A145" s="2" t="s">
        <v>86</v>
      </c>
      <c r="B145" s="4" t="s">
        <v>5</v>
      </c>
      <c r="C145" s="4">
        <v>-5.3</v>
      </c>
    </row>
    <row r="146" spans="1:3">
      <c r="A146" s="2" t="s">
        <v>87</v>
      </c>
      <c r="B146" s="4" t="s">
        <v>5</v>
      </c>
      <c r="C146" s="4">
        <v>-4.7</v>
      </c>
    </row>
    <row r="147" spans="1:3">
      <c r="A147" s="2" t="s">
        <v>88</v>
      </c>
      <c r="B147" s="4" t="s">
        <v>5</v>
      </c>
      <c r="C147" s="4">
        <v>3.5</v>
      </c>
    </row>
    <row r="148" spans="1:3">
      <c r="A148" s="2" t="s">
        <v>89</v>
      </c>
      <c r="B148" s="4" t="s">
        <v>5</v>
      </c>
      <c r="C148" s="4">
        <v>-6.5</v>
      </c>
    </row>
    <row r="149" spans="1:3">
      <c r="A149" s="2" t="s">
        <v>90</v>
      </c>
      <c r="B149" s="4" t="s">
        <v>5</v>
      </c>
      <c r="C149" s="4">
        <v>7.7</v>
      </c>
    </row>
    <row r="150" spans="1:3">
      <c r="A150" s="2" t="s">
        <v>91</v>
      </c>
      <c r="B150" s="4" t="s">
        <v>5</v>
      </c>
      <c r="C150" s="4">
        <v>0</v>
      </c>
    </row>
    <row r="151" spans="1:3">
      <c r="A151" s="2" t="s">
        <v>92</v>
      </c>
      <c r="B151" s="4" t="s">
        <v>5</v>
      </c>
      <c r="C151" s="4">
        <v>7.7</v>
      </c>
    </row>
    <row r="152" spans="1:3">
      <c r="A152" s="3" t="s">
        <v>201</v>
      </c>
      <c r="B152" s="4" t="s">
        <v>5</v>
      </c>
      <c r="C152" s="4" t="s">
        <v>5</v>
      </c>
    </row>
    <row r="153" spans="1:3" ht="30">
      <c r="A153" s="2" t="s">
        <v>94</v>
      </c>
      <c r="B153" s="4" t="s">
        <v>5</v>
      </c>
      <c r="C153" s="4">
        <v>0</v>
      </c>
    </row>
    <row r="154" spans="1:3" ht="30">
      <c r="A154" s="3" t="s">
        <v>95</v>
      </c>
      <c r="B154" s="4" t="s">
        <v>5</v>
      </c>
      <c r="C154" s="4" t="s">
        <v>5</v>
      </c>
    </row>
    <row r="155" spans="1:3" ht="30">
      <c r="A155" s="2" t="s">
        <v>94</v>
      </c>
      <c r="B155" s="4" t="s">
        <v>5</v>
      </c>
      <c r="C155" s="4">
        <v>0</v>
      </c>
    </row>
    <row r="156" spans="1:3" ht="30">
      <c r="A156" s="2" t="s">
        <v>96</v>
      </c>
      <c r="B156" s="4" t="s">
        <v>5</v>
      </c>
      <c r="C156" s="4">
        <v>0</v>
      </c>
    </row>
    <row r="157" spans="1:3">
      <c r="A157" s="2" t="s">
        <v>97</v>
      </c>
      <c r="B157" s="4" t="s">
        <v>5</v>
      </c>
      <c r="C157" s="4">
        <v>7.7</v>
      </c>
    </row>
    <row r="158" spans="1:3">
      <c r="A158" s="2" t="s">
        <v>1072</v>
      </c>
      <c r="B158" s="4" t="s">
        <v>5</v>
      </c>
      <c r="C158" s="4" t="s">
        <v>5</v>
      </c>
    </row>
    <row r="159" spans="1:3">
      <c r="A159" s="3" t="s">
        <v>74</v>
      </c>
      <c r="B159" s="4" t="s">
        <v>5</v>
      </c>
      <c r="C159" s="4" t="s">
        <v>5</v>
      </c>
    </row>
    <row r="160" spans="1:3">
      <c r="A160" s="2" t="s">
        <v>75</v>
      </c>
      <c r="B160" s="4" t="s">
        <v>5</v>
      </c>
      <c r="C160" s="4">
        <v>0</v>
      </c>
    </row>
    <row r="161" spans="1:3">
      <c r="A161" s="2" t="s">
        <v>76</v>
      </c>
      <c r="B161" s="4" t="s">
        <v>5</v>
      </c>
      <c r="C161" s="4">
        <v>0.2</v>
      </c>
    </row>
    <row r="162" spans="1:3">
      <c r="A162" s="2" t="s">
        <v>77</v>
      </c>
      <c r="B162" s="4" t="s">
        <v>5</v>
      </c>
      <c r="C162" s="4">
        <v>0</v>
      </c>
    </row>
    <row r="163" spans="1:3">
      <c r="A163" s="3" t="s">
        <v>78</v>
      </c>
      <c r="B163" s="4" t="s">
        <v>5</v>
      </c>
      <c r="C163" s="4" t="s">
        <v>5</v>
      </c>
    </row>
    <row r="164" spans="1:3" ht="30">
      <c r="A164" s="2" t="s">
        <v>79</v>
      </c>
      <c r="B164" s="4" t="s">
        <v>5</v>
      </c>
      <c r="C164" s="4">
        <v>0</v>
      </c>
    </row>
    <row r="165" spans="1:3" ht="45">
      <c r="A165" s="2" t="s">
        <v>80</v>
      </c>
      <c r="B165" s="4" t="s">
        <v>5</v>
      </c>
      <c r="C165" s="4">
        <v>0</v>
      </c>
    </row>
    <row r="166" spans="1:3">
      <c r="A166" s="2" t="s">
        <v>81</v>
      </c>
      <c r="B166" s="4" t="s">
        <v>5</v>
      </c>
      <c r="C166" s="4">
        <v>0</v>
      </c>
    </row>
    <row r="167" spans="1:3" ht="30">
      <c r="A167" s="2" t="s">
        <v>82</v>
      </c>
      <c r="B167" s="4" t="s">
        <v>5</v>
      </c>
      <c r="C167" s="4">
        <v>1.4</v>
      </c>
    </row>
    <row r="168" spans="1:3">
      <c r="A168" s="2" t="s">
        <v>83</v>
      </c>
      <c r="B168" s="4" t="s">
        <v>5</v>
      </c>
      <c r="C168" s="4">
        <v>1.4</v>
      </c>
    </row>
    <row r="169" spans="1:3">
      <c r="A169" s="2" t="s">
        <v>84</v>
      </c>
      <c r="B169" s="4" t="s">
        <v>5</v>
      </c>
      <c r="C169" s="4">
        <v>1.6</v>
      </c>
    </row>
    <row r="170" spans="1:3">
      <c r="A170" s="3" t="s">
        <v>85</v>
      </c>
      <c r="B170" s="4" t="s">
        <v>5</v>
      </c>
      <c r="C170" s="4" t="s">
        <v>5</v>
      </c>
    </row>
    <row r="171" spans="1:3">
      <c r="A171" s="2" t="s">
        <v>86</v>
      </c>
      <c r="B171" s="4" t="s">
        <v>5</v>
      </c>
      <c r="C171" s="4">
        <v>7.6</v>
      </c>
    </row>
    <row r="172" spans="1:3">
      <c r="A172" s="2" t="s">
        <v>87</v>
      </c>
      <c r="B172" s="4" t="s">
        <v>5</v>
      </c>
      <c r="C172" s="4">
        <v>4.4000000000000004</v>
      </c>
    </row>
    <row r="173" spans="1:3">
      <c r="A173" s="2" t="s">
        <v>88</v>
      </c>
      <c r="B173" s="4" t="s">
        <v>5</v>
      </c>
      <c r="C173" s="4">
        <v>3.5</v>
      </c>
    </row>
    <row r="174" spans="1:3">
      <c r="A174" s="2" t="s">
        <v>89</v>
      </c>
      <c r="B174" s="4" t="s">
        <v>5</v>
      </c>
      <c r="C174" s="4">
        <v>15.5</v>
      </c>
    </row>
    <row r="175" spans="1:3">
      <c r="A175" s="2" t="s">
        <v>90</v>
      </c>
      <c r="B175" s="4" t="s">
        <v>5</v>
      </c>
      <c r="C175" s="4">
        <v>-13.9</v>
      </c>
    </row>
    <row r="176" spans="1:3">
      <c r="A176" s="2" t="s">
        <v>91</v>
      </c>
      <c r="B176" s="4" t="s">
        <v>5</v>
      </c>
      <c r="C176" s="4">
        <v>0</v>
      </c>
    </row>
    <row r="177" spans="1:3">
      <c r="A177" s="2" t="s">
        <v>92</v>
      </c>
      <c r="B177" s="4" t="s">
        <v>5</v>
      </c>
      <c r="C177" s="4">
        <v>-13.9</v>
      </c>
    </row>
    <row r="178" spans="1:3">
      <c r="A178" s="3" t="s">
        <v>201</v>
      </c>
      <c r="B178" s="4" t="s">
        <v>5</v>
      </c>
      <c r="C178" s="4" t="s">
        <v>5</v>
      </c>
    </row>
    <row r="179" spans="1:3" ht="30">
      <c r="A179" s="2" t="s">
        <v>94</v>
      </c>
      <c r="B179" s="4" t="s">
        <v>5</v>
      </c>
      <c r="C179" s="4">
        <v>-2.8</v>
      </c>
    </row>
    <row r="180" spans="1:3" ht="30">
      <c r="A180" s="3" t="s">
        <v>95</v>
      </c>
      <c r="B180" s="4" t="s">
        <v>5</v>
      </c>
      <c r="C180" s="4" t="s">
        <v>5</v>
      </c>
    </row>
    <row r="181" spans="1:3" ht="30">
      <c r="A181" s="2" t="s">
        <v>94</v>
      </c>
      <c r="B181" s="4" t="s">
        <v>5</v>
      </c>
      <c r="C181" s="4">
        <v>0</v>
      </c>
    </row>
    <row r="182" spans="1:3" ht="30">
      <c r="A182" s="2" t="s">
        <v>96</v>
      </c>
      <c r="B182" s="4" t="s">
        <v>5</v>
      </c>
      <c r="C182" s="4">
        <v>-2.8</v>
      </c>
    </row>
    <row r="183" spans="1:3">
      <c r="A183" s="2" t="s">
        <v>97</v>
      </c>
      <c r="B183" s="4" t="s">
        <v>5</v>
      </c>
      <c r="C183" s="7">
        <v>-16.7</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cols>
    <col min="1" max="1" width="36.5703125" bestFit="1" customWidth="1"/>
    <col min="2" max="3" width="12.5703125" bestFit="1" customWidth="1"/>
  </cols>
  <sheetData>
    <row r="1" spans="1:3" ht="15" customHeight="1">
      <c r="A1" s="1" t="s">
        <v>1073</v>
      </c>
      <c r="B1" s="6" t="s">
        <v>1</v>
      </c>
      <c r="C1" s="6"/>
    </row>
    <row r="2" spans="1:3">
      <c r="A2" s="1" t="s">
        <v>29</v>
      </c>
      <c r="B2" s="1" t="s">
        <v>2</v>
      </c>
      <c r="C2" s="1" t="s">
        <v>73</v>
      </c>
    </row>
    <row r="3" spans="1:3">
      <c r="A3" s="3" t="s">
        <v>74</v>
      </c>
      <c r="B3" s="4" t="s">
        <v>5</v>
      </c>
      <c r="C3" s="4" t="s">
        <v>5</v>
      </c>
    </row>
    <row r="4" spans="1:3">
      <c r="A4" s="2" t="s">
        <v>75</v>
      </c>
      <c r="B4" s="7">
        <v>3.1</v>
      </c>
      <c r="C4" s="7">
        <v>0.7</v>
      </c>
    </row>
    <row r="5" spans="1:3">
      <c r="A5" s="2" t="s">
        <v>76</v>
      </c>
      <c r="B5" s="4">
        <v>90.1</v>
      </c>
      <c r="C5" s="4">
        <v>96.8</v>
      </c>
    </row>
    <row r="6" spans="1:3">
      <c r="A6" s="2" t="s">
        <v>77</v>
      </c>
      <c r="B6" s="4">
        <v>33</v>
      </c>
      <c r="C6" s="4">
        <v>30.6</v>
      </c>
    </row>
    <row r="7" spans="1:3">
      <c r="A7" s="3" t="s">
        <v>78</v>
      </c>
      <c r="B7" s="4" t="s">
        <v>5</v>
      </c>
      <c r="C7" s="4" t="s">
        <v>5</v>
      </c>
    </row>
    <row r="8" spans="1:3" ht="30">
      <c r="A8" s="2" t="s">
        <v>79</v>
      </c>
      <c r="B8" s="4">
        <v>-0.3</v>
      </c>
      <c r="C8" s="4">
        <v>-0.7</v>
      </c>
    </row>
    <row r="9" spans="1:3" ht="45">
      <c r="A9" s="2" t="s">
        <v>80</v>
      </c>
      <c r="B9" s="4">
        <v>-0.7</v>
      </c>
      <c r="C9" s="4">
        <v>-0.3</v>
      </c>
    </row>
    <row r="10" spans="1:3">
      <c r="A10" s="2" t="s">
        <v>81</v>
      </c>
      <c r="B10" s="4">
        <v>-1</v>
      </c>
      <c r="C10" s="4">
        <v>-1</v>
      </c>
    </row>
    <row r="11" spans="1:3" ht="30">
      <c r="A11" s="2" t="s">
        <v>82</v>
      </c>
      <c r="B11" s="4">
        <v>-16.399999999999999</v>
      </c>
      <c r="C11" s="4">
        <v>-1.5</v>
      </c>
    </row>
    <row r="12" spans="1:3">
      <c r="A12" s="2" t="s">
        <v>83</v>
      </c>
      <c r="B12" s="4">
        <v>-17.399999999999999</v>
      </c>
      <c r="C12" s="4">
        <v>-2.5</v>
      </c>
    </row>
    <row r="13" spans="1:3">
      <c r="A13" s="2" t="s">
        <v>84</v>
      </c>
      <c r="B13" s="4">
        <v>108.8</v>
      </c>
      <c r="C13" s="4">
        <v>125.6</v>
      </c>
    </row>
    <row r="14" spans="1:3">
      <c r="A14" s="3" t="s">
        <v>85</v>
      </c>
      <c r="B14" s="4" t="s">
        <v>5</v>
      </c>
      <c r="C14" s="4" t="s">
        <v>5</v>
      </c>
    </row>
    <row r="15" spans="1:3">
      <c r="A15" s="2" t="s">
        <v>86</v>
      </c>
      <c r="B15" s="4">
        <v>88.5</v>
      </c>
      <c r="C15" s="4">
        <v>61.8</v>
      </c>
    </row>
    <row r="16" spans="1:3">
      <c r="A16" s="2" t="s">
        <v>87</v>
      </c>
      <c r="B16" s="4">
        <v>14</v>
      </c>
      <c r="C16" s="4">
        <v>40.700000000000003</v>
      </c>
    </row>
    <row r="17" spans="1:3">
      <c r="A17" s="2" t="s">
        <v>88</v>
      </c>
      <c r="B17" s="4">
        <v>28.6</v>
      </c>
      <c r="C17" s="4">
        <v>26.8</v>
      </c>
    </row>
    <row r="18" spans="1:3">
      <c r="A18" s="2" t="s">
        <v>89</v>
      </c>
      <c r="B18" s="4">
        <v>131.1</v>
      </c>
      <c r="C18" s="4">
        <v>129.30000000000001</v>
      </c>
    </row>
    <row r="19" spans="1:3">
      <c r="A19" s="2" t="s">
        <v>90</v>
      </c>
      <c r="B19" s="4">
        <v>-22.3</v>
      </c>
      <c r="C19" s="4">
        <v>-3.7</v>
      </c>
    </row>
    <row r="20" spans="1:3">
      <c r="A20" s="2" t="s">
        <v>91</v>
      </c>
      <c r="B20" s="4">
        <v>-1.9</v>
      </c>
      <c r="C20" s="4">
        <v>18.8</v>
      </c>
    </row>
    <row r="21" spans="1:3">
      <c r="A21" s="2" t="s">
        <v>92</v>
      </c>
      <c r="B21" s="4">
        <v>-20.399999999999999</v>
      </c>
      <c r="C21" s="4">
        <v>-22.5</v>
      </c>
    </row>
    <row r="22" spans="1:3">
      <c r="A22" s="3" t="s">
        <v>201</v>
      </c>
      <c r="B22" s="4" t="s">
        <v>5</v>
      </c>
      <c r="C22" s="4" t="s">
        <v>5</v>
      </c>
    </row>
    <row r="23" spans="1:3" ht="30">
      <c r="A23" s="2" t="s">
        <v>94</v>
      </c>
      <c r="B23" s="4">
        <v>-13.3</v>
      </c>
      <c r="C23" s="4">
        <v>8.6</v>
      </c>
    </row>
    <row r="24" spans="1:3" ht="30">
      <c r="A24" s="3" t="s">
        <v>95</v>
      </c>
      <c r="B24" s="4" t="s">
        <v>5</v>
      </c>
      <c r="C24" s="4" t="s">
        <v>5</v>
      </c>
    </row>
    <row r="25" spans="1:3" ht="30">
      <c r="A25" s="2" t="s">
        <v>94</v>
      </c>
      <c r="B25" s="4">
        <v>2.7</v>
      </c>
      <c r="C25" s="4">
        <v>3.7</v>
      </c>
    </row>
    <row r="26" spans="1:3" ht="30">
      <c r="A26" s="2" t="s">
        <v>96</v>
      </c>
      <c r="B26" s="4">
        <v>-16</v>
      </c>
      <c r="C26" s="4">
        <v>4.9000000000000004</v>
      </c>
    </row>
    <row r="27" spans="1:3">
      <c r="A27" s="2" t="s">
        <v>97</v>
      </c>
      <c r="B27" s="4">
        <v>-36.4</v>
      </c>
      <c r="C27" s="4">
        <v>-17.600000000000001</v>
      </c>
    </row>
    <row r="28" spans="1:3">
      <c r="A28" s="2" t="s">
        <v>218</v>
      </c>
      <c r="B28" s="4" t="s">
        <v>5</v>
      </c>
      <c r="C28" s="4" t="s">
        <v>5</v>
      </c>
    </row>
    <row r="29" spans="1:3">
      <c r="A29" s="3" t="s">
        <v>74</v>
      </c>
      <c r="B29" s="4" t="s">
        <v>5</v>
      </c>
      <c r="C29" s="4" t="s">
        <v>5</v>
      </c>
    </row>
    <row r="30" spans="1:3">
      <c r="A30" s="2" t="s">
        <v>75</v>
      </c>
      <c r="B30" s="4" t="s">
        <v>5</v>
      </c>
      <c r="C30" s="4">
        <v>0</v>
      </c>
    </row>
    <row r="31" spans="1:3">
      <c r="A31" s="2" t="s">
        <v>76</v>
      </c>
      <c r="B31" s="4" t="s">
        <v>5</v>
      </c>
      <c r="C31" s="4">
        <v>0</v>
      </c>
    </row>
    <row r="32" spans="1:3">
      <c r="A32" s="2" t="s">
        <v>77</v>
      </c>
      <c r="B32" s="4" t="s">
        <v>5</v>
      </c>
      <c r="C32" s="4">
        <v>0</v>
      </c>
    </row>
    <row r="33" spans="1:3">
      <c r="A33" s="3" t="s">
        <v>78</v>
      </c>
      <c r="B33" s="4" t="s">
        <v>5</v>
      </c>
      <c r="C33" s="4" t="s">
        <v>5</v>
      </c>
    </row>
    <row r="34" spans="1:3" ht="30">
      <c r="A34" s="2" t="s">
        <v>79</v>
      </c>
      <c r="B34" s="4" t="s">
        <v>5</v>
      </c>
      <c r="C34" s="4">
        <v>0</v>
      </c>
    </row>
    <row r="35" spans="1:3" ht="45">
      <c r="A35" s="2" t="s">
        <v>80</v>
      </c>
      <c r="B35" s="4" t="s">
        <v>5</v>
      </c>
      <c r="C35" s="4">
        <v>0</v>
      </c>
    </row>
    <row r="36" spans="1:3">
      <c r="A36" s="2" t="s">
        <v>81</v>
      </c>
      <c r="B36" s="4" t="s">
        <v>5</v>
      </c>
      <c r="C36" s="4">
        <v>0</v>
      </c>
    </row>
    <row r="37" spans="1:3" ht="30">
      <c r="A37" s="2" t="s">
        <v>82</v>
      </c>
      <c r="B37" s="4" t="s">
        <v>5</v>
      </c>
      <c r="C37" s="4">
        <v>4.0999999999999996</v>
      </c>
    </row>
    <row r="38" spans="1:3">
      <c r="A38" s="2" t="s">
        <v>83</v>
      </c>
      <c r="B38" s="4" t="s">
        <v>5</v>
      </c>
      <c r="C38" s="4">
        <v>4.0999999999999996</v>
      </c>
    </row>
    <row r="39" spans="1:3">
      <c r="A39" s="2" t="s">
        <v>84</v>
      </c>
      <c r="B39" s="4" t="s">
        <v>5</v>
      </c>
      <c r="C39" s="4">
        <v>4.0999999999999996</v>
      </c>
    </row>
    <row r="40" spans="1:3">
      <c r="A40" s="3" t="s">
        <v>85</v>
      </c>
      <c r="B40" s="4" t="s">
        <v>5</v>
      </c>
      <c r="C40" s="4" t="s">
        <v>5</v>
      </c>
    </row>
    <row r="41" spans="1:3">
      <c r="A41" s="2" t="s">
        <v>86</v>
      </c>
      <c r="B41" s="4" t="s">
        <v>5</v>
      </c>
      <c r="C41" s="4">
        <v>0</v>
      </c>
    </row>
    <row r="42" spans="1:3">
      <c r="A42" s="2" t="s">
        <v>87</v>
      </c>
      <c r="B42" s="4" t="s">
        <v>5</v>
      </c>
      <c r="C42" s="4">
        <v>-1.4</v>
      </c>
    </row>
    <row r="43" spans="1:3">
      <c r="A43" s="2" t="s">
        <v>88</v>
      </c>
      <c r="B43" s="4" t="s">
        <v>5</v>
      </c>
      <c r="C43" s="4">
        <v>0</v>
      </c>
    </row>
    <row r="44" spans="1:3">
      <c r="A44" s="2" t="s">
        <v>89</v>
      </c>
      <c r="B44" s="4" t="s">
        <v>5</v>
      </c>
      <c r="C44" s="4">
        <v>-1.4</v>
      </c>
    </row>
    <row r="45" spans="1:3">
      <c r="A45" s="2" t="s">
        <v>90</v>
      </c>
      <c r="B45" s="4" t="s">
        <v>5</v>
      </c>
      <c r="C45" s="4">
        <v>5.5</v>
      </c>
    </row>
    <row r="46" spans="1:3">
      <c r="A46" s="2" t="s">
        <v>91</v>
      </c>
      <c r="B46" s="4" t="s">
        <v>5</v>
      </c>
      <c r="C46" s="4">
        <v>0</v>
      </c>
    </row>
    <row r="47" spans="1:3">
      <c r="A47" s="2" t="s">
        <v>92</v>
      </c>
      <c r="B47" s="4" t="s">
        <v>5</v>
      </c>
      <c r="C47" s="4">
        <v>5.5</v>
      </c>
    </row>
    <row r="48" spans="1:3">
      <c r="A48" s="3" t="s">
        <v>201</v>
      </c>
      <c r="B48" s="4" t="s">
        <v>5</v>
      </c>
      <c r="C48" s="4" t="s">
        <v>5</v>
      </c>
    </row>
    <row r="49" spans="1:3" ht="30">
      <c r="A49" s="2" t="s">
        <v>94</v>
      </c>
      <c r="B49" s="4" t="s">
        <v>5</v>
      </c>
      <c r="C49" s="4">
        <v>0</v>
      </c>
    </row>
    <row r="50" spans="1:3" ht="30">
      <c r="A50" s="3" t="s">
        <v>95</v>
      </c>
      <c r="B50" s="4" t="s">
        <v>5</v>
      </c>
      <c r="C50" s="4" t="s">
        <v>5</v>
      </c>
    </row>
    <row r="51" spans="1:3" ht="30">
      <c r="A51" s="2" t="s">
        <v>94</v>
      </c>
      <c r="B51" s="4" t="s">
        <v>5</v>
      </c>
      <c r="C51" s="4">
        <v>0</v>
      </c>
    </row>
    <row r="52" spans="1:3" ht="30">
      <c r="A52" s="2" t="s">
        <v>96</v>
      </c>
      <c r="B52" s="4" t="s">
        <v>5</v>
      </c>
      <c r="C52" s="4">
        <v>0</v>
      </c>
    </row>
    <row r="53" spans="1:3">
      <c r="A53" s="2" t="s">
        <v>97</v>
      </c>
      <c r="B53" s="4" t="s">
        <v>5</v>
      </c>
      <c r="C53" s="4">
        <v>5.5</v>
      </c>
    </row>
    <row r="54" spans="1:3">
      <c r="A54" s="2" t="s">
        <v>219</v>
      </c>
      <c r="B54" s="4" t="s">
        <v>5</v>
      </c>
      <c r="C54" s="4" t="s">
        <v>5</v>
      </c>
    </row>
    <row r="55" spans="1:3">
      <c r="A55" s="3" t="s">
        <v>74</v>
      </c>
      <c r="B55" s="4" t="s">
        <v>5</v>
      </c>
      <c r="C55" s="4" t="s">
        <v>5</v>
      </c>
    </row>
    <row r="56" spans="1:3">
      <c r="A56" s="2" t="s">
        <v>75</v>
      </c>
      <c r="B56" s="4" t="s">
        <v>5</v>
      </c>
      <c r="C56" s="4">
        <v>0</v>
      </c>
    </row>
    <row r="57" spans="1:3">
      <c r="A57" s="2" t="s">
        <v>76</v>
      </c>
      <c r="B57" s="4" t="s">
        <v>5</v>
      </c>
      <c r="C57" s="4">
        <v>0</v>
      </c>
    </row>
    <row r="58" spans="1:3">
      <c r="A58" s="2" t="s">
        <v>77</v>
      </c>
      <c r="B58" s="4" t="s">
        <v>5</v>
      </c>
      <c r="C58" s="4">
        <v>0.1</v>
      </c>
    </row>
    <row r="59" spans="1:3">
      <c r="A59" s="3" t="s">
        <v>78</v>
      </c>
      <c r="B59" s="4" t="s">
        <v>5</v>
      </c>
      <c r="C59" s="4" t="s">
        <v>5</v>
      </c>
    </row>
    <row r="60" spans="1:3" ht="30">
      <c r="A60" s="2" t="s">
        <v>79</v>
      </c>
      <c r="B60" s="4" t="s">
        <v>5</v>
      </c>
      <c r="C60" s="4">
        <v>0.4</v>
      </c>
    </row>
    <row r="61" spans="1:3" ht="45">
      <c r="A61" s="2" t="s">
        <v>80</v>
      </c>
      <c r="B61" s="4" t="s">
        <v>5</v>
      </c>
      <c r="C61" s="4">
        <v>-0.7</v>
      </c>
    </row>
    <row r="62" spans="1:3">
      <c r="A62" s="2" t="s">
        <v>81</v>
      </c>
      <c r="B62" s="4" t="s">
        <v>5</v>
      </c>
      <c r="C62" s="4">
        <v>-0.3</v>
      </c>
    </row>
    <row r="63" spans="1:3" ht="30">
      <c r="A63" s="2" t="s">
        <v>82</v>
      </c>
      <c r="B63" s="4" t="s">
        <v>5</v>
      </c>
      <c r="C63" s="4">
        <v>0</v>
      </c>
    </row>
    <row r="64" spans="1:3">
      <c r="A64" s="2" t="s">
        <v>83</v>
      </c>
      <c r="B64" s="4" t="s">
        <v>5</v>
      </c>
      <c r="C64" s="4">
        <v>-0.3</v>
      </c>
    </row>
    <row r="65" spans="1:3">
      <c r="A65" s="2" t="s">
        <v>84</v>
      </c>
      <c r="B65" s="4" t="s">
        <v>5</v>
      </c>
      <c r="C65" s="4">
        <v>-0.2</v>
      </c>
    </row>
    <row r="66" spans="1:3">
      <c r="A66" s="3" t="s">
        <v>85</v>
      </c>
      <c r="B66" s="4" t="s">
        <v>5</v>
      </c>
      <c r="C66" s="4" t="s">
        <v>5</v>
      </c>
    </row>
    <row r="67" spans="1:3">
      <c r="A67" s="2" t="s">
        <v>86</v>
      </c>
      <c r="B67" s="4" t="s">
        <v>5</v>
      </c>
      <c r="C67" s="4">
        <v>0</v>
      </c>
    </row>
    <row r="68" spans="1:3">
      <c r="A68" s="2" t="s">
        <v>87</v>
      </c>
      <c r="B68" s="4" t="s">
        <v>5</v>
      </c>
      <c r="C68" s="4">
        <v>0</v>
      </c>
    </row>
    <row r="69" spans="1:3">
      <c r="A69" s="2" t="s">
        <v>88</v>
      </c>
      <c r="B69" s="4" t="s">
        <v>5</v>
      </c>
      <c r="C69" s="4">
        <v>0</v>
      </c>
    </row>
    <row r="70" spans="1:3">
      <c r="A70" s="2" t="s">
        <v>89</v>
      </c>
      <c r="B70" s="4" t="s">
        <v>5</v>
      </c>
      <c r="C70" s="4">
        <v>0</v>
      </c>
    </row>
    <row r="71" spans="1:3">
      <c r="A71" s="2" t="s">
        <v>90</v>
      </c>
      <c r="B71" s="4" t="s">
        <v>5</v>
      </c>
      <c r="C71" s="4">
        <v>-0.2</v>
      </c>
    </row>
    <row r="72" spans="1:3">
      <c r="A72" s="2" t="s">
        <v>91</v>
      </c>
      <c r="B72" s="4" t="s">
        <v>5</v>
      </c>
      <c r="C72" s="4">
        <v>0</v>
      </c>
    </row>
    <row r="73" spans="1:3">
      <c r="A73" s="2" t="s">
        <v>92</v>
      </c>
      <c r="B73" s="4" t="s">
        <v>5</v>
      </c>
      <c r="C73" s="4">
        <v>-0.2</v>
      </c>
    </row>
    <row r="74" spans="1:3">
      <c r="A74" s="3" t="s">
        <v>201</v>
      </c>
      <c r="B74" s="4" t="s">
        <v>5</v>
      </c>
      <c r="C74" s="4" t="s">
        <v>5</v>
      </c>
    </row>
    <row r="75" spans="1:3" ht="30">
      <c r="A75" s="2" t="s">
        <v>94</v>
      </c>
      <c r="B75" s="4" t="s">
        <v>5</v>
      </c>
      <c r="C75" s="4">
        <v>0.3</v>
      </c>
    </row>
    <row r="76" spans="1:3" ht="30">
      <c r="A76" s="3" t="s">
        <v>95</v>
      </c>
      <c r="B76" s="4" t="s">
        <v>5</v>
      </c>
      <c r="C76" s="4" t="s">
        <v>5</v>
      </c>
    </row>
    <row r="77" spans="1:3" ht="30">
      <c r="A77" s="2" t="s">
        <v>94</v>
      </c>
      <c r="B77" s="4" t="s">
        <v>5</v>
      </c>
      <c r="C77" s="4">
        <v>0</v>
      </c>
    </row>
    <row r="78" spans="1:3" ht="30">
      <c r="A78" s="2" t="s">
        <v>96</v>
      </c>
      <c r="B78" s="4" t="s">
        <v>5</v>
      </c>
      <c r="C78" s="4">
        <v>0.3</v>
      </c>
    </row>
    <row r="79" spans="1:3">
      <c r="A79" s="2" t="s">
        <v>97</v>
      </c>
      <c r="B79" s="4" t="s">
        <v>5</v>
      </c>
      <c r="C79" s="4">
        <v>0.1</v>
      </c>
    </row>
    <row r="80" spans="1:3">
      <c r="A80" s="2" t="s">
        <v>1074</v>
      </c>
      <c r="B80" s="4" t="s">
        <v>5</v>
      </c>
      <c r="C80" s="4" t="s">
        <v>5</v>
      </c>
    </row>
    <row r="81" spans="1:3">
      <c r="A81" s="3" t="s">
        <v>74</v>
      </c>
      <c r="B81" s="4" t="s">
        <v>5</v>
      </c>
      <c r="C81" s="4" t="s">
        <v>5</v>
      </c>
    </row>
    <row r="82" spans="1:3">
      <c r="A82" s="2" t="s">
        <v>75</v>
      </c>
      <c r="B82" s="4" t="s">
        <v>5</v>
      </c>
      <c r="C82" s="4">
        <v>0</v>
      </c>
    </row>
    <row r="83" spans="1:3">
      <c r="A83" s="2" t="s">
        <v>76</v>
      </c>
      <c r="B83" s="4" t="s">
        <v>5</v>
      </c>
      <c r="C83" s="4">
        <v>0</v>
      </c>
    </row>
    <row r="84" spans="1:3">
      <c r="A84" s="2" t="s">
        <v>77</v>
      </c>
      <c r="B84" s="4" t="s">
        <v>5</v>
      </c>
      <c r="C84" s="4">
        <v>0.1</v>
      </c>
    </row>
    <row r="85" spans="1:3">
      <c r="A85" s="3" t="s">
        <v>78</v>
      </c>
      <c r="B85" s="4" t="s">
        <v>5</v>
      </c>
      <c r="C85" s="4" t="s">
        <v>5</v>
      </c>
    </row>
    <row r="86" spans="1:3" ht="30">
      <c r="A86" s="2" t="s">
        <v>79</v>
      </c>
      <c r="B86" s="4" t="s">
        <v>5</v>
      </c>
      <c r="C86" s="4">
        <v>0.4</v>
      </c>
    </row>
    <row r="87" spans="1:3" ht="45">
      <c r="A87" s="2" t="s">
        <v>80</v>
      </c>
      <c r="B87" s="4" t="s">
        <v>5</v>
      </c>
      <c r="C87" s="4">
        <v>-0.7</v>
      </c>
    </row>
    <row r="88" spans="1:3">
      <c r="A88" s="2" t="s">
        <v>81</v>
      </c>
      <c r="B88" s="4" t="s">
        <v>5</v>
      </c>
      <c r="C88" s="4">
        <v>-0.3</v>
      </c>
    </row>
    <row r="89" spans="1:3" ht="30">
      <c r="A89" s="2" t="s">
        <v>82</v>
      </c>
      <c r="B89" s="4" t="s">
        <v>5</v>
      </c>
      <c r="C89" s="4">
        <v>4.0999999999999996</v>
      </c>
    </row>
    <row r="90" spans="1:3">
      <c r="A90" s="2" t="s">
        <v>83</v>
      </c>
      <c r="B90" s="4" t="s">
        <v>5</v>
      </c>
      <c r="C90" s="4">
        <v>3.8</v>
      </c>
    </row>
    <row r="91" spans="1:3">
      <c r="A91" s="2" t="s">
        <v>84</v>
      </c>
      <c r="B91" s="4" t="s">
        <v>5</v>
      </c>
      <c r="C91" s="4">
        <v>3.9</v>
      </c>
    </row>
    <row r="92" spans="1:3">
      <c r="A92" s="3" t="s">
        <v>85</v>
      </c>
      <c r="B92" s="4" t="s">
        <v>5</v>
      </c>
      <c r="C92" s="4" t="s">
        <v>5</v>
      </c>
    </row>
    <row r="93" spans="1:3">
      <c r="A93" s="2" t="s">
        <v>86</v>
      </c>
      <c r="B93" s="4" t="s">
        <v>5</v>
      </c>
      <c r="C93" s="4">
        <v>0</v>
      </c>
    </row>
    <row r="94" spans="1:3">
      <c r="A94" s="2" t="s">
        <v>87</v>
      </c>
      <c r="B94" s="4" t="s">
        <v>5</v>
      </c>
      <c r="C94" s="4">
        <v>-1.4</v>
      </c>
    </row>
    <row r="95" spans="1:3">
      <c r="A95" s="2" t="s">
        <v>88</v>
      </c>
      <c r="B95" s="4" t="s">
        <v>5</v>
      </c>
      <c r="C95" s="4">
        <v>0</v>
      </c>
    </row>
    <row r="96" spans="1:3">
      <c r="A96" s="2" t="s">
        <v>89</v>
      </c>
      <c r="B96" s="4" t="s">
        <v>5</v>
      </c>
      <c r="C96" s="4">
        <v>-1.4</v>
      </c>
    </row>
    <row r="97" spans="1:3">
      <c r="A97" s="2" t="s">
        <v>90</v>
      </c>
      <c r="B97" s="4" t="s">
        <v>5</v>
      </c>
      <c r="C97" s="4">
        <v>5.3</v>
      </c>
    </row>
    <row r="98" spans="1:3">
      <c r="A98" s="2" t="s">
        <v>91</v>
      </c>
      <c r="B98" s="4" t="s">
        <v>5</v>
      </c>
      <c r="C98" s="4">
        <v>0</v>
      </c>
    </row>
    <row r="99" spans="1:3">
      <c r="A99" s="2" t="s">
        <v>92</v>
      </c>
      <c r="B99" s="4" t="s">
        <v>5</v>
      </c>
      <c r="C99" s="4">
        <v>5.3</v>
      </c>
    </row>
    <row r="100" spans="1:3">
      <c r="A100" s="3" t="s">
        <v>201</v>
      </c>
      <c r="B100" s="4" t="s">
        <v>5</v>
      </c>
      <c r="C100" s="4" t="s">
        <v>5</v>
      </c>
    </row>
    <row r="101" spans="1:3" ht="30">
      <c r="A101" s="2" t="s">
        <v>94</v>
      </c>
      <c r="B101" s="4" t="s">
        <v>5</v>
      </c>
      <c r="C101" s="4">
        <v>0.3</v>
      </c>
    </row>
    <row r="102" spans="1:3" ht="30">
      <c r="A102" s="3" t="s">
        <v>95</v>
      </c>
      <c r="B102" s="4" t="s">
        <v>5</v>
      </c>
      <c r="C102" s="4" t="s">
        <v>5</v>
      </c>
    </row>
    <row r="103" spans="1:3" ht="30">
      <c r="A103" s="2" t="s">
        <v>94</v>
      </c>
      <c r="B103" s="4" t="s">
        <v>5</v>
      </c>
      <c r="C103" s="4">
        <v>0</v>
      </c>
    </row>
    <row r="104" spans="1:3" ht="30">
      <c r="A104" s="2" t="s">
        <v>96</v>
      </c>
      <c r="B104" s="4" t="s">
        <v>5</v>
      </c>
      <c r="C104" s="4">
        <v>0.3</v>
      </c>
    </row>
    <row r="105" spans="1:3">
      <c r="A105" s="2" t="s">
        <v>97</v>
      </c>
      <c r="B105" s="4" t="s">
        <v>5</v>
      </c>
      <c r="C105" s="4">
        <v>5.6</v>
      </c>
    </row>
    <row r="106" spans="1:3" ht="30">
      <c r="A106" s="2" t="s">
        <v>1075</v>
      </c>
      <c r="B106" s="4" t="s">
        <v>5</v>
      </c>
      <c r="C106" s="4" t="s">
        <v>5</v>
      </c>
    </row>
    <row r="107" spans="1:3">
      <c r="A107" s="3" t="s">
        <v>74</v>
      </c>
      <c r="B107" s="4" t="s">
        <v>5</v>
      </c>
      <c r="C107" s="4" t="s">
        <v>5</v>
      </c>
    </row>
    <row r="108" spans="1:3">
      <c r="A108" s="2" t="s">
        <v>75</v>
      </c>
      <c r="B108" s="4" t="s">
        <v>5</v>
      </c>
      <c r="C108" s="4">
        <v>0</v>
      </c>
    </row>
    <row r="109" spans="1:3">
      <c r="A109" s="2" t="s">
        <v>76</v>
      </c>
      <c r="B109" s="4" t="s">
        <v>5</v>
      </c>
      <c r="C109" s="4">
        <v>0</v>
      </c>
    </row>
    <row r="110" spans="1:3">
      <c r="A110" s="2" t="s">
        <v>77</v>
      </c>
      <c r="B110" s="4" t="s">
        <v>5</v>
      </c>
      <c r="C110" s="4">
        <v>0</v>
      </c>
    </row>
    <row r="111" spans="1:3">
      <c r="A111" s="3" t="s">
        <v>78</v>
      </c>
      <c r="B111" s="4" t="s">
        <v>5</v>
      </c>
      <c r="C111" s="4" t="s">
        <v>5</v>
      </c>
    </row>
    <row r="112" spans="1:3" ht="30">
      <c r="A112" s="2" t="s">
        <v>79</v>
      </c>
      <c r="B112" s="4" t="s">
        <v>5</v>
      </c>
      <c r="C112" s="4">
        <v>0</v>
      </c>
    </row>
    <row r="113" spans="1:3" ht="45">
      <c r="A113" s="2" t="s">
        <v>80</v>
      </c>
      <c r="B113" s="4" t="s">
        <v>5</v>
      </c>
      <c r="C113" s="4">
        <v>0</v>
      </c>
    </row>
    <row r="114" spans="1:3">
      <c r="A114" s="2" t="s">
        <v>81</v>
      </c>
      <c r="B114" s="4" t="s">
        <v>5</v>
      </c>
      <c r="C114" s="4">
        <v>0</v>
      </c>
    </row>
    <row r="115" spans="1:3" ht="30">
      <c r="A115" s="2" t="s">
        <v>82</v>
      </c>
      <c r="B115" s="4" t="s">
        <v>5</v>
      </c>
      <c r="C115" s="4">
        <v>0</v>
      </c>
    </row>
    <row r="116" spans="1:3">
      <c r="A116" s="2" t="s">
        <v>83</v>
      </c>
      <c r="B116" s="4" t="s">
        <v>5</v>
      </c>
      <c r="C116" s="4">
        <v>0</v>
      </c>
    </row>
    <row r="117" spans="1:3">
      <c r="A117" s="2" t="s">
        <v>84</v>
      </c>
      <c r="B117" s="4" t="s">
        <v>5</v>
      </c>
      <c r="C117" s="4">
        <v>0</v>
      </c>
    </row>
    <row r="118" spans="1:3">
      <c r="A118" s="3" t="s">
        <v>85</v>
      </c>
      <c r="B118" s="4" t="s">
        <v>5</v>
      </c>
      <c r="C118" s="4" t="s">
        <v>5</v>
      </c>
    </row>
    <row r="119" spans="1:3">
      <c r="A119" s="2" t="s">
        <v>86</v>
      </c>
      <c r="B119" s="4" t="s">
        <v>5</v>
      </c>
      <c r="C119" s="4">
        <v>0</v>
      </c>
    </row>
    <row r="120" spans="1:3">
      <c r="A120" s="2" t="s">
        <v>87</v>
      </c>
      <c r="B120" s="4" t="s">
        <v>5</v>
      </c>
      <c r="C120" s="4">
        <v>0</v>
      </c>
    </row>
    <row r="121" spans="1:3">
      <c r="A121" s="2" t="s">
        <v>88</v>
      </c>
      <c r="B121" s="4" t="s">
        <v>5</v>
      </c>
      <c r="C121" s="4">
        <v>0</v>
      </c>
    </row>
    <row r="122" spans="1:3">
      <c r="A122" s="2" t="s">
        <v>89</v>
      </c>
      <c r="B122" s="4" t="s">
        <v>5</v>
      </c>
      <c r="C122" s="4">
        <v>0</v>
      </c>
    </row>
    <row r="123" spans="1:3">
      <c r="A123" s="2" t="s">
        <v>90</v>
      </c>
      <c r="B123" s="4" t="s">
        <v>5</v>
      </c>
      <c r="C123" s="4">
        <v>0</v>
      </c>
    </row>
    <row r="124" spans="1:3">
      <c r="A124" s="2" t="s">
        <v>91</v>
      </c>
      <c r="B124" s="4" t="s">
        <v>5</v>
      </c>
      <c r="C124" s="4">
        <v>0</v>
      </c>
    </row>
    <row r="125" spans="1:3">
      <c r="A125" s="2" t="s">
        <v>92</v>
      </c>
      <c r="B125" s="4" t="s">
        <v>5</v>
      </c>
      <c r="C125" s="4">
        <v>0</v>
      </c>
    </row>
    <row r="126" spans="1:3">
      <c r="A126" s="3" t="s">
        <v>201</v>
      </c>
      <c r="B126" s="4" t="s">
        <v>5</v>
      </c>
      <c r="C126" s="4" t="s">
        <v>5</v>
      </c>
    </row>
    <row r="127" spans="1:3" ht="30">
      <c r="A127" s="2" t="s">
        <v>94</v>
      </c>
      <c r="B127" s="4" t="s">
        <v>5</v>
      </c>
      <c r="C127" s="4">
        <v>0</v>
      </c>
    </row>
    <row r="128" spans="1:3" ht="30">
      <c r="A128" s="3" t="s">
        <v>95</v>
      </c>
      <c r="B128" s="4" t="s">
        <v>5</v>
      </c>
      <c r="C128" s="4" t="s">
        <v>5</v>
      </c>
    </row>
    <row r="129" spans="1:3" ht="30">
      <c r="A129" s="2" t="s">
        <v>94</v>
      </c>
      <c r="B129" s="4" t="s">
        <v>5</v>
      </c>
      <c r="C129" s="4">
        <v>0</v>
      </c>
    </row>
    <row r="130" spans="1:3" ht="30">
      <c r="A130" s="2" t="s">
        <v>96</v>
      </c>
      <c r="B130" s="4" t="s">
        <v>5</v>
      </c>
      <c r="C130" s="4">
        <v>0</v>
      </c>
    </row>
    <row r="131" spans="1:3">
      <c r="A131" s="2" t="s">
        <v>97</v>
      </c>
      <c r="B131" s="4" t="s">
        <v>5</v>
      </c>
      <c r="C131" s="10">
        <v>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076</v>
      </c>
      <c r="B1" s="6" t="s">
        <v>1</v>
      </c>
      <c r="C1" s="6"/>
    </row>
    <row r="2" spans="1:3">
      <c r="A2" s="1" t="s">
        <v>29</v>
      </c>
      <c r="B2" s="1" t="s">
        <v>2</v>
      </c>
      <c r="C2" s="1" t="s">
        <v>73</v>
      </c>
    </row>
    <row r="3" spans="1:3" ht="30">
      <c r="A3" s="2" t="s">
        <v>107</v>
      </c>
      <c r="B3" s="7">
        <v>-51.8</v>
      </c>
      <c r="C3" s="7">
        <v>-15.8</v>
      </c>
    </row>
    <row r="4" spans="1:3" ht="30">
      <c r="A4" s="2" t="s">
        <v>115</v>
      </c>
      <c r="B4" s="4">
        <v>-97</v>
      </c>
      <c r="C4" s="4">
        <v>-188.5</v>
      </c>
    </row>
    <row r="5" spans="1:3" ht="30">
      <c r="A5" s="2" t="s">
        <v>120</v>
      </c>
      <c r="B5" s="4">
        <v>181.9</v>
      </c>
      <c r="C5" s="4">
        <v>227</v>
      </c>
    </row>
    <row r="6" spans="1:3">
      <c r="A6" s="2" t="s">
        <v>1077</v>
      </c>
      <c r="B6" s="4" t="s">
        <v>5</v>
      </c>
      <c r="C6" s="4" t="s">
        <v>5</v>
      </c>
    </row>
    <row r="7" spans="1:3" ht="30">
      <c r="A7" s="2" t="s">
        <v>107</v>
      </c>
      <c r="B7" s="4" t="s">
        <v>5</v>
      </c>
      <c r="C7" s="4">
        <v>-67</v>
      </c>
    </row>
    <row r="8" spans="1:3" ht="30">
      <c r="A8" s="2" t="s">
        <v>115</v>
      </c>
      <c r="B8" s="4" t="s">
        <v>5</v>
      </c>
      <c r="C8" s="4">
        <v>0.7</v>
      </c>
    </row>
    <row r="9" spans="1:3" ht="30">
      <c r="A9" s="2" t="s">
        <v>120</v>
      </c>
      <c r="B9" s="4" t="s">
        <v>5</v>
      </c>
      <c r="C9" s="7">
        <v>65.7</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5"/>
  <sheetViews>
    <sheetView showGridLines="0" workbookViewId="0"/>
  </sheetViews>
  <sheetFormatPr defaultRowHeight="15"/>
  <cols>
    <col min="1" max="1" width="36.5703125" bestFit="1" customWidth="1"/>
    <col min="2" max="3" width="12.5703125" bestFit="1" customWidth="1"/>
  </cols>
  <sheetData>
    <row r="1" spans="1:3" ht="15" customHeight="1">
      <c r="A1" s="1" t="s">
        <v>1078</v>
      </c>
      <c r="B1" s="6" t="s">
        <v>1</v>
      </c>
      <c r="C1" s="6"/>
    </row>
    <row r="2" spans="1:3">
      <c r="A2" s="1" t="s">
        <v>29</v>
      </c>
      <c r="B2" s="1" t="s">
        <v>2</v>
      </c>
      <c r="C2" s="1" t="s">
        <v>73</v>
      </c>
    </row>
    <row r="3" spans="1:3">
      <c r="A3" s="3" t="s">
        <v>74</v>
      </c>
      <c r="B3" s="4" t="s">
        <v>5</v>
      </c>
      <c r="C3" s="4" t="s">
        <v>5</v>
      </c>
    </row>
    <row r="4" spans="1:3">
      <c r="A4" s="2" t="s">
        <v>75</v>
      </c>
      <c r="B4" s="7">
        <v>3.1</v>
      </c>
      <c r="C4" s="7">
        <v>0.7</v>
      </c>
    </row>
    <row r="5" spans="1:3">
      <c r="A5" s="2" t="s">
        <v>76</v>
      </c>
      <c r="B5" s="4">
        <v>90.1</v>
      </c>
      <c r="C5" s="4">
        <v>96.8</v>
      </c>
    </row>
    <row r="6" spans="1:3">
      <c r="A6" s="2" t="s">
        <v>77</v>
      </c>
      <c r="B6" s="4">
        <v>33</v>
      </c>
      <c r="C6" s="4">
        <v>30.6</v>
      </c>
    </row>
    <row r="7" spans="1:3">
      <c r="A7" s="3" t="s">
        <v>78</v>
      </c>
      <c r="B7" s="4" t="s">
        <v>5</v>
      </c>
      <c r="C7" s="4" t="s">
        <v>5</v>
      </c>
    </row>
    <row r="8" spans="1:3" ht="30">
      <c r="A8" s="2" t="s">
        <v>79</v>
      </c>
      <c r="B8" s="4">
        <v>-0.3</v>
      </c>
      <c r="C8" s="4">
        <v>-0.7</v>
      </c>
    </row>
    <row r="9" spans="1:3" ht="45">
      <c r="A9" s="2" t="s">
        <v>80</v>
      </c>
      <c r="B9" s="4">
        <v>-0.7</v>
      </c>
      <c r="C9" s="4">
        <v>-0.3</v>
      </c>
    </row>
    <row r="10" spans="1:3">
      <c r="A10" s="2" t="s">
        <v>81</v>
      </c>
      <c r="B10" s="4">
        <v>-1</v>
      </c>
      <c r="C10" s="4">
        <v>-1</v>
      </c>
    </row>
    <row r="11" spans="1:3" ht="30">
      <c r="A11" s="2" t="s">
        <v>557</v>
      </c>
      <c r="B11" s="4">
        <v>-16.399999999999999</v>
      </c>
      <c r="C11" s="4">
        <v>-1.5</v>
      </c>
    </row>
    <row r="12" spans="1:3">
      <c r="A12" s="2" t="s">
        <v>83</v>
      </c>
      <c r="B12" s="4">
        <v>-17.399999999999999</v>
      </c>
      <c r="C12" s="4">
        <v>-2.5</v>
      </c>
    </row>
    <row r="13" spans="1:3">
      <c r="A13" s="2" t="s">
        <v>84</v>
      </c>
      <c r="B13" s="4">
        <v>108.8</v>
      </c>
      <c r="C13" s="4">
        <v>125.6</v>
      </c>
    </row>
    <row r="14" spans="1:3">
      <c r="A14" s="3" t="s">
        <v>85</v>
      </c>
      <c r="B14" s="4" t="s">
        <v>5</v>
      </c>
      <c r="C14" s="4" t="s">
        <v>5</v>
      </c>
    </row>
    <row r="15" spans="1:3">
      <c r="A15" s="2" t="s">
        <v>86</v>
      </c>
      <c r="B15" s="4">
        <v>88.5</v>
      </c>
      <c r="C15" s="4">
        <v>61.8</v>
      </c>
    </row>
    <row r="16" spans="1:3">
      <c r="A16" s="2" t="s">
        <v>87</v>
      </c>
      <c r="B16" s="4">
        <v>14</v>
      </c>
      <c r="C16" s="4">
        <v>40.700000000000003</v>
      </c>
    </row>
    <row r="17" spans="1:3">
      <c r="A17" s="2" t="s">
        <v>88</v>
      </c>
      <c r="B17" s="4">
        <v>28.6</v>
      </c>
      <c r="C17" s="4">
        <v>26.8</v>
      </c>
    </row>
    <row r="18" spans="1:3">
      <c r="A18" s="2" t="s">
        <v>89</v>
      </c>
      <c r="B18" s="4">
        <v>131.1</v>
      </c>
      <c r="C18" s="4">
        <v>129.30000000000001</v>
      </c>
    </row>
    <row r="19" spans="1:3">
      <c r="A19" s="2" t="s">
        <v>90</v>
      </c>
      <c r="B19" s="4">
        <v>-22.3</v>
      </c>
      <c r="C19" s="4">
        <v>-3.7</v>
      </c>
    </row>
    <row r="20" spans="1:3">
      <c r="A20" s="2" t="s">
        <v>91</v>
      </c>
      <c r="B20" s="4">
        <v>-1.9</v>
      </c>
      <c r="C20" s="4">
        <v>18.8</v>
      </c>
    </row>
    <row r="21" spans="1:3">
      <c r="A21" s="2" t="s">
        <v>92</v>
      </c>
      <c r="B21" s="4">
        <v>-20.399999999999999</v>
      </c>
      <c r="C21" s="4">
        <v>-22.5</v>
      </c>
    </row>
    <row r="22" spans="1:3">
      <c r="A22" s="3" t="s">
        <v>201</v>
      </c>
      <c r="B22" s="4" t="s">
        <v>5</v>
      </c>
      <c r="C22" s="4" t="s">
        <v>5</v>
      </c>
    </row>
    <row r="23" spans="1:3" ht="30">
      <c r="A23" s="2" t="s">
        <v>94</v>
      </c>
      <c r="B23" s="4">
        <v>-13.3</v>
      </c>
      <c r="C23" s="4">
        <v>8.6</v>
      </c>
    </row>
    <row r="24" spans="1:3" ht="30">
      <c r="A24" s="3" t="s">
        <v>95</v>
      </c>
      <c r="B24" s="4" t="s">
        <v>5</v>
      </c>
      <c r="C24" s="4" t="s">
        <v>5</v>
      </c>
    </row>
    <row r="25" spans="1:3" ht="30">
      <c r="A25" s="2" t="s">
        <v>94</v>
      </c>
      <c r="B25" s="4">
        <v>2.7</v>
      </c>
      <c r="C25" s="4">
        <v>3.7</v>
      </c>
    </row>
    <row r="26" spans="1:3" ht="30">
      <c r="A26" s="2" t="s">
        <v>96</v>
      </c>
      <c r="B26" s="4">
        <v>-16</v>
      </c>
      <c r="C26" s="4">
        <v>4.9000000000000004</v>
      </c>
    </row>
    <row r="27" spans="1:3">
      <c r="A27" s="2" t="s">
        <v>97</v>
      </c>
      <c r="B27" s="4">
        <v>-36.4</v>
      </c>
      <c r="C27" s="4">
        <v>-17.600000000000001</v>
      </c>
    </row>
    <row r="28" spans="1:3">
      <c r="A28" s="2" t="s">
        <v>1072</v>
      </c>
      <c r="B28" s="4" t="s">
        <v>5</v>
      </c>
      <c r="C28" s="4" t="s">
        <v>5</v>
      </c>
    </row>
    <row r="29" spans="1:3">
      <c r="A29" s="3" t="s">
        <v>74</v>
      </c>
      <c r="B29" s="4" t="s">
        <v>5</v>
      </c>
      <c r="C29" s="4" t="s">
        <v>5</v>
      </c>
    </row>
    <row r="30" spans="1:3">
      <c r="A30" s="2" t="s">
        <v>75</v>
      </c>
      <c r="B30" s="4" t="s">
        <v>5</v>
      </c>
      <c r="C30" s="4">
        <v>0</v>
      </c>
    </row>
    <row r="31" spans="1:3">
      <c r="A31" s="2" t="s">
        <v>76</v>
      </c>
      <c r="B31" s="4" t="s">
        <v>5</v>
      </c>
      <c r="C31" s="4">
        <v>0.2</v>
      </c>
    </row>
    <row r="32" spans="1:3">
      <c r="A32" s="2" t="s">
        <v>77</v>
      </c>
      <c r="B32" s="4" t="s">
        <v>5</v>
      </c>
      <c r="C32" s="4">
        <v>0</v>
      </c>
    </row>
    <row r="33" spans="1:3">
      <c r="A33" s="3" t="s">
        <v>78</v>
      </c>
      <c r="B33" s="4" t="s">
        <v>5</v>
      </c>
      <c r="C33" s="4" t="s">
        <v>5</v>
      </c>
    </row>
    <row r="34" spans="1:3" ht="30">
      <c r="A34" s="2" t="s">
        <v>79</v>
      </c>
      <c r="B34" s="4" t="s">
        <v>5</v>
      </c>
      <c r="C34" s="4">
        <v>0</v>
      </c>
    </row>
    <row r="35" spans="1:3" ht="45">
      <c r="A35" s="2" t="s">
        <v>80</v>
      </c>
      <c r="B35" s="4" t="s">
        <v>5</v>
      </c>
      <c r="C35" s="4">
        <v>0</v>
      </c>
    </row>
    <row r="36" spans="1:3">
      <c r="A36" s="2" t="s">
        <v>81</v>
      </c>
      <c r="B36" s="4" t="s">
        <v>5</v>
      </c>
      <c r="C36" s="4">
        <v>0</v>
      </c>
    </row>
    <row r="37" spans="1:3" ht="30">
      <c r="A37" s="2" t="s">
        <v>557</v>
      </c>
      <c r="B37" s="4" t="s">
        <v>5</v>
      </c>
      <c r="C37" s="4">
        <v>1.4</v>
      </c>
    </row>
    <row r="38" spans="1:3">
      <c r="A38" s="2" t="s">
        <v>83</v>
      </c>
      <c r="B38" s="4" t="s">
        <v>5</v>
      </c>
      <c r="C38" s="4">
        <v>1.4</v>
      </c>
    </row>
    <row r="39" spans="1:3">
      <c r="A39" s="2" t="s">
        <v>84</v>
      </c>
      <c r="B39" s="4" t="s">
        <v>5</v>
      </c>
      <c r="C39" s="4">
        <v>1.6</v>
      </c>
    </row>
    <row r="40" spans="1:3">
      <c r="A40" s="3" t="s">
        <v>85</v>
      </c>
      <c r="B40" s="4" t="s">
        <v>5</v>
      </c>
      <c r="C40" s="4" t="s">
        <v>5</v>
      </c>
    </row>
    <row r="41" spans="1:3">
      <c r="A41" s="2" t="s">
        <v>86</v>
      </c>
      <c r="B41" s="4" t="s">
        <v>5</v>
      </c>
      <c r="C41" s="4">
        <v>7.6</v>
      </c>
    </row>
    <row r="42" spans="1:3">
      <c r="A42" s="2" t="s">
        <v>87</v>
      </c>
      <c r="B42" s="4" t="s">
        <v>5</v>
      </c>
      <c r="C42" s="4">
        <v>4.4000000000000004</v>
      </c>
    </row>
    <row r="43" spans="1:3">
      <c r="A43" s="2" t="s">
        <v>88</v>
      </c>
      <c r="B43" s="4" t="s">
        <v>5</v>
      </c>
      <c r="C43" s="4">
        <v>3.5</v>
      </c>
    </row>
    <row r="44" spans="1:3">
      <c r="A44" s="2" t="s">
        <v>89</v>
      </c>
      <c r="B44" s="4" t="s">
        <v>5</v>
      </c>
      <c r="C44" s="4">
        <v>15.5</v>
      </c>
    </row>
    <row r="45" spans="1:3">
      <c r="A45" s="2" t="s">
        <v>90</v>
      </c>
      <c r="B45" s="4" t="s">
        <v>5</v>
      </c>
      <c r="C45" s="4">
        <v>-13.9</v>
      </c>
    </row>
    <row r="46" spans="1:3">
      <c r="A46" s="2" t="s">
        <v>91</v>
      </c>
      <c r="B46" s="4" t="s">
        <v>5</v>
      </c>
      <c r="C46" s="4">
        <v>0</v>
      </c>
    </row>
    <row r="47" spans="1:3">
      <c r="A47" s="2" t="s">
        <v>92</v>
      </c>
      <c r="B47" s="4" t="s">
        <v>5</v>
      </c>
      <c r="C47" s="4">
        <v>-13.9</v>
      </c>
    </row>
    <row r="48" spans="1:3">
      <c r="A48" s="3" t="s">
        <v>201</v>
      </c>
      <c r="B48" s="4" t="s">
        <v>5</v>
      </c>
      <c r="C48" s="4" t="s">
        <v>5</v>
      </c>
    </row>
    <row r="49" spans="1:3" ht="30">
      <c r="A49" s="2" t="s">
        <v>94</v>
      </c>
      <c r="B49" s="4" t="s">
        <v>5</v>
      </c>
      <c r="C49" s="4">
        <v>-2.8</v>
      </c>
    </row>
    <row r="50" spans="1:3" ht="30">
      <c r="A50" s="3" t="s">
        <v>95</v>
      </c>
      <c r="B50" s="4" t="s">
        <v>5</v>
      </c>
      <c r="C50" s="4" t="s">
        <v>5</v>
      </c>
    </row>
    <row r="51" spans="1:3" ht="30">
      <c r="A51" s="2" t="s">
        <v>94</v>
      </c>
      <c r="B51" s="4" t="s">
        <v>5</v>
      </c>
      <c r="C51" s="4">
        <v>0</v>
      </c>
    </row>
    <row r="52" spans="1:3" ht="30">
      <c r="A52" s="2" t="s">
        <v>96</v>
      </c>
      <c r="B52" s="4" t="s">
        <v>5</v>
      </c>
      <c r="C52" s="4">
        <v>-2.8</v>
      </c>
    </row>
    <row r="53" spans="1:3">
      <c r="A53" s="2" t="s">
        <v>97</v>
      </c>
      <c r="B53" s="4" t="s">
        <v>5</v>
      </c>
      <c r="C53" s="4">
        <v>-16.7</v>
      </c>
    </row>
    <row r="54" spans="1:3">
      <c r="A54" s="2" t="s">
        <v>1074</v>
      </c>
      <c r="B54" s="4" t="s">
        <v>5</v>
      </c>
      <c r="C54" s="4" t="s">
        <v>5</v>
      </c>
    </row>
    <row r="55" spans="1:3">
      <c r="A55" s="3" t="s">
        <v>74</v>
      </c>
      <c r="B55" s="4" t="s">
        <v>5</v>
      </c>
      <c r="C55" s="4" t="s">
        <v>5</v>
      </c>
    </row>
    <row r="56" spans="1:3">
      <c r="A56" s="2" t="s">
        <v>75</v>
      </c>
      <c r="B56" s="4" t="s">
        <v>5</v>
      </c>
      <c r="C56" s="4">
        <v>0</v>
      </c>
    </row>
    <row r="57" spans="1:3">
      <c r="A57" s="2" t="s">
        <v>76</v>
      </c>
      <c r="B57" s="4" t="s">
        <v>5</v>
      </c>
      <c r="C57" s="4">
        <v>0</v>
      </c>
    </row>
    <row r="58" spans="1:3">
      <c r="A58" s="2" t="s">
        <v>77</v>
      </c>
      <c r="B58" s="4" t="s">
        <v>5</v>
      </c>
      <c r="C58" s="4">
        <v>0.1</v>
      </c>
    </row>
    <row r="59" spans="1:3">
      <c r="A59" s="3" t="s">
        <v>78</v>
      </c>
      <c r="B59" s="4" t="s">
        <v>5</v>
      </c>
      <c r="C59" s="4" t="s">
        <v>5</v>
      </c>
    </row>
    <row r="60" spans="1:3" ht="30">
      <c r="A60" s="2" t="s">
        <v>79</v>
      </c>
      <c r="B60" s="4" t="s">
        <v>5</v>
      </c>
      <c r="C60" s="4">
        <v>0.4</v>
      </c>
    </row>
    <row r="61" spans="1:3" ht="45">
      <c r="A61" s="2" t="s">
        <v>80</v>
      </c>
      <c r="B61" s="4" t="s">
        <v>5</v>
      </c>
      <c r="C61" s="4">
        <v>-0.7</v>
      </c>
    </row>
    <row r="62" spans="1:3">
      <c r="A62" s="2" t="s">
        <v>81</v>
      </c>
      <c r="B62" s="4" t="s">
        <v>5</v>
      </c>
      <c r="C62" s="4">
        <v>-0.3</v>
      </c>
    </row>
    <row r="63" spans="1:3" ht="30">
      <c r="A63" s="2" t="s">
        <v>557</v>
      </c>
      <c r="B63" s="4" t="s">
        <v>5</v>
      </c>
      <c r="C63" s="4">
        <v>4.0999999999999996</v>
      </c>
    </row>
    <row r="64" spans="1:3">
      <c r="A64" s="2" t="s">
        <v>83</v>
      </c>
      <c r="B64" s="4" t="s">
        <v>5</v>
      </c>
      <c r="C64" s="4">
        <v>3.8</v>
      </c>
    </row>
    <row r="65" spans="1:3">
      <c r="A65" s="2" t="s">
        <v>84</v>
      </c>
      <c r="B65" s="4" t="s">
        <v>5</v>
      </c>
      <c r="C65" s="4">
        <v>3.9</v>
      </c>
    </row>
    <row r="66" spans="1:3">
      <c r="A66" s="3" t="s">
        <v>85</v>
      </c>
      <c r="B66" s="4" t="s">
        <v>5</v>
      </c>
      <c r="C66" s="4" t="s">
        <v>5</v>
      </c>
    </row>
    <row r="67" spans="1:3">
      <c r="A67" s="2" t="s">
        <v>86</v>
      </c>
      <c r="B67" s="4" t="s">
        <v>5</v>
      </c>
      <c r="C67" s="4">
        <v>0</v>
      </c>
    </row>
    <row r="68" spans="1:3">
      <c r="A68" s="2" t="s">
        <v>87</v>
      </c>
      <c r="B68" s="4" t="s">
        <v>5</v>
      </c>
      <c r="C68" s="4">
        <v>-1.4</v>
      </c>
    </row>
    <row r="69" spans="1:3">
      <c r="A69" s="2" t="s">
        <v>88</v>
      </c>
      <c r="B69" s="4" t="s">
        <v>5</v>
      </c>
      <c r="C69" s="4">
        <v>0</v>
      </c>
    </row>
    <row r="70" spans="1:3">
      <c r="A70" s="2" t="s">
        <v>89</v>
      </c>
      <c r="B70" s="4" t="s">
        <v>5</v>
      </c>
      <c r="C70" s="4">
        <v>-1.4</v>
      </c>
    </row>
    <row r="71" spans="1:3">
      <c r="A71" s="2" t="s">
        <v>90</v>
      </c>
      <c r="B71" s="4" t="s">
        <v>5</v>
      </c>
      <c r="C71" s="4">
        <v>5.3</v>
      </c>
    </row>
    <row r="72" spans="1:3">
      <c r="A72" s="2" t="s">
        <v>91</v>
      </c>
      <c r="B72" s="4" t="s">
        <v>5</v>
      </c>
      <c r="C72" s="4">
        <v>0</v>
      </c>
    </row>
    <row r="73" spans="1:3">
      <c r="A73" s="2" t="s">
        <v>92</v>
      </c>
      <c r="B73" s="4" t="s">
        <v>5</v>
      </c>
      <c r="C73" s="4">
        <v>5.3</v>
      </c>
    </row>
    <row r="74" spans="1:3">
      <c r="A74" s="3" t="s">
        <v>201</v>
      </c>
      <c r="B74" s="4" t="s">
        <v>5</v>
      </c>
      <c r="C74" s="4" t="s">
        <v>5</v>
      </c>
    </row>
    <row r="75" spans="1:3" ht="30">
      <c r="A75" s="2" t="s">
        <v>94</v>
      </c>
      <c r="B75" s="4" t="s">
        <v>5</v>
      </c>
      <c r="C75" s="4">
        <v>0.3</v>
      </c>
    </row>
    <row r="76" spans="1:3" ht="30">
      <c r="A76" s="3" t="s">
        <v>95</v>
      </c>
      <c r="B76" s="4" t="s">
        <v>5</v>
      </c>
      <c r="C76" s="4" t="s">
        <v>5</v>
      </c>
    </row>
    <row r="77" spans="1:3" ht="30">
      <c r="A77" s="2" t="s">
        <v>94</v>
      </c>
      <c r="B77" s="4" t="s">
        <v>5</v>
      </c>
      <c r="C77" s="4">
        <v>0</v>
      </c>
    </row>
    <row r="78" spans="1:3" ht="30">
      <c r="A78" s="2" t="s">
        <v>96</v>
      </c>
      <c r="B78" s="4" t="s">
        <v>5</v>
      </c>
      <c r="C78" s="4">
        <v>0.3</v>
      </c>
    </row>
    <row r="79" spans="1:3">
      <c r="A79" s="2" t="s">
        <v>97</v>
      </c>
      <c r="B79" s="4" t="s">
        <v>5</v>
      </c>
      <c r="C79" s="4">
        <v>5.6</v>
      </c>
    </row>
    <row r="80" spans="1:3">
      <c r="A80" s="2" t="s">
        <v>246</v>
      </c>
      <c r="B80" s="4" t="s">
        <v>5</v>
      </c>
      <c r="C80" s="4" t="s">
        <v>5</v>
      </c>
    </row>
    <row r="81" spans="1:3">
      <c r="A81" s="3" t="s">
        <v>74</v>
      </c>
      <c r="B81" s="4" t="s">
        <v>5</v>
      </c>
      <c r="C81" s="4" t="s">
        <v>5</v>
      </c>
    </row>
    <row r="82" spans="1:3">
      <c r="A82" s="2" t="s">
        <v>75</v>
      </c>
      <c r="B82" s="4" t="s">
        <v>5</v>
      </c>
      <c r="C82" s="4">
        <v>0</v>
      </c>
    </row>
    <row r="83" spans="1:3">
      <c r="A83" s="2" t="s">
        <v>76</v>
      </c>
      <c r="B83" s="4" t="s">
        <v>5</v>
      </c>
      <c r="C83" s="4">
        <v>0</v>
      </c>
    </row>
    <row r="84" spans="1:3">
      <c r="A84" s="2" t="s">
        <v>77</v>
      </c>
      <c r="B84" s="4" t="s">
        <v>5</v>
      </c>
      <c r="C84" s="4">
        <v>0</v>
      </c>
    </row>
    <row r="85" spans="1:3">
      <c r="A85" s="3" t="s">
        <v>78</v>
      </c>
      <c r="B85" s="4" t="s">
        <v>5</v>
      </c>
      <c r="C85" s="4" t="s">
        <v>5</v>
      </c>
    </row>
    <row r="86" spans="1:3" ht="30">
      <c r="A86" s="2" t="s">
        <v>79</v>
      </c>
      <c r="B86" s="4" t="s">
        <v>5</v>
      </c>
      <c r="C86" s="4">
        <v>0</v>
      </c>
    </row>
    <row r="87" spans="1:3" ht="45">
      <c r="A87" s="2" t="s">
        <v>80</v>
      </c>
      <c r="B87" s="4" t="s">
        <v>5</v>
      </c>
      <c r="C87" s="4">
        <v>0</v>
      </c>
    </row>
    <row r="88" spans="1:3">
      <c r="A88" s="2" t="s">
        <v>81</v>
      </c>
      <c r="B88" s="4" t="s">
        <v>5</v>
      </c>
      <c r="C88" s="4">
        <v>0</v>
      </c>
    </row>
    <row r="89" spans="1:3" ht="30">
      <c r="A89" s="2" t="s">
        <v>557</v>
      </c>
      <c r="B89" s="4" t="s">
        <v>5</v>
      </c>
      <c r="C89" s="4">
        <v>0</v>
      </c>
    </row>
    <row r="90" spans="1:3">
      <c r="A90" s="2" t="s">
        <v>83</v>
      </c>
      <c r="B90" s="4" t="s">
        <v>5</v>
      </c>
      <c r="C90" s="4">
        <v>0</v>
      </c>
    </row>
    <row r="91" spans="1:3">
      <c r="A91" s="2" t="s">
        <v>84</v>
      </c>
      <c r="B91" s="4" t="s">
        <v>5</v>
      </c>
      <c r="C91" s="4">
        <v>0</v>
      </c>
    </row>
    <row r="92" spans="1:3">
      <c r="A92" s="3" t="s">
        <v>85</v>
      </c>
      <c r="B92" s="4" t="s">
        <v>5</v>
      </c>
      <c r="C92" s="4" t="s">
        <v>5</v>
      </c>
    </row>
    <row r="93" spans="1:3">
      <c r="A93" s="2" t="s">
        <v>86</v>
      </c>
      <c r="B93" s="4" t="s">
        <v>5</v>
      </c>
      <c r="C93" s="4">
        <v>-0.2</v>
      </c>
    </row>
    <row r="94" spans="1:3">
      <c r="A94" s="2" t="s">
        <v>87</v>
      </c>
      <c r="B94" s="4" t="s">
        <v>5</v>
      </c>
      <c r="C94" s="4">
        <v>0</v>
      </c>
    </row>
    <row r="95" spans="1:3">
      <c r="A95" s="2" t="s">
        <v>88</v>
      </c>
      <c r="B95" s="4" t="s">
        <v>5</v>
      </c>
      <c r="C95" s="4">
        <v>0</v>
      </c>
    </row>
    <row r="96" spans="1:3">
      <c r="A96" s="2" t="s">
        <v>89</v>
      </c>
      <c r="B96" s="4" t="s">
        <v>5</v>
      </c>
      <c r="C96" s="4">
        <v>-0.2</v>
      </c>
    </row>
    <row r="97" spans="1:3">
      <c r="A97" s="2" t="s">
        <v>90</v>
      </c>
      <c r="B97" s="4" t="s">
        <v>5</v>
      </c>
      <c r="C97" s="4">
        <v>0.2</v>
      </c>
    </row>
    <row r="98" spans="1:3">
      <c r="A98" s="2" t="s">
        <v>91</v>
      </c>
      <c r="B98" s="4" t="s">
        <v>5</v>
      </c>
      <c r="C98" s="4">
        <v>0</v>
      </c>
    </row>
    <row r="99" spans="1:3">
      <c r="A99" s="2" t="s">
        <v>92</v>
      </c>
      <c r="B99" s="4" t="s">
        <v>5</v>
      </c>
      <c r="C99" s="4">
        <v>0.2</v>
      </c>
    </row>
    <row r="100" spans="1:3">
      <c r="A100" s="3" t="s">
        <v>201</v>
      </c>
      <c r="B100" s="4" t="s">
        <v>5</v>
      </c>
      <c r="C100" s="4" t="s">
        <v>5</v>
      </c>
    </row>
    <row r="101" spans="1:3" ht="30">
      <c r="A101" s="2" t="s">
        <v>94</v>
      </c>
      <c r="B101" s="4" t="s">
        <v>5</v>
      </c>
      <c r="C101" s="4">
        <v>0</v>
      </c>
    </row>
    <row r="102" spans="1:3" ht="30">
      <c r="A102" s="3" t="s">
        <v>95</v>
      </c>
      <c r="B102" s="4" t="s">
        <v>5</v>
      </c>
      <c r="C102" s="4" t="s">
        <v>5</v>
      </c>
    </row>
    <row r="103" spans="1:3" ht="30">
      <c r="A103" s="2" t="s">
        <v>94</v>
      </c>
      <c r="B103" s="4" t="s">
        <v>5</v>
      </c>
      <c r="C103" s="4">
        <v>0</v>
      </c>
    </row>
    <row r="104" spans="1:3" ht="30">
      <c r="A104" s="2" t="s">
        <v>96</v>
      </c>
      <c r="B104" s="4" t="s">
        <v>5</v>
      </c>
      <c r="C104" s="4">
        <v>0</v>
      </c>
    </row>
    <row r="105" spans="1:3">
      <c r="A105" s="2" t="s">
        <v>97</v>
      </c>
      <c r="B105" s="4" t="s">
        <v>5</v>
      </c>
      <c r="C105" s="4">
        <v>0.2</v>
      </c>
    </row>
    <row r="106" spans="1:3">
      <c r="A106" s="2" t="s">
        <v>247</v>
      </c>
      <c r="B106" s="4" t="s">
        <v>5</v>
      </c>
      <c r="C106" s="4" t="s">
        <v>5</v>
      </c>
    </row>
    <row r="107" spans="1:3">
      <c r="A107" s="3" t="s">
        <v>74</v>
      </c>
      <c r="B107" s="4" t="s">
        <v>5</v>
      </c>
      <c r="C107" s="4" t="s">
        <v>5</v>
      </c>
    </row>
    <row r="108" spans="1:3">
      <c r="A108" s="2" t="s">
        <v>75</v>
      </c>
      <c r="B108" s="4" t="s">
        <v>5</v>
      </c>
      <c r="C108" s="4">
        <v>0</v>
      </c>
    </row>
    <row r="109" spans="1:3">
      <c r="A109" s="2" t="s">
        <v>76</v>
      </c>
      <c r="B109" s="4" t="s">
        <v>5</v>
      </c>
      <c r="C109" s="4">
        <v>0.2</v>
      </c>
    </row>
    <row r="110" spans="1:3">
      <c r="A110" s="2" t="s">
        <v>77</v>
      </c>
      <c r="B110" s="4" t="s">
        <v>5</v>
      </c>
      <c r="C110" s="4">
        <v>0</v>
      </c>
    </row>
    <row r="111" spans="1:3">
      <c r="A111" s="3" t="s">
        <v>78</v>
      </c>
      <c r="B111" s="4" t="s">
        <v>5</v>
      </c>
      <c r="C111" s="4" t="s">
        <v>5</v>
      </c>
    </row>
    <row r="112" spans="1:3" ht="30">
      <c r="A112" s="2" t="s">
        <v>79</v>
      </c>
      <c r="B112" s="4" t="s">
        <v>5</v>
      </c>
      <c r="C112" s="4">
        <v>0</v>
      </c>
    </row>
    <row r="113" spans="1:3" ht="45">
      <c r="A113" s="2" t="s">
        <v>80</v>
      </c>
      <c r="B113" s="4" t="s">
        <v>5</v>
      </c>
      <c r="C113" s="4">
        <v>0</v>
      </c>
    </row>
    <row r="114" spans="1:3">
      <c r="A114" s="2" t="s">
        <v>81</v>
      </c>
      <c r="B114" s="4" t="s">
        <v>5</v>
      </c>
      <c r="C114" s="4">
        <v>0</v>
      </c>
    </row>
    <row r="115" spans="1:3" ht="30">
      <c r="A115" s="2" t="s">
        <v>557</v>
      </c>
      <c r="B115" s="4" t="s">
        <v>5</v>
      </c>
      <c r="C115" s="4">
        <v>0</v>
      </c>
    </row>
    <row r="116" spans="1:3">
      <c r="A116" s="2" t="s">
        <v>83</v>
      </c>
      <c r="B116" s="4" t="s">
        <v>5</v>
      </c>
      <c r="C116" s="4">
        <v>0</v>
      </c>
    </row>
    <row r="117" spans="1:3">
      <c r="A117" s="2" t="s">
        <v>84</v>
      </c>
      <c r="B117" s="4" t="s">
        <v>5</v>
      </c>
      <c r="C117" s="4">
        <v>0.2</v>
      </c>
    </row>
    <row r="118" spans="1:3">
      <c r="A118" s="3" t="s">
        <v>85</v>
      </c>
      <c r="B118" s="4" t="s">
        <v>5</v>
      </c>
      <c r="C118" s="4" t="s">
        <v>5</v>
      </c>
    </row>
    <row r="119" spans="1:3">
      <c r="A119" s="2" t="s">
        <v>86</v>
      </c>
      <c r="B119" s="4" t="s">
        <v>5</v>
      </c>
      <c r="C119" s="4">
        <v>-9.5</v>
      </c>
    </row>
    <row r="120" spans="1:3">
      <c r="A120" s="2" t="s">
        <v>87</v>
      </c>
      <c r="B120" s="4" t="s">
        <v>5</v>
      </c>
      <c r="C120" s="4">
        <v>8.5</v>
      </c>
    </row>
    <row r="121" spans="1:3">
      <c r="A121" s="2" t="s">
        <v>88</v>
      </c>
      <c r="B121" s="4" t="s">
        <v>5</v>
      </c>
      <c r="C121" s="4">
        <v>0</v>
      </c>
    </row>
    <row r="122" spans="1:3">
      <c r="A122" s="2" t="s">
        <v>89</v>
      </c>
      <c r="B122" s="4" t="s">
        <v>5</v>
      </c>
      <c r="C122" s="4">
        <v>-1</v>
      </c>
    </row>
    <row r="123" spans="1:3">
      <c r="A123" s="2" t="s">
        <v>90</v>
      </c>
      <c r="B123" s="4" t="s">
        <v>5</v>
      </c>
      <c r="C123" s="4">
        <v>1.2</v>
      </c>
    </row>
    <row r="124" spans="1:3">
      <c r="A124" s="2" t="s">
        <v>91</v>
      </c>
      <c r="B124" s="4" t="s">
        <v>5</v>
      </c>
      <c r="C124" s="4">
        <v>0</v>
      </c>
    </row>
    <row r="125" spans="1:3">
      <c r="A125" s="2" t="s">
        <v>92</v>
      </c>
      <c r="B125" s="4" t="s">
        <v>5</v>
      </c>
      <c r="C125" s="4">
        <v>1.2</v>
      </c>
    </row>
    <row r="126" spans="1:3">
      <c r="A126" s="3" t="s">
        <v>201</v>
      </c>
      <c r="B126" s="4" t="s">
        <v>5</v>
      </c>
      <c r="C126" s="4" t="s">
        <v>5</v>
      </c>
    </row>
    <row r="127" spans="1:3" ht="30">
      <c r="A127" s="2" t="s">
        <v>94</v>
      </c>
      <c r="B127" s="4" t="s">
        <v>5</v>
      </c>
      <c r="C127" s="4">
        <v>-0.7</v>
      </c>
    </row>
    <row r="128" spans="1:3" ht="30">
      <c r="A128" s="3" t="s">
        <v>95</v>
      </c>
      <c r="B128" s="4" t="s">
        <v>5</v>
      </c>
      <c r="C128" s="4" t="s">
        <v>5</v>
      </c>
    </row>
    <row r="129" spans="1:3" ht="30">
      <c r="A129" s="2" t="s">
        <v>94</v>
      </c>
      <c r="B129" s="4" t="s">
        <v>5</v>
      </c>
      <c r="C129" s="4">
        <v>0</v>
      </c>
    </row>
    <row r="130" spans="1:3" ht="30">
      <c r="A130" s="2" t="s">
        <v>96</v>
      </c>
      <c r="B130" s="4" t="s">
        <v>5</v>
      </c>
      <c r="C130" s="4">
        <v>-0.7</v>
      </c>
    </row>
    <row r="131" spans="1:3">
      <c r="A131" s="2" t="s">
        <v>97</v>
      </c>
      <c r="B131" s="4" t="s">
        <v>5</v>
      </c>
      <c r="C131" s="4">
        <v>0.5</v>
      </c>
    </row>
    <row r="132" spans="1:3">
      <c r="A132" s="2" t="s">
        <v>1079</v>
      </c>
      <c r="B132" s="4" t="s">
        <v>5</v>
      </c>
      <c r="C132" s="4" t="s">
        <v>5</v>
      </c>
    </row>
    <row r="133" spans="1:3">
      <c r="A133" s="3" t="s">
        <v>74</v>
      </c>
      <c r="B133" s="4" t="s">
        <v>5</v>
      </c>
      <c r="C133" s="4" t="s">
        <v>5</v>
      </c>
    </row>
    <row r="134" spans="1:3">
      <c r="A134" s="2" t="s">
        <v>75</v>
      </c>
      <c r="B134" s="4" t="s">
        <v>5</v>
      </c>
      <c r="C134" s="4">
        <v>0</v>
      </c>
    </row>
    <row r="135" spans="1:3">
      <c r="A135" s="2" t="s">
        <v>76</v>
      </c>
      <c r="B135" s="4" t="s">
        <v>5</v>
      </c>
      <c r="C135" s="4">
        <v>-0.1</v>
      </c>
    </row>
    <row r="136" spans="1:3">
      <c r="A136" s="2" t="s">
        <v>77</v>
      </c>
      <c r="B136" s="4" t="s">
        <v>5</v>
      </c>
      <c r="C136" s="4">
        <v>0.2</v>
      </c>
    </row>
    <row r="137" spans="1:3">
      <c r="A137" s="3" t="s">
        <v>78</v>
      </c>
      <c r="B137" s="4" t="s">
        <v>5</v>
      </c>
      <c r="C137" s="4" t="s">
        <v>5</v>
      </c>
    </row>
    <row r="138" spans="1:3" ht="30">
      <c r="A138" s="2" t="s">
        <v>79</v>
      </c>
      <c r="B138" s="4" t="s">
        <v>5</v>
      </c>
      <c r="C138" s="4">
        <v>0</v>
      </c>
    </row>
    <row r="139" spans="1:3" ht="45">
      <c r="A139" s="2" t="s">
        <v>80</v>
      </c>
      <c r="B139" s="4" t="s">
        <v>5</v>
      </c>
      <c r="C139" s="4">
        <v>0</v>
      </c>
    </row>
    <row r="140" spans="1:3">
      <c r="A140" s="2" t="s">
        <v>81</v>
      </c>
      <c r="B140" s="4" t="s">
        <v>5</v>
      </c>
      <c r="C140" s="4">
        <v>0</v>
      </c>
    </row>
    <row r="141" spans="1:3" ht="30">
      <c r="A141" s="2" t="s">
        <v>557</v>
      </c>
      <c r="B141" s="4" t="s">
        <v>5</v>
      </c>
      <c r="C141" s="4">
        <v>0.1</v>
      </c>
    </row>
    <row r="142" spans="1:3">
      <c r="A142" s="2" t="s">
        <v>83</v>
      </c>
      <c r="B142" s="4" t="s">
        <v>5</v>
      </c>
      <c r="C142" s="4">
        <v>0.1</v>
      </c>
    </row>
    <row r="143" spans="1:3">
      <c r="A143" s="2" t="s">
        <v>84</v>
      </c>
      <c r="B143" s="4" t="s">
        <v>5</v>
      </c>
      <c r="C143" s="4">
        <v>0.2</v>
      </c>
    </row>
    <row r="144" spans="1:3">
      <c r="A144" s="3" t="s">
        <v>85</v>
      </c>
      <c r="B144" s="4" t="s">
        <v>5</v>
      </c>
      <c r="C144" s="4" t="s">
        <v>5</v>
      </c>
    </row>
    <row r="145" spans="1:3">
      <c r="A145" s="2" t="s">
        <v>86</v>
      </c>
      <c r="B145" s="4" t="s">
        <v>5</v>
      </c>
      <c r="C145" s="4">
        <v>0.2</v>
      </c>
    </row>
    <row r="146" spans="1:3">
      <c r="A146" s="2" t="s">
        <v>87</v>
      </c>
      <c r="B146" s="4" t="s">
        <v>5</v>
      </c>
      <c r="C146" s="4">
        <v>0.5</v>
      </c>
    </row>
    <row r="147" spans="1:3">
      <c r="A147" s="2" t="s">
        <v>88</v>
      </c>
      <c r="B147" s="4" t="s">
        <v>5</v>
      </c>
      <c r="C147" s="4">
        <v>0</v>
      </c>
    </row>
    <row r="148" spans="1:3">
      <c r="A148" s="2" t="s">
        <v>89</v>
      </c>
      <c r="B148" s="4" t="s">
        <v>5</v>
      </c>
      <c r="C148" s="4">
        <v>0.7</v>
      </c>
    </row>
    <row r="149" spans="1:3">
      <c r="A149" s="2" t="s">
        <v>90</v>
      </c>
      <c r="B149" s="4" t="s">
        <v>5</v>
      </c>
      <c r="C149" s="4">
        <v>-0.5</v>
      </c>
    </row>
    <row r="150" spans="1:3">
      <c r="A150" s="2" t="s">
        <v>91</v>
      </c>
      <c r="B150" s="4" t="s">
        <v>5</v>
      </c>
      <c r="C150" s="4">
        <v>17.7</v>
      </c>
    </row>
    <row r="151" spans="1:3">
      <c r="A151" s="2" t="s">
        <v>92</v>
      </c>
      <c r="B151" s="4" t="s">
        <v>5</v>
      </c>
      <c r="C151" s="4">
        <v>-18.2</v>
      </c>
    </row>
    <row r="152" spans="1:3">
      <c r="A152" s="3" t="s">
        <v>201</v>
      </c>
      <c r="B152" s="4" t="s">
        <v>5</v>
      </c>
      <c r="C152" s="4" t="s">
        <v>5</v>
      </c>
    </row>
    <row r="153" spans="1:3" ht="30">
      <c r="A153" s="2" t="s">
        <v>94</v>
      </c>
      <c r="B153" s="4" t="s">
        <v>5</v>
      </c>
      <c r="C153" s="4">
        <v>0.1</v>
      </c>
    </row>
    <row r="154" spans="1:3" ht="30">
      <c r="A154" s="3" t="s">
        <v>95</v>
      </c>
      <c r="B154" s="4" t="s">
        <v>5</v>
      </c>
      <c r="C154" s="4" t="s">
        <v>5</v>
      </c>
    </row>
    <row r="155" spans="1:3" ht="30">
      <c r="A155" s="2" t="s">
        <v>94</v>
      </c>
      <c r="B155" s="4" t="s">
        <v>5</v>
      </c>
      <c r="C155" s="4">
        <v>-0.4</v>
      </c>
    </row>
    <row r="156" spans="1:3" ht="30">
      <c r="A156" s="2" t="s">
        <v>96</v>
      </c>
      <c r="B156" s="4" t="s">
        <v>5</v>
      </c>
      <c r="C156" s="4">
        <v>0.5</v>
      </c>
    </row>
    <row r="157" spans="1:3">
      <c r="A157" s="2" t="s">
        <v>97</v>
      </c>
      <c r="B157" s="4" t="s">
        <v>5</v>
      </c>
      <c r="C157" s="4">
        <v>-17.7</v>
      </c>
    </row>
    <row r="158" spans="1:3">
      <c r="A158" s="2" t="s">
        <v>1080</v>
      </c>
      <c r="B158" s="4" t="s">
        <v>5</v>
      </c>
      <c r="C158" s="4" t="s">
        <v>5</v>
      </c>
    </row>
    <row r="159" spans="1:3">
      <c r="A159" s="3" t="s">
        <v>74</v>
      </c>
      <c r="B159" s="4" t="s">
        <v>5</v>
      </c>
      <c r="C159" s="4" t="s">
        <v>5</v>
      </c>
    </row>
    <row r="160" spans="1:3">
      <c r="A160" s="2" t="s">
        <v>75</v>
      </c>
      <c r="B160" s="4" t="s">
        <v>5</v>
      </c>
      <c r="C160" s="4">
        <v>0</v>
      </c>
    </row>
    <row r="161" spans="1:3">
      <c r="A161" s="2" t="s">
        <v>76</v>
      </c>
      <c r="B161" s="4" t="s">
        <v>5</v>
      </c>
      <c r="C161" s="4">
        <v>0.3</v>
      </c>
    </row>
    <row r="162" spans="1:3">
      <c r="A162" s="2" t="s">
        <v>77</v>
      </c>
      <c r="B162" s="4" t="s">
        <v>5</v>
      </c>
      <c r="C162" s="4">
        <v>0.3</v>
      </c>
    </row>
    <row r="163" spans="1:3">
      <c r="A163" s="3" t="s">
        <v>78</v>
      </c>
      <c r="B163" s="4" t="s">
        <v>5</v>
      </c>
      <c r="C163" s="4" t="s">
        <v>5</v>
      </c>
    </row>
    <row r="164" spans="1:3" ht="30">
      <c r="A164" s="2" t="s">
        <v>79</v>
      </c>
      <c r="B164" s="4" t="s">
        <v>5</v>
      </c>
      <c r="C164" s="4">
        <v>0.4</v>
      </c>
    </row>
    <row r="165" spans="1:3" ht="45">
      <c r="A165" s="2" t="s">
        <v>80</v>
      </c>
      <c r="B165" s="4" t="s">
        <v>5</v>
      </c>
      <c r="C165" s="4">
        <v>-0.7</v>
      </c>
    </row>
    <row r="166" spans="1:3">
      <c r="A166" s="2" t="s">
        <v>81</v>
      </c>
      <c r="B166" s="4" t="s">
        <v>5</v>
      </c>
      <c r="C166" s="4">
        <v>-0.3</v>
      </c>
    </row>
    <row r="167" spans="1:3" ht="30">
      <c r="A167" s="2" t="s">
        <v>557</v>
      </c>
      <c r="B167" s="4" t="s">
        <v>5</v>
      </c>
      <c r="C167" s="4">
        <v>5.6</v>
      </c>
    </row>
    <row r="168" spans="1:3">
      <c r="A168" s="2" t="s">
        <v>83</v>
      </c>
      <c r="B168" s="4" t="s">
        <v>5</v>
      </c>
      <c r="C168" s="4">
        <v>5.3</v>
      </c>
    </row>
    <row r="169" spans="1:3">
      <c r="A169" s="2" t="s">
        <v>84</v>
      </c>
      <c r="B169" s="4" t="s">
        <v>5</v>
      </c>
      <c r="C169" s="4">
        <v>5.9</v>
      </c>
    </row>
    <row r="170" spans="1:3">
      <c r="A170" s="3" t="s">
        <v>85</v>
      </c>
      <c r="B170" s="4" t="s">
        <v>5</v>
      </c>
      <c r="C170" s="4" t="s">
        <v>5</v>
      </c>
    </row>
    <row r="171" spans="1:3">
      <c r="A171" s="2" t="s">
        <v>86</v>
      </c>
      <c r="B171" s="4" t="s">
        <v>5</v>
      </c>
      <c r="C171" s="4">
        <v>-1.9</v>
      </c>
    </row>
    <row r="172" spans="1:3">
      <c r="A172" s="2" t="s">
        <v>87</v>
      </c>
      <c r="B172" s="4" t="s">
        <v>5</v>
      </c>
      <c r="C172" s="4">
        <v>12</v>
      </c>
    </row>
    <row r="173" spans="1:3">
      <c r="A173" s="2" t="s">
        <v>88</v>
      </c>
      <c r="B173" s="4" t="s">
        <v>5</v>
      </c>
      <c r="C173" s="4">
        <v>3.5</v>
      </c>
    </row>
    <row r="174" spans="1:3">
      <c r="A174" s="2" t="s">
        <v>89</v>
      </c>
      <c r="B174" s="4" t="s">
        <v>5</v>
      </c>
      <c r="C174" s="4">
        <v>13.6</v>
      </c>
    </row>
    <row r="175" spans="1:3">
      <c r="A175" s="2" t="s">
        <v>90</v>
      </c>
      <c r="B175" s="4" t="s">
        <v>5</v>
      </c>
      <c r="C175" s="4">
        <v>-7.7</v>
      </c>
    </row>
    <row r="176" spans="1:3">
      <c r="A176" s="2" t="s">
        <v>91</v>
      </c>
      <c r="B176" s="4" t="s">
        <v>5</v>
      </c>
      <c r="C176" s="4">
        <v>17.7</v>
      </c>
    </row>
    <row r="177" spans="1:3">
      <c r="A177" s="2" t="s">
        <v>92</v>
      </c>
      <c r="B177" s="4" t="s">
        <v>5</v>
      </c>
      <c r="C177" s="4">
        <v>-25.4</v>
      </c>
    </row>
    <row r="178" spans="1:3">
      <c r="A178" s="3" t="s">
        <v>201</v>
      </c>
      <c r="B178" s="4" t="s">
        <v>5</v>
      </c>
      <c r="C178" s="4" t="s">
        <v>5</v>
      </c>
    </row>
    <row r="179" spans="1:3" ht="30">
      <c r="A179" s="2" t="s">
        <v>94</v>
      </c>
      <c r="B179" s="4" t="s">
        <v>5</v>
      </c>
      <c r="C179" s="4">
        <v>-3.1</v>
      </c>
    </row>
    <row r="180" spans="1:3" ht="30">
      <c r="A180" s="3" t="s">
        <v>95</v>
      </c>
      <c r="B180" s="4" t="s">
        <v>5</v>
      </c>
      <c r="C180" s="4" t="s">
        <v>5</v>
      </c>
    </row>
    <row r="181" spans="1:3" ht="30">
      <c r="A181" s="2" t="s">
        <v>94</v>
      </c>
      <c r="B181" s="4" t="s">
        <v>5</v>
      </c>
      <c r="C181" s="4">
        <v>-0.4</v>
      </c>
    </row>
    <row r="182" spans="1:3" ht="30">
      <c r="A182" s="2" t="s">
        <v>96</v>
      </c>
      <c r="B182" s="4" t="s">
        <v>5</v>
      </c>
      <c r="C182" s="4">
        <v>-2.7</v>
      </c>
    </row>
    <row r="183" spans="1:3">
      <c r="A183" s="2" t="s">
        <v>97</v>
      </c>
      <c r="B183" s="4" t="s">
        <v>5</v>
      </c>
      <c r="C183" s="4">
        <v>-28.1</v>
      </c>
    </row>
    <row r="184" spans="1:3">
      <c r="A184" s="2" t="s">
        <v>280</v>
      </c>
      <c r="B184" s="4" t="s">
        <v>5</v>
      </c>
      <c r="C184" s="4" t="s">
        <v>5</v>
      </c>
    </row>
    <row r="185" spans="1:3">
      <c r="A185" s="3" t="s">
        <v>74</v>
      </c>
      <c r="B185" s="4" t="s">
        <v>5</v>
      </c>
      <c r="C185" s="4" t="s">
        <v>5</v>
      </c>
    </row>
    <row r="186" spans="1:3">
      <c r="A186" s="2" t="s">
        <v>75</v>
      </c>
      <c r="B186" s="4" t="s">
        <v>5</v>
      </c>
      <c r="C186" s="4">
        <v>0.7</v>
      </c>
    </row>
    <row r="187" spans="1:3">
      <c r="A187" s="2" t="s">
        <v>76</v>
      </c>
      <c r="B187" s="4" t="s">
        <v>5</v>
      </c>
      <c r="C187" s="4">
        <v>96.5</v>
      </c>
    </row>
    <row r="188" spans="1:3">
      <c r="A188" s="2" t="s">
        <v>77</v>
      </c>
      <c r="B188" s="4" t="s">
        <v>5</v>
      </c>
      <c r="C188" s="4">
        <v>30.3</v>
      </c>
    </row>
    <row r="189" spans="1:3">
      <c r="A189" s="3" t="s">
        <v>78</v>
      </c>
      <c r="B189" s="4" t="s">
        <v>5</v>
      </c>
      <c r="C189" s="4" t="s">
        <v>5</v>
      </c>
    </row>
    <row r="190" spans="1:3" ht="30">
      <c r="A190" s="2" t="s">
        <v>79</v>
      </c>
      <c r="B190" s="4" t="s">
        <v>5</v>
      </c>
      <c r="C190" s="4">
        <v>-1.1000000000000001</v>
      </c>
    </row>
    <row r="191" spans="1:3" ht="45">
      <c r="A191" s="2" t="s">
        <v>80</v>
      </c>
      <c r="B191" s="4" t="s">
        <v>5</v>
      </c>
      <c r="C191" s="4">
        <v>0.4</v>
      </c>
    </row>
    <row r="192" spans="1:3">
      <c r="A192" s="2" t="s">
        <v>81</v>
      </c>
      <c r="B192" s="4" t="s">
        <v>5</v>
      </c>
      <c r="C192" s="4">
        <v>-0.7</v>
      </c>
    </row>
    <row r="193" spans="1:3" ht="30">
      <c r="A193" s="2" t="s">
        <v>557</v>
      </c>
      <c r="B193" s="4" t="s">
        <v>5</v>
      </c>
      <c r="C193" s="4">
        <v>-7.1</v>
      </c>
    </row>
    <row r="194" spans="1:3">
      <c r="A194" s="2" t="s">
        <v>83</v>
      </c>
      <c r="B194" s="4" t="s">
        <v>5</v>
      </c>
      <c r="C194" s="4">
        <v>-7.8</v>
      </c>
    </row>
    <row r="195" spans="1:3">
      <c r="A195" s="2" t="s">
        <v>84</v>
      </c>
      <c r="B195" s="4" t="s">
        <v>5</v>
      </c>
      <c r="C195" s="4">
        <v>119.7</v>
      </c>
    </row>
    <row r="196" spans="1:3">
      <c r="A196" s="3" t="s">
        <v>85</v>
      </c>
      <c r="B196" s="4" t="s">
        <v>5</v>
      </c>
      <c r="C196" s="4" t="s">
        <v>5</v>
      </c>
    </row>
    <row r="197" spans="1:3">
      <c r="A197" s="2" t="s">
        <v>86</v>
      </c>
      <c r="B197" s="4" t="s">
        <v>5</v>
      </c>
      <c r="C197" s="4">
        <v>63.7</v>
      </c>
    </row>
    <row r="198" spans="1:3">
      <c r="A198" s="2" t="s">
        <v>87</v>
      </c>
      <c r="B198" s="4" t="s">
        <v>5</v>
      </c>
      <c r="C198" s="4">
        <v>28.7</v>
      </c>
    </row>
    <row r="199" spans="1:3">
      <c r="A199" s="2" t="s">
        <v>88</v>
      </c>
      <c r="B199" s="4" t="s">
        <v>5</v>
      </c>
      <c r="C199" s="4">
        <v>23.3</v>
      </c>
    </row>
    <row r="200" spans="1:3">
      <c r="A200" s="2" t="s">
        <v>89</v>
      </c>
      <c r="B200" s="4" t="s">
        <v>5</v>
      </c>
      <c r="C200" s="4">
        <v>115.7</v>
      </c>
    </row>
    <row r="201" spans="1:3">
      <c r="A201" s="2" t="s">
        <v>90</v>
      </c>
      <c r="B201" s="4" t="s">
        <v>5</v>
      </c>
      <c r="C201" s="4">
        <v>4</v>
      </c>
    </row>
    <row r="202" spans="1:3">
      <c r="A202" s="2" t="s">
        <v>91</v>
      </c>
      <c r="B202" s="4" t="s">
        <v>5</v>
      </c>
      <c r="C202" s="4">
        <v>1.1000000000000001</v>
      </c>
    </row>
    <row r="203" spans="1:3">
      <c r="A203" s="2" t="s">
        <v>92</v>
      </c>
      <c r="B203" s="4" t="s">
        <v>5</v>
      </c>
      <c r="C203" s="4">
        <v>2.9</v>
      </c>
    </row>
    <row r="204" spans="1:3">
      <c r="A204" s="3" t="s">
        <v>201</v>
      </c>
      <c r="B204" s="4" t="s">
        <v>5</v>
      </c>
      <c r="C204" s="4" t="s">
        <v>5</v>
      </c>
    </row>
    <row r="205" spans="1:3" ht="30">
      <c r="A205" s="2" t="s">
        <v>94</v>
      </c>
      <c r="B205" s="4" t="s">
        <v>5</v>
      </c>
      <c r="C205" s="4">
        <v>11.7</v>
      </c>
    </row>
    <row r="206" spans="1:3" ht="30">
      <c r="A206" s="3" t="s">
        <v>95</v>
      </c>
      <c r="B206" s="4" t="s">
        <v>5</v>
      </c>
      <c r="C206" s="4" t="s">
        <v>5</v>
      </c>
    </row>
    <row r="207" spans="1:3" ht="30">
      <c r="A207" s="2" t="s">
        <v>94</v>
      </c>
      <c r="B207" s="4" t="s">
        <v>5</v>
      </c>
      <c r="C207" s="4">
        <v>4.0999999999999996</v>
      </c>
    </row>
    <row r="208" spans="1:3" ht="30">
      <c r="A208" s="2" t="s">
        <v>96</v>
      </c>
      <c r="B208" s="4" t="s">
        <v>5</v>
      </c>
      <c r="C208" s="4">
        <v>7.6</v>
      </c>
    </row>
    <row r="209" spans="1:3">
      <c r="A209" s="2" t="s">
        <v>97</v>
      </c>
      <c r="B209" s="4" t="s">
        <v>5</v>
      </c>
      <c r="C209" s="4">
        <v>10.5</v>
      </c>
    </row>
    <row r="210" spans="1:3">
      <c r="A210" s="2" t="s">
        <v>282</v>
      </c>
      <c r="B210" s="4" t="s">
        <v>5</v>
      </c>
      <c r="C210" s="4" t="s">
        <v>5</v>
      </c>
    </row>
    <row r="211" spans="1:3">
      <c r="A211" s="3" t="s">
        <v>74</v>
      </c>
      <c r="B211" s="4" t="s">
        <v>5</v>
      </c>
      <c r="C211" s="4" t="s">
        <v>5</v>
      </c>
    </row>
    <row r="212" spans="1:3">
      <c r="A212" s="2" t="s">
        <v>75</v>
      </c>
      <c r="B212" s="4" t="s">
        <v>5</v>
      </c>
      <c r="C212" s="4">
        <v>0.7</v>
      </c>
    </row>
    <row r="213" spans="1:3">
      <c r="A213" s="2" t="s">
        <v>76</v>
      </c>
      <c r="B213" s="4" t="s">
        <v>5</v>
      </c>
      <c r="C213" s="4">
        <v>96.8</v>
      </c>
    </row>
    <row r="214" spans="1:3">
      <c r="A214" s="2" t="s">
        <v>77</v>
      </c>
      <c r="B214" s="4" t="s">
        <v>5</v>
      </c>
      <c r="C214" s="4">
        <v>30.6</v>
      </c>
    </row>
    <row r="215" spans="1:3">
      <c r="A215" s="3" t="s">
        <v>78</v>
      </c>
      <c r="B215" s="4" t="s">
        <v>5</v>
      </c>
      <c r="C215" s="4" t="s">
        <v>5</v>
      </c>
    </row>
    <row r="216" spans="1:3" ht="30">
      <c r="A216" s="2" t="s">
        <v>79</v>
      </c>
      <c r="B216" s="4" t="s">
        <v>5</v>
      </c>
      <c r="C216" s="4">
        <v>-0.7</v>
      </c>
    </row>
    <row r="217" spans="1:3" ht="45">
      <c r="A217" s="2" t="s">
        <v>80</v>
      </c>
      <c r="B217" s="4" t="s">
        <v>5</v>
      </c>
      <c r="C217" s="4">
        <v>-0.3</v>
      </c>
    </row>
    <row r="218" spans="1:3">
      <c r="A218" s="2" t="s">
        <v>81</v>
      </c>
      <c r="B218" s="4" t="s">
        <v>5</v>
      </c>
      <c r="C218" s="4">
        <v>-1</v>
      </c>
    </row>
    <row r="219" spans="1:3" ht="30">
      <c r="A219" s="2" t="s">
        <v>557</v>
      </c>
      <c r="B219" s="4" t="s">
        <v>5</v>
      </c>
      <c r="C219" s="4">
        <v>-1.5</v>
      </c>
    </row>
    <row r="220" spans="1:3">
      <c r="A220" s="2" t="s">
        <v>83</v>
      </c>
      <c r="B220" s="4" t="s">
        <v>5</v>
      </c>
      <c r="C220" s="4">
        <v>-2.5</v>
      </c>
    </row>
    <row r="221" spans="1:3">
      <c r="A221" s="2" t="s">
        <v>84</v>
      </c>
      <c r="B221" s="4" t="s">
        <v>5</v>
      </c>
      <c r="C221" s="4">
        <v>125.6</v>
      </c>
    </row>
    <row r="222" spans="1:3">
      <c r="A222" s="3" t="s">
        <v>85</v>
      </c>
      <c r="B222" s="4" t="s">
        <v>5</v>
      </c>
      <c r="C222" s="4" t="s">
        <v>5</v>
      </c>
    </row>
    <row r="223" spans="1:3">
      <c r="A223" s="2" t="s">
        <v>86</v>
      </c>
      <c r="B223" s="4" t="s">
        <v>5</v>
      </c>
      <c r="C223" s="4">
        <v>61.8</v>
      </c>
    </row>
    <row r="224" spans="1:3">
      <c r="A224" s="2" t="s">
        <v>87</v>
      </c>
      <c r="B224" s="4" t="s">
        <v>5</v>
      </c>
      <c r="C224" s="4">
        <v>40.700000000000003</v>
      </c>
    </row>
    <row r="225" spans="1:3">
      <c r="A225" s="2" t="s">
        <v>88</v>
      </c>
      <c r="B225" s="4" t="s">
        <v>5</v>
      </c>
      <c r="C225" s="4">
        <v>26.8</v>
      </c>
    </row>
    <row r="226" spans="1:3">
      <c r="A226" s="2" t="s">
        <v>89</v>
      </c>
      <c r="B226" s="4" t="s">
        <v>5</v>
      </c>
      <c r="C226" s="4">
        <v>129.30000000000001</v>
      </c>
    </row>
    <row r="227" spans="1:3">
      <c r="A227" s="2" t="s">
        <v>90</v>
      </c>
      <c r="B227" s="4" t="s">
        <v>5</v>
      </c>
      <c r="C227" s="4">
        <v>-3.7</v>
      </c>
    </row>
    <row r="228" spans="1:3">
      <c r="A228" s="2" t="s">
        <v>91</v>
      </c>
      <c r="B228" s="4" t="s">
        <v>5</v>
      </c>
      <c r="C228" s="4">
        <v>18.8</v>
      </c>
    </row>
    <row r="229" spans="1:3">
      <c r="A229" s="2" t="s">
        <v>92</v>
      </c>
      <c r="B229" s="4" t="s">
        <v>5</v>
      </c>
      <c r="C229" s="4">
        <v>-22.5</v>
      </c>
    </row>
    <row r="230" spans="1:3">
      <c r="A230" s="3" t="s">
        <v>201</v>
      </c>
      <c r="B230" s="4" t="s">
        <v>5</v>
      </c>
      <c r="C230" s="4" t="s">
        <v>5</v>
      </c>
    </row>
    <row r="231" spans="1:3" ht="30">
      <c r="A231" s="2" t="s">
        <v>94</v>
      </c>
      <c r="B231" s="4" t="s">
        <v>5</v>
      </c>
      <c r="C231" s="4">
        <v>8.6</v>
      </c>
    </row>
    <row r="232" spans="1:3" ht="30">
      <c r="A232" s="3" t="s">
        <v>95</v>
      </c>
      <c r="B232" s="4" t="s">
        <v>5</v>
      </c>
      <c r="C232" s="4" t="s">
        <v>5</v>
      </c>
    </row>
    <row r="233" spans="1:3" ht="30">
      <c r="A233" s="2" t="s">
        <v>94</v>
      </c>
      <c r="B233" s="4" t="s">
        <v>5</v>
      </c>
      <c r="C233" s="4">
        <v>3.7</v>
      </c>
    </row>
    <row r="234" spans="1:3" ht="30">
      <c r="A234" s="2" t="s">
        <v>96</v>
      </c>
      <c r="B234" s="4" t="s">
        <v>5</v>
      </c>
      <c r="C234" s="4">
        <v>4.9000000000000004</v>
      </c>
    </row>
    <row r="235" spans="1:3">
      <c r="A235" s="2" t="s">
        <v>97</v>
      </c>
      <c r="B235" s="4" t="s">
        <v>5</v>
      </c>
      <c r="C235" s="7">
        <v>-17.600000000000001</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6"/>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081</v>
      </c>
      <c r="B1" s="6" t="s">
        <v>1</v>
      </c>
      <c r="C1" s="6"/>
      <c r="D1" s="1" t="s">
        <v>1082</v>
      </c>
    </row>
    <row r="2" spans="1:4">
      <c r="A2" s="1" t="s">
        <v>29</v>
      </c>
      <c r="B2" s="1" t="s">
        <v>2</v>
      </c>
      <c r="C2" s="1" t="s">
        <v>73</v>
      </c>
      <c r="D2" s="1" t="s">
        <v>30</v>
      </c>
    </row>
    <row r="3" spans="1:4">
      <c r="A3" s="3" t="s">
        <v>99</v>
      </c>
      <c r="B3" s="4" t="s">
        <v>5</v>
      </c>
      <c r="C3" s="4" t="s">
        <v>5</v>
      </c>
      <c r="D3" s="4" t="s">
        <v>5</v>
      </c>
    </row>
    <row r="4" spans="1:4">
      <c r="A4" s="2" t="s">
        <v>92</v>
      </c>
      <c r="B4" s="7">
        <v>-20.399999999999999</v>
      </c>
      <c r="C4" s="7">
        <v>-22.5</v>
      </c>
      <c r="D4" s="4" t="s">
        <v>5</v>
      </c>
    </row>
    <row r="5" spans="1:4">
      <c r="A5" s="2" t="s">
        <v>100</v>
      </c>
      <c r="B5" s="4">
        <v>17.399999999999999</v>
      </c>
      <c r="C5" s="4">
        <v>2.5</v>
      </c>
      <c r="D5" s="4" t="s">
        <v>5</v>
      </c>
    </row>
    <row r="6" spans="1:4">
      <c r="A6" s="2" t="s">
        <v>101</v>
      </c>
      <c r="B6" s="4">
        <v>-17.2</v>
      </c>
      <c r="C6" s="4">
        <v>-24</v>
      </c>
      <c r="D6" s="4" t="s">
        <v>5</v>
      </c>
    </row>
    <row r="7" spans="1:4">
      <c r="A7" s="2" t="s">
        <v>87</v>
      </c>
      <c r="B7" s="4">
        <v>14</v>
      </c>
      <c r="C7" s="4">
        <v>40.700000000000003</v>
      </c>
      <c r="D7" s="4" t="s">
        <v>5</v>
      </c>
    </row>
    <row r="8" spans="1:4">
      <c r="A8" s="2" t="s">
        <v>102</v>
      </c>
      <c r="B8" s="4">
        <v>18.399999999999999</v>
      </c>
      <c r="C8" s="4">
        <v>16</v>
      </c>
      <c r="D8" s="4" t="s">
        <v>5</v>
      </c>
    </row>
    <row r="9" spans="1:4" ht="30">
      <c r="A9" s="2" t="s">
        <v>103</v>
      </c>
      <c r="B9" s="4">
        <v>0.8</v>
      </c>
      <c r="C9" s="4">
        <v>-0.3</v>
      </c>
      <c r="D9" s="4" t="s">
        <v>5</v>
      </c>
    </row>
    <row r="10" spans="1:4">
      <c r="A10" s="3" t="s">
        <v>104</v>
      </c>
      <c r="B10" s="4" t="s">
        <v>5</v>
      </c>
      <c r="C10" s="4" t="s">
        <v>5</v>
      </c>
      <c r="D10" s="4" t="s">
        <v>5</v>
      </c>
    </row>
    <row r="11" spans="1:4">
      <c r="A11" s="2" t="s">
        <v>40</v>
      </c>
      <c r="B11" s="4">
        <v>-6.8</v>
      </c>
      <c r="C11" s="4">
        <v>-6.2</v>
      </c>
      <c r="D11" s="4" t="s">
        <v>5</v>
      </c>
    </row>
    <row r="12" spans="1:4">
      <c r="A12" s="2" t="s">
        <v>44</v>
      </c>
      <c r="B12" s="4">
        <v>0</v>
      </c>
      <c r="C12" s="4">
        <v>-1.4</v>
      </c>
      <c r="D12" s="4" t="s">
        <v>5</v>
      </c>
    </row>
    <row r="13" spans="1:4">
      <c r="A13" s="2" t="s">
        <v>41</v>
      </c>
      <c r="B13" s="4">
        <v>6.4</v>
      </c>
      <c r="C13" s="4">
        <v>27</v>
      </c>
      <c r="D13" s="4" t="s">
        <v>5</v>
      </c>
    </row>
    <row r="14" spans="1:4">
      <c r="A14" s="2" t="s">
        <v>42</v>
      </c>
      <c r="B14" s="4">
        <v>-17</v>
      </c>
      <c r="C14" s="4">
        <v>-13.6</v>
      </c>
      <c r="D14" s="4" t="s">
        <v>5</v>
      </c>
    </row>
    <row r="15" spans="1:4">
      <c r="A15" s="2" t="s">
        <v>50</v>
      </c>
      <c r="B15" s="4">
        <v>-55.5</v>
      </c>
      <c r="C15" s="4">
        <v>-56</v>
      </c>
      <c r="D15" s="4" t="s">
        <v>5</v>
      </c>
    </row>
    <row r="16" spans="1:4">
      <c r="A16" s="2" t="s">
        <v>105</v>
      </c>
      <c r="B16" s="4">
        <v>4.5</v>
      </c>
      <c r="C16" s="4">
        <v>9</v>
      </c>
      <c r="D16" s="4" t="s">
        <v>5</v>
      </c>
    </row>
    <row r="17" spans="1:4">
      <c r="A17" s="2" t="s">
        <v>106</v>
      </c>
      <c r="B17" s="4">
        <v>3.6</v>
      </c>
      <c r="C17" s="4">
        <v>13</v>
      </c>
      <c r="D17" s="4" t="s">
        <v>5</v>
      </c>
    </row>
    <row r="18" spans="1:4" ht="30">
      <c r="A18" s="2" t="s">
        <v>107</v>
      </c>
      <c r="B18" s="4">
        <v>-51.8</v>
      </c>
      <c r="C18" s="4">
        <v>-15.8</v>
      </c>
      <c r="D18" s="4" t="s">
        <v>5</v>
      </c>
    </row>
    <row r="19" spans="1:4">
      <c r="A19" s="3" t="s">
        <v>108</v>
      </c>
      <c r="B19" s="4" t="s">
        <v>5</v>
      </c>
      <c r="C19" s="4" t="s">
        <v>5</v>
      </c>
      <c r="D19" s="4" t="s">
        <v>5</v>
      </c>
    </row>
    <row r="20" spans="1:4">
      <c r="A20" s="2" t="s">
        <v>109</v>
      </c>
      <c r="B20" s="4">
        <v>-155</v>
      </c>
      <c r="C20" s="4">
        <v>-211</v>
      </c>
      <c r="D20" s="4" t="s">
        <v>5</v>
      </c>
    </row>
    <row r="21" spans="1:4">
      <c r="A21" s="2" t="s">
        <v>33</v>
      </c>
      <c r="B21" s="4">
        <v>-224.8</v>
      </c>
      <c r="C21" s="4">
        <v>-60</v>
      </c>
      <c r="D21" s="4" t="s">
        <v>5</v>
      </c>
    </row>
    <row r="22" spans="1:4">
      <c r="A22" s="2" t="s">
        <v>36</v>
      </c>
      <c r="B22" s="4">
        <v>-35.1</v>
      </c>
      <c r="C22" s="4">
        <v>-19</v>
      </c>
      <c r="D22" s="4" t="s">
        <v>5</v>
      </c>
    </row>
    <row r="23" spans="1:4">
      <c r="A23" s="2" t="s">
        <v>37</v>
      </c>
      <c r="B23" s="4">
        <v>-9.8000000000000007</v>
      </c>
      <c r="C23" s="4">
        <v>0</v>
      </c>
      <c r="D23" s="4" t="s">
        <v>5</v>
      </c>
    </row>
    <row r="24" spans="1:4">
      <c r="A24" s="3" t="s">
        <v>110</v>
      </c>
      <c r="B24" s="4" t="s">
        <v>5</v>
      </c>
      <c r="C24" s="4" t="s">
        <v>5</v>
      </c>
      <c r="D24" s="4" t="s">
        <v>5</v>
      </c>
    </row>
    <row r="25" spans="1:4">
      <c r="A25" s="2" t="s">
        <v>480</v>
      </c>
      <c r="B25" s="4">
        <v>0.2</v>
      </c>
      <c r="C25" s="4" t="s">
        <v>5</v>
      </c>
      <c r="D25" s="4">
        <v>160</v>
      </c>
    </row>
    <row r="26" spans="1:4">
      <c r="A26" s="2" t="s">
        <v>36</v>
      </c>
      <c r="B26" s="4">
        <v>7.7</v>
      </c>
      <c r="C26" s="4">
        <v>1.8</v>
      </c>
      <c r="D26" s="4" t="s">
        <v>5</v>
      </c>
    </row>
    <row r="27" spans="1:4">
      <c r="A27" s="2" t="s">
        <v>37</v>
      </c>
      <c r="B27" s="4">
        <v>1.7</v>
      </c>
      <c r="C27" s="4">
        <v>1.1000000000000001</v>
      </c>
      <c r="D27" s="4" t="s">
        <v>5</v>
      </c>
    </row>
    <row r="28" spans="1:4">
      <c r="A28" s="2" t="s">
        <v>111</v>
      </c>
      <c r="B28" s="4">
        <v>-0.3</v>
      </c>
      <c r="C28" s="4">
        <v>-0.6</v>
      </c>
      <c r="D28" s="4" t="s">
        <v>5</v>
      </c>
    </row>
    <row r="29" spans="1:4">
      <c r="A29" s="2" t="s">
        <v>112</v>
      </c>
      <c r="B29" s="4">
        <v>0</v>
      </c>
      <c r="C29" s="4">
        <v>0.2</v>
      </c>
      <c r="D29" s="4" t="s">
        <v>5</v>
      </c>
    </row>
    <row r="30" spans="1:4">
      <c r="A30" s="2" t="s">
        <v>113</v>
      </c>
      <c r="B30" s="4">
        <v>0.2</v>
      </c>
      <c r="C30" s="4">
        <v>2.4</v>
      </c>
      <c r="D30" s="4" t="s">
        <v>5</v>
      </c>
    </row>
    <row r="31" spans="1:4">
      <c r="A31" s="2" t="s">
        <v>114</v>
      </c>
      <c r="B31" s="4">
        <v>0.1</v>
      </c>
      <c r="C31" s="4">
        <v>0</v>
      </c>
      <c r="D31" s="4" t="s">
        <v>5</v>
      </c>
    </row>
    <row r="32" spans="1:4" ht="30">
      <c r="A32" s="2" t="s">
        <v>115</v>
      </c>
      <c r="B32" s="4">
        <v>-97</v>
      </c>
      <c r="C32" s="4">
        <v>-188.5</v>
      </c>
      <c r="D32" s="4" t="s">
        <v>5</v>
      </c>
    </row>
    <row r="33" spans="1:4">
      <c r="A33" s="3" t="s">
        <v>116</v>
      </c>
      <c r="B33" s="4" t="s">
        <v>5</v>
      </c>
      <c r="C33" s="4" t="s">
        <v>5</v>
      </c>
      <c r="D33" s="4" t="s">
        <v>5</v>
      </c>
    </row>
    <row r="34" spans="1:4">
      <c r="A34" s="2" t="s">
        <v>117</v>
      </c>
      <c r="B34" s="4">
        <v>247.2</v>
      </c>
      <c r="C34" s="4">
        <v>289.2</v>
      </c>
      <c r="D34" s="4" t="s">
        <v>5</v>
      </c>
    </row>
    <row r="35" spans="1:4">
      <c r="A35" s="2" t="s">
        <v>118</v>
      </c>
      <c r="B35" s="4">
        <v>-135.30000000000001</v>
      </c>
      <c r="C35" s="4">
        <v>-139.80000000000001</v>
      </c>
      <c r="D35" s="4" t="s">
        <v>5</v>
      </c>
    </row>
    <row r="36" spans="1:4" ht="30">
      <c r="A36" s="2" t="s">
        <v>119</v>
      </c>
      <c r="B36" s="4">
        <v>70</v>
      </c>
      <c r="C36" s="4">
        <v>77.599999999999994</v>
      </c>
      <c r="D36" s="4" t="s">
        <v>5</v>
      </c>
    </row>
    <row r="37" spans="1:4" ht="30">
      <c r="A37" s="2" t="s">
        <v>120</v>
      </c>
      <c r="B37" s="4">
        <v>181.9</v>
      </c>
      <c r="C37" s="4">
        <v>227</v>
      </c>
      <c r="D37" s="4" t="s">
        <v>5</v>
      </c>
    </row>
    <row r="38" spans="1:4">
      <c r="A38" s="2" t="s">
        <v>121</v>
      </c>
      <c r="B38" s="4">
        <v>33.1</v>
      </c>
      <c r="C38" s="4">
        <v>22.7</v>
      </c>
      <c r="D38" s="4" t="s">
        <v>5</v>
      </c>
    </row>
    <row r="39" spans="1:4" ht="30">
      <c r="A39" s="2" t="s">
        <v>122</v>
      </c>
      <c r="B39" s="4">
        <v>83.1</v>
      </c>
      <c r="C39" s="4">
        <v>49.5</v>
      </c>
      <c r="D39" s="4">
        <v>49.5</v>
      </c>
    </row>
    <row r="40" spans="1:4">
      <c r="A40" s="2" t="s">
        <v>123</v>
      </c>
      <c r="B40" s="4">
        <v>116.2</v>
      </c>
      <c r="C40" s="4">
        <v>72.2</v>
      </c>
      <c r="D40" s="4">
        <v>83.1</v>
      </c>
    </row>
    <row r="41" spans="1:4">
      <c r="A41" s="3" t="s">
        <v>126</v>
      </c>
      <c r="B41" s="4" t="s">
        <v>5</v>
      </c>
      <c r="C41" s="4" t="s">
        <v>5</v>
      </c>
      <c r="D41" s="4" t="s">
        <v>5</v>
      </c>
    </row>
    <row r="42" spans="1:4">
      <c r="A42" s="2" t="s">
        <v>125</v>
      </c>
      <c r="B42" s="4">
        <v>-3.7</v>
      </c>
      <c r="C42" s="4">
        <v>-0.9</v>
      </c>
      <c r="D42" s="4" t="s">
        <v>5</v>
      </c>
    </row>
    <row r="43" spans="1:4">
      <c r="A43" s="2" t="s">
        <v>127</v>
      </c>
      <c r="B43" s="4">
        <v>19</v>
      </c>
      <c r="C43" s="4">
        <v>7.7</v>
      </c>
      <c r="D43" s="4" t="s">
        <v>5</v>
      </c>
    </row>
    <row r="44" spans="1:4">
      <c r="A44" s="2" t="s">
        <v>1080</v>
      </c>
      <c r="B44" s="4" t="s">
        <v>5</v>
      </c>
      <c r="C44" s="4" t="s">
        <v>5</v>
      </c>
      <c r="D44" s="4" t="s">
        <v>5</v>
      </c>
    </row>
    <row r="45" spans="1:4">
      <c r="A45" s="3" t="s">
        <v>99</v>
      </c>
      <c r="B45" s="4" t="s">
        <v>5</v>
      </c>
      <c r="C45" s="4" t="s">
        <v>5</v>
      </c>
      <c r="D45" s="4" t="s">
        <v>5</v>
      </c>
    </row>
    <row r="46" spans="1:4">
      <c r="A46" s="2" t="s">
        <v>92</v>
      </c>
      <c r="B46" s="4" t="s">
        <v>5</v>
      </c>
      <c r="C46" s="4">
        <v>-25.4</v>
      </c>
      <c r="D46" s="4" t="s">
        <v>5</v>
      </c>
    </row>
    <row r="47" spans="1:4">
      <c r="A47" s="2" t="s">
        <v>100</v>
      </c>
      <c r="B47" s="4" t="s">
        <v>5</v>
      </c>
      <c r="C47" s="4">
        <v>-5.3</v>
      </c>
      <c r="D47" s="4" t="s">
        <v>5</v>
      </c>
    </row>
    <row r="48" spans="1:4">
      <c r="A48" s="2" t="s">
        <v>101</v>
      </c>
      <c r="B48" s="4" t="s">
        <v>5</v>
      </c>
      <c r="C48" s="4">
        <v>4.9000000000000004</v>
      </c>
      <c r="D48" s="4" t="s">
        <v>5</v>
      </c>
    </row>
    <row r="49" spans="1:4">
      <c r="A49" s="2" t="s">
        <v>87</v>
      </c>
      <c r="B49" s="4" t="s">
        <v>5</v>
      </c>
      <c r="C49" s="4">
        <v>12</v>
      </c>
      <c r="D49" s="4" t="s">
        <v>5</v>
      </c>
    </row>
    <row r="50" spans="1:4">
      <c r="A50" s="2" t="s">
        <v>102</v>
      </c>
      <c r="B50" s="4" t="s">
        <v>5</v>
      </c>
      <c r="C50" s="4">
        <v>16</v>
      </c>
      <c r="D50" s="4" t="s">
        <v>5</v>
      </c>
    </row>
    <row r="51" spans="1:4" ht="30">
      <c r="A51" s="2" t="s">
        <v>103</v>
      </c>
      <c r="B51" s="4" t="s">
        <v>5</v>
      </c>
      <c r="C51" s="4">
        <v>-0.2</v>
      </c>
      <c r="D51" s="4" t="s">
        <v>5</v>
      </c>
    </row>
    <row r="52" spans="1:4">
      <c r="A52" s="3" t="s">
        <v>104</v>
      </c>
      <c r="B52" s="4" t="s">
        <v>5</v>
      </c>
      <c r="C52" s="4" t="s">
        <v>5</v>
      </c>
      <c r="D52" s="4" t="s">
        <v>5</v>
      </c>
    </row>
    <row r="53" spans="1:4">
      <c r="A53" s="2" t="s">
        <v>40</v>
      </c>
      <c r="B53" s="4" t="s">
        <v>5</v>
      </c>
      <c r="C53" s="4">
        <v>-0.8</v>
      </c>
      <c r="D53" s="4" t="s">
        <v>5</v>
      </c>
    </row>
    <row r="54" spans="1:4">
      <c r="A54" s="2" t="s">
        <v>44</v>
      </c>
      <c r="B54" s="4" t="s">
        <v>5</v>
      </c>
      <c r="C54" s="4">
        <v>9.6</v>
      </c>
      <c r="D54" s="4" t="s">
        <v>5</v>
      </c>
    </row>
    <row r="55" spans="1:4">
      <c r="A55" s="2" t="s">
        <v>41</v>
      </c>
      <c r="B55" s="4" t="s">
        <v>5</v>
      </c>
      <c r="C55" s="4">
        <v>-0.2</v>
      </c>
      <c r="D55" s="4" t="s">
        <v>5</v>
      </c>
    </row>
    <row r="56" spans="1:4">
      <c r="A56" s="2" t="s">
        <v>50</v>
      </c>
      <c r="B56" s="4" t="s">
        <v>5</v>
      </c>
      <c r="C56" s="4">
        <v>-81.7</v>
      </c>
      <c r="D56" s="4" t="s">
        <v>5</v>
      </c>
    </row>
    <row r="57" spans="1:4">
      <c r="A57" s="2" t="s">
        <v>105</v>
      </c>
      <c r="B57" s="4" t="s">
        <v>5</v>
      </c>
      <c r="C57" s="4">
        <v>9</v>
      </c>
      <c r="D57" s="4" t="s">
        <v>5</v>
      </c>
    </row>
    <row r="58" spans="1:4">
      <c r="A58" s="2" t="s">
        <v>106</v>
      </c>
      <c r="B58" s="4" t="s">
        <v>5</v>
      </c>
      <c r="C58" s="4">
        <v>-4.9000000000000004</v>
      </c>
      <c r="D58" s="4" t="s">
        <v>5</v>
      </c>
    </row>
    <row r="59" spans="1:4" ht="30">
      <c r="A59" s="2" t="s">
        <v>107</v>
      </c>
      <c r="B59" s="4" t="s">
        <v>5</v>
      </c>
      <c r="C59" s="4">
        <v>-67</v>
      </c>
      <c r="D59" s="4" t="s">
        <v>5</v>
      </c>
    </row>
    <row r="60" spans="1:4">
      <c r="A60" s="3" t="s">
        <v>108</v>
      </c>
      <c r="B60" s="4" t="s">
        <v>5</v>
      </c>
      <c r="C60" s="4" t="s">
        <v>5</v>
      </c>
      <c r="D60" s="4" t="s">
        <v>5</v>
      </c>
    </row>
    <row r="61" spans="1:4">
      <c r="A61" s="2" t="s">
        <v>109</v>
      </c>
      <c r="B61" s="4" t="s">
        <v>5</v>
      </c>
      <c r="C61" s="4">
        <v>9.4</v>
      </c>
      <c r="D61" s="4" t="s">
        <v>5</v>
      </c>
    </row>
    <row r="62" spans="1:4">
      <c r="A62" s="2" t="s">
        <v>36</v>
      </c>
      <c r="B62" s="4" t="s">
        <v>5</v>
      </c>
      <c r="C62" s="4">
        <v>0</v>
      </c>
      <c r="D62" s="4" t="s">
        <v>5</v>
      </c>
    </row>
    <row r="63" spans="1:4">
      <c r="A63" s="2" t="s">
        <v>37</v>
      </c>
      <c r="B63" s="4" t="s">
        <v>5</v>
      </c>
      <c r="C63" s="4">
        <v>0</v>
      </c>
      <c r="D63" s="4" t="s">
        <v>5</v>
      </c>
    </row>
    <row r="64" spans="1:4">
      <c r="A64" s="2" t="s">
        <v>309</v>
      </c>
      <c r="B64" s="4" t="s">
        <v>5</v>
      </c>
      <c r="C64" s="4">
        <v>0.6</v>
      </c>
      <c r="D64" s="4" t="s">
        <v>5</v>
      </c>
    </row>
    <row r="65" spans="1:4">
      <c r="A65" s="3" t="s">
        <v>110</v>
      </c>
      <c r="B65" s="4" t="s">
        <v>5</v>
      </c>
      <c r="C65" s="4" t="s">
        <v>5</v>
      </c>
      <c r="D65" s="4" t="s">
        <v>5</v>
      </c>
    </row>
    <row r="66" spans="1:4">
      <c r="A66" s="2" t="s">
        <v>480</v>
      </c>
      <c r="B66" s="4" t="s">
        <v>5</v>
      </c>
      <c r="C66" s="4">
        <v>-10.4</v>
      </c>
      <c r="D66" s="4" t="s">
        <v>5</v>
      </c>
    </row>
    <row r="67" spans="1:4">
      <c r="A67" s="2" t="s">
        <v>36</v>
      </c>
      <c r="B67" s="4" t="s">
        <v>5</v>
      </c>
      <c r="C67" s="4">
        <v>0</v>
      </c>
      <c r="D67" s="4" t="s">
        <v>5</v>
      </c>
    </row>
    <row r="68" spans="1:4">
      <c r="A68" s="2" t="s">
        <v>37</v>
      </c>
      <c r="B68" s="4" t="s">
        <v>5</v>
      </c>
      <c r="C68" s="4">
        <v>1.1000000000000001</v>
      </c>
      <c r="D68" s="4" t="s">
        <v>5</v>
      </c>
    </row>
    <row r="69" spans="1:4">
      <c r="A69" s="2" t="s">
        <v>309</v>
      </c>
      <c r="B69" s="4" t="s">
        <v>5</v>
      </c>
      <c r="C69" s="4">
        <v>-0.2</v>
      </c>
      <c r="D69" s="4" t="s">
        <v>5</v>
      </c>
    </row>
    <row r="70" spans="1:4">
      <c r="A70" s="2" t="s">
        <v>111</v>
      </c>
      <c r="B70" s="4" t="s">
        <v>5</v>
      </c>
      <c r="C70" s="4">
        <v>-0.6</v>
      </c>
      <c r="D70" s="4" t="s">
        <v>5</v>
      </c>
    </row>
    <row r="71" spans="1:4">
      <c r="A71" s="2" t="s">
        <v>112</v>
      </c>
      <c r="B71" s="4" t="s">
        <v>5</v>
      </c>
      <c r="C71" s="4">
        <v>0.2</v>
      </c>
      <c r="D71" s="4" t="s">
        <v>5</v>
      </c>
    </row>
    <row r="72" spans="1:4">
      <c r="A72" s="2" t="s">
        <v>113</v>
      </c>
      <c r="B72" s="4" t="s">
        <v>5</v>
      </c>
      <c r="C72" s="4">
        <v>0.6</v>
      </c>
      <c r="D72" s="4" t="s">
        <v>5</v>
      </c>
    </row>
    <row r="73" spans="1:4" ht="30">
      <c r="A73" s="2" t="s">
        <v>115</v>
      </c>
      <c r="B73" s="4" t="s">
        <v>5</v>
      </c>
      <c r="C73" s="4">
        <v>0.7</v>
      </c>
      <c r="D73" s="4" t="s">
        <v>5</v>
      </c>
    </row>
    <row r="74" spans="1:4">
      <c r="A74" s="3" t="s">
        <v>116</v>
      </c>
      <c r="B74" s="4" t="s">
        <v>5</v>
      </c>
      <c r="C74" s="4" t="s">
        <v>5</v>
      </c>
      <c r="D74" s="4" t="s">
        <v>5</v>
      </c>
    </row>
    <row r="75" spans="1:4">
      <c r="A75" s="2" t="s">
        <v>117</v>
      </c>
      <c r="B75" s="4" t="s">
        <v>5</v>
      </c>
      <c r="C75" s="4">
        <v>74.400000000000006</v>
      </c>
      <c r="D75" s="4" t="s">
        <v>5</v>
      </c>
    </row>
    <row r="76" spans="1:4">
      <c r="A76" s="2" t="s">
        <v>118</v>
      </c>
      <c r="B76" s="4" t="s">
        <v>5</v>
      </c>
      <c r="C76" s="4">
        <v>-86.3</v>
      </c>
      <c r="D76" s="4" t="s">
        <v>5</v>
      </c>
    </row>
    <row r="77" spans="1:4" ht="30">
      <c r="A77" s="2" t="s">
        <v>119</v>
      </c>
      <c r="B77" s="4" t="s">
        <v>5</v>
      </c>
      <c r="C77" s="4">
        <v>77.599999999999994</v>
      </c>
      <c r="D77" s="4" t="s">
        <v>5</v>
      </c>
    </row>
    <row r="78" spans="1:4" ht="30">
      <c r="A78" s="2" t="s">
        <v>120</v>
      </c>
      <c r="B78" s="4" t="s">
        <v>5</v>
      </c>
      <c r="C78" s="4">
        <v>65.7</v>
      </c>
      <c r="D78" s="4" t="s">
        <v>5</v>
      </c>
    </row>
    <row r="79" spans="1:4">
      <c r="A79" s="2" t="s">
        <v>121</v>
      </c>
      <c r="B79" s="4" t="s">
        <v>5</v>
      </c>
      <c r="C79" s="4">
        <v>-0.6</v>
      </c>
      <c r="D79" s="4" t="s">
        <v>5</v>
      </c>
    </row>
    <row r="80" spans="1:4" ht="30">
      <c r="A80" s="2" t="s">
        <v>122</v>
      </c>
      <c r="B80" s="4" t="s">
        <v>5</v>
      </c>
      <c r="C80" s="4">
        <v>-18</v>
      </c>
      <c r="D80" s="4">
        <v>-18</v>
      </c>
    </row>
    <row r="81" spans="1:4">
      <c r="A81" s="2" t="s">
        <v>123</v>
      </c>
      <c r="B81" s="4" t="s">
        <v>5</v>
      </c>
      <c r="C81" s="4">
        <v>-18.600000000000001</v>
      </c>
      <c r="D81" s="4" t="s">
        <v>5</v>
      </c>
    </row>
    <row r="82" spans="1:4">
      <c r="A82" s="3" t="s">
        <v>126</v>
      </c>
      <c r="B82" s="4" t="s">
        <v>5</v>
      </c>
      <c r="C82" s="4" t="s">
        <v>5</v>
      </c>
      <c r="D82" s="4" t="s">
        <v>5</v>
      </c>
    </row>
    <row r="83" spans="1:4">
      <c r="A83" s="2" t="s">
        <v>125</v>
      </c>
      <c r="B83" s="4" t="s">
        <v>5</v>
      </c>
      <c r="C83" s="4">
        <v>-0.9</v>
      </c>
      <c r="D83" s="4" t="s">
        <v>5</v>
      </c>
    </row>
    <row r="84" spans="1:4">
      <c r="A84" s="2" t="s">
        <v>127</v>
      </c>
      <c r="B84" s="4" t="s">
        <v>5</v>
      </c>
      <c r="C84" s="4">
        <v>7.7</v>
      </c>
      <c r="D84" s="4" t="s">
        <v>5</v>
      </c>
    </row>
    <row r="85" spans="1:4">
      <c r="A85" s="2" t="s">
        <v>280</v>
      </c>
      <c r="B85" s="4" t="s">
        <v>5</v>
      </c>
      <c r="C85" s="4" t="s">
        <v>5</v>
      </c>
      <c r="D85" s="4" t="s">
        <v>5</v>
      </c>
    </row>
    <row r="86" spans="1:4">
      <c r="A86" s="3" t="s">
        <v>99</v>
      </c>
      <c r="B86" s="4" t="s">
        <v>5</v>
      </c>
      <c r="C86" s="4" t="s">
        <v>5</v>
      </c>
      <c r="D86" s="4" t="s">
        <v>5</v>
      </c>
    </row>
    <row r="87" spans="1:4">
      <c r="A87" s="2" t="s">
        <v>92</v>
      </c>
      <c r="B87" s="4" t="s">
        <v>5</v>
      </c>
      <c r="C87" s="4">
        <v>2.9</v>
      </c>
      <c r="D87" s="4" t="s">
        <v>5</v>
      </c>
    </row>
    <row r="88" spans="1:4">
      <c r="A88" s="2" t="s">
        <v>100</v>
      </c>
      <c r="B88" s="4" t="s">
        <v>5</v>
      </c>
      <c r="C88" s="4">
        <v>7.8</v>
      </c>
      <c r="D88" s="4" t="s">
        <v>5</v>
      </c>
    </row>
    <row r="89" spans="1:4">
      <c r="A89" s="2" t="s">
        <v>101</v>
      </c>
      <c r="B89" s="4" t="s">
        <v>5</v>
      </c>
      <c r="C89" s="4">
        <v>-28.9</v>
      </c>
      <c r="D89" s="4" t="s">
        <v>5</v>
      </c>
    </row>
    <row r="90" spans="1:4">
      <c r="A90" s="2" t="s">
        <v>87</v>
      </c>
      <c r="B90" s="4" t="s">
        <v>5</v>
      </c>
      <c r="C90" s="4">
        <v>28.7</v>
      </c>
      <c r="D90" s="4" t="s">
        <v>5</v>
      </c>
    </row>
    <row r="91" spans="1:4">
      <c r="A91" s="2" t="s">
        <v>102</v>
      </c>
      <c r="B91" s="4" t="s">
        <v>5</v>
      </c>
      <c r="C91" s="4">
        <v>0</v>
      </c>
      <c r="D91" s="4" t="s">
        <v>5</v>
      </c>
    </row>
    <row r="92" spans="1:4" ht="30">
      <c r="A92" s="2" t="s">
        <v>103</v>
      </c>
      <c r="B92" s="4" t="s">
        <v>5</v>
      </c>
      <c r="C92" s="4">
        <v>-0.1</v>
      </c>
      <c r="D92" s="4" t="s">
        <v>5</v>
      </c>
    </row>
    <row r="93" spans="1:4">
      <c r="A93" s="3" t="s">
        <v>104</v>
      </c>
      <c r="B93" s="4" t="s">
        <v>5</v>
      </c>
      <c r="C93" s="4" t="s">
        <v>5</v>
      </c>
      <c r="D93" s="4" t="s">
        <v>5</v>
      </c>
    </row>
    <row r="94" spans="1:4">
      <c r="A94" s="2" t="s">
        <v>40</v>
      </c>
      <c r="B94" s="4" t="s">
        <v>5</v>
      </c>
      <c r="C94" s="4">
        <v>-5.4</v>
      </c>
      <c r="D94" s="4" t="s">
        <v>5</v>
      </c>
    </row>
    <row r="95" spans="1:4">
      <c r="A95" s="2" t="s">
        <v>44</v>
      </c>
      <c r="B95" s="4" t="s">
        <v>5</v>
      </c>
      <c r="C95" s="4">
        <v>-11</v>
      </c>
      <c r="D95" s="4" t="s">
        <v>5</v>
      </c>
    </row>
    <row r="96" spans="1:4">
      <c r="A96" s="2" t="s">
        <v>41</v>
      </c>
      <c r="B96" s="4" t="s">
        <v>5</v>
      </c>
      <c r="C96" s="4">
        <v>13.6</v>
      </c>
      <c r="D96" s="4" t="s">
        <v>5</v>
      </c>
    </row>
    <row r="97" spans="1:4">
      <c r="A97" s="2" t="s">
        <v>50</v>
      </c>
      <c r="B97" s="4" t="s">
        <v>5</v>
      </c>
      <c r="C97" s="4">
        <v>25.7</v>
      </c>
      <c r="D97" s="4" t="s">
        <v>5</v>
      </c>
    </row>
    <row r="98" spans="1:4">
      <c r="A98" s="2" t="s">
        <v>105</v>
      </c>
      <c r="B98" s="4" t="s">
        <v>5</v>
      </c>
      <c r="C98" s="4">
        <v>0</v>
      </c>
      <c r="D98" s="4" t="s">
        <v>5</v>
      </c>
    </row>
    <row r="99" spans="1:4">
      <c r="A99" s="2" t="s">
        <v>106</v>
      </c>
      <c r="B99" s="4" t="s">
        <v>5</v>
      </c>
      <c r="C99" s="4">
        <v>17.899999999999999</v>
      </c>
      <c r="D99" s="4" t="s">
        <v>5</v>
      </c>
    </row>
    <row r="100" spans="1:4" ht="30">
      <c r="A100" s="2" t="s">
        <v>107</v>
      </c>
      <c r="B100" s="4" t="s">
        <v>5</v>
      </c>
      <c r="C100" s="4">
        <v>51.2</v>
      </c>
      <c r="D100" s="4" t="s">
        <v>5</v>
      </c>
    </row>
    <row r="101" spans="1:4">
      <c r="A101" s="3" t="s">
        <v>108</v>
      </c>
      <c r="B101" s="4" t="s">
        <v>5</v>
      </c>
      <c r="C101" s="4" t="s">
        <v>5</v>
      </c>
      <c r="D101" s="4" t="s">
        <v>5</v>
      </c>
    </row>
    <row r="102" spans="1:4">
      <c r="A102" s="2" t="s">
        <v>109</v>
      </c>
      <c r="B102" s="4" t="s">
        <v>5</v>
      </c>
      <c r="C102" s="4">
        <v>-280.39999999999998</v>
      </c>
      <c r="D102" s="4" t="s">
        <v>5</v>
      </c>
    </row>
    <row r="103" spans="1:4">
      <c r="A103" s="2" t="s">
        <v>36</v>
      </c>
      <c r="B103" s="4" t="s">
        <v>5</v>
      </c>
      <c r="C103" s="4">
        <v>-19</v>
      </c>
      <c r="D103" s="4" t="s">
        <v>5</v>
      </c>
    </row>
    <row r="104" spans="1:4">
      <c r="A104" s="2" t="s">
        <v>37</v>
      </c>
      <c r="B104" s="4" t="s">
        <v>5</v>
      </c>
      <c r="C104" s="4">
        <v>0</v>
      </c>
      <c r="D104" s="4" t="s">
        <v>5</v>
      </c>
    </row>
    <row r="105" spans="1:4">
      <c r="A105" s="2" t="s">
        <v>309</v>
      </c>
      <c r="B105" s="4" t="s">
        <v>5</v>
      </c>
      <c r="C105" s="4">
        <v>-0.6</v>
      </c>
      <c r="D105" s="4" t="s">
        <v>5</v>
      </c>
    </row>
    <row r="106" spans="1:4">
      <c r="A106" s="3" t="s">
        <v>110</v>
      </c>
      <c r="B106" s="4" t="s">
        <v>5</v>
      </c>
      <c r="C106" s="4" t="s">
        <v>5</v>
      </c>
      <c r="D106" s="4" t="s">
        <v>5</v>
      </c>
    </row>
    <row r="107" spans="1:4">
      <c r="A107" s="2" t="s">
        <v>480</v>
      </c>
      <c r="B107" s="4" t="s">
        <v>5</v>
      </c>
      <c r="C107" s="4">
        <v>107</v>
      </c>
      <c r="D107" s="4" t="s">
        <v>5</v>
      </c>
    </row>
    <row r="108" spans="1:4">
      <c r="A108" s="2" t="s">
        <v>36</v>
      </c>
      <c r="B108" s="4" t="s">
        <v>5</v>
      </c>
      <c r="C108" s="4">
        <v>1.8</v>
      </c>
      <c r="D108" s="4" t="s">
        <v>5</v>
      </c>
    </row>
    <row r="109" spans="1:4">
      <c r="A109" s="2" t="s">
        <v>37</v>
      </c>
      <c r="B109" s="4" t="s">
        <v>5</v>
      </c>
      <c r="C109" s="4">
        <v>0</v>
      </c>
      <c r="D109" s="4" t="s">
        <v>5</v>
      </c>
    </row>
    <row r="110" spans="1:4">
      <c r="A110" s="2" t="s">
        <v>309</v>
      </c>
      <c r="B110" s="4" t="s">
        <v>5</v>
      </c>
      <c r="C110" s="4">
        <v>0.2</v>
      </c>
      <c r="D110" s="4" t="s">
        <v>5</v>
      </c>
    </row>
    <row r="111" spans="1:4">
      <c r="A111" s="2" t="s">
        <v>111</v>
      </c>
      <c r="B111" s="4" t="s">
        <v>5</v>
      </c>
      <c r="C111" s="4">
        <v>0</v>
      </c>
      <c r="D111" s="4" t="s">
        <v>5</v>
      </c>
    </row>
    <row r="112" spans="1:4">
      <c r="A112" s="2" t="s">
        <v>112</v>
      </c>
      <c r="B112" s="4" t="s">
        <v>5</v>
      </c>
      <c r="C112" s="4">
        <v>0</v>
      </c>
      <c r="D112" s="4" t="s">
        <v>5</v>
      </c>
    </row>
    <row r="113" spans="1:4">
      <c r="A113" s="2" t="s">
        <v>113</v>
      </c>
      <c r="B113" s="4" t="s">
        <v>5</v>
      </c>
      <c r="C113" s="4">
        <v>1.8</v>
      </c>
      <c r="D113" s="4" t="s">
        <v>5</v>
      </c>
    </row>
    <row r="114" spans="1:4" ht="30">
      <c r="A114" s="2" t="s">
        <v>115</v>
      </c>
      <c r="B114" s="4" t="s">
        <v>5</v>
      </c>
      <c r="C114" s="4">
        <v>-189.2</v>
      </c>
      <c r="D114" s="4" t="s">
        <v>5</v>
      </c>
    </row>
    <row r="115" spans="1:4">
      <c r="A115" s="3" t="s">
        <v>116</v>
      </c>
      <c r="B115" s="4" t="s">
        <v>5</v>
      </c>
      <c r="C115" s="4" t="s">
        <v>5</v>
      </c>
      <c r="D115" s="4" t="s">
        <v>5</v>
      </c>
    </row>
    <row r="116" spans="1:4">
      <c r="A116" s="2" t="s">
        <v>117</v>
      </c>
      <c r="B116" s="4" t="s">
        <v>5</v>
      </c>
      <c r="C116" s="4">
        <v>214.8</v>
      </c>
      <c r="D116" s="4" t="s">
        <v>5</v>
      </c>
    </row>
    <row r="117" spans="1:4">
      <c r="A117" s="2" t="s">
        <v>118</v>
      </c>
      <c r="B117" s="4" t="s">
        <v>5</v>
      </c>
      <c r="C117" s="4">
        <v>-53.5</v>
      </c>
      <c r="D117" s="4" t="s">
        <v>5</v>
      </c>
    </row>
    <row r="118" spans="1:4" ht="30">
      <c r="A118" s="2" t="s">
        <v>119</v>
      </c>
      <c r="B118" s="4" t="s">
        <v>5</v>
      </c>
      <c r="C118" s="4">
        <v>0</v>
      </c>
      <c r="D118" s="4" t="s">
        <v>5</v>
      </c>
    </row>
    <row r="119" spans="1:4" ht="30">
      <c r="A119" s="2" t="s">
        <v>120</v>
      </c>
      <c r="B119" s="4" t="s">
        <v>5</v>
      </c>
      <c r="C119" s="4">
        <v>161.30000000000001</v>
      </c>
      <c r="D119" s="4" t="s">
        <v>5</v>
      </c>
    </row>
    <row r="120" spans="1:4">
      <c r="A120" s="2" t="s">
        <v>121</v>
      </c>
      <c r="B120" s="4" t="s">
        <v>5</v>
      </c>
      <c r="C120" s="4">
        <v>23.3</v>
      </c>
      <c r="D120" s="4" t="s">
        <v>5</v>
      </c>
    </row>
    <row r="121" spans="1:4" ht="30">
      <c r="A121" s="2" t="s">
        <v>122</v>
      </c>
      <c r="B121" s="4" t="s">
        <v>5</v>
      </c>
      <c r="C121" s="4">
        <v>67.5</v>
      </c>
      <c r="D121" s="4">
        <v>67.5</v>
      </c>
    </row>
    <row r="122" spans="1:4">
      <c r="A122" s="2" t="s">
        <v>123</v>
      </c>
      <c r="B122" s="4" t="s">
        <v>5</v>
      </c>
      <c r="C122" s="4">
        <v>90.8</v>
      </c>
      <c r="D122" s="4" t="s">
        <v>5</v>
      </c>
    </row>
    <row r="123" spans="1:4">
      <c r="A123" s="3" t="s">
        <v>126</v>
      </c>
      <c r="B123" s="4" t="s">
        <v>5</v>
      </c>
      <c r="C123" s="4" t="s">
        <v>5</v>
      </c>
      <c r="D123" s="4" t="s">
        <v>5</v>
      </c>
    </row>
    <row r="124" spans="1:4">
      <c r="A124" s="2" t="s">
        <v>125</v>
      </c>
      <c r="B124" s="4" t="s">
        <v>5</v>
      </c>
      <c r="C124" s="4">
        <v>0</v>
      </c>
      <c r="D124" s="4" t="s">
        <v>5</v>
      </c>
    </row>
    <row r="125" spans="1:4">
      <c r="A125" s="2" t="s">
        <v>127</v>
      </c>
      <c r="B125" s="4" t="s">
        <v>5</v>
      </c>
      <c r="C125" s="4">
        <v>0</v>
      </c>
      <c r="D125" s="4" t="s">
        <v>5</v>
      </c>
    </row>
    <row r="126" spans="1:4">
      <c r="A126" s="2" t="s">
        <v>282</v>
      </c>
      <c r="B126" s="4" t="s">
        <v>5</v>
      </c>
      <c r="C126" s="4" t="s">
        <v>5</v>
      </c>
      <c r="D126" s="4" t="s">
        <v>5</v>
      </c>
    </row>
    <row r="127" spans="1:4">
      <c r="A127" s="3" t="s">
        <v>99</v>
      </c>
      <c r="B127" s="4" t="s">
        <v>5</v>
      </c>
      <c r="C127" s="4" t="s">
        <v>5</v>
      </c>
      <c r="D127" s="4" t="s">
        <v>5</v>
      </c>
    </row>
    <row r="128" spans="1:4">
      <c r="A128" s="2" t="s">
        <v>92</v>
      </c>
      <c r="B128" s="4" t="s">
        <v>5</v>
      </c>
      <c r="C128" s="4">
        <v>-22.5</v>
      </c>
      <c r="D128" s="4" t="s">
        <v>5</v>
      </c>
    </row>
    <row r="129" spans="1:4">
      <c r="A129" s="2" t="s">
        <v>100</v>
      </c>
      <c r="B129" s="4" t="s">
        <v>5</v>
      </c>
      <c r="C129" s="4">
        <v>2.5</v>
      </c>
      <c r="D129" s="4" t="s">
        <v>5</v>
      </c>
    </row>
    <row r="130" spans="1:4">
      <c r="A130" s="2" t="s">
        <v>101</v>
      </c>
      <c r="B130" s="4" t="s">
        <v>5</v>
      </c>
      <c r="C130" s="4">
        <v>-24</v>
      </c>
      <c r="D130" s="4" t="s">
        <v>5</v>
      </c>
    </row>
    <row r="131" spans="1:4">
      <c r="A131" s="2" t="s">
        <v>87</v>
      </c>
      <c r="B131" s="4" t="s">
        <v>5</v>
      </c>
      <c r="C131" s="4">
        <v>40.700000000000003</v>
      </c>
      <c r="D131" s="4" t="s">
        <v>5</v>
      </c>
    </row>
    <row r="132" spans="1:4">
      <c r="A132" s="2" t="s">
        <v>102</v>
      </c>
      <c r="B132" s="4" t="s">
        <v>5</v>
      </c>
      <c r="C132" s="4">
        <v>16</v>
      </c>
      <c r="D132" s="4" t="s">
        <v>5</v>
      </c>
    </row>
    <row r="133" spans="1:4" ht="30">
      <c r="A133" s="2" t="s">
        <v>103</v>
      </c>
      <c r="B133" s="4" t="s">
        <v>5</v>
      </c>
      <c r="C133" s="4">
        <v>-0.3</v>
      </c>
      <c r="D133" s="4" t="s">
        <v>5</v>
      </c>
    </row>
    <row r="134" spans="1:4">
      <c r="A134" s="3" t="s">
        <v>104</v>
      </c>
      <c r="B134" s="4" t="s">
        <v>5</v>
      </c>
      <c r="C134" s="4" t="s">
        <v>5</v>
      </c>
      <c r="D134" s="4" t="s">
        <v>5</v>
      </c>
    </row>
    <row r="135" spans="1:4">
      <c r="A135" s="2" t="s">
        <v>40</v>
      </c>
      <c r="B135" s="4" t="s">
        <v>5</v>
      </c>
      <c r="C135" s="4">
        <v>-6.2</v>
      </c>
      <c r="D135" s="4" t="s">
        <v>5</v>
      </c>
    </row>
    <row r="136" spans="1:4">
      <c r="A136" s="2" t="s">
        <v>44</v>
      </c>
      <c r="B136" s="4" t="s">
        <v>5</v>
      </c>
      <c r="C136" s="4">
        <v>-1.4</v>
      </c>
      <c r="D136" s="4" t="s">
        <v>5</v>
      </c>
    </row>
    <row r="137" spans="1:4">
      <c r="A137" s="2" t="s">
        <v>41</v>
      </c>
      <c r="B137" s="4" t="s">
        <v>5</v>
      </c>
      <c r="C137" s="4">
        <v>13.4</v>
      </c>
      <c r="D137" s="4" t="s">
        <v>5</v>
      </c>
    </row>
    <row r="138" spans="1:4">
      <c r="A138" s="2" t="s">
        <v>50</v>
      </c>
      <c r="B138" s="4" t="s">
        <v>5</v>
      </c>
      <c r="C138" s="4">
        <v>-56</v>
      </c>
      <c r="D138" s="4" t="s">
        <v>5</v>
      </c>
    </row>
    <row r="139" spans="1:4">
      <c r="A139" s="2" t="s">
        <v>105</v>
      </c>
      <c r="B139" s="4" t="s">
        <v>5</v>
      </c>
      <c r="C139" s="4">
        <v>9</v>
      </c>
      <c r="D139" s="4" t="s">
        <v>5</v>
      </c>
    </row>
    <row r="140" spans="1:4">
      <c r="A140" s="2" t="s">
        <v>106</v>
      </c>
      <c r="B140" s="4" t="s">
        <v>5</v>
      </c>
      <c r="C140" s="4">
        <v>13</v>
      </c>
      <c r="D140" s="4" t="s">
        <v>5</v>
      </c>
    </row>
    <row r="141" spans="1:4" ht="30">
      <c r="A141" s="2" t="s">
        <v>107</v>
      </c>
      <c r="B141" s="4" t="s">
        <v>5</v>
      </c>
      <c r="C141" s="4">
        <v>-15.8</v>
      </c>
      <c r="D141" s="4" t="s">
        <v>5</v>
      </c>
    </row>
    <row r="142" spans="1:4">
      <c r="A142" s="3" t="s">
        <v>108</v>
      </c>
      <c r="B142" s="4" t="s">
        <v>5</v>
      </c>
      <c r="C142" s="4" t="s">
        <v>5</v>
      </c>
      <c r="D142" s="4" t="s">
        <v>5</v>
      </c>
    </row>
    <row r="143" spans="1:4">
      <c r="A143" s="2" t="s">
        <v>109</v>
      </c>
      <c r="B143" s="4" t="s">
        <v>5</v>
      </c>
      <c r="C143" s="4">
        <v>-271</v>
      </c>
      <c r="D143" s="4" t="s">
        <v>5</v>
      </c>
    </row>
    <row r="144" spans="1:4">
      <c r="A144" s="2" t="s">
        <v>36</v>
      </c>
      <c r="B144" s="4" t="s">
        <v>5</v>
      </c>
      <c r="C144" s="4">
        <v>-19</v>
      </c>
      <c r="D144" s="4" t="s">
        <v>5</v>
      </c>
    </row>
    <row r="145" spans="1:4">
      <c r="A145" s="2" t="s">
        <v>37</v>
      </c>
      <c r="B145" s="4" t="s">
        <v>5</v>
      </c>
      <c r="C145" s="4">
        <v>0</v>
      </c>
      <c r="D145" s="4" t="s">
        <v>5</v>
      </c>
    </row>
    <row r="146" spans="1:4">
      <c r="A146" s="2" t="s">
        <v>309</v>
      </c>
      <c r="B146" s="4" t="s">
        <v>5</v>
      </c>
      <c r="C146" s="4">
        <v>0</v>
      </c>
      <c r="D146" s="4" t="s">
        <v>5</v>
      </c>
    </row>
    <row r="147" spans="1:4">
      <c r="A147" s="3" t="s">
        <v>110</v>
      </c>
      <c r="B147" s="4" t="s">
        <v>5</v>
      </c>
      <c r="C147" s="4" t="s">
        <v>5</v>
      </c>
      <c r="D147" s="4" t="s">
        <v>5</v>
      </c>
    </row>
    <row r="148" spans="1:4">
      <c r="A148" s="2" t="s">
        <v>480</v>
      </c>
      <c r="B148" s="4" t="s">
        <v>5</v>
      </c>
      <c r="C148" s="4">
        <v>96.6</v>
      </c>
      <c r="D148" s="4" t="s">
        <v>5</v>
      </c>
    </row>
    <row r="149" spans="1:4">
      <c r="A149" s="2" t="s">
        <v>36</v>
      </c>
      <c r="B149" s="4" t="s">
        <v>5</v>
      </c>
      <c r="C149" s="4">
        <v>1.8</v>
      </c>
      <c r="D149" s="4" t="s">
        <v>5</v>
      </c>
    </row>
    <row r="150" spans="1:4">
      <c r="A150" s="2" t="s">
        <v>37</v>
      </c>
      <c r="B150" s="4" t="s">
        <v>5</v>
      </c>
      <c r="C150" s="4">
        <v>1.1000000000000001</v>
      </c>
      <c r="D150" s="4" t="s">
        <v>5</v>
      </c>
    </row>
    <row r="151" spans="1:4">
      <c r="A151" s="2" t="s">
        <v>309</v>
      </c>
      <c r="B151" s="4" t="s">
        <v>5</v>
      </c>
      <c r="C151" s="4">
        <v>0</v>
      </c>
      <c r="D151" s="4" t="s">
        <v>5</v>
      </c>
    </row>
    <row r="152" spans="1:4">
      <c r="A152" s="2" t="s">
        <v>111</v>
      </c>
      <c r="B152" s="4" t="s">
        <v>5</v>
      </c>
      <c r="C152" s="4">
        <v>-0.6</v>
      </c>
      <c r="D152" s="4" t="s">
        <v>5</v>
      </c>
    </row>
    <row r="153" spans="1:4">
      <c r="A153" s="2" t="s">
        <v>112</v>
      </c>
      <c r="B153" s="4" t="s">
        <v>5</v>
      </c>
      <c r="C153" s="4">
        <v>0.2</v>
      </c>
      <c r="D153" s="4" t="s">
        <v>5</v>
      </c>
    </row>
    <row r="154" spans="1:4">
      <c r="A154" s="2" t="s">
        <v>113</v>
      </c>
      <c r="B154" s="4" t="s">
        <v>5</v>
      </c>
      <c r="C154" s="4">
        <v>2.4</v>
      </c>
      <c r="D154" s="4" t="s">
        <v>5</v>
      </c>
    </row>
    <row r="155" spans="1:4" ht="30">
      <c r="A155" s="2" t="s">
        <v>115</v>
      </c>
      <c r="B155" s="4" t="s">
        <v>5</v>
      </c>
      <c r="C155" s="4">
        <v>-188.5</v>
      </c>
      <c r="D155" s="4" t="s">
        <v>5</v>
      </c>
    </row>
    <row r="156" spans="1:4">
      <c r="A156" s="3" t="s">
        <v>116</v>
      </c>
      <c r="B156" s="4" t="s">
        <v>5</v>
      </c>
      <c r="C156" s="4" t="s">
        <v>5</v>
      </c>
      <c r="D156" s="4" t="s">
        <v>5</v>
      </c>
    </row>
    <row r="157" spans="1:4">
      <c r="A157" s="2" t="s">
        <v>117</v>
      </c>
      <c r="B157" s="4" t="s">
        <v>5</v>
      </c>
      <c r="C157" s="4">
        <v>289.2</v>
      </c>
      <c r="D157" s="4" t="s">
        <v>5</v>
      </c>
    </row>
    <row r="158" spans="1:4">
      <c r="A158" s="2" t="s">
        <v>118</v>
      </c>
      <c r="B158" s="4" t="s">
        <v>5</v>
      </c>
      <c r="C158" s="4">
        <v>-139.80000000000001</v>
      </c>
      <c r="D158" s="4" t="s">
        <v>5</v>
      </c>
    </row>
    <row r="159" spans="1:4" ht="30">
      <c r="A159" s="2" t="s">
        <v>119</v>
      </c>
      <c r="B159" s="4" t="s">
        <v>5</v>
      </c>
      <c r="C159" s="4">
        <v>77.599999999999994</v>
      </c>
      <c r="D159" s="4" t="s">
        <v>5</v>
      </c>
    </row>
    <row r="160" spans="1:4" ht="30">
      <c r="A160" s="2" t="s">
        <v>120</v>
      </c>
      <c r="B160" s="4" t="s">
        <v>5</v>
      </c>
      <c r="C160" s="4">
        <v>227</v>
      </c>
      <c r="D160" s="4" t="s">
        <v>5</v>
      </c>
    </row>
    <row r="161" spans="1:4">
      <c r="A161" s="2" t="s">
        <v>121</v>
      </c>
      <c r="B161" s="4" t="s">
        <v>5</v>
      </c>
      <c r="C161" s="4">
        <v>22.7</v>
      </c>
      <c r="D161" s="4" t="s">
        <v>5</v>
      </c>
    </row>
    <row r="162" spans="1:4" ht="30">
      <c r="A162" s="2" t="s">
        <v>122</v>
      </c>
      <c r="B162" s="4" t="s">
        <v>5</v>
      </c>
      <c r="C162" s="4">
        <v>49.5</v>
      </c>
      <c r="D162" s="4">
        <v>49.5</v>
      </c>
    </row>
    <row r="163" spans="1:4">
      <c r="A163" s="2" t="s">
        <v>123</v>
      </c>
      <c r="B163" s="4" t="s">
        <v>5</v>
      </c>
      <c r="C163" s="4">
        <v>72.2</v>
      </c>
      <c r="D163" s="4" t="s">
        <v>5</v>
      </c>
    </row>
    <row r="164" spans="1:4">
      <c r="A164" s="3" t="s">
        <v>126</v>
      </c>
      <c r="B164" s="4" t="s">
        <v>5</v>
      </c>
      <c r="C164" s="4" t="s">
        <v>5</v>
      </c>
      <c r="D164" s="4" t="s">
        <v>5</v>
      </c>
    </row>
    <row r="165" spans="1:4">
      <c r="A165" s="2" t="s">
        <v>125</v>
      </c>
      <c r="B165" s="4" t="s">
        <v>5</v>
      </c>
      <c r="C165" s="4">
        <v>-0.9</v>
      </c>
      <c r="D165" s="4" t="s">
        <v>5</v>
      </c>
    </row>
    <row r="166" spans="1:4">
      <c r="A166" s="2" t="s">
        <v>127</v>
      </c>
      <c r="B166" s="4" t="s">
        <v>5</v>
      </c>
      <c r="C166" s="7">
        <v>7.7</v>
      </c>
      <c r="D166" s="4" t="s">
        <v>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1"/>
  <sheetViews>
    <sheetView showGridLines="0" workbookViewId="0"/>
  </sheetViews>
  <sheetFormatPr defaultRowHeight="15"/>
  <cols>
    <col min="1" max="1" width="36.5703125" bestFit="1" customWidth="1"/>
    <col min="2" max="3" width="12.5703125" bestFit="1" customWidth="1"/>
    <col min="4" max="4" width="36.5703125" bestFit="1" customWidth="1"/>
    <col min="5" max="5" width="31.7109375" customWidth="1"/>
    <col min="6" max="6" width="20.7109375" customWidth="1"/>
    <col min="7" max="7" width="36.5703125" bestFit="1" customWidth="1"/>
    <col min="8" max="8" width="30" customWidth="1"/>
    <col min="9" max="9" width="13.42578125" customWidth="1"/>
    <col min="10" max="12" width="19.28515625" bestFit="1" customWidth="1"/>
    <col min="13" max="14" width="28.28515625" bestFit="1" customWidth="1"/>
    <col min="15" max="16" width="36.5703125" bestFit="1" customWidth="1"/>
    <col min="17" max="19" width="21.5703125" bestFit="1" customWidth="1"/>
    <col min="20" max="21" width="28.28515625" bestFit="1" customWidth="1"/>
    <col min="22" max="30" width="36.5703125" bestFit="1" customWidth="1"/>
    <col min="31" max="35" width="31.28515625" bestFit="1" customWidth="1"/>
    <col min="36" max="37" width="36.5703125" bestFit="1" customWidth="1"/>
    <col min="38" max="40" width="24" bestFit="1" customWidth="1"/>
    <col min="41" max="42" width="28.28515625" bestFit="1" customWidth="1"/>
    <col min="43" max="44" width="36.5703125" bestFit="1" customWidth="1"/>
  </cols>
  <sheetData>
    <row r="1" spans="1:44" ht="15" customHeight="1">
      <c r="A1" s="1" t="s">
        <v>1083</v>
      </c>
      <c r="B1" s="6" t="s">
        <v>1</v>
      </c>
      <c r="C1" s="6"/>
      <c r="D1" s="6"/>
      <c r="E1" s="6"/>
      <c r="F1" s="6"/>
      <c r="G1" s="6"/>
      <c r="H1" s="6"/>
      <c r="I1" s="6"/>
      <c r="J1" s="6"/>
      <c r="K1" s="1"/>
      <c r="L1" s="1"/>
      <c r="M1" s="1"/>
      <c r="N1" s="1"/>
      <c r="O1" s="6" t="s">
        <v>1</v>
      </c>
      <c r="P1" s="6"/>
      <c r="Q1" s="6"/>
      <c r="R1" s="1"/>
      <c r="S1" s="1"/>
      <c r="T1" s="1"/>
      <c r="U1" s="1"/>
      <c r="V1" s="6" t="s">
        <v>1</v>
      </c>
      <c r="W1" s="6"/>
      <c r="X1" s="6"/>
      <c r="Y1" s="1"/>
      <c r="Z1" s="1"/>
      <c r="AA1" s="1"/>
      <c r="AB1" s="1"/>
      <c r="AC1" s="6" t="s">
        <v>1</v>
      </c>
      <c r="AD1" s="6"/>
      <c r="AE1" s="6"/>
      <c r="AF1" s="1"/>
      <c r="AG1" s="1"/>
      <c r="AH1" s="1"/>
      <c r="AI1" s="1"/>
      <c r="AJ1" s="6" t="s">
        <v>1</v>
      </c>
      <c r="AK1" s="6"/>
      <c r="AL1" s="6"/>
      <c r="AM1" s="1"/>
      <c r="AN1" s="1"/>
      <c r="AO1" s="1"/>
      <c r="AP1" s="1"/>
      <c r="AQ1" s="6" t="s">
        <v>1</v>
      </c>
      <c r="AR1" s="6"/>
    </row>
    <row r="2" spans="1:44" ht="15" customHeight="1">
      <c r="A2" s="1" t="s">
        <v>29</v>
      </c>
      <c r="B2" s="6" t="s">
        <v>2</v>
      </c>
      <c r="C2" s="6" t="s">
        <v>73</v>
      </c>
      <c r="D2" s="1" t="s">
        <v>2</v>
      </c>
      <c r="E2" s="6" t="s">
        <v>73</v>
      </c>
      <c r="F2" s="6"/>
      <c r="G2" s="1" t="s">
        <v>2</v>
      </c>
      <c r="H2" s="6" t="s">
        <v>73</v>
      </c>
      <c r="I2" s="6"/>
      <c r="J2" s="1" t="s">
        <v>73</v>
      </c>
      <c r="K2" s="1" t="s">
        <v>73</v>
      </c>
      <c r="L2" s="1" t="s">
        <v>1084</v>
      </c>
      <c r="M2" s="1" t="s">
        <v>73</v>
      </c>
      <c r="N2" s="1" t="s">
        <v>1084</v>
      </c>
      <c r="O2" s="1" t="s">
        <v>73</v>
      </c>
      <c r="P2" s="1" t="s">
        <v>73</v>
      </c>
      <c r="Q2" s="1" t="s">
        <v>73</v>
      </c>
      <c r="R2" s="1" t="s">
        <v>73</v>
      </c>
      <c r="S2" s="1" t="s">
        <v>1084</v>
      </c>
      <c r="T2" s="1" t="s">
        <v>73</v>
      </c>
      <c r="U2" s="1" t="s">
        <v>1084</v>
      </c>
      <c r="V2" s="1" t="s">
        <v>73</v>
      </c>
      <c r="W2" s="1" t="s">
        <v>73</v>
      </c>
      <c r="X2" s="1" t="s">
        <v>73</v>
      </c>
      <c r="Y2" s="1" t="s">
        <v>73</v>
      </c>
      <c r="Z2" s="1" t="s">
        <v>1084</v>
      </c>
      <c r="AA2" s="1" t="s">
        <v>73</v>
      </c>
      <c r="AB2" s="1" t="s">
        <v>1084</v>
      </c>
      <c r="AC2" s="1" t="s">
        <v>73</v>
      </c>
      <c r="AD2" s="1" t="s">
        <v>73</v>
      </c>
      <c r="AE2" s="1" t="s">
        <v>73</v>
      </c>
      <c r="AF2" s="1" t="s">
        <v>73</v>
      </c>
      <c r="AG2" s="1" t="s">
        <v>1084</v>
      </c>
      <c r="AH2" s="1" t="s">
        <v>73</v>
      </c>
      <c r="AI2" s="1" t="s">
        <v>1084</v>
      </c>
      <c r="AJ2" s="1" t="s">
        <v>73</v>
      </c>
      <c r="AK2" s="1" t="s">
        <v>73</v>
      </c>
      <c r="AL2" s="1" t="s">
        <v>73</v>
      </c>
      <c r="AM2" s="1" t="s">
        <v>73</v>
      </c>
      <c r="AN2" s="1" t="s">
        <v>1084</v>
      </c>
      <c r="AO2" s="1" t="s">
        <v>73</v>
      </c>
      <c r="AP2" s="1" t="s">
        <v>1084</v>
      </c>
      <c r="AQ2" s="1" t="s">
        <v>73</v>
      </c>
      <c r="AR2" s="1" t="s">
        <v>73</v>
      </c>
    </row>
    <row r="3" spans="1:44" ht="30">
      <c r="A3" s="1"/>
      <c r="B3" s="6"/>
      <c r="C3" s="6"/>
      <c r="D3" s="1" t="s">
        <v>132</v>
      </c>
      <c r="E3" s="6" t="s">
        <v>132</v>
      </c>
      <c r="F3" s="6"/>
      <c r="G3" s="1" t="s">
        <v>133</v>
      </c>
      <c r="H3" s="6" t="s">
        <v>133</v>
      </c>
      <c r="I3" s="6"/>
      <c r="J3" s="1" t="s">
        <v>1080</v>
      </c>
      <c r="K3" s="1" t="s">
        <v>1080</v>
      </c>
      <c r="L3" s="1" t="s">
        <v>1080</v>
      </c>
      <c r="M3" s="1" t="s">
        <v>1080</v>
      </c>
      <c r="N3" s="1" t="s">
        <v>1080</v>
      </c>
      <c r="O3" s="1" t="s">
        <v>1080</v>
      </c>
      <c r="P3" s="1" t="s">
        <v>1080</v>
      </c>
      <c r="Q3" s="1" t="s">
        <v>280</v>
      </c>
      <c r="R3" s="1" t="s">
        <v>280</v>
      </c>
      <c r="S3" s="1" t="s">
        <v>280</v>
      </c>
      <c r="T3" s="1" t="s">
        <v>280</v>
      </c>
      <c r="U3" s="1" t="s">
        <v>280</v>
      </c>
      <c r="V3" s="1" t="s">
        <v>280</v>
      </c>
      <c r="W3" s="1" t="s">
        <v>280</v>
      </c>
      <c r="X3" s="1" t="s">
        <v>324</v>
      </c>
      <c r="Y3" s="1" t="s">
        <v>324</v>
      </c>
      <c r="Z3" s="1" t="s">
        <v>324</v>
      </c>
      <c r="AA3" s="1" t="s">
        <v>324</v>
      </c>
      <c r="AB3" s="1" t="s">
        <v>324</v>
      </c>
      <c r="AC3" s="1" t="s">
        <v>324</v>
      </c>
      <c r="AD3" s="1" t="s">
        <v>324</v>
      </c>
      <c r="AE3" s="1" t="s">
        <v>1085</v>
      </c>
      <c r="AF3" s="1" t="s">
        <v>1085</v>
      </c>
      <c r="AG3" s="1" t="s">
        <v>1085</v>
      </c>
      <c r="AH3" s="1" t="s">
        <v>1085</v>
      </c>
      <c r="AI3" s="1" t="s">
        <v>1085</v>
      </c>
      <c r="AJ3" s="1" t="s">
        <v>1085</v>
      </c>
      <c r="AK3" s="1" t="s">
        <v>1085</v>
      </c>
      <c r="AL3" s="1" t="s">
        <v>282</v>
      </c>
      <c r="AM3" s="1" t="s">
        <v>282</v>
      </c>
      <c r="AN3" s="1" t="s">
        <v>282</v>
      </c>
      <c r="AO3" s="1" t="s">
        <v>282</v>
      </c>
      <c r="AP3" s="1" t="s">
        <v>282</v>
      </c>
      <c r="AQ3" s="1" t="s">
        <v>282</v>
      </c>
      <c r="AR3" s="1" t="s">
        <v>282</v>
      </c>
    </row>
    <row r="4" spans="1:44" ht="30">
      <c r="A4" s="1"/>
      <c r="B4" s="6"/>
      <c r="C4" s="6"/>
      <c r="D4" s="1"/>
      <c r="E4" s="6"/>
      <c r="F4" s="6"/>
      <c r="G4" s="1"/>
      <c r="H4" s="6"/>
      <c r="I4" s="6"/>
      <c r="J4" s="1"/>
      <c r="K4" s="1" t="s">
        <v>130</v>
      </c>
      <c r="L4" s="1" t="s">
        <v>130</v>
      </c>
      <c r="M4" s="1" t="s">
        <v>131</v>
      </c>
      <c r="N4" s="1" t="s">
        <v>131</v>
      </c>
      <c r="O4" s="1" t="s">
        <v>132</v>
      </c>
      <c r="P4" s="1" t="s">
        <v>133</v>
      </c>
      <c r="Q4" s="1"/>
      <c r="R4" s="1" t="s">
        <v>130</v>
      </c>
      <c r="S4" s="1" t="s">
        <v>130</v>
      </c>
      <c r="T4" s="1" t="s">
        <v>131</v>
      </c>
      <c r="U4" s="1" t="s">
        <v>131</v>
      </c>
      <c r="V4" s="1" t="s">
        <v>132</v>
      </c>
      <c r="W4" s="1" t="s">
        <v>133</v>
      </c>
      <c r="X4" s="1"/>
      <c r="Y4" s="1" t="s">
        <v>130</v>
      </c>
      <c r="Z4" s="1" t="s">
        <v>130</v>
      </c>
      <c r="AA4" s="1" t="s">
        <v>131</v>
      </c>
      <c r="AB4" s="1" t="s">
        <v>131</v>
      </c>
      <c r="AC4" s="1" t="s">
        <v>132</v>
      </c>
      <c r="AD4" s="1" t="s">
        <v>133</v>
      </c>
      <c r="AE4" s="1"/>
      <c r="AF4" s="1" t="s">
        <v>130</v>
      </c>
      <c r="AG4" s="1" t="s">
        <v>130</v>
      </c>
      <c r="AH4" s="1" t="s">
        <v>131</v>
      </c>
      <c r="AI4" s="1" t="s">
        <v>131</v>
      </c>
      <c r="AJ4" s="1" t="s">
        <v>132</v>
      </c>
      <c r="AK4" s="1" t="s">
        <v>133</v>
      </c>
      <c r="AL4" s="1"/>
      <c r="AM4" s="1" t="s">
        <v>130</v>
      </c>
      <c r="AN4" s="1" t="s">
        <v>130</v>
      </c>
      <c r="AO4" s="1" t="s">
        <v>131</v>
      </c>
      <c r="AP4" s="1" t="s">
        <v>131</v>
      </c>
      <c r="AQ4" s="1" t="s">
        <v>132</v>
      </c>
      <c r="AR4" s="1" t="s">
        <v>133</v>
      </c>
    </row>
    <row r="5" spans="1:44">
      <c r="A5" s="2" t="s">
        <v>326</v>
      </c>
      <c r="B5" s="4" t="s">
        <v>5</v>
      </c>
      <c r="C5" s="4" t="s">
        <v>5</v>
      </c>
      <c r="D5" s="4" t="s">
        <v>5</v>
      </c>
      <c r="E5" s="4" t="s">
        <v>5</v>
      </c>
      <c r="F5" s="4"/>
      <c r="G5" s="4" t="s">
        <v>5</v>
      </c>
      <c r="H5" s="4" t="s">
        <v>5</v>
      </c>
      <c r="I5" s="4"/>
      <c r="J5" s="7">
        <v>-185.7</v>
      </c>
      <c r="K5" s="10">
        <v>0</v>
      </c>
      <c r="L5" s="10">
        <v>0</v>
      </c>
      <c r="M5" s="10">
        <v>0</v>
      </c>
      <c r="N5" s="10">
        <v>0</v>
      </c>
      <c r="O5" s="7">
        <v>0.2</v>
      </c>
      <c r="P5" s="7">
        <v>-185.9</v>
      </c>
      <c r="Q5" s="7">
        <v>645.79999999999995</v>
      </c>
      <c r="R5" s="7">
        <v>2.5</v>
      </c>
      <c r="S5" s="7">
        <v>2.5</v>
      </c>
      <c r="T5" s="7">
        <v>802.2</v>
      </c>
      <c r="U5" s="7">
        <v>802.2</v>
      </c>
      <c r="V5" s="7">
        <v>6.2</v>
      </c>
      <c r="W5" s="7">
        <v>-165.1</v>
      </c>
      <c r="X5" s="7">
        <v>460.1</v>
      </c>
      <c r="Y5" s="7">
        <v>2.5</v>
      </c>
      <c r="Z5" s="7">
        <v>2.5</v>
      </c>
      <c r="AA5" s="7">
        <v>802.2</v>
      </c>
      <c r="AB5" s="7">
        <v>802.2</v>
      </c>
      <c r="AC5" s="7">
        <v>6.4</v>
      </c>
      <c r="AD5" s="10">
        <v>-351</v>
      </c>
      <c r="AE5" s="7">
        <v>-36.1</v>
      </c>
      <c r="AF5" s="10">
        <v>0</v>
      </c>
      <c r="AG5" s="10">
        <v>0</v>
      </c>
      <c r="AH5" s="10">
        <v>0</v>
      </c>
      <c r="AI5" s="10">
        <v>0</v>
      </c>
      <c r="AJ5" s="7">
        <v>-3.8</v>
      </c>
      <c r="AK5" s="7">
        <v>-32.299999999999997</v>
      </c>
      <c r="AL5" s="10">
        <v>424</v>
      </c>
      <c r="AM5" s="7">
        <v>2.5</v>
      </c>
      <c r="AN5" s="7">
        <v>2.5</v>
      </c>
      <c r="AO5" s="7">
        <v>802.2</v>
      </c>
      <c r="AP5" s="7">
        <v>802.2</v>
      </c>
      <c r="AQ5" s="7">
        <v>2.6</v>
      </c>
      <c r="AR5" s="7">
        <v>-383.3</v>
      </c>
    </row>
    <row r="6" spans="1:44" ht="17.25">
      <c r="A6" s="2" t="s">
        <v>137</v>
      </c>
      <c r="B6" s="4">
        <v>-16</v>
      </c>
      <c r="C6" s="4">
        <v>4.9000000000000004</v>
      </c>
      <c r="D6" s="4">
        <v>-16</v>
      </c>
      <c r="E6" s="4">
        <v>4.9000000000000004</v>
      </c>
      <c r="F6" s="11" t="s">
        <v>135</v>
      </c>
      <c r="G6" s="4" t="s">
        <v>5</v>
      </c>
      <c r="H6" s="4" t="s">
        <v>5</v>
      </c>
      <c r="I6" s="4"/>
      <c r="J6" s="4">
        <v>-2.7</v>
      </c>
      <c r="K6" s="4" t="s">
        <v>5</v>
      </c>
      <c r="L6" s="4" t="s">
        <v>5</v>
      </c>
      <c r="M6" s="4" t="s">
        <v>5</v>
      </c>
      <c r="N6" s="4" t="s">
        <v>5</v>
      </c>
      <c r="O6" s="4">
        <v>-2.7</v>
      </c>
      <c r="P6" s="4" t="s">
        <v>5</v>
      </c>
      <c r="Q6" s="4">
        <v>7.6</v>
      </c>
      <c r="R6" s="4" t="s">
        <v>5</v>
      </c>
      <c r="S6" s="4" t="s">
        <v>5</v>
      </c>
      <c r="T6" s="4" t="s">
        <v>5</v>
      </c>
      <c r="U6" s="4" t="s">
        <v>5</v>
      </c>
      <c r="V6" s="4">
        <v>7.6</v>
      </c>
      <c r="W6" s="4" t="s">
        <v>5</v>
      </c>
      <c r="X6" s="4" t="s">
        <v>5</v>
      </c>
      <c r="Y6" s="4" t="s">
        <v>5</v>
      </c>
      <c r="Z6" s="4" t="s">
        <v>5</v>
      </c>
      <c r="AA6" s="4" t="s">
        <v>5</v>
      </c>
      <c r="AB6" s="4" t="s">
        <v>5</v>
      </c>
      <c r="AC6" s="4">
        <v>4.9000000000000004</v>
      </c>
      <c r="AD6" s="4" t="s">
        <v>5</v>
      </c>
      <c r="AE6" s="4" t="s">
        <v>5</v>
      </c>
      <c r="AF6" s="4" t="s">
        <v>5</v>
      </c>
      <c r="AG6" s="4" t="s">
        <v>5</v>
      </c>
      <c r="AH6" s="4" t="s">
        <v>5</v>
      </c>
      <c r="AI6" s="4" t="s">
        <v>5</v>
      </c>
      <c r="AJ6" s="4">
        <v>0</v>
      </c>
      <c r="AK6" s="4" t="s">
        <v>5</v>
      </c>
      <c r="AL6" s="4">
        <v>4.9000000000000004</v>
      </c>
      <c r="AM6" s="4" t="s">
        <v>5</v>
      </c>
      <c r="AN6" s="4" t="s">
        <v>5</v>
      </c>
      <c r="AO6" s="4" t="s">
        <v>5</v>
      </c>
      <c r="AP6" s="4" t="s">
        <v>5</v>
      </c>
      <c r="AQ6" s="4">
        <v>4.9000000000000004</v>
      </c>
      <c r="AR6" s="4" t="s">
        <v>5</v>
      </c>
    </row>
    <row r="7" spans="1:44" ht="17.25">
      <c r="A7" s="2" t="s">
        <v>92</v>
      </c>
      <c r="B7" s="4">
        <v>-20.399999999999999</v>
      </c>
      <c r="C7" s="4">
        <v>-22.5</v>
      </c>
      <c r="D7" s="4" t="s">
        <v>5</v>
      </c>
      <c r="E7" s="4" t="s">
        <v>5</v>
      </c>
      <c r="F7" s="4"/>
      <c r="G7" s="4">
        <v>-20.399999999999999</v>
      </c>
      <c r="H7" s="4">
        <v>-22.5</v>
      </c>
      <c r="I7" s="11" t="s">
        <v>135</v>
      </c>
      <c r="J7" s="4">
        <v>-25.4</v>
      </c>
      <c r="K7" s="4" t="s">
        <v>5</v>
      </c>
      <c r="L7" s="4" t="s">
        <v>5</v>
      </c>
      <c r="M7" s="4" t="s">
        <v>5</v>
      </c>
      <c r="N7" s="4" t="s">
        <v>5</v>
      </c>
      <c r="O7" s="4" t="s">
        <v>5</v>
      </c>
      <c r="P7" s="4">
        <v>-25.4</v>
      </c>
      <c r="Q7" s="4">
        <v>2.9</v>
      </c>
      <c r="R7" s="4" t="s">
        <v>5</v>
      </c>
      <c r="S7" s="4" t="s">
        <v>5</v>
      </c>
      <c r="T7" s="4" t="s">
        <v>5</v>
      </c>
      <c r="U7" s="4" t="s">
        <v>5</v>
      </c>
      <c r="V7" s="4" t="s">
        <v>5</v>
      </c>
      <c r="W7" s="4">
        <v>2.9</v>
      </c>
      <c r="X7" s="4" t="s">
        <v>5</v>
      </c>
      <c r="Y7" s="4" t="s">
        <v>5</v>
      </c>
      <c r="Z7" s="4" t="s">
        <v>5</v>
      </c>
      <c r="AA7" s="4" t="s">
        <v>5</v>
      </c>
      <c r="AB7" s="4" t="s">
        <v>5</v>
      </c>
      <c r="AC7" s="4" t="s">
        <v>5</v>
      </c>
      <c r="AD7" s="4">
        <v>-22.5</v>
      </c>
      <c r="AE7" s="4" t="s">
        <v>5</v>
      </c>
      <c r="AF7" s="4" t="s">
        <v>5</v>
      </c>
      <c r="AG7" s="4" t="s">
        <v>5</v>
      </c>
      <c r="AH7" s="4" t="s">
        <v>5</v>
      </c>
      <c r="AI7" s="4" t="s">
        <v>5</v>
      </c>
      <c r="AJ7" s="4" t="s">
        <v>5</v>
      </c>
      <c r="AK7" s="4">
        <v>0</v>
      </c>
      <c r="AL7" s="4">
        <v>-22.5</v>
      </c>
      <c r="AM7" s="4" t="s">
        <v>5</v>
      </c>
      <c r="AN7" s="4" t="s">
        <v>5</v>
      </c>
      <c r="AO7" s="4" t="s">
        <v>5</v>
      </c>
      <c r="AP7" s="4" t="s">
        <v>5</v>
      </c>
      <c r="AQ7" s="4" t="s">
        <v>5</v>
      </c>
      <c r="AR7" s="4">
        <v>-22.5</v>
      </c>
    </row>
    <row r="8" spans="1:44" ht="30">
      <c r="A8" s="2" t="s">
        <v>1086</v>
      </c>
      <c r="B8" s="4" t="s">
        <v>5</v>
      </c>
      <c r="C8" s="4" t="s">
        <v>5</v>
      </c>
      <c r="D8" s="4" t="s">
        <v>5</v>
      </c>
      <c r="E8" s="4" t="s">
        <v>5</v>
      </c>
      <c r="F8" s="4"/>
      <c r="G8" s="4" t="s">
        <v>5</v>
      </c>
      <c r="H8" s="4" t="s">
        <v>5</v>
      </c>
      <c r="I8" s="4"/>
      <c r="J8" s="4">
        <v>-28.1</v>
      </c>
      <c r="K8" s="4" t="s">
        <v>5</v>
      </c>
      <c r="L8" s="4" t="s">
        <v>5</v>
      </c>
      <c r="M8" s="4" t="s">
        <v>5</v>
      </c>
      <c r="N8" s="4" t="s">
        <v>5</v>
      </c>
      <c r="O8" s="4" t="s">
        <v>5</v>
      </c>
      <c r="P8" s="4" t="s">
        <v>5</v>
      </c>
      <c r="Q8" s="4">
        <v>10.5</v>
      </c>
      <c r="R8" s="4" t="s">
        <v>5</v>
      </c>
      <c r="S8" s="4" t="s">
        <v>5</v>
      </c>
      <c r="T8" s="4" t="s">
        <v>5</v>
      </c>
      <c r="U8" s="4" t="s">
        <v>5</v>
      </c>
      <c r="V8" s="4" t="s">
        <v>5</v>
      </c>
      <c r="W8" s="4" t="s">
        <v>5</v>
      </c>
      <c r="X8" s="4">
        <v>-17.600000000000001</v>
      </c>
      <c r="Y8" s="4" t="s">
        <v>5</v>
      </c>
      <c r="Z8" s="4" t="s">
        <v>5</v>
      </c>
      <c r="AA8" s="4" t="s">
        <v>5</v>
      </c>
      <c r="AB8" s="4" t="s">
        <v>5</v>
      </c>
      <c r="AC8" s="4" t="s">
        <v>5</v>
      </c>
      <c r="AD8" s="4" t="s">
        <v>5</v>
      </c>
      <c r="AE8" s="4">
        <v>0</v>
      </c>
      <c r="AF8" s="4" t="s">
        <v>5</v>
      </c>
      <c r="AG8" s="4" t="s">
        <v>5</v>
      </c>
      <c r="AH8" s="4" t="s">
        <v>5</v>
      </c>
      <c r="AI8" s="4" t="s">
        <v>5</v>
      </c>
      <c r="AJ8" s="4" t="s">
        <v>5</v>
      </c>
      <c r="AK8" s="4" t="s">
        <v>5</v>
      </c>
      <c r="AL8" s="4">
        <v>-17.600000000000001</v>
      </c>
      <c r="AM8" s="4" t="s">
        <v>5</v>
      </c>
      <c r="AN8" s="4" t="s">
        <v>5</v>
      </c>
      <c r="AO8" s="4" t="s">
        <v>5</v>
      </c>
      <c r="AP8" s="4" t="s">
        <v>5</v>
      </c>
      <c r="AQ8" s="4" t="s">
        <v>5</v>
      </c>
      <c r="AR8" s="4" t="s">
        <v>5</v>
      </c>
    </row>
    <row r="9" spans="1:44">
      <c r="A9" s="2" t="s">
        <v>326</v>
      </c>
      <c r="B9" s="4" t="s">
        <v>5</v>
      </c>
      <c r="C9" s="4" t="s">
        <v>5</v>
      </c>
      <c r="D9" s="4" t="s">
        <v>5</v>
      </c>
      <c r="E9" s="4" t="s">
        <v>5</v>
      </c>
      <c r="F9" s="4"/>
      <c r="G9" s="4" t="s">
        <v>5</v>
      </c>
      <c r="H9" s="4" t="s">
        <v>5</v>
      </c>
      <c r="I9" s="4"/>
      <c r="J9" s="7">
        <v>-213.8</v>
      </c>
      <c r="K9" s="10">
        <v>0</v>
      </c>
      <c r="L9" s="10">
        <v>0</v>
      </c>
      <c r="M9" s="10">
        <v>0</v>
      </c>
      <c r="N9" s="10">
        <v>0</v>
      </c>
      <c r="O9" s="7">
        <v>-2.5</v>
      </c>
      <c r="P9" s="7">
        <v>-211.3</v>
      </c>
      <c r="Q9" s="7">
        <v>656.3</v>
      </c>
      <c r="R9" s="7">
        <v>2.5</v>
      </c>
      <c r="S9" s="7">
        <v>2.5</v>
      </c>
      <c r="T9" s="7">
        <v>802.2</v>
      </c>
      <c r="U9" s="7">
        <v>802.2</v>
      </c>
      <c r="V9" s="7">
        <v>13.8</v>
      </c>
      <c r="W9" s="7">
        <v>-162.19999999999999</v>
      </c>
      <c r="X9" s="7">
        <v>442.5</v>
      </c>
      <c r="Y9" s="7">
        <v>2.5</v>
      </c>
      <c r="Z9" s="7">
        <v>2.5</v>
      </c>
      <c r="AA9" s="7">
        <v>802.2</v>
      </c>
      <c r="AB9" s="7">
        <v>802.2</v>
      </c>
      <c r="AC9" s="7">
        <v>11.3</v>
      </c>
      <c r="AD9" s="7">
        <v>-373.5</v>
      </c>
      <c r="AE9" s="7">
        <v>-36.1</v>
      </c>
      <c r="AF9" s="10">
        <v>0</v>
      </c>
      <c r="AG9" s="10">
        <v>0</v>
      </c>
      <c r="AH9" s="10">
        <v>0</v>
      </c>
      <c r="AI9" s="10">
        <v>0</v>
      </c>
      <c r="AJ9" s="7">
        <v>-3.8</v>
      </c>
      <c r="AK9" s="7">
        <v>-32.299999999999997</v>
      </c>
      <c r="AL9" s="7">
        <v>406.4</v>
      </c>
      <c r="AM9" s="7">
        <v>2.5</v>
      </c>
      <c r="AN9" s="7">
        <v>2.5</v>
      </c>
      <c r="AO9" s="7">
        <v>802.2</v>
      </c>
      <c r="AP9" s="7">
        <v>802.2</v>
      </c>
      <c r="AQ9" s="7">
        <v>7.5</v>
      </c>
      <c r="AR9" s="7">
        <v>-405.8</v>
      </c>
    </row>
    <row r="10" spans="1:44">
      <c r="A10" s="12"/>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c r="AL10" s="12"/>
      <c r="AM10" s="12"/>
      <c r="AN10" s="12"/>
      <c r="AO10" s="12"/>
      <c r="AP10" s="12"/>
      <c r="AQ10" s="12"/>
      <c r="AR10" s="12"/>
    </row>
    <row r="11" spans="1:44" ht="15" customHeight="1">
      <c r="A11" s="2" t="s">
        <v>135</v>
      </c>
      <c r="B11" s="13" t="s">
        <v>142</v>
      </c>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c r="AE11" s="13"/>
      <c r="AF11" s="13"/>
      <c r="AG11" s="13"/>
      <c r="AH11" s="13"/>
      <c r="AI11" s="13"/>
      <c r="AJ11" s="13"/>
      <c r="AK11" s="13"/>
      <c r="AL11" s="13"/>
      <c r="AM11" s="13"/>
      <c r="AN11" s="13"/>
      <c r="AO11" s="13"/>
      <c r="AP11" s="13"/>
      <c r="AQ11" s="13"/>
      <c r="AR11" s="13"/>
    </row>
  </sheetData>
  <mergeCells count="16">
    <mergeCell ref="A10:AR10"/>
    <mergeCell ref="B11:AR11"/>
    <mergeCell ref="B2:B4"/>
    <mergeCell ref="C2:C4"/>
    <mergeCell ref="E2:F2"/>
    <mergeCell ref="E3:F3"/>
    <mergeCell ref="E4:F4"/>
    <mergeCell ref="H2:I2"/>
    <mergeCell ref="H3:I3"/>
    <mergeCell ref="H4:I4"/>
    <mergeCell ref="B1:J1"/>
    <mergeCell ref="O1:Q1"/>
    <mergeCell ref="V1:X1"/>
    <mergeCell ref="AC1:AE1"/>
    <mergeCell ref="AJ1:AL1"/>
    <mergeCell ref="AQ1:AR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90">
      <c r="A1" s="1" t="s">
        <v>1087</v>
      </c>
      <c r="B1" s="1" t="s">
        <v>1082</v>
      </c>
    </row>
    <row r="2" spans="1:2">
      <c r="A2" s="1" t="s">
        <v>29</v>
      </c>
      <c r="B2" s="1" t="s">
        <v>1084</v>
      </c>
    </row>
    <row r="3" spans="1:2" ht="30">
      <c r="A3" s="3" t="s">
        <v>148</v>
      </c>
      <c r="B3" s="4" t="s">
        <v>5</v>
      </c>
    </row>
    <row r="4" spans="1:2" ht="30">
      <c r="A4" s="2" t="s">
        <v>1088</v>
      </c>
      <c r="B4" s="7">
        <v>36.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1089</v>
      </c>
      <c r="B1" s="1" t="s">
        <v>1</v>
      </c>
    </row>
    <row r="2" spans="1:2">
      <c r="A2" s="1" t="s">
        <v>29</v>
      </c>
      <c r="B2" s="1" t="s">
        <v>2</v>
      </c>
    </row>
    <row r="3" spans="1:2">
      <c r="A3" s="3" t="s">
        <v>348</v>
      </c>
      <c r="B3" s="4" t="s">
        <v>5</v>
      </c>
    </row>
    <row r="4" spans="1:2" ht="30">
      <c r="A4" s="2" t="s">
        <v>1090</v>
      </c>
      <c r="B4" s="7">
        <v>3.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72</v>
      </c>
      <c r="B1" s="6" t="s">
        <v>1</v>
      </c>
      <c r="C1" s="6"/>
    </row>
    <row r="2" spans="1:3">
      <c r="A2" s="1" t="s">
        <v>29</v>
      </c>
      <c r="B2" s="1" t="s">
        <v>2</v>
      </c>
      <c r="C2" s="1" t="s">
        <v>73</v>
      </c>
    </row>
    <row r="3" spans="1:3">
      <c r="A3" s="3" t="s">
        <v>74</v>
      </c>
      <c r="B3" s="4" t="s">
        <v>5</v>
      </c>
      <c r="C3" s="4" t="s">
        <v>5</v>
      </c>
    </row>
    <row r="4" spans="1:3">
      <c r="A4" s="2" t="s">
        <v>75</v>
      </c>
      <c r="B4" s="7">
        <v>3.1</v>
      </c>
      <c r="C4" s="7">
        <v>0.7</v>
      </c>
    </row>
    <row r="5" spans="1:3">
      <c r="A5" s="2" t="s">
        <v>76</v>
      </c>
      <c r="B5" s="4">
        <v>90.1</v>
      </c>
      <c r="C5" s="4">
        <v>96.8</v>
      </c>
    </row>
    <row r="6" spans="1:3">
      <c r="A6" s="2" t="s">
        <v>77</v>
      </c>
      <c r="B6" s="4">
        <v>33</v>
      </c>
      <c r="C6" s="4">
        <v>30.6</v>
      </c>
    </row>
    <row r="7" spans="1:3">
      <c r="A7" s="3" t="s">
        <v>78</v>
      </c>
      <c r="B7" s="4" t="s">
        <v>5</v>
      </c>
      <c r="C7" s="4" t="s">
        <v>5</v>
      </c>
    </row>
    <row r="8" spans="1:3" ht="30">
      <c r="A8" s="2" t="s">
        <v>79</v>
      </c>
      <c r="B8" s="4">
        <v>-0.3</v>
      </c>
      <c r="C8" s="4">
        <v>-0.7</v>
      </c>
    </row>
    <row r="9" spans="1:3" ht="45">
      <c r="A9" s="2" t="s">
        <v>80</v>
      </c>
      <c r="B9" s="4">
        <v>-0.7</v>
      </c>
      <c r="C9" s="4">
        <v>-0.3</v>
      </c>
    </row>
    <row r="10" spans="1:3">
      <c r="A10" s="2" t="s">
        <v>81</v>
      </c>
      <c r="B10" s="4">
        <v>-1</v>
      </c>
      <c r="C10" s="4">
        <v>-1</v>
      </c>
    </row>
    <row r="11" spans="1:3" ht="30">
      <c r="A11" s="2" t="s">
        <v>82</v>
      </c>
      <c r="B11" s="4">
        <v>-16.399999999999999</v>
      </c>
      <c r="C11" s="4">
        <v>-1.5</v>
      </c>
    </row>
    <row r="12" spans="1:3">
      <c r="A12" s="2" t="s">
        <v>83</v>
      </c>
      <c r="B12" s="4">
        <v>-17.399999999999999</v>
      </c>
      <c r="C12" s="4">
        <v>-2.5</v>
      </c>
    </row>
    <row r="13" spans="1:3">
      <c r="A13" s="2" t="s">
        <v>84</v>
      </c>
      <c r="B13" s="4">
        <v>108.8</v>
      </c>
      <c r="C13" s="4">
        <v>125.6</v>
      </c>
    </row>
    <row r="14" spans="1:3">
      <c r="A14" s="3" t="s">
        <v>85</v>
      </c>
      <c r="B14" s="4" t="s">
        <v>5</v>
      </c>
      <c r="C14" s="4" t="s">
        <v>5</v>
      </c>
    </row>
    <row r="15" spans="1:3">
      <c r="A15" s="2" t="s">
        <v>86</v>
      </c>
      <c r="B15" s="4">
        <v>88.5</v>
      </c>
      <c r="C15" s="4">
        <v>61.8</v>
      </c>
    </row>
    <row r="16" spans="1:3">
      <c r="A16" s="2" t="s">
        <v>87</v>
      </c>
      <c r="B16" s="4">
        <v>14</v>
      </c>
      <c r="C16" s="4">
        <v>40.700000000000003</v>
      </c>
    </row>
    <row r="17" spans="1:3">
      <c r="A17" s="2" t="s">
        <v>88</v>
      </c>
      <c r="B17" s="4">
        <v>28.6</v>
      </c>
      <c r="C17" s="4">
        <v>26.8</v>
      </c>
    </row>
    <row r="18" spans="1:3">
      <c r="A18" s="2" t="s">
        <v>89</v>
      </c>
      <c r="B18" s="4">
        <v>131.1</v>
      </c>
      <c r="C18" s="4">
        <v>129.30000000000001</v>
      </c>
    </row>
    <row r="19" spans="1:3">
      <c r="A19" s="2" t="s">
        <v>90</v>
      </c>
      <c r="B19" s="4">
        <v>-22.3</v>
      </c>
      <c r="C19" s="4">
        <v>-3.7</v>
      </c>
    </row>
    <row r="20" spans="1:3">
      <c r="A20" s="2" t="s">
        <v>91</v>
      </c>
      <c r="B20" s="4">
        <v>-1.9</v>
      </c>
      <c r="C20" s="4">
        <v>18.8</v>
      </c>
    </row>
    <row r="21" spans="1:3">
      <c r="A21" s="2" t="s">
        <v>92</v>
      </c>
      <c r="B21" s="4">
        <v>-20.399999999999999</v>
      </c>
      <c r="C21" s="4">
        <v>-22.5</v>
      </c>
    </row>
    <row r="22" spans="1:3" ht="30">
      <c r="A22" s="3" t="s">
        <v>93</v>
      </c>
      <c r="B22" s="4" t="s">
        <v>5</v>
      </c>
      <c r="C22" s="4" t="s">
        <v>5</v>
      </c>
    </row>
    <row r="23" spans="1:3" ht="30">
      <c r="A23" s="2" t="s">
        <v>94</v>
      </c>
      <c r="B23" s="4">
        <v>-13.3</v>
      </c>
      <c r="C23" s="4">
        <v>8.6</v>
      </c>
    </row>
    <row r="24" spans="1:3" ht="30">
      <c r="A24" s="3" t="s">
        <v>95</v>
      </c>
      <c r="B24" s="4" t="s">
        <v>5</v>
      </c>
      <c r="C24" s="4" t="s">
        <v>5</v>
      </c>
    </row>
    <row r="25" spans="1:3" ht="30">
      <c r="A25" s="2" t="s">
        <v>94</v>
      </c>
      <c r="B25" s="4">
        <v>2.7</v>
      </c>
      <c r="C25" s="4">
        <v>3.7</v>
      </c>
    </row>
    <row r="26" spans="1:3" ht="30">
      <c r="A26" s="2" t="s">
        <v>96</v>
      </c>
      <c r="B26" s="4">
        <v>-16</v>
      </c>
      <c r="C26" s="4">
        <v>4.9000000000000004</v>
      </c>
    </row>
    <row r="27" spans="1:3">
      <c r="A27" s="2" t="s">
        <v>97</v>
      </c>
      <c r="B27" s="7">
        <v>-36.4</v>
      </c>
      <c r="C27" s="7">
        <v>-17.6000000000000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1091</v>
      </c>
      <c r="B1" s="6" t="s">
        <v>1</v>
      </c>
      <c r="C1" s="6"/>
    </row>
    <row r="2" spans="1:3">
      <c r="A2" s="1" t="s">
        <v>29</v>
      </c>
      <c r="B2" s="1" t="s">
        <v>2</v>
      </c>
      <c r="C2" s="1" t="s">
        <v>73</v>
      </c>
    </row>
    <row r="3" spans="1:3">
      <c r="A3" s="3" t="s">
        <v>376</v>
      </c>
      <c r="B3" s="4" t="s">
        <v>5</v>
      </c>
      <c r="C3" s="4" t="s">
        <v>5</v>
      </c>
    </row>
    <row r="4" spans="1:3">
      <c r="A4" s="2" t="s">
        <v>380</v>
      </c>
      <c r="B4" s="7">
        <v>19.8</v>
      </c>
      <c r="C4" s="7">
        <v>18.5</v>
      </c>
    </row>
    <row r="5" spans="1:3" ht="30">
      <c r="A5" s="2" t="s">
        <v>1092</v>
      </c>
      <c r="B5" s="4">
        <v>-16.7</v>
      </c>
      <c r="C5" s="4">
        <v>-17.8</v>
      </c>
    </row>
    <row r="6" spans="1:3">
      <c r="A6" s="2" t="s">
        <v>75</v>
      </c>
      <c r="B6" s="4">
        <v>3.1</v>
      </c>
      <c r="C6" s="4">
        <v>0.7</v>
      </c>
    </row>
    <row r="7" spans="1:3">
      <c r="A7" s="2" t="s">
        <v>383</v>
      </c>
      <c r="B7" s="4">
        <v>55.1</v>
      </c>
      <c r="C7" s="4">
        <v>60.2</v>
      </c>
    </row>
    <row r="8" spans="1:3" ht="30">
      <c r="A8" s="2" t="s">
        <v>384</v>
      </c>
      <c r="B8" s="4">
        <v>0</v>
      </c>
      <c r="C8" s="4">
        <v>0</v>
      </c>
    </row>
    <row r="9" spans="1:3">
      <c r="A9" s="3" t="s">
        <v>385</v>
      </c>
      <c r="B9" s="4" t="s">
        <v>5</v>
      </c>
      <c r="C9" s="4" t="s">
        <v>5</v>
      </c>
    </row>
    <row r="10" spans="1:3">
      <c r="A10" s="2" t="s">
        <v>1093</v>
      </c>
      <c r="B10" s="4">
        <v>0</v>
      </c>
      <c r="C10" s="4">
        <v>-1.9</v>
      </c>
    </row>
    <row r="11" spans="1:3">
      <c r="A11" s="2" t="s">
        <v>1094</v>
      </c>
      <c r="B11" s="4">
        <v>-19.600000000000001</v>
      </c>
      <c r="C11" s="4">
        <v>-33.5</v>
      </c>
    </row>
    <row r="12" spans="1:3">
      <c r="A12" s="2" t="s">
        <v>390</v>
      </c>
      <c r="B12" s="4">
        <v>-19.600000000000001</v>
      </c>
      <c r="C12" s="4">
        <v>-35.4</v>
      </c>
    </row>
    <row r="13" spans="1:3">
      <c r="A13" s="3" t="s">
        <v>392</v>
      </c>
      <c r="B13" s="4" t="s">
        <v>5</v>
      </c>
      <c r="C13" s="4" t="s">
        <v>5</v>
      </c>
    </row>
    <row r="14" spans="1:3">
      <c r="A14" s="2" t="s">
        <v>1093</v>
      </c>
      <c r="B14" s="4">
        <v>5.3</v>
      </c>
      <c r="C14" s="4">
        <v>4.4000000000000004</v>
      </c>
    </row>
    <row r="15" spans="1:3">
      <c r="A15" s="2" t="s">
        <v>1094</v>
      </c>
      <c r="B15" s="4">
        <v>2.9</v>
      </c>
      <c r="C15" s="4">
        <v>14</v>
      </c>
    </row>
    <row r="16" spans="1:3">
      <c r="A16" s="2" t="s">
        <v>1095</v>
      </c>
      <c r="B16" s="4">
        <v>8.1999999999999993</v>
      </c>
      <c r="C16" s="4">
        <v>18.399999999999999</v>
      </c>
    </row>
    <row r="17" spans="1:3">
      <c r="A17" s="2" t="s">
        <v>86</v>
      </c>
      <c r="B17" s="4">
        <v>43.7</v>
      </c>
      <c r="C17" s="4">
        <v>43.2</v>
      </c>
    </row>
    <row r="18" spans="1:3" ht="30">
      <c r="A18" s="2" t="s">
        <v>1096</v>
      </c>
      <c r="B18" s="7">
        <v>44.8</v>
      </c>
      <c r="C18" s="7">
        <v>18.60000000000000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5703125" bestFit="1" customWidth="1"/>
    <col min="3" max="3" width="12.28515625" bestFit="1" customWidth="1"/>
    <col min="4" max="4" width="26" bestFit="1" customWidth="1"/>
  </cols>
  <sheetData>
    <row r="1" spans="1:4" ht="30">
      <c r="A1" s="1" t="s">
        <v>1097</v>
      </c>
      <c r="B1" s="6" t="s">
        <v>2</v>
      </c>
      <c r="C1" s="6" t="s">
        <v>30</v>
      </c>
      <c r="D1" s="1" t="s">
        <v>2</v>
      </c>
    </row>
    <row r="2" spans="1:4">
      <c r="A2" s="1" t="s">
        <v>29</v>
      </c>
      <c r="B2" s="6"/>
      <c r="C2" s="6"/>
      <c r="D2" s="1" t="s">
        <v>1098</v>
      </c>
    </row>
    <row r="3" spans="1:4">
      <c r="A3" s="1"/>
      <c r="B3" s="6"/>
      <c r="C3" s="6"/>
      <c r="D3" s="1" t="s">
        <v>1099</v>
      </c>
    </row>
    <row r="4" spans="1:4">
      <c r="A4" s="1"/>
      <c r="B4" s="6"/>
      <c r="C4" s="6"/>
      <c r="D4" s="1" t="s">
        <v>1100</v>
      </c>
    </row>
    <row r="5" spans="1:4" ht="30">
      <c r="A5" s="3" t="s">
        <v>1101</v>
      </c>
      <c r="B5" s="4" t="s">
        <v>5</v>
      </c>
      <c r="C5" s="4" t="s">
        <v>5</v>
      </c>
      <c r="D5" s="4" t="s">
        <v>5</v>
      </c>
    </row>
    <row r="6" spans="1:4">
      <c r="A6" s="2" t="s">
        <v>42</v>
      </c>
      <c r="B6" s="7">
        <v>444.1</v>
      </c>
      <c r="C6" s="7">
        <v>427.1</v>
      </c>
      <c r="D6" s="4" t="s">
        <v>5</v>
      </c>
    </row>
    <row r="7" spans="1:4" ht="30">
      <c r="A7" s="2" t="s">
        <v>1102</v>
      </c>
      <c r="B7" s="4" t="s">
        <v>5</v>
      </c>
      <c r="C7" s="4" t="s">
        <v>5</v>
      </c>
      <c r="D7" s="4">
        <v>5</v>
      </c>
    </row>
    <row r="8" spans="1:4">
      <c r="A8" s="2" t="s">
        <v>1103</v>
      </c>
      <c r="B8" s="4" t="s">
        <v>5</v>
      </c>
      <c r="C8" s="4" t="s">
        <v>5</v>
      </c>
      <c r="D8" s="180">
        <v>0.71</v>
      </c>
    </row>
  </sheetData>
  <mergeCells count="2">
    <mergeCell ref="B1:B4"/>
    <mergeCell ref="C1: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104</v>
      </c>
      <c r="B1" s="6" t="s">
        <v>1</v>
      </c>
      <c r="C1" s="6"/>
    </row>
    <row r="2" spans="1:3">
      <c r="A2" s="1" t="s">
        <v>29</v>
      </c>
      <c r="B2" s="1" t="s">
        <v>2</v>
      </c>
      <c r="C2" s="1" t="s">
        <v>73</v>
      </c>
    </row>
    <row r="3" spans="1:3">
      <c r="A3" s="3" t="s">
        <v>402</v>
      </c>
      <c r="B3" s="4" t="s">
        <v>5</v>
      </c>
      <c r="C3" s="4" t="s">
        <v>5</v>
      </c>
    </row>
    <row r="4" spans="1:3">
      <c r="A4" s="2" t="s">
        <v>101</v>
      </c>
      <c r="B4" s="7">
        <v>17.2</v>
      </c>
      <c r="C4" s="10">
        <v>24</v>
      </c>
    </row>
    <row r="5" spans="1:3">
      <c r="A5" s="3" t="s">
        <v>403</v>
      </c>
      <c r="B5" s="4" t="s">
        <v>5</v>
      </c>
      <c r="C5" s="4" t="s">
        <v>5</v>
      </c>
    </row>
    <row r="6" spans="1:3">
      <c r="A6" s="2" t="s">
        <v>404</v>
      </c>
      <c r="B6" s="4">
        <v>-16.7</v>
      </c>
      <c r="C6" s="4">
        <v>-34.299999999999997</v>
      </c>
    </row>
    <row r="7" spans="1:3">
      <c r="A7" s="2" t="s">
        <v>406</v>
      </c>
      <c r="B7" s="4">
        <v>2.7</v>
      </c>
      <c r="C7" s="4">
        <v>-6.4</v>
      </c>
    </row>
    <row r="8" spans="1:3" ht="30">
      <c r="A8" s="2" t="s">
        <v>424</v>
      </c>
      <c r="B8" s="4">
        <v>4.2</v>
      </c>
      <c r="C8" s="4">
        <v>-10.7</v>
      </c>
    </row>
    <row r="9" spans="1:3" ht="30">
      <c r="A9" s="2" t="s">
        <v>410</v>
      </c>
      <c r="B9" s="4">
        <v>7.4</v>
      </c>
      <c r="C9" s="4">
        <v>-27.4</v>
      </c>
    </row>
    <row r="10" spans="1:3" ht="30">
      <c r="A10" s="2" t="s">
        <v>412</v>
      </c>
      <c r="B10" s="4">
        <v>426.2</v>
      </c>
      <c r="C10" s="4">
        <v>489.1</v>
      </c>
    </row>
    <row r="11" spans="1:3" ht="30">
      <c r="A11" s="2" t="s">
        <v>413</v>
      </c>
      <c r="B11" s="7">
        <v>433.6</v>
      </c>
      <c r="C11" s="7">
        <v>461.7</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105</v>
      </c>
      <c r="B1" s="6" t="s">
        <v>1</v>
      </c>
      <c r="C1" s="6"/>
    </row>
    <row r="2" spans="1:3">
      <c r="A2" s="1" t="s">
        <v>29</v>
      </c>
      <c r="B2" s="1" t="s">
        <v>2</v>
      </c>
      <c r="C2" s="1" t="s">
        <v>73</v>
      </c>
    </row>
    <row r="3" spans="1:3" ht="30">
      <c r="A3" s="3" t="s">
        <v>419</v>
      </c>
      <c r="B3" s="4" t="s">
        <v>5</v>
      </c>
      <c r="C3" s="4" t="s">
        <v>5</v>
      </c>
    </row>
    <row r="4" spans="1:3">
      <c r="A4" s="2" t="s">
        <v>420</v>
      </c>
      <c r="B4" s="7">
        <v>60.9</v>
      </c>
      <c r="C4" s="7">
        <v>49.7</v>
      </c>
    </row>
    <row r="5" spans="1:3">
      <c r="A5" s="2" t="s">
        <v>421</v>
      </c>
      <c r="B5" s="4">
        <v>2.8</v>
      </c>
      <c r="C5" s="4">
        <v>4.8</v>
      </c>
    </row>
    <row r="6" spans="1:3">
      <c r="A6" s="2" t="s">
        <v>422</v>
      </c>
      <c r="B6" s="4">
        <v>-0.7</v>
      </c>
      <c r="C6" s="4">
        <v>-3.6</v>
      </c>
    </row>
    <row r="7" spans="1:3" ht="30">
      <c r="A7" s="2" t="s">
        <v>424</v>
      </c>
      <c r="B7" s="4">
        <v>1.3</v>
      </c>
      <c r="C7" s="4">
        <v>-0.1</v>
      </c>
    </row>
    <row r="8" spans="1:3">
      <c r="A8" s="2" t="s">
        <v>425</v>
      </c>
      <c r="B8" s="7">
        <v>64.3</v>
      </c>
      <c r="C8" s="7">
        <v>50.8</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06</v>
      </c>
      <c r="B1" s="6" t="s">
        <v>2</v>
      </c>
      <c r="C1" s="6" t="s">
        <v>30</v>
      </c>
    </row>
    <row r="2" spans="1:3">
      <c r="A2" s="1" t="s">
        <v>29</v>
      </c>
      <c r="B2" s="6"/>
      <c r="C2" s="6"/>
    </row>
    <row r="3" spans="1:3">
      <c r="A3" s="3" t="s">
        <v>431</v>
      </c>
      <c r="B3" s="4" t="s">
        <v>5</v>
      </c>
      <c r="C3" s="4" t="s">
        <v>5</v>
      </c>
    </row>
    <row r="4" spans="1:3">
      <c r="A4" s="2" t="s">
        <v>1107</v>
      </c>
      <c r="B4" s="7">
        <v>2882.4</v>
      </c>
      <c r="C4" s="7">
        <v>2798.1</v>
      </c>
    </row>
    <row r="5" spans="1:3">
      <c r="A5" s="2" t="s">
        <v>1108</v>
      </c>
      <c r="B5" s="4">
        <v>210.6</v>
      </c>
      <c r="C5" s="4">
        <v>219</v>
      </c>
    </row>
    <row r="6" spans="1:3">
      <c r="A6" s="2" t="s">
        <v>1109</v>
      </c>
      <c r="B6" s="4">
        <v>-38.299999999999997</v>
      </c>
      <c r="C6" s="4">
        <v>-44.8</v>
      </c>
    </row>
    <row r="7" spans="1:3">
      <c r="A7" s="2" t="s">
        <v>109</v>
      </c>
      <c r="B7" s="8">
        <v>3054.7</v>
      </c>
      <c r="C7" s="8">
        <v>2972.3</v>
      </c>
    </row>
    <row r="8" spans="1:3">
      <c r="A8" s="2" t="s">
        <v>1110</v>
      </c>
      <c r="B8" s="4">
        <v>-13.9</v>
      </c>
      <c r="C8" s="4">
        <v>-14.6</v>
      </c>
    </row>
    <row r="9" spans="1:3">
      <c r="A9" s="2" t="s">
        <v>439</v>
      </c>
      <c r="B9" s="4" t="s">
        <v>5</v>
      </c>
      <c r="C9" s="4" t="s">
        <v>5</v>
      </c>
    </row>
    <row r="10" spans="1:3">
      <c r="A10" s="3" t="s">
        <v>431</v>
      </c>
      <c r="B10" s="4" t="s">
        <v>5</v>
      </c>
      <c r="C10" s="4" t="s">
        <v>5</v>
      </c>
    </row>
    <row r="11" spans="1:3">
      <c r="A11" s="2" t="s">
        <v>1107</v>
      </c>
      <c r="B11" s="4">
        <v>41.1</v>
      </c>
      <c r="C11" s="4">
        <v>35.799999999999997</v>
      </c>
    </row>
    <row r="12" spans="1:3">
      <c r="A12" s="2" t="s">
        <v>1108</v>
      </c>
      <c r="B12" s="4">
        <v>4.9000000000000004</v>
      </c>
      <c r="C12" s="4">
        <v>4.8</v>
      </c>
    </row>
    <row r="13" spans="1:3">
      <c r="A13" s="2" t="s">
        <v>1109</v>
      </c>
      <c r="B13" s="4">
        <v>-0.4</v>
      </c>
      <c r="C13" s="4">
        <v>-0.4</v>
      </c>
    </row>
    <row r="14" spans="1:3">
      <c r="A14" s="2" t="s">
        <v>109</v>
      </c>
      <c r="B14" s="4">
        <v>45.6</v>
      </c>
      <c r="C14" s="4">
        <v>40.200000000000003</v>
      </c>
    </row>
    <row r="15" spans="1:3">
      <c r="A15" s="2" t="s">
        <v>1110</v>
      </c>
      <c r="B15" s="4">
        <v>0</v>
      </c>
      <c r="C15" s="4">
        <v>0</v>
      </c>
    </row>
    <row r="16" spans="1:3">
      <c r="A16" s="2" t="s">
        <v>440</v>
      </c>
      <c r="B16" s="4" t="s">
        <v>5</v>
      </c>
      <c r="C16" s="4" t="s">
        <v>5</v>
      </c>
    </row>
    <row r="17" spans="1:3">
      <c r="A17" s="3" t="s">
        <v>431</v>
      </c>
      <c r="B17" s="4" t="s">
        <v>5</v>
      </c>
      <c r="C17" s="4" t="s">
        <v>5</v>
      </c>
    </row>
    <row r="18" spans="1:3">
      <c r="A18" s="2" t="s">
        <v>1107</v>
      </c>
      <c r="B18" s="4">
        <v>106.2</v>
      </c>
      <c r="C18" s="4">
        <v>120.5</v>
      </c>
    </row>
    <row r="19" spans="1:3">
      <c r="A19" s="2" t="s">
        <v>1108</v>
      </c>
      <c r="B19" s="4">
        <v>11.2</v>
      </c>
      <c r="C19" s="4">
        <v>10.9</v>
      </c>
    </row>
    <row r="20" spans="1:3">
      <c r="A20" s="2" t="s">
        <v>1109</v>
      </c>
      <c r="B20" s="4">
        <v>-0.3</v>
      </c>
      <c r="C20" s="4">
        <v>-0.5</v>
      </c>
    </row>
    <row r="21" spans="1:3">
      <c r="A21" s="2" t="s">
        <v>109</v>
      </c>
      <c r="B21" s="4">
        <v>117.1</v>
      </c>
      <c r="C21" s="4">
        <v>130.9</v>
      </c>
    </row>
    <row r="22" spans="1:3">
      <c r="A22" s="2" t="s">
        <v>1110</v>
      </c>
      <c r="B22" s="4">
        <v>-0.2</v>
      </c>
      <c r="C22" s="4">
        <v>-0.2</v>
      </c>
    </row>
    <row r="23" spans="1:3">
      <c r="A23" s="2" t="s">
        <v>441</v>
      </c>
      <c r="B23" s="4" t="s">
        <v>5</v>
      </c>
      <c r="C23" s="4" t="s">
        <v>5</v>
      </c>
    </row>
    <row r="24" spans="1:3">
      <c r="A24" s="3" t="s">
        <v>431</v>
      </c>
      <c r="B24" s="4" t="s">
        <v>5</v>
      </c>
      <c r="C24" s="4" t="s">
        <v>5</v>
      </c>
    </row>
    <row r="25" spans="1:3">
      <c r="A25" s="2" t="s">
        <v>1107</v>
      </c>
      <c r="B25" s="4">
        <v>44.4</v>
      </c>
      <c r="C25" s="4">
        <v>44.4</v>
      </c>
    </row>
    <row r="26" spans="1:3">
      <c r="A26" s="2" t="s">
        <v>1108</v>
      </c>
      <c r="B26" s="4">
        <v>5.7</v>
      </c>
      <c r="C26" s="4">
        <v>7.4</v>
      </c>
    </row>
    <row r="27" spans="1:3">
      <c r="A27" s="2" t="s">
        <v>1109</v>
      </c>
      <c r="B27" s="4">
        <v>0</v>
      </c>
      <c r="C27" s="4">
        <v>0</v>
      </c>
    </row>
    <row r="28" spans="1:3">
      <c r="A28" s="2" t="s">
        <v>109</v>
      </c>
      <c r="B28" s="4">
        <v>50.1</v>
      </c>
      <c r="C28" s="4">
        <v>51.8</v>
      </c>
    </row>
    <row r="29" spans="1:3">
      <c r="A29" s="2" t="s">
        <v>1110</v>
      </c>
      <c r="B29" s="4">
        <v>0</v>
      </c>
      <c r="C29" s="4">
        <v>0</v>
      </c>
    </row>
    <row r="30" spans="1:3">
      <c r="A30" s="2" t="s">
        <v>442</v>
      </c>
      <c r="B30" s="4" t="s">
        <v>5</v>
      </c>
      <c r="C30" s="4" t="s">
        <v>5</v>
      </c>
    </row>
    <row r="31" spans="1:3">
      <c r="A31" s="3" t="s">
        <v>431</v>
      </c>
      <c r="B31" s="4" t="s">
        <v>5</v>
      </c>
      <c r="C31" s="4" t="s">
        <v>5</v>
      </c>
    </row>
    <row r="32" spans="1:3">
      <c r="A32" s="2" t="s">
        <v>1107</v>
      </c>
      <c r="B32" s="8">
        <v>1908.2</v>
      </c>
      <c r="C32" s="8">
        <v>1776.9</v>
      </c>
    </row>
    <row r="33" spans="1:3">
      <c r="A33" s="2" t="s">
        <v>1108</v>
      </c>
      <c r="B33" s="4">
        <v>140.30000000000001</v>
      </c>
      <c r="C33" s="4">
        <v>144.6</v>
      </c>
    </row>
    <row r="34" spans="1:3">
      <c r="A34" s="2" t="s">
        <v>1109</v>
      </c>
      <c r="B34" s="4">
        <v>-23</v>
      </c>
      <c r="C34" s="4">
        <v>-24</v>
      </c>
    </row>
    <row r="35" spans="1:3">
      <c r="A35" s="2" t="s">
        <v>109</v>
      </c>
      <c r="B35" s="8">
        <v>2025.5</v>
      </c>
      <c r="C35" s="8">
        <v>1897.5</v>
      </c>
    </row>
    <row r="36" spans="1:3">
      <c r="A36" s="2" t="s">
        <v>1110</v>
      </c>
      <c r="B36" s="4">
        <v>-1.5</v>
      </c>
      <c r="C36" s="4">
        <v>-1.5</v>
      </c>
    </row>
    <row r="37" spans="1:3">
      <c r="A37" s="2" t="s">
        <v>1111</v>
      </c>
      <c r="B37" s="4" t="s">
        <v>5</v>
      </c>
      <c r="C37" s="4" t="s">
        <v>5</v>
      </c>
    </row>
    <row r="38" spans="1:3">
      <c r="A38" s="3" t="s">
        <v>431</v>
      </c>
      <c r="B38" s="4" t="s">
        <v>5</v>
      </c>
      <c r="C38" s="4" t="s">
        <v>5</v>
      </c>
    </row>
    <row r="39" spans="1:3">
      <c r="A39" s="2" t="s">
        <v>1107</v>
      </c>
      <c r="B39" s="4">
        <v>225.2</v>
      </c>
      <c r="C39" s="4">
        <v>229.6</v>
      </c>
    </row>
    <row r="40" spans="1:3">
      <c r="A40" s="2" t="s">
        <v>1108</v>
      </c>
      <c r="B40" s="4">
        <v>24.1</v>
      </c>
      <c r="C40" s="4">
        <v>26</v>
      </c>
    </row>
    <row r="41" spans="1:3">
      <c r="A41" s="2" t="s">
        <v>1109</v>
      </c>
      <c r="B41" s="4">
        <v>-0.6</v>
      </c>
      <c r="C41" s="4">
        <v>-1.6</v>
      </c>
    </row>
    <row r="42" spans="1:3">
      <c r="A42" s="2" t="s">
        <v>109</v>
      </c>
      <c r="B42" s="4">
        <v>248.7</v>
      </c>
      <c r="C42" s="4">
        <v>254</v>
      </c>
    </row>
    <row r="43" spans="1:3">
      <c r="A43" s="2" t="s">
        <v>1110</v>
      </c>
      <c r="B43" s="4">
        <v>-0.6</v>
      </c>
      <c r="C43" s="4">
        <v>-0.6</v>
      </c>
    </row>
    <row r="44" spans="1:3">
      <c r="A44" s="2" t="s">
        <v>1112</v>
      </c>
      <c r="B44" s="4" t="s">
        <v>5</v>
      </c>
      <c r="C44" s="4" t="s">
        <v>5</v>
      </c>
    </row>
    <row r="45" spans="1:3">
      <c r="A45" s="3" t="s">
        <v>431</v>
      </c>
      <c r="B45" s="4" t="s">
        <v>5</v>
      </c>
      <c r="C45" s="4" t="s">
        <v>5</v>
      </c>
    </row>
    <row r="46" spans="1:3">
      <c r="A46" s="2" t="s">
        <v>1107</v>
      </c>
      <c r="B46" s="4">
        <v>384.9</v>
      </c>
      <c r="C46" s="4">
        <v>412.6</v>
      </c>
    </row>
    <row r="47" spans="1:3">
      <c r="A47" s="2" t="s">
        <v>1108</v>
      </c>
      <c r="B47" s="4">
        <v>16.600000000000001</v>
      </c>
      <c r="C47" s="4">
        <v>17.5</v>
      </c>
    </row>
    <row r="48" spans="1:3">
      <c r="A48" s="2" t="s">
        <v>1109</v>
      </c>
      <c r="B48" s="4">
        <v>-5.5</v>
      </c>
      <c r="C48" s="4">
        <v>-7.6</v>
      </c>
    </row>
    <row r="49" spans="1:3">
      <c r="A49" s="2" t="s">
        <v>109</v>
      </c>
      <c r="B49" s="4">
        <v>396</v>
      </c>
      <c r="C49" s="4">
        <v>422.5</v>
      </c>
    </row>
    <row r="50" spans="1:3">
      <c r="A50" s="2" t="s">
        <v>1110</v>
      </c>
      <c r="B50" s="4">
        <v>-8.6</v>
      </c>
      <c r="C50" s="4">
        <v>-9</v>
      </c>
    </row>
    <row r="51" spans="1:3">
      <c r="A51" s="2" t="s">
        <v>448</v>
      </c>
      <c r="B51" s="4" t="s">
        <v>5</v>
      </c>
      <c r="C51" s="4" t="s">
        <v>5</v>
      </c>
    </row>
    <row r="52" spans="1:3">
      <c r="A52" s="3" t="s">
        <v>431</v>
      </c>
      <c r="B52" s="4" t="s">
        <v>5</v>
      </c>
      <c r="C52" s="4" t="s">
        <v>5</v>
      </c>
    </row>
    <row r="53" spans="1:3">
      <c r="A53" s="2" t="s">
        <v>1107</v>
      </c>
      <c r="B53" s="4">
        <v>63</v>
      </c>
      <c r="C53" s="4">
        <v>59.2</v>
      </c>
    </row>
    <row r="54" spans="1:3">
      <c r="A54" s="2" t="s">
        <v>1108</v>
      </c>
      <c r="B54" s="4">
        <v>1.8</v>
      </c>
      <c r="C54" s="4">
        <v>1.8</v>
      </c>
    </row>
    <row r="55" spans="1:3">
      <c r="A55" s="2" t="s">
        <v>1109</v>
      </c>
      <c r="B55" s="4">
        <v>-2.6</v>
      </c>
      <c r="C55" s="4">
        <v>-4.2</v>
      </c>
    </row>
    <row r="56" spans="1:3">
      <c r="A56" s="2" t="s">
        <v>109</v>
      </c>
      <c r="B56" s="4">
        <v>62.2</v>
      </c>
      <c r="C56" s="4">
        <v>56.8</v>
      </c>
    </row>
    <row r="57" spans="1:3">
      <c r="A57" s="2" t="s">
        <v>1110</v>
      </c>
      <c r="B57" s="4">
        <v>-3</v>
      </c>
      <c r="C57" s="4">
        <v>-3.3</v>
      </c>
    </row>
    <row r="58" spans="1:3">
      <c r="A58" s="2" t="s">
        <v>451</v>
      </c>
      <c r="B58" s="4" t="s">
        <v>5</v>
      </c>
      <c r="C58" s="4" t="s">
        <v>5</v>
      </c>
    </row>
    <row r="59" spans="1:3">
      <c r="A59" s="3" t="s">
        <v>431</v>
      </c>
      <c r="B59" s="4" t="s">
        <v>5</v>
      </c>
      <c r="C59" s="4" t="s">
        <v>5</v>
      </c>
    </row>
    <row r="60" spans="1:3">
      <c r="A60" s="2" t="s">
        <v>1107</v>
      </c>
      <c r="B60" s="4">
        <v>109.4</v>
      </c>
      <c r="C60" s="4">
        <v>119.1</v>
      </c>
    </row>
    <row r="61" spans="1:3">
      <c r="A61" s="2" t="s">
        <v>1108</v>
      </c>
      <c r="B61" s="4">
        <v>6</v>
      </c>
      <c r="C61" s="4">
        <v>6</v>
      </c>
    </row>
    <row r="62" spans="1:3">
      <c r="A62" s="2" t="s">
        <v>1109</v>
      </c>
      <c r="B62" s="4">
        <v>-5.9</v>
      </c>
      <c r="C62" s="4">
        <v>-6.5</v>
      </c>
    </row>
    <row r="63" spans="1:3">
      <c r="A63" s="2" t="s">
        <v>109</v>
      </c>
      <c r="B63" s="4">
        <v>109.5</v>
      </c>
      <c r="C63" s="4">
        <v>118.6</v>
      </c>
    </row>
    <row r="64" spans="1:3">
      <c r="A64" s="2" t="s">
        <v>1110</v>
      </c>
      <c r="B64" s="10">
        <v>0</v>
      </c>
      <c r="C64" s="10">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13</v>
      </c>
      <c r="B1" s="6" t="s">
        <v>2</v>
      </c>
      <c r="C1" s="6" t="s">
        <v>30</v>
      </c>
    </row>
    <row r="2" spans="1:3">
      <c r="A2" s="1" t="s">
        <v>29</v>
      </c>
      <c r="B2" s="6"/>
      <c r="C2" s="6"/>
    </row>
    <row r="3" spans="1:3">
      <c r="A3" s="3" t="s">
        <v>1107</v>
      </c>
      <c r="B3" s="4" t="s">
        <v>5</v>
      </c>
      <c r="C3" s="4" t="s">
        <v>5</v>
      </c>
    </row>
    <row r="4" spans="1:3">
      <c r="A4" s="2" t="s">
        <v>468</v>
      </c>
      <c r="B4" s="7">
        <v>46.2</v>
      </c>
      <c r="C4" s="4" t="s">
        <v>5</v>
      </c>
    </row>
    <row r="5" spans="1:3">
      <c r="A5" s="2" t="s">
        <v>469</v>
      </c>
      <c r="B5" s="4">
        <v>125.4</v>
      </c>
      <c r="C5" s="4" t="s">
        <v>5</v>
      </c>
    </row>
    <row r="6" spans="1:3">
      <c r="A6" s="2" t="s">
        <v>470</v>
      </c>
      <c r="B6" s="4">
        <v>263.89999999999998</v>
      </c>
      <c r="C6" s="4" t="s">
        <v>5</v>
      </c>
    </row>
    <row r="7" spans="1:3">
      <c r="A7" s="2" t="s">
        <v>471</v>
      </c>
      <c r="B7" s="8">
        <v>1664.4</v>
      </c>
      <c r="C7" s="4" t="s">
        <v>5</v>
      </c>
    </row>
    <row r="8" spans="1:3">
      <c r="A8" s="2" t="s">
        <v>1114</v>
      </c>
      <c r="B8" s="4">
        <v>782.5</v>
      </c>
      <c r="C8" s="4" t="s">
        <v>5</v>
      </c>
    </row>
    <row r="9" spans="1:3">
      <c r="A9" s="2" t="s">
        <v>1107</v>
      </c>
      <c r="B9" s="8">
        <v>2882.4</v>
      </c>
      <c r="C9" s="8">
        <v>2798.1</v>
      </c>
    </row>
    <row r="10" spans="1:3">
      <c r="A10" s="3" t="s">
        <v>845</v>
      </c>
      <c r="B10" s="4" t="s">
        <v>5</v>
      </c>
      <c r="C10" s="4" t="s">
        <v>5</v>
      </c>
    </row>
    <row r="11" spans="1:3">
      <c r="A11" s="2" t="s">
        <v>468</v>
      </c>
      <c r="B11" s="4">
        <v>47.1</v>
      </c>
      <c r="C11" s="4" t="s">
        <v>5</v>
      </c>
    </row>
    <row r="12" spans="1:3">
      <c r="A12" s="2" t="s">
        <v>469</v>
      </c>
      <c r="B12" s="4">
        <v>137.1</v>
      </c>
      <c r="C12" s="4" t="s">
        <v>5</v>
      </c>
    </row>
    <row r="13" spans="1:3">
      <c r="A13" s="2" t="s">
        <v>470</v>
      </c>
      <c r="B13" s="4">
        <v>284.39999999999998</v>
      </c>
      <c r="C13" s="4" t="s">
        <v>5</v>
      </c>
    </row>
    <row r="14" spans="1:3">
      <c r="A14" s="2" t="s">
        <v>471</v>
      </c>
      <c r="B14" s="8">
        <v>1769.7</v>
      </c>
      <c r="C14" s="4" t="s">
        <v>5</v>
      </c>
    </row>
    <row r="15" spans="1:3">
      <c r="A15" s="2" t="s">
        <v>1114</v>
      </c>
      <c r="B15" s="4">
        <v>816.4</v>
      </c>
      <c r="C15" s="4" t="s">
        <v>5</v>
      </c>
    </row>
    <row r="16" spans="1:3">
      <c r="A16" s="2" t="s">
        <v>845</v>
      </c>
      <c r="B16" s="7">
        <v>3054.7</v>
      </c>
      <c r="C16" s="7">
        <v>2972.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115</v>
      </c>
      <c r="B1" s="1" t="s">
        <v>1</v>
      </c>
      <c r="C1" s="1" t="s">
        <v>1082</v>
      </c>
    </row>
    <row r="2" spans="1:3">
      <c r="A2" s="1" t="s">
        <v>29</v>
      </c>
      <c r="B2" s="1" t="s">
        <v>2</v>
      </c>
      <c r="C2" s="1" t="s">
        <v>30</v>
      </c>
    </row>
    <row r="3" spans="1:3">
      <c r="A3" s="3" t="s">
        <v>479</v>
      </c>
      <c r="B3" s="4" t="s">
        <v>5</v>
      </c>
      <c r="C3" s="4" t="s">
        <v>5</v>
      </c>
    </row>
    <row r="4" spans="1:3">
      <c r="A4" s="2" t="s">
        <v>480</v>
      </c>
      <c r="B4" s="7">
        <v>0.2</v>
      </c>
      <c r="C4" s="10">
        <v>160</v>
      </c>
    </row>
    <row r="5" spans="1:3">
      <c r="A5" s="2" t="s">
        <v>481</v>
      </c>
      <c r="B5" s="4">
        <v>57.1</v>
      </c>
      <c r="C5" s="4">
        <v>285.3</v>
      </c>
    </row>
    <row r="6" spans="1:3" ht="30">
      <c r="A6" s="2" t="s">
        <v>482</v>
      </c>
      <c r="B6" s="4">
        <v>5.2</v>
      </c>
      <c r="C6" s="4">
        <v>22.8</v>
      </c>
    </row>
    <row r="7" spans="1:3" ht="30">
      <c r="A7" s="2" t="s">
        <v>483</v>
      </c>
      <c r="B7" s="7">
        <v>-0.1</v>
      </c>
      <c r="C7" s="7">
        <v>-0.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16</v>
      </c>
      <c r="B1" s="6" t="s">
        <v>2</v>
      </c>
      <c r="C1" s="6" t="s">
        <v>30</v>
      </c>
    </row>
    <row r="2" spans="1:3">
      <c r="A2" s="1" t="s">
        <v>29</v>
      </c>
      <c r="B2" s="6"/>
      <c r="C2" s="6"/>
    </row>
    <row r="3" spans="1:3">
      <c r="A3" s="2" t="s">
        <v>1117</v>
      </c>
      <c r="B3" s="4" t="s">
        <v>5</v>
      </c>
      <c r="C3" s="4" t="s">
        <v>5</v>
      </c>
    </row>
    <row r="4" spans="1:3" ht="30">
      <c r="A4" s="3" t="s">
        <v>1118</v>
      </c>
      <c r="B4" s="4" t="s">
        <v>5</v>
      </c>
      <c r="C4" s="4" t="s">
        <v>5</v>
      </c>
    </row>
    <row r="5" spans="1:3">
      <c r="A5" s="2" t="s">
        <v>439</v>
      </c>
      <c r="B5" s="10">
        <v>0</v>
      </c>
      <c r="C5" s="10">
        <v>0</v>
      </c>
    </row>
    <row r="6" spans="1:3">
      <c r="A6" s="2" t="s">
        <v>440</v>
      </c>
      <c r="B6" s="4">
        <v>4.8</v>
      </c>
      <c r="C6" s="4">
        <v>4.8</v>
      </c>
    </row>
    <row r="7" spans="1:3">
      <c r="A7" s="2" t="s">
        <v>441</v>
      </c>
      <c r="B7" s="4">
        <v>1</v>
      </c>
      <c r="C7" s="4">
        <v>0</v>
      </c>
    </row>
    <row r="8" spans="1:3">
      <c r="A8" s="2" t="s">
        <v>442</v>
      </c>
      <c r="B8" s="4">
        <v>180</v>
      </c>
      <c r="C8" s="4">
        <v>114.5</v>
      </c>
    </row>
    <row r="9" spans="1:3">
      <c r="A9" s="2" t="s">
        <v>456</v>
      </c>
      <c r="B9" s="4">
        <v>4.5</v>
      </c>
      <c r="C9" s="4">
        <v>0.7</v>
      </c>
    </row>
    <row r="10" spans="1:3">
      <c r="A10" s="2" t="s">
        <v>458</v>
      </c>
      <c r="B10" s="4">
        <v>20.6</v>
      </c>
      <c r="C10" s="4">
        <v>24.1</v>
      </c>
    </row>
    <row r="11" spans="1:3">
      <c r="A11" s="2" t="s">
        <v>448</v>
      </c>
      <c r="B11" s="4">
        <v>5.7</v>
      </c>
      <c r="C11" s="4">
        <v>0</v>
      </c>
    </row>
    <row r="12" spans="1:3">
      <c r="A12" s="2" t="s">
        <v>451</v>
      </c>
      <c r="B12" s="4">
        <v>3.5</v>
      </c>
      <c r="C12" s="4">
        <v>0.9</v>
      </c>
    </row>
    <row r="13" spans="1:3">
      <c r="A13" s="2" t="s">
        <v>1119</v>
      </c>
      <c r="B13" s="4">
        <v>220.1</v>
      </c>
      <c r="C13" s="4">
        <v>145</v>
      </c>
    </row>
    <row r="14" spans="1:3">
      <c r="A14" s="2" t="s">
        <v>497</v>
      </c>
      <c r="B14" s="4">
        <v>6</v>
      </c>
      <c r="C14" s="4">
        <v>7.8</v>
      </c>
    </row>
    <row r="15" spans="1:3">
      <c r="A15" s="2" t="s">
        <v>1120</v>
      </c>
      <c r="B15" s="4" t="s">
        <v>5</v>
      </c>
      <c r="C15" s="4" t="s">
        <v>5</v>
      </c>
    </row>
    <row r="16" spans="1:3" ht="30">
      <c r="A16" s="3" t="s">
        <v>1118</v>
      </c>
      <c r="B16" s="4" t="s">
        <v>5</v>
      </c>
      <c r="C16" s="4" t="s">
        <v>5</v>
      </c>
    </row>
    <row r="17" spans="1:3">
      <c r="A17" s="2" t="s">
        <v>439</v>
      </c>
      <c r="B17" s="4">
        <v>3.5</v>
      </c>
      <c r="C17" s="4">
        <v>3.5</v>
      </c>
    </row>
    <row r="18" spans="1:3">
      <c r="A18" s="2" t="s">
        <v>440</v>
      </c>
      <c r="B18" s="4">
        <v>0</v>
      </c>
      <c r="C18" s="4">
        <v>1</v>
      </c>
    </row>
    <row r="19" spans="1:3">
      <c r="A19" s="2" t="s">
        <v>441</v>
      </c>
      <c r="B19" s="4">
        <v>0</v>
      </c>
      <c r="C19" s="4">
        <v>0</v>
      </c>
    </row>
    <row r="20" spans="1:3">
      <c r="A20" s="2" t="s">
        <v>442</v>
      </c>
      <c r="B20" s="4">
        <v>65.099999999999994</v>
      </c>
      <c r="C20" s="4">
        <v>64.7</v>
      </c>
    </row>
    <row r="21" spans="1:3">
      <c r="A21" s="2" t="s">
        <v>456</v>
      </c>
      <c r="B21" s="4">
        <v>7.4</v>
      </c>
      <c r="C21" s="4">
        <v>10.6</v>
      </c>
    </row>
    <row r="22" spans="1:3">
      <c r="A22" s="2" t="s">
        <v>458</v>
      </c>
      <c r="B22" s="4">
        <v>47.1</v>
      </c>
      <c r="C22" s="4">
        <v>52.6</v>
      </c>
    </row>
    <row r="23" spans="1:3">
      <c r="A23" s="2" t="s">
        <v>448</v>
      </c>
      <c r="B23" s="4">
        <v>32.9</v>
      </c>
      <c r="C23" s="4">
        <v>39</v>
      </c>
    </row>
    <row r="24" spans="1:3">
      <c r="A24" s="2" t="s">
        <v>451</v>
      </c>
      <c r="B24" s="4">
        <v>12.4</v>
      </c>
      <c r="C24" s="4">
        <v>10.7</v>
      </c>
    </row>
    <row r="25" spans="1:3">
      <c r="A25" s="2" t="s">
        <v>1119</v>
      </c>
      <c r="B25" s="4">
        <v>168.4</v>
      </c>
      <c r="C25" s="4">
        <v>182.1</v>
      </c>
    </row>
    <row r="26" spans="1:3">
      <c r="A26" s="2" t="s">
        <v>497</v>
      </c>
      <c r="B26" s="4">
        <v>66.8</v>
      </c>
      <c r="C26" s="4">
        <v>63.4</v>
      </c>
    </row>
    <row r="27" spans="1:3">
      <c r="A27" s="2" t="s">
        <v>1121</v>
      </c>
      <c r="B27" s="4" t="s">
        <v>5</v>
      </c>
      <c r="C27" s="4" t="s">
        <v>5</v>
      </c>
    </row>
    <row r="28" spans="1:3" ht="30">
      <c r="A28" s="3" t="s">
        <v>1118</v>
      </c>
      <c r="B28" s="4" t="s">
        <v>5</v>
      </c>
      <c r="C28" s="4" t="s">
        <v>5</v>
      </c>
    </row>
    <row r="29" spans="1:3">
      <c r="A29" s="2" t="s">
        <v>439</v>
      </c>
      <c r="B29" s="4">
        <v>3.5</v>
      </c>
      <c r="C29" s="4">
        <v>3.5</v>
      </c>
    </row>
    <row r="30" spans="1:3">
      <c r="A30" s="2" t="s">
        <v>440</v>
      </c>
      <c r="B30" s="4">
        <v>4.8</v>
      </c>
      <c r="C30" s="4">
        <v>5.8</v>
      </c>
    </row>
    <row r="31" spans="1:3">
      <c r="A31" s="2" t="s">
        <v>441</v>
      </c>
      <c r="B31" s="4">
        <v>1</v>
      </c>
      <c r="C31" s="4">
        <v>0</v>
      </c>
    </row>
    <row r="32" spans="1:3">
      <c r="A32" s="2" t="s">
        <v>442</v>
      </c>
      <c r="B32" s="4">
        <v>245.1</v>
      </c>
      <c r="C32" s="4">
        <v>179.2</v>
      </c>
    </row>
    <row r="33" spans="1:3">
      <c r="A33" s="2" t="s">
        <v>456</v>
      </c>
      <c r="B33" s="4">
        <v>11.9</v>
      </c>
      <c r="C33" s="4">
        <v>11.3</v>
      </c>
    </row>
    <row r="34" spans="1:3">
      <c r="A34" s="2" t="s">
        <v>458</v>
      </c>
      <c r="B34" s="4">
        <v>67.7</v>
      </c>
      <c r="C34" s="4">
        <v>76.7</v>
      </c>
    </row>
    <row r="35" spans="1:3">
      <c r="A35" s="2" t="s">
        <v>448</v>
      </c>
      <c r="B35" s="4">
        <v>38.6</v>
      </c>
      <c r="C35" s="4">
        <v>39</v>
      </c>
    </row>
    <row r="36" spans="1:3">
      <c r="A36" s="2" t="s">
        <v>451</v>
      </c>
      <c r="B36" s="4">
        <v>15.9</v>
      </c>
      <c r="C36" s="4">
        <v>11.6</v>
      </c>
    </row>
    <row r="37" spans="1:3">
      <c r="A37" s="2" t="s">
        <v>1119</v>
      </c>
      <c r="B37" s="4">
        <v>388.5</v>
      </c>
      <c r="C37" s="4">
        <v>327.10000000000002</v>
      </c>
    </row>
    <row r="38" spans="1:3">
      <c r="A38" s="2" t="s">
        <v>497</v>
      </c>
      <c r="B38" s="4">
        <v>72.8</v>
      </c>
      <c r="C38" s="4">
        <v>71.2</v>
      </c>
    </row>
    <row r="39" spans="1:3" ht="30">
      <c r="A39" s="2" t="s">
        <v>1122</v>
      </c>
      <c r="B39" s="4" t="s">
        <v>5</v>
      </c>
      <c r="C39" s="4" t="s">
        <v>5</v>
      </c>
    </row>
    <row r="40" spans="1:3" ht="30">
      <c r="A40" s="3" t="s">
        <v>1118</v>
      </c>
      <c r="B40" s="4" t="s">
        <v>5</v>
      </c>
      <c r="C40" s="4" t="s">
        <v>5</v>
      </c>
    </row>
    <row r="41" spans="1:3">
      <c r="A41" s="2" t="s">
        <v>439</v>
      </c>
      <c r="B41" s="4">
        <v>0</v>
      </c>
      <c r="C41" s="4">
        <v>0</v>
      </c>
    </row>
    <row r="42" spans="1:3">
      <c r="A42" s="2" t="s">
        <v>440</v>
      </c>
      <c r="B42" s="4">
        <v>0.3</v>
      </c>
      <c r="C42" s="4">
        <v>0.3</v>
      </c>
    </row>
    <row r="43" spans="1:3">
      <c r="A43" s="2" t="s">
        <v>441</v>
      </c>
      <c r="B43" s="4">
        <v>0</v>
      </c>
      <c r="C43" s="4">
        <v>0</v>
      </c>
    </row>
    <row r="44" spans="1:3">
      <c r="A44" s="2" t="s">
        <v>442</v>
      </c>
      <c r="B44" s="4">
        <v>3</v>
      </c>
      <c r="C44" s="4">
        <v>1.7</v>
      </c>
    </row>
    <row r="45" spans="1:3">
      <c r="A45" s="2" t="s">
        <v>456</v>
      </c>
      <c r="B45" s="4">
        <v>0</v>
      </c>
      <c r="C45" s="4">
        <v>0.1</v>
      </c>
    </row>
    <row r="46" spans="1:3">
      <c r="A46" s="2" t="s">
        <v>458</v>
      </c>
      <c r="B46" s="4">
        <v>0.3</v>
      </c>
      <c r="C46" s="4">
        <v>0.2</v>
      </c>
    </row>
    <row r="47" spans="1:3">
      <c r="A47" s="2" t="s">
        <v>448</v>
      </c>
      <c r="B47" s="4">
        <v>0.1</v>
      </c>
      <c r="C47" s="4">
        <v>0</v>
      </c>
    </row>
    <row r="48" spans="1:3">
      <c r="A48" s="2" t="s">
        <v>451</v>
      </c>
      <c r="B48" s="4">
        <v>0.3</v>
      </c>
      <c r="C48" s="4">
        <v>0</v>
      </c>
    </row>
    <row r="49" spans="1:3">
      <c r="A49" s="2" t="s">
        <v>1119</v>
      </c>
      <c r="B49" s="4">
        <v>4</v>
      </c>
      <c r="C49" s="4">
        <v>2.2999999999999998</v>
      </c>
    </row>
    <row r="50" spans="1:3">
      <c r="A50" s="2" t="s">
        <v>497</v>
      </c>
      <c r="B50" s="4">
        <v>0.2</v>
      </c>
      <c r="C50" s="4">
        <v>0.5</v>
      </c>
    </row>
    <row r="51" spans="1:3">
      <c r="A51" s="2" t="s">
        <v>500</v>
      </c>
      <c r="B51" s="4">
        <v>72</v>
      </c>
      <c r="C51" s="4">
        <v>48</v>
      </c>
    </row>
    <row r="52" spans="1:3" ht="30">
      <c r="A52" s="2" t="s">
        <v>1123</v>
      </c>
      <c r="B52" s="4" t="s">
        <v>5</v>
      </c>
      <c r="C52" s="4" t="s">
        <v>5</v>
      </c>
    </row>
    <row r="53" spans="1:3" ht="30">
      <c r="A53" s="3" t="s">
        <v>1118</v>
      </c>
      <c r="B53" s="4" t="s">
        <v>5</v>
      </c>
      <c r="C53" s="4" t="s">
        <v>5</v>
      </c>
    </row>
    <row r="54" spans="1:3">
      <c r="A54" s="2" t="s">
        <v>439</v>
      </c>
      <c r="B54" s="4">
        <v>0.4</v>
      </c>
      <c r="C54" s="4">
        <v>0.4</v>
      </c>
    </row>
    <row r="55" spans="1:3">
      <c r="A55" s="2" t="s">
        <v>440</v>
      </c>
      <c r="B55" s="4">
        <v>0</v>
      </c>
      <c r="C55" s="4">
        <v>0.2</v>
      </c>
    </row>
    <row r="56" spans="1:3">
      <c r="A56" s="2" t="s">
        <v>441</v>
      </c>
      <c r="B56" s="4">
        <v>0</v>
      </c>
      <c r="C56" s="4">
        <v>0</v>
      </c>
    </row>
    <row r="57" spans="1:3">
      <c r="A57" s="2" t="s">
        <v>442</v>
      </c>
      <c r="B57" s="4">
        <v>20</v>
      </c>
      <c r="C57" s="4">
        <v>22.3</v>
      </c>
    </row>
    <row r="58" spans="1:3">
      <c r="A58" s="2" t="s">
        <v>456</v>
      </c>
      <c r="B58" s="4">
        <v>0.6</v>
      </c>
      <c r="C58" s="4">
        <v>1.5</v>
      </c>
    </row>
    <row r="59" spans="1:3">
      <c r="A59" s="2" t="s">
        <v>458</v>
      </c>
      <c r="B59" s="4">
        <v>5.2</v>
      </c>
      <c r="C59" s="4">
        <v>7.4</v>
      </c>
    </row>
    <row r="60" spans="1:3">
      <c r="A60" s="2" t="s">
        <v>448</v>
      </c>
      <c r="B60" s="4">
        <v>2.5</v>
      </c>
      <c r="C60" s="4">
        <v>4.2</v>
      </c>
    </row>
    <row r="61" spans="1:3">
      <c r="A61" s="2" t="s">
        <v>451</v>
      </c>
      <c r="B61" s="4">
        <v>5.6</v>
      </c>
      <c r="C61" s="4">
        <v>6.5</v>
      </c>
    </row>
    <row r="62" spans="1:3">
      <c r="A62" s="2" t="s">
        <v>1119</v>
      </c>
      <c r="B62" s="4">
        <v>34.299999999999997</v>
      </c>
      <c r="C62" s="4">
        <v>42.5</v>
      </c>
    </row>
    <row r="63" spans="1:3">
      <c r="A63" s="2" t="s">
        <v>497</v>
      </c>
      <c r="B63" s="4">
        <v>20.5</v>
      </c>
      <c r="C63" s="4">
        <v>25.4</v>
      </c>
    </row>
    <row r="64" spans="1:3">
      <c r="A64" s="2" t="s">
        <v>500</v>
      </c>
      <c r="B64" s="4">
        <v>79</v>
      </c>
      <c r="C64" s="4">
        <v>89</v>
      </c>
    </row>
    <row r="65" spans="1:3">
      <c r="A65" s="2" t="s">
        <v>1124</v>
      </c>
      <c r="B65" s="4" t="s">
        <v>5</v>
      </c>
      <c r="C65" s="4" t="s">
        <v>5</v>
      </c>
    </row>
    <row r="66" spans="1:3" ht="30">
      <c r="A66" s="3" t="s">
        <v>1118</v>
      </c>
      <c r="B66" s="4" t="s">
        <v>5</v>
      </c>
      <c r="C66" s="4" t="s">
        <v>5</v>
      </c>
    </row>
    <row r="67" spans="1:3">
      <c r="A67" s="2" t="s">
        <v>439</v>
      </c>
      <c r="B67" s="4">
        <v>0.4</v>
      </c>
      <c r="C67" s="4">
        <v>0.4</v>
      </c>
    </row>
    <row r="68" spans="1:3">
      <c r="A68" s="2" t="s">
        <v>440</v>
      </c>
      <c r="B68" s="4">
        <v>0.3</v>
      </c>
      <c r="C68" s="4">
        <v>0.5</v>
      </c>
    </row>
    <row r="69" spans="1:3">
      <c r="A69" s="2" t="s">
        <v>441</v>
      </c>
      <c r="B69" s="4">
        <v>0</v>
      </c>
      <c r="C69" s="4">
        <v>0</v>
      </c>
    </row>
    <row r="70" spans="1:3">
      <c r="A70" s="2" t="s">
        <v>442</v>
      </c>
      <c r="B70" s="4">
        <v>23</v>
      </c>
      <c r="C70" s="4">
        <v>24</v>
      </c>
    </row>
    <row r="71" spans="1:3">
      <c r="A71" s="2" t="s">
        <v>456</v>
      </c>
      <c r="B71" s="4">
        <v>0.6</v>
      </c>
      <c r="C71" s="4">
        <v>1.6</v>
      </c>
    </row>
    <row r="72" spans="1:3">
      <c r="A72" s="2" t="s">
        <v>458</v>
      </c>
      <c r="B72" s="4">
        <v>5.5</v>
      </c>
      <c r="C72" s="4">
        <v>7.6</v>
      </c>
    </row>
    <row r="73" spans="1:3">
      <c r="A73" s="2" t="s">
        <v>448</v>
      </c>
      <c r="B73" s="4">
        <v>2.6</v>
      </c>
      <c r="C73" s="4">
        <v>4.2</v>
      </c>
    </row>
    <row r="74" spans="1:3">
      <c r="A74" s="2" t="s">
        <v>451</v>
      </c>
      <c r="B74" s="4">
        <v>5.9</v>
      </c>
      <c r="C74" s="4">
        <v>6.5</v>
      </c>
    </row>
    <row r="75" spans="1:3">
      <c r="A75" s="2" t="s">
        <v>1119</v>
      </c>
      <c r="B75" s="4">
        <v>38.299999999999997</v>
      </c>
      <c r="C75" s="4">
        <v>44.8</v>
      </c>
    </row>
    <row r="76" spans="1:3">
      <c r="A76" s="2" t="s">
        <v>497</v>
      </c>
      <c r="B76" s="7">
        <v>20.7</v>
      </c>
      <c r="C76" s="7">
        <v>25.9</v>
      </c>
    </row>
    <row r="77" spans="1:3">
      <c r="A77" s="2" t="s">
        <v>500</v>
      </c>
      <c r="B77" s="4">
        <v>151</v>
      </c>
      <c r="C77" s="4">
        <v>13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125</v>
      </c>
      <c r="B1" s="6" t="s">
        <v>1</v>
      </c>
      <c r="C1" s="6"/>
    </row>
    <row r="2" spans="1:3">
      <c r="A2" s="1" t="s">
        <v>29</v>
      </c>
      <c r="B2" s="1" t="s">
        <v>2</v>
      </c>
      <c r="C2" s="1" t="s">
        <v>73</v>
      </c>
    </row>
    <row r="3" spans="1:3" ht="45">
      <c r="A3" s="3" t="s">
        <v>1126</v>
      </c>
      <c r="B3" s="4" t="s">
        <v>5</v>
      </c>
      <c r="C3" s="4" t="s">
        <v>5</v>
      </c>
    </row>
    <row r="4" spans="1:3">
      <c r="A4" s="2" t="s">
        <v>326</v>
      </c>
      <c r="B4" s="7">
        <v>-17.8</v>
      </c>
      <c r="C4" s="7">
        <v>-21.3</v>
      </c>
    </row>
    <row r="5" spans="1:3" ht="30">
      <c r="A5" s="2" t="s">
        <v>1127</v>
      </c>
      <c r="B5" s="4">
        <v>0</v>
      </c>
      <c r="C5" s="4">
        <v>-0.3</v>
      </c>
    </row>
    <row r="6" spans="1:3" ht="30">
      <c r="A6" s="2" t="s">
        <v>1128</v>
      </c>
      <c r="B6" s="4">
        <v>-0.6</v>
      </c>
      <c r="C6" s="4">
        <v>-0.5</v>
      </c>
    </row>
    <row r="7" spans="1:3" ht="30">
      <c r="A7" s="2" t="s">
        <v>1129</v>
      </c>
      <c r="B7" s="4">
        <v>0</v>
      </c>
      <c r="C7" s="4">
        <v>0</v>
      </c>
    </row>
    <row r="8" spans="1:3">
      <c r="A8" s="2" t="s">
        <v>1130</v>
      </c>
      <c r="B8" s="4">
        <v>0</v>
      </c>
      <c r="C8" s="4">
        <v>0</v>
      </c>
    </row>
    <row r="9" spans="1:3" ht="30">
      <c r="A9" s="2" t="s">
        <v>1131</v>
      </c>
      <c r="B9" s="4">
        <v>0</v>
      </c>
      <c r="C9" s="4">
        <v>0</v>
      </c>
    </row>
    <row r="10" spans="1:3">
      <c r="A10" s="2" t="s">
        <v>327</v>
      </c>
      <c r="B10" s="7">
        <v>-18.399999999999999</v>
      </c>
      <c r="C10" s="7">
        <v>-22.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132</v>
      </c>
      <c r="B1" s="6" t="s">
        <v>1</v>
      </c>
      <c r="C1" s="6"/>
    </row>
    <row r="2" spans="1:3">
      <c r="A2" s="1" t="s">
        <v>29</v>
      </c>
      <c r="B2" s="1" t="s">
        <v>2</v>
      </c>
      <c r="C2" s="1" t="s">
        <v>73</v>
      </c>
    </row>
    <row r="3" spans="1:3" ht="30">
      <c r="A3" s="3" t="s">
        <v>427</v>
      </c>
      <c r="B3" s="4" t="s">
        <v>5</v>
      </c>
      <c r="C3" s="4" t="s">
        <v>5</v>
      </c>
    </row>
    <row r="4" spans="1:3">
      <c r="A4" s="2" t="s">
        <v>429</v>
      </c>
      <c r="B4" s="7">
        <v>31.9</v>
      </c>
      <c r="C4" s="7">
        <v>29.8</v>
      </c>
    </row>
    <row r="5" spans="1:3">
      <c r="A5" s="2" t="s">
        <v>535</v>
      </c>
      <c r="B5" s="4">
        <v>0.7</v>
      </c>
      <c r="C5" s="4">
        <v>0.8</v>
      </c>
    </row>
    <row r="6" spans="1:3" ht="30">
      <c r="A6" s="2" t="s">
        <v>34</v>
      </c>
      <c r="B6" s="4">
        <v>0.7</v>
      </c>
      <c r="C6" s="4">
        <v>0.1</v>
      </c>
    </row>
    <row r="7" spans="1:3">
      <c r="A7" s="2" t="s">
        <v>37</v>
      </c>
      <c r="B7" s="4">
        <v>0.3</v>
      </c>
      <c r="C7" s="4">
        <v>0.3</v>
      </c>
    </row>
    <row r="8" spans="1:3">
      <c r="A8" s="2" t="s">
        <v>536</v>
      </c>
      <c r="B8" s="4">
        <v>33.6</v>
      </c>
      <c r="C8" s="4">
        <v>31</v>
      </c>
    </row>
    <row r="9" spans="1:3">
      <c r="A9" s="2" t="s">
        <v>537</v>
      </c>
      <c r="B9" s="4">
        <v>0.6</v>
      </c>
      <c r="C9" s="4">
        <v>0.4</v>
      </c>
    </row>
    <row r="10" spans="1:3">
      <c r="A10" s="2" t="s">
        <v>77</v>
      </c>
      <c r="B10" s="10">
        <v>33</v>
      </c>
      <c r="C10" s="7">
        <v>30.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98</v>
      </c>
      <c r="B1" s="6" t="s">
        <v>1</v>
      </c>
      <c r="C1" s="6"/>
    </row>
    <row r="2" spans="1:3">
      <c r="A2" s="1" t="s">
        <v>29</v>
      </c>
      <c r="B2" s="1" t="s">
        <v>2</v>
      </c>
      <c r="C2" s="1" t="s">
        <v>73</v>
      </c>
    </row>
    <row r="3" spans="1:3">
      <c r="A3" s="3" t="s">
        <v>99</v>
      </c>
      <c r="B3" s="4" t="s">
        <v>5</v>
      </c>
      <c r="C3" s="4" t="s">
        <v>5</v>
      </c>
    </row>
    <row r="4" spans="1:3">
      <c r="A4" s="2" t="s">
        <v>92</v>
      </c>
      <c r="B4" s="7">
        <v>-20.399999999999999</v>
      </c>
      <c r="C4" s="7">
        <v>-22.5</v>
      </c>
    </row>
    <row r="5" spans="1:3">
      <c r="A5" s="2" t="s">
        <v>100</v>
      </c>
      <c r="B5" s="4">
        <v>17.399999999999999</v>
      </c>
      <c r="C5" s="4">
        <v>2.5</v>
      </c>
    </row>
    <row r="6" spans="1:3">
      <c r="A6" s="2" t="s">
        <v>101</v>
      </c>
      <c r="B6" s="4">
        <v>-17.2</v>
      </c>
      <c r="C6" s="4">
        <v>-24</v>
      </c>
    </row>
    <row r="7" spans="1:3">
      <c r="A7" s="2" t="s">
        <v>87</v>
      </c>
      <c r="B7" s="4">
        <v>14</v>
      </c>
      <c r="C7" s="4">
        <v>40.700000000000003</v>
      </c>
    </row>
    <row r="8" spans="1:3">
      <c r="A8" s="2" t="s">
        <v>102</v>
      </c>
      <c r="B8" s="4">
        <v>18.399999999999999</v>
      </c>
      <c r="C8" s="4">
        <v>16</v>
      </c>
    </row>
    <row r="9" spans="1:3" ht="30">
      <c r="A9" s="2" t="s">
        <v>103</v>
      </c>
      <c r="B9" s="4">
        <v>0.8</v>
      </c>
      <c r="C9" s="4">
        <v>-0.3</v>
      </c>
    </row>
    <row r="10" spans="1:3">
      <c r="A10" s="3" t="s">
        <v>104</v>
      </c>
      <c r="B10" s="4" t="s">
        <v>5</v>
      </c>
      <c r="C10" s="4" t="s">
        <v>5</v>
      </c>
    </row>
    <row r="11" spans="1:3">
      <c r="A11" s="2" t="s">
        <v>40</v>
      </c>
      <c r="B11" s="4">
        <v>-6.8</v>
      </c>
      <c r="C11" s="4">
        <v>-6.2</v>
      </c>
    </row>
    <row r="12" spans="1:3">
      <c r="A12" s="2" t="s">
        <v>44</v>
      </c>
      <c r="B12" s="4">
        <v>0</v>
      </c>
      <c r="C12" s="4">
        <v>-1.4</v>
      </c>
    </row>
    <row r="13" spans="1:3">
      <c r="A13" s="2" t="s">
        <v>41</v>
      </c>
      <c r="B13" s="4">
        <v>6.4</v>
      </c>
      <c r="C13" s="4">
        <v>27</v>
      </c>
    </row>
    <row r="14" spans="1:3">
      <c r="A14" s="2" t="s">
        <v>42</v>
      </c>
      <c r="B14" s="4">
        <v>-17</v>
      </c>
      <c r="C14" s="4">
        <v>-13.6</v>
      </c>
    </row>
    <row r="15" spans="1:3">
      <c r="A15" s="2" t="s">
        <v>50</v>
      </c>
      <c r="B15" s="4">
        <v>-55.5</v>
      </c>
      <c r="C15" s="4">
        <v>-56</v>
      </c>
    </row>
    <row r="16" spans="1:3">
      <c r="A16" s="2" t="s">
        <v>105</v>
      </c>
      <c r="B16" s="4">
        <v>4.5</v>
      </c>
      <c r="C16" s="4">
        <v>9</v>
      </c>
    </row>
    <row r="17" spans="1:3">
      <c r="A17" s="2" t="s">
        <v>106</v>
      </c>
      <c r="B17" s="4">
        <v>3.6</v>
      </c>
      <c r="C17" s="4">
        <v>13</v>
      </c>
    </row>
    <row r="18" spans="1:3" ht="30">
      <c r="A18" s="2" t="s">
        <v>107</v>
      </c>
      <c r="B18" s="4">
        <v>-51.8</v>
      </c>
      <c r="C18" s="4">
        <v>-15.8</v>
      </c>
    </row>
    <row r="19" spans="1:3">
      <c r="A19" s="3" t="s">
        <v>108</v>
      </c>
      <c r="B19" s="4" t="s">
        <v>5</v>
      </c>
      <c r="C19" s="4" t="s">
        <v>5</v>
      </c>
    </row>
    <row r="20" spans="1:3">
      <c r="A20" s="2" t="s">
        <v>109</v>
      </c>
      <c r="B20" s="4">
        <v>-155</v>
      </c>
      <c r="C20" s="4">
        <v>-211</v>
      </c>
    </row>
    <row r="21" spans="1:3">
      <c r="A21" s="2" t="s">
        <v>33</v>
      </c>
      <c r="B21" s="4">
        <v>-224.8</v>
      </c>
      <c r="C21" s="4">
        <v>-60</v>
      </c>
    </row>
    <row r="22" spans="1:3">
      <c r="A22" s="2" t="s">
        <v>36</v>
      </c>
      <c r="B22" s="4">
        <v>-35.1</v>
      </c>
      <c r="C22" s="4">
        <v>-19</v>
      </c>
    </row>
    <row r="23" spans="1:3">
      <c r="A23" s="2" t="s">
        <v>37</v>
      </c>
      <c r="B23" s="4">
        <v>-9.8000000000000007</v>
      </c>
      <c r="C23" s="4">
        <v>0</v>
      </c>
    </row>
    <row r="24" spans="1:3">
      <c r="A24" s="3" t="s">
        <v>110</v>
      </c>
      <c r="B24" s="4" t="s">
        <v>5</v>
      </c>
      <c r="C24" s="4" t="s">
        <v>5</v>
      </c>
    </row>
    <row r="25" spans="1:3">
      <c r="A25" s="2" t="s">
        <v>109</v>
      </c>
      <c r="B25" s="4">
        <v>73.400000000000006</v>
      </c>
      <c r="C25" s="4">
        <v>58.1</v>
      </c>
    </row>
    <row r="26" spans="1:3">
      <c r="A26" s="2" t="s">
        <v>33</v>
      </c>
      <c r="B26" s="4">
        <v>244.9</v>
      </c>
      <c r="C26" s="4">
        <v>38.5</v>
      </c>
    </row>
    <row r="27" spans="1:3">
      <c r="A27" s="2" t="s">
        <v>36</v>
      </c>
      <c r="B27" s="4">
        <v>7.7</v>
      </c>
      <c r="C27" s="4">
        <v>1.8</v>
      </c>
    </row>
    <row r="28" spans="1:3">
      <c r="A28" s="2" t="s">
        <v>37</v>
      </c>
      <c r="B28" s="4">
        <v>1.7</v>
      </c>
      <c r="C28" s="4">
        <v>1.1000000000000001</v>
      </c>
    </row>
    <row r="29" spans="1:3">
      <c r="A29" s="2" t="s">
        <v>111</v>
      </c>
      <c r="B29" s="4">
        <v>-0.3</v>
      </c>
      <c r="C29" s="4">
        <v>-0.6</v>
      </c>
    </row>
    <row r="30" spans="1:3">
      <c r="A30" s="2" t="s">
        <v>112</v>
      </c>
      <c r="B30" s="4">
        <v>0</v>
      </c>
      <c r="C30" s="4">
        <v>0.2</v>
      </c>
    </row>
    <row r="31" spans="1:3">
      <c r="A31" s="2" t="s">
        <v>113</v>
      </c>
      <c r="B31" s="4">
        <v>0.2</v>
      </c>
      <c r="C31" s="4">
        <v>2.4</v>
      </c>
    </row>
    <row r="32" spans="1:3">
      <c r="A32" s="2" t="s">
        <v>114</v>
      </c>
      <c r="B32" s="4">
        <v>0.1</v>
      </c>
      <c r="C32" s="4">
        <v>0</v>
      </c>
    </row>
    <row r="33" spans="1:3" ht="30">
      <c r="A33" s="2" t="s">
        <v>115</v>
      </c>
      <c r="B33" s="4">
        <v>-97</v>
      </c>
      <c r="C33" s="4">
        <v>-188.5</v>
      </c>
    </row>
    <row r="34" spans="1:3">
      <c r="A34" s="3" t="s">
        <v>116</v>
      </c>
      <c r="B34" s="4" t="s">
        <v>5</v>
      </c>
      <c r="C34" s="4" t="s">
        <v>5</v>
      </c>
    </row>
    <row r="35" spans="1:3">
      <c r="A35" s="2" t="s">
        <v>117</v>
      </c>
      <c r="B35" s="4">
        <v>247.2</v>
      </c>
      <c r="C35" s="4">
        <v>289.2</v>
      </c>
    </row>
    <row r="36" spans="1:3">
      <c r="A36" s="2" t="s">
        <v>118</v>
      </c>
      <c r="B36" s="4">
        <v>-135.30000000000001</v>
      </c>
      <c r="C36" s="4">
        <v>-139.80000000000001</v>
      </c>
    </row>
    <row r="37" spans="1:3" ht="30">
      <c r="A37" s="2" t="s">
        <v>119</v>
      </c>
      <c r="B37" s="4">
        <v>70</v>
      </c>
      <c r="C37" s="4">
        <v>77.599999999999994</v>
      </c>
    </row>
    <row r="38" spans="1:3" ht="30">
      <c r="A38" s="2" t="s">
        <v>120</v>
      </c>
      <c r="B38" s="4">
        <v>181.9</v>
      </c>
      <c r="C38" s="4">
        <v>227</v>
      </c>
    </row>
    <row r="39" spans="1:3">
      <c r="A39" s="2" t="s">
        <v>121</v>
      </c>
      <c r="B39" s="4">
        <v>33.1</v>
      </c>
      <c r="C39" s="4">
        <v>22.7</v>
      </c>
    </row>
    <row r="40" spans="1:3" ht="30">
      <c r="A40" s="2" t="s">
        <v>122</v>
      </c>
      <c r="B40" s="4">
        <v>83.1</v>
      </c>
      <c r="C40" s="4">
        <v>49.5</v>
      </c>
    </row>
    <row r="41" spans="1:3">
      <c r="A41" s="2" t="s">
        <v>123</v>
      </c>
      <c r="B41" s="4">
        <v>116.2</v>
      </c>
      <c r="C41" s="4">
        <v>72.2</v>
      </c>
    </row>
    <row r="42" spans="1:3" ht="30">
      <c r="A42" s="3" t="s">
        <v>124</v>
      </c>
      <c r="B42" s="4" t="s">
        <v>5</v>
      </c>
      <c r="C42" s="4" t="s">
        <v>5</v>
      </c>
    </row>
    <row r="43" spans="1:3">
      <c r="A43" s="2" t="s">
        <v>125</v>
      </c>
      <c r="B43" s="4">
        <v>-3.7</v>
      </c>
      <c r="C43" s="4">
        <v>-0.9</v>
      </c>
    </row>
    <row r="44" spans="1:3">
      <c r="A44" s="3" t="s">
        <v>126</v>
      </c>
      <c r="B44" s="4" t="s">
        <v>5</v>
      </c>
      <c r="C44" s="4" t="s">
        <v>5</v>
      </c>
    </row>
    <row r="45" spans="1:3">
      <c r="A45" s="2" t="s">
        <v>127</v>
      </c>
      <c r="B45" s="10">
        <v>19</v>
      </c>
      <c r="C45" s="7">
        <v>7.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1133</v>
      </c>
      <c r="B1" s="6" t="s">
        <v>1</v>
      </c>
      <c r="C1" s="6"/>
    </row>
    <row r="2" spans="1:3">
      <c r="A2" s="1" t="s">
        <v>29</v>
      </c>
      <c r="B2" s="1" t="s">
        <v>2</v>
      </c>
      <c r="C2" s="1" t="s">
        <v>73</v>
      </c>
    </row>
    <row r="3" spans="1:3" ht="30">
      <c r="A3" s="3" t="s">
        <v>427</v>
      </c>
      <c r="B3" s="4" t="s">
        <v>5</v>
      </c>
      <c r="C3" s="4" t="s">
        <v>5</v>
      </c>
    </row>
    <row r="4" spans="1:3" ht="30">
      <c r="A4" s="2" t="s">
        <v>541</v>
      </c>
      <c r="B4" s="7">
        <v>-0.3</v>
      </c>
      <c r="C4" s="7">
        <v>-0.7</v>
      </c>
    </row>
    <row r="5" spans="1:3">
      <c r="A5" s="2" t="s">
        <v>542</v>
      </c>
      <c r="B5" s="4">
        <v>-0.7</v>
      </c>
      <c r="C5" s="4">
        <v>-0.3</v>
      </c>
    </row>
    <row r="6" spans="1:3" ht="30">
      <c r="A6" s="2" t="s">
        <v>543</v>
      </c>
      <c r="B6" s="4">
        <v>-1</v>
      </c>
      <c r="C6" s="4">
        <v>-1</v>
      </c>
    </row>
    <row r="7" spans="1:3">
      <c r="A7" s="3" t="s">
        <v>544</v>
      </c>
      <c r="B7" s="4" t="s">
        <v>5</v>
      </c>
      <c r="C7" s="4" t="s">
        <v>5</v>
      </c>
    </row>
    <row r="8" spans="1:3">
      <c r="A8" s="2" t="s">
        <v>439</v>
      </c>
      <c r="B8" s="4">
        <v>0</v>
      </c>
      <c r="C8" s="4">
        <v>0</v>
      </c>
    </row>
    <row r="9" spans="1:3">
      <c r="A9" s="2" t="s">
        <v>440</v>
      </c>
      <c r="B9" s="4">
        <v>0</v>
      </c>
      <c r="C9" s="4">
        <v>0</v>
      </c>
    </row>
    <row r="10" spans="1:3">
      <c r="A10" s="2" t="s">
        <v>441</v>
      </c>
      <c r="B10" s="4">
        <v>0</v>
      </c>
      <c r="C10" s="4">
        <v>0</v>
      </c>
    </row>
    <row r="11" spans="1:3">
      <c r="A11" s="2" t="s">
        <v>442</v>
      </c>
      <c r="B11" s="4">
        <v>0</v>
      </c>
      <c r="C11" s="4">
        <v>0</v>
      </c>
    </row>
    <row r="12" spans="1:3">
      <c r="A12" s="2" t="s">
        <v>456</v>
      </c>
      <c r="B12" s="4">
        <v>-0.1</v>
      </c>
      <c r="C12" s="4">
        <v>-0.1</v>
      </c>
    </row>
    <row r="13" spans="1:3">
      <c r="A13" s="2" t="s">
        <v>458</v>
      </c>
      <c r="B13" s="4">
        <v>-0.7</v>
      </c>
      <c r="C13" s="4">
        <v>-0.8</v>
      </c>
    </row>
    <row r="14" spans="1:3">
      <c r="A14" s="2" t="s">
        <v>448</v>
      </c>
      <c r="B14" s="4">
        <v>-0.2</v>
      </c>
      <c r="C14" s="4">
        <v>0</v>
      </c>
    </row>
    <row r="15" spans="1:3">
      <c r="A15" s="2" t="s">
        <v>451</v>
      </c>
      <c r="B15" s="4">
        <v>0</v>
      </c>
      <c r="C15" s="4">
        <v>-0.1</v>
      </c>
    </row>
    <row r="16" spans="1:3">
      <c r="A16" s="2" t="s">
        <v>545</v>
      </c>
      <c r="B16" s="4">
        <v>-1</v>
      </c>
      <c r="C16" s="4">
        <v>-1</v>
      </c>
    </row>
    <row r="17" spans="1:3">
      <c r="A17" s="2" t="s">
        <v>546</v>
      </c>
      <c r="B17" s="4">
        <v>0</v>
      </c>
      <c r="C17" s="4">
        <v>0</v>
      </c>
    </row>
    <row r="18" spans="1:3">
      <c r="A18" s="2" t="s">
        <v>81</v>
      </c>
      <c r="B18" s="4">
        <v>-1</v>
      </c>
      <c r="C18" s="4">
        <v>-1</v>
      </c>
    </row>
    <row r="19" spans="1:3">
      <c r="A19" s="2" t="s">
        <v>548</v>
      </c>
      <c r="B19" s="4">
        <v>5.2</v>
      </c>
      <c r="C19" s="4">
        <v>0.3</v>
      </c>
    </row>
    <row r="20" spans="1:3">
      <c r="A20" s="2" t="s">
        <v>549</v>
      </c>
      <c r="B20" s="4">
        <v>-0.1</v>
      </c>
      <c r="C20" s="4">
        <v>-0.1</v>
      </c>
    </row>
    <row r="21" spans="1:3" ht="30">
      <c r="A21" s="2" t="s">
        <v>550</v>
      </c>
      <c r="B21" s="4">
        <v>0</v>
      </c>
      <c r="C21" s="4">
        <v>0</v>
      </c>
    </row>
    <row r="22" spans="1:3" ht="30">
      <c r="A22" s="2" t="s">
        <v>551</v>
      </c>
      <c r="B22" s="4">
        <v>0</v>
      </c>
      <c r="C22" s="4">
        <v>0</v>
      </c>
    </row>
    <row r="23" spans="1:3">
      <c r="A23" s="2" t="s">
        <v>552</v>
      </c>
      <c r="B23" s="4">
        <v>5.0999999999999996</v>
      </c>
      <c r="C23" s="4">
        <v>0.2</v>
      </c>
    </row>
    <row r="24" spans="1:3">
      <c r="A24" s="2" t="s">
        <v>36</v>
      </c>
      <c r="B24" s="4">
        <v>-20.9</v>
      </c>
      <c r="C24" s="4">
        <v>-19.399999999999999</v>
      </c>
    </row>
    <row r="25" spans="1:3">
      <c r="A25" s="2" t="s">
        <v>649</v>
      </c>
      <c r="B25" s="4">
        <v>-0.6</v>
      </c>
      <c r="C25" s="4">
        <v>23</v>
      </c>
    </row>
    <row r="26" spans="1:3">
      <c r="A26" s="2" t="s">
        <v>556</v>
      </c>
      <c r="B26" s="4">
        <v>0</v>
      </c>
      <c r="C26" s="4">
        <v>-5.3</v>
      </c>
    </row>
    <row r="27" spans="1:3" ht="30">
      <c r="A27" s="2" t="s">
        <v>557</v>
      </c>
      <c r="B27" s="4">
        <v>-16.399999999999999</v>
      </c>
      <c r="C27" s="4">
        <v>-1.5</v>
      </c>
    </row>
    <row r="28" spans="1:3" ht="30">
      <c r="A28" s="2" t="s">
        <v>559</v>
      </c>
      <c r="B28" s="7">
        <v>-17.399999999999999</v>
      </c>
      <c r="C28" s="7">
        <v>-2.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134</v>
      </c>
      <c r="B1" s="6" t="s">
        <v>1</v>
      </c>
      <c r="C1" s="6"/>
    </row>
    <row r="2" spans="1:3">
      <c r="A2" s="1" t="s">
        <v>29</v>
      </c>
      <c r="B2" s="1" t="s">
        <v>2</v>
      </c>
      <c r="C2" s="1" t="s">
        <v>73</v>
      </c>
    </row>
    <row r="3" spans="1:3" ht="30">
      <c r="A3" s="3" t="s">
        <v>427</v>
      </c>
      <c r="B3" s="4" t="s">
        <v>5</v>
      </c>
      <c r="C3" s="4" t="s">
        <v>5</v>
      </c>
    </row>
    <row r="4" spans="1:3">
      <c r="A4" s="2" t="s">
        <v>429</v>
      </c>
      <c r="B4" s="7">
        <v>-1.9</v>
      </c>
      <c r="C4" s="7">
        <v>20.3</v>
      </c>
    </row>
    <row r="5" spans="1:3">
      <c r="A5" s="2" t="s">
        <v>565</v>
      </c>
      <c r="B5" s="4">
        <v>0</v>
      </c>
      <c r="C5" s="4">
        <v>0</v>
      </c>
    </row>
    <row r="6" spans="1:3">
      <c r="A6" s="2" t="s">
        <v>309</v>
      </c>
      <c r="B6" s="4">
        <v>0</v>
      </c>
      <c r="C6" s="4">
        <v>-0.3</v>
      </c>
    </row>
    <row r="7" spans="1:3" ht="30">
      <c r="A7" s="2" t="s">
        <v>567</v>
      </c>
      <c r="B7" s="4">
        <v>-1.9</v>
      </c>
      <c r="C7" s="4">
        <v>20</v>
      </c>
    </row>
    <row r="8" spans="1:3">
      <c r="A8" s="2" t="s">
        <v>568</v>
      </c>
      <c r="B8" s="4">
        <v>-4.2</v>
      </c>
      <c r="C8" s="4">
        <v>10.7</v>
      </c>
    </row>
    <row r="9" spans="1:3">
      <c r="A9" s="2" t="s">
        <v>569</v>
      </c>
      <c r="B9" s="4">
        <v>15.6</v>
      </c>
      <c r="C9" s="4">
        <v>0.7</v>
      </c>
    </row>
    <row r="10" spans="1:3" ht="30">
      <c r="A10" s="2" t="s">
        <v>570</v>
      </c>
      <c r="B10" s="4">
        <v>2.7</v>
      </c>
      <c r="C10" s="4">
        <v>3.7</v>
      </c>
    </row>
    <row r="11" spans="1:3" ht="30">
      <c r="A11" s="2" t="s">
        <v>571</v>
      </c>
      <c r="B11" s="4">
        <v>14.1</v>
      </c>
      <c r="C11" s="4">
        <v>15.1</v>
      </c>
    </row>
    <row r="12" spans="1:3" ht="30">
      <c r="A12" s="2" t="s">
        <v>572</v>
      </c>
      <c r="B12" s="10">
        <v>-16</v>
      </c>
      <c r="C12" s="7">
        <v>4.900000000000000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135</v>
      </c>
      <c r="B1" s="6" t="s">
        <v>1</v>
      </c>
      <c r="C1" s="6"/>
      <c r="D1" s="1" t="s">
        <v>1082</v>
      </c>
    </row>
    <row r="2" spans="1:4">
      <c r="A2" s="1" t="s">
        <v>29</v>
      </c>
      <c r="B2" s="1" t="s">
        <v>2</v>
      </c>
      <c r="C2" s="6" t="s">
        <v>73</v>
      </c>
      <c r="D2" s="6" t="s">
        <v>30</v>
      </c>
    </row>
    <row r="3" spans="1:4">
      <c r="A3" s="1"/>
      <c r="B3" s="1" t="s">
        <v>1136</v>
      </c>
      <c r="C3" s="6"/>
      <c r="D3" s="6"/>
    </row>
    <row r="4" spans="1:4">
      <c r="A4" s="3" t="s">
        <v>1137</v>
      </c>
      <c r="B4" s="4" t="s">
        <v>5</v>
      </c>
      <c r="C4" s="4" t="s">
        <v>5</v>
      </c>
      <c r="D4" s="4" t="s">
        <v>5</v>
      </c>
    </row>
    <row r="5" spans="1:4" ht="60">
      <c r="A5" s="2" t="s">
        <v>1138</v>
      </c>
      <c r="B5" s="180">
        <v>0.2</v>
      </c>
      <c r="C5" s="4" t="s">
        <v>5</v>
      </c>
      <c r="D5" s="180">
        <v>0.2</v>
      </c>
    </row>
    <row r="6" spans="1:4" ht="45">
      <c r="A6" s="2" t="s">
        <v>1139</v>
      </c>
      <c r="B6" s="7">
        <v>16.7</v>
      </c>
      <c r="C6" s="4" t="s">
        <v>5</v>
      </c>
      <c r="D6" s="7">
        <v>21.6</v>
      </c>
    </row>
    <row r="7" spans="1:4" ht="60">
      <c r="A7" s="2" t="s">
        <v>1140</v>
      </c>
      <c r="B7" s="4">
        <v>16.7</v>
      </c>
      <c r="C7" s="4" t="s">
        <v>5</v>
      </c>
      <c r="D7" s="4">
        <v>21.6</v>
      </c>
    </row>
    <row r="8" spans="1:4" ht="60">
      <c r="A8" s="2" t="s">
        <v>1141</v>
      </c>
      <c r="B8" s="180">
        <v>0.2</v>
      </c>
      <c r="C8" s="4" t="s">
        <v>5</v>
      </c>
      <c r="D8" s="180">
        <v>0.2</v>
      </c>
    </row>
    <row r="9" spans="1:4">
      <c r="A9" s="2" t="s">
        <v>1142</v>
      </c>
      <c r="B9" s="4">
        <v>1</v>
      </c>
      <c r="C9" s="4">
        <v>1</v>
      </c>
      <c r="D9" s="4" t="s">
        <v>5</v>
      </c>
    </row>
    <row r="10" spans="1:4" ht="45">
      <c r="A10" s="2" t="s">
        <v>1143</v>
      </c>
      <c r="B10" s="4">
        <v>-0.7</v>
      </c>
      <c r="C10" s="4">
        <v>-0.3</v>
      </c>
      <c r="D10" s="4" t="s">
        <v>5</v>
      </c>
    </row>
    <row r="11" spans="1:4" ht="30">
      <c r="A11" s="2" t="s">
        <v>1144</v>
      </c>
      <c r="B11" s="4">
        <v>5.7</v>
      </c>
      <c r="C11" s="4" t="s">
        <v>5</v>
      </c>
      <c r="D11" s="4">
        <v>6.7</v>
      </c>
    </row>
    <row r="12" spans="1:4" ht="30">
      <c r="A12" s="2" t="s">
        <v>1145</v>
      </c>
      <c r="B12" s="4">
        <v>8.6</v>
      </c>
      <c r="C12" s="4" t="s">
        <v>5</v>
      </c>
      <c r="D12" s="4">
        <v>2.1</v>
      </c>
    </row>
    <row r="13" spans="1:4" ht="30">
      <c r="A13" s="2" t="s">
        <v>1146</v>
      </c>
      <c r="B13" s="4">
        <v>186.9</v>
      </c>
      <c r="C13" s="4" t="s">
        <v>5</v>
      </c>
      <c r="D13" s="4">
        <v>182.5</v>
      </c>
    </row>
    <row r="14" spans="1:4">
      <c r="A14" s="2" t="s">
        <v>1147</v>
      </c>
      <c r="B14" s="4">
        <v>110.2</v>
      </c>
      <c r="C14" s="4" t="s">
        <v>5</v>
      </c>
      <c r="D14" s="4" t="s">
        <v>5</v>
      </c>
    </row>
    <row r="15" spans="1:4">
      <c r="A15" s="2" t="s">
        <v>1148</v>
      </c>
      <c r="B15" s="4">
        <v>11</v>
      </c>
      <c r="C15" s="4" t="s">
        <v>5</v>
      </c>
      <c r="D15" s="4" t="s">
        <v>5</v>
      </c>
    </row>
    <row r="16" spans="1:4">
      <c r="A16" s="2" t="s">
        <v>1149</v>
      </c>
      <c r="B16" s="4">
        <v>35.4</v>
      </c>
      <c r="C16" s="4" t="s">
        <v>5</v>
      </c>
      <c r="D16" s="4" t="s">
        <v>5</v>
      </c>
    </row>
    <row r="17" spans="1:4" ht="30">
      <c r="A17" s="2" t="s">
        <v>1150</v>
      </c>
      <c r="B17" s="7">
        <v>145.6</v>
      </c>
      <c r="C17" s="4" t="s">
        <v>5</v>
      </c>
      <c r="D17" s="4" t="s">
        <v>5</v>
      </c>
    </row>
    <row r="18" spans="1:4">
      <c r="A18" s="2" t="s">
        <v>1151</v>
      </c>
      <c r="B18" s="4" t="s">
        <v>5</v>
      </c>
      <c r="C18" s="4" t="s">
        <v>5</v>
      </c>
      <c r="D18" s="4" t="s">
        <v>5</v>
      </c>
    </row>
    <row r="19" spans="1:4">
      <c r="A19" s="3" t="s">
        <v>1137</v>
      </c>
      <c r="B19" s="4" t="s">
        <v>5</v>
      </c>
      <c r="C19" s="4" t="s">
        <v>5</v>
      </c>
      <c r="D19" s="4" t="s">
        <v>5</v>
      </c>
    </row>
    <row r="20" spans="1:4">
      <c r="A20" s="2" t="s">
        <v>1152</v>
      </c>
      <c r="B20" s="180">
        <v>0.1</v>
      </c>
      <c r="C20" s="4" t="s">
        <v>5</v>
      </c>
      <c r="D20" s="4" t="s">
        <v>5</v>
      </c>
    </row>
  </sheetData>
  <mergeCells count="3">
    <mergeCell ref="B1:C1"/>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05">
      <c r="A1" s="1" t="s">
        <v>1153</v>
      </c>
      <c r="B1" s="6" t="s">
        <v>2</v>
      </c>
      <c r="C1" s="6" t="s">
        <v>30</v>
      </c>
    </row>
    <row r="2" spans="1:3">
      <c r="A2" s="1" t="s">
        <v>29</v>
      </c>
      <c r="B2" s="6"/>
      <c r="C2" s="6"/>
    </row>
    <row r="3" spans="1:3">
      <c r="A3" s="3" t="s">
        <v>417</v>
      </c>
      <c r="B3" s="4" t="s">
        <v>5</v>
      </c>
      <c r="C3" s="4" t="s">
        <v>5</v>
      </c>
    </row>
    <row r="4" spans="1:3">
      <c r="A4" s="2" t="s">
        <v>429</v>
      </c>
      <c r="B4" s="7">
        <v>356.6</v>
      </c>
      <c r="C4" s="7">
        <v>369.3</v>
      </c>
    </row>
    <row r="5" spans="1:3">
      <c r="A5" s="2" t="s">
        <v>588</v>
      </c>
      <c r="B5" s="8">
        <v>1571.6</v>
      </c>
      <c r="C5" s="8">
        <v>1516.3</v>
      </c>
    </row>
    <row r="6" spans="1:3">
      <c r="A6" s="2" t="s">
        <v>181</v>
      </c>
      <c r="B6" s="4">
        <v>47.7</v>
      </c>
      <c r="C6" s="4">
        <v>49.7</v>
      </c>
    </row>
    <row r="7" spans="1:3">
      <c r="A7" s="2" t="s">
        <v>129</v>
      </c>
      <c r="B7" s="7">
        <v>1975.9</v>
      </c>
      <c r="C7" s="7">
        <v>1935.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3" width="22.42578125" bestFit="1" customWidth="1"/>
    <col min="4" max="5" width="21.7109375" bestFit="1" customWidth="1"/>
    <col min="6" max="8" width="36.5703125" bestFit="1" customWidth="1"/>
    <col min="9" max="11" width="34.28515625" bestFit="1" customWidth="1"/>
    <col min="12" max="12" width="15.42578125" bestFit="1" customWidth="1"/>
    <col min="13" max="13" width="16.42578125" bestFit="1" customWidth="1"/>
    <col min="14" max="14" width="15.42578125" bestFit="1" customWidth="1"/>
    <col min="15" max="15" width="16.42578125" bestFit="1" customWidth="1"/>
  </cols>
  <sheetData>
    <row r="1" spans="1:15" ht="15" customHeight="1">
      <c r="A1" s="1" t="s">
        <v>1154</v>
      </c>
      <c r="B1" s="6" t="s">
        <v>1</v>
      </c>
      <c r="C1" s="6"/>
      <c r="D1" s="6"/>
      <c r="E1" s="6"/>
      <c r="F1" s="6"/>
      <c r="G1" s="1" t="s">
        <v>1082</v>
      </c>
      <c r="H1" s="1"/>
      <c r="I1" s="1" t="s">
        <v>1</v>
      </c>
      <c r="J1" s="1" t="s">
        <v>1082</v>
      </c>
      <c r="K1" s="1"/>
      <c r="L1" s="1" t="s">
        <v>1</v>
      </c>
      <c r="M1" s="1" t="s">
        <v>1082</v>
      </c>
      <c r="N1" s="1" t="s">
        <v>1</v>
      </c>
      <c r="O1" s="1" t="s">
        <v>1082</v>
      </c>
    </row>
    <row r="2" spans="1:15">
      <c r="A2" s="1" t="s">
        <v>29</v>
      </c>
      <c r="B2" s="1" t="s">
        <v>2</v>
      </c>
      <c r="C2" s="1" t="s">
        <v>73</v>
      </c>
      <c r="D2" s="1" t="s">
        <v>2</v>
      </c>
      <c r="E2" s="1" t="s">
        <v>73</v>
      </c>
      <c r="F2" s="1" t="s">
        <v>2</v>
      </c>
      <c r="G2" s="1" t="s">
        <v>30</v>
      </c>
      <c r="H2" s="1" t="s">
        <v>73</v>
      </c>
      <c r="I2" s="1" t="s">
        <v>2</v>
      </c>
      <c r="J2" s="1" t="s">
        <v>30</v>
      </c>
      <c r="K2" s="1" t="s">
        <v>73</v>
      </c>
      <c r="L2" s="1" t="s">
        <v>2</v>
      </c>
      <c r="M2" s="1" t="s">
        <v>30</v>
      </c>
      <c r="N2" s="1" t="s">
        <v>2</v>
      </c>
      <c r="O2" s="1" t="s">
        <v>30</v>
      </c>
    </row>
    <row r="3" spans="1:15" ht="30">
      <c r="A3" s="1"/>
      <c r="B3" s="1" t="s">
        <v>1155</v>
      </c>
      <c r="C3" s="1" t="s">
        <v>1155</v>
      </c>
      <c r="D3" s="1" t="s">
        <v>1156</v>
      </c>
      <c r="E3" s="1" t="s">
        <v>1156</v>
      </c>
      <c r="F3" s="1" t="s">
        <v>1157</v>
      </c>
      <c r="G3" s="1" t="s">
        <v>1157</v>
      </c>
      <c r="H3" s="1" t="s">
        <v>1157</v>
      </c>
      <c r="I3" s="1" t="s">
        <v>1158</v>
      </c>
      <c r="J3" s="1" t="s">
        <v>1158</v>
      </c>
      <c r="K3" s="1" t="s">
        <v>1158</v>
      </c>
      <c r="L3" s="1" t="s">
        <v>642</v>
      </c>
      <c r="M3" s="1" t="s">
        <v>642</v>
      </c>
      <c r="N3" s="1" t="s">
        <v>642</v>
      </c>
      <c r="O3" s="1" t="s">
        <v>642</v>
      </c>
    </row>
    <row r="4" spans="1:15" ht="30">
      <c r="A4" s="3" t="s">
        <v>1159</v>
      </c>
      <c r="B4" s="4" t="s">
        <v>5</v>
      </c>
      <c r="C4" s="4" t="s">
        <v>5</v>
      </c>
      <c r="D4" s="4" t="s">
        <v>5</v>
      </c>
      <c r="E4" s="4" t="s">
        <v>5</v>
      </c>
      <c r="F4" s="4" t="s">
        <v>5</v>
      </c>
      <c r="G4" s="4" t="s">
        <v>5</v>
      </c>
      <c r="H4" s="4" t="s">
        <v>5</v>
      </c>
      <c r="I4" s="4" t="s">
        <v>5</v>
      </c>
      <c r="J4" s="4" t="s">
        <v>5</v>
      </c>
      <c r="K4" s="4" t="s">
        <v>5</v>
      </c>
      <c r="L4" s="4" t="s">
        <v>5</v>
      </c>
      <c r="M4" s="4" t="s">
        <v>5</v>
      </c>
      <c r="N4" s="4" t="s">
        <v>5</v>
      </c>
      <c r="O4" s="4" t="s">
        <v>5</v>
      </c>
    </row>
    <row r="5" spans="1:15" ht="30">
      <c r="A5" s="2" t="s">
        <v>1160</v>
      </c>
      <c r="B5" s="4" t="s">
        <v>5</v>
      </c>
      <c r="C5" s="4" t="s">
        <v>5</v>
      </c>
      <c r="D5" s="4" t="s">
        <v>5</v>
      </c>
      <c r="E5" s="4" t="s">
        <v>5</v>
      </c>
      <c r="F5" s="4" t="s">
        <v>5</v>
      </c>
      <c r="G5" s="4" t="s">
        <v>5</v>
      </c>
      <c r="H5" s="4" t="s">
        <v>5</v>
      </c>
      <c r="I5" s="4" t="s">
        <v>5</v>
      </c>
      <c r="J5" s="4" t="s">
        <v>5</v>
      </c>
      <c r="K5" s="4" t="s">
        <v>5</v>
      </c>
      <c r="L5" s="4" t="s">
        <v>5</v>
      </c>
      <c r="M5" s="4" t="s">
        <v>5</v>
      </c>
      <c r="N5" s="7">
        <v>300.39999999999998</v>
      </c>
      <c r="O5" s="10">
        <v>203</v>
      </c>
    </row>
    <row r="6" spans="1:15">
      <c r="A6" s="2" t="s">
        <v>1161</v>
      </c>
      <c r="B6" s="4" t="s">
        <v>5</v>
      </c>
      <c r="C6" s="4" t="s">
        <v>5</v>
      </c>
      <c r="D6" s="4" t="s">
        <v>5</v>
      </c>
      <c r="E6" s="4" t="s">
        <v>5</v>
      </c>
      <c r="F6" s="4" t="s">
        <v>5</v>
      </c>
      <c r="G6" s="4" t="s">
        <v>5</v>
      </c>
      <c r="H6" s="4" t="s">
        <v>5</v>
      </c>
      <c r="I6" s="4" t="s">
        <v>5</v>
      </c>
      <c r="J6" s="4" t="s">
        <v>5</v>
      </c>
      <c r="K6" s="4" t="s">
        <v>5</v>
      </c>
      <c r="L6" s="4" t="s">
        <v>5</v>
      </c>
      <c r="M6" s="4" t="s">
        <v>5</v>
      </c>
      <c r="N6" s="4">
        <v>13.8</v>
      </c>
      <c r="O6" s="4">
        <v>37.1</v>
      </c>
    </row>
    <row r="7" spans="1:15" ht="30">
      <c r="A7" s="2" t="s">
        <v>1162</v>
      </c>
      <c r="B7" s="4">
        <v>10.8</v>
      </c>
      <c r="C7" s="4">
        <v>10.8</v>
      </c>
      <c r="D7" s="4">
        <v>20.9</v>
      </c>
      <c r="E7" s="4">
        <v>17</v>
      </c>
      <c r="F7" s="4">
        <v>103.6</v>
      </c>
      <c r="G7" s="4">
        <v>5.6</v>
      </c>
      <c r="H7" s="4">
        <v>103.6</v>
      </c>
      <c r="I7" s="4">
        <v>115.8</v>
      </c>
      <c r="J7" s="4">
        <v>100.6</v>
      </c>
      <c r="K7" s="4">
        <v>115.8</v>
      </c>
      <c r="L7" s="4" t="s">
        <v>5</v>
      </c>
      <c r="M7" s="4" t="s">
        <v>5</v>
      </c>
      <c r="N7" s="4" t="s">
        <v>5</v>
      </c>
      <c r="O7" s="4" t="s">
        <v>5</v>
      </c>
    </row>
    <row r="8" spans="1:15">
      <c r="A8" s="2" t="s">
        <v>600</v>
      </c>
      <c r="B8" s="4">
        <v>0.4</v>
      </c>
      <c r="C8" s="4">
        <v>1</v>
      </c>
      <c r="D8" s="4">
        <v>1.2</v>
      </c>
      <c r="E8" s="4">
        <v>3.8</v>
      </c>
      <c r="F8" s="4">
        <v>12.6</v>
      </c>
      <c r="G8" s="4">
        <v>40.1</v>
      </c>
      <c r="H8" s="4" t="s">
        <v>5</v>
      </c>
      <c r="I8" s="4">
        <v>15.2</v>
      </c>
      <c r="J8" s="4">
        <v>22.6</v>
      </c>
      <c r="K8" s="4" t="s">
        <v>5</v>
      </c>
      <c r="L8" s="4" t="s">
        <v>5</v>
      </c>
      <c r="M8" s="4" t="s">
        <v>5</v>
      </c>
      <c r="N8" s="4" t="s">
        <v>5</v>
      </c>
      <c r="O8" s="4" t="s">
        <v>5</v>
      </c>
    </row>
    <row r="9" spans="1:15">
      <c r="A9" s="2" t="s">
        <v>601</v>
      </c>
      <c r="B9" s="4">
        <v>-0.7</v>
      </c>
      <c r="C9" s="4">
        <v>-1</v>
      </c>
      <c r="D9" s="4">
        <v>0</v>
      </c>
      <c r="E9" s="4">
        <v>0</v>
      </c>
      <c r="F9" s="4">
        <v>-0.1</v>
      </c>
      <c r="G9" s="4">
        <v>0</v>
      </c>
      <c r="H9" s="4" t="s">
        <v>5</v>
      </c>
      <c r="I9" s="4">
        <v>-3.4</v>
      </c>
      <c r="J9" s="4">
        <v>-9.5</v>
      </c>
      <c r="K9" s="4" t="s">
        <v>5</v>
      </c>
      <c r="L9" s="4" t="s">
        <v>5</v>
      </c>
      <c r="M9" s="4" t="s">
        <v>5</v>
      </c>
      <c r="N9" s="4" t="s">
        <v>5</v>
      </c>
      <c r="O9" s="4" t="s">
        <v>5</v>
      </c>
    </row>
    <row r="10" spans="1:15" ht="30">
      <c r="A10" s="2" t="s">
        <v>602</v>
      </c>
      <c r="B10" s="4">
        <v>0.1</v>
      </c>
      <c r="C10" s="4">
        <v>0</v>
      </c>
      <c r="D10" s="4">
        <v>-0.1</v>
      </c>
      <c r="E10" s="4">
        <v>0.3</v>
      </c>
      <c r="F10" s="4">
        <v>1.4</v>
      </c>
      <c r="G10" s="4">
        <v>57.9</v>
      </c>
      <c r="H10" s="4" t="s">
        <v>5</v>
      </c>
      <c r="I10" s="4" t="s">
        <v>5</v>
      </c>
      <c r="J10" s="4" t="s">
        <v>5</v>
      </c>
      <c r="K10" s="4" t="s">
        <v>5</v>
      </c>
      <c r="L10" s="4">
        <v>0.4</v>
      </c>
      <c r="M10" s="4">
        <v>2.1</v>
      </c>
      <c r="N10" s="4">
        <v>10.6</v>
      </c>
      <c r="O10" s="4">
        <v>16.899999999999999</v>
      </c>
    </row>
    <row r="11" spans="1:15">
      <c r="A11" s="2" t="s">
        <v>603</v>
      </c>
      <c r="B11" s="4">
        <v>0</v>
      </c>
      <c r="C11" s="4">
        <v>0</v>
      </c>
      <c r="D11" s="4">
        <v>0</v>
      </c>
      <c r="E11" s="4">
        <v>-0.2</v>
      </c>
      <c r="F11" s="4">
        <v>0</v>
      </c>
      <c r="G11" s="4">
        <v>0</v>
      </c>
      <c r="H11" s="4" t="s">
        <v>5</v>
      </c>
      <c r="I11" s="4">
        <v>0</v>
      </c>
      <c r="J11" s="4">
        <v>0</v>
      </c>
      <c r="K11" s="4" t="s">
        <v>5</v>
      </c>
      <c r="L11" s="4" t="s">
        <v>5</v>
      </c>
      <c r="M11" s="4" t="s">
        <v>5</v>
      </c>
      <c r="N11" s="4">
        <v>0</v>
      </c>
      <c r="O11" s="4">
        <v>43.4</v>
      </c>
    </row>
    <row r="12" spans="1:15">
      <c r="A12" s="2" t="s">
        <v>1163</v>
      </c>
      <c r="B12" s="4">
        <v>10.6</v>
      </c>
      <c r="C12" s="4" t="s">
        <v>5</v>
      </c>
      <c r="D12" s="4">
        <v>22</v>
      </c>
      <c r="E12" s="4" t="s">
        <v>5</v>
      </c>
      <c r="F12" s="4">
        <v>117.5</v>
      </c>
      <c r="G12" s="4">
        <v>103.6</v>
      </c>
      <c r="H12" s="4">
        <v>103.6</v>
      </c>
      <c r="I12" s="4">
        <v>128</v>
      </c>
      <c r="J12" s="4">
        <v>115.8</v>
      </c>
      <c r="K12" s="4">
        <v>115.8</v>
      </c>
      <c r="L12" s="4" t="s">
        <v>5</v>
      </c>
      <c r="M12" s="4" t="s">
        <v>5</v>
      </c>
      <c r="N12" s="4" t="s">
        <v>5</v>
      </c>
      <c r="O12" s="4" t="s">
        <v>5</v>
      </c>
    </row>
    <row r="13" spans="1:15" ht="30">
      <c r="A13" s="2" t="s">
        <v>1164</v>
      </c>
      <c r="B13" s="4" t="s">
        <v>5</v>
      </c>
      <c r="C13" s="4" t="s">
        <v>5</v>
      </c>
      <c r="D13" s="4" t="s">
        <v>5</v>
      </c>
      <c r="E13" s="4" t="s">
        <v>5</v>
      </c>
      <c r="F13" s="4" t="s">
        <v>5</v>
      </c>
      <c r="G13" s="4" t="s">
        <v>5</v>
      </c>
      <c r="H13" s="4" t="s">
        <v>5</v>
      </c>
      <c r="I13" s="4" t="s">
        <v>5</v>
      </c>
      <c r="J13" s="4" t="s">
        <v>5</v>
      </c>
      <c r="K13" s="4" t="s">
        <v>5</v>
      </c>
      <c r="L13" s="4" t="s">
        <v>5</v>
      </c>
      <c r="M13" s="4" t="s">
        <v>5</v>
      </c>
      <c r="N13" s="7">
        <v>324.8</v>
      </c>
      <c r="O13" s="7">
        <v>300.39999999999998</v>
      </c>
    </row>
  </sheetData>
  <mergeCells count="1">
    <mergeCell ref="B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1165</v>
      </c>
      <c r="B1" s="1" t="s">
        <v>1</v>
      </c>
      <c r="C1" s="1" t="s">
        <v>1082</v>
      </c>
    </row>
    <row r="2" spans="1:3">
      <c r="A2" s="1" t="s">
        <v>29</v>
      </c>
      <c r="B2" s="1" t="s">
        <v>2</v>
      </c>
      <c r="C2" s="1" t="s">
        <v>30</v>
      </c>
    </row>
    <row r="3" spans="1:3" ht="30">
      <c r="A3" s="3" t="s">
        <v>1166</v>
      </c>
      <c r="B3" s="4" t="s">
        <v>5</v>
      </c>
      <c r="C3" s="4" t="s">
        <v>5</v>
      </c>
    </row>
    <row r="4" spans="1:3">
      <c r="A4" s="2" t="s">
        <v>1167</v>
      </c>
      <c r="B4" s="7">
        <v>2269.4</v>
      </c>
      <c r="C4" s="7">
        <v>2232.4</v>
      </c>
    </row>
    <row r="5" spans="1:3">
      <c r="A5" s="2" t="s">
        <v>1168</v>
      </c>
      <c r="B5" s="4">
        <v>21.1</v>
      </c>
      <c r="C5" s="4">
        <v>34.9</v>
      </c>
    </row>
    <row r="6" spans="1:3">
      <c r="A6" s="2" t="s">
        <v>1169</v>
      </c>
      <c r="B6" s="4" t="s">
        <v>1170</v>
      </c>
      <c r="C6" s="4" t="s">
        <v>1170</v>
      </c>
    </row>
    <row r="7" spans="1:3">
      <c r="A7" s="2" t="s">
        <v>621</v>
      </c>
      <c r="B7" s="4">
        <v>306</v>
      </c>
      <c r="C7" s="4">
        <v>311.3</v>
      </c>
    </row>
    <row r="8" spans="1:3" ht="30">
      <c r="A8" s="2" t="s">
        <v>622</v>
      </c>
      <c r="B8" s="8">
        <v>1963.4</v>
      </c>
      <c r="C8" s="8">
        <v>1921.1</v>
      </c>
    </row>
    <row r="9" spans="1:3" ht="30">
      <c r="A9" s="2" t="s">
        <v>623</v>
      </c>
      <c r="B9" s="4">
        <v>146.1</v>
      </c>
      <c r="C9" s="4">
        <v>140.69999999999999</v>
      </c>
    </row>
    <row r="10" spans="1:3">
      <c r="A10" s="2" t="s">
        <v>624</v>
      </c>
      <c r="B10" s="8">
        <v>2109.5</v>
      </c>
      <c r="C10" s="8">
        <v>2061.8000000000002</v>
      </c>
    </row>
    <row r="11" spans="1:3">
      <c r="A11" s="2" t="s">
        <v>598</v>
      </c>
      <c r="B11" s="4">
        <v>409.7</v>
      </c>
      <c r="C11" s="4">
        <v>403.3</v>
      </c>
    </row>
    <row r="12" spans="1:3">
      <c r="A12" s="2" t="s">
        <v>616</v>
      </c>
      <c r="B12" s="4" t="s">
        <v>5</v>
      </c>
      <c r="C12" s="4" t="s">
        <v>5</v>
      </c>
    </row>
    <row r="13" spans="1:3" ht="30">
      <c r="A13" s="3" t="s">
        <v>1166</v>
      </c>
      <c r="B13" s="4" t="s">
        <v>5</v>
      </c>
      <c r="C13" s="4" t="s">
        <v>5</v>
      </c>
    </row>
    <row r="14" spans="1:3">
      <c r="A14" s="2" t="s">
        <v>1167</v>
      </c>
      <c r="B14" s="4">
        <v>761.6</v>
      </c>
      <c r="C14" s="4">
        <v>755.9</v>
      </c>
    </row>
    <row r="15" spans="1:3">
      <c r="A15" s="2" t="s">
        <v>1168</v>
      </c>
      <c r="B15" s="4">
        <v>3.1</v>
      </c>
      <c r="C15" s="4">
        <v>5.7</v>
      </c>
    </row>
    <row r="16" spans="1:3">
      <c r="A16" s="2" t="s">
        <v>1169</v>
      </c>
      <c r="B16" s="4" t="s">
        <v>1171</v>
      </c>
      <c r="C16" s="4" t="s">
        <v>1171</v>
      </c>
    </row>
    <row r="17" spans="1:3">
      <c r="A17" s="2" t="s">
        <v>617</v>
      </c>
      <c r="B17" s="4" t="s">
        <v>5</v>
      </c>
      <c r="C17" s="4" t="s">
        <v>5</v>
      </c>
    </row>
    <row r="18" spans="1:3" ht="30">
      <c r="A18" s="3" t="s">
        <v>1166</v>
      </c>
      <c r="B18" s="4" t="s">
        <v>5</v>
      </c>
      <c r="C18" s="4" t="s">
        <v>5</v>
      </c>
    </row>
    <row r="19" spans="1:3">
      <c r="A19" s="2" t="s">
        <v>1167</v>
      </c>
      <c r="B19" s="8">
        <v>1443.6</v>
      </c>
      <c r="C19" s="8">
        <v>1412.4</v>
      </c>
    </row>
    <row r="20" spans="1:3">
      <c r="A20" s="2" t="s">
        <v>1168</v>
      </c>
      <c r="B20" s="4">
        <v>11.8</v>
      </c>
      <c r="C20" s="4">
        <v>21.7</v>
      </c>
    </row>
    <row r="21" spans="1:3">
      <c r="A21" s="2" t="s">
        <v>1169</v>
      </c>
      <c r="B21" s="4" t="s">
        <v>1172</v>
      </c>
      <c r="C21" s="4" t="s">
        <v>1171</v>
      </c>
    </row>
    <row r="22" spans="1:3" ht="30">
      <c r="A22" s="2" t="s">
        <v>1173</v>
      </c>
      <c r="B22" s="4" t="s">
        <v>5</v>
      </c>
      <c r="C22" s="4" t="s">
        <v>5</v>
      </c>
    </row>
    <row r="23" spans="1:3" ht="30">
      <c r="A23" s="3" t="s">
        <v>1166</v>
      </c>
      <c r="B23" s="4" t="s">
        <v>5</v>
      </c>
      <c r="C23" s="4" t="s">
        <v>5</v>
      </c>
    </row>
    <row r="24" spans="1:3">
      <c r="A24" s="2" t="s">
        <v>1167</v>
      </c>
      <c r="B24" s="4">
        <v>37.5</v>
      </c>
      <c r="C24" s="4">
        <v>37.4</v>
      </c>
    </row>
    <row r="25" spans="1:3">
      <c r="A25" s="2" t="s">
        <v>1168</v>
      </c>
      <c r="B25" s="4">
        <v>0</v>
      </c>
      <c r="C25" s="4">
        <v>0.1</v>
      </c>
    </row>
    <row r="26" spans="1:3">
      <c r="A26" s="2" t="s">
        <v>1169</v>
      </c>
      <c r="B26" s="4" t="s">
        <v>1172</v>
      </c>
      <c r="C26" s="4" t="s">
        <v>1172</v>
      </c>
    </row>
    <row r="27" spans="1:3" ht="30">
      <c r="A27" s="2" t="s">
        <v>619</v>
      </c>
      <c r="B27" s="4" t="s">
        <v>5</v>
      </c>
      <c r="C27" s="4" t="s">
        <v>5</v>
      </c>
    </row>
    <row r="28" spans="1:3" ht="30">
      <c r="A28" s="3" t="s">
        <v>1166</v>
      </c>
      <c r="B28" s="4" t="s">
        <v>5</v>
      </c>
      <c r="C28" s="4" t="s">
        <v>5</v>
      </c>
    </row>
    <row r="29" spans="1:3">
      <c r="A29" s="2" t="s">
        <v>1167</v>
      </c>
      <c r="B29" s="4">
        <v>26.7</v>
      </c>
      <c r="C29" s="4">
        <v>26.7</v>
      </c>
    </row>
    <row r="30" spans="1:3">
      <c r="A30" s="2" t="s">
        <v>1168</v>
      </c>
      <c r="B30" s="7">
        <v>6.2</v>
      </c>
      <c r="C30" s="7">
        <v>7.4</v>
      </c>
    </row>
    <row r="31" spans="1:3">
      <c r="A31" s="2" t="s">
        <v>1169</v>
      </c>
      <c r="B31" s="4" t="s">
        <v>1174</v>
      </c>
      <c r="C31" s="4" t="s">
        <v>117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1175</v>
      </c>
      <c r="B1" s="1" t="s">
        <v>1</v>
      </c>
      <c r="C1" s="1" t="s">
        <v>1082</v>
      </c>
    </row>
    <row r="2" spans="1:3">
      <c r="A2" s="1" t="s">
        <v>29</v>
      </c>
      <c r="B2" s="1" t="s">
        <v>2</v>
      </c>
      <c r="C2" s="1" t="s">
        <v>30</v>
      </c>
    </row>
    <row r="3" spans="1:3" ht="30">
      <c r="A3" s="3" t="s">
        <v>1176</v>
      </c>
      <c r="B3" s="4" t="s">
        <v>5</v>
      </c>
      <c r="C3" s="4" t="s">
        <v>5</v>
      </c>
    </row>
    <row r="4" spans="1:3">
      <c r="A4" s="2" t="s">
        <v>653</v>
      </c>
      <c r="B4" s="7">
        <v>10.1</v>
      </c>
      <c r="C4" s="7">
        <v>14.3</v>
      </c>
    </row>
    <row r="5" spans="1:3">
      <c r="A5" s="2" t="s">
        <v>1169</v>
      </c>
      <c r="B5" s="4" t="s">
        <v>1170</v>
      </c>
      <c r="C5" s="4" t="s">
        <v>1170</v>
      </c>
    </row>
    <row r="6" spans="1:3">
      <c r="A6" s="2" t="s">
        <v>654</v>
      </c>
      <c r="B6" s="4">
        <v>8.6</v>
      </c>
      <c r="C6" s="4">
        <v>14.3</v>
      </c>
    </row>
    <row r="7" spans="1:3">
      <c r="A7" s="2" t="s">
        <v>655</v>
      </c>
      <c r="B7" s="4">
        <v>-0.3</v>
      </c>
      <c r="C7" s="4">
        <v>-0.3</v>
      </c>
    </row>
    <row r="8" spans="1:3" ht="30">
      <c r="A8" s="2" t="s">
        <v>661</v>
      </c>
      <c r="B8" s="4">
        <v>18.399999999999999</v>
      </c>
      <c r="C8" s="4">
        <v>28.3</v>
      </c>
    </row>
    <row r="9" spans="1:3">
      <c r="A9" s="2" t="s">
        <v>1167</v>
      </c>
      <c r="B9" s="4" t="s">
        <v>5</v>
      </c>
      <c r="C9" s="4" t="s">
        <v>5</v>
      </c>
    </row>
    <row r="10" spans="1:3" ht="30">
      <c r="A10" s="3" t="s">
        <v>1176</v>
      </c>
      <c r="B10" s="4" t="s">
        <v>5</v>
      </c>
      <c r="C10" s="4" t="s">
        <v>5</v>
      </c>
    </row>
    <row r="11" spans="1:3">
      <c r="A11" s="2" t="s">
        <v>653</v>
      </c>
      <c r="B11" s="4">
        <v>564.5</v>
      </c>
      <c r="C11" s="4">
        <v>547.4</v>
      </c>
    </row>
    <row r="12" spans="1:3">
      <c r="A12" s="2" t="s">
        <v>654</v>
      </c>
      <c r="B12" s="4">
        <v>389.3</v>
      </c>
      <c r="C12" s="4">
        <v>379.5</v>
      </c>
    </row>
    <row r="13" spans="1:3">
      <c r="A13" s="2" t="s">
        <v>655</v>
      </c>
      <c r="B13" s="4">
        <v>8</v>
      </c>
      <c r="C13" s="4">
        <v>8.3000000000000007</v>
      </c>
    </row>
    <row r="14" spans="1:3" ht="30">
      <c r="A14" s="2" t="s">
        <v>661</v>
      </c>
      <c r="B14" s="7">
        <v>961.8</v>
      </c>
      <c r="C14" s="7">
        <v>935.2</v>
      </c>
    </row>
    <row r="15" spans="1:3">
      <c r="A15" s="2" t="s">
        <v>653</v>
      </c>
      <c r="B15" s="4" t="s">
        <v>5</v>
      </c>
      <c r="C15" s="4" t="s">
        <v>5</v>
      </c>
    </row>
    <row r="16" spans="1:3" ht="30">
      <c r="A16" s="3" t="s">
        <v>1176</v>
      </c>
      <c r="B16" s="4" t="s">
        <v>5</v>
      </c>
      <c r="C16" s="4" t="s">
        <v>5</v>
      </c>
    </row>
    <row r="17" spans="1:3">
      <c r="A17" s="2" t="s">
        <v>1169</v>
      </c>
      <c r="B17" s="4" t="s">
        <v>1172</v>
      </c>
      <c r="C17" s="4" t="s">
        <v>1172</v>
      </c>
    </row>
    <row r="18" spans="1:3">
      <c r="A18" s="2" t="s">
        <v>654</v>
      </c>
      <c r="B18" s="4" t="s">
        <v>5</v>
      </c>
      <c r="C18" s="4" t="s">
        <v>5</v>
      </c>
    </row>
    <row r="19" spans="1:3" ht="30">
      <c r="A19" s="3" t="s">
        <v>1176</v>
      </c>
      <c r="B19" s="4" t="s">
        <v>5</v>
      </c>
      <c r="C19" s="4" t="s">
        <v>5</v>
      </c>
    </row>
    <row r="20" spans="1:3">
      <c r="A20" s="2" t="s">
        <v>1169</v>
      </c>
      <c r="B20" s="4" t="s">
        <v>1177</v>
      </c>
      <c r="C20" s="4" t="s">
        <v>1177</v>
      </c>
    </row>
    <row r="21" spans="1:3">
      <c r="A21" s="2" t="s">
        <v>655</v>
      </c>
      <c r="B21" s="4" t="s">
        <v>5</v>
      </c>
      <c r="C21" s="4" t="s">
        <v>5</v>
      </c>
    </row>
    <row r="22" spans="1:3" ht="30">
      <c r="A22" s="3" t="s">
        <v>1176</v>
      </c>
      <c r="B22" s="4" t="s">
        <v>5</v>
      </c>
      <c r="C22" s="4" t="s">
        <v>5</v>
      </c>
    </row>
    <row r="23" spans="1:3">
      <c r="A23" s="2" t="s">
        <v>1169</v>
      </c>
      <c r="B23" s="4" t="s">
        <v>1178</v>
      </c>
      <c r="C23" s="4" t="s">
        <v>117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s>
  <sheetData>
    <row r="1" spans="1:4" ht="45" customHeight="1">
      <c r="A1" s="6" t="s">
        <v>1179</v>
      </c>
      <c r="B1" s="6" t="s">
        <v>1</v>
      </c>
      <c r="C1" s="6"/>
      <c r="D1" s="1"/>
    </row>
    <row r="2" spans="1:4">
      <c r="A2" s="6"/>
      <c r="B2" s="1" t="s">
        <v>2</v>
      </c>
      <c r="C2" s="1" t="s">
        <v>73</v>
      </c>
      <c r="D2" s="1" t="s">
        <v>30</v>
      </c>
    </row>
    <row r="3" spans="1:4">
      <c r="A3" s="3" t="s">
        <v>417</v>
      </c>
      <c r="B3" s="4" t="s">
        <v>5</v>
      </c>
      <c r="C3" s="4" t="s">
        <v>5</v>
      </c>
      <c r="D3" s="4" t="s">
        <v>5</v>
      </c>
    </row>
    <row r="4" spans="1:4" ht="30">
      <c r="A4" s="2" t="s">
        <v>1180</v>
      </c>
      <c r="B4" s="10">
        <v>1700000000</v>
      </c>
      <c r="C4" s="4" t="s">
        <v>5</v>
      </c>
      <c r="D4" s="10">
        <v>1800000000</v>
      </c>
    </row>
    <row r="5" spans="1:4" ht="30">
      <c r="A5" s="2" t="s">
        <v>1181</v>
      </c>
      <c r="B5" s="9">
        <v>464200000</v>
      </c>
      <c r="C5" s="4" t="s">
        <v>5</v>
      </c>
      <c r="D5" s="4" t="s">
        <v>5</v>
      </c>
    </row>
    <row r="6" spans="1:4">
      <c r="A6" s="2" t="s">
        <v>1182</v>
      </c>
      <c r="B6" s="9">
        <v>63400000</v>
      </c>
      <c r="C6" s="4" t="s">
        <v>5</v>
      </c>
      <c r="D6" s="9">
        <v>51200000</v>
      </c>
    </row>
    <row r="7" spans="1:4" ht="30">
      <c r="A7" s="2" t="s">
        <v>1183</v>
      </c>
      <c r="B7" s="10">
        <v>-600000</v>
      </c>
      <c r="C7" s="10">
        <v>23000000</v>
      </c>
      <c r="D7" s="4" t="s">
        <v>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84</v>
      </c>
      <c r="B1" s="6" t="s">
        <v>2</v>
      </c>
      <c r="C1" s="6" t="s">
        <v>30</v>
      </c>
    </row>
    <row r="2" spans="1:3">
      <c r="A2" s="1" t="s">
        <v>29</v>
      </c>
      <c r="B2" s="6"/>
      <c r="C2" s="6"/>
    </row>
    <row r="3" spans="1:3">
      <c r="A3" s="3" t="s">
        <v>1185</v>
      </c>
      <c r="B3" s="4" t="s">
        <v>5</v>
      </c>
      <c r="C3" s="4" t="s">
        <v>5</v>
      </c>
    </row>
    <row r="4" spans="1:3">
      <c r="A4" s="2" t="s">
        <v>1186</v>
      </c>
      <c r="B4" s="7">
        <v>186.6</v>
      </c>
      <c r="C4" s="7">
        <v>149.4</v>
      </c>
    </row>
    <row r="5" spans="1:3">
      <c r="A5" s="2" t="s">
        <v>1187</v>
      </c>
      <c r="B5" s="4">
        <v>76.400000000000006</v>
      </c>
      <c r="C5" s="4">
        <v>45.7</v>
      </c>
    </row>
    <row r="6" spans="1:3">
      <c r="A6" s="2" t="s">
        <v>1188</v>
      </c>
      <c r="B6" s="4" t="s">
        <v>5</v>
      </c>
      <c r="C6" s="4" t="s">
        <v>5</v>
      </c>
    </row>
    <row r="7" spans="1:3">
      <c r="A7" s="3" t="s">
        <v>1185</v>
      </c>
      <c r="B7" s="4" t="s">
        <v>5</v>
      </c>
      <c r="C7" s="4" t="s">
        <v>5</v>
      </c>
    </row>
    <row r="8" spans="1:3">
      <c r="A8" s="2" t="s">
        <v>1189</v>
      </c>
      <c r="B8" s="4">
        <v>180</v>
      </c>
      <c r="C8" s="4">
        <v>180</v>
      </c>
    </row>
    <row r="9" spans="1:3">
      <c r="A9" s="2" t="s">
        <v>1186</v>
      </c>
      <c r="B9" s="4">
        <v>14.9</v>
      </c>
      <c r="C9" s="4">
        <v>15.5</v>
      </c>
    </row>
    <row r="10" spans="1:3">
      <c r="A10" s="2" t="s">
        <v>1187</v>
      </c>
      <c r="B10" s="4">
        <v>7.9</v>
      </c>
      <c r="C10" s="4">
        <v>7.7</v>
      </c>
    </row>
    <row r="11" spans="1:3">
      <c r="A11" s="2" t="s">
        <v>1190</v>
      </c>
      <c r="B11" s="4" t="s">
        <v>5</v>
      </c>
      <c r="C11" s="4" t="s">
        <v>5</v>
      </c>
    </row>
    <row r="12" spans="1:3">
      <c r="A12" s="3" t="s">
        <v>1185</v>
      </c>
      <c r="B12" s="4" t="s">
        <v>5</v>
      </c>
      <c r="C12" s="4" t="s">
        <v>5</v>
      </c>
    </row>
    <row r="13" spans="1:3">
      <c r="A13" s="2" t="s">
        <v>1189</v>
      </c>
      <c r="B13" s="4">
        <v>0.9</v>
      </c>
      <c r="C13" s="4">
        <v>0.9</v>
      </c>
    </row>
    <row r="14" spans="1:3">
      <c r="A14" s="2" t="s">
        <v>1186</v>
      </c>
      <c r="B14" s="4">
        <v>0</v>
      </c>
      <c r="C14" s="4">
        <v>0</v>
      </c>
    </row>
    <row r="15" spans="1:3">
      <c r="A15" s="2" t="s">
        <v>1187</v>
      </c>
      <c r="B15" s="4">
        <v>6.5</v>
      </c>
      <c r="C15" s="4">
        <v>4.4000000000000004</v>
      </c>
    </row>
    <row r="16" spans="1:3">
      <c r="A16" s="2" t="s">
        <v>683</v>
      </c>
      <c r="B16" s="4" t="s">
        <v>5</v>
      </c>
      <c r="C16" s="4" t="s">
        <v>5</v>
      </c>
    </row>
    <row r="17" spans="1:3">
      <c r="A17" s="3" t="s">
        <v>1185</v>
      </c>
      <c r="B17" s="4" t="s">
        <v>5</v>
      </c>
      <c r="C17" s="4" t="s">
        <v>5</v>
      </c>
    </row>
    <row r="18" spans="1:3">
      <c r="A18" s="2" t="s">
        <v>1189</v>
      </c>
      <c r="B18" s="9">
        <v>1402</v>
      </c>
      <c r="C18" s="4">
        <v>25</v>
      </c>
    </row>
    <row r="19" spans="1:3">
      <c r="A19" s="2" t="s">
        <v>1186</v>
      </c>
      <c r="B19" s="4">
        <v>12.1</v>
      </c>
      <c r="C19" s="4">
        <v>0</v>
      </c>
    </row>
    <row r="20" spans="1:3">
      <c r="A20" s="2" t="s">
        <v>1187</v>
      </c>
      <c r="B20" s="4">
        <v>0</v>
      </c>
      <c r="C20" s="4">
        <v>0</v>
      </c>
    </row>
    <row r="21" spans="1:3">
      <c r="A21" s="2" t="s">
        <v>1191</v>
      </c>
      <c r="B21" s="4" t="s">
        <v>5</v>
      </c>
      <c r="C21" s="4" t="s">
        <v>5</v>
      </c>
    </row>
    <row r="22" spans="1:3">
      <c r="A22" s="3" t="s">
        <v>1185</v>
      </c>
      <c r="B22" s="4" t="s">
        <v>5</v>
      </c>
      <c r="C22" s="4" t="s">
        <v>5</v>
      </c>
    </row>
    <row r="23" spans="1:3">
      <c r="A23" s="2" t="s">
        <v>1189</v>
      </c>
      <c r="B23" s="4">
        <v>391</v>
      </c>
      <c r="C23" s="4">
        <v>391</v>
      </c>
    </row>
    <row r="24" spans="1:3">
      <c r="A24" s="2" t="s">
        <v>1186</v>
      </c>
      <c r="B24" s="4">
        <v>53.5</v>
      </c>
      <c r="C24" s="4">
        <v>69.5</v>
      </c>
    </row>
    <row r="25" spans="1:3">
      <c r="A25" s="2" t="s">
        <v>1187</v>
      </c>
      <c r="B25" s="4">
        <v>0</v>
      </c>
      <c r="C25" s="4">
        <v>0</v>
      </c>
    </row>
    <row r="26" spans="1:3">
      <c r="A26" s="2" t="s">
        <v>1192</v>
      </c>
      <c r="B26" s="4" t="s">
        <v>5</v>
      </c>
      <c r="C26" s="4" t="s">
        <v>5</v>
      </c>
    </row>
    <row r="27" spans="1:3">
      <c r="A27" s="3" t="s">
        <v>1185</v>
      </c>
      <c r="B27" s="4" t="s">
        <v>5</v>
      </c>
      <c r="C27" s="4" t="s">
        <v>5</v>
      </c>
    </row>
    <row r="28" spans="1:3">
      <c r="A28" s="2" t="s">
        <v>1189</v>
      </c>
      <c r="B28" s="8">
        <v>1396.9</v>
      </c>
      <c r="C28" s="8">
        <v>1328.4</v>
      </c>
    </row>
    <row r="29" spans="1:3">
      <c r="A29" s="2" t="s">
        <v>1186</v>
      </c>
      <c r="B29" s="4">
        <v>95.3</v>
      </c>
      <c r="C29" s="4">
        <v>50.6</v>
      </c>
    </row>
    <row r="30" spans="1:3">
      <c r="A30" s="2" t="s">
        <v>1187</v>
      </c>
      <c r="B30" s="4">
        <v>62</v>
      </c>
      <c r="C30" s="4">
        <v>33.6</v>
      </c>
    </row>
    <row r="31" spans="1:3">
      <c r="A31" s="2" t="s">
        <v>689</v>
      </c>
      <c r="B31" s="4" t="s">
        <v>5</v>
      </c>
      <c r="C31" s="4" t="s">
        <v>5</v>
      </c>
    </row>
    <row r="32" spans="1:3">
      <c r="A32" s="3" t="s">
        <v>1185</v>
      </c>
      <c r="B32" s="4" t="s">
        <v>5</v>
      </c>
      <c r="C32" s="4" t="s">
        <v>5</v>
      </c>
    </row>
    <row r="33" spans="1:3">
      <c r="A33" s="2" t="s">
        <v>1189</v>
      </c>
      <c r="B33" s="4">
        <v>156.4</v>
      </c>
      <c r="C33" s="4">
        <v>182.9</v>
      </c>
    </row>
    <row r="34" spans="1:3">
      <c r="A34" s="2" t="s">
        <v>1186</v>
      </c>
      <c r="B34" s="4">
        <v>10.8</v>
      </c>
      <c r="C34" s="4">
        <v>13.8</v>
      </c>
    </row>
    <row r="35" spans="1:3">
      <c r="A35" s="2" t="s">
        <v>1187</v>
      </c>
      <c r="B35" s="4">
        <v>0</v>
      </c>
      <c r="C35" s="4">
        <v>0</v>
      </c>
    </row>
    <row r="36" spans="1:3">
      <c r="A36" s="2" t="s">
        <v>690</v>
      </c>
      <c r="B36" s="4" t="s">
        <v>5</v>
      </c>
      <c r="C36" s="4" t="s">
        <v>5</v>
      </c>
    </row>
    <row r="37" spans="1:3">
      <c r="A37" s="3" t="s">
        <v>1185</v>
      </c>
      <c r="B37" s="4" t="s">
        <v>5</v>
      </c>
      <c r="C37" s="4" t="s">
        <v>5</v>
      </c>
    </row>
    <row r="38" spans="1:3">
      <c r="A38" s="2" t="s">
        <v>1189</v>
      </c>
      <c r="B38" s="8">
        <v>3527.2</v>
      </c>
      <c r="C38" s="8">
        <v>2108.1999999999998</v>
      </c>
    </row>
    <row r="39" spans="1:3">
      <c r="A39" s="2" t="s">
        <v>1186</v>
      </c>
      <c r="B39" s="4">
        <v>186.6</v>
      </c>
      <c r="C39" s="4">
        <v>149.4</v>
      </c>
    </row>
    <row r="40" spans="1:3">
      <c r="A40" s="2" t="s">
        <v>1187</v>
      </c>
      <c r="B40" s="7">
        <v>76.400000000000006</v>
      </c>
      <c r="C40" s="7">
        <v>45.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1193</v>
      </c>
      <c r="B1" s="6" t="s">
        <v>1</v>
      </c>
      <c r="C1" s="6"/>
    </row>
    <row r="2" spans="1:3">
      <c r="A2" s="1" t="s">
        <v>29</v>
      </c>
      <c r="B2" s="1" t="s">
        <v>2</v>
      </c>
      <c r="C2" s="1" t="s">
        <v>73</v>
      </c>
    </row>
    <row r="3" spans="1:3" ht="30">
      <c r="A3" s="3" t="s">
        <v>1194</v>
      </c>
      <c r="B3" s="4" t="s">
        <v>5</v>
      </c>
      <c r="C3" s="4" t="s">
        <v>5</v>
      </c>
    </row>
    <row r="4" spans="1:3" ht="45">
      <c r="A4" s="2" t="s">
        <v>704</v>
      </c>
      <c r="B4" s="7">
        <v>-21.5</v>
      </c>
      <c r="C4" s="7">
        <v>-1.7</v>
      </c>
    </row>
    <row r="5" spans="1:3">
      <c r="A5" s="2" t="s">
        <v>1188</v>
      </c>
      <c r="B5" s="4" t="s">
        <v>5</v>
      </c>
      <c r="C5" s="4" t="s">
        <v>5</v>
      </c>
    </row>
    <row r="6" spans="1:3" ht="30">
      <c r="A6" s="3" t="s">
        <v>1194</v>
      </c>
      <c r="B6" s="4" t="s">
        <v>5</v>
      </c>
      <c r="C6" s="4" t="s">
        <v>5</v>
      </c>
    </row>
    <row r="7" spans="1:3" ht="45">
      <c r="A7" s="2" t="s">
        <v>704</v>
      </c>
      <c r="B7" s="4">
        <v>-0.8</v>
      </c>
      <c r="C7" s="4">
        <v>-0.8</v>
      </c>
    </row>
    <row r="8" spans="1:3">
      <c r="A8" s="2" t="s">
        <v>1190</v>
      </c>
      <c r="B8" s="4" t="s">
        <v>5</v>
      </c>
      <c r="C8" s="4" t="s">
        <v>5</v>
      </c>
    </row>
    <row r="9" spans="1:3" ht="30">
      <c r="A9" s="3" t="s">
        <v>1194</v>
      </c>
      <c r="B9" s="4" t="s">
        <v>5</v>
      </c>
      <c r="C9" s="4" t="s">
        <v>5</v>
      </c>
    </row>
    <row r="10" spans="1:3" ht="45">
      <c r="A10" s="2" t="s">
        <v>704</v>
      </c>
      <c r="B10" s="4">
        <v>-2.1</v>
      </c>
      <c r="C10" s="4">
        <v>-5.6</v>
      </c>
    </row>
    <row r="11" spans="1:3">
      <c r="A11" s="2" t="s">
        <v>683</v>
      </c>
      <c r="B11" s="4" t="s">
        <v>5</v>
      </c>
      <c r="C11" s="4" t="s">
        <v>5</v>
      </c>
    </row>
    <row r="12" spans="1:3" ht="30">
      <c r="A12" s="3" t="s">
        <v>1194</v>
      </c>
      <c r="B12" s="4" t="s">
        <v>5</v>
      </c>
      <c r="C12" s="4" t="s">
        <v>5</v>
      </c>
    </row>
    <row r="13" spans="1:3" ht="45">
      <c r="A13" s="2" t="s">
        <v>704</v>
      </c>
      <c r="B13" s="4">
        <v>-1.8</v>
      </c>
      <c r="C13" s="4">
        <v>-0.2</v>
      </c>
    </row>
    <row r="14" spans="1:3">
      <c r="A14" s="2" t="s">
        <v>1191</v>
      </c>
      <c r="B14" s="4" t="s">
        <v>5</v>
      </c>
      <c r="C14" s="4" t="s">
        <v>5</v>
      </c>
    </row>
    <row r="15" spans="1:3" ht="30">
      <c r="A15" s="3" t="s">
        <v>1194</v>
      </c>
      <c r="B15" s="4" t="s">
        <v>5</v>
      </c>
      <c r="C15" s="4" t="s">
        <v>5</v>
      </c>
    </row>
    <row r="16" spans="1:3" ht="45">
      <c r="A16" s="2" t="s">
        <v>704</v>
      </c>
      <c r="B16" s="4">
        <v>-16.8</v>
      </c>
      <c r="C16" s="4">
        <v>-8</v>
      </c>
    </row>
    <row r="17" spans="1:3">
      <c r="A17" s="2" t="s">
        <v>1192</v>
      </c>
      <c r="B17" s="4" t="s">
        <v>5</v>
      </c>
      <c r="C17" s="4" t="s">
        <v>5</v>
      </c>
    </row>
    <row r="18" spans="1:3" ht="30">
      <c r="A18" s="3" t="s">
        <v>1194</v>
      </c>
      <c r="B18" s="4" t="s">
        <v>5</v>
      </c>
      <c r="C18" s="4" t="s">
        <v>5</v>
      </c>
    </row>
    <row r="19" spans="1:3" ht="45">
      <c r="A19" s="2" t="s">
        <v>704</v>
      </c>
      <c r="B19" s="4">
        <v>17</v>
      </c>
      <c r="C19" s="4">
        <v>10</v>
      </c>
    </row>
    <row r="20" spans="1:3">
      <c r="A20" s="2" t="s">
        <v>689</v>
      </c>
      <c r="B20" s="4" t="s">
        <v>5</v>
      </c>
      <c r="C20" s="4" t="s">
        <v>5</v>
      </c>
    </row>
    <row r="21" spans="1:3" ht="30">
      <c r="A21" s="3" t="s">
        <v>1194</v>
      </c>
      <c r="B21" s="4" t="s">
        <v>5</v>
      </c>
      <c r="C21" s="4" t="s">
        <v>5</v>
      </c>
    </row>
    <row r="22" spans="1:3" ht="45">
      <c r="A22" s="2" t="s">
        <v>704</v>
      </c>
      <c r="B22" s="4">
        <v>-16.399999999999999</v>
      </c>
      <c r="C22" s="4">
        <v>-14.8</v>
      </c>
    </row>
    <row r="23" spans="1:3" ht="30">
      <c r="A23" s="2" t="s">
        <v>1195</v>
      </c>
      <c r="B23" s="4" t="s">
        <v>5</v>
      </c>
      <c r="C23" s="4" t="s">
        <v>5</v>
      </c>
    </row>
    <row r="24" spans="1:3" ht="30">
      <c r="A24" s="3" t="s">
        <v>1194</v>
      </c>
      <c r="B24" s="4" t="s">
        <v>5</v>
      </c>
      <c r="C24" s="4" t="s">
        <v>5</v>
      </c>
    </row>
    <row r="25" spans="1:3" ht="45">
      <c r="A25" s="2" t="s">
        <v>704</v>
      </c>
      <c r="B25" s="4">
        <v>-0.6</v>
      </c>
      <c r="C25" s="4">
        <v>23</v>
      </c>
    </row>
    <row r="26" spans="1:3">
      <c r="A26" s="2" t="s">
        <v>556</v>
      </c>
      <c r="B26" s="4" t="s">
        <v>5</v>
      </c>
      <c r="C26" s="4" t="s">
        <v>5</v>
      </c>
    </row>
    <row r="27" spans="1:3" ht="30">
      <c r="A27" s="3" t="s">
        <v>1194</v>
      </c>
      <c r="B27" s="4" t="s">
        <v>5</v>
      </c>
      <c r="C27" s="4" t="s">
        <v>5</v>
      </c>
    </row>
    <row r="28" spans="1:3" ht="45">
      <c r="A28" s="2" t="s">
        <v>704</v>
      </c>
      <c r="B28" s="10">
        <v>0</v>
      </c>
      <c r="C28" s="7">
        <v>-5.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2.5703125" customWidth="1"/>
    <col min="3" max="3" width="8" customWidth="1"/>
    <col min="4" max="4" width="17" customWidth="1"/>
    <col min="5" max="5" width="28.28515625" customWidth="1"/>
    <col min="6" max="6" width="36.5703125" customWidth="1"/>
    <col min="7" max="7" width="14" customWidth="1"/>
    <col min="8" max="8" width="33.85546875" customWidth="1"/>
    <col min="9" max="9" width="9.5703125" customWidth="1"/>
  </cols>
  <sheetData>
    <row r="1" spans="1:9" ht="30" customHeight="1">
      <c r="A1" s="6" t="s">
        <v>128</v>
      </c>
      <c r="B1" s="6"/>
      <c r="C1" s="6" t="s">
        <v>129</v>
      </c>
      <c r="D1" s="6" t="s">
        <v>130</v>
      </c>
      <c r="E1" s="6" t="s">
        <v>131</v>
      </c>
      <c r="F1" s="6" t="s">
        <v>132</v>
      </c>
      <c r="G1" s="6"/>
      <c r="H1" s="6" t="s">
        <v>133</v>
      </c>
      <c r="I1" s="6"/>
    </row>
    <row r="2" spans="1:9" ht="15" customHeight="1">
      <c r="A2" s="6" t="s">
        <v>29</v>
      </c>
      <c r="B2" s="6"/>
      <c r="C2" s="6"/>
      <c r="D2" s="6"/>
      <c r="E2" s="6"/>
      <c r="F2" s="6"/>
      <c r="G2" s="6"/>
      <c r="H2" s="6"/>
      <c r="I2" s="6"/>
    </row>
    <row r="3" spans="1:9" ht="30">
      <c r="A3" s="2" t="s">
        <v>134</v>
      </c>
      <c r="B3" s="11" t="s">
        <v>135</v>
      </c>
      <c r="C3" s="10">
        <v>424</v>
      </c>
      <c r="D3" s="7">
        <v>2.5</v>
      </c>
      <c r="E3" s="7">
        <v>802.2</v>
      </c>
      <c r="F3" s="7">
        <v>2.6</v>
      </c>
      <c r="G3" s="4"/>
      <c r="H3" s="7">
        <v>-383.3</v>
      </c>
      <c r="I3" s="4"/>
    </row>
    <row r="4" spans="1:9" ht="30">
      <c r="A4" s="3" t="s">
        <v>136</v>
      </c>
      <c r="B4" s="11"/>
      <c r="C4" s="4" t="s">
        <v>5</v>
      </c>
      <c r="D4" s="4" t="s">
        <v>5</v>
      </c>
      <c r="E4" s="4" t="s">
        <v>5</v>
      </c>
      <c r="F4" s="4" t="s">
        <v>5</v>
      </c>
      <c r="G4" s="4"/>
      <c r="H4" s="4" t="s">
        <v>5</v>
      </c>
      <c r="I4" s="4"/>
    </row>
    <row r="5" spans="1:9" ht="17.25">
      <c r="A5" s="2" t="s">
        <v>137</v>
      </c>
      <c r="B5" s="11"/>
      <c r="C5" s="4">
        <v>4.9000000000000004</v>
      </c>
      <c r="D5" s="4" t="s">
        <v>5</v>
      </c>
      <c r="E5" s="4" t="s">
        <v>5</v>
      </c>
      <c r="F5" s="4">
        <v>4.9000000000000004</v>
      </c>
      <c r="G5" s="11" t="s">
        <v>135</v>
      </c>
      <c r="H5" s="4" t="s">
        <v>5</v>
      </c>
      <c r="I5" s="4"/>
    </row>
    <row r="6" spans="1:9" ht="17.25">
      <c r="A6" s="2" t="s">
        <v>92</v>
      </c>
      <c r="B6" s="11"/>
      <c r="C6" s="4">
        <v>-22.5</v>
      </c>
      <c r="D6" s="4" t="s">
        <v>5</v>
      </c>
      <c r="E6" s="4" t="s">
        <v>5</v>
      </c>
      <c r="F6" s="4" t="s">
        <v>5</v>
      </c>
      <c r="G6" s="4"/>
      <c r="H6" s="4">
        <v>-22.5</v>
      </c>
      <c r="I6" s="11" t="s">
        <v>135</v>
      </c>
    </row>
    <row r="7" spans="1:9" ht="17.25">
      <c r="A7" s="2" t="s">
        <v>138</v>
      </c>
      <c r="B7" s="11" t="s">
        <v>135</v>
      </c>
      <c r="C7" s="4">
        <v>-17.600000000000001</v>
      </c>
      <c r="D7" s="4" t="s">
        <v>5</v>
      </c>
      <c r="E7" s="4" t="s">
        <v>5</v>
      </c>
      <c r="F7" s="4" t="s">
        <v>5</v>
      </c>
      <c r="G7" s="4"/>
      <c r="H7" s="4" t="s">
        <v>5</v>
      </c>
      <c r="I7" s="4"/>
    </row>
    <row r="8" spans="1:9" ht="17.25">
      <c r="A8" s="2" t="s">
        <v>139</v>
      </c>
      <c r="B8" s="11" t="s">
        <v>135</v>
      </c>
      <c r="C8" s="4">
        <v>406.4</v>
      </c>
      <c r="D8" s="4">
        <v>2.5</v>
      </c>
      <c r="E8" s="4">
        <v>802.2</v>
      </c>
      <c r="F8" s="4">
        <v>7.5</v>
      </c>
      <c r="G8" s="4"/>
      <c r="H8" s="4">
        <v>-405.8</v>
      </c>
      <c r="I8" s="4"/>
    </row>
    <row r="9" spans="1:9" ht="30">
      <c r="A9" s="2" t="s">
        <v>140</v>
      </c>
      <c r="B9" s="11"/>
      <c r="C9" s="4">
        <v>295.10000000000002</v>
      </c>
      <c r="D9" s="4">
        <v>2.5</v>
      </c>
      <c r="E9" s="4">
        <v>802.2</v>
      </c>
      <c r="F9" s="4">
        <v>11.4</v>
      </c>
      <c r="G9" s="4"/>
      <c r="H9" s="4">
        <v>-521</v>
      </c>
      <c r="I9" s="4"/>
    </row>
    <row r="10" spans="1:9" ht="30">
      <c r="A10" s="3" t="s">
        <v>136</v>
      </c>
      <c r="B10" s="11"/>
      <c r="C10" s="4" t="s">
        <v>5</v>
      </c>
      <c r="D10" s="4" t="s">
        <v>5</v>
      </c>
      <c r="E10" s="4" t="s">
        <v>5</v>
      </c>
      <c r="F10" s="4" t="s">
        <v>5</v>
      </c>
      <c r="G10" s="4"/>
      <c r="H10" s="4" t="s">
        <v>5</v>
      </c>
      <c r="I10" s="4"/>
    </row>
    <row r="11" spans="1:9" ht="17.25">
      <c r="A11" s="2" t="s">
        <v>137</v>
      </c>
      <c r="B11" s="11"/>
      <c r="C11" s="4">
        <v>-16</v>
      </c>
      <c r="D11" s="4" t="s">
        <v>5</v>
      </c>
      <c r="E11" s="4" t="s">
        <v>5</v>
      </c>
      <c r="F11" s="4">
        <v>-16</v>
      </c>
      <c r="G11" s="4"/>
      <c r="H11" s="4" t="s">
        <v>5</v>
      </c>
      <c r="I11" s="4"/>
    </row>
    <row r="12" spans="1:9" ht="17.25">
      <c r="A12" s="2" t="s">
        <v>92</v>
      </c>
      <c r="B12" s="11"/>
      <c r="C12" s="4">
        <v>-20.399999999999999</v>
      </c>
      <c r="D12" s="4" t="s">
        <v>5</v>
      </c>
      <c r="E12" s="4" t="s">
        <v>5</v>
      </c>
      <c r="F12" s="4" t="s">
        <v>5</v>
      </c>
      <c r="G12" s="4"/>
      <c r="H12" s="4">
        <v>-20.399999999999999</v>
      </c>
      <c r="I12" s="4"/>
    </row>
    <row r="13" spans="1:9" ht="17.25">
      <c r="A13" s="2" t="s">
        <v>138</v>
      </c>
      <c r="B13" s="11"/>
      <c r="C13" s="4">
        <v>-36.4</v>
      </c>
      <c r="D13" s="4" t="s">
        <v>5</v>
      </c>
      <c r="E13" s="4" t="s">
        <v>5</v>
      </c>
      <c r="F13" s="4" t="s">
        <v>5</v>
      </c>
      <c r="G13" s="4"/>
      <c r="H13" s="4" t="s">
        <v>5</v>
      </c>
      <c r="I13" s="4"/>
    </row>
    <row r="14" spans="1:9" ht="17.25">
      <c r="A14" s="2" t="s">
        <v>141</v>
      </c>
      <c r="B14" s="11"/>
      <c r="C14" s="7">
        <v>258.7</v>
      </c>
      <c r="D14" s="7">
        <v>2.5</v>
      </c>
      <c r="E14" s="7">
        <v>802.2</v>
      </c>
      <c r="F14" s="7">
        <v>-4.5999999999999996</v>
      </c>
      <c r="G14" s="4"/>
      <c r="H14" s="7">
        <v>-541.4</v>
      </c>
      <c r="I14" s="4"/>
    </row>
    <row r="15" spans="1:9">
      <c r="A15" s="12"/>
      <c r="B15" s="12"/>
      <c r="C15" s="12"/>
      <c r="D15" s="12"/>
      <c r="E15" s="12"/>
      <c r="F15" s="12"/>
      <c r="G15" s="12"/>
      <c r="H15" s="12"/>
    </row>
    <row r="16" spans="1:9" ht="30" customHeight="1">
      <c r="A16" s="2" t="s">
        <v>135</v>
      </c>
      <c r="B16" s="13" t="s">
        <v>142</v>
      </c>
      <c r="C16" s="13"/>
      <c r="D16" s="13"/>
      <c r="E16" s="13"/>
      <c r="F16" s="13"/>
      <c r="G16" s="13"/>
      <c r="H16" s="13"/>
    </row>
  </sheetData>
  <mergeCells count="9">
    <mergeCell ref="H1:I2"/>
    <mergeCell ref="A15:H15"/>
    <mergeCell ref="B16:H16"/>
    <mergeCell ref="A1:B1"/>
    <mergeCell ref="A2:B2"/>
    <mergeCell ref="C1:C2"/>
    <mergeCell ref="D1:D2"/>
    <mergeCell ref="E1:E2"/>
    <mergeCell ref="F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96</v>
      </c>
      <c r="B1" s="6" t="s">
        <v>2</v>
      </c>
      <c r="C1" s="6" t="s">
        <v>30</v>
      </c>
    </row>
    <row r="2" spans="1:3">
      <c r="A2" s="1" t="s">
        <v>29</v>
      </c>
      <c r="B2" s="6"/>
      <c r="C2" s="6"/>
    </row>
    <row r="3" spans="1:3" ht="30">
      <c r="A3" s="3" t="s">
        <v>668</v>
      </c>
      <c r="B3" s="4" t="s">
        <v>5</v>
      </c>
      <c r="C3" s="4" t="s">
        <v>5</v>
      </c>
    </row>
    <row r="4" spans="1:3" ht="45">
      <c r="A4" s="2" t="s">
        <v>1197</v>
      </c>
      <c r="B4" s="7">
        <v>8.5</v>
      </c>
      <c r="C4" s="7">
        <v>8.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98</v>
      </c>
      <c r="B1" s="6" t="s">
        <v>2</v>
      </c>
      <c r="C1" s="6" t="s">
        <v>30</v>
      </c>
    </row>
    <row r="2" spans="1:3">
      <c r="A2" s="1" t="s">
        <v>29</v>
      </c>
      <c r="B2" s="6"/>
      <c r="C2" s="6"/>
    </row>
    <row r="3" spans="1:3">
      <c r="A3" s="3" t="s">
        <v>1199</v>
      </c>
      <c r="B3" s="4" t="s">
        <v>5</v>
      </c>
      <c r="C3" s="4" t="s">
        <v>5</v>
      </c>
    </row>
    <row r="4" spans="1:3" ht="30">
      <c r="A4" s="2" t="s">
        <v>1200</v>
      </c>
      <c r="B4" s="7">
        <v>186.6</v>
      </c>
      <c r="C4" s="7">
        <v>149.4</v>
      </c>
    </row>
    <row r="5" spans="1:3" ht="30">
      <c r="A5" s="2" t="s">
        <v>1201</v>
      </c>
      <c r="B5" s="4">
        <v>0</v>
      </c>
      <c r="C5" s="4">
        <v>0</v>
      </c>
    </row>
    <row r="6" spans="1:3" ht="30">
      <c r="A6" s="2" t="s">
        <v>1202</v>
      </c>
      <c r="B6" s="4">
        <v>186.6</v>
      </c>
      <c r="C6" s="4">
        <v>149.4</v>
      </c>
    </row>
    <row r="7" spans="1:3" ht="45">
      <c r="A7" s="2" t="s">
        <v>1203</v>
      </c>
      <c r="B7" s="4">
        <v>-76.400000000000006</v>
      </c>
      <c r="C7" s="4">
        <v>-45.7</v>
      </c>
    </row>
    <row r="8" spans="1:3">
      <c r="A8" s="2" t="s">
        <v>734</v>
      </c>
      <c r="B8" s="4">
        <v>110.2</v>
      </c>
      <c r="C8" s="4">
        <v>103.7</v>
      </c>
    </row>
    <row r="9" spans="1:3" ht="30">
      <c r="A9" s="2" t="s">
        <v>1204</v>
      </c>
      <c r="B9" s="4">
        <v>8.5</v>
      </c>
      <c r="C9" s="4">
        <v>8.5</v>
      </c>
    </row>
    <row r="10" spans="1:3" ht="30">
      <c r="A10" s="3" t="s">
        <v>1205</v>
      </c>
      <c r="B10" s="4" t="s">
        <v>5</v>
      </c>
      <c r="C10" s="4" t="s">
        <v>5</v>
      </c>
    </row>
    <row r="11" spans="1:3" ht="30">
      <c r="A11" s="2" t="s">
        <v>1206</v>
      </c>
      <c r="B11" s="4">
        <v>-76.400000000000006</v>
      </c>
      <c r="C11" s="4">
        <v>-45.7</v>
      </c>
    </row>
    <row r="12" spans="1:3" ht="30">
      <c r="A12" s="2" t="s">
        <v>1207</v>
      </c>
      <c r="B12" s="4">
        <v>0</v>
      </c>
      <c r="C12" s="4">
        <v>0</v>
      </c>
    </row>
    <row r="13" spans="1:3" ht="30">
      <c r="A13" s="2" t="s">
        <v>1208</v>
      </c>
      <c r="B13" s="4">
        <v>-76.400000000000006</v>
      </c>
      <c r="C13" s="4">
        <v>-45.7</v>
      </c>
    </row>
    <row r="14" spans="1:3" ht="45">
      <c r="A14" s="2" t="s">
        <v>1209</v>
      </c>
      <c r="B14" s="4">
        <v>76.400000000000006</v>
      </c>
      <c r="C14" s="4">
        <v>45.7</v>
      </c>
    </row>
    <row r="15" spans="1:3" ht="45">
      <c r="A15" s="2" t="s">
        <v>1210</v>
      </c>
      <c r="B15" s="4">
        <v>0</v>
      </c>
      <c r="C15" s="4">
        <v>0</v>
      </c>
    </row>
    <row r="16" spans="1:3">
      <c r="A16" s="2" t="s">
        <v>734</v>
      </c>
      <c r="B16" s="10">
        <v>0</v>
      </c>
      <c r="C16" s="10">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11</v>
      </c>
      <c r="B1" s="6" t="s">
        <v>2</v>
      </c>
      <c r="C1" s="6" t="s">
        <v>30</v>
      </c>
    </row>
    <row r="2" spans="1:3">
      <c r="A2" s="1" t="s">
        <v>29</v>
      </c>
      <c r="B2" s="6"/>
      <c r="C2" s="6"/>
    </row>
    <row r="3" spans="1:3">
      <c r="A3" s="3" t="s">
        <v>677</v>
      </c>
      <c r="B3" s="4" t="s">
        <v>5</v>
      </c>
      <c r="C3" s="4" t="s">
        <v>5</v>
      </c>
    </row>
    <row r="4" spans="1:3">
      <c r="A4" s="2" t="s">
        <v>109</v>
      </c>
      <c r="B4" s="7">
        <v>3054.7</v>
      </c>
      <c r="C4" s="7">
        <v>2972.3</v>
      </c>
    </row>
    <row r="5" spans="1:3" ht="30">
      <c r="A5" s="2" t="s">
        <v>758</v>
      </c>
      <c r="B5" s="4">
        <v>0</v>
      </c>
      <c r="C5" s="4">
        <v>0</v>
      </c>
    </row>
    <row r="6" spans="1:3">
      <c r="A6" s="2" t="s">
        <v>47</v>
      </c>
      <c r="B6" s="8">
        <v>2109.5</v>
      </c>
      <c r="C6" s="8">
        <v>2061.8000000000002</v>
      </c>
    </row>
    <row r="7" spans="1:3">
      <c r="A7" s="2" t="s">
        <v>753</v>
      </c>
      <c r="B7" s="4" t="s">
        <v>5</v>
      </c>
      <c r="C7" s="4" t="s">
        <v>5</v>
      </c>
    </row>
    <row r="8" spans="1:3">
      <c r="A8" s="3" t="s">
        <v>677</v>
      </c>
      <c r="B8" s="4" t="s">
        <v>5</v>
      </c>
      <c r="C8" s="4" t="s">
        <v>5</v>
      </c>
    </row>
    <row r="9" spans="1:3" ht="30">
      <c r="A9" s="2" t="s">
        <v>758</v>
      </c>
      <c r="B9" s="4">
        <v>0</v>
      </c>
      <c r="C9" s="4">
        <v>0</v>
      </c>
    </row>
    <row r="10" spans="1:3">
      <c r="A10" s="2" t="s">
        <v>754</v>
      </c>
      <c r="B10" s="4" t="s">
        <v>5</v>
      </c>
      <c r="C10" s="4" t="s">
        <v>5</v>
      </c>
    </row>
    <row r="11" spans="1:3">
      <c r="A11" s="3" t="s">
        <v>677</v>
      </c>
      <c r="B11" s="4" t="s">
        <v>5</v>
      </c>
      <c r="C11" s="4" t="s">
        <v>5</v>
      </c>
    </row>
    <row r="12" spans="1:3" ht="30">
      <c r="A12" s="2" t="s">
        <v>758</v>
      </c>
      <c r="B12" s="4">
        <v>0</v>
      </c>
      <c r="C12" s="4">
        <v>0</v>
      </c>
    </row>
    <row r="13" spans="1:3">
      <c r="A13" s="2" t="s">
        <v>755</v>
      </c>
      <c r="B13" s="4" t="s">
        <v>5</v>
      </c>
      <c r="C13" s="4" t="s">
        <v>5</v>
      </c>
    </row>
    <row r="14" spans="1:3">
      <c r="A14" s="3" t="s">
        <v>677</v>
      </c>
      <c r="B14" s="4" t="s">
        <v>5</v>
      </c>
      <c r="C14" s="4" t="s">
        <v>5</v>
      </c>
    </row>
    <row r="15" spans="1:3" ht="30">
      <c r="A15" s="2" t="s">
        <v>758</v>
      </c>
      <c r="B15" s="4">
        <v>0</v>
      </c>
      <c r="C15" s="4">
        <v>0</v>
      </c>
    </row>
    <row r="16" spans="1:3" ht="30">
      <c r="A16" s="2" t="s">
        <v>1212</v>
      </c>
      <c r="B16" s="4" t="s">
        <v>5</v>
      </c>
      <c r="C16" s="4" t="s">
        <v>5</v>
      </c>
    </row>
    <row r="17" spans="1:3">
      <c r="A17" s="3" t="s">
        <v>677</v>
      </c>
      <c r="B17" s="4" t="s">
        <v>5</v>
      </c>
      <c r="C17" s="4" t="s">
        <v>5</v>
      </c>
    </row>
    <row r="18" spans="1:3">
      <c r="A18" s="2" t="s">
        <v>109</v>
      </c>
      <c r="B18" s="8">
        <v>3054.7</v>
      </c>
      <c r="C18" s="8">
        <v>2972.3</v>
      </c>
    </row>
    <row r="19" spans="1:3" ht="30">
      <c r="A19" s="2" t="s">
        <v>1213</v>
      </c>
      <c r="B19" s="4">
        <v>224.9</v>
      </c>
      <c r="C19" s="4">
        <v>244.9</v>
      </c>
    </row>
    <row r="20" spans="1:3">
      <c r="A20" s="2" t="s">
        <v>757</v>
      </c>
      <c r="B20" s="4">
        <v>186.6</v>
      </c>
      <c r="C20" s="4">
        <v>149.4</v>
      </c>
    </row>
    <row r="21" spans="1:3">
      <c r="A21" s="2" t="s">
        <v>37</v>
      </c>
      <c r="B21" s="4">
        <v>46.5</v>
      </c>
      <c r="C21" s="4">
        <v>38.5</v>
      </c>
    </row>
    <row r="22" spans="1:3">
      <c r="A22" s="2" t="s">
        <v>47</v>
      </c>
      <c r="B22" s="8">
        <v>2109.5</v>
      </c>
      <c r="C22" s="8">
        <v>2061.8000000000002</v>
      </c>
    </row>
    <row r="23" spans="1:3">
      <c r="A23" s="2" t="s">
        <v>48</v>
      </c>
      <c r="B23" s="8">
        <v>5622.2</v>
      </c>
      <c r="C23" s="8">
        <v>5466.9</v>
      </c>
    </row>
    <row r="24" spans="1:3">
      <c r="A24" s="3" t="s">
        <v>759</v>
      </c>
      <c r="B24" s="4" t="s">
        <v>5</v>
      </c>
      <c r="C24" s="4" t="s">
        <v>5</v>
      </c>
    </row>
    <row r="25" spans="1:3">
      <c r="A25" s="2" t="s">
        <v>760</v>
      </c>
      <c r="B25" s="4">
        <v>76.400000000000006</v>
      </c>
      <c r="C25" s="4">
        <v>45.7</v>
      </c>
    </row>
    <row r="26" spans="1:3">
      <c r="A26" s="2" t="s">
        <v>649</v>
      </c>
      <c r="B26" s="4">
        <v>81.8</v>
      </c>
      <c r="C26" s="4">
        <v>79.5</v>
      </c>
    </row>
    <row r="27" spans="1:3">
      <c r="A27" s="2" t="s">
        <v>55</v>
      </c>
      <c r="B27" s="4">
        <v>158.19999999999999</v>
      </c>
      <c r="C27" s="4">
        <v>125.2</v>
      </c>
    </row>
    <row r="28" spans="1:3" ht="30">
      <c r="A28" s="2" t="s">
        <v>1214</v>
      </c>
      <c r="B28" s="4" t="s">
        <v>5</v>
      </c>
      <c r="C28" s="4" t="s">
        <v>5</v>
      </c>
    </row>
    <row r="29" spans="1:3">
      <c r="A29" s="3" t="s">
        <v>677</v>
      </c>
      <c r="B29" s="4" t="s">
        <v>5</v>
      </c>
      <c r="C29" s="4" t="s">
        <v>5</v>
      </c>
    </row>
    <row r="30" spans="1:3">
      <c r="A30" s="2" t="s">
        <v>109</v>
      </c>
      <c r="B30" s="4">
        <v>0</v>
      </c>
      <c r="C30" s="4">
        <v>0</v>
      </c>
    </row>
    <row r="31" spans="1:3" ht="30">
      <c r="A31" s="2" t="s">
        <v>1213</v>
      </c>
      <c r="B31" s="4">
        <v>224.9</v>
      </c>
      <c r="C31" s="4">
        <v>244.9</v>
      </c>
    </row>
    <row r="32" spans="1:3">
      <c r="A32" s="2" t="s">
        <v>757</v>
      </c>
      <c r="B32" s="4">
        <v>10.8</v>
      </c>
      <c r="C32" s="4">
        <v>13.8</v>
      </c>
    </row>
    <row r="33" spans="1:3">
      <c r="A33" s="2" t="s">
        <v>37</v>
      </c>
      <c r="B33" s="4">
        <v>0</v>
      </c>
      <c r="C33" s="4">
        <v>0</v>
      </c>
    </row>
    <row r="34" spans="1:3">
      <c r="A34" s="2" t="s">
        <v>47</v>
      </c>
      <c r="B34" s="8">
        <v>2109.5</v>
      </c>
      <c r="C34" s="8">
        <v>2061.8000000000002</v>
      </c>
    </row>
    <row r="35" spans="1:3">
      <c r="A35" s="2" t="s">
        <v>48</v>
      </c>
      <c r="B35" s="8">
        <v>2345.1999999999998</v>
      </c>
      <c r="C35" s="8">
        <v>2320.5</v>
      </c>
    </row>
    <row r="36" spans="1:3">
      <c r="A36" s="3" t="s">
        <v>759</v>
      </c>
      <c r="B36" s="4" t="s">
        <v>5</v>
      </c>
      <c r="C36" s="4" t="s">
        <v>5</v>
      </c>
    </row>
    <row r="37" spans="1:3">
      <c r="A37" s="2" t="s">
        <v>760</v>
      </c>
      <c r="B37" s="4">
        <v>0</v>
      </c>
      <c r="C37" s="4">
        <v>0</v>
      </c>
    </row>
    <row r="38" spans="1:3">
      <c r="A38" s="2" t="s">
        <v>649</v>
      </c>
      <c r="B38" s="4">
        <v>0</v>
      </c>
      <c r="C38" s="4">
        <v>0</v>
      </c>
    </row>
    <row r="39" spans="1:3">
      <c r="A39" s="2" t="s">
        <v>55</v>
      </c>
      <c r="B39" s="4">
        <v>0</v>
      </c>
      <c r="C39" s="4">
        <v>0</v>
      </c>
    </row>
    <row r="40" spans="1:3" ht="30">
      <c r="A40" s="2" t="s">
        <v>1215</v>
      </c>
      <c r="B40" s="4" t="s">
        <v>5</v>
      </c>
      <c r="C40" s="4" t="s">
        <v>5</v>
      </c>
    </row>
    <row r="41" spans="1:3">
      <c r="A41" s="3" t="s">
        <v>677</v>
      </c>
      <c r="B41" s="4" t="s">
        <v>5</v>
      </c>
      <c r="C41" s="4" t="s">
        <v>5</v>
      </c>
    </row>
    <row r="42" spans="1:3">
      <c r="A42" s="2" t="s">
        <v>109</v>
      </c>
      <c r="B42" s="8">
        <v>1637.3</v>
      </c>
      <c r="C42" s="9">
        <v>1642</v>
      </c>
    </row>
    <row r="43" spans="1:3" ht="30">
      <c r="A43" s="2" t="s">
        <v>1213</v>
      </c>
      <c r="B43" s="4">
        <v>0</v>
      </c>
      <c r="C43" s="4">
        <v>0</v>
      </c>
    </row>
    <row r="44" spans="1:3">
      <c r="A44" s="2" t="s">
        <v>757</v>
      </c>
      <c r="B44" s="4">
        <v>175.8</v>
      </c>
      <c r="C44" s="4">
        <v>135.6</v>
      </c>
    </row>
    <row r="45" spans="1:3">
      <c r="A45" s="2" t="s">
        <v>37</v>
      </c>
      <c r="B45" s="4">
        <v>15.1</v>
      </c>
      <c r="C45" s="4">
        <v>15.8</v>
      </c>
    </row>
    <row r="46" spans="1:3">
      <c r="A46" s="2" t="s">
        <v>47</v>
      </c>
      <c r="B46" s="4">
        <v>0</v>
      </c>
      <c r="C46" s="4">
        <v>0</v>
      </c>
    </row>
    <row r="47" spans="1:3">
      <c r="A47" s="2" t="s">
        <v>48</v>
      </c>
      <c r="B47" s="8">
        <v>1828.2</v>
      </c>
      <c r="C47" s="8">
        <v>1793.4</v>
      </c>
    </row>
    <row r="48" spans="1:3">
      <c r="A48" s="3" t="s">
        <v>759</v>
      </c>
      <c r="B48" s="4" t="s">
        <v>5</v>
      </c>
      <c r="C48" s="4" t="s">
        <v>5</v>
      </c>
    </row>
    <row r="49" spans="1:3">
      <c r="A49" s="2" t="s">
        <v>760</v>
      </c>
      <c r="B49" s="4">
        <v>76.400000000000006</v>
      </c>
      <c r="C49" s="4">
        <v>45.7</v>
      </c>
    </row>
    <row r="50" spans="1:3">
      <c r="A50" s="2" t="s">
        <v>649</v>
      </c>
      <c r="B50" s="4">
        <v>0</v>
      </c>
      <c r="C50" s="4">
        <v>0</v>
      </c>
    </row>
    <row r="51" spans="1:3">
      <c r="A51" s="2" t="s">
        <v>55</v>
      </c>
      <c r="B51" s="4">
        <v>76.400000000000006</v>
      </c>
      <c r="C51" s="4">
        <v>45.7</v>
      </c>
    </row>
    <row r="52" spans="1:3" ht="30">
      <c r="A52" s="2" t="s">
        <v>1216</v>
      </c>
      <c r="B52" s="4" t="s">
        <v>5</v>
      </c>
      <c r="C52" s="4" t="s">
        <v>5</v>
      </c>
    </row>
    <row r="53" spans="1:3">
      <c r="A53" s="3" t="s">
        <v>677</v>
      </c>
      <c r="B53" s="4" t="s">
        <v>5</v>
      </c>
      <c r="C53" s="4" t="s">
        <v>5</v>
      </c>
    </row>
    <row r="54" spans="1:3">
      <c r="A54" s="2" t="s">
        <v>109</v>
      </c>
      <c r="B54" s="8">
        <v>1417.4</v>
      </c>
      <c r="C54" s="8">
        <v>1330.3</v>
      </c>
    </row>
    <row r="55" spans="1:3" ht="30">
      <c r="A55" s="2" t="s">
        <v>1213</v>
      </c>
      <c r="B55" s="4">
        <v>0</v>
      </c>
      <c r="C55" s="4">
        <v>0</v>
      </c>
    </row>
    <row r="56" spans="1:3">
      <c r="A56" s="2" t="s">
        <v>757</v>
      </c>
      <c r="B56" s="4">
        <v>0</v>
      </c>
      <c r="C56" s="4">
        <v>0</v>
      </c>
    </row>
    <row r="57" spans="1:3">
      <c r="A57" s="2" t="s">
        <v>37</v>
      </c>
      <c r="B57" s="4">
        <v>31.4</v>
      </c>
      <c r="C57" s="4">
        <v>22.7</v>
      </c>
    </row>
    <row r="58" spans="1:3">
      <c r="A58" s="2" t="s">
        <v>47</v>
      </c>
      <c r="B58" s="4">
        <v>0</v>
      </c>
      <c r="C58" s="4">
        <v>0</v>
      </c>
    </row>
    <row r="59" spans="1:3">
      <c r="A59" s="2" t="s">
        <v>48</v>
      </c>
      <c r="B59" s="8">
        <v>1448.8</v>
      </c>
      <c r="C59" s="9">
        <v>1353</v>
      </c>
    </row>
    <row r="60" spans="1:3">
      <c r="A60" s="3" t="s">
        <v>759</v>
      </c>
      <c r="B60" s="4" t="s">
        <v>5</v>
      </c>
      <c r="C60" s="4" t="s">
        <v>5</v>
      </c>
    </row>
    <row r="61" spans="1:3">
      <c r="A61" s="2" t="s">
        <v>760</v>
      </c>
      <c r="B61" s="4">
        <v>0</v>
      </c>
      <c r="C61" s="4">
        <v>0</v>
      </c>
    </row>
    <row r="62" spans="1:3">
      <c r="A62" s="2" t="s">
        <v>649</v>
      </c>
      <c r="B62" s="4">
        <v>81.8</v>
      </c>
      <c r="C62" s="4">
        <v>79.5</v>
      </c>
    </row>
    <row r="63" spans="1:3">
      <c r="A63" s="2" t="s">
        <v>55</v>
      </c>
      <c r="B63" s="4">
        <v>81.8</v>
      </c>
      <c r="C63" s="4">
        <v>79.5</v>
      </c>
    </row>
    <row r="64" spans="1:3">
      <c r="A64" s="2" t="s">
        <v>439</v>
      </c>
      <c r="B64" s="4" t="s">
        <v>5</v>
      </c>
      <c r="C64" s="4" t="s">
        <v>5</v>
      </c>
    </row>
    <row r="65" spans="1:3">
      <c r="A65" s="3" t="s">
        <v>677</v>
      </c>
      <c r="B65" s="4" t="s">
        <v>5</v>
      </c>
      <c r="C65" s="4" t="s">
        <v>5</v>
      </c>
    </row>
    <row r="66" spans="1:3">
      <c r="A66" s="2" t="s">
        <v>109</v>
      </c>
      <c r="B66" s="4">
        <v>45.6</v>
      </c>
      <c r="C66" s="4">
        <v>40.200000000000003</v>
      </c>
    </row>
    <row r="67" spans="1:3" ht="30">
      <c r="A67" s="2" t="s">
        <v>1217</v>
      </c>
      <c r="B67" s="4" t="s">
        <v>5</v>
      </c>
      <c r="C67" s="4" t="s">
        <v>5</v>
      </c>
    </row>
    <row r="68" spans="1:3">
      <c r="A68" s="3" t="s">
        <v>677</v>
      </c>
      <c r="B68" s="4" t="s">
        <v>5</v>
      </c>
      <c r="C68" s="4" t="s">
        <v>5</v>
      </c>
    </row>
    <row r="69" spans="1:3">
      <c r="A69" s="2" t="s">
        <v>109</v>
      </c>
      <c r="B69" s="4">
        <v>45.6</v>
      </c>
      <c r="C69" s="4">
        <v>40.200000000000003</v>
      </c>
    </row>
    <row r="70" spans="1:3" ht="45">
      <c r="A70" s="2" t="s">
        <v>1218</v>
      </c>
      <c r="B70" s="4" t="s">
        <v>5</v>
      </c>
      <c r="C70" s="4" t="s">
        <v>5</v>
      </c>
    </row>
    <row r="71" spans="1:3">
      <c r="A71" s="3" t="s">
        <v>677</v>
      </c>
      <c r="B71" s="4" t="s">
        <v>5</v>
      </c>
      <c r="C71" s="4" t="s">
        <v>5</v>
      </c>
    </row>
    <row r="72" spans="1:3">
      <c r="A72" s="2" t="s">
        <v>109</v>
      </c>
      <c r="B72" s="4">
        <v>0</v>
      </c>
      <c r="C72" s="4">
        <v>0</v>
      </c>
    </row>
    <row r="73" spans="1:3" ht="45">
      <c r="A73" s="2" t="s">
        <v>1219</v>
      </c>
      <c r="B73" s="4" t="s">
        <v>5</v>
      </c>
      <c r="C73" s="4" t="s">
        <v>5</v>
      </c>
    </row>
    <row r="74" spans="1:3">
      <c r="A74" s="3" t="s">
        <v>677</v>
      </c>
      <c r="B74" s="4" t="s">
        <v>5</v>
      </c>
      <c r="C74" s="4" t="s">
        <v>5</v>
      </c>
    </row>
    <row r="75" spans="1:3">
      <c r="A75" s="2" t="s">
        <v>109</v>
      </c>
      <c r="B75" s="4">
        <v>14.2</v>
      </c>
      <c r="C75" s="4">
        <v>14.3</v>
      </c>
    </row>
    <row r="76" spans="1:3" ht="45">
      <c r="A76" s="2" t="s">
        <v>1220</v>
      </c>
      <c r="B76" s="4" t="s">
        <v>5</v>
      </c>
      <c r="C76" s="4" t="s">
        <v>5</v>
      </c>
    </row>
    <row r="77" spans="1:3">
      <c r="A77" s="3" t="s">
        <v>677</v>
      </c>
      <c r="B77" s="4" t="s">
        <v>5</v>
      </c>
      <c r="C77" s="4" t="s">
        <v>5</v>
      </c>
    </row>
    <row r="78" spans="1:3">
      <c r="A78" s="2" t="s">
        <v>109</v>
      </c>
      <c r="B78" s="4">
        <v>31.4</v>
      </c>
      <c r="C78" s="4">
        <v>25.9</v>
      </c>
    </row>
    <row r="79" spans="1:3">
      <c r="A79" s="2" t="s">
        <v>440</v>
      </c>
      <c r="B79" s="4" t="s">
        <v>5</v>
      </c>
      <c r="C79" s="4" t="s">
        <v>5</v>
      </c>
    </row>
    <row r="80" spans="1:3">
      <c r="A80" s="3" t="s">
        <v>677</v>
      </c>
      <c r="B80" s="4" t="s">
        <v>5</v>
      </c>
      <c r="C80" s="4" t="s">
        <v>5</v>
      </c>
    </row>
    <row r="81" spans="1:3">
      <c r="A81" s="2" t="s">
        <v>109</v>
      </c>
      <c r="B81" s="4">
        <v>117.1</v>
      </c>
      <c r="C81" s="4">
        <v>130.9</v>
      </c>
    </row>
    <row r="82" spans="1:3" ht="30">
      <c r="A82" s="2" t="s">
        <v>1221</v>
      </c>
      <c r="B82" s="4" t="s">
        <v>5</v>
      </c>
      <c r="C82" s="4" t="s">
        <v>5</v>
      </c>
    </row>
    <row r="83" spans="1:3">
      <c r="A83" s="3" t="s">
        <v>677</v>
      </c>
      <c r="B83" s="4" t="s">
        <v>5</v>
      </c>
      <c r="C83" s="4" t="s">
        <v>5</v>
      </c>
    </row>
    <row r="84" spans="1:3">
      <c r="A84" s="2" t="s">
        <v>109</v>
      </c>
      <c r="B84" s="4">
        <v>117.1</v>
      </c>
      <c r="C84" s="4">
        <v>130.9</v>
      </c>
    </row>
    <row r="85" spans="1:3" ht="45">
      <c r="A85" s="2" t="s">
        <v>1222</v>
      </c>
      <c r="B85" s="4" t="s">
        <v>5</v>
      </c>
      <c r="C85" s="4" t="s">
        <v>5</v>
      </c>
    </row>
    <row r="86" spans="1:3">
      <c r="A86" s="3" t="s">
        <v>677</v>
      </c>
      <c r="B86" s="4" t="s">
        <v>5</v>
      </c>
      <c r="C86" s="4" t="s">
        <v>5</v>
      </c>
    </row>
    <row r="87" spans="1:3">
      <c r="A87" s="2" t="s">
        <v>109</v>
      </c>
      <c r="B87" s="4">
        <v>0</v>
      </c>
      <c r="C87" s="4">
        <v>0</v>
      </c>
    </row>
    <row r="88" spans="1:3" ht="45">
      <c r="A88" s="2" t="s">
        <v>1223</v>
      </c>
      <c r="B88" s="4" t="s">
        <v>5</v>
      </c>
      <c r="C88" s="4" t="s">
        <v>5</v>
      </c>
    </row>
    <row r="89" spans="1:3">
      <c r="A89" s="3" t="s">
        <v>677</v>
      </c>
      <c r="B89" s="4" t="s">
        <v>5</v>
      </c>
      <c r="C89" s="4" t="s">
        <v>5</v>
      </c>
    </row>
    <row r="90" spans="1:3">
      <c r="A90" s="2" t="s">
        <v>109</v>
      </c>
      <c r="B90" s="4">
        <v>18.899999999999999</v>
      </c>
      <c r="C90" s="4">
        <v>14.8</v>
      </c>
    </row>
    <row r="91" spans="1:3" ht="45">
      <c r="A91" s="2" t="s">
        <v>1224</v>
      </c>
      <c r="B91" s="4" t="s">
        <v>5</v>
      </c>
      <c r="C91" s="4" t="s">
        <v>5</v>
      </c>
    </row>
    <row r="92" spans="1:3">
      <c r="A92" s="3" t="s">
        <v>677</v>
      </c>
      <c r="B92" s="4" t="s">
        <v>5</v>
      </c>
      <c r="C92" s="4" t="s">
        <v>5</v>
      </c>
    </row>
    <row r="93" spans="1:3">
      <c r="A93" s="2" t="s">
        <v>109</v>
      </c>
      <c r="B93" s="4">
        <v>98.2</v>
      </c>
      <c r="C93" s="4">
        <v>116.1</v>
      </c>
    </row>
    <row r="94" spans="1:3">
      <c r="A94" s="2" t="s">
        <v>441</v>
      </c>
      <c r="B94" s="4" t="s">
        <v>5</v>
      </c>
      <c r="C94" s="4" t="s">
        <v>5</v>
      </c>
    </row>
    <row r="95" spans="1:3">
      <c r="A95" s="3" t="s">
        <v>677</v>
      </c>
      <c r="B95" s="4" t="s">
        <v>5</v>
      </c>
      <c r="C95" s="4" t="s">
        <v>5</v>
      </c>
    </row>
    <row r="96" spans="1:3">
      <c r="A96" s="2" t="s">
        <v>109</v>
      </c>
      <c r="B96" s="4">
        <v>50.1</v>
      </c>
      <c r="C96" s="4">
        <v>51.8</v>
      </c>
    </row>
    <row r="97" spans="1:3" ht="30">
      <c r="A97" s="2" t="s">
        <v>1225</v>
      </c>
      <c r="B97" s="4" t="s">
        <v>5</v>
      </c>
      <c r="C97" s="4" t="s">
        <v>5</v>
      </c>
    </row>
    <row r="98" spans="1:3">
      <c r="A98" s="3" t="s">
        <v>677</v>
      </c>
      <c r="B98" s="4" t="s">
        <v>5</v>
      </c>
      <c r="C98" s="4" t="s">
        <v>5</v>
      </c>
    </row>
    <row r="99" spans="1:3">
      <c r="A99" s="2" t="s">
        <v>109</v>
      </c>
      <c r="B99" s="4">
        <v>50.1</v>
      </c>
      <c r="C99" s="4">
        <v>51.8</v>
      </c>
    </row>
    <row r="100" spans="1:3" ht="30">
      <c r="A100" s="2" t="s">
        <v>1226</v>
      </c>
      <c r="B100" s="4" t="s">
        <v>5</v>
      </c>
      <c r="C100" s="4" t="s">
        <v>5</v>
      </c>
    </row>
    <row r="101" spans="1:3">
      <c r="A101" s="3" t="s">
        <v>677</v>
      </c>
      <c r="B101" s="4" t="s">
        <v>5</v>
      </c>
      <c r="C101" s="4" t="s">
        <v>5</v>
      </c>
    </row>
    <row r="102" spans="1:3">
      <c r="A102" s="2" t="s">
        <v>109</v>
      </c>
      <c r="B102" s="4">
        <v>0</v>
      </c>
      <c r="C102" s="4">
        <v>0</v>
      </c>
    </row>
    <row r="103" spans="1:3" ht="30">
      <c r="A103" s="2" t="s">
        <v>1227</v>
      </c>
      <c r="B103" s="4" t="s">
        <v>5</v>
      </c>
      <c r="C103" s="4" t="s">
        <v>5</v>
      </c>
    </row>
    <row r="104" spans="1:3">
      <c r="A104" s="3" t="s">
        <v>677</v>
      </c>
      <c r="B104" s="4" t="s">
        <v>5</v>
      </c>
      <c r="C104" s="4" t="s">
        <v>5</v>
      </c>
    </row>
    <row r="105" spans="1:3">
      <c r="A105" s="2" t="s">
        <v>109</v>
      </c>
      <c r="B105" s="4">
        <v>40.6</v>
      </c>
      <c r="C105" s="4">
        <v>43.8</v>
      </c>
    </row>
    <row r="106" spans="1:3" ht="30">
      <c r="A106" s="2" t="s">
        <v>1228</v>
      </c>
      <c r="B106" s="4" t="s">
        <v>5</v>
      </c>
      <c r="C106" s="4" t="s">
        <v>5</v>
      </c>
    </row>
    <row r="107" spans="1:3">
      <c r="A107" s="3" t="s">
        <v>677</v>
      </c>
      <c r="B107" s="4" t="s">
        <v>5</v>
      </c>
      <c r="C107" s="4" t="s">
        <v>5</v>
      </c>
    </row>
    <row r="108" spans="1:3">
      <c r="A108" s="2" t="s">
        <v>109</v>
      </c>
      <c r="B108" s="4">
        <v>9.5</v>
      </c>
      <c r="C108" s="4">
        <v>8</v>
      </c>
    </row>
    <row r="109" spans="1:3">
      <c r="A109" s="2" t="s">
        <v>442</v>
      </c>
      <c r="B109" s="4" t="s">
        <v>5</v>
      </c>
      <c r="C109" s="4" t="s">
        <v>5</v>
      </c>
    </row>
    <row r="110" spans="1:3">
      <c r="A110" s="3" t="s">
        <v>677</v>
      </c>
      <c r="B110" s="4" t="s">
        <v>5</v>
      </c>
      <c r="C110" s="4" t="s">
        <v>5</v>
      </c>
    </row>
    <row r="111" spans="1:3">
      <c r="A111" s="2" t="s">
        <v>109</v>
      </c>
      <c r="B111" s="8">
        <v>2025.5</v>
      </c>
      <c r="C111" s="8">
        <v>1897.5</v>
      </c>
    </row>
    <row r="112" spans="1:3" ht="30">
      <c r="A112" s="2" t="s">
        <v>1229</v>
      </c>
      <c r="B112" s="4" t="s">
        <v>5</v>
      </c>
      <c r="C112" s="4" t="s">
        <v>5</v>
      </c>
    </row>
    <row r="113" spans="1:3">
      <c r="A113" s="3" t="s">
        <v>677</v>
      </c>
      <c r="B113" s="4" t="s">
        <v>5</v>
      </c>
      <c r="C113" s="4" t="s">
        <v>5</v>
      </c>
    </row>
    <row r="114" spans="1:3">
      <c r="A114" s="2" t="s">
        <v>109</v>
      </c>
      <c r="B114" s="8">
        <v>2025.5</v>
      </c>
      <c r="C114" s="8">
        <v>1897.5</v>
      </c>
    </row>
    <row r="115" spans="1:3" ht="30">
      <c r="A115" s="2" t="s">
        <v>1230</v>
      </c>
      <c r="B115" s="4" t="s">
        <v>5</v>
      </c>
      <c r="C115" s="4" t="s">
        <v>5</v>
      </c>
    </row>
    <row r="116" spans="1:3">
      <c r="A116" s="3" t="s">
        <v>677</v>
      </c>
      <c r="B116" s="4" t="s">
        <v>5</v>
      </c>
      <c r="C116" s="4" t="s">
        <v>5</v>
      </c>
    </row>
    <row r="117" spans="1:3">
      <c r="A117" s="2" t="s">
        <v>109</v>
      </c>
      <c r="B117" s="4">
        <v>0</v>
      </c>
      <c r="C117" s="4">
        <v>0</v>
      </c>
    </row>
    <row r="118" spans="1:3" ht="30">
      <c r="A118" s="2" t="s">
        <v>1231</v>
      </c>
      <c r="B118" s="4" t="s">
        <v>5</v>
      </c>
      <c r="C118" s="4" t="s">
        <v>5</v>
      </c>
    </row>
    <row r="119" spans="1:3">
      <c r="A119" s="3" t="s">
        <v>677</v>
      </c>
      <c r="B119" s="4" t="s">
        <v>5</v>
      </c>
      <c r="C119" s="4" t="s">
        <v>5</v>
      </c>
    </row>
    <row r="120" spans="1:3">
      <c r="A120" s="2" t="s">
        <v>109</v>
      </c>
      <c r="B120" s="8">
        <v>1122.3</v>
      </c>
      <c r="C120" s="9">
        <v>1096</v>
      </c>
    </row>
    <row r="121" spans="1:3" ht="30">
      <c r="A121" s="2" t="s">
        <v>1232</v>
      </c>
      <c r="B121" s="4" t="s">
        <v>5</v>
      </c>
      <c r="C121" s="4" t="s">
        <v>5</v>
      </c>
    </row>
    <row r="122" spans="1:3">
      <c r="A122" s="3" t="s">
        <v>677</v>
      </c>
      <c r="B122" s="4" t="s">
        <v>5</v>
      </c>
      <c r="C122" s="4" t="s">
        <v>5</v>
      </c>
    </row>
    <row r="123" spans="1:3">
      <c r="A123" s="2" t="s">
        <v>109</v>
      </c>
      <c r="B123" s="4">
        <v>903.2</v>
      </c>
      <c r="C123" s="4">
        <v>801.5</v>
      </c>
    </row>
    <row r="124" spans="1:3">
      <c r="A124" s="2" t="s">
        <v>1111</v>
      </c>
      <c r="B124" s="4" t="s">
        <v>5</v>
      </c>
      <c r="C124" s="4" t="s">
        <v>5</v>
      </c>
    </row>
    <row r="125" spans="1:3">
      <c r="A125" s="3" t="s">
        <v>677</v>
      </c>
      <c r="B125" s="4" t="s">
        <v>5</v>
      </c>
      <c r="C125" s="4" t="s">
        <v>5</v>
      </c>
    </row>
    <row r="126" spans="1:3">
      <c r="A126" s="2" t="s">
        <v>109</v>
      </c>
      <c r="B126" s="4">
        <v>248.7</v>
      </c>
      <c r="C126" s="4">
        <v>254</v>
      </c>
    </row>
    <row r="127" spans="1:3" ht="45">
      <c r="A127" s="2" t="s">
        <v>1233</v>
      </c>
      <c r="B127" s="4" t="s">
        <v>5</v>
      </c>
      <c r="C127" s="4" t="s">
        <v>5</v>
      </c>
    </row>
    <row r="128" spans="1:3">
      <c r="A128" s="3" t="s">
        <v>677</v>
      </c>
      <c r="B128" s="4" t="s">
        <v>5</v>
      </c>
      <c r="C128" s="4" t="s">
        <v>5</v>
      </c>
    </row>
    <row r="129" spans="1:3">
      <c r="A129" s="2" t="s">
        <v>109</v>
      </c>
      <c r="B129" s="4">
        <v>248.7</v>
      </c>
      <c r="C129" s="4">
        <v>254</v>
      </c>
    </row>
    <row r="130" spans="1:3" ht="45">
      <c r="A130" s="2" t="s">
        <v>1234</v>
      </c>
      <c r="B130" s="4" t="s">
        <v>5</v>
      </c>
      <c r="C130" s="4" t="s">
        <v>5</v>
      </c>
    </row>
    <row r="131" spans="1:3">
      <c r="A131" s="3" t="s">
        <v>677</v>
      </c>
      <c r="B131" s="4" t="s">
        <v>5</v>
      </c>
      <c r="C131" s="4" t="s">
        <v>5</v>
      </c>
    </row>
    <row r="132" spans="1:3">
      <c r="A132" s="2" t="s">
        <v>109</v>
      </c>
      <c r="B132" s="4">
        <v>0</v>
      </c>
      <c r="C132" s="4">
        <v>0</v>
      </c>
    </row>
    <row r="133" spans="1:3" ht="45">
      <c r="A133" s="2" t="s">
        <v>1235</v>
      </c>
      <c r="B133" s="4" t="s">
        <v>5</v>
      </c>
      <c r="C133" s="4" t="s">
        <v>5</v>
      </c>
    </row>
    <row r="134" spans="1:3">
      <c r="A134" s="3" t="s">
        <v>677</v>
      </c>
      <c r="B134" s="4" t="s">
        <v>5</v>
      </c>
      <c r="C134" s="4" t="s">
        <v>5</v>
      </c>
    </row>
    <row r="135" spans="1:3">
      <c r="A135" s="2" t="s">
        <v>109</v>
      </c>
      <c r="B135" s="4">
        <v>230</v>
      </c>
      <c r="C135" s="4">
        <v>234.7</v>
      </c>
    </row>
    <row r="136" spans="1:3" ht="45">
      <c r="A136" s="2" t="s">
        <v>1236</v>
      </c>
      <c r="B136" s="4" t="s">
        <v>5</v>
      </c>
      <c r="C136" s="4" t="s">
        <v>5</v>
      </c>
    </row>
    <row r="137" spans="1:3">
      <c r="A137" s="3" t="s">
        <v>677</v>
      </c>
      <c r="B137" s="4" t="s">
        <v>5</v>
      </c>
      <c r="C137" s="4" t="s">
        <v>5</v>
      </c>
    </row>
    <row r="138" spans="1:3">
      <c r="A138" s="2" t="s">
        <v>109</v>
      </c>
      <c r="B138" s="4">
        <v>18.7</v>
      </c>
      <c r="C138" s="4">
        <v>19.3</v>
      </c>
    </row>
    <row r="139" spans="1:3">
      <c r="A139" s="2" t="s">
        <v>1112</v>
      </c>
      <c r="B139" s="4" t="s">
        <v>5</v>
      </c>
      <c r="C139" s="4" t="s">
        <v>5</v>
      </c>
    </row>
    <row r="140" spans="1:3">
      <c r="A140" s="3" t="s">
        <v>677</v>
      </c>
      <c r="B140" s="4" t="s">
        <v>5</v>
      </c>
      <c r="C140" s="4" t="s">
        <v>5</v>
      </c>
    </row>
    <row r="141" spans="1:3">
      <c r="A141" s="2" t="s">
        <v>109</v>
      </c>
      <c r="B141" s="4">
        <v>396</v>
      </c>
      <c r="C141" s="4">
        <v>422.5</v>
      </c>
    </row>
    <row r="142" spans="1:3" ht="45">
      <c r="A142" s="2" t="s">
        <v>1237</v>
      </c>
      <c r="B142" s="4" t="s">
        <v>5</v>
      </c>
      <c r="C142" s="4" t="s">
        <v>5</v>
      </c>
    </row>
    <row r="143" spans="1:3">
      <c r="A143" s="3" t="s">
        <v>677</v>
      </c>
      <c r="B143" s="4" t="s">
        <v>5</v>
      </c>
      <c r="C143" s="4" t="s">
        <v>5</v>
      </c>
    </row>
    <row r="144" spans="1:3">
      <c r="A144" s="2" t="s">
        <v>109</v>
      </c>
      <c r="B144" s="4">
        <v>396</v>
      </c>
      <c r="C144" s="4">
        <v>422.5</v>
      </c>
    </row>
    <row r="145" spans="1:3" ht="45">
      <c r="A145" s="2" t="s">
        <v>1238</v>
      </c>
      <c r="B145" s="4" t="s">
        <v>5</v>
      </c>
      <c r="C145" s="4" t="s">
        <v>5</v>
      </c>
    </row>
    <row r="146" spans="1:3">
      <c r="A146" s="3" t="s">
        <v>677</v>
      </c>
      <c r="B146" s="4" t="s">
        <v>5</v>
      </c>
      <c r="C146" s="4" t="s">
        <v>5</v>
      </c>
    </row>
    <row r="147" spans="1:3">
      <c r="A147" s="2" t="s">
        <v>109</v>
      </c>
      <c r="B147" s="4">
        <v>0</v>
      </c>
      <c r="C147" s="4">
        <v>0</v>
      </c>
    </row>
    <row r="148" spans="1:3" ht="45">
      <c r="A148" s="2" t="s">
        <v>1239</v>
      </c>
      <c r="B148" s="4" t="s">
        <v>5</v>
      </c>
      <c r="C148" s="4" t="s">
        <v>5</v>
      </c>
    </row>
    <row r="149" spans="1:3">
      <c r="A149" s="3" t="s">
        <v>677</v>
      </c>
      <c r="B149" s="4" t="s">
        <v>5</v>
      </c>
      <c r="C149" s="4" t="s">
        <v>5</v>
      </c>
    </row>
    <row r="150" spans="1:3">
      <c r="A150" s="2" t="s">
        <v>109</v>
      </c>
      <c r="B150" s="4">
        <v>181.7</v>
      </c>
      <c r="C150" s="4">
        <v>199.9</v>
      </c>
    </row>
    <row r="151" spans="1:3" ht="45">
      <c r="A151" s="2" t="s">
        <v>1240</v>
      </c>
      <c r="B151" s="4" t="s">
        <v>5</v>
      </c>
      <c r="C151" s="4" t="s">
        <v>5</v>
      </c>
    </row>
    <row r="152" spans="1:3">
      <c r="A152" s="3" t="s">
        <v>677</v>
      </c>
      <c r="B152" s="4" t="s">
        <v>5</v>
      </c>
      <c r="C152" s="4" t="s">
        <v>5</v>
      </c>
    </row>
    <row r="153" spans="1:3">
      <c r="A153" s="2" t="s">
        <v>109</v>
      </c>
      <c r="B153" s="4">
        <v>214.3</v>
      </c>
      <c r="C153" s="4">
        <v>222.6</v>
      </c>
    </row>
    <row r="154" spans="1:3">
      <c r="A154" s="2" t="s">
        <v>448</v>
      </c>
      <c r="B154" s="4" t="s">
        <v>5</v>
      </c>
      <c r="C154" s="4" t="s">
        <v>5</v>
      </c>
    </row>
    <row r="155" spans="1:3">
      <c r="A155" s="3" t="s">
        <v>677</v>
      </c>
      <c r="B155" s="4" t="s">
        <v>5</v>
      </c>
      <c r="C155" s="4" t="s">
        <v>5</v>
      </c>
    </row>
    <row r="156" spans="1:3">
      <c r="A156" s="2" t="s">
        <v>109</v>
      </c>
      <c r="B156" s="4">
        <v>62.2</v>
      </c>
      <c r="C156" s="4">
        <v>56.8</v>
      </c>
    </row>
    <row r="157" spans="1:3" ht="30">
      <c r="A157" s="2" t="s">
        <v>1241</v>
      </c>
      <c r="B157" s="4" t="s">
        <v>5</v>
      </c>
      <c r="C157" s="4" t="s">
        <v>5</v>
      </c>
    </row>
    <row r="158" spans="1:3">
      <c r="A158" s="3" t="s">
        <v>677</v>
      </c>
      <c r="B158" s="4" t="s">
        <v>5</v>
      </c>
      <c r="C158" s="4" t="s">
        <v>5</v>
      </c>
    </row>
    <row r="159" spans="1:3">
      <c r="A159" s="2" t="s">
        <v>109</v>
      </c>
      <c r="B159" s="4">
        <v>62.2</v>
      </c>
      <c r="C159" s="4">
        <v>56.8</v>
      </c>
    </row>
    <row r="160" spans="1:3" ht="30">
      <c r="A160" s="2" t="s">
        <v>1242</v>
      </c>
      <c r="B160" s="4" t="s">
        <v>5</v>
      </c>
      <c r="C160" s="4" t="s">
        <v>5</v>
      </c>
    </row>
    <row r="161" spans="1:3">
      <c r="A161" s="3" t="s">
        <v>677</v>
      </c>
      <c r="B161" s="4" t="s">
        <v>5</v>
      </c>
      <c r="C161" s="4" t="s">
        <v>5</v>
      </c>
    </row>
    <row r="162" spans="1:3">
      <c r="A162" s="2" t="s">
        <v>109</v>
      </c>
      <c r="B162" s="4">
        <v>0</v>
      </c>
      <c r="C162" s="4">
        <v>0</v>
      </c>
    </row>
    <row r="163" spans="1:3" ht="30">
      <c r="A163" s="2" t="s">
        <v>1243</v>
      </c>
      <c r="B163" s="4" t="s">
        <v>5</v>
      </c>
      <c r="C163" s="4" t="s">
        <v>5</v>
      </c>
    </row>
    <row r="164" spans="1:3">
      <c r="A164" s="3" t="s">
        <v>677</v>
      </c>
      <c r="B164" s="4" t="s">
        <v>5</v>
      </c>
      <c r="C164" s="4" t="s">
        <v>5</v>
      </c>
    </row>
    <row r="165" spans="1:3">
      <c r="A165" s="2" t="s">
        <v>109</v>
      </c>
      <c r="B165" s="4">
        <v>0</v>
      </c>
      <c r="C165" s="4">
        <v>0</v>
      </c>
    </row>
    <row r="166" spans="1:3" ht="30">
      <c r="A166" s="2" t="s">
        <v>1244</v>
      </c>
      <c r="B166" s="4" t="s">
        <v>5</v>
      </c>
      <c r="C166" s="4" t="s">
        <v>5</v>
      </c>
    </row>
    <row r="167" spans="1:3">
      <c r="A167" s="3" t="s">
        <v>677</v>
      </c>
      <c r="B167" s="4" t="s">
        <v>5</v>
      </c>
      <c r="C167" s="4" t="s">
        <v>5</v>
      </c>
    </row>
    <row r="168" spans="1:3">
      <c r="A168" s="2" t="s">
        <v>109</v>
      </c>
      <c r="B168" s="4">
        <v>62.2</v>
      </c>
      <c r="C168" s="4">
        <v>56.8</v>
      </c>
    </row>
    <row r="169" spans="1:3">
      <c r="A169" s="2" t="s">
        <v>451</v>
      </c>
      <c r="B169" s="4" t="s">
        <v>5</v>
      </c>
      <c r="C169" s="4" t="s">
        <v>5</v>
      </c>
    </row>
    <row r="170" spans="1:3">
      <c r="A170" s="3" t="s">
        <v>677</v>
      </c>
      <c r="B170" s="4" t="s">
        <v>5</v>
      </c>
      <c r="C170" s="4" t="s">
        <v>5</v>
      </c>
    </row>
    <row r="171" spans="1:3">
      <c r="A171" s="2" t="s">
        <v>109</v>
      </c>
      <c r="B171" s="4">
        <v>109.5</v>
      </c>
      <c r="C171" s="4">
        <v>118.6</v>
      </c>
    </row>
    <row r="172" spans="1:3" ht="30">
      <c r="A172" s="2" t="s">
        <v>1245</v>
      </c>
      <c r="B172" s="4" t="s">
        <v>5</v>
      </c>
      <c r="C172" s="4" t="s">
        <v>5</v>
      </c>
    </row>
    <row r="173" spans="1:3">
      <c r="A173" s="3" t="s">
        <v>677</v>
      </c>
      <c r="B173" s="4" t="s">
        <v>5</v>
      </c>
      <c r="C173" s="4" t="s">
        <v>5</v>
      </c>
    </row>
    <row r="174" spans="1:3">
      <c r="A174" s="2" t="s">
        <v>109</v>
      </c>
      <c r="B174" s="4">
        <v>109.5</v>
      </c>
      <c r="C174" s="4">
        <v>118.6</v>
      </c>
    </row>
    <row r="175" spans="1:3" ht="30">
      <c r="A175" s="2" t="s">
        <v>1246</v>
      </c>
      <c r="B175" s="4" t="s">
        <v>5</v>
      </c>
      <c r="C175" s="4" t="s">
        <v>5</v>
      </c>
    </row>
    <row r="176" spans="1:3">
      <c r="A176" s="3" t="s">
        <v>677</v>
      </c>
      <c r="B176" s="4" t="s">
        <v>5</v>
      </c>
      <c r="C176" s="4" t="s">
        <v>5</v>
      </c>
    </row>
    <row r="177" spans="1:3">
      <c r="A177" s="2" t="s">
        <v>109</v>
      </c>
      <c r="B177" s="4">
        <v>0</v>
      </c>
      <c r="C177" s="4">
        <v>0</v>
      </c>
    </row>
    <row r="178" spans="1:3" ht="30">
      <c r="A178" s="2" t="s">
        <v>1247</v>
      </c>
      <c r="B178" s="4" t="s">
        <v>5</v>
      </c>
      <c r="C178" s="4" t="s">
        <v>5</v>
      </c>
    </row>
    <row r="179" spans="1:3">
      <c r="A179" s="3" t="s">
        <v>677</v>
      </c>
      <c r="B179" s="4" t="s">
        <v>5</v>
      </c>
      <c r="C179" s="4" t="s">
        <v>5</v>
      </c>
    </row>
    <row r="180" spans="1:3">
      <c r="A180" s="2" t="s">
        <v>109</v>
      </c>
      <c r="B180" s="4">
        <v>29.6</v>
      </c>
      <c r="C180" s="4">
        <v>38.5</v>
      </c>
    </row>
    <row r="181" spans="1:3" ht="30">
      <c r="A181" s="2" t="s">
        <v>1248</v>
      </c>
      <c r="B181" s="4" t="s">
        <v>5</v>
      </c>
      <c r="C181" s="4" t="s">
        <v>5</v>
      </c>
    </row>
    <row r="182" spans="1:3">
      <c r="A182" s="3" t="s">
        <v>677</v>
      </c>
      <c r="B182" s="4" t="s">
        <v>5</v>
      </c>
      <c r="C182" s="4" t="s">
        <v>5</v>
      </c>
    </row>
    <row r="183" spans="1:3">
      <c r="A183" s="2" t="s">
        <v>109</v>
      </c>
      <c r="B183" s="7">
        <v>79.900000000000006</v>
      </c>
      <c r="C183" s="7">
        <v>80.09999999999999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49</v>
      </c>
      <c r="B1" s="6" t="s">
        <v>2</v>
      </c>
      <c r="C1" s="6" t="s">
        <v>30</v>
      </c>
    </row>
    <row r="2" spans="1:3">
      <c r="A2" s="1" t="s">
        <v>29</v>
      </c>
      <c r="B2" s="6"/>
      <c r="C2" s="6"/>
    </row>
    <row r="3" spans="1:3" ht="30">
      <c r="A3" s="3" t="s">
        <v>765</v>
      </c>
      <c r="B3" s="4" t="s">
        <v>5</v>
      </c>
      <c r="C3" s="4" t="s">
        <v>5</v>
      </c>
    </row>
    <row r="4" spans="1:3">
      <c r="A4" s="2" t="s">
        <v>767</v>
      </c>
      <c r="B4" s="7">
        <v>649.4</v>
      </c>
      <c r="C4" s="7">
        <v>742.4</v>
      </c>
    </row>
    <row r="5" spans="1:3">
      <c r="A5" s="2" t="s">
        <v>768</v>
      </c>
      <c r="B5" s="4">
        <v>174.5</v>
      </c>
      <c r="C5" s="4">
        <v>98.4</v>
      </c>
    </row>
    <row r="6" spans="1:3">
      <c r="A6" s="2" t="s">
        <v>769</v>
      </c>
      <c r="B6" s="4">
        <v>654.20000000000005</v>
      </c>
      <c r="C6" s="4">
        <v>527.70000000000005</v>
      </c>
    </row>
    <row r="7" spans="1:3">
      <c r="A7" s="2" t="s">
        <v>770</v>
      </c>
      <c r="B7" s="4">
        <v>98</v>
      </c>
      <c r="C7" s="4">
        <v>53</v>
      </c>
    </row>
    <row r="8" spans="1:3">
      <c r="A8" s="2" t="s">
        <v>771</v>
      </c>
      <c r="B8" s="4">
        <v>75.3</v>
      </c>
      <c r="C8" s="4">
        <v>39.1</v>
      </c>
    </row>
    <row r="9" spans="1:3">
      <c r="A9" s="2" t="s">
        <v>772</v>
      </c>
      <c r="B9" s="4">
        <v>202.5</v>
      </c>
      <c r="C9" s="4">
        <v>251.1</v>
      </c>
    </row>
    <row r="10" spans="1:3">
      <c r="A10" s="2" t="s">
        <v>181</v>
      </c>
      <c r="B10" s="4">
        <v>171.6</v>
      </c>
      <c r="C10" s="4">
        <v>185.8</v>
      </c>
    </row>
    <row r="11" spans="1:3">
      <c r="A11" s="2" t="s">
        <v>773</v>
      </c>
      <c r="B11" s="8">
        <v>2025.5</v>
      </c>
      <c r="C11" s="8">
        <v>1897.5</v>
      </c>
    </row>
    <row r="12" spans="1:3">
      <c r="A12" s="2" t="s">
        <v>753</v>
      </c>
      <c r="B12" s="4" t="s">
        <v>5</v>
      </c>
      <c r="C12" s="4" t="s">
        <v>5</v>
      </c>
    </row>
    <row r="13" spans="1:3" ht="30">
      <c r="A13" s="3" t="s">
        <v>765</v>
      </c>
      <c r="B13" s="4" t="s">
        <v>5</v>
      </c>
      <c r="C13" s="4" t="s">
        <v>5</v>
      </c>
    </row>
    <row r="14" spans="1:3">
      <c r="A14" s="2" t="s">
        <v>767</v>
      </c>
      <c r="B14" s="4">
        <v>0</v>
      </c>
      <c r="C14" s="4">
        <v>0</v>
      </c>
    </row>
    <row r="15" spans="1:3">
      <c r="A15" s="2" t="s">
        <v>768</v>
      </c>
      <c r="B15" s="4">
        <v>0</v>
      </c>
      <c r="C15" s="4">
        <v>0</v>
      </c>
    </row>
    <row r="16" spans="1:3">
      <c r="A16" s="2" t="s">
        <v>769</v>
      </c>
      <c r="B16" s="4">
        <v>0</v>
      </c>
      <c r="C16" s="4">
        <v>0</v>
      </c>
    </row>
    <row r="17" spans="1:3">
      <c r="A17" s="2" t="s">
        <v>770</v>
      </c>
      <c r="B17" s="4">
        <v>0</v>
      </c>
      <c r="C17" s="4">
        <v>0</v>
      </c>
    </row>
    <row r="18" spans="1:3">
      <c r="A18" s="2" t="s">
        <v>771</v>
      </c>
      <c r="B18" s="4">
        <v>0</v>
      </c>
      <c r="C18" s="4">
        <v>0</v>
      </c>
    </row>
    <row r="19" spans="1:3">
      <c r="A19" s="2" t="s">
        <v>772</v>
      </c>
      <c r="B19" s="4">
        <v>0</v>
      </c>
      <c r="C19" s="4">
        <v>0</v>
      </c>
    </row>
    <row r="20" spans="1:3">
      <c r="A20" s="2" t="s">
        <v>181</v>
      </c>
      <c r="B20" s="4">
        <v>0</v>
      </c>
      <c r="C20" s="4">
        <v>0</v>
      </c>
    </row>
    <row r="21" spans="1:3">
      <c r="A21" s="2" t="s">
        <v>773</v>
      </c>
      <c r="B21" s="4">
        <v>0</v>
      </c>
      <c r="C21" s="4">
        <v>0</v>
      </c>
    </row>
    <row r="22" spans="1:3">
      <c r="A22" s="2" t="s">
        <v>754</v>
      </c>
      <c r="B22" s="4" t="s">
        <v>5</v>
      </c>
      <c r="C22" s="4" t="s">
        <v>5</v>
      </c>
    </row>
    <row r="23" spans="1:3" ht="30">
      <c r="A23" s="3" t="s">
        <v>765</v>
      </c>
      <c r="B23" s="4" t="s">
        <v>5</v>
      </c>
      <c r="C23" s="4" t="s">
        <v>5</v>
      </c>
    </row>
    <row r="24" spans="1:3">
      <c r="A24" s="2" t="s">
        <v>767</v>
      </c>
      <c r="B24" s="4">
        <v>302.5</v>
      </c>
      <c r="C24" s="4">
        <v>352.9</v>
      </c>
    </row>
    <row r="25" spans="1:3">
      <c r="A25" s="2" t="s">
        <v>768</v>
      </c>
      <c r="B25" s="4">
        <v>116.5</v>
      </c>
      <c r="C25" s="4">
        <v>79.599999999999994</v>
      </c>
    </row>
    <row r="26" spans="1:3">
      <c r="A26" s="2" t="s">
        <v>769</v>
      </c>
      <c r="B26" s="4">
        <v>436.3</v>
      </c>
      <c r="C26" s="4">
        <v>361.9</v>
      </c>
    </row>
    <row r="27" spans="1:3">
      <c r="A27" s="2" t="s">
        <v>770</v>
      </c>
      <c r="B27" s="4">
        <v>73.900000000000006</v>
      </c>
      <c r="C27" s="4">
        <v>45.4</v>
      </c>
    </row>
    <row r="28" spans="1:3">
      <c r="A28" s="2" t="s">
        <v>771</v>
      </c>
      <c r="B28" s="4">
        <v>15.5</v>
      </c>
      <c r="C28" s="4">
        <v>9.3000000000000007</v>
      </c>
    </row>
    <row r="29" spans="1:3">
      <c r="A29" s="2" t="s">
        <v>772</v>
      </c>
      <c r="B29" s="4">
        <v>79.099999999999994</v>
      </c>
      <c r="C29" s="4">
        <v>116.9</v>
      </c>
    </row>
    <row r="30" spans="1:3">
      <c r="A30" s="2" t="s">
        <v>181</v>
      </c>
      <c r="B30" s="4">
        <v>98.5</v>
      </c>
      <c r="C30" s="4">
        <v>130</v>
      </c>
    </row>
    <row r="31" spans="1:3">
      <c r="A31" s="2" t="s">
        <v>773</v>
      </c>
      <c r="B31" s="8">
        <v>1122.3</v>
      </c>
      <c r="C31" s="9">
        <v>1096</v>
      </c>
    </row>
    <row r="32" spans="1:3">
      <c r="A32" s="2" t="s">
        <v>755</v>
      </c>
      <c r="B32" s="4" t="s">
        <v>5</v>
      </c>
      <c r="C32" s="4" t="s">
        <v>5</v>
      </c>
    </row>
    <row r="33" spans="1:3" ht="30">
      <c r="A33" s="3" t="s">
        <v>765</v>
      </c>
      <c r="B33" s="4" t="s">
        <v>5</v>
      </c>
      <c r="C33" s="4" t="s">
        <v>5</v>
      </c>
    </row>
    <row r="34" spans="1:3">
      <c r="A34" s="2" t="s">
        <v>767</v>
      </c>
      <c r="B34" s="4">
        <v>346.9</v>
      </c>
      <c r="C34" s="4">
        <v>389.5</v>
      </c>
    </row>
    <row r="35" spans="1:3">
      <c r="A35" s="2" t="s">
        <v>768</v>
      </c>
      <c r="B35" s="4">
        <v>58</v>
      </c>
      <c r="C35" s="4">
        <v>18.8</v>
      </c>
    </row>
    <row r="36" spans="1:3">
      <c r="A36" s="2" t="s">
        <v>769</v>
      </c>
      <c r="B36" s="4">
        <v>217.9</v>
      </c>
      <c r="C36" s="4">
        <v>165.8</v>
      </c>
    </row>
    <row r="37" spans="1:3">
      <c r="A37" s="2" t="s">
        <v>770</v>
      </c>
      <c r="B37" s="4">
        <v>24.1</v>
      </c>
      <c r="C37" s="4">
        <v>7.6</v>
      </c>
    </row>
    <row r="38" spans="1:3">
      <c r="A38" s="2" t="s">
        <v>771</v>
      </c>
      <c r="B38" s="4">
        <v>59.8</v>
      </c>
      <c r="C38" s="4">
        <v>29.8</v>
      </c>
    </row>
    <row r="39" spans="1:3">
      <c r="A39" s="2" t="s">
        <v>772</v>
      </c>
      <c r="B39" s="4">
        <v>123.4</v>
      </c>
      <c r="C39" s="4">
        <v>134.19999999999999</v>
      </c>
    </row>
    <row r="40" spans="1:3">
      <c r="A40" s="2" t="s">
        <v>181</v>
      </c>
      <c r="B40" s="4">
        <v>73.099999999999994</v>
      </c>
      <c r="C40" s="4">
        <v>55.8</v>
      </c>
    </row>
    <row r="41" spans="1:3">
      <c r="A41" s="2" t="s">
        <v>773</v>
      </c>
      <c r="B41" s="7">
        <v>903.2</v>
      </c>
      <c r="C41" s="7">
        <v>801.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cols>
    <col min="1" max="1" width="36.5703125" bestFit="1" customWidth="1"/>
    <col min="2" max="3" width="12.5703125" bestFit="1" customWidth="1"/>
  </cols>
  <sheetData>
    <row r="1" spans="1:3" ht="15" customHeight="1">
      <c r="A1" s="1" t="s">
        <v>1250</v>
      </c>
      <c r="B1" s="6" t="s">
        <v>1</v>
      </c>
      <c r="C1" s="6"/>
    </row>
    <row r="2" spans="1:3">
      <c r="A2" s="1" t="s">
        <v>29</v>
      </c>
      <c r="B2" s="1" t="s">
        <v>2</v>
      </c>
      <c r="C2" s="1" t="s">
        <v>73</v>
      </c>
    </row>
    <row r="3" spans="1:3">
      <c r="A3" s="2" t="s">
        <v>439</v>
      </c>
      <c r="B3" s="4" t="s">
        <v>5</v>
      </c>
      <c r="C3" s="4" t="s">
        <v>5</v>
      </c>
    </row>
    <row r="4" spans="1:3">
      <c r="A4" s="3" t="s">
        <v>776</v>
      </c>
      <c r="B4" s="4" t="s">
        <v>5</v>
      </c>
      <c r="C4" s="4" t="s">
        <v>5</v>
      </c>
    </row>
    <row r="5" spans="1:3">
      <c r="A5" s="2" t="s">
        <v>326</v>
      </c>
      <c r="B5" s="7">
        <v>25.9</v>
      </c>
      <c r="C5" s="7">
        <v>31.7</v>
      </c>
    </row>
    <row r="6" spans="1:3">
      <c r="A6" s="2" t="s">
        <v>777</v>
      </c>
      <c r="B6" s="4">
        <v>5.5</v>
      </c>
      <c r="C6" s="4">
        <v>0</v>
      </c>
    </row>
    <row r="7" spans="1:3">
      <c r="A7" s="2" t="s">
        <v>778</v>
      </c>
      <c r="B7" s="4">
        <v>-0.1</v>
      </c>
      <c r="C7" s="4">
        <v>-2.5</v>
      </c>
    </row>
    <row r="8" spans="1:3">
      <c r="A8" s="2" t="s">
        <v>804</v>
      </c>
      <c r="B8" s="4">
        <v>0</v>
      </c>
      <c r="C8" s="4">
        <v>0</v>
      </c>
    </row>
    <row r="9" spans="1:3">
      <c r="A9" s="2" t="s">
        <v>805</v>
      </c>
      <c r="B9" s="4">
        <v>0</v>
      </c>
      <c r="C9" s="4">
        <v>0</v>
      </c>
    </row>
    <row r="10" spans="1:3" ht="30">
      <c r="A10" s="2" t="s">
        <v>1251</v>
      </c>
      <c r="B10" s="4">
        <v>0</v>
      </c>
      <c r="C10" s="4">
        <v>0</v>
      </c>
    </row>
    <row r="11" spans="1:3" ht="30">
      <c r="A11" s="2" t="s">
        <v>782</v>
      </c>
      <c r="B11" s="4">
        <v>0.1</v>
      </c>
      <c r="C11" s="4">
        <v>-2.5</v>
      </c>
    </row>
    <row r="12" spans="1:3">
      <c r="A12" s="2" t="s">
        <v>129</v>
      </c>
      <c r="B12" s="4">
        <v>31.4</v>
      </c>
      <c r="C12" s="4">
        <v>26.7</v>
      </c>
    </row>
    <row r="13" spans="1:3">
      <c r="A13" s="2" t="s">
        <v>440</v>
      </c>
      <c r="B13" s="4" t="s">
        <v>5</v>
      </c>
      <c r="C13" s="4" t="s">
        <v>5</v>
      </c>
    </row>
    <row r="14" spans="1:3">
      <c r="A14" s="3" t="s">
        <v>776</v>
      </c>
      <c r="B14" s="4" t="s">
        <v>5</v>
      </c>
      <c r="C14" s="4" t="s">
        <v>5</v>
      </c>
    </row>
    <row r="15" spans="1:3">
      <c r="A15" s="2" t="s">
        <v>326</v>
      </c>
      <c r="B15" s="4">
        <v>116.1</v>
      </c>
      <c r="C15" s="4">
        <v>48.7</v>
      </c>
    </row>
    <row r="16" spans="1:3">
      <c r="A16" s="2" t="s">
        <v>777</v>
      </c>
      <c r="B16" s="4">
        <v>0</v>
      </c>
      <c r="C16" s="4">
        <v>14.9</v>
      </c>
    </row>
    <row r="17" spans="1:3">
      <c r="A17" s="2" t="s">
        <v>778</v>
      </c>
      <c r="B17" s="4">
        <v>-0.2</v>
      </c>
      <c r="C17" s="4">
        <v>0</v>
      </c>
    </row>
    <row r="18" spans="1:3">
      <c r="A18" s="2" t="s">
        <v>804</v>
      </c>
      <c r="B18" s="4">
        <v>0</v>
      </c>
      <c r="C18" s="4">
        <v>12.9</v>
      </c>
    </row>
    <row r="19" spans="1:3">
      <c r="A19" s="2" t="s">
        <v>805</v>
      </c>
      <c r="B19" s="4">
        <v>0</v>
      </c>
      <c r="C19" s="4">
        <v>0</v>
      </c>
    </row>
    <row r="20" spans="1:3" ht="30">
      <c r="A20" s="2" t="s">
        <v>1251</v>
      </c>
      <c r="B20" s="4">
        <v>0</v>
      </c>
      <c r="C20" s="4">
        <v>0</v>
      </c>
    </row>
    <row r="21" spans="1:3" ht="30">
      <c r="A21" s="2" t="s">
        <v>782</v>
      </c>
      <c r="B21" s="4">
        <v>-17.7</v>
      </c>
      <c r="C21" s="4">
        <v>2.2000000000000002</v>
      </c>
    </row>
    <row r="22" spans="1:3">
      <c r="A22" s="2" t="s">
        <v>129</v>
      </c>
      <c r="B22" s="4">
        <v>98.2</v>
      </c>
      <c r="C22" s="4">
        <v>78.7</v>
      </c>
    </row>
    <row r="23" spans="1:3">
      <c r="A23" s="2" t="s">
        <v>441</v>
      </c>
      <c r="B23" s="4" t="s">
        <v>5</v>
      </c>
      <c r="C23" s="4" t="s">
        <v>5</v>
      </c>
    </row>
    <row r="24" spans="1:3">
      <c r="A24" s="3" t="s">
        <v>776</v>
      </c>
      <c r="B24" s="4" t="s">
        <v>5</v>
      </c>
      <c r="C24" s="4" t="s">
        <v>5</v>
      </c>
    </row>
    <row r="25" spans="1:3">
      <c r="A25" s="2" t="s">
        <v>326</v>
      </c>
      <c r="B25" s="4">
        <v>8</v>
      </c>
      <c r="C25" s="4">
        <v>3.1</v>
      </c>
    </row>
    <row r="26" spans="1:3">
      <c r="A26" s="2" t="s">
        <v>777</v>
      </c>
      <c r="B26" s="4">
        <v>0</v>
      </c>
      <c r="C26" s="4">
        <v>3.5</v>
      </c>
    </row>
    <row r="27" spans="1:3">
      <c r="A27" s="2" t="s">
        <v>778</v>
      </c>
      <c r="B27" s="4">
        <v>0</v>
      </c>
      <c r="C27" s="4">
        <v>0</v>
      </c>
    </row>
    <row r="28" spans="1:3">
      <c r="A28" s="2" t="s">
        <v>804</v>
      </c>
      <c r="B28" s="4">
        <v>1.6</v>
      </c>
      <c r="C28" s="4">
        <v>0</v>
      </c>
    </row>
    <row r="29" spans="1:3">
      <c r="A29" s="2" t="s">
        <v>805</v>
      </c>
      <c r="B29" s="4">
        <v>0</v>
      </c>
      <c r="C29" s="4">
        <v>0</v>
      </c>
    </row>
    <row r="30" spans="1:3" ht="30">
      <c r="A30" s="2" t="s">
        <v>1251</v>
      </c>
      <c r="B30" s="4">
        <v>0</v>
      </c>
      <c r="C30" s="4">
        <v>0</v>
      </c>
    </row>
    <row r="31" spans="1:3" ht="30">
      <c r="A31" s="2" t="s">
        <v>782</v>
      </c>
      <c r="B31" s="4">
        <v>-0.1</v>
      </c>
      <c r="C31" s="4">
        <v>0.3</v>
      </c>
    </row>
    <row r="32" spans="1:3">
      <c r="A32" s="2" t="s">
        <v>129</v>
      </c>
      <c r="B32" s="4">
        <v>9.5</v>
      </c>
      <c r="C32" s="4">
        <v>6.9</v>
      </c>
    </row>
    <row r="33" spans="1:3">
      <c r="A33" s="2" t="s">
        <v>442</v>
      </c>
      <c r="B33" s="4" t="s">
        <v>5</v>
      </c>
      <c r="C33" s="4" t="s">
        <v>5</v>
      </c>
    </row>
    <row r="34" spans="1:3">
      <c r="A34" s="3" t="s">
        <v>776</v>
      </c>
      <c r="B34" s="4" t="s">
        <v>5</v>
      </c>
      <c r="C34" s="4" t="s">
        <v>5</v>
      </c>
    </row>
    <row r="35" spans="1:3">
      <c r="A35" s="2" t="s">
        <v>326</v>
      </c>
      <c r="B35" s="4">
        <v>801.5</v>
      </c>
      <c r="C35" s="4">
        <v>513.79999999999995</v>
      </c>
    </row>
    <row r="36" spans="1:3">
      <c r="A36" s="2" t="s">
        <v>777</v>
      </c>
      <c r="B36" s="4">
        <v>84.2</v>
      </c>
      <c r="C36" s="4">
        <v>64.900000000000006</v>
      </c>
    </row>
    <row r="37" spans="1:3">
      <c r="A37" s="2" t="s">
        <v>778</v>
      </c>
      <c r="B37" s="4">
        <v>-2.5</v>
      </c>
      <c r="C37" s="4">
        <v>-1.6</v>
      </c>
    </row>
    <row r="38" spans="1:3">
      <c r="A38" s="2" t="s">
        <v>804</v>
      </c>
      <c r="B38" s="4">
        <v>4.9000000000000004</v>
      </c>
      <c r="C38" s="4">
        <v>20</v>
      </c>
    </row>
    <row r="39" spans="1:3">
      <c r="A39" s="2" t="s">
        <v>805</v>
      </c>
      <c r="B39" s="4">
        <v>-8.9</v>
      </c>
      <c r="C39" s="4">
        <v>-17.3</v>
      </c>
    </row>
    <row r="40" spans="1:3" ht="30">
      <c r="A40" s="2" t="s">
        <v>1251</v>
      </c>
      <c r="B40" s="4">
        <v>0</v>
      </c>
      <c r="C40" s="4">
        <v>0</v>
      </c>
    </row>
    <row r="41" spans="1:3" ht="30">
      <c r="A41" s="2" t="s">
        <v>782</v>
      </c>
      <c r="B41" s="4">
        <v>24</v>
      </c>
      <c r="C41" s="4">
        <v>-2</v>
      </c>
    </row>
    <row r="42" spans="1:3">
      <c r="A42" s="2" t="s">
        <v>129</v>
      </c>
      <c r="B42" s="4">
        <v>903.2</v>
      </c>
      <c r="C42" s="4">
        <v>577.79999999999995</v>
      </c>
    </row>
    <row r="43" spans="1:3">
      <c r="A43" s="2" t="s">
        <v>1111</v>
      </c>
      <c r="B43" s="4" t="s">
        <v>5</v>
      </c>
      <c r="C43" s="4" t="s">
        <v>5</v>
      </c>
    </row>
    <row r="44" spans="1:3">
      <c r="A44" s="3" t="s">
        <v>776</v>
      </c>
      <c r="B44" s="4" t="s">
        <v>5</v>
      </c>
      <c r="C44" s="4" t="s">
        <v>5</v>
      </c>
    </row>
    <row r="45" spans="1:3">
      <c r="A45" s="2" t="s">
        <v>326</v>
      </c>
      <c r="B45" s="4">
        <v>19.3</v>
      </c>
      <c r="C45" s="4">
        <v>35.4</v>
      </c>
    </row>
    <row r="46" spans="1:3">
      <c r="A46" s="2" t="s">
        <v>777</v>
      </c>
      <c r="B46" s="4">
        <v>0</v>
      </c>
      <c r="C46" s="4">
        <v>0</v>
      </c>
    </row>
    <row r="47" spans="1:3">
      <c r="A47" s="2" t="s">
        <v>778</v>
      </c>
      <c r="B47" s="4">
        <v>0</v>
      </c>
      <c r="C47" s="4">
        <v>0</v>
      </c>
    </row>
    <row r="48" spans="1:3">
      <c r="A48" s="2" t="s">
        <v>804</v>
      </c>
      <c r="B48" s="4">
        <v>0</v>
      </c>
      <c r="C48" s="4">
        <v>0</v>
      </c>
    </row>
    <row r="49" spans="1:3">
      <c r="A49" s="2" t="s">
        <v>805</v>
      </c>
      <c r="B49" s="4">
        <v>-1.5</v>
      </c>
      <c r="C49" s="4">
        <v>-14.1</v>
      </c>
    </row>
    <row r="50" spans="1:3" ht="30">
      <c r="A50" s="2" t="s">
        <v>1251</v>
      </c>
      <c r="B50" s="4">
        <v>0</v>
      </c>
      <c r="C50" s="4">
        <v>-0.1</v>
      </c>
    </row>
    <row r="51" spans="1:3" ht="30">
      <c r="A51" s="2" t="s">
        <v>782</v>
      </c>
      <c r="B51" s="4">
        <v>0.9</v>
      </c>
      <c r="C51" s="4">
        <v>-0.8</v>
      </c>
    </row>
    <row r="52" spans="1:3">
      <c r="A52" s="2" t="s">
        <v>129</v>
      </c>
      <c r="B52" s="4">
        <v>18.7</v>
      </c>
      <c r="C52" s="4">
        <v>20.399999999999999</v>
      </c>
    </row>
    <row r="53" spans="1:3">
      <c r="A53" s="2" t="s">
        <v>1112</v>
      </c>
      <c r="B53" s="4" t="s">
        <v>5</v>
      </c>
      <c r="C53" s="4" t="s">
        <v>5</v>
      </c>
    </row>
    <row r="54" spans="1:3">
      <c r="A54" s="3" t="s">
        <v>776</v>
      </c>
      <c r="B54" s="4" t="s">
        <v>5</v>
      </c>
      <c r="C54" s="4" t="s">
        <v>5</v>
      </c>
    </row>
    <row r="55" spans="1:3">
      <c r="A55" s="2" t="s">
        <v>326</v>
      </c>
      <c r="B55" s="4">
        <v>222.6</v>
      </c>
      <c r="C55" s="4">
        <v>268</v>
      </c>
    </row>
    <row r="56" spans="1:3">
      <c r="A56" s="2" t="s">
        <v>777</v>
      </c>
      <c r="B56" s="4">
        <v>0.3</v>
      </c>
      <c r="C56" s="4">
        <v>0.4</v>
      </c>
    </row>
    <row r="57" spans="1:3">
      <c r="A57" s="2" t="s">
        <v>778</v>
      </c>
      <c r="B57" s="4">
        <v>-7.1</v>
      </c>
      <c r="C57" s="4">
        <v>0</v>
      </c>
    </row>
    <row r="58" spans="1:3">
      <c r="A58" s="2" t="s">
        <v>804</v>
      </c>
      <c r="B58" s="4">
        <v>0</v>
      </c>
      <c r="C58" s="4">
        <v>0</v>
      </c>
    </row>
    <row r="59" spans="1:3">
      <c r="A59" s="2" t="s">
        <v>805</v>
      </c>
      <c r="B59" s="4">
        <v>0</v>
      </c>
      <c r="C59" s="4">
        <v>0</v>
      </c>
    </row>
    <row r="60" spans="1:3" ht="30">
      <c r="A60" s="2" t="s">
        <v>1251</v>
      </c>
      <c r="B60" s="4">
        <v>-0.2</v>
      </c>
      <c r="C60" s="4">
        <v>-0.5</v>
      </c>
    </row>
    <row r="61" spans="1:3" ht="30">
      <c r="A61" s="2" t="s">
        <v>782</v>
      </c>
      <c r="B61" s="4">
        <v>-1.3</v>
      </c>
      <c r="C61" s="4">
        <v>-12.5</v>
      </c>
    </row>
    <row r="62" spans="1:3">
      <c r="A62" s="2" t="s">
        <v>129</v>
      </c>
      <c r="B62" s="4">
        <v>214.3</v>
      </c>
      <c r="C62" s="4">
        <v>255.4</v>
      </c>
    </row>
    <row r="63" spans="1:3">
      <c r="A63" s="2" t="s">
        <v>448</v>
      </c>
      <c r="B63" s="4" t="s">
        <v>5</v>
      </c>
      <c r="C63" s="4" t="s">
        <v>5</v>
      </c>
    </row>
    <row r="64" spans="1:3">
      <c r="A64" s="3" t="s">
        <v>776</v>
      </c>
      <c r="B64" s="4" t="s">
        <v>5</v>
      </c>
      <c r="C64" s="4" t="s">
        <v>5</v>
      </c>
    </row>
    <row r="65" spans="1:3">
      <c r="A65" s="2" t="s">
        <v>326</v>
      </c>
      <c r="B65" s="4">
        <v>56.8</v>
      </c>
      <c r="C65" s="4">
        <v>62.5</v>
      </c>
    </row>
    <row r="66" spans="1:3">
      <c r="A66" s="2" t="s">
        <v>777</v>
      </c>
      <c r="B66" s="4">
        <v>10.9</v>
      </c>
      <c r="C66" s="4">
        <v>0</v>
      </c>
    </row>
    <row r="67" spans="1:3">
      <c r="A67" s="2" t="s">
        <v>778</v>
      </c>
      <c r="B67" s="4">
        <v>-1.4</v>
      </c>
      <c r="C67" s="4">
        <v>0</v>
      </c>
    </row>
    <row r="68" spans="1:3">
      <c r="A68" s="2" t="s">
        <v>804</v>
      </c>
      <c r="B68" s="4">
        <v>0</v>
      </c>
      <c r="C68" s="4">
        <v>0</v>
      </c>
    </row>
    <row r="69" spans="1:3">
      <c r="A69" s="2" t="s">
        <v>805</v>
      </c>
      <c r="B69" s="4">
        <v>0</v>
      </c>
      <c r="C69" s="4">
        <v>0</v>
      </c>
    </row>
    <row r="70" spans="1:3" ht="30">
      <c r="A70" s="2" t="s">
        <v>1251</v>
      </c>
      <c r="B70" s="4">
        <v>-0.3</v>
      </c>
      <c r="C70" s="4">
        <v>0</v>
      </c>
    </row>
    <row r="71" spans="1:3" ht="30">
      <c r="A71" s="2" t="s">
        <v>782</v>
      </c>
      <c r="B71" s="4">
        <v>-3.8</v>
      </c>
      <c r="C71" s="4">
        <v>2.4</v>
      </c>
    </row>
    <row r="72" spans="1:3">
      <c r="A72" s="2" t="s">
        <v>129</v>
      </c>
      <c r="B72" s="4">
        <v>62.2</v>
      </c>
      <c r="C72" s="4">
        <v>64.900000000000006</v>
      </c>
    </row>
    <row r="73" spans="1:3">
      <c r="A73" s="2" t="s">
        <v>451</v>
      </c>
      <c r="B73" s="4" t="s">
        <v>5</v>
      </c>
      <c r="C73" s="4" t="s">
        <v>5</v>
      </c>
    </row>
    <row r="74" spans="1:3">
      <c r="A74" s="3" t="s">
        <v>776</v>
      </c>
      <c r="B74" s="4" t="s">
        <v>5</v>
      </c>
      <c r="C74" s="4" t="s">
        <v>5</v>
      </c>
    </row>
    <row r="75" spans="1:3">
      <c r="A75" s="2" t="s">
        <v>326</v>
      </c>
      <c r="B75" s="4">
        <v>80.099999999999994</v>
      </c>
      <c r="C75" s="4">
        <v>81.2</v>
      </c>
    </row>
    <row r="76" spans="1:3">
      <c r="A76" s="2" t="s">
        <v>777</v>
      </c>
      <c r="B76" s="4">
        <v>0</v>
      </c>
      <c r="C76" s="4">
        <v>7</v>
      </c>
    </row>
    <row r="77" spans="1:3">
      <c r="A77" s="2" t="s">
        <v>778</v>
      </c>
      <c r="B77" s="4">
        <v>-1.4</v>
      </c>
      <c r="C77" s="4">
        <v>-0.4</v>
      </c>
    </row>
    <row r="78" spans="1:3">
      <c r="A78" s="2" t="s">
        <v>804</v>
      </c>
      <c r="B78" s="4">
        <v>0</v>
      </c>
      <c r="C78" s="4">
        <v>0</v>
      </c>
    </row>
    <row r="79" spans="1:3">
      <c r="A79" s="2" t="s">
        <v>805</v>
      </c>
      <c r="B79" s="4">
        <v>0</v>
      </c>
      <c r="C79" s="4">
        <v>0</v>
      </c>
    </row>
    <row r="80" spans="1:3" ht="30">
      <c r="A80" s="2" t="s">
        <v>1251</v>
      </c>
      <c r="B80" s="4">
        <v>0</v>
      </c>
      <c r="C80" s="4">
        <v>0.1</v>
      </c>
    </row>
    <row r="81" spans="1:3" ht="30">
      <c r="A81" s="2" t="s">
        <v>782</v>
      </c>
      <c r="B81" s="4">
        <v>1.2</v>
      </c>
      <c r="C81" s="4">
        <v>-9.1999999999999993</v>
      </c>
    </row>
    <row r="82" spans="1:3">
      <c r="A82" s="2" t="s">
        <v>129</v>
      </c>
      <c r="B82" s="4">
        <v>79.900000000000006</v>
      </c>
      <c r="C82" s="4">
        <v>78.7</v>
      </c>
    </row>
    <row r="83" spans="1:3">
      <c r="A83" s="2" t="s">
        <v>490</v>
      </c>
      <c r="B83" s="4" t="s">
        <v>5</v>
      </c>
      <c r="C83" s="4" t="s">
        <v>5</v>
      </c>
    </row>
    <row r="84" spans="1:3">
      <c r="A84" s="3" t="s">
        <v>776</v>
      </c>
      <c r="B84" s="4" t="s">
        <v>5</v>
      </c>
      <c r="C84" s="4" t="s">
        <v>5</v>
      </c>
    </row>
    <row r="85" spans="1:3">
      <c r="A85" s="2" t="s">
        <v>326</v>
      </c>
      <c r="B85" s="8">
        <v>1330.3</v>
      </c>
      <c r="C85" s="8">
        <v>1044.4000000000001</v>
      </c>
    </row>
    <row r="86" spans="1:3">
      <c r="A86" s="2" t="s">
        <v>777</v>
      </c>
      <c r="B86" s="4">
        <v>100.9</v>
      </c>
      <c r="C86" s="4">
        <v>90.7</v>
      </c>
    </row>
    <row r="87" spans="1:3">
      <c r="A87" s="2" t="s">
        <v>778</v>
      </c>
      <c r="B87" s="4">
        <v>-12.7</v>
      </c>
      <c r="C87" s="4">
        <v>-4.5</v>
      </c>
    </row>
    <row r="88" spans="1:3">
      <c r="A88" s="2" t="s">
        <v>804</v>
      </c>
      <c r="B88" s="4">
        <v>6.5</v>
      </c>
      <c r="C88" s="4">
        <v>32.9</v>
      </c>
    </row>
    <row r="89" spans="1:3">
      <c r="A89" s="2" t="s">
        <v>805</v>
      </c>
      <c r="B89" s="4">
        <v>-10.4</v>
      </c>
      <c r="C89" s="4">
        <v>-31.4</v>
      </c>
    </row>
    <row r="90" spans="1:3" ht="30">
      <c r="A90" s="2" t="s">
        <v>1251</v>
      </c>
      <c r="B90" s="4">
        <v>-0.5</v>
      </c>
      <c r="C90" s="4">
        <v>-0.5</v>
      </c>
    </row>
    <row r="91" spans="1:3" ht="30">
      <c r="A91" s="2" t="s">
        <v>782</v>
      </c>
      <c r="B91" s="4">
        <v>3.3</v>
      </c>
      <c r="C91" s="4">
        <v>-22.1</v>
      </c>
    </row>
    <row r="92" spans="1:3">
      <c r="A92" s="2" t="s">
        <v>129</v>
      </c>
      <c r="B92" s="8">
        <v>1417.4</v>
      </c>
      <c r="C92" s="8">
        <v>1109.5</v>
      </c>
    </row>
    <row r="93" spans="1:3">
      <c r="A93" s="2" t="s">
        <v>1252</v>
      </c>
      <c r="B93" s="4" t="s">
        <v>5</v>
      </c>
      <c r="C93" s="4" t="s">
        <v>5</v>
      </c>
    </row>
    <row r="94" spans="1:3">
      <c r="A94" s="3" t="s">
        <v>776</v>
      </c>
      <c r="B94" s="4" t="s">
        <v>5</v>
      </c>
      <c r="C94" s="4" t="s">
        <v>5</v>
      </c>
    </row>
    <row r="95" spans="1:3">
      <c r="A95" s="2" t="s">
        <v>326</v>
      </c>
      <c r="B95" s="4">
        <v>0</v>
      </c>
      <c r="C95" s="4">
        <v>3.5</v>
      </c>
    </row>
    <row r="96" spans="1:3">
      <c r="A96" s="2" t="s">
        <v>777</v>
      </c>
      <c r="B96" s="4">
        <v>0</v>
      </c>
      <c r="C96" s="4">
        <v>0</v>
      </c>
    </row>
    <row r="97" spans="1:3">
      <c r="A97" s="2" t="s">
        <v>778</v>
      </c>
      <c r="B97" s="4">
        <v>0</v>
      </c>
      <c r="C97" s="4">
        <v>0</v>
      </c>
    </row>
    <row r="98" spans="1:3">
      <c r="A98" s="2" t="s">
        <v>804</v>
      </c>
      <c r="B98" s="4">
        <v>0</v>
      </c>
      <c r="C98" s="4">
        <v>0</v>
      </c>
    </row>
    <row r="99" spans="1:3">
      <c r="A99" s="2" t="s">
        <v>805</v>
      </c>
      <c r="B99" s="4">
        <v>0</v>
      </c>
      <c r="C99" s="4">
        <v>0</v>
      </c>
    </row>
    <row r="100" spans="1:3" ht="30">
      <c r="A100" s="2" t="s">
        <v>1251</v>
      </c>
      <c r="B100" s="4">
        <v>0</v>
      </c>
      <c r="C100" s="4">
        <v>-5.3</v>
      </c>
    </row>
    <row r="101" spans="1:3" ht="30">
      <c r="A101" s="2" t="s">
        <v>782</v>
      </c>
      <c r="B101" s="4">
        <v>0</v>
      </c>
      <c r="C101" s="4">
        <v>0</v>
      </c>
    </row>
    <row r="102" spans="1:3">
      <c r="A102" s="2" t="s">
        <v>129</v>
      </c>
      <c r="B102" s="4">
        <v>0</v>
      </c>
      <c r="C102" s="4">
        <v>-1.8</v>
      </c>
    </row>
    <row r="103" spans="1:3">
      <c r="A103" s="2" t="s">
        <v>37</v>
      </c>
      <c r="B103" s="4" t="s">
        <v>5</v>
      </c>
      <c r="C103" s="4" t="s">
        <v>5</v>
      </c>
    </row>
    <row r="104" spans="1:3">
      <c r="A104" s="3" t="s">
        <v>776</v>
      </c>
      <c r="B104" s="4" t="s">
        <v>5</v>
      </c>
      <c r="C104" s="4" t="s">
        <v>5</v>
      </c>
    </row>
    <row r="105" spans="1:3">
      <c r="A105" s="2" t="s">
        <v>326</v>
      </c>
      <c r="B105" s="4">
        <v>22.7</v>
      </c>
      <c r="C105" s="4">
        <v>27.5</v>
      </c>
    </row>
    <row r="106" spans="1:3">
      <c r="A106" s="2" t="s">
        <v>777</v>
      </c>
      <c r="B106" s="4">
        <v>9.8000000000000007</v>
      </c>
      <c r="C106" s="4">
        <v>0</v>
      </c>
    </row>
    <row r="107" spans="1:3">
      <c r="A107" s="2" t="s">
        <v>778</v>
      </c>
      <c r="B107" s="4">
        <v>-1.3</v>
      </c>
      <c r="C107" s="4">
        <v>0</v>
      </c>
    </row>
    <row r="108" spans="1:3">
      <c r="A108" s="2" t="s">
        <v>804</v>
      </c>
      <c r="B108" s="4">
        <v>0</v>
      </c>
      <c r="C108" s="4">
        <v>0</v>
      </c>
    </row>
    <row r="109" spans="1:3">
      <c r="A109" s="2" t="s">
        <v>805</v>
      </c>
      <c r="B109" s="4">
        <v>0</v>
      </c>
      <c r="C109" s="4">
        <v>0</v>
      </c>
    </row>
    <row r="110" spans="1:3" ht="30">
      <c r="A110" s="2" t="s">
        <v>1251</v>
      </c>
      <c r="B110" s="4">
        <v>0.2</v>
      </c>
      <c r="C110" s="4">
        <v>-7.1</v>
      </c>
    </row>
    <row r="111" spans="1:3" ht="30">
      <c r="A111" s="2" t="s">
        <v>782</v>
      </c>
      <c r="B111" s="4">
        <v>0</v>
      </c>
      <c r="C111" s="4">
        <v>0</v>
      </c>
    </row>
    <row r="112" spans="1:3">
      <c r="A112" s="2" t="s">
        <v>129</v>
      </c>
      <c r="B112" s="4">
        <v>31.4</v>
      </c>
      <c r="C112" s="4">
        <v>20.399999999999999</v>
      </c>
    </row>
    <row r="113" spans="1:3">
      <c r="A113" s="2" t="s">
        <v>48</v>
      </c>
      <c r="B113" s="4" t="s">
        <v>5</v>
      </c>
      <c r="C113" s="4" t="s">
        <v>5</v>
      </c>
    </row>
    <row r="114" spans="1:3">
      <c r="A114" s="3" t="s">
        <v>776</v>
      </c>
      <c r="B114" s="4" t="s">
        <v>5</v>
      </c>
      <c r="C114" s="4" t="s">
        <v>5</v>
      </c>
    </row>
    <row r="115" spans="1:3">
      <c r="A115" s="2" t="s">
        <v>326</v>
      </c>
      <c r="B115" s="9">
        <v>1353</v>
      </c>
      <c r="C115" s="8">
        <v>1075.4000000000001</v>
      </c>
    </row>
    <row r="116" spans="1:3">
      <c r="A116" s="2" t="s">
        <v>777</v>
      </c>
      <c r="B116" s="4">
        <v>110.7</v>
      </c>
      <c r="C116" s="4">
        <v>90.7</v>
      </c>
    </row>
    <row r="117" spans="1:3">
      <c r="A117" s="2" t="s">
        <v>778</v>
      </c>
      <c r="B117" s="4">
        <v>-14</v>
      </c>
      <c r="C117" s="4">
        <v>-4.5</v>
      </c>
    </row>
    <row r="118" spans="1:3">
      <c r="A118" s="2" t="s">
        <v>804</v>
      </c>
      <c r="B118" s="4">
        <v>6.5</v>
      </c>
      <c r="C118" s="4">
        <v>32.9</v>
      </c>
    </row>
    <row r="119" spans="1:3">
      <c r="A119" s="2" t="s">
        <v>805</v>
      </c>
      <c r="B119" s="4">
        <v>-10.4</v>
      </c>
      <c r="C119" s="4">
        <v>-31.4</v>
      </c>
    </row>
    <row r="120" spans="1:3" ht="30">
      <c r="A120" s="2" t="s">
        <v>1251</v>
      </c>
      <c r="B120" s="4">
        <v>-0.3</v>
      </c>
      <c r="C120" s="4">
        <v>-12.9</v>
      </c>
    </row>
    <row r="121" spans="1:3" ht="30">
      <c r="A121" s="2" t="s">
        <v>782</v>
      </c>
      <c r="B121" s="4">
        <v>3.3</v>
      </c>
      <c r="C121" s="4">
        <v>-22.1</v>
      </c>
    </row>
    <row r="122" spans="1:3">
      <c r="A122" s="2" t="s">
        <v>129</v>
      </c>
      <c r="B122" s="7">
        <v>1448.8</v>
      </c>
      <c r="C122" s="7">
        <v>1128.0999999999999</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253</v>
      </c>
      <c r="B1" s="6" t="s">
        <v>1</v>
      </c>
      <c r="C1" s="6"/>
    </row>
    <row r="2" spans="1:3">
      <c r="A2" s="1" t="s">
        <v>29</v>
      </c>
      <c r="B2" s="1" t="s">
        <v>2</v>
      </c>
      <c r="C2" s="1" t="s">
        <v>73</v>
      </c>
    </row>
    <row r="3" spans="1:3" ht="30">
      <c r="A3" s="2" t="s">
        <v>1216</v>
      </c>
      <c r="B3" s="4" t="s">
        <v>5</v>
      </c>
      <c r="C3" s="4" t="s">
        <v>5</v>
      </c>
    </row>
    <row r="4" spans="1:3">
      <c r="A4" s="3" t="s">
        <v>801</v>
      </c>
      <c r="B4" s="4" t="s">
        <v>5</v>
      </c>
      <c r="C4" s="4" t="s">
        <v>5</v>
      </c>
    </row>
    <row r="5" spans="1:3">
      <c r="A5" s="2" t="s">
        <v>326</v>
      </c>
      <c r="B5" s="7">
        <v>79.5</v>
      </c>
      <c r="C5" s="7">
        <v>82.4</v>
      </c>
    </row>
    <row r="6" spans="1:3">
      <c r="A6" s="2" t="s">
        <v>803</v>
      </c>
      <c r="B6" s="4">
        <v>1.7</v>
      </c>
      <c r="C6" s="4">
        <v>2.6</v>
      </c>
    </row>
    <row r="7" spans="1:3">
      <c r="A7" s="2" t="s">
        <v>804</v>
      </c>
      <c r="B7" s="4">
        <v>0</v>
      </c>
      <c r="C7" s="4">
        <v>0</v>
      </c>
    </row>
    <row r="8" spans="1:3">
      <c r="A8" s="2" t="s">
        <v>805</v>
      </c>
      <c r="B8" s="4">
        <v>0</v>
      </c>
      <c r="C8" s="4">
        <v>0</v>
      </c>
    </row>
    <row r="9" spans="1:3">
      <c r="A9" s="2" t="s">
        <v>1254</v>
      </c>
      <c r="B9" s="4">
        <v>0.6</v>
      </c>
      <c r="C9" s="4">
        <v>-23</v>
      </c>
    </row>
    <row r="10" spans="1:3">
      <c r="A10" s="2" t="s">
        <v>327</v>
      </c>
      <c r="B10" s="7">
        <v>81.8</v>
      </c>
      <c r="C10" s="10">
        <v>62</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22"/>
  <sheetViews>
    <sheetView showGridLines="0" workbookViewId="0"/>
  </sheetViews>
  <sheetFormatPr defaultRowHeight="15"/>
  <cols>
    <col min="1" max="1" width="36.5703125" bestFit="1" customWidth="1"/>
    <col min="2" max="3" width="27.42578125" bestFit="1" customWidth="1"/>
    <col min="4" max="5" width="28" bestFit="1" customWidth="1"/>
    <col min="6" max="6" width="12.5703125" bestFit="1" customWidth="1"/>
    <col min="7" max="7" width="12.28515625" bestFit="1" customWidth="1"/>
    <col min="8" max="8" width="12.5703125" bestFit="1" customWidth="1"/>
    <col min="9" max="9" width="12.28515625" bestFit="1" customWidth="1"/>
    <col min="10" max="11" width="18.42578125" bestFit="1" customWidth="1"/>
    <col min="12" max="13" width="21.42578125" bestFit="1" customWidth="1"/>
    <col min="14" max="15" width="28.42578125" bestFit="1" customWidth="1"/>
    <col min="16" max="17" width="35.28515625" bestFit="1" customWidth="1"/>
    <col min="18" max="35" width="36.5703125" bestFit="1" customWidth="1"/>
    <col min="36" max="63" width="36" bestFit="1" customWidth="1"/>
  </cols>
  <sheetData>
    <row r="1" spans="1:63" ht="45">
      <c r="A1" s="1" t="s">
        <v>1255</v>
      </c>
      <c r="B1" s="1" t="s">
        <v>2</v>
      </c>
      <c r="C1" s="1" t="s">
        <v>30</v>
      </c>
      <c r="D1" s="1" t="s">
        <v>2</v>
      </c>
      <c r="E1" s="1" t="s">
        <v>30</v>
      </c>
      <c r="F1" s="1" t="s">
        <v>2</v>
      </c>
      <c r="G1" s="1" t="s">
        <v>30</v>
      </c>
      <c r="H1" s="1" t="s">
        <v>2</v>
      </c>
      <c r="I1" s="1" t="s">
        <v>30</v>
      </c>
      <c r="J1" s="1" t="s">
        <v>2</v>
      </c>
      <c r="K1" s="1" t="s">
        <v>30</v>
      </c>
      <c r="L1" s="1" t="s">
        <v>2</v>
      </c>
      <c r="M1" s="1" t="s">
        <v>30</v>
      </c>
      <c r="N1" s="1" t="s">
        <v>2</v>
      </c>
      <c r="O1" s="1" t="s">
        <v>30</v>
      </c>
      <c r="P1" s="1" t="s">
        <v>2</v>
      </c>
      <c r="Q1" s="1" t="s">
        <v>30</v>
      </c>
      <c r="R1" s="1" t="s">
        <v>2</v>
      </c>
      <c r="S1" s="1" t="s">
        <v>30</v>
      </c>
      <c r="T1" s="1" t="s">
        <v>2</v>
      </c>
      <c r="U1" s="1" t="s">
        <v>30</v>
      </c>
      <c r="V1" s="1" t="s">
        <v>2</v>
      </c>
      <c r="W1" s="1" t="s">
        <v>30</v>
      </c>
      <c r="X1" s="1" t="s">
        <v>2</v>
      </c>
      <c r="Y1" s="1" t="s">
        <v>30</v>
      </c>
      <c r="Z1" s="1" t="s">
        <v>2</v>
      </c>
      <c r="AA1" s="1" t="s">
        <v>30</v>
      </c>
      <c r="AB1" s="1" t="s">
        <v>2</v>
      </c>
      <c r="AC1" s="1" t="s">
        <v>30</v>
      </c>
      <c r="AD1" s="1" t="s">
        <v>2</v>
      </c>
      <c r="AE1" s="1" t="s">
        <v>30</v>
      </c>
      <c r="AF1" s="1" t="s">
        <v>2</v>
      </c>
      <c r="AG1" s="1" t="s">
        <v>30</v>
      </c>
      <c r="AH1" s="1" t="s">
        <v>2</v>
      </c>
      <c r="AI1" s="1" t="s">
        <v>30</v>
      </c>
      <c r="AJ1" s="1" t="s">
        <v>2</v>
      </c>
      <c r="AK1" s="1" t="s">
        <v>73</v>
      </c>
      <c r="AL1" s="1" t="s">
        <v>2</v>
      </c>
      <c r="AM1" s="1" t="s">
        <v>73</v>
      </c>
      <c r="AN1" s="1" t="s">
        <v>2</v>
      </c>
      <c r="AO1" s="1" t="s">
        <v>73</v>
      </c>
      <c r="AP1" s="1" t="s">
        <v>2</v>
      </c>
      <c r="AQ1" s="1" t="s">
        <v>73</v>
      </c>
      <c r="AR1" s="1" t="s">
        <v>2</v>
      </c>
      <c r="AS1" s="1" t="s">
        <v>73</v>
      </c>
      <c r="AT1" s="1" t="s">
        <v>2</v>
      </c>
      <c r="AU1" s="1" t="s">
        <v>73</v>
      </c>
      <c r="AV1" s="1" t="s">
        <v>2</v>
      </c>
      <c r="AW1" s="1" t="s">
        <v>73</v>
      </c>
      <c r="AX1" s="1" t="s">
        <v>2</v>
      </c>
      <c r="AY1" s="1" t="s">
        <v>30</v>
      </c>
      <c r="AZ1" s="1" t="s">
        <v>2</v>
      </c>
      <c r="BA1" s="1" t="s">
        <v>30</v>
      </c>
      <c r="BB1" s="1" t="s">
        <v>2</v>
      </c>
      <c r="BC1" s="1" t="s">
        <v>30</v>
      </c>
      <c r="BD1" s="1" t="s">
        <v>2</v>
      </c>
      <c r="BE1" s="1" t="s">
        <v>30</v>
      </c>
      <c r="BF1" s="1" t="s">
        <v>2</v>
      </c>
      <c r="BG1" s="1" t="s">
        <v>30</v>
      </c>
      <c r="BH1" s="1" t="s">
        <v>2</v>
      </c>
      <c r="BI1" s="1" t="s">
        <v>30</v>
      </c>
      <c r="BJ1" s="1" t="s">
        <v>2</v>
      </c>
      <c r="BK1" s="1" t="s">
        <v>73</v>
      </c>
    </row>
    <row r="2" spans="1:63" ht="30">
      <c r="A2" s="1" t="s">
        <v>29</v>
      </c>
      <c r="B2" s="1" t="s">
        <v>1256</v>
      </c>
      <c r="C2" s="1" t="s">
        <v>1256</v>
      </c>
      <c r="D2" s="1" t="s">
        <v>440</v>
      </c>
      <c r="E2" s="1" t="s">
        <v>440</v>
      </c>
      <c r="F2" s="1" t="s">
        <v>442</v>
      </c>
      <c r="G2" s="1" t="s">
        <v>442</v>
      </c>
      <c r="H2" s="1" t="s">
        <v>448</v>
      </c>
      <c r="I2" s="1" t="s">
        <v>448</v>
      </c>
      <c r="J2" s="1" t="s">
        <v>451</v>
      </c>
      <c r="K2" s="1" t="s">
        <v>451</v>
      </c>
      <c r="L2" s="1" t="s">
        <v>37</v>
      </c>
      <c r="M2" s="1" t="s">
        <v>37</v>
      </c>
      <c r="N2" s="1" t="s">
        <v>1257</v>
      </c>
      <c r="O2" s="1" t="s">
        <v>1257</v>
      </c>
      <c r="P2" s="1" t="s">
        <v>1258</v>
      </c>
      <c r="Q2" s="1" t="s">
        <v>1258</v>
      </c>
      <c r="R2" s="1" t="s">
        <v>1259</v>
      </c>
      <c r="S2" s="1" t="s">
        <v>1259</v>
      </c>
      <c r="T2" s="1" t="s">
        <v>1259</v>
      </c>
      <c r="U2" s="1" t="s">
        <v>1259</v>
      </c>
      <c r="V2" s="1" t="s">
        <v>1259</v>
      </c>
      <c r="W2" s="1" t="s">
        <v>1259</v>
      </c>
      <c r="X2" s="1" t="s">
        <v>1259</v>
      </c>
      <c r="Y2" s="1" t="s">
        <v>1259</v>
      </c>
      <c r="Z2" s="1" t="s">
        <v>1259</v>
      </c>
      <c r="AA2" s="1" t="s">
        <v>1259</v>
      </c>
      <c r="AB2" s="1" t="s">
        <v>1259</v>
      </c>
      <c r="AC2" s="1" t="s">
        <v>1259</v>
      </c>
      <c r="AD2" s="1" t="s">
        <v>1259</v>
      </c>
      <c r="AE2" s="1" t="s">
        <v>1259</v>
      </c>
      <c r="AF2" s="1" t="s">
        <v>1259</v>
      </c>
      <c r="AG2" s="1" t="s">
        <v>1259</v>
      </c>
      <c r="AH2" s="1" t="s">
        <v>1259</v>
      </c>
      <c r="AI2" s="1" t="s">
        <v>1259</v>
      </c>
      <c r="AJ2" s="1" t="s">
        <v>1262</v>
      </c>
      <c r="AK2" s="1" t="s">
        <v>1262</v>
      </c>
      <c r="AL2" s="1" t="s">
        <v>1262</v>
      </c>
      <c r="AM2" s="1" t="s">
        <v>1262</v>
      </c>
      <c r="AN2" s="1" t="s">
        <v>1262</v>
      </c>
      <c r="AO2" s="1" t="s">
        <v>1262</v>
      </c>
      <c r="AP2" s="1" t="s">
        <v>1262</v>
      </c>
      <c r="AQ2" s="1" t="s">
        <v>1262</v>
      </c>
      <c r="AR2" s="1" t="s">
        <v>1262</v>
      </c>
      <c r="AS2" s="1" t="s">
        <v>1262</v>
      </c>
      <c r="AT2" s="1" t="s">
        <v>1262</v>
      </c>
      <c r="AU2" s="1" t="s">
        <v>1262</v>
      </c>
      <c r="AV2" s="1" t="s">
        <v>1262</v>
      </c>
      <c r="AW2" s="1" t="s">
        <v>1262</v>
      </c>
      <c r="AX2" s="1" t="s">
        <v>1262</v>
      </c>
      <c r="AY2" s="1" t="s">
        <v>1262</v>
      </c>
      <c r="AZ2" s="1" t="s">
        <v>1262</v>
      </c>
      <c r="BA2" s="1" t="s">
        <v>1262</v>
      </c>
      <c r="BB2" s="1" t="s">
        <v>1262</v>
      </c>
      <c r="BC2" s="1" t="s">
        <v>1262</v>
      </c>
      <c r="BD2" s="1" t="s">
        <v>1262</v>
      </c>
      <c r="BE2" s="1" t="s">
        <v>1262</v>
      </c>
      <c r="BF2" s="1" t="s">
        <v>1262</v>
      </c>
      <c r="BG2" s="1" t="s">
        <v>1262</v>
      </c>
      <c r="BH2" s="1" t="s">
        <v>1262</v>
      </c>
      <c r="BI2" s="1" t="s">
        <v>1262</v>
      </c>
      <c r="BJ2" s="1" t="s">
        <v>1262</v>
      </c>
      <c r="BK2" s="1" t="s">
        <v>1262</v>
      </c>
    </row>
    <row r="3" spans="1:63">
      <c r="A3" s="1"/>
      <c r="B3" s="1" t="s">
        <v>755</v>
      </c>
      <c r="C3" s="1" t="s">
        <v>755</v>
      </c>
      <c r="D3" s="1" t="s">
        <v>755</v>
      </c>
      <c r="E3" s="1" t="s">
        <v>755</v>
      </c>
      <c r="F3" s="1" t="s">
        <v>755</v>
      </c>
      <c r="G3" s="1" t="s">
        <v>755</v>
      </c>
      <c r="H3" s="1" t="s">
        <v>755</v>
      </c>
      <c r="I3" s="1" t="s">
        <v>755</v>
      </c>
      <c r="J3" s="1" t="s">
        <v>755</v>
      </c>
      <c r="K3" s="1" t="s">
        <v>755</v>
      </c>
      <c r="L3" s="1" t="s">
        <v>755</v>
      </c>
      <c r="M3" s="1" t="s">
        <v>755</v>
      </c>
      <c r="N3" s="1" t="s">
        <v>755</v>
      </c>
      <c r="O3" s="1" t="s">
        <v>755</v>
      </c>
      <c r="P3" s="1" t="s">
        <v>755</v>
      </c>
      <c r="Q3" s="1" t="s">
        <v>755</v>
      </c>
      <c r="R3" s="1" t="s">
        <v>1256</v>
      </c>
      <c r="S3" s="1" t="s">
        <v>1256</v>
      </c>
      <c r="T3" s="1" t="s">
        <v>1256</v>
      </c>
      <c r="U3" s="1" t="s">
        <v>1256</v>
      </c>
      <c r="V3" s="1" t="s">
        <v>1256</v>
      </c>
      <c r="W3" s="1" t="s">
        <v>1256</v>
      </c>
      <c r="X3" s="1" t="s">
        <v>440</v>
      </c>
      <c r="Y3" s="1" t="s">
        <v>440</v>
      </c>
      <c r="Z3" s="1" t="s">
        <v>440</v>
      </c>
      <c r="AA3" s="1" t="s">
        <v>440</v>
      </c>
      <c r="AB3" s="1" t="s">
        <v>440</v>
      </c>
      <c r="AC3" s="1" t="s">
        <v>440</v>
      </c>
      <c r="AD3" s="1" t="s">
        <v>442</v>
      </c>
      <c r="AE3" s="1" t="s">
        <v>442</v>
      </c>
      <c r="AF3" s="1" t="s">
        <v>442</v>
      </c>
      <c r="AG3" s="1" t="s">
        <v>442</v>
      </c>
      <c r="AH3" s="1" t="s">
        <v>442</v>
      </c>
      <c r="AI3" s="1" t="s">
        <v>442</v>
      </c>
      <c r="AJ3" s="1" t="s">
        <v>448</v>
      </c>
      <c r="AK3" s="1" t="s">
        <v>448</v>
      </c>
      <c r="AL3" s="1" t="s">
        <v>1263</v>
      </c>
      <c r="AM3" s="1" t="s">
        <v>1263</v>
      </c>
      <c r="AN3" s="1" t="s">
        <v>1264</v>
      </c>
      <c r="AO3" s="1" t="s">
        <v>1264</v>
      </c>
      <c r="AP3" s="1" t="s">
        <v>1265</v>
      </c>
      <c r="AQ3" s="1" t="s">
        <v>1265</v>
      </c>
      <c r="AR3" s="1" t="s">
        <v>451</v>
      </c>
      <c r="AS3" s="1" t="s">
        <v>451</v>
      </c>
      <c r="AT3" s="1" t="s">
        <v>451</v>
      </c>
      <c r="AU3" s="1" t="s">
        <v>451</v>
      </c>
      <c r="AV3" s="1" t="s">
        <v>451</v>
      </c>
      <c r="AW3" s="1" t="s">
        <v>451</v>
      </c>
      <c r="AX3" s="1" t="s">
        <v>1257</v>
      </c>
      <c r="AY3" s="1" t="s">
        <v>1257</v>
      </c>
      <c r="AZ3" s="1" t="s">
        <v>1257</v>
      </c>
      <c r="BA3" s="1" t="s">
        <v>1257</v>
      </c>
      <c r="BB3" s="1" t="s">
        <v>1257</v>
      </c>
      <c r="BC3" s="1" t="s">
        <v>1257</v>
      </c>
      <c r="BD3" s="1" t="s">
        <v>1258</v>
      </c>
      <c r="BE3" s="1" t="s">
        <v>1258</v>
      </c>
      <c r="BF3" s="1" t="s">
        <v>1258</v>
      </c>
      <c r="BG3" s="1" t="s">
        <v>1258</v>
      </c>
      <c r="BH3" s="1" t="s">
        <v>1258</v>
      </c>
      <c r="BI3" s="1" t="s">
        <v>1258</v>
      </c>
      <c r="BJ3" s="1" t="s">
        <v>1266</v>
      </c>
      <c r="BK3" s="1" t="s">
        <v>1266</v>
      </c>
    </row>
    <row r="4" spans="1:63">
      <c r="A4" s="1"/>
      <c r="B4" s="1"/>
      <c r="C4" s="1"/>
      <c r="D4" s="1"/>
      <c r="E4" s="1"/>
      <c r="F4" s="1"/>
      <c r="G4" s="1"/>
      <c r="H4" s="1"/>
      <c r="I4" s="1"/>
      <c r="J4" s="1"/>
      <c r="K4" s="1"/>
      <c r="L4" s="1"/>
      <c r="M4" s="1"/>
      <c r="N4" s="1"/>
      <c r="O4" s="1"/>
      <c r="P4" s="1"/>
      <c r="Q4" s="1"/>
      <c r="R4" s="1"/>
      <c r="S4" s="1"/>
      <c r="T4" s="1" t="s">
        <v>1260</v>
      </c>
      <c r="U4" s="1" t="s">
        <v>1260</v>
      </c>
      <c r="V4" s="1" t="s">
        <v>1261</v>
      </c>
      <c r="W4" s="1" t="s">
        <v>1261</v>
      </c>
      <c r="X4" s="1"/>
      <c r="Y4" s="1"/>
      <c r="Z4" s="1" t="s">
        <v>1260</v>
      </c>
      <c r="AA4" s="1" t="s">
        <v>1260</v>
      </c>
      <c r="AB4" s="1" t="s">
        <v>1261</v>
      </c>
      <c r="AC4" s="1" t="s">
        <v>1261</v>
      </c>
      <c r="AD4" s="1"/>
      <c r="AE4" s="1"/>
      <c r="AF4" s="1" t="s">
        <v>1260</v>
      </c>
      <c r="AG4" s="1" t="s">
        <v>1260</v>
      </c>
      <c r="AH4" s="1" t="s">
        <v>1261</v>
      </c>
      <c r="AI4" s="1" t="s">
        <v>1261</v>
      </c>
      <c r="AJ4" s="1"/>
      <c r="AK4" s="1"/>
      <c r="AL4" s="1"/>
      <c r="AM4" s="1"/>
      <c r="AN4" s="1"/>
      <c r="AO4" s="1"/>
      <c r="AP4" s="1"/>
      <c r="AQ4" s="1"/>
      <c r="AR4" s="1"/>
      <c r="AS4" s="1"/>
      <c r="AT4" s="1" t="s">
        <v>1260</v>
      </c>
      <c r="AU4" s="1" t="s">
        <v>1260</v>
      </c>
      <c r="AV4" s="1" t="s">
        <v>1261</v>
      </c>
      <c r="AW4" s="1" t="s">
        <v>1261</v>
      </c>
      <c r="AX4" s="1" t="s">
        <v>755</v>
      </c>
      <c r="AY4" s="1" t="s">
        <v>755</v>
      </c>
      <c r="AZ4" s="1" t="s">
        <v>1260</v>
      </c>
      <c r="BA4" s="1" t="s">
        <v>1260</v>
      </c>
      <c r="BB4" s="1" t="s">
        <v>1261</v>
      </c>
      <c r="BC4" s="1" t="s">
        <v>1261</v>
      </c>
      <c r="BD4" s="1" t="s">
        <v>755</v>
      </c>
      <c r="BE4" s="1" t="s">
        <v>755</v>
      </c>
      <c r="BF4" s="1" t="s">
        <v>1260</v>
      </c>
      <c r="BG4" s="1" t="s">
        <v>1260</v>
      </c>
      <c r="BH4" s="1" t="s">
        <v>1261</v>
      </c>
      <c r="BI4" s="1" t="s">
        <v>1261</v>
      </c>
      <c r="BJ4" s="1"/>
      <c r="BK4" s="1"/>
    </row>
    <row r="5" spans="1:63">
      <c r="A5" s="1"/>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t="s">
        <v>755</v>
      </c>
      <c r="BA5" s="1" t="s">
        <v>755</v>
      </c>
      <c r="BB5" s="1" t="s">
        <v>755</v>
      </c>
      <c r="BC5" s="1" t="s">
        <v>755</v>
      </c>
      <c r="BD5" s="1"/>
      <c r="BE5" s="1"/>
      <c r="BF5" s="1" t="s">
        <v>755</v>
      </c>
      <c r="BG5" s="1" t="s">
        <v>755</v>
      </c>
      <c r="BH5" s="1" t="s">
        <v>755</v>
      </c>
      <c r="BI5" s="1" t="s">
        <v>755</v>
      </c>
      <c r="BJ5" s="1"/>
      <c r="BK5" s="1"/>
    </row>
    <row r="6" spans="1:63" ht="30">
      <c r="A6" s="3" t="s">
        <v>126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row>
    <row r="7" spans="1:63">
      <c r="A7" s="2" t="s">
        <v>439</v>
      </c>
      <c r="B7" s="7">
        <v>31.4</v>
      </c>
      <c r="C7" s="7">
        <v>25.9</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row>
    <row r="8" spans="1:63">
      <c r="A8" s="2" t="s">
        <v>440</v>
      </c>
      <c r="B8" s="4" t="s">
        <v>5</v>
      </c>
      <c r="C8" s="4" t="s">
        <v>5</v>
      </c>
      <c r="D8" s="4">
        <v>40.6</v>
      </c>
      <c r="E8" s="4">
        <v>58</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row>
    <row r="9" spans="1:63">
      <c r="A9" s="2" t="s">
        <v>442</v>
      </c>
      <c r="B9" s="4" t="s">
        <v>5</v>
      </c>
      <c r="C9" s="4" t="s">
        <v>5</v>
      </c>
      <c r="D9" s="4" t="s">
        <v>5</v>
      </c>
      <c r="E9" s="4" t="s">
        <v>5</v>
      </c>
      <c r="F9" s="4">
        <v>731</v>
      </c>
      <c r="G9" s="4">
        <v>649.6</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row>
    <row r="10" spans="1:63">
      <c r="A10" s="2" t="s">
        <v>448</v>
      </c>
      <c r="B10" s="4" t="s">
        <v>5</v>
      </c>
      <c r="C10" s="4" t="s">
        <v>5</v>
      </c>
      <c r="D10" s="4" t="s">
        <v>5</v>
      </c>
      <c r="E10" s="4" t="s">
        <v>5</v>
      </c>
      <c r="F10" s="4" t="s">
        <v>5</v>
      </c>
      <c r="G10" s="4" t="s">
        <v>5</v>
      </c>
      <c r="H10" s="4">
        <v>1.2</v>
      </c>
      <c r="I10" s="4">
        <v>3.4</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row>
    <row r="11" spans="1:63">
      <c r="A11" s="2" t="s">
        <v>451</v>
      </c>
      <c r="B11" s="4" t="s">
        <v>5</v>
      </c>
      <c r="C11" s="4" t="s">
        <v>5</v>
      </c>
      <c r="D11" s="4" t="s">
        <v>5</v>
      </c>
      <c r="E11" s="4" t="s">
        <v>5</v>
      </c>
      <c r="F11" s="4" t="s">
        <v>5</v>
      </c>
      <c r="G11" s="4" t="s">
        <v>5</v>
      </c>
      <c r="H11" s="4" t="s">
        <v>5</v>
      </c>
      <c r="I11" s="4" t="s">
        <v>5</v>
      </c>
      <c r="J11" s="4">
        <v>2.8</v>
      </c>
      <c r="K11" s="4">
        <v>2.8</v>
      </c>
      <c r="L11" s="4">
        <v>0.7</v>
      </c>
      <c r="M11" s="4">
        <v>0.8</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row>
    <row r="12" spans="1:63">
      <c r="A12" s="2" t="s">
        <v>81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180">
        <v>2.6599999999999999E-2</v>
      </c>
      <c r="S12" s="180">
        <v>2.5700000000000001E-2</v>
      </c>
      <c r="T12" s="180">
        <v>1.35E-2</v>
      </c>
      <c r="U12" s="180">
        <v>1.46E-2</v>
      </c>
      <c r="V12" s="180">
        <v>3.3399999999999999E-2</v>
      </c>
      <c r="W12" s="180">
        <v>3.2899999999999999E-2</v>
      </c>
      <c r="X12" s="180">
        <v>2.9000000000000001E-2</v>
      </c>
      <c r="Y12" s="180">
        <v>2.9399999999999999E-2</v>
      </c>
      <c r="Z12" s="180">
        <v>1.9599999999999999E-2</v>
      </c>
      <c r="AA12" s="180">
        <v>1.9400000000000001E-2</v>
      </c>
      <c r="AB12" s="180">
        <v>3.5700000000000003E-2</v>
      </c>
      <c r="AC12" s="180">
        <v>3.5299999999999998E-2</v>
      </c>
      <c r="AD12" s="180">
        <v>3.1E-2</v>
      </c>
      <c r="AE12" s="180">
        <v>3.0099999999999998E-2</v>
      </c>
      <c r="AF12" s="180">
        <v>1.35E-2</v>
      </c>
      <c r="AG12" s="180">
        <v>1.47E-2</v>
      </c>
      <c r="AH12" s="180">
        <v>5.96E-2</v>
      </c>
      <c r="AI12" s="180">
        <v>6.3299999999999995E-2</v>
      </c>
      <c r="AJ12" s="4" t="s">
        <v>5</v>
      </c>
      <c r="AK12" s="4" t="s">
        <v>5</v>
      </c>
      <c r="AL12" s="4" t="s">
        <v>5</v>
      </c>
      <c r="AM12" s="4" t="s">
        <v>5</v>
      </c>
      <c r="AN12" s="4" t="s">
        <v>5</v>
      </c>
      <c r="AO12" s="4" t="s">
        <v>5</v>
      </c>
      <c r="AP12" s="4" t="s">
        <v>5</v>
      </c>
      <c r="AQ12" s="4" t="s">
        <v>5</v>
      </c>
      <c r="AR12" s="4" t="s">
        <v>57</v>
      </c>
      <c r="AS12" s="180">
        <v>4.9700000000000001E-2</v>
      </c>
      <c r="AT12" s="180">
        <v>2.53E-2</v>
      </c>
      <c r="AU12" s="180">
        <v>2.6100000000000002E-2</v>
      </c>
      <c r="AV12" s="4" t="s">
        <v>57</v>
      </c>
      <c r="AW12" s="180">
        <v>9.5000000000000001E-2</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row>
    <row r="13" spans="1:63">
      <c r="A13" s="2" t="s">
        <v>82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180">
        <v>0.2</v>
      </c>
      <c r="AM13" s="180">
        <v>0.2</v>
      </c>
      <c r="AN13" s="4" t="s">
        <v>5</v>
      </c>
      <c r="AO13" s="4" t="s">
        <v>5</v>
      </c>
      <c r="AP13" s="4" t="s">
        <v>5</v>
      </c>
      <c r="AQ13" s="4" t="s">
        <v>5</v>
      </c>
      <c r="AR13" s="180">
        <v>0.02</v>
      </c>
      <c r="AS13" s="180">
        <v>0.02</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row>
    <row r="14" spans="1:63">
      <c r="A14" s="2" t="s">
        <v>82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180">
        <v>2.5499999999999998E-2</v>
      </c>
      <c r="AM14" s="180">
        <v>2.5000000000000001E-2</v>
      </c>
      <c r="AN14" s="4" t="s">
        <v>5</v>
      </c>
      <c r="AO14" s="4" t="s">
        <v>5</v>
      </c>
      <c r="AP14" s="4" t="s">
        <v>5</v>
      </c>
      <c r="AQ14" s="4" t="s">
        <v>5</v>
      </c>
      <c r="AR14" s="180">
        <v>2.53E-2</v>
      </c>
      <c r="AS14" s="180">
        <v>2.53E-2</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180">
        <v>3.0000000000000001E-3</v>
      </c>
      <c r="BK14" s="180">
        <v>2.3999999999999998E-3</v>
      </c>
    </row>
    <row r="15" spans="1:63">
      <c r="A15" s="2" t="s">
        <v>82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180">
        <v>0.65</v>
      </c>
      <c r="AM15" s="180">
        <v>0.65</v>
      </c>
      <c r="AN15" s="180">
        <v>0.35</v>
      </c>
      <c r="AO15" s="180">
        <v>0.35</v>
      </c>
      <c r="AP15" s="180">
        <v>0.45</v>
      </c>
      <c r="AQ15" s="180">
        <v>0.45</v>
      </c>
      <c r="AR15" s="180">
        <v>0.1</v>
      </c>
      <c r="AS15" s="180">
        <v>0.1</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180">
        <v>0.45</v>
      </c>
      <c r="BK15" s="180">
        <v>0.45</v>
      </c>
    </row>
    <row r="16" spans="1:63">
      <c r="A16" s="2" t="s">
        <v>82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180">
        <v>0.04</v>
      </c>
      <c r="AK16" s="180">
        <v>0.04</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row>
    <row r="17" spans="1:63">
      <c r="A17" s="2" t="s">
        <v>126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180">
        <v>3.7000000000000002E-3</v>
      </c>
      <c r="AS17" s="180">
        <v>3.3E-3</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row>
    <row r="18" spans="1:63">
      <c r="A18" s="2" t="s">
        <v>649</v>
      </c>
      <c r="B18" s="4" t="s">
        <v>5</v>
      </c>
      <c r="C18" s="4" t="s">
        <v>5</v>
      </c>
      <c r="D18" s="4" t="s">
        <v>5</v>
      </c>
      <c r="E18" s="4" t="s">
        <v>5</v>
      </c>
      <c r="F18" s="4" t="s">
        <v>5</v>
      </c>
      <c r="G18" s="4" t="s">
        <v>5</v>
      </c>
      <c r="H18" s="4" t="s">
        <v>5</v>
      </c>
      <c r="I18" s="4" t="s">
        <v>5</v>
      </c>
      <c r="J18" s="4" t="s">
        <v>5</v>
      </c>
      <c r="K18" s="4" t="s">
        <v>5</v>
      </c>
      <c r="L18" s="4" t="s">
        <v>5</v>
      </c>
      <c r="M18" s="4" t="s">
        <v>5</v>
      </c>
      <c r="N18" s="7">
        <v>63.4</v>
      </c>
      <c r="O18" s="7">
        <v>51.2</v>
      </c>
      <c r="P18" s="7">
        <v>18.399999999999999</v>
      </c>
      <c r="Q18" s="7">
        <v>28.3</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row>
    <row r="19" spans="1:63">
      <c r="A19" s="2" t="s">
        <v>85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180">
        <v>0.75</v>
      </c>
      <c r="AY19" s="180">
        <v>0.75</v>
      </c>
      <c r="AZ19" s="4" t="s">
        <v>5</v>
      </c>
      <c r="BA19" s="4" t="s">
        <v>5</v>
      </c>
      <c r="BB19" s="4" t="s">
        <v>5</v>
      </c>
      <c r="BC19" s="4" t="s">
        <v>5</v>
      </c>
      <c r="BD19" s="180">
        <v>0.75</v>
      </c>
      <c r="BE19" s="180">
        <v>0.75</v>
      </c>
      <c r="BF19" s="4" t="s">
        <v>5</v>
      </c>
      <c r="BG19" s="4" t="s">
        <v>5</v>
      </c>
      <c r="BH19" s="4" t="s">
        <v>5</v>
      </c>
      <c r="BI19" s="4" t="s">
        <v>5</v>
      </c>
      <c r="BJ19" s="4" t="s">
        <v>5</v>
      </c>
      <c r="BK19" s="4" t="s">
        <v>5</v>
      </c>
    </row>
    <row r="20" spans="1:63">
      <c r="A20" s="2" t="s">
        <v>85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180">
        <v>6.0000000000000001E-3</v>
      </c>
      <c r="BA20" s="180">
        <v>0.01</v>
      </c>
      <c r="BB20" s="180">
        <v>0.35</v>
      </c>
      <c r="BC20" s="180">
        <v>0.35</v>
      </c>
      <c r="BD20" s="4" t="s">
        <v>5</v>
      </c>
      <c r="BE20" s="4" t="s">
        <v>5</v>
      </c>
      <c r="BF20" s="180">
        <v>0</v>
      </c>
      <c r="BG20" s="180">
        <v>0</v>
      </c>
      <c r="BH20" s="180">
        <v>0.6</v>
      </c>
      <c r="BI20" s="180">
        <v>0.6</v>
      </c>
      <c r="BJ20" s="4" t="s">
        <v>5</v>
      </c>
      <c r="BK20" s="4" t="s">
        <v>5</v>
      </c>
    </row>
    <row r="21" spans="1:63">
      <c r="A21" s="2" t="s">
        <v>86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180">
        <v>9.3200000000000005E-2</v>
      </c>
      <c r="BG21" s="180">
        <v>0.1167</v>
      </c>
      <c r="BH21" s="180">
        <v>0.44450000000000001</v>
      </c>
      <c r="BI21" s="180">
        <v>0.50829999999999997</v>
      </c>
      <c r="BJ21" s="4" t="s">
        <v>5</v>
      </c>
      <c r="BK21" s="4" t="s">
        <v>5</v>
      </c>
    </row>
    <row r="22" spans="1:63">
      <c r="A22" s="2" t="s">
        <v>85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180">
        <v>2.3999999999999998E-3</v>
      </c>
      <c r="BA22" s="180">
        <v>2.0999999999999999E-3</v>
      </c>
      <c r="BB22" s="180">
        <v>2.69E-2</v>
      </c>
      <c r="BC22" s="180">
        <v>2.5000000000000001E-2</v>
      </c>
      <c r="BD22" s="4" t="s">
        <v>5</v>
      </c>
      <c r="BE22" s="4" t="s">
        <v>5</v>
      </c>
      <c r="BF22" s="180">
        <v>2.3999999999999998E-3</v>
      </c>
      <c r="BG22" s="180">
        <v>3.5999999999999999E-3</v>
      </c>
      <c r="BH22" s="180">
        <v>3.1800000000000002E-2</v>
      </c>
      <c r="BI22" s="180">
        <v>3.1699999999999999E-2</v>
      </c>
      <c r="BJ22" s="4" t="s">
        <v>5</v>
      </c>
      <c r="BK22" s="4" t="s">
        <v>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269</v>
      </c>
      <c r="B1" s="1" t="s">
        <v>1</v>
      </c>
      <c r="C1" s="1" t="s">
        <v>1082</v>
      </c>
    </row>
    <row r="2" spans="1:3">
      <c r="A2" s="1" t="s">
        <v>29</v>
      </c>
      <c r="B2" s="1" t="s">
        <v>2</v>
      </c>
      <c r="C2" s="1" t="s">
        <v>30</v>
      </c>
    </row>
    <row r="3" spans="1:3">
      <c r="A3" s="2" t="s">
        <v>1257</v>
      </c>
      <c r="B3" s="4" t="s">
        <v>5</v>
      </c>
      <c r="C3" s="4" t="s">
        <v>5</v>
      </c>
    </row>
    <row r="4" spans="1:3" ht="30">
      <c r="A4" s="3" t="s">
        <v>1270</v>
      </c>
      <c r="B4" s="4" t="s">
        <v>5</v>
      </c>
      <c r="C4" s="4" t="s">
        <v>5</v>
      </c>
    </row>
    <row r="5" spans="1:3">
      <c r="A5" s="2" t="s">
        <v>649</v>
      </c>
      <c r="B5" s="4">
        <v>63.4</v>
      </c>
      <c r="C5" s="4">
        <v>51.2</v>
      </c>
    </row>
    <row r="6" spans="1:3" ht="30">
      <c r="A6" s="2" t="s">
        <v>1271</v>
      </c>
      <c r="B6" s="4" t="s">
        <v>5</v>
      </c>
      <c r="C6" s="4" t="s">
        <v>5</v>
      </c>
    </row>
    <row r="7" spans="1:3" ht="30">
      <c r="A7" s="3" t="s">
        <v>1270</v>
      </c>
      <c r="B7" s="4" t="s">
        <v>5</v>
      </c>
      <c r="C7" s="4" t="s">
        <v>5</v>
      </c>
    </row>
    <row r="8" spans="1:3">
      <c r="A8" s="2" t="s">
        <v>853</v>
      </c>
      <c r="B8" s="180">
        <v>0.75</v>
      </c>
      <c r="C8" s="180">
        <v>0.75</v>
      </c>
    </row>
    <row r="9" spans="1:3">
      <c r="A9" s="2" t="s">
        <v>1272</v>
      </c>
      <c r="B9" s="180">
        <v>3.7600000000000001E-2</v>
      </c>
      <c r="C9" s="180">
        <v>4.4699999999999997E-2</v>
      </c>
    </row>
    <row r="10" spans="1:3" ht="45">
      <c r="A10" s="2" t="s">
        <v>1273</v>
      </c>
      <c r="B10" s="4" t="s">
        <v>5</v>
      </c>
      <c r="C10" s="4" t="s">
        <v>5</v>
      </c>
    </row>
    <row r="11" spans="1:3" ht="30">
      <c r="A11" s="3" t="s">
        <v>1270</v>
      </c>
      <c r="B11" s="4" t="s">
        <v>5</v>
      </c>
      <c r="C11" s="4" t="s">
        <v>5</v>
      </c>
    </row>
    <row r="12" spans="1:3">
      <c r="A12" s="2" t="s">
        <v>850</v>
      </c>
      <c r="B12" s="180">
        <v>2.3999999999999998E-3</v>
      </c>
      <c r="C12" s="180">
        <v>2.0999999999999999E-3</v>
      </c>
    </row>
    <row r="13" spans="1:3">
      <c r="A13" s="2" t="s">
        <v>855</v>
      </c>
      <c r="B13" s="180">
        <v>6.0000000000000001E-3</v>
      </c>
      <c r="C13" s="180">
        <v>0.01</v>
      </c>
    </row>
    <row r="14" spans="1:3" ht="45">
      <c r="A14" s="2" t="s">
        <v>1274</v>
      </c>
      <c r="B14" s="4" t="s">
        <v>5</v>
      </c>
      <c r="C14" s="4" t="s">
        <v>5</v>
      </c>
    </row>
    <row r="15" spans="1:3" ht="30">
      <c r="A15" s="3" t="s">
        <v>1270</v>
      </c>
      <c r="B15" s="4" t="s">
        <v>5</v>
      </c>
      <c r="C15" s="4" t="s">
        <v>5</v>
      </c>
    </row>
    <row r="16" spans="1:3">
      <c r="A16" s="2" t="s">
        <v>850</v>
      </c>
      <c r="B16" s="180">
        <v>2.69E-2</v>
      </c>
      <c r="C16" s="180">
        <v>2.5000000000000001E-2</v>
      </c>
    </row>
    <row r="17" spans="1:3">
      <c r="A17" s="2" t="s">
        <v>855</v>
      </c>
      <c r="B17" s="180">
        <v>0.35</v>
      </c>
      <c r="C17" s="180">
        <v>0.35</v>
      </c>
    </row>
    <row r="18" spans="1:3">
      <c r="A18" s="2" t="s">
        <v>1258</v>
      </c>
      <c r="B18" s="4" t="s">
        <v>5</v>
      </c>
      <c r="C18" s="4" t="s">
        <v>5</v>
      </c>
    </row>
    <row r="19" spans="1:3" ht="30">
      <c r="A19" s="3" t="s">
        <v>1270</v>
      </c>
      <c r="B19" s="4" t="s">
        <v>5</v>
      </c>
      <c r="C19" s="4" t="s">
        <v>5</v>
      </c>
    </row>
    <row r="20" spans="1:3">
      <c r="A20" s="2" t="s">
        <v>649</v>
      </c>
      <c r="B20" s="4">
        <v>18.399999999999999</v>
      </c>
      <c r="C20" s="4">
        <v>28.3</v>
      </c>
    </row>
    <row r="21" spans="1:3" ht="30">
      <c r="A21" s="2" t="s">
        <v>1275</v>
      </c>
      <c r="B21" s="4" t="s">
        <v>5</v>
      </c>
      <c r="C21" s="4" t="s">
        <v>5</v>
      </c>
    </row>
    <row r="22" spans="1:3" ht="30">
      <c r="A22" s="3" t="s">
        <v>1270</v>
      </c>
      <c r="B22" s="4" t="s">
        <v>5</v>
      </c>
      <c r="C22" s="4" t="s">
        <v>5</v>
      </c>
    </row>
    <row r="23" spans="1:3">
      <c r="A23" s="2" t="s">
        <v>853</v>
      </c>
      <c r="B23" s="180">
        <v>0.75</v>
      </c>
      <c r="C23" s="180">
        <v>0.75</v>
      </c>
    </row>
    <row r="24" spans="1:3">
      <c r="A24" s="2" t="s">
        <v>1272</v>
      </c>
      <c r="B24" s="180">
        <v>3.7600000000000001E-2</v>
      </c>
      <c r="C24" s="180">
        <v>4.4699999999999997E-2</v>
      </c>
    </row>
    <row r="25" spans="1:3" ht="45">
      <c r="A25" s="2" t="s">
        <v>1276</v>
      </c>
      <c r="B25" s="4" t="s">
        <v>5</v>
      </c>
      <c r="C25" s="4" t="s">
        <v>5</v>
      </c>
    </row>
    <row r="26" spans="1:3" ht="30">
      <c r="A26" s="3" t="s">
        <v>1270</v>
      </c>
      <c r="B26" s="4" t="s">
        <v>5</v>
      </c>
      <c r="C26" s="4" t="s">
        <v>5</v>
      </c>
    </row>
    <row r="27" spans="1:3">
      <c r="A27" s="2" t="s">
        <v>850</v>
      </c>
      <c r="B27" s="180">
        <v>2.3999999999999998E-3</v>
      </c>
      <c r="C27" s="180">
        <v>3.5999999999999999E-3</v>
      </c>
    </row>
    <row r="28" spans="1:3">
      <c r="A28" s="2" t="s">
        <v>855</v>
      </c>
      <c r="B28" s="180">
        <v>0</v>
      </c>
      <c r="C28" s="180">
        <v>0</v>
      </c>
    </row>
    <row r="29" spans="1:3">
      <c r="A29" s="2" t="s">
        <v>861</v>
      </c>
      <c r="B29" s="180">
        <v>9.3200000000000005E-2</v>
      </c>
      <c r="C29" s="180">
        <v>0.1167</v>
      </c>
    </row>
    <row r="30" spans="1:3" ht="45">
      <c r="A30" s="2" t="s">
        <v>1277</v>
      </c>
      <c r="B30" s="4" t="s">
        <v>5</v>
      </c>
      <c r="C30" s="4" t="s">
        <v>5</v>
      </c>
    </row>
    <row r="31" spans="1:3" ht="30">
      <c r="A31" s="3" t="s">
        <v>1270</v>
      </c>
      <c r="B31" s="4" t="s">
        <v>5</v>
      </c>
      <c r="C31" s="4" t="s">
        <v>5</v>
      </c>
    </row>
    <row r="32" spans="1:3">
      <c r="A32" s="2" t="s">
        <v>850</v>
      </c>
      <c r="B32" s="180">
        <v>3.1800000000000002E-2</v>
      </c>
      <c r="C32" s="180">
        <v>3.1699999999999999E-2</v>
      </c>
    </row>
    <row r="33" spans="1:3">
      <c r="A33" s="2" t="s">
        <v>855</v>
      </c>
      <c r="B33" s="180">
        <v>0.6</v>
      </c>
      <c r="C33" s="180">
        <v>0.6</v>
      </c>
    </row>
    <row r="34" spans="1:3">
      <c r="A34" s="2" t="s">
        <v>861</v>
      </c>
      <c r="B34" s="180">
        <v>0.44450000000000001</v>
      </c>
      <c r="C34" s="180">
        <v>0.50829999999999997</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1278</v>
      </c>
      <c r="B1" s="6" t="s">
        <v>2</v>
      </c>
      <c r="C1" s="6" t="s">
        <v>30</v>
      </c>
      <c r="D1" s="6" t="s">
        <v>73</v>
      </c>
      <c r="E1" s="6" t="s">
        <v>1084</v>
      </c>
    </row>
    <row r="2" spans="1:5">
      <c r="A2" s="1" t="s">
        <v>29</v>
      </c>
      <c r="B2" s="6"/>
      <c r="C2" s="6"/>
      <c r="D2" s="6"/>
      <c r="E2" s="6"/>
    </row>
    <row r="3" spans="1:5" ht="30">
      <c r="A3" s="2" t="s">
        <v>1195</v>
      </c>
      <c r="B3" s="4" t="s">
        <v>5</v>
      </c>
      <c r="C3" s="4" t="s">
        <v>5</v>
      </c>
      <c r="D3" s="4" t="s">
        <v>5</v>
      </c>
      <c r="E3" s="4" t="s">
        <v>5</v>
      </c>
    </row>
    <row r="4" spans="1:5" ht="45">
      <c r="A4" s="3" t="s">
        <v>1279</v>
      </c>
      <c r="B4" s="4" t="s">
        <v>5</v>
      </c>
      <c r="C4" s="4" t="s">
        <v>5</v>
      </c>
      <c r="D4" s="4" t="s">
        <v>5</v>
      </c>
      <c r="E4" s="4" t="s">
        <v>5</v>
      </c>
    </row>
    <row r="5" spans="1:5">
      <c r="A5" s="2" t="s">
        <v>1280</v>
      </c>
      <c r="B5" s="7">
        <v>81.8</v>
      </c>
      <c r="C5" s="7">
        <v>79.5</v>
      </c>
      <c r="D5" s="4" t="s">
        <v>5</v>
      </c>
      <c r="E5" s="4" t="s">
        <v>5</v>
      </c>
    </row>
    <row r="6" spans="1:5">
      <c r="A6" s="2" t="s">
        <v>1281</v>
      </c>
      <c r="B6" s="4">
        <v>0</v>
      </c>
      <c r="C6" s="4">
        <v>0</v>
      </c>
      <c r="D6" s="4" t="s">
        <v>5</v>
      </c>
      <c r="E6" s="4" t="s">
        <v>5</v>
      </c>
    </row>
    <row r="7" spans="1:5">
      <c r="A7" s="2" t="s">
        <v>55</v>
      </c>
      <c r="B7" s="4">
        <v>81.8</v>
      </c>
      <c r="C7" s="4">
        <v>79.5</v>
      </c>
      <c r="D7" s="4" t="s">
        <v>5</v>
      </c>
      <c r="E7" s="4" t="s">
        <v>5</v>
      </c>
    </row>
    <row r="8" spans="1:5">
      <c r="A8" s="2" t="s">
        <v>55</v>
      </c>
      <c r="B8" s="4" t="s">
        <v>5</v>
      </c>
      <c r="C8" s="4" t="s">
        <v>5</v>
      </c>
      <c r="D8" s="4" t="s">
        <v>5</v>
      </c>
      <c r="E8" s="4" t="s">
        <v>5</v>
      </c>
    </row>
    <row r="9" spans="1:5" ht="45">
      <c r="A9" s="3" t="s">
        <v>1279</v>
      </c>
      <c r="B9" s="4" t="s">
        <v>5</v>
      </c>
      <c r="C9" s="4" t="s">
        <v>5</v>
      </c>
      <c r="D9" s="4" t="s">
        <v>5</v>
      </c>
      <c r="E9" s="4" t="s">
        <v>5</v>
      </c>
    </row>
    <row r="10" spans="1:5">
      <c r="A10" s="2" t="s">
        <v>1280</v>
      </c>
      <c r="B10" s="4">
        <v>81.8</v>
      </c>
      <c r="C10" s="4">
        <v>79.5</v>
      </c>
      <c r="D10" s="4" t="s">
        <v>5</v>
      </c>
      <c r="E10" s="4" t="s">
        <v>5</v>
      </c>
    </row>
    <row r="11" spans="1:5">
      <c r="A11" s="2" t="s">
        <v>1281</v>
      </c>
      <c r="B11" s="4">
        <v>0</v>
      </c>
      <c r="C11" s="4">
        <v>0</v>
      </c>
      <c r="D11" s="4" t="s">
        <v>5</v>
      </c>
      <c r="E11" s="4" t="s">
        <v>5</v>
      </c>
    </row>
    <row r="12" spans="1:5">
      <c r="A12" s="2" t="s">
        <v>55</v>
      </c>
      <c r="B12" s="4">
        <v>81.8</v>
      </c>
      <c r="C12" s="4">
        <v>79.5</v>
      </c>
      <c r="D12" s="4" t="s">
        <v>5</v>
      </c>
      <c r="E12" s="4" t="s">
        <v>5</v>
      </c>
    </row>
    <row r="13" spans="1:5">
      <c r="A13" s="2" t="s">
        <v>439</v>
      </c>
      <c r="B13" s="4" t="s">
        <v>5</v>
      </c>
      <c r="C13" s="4" t="s">
        <v>5</v>
      </c>
      <c r="D13" s="4" t="s">
        <v>5</v>
      </c>
      <c r="E13" s="4" t="s">
        <v>5</v>
      </c>
    </row>
    <row r="14" spans="1:5" ht="45">
      <c r="A14" s="3" t="s">
        <v>1279</v>
      </c>
      <c r="B14" s="4" t="s">
        <v>5</v>
      </c>
      <c r="C14" s="4" t="s">
        <v>5</v>
      </c>
      <c r="D14" s="4" t="s">
        <v>5</v>
      </c>
      <c r="E14" s="4" t="s">
        <v>5</v>
      </c>
    </row>
    <row r="15" spans="1:5">
      <c r="A15" s="2" t="s">
        <v>1282</v>
      </c>
      <c r="B15" s="4">
        <v>31.4</v>
      </c>
      <c r="C15" s="4">
        <v>25.9</v>
      </c>
      <c r="D15" s="4" t="s">
        <v>5</v>
      </c>
      <c r="E15" s="4" t="s">
        <v>5</v>
      </c>
    </row>
    <row r="16" spans="1:5">
      <c r="A16" s="2" t="s">
        <v>1283</v>
      </c>
      <c r="B16" s="4">
        <v>0</v>
      </c>
      <c r="C16" s="4">
        <v>0</v>
      </c>
      <c r="D16" s="4" t="s">
        <v>5</v>
      </c>
      <c r="E16" s="4" t="s">
        <v>5</v>
      </c>
    </row>
    <row r="17" spans="1:5">
      <c r="A17" s="2" t="s">
        <v>48</v>
      </c>
      <c r="B17" s="4">
        <v>31.4</v>
      </c>
      <c r="C17" s="4">
        <v>25.9</v>
      </c>
      <c r="D17" s="4">
        <v>26.7</v>
      </c>
      <c r="E17" s="4">
        <v>31.7</v>
      </c>
    </row>
    <row r="18" spans="1:5">
      <c r="A18" s="2" t="s">
        <v>440</v>
      </c>
      <c r="B18" s="4" t="s">
        <v>5</v>
      </c>
      <c r="C18" s="4" t="s">
        <v>5</v>
      </c>
      <c r="D18" s="4" t="s">
        <v>5</v>
      </c>
      <c r="E18" s="4" t="s">
        <v>5</v>
      </c>
    </row>
    <row r="19" spans="1:5" ht="45">
      <c r="A19" s="3" t="s">
        <v>1279</v>
      </c>
      <c r="B19" s="4" t="s">
        <v>5</v>
      </c>
      <c r="C19" s="4" t="s">
        <v>5</v>
      </c>
      <c r="D19" s="4" t="s">
        <v>5</v>
      </c>
      <c r="E19" s="4" t="s">
        <v>5</v>
      </c>
    </row>
    <row r="20" spans="1:5">
      <c r="A20" s="2" t="s">
        <v>1282</v>
      </c>
      <c r="B20" s="4">
        <v>40.6</v>
      </c>
      <c r="C20" s="4">
        <v>58</v>
      </c>
      <c r="D20" s="4" t="s">
        <v>5</v>
      </c>
      <c r="E20" s="4" t="s">
        <v>5</v>
      </c>
    </row>
    <row r="21" spans="1:5">
      <c r="A21" s="2" t="s">
        <v>1283</v>
      </c>
      <c r="B21" s="4">
        <v>57.6</v>
      </c>
      <c r="C21" s="4">
        <v>58.1</v>
      </c>
      <c r="D21" s="4" t="s">
        <v>5</v>
      </c>
      <c r="E21" s="4" t="s">
        <v>5</v>
      </c>
    </row>
    <row r="22" spans="1:5">
      <c r="A22" s="2" t="s">
        <v>48</v>
      </c>
      <c r="B22" s="4">
        <v>98.2</v>
      </c>
      <c r="C22" s="4">
        <v>116.1</v>
      </c>
      <c r="D22" s="4">
        <v>78.7</v>
      </c>
      <c r="E22" s="4">
        <v>48.7</v>
      </c>
    </row>
    <row r="23" spans="1:5">
      <c r="A23" s="2" t="s">
        <v>441</v>
      </c>
      <c r="B23" s="4" t="s">
        <v>5</v>
      </c>
      <c r="C23" s="4" t="s">
        <v>5</v>
      </c>
      <c r="D23" s="4" t="s">
        <v>5</v>
      </c>
      <c r="E23" s="4" t="s">
        <v>5</v>
      </c>
    </row>
    <row r="24" spans="1:5" ht="45">
      <c r="A24" s="3" t="s">
        <v>1279</v>
      </c>
      <c r="B24" s="4" t="s">
        <v>5</v>
      </c>
      <c r="C24" s="4" t="s">
        <v>5</v>
      </c>
      <c r="D24" s="4" t="s">
        <v>5</v>
      </c>
      <c r="E24" s="4" t="s">
        <v>5</v>
      </c>
    </row>
    <row r="25" spans="1:5">
      <c r="A25" s="2" t="s">
        <v>1282</v>
      </c>
      <c r="B25" s="4">
        <v>0</v>
      </c>
      <c r="C25" s="4">
        <v>0</v>
      </c>
      <c r="D25" s="4" t="s">
        <v>5</v>
      </c>
      <c r="E25" s="4" t="s">
        <v>5</v>
      </c>
    </row>
    <row r="26" spans="1:5">
      <c r="A26" s="2" t="s">
        <v>1283</v>
      </c>
      <c r="B26" s="4">
        <v>9.5</v>
      </c>
      <c r="C26" s="4">
        <v>8</v>
      </c>
      <c r="D26" s="4" t="s">
        <v>5</v>
      </c>
      <c r="E26" s="4" t="s">
        <v>5</v>
      </c>
    </row>
    <row r="27" spans="1:5">
      <c r="A27" s="2" t="s">
        <v>48</v>
      </c>
      <c r="B27" s="4">
        <v>9.5</v>
      </c>
      <c r="C27" s="4">
        <v>8</v>
      </c>
      <c r="D27" s="4">
        <v>6.9</v>
      </c>
      <c r="E27" s="4">
        <v>3.1</v>
      </c>
    </row>
    <row r="28" spans="1:5">
      <c r="A28" s="2" t="s">
        <v>442</v>
      </c>
      <c r="B28" s="4" t="s">
        <v>5</v>
      </c>
      <c r="C28" s="4" t="s">
        <v>5</v>
      </c>
      <c r="D28" s="4" t="s">
        <v>5</v>
      </c>
      <c r="E28" s="4" t="s">
        <v>5</v>
      </c>
    </row>
    <row r="29" spans="1:5" ht="45">
      <c r="A29" s="3" t="s">
        <v>1279</v>
      </c>
      <c r="B29" s="4" t="s">
        <v>5</v>
      </c>
      <c r="C29" s="4" t="s">
        <v>5</v>
      </c>
      <c r="D29" s="4" t="s">
        <v>5</v>
      </c>
      <c r="E29" s="4" t="s">
        <v>5</v>
      </c>
    </row>
    <row r="30" spans="1:5">
      <c r="A30" s="2" t="s">
        <v>1282</v>
      </c>
      <c r="B30" s="4">
        <v>731</v>
      </c>
      <c r="C30" s="4">
        <v>649.6</v>
      </c>
      <c r="D30" s="4" t="s">
        <v>5</v>
      </c>
      <c r="E30" s="4" t="s">
        <v>5</v>
      </c>
    </row>
    <row r="31" spans="1:5">
      <c r="A31" s="2" t="s">
        <v>1283</v>
      </c>
      <c r="B31" s="4">
        <v>172.2</v>
      </c>
      <c r="C31" s="4">
        <v>151.9</v>
      </c>
      <c r="D31" s="4" t="s">
        <v>5</v>
      </c>
      <c r="E31" s="4" t="s">
        <v>5</v>
      </c>
    </row>
    <row r="32" spans="1:5">
      <c r="A32" s="2" t="s">
        <v>48</v>
      </c>
      <c r="B32" s="4">
        <v>903.2</v>
      </c>
      <c r="C32" s="4">
        <v>801.5</v>
      </c>
      <c r="D32" s="4">
        <v>577.79999999999995</v>
      </c>
      <c r="E32" s="4">
        <v>513.79999999999995</v>
      </c>
    </row>
    <row r="33" spans="1:5">
      <c r="A33" s="2" t="s">
        <v>1111</v>
      </c>
      <c r="B33" s="4" t="s">
        <v>5</v>
      </c>
      <c r="C33" s="4" t="s">
        <v>5</v>
      </c>
      <c r="D33" s="4" t="s">
        <v>5</v>
      </c>
      <c r="E33" s="4" t="s">
        <v>5</v>
      </c>
    </row>
    <row r="34" spans="1:5" ht="45">
      <c r="A34" s="3" t="s">
        <v>1279</v>
      </c>
      <c r="B34" s="4" t="s">
        <v>5</v>
      </c>
      <c r="C34" s="4" t="s">
        <v>5</v>
      </c>
      <c r="D34" s="4" t="s">
        <v>5</v>
      </c>
      <c r="E34" s="4" t="s">
        <v>5</v>
      </c>
    </row>
    <row r="35" spans="1:5">
      <c r="A35" s="2" t="s">
        <v>1282</v>
      </c>
      <c r="B35" s="4">
        <v>0</v>
      </c>
      <c r="C35" s="4">
        <v>0</v>
      </c>
      <c r="D35" s="4" t="s">
        <v>5</v>
      </c>
      <c r="E35" s="4" t="s">
        <v>5</v>
      </c>
    </row>
    <row r="36" spans="1:5">
      <c r="A36" s="2" t="s">
        <v>1283</v>
      </c>
      <c r="B36" s="4">
        <v>18.7</v>
      </c>
      <c r="C36" s="4">
        <v>19.3</v>
      </c>
      <c r="D36" s="4" t="s">
        <v>5</v>
      </c>
      <c r="E36" s="4" t="s">
        <v>5</v>
      </c>
    </row>
    <row r="37" spans="1:5">
      <c r="A37" s="2" t="s">
        <v>48</v>
      </c>
      <c r="B37" s="4">
        <v>18.7</v>
      </c>
      <c r="C37" s="4">
        <v>19.3</v>
      </c>
      <c r="D37" s="4">
        <v>20.399999999999999</v>
      </c>
      <c r="E37" s="4">
        <v>35.4</v>
      </c>
    </row>
    <row r="38" spans="1:5">
      <c r="A38" s="2" t="s">
        <v>1112</v>
      </c>
      <c r="B38" s="4" t="s">
        <v>5</v>
      </c>
      <c r="C38" s="4" t="s">
        <v>5</v>
      </c>
      <c r="D38" s="4" t="s">
        <v>5</v>
      </c>
      <c r="E38" s="4" t="s">
        <v>5</v>
      </c>
    </row>
    <row r="39" spans="1:5" ht="45">
      <c r="A39" s="3" t="s">
        <v>1279</v>
      </c>
      <c r="B39" s="4" t="s">
        <v>5</v>
      </c>
      <c r="C39" s="4" t="s">
        <v>5</v>
      </c>
      <c r="D39" s="4" t="s">
        <v>5</v>
      </c>
      <c r="E39" s="4" t="s">
        <v>5</v>
      </c>
    </row>
    <row r="40" spans="1:5">
      <c r="A40" s="2" t="s">
        <v>1282</v>
      </c>
      <c r="B40" s="4">
        <v>0</v>
      </c>
      <c r="C40" s="4">
        <v>0</v>
      </c>
      <c r="D40" s="4" t="s">
        <v>5</v>
      </c>
      <c r="E40" s="4" t="s">
        <v>5</v>
      </c>
    </row>
    <row r="41" spans="1:5">
      <c r="A41" s="2" t="s">
        <v>1283</v>
      </c>
      <c r="B41" s="4">
        <v>214.3</v>
      </c>
      <c r="C41" s="4">
        <v>222.6</v>
      </c>
      <c r="D41" s="4" t="s">
        <v>5</v>
      </c>
      <c r="E41" s="4" t="s">
        <v>5</v>
      </c>
    </row>
    <row r="42" spans="1:5">
      <c r="A42" s="2" t="s">
        <v>48</v>
      </c>
      <c r="B42" s="4">
        <v>214.3</v>
      </c>
      <c r="C42" s="4">
        <v>222.6</v>
      </c>
      <c r="D42" s="4">
        <v>255.4</v>
      </c>
      <c r="E42" s="4">
        <v>268</v>
      </c>
    </row>
    <row r="43" spans="1:5">
      <c r="A43" s="2" t="s">
        <v>448</v>
      </c>
      <c r="B43" s="4" t="s">
        <v>5</v>
      </c>
      <c r="C43" s="4" t="s">
        <v>5</v>
      </c>
      <c r="D43" s="4" t="s">
        <v>5</v>
      </c>
      <c r="E43" s="4" t="s">
        <v>5</v>
      </c>
    </row>
    <row r="44" spans="1:5" ht="45">
      <c r="A44" s="3" t="s">
        <v>1279</v>
      </c>
      <c r="B44" s="4" t="s">
        <v>5</v>
      </c>
      <c r="C44" s="4" t="s">
        <v>5</v>
      </c>
      <c r="D44" s="4" t="s">
        <v>5</v>
      </c>
      <c r="E44" s="4" t="s">
        <v>5</v>
      </c>
    </row>
    <row r="45" spans="1:5">
      <c r="A45" s="2" t="s">
        <v>1282</v>
      </c>
      <c r="B45" s="4">
        <v>1.2</v>
      </c>
      <c r="C45" s="4">
        <v>3.4</v>
      </c>
      <c r="D45" s="4" t="s">
        <v>5</v>
      </c>
      <c r="E45" s="4" t="s">
        <v>5</v>
      </c>
    </row>
    <row r="46" spans="1:5">
      <c r="A46" s="2" t="s">
        <v>1283</v>
      </c>
      <c r="B46" s="4">
        <v>61</v>
      </c>
      <c r="C46" s="4">
        <v>53.4</v>
      </c>
      <c r="D46" s="4" t="s">
        <v>5</v>
      </c>
      <c r="E46" s="4" t="s">
        <v>5</v>
      </c>
    </row>
    <row r="47" spans="1:5">
      <c r="A47" s="2" t="s">
        <v>48</v>
      </c>
      <c r="B47" s="4">
        <v>62.2</v>
      </c>
      <c r="C47" s="4">
        <v>56.8</v>
      </c>
      <c r="D47" s="4">
        <v>64.900000000000006</v>
      </c>
      <c r="E47" s="4">
        <v>62.5</v>
      </c>
    </row>
    <row r="48" spans="1:5">
      <c r="A48" s="2" t="s">
        <v>451</v>
      </c>
      <c r="B48" s="4" t="s">
        <v>5</v>
      </c>
      <c r="C48" s="4" t="s">
        <v>5</v>
      </c>
      <c r="D48" s="4" t="s">
        <v>5</v>
      </c>
      <c r="E48" s="4" t="s">
        <v>5</v>
      </c>
    </row>
    <row r="49" spans="1:5" ht="45">
      <c r="A49" s="3" t="s">
        <v>1279</v>
      </c>
      <c r="B49" s="4" t="s">
        <v>5</v>
      </c>
      <c r="C49" s="4" t="s">
        <v>5</v>
      </c>
      <c r="D49" s="4" t="s">
        <v>5</v>
      </c>
      <c r="E49" s="4" t="s">
        <v>5</v>
      </c>
    </row>
    <row r="50" spans="1:5">
      <c r="A50" s="2" t="s">
        <v>1282</v>
      </c>
      <c r="B50" s="4">
        <v>2.8</v>
      </c>
      <c r="C50" s="4">
        <v>2.8</v>
      </c>
      <c r="D50" s="4" t="s">
        <v>5</v>
      </c>
      <c r="E50" s="4" t="s">
        <v>5</v>
      </c>
    </row>
    <row r="51" spans="1:5">
      <c r="A51" s="2" t="s">
        <v>1283</v>
      </c>
      <c r="B51" s="4">
        <v>77.099999999999994</v>
      </c>
      <c r="C51" s="4">
        <v>77.3</v>
      </c>
      <c r="D51" s="4" t="s">
        <v>5</v>
      </c>
      <c r="E51" s="4" t="s">
        <v>5</v>
      </c>
    </row>
    <row r="52" spans="1:5">
      <c r="A52" s="2" t="s">
        <v>48</v>
      </c>
      <c r="B52" s="4">
        <v>79.900000000000006</v>
      </c>
      <c r="C52" s="4">
        <v>80.099999999999994</v>
      </c>
      <c r="D52" s="4">
        <v>78.7</v>
      </c>
      <c r="E52" s="4">
        <v>81.2</v>
      </c>
    </row>
    <row r="53" spans="1:5">
      <c r="A53" s="2" t="s">
        <v>490</v>
      </c>
      <c r="B53" s="4" t="s">
        <v>5</v>
      </c>
      <c r="C53" s="4" t="s">
        <v>5</v>
      </c>
      <c r="D53" s="4" t="s">
        <v>5</v>
      </c>
      <c r="E53" s="4" t="s">
        <v>5</v>
      </c>
    </row>
    <row r="54" spans="1:5" ht="45">
      <c r="A54" s="3" t="s">
        <v>1279</v>
      </c>
      <c r="B54" s="4" t="s">
        <v>5</v>
      </c>
      <c r="C54" s="4" t="s">
        <v>5</v>
      </c>
      <c r="D54" s="4" t="s">
        <v>5</v>
      </c>
      <c r="E54" s="4" t="s">
        <v>5</v>
      </c>
    </row>
    <row r="55" spans="1:5">
      <c r="A55" s="2" t="s">
        <v>1282</v>
      </c>
      <c r="B55" s="4">
        <v>807</v>
      </c>
      <c r="C55" s="4">
        <v>739.7</v>
      </c>
      <c r="D55" s="4" t="s">
        <v>5</v>
      </c>
      <c r="E55" s="4" t="s">
        <v>5</v>
      </c>
    </row>
    <row r="56" spans="1:5">
      <c r="A56" s="2" t="s">
        <v>1283</v>
      </c>
      <c r="B56" s="4">
        <v>610.4</v>
      </c>
      <c r="C56" s="4">
        <v>590.6</v>
      </c>
      <c r="D56" s="4" t="s">
        <v>5</v>
      </c>
      <c r="E56" s="4" t="s">
        <v>5</v>
      </c>
    </row>
    <row r="57" spans="1:5">
      <c r="A57" s="2" t="s">
        <v>48</v>
      </c>
      <c r="B57" s="8">
        <v>1417.4</v>
      </c>
      <c r="C57" s="8">
        <v>1330.3</v>
      </c>
      <c r="D57" s="8">
        <v>1109.5</v>
      </c>
      <c r="E57" s="8">
        <v>1044.4000000000001</v>
      </c>
    </row>
    <row r="58" spans="1:5">
      <c r="A58" s="2" t="s">
        <v>1252</v>
      </c>
      <c r="B58" s="4" t="s">
        <v>5</v>
      </c>
      <c r="C58" s="4" t="s">
        <v>5</v>
      </c>
      <c r="D58" s="4" t="s">
        <v>5</v>
      </c>
      <c r="E58" s="4" t="s">
        <v>5</v>
      </c>
    </row>
    <row r="59" spans="1:5" ht="45">
      <c r="A59" s="3" t="s">
        <v>1279</v>
      </c>
      <c r="B59" s="4" t="s">
        <v>5</v>
      </c>
      <c r="C59" s="4" t="s">
        <v>5</v>
      </c>
      <c r="D59" s="4" t="s">
        <v>5</v>
      </c>
      <c r="E59" s="4" t="s">
        <v>5</v>
      </c>
    </row>
    <row r="60" spans="1:5">
      <c r="A60" s="2" t="s">
        <v>1282</v>
      </c>
      <c r="B60" s="4">
        <v>0</v>
      </c>
      <c r="C60" s="4">
        <v>0</v>
      </c>
      <c r="D60" s="4" t="s">
        <v>5</v>
      </c>
      <c r="E60" s="4" t="s">
        <v>5</v>
      </c>
    </row>
    <row r="61" spans="1:5">
      <c r="A61" s="2" t="s">
        <v>1283</v>
      </c>
      <c r="B61" s="4">
        <v>0</v>
      </c>
      <c r="C61" s="4">
        <v>0</v>
      </c>
      <c r="D61" s="4" t="s">
        <v>5</v>
      </c>
      <c r="E61" s="4" t="s">
        <v>5</v>
      </c>
    </row>
    <row r="62" spans="1:5">
      <c r="A62" s="2" t="s">
        <v>48</v>
      </c>
      <c r="B62" s="4">
        <v>0</v>
      </c>
      <c r="C62" s="4">
        <v>0</v>
      </c>
      <c r="D62" s="4">
        <v>-1.8</v>
      </c>
      <c r="E62" s="4">
        <v>3.5</v>
      </c>
    </row>
    <row r="63" spans="1:5">
      <c r="A63" s="2" t="s">
        <v>37</v>
      </c>
      <c r="B63" s="4" t="s">
        <v>5</v>
      </c>
      <c r="C63" s="4" t="s">
        <v>5</v>
      </c>
      <c r="D63" s="4" t="s">
        <v>5</v>
      </c>
      <c r="E63" s="4" t="s">
        <v>5</v>
      </c>
    </row>
    <row r="64" spans="1:5" ht="45">
      <c r="A64" s="3" t="s">
        <v>1279</v>
      </c>
      <c r="B64" s="4" t="s">
        <v>5</v>
      </c>
      <c r="C64" s="4" t="s">
        <v>5</v>
      </c>
      <c r="D64" s="4" t="s">
        <v>5</v>
      </c>
      <c r="E64" s="4" t="s">
        <v>5</v>
      </c>
    </row>
    <row r="65" spans="1:5">
      <c r="A65" s="2" t="s">
        <v>1282</v>
      </c>
      <c r="B65" s="4">
        <v>0.7</v>
      </c>
      <c r="C65" s="4">
        <v>0.8</v>
      </c>
      <c r="D65" s="4" t="s">
        <v>5</v>
      </c>
      <c r="E65" s="4" t="s">
        <v>5</v>
      </c>
    </row>
    <row r="66" spans="1:5">
      <c r="A66" s="2" t="s">
        <v>1283</v>
      </c>
      <c r="B66" s="4">
        <v>30.7</v>
      </c>
      <c r="C66" s="4">
        <v>21.9</v>
      </c>
      <c r="D66" s="4" t="s">
        <v>5</v>
      </c>
      <c r="E66" s="4" t="s">
        <v>5</v>
      </c>
    </row>
    <row r="67" spans="1:5">
      <c r="A67" s="2" t="s">
        <v>48</v>
      </c>
      <c r="B67" s="4">
        <v>31.4</v>
      </c>
      <c r="C67" s="4">
        <v>22.7</v>
      </c>
      <c r="D67" s="4">
        <v>20.399999999999999</v>
      </c>
      <c r="E67" s="4">
        <v>27.5</v>
      </c>
    </row>
    <row r="68" spans="1:5">
      <c r="A68" s="2" t="s">
        <v>48</v>
      </c>
      <c r="B68" s="4" t="s">
        <v>5</v>
      </c>
      <c r="C68" s="4" t="s">
        <v>5</v>
      </c>
      <c r="D68" s="4" t="s">
        <v>5</v>
      </c>
      <c r="E68" s="4" t="s">
        <v>5</v>
      </c>
    </row>
    <row r="69" spans="1:5" ht="45">
      <c r="A69" s="3" t="s">
        <v>1279</v>
      </c>
      <c r="B69" s="4" t="s">
        <v>5</v>
      </c>
      <c r="C69" s="4" t="s">
        <v>5</v>
      </c>
      <c r="D69" s="4" t="s">
        <v>5</v>
      </c>
      <c r="E69" s="4" t="s">
        <v>5</v>
      </c>
    </row>
    <row r="70" spans="1:5">
      <c r="A70" s="2" t="s">
        <v>1282</v>
      </c>
      <c r="B70" s="4">
        <v>807.7</v>
      </c>
      <c r="C70" s="4">
        <v>740.5</v>
      </c>
      <c r="D70" s="4" t="s">
        <v>5</v>
      </c>
      <c r="E70" s="4" t="s">
        <v>5</v>
      </c>
    </row>
    <row r="71" spans="1:5">
      <c r="A71" s="2" t="s">
        <v>1283</v>
      </c>
      <c r="B71" s="4">
        <v>641.1</v>
      </c>
      <c r="C71" s="4">
        <v>612.5</v>
      </c>
      <c r="D71" s="4" t="s">
        <v>5</v>
      </c>
      <c r="E71" s="4" t="s">
        <v>5</v>
      </c>
    </row>
    <row r="72" spans="1:5">
      <c r="A72" s="2" t="s">
        <v>48</v>
      </c>
      <c r="B72" s="7">
        <v>1448.8</v>
      </c>
      <c r="C72" s="10">
        <v>1353</v>
      </c>
      <c r="D72" s="7">
        <v>1128.0999999999999</v>
      </c>
      <c r="E72" s="7">
        <v>1075.4000000000001</v>
      </c>
    </row>
  </sheetData>
  <mergeCells count="4">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84</v>
      </c>
      <c r="B1" s="6" t="s">
        <v>2</v>
      </c>
      <c r="C1" s="6" t="s">
        <v>30</v>
      </c>
    </row>
    <row r="2" spans="1:3">
      <c r="A2" s="1" t="s">
        <v>29</v>
      </c>
      <c r="B2" s="6"/>
      <c r="C2" s="6"/>
    </row>
    <row r="3" spans="1:3">
      <c r="A3" s="2" t="s">
        <v>1285</v>
      </c>
      <c r="B3" s="4" t="s">
        <v>5</v>
      </c>
      <c r="C3" s="4" t="s">
        <v>5</v>
      </c>
    </row>
    <row r="4" spans="1:3" ht="45">
      <c r="A4" s="3" t="s">
        <v>1279</v>
      </c>
      <c r="B4" s="4" t="s">
        <v>5</v>
      </c>
      <c r="C4" s="4" t="s">
        <v>5</v>
      </c>
    </row>
    <row r="5" spans="1:3">
      <c r="A5" s="2" t="s">
        <v>1286</v>
      </c>
      <c r="B5" s="7">
        <v>61.5</v>
      </c>
      <c r="C5" s="10">
        <v>61</v>
      </c>
    </row>
    <row r="6" spans="1:3">
      <c r="A6" s="2" t="s">
        <v>845</v>
      </c>
      <c r="B6" s="4">
        <v>61.1</v>
      </c>
      <c r="C6" s="4">
        <v>60.6</v>
      </c>
    </row>
    <row r="7" spans="1:3">
      <c r="A7" s="2" t="s">
        <v>1287</v>
      </c>
      <c r="B7" s="4" t="s">
        <v>5</v>
      </c>
      <c r="C7" s="4" t="s">
        <v>5</v>
      </c>
    </row>
    <row r="8" spans="1:3" ht="45">
      <c r="A8" s="3" t="s">
        <v>1279</v>
      </c>
      <c r="B8" s="4" t="s">
        <v>5</v>
      </c>
      <c r="C8" s="4" t="s">
        <v>5</v>
      </c>
    </row>
    <row r="9" spans="1:3">
      <c r="A9" s="2" t="s">
        <v>1286</v>
      </c>
      <c r="B9" s="8">
        <v>2468.1</v>
      </c>
      <c r="C9" s="8">
        <v>2349.8000000000002</v>
      </c>
    </row>
    <row r="10" spans="1:3">
      <c r="A10" s="2" t="s">
        <v>845</v>
      </c>
      <c r="B10" s="8">
        <v>2472.6999999999998</v>
      </c>
      <c r="C10" s="8">
        <v>2355.4</v>
      </c>
    </row>
    <row r="11" spans="1:3">
      <c r="A11" s="2" t="s">
        <v>1288</v>
      </c>
      <c r="B11" s="4" t="s">
        <v>5</v>
      </c>
      <c r="C11" s="4" t="s">
        <v>5</v>
      </c>
    </row>
    <row r="12" spans="1:3" ht="45">
      <c r="A12" s="3" t="s">
        <v>1279</v>
      </c>
      <c r="B12" s="4" t="s">
        <v>5</v>
      </c>
      <c r="C12" s="4" t="s">
        <v>5</v>
      </c>
    </row>
    <row r="13" spans="1:3">
      <c r="A13" s="2" t="s">
        <v>1286</v>
      </c>
      <c r="B13" s="4">
        <v>116.2</v>
      </c>
      <c r="C13" s="4">
        <v>83.1</v>
      </c>
    </row>
    <row r="14" spans="1:3">
      <c r="A14" s="2" t="s">
        <v>845</v>
      </c>
      <c r="B14" s="7">
        <v>116.2</v>
      </c>
      <c r="C14" s="7">
        <v>83.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6" t="s">
        <v>143</v>
      </c>
      <c r="B1" s="1" t="s">
        <v>1</v>
      </c>
    </row>
    <row r="2" spans="1:2">
      <c r="A2" s="6"/>
      <c r="B2" s="1" t="s">
        <v>2</v>
      </c>
    </row>
    <row r="3" spans="1:2" ht="45">
      <c r="A3" s="3" t="s">
        <v>144</v>
      </c>
      <c r="B3" s="4" t="s">
        <v>5</v>
      </c>
    </row>
    <row r="4" spans="1:2">
      <c r="A4" s="13" t="s">
        <v>143</v>
      </c>
      <c r="B4" s="4" t="s">
        <v>5</v>
      </c>
    </row>
    <row r="5" spans="1:2">
      <c r="A5" s="13"/>
      <c r="B5" s="14" t="s">
        <v>145</v>
      </c>
    </row>
    <row r="6" spans="1:2">
      <c r="A6" s="13"/>
      <c r="B6" s="4"/>
    </row>
    <row r="7" spans="1:2" ht="243">
      <c r="A7" s="13"/>
      <c r="B7" s="15" t="s">
        <v>146</v>
      </c>
    </row>
  </sheetData>
  <mergeCells count="2">
    <mergeCell ref="A1:A2"/>
    <mergeCell ref="A4:A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289</v>
      </c>
      <c r="B1" s="6" t="s">
        <v>1</v>
      </c>
      <c r="C1" s="6"/>
    </row>
    <row r="2" spans="1:3">
      <c r="A2" s="1" t="s">
        <v>29</v>
      </c>
      <c r="B2" s="1" t="s">
        <v>2</v>
      </c>
      <c r="C2" s="1" t="s">
        <v>73</v>
      </c>
    </row>
    <row r="3" spans="1:3">
      <c r="A3" s="3" t="s">
        <v>893</v>
      </c>
      <c r="B3" s="4" t="s">
        <v>5</v>
      </c>
      <c r="C3" s="4" t="s">
        <v>5</v>
      </c>
    </row>
    <row r="4" spans="1:3">
      <c r="A4" s="2" t="s">
        <v>91</v>
      </c>
      <c r="B4" s="7">
        <v>-1.9</v>
      </c>
      <c r="C4" s="7">
        <v>18.8</v>
      </c>
    </row>
    <row r="5" spans="1:3">
      <c r="A5" s="2" t="s">
        <v>1290</v>
      </c>
      <c r="B5" s="4">
        <v>-1.9</v>
      </c>
      <c r="C5" s="4" t="s">
        <v>5</v>
      </c>
    </row>
    <row r="6" spans="1:3">
      <c r="A6" s="2" t="s">
        <v>1291</v>
      </c>
      <c r="B6" s="4">
        <v>13.4</v>
      </c>
      <c r="C6" s="4" t="s">
        <v>5</v>
      </c>
    </row>
    <row r="7" spans="1:3">
      <c r="A7" s="2" t="s">
        <v>1292</v>
      </c>
      <c r="B7" s="7">
        <v>14.3</v>
      </c>
      <c r="C7" s="4" t="s">
        <v>5</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293</v>
      </c>
      <c r="B1" s="6" t="s">
        <v>1</v>
      </c>
      <c r="C1" s="6"/>
      <c r="D1" s="1"/>
    </row>
    <row r="2" spans="1:4">
      <c r="A2" s="1" t="s">
        <v>29</v>
      </c>
      <c r="B2" s="1" t="s">
        <v>2</v>
      </c>
      <c r="C2" s="1" t="s">
        <v>73</v>
      </c>
      <c r="D2" s="1" t="s">
        <v>30</v>
      </c>
    </row>
    <row r="3" spans="1:4">
      <c r="A3" s="3" t="s">
        <v>1294</v>
      </c>
      <c r="B3" s="4" t="s">
        <v>5</v>
      </c>
      <c r="C3" s="4" t="s">
        <v>5</v>
      </c>
      <c r="D3" s="4" t="s">
        <v>5</v>
      </c>
    </row>
    <row r="4" spans="1:4">
      <c r="A4" s="2" t="s">
        <v>1295</v>
      </c>
      <c r="B4" s="7">
        <v>22.5</v>
      </c>
      <c r="C4" s="7">
        <v>18.100000000000001</v>
      </c>
      <c r="D4" s="4" t="s">
        <v>5</v>
      </c>
    </row>
    <row r="5" spans="1:4">
      <c r="A5" s="2">
        <v>1851</v>
      </c>
      <c r="B5" s="4" t="s">
        <v>5</v>
      </c>
      <c r="C5" s="4" t="s">
        <v>5</v>
      </c>
      <c r="D5" s="4" t="s">
        <v>5</v>
      </c>
    </row>
    <row r="6" spans="1:4">
      <c r="A6" s="3" t="s">
        <v>1294</v>
      </c>
      <c r="B6" s="4" t="s">
        <v>5</v>
      </c>
      <c r="C6" s="4" t="s">
        <v>5</v>
      </c>
      <c r="D6" s="4" t="s">
        <v>5</v>
      </c>
    </row>
    <row r="7" spans="1:4">
      <c r="A7" s="2" t="s">
        <v>1296</v>
      </c>
      <c r="B7" s="4">
        <v>1.6</v>
      </c>
      <c r="C7" s="4">
        <v>1.6</v>
      </c>
      <c r="D7" s="4" t="s">
        <v>5</v>
      </c>
    </row>
    <row r="8" spans="1:4">
      <c r="A8" s="2" t="s">
        <v>1297</v>
      </c>
      <c r="B8" s="4" t="s">
        <v>5</v>
      </c>
      <c r="C8" s="4" t="s">
        <v>5</v>
      </c>
      <c r="D8" s="4" t="s">
        <v>5</v>
      </c>
    </row>
    <row r="9" spans="1:4">
      <c r="A9" s="3" t="s">
        <v>1294</v>
      </c>
      <c r="B9" s="4" t="s">
        <v>5</v>
      </c>
      <c r="C9" s="4" t="s">
        <v>5</v>
      </c>
      <c r="D9" s="4" t="s">
        <v>5</v>
      </c>
    </row>
    <row r="10" spans="1:4">
      <c r="A10" s="2" t="s">
        <v>1298</v>
      </c>
      <c r="B10" s="4">
        <v>8.4</v>
      </c>
      <c r="C10" s="4" t="s">
        <v>5</v>
      </c>
      <c r="D10" s="4">
        <v>4.4000000000000004</v>
      </c>
    </row>
    <row r="11" spans="1:4">
      <c r="A11" s="2" t="s">
        <v>1299</v>
      </c>
      <c r="B11" s="4" t="s">
        <v>5</v>
      </c>
      <c r="C11" s="4" t="s">
        <v>5</v>
      </c>
      <c r="D11" s="4" t="s">
        <v>5</v>
      </c>
    </row>
    <row r="12" spans="1:4">
      <c r="A12" s="3" t="s">
        <v>1294</v>
      </c>
      <c r="B12" s="4" t="s">
        <v>5</v>
      </c>
      <c r="C12" s="4" t="s">
        <v>5</v>
      </c>
      <c r="D12" s="4" t="s">
        <v>5</v>
      </c>
    </row>
    <row r="13" spans="1:4">
      <c r="A13" s="2" t="s">
        <v>1298</v>
      </c>
      <c r="B13" s="4">
        <v>0.8</v>
      </c>
      <c r="C13" s="4" t="s">
        <v>5</v>
      </c>
      <c r="D13" s="4">
        <v>8</v>
      </c>
    </row>
    <row r="14" spans="1:4">
      <c r="A14" s="2" t="s">
        <v>1300</v>
      </c>
      <c r="B14" s="4">
        <v>17.2</v>
      </c>
      <c r="C14" s="4">
        <v>23</v>
      </c>
      <c r="D14" s="4" t="s">
        <v>5</v>
      </c>
    </row>
    <row r="15" spans="1:4">
      <c r="A15" s="2" t="s">
        <v>1301</v>
      </c>
      <c r="B15" s="4" t="s">
        <v>5</v>
      </c>
      <c r="C15" s="4" t="s">
        <v>5</v>
      </c>
      <c r="D15" s="4" t="s">
        <v>5</v>
      </c>
    </row>
    <row r="16" spans="1:4">
      <c r="A16" s="3" t="s">
        <v>1294</v>
      </c>
      <c r="B16" s="4" t="s">
        <v>5</v>
      </c>
      <c r="C16" s="4" t="s">
        <v>5</v>
      </c>
      <c r="D16" s="4" t="s">
        <v>5</v>
      </c>
    </row>
    <row r="17" spans="1:4">
      <c r="A17" s="2" t="s">
        <v>1300</v>
      </c>
      <c r="B17" s="4">
        <v>2.4</v>
      </c>
      <c r="C17" s="4">
        <v>3.3</v>
      </c>
      <c r="D17" s="4" t="s">
        <v>5</v>
      </c>
    </row>
    <row r="18" spans="1:4" ht="30">
      <c r="A18" s="2" t="s">
        <v>1302</v>
      </c>
      <c r="B18" s="4">
        <v>0.8</v>
      </c>
      <c r="C18" s="4" t="s">
        <v>5</v>
      </c>
      <c r="D18" s="4">
        <v>0.9</v>
      </c>
    </row>
    <row r="19" spans="1:4" ht="30">
      <c r="A19" s="2" t="s">
        <v>1303</v>
      </c>
      <c r="B19" s="4" t="s">
        <v>5</v>
      </c>
      <c r="C19" s="4" t="s">
        <v>5</v>
      </c>
      <c r="D19" s="4" t="s">
        <v>5</v>
      </c>
    </row>
    <row r="20" spans="1:4">
      <c r="A20" s="3" t="s">
        <v>1294</v>
      </c>
      <c r="B20" s="4" t="s">
        <v>5</v>
      </c>
      <c r="C20" s="4" t="s">
        <v>5</v>
      </c>
      <c r="D20" s="4" t="s">
        <v>5</v>
      </c>
    </row>
    <row r="21" spans="1:4">
      <c r="A21" s="2" t="s">
        <v>1304</v>
      </c>
      <c r="B21" s="4">
        <v>5.4</v>
      </c>
      <c r="C21" s="4" t="s">
        <v>5</v>
      </c>
      <c r="D21" s="4">
        <v>-2.4</v>
      </c>
    </row>
    <row r="22" spans="1:4">
      <c r="A22" s="2" t="s">
        <v>1305</v>
      </c>
      <c r="B22" s="7">
        <v>0.1</v>
      </c>
      <c r="C22" s="4" t="s">
        <v>5</v>
      </c>
      <c r="D22" s="4" t="s">
        <v>5</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1306</v>
      </c>
      <c r="B1" s="6" t="s">
        <v>1</v>
      </c>
      <c r="C1" s="6"/>
    </row>
    <row r="2" spans="1:3">
      <c r="A2" s="1" t="s">
        <v>29</v>
      </c>
      <c r="B2" s="1" t="s">
        <v>2</v>
      </c>
      <c r="C2" s="1" t="s">
        <v>73</v>
      </c>
    </row>
    <row r="3" spans="1:3" ht="45">
      <c r="A3" s="3" t="s">
        <v>1307</v>
      </c>
      <c r="B3" s="4" t="s">
        <v>5</v>
      </c>
      <c r="C3" s="4" t="s">
        <v>5</v>
      </c>
    </row>
    <row r="4" spans="1:3" ht="30">
      <c r="A4" s="2" t="s">
        <v>1308</v>
      </c>
      <c r="B4" s="7">
        <v>11.4</v>
      </c>
      <c r="C4" s="7">
        <v>2.6</v>
      </c>
    </row>
    <row r="5" spans="1:3" ht="30">
      <c r="A5" s="2" t="s">
        <v>930</v>
      </c>
      <c r="B5" s="4">
        <v>-13.3</v>
      </c>
      <c r="C5" s="4">
        <v>4.9000000000000004</v>
      </c>
    </row>
    <row r="6" spans="1:3">
      <c r="A6" s="2" t="s">
        <v>932</v>
      </c>
      <c r="B6" s="4">
        <v>-2.7</v>
      </c>
      <c r="C6" s="4" t="s">
        <v>5</v>
      </c>
    </row>
    <row r="7" spans="1:3" ht="30">
      <c r="A7" s="2" t="s">
        <v>1309</v>
      </c>
      <c r="B7" s="4">
        <v>-4.5999999999999996</v>
      </c>
      <c r="C7" s="4">
        <v>7.5</v>
      </c>
    </row>
    <row r="8" spans="1:3" ht="45">
      <c r="A8" s="2" t="s">
        <v>1310</v>
      </c>
      <c r="B8" s="4" t="s">
        <v>5</v>
      </c>
      <c r="C8" s="4" t="s">
        <v>5</v>
      </c>
    </row>
    <row r="9" spans="1:3" ht="45">
      <c r="A9" s="3" t="s">
        <v>1307</v>
      </c>
      <c r="B9" s="4" t="s">
        <v>5</v>
      </c>
      <c r="C9" s="4" t="s">
        <v>5</v>
      </c>
    </row>
    <row r="10" spans="1:3" ht="30">
      <c r="A10" s="2" t="s">
        <v>1308</v>
      </c>
      <c r="B10" s="4">
        <v>-1.3</v>
      </c>
      <c r="C10" s="4">
        <v>-7.4</v>
      </c>
    </row>
    <row r="11" spans="1:3" ht="30">
      <c r="A11" s="2" t="s">
        <v>930</v>
      </c>
      <c r="B11" s="4">
        <v>1.3</v>
      </c>
      <c r="C11" s="4">
        <v>2.1</v>
      </c>
    </row>
    <row r="12" spans="1:3">
      <c r="A12" s="2" t="s">
        <v>932</v>
      </c>
      <c r="B12" s="4">
        <v>-0.1</v>
      </c>
      <c r="C12" s="4" t="s">
        <v>5</v>
      </c>
    </row>
    <row r="13" spans="1:3" ht="30">
      <c r="A13" s="2" t="s">
        <v>1309</v>
      </c>
      <c r="B13" s="4">
        <v>-0.1</v>
      </c>
      <c r="C13" s="4">
        <v>-5.3</v>
      </c>
    </row>
    <row r="14" spans="1:3" ht="30">
      <c r="A14" s="2" t="s">
        <v>924</v>
      </c>
      <c r="B14" s="4" t="s">
        <v>5</v>
      </c>
      <c r="C14" s="4" t="s">
        <v>5</v>
      </c>
    </row>
    <row r="15" spans="1:3" ht="45">
      <c r="A15" s="3" t="s">
        <v>1307</v>
      </c>
      <c r="B15" s="4" t="s">
        <v>5</v>
      </c>
      <c r="C15" s="4" t="s">
        <v>5</v>
      </c>
    </row>
    <row r="16" spans="1:3" ht="30">
      <c r="A16" s="2" t="s">
        <v>1308</v>
      </c>
      <c r="B16" s="4">
        <v>12.7</v>
      </c>
      <c r="C16" s="4">
        <v>10</v>
      </c>
    </row>
    <row r="17" spans="1:3" ht="30">
      <c r="A17" s="2" t="s">
        <v>930</v>
      </c>
      <c r="B17" s="4">
        <v>-14.6</v>
      </c>
      <c r="C17" s="4">
        <v>2.8</v>
      </c>
    </row>
    <row r="18" spans="1:3">
      <c r="A18" s="2" t="s">
        <v>932</v>
      </c>
      <c r="B18" s="4">
        <v>-2.6</v>
      </c>
      <c r="C18" s="4" t="s">
        <v>5</v>
      </c>
    </row>
    <row r="19" spans="1:3" ht="30">
      <c r="A19" s="2" t="s">
        <v>1309</v>
      </c>
      <c r="B19" s="7">
        <v>-4.5</v>
      </c>
      <c r="C19" s="7">
        <v>12.8</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1311</v>
      </c>
      <c r="B1" s="6" t="s">
        <v>1</v>
      </c>
      <c r="C1" s="6"/>
    </row>
    <row r="2" spans="1:3">
      <c r="A2" s="1" t="s">
        <v>29</v>
      </c>
      <c r="B2" s="1" t="s">
        <v>2</v>
      </c>
      <c r="C2" s="1" t="s">
        <v>73</v>
      </c>
    </row>
    <row r="3" spans="1:3" ht="45">
      <c r="A3" s="3" t="s">
        <v>1312</v>
      </c>
      <c r="B3" s="4" t="s">
        <v>5</v>
      </c>
      <c r="C3" s="4" t="s">
        <v>5</v>
      </c>
    </row>
    <row r="4" spans="1:3">
      <c r="A4" s="2" t="s">
        <v>83</v>
      </c>
      <c r="B4" s="7">
        <v>-17.399999999999999</v>
      </c>
      <c r="C4" s="7">
        <v>-2.5</v>
      </c>
    </row>
    <row r="5" spans="1:3">
      <c r="A5" s="2" t="s">
        <v>91</v>
      </c>
      <c r="B5" s="4">
        <v>-1.9</v>
      </c>
      <c r="C5" s="4">
        <v>18.8</v>
      </c>
    </row>
    <row r="6" spans="1:3" ht="30">
      <c r="A6" s="2" t="s">
        <v>1066</v>
      </c>
      <c r="B6" s="4" t="s">
        <v>5</v>
      </c>
      <c r="C6" s="4" t="s">
        <v>5</v>
      </c>
    </row>
    <row r="7" spans="1:3" ht="45">
      <c r="A7" s="3" t="s">
        <v>1312</v>
      </c>
      <c r="B7" s="4" t="s">
        <v>5</v>
      </c>
      <c r="C7" s="4" t="s">
        <v>5</v>
      </c>
    </row>
    <row r="8" spans="1:3">
      <c r="A8" s="2" t="s">
        <v>92</v>
      </c>
      <c r="B8" s="4">
        <v>2.7</v>
      </c>
      <c r="C8" s="4" t="s">
        <v>5</v>
      </c>
    </row>
    <row r="9" spans="1:3" ht="75">
      <c r="A9" s="2" t="s">
        <v>1313</v>
      </c>
      <c r="B9" s="4" t="s">
        <v>5</v>
      </c>
      <c r="C9" s="4" t="s">
        <v>5</v>
      </c>
    </row>
    <row r="10" spans="1:3" ht="45">
      <c r="A10" s="3" t="s">
        <v>1312</v>
      </c>
      <c r="B10" s="4" t="s">
        <v>5</v>
      </c>
      <c r="C10" s="4" t="s">
        <v>5</v>
      </c>
    </row>
    <row r="11" spans="1:3">
      <c r="A11" s="2" t="s">
        <v>83</v>
      </c>
      <c r="B11" s="4">
        <v>0.2</v>
      </c>
      <c r="C11" s="4" t="s">
        <v>5</v>
      </c>
    </row>
    <row r="12" spans="1:3">
      <c r="A12" s="2" t="s">
        <v>947</v>
      </c>
      <c r="B12" s="4">
        <v>0.2</v>
      </c>
      <c r="C12" s="4" t="s">
        <v>5</v>
      </c>
    </row>
    <row r="13" spans="1:3">
      <c r="A13" s="2" t="s">
        <v>91</v>
      </c>
      <c r="B13" s="4">
        <v>0.1</v>
      </c>
      <c r="C13" s="4" t="s">
        <v>5</v>
      </c>
    </row>
    <row r="14" spans="1:3">
      <c r="A14" s="2" t="s">
        <v>92</v>
      </c>
      <c r="B14" s="4">
        <v>0.1</v>
      </c>
      <c r="C14" s="4" t="s">
        <v>5</v>
      </c>
    </row>
    <row r="15" spans="1:3" ht="60">
      <c r="A15" s="2" t="s">
        <v>1314</v>
      </c>
      <c r="B15" s="4" t="s">
        <v>5</v>
      </c>
      <c r="C15" s="4" t="s">
        <v>5</v>
      </c>
    </row>
    <row r="16" spans="1:3" ht="45">
      <c r="A16" s="3" t="s">
        <v>1312</v>
      </c>
      <c r="B16" s="4" t="s">
        <v>5</v>
      </c>
      <c r="C16" s="4" t="s">
        <v>5</v>
      </c>
    </row>
    <row r="17" spans="1:3">
      <c r="A17" s="2" t="s">
        <v>83</v>
      </c>
      <c r="B17" s="4">
        <v>4</v>
      </c>
      <c r="C17" s="4" t="s">
        <v>5</v>
      </c>
    </row>
    <row r="18" spans="1:3">
      <c r="A18" s="2" t="s">
        <v>947</v>
      </c>
      <c r="B18" s="4">
        <v>4</v>
      </c>
      <c r="C18" s="4" t="s">
        <v>5</v>
      </c>
    </row>
    <row r="19" spans="1:3">
      <c r="A19" s="2" t="s">
        <v>91</v>
      </c>
      <c r="B19" s="4">
        <v>1.4</v>
      </c>
      <c r="C19" s="4" t="s">
        <v>5</v>
      </c>
    </row>
    <row r="20" spans="1:3">
      <c r="A20" s="2" t="s">
        <v>92</v>
      </c>
      <c r="B20" s="7">
        <v>2.6</v>
      </c>
      <c r="C20" s="4" t="s">
        <v>5</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3" width="36.5703125" bestFit="1" customWidth="1"/>
    <col min="4" max="5" width="17.28515625" bestFit="1" customWidth="1"/>
    <col min="6" max="6" width="26.140625" bestFit="1" customWidth="1"/>
    <col min="7" max="11" width="36.5703125" bestFit="1" customWidth="1"/>
    <col min="12" max="13" width="12.5703125" bestFit="1" customWidth="1"/>
  </cols>
  <sheetData>
    <row r="1" spans="1:13">
      <c r="A1" s="6" t="s">
        <v>1315</v>
      </c>
      <c r="B1" s="1" t="s">
        <v>1316</v>
      </c>
      <c r="C1" s="1" t="s">
        <v>1320</v>
      </c>
      <c r="D1" s="1" t="s">
        <v>1322</v>
      </c>
      <c r="E1" s="1" t="s">
        <v>1324</v>
      </c>
      <c r="F1" s="1" t="s">
        <v>1326</v>
      </c>
      <c r="G1" s="1" t="s">
        <v>1328</v>
      </c>
      <c r="H1" s="1" t="s">
        <v>1330</v>
      </c>
      <c r="I1" s="1" t="s">
        <v>1333</v>
      </c>
      <c r="J1" s="1" t="s">
        <v>1330</v>
      </c>
      <c r="K1" s="1" t="s">
        <v>1330</v>
      </c>
      <c r="L1" s="1" t="s">
        <v>2</v>
      </c>
      <c r="M1" s="1" t="s">
        <v>2</v>
      </c>
    </row>
    <row r="2" spans="1:13">
      <c r="A2" s="6"/>
      <c r="B2" s="1" t="s">
        <v>1317</v>
      </c>
      <c r="C2" s="1" t="s">
        <v>1317</v>
      </c>
      <c r="D2" s="1" t="s">
        <v>1323</v>
      </c>
      <c r="E2" s="1" t="s">
        <v>1323</v>
      </c>
      <c r="F2" s="1" t="s">
        <v>1323</v>
      </c>
      <c r="G2" s="1" t="s">
        <v>1323</v>
      </c>
      <c r="H2" s="1" t="s">
        <v>1323</v>
      </c>
      <c r="I2" s="1" t="s">
        <v>1323</v>
      </c>
      <c r="J2" s="1" t="s">
        <v>1323</v>
      </c>
      <c r="K2" s="1" t="s">
        <v>1323</v>
      </c>
      <c r="L2" s="1" t="s">
        <v>1336</v>
      </c>
      <c r="M2" s="1" t="s">
        <v>1337</v>
      </c>
    </row>
    <row r="3" spans="1:13" ht="30">
      <c r="A3" s="6"/>
      <c r="B3" s="1" t="s">
        <v>1318</v>
      </c>
      <c r="C3" s="1" t="s">
        <v>1318</v>
      </c>
      <c r="D3" s="1"/>
      <c r="E3" s="1" t="s">
        <v>1325</v>
      </c>
      <c r="F3" s="1" t="s">
        <v>1327</v>
      </c>
      <c r="G3" s="1" t="s">
        <v>1317</v>
      </c>
      <c r="H3" s="1" t="s">
        <v>1317</v>
      </c>
      <c r="I3" s="1" t="s">
        <v>1317</v>
      </c>
      <c r="J3" s="1" t="s">
        <v>1317</v>
      </c>
      <c r="K3" s="1" t="s">
        <v>1317</v>
      </c>
      <c r="L3" s="1" t="s">
        <v>1335</v>
      </c>
      <c r="M3" s="1" t="s">
        <v>1335</v>
      </c>
    </row>
    <row r="4" spans="1:13" ht="30">
      <c r="A4" s="6"/>
      <c r="B4" s="1" t="s">
        <v>1319</v>
      </c>
      <c r="C4" s="1" t="s">
        <v>1321</v>
      </c>
      <c r="D4" s="1"/>
      <c r="E4" s="1"/>
      <c r="F4" s="1" t="s">
        <v>955</v>
      </c>
      <c r="G4" s="1" t="s">
        <v>1318</v>
      </c>
      <c r="H4" s="1" t="s">
        <v>1331</v>
      </c>
      <c r="I4" s="1" t="s">
        <v>1331</v>
      </c>
      <c r="J4" s="1" t="s">
        <v>1331</v>
      </c>
      <c r="K4" s="1" t="s">
        <v>1334</v>
      </c>
      <c r="L4" s="1"/>
      <c r="M4" s="1"/>
    </row>
    <row r="5" spans="1:13">
      <c r="A5" s="6"/>
      <c r="B5" s="1"/>
      <c r="C5" s="1"/>
      <c r="D5" s="1"/>
      <c r="E5" s="1"/>
      <c r="F5" s="1"/>
      <c r="G5" s="1" t="s">
        <v>1329</v>
      </c>
      <c r="H5" s="1" t="s">
        <v>1332</v>
      </c>
      <c r="I5" s="1" t="s">
        <v>1329</v>
      </c>
      <c r="J5" s="1" t="s">
        <v>1329</v>
      </c>
      <c r="K5" s="1" t="s">
        <v>1335</v>
      </c>
      <c r="L5" s="1"/>
      <c r="M5" s="1"/>
    </row>
    <row r="6" spans="1:13">
      <c r="A6" s="6"/>
      <c r="B6" s="1"/>
      <c r="C6" s="1"/>
      <c r="D6" s="1"/>
      <c r="E6" s="1"/>
      <c r="F6" s="1"/>
      <c r="G6" s="1"/>
      <c r="H6" s="1" t="s">
        <v>1329</v>
      </c>
      <c r="I6" s="1"/>
      <c r="J6" s="1"/>
      <c r="K6" s="1"/>
      <c r="L6" s="1"/>
      <c r="M6" s="1"/>
    </row>
    <row r="7" spans="1:13">
      <c r="A7" s="3" t="s">
        <v>1338</v>
      </c>
      <c r="B7" s="4" t="s">
        <v>5</v>
      </c>
      <c r="C7" s="4" t="s">
        <v>5</v>
      </c>
      <c r="D7" s="4" t="s">
        <v>5</v>
      </c>
      <c r="E7" s="4" t="s">
        <v>5</v>
      </c>
      <c r="F7" s="4" t="s">
        <v>5</v>
      </c>
      <c r="G7" s="4" t="s">
        <v>5</v>
      </c>
      <c r="H7" s="4" t="s">
        <v>5</v>
      </c>
      <c r="I7" s="4" t="s">
        <v>5</v>
      </c>
      <c r="J7" s="4" t="s">
        <v>5</v>
      </c>
      <c r="K7" s="4" t="s">
        <v>5</v>
      </c>
      <c r="L7" s="4" t="s">
        <v>5</v>
      </c>
      <c r="M7" s="4" t="s">
        <v>5</v>
      </c>
    </row>
    <row r="8" spans="1:13">
      <c r="A8" s="2" t="s">
        <v>1339</v>
      </c>
      <c r="B8" s="4" t="s">
        <v>5</v>
      </c>
      <c r="C8" s="4" t="s">
        <v>5</v>
      </c>
      <c r="D8" s="10">
        <v>375000</v>
      </c>
      <c r="E8" s="4" t="s">
        <v>5</v>
      </c>
      <c r="F8" s="10">
        <v>100000</v>
      </c>
      <c r="G8" s="4" t="s">
        <v>5</v>
      </c>
      <c r="H8" s="4" t="s">
        <v>5</v>
      </c>
      <c r="I8" s="4" t="s">
        <v>5</v>
      </c>
      <c r="J8" s="4" t="s">
        <v>5</v>
      </c>
      <c r="K8" s="4" t="s">
        <v>5</v>
      </c>
      <c r="L8" s="4" t="s">
        <v>5</v>
      </c>
      <c r="M8" s="4" t="s">
        <v>5</v>
      </c>
    </row>
    <row r="9" spans="1:13" ht="45">
      <c r="A9" s="2" t="s">
        <v>1340</v>
      </c>
      <c r="B9" s="4" t="s">
        <v>5</v>
      </c>
      <c r="C9" s="4" t="s">
        <v>5</v>
      </c>
      <c r="D9" s="4" t="s">
        <v>5</v>
      </c>
      <c r="E9" s="4" t="s">
        <v>5</v>
      </c>
      <c r="F9" s="9">
        <v>20000</v>
      </c>
      <c r="G9" s="4" t="s">
        <v>5</v>
      </c>
      <c r="H9" s="4" t="s">
        <v>5</v>
      </c>
      <c r="I9" s="4" t="s">
        <v>5</v>
      </c>
      <c r="J9" s="4" t="s">
        <v>5</v>
      </c>
      <c r="K9" s="4" t="s">
        <v>5</v>
      </c>
      <c r="L9" s="4" t="s">
        <v>5</v>
      </c>
      <c r="M9" s="4" t="s">
        <v>5</v>
      </c>
    </row>
    <row r="10" spans="1:13" ht="30">
      <c r="A10" s="2" t="s">
        <v>1341</v>
      </c>
      <c r="B10" s="4" t="s">
        <v>5</v>
      </c>
      <c r="C10" s="4" t="s">
        <v>5</v>
      </c>
      <c r="D10" s="4" t="s">
        <v>5</v>
      </c>
      <c r="E10" s="4" t="s">
        <v>5</v>
      </c>
      <c r="F10" s="9">
        <v>20000</v>
      </c>
      <c r="G10" s="4" t="s">
        <v>5</v>
      </c>
      <c r="H10" s="4" t="s">
        <v>5</v>
      </c>
      <c r="I10" s="4" t="s">
        <v>5</v>
      </c>
      <c r="J10" s="4" t="s">
        <v>5</v>
      </c>
      <c r="K10" s="4" t="s">
        <v>5</v>
      </c>
      <c r="L10" s="4" t="s">
        <v>5</v>
      </c>
      <c r="M10" s="4" t="s">
        <v>5</v>
      </c>
    </row>
    <row r="11" spans="1:13" ht="45">
      <c r="A11" s="2" t="s">
        <v>1342</v>
      </c>
      <c r="B11" s="4" t="s">
        <v>5</v>
      </c>
      <c r="C11" s="4" t="s">
        <v>5</v>
      </c>
      <c r="D11" s="4" t="s">
        <v>5</v>
      </c>
      <c r="E11" s="4" t="s">
        <v>5</v>
      </c>
      <c r="F11" s="10">
        <v>5000</v>
      </c>
      <c r="G11" s="4" t="s">
        <v>5</v>
      </c>
      <c r="H11" s="4" t="s">
        <v>5</v>
      </c>
      <c r="I11" s="4" t="s">
        <v>5</v>
      </c>
      <c r="J11" s="4" t="s">
        <v>5</v>
      </c>
      <c r="K11" s="4" t="s">
        <v>5</v>
      </c>
      <c r="L11" s="4" t="s">
        <v>5</v>
      </c>
      <c r="M11" s="4" t="s">
        <v>5</v>
      </c>
    </row>
    <row r="12" spans="1:13">
      <c r="A12" s="2" t="s">
        <v>1343</v>
      </c>
      <c r="B12" s="4" t="s">
        <v>5</v>
      </c>
      <c r="C12" s="4">
        <v>60</v>
      </c>
      <c r="D12" s="4" t="s">
        <v>5</v>
      </c>
      <c r="E12" s="4" t="s">
        <v>5</v>
      </c>
      <c r="F12" s="4" t="s">
        <v>5</v>
      </c>
      <c r="G12" s="4" t="s">
        <v>5</v>
      </c>
      <c r="H12" s="4" t="s">
        <v>5</v>
      </c>
      <c r="I12" s="4" t="s">
        <v>5</v>
      </c>
      <c r="J12" s="4" t="s">
        <v>5</v>
      </c>
      <c r="K12" s="4" t="s">
        <v>5</v>
      </c>
      <c r="L12" s="4" t="s">
        <v>5</v>
      </c>
      <c r="M12" s="4" t="s">
        <v>5</v>
      </c>
    </row>
    <row r="13" spans="1:13">
      <c r="A13" s="2" t="s">
        <v>1344</v>
      </c>
      <c r="B13" s="4">
        <v>1</v>
      </c>
      <c r="C13" s="4" t="s">
        <v>5</v>
      </c>
      <c r="D13" s="4" t="s">
        <v>5</v>
      </c>
      <c r="E13" s="4" t="s">
        <v>5</v>
      </c>
      <c r="F13" s="4" t="s">
        <v>5</v>
      </c>
      <c r="G13" s="4" t="s">
        <v>5</v>
      </c>
      <c r="H13" s="4" t="s">
        <v>5</v>
      </c>
      <c r="I13" s="4" t="s">
        <v>5</v>
      </c>
      <c r="J13" s="4" t="s">
        <v>5</v>
      </c>
      <c r="K13" s="4" t="s">
        <v>5</v>
      </c>
      <c r="L13" s="4" t="s">
        <v>5</v>
      </c>
      <c r="M13" s="4" t="s">
        <v>5</v>
      </c>
    </row>
    <row r="14" spans="1:13">
      <c r="A14" s="2" t="s">
        <v>1345</v>
      </c>
      <c r="B14" s="4" t="s">
        <v>5</v>
      </c>
      <c r="C14" s="4" t="s">
        <v>5</v>
      </c>
      <c r="D14" s="4" t="s">
        <v>5</v>
      </c>
      <c r="E14" s="4" t="s">
        <v>5</v>
      </c>
      <c r="F14" s="4" t="s">
        <v>5</v>
      </c>
      <c r="G14" s="4">
        <v>7</v>
      </c>
      <c r="H14" s="4" t="s">
        <v>5</v>
      </c>
      <c r="I14" s="4" t="s">
        <v>5</v>
      </c>
      <c r="J14" s="4" t="s">
        <v>5</v>
      </c>
      <c r="K14" s="4" t="s">
        <v>5</v>
      </c>
      <c r="L14" s="4" t="s">
        <v>5</v>
      </c>
      <c r="M14" s="4" t="s">
        <v>5</v>
      </c>
    </row>
    <row r="15" spans="1:13">
      <c r="A15" s="2" t="s">
        <v>1346</v>
      </c>
      <c r="B15" s="4" t="s">
        <v>5</v>
      </c>
      <c r="C15" s="4" t="s">
        <v>5</v>
      </c>
      <c r="D15" s="4" t="s">
        <v>5</v>
      </c>
      <c r="E15" s="4" t="s">
        <v>5</v>
      </c>
      <c r="F15" s="4" t="s">
        <v>5</v>
      </c>
      <c r="G15" s="4">
        <v>10</v>
      </c>
      <c r="H15" s="4" t="s">
        <v>5</v>
      </c>
      <c r="I15" s="4" t="s">
        <v>5</v>
      </c>
      <c r="J15" s="4">
        <v>2</v>
      </c>
      <c r="K15" s="4" t="s">
        <v>5</v>
      </c>
      <c r="L15" s="4" t="s">
        <v>5</v>
      </c>
      <c r="M15" s="4" t="s">
        <v>5</v>
      </c>
    </row>
    <row r="16" spans="1:13">
      <c r="A16" s="2" t="s">
        <v>1347</v>
      </c>
      <c r="B16" s="4" t="s">
        <v>5</v>
      </c>
      <c r="C16" s="4" t="s">
        <v>5</v>
      </c>
      <c r="D16" s="4" t="s">
        <v>5</v>
      </c>
      <c r="E16" s="4" t="s">
        <v>5</v>
      </c>
      <c r="F16" s="4" t="s">
        <v>5</v>
      </c>
      <c r="G16" s="4">
        <v>2</v>
      </c>
      <c r="H16" s="4" t="s">
        <v>5</v>
      </c>
      <c r="I16" s="4" t="s">
        <v>5</v>
      </c>
      <c r="J16" s="4" t="s">
        <v>5</v>
      </c>
      <c r="K16" s="4" t="s">
        <v>5</v>
      </c>
      <c r="L16" s="4" t="s">
        <v>5</v>
      </c>
      <c r="M16" s="4" t="s">
        <v>5</v>
      </c>
    </row>
    <row r="17" spans="1:13">
      <c r="A17" s="2" t="s">
        <v>1348</v>
      </c>
      <c r="B17" s="4" t="s">
        <v>5</v>
      </c>
      <c r="C17" s="4" t="s">
        <v>5</v>
      </c>
      <c r="D17" s="4" t="s">
        <v>5</v>
      </c>
      <c r="E17" s="4">
        <v>2</v>
      </c>
      <c r="F17" s="4" t="s">
        <v>5</v>
      </c>
      <c r="G17" s="4" t="s">
        <v>5</v>
      </c>
      <c r="H17" s="4" t="s">
        <v>5</v>
      </c>
      <c r="I17" s="4" t="s">
        <v>5</v>
      </c>
      <c r="J17" s="4" t="s">
        <v>5</v>
      </c>
      <c r="K17" s="4" t="s">
        <v>5</v>
      </c>
      <c r="L17" s="4" t="s">
        <v>5</v>
      </c>
      <c r="M17" s="4" t="s">
        <v>5</v>
      </c>
    </row>
    <row r="18" spans="1:13">
      <c r="A18" s="2" t="s">
        <v>1349</v>
      </c>
      <c r="B18" s="4" t="s">
        <v>5</v>
      </c>
      <c r="C18" s="4" t="s">
        <v>5</v>
      </c>
      <c r="D18" s="4" t="s">
        <v>5</v>
      </c>
      <c r="E18" s="4" t="s">
        <v>5</v>
      </c>
      <c r="F18" s="4" t="s">
        <v>5</v>
      </c>
      <c r="G18" s="4" t="s">
        <v>5</v>
      </c>
      <c r="H18" s="4" t="s">
        <v>5</v>
      </c>
      <c r="I18" s="4">
        <v>1</v>
      </c>
      <c r="J18" s="4" t="s">
        <v>5</v>
      </c>
      <c r="K18" s="4" t="s">
        <v>5</v>
      </c>
      <c r="L18" s="4" t="s">
        <v>5</v>
      </c>
      <c r="M18" s="4" t="s">
        <v>5</v>
      </c>
    </row>
    <row r="19" spans="1:13">
      <c r="A19" s="2" t="s">
        <v>1350</v>
      </c>
      <c r="B19" s="4" t="s">
        <v>5</v>
      </c>
      <c r="C19" s="4" t="s">
        <v>5</v>
      </c>
      <c r="D19" s="4" t="s">
        <v>5</v>
      </c>
      <c r="E19" s="4" t="s">
        <v>5</v>
      </c>
      <c r="F19" s="4" t="s">
        <v>5</v>
      </c>
      <c r="G19" s="4" t="s">
        <v>5</v>
      </c>
      <c r="H19" s="4">
        <v>4</v>
      </c>
      <c r="I19" s="4" t="s">
        <v>5</v>
      </c>
      <c r="J19" s="4" t="s">
        <v>5</v>
      </c>
      <c r="K19" s="4" t="s">
        <v>5</v>
      </c>
      <c r="L19" s="4" t="s">
        <v>5</v>
      </c>
      <c r="M19" s="4" t="s">
        <v>5</v>
      </c>
    </row>
    <row r="20" spans="1:13" ht="30">
      <c r="A20" s="2" t="s">
        <v>1351</v>
      </c>
      <c r="B20" s="4" t="s">
        <v>5</v>
      </c>
      <c r="C20" s="4" t="s">
        <v>5</v>
      </c>
      <c r="D20" s="4" t="s">
        <v>5</v>
      </c>
      <c r="E20" s="4" t="s">
        <v>5</v>
      </c>
      <c r="F20" s="4" t="s">
        <v>5</v>
      </c>
      <c r="G20" s="4" t="s">
        <v>5</v>
      </c>
      <c r="H20" s="4" t="s">
        <v>5</v>
      </c>
      <c r="I20" s="4" t="s">
        <v>5</v>
      </c>
      <c r="J20" s="4" t="s">
        <v>5</v>
      </c>
      <c r="K20" s="4">
        <v>2</v>
      </c>
      <c r="L20" s="4" t="s">
        <v>5</v>
      </c>
      <c r="M20" s="4" t="s">
        <v>5</v>
      </c>
    </row>
    <row r="21" spans="1:13" ht="30">
      <c r="A21" s="2" t="s">
        <v>1352</v>
      </c>
      <c r="B21" s="4" t="s">
        <v>5</v>
      </c>
      <c r="C21" s="4" t="s">
        <v>5</v>
      </c>
      <c r="D21" s="4" t="s">
        <v>5</v>
      </c>
      <c r="E21" s="4" t="s">
        <v>5</v>
      </c>
      <c r="F21" s="4" t="s">
        <v>5</v>
      </c>
      <c r="G21" s="4" t="s">
        <v>5</v>
      </c>
      <c r="H21" s="4" t="s">
        <v>5</v>
      </c>
      <c r="I21" s="4" t="s">
        <v>5</v>
      </c>
      <c r="J21" s="4" t="s">
        <v>5</v>
      </c>
      <c r="K21" s="4" t="s">
        <v>5</v>
      </c>
      <c r="L21" s="4">
        <v>33</v>
      </c>
      <c r="M21" s="4">
        <v>6</v>
      </c>
    </row>
  </sheetData>
  <mergeCells count="1">
    <mergeCell ref="A1:A6"/>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6" t="s">
        <v>1353</v>
      </c>
      <c r="B1" s="1" t="s">
        <v>1354</v>
      </c>
    </row>
    <row r="2" spans="1:2">
      <c r="A2" s="6"/>
      <c r="B2" s="1" t="s">
        <v>1355</v>
      </c>
    </row>
    <row r="3" spans="1:2">
      <c r="A3" s="3" t="s">
        <v>1356</v>
      </c>
      <c r="B3" s="4" t="s">
        <v>5</v>
      </c>
    </row>
    <row r="4" spans="1:2">
      <c r="A4" s="2" t="s">
        <v>1357</v>
      </c>
      <c r="B4" s="10">
        <v>45000000</v>
      </c>
    </row>
    <row r="5" spans="1:2">
      <c r="A5" s="2" t="s">
        <v>1358</v>
      </c>
      <c r="B5" s="4" t="s">
        <v>5</v>
      </c>
    </row>
    <row r="6" spans="1:2">
      <c r="A6" s="3" t="s">
        <v>1356</v>
      </c>
      <c r="B6" s="4" t="s">
        <v>5</v>
      </c>
    </row>
    <row r="7" spans="1:2">
      <c r="A7" s="2" t="s">
        <v>1359</v>
      </c>
      <c r="B7" s="10">
        <v>3000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5"/>
  <sheetViews>
    <sheetView showGridLines="0" workbookViewId="0"/>
  </sheetViews>
  <sheetFormatPr defaultRowHeight="15"/>
  <cols>
    <col min="1" max="3" width="36.5703125" bestFit="1" customWidth="1"/>
    <col min="4" max="4" width="23.5703125" customWidth="1"/>
    <col min="5" max="5" width="19.7109375" customWidth="1"/>
    <col min="6" max="6" width="6.7109375" customWidth="1"/>
    <col min="7" max="7" width="8" customWidth="1"/>
    <col min="8" max="8" width="23.5703125" customWidth="1"/>
    <col min="9" max="9" width="6.7109375" customWidth="1"/>
    <col min="10" max="10" width="36.5703125" customWidth="1"/>
    <col min="11" max="11" width="8" customWidth="1"/>
    <col min="12" max="12" width="23.5703125" customWidth="1"/>
    <col min="13" max="13" width="6.7109375" customWidth="1"/>
    <col min="14" max="14" width="36.5703125" customWidth="1"/>
    <col min="15" max="15" width="8" customWidth="1"/>
    <col min="16" max="16" width="19.7109375" customWidth="1"/>
    <col min="17" max="17" width="6.7109375" customWidth="1"/>
    <col min="18" max="18" width="36.5703125" customWidth="1"/>
    <col min="19" max="19" width="8" customWidth="1"/>
    <col min="20" max="20" width="23.5703125" customWidth="1"/>
    <col min="21" max="21" width="6.7109375" customWidth="1"/>
    <col min="22" max="22" width="36.5703125" customWidth="1"/>
    <col min="23" max="23" width="8" customWidth="1"/>
    <col min="24" max="24" width="19.7109375" customWidth="1"/>
    <col min="25" max="25" width="6.7109375" customWidth="1"/>
  </cols>
  <sheetData>
    <row r="1" spans="1:25" ht="30" customHeight="1">
      <c r="A1" s="6" t="s">
        <v>147</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3" t="s">
        <v>148</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47</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81" t="s">
        <v>147</v>
      </c>
      <c r="C5" s="81"/>
      <c r="D5" s="81"/>
      <c r="E5" s="81"/>
      <c r="F5" s="81"/>
      <c r="G5" s="81"/>
      <c r="H5" s="81"/>
      <c r="I5" s="81"/>
      <c r="J5" s="81"/>
      <c r="K5" s="81"/>
      <c r="L5" s="81"/>
      <c r="M5" s="81"/>
      <c r="N5" s="81"/>
      <c r="O5" s="81"/>
      <c r="P5" s="81"/>
      <c r="Q5" s="81"/>
      <c r="R5" s="81"/>
      <c r="S5" s="81"/>
      <c r="T5" s="81"/>
      <c r="U5" s="81"/>
      <c r="V5" s="81"/>
      <c r="W5" s="81"/>
      <c r="X5" s="81"/>
      <c r="Y5" s="81"/>
    </row>
    <row r="6" spans="1:25">
      <c r="A6" s="13"/>
      <c r="B6" s="12"/>
      <c r="C6" s="12"/>
      <c r="D6" s="12"/>
      <c r="E6" s="12"/>
      <c r="F6" s="12"/>
      <c r="G6" s="12"/>
      <c r="H6" s="12"/>
      <c r="I6" s="12"/>
      <c r="J6" s="12"/>
      <c r="K6" s="12"/>
      <c r="L6" s="12"/>
      <c r="M6" s="12"/>
      <c r="N6" s="12"/>
      <c r="O6" s="12"/>
      <c r="P6" s="12"/>
      <c r="Q6" s="12"/>
      <c r="R6" s="12"/>
      <c r="S6" s="12"/>
      <c r="T6" s="12"/>
      <c r="U6" s="12"/>
      <c r="V6" s="12"/>
      <c r="W6" s="12"/>
      <c r="X6" s="12"/>
      <c r="Y6" s="12"/>
    </row>
    <row r="7" spans="1:25" ht="25.5" customHeight="1">
      <c r="A7" s="13"/>
      <c r="B7" s="82" t="s">
        <v>149</v>
      </c>
      <c r="C7" s="82"/>
      <c r="D7" s="82"/>
      <c r="E7" s="82"/>
      <c r="F7" s="82"/>
      <c r="G7" s="82"/>
      <c r="H7" s="82"/>
      <c r="I7" s="82"/>
      <c r="J7" s="82"/>
      <c r="K7" s="82"/>
      <c r="L7" s="82"/>
      <c r="M7" s="82"/>
      <c r="N7" s="82"/>
      <c r="O7" s="82"/>
      <c r="P7" s="82"/>
      <c r="Q7" s="82"/>
      <c r="R7" s="82"/>
      <c r="S7" s="82"/>
      <c r="T7" s="82"/>
      <c r="U7" s="82"/>
      <c r="V7" s="82"/>
      <c r="W7" s="82"/>
      <c r="X7" s="82"/>
      <c r="Y7" s="82"/>
    </row>
    <row r="8" spans="1:25">
      <c r="A8" s="13"/>
      <c r="B8" s="12"/>
      <c r="C8" s="12"/>
      <c r="D8" s="12"/>
      <c r="E8" s="12"/>
      <c r="F8" s="12"/>
      <c r="G8" s="12"/>
      <c r="H8" s="12"/>
      <c r="I8" s="12"/>
      <c r="J8" s="12"/>
      <c r="K8" s="12"/>
      <c r="L8" s="12"/>
      <c r="M8" s="12"/>
      <c r="N8" s="12"/>
      <c r="O8" s="12"/>
      <c r="P8" s="12"/>
      <c r="Q8" s="12"/>
      <c r="R8" s="12"/>
      <c r="S8" s="12"/>
      <c r="T8" s="12"/>
      <c r="U8" s="12"/>
      <c r="V8" s="12"/>
      <c r="W8" s="12"/>
      <c r="X8" s="12"/>
      <c r="Y8" s="12"/>
    </row>
    <row r="9" spans="1:25">
      <c r="A9" s="13"/>
      <c r="B9" s="82" t="s">
        <v>150</v>
      </c>
      <c r="C9" s="82"/>
      <c r="D9" s="82"/>
      <c r="E9" s="82"/>
      <c r="F9" s="82"/>
      <c r="G9" s="82"/>
      <c r="H9" s="82"/>
      <c r="I9" s="82"/>
      <c r="J9" s="82"/>
      <c r="K9" s="82"/>
      <c r="L9" s="82"/>
      <c r="M9" s="82"/>
      <c r="N9" s="82"/>
      <c r="O9" s="82"/>
      <c r="P9" s="82"/>
      <c r="Q9" s="82"/>
      <c r="R9" s="82"/>
      <c r="S9" s="82"/>
      <c r="T9" s="82"/>
      <c r="U9" s="82"/>
      <c r="V9" s="82"/>
      <c r="W9" s="82"/>
      <c r="X9" s="82"/>
      <c r="Y9" s="82"/>
    </row>
    <row r="10" spans="1:25">
      <c r="A10" s="13"/>
      <c r="B10" s="12"/>
      <c r="C10" s="12"/>
      <c r="D10" s="12"/>
      <c r="E10" s="12"/>
      <c r="F10" s="12"/>
      <c r="G10" s="12"/>
      <c r="H10" s="12"/>
      <c r="I10" s="12"/>
      <c r="J10" s="12"/>
      <c r="K10" s="12"/>
      <c r="L10" s="12"/>
      <c r="M10" s="12"/>
      <c r="N10" s="12"/>
      <c r="O10" s="12"/>
      <c r="P10" s="12"/>
      <c r="Q10" s="12"/>
      <c r="R10" s="12"/>
      <c r="S10" s="12"/>
      <c r="T10" s="12"/>
      <c r="U10" s="12"/>
      <c r="V10" s="12"/>
      <c r="W10" s="12"/>
      <c r="X10" s="12"/>
      <c r="Y10" s="12"/>
    </row>
    <row r="11" spans="1:25" ht="38.25" customHeight="1">
      <c r="A11" s="13"/>
      <c r="B11" s="82" t="s">
        <v>151</v>
      </c>
      <c r="C11" s="82"/>
      <c r="D11" s="82"/>
      <c r="E11" s="82"/>
      <c r="F11" s="82"/>
      <c r="G11" s="82"/>
      <c r="H11" s="82"/>
      <c r="I11" s="82"/>
      <c r="J11" s="82"/>
      <c r="K11" s="82"/>
      <c r="L11" s="82"/>
      <c r="M11" s="82"/>
      <c r="N11" s="82"/>
      <c r="O11" s="82"/>
      <c r="P11" s="82"/>
      <c r="Q11" s="82"/>
      <c r="R11" s="82"/>
      <c r="S11" s="82"/>
      <c r="T11" s="82"/>
      <c r="U11" s="82"/>
      <c r="V11" s="82"/>
      <c r="W11" s="82"/>
      <c r="X11" s="82"/>
      <c r="Y11" s="82"/>
    </row>
    <row r="12" spans="1:25">
      <c r="A12" s="13"/>
      <c r="B12" s="12"/>
      <c r="C12" s="12"/>
      <c r="D12" s="12"/>
      <c r="E12" s="12"/>
      <c r="F12" s="12"/>
      <c r="G12" s="12"/>
      <c r="H12" s="12"/>
      <c r="I12" s="12"/>
      <c r="J12" s="12"/>
      <c r="K12" s="12"/>
      <c r="L12" s="12"/>
      <c r="M12" s="12"/>
      <c r="N12" s="12"/>
      <c r="O12" s="12"/>
      <c r="P12" s="12"/>
      <c r="Q12" s="12"/>
      <c r="R12" s="12"/>
      <c r="S12" s="12"/>
      <c r="T12" s="12"/>
      <c r="U12" s="12"/>
      <c r="V12" s="12"/>
      <c r="W12" s="12"/>
      <c r="X12" s="12"/>
      <c r="Y12" s="12"/>
    </row>
    <row r="13" spans="1:25" ht="38.25" customHeight="1">
      <c r="A13" s="13"/>
      <c r="B13" s="82" t="s">
        <v>152</v>
      </c>
      <c r="C13" s="82"/>
      <c r="D13" s="82"/>
      <c r="E13" s="82"/>
      <c r="F13" s="82"/>
      <c r="G13" s="82"/>
      <c r="H13" s="82"/>
      <c r="I13" s="82"/>
      <c r="J13" s="82"/>
      <c r="K13" s="82"/>
      <c r="L13" s="82"/>
      <c r="M13" s="82"/>
      <c r="N13" s="82"/>
      <c r="O13" s="82"/>
      <c r="P13" s="82"/>
      <c r="Q13" s="82"/>
      <c r="R13" s="82"/>
      <c r="S13" s="82"/>
      <c r="T13" s="82"/>
      <c r="U13" s="82"/>
      <c r="V13" s="82"/>
      <c r="W13" s="82"/>
      <c r="X13" s="82"/>
      <c r="Y13" s="82"/>
    </row>
    <row r="14" spans="1:25">
      <c r="A14" s="13"/>
      <c r="B14" s="12"/>
      <c r="C14" s="12"/>
      <c r="D14" s="12"/>
      <c r="E14" s="12"/>
      <c r="F14" s="12"/>
      <c r="G14" s="12"/>
      <c r="H14" s="12"/>
      <c r="I14" s="12"/>
      <c r="J14" s="12"/>
      <c r="K14" s="12"/>
      <c r="L14" s="12"/>
      <c r="M14" s="12"/>
      <c r="N14" s="12"/>
      <c r="O14" s="12"/>
      <c r="P14" s="12"/>
      <c r="Q14" s="12"/>
      <c r="R14" s="12"/>
      <c r="S14" s="12"/>
      <c r="T14" s="12"/>
      <c r="U14" s="12"/>
      <c r="V14" s="12"/>
      <c r="W14" s="12"/>
      <c r="X14" s="12"/>
      <c r="Y14" s="12"/>
    </row>
    <row r="15" spans="1:25">
      <c r="A15" s="13"/>
      <c r="B15" s="82" t="s">
        <v>153</v>
      </c>
      <c r="C15" s="82"/>
      <c r="D15" s="82"/>
      <c r="E15" s="82"/>
      <c r="F15" s="82"/>
      <c r="G15" s="82"/>
      <c r="H15" s="82"/>
      <c r="I15" s="82"/>
      <c r="J15" s="82"/>
      <c r="K15" s="82"/>
      <c r="L15" s="82"/>
      <c r="M15" s="82"/>
      <c r="N15" s="82"/>
      <c r="O15" s="82"/>
      <c r="P15" s="82"/>
      <c r="Q15" s="82"/>
      <c r="R15" s="82"/>
      <c r="S15" s="82"/>
      <c r="T15" s="82"/>
      <c r="U15" s="82"/>
      <c r="V15" s="82"/>
      <c r="W15" s="82"/>
      <c r="X15" s="82"/>
      <c r="Y15" s="82"/>
    </row>
    <row r="16" spans="1:25">
      <c r="A16" s="13"/>
      <c r="B16" s="12"/>
      <c r="C16" s="12"/>
      <c r="D16" s="12"/>
      <c r="E16" s="12"/>
      <c r="F16" s="12"/>
      <c r="G16" s="12"/>
      <c r="H16" s="12"/>
      <c r="I16" s="12"/>
      <c r="J16" s="12"/>
      <c r="K16" s="12"/>
      <c r="L16" s="12"/>
      <c r="M16" s="12"/>
      <c r="N16" s="12"/>
      <c r="O16" s="12"/>
      <c r="P16" s="12"/>
      <c r="Q16" s="12"/>
      <c r="R16" s="12"/>
      <c r="S16" s="12"/>
      <c r="T16" s="12"/>
      <c r="U16" s="12"/>
      <c r="V16" s="12"/>
      <c r="W16" s="12"/>
      <c r="X16" s="12"/>
      <c r="Y16" s="12"/>
    </row>
    <row r="17" spans="1:25">
      <c r="A17" s="13"/>
      <c r="B17" s="83" t="s">
        <v>154</v>
      </c>
      <c r="C17" s="83"/>
      <c r="D17" s="83"/>
      <c r="E17" s="83"/>
      <c r="F17" s="83"/>
      <c r="G17" s="83"/>
      <c r="H17" s="83"/>
      <c r="I17" s="83"/>
      <c r="J17" s="83"/>
      <c r="K17" s="83"/>
      <c r="L17" s="83"/>
      <c r="M17" s="83"/>
      <c r="N17" s="83"/>
      <c r="O17" s="83"/>
      <c r="P17" s="83"/>
      <c r="Q17" s="83"/>
      <c r="R17" s="83"/>
      <c r="S17" s="83"/>
      <c r="T17" s="83"/>
      <c r="U17" s="83"/>
      <c r="V17" s="83"/>
      <c r="W17" s="83"/>
      <c r="X17" s="83"/>
      <c r="Y17" s="83"/>
    </row>
    <row r="18" spans="1:25">
      <c r="A18" s="13"/>
      <c r="B18" s="83" t="s">
        <v>155</v>
      </c>
      <c r="C18" s="83"/>
      <c r="D18" s="83"/>
      <c r="E18" s="83"/>
      <c r="F18" s="83"/>
      <c r="G18" s="83"/>
      <c r="H18" s="83"/>
      <c r="I18" s="83"/>
      <c r="J18" s="83"/>
      <c r="K18" s="83"/>
      <c r="L18" s="83"/>
      <c r="M18" s="83"/>
      <c r="N18" s="83"/>
      <c r="O18" s="83"/>
      <c r="P18" s="83"/>
      <c r="Q18" s="83"/>
      <c r="R18" s="83"/>
      <c r="S18" s="83"/>
      <c r="T18" s="83"/>
      <c r="U18" s="83"/>
      <c r="V18" s="83"/>
      <c r="W18" s="83"/>
      <c r="X18" s="83"/>
      <c r="Y18" s="83"/>
    </row>
    <row r="19" spans="1:25">
      <c r="A19" s="13"/>
      <c r="B19" s="83" t="s">
        <v>156</v>
      </c>
      <c r="C19" s="83"/>
      <c r="D19" s="83"/>
      <c r="E19" s="83"/>
      <c r="F19" s="83"/>
      <c r="G19" s="83"/>
      <c r="H19" s="83"/>
      <c r="I19" s="83"/>
      <c r="J19" s="83"/>
      <c r="K19" s="83"/>
      <c r="L19" s="83"/>
      <c r="M19" s="83"/>
      <c r="N19" s="83"/>
      <c r="O19" s="83"/>
      <c r="P19" s="83"/>
      <c r="Q19" s="83"/>
      <c r="R19" s="83"/>
      <c r="S19" s="83"/>
      <c r="T19" s="83"/>
      <c r="U19" s="83"/>
      <c r="V19" s="83"/>
      <c r="W19" s="83"/>
      <c r="X19" s="83"/>
      <c r="Y19" s="83"/>
    </row>
    <row r="20" spans="1:25">
      <c r="A20" s="13"/>
      <c r="B20" s="83" t="s">
        <v>157</v>
      </c>
      <c r="C20" s="83"/>
      <c r="D20" s="83"/>
      <c r="E20" s="83"/>
      <c r="F20" s="83"/>
      <c r="G20" s="83"/>
      <c r="H20" s="83"/>
      <c r="I20" s="83"/>
      <c r="J20" s="83"/>
      <c r="K20" s="83"/>
      <c r="L20" s="83"/>
      <c r="M20" s="83"/>
      <c r="N20" s="83"/>
      <c r="O20" s="83"/>
      <c r="P20" s="83"/>
      <c r="Q20" s="83"/>
      <c r="R20" s="83"/>
      <c r="S20" s="83"/>
      <c r="T20" s="83"/>
      <c r="U20" s="83"/>
      <c r="V20" s="83"/>
      <c r="W20" s="83"/>
      <c r="X20" s="83"/>
      <c r="Y20" s="83"/>
    </row>
    <row r="21" spans="1:25">
      <c r="A21" s="13"/>
      <c r="B21" s="12"/>
      <c r="C21" s="12"/>
      <c r="D21" s="12"/>
      <c r="E21" s="12"/>
      <c r="F21" s="12"/>
      <c r="G21" s="12"/>
      <c r="H21" s="12"/>
      <c r="I21" s="12"/>
      <c r="J21" s="12"/>
      <c r="K21" s="12"/>
      <c r="L21" s="12"/>
      <c r="M21" s="12"/>
      <c r="N21" s="12"/>
      <c r="O21" s="12"/>
      <c r="P21" s="12"/>
      <c r="Q21" s="12"/>
      <c r="R21" s="12"/>
      <c r="S21" s="12"/>
      <c r="T21" s="12"/>
      <c r="U21" s="12"/>
      <c r="V21" s="12"/>
      <c r="W21" s="12"/>
      <c r="X21" s="12"/>
      <c r="Y21" s="12"/>
    </row>
    <row r="22" spans="1:25" ht="25.5" customHeight="1">
      <c r="A22" s="13"/>
      <c r="B22" s="82" t="s">
        <v>158</v>
      </c>
      <c r="C22" s="82"/>
      <c r="D22" s="82"/>
      <c r="E22" s="82"/>
      <c r="F22" s="82"/>
      <c r="G22" s="82"/>
      <c r="H22" s="82"/>
      <c r="I22" s="82"/>
      <c r="J22" s="82"/>
      <c r="K22" s="82"/>
      <c r="L22" s="82"/>
      <c r="M22" s="82"/>
      <c r="N22" s="82"/>
      <c r="O22" s="82"/>
      <c r="P22" s="82"/>
      <c r="Q22" s="82"/>
      <c r="R22" s="82"/>
      <c r="S22" s="82"/>
      <c r="T22" s="82"/>
      <c r="U22" s="82"/>
      <c r="V22" s="82"/>
      <c r="W22" s="82"/>
      <c r="X22" s="82"/>
      <c r="Y22" s="82"/>
    </row>
    <row r="23" spans="1:25">
      <c r="A23" s="13"/>
      <c r="B23" s="12"/>
      <c r="C23" s="12"/>
      <c r="D23" s="12"/>
      <c r="E23" s="12"/>
      <c r="F23" s="12"/>
      <c r="G23" s="12"/>
      <c r="H23" s="12"/>
      <c r="I23" s="12"/>
      <c r="J23" s="12"/>
      <c r="K23" s="12"/>
      <c r="L23" s="12"/>
      <c r="M23" s="12"/>
      <c r="N23" s="12"/>
      <c r="O23" s="12"/>
      <c r="P23" s="12"/>
      <c r="Q23" s="12"/>
      <c r="R23" s="12"/>
      <c r="S23" s="12"/>
      <c r="T23" s="12"/>
      <c r="U23" s="12"/>
      <c r="V23" s="12"/>
      <c r="W23" s="12"/>
      <c r="X23" s="12"/>
      <c r="Y23" s="12"/>
    </row>
    <row r="24" spans="1:25">
      <c r="A24" s="13"/>
      <c r="B24" s="84" t="s">
        <v>159</v>
      </c>
      <c r="C24" s="84"/>
      <c r="D24" s="84"/>
      <c r="E24" s="84"/>
      <c r="F24" s="84"/>
      <c r="G24" s="84"/>
      <c r="H24" s="84"/>
      <c r="I24" s="84"/>
      <c r="J24" s="84"/>
      <c r="K24" s="84"/>
      <c r="L24" s="84"/>
      <c r="M24" s="84"/>
      <c r="N24" s="84"/>
      <c r="O24" s="84"/>
      <c r="P24" s="84"/>
      <c r="Q24" s="84"/>
      <c r="R24" s="84"/>
      <c r="S24" s="84"/>
      <c r="T24" s="84"/>
      <c r="U24" s="84"/>
      <c r="V24" s="84"/>
      <c r="W24" s="84"/>
      <c r="X24" s="84"/>
      <c r="Y24" s="84"/>
    </row>
    <row r="25" spans="1:25">
      <c r="A25" s="13"/>
      <c r="B25" s="12"/>
      <c r="C25" s="12"/>
      <c r="D25" s="12"/>
      <c r="E25" s="12"/>
      <c r="F25" s="12"/>
      <c r="G25" s="12"/>
      <c r="H25" s="12"/>
      <c r="I25" s="12"/>
      <c r="J25" s="12"/>
      <c r="K25" s="12"/>
      <c r="L25" s="12"/>
      <c r="M25" s="12"/>
      <c r="N25" s="12"/>
      <c r="O25" s="12"/>
      <c r="P25" s="12"/>
      <c r="Q25" s="12"/>
      <c r="R25" s="12"/>
      <c r="S25" s="12"/>
      <c r="T25" s="12"/>
      <c r="U25" s="12"/>
      <c r="V25" s="12"/>
      <c r="W25" s="12"/>
      <c r="X25" s="12"/>
      <c r="Y25" s="12"/>
    </row>
    <row r="26" spans="1:25">
      <c r="A26" s="13"/>
      <c r="B26" s="82" t="s">
        <v>160</v>
      </c>
      <c r="C26" s="82"/>
      <c r="D26" s="82"/>
      <c r="E26" s="82"/>
      <c r="F26" s="82"/>
      <c r="G26" s="82"/>
      <c r="H26" s="82"/>
      <c r="I26" s="82"/>
      <c r="J26" s="82"/>
      <c r="K26" s="82"/>
      <c r="L26" s="82"/>
      <c r="M26" s="82"/>
      <c r="N26" s="82"/>
      <c r="O26" s="82"/>
      <c r="P26" s="82"/>
      <c r="Q26" s="82"/>
      <c r="R26" s="82"/>
      <c r="S26" s="82"/>
      <c r="T26" s="82"/>
      <c r="U26" s="82"/>
      <c r="V26" s="82"/>
      <c r="W26" s="82"/>
      <c r="X26" s="82"/>
      <c r="Y26" s="82"/>
    </row>
    <row r="27" spans="1:25">
      <c r="A27" s="13"/>
      <c r="B27" s="40"/>
      <c r="C27" s="40"/>
      <c r="D27" s="40"/>
      <c r="E27" s="40"/>
      <c r="F27" s="40"/>
      <c r="G27" s="40"/>
      <c r="H27" s="40"/>
      <c r="I27" s="40"/>
      <c r="J27" s="40"/>
      <c r="K27" s="40"/>
      <c r="L27" s="40"/>
      <c r="M27" s="40"/>
      <c r="N27" s="40"/>
      <c r="O27" s="40"/>
      <c r="P27" s="40"/>
      <c r="Q27" s="40"/>
      <c r="R27" s="40"/>
      <c r="S27" s="40"/>
      <c r="T27" s="40"/>
      <c r="U27" s="40"/>
      <c r="V27" s="40"/>
      <c r="W27" s="40"/>
      <c r="X27" s="40"/>
      <c r="Y27" s="40"/>
    </row>
    <row r="28" spans="1:25">
      <c r="A28" s="13"/>
      <c r="B28" s="18"/>
      <c r="C28" s="18"/>
    </row>
    <row r="29" spans="1:25" ht="242.25">
      <c r="A29" s="13"/>
      <c r="B29" s="19" t="s">
        <v>161</v>
      </c>
      <c r="C29" s="20" t="s">
        <v>162</v>
      </c>
    </row>
    <row r="30" spans="1:25">
      <c r="A30" s="13"/>
      <c r="B30" s="12"/>
      <c r="C30" s="12"/>
      <c r="D30" s="12"/>
      <c r="E30" s="12"/>
      <c r="F30" s="12"/>
      <c r="G30" s="12"/>
      <c r="H30" s="12"/>
      <c r="I30" s="12"/>
      <c r="J30" s="12"/>
      <c r="K30" s="12"/>
      <c r="L30" s="12"/>
      <c r="M30" s="12"/>
      <c r="N30" s="12"/>
      <c r="O30" s="12"/>
      <c r="P30" s="12"/>
      <c r="Q30" s="12"/>
      <c r="R30" s="12"/>
      <c r="S30" s="12"/>
      <c r="T30" s="12"/>
      <c r="U30" s="12"/>
      <c r="V30" s="12"/>
      <c r="W30" s="12"/>
      <c r="X30" s="12"/>
      <c r="Y30" s="12"/>
    </row>
    <row r="31" spans="1:25">
      <c r="A31" s="13"/>
      <c r="B31" s="85" t="s">
        <v>163</v>
      </c>
      <c r="C31" s="85"/>
      <c r="D31" s="85"/>
      <c r="E31" s="85"/>
      <c r="F31" s="85"/>
      <c r="G31" s="85"/>
      <c r="H31" s="85"/>
      <c r="I31" s="85"/>
      <c r="J31" s="85"/>
      <c r="K31" s="85"/>
      <c r="L31" s="85"/>
      <c r="M31" s="85"/>
      <c r="N31" s="85"/>
      <c r="O31" s="85"/>
      <c r="P31" s="85"/>
      <c r="Q31" s="85"/>
      <c r="R31" s="85"/>
      <c r="S31" s="85"/>
      <c r="T31" s="85"/>
      <c r="U31" s="85"/>
      <c r="V31" s="85"/>
      <c r="W31" s="85"/>
      <c r="X31" s="85"/>
      <c r="Y31" s="85"/>
    </row>
    <row r="32" spans="1:25">
      <c r="A32" s="13"/>
      <c r="B32" s="12"/>
      <c r="C32" s="12"/>
      <c r="D32" s="12"/>
      <c r="E32" s="12"/>
      <c r="F32" s="12"/>
      <c r="G32" s="12"/>
      <c r="H32" s="12"/>
      <c r="I32" s="12"/>
      <c r="J32" s="12"/>
      <c r="K32" s="12"/>
      <c r="L32" s="12"/>
      <c r="M32" s="12"/>
      <c r="N32" s="12"/>
      <c r="O32" s="12"/>
      <c r="P32" s="12"/>
      <c r="Q32" s="12"/>
      <c r="R32" s="12"/>
      <c r="S32" s="12"/>
      <c r="T32" s="12"/>
      <c r="U32" s="12"/>
      <c r="V32" s="12"/>
      <c r="W32" s="12"/>
      <c r="X32" s="12"/>
      <c r="Y32" s="12"/>
    </row>
    <row r="33" spans="1:25">
      <c r="A33" s="13"/>
      <c r="B33" s="85" t="s">
        <v>164</v>
      </c>
      <c r="C33" s="85"/>
      <c r="D33" s="85"/>
      <c r="E33" s="85"/>
      <c r="F33" s="85"/>
      <c r="G33" s="85"/>
      <c r="H33" s="85"/>
      <c r="I33" s="85"/>
      <c r="J33" s="85"/>
      <c r="K33" s="85"/>
      <c r="L33" s="85"/>
      <c r="M33" s="85"/>
      <c r="N33" s="85"/>
      <c r="O33" s="85"/>
      <c r="P33" s="85"/>
      <c r="Q33" s="85"/>
      <c r="R33" s="85"/>
      <c r="S33" s="85"/>
      <c r="T33" s="85"/>
      <c r="U33" s="85"/>
      <c r="V33" s="85"/>
      <c r="W33" s="85"/>
      <c r="X33" s="85"/>
      <c r="Y33" s="85"/>
    </row>
    <row r="34" spans="1:25">
      <c r="A34" s="13"/>
      <c r="B34" s="12"/>
      <c r="C34" s="12"/>
      <c r="D34" s="12"/>
      <c r="E34" s="12"/>
      <c r="F34" s="12"/>
      <c r="G34" s="12"/>
      <c r="H34" s="12"/>
      <c r="I34" s="12"/>
      <c r="J34" s="12"/>
      <c r="K34" s="12"/>
      <c r="L34" s="12"/>
      <c r="M34" s="12"/>
      <c r="N34" s="12"/>
      <c r="O34" s="12"/>
      <c r="P34" s="12"/>
      <c r="Q34" s="12"/>
      <c r="R34" s="12"/>
      <c r="S34" s="12"/>
      <c r="T34" s="12"/>
      <c r="U34" s="12"/>
      <c r="V34" s="12"/>
      <c r="W34" s="12"/>
      <c r="X34" s="12"/>
      <c r="Y34" s="12"/>
    </row>
    <row r="35" spans="1:25">
      <c r="A35" s="13"/>
      <c r="B35" s="85" t="s">
        <v>165</v>
      </c>
      <c r="C35" s="85"/>
      <c r="D35" s="85"/>
      <c r="E35" s="85"/>
      <c r="F35" s="85"/>
      <c r="G35" s="85"/>
      <c r="H35" s="85"/>
      <c r="I35" s="85"/>
      <c r="J35" s="85"/>
      <c r="K35" s="85"/>
      <c r="L35" s="85"/>
      <c r="M35" s="85"/>
      <c r="N35" s="85"/>
      <c r="O35" s="85"/>
      <c r="P35" s="85"/>
      <c r="Q35" s="85"/>
      <c r="R35" s="85"/>
      <c r="S35" s="85"/>
      <c r="T35" s="85"/>
      <c r="U35" s="85"/>
      <c r="V35" s="85"/>
      <c r="W35" s="85"/>
      <c r="X35" s="85"/>
      <c r="Y35" s="85"/>
    </row>
    <row r="36" spans="1:25">
      <c r="A36" s="13"/>
      <c r="B36" s="12"/>
      <c r="C36" s="12"/>
      <c r="D36" s="12"/>
      <c r="E36" s="12"/>
      <c r="F36" s="12"/>
      <c r="G36" s="12"/>
      <c r="H36" s="12"/>
      <c r="I36" s="12"/>
      <c r="J36" s="12"/>
      <c r="K36" s="12"/>
      <c r="L36" s="12"/>
      <c r="M36" s="12"/>
      <c r="N36" s="12"/>
      <c r="O36" s="12"/>
      <c r="P36" s="12"/>
      <c r="Q36" s="12"/>
      <c r="R36" s="12"/>
      <c r="S36" s="12"/>
      <c r="T36" s="12"/>
      <c r="U36" s="12"/>
      <c r="V36" s="12"/>
      <c r="W36" s="12"/>
      <c r="X36" s="12"/>
      <c r="Y36" s="12"/>
    </row>
    <row r="37" spans="1:25">
      <c r="A37" s="13"/>
      <c r="B37" s="85" t="s">
        <v>166</v>
      </c>
      <c r="C37" s="85"/>
      <c r="D37" s="85"/>
      <c r="E37" s="85"/>
      <c r="F37" s="85"/>
      <c r="G37" s="85"/>
      <c r="H37" s="85"/>
      <c r="I37" s="85"/>
      <c r="J37" s="85"/>
      <c r="K37" s="85"/>
      <c r="L37" s="85"/>
      <c r="M37" s="85"/>
      <c r="N37" s="85"/>
      <c r="O37" s="85"/>
      <c r="P37" s="85"/>
      <c r="Q37" s="85"/>
      <c r="R37" s="85"/>
      <c r="S37" s="85"/>
      <c r="T37" s="85"/>
      <c r="U37" s="85"/>
      <c r="V37" s="85"/>
      <c r="W37" s="85"/>
      <c r="X37" s="85"/>
      <c r="Y37" s="85"/>
    </row>
    <row r="38" spans="1:25">
      <c r="A38" s="13"/>
      <c r="B38" s="40"/>
      <c r="C38" s="40"/>
      <c r="D38" s="40"/>
      <c r="E38" s="40"/>
      <c r="F38" s="40"/>
      <c r="G38" s="40"/>
      <c r="H38" s="40"/>
      <c r="I38" s="40"/>
      <c r="J38" s="40"/>
      <c r="K38" s="40"/>
      <c r="L38" s="40"/>
      <c r="M38" s="40"/>
      <c r="N38" s="40"/>
      <c r="O38" s="40"/>
      <c r="P38" s="40"/>
      <c r="Q38" s="40"/>
      <c r="R38" s="40"/>
      <c r="S38" s="40"/>
      <c r="T38" s="40"/>
      <c r="U38" s="40"/>
      <c r="V38" s="40"/>
      <c r="W38" s="40"/>
      <c r="X38" s="40"/>
      <c r="Y38" s="40"/>
    </row>
    <row r="39" spans="1:25">
      <c r="A39" s="13"/>
      <c r="B39" s="18"/>
      <c r="C39" s="18"/>
    </row>
    <row r="40" spans="1:25" ht="357">
      <c r="A40" s="13"/>
      <c r="B40" s="21" t="s">
        <v>161</v>
      </c>
      <c r="C40" s="22" t="s">
        <v>167</v>
      </c>
    </row>
    <row r="41" spans="1:25">
      <c r="A41" s="13"/>
      <c r="B41" s="40"/>
      <c r="C41" s="40"/>
      <c r="D41" s="40"/>
      <c r="E41" s="40"/>
      <c r="F41" s="40"/>
      <c r="G41" s="40"/>
      <c r="H41" s="40"/>
      <c r="I41" s="40"/>
      <c r="J41" s="40"/>
      <c r="K41" s="40"/>
      <c r="L41" s="40"/>
      <c r="M41" s="40"/>
      <c r="N41" s="40"/>
      <c r="O41" s="40"/>
      <c r="P41" s="40"/>
      <c r="Q41" s="40"/>
      <c r="R41" s="40"/>
      <c r="S41" s="40"/>
      <c r="T41" s="40"/>
      <c r="U41" s="40"/>
      <c r="V41" s="40"/>
      <c r="W41" s="40"/>
      <c r="X41" s="40"/>
      <c r="Y41" s="40"/>
    </row>
    <row r="42" spans="1:25">
      <c r="A42" s="13"/>
      <c r="B42" s="18"/>
      <c r="C42" s="18"/>
    </row>
    <row r="43" spans="1:25" ht="357">
      <c r="A43" s="13"/>
      <c r="B43" s="23" t="s">
        <v>161</v>
      </c>
      <c r="C43" s="22" t="s">
        <v>168</v>
      </c>
    </row>
    <row r="44" spans="1:25">
      <c r="A44" s="13"/>
      <c r="B44" s="40"/>
      <c r="C44" s="40"/>
      <c r="D44" s="40"/>
      <c r="E44" s="40"/>
      <c r="F44" s="40"/>
      <c r="G44" s="40"/>
      <c r="H44" s="40"/>
      <c r="I44" s="40"/>
      <c r="J44" s="40"/>
      <c r="K44" s="40"/>
      <c r="L44" s="40"/>
      <c r="M44" s="40"/>
      <c r="N44" s="40"/>
      <c r="O44" s="40"/>
      <c r="P44" s="40"/>
      <c r="Q44" s="40"/>
      <c r="R44" s="40"/>
      <c r="S44" s="40"/>
      <c r="T44" s="40"/>
      <c r="U44" s="40"/>
      <c r="V44" s="40"/>
      <c r="W44" s="40"/>
      <c r="X44" s="40"/>
      <c r="Y44" s="40"/>
    </row>
    <row r="45" spans="1:25">
      <c r="A45" s="13"/>
      <c r="B45" s="18"/>
      <c r="C45" s="18"/>
    </row>
    <row r="46" spans="1:25" ht="267.75">
      <c r="A46" s="13"/>
      <c r="B46" s="21" t="s">
        <v>161</v>
      </c>
      <c r="C46" s="22" t="s">
        <v>169</v>
      </c>
    </row>
    <row r="47" spans="1:25">
      <c r="A47" s="13"/>
      <c r="B47" s="40"/>
      <c r="C47" s="40"/>
      <c r="D47" s="40"/>
      <c r="E47" s="40"/>
      <c r="F47" s="40"/>
      <c r="G47" s="40"/>
      <c r="H47" s="40"/>
      <c r="I47" s="40"/>
      <c r="J47" s="40"/>
      <c r="K47" s="40"/>
      <c r="L47" s="40"/>
      <c r="M47" s="40"/>
      <c r="N47" s="40"/>
      <c r="O47" s="40"/>
      <c r="P47" s="40"/>
      <c r="Q47" s="40"/>
      <c r="R47" s="40"/>
      <c r="S47" s="40"/>
      <c r="T47" s="40"/>
      <c r="U47" s="40"/>
      <c r="V47" s="40"/>
      <c r="W47" s="40"/>
      <c r="X47" s="40"/>
      <c r="Y47" s="40"/>
    </row>
    <row r="48" spans="1:25">
      <c r="A48" s="13"/>
      <c r="B48" s="18"/>
      <c r="C48" s="18"/>
    </row>
    <row r="49" spans="1:25" ht="229.5">
      <c r="A49" s="13"/>
      <c r="B49" s="21" t="s">
        <v>161</v>
      </c>
      <c r="C49" s="22" t="s">
        <v>170</v>
      </c>
    </row>
    <row r="50" spans="1:25">
      <c r="A50" s="13"/>
      <c r="B50" s="33"/>
      <c r="C50" s="33"/>
      <c r="D50" s="33"/>
      <c r="E50" s="33"/>
      <c r="F50" s="33"/>
      <c r="G50" s="33"/>
      <c r="H50" s="33"/>
      <c r="I50" s="33"/>
      <c r="J50" s="33"/>
      <c r="K50" s="33"/>
      <c r="L50" s="33"/>
      <c r="M50" s="33"/>
      <c r="N50" s="33"/>
      <c r="O50" s="33"/>
      <c r="P50" s="33"/>
      <c r="Q50" s="33"/>
      <c r="R50" s="33"/>
      <c r="S50" s="33"/>
      <c r="T50" s="33"/>
      <c r="U50" s="33"/>
      <c r="V50" s="33"/>
      <c r="W50" s="33"/>
      <c r="X50" s="33"/>
      <c r="Y50" s="33"/>
    </row>
    <row r="51" spans="1:25">
      <c r="A51" s="13"/>
      <c r="B51" s="33"/>
      <c r="C51" s="33"/>
      <c r="D51" s="33"/>
      <c r="E51" s="33"/>
      <c r="F51" s="33"/>
      <c r="G51" s="33"/>
      <c r="H51" s="33"/>
      <c r="I51" s="33"/>
      <c r="J51" s="33"/>
      <c r="K51" s="33"/>
      <c r="L51" s="33"/>
      <c r="M51" s="33"/>
      <c r="N51" s="33"/>
      <c r="O51" s="33"/>
      <c r="P51" s="33"/>
      <c r="Q51" s="33"/>
      <c r="R51" s="33"/>
      <c r="S51" s="33"/>
      <c r="T51" s="33"/>
      <c r="U51" s="33"/>
      <c r="V51" s="33"/>
      <c r="W51" s="33"/>
      <c r="X51" s="33"/>
      <c r="Y51" s="33"/>
    </row>
    <row r="52" spans="1:25">
      <c r="A52" s="13"/>
      <c r="B52" s="18"/>
      <c r="C52" s="18"/>
      <c r="D52" s="18"/>
      <c r="E52" s="18"/>
      <c r="F52" s="18"/>
      <c r="G52" s="18"/>
      <c r="H52" s="18"/>
      <c r="I52" s="18"/>
      <c r="J52" s="18"/>
      <c r="K52" s="18"/>
      <c r="L52" s="18"/>
      <c r="M52" s="18"/>
      <c r="N52" s="18"/>
      <c r="O52" s="18"/>
      <c r="P52" s="18"/>
      <c r="Q52" s="18"/>
      <c r="R52" s="18"/>
      <c r="S52" s="18"/>
      <c r="T52" s="18"/>
      <c r="U52" s="18"/>
      <c r="V52" s="18"/>
      <c r="W52" s="18"/>
      <c r="X52" s="18"/>
      <c r="Y52" s="18"/>
    </row>
    <row r="53" spans="1:25" ht="15.75" thickBot="1">
      <c r="A53" s="13"/>
      <c r="B53" s="24" t="s">
        <v>171</v>
      </c>
      <c r="C53" s="34" t="s">
        <v>172</v>
      </c>
      <c r="D53" s="34"/>
      <c r="E53" s="34"/>
      <c r="F53" s="34"/>
      <c r="G53" s="34"/>
      <c r="H53" s="34"/>
      <c r="I53" s="34"/>
      <c r="J53" s="34"/>
      <c r="K53" s="34"/>
      <c r="L53" s="34"/>
      <c r="M53" s="34"/>
      <c r="N53" s="34"/>
      <c r="O53" s="34"/>
      <c r="P53" s="34"/>
      <c r="Q53" s="34"/>
      <c r="R53" s="34"/>
      <c r="S53" s="34"/>
      <c r="T53" s="34"/>
      <c r="U53" s="34"/>
      <c r="V53" s="34"/>
      <c r="W53" s="34"/>
      <c r="X53" s="34"/>
      <c r="Y53" s="34"/>
    </row>
    <row r="54" spans="1:25" ht="15.75" thickBot="1">
      <c r="A54" s="13"/>
      <c r="B54" s="24" t="s">
        <v>173</v>
      </c>
      <c r="C54" s="35" t="s">
        <v>159</v>
      </c>
      <c r="D54" s="35"/>
      <c r="E54" s="35"/>
      <c r="F54" s="35"/>
      <c r="G54" s="35"/>
      <c r="H54" s="35"/>
      <c r="I54" s="35"/>
      <c r="J54" s="35"/>
      <c r="K54" s="35"/>
      <c r="L54" s="35"/>
      <c r="M54" s="35"/>
      <c r="N54" s="35"/>
      <c r="O54" s="35"/>
      <c r="P54" s="35"/>
      <c r="Q54" s="35"/>
      <c r="R54" s="35"/>
      <c r="S54" s="35"/>
      <c r="T54" s="35"/>
      <c r="U54" s="35"/>
      <c r="V54" s="35"/>
      <c r="W54" s="35"/>
      <c r="X54" s="35"/>
      <c r="Y54" s="35"/>
    </row>
    <row r="55" spans="1:25">
      <c r="A55" s="13"/>
      <c r="B55" s="36"/>
      <c r="C55" s="38" t="s">
        <v>174</v>
      </c>
      <c r="D55" s="38"/>
      <c r="E55" s="38"/>
      <c r="F55" s="41"/>
      <c r="G55" s="38" t="s">
        <v>177</v>
      </c>
      <c r="H55" s="38"/>
      <c r="I55" s="38"/>
      <c r="J55" s="41"/>
      <c r="K55" s="38" t="s">
        <v>178</v>
      </c>
      <c r="L55" s="38"/>
      <c r="M55" s="38"/>
      <c r="N55" s="41"/>
      <c r="O55" s="38" t="s">
        <v>180</v>
      </c>
      <c r="P55" s="38"/>
      <c r="Q55" s="38"/>
      <c r="R55" s="41"/>
      <c r="S55" s="38" t="s">
        <v>181</v>
      </c>
      <c r="T55" s="38"/>
      <c r="U55" s="38"/>
      <c r="V55" s="41"/>
      <c r="W55" s="38" t="s">
        <v>129</v>
      </c>
      <c r="X55" s="38"/>
      <c r="Y55" s="38"/>
    </row>
    <row r="56" spans="1:25">
      <c r="A56" s="13"/>
      <c r="B56" s="36"/>
      <c r="C56" s="37" t="s">
        <v>175</v>
      </c>
      <c r="D56" s="37"/>
      <c r="E56" s="37"/>
      <c r="F56" s="40"/>
      <c r="G56" s="37" t="s">
        <v>174</v>
      </c>
      <c r="H56" s="37"/>
      <c r="I56" s="37"/>
      <c r="J56" s="40"/>
      <c r="K56" s="37" t="s">
        <v>179</v>
      </c>
      <c r="L56" s="37"/>
      <c r="M56" s="37"/>
      <c r="N56" s="40"/>
      <c r="O56" s="37"/>
      <c r="P56" s="37"/>
      <c r="Q56" s="37"/>
      <c r="R56" s="40"/>
      <c r="S56" s="37" t="s">
        <v>182</v>
      </c>
      <c r="T56" s="37"/>
      <c r="U56" s="37"/>
      <c r="V56" s="40"/>
      <c r="W56" s="37" t="s">
        <v>182</v>
      </c>
      <c r="X56" s="37"/>
      <c r="Y56" s="37"/>
    </row>
    <row r="57" spans="1:25">
      <c r="A57" s="13"/>
      <c r="B57" s="36"/>
      <c r="C57" s="37" t="s">
        <v>176</v>
      </c>
      <c r="D57" s="37"/>
      <c r="E57" s="37"/>
      <c r="F57" s="40"/>
      <c r="G57" s="12"/>
      <c r="H57" s="12"/>
      <c r="I57" s="12"/>
      <c r="J57" s="40"/>
      <c r="K57" s="12"/>
      <c r="L57" s="12"/>
      <c r="M57" s="12"/>
      <c r="N57" s="40"/>
      <c r="O57" s="37"/>
      <c r="P57" s="37"/>
      <c r="Q57" s="37"/>
      <c r="R57" s="40"/>
      <c r="S57" s="12"/>
      <c r="T57" s="12"/>
      <c r="U57" s="12"/>
      <c r="V57" s="40"/>
      <c r="W57" s="37" t="s">
        <v>183</v>
      </c>
      <c r="X57" s="37"/>
      <c r="Y57" s="37"/>
    </row>
    <row r="58" spans="1:25" ht="15.75" thickBot="1">
      <c r="A58" s="13"/>
      <c r="B58" s="36"/>
      <c r="C58" s="39"/>
      <c r="D58" s="39"/>
      <c r="E58" s="39"/>
      <c r="F58" s="40"/>
      <c r="G58" s="39"/>
      <c r="H58" s="39"/>
      <c r="I58" s="39"/>
      <c r="J58" s="40"/>
      <c r="K58" s="39"/>
      <c r="L58" s="39"/>
      <c r="M58" s="39"/>
      <c r="N58" s="40"/>
      <c r="O58" s="34"/>
      <c r="P58" s="34"/>
      <c r="Q58" s="34"/>
      <c r="R58" s="40"/>
      <c r="S58" s="39"/>
      <c r="T58" s="39"/>
      <c r="U58" s="39"/>
      <c r="V58" s="40"/>
      <c r="W58" s="34" t="s">
        <v>184</v>
      </c>
      <c r="X58" s="34"/>
      <c r="Y58" s="34"/>
    </row>
    <row r="59" spans="1:25">
      <c r="A59" s="13"/>
      <c r="B59" s="42" t="s">
        <v>74</v>
      </c>
      <c r="C59" s="44"/>
      <c r="D59" s="44"/>
      <c r="E59" s="41"/>
      <c r="F59" s="40"/>
      <c r="G59" s="44"/>
      <c r="H59" s="44"/>
      <c r="I59" s="41"/>
      <c r="J59" s="40"/>
      <c r="K59" s="44"/>
      <c r="L59" s="44"/>
      <c r="M59" s="41"/>
      <c r="N59" s="40"/>
      <c r="O59" s="44"/>
      <c r="P59" s="44"/>
      <c r="Q59" s="41"/>
      <c r="R59" s="40"/>
      <c r="S59" s="44"/>
      <c r="T59" s="44"/>
      <c r="U59" s="41"/>
      <c r="V59" s="40"/>
      <c r="W59" s="44"/>
      <c r="X59" s="44"/>
      <c r="Y59" s="41"/>
    </row>
    <row r="60" spans="1:25">
      <c r="A60" s="13"/>
      <c r="B60" s="42"/>
      <c r="C60" s="43"/>
      <c r="D60" s="43"/>
      <c r="E60" s="40"/>
      <c r="F60" s="40"/>
      <c r="G60" s="43"/>
      <c r="H60" s="43"/>
      <c r="I60" s="40"/>
      <c r="J60" s="40"/>
      <c r="K60" s="43"/>
      <c r="L60" s="43"/>
      <c r="M60" s="40"/>
      <c r="N60" s="40"/>
      <c r="O60" s="43"/>
      <c r="P60" s="43"/>
      <c r="Q60" s="40"/>
      <c r="R60" s="40"/>
      <c r="S60" s="43"/>
      <c r="T60" s="43"/>
      <c r="U60" s="40"/>
      <c r="V60" s="40"/>
      <c r="W60" s="43"/>
      <c r="X60" s="43"/>
      <c r="Y60" s="40"/>
    </row>
    <row r="61" spans="1:25">
      <c r="A61" s="13"/>
      <c r="B61" s="36" t="s">
        <v>75</v>
      </c>
      <c r="C61" s="36" t="s">
        <v>185</v>
      </c>
      <c r="D61" s="43" t="s">
        <v>186</v>
      </c>
      <c r="E61" s="40"/>
      <c r="F61" s="40"/>
      <c r="G61" s="36" t="s">
        <v>185</v>
      </c>
      <c r="H61" s="43" t="s">
        <v>186</v>
      </c>
      <c r="I61" s="40"/>
      <c r="J61" s="40"/>
      <c r="K61" s="36" t="s">
        <v>185</v>
      </c>
      <c r="L61" s="43" t="s">
        <v>186</v>
      </c>
      <c r="M61" s="40"/>
      <c r="N61" s="40"/>
      <c r="O61" s="36" t="s">
        <v>185</v>
      </c>
      <c r="P61" s="43" t="s">
        <v>186</v>
      </c>
      <c r="Q61" s="40"/>
      <c r="R61" s="40"/>
      <c r="S61" s="36" t="s">
        <v>185</v>
      </c>
      <c r="T61" s="43" t="s">
        <v>186</v>
      </c>
      <c r="U61" s="40"/>
      <c r="V61" s="40"/>
      <c r="W61" s="36" t="s">
        <v>185</v>
      </c>
      <c r="X61" s="43" t="s">
        <v>186</v>
      </c>
      <c r="Y61" s="40"/>
    </row>
    <row r="62" spans="1:25">
      <c r="A62" s="13"/>
      <c r="B62" s="36"/>
      <c r="C62" s="36"/>
      <c r="D62" s="43"/>
      <c r="E62" s="40"/>
      <c r="F62" s="40"/>
      <c r="G62" s="36"/>
      <c r="H62" s="43"/>
      <c r="I62" s="40"/>
      <c r="J62" s="40"/>
      <c r="K62" s="36"/>
      <c r="L62" s="43"/>
      <c r="M62" s="40"/>
      <c r="N62" s="40"/>
      <c r="O62" s="36"/>
      <c r="P62" s="43"/>
      <c r="Q62" s="40"/>
      <c r="R62" s="40"/>
      <c r="S62" s="36"/>
      <c r="T62" s="43"/>
      <c r="U62" s="40"/>
      <c r="V62" s="40"/>
      <c r="W62" s="36"/>
      <c r="X62" s="43"/>
      <c r="Y62" s="40"/>
    </row>
    <row r="63" spans="1:25">
      <c r="A63" s="13"/>
      <c r="B63" s="36" t="s">
        <v>76</v>
      </c>
      <c r="C63" s="43">
        <v>0.3</v>
      </c>
      <c r="D63" s="43"/>
      <c r="E63" s="40"/>
      <c r="F63" s="40"/>
      <c r="G63" s="43" t="s">
        <v>186</v>
      </c>
      <c r="H63" s="43"/>
      <c r="I63" s="40"/>
      <c r="J63" s="40"/>
      <c r="K63" s="43" t="s">
        <v>186</v>
      </c>
      <c r="L63" s="43"/>
      <c r="M63" s="40"/>
      <c r="N63" s="40"/>
      <c r="O63" s="43" t="s">
        <v>186</v>
      </c>
      <c r="P63" s="43"/>
      <c r="Q63" s="40"/>
      <c r="R63" s="40"/>
      <c r="S63" s="43" t="s">
        <v>187</v>
      </c>
      <c r="T63" s="43"/>
      <c r="U63" s="36" t="s">
        <v>188</v>
      </c>
      <c r="V63" s="40"/>
      <c r="W63" s="43">
        <v>0.2</v>
      </c>
      <c r="X63" s="43"/>
      <c r="Y63" s="40"/>
    </row>
    <row r="64" spans="1:25">
      <c r="A64" s="13"/>
      <c r="B64" s="36"/>
      <c r="C64" s="43"/>
      <c r="D64" s="43"/>
      <c r="E64" s="40"/>
      <c r="F64" s="40"/>
      <c r="G64" s="43"/>
      <c r="H64" s="43"/>
      <c r="I64" s="40"/>
      <c r="J64" s="40"/>
      <c r="K64" s="43"/>
      <c r="L64" s="43"/>
      <c r="M64" s="40"/>
      <c r="N64" s="40"/>
      <c r="O64" s="43"/>
      <c r="P64" s="43"/>
      <c r="Q64" s="40"/>
      <c r="R64" s="40"/>
      <c r="S64" s="43"/>
      <c r="T64" s="43"/>
      <c r="U64" s="36"/>
      <c r="V64" s="40"/>
      <c r="W64" s="43"/>
      <c r="X64" s="43"/>
      <c r="Y64" s="40"/>
    </row>
    <row r="65" spans="1:25">
      <c r="A65" s="13"/>
      <c r="B65" s="36" t="s">
        <v>77</v>
      </c>
      <c r="C65" s="43" t="s">
        <v>186</v>
      </c>
      <c r="D65" s="43"/>
      <c r="E65" s="40"/>
      <c r="F65" s="40"/>
      <c r="G65" s="43" t="s">
        <v>186</v>
      </c>
      <c r="H65" s="43"/>
      <c r="I65" s="40"/>
      <c r="J65" s="40"/>
      <c r="K65" s="43" t="s">
        <v>186</v>
      </c>
      <c r="L65" s="43"/>
      <c r="M65" s="40"/>
      <c r="N65" s="40"/>
      <c r="O65" s="43" t="s">
        <v>186</v>
      </c>
      <c r="P65" s="43"/>
      <c r="Q65" s="40"/>
      <c r="R65" s="40"/>
      <c r="S65" s="43" t="s">
        <v>186</v>
      </c>
      <c r="T65" s="43"/>
      <c r="U65" s="40"/>
      <c r="V65" s="40"/>
      <c r="W65" s="43" t="s">
        <v>186</v>
      </c>
      <c r="X65" s="43"/>
      <c r="Y65" s="40"/>
    </row>
    <row r="66" spans="1:25">
      <c r="A66" s="13"/>
      <c r="B66" s="36"/>
      <c r="C66" s="43"/>
      <c r="D66" s="43"/>
      <c r="E66" s="40"/>
      <c r="F66" s="40"/>
      <c r="G66" s="43"/>
      <c r="H66" s="43"/>
      <c r="I66" s="40"/>
      <c r="J66" s="40"/>
      <c r="K66" s="43"/>
      <c r="L66" s="43"/>
      <c r="M66" s="40"/>
      <c r="N66" s="40"/>
      <c r="O66" s="43"/>
      <c r="P66" s="43"/>
      <c r="Q66" s="40"/>
      <c r="R66" s="40"/>
      <c r="S66" s="43"/>
      <c r="T66" s="43"/>
      <c r="U66" s="40"/>
      <c r="V66" s="40"/>
      <c r="W66" s="43"/>
      <c r="X66" s="43"/>
      <c r="Y66" s="40"/>
    </row>
    <row r="67" spans="1:25">
      <c r="A67" s="13"/>
      <c r="B67" s="36" t="s">
        <v>78</v>
      </c>
      <c r="C67" s="43"/>
      <c r="D67" s="43"/>
      <c r="E67" s="40"/>
      <c r="F67" s="40"/>
      <c r="G67" s="43"/>
      <c r="H67" s="43"/>
      <c r="I67" s="40"/>
      <c r="J67" s="40"/>
      <c r="K67" s="43"/>
      <c r="L67" s="43"/>
      <c r="M67" s="40"/>
      <c r="N67" s="40"/>
      <c r="O67" s="43"/>
      <c r="P67" s="43"/>
      <c r="Q67" s="40"/>
      <c r="R67" s="40"/>
      <c r="S67" s="43"/>
      <c r="T67" s="43"/>
      <c r="U67" s="40"/>
      <c r="V67" s="40"/>
      <c r="W67" s="43"/>
      <c r="X67" s="43"/>
      <c r="Y67" s="40"/>
    </row>
    <row r="68" spans="1:25">
      <c r="A68" s="13"/>
      <c r="B68" s="36"/>
      <c r="C68" s="43"/>
      <c r="D68" s="43"/>
      <c r="E68" s="40"/>
      <c r="F68" s="40"/>
      <c r="G68" s="43"/>
      <c r="H68" s="43"/>
      <c r="I68" s="40"/>
      <c r="J68" s="40"/>
      <c r="K68" s="43"/>
      <c r="L68" s="43"/>
      <c r="M68" s="40"/>
      <c r="N68" s="40"/>
      <c r="O68" s="43"/>
      <c r="P68" s="43"/>
      <c r="Q68" s="40"/>
      <c r="R68" s="40"/>
      <c r="S68" s="43"/>
      <c r="T68" s="43"/>
      <c r="U68" s="40"/>
      <c r="V68" s="40"/>
      <c r="W68" s="43"/>
      <c r="X68" s="43"/>
      <c r="Y68" s="40"/>
    </row>
    <row r="69" spans="1:25">
      <c r="A69" s="13"/>
      <c r="B69" s="36" t="s">
        <v>189</v>
      </c>
      <c r="C69" s="43" t="s">
        <v>186</v>
      </c>
      <c r="D69" s="43"/>
      <c r="E69" s="40"/>
      <c r="F69" s="40"/>
      <c r="G69" s="43" t="s">
        <v>186</v>
      </c>
      <c r="H69" s="43"/>
      <c r="I69" s="40"/>
      <c r="J69" s="40"/>
      <c r="K69" s="43" t="s">
        <v>186</v>
      </c>
      <c r="L69" s="43"/>
      <c r="M69" s="40"/>
      <c r="N69" s="40"/>
      <c r="O69" s="43" t="s">
        <v>186</v>
      </c>
      <c r="P69" s="43"/>
      <c r="Q69" s="40"/>
      <c r="R69" s="40"/>
      <c r="S69" s="43" t="s">
        <v>186</v>
      </c>
      <c r="T69" s="43"/>
      <c r="U69" s="40"/>
      <c r="V69" s="40"/>
      <c r="W69" s="43" t="s">
        <v>186</v>
      </c>
      <c r="X69" s="43"/>
      <c r="Y69" s="40"/>
    </row>
    <row r="70" spans="1:25">
      <c r="A70" s="13"/>
      <c r="B70" s="36"/>
      <c r="C70" s="43"/>
      <c r="D70" s="43"/>
      <c r="E70" s="40"/>
      <c r="F70" s="40"/>
      <c r="G70" s="43"/>
      <c r="H70" s="43"/>
      <c r="I70" s="40"/>
      <c r="J70" s="40"/>
      <c r="K70" s="43"/>
      <c r="L70" s="43"/>
      <c r="M70" s="40"/>
      <c r="N70" s="40"/>
      <c r="O70" s="43"/>
      <c r="P70" s="43"/>
      <c r="Q70" s="40"/>
      <c r="R70" s="40"/>
      <c r="S70" s="43"/>
      <c r="T70" s="43"/>
      <c r="U70" s="40"/>
      <c r="V70" s="40"/>
      <c r="W70" s="43"/>
      <c r="X70" s="43"/>
      <c r="Y70" s="40"/>
    </row>
    <row r="71" spans="1:25">
      <c r="A71" s="13"/>
      <c r="B71" s="36" t="s">
        <v>190</v>
      </c>
      <c r="C71" s="43" t="s">
        <v>186</v>
      </c>
      <c r="D71" s="43"/>
      <c r="E71" s="40"/>
      <c r="F71" s="40"/>
      <c r="G71" s="43" t="s">
        <v>186</v>
      </c>
      <c r="H71" s="43"/>
      <c r="I71" s="40"/>
      <c r="J71" s="40"/>
      <c r="K71" s="43" t="s">
        <v>186</v>
      </c>
      <c r="L71" s="43"/>
      <c r="M71" s="40"/>
      <c r="N71" s="40"/>
      <c r="O71" s="43" t="s">
        <v>186</v>
      </c>
      <c r="P71" s="43"/>
      <c r="Q71" s="40"/>
      <c r="R71" s="40"/>
      <c r="S71" s="43" t="s">
        <v>186</v>
      </c>
      <c r="T71" s="43"/>
      <c r="U71" s="40"/>
      <c r="V71" s="40"/>
      <c r="W71" s="43" t="s">
        <v>186</v>
      </c>
      <c r="X71" s="43"/>
      <c r="Y71" s="40"/>
    </row>
    <row r="72" spans="1:25" ht="15.75" thickBot="1">
      <c r="A72" s="13"/>
      <c r="B72" s="36"/>
      <c r="C72" s="45"/>
      <c r="D72" s="45"/>
      <c r="E72" s="46"/>
      <c r="F72" s="40"/>
      <c r="G72" s="45"/>
      <c r="H72" s="45"/>
      <c r="I72" s="46"/>
      <c r="J72" s="40"/>
      <c r="K72" s="45"/>
      <c r="L72" s="45"/>
      <c r="M72" s="46"/>
      <c r="N72" s="40"/>
      <c r="O72" s="45"/>
      <c r="P72" s="45"/>
      <c r="Q72" s="46"/>
      <c r="R72" s="40"/>
      <c r="S72" s="45"/>
      <c r="T72" s="45"/>
      <c r="U72" s="46"/>
      <c r="V72" s="40"/>
      <c r="W72" s="45"/>
      <c r="X72" s="45"/>
      <c r="Y72" s="46"/>
    </row>
    <row r="73" spans="1:25">
      <c r="A73" s="13"/>
      <c r="B73" s="36" t="s">
        <v>191</v>
      </c>
      <c r="C73" s="44" t="s">
        <v>186</v>
      </c>
      <c r="D73" s="44"/>
      <c r="E73" s="41"/>
      <c r="F73" s="40"/>
      <c r="G73" s="48" t="s">
        <v>186</v>
      </c>
      <c r="H73" s="48"/>
      <c r="I73" s="41"/>
      <c r="J73" s="40"/>
      <c r="K73" s="48" t="s">
        <v>186</v>
      </c>
      <c r="L73" s="48"/>
      <c r="M73" s="41"/>
      <c r="N73" s="40"/>
      <c r="O73" s="48" t="s">
        <v>186</v>
      </c>
      <c r="P73" s="48"/>
      <c r="Q73" s="41"/>
      <c r="R73" s="40"/>
      <c r="S73" s="48" t="s">
        <v>186</v>
      </c>
      <c r="T73" s="48"/>
      <c r="U73" s="41"/>
      <c r="V73" s="40"/>
      <c r="W73" s="48" t="s">
        <v>186</v>
      </c>
      <c r="X73" s="48"/>
      <c r="Y73" s="41"/>
    </row>
    <row r="74" spans="1:25">
      <c r="A74" s="13"/>
      <c r="B74" s="36"/>
      <c r="C74" s="43"/>
      <c r="D74" s="43"/>
      <c r="E74" s="40"/>
      <c r="F74" s="40"/>
      <c r="G74" s="47"/>
      <c r="H74" s="47"/>
      <c r="I74" s="40"/>
      <c r="J74" s="40"/>
      <c r="K74" s="47"/>
      <c r="L74" s="47"/>
      <c r="M74" s="40"/>
      <c r="N74" s="40"/>
      <c r="O74" s="47"/>
      <c r="P74" s="47"/>
      <c r="Q74" s="40"/>
      <c r="R74" s="40"/>
      <c r="S74" s="47"/>
      <c r="T74" s="47"/>
      <c r="U74" s="40"/>
      <c r="V74" s="40"/>
      <c r="W74" s="47"/>
      <c r="X74" s="47"/>
      <c r="Y74" s="40"/>
    </row>
    <row r="75" spans="1:25">
      <c r="A75" s="13"/>
      <c r="B75" s="27" t="s">
        <v>192</v>
      </c>
      <c r="C75" s="43" t="s">
        <v>186</v>
      </c>
      <c r="D75" s="43"/>
      <c r="E75" s="40"/>
      <c r="F75" s="40"/>
      <c r="G75" s="43" t="s">
        <v>186</v>
      </c>
      <c r="H75" s="43"/>
      <c r="I75" s="40"/>
      <c r="J75" s="40"/>
      <c r="K75" s="43" t="s">
        <v>186</v>
      </c>
      <c r="L75" s="43"/>
      <c r="M75" s="40"/>
      <c r="N75" s="40"/>
      <c r="O75" s="43">
        <v>0.1</v>
      </c>
      <c r="P75" s="43"/>
      <c r="Q75" s="40"/>
      <c r="R75" s="40"/>
      <c r="S75" s="43">
        <v>1.3</v>
      </c>
      <c r="T75" s="43"/>
      <c r="U75" s="40"/>
      <c r="V75" s="40"/>
      <c r="W75" s="43">
        <v>1.4</v>
      </c>
      <c r="X75" s="43"/>
      <c r="Y75" s="40"/>
    </row>
    <row r="76" spans="1:25" ht="15.75" thickBot="1">
      <c r="A76" s="13"/>
      <c r="B76" s="27" t="s">
        <v>193</v>
      </c>
      <c r="C76" s="45"/>
      <c r="D76" s="45"/>
      <c r="E76" s="46"/>
      <c r="F76" s="40"/>
      <c r="G76" s="45"/>
      <c r="H76" s="45"/>
      <c r="I76" s="46"/>
      <c r="J76" s="40"/>
      <c r="K76" s="45"/>
      <c r="L76" s="45"/>
      <c r="M76" s="46"/>
      <c r="N76" s="40"/>
      <c r="O76" s="45"/>
      <c r="P76" s="45"/>
      <c r="Q76" s="46"/>
      <c r="R76" s="40"/>
      <c r="S76" s="45"/>
      <c r="T76" s="45"/>
      <c r="U76" s="46"/>
      <c r="V76" s="40"/>
      <c r="W76" s="45"/>
      <c r="X76" s="45"/>
      <c r="Y76" s="46"/>
    </row>
    <row r="77" spans="1:25">
      <c r="A77" s="13"/>
      <c r="B77" s="36" t="s">
        <v>83</v>
      </c>
      <c r="C77" s="44" t="s">
        <v>186</v>
      </c>
      <c r="D77" s="44"/>
      <c r="E77" s="41"/>
      <c r="F77" s="40"/>
      <c r="G77" s="44" t="s">
        <v>186</v>
      </c>
      <c r="H77" s="44"/>
      <c r="I77" s="41"/>
      <c r="J77" s="40"/>
      <c r="K77" s="44" t="s">
        <v>186</v>
      </c>
      <c r="L77" s="44"/>
      <c r="M77" s="41"/>
      <c r="N77" s="40"/>
      <c r="O77" s="44">
        <v>0.1</v>
      </c>
      <c r="P77" s="44"/>
      <c r="Q77" s="41"/>
      <c r="R77" s="40"/>
      <c r="S77" s="44">
        <v>1.3</v>
      </c>
      <c r="T77" s="44"/>
      <c r="U77" s="41"/>
      <c r="V77" s="40"/>
      <c r="W77" s="44">
        <v>1.4</v>
      </c>
      <c r="X77" s="44"/>
      <c r="Y77" s="41"/>
    </row>
    <row r="78" spans="1:25" ht="15.75" thickBot="1">
      <c r="A78" s="13"/>
      <c r="B78" s="36"/>
      <c r="C78" s="45"/>
      <c r="D78" s="45"/>
      <c r="E78" s="46"/>
      <c r="F78" s="40"/>
      <c r="G78" s="45"/>
      <c r="H78" s="45"/>
      <c r="I78" s="46"/>
      <c r="J78" s="40"/>
      <c r="K78" s="45"/>
      <c r="L78" s="45"/>
      <c r="M78" s="46"/>
      <c r="N78" s="40"/>
      <c r="O78" s="45"/>
      <c r="P78" s="45"/>
      <c r="Q78" s="46"/>
      <c r="R78" s="40"/>
      <c r="S78" s="45"/>
      <c r="T78" s="45"/>
      <c r="U78" s="46"/>
      <c r="V78" s="40"/>
      <c r="W78" s="45"/>
      <c r="X78" s="45"/>
      <c r="Y78" s="46"/>
    </row>
    <row r="79" spans="1:25">
      <c r="A79" s="13"/>
      <c r="B79" s="42" t="s">
        <v>84</v>
      </c>
      <c r="C79" s="48">
        <v>0.3</v>
      </c>
      <c r="D79" s="48"/>
      <c r="E79" s="41"/>
      <c r="F79" s="40"/>
      <c r="G79" s="48" t="s">
        <v>186</v>
      </c>
      <c r="H79" s="48"/>
      <c r="I79" s="41"/>
      <c r="J79" s="40"/>
      <c r="K79" s="48" t="s">
        <v>186</v>
      </c>
      <c r="L79" s="48"/>
      <c r="M79" s="41"/>
      <c r="N79" s="40"/>
      <c r="O79" s="48">
        <v>0.1</v>
      </c>
      <c r="P79" s="48"/>
      <c r="Q79" s="41"/>
      <c r="R79" s="40"/>
      <c r="S79" s="48">
        <v>1.2</v>
      </c>
      <c r="T79" s="48"/>
      <c r="U79" s="41"/>
      <c r="V79" s="40"/>
      <c r="W79" s="48">
        <v>1.6</v>
      </c>
      <c r="X79" s="48"/>
      <c r="Y79" s="41"/>
    </row>
    <row r="80" spans="1:25" ht="15.75" thickBot="1">
      <c r="A80" s="13"/>
      <c r="B80" s="42"/>
      <c r="C80" s="49"/>
      <c r="D80" s="49"/>
      <c r="E80" s="46"/>
      <c r="F80" s="40"/>
      <c r="G80" s="49"/>
      <c r="H80" s="49"/>
      <c r="I80" s="46"/>
      <c r="J80" s="40"/>
      <c r="K80" s="49"/>
      <c r="L80" s="49"/>
      <c r="M80" s="46"/>
      <c r="N80" s="40"/>
      <c r="O80" s="49"/>
      <c r="P80" s="49"/>
      <c r="Q80" s="46"/>
      <c r="R80" s="40"/>
      <c r="S80" s="49"/>
      <c r="T80" s="49"/>
      <c r="U80" s="46"/>
      <c r="V80" s="40"/>
      <c r="W80" s="49"/>
      <c r="X80" s="49"/>
      <c r="Y80" s="46"/>
    </row>
    <row r="81" spans="1:25">
      <c r="A81" s="13"/>
      <c r="B81" s="15"/>
      <c r="C81" s="41"/>
      <c r="D81" s="41"/>
      <c r="E81" s="41"/>
      <c r="F81" s="15"/>
      <c r="G81" s="41"/>
      <c r="H81" s="41"/>
      <c r="I81" s="41"/>
      <c r="J81" s="15"/>
      <c r="K81" s="41"/>
      <c r="L81" s="41"/>
      <c r="M81" s="41"/>
      <c r="N81" s="15"/>
      <c r="O81" s="41"/>
      <c r="P81" s="41"/>
      <c r="Q81" s="41"/>
      <c r="R81" s="15"/>
      <c r="S81" s="41"/>
      <c r="T81" s="41"/>
      <c r="U81" s="41"/>
      <c r="V81" s="15"/>
      <c r="W81" s="41"/>
      <c r="X81" s="41"/>
      <c r="Y81" s="41"/>
    </row>
    <row r="82" spans="1:25">
      <c r="A82" s="13"/>
      <c r="B82" s="42" t="s">
        <v>85</v>
      </c>
      <c r="C82" s="43"/>
      <c r="D82" s="43"/>
      <c r="E82" s="40"/>
      <c r="F82" s="40"/>
      <c r="G82" s="43"/>
      <c r="H82" s="43"/>
      <c r="I82" s="40"/>
      <c r="J82" s="40"/>
      <c r="K82" s="43"/>
      <c r="L82" s="43"/>
      <c r="M82" s="40"/>
      <c r="N82" s="40"/>
      <c r="O82" s="43"/>
      <c r="P82" s="43"/>
      <c r="Q82" s="40"/>
      <c r="R82" s="40"/>
      <c r="S82" s="43"/>
      <c r="T82" s="43"/>
      <c r="U82" s="40"/>
      <c r="V82" s="40"/>
      <c r="W82" s="43"/>
      <c r="X82" s="43"/>
      <c r="Y82" s="40"/>
    </row>
    <row r="83" spans="1:25">
      <c r="A83" s="13"/>
      <c r="B83" s="42"/>
      <c r="C83" s="43"/>
      <c r="D83" s="43"/>
      <c r="E83" s="40"/>
      <c r="F83" s="40"/>
      <c r="G83" s="43"/>
      <c r="H83" s="43"/>
      <c r="I83" s="40"/>
      <c r="J83" s="40"/>
      <c r="K83" s="43"/>
      <c r="L83" s="43"/>
      <c r="M83" s="40"/>
      <c r="N83" s="40"/>
      <c r="O83" s="43"/>
      <c r="P83" s="43"/>
      <c r="Q83" s="40"/>
      <c r="R83" s="40"/>
      <c r="S83" s="43"/>
      <c r="T83" s="43"/>
      <c r="U83" s="40"/>
      <c r="V83" s="40"/>
      <c r="W83" s="43"/>
      <c r="X83" s="43"/>
      <c r="Y83" s="40"/>
    </row>
    <row r="84" spans="1:25">
      <c r="A84" s="13"/>
      <c r="B84" s="36" t="s">
        <v>86</v>
      </c>
      <c r="C84" s="43">
        <v>13.1</v>
      </c>
      <c r="D84" s="43"/>
      <c r="E84" s="40"/>
      <c r="F84" s="50"/>
      <c r="G84" s="43" t="s">
        <v>186</v>
      </c>
      <c r="H84" s="43"/>
      <c r="I84" s="40"/>
      <c r="J84" s="50"/>
      <c r="K84" s="43" t="s">
        <v>186</v>
      </c>
      <c r="L84" s="43"/>
      <c r="M84" s="40"/>
      <c r="N84" s="40"/>
      <c r="O84" s="43" t="s">
        <v>194</v>
      </c>
      <c r="P84" s="43"/>
      <c r="Q84" s="36" t="s">
        <v>188</v>
      </c>
      <c r="R84" s="50"/>
      <c r="S84" s="43" t="s">
        <v>195</v>
      </c>
      <c r="T84" s="43"/>
      <c r="U84" s="36" t="s">
        <v>188</v>
      </c>
      <c r="V84" s="40"/>
      <c r="W84" s="43">
        <v>7.6</v>
      </c>
      <c r="X84" s="43"/>
      <c r="Y84" s="40"/>
    </row>
    <row r="85" spans="1:25">
      <c r="A85" s="13"/>
      <c r="B85" s="36"/>
      <c r="C85" s="43"/>
      <c r="D85" s="43"/>
      <c r="E85" s="40"/>
      <c r="F85" s="50"/>
      <c r="G85" s="43"/>
      <c r="H85" s="43"/>
      <c r="I85" s="40"/>
      <c r="J85" s="50"/>
      <c r="K85" s="43"/>
      <c r="L85" s="43"/>
      <c r="M85" s="40"/>
      <c r="N85" s="40"/>
      <c r="O85" s="43"/>
      <c r="P85" s="43"/>
      <c r="Q85" s="36"/>
      <c r="R85" s="50"/>
      <c r="S85" s="43"/>
      <c r="T85" s="43"/>
      <c r="U85" s="36"/>
      <c r="V85" s="40"/>
      <c r="W85" s="43"/>
      <c r="X85" s="43"/>
      <c r="Y85" s="40"/>
    </row>
    <row r="86" spans="1:25">
      <c r="A86" s="13"/>
      <c r="B86" s="36" t="s">
        <v>87</v>
      </c>
      <c r="C86" s="43">
        <v>3.5</v>
      </c>
      <c r="D86" s="43"/>
      <c r="E86" s="40"/>
      <c r="F86" s="50"/>
      <c r="G86" s="43" t="s">
        <v>186</v>
      </c>
      <c r="H86" s="43"/>
      <c r="I86" s="40"/>
      <c r="J86" s="50"/>
      <c r="K86" s="43" t="s">
        <v>186</v>
      </c>
      <c r="L86" s="43"/>
      <c r="M86" s="40"/>
      <c r="N86" s="40"/>
      <c r="O86" s="43">
        <v>5.6</v>
      </c>
      <c r="P86" s="43"/>
      <c r="Q86" s="40"/>
      <c r="R86" s="50"/>
      <c r="S86" s="43" t="s">
        <v>196</v>
      </c>
      <c r="T86" s="43"/>
      <c r="U86" s="36" t="s">
        <v>188</v>
      </c>
      <c r="V86" s="40"/>
      <c r="W86" s="43">
        <v>4.4000000000000004</v>
      </c>
      <c r="X86" s="43"/>
      <c r="Y86" s="40"/>
    </row>
    <row r="87" spans="1:25">
      <c r="A87" s="13"/>
      <c r="B87" s="36"/>
      <c r="C87" s="43"/>
      <c r="D87" s="43"/>
      <c r="E87" s="40"/>
      <c r="F87" s="50"/>
      <c r="G87" s="43"/>
      <c r="H87" s="43"/>
      <c r="I87" s="40"/>
      <c r="J87" s="50"/>
      <c r="K87" s="43"/>
      <c r="L87" s="43"/>
      <c r="M87" s="40"/>
      <c r="N87" s="40"/>
      <c r="O87" s="43"/>
      <c r="P87" s="43"/>
      <c r="Q87" s="40"/>
      <c r="R87" s="50"/>
      <c r="S87" s="43"/>
      <c r="T87" s="43"/>
      <c r="U87" s="36"/>
      <c r="V87" s="40"/>
      <c r="W87" s="43"/>
      <c r="X87" s="43"/>
      <c r="Y87" s="40"/>
    </row>
    <row r="88" spans="1:25">
      <c r="A88" s="13"/>
      <c r="B88" s="36" t="s">
        <v>88</v>
      </c>
      <c r="C88" s="43" t="s">
        <v>186</v>
      </c>
      <c r="D88" s="43"/>
      <c r="E88" s="40"/>
      <c r="F88" s="50"/>
      <c r="G88" s="43" t="s">
        <v>186</v>
      </c>
      <c r="H88" s="43"/>
      <c r="I88" s="40"/>
      <c r="J88" s="50"/>
      <c r="K88" s="43" t="s">
        <v>186</v>
      </c>
      <c r="L88" s="43"/>
      <c r="M88" s="40"/>
      <c r="N88" s="40"/>
      <c r="O88" s="43" t="s">
        <v>186</v>
      </c>
      <c r="P88" s="43"/>
      <c r="Q88" s="40"/>
      <c r="R88" s="50"/>
      <c r="S88" s="43">
        <v>3.5</v>
      </c>
      <c r="T88" s="43"/>
      <c r="U88" s="40"/>
      <c r="V88" s="40"/>
      <c r="W88" s="43">
        <v>3.5</v>
      </c>
      <c r="X88" s="43"/>
      <c r="Y88" s="40"/>
    </row>
    <row r="89" spans="1:25" ht="15.75" thickBot="1">
      <c r="A89" s="13"/>
      <c r="B89" s="36"/>
      <c r="C89" s="45"/>
      <c r="D89" s="45"/>
      <c r="E89" s="46"/>
      <c r="F89" s="50"/>
      <c r="G89" s="45"/>
      <c r="H89" s="45"/>
      <c r="I89" s="46"/>
      <c r="J89" s="50"/>
      <c r="K89" s="45"/>
      <c r="L89" s="45"/>
      <c r="M89" s="46"/>
      <c r="N89" s="40"/>
      <c r="O89" s="45"/>
      <c r="P89" s="45"/>
      <c r="Q89" s="46"/>
      <c r="R89" s="50"/>
      <c r="S89" s="45"/>
      <c r="T89" s="45"/>
      <c r="U89" s="46"/>
      <c r="V89" s="40"/>
      <c r="W89" s="45"/>
      <c r="X89" s="45"/>
      <c r="Y89" s="46"/>
    </row>
    <row r="90" spans="1:25">
      <c r="A90" s="13"/>
      <c r="B90" s="42" t="s">
        <v>89</v>
      </c>
      <c r="C90" s="48">
        <v>16.600000000000001</v>
      </c>
      <c r="D90" s="48"/>
      <c r="E90" s="41"/>
      <c r="F90" s="40"/>
      <c r="G90" s="48" t="s">
        <v>186</v>
      </c>
      <c r="H90" s="48"/>
      <c r="I90" s="41"/>
      <c r="J90" s="40"/>
      <c r="K90" s="48" t="s">
        <v>186</v>
      </c>
      <c r="L90" s="48"/>
      <c r="M90" s="41"/>
      <c r="N90" s="40"/>
      <c r="O90" s="48">
        <v>5.4</v>
      </c>
      <c r="P90" s="48"/>
      <c r="Q90" s="41"/>
      <c r="R90" s="40"/>
      <c r="S90" s="48" t="s">
        <v>197</v>
      </c>
      <c r="T90" s="48"/>
      <c r="U90" s="51" t="s">
        <v>188</v>
      </c>
      <c r="V90" s="40"/>
      <c r="W90" s="48">
        <v>15.5</v>
      </c>
      <c r="X90" s="48"/>
      <c r="Y90" s="41"/>
    </row>
    <row r="91" spans="1:25" ht="15.75" thickBot="1">
      <c r="A91" s="13"/>
      <c r="B91" s="42"/>
      <c r="C91" s="49"/>
      <c r="D91" s="49"/>
      <c r="E91" s="46"/>
      <c r="F91" s="40"/>
      <c r="G91" s="49"/>
      <c r="H91" s="49"/>
      <c r="I91" s="46"/>
      <c r="J91" s="40"/>
      <c r="K91" s="49"/>
      <c r="L91" s="49"/>
      <c r="M91" s="46"/>
      <c r="N91" s="40"/>
      <c r="O91" s="49"/>
      <c r="P91" s="49"/>
      <c r="Q91" s="46"/>
      <c r="R91" s="40"/>
      <c r="S91" s="49"/>
      <c r="T91" s="49"/>
      <c r="U91" s="52"/>
      <c r="V91" s="40"/>
      <c r="W91" s="49"/>
      <c r="X91" s="49"/>
      <c r="Y91" s="46"/>
    </row>
    <row r="92" spans="1:25">
      <c r="A92" s="13"/>
      <c r="B92" s="36" t="s">
        <v>198</v>
      </c>
      <c r="C92" s="48" t="s">
        <v>199</v>
      </c>
      <c r="D92" s="48"/>
      <c r="E92" s="51" t="s">
        <v>188</v>
      </c>
      <c r="F92" s="40"/>
      <c r="G92" s="48" t="s">
        <v>186</v>
      </c>
      <c r="H92" s="48"/>
      <c r="I92" s="41"/>
      <c r="J92" s="40"/>
      <c r="K92" s="48" t="s">
        <v>186</v>
      </c>
      <c r="L92" s="48"/>
      <c r="M92" s="41"/>
      <c r="N92" s="40"/>
      <c r="O92" s="48" t="s">
        <v>195</v>
      </c>
      <c r="P92" s="48"/>
      <c r="Q92" s="51" t="s">
        <v>188</v>
      </c>
      <c r="R92" s="40"/>
      <c r="S92" s="48">
        <v>7.7</v>
      </c>
      <c r="T92" s="48"/>
      <c r="U92" s="41"/>
      <c r="V92" s="40"/>
      <c r="W92" s="48" t="s">
        <v>200</v>
      </c>
      <c r="X92" s="48"/>
      <c r="Y92" s="51" t="s">
        <v>188</v>
      </c>
    </row>
    <row r="93" spans="1:25">
      <c r="A93" s="13"/>
      <c r="B93" s="36"/>
      <c r="C93" s="47"/>
      <c r="D93" s="47"/>
      <c r="E93" s="42"/>
      <c r="F93" s="40"/>
      <c r="G93" s="47"/>
      <c r="H93" s="47"/>
      <c r="I93" s="40"/>
      <c r="J93" s="40"/>
      <c r="K93" s="47"/>
      <c r="L93" s="47"/>
      <c r="M93" s="40"/>
      <c r="N93" s="40"/>
      <c r="O93" s="47"/>
      <c r="P93" s="47"/>
      <c r="Q93" s="42"/>
      <c r="R93" s="40"/>
      <c r="S93" s="47"/>
      <c r="T93" s="47"/>
      <c r="U93" s="40"/>
      <c r="V93" s="40"/>
      <c r="W93" s="47"/>
      <c r="X93" s="47"/>
      <c r="Y93" s="42"/>
    </row>
    <row r="94" spans="1:25">
      <c r="A94" s="13"/>
      <c r="B94" s="36" t="s">
        <v>91</v>
      </c>
      <c r="C94" s="43" t="s">
        <v>186</v>
      </c>
      <c r="D94" s="43"/>
      <c r="E94" s="40"/>
      <c r="F94" s="40"/>
      <c r="G94" s="47" t="s">
        <v>186</v>
      </c>
      <c r="H94" s="47"/>
      <c r="I94" s="40"/>
      <c r="J94" s="40"/>
      <c r="K94" s="47" t="s">
        <v>186</v>
      </c>
      <c r="L94" s="47"/>
      <c r="M94" s="40"/>
      <c r="N94" s="40"/>
      <c r="O94" s="47" t="s">
        <v>186</v>
      </c>
      <c r="P94" s="47"/>
      <c r="Q94" s="40"/>
      <c r="R94" s="40"/>
      <c r="S94" s="47" t="s">
        <v>186</v>
      </c>
      <c r="T94" s="47"/>
      <c r="U94" s="40"/>
      <c r="V94" s="40"/>
      <c r="W94" s="47" t="s">
        <v>186</v>
      </c>
      <c r="X94" s="47"/>
      <c r="Y94" s="40"/>
    </row>
    <row r="95" spans="1:25" ht="15.75" thickBot="1">
      <c r="A95" s="13"/>
      <c r="B95" s="36"/>
      <c r="C95" s="45"/>
      <c r="D95" s="45"/>
      <c r="E95" s="46"/>
      <c r="F95" s="40"/>
      <c r="G95" s="49"/>
      <c r="H95" s="49"/>
      <c r="I95" s="46"/>
      <c r="J95" s="40"/>
      <c r="K95" s="49"/>
      <c r="L95" s="49"/>
      <c r="M95" s="46"/>
      <c r="N95" s="40"/>
      <c r="O95" s="49"/>
      <c r="P95" s="49"/>
      <c r="Q95" s="46"/>
      <c r="R95" s="40"/>
      <c r="S95" s="49"/>
      <c r="T95" s="49"/>
      <c r="U95" s="46"/>
      <c r="V95" s="40"/>
      <c r="W95" s="49"/>
      <c r="X95" s="49"/>
      <c r="Y95" s="46"/>
    </row>
    <row r="96" spans="1:25">
      <c r="A96" s="13"/>
      <c r="B96" s="42" t="s">
        <v>92</v>
      </c>
      <c r="C96" s="51" t="s">
        <v>185</v>
      </c>
      <c r="D96" s="48" t="s">
        <v>199</v>
      </c>
      <c r="E96" s="51" t="s">
        <v>188</v>
      </c>
      <c r="F96" s="40"/>
      <c r="G96" s="51" t="s">
        <v>185</v>
      </c>
      <c r="H96" s="48" t="s">
        <v>186</v>
      </c>
      <c r="I96" s="41"/>
      <c r="J96" s="40"/>
      <c r="K96" s="51" t="s">
        <v>185</v>
      </c>
      <c r="L96" s="48" t="s">
        <v>186</v>
      </c>
      <c r="M96" s="41"/>
      <c r="N96" s="40"/>
      <c r="O96" s="51" t="s">
        <v>185</v>
      </c>
      <c r="P96" s="48" t="s">
        <v>195</v>
      </c>
      <c r="Q96" s="51" t="s">
        <v>188</v>
      </c>
      <c r="R96" s="40"/>
      <c r="S96" s="51" t="s">
        <v>185</v>
      </c>
      <c r="T96" s="48">
        <v>7.7</v>
      </c>
      <c r="U96" s="41"/>
      <c r="V96" s="40"/>
      <c r="W96" s="51" t="s">
        <v>185</v>
      </c>
      <c r="X96" s="48" t="s">
        <v>200</v>
      </c>
      <c r="Y96" s="51" t="s">
        <v>188</v>
      </c>
    </row>
    <row r="97" spans="1:25" ht="15.75" thickBot="1">
      <c r="A97" s="13"/>
      <c r="B97" s="42"/>
      <c r="C97" s="53"/>
      <c r="D97" s="54"/>
      <c r="E97" s="53"/>
      <c r="F97" s="40"/>
      <c r="G97" s="53"/>
      <c r="H97" s="54"/>
      <c r="I97" s="55"/>
      <c r="J97" s="40"/>
      <c r="K97" s="53"/>
      <c r="L97" s="54"/>
      <c r="M97" s="55"/>
      <c r="N97" s="40"/>
      <c r="O97" s="53"/>
      <c r="P97" s="54"/>
      <c r="Q97" s="53"/>
      <c r="R97" s="40"/>
      <c r="S97" s="53"/>
      <c r="T97" s="54"/>
      <c r="U97" s="55"/>
      <c r="V97" s="40"/>
      <c r="W97" s="53"/>
      <c r="X97" s="54"/>
      <c r="Y97" s="53"/>
    </row>
    <row r="98" spans="1:25" ht="15.75" thickTop="1">
      <c r="A98" s="13"/>
      <c r="B98" s="15"/>
      <c r="C98" s="56"/>
      <c r="D98" s="56"/>
      <c r="E98" s="56"/>
      <c r="F98" s="15"/>
      <c r="G98" s="56"/>
      <c r="H98" s="56"/>
      <c r="I98" s="56"/>
      <c r="J98" s="15"/>
      <c r="K98" s="56"/>
      <c r="L98" s="56"/>
      <c r="M98" s="56"/>
      <c r="N98" s="15"/>
      <c r="O98" s="56"/>
      <c r="P98" s="56"/>
      <c r="Q98" s="56"/>
      <c r="R98" s="15"/>
      <c r="S98" s="56"/>
      <c r="T98" s="56"/>
      <c r="U98" s="56"/>
      <c r="V98" s="15"/>
      <c r="W98" s="56"/>
      <c r="X98" s="56"/>
      <c r="Y98" s="56"/>
    </row>
    <row r="99" spans="1:25">
      <c r="A99" s="13"/>
      <c r="B99" s="42" t="s">
        <v>201</v>
      </c>
      <c r="C99" s="43"/>
      <c r="D99" s="43"/>
      <c r="E99" s="40"/>
      <c r="F99" s="40"/>
      <c r="G99" s="43"/>
      <c r="H99" s="43"/>
      <c r="I99" s="40"/>
      <c r="J99" s="40"/>
      <c r="K99" s="43"/>
      <c r="L99" s="43"/>
      <c r="M99" s="40"/>
      <c r="N99" s="40"/>
      <c r="O99" s="43"/>
      <c r="P99" s="43"/>
      <c r="Q99" s="40"/>
      <c r="R99" s="40"/>
      <c r="S99" s="43"/>
      <c r="T99" s="43"/>
      <c r="U99" s="40"/>
      <c r="V99" s="40"/>
      <c r="W99" s="43"/>
      <c r="X99" s="43"/>
      <c r="Y99" s="40"/>
    </row>
    <row r="100" spans="1:25">
      <c r="A100" s="13"/>
      <c r="B100" s="42"/>
      <c r="C100" s="43"/>
      <c r="D100" s="43"/>
      <c r="E100" s="40"/>
      <c r="F100" s="40"/>
      <c r="G100" s="43"/>
      <c r="H100" s="43"/>
      <c r="I100" s="40"/>
      <c r="J100" s="40"/>
      <c r="K100" s="43"/>
      <c r="L100" s="43"/>
      <c r="M100" s="40"/>
      <c r="N100" s="40"/>
      <c r="O100" s="43"/>
      <c r="P100" s="43"/>
      <c r="Q100" s="40"/>
      <c r="R100" s="40"/>
      <c r="S100" s="43"/>
      <c r="T100" s="43"/>
      <c r="U100" s="40"/>
      <c r="V100" s="40"/>
      <c r="W100" s="43"/>
      <c r="X100" s="43"/>
      <c r="Y100" s="40"/>
    </row>
    <row r="101" spans="1:25">
      <c r="A101" s="13"/>
      <c r="B101" s="42" t="s">
        <v>92</v>
      </c>
      <c r="C101" s="42" t="s">
        <v>185</v>
      </c>
      <c r="D101" s="47" t="s">
        <v>199</v>
      </c>
      <c r="E101" s="42" t="s">
        <v>188</v>
      </c>
      <c r="F101" s="40"/>
      <c r="G101" s="42" t="s">
        <v>185</v>
      </c>
      <c r="H101" s="47" t="s">
        <v>186</v>
      </c>
      <c r="I101" s="40"/>
      <c r="J101" s="40"/>
      <c r="K101" s="42" t="s">
        <v>185</v>
      </c>
      <c r="L101" s="47" t="s">
        <v>186</v>
      </c>
      <c r="M101" s="40"/>
      <c r="N101" s="40"/>
      <c r="O101" s="42" t="s">
        <v>185</v>
      </c>
      <c r="P101" s="47" t="s">
        <v>195</v>
      </c>
      <c r="Q101" s="42" t="s">
        <v>188</v>
      </c>
      <c r="R101" s="40"/>
      <c r="S101" s="42" t="s">
        <v>185</v>
      </c>
      <c r="T101" s="47">
        <v>7.7</v>
      </c>
      <c r="U101" s="40"/>
      <c r="V101" s="40"/>
      <c r="W101" s="42" t="s">
        <v>185</v>
      </c>
      <c r="X101" s="47" t="s">
        <v>200</v>
      </c>
      <c r="Y101" s="42" t="s">
        <v>188</v>
      </c>
    </row>
    <row r="102" spans="1:25" ht="15.75" thickBot="1">
      <c r="A102" s="13"/>
      <c r="B102" s="42"/>
      <c r="C102" s="52"/>
      <c r="D102" s="49"/>
      <c r="E102" s="52"/>
      <c r="F102" s="40"/>
      <c r="G102" s="52"/>
      <c r="H102" s="49"/>
      <c r="I102" s="46"/>
      <c r="J102" s="40"/>
      <c r="K102" s="52"/>
      <c r="L102" s="49"/>
      <c r="M102" s="46"/>
      <c r="N102" s="40"/>
      <c r="O102" s="52"/>
      <c r="P102" s="49"/>
      <c r="Q102" s="52"/>
      <c r="R102" s="40"/>
      <c r="S102" s="52"/>
      <c r="T102" s="49"/>
      <c r="U102" s="46"/>
      <c r="V102" s="40"/>
      <c r="W102" s="52"/>
      <c r="X102" s="49"/>
      <c r="Y102" s="52"/>
    </row>
    <row r="103" spans="1:25">
      <c r="A103" s="13"/>
      <c r="B103" s="32" t="s">
        <v>137</v>
      </c>
      <c r="C103" s="44"/>
      <c r="D103" s="44"/>
      <c r="E103" s="41"/>
      <c r="F103" s="40"/>
      <c r="G103" s="44"/>
      <c r="H103" s="44"/>
      <c r="I103" s="41"/>
      <c r="J103" s="40"/>
      <c r="K103" s="44"/>
      <c r="L103" s="44"/>
      <c r="M103" s="41"/>
      <c r="N103" s="40"/>
      <c r="O103" s="44"/>
      <c r="P103" s="44"/>
      <c r="Q103" s="41"/>
      <c r="R103" s="40"/>
      <c r="S103" s="44"/>
      <c r="T103" s="44"/>
      <c r="U103" s="41"/>
      <c r="V103" s="40"/>
      <c r="W103" s="44"/>
      <c r="X103" s="44"/>
      <c r="Y103" s="41"/>
    </row>
    <row r="104" spans="1:25">
      <c r="A104" s="13"/>
      <c r="B104" s="32" t="s">
        <v>202</v>
      </c>
      <c r="C104" s="43"/>
      <c r="D104" s="43"/>
      <c r="E104" s="40"/>
      <c r="F104" s="40"/>
      <c r="G104" s="43"/>
      <c r="H104" s="43"/>
      <c r="I104" s="40"/>
      <c r="J104" s="40"/>
      <c r="K104" s="43"/>
      <c r="L104" s="43"/>
      <c r="M104" s="40"/>
      <c r="N104" s="40"/>
      <c r="O104" s="43"/>
      <c r="P104" s="43"/>
      <c r="Q104" s="40"/>
      <c r="R104" s="40"/>
      <c r="S104" s="43"/>
      <c r="T104" s="43"/>
      <c r="U104" s="40"/>
      <c r="V104" s="40"/>
      <c r="W104" s="43"/>
      <c r="X104" s="43"/>
      <c r="Y104" s="40"/>
    </row>
    <row r="105" spans="1:25">
      <c r="A105" s="13"/>
      <c r="B105" s="57" t="s">
        <v>94</v>
      </c>
      <c r="C105" s="43" t="s">
        <v>186</v>
      </c>
      <c r="D105" s="43"/>
      <c r="E105" s="40"/>
      <c r="F105" s="40"/>
      <c r="G105" s="43" t="s">
        <v>203</v>
      </c>
      <c r="H105" s="43"/>
      <c r="I105" s="36" t="s">
        <v>188</v>
      </c>
      <c r="J105" s="40"/>
      <c r="K105" s="43" t="s">
        <v>186</v>
      </c>
      <c r="L105" s="43"/>
      <c r="M105" s="40"/>
      <c r="N105" s="40"/>
      <c r="O105" s="43" t="s">
        <v>186</v>
      </c>
      <c r="P105" s="43"/>
      <c r="Q105" s="40"/>
      <c r="R105" s="40"/>
      <c r="S105" s="43" t="s">
        <v>186</v>
      </c>
      <c r="T105" s="43"/>
      <c r="U105" s="40"/>
      <c r="V105" s="40"/>
      <c r="W105" s="43" t="s">
        <v>203</v>
      </c>
      <c r="X105" s="43"/>
      <c r="Y105" s="36" t="s">
        <v>188</v>
      </c>
    </row>
    <row r="106" spans="1:25">
      <c r="A106" s="13"/>
      <c r="B106" s="57"/>
      <c r="C106" s="43"/>
      <c r="D106" s="43"/>
      <c r="E106" s="40"/>
      <c r="F106" s="40"/>
      <c r="G106" s="43"/>
      <c r="H106" s="43"/>
      <c r="I106" s="36"/>
      <c r="J106" s="40"/>
      <c r="K106" s="43"/>
      <c r="L106" s="43"/>
      <c r="M106" s="40"/>
      <c r="N106" s="40"/>
      <c r="O106" s="43"/>
      <c r="P106" s="43"/>
      <c r="Q106" s="40"/>
      <c r="R106" s="40"/>
      <c r="S106" s="43"/>
      <c r="T106" s="43"/>
      <c r="U106" s="40"/>
      <c r="V106" s="40"/>
      <c r="W106" s="43"/>
      <c r="X106" s="43"/>
      <c r="Y106" s="36"/>
    </row>
    <row r="107" spans="1:25">
      <c r="A107" s="13"/>
      <c r="B107" s="58" t="s">
        <v>95</v>
      </c>
      <c r="C107" s="43"/>
      <c r="D107" s="43"/>
      <c r="E107" s="40"/>
      <c r="F107" s="40"/>
      <c r="G107" s="43"/>
      <c r="H107" s="43"/>
      <c r="I107" s="40"/>
      <c r="J107" s="40"/>
      <c r="K107" s="43"/>
      <c r="L107" s="43"/>
      <c r="M107" s="40"/>
      <c r="N107" s="40"/>
      <c r="O107" s="43"/>
      <c r="P107" s="43"/>
      <c r="Q107" s="40"/>
      <c r="R107" s="40"/>
      <c r="S107" s="43"/>
      <c r="T107" s="43"/>
      <c r="U107" s="40"/>
      <c r="V107" s="40"/>
      <c r="W107" s="43"/>
      <c r="X107" s="43"/>
      <c r="Y107" s="40"/>
    </row>
    <row r="108" spans="1:25">
      <c r="A108" s="13"/>
      <c r="B108" s="58"/>
      <c r="C108" s="43"/>
      <c r="D108" s="43"/>
      <c r="E108" s="40"/>
      <c r="F108" s="40"/>
      <c r="G108" s="43"/>
      <c r="H108" s="43"/>
      <c r="I108" s="40"/>
      <c r="J108" s="40"/>
      <c r="K108" s="43"/>
      <c r="L108" s="43"/>
      <c r="M108" s="40"/>
      <c r="N108" s="40"/>
      <c r="O108" s="43"/>
      <c r="P108" s="43"/>
      <c r="Q108" s="40"/>
      <c r="R108" s="40"/>
      <c r="S108" s="43"/>
      <c r="T108" s="43"/>
      <c r="U108" s="40"/>
      <c r="V108" s="40"/>
      <c r="W108" s="43"/>
      <c r="X108" s="43"/>
      <c r="Y108" s="40"/>
    </row>
    <row r="109" spans="1:25">
      <c r="A109" s="13"/>
      <c r="B109" s="57" t="s">
        <v>94</v>
      </c>
      <c r="C109" s="43" t="s">
        <v>186</v>
      </c>
      <c r="D109" s="43"/>
      <c r="E109" s="40"/>
      <c r="F109" s="40"/>
      <c r="G109" s="43" t="s">
        <v>186</v>
      </c>
      <c r="H109" s="43"/>
      <c r="I109" s="40"/>
      <c r="J109" s="40"/>
      <c r="K109" s="43" t="s">
        <v>186</v>
      </c>
      <c r="L109" s="43"/>
      <c r="M109" s="40"/>
      <c r="N109" s="40"/>
      <c r="O109" s="43" t="s">
        <v>186</v>
      </c>
      <c r="P109" s="43"/>
      <c r="Q109" s="40"/>
      <c r="R109" s="40"/>
      <c r="S109" s="43" t="s">
        <v>186</v>
      </c>
      <c r="T109" s="43"/>
      <c r="U109" s="40"/>
      <c r="V109" s="40"/>
      <c r="W109" s="43" t="s">
        <v>186</v>
      </c>
      <c r="X109" s="43"/>
      <c r="Y109" s="40"/>
    </row>
    <row r="110" spans="1:25" ht="15.75" thickBot="1">
      <c r="A110" s="13"/>
      <c r="B110" s="57"/>
      <c r="C110" s="45"/>
      <c r="D110" s="45"/>
      <c r="E110" s="46"/>
      <c r="F110" s="40"/>
      <c r="G110" s="45"/>
      <c r="H110" s="45"/>
      <c r="I110" s="46"/>
      <c r="J110" s="40"/>
      <c r="K110" s="45"/>
      <c r="L110" s="45"/>
      <c r="M110" s="46"/>
      <c r="N110" s="40"/>
      <c r="O110" s="45"/>
      <c r="P110" s="45"/>
      <c r="Q110" s="46"/>
      <c r="R110" s="40"/>
      <c r="S110" s="45"/>
      <c r="T110" s="45"/>
      <c r="U110" s="46"/>
      <c r="V110" s="40"/>
      <c r="W110" s="45"/>
      <c r="X110" s="45"/>
      <c r="Y110" s="46"/>
    </row>
    <row r="111" spans="1:25">
      <c r="A111" s="13"/>
      <c r="B111" s="59" t="s">
        <v>96</v>
      </c>
      <c r="C111" s="48" t="s">
        <v>186</v>
      </c>
      <c r="D111" s="48"/>
      <c r="E111" s="41"/>
      <c r="F111" s="40"/>
      <c r="G111" s="48" t="s">
        <v>203</v>
      </c>
      <c r="H111" s="48"/>
      <c r="I111" s="51" t="s">
        <v>188</v>
      </c>
      <c r="J111" s="40"/>
      <c r="K111" s="48" t="s">
        <v>186</v>
      </c>
      <c r="L111" s="48"/>
      <c r="M111" s="41"/>
      <c r="N111" s="40"/>
      <c r="O111" s="48" t="s">
        <v>186</v>
      </c>
      <c r="P111" s="48"/>
      <c r="Q111" s="41"/>
      <c r="R111" s="40"/>
      <c r="S111" s="48" t="s">
        <v>186</v>
      </c>
      <c r="T111" s="48"/>
      <c r="U111" s="41"/>
      <c r="V111" s="40"/>
      <c r="W111" s="48" t="s">
        <v>203</v>
      </c>
      <c r="X111" s="48"/>
      <c r="Y111" s="51" t="s">
        <v>188</v>
      </c>
    </row>
    <row r="112" spans="1:25" ht="15.75" thickBot="1">
      <c r="A112" s="13"/>
      <c r="B112" s="59"/>
      <c r="C112" s="49"/>
      <c r="D112" s="49"/>
      <c r="E112" s="46"/>
      <c r="F112" s="40"/>
      <c r="G112" s="49"/>
      <c r="H112" s="49"/>
      <c r="I112" s="52"/>
      <c r="J112" s="40"/>
      <c r="K112" s="49"/>
      <c r="L112" s="49"/>
      <c r="M112" s="46"/>
      <c r="N112" s="40"/>
      <c r="O112" s="49"/>
      <c r="P112" s="49"/>
      <c r="Q112" s="46"/>
      <c r="R112" s="40"/>
      <c r="S112" s="49"/>
      <c r="T112" s="49"/>
      <c r="U112" s="46"/>
      <c r="V112" s="40"/>
      <c r="W112" s="49"/>
      <c r="X112" s="49"/>
      <c r="Y112" s="52"/>
    </row>
    <row r="113" spans="1:25">
      <c r="A113" s="13"/>
      <c r="B113" s="42" t="s">
        <v>97</v>
      </c>
      <c r="C113" s="51" t="s">
        <v>185</v>
      </c>
      <c r="D113" s="48" t="s">
        <v>199</v>
      </c>
      <c r="E113" s="51" t="s">
        <v>188</v>
      </c>
      <c r="F113" s="40"/>
      <c r="G113" s="51" t="s">
        <v>185</v>
      </c>
      <c r="H113" s="48" t="s">
        <v>203</v>
      </c>
      <c r="I113" s="51" t="s">
        <v>188</v>
      </c>
      <c r="J113" s="40"/>
      <c r="K113" s="51" t="s">
        <v>185</v>
      </c>
      <c r="L113" s="48" t="s">
        <v>186</v>
      </c>
      <c r="M113" s="41"/>
      <c r="N113" s="40"/>
      <c r="O113" s="51" t="s">
        <v>185</v>
      </c>
      <c r="P113" s="48" t="s">
        <v>195</v>
      </c>
      <c r="Q113" s="51" t="s">
        <v>188</v>
      </c>
      <c r="R113" s="40"/>
      <c r="S113" s="51" t="s">
        <v>185</v>
      </c>
      <c r="T113" s="48">
        <v>7.7</v>
      </c>
      <c r="U113" s="41"/>
      <c r="V113" s="40"/>
      <c r="W113" s="51" t="s">
        <v>185</v>
      </c>
      <c r="X113" s="48" t="s">
        <v>204</v>
      </c>
      <c r="Y113" s="51" t="s">
        <v>188</v>
      </c>
    </row>
    <row r="114" spans="1:25" ht="15.75" thickBot="1">
      <c r="A114" s="13"/>
      <c r="B114" s="42"/>
      <c r="C114" s="53"/>
      <c r="D114" s="54"/>
      <c r="E114" s="53"/>
      <c r="F114" s="40"/>
      <c r="G114" s="53"/>
      <c r="H114" s="54"/>
      <c r="I114" s="53"/>
      <c r="J114" s="40"/>
      <c r="K114" s="53"/>
      <c r="L114" s="54"/>
      <c r="M114" s="55"/>
      <c r="N114" s="40"/>
      <c r="O114" s="53"/>
      <c r="P114" s="54"/>
      <c r="Q114" s="53"/>
      <c r="R114" s="40"/>
      <c r="S114" s="53"/>
      <c r="T114" s="54"/>
      <c r="U114" s="55"/>
      <c r="V114" s="40"/>
      <c r="W114" s="53"/>
      <c r="X114" s="54"/>
      <c r="Y114" s="53"/>
    </row>
    <row r="115" spans="1:25" ht="15.75" thickTop="1">
      <c r="A115" s="13"/>
      <c r="B115" s="82" t="s">
        <v>205</v>
      </c>
      <c r="C115" s="82"/>
      <c r="D115" s="82"/>
      <c r="E115" s="82"/>
      <c r="F115" s="82"/>
      <c r="G115" s="82"/>
      <c r="H115" s="82"/>
      <c r="I115" s="82"/>
      <c r="J115" s="82"/>
      <c r="K115" s="82"/>
      <c r="L115" s="82"/>
      <c r="M115" s="82"/>
      <c r="N115" s="82"/>
      <c r="O115" s="82"/>
      <c r="P115" s="82"/>
      <c r="Q115" s="82"/>
      <c r="R115" s="82"/>
      <c r="S115" s="82"/>
      <c r="T115" s="82"/>
      <c r="U115" s="82"/>
      <c r="V115" s="82"/>
      <c r="W115" s="82"/>
      <c r="X115" s="82"/>
      <c r="Y115" s="82"/>
    </row>
    <row r="116" spans="1:25">
      <c r="A116" s="13"/>
      <c r="B116" s="18"/>
      <c r="C116" s="18"/>
    </row>
    <row r="117" spans="1:25" ht="22.5">
      <c r="A117" s="13"/>
      <c r="B117" s="60" t="s">
        <v>135</v>
      </c>
      <c r="C117" s="61" t="s">
        <v>206</v>
      </c>
    </row>
    <row r="118" spans="1:25">
      <c r="A118" s="13"/>
      <c r="B118" s="18"/>
      <c r="C118" s="18"/>
    </row>
    <row r="119" spans="1:25" ht="45">
      <c r="A119" s="13"/>
      <c r="B119" s="60" t="s">
        <v>207</v>
      </c>
      <c r="C119" s="61" t="s">
        <v>208</v>
      </c>
    </row>
    <row r="120" spans="1:25">
      <c r="A120" s="13"/>
      <c r="B120" s="12"/>
      <c r="C120" s="12"/>
      <c r="D120" s="12"/>
      <c r="E120" s="12"/>
      <c r="F120" s="12"/>
      <c r="G120" s="12"/>
      <c r="H120" s="12"/>
      <c r="I120" s="12"/>
      <c r="J120" s="12"/>
      <c r="K120" s="12"/>
      <c r="L120" s="12"/>
      <c r="M120" s="12"/>
      <c r="N120" s="12"/>
      <c r="O120" s="12"/>
      <c r="P120" s="12"/>
      <c r="Q120" s="12"/>
      <c r="R120" s="12"/>
      <c r="S120" s="12"/>
      <c r="T120" s="12"/>
      <c r="U120" s="12"/>
      <c r="V120" s="12"/>
      <c r="W120" s="12"/>
      <c r="X120" s="12"/>
      <c r="Y120" s="12"/>
    </row>
    <row r="121" spans="1:25">
      <c r="A121" s="13"/>
      <c r="B121" s="86" t="s">
        <v>209</v>
      </c>
      <c r="C121" s="86"/>
      <c r="D121" s="86"/>
      <c r="E121" s="86"/>
      <c r="F121" s="86"/>
      <c r="G121" s="86"/>
      <c r="H121" s="86"/>
      <c r="I121" s="86"/>
      <c r="J121" s="86"/>
      <c r="K121" s="86"/>
      <c r="L121" s="86"/>
      <c r="M121" s="86"/>
      <c r="N121" s="86"/>
      <c r="O121" s="86"/>
      <c r="P121" s="86"/>
      <c r="Q121" s="86"/>
      <c r="R121" s="86"/>
      <c r="S121" s="86"/>
      <c r="T121" s="86"/>
      <c r="U121" s="86"/>
      <c r="V121" s="86"/>
      <c r="W121" s="86"/>
      <c r="X121" s="86"/>
      <c r="Y121" s="86"/>
    </row>
    <row r="122" spans="1:25">
      <c r="A122" s="13"/>
      <c r="B122" s="12"/>
      <c r="C122" s="12"/>
      <c r="D122" s="12"/>
      <c r="E122" s="12"/>
      <c r="F122" s="12"/>
      <c r="G122" s="12"/>
      <c r="H122" s="12"/>
      <c r="I122" s="12"/>
      <c r="J122" s="12"/>
      <c r="K122" s="12"/>
      <c r="L122" s="12"/>
      <c r="M122" s="12"/>
      <c r="N122" s="12"/>
      <c r="O122" s="12"/>
      <c r="P122" s="12"/>
      <c r="Q122" s="12"/>
      <c r="R122" s="12"/>
      <c r="S122" s="12"/>
      <c r="T122" s="12"/>
      <c r="U122" s="12"/>
      <c r="V122" s="12"/>
      <c r="W122" s="12"/>
      <c r="X122" s="12"/>
      <c r="Y122" s="12"/>
    </row>
    <row r="123" spans="1:25">
      <c r="A123" s="13"/>
      <c r="B123" s="82" t="s">
        <v>210</v>
      </c>
      <c r="C123" s="82"/>
      <c r="D123" s="82"/>
      <c r="E123" s="82"/>
      <c r="F123" s="82"/>
      <c r="G123" s="82"/>
      <c r="H123" s="82"/>
      <c r="I123" s="82"/>
      <c r="J123" s="82"/>
      <c r="K123" s="82"/>
      <c r="L123" s="82"/>
      <c r="M123" s="82"/>
      <c r="N123" s="82"/>
      <c r="O123" s="82"/>
      <c r="P123" s="82"/>
      <c r="Q123" s="82"/>
      <c r="R123" s="82"/>
      <c r="S123" s="82"/>
      <c r="T123" s="82"/>
      <c r="U123" s="82"/>
      <c r="V123" s="82"/>
      <c r="W123" s="82"/>
      <c r="X123" s="82"/>
      <c r="Y123" s="82"/>
    </row>
    <row r="124" spans="1:25">
      <c r="A124" s="13"/>
      <c r="B124" s="40"/>
      <c r="C124" s="40"/>
      <c r="D124" s="40"/>
      <c r="E124" s="40"/>
      <c r="F124" s="40"/>
      <c r="G124" s="40"/>
      <c r="H124" s="40"/>
      <c r="I124" s="40"/>
      <c r="J124" s="40"/>
      <c r="K124" s="40"/>
      <c r="L124" s="40"/>
      <c r="M124" s="40"/>
      <c r="N124" s="40"/>
      <c r="O124" s="40"/>
      <c r="P124" s="40"/>
      <c r="Q124" s="40"/>
      <c r="R124" s="40"/>
      <c r="S124" s="40"/>
      <c r="T124" s="40"/>
      <c r="U124" s="40"/>
      <c r="V124" s="40"/>
      <c r="W124" s="40"/>
      <c r="X124" s="40"/>
      <c r="Y124" s="40"/>
    </row>
    <row r="125" spans="1:25">
      <c r="A125" s="13"/>
      <c r="B125" s="18"/>
      <c r="C125" s="18"/>
    </row>
    <row r="126" spans="1:25" ht="293.25">
      <c r="A126" s="13"/>
      <c r="B126" s="21" t="s">
        <v>161</v>
      </c>
      <c r="C126" s="22" t="s">
        <v>211</v>
      </c>
    </row>
    <row r="127" spans="1:25">
      <c r="A127" s="13"/>
      <c r="B127" s="12"/>
      <c r="C127" s="12"/>
      <c r="D127" s="12"/>
      <c r="E127" s="12"/>
      <c r="F127" s="12"/>
      <c r="G127" s="12"/>
      <c r="H127" s="12"/>
      <c r="I127" s="12"/>
      <c r="J127" s="12"/>
      <c r="K127" s="12"/>
      <c r="L127" s="12"/>
      <c r="M127" s="12"/>
      <c r="N127" s="12"/>
      <c r="O127" s="12"/>
      <c r="P127" s="12"/>
      <c r="Q127" s="12"/>
      <c r="R127" s="12"/>
      <c r="S127" s="12"/>
      <c r="T127" s="12"/>
      <c r="U127" s="12"/>
      <c r="V127" s="12"/>
      <c r="W127" s="12"/>
      <c r="X127" s="12"/>
      <c r="Y127" s="12"/>
    </row>
    <row r="128" spans="1:25">
      <c r="A128" s="13"/>
      <c r="B128" s="85" t="s">
        <v>212</v>
      </c>
      <c r="C128" s="85"/>
      <c r="D128" s="85"/>
      <c r="E128" s="85"/>
      <c r="F128" s="85"/>
      <c r="G128" s="85"/>
      <c r="H128" s="85"/>
      <c r="I128" s="85"/>
      <c r="J128" s="85"/>
      <c r="K128" s="85"/>
      <c r="L128" s="85"/>
      <c r="M128" s="85"/>
      <c r="N128" s="85"/>
      <c r="O128" s="85"/>
      <c r="P128" s="85"/>
      <c r="Q128" s="85"/>
      <c r="R128" s="85"/>
      <c r="S128" s="85"/>
      <c r="T128" s="85"/>
      <c r="U128" s="85"/>
      <c r="V128" s="85"/>
      <c r="W128" s="85"/>
      <c r="X128" s="85"/>
      <c r="Y128" s="85"/>
    </row>
    <row r="129" spans="1:25">
      <c r="A129" s="13"/>
      <c r="B129" s="40"/>
      <c r="C129" s="40"/>
      <c r="D129" s="40"/>
      <c r="E129" s="40"/>
      <c r="F129" s="40"/>
      <c r="G129" s="40"/>
      <c r="H129" s="40"/>
      <c r="I129" s="40"/>
      <c r="J129" s="40"/>
      <c r="K129" s="40"/>
      <c r="L129" s="40"/>
      <c r="M129" s="40"/>
      <c r="N129" s="40"/>
      <c r="O129" s="40"/>
      <c r="P129" s="40"/>
      <c r="Q129" s="40"/>
      <c r="R129" s="40"/>
      <c r="S129" s="40"/>
      <c r="T129" s="40"/>
      <c r="U129" s="40"/>
      <c r="V129" s="40"/>
      <c r="W129" s="40"/>
      <c r="X129" s="40"/>
      <c r="Y129" s="40"/>
    </row>
    <row r="130" spans="1:25">
      <c r="A130" s="13"/>
      <c r="B130" s="18"/>
      <c r="C130" s="18"/>
    </row>
    <row r="131" spans="1:25" ht="191.25">
      <c r="A131" s="13"/>
      <c r="B131" s="21" t="s">
        <v>161</v>
      </c>
      <c r="C131" s="20" t="s">
        <v>213</v>
      </c>
    </row>
    <row r="132" spans="1:25">
      <c r="A132" s="13"/>
      <c r="B132" s="40"/>
      <c r="C132" s="40"/>
      <c r="D132" s="40"/>
      <c r="E132" s="40"/>
      <c r="F132" s="40"/>
      <c r="G132" s="40"/>
      <c r="H132" s="40"/>
      <c r="I132" s="40"/>
      <c r="J132" s="40"/>
      <c r="K132" s="40"/>
      <c r="L132" s="40"/>
      <c r="M132" s="40"/>
      <c r="N132" s="40"/>
      <c r="O132" s="40"/>
      <c r="P132" s="40"/>
      <c r="Q132" s="40"/>
      <c r="R132" s="40"/>
      <c r="S132" s="40"/>
      <c r="T132" s="40"/>
      <c r="U132" s="40"/>
      <c r="V132" s="40"/>
      <c r="W132" s="40"/>
      <c r="X132" s="40"/>
      <c r="Y132" s="40"/>
    </row>
    <row r="133" spans="1:25">
      <c r="A133" s="13"/>
      <c r="B133" s="18"/>
      <c r="C133" s="18"/>
    </row>
    <row r="134" spans="1:25" ht="293.25">
      <c r="A134" s="13"/>
      <c r="B134" s="21" t="s">
        <v>161</v>
      </c>
      <c r="C134" s="20" t="s">
        <v>214</v>
      </c>
    </row>
    <row r="135" spans="1:25">
      <c r="A135" s="13"/>
      <c r="B135" s="33"/>
      <c r="C135" s="33"/>
      <c r="D135" s="33"/>
      <c r="E135" s="33"/>
      <c r="F135" s="33"/>
      <c r="G135" s="33"/>
      <c r="H135" s="33"/>
      <c r="I135" s="33"/>
      <c r="J135" s="33"/>
      <c r="K135" s="33"/>
      <c r="L135" s="33"/>
      <c r="M135" s="33"/>
      <c r="N135" s="33"/>
      <c r="O135" s="33"/>
      <c r="P135" s="33"/>
      <c r="Q135" s="33"/>
    </row>
    <row r="136" spans="1:25">
      <c r="A136" s="13"/>
      <c r="B136" s="18"/>
      <c r="C136" s="18"/>
      <c r="D136" s="18"/>
      <c r="E136" s="18"/>
      <c r="F136" s="18"/>
      <c r="G136" s="18"/>
      <c r="H136" s="18"/>
      <c r="I136" s="18"/>
      <c r="J136" s="18"/>
      <c r="K136" s="18"/>
      <c r="L136" s="18"/>
      <c r="M136" s="18"/>
      <c r="N136" s="18"/>
      <c r="O136" s="18"/>
      <c r="P136" s="18"/>
      <c r="Q136" s="18"/>
    </row>
    <row r="137" spans="1:25">
      <c r="A137" s="13"/>
      <c r="B137" s="31"/>
      <c r="C137" s="37" t="s">
        <v>215</v>
      </c>
      <c r="D137" s="37"/>
      <c r="E137" s="37"/>
      <c r="F137" s="37"/>
      <c r="G137" s="37"/>
      <c r="H137" s="37"/>
      <c r="I137" s="37"/>
      <c r="J137" s="37"/>
      <c r="K137" s="37"/>
      <c r="L137" s="37"/>
      <c r="M137" s="37"/>
      <c r="N137" s="37"/>
      <c r="O137" s="37"/>
      <c r="P137" s="37"/>
      <c r="Q137" s="37"/>
    </row>
    <row r="138" spans="1:25" ht="15.75" thickBot="1">
      <c r="A138" s="13"/>
      <c r="B138" s="62" t="s">
        <v>171</v>
      </c>
      <c r="C138" s="34" t="s">
        <v>216</v>
      </c>
      <c r="D138" s="34"/>
      <c r="E138" s="34"/>
      <c r="F138" s="34"/>
      <c r="G138" s="34"/>
      <c r="H138" s="34"/>
      <c r="I138" s="34"/>
      <c r="J138" s="34"/>
      <c r="K138" s="34"/>
      <c r="L138" s="34"/>
      <c r="M138" s="34"/>
      <c r="N138" s="34"/>
      <c r="O138" s="34"/>
      <c r="P138" s="34"/>
      <c r="Q138" s="34"/>
    </row>
    <row r="139" spans="1:25" ht="15.75" thickBot="1">
      <c r="A139" s="13"/>
      <c r="B139" s="24" t="s">
        <v>173</v>
      </c>
      <c r="C139" s="35" t="s">
        <v>209</v>
      </c>
      <c r="D139" s="35"/>
      <c r="E139" s="35"/>
      <c r="F139" s="35"/>
      <c r="G139" s="35"/>
      <c r="H139" s="35"/>
      <c r="I139" s="35"/>
      <c r="J139" s="35"/>
      <c r="K139" s="35"/>
      <c r="L139" s="35"/>
      <c r="M139" s="35"/>
      <c r="N139" s="35"/>
      <c r="O139" s="35"/>
      <c r="P139" s="35"/>
      <c r="Q139" s="35"/>
    </row>
    <row r="140" spans="1:25">
      <c r="A140" s="13"/>
      <c r="B140" s="36"/>
      <c r="C140" s="38" t="s">
        <v>217</v>
      </c>
      <c r="D140" s="38"/>
      <c r="E140" s="38"/>
      <c r="F140" s="41"/>
      <c r="G140" s="38" t="s">
        <v>218</v>
      </c>
      <c r="H140" s="38"/>
      <c r="I140" s="38"/>
      <c r="J140" s="41"/>
      <c r="K140" s="38" t="s">
        <v>219</v>
      </c>
      <c r="L140" s="38"/>
      <c r="M140" s="38"/>
      <c r="N140" s="41"/>
      <c r="O140" s="38" t="s">
        <v>220</v>
      </c>
      <c r="P140" s="38"/>
      <c r="Q140" s="38"/>
    </row>
    <row r="141" spans="1:25" ht="15.75" thickBot="1">
      <c r="A141" s="13"/>
      <c r="B141" s="36"/>
      <c r="C141" s="34"/>
      <c r="D141" s="34"/>
      <c r="E141" s="34"/>
      <c r="F141" s="40"/>
      <c r="G141" s="34"/>
      <c r="H141" s="34"/>
      <c r="I141" s="34"/>
      <c r="J141" s="40"/>
      <c r="K141" s="34"/>
      <c r="L141" s="34"/>
      <c r="M141" s="34"/>
      <c r="N141" s="40"/>
      <c r="O141" s="34" t="s">
        <v>184</v>
      </c>
      <c r="P141" s="34"/>
      <c r="Q141" s="34"/>
    </row>
    <row r="142" spans="1:25">
      <c r="A142" s="13"/>
      <c r="B142" s="42" t="s">
        <v>74</v>
      </c>
      <c r="C142" s="44"/>
      <c r="D142" s="44"/>
      <c r="E142" s="41"/>
      <c r="F142" s="40"/>
      <c r="G142" s="44"/>
      <c r="H142" s="44"/>
      <c r="I142" s="41"/>
      <c r="J142" s="40"/>
      <c r="K142" s="44"/>
      <c r="L142" s="44"/>
      <c r="M142" s="41"/>
      <c r="N142" s="40"/>
      <c r="O142" s="44"/>
      <c r="P142" s="44"/>
      <c r="Q142" s="41"/>
    </row>
    <row r="143" spans="1:25">
      <c r="A143" s="13"/>
      <c r="B143" s="42"/>
      <c r="C143" s="43"/>
      <c r="D143" s="43"/>
      <c r="E143" s="40"/>
      <c r="F143" s="40"/>
      <c r="G143" s="43"/>
      <c r="H143" s="43"/>
      <c r="I143" s="40"/>
      <c r="J143" s="40"/>
      <c r="K143" s="43"/>
      <c r="L143" s="43"/>
      <c r="M143" s="40"/>
      <c r="N143" s="40"/>
      <c r="O143" s="43"/>
      <c r="P143" s="43"/>
      <c r="Q143" s="40"/>
    </row>
    <row r="144" spans="1:25">
      <c r="A144" s="13"/>
      <c r="B144" s="36" t="s">
        <v>75</v>
      </c>
      <c r="C144" s="36" t="s">
        <v>185</v>
      </c>
      <c r="D144" s="43" t="s">
        <v>186</v>
      </c>
      <c r="E144" s="40"/>
      <c r="F144" s="40"/>
      <c r="G144" s="36" t="s">
        <v>185</v>
      </c>
      <c r="H144" s="43" t="s">
        <v>186</v>
      </c>
      <c r="I144" s="40"/>
      <c r="J144" s="50"/>
      <c r="K144" s="36" t="s">
        <v>185</v>
      </c>
      <c r="L144" s="43" t="s">
        <v>186</v>
      </c>
      <c r="M144" s="40"/>
      <c r="N144" s="40"/>
      <c r="O144" s="36" t="s">
        <v>185</v>
      </c>
      <c r="P144" s="43" t="s">
        <v>186</v>
      </c>
      <c r="Q144" s="40"/>
    </row>
    <row r="145" spans="1:17">
      <c r="A145" s="13"/>
      <c r="B145" s="36"/>
      <c r="C145" s="36"/>
      <c r="D145" s="43"/>
      <c r="E145" s="40"/>
      <c r="F145" s="40"/>
      <c r="G145" s="36"/>
      <c r="H145" s="43"/>
      <c r="I145" s="40"/>
      <c r="J145" s="50"/>
      <c r="K145" s="36"/>
      <c r="L145" s="43"/>
      <c r="M145" s="40"/>
      <c r="N145" s="40"/>
      <c r="O145" s="36"/>
      <c r="P145" s="43"/>
      <c r="Q145" s="40"/>
    </row>
    <row r="146" spans="1:17">
      <c r="A146" s="13"/>
      <c r="B146" s="36" t="s">
        <v>76</v>
      </c>
      <c r="C146" s="43" t="s">
        <v>186</v>
      </c>
      <c r="D146" s="43"/>
      <c r="E146" s="40"/>
      <c r="F146" s="40"/>
      <c r="G146" s="43" t="s">
        <v>186</v>
      </c>
      <c r="H146" s="43"/>
      <c r="I146" s="40"/>
      <c r="J146" s="40"/>
      <c r="K146" s="43" t="s">
        <v>186</v>
      </c>
      <c r="L146" s="43"/>
      <c r="M146" s="40"/>
      <c r="N146" s="40"/>
      <c r="O146" s="43" t="s">
        <v>186</v>
      </c>
      <c r="P146" s="43"/>
      <c r="Q146" s="40"/>
    </row>
    <row r="147" spans="1:17">
      <c r="A147" s="13"/>
      <c r="B147" s="36"/>
      <c r="C147" s="43"/>
      <c r="D147" s="43"/>
      <c r="E147" s="40"/>
      <c r="F147" s="40"/>
      <c r="G147" s="43"/>
      <c r="H147" s="43"/>
      <c r="I147" s="40"/>
      <c r="J147" s="40"/>
      <c r="K147" s="43"/>
      <c r="L147" s="43"/>
      <c r="M147" s="40"/>
      <c r="N147" s="40"/>
      <c r="O147" s="43"/>
      <c r="P147" s="43"/>
      <c r="Q147" s="40"/>
    </row>
    <row r="148" spans="1:17">
      <c r="A148" s="13"/>
      <c r="B148" s="36" t="s">
        <v>77</v>
      </c>
      <c r="C148" s="43" t="s">
        <v>186</v>
      </c>
      <c r="D148" s="43"/>
      <c r="E148" s="40"/>
      <c r="F148" s="40"/>
      <c r="G148" s="43" t="s">
        <v>186</v>
      </c>
      <c r="H148" s="43"/>
      <c r="I148" s="40"/>
      <c r="J148" s="50"/>
      <c r="K148" s="43">
        <v>0.1</v>
      </c>
      <c r="L148" s="43"/>
      <c r="M148" s="40"/>
      <c r="N148" s="40"/>
      <c r="O148" s="43">
        <v>0.1</v>
      </c>
      <c r="P148" s="43"/>
      <c r="Q148" s="40"/>
    </row>
    <row r="149" spans="1:17">
      <c r="A149" s="13"/>
      <c r="B149" s="36"/>
      <c r="C149" s="43"/>
      <c r="D149" s="43"/>
      <c r="E149" s="40"/>
      <c r="F149" s="40"/>
      <c r="G149" s="43"/>
      <c r="H149" s="43"/>
      <c r="I149" s="40"/>
      <c r="J149" s="50"/>
      <c r="K149" s="43"/>
      <c r="L149" s="43"/>
      <c r="M149" s="40"/>
      <c r="N149" s="40"/>
      <c r="O149" s="43"/>
      <c r="P149" s="43"/>
      <c r="Q149" s="40"/>
    </row>
    <row r="150" spans="1:17">
      <c r="A150" s="13"/>
      <c r="B150" s="36" t="s">
        <v>78</v>
      </c>
      <c r="C150" s="43"/>
      <c r="D150" s="43"/>
      <c r="E150" s="40"/>
      <c r="F150" s="40"/>
      <c r="G150" s="43"/>
      <c r="H150" s="43"/>
      <c r="I150" s="40"/>
      <c r="J150" s="40"/>
      <c r="K150" s="43"/>
      <c r="L150" s="43"/>
      <c r="M150" s="40"/>
      <c r="N150" s="40"/>
      <c r="O150" s="50"/>
      <c r="P150" s="50"/>
      <c r="Q150" s="50"/>
    </row>
    <row r="151" spans="1:17">
      <c r="A151" s="13"/>
      <c r="B151" s="36"/>
      <c r="C151" s="43"/>
      <c r="D151" s="43"/>
      <c r="E151" s="40"/>
      <c r="F151" s="40"/>
      <c r="G151" s="43"/>
      <c r="H151" s="43"/>
      <c r="I151" s="40"/>
      <c r="J151" s="40"/>
      <c r="K151" s="43"/>
      <c r="L151" s="43"/>
      <c r="M151" s="40"/>
      <c r="N151" s="40"/>
      <c r="O151" s="50"/>
      <c r="P151" s="50"/>
      <c r="Q151" s="50"/>
    </row>
    <row r="152" spans="1:17">
      <c r="A152" s="13"/>
      <c r="B152" s="58" t="s">
        <v>221</v>
      </c>
      <c r="C152" s="43" t="s">
        <v>186</v>
      </c>
      <c r="D152" s="43"/>
      <c r="E152" s="40"/>
      <c r="F152" s="40"/>
      <c r="G152" s="43" t="s">
        <v>186</v>
      </c>
      <c r="H152" s="43"/>
      <c r="I152" s="40"/>
      <c r="J152" s="40"/>
      <c r="K152" s="43">
        <v>0.4</v>
      </c>
      <c r="L152" s="43"/>
      <c r="M152" s="40"/>
      <c r="N152" s="40"/>
      <c r="O152" s="43">
        <v>0.4</v>
      </c>
      <c r="P152" s="43"/>
      <c r="Q152" s="40"/>
    </row>
    <row r="153" spans="1:17">
      <c r="A153" s="13"/>
      <c r="B153" s="58"/>
      <c r="C153" s="43"/>
      <c r="D153" s="43"/>
      <c r="E153" s="40"/>
      <c r="F153" s="40"/>
      <c r="G153" s="43"/>
      <c r="H153" s="43"/>
      <c r="I153" s="40"/>
      <c r="J153" s="40"/>
      <c r="K153" s="43"/>
      <c r="L153" s="43"/>
      <c r="M153" s="40"/>
      <c r="N153" s="40"/>
      <c r="O153" s="43"/>
      <c r="P153" s="43"/>
      <c r="Q153" s="40"/>
    </row>
    <row r="154" spans="1:17">
      <c r="A154" s="13"/>
      <c r="B154" s="58" t="s">
        <v>222</v>
      </c>
      <c r="C154" s="43" t="s">
        <v>186</v>
      </c>
      <c r="D154" s="43"/>
      <c r="E154" s="40"/>
      <c r="F154" s="40"/>
      <c r="G154" s="43" t="s">
        <v>186</v>
      </c>
      <c r="H154" s="43"/>
      <c r="I154" s="40"/>
      <c r="J154" s="40"/>
      <c r="K154" s="43" t="s">
        <v>223</v>
      </c>
      <c r="L154" s="43"/>
      <c r="M154" s="36" t="s">
        <v>188</v>
      </c>
      <c r="N154" s="40"/>
      <c r="O154" s="43" t="s">
        <v>223</v>
      </c>
      <c r="P154" s="43"/>
      <c r="Q154" s="36" t="s">
        <v>188</v>
      </c>
    </row>
    <row r="155" spans="1:17" ht="15.75" thickBot="1">
      <c r="A155" s="13"/>
      <c r="B155" s="58"/>
      <c r="C155" s="45"/>
      <c r="D155" s="45"/>
      <c r="E155" s="46"/>
      <c r="F155" s="40"/>
      <c r="G155" s="45"/>
      <c r="H155" s="45"/>
      <c r="I155" s="46"/>
      <c r="J155" s="40"/>
      <c r="K155" s="45"/>
      <c r="L155" s="45"/>
      <c r="M155" s="63"/>
      <c r="N155" s="40"/>
      <c r="O155" s="45"/>
      <c r="P155" s="45"/>
      <c r="Q155" s="63"/>
    </row>
    <row r="156" spans="1:17">
      <c r="A156" s="13"/>
      <c r="B156" s="58" t="s">
        <v>81</v>
      </c>
      <c r="C156" s="44" t="s">
        <v>186</v>
      </c>
      <c r="D156" s="44"/>
      <c r="E156" s="41"/>
      <c r="F156" s="40"/>
      <c r="G156" s="44" t="s">
        <v>186</v>
      </c>
      <c r="H156" s="44"/>
      <c r="I156" s="41"/>
      <c r="J156" s="40"/>
      <c r="K156" s="44" t="s">
        <v>224</v>
      </c>
      <c r="L156" s="44"/>
      <c r="M156" s="64" t="s">
        <v>188</v>
      </c>
      <c r="N156" s="40"/>
      <c r="O156" s="44" t="s">
        <v>224</v>
      </c>
      <c r="P156" s="44"/>
      <c r="Q156" s="64" t="s">
        <v>188</v>
      </c>
    </row>
    <row r="157" spans="1:17">
      <c r="A157" s="13"/>
      <c r="B157" s="58"/>
      <c r="C157" s="43"/>
      <c r="D157" s="43"/>
      <c r="E157" s="40"/>
      <c r="F157" s="40"/>
      <c r="G157" s="43"/>
      <c r="H157" s="43"/>
      <c r="I157" s="40"/>
      <c r="J157" s="40"/>
      <c r="K157" s="43"/>
      <c r="L157" s="43"/>
      <c r="M157" s="36"/>
      <c r="N157" s="40"/>
      <c r="O157" s="43"/>
      <c r="P157" s="43"/>
      <c r="Q157" s="36"/>
    </row>
    <row r="158" spans="1:17">
      <c r="A158" s="13"/>
      <c r="B158" s="58" t="s">
        <v>225</v>
      </c>
      <c r="C158" s="43" t="s">
        <v>186</v>
      </c>
      <c r="D158" s="43"/>
      <c r="E158" s="40"/>
      <c r="F158" s="40"/>
      <c r="G158" s="43">
        <v>4.0999999999999996</v>
      </c>
      <c r="H158" s="43"/>
      <c r="I158" s="40"/>
      <c r="J158" s="40"/>
      <c r="K158" s="43" t="s">
        <v>186</v>
      </c>
      <c r="L158" s="43"/>
      <c r="M158" s="40"/>
      <c r="N158" s="40"/>
      <c r="O158" s="43">
        <v>4.0999999999999996</v>
      </c>
      <c r="P158" s="43"/>
      <c r="Q158" s="40"/>
    </row>
    <row r="159" spans="1:17" ht="15.75" thickBot="1">
      <c r="A159" s="13"/>
      <c r="B159" s="58"/>
      <c r="C159" s="45"/>
      <c r="D159" s="45"/>
      <c r="E159" s="46"/>
      <c r="F159" s="40"/>
      <c r="G159" s="45"/>
      <c r="H159" s="45"/>
      <c r="I159" s="46"/>
      <c r="J159" s="40"/>
      <c r="K159" s="45"/>
      <c r="L159" s="45"/>
      <c r="M159" s="46"/>
      <c r="N159" s="40"/>
      <c r="O159" s="45"/>
      <c r="P159" s="45"/>
      <c r="Q159" s="46"/>
    </row>
    <row r="160" spans="1:17">
      <c r="A160" s="13"/>
      <c r="B160" s="36" t="s">
        <v>83</v>
      </c>
      <c r="C160" s="44" t="s">
        <v>186</v>
      </c>
      <c r="D160" s="44"/>
      <c r="E160" s="41"/>
      <c r="F160" s="40"/>
      <c r="G160" s="44">
        <v>4.0999999999999996</v>
      </c>
      <c r="H160" s="44"/>
      <c r="I160" s="41"/>
      <c r="J160" s="40"/>
      <c r="K160" s="44" t="s">
        <v>224</v>
      </c>
      <c r="L160" s="44"/>
      <c r="M160" s="64" t="s">
        <v>188</v>
      </c>
      <c r="N160" s="40"/>
      <c r="O160" s="44">
        <v>3.8</v>
      </c>
      <c r="P160" s="44"/>
      <c r="Q160" s="41"/>
    </row>
    <row r="161" spans="1:17" ht="15.75" thickBot="1">
      <c r="A161" s="13"/>
      <c r="B161" s="36"/>
      <c r="C161" s="45"/>
      <c r="D161" s="45"/>
      <c r="E161" s="46"/>
      <c r="F161" s="40"/>
      <c r="G161" s="45"/>
      <c r="H161" s="45"/>
      <c r="I161" s="46"/>
      <c r="J161" s="40"/>
      <c r="K161" s="45"/>
      <c r="L161" s="45"/>
      <c r="M161" s="63"/>
      <c r="N161" s="40"/>
      <c r="O161" s="45"/>
      <c r="P161" s="45"/>
      <c r="Q161" s="46"/>
    </row>
    <row r="162" spans="1:17">
      <c r="A162" s="13"/>
      <c r="B162" s="42" t="s">
        <v>84</v>
      </c>
      <c r="C162" s="48" t="s">
        <v>186</v>
      </c>
      <c r="D162" s="48"/>
      <c r="E162" s="41"/>
      <c r="F162" s="40"/>
      <c r="G162" s="48">
        <v>4.0999999999999996</v>
      </c>
      <c r="H162" s="48"/>
      <c r="I162" s="41"/>
      <c r="J162" s="40"/>
      <c r="K162" s="48" t="s">
        <v>194</v>
      </c>
      <c r="L162" s="48"/>
      <c r="M162" s="51" t="s">
        <v>188</v>
      </c>
      <c r="N162" s="40"/>
      <c r="O162" s="48">
        <v>3.9</v>
      </c>
      <c r="P162" s="48"/>
      <c r="Q162" s="41"/>
    </row>
    <row r="163" spans="1:17" ht="15.75" thickBot="1">
      <c r="A163" s="13"/>
      <c r="B163" s="42"/>
      <c r="C163" s="49"/>
      <c r="D163" s="49"/>
      <c r="E163" s="46"/>
      <c r="F163" s="40"/>
      <c r="G163" s="49"/>
      <c r="H163" s="49"/>
      <c r="I163" s="46"/>
      <c r="J163" s="40"/>
      <c r="K163" s="49"/>
      <c r="L163" s="49"/>
      <c r="M163" s="52"/>
      <c r="N163" s="40"/>
      <c r="O163" s="49"/>
      <c r="P163" s="49"/>
      <c r="Q163" s="46"/>
    </row>
    <row r="164" spans="1:17">
      <c r="A164" s="13"/>
      <c r="B164" s="15"/>
      <c r="C164" s="41"/>
      <c r="D164" s="41"/>
      <c r="E164" s="41"/>
      <c r="F164" s="15"/>
      <c r="G164" s="41"/>
      <c r="H164" s="41"/>
      <c r="I164" s="41"/>
      <c r="J164" s="15"/>
      <c r="K164" s="41"/>
      <c r="L164" s="41"/>
      <c r="M164" s="41"/>
      <c r="N164" s="15"/>
      <c r="O164" s="41"/>
      <c r="P164" s="41"/>
      <c r="Q164" s="41"/>
    </row>
    <row r="165" spans="1:17">
      <c r="A165" s="13"/>
      <c r="B165" s="42" t="s">
        <v>85</v>
      </c>
      <c r="C165" s="43"/>
      <c r="D165" s="43"/>
      <c r="E165" s="40"/>
      <c r="F165" s="40"/>
      <c r="G165" s="43"/>
      <c r="H165" s="43"/>
      <c r="I165" s="40"/>
      <c r="J165" s="40"/>
      <c r="K165" s="43"/>
      <c r="L165" s="43"/>
      <c r="M165" s="40"/>
      <c r="N165" s="40"/>
      <c r="O165" s="36"/>
      <c r="P165" s="36"/>
      <c r="Q165" s="36"/>
    </row>
    <row r="166" spans="1:17">
      <c r="A166" s="13"/>
      <c r="B166" s="42"/>
      <c r="C166" s="43"/>
      <c r="D166" s="43"/>
      <c r="E166" s="40"/>
      <c r="F166" s="40"/>
      <c r="G166" s="43"/>
      <c r="H166" s="43"/>
      <c r="I166" s="40"/>
      <c r="J166" s="40"/>
      <c r="K166" s="43"/>
      <c r="L166" s="43"/>
      <c r="M166" s="40"/>
      <c r="N166" s="40"/>
      <c r="O166" s="36"/>
      <c r="P166" s="36"/>
      <c r="Q166" s="36"/>
    </row>
    <row r="167" spans="1:17">
      <c r="A167" s="13"/>
      <c r="B167" s="36" t="s">
        <v>86</v>
      </c>
      <c r="C167" s="43" t="s">
        <v>186</v>
      </c>
      <c r="D167" s="43"/>
      <c r="E167" s="40"/>
      <c r="F167" s="40"/>
      <c r="G167" s="43" t="s">
        <v>186</v>
      </c>
      <c r="H167" s="43"/>
      <c r="I167" s="40"/>
      <c r="J167" s="40"/>
      <c r="K167" s="43" t="s">
        <v>186</v>
      </c>
      <c r="L167" s="43"/>
      <c r="M167" s="40"/>
      <c r="N167" s="40"/>
      <c r="O167" s="43" t="s">
        <v>186</v>
      </c>
      <c r="P167" s="43"/>
      <c r="Q167" s="40"/>
    </row>
    <row r="168" spans="1:17">
      <c r="A168" s="13"/>
      <c r="B168" s="36"/>
      <c r="C168" s="43"/>
      <c r="D168" s="43"/>
      <c r="E168" s="40"/>
      <c r="F168" s="40"/>
      <c r="G168" s="43"/>
      <c r="H168" s="43"/>
      <c r="I168" s="40"/>
      <c r="J168" s="40"/>
      <c r="K168" s="43"/>
      <c r="L168" s="43"/>
      <c r="M168" s="40"/>
      <c r="N168" s="40"/>
      <c r="O168" s="43"/>
      <c r="P168" s="43"/>
      <c r="Q168" s="40"/>
    </row>
    <row r="169" spans="1:17">
      <c r="A169" s="13"/>
      <c r="B169" s="36" t="s">
        <v>87</v>
      </c>
      <c r="C169" s="43" t="s">
        <v>186</v>
      </c>
      <c r="D169" s="43"/>
      <c r="E169" s="40"/>
      <c r="F169" s="40"/>
      <c r="G169" s="43" t="s">
        <v>226</v>
      </c>
      <c r="H169" s="43"/>
      <c r="I169" s="36" t="s">
        <v>188</v>
      </c>
      <c r="J169" s="40"/>
      <c r="K169" s="43" t="s">
        <v>186</v>
      </c>
      <c r="L169" s="43"/>
      <c r="M169" s="40"/>
      <c r="N169" s="40"/>
      <c r="O169" s="43" t="s">
        <v>226</v>
      </c>
      <c r="P169" s="43"/>
      <c r="Q169" s="36" t="s">
        <v>188</v>
      </c>
    </row>
    <row r="170" spans="1:17">
      <c r="A170" s="13"/>
      <c r="B170" s="36"/>
      <c r="C170" s="43"/>
      <c r="D170" s="43"/>
      <c r="E170" s="40"/>
      <c r="F170" s="40"/>
      <c r="G170" s="43"/>
      <c r="H170" s="43"/>
      <c r="I170" s="36"/>
      <c r="J170" s="40"/>
      <c r="K170" s="43"/>
      <c r="L170" s="43"/>
      <c r="M170" s="40"/>
      <c r="N170" s="40"/>
      <c r="O170" s="43"/>
      <c r="P170" s="43"/>
      <c r="Q170" s="36"/>
    </row>
    <row r="171" spans="1:17">
      <c r="A171" s="13"/>
      <c r="B171" s="36" t="s">
        <v>88</v>
      </c>
      <c r="C171" s="43" t="s">
        <v>186</v>
      </c>
      <c r="D171" s="43"/>
      <c r="E171" s="40"/>
      <c r="F171" s="40"/>
      <c r="G171" s="43" t="s">
        <v>186</v>
      </c>
      <c r="H171" s="43"/>
      <c r="I171" s="40"/>
      <c r="J171" s="40"/>
      <c r="K171" s="43" t="s">
        <v>186</v>
      </c>
      <c r="L171" s="43"/>
      <c r="M171" s="40"/>
      <c r="N171" s="40"/>
      <c r="O171" s="43" t="s">
        <v>186</v>
      </c>
      <c r="P171" s="43"/>
      <c r="Q171" s="40"/>
    </row>
    <row r="172" spans="1:17" ht="15.75" thickBot="1">
      <c r="A172" s="13"/>
      <c r="B172" s="36"/>
      <c r="C172" s="45"/>
      <c r="D172" s="45"/>
      <c r="E172" s="46"/>
      <c r="F172" s="40"/>
      <c r="G172" s="45"/>
      <c r="H172" s="45"/>
      <c r="I172" s="46"/>
      <c r="J172" s="40"/>
      <c r="K172" s="45"/>
      <c r="L172" s="45"/>
      <c r="M172" s="46"/>
      <c r="N172" s="40"/>
      <c r="O172" s="45"/>
      <c r="P172" s="45"/>
      <c r="Q172" s="46"/>
    </row>
    <row r="173" spans="1:17">
      <c r="A173" s="13"/>
      <c r="B173" s="42" t="s">
        <v>89</v>
      </c>
      <c r="C173" s="48" t="s">
        <v>186</v>
      </c>
      <c r="D173" s="48"/>
      <c r="E173" s="41"/>
      <c r="F173" s="40"/>
      <c r="G173" s="48" t="s">
        <v>226</v>
      </c>
      <c r="H173" s="48"/>
      <c r="I173" s="51" t="s">
        <v>188</v>
      </c>
      <c r="J173" s="40"/>
      <c r="K173" s="48" t="s">
        <v>186</v>
      </c>
      <c r="L173" s="48"/>
      <c r="M173" s="41"/>
      <c r="N173" s="40"/>
      <c r="O173" s="48" t="s">
        <v>226</v>
      </c>
      <c r="P173" s="48"/>
      <c r="Q173" s="51" t="s">
        <v>188</v>
      </c>
    </row>
    <row r="174" spans="1:17" ht="15.75" thickBot="1">
      <c r="A174" s="13"/>
      <c r="B174" s="42"/>
      <c r="C174" s="49"/>
      <c r="D174" s="49"/>
      <c r="E174" s="46"/>
      <c r="F174" s="40"/>
      <c r="G174" s="49"/>
      <c r="H174" s="49"/>
      <c r="I174" s="52"/>
      <c r="J174" s="40"/>
      <c r="K174" s="49"/>
      <c r="L174" s="49"/>
      <c r="M174" s="46"/>
      <c r="N174" s="40"/>
      <c r="O174" s="49"/>
      <c r="P174" s="49"/>
      <c r="Q174" s="52"/>
    </row>
    <row r="175" spans="1:17">
      <c r="A175" s="13"/>
      <c r="B175" s="36" t="s">
        <v>198</v>
      </c>
      <c r="C175" s="44" t="s">
        <v>186</v>
      </c>
      <c r="D175" s="44"/>
      <c r="E175" s="41"/>
      <c r="F175" s="40"/>
      <c r="G175" s="44">
        <v>5.5</v>
      </c>
      <c r="H175" s="44"/>
      <c r="I175" s="41"/>
      <c r="J175" s="40"/>
      <c r="K175" s="44" t="s">
        <v>194</v>
      </c>
      <c r="L175" s="44"/>
      <c r="M175" s="64" t="s">
        <v>188</v>
      </c>
      <c r="N175" s="40"/>
      <c r="O175" s="44">
        <v>5.3</v>
      </c>
      <c r="P175" s="44"/>
      <c r="Q175" s="41"/>
    </row>
    <row r="176" spans="1:17">
      <c r="A176" s="13"/>
      <c r="B176" s="36"/>
      <c r="C176" s="43"/>
      <c r="D176" s="43"/>
      <c r="E176" s="40"/>
      <c r="F176" s="40"/>
      <c r="G176" s="43"/>
      <c r="H176" s="43"/>
      <c r="I176" s="40"/>
      <c r="J176" s="40"/>
      <c r="K176" s="43"/>
      <c r="L176" s="43"/>
      <c r="M176" s="36"/>
      <c r="N176" s="40"/>
      <c r="O176" s="43"/>
      <c r="P176" s="43"/>
      <c r="Q176" s="40"/>
    </row>
    <row r="177" spans="1:17">
      <c r="A177" s="13"/>
      <c r="B177" s="36" t="s">
        <v>91</v>
      </c>
      <c r="C177" s="43" t="s">
        <v>186</v>
      </c>
      <c r="D177" s="43"/>
      <c r="E177" s="40"/>
      <c r="F177" s="40"/>
      <c r="G177" s="43" t="s">
        <v>186</v>
      </c>
      <c r="H177" s="43"/>
      <c r="I177" s="40"/>
      <c r="J177" s="40"/>
      <c r="K177" s="43" t="s">
        <v>186</v>
      </c>
      <c r="L177" s="43"/>
      <c r="M177" s="40"/>
      <c r="N177" s="40"/>
      <c r="O177" s="43" t="s">
        <v>186</v>
      </c>
      <c r="P177" s="43"/>
      <c r="Q177" s="40"/>
    </row>
    <row r="178" spans="1:17" ht="15.75" thickBot="1">
      <c r="A178" s="13"/>
      <c r="B178" s="36"/>
      <c r="C178" s="45"/>
      <c r="D178" s="45"/>
      <c r="E178" s="46"/>
      <c r="F178" s="40"/>
      <c r="G178" s="45"/>
      <c r="H178" s="45"/>
      <c r="I178" s="46"/>
      <c r="J178" s="40"/>
      <c r="K178" s="45"/>
      <c r="L178" s="45"/>
      <c r="M178" s="46"/>
      <c r="N178" s="40"/>
      <c r="O178" s="45"/>
      <c r="P178" s="45"/>
      <c r="Q178" s="46"/>
    </row>
    <row r="179" spans="1:17">
      <c r="A179" s="13"/>
      <c r="B179" s="42" t="s">
        <v>92</v>
      </c>
      <c r="C179" s="51" t="s">
        <v>185</v>
      </c>
      <c r="D179" s="48" t="s">
        <v>186</v>
      </c>
      <c r="E179" s="41"/>
      <c r="F179" s="40"/>
      <c r="G179" s="51" t="s">
        <v>185</v>
      </c>
      <c r="H179" s="48">
        <v>5.5</v>
      </c>
      <c r="I179" s="41"/>
      <c r="J179" s="40"/>
      <c r="K179" s="51" t="s">
        <v>185</v>
      </c>
      <c r="L179" s="48" t="s">
        <v>194</v>
      </c>
      <c r="M179" s="51" t="s">
        <v>188</v>
      </c>
      <c r="N179" s="40"/>
      <c r="O179" s="51" t="s">
        <v>185</v>
      </c>
      <c r="P179" s="48">
        <v>5.3</v>
      </c>
      <c r="Q179" s="41"/>
    </row>
    <row r="180" spans="1:17" ht="15.75" thickBot="1">
      <c r="A180" s="13"/>
      <c r="B180" s="42"/>
      <c r="C180" s="53"/>
      <c r="D180" s="54"/>
      <c r="E180" s="55"/>
      <c r="F180" s="40"/>
      <c r="G180" s="53"/>
      <c r="H180" s="54"/>
      <c r="I180" s="55"/>
      <c r="J180" s="40"/>
      <c r="K180" s="53"/>
      <c r="L180" s="54"/>
      <c r="M180" s="53"/>
      <c r="N180" s="40"/>
      <c r="O180" s="53"/>
      <c r="P180" s="54"/>
      <c r="Q180" s="55"/>
    </row>
    <row r="181" spans="1:17" ht="15.75" thickTop="1">
      <c r="A181" s="13"/>
      <c r="B181" s="15"/>
      <c r="C181" s="56"/>
      <c r="D181" s="56"/>
      <c r="E181" s="56"/>
      <c r="F181" s="15"/>
      <c r="G181" s="56"/>
      <c r="H181" s="56"/>
      <c r="I181" s="56"/>
      <c r="J181" s="15"/>
      <c r="K181" s="56"/>
      <c r="L181" s="56"/>
      <c r="M181" s="56"/>
      <c r="N181" s="15"/>
      <c r="O181" s="56"/>
      <c r="P181" s="56"/>
      <c r="Q181" s="56"/>
    </row>
    <row r="182" spans="1:17">
      <c r="A182" s="13"/>
      <c r="B182" s="42" t="s">
        <v>201</v>
      </c>
      <c r="C182" s="43"/>
      <c r="D182" s="43"/>
      <c r="E182" s="40"/>
      <c r="F182" s="40"/>
      <c r="G182" s="43"/>
      <c r="H182" s="43"/>
      <c r="I182" s="40"/>
      <c r="J182" s="40"/>
      <c r="K182" s="43"/>
      <c r="L182" s="43"/>
      <c r="M182" s="40"/>
      <c r="N182" s="40"/>
      <c r="O182" s="36"/>
      <c r="P182" s="36"/>
      <c r="Q182" s="36"/>
    </row>
    <row r="183" spans="1:17">
      <c r="A183" s="13"/>
      <c r="B183" s="42"/>
      <c r="C183" s="43"/>
      <c r="D183" s="43"/>
      <c r="E183" s="40"/>
      <c r="F183" s="40"/>
      <c r="G183" s="43"/>
      <c r="H183" s="43"/>
      <c r="I183" s="40"/>
      <c r="J183" s="40"/>
      <c r="K183" s="43"/>
      <c r="L183" s="43"/>
      <c r="M183" s="40"/>
      <c r="N183" s="40"/>
      <c r="O183" s="36"/>
      <c r="P183" s="36"/>
      <c r="Q183" s="36"/>
    </row>
    <row r="184" spans="1:17">
      <c r="A184" s="13"/>
      <c r="B184" s="42" t="s">
        <v>92</v>
      </c>
      <c r="C184" s="42" t="s">
        <v>185</v>
      </c>
      <c r="D184" s="47" t="s">
        <v>186</v>
      </c>
      <c r="E184" s="40"/>
      <c r="F184" s="40"/>
      <c r="G184" s="42" t="s">
        <v>185</v>
      </c>
      <c r="H184" s="47">
        <v>5.5</v>
      </c>
      <c r="I184" s="40"/>
      <c r="J184" s="40"/>
      <c r="K184" s="42" t="s">
        <v>185</v>
      </c>
      <c r="L184" s="47" t="s">
        <v>194</v>
      </c>
      <c r="M184" s="42" t="s">
        <v>188</v>
      </c>
      <c r="N184" s="40"/>
      <c r="O184" s="42" t="s">
        <v>185</v>
      </c>
      <c r="P184" s="47">
        <v>5.3</v>
      </c>
      <c r="Q184" s="40"/>
    </row>
    <row r="185" spans="1:17" ht="15.75" thickBot="1">
      <c r="A185" s="13"/>
      <c r="B185" s="42"/>
      <c r="C185" s="52"/>
      <c r="D185" s="49"/>
      <c r="E185" s="46"/>
      <c r="F185" s="40"/>
      <c r="G185" s="52"/>
      <c r="H185" s="49"/>
      <c r="I185" s="46"/>
      <c r="J185" s="40"/>
      <c r="K185" s="52"/>
      <c r="L185" s="49"/>
      <c r="M185" s="52"/>
      <c r="N185" s="40"/>
      <c r="O185" s="52"/>
      <c r="P185" s="49"/>
      <c r="Q185" s="46"/>
    </row>
    <row r="186" spans="1:17">
      <c r="A186" s="13"/>
      <c r="B186" s="58" t="s">
        <v>93</v>
      </c>
      <c r="C186" s="44"/>
      <c r="D186" s="44"/>
      <c r="E186" s="41"/>
      <c r="F186" s="40"/>
      <c r="G186" s="44"/>
      <c r="H186" s="44"/>
      <c r="I186" s="41"/>
      <c r="J186" s="40"/>
      <c r="K186" s="44"/>
      <c r="L186" s="44"/>
      <c r="M186" s="41"/>
      <c r="N186" s="40"/>
      <c r="O186" s="64"/>
      <c r="P186" s="64"/>
      <c r="Q186" s="64"/>
    </row>
    <row r="187" spans="1:17">
      <c r="A187" s="13"/>
      <c r="B187" s="58"/>
      <c r="C187" s="43"/>
      <c r="D187" s="43"/>
      <c r="E187" s="40"/>
      <c r="F187" s="40"/>
      <c r="G187" s="43"/>
      <c r="H187" s="43"/>
      <c r="I187" s="40"/>
      <c r="J187" s="40"/>
      <c r="K187" s="43"/>
      <c r="L187" s="43"/>
      <c r="M187" s="40"/>
      <c r="N187" s="40"/>
      <c r="O187" s="36"/>
      <c r="P187" s="36"/>
      <c r="Q187" s="36"/>
    </row>
    <row r="188" spans="1:17">
      <c r="A188" s="13"/>
      <c r="B188" s="57" t="s">
        <v>94</v>
      </c>
      <c r="C188" s="43" t="s">
        <v>186</v>
      </c>
      <c r="D188" s="43"/>
      <c r="E188" s="40"/>
      <c r="F188" s="40"/>
      <c r="G188" s="43" t="s">
        <v>186</v>
      </c>
      <c r="H188" s="43"/>
      <c r="I188" s="40"/>
      <c r="J188" s="40"/>
      <c r="K188" s="43">
        <v>0.3</v>
      </c>
      <c r="L188" s="43"/>
      <c r="M188" s="40"/>
      <c r="N188" s="40"/>
      <c r="O188" s="43">
        <v>0.3</v>
      </c>
      <c r="P188" s="43"/>
      <c r="Q188" s="40"/>
    </row>
    <row r="189" spans="1:17" ht="15.75" thickBot="1">
      <c r="A189" s="13"/>
      <c r="B189" s="57"/>
      <c r="C189" s="45"/>
      <c r="D189" s="45"/>
      <c r="E189" s="46"/>
      <c r="F189" s="40"/>
      <c r="G189" s="45"/>
      <c r="H189" s="45"/>
      <c r="I189" s="46"/>
      <c r="J189" s="40"/>
      <c r="K189" s="45"/>
      <c r="L189" s="45"/>
      <c r="M189" s="46"/>
      <c r="N189" s="40"/>
      <c r="O189" s="45"/>
      <c r="P189" s="45"/>
      <c r="Q189" s="46"/>
    </row>
    <row r="190" spans="1:17">
      <c r="A190" s="13"/>
      <c r="B190" s="58" t="s">
        <v>95</v>
      </c>
      <c r="C190" s="44"/>
      <c r="D190" s="44"/>
      <c r="E190" s="41"/>
      <c r="F190" s="40"/>
      <c r="G190" s="44"/>
      <c r="H190" s="44"/>
      <c r="I190" s="41"/>
      <c r="J190" s="40"/>
      <c r="K190" s="44"/>
      <c r="L190" s="44"/>
      <c r="M190" s="41"/>
      <c r="N190" s="40"/>
      <c r="O190" s="64"/>
      <c r="P190" s="64"/>
      <c r="Q190" s="64"/>
    </row>
    <row r="191" spans="1:17">
      <c r="A191" s="13"/>
      <c r="B191" s="58"/>
      <c r="C191" s="43"/>
      <c r="D191" s="43"/>
      <c r="E191" s="40"/>
      <c r="F191" s="40"/>
      <c r="G191" s="43"/>
      <c r="H191" s="43"/>
      <c r="I191" s="40"/>
      <c r="J191" s="40"/>
      <c r="K191" s="43"/>
      <c r="L191" s="43"/>
      <c r="M191" s="40"/>
      <c r="N191" s="40"/>
      <c r="O191" s="36"/>
      <c r="P191" s="36"/>
      <c r="Q191" s="36"/>
    </row>
    <row r="192" spans="1:17">
      <c r="A192" s="13"/>
      <c r="B192" s="57" t="s">
        <v>94</v>
      </c>
      <c r="C192" s="43" t="s">
        <v>186</v>
      </c>
      <c r="D192" s="43"/>
      <c r="E192" s="40"/>
      <c r="F192" s="40"/>
      <c r="G192" s="43" t="s">
        <v>186</v>
      </c>
      <c r="H192" s="43"/>
      <c r="I192" s="40"/>
      <c r="J192" s="40"/>
      <c r="K192" s="43" t="s">
        <v>186</v>
      </c>
      <c r="L192" s="43"/>
      <c r="M192" s="40"/>
      <c r="N192" s="40"/>
      <c r="O192" s="43" t="s">
        <v>186</v>
      </c>
      <c r="P192" s="43"/>
      <c r="Q192" s="40"/>
    </row>
    <row r="193" spans="1:25" ht="15.75" thickBot="1">
      <c r="A193" s="13"/>
      <c r="B193" s="57"/>
      <c r="C193" s="45"/>
      <c r="D193" s="45"/>
      <c r="E193" s="46"/>
      <c r="F193" s="40"/>
      <c r="G193" s="45"/>
      <c r="H193" s="45"/>
      <c r="I193" s="46"/>
      <c r="J193" s="40"/>
      <c r="K193" s="45"/>
      <c r="L193" s="45"/>
      <c r="M193" s="46"/>
      <c r="N193" s="40"/>
      <c r="O193" s="45"/>
      <c r="P193" s="45"/>
      <c r="Q193" s="46"/>
    </row>
    <row r="194" spans="1:25">
      <c r="A194" s="13"/>
      <c r="B194" s="59" t="s">
        <v>96</v>
      </c>
      <c r="C194" s="48" t="s">
        <v>186</v>
      </c>
      <c r="D194" s="48"/>
      <c r="E194" s="41"/>
      <c r="F194" s="40"/>
      <c r="G194" s="48" t="s">
        <v>186</v>
      </c>
      <c r="H194" s="48"/>
      <c r="I194" s="41"/>
      <c r="J194" s="40"/>
      <c r="K194" s="48">
        <v>0.3</v>
      </c>
      <c r="L194" s="48"/>
      <c r="M194" s="41"/>
      <c r="N194" s="40"/>
      <c r="O194" s="48">
        <v>0.3</v>
      </c>
      <c r="P194" s="48"/>
      <c r="Q194" s="41"/>
    </row>
    <row r="195" spans="1:25" ht="15.75" thickBot="1">
      <c r="A195" s="13"/>
      <c r="B195" s="59"/>
      <c r="C195" s="49"/>
      <c r="D195" s="49"/>
      <c r="E195" s="46"/>
      <c r="F195" s="40"/>
      <c r="G195" s="49"/>
      <c r="H195" s="49"/>
      <c r="I195" s="46"/>
      <c r="J195" s="40"/>
      <c r="K195" s="49"/>
      <c r="L195" s="49"/>
      <c r="M195" s="46"/>
      <c r="N195" s="40"/>
      <c r="O195" s="49"/>
      <c r="P195" s="49"/>
      <c r="Q195" s="46"/>
    </row>
    <row r="196" spans="1:25">
      <c r="A196" s="13"/>
      <c r="B196" s="42" t="s">
        <v>97</v>
      </c>
      <c r="C196" s="51" t="s">
        <v>185</v>
      </c>
      <c r="D196" s="48" t="s">
        <v>186</v>
      </c>
      <c r="E196" s="41"/>
      <c r="F196" s="40"/>
      <c r="G196" s="51" t="s">
        <v>185</v>
      </c>
      <c r="H196" s="48">
        <v>5.5</v>
      </c>
      <c r="I196" s="41"/>
      <c r="J196" s="40"/>
      <c r="K196" s="51" t="s">
        <v>185</v>
      </c>
      <c r="L196" s="48">
        <v>0.1</v>
      </c>
      <c r="M196" s="41"/>
      <c r="N196" s="40"/>
      <c r="O196" s="51" t="s">
        <v>185</v>
      </c>
      <c r="P196" s="48">
        <v>5.6</v>
      </c>
      <c r="Q196" s="41"/>
    </row>
    <row r="197" spans="1:25" ht="15.75" thickBot="1">
      <c r="A197" s="13"/>
      <c r="B197" s="42"/>
      <c r="C197" s="53"/>
      <c r="D197" s="54"/>
      <c r="E197" s="55"/>
      <c r="F197" s="40"/>
      <c r="G197" s="53"/>
      <c r="H197" s="54"/>
      <c r="I197" s="55"/>
      <c r="J197" s="40"/>
      <c r="K197" s="53"/>
      <c r="L197" s="54"/>
      <c r="M197" s="55"/>
      <c r="N197" s="40"/>
      <c r="O197" s="53"/>
      <c r="P197" s="54"/>
      <c r="Q197" s="55"/>
    </row>
    <row r="198" spans="1:25" ht="15.75" thickTop="1">
      <c r="A198" s="13"/>
      <c r="B198" s="82" t="s">
        <v>205</v>
      </c>
      <c r="C198" s="82"/>
      <c r="D198" s="82"/>
      <c r="E198" s="82"/>
      <c r="F198" s="82"/>
      <c r="G198" s="82"/>
      <c r="H198" s="82"/>
      <c r="I198" s="82"/>
      <c r="J198" s="82"/>
      <c r="K198" s="82"/>
      <c r="L198" s="82"/>
      <c r="M198" s="82"/>
      <c r="N198" s="82"/>
      <c r="O198" s="82"/>
      <c r="P198" s="82"/>
      <c r="Q198" s="82"/>
      <c r="R198" s="82"/>
      <c r="S198" s="82"/>
      <c r="T198" s="82"/>
      <c r="U198" s="82"/>
      <c r="V198" s="82"/>
      <c r="W198" s="82"/>
      <c r="X198" s="82"/>
      <c r="Y198" s="82"/>
    </row>
    <row r="199" spans="1:25">
      <c r="A199" s="13"/>
      <c r="B199" s="18"/>
      <c r="C199" s="18"/>
    </row>
    <row r="200" spans="1:25" ht="22.5">
      <c r="A200" s="13"/>
      <c r="B200" s="60" t="s">
        <v>135</v>
      </c>
      <c r="C200" s="61" t="s">
        <v>206</v>
      </c>
    </row>
    <row r="201" spans="1:25">
      <c r="A201" s="13"/>
      <c r="B201" s="18"/>
      <c r="C201" s="18"/>
    </row>
    <row r="202" spans="1:25" ht="45">
      <c r="A202" s="13"/>
      <c r="B202" s="60" t="s">
        <v>207</v>
      </c>
      <c r="C202" s="61" t="s">
        <v>227</v>
      </c>
    </row>
    <row r="203" spans="1:25">
      <c r="A203" s="13"/>
      <c r="B203" s="12"/>
      <c r="C203" s="12"/>
      <c r="D203" s="12"/>
      <c r="E203" s="12"/>
      <c r="F203" s="12"/>
      <c r="G203" s="12"/>
      <c r="H203" s="12"/>
      <c r="I203" s="12"/>
      <c r="J203" s="12"/>
      <c r="K203" s="12"/>
      <c r="L203" s="12"/>
      <c r="M203" s="12"/>
      <c r="N203" s="12"/>
      <c r="O203" s="12"/>
      <c r="P203" s="12"/>
      <c r="Q203" s="12"/>
      <c r="R203" s="12"/>
      <c r="S203" s="12"/>
      <c r="T203" s="12"/>
      <c r="U203" s="12"/>
      <c r="V203" s="12"/>
      <c r="W203" s="12"/>
      <c r="X203" s="12"/>
      <c r="Y203" s="12"/>
    </row>
    <row r="204" spans="1:25">
      <c r="A204" s="13"/>
      <c r="B204" s="84" t="s">
        <v>228</v>
      </c>
      <c r="C204" s="84"/>
      <c r="D204" s="84"/>
      <c r="E204" s="84"/>
      <c r="F204" s="84"/>
      <c r="G204" s="84"/>
      <c r="H204" s="84"/>
      <c r="I204" s="84"/>
      <c r="J204" s="84"/>
      <c r="K204" s="84"/>
      <c r="L204" s="84"/>
      <c r="M204" s="84"/>
      <c r="N204" s="84"/>
      <c r="O204" s="84"/>
      <c r="P204" s="84"/>
      <c r="Q204" s="84"/>
      <c r="R204" s="84"/>
      <c r="S204" s="84"/>
      <c r="T204" s="84"/>
      <c r="U204" s="84"/>
      <c r="V204" s="84"/>
      <c r="W204" s="84"/>
      <c r="X204" s="84"/>
      <c r="Y204" s="84"/>
    </row>
    <row r="205" spans="1:25">
      <c r="A205" s="13"/>
      <c r="B205" s="12"/>
      <c r="C205" s="12"/>
      <c r="D205" s="12"/>
      <c r="E205" s="12"/>
      <c r="F205" s="12"/>
      <c r="G205" s="12"/>
      <c r="H205" s="12"/>
      <c r="I205" s="12"/>
      <c r="J205" s="12"/>
      <c r="K205" s="12"/>
      <c r="L205" s="12"/>
      <c r="M205" s="12"/>
      <c r="N205" s="12"/>
      <c r="O205" s="12"/>
      <c r="P205" s="12"/>
      <c r="Q205" s="12"/>
      <c r="R205" s="12"/>
      <c r="S205" s="12"/>
      <c r="T205" s="12"/>
      <c r="U205" s="12"/>
      <c r="V205" s="12"/>
      <c r="W205" s="12"/>
      <c r="X205" s="12"/>
      <c r="Y205" s="12"/>
    </row>
    <row r="206" spans="1:25" ht="38.25" customHeight="1">
      <c r="A206" s="13"/>
      <c r="B206" s="82" t="s">
        <v>229</v>
      </c>
      <c r="C206" s="82"/>
      <c r="D206" s="82"/>
      <c r="E206" s="82"/>
      <c r="F206" s="82"/>
      <c r="G206" s="82"/>
      <c r="H206" s="82"/>
      <c r="I206" s="82"/>
      <c r="J206" s="82"/>
      <c r="K206" s="82"/>
      <c r="L206" s="82"/>
      <c r="M206" s="82"/>
      <c r="N206" s="82"/>
      <c r="O206" s="82"/>
      <c r="P206" s="82"/>
      <c r="Q206" s="82"/>
      <c r="R206" s="82"/>
      <c r="S206" s="82"/>
      <c r="T206" s="82"/>
      <c r="U206" s="82"/>
      <c r="V206" s="82"/>
      <c r="W206" s="82"/>
      <c r="X206" s="82"/>
      <c r="Y206" s="82"/>
    </row>
    <row r="207" spans="1:25">
      <c r="A207" s="13"/>
      <c r="B207" s="12"/>
      <c r="C207" s="12"/>
      <c r="D207" s="12"/>
      <c r="E207" s="12"/>
      <c r="F207" s="12"/>
      <c r="G207" s="12"/>
      <c r="H207" s="12"/>
      <c r="I207" s="12"/>
      <c r="J207" s="12"/>
      <c r="K207" s="12"/>
      <c r="L207" s="12"/>
      <c r="M207" s="12"/>
      <c r="N207" s="12"/>
      <c r="O207" s="12"/>
      <c r="P207" s="12"/>
      <c r="Q207" s="12"/>
      <c r="R207" s="12"/>
      <c r="S207" s="12"/>
      <c r="T207" s="12"/>
      <c r="U207" s="12"/>
      <c r="V207" s="12"/>
      <c r="W207" s="12"/>
      <c r="X207" s="12"/>
      <c r="Y207" s="12"/>
    </row>
    <row r="208" spans="1:25" ht="25.5" customHeight="1">
      <c r="A208" s="13"/>
      <c r="B208" s="82" t="s">
        <v>230</v>
      </c>
      <c r="C208" s="82"/>
      <c r="D208" s="82"/>
      <c r="E208" s="82"/>
      <c r="F208" s="82"/>
      <c r="G208" s="82"/>
      <c r="H208" s="82"/>
      <c r="I208" s="82"/>
      <c r="J208" s="82"/>
      <c r="K208" s="82"/>
      <c r="L208" s="82"/>
      <c r="M208" s="82"/>
      <c r="N208" s="82"/>
      <c r="O208" s="82"/>
      <c r="P208" s="82"/>
      <c r="Q208" s="82"/>
      <c r="R208" s="82"/>
      <c r="S208" s="82"/>
      <c r="T208" s="82"/>
      <c r="U208" s="82"/>
      <c r="V208" s="82"/>
      <c r="W208" s="82"/>
      <c r="X208" s="82"/>
      <c r="Y208" s="82"/>
    </row>
    <row r="209" spans="1:25">
      <c r="A209" s="13"/>
      <c r="B209" s="12"/>
      <c r="C209" s="12"/>
      <c r="D209" s="12"/>
      <c r="E209" s="12"/>
      <c r="F209" s="12"/>
      <c r="G209" s="12"/>
      <c r="H209" s="12"/>
      <c r="I209" s="12"/>
      <c r="J209" s="12"/>
      <c r="K209" s="12"/>
      <c r="L209" s="12"/>
      <c r="M209" s="12"/>
      <c r="N209" s="12"/>
      <c r="O209" s="12"/>
      <c r="P209" s="12"/>
      <c r="Q209" s="12"/>
      <c r="R209" s="12"/>
      <c r="S209" s="12"/>
      <c r="T209" s="12"/>
      <c r="U209" s="12"/>
      <c r="V209" s="12"/>
      <c r="W209" s="12"/>
      <c r="X209" s="12"/>
      <c r="Y209" s="12"/>
    </row>
    <row r="210" spans="1:25">
      <c r="A210" s="13"/>
      <c r="B210" s="82" t="s">
        <v>231</v>
      </c>
      <c r="C210" s="82"/>
      <c r="D210" s="82"/>
      <c r="E210" s="82"/>
      <c r="F210" s="82"/>
      <c r="G210" s="82"/>
      <c r="H210" s="82"/>
      <c r="I210" s="82"/>
      <c r="J210" s="82"/>
      <c r="K210" s="82"/>
      <c r="L210" s="82"/>
      <c r="M210" s="82"/>
      <c r="N210" s="82"/>
      <c r="O210" s="82"/>
      <c r="P210" s="82"/>
      <c r="Q210" s="82"/>
      <c r="R210" s="82"/>
      <c r="S210" s="82"/>
      <c r="T210" s="82"/>
      <c r="U210" s="82"/>
      <c r="V210" s="82"/>
      <c r="W210" s="82"/>
      <c r="X210" s="82"/>
      <c r="Y210" s="82"/>
    </row>
    <row r="211" spans="1:25">
      <c r="A211" s="13"/>
      <c r="B211" s="12"/>
      <c r="C211" s="12"/>
      <c r="D211" s="12"/>
      <c r="E211" s="12"/>
      <c r="F211" s="12"/>
      <c r="G211" s="12"/>
      <c r="H211" s="12"/>
      <c r="I211" s="12"/>
      <c r="J211" s="12"/>
      <c r="K211" s="12"/>
      <c r="L211" s="12"/>
      <c r="M211" s="12"/>
      <c r="N211" s="12"/>
      <c r="O211" s="12"/>
      <c r="P211" s="12"/>
      <c r="Q211" s="12"/>
      <c r="R211" s="12"/>
      <c r="S211" s="12"/>
      <c r="T211" s="12"/>
      <c r="U211" s="12"/>
      <c r="V211" s="12"/>
      <c r="W211" s="12"/>
      <c r="X211" s="12"/>
      <c r="Y211" s="12"/>
    </row>
    <row r="212" spans="1:25">
      <c r="A212" s="13"/>
      <c r="B212" s="84" t="s">
        <v>232</v>
      </c>
      <c r="C212" s="84"/>
      <c r="D212" s="84"/>
      <c r="E212" s="84"/>
      <c r="F212" s="84"/>
      <c r="G212" s="84"/>
      <c r="H212" s="84"/>
      <c r="I212" s="84"/>
      <c r="J212" s="84"/>
      <c r="K212" s="84"/>
      <c r="L212" s="84"/>
      <c r="M212" s="84"/>
      <c r="N212" s="84"/>
      <c r="O212" s="84"/>
      <c r="P212" s="84"/>
      <c r="Q212" s="84"/>
      <c r="R212" s="84"/>
      <c r="S212" s="84"/>
      <c r="T212" s="84"/>
      <c r="U212" s="84"/>
      <c r="V212" s="84"/>
      <c r="W212" s="84"/>
      <c r="X212" s="84"/>
      <c r="Y212" s="84"/>
    </row>
    <row r="213" spans="1:25">
      <c r="A213" s="13"/>
      <c r="B213" s="40"/>
      <c r="C213" s="40"/>
      <c r="D213" s="40"/>
      <c r="E213" s="40"/>
      <c r="F213" s="40"/>
      <c r="G213" s="40"/>
      <c r="H213" s="40"/>
      <c r="I213" s="40"/>
      <c r="J213" s="40"/>
      <c r="K213" s="40"/>
      <c r="L213" s="40"/>
      <c r="M213" s="40"/>
      <c r="N213" s="40"/>
      <c r="O213" s="40"/>
      <c r="P213" s="40"/>
      <c r="Q213" s="40"/>
      <c r="R213" s="40"/>
      <c r="S213" s="40"/>
      <c r="T213" s="40"/>
      <c r="U213" s="40"/>
      <c r="V213" s="40"/>
      <c r="W213" s="40"/>
      <c r="X213" s="40"/>
      <c r="Y213" s="40"/>
    </row>
    <row r="214" spans="1:25">
      <c r="A214" s="13"/>
      <c r="B214" s="18"/>
      <c r="C214" s="18"/>
    </row>
    <row r="215" spans="1:25" ht="242.25">
      <c r="A215" s="13"/>
      <c r="B215" s="65" t="s">
        <v>161</v>
      </c>
      <c r="C215" s="20" t="s">
        <v>233</v>
      </c>
    </row>
    <row r="216" spans="1:25">
      <c r="A216" s="13"/>
      <c r="B216" s="33"/>
      <c r="C216" s="33"/>
      <c r="D216" s="33"/>
      <c r="E216" s="33"/>
      <c r="F216" s="33"/>
      <c r="G216" s="33"/>
      <c r="H216" s="33"/>
      <c r="I216" s="33"/>
      <c r="J216" s="33"/>
      <c r="K216" s="33"/>
      <c r="L216" s="33"/>
      <c r="M216" s="33"/>
      <c r="N216" s="33"/>
      <c r="O216" s="33"/>
      <c r="P216" s="33"/>
      <c r="Q216" s="33"/>
      <c r="R216" s="33"/>
      <c r="S216" s="33"/>
      <c r="T216" s="33"/>
      <c r="U216" s="33"/>
      <c r="V216" s="33"/>
      <c r="W216" s="33"/>
      <c r="X216" s="33"/>
      <c r="Y216" s="33"/>
    </row>
    <row r="217" spans="1:25">
      <c r="A217" s="13"/>
      <c r="B217" s="33"/>
      <c r="C217" s="33"/>
      <c r="D217" s="33"/>
      <c r="E217" s="33"/>
      <c r="F217" s="33"/>
    </row>
    <row r="218" spans="1:25">
      <c r="A218" s="13"/>
      <c r="B218" s="18"/>
      <c r="C218" s="18"/>
      <c r="D218" s="18"/>
      <c r="E218" s="18"/>
      <c r="F218" s="18"/>
    </row>
    <row r="219" spans="1:25">
      <c r="A219" s="13"/>
      <c r="B219" s="15"/>
      <c r="C219" s="66" t="s">
        <v>171</v>
      </c>
      <c r="D219" s="37" t="s">
        <v>234</v>
      </c>
      <c r="E219" s="37"/>
      <c r="F219" s="37"/>
    </row>
    <row r="220" spans="1:25">
      <c r="A220" s="13"/>
      <c r="B220" s="15"/>
      <c r="C220" s="66" t="s">
        <v>173</v>
      </c>
      <c r="D220" s="37" t="s">
        <v>235</v>
      </c>
      <c r="E220" s="37"/>
      <c r="F220" s="37"/>
    </row>
    <row r="221" spans="1:25" ht="15.75" thickBot="1">
      <c r="A221" s="13"/>
      <c r="B221" s="15"/>
      <c r="C221" s="27"/>
      <c r="D221" s="34">
        <v>2012</v>
      </c>
      <c r="E221" s="34"/>
      <c r="F221" s="34"/>
    </row>
    <row r="222" spans="1:25">
      <c r="A222" s="13"/>
      <c r="B222" s="40"/>
      <c r="C222" s="69" t="s">
        <v>236</v>
      </c>
      <c r="D222" s="44"/>
      <c r="E222" s="44"/>
      <c r="F222" s="41"/>
    </row>
    <row r="223" spans="1:25">
      <c r="A223" s="13"/>
      <c r="B223" s="40"/>
      <c r="C223" s="69"/>
      <c r="D223" s="43"/>
      <c r="E223" s="43"/>
      <c r="F223" s="40"/>
    </row>
    <row r="224" spans="1:25">
      <c r="A224" s="13"/>
      <c r="B224" s="15"/>
      <c r="C224" s="68" t="s">
        <v>107</v>
      </c>
      <c r="D224" s="27" t="s">
        <v>185</v>
      </c>
      <c r="E224" s="29" t="s">
        <v>237</v>
      </c>
      <c r="F224" s="27" t="s">
        <v>188</v>
      </c>
    </row>
    <row r="225" spans="1:25">
      <c r="A225" s="13"/>
      <c r="B225" s="40"/>
      <c r="C225" s="70" t="s">
        <v>115</v>
      </c>
      <c r="D225" s="43">
        <v>0.7</v>
      </c>
      <c r="E225" s="43"/>
      <c r="F225" s="40"/>
    </row>
    <row r="226" spans="1:25">
      <c r="A226" s="13"/>
      <c r="B226" s="40"/>
      <c r="C226" s="70"/>
      <c r="D226" s="43"/>
      <c r="E226" s="43"/>
      <c r="F226" s="40"/>
    </row>
    <row r="227" spans="1:25">
      <c r="A227" s="13"/>
      <c r="B227" s="40"/>
      <c r="C227" s="70" t="s">
        <v>120</v>
      </c>
      <c r="D227" s="43">
        <v>65.7</v>
      </c>
      <c r="E227" s="43"/>
      <c r="F227" s="40"/>
    </row>
    <row r="228" spans="1:25">
      <c r="A228" s="13"/>
      <c r="B228" s="40"/>
      <c r="C228" s="70"/>
      <c r="D228" s="43"/>
      <c r="E228" s="43"/>
      <c r="F228" s="40"/>
    </row>
    <row r="229" spans="1:25">
      <c r="A229" s="13"/>
      <c r="B229" s="12"/>
      <c r="C229" s="12"/>
      <c r="D229" s="12"/>
      <c r="E229" s="12"/>
      <c r="F229" s="12"/>
      <c r="G229" s="12"/>
      <c r="H229" s="12"/>
      <c r="I229" s="12"/>
      <c r="J229" s="12"/>
      <c r="K229" s="12"/>
      <c r="L229" s="12"/>
      <c r="M229" s="12"/>
      <c r="N229" s="12"/>
      <c r="O229" s="12"/>
      <c r="P229" s="12"/>
      <c r="Q229" s="12"/>
      <c r="R229" s="12"/>
      <c r="S229" s="12"/>
      <c r="T229" s="12"/>
      <c r="U229" s="12"/>
      <c r="V229" s="12"/>
      <c r="W229" s="12"/>
      <c r="X229" s="12"/>
      <c r="Y229" s="12"/>
    </row>
    <row r="230" spans="1:25" ht="25.5" customHeight="1">
      <c r="A230" s="13"/>
      <c r="B230" s="85" t="s">
        <v>238</v>
      </c>
      <c r="C230" s="85"/>
      <c r="D230" s="85"/>
      <c r="E230" s="85"/>
      <c r="F230" s="85"/>
      <c r="G230" s="85"/>
      <c r="H230" s="85"/>
      <c r="I230" s="85"/>
      <c r="J230" s="85"/>
      <c r="K230" s="85"/>
      <c r="L230" s="85"/>
      <c r="M230" s="85"/>
      <c r="N230" s="85"/>
      <c r="O230" s="85"/>
      <c r="P230" s="85"/>
      <c r="Q230" s="85"/>
      <c r="R230" s="85"/>
      <c r="S230" s="85"/>
      <c r="T230" s="85"/>
      <c r="U230" s="85"/>
      <c r="V230" s="85"/>
      <c r="W230" s="85"/>
      <c r="X230" s="85"/>
      <c r="Y230" s="85"/>
    </row>
    <row r="231" spans="1:25">
      <c r="A231" s="13"/>
      <c r="B231" s="18"/>
      <c r="C231" s="18"/>
    </row>
    <row r="232" spans="1:25" ht="229.5">
      <c r="A232" s="13"/>
      <c r="B232" s="65" t="s">
        <v>161</v>
      </c>
      <c r="C232" s="20" t="s">
        <v>239</v>
      </c>
    </row>
    <row r="233" spans="1:25">
      <c r="A233" s="13"/>
      <c r="B233" s="12"/>
      <c r="C233" s="12"/>
      <c r="D233" s="12"/>
      <c r="E233" s="12"/>
      <c r="F233" s="12"/>
      <c r="G233" s="12"/>
      <c r="H233" s="12"/>
      <c r="I233" s="12"/>
      <c r="J233" s="12"/>
      <c r="K233" s="12"/>
      <c r="L233" s="12"/>
      <c r="M233" s="12"/>
      <c r="N233" s="12"/>
      <c r="O233" s="12"/>
      <c r="P233" s="12"/>
      <c r="Q233" s="12"/>
      <c r="R233" s="12"/>
      <c r="S233" s="12"/>
      <c r="T233" s="12"/>
      <c r="U233" s="12"/>
      <c r="V233" s="12"/>
      <c r="W233" s="12"/>
      <c r="X233" s="12"/>
      <c r="Y233" s="12"/>
    </row>
    <row r="234" spans="1:25">
      <c r="A234" s="13"/>
      <c r="B234" s="84" t="s">
        <v>240</v>
      </c>
      <c r="C234" s="84"/>
      <c r="D234" s="84"/>
      <c r="E234" s="84"/>
      <c r="F234" s="84"/>
      <c r="G234" s="84"/>
      <c r="H234" s="84"/>
      <c r="I234" s="84"/>
      <c r="J234" s="84"/>
      <c r="K234" s="84"/>
      <c r="L234" s="84"/>
      <c r="M234" s="84"/>
      <c r="N234" s="84"/>
      <c r="O234" s="84"/>
      <c r="P234" s="84"/>
      <c r="Q234" s="84"/>
      <c r="R234" s="84"/>
      <c r="S234" s="84"/>
      <c r="T234" s="84"/>
      <c r="U234" s="84"/>
      <c r="V234" s="84"/>
      <c r="W234" s="84"/>
      <c r="X234" s="84"/>
      <c r="Y234" s="84"/>
    </row>
    <row r="235" spans="1:25">
      <c r="A235" s="13"/>
      <c r="B235" s="12"/>
      <c r="C235" s="12"/>
      <c r="D235" s="12"/>
      <c r="E235" s="12"/>
      <c r="F235" s="12"/>
      <c r="G235" s="12"/>
      <c r="H235" s="12"/>
      <c r="I235" s="12"/>
      <c r="J235" s="12"/>
      <c r="K235" s="12"/>
      <c r="L235" s="12"/>
      <c r="M235" s="12"/>
      <c r="N235" s="12"/>
      <c r="O235" s="12"/>
      <c r="P235" s="12"/>
      <c r="Q235" s="12"/>
      <c r="R235" s="12"/>
      <c r="S235" s="12"/>
      <c r="T235" s="12"/>
      <c r="U235" s="12"/>
      <c r="V235" s="12"/>
      <c r="W235" s="12"/>
      <c r="X235" s="12"/>
      <c r="Y235" s="12"/>
    </row>
    <row r="236" spans="1:25" ht="38.25" customHeight="1">
      <c r="A236" s="13"/>
      <c r="B236" s="82" t="s">
        <v>241</v>
      </c>
      <c r="C236" s="82"/>
      <c r="D236" s="82"/>
      <c r="E236" s="82"/>
      <c r="F236" s="82"/>
      <c r="G236" s="82"/>
      <c r="H236" s="82"/>
      <c r="I236" s="82"/>
      <c r="J236" s="82"/>
      <c r="K236" s="82"/>
      <c r="L236" s="82"/>
      <c r="M236" s="82"/>
      <c r="N236" s="82"/>
      <c r="O236" s="82"/>
      <c r="P236" s="82"/>
      <c r="Q236" s="82"/>
      <c r="R236" s="82"/>
      <c r="S236" s="82"/>
      <c r="T236" s="82"/>
      <c r="U236" s="82"/>
      <c r="V236" s="82"/>
      <c r="W236" s="82"/>
      <c r="X236" s="82"/>
      <c r="Y236" s="82"/>
    </row>
    <row r="237" spans="1:25">
      <c r="A237" s="13"/>
      <c r="B237" s="33"/>
      <c r="C237" s="33"/>
      <c r="D237" s="33"/>
      <c r="E237" s="33"/>
      <c r="F237" s="33"/>
      <c r="G237" s="33"/>
      <c r="H237" s="33"/>
      <c r="I237" s="33"/>
      <c r="J237" s="33"/>
      <c r="K237" s="33"/>
      <c r="L237" s="33"/>
      <c r="M237" s="33"/>
      <c r="N237" s="33"/>
      <c r="O237" s="33"/>
      <c r="P237" s="33"/>
      <c r="Q237" s="33"/>
      <c r="R237" s="33"/>
      <c r="S237" s="33"/>
      <c r="T237" s="33"/>
      <c r="U237" s="33"/>
      <c r="V237" s="33"/>
      <c r="W237" s="33"/>
      <c r="X237" s="33"/>
      <c r="Y237" s="33"/>
    </row>
    <row r="238" spans="1:25">
      <c r="A238" s="13"/>
      <c r="B238" s="33"/>
      <c r="C238" s="33"/>
      <c r="D238" s="33"/>
      <c r="E238" s="33"/>
      <c r="F238" s="33"/>
      <c r="G238" s="33"/>
      <c r="H238" s="33"/>
      <c r="I238" s="33"/>
      <c r="J238" s="33"/>
      <c r="K238" s="33"/>
      <c r="L238" s="33"/>
      <c r="M238" s="33"/>
      <c r="N238" s="33"/>
      <c r="O238" s="33"/>
      <c r="P238" s="33"/>
      <c r="Q238" s="33"/>
      <c r="R238" s="33"/>
      <c r="S238" s="33"/>
      <c r="T238" s="33"/>
      <c r="U238" s="33"/>
      <c r="V238" s="33"/>
      <c r="W238" s="33"/>
      <c r="X238" s="33"/>
      <c r="Y238" s="33"/>
    </row>
    <row r="239" spans="1:25">
      <c r="A239" s="13"/>
      <c r="B239" s="18"/>
      <c r="C239" s="18"/>
      <c r="D239" s="18"/>
      <c r="E239" s="18"/>
      <c r="F239" s="18"/>
      <c r="G239" s="18"/>
      <c r="H239" s="18"/>
      <c r="I239" s="18"/>
      <c r="J239" s="18"/>
      <c r="K239" s="18"/>
      <c r="L239" s="18"/>
      <c r="M239" s="18"/>
      <c r="N239" s="18"/>
      <c r="O239" s="18"/>
      <c r="P239" s="18"/>
      <c r="Q239" s="18"/>
      <c r="R239" s="18"/>
      <c r="S239" s="18"/>
      <c r="T239" s="18"/>
      <c r="U239" s="18"/>
      <c r="V239" s="18"/>
      <c r="W239" s="18"/>
      <c r="X239" s="18"/>
      <c r="Y239" s="18"/>
    </row>
    <row r="240" spans="1:25">
      <c r="A240" s="13"/>
      <c r="B240" s="71" t="s">
        <v>171</v>
      </c>
      <c r="C240" s="37" t="s">
        <v>242</v>
      </c>
      <c r="D240" s="37"/>
      <c r="E240" s="37"/>
      <c r="F240" s="37"/>
      <c r="G240" s="37"/>
      <c r="H240" s="37"/>
      <c r="I240" s="37"/>
      <c r="J240" s="37"/>
      <c r="K240" s="37"/>
      <c r="L240" s="37"/>
      <c r="M240" s="37"/>
      <c r="N240" s="37"/>
      <c r="O240" s="37"/>
      <c r="P240" s="37"/>
      <c r="Q240" s="37"/>
      <c r="R240" s="37"/>
      <c r="S240" s="37"/>
      <c r="T240" s="37"/>
      <c r="U240" s="37"/>
      <c r="V240" s="37"/>
      <c r="W240" s="37"/>
      <c r="X240" s="37"/>
      <c r="Y240" s="37"/>
    </row>
    <row r="241" spans="1:25" ht="15.75" thickBot="1">
      <c r="A241" s="13"/>
      <c r="B241" s="71"/>
      <c r="C241" s="34" t="s">
        <v>243</v>
      </c>
      <c r="D241" s="34"/>
      <c r="E241" s="34"/>
      <c r="F241" s="34"/>
      <c r="G241" s="34"/>
      <c r="H241" s="34"/>
      <c r="I241" s="34"/>
      <c r="J241" s="34"/>
      <c r="K241" s="34"/>
      <c r="L241" s="34"/>
      <c r="M241" s="34"/>
      <c r="N241" s="34"/>
      <c r="O241" s="34"/>
      <c r="P241" s="34"/>
      <c r="Q241" s="34"/>
      <c r="R241" s="34"/>
      <c r="S241" s="34"/>
      <c r="T241" s="34"/>
      <c r="U241" s="34"/>
      <c r="V241" s="34"/>
      <c r="W241" s="34"/>
      <c r="X241" s="34"/>
      <c r="Y241" s="34"/>
    </row>
    <row r="242" spans="1:25">
      <c r="A242" s="13"/>
      <c r="B242" s="24" t="s">
        <v>173</v>
      </c>
      <c r="C242" s="64"/>
      <c r="D242" s="64"/>
      <c r="E242" s="64"/>
      <c r="F242" s="15"/>
      <c r="G242" s="64"/>
      <c r="H242" s="64"/>
      <c r="I242" s="64"/>
      <c r="J242" s="15"/>
      <c r="K242" s="64"/>
      <c r="L242" s="64"/>
      <c r="M242" s="64"/>
      <c r="N242" s="15"/>
      <c r="O242" s="64"/>
      <c r="P242" s="64"/>
      <c r="Q242" s="64"/>
      <c r="R242" s="15"/>
      <c r="S242" s="64"/>
      <c r="T242" s="64"/>
      <c r="U242" s="64"/>
      <c r="V242" s="15"/>
      <c r="W242" s="64"/>
      <c r="X242" s="64"/>
      <c r="Y242" s="64"/>
    </row>
    <row r="243" spans="1:25" ht="15.75" thickBot="1">
      <c r="A243" s="13"/>
      <c r="B243" s="27"/>
      <c r="C243" s="36"/>
      <c r="D243" s="36"/>
      <c r="E243" s="36"/>
      <c r="F243" s="15"/>
      <c r="G243" s="36"/>
      <c r="H243" s="36"/>
      <c r="I243" s="36"/>
      <c r="J243" s="15"/>
      <c r="K243" s="34" t="s">
        <v>228</v>
      </c>
      <c r="L243" s="34"/>
      <c r="M243" s="34"/>
      <c r="N243" s="34"/>
      <c r="O243" s="34"/>
      <c r="P243" s="34"/>
      <c r="Q243" s="34"/>
      <c r="R243" s="15"/>
      <c r="S243" s="36"/>
      <c r="T243" s="36"/>
      <c r="U243" s="36"/>
      <c r="V243" s="15"/>
      <c r="W243" s="36"/>
      <c r="X243" s="36"/>
      <c r="Y243" s="36"/>
    </row>
    <row r="244" spans="1:25">
      <c r="A244" s="13"/>
      <c r="B244" s="36"/>
      <c r="C244" s="37" t="s">
        <v>129</v>
      </c>
      <c r="D244" s="37"/>
      <c r="E244" s="37"/>
      <c r="F244" s="40"/>
      <c r="G244" s="37" t="s">
        <v>129</v>
      </c>
      <c r="H244" s="37"/>
      <c r="I244" s="37"/>
      <c r="J244" s="40"/>
      <c r="K244" s="72"/>
      <c r="L244" s="72"/>
      <c r="M244" s="72"/>
      <c r="N244" s="41"/>
      <c r="O244" s="38" t="s">
        <v>247</v>
      </c>
      <c r="P244" s="38"/>
      <c r="Q244" s="38"/>
      <c r="R244" s="40"/>
      <c r="S244" s="37" t="s">
        <v>181</v>
      </c>
      <c r="T244" s="37"/>
      <c r="U244" s="37"/>
      <c r="V244" s="40"/>
      <c r="W244" s="37" t="s">
        <v>129</v>
      </c>
      <c r="X244" s="37"/>
      <c r="Y244" s="37"/>
    </row>
    <row r="245" spans="1:25">
      <c r="A245" s="13"/>
      <c r="B245" s="36"/>
      <c r="C245" s="37" t="s">
        <v>182</v>
      </c>
      <c r="D245" s="37"/>
      <c r="E245" s="37"/>
      <c r="F245" s="40"/>
      <c r="G245" s="37" t="s">
        <v>245</v>
      </c>
      <c r="H245" s="37"/>
      <c r="I245" s="37"/>
      <c r="J245" s="40"/>
      <c r="K245" s="37" t="s">
        <v>246</v>
      </c>
      <c r="L245" s="37"/>
      <c r="M245" s="37"/>
      <c r="N245" s="40"/>
      <c r="O245" s="37"/>
      <c r="P245" s="37"/>
      <c r="Q245" s="37"/>
      <c r="R245" s="40"/>
      <c r="S245" s="37" t="s">
        <v>248</v>
      </c>
      <c r="T245" s="37"/>
      <c r="U245" s="37"/>
      <c r="V245" s="40"/>
      <c r="W245" s="37" t="s">
        <v>250</v>
      </c>
      <c r="X245" s="37"/>
      <c r="Y245" s="37"/>
    </row>
    <row r="246" spans="1:25" ht="15.75" thickBot="1">
      <c r="A246" s="13"/>
      <c r="B246" s="36"/>
      <c r="C246" s="34" t="s">
        <v>244</v>
      </c>
      <c r="D246" s="34"/>
      <c r="E246" s="34"/>
      <c r="F246" s="40"/>
      <c r="G246" s="39"/>
      <c r="H246" s="39"/>
      <c r="I246" s="39"/>
      <c r="J246" s="40"/>
      <c r="K246" s="39"/>
      <c r="L246" s="39"/>
      <c r="M246" s="39"/>
      <c r="N246" s="40"/>
      <c r="O246" s="34"/>
      <c r="P246" s="34"/>
      <c r="Q246" s="34"/>
      <c r="R246" s="40"/>
      <c r="S246" s="34" t="s">
        <v>249</v>
      </c>
      <c r="T246" s="34"/>
      <c r="U246" s="34"/>
      <c r="V246" s="40"/>
      <c r="W246" s="34" t="s">
        <v>251</v>
      </c>
      <c r="X246" s="34"/>
      <c r="Y246" s="34"/>
    </row>
    <row r="247" spans="1:25">
      <c r="A247" s="13"/>
      <c r="B247" s="42" t="s">
        <v>252</v>
      </c>
      <c r="C247" s="64"/>
      <c r="D247" s="64"/>
      <c r="E247" s="64"/>
      <c r="F247" s="40"/>
      <c r="G247" s="64"/>
      <c r="H247" s="64"/>
      <c r="I247" s="64"/>
      <c r="J247" s="40"/>
      <c r="K247" s="44"/>
      <c r="L247" s="44"/>
      <c r="M247" s="41"/>
      <c r="N247" s="40"/>
      <c r="O247" s="44"/>
      <c r="P247" s="44"/>
      <c r="Q247" s="41"/>
      <c r="R247" s="40"/>
      <c r="S247" s="44"/>
      <c r="T247" s="44"/>
      <c r="U247" s="41"/>
      <c r="V247" s="40"/>
      <c r="W247" s="44"/>
      <c r="X247" s="44"/>
      <c r="Y247" s="41"/>
    </row>
    <row r="248" spans="1:25">
      <c r="A248" s="13"/>
      <c r="B248" s="42"/>
      <c r="C248" s="36"/>
      <c r="D248" s="36"/>
      <c r="E248" s="36"/>
      <c r="F248" s="40"/>
      <c r="G248" s="36"/>
      <c r="H248" s="36"/>
      <c r="I248" s="36"/>
      <c r="J248" s="40"/>
      <c r="K248" s="43"/>
      <c r="L248" s="43"/>
      <c r="M248" s="40"/>
      <c r="N248" s="40"/>
      <c r="O248" s="43"/>
      <c r="P248" s="43"/>
      <c r="Q248" s="40"/>
      <c r="R248" s="40"/>
      <c r="S248" s="43"/>
      <c r="T248" s="43"/>
      <c r="U248" s="40"/>
      <c r="V248" s="40"/>
      <c r="W248" s="43"/>
      <c r="X248" s="43"/>
      <c r="Y248" s="40"/>
    </row>
    <row r="249" spans="1:25">
      <c r="A249" s="13"/>
      <c r="B249" s="36" t="s">
        <v>75</v>
      </c>
      <c r="C249" s="36" t="s">
        <v>185</v>
      </c>
      <c r="D249" s="43" t="s">
        <v>186</v>
      </c>
      <c r="E249" s="40"/>
      <c r="F249" s="40"/>
      <c r="G249" s="36" t="s">
        <v>185</v>
      </c>
      <c r="H249" s="43" t="s">
        <v>186</v>
      </c>
      <c r="I249" s="40"/>
      <c r="J249" s="40"/>
      <c r="K249" s="36" t="s">
        <v>185</v>
      </c>
      <c r="L249" s="43" t="s">
        <v>186</v>
      </c>
      <c r="M249" s="40"/>
      <c r="N249" s="40"/>
      <c r="O249" s="36" t="s">
        <v>185</v>
      </c>
      <c r="P249" s="43" t="s">
        <v>186</v>
      </c>
      <c r="Q249" s="40"/>
      <c r="R249" s="40"/>
      <c r="S249" s="36" t="s">
        <v>185</v>
      </c>
      <c r="T249" s="43" t="s">
        <v>186</v>
      </c>
      <c r="U249" s="40"/>
      <c r="V249" s="40"/>
      <c r="W249" s="36" t="s">
        <v>185</v>
      </c>
      <c r="X249" s="43" t="s">
        <v>186</v>
      </c>
      <c r="Y249" s="40"/>
    </row>
    <row r="250" spans="1:25">
      <c r="A250" s="13"/>
      <c r="B250" s="36"/>
      <c r="C250" s="36"/>
      <c r="D250" s="43"/>
      <c r="E250" s="40"/>
      <c r="F250" s="40"/>
      <c r="G250" s="36"/>
      <c r="H250" s="43"/>
      <c r="I250" s="40"/>
      <c r="J250" s="40"/>
      <c r="K250" s="36"/>
      <c r="L250" s="43"/>
      <c r="M250" s="40"/>
      <c r="N250" s="40"/>
      <c r="O250" s="36"/>
      <c r="P250" s="43"/>
      <c r="Q250" s="40"/>
      <c r="R250" s="40"/>
      <c r="S250" s="36"/>
      <c r="T250" s="43"/>
      <c r="U250" s="40"/>
      <c r="V250" s="40"/>
      <c r="W250" s="36"/>
      <c r="X250" s="43"/>
      <c r="Y250" s="40"/>
    </row>
    <row r="251" spans="1:25">
      <c r="A251" s="13"/>
      <c r="B251" s="36" t="s">
        <v>76</v>
      </c>
      <c r="C251" s="43">
        <v>0.2</v>
      </c>
      <c r="D251" s="43"/>
      <c r="E251" s="40"/>
      <c r="F251" s="40"/>
      <c r="G251" s="43" t="s">
        <v>186</v>
      </c>
      <c r="H251" s="43"/>
      <c r="I251" s="40"/>
      <c r="J251" s="40"/>
      <c r="K251" s="43" t="s">
        <v>186</v>
      </c>
      <c r="L251" s="43"/>
      <c r="M251" s="40"/>
      <c r="N251" s="40"/>
      <c r="O251" s="43">
        <v>0.2</v>
      </c>
      <c r="P251" s="43"/>
      <c r="Q251" s="40"/>
      <c r="R251" s="40"/>
      <c r="S251" s="43" t="s">
        <v>187</v>
      </c>
      <c r="T251" s="43"/>
      <c r="U251" s="36" t="s">
        <v>188</v>
      </c>
      <c r="V251" s="40"/>
      <c r="W251" s="43">
        <v>0.3</v>
      </c>
      <c r="X251" s="43"/>
      <c r="Y251" s="40"/>
    </row>
    <row r="252" spans="1:25">
      <c r="A252" s="13"/>
      <c r="B252" s="36"/>
      <c r="C252" s="43"/>
      <c r="D252" s="43"/>
      <c r="E252" s="40"/>
      <c r="F252" s="40"/>
      <c r="G252" s="43"/>
      <c r="H252" s="43"/>
      <c r="I252" s="40"/>
      <c r="J252" s="40"/>
      <c r="K252" s="43"/>
      <c r="L252" s="43"/>
      <c r="M252" s="40"/>
      <c r="N252" s="40"/>
      <c r="O252" s="43"/>
      <c r="P252" s="43"/>
      <c r="Q252" s="40"/>
      <c r="R252" s="40"/>
      <c r="S252" s="43"/>
      <c r="T252" s="43"/>
      <c r="U252" s="36"/>
      <c r="V252" s="40"/>
      <c r="W252" s="43"/>
      <c r="X252" s="43"/>
      <c r="Y252" s="40"/>
    </row>
    <row r="253" spans="1:25">
      <c r="A253" s="13"/>
      <c r="B253" s="36" t="s">
        <v>77</v>
      </c>
      <c r="C253" s="43" t="s">
        <v>186</v>
      </c>
      <c r="D253" s="43"/>
      <c r="E253" s="40"/>
      <c r="F253" s="40"/>
      <c r="G253" s="43">
        <v>0.1</v>
      </c>
      <c r="H253" s="43"/>
      <c r="I253" s="40"/>
      <c r="J253" s="40"/>
      <c r="K253" s="43" t="s">
        <v>186</v>
      </c>
      <c r="L253" s="43"/>
      <c r="M253" s="40"/>
      <c r="N253" s="40"/>
      <c r="O253" s="43" t="s">
        <v>186</v>
      </c>
      <c r="P253" s="43"/>
      <c r="Q253" s="40"/>
      <c r="R253" s="40"/>
      <c r="S253" s="43">
        <v>0.2</v>
      </c>
      <c r="T253" s="43"/>
      <c r="U253" s="40"/>
      <c r="V253" s="40"/>
      <c r="W253" s="43">
        <v>0.3</v>
      </c>
      <c r="X253" s="43"/>
      <c r="Y253" s="40"/>
    </row>
    <row r="254" spans="1:25">
      <c r="A254" s="13"/>
      <c r="B254" s="36"/>
      <c r="C254" s="43"/>
      <c r="D254" s="43"/>
      <c r="E254" s="40"/>
      <c r="F254" s="40"/>
      <c r="G254" s="43"/>
      <c r="H254" s="43"/>
      <c r="I254" s="40"/>
      <c r="J254" s="40"/>
      <c r="K254" s="43"/>
      <c r="L254" s="43"/>
      <c r="M254" s="40"/>
      <c r="N254" s="40"/>
      <c r="O254" s="43"/>
      <c r="P254" s="43"/>
      <c r="Q254" s="40"/>
      <c r="R254" s="40"/>
      <c r="S254" s="43"/>
      <c r="T254" s="43"/>
      <c r="U254" s="40"/>
      <c r="V254" s="40"/>
      <c r="W254" s="43"/>
      <c r="X254" s="43"/>
      <c r="Y254" s="40"/>
    </row>
    <row r="255" spans="1:25">
      <c r="A255" s="13"/>
      <c r="B255" s="36" t="s">
        <v>78</v>
      </c>
      <c r="C255" s="43"/>
      <c r="D255" s="43"/>
      <c r="E255" s="40"/>
      <c r="F255" s="40"/>
      <c r="G255" s="40"/>
      <c r="H255" s="40"/>
      <c r="I255" s="40"/>
      <c r="J255" s="40"/>
      <c r="K255" s="43"/>
      <c r="L255" s="43"/>
      <c r="M255" s="40"/>
      <c r="N255" s="40"/>
      <c r="O255" s="43"/>
      <c r="P255" s="43"/>
      <c r="Q255" s="40"/>
      <c r="R255" s="40"/>
      <c r="S255" s="43"/>
      <c r="T255" s="43"/>
      <c r="U255" s="40"/>
      <c r="V255" s="40"/>
      <c r="W255" s="43"/>
      <c r="X255" s="43"/>
      <c r="Y255" s="40"/>
    </row>
    <row r="256" spans="1:25">
      <c r="A256" s="13"/>
      <c r="B256" s="36"/>
      <c r="C256" s="43"/>
      <c r="D256" s="43"/>
      <c r="E256" s="40"/>
      <c r="F256" s="40"/>
      <c r="G256" s="40"/>
      <c r="H256" s="40"/>
      <c r="I256" s="40"/>
      <c r="J256" s="40"/>
      <c r="K256" s="43"/>
      <c r="L256" s="43"/>
      <c r="M256" s="40"/>
      <c r="N256" s="40"/>
      <c r="O256" s="43"/>
      <c r="P256" s="43"/>
      <c r="Q256" s="40"/>
      <c r="R256" s="40"/>
      <c r="S256" s="43"/>
      <c r="T256" s="43"/>
      <c r="U256" s="40"/>
      <c r="V256" s="40"/>
      <c r="W256" s="43"/>
      <c r="X256" s="43"/>
      <c r="Y256" s="40"/>
    </row>
    <row r="257" spans="1:25">
      <c r="A257" s="13"/>
      <c r="B257" s="58" t="s">
        <v>221</v>
      </c>
      <c r="C257" s="43" t="s">
        <v>186</v>
      </c>
      <c r="D257" s="43"/>
      <c r="E257" s="40"/>
      <c r="F257" s="40"/>
      <c r="G257" s="43">
        <v>0.4</v>
      </c>
      <c r="H257" s="43"/>
      <c r="I257" s="40"/>
      <c r="J257" s="40"/>
      <c r="K257" s="43" t="s">
        <v>186</v>
      </c>
      <c r="L257" s="43"/>
      <c r="M257" s="40"/>
      <c r="N257" s="40"/>
      <c r="O257" s="43" t="s">
        <v>186</v>
      </c>
      <c r="P257" s="43"/>
      <c r="Q257" s="40"/>
      <c r="R257" s="40"/>
      <c r="S257" s="43" t="s">
        <v>186</v>
      </c>
      <c r="T257" s="43"/>
      <c r="U257" s="40"/>
      <c r="V257" s="40"/>
      <c r="W257" s="43">
        <v>0.4</v>
      </c>
      <c r="X257" s="43"/>
      <c r="Y257" s="40"/>
    </row>
    <row r="258" spans="1:25">
      <c r="A258" s="13"/>
      <c r="B258" s="58"/>
      <c r="C258" s="43"/>
      <c r="D258" s="43"/>
      <c r="E258" s="40"/>
      <c r="F258" s="40"/>
      <c r="G258" s="43"/>
      <c r="H258" s="43"/>
      <c r="I258" s="40"/>
      <c r="J258" s="40"/>
      <c r="K258" s="43"/>
      <c r="L258" s="43"/>
      <c r="M258" s="40"/>
      <c r="N258" s="40"/>
      <c r="O258" s="43"/>
      <c r="P258" s="43"/>
      <c r="Q258" s="40"/>
      <c r="R258" s="40"/>
      <c r="S258" s="43"/>
      <c r="T258" s="43"/>
      <c r="U258" s="40"/>
      <c r="V258" s="40"/>
      <c r="W258" s="43"/>
      <c r="X258" s="43"/>
      <c r="Y258" s="40"/>
    </row>
    <row r="259" spans="1:25">
      <c r="A259" s="13"/>
      <c r="B259" s="58" t="s">
        <v>222</v>
      </c>
      <c r="C259" s="43" t="s">
        <v>186</v>
      </c>
      <c r="D259" s="43"/>
      <c r="E259" s="40"/>
      <c r="F259" s="40"/>
      <c r="G259" s="43" t="s">
        <v>223</v>
      </c>
      <c r="H259" s="43"/>
      <c r="I259" s="36" t="s">
        <v>188</v>
      </c>
      <c r="J259" s="40"/>
      <c r="K259" s="43" t="s">
        <v>186</v>
      </c>
      <c r="L259" s="43"/>
      <c r="M259" s="40"/>
      <c r="N259" s="40"/>
      <c r="O259" s="43" t="s">
        <v>186</v>
      </c>
      <c r="P259" s="43"/>
      <c r="Q259" s="40"/>
      <c r="R259" s="40"/>
      <c r="S259" s="43" t="s">
        <v>186</v>
      </c>
      <c r="T259" s="43"/>
      <c r="U259" s="40"/>
      <c r="V259" s="40"/>
      <c r="W259" s="43" t="s">
        <v>223</v>
      </c>
      <c r="X259" s="43"/>
      <c r="Y259" s="36" t="s">
        <v>188</v>
      </c>
    </row>
    <row r="260" spans="1:25" ht="15.75" thickBot="1">
      <c r="A260" s="13"/>
      <c r="B260" s="58"/>
      <c r="C260" s="45"/>
      <c r="D260" s="45"/>
      <c r="E260" s="46"/>
      <c r="F260" s="40"/>
      <c r="G260" s="45"/>
      <c r="H260" s="45"/>
      <c r="I260" s="63"/>
      <c r="J260" s="40"/>
      <c r="K260" s="45"/>
      <c r="L260" s="45"/>
      <c r="M260" s="46"/>
      <c r="N260" s="40"/>
      <c r="O260" s="45"/>
      <c r="P260" s="45"/>
      <c r="Q260" s="46"/>
      <c r="R260" s="40"/>
      <c r="S260" s="45"/>
      <c r="T260" s="45"/>
      <c r="U260" s="46"/>
      <c r="V260" s="40"/>
      <c r="W260" s="45"/>
      <c r="X260" s="45"/>
      <c r="Y260" s="63"/>
    </row>
    <row r="261" spans="1:25">
      <c r="A261" s="13"/>
      <c r="B261" s="58" t="s">
        <v>81</v>
      </c>
      <c r="C261" s="48" t="s">
        <v>186</v>
      </c>
      <c r="D261" s="48"/>
      <c r="E261" s="41"/>
      <c r="F261" s="40"/>
      <c r="G261" s="48" t="s">
        <v>224</v>
      </c>
      <c r="H261" s="48"/>
      <c r="I261" s="51" t="s">
        <v>188</v>
      </c>
      <c r="J261" s="40"/>
      <c r="K261" s="44" t="s">
        <v>186</v>
      </c>
      <c r="L261" s="44"/>
      <c r="M261" s="41"/>
      <c r="N261" s="40"/>
      <c r="O261" s="44" t="s">
        <v>186</v>
      </c>
      <c r="P261" s="44"/>
      <c r="Q261" s="41"/>
      <c r="R261" s="40"/>
      <c r="S261" s="44" t="s">
        <v>186</v>
      </c>
      <c r="T261" s="44"/>
      <c r="U261" s="41"/>
      <c r="V261" s="40"/>
      <c r="W261" s="44" t="s">
        <v>224</v>
      </c>
      <c r="X261" s="44"/>
      <c r="Y261" s="64" t="s">
        <v>188</v>
      </c>
    </row>
    <row r="262" spans="1:25">
      <c r="A262" s="13"/>
      <c r="B262" s="58"/>
      <c r="C262" s="47"/>
      <c r="D262" s="47"/>
      <c r="E262" s="40"/>
      <c r="F262" s="40"/>
      <c r="G262" s="47"/>
      <c r="H262" s="47"/>
      <c r="I262" s="42"/>
      <c r="J262" s="40"/>
      <c r="K262" s="43"/>
      <c r="L262" s="43"/>
      <c r="M262" s="40"/>
      <c r="N262" s="40"/>
      <c r="O262" s="43"/>
      <c r="P262" s="43"/>
      <c r="Q262" s="40"/>
      <c r="R262" s="40"/>
      <c r="S262" s="43"/>
      <c r="T262" s="43"/>
      <c r="U262" s="40"/>
      <c r="V262" s="40"/>
      <c r="W262" s="43"/>
      <c r="X262" s="43"/>
      <c r="Y262" s="36"/>
    </row>
    <row r="263" spans="1:25">
      <c r="A263" s="13"/>
      <c r="B263" s="32" t="s">
        <v>253</v>
      </c>
      <c r="C263" s="43">
        <v>1.4</v>
      </c>
      <c r="D263" s="43"/>
      <c r="E263" s="40"/>
      <c r="F263" s="40"/>
      <c r="G263" s="43">
        <v>4.0999999999999996</v>
      </c>
      <c r="H263" s="43"/>
      <c r="I263" s="40"/>
      <c r="J263" s="40"/>
      <c r="K263" s="43" t="s">
        <v>186</v>
      </c>
      <c r="L263" s="43"/>
      <c r="M263" s="40"/>
      <c r="N263" s="40"/>
      <c r="O263" s="43" t="s">
        <v>186</v>
      </c>
      <c r="P263" s="43"/>
      <c r="Q263" s="40"/>
      <c r="R263" s="40"/>
      <c r="S263" s="43">
        <v>0.1</v>
      </c>
      <c r="T263" s="43"/>
      <c r="U263" s="40"/>
      <c r="V263" s="40"/>
      <c r="W263" s="43">
        <v>5.6</v>
      </c>
      <c r="X263" s="43"/>
      <c r="Y263" s="40"/>
    </row>
    <row r="264" spans="1:25" ht="15.75" thickBot="1">
      <c r="A264" s="13"/>
      <c r="B264" s="32" t="s">
        <v>254</v>
      </c>
      <c r="C264" s="45"/>
      <c r="D264" s="45"/>
      <c r="E264" s="46"/>
      <c r="F264" s="40"/>
      <c r="G264" s="45"/>
      <c r="H264" s="45"/>
      <c r="I264" s="46"/>
      <c r="J264" s="40"/>
      <c r="K264" s="45"/>
      <c r="L264" s="45"/>
      <c r="M264" s="46"/>
      <c r="N264" s="40"/>
      <c r="O264" s="45"/>
      <c r="P264" s="45"/>
      <c r="Q264" s="46"/>
      <c r="R264" s="40"/>
      <c r="S264" s="45"/>
      <c r="T264" s="45"/>
      <c r="U264" s="46"/>
      <c r="V264" s="40"/>
      <c r="W264" s="45"/>
      <c r="X264" s="45"/>
      <c r="Y264" s="46"/>
    </row>
    <row r="265" spans="1:25">
      <c r="A265" s="13"/>
      <c r="B265" s="36" t="s">
        <v>83</v>
      </c>
      <c r="C265" s="44">
        <v>1.4</v>
      </c>
      <c r="D265" s="44"/>
      <c r="E265" s="41"/>
      <c r="F265" s="40"/>
      <c r="G265" s="44">
        <v>3.8</v>
      </c>
      <c r="H265" s="44"/>
      <c r="I265" s="41"/>
      <c r="J265" s="40"/>
      <c r="K265" s="44" t="s">
        <v>186</v>
      </c>
      <c r="L265" s="44"/>
      <c r="M265" s="41"/>
      <c r="N265" s="40"/>
      <c r="O265" s="44" t="s">
        <v>186</v>
      </c>
      <c r="P265" s="44"/>
      <c r="Q265" s="41"/>
      <c r="R265" s="40"/>
      <c r="S265" s="44">
        <v>0.1</v>
      </c>
      <c r="T265" s="44"/>
      <c r="U265" s="41"/>
      <c r="V265" s="40"/>
      <c r="W265" s="44">
        <v>5.3</v>
      </c>
      <c r="X265" s="44"/>
      <c r="Y265" s="41"/>
    </row>
    <row r="266" spans="1:25" ht="15.75" thickBot="1">
      <c r="A266" s="13"/>
      <c r="B266" s="36"/>
      <c r="C266" s="45"/>
      <c r="D266" s="45"/>
      <c r="E266" s="46"/>
      <c r="F266" s="40"/>
      <c r="G266" s="45"/>
      <c r="H266" s="45"/>
      <c r="I266" s="46"/>
      <c r="J266" s="40"/>
      <c r="K266" s="45"/>
      <c r="L266" s="45"/>
      <c r="M266" s="46"/>
      <c r="N266" s="40"/>
      <c r="O266" s="45"/>
      <c r="P266" s="45"/>
      <c r="Q266" s="46"/>
      <c r="R266" s="40"/>
      <c r="S266" s="45"/>
      <c r="T266" s="45"/>
      <c r="U266" s="46"/>
      <c r="V266" s="40"/>
      <c r="W266" s="45"/>
      <c r="X266" s="45"/>
      <c r="Y266" s="46"/>
    </row>
    <row r="267" spans="1:25">
      <c r="A267" s="13"/>
      <c r="B267" s="42" t="s">
        <v>84</v>
      </c>
      <c r="C267" s="48">
        <v>1.6</v>
      </c>
      <c r="D267" s="48"/>
      <c r="E267" s="41"/>
      <c r="F267" s="40"/>
      <c r="G267" s="48">
        <v>3.9</v>
      </c>
      <c r="H267" s="48"/>
      <c r="I267" s="41"/>
      <c r="J267" s="40"/>
      <c r="K267" s="48" t="s">
        <v>186</v>
      </c>
      <c r="L267" s="48"/>
      <c r="M267" s="41"/>
      <c r="N267" s="40"/>
      <c r="O267" s="48">
        <v>0.2</v>
      </c>
      <c r="P267" s="48"/>
      <c r="Q267" s="41"/>
      <c r="R267" s="40"/>
      <c r="S267" s="48">
        <v>0.2</v>
      </c>
      <c r="T267" s="48"/>
      <c r="U267" s="41"/>
      <c r="V267" s="40"/>
      <c r="W267" s="48">
        <v>5.9</v>
      </c>
      <c r="X267" s="48"/>
      <c r="Y267" s="41"/>
    </row>
    <row r="268" spans="1:25" ht="15.75" thickBot="1">
      <c r="A268" s="13"/>
      <c r="B268" s="42"/>
      <c r="C268" s="49"/>
      <c r="D268" s="49"/>
      <c r="E268" s="46"/>
      <c r="F268" s="40"/>
      <c r="G268" s="49"/>
      <c r="H268" s="49"/>
      <c r="I268" s="46"/>
      <c r="J268" s="40"/>
      <c r="K268" s="49"/>
      <c r="L268" s="49"/>
      <c r="M268" s="46"/>
      <c r="N268" s="40"/>
      <c r="O268" s="49"/>
      <c r="P268" s="49"/>
      <c r="Q268" s="46"/>
      <c r="R268" s="40"/>
      <c r="S268" s="49"/>
      <c r="T268" s="49"/>
      <c r="U268" s="46"/>
      <c r="V268" s="40"/>
      <c r="W268" s="49"/>
      <c r="X268" s="49"/>
      <c r="Y268" s="46"/>
    </row>
    <row r="269" spans="1:25">
      <c r="A269" s="13"/>
      <c r="B269" s="15"/>
      <c r="C269" s="41"/>
      <c r="D269" s="41"/>
      <c r="E269" s="41"/>
      <c r="F269" s="15"/>
      <c r="G269" s="41"/>
      <c r="H269" s="41"/>
      <c r="I269" s="41"/>
      <c r="J269" s="15"/>
      <c r="K269" s="41"/>
      <c r="L269" s="41"/>
      <c r="M269" s="41"/>
      <c r="N269" s="15"/>
      <c r="O269" s="41"/>
      <c r="P269" s="41"/>
      <c r="Q269" s="41"/>
      <c r="R269" s="15"/>
      <c r="S269" s="41"/>
      <c r="T269" s="41"/>
      <c r="U269" s="41"/>
      <c r="V269" s="15"/>
      <c r="W269" s="41"/>
      <c r="X269" s="41"/>
      <c r="Y269" s="41"/>
    </row>
    <row r="270" spans="1:25">
      <c r="A270" s="13"/>
      <c r="B270" s="42" t="s">
        <v>255</v>
      </c>
      <c r="C270" s="43"/>
      <c r="D270" s="43"/>
      <c r="E270" s="40"/>
      <c r="F270" s="40"/>
      <c r="G270" s="43"/>
      <c r="H270" s="43"/>
      <c r="I270" s="40"/>
      <c r="J270" s="40"/>
      <c r="K270" s="43"/>
      <c r="L270" s="43"/>
      <c r="M270" s="40"/>
      <c r="N270" s="40"/>
      <c r="O270" s="43"/>
      <c r="P270" s="43"/>
      <c r="Q270" s="40"/>
      <c r="R270" s="40"/>
      <c r="S270" s="43"/>
      <c r="T270" s="43"/>
      <c r="U270" s="40"/>
      <c r="V270" s="40"/>
      <c r="W270" s="43"/>
      <c r="X270" s="43"/>
      <c r="Y270" s="40"/>
    </row>
    <row r="271" spans="1:25">
      <c r="A271" s="13"/>
      <c r="B271" s="42"/>
      <c r="C271" s="43"/>
      <c r="D271" s="43"/>
      <c r="E271" s="40"/>
      <c r="F271" s="40"/>
      <c r="G271" s="43"/>
      <c r="H271" s="43"/>
      <c r="I271" s="40"/>
      <c r="J271" s="40"/>
      <c r="K271" s="43"/>
      <c r="L271" s="43"/>
      <c r="M271" s="40"/>
      <c r="N271" s="40"/>
      <c r="O271" s="43"/>
      <c r="P271" s="43"/>
      <c r="Q271" s="40"/>
      <c r="R271" s="40"/>
      <c r="S271" s="43"/>
      <c r="T271" s="43"/>
      <c r="U271" s="40"/>
      <c r="V271" s="40"/>
      <c r="W271" s="43"/>
      <c r="X271" s="43"/>
      <c r="Y271" s="40"/>
    </row>
    <row r="272" spans="1:25">
      <c r="A272" s="13"/>
      <c r="B272" s="36" t="s">
        <v>86</v>
      </c>
      <c r="C272" s="43">
        <v>7.6</v>
      </c>
      <c r="D272" s="43"/>
      <c r="E272" s="40"/>
      <c r="F272" s="40"/>
      <c r="G272" s="43" t="s">
        <v>186</v>
      </c>
      <c r="H272" s="43"/>
      <c r="I272" s="40"/>
      <c r="J272" s="40"/>
      <c r="K272" s="43" t="s">
        <v>194</v>
      </c>
      <c r="L272" s="43"/>
      <c r="M272" s="36" t="s">
        <v>188</v>
      </c>
      <c r="N272" s="50"/>
      <c r="O272" s="43" t="s">
        <v>256</v>
      </c>
      <c r="P272" s="43"/>
      <c r="Q272" s="36" t="s">
        <v>188</v>
      </c>
      <c r="R272" s="40"/>
      <c r="S272" s="43">
        <v>0.2</v>
      </c>
      <c r="T272" s="43"/>
      <c r="U272" s="40"/>
      <c r="V272" s="40"/>
      <c r="W272" s="43" t="s">
        <v>257</v>
      </c>
      <c r="X272" s="43"/>
      <c r="Y272" s="36" t="s">
        <v>188</v>
      </c>
    </row>
    <row r="273" spans="1:25">
      <c r="A273" s="13"/>
      <c r="B273" s="36"/>
      <c r="C273" s="43"/>
      <c r="D273" s="43"/>
      <c r="E273" s="40"/>
      <c r="F273" s="40"/>
      <c r="G273" s="43"/>
      <c r="H273" s="43"/>
      <c r="I273" s="40"/>
      <c r="J273" s="40"/>
      <c r="K273" s="43"/>
      <c r="L273" s="43"/>
      <c r="M273" s="36"/>
      <c r="N273" s="50"/>
      <c r="O273" s="43"/>
      <c r="P273" s="43"/>
      <c r="Q273" s="36"/>
      <c r="R273" s="40"/>
      <c r="S273" s="43"/>
      <c r="T273" s="43"/>
      <c r="U273" s="40"/>
      <c r="V273" s="40"/>
      <c r="W273" s="43"/>
      <c r="X273" s="43"/>
      <c r="Y273" s="36"/>
    </row>
    <row r="274" spans="1:25">
      <c r="A274" s="13"/>
      <c r="B274" s="36" t="s">
        <v>87</v>
      </c>
      <c r="C274" s="43">
        <v>4.4000000000000004</v>
      </c>
      <c r="D274" s="43"/>
      <c r="E274" s="40"/>
      <c r="F274" s="50"/>
      <c r="G274" s="43" t="s">
        <v>226</v>
      </c>
      <c r="H274" s="43"/>
      <c r="I274" s="36" t="s">
        <v>188</v>
      </c>
      <c r="J274" s="40"/>
      <c r="K274" s="43" t="s">
        <v>186</v>
      </c>
      <c r="L274" s="43"/>
      <c r="M274" s="40"/>
      <c r="N274" s="50"/>
      <c r="O274" s="43">
        <v>8.5</v>
      </c>
      <c r="P274" s="43"/>
      <c r="Q274" s="40"/>
      <c r="R274" s="40"/>
      <c r="S274" s="43">
        <v>0.5</v>
      </c>
      <c r="T274" s="43"/>
      <c r="U274" s="40"/>
      <c r="V274" s="40"/>
      <c r="W274" s="43">
        <v>12</v>
      </c>
      <c r="X274" s="43"/>
      <c r="Y274" s="40"/>
    </row>
    <row r="275" spans="1:25">
      <c r="A275" s="13"/>
      <c r="B275" s="36"/>
      <c r="C275" s="43"/>
      <c r="D275" s="43"/>
      <c r="E275" s="40"/>
      <c r="F275" s="50"/>
      <c r="G275" s="43"/>
      <c r="H275" s="43"/>
      <c r="I275" s="36"/>
      <c r="J275" s="40"/>
      <c r="K275" s="43"/>
      <c r="L275" s="43"/>
      <c r="M275" s="40"/>
      <c r="N275" s="50"/>
      <c r="O275" s="43"/>
      <c r="P275" s="43"/>
      <c r="Q275" s="40"/>
      <c r="R275" s="40"/>
      <c r="S275" s="43"/>
      <c r="T275" s="43"/>
      <c r="U275" s="40"/>
      <c r="V275" s="40"/>
      <c r="W275" s="43"/>
      <c r="X275" s="43"/>
      <c r="Y275" s="40"/>
    </row>
    <row r="276" spans="1:25">
      <c r="A276" s="13"/>
      <c r="B276" s="36" t="s">
        <v>88</v>
      </c>
      <c r="C276" s="43">
        <v>3.5</v>
      </c>
      <c r="D276" s="43"/>
      <c r="E276" s="40"/>
      <c r="F276" s="50"/>
      <c r="G276" s="43" t="s">
        <v>186</v>
      </c>
      <c r="H276" s="43"/>
      <c r="I276" s="40"/>
      <c r="J276" s="40"/>
      <c r="K276" s="43" t="s">
        <v>186</v>
      </c>
      <c r="L276" s="43"/>
      <c r="M276" s="40"/>
      <c r="N276" s="50"/>
      <c r="O276" s="43" t="s">
        <v>186</v>
      </c>
      <c r="P276" s="43"/>
      <c r="Q276" s="40"/>
      <c r="R276" s="40"/>
      <c r="S276" s="43" t="s">
        <v>186</v>
      </c>
      <c r="T276" s="43"/>
      <c r="U276" s="40"/>
      <c r="V276" s="40"/>
      <c r="W276" s="43">
        <v>3.5</v>
      </c>
      <c r="X276" s="43"/>
      <c r="Y276" s="40"/>
    </row>
    <row r="277" spans="1:25" ht="15.75" thickBot="1">
      <c r="A277" s="13"/>
      <c r="B277" s="36"/>
      <c r="C277" s="45"/>
      <c r="D277" s="45"/>
      <c r="E277" s="46"/>
      <c r="F277" s="50"/>
      <c r="G277" s="45"/>
      <c r="H277" s="45"/>
      <c r="I277" s="46"/>
      <c r="J277" s="40"/>
      <c r="K277" s="45"/>
      <c r="L277" s="45"/>
      <c r="M277" s="46"/>
      <c r="N277" s="50"/>
      <c r="O277" s="45"/>
      <c r="P277" s="45"/>
      <c r="Q277" s="46"/>
      <c r="R277" s="40"/>
      <c r="S277" s="45"/>
      <c r="T277" s="45"/>
      <c r="U277" s="46"/>
      <c r="V277" s="40"/>
      <c r="W277" s="45"/>
      <c r="X277" s="45"/>
      <c r="Y277" s="46"/>
    </row>
    <row r="278" spans="1:25">
      <c r="A278" s="13"/>
      <c r="B278" s="42" t="s">
        <v>89</v>
      </c>
      <c r="C278" s="48">
        <v>15.5</v>
      </c>
      <c r="D278" s="48"/>
      <c r="E278" s="41"/>
      <c r="F278" s="40"/>
      <c r="G278" s="48" t="s">
        <v>226</v>
      </c>
      <c r="H278" s="48"/>
      <c r="I278" s="51" t="s">
        <v>188</v>
      </c>
      <c r="J278" s="40"/>
      <c r="K278" s="48" t="s">
        <v>194</v>
      </c>
      <c r="L278" s="48"/>
      <c r="M278" s="51" t="s">
        <v>188</v>
      </c>
      <c r="N278" s="40"/>
      <c r="O278" s="48" t="s">
        <v>258</v>
      </c>
      <c r="P278" s="48"/>
      <c r="Q278" s="51" t="s">
        <v>188</v>
      </c>
      <c r="R278" s="40"/>
      <c r="S278" s="48">
        <v>0.7</v>
      </c>
      <c r="T278" s="48"/>
      <c r="U278" s="41"/>
      <c r="V278" s="40"/>
      <c r="W278" s="48">
        <v>13.6</v>
      </c>
      <c r="X278" s="48"/>
      <c r="Y278" s="41"/>
    </row>
    <row r="279" spans="1:25" ht="15.75" thickBot="1">
      <c r="A279" s="13"/>
      <c r="B279" s="42"/>
      <c r="C279" s="49"/>
      <c r="D279" s="49"/>
      <c r="E279" s="46"/>
      <c r="F279" s="40"/>
      <c r="G279" s="49"/>
      <c r="H279" s="49"/>
      <c r="I279" s="52"/>
      <c r="J279" s="40"/>
      <c r="K279" s="49"/>
      <c r="L279" s="49"/>
      <c r="M279" s="52"/>
      <c r="N279" s="40"/>
      <c r="O279" s="49"/>
      <c r="P279" s="49"/>
      <c r="Q279" s="52"/>
      <c r="R279" s="40"/>
      <c r="S279" s="49"/>
      <c r="T279" s="49"/>
      <c r="U279" s="46"/>
      <c r="V279" s="40"/>
      <c r="W279" s="49"/>
      <c r="X279" s="49"/>
      <c r="Y279" s="46"/>
    </row>
    <row r="280" spans="1:25">
      <c r="A280" s="13"/>
      <c r="B280" s="36" t="s">
        <v>90</v>
      </c>
      <c r="C280" s="44" t="s">
        <v>200</v>
      </c>
      <c r="D280" s="44"/>
      <c r="E280" s="64" t="s">
        <v>188</v>
      </c>
      <c r="F280" s="40"/>
      <c r="G280" s="44">
        <v>5.3</v>
      </c>
      <c r="H280" s="44"/>
      <c r="I280" s="41"/>
      <c r="J280" s="40"/>
      <c r="K280" s="44">
        <v>0.2</v>
      </c>
      <c r="L280" s="44"/>
      <c r="M280" s="41"/>
      <c r="N280" s="40"/>
      <c r="O280" s="44">
        <v>1.2</v>
      </c>
      <c r="P280" s="44"/>
      <c r="Q280" s="41"/>
      <c r="R280" s="40"/>
      <c r="S280" s="44" t="s">
        <v>259</v>
      </c>
      <c r="T280" s="44"/>
      <c r="U280" s="64" t="s">
        <v>188</v>
      </c>
      <c r="V280" s="40"/>
      <c r="W280" s="44" t="s">
        <v>260</v>
      </c>
      <c r="X280" s="44"/>
      <c r="Y280" s="64" t="s">
        <v>188</v>
      </c>
    </row>
    <row r="281" spans="1:25">
      <c r="A281" s="13"/>
      <c r="B281" s="36"/>
      <c r="C281" s="43"/>
      <c r="D281" s="43"/>
      <c r="E281" s="36"/>
      <c r="F281" s="40"/>
      <c r="G281" s="43"/>
      <c r="H281" s="43"/>
      <c r="I281" s="40"/>
      <c r="J281" s="40"/>
      <c r="K281" s="43"/>
      <c r="L281" s="43"/>
      <c r="M281" s="40"/>
      <c r="N281" s="40"/>
      <c r="O281" s="43"/>
      <c r="P281" s="43"/>
      <c r="Q281" s="40"/>
      <c r="R281" s="40"/>
      <c r="S281" s="43"/>
      <c r="T281" s="43"/>
      <c r="U281" s="36"/>
      <c r="V281" s="40"/>
      <c r="W281" s="43"/>
      <c r="X281" s="43"/>
      <c r="Y281" s="36"/>
    </row>
    <row r="282" spans="1:25">
      <c r="A282" s="13"/>
      <c r="B282" s="36" t="s">
        <v>91</v>
      </c>
      <c r="C282" s="43" t="s">
        <v>186</v>
      </c>
      <c r="D282" s="43"/>
      <c r="E282" s="40"/>
      <c r="F282" s="40"/>
      <c r="G282" s="43" t="s">
        <v>186</v>
      </c>
      <c r="H282" s="43"/>
      <c r="I282" s="40"/>
      <c r="J282" s="40"/>
      <c r="K282" s="43" t="s">
        <v>186</v>
      </c>
      <c r="L282" s="43"/>
      <c r="M282" s="40"/>
      <c r="N282" s="40"/>
      <c r="O282" s="43" t="s">
        <v>186</v>
      </c>
      <c r="P282" s="43"/>
      <c r="Q282" s="40"/>
      <c r="R282" s="40"/>
      <c r="S282" s="43">
        <v>17.7</v>
      </c>
      <c r="T282" s="43"/>
      <c r="U282" s="40"/>
      <c r="V282" s="40"/>
      <c r="W282" s="43">
        <v>17.7</v>
      </c>
      <c r="X282" s="43"/>
      <c r="Y282" s="40"/>
    </row>
    <row r="283" spans="1:25" ht="15.75" thickBot="1">
      <c r="A283" s="13"/>
      <c r="B283" s="36"/>
      <c r="C283" s="45"/>
      <c r="D283" s="45"/>
      <c r="E283" s="46"/>
      <c r="F283" s="40"/>
      <c r="G283" s="45"/>
      <c r="H283" s="45"/>
      <c r="I283" s="46"/>
      <c r="J283" s="40"/>
      <c r="K283" s="45"/>
      <c r="L283" s="45"/>
      <c r="M283" s="46"/>
      <c r="N283" s="40"/>
      <c r="O283" s="45"/>
      <c r="P283" s="45"/>
      <c r="Q283" s="46"/>
      <c r="R283" s="40"/>
      <c r="S283" s="45"/>
      <c r="T283" s="45"/>
      <c r="U283" s="46"/>
      <c r="V283" s="40"/>
      <c r="W283" s="45"/>
      <c r="X283" s="45"/>
      <c r="Y283" s="46"/>
    </row>
    <row r="284" spans="1:25">
      <c r="A284" s="13"/>
      <c r="B284" s="42" t="s">
        <v>92</v>
      </c>
      <c r="C284" s="51" t="s">
        <v>185</v>
      </c>
      <c r="D284" s="48" t="s">
        <v>200</v>
      </c>
      <c r="E284" s="51" t="s">
        <v>188</v>
      </c>
      <c r="F284" s="40"/>
      <c r="G284" s="51" t="s">
        <v>185</v>
      </c>
      <c r="H284" s="48">
        <v>5.3</v>
      </c>
      <c r="I284" s="41"/>
      <c r="J284" s="40"/>
      <c r="K284" s="51" t="s">
        <v>185</v>
      </c>
      <c r="L284" s="48">
        <v>0.2</v>
      </c>
      <c r="M284" s="41"/>
      <c r="N284" s="40"/>
      <c r="O284" s="51" t="s">
        <v>185</v>
      </c>
      <c r="P284" s="48">
        <v>1.2</v>
      </c>
      <c r="Q284" s="41"/>
      <c r="R284" s="40"/>
      <c r="S284" s="51" t="s">
        <v>185</v>
      </c>
      <c r="T284" s="48" t="s">
        <v>261</v>
      </c>
      <c r="U284" s="51" t="s">
        <v>188</v>
      </c>
      <c r="V284" s="40"/>
      <c r="W284" s="51" t="s">
        <v>185</v>
      </c>
      <c r="X284" s="48" t="s">
        <v>262</v>
      </c>
      <c r="Y284" s="51" t="s">
        <v>188</v>
      </c>
    </row>
    <row r="285" spans="1:25" ht="15.75" thickBot="1">
      <c r="A285" s="13"/>
      <c r="B285" s="42"/>
      <c r="C285" s="53"/>
      <c r="D285" s="54"/>
      <c r="E285" s="53"/>
      <c r="F285" s="40"/>
      <c r="G285" s="53"/>
      <c r="H285" s="54"/>
      <c r="I285" s="55"/>
      <c r="J285" s="40"/>
      <c r="K285" s="53"/>
      <c r="L285" s="54"/>
      <c r="M285" s="55"/>
      <c r="N285" s="40"/>
      <c r="O285" s="53"/>
      <c r="P285" s="54"/>
      <c r="Q285" s="55"/>
      <c r="R285" s="40"/>
      <c r="S285" s="53"/>
      <c r="T285" s="54"/>
      <c r="U285" s="53"/>
      <c r="V285" s="40"/>
      <c r="W285" s="53"/>
      <c r="X285" s="54"/>
      <c r="Y285" s="53"/>
    </row>
    <row r="286" spans="1:25" ht="15.75" thickTop="1">
      <c r="A286" s="13"/>
      <c r="B286" s="15"/>
      <c r="C286" s="56"/>
      <c r="D286" s="56"/>
      <c r="E286" s="56"/>
      <c r="F286" s="15"/>
      <c r="G286" s="56"/>
      <c r="H286" s="56"/>
      <c r="I286" s="56"/>
      <c r="J286" s="15"/>
      <c r="K286" s="56"/>
      <c r="L286" s="56"/>
      <c r="M286" s="56"/>
      <c r="N286" s="15"/>
      <c r="O286" s="56"/>
      <c r="P286" s="56"/>
      <c r="Q286" s="56"/>
      <c r="R286" s="15"/>
      <c r="S286" s="56"/>
      <c r="T286" s="56"/>
      <c r="U286" s="56"/>
      <c r="V286" s="15"/>
      <c r="W286" s="56"/>
      <c r="X286" s="56"/>
      <c r="Y286" s="56"/>
    </row>
    <row r="287" spans="1:25">
      <c r="A287" s="13"/>
      <c r="B287" s="42" t="s">
        <v>263</v>
      </c>
      <c r="C287" s="43"/>
      <c r="D287" s="43"/>
      <c r="E287" s="40"/>
      <c r="F287" s="40"/>
      <c r="G287" s="43"/>
      <c r="H287" s="43"/>
      <c r="I287" s="40"/>
      <c r="J287" s="40"/>
      <c r="K287" s="43"/>
      <c r="L287" s="43"/>
      <c r="M287" s="40"/>
      <c r="N287" s="40"/>
      <c r="O287" s="43"/>
      <c r="P287" s="43"/>
      <c r="Q287" s="40"/>
      <c r="R287" s="40"/>
      <c r="S287" s="43"/>
      <c r="T287" s="43"/>
      <c r="U287" s="40"/>
      <c r="V287" s="40"/>
      <c r="W287" s="43"/>
      <c r="X287" s="43"/>
      <c r="Y287" s="40"/>
    </row>
    <row r="288" spans="1:25">
      <c r="A288" s="13"/>
      <c r="B288" s="42"/>
      <c r="C288" s="43"/>
      <c r="D288" s="43"/>
      <c r="E288" s="40"/>
      <c r="F288" s="40"/>
      <c r="G288" s="43"/>
      <c r="H288" s="43"/>
      <c r="I288" s="40"/>
      <c r="J288" s="40"/>
      <c r="K288" s="43"/>
      <c r="L288" s="43"/>
      <c r="M288" s="40"/>
      <c r="N288" s="40"/>
      <c r="O288" s="43"/>
      <c r="P288" s="43"/>
      <c r="Q288" s="40"/>
      <c r="R288" s="40"/>
      <c r="S288" s="43"/>
      <c r="T288" s="43"/>
      <c r="U288" s="40"/>
      <c r="V288" s="40"/>
      <c r="W288" s="43"/>
      <c r="X288" s="43"/>
      <c r="Y288" s="40"/>
    </row>
    <row r="289" spans="1:25">
      <c r="A289" s="13"/>
      <c r="B289" s="42" t="s">
        <v>92</v>
      </c>
      <c r="C289" s="42" t="s">
        <v>185</v>
      </c>
      <c r="D289" s="47" t="s">
        <v>200</v>
      </c>
      <c r="E289" s="42" t="s">
        <v>188</v>
      </c>
      <c r="F289" s="40"/>
      <c r="G289" s="42" t="s">
        <v>185</v>
      </c>
      <c r="H289" s="47">
        <v>5.3</v>
      </c>
      <c r="I289" s="40"/>
      <c r="J289" s="40"/>
      <c r="K289" s="42" t="s">
        <v>185</v>
      </c>
      <c r="L289" s="47">
        <v>0.2</v>
      </c>
      <c r="M289" s="40"/>
      <c r="N289" s="40"/>
      <c r="O289" s="42" t="s">
        <v>185</v>
      </c>
      <c r="P289" s="47">
        <v>1.2</v>
      </c>
      <c r="Q289" s="40"/>
      <c r="R289" s="40"/>
      <c r="S289" s="42" t="s">
        <v>185</v>
      </c>
      <c r="T289" s="47" t="s">
        <v>261</v>
      </c>
      <c r="U289" s="42" t="s">
        <v>188</v>
      </c>
      <c r="V289" s="40"/>
      <c r="W289" s="42" t="s">
        <v>185</v>
      </c>
      <c r="X289" s="47" t="s">
        <v>262</v>
      </c>
      <c r="Y289" s="42" t="s">
        <v>188</v>
      </c>
    </row>
    <row r="290" spans="1:25" ht="15.75" thickBot="1">
      <c r="A290" s="13"/>
      <c r="B290" s="42"/>
      <c r="C290" s="52"/>
      <c r="D290" s="49"/>
      <c r="E290" s="52"/>
      <c r="F290" s="40"/>
      <c r="G290" s="52"/>
      <c r="H290" s="49"/>
      <c r="I290" s="46"/>
      <c r="J290" s="40"/>
      <c r="K290" s="52"/>
      <c r="L290" s="49"/>
      <c r="M290" s="46"/>
      <c r="N290" s="40"/>
      <c r="O290" s="52"/>
      <c r="P290" s="49"/>
      <c r="Q290" s="46"/>
      <c r="R290" s="40"/>
      <c r="S290" s="52"/>
      <c r="T290" s="49"/>
      <c r="U290" s="52"/>
      <c r="V290" s="40"/>
      <c r="W290" s="52"/>
      <c r="X290" s="49"/>
      <c r="Y290" s="52"/>
    </row>
    <row r="291" spans="1:25">
      <c r="A291" s="13"/>
      <c r="B291" s="32" t="s">
        <v>137</v>
      </c>
      <c r="C291" s="44"/>
      <c r="D291" s="44"/>
      <c r="E291" s="41"/>
      <c r="F291" s="40"/>
      <c r="G291" s="44"/>
      <c r="H291" s="44"/>
      <c r="I291" s="41"/>
      <c r="J291" s="40"/>
      <c r="K291" s="41"/>
      <c r="L291" s="41"/>
      <c r="M291" s="41"/>
      <c r="N291" s="40"/>
      <c r="O291" s="44"/>
      <c r="P291" s="44"/>
      <c r="Q291" s="41"/>
      <c r="R291" s="40"/>
      <c r="S291" s="44"/>
      <c r="T291" s="44"/>
      <c r="U291" s="41"/>
      <c r="V291" s="40"/>
      <c r="W291" s="44"/>
      <c r="X291" s="44"/>
      <c r="Y291" s="41"/>
    </row>
    <row r="292" spans="1:25">
      <c r="A292" s="13"/>
      <c r="B292" s="32" t="s">
        <v>264</v>
      </c>
      <c r="C292" s="43"/>
      <c r="D292" s="43"/>
      <c r="E292" s="40"/>
      <c r="F292" s="40"/>
      <c r="G292" s="43"/>
      <c r="H292" s="43"/>
      <c r="I292" s="40"/>
      <c r="J292" s="40"/>
      <c r="K292" s="40"/>
      <c r="L292" s="40"/>
      <c r="M292" s="40"/>
      <c r="N292" s="40"/>
      <c r="O292" s="43"/>
      <c r="P292" s="43"/>
      <c r="Q292" s="40"/>
      <c r="R292" s="40"/>
      <c r="S292" s="43"/>
      <c r="T292" s="43"/>
      <c r="U292" s="40"/>
      <c r="V292" s="40"/>
      <c r="W292" s="43"/>
      <c r="X292" s="43"/>
      <c r="Y292" s="40"/>
    </row>
    <row r="293" spans="1:25">
      <c r="A293" s="13"/>
      <c r="B293" s="57" t="s">
        <v>265</v>
      </c>
      <c r="C293" s="43" t="s">
        <v>203</v>
      </c>
      <c r="D293" s="43"/>
      <c r="E293" s="36" t="s">
        <v>188</v>
      </c>
      <c r="F293" s="40"/>
      <c r="G293" s="43">
        <v>0.3</v>
      </c>
      <c r="H293" s="43"/>
      <c r="I293" s="40"/>
      <c r="J293" s="40"/>
      <c r="K293" s="43" t="s">
        <v>186</v>
      </c>
      <c r="L293" s="43"/>
      <c r="M293" s="40"/>
      <c r="N293" s="40"/>
      <c r="O293" s="43" t="s">
        <v>223</v>
      </c>
      <c r="P293" s="43"/>
      <c r="Q293" s="36" t="s">
        <v>188</v>
      </c>
      <c r="R293" s="40"/>
      <c r="S293" s="43">
        <v>0.1</v>
      </c>
      <c r="T293" s="43"/>
      <c r="U293" s="40"/>
      <c r="V293" s="40"/>
      <c r="W293" s="43" t="s">
        <v>266</v>
      </c>
      <c r="X293" s="43"/>
      <c r="Y293" s="36" t="s">
        <v>188</v>
      </c>
    </row>
    <row r="294" spans="1:25">
      <c r="A294" s="13"/>
      <c r="B294" s="57"/>
      <c r="C294" s="43"/>
      <c r="D294" s="43"/>
      <c r="E294" s="36"/>
      <c r="F294" s="40"/>
      <c r="G294" s="43"/>
      <c r="H294" s="43"/>
      <c r="I294" s="40"/>
      <c r="J294" s="40"/>
      <c r="K294" s="43"/>
      <c r="L294" s="43"/>
      <c r="M294" s="40"/>
      <c r="N294" s="40"/>
      <c r="O294" s="43"/>
      <c r="P294" s="43"/>
      <c r="Q294" s="36"/>
      <c r="R294" s="40"/>
      <c r="S294" s="43"/>
      <c r="T294" s="43"/>
      <c r="U294" s="40"/>
      <c r="V294" s="40"/>
      <c r="W294" s="43"/>
      <c r="X294" s="43"/>
      <c r="Y294" s="36"/>
    </row>
    <row r="295" spans="1:25">
      <c r="A295" s="13"/>
      <c r="B295" s="58" t="s">
        <v>95</v>
      </c>
      <c r="C295" s="43"/>
      <c r="D295" s="43"/>
      <c r="E295" s="40"/>
      <c r="F295" s="40"/>
      <c r="G295" s="43"/>
      <c r="H295" s="43"/>
      <c r="I295" s="40"/>
      <c r="J295" s="40"/>
      <c r="K295" s="43"/>
      <c r="L295" s="43"/>
      <c r="M295" s="40"/>
      <c r="N295" s="40"/>
      <c r="O295" s="43"/>
      <c r="P295" s="43"/>
      <c r="Q295" s="40"/>
      <c r="R295" s="40"/>
      <c r="S295" s="40"/>
      <c r="T295" s="40"/>
      <c r="U295" s="40"/>
      <c r="V295" s="40"/>
      <c r="W295" s="43"/>
      <c r="X295" s="43"/>
      <c r="Y295" s="40"/>
    </row>
    <row r="296" spans="1:25">
      <c r="A296" s="13"/>
      <c r="B296" s="58"/>
      <c r="C296" s="43"/>
      <c r="D296" s="43"/>
      <c r="E296" s="40"/>
      <c r="F296" s="40"/>
      <c r="G296" s="43"/>
      <c r="H296" s="43"/>
      <c r="I296" s="40"/>
      <c r="J296" s="40"/>
      <c r="K296" s="43"/>
      <c r="L296" s="43"/>
      <c r="M296" s="40"/>
      <c r="N296" s="40"/>
      <c r="O296" s="43"/>
      <c r="P296" s="43"/>
      <c r="Q296" s="40"/>
      <c r="R296" s="40"/>
      <c r="S296" s="40"/>
      <c r="T296" s="40"/>
      <c r="U296" s="40"/>
      <c r="V296" s="40"/>
      <c r="W296" s="43"/>
      <c r="X296" s="43"/>
      <c r="Y296" s="40"/>
    </row>
    <row r="297" spans="1:25">
      <c r="A297" s="13"/>
      <c r="B297" s="57" t="s">
        <v>265</v>
      </c>
      <c r="C297" s="43" t="s">
        <v>186</v>
      </c>
      <c r="D297" s="43"/>
      <c r="E297" s="40"/>
      <c r="F297" s="40"/>
      <c r="G297" s="43" t="s">
        <v>186</v>
      </c>
      <c r="H297" s="43"/>
      <c r="I297" s="40"/>
      <c r="J297" s="40"/>
      <c r="K297" s="43" t="s">
        <v>186</v>
      </c>
      <c r="L297" s="43"/>
      <c r="M297" s="40"/>
      <c r="N297" s="40"/>
      <c r="O297" s="43" t="s">
        <v>186</v>
      </c>
      <c r="P297" s="43"/>
      <c r="Q297" s="40"/>
      <c r="R297" s="40"/>
      <c r="S297" s="43" t="s">
        <v>267</v>
      </c>
      <c r="T297" s="43"/>
      <c r="U297" s="36" t="s">
        <v>188</v>
      </c>
      <c r="V297" s="40"/>
      <c r="W297" s="43" t="s">
        <v>267</v>
      </c>
      <c r="X297" s="43"/>
      <c r="Y297" s="36" t="s">
        <v>188</v>
      </c>
    </row>
    <row r="298" spans="1:25" ht="15.75" thickBot="1">
      <c r="A298" s="13"/>
      <c r="B298" s="57"/>
      <c r="C298" s="45"/>
      <c r="D298" s="45"/>
      <c r="E298" s="46"/>
      <c r="F298" s="40"/>
      <c r="G298" s="45"/>
      <c r="H298" s="45"/>
      <c r="I298" s="46"/>
      <c r="J298" s="40"/>
      <c r="K298" s="45"/>
      <c r="L298" s="45"/>
      <c r="M298" s="46"/>
      <c r="N298" s="40"/>
      <c r="O298" s="45"/>
      <c r="P298" s="45"/>
      <c r="Q298" s="46"/>
      <c r="R298" s="40"/>
      <c r="S298" s="45"/>
      <c r="T298" s="45"/>
      <c r="U298" s="63"/>
      <c r="V298" s="40"/>
      <c r="W298" s="45"/>
      <c r="X298" s="45"/>
      <c r="Y298" s="63"/>
    </row>
    <row r="299" spans="1:25">
      <c r="A299" s="13"/>
      <c r="B299" s="59" t="s">
        <v>96</v>
      </c>
      <c r="C299" s="48" t="s">
        <v>203</v>
      </c>
      <c r="D299" s="48"/>
      <c r="E299" s="51" t="s">
        <v>188</v>
      </c>
      <c r="F299" s="40"/>
      <c r="G299" s="48">
        <v>0.3</v>
      </c>
      <c r="H299" s="48"/>
      <c r="I299" s="41"/>
      <c r="J299" s="40"/>
      <c r="K299" s="48" t="s">
        <v>186</v>
      </c>
      <c r="L299" s="48"/>
      <c r="M299" s="41"/>
      <c r="N299" s="40"/>
      <c r="O299" s="48" t="s">
        <v>223</v>
      </c>
      <c r="P299" s="48"/>
      <c r="Q299" s="51" t="s">
        <v>188</v>
      </c>
      <c r="R299" s="40"/>
      <c r="S299" s="48">
        <v>0.5</v>
      </c>
      <c r="T299" s="48"/>
      <c r="U299" s="41"/>
      <c r="V299" s="40"/>
      <c r="W299" s="48" t="s">
        <v>268</v>
      </c>
      <c r="X299" s="48"/>
      <c r="Y299" s="51" t="s">
        <v>188</v>
      </c>
    </row>
    <row r="300" spans="1:25" ht="15.75" thickBot="1">
      <c r="A300" s="13"/>
      <c r="B300" s="59"/>
      <c r="C300" s="49"/>
      <c r="D300" s="49"/>
      <c r="E300" s="52"/>
      <c r="F300" s="40"/>
      <c r="G300" s="49"/>
      <c r="H300" s="49"/>
      <c r="I300" s="46"/>
      <c r="J300" s="40"/>
      <c r="K300" s="49"/>
      <c r="L300" s="49"/>
      <c r="M300" s="46"/>
      <c r="N300" s="40"/>
      <c r="O300" s="49"/>
      <c r="P300" s="49"/>
      <c r="Q300" s="52"/>
      <c r="R300" s="40"/>
      <c r="S300" s="49"/>
      <c r="T300" s="49"/>
      <c r="U300" s="46"/>
      <c r="V300" s="40"/>
      <c r="W300" s="49"/>
      <c r="X300" s="49"/>
      <c r="Y300" s="52"/>
    </row>
    <row r="301" spans="1:25">
      <c r="A301" s="13"/>
      <c r="B301" s="42" t="s">
        <v>97</v>
      </c>
      <c r="C301" s="51" t="s">
        <v>185</v>
      </c>
      <c r="D301" s="48" t="s">
        <v>204</v>
      </c>
      <c r="E301" s="51" t="s">
        <v>188</v>
      </c>
      <c r="F301" s="40"/>
      <c r="G301" s="51" t="s">
        <v>185</v>
      </c>
      <c r="H301" s="48">
        <v>5.6</v>
      </c>
      <c r="I301" s="41"/>
      <c r="J301" s="40"/>
      <c r="K301" s="51" t="s">
        <v>185</v>
      </c>
      <c r="L301" s="48">
        <v>0.2</v>
      </c>
      <c r="M301" s="41"/>
      <c r="N301" s="40"/>
      <c r="O301" s="51" t="s">
        <v>185</v>
      </c>
      <c r="P301" s="48">
        <v>0.5</v>
      </c>
      <c r="Q301" s="41"/>
      <c r="R301" s="40"/>
      <c r="S301" s="51" t="s">
        <v>185</v>
      </c>
      <c r="T301" s="48" t="s">
        <v>269</v>
      </c>
      <c r="U301" s="51" t="s">
        <v>188</v>
      </c>
      <c r="V301" s="40"/>
      <c r="W301" s="51" t="s">
        <v>185</v>
      </c>
      <c r="X301" s="48" t="s">
        <v>270</v>
      </c>
      <c r="Y301" s="51" t="s">
        <v>188</v>
      </c>
    </row>
    <row r="302" spans="1:25" ht="15.75" thickBot="1">
      <c r="A302" s="13"/>
      <c r="B302" s="42"/>
      <c r="C302" s="53"/>
      <c r="D302" s="54"/>
      <c r="E302" s="53"/>
      <c r="F302" s="40"/>
      <c r="G302" s="53"/>
      <c r="H302" s="54"/>
      <c r="I302" s="55"/>
      <c r="J302" s="40"/>
      <c r="K302" s="53"/>
      <c r="L302" s="54"/>
      <c r="M302" s="55"/>
      <c r="N302" s="40"/>
      <c r="O302" s="53"/>
      <c r="P302" s="54"/>
      <c r="Q302" s="55"/>
      <c r="R302" s="40"/>
      <c r="S302" s="53"/>
      <c r="T302" s="54"/>
      <c r="U302" s="53"/>
      <c r="V302" s="40"/>
      <c r="W302" s="53"/>
      <c r="X302" s="54"/>
      <c r="Y302" s="53"/>
    </row>
    <row r="303" spans="1:25" ht="15.75" thickTop="1">
      <c r="A303" s="13"/>
      <c r="B303" s="70" t="s">
        <v>205</v>
      </c>
      <c r="C303" s="70"/>
      <c r="D303" s="70"/>
      <c r="E303" s="70"/>
      <c r="F303" s="70"/>
      <c r="G303" s="70"/>
      <c r="H303" s="70"/>
      <c r="I303" s="70"/>
      <c r="J303" s="70"/>
      <c r="K303" s="70"/>
      <c r="L303" s="70"/>
      <c r="M303" s="70"/>
      <c r="N303" s="70"/>
      <c r="O303" s="70"/>
      <c r="P303" s="70"/>
      <c r="Q303" s="70"/>
      <c r="R303" s="70"/>
      <c r="S303" s="70"/>
      <c r="T303" s="70"/>
      <c r="U303" s="70"/>
      <c r="V303" s="70"/>
      <c r="W303" s="70"/>
      <c r="X303" s="70"/>
      <c r="Y303" s="70"/>
    </row>
    <row r="304" spans="1:25">
      <c r="A304" s="13"/>
      <c r="B304" s="18"/>
      <c r="C304" s="18"/>
    </row>
    <row r="305" spans="1:25" ht="22.5">
      <c r="A305" s="13"/>
      <c r="B305" s="60" t="s">
        <v>135</v>
      </c>
      <c r="C305" s="61" t="s">
        <v>206</v>
      </c>
    </row>
    <row r="306" spans="1:25">
      <c r="A306" s="13"/>
      <c r="B306" s="18"/>
      <c r="C306" s="18"/>
    </row>
    <row r="307" spans="1:25" ht="33.75">
      <c r="A307" s="13"/>
      <c r="B307" s="60" t="s">
        <v>207</v>
      </c>
      <c r="C307" s="61" t="s">
        <v>271</v>
      </c>
    </row>
    <row r="308" spans="1:25">
      <c r="A308" s="13"/>
      <c r="B308" s="18"/>
      <c r="C308" s="18"/>
    </row>
    <row r="309" spans="1:25" ht="33.75">
      <c r="A309" s="13"/>
      <c r="B309" s="60" t="s">
        <v>272</v>
      </c>
      <c r="C309" s="61" t="s">
        <v>273</v>
      </c>
    </row>
    <row r="310" spans="1:25">
      <c r="A310" s="13"/>
      <c r="B310" s="18"/>
      <c r="C310" s="18"/>
    </row>
    <row r="311" spans="1:25" ht="45">
      <c r="A311" s="13"/>
      <c r="B311" s="60" t="s">
        <v>274</v>
      </c>
      <c r="C311" s="61" t="s">
        <v>275</v>
      </c>
    </row>
    <row r="312" spans="1:25">
      <c r="A312" s="13"/>
      <c r="B312" s="18"/>
      <c r="C312" s="18"/>
    </row>
    <row r="313" spans="1:25" ht="56.25">
      <c r="A313" s="13"/>
      <c r="B313" s="60" t="s">
        <v>276</v>
      </c>
      <c r="C313" s="61" t="s">
        <v>277</v>
      </c>
    </row>
    <row r="314" spans="1:25">
      <c r="A314" s="13"/>
      <c r="B314" s="33"/>
      <c r="C314" s="33"/>
      <c r="D314" s="33"/>
      <c r="E314" s="33"/>
      <c r="F314" s="33"/>
      <c r="G314" s="33"/>
      <c r="H314" s="33"/>
      <c r="I314" s="33"/>
      <c r="J314" s="33"/>
      <c r="K314" s="33"/>
      <c r="L314" s="33"/>
      <c r="M314" s="33"/>
      <c r="N314" s="33"/>
      <c r="O314" s="33"/>
      <c r="P314" s="33"/>
      <c r="Q314" s="33"/>
      <c r="R314" s="33"/>
      <c r="S314" s="33"/>
      <c r="T314" s="33"/>
      <c r="U314" s="33"/>
      <c r="V314" s="33"/>
      <c r="W314" s="33"/>
      <c r="X314" s="33"/>
      <c r="Y314" s="33"/>
    </row>
    <row r="315" spans="1:25">
      <c r="A315" s="13"/>
      <c r="B315" s="33"/>
      <c r="C315" s="33"/>
      <c r="D315" s="33"/>
      <c r="E315" s="33"/>
      <c r="F315" s="33"/>
      <c r="G315" s="33"/>
      <c r="H315" s="33"/>
      <c r="I315" s="33"/>
      <c r="J315" s="33"/>
      <c r="K315" s="33"/>
      <c r="L315" s="33"/>
      <c r="M315" s="33"/>
    </row>
    <row r="316" spans="1:25">
      <c r="A316" s="13"/>
      <c r="B316" s="18"/>
      <c r="C316" s="18"/>
      <c r="D316" s="18"/>
      <c r="E316" s="18"/>
      <c r="F316" s="18"/>
      <c r="G316" s="18"/>
      <c r="H316" s="18"/>
      <c r="I316" s="18"/>
      <c r="J316" s="18"/>
      <c r="K316" s="18"/>
      <c r="L316" s="18"/>
      <c r="M316" s="18"/>
    </row>
    <row r="317" spans="1:25" ht="15.75" thickBot="1">
      <c r="A317" s="13"/>
      <c r="B317" s="27"/>
      <c r="C317" s="34" t="s">
        <v>278</v>
      </c>
      <c r="D317" s="34"/>
      <c r="E317" s="34"/>
      <c r="F317" s="34"/>
      <c r="G317" s="34"/>
      <c r="H317" s="34"/>
      <c r="I317" s="34"/>
      <c r="J317" s="34"/>
      <c r="K317" s="34"/>
      <c r="L317" s="34"/>
      <c r="M317" s="34"/>
    </row>
    <row r="318" spans="1:25" ht="15.75" thickBot="1">
      <c r="A318" s="13"/>
      <c r="B318" s="24" t="s">
        <v>173</v>
      </c>
      <c r="C318" s="35" t="s">
        <v>279</v>
      </c>
      <c r="D318" s="35"/>
      <c r="E318" s="35"/>
      <c r="F318" s="35"/>
      <c r="G318" s="35"/>
      <c r="H318" s="35"/>
      <c r="I318" s="35"/>
      <c r="J318" s="35"/>
      <c r="K318" s="35"/>
      <c r="L318" s="35"/>
      <c r="M318" s="35"/>
    </row>
    <row r="319" spans="1:25" ht="15.75" thickBot="1">
      <c r="A319" s="13"/>
      <c r="B319" s="27"/>
      <c r="C319" s="35" t="s">
        <v>280</v>
      </c>
      <c r="D319" s="35"/>
      <c r="E319" s="35"/>
      <c r="F319" s="15"/>
      <c r="G319" s="35" t="s">
        <v>281</v>
      </c>
      <c r="H319" s="35"/>
      <c r="I319" s="35"/>
      <c r="J319" s="15"/>
      <c r="K319" s="35" t="s">
        <v>282</v>
      </c>
      <c r="L319" s="35"/>
      <c r="M319" s="35"/>
    </row>
    <row r="320" spans="1:25">
      <c r="A320" s="13"/>
      <c r="B320" s="42" t="s">
        <v>74</v>
      </c>
      <c r="C320" s="64"/>
      <c r="D320" s="64"/>
      <c r="E320" s="64"/>
      <c r="F320" s="40"/>
      <c r="G320" s="44"/>
      <c r="H320" s="44"/>
      <c r="I320" s="41"/>
      <c r="J320" s="40"/>
      <c r="K320" s="44"/>
      <c r="L320" s="44"/>
      <c r="M320" s="41"/>
    </row>
    <row r="321" spans="1:13">
      <c r="A321" s="13"/>
      <c r="B321" s="42"/>
      <c r="C321" s="36"/>
      <c r="D321" s="36"/>
      <c r="E321" s="36"/>
      <c r="F321" s="40"/>
      <c r="G321" s="43"/>
      <c r="H321" s="43"/>
      <c r="I321" s="40"/>
      <c r="J321" s="40"/>
      <c r="K321" s="43"/>
      <c r="L321" s="43"/>
      <c r="M321" s="40"/>
    </row>
    <row r="322" spans="1:13">
      <c r="A322" s="13"/>
      <c r="B322" s="36" t="s">
        <v>75</v>
      </c>
      <c r="C322" s="36" t="s">
        <v>185</v>
      </c>
      <c r="D322" s="43">
        <v>0.7</v>
      </c>
      <c r="E322" s="40"/>
      <c r="F322" s="40"/>
      <c r="G322" s="36" t="s">
        <v>185</v>
      </c>
      <c r="H322" s="43" t="s">
        <v>186</v>
      </c>
      <c r="I322" s="40"/>
      <c r="J322" s="40"/>
      <c r="K322" s="36" t="s">
        <v>185</v>
      </c>
      <c r="L322" s="43">
        <v>0.7</v>
      </c>
      <c r="M322" s="40"/>
    </row>
    <row r="323" spans="1:13">
      <c r="A323" s="13"/>
      <c r="B323" s="36"/>
      <c r="C323" s="36"/>
      <c r="D323" s="43"/>
      <c r="E323" s="40"/>
      <c r="F323" s="40"/>
      <c r="G323" s="36"/>
      <c r="H323" s="43"/>
      <c r="I323" s="40"/>
      <c r="J323" s="40"/>
      <c r="K323" s="36"/>
      <c r="L323" s="43"/>
      <c r="M323" s="40"/>
    </row>
    <row r="324" spans="1:13">
      <c r="A324" s="13"/>
      <c r="B324" s="36" t="s">
        <v>76</v>
      </c>
      <c r="C324" s="43">
        <v>96.5</v>
      </c>
      <c r="D324" s="43"/>
      <c r="E324" s="40"/>
      <c r="F324" s="40"/>
      <c r="G324" s="43">
        <v>0.3</v>
      </c>
      <c r="H324" s="43"/>
      <c r="I324" s="40"/>
      <c r="J324" s="40"/>
      <c r="K324" s="43">
        <v>96.8</v>
      </c>
      <c r="L324" s="43"/>
      <c r="M324" s="40"/>
    </row>
    <row r="325" spans="1:13">
      <c r="A325" s="13"/>
      <c r="B325" s="36"/>
      <c r="C325" s="43"/>
      <c r="D325" s="43"/>
      <c r="E325" s="40"/>
      <c r="F325" s="40"/>
      <c r="G325" s="43"/>
      <c r="H325" s="43"/>
      <c r="I325" s="40"/>
      <c r="J325" s="40"/>
      <c r="K325" s="43"/>
      <c r="L325" s="43"/>
      <c r="M325" s="40"/>
    </row>
    <row r="326" spans="1:13">
      <c r="A326" s="13"/>
      <c r="B326" s="36" t="s">
        <v>77</v>
      </c>
      <c r="C326" s="43">
        <v>30.3</v>
      </c>
      <c r="D326" s="43"/>
      <c r="E326" s="40"/>
      <c r="F326" s="40"/>
      <c r="G326" s="43">
        <v>0.3</v>
      </c>
      <c r="H326" s="43"/>
      <c r="I326" s="40"/>
      <c r="J326" s="40"/>
      <c r="K326" s="43">
        <v>30.6</v>
      </c>
      <c r="L326" s="43"/>
      <c r="M326" s="40"/>
    </row>
    <row r="327" spans="1:13">
      <c r="A327" s="13"/>
      <c r="B327" s="36"/>
      <c r="C327" s="43"/>
      <c r="D327" s="43"/>
      <c r="E327" s="40"/>
      <c r="F327" s="40"/>
      <c r="G327" s="43"/>
      <c r="H327" s="43"/>
      <c r="I327" s="40"/>
      <c r="J327" s="40"/>
      <c r="K327" s="43"/>
      <c r="L327" s="43"/>
      <c r="M327" s="40"/>
    </row>
    <row r="328" spans="1:13">
      <c r="A328" s="13"/>
      <c r="B328" s="36" t="s">
        <v>78</v>
      </c>
      <c r="C328" s="43"/>
      <c r="D328" s="43"/>
      <c r="E328" s="40"/>
      <c r="F328" s="40"/>
      <c r="G328" s="43"/>
      <c r="H328" s="43"/>
      <c r="I328" s="40"/>
      <c r="J328" s="40"/>
      <c r="K328" s="50"/>
      <c r="L328" s="50"/>
      <c r="M328" s="40"/>
    </row>
    <row r="329" spans="1:13">
      <c r="A329" s="13"/>
      <c r="B329" s="36"/>
      <c r="C329" s="43"/>
      <c r="D329" s="43"/>
      <c r="E329" s="40"/>
      <c r="F329" s="40"/>
      <c r="G329" s="43"/>
      <c r="H329" s="43"/>
      <c r="I329" s="40"/>
      <c r="J329" s="40"/>
      <c r="K329" s="50"/>
      <c r="L329" s="50"/>
      <c r="M329" s="40"/>
    </row>
    <row r="330" spans="1:13">
      <c r="A330" s="13"/>
      <c r="B330" s="58" t="s">
        <v>221</v>
      </c>
      <c r="C330" s="43" t="s">
        <v>283</v>
      </c>
      <c r="D330" s="43"/>
      <c r="E330" s="36" t="s">
        <v>188</v>
      </c>
      <c r="F330" s="40"/>
      <c r="G330" s="43">
        <v>0.4</v>
      </c>
      <c r="H330" s="43"/>
      <c r="I330" s="40"/>
      <c r="J330" s="40"/>
      <c r="K330" s="43" t="s">
        <v>223</v>
      </c>
      <c r="L330" s="43"/>
      <c r="M330" s="36" t="s">
        <v>188</v>
      </c>
    </row>
    <row r="331" spans="1:13">
      <c r="A331" s="13"/>
      <c r="B331" s="58"/>
      <c r="C331" s="43"/>
      <c r="D331" s="43"/>
      <c r="E331" s="36"/>
      <c r="F331" s="40"/>
      <c r="G331" s="43"/>
      <c r="H331" s="43"/>
      <c r="I331" s="40"/>
      <c r="J331" s="40"/>
      <c r="K331" s="43"/>
      <c r="L331" s="43"/>
      <c r="M331" s="36"/>
    </row>
    <row r="332" spans="1:13">
      <c r="A332" s="13"/>
      <c r="B332" s="58" t="s">
        <v>222</v>
      </c>
      <c r="C332" s="43">
        <v>0.4</v>
      </c>
      <c r="D332" s="43"/>
      <c r="E332" s="40"/>
      <c r="F332" s="40"/>
      <c r="G332" s="43" t="s">
        <v>223</v>
      </c>
      <c r="H332" s="43"/>
      <c r="I332" s="36" t="s">
        <v>188</v>
      </c>
      <c r="J332" s="40"/>
      <c r="K332" s="43" t="s">
        <v>224</v>
      </c>
      <c r="L332" s="43"/>
      <c r="M332" s="36" t="s">
        <v>188</v>
      </c>
    </row>
    <row r="333" spans="1:13" ht="15.75" thickBot="1">
      <c r="A333" s="13"/>
      <c r="B333" s="58"/>
      <c r="C333" s="45"/>
      <c r="D333" s="45"/>
      <c r="E333" s="46"/>
      <c r="F333" s="40"/>
      <c r="G333" s="45"/>
      <c r="H333" s="45"/>
      <c r="I333" s="63"/>
      <c r="J333" s="40"/>
      <c r="K333" s="45"/>
      <c r="L333" s="45"/>
      <c r="M333" s="63"/>
    </row>
    <row r="334" spans="1:13">
      <c r="A334" s="13"/>
      <c r="B334" s="32" t="s">
        <v>81</v>
      </c>
      <c r="C334" s="44" t="s">
        <v>223</v>
      </c>
      <c r="D334" s="44"/>
      <c r="E334" s="27" t="s">
        <v>188</v>
      </c>
      <c r="F334" s="15"/>
      <c r="G334" s="44" t="s">
        <v>224</v>
      </c>
      <c r="H334" s="44"/>
      <c r="I334" s="27" t="s">
        <v>188</v>
      </c>
      <c r="J334" s="15"/>
      <c r="K334" s="44" t="s">
        <v>258</v>
      </c>
      <c r="L334" s="44"/>
      <c r="M334" s="27" t="s">
        <v>188</v>
      </c>
    </row>
    <row r="335" spans="1:13">
      <c r="A335" s="13"/>
      <c r="B335" s="58" t="s">
        <v>82</v>
      </c>
      <c r="C335" s="43" t="s">
        <v>284</v>
      </c>
      <c r="D335" s="43"/>
      <c r="E335" s="36" t="s">
        <v>188</v>
      </c>
      <c r="F335" s="40"/>
      <c r="G335" s="43">
        <v>5.6</v>
      </c>
      <c r="H335" s="43"/>
      <c r="I335" s="40"/>
      <c r="J335" s="40"/>
      <c r="K335" s="43" t="s">
        <v>285</v>
      </c>
      <c r="L335" s="43"/>
      <c r="M335" s="36" t="s">
        <v>188</v>
      </c>
    </row>
    <row r="336" spans="1:13" ht="15.75" thickBot="1">
      <c r="A336" s="13"/>
      <c r="B336" s="58"/>
      <c r="C336" s="45"/>
      <c r="D336" s="45"/>
      <c r="E336" s="63"/>
      <c r="F336" s="40"/>
      <c r="G336" s="45"/>
      <c r="H336" s="45"/>
      <c r="I336" s="46"/>
      <c r="J336" s="40"/>
      <c r="K336" s="45"/>
      <c r="L336" s="45"/>
      <c r="M336" s="63"/>
    </row>
    <row r="337" spans="1:13">
      <c r="A337" s="13"/>
      <c r="B337" s="36" t="s">
        <v>83</v>
      </c>
      <c r="C337" s="44" t="s">
        <v>286</v>
      </c>
      <c r="D337" s="44"/>
      <c r="E337" s="64" t="s">
        <v>188</v>
      </c>
      <c r="F337" s="40"/>
      <c r="G337" s="44">
        <v>5.3</v>
      </c>
      <c r="H337" s="44"/>
      <c r="I337" s="41"/>
      <c r="J337" s="40"/>
      <c r="K337" s="44" t="s">
        <v>287</v>
      </c>
      <c r="L337" s="44"/>
      <c r="M337" s="64" t="s">
        <v>188</v>
      </c>
    </row>
    <row r="338" spans="1:13" ht="15.75" thickBot="1">
      <c r="A338" s="13"/>
      <c r="B338" s="36"/>
      <c r="C338" s="45"/>
      <c r="D338" s="45"/>
      <c r="E338" s="63"/>
      <c r="F338" s="40"/>
      <c r="G338" s="45"/>
      <c r="H338" s="45"/>
      <c r="I338" s="46"/>
      <c r="J338" s="40"/>
      <c r="K338" s="45"/>
      <c r="L338" s="45"/>
      <c r="M338" s="63"/>
    </row>
    <row r="339" spans="1:13">
      <c r="A339" s="13"/>
      <c r="B339" s="42" t="s">
        <v>84</v>
      </c>
      <c r="C339" s="48">
        <v>119.7</v>
      </c>
      <c r="D339" s="48"/>
      <c r="E339" s="41"/>
      <c r="F339" s="40"/>
      <c r="G339" s="48">
        <v>5.9</v>
      </c>
      <c r="H339" s="48"/>
      <c r="I339" s="41"/>
      <c r="J339" s="40"/>
      <c r="K339" s="48">
        <v>125.6</v>
      </c>
      <c r="L339" s="48"/>
      <c r="M339" s="41"/>
    </row>
    <row r="340" spans="1:13" ht="15.75" thickBot="1">
      <c r="A340" s="13"/>
      <c r="B340" s="42"/>
      <c r="C340" s="49"/>
      <c r="D340" s="49"/>
      <c r="E340" s="46"/>
      <c r="F340" s="40"/>
      <c r="G340" s="49"/>
      <c r="H340" s="49"/>
      <c r="I340" s="46"/>
      <c r="J340" s="40"/>
      <c r="K340" s="49"/>
      <c r="L340" s="49"/>
      <c r="M340" s="46"/>
    </row>
    <row r="341" spans="1:13">
      <c r="A341" s="13"/>
      <c r="B341" s="15"/>
      <c r="C341" s="41"/>
      <c r="D341" s="41"/>
      <c r="E341" s="41"/>
      <c r="F341" s="15"/>
      <c r="G341" s="41"/>
      <c r="H341" s="41"/>
      <c r="I341" s="41"/>
      <c r="J341" s="15"/>
      <c r="K341" s="41"/>
      <c r="L341" s="41"/>
      <c r="M341" s="41"/>
    </row>
    <row r="342" spans="1:13">
      <c r="A342" s="13"/>
      <c r="B342" s="42" t="s">
        <v>85</v>
      </c>
      <c r="C342" s="43"/>
      <c r="D342" s="43"/>
      <c r="E342" s="40"/>
      <c r="F342" s="40"/>
      <c r="G342" s="43"/>
      <c r="H342" s="43"/>
      <c r="I342" s="40"/>
      <c r="J342" s="40"/>
      <c r="K342" s="43"/>
      <c r="L342" s="43"/>
      <c r="M342" s="40"/>
    </row>
    <row r="343" spans="1:13">
      <c r="A343" s="13"/>
      <c r="B343" s="42"/>
      <c r="C343" s="43"/>
      <c r="D343" s="43"/>
      <c r="E343" s="40"/>
      <c r="F343" s="40"/>
      <c r="G343" s="43"/>
      <c r="H343" s="43"/>
      <c r="I343" s="40"/>
      <c r="J343" s="40"/>
      <c r="K343" s="43"/>
      <c r="L343" s="43"/>
      <c r="M343" s="40"/>
    </row>
    <row r="344" spans="1:13">
      <c r="A344" s="13"/>
      <c r="B344" s="36" t="s">
        <v>86</v>
      </c>
      <c r="C344" s="43">
        <v>63.7</v>
      </c>
      <c r="D344" s="43"/>
      <c r="E344" s="40"/>
      <c r="F344" s="40"/>
      <c r="G344" s="43" t="s">
        <v>257</v>
      </c>
      <c r="H344" s="43"/>
      <c r="I344" s="36" t="s">
        <v>188</v>
      </c>
      <c r="J344" s="40"/>
      <c r="K344" s="43">
        <v>61.8</v>
      </c>
      <c r="L344" s="43"/>
      <c r="M344" s="40"/>
    </row>
    <row r="345" spans="1:13">
      <c r="A345" s="13"/>
      <c r="B345" s="36"/>
      <c r="C345" s="43"/>
      <c r="D345" s="43"/>
      <c r="E345" s="40"/>
      <c r="F345" s="40"/>
      <c r="G345" s="43"/>
      <c r="H345" s="43"/>
      <c r="I345" s="36"/>
      <c r="J345" s="40"/>
      <c r="K345" s="43"/>
      <c r="L345" s="43"/>
      <c r="M345" s="40"/>
    </row>
    <row r="346" spans="1:13">
      <c r="A346" s="13"/>
      <c r="B346" s="36" t="s">
        <v>87</v>
      </c>
      <c r="C346" s="43">
        <v>28.7</v>
      </c>
      <c r="D346" s="43"/>
      <c r="E346" s="40"/>
      <c r="F346" s="40"/>
      <c r="G346" s="43">
        <v>12</v>
      </c>
      <c r="H346" s="43"/>
      <c r="I346" s="40"/>
      <c r="J346" s="40"/>
      <c r="K346" s="43">
        <v>40.700000000000003</v>
      </c>
      <c r="L346" s="43"/>
      <c r="M346" s="40"/>
    </row>
    <row r="347" spans="1:13">
      <c r="A347" s="13"/>
      <c r="B347" s="36"/>
      <c r="C347" s="43"/>
      <c r="D347" s="43"/>
      <c r="E347" s="40"/>
      <c r="F347" s="40"/>
      <c r="G347" s="43"/>
      <c r="H347" s="43"/>
      <c r="I347" s="40"/>
      <c r="J347" s="40"/>
      <c r="K347" s="43"/>
      <c r="L347" s="43"/>
      <c r="M347" s="40"/>
    </row>
    <row r="348" spans="1:13">
      <c r="A348" s="13"/>
      <c r="B348" s="36" t="s">
        <v>88</v>
      </c>
      <c r="C348" s="43">
        <v>23.3</v>
      </c>
      <c r="D348" s="43"/>
      <c r="E348" s="40"/>
      <c r="F348" s="40"/>
      <c r="G348" s="43">
        <v>3.5</v>
      </c>
      <c r="H348" s="43"/>
      <c r="I348" s="40"/>
      <c r="J348" s="40"/>
      <c r="K348" s="43">
        <v>26.8</v>
      </c>
      <c r="L348" s="43"/>
      <c r="M348" s="40"/>
    </row>
    <row r="349" spans="1:13" ht="15.75" thickBot="1">
      <c r="A349" s="13"/>
      <c r="B349" s="36"/>
      <c r="C349" s="45"/>
      <c r="D349" s="45"/>
      <c r="E349" s="46"/>
      <c r="F349" s="40"/>
      <c r="G349" s="45"/>
      <c r="H349" s="45"/>
      <c r="I349" s="46"/>
      <c r="J349" s="40"/>
      <c r="K349" s="45"/>
      <c r="L349" s="45"/>
      <c r="M349" s="46"/>
    </row>
    <row r="350" spans="1:13">
      <c r="A350" s="13"/>
      <c r="B350" s="42" t="s">
        <v>89</v>
      </c>
      <c r="C350" s="48">
        <v>115.7</v>
      </c>
      <c r="D350" s="48"/>
      <c r="E350" s="41"/>
      <c r="F350" s="40"/>
      <c r="G350" s="48">
        <v>13.6</v>
      </c>
      <c r="H350" s="48"/>
      <c r="I350" s="41"/>
      <c r="J350" s="40"/>
      <c r="K350" s="48">
        <v>129.30000000000001</v>
      </c>
      <c r="L350" s="48"/>
      <c r="M350" s="41"/>
    </row>
    <row r="351" spans="1:13" ht="15.75" thickBot="1">
      <c r="A351" s="13"/>
      <c r="B351" s="42"/>
      <c r="C351" s="49"/>
      <c r="D351" s="49"/>
      <c r="E351" s="46"/>
      <c r="F351" s="40"/>
      <c r="G351" s="49"/>
      <c r="H351" s="49"/>
      <c r="I351" s="46"/>
      <c r="J351" s="40"/>
      <c r="K351" s="49"/>
      <c r="L351" s="49"/>
      <c r="M351" s="46"/>
    </row>
    <row r="352" spans="1:13">
      <c r="A352" s="13"/>
      <c r="B352" s="36" t="s">
        <v>90</v>
      </c>
      <c r="C352" s="44">
        <v>4</v>
      </c>
      <c r="D352" s="44"/>
      <c r="E352" s="41"/>
      <c r="F352" s="40"/>
      <c r="G352" s="44" t="s">
        <v>260</v>
      </c>
      <c r="H352" s="44"/>
      <c r="I352" s="64" t="s">
        <v>188</v>
      </c>
      <c r="J352" s="40"/>
      <c r="K352" s="44" t="s">
        <v>288</v>
      </c>
      <c r="L352" s="44"/>
      <c r="M352" s="64" t="s">
        <v>188</v>
      </c>
    </row>
    <row r="353" spans="1:13">
      <c r="A353" s="13"/>
      <c r="B353" s="36"/>
      <c r="C353" s="43"/>
      <c r="D353" s="43"/>
      <c r="E353" s="40"/>
      <c r="F353" s="40"/>
      <c r="G353" s="43"/>
      <c r="H353" s="43"/>
      <c r="I353" s="36"/>
      <c r="J353" s="40"/>
      <c r="K353" s="43"/>
      <c r="L353" s="43"/>
      <c r="M353" s="36"/>
    </row>
    <row r="354" spans="1:13">
      <c r="A354" s="13"/>
      <c r="B354" s="36" t="s">
        <v>91</v>
      </c>
      <c r="C354" s="43">
        <v>1.1000000000000001</v>
      </c>
      <c r="D354" s="43"/>
      <c r="E354" s="40"/>
      <c r="F354" s="40"/>
      <c r="G354" s="43">
        <v>17.7</v>
      </c>
      <c r="H354" s="43"/>
      <c r="I354" s="40"/>
      <c r="J354" s="40"/>
      <c r="K354" s="43">
        <v>18.8</v>
      </c>
      <c r="L354" s="43"/>
      <c r="M354" s="40"/>
    </row>
    <row r="355" spans="1:13" ht="15.75" thickBot="1">
      <c r="A355" s="13"/>
      <c r="B355" s="36"/>
      <c r="C355" s="45"/>
      <c r="D355" s="45"/>
      <c r="E355" s="46"/>
      <c r="F355" s="40"/>
      <c r="G355" s="45"/>
      <c r="H355" s="45"/>
      <c r="I355" s="46"/>
      <c r="J355" s="40"/>
      <c r="K355" s="45"/>
      <c r="L355" s="45"/>
      <c r="M355" s="46"/>
    </row>
    <row r="356" spans="1:13">
      <c r="A356" s="13"/>
      <c r="B356" s="42" t="s">
        <v>92</v>
      </c>
      <c r="C356" s="51" t="s">
        <v>185</v>
      </c>
      <c r="D356" s="48">
        <v>2.9</v>
      </c>
      <c r="E356" s="41"/>
      <c r="F356" s="40"/>
      <c r="G356" s="51" t="s">
        <v>185</v>
      </c>
      <c r="H356" s="48" t="s">
        <v>262</v>
      </c>
      <c r="I356" s="51" t="s">
        <v>188</v>
      </c>
      <c r="J356" s="40"/>
      <c r="K356" s="51" t="s">
        <v>185</v>
      </c>
      <c r="L356" s="48" t="s">
        <v>289</v>
      </c>
      <c r="M356" s="51" t="s">
        <v>188</v>
      </c>
    </row>
    <row r="357" spans="1:13" ht="15.75" thickBot="1">
      <c r="A357" s="13"/>
      <c r="B357" s="42"/>
      <c r="C357" s="53"/>
      <c r="D357" s="54"/>
      <c r="E357" s="55"/>
      <c r="F357" s="40"/>
      <c r="G357" s="53"/>
      <c r="H357" s="54"/>
      <c r="I357" s="53"/>
      <c r="J357" s="40"/>
      <c r="K357" s="53"/>
      <c r="L357" s="54"/>
      <c r="M357" s="53"/>
    </row>
    <row r="358" spans="1:13" ht="15.75" thickTop="1">
      <c r="A358" s="13"/>
      <c r="B358" s="15"/>
      <c r="C358" s="56"/>
      <c r="D358" s="56"/>
      <c r="E358" s="56"/>
      <c r="F358" s="15"/>
      <c r="G358" s="56"/>
      <c r="H358" s="56"/>
      <c r="I358" s="56"/>
      <c r="J358" s="15"/>
      <c r="K358" s="56"/>
      <c r="L358" s="56"/>
      <c r="M358" s="56"/>
    </row>
    <row r="359" spans="1:13">
      <c r="A359" s="13"/>
      <c r="B359" s="42" t="s">
        <v>201</v>
      </c>
      <c r="C359" s="43"/>
      <c r="D359" s="43"/>
      <c r="E359" s="40"/>
      <c r="F359" s="40"/>
      <c r="G359" s="43"/>
      <c r="H359" s="43"/>
      <c r="I359" s="40"/>
      <c r="J359" s="40"/>
      <c r="K359" s="43"/>
      <c r="L359" s="43"/>
      <c r="M359" s="40"/>
    </row>
    <row r="360" spans="1:13">
      <c r="A360" s="13"/>
      <c r="B360" s="42"/>
      <c r="C360" s="43"/>
      <c r="D360" s="43"/>
      <c r="E360" s="40"/>
      <c r="F360" s="40"/>
      <c r="G360" s="43"/>
      <c r="H360" s="43"/>
      <c r="I360" s="40"/>
      <c r="J360" s="40"/>
      <c r="K360" s="43"/>
      <c r="L360" s="43"/>
      <c r="M360" s="40"/>
    </row>
    <row r="361" spans="1:13">
      <c r="A361" s="13"/>
      <c r="B361" s="42" t="s">
        <v>92</v>
      </c>
      <c r="C361" s="42" t="s">
        <v>185</v>
      </c>
      <c r="D361" s="47">
        <v>2.9</v>
      </c>
      <c r="E361" s="40"/>
      <c r="F361" s="40"/>
      <c r="G361" s="42" t="s">
        <v>185</v>
      </c>
      <c r="H361" s="47" t="s">
        <v>262</v>
      </c>
      <c r="I361" s="42" t="s">
        <v>188</v>
      </c>
      <c r="J361" s="40"/>
      <c r="K361" s="42" t="s">
        <v>185</v>
      </c>
      <c r="L361" s="47" t="s">
        <v>289</v>
      </c>
      <c r="M361" s="42" t="s">
        <v>188</v>
      </c>
    </row>
    <row r="362" spans="1:13" ht="15.75" thickBot="1">
      <c r="A362" s="13"/>
      <c r="B362" s="42"/>
      <c r="C362" s="52"/>
      <c r="D362" s="49"/>
      <c r="E362" s="46"/>
      <c r="F362" s="40"/>
      <c r="G362" s="52"/>
      <c r="H362" s="49"/>
      <c r="I362" s="52"/>
      <c r="J362" s="40"/>
      <c r="K362" s="52"/>
      <c r="L362" s="49"/>
      <c r="M362" s="52"/>
    </row>
    <row r="363" spans="1:13">
      <c r="A363" s="13"/>
      <c r="B363" s="58" t="s">
        <v>93</v>
      </c>
      <c r="C363" s="44"/>
      <c r="D363" s="44"/>
      <c r="E363" s="41"/>
      <c r="F363" s="40"/>
      <c r="G363" s="44"/>
      <c r="H363" s="44"/>
      <c r="I363" s="41"/>
      <c r="J363" s="40"/>
      <c r="K363" s="44"/>
      <c r="L363" s="44"/>
      <c r="M363" s="41"/>
    </row>
    <row r="364" spans="1:13">
      <c r="A364" s="13"/>
      <c r="B364" s="58"/>
      <c r="C364" s="43"/>
      <c r="D364" s="43"/>
      <c r="E364" s="40"/>
      <c r="F364" s="40"/>
      <c r="G364" s="43"/>
      <c r="H364" s="43"/>
      <c r="I364" s="40"/>
      <c r="J364" s="40"/>
      <c r="K364" s="43"/>
      <c r="L364" s="43"/>
      <c r="M364" s="40"/>
    </row>
    <row r="365" spans="1:13">
      <c r="A365" s="13"/>
      <c r="B365" s="57" t="s">
        <v>94</v>
      </c>
      <c r="C365" s="43">
        <v>11.7</v>
      </c>
      <c r="D365" s="43"/>
      <c r="E365" s="40"/>
      <c r="F365" s="40"/>
      <c r="G365" s="43" t="s">
        <v>266</v>
      </c>
      <c r="H365" s="43"/>
      <c r="I365" s="36" t="s">
        <v>188</v>
      </c>
      <c r="J365" s="40"/>
      <c r="K365" s="43">
        <v>8.6</v>
      </c>
      <c r="L365" s="43"/>
      <c r="M365" s="40"/>
    </row>
    <row r="366" spans="1:13">
      <c r="A366" s="13"/>
      <c r="B366" s="57"/>
      <c r="C366" s="43"/>
      <c r="D366" s="43"/>
      <c r="E366" s="40"/>
      <c r="F366" s="40"/>
      <c r="G366" s="43"/>
      <c r="H366" s="43"/>
      <c r="I366" s="36"/>
      <c r="J366" s="40"/>
      <c r="K366" s="43"/>
      <c r="L366" s="43"/>
      <c r="M366" s="40"/>
    </row>
    <row r="367" spans="1:13">
      <c r="A367" s="13"/>
      <c r="B367" s="58" t="s">
        <v>95</v>
      </c>
      <c r="C367" s="43"/>
      <c r="D367" s="43"/>
      <c r="E367" s="40"/>
      <c r="F367" s="40"/>
      <c r="G367" s="43"/>
      <c r="H367" s="43"/>
      <c r="I367" s="40"/>
      <c r="J367" s="40"/>
      <c r="K367" s="43"/>
      <c r="L367" s="43"/>
      <c r="M367" s="40"/>
    </row>
    <row r="368" spans="1:13">
      <c r="A368" s="13"/>
      <c r="B368" s="58"/>
      <c r="C368" s="43"/>
      <c r="D368" s="43"/>
      <c r="E368" s="40"/>
      <c r="F368" s="40"/>
      <c r="G368" s="43"/>
      <c r="H368" s="43"/>
      <c r="I368" s="40"/>
      <c r="J368" s="40"/>
      <c r="K368" s="43"/>
      <c r="L368" s="43"/>
      <c r="M368" s="40"/>
    </row>
    <row r="369" spans="1:25">
      <c r="A369" s="13"/>
      <c r="B369" s="57" t="s">
        <v>94</v>
      </c>
      <c r="C369" s="43">
        <v>4.0999999999999996</v>
      </c>
      <c r="D369" s="43"/>
      <c r="E369" s="40"/>
      <c r="F369" s="40"/>
      <c r="G369" s="43" t="s">
        <v>267</v>
      </c>
      <c r="H369" s="43"/>
      <c r="I369" s="36" t="s">
        <v>188</v>
      </c>
      <c r="J369" s="40"/>
      <c r="K369" s="43">
        <v>3.7</v>
      </c>
      <c r="L369" s="43"/>
      <c r="M369" s="40"/>
    </row>
    <row r="370" spans="1:25" ht="15.75" thickBot="1">
      <c r="A370" s="13"/>
      <c r="B370" s="57"/>
      <c r="C370" s="45"/>
      <c r="D370" s="45"/>
      <c r="E370" s="46"/>
      <c r="F370" s="40"/>
      <c r="G370" s="45"/>
      <c r="H370" s="45"/>
      <c r="I370" s="63"/>
      <c r="J370" s="40"/>
      <c r="K370" s="45"/>
      <c r="L370" s="45"/>
      <c r="M370" s="46"/>
    </row>
    <row r="371" spans="1:25">
      <c r="A371" s="13"/>
      <c r="B371" s="59" t="s">
        <v>96</v>
      </c>
      <c r="C371" s="48">
        <v>7.6</v>
      </c>
      <c r="D371" s="48"/>
      <c r="E371" s="41"/>
      <c r="F371" s="40"/>
      <c r="G371" s="48" t="s">
        <v>268</v>
      </c>
      <c r="H371" s="48"/>
      <c r="I371" s="51" t="s">
        <v>188</v>
      </c>
      <c r="J371" s="40"/>
      <c r="K371" s="48">
        <v>4.9000000000000004</v>
      </c>
      <c r="L371" s="48"/>
      <c r="M371" s="41"/>
    </row>
    <row r="372" spans="1:25" ht="15.75" thickBot="1">
      <c r="A372" s="13"/>
      <c r="B372" s="59"/>
      <c r="C372" s="49"/>
      <c r="D372" s="49"/>
      <c r="E372" s="46"/>
      <c r="F372" s="40"/>
      <c r="G372" s="49"/>
      <c r="H372" s="49"/>
      <c r="I372" s="52"/>
      <c r="J372" s="40"/>
      <c r="K372" s="49"/>
      <c r="L372" s="49"/>
      <c r="M372" s="46"/>
    </row>
    <row r="373" spans="1:25">
      <c r="A373" s="13"/>
      <c r="B373" s="73" t="s">
        <v>97</v>
      </c>
      <c r="C373" s="51" t="s">
        <v>185</v>
      </c>
      <c r="D373" s="48">
        <v>10.5</v>
      </c>
      <c r="E373" s="41"/>
      <c r="F373" s="40"/>
      <c r="G373" s="51" t="s">
        <v>185</v>
      </c>
      <c r="H373" s="48" t="s">
        <v>270</v>
      </c>
      <c r="I373" s="51" t="s">
        <v>188</v>
      </c>
      <c r="J373" s="40"/>
      <c r="K373" s="51" t="s">
        <v>185</v>
      </c>
      <c r="L373" s="48" t="s">
        <v>290</v>
      </c>
      <c r="M373" s="51" t="s">
        <v>188</v>
      </c>
    </row>
    <row r="374" spans="1:25" ht="15.75" thickBot="1">
      <c r="A374" s="13"/>
      <c r="B374" s="73"/>
      <c r="C374" s="53"/>
      <c r="D374" s="54"/>
      <c r="E374" s="55"/>
      <c r="F374" s="40"/>
      <c r="G374" s="53"/>
      <c r="H374" s="54"/>
      <c r="I374" s="53"/>
      <c r="J374" s="40"/>
      <c r="K374" s="53"/>
      <c r="L374" s="54"/>
      <c r="M374" s="53"/>
    </row>
    <row r="375" spans="1:25" ht="15.75" thickTop="1">
      <c r="A375" s="13"/>
      <c r="B375" s="87"/>
      <c r="C375" s="87"/>
      <c r="D375" s="87"/>
      <c r="E375" s="87"/>
      <c r="F375" s="87"/>
      <c r="G375" s="87"/>
      <c r="H375" s="87"/>
      <c r="I375" s="87"/>
      <c r="J375" s="87"/>
      <c r="K375" s="87"/>
      <c r="L375" s="87"/>
      <c r="M375" s="87"/>
      <c r="N375" s="87"/>
      <c r="O375" s="87"/>
      <c r="P375" s="87"/>
      <c r="Q375" s="87"/>
      <c r="R375" s="87"/>
      <c r="S375" s="87"/>
      <c r="T375" s="87"/>
      <c r="U375" s="87"/>
      <c r="V375" s="87"/>
      <c r="W375" s="87"/>
      <c r="X375" s="87"/>
      <c r="Y375" s="87"/>
    </row>
    <row r="376" spans="1:25">
      <c r="A376" s="13"/>
      <c r="B376" s="33"/>
      <c r="C376" s="33"/>
      <c r="D376" s="33"/>
      <c r="E376" s="33"/>
      <c r="F376" s="33"/>
      <c r="G376" s="33"/>
      <c r="H376" s="33"/>
      <c r="I376" s="33"/>
      <c r="J376" s="33"/>
      <c r="K376" s="33"/>
      <c r="L376" s="33"/>
      <c r="M376" s="33"/>
    </row>
    <row r="377" spans="1:25">
      <c r="A377" s="13"/>
      <c r="B377" s="18"/>
      <c r="C377" s="18"/>
      <c r="D377" s="18"/>
      <c r="E377" s="18"/>
      <c r="F377" s="18"/>
      <c r="G377" s="18"/>
      <c r="H377" s="18"/>
      <c r="I377" s="18"/>
      <c r="J377" s="18"/>
      <c r="K377" s="18"/>
      <c r="L377" s="18"/>
      <c r="M377" s="18"/>
    </row>
    <row r="378" spans="1:25" ht="15.75" thickBot="1">
      <c r="A378" s="13"/>
      <c r="B378" s="27"/>
      <c r="C378" s="34" t="s">
        <v>236</v>
      </c>
      <c r="D378" s="34"/>
      <c r="E378" s="34"/>
      <c r="F378" s="34"/>
      <c r="G378" s="34"/>
      <c r="H378" s="34"/>
      <c r="I378" s="34"/>
      <c r="J378" s="34"/>
      <c r="K378" s="34"/>
      <c r="L378" s="34"/>
      <c r="M378" s="34"/>
    </row>
    <row r="379" spans="1:25" ht="15.75" thickBot="1">
      <c r="A379" s="13"/>
      <c r="B379" s="24" t="s">
        <v>173</v>
      </c>
      <c r="C379" s="35" t="s">
        <v>291</v>
      </c>
      <c r="D379" s="35"/>
      <c r="E379" s="35"/>
      <c r="F379" s="35"/>
      <c r="G379" s="35"/>
      <c r="H379" s="35"/>
      <c r="I379" s="35"/>
      <c r="J379" s="35"/>
      <c r="K379" s="35"/>
      <c r="L379" s="35"/>
      <c r="M379" s="35"/>
    </row>
    <row r="380" spans="1:25" ht="15.75" thickBot="1">
      <c r="A380" s="13"/>
      <c r="B380" s="27"/>
      <c r="C380" s="35" t="s">
        <v>280</v>
      </c>
      <c r="D380" s="35"/>
      <c r="E380" s="35"/>
      <c r="F380" s="15"/>
      <c r="G380" s="35" t="s">
        <v>281</v>
      </c>
      <c r="H380" s="35"/>
      <c r="I380" s="35"/>
      <c r="J380" s="15"/>
      <c r="K380" s="35" t="s">
        <v>282</v>
      </c>
      <c r="L380" s="35"/>
      <c r="M380" s="35"/>
    </row>
    <row r="381" spans="1:25">
      <c r="A381" s="13"/>
      <c r="B381" s="42" t="s">
        <v>99</v>
      </c>
      <c r="C381" s="64"/>
      <c r="D381" s="64"/>
      <c r="E381" s="64"/>
      <c r="F381" s="40"/>
      <c r="G381" s="44"/>
      <c r="H381" s="44"/>
      <c r="I381" s="41"/>
      <c r="J381" s="40"/>
      <c r="K381" s="44"/>
      <c r="L381" s="44"/>
      <c r="M381" s="41"/>
    </row>
    <row r="382" spans="1:25">
      <c r="A382" s="13"/>
      <c r="B382" s="42"/>
      <c r="C382" s="36"/>
      <c r="D382" s="36"/>
      <c r="E382" s="36"/>
      <c r="F382" s="40"/>
      <c r="G382" s="43"/>
      <c r="H382" s="43"/>
      <c r="I382" s="40"/>
      <c r="J382" s="40"/>
      <c r="K382" s="43"/>
      <c r="L382" s="43"/>
      <c r="M382" s="40"/>
    </row>
    <row r="383" spans="1:25">
      <c r="A383" s="13"/>
      <c r="B383" s="36" t="s">
        <v>92</v>
      </c>
      <c r="C383" s="36" t="s">
        <v>185</v>
      </c>
      <c r="D383" s="43">
        <v>2.9</v>
      </c>
      <c r="E383" s="40"/>
      <c r="F383" s="40"/>
      <c r="G383" s="36" t="s">
        <v>185</v>
      </c>
      <c r="H383" s="43" t="s">
        <v>262</v>
      </c>
      <c r="I383" s="36" t="s">
        <v>188</v>
      </c>
      <c r="J383" s="40"/>
      <c r="K383" s="36" t="s">
        <v>185</v>
      </c>
      <c r="L383" s="43" t="s">
        <v>289</v>
      </c>
      <c r="M383" s="36" t="s">
        <v>188</v>
      </c>
    </row>
    <row r="384" spans="1:25">
      <c r="A384" s="13"/>
      <c r="B384" s="36"/>
      <c r="C384" s="36"/>
      <c r="D384" s="43"/>
      <c r="E384" s="40"/>
      <c r="F384" s="40"/>
      <c r="G384" s="36"/>
      <c r="H384" s="43"/>
      <c r="I384" s="36"/>
      <c r="J384" s="40"/>
      <c r="K384" s="36"/>
      <c r="L384" s="43"/>
      <c r="M384" s="36"/>
    </row>
    <row r="385" spans="1:13">
      <c r="A385" s="13"/>
      <c r="B385" s="36" t="s">
        <v>100</v>
      </c>
      <c r="C385" s="43">
        <v>7.8</v>
      </c>
      <c r="D385" s="43"/>
      <c r="E385" s="40"/>
      <c r="F385" s="40"/>
      <c r="G385" s="43" t="s">
        <v>195</v>
      </c>
      <c r="H385" s="43"/>
      <c r="I385" s="36" t="s">
        <v>188</v>
      </c>
      <c r="J385" s="40"/>
      <c r="K385" s="43">
        <v>2.5</v>
      </c>
      <c r="L385" s="43"/>
      <c r="M385" s="40"/>
    </row>
    <row r="386" spans="1:13">
      <c r="A386" s="13"/>
      <c r="B386" s="36"/>
      <c r="C386" s="43"/>
      <c r="D386" s="43"/>
      <c r="E386" s="40"/>
      <c r="F386" s="40"/>
      <c r="G386" s="43"/>
      <c r="H386" s="43"/>
      <c r="I386" s="36"/>
      <c r="J386" s="40"/>
      <c r="K386" s="43"/>
      <c r="L386" s="43"/>
      <c r="M386" s="40"/>
    </row>
    <row r="387" spans="1:13">
      <c r="A387" s="13"/>
      <c r="B387" s="36" t="s">
        <v>101</v>
      </c>
      <c r="C387" s="43" t="s">
        <v>292</v>
      </c>
      <c r="D387" s="43"/>
      <c r="E387" s="36" t="s">
        <v>188</v>
      </c>
      <c r="F387" s="40"/>
      <c r="G387" s="43">
        <v>4.9000000000000004</v>
      </c>
      <c r="H387" s="43"/>
      <c r="I387" s="40"/>
      <c r="J387" s="40"/>
      <c r="K387" s="43" t="s">
        <v>293</v>
      </c>
      <c r="L387" s="43"/>
      <c r="M387" s="36" t="s">
        <v>188</v>
      </c>
    </row>
    <row r="388" spans="1:13">
      <c r="A388" s="13"/>
      <c r="B388" s="36"/>
      <c r="C388" s="43"/>
      <c r="D388" s="43"/>
      <c r="E388" s="36"/>
      <c r="F388" s="40"/>
      <c r="G388" s="43"/>
      <c r="H388" s="43"/>
      <c r="I388" s="40"/>
      <c r="J388" s="40"/>
      <c r="K388" s="43"/>
      <c r="L388" s="43"/>
      <c r="M388" s="36"/>
    </row>
    <row r="389" spans="1:13">
      <c r="A389" s="13"/>
      <c r="B389" s="36" t="s">
        <v>87</v>
      </c>
      <c r="C389" s="43">
        <v>28.7</v>
      </c>
      <c r="D389" s="43"/>
      <c r="E389" s="40"/>
      <c r="F389" s="40"/>
      <c r="G389" s="43">
        <v>12</v>
      </c>
      <c r="H389" s="43"/>
      <c r="I389" s="40"/>
      <c r="J389" s="40"/>
      <c r="K389" s="43">
        <v>40.700000000000003</v>
      </c>
      <c r="L389" s="43"/>
      <c r="M389" s="40"/>
    </row>
    <row r="390" spans="1:13">
      <c r="A390" s="13"/>
      <c r="B390" s="36"/>
      <c r="C390" s="43"/>
      <c r="D390" s="43"/>
      <c r="E390" s="40"/>
      <c r="F390" s="40"/>
      <c r="G390" s="43"/>
      <c r="H390" s="43"/>
      <c r="I390" s="40"/>
      <c r="J390" s="40"/>
      <c r="K390" s="43"/>
      <c r="L390" s="43"/>
      <c r="M390" s="40"/>
    </row>
    <row r="391" spans="1:13">
      <c r="A391" s="13"/>
      <c r="B391" s="36" t="s">
        <v>102</v>
      </c>
      <c r="C391" s="43" t="s">
        <v>186</v>
      </c>
      <c r="D391" s="43"/>
      <c r="E391" s="40"/>
      <c r="F391" s="40"/>
      <c r="G391" s="43">
        <v>16</v>
      </c>
      <c r="H391" s="43"/>
      <c r="I391" s="40"/>
      <c r="J391" s="40"/>
      <c r="K391" s="43">
        <v>16</v>
      </c>
      <c r="L391" s="43"/>
      <c r="M391" s="40"/>
    </row>
    <row r="392" spans="1:13">
      <c r="A392" s="13"/>
      <c r="B392" s="36"/>
      <c r="C392" s="43"/>
      <c r="D392" s="43"/>
      <c r="E392" s="40"/>
      <c r="F392" s="40"/>
      <c r="G392" s="43"/>
      <c r="H392" s="43"/>
      <c r="I392" s="40"/>
      <c r="J392" s="40"/>
      <c r="K392" s="43"/>
      <c r="L392" s="43"/>
      <c r="M392" s="40"/>
    </row>
    <row r="393" spans="1:13" ht="23.25">
      <c r="A393" s="13"/>
      <c r="B393" s="27" t="s">
        <v>103</v>
      </c>
      <c r="C393" s="43" t="s">
        <v>187</v>
      </c>
      <c r="D393" s="43"/>
      <c r="E393" s="27" t="s">
        <v>188</v>
      </c>
      <c r="F393" s="15"/>
      <c r="G393" s="43" t="s">
        <v>194</v>
      </c>
      <c r="H393" s="43"/>
      <c r="I393" s="27" t="s">
        <v>188</v>
      </c>
      <c r="J393" s="15"/>
      <c r="K393" s="43" t="s">
        <v>224</v>
      </c>
      <c r="L393" s="43"/>
      <c r="M393" s="27" t="s">
        <v>188</v>
      </c>
    </row>
    <row r="394" spans="1:13">
      <c r="A394" s="13"/>
      <c r="B394" s="36" t="s">
        <v>104</v>
      </c>
      <c r="C394" s="40"/>
      <c r="D394" s="40"/>
      <c r="E394" s="40"/>
      <c r="F394" s="40"/>
      <c r="G394" s="40"/>
      <c r="H394" s="40"/>
      <c r="I394" s="40"/>
      <c r="J394" s="40"/>
      <c r="K394" s="43"/>
      <c r="L394" s="43"/>
      <c r="M394" s="40"/>
    </row>
    <row r="395" spans="1:13">
      <c r="A395" s="13"/>
      <c r="B395" s="36"/>
      <c r="C395" s="40"/>
      <c r="D395" s="40"/>
      <c r="E395" s="40"/>
      <c r="F395" s="40"/>
      <c r="G395" s="40"/>
      <c r="H395" s="40"/>
      <c r="I395" s="40"/>
      <c r="J395" s="40"/>
      <c r="K395" s="43"/>
      <c r="L395" s="43"/>
      <c r="M395" s="40"/>
    </row>
    <row r="396" spans="1:13">
      <c r="A396" s="13"/>
      <c r="B396" s="32" t="s">
        <v>40</v>
      </c>
      <c r="C396" s="43" t="s">
        <v>294</v>
      </c>
      <c r="D396" s="43"/>
      <c r="E396" s="27" t="s">
        <v>188</v>
      </c>
      <c r="F396" s="15"/>
      <c r="G396" s="43" t="s">
        <v>295</v>
      </c>
      <c r="H396" s="43"/>
      <c r="I396" s="27" t="s">
        <v>188</v>
      </c>
      <c r="J396" s="15"/>
      <c r="K396" s="43" t="s">
        <v>296</v>
      </c>
      <c r="L396" s="43"/>
      <c r="M396" s="27" t="s">
        <v>188</v>
      </c>
    </row>
    <row r="397" spans="1:13">
      <c r="A397" s="13"/>
      <c r="B397" s="58" t="s">
        <v>44</v>
      </c>
      <c r="C397" s="43" t="s">
        <v>297</v>
      </c>
      <c r="D397" s="43"/>
      <c r="E397" s="36" t="s">
        <v>188</v>
      </c>
      <c r="F397" s="40"/>
      <c r="G397" s="43">
        <v>9.6</v>
      </c>
      <c r="H397" s="43"/>
      <c r="I397" s="40"/>
      <c r="J397" s="40"/>
      <c r="K397" s="43" t="s">
        <v>226</v>
      </c>
      <c r="L397" s="43"/>
      <c r="M397" s="36" t="s">
        <v>188</v>
      </c>
    </row>
    <row r="398" spans="1:13">
      <c r="A398" s="13"/>
      <c r="B398" s="58"/>
      <c r="C398" s="43"/>
      <c r="D398" s="43"/>
      <c r="E398" s="36"/>
      <c r="F398" s="40"/>
      <c r="G398" s="43"/>
      <c r="H398" s="43"/>
      <c r="I398" s="40"/>
      <c r="J398" s="40"/>
      <c r="K398" s="43"/>
      <c r="L398" s="43"/>
      <c r="M398" s="36"/>
    </row>
    <row r="399" spans="1:13">
      <c r="A399" s="13"/>
      <c r="B399" s="58" t="s">
        <v>298</v>
      </c>
      <c r="C399" s="43">
        <v>13.6</v>
      </c>
      <c r="D399" s="43"/>
      <c r="E399" s="40"/>
      <c r="F399" s="40"/>
      <c r="G399" s="43" t="s">
        <v>194</v>
      </c>
      <c r="H399" s="43"/>
      <c r="I399" s="36" t="s">
        <v>188</v>
      </c>
      <c r="J399" s="40"/>
      <c r="K399" s="43">
        <v>13.4</v>
      </c>
      <c r="L399" s="43"/>
      <c r="M399" s="40"/>
    </row>
    <row r="400" spans="1:13">
      <c r="A400" s="13"/>
      <c r="B400" s="58"/>
      <c r="C400" s="43"/>
      <c r="D400" s="43"/>
      <c r="E400" s="40"/>
      <c r="F400" s="40"/>
      <c r="G400" s="43"/>
      <c r="H400" s="43"/>
      <c r="I400" s="36"/>
      <c r="J400" s="40"/>
      <c r="K400" s="43"/>
      <c r="L400" s="43"/>
      <c r="M400" s="40"/>
    </row>
    <row r="401" spans="1:13">
      <c r="A401" s="13"/>
      <c r="B401" s="58" t="s">
        <v>50</v>
      </c>
      <c r="C401" s="43">
        <v>25.7</v>
      </c>
      <c r="D401" s="43"/>
      <c r="E401" s="40"/>
      <c r="F401" s="40"/>
      <c r="G401" s="43" t="s">
        <v>299</v>
      </c>
      <c r="H401" s="43"/>
      <c r="I401" s="36" t="s">
        <v>188</v>
      </c>
      <c r="J401" s="40"/>
      <c r="K401" s="43" t="s">
        <v>300</v>
      </c>
      <c r="L401" s="43"/>
      <c r="M401" s="36" t="s">
        <v>188</v>
      </c>
    </row>
    <row r="402" spans="1:13">
      <c r="A402" s="13"/>
      <c r="B402" s="58"/>
      <c r="C402" s="43"/>
      <c r="D402" s="43"/>
      <c r="E402" s="40"/>
      <c r="F402" s="40"/>
      <c r="G402" s="43"/>
      <c r="H402" s="43"/>
      <c r="I402" s="36"/>
      <c r="J402" s="40"/>
      <c r="K402" s="43"/>
      <c r="L402" s="43"/>
      <c r="M402" s="36"/>
    </row>
    <row r="403" spans="1:13">
      <c r="A403" s="13"/>
      <c r="B403" s="58" t="s">
        <v>105</v>
      </c>
      <c r="C403" s="43" t="s">
        <v>186</v>
      </c>
      <c r="D403" s="43"/>
      <c r="E403" s="40"/>
      <c r="F403" s="40"/>
      <c r="G403" s="43">
        <v>9</v>
      </c>
      <c r="H403" s="43"/>
      <c r="I403" s="40"/>
      <c r="J403" s="40"/>
      <c r="K403" s="43">
        <v>9</v>
      </c>
      <c r="L403" s="43"/>
      <c r="M403" s="40"/>
    </row>
    <row r="404" spans="1:13">
      <c r="A404" s="13"/>
      <c r="B404" s="58"/>
      <c r="C404" s="43"/>
      <c r="D404" s="43"/>
      <c r="E404" s="40"/>
      <c r="F404" s="40"/>
      <c r="G404" s="43"/>
      <c r="H404" s="43"/>
      <c r="I404" s="40"/>
      <c r="J404" s="40"/>
      <c r="K404" s="43"/>
      <c r="L404" s="43"/>
      <c r="M404" s="40"/>
    </row>
    <row r="405" spans="1:13">
      <c r="A405" s="13"/>
      <c r="B405" s="58" t="s">
        <v>301</v>
      </c>
      <c r="C405" s="43">
        <v>17.899999999999999</v>
      </c>
      <c r="D405" s="43"/>
      <c r="E405" s="40"/>
      <c r="F405" s="40"/>
      <c r="G405" s="43" t="s">
        <v>302</v>
      </c>
      <c r="H405" s="43"/>
      <c r="I405" s="36" t="s">
        <v>188</v>
      </c>
      <c r="J405" s="40"/>
      <c r="K405" s="43">
        <v>13</v>
      </c>
      <c r="L405" s="43"/>
      <c r="M405" s="40"/>
    </row>
    <row r="406" spans="1:13" ht="15.75" thickBot="1">
      <c r="A406" s="13"/>
      <c r="B406" s="58"/>
      <c r="C406" s="45"/>
      <c r="D406" s="45"/>
      <c r="E406" s="46"/>
      <c r="F406" s="40"/>
      <c r="G406" s="45"/>
      <c r="H406" s="45"/>
      <c r="I406" s="63"/>
      <c r="J406" s="40"/>
      <c r="K406" s="45"/>
      <c r="L406" s="45"/>
      <c r="M406" s="46"/>
    </row>
    <row r="407" spans="1:13">
      <c r="A407" s="13"/>
      <c r="B407" s="42" t="s">
        <v>107</v>
      </c>
      <c r="C407" s="48">
        <v>51.2</v>
      </c>
      <c r="D407" s="48"/>
      <c r="E407" s="41"/>
      <c r="F407" s="40"/>
      <c r="G407" s="48" t="s">
        <v>237</v>
      </c>
      <c r="H407" s="48"/>
      <c r="I407" s="51" t="s">
        <v>188</v>
      </c>
      <c r="J407" s="40"/>
      <c r="K407" s="48" t="s">
        <v>303</v>
      </c>
      <c r="L407" s="48"/>
      <c r="M407" s="51" t="s">
        <v>188</v>
      </c>
    </row>
    <row r="408" spans="1:13" ht="15.75" thickBot="1">
      <c r="A408" s="13"/>
      <c r="B408" s="42"/>
      <c r="C408" s="49"/>
      <c r="D408" s="49"/>
      <c r="E408" s="46"/>
      <c r="F408" s="40"/>
      <c r="G408" s="49"/>
      <c r="H408" s="49"/>
      <c r="I408" s="52"/>
      <c r="J408" s="40"/>
      <c r="K408" s="49"/>
      <c r="L408" s="49"/>
      <c r="M408" s="52"/>
    </row>
    <row r="409" spans="1:13">
      <c r="A409" s="13"/>
      <c r="B409" s="15"/>
      <c r="C409" s="41"/>
      <c r="D409" s="41"/>
      <c r="E409" s="41"/>
      <c r="F409" s="15"/>
      <c r="G409" s="41"/>
      <c r="H409" s="41"/>
      <c r="I409" s="41"/>
      <c r="J409" s="15"/>
      <c r="K409" s="41"/>
      <c r="L409" s="41"/>
      <c r="M409" s="41"/>
    </row>
    <row r="410" spans="1:13">
      <c r="A410" s="13"/>
      <c r="B410" s="42" t="s">
        <v>304</v>
      </c>
      <c r="C410" s="43"/>
      <c r="D410" s="43"/>
      <c r="E410" s="40"/>
      <c r="F410" s="40"/>
      <c r="G410" s="43"/>
      <c r="H410" s="43"/>
      <c r="I410" s="40"/>
      <c r="J410" s="40"/>
      <c r="K410" s="43"/>
      <c r="L410" s="43"/>
      <c r="M410" s="40"/>
    </row>
    <row r="411" spans="1:13">
      <c r="A411" s="13"/>
      <c r="B411" s="42"/>
      <c r="C411" s="43"/>
      <c r="D411" s="43"/>
      <c r="E411" s="40"/>
      <c r="F411" s="40"/>
      <c r="G411" s="43"/>
      <c r="H411" s="43"/>
      <c r="I411" s="40"/>
      <c r="J411" s="40"/>
      <c r="K411" s="43"/>
      <c r="L411" s="43"/>
      <c r="M411" s="40"/>
    </row>
    <row r="412" spans="1:13">
      <c r="A412" s="13"/>
      <c r="B412" s="36" t="s">
        <v>108</v>
      </c>
      <c r="C412" s="43"/>
      <c r="D412" s="43"/>
      <c r="E412" s="40"/>
      <c r="F412" s="40"/>
      <c r="G412" s="43"/>
      <c r="H412" s="43"/>
      <c r="I412" s="40"/>
      <c r="J412" s="40"/>
      <c r="K412" s="43"/>
      <c r="L412" s="43"/>
      <c r="M412" s="40"/>
    </row>
    <row r="413" spans="1:13">
      <c r="A413" s="13"/>
      <c r="B413" s="36"/>
      <c r="C413" s="43"/>
      <c r="D413" s="43"/>
      <c r="E413" s="40"/>
      <c r="F413" s="40"/>
      <c r="G413" s="43"/>
      <c r="H413" s="43"/>
      <c r="I413" s="40"/>
      <c r="J413" s="40"/>
      <c r="K413" s="43"/>
      <c r="L413" s="43"/>
      <c r="M413" s="40"/>
    </row>
    <row r="414" spans="1:13">
      <c r="A414" s="13"/>
      <c r="B414" s="58" t="s">
        <v>305</v>
      </c>
      <c r="C414" s="43" t="s">
        <v>306</v>
      </c>
      <c r="D414" s="43"/>
      <c r="E414" s="36" t="s">
        <v>188</v>
      </c>
      <c r="F414" s="40"/>
      <c r="G414" s="43">
        <v>9.4</v>
      </c>
      <c r="H414" s="43"/>
      <c r="I414" s="40"/>
      <c r="J414" s="40"/>
      <c r="K414" s="43" t="s">
        <v>307</v>
      </c>
      <c r="L414" s="43"/>
      <c r="M414" s="36" t="s">
        <v>188</v>
      </c>
    </row>
    <row r="415" spans="1:13">
      <c r="A415" s="13"/>
      <c r="B415" s="58"/>
      <c r="C415" s="43"/>
      <c r="D415" s="43"/>
      <c r="E415" s="36"/>
      <c r="F415" s="40"/>
      <c r="G415" s="43"/>
      <c r="H415" s="43"/>
      <c r="I415" s="40"/>
      <c r="J415" s="40"/>
      <c r="K415" s="43"/>
      <c r="L415" s="43"/>
      <c r="M415" s="36"/>
    </row>
    <row r="416" spans="1:13">
      <c r="A416" s="13"/>
      <c r="B416" s="58" t="s">
        <v>36</v>
      </c>
      <c r="C416" s="43" t="s">
        <v>308</v>
      </c>
      <c r="D416" s="43"/>
      <c r="E416" s="36" t="s">
        <v>188</v>
      </c>
      <c r="F416" s="40"/>
      <c r="G416" s="43" t="s">
        <v>186</v>
      </c>
      <c r="H416" s="43"/>
      <c r="I416" s="40"/>
      <c r="J416" s="40"/>
      <c r="K416" s="43" t="s">
        <v>308</v>
      </c>
      <c r="L416" s="43"/>
      <c r="M416" s="36" t="s">
        <v>188</v>
      </c>
    </row>
    <row r="417" spans="1:13">
      <c r="A417" s="13"/>
      <c r="B417" s="58"/>
      <c r="C417" s="43"/>
      <c r="D417" s="43"/>
      <c r="E417" s="36"/>
      <c r="F417" s="40"/>
      <c r="G417" s="43"/>
      <c r="H417" s="43"/>
      <c r="I417" s="40"/>
      <c r="J417" s="40"/>
      <c r="K417" s="43"/>
      <c r="L417" s="43"/>
      <c r="M417" s="36"/>
    </row>
    <row r="418" spans="1:13">
      <c r="A418" s="13"/>
      <c r="B418" s="58" t="s">
        <v>37</v>
      </c>
      <c r="C418" s="43" t="s">
        <v>186</v>
      </c>
      <c r="D418" s="43"/>
      <c r="E418" s="40"/>
      <c r="F418" s="40"/>
      <c r="G418" s="43" t="s">
        <v>186</v>
      </c>
      <c r="H418" s="43"/>
      <c r="I418" s="40"/>
      <c r="J418" s="40"/>
      <c r="K418" s="43" t="s">
        <v>186</v>
      </c>
      <c r="L418" s="43"/>
      <c r="M418" s="40"/>
    </row>
    <row r="419" spans="1:13">
      <c r="A419" s="13"/>
      <c r="B419" s="58"/>
      <c r="C419" s="43"/>
      <c r="D419" s="43"/>
      <c r="E419" s="40"/>
      <c r="F419" s="40"/>
      <c r="G419" s="43"/>
      <c r="H419" s="43"/>
      <c r="I419" s="40"/>
      <c r="J419" s="40"/>
      <c r="K419" s="43"/>
      <c r="L419" s="43"/>
      <c r="M419" s="40"/>
    </row>
    <row r="420" spans="1:13">
      <c r="A420" s="13"/>
      <c r="B420" s="58" t="s">
        <v>309</v>
      </c>
      <c r="C420" s="43" t="s">
        <v>310</v>
      </c>
      <c r="D420" s="43"/>
      <c r="E420" s="36" t="s">
        <v>188</v>
      </c>
      <c r="F420" s="40"/>
      <c r="G420" s="43">
        <v>0.6</v>
      </c>
      <c r="H420" s="43"/>
      <c r="I420" s="40"/>
      <c r="J420" s="40"/>
      <c r="K420" s="43" t="s">
        <v>186</v>
      </c>
      <c r="L420" s="43"/>
      <c r="M420" s="40"/>
    </row>
    <row r="421" spans="1:13">
      <c r="A421" s="13"/>
      <c r="B421" s="58"/>
      <c r="C421" s="43"/>
      <c r="D421" s="43"/>
      <c r="E421" s="36"/>
      <c r="F421" s="40"/>
      <c r="G421" s="43"/>
      <c r="H421" s="43"/>
      <c r="I421" s="40"/>
      <c r="J421" s="40"/>
      <c r="K421" s="43"/>
      <c r="L421" s="43"/>
      <c r="M421" s="40"/>
    </row>
    <row r="422" spans="1:13">
      <c r="A422" s="13"/>
      <c r="B422" s="36" t="s">
        <v>110</v>
      </c>
      <c r="C422" s="43"/>
      <c r="D422" s="43"/>
      <c r="E422" s="40"/>
      <c r="F422" s="40"/>
      <c r="G422" s="40"/>
      <c r="H422" s="40"/>
      <c r="I422" s="40"/>
      <c r="J422" s="40"/>
      <c r="K422" s="50"/>
      <c r="L422" s="50"/>
      <c r="M422" s="40"/>
    </row>
    <row r="423" spans="1:13">
      <c r="A423" s="13"/>
      <c r="B423" s="36"/>
      <c r="C423" s="43"/>
      <c r="D423" s="43"/>
      <c r="E423" s="40"/>
      <c r="F423" s="40"/>
      <c r="G423" s="40"/>
      <c r="H423" s="40"/>
      <c r="I423" s="40"/>
      <c r="J423" s="40"/>
      <c r="K423" s="50"/>
      <c r="L423" s="50"/>
      <c r="M423" s="40"/>
    </row>
    <row r="424" spans="1:13">
      <c r="A424" s="13"/>
      <c r="B424" s="58" t="s">
        <v>305</v>
      </c>
      <c r="C424" s="43">
        <v>107</v>
      </c>
      <c r="D424" s="43"/>
      <c r="E424" s="40"/>
      <c r="F424" s="40"/>
      <c r="G424" s="43" t="s">
        <v>311</v>
      </c>
      <c r="H424" s="43"/>
      <c r="I424" s="36" t="s">
        <v>188</v>
      </c>
      <c r="J424" s="40"/>
      <c r="K424" s="43">
        <v>96.6</v>
      </c>
      <c r="L424" s="43"/>
      <c r="M424" s="40"/>
    </row>
    <row r="425" spans="1:13">
      <c r="A425" s="13"/>
      <c r="B425" s="58"/>
      <c r="C425" s="43"/>
      <c r="D425" s="43"/>
      <c r="E425" s="40"/>
      <c r="F425" s="40"/>
      <c r="G425" s="43"/>
      <c r="H425" s="43"/>
      <c r="I425" s="36"/>
      <c r="J425" s="40"/>
      <c r="K425" s="43"/>
      <c r="L425" s="43"/>
      <c r="M425" s="40"/>
    </row>
    <row r="426" spans="1:13">
      <c r="A426" s="13"/>
      <c r="B426" s="58" t="s">
        <v>36</v>
      </c>
      <c r="C426" s="43">
        <v>1.8</v>
      </c>
      <c r="D426" s="43"/>
      <c r="E426" s="40"/>
      <c r="F426" s="40"/>
      <c r="G426" s="43" t="s">
        <v>186</v>
      </c>
      <c r="H426" s="43"/>
      <c r="I426" s="40"/>
      <c r="J426" s="40"/>
      <c r="K426" s="43">
        <v>1.8</v>
      </c>
      <c r="L426" s="43"/>
      <c r="M426" s="40"/>
    </row>
    <row r="427" spans="1:13">
      <c r="A427" s="13"/>
      <c r="B427" s="58"/>
      <c r="C427" s="43"/>
      <c r="D427" s="43"/>
      <c r="E427" s="40"/>
      <c r="F427" s="40"/>
      <c r="G427" s="43"/>
      <c r="H427" s="43"/>
      <c r="I427" s="40"/>
      <c r="J427" s="40"/>
      <c r="K427" s="43"/>
      <c r="L427" s="43"/>
      <c r="M427" s="40"/>
    </row>
    <row r="428" spans="1:13">
      <c r="A428" s="13"/>
      <c r="B428" s="58" t="s">
        <v>37</v>
      </c>
      <c r="C428" s="43" t="s">
        <v>186</v>
      </c>
      <c r="D428" s="43"/>
      <c r="E428" s="40"/>
      <c r="F428" s="40"/>
      <c r="G428" s="43">
        <v>1.1000000000000001</v>
      </c>
      <c r="H428" s="43"/>
      <c r="I428" s="40"/>
      <c r="J428" s="40"/>
      <c r="K428" s="43">
        <v>1.1000000000000001</v>
      </c>
      <c r="L428" s="43"/>
      <c r="M428" s="40"/>
    </row>
    <row r="429" spans="1:13">
      <c r="A429" s="13"/>
      <c r="B429" s="58"/>
      <c r="C429" s="43"/>
      <c r="D429" s="43"/>
      <c r="E429" s="40"/>
      <c r="F429" s="40"/>
      <c r="G429" s="43"/>
      <c r="H429" s="43"/>
      <c r="I429" s="40"/>
      <c r="J429" s="40"/>
      <c r="K429" s="43"/>
      <c r="L429" s="43"/>
      <c r="M429" s="40"/>
    </row>
    <row r="430" spans="1:13">
      <c r="A430" s="13"/>
      <c r="B430" s="58" t="s">
        <v>309</v>
      </c>
      <c r="C430" s="43">
        <v>0.2</v>
      </c>
      <c r="D430" s="43"/>
      <c r="E430" s="40"/>
      <c r="F430" s="40"/>
      <c r="G430" s="43" t="s">
        <v>194</v>
      </c>
      <c r="H430" s="43"/>
      <c r="I430" s="36" t="s">
        <v>188</v>
      </c>
      <c r="J430" s="40"/>
      <c r="K430" s="43" t="s">
        <v>186</v>
      </c>
      <c r="L430" s="43"/>
      <c r="M430" s="40"/>
    </row>
    <row r="431" spans="1:13">
      <c r="A431" s="13"/>
      <c r="B431" s="58"/>
      <c r="C431" s="43"/>
      <c r="D431" s="43"/>
      <c r="E431" s="40"/>
      <c r="F431" s="40"/>
      <c r="G431" s="43"/>
      <c r="H431" s="43"/>
      <c r="I431" s="36"/>
      <c r="J431" s="40"/>
      <c r="K431" s="43"/>
      <c r="L431" s="43"/>
      <c r="M431" s="40"/>
    </row>
    <row r="432" spans="1:13">
      <c r="A432" s="13"/>
      <c r="B432" s="36" t="s">
        <v>111</v>
      </c>
      <c r="C432" s="43" t="s">
        <v>186</v>
      </c>
      <c r="D432" s="43"/>
      <c r="E432" s="40"/>
      <c r="F432" s="40"/>
      <c r="G432" s="43" t="s">
        <v>310</v>
      </c>
      <c r="H432" s="43"/>
      <c r="I432" s="36" t="s">
        <v>188</v>
      </c>
      <c r="J432" s="40"/>
      <c r="K432" s="43" t="s">
        <v>310</v>
      </c>
      <c r="L432" s="43"/>
      <c r="M432" s="36" t="s">
        <v>188</v>
      </c>
    </row>
    <row r="433" spans="1:13">
      <c r="A433" s="13"/>
      <c r="B433" s="36"/>
      <c r="C433" s="43"/>
      <c r="D433" s="43"/>
      <c r="E433" s="40"/>
      <c r="F433" s="40"/>
      <c r="G433" s="43"/>
      <c r="H433" s="43"/>
      <c r="I433" s="36"/>
      <c r="J433" s="40"/>
      <c r="K433" s="43"/>
      <c r="L433" s="43"/>
      <c r="M433" s="36"/>
    </row>
    <row r="434" spans="1:13">
      <c r="A434" s="13"/>
      <c r="B434" s="36" t="s">
        <v>112</v>
      </c>
      <c r="C434" s="43" t="s">
        <v>186</v>
      </c>
      <c r="D434" s="43"/>
      <c r="E434" s="40"/>
      <c r="F434" s="40"/>
      <c r="G434" s="43">
        <v>0.2</v>
      </c>
      <c r="H434" s="43"/>
      <c r="I434" s="40"/>
      <c r="J434" s="40"/>
      <c r="K434" s="43">
        <v>0.2</v>
      </c>
      <c r="L434" s="43"/>
      <c r="M434" s="40"/>
    </row>
    <row r="435" spans="1:13">
      <c r="A435" s="13"/>
      <c r="B435" s="36"/>
      <c r="C435" s="43"/>
      <c r="D435" s="43"/>
      <c r="E435" s="40"/>
      <c r="F435" s="40"/>
      <c r="G435" s="43"/>
      <c r="H435" s="43"/>
      <c r="I435" s="40"/>
      <c r="J435" s="40"/>
      <c r="K435" s="43"/>
      <c r="L435" s="43"/>
      <c r="M435" s="40"/>
    </row>
    <row r="436" spans="1:13">
      <c r="A436" s="13"/>
      <c r="B436" s="36" t="s">
        <v>113</v>
      </c>
      <c r="C436" s="43">
        <v>1.8</v>
      </c>
      <c r="D436" s="43"/>
      <c r="E436" s="40"/>
      <c r="F436" s="40"/>
      <c r="G436" s="43">
        <v>0.6</v>
      </c>
      <c r="H436" s="43"/>
      <c r="I436" s="40"/>
      <c r="J436" s="40"/>
      <c r="K436" s="43">
        <v>2.4</v>
      </c>
      <c r="L436" s="43"/>
      <c r="M436" s="40"/>
    </row>
    <row r="437" spans="1:13" ht="15.75" thickBot="1">
      <c r="A437" s="13"/>
      <c r="B437" s="36"/>
      <c r="C437" s="45"/>
      <c r="D437" s="45"/>
      <c r="E437" s="46"/>
      <c r="F437" s="40"/>
      <c r="G437" s="45"/>
      <c r="H437" s="45"/>
      <c r="I437" s="46"/>
      <c r="J437" s="40"/>
      <c r="K437" s="45"/>
      <c r="L437" s="45"/>
      <c r="M437" s="46"/>
    </row>
    <row r="438" spans="1:13">
      <c r="A438" s="13"/>
      <c r="B438" s="42" t="s">
        <v>115</v>
      </c>
      <c r="C438" s="48" t="s">
        <v>312</v>
      </c>
      <c r="D438" s="48"/>
      <c r="E438" s="51" t="s">
        <v>188</v>
      </c>
      <c r="F438" s="40"/>
      <c r="G438" s="48">
        <v>0.7</v>
      </c>
      <c r="H438" s="48"/>
      <c r="I438" s="41"/>
      <c r="J438" s="40"/>
      <c r="K438" s="48" t="s">
        <v>313</v>
      </c>
      <c r="L438" s="48"/>
      <c r="M438" s="51" t="s">
        <v>188</v>
      </c>
    </row>
    <row r="439" spans="1:13" ht="15.75" thickBot="1">
      <c r="A439" s="13"/>
      <c r="B439" s="42"/>
      <c r="C439" s="49"/>
      <c r="D439" s="49"/>
      <c r="E439" s="52"/>
      <c r="F439" s="40"/>
      <c r="G439" s="49"/>
      <c r="H439" s="49"/>
      <c r="I439" s="46"/>
      <c r="J439" s="40"/>
      <c r="K439" s="49"/>
      <c r="L439" s="49"/>
      <c r="M439" s="52"/>
    </row>
    <row r="440" spans="1:13">
      <c r="A440" s="13"/>
      <c r="B440" s="15"/>
      <c r="C440" s="41"/>
      <c r="D440" s="41"/>
      <c r="E440" s="41"/>
      <c r="F440" s="15"/>
      <c r="G440" s="41"/>
      <c r="H440" s="41"/>
      <c r="I440" s="41"/>
      <c r="J440" s="15"/>
      <c r="K440" s="41"/>
      <c r="L440" s="41"/>
      <c r="M440" s="41"/>
    </row>
    <row r="441" spans="1:13">
      <c r="A441" s="13"/>
      <c r="B441" s="42" t="s">
        <v>116</v>
      </c>
      <c r="C441" s="43"/>
      <c r="D441" s="43"/>
      <c r="E441" s="40"/>
      <c r="F441" s="40"/>
      <c r="G441" s="43"/>
      <c r="H441" s="43"/>
      <c r="I441" s="40"/>
      <c r="J441" s="40"/>
      <c r="K441" s="43"/>
      <c r="L441" s="43"/>
      <c r="M441" s="40"/>
    </row>
    <row r="442" spans="1:13">
      <c r="A442" s="13"/>
      <c r="B442" s="42"/>
      <c r="C442" s="43"/>
      <c r="D442" s="43"/>
      <c r="E442" s="40"/>
      <c r="F442" s="40"/>
      <c r="G442" s="43"/>
      <c r="H442" s="43"/>
      <c r="I442" s="40"/>
      <c r="J442" s="40"/>
      <c r="K442" s="43"/>
      <c r="L442" s="43"/>
      <c r="M442" s="40"/>
    </row>
    <row r="443" spans="1:13">
      <c r="A443" s="13"/>
      <c r="B443" s="36" t="s">
        <v>117</v>
      </c>
      <c r="C443" s="43">
        <v>214.8</v>
      </c>
      <c r="D443" s="43"/>
      <c r="E443" s="40"/>
      <c r="F443" s="40"/>
      <c r="G443" s="43">
        <v>74.400000000000006</v>
      </c>
      <c r="H443" s="43"/>
      <c r="I443" s="40"/>
      <c r="J443" s="40"/>
      <c r="K443" s="43">
        <v>289.2</v>
      </c>
      <c r="L443" s="43"/>
      <c r="M443" s="40"/>
    </row>
    <row r="444" spans="1:13">
      <c r="A444" s="13"/>
      <c r="B444" s="36"/>
      <c r="C444" s="43"/>
      <c r="D444" s="43"/>
      <c r="E444" s="40"/>
      <c r="F444" s="40"/>
      <c r="G444" s="43"/>
      <c r="H444" s="43"/>
      <c r="I444" s="40"/>
      <c r="J444" s="40"/>
      <c r="K444" s="43"/>
      <c r="L444" s="43"/>
      <c r="M444" s="40"/>
    </row>
    <row r="445" spans="1:13">
      <c r="A445" s="13"/>
      <c r="B445" s="27" t="s">
        <v>118</v>
      </c>
      <c r="C445" s="43" t="s">
        <v>314</v>
      </c>
      <c r="D445" s="43"/>
      <c r="E445" s="27" t="s">
        <v>188</v>
      </c>
      <c r="F445" s="15"/>
      <c r="G445" s="43" t="s">
        <v>315</v>
      </c>
      <c r="H445" s="43"/>
      <c r="I445" s="27" t="s">
        <v>188</v>
      </c>
      <c r="J445" s="15"/>
      <c r="K445" s="43" t="s">
        <v>316</v>
      </c>
      <c r="L445" s="43"/>
      <c r="M445" s="27" t="s">
        <v>188</v>
      </c>
    </row>
    <row r="446" spans="1:13">
      <c r="A446" s="13"/>
      <c r="B446" s="36" t="s">
        <v>119</v>
      </c>
      <c r="C446" s="43" t="s">
        <v>186</v>
      </c>
      <c r="D446" s="43"/>
      <c r="E446" s="40"/>
      <c r="F446" s="40"/>
      <c r="G446" s="43">
        <v>77.599999999999994</v>
      </c>
      <c r="H446" s="43"/>
      <c r="I446" s="40"/>
      <c r="J446" s="40"/>
      <c r="K446" s="43">
        <v>77.599999999999994</v>
      </c>
      <c r="L446" s="43"/>
      <c r="M446" s="40"/>
    </row>
    <row r="447" spans="1:13" ht="15.75" thickBot="1">
      <c r="A447" s="13"/>
      <c r="B447" s="36"/>
      <c r="C447" s="45"/>
      <c r="D447" s="45"/>
      <c r="E447" s="46"/>
      <c r="F447" s="40"/>
      <c r="G447" s="45"/>
      <c r="H447" s="45"/>
      <c r="I447" s="46"/>
      <c r="J447" s="40"/>
      <c r="K447" s="45"/>
      <c r="L447" s="45"/>
      <c r="M447" s="46"/>
    </row>
    <row r="448" spans="1:13">
      <c r="A448" s="13"/>
      <c r="B448" s="42" t="s">
        <v>120</v>
      </c>
      <c r="C448" s="48">
        <v>161.30000000000001</v>
      </c>
      <c r="D448" s="48"/>
      <c r="E448" s="41"/>
      <c r="F448" s="40"/>
      <c r="G448" s="48">
        <v>65.7</v>
      </c>
      <c r="H448" s="48"/>
      <c r="I448" s="41"/>
      <c r="J448" s="40"/>
      <c r="K448" s="48">
        <v>227</v>
      </c>
      <c r="L448" s="48"/>
      <c r="M448" s="41"/>
    </row>
    <row r="449" spans="1:13" ht="15.75" thickBot="1">
      <c r="A449" s="13"/>
      <c r="B449" s="42"/>
      <c r="C449" s="49"/>
      <c r="D449" s="49"/>
      <c r="E449" s="46"/>
      <c r="F449" s="40"/>
      <c r="G449" s="49"/>
      <c r="H449" s="49"/>
      <c r="I449" s="46"/>
      <c r="J449" s="40"/>
      <c r="K449" s="49"/>
      <c r="L449" s="49"/>
      <c r="M449" s="46"/>
    </row>
    <row r="450" spans="1:13">
      <c r="A450" s="13"/>
      <c r="B450" s="42" t="s">
        <v>121</v>
      </c>
      <c r="C450" s="48">
        <v>23.3</v>
      </c>
      <c r="D450" s="48"/>
      <c r="E450" s="41"/>
      <c r="F450" s="40"/>
      <c r="G450" s="48" t="s">
        <v>310</v>
      </c>
      <c r="H450" s="48"/>
      <c r="I450" s="51" t="s">
        <v>188</v>
      </c>
      <c r="J450" s="40"/>
      <c r="K450" s="48">
        <v>22.7</v>
      </c>
      <c r="L450" s="48"/>
      <c r="M450" s="41"/>
    </row>
    <row r="451" spans="1:13">
      <c r="A451" s="13"/>
      <c r="B451" s="42"/>
      <c r="C451" s="47"/>
      <c r="D451" s="47"/>
      <c r="E451" s="40"/>
      <c r="F451" s="40"/>
      <c r="G451" s="47"/>
      <c r="H451" s="47"/>
      <c r="I451" s="42"/>
      <c r="J451" s="40"/>
      <c r="K451" s="47"/>
      <c r="L451" s="47"/>
      <c r="M451" s="40"/>
    </row>
    <row r="452" spans="1:13">
      <c r="A452" s="13"/>
      <c r="B452" s="36" t="s">
        <v>122</v>
      </c>
      <c r="C452" s="43">
        <v>67.5</v>
      </c>
      <c r="D452" s="43"/>
      <c r="E452" s="40"/>
      <c r="F452" s="40"/>
      <c r="G452" s="43" t="s">
        <v>317</v>
      </c>
      <c r="H452" s="43"/>
      <c r="I452" s="36" t="s">
        <v>188</v>
      </c>
      <c r="J452" s="40"/>
      <c r="K452" s="43">
        <v>49.5</v>
      </c>
      <c r="L452" s="43"/>
      <c r="M452" s="40"/>
    </row>
    <row r="453" spans="1:13" ht="15.75" thickBot="1">
      <c r="A453" s="13"/>
      <c r="B453" s="36"/>
      <c r="C453" s="45"/>
      <c r="D453" s="45"/>
      <c r="E453" s="46"/>
      <c r="F453" s="40"/>
      <c r="G453" s="45"/>
      <c r="H453" s="45"/>
      <c r="I453" s="63"/>
      <c r="J453" s="40"/>
      <c r="K453" s="45"/>
      <c r="L453" s="45"/>
      <c r="M453" s="46"/>
    </row>
    <row r="454" spans="1:13">
      <c r="A454" s="13"/>
      <c r="B454" s="42" t="s">
        <v>123</v>
      </c>
      <c r="C454" s="51" t="s">
        <v>185</v>
      </c>
      <c r="D454" s="48">
        <v>90.8</v>
      </c>
      <c r="E454" s="41"/>
      <c r="F454" s="40"/>
      <c r="G454" s="51" t="s">
        <v>185</v>
      </c>
      <c r="H454" s="48" t="s">
        <v>318</v>
      </c>
      <c r="I454" s="51" t="s">
        <v>188</v>
      </c>
      <c r="J454" s="40"/>
      <c r="K454" s="51" t="s">
        <v>185</v>
      </c>
      <c r="L454" s="48">
        <v>72.2</v>
      </c>
      <c r="M454" s="41"/>
    </row>
    <row r="455" spans="1:13" ht="15.75" thickBot="1">
      <c r="A455" s="13"/>
      <c r="B455" s="42"/>
      <c r="C455" s="53"/>
      <c r="D455" s="54"/>
      <c r="E455" s="55"/>
      <c r="F455" s="40"/>
      <c r="G455" s="53"/>
      <c r="H455" s="54"/>
      <c r="I455" s="53"/>
      <c r="J455" s="40"/>
      <c r="K455" s="53"/>
      <c r="L455" s="54"/>
      <c r="M455" s="55"/>
    </row>
    <row r="456" spans="1:13" ht="15.75" thickTop="1">
      <c r="A456" s="13"/>
      <c r="B456" s="15"/>
      <c r="C456" s="56"/>
      <c r="D456" s="56"/>
      <c r="E456" s="56"/>
      <c r="F456" s="15"/>
      <c r="G456" s="56"/>
      <c r="H456" s="56"/>
      <c r="I456" s="56"/>
      <c r="J456" s="15"/>
      <c r="K456" s="56"/>
      <c r="L456" s="56"/>
      <c r="M456" s="56"/>
    </row>
    <row r="457" spans="1:13" ht="22.5">
      <c r="A457" s="13"/>
      <c r="B457" s="74" t="s">
        <v>124</v>
      </c>
      <c r="C457" s="40"/>
      <c r="D457" s="40"/>
      <c r="E457" s="40"/>
      <c r="F457" s="15"/>
      <c r="G457" s="40"/>
      <c r="H457" s="40"/>
      <c r="I457" s="40"/>
      <c r="J457" s="15"/>
      <c r="K457" s="40"/>
      <c r="L457" s="40"/>
      <c r="M457" s="40"/>
    </row>
    <row r="458" spans="1:13">
      <c r="A458" s="13"/>
      <c r="B458" s="36" t="s">
        <v>125</v>
      </c>
      <c r="C458" s="36" t="s">
        <v>185</v>
      </c>
      <c r="D458" s="43" t="s">
        <v>186</v>
      </c>
      <c r="E458" s="40"/>
      <c r="F458" s="40"/>
      <c r="G458" s="36" t="s">
        <v>185</v>
      </c>
      <c r="H458" s="43" t="s">
        <v>319</v>
      </c>
      <c r="I458" s="36" t="s">
        <v>188</v>
      </c>
      <c r="J458" s="40"/>
      <c r="K458" s="36" t="s">
        <v>185</v>
      </c>
      <c r="L458" s="43" t="s">
        <v>319</v>
      </c>
      <c r="M458" s="36" t="s">
        <v>188</v>
      </c>
    </row>
    <row r="459" spans="1:13">
      <c r="A459" s="13"/>
      <c r="B459" s="36"/>
      <c r="C459" s="36"/>
      <c r="D459" s="43"/>
      <c r="E459" s="40"/>
      <c r="F459" s="40"/>
      <c r="G459" s="36"/>
      <c r="H459" s="43"/>
      <c r="I459" s="36"/>
      <c r="J459" s="40"/>
      <c r="K459" s="36"/>
      <c r="L459" s="43"/>
      <c r="M459" s="36"/>
    </row>
    <row r="460" spans="1:13">
      <c r="A460" s="13"/>
      <c r="B460" s="15"/>
      <c r="C460" s="40"/>
      <c r="D460" s="40"/>
      <c r="E460" s="40"/>
      <c r="F460" s="15"/>
      <c r="G460" s="40"/>
      <c r="H460" s="40"/>
      <c r="I460" s="40"/>
      <c r="J460" s="15"/>
      <c r="K460" s="40"/>
      <c r="L460" s="40"/>
      <c r="M460" s="40"/>
    </row>
    <row r="461" spans="1:13">
      <c r="A461" s="13"/>
      <c r="B461" s="75" t="s">
        <v>126</v>
      </c>
      <c r="C461" s="43"/>
      <c r="D461" s="43"/>
      <c r="E461" s="40"/>
      <c r="F461" s="40"/>
      <c r="G461" s="43"/>
      <c r="H461" s="43"/>
      <c r="I461" s="40"/>
      <c r="J461" s="40"/>
      <c r="K461" s="43"/>
      <c r="L461" s="43"/>
      <c r="M461" s="40"/>
    </row>
    <row r="462" spans="1:13">
      <c r="A462" s="13"/>
      <c r="B462" s="75"/>
      <c r="C462" s="43"/>
      <c r="D462" s="43"/>
      <c r="E462" s="40"/>
      <c r="F462" s="40"/>
      <c r="G462" s="43"/>
      <c r="H462" s="43"/>
      <c r="I462" s="40"/>
      <c r="J462" s="40"/>
      <c r="K462" s="43"/>
      <c r="L462" s="43"/>
      <c r="M462" s="40"/>
    </row>
    <row r="463" spans="1:13">
      <c r="A463" s="13"/>
      <c r="B463" s="36" t="s">
        <v>127</v>
      </c>
      <c r="C463" s="36" t="s">
        <v>185</v>
      </c>
      <c r="D463" s="43" t="s">
        <v>186</v>
      </c>
      <c r="E463" s="40"/>
      <c r="F463" s="40"/>
      <c r="G463" s="36" t="s">
        <v>185</v>
      </c>
      <c r="H463" s="43">
        <v>7.7</v>
      </c>
      <c r="I463" s="40"/>
      <c r="J463" s="40"/>
      <c r="K463" s="36" t="s">
        <v>185</v>
      </c>
      <c r="L463" s="43">
        <v>7.7</v>
      </c>
      <c r="M463" s="40"/>
    </row>
    <row r="464" spans="1:13">
      <c r="A464" s="13"/>
      <c r="B464" s="36"/>
      <c r="C464" s="36"/>
      <c r="D464" s="43"/>
      <c r="E464" s="40"/>
      <c r="F464" s="40"/>
      <c r="G464" s="36"/>
      <c r="H464" s="43"/>
      <c r="I464" s="40"/>
      <c r="J464" s="40"/>
      <c r="K464" s="36"/>
      <c r="L464" s="43"/>
      <c r="M464" s="40"/>
    </row>
    <row r="465" spans="1:25">
      <c r="A465" s="13"/>
      <c r="B465" s="83" t="s">
        <v>205</v>
      </c>
      <c r="C465" s="83"/>
      <c r="D465" s="83"/>
      <c r="E465" s="83"/>
      <c r="F465" s="83"/>
      <c r="G465" s="83"/>
      <c r="H465" s="83"/>
      <c r="I465" s="83"/>
      <c r="J465" s="83"/>
      <c r="K465" s="83"/>
      <c r="L465" s="83"/>
      <c r="M465" s="83"/>
      <c r="N465" s="83"/>
      <c r="O465" s="83"/>
      <c r="P465" s="83"/>
      <c r="Q465" s="83"/>
      <c r="R465" s="83"/>
      <c r="S465" s="83"/>
      <c r="T465" s="83"/>
      <c r="U465" s="83"/>
      <c r="V465" s="83"/>
      <c r="W465" s="83"/>
      <c r="X465" s="83"/>
      <c r="Y465" s="83"/>
    </row>
    <row r="466" spans="1:25">
      <c r="A466" s="13"/>
      <c r="B466" s="18"/>
      <c r="C466" s="18"/>
    </row>
    <row r="467" spans="1:25" ht="101.25">
      <c r="A467" s="13"/>
      <c r="B467" s="76" t="s">
        <v>135</v>
      </c>
      <c r="C467" s="77" t="s">
        <v>320</v>
      </c>
    </row>
    <row r="468" spans="1:25">
      <c r="A468" s="13"/>
      <c r="B468" s="33"/>
      <c r="C468" s="33"/>
      <c r="D468" s="33"/>
      <c r="E468" s="33"/>
      <c r="F468" s="33"/>
      <c r="G468" s="33"/>
      <c r="H468" s="33"/>
      <c r="I468" s="33"/>
      <c r="J468" s="33"/>
      <c r="K468" s="33"/>
      <c r="L468" s="33"/>
      <c r="M468" s="33"/>
      <c r="N468" s="33"/>
      <c r="O468" s="33"/>
      <c r="P468" s="33"/>
      <c r="Q468" s="33"/>
      <c r="R468" s="33"/>
      <c r="S468" s="33"/>
      <c r="T468" s="33"/>
      <c r="U468" s="33"/>
    </row>
    <row r="469" spans="1:25">
      <c r="A469" s="13"/>
      <c r="B469" s="18"/>
      <c r="C469" s="18"/>
      <c r="D469" s="18"/>
      <c r="E469" s="18"/>
      <c r="F469" s="18"/>
      <c r="G469" s="18"/>
      <c r="H469" s="18"/>
      <c r="I469" s="18"/>
      <c r="J469" s="18"/>
      <c r="K469" s="18"/>
      <c r="L469" s="18"/>
      <c r="M469" s="18"/>
      <c r="N469" s="18"/>
      <c r="O469" s="18"/>
      <c r="P469" s="18"/>
      <c r="Q469" s="18"/>
      <c r="R469" s="18"/>
      <c r="S469" s="18"/>
      <c r="T469" s="18"/>
      <c r="U469" s="18"/>
    </row>
    <row r="470" spans="1:25" ht="15.75" thickBot="1">
      <c r="A470" s="13"/>
      <c r="B470" s="27"/>
      <c r="C470" s="34" t="s">
        <v>321</v>
      </c>
      <c r="D470" s="34"/>
      <c r="E470" s="34"/>
      <c r="F470" s="34"/>
      <c r="G470" s="34"/>
      <c r="H470" s="34"/>
      <c r="I470" s="34"/>
      <c r="J470" s="34"/>
      <c r="K470" s="34"/>
      <c r="L470" s="34"/>
      <c r="M470" s="34"/>
      <c r="N470" s="34"/>
      <c r="O470" s="34"/>
      <c r="P470" s="34"/>
      <c r="Q470" s="34"/>
      <c r="R470" s="34"/>
      <c r="S470" s="34"/>
      <c r="T470" s="34"/>
      <c r="U470" s="34"/>
    </row>
    <row r="471" spans="1:25" ht="15.75" thickBot="1">
      <c r="A471" s="13"/>
      <c r="B471" s="24" t="s">
        <v>173</v>
      </c>
      <c r="C471" s="35" t="s">
        <v>322</v>
      </c>
      <c r="D471" s="35"/>
      <c r="E471" s="35"/>
      <c r="F471" s="35"/>
      <c r="G471" s="35"/>
      <c r="H471" s="35"/>
      <c r="I471" s="35"/>
      <c r="J471" s="35"/>
      <c r="K471" s="35"/>
      <c r="L471" s="35"/>
      <c r="M471" s="35"/>
      <c r="N471" s="35"/>
      <c r="O471" s="35"/>
      <c r="P471" s="35"/>
      <c r="Q471" s="35"/>
      <c r="R471" s="35"/>
      <c r="S471" s="35"/>
      <c r="T471" s="35"/>
      <c r="U471" s="35"/>
    </row>
    <row r="472" spans="1:25" ht="15.75" thickBot="1">
      <c r="A472" s="13"/>
      <c r="B472" s="27"/>
      <c r="C472" s="35" t="s">
        <v>280</v>
      </c>
      <c r="D472" s="35"/>
      <c r="E472" s="35"/>
      <c r="F472" s="15"/>
      <c r="G472" s="35" t="s">
        <v>323</v>
      </c>
      <c r="H472" s="35"/>
      <c r="I472" s="35"/>
      <c r="J472" s="15"/>
      <c r="K472" s="35" t="s">
        <v>324</v>
      </c>
      <c r="L472" s="35"/>
      <c r="M472" s="35"/>
      <c r="N472" s="15"/>
      <c r="O472" s="35" t="s">
        <v>325</v>
      </c>
      <c r="P472" s="35"/>
      <c r="Q472" s="35"/>
      <c r="R472" s="15"/>
      <c r="S472" s="35" t="s">
        <v>282</v>
      </c>
      <c r="T472" s="35"/>
      <c r="U472" s="35"/>
    </row>
    <row r="473" spans="1:25">
      <c r="A473" s="13"/>
      <c r="B473" s="42" t="s">
        <v>130</v>
      </c>
      <c r="C473" s="64"/>
      <c r="D473" s="64"/>
      <c r="E473" s="64"/>
      <c r="F473" s="40"/>
      <c r="G473" s="44"/>
      <c r="H473" s="44"/>
      <c r="I473" s="41"/>
      <c r="J473" s="40"/>
      <c r="K473" s="64"/>
      <c r="L473" s="64"/>
      <c r="M473" s="64"/>
      <c r="N473" s="40"/>
      <c r="O473" s="44"/>
      <c r="P473" s="44"/>
      <c r="Q473" s="41"/>
      <c r="R473" s="40"/>
      <c r="S473" s="44"/>
      <c r="T473" s="44"/>
      <c r="U473" s="41"/>
    </row>
    <row r="474" spans="1:25">
      <c r="A474" s="13"/>
      <c r="B474" s="42"/>
      <c r="C474" s="36"/>
      <c r="D474" s="36"/>
      <c r="E474" s="36"/>
      <c r="F474" s="40"/>
      <c r="G474" s="43"/>
      <c r="H474" s="43"/>
      <c r="I474" s="40"/>
      <c r="J474" s="40"/>
      <c r="K474" s="36"/>
      <c r="L474" s="36"/>
      <c r="M474" s="36"/>
      <c r="N474" s="40"/>
      <c r="O474" s="43"/>
      <c r="P474" s="43"/>
      <c r="Q474" s="40"/>
      <c r="R474" s="40"/>
      <c r="S474" s="43"/>
      <c r="T474" s="43"/>
      <c r="U474" s="40"/>
    </row>
    <row r="475" spans="1:25">
      <c r="A475" s="13"/>
      <c r="B475" s="36" t="s">
        <v>326</v>
      </c>
      <c r="C475" s="36" t="s">
        <v>185</v>
      </c>
      <c r="D475" s="43">
        <v>2.5</v>
      </c>
      <c r="E475" s="40"/>
      <c r="F475" s="40"/>
      <c r="G475" s="36" t="s">
        <v>185</v>
      </c>
      <c r="H475" s="43" t="s">
        <v>186</v>
      </c>
      <c r="I475" s="40"/>
      <c r="J475" s="40"/>
      <c r="K475" s="36" t="s">
        <v>185</v>
      </c>
      <c r="L475" s="43">
        <v>2.5</v>
      </c>
      <c r="M475" s="40"/>
      <c r="N475" s="40"/>
      <c r="O475" s="36" t="s">
        <v>185</v>
      </c>
      <c r="P475" s="43" t="s">
        <v>186</v>
      </c>
      <c r="Q475" s="40"/>
      <c r="R475" s="40"/>
      <c r="S475" s="36" t="s">
        <v>185</v>
      </c>
      <c r="T475" s="43">
        <v>2.5</v>
      </c>
      <c r="U475" s="40"/>
    </row>
    <row r="476" spans="1:25" ht="15.75" thickBot="1">
      <c r="A476" s="13"/>
      <c r="B476" s="36"/>
      <c r="C476" s="63"/>
      <c r="D476" s="45"/>
      <c r="E476" s="46"/>
      <c r="F476" s="40"/>
      <c r="G476" s="63"/>
      <c r="H476" s="45"/>
      <c r="I476" s="46"/>
      <c r="J476" s="40"/>
      <c r="K476" s="63"/>
      <c r="L476" s="45"/>
      <c r="M476" s="46"/>
      <c r="N476" s="40"/>
      <c r="O476" s="63"/>
      <c r="P476" s="45"/>
      <c r="Q476" s="46"/>
      <c r="R476" s="40"/>
      <c r="S476" s="63"/>
      <c r="T476" s="45"/>
      <c r="U476" s="46"/>
    </row>
    <row r="477" spans="1:25">
      <c r="A477" s="13"/>
      <c r="B477" s="42" t="s">
        <v>327</v>
      </c>
      <c r="C477" s="51" t="s">
        <v>185</v>
      </c>
      <c r="D477" s="48">
        <v>2.5</v>
      </c>
      <c r="E477" s="41"/>
      <c r="F477" s="40"/>
      <c r="G477" s="64" t="s">
        <v>185</v>
      </c>
      <c r="H477" s="44" t="s">
        <v>186</v>
      </c>
      <c r="I477" s="41"/>
      <c r="J477" s="40"/>
      <c r="K477" s="51" t="s">
        <v>185</v>
      </c>
      <c r="L477" s="48">
        <v>2.5</v>
      </c>
      <c r="M477" s="41"/>
      <c r="N477" s="40"/>
      <c r="O477" s="64" t="s">
        <v>185</v>
      </c>
      <c r="P477" s="44" t="s">
        <v>186</v>
      </c>
      <c r="Q477" s="41"/>
      <c r="R477" s="40"/>
      <c r="S477" s="51" t="s">
        <v>185</v>
      </c>
      <c r="T477" s="48">
        <v>2.5</v>
      </c>
      <c r="U477" s="41"/>
    </row>
    <row r="478" spans="1:25" ht="15.75" thickBot="1">
      <c r="A478" s="13"/>
      <c r="B478" s="42"/>
      <c r="C478" s="52"/>
      <c r="D478" s="49"/>
      <c r="E478" s="46"/>
      <c r="F478" s="40"/>
      <c r="G478" s="63"/>
      <c r="H478" s="45"/>
      <c r="I478" s="46"/>
      <c r="J478" s="40"/>
      <c r="K478" s="52"/>
      <c r="L478" s="49"/>
      <c r="M478" s="46"/>
      <c r="N478" s="40"/>
      <c r="O478" s="63"/>
      <c r="P478" s="45"/>
      <c r="Q478" s="46"/>
      <c r="R478" s="40"/>
      <c r="S478" s="52"/>
      <c r="T478" s="49"/>
      <c r="U478" s="46"/>
    </row>
    <row r="479" spans="1:25">
      <c r="A479" s="13"/>
      <c r="B479" s="15"/>
      <c r="C479" s="41"/>
      <c r="D479" s="41"/>
      <c r="E479" s="41"/>
      <c r="F479" s="15"/>
      <c r="G479" s="41"/>
      <c r="H479" s="41"/>
      <c r="I479" s="41"/>
      <c r="J479" s="15"/>
      <c r="K479" s="41"/>
      <c r="L479" s="41"/>
      <c r="M479" s="41"/>
      <c r="N479" s="15"/>
      <c r="O479" s="41"/>
      <c r="P479" s="41"/>
      <c r="Q479" s="41"/>
      <c r="R479" s="15"/>
      <c r="S479" s="41"/>
      <c r="T479" s="41"/>
      <c r="U479" s="41"/>
    </row>
    <row r="480" spans="1:25">
      <c r="A480" s="13"/>
      <c r="B480" s="42" t="s">
        <v>131</v>
      </c>
      <c r="C480" s="43"/>
      <c r="D480" s="43"/>
      <c r="E480" s="40"/>
      <c r="F480" s="40"/>
      <c r="G480" s="43"/>
      <c r="H480" s="43"/>
      <c r="I480" s="40"/>
      <c r="J480" s="40"/>
      <c r="K480" s="43"/>
      <c r="L480" s="43"/>
      <c r="M480" s="40"/>
      <c r="N480" s="40"/>
      <c r="O480" s="43"/>
      <c r="P480" s="43"/>
      <c r="Q480" s="40"/>
      <c r="R480" s="40"/>
      <c r="S480" s="43"/>
      <c r="T480" s="43"/>
      <c r="U480" s="40"/>
    </row>
    <row r="481" spans="1:21">
      <c r="A481" s="13"/>
      <c r="B481" s="42"/>
      <c r="C481" s="43"/>
      <c r="D481" s="43"/>
      <c r="E481" s="40"/>
      <c r="F481" s="40"/>
      <c r="G481" s="43"/>
      <c r="H481" s="43"/>
      <c r="I481" s="40"/>
      <c r="J481" s="40"/>
      <c r="K481" s="43"/>
      <c r="L481" s="43"/>
      <c r="M481" s="40"/>
      <c r="N481" s="40"/>
      <c r="O481" s="43"/>
      <c r="P481" s="43"/>
      <c r="Q481" s="40"/>
      <c r="R481" s="40"/>
      <c r="S481" s="43"/>
      <c r="T481" s="43"/>
      <c r="U481" s="40"/>
    </row>
    <row r="482" spans="1:21">
      <c r="A482" s="13"/>
      <c r="B482" s="36" t="s">
        <v>326</v>
      </c>
      <c r="C482" s="36" t="s">
        <v>185</v>
      </c>
      <c r="D482" s="43">
        <v>802.2</v>
      </c>
      <c r="E482" s="40"/>
      <c r="F482" s="40"/>
      <c r="G482" s="36" t="s">
        <v>185</v>
      </c>
      <c r="H482" s="43" t="s">
        <v>186</v>
      </c>
      <c r="I482" s="40"/>
      <c r="J482" s="40"/>
      <c r="K482" s="36" t="s">
        <v>185</v>
      </c>
      <c r="L482" s="43">
        <v>802.2</v>
      </c>
      <c r="M482" s="40"/>
      <c r="N482" s="40"/>
      <c r="O482" s="36" t="s">
        <v>185</v>
      </c>
      <c r="P482" s="43" t="s">
        <v>186</v>
      </c>
      <c r="Q482" s="40"/>
      <c r="R482" s="40"/>
      <c r="S482" s="36" t="s">
        <v>185</v>
      </c>
      <c r="T482" s="43">
        <v>802.2</v>
      </c>
      <c r="U482" s="40"/>
    </row>
    <row r="483" spans="1:21" ht="15.75" thickBot="1">
      <c r="A483" s="13"/>
      <c r="B483" s="36"/>
      <c r="C483" s="63"/>
      <c r="D483" s="45"/>
      <c r="E483" s="46"/>
      <c r="F483" s="40"/>
      <c r="G483" s="63"/>
      <c r="H483" s="45"/>
      <c r="I483" s="46"/>
      <c r="J483" s="40"/>
      <c r="K483" s="63"/>
      <c r="L483" s="45"/>
      <c r="M483" s="46"/>
      <c r="N483" s="40"/>
      <c r="O483" s="63"/>
      <c r="P483" s="45"/>
      <c r="Q483" s="46"/>
      <c r="R483" s="40"/>
      <c r="S483" s="63"/>
      <c r="T483" s="45"/>
      <c r="U483" s="46"/>
    </row>
    <row r="484" spans="1:21">
      <c r="A484" s="13"/>
      <c r="B484" s="42" t="s">
        <v>327</v>
      </c>
      <c r="C484" s="51" t="s">
        <v>185</v>
      </c>
      <c r="D484" s="48">
        <v>802.2</v>
      </c>
      <c r="E484" s="41"/>
      <c r="F484" s="40"/>
      <c r="G484" s="64" t="s">
        <v>185</v>
      </c>
      <c r="H484" s="44" t="s">
        <v>186</v>
      </c>
      <c r="I484" s="41"/>
      <c r="J484" s="40"/>
      <c r="K484" s="51" t="s">
        <v>185</v>
      </c>
      <c r="L484" s="48">
        <v>802.2</v>
      </c>
      <c r="M484" s="41"/>
      <c r="N484" s="40"/>
      <c r="O484" s="64" t="s">
        <v>185</v>
      </c>
      <c r="P484" s="44" t="s">
        <v>186</v>
      </c>
      <c r="Q484" s="41"/>
      <c r="R484" s="40"/>
      <c r="S484" s="51" t="s">
        <v>185</v>
      </c>
      <c r="T484" s="48">
        <v>802.2</v>
      </c>
      <c r="U484" s="41"/>
    </row>
    <row r="485" spans="1:21" ht="15.75" thickBot="1">
      <c r="A485" s="13"/>
      <c r="B485" s="42"/>
      <c r="C485" s="52"/>
      <c r="D485" s="49"/>
      <c r="E485" s="46"/>
      <c r="F485" s="40"/>
      <c r="G485" s="63"/>
      <c r="H485" s="45"/>
      <c r="I485" s="46"/>
      <c r="J485" s="40"/>
      <c r="K485" s="52"/>
      <c r="L485" s="49"/>
      <c r="M485" s="46"/>
      <c r="N485" s="40"/>
      <c r="O485" s="63"/>
      <c r="P485" s="45"/>
      <c r="Q485" s="46"/>
      <c r="R485" s="40"/>
      <c r="S485" s="52"/>
      <c r="T485" s="49"/>
      <c r="U485" s="46"/>
    </row>
    <row r="486" spans="1:21">
      <c r="A486" s="13"/>
      <c r="B486" s="15"/>
      <c r="C486" s="41"/>
      <c r="D486" s="41"/>
      <c r="E486" s="41"/>
      <c r="F486" s="15"/>
      <c r="G486" s="41"/>
      <c r="H486" s="41"/>
      <c r="I486" s="41"/>
      <c r="J486" s="15"/>
      <c r="K486" s="41"/>
      <c r="L486" s="41"/>
      <c r="M486" s="41"/>
      <c r="N486" s="15"/>
      <c r="O486" s="41"/>
      <c r="P486" s="41"/>
      <c r="Q486" s="41"/>
      <c r="R486" s="15"/>
      <c r="S486" s="41"/>
      <c r="T486" s="41"/>
      <c r="U486" s="41"/>
    </row>
    <row r="487" spans="1:21">
      <c r="A487" s="13"/>
      <c r="B487" s="78" t="s">
        <v>328</v>
      </c>
      <c r="C487" s="43"/>
      <c r="D487" s="43"/>
      <c r="E487" s="40"/>
      <c r="F487" s="40"/>
      <c r="G487" s="43"/>
      <c r="H487" s="43"/>
      <c r="I487" s="40"/>
      <c r="J487" s="40"/>
      <c r="K487" s="43"/>
      <c r="L487" s="43"/>
      <c r="M487" s="40"/>
      <c r="N487" s="40"/>
      <c r="O487" s="43"/>
      <c r="P487" s="43"/>
      <c r="Q487" s="40"/>
      <c r="R487" s="40"/>
      <c r="S487" s="43"/>
      <c r="T487" s="43"/>
      <c r="U487" s="40"/>
    </row>
    <row r="488" spans="1:21">
      <c r="A488" s="13"/>
      <c r="B488" s="78" t="s">
        <v>329</v>
      </c>
      <c r="C488" s="43"/>
      <c r="D488" s="43"/>
      <c r="E488" s="40"/>
      <c r="F488" s="40"/>
      <c r="G488" s="43"/>
      <c r="H488" s="43"/>
      <c r="I488" s="40"/>
      <c r="J488" s="40"/>
      <c r="K488" s="43"/>
      <c r="L488" s="43"/>
      <c r="M488" s="40"/>
      <c r="N488" s="40"/>
      <c r="O488" s="43"/>
      <c r="P488" s="43"/>
      <c r="Q488" s="40"/>
      <c r="R488" s="40"/>
      <c r="S488" s="43"/>
      <c r="T488" s="43"/>
      <c r="U488" s="40"/>
    </row>
    <row r="489" spans="1:21">
      <c r="A489" s="13"/>
      <c r="B489" s="36" t="s">
        <v>326</v>
      </c>
      <c r="C489" s="36" t="s">
        <v>185</v>
      </c>
      <c r="D489" s="43">
        <v>6.2</v>
      </c>
      <c r="E489" s="40"/>
      <c r="F489" s="40"/>
      <c r="G489" s="36" t="s">
        <v>185</v>
      </c>
      <c r="H489" s="43">
        <v>0.2</v>
      </c>
      <c r="I489" s="40"/>
      <c r="J489" s="40"/>
      <c r="K489" s="36" t="s">
        <v>185</v>
      </c>
      <c r="L489" s="43">
        <v>6.4</v>
      </c>
      <c r="M489" s="40"/>
      <c r="N489" s="40"/>
      <c r="O489" s="36" t="s">
        <v>185</v>
      </c>
      <c r="P489" s="43" t="s">
        <v>330</v>
      </c>
      <c r="Q489" s="36" t="s">
        <v>188</v>
      </c>
      <c r="R489" s="40"/>
      <c r="S489" s="36" t="s">
        <v>185</v>
      </c>
      <c r="T489" s="43">
        <v>2.6</v>
      </c>
      <c r="U489" s="40"/>
    </row>
    <row r="490" spans="1:21">
      <c r="A490" s="13"/>
      <c r="B490" s="36"/>
      <c r="C490" s="36"/>
      <c r="D490" s="43"/>
      <c r="E490" s="40"/>
      <c r="F490" s="40"/>
      <c r="G490" s="36"/>
      <c r="H490" s="43"/>
      <c r="I490" s="40"/>
      <c r="J490" s="40"/>
      <c r="K490" s="36"/>
      <c r="L490" s="43"/>
      <c r="M490" s="40"/>
      <c r="N490" s="40"/>
      <c r="O490" s="36"/>
      <c r="P490" s="43"/>
      <c r="Q490" s="36"/>
      <c r="R490" s="40"/>
      <c r="S490" s="36"/>
      <c r="T490" s="43"/>
      <c r="U490" s="40"/>
    </row>
    <row r="491" spans="1:21">
      <c r="A491" s="13"/>
      <c r="B491" s="58" t="s">
        <v>137</v>
      </c>
      <c r="C491" s="43">
        <v>7.6</v>
      </c>
      <c r="D491" s="43"/>
      <c r="E491" s="40"/>
      <c r="F491" s="40"/>
      <c r="G491" s="43" t="s">
        <v>268</v>
      </c>
      <c r="H491" s="43"/>
      <c r="I491" s="36" t="s">
        <v>188</v>
      </c>
      <c r="J491" s="40"/>
      <c r="K491" s="43">
        <v>4.9000000000000004</v>
      </c>
      <c r="L491" s="43"/>
      <c r="M491" s="40"/>
      <c r="N491" s="40"/>
      <c r="O491" s="43" t="s">
        <v>186</v>
      </c>
      <c r="P491" s="43"/>
      <c r="Q491" s="40"/>
      <c r="R491" s="40"/>
      <c r="S491" s="43">
        <v>4.9000000000000004</v>
      </c>
      <c r="T491" s="43"/>
      <c r="U491" s="40"/>
    </row>
    <row r="492" spans="1:21" ht="15.75" thickBot="1">
      <c r="A492" s="13"/>
      <c r="B492" s="58"/>
      <c r="C492" s="45"/>
      <c r="D492" s="45"/>
      <c r="E492" s="46"/>
      <c r="F492" s="40"/>
      <c r="G492" s="45"/>
      <c r="H492" s="45"/>
      <c r="I492" s="63"/>
      <c r="J492" s="40"/>
      <c r="K492" s="45"/>
      <c r="L492" s="45"/>
      <c r="M492" s="46"/>
      <c r="N492" s="40"/>
      <c r="O492" s="45"/>
      <c r="P492" s="45"/>
      <c r="Q492" s="46"/>
      <c r="R492" s="40"/>
      <c r="S492" s="45"/>
      <c r="T492" s="45"/>
      <c r="U492" s="46"/>
    </row>
    <row r="493" spans="1:21">
      <c r="A493" s="13"/>
      <c r="B493" s="42" t="s">
        <v>327</v>
      </c>
      <c r="C493" s="51" t="s">
        <v>185</v>
      </c>
      <c r="D493" s="48">
        <v>13.8</v>
      </c>
      <c r="E493" s="41"/>
      <c r="F493" s="40"/>
      <c r="G493" s="51" t="s">
        <v>185</v>
      </c>
      <c r="H493" s="48" t="s">
        <v>287</v>
      </c>
      <c r="I493" s="51" t="s">
        <v>188</v>
      </c>
      <c r="J493" s="40"/>
      <c r="K493" s="51" t="s">
        <v>185</v>
      </c>
      <c r="L493" s="48">
        <v>11.3</v>
      </c>
      <c r="M493" s="41"/>
      <c r="N493" s="40"/>
      <c r="O493" s="51" t="s">
        <v>185</v>
      </c>
      <c r="P493" s="48" t="s">
        <v>330</v>
      </c>
      <c r="Q493" s="51" t="s">
        <v>188</v>
      </c>
      <c r="R493" s="40"/>
      <c r="S493" s="51" t="s">
        <v>185</v>
      </c>
      <c r="T493" s="48">
        <v>7.5</v>
      </c>
      <c r="U493" s="41"/>
    </row>
    <row r="494" spans="1:21" ht="15.75" thickBot="1">
      <c r="A494" s="13"/>
      <c r="B494" s="42"/>
      <c r="C494" s="52"/>
      <c r="D494" s="49"/>
      <c r="E494" s="46"/>
      <c r="F494" s="40"/>
      <c r="G494" s="52"/>
      <c r="H494" s="49"/>
      <c r="I494" s="52"/>
      <c r="J494" s="40"/>
      <c r="K494" s="52"/>
      <c r="L494" s="49"/>
      <c r="M494" s="46"/>
      <c r="N494" s="40"/>
      <c r="O494" s="52"/>
      <c r="P494" s="49"/>
      <c r="Q494" s="52"/>
      <c r="R494" s="40"/>
      <c r="S494" s="52"/>
      <c r="T494" s="49"/>
      <c r="U494" s="46"/>
    </row>
    <row r="495" spans="1:21">
      <c r="A495" s="13"/>
      <c r="B495" s="15"/>
      <c r="C495" s="41"/>
      <c r="D495" s="41"/>
      <c r="E495" s="41"/>
      <c r="F495" s="15"/>
      <c r="G495" s="41"/>
      <c r="H495" s="41"/>
      <c r="I495" s="41"/>
      <c r="J495" s="15"/>
      <c r="K495" s="41"/>
      <c r="L495" s="41"/>
      <c r="M495" s="41"/>
      <c r="N495" s="15"/>
      <c r="O495" s="41"/>
      <c r="P495" s="41"/>
      <c r="Q495" s="41"/>
      <c r="R495" s="15"/>
      <c r="S495" s="41"/>
      <c r="T495" s="41"/>
      <c r="U495" s="41"/>
    </row>
    <row r="496" spans="1:21">
      <c r="A496" s="13"/>
      <c r="B496" s="42" t="s">
        <v>133</v>
      </c>
      <c r="C496" s="43"/>
      <c r="D496" s="43"/>
      <c r="E496" s="40"/>
      <c r="F496" s="40"/>
      <c r="G496" s="43"/>
      <c r="H496" s="43"/>
      <c r="I496" s="40"/>
      <c r="J496" s="40"/>
      <c r="K496" s="43"/>
      <c r="L496" s="43"/>
      <c r="M496" s="40"/>
      <c r="N496" s="40"/>
      <c r="O496" s="43"/>
      <c r="P496" s="43"/>
      <c r="Q496" s="40"/>
      <c r="R496" s="40"/>
      <c r="S496" s="43"/>
      <c r="T496" s="43"/>
      <c r="U496" s="40"/>
    </row>
    <row r="497" spans="1:25">
      <c r="A497" s="13"/>
      <c r="B497" s="42"/>
      <c r="C497" s="43"/>
      <c r="D497" s="43"/>
      <c r="E497" s="40"/>
      <c r="F497" s="40"/>
      <c r="G497" s="43"/>
      <c r="H497" s="43"/>
      <c r="I497" s="40"/>
      <c r="J497" s="40"/>
      <c r="K497" s="43"/>
      <c r="L497" s="43"/>
      <c r="M497" s="40"/>
      <c r="N497" s="40"/>
      <c r="O497" s="43"/>
      <c r="P497" s="43"/>
      <c r="Q497" s="40"/>
      <c r="R497" s="40"/>
      <c r="S497" s="43"/>
      <c r="T497" s="43"/>
      <c r="U497" s="40"/>
    </row>
    <row r="498" spans="1:25">
      <c r="A498" s="13"/>
      <c r="B498" s="27" t="s">
        <v>326</v>
      </c>
      <c r="C498" s="27" t="s">
        <v>185</v>
      </c>
      <c r="D498" s="29" t="s">
        <v>331</v>
      </c>
      <c r="E498" s="27" t="s">
        <v>188</v>
      </c>
      <c r="F498" s="15"/>
      <c r="G498" s="27" t="s">
        <v>185</v>
      </c>
      <c r="H498" s="29" t="s">
        <v>332</v>
      </c>
      <c r="I498" s="27" t="s">
        <v>188</v>
      </c>
      <c r="J498" s="15"/>
      <c r="K498" s="27" t="s">
        <v>185</v>
      </c>
      <c r="L498" s="29" t="s">
        <v>333</v>
      </c>
      <c r="M498" s="27" t="s">
        <v>188</v>
      </c>
      <c r="N498" s="15"/>
      <c r="O498" s="27" t="s">
        <v>185</v>
      </c>
      <c r="P498" s="29" t="s">
        <v>334</v>
      </c>
      <c r="Q498" s="27" t="s">
        <v>188</v>
      </c>
      <c r="R498" s="15"/>
      <c r="S498" s="27" t="s">
        <v>185</v>
      </c>
      <c r="T498" s="29" t="s">
        <v>335</v>
      </c>
      <c r="U498" s="27" t="s">
        <v>188</v>
      </c>
    </row>
    <row r="499" spans="1:25">
      <c r="A499" s="13"/>
      <c r="B499" s="36" t="s">
        <v>92</v>
      </c>
      <c r="C499" s="43">
        <v>2.9</v>
      </c>
      <c r="D499" s="43"/>
      <c r="E499" s="40"/>
      <c r="F499" s="40"/>
      <c r="G499" s="43" t="s">
        <v>262</v>
      </c>
      <c r="H499" s="43"/>
      <c r="I499" s="36" t="s">
        <v>188</v>
      </c>
      <c r="J499" s="40"/>
      <c r="K499" s="43" t="s">
        <v>289</v>
      </c>
      <c r="L499" s="43"/>
      <c r="M499" s="36" t="s">
        <v>188</v>
      </c>
      <c r="N499" s="40"/>
      <c r="O499" s="43" t="s">
        <v>186</v>
      </c>
      <c r="P499" s="43"/>
      <c r="Q499" s="40"/>
      <c r="R499" s="40"/>
      <c r="S499" s="43" t="s">
        <v>289</v>
      </c>
      <c r="T499" s="43"/>
      <c r="U499" s="36" t="s">
        <v>188</v>
      </c>
    </row>
    <row r="500" spans="1:25" ht="15.75" thickBot="1">
      <c r="A500" s="13"/>
      <c r="B500" s="36"/>
      <c r="C500" s="45"/>
      <c r="D500" s="45"/>
      <c r="E500" s="46"/>
      <c r="F500" s="40"/>
      <c r="G500" s="45"/>
      <c r="H500" s="45"/>
      <c r="I500" s="63"/>
      <c r="J500" s="40"/>
      <c r="K500" s="45"/>
      <c r="L500" s="45"/>
      <c r="M500" s="63"/>
      <c r="N500" s="40"/>
      <c r="O500" s="45"/>
      <c r="P500" s="45"/>
      <c r="Q500" s="46"/>
      <c r="R500" s="40"/>
      <c r="S500" s="45"/>
      <c r="T500" s="45"/>
      <c r="U500" s="63"/>
    </row>
    <row r="501" spans="1:25" ht="15.75" thickBot="1">
      <c r="A501" s="13"/>
      <c r="B501" s="28" t="s">
        <v>327</v>
      </c>
      <c r="C501" s="79" t="s">
        <v>185</v>
      </c>
      <c r="D501" s="80" t="s">
        <v>336</v>
      </c>
      <c r="E501" s="79" t="s">
        <v>188</v>
      </c>
      <c r="F501" s="15"/>
      <c r="G501" s="79" t="s">
        <v>185</v>
      </c>
      <c r="H501" s="80" t="s">
        <v>337</v>
      </c>
      <c r="I501" s="79" t="s">
        <v>188</v>
      </c>
      <c r="J501" s="15"/>
      <c r="K501" s="79" t="s">
        <v>185</v>
      </c>
      <c r="L501" s="80" t="s">
        <v>338</v>
      </c>
      <c r="M501" s="79" t="s">
        <v>188</v>
      </c>
      <c r="N501" s="15"/>
      <c r="O501" s="79" t="s">
        <v>185</v>
      </c>
      <c r="P501" s="80" t="s">
        <v>334</v>
      </c>
      <c r="Q501" s="79" t="s">
        <v>188</v>
      </c>
      <c r="R501" s="15"/>
      <c r="S501" s="79" t="s">
        <v>185</v>
      </c>
      <c r="T501" s="80" t="s">
        <v>339</v>
      </c>
      <c r="U501" s="79" t="s">
        <v>188</v>
      </c>
    </row>
    <row r="502" spans="1:25">
      <c r="A502" s="13"/>
      <c r="B502" s="15"/>
      <c r="C502" s="41"/>
      <c r="D502" s="41"/>
      <c r="E502" s="41"/>
      <c r="F502" s="15"/>
      <c r="G502" s="41"/>
      <c r="H502" s="41"/>
      <c r="I502" s="41"/>
      <c r="J502" s="15"/>
      <c r="K502" s="41"/>
      <c r="L502" s="41"/>
      <c r="M502" s="41"/>
      <c r="N502" s="15"/>
      <c r="O502" s="41"/>
      <c r="P502" s="41"/>
      <c r="Q502" s="41"/>
      <c r="R502" s="15"/>
      <c r="S502" s="41"/>
      <c r="T502" s="41"/>
      <c r="U502" s="41"/>
    </row>
    <row r="503" spans="1:25">
      <c r="A503" s="13"/>
      <c r="B503" s="42" t="s">
        <v>340</v>
      </c>
      <c r="C503" s="43"/>
      <c r="D503" s="43"/>
      <c r="E503" s="40"/>
      <c r="F503" s="40"/>
      <c r="G503" s="43"/>
      <c r="H503" s="43"/>
      <c r="I503" s="40"/>
      <c r="J503" s="40"/>
      <c r="K503" s="43"/>
      <c r="L503" s="43"/>
      <c r="M503" s="40"/>
      <c r="N503" s="40"/>
      <c r="O503" s="43"/>
      <c r="P503" s="43"/>
      <c r="Q503" s="40"/>
      <c r="R503" s="40"/>
      <c r="S503" s="43"/>
      <c r="T503" s="43"/>
      <c r="U503" s="40"/>
    </row>
    <row r="504" spans="1:25">
      <c r="A504" s="13"/>
      <c r="B504" s="42"/>
      <c r="C504" s="43"/>
      <c r="D504" s="43"/>
      <c r="E504" s="40"/>
      <c r="F504" s="40"/>
      <c r="G504" s="43"/>
      <c r="H504" s="43"/>
      <c r="I504" s="40"/>
      <c r="J504" s="40"/>
      <c r="K504" s="43"/>
      <c r="L504" s="43"/>
      <c r="M504" s="40"/>
      <c r="N504" s="40"/>
      <c r="O504" s="43"/>
      <c r="P504" s="43"/>
      <c r="Q504" s="40"/>
      <c r="R504" s="40"/>
      <c r="S504" s="43"/>
      <c r="T504" s="43"/>
      <c r="U504" s="40"/>
    </row>
    <row r="505" spans="1:25">
      <c r="A505" s="13"/>
      <c r="B505" s="36" t="s">
        <v>326</v>
      </c>
      <c r="C505" s="36" t="s">
        <v>185</v>
      </c>
      <c r="D505" s="43">
        <v>645.79999999999995</v>
      </c>
      <c r="E505" s="40"/>
      <c r="F505" s="40"/>
      <c r="G505" s="36" t="s">
        <v>185</v>
      </c>
      <c r="H505" s="43" t="s">
        <v>341</v>
      </c>
      <c r="I505" s="36" t="s">
        <v>188</v>
      </c>
      <c r="J505" s="40"/>
      <c r="K505" s="36" t="s">
        <v>185</v>
      </c>
      <c r="L505" s="43">
        <v>460.1</v>
      </c>
      <c r="M505" s="40"/>
      <c r="N505" s="40"/>
      <c r="O505" s="36" t="s">
        <v>185</v>
      </c>
      <c r="P505" s="43" t="s">
        <v>342</v>
      </c>
      <c r="Q505" s="36" t="s">
        <v>188</v>
      </c>
      <c r="R505" s="40"/>
      <c r="S505" s="36" t="s">
        <v>185</v>
      </c>
      <c r="T505" s="43">
        <v>424</v>
      </c>
      <c r="U505" s="40"/>
    </row>
    <row r="506" spans="1:25">
      <c r="A506" s="13"/>
      <c r="B506" s="36"/>
      <c r="C506" s="36"/>
      <c r="D506" s="43"/>
      <c r="E506" s="40"/>
      <c r="F506" s="40"/>
      <c r="G506" s="36"/>
      <c r="H506" s="43"/>
      <c r="I506" s="36"/>
      <c r="J506" s="40"/>
      <c r="K506" s="36"/>
      <c r="L506" s="43"/>
      <c r="M506" s="40"/>
      <c r="N506" s="40"/>
      <c r="O506" s="36"/>
      <c r="P506" s="43"/>
      <c r="Q506" s="36"/>
      <c r="R506" s="40"/>
      <c r="S506" s="36"/>
      <c r="T506" s="43"/>
      <c r="U506" s="40"/>
    </row>
    <row r="507" spans="1:25">
      <c r="A507" s="13"/>
      <c r="B507" s="58" t="s">
        <v>343</v>
      </c>
      <c r="C507" s="43">
        <v>10.5</v>
      </c>
      <c r="D507" s="43"/>
      <c r="E507" s="40"/>
      <c r="F507" s="40"/>
      <c r="G507" s="43" t="s">
        <v>270</v>
      </c>
      <c r="H507" s="43"/>
      <c r="I507" s="36" t="s">
        <v>188</v>
      </c>
      <c r="J507" s="40"/>
      <c r="K507" s="43" t="s">
        <v>290</v>
      </c>
      <c r="L507" s="43"/>
      <c r="M507" s="36" t="s">
        <v>188</v>
      </c>
      <c r="N507" s="40"/>
      <c r="O507" s="43" t="s">
        <v>186</v>
      </c>
      <c r="P507" s="43"/>
      <c r="Q507" s="40"/>
      <c r="R507" s="40"/>
      <c r="S507" s="43" t="s">
        <v>290</v>
      </c>
      <c r="T507" s="43"/>
      <c r="U507" s="36" t="s">
        <v>188</v>
      </c>
    </row>
    <row r="508" spans="1:25" ht="15.75" thickBot="1">
      <c r="A508" s="13"/>
      <c r="B508" s="58"/>
      <c r="C508" s="45"/>
      <c r="D508" s="45"/>
      <c r="E508" s="46"/>
      <c r="F508" s="40"/>
      <c r="G508" s="45"/>
      <c r="H508" s="45"/>
      <c r="I508" s="63"/>
      <c r="J508" s="40"/>
      <c r="K508" s="45"/>
      <c r="L508" s="45"/>
      <c r="M508" s="63"/>
      <c r="N508" s="40"/>
      <c r="O508" s="45"/>
      <c r="P508" s="45"/>
      <c r="Q508" s="46"/>
      <c r="R508" s="40"/>
      <c r="S508" s="45"/>
      <c r="T508" s="45"/>
      <c r="U508" s="63"/>
    </row>
    <row r="509" spans="1:25">
      <c r="A509" s="13"/>
      <c r="B509" s="42" t="s">
        <v>327</v>
      </c>
      <c r="C509" s="51" t="s">
        <v>185</v>
      </c>
      <c r="D509" s="48">
        <v>656.3</v>
      </c>
      <c r="E509" s="41"/>
      <c r="F509" s="40"/>
      <c r="G509" s="51" t="s">
        <v>185</v>
      </c>
      <c r="H509" s="48" t="s">
        <v>344</v>
      </c>
      <c r="I509" s="51" t="s">
        <v>188</v>
      </c>
      <c r="J509" s="40"/>
      <c r="K509" s="51" t="s">
        <v>185</v>
      </c>
      <c r="L509" s="48">
        <v>442.5</v>
      </c>
      <c r="M509" s="41"/>
      <c r="N509" s="40"/>
      <c r="O509" s="51" t="s">
        <v>185</v>
      </c>
      <c r="P509" s="48" t="s">
        <v>342</v>
      </c>
      <c r="Q509" s="51" t="s">
        <v>188</v>
      </c>
      <c r="R509" s="40"/>
      <c r="S509" s="51" t="s">
        <v>185</v>
      </c>
      <c r="T509" s="48">
        <v>406.4</v>
      </c>
      <c r="U509" s="41"/>
    </row>
    <row r="510" spans="1:25" ht="15.75" thickBot="1">
      <c r="A510" s="13"/>
      <c r="B510" s="42"/>
      <c r="C510" s="53"/>
      <c r="D510" s="54"/>
      <c r="E510" s="55"/>
      <c r="F510" s="40"/>
      <c r="G510" s="53"/>
      <c r="H510" s="54"/>
      <c r="I510" s="53"/>
      <c r="J510" s="40"/>
      <c r="K510" s="53"/>
      <c r="L510" s="54"/>
      <c r="M510" s="55"/>
      <c r="N510" s="40"/>
      <c r="O510" s="53"/>
      <c r="P510" s="54"/>
      <c r="Q510" s="53"/>
      <c r="R510" s="40"/>
      <c r="S510" s="53"/>
      <c r="T510" s="54"/>
      <c r="U510" s="55"/>
    </row>
    <row r="511" spans="1:25" ht="15.75" thickTop="1">
      <c r="A511" s="13"/>
      <c r="B511" s="36" t="s">
        <v>205</v>
      </c>
      <c r="C511" s="36"/>
      <c r="D511" s="36"/>
      <c r="E511" s="36"/>
      <c r="F511" s="36"/>
      <c r="G511" s="36"/>
      <c r="H511" s="36"/>
      <c r="I511" s="36"/>
      <c r="J511" s="36"/>
      <c r="K511" s="36"/>
      <c r="L511" s="36"/>
      <c r="M511" s="36"/>
      <c r="N511" s="36"/>
      <c r="O511" s="36"/>
      <c r="P511" s="36"/>
      <c r="Q511" s="36"/>
      <c r="R511" s="36"/>
      <c r="S511" s="36"/>
      <c r="T511" s="36"/>
      <c r="U511" s="36"/>
      <c r="V511" s="36"/>
      <c r="W511" s="36"/>
      <c r="X511" s="36"/>
      <c r="Y511" s="36"/>
    </row>
    <row r="512" spans="1:25">
      <c r="A512" s="13"/>
      <c r="B512" s="18"/>
      <c r="C512" s="18"/>
    </row>
    <row r="513" spans="1:3" ht="67.5">
      <c r="A513" s="13"/>
      <c r="B513" s="60" t="s">
        <v>135</v>
      </c>
      <c r="C513" s="61" t="s">
        <v>345</v>
      </c>
    </row>
    <row r="514" spans="1:3">
      <c r="A514" s="13"/>
      <c r="B514" s="18"/>
      <c r="C514" s="18"/>
    </row>
    <row r="515" spans="1:3" ht="101.25">
      <c r="A515" s="13"/>
      <c r="B515" s="60" t="s">
        <v>207</v>
      </c>
      <c r="C515" s="61" t="s">
        <v>346</v>
      </c>
    </row>
  </sheetData>
  <mergeCells count="2496">
    <mergeCell ref="B511:Y511"/>
    <mergeCell ref="B216:Y216"/>
    <mergeCell ref="B229:Y229"/>
    <mergeCell ref="B230:Y230"/>
    <mergeCell ref="B233:Y233"/>
    <mergeCell ref="B234:Y234"/>
    <mergeCell ref="B235:Y235"/>
    <mergeCell ref="B208:Y208"/>
    <mergeCell ref="B209:Y209"/>
    <mergeCell ref="B210:Y210"/>
    <mergeCell ref="B211:Y211"/>
    <mergeCell ref="B212:Y212"/>
    <mergeCell ref="B213:Y213"/>
    <mergeCell ref="B127:Y127"/>
    <mergeCell ref="B128:Y128"/>
    <mergeCell ref="B129:Y129"/>
    <mergeCell ref="B132:Y132"/>
    <mergeCell ref="B198:Y198"/>
    <mergeCell ref="B203:Y203"/>
    <mergeCell ref="B41:Y41"/>
    <mergeCell ref="B44:Y44"/>
    <mergeCell ref="B47:Y47"/>
    <mergeCell ref="B50:Y50"/>
    <mergeCell ref="B115:Y115"/>
    <mergeCell ref="B120:Y120"/>
    <mergeCell ref="B33:Y33"/>
    <mergeCell ref="B34:Y34"/>
    <mergeCell ref="B35:Y35"/>
    <mergeCell ref="B36:Y36"/>
    <mergeCell ref="B37:Y37"/>
    <mergeCell ref="B38:Y38"/>
    <mergeCell ref="B25:Y25"/>
    <mergeCell ref="B26:Y26"/>
    <mergeCell ref="B27:Y27"/>
    <mergeCell ref="B30:Y30"/>
    <mergeCell ref="B31:Y31"/>
    <mergeCell ref="B32:Y32"/>
    <mergeCell ref="B19:Y19"/>
    <mergeCell ref="B20:Y20"/>
    <mergeCell ref="B21:Y21"/>
    <mergeCell ref="B22:Y22"/>
    <mergeCell ref="B23:Y23"/>
    <mergeCell ref="B24:Y24"/>
    <mergeCell ref="B13:Y13"/>
    <mergeCell ref="B14:Y14"/>
    <mergeCell ref="B15:Y15"/>
    <mergeCell ref="B16:Y16"/>
    <mergeCell ref="B17:Y17"/>
    <mergeCell ref="B18:Y18"/>
    <mergeCell ref="B7:Y7"/>
    <mergeCell ref="B8:Y8"/>
    <mergeCell ref="B9:Y9"/>
    <mergeCell ref="B10:Y10"/>
    <mergeCell ref="B11:Y11"/>
    <mergeCell ref="B12:Y12"/>
    <mergeCell ref="T509:T510"/>
    <mergeCell ref="U509:U510"/>
    <mergeCell ref="A1:A2"/>
    <mergeCell ref="B1:Y1"/>
    <mergeCell ref="B2:Y2"/>
    <mergeCell ref="B3:Y3"/>
    <mergeCell ref="A4:A515"/>
    <mergeCell ref="B4:Y4"/>
    <mergeCell ref="B5:Y5"/>
    <mergeCell ref="B6:Y6"/>
    <mergeCell ref="N509:N510"/>
    <mergeCell ref="O509:O510"/>
    <mergeCell ref="P509:P510"/>
    <mergeCell ref="Q509:Q510"/>
    <mergeCell ref="R509:R510"/>
    <mergeCell ref="S509:S510"/>
    <mergeCell ref="H509:H510"/>
    <mergeCell ref="I509:I510"/>
    <mergeCell ref="J509:J510"/>
    <mergeCell ref="K509:K510"/>
    <mergeCell ref="L509:L510"/>
    <mergeCell ref="M509:M510"/>
    <mergeCell ref="B509:B510"/>
    <mergeCell ref="C509:C510"/>
    <mergeCell ref="D509:D510"/>
    <mergeCell ref="E509:E510"/>
    <mergeCell ref="F509:F510"/>
    <mergeCell ref="G509:G510"/>
    <mergeCell ref="N507:N508"/>
    <mergeCell ref="O507:P508"/>
    <mergeCell ref="Q507:Q508"/>
    <mergeCell ref="R507:R508"/>
    <mergeCell ref="S507:T508"/>
    <mergeCell ref="U507:U508"/>
    <mergeCell ref="U505:U506"/>
    <mergeCell ref="B507:B508"/>
    <mergeCell ref="C507:D508"/>
    <mergeCell ref="E507:E508"/>
    <mergeCell ref="F507:F508"/>
    <mergeCell ref="G507:H508"/>
    <mergeCell ref="I507:I508"/>
    <mergeCell ref="J507:J508"/>
    <mergeCell ref="K507:L508"/>
    <mergeCell ref="M507:M508"/>
    <mergeCell ref="O505:O506"/>
    <mergeCell ref="P505:P506"/>
    <mergeCell ref="Q505:Q506"/>
    <mergeCell ref="R505:R506"/>
    <mergeCell ref="S505:S506"/>
    <mergeCell ref="T505:T506"/>
    <mergeCell ref="I505:I506"/>
    <mergeCell ref="J505:J506"/>
    <mergeCell ref="K505:K506"/>
    <mergeCell ref="L505:L506"/>
    <mergeCell ref="M505:M506"/>
    <mergeCell ref="N505:N506"/>
    <mergeCell ref="R503:R504"/>
    <mergeCell ref="S503:T504"/>
    <mergeCell ref="U503:U504"/>
    <mergeCell ref="B505:B506"/>
    <mergeCell ref="C505:C506"/>
    <mergeCell ref="D505:D506"/>
    <mergeCell ref="E505:E506"/>
    <mergeCell ref="F505:F506"/>
    <mergeCell ref="G505:G506"/>
    <mergeCell ref="H505:H506"/>
    <mergeCell ref="J503:J504"/>
    <mergeCell ref="K503:L504"/>
    <mergeCell ref="M503:M504"/>
    <mergeCell ref="N503:N504"/>
    <mergeCell ref="O503:P504"/>
    <mergeCell ref="Q503:Q504"/>
    <mergeCell ref="B503:B504"/>
    <mergeCell ref="C503:D504"/>
    <mergeCell ref="E503:E504"/>
    <mergeCell ref="F503:F504"/>
    <mergeCell ref="G503:H504"/>
    <mergeCell ref="I503:I504"/>
    <mergeCell ref="S499:T500"/>
    <mergeCell ref="U499:U500"/>
    <mergeCell ref="C502:E502"/>
    <mergeCell ref="G502:I502"/>
    <mergeCell ref="K502:M502"/>
    <mergeCell ref="O502:Q502"/>
    <mergeCell ref="S502:U502"/>
    <mergeCell ref="K499:L500"/>
    <mergeCell ref="M499:M500"/>
    <mergeCell ref="N499:N500"/>
    <mergeCell ref="O499:P500"/>
    <mergeCell ref="Q499:Q500"/>
    <mergeCell ref="R499:R500"/>
    <mergeCell ref="R496:R497"/>
    <mergeCell ref="S496:T497"/>
    <mergeCell ref="U496:U497"/>
    <mergeCell ref="B499:B500"/>
    <mergeCell ref="C499:D500"/>
    <mergeCell ref="E499:E500"/>
    <mergeCell ref="F499:F500"/>
    <mergeCell ref="G499:H500"/>
    <mergeCell ref="I499:I500"/>
    <mergeCell ref="J499:J500"/>
    <mergeCell ref="J496:J497"/>
    <mergeCell ref="K496:L497"/>
    <mergeCell ref="M496:M497"/>
    <mergeCell ref="N496:N497"/>
    <mergeCell ref="O496:P497"/>
    <mergeCell ref="Q496:Q497"/>
    <mergeCell ref="B496:B497"/>
    <mergeCell ref="C496:D497"/>
    <mergeCell ref="E496:E497"/>
    <mergeCell ref="F496:F497"/>
    <mergeCell ref="G496:H497"/>
    <mergeCell ref="I496:I497"/>
    <mergeCell ref="U493:U494"/>
    <mergeCell ref="C495:E495"/>
    <mergeCell ref="G495:I495"/>
    <mergeCell ref="K495:M495"/>
    <mergeCell ref="O495:Q495"/>
    <mergeCell ref="S495:U495"/>
    <mergeCell ref="O493:O494"/>
    <mergeCell ref="P493:P494"/>
    <mergeCell ref="Q493:Q494"/>
    <mergeCell ref="R493:R494"/>
    <mergeCell ref="S493:S494"/>
    <mergeCell ref="T493:T494"/>
    <mergeCell ref="I493:I494"/>
    <mergeCell ref="J493:J494"/>
    <mergeCell ref="K493:K494"/>
    <mergeCell ref="L493:L494"/>
    <mergeCell ref="M493:M494"/>
    <mergeCell ref="N493:N494"/>
    <mergeCell ref="R491:R492"/>
    <mergeCell ref="S491:T492"/>
    <mergeCell ref="U491:U492"/>
    <mergeCell ref="B493:B494"/>
    <mergeCell ref="C493:C494"/>
    <mergeCell ref="D493:D494"/>
    <mergeCell ref="E493:E494"/>
    <mergeCell ref="F493:F494"/>
    <mergeCell ref="G493:G494"/>
    <mergeCell ref="H493:H494"/>
    <mergeCell ref="J491:J492"/>
    <mergeCell ref="K491:L492"/>
    <mergeCell ref="M491:M492"/>
    <mergeCell ref="N491:N492"/>
    <mergeCell ref="O491:P492"/>
    <mergeCell ref="Q491:Q492"/>
    <mergeCell ref="B491:B492"/>
    <mergeCell ref="C491:D492"/>
    <mergeCell ref="E491:E492"/>
    <mergeCell ref="F491:F492"/>
    <mergeCell ref="G491:H492"/>
    <mergeCell ref="I491:I492"/>
    <mergeCell ref="P489:P490"/>
    <mergeCell ref="Q489:Q490"/>
    <mergeCell ref="R489:R490"/>
    <mergeCell ref="S489:S490"/>
    <mergeCell ref="T489:T490"/>
    <mergeCell ref="U489:U490"/>
    <mergeCell ref="J489:J490"/>
    <mergeCell ref="K489:K490"/>
    <mergeCell ref="L489:L490"/>
    <mergeCell ref="M489:M490"/>
    <mergeCell ref="N489:N490"/>
    <mergeCell ref="O489:O490"/>
    <mergeCell ref="S487:T488"/>
    <mergeCell ref="U487:U488"/>
    <mergeCell ref="B489:B490"/>
    <mergeCell ref="C489:C490"/>
    <mergeCell ref="D489:D490"/>
    <mergeCell ref="E489:E490"/>
    <mergeCell ref="F489:F490"/>
    <mergeCell ref="G489:G490"/>
    <mergeCell ref="H489:H490"/>
    <mergeCell ref="I489:I490"/>
    <mergeCell ref="K487:L488"/>
    <mergeCell ref="M487:M488"/>
    <mergeCell ref="N487:N488"/>
    <mergeCell ref="O487:P488"/>
    <mergeCell ref="Q487:Q488"/>
    <mergeCell ref="R487:R488"/>
    <mergeCell ref="C487:D488"/>
    <mergeCell ref="E487:E488"/>
    <mergeCell ref="F487:F488"/>
    <mergeCell ref="G487:H488"/>
    <mergeCell ref="I487:I488"/>
    <mergeCell ref="J487:J488"/>
    <mergeCell ref="Q484:Q485"/>
    <mergeCell ref="R484:R485"/>
    <mergeCell ref="S484:S485"/>
    <mergeCell ref="T484:T485"/>
    <mergeCell ref="U484:U485"/>
    <mergeCell ref="C486:E486"/>
    <mergeCell ref="G486:I486"/>
    <mergeCell ref="K486:M486"/>
    <mergeCell ref="O486:Q486"/>
    <mergeCell ref="S486:U486"/>
    <mergeCell ref="K484:K485"/>
    <mergeCell ref="L484:L485"/>
    <mergeCell ref="M484:M485"/>
    <mergeCell ref="N484:N485"/>
    <mergeCell ref="O484:O485"/>
    <mergeCell ref="P484:P485"/>
    <mergeCell ref="U482:U483"/>
    <mergeCell ref="B484:B485"/>
    <mergeCell ref="C484:C485"/>
    <mergeCell ref="D484:D485"/>
    <mergeCell ref="E484:E485"/>
    <mergeCell ref="F484:F485"/>
    <mergeCell ref="G484:G485"/>
    <mergeCell ref="H484:H485"/>
    <mergeCell ref="I484:I485"/>
    <mergeCell ref="J484:J485"/>
    <mergeCell ref="O482:O483"/>
    <mergeCell ref="P482:P483"/>
    <mergeCell ref="Q482:Q483"/>
    <mergeCell ref="R482:R483"/>
    <mergeCell ref="S482:S483"/>
    <mergeCell ref="T482:T483"/>
    <mergeCell ref="I482:I483"/>
    <mergeCell ref="J482:J483"/>
    <mergeCell ref="K482:K483"/>
    <mergeCell ref="L482:L483"/>
    <mergeCell ref="M482:M483"/>
    <mergeCell ref="N482:N483"/>
    <mergeCell ref="R480:R481"/>
    <mergeCell ref="S480:T481"/>
    <mergeCell ref="U480:U481"/>
    <mergeCell ref="B482:B483"/>
    <mergeCell ref="C482:C483"/>
    <mergeCell ref="D482:D483"/>
    <mergeCell ref="E482:E483"/>
    <mergeCell ref="F482:F483"/>
    <mergeCell ref="G482:G483"/>
    <mergeCell ref="H482:H483"/>
    <mergeCell ref="J480:J481"/>
    <mergeCell ref="K480:L481"/>
    <mergeCell ref="M480:M481"/>
    <mergeCell ref="N480:N481"/>
    <mergeCell ref="O480:P481"/>
    <mergeCell ref="Q480:Q481"/>
    <mergeCell ref="B480:B481"/>
    <mergeCell ref="C480:D481"/>
    <mergeCell ref="E480:E481"/>
    <mergeCell ref="F480:F481"/>
    <mergeCell ref="G480:H481"/>
    <mergeCell ref="I480:I481"/>
    <mergeCell ref="S477:S478"/>
    <mergeCell ref="T477:T478"/>
    <mergeCell ref="U477:U478"/>
    <mergeCell ref="C479:E479"/>
    <mergeCell ref="G479:I479"/>
    <mergeCell ref="K479:M479"/>
    <mergeCell ref="O479:Q479"/>
    <mergeCell ref="S479:U479"/>
    <mergeCell ref="M477:M478"/>
    <mergeCell ref="N477:N478"/>
    <mergeCell ref="O477:O478"/>
    <mergeCell ref="P477:P478"/>
    <mergeCell ref="Q477:Q478"/>
    <mergeCell ref="R477:R478"/>
    <mergeCell ref="G477:G478"/>
    <mergeCell ref="H477:H478"/>
    <mergeCell ref="I477:I478"/>
    <mergeCell ref="J477:J478"/>
    <mergeCell ref="K477:K478"/>
    <mergeCell ref="L477:L478"/>
    <mergeCell ref="Q475:Q476"/>
    <mergeCell ref="R475:R476"/>
    <mergeCell ref="S475:S476"/>
    <mergeCell ref="T475:T476"/>
    <mergeCell ref="U475:U476"/>
    <mergeCell ref="B477:B478"/>
    <mergeCell ref="C477:C478"/>
    <mergeCell ref="D477:D478"/>
    <mergeCell ref="E477:E478"/>
    <mergeCell ref="F477:F478"/>
    <mergeCell ref="K475:K476"/>
    <mergeCell ref="L475:L476"/>
    <mergeCell ref="M475:M476"/>
    <mergeCell ref="N475:N476"/>
    <mergeCell ref="O475:O476"/>
    <mergeCell ref="P475:P476"/>
    <mergeCell ref="U473:U474"/>
    <mergeCell ref="B475:B476"/>
    <mergeCell ref="C475:C476"/>
    <mergeCell ref="D475:D476"/>
    <mergeCell ref="E475:E476"/>
    <mergeCell ref="F475:F476"/>
    <mergeCell ref="G475:G476"/>
    <mergeCell ref="H475:H476"/>
    <mergeCell ref="I475:I476"/>
    <mergeCell ref="J475:J476"/>
    <mergeCell ref="K473:M474"/>
    <mergeCell ref="N473:N474"/>
    <mergeCell ref="O473:P474"/>
    <mergeCell ref="Q473:Q474"/>
    <mergeCell ref="R473:R474"/>
    <mergeCell ref="S473:T474"/>
    <mergeCell ref="B473:B474"/>
    <mergeCell ref="C473:E474"/>
    <mergeCell ref="F473:F474"/>
    <mergeCell ref="G473:H474"/>
    <mergeCell ref="I473:I474"/>
    <mergeCell ref="J473:J474"/>
    <mergeCell ref="C470:U470"/>
    <mergeCell ref="C471:U471"/>
    <mergeCell ref="C472:E472"/>
    <mergeCell ref="G472:I472"/>
    <mergeCell ref="K472:M472"/>
    <mergeCell ref="O472:Q472"/>
    <mergeCell ref="S472:U472"/>
    <mergeCell ref="I463:I464"/>
    <mergeCell ref="J463:J464"/>
    <mergeCell ref="K463:K464"/>
    <mergeCell ref="L463:L464"/>
    <mergeCell ref="M463:M464"/>
    <mergeCell ref="B468:U468"/>
    <mergeCell ref="B465:Y465"/>
    <mergeCell ref="J461:J462"/>
    <mergeCell ref="K461:L462"/>
    <mergeCell ref="M461:M462"/>
    <mergeCell ref="B463:B464"/>
    <mergeCell ref="C463:C464"/>
    <mergeCell ref="D463:D464"/>
    <mergeCell ref="E463:E464"/>
    <mergeCell ref="F463:F464"/>
    <mergeCell ref="G463:G464"/>
    <mergeCell ref="H463:H464"/>
    <mergeCell ref="B461:B462"/>
    <mergeCell ref="C461:D462"/>
    <mergeCell ref="E461:E462"/>
    <mergeCell ref="F461:F462"/>
    <mergeCell ref="G461:H462"/>
    <mergeCell ref="I461:I462"/>
    <mergeCell ref="I458:I459"/>
    <mergeCell ref="J458:J459"/>
    <mergeCell ref="K458:K459"/>
    <mergeCell ref="L458:L459"/>
    <mergeCell ref="M458:M459"/>
    <mergeCell ref="C460:E460"/>
    <mergeCell ref="G460:I460"/>
    <mergeCell ref="K460:M460"/>
    <mergeCell ref="C457:E457"/>
    <mergeCell ref="G457:I457"/>
    <mergeCell ref="K457:M457"/>
    <mergeCell ref="B458:B459"/>
    <mergeCell ref="C458:C459"/>
    <mergeCell ref="D458:D459"/>
    <mergeCell ref="E458:E459"/>
    <mergeCell ref="F458:F459"/>
    <mergeCell ref="G458:G459"/>
    <mergeCell ref="H458:H459"/>
    <mergeCell ref="K454:K455"/>
    <mergeCell ref="L454:L455"/>
    <mergeCell ref="M454:M455"/>
    <mergeCell ref="C456:E456"/>
    <mergeCell ref="G456:I456"/>
    <mergeCell ref="K456:M456"/>
    <mergeCell ref="M452:M453"/>
    <mergeCell ref="B454:B455"/>
    <mergeCell ref="C454:C455"/>
    <mergeCell ref="D454:D455"/>
    <mergeCell ref="E454:E455"/>
    <mergeCell ref="F454:F455"/>
    <mergeCell ref="G454:G455"/>
    <mergeCell ref="H454:H455"/>
    <mergeCell ref="I454:I455"/>
    <mergeCell ref="J454:J455"/>
    <mergeCell ref="K450:L451"/>
    <mergeCell ref="M450:M451"/>
    <mergeCell ref="B452:B453"/>
    <mergeCell ref="C452:D453"/>
    <mergeCell ref="E452:E453"/>
    <mergeCell ref="F452:F453"/>
    <mergeCell ref="G452:H453"/>
    <mergeCell ref="I452:I453"/>
    <mergeCell ref="J452:J453"/>
    <mergeCell ref="K452:L453"/>
    <mergeCell ref="J448:J449"/>
    <mergeCell ref="K448:L449"/>
    <mergeCell ref="M448:M449"/>
    <mergeCell ref="B450:B451"/>
    <mergeCell ref="C450:D451"/>
    <mergeCell ref="E450:E451"/>
    <mergeCell ref="F450:F451"/>
    <mergeCell ref="G450:H451"/>
    <mergeCell ref="I450:I451"/>
    <mergeCell ref="J450:J451"/>
    <mergeCell ref="I446:I447"/>
    <mergeCell ref="J446:J447"/>
    <mergeCell ref="K446:L447"/>
    <mergeCell ref="M446:M447"/>
    <mergeCell ref="B448:B449"/>
    <mergeCell ref="C448:D449"/>
    <mergeCell ref="E448:E449"/>
    <mergeCell ref="F448:F449"/>
    <mergeCell ref="G448:H449"/>
    <mergeCell ref="I448:I449"/>
    <mergeCell ref="K443:L444"/>
    <mergeCell ref="M443:M444"/>
    <mergeCell ref="C445:D445"/>
    <mergeCell ref="G445:H445"/>
    <mergeCell ref="K445:L445"/>
    <mergeCell ref="B446:B447"/>
    <mergeCell ref="C446:D447"/>
    <mergeCell ref="E446:E447"/>
    <mergeCell ref="F446:F447"/>
    <mergeCell ref="G446:H447"/>
    <mergeCell ref="J441:J442"/>
    <mergeCell ref="K441:L442"/>
    <mergeCell ref="M441:M442"/>
    <mergeCell ref="B443:B444"/>
    <mergeCell ref="C443:D444"/>
    <mergeCell ref="E443:E444"/>
    <mergeCell ref="F443:F444"/>
    <mergeCell ref="G443:H444"/>
    <mergeCell ref="I443:I444"/>
    <mergeCell ref="J443:J444"/>
    <mergeCell ref="M438:M439"/>
    <mergeCell ref="C440:E440"/>
    <mergeCell ref="G440:I440"/>
    <mergeCell ref="K440:M440"/>
    <mergeCell ref="B441:B442"/>
    <mergeCell ref="C441:D442"/>
    <mergeCell ref="E441:E442"/>
    <mergeCell ref="F441:F442"/>
    <mergeCell ref="G441:H442"/>
    <mergeCell ref="I441:I442"/>
    <mergeCell ref="K436:L437"/>
    <mergeCell ref="M436:M437"/>
    <mergeCell ref="B438:B439"/>
    <mergeCell ref="C438:D439"/>
    <mergeCell ref="E438:E439"/>
    <mergeCell ref="F438:F439"/>
    <mergeCell ref="G438:H439"/>
    <mergeCell ref="I438:I439"/>
    <mergeCell ref="J438:J439"/>
    <mergeCell ref="K438:L439"/>
    <mergeCell ref="J434:J435"/>
    <mergeCell ref="K434:L435"/>
    <mergeCell ref="M434:M435"/>
    <mergeCell ref="B436:B437"/>
    <mergeCell ref="C436:D437"/>
    <mergeCell ref="E436:E437"/>
    <mergeCell ref="F436:F437"/>
    <mergeCell ref="G436:H437"/>
    <mergeCell ref="I436:I437"/>
    <mergeCell ref="J436:J437"/>
    <mergeCell ref="B434:B435"/>
    <mergeCell ref="C434:D435"/>
    <mergeCell ref="E434:E435"/>
    <mergeCell ref="F434:F435"/>
    <mergeCell ref="G434:H435"/>
    <mergeCell ref="I434:I435"/>
    <mergeCell ref="M430:M431"/>
    <mergeCell ref="B432:B433"/>
    <mergeCell ref="C432:D433"/>
    <mergeCell ref="E432:E433"/>
    <mergeCell ref="F432:F433"/>
    <mergeCell ref="G432:H433"/>
    <mergeCell ref="I432:I433"/>
    <mergeCell ref="J432:J433"/>
    <mergeCell ref="K432:L433"/>
    <mergeCell ref="M432:M433"/>
    <mergeCell ref="K428:L429"/>
    <mergeCell ref="M428:M429"/>
    <mergeCell ref="B430:B431"/>
    <mergeCell ref="C430:D431"/>
    <mergeCell ref="E430:E431"/>
    <mergeCell ref="F430:F431"/>
    <mergeCell ref="G430:H431"/>
    <mergeCell ref="I430:I431"/>
    <mergeCell ref="J430:J431"/>
    <mergeCell ref="K430:L431"/>
    <mergeCell ref="J426:J427"/>
    <mergeCell ref="K426:L427"/>
    <mergeCell ref="M426:M427"/>
    <mergeCell ref="B428:B429"/>
    <mergeCell ref="C428:D429"/>
    <mergeCell ref="E428:E429"/>
    <mergeCell ref="F428:F429"/>
    <mergeCell ref="G428:H429"/>
    <mergeCell ref="I428:I429"/>
    <mergeCell ref="J428:J429"/>
    <mergeCell ref="B426:B427"/>
    <mergeCell ref="C426:D427"/>
    <mergeCell ref="E426:E427"/>
    <mergeCell ref="F426:F427"/>
    <mergeCell ref="G426:H427"/>
    <mergeCell ref="I426:I427"/>
    <mergeCell ref="M422:M423"/>
    <mergeCell ref="B424:B425"/>
    <mergeCell ref="C424:D425"/>
    <mergeCell ref="E424:E425"/>
    <mergeCell ref="F424:F425"/>
    <mergeCell ref="G424:H425"/>
    <mergeCell ref="I424:I425"/>
    <mergeCell ref="J424:J425"/>
    <mergeCell ref="K424:L425"/>
    <mergeCell ref="M424:M425"/>
    <mergeCell ref="J420:J421"/>
    <mergeCell ref="K420:L421"/>
    <mergeCell ref="M420:M421"/>
    <mergeCell ref="B422:B423"/>
    <mergeCell ref="C422:D423"/>
    <mergeCell ref="E422:E423"/>
    <mergeCell ref="F422:F423"/>
    <mergeCell ref="G422:I423"/>
    <mergeCell ref="J422:J423"/>
    <mergeCell ref="K422:L423"/>
    <mergeCell ref="B420:B421"/>
    <mergeCell ref="C420:D421"/>
    <mergeCell ref="E420:E421"/>
    <mergeCell ref="F420:F421"/>
    <mergeCell ref="G420:H421"/>
    <mergeCell ref="I420:I421"/>
    <mergeCell ref="M416:M417"/>
    <mergeCell ref="B418:B419"/>
    <mergeCell ref="C418:D419"/>
    <mergeCell ref="E418:E419"/>
    <mergeCell ref="F418:F419"/>
    <mergeCell ref="G418:H419"/>
    <mergeCell ref="I418:I419"/>
    <mergeCell ref="J418:J419"/>
    <mergeCell ref="K418:L419"/>
    <mergeCell ref="M418:M419"/>
    <mergeCell ref="K414:L415"/>
    <mergeCell ref="M414:M415"/>
    <mergeCell ref="B416:B417"/>
    <mergeCell ref="C416:D417"/>
    <mergeCell ref="E416:E417"/>
    <mergeCell ref="F416:F417"/>
    <mergeCell ref="G416:H417"/>
    <mergeCell ref="I416:I417"/>
    <mergeCell ref="J416:J417"/>
    <mergeCell ref="K416:L417"/>
    <mergeCell ref="J412:J413"/>
    <mergeCell ref="K412:L413"/>
    <mergeCell ref="M412:M413"/>
    <mergeCell ref="B414:B415"/>
    <mergeCell ref="C414:D415"/>
    <mergeCell ref="E414:E415"/>
    <mergeCell ref="F414:F415"/>
    <mergeCell ref="G414:H415"/>
    <mergeCell ref="I414:I415"/>
    <mergeCell ref="J414:J415"/>
    <mergeCell ref="I410:I411"/>
    <mergeCell ref="J410:J411"/>
    <mergeCell ref="K410:L411"/>
    <mergeCell ref="M410:M411"/>
    <mergeCell ref="B412:B413"/>
    <mergeCell ref="C412:D413"/>
    <mergeCell ref="E412:E413"/>
    <mergeCell ref="F412:F413"/>
    <mergeCell ref="G412:H413"/>
    <mergeCell ref="I412:I413"/>
    <mergeCell ref="K407:L408"/>
    <mergeCell ref="M407:M408"/>
    <mergeCell ref="C409:E409"/>
    <mergeCell ref="G409:I409"/>
    <mergeCell ref="K409:M409"/>
    <mergeCell ref="B410:B411"/>
    <mergeCell ref="C410:D411"/>
    <mergeCell ref="E410:E411"/>
    <mergeCell ref="F410:F411"/>
    <mergeCell ref="G410:H411"/>
    <mergeCell ref="J405:J406"/>
    <mergeCell ref="K405:L406"/>
    <mergeCell ref="M405:M406"/>
    <mergeCell ref="B407:B408"/>
    <mergeCell ref="C407:D408"/>
    <mergeCell ref="E407:E408"/>
    <mergeCell ref="F407:F408"/>
    <mergeCell ref="G407:H408"/>
    <mergeCell ref="I407:I408"/>
    <mergeCell ref="J407:J408"/>
    <mergeCell ref="B405:B406"/>
    <mergeCell ref="C405:D406"/>
    <mergeCell ref="E405:E406"/>
    <mergeCell ref="F405:F406"/>
    <mergeCell ref="G405:H406"/>
    <mergeCell ref="I405:I406"/>
    <mergeCell ref="M401:M402"/>
    <mergeCell ref="B403:B404"/>
    <mergeCell ref="C403:D404"/>
    <mergeCell ref="E403:E404"/>
    <mergeCell ref="F403:F404"/>
    <mergeCell ref="G403:H404"/>
    <mergeCell ref="I403:I404"/>
    <mergeCell ref="J403:J404"/>
    <mergeCell ref="K403:L404"/>
    <mergeCell ref="M403:M404"/>
    <mergeCell ref="K399:L400"/>
    <mergeCell ref="M399:M400"/>
    <mergeCell ref="B401:B402"/>
    <mergeCell ref="C401:D402"/>
    <mergeCell ref="E401:E402"/>
    <mergeCell ref="F401:F402"/>
    <mergeCell ref="G401:H402"/>
    <mergeCell ref="I401:I402"/>
    <mergeCell ref="J401:J402"/>
    <mergeCell ref="K401:L402"/>
    <mergeCell ref="J397:J398"/>
    <mergeCell ref="K397:L398"/>
    <mergeCell ref="M397:M398"/>
    <mergeCell ref="B399:B400"/>
    <mergeCell ref="C399:D400"/>
    <mergeCell ref="E399:E400"/>
    <mergeCell ref="F399:F400"/>
    <mergeCell ref="G399:H400"/>
    <mergeCell ref="I399:I400"/>
    <mergeCell ref="J399:J400"/>
    <mergeCell ref="M394:M395"/>
    <mergeCell ref="C396:D396"/>
    <mergeCell ref="G396:H396"/>
    <mergeCell ref="K396:L396"/>
    <mergeCell ref="B397:B398"/>
    <mergeCell ref="C397:D398"/>
    <mergeCell ref="E397:E398"/>
    <mergeCell ref="F397:F398"/>
    <mergeCell ref="G397:H398"/>
    <mergeCell ref="I397:I398"/>
    <mergeCell ref="M391:M392"/>
    <mergeCell ref="C393:D393"/>
    <mergeCell ref="G393:H393"/>
    <mergeCell ref="K393:L393"/>
    <mergeCell ref="B394:B395"/>
    <mergeCell ref="C394:E395"/>
    <mergeCell ref="F394:F395"/>
    <mergeCell ref="G394:I395"/>
    <mergeCell ref="J394:J395"/>
    <mergeCell ref="K394:L395"/>
    <mergeCell ref="K389:L390"/>
    <mergeCell ref="M389:M390"/>
    <mergeCell ref="B391:B392"/>
    <mergeCell ref="C391:D392"/>
    <mergeCell ref="E391:E392"/>
    <mergeCell ref="F391:F392"/>
    <mergeCell ref="G391:H392"/>
    <mergeCell ref="I391:I392"/>
    <mergeCell ref="J391:J392"/>
    <mergeCell ref="K391:L392"/>
    <mergeCell ref="J387:J388"/>
    <mergeCell ref="K387:L388"/>
    <mergeCell ref="M387:M388"/>
    <mergeCell ref="B389:B390"/>
    <mergeCell ref="C389:D390"/>
    <mergeCell ref="E389:E390"/>
    <mergeCell ref="F389:F390"/>
    <mergeCell ref="G389:H390"/>
    <mergeCell ref="I389:I390"/>
    <mergeCell ref="J389:J390"/>
    <mergeCell ref="I385:I386"/>
    <mergeCell ref="J385:J386"/>
    <mergeCell ref="K385:L386"/>
    <mergeCell ref="M385:M386"/>
    <mergeCell ref="B387:B388"/>
    <mergeCell ref="C387:D388"/>
    <mergeCell ref="E387:E388"/>
    <mergeCell ref="F387:F388"/>
    <mergeCell ref="G387:H388"/>
    <mergeCell ref="I387:I388"/>
    <mergeCell ref="I383:I384"/>
    <mergeCell ref="J383:J384"/>
    <mergeCell ref="K383:K384"/>
    <mergeCell ref="L383:L384"/>
    <mergeCell ref="M383:M384"/>
    <mergeCell ref="B385:B386"/>
    <mergeCell ref="C385:D386"/>
    <mergeCell ref="E385:E386"/>
    <mergeCell ref="F385:F386"/>
    <mergeCell ref="G385:H386"/>
    <mergeCell ref="J381:J382"/>
    <mergeCell ref="K381:L382"/>
    <mergeCell ref="M381:M382"/>
    <mergeCell ref="B383:B384"/>
    <mergeCell ref="C383:C384"/>
    <mergeCell ref="D383:D384"/>
    <mergeCell ref="E383:E384"/>
    <mergeCell ref="F383:F384"/>
    <mergeCell ref="G383:G384"/>
    <mergeCell ref="H383:H384"/>
    <mergeCell ref="C378:M378"/>
    <mergeCell ref="C379:M379"/>
    <mergeCell ref="C380:E380"/>
    <mergeCell ref="G380:I380"/>
    <mergeCell ref="K380:M380"/>
    <mergeCell ref="B381:B382"/>
    <mergeCell ref="C381:E382"/>
    <mergeCell ref="F381:F382"/>
    <mergeCell ref="G381:H382"/>
    <mergeCell ref="I381:I382"/>
    <mergeCell ref="I373:I374"/>
    <mergeCell ref="J373:J374"/>
    <mergeCell ref="K373:K374"/>
    <mergeCell ref="L373:L374"/>
    <mergeCell ref="M373:M374"/>
    <mergeCell ref="B376:M376"/>
    <mergeCell ref="B375:Y375"/>
    <mergeCell ref="J371:J372"/>
    <mergeCell ref="K371:L372"/>
    <mergeCell ref="M371:M372"/>
    <mergeCell ref="B373:B374"/>
    <mergeCell ref="C373:C374"/>
    <mergeCell ref="D373:D374"/>
    <mergeCell ref="E373:E374"/>
    <mergeCell ref="F373:F374"/>
    <mergeCell ref="G373:G374"/>
    <mergeCell ref="H373:H374"/>
    <mergeCell ref="B371:B372"/>
    <mergeCell ref="C371:D372"/>
    <mergeCell ref="E371:E372"/>
    <mergeCell ref="F371:F372"/>
    <mergeCell ref="G371:H372"/>
    <mergeCell ref="I371:I372"/>
    <mergeCell ref="M367:M368"/>
    <mergeCell ref="B369:B370"/>
    <mergeCell ref="C369:D370"/>
    <mergeCell ref="E369:E370"/>
    <mergeCell ref="F369:F370"/>
    <mergeCell ref="G369:H370"/>
    <mergeCell ref="I369:I370"/>
    <mergeCell ref="J369:J370"/>
    <mergeCell ref="K369:L370"/>
    <mergeCell ref="M369:M370"/>
    <mergeCell ref="K365:L366"/>
    <mergeCell ref="M365:M366"/>
    <mergeCell ref="B367:B368"/>
    <mergeCell ref="C367:D368"/>
    <mergeCell ref="E367:E368"/>
    <mergeCell ref="F367:F368"/>
    <mergeCell ref="G367:H368"/>
    <mergeCell ref="I367:I368"/>
    <mergeCell ref="J367:J368"/>
    <mergeCell ref="K367:L368"/>
    <mergeCell ref="J363:J364"/>
    <mergeCell ref="K363:L364"/>
    <mergeCell ref="M363:M364"/>
    <mergeCell ref="B365:B366"/>
    <mergeCell ref="C365:D366"/>
    <mergeCell ref="E365:E366"/>
    <mergeCell ref="F365:F366"/>
    <mergeCell ref="G365:H366"/>
    <mergeCell ref="I365:I366"/>
    <mergeCell ref="J365:J366"/>
    <mergeCell ref="J361:J362"/>
    <mergeCell ref="K361:K362"/>
    <mergeCell ref="L361:L362"/>
    <mergeCell ref="M361:M362"/>
    <mergeCell ref="B363:B364"/>
    <mergeCell ref="C363:D364"/>
    <mergeCell ref="E363:E364"/>
    <mergeCell ref="F363:F364"/>
    <mergeCell ref="G363:H364"/>
    <mergeCell ref="I363:I364"/>
    <mergeCell ref="K359:L360"/>
    <mergeCell ref="M359:M360"/>
    <mergeCell ref="B361:B362"/>
    <mergeCell ref="C361:C362"/>
    <mergeCell ref="D361:D362"/>
    <mergeCell ref="E361:E362"/>
    <mergeCell ref="F361:F362"/>
    <mergeCell ref="G361:G362"/>
    <mergeCell ref="H361:H362"/>
    <mergeCell ref="I361:I362"/>
    <mergeCell ref="C358:E358"/>
    <mergeCell ref="G358:I358"/>
    <mergeCell ref="K358:M358"/>
    <mergeCell ref="B359:B360"/>
    <mergeCell ref="C359:D360"/>
    <mergeCell ref="E359:E360"/>
    <mergeCell ref="F359:F360"/>
    <mergeCell ref="G359:H360"/>
    <mergeCell ref="I359:I360"/>
    <mergeCell ref="J359:J360"/>
    <mergeCell ref="H356:H357"/>
    <mergeCell ref="I356:I357"/>
    <mergeCell ref="J356:J357"/>
    <mergeCell ref="K356:K357"/>
    <mergeCell ref="L356:L357"/>
    <mergeCell ref="M356:M357"/>
    <mergeCell ref="B356:B357"/>
    <mergeCell ref="C356:C357"/>
    <mergeCell ref="D356:D357"/>
    <mergeCell ref="E356:E357"/>
    <mergeCell ref="F356:F357"/>
    <mergeCell ref="G356:G357"/>
    <mergeCell ref="M352:M353"/>
    <mergeCell ref="B354:B355"/>
    <mergeCell ref="C354:D355"/>
    <mergeCell ref="E354:E355"/>
    <mergeCell ref="F354:F355"/>
    <mergeCell ref="G354:H355"/>
    <mergeCell ref="I354:I355"/>
    <mergeCell ref="J354:J355"/>
    <mergeCell ref="K354:L355"/>
    <mergeCell ref="M354:M355"/>
    <mergeCell ref="K350:L351"/>
    <mergeCell ref="M350:M351"/>
    <mergeCell ref="B352:B353"/>
    <mergeCell ref="C352:D353"/>
    <mergeCell ref="E352:E353"/>
    <mergeCell ref="F352:F353"/>
    <mergeCell ref="G352:H353"/>
    <mergeCell ref="I352:I353"/>
    <mergeCell ref="J352:J353"/>
    <mergeCell ref="K352:L353"/>
    <mergeCell ref="J348:J349"/>
    <mergeCell ref="K348:L349"/>
    <mergeCell ref="M348:M349"/>
    <mergeCell ref="B350:B351"/>
    <mergeCell ref="C350:D351"/>
    <mergeCell ref="E350:E351"/>
    <mergeCell ref="F350:F351"/>
    <mergeCell ref="G350:H351"/>
    <mergeCell ref="I350:I351"/>
    <mergeCell ref="J350:J351"/>
    <mergeCell ref="B348:B349"/>
    <mergeCell ref="C348:D349"/>
    <mergeCell ref="E348:E349"/>
    <mergeCell ref="F348:F349"/>
    <mergeCell ref="G348:H349"/>
    <mergeCell ref="I348:I349"/>
    <mergeCell ref="M344:M345"/>
    <mergeCell ref="B346:B347"/>
    <mergeCell ref="C346:D347"/>
    <mergeCell ref="E346:E347"/>
    <mergeCell ref="F346:F347"/>
    <mergeCell ref="G346:H347"/>
    <mergeCell ref="I346:I347"/>
    <mergeCell ref="J346:J347"/>
    <mergeCell ref="K346:L347"/>
    <mergeCell ref="M346:M347"/>
    <mergeCell ref="K342:L343"/>
    <mergeCell ref="M342:M343"/>
    <mergeCell ref="B344:B345"/>
    <mergeCell ref="C344:D345"/>
    <mergeCell ref="E344:E345"/>
    <mergeCell ref="F344:F345"/>
    <mergeCell ref="G344:H345"/>
    <mergeCell ref="I344:I345"/>
    <mergeCell ref="J344:J345"/>
    <mergeCell ref="K344:L345"/>
    <mergeCell ref="C341:E341"/>
    <mergeCell ref="G341:I341"/>
    <mergeCell ref="K341:M341"/>
    <mergeCell ref="B342:B343"/>
    <mergeCell ref="C342:D343"/>
    <mergeCell ref="E342:E343"/>
    <mergeCell ref="F342:F343"/>
    <mergeCell ref="G342:H343"/>
    <mergeCell ref="I342:I343"/>
    <mergeCell ref="J342:J343"/>
    <mergeCell ref="M337:M338"/>
    <mergeCell ref="B339:B340"/>
    <mergeCell ref="C339:D340"/>
    <mergeCell ref="E339:E340"/>
    <mergeCell ref="F339:F340"/>
    <mergeCell ref="G339:H340"/>
    <mergeCell ref="I339:I340"/>
    <mergeCell ref="J339:J340"/>
    <mergeCell ref="K339:L340"/>
    <mergeCell ref="M339:M340"/>
    <mergeCell ref="K335:L336"/>
    <mergeCell ref="M335:M336"/>
    <mergeCell ref="B337:B338"/>
    <mergeCell ref="C337:D338"/>
    <mergeCell ref="E337:E338"/>
    <mergeCell ref="F337:F338"/>
    <mergeCell ref="G337:H338"/>
    <mergeCell ref="I337:I338"/>
    <mergeCell ref="J337:J338"/>
    <mergeCell ref="K337:L338"/>
    <mergeCell ref="C334:D334"/>
    <mergeCell ref="G334:H334"/>
    <mergeCell ref="K334:L334"/>
    <mergeCell ref="B335:B336"/>
    <mergeCell ref="C335:D336"/>
    <mergeCell ref="E335:E336"/>
    <mergeCell ref="F335:F336"/>
    <mergeCell ref="G335:H336"/>
    <mergeCell ref="I335:I336"/>
    <mergeCell ref="J335:J336"/>
    <mergeCell ref="M330:M331"/>
    <mergeCell ref="B332:B333"/>
    <mergeCell ref="C332:D333"/>
    <mergeCell ref="E332:E333"/>
    <mergeCell ref="F332:F333"/>
    <mergeCell ref="G332:H333"/>
    <mergeCell ref="I332:I333"/>
    <mergeCell ref="J332:J333"/>
    <mergeCell ref="K332:L333"/>
    <mergeCell ref="M332:M333"/>
    <mergeCell ref="K328:L329"/>
    <mergeCell ref="M328:M329"/>
    <mergeCell ref="B330:B331"/>
    <mergeCell ref="C330:D331"/>
    <mergeCell ref="E330:E331"/>
    <mergeCell ref="F330:F331"/>
    <mergeCell ref="G330:H331"/>
    <mergeCell ref="I330:I331"/>
    <mergeCell ref="J330:J331"/>
    <mergeCell ref="K330:L331"/>
    <mergeCell ref="J326:J327"/>
    <mergeCell ref="K326:L327"/>
    <mergeCell ref="M326:M327"/>
    <mergeCell ref="B328:B329"/>
    <mergeCell ref="C328:D329"/>
    <mergeCell ref="E328:E329"/>
    <mergeCell ref="F328:F329"/>
    <mergeCell ref="G328:H329"/>
    <mergeCell ref="I328:I329"/>
    <mergeCell ref="J328:J329"/>
    <mergeCell ref="I324:I325"/>
    <mergeCell ref="J324:J325"/>
    <mergeCell ref="K324:L325"/>
    <mergeCell ref="M324:M325"/>
    <mergeCell ref="B326:B327"/>
    <mergeCell ref="C326:D327"/>
    <mergeCell ref="E326:E327"/>
    <mergeCell ref="F326:F327"/>
    <mergeCell ref="G326:H327"/>
    <mergeCell ref="I326:I327"/>
    <mergeCell ref="I322:I323"/>
    <mergeCell ref="J322:J323"/>
    <mergeCell ref="K322:K323"/>
    <mergeCell ref="L322:L323"/>
    <mergeCell ref="M322:M323"/>
    <mergeCell ref="B324:B325"/>
    <mergeCell ref="C324:D325"/>
    <mergeCell ref="E324:E325"/>
    <mergeCell ref="F324:F325"/>
    <mergeCell ref="G324:H325"/>
    <mergeCell ref="J320:J321"/>
    <mergeCell ref="K320:L321"/>
    <mergeCell ref="M320:M321"/>
    <mergeCell ref="B322:B323"/>
    <mergeCell ref="C322:C323"/>
    <mergeCell ref="D322:D323"/>
    <mergeCell ref="E322:E323"/>
    <mergeCell ref="F322:F323"/>
    <mergeCell ref="G322:G323"/>
    <mergeCell ref="H322:H323"/>
    <mergeCell ref="C317:M317"/>
    <mergeCell ref="C318:M318"/>
    <mergeCell ref="C319:E319"/>
    <mergeCell ref="G319:I319"/>
    <mergeCell ref="K319:M319"/>
    <mergeCell ref="B320:B321"/>
    <mergeCell ref="C320:E321"/>
    <mergeCell ref="F320:F321"/>
    <mergeCell ref="G320:H321"/>
    <mergeCell ref="I320:I321"/>
    <mergeCell ref="U301:U302"/>
    <mergeCell ref="V301:V302"/>
    <mergeCell ref="W301:W302"/>
    <mergeCell ref="X301:X302"/>
    <mergeCell ref="Y301:Y302"/>
    <mergeCell ref="B315:M315"/>
    <mergeCell ref="B303:Y303"/>
    <mergeCell ref="B314:Y314"/>
    <mergeCell ref="O301:O302"/>
    <mergeCell ref="P301:P302"/>
    <mergeCell ref="Q301:Q302"/>
    <mergeCell ref="R301:R302"/>
    <mergeCell ref="S301:S302"/>
    <mergeCell ref="T301:T302"/>
    <mergeCell ref="I301:I302"/>
    <mergeCell ref="J301:J302"/>
    <mergeCell ref="K301:K302"/>
    <mergeCell ref="L301:L302"/>
    <mergeCell ref="M301:M302"/>
    <mergeCell ref="N301:N302"/>
    <mergeCell ref="V299:V300"/>
    <mergeCell ref="W299:X300"/>
    <mergeCell ref="Y299:Y300"/>
    <mergeCell ref="B301:B302"/>
    <mergeCell ref="C301:C302"/>
    <mergeCell ref="D301:D302"/>
    <mergeCell ref="E301:E302"/>
    <mergeCell ref="F301:F302"/>
    <mergeCell ref="G301:G302"/>
    <mergeCell ref="H301:H302"/>
    <mergeCell ref="N299:N300"/>
    <mergeCell ref="O299:P300"/>
    <mergeCell ref="Q299:Q300"/>
    <mergeCell ref="R299:R300"/>
    <mergeCell ref="S299:T300"/>
    <mergeCell ref="U299:U300"/>
    <mergeCell ref="Y297:Y298"/>
    <mergeCell ref="B299:B300"/>
    <mergeCell ref="C299:D300"/>
    <mergeCell ref="E299:E300"/>
    <mergeCell ref="F299:F300"/>
    <mergeCell ref="G299:H300"/>
    <mergeCell ref="I299:I300"/>
    <mergeCell ref="J299:J300"/>
    <mergeCell ref="K299:L300"/>
    <mergeCell ref="M299:M300"/>
    <mergeCell ref="Q297:Q298"/>
    <mergeCell ref="R297:R298"/>
    <mergeCell ref="S297:T298"/>
    <mergeCell ref="U297:U298"/>
    <mergeCell ref="V297:V298"/>
    <mergeCell ref="W297:X298"/>
    <mergeCell ref="I297:I298"/>
    <mergeCell ref="J297:J298"/>
    <mergeCell ref="K297:L298"/>
    <mergeCell ref="M297:M298"/>
    <mergeCell ref="N297:N298"/>
    <mergeCell ref="O297:P298"/>
    <mergeCell ref="R295:R296"/>
    <mergeCell ref="S295:U296"/>
    <mergeCell ref="V295:V296"/>
    <mergeCell ref="W295:X296"/>
    <mergeCell ref="Y295:Y296"/>
    <mergeCell ref="B297:B298"/>
    <mergeCell ref="C297:D298"/>
    <mergeCell ref="E297:E298"/>
    <mergeCell ref="F297:F298"/>
    <mergeCell ref="G297:H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U291:U292"/>
    <mergeCell ref="V291:V292"/>
    <mergeCell ref="W291:X292"/>
    <mergeCell ref="Y291:Y292"/>
    <mergeCell ref="B293:B294"/>
    <mergeCell ref="C293:D294"/>
    <mergeCell ref="E293:E294"/>
    <mergeCell ref="F293:F294"/>
    <mergeCell ref="G293:H294"/>
    <mergeCell ref="I293:I294"/>
    <mergeCell ref="K291:M292"/>
    <mergeCell ref="N291:N292"/>
    <mergeCell ref="O291:P292"/>
    <mergeCell ref="Q291:Q292"/>
    <mergeCell ref="R291:R292"/>
    <mergeCell ref="S291:T292"/>
    <mergeCell ref="C291:D292"/>
    <mergeCell ref="E291:E292"/>
    <mergeCell ref="F291:F292"/>
    <mergeCell ref="G291:H292"/>
    <mergeCell ref="I291:I292"/>
    <mergeCell ref="J291:J292"/>
    <mergeCell ref="T289:T290"/>
    <mergeCell ref="U289:U290"/>
    <mergeCell ref="V289:V290"/>
    <mergeCell ref="W289:W290"/>
    <mergeCell ref="X289:X290"/>
    <mergeCell ref="Y289:Y290"/>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C286:E286"/>
    <mergeCell ref="G286:I286"/>
    <mergeCell ref="K286:M286"/>
    <mergeCell ref="O286:Q286"/>
    <mergeCell ref="S286:U286"/>
    <mergeCell ref="W286:Y286"/>
    <mergeCell ref="T284:T285"/>
    <mergeCell ref="U284:U285"/>
    <mergeCell ref="V284:V285"/>
    <mergeCell ref="W284:W285"/>
    <mergeCell ref="X284:X285"/>
    <mergeCell ref="Y284:Y285"/>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C269:E269"/>
    <mergeCell ref="G269:I269"/>
    <mergeCell ref="K269:M269"/>
    <mergeCell ref="O269:Q269"/>
    <mergeCell ref="S269:U269"/>
    <mergeCell ref="W269:Y269"/>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S261:T262"/>
    <mergeCell ref="U261:U262"/>
    <mergeCell ref="V261:V262"/>
    <mergeCell ref="W261:X262"/>
    <mergeCell ref="Y261:Y262"/>
    <mergeCell ref="C263:D264"/>
    <mergeCell ref="E263:E264"/>
    <mergeCell ref="F263:F264"/>
    <mergeCell ref="G263:H264"/>
    <mergeCell ref="I263:I264"/>
    <mergeCell ref="K261:L262"/>
    <mergeCell ref="M261:M262"/>
    <mergeCell ref="N261:N262"/>
    <mergeCell ref="O261:P262"/>
    <mergeCell ref="Q261:Q262"/>
    <mergeCell ref="R261:R262"/>
    <mergeCell ref="V259:V260"/>
    <mergeCell ref="W259:X260"/>
    <mergeCell ref="Y259:Y260"/>
    <mergeCell ref="B261:B262"/>
    <mergeCell ref="C261:D262"/>
    <mergeCell ref="E261:E262"/>
    <mergeCell ref="F261:F262"/>
    <mergeCell ref="G261:H262"/>
    <mergeCell ref="I261:I262"/>
    <mergeCell ref="J261:J262"/>
    <mergeCell ref="N259:N260"/>
    <mergeCell ref="O259:P260"/>
    <mergeCell ref="Q259:Q260"/>
    <mergeCell ref="R259:R260"/>
    <mergeCell ref="S259:T260"/>
    <mergeCell ref="U259:U260"/>
    <mergeCell ref="Y257:Y258"/>
    <mergeCell ref="B259:B260"/>
    <mergeCell ref="C259:D260"/>
    <mergeCell ref="E259:E260"/>
    <mergeCell ref="F259:F260"/>
    <mergeCell ref="G259:H260"/>
    <mergeCell ref="I259:I260"/>
    <mergeCell ref="J259:J260"/>
    <mergeCell ref="K259:L260"/>
    <mergeCell ref="M259:M260"/>
    <mergeCell ref="Q257:Q258"/>
    <mergeCell ref="R257:R258"/>
    <mergeCell ref="S257:T258"/>
    <mergeCell ref="U257:U258"/>
    <mergeCell ref="V257:V258"/>
    <mergeCell ref="W257:X258"/>
    <mergeCell ref="I257:I258"/>
    <mergeCell ref="J257:J258"/>
    <mergeCell ref="K257:L258"/>
    <mergeCell ref="M257:M258"/>
    <mergeCell ref="N257:N258"/>
    <mergeCell ref="O257:P258"/>
    <mergeCell ref="S255:T256"/>
    <mergeCell ref="U255:U256"/>
    <mergeCell ref="V255:V256"/>
    <mergeCell ref="W255:X256"/>
    <mergeCell ref="Y255:Y256"/>
    <mergeCell ref="B257:B258"/>
    <mergeCell ref="C257:D258"/>
    <mergeCell ref="E257:E258"/>
    <mergeCell ref="F257:F258"/>
    <mergeCell ref="G257:H258"/>
    <mergeCell ref="K255:L256"/>
    <mergeCell ref="M255:M256"/>
    <mergeCell ref="N255:N256"/>
    <mergeCell ref="O255:P256"/>
    <mergeCell ref="Q255:Q256"/>
    <mergeCell ref="R255:R256"/>
    <mergeCell ref="B255:B256"/>
    <mergeCell ref="C255:D256"/>
    <mergeCell ref="E255:E256"/>
    <mergeCell ref="F255:F256"/>
    <mergeCell ref="G255:I256"/>
    <mergeCell ref="J255:J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U247:U248"/>
    <mergeCell ref="V247:V248"/>
    <mergeCell ref="W247:X248"/>
    <mergeCell ref="Y247:Y248"/>
    <mergeCell ref="B249:B250"/>
    <mergeCell ref="C249:C250"/>
    <mergeCell ref="D249:D250"/>
    <mergeCell ref="E249:E250"/>
    <mergeCell ref="F249:F250"/>
    <mergeCell ref="G249:G250"/>
    <mergeCell ref="M247:M248"/>
    <mergeCell ref="N247:N248"/>
    <mergeCell ref="O247:P248"/>
    <mergeCell ref="Q247:Q248"/>
    <mergeCell ref="R247:R248"/>
    <mergeCell ref="S247:T248"/>
    <mergeCell ref="V244:V246"/>
    <mergeCell ref="W244:Y244"/>
    <mergeCell ref="W245:Y245"/>
    <mergeCell ref="W246:Y246"/>
    <mergeCell ref="B247:B248"/>
    <mergeCell ref="C247:E248"/>
    <mergeCell ref="F247:F248"/>
    <mergeCell ref="G247:I248"/>
    <mergeCell ref="J247:J248"/>
    <mergeCell ref="K247:L248"/>
    <mergeCell ref="N244:N246"/>
    <mergeCell ref="O244:Q246"/>
    <mergeCell ref="R244:R246"/>
    <mergeCell ref="S244:U244"/>
    <mergeCell ref="S245:U245"/>
    <mergeCell ref="S246:U246"/>
    <mergeCell ref="G244:I244"/>
    <mergeCell ref="G245:I245"/>
    <mergeCell ref="G246:I246"/>
    <mergeCell ref="J244:J246"/>
    <mergeCell ref="K244:M244"/>
    <mergeCell ref="K245:M245"/>
    <mergeCell ref="K246:M246"/>
    <mergeCell ref="C243:E243"/>
    <mergeCell ref="G243:I243"/>
    <mergeCell ref="K243:Q243"/>
    <mergeCell ref="S243:U243"/>
    <mergeCell ref="W243:Y243"/>
    <mergeCell ref="B244:B246"/>
    <mergeCell ref="C244:E244"/>
    <mergeCell ref="C245:E245"/>
    <mergeCell ref="C246:E246"/>
    <mergeCell ref="F244:F246"/>
    <mergeCell ref="C242:E242"/>
    <mergeCell ref="G242:I242"/>
    <mergeCell ref="K242:M242"/>
    <mergeCell ref="O242:Q242"/>
    <mergeCell ref="S242:U242"/>
    <mergeCell ref="W242:Y242"/>
    <mergeCell ref="B227:B228"/>
    <mergeCell ref="C227:C228"/>
    <mergeCell ref="D227:E228"/>
    <mergeCell ref="F227:F228"/>
    <mergeCell ref="B238:Y238"/>
    <mergeCell ref="B240:B241"/>
    <mergeCell ref="C240:Y240"/>
    <mergeCell ref="C241:Y241"/>
    <mergeCell ref="B236:Y236"/>
    <mergeCell ref="B237:Y237"/>
    <mergeCell ref="D221:F221"/>
    <mergeCell ref="B222:B223"/>
    <mergeCell ref="C222:C223"/>
    <mergeCell ref="D222:E223"/>
    <mergeCell ref="F222:F223"/>
    <mergeCell ref="B225:B226"/>
    <mergeCell ref="C225:C226"/>
    <mergeCell ref="D225:E226"/>
    <mergeCell ref="F225:F226"/>
    <mergeCell ref="O196:O197"/>
    <mergeCell ref="P196:P197"/>
    <mergeCell ref="Q196:Q197"/>
    <mergeCell ref="B217:F217"/>
    <mergeCell ref="D219:F219"/>
    <mergeCell ref="D220:F220"/>
    <mergeCell ref="B204:Y204"/>
    <mergeCell ref="B205:Y205"/>
    <mergeCell ref="B206:Y206"/>
    <mergeCell ref="B207:Y207"/>
    <mergeCell ref="I196:I197"/>
    <mergeCell ref="J196:J197"/>
    <mergeCell ref="K196:K197"/>
    <mergeCell ref="L196:L197"/>
    <mergeCell ref="M196:M197"/>
    <mergeCell ref="N196:N197"/>
    <mergeCell ref="N194:N195"/>
    <mergeCell ref="O194:P195"/>
    <mergeCell ref="Q194:Q195"/>
    <mergeCell ref="B196:B197"/>
    <mergeCell ref="C196:C197"/>
    <mergeCell ref="D196:D197"/>
    <mergeCell ref="E196:E197"/>
    <mergeCell ref="F196:F197"/>
    <mergeCell ref="G196:G197"/>
    <mergeCell ref="H196:H197"/>
    <mergeCell ref="Q192:Q193"/>
    <mergeCell ref="B194:B195"/>
    <mergeCell ref="C194:D195"/>
    <mergeCell ref="E194:E195"/>
    <mergeCell ref="F194:F195"/>
    <mergeCell ref="G194:H195"/>
    <mergeCell ref="I194:I195"/>
    <mergeCell ref="J194:J195"/>
    <mergeCell ref="K194:L195"/>
    <mergeCell ref="M194:M195"/>
    <mergeCell ref="I192:I193"/>
    <mergeCell ref="J192:J193"/>
    <mergeCell ref="K192:L193"/>
    <mergeCell ref="M192:M193"/>
    <mergeCell ref="N192:N193"/>
    <mergeCell ref="O192:P193"/>
    <mergeCell ref="J190:J191"/>
    <mergeCell ref="K190:L191"/>
    <mergeCell ref="M190:M191"/>
    <mergeCell ref="N190:N191"/>
    <mergeCell ref="O190:Q191"/>
    <mergeCell ref="B192:B193"/>
    <mergeCell ref="C192:D193"/>
    <mergeCell ref="E192:E193"/>
    <mergeCell ref="F192:F193"/>
    <mergeCell ref="G192:H193"/>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I186:I187"/>
    <mergeCell ref="J186:J187"/>
    <mergeCell ref="K186:L187"/>
    <mergeCell ref="M186:M187"/>
    <mergeCell ref="N186:N187"/>
    <mergeCell ref="O186:Q187"/>
    <mergeCell ref="M184:M185"/>
    <mergeCell ref="N184:N185"/>
    <mergeCell ref="O184:O185"/>
    <mergeCell ref="P184:P185"/>
    <mergeCell ref="Q184:Q185"/>
    <mergeCell ref="B186:B187"/>
    <mergeCell ref="C186:D187"/>
    <mergeCell ref="E186:E187"/>
    <mergeCell ref="F186:F187"/>
    <mergeCell ref="G186:H187"/>
    <mergeCell ref="G184:G185"/>
    <mergeCell ref="H184:H185"/>
    <mergeCell ref="I184:I185"/>
    <mergeCell ref="J184:J185"/>
    <mergeCell ref="K184:K185"/>
    <mergeCell ref="L184:L185"/>
    <mergeCell ref="J182:J183"/>
    <mergeCell ref="K182:L183"/>
    <mergeCell ref="M182:M183"/>
    <mergeCell ref="N182:N183"/>
    <mergeCell ref="O182:Q183"/>
    <mergeCell ref="B184:B185"/>
    <mergeCell ref="C184:C185"/>
    <mergeCell ref="D184:D185"/>
    <mergeCell ref="E184:E185"/>
    <mergeCell ref="F184:F185"/>
    <mergeCell ref="B182:B183"/>
    <mergeCell ref="C182:D183"/>
    <mergeCell ref="E182:E183"/>
    <mergeCell ref="F182:F183"/>
    <mergeCell ref="G182:H183"/>
    <mergeCell ref="I182:I183"/>
    <mergeCell ref="M179:M180"/>
    <mergeCell ref="N179:N180"/>
    <mergeCell ref="O179:O180"/>
    <mergeCell ref="P179:P180"/>
    <mergeCell ref="Q179:Q180"/>
    <mergeCell ref="C181:E181"/>
    <mergeCell ref="G181:I181"/>
    <mergeCell ref="K181:M181"/>
    <mergeCell ref="O181:Q181"/>
    <mergeCell ref="G179:G180"/>
    <mergeCell ref="H179:H180"/>
    <mergeCell ref="I179:I180"/>
    <mergeCell ref="J179:J180"/>
    <mergeCell ref="K179:K180"/>
    <mergeCell ref="L179:L180"/>
    <mergeCell ref="K177:L178"/>
    <mergeCell ref="M177:M178"/>
    <mergeCell ref="N177:N178"/>
    <mergeCell ref="O177:P178"/>
    <mergeCell ref="Q177:Q178"/>
    <mergeCell ref="B179:B180"/>
    <mergeCell ref="C179:C180"/>
    <mergeCell ref="D179:D180"/>
    <mergeCell ref="E179:E180"/>
    <mergeCell ref="F179:F180"/>
    <mergeCell ref="N175:N176"/>
    <mergeCell ref="O175:P176"/>
    <mergeCell ref="Q175:Q176"/>
    <mergeCell ref="B177:B178"/>
    <mergeCell ref="C177:D178"/>
    <mergeCell ref="E177:E178"/>
    <mergeCell ref="F177:F178"/>
    <mergeCell ref="G177:H178"/>
    <mergeCell ref="I177:I178"/>
    <mergeCell ref="J177:J178"/>
    <mergeCell ref="Q173:Q174"/>
    <mergeCell ref="B175:B176"/>
    <mergeCell ref="C175:D176"/>
    <mergeCell ref="E175:E176"/>
    <mergeCell ref="F175:F176"/>
    <mergeCell ref="G175:H176"/>
    <mergeCell ref="I175:I176"/>
    <mergeCell ref="J175:J176"/>
    <mergeCell ref="K175:L176"/>
    <mergeCell ref="M175:M176"/>
    <mergeCell ref="I173:I174"/>
    <mergeCell ref="J173:J174"/>
    <mergeCell ref="K173:L174"/>
    <mergeCell ref="M173:M174"/>
    <mergeCell ref="N173:N174"/>
    <mergeCell ref="O173:P174"/>
    <mergeCell ref="K171:L172"/>
    <mergeCell ref="M171:M172"/>
    <mergeCell ref="N171:N172"/>
    <mergeCell ref="O171:P172"/>
    <mergeCell ref="Q171:Q172"/>
    <mergeCell ref="B173:B174"/>
    <mergeCell ref="C173:D174"/>
    <mergeCell ref="E173:E174"/>
    <mergeCell ref="F173:F174"/>
    <mergeCell ref="G173:H174"/>
    <mergeCell ref="N169:N170"/>
    <mergeCell ref="O169:P170"/>
    <mergeCell ref="Q169:Q170"/>
    <mergeCell ref="B171:B172"/>
    <mergeCell ref="C171:D172"/>
    <mergeCell ref="E171:E172"/>
    <mergeCell ref="F171:F172"/>
    <mergeCell ref="G171:H172"/>
    <mergeCell ref="I171:I172"/>
    <mergeCell ref="J171:J172"/>
    <mergeCell ref="Q167:Q168"/>
    <mergeCell ref="B169:B170"/>
    <mergeCell ref="C169:D170"/>
    <mergeCell ref="E169:E170"/>
    <mergeCell ref="F169:F170"/>
    <mergeCell ref="G169:H170"/>
    <mergeCell ref="I169:I170"/>
    <mergeCell ref="J169:J170"/>
    <mergeCell ref="K169:L170"/>
    <mergeCell ref="M169:M170"/>
    <mergeCell ref="I167:I168"/>
    <mergeCell ref="J167:J168"/>
    <mergeCell ref="K167:L168"/>
    <mergeCell ref="M167:M168"/>
    <mergeCell ref="N167:N168"/>
    <mergeCell ref="O167:P168"/>
    <mergeCell ref="J165:J166"/>
    <mergeCell ref="K165:L166"/>
    <mergeCell ref="M165:M166"/>
    <mergeCell ref="N165:N166"/>
    <mergeCell ref="O165:Q166"/>
    <mergeCell ref="B167:B168"/>
    <mergeCell ref="C167:D168"/>
    <mergeCell ref="E167:E168"/>
    <mergeCell ref="F167:F168"/>
    <mergeCell ref="G167:H168"/>
    <mergeCell ref="B165:B166"/>
    <mergeCell ref="C165:D166"/>
    <mergeCell ref="E165:E166"/>
    <mergeCell ref="F165:F166"/>
    <mergeCell ref="G165:H166"/>
    <mergeCell ref="I165:I166"/>
    <mergeCell ref="K162:L163"/>
    <mergeCell ref="M162:M163"/>
    <mergeCell ref="N162:N163"/>
    <mergeCell ref="O162:P163"/>
    <mergeCell ref="Q162:Q163"/>
    <mergeCell ref="C164:E164"/>
    <mergeCell ref="G164:I164"/>
    <mergeCell ref="K164:M164"/>
    <mergeCell ref="O164:Q164"/>
    <mergeCell ref="N160:N161"/>
    <mergeCell ref="O160:P161"/>
    <mergeCell ref="Q160:Q161"/>
    <mergeCell ref="B162:B163"/>
    <mergeCell ref="C162:D163"/>
    <mergeCell ref="E162:E163"/>
    <mergeCell ref="F162:F163"/>
    <mergeCell ref="G162:H163"/>
    <mergeCell ref="I162:I163"/>
    <mergeCell ref="J162:J163"/>
    <mergeCell ref="Q158:Q159"/>
    <mergeCell ref="B160:B161"/>
    <mergeCell ref="C160:D161"/>
    <mergeCell ref="E160:E161"/>
    <mergeCell ref="F160:F161"/>
    <mergeCell ref="G160:H161"/>
    <mergeCell ref="I160:I161"/>
    <mergeCell ref="J160:J161"/>
    <mergeCell ref="K160:L161"/>
    <mergeCell ref="M160:M161"/>
    <mergeCell ref="I158:I159"/>
    <mergeCell ref="J158:J159"/>
    <mergeCell ref="K158:L159"/>
    <mergeCell ref="M158:M159"/>
    <mergeCell ref="N158:N159"/>
    <mergeCell ref="O158:P159"/>
    <mergeCell ref="K156:L157"/>
    <mergeCell ref="M156:M157"/>
    <mergeCell ref="N156:N157"/>
    <mergeCell ref="O156:P157"/>
    <mergeCell ref="Q156:Q157"/>
    <mergeCell ref="B158:B159"/>
    <mergeCell ref="C158:D159"/>
    <mergeCell ref="E158:E159"/>
    <mergeCell ref="F158:F159"/>
    <mergeCell ref="G158:H159"/>
    <mergeCell ref="N154:N155"/>
    <mergeCell ref="O154:P155"/>
    <mergeCell ref="Q154:Q155"/>
    <mergeCell ref="B156:B157"/>
    <mergeCell ref="C156:D157"/>
    <mergeCell ref="E156:E157"/>
    <mergeCell ref="F156:F157"/>
    <mergeCell ref="G156:H157"/>
    <mergeCell ref="I156:I157"/>
    <mergeCell ref="J156:J157"/>
    <mergeCell ref="Q152:Q153"/>
    <mergeCell ref="B154:B155"/>
    <mergeCell ref="C154:D155"/>
    <mergeCell ref="E154:E155"/>
    <mergeCell ref="F154:F155"/>
    <mergeCell ref="G154:H155"/>
    <mergeCell ref="I154:I155"/>
    <mergeCell ref="J154:J155"/>
    <mergeCell ref="K154:L155"/>
    <mergeCell ref="M154:M155"/>
    <mergeCell ref="I152:I153"/>
    <mergeCell ref="J152:J153"/>
    <mergeCell ref="K152:L153"/>
    <mergeCell ref="M152:M153"/>
    <mergeCell ref="N152:N153"/>
    <mergeCell ref="O152:P153"/>
    <mergeCell ref="J150:J151"/>
    <mergeCell ref="K150:L151"/>
    <mergeCell ref="M150:M151"/>
    <mergeCell ref="N150:N151"/>
    <mergeCell ref="O150:Q151"/>
    <mergeCell ref="B152:B153"/>
    <mergeCell ref="C152:D153"/>
    <mergeCell ref="E152:E153"/>
    <mergeCell ref="F152:F153"/>
    <mergeCell ref="G152:H153"/>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N144:N145"/>
    <mergeCell ref="O144:O145"/>
    <mergeCell ref="P144:P145"/>
    <mergeCell ref="Q144:Q145"/>
    <mergeCell ref="B146:B147"/>
    <mergeCell ref="C146:D147"/>
    <mergeCell ref="E146:E147"/>
    <mergeCell ref="F146:F147"/>
    <mergeCell ref="G146:H147"/>
    <mergeCell ref="I146:I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C139:Q139"/>
    <mergeCell ref="B140:B141"/>
    <mergeCell ref="C140:E141"/>
    <mergeCell ref="F140:F141"/>
    <mergeCell ref="G140:I141"/>
    <mergeCell ref="J140:J141"/>
    <mergeCell ref="K140:M141"/>
    <mergeCell ref="N140:N141"/>
    <mergeCell ref="O140:Q140"/>
    <mergeCell ref="O141:Q141"/>
    <mergeCell ref="W113:W114"/>
    <mergeCell ref="X113:X114"/>
    <mergeCell ref="Y113:Y114"/>
    <mergeCell ref="B135:Q135"/>
    <mergeCell ref="C137:Q137"/>
    <mergeCell ref="C138:Q138"/>
    <mergeCell ref="B121:Y121"/>
    <mergeCell ref="B122:Y122"/>
    <mergeCell ref="B123:Y123"/>
    <mergeCell ref="B124:Y124"/>
    <mergeCell ref="Q113:Q114"/>
    <mergeCell ref="R113:R114"/>
    <mergeCell ref="S113:S114"/>
    <mergeCell ref="T113:T114"/>
    <mergeCell ref="U113:U114"/>
    <mergeCell ref="V113:V114"/>
    <mergeCell ref="K113:K114"/>
    <mergeCell ref="L113:L114"/>
    <mergeCell ref="M113:M114"/>
    <mergeCell ref="N113:N114"/>
    <mergeCell ref="O113:O114"/>
    <mergeCell ref="P113:P114"/>
    <mergeCell ref="Y111:Y112"/>
    <mergeCell ref="B113:B114"/>
    <mergeCell ref="C113:C114"/>
    <mergeCell ref="D113:D114"/>
    <mergeCell ref="E113:E114"/>
    <mergeCell ref="F113:F114"/>
    <mergeCell ref="G113:G114"/>
    <mergeCell ref="H113:H114"/>
    <mergeCell ref="I113:I114"/>
    <mergeCell ref="J113:J114"/>
    <mergeCell ref="Q111:Q112"/>
    <mergeCell ref="R111:R112"/>
    <mergeCell ref="S111:T112"/>
    <mergeCell ref="U111:U112"/>
    <mergeCell ref="V111:V112"/>
    <mergeCell ref="W111:X112"/>
    <mergeCell ref="I111:I112"/>
    <mergeCell ref="J111:J112"/>
    <mergeCell ref="K111:L112"/>
    <mergeCell ref="M111:M112"/>
    <mergeCell ref="N111:N112"/>
    <mergeCell ref="O111:P112"/>
    <mergeCell ref="S109:T110"/>
    <mergeCell ref="U109:U110"/>
    <mergeCell ref="V109:V110"/>
    <mergeCell ref="W109:X110"/>
    <mergeCell ref="Y109:Y110"/>
    <mergeCell ref="B111:B112"/>
    <mergeCell ref="C111:D112"/>
    <mergeCell ref="E111:E112"/>
    <mergeCell ref="F111:F112"/>
    <mergeCell ref="G111:H112"/>
    <mergeCell ref="K109:L110"/>
    <mergeCell ref="M109:M110"/>
    <mergeCell ref="N109:N110"/>
    <mergeCell ref="O109:P110"/>
    <mergeCell ref="Q109:Q110"/>
    <mergeCell ref="R109:R110"/>
    <mergeCell ref="V107:V108"/>
    <mergeCell ref="W107:X108"/>
    <mergeCell ref="Y107:Y108"/>
    <mergeCell ref="B109:B110"/>
    <mergeCell ref="C109:D110"/>
    <mergeCell ref="E109:E110"/>
    <mergeCell ref="F109:F110"/>
    <mergeCell ref="G109:H110"/>
    <mergeCell ref="I109:I110"/>
    <mergeCell ref="J109:J110"/>
    <mergeCell ref="N107:N108"/>
    <mergeCell ref="O107:P108"/>
    <mergeCell ref="Q107:Q108"/>
    <mergeCell ref="R107:R108"/>
    <mergeCell ref="S107:T108"/>
    <mergeCell ref="U107:U108"/>
    <mergeCell ref="Y105:Y106"/>
    <mergeCell ref="B107:B108"/>
    <mergeCell ref="C107:D108"/>
    <mergeCell ref="E107:E108"/>
    <mergeCell ref="F107:F108"/>
    <mergeCell ref="G107:H108"/>
    <mergeCell ref="I107:I108"/>
    <mergeCell ref="J107:J108"/>
    <mergeCell ref="K107:L108"/>
    <mergeCell ref="M107:M108"/>
    <mergeCell ref="Q105:Q106"/>
    <mergeCell ref="R105:R106"/>
    <mergeCell ref="S105:T106"/>
    <mergeCell ref="U105:U106"/>
    <mergeCell ref="V105:V106"/>
    <mergeCell ref="W105:X106"/>
    <mergeCell ref="I105:I106"/>
    <mergeCell ref="J105:J106"/>
    <mergeCell ref="K105:L106"/>
    <mergeCell ref="M105:M106"/>
    <mergeCell ref="N105:N106"/>
    <mergeCell ref="O105:P106"/>
    <mergeCell ref="S103:T104"/>
    <mergeCell ref="U103:U104"/>
    <mergeCell ref="V103:V104"/>
    <mergeCell ref="W103:X104"/>
    <mergeCell ref="Y103:Y104"/>
    <mergeCell ref="B105:B106"/>
    <mergeCell ref="C105:D106"/>
    <mergeCell ref="E105:E106"/>
    <mergeCell ref="F105:F106"/>
    <mergeCell ref="G105:H106"/>
    <mergeCell ref="K103:L104"/>
    <mergeCell ref="M103:M104"/>
    <mergeCell ref="N103:N104"/>
    <mergeCell ref="O103:P104"/>
    <mergeCell ref="Q103:Q104"/>
    <mergeCell ref="R103:R104"/>
    <mergeCell ref="C103:D104"/>
    <mergeCell ref="E103:E104"/>
    <mergeCell ref="F103:F104"/>
    <mergeCell ref="G103:H104"/>
    <mergeCell ref="I103:I104"/>
    <mergeCell ref="J103:J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C98:E98"/>
    <mergeCell ref="G98:I98"/>
    <mergeCell ref="K98:M98"/>
    <mergeCell ref="O98:Q98"/>
    <mergeCell ref="S98:U98"/>
    <mergeCell ref="W98:Y98"/>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C81:E81"/>
    <mergeCell ref="G81:I81"/>
    <mergeCell ref="K81:M81"/>
    <mergeCell ref="O81:Q81"/>
    <mergeCell ref="S81:U81"/>
    <mergeCell ref="W81:Y81"/>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U75:U76"/>
    <mergeCell ref="V75:V76"/>
    <mergeCell ref="W75:X76"/>
    <mergeCell ref="Y75:Y76"/>
    <mergeCell ref="B77:B78"/>
    <mergeCell ref="C77:D78"/>
    <mergeCell ref="E77:E78"/>
    <mergeCell ref="F77:F78"/>
    <mergeCell ref="G77:H78"/>
    <mergeCell ref="I77:I78"/>
    <mergeCell ref="M75:M76"/>
    <mergeCell ref="N75:N76"/>
    <mergeCell ref="O75:P76"/>
    <mergeCell ref="Q75:Q76"/>
    <mergeCell ref="R75:R76"/>
    <mergeCell ref="S75:T76"/>
    <mergeCell ref="V73:V74"/>
    <mergeCell ref="W73:X74"/>
    <mergeCell ref="Y73:Y74"/>
    <mergeCell ref="C75:D76"/>
    <mergeCell ref="E75:E76"/>
    <mergeCell ref="F75:F76"/>
    <mergeCell ref="G75:H76"/>
    <mergeCell ref="I75:I76"/>
    <mergeCell ref="J75:J76"/>
    <mergeCell ref="K75:L76"/>
    <mergeCell ref="N73:N74"/>
    <mergeCell ref="O73:P74"/>
    <mergeCell ref="Q73:Q74"/>
    <mergeCell ref="R73:R74"/>
    <mergeCell ref="S73:T74"/>
    <mergeCell ref="U73:U74"/>
    <mergeCell ref="Y71:Y72"/>
    <mergeCell ref="B73:B74"/>
    <mergeCell ref="C73:D74"/>
    <mergeCell ref="E73:E74"/>
    <mergeCell ref="F73:F74"/>
    <mergeCell ref="G73:H74"/>
    <mergeCell ref="I73:I74"/>
    <mergeCell ref="J73:J74"/>
    <mergeCell ref="K73:L74"/>
    <mergeCell ref="M73:M74"/>
    <mergeCell ref="Q71:Q72"/>
    <mergeCell ref="R71:R72"/>
    <mergeCell ref="S71:T72"/>
    <mergeCell ref="U71:U72"/>
    <mergeCell ref="V71:V72"/>
    <mergeCell ref="W71:X72"/>
    <mergeCell ref="I71:I72"/>
    <mergeCell ref="J71:J72"/>
    <mergeCell ref="K71:L72"/>
    <mergeCell ref="M71:M72"/>
    <mergeCell ref="N71:N72"/>
    <mergeCell ref="O71:P72"/>
    <mergeCell ref="S69:T70"/>
    <mergeCell ref="U69:U70"/>
    <mergeCell ref="V69:V70"/>
    <mergeCell ref="W69:X70"/>
    <mergeCell ref="Y69:Y70"/>
    <mergeCell ref="B71:B72"/>
    <mergeCell ref="C71:D72"/>
    <mergeCell ref="E71:E72"/>
    <mergeCell ref="F71:F72"/>
    <mergeCell ref="G71:H72"/>
    <mergeCell ref="K69:L70"/>
    <mergeCell ref="M69:M70"/>
    <mergeCell ref="N69:N70"/>
    <mergeCell ref="O69:P70"/>
    <mergeCell ref="Q69:Q70"/>
    <mergeCell ref="R69:R70"/>
    <mergeCell ref="V67:V68"/>
    <mergeCell ref="W67:X68"/>
    <mergeCell ref="Y67:Y68"/>
    <mergeCell ref="B69:B70"/>
    <mergeCell ref="C69:D70"/>
    <mergeCell ref="E69:E70"/>
    <mergeCell ref="F69:F70"/>
    <mergeCell ref="G69:H70"/>
    <mergeCell ref="I69:I70"/>
    <mergeCell ref="J69:J70"/>
    <mergeCell ref="N67:N68"/>
    <mergeCell ref="O67:P68"/>
    <mergeCell ref="Q67:Q68"/>
    <mergeCell ref="R67:R68"/>
    <mergeCell ref="S67:T68"/>
    <mergeCell ref="U67:U68"/>
    <mergeCell ref="Y65:Y66"/>
    <mergeCell ref="B67:B68"/>
    <mergeCell ref="C67:D68"/>
    <mergeCell ref="E67:E68"/>
    <mergeCell ref="F67:F68"/>
    <mergeCell ref="G67:H68"/>
    <mergeCell ref="I67:I68"/>
    <mergeCell ref="J67:J68"/>
    <mergeCell ref="K67:L68"/>
    <mergeCell ref="M67:M68"/>
    <mergeCell ref="Q65:Q66"/>
    <mergeCell ref="R65:R66"/>
    <mergeCell ref="S65:T66"/>
    <mergeCell ref="U65:U66"/>
    <mergeCell ref="V65:V66"/>
    <mergeCell ref="W65:X66"/>
    <mergeCell ref="I65:I66"/>
    <mergeCell ref="J65:J66"/>
    <mergeCell ref="K65:L66"/>
    <mergeCell ref="M65:M66"/>
    <mergeCell ref="N65:N66"/>
    <mergeCell ref="O65:P66"/>
    <mergeCell ref="S63:T64"/>
    <mergeCell ref="U63:U64"/>
    <mergeCell ref="V63:V64"/>
    <mergeCell ref="W63:X64"/>
    <mergeCell ref="Y63:Y64"/>
    <mergeCell ref="B65:B66"/>
    <mergeCell ref="C65:D66"/>
    <mergeCell ref="E65:E66"/>
    <mergeCell ref="F65:F66"/>
    <mergeCell ref="G65:H66"/>
    <mergeCell ref="K63:L64"/>
    <mergeCell ref="M63:M64"/>
    <mergeCell ref="N63:N64"/>
    <mergeCell ref="O63:P64"/>
    <mergeCell ref="Q63:Q64"/>
    <mergeCell ref="R63:R64"/>
    <mergeCell ref="W61:W62"/>
    <mergeCell ref="X61:X62"/>
    <mergeCell ref="Y61:Y62"/>
    <mergeCell ref="B63:B64"/>
    <mergeCell ref="C63:D64"/>
    <mergeCell ref="E63:E64"/>
    <mergeCell ref="F63:F64"/>
    <mergeCell ref="G63:H64"/>
    <mergeCell ref="I63:I64"/>
    <mergeCell ref="J63:J64"/>
    <mergeCell ref="Q61:Q62"/>
    <mergeCell ref="R61:R62"/>
    <mergeCell ref="S61:S62"/>
    <mergeCell ref="T61:T62"/>
    <mergeCell ref="U61:U62"/>
    <mergeCell ref="V61:V62"/>
    <mergeCell ref="K61:K62"/>
    <mergeCell ref="L61:L62"/>
    <mergeCell ref="M61:M62"/>
    <mergeCell ref="N61:N62"/>
    <mergeCell ref="O61:O62"/>
    <mergeCell ref="P61:P62"/>
    <mergeCell ref="Y59:Y60"/>
    <mergeCell ref="B61:B62"/>
    <mergeCell ref="C61:C62"/>
    <mergeCell ref="D61:D62"/>
    <mergeCell ref="E61:E62"/>
    <mergeCell ref="F61:F62"/>
    <mergeCell ref="G61:G62"/>
    <mergeCell ref="H61:H62"/>
    <mergeCell ref="I61:I62"/>
    <mergeCell ref="J61:J62"/>
    <mergeCell ref="Q59:Q60"/>
    <mergeCell ref="R59:R60"/>
    <mergeCell ref="S59:T60"/>
    <mergeCell ref="U59:U60"/>
    <mergeCell ref="V59:V60"/>
    <mergeCell ref="W59:X60"/>
    <mergeCell ref="I59:I60"/>
    <mergeCell ref="J59:J60"/>
    <mergeCell ref="K59:L60"/>
    <mergeCell ref="M59:M60"/>
    <mergeCell ref="N59:N60"/>
    <mergeCell ref="O59:P60"/>
    <mergeCell ref="V55:V58"/>
    <mergeCell ref="W55:Y55"/>
    <mergeCell ref="W56:Y56"/>
    <mergeCell ref="W57:Y57"/>
    <mergeCell ref="W58:Y58"/>
    <mergeCell ref="B59:B60"/>
    <mergeCell ref="C59:D60"/>
    <mergeCell ref="E59:E60"/>
    <mergeCell ref="F59:F60"/>
    <mergeCell ref="G59:H60"/>
    <mergeCell ref="N55:N58"/>
    <mergeCell ref="O55:Q58"/>
    <mergeCell ref="R55:R58"/>
    <mergeCell ref="S55:U55"/>
    <mergeCell ref="S56:U56"/>
    <mergeCell ref="S57:U57"/>
    <mergeCell ref="S58:U58"/>
    <mergeCell ref="G56:I56"/>
    <mergeCell ref="G57:I57"/>
    <mergeCell ref="G58:I58"/>
    <mergeCell ref="J55:J58"/>
    <mergeCell ref="K55:M55"/>
    <mergeCell ref="K56:M56"/>
    <mergeCell ref="K57:M57"/>
    <mergeCell ref="K58:M58"/>
    <mergeCell ref="B51:Y51"/>
    <mergeCell ref="C53:Y53"/>
    <mergeCell ref="C54:Y54"/>
    <mergeCell ref="B55:B58"/>
    <mergeCell ref="C55:E55"/>
    <mergeCell ref="C56:E56"/>
    <mergeCell ref="C57:E57"/>
    <mergeCell ref="C58:E58"/>
    <mergeCell ref="F55:F58"/>
    <mergeCell ref="G55:I5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2" width="36.5703125" bestFit="1" customWidth="1"/>
  </cols>
  <sheetData>
    <row r="1" spans="1:2" ht="15" customHeight="1">
      <c r="A1" s="6" t="s">
        <v>347</v>
      </c>
      <c r="B1" s="1" t="s">
        <v>1</v>
      </c>
    </row>
    <row r="2" spans="1:2">
      <c r="A2" s="6"/>
      <c r="B2" s="1" t="s">
        <v>2</v>
      </c>
    </row>
    <row r="3" spans="1:2">
      <c r="A3" s="3" t="s">
        <v>348</v>
      </c>
      <c r="B3" s="4" t="s">
        <v>5</v>
      </c>
    </row>
    <row r="4" spans="1:2">
      <c r="A4" s="13" t="s">
        <v>347</v>
      </c>
      <c r="B4" s="4" t="s">
        <v>5</v>
      </c>
    </row>
    <row r="5" spans="1:2" ht="26.25">
      <c r="A5" s="13"/>
      <c r="B5" s="14" t="s">
        <v>347</v>
      </c>
    </row>
    <row r="6" spans="1:2">
      <c r="A6" s="13"/>
      <c r="B6" s="4"/>
    </row>
    <row r="7" spans="1:2" ht="64.5">
      <c r="A7" s="13"/>
      <c r="B7" s="16" t="s">
        <v>349</v>
      </c>
    </row>
    <row r="8" spans="1:2">
      <c r="A8" s="13"/>
      <c r="B8" s="4"/>
    </row>
    <row r="9" spans="1:2" ht="306.75">
      <c r="A9" s="13"/>
      <c r="B9" s="16" t="s">
        <v>350</v>
      </c>
    </row>
    <row r="10" spans="1:2">
      <c r="A10" s="13"/>
      <c r="B10" s="4"/>
    </row>
    <row r="11" spans="1:2">
      <c r="A11" s="13"/>
      <c r="B11" s="14" t="s">
        <v>351</v>
      </c>
    </row>
    <row r="12" spans="1:2">
      <c r="A12" s="13"/>
      <c r="B12" s="4"/>
    </row>
    <row r="13" spans="1:2" ht="332.25">
      <c r="A13" s="13"/>
      <c r="B13" s="16" t="s">
        <v>352</v>
      </c>
    </row>
    <row r="14" spans="1:2">
      <c r="A14" s="13"/>
      <c r="B14" s="4"/>
    </row>
    <row r="15" spans="1:2">
      <c r="A15" s="13"/>
      <c r="B15" s="14" t="s">
        <v>353</v>
      </c>
    </row>
    <row r="16" spans="1:2">
      <c r="A16" s="13"/>
      <c r="B16" s="4"/>
    </row>
    <row r="17" spans="1:2" ht="39">
      <c r="A17" s="13"/>
      <c r="B17" s="17" t="s">
        <v>354</v>
      </c>
    </row>
    <row r="18" spans="1:2">
      <c r="A18" s="13"/>
      <c r="B18" s="4"/>
    </row>
    <row r="19" spans="1:2" ht="357.75">
      <c r="A19" s="13"/>
      <c r="B19" s="16" t="s">
        <v>355</v>
      </c>
    </row>
    <row r="20" spans="1:2">
      <c r="A20" s="13"/>
      <c r="B20" s="4"/>
    </row>
    <row r="21" spans="1:2" ht="26.25">
      <c r="A21" s="13"/>
      <c r="B21" s="17" t="s">
        <v>356</v>
      </c>
    </row>
    <row r="22" spans="1:2">
      <c r="A22" s="13"/>
      <c r="B22" s="4"/>
    </row>
    <row r="23" spans="1:2" ht="268.5">
      <c r="A23" s="13"/>
      <c r="B23" s="16" t="s">
        <v>357</v>
      </c>
    </row>
    <row r="24" spans="1:2">
      <c r="A24" s="13"/>
      <c r="B24" s="4"/>
    </row>
    <row r="25" spans="1:2">
      <c r="A25" s="13"/>
      <c r="B25" s="17" t="s">
        <v>358</v>
      </c>
    </row>
    <row r="26" spans="1:2">
      <c r="A26" s="13"/>
      <c r="B26" s="4"/>
    </row>
    <row r="27" spans="1:2" ht="128.25">
      <c r="A27" s="13"/>
      <c r="B27" s="16" t="s">
        <v>359</v>
      </c>
    </row>
    <row r="28" spans="1:2">
      <c r="A28" s="13"/>
      <c r="B28" s="4"/>
    </row>
    <row r="29" spans="1:2">
      <c r="A29" s="13"/>
      <c r="B29" s="14" t="s">
        <v>360</v>
      </c>
    </row>
    <row r="30" spans="1:2">
      <c r="A30" s="13"/>
      <c r="B30" s="4"/>
    </row>
    <row r="31" spans="1:2" ht="39">
      <c r="A31" s="13"/>
      <c r="B31" s="88" t="s">
        <v>361</v>
      </c>
    </row>
    <row r="32" spans="1:2">
      <c r="A32" s="13"/>
      <c r="B32" s="4"/>
    </row>
    <row r="33" spans="1:2" ht="243">
      <c r="A33" s="13"/>
      <c r="B33" s="16" t="s">
        <v>362</v>
      </c>
    </row>
    <row r="34" spans="1:2">
      <c r="A34" s="13"/>
      <c r="B34" s="4"/>
    </row>
    <row r="35" spans="1:2" ht="51.75">
      <c r="A35" s="13"/>
      <c r="B35" s="88" t="s">
        <v>363</v>
      </c>
    </row>
    <row r="36" spans="1:2">
      <c r="A36" s="13"/>
      <c r="B36" s="4"/>
    </row>
    <row r="37" spans="1:2" ht="357.75">
      <c r="A37" s="13"/>
      <c r="B37" s="16" t="s">
        <v>364</v>
      </c>
    </row>
    <row r="38" spans="1:2">
      <c r="A38" s="13"/>
      <c r="B38" s="4"/>
    </row>
    <row r="39" spans="1:2" ht="26.25">
      <c r="A39" s="13"/>
      <c r="B39" s="88" t="s">
        <v>365</v>
      </c>
    </row>
    <row r="40" spans="1:2">
      <c r="A40" s="13"/>
      <c r="B40" s="4"/>
    </row>
    <row r="41" spans="1:2" ht="230.25">
      <c r="A41" s="13"/>
      <c r="B41" s="15" t="s">
        <v>366</v>
      </c>
    </row>
    <row r="42" spans="1:2">
      <c r="A42" s="13"/>
      <c r="B42" s="4"/>
    </row>
    <row r="43" spans="1:2" ht="26.25">
      <c r="A43" s="13"/>
      <c r="B43" s="88" t="s">
        <v>367</v>
      </c>
    </row>
    <row r="44" spans="1:2">
      <c r="A44" s="13"/>
      <c r="B44" s="4"/>
    </row>
    <row r="45" spans="1:2" ht="306.75">
      <c r="A45" s="13"/>
      <c r="B45" s="16" t="s">
        <v>368</v>
      </c>
    </row>
    <row r="46" spans="1:2">
      <c r="A46" s="13"/>
      <c r="B46" s="4"/>
    </row>
    <row r="47" spans="1:2" ht="51.75">
      <c r="A47" s="13"/>
      <c r="B47" s="17" t="s">
        <v>369</v>
      </c>
    </row>
    <row r="48" spans="1:2">
      <c r="A48" s="13"/>
      <c r="B48" s="4"/>
    </row>
    <row r="49" spans="1:2" ht="179.25">
      <c r="A49" s="13"/>
      <c r="B49" s="15" t="s">
        <v>370</v>
      </c>
    </row>
    <row r="50" spans="1:2">
      <c r="A50" s="13"/>
      <c r="B50" s="4"/>
    </row>
    <row r="51" spans="1:2">
      <c r="A51" s="13"/>
      <c r="B51" s="89" t="s">
        <v>371</v>
      </c>
    </row>
    <row r="52" spans="1:2">
      <c r="A52" s="13"/>
      <c r="B52" s="4"/>
    </row>
    <row r="53" spans="1:2" ht="102.75">
      <c r="A53" s="13"/>
      <c r="B53" s="16" t="s">
        <v>372</v>
      </c>
    </row>
  </sheetData>
  <mergeCells count="2">
    <mergeCell ref="A1:A2"/>
    <mergeCell ref="A4:A5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Balance_Sheets</vt:lpstr>
      <vt:lpstr>Balance_Sheets_Parenthetical</vt:lpstr>
      <vt:lpstr>Statements_of_Income_and_Compr</vt:lpstr>
      <vt:lpstr>Statements_of_Cash_Flows</vt:lpstr>
      <vt:lpstr>Statements_of_Changes_in_Stock</vt:lpstr>
      <vt:lpstr>Organization_and_Operation</vt:lpstr>
      <vt:lpstr>Restatement_and_Amendment_of_P</vt:lpstr>
      <vt:lpstr>Basis_of_Presentation_and_Sign</vt:lpstr>
      <vt:lpstr>Reinsurance</vt:lpstr>
      <vt:lpstr>Deferred_Policy_Acquisition_Co</vt:lpstr>
      <vt:lpstr>Sales_Inducements</vt:lpstr>
      <vt:lpstr>Investing_Activities</vt:lpstr>
      <vt:lpstr>Separate_Accounts_Death_Benefi</vt:lpstr>
      <vt:lpstr>Derivative_Instruments</vt:lpstr>
      <vt:lpstr>Fair_Value_of_Financial_Instru</vt:lpstr>
      <vt:lpstr>Income_Taxes</vt:lpstr>
      <vt:lpstr>Related_Party_Transactions</vt:lpstr>
      <vt:lpstr>Accumulated_Other_Comprehensiv</vt:lpstr>
      <vt:lpstr>Contingent_Liabilities</vt:lpstr>
      <vt:lpstr>Subsequent_Events</vt:lpstr>
      <vt:lpstr>Basis_of_Presentation_and_Sign1</vt:lpstr>
      <vt:lpstr>Restatement_and_Amendment_of_P1</vt:lpstr>
      <vt:lpstr>Reinsurance_Tables</vt:lpstr>
      <vt:lpstr>Deferred_Policy_Acquisition_Co1</vt:lpstr>
      <vt:lpstr>Sales_Inducements_Tables</vt:lpstr>
      <vt:lpstr>Investing_Activities_Tables</vt:lpstr>
      <vt:lpstr>Separate_Accounts_Death_Benefi1</vt:lpstr>
      <vt:lpstr>Derivative_Instruments_Tables</vt:lpstr>
      <vt:lpstr>Fair_Value_of_Financial_Instru1</vt:lpstr>
      <vt:lpstr>Accumulated_Other_Comprehensiv1</vt:lpstr>
      <vt:lpstr>Restatement_and_Amendment_of_P2</vt:lpstr>
      <vt:lpstr>Restatement_and_Amendment_of_P3</vt:lpstr>
      <vt:lpstr>Restatement_and_Amendment_of_P4</vt:lpstr>
      <vt:lpstr>Restatement_and_Amendment_of_P5</vt:lpstr>
      <vt:lpstr>Restatement_and_Amendment_of_P6</vt:lpstr>
      <vt:lpstr>Restatement_and_Amendment_of_P7</vt:lpstr>
      <vt:lpstr>Restatement_and_Amendment_of_P8</vt:lpstr>
      <vt:lpstr>Basis_of_Presentation_and_Sign2</vt:lpstr>
      <vt:lpstr>Reinsurance_Other_Reinsurance_</vt:lpstr>
      <vt:lpstr>Reinsurance_Narrative_Details</vt:lpstr>
      <vt:lpstr>Deferred_Policy_Acquisition_Co2</vt:lpstr>
      <vt:lpstr>Sales_Inducements_Details</vt:lpstr>
      <vt:lpstr>Investing_Activities_Schedule_</vt:lpstr>
      <vt:lpstr>Investing_Activities_Maturitie</vt:lpstr>
      <vt:lpstr>Investing_Activities_Available</vt:lpstr>
      <vt:lpstr>Investing_Activities_Schedule_1</vt:lpstr>
      <vt:lpstr>Investing_Activities_Other_Tha</vt:lpstr>
      <vt:lpstr>Investing_Activities_Sources_o</vt:lpstr>
      <vt:lpstr>Investing_Activities_Net_Reali</vt:lpstr>
      <vt:lpstr>Investing_Activities_Unrealize</vt:lpstr>
      <vt:lpstr>Investing_Activities_Narrative</vt:lpstr>
      <vt:lpstr>Separate_Accounts_Death_Benefi2</vt:lpstr>
      <vt:lpstr>Separate_Accounts_Death_Benefi3</vt:lpstr>
      <vt:lpstr>Separate_Accounts_Death_Benefi4</vt:lpstr>
      <vt:lpstr>Separate_Accounts_Death_Benefi5</vt:lpstr>
      <vt:lpstr>Separate_Accounts_Death_Benefi6</vt:lpstr>
      <vt:lpstr>Derivative_Instruments_Fair_Va</vt:lpstr>
      <vt:lpstr>Derivative_Instruments_Gains_L</vt:lpstr>
      <vt:lpstr>Derivative_Instruments_Narrati</vt:lpstr>
      <vt:lpstr>Derivative_Instruments_Offsett</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Fair_Value_of_Financial_Instru8</vt:lpstr>
      <vt:lpstr>Fair_Value_of_Financial_Instru9</vt:lpstr>
      <vt:lpstr>Income_Taxes_Details_Narrative</vt:lpstr>
      <vt:lpstr>Related_Party_Transactions_Det</vt:lpstr>
      <vt:lpstr>Accumulated_Other_Comprehensiv2</vt:lpstr>
      <vt:lpstr>Accumulated_Other_Comprehensiv3</vt:lpstr>
      <vt:lpstr>Contingent_Liabilities_Conting</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2T15:59:19Z</dcterms:created>
  <dcterms:modified xsi:type="dcterms:W3CDTF">2014-09-12T15:59:19Z</dcterms:modified>
</cp:coreProperties>
</file>